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ENNYMAC_MORTGAGE_INVESTMENT_T" sheetId="168" r:id="rId2"/>
    <sheet name="PENNYMAC_MORTGAGE_INVESTMENT_T1" sheetId="169" r:id="rId3"/>
    <sheet name="PENNYMAC_MORTGAGE_INVESTMENT_T2" sheetId="4" r:id="rId4"/>
    <sheet name="CONSOLIDATED_STATEMENTS_OF_CHA" sheetId="170" r:id="rId5"/>
    <sheet name="CONSOLIDATED_STATEMENTS_OF_CHA1" sheetId="6" r:id="rId6"/>
    <sheet name="CONSOLIDATED_STATEMENTS_OF_CAS" sheetId="7" r:id="rId7"/>
    <sheet name="Organization_and_Basis_of_Pres" sheetId="171" r:id="rId8"/>
    <sheet name="Concentration_of_Risks" sheetId="172" r:id="rId9"/>
    <sheet name="Transactions_with_Related_Part" sheetId="173" r:id="rId10"/>
    <sheet name="Earnings_Per_Share" sheetId="174" r:id="rId11"/>
    <sheet name="Loan_Sales_and_Variable_Intere" sheetId="175" r:id="rId12"/>
    <sheet name="Netting_of_Financial_Instrumen" sheetId="176" r:id="rId13"/>
    <sheet name="Fair_Value" sheetId="177" r:id="rId14"/>
    <sheet name="ShortTerm_Investments" sheetId="178" r:id="rId15"/>
    <sheet name="Mortgage_Loans_Acquired_for_Sa" sheetId="179" r:id="rId16"/>
    <sheet name="Derivative_Financial_Instrumen" sheetId="180" r:id="rId17"/>
    <sheet name="Mortgage_Loans_at_Fair_Value" sheetId="181" r:id="rId18"/>
    <sheet name="Mortgage_Loans_at_Fair_Value_H" sheetId="182" r:id="rId19"/>
    <sheet name="Mortgage_Loans_Under_Forward_P" sheetId="183" r:id="rId20"/>
    <sheet name="Real_Estate_Acquired_in_Settle" sheetId="184" r:id="rId21"/>
    <sheet name="Real_Estate_Acquired_in_Settle1" sheetId="185" r:id="rId22"/>
    <sheet name="Mortgage_Servicing_Rights" sheetId="186" r:id="rId23"/>
    <sheet name="Securities_Sold_Under_Agreemen" sheetId="187" r:id="rId24"/>
    <sheet name="Mortgage_Loans_Acquired_for_Sa1" sheetId="188" r:id="rId25"/>
    <sheet name="Mortgage_Loans_at_Fair_Value_S" sheetId="189" r:id="rId26"/>
    <sheet name="Real_Estate_Acquired_in_Settle2" sheetId="190" r:id="rId27"/>
    <sheet name="AssetBacked_Secured_Financing" sheetId="191" r:id="rId28"/>
    <sheet name="Exchangeable_Senior_Notes" sheetId="192" r:id="rId29"/>
    <sheet name="Borrowings_under_Forward_Purch" sheetId="193" r:id="rId30"/>
    <sheet name="Liability_for_Losses_under_Rep" sheetId="194" r:id="rId31"/>
    <sheet name="Commitments_and_Contingencies" sheetId="195" r:id="rId32"/>
    <sheet name="Shareholders_Equity" sheetId="196" r:id="rId33"/>
    <sheet name="Net_Gain_on_Mortgage_Loans_Acq" sheetId="197" r:id="rId34"/>
    <sheet name="Net_Interest_Income" sheetId="198" r:id="rId35"/>
    <sheet name="Net_Loan_Servicing_Fees" sheetId="199" r:id="rId36"/>
    <sheet name="ShareBased_Compensation_Plans" sheetId="200" r:id="rId37"/>
    <sheet name="Income_Taxes" sheetId="201" r:id="rId38"/>
    <sheet name="Segments_and_Related_Informati" sheetId="202" r:id="rId39"/>
    <sheet name="Supplemental_Cash_Flow_Informa" sheetId="203" r:id="rId40"/>
    <sheet name="Regulatory_Net_Worth_Requireme" sheetId="204" r:id="rId41"/>
    <sheet name="Subsequent_Events" sheetId="205" r:id="rId42"/>
    <sheet name="Organization_and_Basis_of_Pres1" sheetId="206" r:id="rId43"/>
    <sheet name="Concentration_of_Risks_Tables" sheetId="207" r:id="rId44"/>
    <sheet name="Transactions_with_Related_Part1" sheetId="208" r:id="rId45"/>
    <sheet name="Earnings_Per_Share_Tables" sheetId="209" r:id="rId46"/>
    <sheet name="Loan_Sales_and_Variable_Intere1" sheetId="210" r:id="rId47"/>
    <sheet name="Netting_of_Financial_Instrumen1" sheetId="211" r:id="rId48"/>
    <sheet name="Fair_Value_Tables" sheetId="212" r:id="rId49"/>
    <sheet name="Mortgage_Loans_Acquired_for_Sa2" sheetId="213" r:id="rId50"/>
    <sheet name="Derivative_Financial_Instrumen1" sheetId="214" r:id="rId51"/>
    <sheet name="Mortgage_Loans_at_Fair_Value_T" sheetId="215" r:id="rId52"/>
    <sheet name="Mortgage_Loans_at_Fair_Value_H1" sheetId="216" r:id="rId53"/>
    <sheet name="Mortgage_Loans_Under_Forward_P1" sheetId="217" r:id="rId54"/>
    <sheet name="Real_Estate_Acquired_in_Settle3" sheetId="218" r:id="rId55"/>
    <sheet name="Real_Estate_Acquired_in_Settle4" sheetId="219" r:id="rId56"/>
    <sheet name="Mortgage_Servicing_Rights_Tabl" sheetId="220" r:id="rId57"/>
    <sheet name="Net_Loan_Servicing_Fees_Tables" sheetId="221" r:id="rId58"/>
    <sheet name="Securities_Sold_Under_Agreemen1" sheetId="222" r:id="rId59"/>
    <sheet name="Mortgage_Loans_Acquired_for_Sa3" sheetId="223" r:id="rId60"/>
    <sheet name="Mortgage_Loans_at_Fair_Value_S1" sheetId="224" r:id="rId61"/>
    <sheet name="Real_Estate_Acquired_in_Settle5" sheetId="225" r:id="rId62"/>
    <sheet name="AssetBacked_Secured_Financing_" sheetId="226" r:id="rId63"/>
    <sheet name="Exchangeable_Senior_Notes_Tabl" sheetId="227" r:id="rId64"/>
    <sheet name="Borrowings_under_Forward_Purch1" sheetId="228" r:id="rId65"/>
    <sheet name="Liability_for_Losses_under_Rep1" sheetId="229" r:id="rId66"/>
    <sheet name="Commitments_and_Contingencies_" sheetId="230" r:id="rId67"/>
    <sheet name="Net_Gain_on_Mortgage_Loans_Acq1" sheetId="231" r:id="rId68"/>
    <sheet name="Net_Interest_Income_Tables" sheetId="232" r:id="rId69"/>
    <sheet name="ShareBased_Compensation_Plans_" sheetId="233" r:id="rId70"/>
    <sheet name="Income_Taxes_Tables" sheetId="234" r:id="rId71"/>
    <sheet name="Segments_and_Related_Informati1" sheetId="235" r:id="rId72"/>
    <sheet name="Supplemental_Cash_Flow_Informa1" sheetId="236" r:id="rId73"/>
    <sheet name="Organization_and_Basis_of_Pres2" sheetId="237" r:id="rId74"/>
    <sheet name="Organization_and_Basis_of_Pres3" sheetId="75" r:id="rId75"/>
    <sheet name="Concentration_of_Risks_Fair_Va" sheetId="76" r:id="rId76"/>
    <sheet name="Concentration_of_Risks_Consoli" sheetId="77" r:id="rId77"/>
    <sheet name="Transactions_with_Related_Part2" sheetId="238" r:id="rId78"/>
    <sheet name="Transactions_with_Related_Part3" sheetId="79" r:id="rId79"/>
    <sheet name="Transactions_with_Related_Part4" sheetId="80" r:id="rId80"/>
    <sheet name="Transactions_with_Related_Part5" sheetId="81" r:id="rId81"/>
    <sheet name="Transactions_with_Related_Part6" sheetId="82" r:id="rId82"/>
    <sheet name="Transactions_with_Related_Part7" sheetId="239" r:id="rId83"/>
    <sheet name="Earnings_Per_Share_Summary_of_" sheetId="84" r:id="rId84"/>
    <sheet name="Loan_Sales_and_Variable_Intere2" sheetId="85" r:id="rId85"/>
    <sheet name="Loan_Sales_and_Variable_Intere3" sheetId="86" r:id="rId86"/>
    <sheet name="Loan_Sales_and_Variable_Intere4" sheetId="240" r:id="rId87"/>
    <sheet name="Netting_of_Financial_Instrumen2" sheetId="241" r:id="rId88"/>
    <sheet name="Netting_of_Financial_Instrumen3" sheetId="242" r:id="rId89"/>
    <sheet name="Netting_of_Financial_Instrumen4" sheetId="243" r:id="rId90"/>
    <sheet name="Netting_of_Financial_Instrumen5" sheetId="244" r:id="rId91"/>
    <sheet name="Fair_Value_Additional_Informat" sheetId="92" r:id="rId92"/>
    <sheet name="Fair_Value_Summary_of_Financia" sheetId="245" r:id="rId93"/>
    <sheet name="Fair_Value_Summary_of_Changes_" sheetId="94" r:id="rId94"/>
    <sheet name="Fair_Value_Fair_Values_and_Rel" sheetId="246" r:id="rId95"/>
    <sheet name="Fair_Value_Summary_of_Changes_1" sheetId="96" r:id="rId96"/>
    <sheet name="Fair_Value_Summary_of_Financia1" sheetId="247" r:id="rId97"/>
    <sheet name="Fair_Value_Summary_of_Total_Ga" sheetId="98" r:id="rId98"/>
    <sheet name="Fair_Value_Quantitative_Summar" sheetId="99" r:id="rId99"/>
    <sheet name="Fair_Value_Quantitative_Summar1" sheetId="100" r:id="rId100"/>
    <sheet name="Fair_Value_Summary_of_Key_Inpu" sheetId="101" r:id="rId101"/>
    <sheet name="Fair_Value_Quantitative_Summar2" sheetId="102" r:id="rId102"/>
    <sheet name="Fair_Value_Key_Assumptions_Use" sheetId="103" r:id="rId103"/>
    <sheet name="Fair_Value_Quantitative_Summar3" sheetId="104" r:id="rId104"/>
    <sheet name="Mortgage_Loans_Acquired_for_Sa4" sheetId="248" r:id="rId105"/>
    <sheet name="Mortgage_Loans_Acquired_for_Sa5" sheetId="106" r:id="rId106"/>
    <sheet name="Derivative_Financial_Instrumen2" sheetId="249" r:id="rId107"/>
    <sheet name="Derivative_Financial_Instrumen3" sheetId="108" r:id="rId108"/>
    <sheet name="Derivative_Financial_Instrumen4" sheetId="109" r:id="rId109"/>
    <sheet name="Mortgage_Loans_at_Fair_Value_S2" sheetId="250" r:id="rId110"/>
    <sheet name="Mortgage_Loans_at_Fair_Value_S3" sheetId="111" r:id="rId111"/>
    <sheet name="Mortgage_Loans_at_Fair_Value_S4" sheetId="112" r:id="rId112"/>
    <sheet name="Mortgage_Loans_at_Fair_Value_H2" sheetId="251" r:id="rId113"/>
    <sheet name="Mortgage_Loans_at_Fair_Value_H3" sheetId="114" r:id="rId114"/>
    <sheet name="Mortgage_Loans_at_Fair_Value_H4" sheetId="115" r:id="rId115"/>
    <sheet name="Mortgage_Loans_Under_Forward_P2" sheetId="252" r:id="rId116"/>
    <sheet name="Mortgage_Loans_Under_Forward_P3" sheetId="117" r:id="rId117"/>
    <sheet name="Mortgage_Loans_Under_Forward_P4" sheetId="118" r:id="rId118"/>
    <sheet name="Real_Estate_Acquired_in_Settle6" sheetId="119" r:id="rId119"/>
    <sheet name="Real_Estate_Acquired_in_Settle7" sheetId="120" r:id="rId120"/>
    <sheet name="Mortgage_Servicing_Rights_Summ" sheetId="121" r:id="rId121"/>
    <sheet name="Mortgage_Servicing_Rights_Summ1" sheetId="122" r:id="rId122"/>
    <sheet name="Mortgage_Servicing_Rights_Summ2" sheetId="253" r:id="rId123"/>
    <sheet name="Mortgage_Servicing_Rights_Summ3" sheetId="124" r:id="rId124"/>
    <sheet name="Securities_Sold_Under_Agreemen2" sheetId="125" r:id="rId125"/>
    <sheet name="Securities_Sold_Under_Agreemen3" sheetId="254" r:id="rId126"/>
    <sheet name="Mortgage_Loans_Acquired_for_Sa6" sheetId="127" r:id="rId127"/>
    <sheet name="Mortgage_Loans_Acquired_for_Sa7" sheetId="128" r:id="rId128"/>
    <sheet name="Mortgage_Loans_Acquired_for_Sa8" sheetId="129" r:id="rId129"/>
    <sheet name="Mortgage_Loans_Acquired_for_Sa9" sheetId="255" r:id="rId130"/>
    <sheet name="Recovered_Sheet1" sheetId="256" r:id="rId131"/>
    <sheet name="Recovered_Sheet2" sheetId="132" r:id="rId132"/>
    <sheet name="Mortgage_Loans_at_Fair_Value_S5" sheetId="257" r:id="rId133"/>
    <sheet name="Mortgage_Loans_at_Fair_Value_S6" sheetId="134" r:id="rId134"/>
    <sheet name="Mortgage_Loans_at_Fair_Value_S7" sheetId="258" r:id="rId135"/>
    <sheet name="Mortgage_Loans_at_Fair_Value_S8" sheetId="136" r:id="rId136"/>
    <sheet name="Mortgage_Loans_at_Fair_Value_S9" sheetId="259" r:id="rId137"/>
    <sheet name="Recovered_Sheet3" sheetId="138" r:id="rId138"/>
    <sheet name="Real_Estate_Acquired_in_Settle8" sheetId="260" r:id="rId139"/>
    <sheet name="Real_Estate_Acquired_in_Settle9" sheetId="140" r:id="rId140"/>
    <sheet name="Recovered_Sheet4" sheetId="141" r:id="rId141"/>
    <sheet name="Recovered_Sheet5" sheetId="142" r:id="rId142"/>
    <sheet name="AssetBacked_Secured_Financing_1" sheetId="143" r:id="rId143"/>
    <sheet name="Exchangeable_Senior_Notes_Addi" sheetId="144" r:id="rId144"/>
    <sheet name="Exchangeable_Senior_Notes_Summ" sheetId="145" r:id="rId145"/>
    <sheet name="Exchangeable_Senior_Notes_Summ1" sheetId="146" r:id="rId146"/>
    <sheet name="Borrowings_under_Forward_Purch2" sheetId="147" r:id="rId147"/>
    <sheet name="Liability_for_Losses_under_Rep2" sheetId="148" r:id="rId148"/>
    <sheet name="Liability_for_Losses_under_Rep3" sheetId="149" r:id="rId149"/>
    <sheet name="Commitments_and_Contingencies_1" sheetId="261" r:id="rId150"/>
    <sheet name="Shareholders_Equity_Additional" sheetId="262" r:id="rId151"/>
    <sheet name="Net_Gain_on_Mortgage_Loans_Acq2" sheetId="152" r:id="rId152"/>
    <sheet name="Net_Interest_Income_Summary_of" sheetId="153" r:id="rId153"/>
    <sheet name="Net_Loan_Servicing_Fees_Summar" sheetId="154" r:id="rId154"/>
    <sheet name="ShareBased_Compensation_Plans_1" sheetId="155" r:id="rId155"/>
    <sheet name="ShareBased_Compensation_Plans_2" sheetId="156" r:id="rId156"/>
    <sheet name="Income_Taxes_Summary_of_Compan" sheetId="157" r:id="rId157"/>
    <sheet name="Income_Taxes_Reconciliation_of" sheetId="158" r:id="rId158"/>
    <sheet name="Income_Taxes_Components_of_Pro" sheetId="159" r:id="rId159"/>
    <sheet name="Income_Taxes_Components_of_Inc" sheetId="263" r:id="rId160"/>
    <sheet name="Income_Taxes_Summary_of_Deferr" sheetId="264" r:id="rId161"/>
    <sheet name="Income_Taxes_Additional_Inform" sheetId="162" r:id="rId162"/>
    <sheet name="Segments_and_Related_Informati2" sheetId="265" r:id="rId163"/>
    <sheet name="Segments_and_Related_Informati3" sheetId="164" r:id="rId164"/>
    <sheet name="Supplemental_Cash_Flow_Informa2" sheetId="165" r:id="rId165"/>
    <sheet name="Regulatory_Net_Worth_Requireme1" sheetId="266" r:id="rId166"/>
    <sheet name="Subsequent_Events_Additional_I" sheetId="267" r:id="rId167"/>
  </sheets>
  <calcPr calcId="0"/>
</workbook>
</file>

<file path=xl/sharedStrings.xml><?xml version="1.0" encoding="utf-8"?>
<sst xmlns="http://schemas.openxmlformats.org/spreadsheetml/2006/main" count="28204" uniqueCount="2041">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MT</t>
  </si>
  <si>
    <t>Entity Registrant Name</t>
  </si>
  <si>
    <t>'PennyMac Mortgage Investment Trust</t>
  </si>
  <si>
    <t>Entity Central Index Key</t>
  </si>
  <si>
    <t>'0001464423</t>
  </si>
  <si>
    <t>Current Fiscal Year End Date</t>
  </si>
  <si>
    <t>'--12-31</t>
  </si>
  <si>
    <t>Entity Filer Category</t>
  </si>
  <si>
    <t>'Large Accelerated Filer</t>
  </si>
  <si>
    <t>Entity Common Stock, Shares Outstanding</t>
  </si>
  <si>
    <t>PENNYMAC MORTGAGE INVESTMENT TRUST AND SUBSIDIARIES CONSOLIDATED BALANCE SHEETS (USD $)</t>
  </si>
  <si>
    <t>In Thousands, unless otherwise specified</t>
  </si>
  <si>
    <t>Dec. 31, 2012</t>
  </si>
  <si>
    <t>ASSETS</t>
  </si>
  <si>
    <t>Cash</t>
  </si>
  <si>
    <t>Short-term investments</t>
  </si>
  <si>
    <t>Mortgage-backed securities at fair value</t>
  </si>
  <si>
    <t>Agency debt security at fair value</t>
  </si>
  <si>
    <t>Mortgage loans acquired for sale at fair value (includes $731,717 and $972,079 pledged to secure mortgage loans acquired for sale under agreements to repurchase)</t>
  </si>
  <si>
    <t>Mortgage loans at fair value (includes $1,774,101 and $956,583 pledged to secure repurchase agreements)</t>
  </si>
  <si>
    <t>Mortgage loans at fair value held by variable interest entity (includes $501,417 collateralized mortgage loans at fair value held by variable interest entity sold under agreement to repurchase and asset-backed secured financing at fair value)</t>
  </si>
  <si>
    <t>Mortgage loans under forward purchase agreements at fair value (includes $228,086 pledged to secure borrowings under forward purchase agreements)</t>
  </si>
  <si>
    <t>'  </t>
  </si>
  <si>
    <t>Derivative assets</t>
  </si>
  <si>
    <t>Real estate acquired in settlement of loans (includes $67,870 and $23,834 pledged to secure real estate acquired in settlement of loans sold under agreements to repurchase)</t>
  </si>
  <si>
    <t>Real estate acquired in settlement of loans under forward purchase agreements, pledged to secure forward purchase agreements</t>
  </si>
  <si>
    <t>Mortgage servicing rights at lower of amortized cost or fair value</t>
  </si>
  <si>
    <t>Mortgage servicing rights at fair value</t>
  </si>
  <si>
    <t>Excess servicing spread purchased from PennyMac Financial Services, Inc.</t>
  </si>
  <si>
    <t>Principal and interest collections receivable</t>
  </si>
  <si>
    <t>Principal and interest collections receivable under forward purchase agreements</t>
  </si>
  <si>
    <t>Interest receivable</t>
  </si>
  <si>
    <t>Servicing advances</t>
  </si>
  <si>
    <t>Due from PennyMac Financial Services, Inc.</t>
  </si>
  <si>
    <t>Other assets</t>
  </si>
  <si>
    <t>Total assets</t>
  </si>
  <si>
    <t>Assets sold under agreements to repurchase:</t>
  </si>
  <si>
    <t>Securities</t>
  </si>
  <si>
    <t>Mortgage loans acquired for sale at fair value</t>
  </si>
  <si>
    <t>Mortgage loans at fair value</t>
  </si>
  <si>
    <t>Mortgage loans at fair value held by variable interest entity</t>
  </si>
  <si>
    <t>Real estate acquired in settlement of loans</t>
  </si>
  <si>
    <t>Borrowings under forward purchase agreements</t>
  </si>
  <si>
    <t>Asset-backed secured financing at fair value</t>
  </si>
  <si>
    <t>Exchangeable senior notes</t>
  </si>
  <si>
    <t>Derivative liabilities</t>
  </si>
  <si>
    <t>Accounts payable and accrued liabilities</t>
  </si>
  <si>
    <t>Due to PennyMac Financial Services, Inc.</t>
  </si>
  <si>
    <t>Income taxes payable</t>
  </si>
  <si>
    <t>Liability for losses under representations and warranties</t>
  </si>
  <si>
    <t>Total liabilities</t>
  </si>
  <si>
    <t>Commitments and contingencies</t>
  </si>
  <si>
    <t>SHAREHOLDERS' EQUITY</t>
  </si>
  <si>
    <t>Common shares of beneficial interest-authorized, 500,000,000 common shares of $0.01 par value; issued and outstanding, 70,453,326 and 58,904,456 common shares, respectively</t>
  </si>
  <si>
    <t>Additional paid-in capital</t>
  </si>
  <si>
    <t>Retained earnings</t>
  </si>
  <si>
    <t>Total shareholders' equity</t>
  </si>
  <si>
    <t>Total liabilities and shareholders' equity</t>
  </si>
  <si>
    <t>PENNYMAC MORTGAGE INVESTMENT TRUST AND SUBSIDIARIES CONSOLIDATED BALANCE SHEETS (Parenthetical) (USD $)</t>
  </si>
  <si>
    <t>In Thousands, except Share data, unless otherwise specified</t>
  </si>
  <si>
    <t>Statement Of Financial Position [Abstract]</t>
  </si>
  <si>
    <t>Mortgage loans acquired for sale at fair value, pledged to secure mortgage loans acquired for sale sold under agreements to repurchase</t>
  </si>
  <si>
    <t>Mortgage loans at fair value, pledged to secure mortgage loans sold under agreements to repurchase</t>
  </si>
  <si>
    <t>Mortgage loans at fair value held by variable interest entity, collateralized mortgage loans at fair value held by variable interest entity sold under agreement to repurchase and asset-backed secured financing at fair value</t>
  </si>
  <si>
    <t>Mortgage loans under forward purchase agreements at fair value, pledged to secure borrowings under forward purchase agreements</t>
  </si>
  <si>
    <t>Real estate acquired in settlement of loans, pledged to secure real estate acquired in settlement of loans sold under agreements to repurchase</t>
  </si>
  <si>
    <t>Common shares, authorized</t>
  </si>
  <si>
    <t>Common shares, par value</t>
  </si>
  <si>
    <t>Common shares, issued</t>
  </si>
  <si>
    <t>Common shares, outstanding</t>
  </si>
  <si>
    <t>PENNYMAC MORTGAGE INVESTMENT TRUST AND SUBSIDIARIES CONSOLIDATED STATEMENTS OF INCOME (USD $)</t>
  </si>
  <si>
    <t>In Thousands, except Per Share data, unless otherwise specified</t>
  </si>
  <si>
    <t>3 Months Ended</t>
  </si>
  <si>
    <t>Sep. 30, 2012</t>
  </si>
  <si>
    <t>Net Investment Income</t>
  </si>
  <si>
    <t>Net gain on mortgage loans acquired for sale</t>
  </si>
  <si>
    <t>Loan origination fees</t>
  </si>
  <si>
    <t>Net interest income:</t>
  </si>
  <si>
    <t>Interest income</t>
  </si>
  <si>
    <t>Interest expense</t>
  </si>
  <si>
    <t>Total, Net interest income (expense)</t>
  </si>
  <si>
    <t>Net gain (loss) on investments:</t>
  </si>
  <si>
    <t>Mortgage-backed securities</t>
  </si>
  <si>
    <t>Agency debt security</t>
  </si>
  <si>
    <t>Mortgage loans</t>
  </si>
  <si>
    <t>Excess servicing spread</t>
  </si>
  <si>
    <t>Total net gain (loss) on investments</t>
  </si>
  <si>
    <t>Net loan servicing fees</t>
  </si>
  <si>
    <t>Results of real estate acquired in settlement of loans</t>
  </si>
  <si>
    <t>Other</t>
  </si>
  <si>
    <t>Net investment income</t>
  </si>
  <si>
    <t>Expenses</t>
  </si>
  <si>
    <t>Loan fulfillment fees</t>
  </si>
  <si>
    <t>Loan servicing fees</t>
  </si>
  <si>
    <t>Management fees</t>
  </si>
  <si>
    <t>Professional services</t>
  </si>
  <si>
    <t>Compensation</t>
  </si>
  <si>
    <t>Total expenses</t>
  </si>
  <si>
    <t>Income before provision for income taxes</t>
  </si>
  <si>
    <t>(Benefit) provision for income taxes</t>
  </si>
  <si>
    <t>Net income</t>
  </si>
  <si>
    <t>Earnings per share</t>
  </si>
  <si>
    <t>Basic</t>
  </si>
  <si>
    <t>Diluted</t>
  </si>
  <si>
    <t>Weighted-average shares outstanding</t>
  </si>
  <si>
    <t>Dividends declared per share</t>
  </si>
  <si>
    <t>CONSOLIDATED STATEMENTS OF CHANGES IN SHAREHOLDERS' EQUITY (USD $)</t>
  </si>
  <si>
    <t>In Thousands, except Share data</t>
  </si>
  <si>
    <t>Total</t>
  </si>
  <si>
    <t>Common Stock [Member]</t>
  </si>
  <si>
    <t>Additional paid-in capital [Member]</t>
  </si>
  <si>
    <t>Retained earnings [Member]</t>
  </si>
  <si>
    <t>Balance, Amount at Dec. 31, 2011</t>
  </si>
  <si>
    <t>Balance, Shares at Dec. 31, 2011</t>
  </si>
  <si>
    <t>Share-based compensation, Amount</t>
  </si>
  <si>
    <t>Share-based compensation, Shares</t>
  </si>
  <si>
    <t>Cash dividends</t>
  </si>
  <si>
    <t>Proceeds from offerings of common shares</t>
  </si>
  <si>
    <t>Proceeds from offerings of common shares, shares</t>
  </si>
  <si>
    <t>Underwriting and offering costs</t>
  </si>
  <si>
    <t>Balance, Amount at Sep. 30, 2012</t>
  </si>
  <si>
    <t>Balance, Shares at Sep. 30, 2012</t>
  </si>
  <si>
    <t>Balance, Amount at Dec. 31, 2012</t>
  </si>
  <si>
    <t>Balance, Shares at Dec. 31, 2012</t>
  </si>
  <si>
    <t>Balance, Amount at Sep. 30, 2013</t>
  </si>
  <si>
    <t>Balance, Shares at Sep. 30, 2013</t>
  </si>
  <si>
    <t>CONSOLIDATED STATEMENTS OF CHANGES IN SHAREHOLDERS' EQUITY (Parenthetical) (USD $)</t>
  </si>
  <si>
    <t>CONSOLIDATED STATEMENTS OF CASH FLOWS (USD $)</t>
  </si>
  <si>
    <t>Cash flows from operating activities:</t>
  </si>
  <si>
    <t>Adjustments to reconcile net income to net cash used by operating activities:</t>
  </si>
  <si>
    <t>Net gain on mortgage loans at fair value</t>
  </si>
  <si>
    <t>Net gain on mortgage-backed securities at fair value</t>
  </si>
  <si>
    <t>Accrual of unearned discounts on mortgage-backed securities at fair value and capitalization of interest and advances on mortgage loans at fair value</t>
  </si>
  <si>
    <t>Net gain on mortgage loans acquired for sale at fair value</t>
  </si>
  <si>
    <t>Net gain on excess servicing spread</t>
  </si>
  <si>
    <t>Change in fair value of Agency debt security</t>
  </si>
  <si>
    <t>Change in fair value, amortization and impairment of mortgage servicing rights</t>
  </si>
  <si>
    <t>Amortization of credit facility commitment fees and debt issuance costs</t>
  </si>
  <si>
    <t>Accrual of costs related to forward purchase agreements</t>
  </si>
  <si>
    <t>Share-based compensation expense</t>
  </si>
  <si>
    <t>Purchases of mortgage loans acquired for sale at fair value</t>
  </si>
  <si>
    <t>Sales of mortgage loans acquired for sale at fair value to nonaffiliates</t>
  </si>
  <si>
    <t>Sales of mortgage loans acquired for sale to PennyMac Financial Services, Inc.</t>
  </si>
  <si>
    <t>Decrease (increase) in principal and interest collections receivable</t>
  </si>
  <si>
    <t>(Increase) decrease in principal and interest collections receivable under forward purchase agreements</t>
  </si>
  <si>
    <t>Increase in interest receivable</t>
  </si>
  <si>
    <t>Decrease (increase) in due from PennyMac Financial Services, Inc.</t>
  </si>
  <si>
    <t>Increase in other assets</t>
  </si>
  <si>
    <t>(Decrease) increase in accounts payable and accrued liabilities</t>
  </si>
  <si>
    <t>Increase (decrease) in payable to PennyMac Financial Services, Inc.</t>
  </si>
  <si>
    <t>Increase in income taxes payable</t>
  </si>
  <si>
    <t>Net cash used by operating activities</t>
  </si>
  <si>
    <t>Cash flows from investing activities</t>
  </si>
  <si>
    <t>Net increase in short-term investments</t>
  </si>
  <si>
    <t>Purchase of Agency debt security</t>
  </si>
  <si>
    <t>Purchase of excess servicing spread from PennyMac Financial Services, Inc.</t>
  </si>
  <si>
    <t>Maturity of United States Treasury security</t>
  </si>
  <si>
    <t>Purchases of mortgage-backed securities at fair value</t>
  </si>
  <si>
    <t>Repayments of mortgage-backed securities at fair value</t>
  </si>
  <si>
    <t>Sales of mortgage-back securities at fair value</t>
  </si>
  <si>
    <t>Purchases of mortgage loans at fair value</t>
  </si>
  <si>
    <t>Repayments of mortgage loans at fair value</t>
  </si>
  <si>
    <t>Repayments of mortgage loans under forward purchase agreements at fair value</t>
  </si>
  <si>
    <t>Purchase of real estate acquired in settlement of loans</t>
  </si>
  <si>
    <t>Sales of real estate acquired in settlement of loans</t>
  </si>
  <si>
    <t>Sales of real estate acquired in settlement of loans under forward purchase agreements</t>
  </si>
  <si>
    <t>Purchases of mortgage servicing rights</t>
  </si>
  <si>
    <t>Sales of mortgage servicing rights</t>
  </si>
  <si>
    <t>Increase in margin deposits and restricted cash</t>
  </si>
  <si>
    <t>Net cash used by investing activities</t>
  </si>
  <si>
    <t>Cash flows from financing activities</t>
  </si>
  <si>
    <t>Sales of securities under agreements to repurchase</t>
  </si>
  <si>
    <t>Repurchases of securities sold under agreements to repurchase</t>
  </si>
  <si>
    <t>Sales of mortgage loans acquired for sale at fair value under agreements to repurchase</t>
  </si>
  <si>
    <t>Repurchase of mortgage loans acquired for sale at fair value under agreements to repurchase</t>
  </si>
  <si>
    <t>Sales of mortgage loans at fair value and held by variable interest entity under agreements to repurchase</t>
  </si>
  <si>
    <t>Repurchases of mortgage loans at fair value and held by variable interest entity sold under agreements to repurchase</t>
  </si>
  <si>
    <t>Repayments of note payable secured by mortgage loans at fair value</t>
  </si>
  <si>
    <t>Sales of real estate acquired in settlement of loans financed under agreement to repurchase</t>
  </si>
  <si>
    <t>Repurchases of real estate acquired in settlement of loans financed under agreement to repurchase</t>
  </si>
  <si>
    <t>Repayments of borrowings under forward purchase agreements</t>
  </si>
  <si>
    <t>Proceeds from asset-backed secured financing</t>
  </si>
  <si>
    <t>Payment of underwriting fees payable</t>
  </si>
  <si>
    <t>Issuance of exchangeable senior notes</t>
  </si>
  <si>
    <t>Payment of exchangeable senior notes issuance costs</t>
  </si>
  <si>
    <t>Proceeds from issuance of common shares</t>
  </si>
  <si>
    <t>Payment of common share underwriting and offering costs</t>
  </si>
  <si>
    <t>Payments of dividends</t>
  </si>
  <si>
    <t>Net cash provided by financing activities</t>
  </si>
  <si>
    <t>Net increase in cash</t>
  </si>
  <si>
    <t>Cash at beginning of period</t>
  </si>
  <si>
    <t>Cash at end of period</t>
  </si>
  <si>
    <t>Organization and Basis of Presentation</t>
  </si>
  <si>
    <t>Accounting Policies [Abstract]</t>
  </si>
  <si>
    <t>Note 1—Organization and Basis of Presentation</t>
  </si>
  <si>
    <t>PennyMac Mortgage Investment Trust (“PMT” or the “Company”) was organized in Maryland on May 18, 2009, and commenced operations on August 4, 2009, when it completed its initial offerings of common shares of beneficial interest (“shares”). The Company is a specialty finance company, which, through its subsidiaries (all of which are wholly-owned), invests primarily in residential mortgage loans and mortgage-related assets.</t>
  </si>
  <si>
    <t>The Company operates in two segments: correspondent lending and investment activities:</t>
  </si>
  <si>
    <t>•</t>
  </si>
  <si>
    <t>The correspondent lending segment represents the Company’s operations aimed at serving as an intermediary between mortgage lenders and the capital markets by purchasing, pooling and reselling newly originated prime credit quality mortgage loans either directly or in the form of mortgage backed securities (“MBS”), using the services of PNMAC Capital Management, LLC (“PCM” or the “Manager”) and PennyMac Loan Services, LLC (“PLS” or the “Servicer”), subsidiaries of PennyMac Financial Services, Inc.</t>
  </si>
  <si>
    <t>Most of the loans the Company has acquired in its correspondent lending activities have been eligible for sale to government-sponsored entities such as the Federal National Mortgage Association (“Fannie Mae”) and Federal Home Loan Mortgage Corporation (“Freddie Mac”) or through government agencies such as the Government National Mortgage Association (“Ginnie Mae”). Fannie Mae, Freddie Mac and Ginnie Mae are each referred to as an “Agency” and, collectively, as the “Agencies.”</t>
  </si>
  <si>
    <t>The investment activities segment represents the Company’s investments mortgage-related assets, including in distressed mortgage loans, real estate acquired in settlement of loans (“REO”), MBS and mortgage servicing rights (“MSRs”). The Company seeks to maximize the value of the distressed mortgage loans that it acquire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t>
  </si>
  <si>
    <r>
      <t>The Company is externally managed by PCM, an investment adviser registered with the Securities and Exchange Commission (the “SEC”) that specializes in and focuses on residential mortgage loans. Under the terms of a management agreement, PCM is paid a management fee with a base component and a performance incentive component. Determination of the amount of management fees is discussed in Note 3—</t>
    </r>
    <r>
      <rPr>
        <i/>
        <sz val="10"/>
        <color theme="1"/>
        <rFont val="Times New Roman"/>
        <family val="1"/>
      </rPr>
      <t>Transactions with Related Parties</t>
    </r>
    <r>
      <rPr>
        <sz val="10"/>
        <color theme="1"/>
        <rFont val="Times New Roman"/>
        <family val="1"/>
      </rPr>
      <t>.</t>
    </r>
  </si>
  <si>
    <t>The Company believes that it qualifies, and has elected to be taxed, as a real estate investment trust (“REIT”) under the Internal Revenue Code of 1986, as amended (the “Internal Revenue Code”), beginning with its taxable period ended on December 31, 2009. To maintain its tax status as a REIT, the Company has to distribute at least 90% of its taxable income in the form of qualifying distributions to shareholders.</t>
  </si>
  <si>
    <t>The Company conducts substantially all of its operations and makes substantially all of its investments through its subsidiary, PennyMac Operating Partnership, L.P. (the “Operating Partnership”), and the Operating Partnership’s subsidiaries. A subsidiary of the Company is the sole general partner, and the Company is the sole limited partner, of the Operating Partnership.</t>
  </si>
  <si>
    <t>The accompanying consolidated financial statements have been prepared in compliance with accounting principles generally accepted in the United States (“U.S. GAAP”) for interim financial information and with the SEC’s instructions to Form 10-Q and Rule 10-01 of Regulation S-X. Accordingly, these financial statements and notes do not include all of the information required by U.S. GAAP for complete financial statements. The interim consolidated information should be read together with the Company’s Annual Report on Form 10-K for the year ended December 31, 2012 (the “Annual Report”).</t>
  </si>
  <si>
    <t>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mortgage loans on its balance sheet to an SPE, which then issues to investors various forms of interests in those assets. In a securitization transaction, the Company typically receives cash and/or interests in an SPE in exchange for the assets the Company transfers.</t>
  </si>
  <si>
    <t>SPEs are generally considered variable interest entities (VIEs). A VIE is an entity having either a total equity investment that is insufficient to finance its activities without additional subordinated financial support or whose equity investors lack the ability to control the entity’s activities. Variable interests are investments or other interests that will absorb portions of a VIE’s expected losses or receive portions of the VIE’s expected residual returns.</t>
  </si>
  <si>
    <t>The Company is a variable interest holder in certain VIEs. The Company consolidates the assets and liabilities of VIEs of which the Company is the primary beneficiary. The primary beneficiary is the party that has both the power to direct the activities that most significantly impact the VIE and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t>
  </si>
  <si>
    <r>
      <t>At present, the Company only consolidates a VIE that it established as a statutory trust for the purpose of effecting securitizations of mortgage loans</t>
    </r>
    <r>
      <rPr>
        <i/>
        <sz val="10"/>
        <color theme="1"/>
        <rFont val="Times New Roman"/>
        <family val="1"/>
      </rPr>
      <t>.</t>
    </r>
    <r>
      <rPr>
        <sz val="10"/>
        <color theme="1"/>
        <rFont val="Times New Roman"/>
        <family val="1"/>
      </rPr>
      <t xml:space="preserve"> For financial reporting purposes, the underlying loans and securities owned by the consolidated VIE are shown under </t>
    </r>
    <r>
      <rPr>
        <i/>
        <sz val="10"/>
        <color theme="1"/>
        <rFont val="Times New Roman"/>
        <family val="1"/>
      </rPr>
      <t>Mortgage loans at fair value held by variable interest entity</t>
    </r>
    <r>
      <rPr>
        <sz val="10"/>
        <color theme="1"/>
        <rFont val="Times New Roman"/>
        <family val="1"/>
      </rPr>
      <t> on the Company’s consolidated balance sheets. The securities issued to third parties by the consolidated VIE are shown as secured borrowings under</t>
    </r>
    <r>
      <rPr>
        <i/>
        <sz val="10"/>
        <color theme="1"/>
        <rFont val="Times New Roman"/>
        <family val="1"/>
      </rPr>
      <t> Asset-backed secured financing</t>
    </r>
    <r>
      <rPr>
        <sz val="10"/>
        <color theme="1"/>
        <rFont val="Times New Roman"/>
        <family val="1"/>
      </rPr>
      <t xml:space="preserve"> on the Company’s consolidated balance sheets. The Company includes the interest income earned on the loans owned at the VIE and interest expense attributable to the asset-backed securities issued by the VIE on its consolidated income statements.</t>
    </r>
  </si>
  <si>
    <r>
      <t>As disclosed in Note 2—</t>
    </r>
    <r>
      <rPr>
        <i/>
        <sz val="10"/>
        <color theme="1"/>
        <rFont val="Times New Roman"/>
        <family val="1"/>
      </rPr>
      <t>Concentration of Risks</t>
    </r>
    <r>
      <rPr>
        <sz val="10"/>
        <color theme="1"/>
        <rFont val="Times New Roman"/>
        <family val="1"/>
      </rPr>
      <t>, the Company also consolidates certain assets held by a third-party VIE.</t>
    </r>
  </si>
  <si>
    <t>Preparation of financial statements in compliance with U.S. GAAP requires management to make estimates and assumptions that affect the reported amounts of assets and liabilities and the disclosure of contingent assets and liabilities at the date of the financial statements, and revenues and expenses during the reporting period. Actual results will likely differ from those estimates.</t>
  </si>
  <si>
    <t>In the opinion of management, all adjustments (consisting of normal recurring adjustments) considered necessary for a fair presentation have been included. Operating results for the periods ended September 30, 2013 are not necessarily indicative of the results for the year ending December 31, 2013.</t>
  </si>
  <si>
    <t>Reclassification of previously presented balances</t>
  </si>
  <si>
    <t>Certain prior period amounts have been reclassified to conform to the current presentation. Specifically:</t>
  </si>
  <si>
    <r>
      <t>Interest expense</t>
    </r>
    <r>
      <rPr>
        <sz val="10"/>
        <color theme="1"/>
        <rFont val="Times New Roman"/>
        <family val="1"/>
      </rPr>
      <t xml:space="preserve"> is presented along with </t>
    </r>
    <r>
      <rPr>
        <i/>
        <sz val="10"/>
        <color theme="1"/>
        <rFont val="Times New Roman"/>
        <family val="1"/>
      </rPr>
      <t>Interest income</t>
    </r>
    <r>
      <rPr>
        <sz val="10"/>
        <color theme="1"/>
        <rFont val="Times New Roman"/>
        <family val="1"/>
      </rPr>
      <t xml:space="preserve"> as a new caption of </t>
    </r>
    <r>
      <rPr>
        <i/>
        <sz val="10"/>
        <color theme="1"/>
        <rFont val="Times New Roman"/>
        <family val="1"/>
      </rPr>
      <t>Net interest income</t>
    </r>
    <r>
      <rPr>
        <sz val="10"/>
        <color theme="1"/>
        <rFont val="Times New Roman"/>
        <family val="1"/>
      </rPr>
      <t xml:space="preserve"> is to better reflect the Company’s results due to growth in its portfolio of interest-earning assets. This reclassification results in the presentation of </t>
    </r>
    <r>
      <rPr>
        <i/>
        <sz val="10"/>
        <color theme="1"/>
        <rFont val="Times New Roman"/>
        <family val="1"/>
      </rPr>
      <t>Net interest income</t>
    </r>
    <r>
      <rPr>
        <sz val="10"/>
        <color theme="1"/>
        <rFont val="Times New Roman"/>
        <family val="1"/>
      </rPr>
      <t xml:space="preserve">, a reduction in </t>
    </r>
    <r>
      <rPr>
        <i/>
        <sz val="10"/>
        <color theme="1"/>
        <rFont val="Times New Roman"/>
        <family val="1"/>
      </rPr>
      <t>Net investment income</t>
    </r>
    <r>
      <rPr>
        <sz val="10"/>
        <color theme="1"/>
        <rFont val="Times New Roman"/>
        <family val="1"/>
      </rPr>
      <t xml:space="preserve"> and a decrease in </t>
    </r>
    <r>
      <rPr>
        <i/>
        <sz val="10"/>
        <color theme="1"/>
        <rFont val="Times New Roman"/>
        <family val="1"/>
      </rPr>
      <t>Expenses.</t>
    </r>
  </si>
  <si>
    <r>
      <t>Loan servicing fees payable to PennyMac Financial Services, Inc</t>
    </r>
    <r>
      <rPr>
        <sz val="10"/>
        <color theme="1"/>
        <rFont val="Times New Roman"/>
        <family val="1"/>
      </rPr>
      <t xml:space="preserve">. is presented without the inclusion of expenses payable to nonaffiliates. Previously, </t>
    </r>
    <r>
      <rPr>
        <i/>
        <sz val="10"/>
        <color theme="1"/>
        <rFont val="Times New Roman"/>
        <family val="1"/>
      </rPr>
      <t>Loan servicing</t>
    </r>
    <r>
      <rPr>
        <sz val="10"/>
        <color theme="1"/>
        <rFont val="Times New Roman"/>
        <family val="1"/>
      </rPr>
      <t xml:space="preserve"> </t>
    </r>
    <r>
      <rPr>
        <i/>
        <sz val="10"/>
        <color theme="1"/>
        <rFont val="Times New Roman"/>
        <family val="1"/>
      </rPr>
      <t>expense</t>
    </r>
    <r>
      <rPr>
        <sz val="10"/>
        <color theme="1"/>
        <rFont val="Times New Roman"/>
        <family val="1"/>
      </rPr>
      <t xml:space="preserve"> included amounts payable to PennyMac Financial Services, Inc. and to nonaffiliates. Amounts payable to nonaffiliates have been reclassified to </t>
    </r>
    <r>
      <rPr>
        <i/>
        <sz val="10"/>
        <color theme="1"/>
        <rFont val="Times New Roman"/>
        <family val="1"/>
      </rPr>
      <t>Other expenses</t>
    </r>
    <r>
      <rPr>
        <sz val="10"/>
        <color theme="1"/>
        <rFont val="Times New Roman"/>
        <family val="1"/>
      </rPr>
      <t>.</t>
    </r>
  </si>
  <si>
    <t>Following is a summary of the reclassifications for the periods presented:</t>
  </si>
  <si>
    <t>  </t>
  </si>
  <si>
    <t>As reported</t>
  </si>
  <si>
    <t>As previously reported</t>
  </si>
  <si>
    <t>Reclassification</t>
  </si>
  <si>
    <t>Quarter</t>
  </si>
  <si>
    <t>ended</t>
  </si>
  <si>
    <t>September 30,</t>
  </si>
  <si>
    <t>Nine months</t>
  </si>
  <si>
    <t>(in thousands)</t>
  </si>
  <si>
    <r>
      <t>Net interest income (</t>
    </r>
    <r>
      <rPr>
        <i/>
        <sz val="10"/>
        <color theme="1"/>
        <rFont val="Times New Roman"/>
        <family val="1"/>
      </rPr>
      <t>new caption</t>
    </r>
    <r>
      <rPr>
        <sz val="10"/>
        <color theme="1"/>
        <rFont val="Times New Roman"/>
        <family val="1"/>
      </rPr>
      <t>):</t>
    </r>
  </si>
  <si>
    <t>$</t>
  </si>
  <si>
    <t>—  </t>
  </si>
  <si>
    <t>(8,282</t>
  </si>
  <si>
    <t>) </t>
  </si>
  <si>
    <t>(21,659</t>
  </si>
  <si>
    <t>Expenses:</t>
  </si>
  <si>
    <t>Loan servicing fees payable to PennyMac Financial Services, Inc.</t>
  </si>
  <si>
    <t>(608</t>
  </si>
  <si>
    <t>(2,017</t>
  </si>
  <si>
    <t>($</t>
  </si>
  <si>
    <t>These reclassifications did not change previously reported income before provision for income taxes, tax (benefit) provision, net income, reported consolidated balance sheet amounts, including shareholders’ equity, or consolidated cash flows.</t>
  </si>
  <si>
    <t>Concentration of Risks</t>
  </si>
  <si>
    <t>Risks And Uncertainties [Abstract]</t>
  </si>
  <si>
    <t>Note 2—Concentration of Risks</t>
  </si>
  <si>
    <r>
      <t>As discussed in Note 1—</t>
    </r>
    <r>
      <rPr>
        <i/>
        <sz val="10"/>
        <color theme="1"/>
        <rFont val="Times New Roman"/>
        <family val="1"/>
      </rPr>
      <t>Organization and Basis of Presentation</t>
    </r>
    <r>
      <rPr>
        <sz val="10"/>
        <color theme="1"/>
        <rFont val="Times New Roman"/>
        <family val="1"/>
      </rPr>
      <t xml:space="preserve"> above, PMT’s operations and investing activities are centered in mortgage-related assets, a substantial portion of which are distressed at acquisition. Because of the Company’s investment strategy, many of the mortgage loans in its targeted asset class are purchased at discounts reflecting their distressed state or perceived higher risk of default, as well as a greater likelihood of collateral documentation deficiencies. Before acquiring loans or other assets, PCM validates key information provided by the sellers that is necessary to determine the value of the acquired asset.</t>
    </r>
  </si>
  <si>
    <t>Because of the Company’s investment focu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t>
  </si>
  <si>
    <t>changes in the overall economy and unemployment rates and residential real estate values in the markets where the properties securing the Company’s mortgage loans are located;</t>
  </si>
  <si>
    <t>PCM’s ability to identify and the Company’s loan servicers’ ability to execute optimal resolutions of problem mortgage loans;</t>
  </si>
  <si>
    <t>the accuracy of valuation information obtained during the Company’s due diligence activities;</t>
  </si>
  <si>
    <t>PCM’s ability to effectively model, and to develop appropriate model assumptions that properly anticipate, future outcomes;</t>
  </si>
  <si>
    <t>the level of government support for problem loan resolution and the effect of current and future proposed and enacted legislative and regulatory changes on the Company’s ability to effect cures or resolutions to distressed loans; and</t>
  </si>
  <si>
    <t>regulatory, judicial and legislative support of the foreclosure process, and the resulting effect on the Company’s ability to acquire and liquidate the real estate securing its portfolio of distressed mortgage loans in a timely manner or at all.</t>
  </si>
  <si>
    <t>Due to these uncertainties, there can be no assurance that risk management activities identified and executed on PMT’s behalf will prevent significant losses arising from the Company’s investments in real estate-related assets.</t>
  </si>
  <si>
    <t>A substantial portion of the distressed loans purchased by the Company has been acquired from or through one or more subsidiaries of Citigroup Inc. The following tables present the fair value of mortgage loans and REO purchased (including purchases under forward purchase agreements) for the Company’s investment portfolio, and the portion thereof representing assets purchased from or through one or more subsidiaries of Citigroup Inc., for the periods presented:</t>
  </si>
  <si>
    <t>Quarter ended</t>
  </si>
  <si>
    <t>Nine months ended</t>
  </si>
  <si>
    <t>Investment portfolio purchases:</t>
  </si>
  <si>
    <t>Loans</t>
  </si>
  <si>
    <t>REO</t>
  </si>
  <si>
    <t>Investment portfolio purchases above through one or more subsidiaries of Citigroup Inc.:</t>
  </si>
  <si>
    <t>On July 12, 2011, December 20, 2011, June 14, 2013 and June 28, 2013, the Company entered into forward purchase agreements with Citigroup Global Markets Realty Corp. (“CGM”), a subsidiary of Citigroup Inc., to purchase certain nonperforming residential mortgage loans and residential real property acquired in settlement of loans (collectively, the “CGM Assets”). The CGM Assets were acquired by CGM from unaffiliated money center banks. The commitment under the forward purchase agreement dated July 12, 2011 was settled during the quarter ended June 30, 2012. The commitment under the forward purchase agreement dated December 20, 2011 was settled during the quarter ended September 30, 2012. The commitments under the forward purchase agreements dated June 14, 2013 and June 28, 2013 have not yet been settled and have maturity dates of June 16, 2014 and June 30, 2014, respectively.</t>
  </si>
  <si>
    <r>
      <t xml:space="preserve">The CGM Assets are included on the Company’s consolidated balance sheet as </t>
    </r>
    <r>
      <rPr>
        <i/>
        <sz val="10"/>
        <color theme="1"/>
        <rFont val="Times New Roman"/>
        <family val="1"/>
      </rPr>
      <t>Mortgage loans under forward purchase agreements at fair value</t>
    </r>
    <r>
      <rPr>
        <sz val="10"/>
        <color theme="1"/>
        <rFont val="Times New Roman"/>
        <family val="1"/>
      </rPr>
      <t xml:space="preserve"> and </t>
    </r>
    <r>
      <rPr>
        <i/>
        <sz val="10"/>
        <color theme="1"/>
        <rFont val="Times New Roman"/>
        <family val="1"/>
      </rPr>
      <t>Real estate acquired in settlement of loans under forward purchase agreements</t>
    </r>
    <r>
      <rPr>
        <sz val="10"/>
        <color theme="1"/>
        <rFont val="Times New Roman"/>
        <family val="1"/>
      </rPr>
      <t xml:space="preserve"> and the related liabilities are included as </t>
    </r>
    <r>
      <rPr>
        <i/>
        <sz val="10"/>
        <color theme="1"/>
        <rFont val="Times New Roman"/>
        <family val="1"/>
      </rPr>
      <t>Borrowings under forward purchase agreements</t>
    </r>
    <r>
      <rPr>
        <sz val="10"/>
        <color theme="1"/>
        <rFont val="Times New Roman"/>
        <family val="1"/>
      </rPr>
      <t>. The CGM Assets are held by CGM within a separate trust entity deemed a VIE. The Company’s interests in the CGM Assets are deemed to be contractually segregated from all other interests in the trust. When assets are contractually segregated, they are often referred to as a “silo.” For these transactions, the silo consists of the CGM Assets and its related liability. The Company directs all of the activities that drive the economic results of the CGM Assets. All of the changes in the fair value and cash flows of the CGM Assets are attributable solely to the Company, and such cash flows can only be used to settle the related liability.</t>
    </r>
  </si>
  <si>
    <t>As a result of consolidating the silo, the Company’s consolidated statements of income and cash flows for the periods presented include the following amounts related to the silo:</t>
  </si>
  <si>
    <t>Statement of income:</t>
  </si>
  <si>
    <t>Net gain on mortgage loans</t>
  </si>
  <si>
    <t>Interest income on mortgage loans</t>
  </si>
  <si>
    <t>Results of REO</t>
  </si>
  <si>
    <t>(41</t>
  </si>
  <si>
    <t>(4</t>
  </si>
  <si>
    <t>Statement of cash flows:</t>
  </si>
  <si>
    <t>Repayments of mortgage loans</t>
  </si>
  <si>
    <t>Sales of REO</t>
  </si>
  <si>
    <t>(18,618</t>
  </si>
  <si>
    <t>(16,859</t>
  </si>
  <si>
    <t>(157,166</t>
  </si>
  <si>
    <t>The Company has no other variable interests in the trust entity or other exposure to the creditors of the trust entity that could expose the Company to loss.</t>
  </si>
  <si>
    <t>Transactions with Related Parties</t>
  </si>
  <si>
    <t>Related Party Transactions [Abstract]</t>
  </si>
  <si>
    <t>Note 3—Transactions with Related Parties</t>
  </si>
  <si>
    <t>Management Fees</t>
  </si>
  <si>
    <t>Before February 1, 2013, under a management agreement, PMT paid PCM a base management fee which was calculated at 1.5% per year of shareholders’ equity. The management agreement also provided for a performance incentive. The performance incentive fee was calculated at 20% per year of the amount by which “core earnings,” on a rolling four-quarter basis and before the incentive fee, exceeded an 8% “hurdle rate” as defined in the management agreement. The Company did not pay a performance incentive fee before February 1, 2013.</t>
  </si>
  <si>
    <t>Effective February 1, 2013, the management agreement was amended to provide that:</t>
  </si>
  <si>
    <t>The base management fee is calculated quarterly and is equal to the sum of (i) 1.5% per year of shareholders’ equity up to $2 billion, (ii) 1.375% per year of shareholders’ equity in excess of $2 billion and up to $5 billion, and (iii) 1.25% per year of shareholders’ equity in excess of $5 billion.</t>
  </si>
  <si>
    <t>The performance incentive fee is calculated at a defined annualized percentage of the amount by which “net income,” on a rolling four-quarter basis and before deducting the incentive fee, exceeds certain levels of return on “equity.”</t>
  </si>
  <si>
    <t>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For the purpose of determining the amount of the performance incentive fee:</t>
  </si>
  <si>
    <t>“Net income” is defined as net income or loss computed in accordance with U.S. GAAP and certain other non-cash charges determined after discussions between the Company’s Manager and our independent trustees and after approval by a majority of PMT’s independent trustees.</t>
  </si>
  <si>
    <t>“Equity” is the weighted average of the issue price per common share of all of PMT’s public offerings, multiplied by the weighted average number of common shares outstanding (including restricted share units) in the four-quarter period.</t>
  </si>
  <si>
    <t>The “high watermark” starts at zero and is adjusted quarterly. The quarterly adjustment reflects the amount by which the net income (stated as a percentage of return on equity) in that quarter exceeds or falls short of the lesser of 8% and the Fannie Mae MBS yield (the target yield) for such quarter.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MT’s Manager to earn a performance incentive fee are adjusted cumulatively based on the performance of our net income over (or under) the target yield, until the net income in excess of the target yield exceeds the then-current cumulative high watermark amount, and a performance incentive fee is earned.</t>
  </si>
  <si>
    <t>The base management fee and the performance incentive fee are both payable quarterly in arrears. The performance incentive fee may be paid in cash or in PMT’s common shares (subject to a limit of no more than 50% paid in common shares), at the Company’s option.</t>
  </si>
  <si>
    <t>Following is a summary of the base management and performance incentive fees recorded by the Company for the periods presented:</t>
  </si>
  <si>
    <t>Base management fee</t>
  </si>
  <si>
    <t>Performance incentive fee</t>
  </si>
  <si>
    <t>Total management fee incurred during the period</t>
  </si>
  <si>
    <t>In the event of termination, PCM may be entitled to a termination fee in certain circumstances. The termination fee is equal to three times the sum of (a) the average annual base management fee, and (b) the average annual (or, if the period is than 24 months, annualized) performance incentive fee earned by PCM, in each case during the 24-month period before termination.</t>
  </si>
  <si>
    <t>Mortgage Loan Servicing</t>
  </si>
  <si>
    <t>The Company, through its Operating Partnership, has a loan servicing agreement with PLS. Before February 1, 2013, the servicing fee rates were based on the risk characteristics of the mortgage loans serviced and total servicing compensation was established at levels that management believed were competitive with those charged by other servicers or specialty servicers, as applicable.</t>
  </si>
  <si>
    <t>Servicing fee rates for nonperforming loans ranged between 50 and 100 basis points per year on the unpaid principal balance of the mortgage loans serviced on the Company’s behalf. PLS was also entitled to certain customary market-based fees and charges, including boarding and deboarding fees, liquidation and disposition fees, assumption, modification and origination fees and late charges, as well as interest on funds on deposit in custodial accounts. In the event PLS either effected a refinancing of a loan on the Company’s behalf and not through a third party lender and the resulting loan was readily saleable, or originated a loan to facilitate the disposition of real estate that the Company had acquired in settlement of a loan, PLS was entitled to receive from the Company market-based fees and compensation.</t>
  </si>
  <si>
    <t>For mortgage loans serviced by the Company as a result of acquisitions and sales with servicing rights retained in connection with the Company’s correspondent lending business, PLS was entitled to base subservicing fees and other customary market-based fees and charges as described above.</t>
  </si>
  <si>
    <t>Effective February 1, 2013, the servicing agreement was amended to provide for servicing fees payable to PLS that changed from being based on a percentage of the loan’s unpaid principal balance to fixed per-loan monthly amounts based on the delinquency, bankruptcy and/or foreclosure status of the serviced loan or the REO. PLS also remains entitled to market-based fees and charges including boarding and deboarding, liquidation and disposition fees, assumption, modification and origination fees and late charges relating to loans it services for the Company.</t>
  </si>
  <si>
    <t>The base servicing fees for distressed whole loans are calculated based on a monthly per-loan dollar amount, with the actual dollar amount for each loan based on the delinquency, bankruptcy and/or foreclosure status of such loan or the related underlying real estate. Presently, the base servicing fees for distressed whole loans range from $30 per month for current loans up to $125 per month for loans that are severely delinquent and in foreclosure.</t>
  </si>
  <si>
    <t>The base servicing fees for non-distressed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 rate mortgage loans. To the extent that these loans become delinquent, PLS is entitled to an additional servicing fee per loan falling within a range of $10 to $75 per month based on the delinquency, bankruptcy and foreclosure status of the loan or the related underlying real estate. PLS is also entitled to customary ancillary income and certain market-based fees and charges, including boarding and deboarding fees, liquidation and disposition fees, assumption, modification and origination fees.</t>
  </si>
  <si>
    <t>PLS is required to provide a range of services and activities significantly greater in scope than the services provided in connection with a customary servicing arrangement because the Company does not have any employees or infrastructure. For these services, PLS receives a supplemental fee of $25 per month for each distressed whole loan and $3.25 per month for each subserviced loan. PLS is entitled to reimbursement for all customary, good faith reasonable and necessary out-of-pocket expenses incurred in performance of its servicing obligations.</t>
  </si>
  <si>
    <t>PLS, on behalf of PMT, currently participates in the Home Affordable Modification Program (“HAMP”) of the U.S. Department of the Treasury and U.S. Department of Housing and Urban Development (“HUD”) (and other similar mortgage loan modification programs). HAMP establishes standard loan modification guidelines for “at risk” homeowners and provides incentive payments to certain participants, including loan servicers, for achieving modifications and successfully remaining in the program. The loan servicing agreement entitles PLS to retain any incentive payments made to it and to which it is entitled under HAMP; provided, however, that with respect to any such incentive payments paid to PLS under HAMP in connection with a mortgage loan modification for which the Company previously paid PLS a modification fee, PLS shall reimburse the Company an amount equal to the incentive payments.</t>
  </si>
  <si>
    <t>Following is a summary of mortgage loan servicing fees payable to PLS for the periods presented:</t>
  </si>
  <si>
    <t>Quarter ended</t>
  </si>
  <si>
    <t>Nine months ended</t>
  </si>
  <si>
    <t>Loan servicing fees to PLS:</t>
  </si>
  <si>
    <t>Base</t>
  </si>
  <si>
    <t>Activity-based</t>
  </si>
  <si>
    <t>The term of the servicing agreement, as amended, expires on February 1, 2017, subject to automatic renewal for additional 18-month periods, unless terminated earlier in accordance with the terms of the servicing agreement.</t>
  </si>
  <si>
    <t>Correspondent Lending</t>
  </si>
  <si>
    <t>Before February 1, 2013, the Company paid PLS a fulfillment fee of 50 basis points of the unpaid principal balance of mortgage loans sold to non-affiliates where the Company is approved or licensed to sell to such non-affiliate. Effective February 1, 2013, the mortgage banking and warehouse services agreement provides for a fulfillment fee paid to PLS based on the type of mortgage loan that the Company acquires. The fulfillment fee is equal to a percentage of the unpaid principal balance of mortgage loans purchased by the Company, with the addition of potential fee rate discounts applicable to the Company’s monthly purchase volume in excess of designated thresholds. PLS has also agreed to provide such services exclusively for the Company’s benefit, and PLS and its affiliates are prohibited from providing such services for any other third party.</t>
  </si>
  <si>
    <t>PLS is entitled to a fulfillment fee based on the type of mortgage loan that the Company acquires and equal to a percentage of the unpaid principal balance of such mortgage loan. Presently, the applicable percentages are (i) 0.50% for conventional mortgage loans, (ii) 0.88% for loans sold in accordance with the Ginnie Mae Mortgage-Backed Securities Guide, (iii) 0.80% for the U.S. Department of the Treasury and HUD’s Home Affordable Refinance Program (“HARP”) mortgage loans with a loan-to-value ratio of 105% or less, (iv) 1.20% for HARP mortgage loans with a loan-to-value ratio of greater than 105%, and (v) 0.50% for all other mortgage loans not contemplated above; provided, however, that PLS may, in its sole discretion, reduce the amount of the applicable fulfillment fee and credit the amount of such reduction to the reimbursement otherwise due as described below. This reduction may only be credited to the reimbursement applicable to the month in which the related mortgage was funded.</t>
  </si>
  <si>
    <t>At this time, the Company does not hold the Ginnie Mae approval required to issue securities guaranteed by Ginnie Mae MBS and act as a servicer. Accordingly, under the mortgage banking and warehouse services agreement, PLS currently purchases loans salable in accordance with the Ginnie Mae Mortgage-Backed Securities Guide “as is” and without recourse of any kind from the Company at our cost less an administrative fee plus accrued interest and a sourcing fee of three basis points.</t>
  </si>
  <si>
    <t>In the event that the Company purchases mortgage loans with an aggregate unpaid principal balance in any month greater than $2.5 billion and less than $5 billion, PLS has agreed to discount the amount of such fulfillment fees by reimbursing PMT an amount equal to the product of (i) 0.025%, (ii) the amount of unpaid principal balance in excess of $2.5 billion and (iii) the percentage of the aggregate unpaid principal balance relating to mortgage loans for which PLS collected fulfillment fees in such month. In the event the Company purchases mortgage loans with an aggregate unpaid principal balance in any month greater than $5 billion, PLS has agreed to further discount the amount of fulfillment fees by reimbursing the Company an amount equal to the product of (i) 0.05%, (ii) the amount of unpaid principal balance in excess of $5 billion and (iii) the percentage of the aggregate unpaid principal balance relating to mortgage loans for which PLS collected fulfillment fees in such month.</t>
  </si>
  <si>
    <t>In consideration for the mortgage banking services provided by PLS with respect to the Company’s acquisition of mortgage loans under PLS’s early purchase program, PLS is entitled to fees accruing (i) at a rate equal to $25,000 per year, and (ii) in the amount of $50 for each mortgage loan the Company acquires. In consideration for the warehouse services provided by PLS with respect to mortgage loans that the Company finances for its warehouse lending clients, with respect to each facility, PLS is entitled to fees accruing (i) at a rate equal to $25,000 per year, and (ii) in the amount of $50 for each mortgage loan that the Company finances thereunder. Where the Company has entered into both an early purchase agreement and a warehouse lending agreement with the same client, PLS shall only be entitled to one $25,000 per annum fee and, with respect to any mortgage loan that becomes subject to both such agreements, only one $50 per loan fee.</t>
  </si>
  <si>
    <t>The term of our mortgage banking and warehouse services agreement expires on February 1, 2017, subject to automatic renewal for additional 18-month periods, unless terminated earlier in accordance with the terms of the agreement.</t>
  </si>
  <si>
    <t>Following is a summary of correspondent lending activity between the Company and PLS for the periods presented:</t>
  </si>
  <si>
    <t>Sourcing fees received</t>
  </si>
  <si>
    <t>Fulfillment fees expense</t>
  </si>
  <si>
    <t>Unpaid principal balance of loans fulfilled</t>
  </si>
  <si>
    <t>Fair value of loans sold to PLS</t>
  </si>
  <si>
    <t>At period end:</t>
  </si>
  <si>
    <t>Mortgage loans included in mortgage loans acquired for sale pending sale to PLS at period end</t>
  </si>
  <si>
    <t>Investment Activities</t>
  </si>
  <si>
    <r>
      <t>Pursuant to the terms of a MSR recapture agreement, effective February 1, 2013, if PLS refinances through its retail lending business loans for which the Company previously held the MSRs, PLS is generally required to transfer and convey to one of the Company’s wholly-owned subsidiaries without cost to the Company, the MSRs with respect to new mortgage loans originated in those refinancings (or, under certain circumstances, other mortgage loans) that have an aggregate unpaid principal balance that is not less than 30% of the aggregate unpaid principal balance of all the loans so originated. Where the fair market value of the aggregate MSRs to be transferred for the applicable month is less than $200,000, PLS may, at its option, wire cash to PMT in an amount equal to such fair market value in lieu of transferring such MSRs. MSR recapture amounts are shown in Note 24—</t>
    </r>
    <r>
      <rPr>
        <i/>
        <sz val="10"/>
        <color theme="1"/>
        <rFont val="Times New Roman"/>
        <family val="1"/>
      </rPr>
      <t>Net loan servicing fees</t>
    </r>
    <r>
      <rPr>
        <sz val="10"/>
        <color theme="1"/>
        <rFont val="Times New Roman"/>
        <family val="1"/>
      </rPr>
      <t>. The MSR recapture agreement expires, unless terminated earlier in accordance with the agreement, on February 1, 2017, subject to automatic renewal for additional 18-month periods.</t>
    </r>
  </si>
  <si>
    <t>Pursuant to a master spread acquisition and MSR servicing agreement, effective February 1, 2013, PMT may acquire from PLS the rights to receive certain excess servicing spread arising from MSRs acquired by PLS, in which case PLS generally would be required to service or subservice the related mortgage loans. The terms of each transaction under the master spread acquisition and MSR servicing agreement will be subject to the terms of such agreement as modified and supplemented by the terms of a confirmation executed in connection with such transaction.</t>
  </si>
  <si>
    <t>Other Transactions</t>
  </si>
  <si>
    <t>In connection with the initial public offering of PMT’s common shares (“IPO”) on August 4, 2009, the Company entered into an agreement with PCM pursuant to which the Company agreed to reimburse PCM for the $2.9 million payment that it made to the IPO underwriters if the Company satisfied certain performance measures over a specified period of time (the “Conditional Reimbursement”). Effective February 1, 2013, the Company amended the terms of the reimbursement agreement to provide for the reimbursement of PCM of the Conditional Reimbursement if the Company is required to pay PCM performance incentive fees under the management agreement at a rate of $10 in reimbursement for every $100 of performance incentive fees earned. The reimbursement of the Conditional Reimbursement is subject to a maximum reimbursement in any particular 12-month period of $1.0 million and the maximum amount that may be reimbursed under the agreement is $2.9 million. During the quarter and nine months ended September 30, 2013, $388,000 and $601,000 was paid to PCM, respectively.</t>
  </si>
  <si>
    <t>The reimbursement agreement also provides for the payment to the underwriters in such offering of the payment that the Company agreed to make to them at the time of the offering if the Company satisfied certain performance measures over a specified period of time. As PCM earns performance incentive fees under the management agreement, such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During the quarter and nine months ended September 30, 2013, $776,000 and $1.2 million was paid to the underwriters, respectively.</t>
  </si>
  <si>
    <t>In the event the termination fee is payable to PCM under the management agreement and PCM and the underwriters have not received the full amount of the reimbursements and payments under the reimbursement agreement, such amount will be paid in full. The term of the reimbursement agreement expires on February 1, 2019.</t>
  </si>
  <si>
    <t>The Company reimburses PCM and its affiliates for other expenses, including common overhead expenses incurred on its behalf by PCM and its affiliates, in accordance with the terms of its management agreement as summarized below:</t>
  </si>
  <si>
    <t>Reimbursement of expenses incurred on PMT’s behalf</t>
  </si>
  <si>
    <t>Reimbursement of common overhead incurred by PCM and its affiliates</t>
  </si>
  <si>
    <t>Payments and settlements during the period(1)</t>
  </si>
  <si>
    <t>Payments and settlements include payments for management fees and correspondent lending activities itemized in the preceding tables and netting settlements made pursuant to master netting agreements between the Company and PCM and its affiliates.</t>
  </si>
  <si>
    <t>Amounts due to affiliates are summarized below as of the dates presented:</t>
  </si>
  <si>
    <t>December 31,</t>
  </si>
  <si>
    <t>Underwriting fees payable</t>
  </si>
  <si>
    <t>Servicing fees</t>
  </si>
  <si>
    <t>Allocated expenses</t>
  </si>
  <si>
    <t>Amounts due from affiliates totaling $113,000 and $4.8 million at September 30, 2013 and December 31, 2012, respectively, represent amounts receivable pursuant to loan sales to PLS and reimbursable expenses paid on the affiliates’ behalf by the Company.</t>
  </si>
  <si>
    <t>PCM’s parent company and a subsidiary of PFSI, Private National Mortgage Acceptance Company, LLC, held 75,000 of the Company’s common shares of beneficial interest at both September 30, 2013 and December 31, 2012.</t>
  </si>
  <si>
    <t>Earnings Per Share</t>
  </si>
  <si>
    <t>Earnings Per Share [Abstract]</t>
  </si>
  <si>
    <t>Note 4—Earnings Per Share</t>
  </si>
  <si>
    <t>Basic earnings per share is determined using net income divided by the weighted-average common shares outstanding during the period. Diluted earnings per share is determined by dividing net income attributable to common shareholders, which adds back to net income the interest expense, net of applicable income taxes, on exchangeable senior notes for periods presented, by the weighted-average common shares outstanding, assuming all potentially dilutive common shares were issued. In periods in which the Company records a loss, potentially dilutive common shares are excluded from the diluted loss per share calculation, as their effect on loss per share is anti-dilutive.</t>
  </si>
  <si>
    <t>The Company grants restricted share units which entitle the recipients to receive dividend equivalents during the vesting period on a basis equivalent to the dividends paid to holders of common shares. For purposes of calculating earnings per share,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each class of common shares and participating securities, based on their respective rights to receive dividends.</t>
  </si>
  <si>
    <t>The following table summarizes the basic and diluted earnings per share calculations:</t>
  </si>
  <si>
    <t>(in thousands, except per share amounts)</t>
  </si>
  <si>
    <t>Basic earnings per share:</t>
  </si>
  <si>
    <t>Effect of participating securities—share-based compensation instruments</t>
  </si>
  <si>
    <t>(374</t>
  </si>
  <si>
    <t>(528</t>
  </si>
  <si>
    <t>(1,656</t>
  </si>
  <si>
    <t>(947</t>
  </si>
  <si>
    <t>Net income attributable to common shareholders</t>
  </si>
  <si>
    <t>Basic earnings per share</t>
  </si>
  <si>
    <t>Diluted earnings per share:</t>
  </si>
  <si>
    <t>Interest on exchangeable senior notes, net of income taxes</t>
  </si>
  <si>
    <t>Net income available to diluted shareholders</t>
  </si>
  <si>
    <t>Dilutive potential common shares:</t>
  </si>
  <si>
    <t>Shares issuable pursuant to conversion of exchangeable senior notes</t>
  </si>
  <si>
    <t>Shares issuable under share-based compensation plan</t>
  </si>
  <si>
    <t>Diluted weighted-average number of common shares outstanding</t>
  </si>
  <si>
    <t>Diluted earnings per common share</t>
  </si>
  <si>
    <t>Loan Sales and Variable Interest Entities</t>
  </si>
  <si>
    <t>Text Block [Abstract]</t>
  </si>
  <si>
    <t>Note 5—Loan Sales and Variable Interest Entities</t>
  </si>
  <si>
    <r>
      <t>As described in Note 1—</t>
    </r>
    <r>
      <rPr>
        <i/>
        <sz val="10"/>
        <color theme="1"/>
        <rFont val="Times New Roman"/>
        <family val="1"/>
      </rPr>
      <t>Organization and Basis of Presentation</t>
    </r>
    <r>
      <rPr>
        <sz val="10"/>
        <color theme="1"/>
        <rFont val="Times New Roman"/>
        <family val="1"/>
      </rPr>
      <t>, the Company is a variable interest holder in various SPEs. The Company has segregated its involvement with VIEs between those VIEs which are consolidated and those VIEs for which the Company does not consolidate.</t>
    </r>
  </si>
  <si>
    <t>Unconsolidated VIEs with Continuing Involvement</t>
  </si>
  <si>
    <t>The Company purchases and sells mortgage loans into the secondary mortgage market without recourse for credit losses. However, the Company maintains continuing involvement with the loans in the form of servicing arrangements and liability under representations and warranties it makes to purchasers and insurers of the loans. The Company determined that it is not the primary beneficiary of the VIEs as the Company does not have the power to direct the activities that will have the most significant economic impact on the entities and/or does not hold a variable interest that could potentially be significant to the VIE.</t>
  </si>
  <si>
    <t>The following table summarizes cash flows between the Company and transferees upon sale of loans in transactions where the Company maintains continuing involvement with the mortgage loans as well as unpaid principal balance information at period end:</t>
  </si>
  <si>
    <t>Cash flows:</t>
  </si>
  <si>
    <t>Proceeds from sales</t>
  </si>
  <si>
    <t>Service fees received</t>
  </si>
  <si>
    <t>Period-end information:</t>
  </si>
  <si>
    <t>Unpaid principal balance of loans outstanding</t>
  </si>
  <si>
    <t>Delinquencies:</t>
  </si>
  <si>
    <t>30-89 days</t>
  </si>
  <si>
    <t>90 or more days or in foreclosure or bankruptcy</t>
  </si>
  <si>
    <t>Consolidated VIEs</t>
  </si>
  <si>
    <t>On September 30, 2013, the Company completed a securitization transaction in which a wholly-owned SPE issued $537.0 million in offered certificates backed by fixed rate prime jumbo mortgage loans of PMT Loan Trust 2013-J1, at a 3.9% weighted yield. The Company retained $366.8 million of those certificates.</t>
  </si>
  <si>
    <t>The Company evaluated the securitization trust and determined that the entity is a VIE of which one of the consolidated subsidiaries is the primary beneficiary; therefore, the Company consolidated the entity. The Company is deemed to be the primary beneficiary of the VIE because the Company is part of a related party group that has the power to direct the activities of the VIE that most significantly impact the entity’s economic performance and the Company retains the obligation to absorb losses and the right to receive benefits that are potentially significant to the VIE. The Company’s power stems from PLS, an affiliate, in its role as servicer of the mortgage loans, directing the activities of the trust that most significantly impact the trust’s economic performance. The Company’s retained subordinated and residual interest trust certificates expose the Company to potentially significant losses and potentially significant returns.</t>
  </si>
  <si>
    <t>The asset-backed securities are backed by the expected cash flows from the securitized mortgage loans. Cash inflows from these mortgage loans are distributed to investors and service providers in accordance with the contractual priority of payments and, as such, most of these inflows must be directed first to service and repay the trust senior notes or certificates. After these senior obligations are settled, substantially all cash inflows will be directed to the subordinated notes until fully repaid and, thereafter, to the residual interest that the Company owns in the trust.</t>
  </si>
  <si>
    <t>The Company retains interests in the securitization transaction, including senior and subordinated securities issued by the VIE and residual interests. The Company retains credit risk in the securitization because the Company’s retained interests includes the most subordinated interests in the securitized assets, which are the first to absorb credit losses on the securitized assets. The Company expects that any credit losses in the pools of securitized assets will likely be limited to the Company’s subordinated and residual retained interests. The Company has no obligation to repurchase or replace qualified securitized assets that subsequently become delinquent or are otherwise in default other than pursuant breaches of representations and warranties.</t>
  </si>
  <si>
    <t>Consolidation of the VIE results in the securitization transaction being accounted for as an on-balance sheet secured financing. The securitized mortgage loans remain on the consolidated balance sheets of the Company along with the certificates issued to nonaffiliates by the VIE. The certificates are secured solely by the assets of the VIE and not by any other assets of the Company. The assets of the VIE are the only source of funds for repayment on the notes. The following table presents a summary of the assets and liabilities of the VIE. Intercompany balances have been eliminated for purposes of this presentation.</t>
  </si>
  <si>
    <t>Assets and Liabilities of Consolidated VIE at September 30, 2013</t>
  </si>
  <si>
    <t>($ in thousands)</t>
  </si>
  <si>
    <t>Assets</t>
  </si>
  <si>
    <t>Liabilities</t>
  </si>
  <si>
    <t>Asset-backed secured financing</t>
  </si>
  <si>
    <t>Interest payable</t>
  </si>
  <si>
    <t>In addition, the Company consolidates the assets and liabilities related to the CGM assets as disclosed in Note 2.</t>
  </si>
  <si>
    <t>Netting of Financial Instruments</t>
  </si>
  <si>
    <t>Note 6—Netting of Financial Instruments</t>
  </si>
  <si>
    <t>The Company uses derivative instruments to manage exposure to interest rate risk created by the commitments it makes to correspondent lenders to purchase loans at specified interest rates, also called interest rate lock commitments (“IRLCs”), mortgage loans acquired for sale at fair value, MBS, and MSRs. All derivative financial instruments are recorded on the balance sheet at fair value. The Company has elected to net derivative asset and liability positions, and cash collateral obtained (or posted) by (or to) its counterparties when subject to a master netting arrangement. In the event of default, all counterparties are subject to legally enforceable master netting agreements. The derivatives that are not subject to a master netting arrangement are IRLCs. As of September 30, 2013 and December 31, 2012, the Company did not enter into reverse repurchase agreements or securities lending transactions that are required to be disclosed in the following table.</t>
  </si>
  <si>
    <t>Offsetting of Derivative Assets</t>
  </si>
  <si>
    <t>September 30, 2013</t>
  </si>
  <si>
    <t>December 31, 2012</t>
  </si>
  <si>
    <t>Gross</t>
  </si>
  <si>
    <t>amounts</t>
  </si>
  <si>
    <t>of</t>
  </si>
  <si>
    <t>recognized</t>
  </si>
  <si>
    <t>assets</t>
  </si>
  <si>
    <t>offset</t>
  </si>
  <si>
    <t>in the</t>
  </si>
  <si>
    <t>balance</t>
  </si>
  <si>
    <t>sheet</t>
  </si>
  <si>
    <t>Net</t>
  </si>
  <si>
    <t>of assets</t>
  </si>
  <si>
    <t>presented</t>
  </si>
  <si>
    <t>Derivatives:</t>
  </si>
  <si>
    <t>MBS put options</t>
  </si>
  <si>
    <t>Forward purchase contracts</t>
  </si>
  <si>
    <t>Forward sale contracts</t>
  </si>
  <si>
    <t>Netting</t>
  </si>
  <si>
    <t>(19,185</t>
  </si>
  <si>
    <t>(2,825</t>
  </si>
  <si>
    <t>Total derivatives, subject to a master netting arrangement</t>
  </si>
  <si>
    <t>Total derivatives, not subject to a master netting arrangement</t>
  </si>
  <si>
    <t>Derivative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t>
  </si>
  <si>
    <t>Gross amounts not</t>
  </si>
  <si>
    <t>offset in the balance</t>
  </si>
  <si>
    <t>amount</t>
  </si>
  <si>
    <t>Financial</t>
  </si>
  <si>
    <t>instruments</t>
  </si>
  <si>
    <t>collateral</t>
  </si>
  <si>
    <t>received</t>
  </si>
  <si>
    <t>Interest rate lock commitments</t>
  </si>
  <si>
    <t>Bank of America, N.A.</t>
  </si>
  <si>
    <t>Daiwa Capital Markets</t>
  </si>
  <si>
    <t>Barclays</t>
  </si>
  <si>
    <t>Citibank</t>
  </si>
  <si>
    <t>Goldman Sachs</t>
  </si>
  <si>
    <t>Jefferies &amp; Co</t>
  </si>
  <si>
    <t>Credit Suisse First Boston Mortgage Capital LLC</t>
  </si>
  <si>
    <t>Morgan Stanley Bank, N.A.</t>
  </si>
  <si>
    <t>Wells Fargo</t>
  </si>
  <si>
    <t>Cantor Fitzgerald LP</t>
  </si>
  <si>
    <t>Offsetting of Derivative Liabilities and Financial Liabilities</t>
  </si>
  <si>
    <t>Following is a summary of net derivative liabilities and assets sold under agreements to repurchase. As discussed above, all derivatives with the exception of IRLCs are subject to master netting arrangements. Assets sold under agreements to repurchase do not qualify for offset.</t>
  </si>
  <si>
    <t>liabilities</t>
  </si>
  <si>
    <t>of liabilities</t>
  </si>
  <si>
    <t>in the</t>
  </si>
  <si>
    <t>(43,242</t>
  </si>
  <si>
    <t>(5,294</t>
  </si>
  <si>
    <t>Total derivatives</t>
  </si>
  <si>
    <t>Total assets sold under agreements to repurchase</t>
  </si>
  <si>
    <t>Derivative Liabilities, Financial Liabilities and Collateral Hel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offset. All assets sold under agreements to repurchase have sufficient collateral or exceed the liability amount recorded on the consolidated balance sheet.</t>
  </si>
  <si>
    <t>Gross amounts</t>
  </si>
  <si>
    <t>not offset in the</t>
  </si>
  <si>
    <t>consolidated</t>
  </si>
  <si>
    <t>balance sheet</t>
  </si>
  <si>
    <t>Net liabilities</t>
  </si>
  <si>
    <t>pledged</t>
  </si>
  <si>
    <t>(727,208</t>
  </si>
  <si>
    <t>(474,625</t>
  </si>
  <si>
    <t>(612,811</t>
  </si>
  <si>
    <t>(243,525</t>
  </si>
  <si>
    <t>(484,664</t>
  </si>
  <si>
    <t>(256,711</t>
  </si>
  <si>
    <t>(99,758</t>
  </si>
  <si>
    <t>(40,923</t>
  </si>
  <si>
    <t>(155,321</t>
  </si>
  <si>
    <t>Bank of NY Mellon</t>
  </si>
  <si>
    <t>(14,694</t>
  </si>
  <si>
    <t>Wells Fargo Bank, N.A.</t>
  </si>
  <si>
    <t>(47,140</t>
  </si>
  <si>
    <t>(78,780</t>
  </si>
  <si>
    <t>(1,980,058</t>
  </si>
  <si>
    <t>(1,256,102</t>
  </si>
  <si>
    <t>Fair Value</t>
  </si>
  <si>
    <t>Fair Value Disclosures [Abstract]</t>
  </si>
  <si>
    <t>Note 7—Fair Value</t>
  </si>
  <si>
    <t>The Company’s consolidated financial statements include assets and liabilities that are measured based on their estimated fair values. The application of fair value estimates may be on a recurring or nonrecurring basis depending on the accounting principles applicable to the specific asset or liability and whether management has elected to carry the item at its estimated fair value as discussed in the following paragraphs.</t>
  </si>
  <si>
    <t>Fair Value Accounting Elections</t>
  </si>
  <si>
    <t>Management identified all of its non-cash financial assets, including short-term investments, MBS, excess servicing spread, Agency debt securities, mortgage loans, and excess servicing spread, as well as its MSRs relating to loans with initial interest rates of more than 4.5% that were acquired as a result of its correspondent lending operations, to be accounted for at estimated fair value so such changes in fair value will be reflected in income as they occur and more timely reflect the results of the Company’s performance.</t>
  </si>
  <si>
    <t>For MSRs relating to mortgage loans with initial interest rates of less than or equal to 4.5% that were acquired as a result of the Company’s correspondent lending operations, management concluded that such assets present different risks to the Company than MSRs relating to mortgage loans with initial interest rates of more than 4.5% and therefore require a different risk management approach. Management’s risk management efforts relating to these assets are aimed at moderating the effects of non-interest rate risks on fair value, such as the effect of changes in home prices on the assets’ values. Management has identified these assets for accounting at the lower of amortized cost or fair value.</t>
  </si>
  <si>
    <t>The Company’s risk management efforts in connection with MSRs relating to mortgage loans with initial interest rates of more than 4.5% are generally aimed at moderating the effects of changes in interest rates on the assets’ values. At times during the nine-month period ended September 30, 2013, a portion of the IRLCs, the fair value of which typically increases when prepayment speeds increase, were used to mitigate the effect of changes in fair value of the servicing assets, which typically decreases as prepayment speeds increase.</t>
  </si>
  <si>
    <t>For loans sold under agreements to repurchase, REO financed through agreements to repurchase and borrowings under forward purchase agreements, management has determined that historical cost accounting is more appropriate because under this method debt issuance costs are amortized over the term of the debt, thereby matching the debt issuance cost to the periods benefiting from the usage of the debt.</t>
  </si>
  <si>
    <t>Financial Statement Items Measured at Fair Value on a Recurring Basis</t>
  </si>
  <si>
    <t>Following is a summary of financial statement items that are measured at estimated fair value on a recurring basis:</t>
  </si>
  <si>
    <t>Level 1</t>
  </si>
  <si>
    <t>Level 2</t>
  </si>
  <si>
    <t>Level 3</t>
  </si>
  <si>
    <t>Assets:</t>
  </si>
  <si>
    <t>Agency debt securities</t>
  </si>
  <si>
    <t>Mortgage loans under forward purchase agreements at fair value</t>
  </si>
  <si>
    <t>Derivative assets:</t>
  </si>
  <si>
    <t>Forward sales contracts</t>
  </si>
  <si>
    <t>Total derivative assets before netting</t>
  </si>
  <si>
    <t>Netting(1)</t>
  </si>
  <si>
    <t>Total derivative assets</t>
  </si>
  <si>
    <t>Liabilities:</t>
  </si>
  <si>
    <t>Derivative liabilities:</t>
  </si>
  <si>
    <t>Total derivative liabilities before netting</t>
  </si>
  <si>
    <t>Total derivative liabilities</t>
  </si>
  <si>
    <t>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The Company’s MBS, Agency debt, excess servicing spread purchased from PennyMac Financial Services, Inc., mortgage loans at fair value, mortgage loans held by VIE, mortgage loans under forward purchase agreements, MSRs, IRLCs and securities sold under agreements to repurchase were measured using Level 3 inputs on a recurring basis. The following is a summary of changes in those items for the periods presented:</t>
  </si>
  <si>
    <t>Three months ended September 30, 2013</t>
  </si>
  <si>
    <t>Agency</t>
  </si>
  <si>
    <t>Debt</t>
  </si>
  <si>
    <t>Excess</t>
  </si>
  <si>
    <t>servicing</t>
  </si>
  <si>
    <t>spread</t>
  </si>
  <si>
    <t>Mortgage</t>
  </si>
  <si>
    <t>loans at fair</t>
  </si>
  <si>
    <t>value</t>
  </si>
  <si>
    <t>loans under</t>
  </si>
  <si>
    <t>forward</t>
  </si>
  <si>
    <t>purchase</t>
  </si>
  <si>
    <t>agreements</t>
  </si>
  <si>
    <t>rights</t>
  </si>
  <si>
    <t>Interest</t>
  </si>
  <si>
    <t>rate lock</t>
  </si>
  <si>
    <t>commitments(1)</t>
  </si>
  <si>
    <t>Balance, June 30, 2013</t>
  </si>
  <si>
    <t>(16,967</t>
  </si>
  <si>
    <t>Purchases</t>
  </si>
  <si>
    <t>Repayments</t>
  </si>
  <si>
    <t>(59,404</t>
  </si>
  <si>
    <t>(8,000</t>
  </si>
  <si>
    <t>(67,404</t>
  </si>
  <si>
    <t>Interest rate lock commitments issued, net</t>
  </si>
  <si>
    <t>Capitalization of interest</t>
  </si>
  <si>
    <t>Servicing received as proceeds from sales of mortgage loans</t>
  </si>
  <si>
    <t>Changes in fair value included in income arising from:</t>
  </si>
  <si>
    <t>Changes in instrument-specific credit risk</t>
  </si>
  <si>
    <t>Other factors</t>
  </si>
  <si>
    <t>(465</t>
  </si>
  <si>
    <t>Transfers of mortgage loans under forward agreements</t>
  </si>
  <si>
    <t>(13,018</t>
  </si>
  <si>
    <t>Transfers of mortgage loans to REO</t>
  </si>
  <si>
    <t>(46,794</t>
  </si>
  <si>
    <t>Transfers of mortgage loans under forward agreements to REO under forward purchase agreements</t>
  </si>
  <si>
    <t>(3,515</t>
  </si>
  <si>
    <t>Transfers of interest rate lock commitments to mortgage loans acquired for sale</t>
  </si>
  <si>
    <t>Balance, September 30, 2013</t>
  </si>
  <si>
    <t>Changes in fair value recognized during the period relating to assets still held at September 30, 2013</t>
  </si>
  <si>
    <t>Accumulated changes in fair value relating to assets still held at September 30, 2013</t>
  </si>
  <si>
    <t>For the purpose of this table, the interest rate lock asset and liability positions are shown net.</t>
  </si>
  <si>
    <t>Three months ended September 30, 2012</t>
  </si>
  <si>
    <t>Mortgage-</t>
  </si>
  <si>
    <t>backed</t>
  </si>
  <si>
    <t>securities</t>
  </si>
  <si>
    <t>rate lock</t>
  </si>
  <si>
    <t>commitments</t>
  </si>
  <si>
    <t>Balance, June 30, 2012</t>
  </si>
  <si>
    <t>(998</t>
  </si>
  <si>
    <t>(43,552</t>
  </si>
  <si>
    <t>(252</t>
  </si>
  <si>
    <t>(44,802</t>
  </si>
  <si>
    <t>Sales</t>
  </si>
  <si>
    <t>(52,133</t>
  </si>
  <si>
    <t>Addition of unpaid interest, impound advances and fees to unpaid balance of mortgage loans</t>
  </si>
  <si>
    <t>Accrual of unearned discounts</t>
  </si>
  <si>
    <t>(30</t>
  </si>
  <si>
    <t>(126</t>
  </si>
  <si>
    <t>Transfer of mortgage loans to REO</t>
  </si>
  <si>
    <t>(33,754</t>
  </si>
  <si>
    <t>Transfer to mortgage loans acquired for sale</t>
  </si>
  <si>
    <t>(78,748</t>
  </si>
  <si>
    <t>Transfer of mortgage loans under forward purchase agreements to REO under forward purchase agreements</t>
  </si>
  <si>
    <t>Transfer of mortgage loans under forward purchase agreements to mortgage loans</t>
  </si>
  <si>
    <t>(16,739</t>
  </si>
  <si>
    <t>Balance, September 30, 2012</t>
  </si>
  <si>
    <t>Changes in fair value recognized during the period relating to assets still held at September 30, 2012</t>
  </si>
  <si>
    <t>Accumulated changes in fair value relating to assets still held at September 30, 2012</t>
  </si>
  <si>
    <t>Nine months ended September 30, 2013</t>
  </si>
  <si>
    <t>Balance, December 31, 2012</t>
  </si>
  <si>
    <t>(194,645</t>
  </si>
  <si>
    <t>(202,645</t>
  </si>
  <si>
    <t>(273</t>
  </si>
  <si>
    <t>(25,831</t>
  </si>
  <si>
    <t>(115,562</t>
  </si>
  <si>
    <t>Transfer of mortgage loans under forward purchase agreement to REO under forward purchase agreements</t>
  </si>
  <si>
    <t>(3,604</t>
  </si>
  <si>
    <t>(53,397</t>
  </si>
  <si>
    <t>Nine Months ended September 30, 2012</t>
  </si>
  <si>
    <t>Balance, December 31, 2011</t>
  </si>
  <si>
    <t>(21,888</t>
  </si>
  <si>
    <t>(128,116</t>
  </si>
  <si>
    <t>(14,293</t>
  </si>
  <si>
    <t>(164,297</t>
  </si>
  <si>
    <t>(79</t>
  </si>
  <si>
    <t>(52,212</t>
  </si>
  <si>
    <t>(619</t>
  </si>
  <si>
    <t>(79,440</t>
  </si>
  <si>
    <t>Transfer from mortgage loans acquired for sale</t>
  </si>
  <si>
    <t>(97,924</t>
  </si>
  <si>
    <t>Transfer of mortgage loans under forward purchase agreements to REO under forward purchase agreement</t>
  </si>
  <si>
    <t>(7,473</t>
  </si>
  <si>
    <t>(117,913</t>
  </si>
  <si>
    <t>sold under</t>
  </si>
  <si>
    <t>agreements to</t>
  </si>
  <si>
    <t>repurchase</t>
  </si>
  <si>
    <t>(in thousands)</t>
  </si>
  <si>
    <t>Changes in fair value included in income</t>
  </si>
  <si>
    <t>Repurchases</t>
  </si>
  <si>
    <t>(867,836</t>
  </si>
  <si>
    <t>Changes in fair value recognized during the period relating to liabilities still outstanding at September 30, 2012</t>
  </si>
  <si>
    <t>Following are the fair values and related principal amounts due upon maturity of mortgage loans accounted for under the fair value option (including mortgage loans acquired for sale, mortgage loans at fair value and mortgage loans under forward purchase agreements at fair value):</t>
  </si>
  <si>
    <t>Fair value</t>
  </si>
  <si>
    <t>Principal</t>
  </si>
  <si>
    <t>amount due</t>
  </si>
  <si>
    <t>upon maturity</t>
  </si>
  <si>
    <t>Difference</t>
  </si>
  <si>
    <t>Mortgage loans acquired for sale:</t>
  </si>
  <si>
    <t>Current through 89 days delinquent</t>
  </si>
  <si>
    <t>90 or more days delinquent(1)</t>
  </si>
  <si>
    <t>Mortgage loans and mortgage loans under forward purchase agreements at fair value:</t>
  </si>
  <si>
    <t>(283,672</t>
  </si>
  <si>
    <t>(980,806</t>
  </si>
  <si>
    <t>(1,264,478</t>
  </si>
  <si>
    <t>Mortgage loans at fair value held by variable interest entity:</t>
  </si>
  <si>
    <t>(13,686</t>
  </si>
  <si>
    <t>(1,247,166</t>
  </si>
  <si>
    <t>(236,706</t>
  </si>
  <si>
    <t>(697,356</t>
  </si>
  <si>
    <t>(934,062</t>
  </si>
  <si>
    <t>(890,665</t>
  </si>
  <si>
    <t>Loans delinquent 90 or more days are placed on nonaccrual status and previously accrued interest is reversed.</t>
  </si>
  <si>
    <t>Following are the changes in fair value included in current period income by consolidated statement of income line item for financial statement items accounted for under the fair value option:</t>
  </si>
  <si>
    <t>Changes in fair value included in current period income</t>
  </si>
  <si>
    <t>Quarter ended September 30, 2013</t>
  </si>
  <si>
    <t>Net gain</t>
  </si>
  <si>
    <t>(loss) on</t>
  </si>
  <si>
    <t>investments</t>
  </si>
  <si>
    <t>interest</t>
  </si>
  <si>
    <t>income</t>
  </si>
  <si>
    <t>mortgage</t>
  </si>
  <si>
    <t>loans</t>
  </si>
  <si>
    <t>acquired</t>
  </si>
  <si>
    <t>for sale</t>
  </si>
  <si>
    <t>Net loan</t>
  </si>
  <si>
    <t>Mortgage loans acquired for sale at fair value</t>
  </si>
  <si>
    <t>(14,519</t>
  </si>
  <si>
    <t>Mortgage servicing rights at fair value</t>
  </si>
  <si>
    <t>Quarter ended September 30, 2012</t>
  </si>
  <si>
    <t>Net gain</t>
  </si>
  <si>
    <t>for sale</t>
  </si>
  <si>
    <t>Net loan</t>
  </si>
  <si>
    <t>(451</t>
  </si>
  <si>
    <t>(91</t>
  </si>
  <si>
    <t>(542</t>
  </si>
  <si>
    <t>Securities sold under agreements to repurchase at fair value</t>
  </si>
  <si>
    <t>Net gain on</t>
  </si>
  <si>
    <t>on</t>
  </si>
  <si>
    <t>(46,699</t>
  </si>
  <si>
    <t>Nine months ended September 30, 2012</t>
  </si>
  <si>
    <t>Financial Statement Items Measured at Fair Value on a Nonrecurring Basis</t>
  </si>
  <si>
    <t>Following is a summary of financial statement items that are measured at estimated fair value on a nonrecurring basis:</t>
  </si>
  <si>
    <t>Real estate asset acquired in settlement of loans</t>
  </si>
  <si>
    <t>Real estate asset acquired in settlement of loans under forward purchase agreements</t>
  </si>
  <si>
    <t>Mortgage servicing assets at lower of amortized cost or fair value</t>
  </si>
  <si>
    <t>The following table summarizes the total gains (losses) on assets measured at estimated fair values on a nonrecurring basis:</t>
  </si>
  <si>
    <t>Net gains (losses) recognized during the period</t>
  </si>
  <si>
    <t>(4,554</t>
  </si>
  <si>
    <t>(3,849</t>
  </si>
  <si>
    <t>(8,191</t>
  </si>
  <si>
    <t>(6,876</t>
  </si>
  <si>
    <t>(29</t>
  </si>
  <si>
    <t>(212</t>
  </si>
  <si>
    <t>(2,881</t>
  </si>
  <si>
    <t>(4,505</t>
  </si>
  <si>
    <t>(4,795</t>
  </si>
  <si>
    <t>(6,730</t>
  </si>
  <si>
    <t>(4,725</t>
  </si>
  <si>
    <t>(11,381</t>
  </si>
  <si>
    <t>Real Estate Acquired in Settlement of Loans</t>
  </si>
  <si>
    <r>
      <t xml:space="preserve">The Company measures its investment in REO at the respective properties’ estimated fair values less cost to sell on a nonrecurring basis. The initial carrying value of the REO is established as the lesser of (a) either the fair value of the loan at the date of transfer or the purchase price of the property, as applicable, and (b) the fair value of the real estate less the estimated cost to sell as of the date of transfer. REO may be subsequently revalued due to the Company receiving greater access to the property, the property being held for an extended period or management receiving indications that the property’s value may not be supported by developing market conditions. Any subsequent change in fair value to a level that is less than or equal to the value at which the property was initially recorded is recognized in </t>
    </r>
    <r>
      <rPr>
        <i/>
        <sz val="10"/>
        <color theme="1"/>
        <rFont val="Times New Roman"/>
        <family val="1"/>
      </rPr>
      <t>Results of real estate acquired in settlement of loans</t>
    </r>
    <r>
      <rPr>
        <sz val="10"/>
        <color theme="1"/>
        <rFont val="Times New Roman"/>
        <family val="1"/>
      </rPr>
      <t xml:space="preserve"> in the consolidated statements of income.</t>
    </r>
  </si>
  <si>
    <t>Mortgage Servicing Rights at Lower of Amortized Cost or Fair Value</t>
  </si>
  <si>
    <t>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note rate pools of 50 basis point ranges for fixed-rate mortgage loans with note rates between 3% and 4.5% and a single pool for note rates below 3%. MSRs relating to adjustable rate mortgage loans with initial interest rates of 4.5% or less are evaluated in a single pool. If the fair value of MSRs in any of the note rate pools is below the amortized cost of the MSRs for that pool reduced by the existing valuation allowance, those MSRs are impaired.</t>
  </si>
  <si>
    <t>When MSRs are impaired, the impairment is recognized in current-period income and the carrying value of the MSRs is adjusted using a valuation allowance. If the value of the MSRs subsequently increases, the increase of value is recognized in current period earnings only to the extent of the valuation allowance for the respective stratum.</t>
  </si>
  <si>
    <t>Management periodically reviews the various impairment strata to determine whether the value of the impaired MSRs in a given stratum is likely to recover. When management deems recovery of the value to be unlikely in the foreseeable future, a write-down of the cost of the MSRs for that stratum to its estimated fair value is charged to the valuation allowance.</t>
  </si>
  <si>
    <t>Fair Value of Financial Instruments Carried at Amortized Cost</t>
  </si>
  <si>
    <t>The Company’s cash balances as well as certain of its borrowings are carried at amortized cost.</t>
  </si>
  <si>
    <r>
      <t xml:space="preserve">Management has concluded that the estimated fair values of </t>
    </r>
    <r>
      <rPr>
        <i/>
        <sz val="10"/>
        <color theme="1"/>
        <rFont val="Times New Roman"/>
        <family val="1"/>
      </rPr>
      <t>Cash</t>
    </r>
    <r>
      <rPr>
        <sz val="10"/>
        <color theme="1"/>
        <rFont val="Times New Roman"/>
        <family val="1"/>
      </rPr>
      <t xml:space="preserve">, </t>
    </r>
    <r>
      <rPr>
        <i/>
        <sz val="10"/>
        <color theme="1"/>
        <rFont val="Times New Roman"/>
        <family val="1"/>
      </rPr>
      <t>Mortgage loans acquired for sale at fair value sold under agreements to repurchase, Mortgage loans at fair value sold under agreements to repurchase, Real estate acquired in settlement of loans financed under agreements to repurchase</t>
    </r>
    <r>
      <rPr>
        <sz val="10"/>
        <color theme="1"/>
        <rFont val="Times New Roman"/>
        <family val="1"/>
      </rPr>
      <t xml:space="preserve"> </t>
    </r>
    <r>
      <rPr>
        <i/>
        <sz val="10"/>
        <color theme="1"/>
        <rFont val="Times New Roman"/>
        <family val="1"/>
      </rPr>
      <t>Borrowings under forward purchase agreements</t>
    </r>
    <r>
      <rPr>
        <sz val="10"/>
        <color theme="1"/>
        <rFont val="Times New Roman"/>
        <family val="1"/>
      </rPr>
      <t xml:space="preserve"> and approximate the agreements’ carrying values due to the immediate realizability of cash at its carrying amount and to the borrowing agreements’ short terms and variable interest rates.</t>
    </r>
  </si>
  <si>
    <t>As discussed in Note 22, the Company issued Exchangeable Senior Notes, which are carried at amortized cost. The fair value of the Exchangeable Senior Notes at September 30, 2013 was $238.4 million. The fair value of the Exchangeable Senior Notes is estimated using broker indication of value. The Company has classified this financial instrument as a “Level 3” financial statement item as of September 30, 2013 due to the lack of current market activity and the reliance on the broker’s quote to estimate the instrument’s fair value.</t>
  </si>
  <si>
    <t>Cash is measured using Level 1 inputs. The Company’s borrowings carried at amortized cost do not have active markets or observable inputs and the fair value is measured using management’s best estimate of fair value, where the inputs into the determination of fair value require significant management judgment or estimation. The Company has classified these financial instruments as “Level 3” financial statement items as of September 30, 2013 due to the lack of current market activity and the Company’s reliance on unobservable inputs to estimate these instruments’ fair value.</t>
  </si>
  <si>
    <t>Valuation Techniques and Assumptions</t>
  </si>
  <si>
    <t>Most of the Company’s assets are carried at fair value with changes in fair value recognized in current period income. A substantial portion of those assets are “Level 3” financial statement items which require the use of significant unobservable inputs in the estimation of the assets’ values. Unobservable inputs reflect the Company’s own assumptions about the factors that market participants use in pricing an asset or liability, and are based on the best information available under the circumstances.</t>
  </si>
  <si>
    <t>PCM has assigned the responsibility for estimating the fair values of “Level 3” financial statement items to its Financial Analysis and Valuation group (the “FAV group”), which is responsible for valuing and monitoring the Company’s investment portfolios and maintenance of its valuation policies and procedures.</t>
  </si>
  <si>
    <t>The FAV group reports to PCM’s valuation committee, which oversees and approves the valuations. The valuation committee includes the chief executive, financial, operating, credit, and asset/liability management officers of PCM. The FAV group monitors the models used for valuation of the Company’s “Level 3” financial statement items, including the models’ performance versus actual results and reports those results to the valuation committee. The results developed in the FAV group’s monitoring activities are used to calibrate subsequent projections used for valuation.</t>
  </si>
  <si>
    <t>The FAV group is responsible for reporting to PCM’s valuation committee on a monthly basis on the changes in the valuation of the portfolio, including major factors affecting the valuation and any changes in model methods and assumptions. To assess the reasonableness of its valuations, the FAV group presents an analysis of the effect on the valuation of each of the changes to the significant inputs to the models.</t>
  </si>
  <si>
    <t>The following describes the valuation techniques and assumptions used in estimating the fair values of Level 2 and Level 3 financial statement items:</t>
  </si>
  <si>
    <t>Mortgage-Backed Securities and Agency Debt Securities</t>
  </si>
  <si>
    <t>MBS values are presently determined based on whether the securities are issued by one of the Agencies as discussed below:</t>
  </si>
  <si>
    <t>Agency MBS are categorized as “Level 2” financial statement items. Fair value of Agency MBS are estimated based on quoted market prices for similar securities.</t>
  </si>
  <si>
    <t>Agency debt security and Non-Agency MBS are categorized as “Level 3” financial statement items. Fair value of Agency debt securities and non-Agency MBS is estimated using broker indications of value. For indications of value received, the FAV group and a separate Capital Markets group review the price indications provided by non-affiliate brokers for completeness, accuracy and consistency across all similar MBS managed by PCM. Bond-level analytics such as yield, weighted average life and projected prepayment and default speeds of the underlying collateral are computed. The reasonableness of the brokers’ indications of value and of changes in value from period to period is evaluated in light of the analytical review performed and considering market conditions. The review of the FAV group is reported to PCM’s valuation committee as part of its review and approval of monthly valuation results. PCM has not adjusted, and does not intend to adjust, its fair value estimates to amounts different than the brokers’ indications of value.</t>
  </si>
  <si>
    <t>The significant unobservable inputs used in the fair value measurement of the Company’s Agency issued debt and non-Agency MBS are discount rates, prepayment speeds, default speeds and expected future losses (or “collateral remaining loss percentage”). Significant changes in any of those inputs in isolation could result in a significant change in fair value measurement. Changes in these assumptions are not directly correlated, as they may be separately affected by changes in collateral characteristics and performance, servicer behavior, legal and regulatory actions, economic and housing market data and market sentiment.</t>
  </si>
  <si>
    <t>Following is a quantitative summary of key inputs used by the FAV group to evaluate the reasonableness of the fair value of Level 3 Agency debt security:</t>
  </si>
  <si>
    <t>Security Class</t>
  </si>
  <si>
    <t>Key Inputs(1)</t>
  </si>
  <si>
    <t>September 30, 2013</t>
  </si>
  <si>
    <t>December 31, 2012</t>
  </si>
  <si>
    <t>Discount rate</t>
  </si>
  <si>
    <t>% </t>
  </si>
  <si>
    <t>Prepayment speed(2)</t>
  </si>
  <si>
    <t>Default speed(3)</t>
  </si>
  <si>
    <t>Collateral remaining loss percentage(4)</t>
  </si>
  <si>
    <t>Key inputs are those used to evaluate broker indications of value.</t>
  </si>
  <si>
    <t>Prepayment speed is measured using Life Voluntary Conditional Prepayment Rate (“CPR”).</t>
  </si>
  <si>
    <t>Default speed is measured using Life Constant Default Rate (“CDR”).</t>
  </si>
  <si>
    <t>The projected future losses on the loans in the collateral groups paying to each bond expressed as a percentage of the current balance of the loans.</t>
  </si>
  <si>
    <t>Mortgage Loans</t>
  </si>
  <si>
    <t>Fair value of mortgage loans is estimated based on whether the mortgage loans are saleable into active markets:</t>
  </si>
  <si>
    <t>Mortgage loans that are saleable into active markets, comprised of the Company’s mortgage loans acquired for sale at fair value, are categorized as “Level 2” financial statement items and their fair values are estimated using their quoted market or contracted price or market price equivalent. For mortgage loans at fair value held by variable interest entity, the values of all of the individual securities issued by the securitization trust are used to derive a price for the mortgage loans.</t>
  </si>
  <si>
    <t>Loans that are not saleable into active markets, comprised of the Company’s mortgage loans at fair value and mortgage loans under forward purchase agreements at fair value, are categorized as “Level 3” financial statement items and their fair values are estimated using a discounted cash flow approach. Inputs to the discounted cash flow model include current interest rates, loan amount, payment status and property type, and forecasts of future interest rates, home prices, prepayment speeds, default speeds, loss severities and discount rates. The valuation process includes the computation by stratum of loan population and a review for reasonableness of various measures such as weighted average life, projected prepayment and default speeds, and projected default and loss percentages. The FAV group computes the effect on the valuation of changes in input variables such as interest rates, home prices, and delinquency status to assess the reasonableness of changes in the loan valuation. The results of the estimates of fair value of “Level 3” mortgage loans are reported to PCM’s valuation committee as part of its review and approval of monthly valuation results.</t>
  </si>
  <si>
    <t>Changes in fair value attributable to changes in instrument-specific credit risk are measured by the change in the respective loan’s delinquency status at period-end from the later of the beginning of the period or acquisition date.</t>
  </si>
  <si>
    <t>The significant unobservable inputs used in the fair value measurement of the Company’s mortgage loans at fair value and mortgage loans under forward purchase agreements at fair value are discount rate,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t>
  </si>
  <si>
    <t>Following is a quantitative summary of key inputs used in the valuation of mortgage loans at fair value:</t>
  </si>
  <si>
    <t>Range</t>
  </si>
  <si>
    <t>(Weighted average)</t>
  </si>
  <si>
    <t>Key Inputs</t>
  </si>
  <si>
    <t>8.6% - 15.6%</t>
  </si>
  <si>
    <t>8.8% - 20.7%</t>
  </si>
  <si>
    <t>Twelve-month projected housing price index change</t>
  </si>
  <si>
    <t>2.9% - 5.0%</t>
  </si>
  <si>
    <t>0.4% - 1.5%</t>
  </si>
  <si>
    <t>Prepayment speed(1)</t>
  </si>
  <si>
    <t>0.0% - 4.4%</t>
  </si>
  <si>
    <t>0.4% - 4.4%</t>
  </si>
  <si>
    <t>Total prepayment speed(2)</t>
  </si>
  <si>
    <t>0.2% - 35.5%</t>
  </si>
  <si>
    <t>5.9% - 31.2%</t>
  </si>
  <si>
    <t>Mortgage loans under forward purchase agreements</t>
  </si>
  <si>
    <t>9.5% - 13.5%</t>
  </si>
  <si>
    <t>3.2% - 4.3%</t>
  </si>
  <si>
    <t>1.2% - 2.8%</t>
  </si>
  <si>
    <t>13.5% - 29.5%</t>
  </si>
  <si>
    <t>Total prepayment speed is measured using Life Total CPR.</t>
  </si>
  <si>
    <t>Excess Servicing Spread Purchased from PennyMac Financial Services, Inc.</t>
  </si>
  <si>
    <t>The Company categorizes excess servicing spread as a “Level 3” financial statement item. The Company uses a discounted cash flow approach to estimate the fair value of excess servicing spread. The key assumptions used in the estimation of the fair value of excess servicing spread include prepayment speed and discount rate. Significant changes to those inputs in isolation could result in a significant change in the excess servicing spread fair value measurement. Changes in these key assumptions are not necessarily directly related.</t>
  </si>
  <si>
    <t>Excess servicing spread is generally subject to loss in value when interest rates decrease. Decreasing mortgage rates normally encourage increased mortgage refinancing activity. Increased refinancing activity reduces the life of the loans underlying the excess servicing spread, thereby reducing excess servicing spread value. Reductions in the value of excess servicing spread investments affect income primarily through change in fair value.</t>
  </si>
  <si>
    <r>
      <t xml:space="preserve">Interest income for excess servicing spread is accrued using the interest method, based upon the expected income from the excess servicing spread through the expected life of the underlying mortgages. Changes to expected cash flows result in a change in fair value which is recorded in </t>
    </r>
    <r>
      <rPr>
        <i/>
        <sz val="10"/>
        <color theme="1"/>
        <rFont val="Times New Roman"/>
        <family val="1"/>
      </rPr>
      <t>Net gain (loss) on investments</t>
    </r>
    <r>
      <rPr>
        <sz val="10"/>
        <color theme="1"/>
        <rFont val="Times New Roman"/>
        <family val="1"/>
      </rPr>
      <t>.</t>
    </r>
  </si>
  <si>
    <t>Following are the key inputs used in determining the fair value of excess servicing spread:</t>
  </si>
  <si>
    <t>Pricing spread</t>
  </si>
  <si>
    <t>Average life</t>
  </si>
  <si>
    <t>6.7  </t>
  </si>
  <si>
    <t>Prepayment speed</t>
  </si>
  <si>
    <t>Derivative Financial Instruments</t>
  </si>
  <si>
    <t>The Company estimates the fair value of IRLCs based on quoted Agency MBS prices, its estimate of the fair value of the MSRs it expects to receive in the sale of the loans and the probability that the mortgage loan will fund or be purchased as a percentage of the commitments it has made (the “pull-through rate”). The Company categorized IRLCs as a “Level 3” financial statement item.</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and the MSR component of the IRLCs, in isolation, could result in a significant change in fair value measurement. The financial effects of changes in these assumptions are generally inversely correlated as increasing interest rates have a positive effect on the fair value of the MSR component of IRLC value, but increase the pull-through rate for loans that have decreased in fair value in comparison to the agreed-upon purchase price.</t>
  </si>
  <si>
    <t>Following is a quantitative summary of key unobservable inputs used in the valuation of IRLCs:</t>
  </si>
  <si>
    <t>Pull-through rate</t>
  </si>
  <si>
    <t>48.8% - 98.0%</t>
  </si>
  <si>
    <t>44.2% - 98.0%</t>
  </si>
  <si>
    <t>MSR value expressed as:</t>
  </si>
  <si>
    <t>Servicing fee multiple</t>
  </si>
  <si>
    <t>0.9 - 5.1</t>
  </si>
  <si>
    <t>1.8 - 4.8</t>
  </si>
  <si>
    <t>Percentage of unpaid principal balance</t>
  </si>
  <si>
    <t>0.2% - 1.3%</t>
  </si>
  <si>
    <t>0.4% - 1.2%</t>
  </si>
  <si>
    <t>The Company estimates the fair value of commitments to sell loans based on quoted MBS prices. The Company estimates the fair value of the interest rate options and futures it purchases and sells based on observed interest rate volatilities in the MBS market.</t>
  </si>
  <si>
    <t>REO is measured based on its fair value on a nonrecurring basis and is categorized as a “Level 3” financial statement item. Fair value of REO is estimated by using a current estimate of value from a broker’s price opinion or a full appraisal, or the price given in a current contract of sale.</t>
  </si>
  <si>
    <t>REO values are reviewed by PCM’s staff appraisers when the Company obtains multiple indications of value and there is a significant discrepancy between the values received. PCM’s staff appraisers will attempt to resolve the discrepancy between the indications of value. In circumstances where the appraisers are not able to generate adequate data to support a value conclusion, the staff appraisers will order an additional appraisal to resolve the property’s value.</t>
  </si>
  <si>
    <t>Mortgage Servicing Rights</t>
  </si>
  <si>
    <t>MSRs are categorized as “Level 3” financial statement items. The Company uses a discounted cash flow approach to estimate the fair value of MSRs. The key assumptions used in the estimation of the fair value of MSRs include prepayment and default rates of the underlying loans, the applicable discount rate, and cost to service loans. The key assumptions used in the Company’s discounted cash flow model are based on market factors which management believes are consistent with assumptions and data used by market participants valuing similar MSRs. The results of the estimates of fair value of MSRs are reported to PCM’s valuation committee as part of their review and approval of monthly valuation results.</t>
  </si>
  <si>
    <t>The significant unobservable inputs used in the fair value measurement of the Company’s MSRs are pricing spreads, prepayment speeds (or life) and annual per-loan cost of servicing. Significant changes to any of those inputs in isolation could result in a significant change in the MSR fair value measurement. Changes in these key assumptions are not necessarily directly related.</t>
  </si>
  <si>
    <t>MSRs are generally subject to loss in value when mortgage rates decrease. Decreasing mortgage rates normally encourage increased mortgage refinancing activity. Increased refinancing activity reduces the life of the loans underlying the MSRs, thereby reducing MSR value. Reductions in the value of MSRs affect income primarily through change in fair value and impairment charges. For MSRs backed by mortgage loans with historically low interest rates, factors other than interest rates (such as housing price changes) take on increasing influence on prepayment behavior of the underlying mortgage loans.</t>
  </si>
  <si>
    <t>Following are the key inputs used in determining the fair value of MSRs at the time of initial recognition:</t>
  </si>
  <si>
    <t>Quarter ended September 30,</t>
  </si>
  <si>
    <t>Amortized cost</t>
  </si>
  <si>
    <t>Fair value</t>
  </si>
  <si>
    <t>Unpaid principal balance of underlying loans</t>
  </si>
  <si>
    <t>Average servicing fee rate (in basis points)</t>
  </si>
  <si>
    <t>Pricing spread(1)</t>
  </si>
  <si>
    <t>5.4% - 13.9%</t>
  </si>
  <si>
    <t>7.4% - 9.6%</t>
  </si>
  <si>
    <t>7.5% - 7.5%</t>
  </si>
  <si>
    <t>7.5% - 13.5%</t>
  </si>
  <si>
    <t>Life (in years)</t>
  </si>
  <si>
    <t>2.9 - 6.9</t>
  </si>
  <si>
    <t>3.8 - 6.9</t>
  </si>
  <si>
    <t>6.4 - 6.4</t>
  </si>
  <si>
    <t>3.2 - 6.4</t>
  </si>
  <si>
    <t>Annual total prepayment speed(2)</t>
  </si>
  <si>
    <t>8.5% - 15.6%</t>
  </si>
  <si>
    <t>8.9% - 9.4%</t>
  </si>
  <si>
    <t>8.9% - 27.1%</t>
  </si>
  <si>
    <t>Annual per-loan cost of servicing</t>
  </si>
  <si>
    <t>$68 - $68</t>
  </si>
  <si>
    <t>$68 - $140</t>
  </si>
  <si>
    <t>Nine months ended September 30,</t>
  </si>
  <si>
    <t>5.4% - 14.4%</t>
  </si>
  <si>
    <t>7.4% - 14.4%</t>
  </si>
  <si>
    <t>7.5% - 22.8%</t>
  </si>
  <si>
    <t>7.5% - 14.6%</t>
  </si>
  <si>
    <t>2.6 - 6.9</t>
  </si>
  <si>
    <t>2.8 - 6.9</t>
  </si>
  <si>
    <t>2.5 - 6.7</t>
  </si>
  <si>
    <t>8.5% - 23.6%</t>
  </si>
  <si>
    <t>8.8% -27.0%</t>
  </si>
  <si>
    <t>7.8% - 36.9%</t>
  </si>
  <si>
    <t>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t>
  </si>
  <si>
    <t>Prepayment speed is measured using Life Total CPR.</t>
  </si>
  <si>
    <t>Following is a quantitative summary of key inputs used in the valuation of MSRs as of the dates presented, and the effect on the estimated fair value from adverse changes in those assumptions (weighted averages are based upon unpaid principal balance or fair value where applicable):</t>
  </si>
  <si>
    <t>Amortized cost</t>
  </si>
  <si>
    <t>(unpaid principal balance and effect on value amounts in thousands)</t>
  </si>
  <si>
    <t>Carrying value</t>
  </si>
  <si>
    <t>Weighted average servicing fee rate (in basis points)</t>
  </si>
  <si>
    <t>Weighted average coupon rate</t>
  </si>
  <si>
    <t>5.35% - 18.55%</t>
  </si>
  <si>
    <t>6.4% - 14.4%</t>
  </si>
  <si>
    <t>7.5% - 16.5%</t>
  </si>
  <si>
    <t>Effect on value of 5% adverse change</t>
  </si>
  <si>
    <t>Effect on value of 10% adverse change</t>
  </si>
  <si>
    <t>Effect on value of 20% adverse change</t>
  </si>
  <si>
    <t>Weighted average life (in years)</t>
  </si>
  <si>
    <t>3.3 - 6.9</t>
  </si>
  <si>
    <t>1.7 - 6.3</t>
  </si>
  <si>
    <t>1.4 - 6.3</t>
  </si>
  <si>
    <t>8.6% - 30.6%</t>
  </si>
  <si>
    <t>8.8% - 26.5%</t>
  </si>
  <si>
    <t>10.3% - 47.8%</t>
  </si>
  <si>
    <t>10.3% - 65.9%</t>
  </si>
  <si>
    <t>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t>
  </si>
  <si>
    <t>The preceding sensitivity analyses are limited in that they were performed at a particular point in time; only contemplate the movements in the indicated variables; do not incorporate changes in the variables in relation to other variables;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an earnings forecast.</t>
  </si>
  <si>
    <t>Securities Sold Under Agreements to Repurchase</t>
  </si>
  <si>
    <t>Fair value of securities sold under agreements to repurchase is based on the accrued cost of the agreements, which approximates the agreements’ fair values, due to the agreements’ short maturities.</t>
  </si>
  <si>
    <t>Short-Term Investments</t>
  </si>
  <si>
    <t>Cash And Cash Equivalents [Abstract]</t>
  </si>
  <si>
    <t>Note 8—Short-Term Investments</t>
  </si>
  <si>
    <t>The Company’s short-term investments are comprised of money market accounts and unrestricted balances maintained in excess of minimum required amounts as deposited with U.S. commercial banks.</t>
  </si>
  <si>
    <t>Mortgage Loans Acquired for Sale at Fair Value</t>
  </si>
  <si>
    <t>Mortgage Loans On Real Estate [Abstract]</t>
  </si>
  <si>
    <t>Note 9—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t>
  </si>
  <si>
    <t>Fair</t>
  </si>
  <si>
    <t>Unpaid</t>
  </si>
  <si>
    <t>principal</t>
  </si>
  <si>
    <t>Loan Type</t>
  </si>
  <si>
    <t>Government insured or guaranteed</t>
  </si>
  <si>
    <t>Conventional:</t>
  </si>
  <si>
    <t>Agency-eligible</t>
  </si>
  <si>
    <t>Jumbo loans</t>
  </si>
  <si>
    <t>Loans pledged to secure loans sold under agreements to repurchase</t>
  </si>
  <si>
    <r>
      <t>The Company is not approved by Ginnie Mae as an issuer of Ginnie Mae-guaranteed securities which are backed by government-insured or guaranteed mortgage loans. As discussed in Note 3—</t>
    </r>
    <r>
      <rPr>
        <i/>
        <sz val="10"/>
        <color theme="1"/>
        <rFont val="Times New Roman"/>
        <family val="1"/>
      </rPr>
      <t>Transactions with Related Parties</t>
    </r>
    <r>
      <rPr>
        <sz val="10"/>
        <color theme="1"/>
        <rFont val="Times New Roman"/>
        <family val="1"/>
      </rPr>
      <t>, the Company transfers government insured or guaranteed mortgage loans that it purchases from correspondent lenders to PLS, which is a Ginnie Mae-approved issuer, and earns a sourcing fee of three basis points on the unpaid principal balance plus accrued interest of each such loan.</t>
    </r>
  </si>
  <si>
    <t>Derivative Instruments And Hedging Activities Disclosure [Abstract]</t>
  </si>
  <si>
    <t>Note 10—Derivative Financial Instruments</t>
  </si>
  <si>
    <t>The Company is exposed to price risk relative to its mortgage loans acquired for sale as well as to the IRLCs it issues to correspondent lenders. The Company bears price risk from the time an IRLC is issued to a correspondent lender to the time the purchased mortgage loan is sold. During this period, the Company is exposed to losses if mortgage interest rates increase, because the value of the purchase commitment or mortgage loan acquired for sale decreases.</t>
  </si>
  <si>
    <t>The Company engages in interest rate risk management activities in an effort to reduce the variability of earnings caused by changes in interest rates. To manage this price risk resulting from interest rate risk, the Company uses derivative financial instruments acquired with the intention of moderating the risk that changes in market interest rates will result in unfavorable changes in the value of the Company’s IRLCs and inventory of mortgage loans acquired for sale.</t>
  </si>
  <si>
    <t>The Company is also exposed to risk relative to the fair value of its MSRs. The Company is exposed to loss in value of its MSRs when interest rates decrease. Beginning in the fourth quarter of 2012, the Company included MSRs in its hedging activities, and did so for a portion of 2013.</t>
  </si>
  <si>
    <t>During the third quarter of 2013, the Company entered into Eurodollar futures, which settle daily, to economically hedge net fair value changes of a portion of fixed-rate mortgage loans at fair value held by variable interest entity and MBS securities at fair value and the related variable LIBOR rate repurchase agreement liabilities. The Company uses the Eurodollar futures with the intention of moderating the risk of rising market rates that will result in unfavorable changes in the value of the Company’s fixed-rate assets and economic performance of its variable LIBOR rate repurchase agreement liabilities.</t>
  </si>
  <si>
    <t>The Company does not use derivative financial instruments for purposes other than in support of its risk management activities. The Company records all derivative financial instruments at fair value and records changes in fair value in current period income.</t>
  </si>
  <si>
    <r>
      <t xml:space="preserve">The Company had the following derivative assets and liabilities and related margin deposits recorded within the </t>
    </r>
    <r>
      <rPr>
        <i/>
        <sz val="10"/>
        <color theme="1"/>
        <rFont val="Times New Roman"/>
        <family val="1"/>
      </rPr>
      <t>Derivative assets</t>
    </r>
    <r>
      <rPr>
        <sz val="10"/>
        <color theme="1"/>
        <rFont val="Times New Roman"/>
        <family val="1"/>
      </rPr>
      <t xml:space="preserve"> and </t>
    </r>
    <r>
      <rPr>
        <i/>
        <sz val="10"/>
        <color theme="1"/>
        <rFont val="Times New Roman"/>
        <family val="1"/>
      </rPr>
      <t>Derivative liabilities</t>
    </r>
    <r>
      <rPr>
        <sz val="10"/>
        <color theme="1"/>
        <rFont val="Times New Roman"/>
        <family val="1"/>
      </rPr>
      <t xml:space="preserve"> on the consolidated balance sheets:</t>
    </r>
  </si>
  <si>
    <t>December 31 2012</t>
  </si>
  <si>
    <t>Instrument</t>
  </si>
  <si>
    <t>Notional</t>
  </si>
  <si>
    <t>Derivative</t>
  </si>
  <si>
    <t>Derivatives not designated as hedging instruments:</t>
  </si>
  <si>
    <t>Free-standing derivatives (economic hedges):</t>
  </si>
  <si>
    <t>MBS call options</t>
  </si>
  <si>
    <t>Eurodollar futures</t>
  </si>
  <si>
    <t>Treasury futures</t>
  </si>
  <si>
    <t>Options on Eurodollar futures</t>
  </si>
  <si>
    <t>Total derivative instruments before netting</t>
  </si>
  <si>
    <t>Margin deposits with derivatives counterparties</t>
  </si>
  <si>
    <t>The following table summarizes the notional amount activity for derivative contracts used to hedge the Company’s IRLCs and inventory of mortgage loans acquired for sale:</t>
  </si>
  <si>
    <t>Period/Instrument</t>
  </si>
  <si>
    <t>Balance,</t>
  </si>
  <si>
    <t>beginning</t>
  </si>
  <si>
    <t>of period</t>
  </si>
  <si>
    <t>Additions</t>
  </si>
  <si>
    <t>Dispositions/</t>
  </si>
  <si>
    <t>expirations</t>
  </si>
  <si>
    <t>end</t>
  </si>
  <si>
    <t>(510,000</t>
  </si>
  <si>
    <t>(1,025,000</t>
  </si>
  <si>
    <t>(21,291,203</t>
  </si>
  <si>
    <t>(25,844,850</t>
  </si>
  <si>
    <t>(3,570,000</t>
  </si>
  <si>
    <t>(2,200,000</t>
  </si>
  <si>
    <t>(45,173,407</t>
  </si>
  <si>
    <t>(59,760,305</t>
  </si>
  <si>
    <t>(700,000</t>
  </si>
  <si>
    <t>(65,000</t>
  </si>
  <si>
    <t>(5,876,257</t>
  </si>
  <si>
    <t>(10,097,143</t>
  </si>
  <si>
    <t>(915,500</t>
  </si>
  <si>
    <t>(185,000</t>
  </si>
  <si>
    <t>(9,591,952</t>
  </si>
  <si>
    <t>   756,691</t>
  </si>
  <si>
    <t>(16,951,362</t>
  </si>
  <si>
    <r>
      <t xml:space="preserve">The Company recorded net gains (losses) on derivative financial instruments used to hedge the Company’s IRLCs and inventory of mortgage loans totaling $3.1 million and $(46.1) million for the quarters ended September 30, 2013 and 2012, respectively. The Company recorded net gains (losses) on derivative financial instruments used to hedge the Company’s IRLCs and inventory of mortgage loans totaling $143.2 million and $(62.5) million for the nine months ended September 30, 2013 and 2012, respectively. Derivative gains and losses are included in </t>
    </r>
    <r>
      <rPr>
        <i/>
        <sz val="10"/>
        <color theme="1"/>
        <rFont val="Times New Roman"/>
        <family val="1"/>
      </rPr>
      <t>Net gains on mortgage loans acquired for sale</t>
    </r>
    <r>
      <rPr>
        <sz val="10"/>
        <color theme="1"/>
        <rFont val="Times New Roman"/>
        <family val="1"/>
      </rPr>
      <t xml:space="preserve"> in the Company’s consolidated statements of income.</t>
    </r>
  </si>
  <si>
    <r>
      <t xml:space="preserve">The Company recorded net losses on derivative financial instruments used as economic hedges of MSRs totaling $0 and $2.0 million for the quarter and nine months ended September 30, 2013. The derivative losses are included in </t>
    </r>
    <r>
      <rPr>
        <i/>
        <sz val="10"/>
        <color theme="1"/>
        <rFont val="Times New Roman"/>
        <family val="1"/>
      </rPr>
      <t>Net loan servicing fees</t>
    </r>
    <r>
      <rPr>
        <sz val="10"/>
        <color theme="1"/>
        <rFont val="Times New Roman"/>
        <family val="1"/>
      </rPr>
      <t xml:space="preserve"> in the Company’s consolidated statements of income. The Company had no similar economic hedges in place for the quarter and nine months ended September 30, 2012.</t>
    </r>
  </si>
  <si>
    <t>The following table summarizes the notional of amount activity for derivative contracts used to hedge the Company’s investment activities related to its MBS securities and mortgage loans at fair value held by variable interest entity:</t>
  </si>
  <si>
    <t>of period</t>
  </si>
  <si>
    <t>(9,188,000</t>
  </si>
  <si>
    <r>
      <t xml:space="preserve">The Company recorded net losses on derivative financial instruments used to hedge the net change in fair value of fixed-rate assets and its variable LIBOR rate repurchase agreement liabilities. The Company recorded net losses on derivative financial instruments used as economic hedges of $12.1 million for the quarter ended September 30, 2013. The derivative losses are included in </t>
    </r>
    <r>
      <rPr>
        <i/>
        <sz val="10"/>
        <color theme="1"/>
        <rFont val="Times New Roman"/>
        <family val="1"/>
      </rPr>
      <t>Net gain on mortgage loans acquired for sale</t>
    </r>
    <r>
      <rPr>
        <sz val="10"/>
        <color theme="1"/>
        <rFont val="Times New Roman"/>
        <family val="1"/>
      </rPr>
      <t xml:space="preserve"> and </t>
    </r>
    <r>
      <rPr>
        <i/>
        <sz val="10"/>
        <color theme="1"/>
        <rFont val="Times New Roman"/>
        <family val="1"/>
      </rPr>
      <t>Net gain on mortgage-backed securities</t>
    </r>
    <r>
      <rPr>
        <sz val="10"/>
        <color theme="1"/>
        <rFont val="Times New Roman"/>
        <family val="1"/>
      </rPr>
      <t xml:space="preserve"> in the Company’s consolidated statements of income. The Company had no similar economic hedges in place for the quarter and nine months ended September 30, 2012.</t>
    </r>
  </si>
  <si>
    <t>Mortgage Loans at Fair Value</t>
  </si>
  <si>
    <t>Note 11—Mortgage Loans at Fair Value</t>
  </si>
  <si>
    <t>Mortgage loans at fair value are comprised of mortgage loans that are not acquired for sale and may be sold at a later date pursuant to a management determination that such a sale represents the most advantageous liquidation strategy for the identified loan.</t>
  </si>
  <si>
    <t>Following is a summary of the distribution of the Company’s mortgage loans at fair value:</t>
  </si>
  <si>
    <t>Nonperforming loans</t>
  </si>
  <si>
    <t>Performing loans:</t>
  </si>
  <si>
    <t>Fixed</t>
  </si>
  <si>
    <t>ARM/hybrid</t>
  </si>
  <si>
    <t>Interest rate step-up</t>
  </si>
  <si>
    <t>Balloon</t>
  </si>
  <si>
    <t>Mortgage loans at fair value pledged to secure borrowings at period end:</t>
  </si>
  <si>
    <t>Sales of loans under agreements to repurchase</t>
  </si>
  <si>
    <t>Mortgage loans held in a consolidated subsidiary whose stock is pledged to secure financings of such loans</t>
  </si>
  <si>
    <t>Following is a summary of certain concentrations of credit risk in the portfolio of mortgage loans at fair value:</t>
  </si>
  <si>
    <t>Concentration</t>
  </si>
  <si>
    <t>Portion of mortgage loans originated between 2005 and 2007</t>
  </si>
  <si>
    <t>Percentage of fair value of mortgage loans with unpaid-principal-balance-to-current-property-value in excess of 100%</t>
  </si>
  <si>
    <t>Percentage of mortgage loans secured by California real estate</t>
  </si>
  <si>
    <t>Additional states contributing 5% or more of mortgage loans</t>
  </si>
  <si>
    <t>New York</t>
  </si>
  <si>
    <t>Florida</t>
  </si>
  <si>
    <t>New Jersey</t>
  </si>
  <si>
    <t>Mortgage Loans at Fair Value Held by Variable Interest Entity</t>
  </si>
  <si>
    <t>Debt Disclosure [Abstract]</t>
  </si>
  <si>
    <t>Note 12— Mortgage loans at fair value held by variable interest entity</t>
  </si>
  <si>
    <t>Following is a summary of the distribution of the Company’s mortgage loans at fair value held by variable interest entity:</t>
  </si>
  <si>
    <t>Jumbo Fixed</t>
  </si>
  <si>
    <t>Following is a summary of certain concentrations of credit risk in the portfolio of mortgage loans at fair value held by variable interest entity:</t>
  </si>
  <si>
    <t>States Comprising more than 5.00% of unpaid principal balance</t>
  </si>
  <si>
    <t>California</t>
  </si>
  <si>
    <t>Washington</t>
  </si>
  <si>
    <t>  8%</t>
  </si>
  <si>
    <t>Texas</t>
  </si>
  <si>
    <t>  6%</t>
  </si>
  <si>
    <t>Virginia</t>
  </si>
  <si>
    <t>Mortgage Loans Under Forward Purchase Agreements at Fair Value</t>
  </si>
  <si>
    <t>Note 13—Mortgage Loans Under Forward Purchase Agreements at Fair Value</t>
  </si>
  <si>
    <t>Mortgage loans under forward purchase agreements at fair value are comprised of mortgage loans not acquired for resale. Such loans may be sold at a later date pursuant to a management determination that such a sale represents the most advantageous liquidation strategy for the identified loan. Following is a summary of the distribution of the Company’s mortgage loans under forward purchase agreements at fair value:</t>
  </si>
  <si>
    <t>Following is a summary of certain concentrations of credit risk in the portfolio of mortgage loans under forward purchase agreements at fair value:</t>
  </si>
  <si>
    <t>Percentage of fair value of mortgage loans with unpaid-principal-balance-to current-property-value in excess of 100%</t>
  </si>
  <si>
    <t>New Jersey</t>
  </si>
  <si>
    <t>New York</t>
  </si>
  <si>
    <t>Maryland</t>
  </si>
  <si>
    <t>At September 30, 2013, the entire balance of mortgage loans under forward purchase agreements was subject to borrowings under forward purchase agreements.</t>
  </si>
  <si>
    <t>Banking And Thrift [Abstract]</t>
  </si>
  <si>
    <t>Note 14—Real Estate Acquired in Settlement of Loans</t>
  </si>
  <si>
    <t>Following is a summary of the activity in REO for the periods presented:</t>
  </si>
  <si>
    <t>Balance at beginning of period</t>
  </si>
  <si>
    <t>Transfers from mortgage loans at fair value and advances</t>
  </si>
  <si>
    <t>Transfers from REO under forward purchase agreements</t>
  </si>
  <si>
    <t>Results of REO:</t>
  </si>
  <si>
    <t>Valuation adjustments, net</t>
  </si>
  <si>
    <t>(5,012</t>
  </si>
  <si>
    <t>(3,954</t>
  </si>
  <si>
    <t>(16,079</t>
  </si>
  <si>
    <t>(8,824</t>
  </si>
  <si>
    <t>Gain on sale, net</t>
  </si>
  <si>
    <t>(2,253</t>
  </si>
  <si>
    <t>(7,435</t>
  </si>
  <si>
    <t>Sale proceeds</t>
  </si>
  <si>
    <t>(35,086</t>
  </si>
  <si>
    <t>(38,981</t>
  </si>
  <si>
    <t>(98,103</t>
  </si>
  <si>
    <t>(104,367</t>
  </si>
  <si>
    <t>Balance at period end</t>
  </si>
  <si>
    <t>REO pledged to secure agreements to repurchase</t>
  </si>
  <si>
    <t>REO held in a consolidated subsidiary whose stock is pledged to secure financings of such properties</t>
  </si>
  <si>
    <t>Real Estate Acquired in Settlement of Loans Under Forward Purchase Agreements</t>
  </si>
  <si>
    <t>Note 15—Real Estate Acquired in Settlement of Loans Under Forward Purchase Agreements</t>
  </si>
  <si>
    <t>Following is a summary of the activity in REO under forward purchase agreements for the periods presented:</t>
  </si>
  <si>
    <t>Transfers from (to) mortgage loans under forward purchase agreements at fair value and servicing advances</t>
  </si>
  <si>
    <t>(10</t>
  </si>
  <si>
    <t>Transfers to REO</t>
  </si>
  <si>
    <t>(114</t>
  </si>
  <si>
    <t>(786</t>
  </si>
  <si>
    <t>(21,819</t>
  </si>
  <si>
    <t>Results of REO under forward purchase agreements:</t>
  </si>
  <si>
    <t>(31</t>
  </si>
  <si>
    <t>(1</t>
  </si>
  <si>
    <t>(449</t>
  </si>
  <si>
    <t>(Loss) gain on sale, net</t>
  </si>
  <si>
    <t>(3</t>
  </si>
  <si>
    <t>(65</t>
  </si>
  <si>
    <t>(9,911</t>
  </si>
  <si>
    <t>At September 30, 2013, the entire balance of real estate acquired in settlement of loans under forward purchase agreements was held under forward purchase agreements.</t>
  </si>
  <si>
    <t>Note 16—Mortgage Servicing Rights</t>
  </si>
  <si>
    <t>Carried at Fair Value:</t>
  </si>
  <si>
    <t>Following is a summary of MSRs carried at fair value for the periods presented:</t>
  </si>
  <si>
    <t>Additions:</t>
  </si>
  <si>
    <t>MSRs resulting from loan sales</t>
  </si>
  <si>
    <t>Total additions</t>
  </si>
  <si>
    <t>Change in fair value:</t>
  </si>
  <si>
    <t>Due to changes in valuation inputs or assumptions used in valuation model(1)</t>
  </si>
  <si>
    <t>(366</t>
  </si>
  <si>
    <t>(62</t>
  </si>
  <si>
    <t>(64</t>
  </si>
  <si>
    <t>(543</t>
  </si>
  <si>
    <t>Other changes in fair value(2)</t>
  </si>
  <si>
    <t>(99</t>
  </si>
  <si>
    <t>(209</t>
  </si>
  <si>
    <t>(76</t>
  </si>
  <si>
    <t>Principally reflects changes in discount rates and prepayment speed assumptions, primarily due to changes in interest rates.</t>
  </si>
  <si>
    <t>Represents changes due to realization of expected cash flows.</t>
  </si>
  <si>
    <t>Carried at Lower of Amortized Cost or Fair Value:</t>
  </si>
  <si>
    <t>Following is a summary of MSRs carried at amortized cost for the periods presented:</t>
  </si>
  <si>
    <t>Mortgage Servicing Rights:</t>
  </si>
  <si>
    <t>(19</t>
  </si>
  <si>
    <t>Amortization</t>
  </si>
  <si>
    <t>(7,201</t>
  </si>
  <si>
    <t>(1,437</t>
  </si>
  <si>
    <t>(18,433</t>
  </si>
  <si>
    <t>(2,339</t>
  </si>
  <si>
    <t>Application of valuation allowance to write down MSRs with other-than temporary impairment</t>
  </si>
  <si>
    <t>Balance before valuation allowance at period end</t>
  </si>
  <si>
    <t>Valuation Allowance for Impairment of Mortgage Servicing Rights:</t>
  </si>
  <si>
    <t>(3,839</t>
  </si>
  <si>
    <t>(1,624</t>
  </si>
  <si>
    <t>(7,547</t>
  </si>
  <si>
    <t>(Additions) Reversals</t>
  </si>
  <si>
    <t>(4,051</t>
  </si>
  <si>
    <t>(4,052</t>
  </si>
  <si>
    <t>Mortgage Servicing Rights, net</t>
  </si>
  <si>
    <t>Estimated fair value of MSRs at period end</t>
  </si>
  <si>
    <t>The following table summarizes the Company’s estimate of amortization of its existing MSRs carried at amortized cost. This projection was developed using the assumptions made by management in its September 30, 2013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t>
  </si>
  <si>
    <t>12-month period ending September 30,</t>
  </si>
  <si>
    <t>Estimated MSR</t>
  </si>
  <si>
    <t>amortization</t>
  </si>
  <si>
    <t>Thereafter</t>
  </si>
  <si>
    <r>
      <t xml:space="preserve">Servicing fees relating to MSRs are recorded in </t>
    </r>
    <r>
      <rPr>
        <i/>
        <sz val="10"/>
        <color theme="1"/>
        <rFont val="Times New Roman"/>
        <family val="1"/>
      </rPr>
      <t>Net loan servicing fees</t>
    </r>
    <r>
      <rPr>
        <sz val="10"/>
        <color theme="1"/>
        <rFont val="Times New Roman"/>
        <family val="1"/>
      </rPr>
      <t xml:space="preserve"> on the consolidated statements of income and are summarized below for the periods presented:</t>
    </r>
  </si>
  <si>
    <t>Contractual servicing fees</t>
  </si>
  <si>
    <t>Securities Sold Under Agreements to Repurchase at Fair Value</t>
  </si>
  <si>
    <t>Note 17—Securities Sold Under Agreements to Repurchase at Fair Value</t>
  </si>
  <si>
    <t>Following is a summary of financial information relating to securities sold under agreements to repurchase at fair value as of and for the periods presented:</t>
  </si>
  <si>
    <t>(dollar amounts in thousands)</t>
  </si>
  <si>
    <t>Period end:</t>
  </si>
  <si>
    <t>Balance</t>
  </si>
  <si>
    <t>Weighted-average interest rate</t>
  </si>
  <si>
    <t>Fair value of securities securing agreements to repurchase</t>
  </si>
  <si>
    <t>During the period:</t>
  </si>
  <si>
    <t>Average balance of securities sold under agreements to repurchase</t>
  </si>
  <si>
    <t>Total interest expense</t>
  </si>
  <si>
    <t>Maximum daily amount outstanding</t>
  </si>
  <si>
    <t>The amount at risk (the fair value of the assets pledged plus the related margin deposit, less the amount advanced by the counterparty and interest payable) relating to the Company’s securities sold under agreements to repurchase is summarized by counterparty below as of September 30, 2013:</t>
  </si>
  <si>
    <t>Counterparty</t>
  </si>
  <si>
    <t>Amount at</t>
  </si>
  <si>
    <t>risk</t>
  </si>
  <si>
    <t>Facility Maturity</t>
  </si>
  <si>
    <t>October 16, 2013</t>
  </si>
  <si>
    <t>Daiwa</t>
  </si>
  <si>
    <t>Mortgage Loans Acquired for Sale Sold Under Agreements to Repurchase</t>
  </si>
  <si>
    <t>Note 18—Mortgage Loans Acquired for Sale Sold Under Agreements to Repurchase</t>
  </si>
  <si>
    <t>Following is a summary of financial information relating to mortgage loans acquired for sale sold under agreements to repurchase:</t>
  </si>
  <si>
    <t>Unused amount(1)</t>
  </si>
  <si>
    <t>Fair value of mortgage loans acquired for sale securing agreements to repurchase</t>
  </si>
  <si>
    <t>Weighted-average interest rate(2)</t>
  </si>
  <si>
    <t>Average balance of loans sold under agreements to repurchase</t>
  </si>
  <si>
    <t>The amount the Company is able to borrow under loan repurchase agreements is tied to the fair value of unencumbered mortgage loans eligible to secure those agreements and the Company’s ability to fund the agreements’ margin requirements relating to the collateral sold.</t>
  </si>
  <si>
    <t>Weighted-average interest rate during the periods excludes the effect of amortization of debt issuance costs of $1.9 million and $5.0 million during the quarter and nine months ended September 30, 2013, respectively, and $1.1 million and $2.1 million during the quarter and nine months ended September 30, 2012, respectively.</t>
  </si>
  <si>
    <t>Following is a summary of maturities of outstanding advances under repurchase agreements by maturity date:</t>
  </si>
  <si>
    <t>Remaining maturity at September 30, 2013</t>
  </si>
  <si>
    <t>Within 30 days</t>
  </si>
  <si>
    <t>Over 30 to 90 days</t>
  </si>
  <si>
    <t>Over 90 days to 180 days</t>
  </si>
  <si>
    <t>Over 180 days to 1 year</t>
  </si>
  <si>
    <t>Weighted average maturity (in months)</t>
  </si>
  <si>
    <r>
      <t xml:space="preserve">The Company is subject to margin calls during the period the agreements are outstanding and therefore may be required to repay a portion of the borrowings before the respective agreements mature if the value (as determined by the applicable lender) of the mortgage loans securing those agreements decreases. The Company had $3.0 million and $4.1 million on deposit with its loan repurchase agreement counterparties at September 30, 2013 and December 31, 2012, respectively. Margin deposits are included in </t>
    </r>
    <r>
      <rPr>
        <i/>
        <sz val="10"/>
        <color theme="1"/>
        <rFont val="Times New Roman"/>
        <family val="1"/>
      </rPr>
      <t>Other assets</t>
    </r>
    <r>
      <rPr>
        <sz val="10"/>
        <color theme="1"/>
        <rFont val="Times New Roman"/>
        <family val="1"/>
      </rPr>
      <t xml:space="preserve"> in the consolidated balance sheets.</t>
    </r>
  </si>
  <si>
    <t>The amount at risk (the fair value of the assets pledged plus the related margin deposit, less the amount advanced by the counterparty and interest payable) relating to the Company’s mortgage loans acquired for sale sold under agreements to repurchase is summarized by counterparty below as of September 30, 2013:</t>
  </si>
  <si>
    <t>Weighted-average</t>
  </si>
  <si>
    <t>repurchase agreement</t>
  </si>
  <si>
    <t>maturity</t>
  </si>
  <si>
    <t>Facility maturity</t>
  </si>
  <si>
    <t>October 31, 2019</t>
  </si>
  <si>
    <t>July 24, 2014</t>
  </si>
  <si>
    <t>December 25, 2013</t>
  </si>
  <si>
    <t>October 31, 2014(1)</t>
  </si>
  <si>
    <t>November 25, 2013</t>
  </si>
  <si>
    <t>November 19, 2013</t>
  </si>
  <si>
    <t>The earlier to occur of October 31, 2014 or the rolling maturity date that is 364 days from any particular date of determination.</t>
  </si>
  <si>
    <t>Mortgage Loans at Fair Value Sold Under Agreements to Repurchase</t>
  </si>
  <si>
    <t>Note 19—Mortgage Loans at Fair Value Sold Under Agreements to Repurchase</t>
  </si>
  <si>
    <t>Following is a summary of financial information relating to mortgage loans and mortgage loans at fair value held by variable interest entity sold under agreements to repurchase:</t>
  </si>
  <si>
    <t>Fair value of mortgage loans at fair value and REO securing agreements to repurchase</t>
  </si>
  <si>
    <t>Weighted-average interest rate during the periods excludes the effect of amortization of debt issuance costs of $625,000 and $1.7 million during the quarter and nine months ended September 30, 2013, respectively, and $439,000 and $1.0 million during the quarter and nine months ended September 30, 2012, respectively.</t>
  </si>
  <si>
    <t>Following is a summary of maturities of repurchase agreements by maturity date:</t>
  </si>
  <si>
    <t>Remaining Maturity at September 30, 2013</t>
  </si>
  <si>
    <r>
      <t xml:space="preserve">The Company is subject to margin calls during the period the agreements are outstanding and therefore may be required to repay a portion of the borrowings before the respective agreements mature if the value (as determined by the applicable lender) of the loans securing those agreements decreases. The Company had no margin deposits as of September 30, 2013 and as of December 31, 2012, the Company had $379,000 on deposit with its loan repurchase agreement counterparties. Margin deposits are included in </t>
    </r>
    <r>
      <rPr>
        <i/>
        <sz val="10"/>
        <color theme="1"/>
        <rFont val="Times New Roman"/>
        <family val="1"/>
      </rPr>
      <t>Other assets</t>
    </r>
    <r>
      <rPr>
        <sz val="10"/>
        <color theme="1"/>
        <rFont val="Times New Roman"/>
        <family val="1"/>
      </rPr>
      <t xml:space="preserve"> in the consolidated balance sheets.</t>
    </r>
  </si>
  <si>
    <t>The amount at risk (the fair value of the assets pledged plus the related margin deposit, less the amount advanced by the counterparty and interest payable) relating to the Company’s mortgage loans at fair value sold under agreements to repurchase is summarized by counterparty below as of September 30, 2013:</t>
  </si>
  <si>
    <t>Citibank, N.A.</t>
  </si>
  <si>
    <t>October 30, 2013</t>
  </si>
  <si>
    <t>Real Estate Acquired in Settlement of Loans Financed Under Agreements to Repurchase</t>
  </si>
  <si>
    <t>Note 20—Real Estate Acquired in Settlement of Loans Financed Under Agreements to Repurchase</t>
  </si>
  <si>
    <t>Following is a summary of financial information relating to REO financed under agreements to repurchase:</t>
  </si>
  <si>
    <t>Fair value of loans and REO held in a consolidated subsidiary whose stock is pledged to secure agreements to repurchase</t>
  </si>
  <si>
    <t>Average balance of REO sold under agreements to repurchase</t>
  </si>
  <si>
    <t>The amount the Company is able to borrow under repurchase agreements is subject to a sublimit of the commitment amount available pursuant to the repurchase facility for mortgage loans at fair value. The facility is tied to the fair value of unencumbered REO eligible for contribution to a subsidiary, the stock of which is pledged to secure those agreements, and the Company’s ability to fund the agreements’ margin requirements relating to the collateral so contributed.</t>
  </si>
  <si>
    <t>Weighted-average interest rate during the period excludes the effect of amortization of debt issuance costs of $125,000 and $375,000 during the quarter and nine months ended September 30, 2013, respectively, and $41,667 and $41,667 during the quarter and nine months ended September 30, 2012, respectively.</t>
  </si>
  <si>
    <t>The Company is subject to margin calls during the period the agreements are outstanding and therefore may be required to repay a portion of the borrowings before the respective agreements mature if the value (as determined by the applicable lender) of the REOs decreases. The Company had no margin deposits as of September 30, 2013 and December 31, 2012.</t>
  </si>
  <si>
    <t>The amount at risk (the fair value of the assets pledged plus the related margin deposit, less the amount advanced by the counterparty and interest payable) relating to the Company’s REO held in a consolidated subsidiary, whose stock is pledged to secure agreements to repurchase is summarized by counterparty below as of September 30, 2013:</t>
  </si>
  <si>
    <t>The earlier to occur of October 31, 2014 or the rolling maturity date that is 364 days from any particular date of determination.</t>
  </si>
  <si>
    <t>Asset-Backed Secured Financing</t>
  </si>
  <si>
    <t>Note 21—Asset-backed secured financing</t>
  </si>
  <si>
    <t>Following is a summary of financial information relating to the asset-backed secured financing:</t>
  </si>
  <si>
    <t>    —  </t>
  </si>
  <si>
    <t>Average balance</t>
  </si>
  <si>
    <t>Exchangeable Senior Notes</t>
  </si>
  <si>
    <t>Note 22—Exchangeable Senior Notes</t>
  </si>
  <si>
    <t>On April 30, 2013, PennyMac Corp. (“PMC”) issued in a private offering $250 million aggregate principal amount of its Exchangeable Senior Notes due 2020 (the “Notes”). The Notes bear interest at a rate of 5.375% per year, payable semiannually. The exchange rate initially equals 33.5149 common shares per $1,000 principal amount of the Notes (equivalent to an initial exchange price of approximately $29.84 per common share). The exchange rate is subject to adjustment upon the occurrence of certain events, but will not be adjusted for any accrued and unpaid interest. The Notes will mature May 1, 2020, unless repurchased or exchanged in accordance with their terms before such date.</t>
  </si>
  <si>
    <t>The Notes are fully and unconditionally guaranteed by the Company and are exchangeable for the Company’s common shares at any time until the close of business on the second scheduled trading day immediately preceding the maturity date.</t>
  </si>
  <si>
    <t>The net proceeds from the Notes were used to fund the business and investment activities of the Company, including the acquisition of distressed mortgage loans or other investments; the funding of the continued growth of its correspondent lending business, including the purchase of jumbo loans; the repayment of other indebtedness; and general corporate purposes.</t>
  </si>
  <si>
    <t>Following is financial information relating to the Notes:</t>
  </si>
  <si>
    <t>Interest expense(1)</t>
  </si>
  <si>
    <t>Total interest expense includes amortization of debt issuance costs of $218,000 and $362,000 during the quarter and nine months ended September 30, 2013. Unamortized debt issuance costs totaled $7.1 million at September 30, 2013.</t>
  </si>
  <si>
    <t>Borrowings under Forward Purchase Agreements</t>
  </si>
  <si>
    <t>Note 23—Borrowings under Forward Purchase Agreements</t>
  </si>
  <si>
    <t>Following is a summary of financial information relating to borrowings under forward purchase agreements:</t>
  </si>
  <si>
    <t>Fair value of underlying loans and REO</t>
  </si>
  <si>
    <t>Liability for Losses under Representations and Warranties</t>
  </si>
  <si>
    <t>Note 24—Liability for Losses Under Representations and Warranties</t>
  </si>
  <si>
    <t>The Company’s agreements with Fannie Mae and Freddie Mac include representations and warranties related to the loans the Company sells to those Agencies. The representations and warranties require adherence to Agency origination and underwriting guidelines, including but not limited to the validity of the lien securing the loan, property eligibility, borrower credit, income and asset requirements, and compliance with applicable federal, state and local law.</t>
  </si>
  <si>
    <t>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e correspondent lender.</t>
  </si>
  <si>
    <t>The Company records a provision for losses relating to the representations and warranties it makes as part of its loan sale transactions. The method used to estimate the liability for representations and warranties is a function of estimated future defaults, loan repurchase rates, the potential severity of loss in the event of defaults and the probability of reimbursement by the correspondent lenders. The Company establishes a liability at the time loans are sold and continually updates its liability estimate.</t>
  </si>
  <si>
    <r>
      <t xml:space="preserve">Following is a summary of the Company’s </t>
    </r>
    <r>
      <rPr>
        <i/>
        <sz val="10"/>
        <color theme="1"/>
        <rFont val="Times New Roman"/>
        <family val="1"/>
      </rPr>
      <t>Liability for losses under representations and warranties</t>
    </r>
    <r>
      <rPr>
        <sz val="10"/>
        <color theme="1"/>
        <rFont val="Times New Roman"/>
        <family val="1"/>
      </rPr>
      <t xml:space="preserve"> in the consolidated balance sheets for the periods presented:</t>
    </r>
  </si>
  <si>
    <t>Balance, beginning of period</t>
  </si>
  <si>
    <t>Provisions for losses</t>
  </si>
  <si>
    <t>Incurred losses</t>
  </si>
  <si>
    <t>Balance, end of period</t>
  </si>
  <si>
    <t>Following is a summary of the Company’s repurchase activity for the periods presented:</t>
  </si>
  <si>
    <t>Unpaid balance of mortgage loans repurchased</t>
  </si>
  <si>
    <t>Unpaid principal balance of repurchased mortgage loans repurchased by correspondent lenders</t>
  </si>
  <si>
    <t>Unpaid balance of mortgage loans subject to pending claims for repurchase</t>
  </si>
  <si>
    <t>Unpaid principal balance of mortgage loans subject to representations and warranties</t>
  </si>
  <si>
    <t>The Company’s representations and warranties are generally not subject to stated limits of exposure. However, management believes that the current unpaid principal balance of loans sold by the Company to date represents the maximum exposure to repurchases related to representations and warranties. The level of the liability for representations and warranties is difficult to estimate and requires considerable management judgment. The level of mortgage loan repurchase losses is dependent on economic factors, investor demand strategies, and other external conditions that will change over the lives of the underlying loans. However, management believes the amount and range of reasonably possible losses in relation to the recorded liability is not material to the Company’s financial condition or results of operations.</t>
  </si>
  <si>
    <t>Commitments and Contingencies</t>
  </si>
  <si>
    <t>Commitments And Contingencies Disclosure [Abstract]</t>
  </si>
  <si>
    <t>Note 25—Commitments and Contingencies</t>
  </si>
  <si>
    <t>Litigation</t>
  </si>
  <si>
    <t>From time to time, the Company may be involved in various proceedings, claims and legal actions arising in the ordinary course of business. As of September 30, 2013, the Company was not involved in any such proceedings, claims or legal actions that in management’s view would reasonably be likely to have a material adverse effect on the Company.</t>
  </si>
  <si>
    <t>Mortgage Loan Commitments</t>
  </si>
  <si>
    <t>The following table summarizes the Company’s outstanding contractual loan commitments:</t>
  </si>
  <si>
    <t>Commitments to purchase mortgage loans:</t>
  </si>
  <si>
    <t>Correspondent lending</t>
  </si>
  <si>
    <t>Other mortgage loans</t>
  </si>
  <si>
    <t>Shareholders' Equity</t>
  </si>
  <si>
    <t>Equity [Abstract]</t>
  </si>
  <si>
    <t>Note 26—Shareholders’ Equity</t>
  </si>
  <si>
    <t>On August 13, 2013, the Company issued and sold 11,300,000 common shares in an underwritten public offering and received $249.4 million of proceeds, after estimated offering expenses. Proceeds from the issuance of these shares were used to fund the Company’s business and investment activities, including the acquisition of distressed mortgage loans and other investments; the funding of its correspondent lending business, including the purchase of jumbo loans; the repayment of indebtedness; and for general corporate purposes.</t>
  </si>
  <si>
    <r>
      <t>At September 30, 2013, the Company had approximately $197.5 million available for issuance under its ATM Equity Offering Sales Agreement</t>
    </r>
    <r>
      <rPr>
        <sz val="9.35"/>
        <color theme="1"/>
        <rFont val="Times New Roman"/>
        <family val="1"/>
      </rPr>
      <t>SM</t>
    </r>
    <r>
      <rPr>
        <sz val="10"/>
        <color theme="1"/>
        <rFont val="Times New Roman"/>
        <family val="1"/>
      </rPr>
      <t>. The Company has not sold any common shares under the ATM Equity Offering</t>
    </r>
    <r>
      <rPr>
        <sz val="9.35"/>
        <color theme="1"/>
        <rFont val="Times New Roman"/>
        <family val="1"/>
      </rPr>
      <t>SM</t>
    </r>
    <r>
      <rPr>
        <sz val="10"/>
        <color theme="1"/>
        <rFont val="Times New Roman"/>
        <family val="1"/>
      </rPr>
      <t xml:space="preserve"> Sales Agreement during the nine months ended September 30, 2013.</t>
    </r>
  </si>
  <si>
    <t>As more fully described in the Company’s Annual Report, certain of the underwriting costs incurred in the Company’s IPO were paid on PMT’s behalf by PCM and a portion of the underwriting discount was deferred by agreement with the underwriters of the offering. On February 1, 2013, the Company entered into an Amended and Restated Underwriting Fee Reimbursement Agreement (“Reimbursement Agreement”), by and among the Company, the Operating Partnership and PCM. The Reimbursement Agreement provides that, to the extent the Company is required to pay PCM performance incentive fees under the management agreement, the Company will reimburse PCM for underwriting costs it paid on the offering date at a rate of $10 in reimbursement for every $100 of performance incentive fees earned. The reimbursement is subject to a maximum reimbursement in any particular 12-month period of $1.0 million, and the maximum amount that may be reimbursed under the agreement is $2.9 million. During the quarter and nine months ended September 30, 2013, $388,000 and $601,000 was paid to PCM, respectively.</t>
  </si>
  <si>
    <t>The Reimbursement Agreement also provides for the payment to the IPO underwriters of the amount that the Company agreed to make to them at the time of the IPO if the Company satisfied certain performance measures over a specified period of time. As PCM earns performance incentive fees under the management agreement, the IPO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During the quarter and nine months ended September 30, 2013, $776,000 and $1.2 million was paid to the underwriters, respectively. The reimbursement agreement expires on February 1, 2019. Management has concluded that these amounts are likely to be paid and has recognized a liability for reimbursement to PCM and payment of the underwriting discount as a reduction of additional paid-in capital.</t>
  </si>
  <si>
    <t>Net Gain on Mortgage Loans Acquired For Sale</t>
  </si>
  <si>
    <t>Note 27—Net Gain on Mortgage Loans Acquired For Sale</t>
  </si>
  <si>
    <t>Net gain on mortgage loans acquired for sale is summarized below:</t>
  </si>
  <si>
    <t>Cash gain (loss):</t>
  </si>
  <si>
    <t>Sales proceeds</t>
  </si>
  <si>
    <t>(108,960</t>
  </si>
  <si>
    <t>(207,912</t>
  </si>
  <si>
    <t>Hedging activities</t>
  </si>
  <si>
    <t>(17,897</t>
  </si>
  <si>
    <t>(28,720</t>
  </si>
  <si>
    <t>(7,537</t>
  </si>
  <si>
    <t>(47,803</t>
  </si>
  <si>
    <t>(18,043</t>
  </si>
  <si>
    <t>Non cash gain:</t>
  </si>
  <si>
    <t>Receipt of MSRs in loan sale transactions</t>
  </si>
  <si>
    <t>Provision for losses relating to representations and warranties provided in loan sales</t>
  </si>
  <si>
    <t>(1,474</t>
  </si>
  <si>
    <t>(1,129</t>
  </si>
  <si>
    <t>(4,701</t>
  </si>
  <si>
    <t>(2,173</t>
  </si>
  <si>
    <t>Change in fair value relating to loans and hedging derivatives held at period-end:</t>
  </si>
  <si>
    <t>IRLCs</t>
  </si>
  <si>
    <t>(8,033</t>
  </si>
  <si>
    <t>Hedging derivatives</t>
  </si>
  <si>
    <t>(118,515</t>
  </si>
  <si>
    <t>(28,407</t>
  </si>
  <si>
    <t>(22,155</t>
  </si>
  <si>
    <t>(33,942</t>
  </si>
  <si>
    <t>Net Interest Income</t>
  </si>
  <si>
    <t>Banking And Thrift Interest [Abstract]</t>
  </si>
  <si>
    <t>Note 28—Net Interest Income</t>
  </si>
  <si>
    <t>Net interest income is summarized for the periods presented below:</t>
  </si>
  <si>
    <t>Interest income:</t>
  </si>
  <si>
    <t>Assets sold under agreements to repurchase</t>
  </si>
  <si>
    <t>Note payable secured by mortgage loans at fair value</t>
  </si>
  <si>
    <t>Net interest income</t>
  </si>
  <si>
    <t>Net Loan Servicing Fees</t>
  </si>
  <si>
    <t>Note 29—Net Loan Servicing Fees</t>
  </si>
  <si>
    <t>Net loan servicing fees is summarized for the periods presented below:</t>
  </si>
  <si>
    <t>Servicing fees(1)</t>
  </si>
  <si>
    <t>MSR recapture fee receivable from PLS</t>
  </si>
  <si>
    <t>Effect of MSRs:</t>
  </si>
  <si>
    <t>(Provision for) reversal of impairment of MSRs carried at lower of amortized cost or fair value</t>
  </si>
  <si>
    <t>Change in fair value of MSRs carried at fair value</t>
  </si>
  <si>
    <t>Losses on hedging derivatives</t>
  </si>
  <si>
    <t>(1,988</t>
  </si>
  <si>
    <t>(7,878</t>
  </si>
  <si>
    <t>(4,444</t>
  </si>
  <si>
    <t>(17,199</t>
  </si>
  <si>
    <t>(7,463</t>
  </si>
  <si>
    <t>(511</t>
  </si>
  <si>
    <t>(1,169</t>
  </si>
  <si>
    <t>Includes contractually specified servicing and ancillary fees.</t>
  </si>
  <si>
    <t>Share-Based Compensation Plans</t>
  </si>
  <si>
    <t>Disclosure Of Compensation Related Costs Sharebased Payments [Abstract]</t>
  </si>
  <si>
    <t>Note 30—Share-Based Compensation Plans</t>
  </si>
  <si>
    <t>The Company has adopted an equity incentive plan which provides for the issuance of equity based awards, including share options, restricted shares, restricted share units, unrestricted common share awards, LTIP units (a special class of partnership interests in the Operating Partnership) and other awards based on PMT’s shares that may be made by the Company directly to its officers and trustees, and the members, officers, trustees, directors and employees of PCM, PLS, or their affiliates and to PCM, PLS and other entities that provide services to PMT and the employees of such other entities.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t>
  </si>
  <si>
    <t>The Company’s equity incentive plan allows for grants of equity-based awards up to an aggregate of 8% of PMT’s issued and outstanding shares on a diluted basis at the time of the award.</t>
  </si>
  <si>
    <t>The shares underlying award grants will again be available for award under the equity incentive plan if:</t>
  </si>
  <si>
    <t>any shares subject to an award granted under the equity incentive plan are forfeited, cancelled, exchanged or surrendered;</t>
  </si>
  <si>
    <t>an award terminates or expires without a distribution of shares to the participant; or</t>
  </si>
  <si>
    <t>shares are surrendered or withheld by PMT as payment of either the exercise price of an award and/or withholding taxes for an award.</t>
  </si>
  <si>
    <t>Restricted share units have been awarded to trustees and officers of the Company and to employees of PCM and PLS at no cost to the grantees. Such awards generally vest over a one- to four-year period. Each share option awarded under the equity incentive plan will have a term of no longer than ten years, and will have an exercise price that is no less than 100% of the fair value of the Company’s shares on the date of grant of the award.</t>
  </si>
  <si>
    <t>The Company’s estimate of value included assumed grantee forfeiture rates of 15% per year, except for certain of PMT’s officers and its board of trustees, for which no turnover was assumed.</t>
  </si>
  <si>
    <t>The table below summarizes restricted share unit activity and compensation expense for the periods presented:</t>
  </si>
  <si>
    <t>Number of units:</t>
  </si>
  <si>
    <t>Outstanding at beginning of period</t>
  </si>
  <si>
    <t>Granted</t>
  </si>
  <si>
    <t>Vested</t>
  </si>
  <si>
    <t>(75,830</t>
  </si>
  <si>
    <t>(74,077</t>
  </si>
  <si>
    <t>(248,753</t>
  </si>
  <si>
    <t>(161,726</t>
  </si>
  <si>
    <t>Canceled</t>
  </si>
  <si>
    <t>(3,681</t>
  </si>
  <si>
    <t>(11,770</t>
  </si>
  <si>
    <t>(6,181</t>
  </si>
  <si>
    <t>(14,441</t>
  </si>
  <si>
    <t>Outstanding at end of period</t>
  </si>
  <si>
    <t>Weighted Average Grant Date Fair Value:</t>
  </si>
  <si>
    <t>Expired or canceled</t>
  </si>
  <si>
    <t>Compensation expense recorded during the period</t>
  </si>
  <si>
    <t>Units available for future awards(1)</t>
  </si>
  <si>
    <t>Unamortized compensation cost</t>
  </si>
  <si>
    <t>Based on shares outstanding as of September 30, 2013. Total units available for future awards may be adjusted in accordance with the equity incentive plan based on future issuances of PMT’s shares as described above.</t>
  </si>
  <si>
    <t>As of September 30, 2013, 603,188 restricted share units with a weighted average grant date fair value of $22.80 per share unit are expected to vest over their average remaining vesting period of 30 months. The grant date fair values of share unit awards are based on the market value of the Company’s stock at the date of grant.</t>
  </si>
  <si>
    <t>Income Taxes</t>
  </si>
  <si>
    <t>Income Tax Disclosure [Abstract]</t>
  </si>
  <si>
    <t>Note 31—Income Taxes</t>
  </si>
  <si>
    <t>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REIT requirements including certain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axable REIT subsidiary (“TRS”) after tax adjustments related to MSRs and the method of determining the income or loss related to valuation of the mortgage loans owned by the qualified REIT subsidiary (“QRS”).</t>
  </si>
  <si>
    <t>In general, cash dividends declared by the Company will be considered ordinary income to the shareholders for income tax purposes. Some portion of the dividends may be characterized as capital gain distributions or a return of capital.</t>
  </si>
  <si>
    <r>
      <t xml:space="preserve">The Company had elected to treat two of its subsidiaries as TRSs. In the quarter ended September 30, 2012, the Company revoked the election to treat its wholly owned subsidiary that is the sole general partner of the Operating Partnership as a TRS. As a result, beginning September 1, 2012, one subsidiary, PMC, is treated as a TRS. Income from a TRS is only included as a component of REIT taxable income to the extent that the TRS makes dividend distributions of income to the REIT. No such dividend distributions have been made to date. A TRS is subject to corporate federal and state income tax. Accordingly, a provision for income taxes for PMC and, for the periods for which TRS treatment had been elected, the sole general partner of the Operating Partnership is included in the </t>
    </r>
    <r>
      <rPr>
        <i/>
        <sz val="10"/>
        <color theme="1"/>
        <rFont val="Times New Roman"/>
        <family val="1"/>
      </rPr>
      <t>Consolidated Statements of Income</t>
    </r>
    <r>
      <rPr>
        <sz val="10"/>
        <color theme="1"/>
        <rFont val="Times New Roman"/>
        <family val="1"/>
      </rPr>
      <t>.</t>
    </r>
  </si>
  <si>
    <t>The Company files U.S. federal and state income tax returns for both the REIT and TRSs. These federal income tax returns for 2010 and forward are subject to examination. The Company’s primary state income tax return for 2009 and forward are subject to examination. No returns are currently under examination.</t>
  </si>
  <si>
    <t>The following table details the Company’s income tax expense (benefit) which relates primarily to the TRSs for the periods presented:</t>
  </si>
  <si>
    <t>Current (benefit) expense:</t>
  </si>
  <si>
    <t>Federal</t>
  </si>
  <si>
    <t>(7,241</t>
  </si>
  <si>
    <t>State</t>
  </si>
  <si>
    <t>(1,202</t>
  </si>
  <si>
    <t>Total current expense</t>
  </si>
  <si>
    <t>(8,443</t>
  </si>
  <si>
    <t>Deferred (benefit) expense:</t>
  </si>
  <si>
    <t>(6,135</t>
  </si>
  <si>
    <t>(2,762</t>
  </si>
  <si>
    <t>Total deferred expense</t>
  </si>
  <si>
    <t>(8,897</t>
  </si>
  <si>
    <t>Total (benefit) provision for income taxes</t>
  </si>
  <si>
    <t>(3,639</t>
  </si>
  <si>
    <t>The provision for deferred income taxes for the quarters ended September 30, 2013 and September 30, 2012 primarily relates to MSRs the Company received pursuant to sales of mortgage loans with servicing rights retained and net operating loss carryforward as detailed below.</t>
  </si>
  <si>
    <t>The following table is a reconciliation of the Company’s provision for income taxes at statutory rates to the provision for income taxes at the Company’s effective rate for the periods presented:</t>
  </si>
  <si>
    <t>Amount</t>
  </si>
  <si>
    <t>Rate</t>
  </si>
  <si>
    <t>(dollars in thousands)</t>
  </si>
  <si>
    <t>Federal income tax expense at statutory tax rate</t>
  </si>
  <si>
    <t>Effect of non-taxable REIT income</t>
  </si>
  <si>
    <t>(16,707</t>
  </si>
  <si>
    <t>(46.3</t>
  </si>
  <si>
    <t>)% </t>
  </si>
  <si>
    <t>(5,168</t>
  </si>
  <si>
    <t>(8.8</t>
  </si>
  <si>
    <t>(46,905</t>
  </si>
  <si>
    <t>(29.3</t>
  </si>
  <si>
    <t>(15,460</t>
  </si>
  <si>
    <t>(12.7</t>
  </si>
  <si>
    <t>State income taxes, net of federal benefit</t>
  </si>
  <si>
    <t>(655</t>
  </si>
  <si>
    <t>(1.9</t>
  </si>
  <si>
    <t>(12</t>
  </si>
  <si>
    <t>Valuation allowance</t>
  </si>
  <si>
    <t>Provision for income taxes</t>
  </si>
  <si>
    <t>(10.1</t>
  </si>
  <si>
    <t>The Company’s components of the provision for deferred income taxes are as follows:</t>
  </si>
  <si>
    <t>Real estate valuation loss</t>
  </si>
  <si>
    <t>(143</t>
  </si>
  <si>
    <t>(193</t>
  </si>
  <si>
    <t>(869</t>
  </si>
  <si>
    <t>Mortgage servicing rights</t>
  </si>
  <si>
    <t>Net operating loss carryforward</t>
  </si>
  <si>
    <t>(25,283</t>
  </si>
  <si>
    <t>(34,770</t>
  </si>
  <si>
    <t>(665</t>
  </si>
  <si>
    <t>(474</t>
  </si>
  <si>
    <t>(2,023</t>
  </si>
  <si>
    <t>(913</t>
  </si>
  <si>
    <t>Total provision for deferred income taxes</t>
  </si>
  <si>
    <t>The components of income taxes payable are as follows:</t>
  </si>
  <si>
    <t>Taxes currently receivable</t>
  </si>
  <si>
    <t>Deferred income taxes payable</t>
  </si>
  <si>
    <t>(62,546</t>
  </si>
  <si>
    <t>(41,690</t>
  </si>
  <si>
    <t>(54,840</t>
  </si>
  <si>
    <t>(36,316</t>
  </si>
  <si>
    <t>The tax effects of temporary differences that gave rise to deferred income tax assets and liabilities are presented below:</t>
  </si>
  <si>
    <t>Deferred income tax assets:</t>
  </si>
  <si>
    <t>REO valuation loss</t>
  </si>
  <si>
    <t>Gross deferred tax assets</t>
  </si>
  <si>
    <t>Deferred income tax liabilities:</t>
  </si>
  <si>
    <t>(108,949</t>
  </si>
  <si>
    <t>(51,956</t>
  </si>
  <si>
    <t>Gross deferred tax liabilities</t>
  </si>
  <si>
    <t>Net deferred income tax liability</t>
  </si>
  <si>
    <r>
      <t xml:space="preserve">The net deferred income tax liability is recorded in </t>
    </r>
    <r>
      <rPr>
        <i/>
        <sz val="10"/>
        <color theme="1"/>
        <rFont val="Times New Roman"/>
        <family val="1"/>
      </rPr>
      <t>Income taxes payable</t>
    </r>
    <r>
      <rPr>
        <sz val="10"/>
        <color theme="1"/>
        <rFont val="Times New Roman"/>
        <family val="1"/>
      </rPr>
      <t xml:space="preserve"> in the consolidated balance sheets as of September 30, 2013 and December 31, 2012.</t>
    </r>
  </si>
  <si>
    <t>The Company recorded a deferred tax asset of $34.8 million during the nine months ended September 30, 2013, reflecting the benefit of net operating loss carryforwards that generally expire in 2033.</t>
  </si>
  <si>
    <t>At September 30, 2013 and December 31, 2012,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September 30, 2013 and December 31, 2012.</t>
  </si>
  <si>
    <t>Segments and Related Information</t>
  </si>
  <si>
    <t>Segment Reporting [Abstract]</t>
  </si>
  <si>
    <t>Note 32—Segments and Related Information</t>
  </si>
  <si>
    <t>The Company has two business segments: correspondent lending and investment activities.</t>
  </si>
  <si>
    <t>The correspondent lending segment represents the Company’s operations aimed at serving as an intermediary between mortgage originators, particularly mortgage lenders, and the capital markets by purchasing, pooling and reselling the loans either directly or in the form of MBS, using the operations of the Manager and the Servicer.</t>
  </si>
  <si>
    <t>The investment activities segment represents the Company’s investments in distressed mortgage loans, REO, MBS, Agency debt security, mortgage loans at fair value held by variable interest entity, excess servicing spread and MSRs. Management seeks to maximize the value of the mortgage loans acquired by the Company through proprietary loan modification programs, special servicing and other initiatives focused on keeping borrowers in their homes. Where this is not possible, such as in the case of many nonperforming mortgage loans, the Company seeks to effect property resolution in a timely, orderly and economically efficient manner. The Company also invests in mortgage-related securities and other mortgage-related real estate and financial assets.</t>
  </si>
  <si>
    <t>Financial highlights by operating segment are summarized below:</t>
  </si>
  <si>
    <t>Quarter ended September 30, 2013</t>
  </si>
  <si>
    <t>Correspondent</t>
  </si>
  <si>
    <t>lending</t>
  </si>
  <si>
    <t>Investment</t>
  </si>
  <si>
    <t>activities</t>
  </si>
  <si>
    <t>Intersegment</t>
  </si>
  <si>
    <t>elimination</t>
  </si>
  <si>
    <t>&amp; other</t>
  </si>
  <si>
    <t>Revenues:</t>
  </si>
  <si>
    <t>External</t>
  </si>
  <si>
    <t>Net gain on investments</t>
  </si>
  <si>
    <t>(2,574</t>
  </si>
  <si>
    <t>(9,171</t>
  </si>
  <si>
    <t>(12,900</t>
  </si>
  <si>
    <t>(19,497</t>
  </si>
  <si>
    <t>Loan fulfillment, Servicing and Management fees payable to PennyMac Financial Services, Inc.</t>
  </si>
  <si>
    <t>Pre-tax income</t>
  </si>
  <si>
    <t>(293</t>
  </si>
  <si>
    <t>Total assets at period end</t>
  </si>
  <si>
    <t>(2,012</t>
  </si>
  <si>
    <t>Quarter ended September 30, 2012</t>
  </si>
  <si>
    <t>(15</t>
  </si>
  <si>
    <t>(3,366</t>
  </si>
  <si>
    <t>(4,931</t>
  </si>
  <si>
    <t>Pre-tax net income</t>
  </si>
  <si>
    <t>(9,160</t>
  </si>
  <si>
    <t>Nine months ended September 30, 2013</t>
  </si>
  <si>
    <t>(4,369</t>
  </si>
  <si>
    <t>(22,354</t>
  </si>
  <si>
    <t>(26,892</t>
  </si>
  <si>
    <t>(44,877</t>
  </si>
  <si>
    <t>Loan fulfillment, Servicing and Management fees payable to PennyMac Financial Services, Inc</t>
  </si>
  <si>
    <t>(1) </t>
  </si>
  <si>
    <t>(3,284</t>
  </si>
  <si>
    <t>Corporate absorption of fulfillment fees for transition adjustment related to the amended and restated management agreement effective February 1, 2013.</t>
  </si>
  <si>
    <t>Nine months ended September 30, 2012</t>
  </si>
  <si>
    <t>(88</t>
  </si>
  <si>
    <t>(5,998</t>
  </si>
  <si>
    <t>(15,749</t>
  </si>
  <si>
    <r>
      <t>The accounting policies of the reportable segments are the same as those described in Note 3—</t>
    </r>
    <r>
      <rPr>
        <i/>
        <sz val="10"/>
        <color theme="1"/>
        <rFont val="Times New Roman"/>
        <family val="1"/>
      </rPr>
      <t>Significant Accounting Policies</t>
    </r>
    <r>
      <rPr>
        <sz val="10"/>
        <color theme="1"/>
        <rFont val="Times New Roman"/>
        <family val="1"/>
      </rPr>
      <t xml:space="preserve"> to the Company’s Annual Report.</t>
    </r>
  </si>
  <si>
    <t>Supplemental Cash Flow Information</t>
  </si>
  <si>
    <t>Supplemental Cash Flow Elements [Abstract]</t>
  </si>
  <si>
    <t>Note 33—Supplemental Cash Flow Information</t>
  </si>
  <si>
    <t>Cash paid for interest</t>
  </si>
  <si>
    <t>Income tax (refund) payment</t>
  </si>
  <si>
    <t>(6,137</t>
  </si>
  <si>
    <t>Non-cash investing activities:</t>
  </si>
  <si>
    <t>Transfer of mortgage loans acquired for sale at fair value to mortgage loans at fair value held by variable interest entity</t>
  </si>
  <si>
    <t>Transfer of mortgage loans acquired for sale to mortgage loans at fair value</t>
  </si>
  <si>
    <t>Purchase of mortgage loans financed through forward purchase agreements</t>
  </si>
  <si>
    <t>Transfer of mortgage loans under forward purchase agreements to mortgage loans, at fair value</t>
  </si>
  <si>
    <t>Receipt of MSRs as proceeds from sales of loans</t>
  </si>
  <si>
    <t>Purchase of REO financed through forward purchase agreements</t>
  </si>
  <si>
    <t>Transfer of REO under forward purchase agreements to REO</t>
  </si>
  <si>
    <t>Non-cash financing activities:</t>
  </si>
  <si>
    <t>Transfer of note payable secured by mortgage loans to mortgage loans sold under agreements to repurchase</t>
  </si>
  <si>
    <t>Transfer of mortgage loans at fair value financed through agreements to repurchase to REO financed under agreements to repurchase</t>
  </si>
  <si>
    <t>Regulatory Net Worth Requirement</t>
  </si>
  <si>
    <t>Mortgage Banking [Abstract]</t>
  </si>
  <si>
    <t>Note 34—Regulatory Net Worth Requirement</t>
  </si>
  <si>
    <t>PMC is a seller-servicer for Fannie Mae and Freddie Mac. To retain its status as an approved seller-servicer, PMC is required to meet Fannie Mae’s and Freddie Mac’s capital standards, which require PMC to maintain a minimum net worth of $2.5 million for both Agencies. Management believes PMC complies with Fannie Mae’s and Freddie Mac’s net worth requirement as of September 30, 2013.</t>
  </si>
  <si>
    <t>Subsequent Events</t>
  </si>
  <si>
    <t>Subsequent Events [Abstract]</t>
  </si>
  <si>
    <t>Note 35—Subsequent Events</t>
  </si>
  <si>
    <t>Management has evaluated all events and transactions through the date the Company issued these consolidated financial statements. During this period:</t>
  </si>
  <si>
    <t>On September 25, 2013, PCM committed to purchase on the Company’s behalf a pool of nonperforming mortgage loans with an aggregate UPB of $563 million. The pending transaction is subject to continuing due diligence and customary closing conditions. There can be no assurance that the committed amounts will ultimately be acquired or that the transaction will be completed at all.</t>
  </si>
  <si>
    <t>On November 6, 2013, the Company and PLS closed the acquisition of a $62 million co-investment in excess servicing spread from a $10.3 billion UPB portfolio of Fannie Mae MSRs purchased by PLS from a third party.</t>
  </si>
  <si>
    <t>On September 15, 2013, PLS entered into a letter of intent with a third party to purchase a $10.7 billion UPB portfolio of Ginnie Mae MSRs. The Company and PLS intend to enter into an agreement relating to the acquisition of approximately $86 million of excess servicing spread from this MSR portfolio. The MSR acquisition by PLS and the Company’s purchase of excess servicing spread are subject to the negotiation and execution of definitive documentation, continuing due diligence and customary closing conditions and approvals. There can be no assurance that the committed amounts will ultimately be acquired or that the transactions will be completed at all.</t>
  </si>
  <si>
    <t>On November 4, 2013, the Company’s board of trustees declared a cash dividend of $0.57 per share payable on November 29, 2013 to holders of record of the Company’s common shares as of November 15, 2013.</t>
  </si>
  <si>
    <t>All agreements to repurchase assets that matured between September 30, 2013 and the date of this Report were extended or renewed.</t>
  </si>
  <si>
    <t>Organization and Basis of Presentation (Tables)</t>
  </si>
  <si>
    <t>Summary of Reclassifications of Previously Presented Balances</t>
  </si>
  <si>
    <t>Concentration of Risks (Tables)</t>
  </si>
  <si>
    <t>Fair Value of Mortgage Loans and REO Purchased (Including Purchases under Forward Purchase Agreements) for Investment Portfolio and Portion Representing Assets Purchased</t>
  </si>
  <si>
    <t>The following tables present the fair value of mortgage loans and REO purchased (including purchases under forward purchase agreements) for the Company’s investment portfolio, and the portion thereof representing assets purchased from or through one or more subsidiaries of Citigroup Inc., for the periods presented:</t>
  </si>
  <si>
    <t>Consolidated Statements of Income and Cash Flows</t>
  </si>
  <si>
    <t>Transactions with Related Parties (Tables)</t>
  </si>
  <si>
    <t>Summary of Management Fee Expense and Related Liability</t>
  </si>
  <si>
    <t>Summary of Mortgage Loan Servicing Fees Payable</t>
  </si>
  <si>
    <t>Summary of Corresponding Lending Activity</t>
  </si>
  <si>
    <t>Summary of Expenses</t>
  </si>
  <si>
    <t>Summary of Amounts Due to Affiliates</t>
  </si>
  <si>
    <t>Earnings Per Share (Tables)</t>
  </si>
  <si>
    <t>Summary of Basic and Diluted Earnings per Share</t>
  </si>
  <si>
    <t>Loan Sales and Variable Interest Entities (Tables)</t>
  </si>
  <si>
    <t>Summary of Cash Flows Between Company and Transferees Upon Sale of Loans in Transactions</t>
  </si>
  <si>
    <t>Assets and Liabilities of Consolidated VIE</t>
  </si>
  <si>
    <t>Netting of Financial Instruments (Tables)</t>
  </si>
  <si>
    <t>Summary of Offsetting of Derivative Assets</t>
  </si>
  <si>
    <t>As of September 30, 2013 and December 31, 2012, the Company did not enter into reverse repurchase agreements or securities lending transactions that are required to be disclosed in the following table.</t>
  </si>
  <si>
    <t>Summary of Derivative Assets and Collateral Held by Counterparty</t>
  </si>
  <si>
    <t>Schedule of Offsetting of Derivative Liabilities and Financial Liabilities</t>
  </si>
  <si>
    <t>Summary of Derivative Liabilities, Financial Liabilities and Collateral Held by Counterparty</t>
  </si>
  <si>
    <t>Fair Value (Tables)</t>
  </si>
  <si>
    <t>Summary of Financial Statement Items Measured at Estimated Fair Value on Recurring Basis</t>
  </si>
  <si>
    <t>Summary of Changes in Items Measured Using Level 3 Inputs on Recurring Basis</t>
  </si>
  <si>
    <t>Fair Values and Related Principal Amounts Due upon Maturity of Mortgage Loans Accounted for Under Fair Value Option</t>
  </si>
  <si>
    <t>Summary of Changes in Fair Value Included in Current Period Income</t>
  </si>
  <si>
    <t>Summary of Financial Statement Items Measured at Estimated Fair Value on Nonrecurring Basis</t>
  </si>
  <si>
    <t>Summary of Total Gains (Losses) on Assets Measured at Estimated Fair Values on Nonrecurring Basis</t>
  </si>
  <si>
    <t>Quantitative Summary of Key Inputs Used by FAV Group to Evaluate Reasonableness of Fair Value of MBS</t>
  </si>
  <si>
    <t>Quantitative Summary of Key Inputs Used in Valuation of Mortgage Loans at Fair Value</t>
  </si>
  <si>
    <t>Summary of Key Inputs Used in Determining Fair Value of Excess Servicing Spread</t>
  </si>
  <si>
    <t>Quantitative Summary of Key Unobservable Inputs Used in Valuation of Interest Rate Lock Commitments</t>
  </si>
  <si>
    <t>Key Assumptions Used in Determining Fair Value of MSRs at Time of Initial Recognition</t>
  </si>
  <si>
    <t>Quantitative Summary of Key Assumptions Used in Valuation of MSRs as of the Dates Presented, and Effect on Estimated Fair Value from Adverse Changes in Those Assumptions</t>
  </si>
  <si>
    <t>Mortgage Loans Acquired for Sale at Fair Value (Tables)</t>
  </si>
  <si>
    <t>Summary of Distribution of Company's Mortgage Loans Acquired for Sale at Fair Value</t>
  </si>
  <si>
    <t>Following is a summary of the distribution of the Company’s mortgage loans acquired for sale at fair value:</t>
  </si>
  <si>
    <t>Derivative Financial Instruments (Tables)</t>
  </si>
  <si>
    <t>Derivative Assets and Liabilities and Related Margin Deposits Recorded within Derivative Assets and Derivative Liabilities</t>
  </si>
  <si>
    <t>Summary of Activity in Notional Amount of Derivative Contracts</t>
  </si>
  <si>
    <t>Mortgage loans held by VIE [Member]</t>
  </si>
  <si>
    <t>Mortgage Loans at Fair Value (Tables)</t>
  </si>
  <si>
    <t>Summary of Distribution of Company's Mortgage Loans at Fair Value</t>
  </si>
  <si>
    <t>Summary of Certain Concentrations of Credit Risk in Portfolio of Mortgage Loans at Fair Value</t>
  </si>
  <si>
    <t>Mortgage Loans at Fair Value Held by Variable Interest Entity (Tables)</t>
  </si>
  <si>
    <t>Summary of Distribution of Company's Mortgage Loans at Fair Value Held by Variable Interest Entity</t>
  </si>
  <si>
    <t>Summary of Certain Concentrations of Credit Risk in Portfolio of Mortgage Loans at Fair Value Held by Variable Interest Entity</t>
  </si>
  <si>
    <t>Mortgage Loans Under Forward Purchase Agreements at Fair Value (Tables) (Forward Purchasers [Member])</t>
  </si>
  <si>
    <t>Forward Purchasers [Member]</t>
  </si>
  <si>
    <t>Summary of Distribution of Company's Mortgage Loans Under Forward Purchase Agreements at Fair Value</t>
  </si>
  <si>
    <t>Following is a summary of the distribution of the Company’s mortgage loans under forward purchase agreements at fair value:</t>
  </si>
  <si>
    <t>Real Estate Acquired in Settlement of Loans (Tables)</t>
  </si>
  <si>
    <t>Summary of Activity in REO</t>
  </si>
  <si>
    <t>Real Estate Acquired in Settlement of Loans Under Forward Purchase Agreements (Tables)</t>
  </si>
  <si>
    <t>Summary of Activity in REO Under Forward Purchase Agreements</t>
  </si>
  <si>
    <t>Mortgage Servicing Rights (Tables)</t>
  </si>
  <si>
    <t>Summary of MSRs Carried at Fair Value</t>
  </si>
  <si>
    <t>Summary of MSRs Carried at Lower of Amortized Cost or Fair Value</t>
  </si>
  <si>
    <t>Summary of Company's Estimate of Amortization of Existing MSRs Carried at Amortized Cost</t>
  </si>
  <si>
    <t>Net Loan Servicing Fees (Tables)</t>
  </si>
  <si>
    <t>Summary of Net Loan Servicing Fees</t>
  </si>
  <si>
    <t>Mortgage Service Rights [Member]</t>
  </si>
  <si>
    <t>Securities Sold Under Agreements to Repurchase at Fair Value (Tables)</t>
  </si>
  <si>
    <t>Summary of Financial Information Relating to Securities Sold Under Agreements to Repurchase at Fair Value</t>
  </si>
  <si>
    <t>Summary of Securities Sold Under Agreements to Repurchase by Counterparty</t>
  </si>
  <si>
    <t>Mortgage Loans Acquired for Sale Sold Under Agreements to Repurchase (Tables)</t>
  </si>
  <si>
    <t>Summary of Financial Information Relating to Mortgage Loans</t>
  </si>
  <si>
    <t>Summary of Maturities of Outstanding Advances under Repurchase Agreements by Maturity Date</t>
  </si>
  <si>
    <t>Amount at Risk Relating to Loans Acquired for Sale Sold under Agreements to Repurchase by Counterparty</t>
  </si>
  <si>
    <t>Mortgage Loans at Fair Value Sold Under Agreements to Repurchase (Tables)</t>
  </si>
  <si>
    <t>Summary of Financial Information Relating to Mortgage Loans at Fair Value</t>
  </si>
  <si>
    <t>Summary of Maturities of Repurchase Agreements</t>
  </si>
  <si>
    <t>Summary of Amount of Risk Relating to Company's Mortgage Loans at Fair Value</t>
  </si>
  <si>
    <t>Real Estate Acquired in Settlement of Loans Financed Under Agreements to Repurchase (Tables)</t>
  </si>
  <si>
    <t>Summary of Financial Information Relating to REO Financed under Agreements to Repurchase</t>
  </si>
  <si>
    <t>Summary of Amount of Risk Relating to Company's REO Held in Consolidated Subsidiary</t>
  </si>
  <si>
    <t>Asset-Backed Secured Financing (Tables)</t>
  </si>
  <si>
    <t>Summary of Financial Information Relating to Asset-Backed Secured Financing</t>
  </si>
  <si>
    <t>Exchangeable Senior Notes (Tables)</t>
  </si>
  <si>
    <t>Summary of Financial Information Related to Notes</t>
  </si>
  <si>
    <t>Borrowings under Forward Purchase Agreements (Tables)</t>
  </si>
  <si>
    <t>Summary of Financial Information Relating to Borrowings under Forward Purchase Agreements</t>
  </si>
  <si>
    <t>Liability for Losses under Representations and Warranties (Tables)</t>
  </si>
  <si>
    <t>Summary of Companys Liability for Losses under Representations and Warranties</t>
  </si>
  <si>
    <t>Summary of Companys Repurchase Activity</t>
  </si>
  <si>
    <t>Commitments and Contingencies (Tables)</t>
  </si>
  <si>
    <t>Company's Outstanding Contractual Loan Commitments</t>
  </si>
  <si>
    <t>Net Gain on Mortgage Loans Acquired For Sale (Tables)</t>
  </si>
  <si>
    <t>Summary of Net Gain on Mortgage Loans Acquired for Sale</t>
  </si>
  <si>
    <t>Net Interest Income (Tables)</t>
  </si>
  <si>
    <t>Summary of Net Interest Income</t>
  </si>
  <si>
    <t>Share-Based Compensation Plans (Tables)</t>
  </si>
  <si>
    <t>Summary of Restricted Share Unit Activity and Compensation Expense</t>
  </si>
  <si>
    <t>Income Taxes (Tables)</t>
  </si>
  <si>
    <t>Summary of Company's Income Tax Expense (Benefit)</t>
  </si>
  <si>
    <t>Reconciliation of Company's Provision for Income Taxes</t>
  </si>
  <si>
    <t>Components of Provision for Deferred Income Taxes</t>
  </si>
  <si>
    <t>Components of Income Taxes Payable</t>
  </si>
  <si>
    <t>Summary of Deferred Income Tax Assets and Liabilities</t>
  </si>
  <si>
    <t>Segments and Related Information (Tables)</t>
  </si>
  <si>
    <t>Financial Highlights by Operating Segment</t>
  </si>
  <si>
    <t>Supplemental Cash Flow Information (Tables)</t>
  </si>
  <si>
    <t>Summary of Supplemental Cash Flow Information</t>
  </si>
  <si>
    <t>Organization and Basis of Presentation - Additional Information (Detail)</t>
  </si>
  <si>
    <t>Segment</t>
  </si>
  <si>
    <t>Organization Consolidation And Presentation Of Financial Statements Disclosure And Significant Accounting Policies [Line Items]</t>
  </si>
  <si>
    <t>Number of business segment</t>
  </si>
  <si>
    <t>Percentage of taxable income for distributions</t>
  </si>
  <si>
    <t>Citigroup Global Markets Realty Corp [Member]</t>
  </si>
  <si>
    <t>Number of consolidates VIE</t>
  </si>
  <si>
    <t>Organization and Basis of Presentation - Summary of Reclassifications of Previously Presented Balances (Detail) (USD $)</t>
  </si>
  <si>
    <t>Net interest income (new caption):</t>
  </si>
  <si>
    <t>As Reported [Member]</t>
  </si>
  <si>
    <t>As previously reported [Member]</t>
  </si>
  <si>
    <t>Reclassification [Member]</t>
  </si>
  <si>
    <t>Concentration of Risks - Fair Value of Mortgage Loans and REO Purchased (Including Purchases under Forward Purchase Agreements) for Investment Portfolio and Portion Representing Assets Purchased (Detail) (USD $)</t>
  </si>
  <si>
    <t>Investment portfolio purchases, Loans</t>
  </si>
  <si>
    <t>Investment portfolio purchases, REO</t>
  </si>
  <si>
    <t>Investment portfolio purchases, total</t>
  </si>
  <si>
    <t>Investment portfolio purchases above through one or more subsidiaries of Citigroup, Inc.:</t>
  </si>
  <si>
    <t>Investment portfolio purchases above through one or more subsidiaries of Citigroup, Inc. Loans</t>
  </si>
  <si>
    <t>Investment portfolio purchases above through one or more subsidiaries of Citigroup, Inc. REO</t>
  </si>
  <si>
    <t>Investment portfolio purchases above through one or more subsidiaries of Citigroup, Inc. total</t>
  </si>
  <si>
    <t>Concentration of Risks - Consolidated Statements of Income and Cash Flows (Detail) (USD $)</t>
  </si>
  <si>
    <t>Transactions with Related Parties - Additional Information (Detail) (USD $)</t>
  </si>
  <si>
    <t>1 Months Ended</t>
  </si>
  <si>
    <t>Feb. 01, 2013</t>
  </si>
  <si>
    <t>Conventional mortgage loan [Member]</t>
  </si>
  <si>
    <t>Ginnie Mae Mortgage-Backed Securities [Member]</t>
  </si>
  <si>
    <t>Other mortgage loans [Member]</t>
  </si>
  <si>
    <t>Whole loans [Member]</t>
  </si>
  <si>
    <t>Delinquent and foreclosure [Member]</t>
  </si>
  <si>
    <t>Subserviced loan [Member]</t>
  </si>
  <si>
    <t>Fixed-Rate Mortgage Loans [Member]</t>
  </si>
  <si>
    <t>Adjustable rate mortgage loans [Member]</t>
  </si>
  <si>
    <t>Mortgage banking services [Member]</t>
  </si>
  <si>
    <t>Warehouse services [Member]</t>
  </si>
  <si>
    <t>Mortgage banking and warehouse services agreement [Member]</t>
  </si>
  <si>
    <t>Mortgage servicing rights [Member]</t>
  </si>
  <si>
    <t>Management [Member]</t>
  </si>
  <si>
    <t>IPO underwriters [Member]</t>
  </si>
  <si>
    <t>Maximum [Member]</t>
  </si>
  <si>
    <t>Home Affordable Refinance Program [Member]</t>
  </si>
  <si>
    <t>Minimum [Member]</t>
  </si>
  <si>
    <t>1.5% per annum of stockholders equity [Member]</t>
  </si>
  <si>
    <t>1.375% per annum of stockholders equity [Member]</t>
  </si>
  <si>
    <t>1.25% per annum of stockholders equity [Member]</t>
  </si>
  <si>
    <t>Net income exceeds 10% [Member]</t>
  </si>
  <si>
    <t>Net income exceeds 15% [Member]</t>
  </si>
  <si>
    <t>Net income exceeds 20% [Member]</t>
  </si>
  <si>
    <t>Mortgage Loans on Real Estate [Line Items]</t>
  </si>
  <si>
    <t>Base management fee annual rate</t>
  </si>
  <si>
    <t>Hurdle rate</t>
  </si>
  <si>
    <t>Base management fee shareholders' equity limit</t>
  </si>
  <si>
    <t>Performance incentive fee description</t>
  </si>
  <si>
    <t>'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Percentage of net income for calculation of performance incentive fees</t>
  </si>
  <si>
    <t>Percentage of return on equity</t>
  </si>
  <si>
    <t>Percentage of change in net income due to quarterly adjustments</t>
  </si>
  <si>
    <t>Maximum percentage of performance incentive fee paid in Company's common shares</t>
  </si>
  <si>
    <t>Mortgage loans at fair value minimum service fee rate paid to affiliate</t>
  </si>
  <si>
    <t>Mortgage loans at fair value maximum service fee rate paid to affiliate</t>
  </si>
  <si>
    <t>Base servicing fees per month</t>
  </si>
  <si>
    <t>Additional servicing fees per loan per month</t>
  </si>
  <si>
    <t>Supplemental fee received per month</t>
  </si>
  <si>
    <t>Services agreement expiry date</t>
  </si>
  <si>
    <t>Renewal period of servicing agreement</t>
  </si>
  <si>
    <t>'18-month periods</t>
  </si>
  <si>
    <t>'18-months</t>
  </si>
  <si>
    <t>'18-month</t>
  </si>
  <si>
    <t>Basis point for fulfillment fee</t>
  </si>
  <si>
    <t>Loan-to-value ratio</t>
  </si>
  <si>
    <t>Interest income and sourcing fee</t>
  </si>
  <si>
    <t>Aggregate unpaid principal balance of mortgage loans purchased</t>
  </si>
  <si>
    <t>Percentage of fulfillment fees agreed to reimburse</t>
  </si>
  <si>
    <t>Mortgage loan fees per year</t>
  </si>
  <si>
    <t>Mortgage loan fees per loan</t>
  </si>
  <si>
    <t>Percentage of aggregate unpaid principal balance of loans</t>
  </si>
  <si>
    <t>Maximum aggregate MSRs transferred</t>
  </si>
  <si>
    <t>PMT agreed to reimburse PCM for a payment</t>
  </si>
  <si>
    <t>Rate during reimbursement period</t>
  </si>
  <si>
    <t>'At a rate of $10 in reimbursement for every $100 of performance incentive fees earned</t>
  </si>
  <si>
    <t>'At a rate of $20 of payments for every $100 of performance incentive fees earned by PCM</t>
  </si>
  <si>
    <t>Maximum reimbursement amount for a year</t>
  </si>
  <si>
    <t>Maximum reimbursement amount</t>
  </si>
  <si>
    <t>Performance incentive fees payable</t>
  </si>
  <si>
    <t>Payments of contingent underwriting fee to manager</t>
  </si>
  <si>
    <t>Payments of contingent underwriting fees to underwriters</t>
  </si>
  <si>
    <t>Amount of performance incentive fees for every targeted performance earned</t>
  </si>
  <si>
    <t>Performance incentive fees paid</t>
  </si>
  <si>
    <t>Reimbursement agreement expiration date</t>
  </si>
  <si>
    <t>'February 1, 2019</t>
  </si>
  <si>
    <t>Amounts due from affiliates</t>
  </si>
  <si>
    <t>Number of common shares held by affiliate</t>
  </si>
  <si>
    <t>Transactions with Related Parties - Summary of Management Fee Expense and Related Liability (Detail) (USD $)</t>
  </si>
  <si>
    <t>Organization Consolidation And Presentation Of Financial Statements [Abstract]</t>
  </si>
  <si>
    <t>Transactions with Related Parties - Summary of Mortgage Loan Servicing Fees Payable (Detail) (PLS [Member], USD $)</t>
  </si>
  <si>
    <t>Related Party Transaction Due From To Related Party [Line Items]</t>
  </si>
  <si>
    <t>Loan servicing fees to PLS</t>
  </si>
  <si>
    <t>Base [Member]</t>
  </si>
  <si>
    <t>Activity-based [Member]</t>
  </si>
  <si>
    <t>Transactions with Related Parties - Summary of Corresponding Lending Activity (Detail) (USD $)</t>
  </si>
  <si>
    <t>Real Estate [Abstract]</t>
  </si>
  <si>
    <t>Transactions with Related Parties - Summary of Expenses (Detail) (USD $)</t>
  </si>
  <si>
    <t>Reimbursement of expenses incurred on PMT's behalf</t>
  </si>
  <si>
    <t>Total expenses incurred in transaction with affiliates</t>
  </si>
  <si>
    <t>Payments and settlements during the period</t>
  </si>
  <si>
    <t>Transactions with Related Parties - Summary of Amounts Due to Affiliates (Detail) (USD $)</t>
  </si>
  <si>
    <t>Payables And Accruals [Abstract]</t>
  </si>
  <si>
    <t>Total expense due to affiliate</t>
  </si>
  <si>
    <t>Earnings Per Share - Summary of Basic and Diluted Earnings per Share (Detail) (USD $)</t>
  </si>
  <si>
    <t>Effect of participating securities-share-based compensation instruments</t>
  </si>
  <si>
    <t>Loan Sales and Variable Interest Entities - Summary of Cash Flows Between Company and Transferees Upon Sale of Loans in Transactions (Detail) (USD $)</t>
  </si>
  <si>
    <t>Loan Sales and Variable Interest Entities - Additional Information (Detail) (USD $)</t>
  </si>
  <si>
    <t>In Millions, unless otherwise specified</t>
  </si>
  <si>
    <t>Certificates issued</t>
  </si>
  <si>
    <t>Weighted yield</t>
  </si>
  <si>
    <t>Certificates retained</t>
  </si>
  <si>
    <t>Loan Sales and Variable Interest Entities - Assets and Liabilities of Consolidated VIE (Detail) (USD $)</t>
  </si>
  <si>
    <t>Consolidated VIE [Member]</t>
  </si>
  <si>
    <t>Netting of Financial Instruments - Summary of Offsetting of Derivative Assets (Detail) (USD $)</t>
  </si>
  <si>
    <t>Derivative [Line Items]</t>
  </si>
  <si>
    <t>Gross amounts of recognized assets</t>
  </si>
  <si>
    <t>Gross amounts offset in the balance sheet</t>
  </si>
  <si>
    <t>Net amounts of assets presented in the balance sheet</t>
  </si>
  <si>
    <t>MBS put options [Member]</t>
  </si>
  <si>
    <t>Forward purchase contracts [Member]</t>
  </si>
  <si>
    <t>Forward sales contracts [Member]</t>
  </si>
  <si>
    <t>Netting [Member]</t>
  </si>
  <si>
    <t>Total derivatives, subject to a master netting arrangement [Member]</t>
  </si>
  <si>
    <t>Total derivatives, not subject to a master netting arrangement [Member]</t>
  </si>
  <si>
    <t>Netting of Financial Instruments - Summary of Derivative Assets and Collateral Held by Counterparty (Detail) (USD $)</t>
  </si>
  <si>
    <t>Net amount of assets in the balance sheet</t>
  </si>
  <si>
    <t>Financial instruments</t>
  </si>
  <si>
    <t>Cash collateral received</t>
  </si>
  <si>
    <t>Net amount</t>
  </si>
  <si>
    <t>Interest rate lock commitments [Member]</t>
  </si>
  <si>
    <t>Bank of America, N.A. [Member]</t>
  </si>
  <si>
    <t>Daiwa Capital Markets [Member]</t>
  </si>
  <si>
    <t>Barclays [Member]</t>
  </si>
  <si>
    <t>Citibank, N.A. [Member]</t>
  </si>
  <si>
    <t>Goldman Sachs [Member]</t>
  </si>
  <si>
    <t>Jefferies &amp; Co [Member]</t>
  </si>
  <si>
    <t>Credit Suisse First Boston Mortgage Capital LLC [Member]</t>
  </si>
  <si>
    <t>Morgan Stanley Bank, N.A. [Member]</t>
  </si>
  <si>
    <t>Wells Fargo [Member]</t>
  </si>
  <si>
    <t>Cantor Fitzgerald LP [Member]</t>
  </si>
  <si>
    <t>Other [Member]</t>
  </si>
  <si>
    <t>Netting of Financial Instruments - Schedule of Offsetting of Derivative Liabilities and Financial Liabilities (Detail) (USD $)</t>
  </si>
  <si>
    <t>Gross amounts of recognized liabilities</t>
  </si>
  <si>
    <t>Net amounts of liabilities presented in the balance sheet</t>
  </si>
  <si>
    <t>Total derivatives [Member]</t>
  </si>
  <si>
    <t>Securities [Member]</t>
  </si>
  <si>
    <t>Mortgage loans acquired for sale at fair value [Member]</t>
  </si>
  <si>
    <t>Mortgage loans at fair value [Member]</t>
  </si>
  <si>
    <t>Real Estate Acquired in Settlement of Loans Financed under Agreements to Repurchase [Member]</t>
  </si>
  <si>
    <t>Securities Sold Under Agreements to Repurchase [Member]</t>
  </si>
  <si>
    <t>Netting of Financial Instruments - Summary of Derivative Liabilities, Financial Liabilities and Collateral Held by Counterparty (Detail) (USD $)</t>
  </si>
  <si>
    <t>Net liabilities in the balance sheet</t>
  </si>
  <si>
    <t>Gross amounts not offset in the consolidated balance sheet, Financial instruments</t>
  </si>
  <si>
    <t>Gross amounts not offset in the consolidated balance sheet, Cash collateral pledged</t>
  </si>
  <si>
    <t>Bank of NY Mellon [Member]</t>
  </si>
  <si>
    <t>Wells Fargo Bank, N.A. [Member]</t>
  </si>
  <si>
    <t>Barclays Bank PLC [Member]</t>
  </si>
  <si>
    <t>Fair Value - Additional Information (Detail) (USD $)</t>
  </si>
  <si>
    <t>Initial interest rates</t>
  </si>
  <si>
    <t>'More than 4.5%</t>
  </si>
  <si>
    <t>Interest rate</t>
  </si>
  <si>
    <t>Mortgage loans description</t>
  </si>
  <si>
    <t>'Note rate pools of 50 basis point ranges for fixed-rate mortgage loans</t>
  </si>
  <si>
    <t>Basis point for mortgage loan</t>
  </si>
  <si>
    <t>Fixed-rate mortgage loans, Minimum</t>
  </si>
  <si>
    <t>Fixed-rate mortgage loans, Maximum</t>
  </si>
  <si>
    <t>Fair value of Exchangeable Senior Notes</t>
  </si>
  <si>
    <t>Fair Value - Summary of Financial Statement Items Measured at Estimated Fair Value on Recurring Basis (Detail) (USD $)</t>
  </si>
  <si>
    <t>Jun. 30, 2013</t>
  </si>
  <si>
    <t>Jun. 30, 2012</t>
  </si>
  <si>
    <t>Dec. 31, 2011</t>
  </si>
  <si>
    <t>Derivative asset, Netting</t>
  </si>
  <si>
    <t>Gross derivative asset</t>
  </si>
  <si>
    <t>Total Assets</t>
  </si>
  <si>
    <t>Derivative liabilities, Netting</t>
  </si>
  <si>
    <t>Gross derivative liability</t>
  </si>
  <si>
    <t>Recurring [Member]</t>
  </si>
  <si>
    <t>Interest rate lock commitments [Member] | Recurring [Member]</t>
  </si>
  <si>
    <t>MBS put options [Member] | Recurring [Member]</t>
  </si>
  <si>
    <t>Forward purchase contracts [Member] | Recurring [Member]</t>
  </si>
  <si>
    <t>Forward sales contracts [Member] | Recurring [Member]</t>
  </si>
  <si>
    <t>Level 1 [Member]</t>
  </si>
  <si>
    <t>Level 1 [Member] | Recurring [Member]</t>
  </si>
  <si>
    <t>Level 2 [Member]</t>
  </si>
  <si>
    <t>Level 2 [Member] | Recurring [Member]</t>
  </si>
  <si>
    <t>Level 2 [Member] | MBS put options [Member]</t>
  </si>
  <si>
    <t>Level 2 [Member] | MBS put options [Member] | Recurring [Member]</t>
  </si>
  <si>
    <t>Level 2 [Member] | Forward purchase contracts [Member]</t>
  </si>
  <si>
    <t>Level 2 [Member] | Forward purchase contracts [Member] | Recurring [Member]</t>
  </si>
  <si>
    <t>Level 2 [Member] | Forward sales contracts [Member]</t>
  </si>
  <si>
    <t>Level 2 [Member] | Forward sales contracts [Member] | Recurring [Member]</t>
  </si>
  <si>
    <t>Level 3 [Member]</t>
  </si>
  <si>
    <t>Level 3 [Member] | Recurring [Member]</t>
  </si>
  <si>
    <t>Level 3 [Member] | Interest rate lock commitments [Member]</t>
  </si>
  <si>
    <t>Level 3 [Member] | Interest rate lock commitments [Member] | Recurring [Member]</t>
  </si>
  <si>
    <t>Fair Value - Summary of Changes in Items Measured Using Level 3 Inputs on Recurring Basis (Detail) (USD $)</t>
  </si>
  <si>
    <t>Beginning balance</t>
  </si>
  <si>
    <t>Ending balance</t>
  </si>
  <si>
    <t>Changes in fair value recognized during the period relating to assets still held</t>
  </si>
  <si>
    <t>Agency Debt Securities [Member]</t>
  </si>
  <si>
    <t>Accumulated changes in fair value relating to assets still held</t>
  </si>
  <si>
    <t>Excess servicing spread [Member]</t>
  </si>
  <si>
    <t>Mortgage loans under forward purchase agreements [Member]</t>
  </si>
  <si>
    <t>Mortgage-backed securities [Member]</t>
  </si>
  <si>
    <t>Changes in fair value recognized during the period relating to liabilities</t>
  </si>
  <si>
    <t>Fair Value - Fair Values and Related Principal Amounts Due upon Maturity of Mortgage Loans Accounted for Under Fair Value Option (Detail) (USD $)</t>
  </si>
  <si>
    <t>Fair Value, Option, Quantitative Disclosures [Line Items]</t>
  </si>
  <si>
    <t>Fair value option loans held as assets, Total</t>
  </si>
  <si>
    <t>Mortgage loans on real estate principal amount of delinquent loans less than ninety days</t>
  </si>
  <si>
    <t>Fair Value, Option, Loans Held as Assets, Aggregate Difference, Total</t>
  </si>
  <si>
    <t>Mortgage loans acquired for sale [Member]</t>
  </si>
  <si>
    <t>Fair value option loans held as assets ninety days or less past due</t>
  </si>
  <si>
    <t>Fair Value, Option, Loans Held as Assets, 90 Days or More Past Due</t>
  </si>
  <si>
    <t>Unpaid principal balance of loans outstanding at period-end</t>
  </si>
  <si>
    <t>Fair value option loans held as assets ninety days or less past due aggregate difference</t>
  </si>
  <si>
    <t>Mortgage loans and mortgage loans under forward purchase agreements at fair value [Member]</t>
  </si>
  <si>
    <t>Mortgage loans on real estate principal amount of delinquent loans</t>
  </si>
  <si>
    <t>Fair Value, Option, Loans Held as Assets, 90 Days or More Past Due, Aggregate Difference</t>
  </si>
  <si>
    <t>Fair Value - Summary of Changes in Fair Value Included in Current Period Income (Detail) (USD $)</t>
  </si>
  <si>
    <t>Fair Value Inputs Assets Liabilities Quantitative Information [Line Items]</t>
  </si>
  <si>
    <t>Net gain (loss) on investments</t>
  </si>
  <si>
    <t>Net gain (loss) on mortgage loans acquired for sale</t>
  </si>
  <si>
    <t>Short-term investments [Member]</t>
  </si>
  <si>
    <t>Net Interest income</t>
  </si>
  <si>
    <t>Net loan servicing income</t>
  </si>
  <si>
    <t>Mortgage-backed securities at fair value [Member]</t>
  </si>
  <si>
    <t>Agency debt securities [Member]</t>
  </si>
  <si>
    <t>Mortgage loans under forward purchase agreements at fair value [Member]</t>
  </si>
  <si>
    <t>Mortgage servicing rights at fair value [Member]</t>
  </si>
  <si>
    <t>Assets, Total [Member]</t>
  </si>
  <si>
    <t>Asset-backed secured financing [Member]</t>
  </si>
  <si>
    <t>Securities sold under agreements to repurchase at fair value [Member]</t>
  </si>
  <si>
    <t>Liabilities, Total [Member]</t>
  </si>
  <si>
    <t>Fair Value - Summary of Financial Statement Items Measured at Estimated Fair Value on Nonrecurring Basis (Detail) (USD $)</t>
  </si>
  <si>
    <t>Fair Value - Summary of Total Gains (Losses) on Assets Measured at Estimated Fair Values on Nonrecurring Basis (Detail) (USD $)</t>
  </si>
  <si>
    <t>Total assets, gains (losses) recognized</t>
  </si>
  <si>
    <t>Fair Value - Quantitative Summary of Key Inputs Used by FAV Group to Evaluate Reasonableness of Fair Value of MBS (Detail) (Agency Debt Securities [Member])</t>
  </si>
  <si>
    <t>12 Months Ended</t>
  </si>
  <si>
    <t>Fair Value, Assets and Liabilities Measured on Recurring and Nonrecurring Basis [Line Items]</t>
  </si>
  <si>
    <t>Default speed</t>
  </si>
  <si>
    <t>Collateral remaining loss percentage</t>
  </si>
  <si>
    <t>Fair Value - Quantitative Summary of Key Inputs Used in Valuation of Mortgage Loans at Fair Value (Detail)</t>
  </si>
  <si>
    <t>Minimum [Member] | Mortgage loans at fair value [Member]</t>
  </si>
  <si>
    <t>Total prepayment speed</t>
  </si>
  <si>
    <t>Minimum [Member] | Mortgage loans under forward purchase agreements [Member]</t>
  </si>
  <si>
    <t>Maximum [Member] | Mortgage loans at fair value [Member]</t>
  </si>
  <si>
    <t>Maximum [Member] | Mortgage loans under forward purchase agreements [Member]</t>
  </si>
  <si>
    <t>Weighted average [Member] | Mortgage loans at fair value [Member]</t>
  </si>
  <si>
    <t>Weighted average [Member] | Mortgage loans under forward purchase agreements [Member]</t>
  </si>
  <si>
    <t>Fair Value - Summary of Key Inputs Used in Determining Fair Value of Excess Servicing Spread (Detail)</t>
  </si>
  <si>
    <t>'6 years 8 months 12 days</t>
  </si>
  <si>
    <t>Fair Value - Quantitative Summary of Key Unobservable Inputs Used in Valuation of Interest Rate Lock Commitments (Detail)</t>
  </si>
  <si>
    <t>Weighted average [Member]</t>
  </si>
  <si>
    <t>Fair Value - Key Assumptions Used in Determining Fair Value of MSRs at Time of Initial Recognition (Detail) (USD $)</t>
  </si>
  <si>
    <t>Unpaid principal balance of underlying loans, Amortized cost</t>
  </si>
  <si>
    <t>Unpaid principal balance of underlying loans, Fair value</t>
  </si>
  <si>
    <t>Average servicing fee rate, Amortized cost</t>
  </si>
  <si>
    <t>Average servicing fee rate, Fair value input</t>
  </si>
  <si>
    <t>Fair value inputs pricing spread during period</t>
  </si>
  <si>
    <t>Fair value inputs weighted average life during period</t>
  </si>
  <si>
    <t>Fair value inputs annual prepayment speed during period</t>
  </si>
  <si>
    <t>Amortized cost, Pricing spread during period</t>
  </si>
  <si>
    <t>Amortized cost, Life (in years)</t>
  </si>
  <si>
    <t>'2 years 10 months 24 days</t>
  </si>
  <si>
    <t>'6 years 4 months 24 days</t>
  </si>
  <si>
    <t>'2 years 7 months 6 days</t>
  </si>
  <si>
    <t>'2 years 6 months</t>
  </si>
  <si>
    <t>Amortized cost, Annual prepayment speed during period</t>
  </si>
  <si>
    <t>Amortized cost, Annual per loan cost of servicing during period</t>
  </si>
  <si>
    <t>'3 years 9 months 18 days</t>
  </si>
  <si>
    <t>'3 years 2 months 12 days</t>
  </si>
  <si>
    <t>'2 years 9 months 18 days</t>
  </si>
  <si>
    <t>Fair value inputs annual per loan cost of servicing during period</t>
  </si>
  <si>
    <t>'6 years 10 months 24 days</t>
  </si>
  <si>
    <t>'6 years 3 months 18 days</t>
  </si>
  <si>
    <t>'6 years 9 months 18 days</t>
  </si>
  <si>
    <t>'6 years 2 months 12 days</t>
  </si>
  <si>
    <t>Fair Value - Quantitative Summary of Key Assumptions Used in Valuation of MSRs as of the Dates Presented, and Effect on Estimated Fair Value from Adverse Changes in Those Assumptions (Detail) (USD $)</t>
  </si>
  <si>
    <t>Carrying value, Amortized cost</t>
  </si>
  <si>
    <t>Weighted average coupon rate, Amortized cost</t>
  </si>
  <si>
    <t>Weighted average coupon rate, Fair value</t>
  </si>
  <si>
    <t>Amortized cost, Pricing spread</t>
  </si>
  <si>
    <t>Amortized cost, Weighted average life (in years)</t>
  </si>
  <si>
    <t>'1 year 8 months 12 days</t>
  </si>
  <si>
    <t>Amortized cost, prepayment speed</t>
  </si>
  <si>
    <t>Amortized cost, Annual per- loan cost of servicing</t>
  </si>
  <si>
    <t>Fair value inputs, Pricing spread</t>
  </si>
  <si>
    <t>Fair value inputs, Weighted average life (in years)</t>
  </si>
  <si>
    <t>'3 years 3 months 18 days</t>
  </si>
  <si>
    <t>'1 year 4 months 24 days</t>
  </si>
  <si>
    <t>Fair value inputs, Prepayment speed</t>
  </si>
  <si>
    <t>Fair value inputs, Annual Per-loan cost of servicing</t>
  </si>
  <si>
    <t>'6 years</t>
  </si>
  <si>
    <t>Pricing spread [Member] | Effect on value of 5% adverse change [Member]</t>
  </si>
  <si>
    <t>Amortized Cost, Annual per- loan cost of servicing</t>
  </si>
  <si>
    <t>Effect on value of percentage adverse change, Fair value input</t>
  </si>
  <si>
    <t>Pricing spread [Member] | Effect on value of 10% adverse change [Member]</t>
  </si>
  <si>
    <t>Pricing spread [Member] | Effect on value of 20% adverse change [Member]</t>
  </si>
  <si>
    <t>Prepayment speed [Member] | Effect on value of 5% adverse change [Member]</t>
  </si>
  <si>
    <t>Prepayment speed [Member] | Effect on value of 10% adverse change [Member]</t>
  </si>
  <si>
    <t>Prepayment speed [Member] | Effect on value of 20% adverse change [Member]</t>
  </si>
  <si>
    <t>Cost of servicing [Member]</t>
  </si>
  <si>
    <t>Cost of servicing [Member] | Effect on value of 5% adverse change [Member]</t>
  </si>
  <si>
    <t>Cost of servicing [Member] | Effect on value of 10% adverse change [Member]</t>
  </si>
  <si>
    <t>Cost of servicing [Member] | Effect on value of 20% adverse change [Member]</t>
  </si>
  <si>
    <t>Mortgage Loans Acquired for Sale at Fair Value - Summary of Distribution of Company's Mortgage Loans Acquired for Sale at Fair Value (Detail) (USD $)</t>
  </si>
  <si>
    <t>Fair Value, Balance Sheet Grouping, Financial Statement Captions [Line Items]</t>
  </si>
  <si>
    <t>Mortgage loan acquired at unpaid principal balance</t>
  </si>
  <si>
    <t>Government insured or guaranteed [Member]</t>
  </si>
  <si>
    <t>Agency-eligible [Member]</t>
  </si>
  <si>
    <t>Jumbo loans [Member]</t>
  </si>
  <si>
    <t>Mortgage Loans Acquired for Sale at Fair Value - Additional Information (Detail)</t>
  </si>
  <si>
    <t>Sourcing fee on the unpaid principal balance</t>
  </si>
  <si>
    <t>Derivative Financial Instruments - Derivative Assets and Liabilities and Related Margin Deposits Recorded within Derivative Assets and Derivative Liabilities (Detail) (USD $)</t>
  </si>
  <si>
    <t>Derivatives, Fair Value [Line Items]</t>
  </si>
  <si>
    <t>Total derivative assets instruments before netting</t>
  </si>
  <si>
    <t>Derivative assets, Netting</t>
  </si>
  <si>
    <t>Derivative assets, Fair value, Total</t>
  </si>
  <si>
    <t>Total derivative liabilities instruments fair value before netting</t>
  </si>
  <si>
    <t>Derivative liabilities, Fair value, Total</t>
  </si>
  <si>
    <t>Notional amount</t>
  </si>
  <si>
    <t>Eurodollar futures [Member]</t>
  </si>
  <si>
    <t>Treasury futures [Member]</t>
  </si>
  <si>
    <t>Options on Eurodollar futures [Member]</t>
  </si>
  <si>
    <t>MBS call options [Member]</t>
  </si>
  <si>
    <t>Derivative Financial Instruments - Summary of Activity in Notional Amount of Derivative Contracts (Detail) (USD $)</t>
  </si>
  <si>
    <t>Disposition/expirations</t>
  </si>
  <si>
    <t>Eurodollar futures [Member] | Mortgage loans held by VIE [Member]</t>
  </si>
  <si>
    <t>Treasury futures [Member] | Mortgage loans held by VIE [Member]</t>
  </si>
  <si>
    <t>Options on Eurodollar futures [Member] | Mortgage loans held by VIE [Member]</t>
  </si>
  <si>
    <t>Hedging derivatives [Member] | MBS put options [Member]</t>
  </si>
  <si>
    <t>Hedging derivatives [Member] | MBS call options [Member]</t>
  </si>
  <si>
    <t>Derivative Financial Instruments - Additional Information (Detail) (USD $)</t>
  </si>
  <si>
    <t>Derivative Instruments, Gain (Loss) [Line Items]</t>
  </si>
  <si>
    <t>Net gains (losses) on derivative financial instruments used to hedge IRLCs and inventory of mortgage loans</t>
  </si>
  <si>
    <t>Net losses on derivative financial instruments used as economic hedges</t>
  </si>
  <si>
    <t>LIBOR [Member]</t>
  </si>
  <si>
    <t>Mortgage Loans at Fair Value - Summary of Distribution of Company's Mortgage Loans at Fair Value (Detail) (USD $)</t>
  </si>
  <si>
    <t>Financing Receivable, Recorded Investment [Line Items]</t>
  </si>
  <si>
    <t>Unpaid principal balance</t>
  </si>
  <si>
    <t>Nonperforming loans [Member]</t>
  </si>
  <si>
    <t>Performing loans [Member]</t>
  </si>
  <si>
    <t>Performing loans [Member] | Fixed [Member]</t>
  </si>
  <si>
    <t>Performing loans [Member] | ARM/hybrid [Member]</t>
  </si>
  <si>
    <t>Performing loans [Member] | Interest rate step-up [Member]</t>
  </si>
  <si>
    <t>Performing loans [Member] | Balloon [Member]</t>
  </si>
  <si>
    <t>Mortgage Loans at Fair Value - Summary of Certain Concentrations of Credit Risk in Portfolio of Mortgage Loans at Fair Value (Detail)</t>
  </si>
  <si>
    <t>Concentration Risk [Line Items]</t>
  </si>
  <si>
    <t>'New York Florida New Jersey</t>
  </si>
  <si>
    <t>California real estate [Member]</t>
  </si>
  <si>
    <t>Mortgage Loans at Fair Value - Summary of Certain Concentrations of Credit Risk in Portfolio of Mortgage Loans at Fair Value (Parenthetical) (Detail)</t>
  </si>
  <si>
    <t>Percentage of fair value of mortgage loans</t>
  </si>
  <si>
    <t>Percentage of contribution by states in mortgage loans</t>
  </si>
  <si>
    <t>Mortgage Loans at Fair Value Held by Variable Interest Entity - Summary of Distribution of Company's Mortgage Loans at Fair Value Held by Variable Interest Entity (Detail) (USD $)</t>
  </si>
  <si>
    <t>Variable Interest Entity [Member]</t>
  </si>
  <si>
    <t>Nonperforming loans [Member] | Variable Interest Entity [Member]</t>
  </si>
  <si>
    <t>Performing loans [Member] | Variable Interest Entity [Member]</t>
  </si>
  <si>
    <t>Performing loans [Member] | Variable Interest Entity [Member] | Jumbo Fixed [Member]</t>
  </si>
  <si>
    <t>Mortgage Loans at Fair Value Held by Variable Interest Entity - Summary of Certain Concentrations of Credit Risk in Portfolio of Mortgage Loans at Fair Value Held by Variable Interest Entity (Detail) (Variable Interest Entity [Member])</t>
  </si>
  <si>
    <t>California [Member]</t>
  </si>
  <si>
    <t>Washington [Member]</t>
  </si>
  <si>
    <t>Texas [Member]</t>
  </si>
  <si>
    <t>Virginia [Member]</t>
  </si>
  <si>
    <t>Mortgage Loans at Fair Value Held by Variable Interest Entity - Summary of Certain Concentrations of Credit Risk in Portfolio of Mortgage Loans at Fair Value Held by Variable Interest Entity (Parenthetical) (Detail)</t>
  </si>
  <si>
    <t>Percentage of contribution by other states in mortgage loans</t>
  </si>
  <si>
    <t>Mortgage Loans Under Forward Purchase Agreements at Fair Value - Summary of Distribution of Company's Mortgage Loans Under Forward Purchase Agreements at Fair Value (Detail) (USD $)</t>
  </si>
  <si>
    <t>Mortgage Loans Under Forward Purchase Agreements at Fair Value - Summary of Certain Concentrations of Credit Risk in Portfolio of Mortgage Loans at Fair Value (Detail)</t>
  </si>
  <si>
    <t>'New Jersey, Washington, New York, Maryland</t>
  </si>
  <si>
    <t>Mortgage Loans Under Forward Purchase Agreements at Fair Value - Summary of Certain Concentrations of Credit Risk in Portfolio of Mortgage Loans at Fair Value (Parenthetical) (Detail)</t>
  </si>
  <si>
    <t>Real Estate Acquired in Settlement of Loans - Summary of Activity in REO (Detail) (USD $)</t>
  </si>
  <si>
    <t>Total gain</t>
  </si>
  <si>
    <t>Real Estate Acquired in Settlement of Loans Under Forward Purchase Agreements - Summary of Activity in REO Under Forward Purchase Agreements (Detail) (USD $)</t>
  </si>
  <si>
    <t>Results of REO under forward purchase agreements</t>
  </si>
  <si>
    <t>Mortgage Servicing Rights - Summary of MSRs Carried at Fair Value (Detail) (USD $)</t>
  </si>
  <si>
    <t>Servicing Asset At Fair Value Changes In Fair Value [Abstract]</t>
  </si>
  <si>
    <t>Due to changes in valuation inputs or assumptions used in valuation model</t>
  </si>
  <si>
    <t>Other changes in fair value</t>
  </si>
  <si>
    <t>Change in fair value, Total</t>
  </si>
  <si>
    <t>Mortgage Servicing Rights - Summary of MSRs Carried at Lower of Amortized Cost or Fair Value (Detail) (USD $)</t>
  </si>
  <si>
    <t>Servicing Asset At Amortized Value Additional Disclosures [Abstract]</t>
  </si>
  <si>
    <t>Balance before valuation allowance at beginning of period</t>
  </si>
  <si>
    <t>Mortgage Servicing Rights - Summary of Company's Estimate of Amortization of Existing MSRs Carried at Amortized Cost (Detail) (USD $)</t>
  </si>
  <si>
    <t>Mortgage Servicing Rights - Summary of Net Loan Servicing Fees (Detail) (USD $)</t>
  </si>
  <si>
    <t>Transfers And Servicing [Abstract]</t>
  </si>
  <si>
    <t>Securities Sold Under Agreements to Repurchase at Fair Value - Summary of Financial Information Relating to Securities Sold Under Agreements to Repurchase at Fair Value (Detail) (USD $)</t>
  </si>
  <si>
    <t>Period end, Balance</t>
  </si>
  <si>
    <t>Weighted-average interest rate at end of period</t>
  </si>
  <si>
    <t>Weighted-average interest rate during the period</t>
  </si>
  <si>
    <t>Securities Sold Under Agreements to Repurchase at Fair Value - Summary of Securities Sold Under Agreements to Repurchase by Counterparty (Detail) (USD $)</t>
  </si>
  <si>
    <t>Securities Sold Under Agreements To Repurchase And Other Short Term Borrowings [Line Items]</t>
  </si>
  <si>
    <t>Amount at risk</t>
  </si>
  <si>
    <t>Facility Maturity</t>
  </si>
  <si>
    <t>Credit Suisse First Boston Mortgage Capital LLC [Member] | Securities Sold Under Agreements to Repurchase [Member]</t>
  </si>
  <si>
    <t>Daiwa Capital Markets [Member] | Securities Sold Under Agreements to Repurchase [Member]</t>
  </si>
  <si>
    <t>Bank of America, N.A. [Member] | Securities Sold Under Agreements to Repurchase [Member]</t>
  </si>
  <si>
    <t>Mortgage Loans Acquired for Sale Sold Under Agreements to Repurchase - Summary of Financial Information Relating to Mortgage Loans (Detail) (USD $)</t>
  </si>
  <si>
    <t>Unused amount</t>
  </si>
  <si>
    <t>Mortgage Loans Acquired for Sale Sold Under Agreements to Repurchase - Summary of Financial Information Relating to Mortgage Loans (Parenthetical) (Detail) (USD $)</t>
  </si>
  <si>
    <t>Fees And Commissions Income [Line Items]</t>
  </si>
  <si>
    <t>Debt issuance costs</t>
  </si>
  <si>
    <t>Mortgage Loans Acquired for Sale Sold Under Agreements to Repurchase - Summary of Maturities of Outstanding Advances under Repurchase Agreements by Maturity Date (Detail) (USD $)</t>
  </si>
  <si>
    <t>Repurchase Agreement Counterparty [Line Items]</t>
  </si>
  <si>
    <t>Maturities of repurchase agreements</t>
  </si>
  <si>
    <t>Weighted average maturity</t>
  </si>
  <si>
    <t>Within 30 days [Member]</t>
  </si>
  <si>
    <t>Over 30 to 90 days [Member]</t>
  </si>
  <si>
    <t>Over 90 days to 180 days [Member]</t>
  </si>
  <si>
    <t>Over 180 days to 1 year [Member]</t>
  </si>
  <si>
    <t>Mortgage Loans Acquired for Sale Sold Under Agreements to Repurchase - Additional Information (Detail) (USD $)</t>
  </si>
  <si>
    <t>Receivables [Abstract]</t>
  </si>
  <si>
    <t>Deposit with loan repurchase agreement counterparties</t>
  </si>
  <si>
    <t>Mortgage Loans Acquired for Sale Sold Under Agreements to Repurchase - Amount at Risk Relating to Loans Acquired for Sale Sold under Agreements to Repurchase by Counterparty (Detail) (USD $)</t>
  </si>
  <si>
    <t>Weighted-average repurchase agreement maturity</t>
  </si>
  <si>
    <t>Mortgage Loans Acquired for Sale Sold Under Agreements to Repurchase - Amount at Risk Relating to Loans Acquired for Sale Sold under Agreements to Repurchase by Counterparty (Parenthetical) (Detail)</t>
  </si>
  <si>
    <t>Rolling maturity date in days</t>
  </si>
  <si>
    <t>'364 days</t>
  </si>
  <si>
    <t>Mortgage Loans at Fair Value Sold Under Agreements to Repurchase - Summary of Financial Information Relating to Mortgage Loans at Fair Value (Detail) (USD $)</t>
  </si>
  <si>
    <t>Mortgage Loans at Fair Value Sold Under Agreements to Repurchase [Member]</t>
  </si>
  <si>
    <t>Mortgage Loans at Fair Value Sold Under Agreements to Repurchase - Summary of Financial Information Relating to Mortgage Loans at Fair Value (Parenthetical) (Detail) (USD $)</t>
  </si>
  <si>
    <t>Mortgage Loans at Fair Value Sold Under Agreements to Repurchase - Summary of Maturities of Repurchase Agreements (Detail) (USD $)</t>
  </si>
  <si>
    <t>Accounts, Notes, Loans and Financing Receivable [Line Items]</t>
  </si>
  <si>
    <t>'8 years 3 months 18 days</t>
  </si>
  <si>
    <t>Mortgage Loans at Fair Value Sold Under Agreements to Repurchase - Additional Information (Detail) (Mortgage Loans at Fair Value Sold Under Agreements to Repurchase [Member], USD $)</t>
  </si>
  <si>
    <t>Mortgage Loans at Fair Value Sold Under Agreements to Repurchase - Summary of Amount of Risk Relating to Company's Mortgage Loans at Fair Value (Detail) (USD $)</t>
  </si>
  <si>
    <t>Mortgage Loans at Fair Value Sold Under Agreements to Repurchase [Member] | Citibank, N.A. [Member]</t>
  </si>
  <si>
    <t>Mortgage Loans at Fair Value Sold Under Agreements to Repurchase [Member] | Credit Suisse First Boston Mortgage Capital LLC [Member]</t>
  </si>
  <si>
    <t>Mortgage Loans at Fair Value Sold Under Agreements to Repurchase [Member] | Bank of America, N.A. [Member]</t>
  </si>
  <si>
    <t>Mortgage Loans at Fair Value Sold Under Agreements to Repurchase - Summary of Amount of Risk Relating to Company's Mortgage Loans at Fair Value (Parenthetical) (Detail)</t>
  </si>
  <si>
    <t>Real Estate Acquired in Settlement of Loans Financed Under Agreements to Repurchase - Summary of Financial Information Relating to REO Financed Under Agreements to Repurchase (Detail) (USD $)</t>
  </si>
  <si>
    <t>Real Estate Acquired in Settlement of Loans Financed Under Agreements to Repurchase - Summary of Financial Information Relating to REO Financed Under Agreements to Repurchase (Parenthetical) (Detail) (Real Estate Acquired in Settlement of Loans Financed under Agreements to Repurchase [Member], USD $)</t>
  </si>
  <si>
    <t>Real Estate Acquired in Settlement of Loans Financed Under Agreements to Repurchase - Summary of Amount of Risk Relating to Company's REO Held in Consolidated Subsidiary (Detail) (Credit Suisse First Boston Mortgage Capital LLC [Member], USD $)</t>
  </si>
  <si>
    <t>Real Estate Acquired in Settlement of Loans Financed Under Agreements to Repurchase - Summary of Amount of Risk Relating to Company's REO Held in Consolidated Subsidiary (Parenthetical) (Detail)</t>
  </si>
  <si>
    <t>Asset-Backed Secured Financing - Summary of Financial Information Relating to Asset-Backed Secured Financing (Detail) (USD $)</t>
  </si>
  <si>
    <t>Exchangeable Senior Notes - Additional Information (Detail) (Exchangeable Senior Notes due 2020 [Member], USD $)</t>
  </si>
  <si>
    <t>Apr. 30, 2013</t>
  </si>
  <si>
    <t>Exchangeable Senior Notes due 2020 [Member]</t>
  </si>
  <si>
    <t>Proforma Debt Instrument [Line Items]</t>
  </si>
  <si>
    <t>Issuance of debt through private offering</t>
  </si>
  <si>
    <t>Percentage of interest on debt</t>
  </si>
  <si>
    <t>Number of shares exchanged per notes</t>
  </si>
  <si>
    <t>Principal amount of the notes</t>
  </si>
  <si>
    <t>Exchange price per common share</t>
  </si>
  <si>
    <t>Maturity date of debt instrument</t>
  </si>
  <si>
    <t>Exchangeable Senior Notes - Summary of Financial Information Related to Notes (Detail) (USD $)</t>
  </si>
  <si>
    <t>Exchangeable Senior Notes - Summary of Financial Information Related to Notes (Parenthetical) (Detail) (USD $)</t>
  </si>
  <si>
    <t>Amortization of debt issuance costs</t>
  </si>
  <si>
    <t>Unamortized debt issuance costs</t>
  </si>
  <si>
    <t>Borrowings under Forward Purchase Agreements - Summary of Financial Information Relating to Borrowings under Forward Purchase Agreements (Detail) (USD $)</t>
  </si>
  <si>
    <t>Borrowings under forward purchase agreement [Member]</t>
  </si>
  <si>
    <t>Liability for Losses under Representations and Warranties - Summary of Companys Liability for Losses under Representations and Warranties (Detail) (USD $)</t>
  </si>
  <si>
    <t>Liability for Losses under Representations and Warranties - Summary of Companys Repurchase Activity (Detail) (USD $)</t>
  </si>
  <si>
    <t>Uncategorized [Abstract]</t>
  </si>
  <si>
    <t>Commitments and Contingencies - Company's Outstanding Contractual Loan Commitments (Detail) (USD $)</t>
  </si>
  <si>
    <t>Shareholders Equity - Additional Information (Detail) (USD $)</t>
  </si>
  <si>
    <t>0 Months Ended</t>
  </si>
  <si>
    <t>Aug. 13, 2013</t>
  </si>
  <si>
    <t>Initial Public Offering [Member]</t>
  </si>
  <si>
    <t>Schedule of Capitalization, Equity [Line Items]</t>
  </si>
  <si>
    <t>Proceeds from offerings of common shares (in shares)</t>
  </si>
  <si>
    <t>Proceeds from public offering of common shares</t>
  </si>
  <si>
    <t>Amount of common stock available for future issuance under sales Agreement</t>
  </si>
  <si>
    <t>Reimbursement paid for every $100 of performance incentive fees earned</t>
  </si>
  <si>
    <t>Performance incentive fees earned</t>
  </si>
  <si>
    <t>Reimbursement payable in a 12-month period</t>
  </si>
  <si>
    <t>Underwriting cost paid</t>
  </si>
  <si>
    <t>Amount paid by underwriters</t>
  </si>
  <si>
    <t>Reimbursement agreement expiry date</t>
  </si>
  <si>
    <t>Net Gain on Mortgage Loans Acquired For Sale - Summary of Net Gain on Mortgage Loans Acquired for Sale (Detail) (USD $)</t>
  </si>
  <si>
    <t>Cash gain, net of effects of cash hedging, on sale of mortgage loans acquired for sale</t>
  </si>
  <si>
    <t>Net Interest Income - Summary of Net Interest Income (Detail) (USD $)</t>
  </si>
  <si>
    <t>Interest income, total</t>
  </si>
  <si>
    <t>Interest expense, total</t>
  </si>
  <si>
    <t>Net Loan Servicing Fees - Summary of Net Loan Servicing Fees (Detail) (USD $)</t>
  </si>
  <si>
    <t>Income Statement [Abstract]</t>
  </si>
  <si>
    <t>Total Effect of MSRs</t>
  </si>
  <si>
    <t>Share-Based Compensation Plans - Additional Information (Detail) (USD $)</t>
  </si>
  <si>
    <t>Share-based Compensation Arrangement by Share-based Payment Award [Line Items]</t>
  </si>
  <si>
    <t>Percentage of Company's issued and outstanding shares</t>
  </si>
  <si>
    <t>Estimated fair value of assumed guarantee forfeiture rate</t>
  </si>
  <si>
    <t>Number of share units outstanding expected to vest</t>
  </si>
  <si>
    <t>Weighted average grant date fair value of shares expected to vest</t>
  </si>
  <si>
    <t>Weighted average remaining vesting period of shares expected to vest</t>
  </si>
  <si>
    <t>'30 months</t>
  </si>
  <si>
    <t>Vesting period</t>
  </si>
  <si>
    <t>'1 year</t>
  </si>
  <si>
    <t>Percentage of minimum exercise price of fair value of company's shares on the date of grant award</t>
  </si>
  <si>
    <t>'4 years</t>
  </si>
  <si>
    <t>Share option award under the equity incentive plan</t>
  </si>
  <si>
    <t>'10 years</t>
  </si>
  <si>
    <t>Share-Based Compensation Plans - Summary of Restricted Share Unit Activity and Compensation Expense (Detail) (USD $)</t>
  </si>
  <si>
    <t>Units available for future awards</t>
  </si>
  <si>
    <t>Income Taxes - Summary of Company's Income Tax Expense (Benefit) (Detail) (USD $)</t>
  </si>
  <si>
    <t>Provision for income taxes, Amount</t>
  </si>
  <si>
    <t>Income Taxes - Reconciliation of Company's Provision for Income Taxes (Detail) (USD $)</t>
  </si>
  <si>
    <t>Federal income tax expense at statutory tax rate, Amount</t>
  </si>
  <si>
    <t>Effect of non-taxable REIT income, Amount</t>
  </si>
  <si>
    <t>State income taxes, net of federal benefit, Amount</t>
  </si>
  <si>
    <t>Other, Amount</t>
  </si>
  <si>
    <t>Valuation allowance, Amount</t>
  </si>
  <si>
    <t>Federal income tax expense at statutory tax rate, Rate</t>
  </si>
  <si>
    <t>Effect of non-taxable REIT income, Rate</t>
  </si>
  <si>
    <t>State income taxes, net of federal benefit, Rate</t>
  </si>
  <si>
    <t>Other, Rate</t>
  </si>
  <si>
    <t>Valuation allowance, Rate</t>
  </si>
  <si>
    <t>Provision for income taxes, Rate</t>
  </si>
  <si>
    <t>Income Taxes - Components of Provision for Deferred Income Taxes (Detail) (USD $)</t>
  </si>
  <si>
    <t>Income Taxes - Components of Income Taxes Payable (Detail) (USD $)</t>
  </si>
  <si>
    <t>Income Taxes - Summary of Deferred Income Tax Assets and Liabilities (Detail) (USD $)</t>
  </si>
  <si>
    <t>Income Taxes - Additional Information (Detail) (USD $)</t>
  </si>
  <si>
    <t>Deferred tax asset, net operating loss carryforwards</t>
  </si>
  <si>
    <t>Net operating loss carryforwards, expiration year</t>
  </si>
  <si>
    <t>'2033</t>
  </si>
  <si>
    <t>Segments and Related Information - Additional Information (Detail)</t>
  </si>
  <si>
    <t>Segments and Related Information - Financial Highlights by Operating Segment (Detail) (USD $)</t>
  </si>
  <si>
    <t>Intersegment elimination &amp; other [Member]</t>
  </si>
  <si>
    <t>Correspondent lending [Member] | Operating Segments [Member]</t>
  </si>
  <si>
    <t>Investment activities [Member] | Operating Segments [Member]</t>
  </si>
  <si>
    <t>Supplemental Cash Flow Information - Summary of Supplemental Cash Flow Information (Detail) (USD $)</t>
  </si>
  <si>
    <t>Additional Cash Flow Elements And Supplemental Cash Flow Information [Abstract]</t>
  </si>
  <si>
    <t>Regulatory Net Worth Requirement - Additional Information (Detail) (USD $)</t>
  </si>
  <si>
    <t>Minimum net worth amount</t>
  </si>
  <si>
    <t>Subsequent Events - Additional Information (Detail) (USD $)</t>
  </si>
  <si>
    <t>Sep. 15, 2013</t>
  </si>
  <si>
    <t>Ginnie Mae MSRs [Member]</t>
  </si>
  <si>
    <t>Sep. 25, 2013</t>
  </si>
  <si>
    <t>Nonperforming Loans [Member]</t>
  </si>
  <si>
    <t>Subsequent Event [Member]</t>
  </si>
  <si>
    <t>Fannie Mae MSRs [Member]</t>
  </si>
  <si>
    <t>Subsequent Event [Line Items]</t>
  </si>
  <si>
    <t>Excess servicing spread investment</t>
  </si>
  <si>
    <t>Dividend declare date</t>
  </si>
  <si>
    <t>Dividend declared per share</t>
  </si>
  <si>
    <t>Dividend payabl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12" xfId="0" applyFont="1" applyBorder="1" applyAlignment="1">
      <alignment wrapText="1"/>
    </xf>
    <xf numFmtId="0" fontId="25" fillId="0" borderId="13" xfId="0" applyFont="1" applyBorder="1" applyAlignment="1">
      <alignment horizontal="center" wrapText="1"/>
    </xf>
    <xf numFmtId="0" fontId="27" fillId="0" borderId="0" xfId="0" applyFont="1" applyAlignment="1">
      <alignment wrapText="1"/>
    </xf>
    <xf numFmtId="0" fontId="18" fillId="33" borderId="0" xfId="0" applyFont="1" applyFill="1"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19"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33" borderId="0" xfId="0" applyFont="1" applyFill="1" applyAlignment="1">
      <alignment horizontal="right"/>
    </xf>
    <xf numFmtId="0" fontId="24" fillId="0" borderId="0" xfId="0" applyFont="1" applyAlignment="1">
      <alignment horizontal="center" wrapText="1"/>
    </xf>
    <xf numFmtId="3" fontId="18" fillId="0" borderId="0" xfId="0" applyNumberFormat="1" applyFont="1" applyAlignment="1">
      <alignment horizontal="right"/>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5" fillId="0" borderId="10" xfId="0" applyFont="1" applyBorder="1"/>
    <xf numFmtId="0" fontId="18" fillId="33" borderId="0" xfId="0" applyFont="1" applyFill="1" applyAlignment="1">
      <alignment horizontal="left" vertical="top" indent="1"/>
    </xf>
    <xf numFmtId="0" fontId="21" fillId="33" borderId="0" xfId="0" applyFont="1" applyFill="1" applyAlignment="1">
      <alignment horizontal="left" vertical="top" wrapText="1" inden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21" fillId="0" borderId="0" xfId="0" applyFont="1" applyAlignment="1">
      <alignment horizontal="left" vertical="top" wrapText="1" inden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25" fillId="0" borderId="0" xfId="0" applyFont="1"/>
    <xf numFmtId="0" fontId="18" fillId="33" borderId="0" xfId="0" applyFont="1" applyFill="1" applyAlignment="1">
      <alignment horizontal="center"/>
    </xf>
    <xf numFmtId="10" fontId="18" fillId="0" borderId="0" xfId="0" applyNumberFormat="1" applyFont="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0" fontId="18" fillId="0" borderId="11" xfId="0" applyFont="1" applyBorder="1" applyAlignment="1">
      <alignment wrapText="1"/>
    </xf>
    <xf numFmtId="6" fontId="18" fillId="33" borderId="0" xfId="0" applyNumberFormat="1" applyFont="1" applyFill="1" applyAlignment="1">
      <alignment horizontal="center"/>
    </xf>
    <xf numFmtId="6" fontId="18" fillId="0" borderId="0" xfId="0" applyNumberFormat="1" applyFont="1" applyAlignment="1">
      <alignment horizontal="center"/>
    </xf>
    <xf numFmtId="6" fontId="18" fillId="33" borderId="0" xfId="0" applyNumberFormat="1" applyFont="1" applyFill="1" applyAlignment="1">
      <alignment horizontal="center" wrapText="1"/>
    </xf>
    <xf numFmtId="6"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left" vertical="top" wrapText="1" indent="9"/>
    </xf>
    <xf numFmtId="9" fontId="18" fillId="0" borderId="0" xfId="0" applyNumberFormat="1" applyFont="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left" vertical="top"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453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4.28515625" bestFit="1" customWidth="1"/>
    <col min="2" max="3" width="36.5703125" bestFit="1" customWidth="1"/>
    <col min="4" max="4" width="8.42578125" customWidth="1"/>
    <col min="5" max="5" width="36.5703125" bestFit="1" customWidth="1"/>
    <col min="6" max="8" width="8.42578125" customWidth="1"/>
    <col min="9" max="9" width="36" customWidth="1"/>
    <col min="10" max="12" width="8.42578125" customWidth="1"/>
    <col min="13" max="13" width="36.5703125" customWidth="1"/>
    <col min="14" max="16" width="8.42578125" customWidth="1"/>
    <col min="17" max="17" width="36" customWidth="1"/>
    <col min="18" max="18" width="8.425781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37" t="s">
        <v>5</v>
      </c>
      <c r="C3" s="37"/>
      <c r="D3" s="37"/>
      <c r="E3" s="37"/>
      <c r="F3" s="37"/>
      <c r="G3" s="37"/>
      <c r="H3" s="37"/>
      <c r="I3" s="37"/>
      <c r="J3" s="37"/>
      <c r="K3" s="37"/>
      <c r="L3" s="37"/>
      <c r="M3" s="37"/>
      <c r="N3" s="37"/>
      <c r="O3" s="37"/>
      <c r="P3" s="37"/>
      <c r="Q3" s="37"/>
      <c r="R3" s="37"/>
    </row>
    <row r="4" spans="1:18" ht="15" customHeight="1" x14ac:dyDescent="0.25">
      <c r="A4" s="38" t="s">
        <v>289</v>
      </c>
      <c r="B4" s="37" t="s">
        <v>5</v>
      </c>
      <c r="C4" s="37"/>
      <c r="D4" s="37"/>
      <c r="E4" s="37"/>
      <c r="F4" s="37"/>
      <c r="G4" s="37"/>
      <c r="H4" s="37"/>
      <c r="I4" s="37"/>
      <c r="J4" s="37"/>
      <c r="K4" s="37"/>
      <c r="L4" s="37"/>
      <c r="M4" s="37"/>
      <c r="N4" s="37"/>
      <c r="O4" s="37"/>
      <c r="P4" s="37"/>
      <c r="Q4" s="37"/>
      <c r="R4" s="37"/>
    </row>
    <row r="5" spans="1:18" x14ac:dyDescent="0.25">
      <c r="A5" s="38"/>
      <c r="B5" s="39" t="s">
        <v>291</v>
      </c>
      <c r="C5" s="39"/>
      <c r="D5" s="39"/>
      <c r="E5" s="39"/>
      <c r="F5" s="39"/>
      <c r="G5" s="39"/>
      <c r="H5" s="39"/>
      <c r="I5" s="39"/>
      <c r="J5" s="39"/>
      <c r="K5" s="39"/>
      <c r="L5" s="39"/>
      <c r="M5" s="39"/>
      <c r="N5" s="39"/>
      <c r="O5" s="39"/>
      <c r="P5" s="39"/>
      <c r="Q5" s="39"/>
      <c r="R5" s="39"/>
    </row>
    <row r="6" spans="1:18" x14ac:dyDescent="0.25">
      <c r="A6" s="38"/>
      <c r="B6" s="49" t="s">
        <v>292</v>
      </c>
      <c r="C6" s="49"/>
      <c r="D6" s="49"/>
      <c r="E6" s="49"/>
      <c r="F6" s="49"/>
      <c r="G6" s="49"/>
      <c r="H6" s="49"/>
      <c r="I6" s="49"/>
      <c r="J6" s="49"/>
      <c r="K6" s="49"/>
      <c r="L6" s="49"/>
      <c r="M6" s="49"/>
      <c r="N6" s="49"/>
      <c r="O6" s="49"/>
      <c r="P6" s="49"/>
      <c r="Q6" s="49"/>
      <c r="R6" s="49"/>
    </row>
    <row r="7" spans="1:18" ht="25.5" customHeight="1" x14ac:dyDescent="0.25">
      <c r="A7" s="38"/>
      <c r="B7" s="40" t="s">
        <v>293</v>
      </c>
      <c r="C7" s="40"/>
      <c r="D7" s="40"/>
      <c r="E7" s="40"/>
      <c r="F7" s="40"/>
      <c r="G7" s="40"/>
      <c r="H7" s="40"/>
      <c r="I7" s="40"/>
      <c r="J7" s="40"/>
      <c r="K7" s="40"/>
      <c r="L7" s="40"/>
      <c r="M7" s="40"/>
      <c r="N7" s="40"/>
      <c r="O7" s="40"/>
      <c r="P7" s="40"/>
      <c r="Q7" s="40"/>
      <c r="R7" s="40"/>
    </row>
    <row r="8" spans="1:18" x14ac:dyDescent="0.25">
      <c r="A8" s="38"/>
      <c r="B8" s="40" t="s">
        <v>294</v>
      </c>
      <c r="C8" s="40"/>
      <c r="D8" s="40"/>
      <c r="E8" s="40"/>
      <c r="F8" s="40"/>
      <c r="G8" s="40"/>
      <c r="H8" s="40"/>
      <c r="I8" s="40"/>
      <c r="J8" s="40"/>
      <c r="K8" s="40"/>
      <c r="L8" s="40"/>
      <c r="M8" s="40"/>
      <c r="N8" s="40"/>
      <c r="O8" s="40"/>
      <c r="P8" s="40"/>
      <c r="Q8" s="40"/>
      <c r="R8" s="40"/>
    </row>
    <row r="9" spans="1:18" x14ac:dyDescent="0.25">
      <c r="A9" s="38"/>
      <c r="B9" s="41"/>
      <c r="C9" s="41"/>
      <c r="D9" s="41"/>
      <c r="E9" s="41"/>
      <c r="F9" s="41"/>
      <c r="G9" s="41"/>
      <c r="H9" s="41"/>
      <c r="I9" s="41"/>
      <c r="J9" s="41"/>
      <c r="K9" s="41"/>
      <c r="L9" s="41"/>
      <c r="M9" s="41"/>
      <c r="N9" s="41"/>
      <c r="O9" s="41"/>
      <c r="P9" s="41"/>
      <c r="Q9" s="41"/>
      <c r="R9" s="41"/>
    </row>
    <row r="10" spans="1:18" ht="89.25" x14ac:dyDescent="0.25">
      <c r="A10" s="38"/>
      <c r="B10" s="11"/>
      <c r="C10" s="13" t="s">
        <v>213</v>
      </c>
      <c r="D10" s="14"/>
      <c r="E10" s="13" t="s">
        <v>295</v>
      </c>
    </row>
    <row r="11" spans="1:18" x14ac:dyDescent="0.25">
      <c r="A11" s="38"/>
      <c r="B11" s="41"/>
      <c r="C11" s="41"/>
      <c r="D11" s="41"/>
      <c r="E11" s="41"/>
      <c r="F11" s="41"/>
      <c r="G11" s="41"/>
      <c r="H11" s="41"/>
      <c r="I11" s="41"/>
      <c r="J11" s="41"/>
      <c r="K11" s="41"/>
      <c r="L11" s="41"/>
      <c r="M11" s="41"/>
      <c r="N11" s="41"/>
      <c r="O11" s="41"/>
      <c r="P11" s="41"/>
      <c r="Q11" s="41"/>
      <c r="R11" s="41"/>
    </row>
    <row r="12" spans="1:18" ht="76.5" x14ac:dyDescent="0.25">
      <c r="A12" s="38"/>
      <c r="B12" s="11"/>
      <c r="C12" s="13" t="s">
        <v>213</v>
      </c>
      <c r="D12" s="14"/>
      <c r="E12" s="13" t="s">
        <v>296</v>
      </c>
    </row>
    <row r="13" spans="1:18" ht="25.5" customHeight="1" x14ac:dyDescent="0.25">
      <c r="A13" s="38"/>
      <c r="B13" s="40" t="s">
        <v>297</v>
      </c>
      <c r="C13" s="40"/>
      <c r="D13" s="40"/>
      <c r="E13" s="40"/>
      <c r="F13" s="40"/>
      <c r="G13" s="40"/>
      <c r="H13" s="40"/>
      <c r="I13" s="40"/>
      <c r="J13" s="40"/>
      <c r="K13" s="40"/>
      <c r="L13" s="40"/>
      <c r="M13" s="40"/>
      <c r="N13" s="40"/>
      <c r="O13" s="40"/>
      <c r="P13" s="40"/>
      <c r="Q13" s="40"/>
      <c r="R13" s="40"/>
    </row>
    <row r="14" spans="1:18" x14ac:dyDescent="0.25">
      <c r="A14" s="38"/>
      <c r="B14" s="40" t="s">
        <v>298</v>
      </c>
      <c r="C14" s="40"/>
      <c r="D14" s="40"/>
      <c r="E14" s="40"/>
      <c r="F14" s="40"/>
      <c r="G14" s="40"/>
      <c r="H14" s="40"/>
      <c r="I14" s="40"/>
      <c r="J14" s="40"/>
      <c r="K14" s="40"/>
      <c r="L14" s="40"/>
      <c r="M14" s="40"/>
      <c r="N14" s="40"/>
      <c r="O14" s="40"/>
      <c r="P14" s="40"/>
      <c r="Q14" s="40"/>
      <c r="R14" s="40"/>
    </row>
    <row r="15" spans="1:18" x14ac:dyDescent="0.25">
      <c r="A15" s="38"/>
      <c r="B15" s="40" t="s">
        <v>299</v>
      </c>
      <c r="C15" s="40"/>
      <c r="D15" s="40"/>
      <c r="E15" s="40"/>
      <c r="F15" s="40"/>
      <c r="G15" s="40"/>
      <c r="H15" s="40"/>
      <c r="I15" s="40"/>
      <c r="J15" s="40"/>
      <c r="K15" s="40"/>
      <c r="L15" s="40"/>
      <c r="M15" s="40"/>
      <c r="N15" s="40"/>
      <c r="O15" s="40"/>
      <c r="P15" s="40"/>
      <c r="Q15" s="40"/>
      <c r="R15" s="40"/>
    </row>
    <row r="16" spans="1:18" x14ac:dyDescent="0.25">
      <c r="A16" s="38"/>
      <c r="B16" s="40" t="s">
        <v>300</v>
      </c>
      <c r="C16" s="40"/>
      <c r="D16" s="40"/>
      <c r="E16" s="40"/>
      <c r="F16" s="40"/>
      <c r="G16" s="40"/>
      <c r="H16" s="40"/>
      <c r="I16" s="40"/>
      <c r="J16" s="40"/>
      <c r="K16" s="40"/>
      <c r="L16" s="40"/>
      <c r="M16" s="40"/>
      <c r="N16" s="40"/>
      <c r="O16" s="40"/>
      <c r="P16" s="40"/>
      <c r="Q16" s="40"/>
      <c r="R16" s="40"/>
    </row>
    <row r="17" spans="1:18" ht="38.25" customHeight="1" x14ac:dyDescent="0.25">
      <c r="A17" s="38"/>
      <c r="B17" s="40" t="s">
        <v>301</v>
      </c>
      <c r="C17" s="40"/>
      <c r="D17" s="40"/>
      <c r="E17" s="40"/>
      <c r="F17" s="40"/>
      <c r="G17" s="40"/>
      <c r="H17" s="40"/>
      <c r="I17" s="40"/>
      <c r="J17" s="40"/>
      <c r="K17" s="40"/>
      <c r="L17" s="40"/>
      <c r="M17" s="40"/>
      <c r="N17" s="40"/>
      <c r="O17" s="40"/>
      <c r="P17" s="40"/>
      <c r="Q17" s="40"/>
      <c r="R17" s="40"/>
    </row>
    <row r="18" spans="1:18" x14ac:dyDescent="0.25">
      <c r="A18" s="38"/>
      <c r="B18" s="40" t="s">
        <v>302</v>
      </c>
      <c r="C18" s="40"/>
      <c r="D18" s="40"/>
      <c r="E18" s="40"/>
      <c r="F18" s="40"/>
      <c r="G18" s="40"/>
      <c r="H18" s="40"/>
      <c r="I18" s="40"/>
      <c r="J18" s="40"/>
      <c r="K18" s="40"/>
      <c r="L18" s="40"/>
      <c r="M18" s="40"/>
      <c r="N18" s="40"/>
      <c r="O18" s="40"/>
      <c r="P18" s="40"/>
      <c r="Q18" s="40"/>
      <c r="R18" s="40"/>
    </row>
    <row r="19" spans="1:18" x14ac:dyDescent="0.25">
      <c r="A19" s="38"/>
      <c r="B19" s="40" t="s">
        <v>303</v>
      </c>
      <c r="C19" s="40"/>
      <c r="D19" s="40"/>
      <c r="E19" s="40"/>
      <c r="F19" s="40"/>
      <c r="G19" s="40"/>
      <c r="H19" s="40"/>
      <c r="I19" s="40"/>
      <c r="J19" s="40"/>
      <c r="K19" s="40"/>
      <c r="L19" s="40"/>
      <c r="M19" s="40"/>
      <c r="N19" s="40"/>
      <c r="O19" s="40"/>
      <c r="P19" s="40"/>
      <c r="Q19" s="40"/>
      <c r="R19" s="40"/>
    </row>
    <row r="20" spans="1:18" ht="15.75" x14ac:dyDescent="0.25">
      <c r="A20" s="38"/>
      <c r="B20" s="43"/>
      <c r="C20" s="43"/>
      <c r="D20" s="43"/>
      <c r="E20" s="43"/>
      <c r="F20" s="43"/>
      <c r="G20" s="43"/>
      <c r="H20" s="43"/>
      <c r="I20" s="43"/>
      <c r="J20" s="43"/>
      <c r="K20" s="43"/>
      <c r="L20" s="43"/>
      <c r="M20" s="43"/>
      <c r="N20" s="43"/>
      <c r="O20" s="43"/>
      <c r="P20" s="43"/>
      <c r="Q20" s="43"/>
      <c r="R20" s="43"/>
    </row>
    <row r="21" spans="1:18" x14ac:dyDescent="0.25">
      <c r="A21" s="38"/>
      <c r="B21" s="16"/>
      <c r="C21" s="16"/>
      <c r="D21" s="16"/>
      <c r="E21" s="16"/>
      <c r="F21" s="16"/>
      <c r="G21" s="16"/>
      <c r="H21" s="16"/>
      <c r="I21" s="16"/>
      <c r="J21" s="16"/>
      <c r="K21" s="16"/>
      <c r="L21" s="16"/>
      <c r="M21" s="16"/>
      <c r="N21" s="16"/>
      <c r="O21" s="16"/>
      <c r="P21" s="16"/>
      <c r="Q21" s="16"/>
      <c r="R21" s="16"/>
    </row>
    <row r="22" spans="1:18" x14ac:dyDescent="0.25">
      <c r="A22" s="38"/>
      <c r="B22" s="33"/>
      <c r="C22" s="33" t="s">
        <v>233</v>
      </c>
      <c r="D22" s="34" t="s">
        <v>267</v>
      </c>
      <c r="E22" s="34"/>
      <c r="F22" s="34"/>
      <c r="G22" s="34"/>
      <c r="H22" s="34"/>
      <c r="I22" s="34"/>
      <c r="J22" s="33"/>
      <c r="K22" s="33" t="s">
        <v>233</v>
      </c>
      <c r="L22" s="34" t="s">
        <v>268</v>
      </c>
      <c r="M22" s="34"/>
      <c r="N22" s="34"/>
      <c r="O22" s="34"/>
      <c r="P22" s="34"/>
      <c r="Q22" s="34"/>
      <c r="R22" s="33"/>
    </row>
    <row r="23" spans="1:18" ht="15.75" thickBot="1" x14ac:dyDescent="0.3">
      <c r="A23" s="38"/>
      <c r="B23" s="33"/>
      <c r="C23" s="33"/>
      <c r="D23" s="32" t="s">
        <v>239</v>
      </c>
      <c r="E23" s="32"/>
      <c r="F23" s="32"/>
      <c r="G23" s="32"/>
      <c r="H23" s="32"/>
      <c r="I23" s="32"/>
      <c r="J23" s="33"/>
      <c r="K23" s="33"/>
      <c r="L23" s="32" t="s">
        <v>239</v>
      </c>
      <c r="M23" s="32"/>
      <c r="N23" s="32"/>
      <c r="O23" s="32"/>
      <c r="P23" s="32"/>
      <c r="Q23" s="32"/>
      <c r="R23" s="33"/>
    </row>
    <row r="24" spans="1:18" ht="15.75" thickBot="1" x14ac:dyDescent="0.3">
      <c r="A24" s="38"/>
      <c r="B24" s="16"/>
      <c r="C24" s="16" t="s">
        <v>233</v>
      </c>
      <c r="D24" s="46">
        <v>2013</v>
      </c>
      <c r="E24" s="46"/>
      <c r="F24" s="16"/>
      <c r="G24" s="16" t="s">
        <v>233</v>
      </c>
      <c r="H24" s="46">
        <v>2012</v>
      </c>
      <c r="I24" s="46"/>
      <c r="J24" s="16"/>
      <c r="K24" s="16" t="s">
        <v>233</v>
      </c>
      <c r="L24" s="46">
        <v>2013</v>
      </c>
      <c r="M24" s="46"/>
      <c r="N24" s="16"/>
      <c r="O24" s="16" t="s">
        <v>233</v>
      </c>
      <c r="P24" s="46">
        <v>2012</v>
      </c>
      <c r="Q24" s="46"/>
      <c r="R24" s="16"/>
    </row>
    <row r="25" spans="1:18" x14ac:dyDescent="0.25">
      <c r="A25" s="38"/>
      <c r="B25" s="16"/>
      <c r="C25" s="16" t="s">
        <v>233</v>
      </c>
      <c r="D25" s="34" t="s">
        <v>241</v>
      </c>
      <c r="E25" s="34"/>
      <c r="F25" s="34"/>
      <c r="G25" s="34"/>
      <c r="H25" s="34"/>
      <c r="I25" s="34"/>
      <c r="J25" s="34"/>
      <c r="K25" s="34"/>
      <c r="L25" s="34"/>
      <c r="M25" s="34"/>
      <c r="N25" s="34"/>
      <c r="O25" s="34"/>
      <c r="P25" s="34"/>
      <c r="Q25" s="34"/>
      <c r="R25" s="16"/>
    </row>
    <row r="26" spans="1:18" x14ac:dyDescent="0.25">
      <c r="A26" s="38"/>
      <c r="B26" s="19" t="s">
        <v>304</v>
      </c>
      <c r="C26" s="20" t="s">
        <v>233</v>
      </c>
      <c r="D26" s="20" t="s">
        <v>243</v>
      </c>
      <c r="E26" s="25">
        <v>5104</v>
      </c>
      <c r="F26" s="26" t="s">
        <v>233</v>
      </c>
      <c r="G26" s="20" t="s">
        <v>233</v>
      </c>
      <c r="H26" s="20" t="s">
        <v>243</v>
      </c>
      <c r="I26" s="25">
        <v>3672</v>
      </c>
      <c r="J26" s="26" t="s">
        <v>233</v>
      </c>
      <c r="K26" s="20" t="s">
        <v>233</v>
      </c>
      <c r="L26" s="20" t="s">
        <v>243</v>
      </c>
      <c r="M26" s="25">
        <v>14043</v>
      </c>
      <c r="N26" s="26" t="s">
        <v>233</v>
      </c>
      <c r="O26" s="20" t="s">
        <v>233</v>
      </c>
      <c r="P26" s="20" t="s">
        <v>243</v>
      </c>
      <c r="Q26" s="25">
        <v>7964</v>
      </c>
      <c r="R26" s="26" t="s">
        <v>233</v>
      </c>
    </row>
    <row r="27" spans="1:18" ht="15.75" thickBot="1" x14ac:dyDescent="0.3">
      <c r="A27" s="38"/>
      <c r="B27" s="31" t="s">
        <v>305</v>
      </c>
      <c r="C27" s="11" t="s">
        <v>233</v>
      </c>
      <c r="D27" s="11"/>
      <c r="E27" s="22">
        <v>3435</v>
      </c>
      <c r="F27" s="12" t="s">
        <v>233</v>
      </c>
      <c r="G27" s="11" t="s">
        <v>233</v>
      </c>
      <c r="H27" s="11"/>
      <c r="I27" s="23" t="s">
        <v>244</v>
      </c>
      <c r="J27" s="12" t="s">
        <v>233</v>
      </c>
      <c r="K27" s="11" t="s">
        <v>233</v>
      </c>
      <c r="L27" s="11"/>
      <c r="M27" s="22">
        <v>9443</v>
      </c>
      <c r="N27" s="12" t="s">
        <v>233</v>
      </c>
      <c r="O27" s="11" t="s">
        <v>233</v>
      </c>
      <c r="P27" s="11"/>
      <c r="Q27" s="23" t="s">
        <v>244</v>
      </c>
      <c r="R27" s="12" t="s">
        <v>233</v>
      </c>
    </row>
    <row r="28" spans="1:18" x14ac:dyDescent="0.25">
      <c r="A28" s="38"/>
      <c r="B28" s="27"/>
      <c r="C28" s="27" t="s">
        <v>233</v>
      </c>
      <c r="D28" s="28"/>
      <c r="E28" s="28"/>
      <c r="F28" s="27"/>
      <c r="G28" s="27" t="s">
        <v>233</v>
      </c>
      <c r="H28" s="28"/>
      <c r="I28" s="28"/>
      <c r="J28" s="27"/>
      <c r="K28" s="27" t="s">
        <v>233</v>
      </c>
      <c r="L28" s="28"/>
      <c r="M28" s="28"/>
      <c r="N28" s="27"/>
      <c r="O28" s="27" t="s">
        <v>233</v>
      </c>
      <c r="P28" s="28"/>
      <c r="Q28" s="28"/>
      <c r="R28" s="27"/>
    </row>
    <row r="29" spans="1:18" ht="26.25" thickBot="1" x14ac:dyDescent="0.3">
      <c r="A29" s="38"/>
      <c r="B29" s="19" t="s">
        <v>306</v>
      </c>
      <c r="C29" s="29" t="s">
        <v>233</v>
      </c>
      <c r="D29" s="20" t="s">
        <v>243</v>
      </c>
      <c r="E29" s="25">
        <v>8539</v>
      </c>
      <c r="F29" s="26" t="s">
        <v>233</v>
      </c>
      <c r="G29" s="29" t="s">
        <v>233</v>
      </c>
      <c r="H29" s="20" t="s">
        <v>243</v>
      </c>
      <c r="I29" s="25">
        <v>3672</v>
      </c>
      <c r="J29" s="26" t="s">
        <v>233</v>
      </c>
      <c r="K29" s="29" t="s">
        <v>233</v>
      </c>
      <c r="L29" s="20" t="s">
        <v>243</v>
      </c>
      <c r="M29" s="25">
        <v>23486</v>
      </c>
      <c r="N29" s="26" t="s">
        <v>233</v>
      </c>
      <c r="O29" s="29" t="s">
        <v>233</v>
      </c>
      <c r="P29" s="20" t="s">
        <v>243</v>
      </c>
      <c r="Q29" s="25">
        <v>7964</v>
      </c>
      <c r="R29" s="26" t="s">
        <v>233</v>
      </c>
    </row>
    <row r="30" spans="1:18" ht="15.75" thickTop="1" x14ac:dyDescent="0.25">
      <c r="A30" s="38"/>
      <c r="B30" s="27"/>
      <c r="C30" s="27" t="s">
        <v>233</v>
      </c>
      <c r="D30" s="45"/>
      <c r="E30" s="45"/>
      <c r="F30" s="27"/>
      <c r="G30" s="27" t="s">
        <v>233</v>
      </c>
      <c r="H30" s="45"/>
      <c r="I30" s="45"/>
      <c r="J30" s="27"/>
      <c r="K30" s="27" t="s">
        <v>233</v>
      </c>
      <c r="L30" s="45"/>
      <c r="M30" s="45"/>
      <c r="N30" s="27"/>
      <c r="O30" s="27" t="s">
        <v>233</v>
      </c>
      <c r="P30" s="45"/>
      <c r="Q30" s="45"/>
      <c r="R30" s="27"/>
    </row>
    <row r="31" spans="1:18" x14ac:dyDescent="0.25">
      <c r="A31" s="38"/>
      <c r="B31" s="40" t="s">
        <v>307</v>
      </c>
      <c r="C31" s="40"/>
      <c r="D31" s="40"/>
      <c r="E31" s="40"/>
      <c r="F31" s="40"/>
      <c r="G31" s="40"/>
      <c r="H31" s="40"/>
      <c r="I31" s="40"/>
      <c r="J31" s="40"/>
      <c r="K31" s="40"/>
      <c r="L31" s="40"/>
      <c r="M31" s="40"/>
      <c r="N31" s="40"/>
      <c r="O31" s="40"/>
      <c r="P31" s="40"/>
      <c r="Q31" s="40"/>
      <c r="R31" s="40"/>
    </row>
    <row r="32" spans="1:18" x14ac:dyDescent="0.25">
      <c r="A32" s="38"/>
      <c r="B32" s="47"/>
      <c r="C32" s="47"/>
      <c r="D32" s="47"/>
      <c r="E32" s="47"/>
      <c r="F32" s="47"/>
      <c r="G32" s="47"/>
      <c r="H32" s="47"/>
      <c r="I32" s="47"/>
      <c r="J32" s="47"/>
      <c r="K32" s="47"/>
      <c r="L32" s="47"/>
      <c r="M32" s="47"/>
      <c r="N32" s="47"/>
      <c r="O32" s="47"/>
      <c r="P32" s="47"/>
      <c r="Q32" s="47"/>
      <c r="R32" s="47"/>
    </row>
    <row r="33" spans="1:18" x14ac:dyDescent="0.25">
      <c r="A33" s="38"/>
      <c r="B33" s="49" t="s">
        <v>308</v>
      </c>
      <c r="C33" s="49"/>
      <c r="D33" s="49"/>
      <c r="E33" s="49"/>
      <c r="F33" s="49"/>
      <c r="G33" s="49"/>
      <c r="H33" s="49"/>
      <c r="I33" s="49"/>
      <c r="J33" s="49"/>
      <c r="K33" s="49"/>
      <c r="L33" s="49"/>
      <c r="M33" s="49"/>
      <c r="N33" s="49"/>
      <c r="O33" s="49"/>
      <c r="P33" s="49"/>
      <c r="Q33" s="49"/>
      <c r="R33" s="49"/>
    </row>
    <row r="34" spans="1:18" x14ac:dyDescent="0.25">
      <c r="A34" s="38"/>
      <c r="B34" s="40" t="s">
        <v>309</v>
      </c>
      <c r="C34" s="40"/>
      <c r="D34" s="40"/>
      <c r="E34" s="40"/>
      <c r="F34" s="40"/>
      <c r="G34" s="40"/>
      <c r="H34" s="40"/>
      <c r="I34" s="40"/>
      <c r="J34" s="40"/>
      <c r="K34" s="40"/>
      <c r="L34" s="40"/>
      <c r="M34" s="40"/>
      <c r="N34" s="40"/>
      <c r="O34" s="40"/>
      <c r="P34" s="40"/>
      <c r="Q34" s="40"/>
      <c r="R34" s="40"/>
    </row>
    <row r="35" spans="1:18" x14ac:dyDescent="0.25">
      <c r="A35" s="38"/>
      <c r="B35" s="41"/>
      <c r="C35" s="41"/>
      <c r="D35" s="41"/>
      <c r="E35" s="41"/>
      <c r="F35" s="41"/>
      <c r="G35" s="41"/>
      <c r="H35" s="41"/>
      <c r="I35" s="41"/>
      <c r="J35" s="41"/>
      <c r="K35" s="41"/>
      <c r="L35" s="41"/>
      <c r="M35" s="41"/>
      <c r="N35" s="41"/>
      <c r="O35" s="41"/>
      <c r="P35" s="41"/>
      <c r="Q35" s="41"/>
      <c r="R35" s="41"/>
    </row>
    <row r="36" spans="1:18" ht="255" x14ac:dyDescent="0.25">
      <c r="A36" s="38"/>
      <c r="B36" s="11"/>
      <c r="C36" s="13" t="s">
        <v>213</v>
      </c>
      <c r="D36" s="14"/>
      <c r="E36" s="13" t="s">
        <v>310</v>
      </c>
    </row>
    <row r="37" spans="1:18" x14ac:dyDescent="0.25">
      <c r="A37" s="38"/>
      <c r="B37" s="41"/>
      <c r="C37" s="41"/>
      <c r="D37" s="41"/>
      <c r="E37" s="41"/>
      <c r="F37" s="41"/>
      <c r="G37" s="41"/>
      <c r="H37" s="41"/>
      <c r="I37" s="41"/>
      <c r="J37" s="41"/>
      <c r="K37" s="41"/>
      <c r="L37" s="41"/>
      <c r="M37" s="41"/>
      <c r="N37" s="41"/>
      <c r="O37" s="41"/>
      <c r="P37" s="41"/>
      <c r="Q37" s="41"/>
      <c r="R37" s="41"/>
    </row>
    <row r="38" spans="1:18" ht="102" x14ac:dyDescent="0.25">
      <c r="A38" s="38"/>
      <c r="B38" s="11"/>
      <c r="C38" s="13" t="s">
        <v>213</v>
      </c>
      <c r="D38" s="14"/>
      <c r="E38" s="13" t="s">
        <v>311</v>
      </c>
    </row>
    <row r="39" spans="1:18" ht="25.5" customHeight="1" x14ac:dyDescent="0.25">
      <c r="A39" s="38"/>
      <c r="B39" s="40" t="s">
        <v>312</v>
      </c>
      <c r="C39" s="40"/>
      <c r="D39" s="40"/>
      <c r="E39" s="40"/>
      <c r="F39" s="40"/>
      <c r="G39" s="40"/>
      <c r="H39" s="40"/>
      <c r="I39" s="40"/>
      <c r="J39" s="40"/>
      <c r="K39" s="40"/>
      <c r="L39" s="40"/>
      <c r="M39" s="40"/>
      <c r="N39" s="40"/>
      <c r="O39" s="40"/>
      <c r="P39" s="40"/>
      <c r="Q39" s="40"/>
      <c r="R39" s="40"/>
    </row>
    <row r="40" spans="1:18" x14ac:dyDescent="0.25">
      <c r="A40" s="38"/>
      <c r="B40" s="41"/>
      <c r="C40" s="41"/>
      <c r="D40" s="41"/>
      <c r="E40" s="41"/>
      <c r="F40" s="41"/>
      <c r="G40" s="41"/>
      <c r="H40" s="41"/>
      <c r="I40" s="41"/>
      <c r="J40" s="41"/>
      <c r="K40" s="41"/>
      <c r="L40" s="41"/>
      <c r="M40" s="41"/>
      <c r="N40" s="41"/>
      <c r="O40" s="41"/>
      <c r="P40" s="41"/>
      <c r="Q40" s="41"/>
      <c r="R40" s="41"/>
    </row>
    <row r="41" spans="1:18" ht="140.25" x14ac:dyDescent="0.25">
      <c r="A41" s="38"/>
      <c r="B41" s="11"/>
      <c r="C41" s="13" t="s">
        <v>213</v>
      </c>
      <c r="D41" s="14"/>
      <c r="E41" s="13" t="s">
        <v>313</v>
      </c>
    </row>
    <row r="42" spans="1:18" x14ac:dyDescent="0.25">
      <c r="A42" s="38"/>
      <c r="B42" s="41"/>
      <c r="C42" s="41"/>
      <c r="D42" s="41"/>
      <c r="E42" s="41"/>
      <c r="F42" s="41"/>
      <c r="G42" s="41"/>
      <c r="H42" s="41"/>
      <c r="I42" s="41"/>
      <c r="J42" s="41"/>
      <c r="K42" s="41"/>
      <c r="L42" s="41"/>
      <c r="M42" s="41"/>
      <c r="N42" s="41"/>
      <c r="O42" s="41"/>
      <c r="P42" s="41"/>
      <c r="Q42" s="41"/>
      <c r="R42" s="41"/>
    </row>
    <row r="43" spans="1:18" ht="280.5" x14ac:dyDescent="0.25">
      <c r="A43" s="38"/>
      <c r="B43" s="11"/>
      <c r="C43" s="13" t="s">
        <v>213</v>
      </c>
      <c r="D43" s="14"/>
      <c r="E43" s="13" t="s">
        <v>314</v>
      </c>
    </row>
    <row r="44" spans="1:18" x14ac:dyDescent="0.25">
      <c r="A44" s="38"/>
      <c r="B44" s="41"/>
      <c r="C44" s="41"/>
      <c r="D44" s="41"/>
      <c r="E44" s="41"/>
      <c r="F44" s="41"/>
      <c r="G44" s="41"/>
      <c r="H44" s="41"/>
      <c r="I44" s="41"/>
      <c r="J44" s="41"/>
      <c r="K44" s="41"/>
      <c r="L44" s="41"/>
      <c r="M44" s="41"/>
      <c r="N44" s="41"/>
      <c r="O44" s="41"/>
      <c r="P44" s="41"/>
      <c r="Q44" s="41"/>
      <c r="R44" s="41"/>
    </row>
    <row r="45" spans="1:18" ht="165.75" x14ac:dyDescent="0.25">
      <c r="A45" s="38"/>
      <c r="B45" s="11"/>
      <c r="C45" s="13" t="s">
        <v>213</v>
      </c>
      <c r="D45" s="14"/>
      <c r="E45" s="13" t="s">
        <v>315</v>
      </c>
    </row>
    <row r="46" spans="1:18" x14ac:dyDescent="0.25">
      <c r="A46" s="38"/>
      <c r="B46" s="41"/>
      <c r="C46" s="41"/>
      <c r="D46" s="41"/>
      <c r="E46" s="41"/>
      <c r="F46" s="41"/>
      <c r="G46" s="41"/>
      <c r="H46" s="41"/>
      <c r="I46" s="41"/>
      <c r="J46" s="41"/>
      <c r="K46" s="41"/>
      <c r="L46" s="41"/>
      <c r="M46" s="41"/>
      <c r="N46" s="41"/>
      <c r="O46" s="41"/>
      <c r="P46" s="41"/>
      <c r="Q46" s="41"/>
      <c r="R46" s="41"/>
    </row>
    <row r="47" spans="1:18" ht="280.5" x14ac:dyDescent="0.25">
      <c r="A47" s="38"/>
      <c r="B47" s="11"/>
      <c r="C47" s="13" t="s">
        <v>213</v>
      </c>
      <c r="D47" s="14"/>
      <c r="E47" s="13" t="s">
        <v>316</v>
      </c>
    </row>
    <row r="48" spans="1:18" x14ac:dyDescent="0.25">
      <c r="A48" s="38"/>
      <c r="B48" s="40" t="s">
        <v>317</v>
      </c>
      <c r="C48" s="40"/>
      <c r="D48" s="40"/>
      <c r="E48" s="40"/>
      <c r="F48" s="40"/>
      <c r="G48" s="40"/>
      <c r="H48" s="40"/>
      <c r="I48" s="40"/>
      <c r="J48" s="40"/>
      <c r="K48" s="40"/>
      <c r="L48" s="40"/>
      <c r="M48" s="40"/>
      <c r="N48" s="40"/>
      <c r="O48" s="40"/>
      <c r="P48" s="40"/>
      <c r="Q48" s="40"/>
      <c r="R48" s="40"/>
    </row>
    <row r="49" spans="1:18" ht="15.75" x14ac:dyDescent="0.25">
      <c r="A49" s="38"/>
      <c r="B49" s="43"/>
      <c r="C49" s="43"/>
      <c r="D49" s="43"/>
      <c r="E49" s="43"/>
      <c r="F49" s="43"/>
      <c r="G49" s="43"/>
      <c r="H49" s="43"/>
      <c r="I49" s="43"/>
      <c r="J49" s="43"/>
      <c r="K49" s="43"/>
      <c r="L49" s="43"/>
      <c r="M49" s="43"/>
      <c r="N49" s="43"/>
      <c r="O49" s="43"/>
      <c r="P49" s="43"/>
      <c r="Q49" s="43"/>
      <c r="R49" s="43"/>
    </row>
    <row r="50" spans="1:18" x14ac:dyDescent="0.25">
      <c r="A50" s="38"/>
      <c r="B50" s="11"/>
      <c r="C50" s="11"/>
      <c r="D50" s="11"/>
      <c r="E50" s="11"/>
      <c r="F50" s="11"/>
      <c r="G50" s="11"/>
      <c r="H50" s="11"/>
      <c r="I50" s="11"/>
      <c r="J50" s="11"/>
      <c r="K50" s="11"/>
      <c r="L50" s="11"/>
      <c r="M50" s="11"/>
      <c r="N50" s="11"/>
      <c r="O50" s="11"/>
      <c r="P50" s="11"/>
      <c r="Q50" s="11"/>
      <c r="R50" s="11"/>
    </row>
    <row r="51" spans="1:18" x14ac:dyDescent="0.25">
      <c r="A51" s="38"/>
      <c r="B51" s="33"/>
      <c r="C51" s="33" t="s">
        <v>233</v>
      </c>
      <c r="D51" s="34" t="s">
        <v>318</v>
      </c>
      <c r="E51" s="34"/>
      <c r="F51" s="34"/>
      <c r="G51" s="34"/>
      <c r="H51" s="34"/>
      <c r="I51" s="34"/>
      <c r="J51" s="33"/>
      <c r="K51" s="33" t="s">
        <v>233</v>
      </c>
      <c r="L51" s="34" t="s">
        <v>319</v>
      </c>
      <c r="M51" s="34"/>
      <c r="N51" s="34"/>
      <c r="O51" s="34"/>
      <c r="P51" s="34"/>
      <c r="Q51" s="34"/>
      <c r="R51" s="33"/>
    </row>
    <row r="52" spans="1:18" ht="15.75" thickBot="1" x14ac:dyDescent="0.3">
      <c r="A52" s="38"/>
      <c r="B52" s="33"/>
      <c r="C52" s="33"/>
      <c r="D52" s="32" t="s">
        <v>239</v>
      </c>
      <c r="E52" s="32"/>
      <c r="F52" s="32"/>
      <c r="G52" s="32"/>
      <c r="H52" s="32"/>
      <c r="I52" s="32"/>
      <c r="J52" s="33"/>
      <c r="K52" s="33"/>
      <c r="L52" s="32" t="s">
        <v>239</v>
      </c>
      <c r="M52" s="32"/>
      <c r="N52" s="32"/>
      <c r="O52" s="32"/>
      <c r="P52" s="32"/>
      <c r="Q52" s="32"/>
      <c r="R52" s="33"/>
    </row>
    <row r="53" spans="1:18" ht="15.75" thickBot="1" x14ac:dyDescent="0.3">
      <c r="A53" s="38"/>
      <c r="B53" s="16"/>
      <c r="C53" s="16" t="s">
        <v>233</v>
      </c>
      <c r="D53" s="46">
        <v>2013</v>
      </c>
      <c r="E53" s="46"/>
      <c r="F53" s="16"/>
      <c r="G53" s="16" t="s">
        <v>233</v>
      </c>
      <c r="H53" s="46">
        <v>2012</v>
      </c>
      <c r="I53" s="46"/>
      <c r="J53" s="16"/>
      <c r="K53" s="16" t="s">
        <v>233</v>
      </c>
      <c r="L53" s="46">
        <v>2013</v>
      </c>
      <c r="M53" s="46"/>
      <c r="N53" s="16"/>
      <c r="O53" s="16" t="s">
        <v>233</v>
      </c>
      <c r="P53" s="46">
        <v>2012</v>
      </c>
      <c r="Q53" s="46"/>
      <c r="R53" s="16"/>
    </row>
    <row r="54" spans="1:18" x14ac:dyDescent="0.25">
      <c r="A54" s="38"/>
      <c r="B54" s="16"/>
      <c r="C54" s="16" t="s">
        <v>233</v>
      </c>
      <c r="D54" s="34" t="s">
        <v>241</v>
      </c>
      <c r="E54" s="34"/>
      <c r="F54" s="34"/>
      <c r="G54" s="34"/>
      <c r="H54" s="34"/>
      <c r="I54" s="34"/>
      <c r="J54" s="34"/>
      <c r="K54" s="34"/>
      <c r="L54" s="34"/>
      <c r="M54" s="34"/>
      <c r="N54" s="34"/>
      <c r="O54" s="34"/>
      <c r="P54" s="34"/>
      <c r="Q54" s="34"/>
      <c r="R54" s="16"/>
    </row>
    <row r="55" spans="1:18" x14ac:dyDescent="0.25">
      <c r="A55" s="38"/>
      <c r="B55" s="19" t="s">
        <v>320</v>
      </c>
      <c r="C55" s="20" t="s">
        <v>233</v>
      </c>
      <c r="D55" s="20"/>
      <c r="E55" s="20"/>
      <c r="F55" s="20"/>
      <c r="G55" s="20" t="s">
        <v>233</v>
      </c>
      <c r="H55" s="20"/>
      <c r="I55" s="20"/>
      <c r="J55" s="20"/>
      <c r="K55" s="20" t="s">
        <v>233</v>
      </c>
      <c r="L55" s="20"/>
      <c r="M55" s="20"/>
      <c r="N55" s="20"/>
      <c r="O55" s="20" t="s">
        <v>233</v>
      </c>
      <c r="P55" s="20"/>
      <c r="Q55" s="20"/>
      <c r="R55" s="20"/>
    </row>
    <row r="56" spans="1:18" x14ac:dyDescent="0.25">
      <c r="A56" s="38"/>
      <c r="B56" s="21" t="s">
        <v>321</v>
      </c>
      <c r="C56" s="11" t="s">
        <v>233</v>
      </c>
      <c r="D56" s="11" t="s">
        <v>243</v>
      </c>
      <c r="E56" s="22">
        <v>7139</v>
      </c>
      <c r="F56" s="12" t="s">
        <v>233</v>
      </c>
      <c r="G56" s="11" t="s">
        <v>233</v>
      </c>
      <c r="H56" s="11" t="s">
        <v>243</v>
      </c>
      <c r="I56" s="22">
        <v>3518</v>
      </c>
      <c r="J56" s="12" t="s">
        <v>233</v>
      </c>
      <c r="K56" s="11" t="s">
        <v>233</v>
      </c>
      <c r="L56" s="11" t="s">
        <v>243</v>
      </c>
      <c r="M56" s="22">
        <v>19005</v>
      </c>
      <c r="N56" s="12" t="s">
        <v>233</v>
      </c>
      <c r="O56" s="11" t="s">
        <v>233</v>
      </c>
      <c r="P56" s="11" t="s">
        <v>243</v>
      </c>
      <c r="Q56" s="22">
        <v>9656</v>
      </c>
      <c r="R56" s="12" t="s">
        <v>233</v>
      </c>
    </row>
    <row r="57" spans="1:18" ht="15.75" thickBot="1" x14ac:dyDescent="0.3">
      <c r="A57" s="38"/>
      <c r="B57" s="24" t="s">
        <v>322</v>
      </c>
      <c r="C57" s="20" t="s">
        <v>233</v>
      </c>
      <c r="D57" s="20"/>
      <c r="E57" s="25">
        <v>3599</v>
      </c>
      <c r="F57" s="26" t="s">
        <v>233</v>
      </c>
      <c r="G57" s="20" t="s">
        <v>233</v>
      </c>
      <c r="H57" s="20"/>
      <c r="I57" s="25">
        <v>1082</v>
      </c>
      <c r="J57" s="26" t="s">
        <v>233</v>
      </c>
      <c r="K57" s="20" t="s">
        <v>233</v>
      </c>
      <c r="L57" s="20"/>
      <c r="M57" s="25">
        <v>8246</v>
      </c>
      <c r="N57" s="26" t="s">
        <v>233</v>
      </c>
      <c r="O57" s="20" t="s">
        <v>233</v>
      </c>
      <c r="P57" s="20"/>
      <c r="Q57" s="25">
        <v>3507</v>
      </c>
      <c r="R57" s="26" t="s">
        <v>233</v>
      </c>
    </row>
    <row r="58" spans="1:18" x14ac:dyDescent="0.25">
      <c r="A58" s="38"/>
      <c r="B58" s="27"/>
      <c r="C58" s="27" t="s">
        <v>233</v>
      </c>
      <c r="D58" s="28"/>
      <c r="E58" s="28"/>
      <c r="F58" s="27"/>
      <c r="G58" s="27" t="s">
        <v>233</v>
      </c>
      <c r="H58" s="28"/>
      <c r="I58" s="28"/>
      <c r="J58" s="27"/>
      <c r="K58" s="27" t="s">
        <v>233</v>
      </c>
      <c r="L58" s="28"/>
      <c r="M58" s="28"/>
      <c r="N58" s="27"/>
      <c r="O58" s="27" t="s">
        <v>233</v>
      </c>
      <c r="P58" s="28"/>
      <c r="Q58" s="28"/>
      <c r="R58" s="27"/>
    </row>
    <row r="59" spans="1:18" ht="15.75" thickBot="1" x14ac:dyDescent="0.3">
      <c r="A59" s="38"/>
      <c r="B59" s="14"/>
      <c r="C59" s="16" t="s">
        <v>233</v>
      </c>
      <c r="D59" s="11" t="s">
        <v>243</v>
      </c>
      <c r="E59" s="22">
        <v>10738</v>
      </c>
      <c r="F59" s="12" t="s">
        <v>233</v>
      </c>
      <c r="G59" s="16" t="s">
        <v>233</v>
      </c>
      <c r="H59" s="11" t="s">
        <v>243</v>
      </c>
      <c r="I59" s="22">
        <v>4600</v>
      </c>
      <c r="J59" s="12" t="s">
        <v>233</v>
      </c>
      <c r="K59" s="16" t="s">
        <v>233</v>
      </c>
      <c r="L59" s="11" t="s">
        <v>243</v>
      </c>
      <c r="M59" s="22">
        <v>27251</v>
      </c>
      <c r="N59" s="12" t="s">
        <v>233</v>
      </c>
      <c r="O59" s="16" t="s">
        <v>233</v>
      </c>
      <c r="P59" s="11" t="s">
        <v>243</v>
      </c>
      <c r="Q59" s="22">
        <v>13163</v>
      </c>
      <c r="R59" s="12" t="s">
        <v>233</v>
      </c>
    </row>
    <row r="60" spans="1:18" ht="15.75" thickTop="1" x14ac:dyDescent="0.25">
      <c r="A60" s="38"/>
      <c r="B60" s="27"/>
      <c r="C60" s="27" t="s">
        <v>233</v>
      </c>
      <c r="D60" s="45"/>
      <c r="E60" s="45"/>
      <c r="F60" s="27"/>
      <c r="G60" s="27" t="s">
        <v>233</v>
      </c>
      <c r="H60" s="45"/>
      <c r="I60" s="45"/>
      <c r="J60" s="27"/>
      <c r="K60" s="27" t="s">
        <v>233</v>
      </c>
      <c r="L60" s="45"/>
      <c r="M60" s="45"/>
      <c r="N60" s="27"/>
      <c r="O60" s="27" t="s">
        <v>233</v>
      </c>
      <c r="P60" s="45"/>
      <c r="Q60" s="45"/>
      <c r="R60" s="27"/>
    </row>
    <row r="61" spans="1:18" x14ac:dyDescent="0.25">
      <c r="A61" s="38"/>
      <c r="B61" s="40" t="s">
        <v>323</v>
      </c>
      <c r="C61" s="40"/>
      <c r="D61" s="40"/>
      <c r="E61" s="40"/>
      <c r="F61" s="40"/>
      <c r="G61" s="40"/>
      <c r="H61" s="40"/>
      <c r="I61" s="40"/>
      <c r="J61" s="40"/>
      <c r="K61" s="40"/>
      <c r="L61" s="40"/>
      <c r="M61" s="40"/>
      <c r="N61" s="40"/>
      <c r="O61" s="40"/>
      <c r="P61" s="40"/>
      <c r="Q61" s="40"/>
      <c r="R61" s="40"/>
    </row>
    <row r="62" spans="1:18" x14ac:dyDescent="0.25">
      <c r="A62" s="38"/>
      <c r="B62" s="47"/>
      <c r="C62" s="47"/>
      <c r="D62" s="47"/>
      <c r="E62" s="47"/>
      <c r="F62" s="47"/>
      <c r="G62" s="47"/>
      <c r="H62" s="47"/>
      <c r="I62" s="47"/>
      <c r="J62" s="47"/>
      <c r="K62" s="47"/>
      <c r="L62" s="47"/>
      <c r="M62" s="47"/>
      <c r="N62" s="47"/>
      <c r="O62" s="47"/>
      <c r="P62" s="47"/>
      <c r="Q62" s="47"/>
      <c r="R62" s="47"/>
    </row>
    <row r="63" spans="1:18" x14ac:dyDescent="0.25">
      <c r="A63" s="38"/>
      <c r="B63" s="49" t="s">
        <v>324</v>
      </c>
      <c r="C63" s="49"/>
      <c r="D63" s="49"/>
      <c r="E63" s="49"/>
      <c r="F63" s="49"/>
      <c r="G63" s="49"/>
      <c r="H63" s="49"/>
      <c r="I63" s="49"/>
      <c r="J63" s="49"/>
      <c r="K63" s="49"/>
      <c r="L63" s="49"/>
      <c r="M63" s="49"/>
      <c r="N63" s="49"/>
      <c r="O63" s="49"/>
      <c r="P63" s="49"/>
      <c r="Q63" s="49"/>
      <c r="R63" s="49"/>
    </row>
    <row r="64" spans="1:18" ht="38.25" customHeight="1" x14ac:dyDescent="0.25">
      <c r="A64" s="38"/>
      <c r="B64" s="40" t="s">
        <v>325</v>
      </c>
      <c r="C64" s="40"/>
      <c r="D64" s="40"/>
      <c r="E64" s="40"/>
      <c r="F64" s="40"/>
      <c r="G64" s="40"/>
      <c r="H64" s="40"/>
      <c r="I64" s="40"/>
      <c r="J64" s="40"/>
      <c r="K64" s="40"/>
      <c r="L64" s="40"/>
      <c r="M64" s="40"/>
      <c r="N64" s="40"/>
      <c r="O64" s="40"/>
      <c r="P64" s="40"/>
      <c r="Q64" s="40"/>
      <c r="R64" s="40"/>
    </row>
    <row r="65" spans="1:18" ht="38.25" customHeight="1" x14ac:dyDescent="0.25">
      <c r="A65" s="38"/>
      <c r="B65" s="40" t="s">
        <v>326</v>
      </c>
      <c r="C65" s="40"/>
      <c r="D65" s="40"/>
      <c r="E65" s="40"/>
      <c r="F65" s="40"/>
      <c r="G65" s="40"/>
      <c r="H65" s="40"/>
      <c r="I65" s="40"/>
      <c r="J65" s="40"/>
      <c r="K65" s="40"/>
      <c r="L65" s="40"/>
      <c r="M65" s="40"/>
      <c r="N65" s="40"/>
      <c r="O65" s="40"/>
      <c r="P65" s="40"/>
      <c r="Q65" s="40"/>
      <c r="R65" s="40"/>
    </row>
    <row r="66" spans="1:18" ht="25.5" customHeight="1" x14ac:dyDescent="0.25">
      <c r="A66" s="38"/>
      <c r="B66" s="40" t="s">
        <v>327</v>
      </c>
      <c r="C66" s="40"/>
      <c r="D66" s="40"/>
      <c r="E66" s="40"/>
      <c r="F66" s="40"/>
      <c r="G66" s="40"/>
      <c r="H66" s="40"/>
      <c r="I66" s="40"/>
      <c r="J66" s="40"/>
      <c r="K66" s="40"/>
      <c r="L66" s="40"/>
      <c r="M66" s="40"/>
      <c r="N66" s="40"/>
      <c r="O66" s="40"/>
      <c r="P66" s="40"/>
      <c r="Q66" s="40"/>
      <c r="R66" s="40"/>
    </row>
    <row r="67" spans="1:18" ht="38.25" customHeight="1" x14ac:dyDescent="0.25">
      <c r="A67" s="38"/>
      <c r="B67" s="40" t="s">
        <v>328</v>
      </c>
      <c r="C67" s="40"/>
      <c r="D67" s="40"/>
      <c r="E67" s="40"/>
      <c r="F67" s="40"/>
      <c r="G67" s="40"/>
      <c r="H67" s="40"/>
      <c r="I67" s="40"/>
      <c r="J67" s="40"/>
      <c r="K67" s="40"/>
      <c r="L67" s="40"/>
      <c r="M67" s="40"/>
      <c r="N67" s="40"/>
      <c r="O67" s="40"/>
      <c r="P67" s="40"/>
      <c r="Q67" s="40"/>
      <c r="R67" s="40"/>
    </row>
    <row r="68" spans="1:18" ht="38.25" customHeight="1" x14ac:dyDescent="0.25">
      <c r="A68" s="38"/>
      <c r="B68" s="40" t="s">
        <v>329</v>
      </c>
      <c r="C68" s="40"/>
      <c r="D68" s="40"/>
      <c r="E68" s="40"/>
      <c r="F68" s="40"/>
      <c r="G68" s="40"/>
      <c r="H68" s="40"/>
      <c r="I68" s="40"/>
      <c r="J68" s="40"/>
      <c r="K68" s="40"/>
      <c r="L68" s="40"/>
      <c r="M68" s="40"/>
      <c r="N68" s="40"/>
      <c r="O68" s="40"/>
      <c r="P68" s="40"/>
      <c r="Q68" s="40"/>
      <c r="R68" s="40"/>
    </row>
    <row r="69" spans="1:18" x14ac:dyDescent="0.25">
      <c r="A69" s="38"/>
      <c r="B69" s="40" t="s">
        <v>330</v>
      </c>
      <c r="C69" s="40"/>
      <c r="D69" s="40"/>
      <c r="E69" s="40"/>
      <c r="F69" s="40"/>
      <c r="G69" s="40"/>
      <c r="H69" s="40"/>
      <c r="I69" s="40"/>
      <c r="J69" s="40"/>
      <c r="K69" s="40"/>
      <c r="L69" s="40"/>
      <c r="M69" s="40"/>
      <c r="N69" s="40"/>
      <c r="O69" s="40"/>
      <c r="P69" s="40"/>
      <c r="Q69" s="40"/>
      <c r="R69" s="40"/>
    </row>
    <row r="70" spans="1:18" x14ac:dyDescent="0.25">
      <c r="A70" s="38"/>
      <c r="B70" s="47"/>
      <c r="C70" s="47"/>
      <c r="D70" s="47"/>
      <c r="E70" s="47"/>
      <c r="F70" s="47"/>
      <c r="G70" s="47"/>
      <c r="H70" s="47"/>
      <c r="I70" s="47"/>
      <c r="J70" s="47"/>
      <c r="K70" s="47"/>
      <c r="L70" s="47"/>
      <c r="M70" s="47"/>
      <c r="N70" s="47"/>
      <c r="O70" s="47"/>
      <c r="P70" s="47"/>
      <c r="Q70" s="47"/>
      <c r="R70" s="47"/>
    </row>
    <row r="71" spans="1:18" x14ac:dyDescent="0.25">
      <c r="A71" s="38"/>
      <c r="B71" s="40" t="s">
        <v>331</v>
      </c>
      <c r="C71" s="40"/>
      <c r="D71" s="40"/>
      <c r="E71" s="40"/>
      <c r="F71" s="40"/>
      <c r="G71" s="40"/>
      <c r="H71" s="40"/>
      <c r="I71" s="40"/>
      <c r="J71" s="40"/>
      <c r="K71" s="40"/>
      <c r="L71" s="40"/>
      <c r="M71" s="40"/>
      <c r="N71" s="40"/>
      <c r="O71" s="40"/>
      <c r="P71" s="40"/>
      <c r="Q71" s="40"/>
      <c r="R71" s="40"/>
    </row>
    <row r="72" spans="1:18" ht="15.75" x14ac:dyDescent="0.25">
      <c r="A72" s="38"/>
      <c r="B72" s="43"/>
      <c r="C72" s="43"/>
      <c r="D72" s="43"/>
      <c r="E72" s="43"/>
      <c r="F72" s="43"/>
      <c r="G72" s="43"/>
      <c r="H72" s="43"/>
      <c r="I72" s="43"/>
      <c r="J72" s="43"/>
      <c r="K72" s="43"/>
      <c r="L72" s="43"/>
      <c r="M72" s="43"/>
      <c r="N72" s="43"/>
      <c r="O72" s="43"/>
      <c r="P72" s="43"/>
      <c r="Q72" s="43"/>
      <c r="R72" s="43"/>
    </row>
    <row r="73" spans="1:18" x14ac:dyDescent="0.25">
      <c r="A73" s="38"/>
      <c r="B73" s="11"/>
      <c r="C73" s="11"/>
      <c r="D73" s="11"/>
      <c r="E73" s="11"/>
      <c r="F73" s="11"/>
      <c r="G73" s="11"/>
      <c r="H73" s="11"/>
      <c r="I73" s="11"/>
      <c r="J73" s="11"/>
      <c r="K73" s="11"/>
      <c r="L73" s="11"/>
      <c r="M73" s="11"/>
      <c r="N73" s="11"/>
      <c r="O73" s="11"/>
      <c r="P73" s="11"/>
      <c r="Q73" s="11"/>
      <c r="R73" s="11"/>
    </row>
    <row r="74" spans="1:18" x14ac:dyDescent="0.25">
      <c r="A74" s="38"/>
      <c r="B74" s="33"/>
      <c r="C74" s="33" t="s">
        <v>233</v>
      </c>
      <c r="D74" s="34" t="s">
        <v>318</v>
      </c>
      <c r="E74" s="34"/>
      <c r="F74" s="34"/>
      <c r="G74" s="34"/>
      <c r="H74" s="34"/>
      <c r="I74" s="34"/>
      <c r="J74" s="33"/>
      <c r="K74" s="33" t="s">
        <v>233</v>
      </c>
      <c r="L74" s="34" t="s">
        <v>319</v>
      </c>
      <c r="M74" s="34"/>
      <c r="N74" s="34"/>
      <c r="O74" s="34"/>
      <c r="P74" s="34"/>
      <c r="Q74" s="34"/>
      <c r="R74" s="33"/>
    </row>
    <row r="75" spans="1:18" ht="15.75" thickBot="1" x14ac:dyDescent="0.3">
      <c r="A75" s="38"/>
      <c r="B75" s="33"/>
      <c r="C75" s="33"/>
      <c r="D75" s="32" t="s">
        <v>239</v>
      </c>
      <c r="E75" s="32"/>
      <c r="F75" s="32"/>
      <c r="G75" s="32"/>
      <c r="H75" s="32"/>
      <c r="I75" s="32"/>
      <c r="J75" s="33"/>
      <c r="K75" s="33"/>
      <c r="L75" s="32" t="s">
        <v>239</v>
      </c>
      <c r="M75" s="32"/>
      <c r="N75" s="32"/>
      <c r="O75" s="32"/>
      <c r="P75" s="32"/>
      <c r="Q75" s="32"/>
      <c r="R75" s="33"/>
    </row>
    <row r="76" spans="1:18" ht="15.75" thickBot="1" x14ac:dyDescent="0.3">
      <c r="A76" s="38"/>
      <c r="B76" s="16"/>
      <c r="C76" s="16" t="s">
        <v>233</v>
      </c>
      <c r="D76" s="46">
        <v>2013</v>
      </c>
      <c r="E76" s="46"/>
      <c r="F76" s="16"/>
      <c r="G76" s="16" t="s">
        <v>233</v>
      </c>
      <c r="H76" s="46">
        <v>2012</v>
      </c>
      <c r="I76" s="46"/>
      <c r="J76" s="16"/>
      <c r="K76" s="16" t="s">
        <v>233</v>
      </c>
      <c r="L76" s="46">
        <v>2013</v>
      </c>
      <c r="M76" s="46"/>
      <c r="N76" s="16"/>
      <c r="O76" s="16" t="s">
        <v>233</v>
      </c>
      <c r="P76" s="46">
        <v>2012</v>
      </c>
      <c r="Q76" s="46"/>
      <c r="R76" s="16"/>
    </row>
    <row r="77" spans="1:18" x14ac:dyDescent="0.25">
      <c r="A77" s="38"/>
      <c r="B77" s="16"/>
      <c r="C77" s="16" t="s">
        <v>233</v>
      </c>
      <c r="D77" s="34" t="s">
        <v>241</v>
      </c>
      <c r="E77" s="34"/>
      <c r="F77" s="34"/>
      <c r="G77" s="34"/>
      <c r="H77" s="34"/>
      <c r="I77" s="34"/>
      <c r="J77" s="34"/>
      <c r="K77" s="34"/>
      <c r="L77" s="34"/>
      <c r="M77" s="34"/>
      <c r="N77" s="34"/>
      <c r="O77" s="34"/>
      <c r="P77" s="34"/>
      <c r="Q77" s="34"/>
      <c r="R77" s="16"/>
    </row>
    <row r="78" spans="1:18" x14ac:dyDescent="0.25">
      <c r="A78" s="38"/>
      <c r="B78" s="19" t="s">
        <v>332</v>
      </c>
      <c r="C78" s="20" t="s">
        <v>233</v>
      </c>
      <c r="D78" s="20" t="s">
        <v>243</v>
      </c>
      <c r="E78" s="25">
        <v>1204</v>
      </c>
      <c r="F78" s="26" t="s">
        <v>233</v>
      </c>
      <c r="G78" s="20" t="s">
        <v>233</v>
      </c>
      <c r="H78" s="20" t="s">
        <v>243</v>
      </c>
      <c r="I78" s="30">
        <v>747</v>
      </c>
      <c r="J78" s="26" t="s">
        <v>233</v>
      </c>
      <c r="K78" s="20" t="s">
        <v>233</v>
      </c>
      <c r="L78" s="20" t="s">
        <v>243</v>
      </c>
      <c r="M78" s="25">
        <v>3563</v>
      </c>
      <c r="N78" s="26" t="s">
        <v>233</v>
      </c>
      <c r="O78" s="20" t="s">
        <v>233</v>
      </c>
      <c r="P78" s="20" t="s">
        <v>243</v>
      </c>
      <c r="Q78" s="25">
        <v>1448</v>
      </c>
      <c r="R78" s="26" t="s">
        <v>233</v>
      </c>
    </row>
    <row r="79" spans="1:18" x14ac:dyDescent="0.25">
      <c r="A79" s="38"/>
      <c r="B79" s="31" t="s">
        <v>333</v>
      </c>
      <c r="C79" s="11" t="s">
        <v>233</v>
      </c>
      <c r="D79" s="11" t="s">
        <v>243</v>
      </c>
      <c r="E79" s="22">
        <v>18327</v>
      </c>
      <c r="F79" s="12" t="s">
        <v>233</v>
      </c>
      <c r="G79" s="11" t="s">
        <v>233</v>
      </c>
      <c r="H79" s="11" t="s">
        <v>243</v>
      </c>
      <c r="I79" s="22">
        <v>17258</v>
      </c>
      <c r="J79" s="12" t="s">
        <v>233</v>
      </c>
      <c r="K79" s="11" t="s">
        <v>233</v>
      </c>
      <c r="L79" s="11" t="s">
        <v>243</v>
      </c>
      <c r="M79" s="22">
        <v>68625</v>
      </c>
      <c r="N79" s="12" t="s">
        <v>233</v>
      </c>
      <c r="O79" s="11" t="s">
        <v>233</v>
      </c>
      <c r="P79" s="11" t="s">
        <v>243</v>
      </c>
      <c r="Q79" s="22">
        <v>31097</v>
      </c>
      <c r="R79" s="12" t="s">
        <v>233</v>
      </c>
    </row>
    <row r="80" spans="1:18" x14ac:dyDescent="0.25">
      <c r="A80" s="38"/>
      <c r="B80" s="19" t="s">
        <v>334</v>
      </c>
      <c r="C80" s="20" t="s">
        <v>233</v>
      </c>
      <c r="D80" s="20" t="s">
        <v>243</v>
      </c>
      <c r="E80" s="25">
        <v>3681771</v>
      </c>
      <c r="F80" s="26" t="s">
        <v>233</v>
      </c>
      <c r="G80" s="20" t="s">
        <v>233</v>
      </c>
      <c r="H80" s="20" t="s">
        <v>243</v>
      </c>
      <c r="I80" s="25">
        <v>2488443</v>
      </c>
      <c r="J80" s="26" t="s">
        <v>233</v>
      </c>
      <c r="K80" s="20" t="s">
        <v>233</v>
      </c>
      <c r="L80" s="20" t="s">
        <v>243</v>
      </c>
      <c r="M80" s="25">
        <v>12792482</v>
      </c>
      <c r="N80" s="26" t="s">
        <v>233</v>
      </c>
      <c r="O80" s="20" t="s">
        <v>233</v>
      </c>
      <c r="P80" s="20" t="s">
        <v>243</v>
      </c>
      <c r="Q80" s="25">
        <v>4828117</v>
      </c>
      <c r="R80" s="26" t="s">
        <v>233</v>
      </c>
    </row>
    <row r="81" spans="1:18" x14ac:dyDescent="0.25">
      <c r="A81" s="38"/>
      <c r="B81" s="31" t="s">
        <v>335</v>
      </c>
      <c r="C81" s="11" t="s">
        <v>233</v>
      </c>
      <c r="D81" s="11" t="s">
        <v>243</v>
      </c>
      <c r="E81" s="22">
        <v>4147535</v>
      </c>
      <c r="F81" s="12" t="s">
        <v>233</v>
      </c>
      <c r="G81" s="11" t="s">
        <v>233</v>
      </c>
      <c r="H81" s="11" t="s">
        <v>243</v>
      </c>
      <c r="I81" s="22">
        <v>2650097</v>
      </c>
      <c r="J81" s="12" t="s">
        <v>233</v>
      </c>
      <c r="K81" s="11" t="s">
        <v>233</v>
      </c>
      <c r="L81" s="11" t="s">
        <v>243</v>
      </c>
      <c r="M81" s="22">
        <v>12429698</v>
      </c>
      <c r="N81" s="12" t="s">
        <v>233</v>
      </c>
      <c r="O81" s="11" t="s">
        <v>233</v>
      </c>
      <c r="P81" s="11" t="s">
        <v>243</v>
      </c>
      <c r="Q81" s="22">
        <v>5108340</v>
      </c>
      <c r="R81" s="12" t="s">
        <v>233</v>
      </c>
    </row>
    <row r="82" spans="1:18" x14ac:dyDescent="0.25">
      <c r="A82" s="38"/>
      <c r="B82" s="11"/>
      <c r="C82" s="40"/>
      <c r="D82" s="40"/>
      <c r="E82" s="40"/>
      <c r="F82" s="40"/>
      <c r="G82" s="40"/>
      <c r="H82" s="40"/>
      <c r="I82" s="40"/>
      <c r="J82" s="40"/>
      <c r="K82" s="40"/>
      <c r="L82" s="40"/>
      <c r="M82" s="40"/>
      <c r="N82" s="40"/>
      <c r="O82" s="40"/>
      <c r="P82" s="40"/>
      <c r="Q82" s="40"/>
      <c r="R82" s="40"/>
    </row>
    <row r="83" spans="1:18" x14ac:dyDescent="0.25">
      <c r="A83" s="38"/>
      <c r="B83" s="19" t="s">
        <v>336</v>
      </c>
      <c r="C83" s="20" t="s">
        <v>233</v>
      </c>
      <c r="D83" s="20"/>
      <c r="E83" s="20"/>
      <c r="F83" s="20"/>
      <c r="G83" s="20" t="s">
        <v>233</v>
      </c>
      <c r="H83" s="20"/>
      <c r="I83" s="20"/>
      <c r="J83" s="20"/>
      <c r="K83" s="20" t="s">
        <v>233</v>
      </c>
      <c r="L83" s="20"/>
      <c r="M83" s="20"/>
      <c r="N83" s="20"/>
      <c r="O83" s="20" t="s">
        <v>233</v>
      </c>
      <c r="P83" s="20"/>
      <c r="Q83" s="20"/>
      <c r="R83" s="20"/>
    </row>
    <row r="84" spans="1:18" ht="38.25" x14ac:dyDescent="0.25">
      <c r="A84" s="38"/>
      <c r="B84" s="21" t="s">
        <v>337</v>
      </c>
      <c r="C84" s="11" t="s">
        <v>233</v>
      </c>
      <c r="D84" s="11" t="s">
        <v>243</v>
      </c>
      <c r="E84" s="22">
        <v>273007</v>
      </c>
      <c r="F84" s="12" t="s">
        <v>233</v>
      </c>
      <c r="G84" s="11" t="s">
        <v>233</v>
      </c>
      <c r="H84" s="11" t="s">
        <v>243</v>
      </c>
      <c r="I84" s="22">
        <v>194055</v>
      </c>
      <c r="J84" s="12" t="s">
        <v>233</v>
      </c>
      <c r="K84" s="11" t="s">
        <v>233</v>
      </c>
      <c r="L84" s="11" t="s">
        <v>243</v>
      </c>
      <c r="M84" s="22">
        <v>273007</v>
      </c>
      <c r="N84" s="12" t="s">
        <v>233</v>
      </c>
      <c r="O84" s="11" t="s">
        <v>233</v>
      </c>
      <c r="P84" s="11" t="s">
        <v>243</v>
      </c>
      <c r="Q84" s="22">
        <v>194055</v>
      </c>
      <c r="R84" s="12" t="s">
        <v>233</v>
      </c>
    </row>
    <row r="85" spans="1:18" x14ac:dyDescent="0.25">
      <c r="A85" s="38"/>
      <c r="B85" s="49" t="s">
        <v>338</v>
      </c>
      <c r="C85" s="49"/>
      <c r="D85" s="49"/>
      <c r="E85" s="49"/>
      <c r="F85" s="49"/>
      <c r="G85" s="49"/>
      <c r="H85" s="49"/>
      <c r="I85" s="49"/>
      <c r="J85" s="49"/>
      <c r="K85" s="49"/>
      <c r="L85" s="49"/>
      <c r="M85" s="49"/>
      <c r="N85" s="49"/>
      <c r="O85" s="49"/>
      <c r="P85" s="49"/>
      <c r="Q85" s="49"/>
      <c r="R85" s="49"/>
    </row>
    <row r="86" spans="1:18" ht="38.25" customHeight="1" x14ac:dyDescent="0.25">
      <c r="A86" s="38"/>
      <c r="B86" s="40" t="s">
        <v>339</v>
      </c>
      <c r="C86" s="40"/>
      <c r="D86" s="40"/>
      <c r="E86" s="40"/>
      <c r="F86" s="40"/>
      <c r="G86" s="40"/>
      <c r="H86" s="40"/>
      <c r="I86" s="40"/>
      <c r="J86" s="40"/>
      <c r="K86" s="40"/>
      <c r="L86" s="40"/>
      <c r="M86" s="40"/>
      <c r="N86" s="40"/>
      <c r="O86" s="40"/>
      <c r="P86" s="40"/>
      <c r="Q86" s="40"/>
      <c r="R86" s="40"/>
    </row>
    <row r="87" spans="1:18" ht="25.5" customHeight="1" x14ac:dyDescent="0.25">
      <c r="A87" s="38"/>
      <c r="B87" s="40" t="s">
        <v>340</v>
      </c>
      <c r="C87" s="40"/>
      <c r="D87" s="40"/>
      <c r="E87" s="40"/>
      <c r="F87" s="40"/>
      <c r="G87" s="40"/>
      <c r="H87" s="40"/>
      <c r="I87" s="40"/>
      <c r="J87" s="40"/>
      <c r="K87" s="40"/>
      <c r="L87" s="40"/>
      <c r="M87" s="40"/>
      <c r="N87" s="40"/>
      <c r="O87" s="40"/>
      <c r="P87" s="40"/>
      <c r="Q87" s="40"/>
      <c r="R87" s="40"/>
    </row>
    <row r="88" spans="1:18" x14ac:dyDescent="0.25">
      <c r="A88" s="38"/>
      <c r="B88" s="49" t="s">
        <v>341</v>
      </c>
      <c r="C88" s="49"/>
      <c r="D88" s="49"/>
      <c r="E88" s="49"/>
      <c r="F88" s="49"/>
      <c r="G88" s="49"/>
      <c r="H88" s="49"/>
      <c r="I88" s="49"/>
      <c r="J88" s="49"/>
      <c r="K88" s="49"/>
      <c r="L88" s="49"/>
      <c r="M88" s="49"/>
      <c r="N88" s="49"/>
      <c r="O88" s="49"/>
      <c r="P88" s="49"/>
      <c r="Q88" s="49"/>
      <c r="R88" s="49"/>
    </row>
    <row r="89" spans="1:18" ht="38.25" customHeight="1" x14ac:dyDescent="0.25">
      <c r="A89" s="38"/>
      <c r="B89" s="40" t="s">
        <v>342</v>
      </c>
      <c r="C89" s="40"/>
      <c r="D89" s="40"/>
      <c r="E89" s="40"/>
      <c r="F89" s="40"/>
      <c r="G89" s="40"/>
      <c r="H89" s="40"/>
      <c r="I89" s="40"/>
      <c r="J89" s="40"/>
      <c r="K89" s="40"/>
      <c r="L89" s="40"/>
      <c r="M89" s="40"/>
      <c r="N89" s="40"/>
      <c r="O89" s="40"/>
      <c r="P89" s="40"/>
      <c r="Q89" s="40"/>
      <c r="R89" s="40"/>
    </row>
    <row r="90" spans="1:18" ht="25.5" customHeight="1" x14ac:dyDescent="0.25">
      <c r="A90" s="38"/>
      <c r="B90" s="40" t="s">
        <v>343</v>
      </c>
      <c r="C90" s="40"/>
      <c r="D90" s="40"/>
      <c r="E90" s="40"/>
      <c r="F90" s="40"/>
      <c r="G90" s="40"/>
      <c r="H90" s="40"/>
      <c r="I90" s="40"/>
      <c r="J90" s="40"/>
      <c r="K90" s="40"/>
      <c r="L90" s="40"/>
      <c r="M90" s="40"/>
      <c r="N90" s="40"/>
      <c r="O90" s="40"/>
      <c r="P90" s="40"/>
      <c r="Q90" s="40"/>
      <c r="R90" s="40"/>
    </row>
    <row r="91" spans="1:18" x14ac:dyDescent="0.25">
      <c r="A91" s="38"/>
      <c r="B91" s="40" t="s">
        <v>344</v>
      </c>
      <c r="C91" s="40"/>
      <c r="D91" s="40"/>
      <c r="E91" s="40"/>
      <c r="F91" s="40"/>
      <c r="G91" s="40"/>
      <c r="H91" s="40"/>
      <c r="I91" s="40"/>
      <c r="J91" s="40"/>
      <c r="K91" s="40"/>
      <c r="L91" s="40"/>
      <c r="M91" s="40"/>
      <c r="N91" s="40"/>
      <c r="O91" s="40"/>
      <c r="P91" s="40"/>
      <c r="Q91" s="40"/>
      <c r="R91" s="40"/>
    </row>
    <row r="92" spans="1:18" x14ac:dyDescent="0.25">
      <c r="A92" s="38"/>
      <c r="B92" s="47"/>
      <c r="C92" s="47"/>
      <c r="D92" s="47"/>
      <c r="E92" s="47"/>
      <c r="F92" s="47"/>
      <c r="G92" s="47"/>
      <c r="H92" s="47"/>
      <c r="I92" s="47"/>
      <c r="J92" s="47"/>
      <c r="K92" s="47"/>
      <c r="L92" s="47"/>
      <c r="M92" s="47"/>
      <c r="N92" s="47"/>
      <c r="O92" s="47"/>
      <c r="P92" s="47"/>
      <c r="Q92" s="47"/>
      <c r="R92" s="47"/>
    </row>
    <row r="93" spans="1:18" x14ac:dyDescent="0.25">
      <c r="A93" s="38"/>
      <c r="B93" s="40" t="s">
        <v>345</v>
      </c>
      <c r="C93" s="40"/>
      <c r="D93" s="40"/>
      <c r="E93" s="40"/>
      <c r="F93" s="40"/>
      <c r="G93" s="40"/>
      <c r="H93" s="40"/>
      <c r="I93" s="40"/>
      <c r="J93" s="40"/>
      <c r="K93" s="40"/>
      <c r="L93" s="40"/>
      <c r="M93" s="40"/>
      <c r="N93" s="40"/>
      <c r="O93" s="40"/>
      <c r="P93" s="40"/>
      <c r="Q93" s="40"/>
      <c r="R93" s="40"/>
    </row>
    <row r="94" spans="1:18" ht="15.75" x14ac:dyDescent="0.25">
      <c r="A94" s="38"/>
      <c r="B94" s="43"/>
      <c r="C94" s="43"/>
      <c r="D94" s="43"/>
      <c r="E94" s="43"/>
      <c r="F94" s="43"/>
      <c r="G94" s="43"/>
      <c r="H94" s="43"/>
      <c r="I94" s="43"/>
      <c r="J94" s="43"/>
      <c r="K94" s="43"/>
      <c r="L94" s="43"/>
      <c r="M94" s="43"/>
      <c r="N94" s="43"/>
      <c r="O94" s="43"/>
      <c r="P94" s="43"/>
      <c r="Q94" s="43"/>
      <c r="R94" s="43"/>
    </row>
    <row r="95" spans="1:18" x14ac:dyDescent="0.25">
      <c r="A95" s="38"/>
      <c r="B95" s="11"/>
      <c r="C95" s="11"/>
      <c r="D95" s="11"/>
      <c r="E95" s="11"/>
      <c r="F95" s="11"/>
      <c r="G95" s="11"/>
      <c r="H95" s="11"/>
      <c r="I95" s="11"/>
      <c r="J95" s="11"/>
      <c r="K95" s="11"/>
      <c r="L95" s="11"/>
      <c r="M95" s="11"/>
      <c r="N95" s="11"/>
      <c r="O95" s="11"/>
      <c r="P95" s="11"/>
      <c r="Q95" s="11"/>
      <c r="R95" s="11"/>
    </row>
    <row r="96" spans="1:18" x14ac:dyDescent="0.25">
      <c r="A96" s="38"/>
      <c r="B96" s="33"/>
      <c r="C96" s="33" t="s">
        <v>233</v>
      </c>
      <c r="D96" s="34" t="s">
        <v>318</v>
      </c>
      <c r="E96" s="34"/>
      <c r="F96" s="34"/>
      <c r="G96" s="34"/>
      <c r="H96" s="34"/>
      <c r="I96" s="34"/>
      <c r="J96" s="33"/>
      <c r="K96" s="33" t="s">
        <v>233</v>
      </c>
      <c r="L96" s="34" t="s">
        <v>319</v>
      </c>
      <c r="M96" s="34"/>
      <c r="N96" s="34"/>
      <c r="O96" s="34"/>
      <c r="P96" s="34"/>
      <c r="Q96" s="34"/>
      <c r="R96" s="33"/>
    </row>
    <row r="97" spans="1:18" ht="15.75" thickBot="1" x14ac:dyDescent="0.3">
      <c r="A97" s="38"/>
      <c r="B97" s="33"/>
      <c r="C97" s="33"/>
      <c r="D97" s="32" t="s">
        <v>239</v>
      </c>
      <c r="E97" s="32"/>
      <c r="F97" s="32"/>
      <c r="G97" s="32"/>
      <c r="H97" s="32"/>
      <c r="I97" s="32"/>
      <c r="J97" s="33"/>
      <c r="K97" s="33"/>
      <c r="L97" s="32" t="s">
        <v>239</v>
      </c>
      <c r="M97" s="32"/>
      <c r="N97" s="32"/>
      <c r="O97" s="32"/>
      <c r="P97" s="32"/>
      <c r="Q97" s="32"/>
      <c r="R97" s="33"/>
    </row>
    <row r="98" spans="1:18" ht="15.75" thickBot="1" x14ac:dyDescent="0.3">
      <c r="A98" s="38"/>
      <c r="B98" s="16"/>
      <c r="C98" s="16" t="s">
        <v>233</v>
      </c>
      <c r="D98" s="46">
        <v>2013</v>
      </c>
      <c r="E98" s="46"/>
      <c r="F98" s="16"/>
      <c r="G98" s="16" t="s">
        <v>233</v>
      </c>
      <c r="H98" s="46">
        <v>2012</v>
      </c>
      <c r="I98" s="46"/>
      <c r="J98" s="16"/>
      <c r="K98" s="16" t="s">
        <v>233</v>
      </c>
      <c r="L98" s="46">
        <v>2013</v>
      </c>
      <c r="M98" s="46"/>
      <c r="N98" s="16"/>
      <c r="O98" s="16" t="s">
        <v>233</v>
      </c>
      <c r="P98" s="46">
        <v>2012</v>
      </c>
      <c r="Q98" s="46"/>
      <c r="R98" s="16"/>
    </row>
    <row r="99" spans="1:18" x14ac:dyDescent="0.25">
      <c r="A99" s="38"/>
      <c r="B99" s="16"/>
      <c r="C99" s="16" t="s">
        <v>233</v>
      </c>
      <c r="D99" s="34" t="s">
        <v>241</v>
      </c>
      <c r="E99" s="34"/>
      <c r="F99" s="34"/>
      <c r="G99" s="34"/>
      <c r="H99" s="34"/>
      <c r="I99" s="34"/>
      <c r="J99" s="34"/>
      <c r="K99" s="34"/>
      <c r="L99" s="34"/>
      <c r="M99" s="34"/>
      <c r="N99" s="34"/>
      <c r="O99" s="34"/>
      <c r="P99" s="34"/>
      <c r="Q99" s="34"/>
      <c r="R99" s="16"/>
    </row>
    <row r="100" spans="1:18" ht="25.5" x14ac:dyDescent="0.25">
      <c r="A100" s="38"/>
      <c r="B100" s="19" t="s">
        <v>346</v>
      </c>
      <c r="C100" s="20" t="s">
        <v>233</v>
      </c>
      <c r="D100" s="20" t="s">
        <v>243</v>
      </c>
      <c r="E100" s="25">
        <v>1934</v>
      </c>
      <c r="F100" s="26" t="s">
        <v>233</v>
      </c>
      <c r="G100" s="20" t="s">
        <v>233</v>
      </c>
      <c r="H100" s="20" t="s">
        <v>243</v>
      </c>
      <c r="I100" s="30">
        <v>555</v>
      </c>
      <c r="J100" s="26" t="s">
        <v>233</v>
      </c>
      <c r="K100" s="20" t="s">
        <v>233</v>
      </c>
      <c r="L100" s="20" t="s">
        <v>243</v>
      </c>
      <c r="M100" s="25">
        <v>3767</v>
      </c>
      <c r="N100" s="26" t="s">
        <v>233</v>
      </c>
      <c r="O100" s="20" t="s">
        <v>233</v>
      </c>
      <c r="P100" s="20" t="s">
        <v>243</v>
      </c>
      <c r="Q100" s="25">
        <v>2420</v>
      </c>
      <c r="R100" s="26" t="s">
        <v>233</v>
      </c>
    </row>
    <row r="101" spans="1:18" ht="26.25" thickBot="1" x14ac:dyDescent="0.3">
      <c r="A101" s="38"/>
      <c r="B101" s="31" t="s">
        <v>347</v>
      </c>
      <c r="C101" s="11" t="s">
        <v>233</v>
      </c>
      <c r="D101" s="11"/>
      <c r="E101" s="22">
        <v>2552</v>
      </c>
      <c r="F101" s="12" t="s">
        <v>233</v>
      </c>
      <c r="G101" s="11" t="s">
        <v>233</v>
      </c>
      <c r="H101" s="11"/>
      <c r="I101" s="22">
        <v>1244</v>
      </c>
      <c r="J101" s="12" t="s">
        <v>233</v>
      </c>
      <c r="K101" s="11" t="s">
        <v>233</v>
      </c>
      <c r="L101" s="11"/>
      <c r="M101" s="22">
        <v>8359</v>
      </c>
      <c r="N101" s="12" t="s">
        <v>233</v>
      </c>
      <c r="O101" s="11" t="s">
        <v>233</v>
      </c>
      <c r="P101" s="11"/>
      <c r="Q101" s="22">
        <v>2474</v>
      </c>
      <c r="R101" s="12" t="s">
        <v>233</v>
      </c>
    </row>
    <row r="102" spans="1:18" x14ac:dyDescent="0.25">
      <c r="A102" s="38"/>
      <c r="B102" s="27"/>
      <c r="C102" s="27" t="s">
        <v>233</v>
      </c>
      <c r="D102" s="28"/>
      <c r="E102" s="28"/>
      <c r="F102" s="27"/>
      <c r="G102" s="27" t="s">
        <v>233</v>
      </c>
      <c r="H102" s="28"/>
      <c r="I102" s="28"/>
      <c r="J102" s="27"/>
      <c r="K102" s="27" t="s">
        <v>233</v>
      </c>
      <c r="L102" s="28"/>
      <c r="M102" s="28"/>
      <c r="N102" s="27"/>
      <c r="O102" s="27" t="s">
        <v>233</v>
      </c>
      <c r="P102" s="28"/>
      <c r="Q102" s="28"/>
      <c r="R102" s="27"/>
    </row>
    <row r="103" spans="1:18" ht="15.75" thickBot="1" x14ac:dyDescent="0.3">
      <c r="A103" s="38"/>
      <c r="B103" s="48"/>
      <c r="C103" s="29" t="s">
        <v>233</v>
      </c>
      <c r="D103" s="20" t="s">
        <v>243</v>
      </c>
      <c r="E103" s="25">
        <v>4486</v>
      </c>
      <c r="F103" s="26" t="s">
        <v>233</v>
      </c>
      <c r="G103" s="29" t="s">
        <v>233</v>
      </c>
      <c r="H103" s="20" t="s">
        <v>243</v>
      </c>
      <c r="I103" s="25">
        <v>1799</v>
      </c>
      <c r="J103" s="26" t="s">
        <v>233</v>
      </c>
      <c r="K103" s="29" t="s">
        <v>233</v>
      </c>
      <c r="L103" s="20" t="s">
        <v>243</v>
      </c>
      <c r="M103" s="25">
        <v>12126</v>
      </c>
      <c r="N103" s="26" t="s">
        <v>233</v>
      </c>
      <c r="O103" s="29" t="s">
        <v>233</v>
      </c>
      <c r="P103" s="20" t="s">
        <v>243</v>
      </c>
      <c r="Q103" s="25">
        <v>4894</v>
      </c>
      <c r="R103" s="26" t="s">
        <v>233</v>
      </c>
    </row>
    <row r="104" spans="1:18" ht="15.75" thickTop="1" x14ac:dyDescent="0.25">
      <c r="A104" s="38"/>
      <c r="B104" s="27"/>
      <c r="C104" s="27" t="s">
        <v>233</v>
      </c>
      <c r="D104" s="45"/>
      <c r="E104" s="45"/>
      <c r="F104" s="27"/>
      <c r="G104" s="27" t="s">
        <v>233</v>
      </c>
      <c r="H104" s="45"/>
      <c r="I104" s="45"/>
      <c r="J104" s="27"/>
      <c r="K104" s="27" t="s">
        <v>233</v>
      </c>
      <c r="L104" s="45"/>
      <c r="M104" s="45"/>
      <c r="N104" s="27"/>
      <c r="O104" s="27" t="s">
        <v>233</v>
      </c>
      <c r="P104" s="45"/>
      <c r="Q104" s="45"/>
      <c r="R104" s="27"/>
    </row>
    <row r="105" spans="1:18" ht="26.25" thickBot="1" x14ac:dyDescent="0.3">
      <c r="A105" s="38"/>
      <c r="B105" s="31" t="s">
        <v>348</v>
      </c>
      <c r="C105" s="16" t="s">
        <v>233</v>
      </c>
      <c r="D105" s="11" t="s">
        <v>243</v>
      </c>
      <c r="E105" s="22">
        <v>29315</v>
      </c>
      <c r="F105" s="12" t="s">
        <v>233</v>
      </c>
      <c r="G105" s="16" t="s">
        <v>233</v>
      </c>
      <c r="H105" s="11" t="s">
        <v>243</v>
      </c>
      <c r="I105" s="22">
        <v>12239</v>
      </c>
      <c r="J105" s="12" t="s">
        <v>233</v>
      </c>
      <c r="K105" s="16" t="s">
        <v>233</v>
      </c>
      <c r="L105" s="11" t="s">
        <v>243</v>
      </c>
      <c r="M105" s="22">
        <v>94606</v>
      </c>
      <c r="N105" s="12" t="s">
        <v>233</v>
      </c>
      <c r="O105" s="16" t="s">
        <v>233</v>
      </c>
      <c r="P105" s="11" t="s">
        <v>243</v>
      </c>
      <c r="Q105" s="22">
        <v>28896</v>
      </c>
      <c r="R105" s="12" t="s">
        <v>233</v>
      </c>
    </row>
    <row r="106" spans="1:18" ht="15.75" thickTop="1" x14ac:dyDescent="0.25">
      <c r="A106" s="38"/>
      <c r="B106" s="27"/>
      <c r="C106" s="27" t="s">
        <v>233</v>
      </c>
      <c r="D106" s="45"/>
      <c r="E106" s="45"/>
      <c r="F106" s="27"/>
      <c r="G106" s="27" t="s">
        <v>233</v>
      </c>
      <c r="H106" s="45"/>
      <c r="I106" s="45"/>
      <c r="J106" s="27"/>
      <c r="K106" s="27" t="s">
        <v>233</v>
      </c>
      <c r="L106" s="45"/>
      <c r="M106" s="45"/>
      <c r="N106" s="27"/>
      <c r="O106" s="27" t="s">
        <v>233</v>
      </c>
      <c r="P106" s="45"/>
      <c r="Q106" s="45"/>
      <c r="R106" s="27"/>
    </row>
    <row r="107" spans="1:18" ht="15.75" x14ac:dyDescent="0.25">
      <c r="A107" s="38"/>
      <c r="B107" s="43"/>
      <c r="C107" s="43"/>
      <c r="D107" s="43"/>
      <c r="E107" s="43"/>
      <c r="F107" s="43"/>
      <c r="G107" s="43"/>
      <c r="H107" s="43"/>
      <c r="I107" s="43"/>
      <c r="J107" s="43"/>
      <c r="K107" s="43"/>
      <c r="L107" s="43"/>
      <c r="M107" s="43"/>
      <c r="N107" s="43"/>
      <c r="O107" s="43"/>
      <c r="P107" s="43"/>
      <c r="Q107" s="43"/>
      <c r="R107" s="43"/>
    </row>
    <row r="108" spans="1:18" ht="76.5" x14ac:dyDescent="0.25">
      <c r="A108" s="38"/>
      <c r="B108" s="13">
        <v>-1</v>
      </c>
      <c r="C108" s="13" t="s">
        <v>349</v>
      </c>
    </row>
    <row r="109" spans="1:18" x14ac:dyDescent="0.25">
      <c r="A109" s="38"/>
      <c r="B109" s="40" t="s">
        <v>350</v>
      </c>
      <c r="C109" s="40"/>
      <c r="D109" s="40"/>
      <c r="E109" s="40"/>
      <c r="F109" s="40"/>
      <c r="G109" s="40"/>
      <c r="H109" s="40"/>
      <c r="I109" s="40"/>
      <c r="J109" s="40"/>
      <c r="K109" s="40"/>
      <c r="L109" s="40"/>
      <c r="M109" s="40"/>
      <c r="N109" s="40"/>
      <c r="O109" s="40"/>
      <c r="P109" s="40"/>
      <c r="Q109" s="40"/>
      <c r="R109" s="40"/>
    </row>
    <row r="110" spans="1:18" ht="15.75" x14ac:dyDescent="0.25">
      <c r="A110" s="38"/>
      <c r="B110" s="43"/>
      <c r="C110" s="43"/>
      <c r="D110" s="43"/>
      <c r="E110" s="43"/>
      <c r="F110" s="43"/>
      <c r="G110" s="43"/>
      <c r="H110" s="43"/>
      <c r="I110" s="43"/>
      <c r="J110" s="43"/>
      <c r="K110" s="43"/>
      <c r="L110" s="43"/>
      <c r="M110" s="43"/>
      <c r="N110" s="43"/>
      <c r="O110" s="43"/>
      <c r="P110" s="43"/>
      <c r="Q110" s="43"/>
      <c r="R110" s="43"/>
    </row>
    <row r="111" spans="1:18" x14ac:dyDescent="0.25">
      <c r="A111" s="38"/>
      <c r="B111" s="11"/>
      <c r="C111" s="11"/>
      <c r="D111" s="11"/>
      <c r="E111" s="11"/>
      <c r="F111" s="11"/>
      <c r="G111" s="11"/>
      <c r="H111" s="11"/>
      <c r="I111" s="11"/>
      <c r="J111" s="11"/>
    </row>
    <row r="112" spans="1:18" x14ac:dyDescent="0.25">
      <c r="A112" s="38"/>
      <c r="B112" s="33"/>
      <c r="C112" s="33" t="s">
        <v>233</v>
      </c>
      <c r="D112" s="34" t="s">
        <v>239</v>
      </c>
      <c r="E112" s="34"/>
      <c r="F112" s="33"/>
      <c r="G112" s="33" t="s">
        <v>233</v>
      </c>
      <c r="H112" s="34" t="s">
        <v>351</v>
      </c>
      <c r="I112" s="34"/>
      <c r="J112" s="33"/>
    </row>
    <row r="113" spans="1:18" ht="15.75" thickBot="1" x14ac:dyDescent="0.3">
      <c r="A113" s="38"/>
      <c r="B113" s="33"/>
      <c r="C113" s="33"/>
      <c r="D113" s="32">
        <v>2013</v>
      </c>
      <c r="E113" s="32"/>
      <c r="F113" s="33"/>
      <c r="G113" s="33"/>
      <c r="H113" s="32">
        <v>2012</v>
      </c>
      <c r="I113" s="32"/>
      <c r="J113" s="33"/>
    </row>
    <row r="114" spans="1:18" x14ac:dyDescent="0.25">
      <c r="A114" s="38"/>
      <c r="B114" s="16"/>
      <c r="C114" s="16" t="s">
        <v>233</v>
      </c>
      <c r="D114" s="34" t="s">
        <v>241</v>
      </c>
      <c r="E114" s="34"/>
      <c r="F114" s="34"/>
      <c r="G114" s="34"/>
      <c r="H114" s="34"/>
      <c r="I114" s="34"/>
      <c r="J114" s="16"/>
    </row>
    <row r="115" spans="1:18" x14ac:dyDescent="0.25">
      <c r="A115" s="38"/>
      <c r="B115" s="19" t="s">
        <v>352</v>
      </c>
      <c r="C115" s="20" t="s">
        <v>233</v>
      </c>
      <c r="D115" s="20" t="s">
        <v>243</v>
      </c>
      <c r="E115" s="25">
        <v>2131</v>
      </c>
      <c r="F115" s="26" t="s">
        <v>233</v>
      </c>
      <c r="G115" s="20" t="s">
        <v>233</v>
      </c>
      <c r="H115" s="20" t="s">
        <v>243</v>
      </c>
      <c r="I115" s="25">
        <v>2941</v>
      </c>
      <c r="J115" s="26" t="s">
        <v>233</v>
      </c>
    </row>
    <row r="116" spans="1:18" x14ac:dyDescent="0.25">
      <c r="A116" s="38"/>
      <c r="B116" s="31" t="s">
        <v>110</v>
      </c>
      <c r="C116" s="11" t="s">
        <v>233</v>
      </c>
      <c r="D116" s="11"/>
      <c r="E116" s="22">
        <v>8539</v>
      </c>
      <c r="F116" s="12" t="s">
        <v>233</v>
      </c>
      <c r="G116" s="11" t="s">
        <v>233</v>
      </c>
      <c r="H116" s="11"/>
      <c r="I116" s="22">
        <v>4499</v>
      </c>
      <c r="J116" s="12" t="s">
        <v>233</v>
      </c>
    </row>
    <row r="117" spans="1:18" x14ac:dyDescent="0.25">
      <c r="A117" s="38"/>
      <c r="B117" s="19" t="s">
        <v>353</v>
      </c>
      <c r="C117" s="20" t="s">
        <v>233</v>
      </c>
      <c r="D117" s="20"/>
      <c r="E117" s="25">
        <v>5152</v>
      </c>
      <c r="F117" s="26" t="s">
        <v>233</v>
      </c>
      <c r="G117" s="20" t="s">
        <v>233</v>
      </c>
      <c r="H117" s="20"/>
      <c r="I117" s="25">
        <v>3670</v>
      </c>
      <c r="J117" s="26" t="s">
        <v>233</v>
      </c>
    </row>
    <row r="118" spans="1:18" ht="15.75" thickBot="1" x14ac:dyDescent="0.3">
      <c r="A118" s="38"/>
      <c r="B118" s="31" t="s">
        <v>354</v>
      </c>
      <c r="C118" s="11" t="s">
        <v>233</v>
      </c>
      <c r="D118" s="11"/>
      <c r="E118" s="22">
        <v>4208</v>
      </c>
      <c r="F118" s="12" t="s">
        <v>233</v>
      </c>
      <c r="G118" s="11" t="s">
        <v>233</v>
      </c>
      <c r="H118" s="11"/>
      <c r="I118" s="22">
        <v>1106</v>
      </c>
      <c r="J118" s="12" t="s">
        <v>233</v>
      </c>
    </row>
    <row r="119" spans="1:18" x14ac:dyDescent="0.25">
      <c r="A119" s="38"/>
      <c r="B119" s="27"/>
      <c r="C119" s="27" t="s">
        <v>233</v>
      </c>
      <c r="D119" s="28"/>
      <c r="E119" s="28"/>
      <c r="F119" s="27"/>
      <c r="G119" s="27" t="s">
        <v>233</v>
      </c>
      <c r="H119" s="28"/>
      <c r="I119" s="28"/>
      <c r="J119" s="27"/>
    </row>
    <row r="120" spans="1:18" ht="15.75" thickBot="1" x14ac:dyDescent="0.3">
      <c r="A120" s="38"/>
      <c r="B120" s="48"/>
      <c r="C120" s="29" t="s">
        <v>233</v>
      </c>
      <c r="D120" s="20" t="s">
        <v>243</v>
      </c>
      <c r="E120" s="25">
        <v>20030</v>
      </c>
      <c r="F120" s="26" t="s">
        <v>233</v>
      </c>
      <c r="G120" s="29" t="s">
        <v>233</v>
      </c>
      <c r="H120" s="20" t="s">
        <v>243</v>
      </c>
      <c r="I120" s="25">
        <v>12216</v>
      </c>
      <c r="J120" s="26" t="s">
        <v>233</v>
      </c>
    </row>
    <row r="121" spans="1:18" ht="15.75" thickTop="1" x14ac:dyDescent="0.25">
      <c r="A121" s="38"/>
      <c r="B121" s="27"/>
      <c r="C121" s="27" t="s">
        <v>233</v>
      </c>
      <c r="D121" s="45"/>
      <c r="E121" s="45"/>
      <c r="F121" s="27"/>
      <c r="G121" s="27" t="s">
        <v>233</v>
      </c>
      <c r="H121" s="45"/>
      <c r="I121" s="45"/>
      <c r="J121" s="27"/>
    </row>
    <row r="122" spans="1:18" x14ac:dyDescent="0.25">
      <c r="A122" s="38"/>
      <c r="B122" s="40" t="s">
        <v>355</v>
      </c>
      <c r="C122" s="40"/>
      <c r="D122" s="40"/>
      <c r="E122" s="40"/>
      <c r="F122" s="40"/>
      <c r="G122" s="40"/>
      <c r="H122" s="40"/>
      <c r="I122" s="40"/>
      <c r="J122" s="40"/>
      <c r="K122" s="40"/>
      <c r="L122" s="40"/>
      <c r="M122" s="40"/>
      <c r="N122" s="40"/>
      <c r="O122" s="40"/>
      <c r="P122" s="40"/>
      <c r="Q122" s="40"/>
      <c r="R122" s="40"/>
    </row>
    <row r="123" spans="1:18" x14ac:dyDescent="0.25">
      <c r="A123" s="38"/>
      <c r="B123" s="40" t="s">
        <v>356</v>
      </c>
      <c r="C123" s="40"/>
      <c r="D123" s="40"/>
      <c r="E123" s="40"/>
      <c r="F123" s="40"/>
      <c r="G123" s="40"/>
      <c r="H123" s="40"/>
      <c r="I123" s="40"/>
      <c r="J123" s="40"/>
      <c r="K123" s="40"/>
      <c r="L123" s="40"/>
      <c r="M123" s="40"/>
      <c r="N123" s="40"/>
      <c r="O123" s="40"/>
      <c r="P123" s="40"/>
      <c r="Q123" s="40"/>
      <c r="R123" s="40"/>
    </row>
  </sheetData>
  <mergeCells count="130">
    <mergeCell ref="B122:R122"/>
    <mergeCell ref="B123:R123"/>
    <mergeCell ref="B92:R92"/>
    <mergeCell ref="B93:R93"/>
    <mergeCell ref="B94:R94"/>
    <mergeCell ref="B107:R107"/>
    <mergeCell ref="B109:R109"/>
    <mergeCell ref="B110:R110"/>
    <mergeCell ref="B86:R86"/>
    <mergeCell ref="B87:R87"/>
    <mergeCell ref="B88:R88"/>
    <mergeCell ref="B89:R89"/>
    <mergeCell ref="B90:R90"/>
    <mergeCell ref="B91:R91"/>
    <mergeCell ref="B68:R68"/>
    <mergeCell ref="B69:R69"/>
    <mergeCell ref="B70:R70"/>
    <mergeCell ref="B71:R71"/>
    <mergeCell ref="B72:R72"/>
    <mergeCell ref="B85:R85"/>
    <mergeCell ref="B62:R62"/>
    <mergeCell ref="B63:R63"/>
    <mergeCell ref="B64:R64"/>
    <mergeCell ref="B65:R65"/>
    <mergeCell ref="B66:R66"/>
    <mergeCell ref="B67:R67"/>
    <mergeCell ref="B42:R42"/>
    <mergeCell ref="B44:R44"/>
    <mergeCell ref="B46:R46"/>
    <mergeCell ref="B48:R48"/>
    <mergeCell ref="B49:R49"/>
    <mergeCell ref="B61:R61"/>
    <mergeCell ref="B33:R33"/>
    <mergeCell ref="B34:R34"/>
    <mergeCell ref="B35:R35"/>
    <mergeCell ref="B37:R37"/>
    <mergeCell ref="B39:R39"/>
    <mergeCell ref="B40:R40"/>
    <mergeCell ref="B16:R16"/>
    <mergeCell ref="B17:R17"/>
    <mergeCell ref="B18:R18"/>
    <mergeCell ref="B19:R19"/>
    <mergeCell ref="B20:R20"/>
    <mergeCell ref="B31:R31"/>
    <mergeCell ref="B8:R8"/>
    <mergeCell ref="B9:R9"/>
    <mergeCell ref="B11:R11"/>
    <mergeCell ref="B13:R13"/>
    <mergeCell ref="B14:R14"/>
    <mergeCell ref="B15:R15"/>
    <mergeCell ref="D114:I114"/>
    <mergeCell ref="A1:A2"/>
    <mergeCell ref="B1:R1"/>
    <mergeCell ref="B2:R2"/>
    <mergeCell ref="B3:R3"/>
    <mergeCell ref="A4:A123"/>
    <mergeCell ref="B4:R4"/>
    <mergeCell ref="B5:R5"/>
    <mergeCell ref="B6:R6"/>
    <mergeCell ref="B7:R7"/>
    <mergeCell ref="D99:Q99"/>
    <mergeCell ref="B112:B113"/>
    <mergeCell ref="C112:C113"/>
    <mergeCell ref="D112:E112"/>
    <mergeCell ref="D113:E113"/>
    <mergeCell ref="F112:F113"/>
    <mergeCell ref="G112:G113"/>
    <mergeCell ref="H112:I112"/>
    <mergeCell ref="H113:I113"/>
    <mergeCell ref="J112:J113"/>
    <mergeCell ref="K96:K97"/>
    <mergeCell ref="L96:Q96"/>
    <mergeCell ref="L97:Q97"/>
    <mergeCell ref="R96:R97"/>
    <mergeCell ref="D98:E98"/>
    <mergeCell ref="H98:I98"/>
    <mergeCell ref="L98:M98"/>
    <mergeCell ref="P98:Q98"/>
    <mergeCell ref="D77:Q77"/>
    <mergeCell ref="C82:F82"/>
    <mergeCell ref="G82:J82"/>
    <mergeCell ref="K82:N82"/>
    <mergeCell ref="O82:R82"/>
    <mergeCell ref="B96:B97"/>
    <mergeCell ref="C96:C97"/>
    <mergeCell ref="D96:I96"/>
    <mergeCell ref="D97:I97"/>
    <mergeCell ref="J96:J97"/>
    <mergeCell ref="L74:Q74"/>
    <mergeCell ref="L75:Q75"/>
    <mergeCell ref="R74:R75"/>
    <mergeCell ref="D76:E76"/>
    <mergeCell ref="H76:I76"/>
    <mergeCell ref="L76:M76"/>
    <mergeCell ref="P76:Q76"/>
    <mergeCell ref="B74:B75"/>
    <mergeCell ref="C74:C75"/>
    <mergeCell ref="D74:I74"/>
    <mergeCell ref="D75:I75"/>
    <mergeCell ref="J74:J75"/>
    <mergeCell ref="K74:K75"/>
    <mergeCell ref="R51:R52"/>
    <mergeCell ref="D53:E53"/>
    <mergeCell ref="H53:I53"/>
    <mergeCell ref="L53:M53"/>
    <mergeCell ref="P53:Q53"/>
    <mergeCell ref="D54:Q54"/>
    <mergeCell ref="D25:Q25"/>
    <mergeCell ref="B51:B52"/>
    <mergeCell ref="C51:C52"/>
    <mergeCell ref="D51:I51"/>
    <mergeCell ref="D52:I52"/>
    <mergeCell ref="J51:J52"/>
    <mergeCell ref="K51:K52"/>
    <mergeCell ref="L51:Q51"/>
    <mergeCell ref="L52:Q52"/>
    <mergeCell ref="B32:R32"/>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49</v>
      </c>
      <c r="B1" s="1" t="s">
        <v>1</v>
      </c>
      <c r="C1" s="1" t="s">
        <v>1745</v>
      </c>
    </row>
    <row r="2" spans="1:3" x14ac:dyDescent="0.25">
      <c r="A2" s="7"/>
      <c r="B2" s="1" t="s">
        <v>2</v>
      </c>
      <c r="C2" s="1" t="s">
        <v>28</v>
      </c>
    </row>
    <row r="3" spans="1:3" ht="30" x14ac:dyDescent="0.25">
      <c r="A3" s="2" t="s">
        <v>1750</v>
      </c>
      <c r="B3" s="4" t="s">
        <v>5</v>
      </c>
      <c r="C3" s="4" t="s">
        <v>5</v>
      </c>
    </row>
    <row r="4" spans="1:3" ht="45" x14ac:dyDescent="0.25">
      <c r="A4" s="3" t="s">
        <v>1746</v>
      </c>
      <c r="B4" s="4" t="s">
        <v>5</v>
      </c>
      <c r="C4" s="4" t="s">
        <v>5</v>
      </c>
    </row>
    <row r="5" spans="1:3" x14ac:dyDescent="0.25">
      <c r="A5" s="2" t="s">
        <v>713</v>
      </c>
      <c r="B5" s="90">
        <v>8.5999999999999993E-2</v>
      </c>
      <c r="C5" s="90">
        <v>8.7999999999999995E-2</v>
      </c>
    </row>
    <row r="6" spans="1:3" ht="30" x14ac:dyDescent="0.25">
      <c r="A6" s="2" t="s">
        <v>734</v>
      </c>
      <c r="B6" s="90">
        <v>2.9000000000000001E-2</v>
      </c>
      <c r="C6" s="90">
        <v>4.0000000000000001E-3</v>
      </c>
    </row>
    <row r="7" spans="1:3" x14ac:dyDescent="0.25">
      <c r="A7" s="2" t="s">
        <v>757</v>
      </c>
      <c r="B7" s="90">
        <v>0</v>
      </c>
      <c r="C7" s="90">
        <v>4.0000000000000001E-3</v>
      </c>
    </row>
    <row r="8" spans="1:3" x14ac:dyDescent="0.25">
      <c r="A8" s="2" t="s">
        <v>1751</v>
      </c>
      <c r="B8" s="90">
        <v>2E-3</v>
      </c>
      <c r="C8" s="90">
        <v>5.8999999999999997E-2</v>
      </c>
    </row>
    <row r="9" spans="1:3" ht="45" x14ac:dyDescent="0.25">
      <c r="A9" s="2" t="s">
        <v>1752</v>
      </c>
      <c r="B9" s="4" t="s">
        <v>5</v>
      </c>
      <c r="C9" s="4" t="s">
        <v>5</v>
      </c>
    </row>
    <row r="10" spans="1:3" ht="45" x14ac:dyDescent="0.25">
      <c r="A10" s="3" t="s">
        <v>1746</v>
      </c>
      <c r="B10" s="4" t="s">
        <v>5</v>
      </c>
      <c r="C10" s="4" t="s">
        <v>5</v>
      </c>
    </row>
    <row r="11" spans="1:3" x14ac:dyDescent="0.25">
      <c r="A11" s="2" t="s">
        <v>713</v>
      </c>
      <c r="B11" s="90">
        <v>9.5000000000000001E-2</v>
      </c>
      <c r="C11" s="4" t="s">
        <v>5</v>
      </c>
    </row>
    <row r="12" spans="1:3" ht="30" x14ac:dyDescent="0.25">
      <c r="A12" s="2" t="s">
        <v>734</v>
      </c>
      <c r="B12" s="90">
        <v>3.2000000000000001E-2</v>
      </c>
      <c r="C12" s="4" t="s">
        <v>5</v>
      </c>
    </row>
    <row r="13" spans="1:3" x14ac:dyDescent="0.25">
      <c r="A13" s="2" t="s">
        <v>757</v>
      </c>
      <c r="B13" s="90">
        <v>1.2E-2</v>
      </c>
      <c r="C13" s="4" t="s">
        <v>5</v>
      </c>
    </row>
    <row r="14" spans="1:3" x14ac:dyDescent="0.25">
      <c r="A14" s="2" t="s">
        <v>1751</v>
      </c>
      <c r="B14" s="90">
        <v>0.13500000000000001</v>
      </c>
      <c r="C14" s="4" t="s">
        <v>5</v>
      </c>
    </row>
    <row r="15" spans="1:3" ht="30" x14ac:dyDescent="0.25">
      <c r="A15" s="2" t="s">
        <v>1753</v>
      </c>
      <c r="B15" s="4" t="s">
        <v>5</v>
      </c>
      <c r="C15" s="4" t="s">
        <v>5</v>
      </c>
    </row>
    <row r="16" spans="1:3" ht="45" x14ac:dyDescent="0.25">
      <c r="A16" s="3" t="s">
        <v>1746</v>
      </c>
      <c r="B16" s="4" t="s">
        <v>5</v>
      </c>
      <c r="C16" s="4" t="s">
        <v>5</v>
      </c>
    </row>
    <row r="17" spans="1:3" x14ac:dyDescent="0.25">
      <c r="A17" s="2" t="s">
        <v>713</v>
      </c>
      <c r="B17" s="90">
        <v>0.156</v>
      </c>
      <c r="C17" s="90">
        <v>0.20699999999999999</v>
      </c>
    </row>
    <row r="18" spans="1:3" ht="30" x14ac:dyDescent="0.25">
      <c r="A18" s="2" t="s">
        <v>734</v>
      </c>
      <c r="B18" s="90">
        <v>0.05</v>
      </c>
      <c r="C18" s="90">
        <v>1.4999999999999999E-2</v>
      </c>
    </row>
    <row r="19" spans="1:3" x14ac:dyDescent="0.25">
      <c r="A19" s="2" t="s">
        <v>757</v>
      </c>
      <c r="B19" s="90">
        <v>4.3999999999999997E-2</v>
      </c>
      <c r="C19" s="90">
        <v>4.3999999999999997E-2</v>
      </c>
    </row>
    <row r="20" spans="1:3" x14ac:dyDescent="0.25">
      <c r="A20" s="2" t="s">
        <v>1751</v>
      </c>
      <c r="B20" s="90">
        <v>0.35499999999999998</v>
      </c>
      <c r="C20" s="90">
        <v>0.312</v>
      </c>
    </row>
    <row r="21" spans="1:3" ht="45" x14ac:dyDescent="0.25">
      <c r="A21" s="2" t="s">
        <v>1754</v>
      </c>
      <c r="B21" s="4" t="s">
        <v>5</v>
      </c>
      <c r="C21" s="4" t="s">
        <v>5</v>
      </c>
    </row>
    <row r="22" spans="1:3" ht="45" x14ac:dyDescent="0.25">
      <c r="A22" s="3" t="s">
        <v>1746</v>
      </c>
      <c r="B22" s="4" t="s">
        <v>5</v>
      </c>
      <c r="C22" s="4" t="s">
        <v>5</v>
      </c>
    </row>
    <row r="23" spans="1:3" x14ac:dyDescent="0.25">
      <c r="A23" s="2" t="s">
        <v>713</v>
      </c>
      <c r="B23" s="90">
        <v>0.13500000000000001</v>
      </c>
      <c r="C23" s="4" t="s">
        <v>5</v>
      </c>
    </row>
    <row r="24" spans="1:3" ht="30" x14ac:dyDescent="0.25">
      <c r="A24" s="2" t="s">
        <v>734</v>
      </c>
      <c r="B24" s="90">
        <v>4.2999999999999997E-2</v>
      </c>
      <c r="C24" s="4" t="s">
        <v>5</v>
      </c>
    </row>
    <row r="25" spans="1:3" x14ac:dyDescent="0.25">
      <c r="A25" s="2" t="s">
        <v>757</v>
      </c>
      <c r="B25" s="90">
        <v>2.8000000000000001E-2</v>
      </c>
      <c r="C25" s="4" t="s">
        <v>5</v>
      </c>
    </row>
    <row r="26" spans="1:3" x14ac:dyDescent="0.25">
      <c r="A26" s="2" t="s">
        <v>1751</v>
      </c>
      <c r="B26" s="90">
        <v>0.29499999999999998</v>
      </c>
      <c r="C26" s="4" t="s">
        <v>5</v>
      </c>
    </row>
    <row r="27" spans="1:3" ht="30" x14ac:dyDescent="0.25">
      <c r="A27" s="2" t="s">
        <v>1755</v>
      </c>
      <c r="B27" s="4" t="s">
        <v>5</v>
      </c>
      <c r="C27" s="4" t="s">
        <v>5</v>
      </c>
    </row>
    <row r="28" spans="1:3" ht="45" x14ac:dyDescent="0.25">
      <c r="A28" s="3" t="s">
        <v>1746</v>
      </c>
      <c r="B28" s="4" t="s">
        <v>5</v>
      </c>
      <c r="C28" s="4" t="s">
        <v>5</v>
      </c>
    </row>
    <row r="29" spans="1:3" x14ac:dyDescent="0.25">
      <c r="A29" s="2" t="s">
        <v>713</v>
      </c>
      <c r="B29" s="90">
        <v>0.11799999999999999</v>
      </c>
      <c r="C29" s="90">
        <v>0.13100000000000001</v>
      </c>
    </row>
    <row r="30" spans="1:3" ht="30" x14ac:dyDescent="0.25">
      <c r="A30" s="2" t="s">
        <v>734</v>
      </c>
      <c r="B30" s="90">
        <v>3.6999999999999998E-2</v>
      </c>
      <c r="C30" s="90">
        <v>1.0999999999999999E-2</v>
      </c>
    </row>
    <row r="31" spans="1:3" x14ac:dyDescent="0.25">
      <c r="A31" s="2" t="s">
        <v>757</v>
      </c>
      <c r="B31" s="90">
        <v>2.4E-2</v>
      </c>
      <c r="C31" s="90">
        <v>2.1999999999999999E-2</v>
      </c>
    </row>
    <row r="32" spans="1:3" x14ac:dyDescent="0.25">
      <c r="A32" s="2" t="s">
        <v>1751</v>
      </c>
      <c r="B32" s="90">
        <v>0.23499999999999999</v>
      </c>
      <c r="C32" s="90">
        <v>0.20599999999999999</v>
      </c>
    </row>
    <row r="33" spans="1:3" ht="45" x14ac:dyDescent="0.25">
      <c r="A33" s="2" t="s">
        <v>1756</v>
      </c>
      <c r="B33" s="4" t="s">
        <v>5</v>
      </c>
      <c r="C33" s="4" t="s">
        <v>5</v>
      </c>
    </row>
    <row r="34" spans="1:3" ht="45" x14ac:dyDescent="0.25">
      <c r="A34" s="3" t="s">
        <v>1746</v>
      </c>
      <c r="B34" s="4" t="s">
        <v>5</v>
      </c>
      <c r="C34" s="4" t="s">
        <v>5</v>
      </c>
    </row>
    <row r="35" spans="1:3" x14ac:dyDescent="0.25">
      <c r="A35" s="2" t="s">
        <v>713</v>
      </c>
      <c r="B35" s="90">
        <v>0.11899999999999999</v>
      </c>
      <c r="C35" s="4" t="s">
        <v>5</v>
      </c>
    </row>
    <row r="36" spans="1:3" ht="30" x14ac:dyDescent="0.25">
      <c r="A36" s="2" t="s">
        <v>734</v>
      </c>
      <c r="B36" s="90">
        <v>3.9E-2</v>
      </c>
      <c r="C36" s="4" t="s">
        <v>5</v>
      </c>
    </row>
    <row r="37" spans="1:3" x14ac:dyDescent="0.25">
      <c r="A37" s="2" t="s">
        <v>757</v>
      </c>
      <c r="B37" s="90">
        <v>2.1000000000000001E-2</v>
      </c>
      <c r="C37" s="4" t="s">
        <v>5</v>
      </c>
    </row>
    <row r="38" spans="1:3" x14ac:dyDescent="0.25">
      <c r="A38" s="2" t="s">
        <v>1751</v>
      </c>
      <c r="B38" s="90">
        <v>0.22900000000000001</v>
      </c>
      <c r="C38" s="4" t="s">
        <v>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1757</v>
      </c>
      <c r="B1" s="1" t="s">
        <v>1</v>
      </c>
      <c r="C1" s="1" t="s">
        <v>1745</v>
      </c>
    </row>
    <row r="2" spans="1:3" x14ac:dyDescent="0.25">
      <c r="A2" s="7"/>
      <c r="B2" s="1" t="s">
        <v>2</v>
      </c>
      <c r="C2" s="1" t="s">
        <v>28</v>
      </c>
    </row>
    <row r="3" spans="1:3" x14ac:dyDescent="0.25">
      <c r="A3" s="3" t="s">
        <v>489</v>
      </c>
      <c r="B3" s="4" t="s">
        <v>5</v>
      </c>
      <c r="C3" s="4" t="s">
        <v>5</v>
      </c>
    </row>
    <row r="4" spans="1:3" x14ac:dyDescent="0.25">
      <c r="A4" s="2" t="s">
        <v>754</v>
      </c>
      <c r="B4" s="90">
        <v>6.8000000000000005E-2</v>
      </c>
      <c r="C4" s="4" t="s">
        <v>38</v>
      </c>
    </row>
    <row r="5" spans="1:3" x14ac:dyDescent="0.25">
      <c r="A5" s="2" t="s">
        <v>755</v>
      </c>
      <c r="B5" s="4" t="s">
        <v>1758</v>
      </c>
      <c r="C5" s="4" t="s">
        <v>38</v>
      </c>
    </row>
    <row r="6" spans="1:3" x14ac:dyDescent="0.25">
      <c r="A6" s="2" t="s">
        <v>757</v>
      </c>
      <c r="B6" s="90">
        <v>9.0999999999999998E-2</v>
      </c>
      <c r="C6" s="4" t="s">
        <v>38</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9</v>
      </c>
      <c r="B1" s="1" t="s">
        <v>2</v>
      </c>
      <c r="C1" s="1" t="s">
        <v>28</v>
      </c>
    </row>
    <row r="2" spans="1:3" x14ac:dyDescent="0.25">
      <c r="A2" s="2" t="s">
        <v>1544</v>
      </c>
      <c r="B2" s="4" t="s">
        <v>5</v>
      </c>
      <c r="C2" s="4" t="s">
        <v>5</v>
      </c>
    </row>
    <row r="3" spans="1:3" ht="45" x14ac:dyDescent="0.25">
      <c r="A3" s="3" t="s">
        <v>1746</v>
      </c>
      <c r="B3" s="4" t="s">
        <v>5</v>
      </c>
      <c r="C3" s="4" t="s">
        <v>5</v>
      </c>
    </row>
    <row r="4" spans="1:3" x14ac:dyDescent="0.25">
      <c r="A4" s="2" t="s">
        <v>762</v>
      </c>
      <c r="B4" s="90">
        <v>0.48799999999999999</v>
      </c>
      <c r="C4" s="90">
        <v>0.442</v>
      </c>
    </row>
    <row r="5" spans="1:3" x14ac:dyDescent="0.25">
      <c r="A5" s="2" t="s">
        <v>766</v>
      </c>
      <c r="B5" s="90">
        <v>8.9999999999999993E-3</v>
      </c>
      <c r="C5" s="90">
        <v>1.7999999999999999E-2</v>
      </c>
    </row>
    <row r="6" spans="1:3" x14ac:dyDescent="0.25">
      <c r="A6" s="2" t="s">
        <v>769</v>
      </c>
      <c r="B6" s="90">
        <v>2E-3</v>
      </c>
      <c r="C6" s="90">
        <v>4.0000000000000001E-3</v>
      </c>
    </row>
    <row r="7" spans="1:3" x14ac:dyDescent="0.25">
      <c r="A7" s="2" t="s">
        <v>1542</v>
      </c>
      <c r="B7" s="4" t="s">
        <v>5</v>
      </c>
      <c r="C7" s="4" t="s">
        <v>5</v>
      </c>
    </row>
    <row r="8" spans="1:3" ht="45" x14ac:dyDescent="0.25">
      <c r="A8" s="3" t="s">
        <v>1746</v>
      </c>
      <c r="B8" s="4" t="s">
        <v>5</v>
      </c>
      <c r="C8" s="4" t="s">
        <v>5</v>
      </c>
    </row>
    <row r="9" spans="1:3" x14ac:dyDescent="0.25">
      <c r="A9" s="2" t="s">
        <v>762</v>
      </c>
      <c r="B9" s="90">
        <v>0.98</v>
      </c>
      <c r="C9" s="90">
        <v>0.98</v>
      </c>
    </row>
    <row r="10" spans="1:3" x14ac:dyDescent="0.25">
      <c r="A10" s="2" t="s">
        <v>766</v>
      </c>
      <c r="B10" s="90">
        <v>5.0999999999999997E-2</v>
      </c>
      <c r="C10" s="90">
        <v>4.8000000000000001E-2</v>
      </c>
    </row>
    <row r="11" spans="1:3" x14ac:dyDescent="0.25">
      <c r="A11" s="2" t="s">
        <v>769</v>
      </c>
      <c r="B11" s="90">
        <v>1.2999999999999999E-2</v>
      </c>
      <c r="C11" s="90">
        <v>1.2E-2</v>
      </c>
    </row>
    <row r="12" spans="1:3" x14ac:dyDescent="0.25">
      <c r="A12" s="2" t="s">
        <v>1760</v>
      </c>
      <c r="B12" s="4" t="s">
        <v>5</v>
      </c>
      <c r="C12" s="4" t="s">
        <v>5</v>
      </c>
    </row>
    <row r="13" spans="1:3" ht="45" x14ac:dyDescent="0.25">
      <c r="A13" s="3" t="s">
        <v>1746</v>
      </c>
      <c r="B13" s="4" t="s">
        <v>5</v>
      </c>
      <c r="C13" s="4" t="s">
        <v>5</v>
      </c>
    </row>
    <row r="14" spans="1:3" x14ac:dyDescent="0.25">
      <c r="A14" s="2" t="s">
        <v>762</v>
      </c>
      <c r="B14" s="90">
        <v>0.83499999999999996</v>
      </c>
      <c r="C14" s="90">
        <v>0.80600000000000005</v>
      </c>
    </row>
    <row r="15" spans="1:3" x14ac:dyDescent="0.25">
      <c r="A15" s="2" t="s">
        <v>766</v>
      </c>
      <c r="B15" s="90">
        <v>3.6999999999999998E-2</v>
      </c>
      <c r="C15" s="90">
        <v>4.4999999999999998E-2</v>
      </c>
    </row>
    <row r="16" spans="1:3" x14ac:dyDescent="0.25">
      <c r="A16" s="2" t="s">
        <v>769</v>
      </c>
      <c r="B16" s="90">
        <v>8.9999999999999993E-3</v>
      </c>
      <c r="C16" s="90">
        <v>1.0999999999999999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 min="5" max="5" width="23.42578125" bestFit="1" customWidth="1"/>
    <col min="6" max="6" width="16.42578125" bestFit="1" customWidth="1"/>
  </cols>
  <sheetData>
    <row r="1" spans="1:6" ht="30" customHeight="1" x14ac:dyDescent="0.25">
      <c r="A1" s="7" t="s">
        <v>1761</v>
      </c>
      <c r="B1" s="7" t="s">
        <v>88</v>
      </c>
      <c r="C1" s="7"/>
      <c r="D1" s="7" t="s">
        <v>1</v>
      </c>
      <c r="E1" s="7"/>
      <c r="F1" s="1" t="s">
        <v>1745</v>
      </c>
    </row>
    <row r="2" spans="1:6" x14ac:dyDescent="0.25">
      <c r="A2" s="7"/>
      <c r="B2" s="1" t="s">
        <v>2</v>
      </c>
      <c r="C2" s="1" t="s">
        <v>89</v>
      </c>
      <c r="D2" s="1" t="s">
        <v>2</v>
      </c>
      <c r="E2" s="1" t="s">
        <v>89</v>
      </c>
      <c r="F2" s="1" t="s">
        <v>28</v>
      </c>
    </row>
    <row r="3" spans="1:6" ht="45" x14ac:dyDescent="0.25">
      <c r="A3" s="3" t="s">
        <v>1746</v>
      </c>
      <c r="B3" s="4" t="s">
        <v>5</v>
      </c>
      <c r="C3" s="4" t="s">
        <v>5</v>
      </c>
      <c r="D3" s="4" t="s">
        <v>5</v>
      </c>
      <c r="E3" s="4" t="s">
        <v>5</v>
      </c>
      <c r="F3" s="4" t="s">
        <v>5</v>
      </c>
    </row>
    <row r="4" spans="1:6" ht="30" x14ac:dyDescent="0.25">
      <c r="A4" s="2" t="s">
        <v>1762</v>
      </c>
      <c r="B4" s="8">
        <v>3404274</v>
      </c>
      <c r="C4" s="8">
        <v>3400928</v>
      </c>
      <c r="D4" s="8">
        <v>12247940</v>
      </c>
      <c r="E4" s="8">
        <v>5905828</v>
      </c>
      <c r="F4" s="4" t="s">
        <v>5</v>
      </c>
    </row>
    <row r="5" spans="1:6" ht="30" x14ac:dyDescent="0.25">
      <c r="A5" s="2" t="s">
        <v>1763</v>
      </c>
      <c r="B5" s="6">
        <v>717877</v>
      </c>
      <c r="C5" s="6">
        <v>156211</v>
      </c>
      <c r="D5" s="6">
        <v>717877</v>
      </c>
      <c r="E5" s="6">
        <v>156211</v>
      </c>
      <c r="F5" s="6">
        <v>181783000</v>
      </c>
    </row>
    <row r="6" spans="1:6" ht="30" x14ac:dyDescent="0.25">
      <c r="A6" s="2" t="s">
        <v>1764</v>
      </c>
      <c r="B6" s="90">
        <v>0.25</v>
      </c>
      <c r="C6" s="90">
        <v>0.26</v>
      </c>
      <c r="D6" s="90">
        <v>0.26</v>
      </c>
      <c r="E6" s="90">
        <v>0.25</v>
      </c>
      <c r="F6" s="90">
        <v>0.25</v>
      </c>
    </row>
    <row r="7" spans="1:6" ht="30" x14ac:dyDescent="0.25">
      <c r="A7" s="2" t="s">
        <v>1763</v>
      </c>
      <c r="B7" s="6">
        <v>707891</v>
      </c>
      <c r="C7" s="6">
        <v>50178</v>
      </c>
      <c r="D7" s="4" t="s">
        <v>5</v>
      </c>
      <c r="E7" s="4" t="s">
        <v>5</v>
      </c>
      <c r="F7" s="4" t="s">
        <v>5</v>
      </c>
    </row>
    <row r="8" spans="1:6" ht="30" x14ac:dyDescent="0.25">
      <c r="A8" s="2" t="s">
        <v>1765</v>
      </c>
      <c r="B8" s="90">
        <v>0.25</v>
      </c>
      <c r="C8" s="90">
        <v>0.28000000000000003</v>
      </c>
      <c r="D8" s="90">
        <v>0.25</v>
      </c>
      <c r="E8" s="90">
        <v>0.26</v>
      </c>
      <c r="F8" s="90">
        <v>0.27</v>
      </c>
    </row>
    <row r="9" spans="1:6" ht="30" x14ac:dyDescent="0.25">
      <c r="A9" s="2" t="s">
        <v>1766</v>
      </c>
      <c r="B9" s="4" t="s">
        <v>5</v>
      </c>
      <c r="C9" s="4" t="s">
        <v>5</v>
      </c>
      <c r="D9" s="90">
        <v>6.8000000000000005E-2</v>
      </c>
      <c r="E9" s="4" t="s">
        <v>5</v>
      </c>
      <c r="F9" s="4" t="s">
        <v>38</v>
      </c>
    </row>
    <row r="10" spans="1:6" ht="30" x14ac:dyDescent="0.25">
      <c r="A10" s="2" t="s">
        <v>1767</v>
      </c>
      <c r="B10" s="4" t="s">
        <v>5</v>
      </c>
      <c r="C10" s="4" t="s">
        <v>5</v>
      </c>
      <c r="D10" s="4" t="s">
        <v>1758</v>
      </c>
      <c r="E10" s="4" t="s">
        <v>5</v>
      </c>
      <c r="F10" s="4" t="s">
        <v>38</v>
      </c>
    </row>
    <row r="11" spans="1:6" ht="30" x14ac:dyDescent="0.25">
      <c r="A11" s="2" t="s">
        <v>1768</v>
      </c>
      <c r="B11" s="4" t="s">
        <v>5</v>
      </c>
      <c r="C11" s="4" t="s">
        <v>5</v>
      </c>
      <c r="D11" s="90">
        <v>9.0999999999999998E-2</v>
      </c>
      <c r="E11" s="4" t="s">
        <v>5</v>
      </c>
      <c r="F11" s="4" t="s">
        <v>38</v>
      </c>
    </row>
    <row r="12" spans="1:6" x14ac:dyDescent="0.25">
      <c r="A12" s="2" t="s">
        <v>1544</v>
      </c>
      <c r="B12" s="4" t="s">
        <v>5</v>
      </c>
      <c r="C12" s="4" t="s">
        <v>5</v>
      </c>
      <c r="D12" s="4" t="s">
        <v>5</v>
      </c>
      <c r="E12" s="4" t="s">
        <v>5</v>
      </c>
      <c r="F12" s="4" t="s">
        <v>5</v>
      </c>
    </row>
    <row r="13" spans="1:6" ht="45" x14ac:dyDescent="0.25">
      <c r="A13" s="3" t="s">
        <v>1746</v>
      </c>
      <c r="B13" s="4" t="s">
        <v>5</v>
      </c>
      <c r="C13" s="4" t="s">
        <v>5</v>
      </c>
      <c r="D13" s="4" t="s">
        <v>5</v>
      </c>
      <c r="E13" s="4" t="s">
        <v>5</v>
      </c>
      <c r="F13" s="4" t="s">
        <v>5</v>
      </c>
    </row>
    <row r="14" spans="1:6" ht="30" x14ac:dyDescent="0.25">
      <c r="A14" s="2" t="s">
        <v>1769</v>
      </c>
      <c r="B14" s="90">
        <v>5.3999999999999999E-2</v>
      </c>
      <c r="C14" s="90">
        <v>7.4999999999999997E-2</v>
      </c>
      <c r="D14" s="90">
        <v>5.3999999999999999E-2</v>
      </c>
      <c r="E14" s="90">
        <v>7.4999999999999997E-2</v>
      </c>
      <c r="F14" s="4" t="s">
        <v>5</v>
      </c>
    </row>
    <row r="15" spans="1:6" x14ac:dyDescent="0.25">
      <c r="A15" s="2" t="s">
        <v>1770</v>
      </c>
      <c r="B15" s="4" t="s">
        <v>1771</v>
      </c>
      <c r="C15" s="4" t="s">
        <v>1772</v>
      </c>
      <c r="D15" s="4" t="s">
        <v>1773</v>
      </c>
      <c r="E15" s="4" t="s">
        <v>1774</v>
      </c>
      <c r="F15" s="4" t="s">
        <v>5</v>
      </c>
    </row>
    <row r="16" spans="1:6" ht="30" x14ac:dyDescent="0.25">
      <c r="A16" s="2" t="s">
        <v>1775</v>
      </c>
      <c r="B16" s="90">
        <v>8.5000000000000006E-2</v>
      </c>
      <c r="C16" s="90">
        <v>8.8999999999999996E-2</v>
      </c>
      <c r="D16" s="90">
        <v>8.5000000000000006E-2</v>
      </c>
      <c r="E16" s="90">
        <v>7.8E-2</v>
      </c>
      <c r="F16" s="4" t="s">
        <v>5</v>
      </c>
    </row>
    <row r="17" spans="1:6" ht="30" x14ac:dyDescent="0.25">
      <c r="A17" s="2" t="s">
        <v>1776</v>
      </c>
      <c r="B17" s="6">
        <v>68000</v>
      </c>
      <c r="C17" s="6">
        <v>68000</v>
      </c>
      <c r="D17" s="6">
        <v>68000</v>
      </c>
      <c r="E17" s="6">
        <v>68000</v>
      </c>
      <c r="F17" s="4" t="s">
        <v>5</v>
      </c>
    </row>
    <row r="18" spans="1:6" ht="30" x14ac:dyDescent="0.25">
      <c r="A18" s="2" t="s">
        <v>1766</v>
      </c>
      <c r="B18" s="90">
        <v>7.3999999999999996E-2</v>
      </c>
      <c r="C18" s="90">
        <v>7.4999999999999997E-2</v>
      </c>
      <c r="D18" s="90">
        <v>7.3999999999999996E-2</v>
      </c>
      <c r="E18" s="90">
        <v>7.4999999999999997E-2</v>
      </c>
      <c r="F18" s="4" t="s">
        <v>5</v>
      </c>
    </row>
    <row r="19" spans="1:6" ht="30" x14ac:dyDescent="0.25">
      <c r="A19" s="2" t="s">
        <v>1767</v>
      </c>
      <c r="B19" s="4" t="s">
        <v>1777</v>
      </c>
      <c r="C19" s="4" t="s">
        <v>1778</v>
      </c>
      <c r="D19" s="4" t="s">
        <v>1779</v>
      </c>
      <c r="E19" s="4" t="s">
        <v>1774</v>
      </c>
      <c r="F19" s="4" t="s">
        <v>5</v>
      </c>
    </row>
    <row r="20" spans="1:6" ht="30" x14ac:dyDescent="0.25">
      <c r="A20" s="2" t="s">
        <v>1768</v>
      </c>
      <c r="B20" s="90">
        <v>8.7999999999999995E-2</v>
      </c>
      <c r="C20" s="90">
        <v>8.8999999999999996E-2</v>
      </c>
      <c r="D20" s="90">
        <v>8.7999999999999995E-2</v>
      </c>
      <c r="E20" s="90">
        <v>7.8E-2</v>
      </c>
      <c r="F20" s="4" t="s">
        <v>5</v>
      </c>
    </row>
    <row r="21" spans="1:6" ht="30" x14ac:dyDescent="0.25">
      <c r="A21" s="2" t="s">
        <v>1780</v>
      </c>
      <c r="B21" s="6">
        <v>68000</v>
      </c>
      <c r="C21" s="6">
        <v>68000</v>
      </c>
      <c r="D21" s="6">
        <v>68000</v>
      </c>
      <c r="E21" s="6">
        <v>68000</v>
      </c>
      <c r="F21" s="4" t="s">
        <v>5</v>
      </c>
    </row>
    <row r="22" spans="1:6" x14ac:dyDescent="0.25">
      <c r="A22" s="2" t="s">
        <v>1542</v>
      </c>
      <c r="B22" s="4" t="s">
        <v>5</v>
      </c>
      <c r="C22" s="4" t="s">
        <v>5</v>
      </c>
      <c r="D22" s="4" t="s">
        <v>5</v>
      </c>
      <c r="E22" s="4" t="s">
        <v>5</v>
      </c>
      <c r="F22" s="4" t="s">
        <v>5</v>
      </c>
    </row>
    <row r="23" spans="1:6" ht="45" x14ac:dyDescent="0.25">
      <c r="A23" s="3" t="s">
        <v>1746</v>
      </c>
      <c r="B23" s="4" t="s">
        <v>5</v>
      </c>
      <c r="C23" s="4" t="s">
        <v>5</v>
      </c>
      <c r="D23" s="4" t="s">
        <v>5</v>
      </c>
      <c r="E23" s="4" t="s">
        <v>5</v>
      </c>
      <c r="F23" s="4" t="s">
        <v>5</v>
      </c>
    </row>
    <row r="24" spans="1:6" ht="30" x14ac:dyDescent="0.25">
      <c r="A24" s="2" t="s">
        <v>1769</v>
      </c>
      <c r="B24" s="90">
        <v>0.13900000000000001</v>
      </c>
      <c r="C24" s="90">
        <v>7.4999999999999997E-2</v>
      </c>
      <c r="D24" s="90">
        <v>0.14399999999999999</v>
      </c>
      <c r="E24" s="90">
        <v>0.22800000000000001</v>
      </c>
      <c r="F24" s="4" t="s">
        <v>5</v>
      </c>
    </row>
    <row r="25" spans="1:6" x14ac:dyDescent="0.25">
      <c r="A25" s="2" t="s">
        <v>1770</v>
      </c>
      <c r="B25" s="4" t="s">
        <v>1781</v>
      </c>
      <c r="C25" s="4" t="s">
        <v>1772</v>
      </c>
      <c r="D25" s="4" t="s">
        <v>1781</v>
      </c>
      <c r="E25" s="4" t="s">
        <v>1758</v>
      </c>
      <c r="F25" s="4" t="s">
        <v>5</v>
      </c>
    </row>
    <row r="26" spans="1:6" ht="30" x14ac:dyDescent="0.25">
      <c r="A26" s="2" t="s">
        <v>1775</v>
      </c>
      <c r="B26" s="90">
        <v>0.156</v>
      </c>
      <c r="C26" s="90">
        <v>9.4E-2</v>
      </c>
      <c r="D26" s="90">
        <v>0.23599999999999999</v>
      </c>
      <c r="E26" s="90">
        <v>0.36899999999999999</v>
      </c>
      <c r="F26" s="4" t="s">
        <v>5</v>
      </c>
    </row>
    <row r="27" spans="1:6" ht="30" x14ac:dyDescent="0.25">
      <c r="A27" s="2" t="s">
        <v>1776</v>
      </c>
      <c r="B27" s="6">
        <v>68000</v>
      </c>
      <c r="C27" s="6">
        <v>68000</v>
      </c>
      <c r="D27" s="6">
        <v>140000</v>
      </c>
      <c r="E27" s="6">
        <v>140000</v>
      </c>
      <c r="F27" s="4" t="s">
        <v>5</v>
      </c>
    </row>
    <row r="28" spans="1:6" ht="30" x14ac:dyDescent="0.25">
      <c r="A28" s="2" t="s">
        <v>1766</v>
      </c>
      <c r="B28" s="90">
        <v>9.6000000000000002E-2</v>
      </c>
      <c r="C28" s="90">
        <v>0.13500000000000001</v>
      </c>
      <c r="D28" s="90">
        <v>0.14399999999999999</v>
      </c>
      <c r="E28" s="90">
        <v>0.14599999999999999</v>
      </c>
      <c r="F28" s="4" t="s">
        <v>5</v>
      </c>
    </row>
    <row r="29" spans="1:6" ht="30" x14ac:dyDescent="0.25">
      <c r="A29" s="2" t="s">
        <v>1767</v>
      </c>
      <c r="B29" s="4" t="s">
        <v>1781</v>
      </c>
      <c r="C29" s="4" t="s">
        <v>1772</v>
      </c>
      <c r="D29" s="4" t="s">
        <v>1781</v>
      </c>
      <c r="E29" s="4" t="s">
        <v>1758</v>
      </c>
      <c r="F29" s="4" t="s">
        <v>5</v>
      </c>
    </row>
    <row r="30" spans="1:6" ht="30" x14ac:dyDescent="0.25">
      <c r="A30" s="2" t="s">
        <v>1768</v>
      </c>
      <c r="B30" s="90">
        <v>0.20699999999999999</v>
      </c>
      <c r="C30" s="90">
        <v>0.27100000000000002</v>
      </c>
      <c r="D30" s="90">
        <v>0.27</v>
      </c>
      <c r="E30" s="90">
        <v>0.36899999999999999</v>
      </c>
      <c r="F30" s="4" t="s">
        <v>5</v>
      </c>
    </row>
    <row r="31" spans="1:6" ht="30" x14ac:dyDescent="0.25">
      <c r="A31" s="2" t="s">
        <v>1780</v>
      </c>
      <c r="B31" s="6">
        <v>68000</v>
      </c>
      <c r="C31" s="6">
        <v>140000</v>
      </c>
      <c r="D31" s="6">
        <v>68000</v>
      </c>
      <c r="E31" s="6">
        <v>140000</v>
      </c>
      <c r="F31" s="4" t="s">
        <v>5</v>
      </c>
    </row>
    <row r="32" spans="1:6" x14ac:dyDescent="0.25">
      <c r="A32" s="2" t="s">
        <v>1760</v>
      </c>
      <c r="B32" s="4" t="s">
        <v>5</v>
      </c>
      <c r="C32" s="4" t="s">
        <v>5</v>
      </c>
      <c r="D32" s="4" t="s">
        <v>5</v>
      </c>
      <c r="E32" s="4" t="s">
        <v>5</v>
      </c>
      <c r="F32" s="4" t="s">
        <v>5</v>
      </c>
    </row>
    <row r="33" spans="1:6" ht="45" x14ac:dyDescent="0.25">
      <c r="A33" s="3" t="s">
        <v>1746</v>
      </c>
      <c r="B33" s="4" t="s">
        <v>5</v>
      </c>
      <c r="C33" s="4" t="s">
        <v>5</v>
      </c>
      <c r="D33" s="4" t="s">
        <v>5</v>
      </c>
      <c r="E33" s="4" t="s">
        <v>5</v>
      </c>
      <c r="F33" s="4" t="s">
        <v>5</v>
      </c>
    </row>
    <row r="34" spans="1:6" ht="30" x14ac:dyDescent="0.25">
      <c r="A34" s="2" t="s">
        <v>1769</v>
      </c>
      <c r="B34" s="90">
        <v>6.3E-2</v>
      </c>
      <c r="C34" s="90">
        <v>7.4999999999999997E-2</v>
      </c>
      <c r="D34" s="90">
        <v>6.6000000000000003E-2</v>
      </c>
      <c r="E34" s="90">
        <v>7.6999999999999999E-2</v>
      </c>
      <c r="F34" s="4" t="s">
        <v>5</v>
      </c>
    </row>
    <row r="35" spans="1:6" x14ac:dyDescent="0.25">
      <c r="A35" s="2" t="s">
        <v>1770</v>
      </c>
      <c r="B35" s="4" t="s">
        <v>1782</v>
      </c>
      <c r="C35" s="4" t="s">
        <v>1772</v>
      </c>
      <c r="D35" s="4" t="s">
        <v>1772</v>
      </c>
      <c r="E35" s="4" t="s">
        <v>1772</v>
      </c>
      <c r="F35" s="4" t="s">
        <v>5</v>
      </c>
    </row>
    <row r="36" spans="1:6" ht="30" x14ac:dyDescent="0.25">
      <c r="A36" s="2" t="s">
        <v>1775</v>
      </c>
      <c r="B36" s="90">
        <v>8.8999999999999996E-2</v>
      </c>
      <c r="C36" s="90">
        <v>9.0999999999999998E-2</v>
      </c>
      <c r="D36" s="90">
        <v>0.09</v>
      </c>
      <c r="E36" s="90">
        <v>8.8999999999999996E-2</v>
      </c>
      <c r="F36" s="4" t="s">
        <v>5</v>
      </c>
    </row>
    <row r="37" spans="1:6" ht="30" x14ac:dyDescent="0.25">
      <c r="A37" s="2" t="s">
        <v>1776</v>
      </c>
      <c r="B37" s="6">
        <v>68000</v>
      </c>
      <c r="C37" s="6">
        <v>68000</v>
      </c>
      <c r="D37" s="6">
        <v>68000</v>
      </c>
      <c r="E37" s="6">
        <v>68000</v>
      </c>
      <c r="F37" s="4" t="s">
        <v>5</v>
      </c>
    </row>
    <row r="38" spans="1:6" ht="30" x14ac:dyDescent="0.25">
      <c r="A38" s="2" t="s">
        <v>1766</v>
      </c>
      <c r="B38" s="90">
        <v>0.08</v>
      </c>
      <c r="C38" s="90">
        <v>7.5999999999999998E-2</v>
      </c>
      <c r="D38" s="90">
        <v>0.08</v>
      </c>
      <c r="E38" s="90">
        <v>8.1000000000000003E-2</v>
      </c>
      <c r="F38" s="4" t="s">
        <v>5</v>
      </c>
    </row>
    <row r="39" spans="1:6" ht="30" x14ac:dyDescent="0.25">
      <c r="A39" s="2" t="s">
        <v>1767</v>
      </c>
      <c r="B39" s="4" t="s">
        <v>1783</v>
      </c>
      <c r="C39" s="4" t="s">
        <v>1782</v>
      </c>
      <c r="D39" s="4" t="s">
        <v>1783</v>
      </c>
      <c r="E39" s="4" t="s">
        <v>1784</v>
      </c>
      <c r="F39" s="4" t="s">
        <v>5</v>
      </c>
    </row>
    <row r="40" spans="1:6" ht="30" x14ac:dyDescent="0.25">
      <c r="A40" s="2" t="s">
        <v>1768</v>
      </c>
      <c r="B40" s="90">
        <v>9.8000000000000004E-2</v>
      </c>
      <c r="C40" s="90">
        <v>9.5000000000000001E-2</v>
      </c>
      <c r="D40" s="90">
        <v>0.1</v>
      </c>
      <c r="E40" s="90">
        <v>0.104</v>
      </c>
      <c r="F40" s="4" t="s">
        <v>5</v>
      </c>
    </row>
    <row r="41" spans="1:6" ht="30" x14ac:dyDescent="0.25">
      <c r="A41" s="2" t="s">
        <v>1780</v>
      </c>
      <c r="B41" s="8">
        <v>68000</v>
      </c>
      <c r="C41" s="8">
        <v>69000</v>
      </c>
      <c r="D41" s="8">
        <v>68000</v>
      </c>
      <c r="E41" s="8">
        <v>75000</v>
      </c>
      <c r="F41" s="4" t="s">
        <v>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4.42578125" bestFit="1" customWidth="1"/>
    <col min="5" max="5" width="12.28515625" bestFit="1" customWidth="1"/>
    <col min="6" max="6" width="23.42578125" bestFit="1" customWidth="1"/>
    <col min="7" max="8" width="12" bestFit="1" customWidth="1"/>
    <col min="9" max="9" width="12.28515625" bestFit="1" customWidth="1"/>
  </cols>
  <sheetData>
    <row r="1" spans="1:9" ht="75" customHeight="1" x14ac:dyDescent="0.25">
      <c r="A1" s="7" t="s">
        <v>1785</v>
      </c>
      <c r="B1" s="7" t="s">
        <v>88</v>
      </c>
      <c r="C1" s="7"/>
      <c r="D1" s="7" t="s">
        <v>1</v>
      </c>
      <c r="E1" s="7"/>
      <c r="F1" s="1" t="s">
        <v>1745</v>
      </c>
      <c r="G1" s="1"/>
      <c r="H1" s="1"/>
      <c r="I1" s="1"/>
    </row>
    <row r="2" spans="1:9" x14ac:dyDescent="0.25">
      <c r="A2" s="7"/>
      <c r="B2" s="1" t="s">
        <v>2</v>
      </c>
      <c r="C2" s="1" t="s">
        <v>89</v>
      </c>
      <c r="D2" s="1" t="s">
        <v>2</v>
      </c>
      <c r="E2" s="1" t="s">
        <v>89</v>
      </c>
      <c r="F2" s="1" t="s">
        <v>28</v>
      </c>
      <c r="G2" s="1" t="s">
        <v>1676</v>
      </c>
      <c r="H2" s="1" t="s">
        <v>1677</v>
      </c>
      <c r="I2" s="1" t="s">
        <v>1678</v>
      </c>
    </row>
    <row r="3" spans="1:9" ht="45" x14ac:dyDescent="0.25">
      <c r="A3" s="3" t="s">
        <v>1746</v>
      </c>
      <c r="B3" s="4" t="s">
        <v>5</v>
      </c>
      <c r="C3" s="4" t="s">
        <v>5</v>
      </c>
      <c r="D3" s="4" t="s">
        <v>5</v>
      </c>
      <c r="E3" s="4" t="s">
        <v>5</v>
      </c>
      <c r="F3" s="4" t="s">
        <v>5</v>
      </c>
      <c r="G3" s="4" t="s">
        <v>5</v>
      </c>
      <c r="H3" s="4" t="s">
        <v>5</v>
      </c>
      <c r="I3" s="4" t="s">
        <v>5</v>
      </c>
    </row>
    <row r="4" spans="1:9" x14ac:dyDescent="0.25">
      <c r="A4" s="2" t="s">
        <v>1786</v>
      </c>
      <c r="B4" s="8">
        <v>258678000</v>
      </c>
      <c r="C4" s="8">
        <v>63632000</v>
      </c>
      <c r="D4" s="8">
        <v>258678000</v>
      </c>
      <c r="E4" s="8">
        <v>63632000</v>
      </c>
      <c r="F4" s="8">
        <v>125430000</v>
      </c>
      <c r="G4" s="4" t="s">
        <v>5</v>
      </c>
      <c r="H4" s="4" t="s">
        <v>5</v>
      </c>
      <c r="I4" s="4" t="s">
        <v>5</v>
      </c>
    </row>
    <row r="5" spans="1:9" ht="30" x14ac:dyDescent="0.25">
      <c r="A5" s="2" t="s">
        <v>1762</v>
      </c>
      <c r="B5" s="6">
        <v>22681068000</v>
      </c>
      <c r="C5" s="4" t="s">
        <v>5</v>
      </c>
      <c r="D5" s="6">
        <v>22681068000</v>
      </c>
      <c r="E5" s="4" t="s">
        <v>5</v>
      </c>
      <c r="F5" s="6">
        <v>11986957000</v>
      </c>
      <c r="G5" s="4" t="s">
        <v>5</v>
      </c>
      <c r="H5" s="4" t="s">
        <v>5</v>
      </c>
      <c r="I5" s="4" t="s">
        <v>5</v>
      </c>
    </row>
    <row r="6" spans="1:9" ht="30" x14ac:dyDescent="0.25">
      <c r="A6" s="2" t="s">
        <v>1764</v>
      </c>
      <c r="B6" s="90">
        <v>0.25</v>
      </c>
      <c r="C6" s="90">
        <v>0.26</v>
      </c>
      <c r="D6" s="90">
        <v>0.26</v>
      </c>
      <c r="E6" s="90">
        <v>0.25</v>
      </c>
      <c r="F6" s="90">
        <v>0.25</v>
      </c>
      <c r="G6" s="4" t="s">
        <v>5</v>
      </c>
      <c r="H6" s="4" t="s">
        <v>5</v>
      </c>
      <c r="I6" s="4" t="s">
        <v>5</v>
      </c>
    </row>
    <row r="7" spans="1:9" ht="30" x14ac:dyDescent="0.25">
      <c r="A7" s="2" t="s">
        <v>1787</v>
      </c>
      <c r="B7" s="4" t="s">
        <v>5</v>
      </c>
      <c r="C7" s="4" t="s">
        <v>5</v>
      </c>
      <c r="D7" s="90">
        <v>3.6600000000000001E-2</v>
      </c>
      <c r="E7" s="4" t="s">
        <v>5</v>
      </c>
      <c r="F7" s="90">
        <v>3.6999999999999998E-2</v>
      </c>
      <c r="G7" s="4" t="s">
        <v>5</v>
      </c>
      <c r="H7" s="4" t="s">
        <v>5</v>
      </c>
      <c r="I7" s="4" t="s">
        <v>5</v>
      </c>
    </row>
    <row r="8" spans="1:9" x14ac:dyDescent="0.25">
      <c r="A8" s="2" t="s">
        <v>973</v>
      </c>
      <c r="B8" s="6">
        <v>10997000</v>
      </c>
      <c r="C8" s="6">
        <v>1522000</v>
      </c>
      <c r="D8" s="6">
        <v>10997000</v>
      </c>
      <c r="E8" s="6">
        <v>1522000</v>
      </c>
      <c r="F8" s="6">
        <v>1346000</v>
      </c>
      <c r="G8" s="6">
        <v>1827000</v>
      </c>
      <c r="H8" s="6">
        <v>1285000</v>
      </c>
      <c r="I8" s="6">
        <v>749000</v>
      </c>
    </row>
    <row r="9" spans="1:9" ht="30" x14ac:dyDescent="0.25">
      <c r="A9" s="2" t="s">
        <v>1763</v>
      </c>
      <c r="B9" s="6">
        <v>717877</v>
      </c>
      <c r="C9" s="6">
        <v>156211</v>
      </c>
      <c r="D9" s="6">
        <v>717877</v>
      </c>
      <c r="E9" s="6">
        <v>156211</v>
      </c>
      <c r="F9" s="6">
        <v>181783000</v>
      </c>
      <c r="G9" s="4" t="s">
        <v>5</v>
      </c>
      <c r="H9" s="4" t="s">
        <v>5</v>
      </c>
      <c r="I9" s="4" t="s">
        <v>5</v>
      </c>
    </row>
    <row r="10" spans="1:9" ht="30" x14ac:dyDescent="0.25">
      <c r="A10" s="2" t="s">
        <v>1765</v>
      </c>
      <c r="B10" s="90">
        <v>0.25</v>
      </c>
      <c r="C10" s="90">
        <v>0.28000000000000003</v>
      </c>
      <c r="D10" s="90">
        <v>0.25</v>
      </c>
      <c r="E10" s="90">
        <v>0.26</v>
      </c>
      <c r="F10" s="90">
        <v>0.27</v>
      </c>
      <c r="G10" s="4" t="s">
        <v>5</v>
      </c>
      <c r="H10" s="4" t="s">
        <v>5</v>
      </c>
      <c r="I10" s="4" t="s">
        <v>5</v>
      </c>
    </row>
    <row r="11" spans="1:9" ht="30" x14ac:dyDescent="0.25">
      <c r="A11" s="2" t="s">
        <v>1788</v>
      </c>
      <c r="B11" s="4" t="s">
        <v>5</v>
      </c>
      <c r="C11" s="4" t="s">
        <v>5</v>
      </c>
      <c r="D11" s="90">
        <v>4.6699999999999998E-2</v>
      </c>
      <c r="E11" s="4" t="s">
        <v>5</v>
      </c>
      <c r="F11" s="90">
        <v>4.7899999999999998E-2</v>
      </c>
      <c r="G11" s="4" t="s">
        <v>5</v>
      </c>
      <c r="H11" s="4" t="s">
        <v>5</v>
      </c>
      <c r="I11" s="4" t="s">
        <v>5</v>
      </c>
    </row>
    <row r="12" spans="1:9" x14ac:dyDescent="0.25">
      <c r="A12" s="2" t="s">
        <v>1544</v>
      </c>
      <c r="B12" s="4" t="s">
        <v>5</v>
      </c>
      <c r="C12" s="4" t="s">
        <v>5</v>
      </c>
      <c r="D12" s="4" t="s">
        <v>5</v>
      </c>
      <c r="E12" s="4" t="s">
        <v>5</v>
      </c>
      <c r="F12" s="4" t="s">
        <v>5</v>
      </c>
      <c r="G12" s="4" t="s">
        <v>5</v>
      </c>
      <c r="H12" s="4" t="s">
        <v>5</v>
      </c>
      <c r="I12" s="4" t="s">
        <v>5</v>
      </c>
    </row>
    <row r="13" spans="1:9" ht="45" x14ac:dyDescent="0.25">
      <c r="A13" s="3" t="s">
        <v>1746</v>
      </c>
      <c r="B13" s="4" t="s">
        <v>5</v>
      </c>
      <c r="C13" s="4" t="s">
        <v>5</v>
      </c>
      <c r="D13" s="4" t="s">
        <v>5</v>
      </c>
      <c r="E13" s="4" t="s">
        <v>5</v>
      </c>
      <c r="F13" s="4" t="s">
        <v>5</v>
      </c>
      <c r="G13" s="4" t="s">
        <v>5</v>
      </c>
      <c r="H13" s="4" t="s">
        <v>5</v>
      </c>
      <c r="I13" s="4" t="s">
        <v>5</v>
      </c>
    </row>
    <row r="14" spans="1:9" x14ac:dyDescent="0.25">
      <c r="A14" s="2" t="s">
        <v>1789</v>
      </c>
      <c r="B14" s="90">
        <v>5.3499999999999999E-2</v>
      </c>
      <c r="C14" s="4" t="s">
        <v>5</v>
      </c>
      <c r="D14" s="90">
        <v>5.3499999999999999E-2</v>
      </c>
      <c r="E14" s="4" t="s">
        <v>5</v>
      </c>
      <c r="F14" s="90">
        <v>7.4999999999999997E-2</v>
      </c>
      <c r="G14" s="4" t="s">
        <v>5</v>
      </c>
      <c r="H14" s="4" t="s">
        <v>5</v>
      </c>
      <c r="I14" s="4" t="s">
        <v>5</v>
      </c>
    </row>
    <row r="15" spans="1:9" ht="30" x14ac:dyDescent="0.25">
      <c r="A15" s="2" t="s">
        <v>1790</v>
      </c>
      <c r="B15" s="4" t="s">
        <v>5</v>
      </c>
      <c r="C15" s="4" t="s">
        <v>5</v>
      </c>
      <c r="D15" s="4" t="s">
        <v>1771</v>
      </c>
      <c r="E15" s="4" t="s">
        <v>5</v>
      </c>
      <c r="F15" s="4" t="s">
        <v>1791</v>
      </c>
      <c r="G15" s="4" t="s">
        <v>5</v>
      </c>
      <c r="H15" s="4" t="s">
        <v>5</v>
      </c>
      <c r="I15" s="4" t="s">
        <v>5</v>
      </c>
    </row>
    <row r="16" spans="1:9" x14ac:dyDescent="0.25">
      <c r="A16" s="2" t="s">
        <v>1792</v>
      </c>
      <c r="B16" s="90">
        <v>8.5999999999999993E-2</v>
      </c>
      <c r="C16" s="4" t="s">
        <v>5</v>
      </c>
      <c r="D16" s="90">
        <v>8.5999999999999993E-2</v>
      </c>
      <c r="E16" s="4" t="s">
        <v>5</v>
      </c>
      <c r="F16" s="90">
        <v>0.10299999999999999</v>
      </c>
      <c r="G16" s="4" t="s">
        <v>5</v>
      </c>
      <c r="H16" s="4" t="s">
        <v>5</v>
      </c>
      <c r="I16" s="4" t="s">
        <v>5</v>
      </c>
    </row>
    <row r="17" spans="1:9" ht="30" x14ac:dyDescent="0.25">
      <c r="A17" s="2" t="s">
        <v>1793</v>
      </c>
      <c r="B17" s="6">
        <v>68000</v>
      </c>
      <c r="C17" s="4" t="s">
        <v>5</v>
      </c>
      <c r="D17" s="6">
        <v>68000</v>
      </c>
      <c r="E17" s="4" t="s">
        <v>5</v>
      </c>
      <c r="F17" s="6">
        <v>68000</v>
      </c>
      <c r="G17" s="4" t="s">
        <v>5</v>
      </c>
      <c r="H17" s="4" t="s">
        <v>5</v>
      </c>
      <c r="I17" s="4" t="s">
        <v>5</v>
      </c>
    </row>
    <row r="18" spans="1:9" x14ac:dyDescent="0.25">
      <c r="A18" s="2" t="s">
        <v>1794</v>
      </c>
      <c r="B18" s="90">
        <v>6.4000000000000001E-2</v>
      </c>
      <c r="C18" s="4" t="s">
        <v>5</v>
      </c>
      <c r="D18" s="90">
        <v>6.4000000000000001E-2</v>
      </c>
      <c r="E18" s="4" t="s">
        <v>5</v>
      </c>
      <c r="F18" s="90">
        <v>7.4999999999999997E-2</v>
      </c>
      <c r="G18" s="4" t="s">
        <v>5</v>
      </c>
      <c r="H18" s="4" t="s">
        <v>5</v>
      </c>
      <c r="I18" s="4" t="s">
        <v>5</v>
      </c>
    </row>
    <row r="19" spans="1:9" ht="30" x14ac:dyDescent="0.25">
      <c r="A19" s="2" t="s">
        <v>1795</v>
      </c>
      <c r="B19" s="4" t="s">
        <v>1796</v>
      </c>
      <c r="C19" s="4" t="s">
        <v>5</v>
      </c>
      <c r="D19" s="4" t="s">
        <v>1796</v>
      </c>
      <c r="E19" s="4" t="s">
        <v>5</v>
      </c>
      <c r="F19" s="4" t="s">
        <v>1797</v>
      </c>
      <c r="G19" s="4" t="s">
        <v>5</v>
      </c>
      <c r="H19" s="4" t="s">
        <v>5</v>
      </c>
      <c r="I19" s="4" t="s">
        <v>5</v>
      </c>
    </row>
    <row r="20" spans="1:9" x14ac:dyDescent="0.25">
      <c r="A20" s="2" t="s">
        <v>1798</v>
      </c>
      <c r="B20" s="90">
        <v>8.7999999999999995E-2</v>
      </c>
      <c r="C20" s="4" t="s">
        <v>5</v>
      </c>
      <c r="D20" s="90">
        <v>8.7999999999999995E-2</v>
      </c>
      <c r="E20" s="4" t="s">
        <v>5</v>
      </c>
      <c r="F20" s="90">
        <v>0.10299999999999999</v>
      </c>
      <c r="G20" s="4" t="s">
        <v>5</v>
      </c>
      <c r="H20" s="4" t="s">
        <v>5</v>
      </c>
      <c r="I20" s="4" t="s">
        <v>5</v>
      </c>
    </row>
    <row r="21" spans="1:9" ht="30" x14ac:dyDescent="0.25">
      <c r="A21" s="2" t="s">
        <v>1799</v>
      </c>
      <c r="B21" s="6">
        <v>68000</v>
      </c>
      <c r="C21" s="4" t="s">
        <v>5</v>
      </c>
      <c r="D21" s="6">
        <v>68000</v>
      </c>
      <c r="E21" s="4" t="s">
        <v>5</v>
      </c>
      <c r="F21" s="6">
        <v>68000</v>
      </c>
      <c r="G21" s="4" t="s">
        <v>5</v>
      </c>
      <c r="H21" s="4" t="s">
        <v>5</v>
      </c>
      <c r="I21" s="4" t="s">
        <v>5</v>
      </c>
    </row>
    <row r="22" spans="1:9" x14ac:dyDescent="0.25">
      <c r="A22" s="2" t="s">
        <v>1542</v>
      </c>
      <c r="B22" s="4" t="s">
        <v>5</v>
      </c>
      <c r="C22" s="4" t="s">
        <v>5</v>
      </c>
      <c r="D22" s="4" t="s">
        <v>5</v>
      </c>
      <c r="E22" s="4" t="s">
        <v>5</v>
      </c>
      <c r="F22" s="4" t="s">
        <v>5</v>
      </c>
      <c r="G22" s="4" t="s">
        <v>5</v>
      </c>
      <c r="H22" s="4" t="s">
        <v>5</v>
      </c>
      <c r="I22" s="4" t="s">
        <v>5</v>
      </c>
    </row>
    <row r="23" spans="1:9" ht="45" x14ac:dyDescent="0.25">
      <c r="A23" s="3" t="s">
        <v>1746</v>
      </c>
      <c r="B23" s="4" t="s">
        <v>5</v>
      </c>
      <c r="C23" s="4" t="s">
        <v>5</v>
      </c>
      <c r="D23" s="4" t="s">
        <v>5</v>
      </c>
      <c r="E23" s="4" t="s">
        <v>5</v>
      </c>
      <c r="F23" s="4" t="s">
        <v>5</v>
      </c>
      <c r="G23" s="4" t="s">
        <v>5</v>
      </c>
      <c r="H23" s="4" t="s">
        <v>5</v>
      </c>
      <c r="I23" s="4" t="s">
        <v>5</v>
      </c>
    </row>
    <row r="24" spans="1:9" x14ac:dyDescent="0.25">
      <c r="A24" s="2" t="s">
        <v>1789</v>
      </c>
      <c r="B24" s="90">
        <v>0.1855</v>
      </c>
      <c r="C24" s="4" t="s">
        <v>5</v>
      </c>
      <c r="D24" s="90">
        <v>0.1855</v>
      </c>
      <c r="E24" s="4" t="s">
        <v>5</v>
      </c>
      <c r="F24" s="90">
        <v>0.16500000000000001</v>
      </c>
      <c r="G24" s="4" t="s">
        <v>5</v>
      </c>
      <c r="H24" s="4" t="s">
        <v>5</v>
      </c>
      <c r="I24" s="4" t="s">
        <v>5</v>
      </c>
    </row>
    <row r="25" spans="1:9" ht="30" x14ac:dyDescent="0.25">
      <c r="A25" s="2" t="s">
        <v>1790</v>
      </c>
      <c r="B25" s="4" t="s">
        <v>5</v>
      </c>
      <c r="C25" s="4" t="s">
        <v>5</v>
      </c>
      <c r="D25" s="4" t="s">
        <v>1781</v>
      </c>
      <c r="E25" s="4" t="s">
        <v>5</v>
      </c>
      <c r="F25" s="4" t="s">
        <v>1782</v>
      </c>
      <c r="G25" s="4" t="s">
        <v>5</v>
      </c>
      <c r="H25" s="4" t="s">
        <v>5</v>
      </c>
      <c r="I25" s="4" t="s">
        <v>5</v>
      </c>
    </row>
    <row r="26" spans="1:9" x14ac:dyDescent="0.25">
      <c r="A26" s="2" t="s">
        <v>1792</v>
      </c>
      <c r="B26" s="90">
        <v>0.30599999999999999</v>
      </c>
      <c r="C26" s="4" t="s">
        <v>5</v>
      </c>
      <c r="D26" s="90">
        <v>0.30599999999999999</v>
      </c>
      <c r="E26" s="4" t="s">
        <v>5</v>
      </c>
      <c r="F26" s="90">
        <v>0.47799999999999998</v>
      </c>
      <c r="G26" s="4" t="s">
        <v>5</v>
      </c>
      <c r="H26" s="4" t="s">
        <v>5</v>
      </c>
      <c r="I26" s="4" t="s">
        <v>5</v>
      </c>
    </row>
    <row r="27" spans="1:9" ht="30" x14ac:dyDescent="0.25">
      <c r="A27" s="2" t="s">
        <v>1793</v>
      </c>
      <c r="B27" s="6">
        <v>140000</v>
      </c>
      <c r="C27" s="4" t="s">
        <v>5</v>
      </c>
      <c r="D27" s="6">
        <v>140000</v>
      </c>
      <c r="E27" s="4" t="s">
        <v>5</v>
      </c>
      <c r="F27" s="6">
        <v>140000</v>
      </c>
      <c r="G27" s="4" t="s">
        <v>5</v>
      </c>
      <c r="H27" s="4" t="s">
        <v>5</v>
      </c>
      <c r="I27" s="4" t="s">
        <v>5</v>
      </c>
    </row>
    <row r="28" spans="1:9" x14ac:dyDescent="0.25">
      <c r="A28" s="2" t="s">
        <v>1794</v>
      </c>
      <c r="B28" s="90">
        <v>0.14399999999999999</v>
      </c>
      <c r="C28" s="4" t="s">
        <v>5</v>
      </c>
      <c r="D28" s="90">
        <v>0.14399999999999999</v>
      </c>
      <c r="E28" s="4" t="s">
        <v>5</v>
      </c>
      <c r="F28" s="90">
        <v>0.16500000000000001</v>
      </c>
      <c r="G28" s="4" t="s">
        <v>5</v>
      </c>
      <c r="H28" s="4" t="s">
        <v>5</v>
      </c>
      <c r="I28" s="4" t="s">
        <v>5</v>
      </c>
    </row>
    <row r="29" spans="1:9" ht="30" x14ac:dyDescent="0.25">
      <c r="A29" s="2" t="s">
        <v>1795</v>
      </c>
      <c r="B29" s="4" t="s">
        <v>1781</v>
      </c>
      <c r="C29" s="4" t="s">
        <v>5</v>
      </c>
      <c r="D29" s="4" t="s">
        <v>1781</v>
      </c>
      <c r="E29" s="4" t="s">
        <v>5</v>
      </c>
      <c r="F29" s="4" t="s">
        <v>1797</v>
      </c>
      <c r="G29" s="4" t="s">
        <v>5</v>
      </c>
      <c r="H29" s="4" t="s">
        <v>5</v>
      </c>
      <c r="I29" s="4" t="s">
        <v>5</v>
      </c>
    </row>
    <row r="30" spans="1:9" x14ac:dyDescent="0.25">
      <c r="A30" s="2" t="s">
        <v>1798</v>
      </c>
      <c r="B30" s="90">
        <v>0.26500000000000001</v>
      </c>
      <c r="C30" s="4" t="s">
        <v>5</v>
      </c>
      <c r="D30" s="90">
        <v>0.26500000000000001</v>
      </c>
      <c r="E30" s="4" t="s">
        <v>5</v>
      </c>
      <c r="F30" s="90">
        <v>0.65900000000000003</v>
      </c>
      <c r="G30" s="4" t="s">
        <v>5</v>
      </c>
      <c r="H30" s="4" t="s">
        <v>5</v>
      </c>
      <c r="I30" s="4" t="s">
        <v>5</v>
      </c>
    </row>
    <row r="31" spans="1:9" ht="30" x14ac:dyDescent="0.25">
      <c r="A31" s="2" t="s">
        <v>1799</v>
      </c>
      <c r="B31" s="6">
        <v>140000</v>
      </c>
      <c r="C31" s="4" t="s">
        <v>5</v>
      </c>
      <c r="D31" s="6">
        <v>140000</v>
      </c>
      <c r="E31" s="4" t="s">
        <v>5</v>
      </c>
      <c r="F31" s="6">
        <v>140000</v>
      </c>
      <c r="G31" s="4" t="s">
        <v>5</v>
      </c>
      <c r="H31" s="4" t="s">
        <v>5</v>
      </c>
      <c r="I31" s="4" t="s">
        <v>5</v>
      </c>
    </row>
    <row r="32" spans="1:9" x14ac:dyDescent="0.25">
      <c r="A32" s="2" t="s">
        <v>1760</v>
      </c>
      <c r="B32" s="4" t="s">
        <v>5</v>
      </c>
      <c r="C32" s="4" t="s">
        <v>5</v>
      </c>
      <c r="D32" s="4" t="s">
        <v>5</v>
      </c>
      <c r="E32" s="4" t="s">
        <v>5</v>
      </c>
      <c r="F32" s="4" t="s">
        <v>5</v>
      </c>
      <c r="G32" s="4" t="s">
        <v>5</v>
      </c>
      <c r="H32" s="4" t="s">
        <v>5</v>
      </c>
      <c r="I32" s="4" t="s">
        <v>5</v>
      </c>
    </row>
    <row r="33" spans="1:9" ht="45" x14ac:dyDescent="0.25">
      <c r="A33" s="3" t="s">
        <v>1746</v>
      </c>
      <c r="B33" s="4" t="s">
        <v>5</v>
      </c>
      <c r="C33" s="4" t="s">
        <v>5</v>
      </c>
      <c r="D33" s="4" t="s">
        <v>5</v>
      </c>
      <c r="E33" s="4" t="s">
        <v>5</v>
      </c>
      <c r="F33" s="4" t="s">
        <v>5</v>
      </c>
      <c r="G33" s="4" t="s">
        <v>5</v>
      </c>
      <c r="H33" s="4" t="s">
        <v>5</v>
      </c>
      <c r="I33" s="4" t="s">
        <v>5</v>
      </c>
    </row>
    <row r="34" spans="1:9" x14ac:dyDescent="0.25">
      <c r="A34" s="2" t="s">
        <v>1789</v>
      </c>
      <c r="B34" s="90">
        <v>6.0999999999999999E-2</v>
      </c>
      <c r="C34" s="4" t="s">
        <v>5</v>
      </c>
      <c r="D34" s="90">
        <v>6.0999999999999999E-2</v>
      </c>
      <c r="E34" s="4" t="s">
        <v>5</v>
      </c>
      <c r="F34" s="90">
        <v>7.6999999999999999E-2</v>
      </c>
      <c r="G34" s="4" t="s">
        <v>5</v>
      </c>
      <c r="H34" s="4" t="s">
        <v>5</v>
      </c>
      <c r="I34" s="4" t="s">
        <v>5</v>
      </c>
    </row>
    <row r="35" spans="1:9" ht="30" x14ac:dyDescent="0.25">
      <c r="A35" s="2" t="s">
        <v>1790</v>
      </c>
      <c r="B35" s="4" t="s">
        <v>5</v>
      </c>
      <c r="C35" s="4" t="s">
        <v>5</v>
      </c>
      <c r="D35" s="4" t="s">
        <v>1772</v>
      </c>
      <c r="E35" s="4" t="s">
        <v>5</v>
      </c>
      <c r="F35" s="4" t="s">
        <v>1782</v>
      </c>
      <c r="G35" s="4" t="s">
        <v>5</v>
      </c>
      <c r="H35" s="4" t="s">
        <v>5</v>
      </c>
      <c r="I35" s="4" t="s">
        <v>5</v>
      </c>
    </row>
    <row r="36" spans="1:9" x14ac:dyDescent="0.25">
      <c r="A36" s="2" t="s">
        <v>1792</v>
      </c>
      <c r="B36" s="90">
        <v>9.0999999999999998E-2</v>
      </c>
      <c r="C36" s="4" t="s">
        <v>5</v>
      </c>
      <c r="D36" s="90">
        <v>9.0999999999999998E-2</v>
      </c>
      <c r="E36" s="4" t="s">
        <v>5</v>
      </c>
      <c r="F36" s="90">
        <v>0.10299999999999999</v>
      </c>
      <c r="G36" s="4" t="s">
        <v>5</v>
      </c>
      <c r="H36" s="4" t="s">
        <v>5</v>
      </c>
      <c r="I36" s="4" t="s">
        <v>5</v>
      </c>
    </row>
    <row r="37" spans="1:9" ht="30" x14ac:dyDescent="0.25">
      <c r="A37" s="2" t="s">
        <v>1793</v>
      </c>
      <c r="B37" s="6">
        <v>68000</v>
      </c>
      <c r="C37" s="4" t="s">
        <v>5</v>
      </c>
      <c r="D37" s="6">
        <v>68000</v>
      </c>
      <c r="E37" s="4" t="s">
        <v>5</v>
      </c>
      <c r="F37" s="6">
        <v>68000</v>
      </c>
      <c r="G37" s="4" t="s">
        <v>5</v>
      </c>
      <c r="H37" s="4" t="s">
        <v>5</v>
      </c>
      <c r="I37" s="4" t="s">
        <v>5</v>
      </c>
    </row>
    <row r="38" spans="1:9" x14ac:dyDescent="0.25">
      <c r="A38" s="2" t="s">
        <v>1794</v>
      </c>
      <c r="B38" s="90">
        <v>8.1000000000000003E-2</v>
      </c>
      <c r="C38" s="4" t="s">
        <v>5</v>
      </c>
      <c r="D38" s="90">
        <v>8.1000000000000003E-2</v>
      </c>
      <c r="E38" s="4" t="s">
        <v>5</v>
      </c>
      <c r="F38" s="90">
        <v>7.6999999999999999E-2</v>
      </c>
      <c r="G38" s="4" t="s">
        <v>5</v>
      </c>
      <c r="H38" s="4" t="s">
        <v>5</v>
      </c>
      <c r="I38" s="4" t="s">
        <v>5</v>
      </c>
    </row>
    <row r="39" spans="1:9" ht="30" x14ac:dyDescent="0.25">
      <c r="A39" s="2" t="s">
        <v>1795</v>
      </c>
      <c r="B39" s="4" t="s">
        <v>1783</v>
      </c>
      <c r="C39" s="4" t="s">
        <v>5</v>
      </c>
      <c r="D39" s="4" t="s">
        <v>1783</v>
      </c>
      <c r="E39" s="4" t="s">
        <v>5</v>
      </c>
      <c r="F39" s="4" t="s">
        <v>1800</v>
      </c>
      <c r="G39" s="4" t="s">
        <v>5</v>
      </c>
      <c r="H39" s="4" t="s">
        <v>5</v>
      </c>
      <c r="I39" s="4" t="s">
        <v>5</v>
      </c>
    </row>
    <row r="40" spans="1:9" x14ac:dyDescent="0.25">
      <c r="A40" s="2" t="s">
        <v>1798</v>
      </c>
      <c r="B40" s="90">
        <v>0.1</v>
      </c>
      <c r="C40" s="4" t="s">
        <v>5</v>
      </c>
      <c r="D40" s="90">
        <v>0.1</v>
      </c>
      <c r="E40" s="4" t="s">
        <v>5</v>
      </c>
      <c r="F40" s="90">
        <v>0.13200000000000001</v>
      </c>
      <c r="G40" s="4" t="s">
        <v>5</v>
      </c>
      <c r="H40" s="4" t="s">
        <v>5</v>
      </c>
      <c r="I40" s="4" t="s">
        <v>5</v>
      </c>
    </row>
    <row r="41" spans="1:9" ht="30" x14ac:dyDescent="0.25">
      <c r="A41" s="2" t="s">
        <v>1799</v>
      </c>
      <c r="B41" s="6">
        <v>69000</v>
      </c>
      <c r="C41" s="4" t="s">
        <v>5</v>
      </c>
      <c r="D41" s="6">
        <v>69000</v>
      </c>
      <c r="E41" s="4" t="s">
        <v>5</v>
      </c>
      <c r="F41" s="6">
        <v>74000</v>
      </c>
      <c r="G41" s="4" t="s">
        <v>5</v>
      </c>
      <c r="H41" s="4" t="s">
        <v>5</v>
      </c>
      <c r="I41" s="4" t="s">
        <v>5</v>
      </c>
    </row>
    <row r="42" spans="1:9" ht="30" x14ac:dyDescent="0.25">
      <c r="A42" s="2" t="s">
        <v>1801</v>
      </c>
      <c r="B42" s="4" t="s">
        <v>5</v>
      </c>
      <c r="C42" s="4" t="s">
        <v>5</v>
      </c>
      <c r="D42" s="4" t="s">
        <v>5</v>
      </c>
      <c r="E42" s="4" t="s">
        <v>5</v>
      </c>
      <c r="F42" s="4" t="s">
        <v>5</v>
      </c>
      <c r="G42" s="4" t="s">
        <v>5</v>
      </c>
      <c r="H42" s="4" t="s">
        <v>5</v>
      </c>
      <c r="I42" s="4" t="s">
        <v>5</v>
      </c>
    </row>
    <row r="43" spans="1:9" ht="45" x14ac:dyDescent="0.25">
      <c r="A43" s="3" t="s">
        <v>1746</v>
      </c>
      <c r="B43" s="4" t="s">
        <v>5</v>
      </c>
      <c r="C43" s="4" t="s">
        <v>5</v>
      </c>
      <c r="D43" s="4" t="s">
        <v>5</v>
      </c>
      <c r="E43" s="4" t="s">
        <v>5</v>
      </c>
      <c r="F43" s="4" t="s">
        <v>5</v>
      </c>
      <c r="G43" s="4" t="s">
        <v>5</v>
      </c>
      <c r="H43" s="4" t="s">
        <v>5</v>
      </c>
      <c r="I43" s="4" t="s">
        <v>5</v>
      </c>
    </row>
    <row r="44" spans="1:9" ht="30" x14ac:dyDescent="0.25">
      <c r="A44" s="2" t="s">
        <v>1802</v>
      </c>
      <c r="B44" s="6">
        <v>-4654000</v>
      </c>
      <c r="C44" s="4" t="s">
        <v>5</v>
      </c>
      <c r="D44" s="6">
        <v>-4654000</v>
      </c>
      <c r="E44" s="4" t="s">
        <v>5</v>
      </c>
      <c r="F44" s="6">
        <v>-2052000</v>
      </c>
      <c r="G44" s="4" t="s">
        <v>5</v>
      </c>
      <c r="H44" s="4" t="s">
        <v>5</v>
      </c>
      <c r="I44" s="4" t="s">
        <v>5</v>
      </c>
    </row>
    <row r="45" spans="1:9" ht="30" x14ac:dyDescent="0.25">
      <c r="A45" s="2" t="s">
        <v>1803</v>
      </c>
      <c r="B45" s="6">
        <v>-180000</v>
      </c>
      <c r="C45" s="4" t="s">
        <v>5</v>
      </c>
      <c r="D45" s="6">
        <v>-180000</v>
      </c>
      <c r="E45" s="4" t="s">
        <v>5</v>
      </c>
      <c r="F45" s="6">
        <v>-21000</v>
      </c>
      <c r="G45" s="4" t="s">
        <v>5</v>
      </c>
      <c r="H45" s="4" t="s">
        <v>5</v>
      </c>
      <c r="I45" s="4" t="s">
        <v>5</v>
      </c>
    </row>
    <row r="46" spans="1:9" ht="30" x14ac:dyDescent="0.25">
      <c r="A46" s="2" t="s">
        <v>1804</v>
      </c>
      <c r="B46" s="4" t="s">
        <v>5</v>
      </c>
      <c r="C46" s="4" t="s">
        <v>5</v>
      </c>
      <c r="D46" s="4" t="s">
        <v>5</v>
      </c>
      <c r="E46" s="4" t="s">
        <v>5</v>
      </c>
      <c r="F46" s="4" t="s">
        <v>5</v>
      </c>
      <c r="G46" s="4" t="s">
        <v>5</v>
      </c>
      <c r="H46" s="4" t="s">
        <v>5</v>
      </c>
      <c r="I46" s="4" t="s">
        <v>5</v>
      </c>
    </row>
    <row r="47" spans="1:9" ht="45" x14ac:dyDescent="0.25">
      <c r="A47" s="3" t="s">
        <v>1746</v>
      </c>
      <c r="B47" s="4" t="s">
        <v>5</v>
      </c>
      <c r="C47" s="4" t="s">
        <v>5</v>
      </c>
      <c r="D47" s="4" t="s">
        <v>5</v>
      </c>
      <c r="E47" s="4" t="s">
        <v>5</v>
      </c>
      <c r="F47" s="4" t="s">
        <v>5</v>
      </c>
      <c r="G47" s="4" t="s">
        <v>5</v>
      </c>
      <c r="H47" s="4" t="s">
        <v>5</v>
      </c>
      <c r="I47" s="4" t="s">
        <v>5</v>
      </c>
    </row>
    <row r="48" spans="1:9" ht="30" x14ac:dyDescent="0.25">
      <c r="A48" s="2" t="s">
        <v>1802</v>
      </c>
      <c r="B48" s="6">
        <v>-9166000</v>
      </c>
      <c r="C48" s="4" t="s">
        <v>5</v>
      </c>
      <c r="D48" s="6">
        <v>-9166000</v>
      </c>
      <c r="E48" s="4" t="s">
        <v>5</v>
      </c>
      <c r="F48" s="6">
        <v>-4041000</v>
      </c>
      <c r="G48" s="4" t="s">
        <v>5</v>
      </c>
      <c r="H48" s="4" t="s">
        <v>5</v>
      </c>
      <c r="I48" s="4" t="s">
        <v>5</v>
      </c>
    </row>
    <row r="49" spans="1:9" ht="30" x14ac:dyDescent="0.25">
      <c r="A49" s="2" t="s">
        <v>1803</v>
      </c>
      <c r="B49" s="6">
        <v>-354000</v>
      </c>
      <c r="C49" s="4" t="s">
        <v>5</v>
      </c>
      <c r="D49" s="6">
        <v>-354000</v>
      </c>
      <c r="E49" s="4" t="s">
        <v>5</v>
      </c>
      <c r="F49" s="6">
        <v>-40000</v>
      </c>
      <c r="G49" s="4" t="s">
        <v>5</v>
      </c>
      <c r="H49" s="4" t="s">
        <v>5</v>
      </c>
      <c r="I49" s="4" t="s">
        <v>5</v>
      </c>
    </row>
    <row r="50" spans="1:9" ht="30" x14ac:dyDescent="0.25">
      <c r="A50" s="2" t="s">
        <v>1805</v>
      </c>
      <c r="B50" s="4" t="s">
        <v>5</v>
      </c>
      <c r="C50" s="4" t="s">
        <v>5</v>
      </c>
      <c r="D50" s="4" t="s">
        <v>5</v>
      </c>
      <c r="E50" s="4" t="s">
        <v>5</v>
      </c>
      <c r="F50" s="4" t="s">
        <v>5</v>
      </c>
      <c r="G50" s="4" t="s">
        <v>5</v>
      </c>
      <c r="H50" s="4" t="s">
        <v>5</v>
      </c>
      <c r="I50" s="4" t="s">
        <v>5</v>
      </c>
    </row>
    <row r="51" spans="1:9" ht="45" x14ac:dyDescent="0.25">
      <c r="A51" s="3" t="s">
        <v>1746</v>
      </c>
      <c r="B51" s="4" t="s">
        <v>5</v>
      </c>
      <c r="C51" s="4" t="s">
        <v>5</v>
      </c>
      <c r="D51" s="4" t="s">
        <v>5</v>
      </c>
      <c r="E51" s="4" t="s">
        <v>5</v>
      </c>
      <c r="F51" s="4" t="s">
        <v>5</v>
      </c>
      <c r="G51" s="4" t="s">
        <v>5</v>
      </c>
      <c r="H51" s="4" t="s">
        <v>5</v>
      </c>
      <c r="I51" s="4" t="s">
        <v>5</v>
      </c>
    </row>
    <row r="52" spans="1:9" ht="30" x14ac:dyDescent="0.25">
      <c r="A52" s="2" t="s">
        <v>1802</v>
      </c>
      <c r="B52" s="6">
        <v>-17786000</v>
      </c>
      <c r="C52" s="4" t="s">
        <v>5</v>
      </c>
      <c r="D52" s="6">
        <v>-17786000</v>
      </c>
      <c r="E52" s="4" t="s">
        <v>5</v>
      </c>
      <c r="F52" s="6">
        <v>-7845000</v>
      </c>
      <c r="G52" s="4" t="s">
        <v>5</v>
      </c>
      <c r="H52" s="4" t="s">
        <v>5</v>
      </c>
      <c r="I52" s="4" t="s">
        <v>5</v>
      </c>
    </row>
    <row r="53" spans="1:9" ht="30" x14ac:dyDescent="0.25">
      <c r="A53" s="2" t="s">
        <v>1803</v>
      </c>
      <c r="B53" s="6">
        <v>-688000</v>
      </c>
      <c r="C53" s="4" t="s">
        <v>5</v>
      </c>
      <c r="D53" s="6">
        <v>-688000</v>
      </c>
      <c r="E53" s="4" t="s">
        <v>5</v>
      </c>
      <c r="F53" s="6">
        <v>-78000</v>
      </c>
      <c r="G53" s="4" t="s">
        <v>5</v>
      </c>
      <c r="H53" s="4" t="s">
        <v>5</v>
      </c>
      <c r="I53" s="4" t="s">
        <v>5</v>
      </c>
    </row>
    <row r="54" spans="1:9" ht="45" x14ac:dyDescent="0.25">
      <c r="A54" s="2" t="s">
        <v>1806</v>
      </c>
      <c r="B54" s="4" t="s">
        <v>5</v>
      </c>
      <c r="C54" s="4" t="s">
        <v>5</v>
      </c>
      <c r="D54" s="4" t="s">
        <v>5</v>
      </c>
      <c r="E54" s="4" t="s">
        <v>5</v>
      </c>
      <c r="F54" s="4" t="s">
        <v>5</v>
      </c>
      <c r="G54" s="4" t="s">
        <v>5</v>
      </c>
      <c r="H54" s="4" t="s">
        <v>5</v>
      </c>
      <c r="I54" s="4" t="s">
        <v>5</v>
      </c>
    </row>
    <row r="55" spans="1:9" ht="45" x14ac:dyDescent="0.25">
      <c r="A55" s="3" t="s">
        <v>1746</v>
      </c>
      <c r="B55" s="4" t="s">
        <v>5</v>
      </c>
      <c r="C55" s="4" t="s">
        <v>5</v>
      </c>
      <c r="D55" s="4" t="s">
        <v>5</v>
      </c>
      <c r="E55" s="4" t="s">
        <v>5</v>
      </c>
      <c r="F55" s="4" t="s">
        <v>5</v>
      </c>
      <c r="G55" s="4" t="s">
        <v>5</v>
      </c>
      <c r="H55" s="4" t="s">
        <v>5</v>
      </c>
      <c r="I55" s="4" t="s">
        <v>5</v>
      </c>
    </row>
    <row r="56" spans="1:9" ht="30" x14ac:dyDescent="0.25">
      <c r="A56" s="2" t="s">
        <v>1802</v>
      </c>
      <c r="B56" s="6">
        <v>-5922000</v>
      </c>
      <c r="C56" s="4" t="s">
        <v>5</v>
      </c>
      <c r="D56" s="6">
        <v>-5922000</v>
      </c>
      <c r="E56" s="4" t="s">
        <v>5</v>
      </c>
      <c r="F56" s="6">
        <v>-3026000</v>
      </c>
      <c r="G56" s="4" t="s">
        <v>5</v>
      </c>
      <c r="H56" s="4" t="s">
        <v>5</v>
      </c>
      <c r="I56" s="4" t="s">
        <v>5</v>
      </c>
    </row>
    <row r="57" spans="1:9" ht="30" x14ac:dyDescent="0.25">
      <c r="A57" s="2" t="s">
        <v>1803</v>
      </c>
      <c r="B57" s="6">
        <v>-261000</v>
      </c>
      <c r="C57" s="4" t="s">
        <v>5</v>
      </c>
      <c r="D57" s="6">
        <v>-261000</v>
      </c>
      <c r="E57" s="4" t="s">
        <v>5</v>
      </c>
      <c r="F57" s="6">
        <v>-52000</v>
      </c>
      <c r="G57" s="4" t="s">
        <v>5</v>
      </c>
      <c r="H57" s="4" t="s">
        <v>5</v>
      </c>
      <c r="I57" s="4" t="s">
        <v>5</v>
      </c>
    </row>
    <row r="58" spans="1:9" ht="45" x14ac:dyDescent="0.25">
      <c r="A58" s="2" t="s">
        <v>1807</v>
      </c>
      <c r="B58" s="4" t="s">
        <v>5</v>
      </c>
      <c r="C58" s="4" t="s">
        <v>5</v>
      </c>
      <c r="D58" s="4" t="s">
        <v>5</v>
      </c>
      <c r="E58" s="4" t="s">
        <v>5</v>
      </c>
      <c r="F58" s="4" t="s">
        <v>5</v>
      </c>
      <c r="G58" s="4" t="s">
        <v>5</v>
      </c>
      <c r="H58" s="4" t="s">
        <v>5</v>
      </c>
      <c r="I58" s="4" t="s">
        <v>5</v>
      </c>
    </row>
    <row r="59" spans="1:9" ht="45" x14ac:dyDescent="0.25">
      <c r="A59" s="3" t="s">
        <v>1746</v>
      </c>
      <c r="B59" s="4" t="s">
        <v>5</v>
      </c>
      <c r="C59" s="4" t="s">
        <v>5</v>
      </c>
      <c r="D59" s="4" t="s">
        <v>5</v>
      </c>
      <c r="E59" s="4" t="s">
        <v>5</v>
      </c>
      <c r="F59" s="4" t="s">
        <v>5</v>
      </c>
      <c r="G59" s="4" t="s">
        <v>5</v>
      </c>
      <c r="H59" s="4" t="s">
        <v>5</v>
      </c>
      <c r="I59" s="4" t="s">
        <v>5</v>
      </c>
    </row>
    <row r="60" spans="1:9" ht="30" x14ac:dyDescent="0.25">
      <c r="A60" s="2" t="s">
        <v>1802</v>
      </c>
      <c r="B60" s="6">
        <v>-11639000</v>
      </c>
      <c r="C60" s="4" t="s">
        <v>5</v>
      </c>
      <c r="D60" s="6">
        <v>-11639000</v>
      </c>
      <c r="E60" s="4" t="s">
        <v>5</v>
      </c>
      <c r="F60" s="6">
        <v>-5937000</v>
      </c>
      <c r="G60" s="4" t="s">
        <v>5</v>
      </c>
      <c r="H60" s="4" t="s">
        <v>5</v>
      </c>
      <c r="I60" s="4" t="s">
        <v>5</v>
      </c>
    </row>
    <row r="61" spans="1:9" ht="30" x14ac:dyDescent="0.25">
      <c r="A61" s="2" t="s">
        <v>1803</v>
      </c>
      <c r="B61" s="6">
        <v>-512000</v>
      </c>
      <c r="C61" s="4" t="s">
        <v>5</v>
      </c>
      <c r="D61" s="6">
        <v>-512000</v>
      </c>
      <c r="E61" s="4" t="s">
        <v>5</v>
      </c>
      <c r="F61" s="6">
        <v>-100000</v>
      </c>
      <c r="G61" s="4" t="s">
        <v>5</v>
      </c>
      <c r="H61" s="4" t="s">
        <v>5</v>
      </c>
      <c r="I61" s="4" t="s">
        <v>5</v>
      </c>
    </row>
    <row r="62" spans="1:9" ht="45" x14ac:dyDescent="0.25">
      <c r="A62" s="2" t="s">
        <v>1808</v>
      </c>
      <c r="B62" s="4" t="s">
        <v>5</v>
      </c>
      <c r="C62" s="4" t="s">
        <v>5</v>
      </c>
      <c r="D62" s="4" t="s">
        <v>5</v>
      </c>
      <c r="E62" s="4" t="s">
        <v>5</v>
      </c>
      <c r="F62" s="4" t="s">
        <v>5</v>
      </c>
      <c r="G62" s="4" t="s">
        <v>5</v>
      </c>
      <c r="H62" s="4" t="s">
        <v>5</v>
      </c>
      <c r="I62" s="4" t="s">
        <v>5</v>
      </c>
    </row>
    <row r="63" spans="1:9" ht="45" x14ac:dyDescent="0.25">
      <c r="A63" s="3" t="s">
        <v>1746</v>
      </c>
      <c r="B63" s="4" t="s">
        <v>5</v>
      </c>
      <c r="C63" s="4" t="s">
        <v>5</v>
      </c>
      <c r="D63" s="4" t="s">
        <v>5</v>
      </c>
      <c r="E63" s="4" t="s">
        <v>5</v>
      </c>
      <c r="F63" s="4" t="s">
        <v>5</v>
      </c>
      <c r="G63" s="4" t="s">
        <v>5</v>
      </c>
      <c r="H63" s="4" t="s">
        <v>5</v>
      </c>
      <c r="I63" s="4" t="s">
        <v>5</v>
      </c>
    </row>
    <row r="64" spans="1:9" ht="30" x14ac:dyDescent="0.25">
      <c r="A64" s="2" t="s">
        <v>1802</v>
      </c>
      <c r="B64" s="6">
        <v>-22497000</v>
      </c>
      <c r="C64" s="4" t="s">
        <v>5</v>
      </c>
      <c r="D64" s="6">
        <v>-22497000</v>
      </c>
      <c r="E64" s="4" t="s">
        <v>5</v>
      </c>
      <c r="F64" s="6">
        <v>-11436000</v>
      </c>
      <c r="G64" s="4" t="s">
        <v>5</v>
      </c>
      <c r="H64" s="4" t="s">
        <v>5</v>
      </c>
      <c r="I64" s="4" t="s">
        <v>5</v>
      </c>
    </row>
    <row r="65" spans="1:9" ht="30" x14ac:dyDescent="0.25">
      <c r="A65" s="2" t="s">
        <v>1803</v>
      </c>
      <c r="B65" s="6">
        <v>-986000</v>
      </c>
      <c r="C65" s="4" t="s">
        <v>5</v>
      </c>
      <c r="D65" s="6">
        <v>-986000</v>
      </c>
      <c r="E65" s="4" t="s">
        <v>5</v>
      </c>
      <c r="F65" s="6">
        <v>-190000</v>
      </c>
      <c r="G65" s="4" t="s">
        <v>5</v>
      </c>
      <c r="H65" s="4" t="s">
        <v>5</v>
      </c>
      <c r="I65" s="4" t="s">
        <v>5</v>
      </c>
    </row>
    <row r="66" spans="1:9" x14ac:dyDescent="0.25">
      <c r="A66" s="2" t="s">
        <v>1809</v>
      </c>
      <c r="B66" s="4" t="s">
        <v>5</v>
      </c>
      <c r="C66" s="4" t="s">
        <v>5</v>
      </c>
      <c r="D66" s="4" t="s">
        <v>5</v>
      </c>
      <c r="E66" s="4" t="s">
        <v>5</v>
      </c>
      <c r="F66" s="4" t="s">
        <v>5</v>
      </c>
      <c r="G66" s="4" t="s">
        <v>5</v>
      </c>
      <c r="H66" s="4" t="s">
        <v>5</v>
      </c>
      <c r="I66" s="4" t="s">
        <v>5</v>
      </c>
    </row>
    <row r="67" spans="1:9" ht="45" x14ac:dyDescent="0.25">
      <c r="A67" s="3" t="s">
        <v>1746</v>
      </c>
      <c r="B67" s="4" t="s">
        <v>5</v>
      </c>
      <c r="C67" s="4" t="s">
        <v>5</v>
      </c>
      <c r="D67" s="4" t="s">
        <v>5</v>
      </c>
      <c r="E67" s="4" t="s">
        <v>5</v>
      </c>
      <c r="F67" s="4" t="s">
        <v>5</v>
      </c>
      <c r="G67" s="4" t="s">
        <v>5</v>
      </c>
      <c r="H67" s="4" t="s">
        <v>5</v>
      </c>
      <c r="I67" s="4" t="s">
        <v>5</v>
      </c>
    </row>
    <row r="68" spans="1:9" ht="30" x14ac:dyDescent="0.25">
      <c r="A68" s="2" t="s">
        <v>1799</v>
      </c>
      <c r="B68" s="6">
        <v>-69000</v>
      </c>
      <c r="C68" s="4" t="s">
        <v>5</v>
      </c>
      <c r="D68" s="6">
        <v>-69000</v>
      </c>
      <c r="E68" s="4" t="s">
        <v>5</v>
      </c>
      <c r="F68" s="6">
        <v>-74000</v>
      </c>
      <c r="G68" s="4" t="s">
        <v>5</v>
      </c>
      <c r="H68" s="4" t="s">
        <v>5</v>
      </c>
      <c r="I68" s="4" t="s">
        <v>5</v>
      </c>
    </row>
    <row r="69" spans="1:9" ht="30" x14ac:dyDescent="0.25">
      <c r="A69" s="2" t="s">
        <v>1810</v>
      </c>
      <c r="B69" s="4" t="s">
        <v>5</v>
      </c>
      <c r="C69" s="4" t="s">
        <v>5</v>
      </c>
      <c r="D69" s="4" t="s">
        <v>5</v>
      </c>
      <c r="E69" s="4" t="s">
        <v>5</v>
      </c>
      <c r="F69" s="4" t="s">
        <v>5</v>
      </c>
      <c r="G69" s="4" t="s">
        <v>5</v>
      </c>
      <c r="H69" s="4" t="s">
        <v>5</v>
      </c>
      <c r="I69" s="4" t="s">
        <v>5</v>
      </c>
    </row>
    <row r="70" spans="1:9" ht="45" x14ac:dyDescent="0.25">
      <c r="A70" s="3" t="s">
        <v>1746</v>
      </c>
      <c r="B70" s="4" t="s">
        <v>5</v>
      </c>
      <c r="C70" s="4" t="s">
        <v>5</v>
      </c>
      <c r="D70" s="4" t="s">
        <v>5</v>
      </c>
      <c r="E70" s="4" t="s">
        <v>5</v>
      </c>
      <c r="F70" s="4" t="s">
        <v>5</v>
      </c>
      <c r="G70" s="4" t="s">
        <v>5</v>
      </c>
      <c r="H70" s="4" t="s">
        <v>5</v>
      </c>
      <c r="I70" s="4" t="s">
        <v>5</v>
      </c>
    </row>
    <row r="71" spans="1:9" ht="30" x14ac:dyDescent="0.25">
      <c r="A71" s="2" t="s">
        <v>1802</v>
      </c>
      <c r="B71" s="6">
        <v>-1621000</v>
      </c>
      <c r="C71" s="4" t="s">
        <v>5</v>
      </c>
      <c r="D71" s="6">
        <v>-1621000</v>
      </c>
      <c r="E71" s="4" t="s">
        <v>5</v>
      </c>
      <c r="F71" s="6">
        <v>-778000</v>
      </c>
      <c r="G71" s="4" t="s">
        <v>5</v>
      </c>
      <c r="H71" s="4" t="s">
        <v>5</v>
      </c>
      <c r="I71" s="4" t="s">
        <v>5</v>
      </c>
    </row>
    <row r="72" spans="1:9" ht="30" x14ac:dyDescent="0.25">
      <c r="A72" s="2" t="s">
        <v>1803</v>
      </c>
      <c r="B72" s="6">
        <v>-69000</v>
      </c>
      <c r="C72" s="4" t="s">
        <v>5</v>
      </c>
      <c r="D72" s="6">
        <v>-69000</v>
      </c>
      <c r="E72" s="4" t="s">
        <v>5</v>
      </c>
      <c r="F72" s="6">
        <v>-12000</v>
      </c>
      <c r="G72" s="4" t="s">
        <v>5</v>
      </c>
      <c r="H72" s="4" t="s">
        <v>5</v>
      </c>
      <c r="I72" s="4" t="s">
        <v>5</v>
      </c>
    </row>
    <row r="73" spans="1:9" ht="30" x14ac:dyDescent="0.25">
      <c r="A73" s="2" t="s">
        <v>1811</v>
      </c>
      <c r="B73" s="4" t="s">
        <v>5</v>
      </c>
      <c r="C73" s="4" t="s">
        <v>5</v>
      </c>
      <c r="D73" s="4" t="s">
        <v>5</v>
      </c>
      <c r="E73" s="4" t="s">
        <v>5</v>
      </c>
      <c r="F73" s="4" t="s">
        <v>5</v>
      </c>
      <c r="G73" s="4" t="s">
        <v>5</v>
      </c>
      <c r="H73" s="4" t="s">
        <v>5</v>
      </c>
      <c r="I73" s="4" t="s">
        <v>5</v>
      </c>
    </row>
    <row r="74" spans="1:9" ht="45" x14ac:dyDescent="0.25">
      <c r="A74" s="3" t="s">
        <v>1746</v>
      </c>
      <c r="B74" s="4" t="s">
        <v>5</v>
      </c>
      <c r="C74" s="4" t="s">
        <v>5</v>
      </c>
      <c r="D74" s="4" t="s">
        <v>5</v>
      </c>
      <c r="E74" s="4" t="s">
        <v>5</v>
      </c>
      <c r="F74" s="4" t="s">
        <v>5</v>
      </c>
      <c r="G74" s="4" t="s">
        <v>5</v>
      </c>
      <c r="H74" s="4" t="s">
        <v>5</v>
      </c>
      <c r="I74" s="4" t="s">
        <v>5</v>
      </c>
    </row>
    <row r="75" spans="1:9" ht="30" x14ac:dyDescent="0.25">
      <c r="A75" s="2" t="s">
        <v>1802</v>
      </c>
      <c r="B75" s="6">
        <v>-3242000</v>
      </c>
      <c r="C75" s="4" t="s">
        <v>5</v>
      </c>
      <c r="D75" s="6">
        <v>-3242000</v>
      </c>
      <c r="E75" s="4" t="s">
        <v>5</v>
      </c>
      <c r="F75" s="6">
        <v>-1556000</v>
      </c>
      <c r="G75" s="4" t="s">
        <v>5</v>
      </c>
      <c r="H75" s="4" t="s">
        <v>5</v>
      </c>
      <c r="I75" s="4" t="s">
        <v>5</v>
      </c>
    </row>
    <row r="76" spans="1:9" ht="30" x14ac:dyDescent="0.25">
      <c r="A76" s="2" t="s">
        <v>1803</v>
      </c>
      <c r="B76" s="6">
        <v>-138000</v>
      </c>
      <c r="C76" s="4" t="s">
        <v>5</v>
      </c>
      <c r="D76" s="6">
        <v>-138000</v>
      </c>
      <c r="E76" s="4" t="s">
        <v>5</v>
      </c>
      <c r="F76" s="6">
        <v>-24000</v>
      </c>
      <c r="G76" s="4" t="s">
        <v>5</v>
      </c>
      <c r="H76" s="4" t="s">
        <v>5</v>
      </c>
      <c r="I76" s="4" t="s">
        <v>5</v>
      </c>
    </row>
    <row r="77" spans="1:9" ht="30" x14ac:dyDescent="0.25">
      <c r="A77" s="2" t="s">
        <v>1812</v>
      </c>
      <c r="B77" s="4" t="s">
        <v>5</v>
      </c>
      <c r="C77" s="4" t="s">
        <v>5</v>
      </c>
      <c r="D77" s="4" t="s">
        <v>5</v>
      </c>
      <c r="E77" s="4" t="s">
        <v>5</v>
      </c>
      <c r="F77" s="4" t="s">
        <v>5</v>
      </c>
      <c r="G77" s="4" t="s">
        <v>5</v>
      </c>
      <c r="H77" s="4" t="s">
        <v>5</v>
      </c>
      <c r="I77" s="4" t="s">
        <v>5</v>
      </c>
    </row>
    <row r="78" spans="1:9" ht="45" x14ac:dyDescent="0.25">
      <c r="A78" s="3" t="s">
        <v>1746</v>
      </c>
      <c r="B78" s="4" t="s">
        <v>5</v>
      </c>
      <c r="C78" s="4" t="s">
        <v>5</v>
      </c>
      <c r="D78" s="4" t="s">
        <v>5</v>
      </c>
      <c r="E78" s="4" t="s">
        <v>5</v>
      </c>
      <c r="F78" s="4" t="s">
        <v>5</v>
      </c>
      <c r="G78" s="4" t="s">
        <v>5</v>
      </c>
      <c r="H78" s="4" t="s">
        <v>5</v>
      </c>
      <c r="I78" s="4" t="s">
        <v>5</v>
      </c>
    </row>
    <row r="79" spans="1:9" ht="30" x14ac:dyDescent="0.25">
      <c r="A79" s="2" t="s">
        <v>1802</v>
      </c>
      <c r="B79" s="6">
        <v>-6483000</v>
      </c>
      <c r="C79" s="4" t="s">
        <v>5</v>
      </c>
      <c r="D79" s="6">
        <v>-6483000</v>
      </c>
      <c r="E79" s="4" t="s">
        <v>5</v>
      </c>
      <c r="F79" s="6">
        <v>-3112000</v>
      </c>
      <c r="G79" s="4" t="s">
        <v>5</v>
      </c>
      <c r="H79" s="4" t="s">
        <v>5</v>
      </c>
      <c r="I79" s="4" t="s">
        <v>5</v>
      </c>
    </row>
    <row r="80" spans="1:9" ht="30" x14ac:dyDescent="0.25">
      <c r="A80" s="2" t="s">
        <v>1803</v>
      </c>
      <c r="B80" s="8">
        <v>-276000</v>
      </c>
      <c r="C80" s="4" t="s">
        <v>5</v>
      </c>
      <c r="D80" s="8">
        <v>-276000</v>
      </c>
      <c r="E80" s="4" t="s">
        <v>5</v>
      </c>
      <c r="F80" s="8">
        <v>-48000</v>
      </c>
      <c r="G80" s="4" t="s">
        <v>5</v>
      </c>
      <c r="H80" s="4" t="s">
        <v>5</v>
      </c>
      <c r="I80" s="4" t="s">
        <v>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3</v>
      </c>
      <c r="B1" s="7" t="s">
        <v>2</v>
      </c>
      <c r="C1" s="7" t="s">
        <v>28</v>
      </c>
    </row>
    <row r="2" spans="1:3" ht="30" x14ac:dyDescent="0.25">
      <c r="A2" s="1" t="s">
        <v>27</v>
      </c>
      <c r="B2" s="7"/>
      <c r="C2" s="7"/>
    </row>
    <row r="3" spans="1:3" ht="45" x14ac:dyDescent="0.25">
      <c r="A3" s="3" t="s">
        <v>1814</v>
      </c>
      <c r="B3" s="4" t="s">
        <v>5</v>
      </c>
      <c r="C3" s="4" t="s">
        <v>5</v>
      </c>
    </row>
    <row r="4" spans="1:3" ht="30" x14ac:dyDescent="0.25">
      <c r="A4" s="2" t="s">
        <v>54</v>
      </c>
      <c r="B4" s="8">
        <v>737114</v>
      </c>
      <c r="C4" s="8">
        <v>975184</v>
      </c>
    </row>
    <row r="5" spans="1:3" ht="30" x14ac:dyDescent="0.25">
      <c r="A5" s="2" t="s">
        <v>1815</v>
      </c>
      <c r="B5" s="6">
        <v>706117</v>
      </c>
      <c r="C5" s="6">
        <v>931787</v>
      </c>
    </row>
    <row r="6" spans="1:3" ht="30" x14ac:dyDescent="0.25">
      <c r="A6" s="2" t="s">
        <v>1816</v>
      </c>
      <c r="B6" s="4" t="s">
        <v>5</v>
      </c>
      <c r="C6" s="4" t="s">
        <v>5</v>
      </c>
    </row>
    <row r="7" spans="1:3" ht="45" x14ac:dyDescent="0.25">
      <c r="A7" s="3" t="s">
        <v>1814</v>
      </c>
      <c r="B7" s="4" t="s">
        <v>5</v>
      </c>
      <c r="C7" s="4" t="s">
        <v>5</v>
      </c>
    </row>
    <row r="8" spans="1:3" ht="30" x14ac:dyDescent="0.25">
      <c r="A8" s="2" t="s">
        <v>54</v>
      </c>
      <c r="B8" s="6">
        <v>273007</v>
      </c>
      <c r="C8" s="6">
        <v>153326</v>
      </c>
    </row>
    <row r="9" spans="1:3" ht="30" x14ac:dyDescent="0.25">
      <c r="A9" s="2" t="s">
        <v>1815</v>
      </c>
      <c r="B9" s="6">
        <v>260388</v>
      </c>
      <c r="C9" s="6">
        <v>144619</v>
      </c>
    </row>
    <row r="10" spans="1:3" x14ac:dyDescent="0.25">
      <c r="A10" s="2" t="s">
        <v>1817</v>
      </c>
      <c r="B10" s="4" t="s">
        <v>5</v>
      </c>
      <c r="C10" s="4" t="s">
        <v>5</v>
      </c>
    </row>
    <row r="11" spans="1:3" ht="45" x14ac:dyDescent="0.25">
      <c r="A11" s="3" t="s">
        <v>1814</v>
      </c>
      <c r="B11" s="4" t="s">
        <v>5</v>
      </c>
      <c r="C11" s="4" t="s">
        <v>5</v>
      </c>
    </row>
    <row r="12" spans="1:3" ht="30" x14ac:dyDescent="0.25">
      <c r="A12" s="2" t="s">
        <v>54</v>
      </c>
      <c r="B12" s="6">
        <v>430527</v>
      </c>
      <c r="C12" s="6">
        <v>820492</v>
      </c>
    </row>
    <row r="13" spans="1:3" ht="30" x14ac:dyDescent="0.25">
      <c r="A13" s="2" t="s">
        <v>1815</v>
      </c>
      <c r="B13" s="6">
        <v>411785</v>
      </c>
      <c r="C13" s="6">
        <v>785830</v>
      </c>
    </row>
    <row r="14" spans="1:3" x14ac:dyDescent="0.25">
      <c r="A14" s="2" t="s">
        <v>1818</v>
      </c>
      <c r="B14" s="4" t="s">
        <v>5</v>
      </c>
      <c r="C14" s="4" t="s">
        <v>5</v>
      </c>
    </row>
    <row r="15" spans="1:3" ht="45" x14ac:dyDescent="0.25">
      <c r="A15" s="3" t="s">
        <v>1814</v>
      </c>
      <c r="B15" s="4" t="s">
        <v>5</v>
      </c>
      <c r="C15" s="4" t="s">
        <v>5</v>
      </c>
    </row>
    <row r="16" spans="1:3" ht="30" x14ac:dyDescent="0.25">
      <c r="A16" s="2" t="s">
        <v>54</v>
      </c>
      <c r="B16" s="6">
        <v>33580</v>
      </c>
      <c r="C16" s="6">
        <v>1366</v>
      </c>
    </row>
    <row r="17" spans="1:3" ht="30" x14ac:dyDescent="0.25">
      <c r="A17" s="2" t="s">
        <v>1815</v>
      </c>
      <c r="B17" s="6">
        <v>33944</v>
      </c>
      <c r="C17" s="6">
        <v>1338</v>
      </c>
    </row>
    <row r="18" spans="1:3" ht="30" x14ac:dyDescent="0.25">
      <c r="A18" s="2" t="s">
        <v>1718</v>
      </c>
      <c r="B18" s="4" t="s">
        <v>5</v>
      </c>
      <c r="C18" s="4" t="s">
        <v>5</v>
      </c>
    </row>
    <row r="19" spans="1:3" ht="45" x14ac:dyDescent="0.25">
      <c r="A19" s="3" t="s">
        <v>1814</v>
      </c>
      <c r="B19" s="4" t="s">
        <v>5</v>
      </c>
      <c r="C19" s="4" t="s">
        <v>5</v>
      </c>
    </row>
    <row r="20" spans="1:3" ht="30" x14ac:dyDescent="0.25">
      <c r="A20" s="2" t="s">
        <v>855</v>
      </c>
      <c r="B20" s="8">
        <v>731717</v>
      </c>
      <c r="C20" s="8">
        <v>97207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19</v>
      </c>
      <c r="B1" s="1" t="s">
        <v>1</v>
      </c>
    </row>
    <row r="2" spans="1:2" x14ac:dyDescent="0.25">
      <c r="A2" s="7"/>
      <c r="B2" s="1" t="s">
        <v>2</v>
      </c>
    </row>
    <row r="3" spans="1:2" x14ac:dyDescent="0.25">
      <c r="A3" s="3" t="s">
        <v>489</v>
      </c>
      <c r="B3" s="4" t="s">
        <v>5</v>
      </c>
    </row>
    <row r="4" spans="1:2" ht="30" x14ac:dyDescent="0.25">
      <c r="A4" s="2" t="s">
        <v>1820</v>
      </c>
      <c r="B4" s="90">
        <v>2.9999999999999997E-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21</v>
      </c>
      <c r="B1" s="7" t="s">
        <v>2</v>
      </c>
      <c r="C1" s="7" t="s">
        <v>28</v>
      </c>
    </row>
    <row r="2" spans="1:3" ht="30" x14ac:dyDescent="0.25">
      <c r="A2" s="1" t="s">
        <v>27</v>
      </c>
      <c r="B2" s="7"/>
      <c r="C2" s="7"/>
    </row>
    <row r="3" spans="1:3" x14ac:dyDescent="0.25">
      <c r="A3" s="3" t="s">
        <v>1822</v>
      </c>
      <c r="B3" s="4" t="s">
        <v>5</v>
      </c>
      <c r="C3" s="4" t="s">
        <v>5</v>
      </c>
    </row>
    <row r="4" spans="1:3" ht="30" x14ac:dyDescent="0.25">
      <c r="A4" s="2" t="s">
        <v>1823</v>
      </c>
      <c r="B4" s="8">
        <v>37600</v>
      </c>
      <c r="C4" s="8">
        <v>26531</v>
      </c>
    </row>
    <row r="5" spans="1:3" x14ac:dyDescent="0.25">
      <c r="A5" s="2" t="s">
        <v>1824</v>
      </c>
      <c r="B5" s="6">
        <v>-19185</v>
      </c>
      <c r="C5" s="6">
        <v>-2825</v>
      </c>
    </row>
    <row r="6" spans="1:3" x14ac:dyDescent="0.25">
      <c r="A6" s="2" t="s">
        <v>1825</v>
      </c>
      <c r="B6" s="6">
        <v>18415</v>
      </c>
      <c r="C6" s="6">
        <v>23706</v>
      </c>
    </row>
    <row r="7" spans="1:3" ht="30" x14ac:dyDescent="0.25">
      <c r="A7" s="2" t="s">
        <v>1826</v>
      </c>
      <c r="B7" s="6">
        <v>49140</v>
      </c>
      <c r="C7" s="6">
        <v>6261</v>
      </c>
    </row>
    <row r="8" spans="1:3" x14ac:dyDescent="0.25">
      <c r="A8" s="2" t="s">
        <v>1682</v>
      </c>
      <c r="B8" s="6">
        <v>-43242</v>
      </c>
      <c r="C8" s="6">
        <v>-5294</v>
      </c>
    </row>
    <row r="9" spans="1:3" x14ac:dyDescent="0.25">
      <c r="A9" s="2" t="s">
        <v>1827</v>
      </c>
      <c r="B9" s="6">
        <v>5898</v>
      </c>
      <c r="C9" s="4">
        <v>967</v>
      </c>
    </row>
    <row r="10" spans="1:3" ht="30" x14ac:dyDescent="0.25">
      <c r="A10" s="2" t="s">
        <v>876</v>
      </c>
      <c r="B10" s="6">
        <v>25311</v>
      </c>
      <c r="C10" s="6">
        <v>2469</v>
      </c>
    </row>
    <row r="11" spans="1:3" ht="30" x14ac:dyDescent="0.25">
      <c r="A11" s="2" t="s">
        <v>1637</v>
      </c>
      <c r="B11" s="4" t="s">
        <v>5</v>
      </c>
      <c r="C11" s="4" t="s">
        <v>5</v>
      </c>
    </row>
    <row r="12" spans="1:3" x14ac:dyDescent="0.25">
      <c r="A12" s="3" t="s">
        <v>1822</v>
      </c>
      <c r="B12" s="4" t="s">
        <v>5</v>
      </c>
      <c r="C12" s="4" t="s">
        <v>5</v>
      </c>
    </row>
    <row r="13" spans="1:3" x14ac:dyDescent="0.25">
      <c r="A13" s="2" t="s">
        <v>1828</v>
      </c>
      <c r="B13" s="6">
        <v>641971</v>
      </c>
      <c r="C13" s="6">
        <v>1694739</v>
      </c>
    </row>
    <row r="14" spans="1:3" ht="30" x14ac:dyDescent="0.25">
      <c r="A14" s="2" t="s">
        <v>1823</v>
      </c>
      <c r="B14" s="6">
        <v>11476</v>
      </c>
      <c r="C14" s="6">
        <v>19479</v>
      </c>
    </row>
    <row r="15" spans="1:3" ht="30" x14ac:dyDescent="0.25">
      <c r="A15" s="2" t="s">
        <v>1826</v>
      </c>
      <c r="B15" s="4">
        <v>30</v>
      </c>
      <c r="C15" s="4" t="s">
        <v>5</v>
      </c>
    </row>
    <row r="16" spans="1:3" x14ac:dyDescent="0.25">
      <c r="A16" s="2" t="s">
        <v>1627</v>
      </c>
      <c r="B16" s="4" t="s">
        <v>5</v>
      </c>
      <c r="C16" s="4" t="s">
        <v>5</v>
      </c>
    </row>
    <row r="17" spans="1:3" x14ac:dyDescent="0.25">
      <c r="A17" s="3" t="s">
        <v>1822</v>
      </c>
      <c r="B17" s="4" t="s">
        <v>5</v>
      </c>
      <c r="C17" s="4" t="s">
        <v>5</v>
      </c>
    </row>
    <row r="18" spans="1:3" x14ac:dyDescent="0.25">
      <c r="A18" s="2" t="s">
        <v>1828</v>
      </c>
      <c r="B18" s="6">
        <v>2334589</v>
      </c>
      <c r="C18" s="6">
        <v>2206539</v>
      </c>
    </row>
    <row r="19" spans="1:3" ht="30" x14ac:dyDescent="0.25">
      <c r="A19" s="2" t="s">
        <v>1823</v>
      </c>
      <c r="B19" s="6">
        <v>26086</v>
      </c>
      <c r="C19" s="6">
        <v>2617</v>
      </c>
    </row>
    <row r="20" spans="1:3" x14ac:dyDescent="0.25">
      <c r="A20" s="2" t="s">
        <v>1825</v>
      </c>
      <c r="B20" s="6">
        <v>26086</v>
      </c>
      <c r="C20" s="6">
        <v>2617</v>
      </c>
    </row>
    <row r="21" spans="1:3" ht="30" x14ac:dyDescent="0.25">
      <c r="A21" s="2" t="s">
        <v>1826</v>
      </c>
      <c r="B21" s="4">
        <v>2</v>
      </c>
      <c r="C21" s="6">
        <v>1741</v>
      </c>
    </row>
    <row r="22" spans="1:3" x14ac:dyDescent="0.25">
      <c r="A22" s="2" t="s">
        <v>1628</v>
      </c>
      <c r="B22" s="4" t="s">
        <v>5</v>
      </c>
      <c r="C22" s="4" t="s">
        <v>5</v>
      </c>
    </row>
    <row r="23" spans="1:3" x14ac:dyDescent="0.25">
      <c r="A23" s="3" t="s">
        <v>1822</v>
      </c>
      <c r="B23" s="4" t="s">
        <v>5</v>
      </c>
      <c r="C23" s="4" t="s">
        <v>5</v>
      </c>
    </row>
    <row r="24" spans="1:3" x14ac:dyDescent="0.25">
      <c r="A24" s="2" t="s">
        <v>1828</v>
      </c>
      <c r="B24" s="6">
        <v>3323843</v>
      </c>
      <c r="C24" s="6">
        <v>4266983</v>
      </c>
    </row>
    <row r="25" spans="1:3" ht="30" x14ac:dyDescent="0.25">
      <c r="A25" s="2" t="s">
        <v>1823</v>
      </c>
      <c r="B25" s="4">
        <v>2</v>
      </c>
      <c r="C25" s="6">
        <v>3458</v>
      </c>
    </row>
    <row r="26" spans="1:3" x14ac:dyDescent="0.25">
      <c r="A26" s="2" t="s">
        <v>1825</v>
      </c>
      <c r="B26" s="4">
        <v>2</v>
      </c>
      <c r="C26" s="6">
        <v>3458</v>
      </c>
    </row>
    <row r="27" spans="1:3" ht="30" x14ac:dyDescent="0.25">
      <c r="A27" s="2" t="s">
        <v>1826</v>
      </c>
      <c r="B27" s="6">
        <v>49108</v>
      </c>
      <c r="C27" s="6">
        <v>4520</v>
      </c>
    </row>
    <row r="28" spans="1:3" x14ac:dyDescent="0.25">
      <c r="A28" s="2" t="s">
        <v>1829</v>
      </c>
      <c r="B28" s="4" t="s">
        <v>5</v>
      </c>
      <c r="C28" s="4" t="s">
        <v>5</v>
      </c>
    </row>
    <row r="29" spans="1:3" x14ac:dyDescent="0.25">
      <c r="A29" s="3" t="s">
        <v>1822</v>
      </c>
      <c r="B29" s="4" t="s">
        <v>5</v>
      </c>
      <c r="C29" s="4" t="s">
        <v>5</v>
      </c>
    </row>
    <row r="30" spans="1:3" x14ac:dyDescent="0.25">
      <c r="A30" s="2" t="s">
        <v>1828</v>
      </c>
      <c r="B30" s="6">
        <v>9964000</v>
      </c>
      <c r="C30" s="4" t="s">
        <v>5</v>
      </c>
    </row>
    <row r="31" spans="1:3" ht="30" x14ac:dyDescent="0.25">
      <c r="A31" s="2" t="s">
        <v>1823</v>
      </c>
      <c r="B31" s="4" t="s">
        <v>38</v>
      </c>
      <c r="C31" s="4" t="s">
        <v>5</v>
      </c>
    </row>
    <row r="32" spans="1:3" ht="30" x14ac:dyDescent="0.25">
      <c r="A32" s="2" t="s">
        <v>1826</v>
      </c>
      <c r="B32" s="4" t="s">
        <v>38</v>
      </c>
      <c r="C32" s="4" t="s">
        <v>5</v>
      </c>
    </row>
    <row r="33" spans="1:3" x14ac:dyDescent="0.25">
      <c r="A33" s="2" t="s">
        <v>1830</v>
      </c>
      <c r="B33" s="4" t="s">
        <v>5</v>
      </c>
      <c r="C33" s="4" t="s">
        <v>5</v>
      </c>
    </row>
    <row r="34" spans="1:3" x14ac:dyDescent="0.25">
      <c r="A34" s="3" t="s">
        <v>1822</v>
      </c>
      <c r="B34" s="4" t="s">
        <v>5</v>
      </c>
      <c r="C34" s="4" t="s">
        <v>5</v>
      </c>
    </row>
    <row r="35" spans="1:3" x14ac:dyDescent="0.25">
      <c r="A35" s="2" t="s">
        <v>1828</v>
      </c>
      <c r="B35" s="6">
        <v>75000</v>
      </c>
      <c r="C35" s="4" t="s">
        <v>5</v>
      </c>
    </row>
    <row r="36" spans="1:3" ht="30" x14ac:dyDescent="0.25">
      <c r="A36" s="2" t="s">
        <v>1823</v>
      </c>
      <c r="B36" s="4" t="s">
        <v>38</v>
      </c>
      <c r="C36" s="4" t="s">
        <v>5</v>
      </c>
    </row>
    <row r="37" spans="1:3" ht="30" x14ac:dyDescent="0.25">
      <c r="A37" s="2" t="s">
        <v>1826</v>
      </c>
      <c r="B37" s="4" t="s">
        <v>38</v>
      </c>
      <c r="C37" s="4" t="s">
        <v>5</v>
      </c>
    </row>
    <row r="38" spans="1:3" ht="30" x14ac:dyDescent="0.25">
      <c r="A38" s="2" t="s">
        <v>1831</v>
      </c>
      <c r="B38" s="4" t="s">
        <v>5</v>
      </c>
      <c r="C38" s="4" t="s">
        <v>5</v>
      </c>
    </row>
    <row r="39" spans="1:3" x14ac:dyDescent="0.25">
      <c r="A39" s="3" t="s">
        <v>1822</v>
      </c>
      <c r="B39" s="4" t="s">
        <v>5</v>
      </c>
      <c r="C39" s="4" t="s">
        <v>5</v>
      </c>
    </row>
    <row r="40" spans="1:3" x14ac:dyDescent="0.25">
      <c r="A40" s="2" t="s">
        <v>1828</v>
      </c>
      <c r="B40" s="6">
        <v>2200000</v>
      </c>
      <c r="C40" s="4" t="s">
        <v>5</v>
      </c>
    </row>
    <row r="41" spans="1:3" ht="30" x14ac:dyDescent="0.25">
      <c r="A41" s="2" t="s">
        <v>1823</v>
      </c>
      <c r="B41" s="4" t="s">
        <v>38</v>
      </c>
      <c r="C41" s="4" t="s">
        <v>5</v>
      </c>
    </row>
    <row r="42" spans="1:3" ht="30" x14ac:dyDescent="0.25">
      <c r="A42" s="2" t="s">
        <v>1826</v>
      </c>
      <c r="B42" s="4" t="s">
        <v>38</v>
      </c>
      <c r="C42" s="4" t="s">
        <v>5</v>
      </c>
    </row>
    <row r="43" spans="1:3" x14ac:dyDescent="0.25">
      <c r="A43" s="2" t="s">
        <v>1626</v>
      </c>
      <c r="B43" s="4" t="s">
        <v>5</v>
      </c>
      <c r="C43" s="4" t="s">
        <v>5</v>
      </c>
    </row>
    <row r="44" spans="1:3" x14ac:dyDescent="0.25">
      <c r="A44" s="3" t="s">
        <v>1822</v>
      </c>
      <c r="B44" s="4" t="s">
        <v>5</v>
      </c>
      <c r="C44" s="4" t="s">
        <v>5</v>
      </c>
    </row>
    <row r="45" spans="1:3" x14ac:dyDescent="0.25">
      <c r="A45" s="2" t="s">
        <v>1828</v>
      </c>
      <c r="B45" s="6">
        <v>130000</v>
      </c>
      <c r="C45" s="6">
        <v>495000</v>
      </c>
    </row>
    <row r="46" spans="1:3" ht="30" x14ac:dyDescent="0.25">
      <c r="A46" s="2" t="s">
        <v>1823</v>
      </c>
      <c r="B46" s="4">
        <v>36</v>
      </c>
      <c r="C46" s="4">
        <v>977</v>
      </c>
    </row>
    <row r="47" spans="1:3" x14ac:dyDescent="0.25">
      <c r="A47" s="2" t="s">
        <v>1825</v>
      </c>
      <c r="B47" s="4">
        <v>36</v>
      </c>
      <c r="C47" s="4">
        <v>977</v>
      </c>
    </row>
    <row r="48" spans="1:3" ht="30" x14ac:dyDescent="0.25">
      <c r="A48" s="2" t="s">
        <v>1826</v>
      </c>
      <c r="B48" s="4" t="s">
        <v>38</v>
      </c>
      <c r="C48" s="4" t="s">
        <v>5</v>
      </c>
    </row>
    <row r="49" spans="1:3" x14ac:dyDescent="0.25">
      <c r="A49" s="2" t="s">
        <v>1832</v>
      </c>
      <c r="B49" s="4" t="s">
        <v>5</v>
      </c>
      <c r="C49" s="4" t="s">
        <v>5</v>
      </c>
    </row>
    <row r="50" spans="1:3" x14ac:dyDescent="0.25">
      <c r="A50" s="3" t="s">
        <v>1822</v>
      </c>
      <c r="B50" s="4" t="s">
        <v>5</v>
      </c>
      <c r="C50" s="4" t="s">
        <v>5</v>
      </c>
    </row>
    <row r="51" spans="1:3" ht="30" x14ac:dyDescent="0.25">
      <c r="A51" s="2" t="s">
        <v>1823</v>
      </c>
      <c r="B51" s="4" t="s">
        <v>38</v>
      </c>
      <c r="C51" s="4" t="s">
        <v>5</v>
      </c>
    </row>
    <row r="52" spans="1:3" ht="30" x14ac:dyDescent="0.25">
      <c r="A52" s="2" t="s">
        <v>1826</v>
      </c>
      <c r="B52" s="4" t="s">
        <v>38</v>
      </c>
      <c r="C52" s="4" t="s">
        <v>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33</v>
      </c>
      <c r="B1" s="7" t="s">
        <v>88</v>
      </c>
      <c r="C1" s="7"/>
      <c r="D1" s="7" t="s">
        <v>1</v>
      </c>
      <c r="E1" s="7"/>
    </row>
    <row r="2" spans="1:5" ht="30" x14ac:dyDescent="0.25">
      <c r="A2" s="1" t="s">
        <v>27</v>
      </c>
      <c r="B2" s="1" t="s">
        <v>2</v>
      </c>
      <c r="C2" s="1" t="s">
        <v>89</v>
      </c>
      <c r="D2" s="1" t="s">
        <v>2</v>
      </c>
      <c r="E2" s="1" t="s">
        <v>89</v>
      </c>
    </row>
    <row r="3" spans="1:5" x14ac:dyDescent="0.25">
      <c r="A3" s="2" t="s">
        <v>1627</v>
      </c>
      <c r="B3" s="4" t="s">
        <v>5</v>
      </c>
      <c r="C3" s="4" t="s">
        <v>5</v>
      </c>
      <c r="D3" s="4" t="s">
        <v>5</v>
      </c>
      <c r="E3" s="4" t="s">
        <v>5</v>
      </c>
    </row>
    <row r="4" spans="1:5" x14ac:dyDescent="0.25">
      <c r="A4" s="3" t="s">
        <v>1822</v>
      </c>
      <c r="B4" s="4" t="s">
        <v>5</v>
      </c>
      <c r="C4" s="4" t="s">
        <v>5</v>
      </c>
      <c r="D4" s="4" t="s">
        <v>5</v>
      </c>
      <c r="E4" s="4" t="s">
        <v>5</v>
      </c>
    </row>
    <row r="5" spans="1:5" x14ac:dyDescent="0.25">
      <c r="A5" s="2" t="s">
        <v>1131</v>
      </c>
      <c r="B5" s="8">
        <v>5411784</v>
      </c>
      <c r="C5" s="8">
        <v>829407</v>
      </c>
      <c r="D5" s="8">
        <v>2206539</v>
      </c>
      <c r="E5" s="8">
        <v>398400</v>
      </c>
    </row>
    <row r="6" spans="1:5" x14ac:dyDescent="0.25">
      <c r="A6" s="2" t="s">
        <v>882</v>
      </c>
      <c r="B6" s="6">
        <v>18214008</v>
      </c>
      <c r="C6" s="6">
        <v>7780756</v>
      </c>
      <c r="D6" s="6">
        <v>45301457</v>
      </c>
      <c r="E6" s="6">
        <v>11927458</v>
      </c>
    </row>
    <row r="7" spans="1:5" x14ac:dyDescent="0.25">
      <c r="A7" s="2" t="s">
        <v>1834</v>
      </c>
      <c r="B7" s="6">
        <v>-21291203</v>
      </c>
      <c r="C7" s="6">
        <v>-5876257</v>
      </c>
      <c r="D7" s="6">
        <v>-45173407</v>
      </c>
      <c r="E7" s="6">
        <v>-9591952</v>
      </c>
    </row>
    <row r="8" spans="1:5" x14ac:dyDescent="0.25">
      <c r="A8" s="2" t="s">
        <v>1134</v>
      </c>
      <c r="B8" s="6">
        <v>2334589</v>
      </c>
      <c r="C8" s="6">
        <v>2733906</v>
      </c>
      <c r="D8" s="6">
        <v>2334589</v>
      </c>
      <c r="E8" s="6">
        <v>2733906</v>
      </c>
    </row>
    <row r="9" spans="1:5" x14ac:dyDescent="0.25">
      <c r="A9" s="2" t="s">
        <v>1628</v>
      </c>
      <c r="B9" s="4" t="s">
        <v>5</v>
      </c>
      <c r="C9" s="4" t="s">
        <v>5</v>
      </c>
      <c r="D9" s="4" t="s">
        <v>5</v>
      </c>
      <c r="E9" s="4" t="s">
        <v>5</v>
      </c>
    </row>
    <row r="10" spans="1:5" x14ac:dyDescent="0.25">
      <c r="A10" s="3" t="s">
        <v>1822</v>
      </c>
      <c r="B10" s="4" t="s">
        <v>5</v>
      </c>
      <c r="C10" s="4" t="s">
        <v>5</v>
      </c>
      <c r="D10" s="4" t="s">
        <v>5</v>
      </c>
      <c r="E10" s="4" t="s">
        <v>5</v>
      </c>
    </row>
    <row r="11" spans="1:5" x14ac:dyDescent="0.25">
      <c r="A11" s="2" t="s">
        <v>1131</v>
      </c>
      <c r="B11" s="6">
        <v>7728066</v>
      </c>
      <c r="C11" s="6">
        <v>2133971</v>
      </c>
      <c r="D11" s="6">
        <v>4266983</v>
      </c>
      <c r="E11" s="6">
        <v>756691</v>
      </c>
    </row>
    <row r="12" spans="1:5" x14ac:dyDescent="0.25">
      <c r="A12" s="2" t="s">
        <v>882</v>
      </c>
      <c r="B12" s="6">
        <v>21440627</v>
      </c>
      <c r="C12" s="6">
        <v>13150113</v>
      </c>
      <c r="D12" s="6">
        <v>58817165</v>
      </c>
      <c r="E12" s="6">
        <v>21381612</v>
      </c>
    </row>
    <row r="13" spans="1:5" x14ac:dyDescent="0.25">
      <c r="A13" s="2" t="s">
        <v>1834</v>
      </c>
      <c r="B13" s="6">
        <v>-25844850</v>
      </c>
      <c r="C13" s="6">
        <v>-10097143</v>
      </c>
      <c r="D13" s="6">
        <v>-59760305</v>
      </c>
      <c r="E13" s="6">
        <v>-16951362</v>
      </c>
    </row>
    <row r="14" spans="1:5" x14ac:dyDescent="0.25">
      <c r="A14" s="2" t="s">
        <v>1134</v>
      </c>
      <c r="B14" s="6">
        <v>3323843</v>
      </c>
      <c r="C14" s="6">
        <v>5186941</v>
      </c>
      <c r="D14" s="6">
        <v>3323843</v>
      </c>
      <c r="E14" s="6">
        <v>5186941</v>
      </c>
    </row>
    <row r="15" spans="1:5" x14ac:dyDescent="0.25">
      <c r="A15" s="2" t="s">
        <v>1829</v>
      </c>
      <c r="B15" s="4" t="s">
        <v>5</v>
      </c>
      <c r="C15" s="4" t="s">
        <v>5</v>
      </c>
      <c r="D15" s="4" t="s">
        <v>5</v>
      </c>
      <c r="E15" s="4" t="s">
        <v>5</v>
      </c>
    </row>
    <row r="16" spans="1:5" x14ac:dyDescent="0.25">
      <c r="A16" s="3" t="s">
        <v>1822</v>
      </c>
      <c r="B16" s="4" t="s">
        <v>5</v>
      </c>
      <c r="C16" s="4" t="s">
        <v>5</v>
      </c>
      <c r="D16" s="4" t="s">
        <v>5</v>
      </c>
      <c r="E16" s="4" t="s">
        <v>5</v>
      </c>
    </row>
    <row r="17" spans="1:5" x14ac:dyDescent="0.25">
      <c r="A17" s="2" t="s">
        <v>1134</v>
      </c>
      <c r="B17" s="6">
        <v>9964000</v>
      </c>
      <c r="C17" s="4" t="s">
        <v>5</v>
      </c>
      <c r="D17" s="6">
        <v>9964000</v>
      </c>
      <c r="E17" s="4" t="s">
        <v>5</v>
      </c>
    </row>
    <row r="18" spans="1:5" ht="30" x14ac:dyDescent="0.25">
      <c r="A18" s="2" t="s">
        <v>1835</v>
      </c>
      <c r="B18" s="4" t="s">
        <v>5</v>
      </c>
      <c r="C18" s="4" t="s">
        <v>5</v>
      </c>
      <c r="D18" s="4" t="s">
        <v>5</v>
      </c>
      <c r="E18" s="4" t="s">
        <v>5</v>
      </c>
    </row>
    <row r="19" spans="1:5" x14ac:dyDescent="0.25">
      <c r="A19" s="3" t="s">
        <v>1822</v>
      </c>
      <c r="B19" s="4" t="s">
        <v>5</v>
      </c>
      <c r="C19" s="4" t="s">
        <v>5</v>
      </c>
      <c r="D19" s="4" t="s">
        <v>5</v>
      </c>
      <c r="E19" s="4" t="s">
        <v>5</v>
      </c>
    </row>
    <row r="20" spans="1:5" x14ac:dyDescent="0.25">
      <c r="A20" s="2" t="s">
        <v>1131</v>
      </c>
      <c r="B20" s="4" t="s">
        <v>38</v>
      </c>
      <c r="C20" s="4" t="s">
        <v>5</v>
      </c>
      <c r="D20" s="4" t="s">
        <v>38</v>
      </c>
      <c r="E20" s="4" t="s">
        <v>5</v>
      </c>
    </row>
    <row r="21" spans="1:5" x14ac:dyDescent="0.25">
      <c r="A21" s="2" t="s">
        <v>882</v>
      </c>
      <c r="B21" s="6">
        <v>19152000</v>
      </c>
      <c r="C21" s="4" t="s">
        <v>5</v>
      </c>
      <c r="D21" s="6">
        <v>19152000</v>
      </c>
      <c r="E21" s="4" t="s">
        <v>5</v>
      </c>
    </row>
    <row r="22" spans="1:5" x14ac:dyDescent="0.25">
      <c r="A22" s="2" t="s">
        <v>1834</v>
      </c>
      <c r="B22" s="6">
        <v>-9188000</v>
      </c>
      <c r="C22" s="4" t="s">
        <v>5</v>
      </c>
      <c r="D22" s="6">
        <v>-9188000</v>
      </c>
      <c r="E22" s="4" t="s">
        <v>5</v>
      </c>
    </row>
    <row r="23" spans="1:5" x14ac:dyDescent="0.25">
      <c r="A23" s="2" t="s">
        <v>1134</v>
      </c>
      <c r="B23" s="6">
        <v>9964000</v>
      </c>
      <c r="C23" s="4" t="s">
        <v>5</v>
      </c>
      <c r="D23" s="6">
        <v>9964000</v>
      </c>
      <c r="E23" s="4" t="s">
        <v>5</v>
      </c>
    </row>
    <row r="24" spans="1:5" x14ac:dyDescent="0.25">
      <c r="A24" s="2" t="s">
        <v>1830</v>
      </c>
      <c r="B24" s="4" t="s">
        <v>5</v>
      </c>
      <c r="C24" s="4" t="s">
        <v>5</v>
      </c>
      <c r="D24" s="4" t="s">
        <v>5</v>
      </c>
      <c r="E24" s="4" t="s">
        <v>5</v>
      </c>
    </row>
    <row r="25" spans="1:5" x14ac:dyDescent="0.25">
      <c r="A25" s="3" t="s">
        <v>1822</v>
      </c>
      <c r="B25" s="4" t="s">
        <v>5</v>
      </c>
      <c r="C25" s="4" t="s">
        <v>5</v>
      </c>
      <c r="D25" s="4" t="s">
        <v>5</v>
      </c>
      <c r="E25" s="4" t="s">
        <v>5</v>
      </c>
    </row>
    <row r="26" spans="1:5" x14ac:dyDescent="0.25">
      <c r="A26" s="2" t="s">
        <v>1134</v>
      </c>
      <c r="B26" s="6">
        <v>75000</v>
      </c>
      <c r="C26" s="4" t="s">
        <v>5</v>
      </c>
      <c r="D26" s="6">
        <v>75000</v>
      </c>
      <c r="E26" s="4" t="s">
        <v>5</v>
      </c>
    </row>
    <row r="27" spans="1:5" ht="30" x14ac:dyDescent="0.25">
      <c r="A27" s="2" t="s">
        <v>1836</v>
      </c>
      <c r="B27" s="4" t="s">
        <v>5</v>
      </c>
      <c r="C27" s="4" t="s">
        <v>5</v>
      </c>
      <c r="D27" s="4" t="s">
        <v>5</v>
      </c>
      <c r="E27" s="4" t="s">
        <v>5</v>
      </c>
    </row>
    <row r="28" spans="1:5" x14ac:dyDescent="0.25">
      <c r="A28" s="3" t="s">
        <v>1822</v>
      </c>
      <c r="B28" s="4" t="s">
        <v>5</v>
      </c>
      <c r="C28" s="4" t="s">
        <v>5</v>
      </c>
      <c r="D28" s="4" t="s">
        <v>5</v>
      </c>
      <c r="E28" s="4" t="s">
        <v>5</v>
      </c>
    </row>
    <row r="29" spans="1:5" x14ac:dyDescent="0.25">
      <c r="A29" s="2" t="s">
        <v>1131</v>
      </c>
      <c r="B29" s="4" t="s">
        <v>38</v>
      </c>
      <c r="C29" s="4" t="s">
        <v>5</v>
      </c>
      <c r="D29" s="4" t="s">
        <v>38</v>
      </c>
      <c r="E29" s="4" t="s">
        <v>5</v>
      </c>
    </row>
    <row r="30" spans="1:5" x14ac:dyDescent="0.25">
      <c r="A30" s="2" t="s">
        <v>882</v>
      </c>
      <c r="B30" s="6">
        <v>75000</v>
      </c>
      <c r="C30" s="4" t="s">
        <v>5</v>
      </c>
      <c r="D30" s="6">
        <v>75000</v>
      </c>
      <c r="E30" s="4" t="s">
        <v>5</v>
      </c>
    </row>
    <row r="31" spans="1:5" x14ac:dyDescent="0.25">
      <c r="A31" s="2" t="s">
        <v>1834</v>
      </c>
      <c r="B31" s="4" t="s">
        <v>38</v>
      </c>
      <c r="C31" s="4" t="s">
        <v>5</v>
      </c>
      <c r="D31" s="4" t="s">
        <v>38</v>
      </c>
      <c r="E31" s="4" t="s">
        <v>5</v>
      </c>
    </row>
    <row r="32" spans="1:5" x14ac:dyDescent="0.25">
      <c r="A32" s="2" t="s">
        <v>1134</v>
      </c>
      <c r="B32" s="6">
        <v>75000</v>
      </c>
      <c r="C32" s="4" t="s">
        <v>5</v>
      </c>
      <c r="D32" s="6">
        <v>75000</v>
      </c>
      <c r="E32" s="4" t="s">
        <v>5</v>
      </c>
    </row>
    <row r="33" spans="1:5" ht="30" x14ac:dyDescent="0.25">
      <c r="A33" s="2" t="s">
        <v>1831</v>
      </c>
      <c r="B33" s="4" t="s">
        <v>5</v>
      </c>
      <c r="C33" s="4" t="s">
        <v>5</v>
      </c>
      <c r="D33" s="4" t="s">
        <v>5</v>
      </c>
      <c r="E33" s="4" t="s">
        <v>5</v>
      </c>
    </row>
    <row r="34" spans="1:5" x14ac:dyDescent="0.25">
      <c r="A34" s="3" t="s">
        <v>1822</v>
      </c>
      <c r="B34" s="4" t="s">
        <v>5</v>
      </c>
      <c r="C34" s="4" t="s">
        <v>5</v>
      </c>
      <c r="D34" s="4" t="s">
        <v>5</v>
      </c>
      <c r="E34" s="4" t="s">
        <v>5</v>
      </c>
    </row>
    <row r="35" spans="1:5" x14ac:dyDescent="0.25">
      <c r="A35" s="2" t="s">
        <v>1134</v>
      </c>
      <c r="B35" s="6">
        <v>2200000</v>
      </c>
      <c r="C35" s="4" t="s">
        <v>5</v>
      </c>
      <c r="D35" s="6">
        <v>2200000</v>
      </c>
      <c r="E35" s="4" t="s">
        <v>5</v>
      </c>
    </row>
    <row r="36" spans="1:5" ht="45" x14ac:dyDescent="0.25">
      <c r="A36" s="2" t="s">
        <v>1837</v>
      </c>
      <c r="B36" s="4" t="s">
        <v>5</v>
      </c>
      <c r="C36" s="4" t="s">
        <v>5</v>
      </c>
      <c r="D36" s="4" t="s">
        <v>5</v>
      </c>
      <c r="E36" s="4" t="s">
        <v>5</v>
      </c>
    </row>
    <row r="37" spans="1:5" x14ac:dyDescent="0.25">
      <c r="A37" s="3" t="s">
        <v>1822</v>
      </c>
      <c r="B37" s="4" t="s">
        <v>5</v>
      </c>
      <c r="C37" s="4" t="s">
        <v>5</v>
      </c>
      <c r="D37" s="4" t="s">
        <v>5</v>
      </c>
      <c r="E37" s="4" t="s">
        <v>5</v>
      </c>
    </row>
    <row r="38" spans="1:5" x14ac:dyDescent="0.25">
      <c r="A38" s="2" t="s">
        <v>1131</v>
      </c>
      <c r="B38" s="4" t="s">
        <v>38</v>
      </c>
      <c r="C38" s="4" t="s">
        <v>5</v>
      </c>
      <c r="D38" s="4" t="s">
        <v>38</v>
      </c>
      <c r="E38" s="4" t="s">
        <v>5</v>
      </c>
    </row>
    <row r="39" spans="1:5" x14ac:dyDescent="0.25">
      <c r="A39" s="2" t="s">
        <v>882</v>
      </c>
      <c r="B39" s="6">
        <v>2200000</v>
      </c>
      <c r="C39" s="4" t="s">
        <v>5</v>
      </c>
      <c r="D39" s="6">
        <v>2200000</v>
      </c>
      <c r="E39" s="4" t="s">
        <v>5</v>
      </c>
    </row>
    <row r="40" spans="1:5" x14ac:dyDescent="0.25">
      <c r="A40" s="2" t="s">
        <v>1834</v>
      </c>
      <c r="B40" s="4" t="s">
        <v>38</v>
      </c>
      <c r="C40" s="4" t="s">
        <v>5</v>
      </c>
      <c r="D40" s="4" t="s">
        <v>38</v>
      </c>
      <c r="E40" s="4" t="s">
        <v>5</v>
      </c>
    </row>
    <row r="41" spans="1:5" x14ac:dyDescent="0.25">
      <c r="A41" s="2" t="s">
        <v>1134</v>
      </c>
      <c r="B41" s="6">
        <v>2200000</v>
      </c>
      <c r="C41" s="4" t="s">
        <v>5</v>
      </c>
      <c r="D41" s="6">
        <v>2200000</v>
      </c>
      <c r="E41" s="4" t="s">
        <v>5</v>
      </c>
    </row>
    <row r="42" spans="1:5" ht="30" x14ac:dyDescent="0.25">
      <c r="A42" s="2" t="s">
        <v>1838</v>
      </c>
      <c r="B42" s="4" t="s">
        <v>5</v>
      </c>
      <c r="C42" s="4" t="s">
        <v>5</v>
      </c>
      <c r="D42" s="4" t="s">
        <v>5</v>
      </c>
      <c r="E42" s="4" t="s">
        <v>5</v>
      </c>
    </row>
    <row r="43" spans="1:5" x14ac:dyDescent="0.25">
      <c r="A43" s="3" t="s">
        <v>1822</v>
      </c>
      <c r="B43" s="4" t="s">
        <v>5</v>
      </c>
      <c r="C43" s="4" t="s">
        <v>5</v>
      </c>
      <c r="D43" s="4" t="s">
        <v>5</v>
      </c>
      <c r="E43" s="4" t="s">
        <v>5</v>
      </c>
    </row>
    <row r="44" spans="1:5" x14ac:dyDescent="0.25">
      <c r="A44" s="2" t="s">
        <v>1131</v>
      </c>
      <c r="B44" s="6">
        <v>460000</v>
      </c>
      <c r="C44" s="6">
        <v>245000</v>
      </c>
      <c r="D44" s="6">
        <v>495000</v>
      </c>
      <c r="E44" s="6">
        <v>28000</v>
      </c>
    </row>
    <row r="45" spans="1:5" x14ac:dyDescent="0.25">
      <c r="A45" s="2" t="s">
        <v>882</v>
      </c>
      <c r="B45" s="6">
        <v>180000</v>
      </c>
      <c r="C45" s="6">
        <v>980000</v>
      </c>
      <c r="D45" s="6">
        <v>3205000</v>
      </c>
      <c r="E45" s="6">
        <v>1412500</v>
      </c>
    </row>
    <row r="46" spans="1:5" x14ac:dyDescent="0.25">
      <c r="A46" s="2" t="s">
        <v>1834</v>
      </c>
      <c r="B46" s="6">
        <v>-510000</v>
      </c>
      <c r="C46" s="6">
        <v>-700000</v>
      </c>
      <c r="D46" s="6">
        <v>-3570000</v>
      </c>
      <c r="E46" s="6">
        <v>-915500</v>
      </c>
    </row>
    <row r="47" spans="1:5" x14ac:dyDescent="0.25">
      <c r="A47" s="2" t="s">
        <v>1134</v>
      </c>
      <c r="B47" s="6">
        <v>130000</v>
      </c>
      <c r="C47" s="6">
        <v>525000</v>
      </c>
      <c r="D47" s="6">
        <v>130000</v>
      </c>
      <c r="E47" s="6">
        <v>525000</v>
      </c>
    </row>
    <row r="48" spans="1:5" ht="30" x14ac:dyDescent="0.25">
      <c r="A48" s="2" t="s">
        <v>1839</v>
      </c>
      <c r="B48" s="4" t="s">
        <v>5</v>
      </c>
      <c r="C48" s="4" t="s">
        <v>5</v>
      </c>
      <c r="D48" s="4" t="s">
        <v>5</v>
      </c>
      <c r="E48" s="4" t="s">
        <v>5</v>
      </c>
    </row>
    <row r="49" spans="1:5" x14ac:dyDescent="0.25">
      <c r="A49" s="3" t="s">
        <v>1822</v>
      </c>
      <c r="B49" s="4" t="s">
        <v>5</v>
      </c>
      <c r="C49" s="4" t="s">
        <v>5</v>
      </c>
      <c r="D49" s="4" t="s">
        <v>5</v>
      </c>
      <c r="E49" s="4" t="s">
        <v>5</v>
      </c>
    </row>
    <row r="50" spans="1:5" x14ac:dyDescent="0.25">
      <c r="A50" s="2" t="s">
        <v>1131</v>
      </c>
      <c r="B50" s="6">
        <v>725000</v>
      </c>
      <c r="C50" s="6">
        <v>35000</v>
      </c>
      <c r="D50" s="4" t="s">
        <v>5</v>
      </c>
      <c r="E50" s="6">
        <v>5000</v>
      </c>
    </row>
    <row r="51" spans="1:5" x14ac:dyDescent="0.25">
      <c r="A51" s="2" t="s">
        <v>882</v>
      </c>
      <c r="B51" s="6">
        <v>300000</v>
      </c>
      <c r="C51" s="6">
        <v>30000</v>
      </c>
      <c r="D51" s="6">
        <v>2200000</v>
      </c>
      <c r="E51" s="6">
        <v>180000</v>
      </c>
    </row>
    <row r="52" spans="1:5" x14ac:dyDescent="0.25">
      <c r="A52" s="2" t="s">
        <v>1834</v>
      </c>
      <c r="B52" s="6">
        <v>-1025000</v>
      </c>
      <c r="C52" s="6">
        <v>-65000</v>
      </c>
      <c r="D52" s="6">
        <v>-2200000</v>
      </c>
      <c r="E52" s="6">
        <v>-185000</v>
      </c>
    </row>
    <row r="53" spans="1:5" x14ac:dyDescent="0.25">
      <c r="A53" s="2" t="s">
        <v>1134</v>
      </c>
      <c r="B53" s="4" t="s">
        <v>38</v>
      </c>
      <c r="C53" s="4" t="s">
        <v>38</v>
      </c>
      <c r="D53" s="4" t="s">
        <v>38</v>
      </c>
      <c r="E53" s="4" t="s">
        <v>38</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40</v>
      </c>
      <c r="B1" s="7" t="s">
        <v>88</v>
      </c>
      <c r="C1" s="7"/>
      <c r="D1" s="7" t="s">
        <v>1</v>
      </c>
      <c r="E1" s="7"/>
    </row>
    <row r="2" spans="1:5" x14ac:dyDescent="0.25">
      <c r="A2" s="1" t="s">
        <v>1615</v>
      </c>
      <c r="B2" s="1" t="s">
        <v>2</v>
      </c>
      <c r="C2" s="1" t="s">
        <v>89</v>
      </c>
      <c r="D2" s="1" t="s">
        <v>2</v>
      </c>
      <c r="E2" s="1" t="s">
        <v>89</v>
      </c>
    </row>
    <row r="3" spans="1:5" ht="30" x14ac:dyDescent="0.25">
      <c r="A3" s="3" t="s">
        <v>1841</v>
      </c>
      <c r="B3" s="4" t="s">
        <v>5</v>
      </c>
      <c r="C3" s="4" t="s">
        <v>5</v>
      </c>
      <c r="D3" s="4" t="s">
        <v>5</v>
      </c>
      <c r="E3" s="4" t="s">
        <v>5</v>
      </c>
    </row>
    <row r="4" spans="1:5" ht="45" x14ac:dyDescent="0.25">
      <c r="A4" s="2" t="s">
        <v>1842</v>
      </c>
      <c r="B4" s="9">
        <v>3.1</v>
      </c>
      <c r="C4" s="9">
        <v>-46.1</v>
      </c>
      <c r="D4" s="9">
        <v>143.19999999999999</v>
      </c>
      <c r="E4" s="9">
        <v>-62.5</v>
      </c>
    </row>
    <row r="5" spans="1:5" x14ac:dyDescent="0.25">
      <c r="A5" s="2" t="s">
        <v>1462</v>
      </c>
      <c r="B5" s="4" t="s">
        <v>5</v>
      </c>
      <c r="C5" s="4" t="s">
        <v>5</v>
      </c>
      <c r="D5" s="4" t="s">
        <v>5</v>
      </c>
      <c r="E5" s="4" t="s">
        <v>5</v>
      </c>
    </row>
    <row r="6" spans="1:5" ht="30" x14ac:dyDescent="0.25">
      <c r="A6" s="3" t="s">
        <v>1841</v>
      </c>
      <c r="B6" s="4" t="s">
        <v>5</v>
      </c>
      <c r="C6" s="4" t="s">
        <v>5</v>
      </c>
      <c r="D6" s="4" t="s">
        <v>5</v>
      </c>
      <c r="E6" s="4" t="s">
        <v>5</v>
      </c>
    </row>
    <row r="7" spans="1:5" ht="30" x14ac:dyDescent="0.25">
      <c r="A7" s="2" t="s">
        <v>1843</v>
      </c>
      <c r="B7" s="4">
        <v>0</v>
      </c>
      <c r="C7" s="4" t="s">
        <v>5</v>
      </c>
      <c r="D7" s="4">
        <v>2</v>
      </c>
      <c r="E7" s="4" t="s">
        <v>5</v>
      </c>
    </row>
    <row r="8" spans="1:5" x14ac:dyDescent="0.25">
      <c r="A8" s="2" t="s">
        <v>1844</v>
      </c>
      <c r="B8" s="4" t="s">
        <v>5</v>
      </c>
      <c r="C8" s="4" t="s">
        <v>5</v>
      </c>
      <c r="D8" s="4" t="s">
        <v>5</v>
      </c>
      <c r="E8" s="4" t="s">
        <v>5</v>
      </c>
    </row>
    <row r="9" spans="1:5" ht="30" x14ac:dyDescent="0.25">
      <c r="A9" s="3" t="s">
        <v>1841</v>
      </c>
      <c r="B9" s="4" t="s">
        <v>5</v>
      </c>
      <c r="C9" s="4" t="s">
        <v>5</v>
      </c>
      <c r="D9" s="4" t="s">
        <v>5</v>
      </c>
      <c r="E9" s="4" t="s">
        <v>5</v>
      </c>
    </row>
    <row r="10" spans="1:5" ht="30" x14ac:dyDescent="0.25">
      <c r="A10" s="2" t="s">
        <v>1843</v>
      </c>
      <c r="B10" s="9">
        <v>12.1</v>
      </c>
      <c r="C10" s="4" t="s">
        <v>5</v>
      </c>
      <c r="D10" s="4" t="s">
        <v>5</v>
      </c>
      <c r="E10" s="4" t="s">
        <v>5</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4" width="9" customWidth="1"/>
    <col min="5" max="5" width="28" customWidth="1"/>
    <col min="6" max="6" width="9.7109375" customWidth="1"/>
    <col min="7" max="7" width="36.5703125" customWidth="1"/>
    <col min="8" max="8" width="9" customWidth="1"/>
    <col min="9" max="9" width="28" customWidth="1"/>
    <col min="10" max="10" width="9.7109375" customWidth="1"/>
    <col min="11" max="11" width="36.5703125" customWidth="1"/>
    <col min="12" max="12" width="9" customWidth="1"/>
    <col min="13" max="13" width="32.28515625" customWidth="1"/>
    <col min="14" max="14" width="9.7109375" customWidth="1"/>
    <col min="15" max="15" width="36.5703125" customWidth="1"/>
    <col min="16" max="16" width="9" customWidth="1"/>
    <col min="17" max="17" width="28" customWidth="1"/>
    <col min="18" max="18" width="9.71093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37" t="s">
        <v>5</v>
      </c>
      <c r="C3" s="37"/>
      <c r="D3" s="37"/>
      <c r="E3" s="37"/>
      <c r="F3" s="37"/>
      <c r="G3" s="37"/>
      <c r="H3" s="37"/>
      <c r="I3" s="37"/>
      <c r="J3" s="37"/>
      <c r="K3" s="37"/>
      <c r="L3" s="37"/>
      <c r="M3" s="37"/>
      <c r="N3" s="37"/>
      <c r="O3" s="37"/>
      <c r="P3" s="37"/>
      <c r="Q3" s="37"/>
      <c r="R3" s="37"/>
    </row>
    <row r="4" spans="1:18" ht="15" customHeight="1" x14ac:dyDescent="0.25">
      <c r="A4" s="38" t="s">
        <v>357</v>
      </c>
      <c r="B4" s="37" t="s">
        <v>5</v>
      </c>
      <c r="C4" s="37"/>
      <c r="D4" s="37"/>
      <c r="E4" s="37"/>
      <c r="F4" s="37"/>
      <c r="G4" s="37"/>
      <c r="H4" s="37"/>
      <c r="I4" s="37"/>
      <c r="J4" s="37"/>
      <c r="K4" s="37"/>
      <c r="L4" s="37"/>
      <c r="M4" s="37"/>
      <c r="N4" s="37"/>
      <c r="O4" s="37"/>
      <c r="P4" s="37"/>
      <c r="Q4" s="37"/>
      <c r="R4" s="37"/>
    </row>
    <row r="5" spans="1:18" x14ac:dyDescent="0.25">
      <c r="A5" s="38"/>
      <c r="B5" s="39" t="s">
        <v>359</v>
      </c>
      <c r="C5" s="39"/>
      <c r="D5" s="39"/>
      <c r="E5" s="39"/>
      <c r="F5" s="39"/>
      <c r="G5" s="39"/>
      <c r="H5" s="39"/>
      <c r="I5" s="39"/>
      <c r="J5" s="39"/>
      <c r="K5" s="39"/>
      <c r="L5" s="39"/>
      <c r="M5" s="39"/>
      <c r="N5" s="39"/>
      <c r="O5" s="39"/>
      <c r="P5" s="39"/>
      <c r="Q5" s="39"/>
      <c r="R5" s="39"/>
    </row>
    <row r="6" spans="1:18" ht="25.5" customHeight="1" x14ac:dyDescent="0.25">
      <c r="A6" s="38"/>
      <c r="B6" s="40" t="s">
        <v>360</v>
      </c>
      <c r="C6" s="40"/>
      <c r="D6" s="40"/>
      <c r="E6" s="40"/>
      <c r="F6" s="40"/>
      <c r="G6" s="40"/>
      <c r="H6" s="40"/>
      <c r="I6" s="40"/>
      <c r="J6" s="40"/>
      <c r="K6" s="40"/>
      <c r="L6" s="40"/>
      <c r="M6" s="40"/>
      <c r="N6" s="40"/>
      <c r="O6" s="40"/>
      <c r="P6" s="40"/>
      <c r="Q6" s="40"/>
      <c r="R6" s="40"/>
    </row>
    <row r="7" spans="1:18" ht="25.5" customHeight="1" x14ac:dyDescent="0.25">
      <c r="A7" s="38"/>
      <c r="B7" s="40" t="s">
        <v>361</v>
      </c>
      <c r="C7" s="40"/>
      <c r="D7" s="40"/>
      <c r="E7" s="40"/>
      <c r="F7" s="40"/>
      <c r="G7" s="40"/>
      <c r="H7" s="40"/>
      <c r="I7" s="40"/>
      <c r="J7" s="40"/>
      <c r="K7" s="40"/>
      <c r="L7" s="40"/>
      <c r="M7" s="40"/>
      <c r="N7" s="40"/>
      <c r="O7" s="40"/>
      <c r="P7" s="40"/>
      <c r="Q7" s="40"/>
      <c r="R7" s="40"/>
    </row>
    <row r="8" spans="1:18" x14ac:dyDescent="0.25">
      <c r="A8" s="38"/>
      <c r="B8" s="47"/>
      <c r="C8" s="47"/>
      <c r="D8" s="47"/>
      <c r="E8" s="47"/>
      <c r="F8" s="47"/>
      <c r="G8" s="47"/>
      <c r="H8" s="47"/>
      <c r="I8" s="47"/>
      <c r="J8" s="47"/>
      <c r="K8" s="47"/>
      <c r="L8" s="47"/>
      <c r="M8" s="47"/>
      <c r="N8" s="47"/>
      <c r="O8" s="47"/>
      <c r="P8" s="47"/>
      <c r="Q8" s="47"/>
      <c r="R8" s="47"/>
    </row>
    <row r="9" spans="1:18" x14ac:dyDescent="0.25">
      <c r="A9" s="38"/>
      <c r="B9" s="40" t="s">
        <v>362</v>
      </c>
      <c r="C9" s="40"/>
      <c r="D9" s="40"/>
      <c r="E9" s="40"/>
      <c r="F9" s="40"/>
      <c r="G9" s="40"/>
      <c r="H9" s="40"/>
      <c r="I9" s="40"/>
      <c r="J9" s="40"/>
      <c r="K9" s="40"/>
      <c r="L9" s="40"/>
      <c r="M9" s="40"/>
      <c r="N9" s="40"/>
      <c r="O9" s="40"/>
      <c r="P9" s="40"/>
      <c r="Q9" s="40"/>
      <c r="R9" s="40"/>
    </row>
    <row r="10" spans="1:18" ht="15.75" x14ac:dyDescent="0.25">
      <c r="A10" s="38"/>
      <c r="B10" s="43"/>
      <c r="C10" s="43"/>
      <c r="D10" s="43"/>
      <c r="E10" s="43"/>
      <c r="F10" s="43"/>
      <c r="G10" s="43"/>
      <c r="H10" s="43"/>
      <c r="I10" s="43"/>
      <c r="J10" s="43"/>
      <c r="K10" s="43"/>
      <c r="L10" s="43"/>
      <c r="M10" s="43"/>
      <c r="N10" s="43"/>
      <c r="O10" s="43"/>
      <c r="P10" s="43"/>
      <c r="Q10" s="43"/>
      <c r="R10" s="43"/>
    </row>
    <row r="11" spans="1:18" x14ac:dyDescent="0.25">
      <c r="A11" s="38"/>
      <c r="B11" s="11"/>
      <c r="C11" s="11"/>
      <c r="D11" s="11"/>
      <c r="E11" s="11"/>
      <c r="F11" s="11"/>
      <c r="G11" s="11"/>
      <c r="H11" s="11"/>
      <c r="I11" s="11"/>
      <c r="J11" s="11"/>
      <c r="K11" s="11"/>
      <c r="L11" s="11"/>
      <c r="M11" s="11"/>
      <c r="N11" s="11"/>
      <c r="O11" s="11"/>
      <c r="P11" s="11"/>
      <c r="Q11" s="11"/>
      <c r="R11" s="11"/>
    </row>
    <row r="12" spans="1:18" x14ac:dyDescent="0.25">
      <c r="A12" s="38"/>
      <c r="B12" s="33"/>
      <c r="C12" s="33" t="s">
        <v>233</v>
      </c>
      <c r="D12" s="34" t="s">
        <v>318</v>
      </c>
      <c r="E12" s="34"/>
      <c r="F12" s="34"/>
      <c r="G12" s="34"/>
      <c r="H12" s="34"/>
      <c r="I12" s="34"/>
      <c r="J12" s="33"/>
      <c r="K12" s="33"/>
      <c r="L12" s="34" t="s">
        <v>319</v>
      </c>
      <c r="M12" s="34"/>
      <c r="N12" s="34"/>
      <c r="O12" s="34"/>
      <c r="P12" s="34"/>
      <c r="Q12" s="34"/>
      <c r="R12" s="33"/>
    </row>
    <row r="13" spans="1:18" ht="15.75" thickBot="1" x14ac:dyDescent="0.3">
      <c r="A13" s="38"/>
      <c r="B13" s="33"/>
      <c r="C13" s="33"/>
      <c r="D13" s="32" t="s">
        <v>239</v>
      </c>
      <c r="E13" s="32"/>
      <c r="F13" s="32"/>
      <c r="G13" s="32"/>
      <c r="H13" s="32"/>
      <c r="I13" s="32"/>
      <c r="J13" s="33"/>
      <c r="K13" s="33"/>
      <c r="L13" s="32" t="s">
        <v>239</v>
      </c>
      <c r="M13" s="32"/>
      <c r="N13" s="32"/>
      <c r="O13" s="32"/>
      <c r="P13" s="32"/>
      <c r="Q13" s="32"/>
      <c r="R13" s="33"/>
    </row>
    <row r="14" spans="1:18" ht="15.75" thickBot="1" x14ac:dyDescent="0.3">
      <c r="A14" s="38"/>
      <c r="B14" s="16"/>
      <c r="C14" s="16" t="s">
        <v>233</v>
      </c>
      <c r="D14" s="46">
        <v>2013</v>
      </c>
      <c r="E14" s="46"/>
      <c r="F14" s="16"/>
      <c r="G14" s="16"/>
      <c r="H14" s="46">
        <v>2012</v>
      </c>
      <c r="I14" s="46"/>
      <c r="J14" s="16"/>
      <c r="K14" s="16"/>
      <c r="L14" s="46">
        <v>2013</v>
      </c>
      <c r="M14" s="46"/>
      <c r="N14" s="16"/>
      <c r="O14" s="16"/>
      <c r="P14" s="46">
        <v>2012</v>
      </c>
      <c r="Q14" s="46"/>
      <c r="R14" s="16"/>
    </row>
    <row r="15" spans="1:18" x14ac:dyDescent="0.25">
      <c r="A15" s="38"/>
      <c r="B15" s="16"/>
      <c r="C15" s="16" t="s">
        <v>233</v>
      </c>
      <c r="D15" s="34" t="s">
        <v>363</v>
      </c>
      <c r="E15" s="34"/>
      <c r="F15" s="34"/>
      <c r="G15" s="34"/>
      <c r="H15" s="34"/>
      <c r="I15" s="34"/>
      <c r="J15" s="34"/>
      <c r="K15" s="34"/>
      <c r="L15" s="34"/>
      <c r="M15" s="34"/>
      <c r="N15" s="34"/>
      <c r="O15" s="34"/>
      <c r="P15" s="34"/>
      <c r="Q15" s="34"/>
      <c r="R15" s="16"/>
    </row>
    <row r="16" spans="1:18" x14ac:dyDescent="0.25">
      <c r="A16" s="38"/>
      <c r="B16" s="19" t="s">
        <v>364</v>
      </c>
      <c r="C16" s="20" t="s">
        <v>233</v>
      </c>
      <c r="D16" s="20"/>
      <c r="E16" s="20"/>
      <c r="F16" s="20"/>
      <c r="G16" s="20"/>
      <c r="H16" s="20"/>
      <c r="I16" s="20"/>
      <c r="J16" s="20"/>
      <c r="K16" s="20"/>
      <c r="L16" s="20"/>
      <c r="M16" s="20"/>
      <c r="N16" s="20"/>
      <c r="O16" s="20"/>
      <c r="P16" s="20"/>
      <c r="Q16" s="20"/>
      <c r="R16" s="20"/>
    </row>
    <row r="17" spans="1:18" x14ac:dyDescent="0.25">
      <c r="A17" s="38"/>
      <c r="B17" s="21" t="s">
        <v>116</v>
      </c>
      <c r="C17" s="11" t="s">
        <v>233</v>
      </c>
      <c r="D17" s="11" t="s">
        <v>243</v>
      </c>
      <c r="E17" s="22">
        <v>39701</v>
      </c>
      <c r="F17" s="12" t="s">
        <v>233</v>
      </c>
      <c r="G17" s="11"/>
      <c r="H17" s="11" t="s">
        <v>243</v>
      </c>
      <c r="I17" s="22">
        <v>40384</v>
      </c>
      <c r="J17" s="12" t="s">
        <v>233</v>
      </c>
      <c r="K17" s="11"/>
      <c r="L17" s="11" t="s">
        <v>243</v>
      </c>
      <c r="M17" s="22">
        <v>147494</v>
      </c>
      <c r="N17" s="12" t="s">
        <v>233</v>
      </c>
      <c r="O17" s="11"/>
      <c r="P17" s="11" t="s">
        <v>243</v>
      </c>
      <c r="Q17" s="22">
        <v>89011</v>
      </c>
      <c r="R17" s="12" t="s">
        <v>233</v>
      </c>
    </row>
    <row r="18" spans="1:18" ht="26.25" thickBot="1" x14ac:dyDescent="0.3">
      <c r="A18" s="38"/>
      <c r="B18" s="24" t="s">
        <v>365</v>
      </c>
      <c r="C18" s="20" t="s">
        <v>233</v>
      </c>
      <c r="D18" s="20"/>
      <c r="E18" s="30" t="s">
        <v>366</v>
      </c>
      <c r="F18" s="26" t="s">
        <v>246</v>
      </c>
      <c r="G18" s="20"/>
      <c r="H18" s="20"/>
      <c r="I18" s="30" t="s">
        <v>367</v>
      </c>
      <c r="J18" s="26" t="s">
        <v>246</v>
      </c>
      <c r="K18" s="20"/>
      <c r="L18" s="20"/>
      <c r="M18" s="30" t="s">
        <v>368</v>
      </c>
      <c r="N18" s="26" t="s">
        <v>246</v>
      </c>
      <c r="O18" s="20"/>
      <c r="P18" s="20"/>
      <c r="Q18" s="30" t="s">
        <v>369</v>
      </c>
      <c r="R18" s="26" t="s">
        <v>246</v>
      </c>
    </row>
    <row r="19" spans="1:18" x14ac:dyDescent="0.25">
      <c r="A19" s="38"/>
      <c r="B19" s="27"/>
      <c r="C19" s="27" t="s">
        <v>233</v>
      </c>
      <c r="D19" s="28"/>
      <c r="E19" s="28"/>
      <c r="F19" s="27"/>
      <c r="G19" s="27"/>
      <c r="H19" s="28"/>
      <c r="I19" s="28"/>
      <c r="J19" s="27"/>
      <c r="K19" s="27"/>
      <c r="L19" s="28"/>
      <c r="M19" s="28"/>
      <c r="N19" s="27"/>
      <c r="O19" s="27"/>
      <c r="P19" s="28"/>
      <c r="Q19" s="28"/>
      <c r="R19" s="27"/>
    </row>
    <row r="20" spans="1:18" ht="26.25" thickBot="1" x14ac:dyDescent="0.3">
      <c r="A20" s="38"/>
      <c r="B20" s="21" t="s">
        <v>370</v>
      </c>
      <c r="C20" s="16" t="s">
        <v>233</v>
      </c>
      <c r="D20" s="11" t="s">
        <v>243</v>
      </c>
      <c r="E20" s="22">
        <v>39327</v>
      </c>
      <c r="F20" s="12" t="s">
        <v>233</v>
      </c>
      <c r="G20" s="16"/>
      <c r="H20" s="11" t="s">
        <v>243</v>
      </c>
      <c r="I20" s="22">
        <v>39856</v>
      </c>
      <c r="J20" s="12" t="s">
        <v>233</v>
      </c>
      <c r="K20" s="16"/>
      <c r="L20" s="11" t="s">
        <v>243</v>
      </c>
      <c r="M20" s="22">
        <v>145838</v>
      </c>
      <c r="N20" s="12" t="s">
        <v>233</v>
      </c>
      <c r="O20" s="16"/>
      <c r="P20" s="11" t="s">
        <v>243</v>
      </c>
      <c r="Q20" s="22">
        <v>88064</v>
      </c>
      <c r="R20" s="12" t="s">
        <v>233</v>
      </c>
    </row>
    <row r="21" spans="1:18" ht="15.75" thickTop="1" x14ac:dyDescent="0.25">
      <c r="A21" s="38"/>
      <c r="B21" s="27"/>
      <c r="C21" s="27" t="s">
        <v>233</v>
      </c>
      <c r="D21" s="45"/>
      <c r="E21" s="45"/>
      <c r="F21" s="27"/>
      <c r="G21" s="27"/>
      <c r="H21" s="45"/>
      <c r="I21" s="45"/>
      <c r="J21" s="27"/>
      <c r="K21" s="27"/>
      <c r="L21" s="45"/>
      <c r="M21" s="45"/>
      <c r="N21" s="27"/>
      <c r="O21" s="27"/>
      <c r="P21" s="45"/>
      <c r="Q21" s="45"/>
      <c r="R21" s="27"/>
    </row>
    <row r="22" spans="1:18" x14ac:dyDescent="0.25">
      <c r="A22" s="38"/>
      <c r="B22" s="24" t="s">
        <v>120</v>
      </c>
      <c r="C22" s="29" t="s">
        <v>233</v>
      </c>
      <c r="D22" s="20"/>
      <c r="E22" s="25">
        <v>64405</v>
      </c>
      <c r="F22" s="26" t="s">
        <v>233</v>
      </c>
      <c r="G22" s="29"/>
      <c r="H22" s="20"/>
      <c r="I22" s="25">
        <v>49078</v>
      </c>
      <c r="J22" s="26" t="s">
        <v>233</v>
      </c>
      <c r="K22" s="29"/>
      <c r="L22" s="20"/>
      <c r="M22" s="25">
        <v>60809</v>
      </c>
      <c r="N22" s="26" t="s">
        <v>233</v>
      </c>
      <c r="O22" s="29"/>
      <c r="P22" s="20"/>
      <c r="Q22" s="25">
        <v>38398</v>
      </c>
      <c r="R22" s="26" t="s">
        <v>233</v>
      </c>
    </row>
    <row r="23" spans="1:18" x14ac:dyDescent="0.25">
      <c r="A23" s="38"/>
      <c r="B23" s="21" t="s">
        <v>371</v>
      </c>
      <c r="C23" s="16" t="s">
        <v>233</v>
      </c>
      <c r="D23" s="11" t="s">
        <v>243</v>
      </c>
      <c r="E23" s="23">
        <v>0.61</v>
      </c>
      <c r="F23" s="12" t="s">
        <v>233</v>
      </c>
      <c r="G23" s="16"/>
      <c r="H23" s="11" t="s">
        <v>243</v>
      </c>
      <c r="I23" s="23">
        <v>0.81</v>
      </c>
      <c r="J23" s="12" t="s">
        <v>233</v>
      </c>
      <c r="K23" s="16"/>
      <c r="L23" s="11" t="s">
        <v>243</v>
      </c>
      <c r="M23" s="23">
        <v>2.4</v>
      </c>
      <c r="N23" s="12" t="s">
        <v>233</v>
      </c>
      <c r="O23" s="16"/>
      <c r="P23" s="11" t="s">
        <v>243</v>
      </c>
      <c r="Q23" s="23">
        <v>2.29</v>
      </c>
      <c r="R23" s="12" t="s">
        <v>233</v>
      </c>
    </row>
    <row r="24" spans="1:18" x14ac:dyDescent="0.25">
      <c r="A24" s="38"/>
      <c r="B24" s="19" t="s">
        <v>372</v>
      </c>
      <c r="C24" s="29" t="s">
        <v>233</v>
      </c>
      <c r="D24" s="20"/>
      <c r="E24" s="20"/>
      <c r="F24" s="20"/>
      <c r="G24" s="29"/>
      <c r="H24" s="20"/>
      <c r="I24" s="20"/>
      <c r="J24" s="20"/>
      <c r="K24" s="29"/>
      <c r="L24" s="20"/>
      <c r="M24" s="20"/>
      <c r="N24" s="20"/>
      <c r="O24" s="29"/>
      <c r="P24" s="20"/>
      <c r="Q24" s="20"/>
      <c r="R24" s="20"/>
    </row>
    <row r="25" spans="1:18" x14ac:dyDescent="0.25">
      <c r="A25" s="38"/>
      <c r="B25" s="21" t="s">
        <v>116</v>
      </c>
      <c r="C25" s="16" t="s">
        <v>233</v>
      </c>
      <c r="D25" s="11" t="s">
        <v>243</v>
      </c>
      <c r="E25" s="22">
        <v>39701</v>
      </c>
      <c r="F25" s="12" t="s">
        <v>233</v>
      </c>
      <c r="G25" s="16"/>
      <c r="H25" s="11" t="s">
        <v>243</v>
      </c>
      <c r="I25" s="22">
        <v>40384</v>
      </c>
      <c r="J25" s="12" t="s">
        <v>233</v>
      </c>
      <c r="K25" s="16"/>
      <c r="L25" s="11" t="s">
        <v>243</v>
      </c>
      <c r="M25" s="22">
        <v>147494</v>
      </c>
      <c r="N25" s="12" t="s">
        <v>233</v>
      </c>
      <c r="O25" s="16"/>
      <c r="P25" s="11" t="s">
        <v>243</v>
      </c>
      <c r="Q25" s="22">
        <v>89011</v>
      </c>
      <c r="R25" s="12" t="s">
        <v>233</v>
      </c>
    </row>
    <row r="26" spans="1:18" ht="26.25" thickBot="1" x14ac:dyDescent="0.3">
      <c r="A26" s="38"/>
      <c r="B26" s="24" t="s">
        <v>373</v>
      </c>
      <c r="C26" s="29" t="s">
        <v>233</v>
      </c>
      <c r="D26" s="20"/>
      <c r="E26" s="25">
        <v>2075</v>
      </c>
      <c r="F26" s="26" t="s">
        <v>233</v>
      </c>
      <c r="G26" s="29"/>
      <c r="H26" s="20"/>
      <c r="I26" s="30" t="s">
        <v>244</v>
      </c>
      <c r="J26" s="26" t="s">
        <v>233</v>
      </c>
      <c r="K26" s="29"/>
      <c r="L26" s="20"/>
      <c r="M26" s="25">
        <v>3457</v>
      </c>
      <c r="N26" s="26" t="s">
        <v>233</v>
      </c>
      <c r="O26" s="29"/>
      <c r="P26" s="20"/>
      <c r="Q26" s="30" t="s">
        <v>244</v>
      </c>
      <c r="R26" s="26" t="s">
        <v>233</v>
      </c>
    </row>
    <row r="27" spans="1:18" x14ac:dyDescent="0.25">
      <c r="A27" s="38"/>
      <c r="B27" s="27"/>
      <c r="C27" s="27" t="s">
        <v>233</v>
      </c>
      <c r="D27" s="28"/>
      <c r="E27" s="28"/>
      <c r="F27" s="27"/>
      <c r="G27" s="27"/>
      <c r="H27" s="28"/>
      <c r="I27" s="28"/>
      <c r="J27" s="27"/>
      <c r="K27" s="27"/>
      <c r="L27" s="28"/>
      <c r="M27" s="28"/>
      <c r="N27" s="27"/>
      <c r="O27" s="27"/>
      <c r="P27" s="28"/>
      <c r="Q27" s="28"/>
      <c r="R27" s="27"/>
    </row>
    <row r="28" spans="1:18" ht="26.25" thickBot="1" x14ac:dyDescent="0.3">
      <c r="A28" s="38"/>
      <c r="B28" s="21" t="s">
        <v>374</v>
      </c>
      <c r="C28" s="16" t="s">
        <v>233</v>
      </c>
      <c r="D28" s="11" t="s">
        <v>243</v>
      </c>
      <c r="E28" s="22">
        <v>41776</v>
      </c>
      <c r="F28" s="12" t="s">
        <v>233</v>
      </c>
      <c r="G28" s="16"/>
      <c r="H28" s="11" t="s">
        <v>243</v>
      </c>
      <c r="I28" s="22">
        <v>40384</v>
      </c>
      <c r="J28" s="12" t="s">
        <v>233</v>
      </c>
      <c r="K28" s="16"/>
      <c r="L28" s="11" t="s">
        <v>243</v>
      </c>
      <c r="M28" s="22">
        <v>150951</v>
      </c>
      <c r="N28" s="12" t="s">
        <v>233</v>
      </c>
      <c r="O28" s="16"/>
      <c r="P28" s="11" t="s">
        <v>243</v>
      </c>
      <c r="Q28" s="22">
        <v>89011</v>
      </c>
      <c r="R28" s="12" t="s">
        <v>233</v>
      </c>
    </row>
    <row r="29" spans="1:18" ht="15.75" thickTop="1" x14ac:dyDescent="0.25">
      <c r="A29" s="38"/>
      <c r="B29" s="27"/>
      <c r="C29" s="27" t="s">
        <v>233</v>
      </c>
      <c r="D29" s="45"/>
      <c r="E29" s="45"/>
      <c r="F29" s="27"/>
      <c r="G29" s="27"/>
      <c r="H29" s="45"/>
      <c r="I29" s="45"/>
      <c r="J29" s="27"/>
      <c r="K29" s="27"/>
      <c r="L29" s="45"/>
      <c r="M29" s="45"/>
      <c r="N29" s="27"/>
      <c r="O29" s="27"/>
      <c r="P29" s="45"/>
      <c r="Q29" s="45"/>
      <c r="R29" s="27"/>
    </row>
    <row r="30" spans="1:18" x14ac:dyDescent="0.25">
      <c r="A30" s="38"/>
      <c r="B30" s="24" t="s">
        <v>120</v>
      </c>
      <c r="C30" s="29" t="s">
        <v>233</v>
      </c>
      <c r="D30" s="20"/>
      <c r="E30" s="25">
        <v>64405</v>
      </c>
      <c r="F30" s="26" t="s">
        <v>233</v>
      </c>
      <c r="G30" s="29"/>
      <c r="H30" s="20"/>
      <c r="I30" s="25">
        <v>49078</v>
      </c>
      <c r="J30" s="26" t="s">
        <v>233</v>
      </c>
      <c r="K30" s="29"/>
      <c r="L30" s="20"/>
      <c r="M30" s="25">
        <v>60809</v>
      </c>
      <c r="N30" s="26" t="s">
        <v>233</v>
      </c>
      <c r="O30" s="29"/>
      <c r="P30" s="20"/>
      <c r="Q30" s="25">
        <v>38398</v>
      </c>
      <c r="R30" s="26" t="s">
        <v>233</v>
      </c>
    </row>
    <row r="31" spans="1:18" x14ac:dyDescent="0.25">
      <c r="A31" s="38"/>
      <c r="B31" s="21" t="s">
        <v>375</v>
      </c>
      <c r="C31" s="16" t="s">
        <v>233</v>
      </c>
      <c r="D31" s="11"/>
      <c r="E31" s="11"/>
      <c r="F31" s="11"/>
      <c r="G31" s="16"/>
      <c r="H31" s="11"/>
      <c r="I31" s="11"/>
      <c r="J31" s="11"/>
      <c r="K31" s="16"/>
      <c r="L31" s="11"/>
      <c r="M31" s="11"/>
      <c r="N31" s="11"/>
      <c r="O31" s="16"/>
      <c r="P31" s="11"/>
      <c r="Q31" s="11"/>
      <c r="R31" s="11"/>
    </row>
    <row r="32" spans="1:18" ht="38.25" x14ac:dyDescent="0.25">
      <c r="A32" s="38"/>
      <c r="B32" s="50" t="s">
        <v>376</v>
      </c>
      <c r="C32" s="29" t="s">
        <v>233</v>
      </c>
      <c r="D32" s="20"/>
      <c r="E32" s="25">
        <v>8379</v>
      </c>
      <c r="F32" s="26" t="s">
        <v>233</v>
      </c>
      <c r="G32" s="29"/>
      <c r="H32" s="20"/>
      <c r="I32" s="30" t="s">
        <v>244</v>
      </c>
      <c r="J32" s="26" t="s">
        <v>233</v>
      </c>
      <c r="K32" s="29"/>
      <c r="L32" s="20"/>
      <c r="M32" s="25">
        <v>4726</v>
      </c>
      <c r="N32" s="26" t="s">
        <v>233</v>
      </c>
      <c r="O32" s="29"/>
      <c r="P32" s="20"/>
      <c r="Q32" s="30" t="s">
        <v>244</v>
      </c>
      <c r="R32" s="26" t="s">
        <v>233</v>
      </c>
    </row>
    <row r="33" spans="1:18" ht="26.25" thickBot="1" x14ac:dyDescent="0.3">
      <c r="A33" s="38"/>
      <c r="B33" s="51" t="s">
        <v>377</v>
      </c>
      <c r="C33" s="16" t="s">
        <v>233</v>
      </c>
      <c r="D33" s="11"/>
      <c r="E33" s="23">
        <v>337</v>
      </c>
      <c r="F33" s="12" t="s">
        <v>233</v>
      </c>
      <c r="G33" s="16"/>
      <c r="H33" s="11"/>
      <c r="I33" s="23">
        <v>385</v>
      </c>
      <c r="J33" s="12" t="s">
        <v>233</v>
      </c>
      <c r="K33" s="16"/>
      <c r="L33" s="11"/>
      <c r="M33" s="23">
        <v>363</v>
      </c>
      <c r="N33" s="12" t="s">
        <v>233</v>
      </c>
      <c r="O33" s="16"/>
      <c r="P33" s="11"/>
      <c r="Q33" s="23">
        <v>314</v>
      </c>
      <c r="R33" s="12" t="s">
        <v>233</v>
      </c>
    </row>
    <row r="34" spans="1:18" x14ac:dyDescent="0.25">
      <c r="A34" s="38"/>
      <c r="B34" s="27"/>
      <c r="C34" s="27" t="s">
        <v>233</v>
      </c>
      <c r="D34" s="28"/>
      <c r="E34" s="28"/>
      <c r="F34" s="27"/>
      <c r="G34" s="27"/>
      <c r="H34" s="28"/>
      <c r="I34" s="28"/>
      <c r="J34" s="27"/>
      <c r="K34" s="27"/>
      <c r="L34" s="28"/>
      <c r="M34" s="28"/>
      <c r="N34" s="27"/>
      <c r="O34" s="27"/>
      <c r="P34" s="28"/>
      <c r="Q34" s="28"/>
      <c r="R34" s="27"/>
    </row>
    <row r="35" spans="1:18" ht="26.25" thickBot="1" x14ac:dyDescent="0.3">
      <c r="A35" s="38"/>
      <c r="B35" s="24" t="s">
        <v>378</v>
      </c>
      <c r="C35" s="29" t="s">
        <v>233</v>
      </c>
      <c r="D35" s="20"/>
      <c r="E35" s="25">
        <v>73121</v>
      </c>
      <c r="F35" s="26" t="s">
        <v>233</v>
      </c>
      <c r="G35" s="29"/>
      <c r="H35" s="20"/>
      <c r="I35" s="25">
        <v>49463</v>
      </c>
      <c r="J35" s="26" t="s">
        <v>233</v>
      </c>
      <c r="K35" s="29"/>
      <c r="L35" s="20"/>
      <c r="M35" s="25">
        <v>65898</v>
      </c>
      <c r="N35" s="26" t="s">
        <v>233</v>
      </c>
      <c r="O35" s="29"/>
      <c r="P35" s="20"/>
      <c r="Q35" s="25">
        <v>38712</v>
      </c>
      <c r="R35" s="26" t="s">
        <v>233</v>
      </c>
    </row>
    <row r="36" spans="1:18" ht="15.75" thickTop="1" x14ac:dyDescent="0.25">
      <c r="A36" s="38"/>
      <c r="B36" s="27"/>
      <c r="C36" s="27" t="s">
        <v>233</v>
      </c>
      <c r="D36" s="45"/>
      <c r="E36" s="45"/>
      <c r="F36" s="27"/>
      <c r="G36" s="27"/>
      <c r="H36" s="45"/>
      <c r="I36" s="45"/>
      <c r="J36" s="27"/>
      <c r="K36" s="27"/>
      <c r="L36" s="45"/>
      <c r="M36" s="45"/>
      <c r="N36" s="27"/>
      <c r="O36" s="27"/>
      <c r="P36" s="45"/>
      <c r="Q36" s="45"/>
      <c r="R36" s="27"/>
    </row>
    <row r="37" spans="1:18" x14ac:dyDescent="0.25">
      <c r="A37" s="38"/>
      <c r="B37" s="21" t="s">
        <v>379</v>
      </c>
      <c r="C37" s="16" t="s">
        <v>233</v>
      </c>
      <c r="D37" s="11" t="s">
        <v>243</v>
      </c>
      <c r="E37" s="23">
        <v>0.56999999999999995</v>
      </c>
      <c r="F37" s="12" t="s">
        <v>233</v>
      </c>
      <c r="G37" s="16"/>
      <c r="H37" s="11" t="s">
        <v>243</v>
      </c>
      <c r="I37" s="23">
        <v>0.81</v>
      </c>
      <c r="J37" s="12" t="s">
        <v>233</v>
      </c>
      <c r="K37" s="16"/>
      <c r="L37" s="11" t="s">
        <v>243</v>
      </c>
      <c r="M37" s="23">
        <v>2.29</v>
      </c>
      <c r="N37" s="12" t="s">
        <v>233</v>
      </c>
      <c r="O37" s="16"/>
      <c r="P37" s="11" t="s">
        <v>243</v>
      </c>
      <c r="Q37" s="23">
        <v>2.29</v>
      </c>
      <c r="R37" s="12" t="s">
        <v>233</v>
      </c>
    </row>
  </sheetData>
  <mergeCells count="26">
    <mergeCell ref="B8:R8"/>
    <mergeCell ref="B9:R9"/>
    <mergeCell ref="B10:R10"/>
    <mergeCell ref="D15:Q15"/>
    <mergeCell ref="A1:A2"/>
    <mergeCell ref="B1:R1"/>
    <mergeCell ref="B2:R2"/>
    <mergeCell ref="B3:R3"/>
    <mergeCell ref="A4:A37"/>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5</v>
      </c>
      <c r="B1" s="7" t="s">
        <v>2</v>
      </c>
      <c r="C1" s="7" t="s">
        <v>28</v>
      </c>
    </row>
    <row r="2" spans="1:3" ht="30" x14ac:dyDescent="0.25">
      <c r="A2" s="1" t="s">
        <v>27</v>
      </c>
      <c r="B2" s="7"/>
      <c r="C2" s="7"/>
    </row>
    <row r="3" spans="1:3" ht="30" x14ac:dyDescent="0.25">
      <c r="A3" s="3" t="s">
        <v>1846</v>
      </c>
      <c r="B3" s="4" t="s">
        <v>5</v>
      </c>
      <c r="C3" s="4" t="s">
        <v>5</v>
      </c>
    </row>
    <row r="4" spans="1:3" x14ac:dyDescent="0.25">
      <c r="A4" s="2" t="s">
        <v>782</v>
      </c>
      <c r="B4" s="8">
        <v>1848656</v>
      </c>
      <c r="C4" s="8">
        <v>1189971</v>
      </c>
    </row>
    <row r="5" spans="1:3" x14ac:dyDescent="0.25">
      <c r="A5" s="2" t="s">
        <v>1847</v>
      </c>
      <c r="B5" s="6">
        <v>2983050</v>
      </c>
      <c r="C5" s="6">
        <v>2124033</v>
      </c>
    </row>
    <row r="6" spans="1:3" ht="30" x14ac:dyDescent="0.25">
      <c r="A6" s="2" t="s">
        <v>920</v>
      </c>
      <c r="B6" s="6">
        <v>1772788</v>
      </c>
      <c r="C6" s="6">
        <v>947522</v>
      </c>
    </row>
    <row r="7" spans="1:3" ht="45" x14ac:dyDescent="0.25">
      <c r="A7" s="2" t="s">
        <v>921</v>
      </c>
      <c r="B7" s="6">
        <v>1313</v>
      </c>
      <c r="C7" s="6">
        <v>1538</v>
      </c>
    </row>
    <row r="8" spans="1:3" x14ac:dyDescent="0.25">
      <c r="A8" s="2" t="s">
        <v>1848</v>
      </c>
      <c r="B8" s="4" t="s">
        <v>5</v>
      </c>
      <c r="C8" s="4" t="s">
        <v>5</v>
      </c>
    </row>
    <row r="9" spans="1:3" ht="30" x14ac:dyDescent="0.25">
      <c r="A9" s="3" t="s">
        <v>1846</v>
      </c>
      <c r="B9" s="4" t="s">
        <v>5</v>
      </c>
      <c r="C9" s="4" t="s">
        <v>5</v>
      </c>
    </row>
    <row r="10" spans="1:3" x14ac:dyDescent="0.25">
      <c r="A10" s="2" t="s">
        <v>782</v>
      </c>
      <c r="B10" s="6">
        <v>1344259</v>
      </c>
      <c r="C10" s="6">
        <v>785955</v>
      </c>
    </row>
    <row r="11" spans="1:3" x14ac:dyDescent="0.25">
      <c r="A11" s="2" t="s">
        <v>1847</v>
      </c>
      <c r="B11" s="6">
        <v>2223064</v>
      </c>
      <c r="C11" s="6">
        <v>1483311</v>
      </c>
    </row>
    <row r="12" spans="1:3" x14ac:dyDescent="0.25">
      <c r="A12" s="2" t="s">
        <v>1849</v>
      </c>
      <c r="B12" s="4" t="s">
        <v>5</v>
      </c>
      <c r="C12" s="4" t="s">
        <v>5</v>
      </c>
    </row>
    <row r="13" spans="1:3" ht="30" x14ac:dyDescent="0.25">
      <c r="A13" s="3" t="s">
        <v>1846</v>
      </c>
      <c r="B13" s="4" t="s">
        <v>5</v>
      </c>
      <c r="C13" s="4" t="s">
        <v>5</v>
      </c>
    </row>
    <row r="14" spans="1:3" x14ac:dyDescent="0.25">
      <c r="A14" s="2" t="s">
        <v>782</v>
      </c>
      <c r="B14" s="6">
        <v>504397</v>
      </c>
      <c r="C14" s="6">
        <v>404016</v>
      </c>
    </row>
    <row r="15" spans="1:3" x14ac:dyDescent="0.25">
      <c r="A15" s="2" t="s">
        <v>1847</v>
      </c>
      <c r="B15" s="6">
        <v>759986</v>
      </c>
      <c r="C15" s="6">
        <v>640722</v>
      </c>
    </row>
    <row r="16" spans="1:3" ht="30" x14ac:dyDescent="0.25">
      <c r="A16" s="2" t="s">
        <v>1850</v>
      </c>
      <c r="B16" s="4" t="s">
        <v>5</v>
      </c>
      <c r="C16" s="4" t="s">
        <v>5</v>
      </c>
    </row>
    <row r="17" spans="1:3" ht="30" x14ac:dyDescent="0.25">
      <c r="A17" s="3" t="s">
        <v>1846</v>
      </c>
      <c r="B17" s="4" t="s">
        <v>5</v>
      </c>
      <c r="C17" s="4" t="s">
        <v>5</v>
      </c>
    </row>
    <row r="18" spans="1:3" x14ac:dyDescent="0.25">
      <c r="A18" s="2" t="s">
        <v>782</v>
      </c>
      <c r="B18" s="6">
        <v>262010</v>
      </c>
      <c r="C18" s="6">
        <v>201212</v>
      </c>
    </row>
    <row r="19" spans="1:3" x14ac:dyDescent="0.25">
      <c r="A19" s="2" t="s">
        <v>1847</v>
      </c>
      <c r="B19" s="6">
        <v>399310</v>
      </c>
      <c r="C19" s="6">
        <v>322005</v>
      </c>
    </row>
    <row r="20" spans="1:3" ht="30" x14ac:dyDescent="0.25">
      <c r="A20" s="2" t="s">
        <v>1851</v>
      </c>
      <c r="B20" s="4" t="s">
        <v>5</v>
      </c>
      <c r="C20" s="4" t="s">
        <v>5</v>
      </c>
    </row>
    <row r="21" spans="1:3" ht="30" x14ac:dyDescent="0.25">
      <c r="A21" s="3" t="s">
        <v>1846</v>
      </c>
      <c r="B21" s="4" t="s">
        <v>5</v>
      </c>
      <c r="C21" s="4" t="s">
        <v>5</v>
      </c>
    </row>
    <row r="22" spans="1:3" x14ac:dyDescent="0.25">
      <c r="A22" s="2" t="s">
        <v>782</v>
      </c>
      <c r="B22" s="6">
        <v>143955</v>
      </c>
      <c r="C22" s="6">
        <v>134196</v>
      </c>
    </row>
    <row r="23" spans="1:3" x14ac:dyDescent="0.25">
      <c r="A23" s="2" t="s">
        <v>1847</v>
      </c>
      <c r="B23" s="6">
        <v>192389</v>
      </c>
      <c r="C23" s="6">
        <v>195381</v>
      </c>
    </row>
    <row r="24" spans="1:3" ht="30" x14ac:dyDescent="0.25">
      <c r="A24" s="2" t="s">
        <v>1852</v>
      </c>
      <c r="B24" s="4" t="s">
        <v>5</v>
      </c>
      <c r="C24" s="4" t="s">
        <v>5</v>
      </c>
    </row>
    <row r="25" spans="1:3" ht="30" x14ac:dyDescent="0.25">
      <c r="A25" s="3" t="s">
        <v>1846</v>
      </c>
      <c r="B25" s="4" t="s">
        <v>5</v>
      </c>
      <c r="C25" s="4" t="s">
        <v>5</v>
      </c>
    </row>
    <row r="26" spans="1:3" x14ac:dyDescent="0.25">
      <c r="A26" s="2" t="s">
        <v>782</v>
      </c>
      <c r="B26" s="6">
        <v>98287</v>
      </c>
      <c r="C26" s="6">
        <v>68475</v>
      </c>
    </row>
    <row r="27" spans="1:3" x14ac:dyDescent="0.25">
      <c r="A27" s="2" t="s">
        <v>1847</v>
      </c>
      <c r="B27" s="6">
        <v>168072</v>
      </c>
      <c r="C27" s="6">
        <v>123117</v>
      </c>
    </row>
    <row r="28" spans="1:3" ht="30" x14ac:dyDescent="0.25">
      <c r="A28" s="2" t="s">
        <v>1853</v>
      </c>
      <c r="B28" s="4" t="s">
        <v>5</v>
      </c>
      <c r="C28" s="4" t="s">
        <v>5</v>
      </c>
    </row>
    <row r="29" spans="1:3" ht="30" x14ac:dyDescent="0.25">
      <c r="A29" s="3" t="s">
        <v>1846</v>
      </c>
      <c r="B29" s="4" t="s">
        <v>5</v>
      </c>
      <c r="C29" s="4" t="s">
        <v>5</v>
      </c>
    </row>
    <row r="30" spans="1:3" x14ac:dyDescent="0.25">
      <c r="A30" s="2" t="s">
        <v>782</v>
      </c>
      <c r="B30" s="4">
        <v>145</v>
      </c>
      <c r="C30" s="4">
        <v>133</v>
      </c>
    </row>
    <row r="31" spans="1:3" x14ac:dyDescent="0.25">
      <c r="A31" s="2" t="s">
        <v>1847</v>
      </c>
      <c r="B31" s="8">
        <v>215</v>
      </c>
      <c r="C31" s="8">
        <v>21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7.5703125" bestFit="1" customWidth="1"/>
  </cols>
  <sheetData>
    <row r="1" spans="1:3" ht="60" x14ac:dyDescent="0.25">
      <c r="A1" s="1" t="s">
        <v>1854</v>
      </c>
      <c r="B1" s="1" t="s">
        <v>2</v>
      </c>
      <c r="C1" s="1" t="s">
        <v>28</v>
      </c>
    </row>
    <row r="2" spans="1:3" x14ac:dyDescent="0.25">
      <c r="A2" s="3" t="s">
        <v>1855</v>
      </c>
      <c r="B2" s="4" t="s">
        <v>5</v>
      </c>
      <c r="C2" s="4" t="s">
        <v>5</v>
      </c>
    </row>
    <row r="3" spans="1:3" ht="30" x14ac:dyDescent="0.25">
      <c r="A3" s="2" t="s">
        <v>924</v>
      </c>
      <c r="B3" s="90">
        <v>0.71</v>
      </c>
      <c r="C3" s="90">
        <v>0.77</v>
      </c>
    </row>
    <row r="4" spans="1:3" ht="60" x14ac:dyDescent="0.25">
      <c r="A4" s="2" t="s">
        <v>925</v>
      </c>
      <c r="B4" s="90">
        <v>0.61</v>
      </c>
      <c r="C4" s="90">
        <v>0.68</v>
      </c>
    </row>
    <row r="5" spans="1:3" ht="30" x14ac:dyDescent="0.25">
      <c r="A5" s="2" t="s">
        <v>927</v>
      </c>
      <c r="B5" s="4" t="s">
        <v>1856</v>
      </c>
      <c r="C5" s="4" t="s">
        <v>1856</v>
      </c>
    </row>
    <row r="6" spans="1:3" x14ac:dyDescent="0.25">
      <c r="A6" s="2" t="s">
        <v>1857</v>
      </c>
      <c r="B6" s="4" t="s">
        <v>5</v>
      </c>
      <c r="C6" s="4" t="s">
        <v>5</v>
      </c>
    </row>
    <row r="7" spans="1:3" x14ac:dyDescent="0.25">
      <c r="A7" s="3" t="s">
        <v>1855</v>
      </c>
      <c r="B7" s="4" t="s">
        <v>5</v>
      </c>
      <c r="C7" s="4" t="s">
        <v>5</v>
      </c>
    </row>
    <row r="8" spans="1:3" ht="30" x14ac:dyDescent="0.25">
      <c r="A8" s="2" t="s">
        <v>926</v>
      </c>
      <c r="B8" s="90">
        <v>0.25</v>
      </c>
      <c r="C8" s="90">
        <v>0.1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58</v>
      </c>
      <c r="B1" s="1" t="s">
        <v>2</v>
      </c>
      <c r="C1" s="1" t="s">
        <v>28</v>
      </c>
    </row>
    <row r="2" spans="1:3" x14ac:dyDescent="0.25">
      <c r="A2" s="3" t="s">
        <v>255</v>
      </c>
      <c r="B2" s="4" t="s">
        <v>5</v>
      </c>
      <c r="C2" s="4" t="s">
        <v>5</v>
      </c>
    </row>
    <row r="3" spans="1:3" ht="30" x14ac:dyDescent="0.25">
      <c r="A3" s="2" t="s">
        <v>1859</v>
      </c>
      <c r="B3" s="90">
        <v>1</v>
      </c>
      <c r="C3" s="90">
        <v>1</v>
      </c>
    </row>
    <row r="4" spans="1:3" ht="30" x14ac:dyDescent="0.25">
      <c r="A4" s="2" t="s">
        <v>1860</v>
      </c>
      <c r="B4" s="90">
        <v>0.05</v>
      </c>
      <c r="C4" s="90">
        <v>0.0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1</v>
      </c>
      <c r="B1" s="7" t="s">
        <v>2</v>
      </c>
      <c r="C1" s="7" t="s">
        <v>28</v>
      </c>
    </row>
    <row r="2" spans="1:3" ht="30" x14ac:dyDescent="0.25">
      <c r="A2" s="1" t="s">
        <v>27</v>
      </c>
      <c r="B2" s="7"/>
      <c r="C2" s="7"/>
    </row>
    <row r="3" spans="1:3" ht="30" x14ac:dyDescent="0.25">
      <c r="A3" s="3" t="s">
        <v>1846</v>
      </c>
      <c r="B3" s="4" t="s">
        <v>5</v>
      </c>
      <c r="C3" s="4" t="s">
        <v>5</v>
      </c>
    </row>
    <row r="4" spans="1:3" x14ac:dyDescent="0.25">
      <c r="A4" s="2" t="s">
        <v>782</v>
      </c>
      <c r="B4" s="8">
        <v>1848656</v>
      </c>
      <c r="C4" s="8">
        <v>1189971</v>
      </c>
    </row>
    <row r="5" spans="1:3" x14ac:dyDescent="0.25">
      <c r="A5" s="2" t="s">
        <v>1847</v>
      </c>
      <c r="B5" s="6">
        <v>2983050</v>
      </c>
      <c r="C5" s="6">
        <v>2124033</v>
      </c>
    </row>
    <row r="6" spans="1:3" x14ac:dyDescent="0.25">
      <c r="A6" s="2" t="s">
        <v>1862</v>
      </c>
      <c r="B6" s="4" t="s">
        <v>5</v>
      </c>
      <c r="C6" s="4" t="s">
        <v>5</v>
      </c>
    </row>
    <row r="7" spans="1:3" ht="30" x14ac:dyDescent="0.25">
      <c r="A7" s="3" t="s">
        <v>1846</v>
      </c>
      <c r="B7" s="4" t="s">
        <v>5</v>
      </c>
      <c r="C7" s="4" t="s">
        <v>5</v>
      </c>
    </row>
    <row r="8" spans="1:3" x14ac:dyDescent="0.25">
      <c r="A8" s="2" t="s">
        <v>782</v>
      </c>
      <c r="B8" s="6">
        <v>536776</v>
      </c>
      <c r="C8" s="4" t="s">
        <v>38</v>
      </c>
    </row>
    <row r="9" spans="1:3" x14ac:dyDescent="0.25">
      <c r="A9" s="2" t="s">
        <v>1847</v>
      </c>
      <c r="B9" s="6">
        <v>550462</v>
      </c>
      <c r="C9" s="4" t="s">
        <v>38</v>
      </c>
    </row>
    <row r="10" spans="1:3" x14ac:dyDescent="0.25">
      <c r="A10" s="2" t="s">
        <v>1848</v>
      </c>
      <c r="B10" s="4" t="s">
        <v>5</v>
      </c>
      <c r="C10" s="4" t="s">
        <v>5</v>
      </c>
    </row>
    <row r="11" spans="1:3" ht="30" x14ac:dyDescent="0.25">
      <c r="A11" s="3" t="s">
        <v>1846</v>
      </c>
      <c r="B11" s="4" t="s">
        <v>5</v>
      </c>
      <c r="C11" s="4" t="s">
        <v>5</v>
      </c>
    </row>
    <row r="12" spans="1:3" x14ac:dyDescent="0.25">
      <c r="A12" s="2" t="s">
        <v>782</v>
      </c>
      <c r="B12" s="6">
        <v>1344259</v>
      </c>
      <c r="C12" s="6">
        <v>785955</v>
      </c>
    </row>
    <row r="13" spans="1:3" x14ac:dyDescent="0.25">
      <c r="A13" s="2" t="s">
        <v>1847</v>
      </c>
      <c r="B13" s="6">
        <v>2223064</v>
      </c>
      <c r="C13" s="6">
        <v>1483311</v>
      </c>
    </row>
    <row r="14" spans="1:3" ht="30" x14ac:dyDescent="0.25">
      <c r="A14" s="2" t="s">
        <v>1863</v>
      </c>
      <c r="B14" s="4" t="s">
        <v>5</v>
      </c>
      <c r="C14" s="4" t="s">
        <v>5</v>
      </c>
    </row>
    <row r="15" spans="1:3" ht="30" x14ac:dyDescent="0.25">
      <c r="A15" s="3" t="s">
        <v>1846</v>
      </c>
      <c r="B15" s="4" t="s">
        <v>5</v>
      </c>
      <c r="C15" s="4" t="s">
        <v>5</v>
      </c>
    </row>
    <row r="16" spans="1:3" x14ac:dyDescent="0.25">
      <c r="A16" s="2" t="s">
        <v>782</v>
      </c>
      <c r="B16" s="4" t="s">
        <v>38</v>
      </c>
      <c r="C16" s="4" t="s">
        <v>38</v>
      </c>
    </row>
    <row r="17" spans="1:3" x14ac:dyDescent="0.25">
      <c r="A17" s="2" t="s">
        <v>1847</v>
      </c>
      <c r="B17" s="4" t="s">
        <v>38</v>
      </c>
      <c r="C17" s="4" t="s">
        <v>38</v>
      </c>
    </row>
    <row r="18" spans="1:3" x14ac:dyDescent="0.25">
      <c r="A18" s="2" t="s">
        <v>1849</v>
      </c>
      <c r="B18" s="4" t="s">
        <v>5</v>
      </c>
      <c r="C18" s="4" t="s">
        <v>5</v>
      </c>
    </row>
    <row r="19" spans="1:3" ht="30" x14ac:dyDescent="0.25">
      <c r="A19" s="3" t="s">
        <v>1846</v>
      </c>
      <c r="B19" s="4" t="s">
        <v>5</v>
      </c>
      <c r="C19" s="4" t="s">
        <v>5</v>
      </c>
    </row>
    <row r="20" spans="1:3" x14ac:dyDescent="0.25">
      <c r="A20" s="2" t="s">
        <v>782</v>
      </c>
      <c r="B20" s="6">
        <v>504397</v>
      </c>
      <c r="C20" s="6">
        <v>404016</v>
      </c>
    </row>
    <row r="21" spans="1:3" x14ac:dyDescent="0.25">
      <c r="A21" s="2" t="s">
        <v>1847</v>
      </c>
      <c r="B21" s="6">
        <v>759986</v>
      </c>
      <c r="C21" s="6">
        <v>640722</v>
      </c>
    </row>
    <row r="22" spans="1:3" ht="30" x14ac:dyDescent="0.25">
      <c r="A22" s="2" t="s">
        <v>1864</v>
      </c>
      <c r="B22" s="4" t="s">
        <v>5</v>
      </c>
      <c r="C22" s="4" t="s">
        <v>5</v>
      </c>
    </row>
    <row r="23" spans="1:3" ht="30" x14ac:dyDescent="0.25">
      <c r="A23" s="3" t="s">
        <v>1846</v>
      </c>
      <c r="B23" s="4" t="s">
        <v>5</v>
      </c>
      <c r="C23" s="4" t="s">
        <v>5</v>
      </c>
    </row>
    <row r="24" spans="1:3" x14ac:dyDescent="0.25">
      <c r="A24" s="2" t="s">
        <v>782</v>
      </c>
      <c r="B24" s="6">
        <v>536776</v>
      </c>
      <c r="C24" s="4" t="s">
        <v>5</v>
      </c>
    </row>
    <row r="25" spans="1:3" x14ac:dyDescent="0.25">
      <c r="A25" s="2" t="s">
        <v>1847</v>
      </c>
      <c r="B25" s="6">
        <v>550462</v>
      </c>
      <c r="C25" s="4" t="s">
        <v>5</v>
      </c>
    </row>
    <row r="26" spans="1:3" ht="45" x14ac:dyDescent="0.25">
      <c r="A26" s="2" t="s">
        <v>1865</v>
      </c>
      <c r="B26" s="4" t="s">
        <v>5</v>
      </c>
      <c r="C26" s="4" t="s">
        <v>5</v>
      </c>
    </row>
    <row r="27" spans="1:3" ht="30" x14ac:dyDescent="0.25">
      <c r="A27" s="3" t="s">
        <v>1846</v>
      </c>
      <c r="B27" s="4" t="s">
        <v>5</v>
      </c>
      <c r="C27" s="4" t="s">
        <v>5</v>
      </c>
    </row>
    <row r="28" spans="1:3" x14ac:dyDescent="0.25">
      <c r="A28" s="2" t="s">
        <v>782</v>
      </c>
      <c r="B28" s="6">
        <v>536776</v>
      </c>
      <c r="C28" s="4" t="s">
        <v>5</v>
      </c>
    </row>
    <row r="29" spans="1:3" x14ac:dyDescent="0.25">
      <c r="A29" s="2" t="s">
        <v>1847</v>
      </c>
      <c r="B29" s="8">
        <v>550462</v>
      </c>
      <c r="C29" s="4" t="s">
        <v>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866</v>
      </c>
      <c r="B1" s="1" t="s">
        <v>2</v>
      </c>
    </row>
    <row r="2" spans="1:2" x14ac:dyDescent="0.25">
      <c r="A2" s="2" t="s">
        <v>1867</v>
      </c>
      <c r="B2" s="4" t="s">
        <v>5</v>
      </c>
    </row>
    <row r="3" spans="1:2" x14ac:dyDescent="0.25">
      <c r="A3" s="3" t="s">
        <v>1855</v>
      </c>
      <c r="B3" s="4" t="s">
        <v>5</v>
      </c>
    </row>
    <row r="4" spans="1:2" ht="30" x14ac:dyDescent="0.25">
      <c r="A4" s="2" t="s">
        <v>927</v>
      </c>
      <c r="B4" s="90">
        <v>0.56999999999999995</v>
      </c>
    </row>
    <row r="5" spans="1:2" x14ac:dyDescent="0.25">
      <c r="A5" s="2" t="s">
        <v>1868</v>
      </c>
      <c r="B5" s="4" t="s">
        <v>5</v>
      </c>
    </row>
    <row r="6" spans="1:2" x14ac:dyDescent="0.25">
      <c r="A6" s="3" t="s">
        <v>1855</v>
      </c>
      <c r="B6" s="4" t="s">
        <v>5</v>
      </c>
    </row>
    <row r="7" spans="1:2" ht="30" x14ac:dyDescent="0.25">
      <c r="A7" s="2" t="s">
        <v>927</v>
      </c>
      <c r="B7" s="90">
        <v>0.08</v>
      </c>
    </row>
    <row r="8" spans="1:2" x14ac:dyDescent="0.25">
      <c r="A8" s="2" t="s">
        <v>1869</v>
      </c>
      <c r="B8" s="4" t="s">
        <v>5</v>
      </c>
    </row>
    <row r="9" spans="1:2" x14ac:dyDescent="0.25">
      <c r="A9" s="3" t="s">
        <v>1855</v>
      </c>
      <c r="B9" s="4" t="s">
        <v>5</v>
      </c>
    </row>
    <row r="10" spans="1:2" ht="30" x14ac:dyDescent="0.25">
      <c r="A10" s="2" t="s">
        <v>927</v>
      </c>
      <c r="B10" s="90">
        <v>0.06</v>
      </c>
    </row>
    <row r="11" spans="1:2" x14ac:dyDescent="0.25">
      <c r="A11" s="2" t="s">
        <v>1870</v>
      </c>
      <c r="B11" s="4" t="s">
        <v>5</v>
      </c>
    </row>
    <row r="12" spans="1:2" x14ac:dyDescent="0.25">
      <c r="A12" s="3" t="s">
        <v>1855</v>
      </c>
      <c r="B12" s="4" t="s">
        <v>5</v>
      </c>
    </row>
    <row r="13" spans="1:2" ht="30" x14ac:dyDescent="0.25">
      <c r="A13" s="2" t="s">
        <v>927</v>
      </c>
      <c r="B13" s="90">
        <v>0.06</v>
      </c>
    </row>
    <row r="14" spans="1:2" x14ac:dyDescent="0.25">
      <c r="A14" s="2" t="s">
        <v>1648</v>
      </c>
      <c r="B14" s="4" t="s">
        <v>5</v>
      </c>
    </row>
    <row r="15" spans="1:2" x14ac:dyDescent="0.25">
      <c r="A15" s="3" t="s">
        <v>1855</v>
      </c>
      <c r="B15" s="4" t="s">
        <v>5</v>
      </c>
    </row>
    <row r="16" spans="1:2" ht="30" x14ac:dyDescent="0.25">
      <c r="A16" s="2" t="s">
        <v>927</v>
      </c>
      <c r="B16" s="90">
        <v>0.2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71</v>
      </c>
      <c r="B1" s="1" t="s">
        <v>2</v>
      </c>
      <c r="C1" s="1" t="s">
        <v>28</v>
      </c>
    </row>
    <row r="2" spans="1:3" x14ac:dyDescent="0.25">
      <c r="A2" s="3" t="s">
        <v>1855</v>
      </c>
      <c r="B2" s="4" t="s">
        <v>5</v>
      </c>
      <c r="C2" s="4" t="s">
        <v>5</v>
      </c>
    </row>
    <row r="3" spans="1:3" ht="30" x14ac:dyDescent="0.25">
      <c r="A3" s="2" t="s">
        <v>1872</v>
      </c>
      <c r="B3" s="90">
        <v>0.05</v>
      </c>
      <c r="C3" s="90">
        <v>0.05</v>
      </c>
    </row>
    <row r="4" spans="1:3" x14ac:dyDescent="0.25">
      <c r="A4" s="2" t="s">
        <v>1862</v>
      </c>
      <c r="B4" s="4" t="s">
        <v>5</v>
      </c>
      <c r="C4" s="4" t="s">
        <v>5</v>
      </c>
    </row>
    <row r="5" spans="1:3" x14ac:dyDescent="0.25">
      <c r="A5" s="3" t="s">
        <v>1855</v>
      </c>
      <c r="B5" s="4" t="s">
        <v>5</v>
      </c>
      <c r="C5" s="4" t="s">
        <v>5</v>
      </c>
    </row>
    <row r="6" spans="1:3" ht="30" x14ac:dyDescent="0.25">
      <c r="A6" s="2" t="s">
        <v>1872</v>
      </c>
      <c r="B6" s="90">
        <v>0.05</v>
      </c>
      <c r="C6" s="90">
        <v>0.0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73</v>
      </c>
      <c r="B1" s="7" t="s">
        <v>2</v>
      </c>
      <c r="C1" s="7" t="s">
        <v>28</v>
      </c>
    </row>
    <row r="2" spans="1:3" ht="30" x14ac:dyDescent="0.25">
      <c r="A2" s="1" t="s">
        <v>27</v>
      </c>
      <c r="B2" s="7"/>
      <c r="C2" s="7"/>
    </row>
    <row r="3" spans="1:3" ht="30" x14ac:dyDescent="0.25">
      <c r="A3" s="3" t="s">
        <v>1846</v>
      </c>
      <c r="B3" s="4" t="s">
        <v>5</v>
      </c>
      <c r="C3" s="4" t="s">
        <v>5</v>
      </c>
    </row>
    <row r="4" spans="1:3" x14ac:dyDescent="0.25">
      <c r="A4" s="2" t="s">
        <v>782</v>
      </c>
      <c r="B4" s="8">
        <v>228086</v>
      </c>
      <c r="C4" s="4" t="s">
        <v>38</v>
      </c>
    </row>
    <row r="5" spans="1:3" x14ac:dyDescent="0.25">
      <c r="A5" s="2" t="s">
        <v>1847</v>
      </c>
      <c r="B5" s="6">
        <v>358171</v>
      </c>
      <c r="C5" s="4" t="s">
        <v>38</v>
      </c>
    </row>
    <row r="6" spans="1:3" x14ac:dyDescent="0.25">
      <c r="A6" s="2" t="s">
        <v>1848</v>
      </c>
      <c r="B6" s="4" t="s">
        <v>5</v>
      </c>
      <c r="C6" s="4" t="s">
        <v>5</v>
      </c>
    </row>
    <row r="7" spans="1:3" ht="30" x14ac:dyDescent="0.25">
      <c r="A7" s="3" t="s">
        <v>1846</v>
      </c>
      <c r="B7" s="4" t="s">
        <v>5</v>
      </c>
      <c r="C7" s="4" t="s">
        <v>5</v>
      </c>
    </row>
    <row r="8" spans="1:3" x14ac:dyDescent="0.25">
      <c r="A8" s="2" t="s">
        <v>782</v>
      </c>
      <c r="B8" s="6">
        <v>184338</v>
      </c>
      <c r="C8" s="4" t="s">
        <v>38</v>
      </c>
    </row>
    <row r="9" spans="1:3" x14ac:dyDescent="0.25">
      <c r="A9" s="2" t="s">
        <v>1847</v>
      </c>
      <c r="B9" s="6">
        <v>286339</v>
      </c>
      <c r="C9" s="4" t="s">
        <v>38</v>
      </c>
    </row>
    <row r="10" spans="1:3" x14ac:dyDescent="0.25">
      <c r="A10" s="2" t="s">
        <v>1849</v>
      </c>
      <c r="B10" s="4" t="s">
        <v>5</v>
      </c>
      <c r="C10" s="4" t="s">
        <v>5</v>
      </c>
    </row>
    <row r="11" spans="1:3" ht="30" x14ac:dyDescent="0.25">
      <c r="A11" s="3" t="s">
        <v>1846</v>
      </c>
      <c r="B11" s="4" t="s">
        <v>5</v>
      </c>
      <c r="C11" s="4" t="s">
        <v>5</v>
      </c>
    </row>
    <row r="12" spans="1:3" x14ac:dyDescent="0.25">
      <c r="A12" s="2" t="s">
        <v>782</v>
      </c>
      <c r="B12" s="6">
        <v>43748</v>
      </c>
      <c r="C12" s="4" t="s">
        <v>38</v>
      </c>
    </row>
    <row r="13" spans="1:3" x14ac:dyDescent="0.25">
      <c r="A13" s="2" t="s">
        <v>1847</v>
      </c>
      <c r="B13" s="6">
        <v>71832</v>
      </c>
      <c r="C13" s="4" t="s">
        <v>38</v>
      </c>
    </row>
    <row r="14" spans="1:3" ht="30" x14ac:dyDescent="0.25">
      <c r="A14" s="2" t="s">
        <v>1850</v>
      </c>
      <c r="B14" s="4" t="s">
        <v>5</v>
      </c>
      <c r="C14" s="4" t="s">
        <v>5</v>
      </c>
    </row>
    <row r="15" spans="1:3" ht="30" x14ac:dyDescent="0.25">
      <c r="A15" s="3" t="s">
        <v>1846</v>
      </c>
      <c r="B15" s="4" t="s">
        <v>5</v>
      </c>
      <c r="C15" s="4" t="s">
        <v>5</v>
      </c>
    </row>
    <row r="16" spans="1:3" x14ac:dyDescent="0.25">
      <c r="A16" s="2" t="s">
        <v>782</v>
      </c>
      <c r="B16" s="6">
        <v>21592</v>
      </c>
      <c r="C16" s="4" t="s">
        <v>38</v>
      </c>
    </row>
    <row r="17" spans="1:3" x14ac:dyDescent="0.25">
      <c r="A17" s="2" t="s">
        <v>1847</v>
      </c>
      <c r="B17" s="6">
        <v>34275</v>
      </c>
      <c r="C17" s="4" t="s">
        <v>38</v>
      </c>
    </row>
    <row r="18" spans="1:3" ht="30" x14ac:dyDescent="0.25">
      <c r="A18" s="2" t="s">
        <v>1851</v>
      </c>
      <c r="B18" s="4" t="s">
        <v>5</v>
      </c>
      <c r="C18" s="4" t="s">
        <v>5</v>
      </c>
    </row>
    <row r="19" spans="1:3" ht="30" x14ac:dyDescent="0.25">
      <c r="A19" s="3" t="s">
        <v>1846</v>
      </c>
      <c r="B19" s="4" t="s">
        <v>5</v>
      </c>
      <c r="C19" s="4" t="s">
        <v>5</v>
      </c>
    </row>
    <row r="20" spans="1:3" x14ac:dyDescent="0.25">
      <c r="A20" s="2" t="s">
        <v>782</v>
      </c>
      <c r="B20" s="6">
        <v>22156</v>
      </c>
      <c r="C20" s="4" t="s">
        <v>38</v>
      </c>
    </row>
    <row r="21" spans="1:3" x14ac:dyDescent="0.25">
      <c r="A21" s="2" t="s">
        <v>1847</v>
      </c>
      <c r="B21" s="8">
        <v>37557</v>
      </c>
      <c r="C21" s="4" t="s">
        <v>3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75" x14ac:dyDescent="0.25">
      <c r="A1" s="1" t="s">
        <v>1874</v>
      </c>
      <c r="B1" s="1" t="s">
        <v>2</v>
      </c>
      <c r="C1" s="1" t="s">
        <v>28</v>
      </c>
    </row>
    <row r="2" spans="1:3" x14ac:dyDescent="0.25">
      <c r="A2" s="3" t="s">
        <v>255</v>
      </c>
      <c r="B2" s="4" t="s">
        <v>5</v>
      </c>
      <c r="C2" s="4" t="s">
        <v>5</v>
      </c>
    </row>
    <row r="3" spans="1:3" ht="30" x14ac:dyDescent="0.25">
      <c r="A3" s="2" t="s">
        <v>924</v>
      </c>
      <c r="B3" s="90">
        <v>0.73</v>
      </c>
      <c r="C3" s="4" t="s">
        <v>38</v>
      </c>
    </row>
    <row r="4" spans="1:3" ht="60" x14ac:dyDescent="0.25">
      <c r="A4" s="2" t="s">
        <v>948</v>
      </c>
      <c r="B4" s="90">
        <v>0.56999999999999995</v>
      </c>
      <c r="C4" s="4" t="s">
        <v>38</v>
      </c>
    </row>
    <row r="5" spans="1:3" ht="30" x14ac:dyDescent="0.25">
      <c r="A5" s="2" t="s">
        <v>926</v>
      </c>
      <c r="B5" s="90">
        <v>0.24</v>
      </c>
      <c r="C5" s="4" t="s">
        <v>38</v>
      </c>
    </row>
    <row r="6" spans="1:3" ht="30" x14ac:dyDescent="0.25">
      <c r="A6" s="2" t="s">
        <v>927</v>
      </c>
      <c r="B6" s="4" t="s">
        <v>1875</v>
      </c>
      <c r="C6" s="4" t="s">
        <v>5</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76</v>
      </c>
      <c r="B1" s="1" t="s">
        <v>2</v>
      </c>
      <c r="C1" s="1" t="s">
        <v>28</v>
      </c>
    </row>
    <row r="2" spans="1:3" x14ac:dyDescent="0.25">
      <c r="A2" s="3" t="s">
        <v>255</v>
      </c>
      <c r="B2" s="4" t="s">
        <v>5</v>
      </c>
      <c r="C2" s="4" t="s">
        <v>5</v>
      </c>
    </row>
    <row r="3" spans="1:3" ht="30" x14ac:dyDescent="0.25">
      <c r="A3" s="2" t="s">
        <v>1859</v>
      </c>
      <c r="B3" s="90">
        <v>1</v>
      </c>
      <c r="C3" s="90">
        <v>1</v>
      </c>
    </row>
    <row r="4" spans="1:3" ht="30" x14ac:dyDescent="0.25">
      <c r="A4" s="2" t="s">
        <v>1872</v>
      </c>
      <c r="B4" s="90">
        <v>0.05</v>
      </c>
      <c r="C4" s="90">
        <v>0.0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7</v>
      </c>
      <c r="B1" s="7" t="s">
        <v>88</v>
      </c>
      <c r="C1" s="7"/>
      <c r="D1" s="7" t="s">
        <v>1</v>
      </c>
      <c r="E1" s="7"/>
    </row>
    <row r="2" spans="1:5" ht="30" x14ac:dyDescent="0.25">
      <c r="A2" s="1" t="s">
        <v>27</v>
      </c>
      <c r="B2" s="1" t="s">
        <v>2</v>
      </c>
      <c r="C2" s="1" t="s">
        <v>89</v>
      </c>
      <c r="D2" s="1" t="s">
        <v>2</v>
      </c>
      <c r="E2" s="1" t="s">
        <v>89</v>
      </c>
    </row>
    <row r="3" spans="1:5" x14ac:dyDescent="0.25">
      <c r="A3" s="3" t="s">
        <v>953</v>
      </c>
      <c r="B3" s="4" t="s">
        <v>5</v>
      </c>
      <c r="C3" s="4" t="s">
        <v>5</v>
      </c>
      <c r="D3" s="4" t="s">
        <v>5</v>
      </c>
      <c r="E3" s="4" t="s">
        <v>5</v>
      </c>
    </row>
    <row r="4" spans="1:5" x14ac:dyDescent="0.25">
      <c r="A4" s="2" t="s">
        <v>956</v>
      </c>
      <c r="B4" s="8">
        <v>88682</v>
      </c>
      <c r="C4" s="8">
        <v>89121</v>
      </c>
      <c r="D4" s="8">
        <v>88078</v>
      </c>
      <c r="E4" s="8">
        <v>80570</v>
      </c>
    </row>
    <row r="5" spans="1:5" x14ac:dyDescent="0.25">
      <c r="A5" s="2" t="s">
        <v>535</v>
      </c>
      <c r="B5" s="4">
        <v>82</v>
      </c>
      <c r="C5" s="4" t="s">
        <v>5</v>
      </c>
      <c r="D5" s="4">
        <v>82</v>
      </c>
      <c r="E5" s="4">
        <v>48</v>
      </c>
    </row>
    <row r="6" spans="1:5" ht="30" x14ac:dyDescent="0.25">
      <c r="A6" s="2" t="s">
        <v>957</v>
      </c>
      <c r="B6" s="6">
        <v>48154</v>
      </c>
      <c r="C6" s="6">
        <v>33962</v>
      </c>
      <c r="D6" s="6">
        <v>116957</v>
      </c>
      <c r="E6" s="6">
        <v>82404</v>
      </c>
    </row>
    <row r="7" spans="1:5" ht="30" x14ac:dyDescent="0.25">
      <c r="A7" s="2" t="s">
        <v>958</v>
      </c>
      <c r="B7" s="4">
        <v>114</v>
      </c>
      <c r="C7" s="4">
        <v>786</v>
      </c>
      <c r="D7" s="4">
        <v>114</v>
      </c>
      <c r="E7" s="6">
        <v>21819</v>
      </c>
    </row>
    <row r="8" spans="1:5" x14ac:dyDescent="0.25">
      <c r="A8" s="3" t="s">
        <v>959</v>
      </c>
      <c r="B8" s="4" t="s">
        <v>5</v>
      </c>
      <c r="C8" s="4" t="s">
        <v>5</v>
      </c>
      <c r="D8" s="4" t="s">
        <v>5</v>
      </c>
      <c r="E8" s="4" t="s">
        <v>5</v>
      </c>
    </row>
    <row r="9" spans="1:5" x14ac:dyDescent="0.25">
      <c r="A9" s="2" t="s">
        <v>960</v>
      </c>
      <c r="B9" s="6">
        <v>-5012</v>
      </c>
      <c r="C9" s="6">
        <v>-3954</v>
      </c>
      <c r="D9" s="6">
        <v>-16079</v>
      </c>
      <c r="E9" s="6">
        <v>-8824</v>
      </c>
    </row>
    <row r="10" spans="1:5" x14ac:dyDescent="0.25">
      <c r="A10" s="2" t="s">
        <v>965</v>
      </c>
      <c r="B10" s="6">
        <v>2759</v>
      </c>
      <c r="C10" s="6">
        <v>5246</v>
      </c>
      <c r="D10" s="6">
        <v>8644</v>
      </c>
      <c r="E10" s="6">
        <v>14530</v>
      </c>
    </row>
    <row r="11" spans="1:5" x14ac:dyDescent="0.25">
      <c r="A11" s="2" t="s">
        <v>1878</v>
      </c>
      <c r="B11" s="6">
        <v>-2253</v>
      </c>
      <c r="C11" s="6">
        <v>1292</v>
      </c>
      <c r="D11" s="6">
        <v>-7435</v>
      </c>
      <c r="E11" s="6">
        <v>5706</v>
      </c>
    </row>
    <row r="12" spans="1:5" x14ac:dyDescent="0.25">
      <c r="A12" s="2" t="s">
        <v>968</v>
      </c>
      <c r="B12" s="6">
        <v>-35086</v>
      </c>
      <c r="C12" s="6">
        <v>-38981</v>
      </c>
      <c r="D12" s="6">
        <v>-98103</v>
      </c>
      <c r="E12" s="6">
        <v>-104367</v>
      </c>
    </row>
    <row r="13" spans="1:5" x14ac:dyDescent="0.25">
      <c r="A13" s="2" t="s">
        <v>973</v>
      </c>
      <c r="B13" s="6">
        <v>99693</v>
      </c>
      <c r="C13" s="6">
        <v>86180</v>
      </c>
      <c r="D13" s="6">
        <v>99693</v>
      </c>
      <c r="E13" s="6">
        <v>86180</v>
      </c>
    </row>
    <row r="14" spans="1:5" x14ac:dyDescent="0.25">
      <c r="A14" s="3" t="s">
        <v>336</v>
      </c>
      <c r="B14" s="4" t="s">
        <v>5</v>
      </c>
      <c r="C14" s="4" t="s">
        <v>5</v>
      </c>
      <c r="D14" s="4" t="s">
        <v>5</v>
      </c>
      <c r="E14" s="4" t="s">
        <v>5</v>
      </c>
    </row>
    <row r="15" spans="1:5" ht="30" x14ac:dyDescent="0.25">
      <c r="A15" s="2" t="s">
        <v>974</v>
      </c>
      <c r="B15" s="6">
        <v>17074</v>
      </c>
      <c r="C15" s="6">
        <v>10118</v>
      </c>
      <c r="D15" s="6">
        <v>17074</v>
      </c>
      <c r="E15" s="6">
        <v>10118</v>
      </c>
    </row>
    <row r="16" spans="1:5" ht="45" x14ac:dyDescent="0.25">
      <c r="A16" s="2" t="s">
        <v>975</v>
      </c>
      <c r="B16" s="8">
        <v>50796</v>
      </c>
      <c r="C16" s="8">
        <v>23060</v>
      </c>
      <c r="D16" s="8">
        <v>50796</v>
      </c>
      <c r="E16" s="8">
        <v>23060</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380</v>
      </c>
      <c r="B4" s="37" t="s">
        <v>5</v>
      </c>
      <c r="C4" s="37"/>
      <c r="D4" s="37"/>
      <c r="E4" s="37"/>
      <c r="F4" s="37"/>
      <c r="G4" s="37"/>
      <c r="H4" s="37"/>
      <c r="I4" s="37"/>
      <c r="J4" s="37"/>
      <c r="K4" s="37"/>
      <c r="L4" s="37"/>
      <c r="M4" s="37"/>
      <c r="N4" s="37"/>
      <c r="O4" s="37"/>
      <c r="P4" s="37"/>
      <c r="Q4" s="37"/>
      <c r="R4" s="37"/>
    </row>
    <row r="5" spans="1:18" x14ac:dyDescent="0.25">
      <c r="A5" s="38"/>
      <c r="B5" s="39" t="s">
        <v>382</v>
      </c>
      <c r="C5" s="39"/>
      <c r="D5" s="39"/>
      <c r="E5" s="39"/>
      <c r="F5" s="39"/>
      <c r="G5" s="39"/>
      <c r="H5" s="39"/>
      <c r="I5" s="39"/>
      <c r="J5" s="39"/>
      <c r="K5" s="39"/>
      <c r="L5" s="39"/>
      <c r="M5" s="39"/>
      <c r="N5" s="39"/>
      <c r="O5" s="39"/>
      <c r="P5" s="39"/>
      <c r="Q5" s="39"/>
      <c r="R5" s="39"/>
    </row>
    <row r="6" spans="1:18" x14ac:dyDescent="0.25">
      <c r="A6" s="38"/>
      <c r="B6" s="40" t="s">
        <v>383</v>
      </c>
      <c r="C6" s="40"/>
      <c r="D6" s="40"/>
      <c r="E6" s="40"/>
      <c r="F6" s="40"/>
      <c r="G6" s="40"/>
      <c r="H6" s="40"/>
      <c r="I6" s="40"/>
      <c r="J6" s="40"/>
      <c r="K6" s="40"/>
      <c r="L6" s="40"/>
      <c r="M6" s="40"/>
      <c r="N6" s="40"/>
      <c r="O6" s="40"/>
      <c r="P6" s="40"/>
      <c r="Q6" s="40"/>
      <c r="R6" s="40"/>
    </row>
    <row r="7" spans="1:18" x14ac:dyDescent="0.25">
      <c r="A7" s="38"/>
      <c r="B7" s="49" t="s">
        <v>384</v>
      </c>
      <c r="C7" s="49"/>
      <c r="D7" s="49"/>
      <c r="E7" s="49"/>
      <c r="F7" s="49"/>
      <c r="G7" s="49"/>
      <c r="H7" s="49"/>
      <c r="I7" s="49"/>
      <c r="J7" s="49"/>
      <c r="K7" s="49"/>
      <c r="L7" s="49"/>
      <c r="M7" s="49"/>
      <c r="N7" s="49"/>
      <c r="O7" s="49"/>
      <c r="P7" s="49"/>
      <c r="Q7" s="49"/>
      <c r="R7" s="49"/>
    </row>
    <row r="8" spans="1:18" ht="25.5" customHeight="1" x14ac:dyDescent="0.25">
      <c r="A8" s="38"/>
      <c r="B8" s="40" t="s">
        <v>385</v>
      </c>
      <c r="C8" s="40"/>
      <c r="D8" s="40"/>
      <c r="E8" s="40"/>
      <c r="F8" s="40"/>
      <c r="G8" s="40"/>
      <c r="H8" s="40"/>
      <c r="I8" s="40"/>
      <c r="J8" s="40"/>
      <c r="K8" s="40"/>
      <c r="L8" s="40"/>
      <c r="M8" s="40"/>
      <c r="N8" s="40"/>
      <c r="O8" s="40"/>
      <c r="P8" s="40"/>
      <c r="Q8" s="40"/>
      <c r="R8" s="40"/>
    </row>
    <row r="9" spans="1:18" x14ac:dyDescent="0.25">
      <c r="A9" s="38"/>
      <c r="B9" s="40" t="s">
        <v>386</v>
      </c>
      <c r="C9" s="40"/>
      <c r="D9" s="40"/>
      <c r="E9" s="40"/>
      <c r="F9" s="40"/>
      <c r="G9" s="40"/>
      <c r="H9" s="40"/>
      <c r="I9" s="40"/>
      <c r="J9" s="40"/>
      <c r="K9" s="40"/>
      <c r="L9" s="40"/>
      <c r="M9" s="40"/>
      <c r="N9" s="40"/>
      <c r="O9" s="40"/>
      <c r="P9" s="40"/>
      <c r="Q9" s="40"/>
      <c r="R9" s="40"/>
    </row>
    <row r="10" spans="1:18" ht="15.75" x14ac:dyDescent="0.25">
      <c r="A10" s="38"/>
      <c r="B10" s="43"/>
      <c r="C10" s="43"/>
      <c r="D10" s="43"/>
      <c r="E10" s="43"/>
      <c r="F10" s="43"/>
      <c r="G10" s="43"/>
      <c r="H10" s="43"/>
      <c r="I10" s="43"/>
      <c r="J10" s="43"/>
      <c r="K10" s="43"/>
      <c r="L10" s="43"/>
      <c r="M10" s="43"/>
      <c r="N10" s="43"/>
      <c r="O10" s="43"/>
      <c r="P10" s="43"/>
      <c r="Q10" s="43"/>
      <c r="R10" s="43"/>
    </row>
    <row r="11" spans="1:18" x14ac:dyDescent="0.25">
      <c r="A11" s="38"/>
      <c r="B11" s="11"/>
      <c r="C11" s="11"/>
      <c r="D11" s="11"/>
      <c r="E11" s="11"/>
      <c r="F11" s="11"/>
      <c r="G11" s="11"/>
      <c r="H11" s="11"/>
      <c r="I11" s="11"/>
      <c r="J11" s="11"/>
      <c r="K11" s="11"/>
      <c r="L11" s="11"/>
      <c r="M11" s="11"/>
      <c r="N11" s="11"/>
      <c r="O11" s="11"/>
      <c r="P11" s="11"/>
      <c r="Q11" s="11"/>
      <c r="R11" s="11"/>
    </row>
    <row r="12" spans="1:18" x14ac:dyDescent="0.25">
      <c r="A12" s="38"/>
      <c r="B12" s="33"/>
      <c r="C12" s="33" t="s">
        <v>233</v>
      </c>
      <c r="D12" s="34" t="s">
        <v>318</v>
      </c>
      <c r="E12" s="34"/>
      <c r="F12" s="34"/>
      <c r="G12" s="34"/>
      <c r="H12" s="34"/>
      <c r="I12" s="34"/>
      <c r="J12" s="33"/>
      <c r="K12" s="33" t="s">
        <v>233</v>
      </c>
      <c r="L12" s="34" t="s">
        <v>319</v>
      </c>
      <c r="M12" s="34"/>
      <c r="N12" s="34"/>
      <c r="O12" s="34"/>
      <c r="P12" s="34"/>
      <c r="Q12" s="34"/>
      <c r="R12" s="33"/>
    </row>
    <row r="13" spans="1:18" ht="15.75" thickBot="1" x14ac:dyDescent="0.3">
      <c r="A13" s="38"/>
      <c r="B13" s="33"/>
      <c r="C13" s="33"/>
      <c r="D13" s="32" t="s">
        <v>239</v>
      </c>
      <c r="E13" s="32"/>
      <c r="F13" s="32"/>
      <c r="G13" s="32"/>
      <c r="H13" s="32"/>
      <c r="I13" s="32"/>
      <c r="J13" s="33"/>
      <c r="K13" s="33"/>
      <c r="L13" s="32" t="s">
        <v>239</v>
      </c>
      <c r="M13" s="32"/>
      <c r="N13" s="32"/>
      <c r="O13" s="32"/>
      <c r="P13" s="32"/>
      <c r="Q13" s="32"/>
      <c r="R13" s="33"/>
    </row>
    <row r="14" spans="1:18" ht="15.75" thickBot="1" x14ac:dyDescent="0.3">
      <c r="A14" s="38"/>
      <c r="B14" s="16"/>
      <c r="C14" s="16" t="s">
        <v>233</v>
      </c>
      <c r="D14" s="46">
        <v>2013</v>
      </c>
      <c r="E14" s="46"/>
      <c r="F14" s="16"/>
      <c r="G14" s="16" t="s">
        <v>233</v>
      </c>
      <c r="H14" s="46">
        <v>2012</v>
      </c>
      <c r="I14" s="46"/>
      <c r="J14" s="16"/>
      <c r="K14" s="16" t="s">
        <v>233</v>
      </c>
      <c r="L14" s="46">
        <v>2013</v>
      </c>
      <c r="M14" s="46"/>
      <c r="N14" s="16"/>
      <c r="O14" s="16" t="s">
        <v>233</v>
      </c>
      <c r="P14" s="46">
        <v>2012</v>
      </c>
      <c r="Q14" s="46"/>
      <c r="R14" s="16"/>
    </row>
    <row r="15" spans="1:18" x14ac:dyDescent="0.25">
      <c r="A15" s="38"/>
      <c r="B15" s="16"/>
      <c r="C15" s="16" t="s">
        <v>233</v>
      </c>
      <c r="D15" s="34" t="s">
        <v>241</v>
      </c>
      <c r="E15" s="34"/>
      <c r="F15" s="34"/>
      <c r="G15" s="34"/>
      <c r="H15" s="34"/>
      <c r="I15" s="34"/>
      <c r="J15" s="34"/>
      <c r="K15" s="34"/>
      <c r="L15" s="34"/>
      <c r="M15" s="34"/>
      <c r="N15" s="34"/>
      <c r="O15" s="34"/>
      <c r="P15" s="34"/>
      <c r="Q15" s="34"/>
      <c r="R15" s="16"/>
    </row>
    <row r="16" spans="1:18" x14ac:dyDescent="0.25">
      <c r="A16" s="38"/>
      <c r="B16" s="19" t="s">
        <v>387</v>
      </c>
      <c r="C16" s="20" t="s">
        <v>233</v>
      </c>
      <c r="D16" s="20"/>
      <c r="E16" s="20"/>
      <c r="F16" s="20"/>
      <c r="G16" s="20" t="s">
        <v>233</v>
      </c>
      <c r="H16" s="20"/>
      <c r="I16" s="20"/>
      <c r="J16" s="20"/>
      <c r="K16" s="20" t="s">
        <v>233</v>
      </c>
      <c r="L16" s="20"/>
      <c r="M16" s="20"/>
      <c r="N16" s="20"/>
      <c r="O16" s="20" t="s">
        <v>233</v>
      </c>
      <c r="P16" s="20"/>
      <c r="Q16" s="20"/>
      <c r="R16" s="20"/>
    </row>
    <row r="17" spans="1:18" x14ac:dyDescent="0.25">
      <c r="A17" s="38"/>
      <c r="B17" s="21" t="s">
        <v>388</v>
      </c>
      <c r="C17" s="11" t="s">
        <v>233</v>
      </c>
      <c r="D17" s="11" t="s">
        <v>243</v>
      </c>
      <c r="E17" s="22">
        <v>4185247</v>
      </c>
      <c r="F17" s="12" t="s">
        <v>233</v>
      </c>
      <c r="G17" s="11" t="s">
        <v>233</v>
      </c>
      <c r="H17" s="11" t="s">
        <v>243</v>
      </c>
      <c r="I17" s="22">
        <v>3573762</v>
      </c>
      <c r="J17" s="12" t="s">
        <v>233</v>
      </c>
      <c r="K17" s="11" t="s">
        <v>233</v>
      </c>
      <c r="L17" s="11" t="s">
        <v>243</v>
      </c>
      <c r="M17" s="22">
        <v>13229726</v>
      </c>
      <c r="N17" s="12" t="s">
        <v>233</v>
      </c>
      <c r="O17" s="11" t="s">
        <v>233</v>
      </c>
      <c r="P17" s="11" t="s">
        <v>243</v>
      </c>
      <c r="Q17" s="22">
        <v>6254411</v>
      </c>
      <c r="R17" s="12" t="s">
        <v>233</v>
      </c>
    </row>
    <row r="18" spans="1:18" x14ac:dyDescent="0.25">
      <c r="A18" s="38"/>
      <c r="B18" s="24" t="s">
        <v>389</v>
      </c>
      <c r="C18" s="20" t="s">
        <v>233</v>
      </c>
      <c r="D18" s="20" t="s">
        <v>243</v>
      </c>
      <c r="E18" s="25">
        <v>26204</v>
      </c>
      <c r="F18" s="26" t="s">
        <v>233</v>
      </c>
      <c r="G18" s="20" t="s">
        <v>233</v>
      </c>
      <c r="H18" s="20" t="s">
        <v>243</v>
      </c>
      <c r="I18" s="25">
        <v>3933</v>
      </c>
      <c r="J18" s="26" t="s">
        <v>233</v>
      </c>
      <c r="K18" s="20" t="s">
        <v>233</v>
      </c>
      <c r="L18" s="20" t="s">
        <v>243</v>
      </c>
      <c r="M18" s="25">
        <v>64881</v>
      </c>
      <c r="N18" s="26" t="s">
        <v>233</v>
      </c>
      <c r="O18" s="20" t="s">
        <v>233</v>
      </c>
      <c r="P18" s="20" t="s">
        <v>243</v>
      </c>
      <c r="Q18" s="25">
        <v>6294</v>
      </c>
      <c r="R18" s="26" t="s">
        <v>233</v>
      </c>
    </row>
    <row r="19" spans="1:18" x14ac:dyDescent="0.25">
      <c r="A19" s="38"/>
      <c r="B19" s="31" t="s">
        <v>390</v>
      </c>
      <c r="C19" s="11" t="s">
        <v>233</v>
      </c>
      <c r="D19" s="11"/>
      <c r="E19" s="11"/>
      <c r="F19" s="11"/>
      <c r="G19" s="11" t="s">
        <v>233</v>
      </c>
      <c r="H19" s="11"/>
      <c r="I19" s="11"/>
      <c r="J19" s="11"/>
      <c r="K19" s="11" t="s">
        <v>233</v>
      </c>
      <c r="L19" s="11"/>
      <c r="M19" s="11"/>
      <c r="N19" s="11"/>
      <c r="O19" s="11" t="s">
        <v>233</v>
      </c>
      <c r="P19" s="11"/>
      <c r="Q19" s="11"/>
      <c r="R19" s="11"/>
    </row>
    <row r="20" spans="1:18" ht="25.5" x14ac:dyDescent="0.25">
      <c r="A20" s="38"/>
      <c r="B20" s="24" t="s">
        <v>391</v>
      </c>
      <c r="C20" s="20" t="s">
        <v>233</v>
      </c>
      <c r="D20" s="20" t="s">
        <v>243</v>
      </c>
      <c r="E20" s="25">
        <v>23717643</v>
      </c>
      <c r="F20" s="26" t="s">
        <v>233</v>
      </c>
      <c r="G20" s="20" t="s">
        <v>233</v>
      </c>
      <c r="H20" s="20" t="s">
        <v>243</v>
      </c>
      <c r="I20" s="25">
        <v>6064614</v>
      </c>
      <c r="J20" s="26" t="s">
        <v>233</v>
      </c>
      <c r="K20" s="20" t="s">
        <v>233</v>
      </c>
      <c r="L20" s="20"/>
      <c r="M20" s="20"/>
      <c r="N20" s="20"/>
      <c r="O20" s="20" t="s">
        <v>233</v>
      </c>
      <c r="P20" s="20"/>
      <c r="Q20" s="20"/>
      <c r="R20" s="20"/>
    </row>
    <row r="21" spans="1:18" x14ac:dyDescent="0.25">
      <c r="A21" s="38"/>
      <c r="B21" s="21" t="s">
        <v>392</v>
      </c>
      <c r="C21" s="11" t="s">
        <v>233</v>
      </c>
      <c r="D21" s="11"/>
      <c r="E21" s="11"/>
      <c r="F21" s="11"/>
      <c r="G21" s="11" t="s">
        <v>233</v>
      </c>
      <c r="H21" s="11"/>
      <c r="I21" s="11"/>
      <c r="J21" s="11"/>
      <c r="K21" s="11" t="s">
        <v>233</v>
      </c>
      <c r="L21" s="11"/>
      <c r="M21" s="11"/>
      <c r="N21" s="11"/>
      <c r="O21" s="11" t="s">
        <v>233</v>
      </c>
      <c r="P21" s="11"/>
      <c r="Q21" s="11"/>
      <c r="R21" s="11"/>
    </row>
    <row r="22" spans="1:18" x14ac:dyDescent="0.25">
      <c r="A22" s="38"/>
      <c r="B22" s="50" t="s">
        <v>393</v>
      </c>
      <c r="C22" s="20" t="s">
        <v>233</v>
      </c>
      <c r="D22" s="20" t="s">
        <v>243</v>
      </c>
      <c r="E22" s="25">
        <v>50746</v>
      </c>
      <c r="F22" s="26" t="s">
        <v>233</v>
      </c>
      <c r="G22" s="20" t="s">
        <v>233</v>
      </c>
      <c r="H22" s="20" t="s">
        <v>243</v>
      </c>
      <c r="I22" s="25">
        <v>19508</v>
      </c>
      <c r="J22" s="26" t="s">
        <v>233</v>
      </c>
      <c r="K22" s="20" t="s">
        <v>233</v>
      </c>
      <c r="L22" s="20"/>
      <c r="M22" s="20"/>
      <c r="N22" s="20"/>
      <c r="O22" s="20" t="s">
        <v>233</v>
      </c>
      <c r="P22" s="20"/>
      <c r="Q22" s="20"/>
      <c r="R22" s="20"/>
    </row>
    <row r="23" spans="1:18" x14ac:dyDescent="0.25">
      <c r="A23" s="38"/>
      <c r="B23" s="11"/>
      <c r="C23" s="40"/>
      <c r="D23" s="40"/>
      <c r="E23" s="40"/>
      <c r="F23" s="40"/>
      <c r="G23" s="40"/>
      <c r="H23" s="40"/>
      <c r="I23" s="40"/>
      <c r="J23" s="40"/>
      <c r="K23" s="40"/>
      <c r="L23" s="40"/>
      <c r="M23" s="40"/>
      <c r="N23" s="40"/>
      <c r="O23" s="40"/>
      <c r="P23" s="40"/>
      <c r="Q23" s="40"/>
      <c r="R23" s="40"/>
    </row>
    <row r="24" spans="1:18" ht="25.5" x14ac:dyDescent="0.25">
      <c r="A24" s="38"/>
      <c r="B24" s="51" t="s">
        <v>394</v>
      </c>
      <c r="C24" s="11" t="s">
        <v>233</v>
      </c>
      <c r="D24" s="11" t="s">
        <v>243</v>
      </c>
      <c r="E24" s="22">
        <v>8104</v>
      </c>
      <c r="F24" s="12" t="s">
        <v>233</v>
      </c>
      <c r="G24" s="11" t="s">
        <v>233</v>
      </c>
      <c r="H24" s="12" t="s">
        <v>243</v>
      </c>
      <c r="I24" s="52" t="s">
        <v>244</v>
      </c>
      <c r="J24" s="12" t="s">
        <v>233</v>
      </c>
      <c r="K24" s="11" t="s">
        <v>233</v>
      </c>
      <c r="L24" s="11"/>
      <c r="M24" s="11"/>
      <c r="N24" s="11"/>
      <c r="O24" s="11" t="s">
        <v>233</v>
      </c>
      <c r="P24" s="11"/>
      <c r="Q24" s="11"/>
      <c r="R24" s="11"/>
    </row>
    <row r="25" spans="1:18" x14ac:dyDescent="0.25">
      <c r="A25" s="38"/>
      <c r="B25" s="47"/>
      <c r="C25" s="47"/>
      <c r="D25" s="47"/>
      <c r="E25" s="47"/>
      <c r="F25" s="47"/>
      <c r="G25" s="47"/>
      <c r="H25" s="47"/>
      <c r="I25" s="47"/>
      <c r="J25" s="47"/>
      <c r="K25" s="47"/>
      <c r="L25" s="47"/>
      <c r="M25" s="47"/>
      <c r="N25" s="47"/>
      <c r="O25" s="47"/>
      <c r="P25" s="47"/>
      <c r="Q25" s="47"/>
      <c r="R25" s="47"/>
    </row>
    <row r="26" spans="1:18" x14ac:dyDescent="0.25">
      <c r="A26" s="38"/>
      <c r="B26" s="49" t="s">
        <v>395</v>
      </c>
      <c r="C26" s="49"/>
      <c r="D26" s="49"/>
      <c r="E26" s="49"/>
      <c r="F26" s="49"/>
      <c r="G26" s="49"/>
      <c r="H26" s="49"/>
      <c r="I26" s="49"/>
      <c r="J26" s="49"/>
      <c r="K26" s="49"/>
      <c r="L26" s="49"/>
      <c r="M26" s="49"/>
      <c r="N26" s="49"/>
      <c r="O26" s="49"/>
      <c r="P26" s="49"/>
      <c r="Q26" s="49"/>
      <c r="R26" s="49"/>
    </row>
    <row r="27" spans="1:18" x14ac:dyDescent="0.25">
      <c r="A27" s="38"/>
      <c r="B27" s="40" t="s">
        <v>396</v>
      </c>
      <c r="C27" s="40"/>
      <c r="D27" s="40"/>
      <c r="E27" s="40"/>
      <c r="F27" s="40"/>
      <c r="G27" s="40"/>
      <c r="H27" s="40"/>
      <c r="I27" s="40"/>
      <c r="J27" s="40"/>
      <c r="K27" s="40"/>
      <c r="L27" s="40"/>
      <c r="M27" s="40"/>
      <c r="N27" s="40"/>
      <c r="O27" s="40"/>
      <c r="P27" s="40"/>
      <c r="Q27" s="40"/>
      <c r="R27" s="40"/>
    </row>
    <row r="28" spans="1:18" ht="38.25" customHeight="1" x14ac:dyDescent="0.25">
      <c r="A28" s="38"/>
      <c r="B28" s="40" t="s">
        <v>397</v>
      </c>
      <c r="C28" s="40"/>
      <c r="D28" s="40"/>
      <c r="E28" s="40"/>
      <c r="F28" s="40"/>
      <c r="G28" s="40"/>
      <c r="H28" s="40"/>
      <c r="I28" s="40"/>
      <c r="J28" s="40"/>
      <c r="K28" s="40"/>
      <c r="L28" s="40"/>
      <c r="M28" s="40"/>
      <c r="N28" s="40"/>
      <c r="O28" s="40"/>
      <c r="P28" s="40"/>
      <c r="Q28" s="40"/>
      <c r="R28" s="40"/>
    </row>
    <row r="29" spans="1:18" ht="25.5" customHeight="1" x14ac:dyDescent="0.25">
      <c r="A29" s="38"/>
      <c r="B29" s="40" t="s">
        <v>398</v>
      </c>
      <c r="C29" s="40"/>
      <c r="D29" s="40"/>
      <c r="E29" s="40"/>
      <c r="F29" s="40"/>
      <c r="G29" s="40"/>
      <c r="H29" s="40"/>
      <c r="I29" s="40"/>
      <c r="J29" s="40"/>
      <c r="K29" s="40"/>
      <c r="L29" s="40"/>
      <c r="M29" s="40"/>
      <c r="N29" s="40"/>
      <c r="O29" s="40"/>
      <c r="P29" s="40"/>
      <c r="Q29" s="40"/>
      <c r="R29" s="40"/>
    </row>
    <row r="30" spans="1:18" ht="25.5" customHeight="1" x14ac:dyDescent="0.25">
      <c r="A30" s="38"/>
      <c r="B30" s="40" t="s">
        <v>399</v>
      </c>
      <c r="C30" s="40"/>
      <c r="D30" s="40"/>
      <c r="E30" s="40"/>
      <c r="F30" s="40"/>
      <c r="G30" s="40"/>
      <c r="H30" s="40"/>
      <c r="I30" s="40"/>
      <c r="J30" s="40"/>
      <c r="K30" s="40"/>
      <c r="L30" s="40"/>
      <c r="M30" s="40"/>
      <c r="N30" s="40"/>
      <c r="O30" s="40"/>
      <c r="P30" s="40"/>
      <c r="Q30" s="40"/>
      <c r="R30" s="40"/>
    </row>
    <row r="31" spans="1:18" ht="25.5" customHeight="1" x14ac:dyDescent="0.25">
      <c r="A31" s="38"/>
      <c r="B31" s="40" t="s">
        <v>400</v>
      </c>
      <c r="C31" s="40"/>
      <c r="D31" s="40"/>
      <c r="E31" s="40"/>
      <c r="F31" s="40"/>
      <c r="G31" s="40"/>
      <c r="H31" s="40"/>
      <c r="I31" s="40"/>
      <c r="J31" s="40"/>
      <c r="K31" s="40"/>
      <c r="L31" s="40"/>
      <c r="M31" s="40"/>
      <c r="N31" s="40"/>
      <c r="O31" s="40"/>
      <c r="P31" s="40"/>
      <c r="Q31" s="40"/>
      <c r="R31" s="40"/>
    </row>
    <row r="32" spans="1:18" x14ac:dyDescent="0.25">
      <c r="A32" s="38"/>
      <c r="B32" s="42" t="s">
        <v>401</v>
      </c>
      <c r="C32" s="42"/>
      <c r="D32" s="42"/>
      <c r="E32" s="42"/>
      <c r="F32" s="42"/>
      <c r="G32" s="42"/>
      <c r="H32" s="42"/>
      <c r="I32" s="42"/>
      <c r="J32" s="42"/>
      <c r="K32" s="42"/>
      <c r="L32" s="42"/>
      <c r="M32" s="42"/>
      <c r="N32" s="42"/>
      <c r="O32" s="42"/>
      <c r="P32" s="42"/>
      <c r="Q32" s="42"/>
      <c r="R32" s="42"/>
    </row>
    <row r="33" spans="1:18" ht="15.75" x14ac:dyDescent="0.25">
      <c r="A33" s="38"/>
      <c r="B33" s="43"/>
      <c r="C33" s="43"/>
      <c r="D33" s="43"/>
      <c r="E33" s="43"/>
      <c r="F33" s="43"/>
      <c r="G33" s="43"/>
      <c r="H33" s="43"/>
      <c r="I33" s="43"/>
      <c r="J33" s="43"/>
      <c r="K33" s="43"/>
      <c r="L33" s="43"/>
      <c r="M33" s="43"/>
      <c r="N33" s="43"/>
      <c r="O33" s="43"/>
      <c r="P33" s="43"/>
      <c r="Q33" s="43"/>
      <c r="R33" s="43"/>
    </row>
    <row r="34" spans="1:18" x14ac:dyDescent="0.25">
      <c r="A34" s="38"/>
      <c r="B34" s="11"/>
      <c r="C34" s="11"/>
      <c r="D34" s="11"/>
      <c r="E34" s="11"/>
      <c r="F34" s="11"/>
      <c r="G34" s="11"/>
      <c r="H34" s="11"/>
      <c r="I34" s="11"/>
      <c r="J34" s="11"/>
    </row>
    <row r="35" spans="1:18" x14ac:dyDescent="0.25">
      <c r="A35" s="38"/>
      <c r="B35" s="33"/>
      <c r="C35" s="33" t="s">
        <v>233</v>
      </c>
      <c r="D35" s="34" t="s">
        <v>239</v>
      </c>
      <c r="E35" s="34"/>
      <c r="F35" s="33"/>
      <c r="G35" s="33" t="s">
        <v>233</v>
      </c>
      <c r="H35" s="34" t="s">
        <v>351</v>
      </c>
      <c r="I35" s="34"/>
      <c r="J35" s="33"/>
    </row>
    <row r="36" spans="1:18" ht="15.75" thickBot="1" x14ac:dyDescent="0.3">
      <c r="A36" s="38"/>
      <c r="B36" s="33"/>
      <c r="C36" s="33"/>
      <c r="D36" s="32">
        <v>2013</v>
      </c>
      <c r="E36" s="32"/>
      <c r="F36" s="33"/>
      <c r="G36" s="33"/>
      <c r="H36" s="32">
        <v>2012</v>
      </c>
      <c r="I36" s="32"/>
      <c r="J36" s="33"/>
    </row>
    <row r="37" spans="1:18" x14ac:dyDescent="0.25">
      <c r="A37" s="38"/>
      <c r="B37" s="16"/>
      <c r="C37" s="16" t="s">
        <v>233</v>
      </c>
      <c r="D37" s="56" t="s">
        <v>402</v>
      </c>
      <c r="E37" s="56"/>
      <c r="F37" s="56"/>
      <c r="G37" s="56"/>
      <c r="H37" s="56"/>
      <c r="I37" s="56"/>
      <c r="J37" s="16"/>
    </row>
    <row r="38" spans="1:18" x14ac:dyDescent="0.25">
      <c r="A38" s="38"/>
      <c r="B38" s="53" t="s">
        <v>403</v>
      </c>
      <c r="C38" s="20" t="s">
        <v>233</v>
      </c>
      <c r="D38" s="20"/>
      <c r="E38" s="20"/>
      <c r="F38" s="20"/>
      <c r="G38" s="20" t="s">
        <v>233</v>
      </c>
      <c r="H38" s="20"/>
      <c r="I38" s="20"/>
      <c r="J38" s="20"/>
    </row>
    <row r="39" spans="1:18" ht="25.5" x14ac:dyDescent="0.25">
      <c r="A39" s="38"/>
      <c r="B39" s="31" t="s">
        <v>56</v>
      </c>
      <c r="C39" s="11" t="s">
        <v>233</v>
      </c>
      <c r="D39" s="11" t="s">
        <v>243</v>
      </c>
      <c r="E39" s="22">
        <v>536776</v>
      </c>
      <c r="F39" s="12" t="s">
        <v>233</v>
      </c>
      <c r="G39" s="11" t="s">
        <v>233</v>
      </c>
      <c r="H39" s="12" t="s">
        <v>243</v>
      </c>
      <c r="I39" s="52" t="s">
        <v>244</v>
      </c>
      <c r="J39" s="12" t="s">
        <v>233</v>
      </c>
    </row>
    <row r="40" spans="1:18" ht="15.75" thickBot="1" x14ac:dyDescent="0.3">
      <c r="A40" s="38"/>
      <c r="B40" s="19" t="s">
        <v>47</v>
      </c>
      <c r="C40" s="20" t="s">
        <v>233</v>
      </c>
      <c r="D40" s="26"/>
      <c r="E40" s="54">
        <v>1702</v>
      </c>
      <c r="F40" s="26" t="s">
        <v>233</v>
      </c>
      <c r="G40" s="20" t="s">
        <v>233</v>
      </c>
      <c r="H40" s="26"/>
      <c r="I40" s="55" t="s">
        <v>244</v>
      </c>
      <c r="J40" s="26" t="s">
        <v>233</v>
      </c>
    </row>
    <row r="41" spans="1:18" x14ac:dyDescent="0.25">
      <c r="A41" s="38"/>
      <c r="B41" s="27"/>
      <c r="C41" s="27" t="s">
        <v>233</v>
      </c>
      <c r="D41" s="28"/>
      <c r="E41" s="28"/>
      <c r="F41" s="27"/>
      <c r="G41" s="27" t="s">
        <v>233</v>
      </c>
      <c r="H41" s="28"/>
      <c r="I41" s="28"/>
      <c r="J41" s="27"/>
    </row>
    <row r="42" spans="1:18" ht="15.75" thickBot="1" x14ac:dyDescent="0.3">
      <c r="A42" s="38"/>
      <c r="B42" s="21" t="s">
        <v>124</v>
      </c>
      <c r="C42" s="16" t="s">
        <v>233</v>
      </c>
      <c r="D42" s="11" t="s">
        <v>243</v>
      </c>
      <c r="E42" s="22">
        <v>538478</v>
      </c>
      <c r="F42" s="12" t="s">
        <v>233</v>
      </c>
      <c r="G42" s="16" t="s">
        <v>233</v>
      </c>
      <c r="H42" s="12" t="s">
        <v>243</v>
      </c>
      <c r="I42" s="52" t="s">
        <v>244</v>
      </c>
      <c r="J42" s="12" t="s">
        <v>233</v>
      </c>
    </row>
    <row r="43" spans="1:18" ht="15.75" thickTop="1" x14ac:dyDescent="0.25">
      <c r="A43" s="38"/>
      <c r="B43" s="27"/>
      <c r="C43" s="27" t="s">
        <v>233</v>
      </c>
      <c r="D43" s="45"/>
      <c r="E43" s="45"/>
      <c r="F43" s="27"/>
      <c r="G43" s="27" t="s">
        <v>233</v>
      </c>
      <c r="H43" s="45"/>
      <c r="I43" s="45"/>
      <c r="J43" s="27"/>
    </row>
    <row r="44" spans="1:18" x14ac:dyDescent="0.25">
      <c r="A44" s="38"/>
      <c r="B44" s="11"/>
      <c r="C44" s="40"/>
      <c r="D44" s="40"/>
      <c r="E44" s="40"/>
      <c r="F44" s="40"/>
      <c r="G44" s="40"/>
      <c r="H44" s="40"/>
      <c r="I44" s="40"/>
      <c r="J44" s="40"/>
    </row>
    <row r="45" spans="1:18" x14ac:dyDescent="0.25">
      <c r="A45" s="38"/>
      <c r="B45" s="53" t="s">
        <v>404</v>
      </c>
      <c r="C45" s="29" t="s">
        <v>233</v>
      </c>
      <c r="D45" s="20"/>
      <c r="E45" s="20"/>
      <c r="F45" s="20"/>
      <c r="G45" s="29" t="s">
        <v>233</v>
      </c>
      <c r="H45" s="20"/>
      <c r="I45" s="20"/>
      <c r="J45" s="20"/>
    </row>
    <row r="46" spans="1:18" x14ac:dyDescent="0.25">
      <c r="A46" s="38"/>
      <c r="B46" s="31" t="s">
        <v>405</v>
      </c>
      <c r="C46" s="16" t="s">
        <v>233</v>
      </c>
      <c r="D46" s="11" t="s">
        <v>243</v>
      </c>
      <c r="E46" s="22">
        <v>170008</v>
      </c>
      <c r="F46" s="12" t="s">
        <v>233</v>
      </c>
      <c r="G46" s="16" t="s">
        <v>233</v>
      </c>
      <c r="H46" s="12" t="s">
        <v>243</v>
      </c>
      <c r="I46" s="52" t="s">
        <v>244</v>
      </c>
      <c r="J46" s="12" t="s">
        <v>233</v>
      </c>
    </row>
    <row r="47" spans="1:18" ht="15.75" thickBot="1" x14ac:dyDescent="0.3">
      <c r="A47" s="38"/>
      <c r="B47" s="19" t="s">
        <v>406</v>
      </c>
      <c r="C47" s="29" t="s">
        <v>233</v>
      </c>
      <c r="D47" s="26"/>
      <c r="E47" s="55">
        <v>492</v>
      </c>
      <c r="F47" s="26" t="s">
        <v>233</v>
      </c>
      <c r="G47" s="29" t="s">
        <v>233</v>
      </c>
      <c r="H47" s="26"/>
      <c r="I47" s="55" t="s">
        <v>244</v>
      </c>
      <c r="J47" s="26" t="s">
        <v>233</v>
      </c>
    </row>
    <row r="48" spans="1:18" x14ac:dyDescent="0.25">
      <c r="A48" s="38"/>
      <c r="B48" s="27"/>
      <c r="C48" s="27" t="s">
        <v>233</v>
      </c>
      <c r="D48" s="28"/>
      <c r="E48" s="28"/>
      <c r="F48" s="27"/>
      <c r="G48" s="27" t="s">
        <v>233</v>
      </c>
      <c r="H48" s="28"/>
      <c r="I48" s="28"/>
      <c r="J48" s="27"/>
    </row>
    <row r="49" spans="1:18" ht="15.75" thickBot="1" x14ac:dyDescent="0.3">
      <c r="A49" s="38"/>
      <c r="B49" s="21" t="s">
        <v>124</v>
      </c>
      <c r="C49" s="16" t="s">
        <v>233</v>
      </c>
      <c r="D49" s="11" t="s">
        <v>243</v>
      </c>
      <c r="E49" s="22">
        <v>170500</v>
      </c>
      <c r="F49" s="12" t="s">
        <v>233</v>
      </c>
      <c r="G49" s="16" t="s">
        <v>233</v>
      </c>
      <c r="H49" s="12" t="s">
        <v>243</v>
      </c>
      <c r="I49" s="52" t="s">
        <v>244</v>
      </c>
      <c r="J49" s="12" t="s">
        <v>233</v>
      </c>
    </row>
    <row r="50" spans="1:18" ht="15.75" thickTop="1" x14ac:dyDescent="0.25">
      <c r="A50" s="38"/>
      <c r="B50" s="27"/>
      <c r="C50" s="27" t="s">
        <v>233</v>
      </c>
      <c r="D50" s="45"/>
      <c r="E50" s="45"/>
      <c r="F50" s="27"/>
      <c r="G50" s="27" t="s">
        <v>233</v>
      </c>
      <c r="H50" s="45"/>
      <c r="I50" s="45"/>
      <c r="J50" s="27"/>
    </row>
    <row r="51" spans="1:18" x14ac:dyDescent="0.25">
      <c r="A51" s="38"/>
      <c r="B51" s="40" t="s">
        <v>407</v>
      </c>
      <c r="C51" s="40"/>
      <c r="D51" s="40"/>
      <c r="E51" s="40"/>
      <c r="F51" s="40"/>
      <c r="G51" s="40"/>
      <c r="H51" s="40"/>
      <c r="I51" s="40"/>
      <c r="J51" s="40"/>
      <c r="K51" s="40"/>
      <c r="L51" s="40"/>
      <c r="M51" s="40"/>
      <c r="N51" s="40"/>
      <c r="O51" s="40"/>
      <c r="P51" s="40"/>
      <c r="Q51" s="40"/>
      <c r="R51" s="40"/>
    </row>
  </sheetData>
  <mergeCells count="52">
    <mergeCell ref="B29:R29"/>
    <mergeCell ref="B30:R30"/>
    <mergeCell ref="B31:R31"/>
    <mergeCell ref="B32:R32"/>
    <mergeCell ref="B33:R33"/>
    <mergeCell ref="B51:R51"/>
    <mergeCell ref="B9:R9"/>
    <mergeCell ref="B10:R10"/>
    <mergeCell ref="B25:R25"/>
    <mergeCell ref="B26:R26"/>
    <mergeCell ref="B27:R27"/>
    <mergeCell ref="B28:R28"/>
    <mergeCell ref="A1:A2"/>
    <mergeCell ref="B1:R1"/>
    <mergeCell ref="B2:R2"/>
    <mergeCell ref="B3:R3"/>
    <mergeCell ref="A4:A51"/>
    <mergeCell ref="B4:R4"/>
    <mergeCell ref="B5:R5"/>
    <mergeCell ref="B6:R6"/>
    <mergeCell ref="B7:R7"/>
    <mergeCell ref="B8:R8"/>
    <mergeCell ref="G35:G36"/>
    <mergeCell ref="H35:I35"/>
    <mergeCell ref="H36:I36"/>
    <mergeCell ref="J35:J36"/>
    <mergeCell ref="D37:I37"/>
    <mergeCell ref="C44:F44"/>
    <mergeCell ref="G44:J44"/>
    <mergeCell ref="D15:Q15"/>
    <mergeCell ref="C23:F23"/>
    <mergeCell ref="G23:J23"/>
    <mergeCell ref="K23:N23"/>
    <mergeCell ref="O23:R23"/>
    <mergeCell ref="B35:B36"/>
    <mergeCell ref="C35:C36"/>
    <mergeCell ref="D35:E35"/>
    <mergeCell ref="D36:E36"/>
    <mergeCell ref="F35:F3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9</v>
      </c>
      <c r="B1" s="7" t="s">
        <v>88</v>
      </c>
      <c r="C1" s="7"/>
      <c r="D1" s="7" t="s">
        <v>1</v>
      </c>
      <c r="E1" s="7"/>
    </row>
    <row r="2" spans="1:5" ht="30" x14ac:dyDescent="0.25">
      <c r="A2" s="1" t="s">
        <v>27</v>
      </c>
      <c r="B2" s="1" t="s">
        <v>2</v>
      </c>
      <c r="C2" s="1" t="s">
        <v>89</v>
      </c>
      <c r="D2" s="1" t="s">
        <v>2</v>
      </c>
      <c r="E2" s="1" t="s">
        <v>89</v>
      </c>
    </row>
    <row r="3" spans="1:5" x14ac:dyDescent="0.25">
      <c r="A3" s="3" t="s">
        <v>1603</v>
      </c>
      <c r="B3" s="4" t="s">
        <v>5</v>
      </c>
      <c r="C3" s="4" t="s">
        <v>5</v>
      </c>
      <c r="D3" s="4" t="s">
        <v>5</v>
      </c>
      <c r="E3" s="4" t="s">
        <v>5</v>
      </c>
    </row>
    <row r="4" spans="1:5" x14ac:dyDescent="0.25">
      <c r="A4" s="2" t="s">
        <v>956</v>
      </c>
      <c r="B4" s="8">
        <v>89</v>
      </c>
      <c r="C4" s="8">
        <v>797</v>
      </c>
      <c r="D4" s="4" t="s">
        <v>5</v>
      </c>
      <c r="E4" s="8">
        <v>22979</v>
      </c>
    </row>
    <row r="5" spans="1:5" x14ac:dyDescent="0.25">
      <c r="A5" s="2" t="s">
        <v>535</v>
      </c>
      <c r="B5" s="4" t="s">
        <v>5</v>
      </c>
      <c r="C5" s="4" t="s">
        <v>5</v>
      </c>
      <c r="D5" s="4" t="s">
        <v>5</v>
      </c>
      <c r="E5" s="4">
        <v>248</v>
      </c>
    </row>
    <row r="6" spans="1:5" ht="45" x14ac:dyDescent="0.25">
      <c r="A6" s="2" t="s">
        <v>979</v>
      </c>
      <c r="B6" s="6">
        <v>3640</v>
      </c>
      <c r="C6" s="4">
        <v>-10</v>
      </c>
      <c r="D6" s="6">
        <v>3729</v>
      </c>
      <c r="E6" s="6">
        <v>6633</v>
      </c>
    </row>
    <row r="7" spans="1:5" x14ac:dyDescent="0.25">
      <c r="A7" s="2" t="s">
        <v>981</v>
      </c>
      <c r="B7" s="4">
        <v>-114</v>
      </c>
      <c r="C7" s="4">
        <v>-786</v>
      </c>
      <c r="D7" s="4">
        <v>-114</v>
      </c>
      <c r="E7" s="6">
        <v>-21819</v>
      </c>
    </row>
    <row r="8" spans="1:5" x14ac:dyDescent="0.25">
      <c r="A8" s="2" t="s">
        <v>960</v>
      </c>
      <c r="B8" s="4">
        <v>-31</v>
      </c>
      <c r="C8" s="4">
        <v>-1</v>
      </c>
      <c r="D8" s="4">
        <v>-31</v>
      </c>
      <c r="E8" s="4">
        <v>-449</v>
      </c>
    </row>
    <row r="9" spans="1:5" x14ac:dyDescent="0.25">
      <c r="A9" s="2" t="s">
        <v>989</v>
      </c>
      <c r="B9" s="4">
        <v>-10</v>
      </c>
      <c r="C9" s="4">
        <v>-3</v>
      </c>
      <c r="D9" s="4">
        <v>-10</v>
      </c>
      <c r="E9" s="6">
        <v>2319</v>
      </c>
    </row>
    <row r="10" spans="1:5" ht="30" x14ac:dyDescent="0.25">
      <c r="A10" s="2" t="s">
        <v>1880</v>
      </c>
      <c r="B10" s="4">
        <v>-41</v>
      </c>
      <c r="C10" s="4">
        <v>-4</v>
      </c>
      <c r="D10" s="4">
        <v>-41</v>
      </c>
      <c r="E10" s="6">
        <v>1870</v>
      </c>
    </row>
    <row r="11" spans="1:5" x14ac:dyDescent="0.25">
      <c r="A11" s="2" t="s">
        <v>968</v>
      </c>
      <c r="B11" s="4">
        <v>-65</v>
      </c>
      <c r="C11" s="4">
        <v>3</v>
      </c>
      <c r="D11" s="4">
        <v>-65</v>
      </c>
      <c r="E11" s="6">
        <v>-9911</v>
      </c>
    </row>
    <row r="12" spans="1:5" x14ac:dyDescent="0.25">
      <c r="A12" s="2" t="s">
        <v>973</v>
      </c>
      <c r="B12" s="8">
        <v>3509</v>
      </c>
      <c r="C12" s="4" t="s">
        <v>5</v>
      </c>
      <c r="D12" s="8">
        <v>3509</v>
      </c>
      <c r="E12" s="4" t="s">
        <v>5</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81</v>
      </c>
      <c r="B1" s="7" t="s">
        <v>88</v>
      </c>
      <c r="C1" s="7"/>
      <c r="D1" s="7" t="s">
        <v>1</v>
      </c>
      <c r="E1" s="7"/>
    </row>
    <row r="2" spans="1:5" ht="30" x14ac:dyDescent="0.25">
      <c r="A2" s="1" t="s">
        <v>27</v>
      </c>
      <c r="B2" s="1" t="s">
        <v>2</v>
      </c>
      <c r="C2" s="1" t="s">
        <v>89</v>
      </c>
      <c r="D2" s="1" t="s">
        <v>2</v>
      </c>
      <c r="E2" s="1" t="s">
        <v>89</v>
      </c>
    </row>
    <row r="3" spans="1:5" ht="30" x14ac:dyDescent="0.25">
      <c r="A3" s="3" t="s">
        <v>1882</v>
      </c>
      <c r="B3" s="4" t="s">
        <v>5</v>
      </c>
      <c r="C3" s="4" t="s">
        <v>5</v>
      </c>
      <c r="D3" s="4" t="s">
        <v>5</v>
      </c>
      <c r="E3" s="4" t="s">
        <v>5</v>
      </c>
    </row>
    <row r="4" spans="1:5" x14ac:dyDescent="0.25">
      <c r="A4" s="2" t="s">
        <v>956</v>
      </c>
      <c r="B4" s="8">
        <v>1827</v>
      </c>
      <c r="C4" s="8">
        <v>1285</v>
      </c>
      <c r="D4" s="8">
        <v>1346</v>
      </c>
      <c r="E4" s="8">
        <v>749</v>
      </c>
    </row>
    <row r="5" spans="1:5" x14ac:dyDescent="0.25">
      <c r="A5" s="2" t="s">
        <v>535</v>
      </c>
      <c r="B5" s="6">
        <v>1696</v>
      </c>
      <c r="C5" s="4" t="s">
        <v>5</v>
      </c>
      <c r="D5" s="6">
        <v>1881</v>
      </c>
      <c r="E5" s="4">
        <v>20</v>
      </c>
    </row>
    <row r="6" spans="1:5" x14ac:dyDescent="0.25">
      <c r="A6" s="2" t="s">
        <v>998</v>
      </c>
      <c r="B6" s="6">
        <v>7939</v>
      </c>
      <c r="C6" s="4">
        <v>363</v>
      </c>
      <c r="D6" s="6">
        <v>8043</v>
      </c>
      <c r="E6" s="6">
        <v>1451</v>
      </c>
    </row>
    <row r="7" spans="1:5" x14ac:dyDescent="0.25">
      <c r="A7" s="2" t="s">
        <v>999</v>
      </c>
      <c r="B7" s="6">
        <v>9635</v>
      </c>
      <c r="C7" s="4">
        <v>363</v>
      </c>
      <c r="D7" s="6">
        <v>9924</v>
      </c>
      <c r="E7" s="6">
        <v>1471</v>
      </c>
    </row>
    <row r="8" spans="1:5" ht="30" x14ac:dyDescent="0.25">
      <c r="A8" s="2" t="s">
        <v>1883</v>
      </c>
      <c r="B8" s="4">
        <v>-366</v>
      </c>
      <c r="C8" s="4">
        <v>-62</v>
      </c>
      <c r="D8" s="4">
        <v>-64</v>
      </c>
      <c r="E8" s="4">
        <v>-543</v>
      </c>
    </row>
    <row r="9" spans="1:5" x14ac:dyDescent="0.25">
      <c r="A9" s="2" t="s">
        <v>1884</v>
      </c>
      <c r="B9" s="4">
        <v>-99</v>
      </c>
      <c r="C9" s="4">
        <v>-64</v>
      </c>
      <c r="D9" s="4">
        <v>-209</v>
      </c>
      <c r="E9" s="4">
        <v>-76</v>
      </c>
    </row>
    <row r="10" spans="1:5" x14ac:dyDescent="0.25">
      <c r="A10" s="2" t="s">
        <v>1885</v>
      </c>
      <c r="B10" s="4">
        <v>-465</v>
      </c>
      <c r="C10" s="4">
        <v>-126</v>
      </c>
      <c r="D10" s="4">
        <v>-273</v>
      </c>
      <c r="E10" s="4">
        <v>-619</v>
      </c>
    </row>
    <row r="11" spans="1:5" x14ac:dyDescent="0.25">
      <c r="A11" s="2" t="s">
        <v>569</v>
      </c>
      <c r="B11" s="4" t="s">
        <v>5</v>
      </c>
      <c r="C11" s="4" t="s">
        <v>5</v>
      </c>
      <c r="D11" s="4" t="s">
        <v>5</v>
      </c>
      <c r="E11" s="4">
        <v>-79</v>
      </c>
    </row>
    <row r="12" spans="1:5" x14ac:dyDescent="0.25">
      <c r="A12" s="2" t="s">
        <v>973</v>
      </c>
      <c r="B12" s="8">
        <v>10997</v>
      </c>
      <c r="C12" s="8">
        <v>1522</v>
      </c>
      <c r="D12" s="8">
        <v>10997</v>
      </c>
      <c r="E12" s="8">
        <v>1522</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86</v>
      </c>
      <c r="B1" s="7" t="s">
        <v>88</v>
      </c>
      <c r="C1" s="7"/>
      <c r="D1" s="7" t="s">
        <v>1</v>
      </c>
      <c r="E1" s="7"/>
      <c r="F1" s="1"/>
    </row>
    <row r="2" spans="1:6" ht="30" x14ac:dyDescent="0.25">
      <c r="A2" s="1" t="s">
        <v>27</v>
      </c>
      <c r="B2" s="1" t="s">
        <v>2</v>
      </c>
      <c r="C2" s="1" t="s">
        <v>89</v>
      </c>
      <c r="D2" s="1" t="s">
        <v>2</v>
      </c>
      <c r="E2" s="1" t="s">
        <v>89</v>
      </c>
      <c r="F2" s="1" t="s">
        <v>28</v>
      </c>
    </row>
    <row r="3" spans="1:6" ht="30" x14ac:dyDescent="0.25">
      <c r="A3" s="3" t="s">
        <v>1887</v>
      </c>
      <c r="B3" s="4" t="s">
        <v>5</v>
      </c>
      <c r="C3" s="4" t="s">
        <v>5</v>
      </c>
      <c r="D3" s="4" t="s">
        <v>5</v>
      </c>
      <c r="E3" s="4" t="s">
        <v>5</v>
      </c>
      <c r="F3" s="4" t="s">
        <v>5</v>
      </c>
    </row>
    <row r="4" spans="1:6" ht="30" x14ac:dyDescent="0.25">
      <c r="A4" s="2" t="s">
        <v>1888</v>
      </c>
      <c r="B4" s="8">
        <v>228912</v>
      </c>
      <c r="C4" s="8">
        <v>33171</v>
      </c>
      <c r="D4" s="8">
        <v>132977</v>
      </c>
      <c r="E4" s="8">
        <v>5282</v>
      </c>
      <c r="F4" s="4" t="s">
        <v>5</v>
      </c>
    </row>
    <row r="5" spans="1:6" x14ac:dyDescent="0.25">
      <c r="A5" s="2" t="s">
        <v>998</v>
      </c>
      <c r="B5" s="6">
        <v>41018</v>
      </c>
      <c r="C5" s="6">
        <v>36397</v>
      </c>
      <c r="D5" s="6">
        <v>148186</v>
      </c>
      <c r="E5" s="6">
        <v>65198</v>
      </c>
      <c r="F5" s="4" t="s">
        <v>5</v>
      </c>
    </row>
    <row r="6" spans="1:6" x14ac:dyDescent="0.25">
      <c r="A6" s="2" t="s">
        <v>535</v>
      </c>
      <c r="B6" s="4" t="s">
        <v>5</v>
      </c>
      <c r="C6" s="4">
        <v>6</v>
      </c>
      <c r="D6" s="4" t="s">
        <v>5</v>
      </c>
      <c r="E6" s="4">
        <v>15</v>
      </c>
      <c r="F6" s="4" t="s">
        <v>5</v>
      </c>
    </row>
    <row r="7" spans="1:6" x14ac:dyDescent="0.25">
      <c r="A7" s="2" t="s">
        <v>569</v>
      </c>
      <c r="B7" s="4" t="s">
        <v>5</v>
      </c>
      <c r="C7" s="4" t="s">
        <v>5</v>
      </c>
      <c r="D7" s="4" t="s">
        <v>5</v>
      </c>
      <c r="E7" s="4">
        <v>-19</v>
      </c>
      <c r="F7" s="4" t="s">
        <v>5</v>
      </c>
    </row>
    <row r="8" spans="1:6" x14ac:dyDescent="0.25">
      <c r="A8" s="2" t="s">
        <v>1016</v>
      </c>
      <c r="B8" s="6">
        <v>-7201</v>
      </c>
      <c r="C8" s="6">
        <v>-1437</v>
      </c>
      <c r="D8" s="6">
        <v>-18433</v>
      </c>
      <c r="E8" s="6">
        <v>-2339</v>
      </c>
      <c r="F8" s="4" t="s">
        <v>5</v>
      </c>
    </row>
    <row r="9" spans="1:6" ht="45" x14ac:dyDescent="0.25">
      <c r="A9" s="2" t="s">
        <v>1021</v>
      </c>
      <c r="B9" s="4" t="s">
        <v>38</v>
      </c>
      <c r="C9" s="4" t="s">
        <v>38</v>
      </c>
      <c r="D9" s="4" t="s">
        <v>38</v>
      </c>
      <c r="E9" s="4" t="s">
        <v>38</v>
      </c>
      <c r="F9" s="4" t="s">
        <v>5</v>
      </c>
    </row>
    <row r="10" spans="1:6" ht="30" x14ac:dyDescent="0.25">
      <c r="A10" s="2" t="s">
        <v>1022</v>
      </c>
      <c r="B10" s="6">
        <v>262730</v>
      </c>
      <c r="C10" s="6">
        <v>68137</v>
      </c>
      <c r="D10" s="6">
        <v>262730</v>
      </c>
      <c r="E10" s="6">
        <v>68137</v>
      </c>
      <c r="F10" s="4" t="s">
        <v>5</v>
      </c>
    </row>
    <row r="11" spans="1:6" x14ac:dyDescent="0.25">
      <c r="A11" s="2" t="s">
        <v>956</v>
      </c>
      <c r="B11" s="6">
        <v>-3839</v>
      </c>
      <c r="C11" s="6">
        <v>-1624</v>
      </c>
      <c r="D11" s="6">
        <v>-7547</v>
      </c>
      <c r="E11" s="4" t="s">
        <v>5</v>
      </c>
      <c r="F11" s="4" t="s">
        <v>5</v>
      </c>
    </row>
    <row r="12" spans="1:6" x14ac:dyDescent="0.25">
      <c r="A12" s="2" t="s">
        <v>1027</v>
      </c>
      <c r="B12" s="4">
        <v>-212</v>
      </c>
      <c r="C12" s="6">
        <v>-2881</v>
      </c>
      <c r="D12" s="6">
        <v>3495</v>
      </c>
      <c r="E12" s="6">
        <v>-4505</v>
      </c>
      <c r="F12" s="4" t="s">
        <v>5</v>
      </c>
    </row>
    <row r="13" spans="1:6" ht="45" x14ac:dyDescent="0.25">
      <c r="A13" s="2" t="s">
        <v>1021</v>
      </c>
      <c r="B13" s="4" t="s">
        <v>38</v>
      </c>
      <c r="C13" s="4" t="s">
        <v>38</v>
      </c>
      <c r="D13" s="4" t="s">
        <v>38</v>
      </c>
      <c r="E13" s="4" t="s">
        <v>38</v>
      </c>
      <c r="F13" s="4" t="s">
        <v>5</v>
      </c>
    </row>
    <row r="14" spans="1:6" x14ac:dyDescent="0.25">
      <c r="A14" s="2" t="s">
        <v>973</v>
      </c>
      <c r="B14" s="6">
        <v>-4051</v>
      </c>
      <c r="C14" s="6">
        <v>-4505</v>
      </c>
      <c r="D14" s="6">
        <v>-4051</v>
      </c>
      <c r="E14" s="6">
        <v>-4505</v>
      </c>
      <c r="F14" s="4" t="s">
        <v>5</v>
      </c>
    </row>
    <row r="15" spans="1:6" x14ac:dyDescent="0.25">
      <c r="A15" s="2" t="s">
        <v>1030</v>
      </c>
      <c r="B15" s="6">
        <v>258678</v>
      </c>
      <c r="C15" s="6">
        <v>63632</v>
      </c>
      <c r="D15" s="6">
        <v>258678</v>
      </c>
      <c r="E15" s="6">
        <v>63632</v>
      </c>
      <c r="F15" s="6">
        <v>125430</v>
      </c>
    </row>
    <row r="16" spans="1:6" ht="30" x14ac:dyDescent="0.25">
      <c r="A16" s="2" t="s">
        <v>1031</v>
      </c>
      <c r="B16" s="8">
        <v>277711</v>
      </c>
      <c r="C16" s="8">
        <v>63678</v>
      </c>
      <c r="D16" s="8">
        <v>277711</v>
      </c>
      <c r="E16" s="8">
        <v>63678</v>
      </c>
      <c r="F16" s="4" t="s">
        <v>5</v>
      </c>
    </row>
  </sheetData>
  <mergeCells count="2">
    <mergeCell ref="B1:C1"/>
    <mergeCell ref="D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889</v>
      </c>
      <c r="B1" s="7" t="s">
        <v>2</v>
      </c>
      <c r="C1" s="7" t="s">
        <v>1676</v>
      </c>
      <c r="D1" s="7" t="s">
        <v>28</v>
      </c>
      <c r="E1" s="7" t="s">
        <v>89</v>
      </c>
      <c r="F1" s="7" t="s">
        <v>1677</v>
      </c>
      <c r="G1" s="7" t="s">
        <v>1678</v>
      </c>
    </row>
    <row r="2" spans="1:7" ht="30" x14ac:dyDescent="0.25">
      <c r="A2" s="1" t="s">
        <v>27</v>
      </c>
      <c r="B2" s="7"/>
      <c r="C2" s="7"/>
      <c r="D2" s="7"/>
      <c r="E2" s="7"/>
      <c r="F2" s="7"/>
      <c r="G2" s="7"/>
    </row>
    <row r="3" spans="1:7" ht="30" x14ac:dyDescent="0.25">
      <c r="A3" s="3" t="s">
        <v>76</v>
      </c>
      <c r="B3" s="4" t="s">
        <v>5</v>
      </c>
      <c r="C3" s="4" t="s">
        <v>5</v>
      </c>
      <c r="D3" s="4" t="s">
        <v>5</v>
      </c>
      <c r="E3" s="4" t="s">
        <v>5</v>
      </c>
      <c r="F3" s="4" t="s">
        <v>5</v>
      </c>
      <c r="G3" s="4" t="s">
        <v>5</v>
      </c>
    </row>
    <row r="4" spans="1:7" x14ac:dyDescent="0.25">
      <c r="A4" s="2">
        <v>2014</v>
      </c>
      <c r="B4" s="8">
        <v>27644</v>
      </c>
      <c r="C4" s="4" t="s">
        <v>5</v>
      </c>
      <c r="D4" s="4" t="s">
        <v>5</v>
      </c>
      <c r="E4" s="4" t="s">
        <v>5</v>
      </c>
      <c r="F4" s="4" t="s">
        <v>5</v>
      </c>
      <c r="G4" s="4" t="s">
        <v>5</v>
      </c>
    </row>
    <row r="5" spans="1:7" x14ac:dyDescent="0.25">
      <c r="A5" s="2">
        <v>2015</v>
      </c>
      <c r="B5" s="6">
        <v>26477</v>
      </c>
      <c r="C5" s="4" t="s">
        <v>5</v>
      </c>
      <c r="D5" s="4" t="s">
        <v>5</v>
      </c>
      <c r="E5" s="4" t="s">
        <v>5</v>
      </c>
      <c r="F5" s="4" t="s">
        <v>5</v>
      </c>
      <c r="G5" s="4" t="s">
        <v>5</v>
      </c>
    </row>
    <row r="6" spans="1:7" x14ac:dyDescent="0.25">
      <c r="A6" s="2">
        <v>2016</v>
      </c>
      <c r="B6" s="6">
        <v>24675</v>
      </c>
      <c r="C6" s="4" t="s">
        <v>5</v>
      </c>
      <c r="D6" s="4" t="s">
        <v>5</v>
      </c>
      <c r="E6" s="4" t="s">
        <v>5</v>
      </c>
      <c r="F6" s="4" t="s">
        <v>5</v>
      </c>
      <c r="G6" s="4" t="s">
        <v>5</v>
      </c>
    </row>
    <row r="7" spans="1:7" x14ac:dyDescent="0.25">
      <c r="A7" s="2">
        <v>2017</v>
      </c>
      <c r="B7" s="6">
        <v>23164</v>
      </c>
      <c r="C7" s="4" t="s">
        <v>5</v>
      </c>
      <c r="D7" s="4" t="s">
        <v>5</v>
      </c>
      <c r="E7" s="4" t="s">
        <v>5</v>
      </c>
      <c r="F7" s="4" t="s">
        <v>5</v>
      </c>
      <c r="G7" s="4" t="s">
        <v>5</v>
      </c>
    </row>
    <row r="8" spans="1:7" x14ac:dyDescent="0.25">
      <c r="A8" s="2">
        <v>2018</v>
      </c>
      <c r="B8" s="6">
        <v>21480</v>
      </c>
      <c r="C8" s="4" t="s">
        <v>5</v>
      </c>
      <c r="D8" s="4" t="s">
        <v>5</v>
      </c>
      <c r="E8" s="4" t="s">
        <v>5</v>
      </c>
      <c r="F8" s="4" t="s">
        <v>5</v>
      </c>
      <c r="G8" s="4" t="s">
        <v>5</v>
      </c>
    </row>
    <row r="9" spans="1:7" x14ac:dyDescent="0.25">
      <c r="A9" s="2" t="s">
        <v>1036</v>
      </c>
      <c r="B9" s="6">
        <v>139289</v>
      </c>
      <c r="C9" s="4" t="s">
        <v>5</v>
      </c>
      <c r="D9" s="4" t="s">
        <v>5</v>
      </c>
      <c r="E9" s="4" t="s">
        <v>5</v>
      </c>
      <c r="F9" s="4" t="s">
        <v>5</v>
      </c>
      <c r="G9" s="4" t="s">
        <v>5</v>
      </c>
    </row>
    <row r="10" spans="1:7" x14ac:dyDescent="0.25">
      <c r="A10" s="2" t="s">
        <v>124</v>
      </c>
      <c r="B10" s="8">
        <v>262730</v>
      </c>
      <c r="C10" s="8">
        <v>228912</v>
      </c>
      <c r="D10" s="8">
        <v>132977</v>
      </c>
      <c r="E10" s="8">
        <v>68137</v>
      </c>
      <c r="F10" s="8">
        <v>33171</v>
      </c>
      <c r="G10" s="8">
        <v>5282</v>
      </c>
    </row>
  </sheetData>
  <mergeCells count="6">
    <mergeCell ref="B1:B2"/>
    <mergeCell ref="C1:C2"/>
    <mergeCell ref="D1:D2"/>
    <mergeCell ref="E1:E2"/>
    <mergeCell ref="F1:F2"/>
    <mergeCell ref="G1:G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90</v>
      </c>
      <c r="B1" s="7" t="s">
        <v>88</v>
      </c>
      <c r="C1" s="7"/>
      <c r="D1" s="7" t="s">
        <v>1</v>
      </c>
      <c r="E1" s="7"/>
    </row>
    <row r="2" spans="1:5" ht="30" x14ac:dyDescent="0.25">
      <c r="A2" s="1" t="s">
        <v>27</v>
      </c>
      <c r="B2" s="1" t="s">
        <v>2</v>
      </c>
      <c r="C2" s="1" t="s">
        <v>89</v>
      </c>
      <c r="D2" s="1" t="s">
        <v>2</v>
      </c>
      <c r="E2" s="1" t="s">
        <v>89</v>
      </c>
    </row>
    <row r="3" spans="1:5" x14ac:dyDescent="0.25">
      <c r="A3" s="3" t="s">
        <v>1891</v>
      </c>
      <c r="B3" s="4" t="s">
        <v>5</v>
      </c>
      <c r="C3" s="4" t="s">
        <v>5</v>
      </c>
      <c r="D3" s="4" t="s">
        <v>5</v>
      </c>
      <c r="E3" s="4" t="s">
        <v>5</v>
      </c>
    </row>
    <row r="4" spans="1:5" x14ac:dyDescent="0.25">
      <c r="A4" s="2" t="s">
        <v>1038</v>
      </c>
      <c r="B4" s="8">
        <v>13687</v>
      </c>
      <c r="C4" s="8">
        <v>3934</v>
      </c>
      <c r="D4" s="8">
        <v>34158</v>
      </c>
      <c r="E4" s="8">
        <v>6342</v>
      </c>
    </row>
  </sheetData>
  <mergeCells count="2">
    <mergeCell ref="B1:C1"/>
    <mergeCell ref="D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92</v>
      </c>
      <c r="B1" s="7" t="s">
        <v>88</v>
      </c>
      <c r="C1" s="7"/>
      <c r="D1" s="7" t="s">
        <v>1</v>
      </c>
      <c r="E1" s="7"/>
    </row>
    <row r="2" spans="1:5" ht="30" x14ac:dyDescent="0.25">
      <c r="A2" s="1" t="s">
        <v>27</v>
      </c>
      <c r="B2" s="1" t="s">
        <v>2</v>
      </c>
      <c r="C2" s="1" t="s">
        <v>89</v>
      </c>
      <c r="D2" s="1" t="s">
        <v>2</v>
      </c>
      <c r="E2" s="1" t="s">
        <v>89</v>
      </c>
    </row>
    <row r="3" spans="1:5" x14ac:dyDescent="0.25">
      <c r="A3" s="3" t="s">
        <v>489</v>
      </c>
      <c r="B3" s="4" t="s">
        <v>5</v>
      </c>
      <c r="C3" s="4" t="s">
        <v>5</v>
      </c>
      <c r="D3" s="4" t="s">
        <v>5</v>
      </c>
      <c r="E3" s="4" t="s">
        <v>5</v>
      </c>
    </row>
    <row r="4" spans="1:5" x14ac:dyDescent="0.25">
      <c r="A4" s="2" t="s">
        <v>1893</v>
      </c>
      <c r="B4" s="8">
        <v>196032</v>
      </c>
      <c r="C4" s="4" t="s">
        <v>5</v>
      </c>
      <c r="D4" s="8">
        <v>196032</v>
      </c>
      <c r="E4" s="4" t="s">
        <v>5</v>
      </c>
    </row>
    <row r="5" spans="1:5" ht="30" x14ac:dyDescent="0.25">
      <c r="A5" s="2" t="s">
        <v>1894</v>
      </c>
      <c r="B5" s="90">
        <v>4.4999999999999997E-3</v>
      </c>
      <c r="C5" s="90">
        <v>0</v>
      </c>
      <c r="D5" s="90">
        <v>4.4999999999999997E-3</v>
      </c>
      <c r="E5" s="90">
        <v>0</v>
      </c>
    </row>
    <row r="6" spans="1:5" ht="30" x14ac:dyDescent="0.25">
      <c r="A6" s="2" t="s">
        <v>1046</v>
      </c>
      <c r="B6" s="6">
        <v>217492</v>
      </c>
      <c r="C6" s="4" t="s">
        <v>5</v>
      </c>
      <c r="D6" s="6">
        <v>217492</v>
      </c>
      <c r="E6" s="4" t="s">
        <v>5</v>
      </c>
    </row>
    <row r="7" spans="1:5" ht="30" x14ac:dyDescent="0.25">
      <c r="A7" s="2" t="s">
        <v>1895</v>
      </c>
      <c r="B7" s="90">
        <v>6.4000000000000003E-3</v>
      </c>
      <c r="C7" s="90">
        <v>5.1000000000000004E-3</v>
      </c>
      <c r="D7" s="90">
        <v>6.4000000000000003E-3</v>
      </c>
      <c r="E7" s="90">
        <v>6.4000000000000003E-3</v>
      </c>
    </row>
    <row r="8" spans="1:5" ht="30" x14ac:dyDescent="0.25">
      <c r="A8" s="2" t="s">
        <v>1048</v>
      </c>
      <c r="B8" s="6">
        <v>38788</v>
      </c>
      <c r="C8" s="6">
        <v>75787</v>
      </c>
      <c r="D8" s="6">
        <v>13071</v>
      </c>
      <c r="E8" s="6">
        <v>99595</v>
      </c>
    </row>
    <row r="9" spans="1:5" x14ac:dyDescent="0.25">
      <c r="A9" s="2" t="s">
        <v>1049</v>
      </c>
      <c r="B9" s="4">
        <v>63</v>
      </c>
      <c r="C9" s="4">
        <v>100</v>
      </c>
      <c r="D9" s="4">
        <v>63</v>
      </c>
      <c r="E9" s="4">
        <v>488</v>
      </c>
    </row>
    <row r="10" spans="1:5" x14ac:dyDescent="0.25">
      <c r="A10" s="2" t="s">
        <v>1050</v>
      </c>
      <c r="B10" s="8">
        <v>196032</v>
      </c>
      <c r="C10" s="8">
        <v>157333</v>
      </c>
      <c r="D10" s="8">
        <v>196032</v>
      </c>
      <c r="E10" s="8">
        <v>160334</v>
      </c>
    </row>
  </sheetData>
  <mergeCells count="2">
    <mergeCell ref="B1:C1"/>
    <mergeCell ref="D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96</v>
      </c>
      <c r="B1" s="7" t="s">
        <v>2</v>
      </c>
    </row>
    <row r="2" spans="1:2" ht="30" x14ac:dyDescent="0.25">
      <c r="A2" s="1" t="s">
        <v>27</v>
      </c>
      <c r="B2" s="7"/>
    </row>
    <row r="3" spans="1:2" ht="30" x14ac:dyDescent="0.25">
      <c r="A3" s="2" t="s">
        <v>1644</v>
      </c>
      <c r="B3" s="4" t="s">
        <v>5</v>
      </c>
    </row>
    <row r="4" spans="1:2" ht="45" x14ac:dyDescent="0.25">
      <c r="A4" s="3" t="s">
        <v>1897</v>
      </c>
      <c r="B4" s="4" t="s">
        <v>5</v>
      </c>
    </row>
    <row r="5" spans="1:2" x14ac:dyDescent="0.25">
      <c r="A5" s="2" t="s">
        <v>1898</v>
      </c>
      <c r="B5" s="8">
        <v>31427</v>
      </c>
    </row>
    <row r="6" spans="1:2" x14ac:dyDescent="0.25">
      <c r="A6" s="2" t="s">
        <v>1899</v>
      </c>
      <c r="B6" s="5">
        <v>41943</v>
      </c>
    </row>
    <row r="7" spans="1:2" ht="60" x14ac:dyDescent="0.25">
      <c r="A7" s="2" t="s">
        <v>1900</v>
      </c>
      <c r="B7" s="4" t="s">
        <v>5</v>
      </c>
    </row>
    <row r="8" spans="1:2" ht="45" x14ac:dyDescent="0.25">
      <c r="A8" s="3" t="s">
        <v>1897</v>
      </c>
      <c r="B8" s="4" t="s">
        <v>5</v>
      </c>
    </row>
    <row r="9" spans="1:2" x14ac:dyDescent="0.25">
      <c r="A9" s="2" t="s">
        <v>1898</v>
      </c>
      <c r="B9" s="6">
        <v>10256</v>
      </c>
    </row>
    <row r="10" spans="1:2" x14ac:dyDescent="0.25">
      <c r="A10" s="2" t="s">
        <v>1899</v>
      </c>
      <c r="B10" s="5">
        <v>41563</v>
      </c>
    </row>
    <row r="11" spans="1:2" ht="45" x14ac:dyDescent="0.25">
      <c r="A11" s="2" t="s">
        <v>1901</v>
      </c>
      <c r="B11" s="4" t="s">
        <v>5</v>
      </c>
    </row>
    <row r="12" spans="1:2" ht="45" x14ac:dyDescent="0.25">
      <c r="A12" s="3" t="s">
        <v>1897</v>
      </c>
      <c r="B12" s="4" t="s">
        <v>5</v>
      </c>
    </row>
    <row r="13" spans="1:2" x14ac:dyDescent="0.25">
      <c r="A13" s="2" t="s">
        <v>1898</v>
      </c>
      <c r="B13" s="6">
        <v>7570</v>
      </c>
    </row>
    <row r="14" spans="1:2" x14ac:dyDescent="0.25">
      <c r="A14" s="2" t="s">
        <v>1899</v>
      </c>
      <c r="B14" s="5">
        <v>41570</v>
      </c>
    </row>
    <row r="15" spans="1:2" ht="45" x14ac:dyDescent="0.25">
      <c r="A15" s="2" t="s">
        <v>1902</v>
      </c>
      <c r="B15" s="4" t="s">
        <v>5</v>
      </c>
    </row>
    <row r="16" spans="1:2" ht="45" x14ac:dyDescent="0.25">
      <c r="A16" s="3" t="s">
        <v>1897</v>
      </c>
      <c r="B16" s="4" t="s">
        <v>5</v>
      </c>
    </row>
    <row r="17" spans="1:2" x14ac:dyDescent="0.25">
      <c r="A17" s="2" t="s">
        <v>1898</v>
      </c>
      <c r="B17" s="8">
        <v>3771</v>
      </c>
    </row>
    <row r="18" spans="1:2" x14ac:dyDescent="0.25">
      <c r="A18" s="2" t="s">
        <v>1899</v>
      </c>
      <c r="B18" s="5">
        <v>41556</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3</v>
      </c>
      <c r="B1" s="7" t="s">
        <v>88</v>
      </c>
      <c r="C1" s="7"/>
      <c r="D1" s="7" t="s">
        <v>1</v>
      </c>
      <c r="E1" s="7"/>
    </row>
    <row r="2" spans="1:5" ht="30" x14ac:dyDescent="0.25">
      <c r="A2" s="1" t="s">
        <v>27</v>
      </c>
      <c r="B2" s="1" t="s">
        <v>2</v>
      </c>
      <c r="C2" s="1" t="s">
        <v>89</v>
      </c>
      <c r="D2" s="1" t="s">
        <v>2</v>
      </c>
      <c r="E2" s="1" t="s">
        <v>89</v>
      </c>
    </row>
    <row r="3" spans="1:5" x14ac:dyDescent="0.25">
      <c r="A3" s="3" t="s">
        <v>1043</v>
      </c>
      <c r="B3" s="4" t="s">
        <v>5</v>
      </c>
      <c r="C3" s="4" t="s">
        <v>5</v>
      </c>
      <c r="D3" s="4" t="s">
        <v>5</v>
      </c>
      <c r="E3" s="4" t="s">
        <v>5</v>
      </c>
    </row>
    <row r="4" spans="1:5" x14ac:dyDescent="0.25">
      <c r="A4" s="2" t="s">
        <v>1044</v>
      </c>
      <c r="B4" s="8">
        <v>670311</v>
      </c>
      <c r="C4" s="8">
        <v>755471</v>
      </c>
      <c r="D4" s="8">
        <v>670311</v>
      </c>
      <c r="E4" s="8">
        <v>755471</v>
      </c>
    </row>
    <row r="5" spans="1:5" x14ac:dyDescent="0.25">
      <c r="A5" s="2" t="s">
        <v>1904</v>
      </c>
      <c r="B5" s="6">
        <v>990583</v>
      </c>
      <c r="C5" s="6">
        <v>244529</v>
      </c>
      <c r="D5" s="6">
        <v>990583</v>
      </c>
      <c r="E5" s="6">
        <v>244529</v>
      </c>
    </row>
    <row r="6" spans="1:5" x14ac:dyDescent="0.25">
      <c r="A6" s="2" t="s">
        <v>1045</v>
      </c>
      <c r="B6" s="90">
        <v>2.0799999999999999E-2</v>
      </c>
      <c r="C6" s="90">
        <v>2.6100000000000002E-2</v>
      </c>
      <c r="D6" s="90">
        <v>2.0799999999999999E-2</v>
      </c>
      <c r="E6" s="90">
        <v>2.6100000000000002E-2</v>
      </c>
    </row>
    <row r="7" spans="1:5" ht="45" x14ac:dyDescent="0.25">
      <c r="A7" s="2" t="s">
        <v>1062</v>
      </c>
      <c r="B7" s="6">
        <v>731717</v>
      </c>
      <c r="C7" s="6">
        <v>846856</v>
      </c>
      <c r="D7" s="6">
        <v>731717</v>
      </c>
      <c r="E7" s="6">
        <v>846856</v>
      </c>
    </row>
    <row r="8" spans="1:5" x14ac:dyDescent="0.25">
      <c r="A8" s="3" t="s">
        <v>1047</v>
      </c>
      <c r="B8" s="4" t="s">
        <v>5</v>
      </c>
      <c r="C8" s="4" t="s">
        <v>5</v>
      </c>
      <c r="D8" s="4" t="s">
        <v>5</v>
      </c>
      <c r="E8" s="4" t="s">
        <v>5</v>
      </c>
    </row>
    <row r="9" spans="1:5" x14ac:dyDescent="0.25">
      <c r="A9" s="2" t="s">
        <v>1045</v>
      </c>
      <c r="B9" s="90">
        <v>2.06E-2</v>
      </c>
      <c r="C9" s="90">
        <v>2.4199999999999999E-2</v>
      </c>
      <c r="D9" s="90">
        <v>2.12E-2</v>
      </c>
      <c r="E9" s="90">
        <v>2.29E-2</v>
      </c>
    </row>
    <row r="10" spans="1:5" ht="30" x14ac:dyDescent="0.25">
      <c r="A10" s="2" t="s">
        <v>1064</v>
      </c>
      <c r="B10" s="6">
        <v>1121828</v>
      </c>
      <c r="C10" s="6">
        <v>462137</v>
      </c>
      <c r="D10" s="6">
        <v>955410</v>
      </c>
      <c r="E10" s="6">
        <v>294857</v>
      </c>
    </row>
    <row r="11" spans="1:5" x14ac:dyDescent="0.25">
      <c r="A11" s="2" t="s">
        <v>1049</v>
      </c>
      <c r="B11" s="6">
        <v>7898</v>
      </c>
      <c r="C11" s="6">
        <v>3947</v>
      </c>
      <c r="D11" s="6">
        <v>20724</v>
      </c>
      <c r="E11" s="6">
        <v>7221</v>
      </c>
    </row>
    <row r="12" spans="1:5" x14ac:dyDescent="0.25">
      <c r="A12" s="2" t="s">
        <v>1050</v>
      </c>
      <c r="B12" s="8">
        <v>1489070</v>
      </c>
      <c r="C12" s="8">
        <v>755502</v>
      </c>
      <c r="D12" s="8">
        <v>1489070</v>
      </c>
      <c r="E12" s="8">
        <v>755502</v>
      </c>
    </row>
  </sheetData>
  <mergeCells count="2">
    <mergeCell ref="B1:C1"/>
    <mergeCell ref="D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5</v>
      </c>
      <c r="B1" s="7" t="s">
        <v>88</v>
      </c>
      <c r="C1" s="7"/>
      <c r="D1" s="7" t="s">
        <v>1</v>
      </c>
      <c r="E1" s="7"/>
    </row>
    <row r="2" spans="1:5" x14ac:dyDescent="0.25">
      <c r="A2" s="1" t="s">
        <v>1615</v>
      </c>
      <c r="B2" s="1" t="s">
        <v>2</v>
      </c>
      <c r="C2" s="1" t="s">
        <v>89</v>
      </c>
      <c r="D2" s="1" t="s">
        <v>2</v>
      </c>
      <c r="E2" s="1" t="s">
        <v>89</v>
      </c>
    </row>
    <row r="3" spans="1:5" ht="30" x14ac:dyDescent="0.25">
      <c r="A3" s="3" t="s">
        <v>1906</v>
      </c>
      <c r="B3" s="4" t="s">
        <v>5</v>
      </c>
      <c r="C3" s="4" t="s">
        <v>5</v>
      </c>
      <c r="D3" s="4" t="s">
        <v>5</v>
      </c>
      <c r="E3" s="4" t="s">
        <v>5</v>
      </c>
    </row>
    <row r="4" spans="1:5" x14ac:dyDescent="0.25">
      <c r="A4" s="2" t="s">
        <v>1907</v>
      </c>
      <c r="B4" s="9">
        <v>1.9</v>
      </c>
      <c r="C4" s="9">
        <v>1.1000000000000001</v>
      </c>
      <c r="D4" s="8">
        <v>5</v>
      </c>
      <c r="E4" s="9">
        <v>2.1</v>
      </c>
    </row>
  </sheetData>
  <mergeCells count="2">
    <mergeCell ref="B1:C1"/>
    <mergeCell ref="D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90" x14ac:dyDescent="0.25">
      <c r="A1" s="1" t="s">
        <v>1908</v>
      </c>
      <c r="B1" s="1" t="s">
        <v>1</v>
      </c>
      <c r="C1" s="1"/>
    </row>
    <row r="2" spans="1:3" ht="30" x14ac:dyDescent="0.25">
      <c r="A2" s="1" t="s">
        <v>27</v>
      </c>
      <c r="B2" s="1" t="s">
        <v>2</v>
      </c>
      <c r="C2" s="1" t="s">
        <v>89</v>
      </c>
    </row>
    <row r="3" spans="1:3" ht="30" x14ac:dyDescent="0.25">
      <c r="A3" s="3" t="s">
        <v>1909</v>
      </c>
      <c r="B3" s="4" t="s">
        <v>5</v>
      </c>
      <c r="C3" s="4" t="s">
        <v>5</v>
      </c>
    </row>
    <row r="4" spans="1:3" x14ac:dyDescent="0.25">
      <c r="A4" s="2" t="s">
        <v>1910</v>
      </c>
      <c r="B4" s="8">
        <v>670311</v>
      </c>
      <c r="C4" s="8">
        <v>755471</v>
      </c>
    </row>
    <row r="5" spans="1:3" x14ac:dyDescent="0.25">
      <c r="A5" s="2" t="s">
        <v>1911</v>
      </c>
      <c r="B5" s="4" t="s">
        <v>1774</v>
      </c>
      <c r="C5" s="4" t="s">
        <v>5</v>
      </c>
    </row>
    <row r="6" spans="1:3" x14ac:dyDescent="0.25">
      <c r="A6" s="2" t="s">
        <v>1912</v>
      </c>
      <c r="B6" s="4" t="s">
        <v>5</v>
      </c>
      <c r="C6" s="4" t="s">
        <v>5</v>
      </c>
    </row>
    <row r="7" spans="1:3" ht="30" x14ac:dyDescent="0.25">
      <c r="A7" s="3" t="s">
        <v>1909</v>
      </c>
      <c r="B7" s="4" t="s">
        <v>5</v>
      </c>
      <c r="C7" s="4" t="s">
        <v>5</v>
      </c>
    </row>
    <row r="8" spans="1:3" x14ac:dyDescent="0.25">
      <c r="A8" s="2" t="s">
        <v>1910</v>
      </c>
      <c r="B8" s="6">
        <v>56482</v>
      </c>
      <c r="C8" s="4" t="s">
        <v>5</v>
      </c>
    </row>
    <row r="9" spans="1:3" x14ac:dyDescent="0.25">
      <c r="A9" s="2" t="s">
        <v>1913</v>
      </c>
      <c r="B9" s="4" t="s">
        <v>5</v>
      </c>
      <c r="C9" s="4" t="s">
        <v>5</v>
      </c>
    </row>
    <row r="10" spans="1:3" ht="30" x14ac:dyDescent="0.25">
      <c r="A10" s="3" t="s">
        <v>1909</v>
      </c>
      <c r="B10" s="4" t="s">
        <v>5</v>
      </c>
      <c r="C10" s="4" t="s">
        <v>5</v>
      </c>
    </row>
    <row r="11" spans="1:3" x14ac:dyDescent="0.25">
      <c r="A11" s="2" t="s">
        <v>1910</v>
      </c>
      <c r="B11" s="6">
        <v>591307</v>
      </c>
      <c r="C11" s="4" t="s">
        <v>5</v>
      </c>
    </row>
    <row r="12" spans="1:3" x14ac:dyDescent="0.25">
      <c r="A12" s="2" t="s">
        <v>1914</v>
      </c>
      <c r="B12" s="4" t="s">
        <v>5</v>
      </c>
      <c r="C12" s="4" t="s">
        <v>5</v>
      </c>
    </row>
    <row r="13" spans="1:3" ht="30" x14ac:dyDescent="0.25">
      <c r="A13" s="3" t="s">
        <v>1909</v>
      </c>
      <c r="B13" s="4" t="s">
        <v>5</v>
      </c>
      <c r="C13" s="4" t="s">
        <v>5</v>
      </c>
    </row>
    <row r="14" spans="1:3" x14ac:dyDescent="0.25">
      <c r="A14" s="2" t="s">
        <v>1910</v>
      </c>
      <c r="B14" s="6">
        <v>22522</v>
      </c>
      <c r="C14" s="4" t="s">
        <v>5</v>
      </c>
    </row>
    <row r="15" spans="1:3" x14ac:dyDescent="0.25">
      <c r="A15" s="2" t="s">
        <v>1915</v>
      </c>
      <c r="B15" s="4" t="s">
        <v>5</v>
      </c>
      <c r="C15" s="4" t="s">
        <v>5</v>
      </c>
    </row>
    <row r="16" spans="1:3" ht="30" x14ac:dyDescent="0.25">
      <c r="A16" s="3" t="s">
        <v>1909</v>
      </c>
      <c r="B16" s="4" t="s">
        <v>5</v>
      </c>
      <c r="C16" s="4" t="s">
        <v>5</v>
      </c>
    </row>
    <row r="17" spans="1:3" x14ac:dyDescent="0.25">
      <c r="A17" s="2" t="s">
        <v>1910</v>
      </c>
      <c r="B17" s="4" t="s">
        <v>38</v>
      </c>
      <c r="C17" s="4" t="s">
        <v>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2"/>
  <sheetViews>
    <sheetView showGridLines="0" workbookViewId="0"/>
  </sheetViews>
  <sheetFormatPr defaultRowHeight="15" x14ac:dyDescent="0.25"/>
  <cols>
    <col min="1" max="1" width="30.140625" bestFit="1" customWidth="1"/>
    <col min="2" max="2" width="36.5703125" bestFit="1" customWidth="1"/>
    <col min="3" max="4" width="10" customWidth="1"/>
    <col min="5" max="5" width="36.5703125" customWidth="1"/>
    <col min="6" max="8" width="10" customWidth="1"/>
    <col min="9" max="9" width="36.5703125" customWidth="1"/>
    <col min="10" max="10" width="10.7109375" customWidth="1"/>
    <col min="11" max="12" width="10" customWidth="1"/>
    <col min="13" max="13" width="36.5703125" customWidth="1"/>
    <col min="14" max="14" width="10.7109375" customWidth="1"/>
    <col min="15" max="16" width="10" customWidth="1"/>
    <col min="17" max="17" width="36.5703125" customWidth="1"/>
    <col min="18" max="20" width="10" customWidth="1"/>
    <col min="21" max="21" width="36.5703125" customWidth="1"/>
    <col min="22" max="22" width="10.7109375" customWidth="1"/>
    <col min="23" max="24" width="10" customWidth="1"/>
    <col min="25" max="25" width="36.5703125" customWidth="1"/>
    <col min="26" max="26" width="10.7109375" customWidth="1"/>
    <col min="27" max="28" width="10" customWidth="1"/>
    <col min="29" max="29" width="20" customWidth="1"/>
    <col min="30" max="32" width="10" customWidth="1"/>
    <col min="33" max="33" width="30.85546875" customWidth="1"/>
    <col min="34" max="34" width="10" customWidth="1"/>
  </cols>
  <sheetData>
    <row r="1" spans="1:34"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408</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39" t="s">
        <v>40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25.5" customHeight="1" x14ac:dyDescent="0.25">
      <c r="A6" s="38"/>
      <c r="B6" s="40" t="s">
        <v>41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38"/>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38"/>
      <c r="B8" s="49" t="s">
        <v>411</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ht="15.75" x14ac:dyDescent="0.25">
      <c r="A9" s="38"/>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38"/>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34" ht="15.75" thickBot="1" x14ac:dyDescent="0.3">
      <c r="A11" s="38"/>
      <c r="B11" s="16"/>
      <c r="C11" s="16" t="s">
        <v>233</v>
      </c>
      <c r="D11" s="32" t="s">
        <v>412</v>
      </c>
      <c r="E11" s="32"/>
      <c r="F11" s="32"/>
      <c r="G11" s="32"/>
      <c r="H11" s="32"/>
      <c r="I11" s="32"/>
      <c r="J11" s="32"/>
      <c r="K11" s="32"/>
      <c r="L11" s="32"/>
      <c r="M11" s="32"/>
      <c r="N11" s="16"/>
      <c r="O11" s="16"/>
      <c r="P11" s="32" t="s">
        <v>413</v>
      </c>
      <c r="Q11" s="32"/>
      <c r="R11" s="32"/>
      <c r="S11" s="32"/>
      <c r="T11" s="32"/>
      <c r="U11" s="32"/>
      <c r="V11" s="32"/>
      <c r="W11" s="32"/>
      <c r="X11" s="32"/>
      <c r="Y11" s="32"/>
      <c r="Z11" s="16"/>
    </row>
    <row r="12" spans="1:34" x14ac:dyDescent="0.25">
      <c r="A12" s="38"/>
      <c r="B12" s="33"/>
      <c r="C12" s="33" t="s">
        <v>233</v>
      </c>
      <c r="D12" s="35" t="s">
        <v>414</v>
      </c>
      <c r="E12" s="35"/>
      <c r="F12" s="36"/>
      <c r="G12" s="36" t="s">
        <v>233</v>
      </c>
      <c r="H12" s="35" t="s">
        <v>414</v>
      </c>
      <c r="I12" s="35"/>
      <c r="J12" s="36"/>
      <c r="K12" s="36"/>
      <c r="L12" s="35" t="s">
        <v>423</v>
      </c>
      <c r="M12" s="35"/>
      <c r="N12" s="33"/>
      <c r="O12" s="33"/>
      <c r="P12" s="35" t="s">
        <v>414</v>
      </c>
      <c r="Q12" s="35"/>
      <c r="R12" s="36"/>
      <c r="S12" s="36" t="s">
        <v>233</v>
      </c>
      <c r="T12" s="35" t="s">
        <v>414</v>
      </c>
      <c r="U12" s="35"/>
      <c r="V12" s="36"/>
      <c r="W12" s="36"/>
      <c r="X12" s="35" t="s">
        <v>423</v>
      </c>
      <c r="Y12" s="35"/>
      <c r="Z12" s="33"/>
    </row>
    <row r="13" spans="1:34" x14ac:dyDescent="0.25">
      <c r="A13" s="38"/>
      <c r="B13" s="33"/>
      <c r="C13" s="33"/>
      <c r="D13" s="34" t="s">
        <v>415</v>
      </c>
      <c r="E13" s="34"/>
      <c r="F13" s="33"/>
      <c r="G13" s="33"/>
      <c r="H13" s="34" t="s">
        <v>415</v>
      </c>
      <c r="I13" s="34"/>
      <c r="J13" s="33"/>
      <c r="K13" s="33"/>
      <c r="L13" s="34" t="s">
        <v>415</v>
      </c>
      <c r="M13" s="34"/>
      <c r="N13" s="33"/>
      <c r="O13" s="33"/>
      <c r="P13" s="34" t="s">
        <v>415</v>
      </c>
      <c r="Q13" s="34"/>
      <c r="R13" s="33"/>
      <c r="S13" s="33"/>
      <c r="T13" s="34" t="s">
        <v>415</v>
      </c>
      <c r="U13" s="34"/>
      <c r="V13" s="33"/>
      <c r="W13" s="33"/>
      <c r="X13" s="34" t="s">
        <v>415</v>
      </c>
      <c r="Y13" s="34"/>
      <c r="Z13" s="33"/>
    </row>
    <row r="14" spans="1:34" x14ac:dyDescent="0.25">
      <c r="A14" s="38"/>
      <c r="B14" s="33"/>
      <c r="C14" s="33"/>
      <c r="D14" s="34" t="s">
        <v>416</v>
      </c>
      <c r="E14" s="34"/>
      <c r="F14" s="33"/>
      <c r="G14" s="33"/>
      <c r="H14" s="34" t="s">
        <v>419</v>
      </c>
      <c r="I14" s="34"/>
      <c r="J14" s="33"/>
      <c r="K14" s="33"/>
      <c r="L14" s="34" t="s">
        <v>424</v>
      </c>
      <c r="M14" s="34"/>
      <c r="N14" s="33"/>
      <c r="O14" s="33"/>
      <c r="P14" s="34" t="s">
        <v>416</v>
      </c>
      <c r="Q14" s="34"/>
      <c r="R14" s="33"/>
      <c r="S14" s="33"/>
      <c r="T14" s="34" t="s">
        <v>419</v>
      </c>
      <c r="U14" s="34"/>
      <c r="V14" s="33"/>
      <c r="W14" s="33"/>
      <c r="X14" s="34" t="s">
        <v>424</v>
      </c>
      <c r="Y14" s="34"/>
      <c r="Z14" s="33"/>
    </row>
    <row r="15" spans="1:34" x14ac:dyDescent="0.25">
      <c r="A15" s="38"/>
      <c r="B15" s="33"/>
      <c r="C15" s="33"/>
      <c r="D15" s="34" t="s">
        <v>417</v>
      </c>
      <c r="E15" s="34"/>
      <c r="F15" s="33"/>
      <c r="G15" s="33"/>
      <c r="H15" s="34" t="s">
        <v>420</v>
      </c>
      <c r="I15" s="34"/>
      <c r="J15" s="33"/>
      <c r="K15" s="33"/>
      <c r="L15" s="34" t="s">
        <v>425</v>
      </c>
      <c r="M15" s="34"/>
      <c r="N15" s="33"/>
      <c r="O15" s="33"/>
      <c r="P15" s="34" t="s">
        <v>417</v>
      </c>
      <c r="Q15" s="34"/>
      <c r="R15" s="33"/>
      <c r="S15" s="33"/>
      <c r="T15" s="34" t="s">
        <v>420</v>
      </c>
      <c r="U15" s="34"/>
      <c r="V15" s="33"/>
      <c r="W15" s="33"/>
      <c r="X15" s="34" t="s">
        <v>425</v>
      </c>
      <c r="Y15" s="34"/>
      <c r="Z15" s="33"/>
    </row>
    <row r="16" spans="1:34" x14ac:dyDescent="0.25">
      <c r="A16" s="38"/>
      <c r="B16" s="33"/>
      <c r="C16" s="33"/>
      <c r="D16" s="34" t="s">
        <v>418</v>
      </c>
      <c r="E16" s="34"/>
      <c r="F16" s="33"/>
      <c r="G16" s="33"/>
      <c r="H16" s="34" t="s">
        <v>421</v>
      </c>
      <c r="I16" s="34"/>
      <c r="J16" s="33"/>
      <c r="K16" s="33"/>
      <c r="L16" s="34" t="s">
        <v>420</v>
      </c>
      <c r="M16" s="34"/>
      <c r="N16" s="33"/>
      <c r="O16" s="33"/>
      <c r="P16" s="34" t="s">
        <v>418</v>
      </c>
      <c r="Q16" s="34"/>
      <c r="R16" s="33"/>
      <c r="S16" s="33"/>
      <c r="T16" s="34" t="s">
        <v>421</v>
      </c>
      <c r="U16" s="34"/>
      <c r="V16" s="33"/>
      <c r="W16" s="33"/>
      <c r="X16" s="34" t="s">
        <v>420</v>
      </c>
      <c r="Y16" s="34"/>
      <c r="Z16" s="33"/>
    </row>
    <row r="17" spans="1:34" x14ac:dyDescent="0.25">
      <c r="A17" s="38"/>
      <c r="B17" s="33"/>
      <c r="C17" s="33"/>
      <c r="D17" s="34"/>
      <c r="E17" s="34"/>
      <c r="F17" s="33"/>
      <c r="G17" s="33"/>
      <c r="H17" s="34" t="s">
        <v>422</v>
      </c>
      <c r="I17" s="34"/>
      <c r="J17" s="33"/>
      <c r="K17" s="33"/>
      <c r="L17" s="34" t="s">
        <v>421</v>
      </c>
      <c r="M17" s="34"/>
      <c r="N17" s="33"/>
      <c r="O17" s="33"/>
      <c r="P17" s="34"/>
      <c r="Q17" s="34"/>
      <c r="R17" s="33"/>
      <c r="S17" s="33"/>
      <c r="T17" s="34" t="s">
        <v>422</v>
      </c>
      <c r="U17" s="34"/>
      <c r="V17" s="33"/>
      <c r="W17" s="33"/>
      <c r="X17" s="34" t="s">
        <v>421</v>
      </c>
      <c r="Y17" s="34"/>
      <c r="Z17" s="33"/>
    </row>
    <row r="18" spans="1:34" ht="15.75" thickBot="1" x14ac:dyDescent="0.3">
      <c r="A18" s="38"/>
      <c r="B18" s="33"/>
      <c r="C18" s="33"/>
      <c r="D18" s="32"/>
      <c r="E18" s="32"/>
      <c r="F18" s="33"/>
      <c r="G18" s="33"/>
      <c r="H18" s="32"/>
      <c r="I18" s="32"/>
      <c r="J18" s="33"/>
      <c r="K18" s="33"/>
      <c r="L18" s="32" t="s">
        <v>422</v>
      </c>
      <c r="M18" s="32"/>
      <c r="N18" s="33"/>
      <c r="O18" s="33"/>
      <c r="P18" s="32"/>
      <c r="Q18" s="32"/>
      <c r="R18" s="33"/>
      <c r="S18" s="33"/>
      <c r="T18" s="32"/>
      <c r="U18" s="32"/>
      <c r="V18" s="33"/>
      <c r="W18" s="33"/>
      <c r="X18" s="32" t="s">
        <v>422</v>
      </c>
      <c r="Y18" s="32"/>
      <c r="Z18" s="33"/>
    </row>
    <row r="19" spans="1:34" x14ac:dyDescent="0.25">
      <c r="A19" s="38"/>
      <c r="B19" s="16"/>
      <c r="C19" s="16" t="s">
        <v>233</v>
      </c>
      <c r="D19" s="34" t="s">
        <v>241</v>
      </c>
      <c r="E19" s="34"/>
      <c r="F19" s="34"/>
      <c r="G19" s="34"/>
      <c r="H19" s="34"/>
      <c r="I19" s="34"/>
      <c r="J19" s="34"/>
      <c r="K19" s="34"/>
      <c r="L19" s="34"/>
      <c r="M19" s="34"/>
      <c r="N19" s="34"/>
      <c r="O19" s="34"/>
      <c r="P19" s="34"/>
      <c r="Q19" s="34"/>
      <c r="R19" s="34"/>
      <c r="S19" s="34"/>
      <c r="T19" s="34"/>
      <c r="U19" s="34"/>
      <c r="V19" s="34"/>
      <c r="W19" s="34"/>
      <c r="X19" s="34"/>
      <c r="Y19" s="34"/>
      <c r="Z19" s="16"/>
    </row>
    <row r="20" spans="1:34" x14ac:dyDescent="0.25">
      <c r="A20" s="38"/>
      <c r="B20" s="19" t="s">
        <v>426</v>
      </c>
      <c r="C20" s="20" t="s">
        <v>233</v>
      </c>
      <c r="D20" s="20"/>
      <c r="E20" s="20"/>
      <c r="F20" s="20"/>
      <c r="G20" s="20" t="s">
        <v>233</v>
      </c>
      <c r="H20" s="20"/>
      <c r="I20" s="20"/>
      <c r="J20" s="20"/>
      <c r="K20" s="20"/>
      <c r="L20" s="20"/>
      <c r="M20" s="20"/>
      <c r="N20" s="20"/>
      <c r="O20" s="20"/>
      <c r="P20" s="20"/>
      <c r="Q20" s="20"/>
      <c r="R20" s="20"/>
      <c r="S20" s="20" t="s">
        <v>233</v>
      </c>
      <c r="T20" s="20"/>
      <c r="U20" s="20"/>
      <c r="V20" s="20"/>
      <c r="W20" s="20"/>
      <c r="X20" s="20"/>
      <c r="Y20" s="20"/>
      <c r="Z20" s="20"/>
    </row>
    <row r="21" spans="1:34" x14ac:dyDescent="0.25">
      <c r="A21" s="38"/>
      <c r="B21" s="21" t="s">
        <v>427</v>
      </c>
      <c r="C21" s="11" t="s">
        <v>233</v>
      </c>
      <c r="D21" s="11" t="s">
        <v>243</v>
      </c>
      <c r="E21" s="23">
        <v>36</v>
      </c>
      <c r="F21" s="12" t="s">
        <v>233</v>
      </c>
      <c r="G21" s="11" t="s">
        <v>233</v>
      </c>
      <c r="H21" s="12" t="s">
        <v>243</v>
      </c>
      <c r="I21" s="52" t="s">
        <v>244</v>
      </c>
      <c r="J21" s="12" t="s">
        <v>233</v>
      </c>
      <c r="K21" s="11"/>
      <c r="L21" s="11" t="s">
        <v>243</v>
      </c>
      <c r="M21" s="23">
        <v>36</v>
      </c>
      <c r="N21" s="12" t="s">
        <v>233</v>
      </c>
      <c r="O21" s="11"/>
      <c r="P21" s="11" t="s">
        <v>243</v>
      </c>
      <c r="Q21" s="23">
        <v>977</v>
      </c>
      <c r="R21" s="12" t="s">
        <v>233</v>
      </c>
      <c r="S21" s="11" t="s">
        <v>233</v>
      </c>
      <c r="T21" s="12" t="s">
        <v>243</v>
      </c>
      <c r="U21" s="52" t="s">
        <v>244</v>
      </c>
      <c r="V21" s="12" t="s">
        <v>233</v>
      </c>
      <c r="W21" s="11"/>
      <c r="X21" s="11" t="s">
        <v>243</v>
      </c>
      <c r="Y21" s="23">
        <v>977</v>
      </c>
      <c r="Z21" s="12" t="s">
        <v>233</v>
      </c>
    </row>
    <row r="22" spans="1:34" x14ac:dyDescent="0.25">
      <c r="A22" s="38"/>
      <c r="B22" s="24" t="s">
        <v>428</v>
      </c>
      <c r="C22" s="20" t="s">
        <v>233</v>
      </c>
      <c r="D22" s="20"/>
      <c r="E22" s="25">
        <v>26086</v>
      </c>
      <c r="F22" s="26" t="s">
        <v>233</v>
      </c>
      <c r="G22" s="20" t="s">
        <v>233</v>
      </c>
      <c r="H22" s="26"/>
      <c r="I22" s="55" t="s">
        <v>244</v>
      </c>
      <c r="J22" s="26" t="s">
        <v>233</v>
      </c>
      <c r="K22" s="20"/>
      <c r="L22" s="20"/>
      <c r="M22" s="25">
        <v>26086</v>
      </c>
      <c r="N22" s="26" t="s">
        <v>233</v>
      </c>
      <c r="O22" s="20"/>
      <c r="P22" s="20"/>
      <c r="Q22" s="25">
        <v>2617</v>
      </c>
      <c r="R22" s="26" t="s">
        <v>233</v>
      </c>
      <c r="S22" s="20" t="s">
        <v>233</v>
      </c>
      <c r="T22" s="26"/>
      <c r="U22" s="55" t="s">
        <v>244</v>
      </c>
      <c r="V22" s="26" t="s">
        <v>233</v>
      </c>
      <c r="W22" s="20"/>
      <c r="X22" s="20"/>
      <c r="Y22" s="25">
        <v>2617</v>
      </c>
      <c r="Z22" s="26" t="s">
        <v>233</v>
      </c>
    </row>
    <row r="23" spans="1:34" x14ac:dyDescent="0.25">
      <c r="A23" s="38"/>
      <c r="B23" s="21" t="s">
        <v>429</v>
      </c>
      <c r="C23" s="11" t="s">
        <v>233</v>
      </c>
      <c r="D23" s="11"/>
      <c r="E23" s="23">
        <v>2</v>
      </c>
      <c r="F23" s="12" t="s">
        <v>233</v>
      </c>
      <c r="G23" s="11" t="s">
        <v>233</v>
      </c>
      <c r="H23" s="12"/>
      <c r="I23" s="52" t="s">
        <v>244</v>
      </c>
      <c r="J23" s="12" t="s">
        <v>233</v>
      </c>
      <c r="K23" s="11"/>
      <c r="L23" s="11"/>
      <c r="M23" s="23">
        <v>2</v>
      </c>
      <c r="N23" s="12" t="s">
        <v>233</v>
      </c>
      <c r="O23" s="11"/>
      <c r="P23" s="11"/>
      <c r="Q23" s="22">
        <v>3458</v>
      </c>
      <c r="R23" s="12" t="s">
        <v>233</v>
      </c>
      <c r="S23" s="11" t="s">
        <v>233</v>
      </c>
      <c r="T23" s="12"/>
      <c r="U23" s="52" t="s">
        <v>244</v>
      </c>
      <c r="V23" s="12" t="s">
        <v>233</v>
      </c>
      <c r="W23" s="11"/>
      <c r="X23" s="11"/>
      <c r="Y23" s="22">
        <v>3458</v>
      </c>
      <c r="Z23" s="12" t="s">
        <v>233</v>
      </c>
    </row>
    <row r="24" spans="1:34" ht="15.75" thickBot="1" x14ac:dyDescent="0.3">
      <c r="A24" s="38"/>
      <c r="B24" s="19" t="s">
        <v>430</v>
      </c>
      <c r="C24" s="20" t="s">
        <v>233</v>
      </c>
      <c r="D24" s="20"/>
      <c r="E24" s="30" t="s">
        <v>244</v>
      </c>
      <c r="F24" s="26" t="s">
        <v>233</v>
      </c>
      <c r="G24" s="20" t="s">
        <v>233</v>
      </c>
      <c r="H24" s="20"/>
      <c r="I24" s="30" t="s">
        <v>431</v>
      </c>
      <c r="J24" s="26" t="s">
        <v>246</v>
      </c>
      <c r="K24" s="20"/>
      <c r="L24" s="20"/>
      <c r="M24" s="30" t="s">
        <v>431</v>
      </c>
      <c r="N24" s="26" t="s">
        <v>246</v>
      </c>
      <c r="O24" s="20"/>
      <c r="P24" s="20"/>
      <c r="Q24" s="30" t="s">
        <v>244</v>
      </c>
      <c r="R24" s="26" t="s">
        <v>233</v>
      </c>
      <c r="S24" s="20" t="s">
        <v>233</v>
      </c>
      <c r="T24" s="20"/>
      <c r="U24" s="30" t="s">
        <v>432</v>
      </c>
      <c r="V24" s="26" t="s">
        <v>246</v>
      </c>
      <c r="W24" s="20"/>
      <c r="X24" s="20"/>
      <c r="Y24" s="30" t="s">
        <v>432</v>
      </c>
      <c r="Z24" s="26" t="s">
        <v>246</v>
      </c>
    </row>
    <row r="25" spans="1:34" x14ac:dyDescent="0.25">
      <c r="A25" s="38"/>
      <c r="B25" s="27"/>
      <c r="C25" s="27" t="s">
        <v>233</v>
      </c>
      <c r="D25" s="28"/>
      <c r="E25" s="28"/>
      <c r="F25" s="27"/>
      <c r="G25" s="27" t="s">
        <v>233</v>
      </c>
      <c r="H25" s="28"/>
      <c r="I25" s="28"/>
      <c r="J25" s="27"/>
      <c r="K25" s="27"/>
      <c r="L25" s="28"/>
      <c r="M25" s="28"/>
      <c r="N25" s="27"/>
      <c r="O25" s="27"/>
      <c r="P25" s="28"/>
      <c r="Q25" s="28"/>
      <c r="R25" s="27"/>
      <c r="S25" s="27" t="s">
        <v>233</v>
      </c>
      <c r="T25" s="28"/>
      <c r="U25" s="28"/>
      <c r="V25" s="27"/>
      <c r="W25" s="27"/>
      <c r="X25" s="28"/>
      <c r="Y25" s="28"/>
      <c r="Z25" s="27"/>
    </row>
    <row r="26" spans="1:34" ht="25.5" x14ac:dyDescent="0.25">
      <c r="A26" s="38"/>
      <c r="B26" s="31" t="s">
        <v>433</v>
      </c>
      <c r="C26" s="16" t="s">
        <v>233</v>
      </c>
      <c r="D26" s="11"/>
      <c r="E26" s="22">
        <v>26124</v>
      </c>
      <c r="F26" s="12" t="s">
        <v>233</v>
      </c>
      <c r="G26" s="16" t="s">
        <v>233</v>
      </c>
      <c r="H26" s="11"/>
      <c r="I26" s="23" t="s">
        <v>431</v>
      </c>
      <c r="J26" s="12" t="s">
        <v>246</v>
      </c>
      <c r="K26" s="16"/>
      <c r="L26" s="11"/>
      <c r="M26" s="22">
        <v>6939</v>
      </c>
      <c r="N26" s="12" t="s">
        <v>233</v>
      </c>
      <c r="O26" s="16"/>
      <c r="P26" s="11"/>
      <c r="Q26" s="22">
        <v>7052</v>
      </c>
      <c r="R26" s="12" t="s">
        <v>233</v>
      </c>
      <c r="S26" s="16" t="s">
        <v>233</v>
      </c>
      <c r="T26" s="11"/>
      <c r="U26" s="23" t="s">
        <v>432</v>
      </c>
      <c r="V26" s="12" t="s">
        <v>246</v>
      </c>
      <c r="W26" s="16"/>
      <c r="X26" s="11"/>
      <c r="Y26" s="22">
        <v>4227</v>
      </c>
      <c r="Z26" s="12" t="s">
        <v>233</v>
      </c>
    </row>
    <row r="27" spans="1:34" ht="26.25" thickBot="1" x14ac:dyDescent="0.3">
      <c r="A27" s="38"/>
      <c r="B27" s="19" t="s">
        <v>434</v>
      </c>
      <c r="C27" s="29" t="s">
        <v>233</v>
      </c>
      <c r="D27" s="20"/>
      <c r="E27" s="25">
        <v>11476</v>
      </c>
      <c r="F27" s="26" t="s">
        <v>233</v>
      </c>
      <c r="G27" s="29" t="s">
        <v>233</v>
      </c>
      <c r="H27" s="20"/>
      <c r="I27" s="30" t="s">
        <v>244</v>
      </c>
      <c r="J27" s="26" t="s">
        <v>233</v>
      </c>
      <c r="K27" s="29"/>
      <c r="L27" s="20"/>
      <c r="M27" s="25">
        <v>11476</v>
      </c>
      <c r="N27" s="26" t="s">
        <v>233</v>
      </c>
      <c r="O27" s="29"/>
      <c r="P27" s="20"/>
      <c r="Q27" s="25">
        <v>19479</v>
      </c>
      <c r="R27" s="26" t="s">
        <v>233</v>
      </c>
      <c r="S27" s="29" t="s">
        <v>233</v>
      </c>
      <c r="T27" s="20"/>
      <c r="U27" s="30" t="s">
        <v>244</v>
      </c>
      <c r="V27" s="26" t="s">
        <v>233</v>
      </c>
      <c r="W27" s="29"/>
      <c r="X27" s="20"/>
      <c r="Y27" s="25">
        <v>19479</v>
      </c>
      <c r="Z27" s="26" t="s">
        <v>233</v>
      </c>
    </row>
    <row r="28" spans="1:34" x14ac:dyDescent="0.25">
      <c r="A28" s="38"/>
      <c r="B28" s="27"/>
      <c r="C28" s="27" t="s">
        <v>233</v>
      </c>
      <c r="D28" s="28"/>
      <c r="E28" s="28"/>
      <c r="F28" s="27"/>
      <c r="G28" s="27" t="s">
        <v>233</v>
      </c>
      <c r="H28" s="28"/>
      <c r="I28" s="28"/>
      <c r="J28" s="27"/>
      <c r="K28" s="27"/>
      <c r="L28" s="28"/>
      <c r="M28" s="28"/>
      <c r="N28" s="27"/>
      <c r="O28" s="27"/>
      <c r="P28" s="28"/>
      <c r="Q28" s="28"/>
      <c r="R28" s="27"/>
      <c r="S28" s="27" t="s">
        <v>233</v>
      </c>
      <c r="T28" s="28"/>
      <c r="U28" s="28"/>
      <c r="V28" s="27"/>
      <c r="W28" s="27"/>
      <c r="X28" s="28"/>
      <c r="Y28" s="28"/>
      <c r="Z28" s="27"/>
    </row>
    <row r="29" spans="1:34" ht="15.75" thickBot="1" x14ac:dyDescent="0.3">
      <c r="A29" s="38"/>
      <c r="B29" s="14"/>
      <c r="C29" s="16" t="s">
        <v>233</v>
      </c>
      <c r="D29" s="11" t="s">
        <v>243</v>
      </c>
      <c r="E29" s="22">
        <v>37600</v>
      </c>
      <c r="F29" s="12" t="s">
        <v>233</v>
      </c>
      <c r="G29" s="16" t="s">
        <v>233</v>
      </c>
      <c r="H29" s="11" t="s">
        <v>243</v>
      </c>
      <c r="I29" s="23" t="s">
        <v>431</v>
      </c>
      <c r="J29" s="12" t="s">
        <v>246</v>
      </c>
      <c r="K29" s="16"/>
      <c r="L29" s="11" t="s">
        <v>243</v>
      </c>
      <c r="M29" s="22">
        <v>18415</v>
      </c>
      <c r="N29" s="12" t="s">
        <v>233</v>
      </c>
      <c r="O29" s="16"/>
      <c r="P29" s="11" t="s">
        <v>243</v>
      </c>
      <c r="Q29" s="22">
        <v>26531</v>
      </c>
      <c r="R29" s="12" t="s">
        <v>233</v>
      </c>
      <c r="S29" s="16" t="s">
        <v>233</v>
      </c>
      <c r="T29" s="11" t="s">
        <v>243</v>
      </c>
      <c r="U29" s="23" t="s">
        <v>432</v>
      </c>
      <c r="V29" s="12" t="s">
        <v>246</v>
      </c>
      <c r="W29" s="16"/>
      <c r="X29" s="11" t="s">
        <v>243</v>
      </c>
      <c r="Y29" s="22">
        <v>23706</v>
      </c>
      <c r="Z29" s="12" t="s">
        <v>233</v>
      </c>
    </row>
    <row r="30" spans="1:34" ht="15.75" thickTop="1" x14ac:dyDescent="0.25">
      <c r="A30" s="38"/>
      <c r="B30" s="27"/>
      <c r="C30" s="27" t="s">
        <v>233</v>
      </c>
      <c r="D30" s="45"/>
      <c r="E30" s="45"/>
      <c r="F30" s="27"/>
      <c r="G30" s="27" t="s">
        <v>233</v>
      </c>
      <c r="H30" s="45"/>
      <c r="I30" s="45"/>
      <c r="J30" s="27"/>
      <c r="K30" s="27"/>
      <c r="L30" s="45"/>
      <c r="M30" s="45"/>
      <c r="N30" s="27"/>
      <c r="O30" s="27"/>
      <c r="P30" s="45"/>
      <c r="Q30" s="45"/>
      <c r="R30" s="27"/>
      <c r="S30" s="27" t="s">
        <v>233</v>
      </c>
      <c r="T30" s="45"/>
      <c r="U30" s="45"/>
      <c r="V30" s="27"/>
      <c r="W30" s="27"/>
      <c r="X30" s="45"/>
      <c r="Y30" s="45"/>
      <c r="Z30" s="27"/>
    </row>
    <row r="31" spans="1:34" x14ac:dyDescent="0.25">
      <c r="A31" s="38"/>
      <c r="B31" s="49" t="s">
        <v>435</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38"/>
      <c r="B32" s="40" t="s">
        <v>43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34" ht="15.75" x14ac:dyDescent="0.25">
      <c r="A33" s="38"/>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x14ac:dyDescent="0.25">
      <c r="A34" s="38"/>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5.75" thickBot="1" x14ac:dyDescent="0.3">
      <c r="A35" s="38"/>
      <c r="B35" s="16"/>
      <c r="C35" s="16" t="s">
        <v>233</v>
      </c>
      <c r="D35" s="32" t="s">
        <v>412</v>
      </c>
      <c r="E35" s="32"/>
      <c r="F35" s="32"/>
      <c r="G35" s="32"/>
      <c r="H35" s="32"/>
      <c r="I35" s="32"/>
      <c r="J35" s="32"/>
      <c r="K35" s="32"/>
      <c r="L35" s="32"/>
      <c r="M35" s="32"/>
      <c r="N35" s="32"/>
      <c r="O35" s="32"/>
      <c r="P35" s="32"/>
      <c r="Q35" s="32"/>
      <c r="R35" s="16"/>
      <c r="S35" s="16" t="s">
        <v>233</v>
      </c>
      <c r="T35" s="32" t="s">
        <v>413</v>
      </c>
      <c r="U35" s="32"/>
      <c r="V35" s="32"/>
      <c r="W35" s="32"/>
      <c r="X35" s="32"/>
      <c r="Y35" s="32"/>
      <c r="Z35" s="32"/>
      <c r="AA35" s="32"/>
      <c r="AB35" s="32"/>
      <c r="AC35" s="32"/>
      <c r="AD35" s="32"/>
      <c r="AE35" s="32"/>
      <c r="AF35" s="32"/>
      <c r="AG35" s="32"/>
      <c r="AH35" s="16"/>
    </row>
    <row r="36" spans="1:34" x14ac:dyDescent="0.25">
      <c r="A36" s="38"/>
      <c r="B36" s="33"/>
      <c r="C36" s="33" t="s">
        <v>233</v>
      </c>
      <c r="D36" s="36"/>
      <c r="E36" s="36"/>
      <c r="F36" s="36"/>
      <c r="G36" s="36" t="s">
        <v>233</v>
      </c>
      <c r="H36" s="35" t="s">
        <v>437</v>
      </c>
      <c r="I36" s="35"/>
      <c r="J36" s="35"/>
      <c r="K36" s="35"/>
      <c r="L36" s="35"/>
      <c r="M36" s="35"/>
      <c r="N36" s="36"/>
      <c r="O36" s="36" t="s">
        <v>233</v>
      </c>
      <c r="P36" s="36"/>
      <c r="Q36" s="36"/>
      <c r="R36" s="33"/>
      <c r="S36" s="33" t="s">
        <v>233</v>
      </c>
      <c r="T36" s="36"/>
      <c r="U36" s="36"/>
      <c r="V36" s="36"/>
      <c r="W36" s="36" t="s">
        <v>233</v>
      </c>
      <c r="X36" s="35" t="s">
        <v>437</v>
      </c>
      <c r="Y36" s="35"/>
      <c r="Z36" s="35"/>
      <c r="AA36" s="35"/>
      <c r="AB36" s="35"/>
      <c r="AC36" s="35"/>
      <c r="AD36" s="36"/>
      <c r="AE36" s="36" t="s">
        <v>233</v>
      </c>
      <c r="AF36" s="36"/>
      <c r="AG36" s="36"/>
      <c r="AH36" s="33"/>
    </row>
    <row r="37" spans="1:34" x14ac:dyDescent="0.25">
      <c r="A37" s="38"/>
      <c r="B37" s="33"/>
      <c r="C37" s="33"/>
      <c r="D37" s="33"/>
      <c r="E37" s="33"/>
      <c r="F37" s="33"/>
      <c r="G37" s="33"/>
      <c r="H37" s="34" t="s">
        <v>438</v>
      </c>
      <c r="I37" s="34"/>
      <c r="J37" s="34"/>
      <c r="K37" s="34"/>
      <c r="L37" s="34"/>
      <c r="M37" s="34"/>
      <c r="N37" s="33"/>
      <c r="O37" s="33"/>
      <c r="P37" s="33"/>
      <c r="Q37" s="33"/>
      <c r="R37" s="33"/>
      <c r="S37" s="33"/>
      <c r="T37" s="33"/>
      <c r="U37" s="33"/>
      <c r="V37" s="33"/>
      <c r="W37" s="33"/>
      <c r="X37" s="34" t="s">
        <v>438</v>
      </c>
      <c r="Y37" s="34"/>
      <c r="Z37" s="34"/>
      <c r="AA37" s="34"/>
      <c r="AB37" s="34"/>
      <c r="AC37" s="34"/>
      <c r="AD37" s="33"/>
      <c r="AE37" s="33"/>
      <c r="AF37" s="33"/>
      <c r="AG37" s="33"/>
      <c r="AH37" s="33"/>
    </row>
    <row r="38" spans="1:34" ht="15.75" thickBot="1" x14ac:dyDescent="0.3">
      <c r="A38" s="38"/>
      <c r="B38" s="33"/>
      <c r="C38" s="33"/>
      <c r="D38" s="33"/>
      <c r="E38" s="33"/>
      <c r="F38" s="33"/>
      <c r="G38" s="33"/>
      <c r="H38" s="32" t="s">
        <v>422</v>
      </c>
      <c r="I38" s="32"/>
      <c r="J38" s="32"/>
      <c r="K38" s="32"/>
      <c r="L38" s="32"/>
      <c r="M38" s="32"/>
      <c r="N38" s="33"/>
      <c r="O38" s="33"/>
      <c r="P38" s="33"/>
      <c r="Q38" s="33"/>
      <c r="R38" s="33"/>
      <c r="S38" s="33"/>
      <c r="T38" s="33"/>
      <c r="U38" s="33"/>
      <c r="V38" s="33"/>
      <c r="W38" s="33"/>
      <c r="X38" s="32" t="s">
        <v>422</v>
      </c>
      <c r="Y38" s="32"/>
      <c r="Z38" s="32"/>
      <c r="AA38" s="32"/>
      <c r="AB38" s="32"/>
      <c r="AC38" s="32"/>
      <c r="AD38" s="33"/>
      <c r="AE38" s="33"/>
      <c r="AF38" s="33"/>
      <c r="AG38" s="33"/>
      <c r="AH38" s="33"/>
    </row>
    <row r="39" spans="1:34" x14ac:dyDescent="0.25">
      <c r="A39" s="38"/>
      <c r="B39" s="33"/>
      <c r="C39" s="33" t="s">
        <v>233</v>
      </c>
      <c r="D39" s="34" t="s">
        <v>423</v>
      </c>
      <c r="E39" s="34"/>
      <c r="F39" s="33"/>
      <c r="G39" s="33" t="s">
        <v>233</v>
      </c>
      <c r="H39" s="35" t="s">
        <v>440</v>
      </c>
      <c r="I39" s="35"/>
      <c r="J39" s="36"/>
      <c r="K39" s="36" t="s">
        <v>233</v>
      </c>
      <c r="L39" s="35" t="s">
        <v>30</v>
      </c>
      <c r="M39" s="35"/>
      <c r="N39" s="33"/>
      <c r="O39" s="33" t="s">
        <v>233</v>
      </c>
      <c r="P39" s="34" t="s">
        <v>423</v>
      </c>
      <c r="Q39" s="34"/>
      <c r="R39" s="33"/>
      <c r="S39" s="33" t="s">
        <v>233</v>
      </c>
      <c r="T39" s="34" t="s">
        <v>423</v>
      </c>
      <c r="U39" s="34"/>
      <c r="V39" s="33"/>
      <c r="W39" s="33" t="s">
        <v>233</v>
      </c>
      <c r="X39" s="35" t="s">
        <v>440</v>
      </c>
      <c r="Y39" s="35"/>
      <c r="Z39" s="36"/>
      <c r="AA39" s="36" t="s">
        <v>233</v>
      </c>
      <c r="AB39" s="35" t="s">
        <v>30</v>
      </c>
      <c r="AC39" s="35"/>
      <c r="AD39" s="33"/>
      <c r="AE39" s="33" t="s">
        <v>233</v>
      </c>
      <c r="AF39" s="34" t="s">
        <v>423</v>
      </c>
      <c r="AG39" s="34"/>
      <c r="AH39" s="33"/>
    </row>
    <row r="40" spans="1:34" x14ac:dyDescent="0.25">
      <c r="A40" s="38"/>
      <c r="B40" s="33"/>
      <c r="C40" s="33"/>
      <c r="D40" s="34" t="s">
        <v>439</v>
      </c>
      <c r="E40" s="34"/>
      <c r="F40" s="33"/>
      <c r="G40" s="33"/>
      <c r="H40" s="34" t="s">
        <v>441</v>
      </c>
      <c r="I40" s="34"/>
      <c r="J40" s="33"/>
      <c r="K40" s="33"/>
      <c r="L40" s="34" t="s">
        <v>442</v>
      </c>
      <c r="M40" s="34"/>
      <c r="N40" s="33"/>
      <c r="O40" s="33"/>
      <c r="P40" s="34" t="s">
        <v>439</v>
      </c>
      <c r="Q40" s="34"/>
      <c r="R40" s="33"/>
      <c r="S40" s="33"/>
      <c r="T40" s="34" t="s">
        <v>439</v>
      </c>
      <c r="U40" s="34"/>
      <c r="V40" s="33"/>
      <c r="W40" s="33"/>
      <c r="X40" s="34" t="s">
        <v>441</v>
      </c>
      <c r="Y40" s="34"/>
      <c r="Z40" s="33"/>
      <c r="AA40" s="33"/>
      <c r="AB40" s="34" t="s">
        <v>442</v>
      </c>
      <c r="AC40" s="34"/>
      <c r="AD40" s="33"/>
      <c r="AE40" s="33"/>
      <c r="AF40" s="34" t="s">
        <v>439</v>
      </c>
      <c r="AG40" s="34"/>
      <c r="AH40" s="33"/>
    </row>
    <row r="41" spans="1:34" x14ac:dyDescent="0.25">
      <c r="A41" s="38"/>
      <c r="B41" s="33"/>
      <c r="C41" s="33"/>
      <c r="D41" s="34" t="s">
        <v>424</v>
      </c>
      <c r="E41" s="34"/>
      <c r="F41" s="33"/>
      <c r="G41" s="33"/>
      <c r="H41" s="34"/>
      <c r="I41" s="34"/>
      <c r="J41" s="33"/>
      <c r="K41" s="33"/>
      <c r="L41" s="34" t="s">
        <v>443</v>
      </c>
      <c r="M41" s="34"/>
      <c r="N41" s="33"/>
      <c r="O41" s="33"/>
      <c r="P41" s="34"/>
      <c r="Q41" s="34"/>
      <c r="R41" s="33"/>
      <c r="S41" s="33"/>
      <c r="T41" s="34" t="s">
        <v>424</v>
      </c>
      <c r="U41" s="34"/>
      <c r="V41" s="33"/>
      <c r="W41" s="33"/>
      <c r="X41" s="34"/>
      <c r="Y41" s="34"/>
      <c r="Z41" s="33"/>
      <c r="AA41" s="33"/>
      <c r="AB41" s="34" t="s">
        <v>443</v>
      </c>
      <c r="AC41" s="34"/>
      <c r="AD41" s="33"/>
      <c r="AE41" s="33"/>
      <c r="AF41" s="34"/>
      <c r="AG41" s="34"/>
      <c r="AH41" s="33"/>
    </row>
    <row r="42" spans="1:34" x14ac:dyDescent="0.25">
      <c r="A42" s="38"/>
      <c r="B42" s="33"/>
      <c r="C42" s="33"/>
      <c r="D42" s="34" t="s">
        <v>420</v>
      </c>
      <c r="E42" s="34"/>
      <c r="F42" s="33"/>
      <c r="G42" s="33"/>
      <c r="H42" s="34"/>
      <c r="I42" s="34"/>
      <c r="J42" s="33"/>
      <c r="K42" s="33"/>
      <c r="L42" s="34"/>
      <c r="M42" s="34"/>
      <c r="N42" s="33"/>
      <c r="O42" s="33"/>
      <c r="P42" s="34"/>
      <c r="Q42" s="34"/>
      <c r="R42" s="33"/>
      <c r="S42" s="33"/>
      <c r="T42" s="34" t="s">
        <v>420</v>
      </c>
      <c r="U42" s="34"/>
      <c r="V42" s="33"/>
      <c r="W42" s="33"/>
      <c r="X42" s="34"/>
      <c r="Y42" s="34"/>
      <c r="Z42" s="33"/>
      <c r="AA42" s="33"/>
      <c r="AB42" s="34"/>
      <c r="AC42" s="34"/>
      <c r="AD42" s="33"/>
      <c r="AE42" s="33"/>
      <c r="AF42" s="34"/>
      <c r="AG42" s="34"/>
      <c r="AH42" s="33"/>
    </row>
    <row r="43" spans="1:34" x14ac:dyDescent="0.25">
      <c r="A43" s="38"/>
      <c r="B43" s="33"/>
      <c r="C43" s="33"/>
      <c r="D43" s="34" t="s">
        <v>421</v>
      </c>
      <c r="E43" s="34"/>
      <c r="F43" s="33"/>
      <c r="G43" s="33"/>
      <c r="H43" s="34"/>
      <c r="I43" s="34"/>
      <c r="J43" s="33"/>
      <c r="K43" s="33"/>
      <c r="L43" s="34"/>
      <c r="M43" s="34"/>
      <c r="N43" s="33"/>
      <c r="O43" s="33"/>
      <c r="P43" s="34"/>
      <c r="Q43" s="34"/>
      <c r="R43" s="33"/>
      <c r="S43" s="33"/>
      <c r="T43" s="34" t="s">
        <v>421</v>
      </c>
      <c r="U43" s="34"/>
      <c r="V43" s="33"/>
      <c r="W43" s="33"/>
      <c r="X43" s="34"/>
      <c r="Y43" s="34"/>
      <c r="Z43" s="33"/>
      <c r="AA43" s="33"/>
      <c r="AB43" s="34"/>
      <c r="AC43" s="34"/>
      <c r="AD43" s="33"/>
      <c r="AE43" s="33"/>
      <c r="AF43" s="34"/>
      <c r="AG43" s="34"/>
      <c r="AH43" s="33"/>
    </row>
    <row r="44" spans="1:34" ht="15.75" thickBot="1" x14ac:dyDescent="0.3">
      <c r="A44" s="38"/>
      <c r="B44" s="33"/>
      <c r="C44" s="33"/>
      <c r="D44" s="32" t="s">
        <v>422</v>
      </c>
      <c r="E44" s="32"/>
      <c r="F44" s="33"/>
      <c r="G44" s="33"/>
      <c r="H44" s="32"/>
      <c r="I44" s="32"/>
      <c r="J44" s="33"/>
      <c r="K44" s="33"/>
      <c r="L44" s="32"/>
      <c r="M44" s="32"/>
      <c r="N44" s="33"/>
      <c r="O44" s="33"/>
      <c r="P44" s="32"/>
      <c r="Q44" s="32"/>
      <c r="R44" s="33"/>
      <c r="S44" s="33"/>
      <c r="T44" s="32" t="s">
        <v>422</v>
      </c>
      <c r="U44" s="32"/>
      <c r="V44" s="33"/>
      <c r="W44" s="33"/>
      <c r="X44" s="32"/>
      <c r="Y44" s="32"/>
      <c r="Z44" s="33"/>
      <c r="AA44" s="33"/>
      <c r="AB44" s="32"/>
      <c r="AC44" s="32"/>
      <c r="AD44" s="33"/>
      <c r="AE44" s="33"/>
      <c r="AF44" s="32"/>
      <c r="AG44" s="32"/>
      <c r="AH44" s="33"/>
    </row>
    <row r="45" spans="1:34" x14ac:dyDescent="0.25">
      <c r="A45" s="38"/>
      <c r="B45" s="16"/>
      <c r="C45" s="16" t="s">
        <v>233</v>
      </c>
      <c r="D45" s="34" t="s">
        <v>241</v>
      </c>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16"/>
    </row>
    <row r="46" spans="1:34" x14ac:dyDescent="0.25">
      <c r="A46" s="38"/>
      <c r="B46" s="19" t="s">
        <v>444</v>
      </c>
      <c r="C46" s="20" t="s">
        <v>233</v>
      </c>
      <c r="D46" s="20" t="s">
        <v>243</v>
      </c>
      <c r="E46" s="25">
        <v>11476</v>
      </c>
      <c r="F46" s="26" t="s">
        <v>233</v>
      </c>
      <c r="G46" s="20" t="s">
        <v>233</v>
      </c>
      <c r="H46" s="26" t="s">
        <v>243</v>
      </c>
      <c r="I46" s="55" t="s">
        <v>244</v>
      </c>
      <c r="J46" s="26" t="s">
        <v>233</v>
      </c>
      <c r="K46" s="20" t="s">
        <v>233</v>
      </c>
      <c r="L46" s="26" t="s">
        <v>243</v>
      </c>
      <c r="M46" s="55" t="s">
        <v>244</v>
      </c>
      <c r="N46" s="26" t="s">
        <v>233</v>
      </c>
      <c r="O46" s="20" t="s">
        <v>233</v>
      </c>
      <c r="P46" s="20" t="s">
        <v>243</v>
      </c>
      <c r="Q46" s="25">
        <v>11476</v>
      </c>
      <c r="R46" s="26" t="s">
        <v>233</v>
      </c>
      <c r="S46" s="20" t="s">
        <v>233</v>
      </c>
      <c r="T46" s="20" t="s">
        <v>243</v>
      </c>
      <c r="U46" s="25">
        <v>19479</v>
      </c>
      <c r="V46" s="26" t="s">
        <v>233</v>
      </c>
      <c r="W46" s="20" t="s">
        <v>233</v>
      </c>
      <c r="X46" s="26"/>
      <c r="Y46" s="55" t="s">
        <v>244</v>
      </c>
      <c r="Z46" s="26" t="s">
        <v>233</v>
      </c>
      <c r="AA46" s="20" t="s">
        <v>233</v>
      </c>
      <c r="AB46" s="26"/>
      <c r="AC46" s="55" t="s">
        <v>244</v>
      </c>
      <c r="AD46" s="26" t="s">
        <v>233</v>
      </c>
      <c r="AE46" s="20" t="s">
        <v>233</v>
      </c>
      <c r="AF46" s="20" t="s">
        <v>243</v>
      </c>
      <c r="AG46" s="25">
        <v>19479</v>
      </c>
      <c r="AH46" s="26" t="s">
        <v>233</v>
      </c>
    </row>
    <row r="47" spans="1:34" x14ac:dyDescent="0.25">
      <c r="A47" s="38"/>
      <c r="B47" s="31" t="s">
        <v>445</v>
      </c>
      <c r="C47" s="11" t="s">
        <v>233</v>
      </c>
      <c r="D47" s="12"/>
      <c r="E47" s="52" t="s">
        <v>244</v>
      </c>
      <c r="F47" s="12" t="s">
        <v>233</v>
      </c>
      <c r="G47" s="11" t="s">
        <v>233</v>
      </c>
      <c r="H47" s="12"/>
      <c r="I47" s="52" t="s">
        <v>244</v>
      </c>
      <c r="J47" s="12" t="s">
        <v>233</v>
      </c>
      <c r="K47" s="11" t="s">
        <v>233</v>
      </c>
      <c r="L47" s="12"/>
      <c r="M47" s="52" t="s">
        <v>244</v>
      </c>
      <c r="N47" s="12" t="s">
        <v>233</v>
      </c>
      <c r="O47" s="11" t="s">
        <v>233</v>
      </c>
      <c r="P47" s="11"/>
      <c r="Q47" s="23" t="s">
        <v>244</v>
      </c>
      <c r="R47" s="12" t="s">
        <v>233</v>
      </c>
      <c r="S47" s="11" t="s">
        <v>233</v>
      </c>
      <c r="T47" s="11"/>
      <c r="U47" s="22">
        <v>1219</v>
      </c>
      <c r="V47" s="12" t="s">
        <v>233</v>
      </c>
      <c r="W47" s="11" t="s">
        <v>233</v>
      </c>
      <c r="X47" s="12"/>
      <c r="Y47" s="52" t="s">
        <v>244</v>
      </c>
      <c r="Z47" s="12" t="s">
        <v>233</v>
      </c>
      <c r="AA47" s="11" t="s">
        <v>233</v>
      </c>
      <c r="AB47" s="12"/>
      <c r="AC47" s="52" t="s">
        <v>244</v>
      </c>
      <c r="AD47" s="12" t="s">
        <v>233</v>
      </c>
      <c r="AE47" s="11" t="s">
        <v>233</v>
      </c>
      <c r="AF47" s="11"/>
      <c r="AG47" s="22">
        <v>1219</v>
      </c>
      <c r="AH47" s="12" t="s">
        <v>233</v>
      </c>
    </row>
    <row r="48" spans="1:34" x14ac:dyDescent="0.25">
      <c r="A48" s="38"/>
      <c r="B48" s="19" t="s">
        <v>446</v>
      </c>
      <c r="C48" s="20" t="s">
        <v>233</v>
      </c>
      <c r="D48" s="20"/>
      <c r="E48" s="25">
        <v>2376</v>
      </c>
      <c r="F48" s="26" t="s">
        <v>233</v>
      </c>
      <c r="G48" s="20" t="s">
        <v>233</v>
      </c>
      <c r="H48" s="26"/>
      <c r="I48" s="55" t="s">
        <v>244</v>
      </c>
      <c r="J48" s="26" t="s">
        <v>233</v>
      </c>
      <c r="K48" s="20" t="s">
        <v>233</v>
      </c>
      <c r="L48" s="26"/>
      <c r="M48" s="55" t="s">
        <v>244</v>
      </c>
      <c r="N48" s="26" t="s">
        <v>233</v>
      </c>
      <c r="O48" s="20" t="s">
        <v>233</v>
      </c>
      <c r="P48" s="20"/>
      <c r="Q48" s="25">
        <v>2376</v>
      </c>
      <c r="R48" s="26" t="s">
        <v>233</v>
      </c>
      <c r="S48" s="20" t="s">
        <v>233</v>
      </c>
      <c r="T48" s="20"/>
      <c r="U48" s="30" t="s">
        <v>244</v>
      </c>
      <c r="V48" s="26" t="s">
        <v>233</v>
      </c>
      <c r="W48" s="20" t="s">
        <v>233</v>
      </c>
      <c r="X48" s="26"/>
      <c r="Y48" s="55" t="s">
        <v>244</v>
      </c>
      <c r="Z48" s="26" t="s">
        <v>233</v>
      </c>
      <c r="AA48" s="20" t="s">
        <v>233</v>
      </c>
      <c r="AB48" s="26"/>
      <c r="AC48" s="55" t="s">
        <v>244</v>
      </c>
      <c r="AD48" s="26" t="s">
        <v>233</v>
      </c>
      <c r="AE48" s="20" t="s">
        <v>233</v>
      </c>
      <c r="AF48" s="20"/>
      <c r="AG48" s="30" t="s">
        <v>244</v>
      </c>
      <c r="AH48" s="26" t="s">
        <v>233</v>
      </c>
    </row>
    <row r="49" spans="1:34" x14ac:dyDescent="0.25">
      <c r="A49" s="38"/>
      <c r="B49" s="31" t="s">
        <v>447</v>
      </c>
      <c r="C49" s="11" t="s">
        <v>233</v>
      </c>
      <c r="D49" s="12"/>
      <c r="E49" s="52" t="s">
        <v>244</v>
      </c>
      <c r="F49" s="12" t="s">
        <v>233</v>
      </c>
      <c r="G49" s="11" t="s">
        <v>233</v>
      </c>
      <c r="H49" s="12"/>
      <c r="I49" s="52" t="s">
        <v>244</v>
      </c>
      <c r="J49" s="12" t="s">
        <v>233</v>
      </c>
      <c r="K49" s="11" t="s">
        <v>233</v>
      </c>
      <c r="L49" s="12"/>
      <c r="M49" s="52" t="s">
        <v>244</v>
      </c>
      <c r="N49" s="12" t="s">
        <v>233</v>
      </c>
      <c r="O49" s="11" t="s">
        <v>233</v>
      </c>
      <c r="P49" s="12"/>
      <c r="Q49" s="52" t="s">
        <v>244</v>
      </c>
      <c r="R49" s="12" t="s">
        <v>233</v>
      </c>
      <c r="S49" s="11" t="s">
        <v>233</v>
      </c>
      <c r="T49" s="11"/>
      <c r="U49" s="23">
        <v>15</v>
      </c>
      <c r="V49" s="12" t="s">
        <v>233</v>
      </c>
      <c r="W49" s="11" t="s">
        <v>233</v>
      </c>
      <c r="X49" s="12"/>
      <c r="Y49" s="52" t="s">
        <v>244</v>
      </c>
      <c r="Z49" s="12" t="s">
        <v>233</v>
      </c>
      <c r="AA49" s="11" t="s">
        <v>233</v>
      </c>
      <c r="AB49" s="12"/>
      <c r="AC49" s="52" t="s">
        <v>244</v>
      </c>
      <c r="AD49" s="12" t="s">
        <v>233</v>
      </c>
      <c r="AE49" s="11" t="s">
        <v>233</v>
      </c>
      <c r="AF49" s="11"/>
      <c r="AG49" s="23">
        <v>15</v>
      </c>
      <c r="AH49" s="12" t="s">
        <v>233</v>
      </c>
    </row>
    <row r="50" spans="1:34" x14ac:dyDescent="0.25">
      <c r="A50" s="38"/>
      <c r="B50" s="19" t="s">
        <v>448</v>
      </c>
      <c r="C50" s="20" t="s">
        <v>233</v>
      </c>
      <c r="D50" s="26"/>
      <c r="E50" s="55" t="s">
        <v>244</v>
      </c>
      <c r="F50" s="26" t="s">
        <v>233</v>
      </c>
      <c r="G50" s="20" t="s">
        <v>233</v>
      </c>
      <c r="H50" s="26"/>
      <c r="I50" s="55" t="s">
        <v>244</v>
      </c>
      <c r="J50" s="26" t="s">
        <v>233</v>
      </c>
      <c r="K50" s="20" t="s">
        <v>233</v>
      </c>
      <c r="L50" s="26"/>
      <c r="M50" s="55" t="s">
        <v>244</v>
      </c>
      <c r="N50" s="26" t="s">
        <v>233</v>
      </c>
      <c r="O50" s="20" t="s">
        <v>233</v>
      </c>
      <c r="P50" s="26"/>
      <c r="Q50" s="55" t="s">
        <v>244</v>
      </c>
      <c r="R50" s="26" t="s">
        <v>233</v>
      </c>
      <c r="S50" s="20" t="s">
        <v>233</v>
      </c>
      <c r="T50" s="20"/>
      <c r="U50" s="25">
        <v>1009</v>
      </c>
      <c r="V50" s="26" t="s">
        <v>233</v>
      </c>
      <c r="W50" s="20" t="s">
        <v>233</v>
      </c>
      <c r="X50" s="26"/>
      <c r="Y50" s="55" t="s">
        <v>244</v>
      </c>
      <c r="Z50" s="26" t="s">
        <v>233</v>
      </c>
      <c r="AA50" s="20" t="s">
        <v>233</v>
      </c>
      <c r="AB50" s="26"/>
      <c r="AC50" s="55" t="s">
        <v>244</v>
      </c>
      <c r="AD50" s="26" t="s">
        <v>233</v>
      </c>
      <c r="AE50" s="20" t="s">
        <v>233</v>
      </c>
      <c r="AF50" s="20"/>
      <c r="AG50" s="25">
        <v>1009</v>
      </c>
      <c r="AH50" s="26" t="s">
        <v>233</v>
      </c>
    </row>
    <row r="51" spans="1:34" x14ac:dyDescent="0.25">
      <c r="A51" s="38"/>
      <c r="B51" s="31" t="s">
        <v>449</v>
      </c>
      <c r="C51" s="11" t="s">
        <v>233</v>
      </c>
      <c r="D51" s="11"/>
      <c r="E51" s="22">
        <v>1246</v>
      </c>
      <c r="F51" s="12" t="s">
        <v>233</v>
      </c>
      <c r="G51" s="11" t="s">
        <v>233</v>
      </c>
      <c r="H51" s="12"/>
      <c r="I51" s="52" t="s">
        <v>244</v>
      </c>
      <c r="J51" s="12" t="s">
        <v>233</v>
      </c>
      <c r="K51" s="11" t="s">
        <v>233</v>
      </c>
      <c r="L51" s="12"/>
      <c r="M51" s="52" t="s">
        <v>244</v>
      </c>
      <c r="N51" s="12" t="s">
        <v>233</v>
      </c>
      <c r="O51" s="11" t="s">
        <v>233</v>
      </c>
      <c r="P51" s="11"/>
      <c r="Q51" s="22">
        <v>1246</v>
      </c>
      <c r="R51" s="12" t="s">
        <v>233</v>
      </c>
      <c r="S51" s="11" t="s">
        <v>233</v>
      </c>
      <c r="T51" s="11"/>
      <c r="U51" s="23" t="s">
        <v>244</v>
      </c>
      <c r="V51" s="12" t="s">
        <v>233</v>
      </c>
      <c r="W51" s="11" t="s">
        <v>233</v>
      </c>
      <c r="X51" s="12"/>
      <c r="Y51" s="52" t="s">
        <v>244</v>
      </c>
      <c r="Z51" s="12" t="s">
        <v>233</v>
      </c>
      <c r="AA51" s="11" t="s">
        <v>233</v>
      </c>
      <c r="AB51" s="12"/>
      <c r="AC51" s="52" t="s">
        <v>244</v>
      </c>
      <c r="AD51" s="12" t="s">
        <v>233</v>
      </c>
      <c r="AE51" s="11" t="s">
        <v>233</v>
      </c>
      <c r="AF51" s="11"/>
      <c r="AG51" s="23" t="s">
        <v>244</v>
      </c>
      <c r="AH51" s="12" t="s">
        <v>233</v>
      </c>
    </row>
    <row r="52" spans="1:34" x14ac:dyDescent="0.25">
      <c r="A52" s="38"/>
      <c r="B52" s="19" t="s">
        <v>450</v>
      </c>
      <c r="C52" s="20" t="s">
        <v>233</v>
      </c>
      <c r="D52" s="26"/>
      <c r="E52" s="55" t="s">
        <v>244</v>
      </c>
      <c r="F52" s="26" t="s">
        <v>233</v>
      </c>
      <c r="G52" s="20" t="s">
        <v>233</v>
      </c>
      <c r="H52" s="26"/>
      <c r="I52" s="55" t="s">
        <v>244</v>
      </c>
      <c r="J52" s="26" t="s">
        <v>233</v>
      </c>
      <c r="K52" s="20" t="s">
        <v>233</v>
      </c>
      <c r="L52" s="26"/>
      <c r="M52" s="55" t="s">
        <v>244</v>
      </c>
      <c r="N52" s="26" t="s">
        <v>233</v>
      </c>
      <c r="O52" s="20" t="s">
        <v>233</v>
      </c>
      <c r="P52" s="26"/>
      <c r="Q52" s="55" t="s">
        <v>244</v>
      </c>
      <c r="R52" s="26" t="s">
        <v>233</v>
      </c>
      <c r="S52" s="20" t="s">
        <v>233</v>
      </c>
      <c r="T52" s="20"/>
      <c r="U52" s="30">
        <v>21</v>
      </c>
      <c r="V52" s="26" t="s">
        <v>233</v>
      </c>
      <c r="W52" s="20" t="s">
        <v>233</v>
      </c>
      <c r="X52" s="26"/>
      <c r="Y52" s="55" t="s">
        <v>244</v>
      </c>
      <c r="Z52" s="26" t="s">
        <v>233</v>
      </c>
      <c r="AA52" s="20" t="s">
        <v>233</v>
      </c>
      <c r="AB52" s="26"/>
      <c r="AC52" s="55" t="s">
        <v>244</v>
      </c>
      <c r="AD52" s="26" t="s">
        <v>233</v>
      </c>
      <c r="AE52" s="20" t="s">
        <v>233</v>
      </c>
      <c r="AF52" s="20"/>
      <c r="AG52" s="30">
        <v>21</v>
      </c>
      <c r="AH52" s="26" t="s">
        <v>233</v>
      </c>
    </row>
    <row r="53" spans="1:34" ht="25.5" x14ac:dyDescent="0.25">
      <c r="A53" s="38"/>
      <c r="B53" s="31" t="s">
        <v>451</v>
      </c>
      <c r="C53" s="11" t="s">
        <v>233</v>
      </c>
      <c r="D53" s="12"/>
      <c r="E53" s="52" t="s">
        <v>244</v>
      </c>
      <c r="F53" s="12" t="s">
        <v>233</v>
      </c>
      <c r="G53" s="11" t="s">
        <v>233</v>
      </c>
      <c r="H53" s="12"/>
      <c r="I53" s="52" t="s">
        <v>244</v>
      </c>
      <c r="J53" s="12" t="s">
        <v>233</v>
      </c>
      <c r="K53" s="11" t="s">
        <v>233</v>
      </c>
      <c r="L53" s="12"/>
      <c r="M53" s="52" t="s">
        <v>244</v>
      </c>
      <c r="N53" s="12" t="s">
        <v>233</v>
      </c>
      <c r="O53" s="11" t="s">
        <v>233</v>
      </c>
      <c r="P53" s="12"/>
      <c r="Q53" s="52" t="s">
        <v>244</v>
      </c>
      <c r="R53" s="12" t="s">
        <v>233</v>
      </c>
      <c r="S53" s="11" t="s">
        <v>233</v>
      </c>
      <c r="T53" s="11"/>
      <c r="U53" s="23">
        <v>820</v>
      </c>
      <c r="V53" s="12" t="s">
        <v>233</v>
      </c>
      <c r="W53" s="11" t="s">
        <v>233</v>
      </c>
      <c r="X53" s="12"/>
      <c r="Y53" s="52" t="s">
        <v>244</v>
      </c>
      <c r="Z53" s="12" t="s">
        <v>233</v>
      </c>
      <c r="AA53" s="11" t="s">
        <v>233</v>
      </c>
      <c r="AB53" s="12"/>
      <c r="AC53" s="52" t="s">
        <v>244</v>
      </c>
      <c r="AD53" s="12" t="s">
        <v>233</v>
      </c>
      <c r="AE53" s="11" t="s">
        <v>233</v>
      </c>
      <c r="AF53" s="11"/>
      <c r="AG53" s="23">
        <v>820</v>
      </c>
      <c r="AH53" s="12" t="s">
        <v>233</v>
      </c>
    </row>
    <row r="54" spans="1:34" x14ac:dyDescent="0.25">
      <c r="A54" s="38"/>
      <c r="B54" s="19" t="s">
        <v>452</v>
      </c>
      <c r="C54" s="20" t="s">
        <v>233</v>
      </c>
      <c r="D54" s="26"/>
      <c r="E54" s="55" t="s">
        <v>244</v>
      </c>
      <c r="F54" s="26" t="s">
        <v>233</v>
      </c>
      <c r="G54" s="20" t="s">
        <v>233</v>
      </c>
      <c r="H54" s="26"/>
      <c r="I54" s="55" t="s">
        <v>244</v>
      </c>
      <c r="J54" s="26" t="s">
        <v>233</v>
      </c>
      <c r="K54" s="20" t="s">
        <v>233</v>
      </c>
      <c r="L54" s="26"/>
      <c r="M54" s="55" t="s">
        <v>244</v>
      </c>
      <c r="N54" s="26" t="s">
        <v>233</v>
      </c>
      <c r="O54" s="20" t="s">
        <v>233</v>
      </c>
      <c r="P54" s="26"/>
      <c r="Q54" s="55" t="s">
        <v>244</v>
      </c>
      <c r="R54" s="26" t="s">
        <v>233</v>
      </c>
      <c r="S54" s="20" t="s">
        <v>233</v>
      </c>
      <c r="T54" s="20"/>
      <c r="U54" s="30">
        <v>316</v>
      </c>
      <c r="V54" s="26" t="s">
        <v>233</v>
      </c>
      <c r="W54" s="20" t="s">
        <v>233</v>
      </c>
      <c r="X54" s="26"/>
      <c r="Y54" s="55" t="s">
        <v>244</v>
      </c>
      <c r="Z54" s="26" t="s">
        <v>233</v>
      </c>
      <c r="AA54" s="20" t="s">
        <v>233</v>
      </c>
      <c r="AB54" s="26"/>
      <c r="AC54" s="55" t="s">
        <v>244</v>
      </c>
      <c r="AD54" s="26" t="s">
        <v>233</v>
      </c>
      <c r="AE54" s="20" t="s">
        <v>233</v>
      </c>
      <c r="AF54" s="20"/>
      <c r="AG54" s="30">
        <v>316</v>
      </c>
      <c r="AH54" s="26" t="s">
        <v>233</v>
      </c>
    </row>
    <row r="55" spans="1:34" x14ac:dyDescent="0.25">
      <c r="A55" s="38"/>
      <c r="B55" s="31" t="s">
        <v>453</v>
      </c>
      <c r="C55" s="11" t="s">
        <v>233</v>
      </c>
      <c r="D55" s="12"/>
      <c r="E55" s="52" t="s">
        <v>244</v>
      </c>
      <c r="F55" s="12" t="s">
        <v>233</v>
      </c>
      <c r="G55" s="11" t="s">
        <v>233</v>
      </c>
      <c r="H55" s="12"/>
      <c r="I55" s="52" t="s">
        <v>244</v>
      </c>
      <c r="J55" s="12" t="s">
        <v>233</v>
      </c>
      <c r="K55" s="11" t="s">
        <v>233</v>
      </c>
      <c r="L55" s="12"/>
      <c r="M55" s="52" t="s">
        <v>244</v>
      </c>
      <c r="N55" s="12" t="s">
        <v>233</v>
      </c>
      <c r="O55" s="11" t="s">
        <v>233</v>
      </c>
      <c r="P55" s="12"/>
      <c r="Q55" s="52" t="s">
        <v>244</v>
      </c>
      <c r="R55" s="12" t="s">
        <v>233</v>
      </c>
      <c r="S55" s="11" t="s">
        <v>233</v>
      </c>
      <c r="T55" s="11"/>
      <c r="U55" s="23">
        <v>99</v>
      </c>
      <c r="V55" s="12" t="s">
        <v>233</v>
      </c>
      <c r="W55" s="11" t="s">
        <v>233</v>
      </c>
      <c r="X55" s="12"/>
      <c r="Y55" s="52" t="s">
        <v>244</v>
      </c>
      <c r="Z55" s="12" t="s">
        <v>233</v>
      </c>
      <c r="AA55" s="11" t="s">
        <v>233</v>
      </c>
      <c r="AB55" s="12"/>
      <c r="AC55" s="52" t="s">
        <v>244</v>
      </c>
      <c r="AD55" s="12" t="s">
        <v>233</v>
      </c>
      <c r="AE55" s="11" t="s">
        <v>233</v>
      </c>
      <c r="AF55" s="11"/>
      <c r="AG55" s="23">
        <v>99</v>
      </c>
      <c r="AH55" s="12" t="s">
        <v>233</v>
      </c>
    </row>
    <row r="56" spans="1:34" x14ac:dyDescent="0.25">
      <c r="A56" s="38"/>
      <c r="B56" s="19" t="s">
        <v>454</v>
      </c>
      <c r="C56" s="20" t="s">
        <v>233</v>
      </c>
      <c r="D56" s="20"/>
      <c r="E56" s="30">
        <v>924</v>
      </c>
      <c r="F56" s="26" t="s">
        <v>233</v>
      </c>
      <c r="G56" s="20" t="s">
        <v>233</v>
      </c>
      <c r="H56" s="26"/>
      <c r="I56" s="55" t="s">
        <v>244</v>
      </c>
      <c r="J56" s="26" t="s">
        <v>233</v>
      </c>
      <c r="K56" s="20" t="s">
        <v>233</v>
      </c>
      <c r="L56" s="26"/>
      <c r="M56" s="55" t="s">
        <v>244</v>
      </c>
      <c r="N56" s="26" t="s">
        <v>233</v>
      </c>
      <c r="O56" s="20" t="s">
        <v>233</v>
      </c>
      <c r="P56" s="20"/>
      <c r="Q56" s="30">
        <v>924</v>
      </c>
      <c r="R56" s="26" t="s">
        <v>233</v>
      </c>
      <c r="S56" s="20" t="s">
        <v>233</v>
      </c>
      <c r="T56" s="20"/>
      <c r="U56" s="30">
        <v>581</v>
      </c>
      <c r="V56" s="26" t="s">
        <v>233</v>
      </c>
      <c r="W56" s="20" t="s">
        <v>233</v>
      </c>
      <c r="X56" s="26"/>
      <c r="Y56" s="55" t="s">
        <v>244</v>
      </c>
      <c r="Z56" s="26" t="s">
        <v>233</v>
      </c>
      <c r="AA56" s="20" t="s">
        <v>233</v>
      </c>
      <c r="AB56" s="26"/>
      <c r="AC56" s="55" t="s">
        <v>244</v>
      </c>
      <c r="AD56" s="26" t="s">
        <v>233</v>
      </c>
      <c r="AE56" s="20" t="s">
        <v>233</v>
      </c>
      <c r="AF56" s="20"/>
      <c r="AG56" s="30">
        <v>581</v>
      </c>
      <c r="AH56" s="26" t="s">
        <v>233</v>
      </c>
    </row>
    <row r="57" spans="1:34" ht="15.75" thickBot="1" x14ac:dyDescent="0.3">
      <c r="A57" s="38"/>
      <c r="B57" s="31" t="s">
        <v>105</v>
      </c>
      <c r="C57" s="11" t="s">
        <v>233</v>
      </c>
      <c r="D57" s="11"/>
      <c r="E57" s="22">
        <v>2393</v>
      </c>
      <c r="F57" s="12" t="s">
        <v>233</v>
      </c>
      <c r="G57" s="11" t="s">
        <v>233</v>
      </c>
      <c r="H57" s="12"/>
      <c r="I57" s="52" t="s">
        <v>244</v>
      </c>
      <c r="J57" s="12" t="s">
        <v>233</v>
      </c>
      <c r="K57" s="11" t="s">
        <v>233</v>
      </c>
      <c r="L57" s="12"/>
      <c r="M57" s="52" t="s">
        <v>244</v>
      </c>
      <c r="N57" s="12" t="s">
        <v>233</v>
      </c>
      <c r="O57" s="11" t="s">
        <v>233</v>
      </c>
      <c r="P57" s="11"/>
      <c r="Q57" s="22">
        <v>2393</v>
      </c>
      <c r="R57" s="12" t="s">
        <v>233</v>
      </c>
      <c r="S57" s="11" t="s">
        <v>233</v>
      </c>
      <c r="T57" s="11"/>
      <c r="U57" s="23">
        <v>147</v>
      </c>
      <c r="V57" s="12" t="s">
        <v>233</v>
      </c>
      <c r="W57" s="11" t="s">
        <v>233</v>
      </c>
      <c r="X57" s="12"/>
      <c r="Y57" s="52" t="s">
        <v>244</v>
      </c>
      <c r="Z57" s="12" t="s">
        <v>233</v>
      </c>
      <c r="AA57" s="11" t="s">
        <v>233</v>
      </c>
      <c r="AB57" s="12"/>
      <c r="AC57" s="52" t="s">
        <v>244</v>
      </c>
      <c r="AD57" s="12" t="s">
        <v>233</v>
      </c>
      <c r="AE57" s="11" t="s">
        <v>233</v>
      </c>
      <c r="AF57" s="11"/>
      <c r="AG57" s="23">
        <v>147</v>
      </c>
      <c r="AH57" s="12" t="s">
        <v>233</v>
      </c>
    </row>
    <row r="58" spans="1:34" x14ac:dyDescent="0.25">
      <c r="A58" s="38"/>
      <c r="B58" s="27"/>
      <c r="C58" s="27" t="s">
        <v>233</v>
      </c>
      <c r="D58" s="28"/>
      <c r="E58" s="28"/>
      <c r="F58" s="27"/>
      <c r="G58" s="27" t="s">
        <v>233</v>
      </c>
      <c r="H58" s="28"/>
      <c r="I58" s="28"/>
      <c r="J58" s="27"/>
      <c r="K58" s="27" t="s">
        <v>233</v>
      </c>
      <c r="L58" s="28"/>
      <c r="M58" s="28"/>
      <c r="N58" s="27"/>
      <c r="O58" s="27" t="s">
        <v>233</v>
      </c>
      <c r="P58" s="28"/>
      <c r="Q58" s="28"/>
      <c r="R58" s="27"/>
      <c r="S58" s="27" t="s">
        <v>233</v>
      </c>
      <c r="T58" s="28"/>
      <c r="U58" s="28"/>
      <c r="V58" s="27"/>
      <c r="W58" s="27" t="s">
        <v>233</v>
      </c>
      <c r="X58" s="28"/>
      <c r="Y58" s="28"/>
      <c r="Z58" s="27"/>
      <c r="AA58" s="27" t="s">
        <v>233</v>
      </c>
      <c r="AB58" s="28"/>
      <c r="AC58" s="28"/>
      <c r="AD58" s="27"/>
      <c r="AE58" s="27" t="s">
        <v>233</v>
      </c>
      <c r="AF58" s="28"/>
      <c r="AG58" s="28"/>
      <c r="AH58" s="27"/>
    </row>
    <row r="59" spans="1:34" ht="15.75" thickBot="1" x14ac:dyDescent="0.3">
      <c r="A59" s="38"/>
      <c r="B59" s="48"/>
      <c r="C59" s="29" t="s">
        <v>233</v>
      </c>
      <c r="D59" s="20" t="s">
        <v>243</v>
      </c>
      <c r="E59" s="25">
        <v>18415</v>
      </c>
      <c r="F59" s="26" t="s">
        <v>233</v>
      </c>
      <c r="G59" s="29" t="s">
        <v>233</v>
      </c>
      <c r="H59" s="26" t="s">
        <v>243</v>
      </c>
      <c r="I59" s="55" t="s">
        <v>244</v>
      </c>
      <c r="J59" s="26" t="s">
        <v>233</v>
      </c>
      <c r="K59" s="29" t="s">
        <v>233</v>
      </c>
      <c r="L59" s="26" t="s">
        <v>243</v>
      </c>
      <c r="M59" s="55" t="s">
        <v>244</v>
      </c>
      <c r="N59" s="26" t="s">
        <v>233</v>
      </c>
      <c r="O59" s="29" t="s">
        <v>233</v>
      </c>
      <c r="P59" s="20" t="s">
        <v>243</v>
      </c>
      <c r="Q59" s="25">
        <v>18415</v>
      </c>
      <c r="R59" s="26" t="s">
        <v>233</v>
      </c>
      <c r="S59" s="29" t="s">
        <v>233</v>
      </c>
      <c r="T59" s="20" t="s">
        <v>243</v>
      </c>
      <c r="U59" s="25">
        <v>23706</v>
      </c>
      <c r="V59" s="26" t="s">
        <v>233</v>
      </c>
      <c r="W59" s="29" t="s">
        <v>233</v>
      </c>
      <c r="X59" s="26" t="s">
        <v>243</v>
      </c>
      <c r="Y59" s="55" t="s">
        <v>244</v>
      </c>
      <c r="Z59" s="26" t="s">
        <v>233</v>
      </c>
      <c r="AA59" s="29" t="s">
        <v>233</v>
      </c>
      <c r="AB59" s="26" t="s">
        <v>243</v>
      </c>
      <c r="AC59" s="55" t="s">
        <v>244</v>
      </c>
      <c r="AD59" s="26" t="s">
        <v>233</v>
      </c>
      <c r="AE59" s="29" t="s">
        <v>233</v>
      </c>
      <c r="AF59" s="20" t="s">
        <v>243</v>
      </c>
      <c r="AG59" s="25">
        <v>23706</v>
      </c>
      <c r="AH59" s="26" t="s">
        <v>233</v>
      </c>
    </row>
    <row r="60" spans="1:34" ht="15.75" thickTop="1" x14ac:dyDescent="0.25">
      <c r="A60" s="38"/>
      <c r="B60" s="27"/>
      <c r="C60" s="27" t="s">
        <v>233</v>
      </c>
      <c r="D60" s="45"/>
      <c r="E60" s="45"/>
      <c r="F60" s="27"/>
      <c r="G60" s="27" t="s">
        <v>233</v>
      </c>
      <c r="H60" s="45"/>
      <c r="I60" s="45"/>
      <c r="J60" s="27"/>
      <c r="K60" s="27" t="s">
        <v>233</v>
      </c>
      <c r="L60" s="45"/>
      <c r="M60" s="45"/>
      <c r="N60" s="27"/>
      <c r="O60" s="27" t="s">
        <v>233</v>
      </c>
      <c r="P60" s="45"/>
      <c r="Q60" s="45"/>
      <c r="R60" s="27"/>
      <c r="S60" s="27" t="s">
        <v>233</v>
      </c>
      <c r="T60" s="45"/>
      <c r="U60" s="45"/>
      <c r="V60" s="27"/>
      <c r="W60" s="27" t="s">
        <v>233</v>
      </c>
      <c r="X60" s="45"/>
      <c r="Y60" s="45"/>
      <c r="Z60" s="27"/>
      <c r="AA60" s="27" t="s">
        <v>233</v>
      </c>
      <c r="AB60" s="45"/>
      <c r="AC60" s="45"/>
      <c r="AD60" s="27"/>
      <c r="AE60" s="27" t="s">
        <v>233</v>
      </c>
      <c r="AF60" s="45"/>
      <c r="AG60" s="45"/>
      <c r="AH60" s="27"/>
    </row>
    <row r="61" spans="1:34" x14ac:dyDescent="0.25">
      <c r="A61" s="38"/>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row>
    <row r="62" spans="1:34" x14ac:dyDescent="0.25">
      <c r="A62" s="38"/>
      <c r="B62" s="49" t="s">
        <v>455</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row>
    <row r="63" spans="1:34" x14ac:dyDescent="0.25">
      <c r="A63" s="38"/>
      <c r="B63" s="40" t="s">
        <v>456</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row>
    <row r="64" spans="1:34" ht="15.75" x14ac:dyDescent="0.25">
      <c r="A64" s="38"/>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26" x14ac:dyDescent="0.25">
      <c r="A65" s="38"/>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38"/>
      <c r="B66" s="16"/>
      <c r="C66" s="16" t="s">
        <v>233</v>
      </c>
      <c r="D66" s="32" t="s">
        <v>412</v>
      </c>
      <c r="E66" s="32"/>
      <c r="F66" s="32"/>
      <c r="G66" s="32"/>
      <c r="H66" s="32"/>
      <c r="I66" s="32"/>
      <c r="J66" s="32"/>
      <c r="K66" s="32"/>
      <c r="L66" s="32"/>
      <c r="M66" s="32"/>
      <c r="N66" s="16"/>
      <c r="O66" s="16"/>
      <c r="P66" s="32" t="s">
        <v>413</v>
      </c>
      <c r="Q66" s="32"/>
      <c r="R66" s="32"/>
      <c r="S66" s="32"/>
      <c r="T66" s="32"/>
      <c r="U66" s="32"/>
      <c r="V66" s="32"/>
      <c r="W66" s="32"/>
      <c r="X66" s="32"/>
      <c r="Y66" s="32"/>
      <c r="Z66" s="16"/>
    </row>
    <row r="67" spans="1:26" x14ac:dyDescent="0.25">
      <c r="A67" s="38"/>
      <c r="B67" s="33"/>
      <c r="C67" s="33" t="s">
        <v>233</v>
      </c>
      <c r="D67" s="35" t="s">
        <v>414</v>
      </c>
      <c r="E67" s="35"/>
      <c r="F67" s="36"/>
      <c r="G67" s="36" t="s">
        <v>233</v>
      </c>
      <c r="H67" s="35" t="s">
        <v>414</v>
      </c>
      <c r="I67" s="35"/>
      <c r="J67" s="36"/>
      <c r="K67" s="36"/>
      <c r="L67" s="35" t="s">
        <v>423</v>
      </c>
      <c r="M67" s="35"/>
      <c r="N67" s="33"/>
      <c r="O67" s="33"/>
      <c r="P67" s="35" t="s">
        <v>414</v>
      </c>
      <c r="Q67" s="35"/>
      <c r="R67" s="36"/>
      <c r="S67" s="36" t="s">
        <v>233</v>
      </c>
      <c r="T67" s="35" t="s">
        <v>414</v>
      </c>
      <c r="U67" s="35"/>
      <c r="V67" s="36"/>
      <c r="W67" s="36"/>
      <c r="X67" s="35" t="s">
        <v>423</v>
      </c>
      <c r="Y67" s="35"/>
      <c r="Z67" s="33"/>
    </row>
    <row r="68" spans="1:26" x14ac:dyDescent="0.25">
      <c r="A68" s="38"/>
      <c r="B68" s="33"/>
      <c r="C68" s="33"/>
      <c r="D68" s="34" t="s">
        <v>415</v>
      </c>
      <c r="E68" s="34"/>
      <c r="F68" s="33"/>
      <c r="G68" s="33"/>
      <c r="H68" s="34" t="s">
        <v>415</v>
      </c>
      <c r="I68" s="34"/>
      <c r="J68" s="33"/>
      <c r="K68" s="33"/>
      <c r="L68" s="34" t="s">
        <v>415</v>
      </c>
      <c r="M68" s="34"/>
      <c r="N68" s="33"/>
      <c r="O68" s="33"/>
      <c r="P68" s="34" t="s">
        <v>415</v>
      </c>
      <c r="Q68" s="34"/>
      <c r="R68" s="33"/>
      <c r="S68" s="33"/>
      <c r="T68" s="34" t="s">
        <v>415</v>
      </c>
      <c r="U68" s="34"/>
      <c r="V68" s="33"/>
      <c r="W68" s="33"/>
      <c r="X68" s="34" t="s">
        <v>415</v>
      </c>
      <c r="Y68" s="34"/>
      <c r="Z68" s="33"/>
    </row>
    <row r="69" spans="1:26" x14ac:dyDescent="0.25">
      <c r="A69" s="38"/>
      <c r="B69" s="33"/>
      <c r="C69" s="33"/>
      <c r="D69" s="34" t="s">
        <v>416</v>
      </c>
      <c r="E69" s="34"/>
      <c r="F69" s="33"/>
      <c r="G69" s="33"/>
      <c r="H69" s="34" t="s">
        <v>419</v>
      </c>
      <c r="I69" s="34"/>
      <c r="J69" s="33"/>
      <c r="K69" s="33"/>
      <c r="L69" s="34" t="s">
        <v>458</v>
      </c>
      <c r="M69" s="34"/>
      <c r="N69" s="33"/>
      <c r="O69" s="33"/>
      <c r="P69" s="34" t="s">
        <v>416</v>
      </c>
      <c r="Q69" s="34"/>
      <c r="R69" s="33"/>
      <c r="S69" s="33"/>
      <c r="T69" s="34" t="s">
        <v>419</v>
      </c>
      <c r="U69" s="34"/>
      <c r="V69" s="33"/>
      <c r="W69" s="33"/>
      <c r="X69" s="34" t="s">
        <v>458</v>
      </c>
      <c r="Y69" s="34"/>
      <c r="Z69" s="33"/>
    </row>
    <row r="70" spans="1:26" x14ac:dyDescent="0.25">
      <c r="A70" s="38"/>
      <c r="B70" s="33"/>
      <c r="C70" s="33"/>
      <c r="D70" s="34" t="s">
        <v>417</v>
      </c>
      <c r="E70" s="34"/>
      <c r="F70" s="33"/>
      <c r="G70" s="33"/>
      <c r="H70" s="34" t="s">
        <v>420</v>
      </c>
      <c r="I70" s="34"/>
      <c r="J70" s="33"/>
      <c r="K70" s="33"/>
      <c r="L70" s="34" t="s">
        <v>425</v>
      </c>
      <c r="M70" s="34"/>
      <c r="N70" s="33"/>
      <c r="O70" s="33"/>
      <c r="P70" s="34" t="s">
        <v>417</v>
      </c>
      <c r="Q70" s="34"/>
      <c r="R70" s="33"/>
      <c r="S70" s="33"/>
      <c r="T70" s="34" t="s">
        <v>420</v>
      </c>
      <c r="U70" s="34"/>
      <c r="V70" s="33"/>
      <c r="W70" s="33"/>
      <c r="X70" s="34" t="s">
        <v>425</v>
      </c>
      <c r="Y70" s="34"/>
      <c r="Z70" s="33"/>
    </row>
    <row r="71" spans="1:26" x14ac:dyDescent="0.25">
      <c r="A71" s="38"/>
      <c r="B71" s="33"/>
      <c r="C71" s="33"/>
      <c r="D71" s="34" t="s">
        <v>457</v>
      </c>
      <c r="E71" s="34"/>
      <c r="F71" s="33"/>
      <c r="G71" s="33"/>
      <c r="H71" s="34" t="s">
        <v>421</v>
      </c>
      <c r="I71" s="34"/>
      <c r="J71" s="33"/>
      <c r="K71" s="33"/>
      <c r="L71" s="34" t="s">
        <v>459</v>
      </c>
      <c r="M71" s="34"/>
      <c r="N71" s="33"/>
      <c r="O71" s="33"/>
      <c r="P71" s="34" t="s">
        <v>457</v>
      </c>
      <c r="Q71" s="34"/>
      <c r="R71" s="33"/>
      <c r="S71" s="33"/>
      <c r="T71" s="34" t="s">
        <v>421</v>
      </c>
      <c r="U71" s="34"/>
      <c r="V71" s="33"/>
      <c r="W71" s="33"/>
      <c r="X71" s="34" t="s">
        <v>459</v>
      </c>
      <c r="Y71" s="34"/>
      <c r="Z71" s="33"/>
    </row>
    <row r="72" spans="1:26" x14ac:dyDescent="0.25">
      <c r="A72" s="38"/>
      <c r="B72" s="33"/>
      <c r="C72" s="33"/>
      <c r="D72" s="34"/>
      <c r="E72" s="34"/>
      <c r="F72" s="33"/>
      <c r="G72" s="33"/>
      <c r="H72" s="34" t="s">
        <v>422</v>
      </c>
      <c r="I72" s="34"/>
      <c r="J72" s="33"/>
      <c r="K72" s="33"/>
      <c r="L72" s="34" t="s">
        <v>421</v>
      </c>
      <c r="M72" s="34"/>
      <c r="N72" s="33"/>
      <c r="O72" s="33"/>
      <c r="P72" s="34"/>
      <c r="Q72" s="34"/>
      <c r="R72" s="33"/>
      <c r="S72" s="33"/>
      <c r="T72" s="34" t="s">
        <v>422</v>
      </c>
      <c r="U72" s="34"/>
      <c r="V72" s="33"/>
      <c r="W72" s="33"/>
      <c r="X72" s="34" t="s">
        <v>421</v>
      </c>
      <c r="Y72" s="34"/>
      <c r="Z72" s="33"/>
    </row>
    <row r="73" spans="1:26" ht="15.75" thickBot="1" x14ac:dyDescent="0.3">
      <c r="A73" s="38"/>
      <c r="B73" s="33"/>
      <c r="C73" s="33"/>
      <c r="D73" s="32"/>
      <c r="E73" s="32"/>
      <c r="F73" s="33"/>
      <c r="G73" s="33"/>
      <c r="H73" s="32"/>
      <c r="I73" s="32"/>
      <c r="J73" s="33"/>
      <c r="K73" s="33"/>
      <c r="L73" s="32" t="s">
        <v>422</v>
      </c>
      <c r="M73" s="32"/>
      <c r="N73" s="33"/>
      <c r="O73" s="33"/>
      <c r="P73" s="32"/>
      <c r="Q73" s="32"/>
      <c r="R73" s="33"/>
      <c r="S73" s="33"/>
      <c r="T73" s="32"/>
      <c r="U73" s="32"/>
      <c r="V73" s="33"/>
      <c r="W73" s="33"/>
      <c r="X73" s="32" t="s">
        <v>422</v>
      </c>
      <c r="Y73" s="32"/>
      <c r="Z73" s="33"/>
    </row>
    <row r="74" spans="1:26" x14ac:dyDescent="0.25">
      <c r="A74" s="38"/>
      <c r="B74" s="16"/>
      <c r="C74" s="16" t="s">
        <v>233</v>
      </c>
      <c r="D74" s="34" t="s">
        <v>241</v>
      </c>
      <c r="E74" s="34"/>
      <c r="F74" s="34"/>
      <c r="G74" s="34"/>
      <c r="H74" s="34"/>
      <c r="I74" s="34"/>
      <c r="J74" s="34"/>
      <c r="K74" s="34"/>
      <c r="L74" s="34"/>
      <c r="M74" s="34"/>
      <c r="N74" s="34"/>
      <c r="O74" s="34"/>
      <c r="P74" s="34"/>
      <c r="Q74" s="34"/>
      <c r="R74" s="34"/>
      <c r="S74" s="34"/>
      <c r="T74" s="34"/>
      <c r="U74" s="34"/>
      <c r="V74" s="34"/>
      <c r="W74" s="34"/>
      <c r="X74" s="34"/>
      <c r="Y74" s="34"/>
      <c r="Z74" s="16"/>
    </row>
    <row r="75" spans="1:26" x14ac:dyDescent="0.25">
      <c r="A75" s="38"/>
      <c r="B75" s="19" t="s">
        <v>426</v>
      </c>
      <c r="C75" s="20" t="s">
        <v>233</v>
      </c>
      <c r="D75" s="20"/>
      <c r="E75" s="20"/>
      <c r="F75" s="20"/>
      <c r="G75" s="20" t="s">
        <v>233</v>
      </c>
      <c r="H75" s="20"/>
      <c r="I75" s="20"/>
      <c r="J75" s="20"/>
      <c r="K75" s="20"/>
      <c r="L75" s="20"/>
      <c r="M75" s="20"/>
      <c r="N75" s="20"/>
      <c r="O75" s="20"/>
      <c r="P75" s="20"/>
      <c r="Q75" s="20"/>
      <c r="R75" s="20"/>
      <c r="S75" s="20" t="s">
        <v>233</v>
      </c>
      <c r="T75" s="20"/>
      <c r="U75" s="20"/>
      <c r="V75" s="20"/>
      <c r="W75" s="20"/>
      <c r="X75" s="20"/>
      <c r="Y75" s="20"/>
      <c r="Z75" s="20"/>
    </row>
    <row r="76" spans="1:26" x14ac:dyDescent="0.25">
      <c r="A76" s="38"/>
      <c r="B76" s="31" t="s">
        <v>428</v>
      </c>
      <c r="C76" s="11" t="s">
        <v>233</v>
      </c>
      <c r="D76" s="11" t="s">
        <v>243</v>
      </c>
      <c r="E76" s="23">
        <v>2</v>
      </c>
      <c r="F76" s="12" t="s">
        <v>233</v>
      </c>
      <c r="G76" s="11" t="s">
        <v>233</v>
      </c>
      <c r="H76" s="12" t="s">
        <v>243</v>
      </c>
      <c r="I76" s="52" t="s">
        <v>244</v>
      </c>
      <c r="J76" s="12" t="s">
        <v>233</v>
      </c>
      <c r="K76" s="11"/>
      <c r="L76" s="11" t="s">
        <v>243</v>
      </c>
      <c r="M76" s="23">
        <v>2</v>
      </c>
      <c r="N76" s="12" t="s">
        <v>233</v>
      </c>
      <c r="O76" s="11"/>
      <c r="P76" s="11" t="s">
        <v>243</v>
      </c>
      <c r="Q76" s="22">
        <v>1741</v>
      </c>
      <c r="R76" s="12" t="s">
        <v>233</v>
      </c>
      <c r="S76" s="11" t="s">
        <v>233</v>
      </c>
      <c r="T76" s="12" t="s">
        <v>243</v>
      </c>
      <c r="U76" s="52" t="s">
        <v>244</v>
      </c>
      <c r="V76" s="12" t="s">
        <v>233</v>
      </c>
      <c r="W76" s="11"/>
      <c r="X76" s="11" t="s">
        <v>243</v>
      </c>
      <c r="Y76" s="22">
        <v>1741</v>
      </c>
      <c r="Z76" s="12" t="s">
        <v>233</v>
      </c>
    </row>
    <row r="77" spans="1:26" x14ac:dyDescent="0.25">
      <c r="A77" s="38"/>
      <c r="B77" s="19" t="s">
        <v>429</v>
      </c>
      <c r="C77" s="20" t="s">
        <v>233</v>
      </c>
      <c r="D77" s="20"/>
      <c r="E77" s="25">
        <v>49108</v>
      </c>
      <c r="F77" s="26" t="s">
        <v>233</v>
      </c>
      <c r="G77" s="20" t="s">
        <v>233</v>
      </c>
      <c r="H77" s="26"/>
      <c r="I77" s="55" t="s">
        <v>244</v>
      </c>
      <c r="J77" s="26" t="s">
        <v>233</v>
      </c>
      <c r="K77" s="20"/>
      <c r="L77" s="20"/>
      <c r="M77" s="25">
        <v>49108</v>
      </c>
      <c r="N77" s="26" t="s">
        <v>233</v>
      </c>
      <c r="O77" s="20"/>
      <c r="P77" s="20"/>
      <c r="Q77" s="25">
        <v>4520</v>
      </c>
      <c r="R77" s="26" t="s">
        <v>233</v>
      </c>
      <c r="S77" s="20" t="s">
        <v>233</v>
      </c>
      <c r="T77" s="26"/>
      <c r="U77" s="55" t="s">
        <v>244</v>
      </c>
      <c r="V77" s="26" t="s">
        <v>233</v>
      </c>
      <c r="W77" s="20"/>
      <c r="X77" s="20"/>
      <c r="Y77" s="25">
        <v>4520</v>
      </c>
      <c r="Z77" s="26" t="s">
        <v>233</v>
      </c>
    </row>
    <row r="78" spans="1:26" ht="15.75" thickBot="1" x14ac:dyDescent="0.3">
      <c r="A78" s="38"/>
      <c r="B78" s="31" t="s">
        <v>430</v>
      </c>
      <c r="C78" s="11" t="s">
        <v>233</v>
      </c>
      <c r="D78" s="11"/>
      <c r="E78" s="23" t="s">
        <v>244</v>
      </c>
      <c r="F78" s="12" t="s">
        <v>233</v>
      </c>
      <c r="G78" s="11" t="s">
        <v>233</v>
      </c>
      <c r="H78" s="11"/>
      <c r="I78" s="23" t="s">
        <v>460</v>
      </c>
      <c r="J78" s="12" t="s">
        <v>246</v>
      </c>
      <c r="K78" s="11"/>
      <c r="L78" s="11"/>
      <c r="M78" s="23" t="s">
        <v>460</v>
      </c>
      <c r="N78" s="12" t="s">
        <v>246</v>
      </c>
      <c r="O78" s="11"/>
      <c r="P78" s="11"/>
      <c r="Q78" s="23" t="s">
        <v>244</v>
      </c>
      <c r="R78" s="12" t="s">
        <v>233</v>
      </c>
      <c r="S78" s="11" t="s">
        <v>233</v>
      </c>
      <c r="T78" s="11"/>
      <c r="U78" s="23" t="s">
        <v>461</v>
      </c>
      <c r="V78" s="12" t="s">
        <v>246</v>
      </c>
      <c r="W78" s="11"/>
      <c r="X78" s="11"/>
      <c r="Y78" s="23" t="s">
        <v>461</v>
      </c>
      <c r="Z78" s="12" t="s">
        <v>246</v>
      </c>
    </row>
    <row r="79" spans="1:26" x14ac:dyDescent="0.25">
      <c r="A79" s="38"/>
      <c r="B79" s="27"/>
      <c r="C79" s="27" t="s">
        <v>233</v>
      </c>
      <c r="D79" s="28"/>
      <c r="E79" s="28"/>
      <c r="F79" s="27"/>
      <c r="G79" s="27" t="s">
        <v>233</v>
      </c>
      <c r="H79" s="28"/>
      <c r="I79" s="28"/>
      <c r="J79" s="27"/>
      <c r="K79" s="27"/>
      <c r="L79" s="28"/>
      <c r="M79" s="28"/>
      <c r="N79" s="27"/>
      <c r="O79" s="27"/>
      <c r="P79" s="28"/>
      <c r="Q79" s="28"/>
      <c r="R79" s="27"/>
      <c r="S79" s="27" t="s">
        <v>233</v>
      </c>
      <c r="T79" s="28"/>
      <c r="U79" s="28"/>
      <c r="V79" s="27"/>
      <c r="W79" s="27"/>
      <c r="X79" s="28"/>
      <c r="Y79" s="28"/>
      <c r="Z79" s="27"/>
    </row>
    <row r="80" spans="1:26" ht="25.5" x14ac:dyDescent="0.25">
      <c r="A80" s="38"/>
      <c r="B80" s="19" t="s">
        <v>433</v>
      </c>
      <c r="C80" s="29" t="s">
        <v>233</v>
      </c>
      <c r="D80" s="20"/>
      <c r="E80" s="25">
        <v>49110</v>
      </c>
      <c r="F80" s="26" t="s">
        <v>233</v>
      </c>
      <c r="G80" s="29" t="s">
        <v>233</v>
      </c>
      <c r="H80" s="20"/>
      <c r="I80" s="30" t="s">
        <v>460</v>
      </c>
      <c r="J80" s="26" t="s">
        <v>246</v>
      </c>
      <c r="K80" s="29"/>
      <c r="L80" s="20"/>
      <c r="M80" s="25">
        <v>5868</v>
      </c>
      <c r="N80" s="26" t="s">
        <v>233</v>
      </c>
      <c r="O80" s="29"/>
      <c r="P80" s="20"/>
      <c r="Q80" s="25">
        <v>6261</v>
      </c>
      <c r="R80" s="26" t="s">
        <v>233</v>
      </c>
      <c r="S80" s="29" t="s">
        <v>233</v>
      </c>
      <c r="T80" s="20"/>
      <c r="U80" s="30" t="s">
        <v>461</v>
      </c>
      <c r="V80" s="26" t="s">
        <v>246</v>
      </c>
      <c r="W80" s="29"/>
      <c r="X80" s="20"/>
      <c r="Y80" s="30">
        <v>967</v>
      </c>
      <c r="Z80" s="26" t="s">
        <v>233</v>
      </c>
    </row>
    <row r="81" spans="1:34" ht="26.25" thickBot="1" x14ac:dyDescent="0.3">
      <c r="A81" s="38"/>
      <c r="B81" s="31" t="s">
        <v>434</v>
      </c>
      <c r="C81" s="16" t="s">
        <v>233</v>
      </c>
      <c r="D81" s="11"/>
      <c r="E81" s="23">
        <v>30</v>
      </c>
      <c r="F81" s="12" t="s">
        <v>233</v>
      </c>
      <c r="G81" s="16" t="s">
        <v>233</v>
      </c>
      <c r="H81" s="11"/>
      <c r="I81" s="23" t="s">
        <v>244</v>
      </c>
      <c r="J81" s="12" t="s">
        <v>233</v>
      </c>
      <c r="K81" s="16"/>
      <c r="L81" s="11"/>
      <c r="M81" s="23">
        <v>30</v>
      </c>
      <c r="N81" s="12" t="s">
        <v>233</v>
      </c>
      <c r="O81" s="16"/>
      <c r="P81" s="11"/>
      <c r="Q81" s="23" t="s">
        <v>244</v>
      </c>
      <c r="R81" s="12" t="s">
        <v>233</v>
      </c>
      <c r="S81" s="16" t="s">
        <v>233</v>
      </c>
      <c r="T81" s="11"/>
      <c r="U81" s="23" t="s">
        <v>244</v>
      </c>
      <c r="V81" s="12" t="s">
        <v>233</v>
      </c>
      <c r="W81" s="16"/>
      <c r="X81" s="11"/>
      <c r="Y81" s="23" t="s">
        <v>244</v>
      </c>
      <c r="Z81" s="12" t="s">
        <v>233</v>
      </c>
    </row>
    <row r="82" spans="1:34" x14ac:dyDescent="0.25">
      <c r="A82" s="38"/>
      <c r="B82" s="27"/>
      <c r="C82" s="27" t="s">
        <v>233</v>
      </c>
      <c r="D82" s="28"/>
      <c r="E82" s="28"/>
      <c r="F82" s="27"/>
      <c r="G82" s="27" t="s">
        <v>233</v>
      </c>
      <c r="H82" s="28"/>
      <c r="I82" s="28"/>
      <c r="J82" s="27"/>
      <c r="K82" s="27"/>
      <c r="L82" s="28"/>
      <c r="M82" s="28"/>
      <c r="N82" s="27"/>
      <c r="O82" s="27"/>
      <c r="P82" s="28"/>
      <c r="Q82" s="28"/>
      <c r="R82" s="27"/>
      <c r="S82" s="27" t="s">
        <v>233</v>
      </c>
      <c r="T82" s="28"/>
      <c r="U82" s="28"/>
      <c r="V82" s="27"/>
      <c r="W82" s="27"/>
      <c r="X82" s="28"/>
      <c r="Y82" s="28"/>
      <c r="Z82" s="27"/>
    </row>
    <row r="83" spans="1:34" ht="15.75" thickBot="1" x14ac:dyDescent="0.3">
      <c r="A83" s="38"/>
      <c r="B83" s="19" t="s">
        <v>462</v>
      </c>
      <c r="C83" s="29" t="s">
        <v>233</v>
      </c>
      <c r="D83" s="20"/>
      <c r="E83" s="25">
        <v>49140</v>
      </c>
      <c r="F83" s="26" t="s">
        <v>233</v>
      </c>
      <c r="G83" s="29" t="s">
        <v>233</v>
      </c>
      <c r="H83" s="20"/>
      <c r="I83" s="30" t="s">
        <v>460</v>
      </c>
      <c r="J83" s="26" t="s">
        <v>246</v>
      </c>
      <c r="K83" s="29"/>
      <c r="L83" s="20"/>
      <c r="M83" s="25">
        <v>5898</v>
      </c>
      <c r="N83" s="26" t="s">
        <v>233</v>
      </c>
      <c r="O83" s="29"/>
      <c r="P83" s="20"/>
      <c r="Q83" s="25">
        <v>6261</v>
      </c>
      <c r="R83" s="26" t="s">
        <v>233</v>
      </c>
      <c r="S83" s="29" t="s">
        <v>233</v>
      </c>
      <c r="T83" s="20"/>
      <c r="U83" s="30" t="s">
        <v>461</v>
      </c>
      <c r="V83" s="26" t="s">
        <v>246</v>
      </c>
      <c r="W83" s="29"/>
      <c r="X83" s="20"/>
      <c r="Y83" s="30">
        <v>967</v>
      </c>
      <c r="Z83" s="26" t="s">
        <v>233</v>
      </c>
    </row>
    <row r="84" spans="1:34" x14ac:dyDescent="0.25">
      <c r="A84" s="38"/>
      <c r="B84" s="27"/>
      <c r="C84" s="27" t="s">
        <v>233</v>
      </c>
      <c r="D84" s="28"/>
      <c r="E84" s="28"/>
      <c r="F84" s="27"/>
      <c r="G84" s="27" t="s">
        <v>233</v>
      </c>
      <c r="H84" s="28"/>
      <c r="I84" s="28"/>
      <c r="J84" s="27"/>
      <c r="K84" s="27"/>
      <c r="L84" s="28"/>
      <c r="M84" s="28"/>
      <c r="N84" s="27"/>
      <c r="O84" s="27"/>
      <c r="P84" s="28"/>
      <c r="Q84" s="28"/>
      <c r="R84" s="27"/>
      <c r="S84" s="27" t="s">
        <v>233</v>
      </c>
      <c r="T84" s="28"/>
      <c r="U84" s="28"/>
      <c r="V84" s="27"/>
      <c r="W84" s="27"/>
      <c r="X84" s="28"/>
      <c r="Y84" s="28"/>
      <c r="Z84" s="27"/>
    </row>
    <row r="85" spans="1:34" ht="25.5" x14ac:dyDescent="0.25">
      <c r="A85" s="38"/>
      <c r="B85" s="31" t="s">
        <v>52</v>
      </c>
      <c r="C85" s="16" t="s">
        <v>233</v>
      </c>
      <c r="D85" s="11"/>
      <c r="E85" s="11"/>
      <c r="F85" s="11"/>
      <c r="G85" s="16" t="s">
        <v>233</v>
      </c>
      <c r="H85" s="11"/>
      <c r="I85" s="11"/>
      <c r="J85" s="11"/>
      <c r="K85" s="16"/>
      <c r="L85" s="11"/>
      <c r="M85" s="11"/>
      <c r="N85" s="11"/>
      <c r="O85" s="16"/>
      <c r="P85" s="11"/>
      <c r="Q85" s="11"/>
      <c r="R85" s="11"/>
      <c r="S85" s="16" t="s">
        <v>233</v>
      </c>
      <c r="T85" s="11"/>
      <c r="U85" s="11"/>
      <c r="V85" s="11"/>
      <c r="W85" s="16"/>
      <c r="X85" s="11"/>
      <c r="Y85" s="11"/>
      <c r="Z85" s="11"/>
    </row>
    <row r="86" spans="1:34" x14ac:dyDescent="0.25">
      <c r="A86" s="38"/>
      <c r="B86" s="19" t="s">
        <v>53</v>
      </c>
      <c r="C86" s="29" t="s">
        <v>233</v>
      </c>
      <c r="D86" s="20"/>
      <c r="E86" s="25">
        <v>196032</v>
      </c>
      <c r="F86" s="26" t="s">
        <v>233</v>
      </c>
      <c r="G86" s="29" t="s">
        <v>233</v>
      </c>
      <c r="H86" s="26"/>
      <c r="I86" s="55" t="s">
        <v>244</v>
      </c>
      <c r="J86" s="26" t="s">
        <v>233</v>
      </c>
      <c r="K86" s="29"/>
      <c r="L86" s="20"/>
      <c r="M86" s="25">
        <v>196032</v>
      </c>
      <c r="N86" s="26" t="s">
        <v>233</v>
      </c>
      <c r="O86" s="29"/>
      <c r="P86" s="20"/>
      <c r="Q86" s="30" t="s">
        <v>244</v>
      </c>
      <c r="R86" s="26" t="s">
        <v>233</v>
      </c>
      <c r="S86" s="29" t="s">
        <v>233</v>
      </c>
      <c r="T86" s="26"/>
      <c r="U86" s="55" t="s">
        <v>244</v>
      </c>
      <c r="V86" s="26" t="s">
        <v>233</v>
      </c>
      <c r="W86" s="29"/>
      <c r="X86" s="20"/>
      <c r="Y86" s="30" t="s">
        <v>244</v>
      </c>
      <c r="Z86" s="26" t="s">
        <v>233</v>
      </c>
    </row>
    <row r="87" spans="1:34" ht="25.5" x14ac:dyDescent="0.25">
      <c r="A87" s="38"/>
      <c r="B87" s="31" t="s">
        <v>54</v>
      </c>
      <c r="C87" s="16" t="s">
        <v>233</v>
      </c>
      <c r="D87" s="11"/>
      <c r="E87" s="22">
        <v>670311</v>
      </c>
      <c r="F87" s="12" t="s">
        <v>233</v>
      </c>
      <c r="G87" s="16" t="s">
        <v>233</v>
      </c>
      <c r="H87" s="12"/>
      <c r="I87" s="52" t="s">
        <v>244</v>
      </c>
      <c r="J87" s="12" t="s">
        <v>233</v>
      </c>
      <c r="K87" s="16"/>
      <c r="L87" s="11"/>
      <c r="M87" s="22">
        <v>670311</v>
      </c>
      <c r="N87" s="12" t="s">
        <v>233</v>
      </c>
      <c r="O87" s="16"/>
      <c r="P87" s="11"/>
      <c r="Q87" s="22">
        <v>894906</v>
      </c>
      <c r="R87" s="12" t="s">
        <v>233</v>
      </c>
      <c r="S87" s="16" t="s">
        <v>233</v>
      </c>
      <c r="T87" s="12"/>
      <c r="U87" s="52" t="s">
        <v>244</v>
      </c>
      <c r="V87" s="12" t="s">
        <v>233</v>
      </c>
      <c r="W87" s="16"/>
      <c r="X87" s="11"/>
      <c r="Y87" s="22">
        <v>894906</v>
      </c>
      <c r="Z87" s="12" t="s">
        <v>233</v>
      </c>
    </row>
    <row r="88" spans="1:34" x14ac:dyDescent="0.25">
      <c r="A88" s="38"/>
      <c r="B88" s="19" t="s">
        <v>55</v>
      </c>
      <c r="C88" s="29" t="s">
        <v>233</v>
      </c>
      <c r="D88" s="20"/>
      <c r="E88" s="25">
        <v>1091487</v>
      </c>
      <c r="F88" s="26" t="s">
        <v>233</v>
      </c>
      <c r="G88" s="29" t="s">
        <v>233</v>
      </c>
      <c r="H88" s="26"/>
      <c r="I88" s="55" t="s">
        <v>244</v>
      </c>
      <c r="J88" s="26" t="s">
        <v>233</v>
      </c>
      <c r="K88" s="29"/>
      <c r="L88" s="20"/>
      <c r="M88" s="25">
        <v>1091487</v>
      </c>
      <c r="N88" s="26" t="s">
        <v>233</v>
      </c>
      <c r="O88" s="29"/>
      <c r="P88" s="20"/>
      <c r="Q88" s="25">
        <v>353805</v>
      </c>
      <c r="R88" s="26" t="s">
        <v>233</v>
      </c>
      <c r="S88" s="29" t="s">
        <v>233</v>
      </c>
      <c r="T88" s="26"/>
      <c r="U88" s="55" t="s">
        <v>244</v>
      </c>
      <c r="V88" s="26" t="s">
        <v>233</v>
      </c>
      <c r="W88" s="29"/>
      <c r="X88" s="20"/>
      <c r="Y88" s="25">
        <v>353805</v>
      </c>
      <c r="Z88" s="26" t="s">
        <v>233</v>
      </c>
    </row>
    <row r="89" spans="1:34" ht="15.75" thickBot="1" x14ac:dyDescent="0.3">
      <c r="A89" s="38"/>
      <c r="B89" s="31" t="s">
        <v>57</v>
      </c>
      <c r="C89" s="16" t="s">
        <v>233</v>
      </c>
      <c r="D89" s="11"/>
      <c r="E89" s="22">
        <v>22228</v>
      </c>
      <c r="F89" s="12" t="s">
        <v>233</v>
      </c>
      <c r="G89" s="16" t="s">
        <v>233</v>
      </c>
      <c r="H89" s="12"/>
      <c r="I89" s="52" t="s">
        <v>244</v>
      </c>
      <c r="J89" s="12" t="s">
        <v>233</v>
      </c>
      <c r="K89" s="16"/>
      <c r="L89" s="11"/>
      <c r="M89" s="22">
        <v>22228</v>
      </c>
      <c r="N89" s="12" t="s">
        <v>233</v>
      </c>
      <c r="O89" s="16"/>
      <c r="P89" s="11"/>
      <c r="Q89" s="22">
        <v>7391</v>
      </c>
      <c r="R89" s="12" t="s">
        <v>233</v>
      </c>
      <c r="S89" s="16" t="s">
        <v>233</v>
      </c>
      <c r="T89" s="12"/>
      <c r="U89" s="52" t="s">
        <v>244</v>
      </c>
      <c r="V89" s="12" t="s">
        <v>233</v>
      </c>
      <c r="W89" s="16"/>
      <c r="X89" s="11"/>
      <c r="Y89" s="22">
        <v>7391</v>
      </c>
      <c r="Z89" s="12" t="s">
        <v>233</v>
      </c>
    </row>
    <row r="90" spans="1:34" x14ac:dyDescent="0.25">
      <c r="A90" s="38"/>
      <c r="B90" s="27"/>
      <c r="C90" s="27" t="s">
        <v>233</v>
      </c>
      <c r="D90" s="28"/>
      <c r="E90" s="28"/>
      <c r="F90" s="27"/>
      <c r="G90" s="27" t="s">
        <v>233</v>
      </c>
      <c r="H90" s="28"/>
      <c r="I90" s="28"/>
      <c r="J90" s="27"/>
      <c r="K90" s="27"/>
      <c r="L90" s="28"/>
      <c r="M90" s="28"/>
      <c r="N90" s="27"/>
      <c r="O90" s="27"/>
      <c r="P90" s="28"/>
      <c r="Q90" s="28"/>
      <c r="R90" s="27"/>
      <c r="S90" s="27" t="s">
        <v>233</v>
      </c>
      <c r="T90" s="28"/>
      <c r="U90" s="28"/>
      <c r="V90" s="27"/>
      <c r="W90" s="27"/>
      <c r="X90" s="28"/>
      <c r="Y90" s="28"/>
      <c r="Z90" s="27"/>
    </row>
    <row r="91" spans="1:34" ht="26.25" thickBot="1" x14ac:dyDescent="0.3">
      <c r="A91" s="38"/>
      <c r="B91" s="19" t="s">
        <v>463</v>
      </c>
      <c r="C91" s="29" t="s">
        <v>233</v>
      </c>
      <c r="D91" s="20"/>
      <c r="E91" s="25">
        <v>1980058</v>
      </c>
      <c r="F91" s="26" t="s">
        <v>233</v>
      </c>
      <c r="G91" s="29" t="s">
        <v>233</v>
      </c>
      <c r="H91" s="26"/>
      <c r="I91" s="55" t="s">
        <v>244</v>
      </c>
      <c r="J91" s="26" t="s">
        <v>233</v>
      </c>
      <c r="K91" s="29"/>
      <c r="L91" s="20"/>
      <c r="M91" s="25">
        <v>1980058</v>
      </c>
      <c r="N91" s="26" t="s">
        <v>233</v>
      </c>
      <c r="O91" s="29"/>
      <c r="P91" s="20"/>
      <c r="Q91" s="25">
        <v>1256102</v>
      </c>
      <c r="R91" s="26" t="s">
        <v>233</v>
      </c>
      <c r="S91" s="29" t="s">
        <v>233</v>
      </c>
      <c r="T91" s="26"/>
      <c r="U91" s="55" t="s">
        <v>244</v>
      </c>
      <c r="V91" s="26" t="s">
        <v>233</v>
      </c>
      <c r="W91" s="29"/>
      <c r="X91" s="20"/>
      <c r="Y91" s="25">
        <v>1256102</v>
      </c>
      <c r="Z91" s="26" t="s">
        <v>233</v>
      </c>
    </row>
    <row r="92" spans="1:34" x14ac:dyDescent="0.25">
      <c r="A92" s="38"/>
      <c r="B92" s="27"/>
      <c r="C92" s="27" t="s">
        <v>233</v>
      </c>
      <c r="D92" s="28"/>
      <c r="E92" s="28"/>
      <c r="F92" s="27"/>
      <c r="G92" s="27" t="s">
        <v>233</v>
      </c>
      <c r="H92" s="28"/>
      <c r="I92" s="28"/>
      <c r="J92" s="27"/>
      <c r="K92" s="27"/>
      <c r="L92" s="28"/>
      <c r="M92" s="28"/>
      <c r="N92" s="27"/>
      <c r="O92" s="27"/>
      <c r="P92" s="28"/>
      <c r="Q92" s="28"/>
      <c r="R92" s="27"/>
      <c r="S92" s="27" t="s">
        <v>233</v>
      </c>
      <c r="T92" s="28"/>
      <c r="U92" s="28"/>
      <c r="V92" s="27"/>
      <c r="W92" s="27"/>
      <c r="X92" s="28"/>
      <c r="Y92" s="28"/>
      <c r="Z92" s="27"/>
    </row>
    <row r="93" spans="1:34" ht="15.75" thickBot="1" x14ac:dyDescent="0.3">
      <c r="A93" s="38"/>
      <c r="B93" s="14"/>
      <c r="C93" s="16" t="s">
        <v>233</v>
      </c>
      <c r="D93" s="11" t="s">
        <v>243</v>
      </c>
      <c r="E93" s="22">
        <v>2029198</v>
      </c>
      <c r="F93" s="12" t="s">
        <v>233</v>
      </c>
      <c r="G93" s="16" t="s">
        <v>233</v>
      </c>
      <c r="H93" s="11" t="s">
        <v>243</v>
      </c>
      <c r="I93" s="23" t="s">
        <v>460</v>
      </c>
      <c r="J93" s="12" t="s">
        <v>246</v>
      </c>
      <c r="K93" s="16"/>
      <c r="L93" s="11" t="s">
        <v>243</v>
      </c>
      <c r="M93" s="22">
        <v>1985956</v>
      </c>
      <c r="N93" s="12" t="s">
        <v>233</v>
      </c>
      <c r="O93" s="16"/>
      <c r="P93" s="11" t="s">
        <v>243</v>
      </c>
      <c r="Q93" s="22">
        <v>1262363</v>
      </c>
      <c r="R93" s="12" t="s">
        <v>233</v>
      </c>
      <c r="S93" s="16" t="s">
        <v>233</v>
      </c>
      <c r="T93" s="11" t="s">
        <v>243</v>
      </c>
      <c r="U93" s="23" t="s">
        <v>461</v>
      </c>
      <c r="V93" s="12" t="s">
        <v>246</v>
      </c>
      <c r="W93" s="16"/>
      <c r="X93" s="11" t="s">
        <v>243</v>
      </c>
      <c r="Y93" s="22">
        <v>1257069</v>
      </c>
      <c r="Z93" s="12" t="s">
        <v>233</v>
      </c>
    </row>
    <row r="94" spans="1:34" ht="15.75" thickTop="1" x14ac:dyDescent="0.25">
      <c r="A94" s="38"/>
      <c r="B94" s="27"/>
      <c r="C94" s="27" t="s">
        <v>233</v>
      </c>
      <c r="D94" s="45"/>
      <c r="E94" s="45"/>
      <c r="F94" s="27"/>
      <c r="G94" s="27" t="s">
        <v>233</v>
      </c>
      <c r="H94" s="45"/>
      <c r="I94" s="45"/>
      <c r="J94" s="27"/>
      <c r="K94" s="27"/>
      <c r="L94" s="45"/>
      <c r="M94" s="45"/>
      <c r="N94" s="27"/>
      <c r="O94" s="27"/>
      <c r="P94" s="45"/>
      <c r="Q94" s="45"/>
      <c r="R94" s="27"/>
      <c r="S94" s="27" t="s">
        <v>233</v>
      </c>
      <c r="T94" s="45"/>
      <c r="U94" s="45"/>
      <c r="V94" s="27"/>
      <c r="W94" s="27"/>
      <c r="X94" s="45"/>
      <c r="Y94" s="45"/>
      <c r="Z94" s="27"/>
    </row>
    <row r="95" spans="1:34" x14ac:dyDescent="0.25">
      <c r="A95" s="38"/>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row>
    <row r="96" spans="1:34" x14ac:dyDescent="0.25">
      <c r="A96" s="38"/>
      <c r="B96" s="49" t="s">
        <v>464</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row>
    <row r="97" spans="1:34" x14ac:dyDescent="0.25">
      <c r="A97" s="38"/>
      <c r="B97" s="40" t="s">
        <v>465</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row>
    <row r="98" spans="1:34" ht="15.75" x14ac:dyDescent="0.25">
      <c r="A98" s="38"/>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row>
    <row r="99" spans="1:34" x14ac:dyDescent="0.25">
      <c r="A99" s="38"/>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ht="15.75" thickBot="1" x14ac:dyDescent="0.3">
      <c r="A100" s="38"/>
      <c r="B100" s="16"/>
      <c r="C100" s="16" t="s">
        <v>233</v>
      </c>
      <c r="D100" s="32" t="s">
        <v>412</v>
      </c>
      <c r="E100" s="32"/>
      <c r="F100" s="32"/>
      <c r="G100" s="32"/>
      <c r="H100" s="32"/>
      <c r="I100" s="32"/>
      <c r="J100" s="32"/>
      <c r="K100" s="32"/>
      <c r="L100" s="32"/>
      <c r="M100" s="32"/>
      <c r="N100" s="32"/>
      <c r="O100" s="32"/>
      <c r="P100" s="32"/>
      <c r="Q100" s="32"/>
      <c r="R100" s="16"/>
      <c r="S100" s="16" t="s">
        <v>233</v>
      </c>
      <c r="T100" s="32" t="s">
        <v>413</v>
      </c>
      <c r="U100" s="32"/>
      <c r="V100" s="32"/>
      <c r="W100" s="32"/>
      <c r="X100" s="32"/>
      <c r="Y100" s="32"/>
      <c r="Z100" s="32"/>
      <c r="AA100" s="32"/>
      <c r="AB100" s="32"/>
      <c r="AC100" s="32"/>
      <c r="AD100" s="32"/>
      <c r="AE100" s="32"/>
      <c r="AF100" s="32"/>
      <c r="AG100" s="32"/>
      <c r="AH100" s="16"/>
    </row>
    <row r="101" spans="1:34" x14ac:dyDescent="0.25">
      <c r="A101" s="38"/>
      <c r="B101" s="33"/>
      <c r="C101" s="33" t="s">
        <v>233</v>
      </c>
      <c r="D101" s="36"/>
      <c r="E101" s="36"/>
      <c r="F101" s="36"/>
      <c r="G101" s="36" t="s">
        <v>233</v>
      </c>
      <c r="H101" s="35" t="s">
        <v>466</v>
      </c>
      <c r="I101" s="35"/>
      <c r="J101" s="35"/>
      <c r="K101" s="35"/>
      <c r="L101" s="35"/>
      <c r="M101" s="35"/>
      <c r="N101" s="36"/>
      <c r="O101" s="36" t="s">
        <v>233</v>
      </c>
      <c r="P101" s="36"/>
      <c r="Q101" s="36"/>
      <c r="R101" s="33"/>
      <c r="S101" s="33" t="s">
        <v>233</v>
      </c>
      <c r="T101" s="36"/>
      <c r="U101" s="36"/>
      <c r="V101" s="36"/>
      <c r="W101" s="36" t="s">
        <v>233</v>
      </c>
      <c r="X101" s="35" t="s">
        <v>466</v>
      </c>
      <c r="Y101" s="35"/>
      <c r="Z101" s="35"/>
      <c r="AA101" s="35"/>
      <c r="AB101" s="35"/>
      <c r="AC101" s="35"/>
      <c r="AD101" s="36"/>
      <c r="AE101" s="36" t="s">
        <v>233</v>
      </c>
      <c r="AF101" s="36"/>
      <c r="AG101" s="36"/>
      <c r="AH101" s="33"/>
    </row>
    <row r="102" spans="1:34" x14ac:dyDescent="0.25">
      <c r="A102" s="38"/>
      <c r="B102" s="33"/>
      <c r="C102" s="33"/>
      <c r="D102" s="33"/>
      <c r="E102" s="33"/>
      <c r="F102" s="33"/>
      <c r="G102" s="33"/>
      <c r="H102" s="34" t="s">
        <v>467</v>
      </c>
      <c r="I102" s="34"/>
      <c r="J102" s="34"/>
      <c r="K102" s="34"/>
      <c r="L102" s="34"/>
      <c r="M102" s="34"/>
      <c r="N102" s="33"/>
      <c r="O102" s="33"/>
      <c r="P102" s="33"/>
      <c r="Q102" s="33"/>
      <c r="R102" s="33"/>
      <c r="S102" s="33"/>
      <c r="T102" s="33"/>
      <c r="U102" s="33"/>
      <c r="V102" s="33"/>
      <c r="W102" s="33"/>
      <c r="X102" s="34" t="s">
        <v>467</v>
      </c>
      <c r="Y102" s="34"/>
      <c r="Z102" s="34"/>
      <c r="AA102" s="34"/>
      <c r="AB102" s="34"/>
      <c r="AC102" s="34"/>
      <c r="AD102" s="33"/>
      <c r="AE102" s="33"/>
      <c r="AF102" s="33"/>
      <c r="AG102" s="33"/>
      <c r="AH102" s="33"/>
    </row>
    <row r="103" spans="1:34" x14ac:dyDescent="0.25">
      <c r="A103" s="38"/>
      <c r="B103" s="33"/>
      <c r="C103" s="33"/>
      <c r="D103" s="33"/>
      <c r="E103" s="33"/>
      <c r="F103" s="33"/>
      <c r="G103" s="33"/>
      <c r="H103" s="34" t="s">
        <v>468</v>
      </c>
      <c r="I103" s="34"/>
      <c r="J103" s="34"/>
      <c r="K103" s="34"/>
      <c r="L103" s="34"/>
      <c r="M103" s="34"/>
      <c r="N103" s="33"/>
      <c r="O103" s="33"/>
      <c r="P103" s="33"/>
      <c r="Q103" s="33"/>
      <c r="R103" s="33"/>
      <c r="S103" s="33"/>
      <c r="T103" s="33"/>
      <c r="U103" s="33"/>
      <c r="V103" s="33"/>
      <c r="W103" s="33"/>
      <c r="X103" s="34" t="s">
        <v>468</v>
      </c>
      <c r="Y103" s="34"/>
      <c r="Z103" s="34"/>
      <c r="AA103" s="34"/>
      <c r="AB103" s="34"/>
      <c r="AC103" s="34"/>
      <c r="AD103" s="33"/>
      <c r="AE103" s="33"/>
      <c r="AF103" s="33"/>
      <c r="AG103" s="33"/>
      <c r="AH103" s="33"/>
    </row>
    <row r="104" spans="1:34" ht="15.75" thickBot="1" x14ac:dyDescent="0.3">
      <c r="A104" s="38"/>
      <c r="B104" s="33"/>
      <c r="C104" s="33"/>
      <c r="D104" s="33"/>
      <c r="E104" s="33"/>
      <c r="F104" s="33"/>
      <c r="G104" s="33"/>
      <c r="H104" s="32" t="s">
        <v>469</v>
      </c>
      <c r="I104" s="32"/>
      <c r="J104" s="32"/>
      <c r="K104" s="32"/>
      <c r="L104" s="32"/>
      <c r="M104" s="32"/>
      <c r="N104" s="33"/>
      <c r="O104" s="33"/>
      <c r="P104" s="33"/>
      <c r="Q104" s="33"/>
      <c r="R104" s="33"/>
      <c r="S104" s="33"/>
      <c r="T104" s="33"/>
      <c r="U104" s="33"/>
      <c r="V104" s="33"/>
      <c r="W104" s="33"/>
      <c r="X104" s="32" t="s">
        <v>469</v>
      </c>
      <c r="Y104" s="32"/>
      <c r="Z104" s="32"/>
      <c r="AA104" s="32"/>
      <c r="AB104" s="32"/>
      <c r="AC104" s="32"/>
      <c r="AD104" s="33"/>
      <c r="AE104" s="33"/>
      <c r="AF104" s="33"/>
      <c r="AG104" s="33"/>
      <c r="AH104" s="33"/>
    </row>
    <row r="105" spans="1:34" x14ac:dyDescent="0.25">
      <c r="A105" s="38"/>
      <c r="B105" s="33"/>
      <c r="C105" s="33" t="s">
        <v>233</v>
      </c>
      <c r="D105" s="34" t="s">
        <v>470</v>
      </c>
      <c r="E105" s="34"/>
      <c r="F105" s="33"/>
      <c r="G105" s="33" t="s">
        <v>233</v>
      </c>
      <c r="H105" s="35" t="s">
        <v>440</v>
      </c>
      <c r="I105" s="35"/>
      <c r="J105" s="36"/>
      <c r="K105" s="36"/>
      <c r="L105" s="35" t="s">
        <v>30</v>
      </c>
      <c r="M105" s="35"/>
      <c r="N105" s="33"/>
      <c r="O105" s="33" t="s">
        <v>233</v>
      </c>
      <c r="P105" s="34" t="s">
        <v>423</v>
      </c>
      <c r="Q105" s="34"/>
      <c r="R105" s="33"/>
      <c r="S105" s="33" t="s">
        <v>233</v>
      </c>
      <c r="T105" s="34" t="s">
        <v>470</v>
      </c>
      <c r="U105" s="34"/>
      <c r="V105" s="33"/>
      <c r="W105" s="33" t="s">
        <v>233</v>
      </c>
      <c r="X105" s="35" t="s">
        <v>440</v>
      </c>
      <c r="Y105" s="35"/>
      <c r="Z105" s="36"/>
      <c r="AA105" s="36"/>
      <c r="AB105" s="35" t="s">
        <v>30</v>
      </c>
      <c r="AC105" s="35"/>
      <c r="AD105" s="33"/>
      <c r="AE105" s="33" t="s">
        <v>233</v>
      </c>
      <c r="AF105" s="34" t="s">
        <v>423</v>
      </c>
      <c r="AG105" s="34"/>
      <c r="AH105" s="33"/>
    </row>
    <row r="106" spans="1:34" x14ac:dyDescent="0.25">
      <c r="A106" s="38"/>
      <c r="B106" s="33"/>
      <c r="C106" s="33"/>
      <c r="D106" s="34" t="s">
        <v>459</v>
      </c>
      <c r="E106" s="34"/>
      <c r="F106" s="33"/>
      <c r="G106" s="33"/>
      <c r="H106" s="34" t="s">
        <v>441</v>
      </c>
      <c r="I106" s="34"/>
      <c r="J106" s="33"/>
      <c r="K106" s="33"/>
      <c r="L106" s="34" t="s">
        <v>442</v>
      </c>
      <c r="M106" s="34"/>
      <c r="N106" s="33"/>
      <c r="O106" s="33"/>
      <c r="P106" s="34" t="s">
        <v>439</v>
      </c>
      <c r="Q106" s="34"/>
      <c r="R106" s="33"/>
      <c r="S106" s="33"/>
      <c r="T106" s="34" t="s">
        <v>459</v>
      </c>
      <c r="U106" s="34"/>
      <c r="V106" s="33"/>
      <c r="W106" s="33"/>
      <c r="X106" s="34" t="s">
        <v>441</v>
      </c>
      <c r="Y106" s="34"/>
      <c r="Z106" s="33"/>
      <c r="AA106" s="33"/>
      <c r="AB106" s="34" t="s">
        <v>442</v>
      </c>
      <c r="AC106" s="34"/>
      <c r="AD106" s="33"/>
      <c r="AE106" s="33"/>
      <c r="AF106" s="34" t="s">
        <v>439</v>
      </c>
      <c r="AG106" s="34"/>
      <c r="AH106" s="33"/>
    </row>
    <row r="107" spans="1:34" x14ac:dyDescent="0.25">
      <c r="A107" s="38"/>
      <c r="B107" s="33"/>
      <c r="C107" s="33"/>
      <c r="D107" s="34" t="s">
        <v>421</v>
      </c>
      <c r="E107" s="34"/>
      <c r="F107" s="33"/>
      <c r="G107" s="33"/>
      <c r="H107" s="34"/>
      <c r="I107" s="34"/>
      <c r="J107" s="33"/>
      <c r="K107" s="33"/>
      <c r="L107" s="34" t="s">
        <v>471</v>
      </c>
      <c r="M107" s="34"/>
      <c r="N107" s="33"/>
      <c r="O107" s="33"/>
      <c r="P107" s="34"/>
      <c r="Q107" s="34"/>
      <c r="R107" s="33"/>
      <c r="S107" s="33"/>
      <c r="T107" s="34" t="s">
        <v>421</v>
      </c>
      <c r="U107" s="34"/>
      <c r="V107" s="33"/>
      <c r="W107" s="33"/>
      <c r="X107" s="34"/>
      <c r="Y107" s="34"/>
      <c r="Z107" s="33"/>
      <c r="AA107" s="33"/>
      <c r="AB107" s="34" t="s">
        <v>471</v>
      </c>
      <c r="AC107" s="34"/>
      <c r="AD107" s="33"/>
      <c r="AE107" s="33"/>
      <c r="AF107" s="34"/>
      <c r="AG107" s="34"/>
      <c r="AH107" s="33"/>
    </row>
    <row r="108" spans="1:34" ht="15.75" thickBot="1" x14ac:dyDescent="0.3">
      <c r="A108" s="38"/>
      <c r="B108" s="33"/>
      <c r="C108" s="33"/>
      <c r="D108" s="32" t="s">
        <v>422</v>
      </c>
      <c r="E108" s="32"/>
      <c r="F108" s="33"/>
      <c r="G108" s="33"/>
      <c r="H108" s="32"/>
      <c r="I108" s="32"/>
      <c r="J108" s="33"/>
      <c r="K108" s="33"/>
      <c r="L108" s="32"/>
      <c r="M108" s="32"/>
      <c r="N108" s="33"/>
      <c r="O108" s="33"/>
      <c r="P108" s="32"/>
      <c r="Q108" s="32"/>
      <c r="R108" s="33"/>
      <c r="S108" s="33"/>
      <c r="T108" s="32" t="s">
        <v>422</v>
      </c>
      <c r="U108" s="32"/>
      <c r="V108" s="33"/>
      <c r="W108" s="33"/>
      <c r="X108" s="32"/>
      <c r="Y108" s="32"/>
      <c r="Z108" s="33"/>
      <c r="AA108" s="33"/>
      <c r="AB108" s="32"/>
      <c r="AC108" s="32"/>
      <c r="AD108" s="33"/>
      <c r="AE108" s="33"/>
      <c r="AF108" s="32"/>
      <c r="AG108" s="32"/>
      <c r="AH108" s="33"/>
    </row>
    <row r="109" spans="1:34" x14ac:dyDescent="0.25">
      <c r="A109" s="38"/>
      <c r="B109" s="16"/>
      <c r="C109" s="16" t="s">
        <v>233</v>
      </c>
      <c r="D109" s="34" t="s">
        <v>241</v>
      </c>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16"/>
    </row>
    <row r="110" spans="1:34" x14ac:dyDescent="0.25">
      <c r="A110" s="38"/>
      <c r="B110" s="19" t="s">
        <v>448</v>
      </c>
      <c r="C110" s="20" t="s">
        <v>233</v>
      </c>
      <c r="D110" s="20" t="s">
        <v>243</v>
      </c>
      <c r="E110" s="25">
        <v>727702</v>
      </c>
      <c r="F110" s="26" t="s">
        <v>233</v>
      </c>
      <c r="G110" s="20" t="s">
        <v>233</v>
      </c>
      <c r="H110" s="20" t="s">
        <v>243</v>
      </c>
      <c r="I110" s="30" t="s">
        <v>472</v>
      </c>
      <c r="J110" s="26" t="s">
        <v>246</v>
      </c>
      <c r="K110" s="20"/>
      <c r="L110" s="26" t="s">
        <v>243</v>
      </c>
      <c r="M110" s="55" t="s">
        <v>244</v>
      </c>
      <c r="N110" s="26" t="s">
        <v>233</v>
      </c>
      <c r="O110" s="20" t="s">
        <v>233</v>
      </c>
      <c r="P110" s="20" t="s">
        <v>243</v>
      </c>
      <c r="Q110" s="30">
        <v>494</v>
      </c>
      <c r="R110" s="26" t="s">
        <v>233</v>
      </c>
      <c r="S110" s="20" t="s">
        <v>233</v>
      </c>
      <c r="T110" s="20" t="s">
        <v>243</v>
      </c>
      <c r="U110" s="25">
        <v>474625</v>
      </c>
      <c r="V110" s="26" t="s">
        <v>233</v>
      </c>
      <c r="W110" s="20" t="s">
        <v>233</v>
      </c>
      <c r="X110" s="20" t="s">
        <v>243</v>
      </c>
      <c r="Y110" s="30" t="s">
        <v>473</v>
      </c>
      <c r="Z110" s="26" t="s">
        <v>246</v>
      </c>
      <c r="AA110" s="20"/>
      <c r="AB110" s="26" t="s">
        <v>243</v>
      </c>
      <c r="AC110" s="55" t="s">
        <v>244</v>
      </c>
      <c r="AD110" s="26" t="s">
        <v>233</v>
      </c>
      <c r="AE110" s="20" t="s">
        <v>233</v>
      </c>
      <c r="AF110" s="26" t="s">
        <v>243</v>
      </c>
      <c r="AG110" s="55" t="s">
        <v>244</v>
      </c>
      <c r="AH110" s="26" t="s">
        <v>233</v>
      </c>
    </row>
    <row r="111" spans="1:34" ht="25.5" x14ac:dyDescent="0.25">
      <c r="A111" s="38"/>
      <c r="B111" s="31" t="s">
        <v>451</v>
      </c>
      <c r="C111" s="11" t="s">
        <v>233</v>
      </c>
      <c r="D111" s="11"/>
      <c r="E111" s="22">
        <v>613085</v>
      </c>
      <c r="F111" s="12" t="s">
        <v>233</v>
      </c>
      <c r="G111" s="11" t="s">
        <v>233</v>
      </c>
      <c r="H111" s="11"/>
      <c r="I111" s="23" t="s">
        <v>474</v>
      </c>
      <c r="J111" s="12" t="s">
        <v>246</v>
      </c>
      <c r="K111" s="11"/>
      <c r="L111" s="12"/>
      <c r="M111" s="52" t="s">
        <v>244</v>
      </c>
      <c r="N111" s="12" t="s">
        <v>233</v>
      </c>
      <c r="O111" s="11" t="s">
        <v>233</v>
      </c>
      <c r="P111" s="11"/>
      <c r="Q111" s="23">
        <v>274</v>
      </c>
      <c r="R111" s="12" t="s">
        <v>233</v>
      </c>
      <c r="S111" s="11" t="s">
        <v>233</v>
      </c>
      <c r="T111" s="11"/>
      <c r="U111" s="22">
        <v>243525</v>
      </c>
      <c r="V111" s="12" t="s">
        <v>233</v>
      </c>
      <c r="W111" s="11" t="s">
        <v>233</v>
      </c>
      <c r="X111" s="11"/>
      <c r="Y111" s="23" t="s">
        <v>475</v>
      </c>
      <c r="Z111" s="12" t="s">
        <v>246</v>
      </c>
      <c r="AA111" s="11"/>
      <c r="AB111" s="12"/>
      <c r="AC111" s="52" t="s">
        <v>244</v>
      </c>
      <c r="AD111" s="12" t="s">
        <v>233</v>
      </c>
      <c r="AE111" s="11" t="s">
        <v>233</v>
      </c>
      <c r="AF111" s="12"/>
      <c r="AG111" s="52" t="s">
        <v>244</v>
      </c>
      <c r="AH111" s="12" t="s">
        <v>233</v>
      </c>
    </row>
    <row r="112" spans="1:34" x14ac:dyDescent="0.25">
      <c r="A112" s="38"/>
      <c r="B112" s="19" t="s">
        <v>445</v>
      </c>
      <c r="C112" s="20" t="s">
        <v>233</v>
      </c>
      <c r="D112" s="20"/>
      <c r="E112" s="25">
        <v>487174</v>
      </c>
      <c r="F112" s="26" t="s">
        <v>233</v>
      </c>
      <c r="G112" s="20" t="s">
        <v>233</v>
      </c>
      <c r="H112" s="20"/>
      <c r="I112" s="30" t="s">
        <v>476</v>
      </c>
      <c r="J112" s="26" t="s">
        <v>246</v>
      </c>
      <c r="K112" s="20"/>
      <c r="L112" s="26"/>
      <c r="M112" s="55" t="s">
        <v>244</v>
      </c>
      <c r="N112" s="26" t="s">
        <v>233</v>
      </c>
      <c r="O112" s="20" t="s">
        <v>233</v>
      </c>
      <c r="P112" s="20"/>
      <c r="Q112" s="25">
        <v>2510</v>
      </c>
      <c r="R112" s="26" t="s">
        <v>233</v>
      </c>
      <c r="S112" s="20" t="s">
        <v>233</v>
      </c>
      <c r="T112" s="20"/>
      <c r="U112" s="25">
        <v>256711</v>
      </c>
      <c r="V112" s="26" t="s">
        <v>233</v>
      </c>
      <c r="W112" s="20" t="s">
        <v>233</v>
      </c>
      <c r="X112" s="20"/>
      <c r="Y112" s="30" t="s">
        <v>477</v>
      </c>
      <c r="Z112" s="26" t="s">
        <v>246</v>
      </c>
      <c r="AA112" s="20"/>
      <c r="AB112" s="26"/>
      <c r="AC112" s="55" t="s">
        <v>244</v>
      </c>
      <c r="AD112" s="26" t="s">
        <v>233</v>
      </c>
      <c r="AE112" s="20" t="s">
        <v>233</v>
      </c>
      <c r="AF112" s="26"/>
      <c r="AG112" s="55" t="s">
        <v>244</v>
      </c>
      <c r="AH112" s="26" t="s">
        <v>233</v>
      </c>
    </row>
    <row r="113" spans="1:34" x14ac:dyDescent="0.25">
      <c r="A113" s="38"/>
      <c r="B113" s="31" t="s">
        <v>446</v>
      </c>
      <c r="C113" s="11" t="s">
        <v>233</v>
      </c>
      <c r="D113" s="11"/>
      <c r="E113" s="22">
        <v>99758</v>
      </c>
      <c r="F113" s="12" t="s">
        <v>233</v>
      </c>
      <c r="G113" s="11" t="s">
        <v>233</v>
      </c>
      <c r="H113" s="11"/>
      <c r="I113" s="23" t="s">
        <v>478</v>
      </c>
      <c r="J113" s="12" t="s">
        <v>246</v>
      </c>
      <c r="K113" s="11"/>
      <c r="L113" s="12"/>
      <c r="M113" s="52" t="s">
        <v>244</v>
      </c>
      <c r="N113" s="12" t="s">
        <v>233</v>
      </c>
      <c r="O113" s="11" t="s">
        <v>233</v>
      </c>
      <c r="P113" s="11"/>
      <c r="Q113" s="23" t="s">
        <v>244</v>
      </c>
      <c r="R113" s="12" t="s">
        <v>233</v>
      </c>
      <c r="S113" s="11" t="s">
        <v>233</v>
      </c>
      <c r="T113" s="11"/>
      <c r="U113" s="23" t="s">
        <v>244</v>
      </c>
      <c r="V113" s="12" t="s">
        <v>233</v>
      </c>
      <c r="W113" s="11" t="s">
        <v>233</v>
      </c>
      <c r="X113" s="11"/>
      <c r="Y113" s="23" t="s">
        <v>244</v>
      </c>
      <c r="Z113" s="12" t="s">
        <v>233</v>
      </c>
      <c r="AA113" s="11"/>
      <c r="AB113" s="12"/>
      <c r="AC113" s="52" t="s">
        <v>244</v>
      </c>
      <c r="AD113" s="12" t="s">
        <v>233</v>
      </c>
      <c r="AE113" s="11" t="s">
        <v>233</v>
      </c>
      <c r="AF113" s="12"/>
      <c r="AG113" s="52" t="s">
        <v>244</v>
      </c>
      <c r="AH113" s="12" t="s">
        <v>233</v>
      </c>
    </row>
    <row r="114" spans="1:34" x14ac:dyDescent="0.25">
      <c r="A114" s="38"/>
      <c r="B114" s="19" t="s">
        <v>452</v>
      </c>
      <c r="C114" s="20" t="s">
        <v>233</v>
      </c>
      <c r="D114" s="20"/>
      <c r="E114" s="25">
        <v>41376</v>
      </c>
      <c r="F114" s="26" t="s">
        <v>233</v>
      </c>
      <c r="G114" s="20" t="s">
        <v>233</v>
      </c>
      <c r="H114" s="20"/>
      <c r="I114" s="30" t="s">
        <v>479</v>
      </c>
      <c r="J114" s="26" t="s">
        <v>246</v>
      </c>
      <c r="K114" s="20"/>
      <c r="L114" s="26"/>
      <c r="M114" s="55" t="s">
        <v>244</v>
      </c>
      <c r="N114" s="26" t="s">
        <v>233</v>
      </c>
      <c r="O114" s="20" t="s">
        <v>233</v>
      </c>
      <c r="P114" s="20"/>
      <c r="Q114" s="30">
        <v>453</v>
      </c>
      <c r="R114" s="26" t="s">
        <v>233</v>
      </c>
      <c r="S114" s="20" t="s">
        <v>233</v>
      </c>
      <c r="T114" s="20"/>
      <c r="U114" s="25">
        <v>155321</v>
      </c>
      <c r="V114" s="26" t="s">
        <v>233</v>
      </c>
      <c r="W114" s="20" t="s">
        <v>233</v>
      </c>
      <c r="X114" s="20"/>
      <c r="Y114" s="30" t="s">
        <v>480</v>
      </c>
      <c r="Z114" s="26" t="s">
        <v>246</v>
      </c>
      <c r="AA114" s="20"/>
      <c r="AB114" s="26"/>
      <c r="AC114" s="55" t="s">
        <v>244</v>
      </c>
      <c r="AD114" s="26" t="s">
        <v>233</v>
      </c>
      <c r="AE114" s="20" t="s">
        <v>233</v>
      </c>
      <c r="AF114" s="26"/>
      <c r="AG114" s="55" t="s">
        <v>244</v>
      </c>
      <c r="AH114" s="26" t="s">
        <v>233</v>
      </c>
    </row>
    <row r="115" spans="1:34" x14ac:dyDescent="0.25">
      <c r="A115" s="38"/>
      <c r="B115" s="31" t="s">
        <v>481</v>
      </c>
      <c r="C115" s="11" t="s">
        <v>233</v>
      </c>
      <c r="D115" s="11"/>
      <c r="E115" s="22">
        <v>14768</v>
      </c>
      <c r="F115" s="12" t="s">
        <v>233</v>
      </c>
      <c r="G115" s="11" t="s">
        <v>233</v>
      </c>
      <c r="H115" s="11"/>
      <c r="I115" s="23" t="s">
        <v>482</v>
      </c>
      <c r="J115" s="12" t="s">
        <v>246</v>
      </c>
      <c r="K115" s="11"/>
      <c r="L115" s="12"/>
      <c r="M115" s="52" t="s">
        <v>244</v>
      </c>
      <c r="N115" s="12" t="s">
        <v>233</v>
      </c>
      <c r="O115" s="11" t="s">
        <v>233</v>
      </c>
      <c r="P115" s="11"/>
      <c r="Q115" s="23">
        <v>74</v>
      </c>
      <c r="R115" s="12" t="s">
        <v>233</v>
      </c>
      <c r="S115" s="11" t="s">
        <v>233</v>
      </c>
      <c r="T115" s="11"/>
      <c r="U115" s="23" t="s">
        <v>244</v>
      </c>
      <c r="V115" s="12" t="s">
        <v>233</v>
      </c>
      <c r="W115" s="11" t="s">
        <v>233</v>
      </c>
      <c r="X115" s="11"/>
      <c r="Y115" s="23" t="s">
        <v>244</v>
      </c>
      <c r="Z115" s="12" t="s">
        <v>233</v>
      </c>
      <c r="AA115" s="11"/>
      <c r="AB115" s="12"/>
      <c r="AC115" s="52" t="s">
        <v>244</v>
      </c>
      <c r="AD115" s="12" t="s">
        <v>233</v>
      </c>
      <c r="AE115" s="11" t="s">
        <v>233</v>
      </c>
      <c r="AF115" s="12"/>
      <c r="AG115" s="52" t="s">
        <v>244</v>
      </c>
      <c r="AH115" s="12" t="s">
        <v>233</v>
      </c>
    </row>
    <row r="116" spans="1:34" x14ac:dyDescent="0.25">
      <c r="A116" s="38"/>
      <c r="B116" s="19" t="s">
        <v>483</v>
      </c>
      <c r="C116" s="20" t="s">
        <v>233</v>
      </c>
      <c r="D116" s="20"/>
      <c r="E116" s="30">
        <v>142</v>
      </c>
      <c r="F116" s="26" t="s">
        <v>233</v>
      </c>
      <c r="G116" s="20" t="s">
        <v>233</v>
      </c>
      <c r="H116" s="26"/>
      <c r="I116" s="55" t="s">
        <v>244</v>
      </c>
      <c r="J116" s="26" t="s">
        <v>233</v>
      </c>
      <c r="K116" s="20"/>
      <c r="L116" s="26"/>
      <c r="M116" s="55" t="s">
        <v>244</v>
      </c>
      <c r="N116" s="26" t="s">
        <v>233</v>
      </c>
      <c r="O116" s="20" t="s">
        <v>233</v>
      </c>
      <c r="P116" s="20"/>
      <c r="Q116" s="30">
        <v>142</v>
      </c>
      <c r="R116" s="26" t="s">
        <v>233</v>
      </c>
      <c r="S116" s="20" t="s">
        <v>233</v>
      </c>
      <c r="T116" s="20"/>
      <c r="U116" s="25">
        <v>47140</v>
      </c>
      <c r="V116" s="26" t="s">
        <v>233</v>
      </c>
      <c r="W116" s="20" t="s">
        <v>233</v>
      </c>
      <c r="X116" s="20"/>
      <c r="Y116" s="30" t="s">
        <v>484</v>
      </c>
      <c r="Z116" s="26" t="s">
        <v>246</v>
      </c>
      <c r="AA116" s="20"/>
      <c r="AB116" s="26"/>
      <c r="AC116" s="55" t="s">
        <v>244</v>
      </c>
      <c r="AD116" s="26" t="s">
        <v>233</v>
      </c>
      <c r="AE116" s="20" t="s">
        <v>233</v>
      </c>
      <c r="AF116" s="26"/>
      <c r="AG116" s="55" t="s">
        <v>244</v>
      </c>
      <c r="AH116" s="26" t="s">
        <v>233</v>
      </c>
    </row>
    <row r="117" spans="1:34" x14ac:dyDescent="0.25">
      <c r="A117" s="38"/>
      <c r="B117" s="31" t="s">
        <v>447</v>
      </c>
      <c r="C117" s="11" t="s">
        <v>233</v>
      </c>
      <c r="D117" s="11"/>
      <c r="E117" s="23">
        <v>60</v>
      </c>
      <c r="F117" s="12" t="s">
        <v>233</v>
      </c>
      <c r="G117" s="11" t="s">
        <v>233</v>
      </c>
      <c r="H117" s="12"/>
      <c r="I117" s="52" t="s">
        <v>244</v>
      </c>
      <c r="J117" s="12" t="s">
        <v>233</v>
      </c>
      <c r="K117" s="11"/>
      <c r="L117" s="12"/>
      <c r="M117" s="52" t="s">
        <v>244</v>
      </c>
      <c r="N117" s="12" t="s">
        <v>233</v>
      </c>
      <c r="O117" s="11" t="s">
        <v>233</v>
      </c>
      <c r="P117" s="11"/>
      <c r="Q117" s="23">
        <v>60</v>
      </c>
      <c r="R117" s="12" t="s">
        <v>233</v>
      </c>
      <c r="S117" s="11" t="s">
        <v>233</v>
      </c>
      <c r="T117" s="11"/>
      <c r="U117" s="22">
        <v>79253</v>
      </c>
      <c r="V117" s="12" t="s">
        <v>233</v>
      </c>
      <c r="W117" s="11" t="s">
        <v>233</v>
      </c>
      <c r="X117" s="11"/>
      <c r="Y117" s="23" t="s">
        <v>485</v>
      </c>
      <c r="Z117" s="12" t="s">
        <v>246</v>
      </c>
      <c r="AA117" s="11"/>
      <c r="AB117" s="12"/>
      <c r="AC117" s="52" t="s">
        <v>244</v>
      </c>
      <c r="AD117" s="12" t="s">
        <v>233</v>
      </c>
      <c r="AE117" s="11" t="s">
        <v>233</v>
      </c>
      <c r="AF117" s="12"/>
      <c r="AG117" s="52">
        <v>473</v>
      </c>
      <c r="AH117" s="12" t="s">
        <v>233</v>
      </c>
    </row>
    <row r="118" spans="1:34" x14ac:dyDescent="0.25">
      <c r="A118" s="38"/>
      <c r="B118" s="19" t="s">
        <v>444</v>
      </c>
      <c r="C118" s="20" t="s">
        <v>233</v>
      </c>
      <c r="D118" s="20"/>
      <c r="E118" s="30">
        <v>30</v>
      </c>
      <c r="F118" s="26" t="s">
        <v>233</v>
      </c>
      <c r="G118" s="20" t="s">
        <v>233</v>
      </c>
      <c r="H118" s="26"/>
      <c r="I118" s="55" t="s">
        <v>244</v>
      </c>
      <c r="J118" s="26" t="s">
        <v>233</v>
      </c>
      <c r="K118" s="20"/>
      <c r="L118" s="26"/>
      <c r="M118" s="55" t="s">
        <v>244</v>
      </c>
      <c r="N118" s="26" t="s">
        <v>233</v>
      </c>
      <c r="O118" s="20" t="s">
        <v>233</v>
      </c>
      <c r="P118" s="20"/>
      <c r="Q118" s="30">
        <v>30</v>
      </c>
      <c r="R118" s="26" t="s">
        <v>233</v>
      </c>
      <c r="S118" s="20" t="s">
        <v>233</v>
      </c>
      <c r="T118" s="20"/>
      <c r="U118" s="30" t="s">
        <v>244</v>
      </c>
      <c r="V118" s="26" t="s">
        <v>233</v>
      </c>
      <c r="W118" s="20" t="s">
        <v>233</v>
      </c>
      <c r="X118" s="26"/>
      <c r="Y118" s="55" t="s">
        <v>244</v>
      </c>
      <c r="Z118" s="26" t="s">
        <v>233</v>
      </c>
      <c r="AA118" s="20"/>
      <c r="AB118" s="26"/>
      <c r="AC118" s="55" t="s">
        <v>244</v>
      </c>
      <c r="AD118" s="26" t="s">
        <v>233</v>
      </c>
      <c r="AE118" s="20" t="s">
        <v>233</v>
      </c>
      <c r="AF118" s="26"/>
      <c r="AG118" s="55" t="s">
        <v>244</v>
      </c>
      <c r="AH118" s="26" t="s">
        <v>233</v>
      </c>
    </row>
    <row r="119" spans="1:34" ht="15.75" thickBot="1" x14ac:dyDescent="0.3">
      <c r="A119" s="38"/>
      <c r="B119" s="31" t="s">
        <v>105</v>
      </c>
      <c r="C119" s="11" t="s">
        <v>233</v>
      </c>
      <c r="D119" s="11"/>
      <c r="E119" s="22">
        <v>1861</v>
      </c>
      <c r="F119" s="12" t="s">
        <v>233</v>
      </c>
      <c r="G119" s="11" t="s">
        <v>233</v>
      </c>
      <c r="H119" s="12"/>
      <c r="I119" s="52" t="s">
        <v>244</v>
      </c>
      <c r="J119" s="12" t="s">
        <v>233</v>
      </c>
      <c r="K119" s="11"/>
      <c r="L119" s="12"/>
      <c r="M119" s="52" t="s">
        <v>244</v>
      </c>
      <c r="N119" s="12" t="s">
        <v>233</v>
      </c>
      <c r="O119" s="11" t="s">
        <v>233</v>
      </c>
      <c r="P119" s="11"/>
      <c r="Q119" s="22">
        <v>1861</v>
      </c>
      <c r="R119" s="12" t="s">
        <v>233</v>
      </c>
      <c r="S119" s="11" t="s">
        <v>233</v>
      </c>
      <c r="T119" s="11"/>
      <c r="U119" s="23">
        <v>494</v>
      </c>
      <c r="V119" s="12" t="s">
        <v>233</v>
      </c>
      <c r="W119" s="11" t="s">
        <v>233</v>
      </c>
      <c r="X119" s="12"/>
      <c r="Y119" s="52" t="s">
        <v>244</v>
      </c>
      <c r="Z119" s="12" t="s">
        <v>233</v>
      </c>
      <c r="AA119" s="11"/>
      <c r="AB119" s="12"/>
      <c r="AC119" s="52" t="s">
        <v>244</v>
      </c>
      <c r="AD119" s="12" t="s">
        <v>233</v>
      </c>
      <c r="AE119" s="11" t="s">
        <v>233</v>
      </c>
      <c r="AF119" s="11"/>
      <c r="AG119" s="23">
        <v>494</v>
      </c>
      <c r="AH119" s="12" t="s">
        <v>233</v>
      </c>
    </row>
    <row r="120" spans="1:34" x14ac:dyDescent="0.25">
      <c r="A120" s="38"/>
      <c r="B120" s="27"/>
      <c r="C120" s="27" t="s">
        <v>233</v>
      </c>
      <c r="D120" s="28"/>
      <c r="E120" s="28"/>
      <c r="F120" s="27"/>
      <c r="G120" s="27" t="s">
        <v>233</v>
      </c>
      <c r="H120" s="28"/>
      <c r="I120" s="28"/>
      <c r="J120" s="27"/>
      <c r="K120" s="27"/>
      <c r="L120" s="28"/>
      <c r="M120" s="28"/>
      <c r="N120" s="27"/>
      <c r="O120" s="27" t="s">
        <v>233</v>
      </c>
      <c r="P120" s="28"/>
      <c r="Q120" s="28"/>
      <c r="R120" s="27"/>
      <c r="S120" s="27" t="s">
        <v>233</v>
      </c>
      <c r="T120" s="28"/>
      <c r="U120" s="28"/>
      <c r="V120" s="27"/>
      <c r="W120" s="27" t="s">
        <v>233</v>
      </c>
      <c r="X120" s="28"/>
      <c r="Y120" s="28"/>
      <c r="Z120" s="27"/>
      <c r="AA120" s="27"/>
      <c r="AB120" s="28"/>
      <c r="AC120" s="28"/>
      <c r="AD120" s="27"/>
      <c r="AE120" s="27" t="s">
        <v>233</v>
      </c>
      <c r="AF120" s="28"/>
      <c r="AG120" s="28"/>
      <c r="AH120" s="27"/>
    </row>
    <row r="121" spans="1:34" ht="15.75" thickBot="1" x14ac:dyDescent="0.3">
      <c r="A121" s="38"/>
      <c r="B121" s="48"/>
      <c r="C121" s="29" t="s">
        <v>233</v>
      </c>
      <c r="D121" s="20" t="s">
        <v>243</v>
      </c>
      <c r="E121" s="25">
        <v>1985956</v>
      </c>
      <c r="F121" s="26" t="s">
        <v>233</v>
      </c>
      <c r="G121" s="29" t="s">
        <v>233</v>
      </c>
      <c r="H121" s="20" t="s">
        <v>243</v>
      </c>
      <c r="I121" s="30" t="s">
        <v>486</v>
      </c>
      <c r="J121" s="26" t="s">
        <v>246</v>
      </c>
      <c r="K121" s="29"/>
      <c r="L121" s="26" t="s">
        <v>243</v>
      </c>
      <c r="M121" s="55" t="s">
        <v>244</v>
      </c>
      <c r="N121" s="26" t="s">
        <v>233</v>
      </c>
      <c r="O121" s="29" t="s">
        <v>233</v>
      </c>
      <c r="P121" s="20" t="s">
        <v>243</v>
      </c>
      <c r="Q121" s="25">
        <v>5898</v>
      </c>
      <c r="R121" s="26" t="s">
        <v>233</v>
      </c>
      <c r="S121" s="29" t="s">
        <v>233</v>
      </c>
      <c r="T121" s="20" t="s">
        <v>243</v>
      </c>
      <c r="U121" s="25">
        <v>1257069</v>
      </c>
      <c r="V121" s="26" t="s">
        <v>233</v>
      </c>
      <c r="W121" s="29" t="s">
        <v>233</v>
      </c>
      <c r="X121" s="20" t="s">
        <v>243</v>
      </c>
      <c r="Y121" s="30" t="s">
        <v>487</v>
      </c>
      <c r="Z121" s="26" t="s">
        <v>246</v>
      </c>
      <c r="AA121" s="29"/>
      <c r="AB121" s="26" t="s">
        <v>243</v>
      </c>
      <c r="AC121" s="55" t="s">
        <v>244</v>
      </c>
      <c r="AD121" s="26" t="s">
        <v>233</v>
      </c>
      <c r="AE121" s="29" t="s">
        <v>233</v>
      </c>
      <c r="AF121" s="20" t="s">
        <v>243</v>
      </c>
      <c r="AG121" s="30">
        <v>967</v>
      </c>
      <c r="AH121" s="26" t="s">
        <v>233</v>
      </c>
    </row>
    <row r="122" spans="1:34" ht="15.75" thickTop="1" x14ac:dyDescent="0.25">
      <c r="A122" s="38"/>
      <c r="B122" s="27"/>
      <c r="C122" s="27" t="s">
        <v>233</v>
      </c>
      <c r="D122" s="45"/>
      <c r="E122" s="45"/>
      <c r="F122" s="27"/>
      <c r="G122" s="27" t="s">
        <v>233</v>
      </c>
      <c r="H122" s="45"/>
      <c r="I122" s="45"/>
      <c r="J122" s="27"/>
      <c r="K122" s="27"/>
      <c r="L122" s="45"/>
      <c r="M122" s="45"/>
      <c r="N122" s="27"/>
      <c r="O122" s="27" t="s">
        <v>233</v>
      </c>
      <c r="P122" s="45"/>
      <c r="Q122" s="45"/>
      <c r="R122" s="27"/>
      <c r="S122" s="27" t="s">
        <v>233</v>
      </c>
      <c r="T122" s="45"/>
      <c r="U122" s="45"/>
      <c r="V122" s="27"/>
      <c r="W122" s="27" t="s">
        <v>233</v>
      </c>
      <c r="X122" s="45"/>
      <c r="Y122" s="45"/>
      <c r="Z122" s="27"/>
      <c r="AA122" s="27"/>
      <c r="AB122" s="45"/>
      <c r="AC122" s="45"/>
      <c r="AD122" s="27"/>
      <c r="AE122" s="27" t="s">
        <v>233</v>
      </c>
      <c r="AF122" s="45"/>
      <c r="AG122" s="45"/>
      <c r="AH122" s="27"/>
    </row>
  </sheetData>
  <mergeCells count="306">
    <mergeCell ref="B97:AH97"/>
    <mergeCell ref="B98:AH98"/>
    <mergeCell ref="B61:AH61"/>
    <mergeCell ref="B62:AH62"/>
    <mergeCell ref="B63:AH63"/>
    <mergeCell ref="B64:AH64"/>
    <mergeCell ref="B95:AH95"/>
    <mergeCell ref="B96:AH96"/>
    <mergeCell ref="B7:AH7"/>
    <mergeCell ref="B8:AH8"/>
    <mergeCell ref="B9:AH9"/>
    <mergeCell ref="B31:AH31"/>
    <mergeCell ref="B32:AH32"/>
    <mergeCell ref="B33:AH33"/>
    <mergeCell ref="AH105:AH108"/>
    <mergeCell ref="D109:AG109"/>
    <mergeCell ref="A1:A2"/>
    <mergeCell ref="B1:AH1"/>
    <mergeCell ref="B2:AH2"/>
    <mergeCell ref="B3:AH3"/>
    <mergeCell ref="A4:A122"/>
    <mergeCell ref="B4:AH4"/>
    <mergeCell ref="B5:AH5"/>
    <mergeCell ref="B6:AH6"/>
    <mergeCell ref="AD105:AD108"/>
    <mergeCell ref="AE105:AE108"/>
    <mergeCell ref="AF105:AG105"/>
    <mergeCell ref="AF106:AG106"/>
    <mergeCell ref="AF107:AG107"/>
    <mergeCell ref="AF108:AG108"/>
    <mergeCell ref="Z105:Z108"/>
    <mergeCell ref="AA105:AA108"/>
    <mergeCell ref="AB105:AC105"/>
    <mergeCell ref="AB106:AC106"/>
    <mergeCell ref="AB107:AC107"/>
    <mergeCell ref="AB108:AC108"/>
    <mergeCell ref="V105:V108"/>
    <mergeCell ref="W105:W108"/>
    <mergeCell ref="X105:Y105"/>
    <mergeCell ref="X106:Y106"/>
    <mergeCell ref="X107:Y107"/>
    <mergeCell ref="X108:Y108"/>
    <mergeCell ref="R105:R108"/>
    <mergeCell ref="S105:S108"/>
    <mergeCell ref="T105:U105"/>
    <mergeCell ref="T106:U106"/>
    <mergeCell ref="T107:U107"/>
    <mergeCell ref="T108:U108"/>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AD101:AD104"/>
    <mergeCell ref="AE101:AE104"/>
    <mergeCell ref="AF101:AG104"/>
    <mergeCell ref="AH101:AH104"/>
    <mergeCell ref="B105:B108"/>
    <mergeCell ref="C105:C108"/>
    <mergeCell ref="D105:E105"/>
    <mergeCell ref="D106:E106"/>
    <mergeCell ref="D107:E107"/>
    <mergeCell ref="D108:E108"/>
    <mergeCell ref="R101:R104"/>
    <mergeCell ref="S101:S104"/>
    <mergeCell ref="T101:U104"/>
    <mergeCell ref="V101:V104"/>
    <mergeCell ref="W101:W104"/>
    <mergeCell ref="X101:AC101"/>
    <mergeCell ref="X102:AC102"/>
    <mergeCell ref="X103:AC103"/>
    <mergeCell ref="X104:AC104"/>
    <mergeCell ref="H102:M102"/>
    <mergeCell ref="H103:M103"/>
    <mergeCell ref="H104:M104"/>
    <mergeCell ref="N101:N104"/>
    <mergeCell ref="O101:O104"/>
    <mergeCell ref="P101:Q104"/>
    <mergeCell ref="Z67:Z73"/>
    <mergeCell ref="D74:Y74"/>
    <mergeCell ref="D100:Q100"/>
    <mergeCell ref="T100:AG100"/>
    <mergeCell ref="B101:B104"/>
    <mergeCell ref="C101:C104"/>
    <mergeCell ref="D101:E104"/>
    <mergeCell ref="F101:F104"/>
    <mergeCell ref="G101:G104"/>
    <mergeCell ref="H101:M101"/>
    <mergeCell ref="V67:V73"/>
    <mergeCell ref="W67:W73"/>
    <mergeCell ref="X67:Y67"/>
    <mergeCell ref="X68:Y68"/>
    <mergeCell ref="X69:Y69"/>
    <mergeCell ref="X70:Y70"/>
    <mergeCell ref="X71:Y71"/>
    <mergeCell ref="X72:Y72"/>
    <mergeCell ref="X73:Y73"/>
    <mergeCell ref="R67:R73"/>
    <mergeCell ref="S67:S73"/>
    <mergeCell ref="T67:U67"/>
    <mergeCell ref="T68:U68"/>
    <mergeCell ref="T69:U69"/>
    <mergeCell ref="T70:U70"/>
    <mergeCell ref="T71:U71"/>
    <mergeCell ref="T72:U72"/>
    <mergeCell ref="T73:U73"/>
    <mergeCell ref="L73:M73"/>
    <mergeCell ref="N67:N73"/>
    <mergeCell ref="O67:O73"/>
    <mergeCell ref="P67:Q67"/>
    <mergeCell ref="P68:Q68"/>
    <mergeCell ref="P69:Q69"/>
    <mergeCell ref="P70:Q70"/>
    <mergeCell ref="P71:Q71"/>
    <mergeCell ref="P72:Q72"/>
    <mergeCell ref="P73:Q73"/>
    <mergeCell ref="H72:I72"/>
    <mergeCell ref="H73:I73"/>
    <mergeCell ref="J67:J73"/>
    <mergeCell ref="K67:K73"/>
    <mergeCell ref="L67:M67"/>
    <mergeCell ref="L68:M68"/>
    <mergeCell ref="L69:M69"/>
    <mergeCell ref="L70:M70"/>
    <mergeCell ref="L71:M71"/>
    <mergeCell ref="L72:M72"/>
    <mergeCell ref="D71:E71"/>
    <mergeCell ref="D72:E72"/>
    <mergeCell ref="D73:E73"/>
    <mergeCell ref="F67:F73"/>
    <mergeCell ref="G67:G73"/>
    <mergeCell ref="H67:I67"/>
    <mergeCell ref="H68:I68"/>
    <mergeCell ref="H69:I69"/>
    <mergeCell ref="H70:I70"/>
    <mergeCell ref="H71:I71"/>
    <mergeCell ref="AH39:AH44"/>
    <mergeCell ref="D45:AG45"/>
    <mergeCell ref="D66:M66"/>
    <mergeCell ref="P66:Y66"/>
    <mergeCell ref="B67:B73"/>
    <mergeCell ref="C67:C73"/>
    <mergeCell ref="D67:E67"/>
    <mergeCell ref="D68:E68"/>
    <mergeCell ref="D69:E69"/>
    <mergeCell ref="D70:E70"/>
    <mergeCell ref="AD39:AD44"/>
    <mergeCell ref="AE39:AE44"/>
    <mergeCell ref="AF39:AG39"/>
    <mergeCell ref="AF40:AG40"/>
    <mergeCell ref="AF41:AG41"/>
    <mergeCell ref="AF42:AG42"/>
    <mergeCell ref="AF43:AG43"/>
    <mergeCell ref="AF44:AG44"/>
    <mergeCell ref="Z39:Z44"/>
    <mergeCell ref="AA39:AA44"/>
    <mergeCell ref="AB39:AC39"/>
    <mergeCell ref="AB40:AC40"/>
    <mergeCell ref="AB41:AC41"/>
    <mergeCell ref="AB42:AC42"/>
    <mergeCell ref="AB43:AC43"/>
    <mergeCell ref="AB44:AC44"/>
    <mergeCell ref="V39:V44"/>
    <mergeCell ref="W39:W44"/>
    <mergeCell ref="X39:Y39"/>
    <mergeCell ref="X40:Y40"/>
    <mergeCell ref="X41:Y41"/>
    <mergeCell ref="X42:Y42"/>
    <mergeCell ref="X43:Y43"/>
    <mergeCell ref="X44:Y44"/>
    <mergeCell ref="R39:R44"/>
    <mergeCell ref="S39:S44"/>
    <mergeCell ref="T39:U39"/>
    <mergeCell ref="T40:U40"/>
    <mergeCell ref="T41:U41"/>
    <mergeCell ref="T42:U42"/>
    <mergeCell ref="T43:U43"/>
    <mergeCell ref="T44:U44"/>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D43:E43"/>
    <mergeCell ref="D44:E44"/>
    <mergeCell ref="F39:F44"/>
    <mergeCell ref="G39:G44"/>
    <mergeCell ref="H39:I39"/>
    <mergeCell ref="H40:I40"/>
    <mergeCell ref="H41:I41"/>
    <mergeCell ref="H42:I42"/>
    <mergeCell ref="H43:I43"/>
    <mergeCell ref="H44:I44"/>
    <mergeCell ref="AD36:AD38"/>
    <mergeCell ref="AE36:AE38"/>
    <mergeCell ref="AF36:AG38"/>
    <mergeCell ref="AH36:AH38"/>
    <mergeCell ref="B39:B44"/>
    <mergeCell ref="C39:C44"/>
    <mergeCell ref="D39:E39"/>
    <mergeCell ref="D40:E40"/>
    <mergeCell ref="D41:E41"/>
    <mergeCell ref="D42:E42"/>
    <mergeCell ref="S36:S38"/>
    <mergeCell ref="T36:U38"/>
    <mergeCell ref="V36:V38"/>
    <mergeCell ref="W36:W38"/>
    <mergeCell ref="X36:AC36"/>
    <mergeCell ref="X37:AC37"/>
    <mergeCell ref="X38:AC38"/>
    <mergeCell ref="H37:M37"/>
    <mergeCell ref="H38:M38"/>
    <mergeCell ref="N36:N38"/>
    <mergeCell ref="O36:O38"/>
    <mergeCell ref="P36:Q38"/>
    <mergeCell ref="R36:R38"/>
    <mergeCell ref="Z12:Z18"/>
    <mergeCell ref="D19:Y19"/>
    <mergeCell ref="D35:Q35"/>
    <mergeCell ref="T35:AG35"/>
    <mergeCell ref="B36:B38"/>
    <mergeCell ref="C36:C38"/>
    <mergeCell ref="D36:E38"/>
    <mergeCell ref="F36:F38"/>
    <mergeCell ref="G36:G38"/>
    <mergeCell ref="H36:M36"/>
    <mergeCell ref="V12:V18"/>
    <mergeCell ref="W12:W18"/>
    <mergeCell ref="X12:Y12"/>
    <mergeCell ref="X13:Y13"/>
    <mergeCell ref="X14:Y14"/>
    <mergeCell ref="X15:Y15"/>
    <mergeCell ref="X16:Y16"/>
    <mergeCell ref="X17:Y17"/>
    <mergeCell ref="X18:Y18"/>
    <mergeCell ref="R12:R18"/>
    <mergeCell ref="S12:S18"/>
    <mergeCell ref="T12:U12"/>
    <mergeCell ref="T13:U13"/>
    <mergeCell ref="T14:U14"/>
    <mergeCell ref="T15:U15"/>
    <mergeCell ref="T16:U16"/>
    <mergeCell ref="T17:U17"/>
    <mergeCell ref="T18:U18"/>
    <mergeCell ref="N12:N18"/>
    <mergeCell ref="O12:O18"/>
    <mergeCell ref="P12:Q12"/>
    <mergeCell ref="P13:Q13"/>
    <mergeCell ref="P14:Q14"/>
    <mergeCell ref="P15:Q15"/>
    <mergeCell ref="P16:Q16"/>
    <mergeCell ref="P17:Q17"/>
    <mergeCell ref="P18:Q18"/>
    <mergeCell ref="J12:J18"/>
    <mergeCell ref="K12:K18"/>
    <mergeCell ref="L12:M12"/>
    <mergeCell ref="L13:M13"/>
    <mergeCell ref="L14:M14"/>
    <mergeCell ref="L15:M15"/>
    <mergeCell ref="L16:M16"/>
    <mergeCell ref="L17:M17"/>
    <mergeCell ref="L18:M18"/>
    <mergeCell ref="D18:E18"/>
    <mergeCell ref="F12:F18"/>
    <mergeCell ref="G12:G18"/>
    <mergeCell ref="H12:I12"/>
    <mergeCell ref="H13:I13"/>
    <mergeCell ref="H14:I14"/>
    <mergeCell ref="H15:I15"/>
    <mergeCell ref="H16:I16"/>
    <mergeCell ref="H17:I17"/>
    <mergeCell ref="H18:I18"/>
    <mergeCell ref="D11:M11"/>
    <mergeCell ref="P11:Y11"/>
    <mergeCell ref="B12:B18"/>
    <mergeCell ref="C12:C18"/>
    <mergeCell ref="D12:E12"/>
    <mergeCell ref="D13:E13"/>
    <mergeCell ref="D14:E14"/>
    <mergeCell ref="D15:E15"/>
    <mergeCell ref="D16:E16"/>
    <mergeCell ref="D17:E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6</v>
      </c>
      <c r="B1" s="7" t="s">
        <v>2</v>
      </c>
      <c r="C1" s="7" t="s">
        <v>28</v>
      </c>
    </row>
    <row r="2" spans="1:3" x14ac:dyDescent="0.25">
      <c r="A2" s="1" t="s">
        <v>1615</v>
      </c>
      <c r="B2" s="7"/>
      <c r="C2" s="7"/>
    </row>
    <row r="3" spans="1:3" x14ac:dyDescent="0.25">
      <c r="A3" s="3" t="s">
        <v>1917</v>
      </c>
      <c r="B3" s="4" t="s">
        <v>5</v>
      </c>
      <c r="C3" s="4" t="s">
        <v>5</v>
      </c>
    </row>
    <row r="4" spans="1:3" ht="30" x14ac:dyDescent="0.25">
      <c r="A4" s="2" t="s">
        <v>1918</v>
      </c>
      <c r="B4" s="8">
        <v>3</v>
      </c>
      <c r="C4" s="9">
        <v>4.0999999999999996</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919</v>
      </c>
      <c r="B1" s="7" t="s">
        <v>2</v>
      </c>
    </row>
    <row r="2" spans="1:2" ht="30" x14ac:dyDescent="0.25">
      <c r="A2" s="1" t="s">
        <v>27</v>
      </c>
      <c r="B2" s="7"/>
    </row>
    <row r="3" spans="1:2" x14ac:dyDescent="0.25">
      <c r="A3" s="2" t="s">
        <v>1641</v>
      </c>
      <c r="B3" s="4" t="s">
        <v>5</v>
      </c>
    </row>
    <row r="4" spans="1:2" ht="30" x14ac:dyDescent="0.25">
      <c r="A4" s="3" t="s">
        <v>1909</v>
      </c>
      <c r="B4" s="4" t="s">
        <v>5</v>
      </c>
    </row>
    <row r="5" spans="1:2" x14ac:dyDescent="0.25">
      <c r="A5" s="2" t="s">
        <v>1898</v>
      </c>
      <c r="B5" s="8">
        <v>8181</v>
      </c>
    </row>
    <row r="6" spans="1:2" ht="30" x14ac:dyDescent="0.25">
      <c r="A6" s="2" t="s">
        <v>1920</v>
      </c>
      <c r="B6" s="5">
        <v>43769</v>
      </c>
    </row>
    <row r="7" spans="1:2" x14ac:dyDescent="0.25">
      <c r="A7" s="2" t="s">
        <v>1899</v>
      </c>
      <c r="B7" s="5">
        <v>41844</v>
      </c>
    </row>
    <row r="8" spans="1:2" ht="30" x14ac:dyDescent="0.25">
      <c r="A8" s="2" t="s">
        <v>1644</v>
      </c>
      <c r="B8" s="4" t="s">
        <v>5</v>
      </c>
    </row>
    <row r="9" spans="1:2" ht="30" x14ac:dyDescent="0.25">
      <c r="A9" s="3" t="s">
        <v>1909</v>
      </c>
      <c r="B9" s="4" t="s">
        <v>5</v>
      </c>
    </row>
    <row r="10" spans="1:2" x14ac:dyDescent="0.25">
      <c r="A10" s="2" t="s">
        <v>1898</v>
      </c>
      <c r="B10" s="6">
        <v>31427</v>
      </c>
    </row>
    <row r="11" spans="1:2" ht="30" x14ac:dyDescent="0.25">
      <c r="A11" s="2" t="s">
        <v>1920</v>
      </c>
      <c r="B11" s="5">
        <v>41633</v>
      </c>
    </row>
    <row r="12" spans="1:2" x14ac:dyDescent="0.25">
      <c r="A12" s="2" t="s">
        <v>1899</v>
      </c>
      <c r="B12" s="5">
        <v>41943</v>
      </c>
    </row>
    <row r="13" spans="1:2" x14ac:dyDescent="0.25">
      <c r="A13" s="2" t="s">
        <v>1638</v>
      </c>
      <c r="B13" s="4" t="s">
        <v>5</v>
      </c>
    </row>
    <row r="14" spans="1:2" ht="30" x14ac:dyDescent="0.25">
      <c r="A14" s="3" t="s">
        <v>1909</v>
      </c>
      <c r="B14" s="4" t="s">
        <v>5</v>
      </c>
    </row>
    <row r="15" spans="1:2" x14ac:dyDescent="0.25">
      <c r="A15" s="2" t="s">
        <v>1898</v>
      </c>
      <c r="B15" s="6">
        <v>20495</v>
      </c>
    </row>
    <row r="16" spans="1:2" ht="30" x14ac:dyDescent="0.25">
      <c r="A16" s="2" t="s">
        <v>1920</v>
      </c>
      <c r="B16" s="5">
        <v>41629</v>
      </c>
    </row>
    <row r="17" spans="1:2" x14ac:dyDescent="0.25">
      <c r="A17" s="2" t="s">
        <v>1899</v>
      </c>
      <c r="B17" s="5">
        <v>41641</v>
      </c>
    </row>
    <row r="18" spans="1:2" x14ac:dyDescent="0.25">
      <c r="A18" s="2" t="s">
        <v>1645</v>
      </c>
      <c r="B18" s="4" t="s">
        <v>5</v>
      </c>
    </row>
    <row r="19" spans="1:2" ht="30" x14ac:dyDescent="0.25">
      <c r="A19" s="3" t="s">
        <v>1909</v>
      </c>
      <c r="B19" s="4" t="s">
        <v>5</v>
      </c>
    </row>
    <row r="20" spans="1:2" x14ac:dyDescent="0.25">
      <c r="A20" s="2" t="s">
        <v>1898</v>
      </c>
      <c r="B20" s="8">
        <v>2972</v>
      </c>
    </row>
    <row r="21" spans="1:2" ht="30" x14ac:dyDescent="0.25">
      <c r="A21" s="2" t="s">
        <v>1920</v>
      </c>
      <c r="B21" s="5">
        <v>41603</v>
      </c>
    </row>
    <row r="22" spans="1:2" x14ac:dyDescent="0.25">
      <c r="A22" s="2" t="s">
        <v>1899</v>
      </c>
      <c r="B22" s="5">
        <v>41597</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921</v>
      </c>
      <c r="B1" s="1" t="s">
        <v>1</v>
      </c>
    </row>
    <row r="2" spans="1:2" x14ac:dyDescent="0.25">
      <c r="A2" s="7"/>
      <c r="B2" s="1" t="s">
        <v>2</v>
      </c>
    </row>
    <row r="3" spans="1:2" x14ac:dyDescent="0.25">
      <c r="A3" s="3" t="s">
        <v>1917</v>
      </c>
      <c r="B3" s="4" t="s">
        <v>5</v>
      </c>
    </row>
    <row r="4" spans="1:2" x14ac:dyDescent="0.25">
      <c r="A4" s="2" t="s">
        <v>1922</v>
      </c>
      <c r="B4" s="4" t="s">
        <v>1923</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75" x14ac:dyDescent="0.25">
      <c r="A1" s="1" t="s">
        <v>1924</v>
      </c>
      <c r="B1" s="7" t="s">
        <v>2</v>
      </c>
      <c r="C1" s="7" t="s">
        <v>28</v>
      </c>
      <c r="D1" s="1" t="s">
        <v>2</v>
      </c>
      <c r="E1" s="1" t="s">
        <v>89</v>
      </c>
      <c r="F1" s="1" t="s">
        <v>2</v>
      </c>
      <c r="G1" s="1" t="s">
        <v>89</v>
      </c>
    </row>
    <row r="2" spans="1:7" ht="45" x14ac:dyDescent="0.25">
      <c r="A2" s="1" t="s">
        <v>27</v>
      </c>
      <c r="B2" s="7"/>
      <c r="C2" s="7"/>
      <c r="D2" s="1" t="s">
        <v>1925</v>
      </c>
      <c r="E2" s="1" t="s">
        <v>1925</v>
      </c>
      <c r="F2" s="1" t="s">
        <v>1925</v>
      </c>
      <c r="G2" s="1" t="s">
        <v>1925</v>
      </c>
    </row>
    <row r="3" spans="1:7" x14ac:dyDescent="0.25">
      <c r="A3" s="3" t="s">
        <v>1043</v>
      </c>
      <c r="B3" s="4" t="s">
        <v>5</v>
      </c>
      <c r="C3" s="4" t="s">
        <v>5</v>
      </c>
      <c r="D3" s="4" t="s">
        <v>5</v>
      </c>
      <c r="E3" s="4" t="s">
        <v>5</v>
      </c>
      <c r="F3" s="4" t="s">
        <v>5</v>
      </c>
      <c r="G3" s="4" t="s">
        <v>5</v>
      </c>
    </row>
    <row r="4" spans="1:7" x14ac:dyDescent="0.25">
      <c r="A4" s="2" t="s">
        <v>1044</v>
      </c>
      <c r="B4" s="8">
        <v>797715</v>
      </c>
      <c r="C4" s="8">
        <v>353805</v>
      </c>
      <c r="D4" s="8">
        <v>1091487</v>
      </c>
      <c r="E4" s="8">
        <v>274185</v>
      </c>
      <c r="F4" s="8">
        <v>1091487</v>
      </c>
      <c r="G4" s="8">
        <v>274185</v>
      </c>
    </row>
    <row r="5" spans="1:7" x14ac:dyDescent="0.25">
      <c r="A5" s="2" t="s">
        <v>1904</v>
      </c>
      <c r="B5" s="4" t="s">
        <v>5</v>
      </c>
      <c r="C5" s="4" t="s">
        <v>5</v>
      </c>
      <c r="D5" s="6">
        <v>287163</v>
      </c>
      <c r="E5" s="6">
        <v>375815</v>
      </c>
      <c r="F5" s="6">
        <v>287163</v>
      </c>
      <c r="G5" s="6">
        <v>375815</v>
      </c>
    </row>
    <row r="6" spans="1:7" x14ac:dyDescent="0.25">
      <c r="A6" s="2" t="s">
        <v>1045</v>
      </c>
      <c r="B6" s="4" t="s">
        <v>5</v>
      </c>
      <c r="C6" s="4" t="s">
        <v>5</v>
      </c>
      <c r="D6" s="90">
        <v>4.1099999999999998E-2</v>
      </c>
      <c r="E6" s="90">
        <v>3.8800000000000001E-2</v>
      </c>
      <c r="F6" s="90">
        <v>4.1099999999999998E-2</v>
      </c>
      <c r="G6" s="90">
        <v>3.8800000000000001E-2</v>
      </c>
    </row>
    <row r="7" spans="1:7" ht="45" x14ac:dyDescent="0.25">
      <c r="A7" s="2" t="s">
        <v>1090</v>
      </c>
      <c r="B7" s="4" t="s">
        <v>5</v>
      </c>
      <c r="C7" s="4" t="s">
        <v>5</v>
      </c>
      <c r="D7" s="6">
        <v>2116823</v>
      </c>
      <c r="E7" s="6">
        <v>986678</v>
      </c>
      <c r="F7" s="6">
        <v>2116823</v>
      </c>
      <c r="G7" s="6">
        <v>986678</v>
      </c>
    </row>
    <row r="8" spans="1:7" x14ac:dyDescent="0.25">
      <c r="A8" s="3" t="s">
        <v>1047</v>
      </c>
      <c r="B8" s="4" t="s">
        <v>5</v>
      </c>
      <c r="C8" s="4" t="s">
        <v>5</v>
      </c>
      <c r="D8" s="4" t="s">
        <v>5</v>
      </c>
      <c r="E8" s="4" t="s">
        <v>5</v>
      </c>
      <c r="F8" s="4" t="s">
        <v>5</v>
      </c>
      <c r="G8" s="4" t="s">
        <v>5</v>
      </c>
    </row>
    <row r="9" spans="1:7" ht="30" x14ac:dyDescent="0.25">
      <c r="A9" s="2" t="s">
        <v>1895</v>
      </c>
      <c r="B9" s="4" t="s">
        <v>5</v>
      </c>
      <c r="C9" s="4" t="s">
        <v>5</v>
      </c>
      <c r="D9" s="90">
        <v>3.1099999999999999E-2</v>
      </c>
      <c r="E9" s="90">
        <v>4.4600000000000001E-2</v>
      </c>
      <c r="F9" s="90">
        <v>3.27E-2</v>
      </c>
      <c r="G9" s="90">
        <v>4.36E-2</v>
      </c>
    </row>
    <row r="10" spans="1:7" ht="30" x14ac:dyDescent="0.25">
      <c r="A10" s="2" t="s">
        <v>1064</v>
      </c>
      <c r="B10" s="4" t="s">
        <v>5</v>
      </c>
      <c r="C10" s="4" t="s">
        <v>5</v>
      </c>
      <c r="D10" s="6">
        <v>578514</v>
      </c>
      <c r="E10" s="6">
        <v>333216</v>
      </c>
      <c r="F10" s="6">
        <v>478739</v>
      </c>
      <c r="G10" s="6">
        <v>313726</v>
      </c>
    </row>
    <row r="11" spans="1:7" x14ac:dyDescent="0.25">
      <c r="A11" s="2" t="s">
        <v>1049</v>
      </c>
      <c r="B11" s="4" t="s">
        <v>5</v>
      </c>
      <c r="C11" s="4" t="s">
        <v>5</v>
      </c>
      <c r="D11" s="6">
        <v>5216</v>
      </c>
      <c r="E11" s="6">
        <v>3800</v>
      </c>
      <c r="F11" s="6">
        <v>13559</v>
      </c>
      <c r="G11" s="6">
        <v>10411</v>
      </c>
    </row>
    <row r="12" spans="1:7" x14ac:dyDescent="0.25">
      <c r="A12" s="2" t="s">
        <v>1050</v>
      </c>
      <c r="B12" s="4" t="s">
        <v>5</v>
      </c>
      <c r="C12" s="4" t="s">
        <v>5</v>
      </c>
      <c r="D12" s="8">
        <v>1091487</v>
      </c>
      <c r="E12" s="8">
        <v>439976</v>
      </c>
      <c r="F12" s="8">
        <v>1091487</v>
      </c>
      <c r="G12" s="8">
        <v>439976</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926</v>
      </c>
      <c r="B1" s="7" t="s">
        <v>88</v>
      </c>
      <c r="C1" s="7"/>
      <c r="D1" s="7" t="s">
        <v>1</v>
      </c>
      <c r="E1" s="7"/>
    </row>
    <row r="2" spans="1:5" x14ac:dyDescent="0.25">
      <c r="A2" s="7"/>
      <c r="B2" s="1" t="s">
        <v>2</v>
      </c>
      <c r="C2" s="1" t="s">
        <v>89</v>
      </c>
      <c r="D2" s="1" t="s">
        <v>2</v>
      </c>
      <c r="E2" s="1" t="s">
        <v>89</v>
      </c>
    </row>
    <row r="3" spans="1:5" ht="30" x14ac:dyDescent="0.25">
      <c r="A3" s="3" t="s">
        <v>1909</v>
      </c>
      <c r="B3" s="4" t="s">
        <v>5</v>
      </c>
      <c r="C3" s="4" t="s">
        <v>5</v>
      </c>
      <c r="D3" s="4" t="s">
        <v>5</v>
      </c>
      <c r="E3" s="4" t="s">
        <v>5</v>
      </c>
    </row>
    <row r="4" spans="1:5" x14ac:dyDescent="0.25">
      <c r="A4" s="2" t="s">
        <v>1907</v>
      </c>
      <c r="B4" s="8">
        <v>1900000</v>
      </c>
      <c r="C4" s="8">
        <v>1100000</v>
      </c>
      <c r="D4" s="8">
        <v>5000000</v>
      </c>
      <c r="E4" s="8">
        <v>2100000</v>
      </c>
    </row>
    <row r="5" spans="1:5" ht="45" x14ac:dyDescent="0.25">
      <c r="A5" s="2" t="s">
        <v>1925</v>
      </c>
      <c r="B5" s="4" t="s">
        <v>5</v>
      </c>
      <c r="C5" s="4" t="s">
        <v>5</v>
      </c>
      <c r="D5" s="4" t="s">
        <v>5</v>
      </c>
      <c r="E5" s="4" t="s">
        <v>5</v>
      </c>
    </row>
    <row r="6" spans="1:5" ht="30" x14ac:dyDescent="0.25">
      <c r="A6" s="3" t="s">
        <v>1909</v>
      </c>
      <c r="B6" s="4" t="s">
        <v>5</v>
      </c>
      <c r="C6" s="4" t="s">
        <v>5</v>
      </c>
      <c r="D6" s="4" t="s">
        <v>5</v>
      </c>
      <c r="E6" s="4" t="s">
        <v>5</v>
      </c>
    </row>
    <row r="7" spans="1:5" x14ac:dyDescent="0.25">
      <c r="A7" s="2" t="s">
        <v>1907</v>
      </c>
      <c r="B7" s="8">
        <v>625000</v>
      </c>
      <c r="C7" s="8">
        <v>439000</v>
      </c>
      <c r="D7" s="8">
        <v>1700000</v>
      </c>
      <c r="E7" s="8">
        <v>100000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9" width="36.5703125" bestFit="1" customWidth="1"/>
  </cols>
  <sheetData>
    <row r="1" spans="1:9" ht="60" x14ac:dyDescent="0.25">
      <c r="A1" s="1" t="s">
        <v>1927</v>
      </c>
      <c r="B1" s="1" t="s">
        <v>1</v>
      </c>
      <c r="C1" s="1"/>
      <c r="D1" s="1" t="s">
        <v>1</v>
      </c>
      <c r="E1" s="1"/>
      <c r="F1" s="7"/>
      <c r="G1" s="7"/>
      <c r="H1" s="7"/>
      <c r="I1" s="7"/>
    </row>
    <row r="2" spans="1:9" ht="30" x14ac:dyDescent="0.25">
      <c r="A2" s="1" t="s">
        <v>27</v>
      </c>
      <c r="B2" s="7" t="s">
        <v>2</v>
      </c>
      <c r="C2" s="7" t="s">
        <v>28</v>
      </c>
      <c r="D2" s="1" t="s">
        <v>2</v>
      </c>
      <c r="E2" s="1" t="s">
        <v>89</v>
      </c>
      <c r="F2" s="1" t="s">
        <v>2</v>
      </c>
      <c r="G2" s="1" t="s">
        <v>2</v>
      </c>
      <c r="H2" s="1" t="s">
        <v>2</v>
      </c>
      <c r="I2" s="1" t="s">
        <v>2</v>
      </c>
    </row>
    <row r="3" spans="1:9" ht="45" x14ac:dyDescent="0.25">
      <c r="A3" s="1"/>
      <c r="B3" s="7"/>
      <c r="C3" s="7"/>
      <c r="D3" s="1" t="s">
        <v>1925</v>
      </c>
      <c r="E3" s="1" t="s">
        <v>1925</v>
      </c>
      <c r="F3" s="1" t="s">
        <v>1925</v>
      </c>
      <c r="G3" s="1" t="s">
        <v>1925</v>
      </c>
      <c r="H3" s="1" t="s">
        <v>1925</v>
      </c>
      <c r="I3" s="1" t="s">
        <v>1925</v>
      </c>
    </row>
    <row r="4" spans="1:9" x14ac:dyDescent="0.25">
      <c r="A4" s="1"/>
      <c r="B4" s="7"/>
      <c r="C4" s="7"/>
      <c r="D4" s="1"/>
      <c r="E4" s="1"/>
      <c r="F4" s="1" t="s">
        <v>1912</v>
      </c>
      <c r="G4" s="1" t="s">
        <v>1913</v>
      </c>
      <c r="H4" s="1" t="s">
        <v>1914</v>
      </c>
      <c r="I4" s="1" t="s">
        <v>1915</v>
      </c>
    </row>
    <row r="5" spans="1:9" ht="30" x14ac:dyDescent="0.25">
      <c r="A5" s="3" t="s">
        <v>1928</v>
      </c>
      <c r="B5" s="4" t="s">
        <v>5</v>
      </c>
      <c r="C5" s="4" t="s">
        <v>5</v>
      </c>
      <c r="D5" s="4" t="s">
        <v>5</v>
      </c>
      <c r="E5" s="4" t="s">
        <v>5</v>
      </c>
      <c r="F5" s="4" t="s">
        <v>5</v>
      </c>
      <c r="G5" s="4" t="s">
        <v>5</v>
      </c>
      <c r="H5" s="4" t="s">
        <v>5</v>
      </c>
      <c r="I5" s="4" t="s">
        <v>5</v>
      </c>
    </row>
    <row r="6" spans="1:9" x14ac:dyDescent="0.25">
      <c r="A6" s="2" t="s">
        <v>55</v>
      </c>
      <c r="B6" s="8">
        <v>797715</v>
      </c>
      <c r="C6" s="8">
        <v>353805</v>
      </c>
      <c r="D6" s="8">
        <v>1091487</v>
      </c>
      <c r="E6" s="8">
        <v>274185</v>
      </c>
      <c r="F6" s="4" t="s">
        <v>38</v>
      </c>
      <c r="G6" s="8">
        <v>293772</v>
      </c>
      <c r="H6" s="4" t="s">
        <v>38</v>
      </c>
      <c r="I6" s="8">
        <v>797715</v>
      </c>
    </row>
    <row r="7" spans="1:9" x14ac:dyDescent="0.25">
      <c r="A7" s="2" t="s">
        <v>1911</v>
      </c>
      <c r="B7" s="4" t="s">
        <v>1774</v>
      </c>
      <c r="C7" s="4" t="s">
        <v>5</v>
      </c>
      <c r="D7" s="4" t="s">
        <v>1929</v>
      </c>
      <c r="E7" s="4" t="s">
        <v>5</v>
      </c>
      <c r="F7" s="4" t="s">
        <v>5</v>
      </c>
      <c r="G7" s="4" t="s">
        <v>5</v>
      </c>
      <c r="H7" s="4" t="s">
        <v>5</v>
      </c>
      <c r="I7" s="4" t="s">
        <v>5</v>
      </c>
    </row>
  </sheetData>
  <mergeCells count="3">
    <mergeCell ref="F1:I1"/>
    <mergeCell ref="B2:B4"/>
    <mergeCell ref="C2:C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930</v>
      </c>
      <c r="B1" s="1" t="s">
        <v>2</v>
      </c>
      <c r="C1" s="1" t="s">
        <v>28</v>
      </c>
    </row>
    <row r="2" spans="1:3" ht="45" x14ac:dyDescent="0.25">
      <c r="A2" s="2" t="s">
        <v>1925</v>
      </c>
      <c r="B2" s="4" t="s">
        <v>5</v>
      </c>
      <c r="C2" s="4" t="s">
        <v>5</v>
      </c>
    </row>
    <row r="3" spans="1:3" ht="30" x14ac:dyDescent="0.25">
      <c r="A3" s="3" t="s">
        <v>1928</v>
      </c>
      <c r="B3" s="4" t="s">
        <v>5</v>
      </c>
      <c r="C3" s="4" t="s">
        <v>5</v>
      </c>
    </row>
    <row r="4" spans="1:3" ht="30" x14ac:dyDescent="0.25">
      <c r="A4" s="2" t="s">
        <v>1918</v>
      </c>
      <c r="B4" s="4" t="s">
        <v>38</v>
      </c>
      <c r="C4" s="8">
        <v>37900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31</v>
      </c>
      <c r="B1" s="7" t="s">
        <v>2</v>
      </c>
    </row>
    <row r="2" spans="1:2" ht="30" x14ac:dyDescent="0.25">
      <c r="A2" s="1" t="s">
        <v>27</v>
      </c>
      <c r="B2" s="7"/>
    </row>
    <row r="3" spans="1:2" x14ac:dyDescent="0.25">
      <c r="A3" s="2" t="s">
        <v>1641</v>
      </c>
      <c r="B3" s="4" t="s">
        <v>5</v>
      </c>
    </row>
    <row r="4" spans="1:2" ht="30" x14ac:dyDescent="0.25">
      <c r="A4" s="3" t="s">
        <v>1909</v>
      </c>
      <c r="B4" s="4" t="s">
        <v>5</v>
      </c>
    </row>
    <row r="5" spans="1:2" x14ac:dyDescent="0.25">
      <c r="A5" s="2" t="s">
        <v>1898</v>
      </c>
      <c r="B5" s="8">
        <v>8181</v>
      </c>
    </row>
    <row r="6" spans="1:2" x14ac:dyDescent="0.25">
      <c r="A6" s="2" t="s">
        <v>1899</v>
      </c>
      <c r="B6" s="5">
        <v>41844</v>
      </c>
    </row>
    <row r="7" spans="1:2" ht="30" x14ac:dyDescent="0.25">
      <c r="A7" s="2" t="s">
        <v>1644</v>
      </c>
      <c r="B7" s="4" t="s">
        <v>5</v>
      </c>
    </row>
    <row r="8" spans="1:2" ht="30" x14ac:dyDescent="0.25">
      <c r="A8" s="3" t="s">
        <v>1909</v>
      </c>
      <c r="B8" s="4" t="s">
        <v>5</v>
      </c>
    </row>
    <row r="9" spans="1:2" x14ac:dyDescent="0.25">
      <c r="A9" s="2" t="s">
        <v>1898</v>
      </c>
      <c r="B9" s="6">
        <v>31427</v>
      </c>
    </row>
    <row r="10" spans="1:2" x14ac:dyDescent="0.25">
      <c r="A10" s="2" t="s">
        <v>1899</v>
      </c>
      <c r="B10" s="5">
        <v>41943</v>
      </c>
    </row>
    <row r="11" spans="1:2" x14ac:dyDescent="0.25">
      <c r="A11" s="2" t="s">
        <v>1638</v>
      </c>
      <c r="B11" s="4" t="s">
        <v>5</v>
      </c>
    </row>
    <row r="12" spans="1:2" ht="30" x14ac:dyDescent="0.25">
      <c r="A12" s="3" t="s">
        <v>1909</v>
      </c>
      <c r="B12" s="4" t="s">
        <v>5</v>
      </c>
    </row>
    <row r="13" spans="1:2" x14ac:dyDescent="0.25">
      <c r="A13" s="2" t="s">
        <v>1898</v>
      </c>
      <c r="B13" s="6">
        <v>20495</v>
      </c>
    </row>
    <row r="14" spans="1:2" x14ac:dyDescent="0.25">
      <c r="A14" s="2" t="s">
        <v>1899</v>
      </c>
      <c r="B14" s="5">
        <v>41641</v>
      </c>
    </row>
    <row r="15" spans="1:2" ht="45" x14ac:dyDescent="0.25">
      <c r="A15" s="2" t="s">
        <v>1932</v>
      </c>
      <c r="B15" s="4" t="s">
        <v>5</v>
      </c>
    </row>
    <row r="16" spans="1:2" ht="30" x14ac:dyDescent="0.25">
      <c r="A16" s="3" t="s">
        <v>1909</v>
      </c>
      <c r="B16" s="4" t="s">
        <v>5</v>
      </c>
    </row>
    <row r="17" spans="1:2" x14ac:dyDescent="0.25">
      <c r="A17" s="2" t="s">
        <v>1898</v>
      </c>
      <c r="B17" s="6">
        <v>663953</v>
      </c>
    </row>
    <row r="18" spans="1:2" x14ac:dyDescent="0.25">
      <c r="A18" s="2" t="s">
        <v>1899</v>
      </c>
      <c r="B18" s="5">
        <v>41844</v>
      </c>
    </row>
    <row r="19" spans="1:2" ht="60" x14ac:dyDescent="0.25">
      <c r="A19" s="2" t="s">
        <v>1933</v>
      </c>
      <c r="B19" s="4" t="s">
        <v>5</v>
      </c>
    </row>
    <row r="20" spans="1:2" ht="30" x14ac:dyDescent="0.25">
      <c r="A20" s="3" t="s">
        <v>1909</v>
      </c>
      <c r="B20" s="4" t="s">
        <v>5</v>
      </c>
    </row>
    <row r="21" spans="1:2" x14ac:dyDescent="0.25">
      <c r="A21" s="2" t="s">
        <v>1898</v>
      </c>
      <c r="B21" s="6">
        <v>336254</v>
      </c>
    </row>
    <row r="22" spans="1:2" x14ac:dyDescent="0.25">
      <c r="A22" s="2" t="s">
        <v>1899</v>
      </c>
      <c r="B22" s="5">
        <v>41943</v>
      </c>
    </row>
    <row r="23" spans="1:2" ht="60" x14ac:dyDescent="0.25">
      <c r="A23" s="2" t="s">
        <v>1934</v>
      </c>
      <c r="B23" s="4" t="s">
        <v>5</v>
      </c>
    </row>
    <row r="24" spans="1:2" ht="30" x14ac:dyDescent="0.25">
      <c r="A24" s="3" t="s">
        <v>1909</v>
      </c>
      <c r="B24" s="4" t="s">
        <v>5</v>
      </c>
    </row>
    <row r="25" spans="1:2" x14ac:dyDescent="0.25">
      <c r="A25" s="2" t="s">
        <v>1898</v>
      </c>
      <c r="B25" s="8">
        <v>24566</v>
      </c>
    </row>
    <row r="26" spans="1:2" x14ac:dyDescent="0.25">
      <c r="A26" s="2" t="s">
        <v>1899</v>
      </c>
      <c r="B26" s="5">
        <v>41577</v>
      </c>
    </row>
  </sheetData>
  <mergeCells count="1">
    <mergeCell ref="B1:B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935</v>
      </c>
      <c r="B1" s="1" t="s">
        <v>1</v>
      </c>
    </row>
    <row r="2" spans="1:2" x14ac:dyDescent="0.25">
      <c r="A2" s="7"/>
      <c r="B2" s="1" t="s">
        <v>2</v>
      </c>
    </row>
    <row r="3" spans="1:2" x14ac:dyDescent="0.25">
      <c r="A3" s="3" t="s">
        <v>1917</v>
      </c>
      <c r="B3" s="4" t="s">
        <v>5</v>
      </c>
    </row>
    <row r="4" spans="1:2" x14ac:dyDescent="0.25">
      <c r="A4" s="2" t="s">
        <v>1922</v>
      </c>
      <c r="B4" s="4" t="s">
        <v>1923</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90" x14ac:dyDescent="0.25">
      <c r="A1" s="1" t="s">
        <v>1936</v>
      </c>
      <c r="B1" s="7" t="s">
        <v>2</v>
      </c>
      <c r="C1" s="7" t="s">
        <v>28</v>
      </c>
      <c r="D1" s="1" t="s">
        <v>2</v>
      </c>
      <c r="E1" s="1" t="s">
        <v>89</v>
      </c>
      <c r="F1" s="1" t="s">
        <v>2</v>
      </c>
      <c r="G1" s="1" t="s">
        <v>89</v>
      </c>
    </row>
    <row r="2" spans="1:7" ht="45" x14ac:dyDescent="0.25">
      <c r="A2" s="1" t="s">
        <v>27</v>
      </c>
      <c r="B2" s="7"/>
      <c r="C2" s="7"/>
      <c r="D2" s="1" t="s">
        <v>1656</v>
      </c>
      <c r="E2" s="1" t="s">
        <v>1656</v>
      </c>
      <c r="F2" s="1" t="s">
        <v>1656</v>
      </c>
      <c r="G2" s="1" t="s">
        <v>1656</v>
      </c>
    </row>
    <row r="3" spans="1:7" x14ac:dyDescent="0.25">
      <c r="A3" s="3" t="s">
        <v>1043</v>
      </c>
      <c r="B3" s="4" t="s">
        <v>5</v>
      </c>
      <c r="C3" s="4" t="s">
        <v>5</v>
      </c>
      <c r="D3" s="4" t="s">
        <v>5</v>
      </c>
      <c r="E3" s="4" t="s">
        <v>5</v>
      </c>
      <c r="F3" s="4" t="s">
        <v>5</v>
      </c>
      <c r="G3" s="4" t="s">
        <v>5</v>
      </c>
    </row>
    <row r="4" spans="1:7" x14ac:dyDescent="0.25">
      <c r="A4" s="2" t="s">
        <v>1044</v>
      </c>
      <c r="B4" s="8">
        <v>22228</v>
      </c>
      <c r="C4" s="8">
        <v>7391</v>
      </c>
      <c r="D4" s="8">
        <v>22228</v>
      </c>
      <c r="E4" s="8">
        <v>11715</v>
      </c>
      <c r="F4" s="8">
        <v>22228</v>
      </c>
      <c r="G4" s="8">
        <v>11715</v>
      </c>
    </row>
    <row r="5" spans="1:7" x14ac:dyDescent="0.25">
      <c r="A5" s="2" t="s">
        <v>1904</v>
      </c>
      <c r="B5" s="4" t="s">
        <v>5</v>
      </c>
      <c r="C5" s="4" t="s">
        <v>5</v>
      </c>
      <c r="D5" s="4" t="s">
        <v>38</v>
      </c>
      <c r="E5" s="6">
        <v>88285</v>
      </c>
      <c r="F5" s="4" t="s">
        <v>38</v>
      </c>
      <c r="G5" s="6">
        <v>88285</v>
      </c>
    </row>
    <row r="6" spans="1:7" x14ac:dyDescent="0.25">
      <c r="A6" s="2" t="s">
        <v>1045</v>
      </c>
      <c r="B6" s="4" t="s">
        <v>5</v>
      </c>
      <c r="C6" s="4" t="s">
        <v>5</v>
      </c>
      <c r="D6" s="90">
        <v>3.6799999999999999E-2</v>
      </c>
      <c r="E6" s="90">
        <v>3.9600000000000003E-2</v>
      </c>
      <c r="F6" s="90">
        <v>3.6799999999999999E-2</v>
      </c>
      <c r="G6" s="90">
        <v>3.9600000000000003E-2</v>
      </c>
    </row>
    <row r="7" spans="1:7" ht="60" x14ac:dyDescent="0.25">
      <c r="A7" s="2" t="s">
        <v>1101</v>
      </c>
      <c r="B7" s="4" t="s">
        <v>5</v>
      </c>
      <c r="C7" s="4" t="s">
        <v>5</v>
      </c>
      <c r="D7" s="6">
        <v>50796</v>
      </c>
      <c r="E7" s="6">
        <v>24148</v>
      </c>
      <c r="F7" s="6">
        <v>50796</v>
      </c>
      <c r="G7" s="6">
        <v>24148</v>
      </c>
    </row>
    <row r="8" spans="1:7" x14ac:dyDescent="0.25">
      <c r="A8" s="3" t="s">
        <v>1047</v>
      </c>
      <c r="B8" s="4" t="s">
        <v>5</v>
      </c>
      <c r="C8" s="4" t="s">
        <v>5</v>
      </c>
      <c r="D8" s="4" t="s">
        <v>5</v>
      </c>
      <c r="E8" s="4" t="s">
        <v>5</v>
      </c>
      <c r="F8" s="4" t="s">
        <v>5</v>
      </c>
      <c r="G8" s="4" t="s">
        <v>5</v>
      </c>
    </row>
    <row r="9" spans="1:7" x14ac:dyDescent="0.25">
      <c r="A9" s="2" t="s">
        <v>1045</v>
      </c>
      <c r="B9" s="4" t="s">
        <v>5</v>
      </c>
      <c r="C9" s="4" t="s">
        <v>5</v>
      </c>
      <c r="D9" s="90">
        <v>3.78E-2</v>
      </c>
      <c r="E9" s="90">
        <v>4.2500000000000003E-2</v>
      </c>
      <c r="F9" s="90">
        <v>3.9E-2</v>
      </c>
      <c r="G9" s="90">
        <v>4.2099999999999999E-2</v>
      </c>
    </row>
    <row r="10" spans="1:7" ht="30" x14ac:dyDescent="0.25">
      <c r="A10" s="2" t="s">
        <v>1102</v>
      </c>
      <c r="B10" s="4" t="s">
        <v>5</v>
      </c>
      <c r="C10" s="4" t="s">
        <v>5</v>
      </c>
      <c r="D10" s="6">
        <v>16720</v>
      </c>
      <c r="E10" s="6">
        <v>15461</v>
      </c>
      <c r="F10" s="6">
        <v>9058</v>
      </c>
      <c r="G10" s="6">
        <v>19139</v>
      </c>
    </row>
    <row r="11" spans="1:7" x14ac:dyDescent="0.25">
      <c r="A11" s="2" t="s">
        <v>1049</v>
      </c>
      <c r="B11" s="4" t="s">
        <v>5</v>
      </c>
      <c r="C11" s="4" t="s">
        <v>5</v>
      </c>
      <c r="D11" s="4">
        <v>286</v>
      </c>
      <c r="E11" s="4">
        <v>293</v>
      </c>
      <c r="F11" s="4">
        <v>269</v>
      </c>
      <c r="G11" s="4">
        <v>989</v>
      </c>
    </row>
    <row r="12" spans="1:7" x14ac:dyDescent="0.25">
      <c r="A12" s="2" t="s">
        <v>1050</v>
      </c>
      <c r="B12" s="4" t="s">
        <v>5</v>
      </c>
      <c r="C12" s="4" t="s">
        <v>5</v>
      </c>
      <c r="D12" s="8">
        <v>23867</v>
      </c>
      <c r="E12" s="8">
        <v>19909</v>
      </c>
      <c r="F12" s="8">
        <v>23867</v>
      </c>
      <c r="G12" s="8">
        <v>27494</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8"/>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6.5703125" bestFit="1" customWidth="1"/>
    <col min="6" max="6" width="36.140625" customWidth="1"/>
    <col min="7" max="7" width="13.5703125" customWidth="1"/>
    <col min="8" max="8" width="36.5703125" customWidth="1"/>
    <col min="9" max="9" width="24.28515625" customWidth="1"/>
    <col min="10" max="10" width="36.140625" customWidth="1"/>
    <col min="11" max="11" width="11.42578125" customWidth="1"/>
    <col min="12" max="12" width="5.28515625" customWidth="1"/>
    <col min="13" max="13" width="26.28515625" customWidth="1"/>
    <col min="14" max="14" width="6.140625" customWidth="1"/>
    <col min="15" max="16" width="5.28515625" customWidth="1"/>
    <col min="17" max="17" width="24.28515625" customWidth="1"/>
    <col min="18" max="18" width="6.140625" customWidth="1"/>
    <col min="19" max="20" width="5.28515625" customWidth="1"/>
    <col min="21" max="21" width="20.5703125" customWidth="1"/>
    <col min="22" max="22" width="6.140625" customWidth="1"/>
    <col min="23" max="23" width="28.42578125" customWidth="1"/>
    <col min="24" max="24" width="5.28515625" customWidth="1"/>
    <col min="25" max="25" width="24.28515625" customWidth="1"/>
    <col min="26" max="26" width="6.140625" customWidth="1"/>
    <col min="27" max="27" width="28.42578125" customWidth="1"/>
    <col min="28" max="28" width="5.28515625" customWidth="1"/>
    <col min="29" max="29" width="24.28515625" customWidth="1"/>
    <col min="30" max="30" width="6.140625" customWidth="1"/>
  </cols>
  <sheetData>
    <row r="1" spans="1:30"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89</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488</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9" t="s">
        <v>49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38"/>
      <c r="B6" s="40" t="s">
        <v>491</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8"/>
      <c r="B7" s="42" t="s">
        <v>492</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38"/>
      <c r="B8" s="40" t="s">
        <v>493</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38"/>
      <c r="B9" s="40" t="s">
        <v>494</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38"/>
      <c r="B10" s="40" t="s">
        <v>495</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38"/>
      <c r="B11" s="40" t="s">
        <v>496</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38"/>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x14ac:dyDescent="0.25">
      <c r="A13" s="38"/>
      <c r="B13" s="42" t="s">
        <v>497</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38"/>
      <c r="B14" s="40" t="s">
        <v>498</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ht="15.75" x14ac:dyDescent="0.25">
      <c r="A15" s="38"/>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x14ac:dyDescent="0.25">
      <c r="A16" s="38"/>
      <c r="B16" s="11"/>
      <c r="C16" s="11"/>
      <c r="D16" s="11"/>
      <c r="E16" s="11"/>
      <c r="F16" s="11"/>
      <c r="G16" s="11"/>
      <c r="H16" s="11"/>
      <c r="I16" s="11"/>
      <c r="J16" s="11"/>
      <c r="K16" s="11"/>
      <c r="L16" s="11"/>
      <c r="M16" s="11"/>
      <c r="N16" s="11"/>
      <c r="O16" s="11"/>
      <c r="P16" s="11"/>
      <c r="Q16" s="11"/>
      <c r="R16" s="11"/>
    </row>
    <row r="17" spans="1:18" ht="15.75" thickBot="1" x14ac:dyDescent="0.3">
      <c r="A17" s="38"/>
      <c r="B17" s="16"/>
      <c r="C17" s="16" t="s">
        <v>233</v>
      </c>
      <c r="D17" s="32" t="s">
        <v>412</v>
      </c>
      <c r="E17" s="32"/>
      <c r="F17" s="32"/>
      <c r="G17" s="32"/>
      <c r="H17" s="32"/>
      <c r="I17" s="32"/>
      <c r="J17" s="32"/>
      <c r="K17" s="32"/>
      <c r="L17" s="32"/>
      <c r="M17" s="32"/>
      <c r="N17" s="32"/>
      <c r="O17" s="32"/>
      <c r="P17" s="32"/>
      <c r="Q17" s="32"/>
      <c r="R17" s="16"/>
    </row>
    <row r="18" spans="1:18" ht="15.75" thickBot="1" x14ac:dyDescent="0.3">
      <c r="A18" s="38"/>
      <c r="B18" s="16"/>
      <c r="C18" s="16" t="s">
        <v>233</v>
      </c>
      <c r="D18" s="46" t="s">
        <v>499</v>
      </c>
      <c r="E18" s="46"/>
      <c r="F18" s="16"/>
      <c r="G18" s="16" t="s">
        <v>233</v>
      </c>
      <c r="H18" s="46" t="s">
        <v>500</v>
      </c>
      <c r="I18" s="46"/>
      <c r="J18" s="16"/>
      <c r="K18" s="16" t="s">
        <v>233</v>
      </c>
      <c r="L18" s="46" t="s">
        <v>501</v>
      </c>
      <c r="M18" s="46"/>
      <c r="N18" s="16"/>
      <c r="O18" s="16" t="s">
        <v>233</v>
      </c>
      <c r="P18" s="46" t="s">
        <v>124</v>
      </c>
      <c r="Q18" s="46"/>
      <c r="R18" s="16"/>
    </row>
    <row r="19" spans="1:18" x14ac:dyDescent="0.25">
      <c r="A19" s="38"/>
      <c r="B19" s="16"/>
      <c r="C19" s="16" t="s">
        <v>233</v>
      </c>
      <c r="D19" s="34" t="s">
        <v>241</v>
      </c>
      <c r="E19" s="34"/>
      <c r="F19" s="34"/>
      <c r="G19" s="34"/>
      <c r="H19" s="34"/>
      <c r="I19" s="34"/>
      <c r="J19" s="34"/>
      <c r="K19" s="34"/>
      <c r="L19" s="34"/>
      <c r="M19" s="34"/>
      <c r="N19" s="34"/>
      <c r="O19" s="34"/>
      <c r="P19" s="34"/>
      <c r="Q19" s="34"/>
      <c r="R19" s="16"/>
    </row>
    <row r="20" spans="1:18" x14ac:dyDescent="0.25">
      <c r="A20" s="38"/>
      <c r="B20" s="19" t="s">
        <v>502</v>
      </c>
      <c r="C20" s="20" t="s">
        <v>233</v>
      </c>
      <c r="D20" s="20"/>
      <c r="E20" s="20"/>
      <c r="F20" s="20"/>
      <c r="G20" s="20" t="s">
        <v>233</v>
      </c>
      <c r="H20" s="20"/>
      <c r="I20" s="20"/>
      <c r="J20" s="20"/>
      <c r="K20" s="20" t="s">
        <v>233</v>
      </c>
      <c r="L20" s="20"/>
      <c r="M20" s="20"/>
      <c r="N20" s="20"/>
      <c r="O20" s="20" t="s">
        <v>233</v>
      </c>
      <c r="P20" s="20"/>
      <c r="Q20" s="20"/>
      <c r="R20" s="20"/>
    </row>
    <row r="21" spans="1:18" x14ac:dyDescent="0.25">
      <c r="A21" s="38"/>
      <c r="B21" s="21" t="s">
        <v>31</v>
      </c>
      <c r="C21" s="11" t="s">
        <v>233</v>
      </c>
      <c r="D21" s="11" t="s">
        <v>243</v>
      </c>
      <c r="E21" s="22">
        <v>80936</v>
      </c>
      <c r="F21" s="12" t="s">
        <v>233</v>
      </c>
      <c r="G21" s="11" t="s">
        <v>233</v>
      </c>
      <c r="H21" s="12" t="s">
        <v>243</v>
      </c>
      <c r="I21" s="52" t="s">
        <v>244</v>
      </c>
      <c r="J21" s="12" t="s">
        <v>233</v>
      </c>
      <c r="K21" s="11" t="s">
        <v>233</v>
      </c>
      <c r="L21" s="12" t="s">
        <v>243</v>
      </c>
      <c r="M21" s="52" t="s">
        <v>244</v>
      </c>
      <c r="N21" s="12" t="s">
        <v>233</v>
      </c>
      <c r="O21" s="11" t="s">
        <v>233</v>
      </c>
      <c r="P21" s="11" t="s">
        <v>243</v>
      </c>
      <c r="Q21" s="22">
        <v>80936</v>
      </c>
      <c r="R21" s="12" t="s">
        <v>233</v>
      </c>
    </row>
    <row r="22" spans="1:18" x14ac:dyDescent="0.25">
      <c r="A22" s="38"/>
      <c r="B22" s="24" t="s">
        <v>32</v>
      </c>
      <c r="C22" s="20" t="s">
        <v>233</v>
      </c>
      <c r="D22" s="26"/>
      <c r="E22" s="55" t="s">
        <v>244</v>
      </c>
      <c r="F22" s="26" t="s">
        <v>233</v>
      </c>
      <c r="G22" s="20" t="s">
        <v>233</v>
      </c>
      <c r="H22" s="20"/>
      <c r="I22" s="25">
        <v>204914</v>
      </c>
      <c r="J22" s="26" t="s">
        <v>233</v>
      </c>
      <c r="K22" s="20" t="s">
        <v>233</v>
      </c>
      <c r="L22" s="26"/>
      <c r="M22" s="55" t="s">
        <v>244</v>
      </c>
      <c r="N22" s="26" t="s">
        <v>233</v>
      </c>
      <c r="O22" s="20" t="s">
        <v>233</v>
      </c>
      <c r="P22" s="20"/>
      <c r="Q22" s="25">
        <v>204914</v>
      </c>
      <c r="R22" s="26" t="s">
        <v>233</v>
      </c>
    </row>
    <row r="23" spans="1:18" ht="25.5" x14ac:dyDescent="0.25">
      <c r="A23" s="38"/>
      <c r="B23" s="21" t="s">
        <v>44</v>
      </c>
      <c r="C23" s="11" t="s">
        <v>233</v>
      </c>
      <c r="D23" s="12"/>
      <c r="E23" s="52" t="s">
        <v>244</v>
      </c>
      <c r="F23" s="12" t="s">
        <v>233</v>
      </c>
      <c r="G23" s="11" t="s">
        <v>233</v>
      </c>
      <c r="H23" s="11"/>
      <c r="I23" s="23" t="s">
        <v>244</v>
      </c>
      <c r="J23" s="12" t="s">
        <v>233</v>
      </c>
      <c r="K23" s="11" t="s">
        <v>233</v>
      </c>
      <c r="L23" s="11"/>
      <c r="M23" s="22">
        <v>2857</v>
      </c>
      <c r="N23" s="12" t="s">
        <v>233</v>
      </c>
      <c r="O23" s="11" t="s">
        <v>233</v>
      </c>
      <c r="P23" s="11"/>
      <c r="Q23" s="22">
        <v>2857</v>
      </c>
      <c r="R23" s="12" t="s">
        <v>233</v>
      </c>
    </row>
    <row r="24" spans="1:18" x14ac:dyDescent="0.25">
      <c r="A24" s="38"/>
      <c r="B24" s="24" t="s">
        <v>503</v>
      </c>
      <c r="C24" s="20" t="s">
        <v>233</v>
      </c>
      <c r="D24" s="26"/>
      <c r="E24" s="55" t="s">
        <v>244</v>
      </c>
      <c r="F24" s="26" t="s">
        <v>233</v>
      </c>
      <c r="G24" s="20" t="s">
        <v>233</v>
      </c>
      <c r="H24" s="20"/>
      <c r="I24" s="30" t="s">
        <v>244</v>
      </c>
      <c r="J24" s="26" t="s">
        <v>233</v>
      </c>
      <c r="K24" s="20" t="s">
        <v>233</v>
      </c>
      <c r="L24" s="20"/>
      <c r="M24" s="25">
        <v>12578</v>
      </c>
      <c r="N24" s="26" t="s">
        <v>233</v>
      </c>
      <c r="O24" s="20" t="s">
        <v>233</v>
      </c>
      <c r="P24" s="20"/>
      <c r="Q24" s="25">
        <v>12578</v>
      </c>
      <c r="R24" s="26" t="s">
        <v>233</v>
      </c>
    </row>
    <row r="25" spans="1:18" ht="25.5" x14ac:dyDescent="0.25">
      <c r="A25" s="38"/>
      <c r="B25" s="21" t="s">
        <v>54</v>
      </c>
      <c r="C25" s="11" t="s">
        <v>233</v>
      </c>
      <c r="D25" s="12"/>
      <c r="E25" s="52" t="s">
        <v>244</v>
      </c>
      <c r="F25" s="12" t="s">
        <v>233</v>
      </c>
      <c r="G25" s="11" t="s">
        <v>233</v>
      </c>
      <c r="H25" s="11"/>
      <c r="I25" s="22">
        <v>737114</v>
      </c>
      <c r="J25" s="12" t="s">
        <v>233</v>
      </c>
      <c r="K25" s="11" t="s">
        <v>233</v>
      </c>
      <c r="L25" s="11"/>
      <c r="M25" s="23" t="s">
        <v>244</v>
      </c>
      <c r="N25" s="12" t="s">
        <v>233</v>
      </c>
      <c r="O25" s="11" t="s">
        <v>233</v>
      </c>
      <c r="P25" s="11"/>
      <c r="Q25" s="22">
        <v>737114</v>
      </c>
      <c r="R25" s="12" t="s">
        <v>233</v>
      </c>
    </row>
    <row r="26" spans="1:18" x14ac:dyDescent="0.25">
      <c r="A26" s="38"/>
      <c r="B26" s="24" t="s">
        <v>55</v>
      </c>
      <c r="C26" s="20" t="s">
        <v>233</v>
      </c>
      <c r="D26" s="26"/>
      <c r="E26" s="55" t="s">
        <v>244</v>
      </c>
      <c r="F26" s="26" t="s">
        <v>233</v>
      </c>
      <c r="G26" s="20" t="s">
        <v>233</v>
      </c>
      <c r="H26" s="26"/>
      <c r="I26" s="55" t="s">
        <v>244</v>
      </c>
      <c r="J26" s="26" t="s">
        <v>233</v>
      </c>
      <c r="K26" s="20" t="s">
        <v>233</v>
      </c>
      <c r="L26" s="20"/>
      <c r="M26" s="25">
        <v>1848656</v>
      </c>
      <c r="N26" s="26" t="s">
        <v>233</v>
      </c>
      <c r="O26" s="20" t="s">
        <v>233</v>
      </c>
      <c r="P26" s="20"/>
      <c r="Q26" s="25">
        <v>1848656</v>
      </c>
      <c r="R26" s="26" t="s">
        <v>233</v>
      </c>
    </row>
    <row r="27" spans="1:18" ht="25.5" x14ac:dyDescent="0.25">
      <c r="A27" s="38"/>
      <c r="B27" s="21" t="s">
        <v>56</v>
      </c>
      <c r="C27" s="11" t="s">
        <v>233</v>
      </c>
      <c r="D27" s="12"/>
      <c r="E27" s="52" t="s">
        <v>244</v>
      </c>
      <c r="F27" s="12" t="s">
        <v>233</v>
      </c>
      <c r="G27" s="11" t="s">
        <v>233</v>
      </c>
      <c r="H27" s="12"/>
      <c r="I27" s="57">
        <v>536776</v>
      </c>
      <c r="J27" s="12" t="s">
        <v>233</v>
      </c>
      <c r="K27" s="11" t="s">
        <v>233</v>
      </c>
      <c r="L27" s="11"/>
      <c r="M27" s="23" t="s">
        <v>244</v>
      </c>
      <c r="N27" s="12" t="s">
        <v>233</v>
      </c>
      <c r="O27" s="11" t="s">
        <v>233</v>
      </c>
      <c r="P27" s="11"/>
      <c r="Q27" s="22">
        <v>536776</v>
      </c>
      <c r="R27" s="12" t="s">
        <v>233</v>
      </c>
    </row>
    <row r="28" spans="1:18" ht="25.5" x14ac:dyDescent="0.25">
      <c r="A28" s="38"/>
      <c r="B28" s="24" t="s">
        <v>504</v>
      </c>
      <c r="C28" s="20" t="s">
        <v>233</v>
      </c>
      <c r="D28" s="26"/>
      <c r="E28" s="55" t="s">
        <v>244</v>
      </c>
      <c r="F28" s="26" t="s">
        <v>233</v>
      </c>
      <c r="G28" s="20" t="s">
        <v>233</v>
      </c>
      <c r="H28" s="26"/>
      <c r="I28" s="55" t="s">
        <v>244</v>
      </c>
      <c r="J28" s="26" t="s">
        <v>233</v>
      </c>
      <c r="K28" s="20" t="s">
        <v>233</v>
      </c>
      <c r="L28" s="20"/>
      <c r="M28" s="25">
        <v>228086</v>
      </c>
      <c r="N28" s="26" t="s">
        <v>233</v>
      </c>
      <c r="O28" s="20" t="s">
        <v>233</v>
      </c>
      <c r="P28" s="20"/>
      <c r="Q28" s="25">
        <v>228086</v>
      </c>
      <c r="R28" s="26" t="s">
        <v>233</v>
      </c>
    </row>
    <row r="29" spans="1:18" x14ac:dyDescent="0.25">
      <c r="A29" s="38"/>
      <c r="B29" s="21" t="s">
        <v>43</v>
      </c>
      <c r="C29" s="11" t="s">
        <v>233</v>
      </c>
      <c r="D29" s="12"/>
      <c r="E29" s="52" t="s">
        <v>244</v>
      </c>
      <c r="F29" s="12" t="s">
        <v>233</v>
      </c>
      <c r="G29" s="11" t="s">
        <v>233</v>
      </c>
      <c r="H29" s="12"/>
      <c r="I29" s="52" t="s">
        <v>244</v>
      </c>
      <c r="J29" s="12" t="s">
        <v>233</v>
      </c>
      <c r="K29" s="11" t="s">
        <v>233</v>
      </c>
      <c r="L29" s="11"/>
      <c r="M29" s="22">
        <v>10997</v>
      </c>
      <c r="N29" s="12" t="s">
        <v>233</v>
      </c>
      <c r="O29" s="11" t="s">
        <v>233</v>
      </c>
      <c r="P29" s="11"/>
      <c r="Q29" s="22">
        <v>10997</v>
      </c>
      <c r="R29" s="12" t="s">
        <v>233</v>
      </c>
    </row>
    <row r="30" spans="1:18" x14ac:dyDescent="0.25">
      <c r="A30" s="38"/>
      <c r="B30" s="24" t="s">
        <v>505</v>
      </c>
      <c r="C30" s="20" t="s">
        <v>233</v>
      </c>
      <c r="D30" s="20"/>
      <c r="E30" s="20"/>
      <c r="F30" s="20"/>
      <c r="G30" s="20" t="s">
        <v>233</v>
      </c>
      <c r="H30" s="20"/>
      <c r="I30" s="20"/>
      <c r="J30" s="20"/>
      <c r="K30" s="20" t="s">
        <v>233</v>
      </c>
      <c r="L30" s="20"/>
      <c r="M30" s="20"/>
      <c r="N30" s="20"/>
      <c r="O30" s="20" t="s">
        <v>233</v>
      </c>
      <c r="P30" s="20"/>
      <c r="Q30" s="20"/>
      <c r="R30" s="20"/>
    </row>
    <row r="31" spans="1:18" x14ac:dyDescent="0.25">
      <c r="A31" s="38"/>
      <c r="B31" s="51" t="s">
        <v>444</v>
      </c>
      <c r="C31" s="11" t="s">
        <v>233</v>
      </c>
      <c r="D31" s="12"/>
      <c r="E31" s="52" t="s">
        <v>244</v>
      </c>
      <c r="F31" s="12" t="s">
        <v>233</v>
      </c>
      <c r="G31" s="11" t="s">
        <v>233</v>
      </c>
      <c r="H31" s="12"/>
      <c r="I31" s="52" t="s">
        <v>244</v>
      </c>
      <c r="J31" s="12" t="s">
        <v>233</v>
      </c>
      <c r="K31" s="11" t="s">
        <v>233</v>
      </c>
      <c r="L31" s="11"/>
      <c r="M31" s="22">
        <v>11476</v>
      </c>
      <c r="N31" s="12" t="s">
        <v>233</v>
      </c>
      <c r="O31" s="11" t="s">
        <v>233</v>
      </c>
      <c r="P31" s="11"/>
      <c r="Q31" s="22">
        <v>11476</v>
      </c>
      <c r="R31" s="12" t="s">
        <v>233</v>
      </c>
    </row>
    <row r="32" spans="1:18" x14ac:dyDescent="0.25">
      <c r="A32" s="38"/>
      <c r="B32" s="50" t="s">
        <v>427</v>
      </c>
      <c r="C32" s="20" t="s">
        <v>233</v>
      </c>
      <c r="D32" s="26"/>
      <c r="E32" s="55" t="s">
        <v>244</v>
      </c>
      <c r="F32" s="26" t="s">
        <v>233</v>
      </c>
      <c r="G32" s="20" t="s">
        <v>233</v>
      </c>
      <c r="H32" s="26"/>
      <c r="I32" s="55">
        <v>36</v>
      </c>
      <c r="J32" s="26" t="s">
        <v>233</v>
      </c>
      <c r="K32" s="20" t="s">
        <v>233</v>
      </c>
      <c r="L32" s="26"/>
      <c r="M32" s="55" t="s">
        <v>244</v>
      </c>
      <c r="N32" s="26" t="s">
        <v>233</v>
      </c>
      <c r="O32" s="20" t="s">
        <v>233</v>
      </c>
      <c r="P32" s="20"/>
      <c r="Q32" s="30">
        <v>36</v>
      </c>
      <c r="R32" s="26" t="s">
        <v>233</v>
      </c>
    </row>
    <row r="33" spans="1:18" x14ac:dyDescent="0.25">
      <c r="A33" s="38"/>
      <c r="B33" s="51" t="s">
        <v>428</v>
      </c>
      <c r="C33" s="11" t="s">
        <v>233</v>
      </c>
      <c r="D33" s="12"/>
      <c r="E33" s="52" t="s">
        <v>244</v>
      </c>
      <c r="F33" s="12" t="s">
        <v>233</v>
      </c>
      <c r="G33" s="11" t="s">
        <v>233</v>
      </c>
      <c r="H33" s="11"/>
      <c r="I33" s="22">
        <v>26086</v>
      </c>
      <c r="J33" s="12" t="s">
        <v>233</v>
      </c>
      <c r="K33" s="11" t="s">
        <v>233</v>
      </c>
      <c r="L33" s="12"/>
      <c r="M33" s="52" t="s">
        <v>244</v>
      </c>
      <c r="N33" s="12" t="s">
        <v>233</v>
      </c>
      <c r="O33" s="11" t="s">
        <v>233</v>
      </c>
      <c r="P33" s="11"/>
      <c r="Q33" s="22">
        <v>26086</v>
      </c>
      <c r="R33" s="12" t="s">
        <v>233</v>
      </c>
    </row>
    <row r="34" spans="1:18" ht="15.75" thickBot="1" x14ac:dyDescent="0.3">
      <c r="A34" s="38"/>
      <c r="B34" s="50" t="s">
        <v>506</v>
      </c>
      <c r="C34" s="20" t="s">
        <v>233</v>
      </c>
      <c r="D34" s="26"/>
      <c r="E34" s="55" t="s">
        <v>244</v>
      </c>
      <c r="F34" s="26" t="s">
        <v>233</v>
      </c>
      <c r="G34" s="20" t="s">
        <v>233</v>
      </c>
      <c r="H34" s="20"/>
      <c r="I34" s="30">
        <v>2</v>
      </c>
      <c r="J34" s="26" t="s">
        <v>233</v>
      </c>
      <c r="K34" s="20" t="s">
        <v>233</v>
      </c>
      <c r="L34" s="26"/>
      <c r="M34" s="55" t="s">
        <v>244</v>
      </c>
      <c r="N34" s="26" t="s">
        <v>233</v>
      </c>
      <c r="O34" s="20" t="s">
        <v>233</v>
      </c>
      <c r="P34" s="20"/>
      <c r="Q34" s="30">
        <v>2</v>
      </c>
      <c r="R34" s="26" t="s">
        <v>233</v>
      </c>
    </row>
    <row r="35" spans="1:18" x14ac:dyDescent="0.25">
      <c r="A35" s="38"/>
      <c r="B35" s="27"/>
      <c r="C35" s="27" t="s">
        <v>233</v>
      </c>
      <c r="D35" s="28"/>
      <c r="E35" s="28"/>
      <c r="F35" s="27"/>
      <c r="G35" s="27" t="s">
        <v>233</v>
      </c>
      <c r="H35" s="28"/>
      <c r="I35" s="28"/>
      <c r="J35" s="27"/>
      <c r="K35" s="27" t="s">
        <v>233</v>
      </c>
      <c r="L35" s="28"/>
      <c r="M35" s="28"/>
      <c r="N35" s="27"/>
      <c r="O35" s="27" t="s">
        <v>233</v>
      </c>
      <c r="P35" s="28"/>
      <c r="Q35" s="28"/>
      <c r="R35" s="27"/>
    </row>
    <row r="36" spans="1:18" ht="25.5" x14ac:dyDescent="0.25">
      <c r="A36" s="38"/>
      <c r="B36" s="58" t="s">
        <v>507</v>
      </c>
      <c r="C36" s="16" t="s">
        <v>233</v>
      </c>
      <c r="D36" s="12"/>
      <c r="E36" s="52" t="s">
        <v>244</v>
      </c>
      <c r="F36" s="12" t="s">
        <v>233</v>
      </c>
      <c r="G36" s="16" t="s">
        <v>233</v>
      </c>
      <c r="H36" s="11"/>
      <c r="I36" s="22">
        <v>26124</v>
      </c>
      <c r="J36" s="12" t="s">
        <v>233</v>
      </c>
      <c r="K36" s="16" t="s">
        <v>233</v>
      </c>
      <c r="L36" s="11"/>
      <c r="M36" s="22">
        <v>11476</v>
      </c>
      <c r="N36" s="12" t="s">
        <v>233</v>
      </c>
      <c r="O36" s="16" t="s">
        <v>233</v>
      </c>
      <c r="P36" s="11"/>
      <c r="Q36" s="22">
        <v>37600</v>
      </c>
      <c r="R36" s="12" t="s">
        <v>233</v>
      </c>
    </row>
    <row r="37" spans="1:18" ht="15.75" thickBot="1" x14ac:dyDescent="0.3">
      <c r="A37" s="38"/>
      <c r="B37" s="50" t="s">
        <v>508</v>
      </c>
      <c r="C37" s="29" t="s">
        <v>233</v>
      </c>
      <c r="D37" s="26"/>
      <c r="E37" s="55" t="s">
        <v>244</v>
      </c>
      <c r="F37" s="26" t="s">
        <v>233</v>
      </c>
      <c r="G37" s="29" t="s">
        <v>233</v>
      </c>
      <c r="H37" s="20"/>
      <c r="I37" s="30" t="s">
        <v>244</v>
      </c>
      <c r="J37" s="26" t="s">
        <v>233</v>
      </c>
      <c r="K37" s="29" t="s">
        <v>233</v>
      </c>
      <c r="L37" s="20"/>
      <c r="M37" s="30" t="s">
        <v>244</v>
      </c>
      <c r="N37" s="26" t="s">
        <v>233</v>
      </c>
      <c r="O37" s="29" t="s">
        <v>233</v>
      </c>
      <c r="P37" s="20"/>
      <c r="Q37" s="30" t="s">
        <v>431</v>
      </c>
      <c r="R37" s="26" t="s">
        <v>246</v>
      </c>
    </row>
    <row r="38" spans="1:18" x14ac:dyDescent="0.25">
      <c r="A38" s="38"/>
      <c r="B38" s="27"/>
      <c r="C38" s="27" t="s">
        <v>233</v>
      </c>
      <c r="D38" s="28"/>
      <c r="E38" s="28"/>
      <c r="F38" s="27"/>
      <c r="G38" s="27" t="s">
        <v>233</v>
      </c>
      <c r="H38" s="28"/>
      <c r="I38" s="28"/>
      <c r="J38" s="27"/>
      <c r="K38" s="27" t="s">
        <v>233</v>
      </c>
      <c r="L38" s="28"/>
      <c r="M38" s="28"/>
      <c r="N38" s="27"/>
      <c r="O38" s="27" t="s">
        <v>233</v>
      </c>
      <c r="P38" s="28"/>
      <c r="Q38" s="28"/>
      <c r="R38" s="27"/>
    </row>
    <row r="39" spans="1:18" ht="15.75" thickBot="1" x14ac:dyDescent="0.3">
      <c r="A39" s="38"/>
      <c r="B39" s="58" t="s">
        <v>509</v>
      </c>
      <c r="C39" s="16" t="s">
        <v>233</v>
      </c>
      <c r="D39" s="12"/>
      <c r="E39" s="52" t="s">
        <v>244</v>
      </c>
      <c r="F39" s="12" t="s">
        <v>233</v>
      </c>
      <c r="G39" s="16" t="s">
        <v>233</v>
      </c>
      <c r="H39" s="11"/>
      <c r="I39" s="22">
        <v>26124</v>
      </c>
      <c r="J39" s="12" t="s">
        <v>233</v>
      </c>
      <c r="K39" s="16" t="s">
        <v>233</v>
      </c>
      <c r="L39" s="11"/>
      <c r="M39" s="22">
        <v>11476</v>
      </c>
      <c r="N39" s="12" t="s">
        <v>233</v>
      </c>
      <c r="O39" s="16" t="s">
        <v>233</v>
      </c>
      <c r="P39" s="11"/>
      <c r="Q39" s="22">
        <v>18415</v>
      </c>
      <c r="R39" s="12" t="s">
        <v>233</v>
      </c>
    </row>
    <row r="40" spans="1:18" x14ac:dyDescent="0.25">
      <c r="A40" s="38"/>
      <c r="B40" s="27"/>
      <c r="C40" s="27" t="s">
        <v>233</v>
      </c>
      <c r="D40" s="28"/>
      <c r="E40" s="28"/>
      <c r="F40" s="27"/>
      <c r="G40" s="27" t="s">
        <v>233</v>
      </c>
      <c r="H40" s="28"/>
      <c r="I40" s="28"/>
      <c r="J40" s="27"/>
      <c r="K40" s="27" t="s">
        <v>233</v>
      </c>
      <c r="L40" s="28"/>
      <c r="M40" s="28"/>
      <c r="N40" s="27"/>
      <c r="O40" s="27" t="s">
        <v>233</v>
      </c>
      <c r="P40" s="28"/>
      <c r="Q40" s="28"/>
      <c r="R40" s="27"/>
    </row>
    <row r="41" spans="1:18" ht="15.75" thickBot="1" x14ac:dyDescent="0.3">
      <c r="A41" s="38"/>
      <c r="B41" s="48"/>
      <c r="C41" s="29" t="s">
        <v>233</v>
      </c>
      <c r="D41" s="20" t="s">
        <v>243</v>
      </c>
      <c r="E41" s="25">
        <v>80936</v>
      </c>
      <c r="F41" s="26" t="s">
        <v>233</v>
      </c>
      <c r="G41" s="29" t="s">
        <v>233</v>
      </c>
      <c r="H41" s="20" t="s">
        <v>243</v>
      </c>
      <c r="I41" s="25">
        <v>1504928</v>
      </c>
      <c r="J41" s="26" t="s">
        <v>233</v>
      </c>
      <c r="K41" s="29" t="s">
        <v>233</v>
      </c>
      <c r="L41" s="20" t="s">
        <v>243</v>
      </c>
      <c r="M41" s="25">
        <v>2114650</v>
      </c>
      <c r="N41" s="26" t="s">
        <v>233</v>
      </c>
      <c r="O41" s="29" t="s">
        <v>233</v>
      </c>
      <c r="P41" s="20" t="s">
        <v>243</v>
      </c>
      <c r="Q41" s="25">
        <v>3681329</v>
      </c>
      <c r="R41" s="26" t="s">
        <v>233</v>
      </c>
    </row>
    <row r="42" spans="1:18" ht="15.75" thickTop="1" x14ac:dyDescent="0.25">
      <c r="A42" s="38"/>
      <c r="B42" s="27"/>
      <c r="C42" s="27" t="s">
        <v>233</v>
      </c>
      <c r="D42" s="45"/>
      <c r="E42" s="45"/>
      <c r="F42" s="27"/>
      <c r="G42" s="27" t="s">
        <v>233</v>
      </c>
      <c r="H42" s="45"/>
      <c r="I42" s="45"/>
      <c r="J42" s="27"/>
      <c r="K42" s="27" t="s">
        <v>233</v>
      </c>
      <c r="L42" s="45"/>
      <c r="M42" s="45"/>
      <c r="N42" s="27"/>
      <c r="O42" s="27" t="s">
        <v>233</v>
      </c>
      <c r="P42" s="45"/>
      <c r="Q42" s="45"/>
      <c r="R42" s="27"/>
    </row>
    <row r="43" spans="1:18" x14ac:dyDescent="0.25">
      <c r="A43" s="38"/>
      <c r="B43" s="31" t="s">
        <v>510</v>
      </c>
      <c r="C43" s="16" t="s">
        <v>233</v>
      </c>
      <c r="D43" s="11"/>
      <c r="E43" s="11"/>
      <c r="F43" s="11"/>
      <c r="G43" s="16" t="s">
        <v>233</v>
      </c>
      <c r="H43" s="11"/>
      <c r="I43" s="11"/>
      <c r="J43" s="11"/>
      <c r="K43" s="16" t="s">
        <v>233</v>
      </c>
      <c r="L43" s="11"/>
      <c r="M43" s="11"/>
      <c r="N43" s="11"/>
      <c r="O43" s="16" t="s">
        <v>233</v>
      </c>
      <c r="P43" s="11"/>
      <c r="Q43" s="11"/>
      <c r="R43" s="11"/>
    </row>
    <row r="44" spans="1:18" x14ac:dyDescent="0.25">
      <c r="A44" s="38"/>
      <c r="B44" s="24" t="s">
        <v>405</v>
      </c>
      <c r="C44" s="29" t="s">
        <v>233</v>
      </c>
      <c r="D44" s="26"/>
      <c r="E44" s="55" t="s">
        <v>244</v>
      </c>
      <c r="F44" s="26" t="s">
        <v>233</v>
      </c>
      <c r="G44" s="29" t="s">
        <v>233</v>
      </c>
      <c r="H44" s="20"/>
      <c r="I44" s="25">
        <v>170008</v>
      </c>
      <c r="J44" s="26" t="s">
        <v>233</v>
      </c>
      <c r="K44" s="29" t="s">
        <v>233</v>
      </c>
      <c r="L44" s="26"/>
      <c r="M44" s="55" t="s">
        <v>244</v>
      </c>
      <c r="N44" s="26" t="s">
        <v>233</v>
      </c>
      <c r="O44" s="29" t="s">
        <v>233</v>
      </c>
      <c r="P44" s="20"/>
      <c r="Q44" s="25">
        <v>170008</v>
      </c>
      <c r="R44" s="26" t="s">
        <v>233</v>
      </c>
    </row>
    <row r="45" spans="1:18" x14ac:dyDescent="0.25">
      <c r="A45" s="38"/>
      <c r="B45" s="21" t="s">
        <v>511</v>
      </c>
      <c r="C45" s="16" t="s">
        <v>233</v>
      </c>
      <c r="D45" s="11"/>
      <c r="E45" s="11"/>
      <c r="F45" s="11"/>
      <c r="G45" s="16" t="s">
        <v>233</v>
      </c>
      <c r="H45" s="11"/>
      <c r="I45" s="11"/>
      <c r="J45" s="11"/>
      <c r="K45" s="16" t="s">
        <v>233</v>
      </c>
      <c r="L45" s="11"/>
      <c r="M45" s="11"/>
      <c r="N45" s="11"/>
      <c r="O45" s="16" t="s">
        <v>233</v>
      </c>
      <c r="P45" s="11"/>
      <c r="Q45" s="11"/>
      <c r="R45" s="11"/>
    </row>
    <row r="46" spans="1:18" x14ac:dyDescent="0.25">
      <c r="A46" s="38"/>
      <c r="B46" s="50" t="s">
        <v>444</v>
      </c>
      <c r="C46" s="29" t="s">
        <v>233</v>
      </c>
      <c r="D46" s="26"/>
      <c r="E46" s="55" t="s">
        <v>244</v>
      </c>
      <c r="F46" s="26" t="s">
        <v>233</v>
      </c>
      <c r="G46" s="29" t="s">
        <v>233</v>
      </c>
      <c r="H46" s="20"/>
      <c r="I46" s="30" t="s">
        <v>244</v>
      </c>
      <c r="J46" s="26" t="s">
        <v>233</v>
      </c>
      <c r="K46" s="29" t="s">
        <v>233</v>
      </c>
      <c r="L46" s="26"/>
      <c r="M46" s="55">
        <v>30</v>
      </c>
      <c r="N46" s="26" t="s">
        <v>233</v>
      </c>
      <c r="O46" s="29" t="s">
        <v>233</v>
      </c>
      <c r="P46" s="20"/>
      <c r="Q46" s="30">
        <v>30</v>
      </c>
      <c r="R46" s="26" t="s">
        <v>233</v>
      </c>
    </row>
    <row r="47" spans="1:18" x14ac:dyDescent="0.25">
      <c r="A47" s="38"/>
      <c r="B47" s="51" t="s">
        <v>428</v>
      </c>
      <c r="C47" s="16" t="s">
        <v>233</v>
      </c>
      <c r="D47" s="12"/>
      <c r="E47" s="52" t="s">
        <v>244</v>
      </c>
      <c r="F47" s="12" t="s">
        <v>233</v>
      </c>
      <c r="G47" s="16" t="s">
        <v>233</v>
      </c>
      <c r="H47" s="11"/>
      <c r="I47" s="23">
        <v>2</v>
      </c>
      <c r="J47" s="12" t="s">
        <v>233</v>
      </c>
      <c r="K47" s="16" t="s">
        <v>233</v>
      </c>
      <c r="L47" s="12"/>
      <c r="M47" s="52" t="s">
        <v>244</v>
      </c>
      <c r="N47" s="12" t="s">
        <v>233</v>
      </c>
      <c r="O47" s="16" t="s">
        <v>233</v>
      </c>
      <c r="P47" s="11"/>
      <c r="Q47" s="23">
        <v>2</v>
      </c>
      <c r="R47" s="12" t="s">
        <v>233</v>
      </c>
    </row>
    <row r="48" spans="1:18" ht="15.75" thickBot="1" x14ac:dyDescent="0.3">
      <c r="A48" s="38"/>
      <c r="B48" s="50" t="s">
        <v>506</v>
      </c>
      <c r="C48" s="29" t="s">
        <v>233</v>
      </c>
      <c r="D48" s="26"/>
      <c r="E48" s="55" t="s">
        <v>244</v>
      </c>
      <c r="F48" s="26" t="s">
        <v>233</v>
      </c>
      <c r="G48" s="29" t="s">
        <v>233</v>
      </c>
      <c r="H48" s="20"/>
      <c r="I48" s="25">
        <v>49108</v>
      </c>
      <c r="J48" s="26" t="s">
        <v>233</v>
      </c>
      <c r="K48" s="29" t="s">
        <v>233</v>
      </c>
      <c r="L48" s="26"/>
      <c r="M48" s="55" t="s">
        <v>244</v>
      </c>
      <c r="N48" s="26" t="s">
        <v>233</v>
      </c>
      <c r="O48" s="29" t="s">
        <v>233</v>
      </c>
      <c r="P48" s="20"/>
      <c r="Q48" s="25">
        <v>49108</v>
      </c>
      <c r="R48" s="26" t="s">
        <v>233</v>
      </c>
    </row>
    <row r="49" spans="1:30" x14ac:dyDescent="0.25">
      <c r="A49" s="38"/>
      <c r="B49" s="27"/>
      <c r="C49" s="27" t="s">
        <v>233</v>
      </c>
      <c r="D49" s="28"/>
      <c r="E49" s="28"/>
      <c r="F49" s="27"/>
      <c r="G49" s="27" t="s">
        <v>233</v>
      </c>
      <c r="H49" s="28"/>
      <c r="I49" s="28"/>
      <c r="J49" s="27"/>
      <c r="K49" s="27" t="s">
        <v>233</v>
      </c>
      <c r="L49" s="28"/>
      <c r="M49" s="28"/>
      <c r="N49" s="27"/>
      <c r="O49" s="27" t="s">
        <v>233</v>
      </c>
      <c r="P49" s="28"/>
      <c r="Q49" s="28"/>
      <c r="R49" s="27"/>
    </row>
    <row r="50" spans="1:30" ht="25.5" x14ac:dyDescent="0.25">
      <c r="A50" s="38"/>
      <c r="B50" s="58" t="s">
        <v>512</v>
      </c>
      <c r="C50" s="16" t="s">
        <v>233</v>
      </c>
      <c r="D50" s="12"/>
      <c r="E50" s="52" t="s">
        <v>244</v>
      </c>
      <c r="F50" s="12" t="s">
        <v>233</v>
      </c>
      <c r="G50" s="16" t="s">
        <v>233</v>
      </c>
      <c r="H50" s="11"/>
      <c r="I50" s="22">
        <v>49110</v>
      </c>
      <c r="J50" s="12" t="s">
        <v>233</v>
      </c>
      <c r="K50" s="16" t="s">
        <v>233</v>
      </c>
      <c r="L50" s="12"/>
      <c r="M50" s="52">
        <v>30</v>
      </c>
      <c r="N50" s="12" t="s">
        <v>233</v>
      </c>
      <c r="O50" s="16" t="s">
        <v>233</v>
      </c>
      <c r="P50" s="11"/>
      <c r="Q50" s="22">
        <v>49140</v>
      </c>
      <c r="R50" s="12" t="s">
        <v>233</v>
      </c>
    </row>
    <row r="51" spans="1:30" ht="15.75" thickBot="1" x14ac:dyDescent="0.3">
      <c r="A51" s="38"/>
      <c r="B51" s="50" t="s">
        <v>508</v>
      </c>
      <c r="C51" s="29" t="s">
        <v>233</v>
      </c>
      <c r="D51" s="26"/>
      <c r="E51" s="55" t="s">
        <v>244</v>
      </c>
      <c r="F51" s="26" t="s">
        <v>233</v>
      </c>
      <c r="G51" s="29" t="s">
        <v>233</v>
      </c>
      <c r="H51" s="20"/>
      <c r="I51" s="30" t="s">
        <v>244</v>
      </c>
      <c r="J51" s="26" t="s">
        <v>233</v>
      </c>
      <c r="K51" s="29" t="s">
        <v>233</v>
      </c>
      <c r="L51" s="26"/>
      <c r="M51" s="55" t="s">
        <v>244</v>
      </c>
      <c r="N51" s="26" t="s">
        <v>233</v>
      </c>
      <c r="O51" s="29" t="s">
        <v>233</v>
      </c>
      <c r="P51" s="20"/>
      <c r="Q51" s="30" t="s">
        <v>460</v>
      </c>
      <c r="R51" s="26" t="s">
        <v>246</v>
      </c>
    </row>
    <row r="52" spans="1:30" x14ac:dyDescent="0.25">
      <c r="A52" s="38"/>
      <c r="B52" s="27"/>
      <c r="C52" s="27" t="s">
        <v>233</v>
      </c>
      <c r="D52" s="28"/>
      <c r="E52" s="28"/>
      <c r="F52" s="27"/>
      <c r="G52" s="27" t="s">
        <v>233</v>
      </c>
      <c r="H52" s="28"/>
      <c r="I52" s="28"/>
      <c r="J52" s="27"/>
      <c r="K52" s="27" t="s">
        <v>233</v>
      </c>
      <c r="L52" s="28"/>
      <c r="M52" s="28"/>
      <c r="N52" s="27"/>
      <c r="O52" s="27" t="s">
        <v>233</v>
      </c>
      <c r="P52" s="28"/>
      <c r="Q52" s="28"/>
      <c r="R52" s="27"/>
    </row>
    <row r="53" spans="1:30" ht="15.75" thickBot="1" x14ac:dyDescent="0.3">
      <c r="A53" s="38"/>
      <c r="B53" s="58" t="s">
        <v>513</v>
      </c>
      <c r="C53" s="16" t="s">
        <v>233</v>
      </c>
      <c r="D53" s="12"/>
      <c r="E53" s="52" t="s">
        <v>244</v>
      </c>
      <c r="F53" s="12" t="s">
        <v>233</v>
      </c>
      <c r="G53" s="16" t="s">
        <v>233</v>
      </c>
      <c r="H53" s="11"/>
      <c r="I53" s="22">
        <v>49110</v>
      </c>
      <c r="J53" s="12" t="s">
        <v>233</v>
      </c>
      <c r="K53" s="16" t="s">
        <v>233</v>
      </c>
      <c r="L53" s="11"/>
      <c r="M53" s="23">
        <v>30</v>
      </c>
      <c r="N53" s="12" t="s">
        <v>233</v>
      </c>
      <c r="O53" s="16" t="s">
        <v>233</v>
      </c>
      <c r="P53" s="11"/>
      <c r="Q53" s="22">
        <v>5898</v>
      </c>
      <c r="R53" s="12" t="s">
        <v>233</v>
      </c>
    </row>
    <row r="54" spans="1:30" x14ac:dyDescent="0.25">
      <c r="A54" s="38"/>
      <c r="B54" s="27"/>
      <c r="C54" s="27" t="s">
        <v>233</v>
      </c>
      <c r="D54" s="28"/>
      <c r="E54" s="28"/>
      <c r="F54" s="27"/>
      <c r="G54" s="27" t="s">
        <v>233</v>
      </c>
      <c r="H54" s="28"/>
      <c r="I54" s="28"/>
      <c r="J54" s="27"/>
      <c r="K54" s="27" t="s">
        <v>233</v>
      </c>
      <c r="L54" s="28"/>
      <c r="M54" s="28"/>
      <c r="N54" s="27"/>
      <c r="O54" s="27" t="s">
        <v>233</v>
      </c>
      <c r="P54" s="28"/>
      <c r="Q54" s="28"/>
      <c r="R54" s="27"/>
    </row>
    <row r="55" spans="1:30" ht="15.75" thickBot="1" x14ac:dyDescent="0.3">
      <c r="A55" s="38"/>
      <c r="B55" s="59" t="s">
        <v>66</v>
      </c>
      <c r="C55" s="29" t="s">
        <v>233</v>
      </c>
      <c r="D55" s="26" t="s">
        <v>243</v>
      </c>
      <c r="E55" s="55" t="s">
        <v>244</v>
      </c>
      <c r="F55" s="26" t="s">
        <v>233</v>
      </c>
      <c r="G55" s="29" t="s">
        <v>233</v>
      </c>
      <c r="H55" s="20" t="s">
        <v>243</v>
      </c>
      <c r="I55" s="25">
        <v>219118</v>
      </c>
      <c r="J55" s="26" t="s">
        <v>233</v>
      </c>
      <c r="K55" s="29" t="s">
        <v>233</v>
      </c>
      <c r="L55" s="20" t="s">
        <v>243</v>
      </c>
      <c r="M55" s="30">
        <v>30</v>
      </c>
      <c r="N55" s="26" t="s">
        <v>233</v>
      </c>
      <c r="O55" s="29" t="s">
        <v>233</v>
      </c>
      <c r="P55" s="20" t="s">
        <v>243</v>
      </c>
      <c r="Q55" s="25">
        <v>175906</v>
      </c>
      <c r="R55" s="26" t="s">
        <v>233</v>
      </c>
    </row>
    <row r="56" spans="1:30" ht="15.75" thickTop="1" x14ac:dyDescent="0.25">
      <c r="A56" s="38"/>
      <c r="B56" s="27"/>
      <c r="C56" s="27" t="s">
        <v>233</v>
      </c>
      <c r="D56" s="45"/>
      <c r="E56" s="45"/>
      <c r="F56" s="27"/>
      <c r="G56" s="27" t="s">
        <v>233</v>
      </c>
      <c r="H56" s="45"/>
      <c r="I56" s="45"/>
      <c r="J56" s="27"/>
      <c r="K56" s="27" t="s">
        <v>233</v>
      </c>
      <c r="L56" s="45"/>
      <c r="M56" s="45"/>
      <c r="N56" s="27"/>
      <c r="O56" s="27" t="s">
        <v>233</v>
      </c>
      <c r="P56" s="45"/>
      <c r="Q56" s="45"/>
      <c r="R56" s="27"/>
    </row>
    <row r="57" spans="1:30" x14ac:dyDescent="0.25">
      <c r="A57" s="38"/>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ht="89.25" x14ac:dyDescent="0.25">
      <c r="A58" s="38"/>
      <c r="B58" s="13">
        <v>-1</v>
      </c>
      <c r="C58" s="13" t="s">
        <v>514</v>
      </c>
    </row>
    <row r="59" spans="1:30" x14ac:dyDescent="0.25">
      <c r="A59" s="38"/>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row>
    <row r="60" spans="1:30" x14ac:dyDescent="0.25">
      <c r="A60" s="38"/>
      <c r="B60" s="11"/>
      <c r="C60" s="11"/>
      <c r="D60" s="11"/>
      <c r="E60" s="11"/>
      <c r="F60" s="11"/>
      <c r="G60" s="11"/>
      <c r="H60" s="11"/>
      <c r="I60" s="11"/>
      <c r="J60" s="11"/>
      <c r="K60" s="11"/>
      <c r="L60" s="11"/>
      <c r="M60" s="11"/>
      <c r="N60" s="11"/>
      <c r="O60" s="11"/>
      <c r="P60" s="11"/>
      <c r="Q60" s="11"/>
      <c r="R60" s="11"/>
    </row>
    <row r="61" spans="1:30" ht="15.75" thickBot="1" x14ac:dyDescent="0.3">
      <c r="A61" s="38"/>
      <c r="B61" s="16"/>
      <c r="C61" s="16" t="s">
        <v>233</v>
      </c>
      <c r="D61" s="32" t="s">
        <v>413</v>
      </c>
      <c r="E61" s="32"/>
      <c r="F61" s="32"/>
      <c r="G61" s="32"/>
      <c r="H61" s="32"/>
      <c r="I61" s="32"/>
      <c r="J61" s="32"/>
      <c r="K61" s="32"/>
      <c r="L61" s="32"/>
      <c r="M61" s="32"/>
      <c r="N61" s="32"/>
      <c r="O61" s="32"/>
      <c r="P61" s="32"/>
      <c r="Q61" s="32"/>
      <c r="R61" s="16"/>
    </row>
    <row r="62" spans="1:30" ht="15.75" thickBot="1" x14ac:dyDescent="0.3">
      <c r="A62" s="38"/>
      <c r="B62" s="16"/>
      <c r="C62" s="16" t="s">
        <v>233</v>
      </c>
      <c r="D62" s="46" t="s">
        <v>499</v>
      </c>
      <c r="E62" s="46"/>
      <c r="F62" s="16"/>
      <c r="G62" s="16" t="s">
        <v>233</v>
      </c>
      <c r="H62" s="46" t="s">
        <v>500</v>
      </c>
      <c r="I62" s="46"/>
      <c r="J62" s="16"/>
      <c r="K62" s="16" t="s">
        <v>233</v>
      </c>
      <c r="L62" s="46" t="s">
        <v>501</v>
      </c>
      <c r="M62" s="46"/>
      <c r="N62" s="16"/>
      <c r="O62" s="16" t="s">
        <v>233</v>
      </c>
      <c r="P62" s="46" t="s">
        <v>124</v>
      </c>
      <c r="Q62" s="46"/>
      <c r="R62" s="16"/>
    </row>
    <row r="63" spans="1:30" x14ac:dyDescent="0.25">
      <c r="A63" s="38"/>
      <c r="B63" s="16"/>
      <c r="C63" s="16" t="s">
        <v>233</v>
      </c>
      <c r="D63" s="34" t="s">
        <v>241</v>
      </c>
      <c r="E63" s="34"/>
      <c r="F63" s="34"/>
      <c r="G63" s="34"/>
      <c r="H63" s="34"/>
      <c r="I63" s="34"/>
      <c r="J63" s="34"/>
      <c r="K63" s="34"/>
      <c r="L63" s="34"/>
      <c r="M63" s="34"/>
      <c r="N63" s="34"/>
      <c r="O63" s="34"/>
      <c r="P63" s="34"/>
      <c r="Q63" s="34"/>
      <c r="R63" s="16"/>
    </row>
    <row r="64" spans="1:30" x14ac:dyDescent="0.25">
      <c r="A64" s="38"/>
      <c r="B64" s="19" t="s">
        <v>502</v>
      </c>
      <c r="C64" s="20" t="s">
        <v>233</v>
      </c>
      <c r="D64" s="20"/>
      <c r="E64" s="20"/>
      <c r="F64" s="20"/>
      <c r="G64" s="20" t="s">
        <v>233</v>
      </c>
      <c r="H64" s="20"/>
      <c r="I64" s="20"/>
      <c r="J64" s="20"/>
      <c r="K64" s="20" t="s">
        <v>233</v>
      </c>
      <c r="L64" s="20"/>
      <c r="M64" s="20"/>
      <c r="N64" s="20"/>
      <c r="O64" s="20" t="s">
        <v>233</v>
      </c>
      <c r="P64" s="20"/>
      <c r="Q64" s="20"/>
      <c r="R64" s="20"/>
    </row>
    <row r="65" spans="1:18" x14ac:dyDescent="0.25">
      <c r="A65" s="38"/>
      <c r="B65" s="21" t="s">
        <v>31</v>
      </c>
      <c r="C65" s="11" t="s">
        <v>233</v>
      </c>
      <c r="D65" s="11" t="s">
        <v>243</v>
      </c>
      <c r="E65" s="22">
        <v>39017</v>
      </c>
      <c r="F65" s="12" t="s">
        <v>233</v>
      </c>
      <c r="G65" s="11" t="s">
        <v>233</v>
      </c>
      <c r="H65" s="12" t="s">
        <v>243</v>
      </c>
      <c r="I65" s="52" t="s">
        <v>244</v>
      </c>
      <c r="J65" s="12" t="s">
        <v>233</v>
      </c>
      <c r="K65" s="11" t="s">
        <v>233</v>
      </c>
      <c r="L65" s="12" t="s">
        <v>243</v>
      </c>
      <c r="M65" s="52" t="s">
        <v>244</v>
      </c>
      <c r="N65" s="12" t="s">
        <v>233</v>
      </c>
      <c r="O65" s="11" t="s">
        <v>233</v>
      </c>
      <c r="P65" s="11" t="s">
        <v>243</v>
      </c>
      <c r="Q65" s="22">
        <v>39017</v>
      </c>
      <c r="R65" s="12" t="s">
        <v>233</v>
      </c>
    </row>
    <row r="66" spans="1:18" ht="25.5" x14ac:dyDescent="0.25">
      <c r="A66" s="38"/>
      <c r="B66" s="24" t="s">
        <v>54</v>
      </c>
      <c r="C66" s="20" t="s">
        <v>233</v>
      </c>
      <c r="D66" s="26"/>
      <c r="E66" s="55" t="s">
        <v>244</v>
      </c>
      <c r="F66" s="26" t="s">
        <v>233</v>
      </c>
      <c r="G66" s="20" t="s">
        <v>233</v>
      </c>
      <c r="H66" s="20"/>
      <c r="I66" s="25">
        <v>975184</v>
      </c>
      <c r="J66" s="26" t="s">
        <v>233</v>
      </c>
      <c r="K66" s="20" t="s">
        <v>233</v>
      </c>
      <c r="L66" s="26"/>
      <c r="M66" s="55" t="s">
        <v>244</v>
      </c>
      <c r="N66" s="26" t="s">
        <v>233</v>
      </c>
      <c r="O66" s="20" t="s">
        <v>233</v>
      </c>
      <c r="P66" s="20"/>
      <c r="Q66" s="25">
        <v>975184</v>
      </c>
      <c r="R66" s="26" t="s">
        <v>233</v>
      </c>
    </row>
    <row r="67" spans="1:18" x14ac:dyDescent="0.25">
      <c r="A67" s="38"/>
      <c r="B67" s="21" t="s">
        <v>55</v>
      </c>
      <c r="C67" s="11" t="s">
        <v>233</v>
      </c>
      <c r="D67" s="12"/>
      <c r="E67" s="52" t="s">
        <v>244</v>
      </c>
      <c r="F67" s="12" t="s">
        <v>233</v>
      </c>
      <c r="G67" s="11" t="s">
        <v>233</v>
      </c>
      <c r="H67" s="11"/>
      <c r="I67" s="23" t="s">
        <v>244</v>
      </c>
      <c r="J67" s="12" t="s">
        <v>233</v>
      </c>
      <c r="K67" s="11" t="s">
        <v>233</v>
      </c>
      <c r="L67" s="11"/>
      <c r="M67" s="22">
        <v>1189971</v>
      </c>
      <c r="N67" s="12" t="s">
        <v>233</v>
      </c>
      <c r="O67" s="11" t="s">
        <v>233</v>
      </c>
      <c r="P67" s="11"/>
      <c r="Q67" s="22">
        <v>1189971</v>
      </c>
      <c r="R67" s="12" t="s">
        <v>233</v>
      </c>
    </row>
    <row r="68" spans="1:18" x14ac:dyDescent="0.25">
      <c r="A68" s="38"/>
      <c r="B68" s="24" t="s">
        <v>43</v>
      </c>
      <c r="C68" s="20" t="s">
        <v>233</v>
      </c>
      <c r="D68" s="26"/>
      <c r="E68" s="55" t="s">
        <v>244</v>
      </c>
      <c r="F68" s="26" t="s">
        <v>233</v>
      </c>
      <c r="G68" s="20" t="s">
        <v>233</v>
      </c>
      <c r="H68" s="20"/>
      <c r="I68" s="30" t="s">
        <v>244</v>
      </c>
      <c r="J68" s="26" t="s">
        <v>233</v>
      </c>
      <c r="K68" s="20" t="s">
        <v>233</v>
      </c>
      <c r="L68" s="20"/>
      <c r="M68" s="25">
        <v>1346</v>
      </c>
      <c r="N68" s="26" t="s">
        <v>233</v>
      </c>
      <c r="O68" s="20" t="s">
        <v>233</v>
      </c>
      <c r="P68" s="20"/>
      <c r="Q68" s="25">
        <v>1346</v>
      </c>
      <c r="R68" s="26" t="s">
        <v>233</v>
      </c>
    </row>
    <row r="69" spans="1:18" x14ac:dyDescent="0.25">
      <c r="A69" s="38"/>
      <c r="B69" s="21" t="s">
        <v>505</v>
      </c>
      <c r="C69" s="11" t="s">
        <v>233</v>
      </c>
      <c r="D69" s="11"/>
      <c r="E69" s="11"/>
      <c r="F69" s="11"/>
      <c r="G69" s="11" t="s">
        <v>233</v>
      </c>
      <c r="H69" s="11"/>
      <c r="I69" s="11"/>
      <c r="J69" s="11"/>
      <c r="K69" s="11" t="s">
        <v>233</v>
      </c>
      <c r="L69" s="11"/>
      <c r="M69" s="11"/>
      <c r="N69" s="11"/>
      <c r="O69" s="11" t="s">
        <v>233</v>
      </c>
      <c r="P69" s="11"/>
      <c r="Q69" s="11"/>
      <c r="R69" s="11"/>
    </row>
    <row r="70" spans="1:18" x14ac:dyDescent="0.25">
      <c r="A70" s="38"/>
      <c r="B70" s="50" t="s">
        <v>444</v>
      </c>
      <c r="C70" s="20" t="s">
        <v>233</v>
      </c>
      <c r="D70" s="26"/>
      <c r="E70" s="55" t="s">
        <v>244</v>
      </c>
      <c r="F70" s="26" t="s">
        <v>233</v>
      </c>
      <c r="G70" s="20" t="s">
        <v>233</v>
      </c>
      <c r="H70" s="20"/>
      <c r="I70" s="30" t="s">
        <v>244</v>
      </c>
      <c r="J70" s="26" t="s">
        <v>233</v>
      </c>
      <c r="K70" s="20" t="s">
        <v>233</v>
      </c>
      <c r="L70" s="20"/>
      <c r="M70" s="25">
        <v>19479</v>
      </c>
      <c r="N70" s="26" t="s">
        <v>233</v>
      </c>
      <c r="O70" s="20" t="s">
        <v>233</v>
      </c>
      <c r="P70" s="20"/>
      <c r="Q70" s="25">
        <v>19479</v>
      </c>
      <c r="R70" s="26" t="s">
        <v>233</v>
      </c>
    </row>
    <row r="71" spans="1:18" x14ac:dyDescent="0.25">
      <c r="A71" s="38"/>
      <c r="B71" s="51" t="s">
        <v>427</v>
      </c>
      <c r="C71" s="11" t="s">
        <v>233</v>
      </c>
      <c r="D71" s="12"/>
      <c r="E71" s="52" t="s">
        <v>244</v>
      </c>
      <c r="F71" s="12" t="s">
        <v>233</v>
      </c>
      <c r="G71" s="11" t="s">
        <v>233</v>
      </c>
      <c r="H71" s="11"/>
      <c r="I71" s="23">
        <v>977</v>
      </c>
      <c r="J71" s="12" t="s">
        <v>233</v>
      </c>
      <c r="K71" s="11" t="s">
        <v>233</v>
      </c>
      <c r="L71" s="12"/>
      <c r="M71" s="52" t="s">
        <v>244</v>
      </c>
      <c r="N71" s="12" t="s">
        <v>233</v>
      </c>
      <c r="O71" s="11" t="s">
        <v>233</v>
      </c>
      <c r="P71" s="11"/>
      <c r="Q71" s="23">
        <v>977</v>
      </c>
      <c r="R71" s="12" t="s">
        <v>233</v>
      </c>
    </row>
    <row r="72" spans="1:18" x14ac:dyDescent="0.25">
      <c r="A72" s="38"/>
      <c r="B72" s="50" t="s">
        <v>428</v>
      </c>
      <c r="C72" s="20" t="s">
        <v>233</v>
      </c>
      <c r="D72" s="26"/>
      <c r="E72" s="55" t="s">
        <v>244</v>
      </c>
      <c r="F72" s="26" t="s">
        <v>233</v>
      </c>
      <c r="G72" s="20" t="s">
        <v>233</v>
      </c>
      <c r="H72" s="20"/>
      <c r="I72" s="25">
        <v>2617</v>
      </c>
      <c r="J72" s="26" t="s">
        <v>233</v>
      </c>
      <c r="K72" s="20" t="s">
        <v>233</v>
      </c>
      <c r="L72" s="26"/>
      <c r="M72" s="55" t="s">
        <v>244</v>
      </c>
      <c r="N72" s="26" t="s">
        <v>233</v>
      </c>
      <c r="O72" s="20" t="s">
        <v>233</v>
      </c>
      <c r="P72" s="20"/>
      <c r="Q72" s="25">
        <v>2617</v>
      </c>
      <c r="R72" s="26" t="s">
        <v>233</v>
      </c>
    </row>
    <row r="73" spans="1:18" ht="15.75" thickBot="1" x14ac:dyDescent="0.3">
      <c r="A73" s="38"/>
      <c r="B73" s="51" t="s">
        <v>506</v>
      </c>
      <c r="C73" s="11" t="s">
        <v>233</v>
      </c>
      <c r="D73" s="12"/>
      <c r="E73" s="52" t="s">
        <v>244</v>
      </c>
      <c r="F73" s="12" t="s">
        <v>233</v>
      </c>
      <c r="G73" s="11" t="s">
        <v>233</v>
      </c>
      <c r="H73" s="11"/>
      <c r="I73" s="22">
        <v>3458</v>
      </c>
      <c r="J73" s="12" t="s">
        <v>233</v>
      </c>
      <c r="K73" s="11" t="s">
        <v>233</v>
      </c>
      <c r="L73" s="12"/>
      <c r="M73" s="52" t="s">
        <v>244</v>
      </c>
      <c r="N73" s="12" t="s">
        <v>233</v>
      </c>
      <c r="O73" s="11" t="s">
        <v>233</v>
      </c>
      <c r="P73" s="11"/>
      <c r="Q73" s="22">
        <v>3458</v>
      </c>
      <c r="R73" s="12" t="s">
        <v>233</v>
      </c>
    </row>
    <row r="74" spans="1:18" x14ac:dyDescent="0.25">
      <c r="A74" s="38"/>
      <c r="B74" s="27"/>
      <c r="C74" s="27" t="s">
        <v>233</v>
      </c>
      <c r="D74" s="28"/>
      <c r="E74" s="28"/>
      <c r="F74" s="27"/>
      <c r="G74" s="27" t="s">
        <v>233</v>
      </c>
      <c r="H74" s="28"/>
      <c r="I74" s="28"/>
      <c r="J74" s="27"/>
      <c r="K74" s="27" t="s">
        <v>233</v>
      </c>
      <c r="L74" s="28"/>
      <c r="M74" s="28"/>
      <c r="N74" s="27"/>
      <c r="O74" s="27" t="s">
        <v>233</v>
      </c>
      <c r="P74" s="28"/>
      <c r="Q74" s="28"/>
      <c r="R74" s="27"/>
    </row>
    <row r="75" spans="1:18" ht="25.5" x14ac:dyDescent="0.25">
      <c r="A75" s="38"/>
      <c r="B75" s="59" t="s">
        <v>507</v>
      </c>
      <c r="C75" s="29" t="s">
        <v>233</v>
      </c>
      <c r="D75" s="26"/>
      <c r="E75" s="55" t="s">
        <v>244</v>
      </c>
      <c r="F75" s="26" t="s">
        <v>233</v>
      </c>
      <c r="G75" s="29" t="s">
        <v>233</v>
      </c>
      <c r="H75" s="20"/>
      <c r="I75" s="25">
        <v>7052</v>
      </c>
      <c r="J75" s="26" t="s">
        <v>233</v>
      </c>
      <c r="K75" s="29" t="s">
        <v>233</v>
      </c>
      <c r="L75" s="20"/>
      <c r="M75" s="25">
        <v>19479</v>
      </c>
      <c r="N75" s="26" t="s">
        <v>233</v>
      </c>
      <c r="O75" s="29" t="s">
        <v>233</v>
      </c>
      <c r="P75" s="20"/>
      <c r="Q75" s="25">
        <v>26531</v>
      </c>
      <c r="R75" s="26" t="s">
        <v>233</v>
      </c>
    </row>
    <row r="76" spans="1:18" ht="15.75" thickBot="1" x14ac:dyDescent="0.3">
      <c r="A76" s="38"/>
      <c r="B76" s="51" t="s">
        <v>508</v>
      </c>
      <c r="C76" s="16" t="s">
        <v>233</v>
      </c>
      <c r="D76" s="12"/>
      <c r="E76" s="52" t="s">
        <v>244</v>
      </c>
      <c r="F76" s="12" t="s">
        <v>233</v>
      </c>
      <c r="G76" s="16" t="s">
        <v>233</v>
      </c>
      <c r="H76" s="11"/>
      <c r="I76" s="23" t="s">
        <v>244</v>
      </c>
      <c r="J76" s="12" t="s">
        <v>233</v>
      </c>
      <c r="K76" s="16" t="s">
        <v>233</v>
      </c>
      <c r="L76" s="11"/>
      <c r="M76" s="23" t="s">
        <v>244</v>
      </c>
      <c r="N76" s="12" t="s">
        <v>233</v>
      </c>
      <c r="O76" s="16" t="s">
        <v>233</v>
      </c>
      <c r="P76" s="11"/>
      <c r="Q76" s="23" t="s">
        <v>432</v>
      </c>
      <c r="R76" s="12" t="s">
        <v>246</v>
      </c>
    </row>
    <row r="77" spans="1:18" x14ac:dyDescent="0.25">
      <c r="A77" s="38"/>
      <c r="B77" s="27"/>
      <c r="C77" s="27" t="s">
        <v>233</v>
      </c>
      <c r="D77" s="28"/>
      <c r="E77" s="28"/>
      <c r="F77" s="27"/>
      <c r="G77" s="27" t="s">
        <v>233</v>
      </c>
      <c r="H77" s="28"/>
      <c r="I77" s="28"/>
      <c r="J77" s="27"/>
      <c r="K77" s="27" t="s">
        <v>233</v>
      </c>
      <c r="L77" s="28"/>
      <c r="M77" s="28"/>
      <c r="N77" s="27"/>
      <c r="O77" s="27" t="s">
        <v>233</v>
      </c>
      <c r="P77" s="28"/>
      <c r="Q77" s="28"/>
      <c r="R77" s="27"/>
    </row>
    <row r="78" spans="1:18" ht="15.75" thickBot="1" x14ac:dyDescent="0.3">
      <c r="A78" s="38"/>
      <c r="B78" s="59" t="s">
        <v>509</v>
      </c>
      <c r="C78" s="29" t="s">
        <v>233</v>
      </c>
      <c r="D78" s="26"/>
      <c r="E78" s="55" t="s">
        <v>244</v>
      </c>
      <c r="F78" s="26" t="s">
        <v>233</v>
      </c>
      <c r="G78" s="29" t="s">
        <v>233</v>
      </c>
      <c r="H78" s="20"/>
      <c r="I78" s="25">
        <v>7052</v>
      </c>
      <c r="J78" s="26" t="s">
        <v>233</v>
      </c>
      <c r="K78" s="29" t="s">
        <v>233</v>
      </c>
      <c r="L78" s="20"/>
      <c r="M78" s="25">
        <v>19479</v>
      </c>
      <c r="N78" s="26" t="s">
        <v>233</v>
      </c>
      <c r="O78" s="29" t="s">
        <v>233</v>
      </c>
      <c r="P78" s="20"/>
      <c r="Q78" s="25">
        <v>23706</v>
      </c>
      <c r="R78" s="26" t="s">
        <v>233</v>
      </c>
    </row>
    <row r="79" spans="1:18" x14ac:dyDescent="0.25">
      <c r="A79" s="38"/>
      <c r="B79" s="27"/>
      <c r="C79" s="27" t="s">
        <v>233</v>
      </c>
      <c r="D79" s="28"/>
      <c r="E79" s="28"/>
      <c r="F79" s="27"/>
      <c r="G79" s="27" t="s">
        <v>233</v>
      </c>
      <c r="H79" s="28"/>
      <c r="I79" s="28"/>
      <c r="J79" s="27"/>
      <c r="K79" s="27" t="s">
        <v>233</v>
      </c>
      <c r="L79" s="28"/>
      <c r="M79" s="28"/>
      <c r="N79" s="27"/>
      <c r="O79" s="27" t="s">
        <v>233</v>
      </c>
      <c r="P79" s="28"/>
      <c r="Q79" s="28"/>
      <c r="R79" s="27"/>
    </row>
    <row r="80" spans="1:18" ht="15.75" thickBot="1" x14ac:dyDescent="0.3">
      <c r="A80" s="38"/>
      <c r="B80" s="14"/>
      <c r="C80" s="16" t="s">
        <v>233</v>
      </c>
      <c r="D80" s="11" t="s">
        <v>243</v>
      </c>
      <c r="E80" s="22">
        <v>39017</v>
      </c>
      <c r="F80" s="12" t="s">
        <v>233</v>
      </c>
      <c r="G80" s="16" t="s">
        <v>233</v>
      </c>
      <c r="H80" s="11" t="s">
        <v>243</v>
      </c>
      <c r="I80" s="22">
        <v>982236</v>
      </c>
      <c r="J80" s="12" t="s">
        <v>233</v>
      </c>
      <c r="K80" s="16" t="s">
        <v>233</v>
      </c>
      <c r="L80" s="11" t="s">
        <v>243</v>
      </c>
      <c r="M80" s="22">
        <v>1210796</v>
      </c>
      <c r="N80" s="12" t="s">
        <v>233</v>
      </c>
      <c r="O80" s="16" t="s">
        <v>233</v>
      </c>
      <c r="P80" s="11" t="s">
        <v>243</v>
      </c>
      <c r="Q80" s="22">
        <v>2229224</v>
      </c>
      <c r="R80" s="12" t="s">
        <v>233</v>
      </c>
    </row>
    <row r="81" spans="1:30" ht="15.75" thickTop="1" x14ac:dyDescent="0.25">
      <c r="A81" s="38"/>
      <c r="B81" s="27"/>
      <c r="C81" s="27" t="s">
        <v>233</v>
      </c>
      <c r="D81" s="45"/>
      <c r="E81" s="45"/>
      <c r="F81" s="27"/>
      <c r="G81" s="27" t="s">
        <v>233</v>
      </c>
      <c r="H81" s="45"/>
      <c r="I81" s="45"/>
      <c r="J81" s="27"/>
      <c r="K81" s="27" t="s">
        <v>233</v>
      </c>
      <c r="L81" s="45"/>
      <c r="M81" s="45"/>
      <c r="N81" s="27"/>
      <c r="O81" s="27" t="s">
        <v>233</v>
      </c>
      <c r="P81" s="45"/>
      <c r="Q81" s="45"/>
      <c r="R81" s="27"/>
    </row>
    <row r="82" spans="1:30" x14ac:dyDescent="0.25">
      <c r="A82" s="38"/>
      <c r="B82" s="19" t="s">
        <v>510</v>
      </c>
      <c r="C82" s="29" t="s">
        <v>233</v>
      </c>
      <c r="D82" s="20"/>
      <c r="E82" s="20"/>
      <c r="F82" s="20"/>
      <c r="G82" s="29" t="s">
        <v>233</v>
      </c>
      <c r="H82" s="20"/>
      <c r="I82" s="20"/>
      <c r="J82" s="20"/>
      <c r="K82" s="29" t="s">
        <v>233</v>
      </c>
      <c r="L82" s="20"/>
      <c r="M82" s="20"/>
      <c r="N82" s="20"/>
      <c r="O82" s="29" t="s">
        <v>233</v>
      </c>
      <c r="P82" s="20"/>
      <c r="Q82" s="20"/>
      <c r="R82" s="20"/>
    </row>
    <row r="83" spans="1:30" x14ac:dyDescent="0.25">
      <c r="A83" s="38"/>
      <c r="B83" s="21" t="s">
        <v>511</v>
      </c>
      <c r="C83" s="16" t="s">
        <v>233</v>
      </c>
      <c r="D83" s="11"/>
      <c r="E83" s="11"/>
      <c r="F83" s="11"/>
      <c r="G83" s="16" t="s">
        <v>233</v>
      </c>
      <c r="H83" s="11"/>
      <c r="I83" s="11"/>
      <c r="J83" s="11"/>
      <c r="K83" s="16" t="s">
        <v>233</v>
      </c>
      <c r="L83" s="11"/>
      <c r="M83" s="11"/>
      <c r="N83" s="11"/>
      <c r="O83" s="16" t="s">
        <v>233</v>
      </c>
      <c r="P83" s="11"/>
      <c r="Q83" s="11"/>
      <c r="R83" s="11"/>
    </row>
    <row r="84" spans="1:30" x14ac:dyDescent="0.25">
      <c r="A84" s="38"/>
      <c r="B84" s="50" t="s">
        <v>428</v>
      </c>
      <c r="C84" s="29" t="s">
        <v>233</v>
      </c>
      <c r="D84" s="26"/>
      <c r="E84" s="55" t="s">
        <v>244</v>
      </c>
      <c r="F84" s="26" t="s">
        <v>233</v>
      </c>
      <c r="G84" s="29" t="s">
        <v>233</v>
      </c>
      <c r="H84" s="20"/>
      <c r="I84" s="25">
        <v>1741</v>
      </c>
      <c r="J84" s="26" t="s">
        <v>233</v>
      </c>
      <c r="K84" s="29" t="s">
        <v>233</v>
      </c>
      <c r="L84" s="26"/>
      <c r="M84" s="55" t="s">
        <v>244</v>
      </c>
      <c r="N84" s="26" t="s">
        <v>233</v>
      </c>
      <c r="O84" s="29" t="s">
        <v>233</v>
      </c>
      <c r="P84" s="20"/>
      <c r="Q84" s="25">
        <v>1741</v>
      </c>
      <c r="R84" s="26" t="s">
        <v>233</v>
      </c>
    </row>
    <row r="85" spans="1:30" ht="15.75" thickBot="1" x14ac:dyDescent="0.3">
      <c r="A85" s="38"/>
      <c r="B85" s="51" t="s">
        <v>506</v>
      </c>
      <c r="C85" s="16" t="s">
        <v>233</v>
      </c>
      <c r="D85" s="12"/>
      <c r="E85" s="52" t="s">
        <v>244</v>
      </c>
      <c r="F85" s="12" t="s">
        <v>233</v>
      </c>
      <c r="G85" s="16" t="s">
        <v>233</v>
      </c>
      <c r="H85" s="11"/>
      <c r="I85" s="22">
        <v>4520</v>
      </c>
      <c r="J85" s="12" t="s">
        <v>233</v>
      </c>
      <c r="K85" s="16" t="s">
        <v>233</v>
      </c>
      <c r="L85" s="12"/>
      <c r="M85" s="52" t="s">
        <v>244</v>
      </c>
      <c r="N85" s="12" t="s">
        <v>233</v>
      </c>
      <c r="O85" s="16" t="s">
        <v>233</v>
      </c>
      <c r="P85" s="11"/>
      <c r="Q85" s="22">
        <v>4520</v>
      </c>
      <c r="R85" s="12" t="s">
        <v>233</v>
      </c>
    </row>
    <row r="86" spans="1:30" x14ac:dyDescent="0.25">
      <c r="A86" s="38"/>
      <c r="B86" s="27"/>
      <c r="C86" s="27" t="s">
        <v>233</v>
      </c>
      <c r="D86" s="28"/>
      <c r="E86" s="28"/>
      <c r="F86" s="27"/>
      <c r="G86" s="27" t="s">
        <v>233</v>
      </c>
      <c r="H86" s="28"/>
      <c r="I86" s="28"/>
      <c r="J86" s="27"/>
      <c r="K86" s="27" t="s">
        <v>233</v>
      </c>
      <c r="L86" s="28"/>
      <c r="M86" s="28"/>
      <c r="N86" s="27"/>
      <c r="O86" s="27" t="s">
        <v>233</v>
      </c>
      <c r="P86" s="28"/>
      <c r="Q86" s="28"/>
      <c r="R86" s="27"/>
    </row>
    <row r="87" spans="1:30" ht="25.5" x14ac:dyDescent="0.25">
      <c r="A87" s="38"/>
      <c r="B87" s="59" t="s">
        <v>512</v>
      </c>
      <c r="C87" s="29" t="s">
        <v>233</v>
      </c>
      <c r="D87" s="26"/>
      <c r="E87" s="55" t="s">
        <v>244</v>
      </c>
      <c r="F87" s="26" t="s">
        <v>233</v>
      </c>
      <c r="G87" s="29" t="s">
        <v>233</v>
      </c>
      <c r="H87" s="20"/>
      <c r="I87" s="25">
        <v>6261</v>
      </c>
      <c r="J87" s="26" t="s">
        <v>233</v>
      </c>
      <c r="K87" s="29" t="s">
        <v>233</v>
      </c>
      <c r="L87" s="26"/>
      <c r="M87" s="55" t="s">
        <v>244</v>
      </c>
      <c r="N87" s="26" t="s">
        <v>233</v>
      </c>
      <c r="O87" s="29" t="s">
        <v>233</v>
      </c>
      <c r="P87" s="20"/>
      <c r="Q87" s="25">
        <v>6261</v>
      </c>
      <c r="R87" s="26" t="s">
        <v>233</v>
      </c>
    </row>
    <row r="88" spans="1:30" ht="15.75" thickBot="1" x14ac:dyDescent="0.3">
      <c r="A88" s="38"/>
      <c r="B88" s="51" t="s">
        <v>508</v>
      </c>
      <c r="C88" s="16" t="s">
        <v>233</v>
      </c>
      <c r="D88" s="12"/>
      <c r="E88" s="52" t="s">
        <v>244</v>
      </c>
      <c r="F88" s="12" t="s">
        <v>233</v>
      </c>
      <c r="G88" s="16" t="s">
        <v>233</v>
      </c>
      <c r="H88" s="11"/>
      <c r="I88" s="23" t="s">
        <v>244</v>
      </c>
      <c r="J88" s="12" t="s">
        <v>233</v>
      </c>
      <c r="K88" s="16" t="s">
        <v>233</v>
      </c>
      <c r="L88" s="12"/>
      <c r="M88" s="52" t="s">
        <v>244</v>
      </c>
      <c r="N88" s="12" t="s">
        <v>233</v>
      </c>
      <c r="O88" s="16" t="s">
        <v>233</v>
      </c>
      <c r="P88" s="11"/>
      <c r="Q88" s="23" t="s">
        <v>461</v>
      </c>
      <c r="R88" s="12" t="s">
        <v>246</v>
      </c>
    </row>
    <row r="89" spans="1:30" x14ac:dyDescent="0.25">
      <c r="A89" s="38"/>
      <c r="B89" s="27"/>
      <c r="C89" s="27" t="s">
        <v>233</v>
      </c>
      <c r="D89" s="28"/>
      <c r="E89" s="28"/>
      <c r="F89" s="27"/>
      <c r="G89" s="27" t="s">
        <v>233</v>
      </c>
      <c r="H89" s="28"/>
      <c r="I89" s="28"/>
      <c r="J89" s="27"/>
      <c r="K89" s="27" t="s">
        <v>233</v>
      </c>
      <c r="L89" s="28"/>
      <c r="M89" s="28"/>
      <c r="N89" s="27"/>
      <c r="O89" s="27" t="s">
        <v>233</v>
      </c>
      <c r="P89" s="28"/>
      <c r="Q89" s="28"/>
      <c r="R89" s="27"/>
    </row>
    <row r="90" spans="1:30" ht="15.75" thickBot="1" x14ac:dyDescent="0.3">
      <c r="A90" s="38"/>
      <c r="B90" s="59" t="s">
        <v>513</v>
      </c>
      <c r="C90" s="29" t="s">
        <v>233</v>
      </c>
      <c r="D90" s="26" t="s">
        <v>243</v>
      </c>
      <c r="E90" s="55" t="s">
        <v>244</v>
      </c>
      <c r="F90" s="26" t="s">
        <v>233</v>
      </c>
      <c r="G90" s="29" t="s">
        <v>233</v>
      </c>
      <c r="H90" s="20" t="s">
        <v>243</v>
      </c>
      <c r="I90" s="25">
        <v>6261</v>
      </c>
      <c r="J90" s="26" t="s">
        <v>233</v>
      </c>
      <c r="K90" s="29" t="s">
        <v>233</v>
      </c>
      <c r="L90" s="26" t="s">
        <v>243</v>
      </c>
      <c r="M90" s="55" t="s">
        <v>244</v>
      </c>
      <c r="N90" s="26" t="s">
        <v>233</v>
      </c>
      <c r="O90" s="29" t="s">
        <v>233</v>
      </c>
      <c r="P90" s="20" t="s">
        <v>243</v>
      </c>
      <c r="Q90" s="30">
        <v>967</v>
      </c>
      <c r="R90" s="26" t="s">
        <v>233</v>
      </c>
    </row>
    <row r="91" spans="1:30" ht="15.75" thickTop="1" x14ac:dyDescent="0.25">
      <c r="A91" s="38"/>
      <c r="B91" s="27"/>
      <c r="C91" s="27" t="s">
        <v>233</v>
      </c>
      <c r="D91" s="45"/>
      <c r="E91" s="45"/>
      <c r="F91" s="27"/>
      <c r="G91" s="27" t="s">
        <v>233</v>
      </c>
      <c r="H91" s="45"/>
      <c r="I91" s="45"/>
      <c r="J91" s="27"/>
      <c r="K91" s="27" t="s">
        <v>233</v>
      </c>
      <c r="L91" s="45"/>
      <c r="M91" s="45"/>
      <c r="N91" s="27"/>
      <c r="O91" s="27" t="s">
        <v>233</v>
      </c>
      <c r="P91" s="45"/>
      <c r="Q91" s="45"/>
      <c r="R91" s="27"/>
    </row>
    <row r="92" spans="1:30" x14ac:dyDescent="0.25">
      <c r="A92" s="38"/>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row>
    <row r="93" spans="1:30" ht="89.25" x14ac:dyDescent="0.25">
      <c r="A93" s="38"/>
      <c r="B93" s="13">
        <v>-1</v>
      </c>
      <c r="C93" s="13" t="s">
        <v>514</v>
      </c>
    </row>
    <row r="94" spans="1:30" x14ac:dyDescent="0.25">
      <c r="A94" s="38"/>
      <c r="B94" s="47"/>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row>
    <row r="95" spans="1:30" x14ac:dyDescent="0.25">
      <c r="A95" s="38"/>
      <c r="B95" s="40" t="s">
        <v>515</v>
      </c>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row>
    <row r="96" spans="1:30" ht="15.75" x14ac:dyDescent="0.25">
      <c r="A96" s="38"/>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row>
    <row r="97" spans="1:30" x14ac:dyDescent="0.25">
      <c r="A97" s="38"/>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75" thickBot="1" x14ac:dyDescent="0.3">
      <c r="A98" s="38"/>
      <c r="B98" s="16"/>
      <c r="C98" s="16" t="s">
        <v>233</v>
      </c>
      <c r="D98" s="32" t="s">
        <v>516</v>
      </c>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16"/>
    </row>
    <row r="99" spans="1:30" x14ac:dyDescent="0.25">
      <c r="A99" s="38"/>
      <c r="B99" s="33"/>
      <c r="C99" s="33" t="s">
        <v>233</v>
      </c>
      <c r="D99" s="35" t="s">
        <v>517</v>
      </c>
      <c r="E99" s="35"/>
      <c r="F99" s="36"/>
      <c r="G99" s="36" t="s">
        <v>233</v>
      </c>
      <c r="H99" s="35" t="s">
        <v>519</v>
      </c>
      <c r="I99" s="35"/>
      <c r="J99" s="36"/>
      <c r="K99" s="36" t="s">
        <v>233</v>
      </c>
      <c r="L99" s="35" t="s">
        <v>522</v>
      </c>
      <c r="M99" s="35"/>
      <c r="N99" s="36"/>
      <c r="O99" s="36"/>
      <c r="P99" s="35" t="s">
        <v>522</v>
      </c>
      <c r="Q99" s="35"/>
      <c r="R99" s="36"/>
      <c r="S99" s="36"/>
      <c r="T99" s="35" t="s">
        <v>522</v>
      </c>
      <c r="U99" s="35"/>
      <c r="V99" s="36"/>
      <c r="W99" s="36"/>
      <c r="X99" s="62" t="s">
        <v>530</v>
      </c>
      <c r="Y99" s="62"/>
      <c r="Z99" s="36"/>
      <c r="AA99" s="36"/>
      <c r="AB99" s="35" t="s">
        <v>124</v>
      </c>
      <c r="AC99" s="35"/>
      <c r="AD99" s="33"/>
    </row>
    <row r="100" spans="1:30" x14ac:dyDescent="0.25">
      <c r="A100" s="38"/>
      <c r="B100" s="33"/>
      <c r="C100" s="33"/>
      <c r="D100" s="34" t="s">
        <v>518</v>
      </c>
      <c r="E100" s="34"/>
      <c r="F100" s="33"/>
      <c r="G100" s="33"/>
      <c r="H100" s="34" t="s">
        <v>520</v>
      </c>
      <c r="I100" s="34"/>
      <c r="J100" s="33"/>
      <c r="K100" s="33"/>
      <c r="L100" s="34" t="s">
        <v>523</v>
      </c>
      <c r="M100" s="34"/>
      <c r="N100" s="33"/>
      <c r="O100" s="33"/>
      <c r="P100" s="34" t="s">
        <v>525</v>
      </c>
      <c r="Q100" s="34"/>
      <c r="R100" s="33"/>
      <c r="S100" s="33"/>
      <c r="T100" s="34" t="s">
        <v>520</v>
      </c>
      <c r="U100" s="34"/>
      <c r="V100" s="33"/>
      <c r="W100" s="33"/>
      <c r="X100" s="61" t="s">
        <v>531</v>
      </c>
      <c r="Y100" s="61"/>
      <c r="Z100" s="33"/>
      <c r="AA100" s="33"/>
      <c r="AB100" s="34"/>
      <c r="AC100" s="34"/>
      <c r="AD100" s="33"/>
    </row>
    <row r="101" spans="1:30" x14ac:dyDescent="0.25">
      <c r="A101" s="38"/>
      <c r="B101" s="33"/>
      <c r="C101" s="33"/>
      <c r="D101" s="34"/>
      <c r="E101" s="34"/>
      <c r="F101" s="33"/>
      <c r="G101" s="33"/>
      <c r="H101" s="34" t="s">
        <v>521</v>
      </c>
      <c r="I101" s="34"/>
      <c r="J101" s="33"/>
      <c r="K101" s="33"/>
      <c r="L101" s="34" t="s">
        <v>524</v>
      </c>
      <c r="M101" s="34"/>
      <c r="N101" s="33"/>
      <c r="O101" s="33"/>
      <c r="P101" s="34" t="s">
        <v>526</v>
      </c>
      <c r="Q101" s="34"/>
      <c r="R101" s="33"/>
      <c r="S101" s="33"/>
      <c r="T101" s="34" t="s">
        <v>529</v>
      </c>
      <c r="U101" s="34"/>
      <c r="V101" s="33"/>
      <c r="W101" s="33"/>
      <c r="X101" s="61" t="s">
        <v>532</v>
      </c>
      <c r="Y101" s="61"/>
      <c r="Z101" s="33"/>
      <c r="AA101" s="33"/>
      <c r="AB101" s="34"/>
      <c r="AC101" s="34"/>
      <c r="AD101" s="33"/>
    </row>
    <row r="102" spans="1:30" x14ac:dyDescent="0.25">
      <c r="A102" s="38"/>
      <c r="B102" s="33"/>
      <c r="C102" s="33"/>
      <c r="D102" s="34"/>
      <c r="E102" s="34"/>
      <c r="F102" s="33"/>
      <c r="G102" s="33"/>
      <c r="H102" s="34"/>
      <c r="I102" s="34"/>
      <c r="J102" s="33"/>
      <c r="K102" s="33"/>
      <c r="L102" s="34"/>
      <c r="M102" s="34"/>
      <c r="N102" s="33"/>
      <c r="O102" s="33"/>
      <c r="P102" s="34" t="s">
        <v>527</v>
      </c>
      <c r="Q102" s="34"/>
      <c r="R102" s="33"/>
      <c r="S102" s="33"/>
      <c r="T102" s="34"/>
      <c r="U102" s="34"/>
      <c r="V102" s="33"/>
      <c r="W102" s="33"/>
      <c r="X102" s="61"/>
      <c r="Y102" s="61"/>
      <c r="Z102" s="33"/>
      <c r="AA102" s="33"/>
      <c r="AB102" s="34"/>
      <c r="AC102" s="34"/>
      <c r="AD102" s="33"/>
    </row>
    <row r="103" spans="1:30" ht="15.75" thickBot="1" x14ac:dyDescent="0.3">
      <c r="A103" s="38"/>
      <c r="B103" s="33"/>
      <c r="C103" s="33"/>
      <c r="D103" s="32"/>
      <c r="E103" s="32"/>
      <c r="F103" s="33"/>
      <c r="G103" s="33"/>
      <c r="H103" s="32"/>
      <c r="I103" s="32"/>
      <c r="J103" s="33"/>
      <c r="K103" s="33"/>
      <c r="L103" s="32"/>
      <c r="M103" s="32"/>
      <c r="N103" s="33"/>
      <c r="O103" s="33"/>
      <c r="P103" s="32" t="s">
        <v>528</v>
      </c>
      <c r="Q103" s="32"/>
      <c r="R103" s="33"/>
      <c r="S103" s="33"/>
      <c r="T103" s="32"/>
      <c r="U103" s="32"/>
      <c r="V103" s="33"/>
      <c r="W103" s="33"/>
      <c r="X103" s="63"/>
      <c r="Y103" s="63"/>
      <c r="Z103" s="33"/>
      <c r="AA103" s="33"/>
      <c r="AB103" s="32"/>
      <c r="AC103" s="32"/>
      <c r="AD103" s="33"/>
    </row>
    <row r="104" spans="1:30" x14ac:dyDescent="0.25">
      <c r="A104" s="38"/>
      <c r="B104" s="16"/>
      <c r="C104" s="16" t="s">
        <v>233</v>
      </c>
      <c r="D104" s="36"/>
      <c r="E104" s="36"/>
      <c r="F104" s="16"/>
      <c r="G104" s="16" t="s">
        <v>233</v>
      </c>
      <c r="H104" s="34" t="s">
        <v>241</v>
      </c>
      <c r="I104" s="34"/>
      <c r="J104" s="34"/>
      <c r="K104" s="34"/>
      <c r="L104" s="34"/>
      <c r="M104" s="34"/>
      <c r="N104" s="34"/>
      <c r="O104" s="34"/>
      <c r="P104" s="34"/>
      <c r="Q104" s="34"/>
      <c r="R104" s="34"/>
      <c r="S104" s="34"/>
      <c r="T104" s="34"/>
      <c r="U104" s="34"/>
      <c r="V104" s="34"/>
      <c r="W104" s="34"/>
      <c r="X104" s="34"/>
      <c r="Y104" s="34"/>
      <c r="Z104" s="34"/>
      <c r="AA104" s="34"/>
      <c r="AB104" s="34"/>
      <c r="AC104" s="34"/>
      <c r="AD104" s="16"/>
    </row>
    <row r="105" spans="1:30" x14ac:dyDescent="0.25">
      <c r="A105" s="38"/>
      <c r="B105" s="19" t="s">
        <v>502</v>
      </c>
      <c r="C105" s="20" t="s">
        <v>233</v>
      </c>
      <c r="D105" s="20"/>
      <c r="E105" s="20"/>
      <c r="F105" s="20"/>
      <c r="G105" s="20" t="s">
        <v>233</v>
      </c>
      <c r="H105" s="20"/>
      <c r="I105" s="20"/>
      <c r="J105" s="20"/>
      <c r="K105" s="20" t="s">
        <v>233</v>
      </c>
      <c r="L105" s="20"/>
      <c r="M105" s="20"/>
      <c r="N105" s="20"/>
      <c r="O105" s="20"/>
      <c r="P105" s="20"/>
      <c r="Q105" s="20"/>
      <c r="R105" s="20"/>
      <c r="S105" s="20"/>
      <c r="T105" s="20"/>
      <c r="U105" s="20"/>
      <c r="V105" s="20"/>
      <c r="W105" s="20"/>
      <c r="X105" s="20"/>
      <c r="Y105" s="20"/>
      <c r="Z105" s="20"/>
      <c r="AA105" s="20"/>
      <c r="AB105" s="20"/>
      <c r="AC105" s="20"/>
      <c r="AD105" s="20"/>
    </row>
    <row r="106" spans="1:30" x14ac:dyDescent="0.25">
      <c r="A106" s="38"/>
      <c r="B106" s="31" t="s">
        <v>533</v>
      </c>
      <c r="C106" s="11" t="s">
        <v>233</v>
      </c>
      <c r="D106" s="11" t="s">
        <v>243</v>
      </c>
      <c r="E106" s="23" t="s">
        <v>244</v>
      </c>
      <c r="F106" s="12" t="s">
        <v>233</v>
      </c>
      <c r="G106" s="11" t="s">
        <v>233</v>
      </c>
      <c r="H106" s="11" t="s">
        <v>243</v>
      </c>
      <c r="I106" s="23" t="s">
        <v>244</v>
      </c>
      <c r="J106" s="12" t="s">
        <v>233</v>
      </c>
      <c r="K106" s="11" t="s">
        <v>233</v>
      </c>
      <c r="L106" s="11" t="s">
        <v>243</v>
      </c>
      <c r="M106" s="22">
        <v>1309765</v>
      </c>
      <c r="N106" s="12" t="s">
        <v>233</v>
      </c>
      <c r="O106" s="11"/>
      <c r="P106" s="11" t="s">
        <v>243</v>
      </c>
      <c r="Q106" s="22">
        <v>242531</v>
      </c>
      <c r="R106" s="12" t="s">
        <v>233</v>
      </c>
      <c r="S106" s="11"/>
      <c r="T106" s="11" t="s">
        <v>243</v>
      </c>
      <c r="U106" s="22">
        <v>1827</v>
      </c>
      <c r="V106" s="12" t="s">
        <v>233</v>
      </c>
      <c r="W106" s="11"/>
      <c r="X106" s="11" t="s">
        <v>243</v>
      </c>
      <c r="Y106" s="23" t="s">
        <v>534</v>
      </c>
      <c r="Z106" s="12" t="s">
        <v>246</v>
      </c>
      <c r="AA106" s="11"/>
      <c r="AB106" s="11" t="s">
        <v>243</v>
      </c>
      <c r="AC106" s="22">
        <v>1537156</v>
      </c>
      <c r="AD106" s="12" t="s">
        <v>233</v>
      </c>
    </row>
    <row r="107" spans="1:30" x14ac:dyDescent="0.25">
      <c r="A107" s="38"/>
      <c r="B107" s="19" t="s">
        <v>535</v>
      </c>
      <c r="C107" s="20" t="s">
        <v>233</v>
      </c>
      <c r="D107" s="20"/>
      <c r="E107" s="25">
        <v>12000</v>
      </c>
      <c r="F107" s="26" t="s">
        <v>233</v>
      </c>
      <c r="G107" s="20" t="s">
        <v>233</v>
      </c>
      <c r="H107" s="20"/>
      <c r="I107" s="25">
        <v>2828</v>
      </c>
      <c r="J107" s="26" t="s">
        <v>233</v>
      </c>
      <c r="K107" s="20" t="s">
        <v>233</v>
      </c>
      <c r="L107" s="20"/>
      <c r="M107" s="25">
        <v>579260</v>
      </c>
      <c r="N107" s="26" t="s">
        <v>233</v>
      </c>
      <c r="O107" s="20"/>
      <c r="P107" s="20"/>
      <c r="Q107" s="25">
        <v>1710</v>
      </c>
      <c r="R107" s="26" t="s">
        <v>233</v>
      </c>
      <c r="S107" s="20"/>
      <c r="T107" s="20"/>
      <c r="U107" s="25">
        <v>1696</v>
      </c>
      <c r="V107" s="26" t="s">
        <v>233</v>
      </c>
      <c r="W107" s="20"/>
      <c r="X107" s="20"/>
      <c r="Y107" s="30" t="s">
        <v>244</v>
      </c>
      <c r="Z107" s="26" t="s">
        <v>233</v>
      </c>
      <c r="AA107" s="20"/>
      <c r="AB107" s="20"/>
      <c r="AC107" s="25">
        <v>597494</v>
      </c>
      <c r="AD107" s="26" t="s">
        <v>233</v>
      </c>
    </row>
    <row r="108" spans="1:30" x14ac:dyDescent="0.25">
      <c r="A108" s="38"/>
      <c r="B108" s="31" t="s">
        <v>536</v>
      </c>
      <c r="C108" s="11" t="s">
        <v>233</v>
      </c>
      <c r="D108" s="11"/>
      <c r="E108" s="23" t="s">
        <v>244</v>
      </c>
      <c r="F108" s="12" t="s">
        <v>233</v>
      </c>
      <c r="G108" s="11" t="s">
        <v>233</v>
      </c>
      <c r="H108" s="11"/>
      <c r="I108" s="23" t="s">
        <v>244</v>
      </c>
      <c r="J108" s="12" t="s">
        <v>233</v>
      </c>
      <c r="K108" s="11" t="s">
        <v>233</v>
      </c>
      <c r="L108" s="11"/>
      <c r="M108" s="23" t="s">
        <v>537</v>
      </c>
      <c r="N108" s="12" t="s">
        <v>246</v>
      </c>
      <c r="O108" s="11"/>
      <c r="P108" s="11"/>
      <c r="Q108" s="23" t="s">
        <v>538</v>
      </c>
      <c r="R108" s="12" t="s">
        <v>246</v>
      </c>
      <c r="S108" s="11"/>
      <c r="T108" s="11"/>
      <c r="U108" s="23" t="s">
        <v>244</v>
      </c>
      <c r="V108" s="12" t="s">
        <v>233</v>
      </c>
      <c r="W108" s="11"/>
      <c r="X108" s="11"/>
      <c r="Y108" s="23" t="s">
        <v>244</v>
      </c>
      <c r="Z108" s="12" t="s">
        <v>233</v>
      </c>
      <c r="AA108" s="11"/>
      <c r="AB108" s="11"/>
      <c r="AC108" s="23" t="s">
        <v>539</v>
      </c>
      <c r="AD108" s="12" t="s">
        <v>246</v>
      </c>
    </row>
    <row r="109" spans="1:30" x14ac:dyDescent="0.25">
      <c r="A109" s="38"/>
      <c r="B109" s="19" t="s">
        <v>540</v>
      </c>
      <c r="C109" s="20" t="s">
        <v>233</v>
      </c>
      <c r="D109" s="20"/>
      <c r="E109" s="30" t="s">
        <v>244</v>
      </c>
      <c r="F109" s="26" t="s">
        <v>233</v>
      </c>
      <c r="G109" s="20" t="s">
        <v>233</v>
      </c>
      <c r="H109" s="20"/>
      <c r="I109" s="30" t="s">
        <v>244</v>
      </c>
      <c r="J109" s="26" t="s">
        <v>233</v>
      </c>
      <c r="K109" s="20" t="s">
        <v>233</v>
      </c>
      <c r="L109" s="20"/>
      <c r="M109" s="30" t="s">
        <v>244</v>
      </c>
      <c r="N109" s="26" t="s">
        <v>233</v>
      </c>
      <c r="O109" s="20"/>
      <c r="P109" s="20"/>
      <c r="Q109" s="30" t="s">
        <v>244</v>
      </c>
      <c r="R109" s="26" t="s">
        <v>233</v>
      </c>
      <c r="S109" s="20"/>
      <c r="T109" s="20"/>
      <c r="U109" s="30" t="s">
        <v>244</v>
      </c>
      <c r="V109" s="26" t="s">
        <v>233</v>
      </c>
      <c r="W109" s="20"/>
      <c r="X109" s="20"/>
      <c r="Y109" s="25">
        <v>16299</v>
      </c>
      <c r="Z109" s="26" t="s">
        <v>233</v>
      </c>
      <c r="AA109" s="20"/>
      <c r="AB109" s="20"/>
      <c r="AC109" s="25">
        <v>16299</v>
      </c>
      <c r="AD109" s="26" t="s">
        <v>233</v>
      </c>
    </row>
    <row r="110" spans="1:30" x14ac:dyDescent="0.25">
      <c r="A110" s="38"/>
      <c r="B110" s="31" t="s">
        <v>541</v>
      </c>
      <c r="C110" s="11" t="s">
        <v>233</v>
      </c>
      <c r="D110" s="11"/>
      <c r="E110" s="23" t="s">
        <v>244</v>
      </c>
      <c r="F110" s="12" t="s">
        <v>233</v>
      </c>
      <c r="G110" s="11" t="s">
        <v>233</v>
      </c>
      <c r="H110" s="11"/>
      <c r="I110" s="23" t="s">
        <v>244</v>
      </c>
      <c r="J110" s="12" t="s">
        <v>233</v>
      </c>
      <c r="K110" s="11" t="s">
        <v>233</v>
      </c>
      <c r="L110" s="11"/>
      <c r="M110" s="22">
        <v>13203</v>
      </c>
      <c r="N110" s="12" t="s">
        <v>233</v>
      </c>
      <c r="O110" s="11"/>
      <c r="P110" s="11"/>
      <c r="Q110" s="23" t="s">
        <v>244</v>
      </c>
      <c r="R110" s="12" t="s">
        <v>233</v>
      </c>
      <c r="S110" s="11"/>
      <c r="T110" s="11"/>
      <c r="U110" s="23" t="s">
        <v>244</v>
      </c>
      <c r="V110" s="12" t="s">
        <v>233</v>
      </c>
      <c r="W110" s="11"/>
      <c r="X110" s="11"/>
      <c r="Y110" s="23" t="s">
        <v>244</v>
      </c>
      <c r="Z110" s="12" t="s">
        <v>233</v>
      </c>
      <c r="AA110" s="11"/>
      <c r="AB110" s="11"/>
      <c r="AC110" s="22">
        <v>13203</v>
      </c>
      <c r="AD110" s="12" t="s">
        <v>233</v>
      </c>
    </row>
    <row r="111" spans="1:30" ht="25.5" x14ac:dyDescent="0.25">
      <c r="A111" s="38"/>
      <c r="B111" s="19" t="s">
        <v>542</v>
      </c>
      <c r="C111" s="20" t="s">
        <v>233</v>
      </c>
      <c r="D111" s="20"/>
      <c r="E111" s="30" t="s">
        <v>244</v>
      </c>
      <c r="F111" s="26" t="s">
        <v>233</v>
      </c>
      <c r="G111" s="20" t="s">
        <v>233</v>
      </c>
      <c r="H111" s="20"/>
      <c r="I111" s="30" t="s">
        <v>244</v>
      </c>
      <c r="J111" s="26" t="s">
        <v>233</v>
      </c>
      <c r="K111" s="20" t="s">
        <v>233</v>
      </c>
      <c r="L111" s="20"/>
      <c r="M111" s="30" t="s">
        <v>244</v>
      </c>
      <c r="N111" s="26" t="s">
        <v>233</v>
      </c>
      <c r="O111" s="20"/>
      <c r="P111" s="20"/>
      <c r="Q111" s="30" t="s">
        <v>244</v>
      </c>
      <c r="R111" s="26" t="s">
        <v>233</v>
      </c>
      <c r="S111" s="20"/>
      <c r="T111" s="20"/>
      <c r="U111" s="25">
        <v>7939</v>
      </c>
      <c r="V111" s="26" t="s">
        <v>233</v>
      </c>
      <c r="W111" s="20"/>
      <c r="X111" s="20"/>
      <c r="Y111" s="30" t="s">
        <v>244</v>
      </c>
      <c r="Z111" s="26" t="s">
        <v>233</v>
      </c>
      <c r="AA111" s="20"/>
      <c r="AB111" s="20"/>
      <c r="AC111" s="25">
        <v>7939</v>
      </c>
      <c r="AD111" s="26" t="s">
        <v>233</v>
      </c>
    </row>
    <row r="112" spans="1:30" ht="25.5" x14ac:dyDescent="0.25">
      <c r="A112" s="38"/>
      <c r="B112" s="31" t="s">
        <v>543</v>
      </c>
      <c r="C112" s="11" t="s">
        <v>233</v>
      </c>
      <c r="D112" s="11"/>
      <c r="E112" s="11"/>
      <c r="F112" s="11"/>
      <c r="G112" s="11" t="s">
        <v>233</v>
      </c>
      <c r="H112" s="11"/>
      <c r="I112" s="11"/>
      <c r="J112" s="11"/>
      <c r="K112" s="11" t="s">
        <v>233</v>
      </c>
      <c r="L112" s="11"/>
      <c r="M112" s="11"/>
      <c r="N112" s="11"/>
      <c r="O112" s="11"/>
      <c r="P112" s="11"/>
      <c r="Q112" s="11"/>
      <c r="R112" s="11"/>
      <c r="S112" s="11"/>
      <c r="T112" s="11"/>
      <c r="U112" s="11"/>
      <c r="V112" s="11"/>
      <c r="W112" s="11"/>
      <c r="X112" s="11"/>
      <c r="Y112" s="11"/>
      <c r="Z112" s="11"/>
      <c r="AA112" s="11"/>
      <c r="AB112" s="11"/>
      <c r="AC112" s="11"/>
      <c r="AD112" s="11"/>
    </row>
    <row r="113" spans="1:30" ht="25.5" x14ac:dyDescent="0.25">
      <c r="A113" s="38"/>
      <c r="B113" s="24" t="s">
        <v>544</v>
      </c>
      <c r="C113" s="20" t="s">
        <v>233</v>
      </c>
      <c r="D113" s="20"/>
      <c r="E113" s="30" t="s">
        <v>244</v>
      </c>
      <c r="F113" s="26" t="s">
        <v>233</v>
      </c>
      <c r="G113" s="20" t="s">
        <v>233</v>
      </c>
      <c r="H113" s="20"/>
      <c r="I113" s="30" t="s">
        <v>244</v>
      </c>
      <c r="J113" s="26" t="s">
        <v>233</v>
      </c>
      <c r="K113" s="20" t="s">
        <v>233</v>
      </c>
      <c r="L113" s="20"/>
      <c r="M113" s="25">
        <v>18732</v>
      </c>
      <c r="N113" s="26" t="s">
        <v>233</v>
      </c>
      <c r="O113" s="20"/>
      <c r="P113" s="20"/>
      <c r="Q113" s="30">
        <v>69</v>
      </c>
      <c r="R113" s="26" t="s">
        <v>233</v>
      </c>
      <c r="S113" s="20"/>
      <c r="T113" s="20"/>
      <c r="U113" s="30" t="s">
        <v>244</v>
      </c>
      <c r="V113" s="26" t="s">
        <v>233</v>
      </c>
      <c r="W113" s="20"/>
      <c r="X113" s="20"/>
      <c r="Y113" s="30" t="s">
        <v>244</v>
      </c>
      <c r="Z113" s="26" t="s">
        <v>233</v>
      </c>
      <c r="AA113" s="20"/>
      <c r="AB113" s="20"/>
      <c r="AC113" s="25">
        <v>18801</v>
      </c>
      <c r="AD113" s="26" t="s">
        <v>233</v>
      </c>
    </row>
    <row r="114" spans="1:30" ht="15.75" thickBot="1" x14ac:dyDescent="0.3">
      <c r="A114" s="38"/>
      <c r="B114" s="21" t="s">
        <v>545</v>
      </c>
      <c r="C114" s="11" t="s">
        <v>233</v>
      </c>
      <c r="D114" s="11"/>
      <c r="E114" s="23">
        <v>578</v>
      </c>
      <c r="F114" s="12" t="s">
        <v>233</v>
      </c>
      <c r="G114" s="11" t="s">
        <v>233</v>
      </c>
      <c r="H114" s="11"/>
      <c r="I114" s="23">
        <v>29</v>
      </c>
      <c r="J114" s="12" t="s">
        <v>233</v>
      </c>
      <c r="K114" s="11" t="s">
        <v>233</v>
      </c>
      <c r="L114" s="11"/>
      <c r="M114" s="22">
        <v>20876</v>
      </c>
      <c r="N114" s="12" t="s">
        <v>233</v>
      </c>
      <c r="O114" s="11"/>
      <c r="P114" s="11"/>
      <c r="Q114" s="22">
        <v>8309</v>
      </c>
      <c r="R114" s="12" t="s">
        <v>233</v>
      </c>
      <c r="S114" s="11"/>
      <c r="T114" s="11"/>
      <c r="U114" s="23" t="s">
        <v>546</v>
      </c>
      <c r="V114" s="12" t="s">
        <v>246</v>
      </c>
      <c r="W114" s="11"/>
      <c r="X114" s="11"/>
      <c r="Y114" s="22">
        <v>4841</v>
      </c>
      <c r="Z114" s="12" t="s">
        <v>233</v>
      </c>
      <c r="AA114" s="11"/>
      <c r="AB114" s="11"/>
      <c r="AC114" s="22">
        <v>34168</v>
      </c>
      <c r="AD114" s="12" t="s">
        <v>233</v>
      </c>
    </row>
    <row r="115" spans="1:30" x14ac:dyDescent="0.25">
      <c r="A115" s="38"/>
      <c r="B115" s="27"/>
      <c r="C115" s="27" t="s">
        <v>233</v>
      </c>
      <c r="D115" s="28"/>
      <c r="E115" s="28"/>
      <c r="F115" s="27"/>
      <c r="G115" s="27" t="s">
        <v>233</v>
      </c>
      <c r="H115" s="28"/>
      <c r="I115" s="28"/>
      <c r="J115" s="27"/>
      <c r="K115" s="27" t="s">
        <v>233</v>
      </c>
      <c r="L115" s="28"/>
      <c r="M115" s="28"/>
      <c r="N115" s="27"/>
      <c r="O115" s="27"/>
      <c r="P115" s="28"/>
      <c r="Q115" s="28"/>
      <c r="R115" s="27"/>
      <c r="S115" s="27"/>
      <c r="T115" s="28"/>
      <c r="U115" s="28"/>
      <c r="V115" s="27"/>
      <c r="W115" s="27"/>
      <c r="X115" s="28"/>
      <c r="Y115" s="28"/>
      <c r="Z115" s="27"/>
      <c r="AA115" s="27"/>
      <c r="AB115" s="28"/>
      <c r="AC115" s="28"/>
      <c r="AD115" s="27"/>
    </row>
    <row r="116" spans="1:30" ht="15.75" thickBot="1" x14ac:dyDescent="0.3">
      <c r="A116" s="38"/>
      <c r="B116" s="48"/>
      <c r="C116" s="29" t="s">
        <v>233</v>
      </c>
      <c r="D116" s="20"/>
      <c r="E116" s="30">
        <v>578</v>
      </c>
      <c r="F116" s="26" t="s">
        <v>233</v>
      </c>
      <c r="G116" s="29" t="s">
        <v>233</v>
      </c>
      <c r="H116" s="20"/>
      <c r="I116" s="30">
        <v>29</v>
      </c>
      <c r="J116" s="26" t="s">
        <v>233</v>
      </c>
      <c r="K116" s="29" t="s">
        <v>233</v>
      </c>
      <c r="L116" s="20"/>
      <c r="M116" s="25">
        <v>39608</v>
      </c>
      <c r="N116" s="26" t="s">
        <v>233</v>
      </c>
      <c r="O116" s="29"/>
      <c r="P116" s="20"/>
      <c r="Q116" s="25">
        <v>8378</v>
      </c>
      <c r="R116" s="26" t="s">
        <v>233</v>
      </c>
      <c r="S116" s="29"/>
      <c r="T116" s="20"/>
      <c r="U116" s="30" t="s">
        <v>546</v>
      </c>
      <c r="V116" s="26" t="s">
        <v>246</v>
      </c>
      <c r="W116" s="29"/>
      <c r="X116" s="20"/>
      <c r="Y116" s="25">
        <v>4841</v>
      </c>
      <c r="Z116" s="26" t="s">
        <v>233</v>
      </c>
      <c r="AA116" s="29"/>
      <c r="AB116" s="20"/>
      <c r="AC116" s="25">
        <v>52969</v>
      </c>
      <c r="AD116" s="26" t="s">
        <v>233</v>
      </c>
    </row>
    <row r="117" spans="1:30" x14ac:dyDescent="0.25">
      <c r="A117" s="38"/>
      <c r="B117" s="27"/>
      <c r="C117" s="27" t="s">
        <v>233</v>
      </c>
      <c r="D117" s="28"/>
      <c r="E117" s="28"/>
      <c r="F117" s="27"/>
      <c r="G117" s="27" t="s">
        <v>233</v>
      </c>
      <c r="H117" s="28"/>
      <c r="I117" s="28"/>
      <c r="J117" s="27"/>
      <c r="K117" s="27" t="s">
        <v>233</v>
      </c>
      <c r="L117" s="28"/>
      <c r="M117" s="28"/>
      <c r="N117" s="27"/>
      <c r="O117" s="27"/>
      <c r="P117" s="28"/>
      <c r="Q117" s="28"/>
      <c r="R117" s="27"/>
      <c r="S117" s="27"/>
      <c r="T117" s="28"/>
      <c r="U117" s="28"/>
      <c r="V117" s="27"/>
      <c r="W117" s="27"/>
      <c r="X117" s="28"/>
      <c r="Y117" s="28"/>
      <c r="Z117" s="27"/>
      <c r="AA117" s="27"/>
      <c r="AB117" s="28"/>
      <c r="AC117" s="28"/>
      <c r="AD117" s="27"/>
    </row>
    <row r="118" spans="1:30" ht="25.5" x14ac:dyDescent="0.25">
      <c r="A118" s="38"/>
      <c r="B118" s="31" t="s">
        <v>547</v>
      </c>
      <c r="C118" s="16" t="s">
        <v>233</v>
      </c>
      <c r="D118" s="11"/>
      <c r="E118" s="23" t="s">
        <v>244</v>
      </c>
      <c r="F118" s="12" t="s">
        <v>233</v>
      </c>
      <c r="G118" s="16" t="s">
        <v>233</v>
      </c>
      <c r="H118" s="11"/>
      <c r="I118" s="23" t="s">
        <v>244</v>
      </c>
      <c r="J118" s="12" t="s">
        <v>233</v>
      </c>
      <c r="K118" s="16" t="s">
        <v>233</v>
      </c>
      <c r="L118" s="11"/>
      <c r="M118" s="22">
        <v>13018</v>
      </c>
      <c r="N118" s="12" t="s">
        <v>233</v>
      </c>
      <c r="O118" s="16"/>
      <c r="P118" s="11"/>
      <c r="Q118" s="23" t="s">
        <v>548</v>
      </c>
      <c r="R118" s="12" t="s">
        <v>246</v>
      </c>
      <c r="S118" s="16"/>
      <c r="T118" s="11"/>
      <c r="U118" s="23" t="s">
        <v>244</v>
      </c>
      <c r="V118" s="12" t="s">
        <v>233</v>
      </c>
      <c r="W118" s="16"/>
      <c r="X118" s="11"/>
      <c r="Y118" s="23" t="s">
        <v>244</v>
      </c>
      <c r="Z118" s="12" t="s">
        <v>233</v>
      </c>
      <c r="AA118" s="16"/>
      <c r="AB118" s="11"/>
      <c r="AC118" s="23" t="s">
        <v>244</v>
      </c>
      <c r="AD118" s="12" t="s">
        <v>233</v>
      </c>
    </row>
    <row r="119" spans="1:30" x14ac:dyDescent="0.25">
      <c r="A119" s="38"/>
      <c r="B119" s="19" t="s">
        <v>549</v>
      </c>
      <c r="C119" s="29" t="s">
        <v>233</v>
      </c>
      <c r="D119" s="20"/>
      <c r="E119" s="30" t="s">
        <v>244</v>
      </c>
      <c r="F119" s="26" t="s">
        <v>233</v>
      </c>
      <c r="G119" s="29" t="s">
        <v>233</v>
      </c>
      <c r="H119" s="20"/>
      <c r="I119" s="30" t="s">
        <v>244</v>
      </c>
      <c r="J119" s="26" t="s">
        <v>233</v>
      </c>
      <c r="K119" s="29" t="s">
        <v>233</v>
      </c>
      <c r="L119" s="20"/>
      <c r="M119" s="30" t="s">
        <v>550</v>
      </c>
      <c r="N119" s="26" t="s">
        <v>246</v>
      </c>
      <c r="O119" s="29"/>
      <c r="P119" s="20"/>
      <c r="Q119" s="30" t="s">
        <v>244</v>
      </c>
      <c r="R119" s="26" t="s">
        <v>233</v>
      </c>
      <c r="S119" s="29"/>
      <c r="T119" s="20"/>
      <c r="U119" s="30" t="s">
        <v>244</v>
      </c>
      <c r="V119" s="26" t="s">
        <v>233</v>
      </c>
      <c r="W119" s="29"/>
      <c r="X119" s="20"/>
      <c r="Y119" s="30" t="s">
        <v>244</v>
      </c>
      <c r="Z119" s="26" t="s">
        <v>233</v>
      </c>
      <c r="AA119" s="29"/>
      <c r="AB119" s="20"/>
      <c r="AC119" s="30" t="s">
        <v>550</v>
      </c>
      <c r="AD119" s="26" t="s">
        <v>246</v>
      </c>
    </row>
    <row r="120" spans="1:30" ht="38.25" x14ac:dyDescent="0.25">
      <c r="A120" s="38"/>
      <c r="B120" s="31" t="s">
        <v>551</v>
      </c>
      <c r="C120" s="16" t="s">
        <v>233</v>
      </c>
      <c r="D120" s="11"/>
      <c r="E120" s="23" t="s">
        <v>244</v>
      </c>
      <c r="F120" s="12" t="s">
        <v>233</v>
      </c>
      <c r="G120" s="16" t="s">
        <v>233</v>
      </c>
      <c r="H120" s="11"/>
      <c r="I120" s="23" t="s">
        <v>244</v>
      </c>
      <c r="J120" s="12" t="s">
        <v>233</v>
      </c>
      <c r="K120" s="16" t="s">
        <v>233</v>
      </c>
      <c r="L120" s="11"/>
      <c r="M120" s="23" t="s">
        <v>244</v>
      </c>
      <c r="N120" s="12" t="s">
        <v>233</v>
      </c>
      <c r="O120" s="16"/>
      <c r="P120" s="11"/>
      <c r="Q120" s="23" t="s">
        <v>552</v>
      </c>
      <c r="R120" s="12" t="s">
        <v>246</v>
      </c>
      <c r="S120" s="16"/>
      <c r="T120" s="11"/>
      <c r="U120" s="23" t="s">
        <v>244</v>
      </c>
      <c r="V120" s="12" t="s">
        <v>233</v>
      </c>
      <c r="W120" s="16"/>
      <c r="X120" s="11"/>
      <c r="Y120" s="23" t="s">
        <v>244</v>
      </c>
      <c r="Z120" s="12" t="s">
        <v>233</v>
      </c>
      <c r="AA120" s="16"/>
      <c r="AB120" s="11"/>
      <c r="AC120" s="23" t="s">
        <v>552</v>
      </c>
      <c r="AD120" s="12" t="s">
        <v>246</v>
      </c>
    </row>
    <row r="121" spans="1:30" ht="26.25" thickBot="1" x14ac:dyDescent="0.3">
      <c r="A121" s="38"/>
      <c r="B121" s="19" t="s">
        <v>553</v>
      </c>
      <c r="C121" s="29" t="s">
        <v>233</v>
      </c>
      <c r="D121" s="20"/>
      <c r="E121" s="30" t="s">
        <v>244</v>
      </c>
      <c r="F121" s="26" t="s">
        <v>233</v>
      </c>
      <c r="G121" s="29" t="s">
        <v>233</v>
      </c>
      <c r="H121" s="20"/>
      <c r="I121" s="30" t="s">
        <v>244</v>
      </c>
      <c r="J121" s="26" t="s">
        <v>233</v>
      </c>
      <c r="K121" s="29" t="s">
        <v>233</v>
      </c>
      <c r="L121" s="20"/>
      <c r="M121" s="30" t="s">
        <v>244</v>
      </c>
      <c r="N121" s="26" t="s">
        <v>233</v>
      </c>
      <c r="O121" s="29"/>
      <c r="P121" s="20"/>
      <c r="Q121" s="30" t="s">
        <v>244</v>
      </c>
      <c r="R121" s="26" t="s">
        <v>233</v>
      </c>
      <c r="S121" s="29"/>
      <c r="T121" s="20"/>
      <c r="U121" s="30" t="s">
        <v>244</v>
      </c>
      <c r="V121" s="26" t="s">
        <v>233</v>
      </c>
      <c r="W121" s="29"/>
      <c r="X121" s="20"/>
      <c r="Y121" s="25">
        <v>7273</v>
      </c>
      <c r="Z121" s="26" t="s">
        <v>233</v>
      </c>
      <c r="AA121" s="29"/>
      <c r="AB121" s="20"/>
      <c r="AC121" s="25">
        <v>7273</v>
      </c>
      <c r="AD121" s="26" t="s">
        <v>233</v>
      </c>
    </row>
    <row r="122" spans="1:30" x14ac:dyDescent="0.25">
      <c r="A122" s="38"/>
      <c r="B122" s="27"/>
      <c r="C122" s="27" t="s">
        <v>233</v>
      </c>
      <c r="D122" s="28"/>
      <c r="E122" s="28"/>
      <c r="F122" s="27"/>
      <c r="G122" s="27" t="s">
        <v>233</v>
      </c>
      <c r="H122" s="28"/>
      <c r="I122" s="28"/>
      <c r="J122" s="27"/>
      <c r="K122" s="27" t="s">
        <v>233</v>
      </c>
      <c r="L122" s="28"/>
      <c r="M122" s="28"/>
      <c r="N122" s="27"/>
      <c r="O122" s="27"/>
      <c r="P122" s="28"/>
      <c r="Q122" s="28"/>
      <c r="R122" s="27"/>
      <c r="S122" s="27"/>
      <c r="T122" s="28"/>
      <c r="U122" s="28"/>
      <c r="V122" s="27"/>
      <c r="W122" s="27"/>
      <c r="X122" s="28"/>
      <c r="Y122" s="28"/>
      <c r="Z122" s="27"/>
      <c r="AA122" s="27"/>
      <c r="AB122" s="28"/>
      <c r="AC122" s="28"/>
      <c r="AD122" s="27"/>
    </row>
    <row r="123" spans="1:30" ht="15.75" thickBot="1" x14ac:dyDescent="0.3">
      <c r="A123" s="38"/>
      <c r="B123" s="31" t="s">
        <v>554</v>
      </c>
      <c r="C123" s="16" t="s">
        <v>233</v>
      </c>
      <c r="D123" s="11" t="s">
        <v>243</v>
      </c>
      <c r="E123" s="22">
        <v>12578</v>
      </c>
      <c r="F123" s="12" t="s">
        <v>233</v>
      </c>
      <c r="G123" s="16" t="s">
        <v>233</v>
      </c>
      <c r="H123" s="11" t="s">
        <v>243</v>
      </c>
      <c r="I123" s="22">
        <v>2857</v>
      </c>
      <c r="J123" s="12" t="s">
        <v>233</v>
      </c>
      <c r="K123" s="16" t="s">
        <v>233</v>
      </c>
      <c r="L123" s="11" t="s">
        <v>243</v>
      </c>
      <c r="M123" s="22">
        <v>1848656</v>
      </c>
      <c r="N123" s="12" t="s">
        <v>233</v>
      </c>
      <c r="O123" s="16"/>
      <c r="P123" s="11" t="s">
        <v>243</v>
      </c>
      <c r="Q123" s="22">
        <v>228086</v>
      </c>
      <c r="R123" s="12" t="s">
        <v>233</v>
      </c>
      <c r="S123" s="16"/>
      <c r="T123" s="11" t="s">
        <v>243</v>
      </c>
      <c r="U123" s="22">
        <v>10997</v>
      </c>
      <c r="V123" s="12" t="s">
        <v>233</v>
      </c>
      <c r="W123" s="16"/>
      <c r="X123" s="11" t="s">
        <v>243</v>
      </c>
      <c r="Y123" s="22">
        <v>11446</v>
      </c>
      <c r="Z123" s="12" t="s">
        <v>233</v>
      </c>
      <c r="AA123" s="16"/>
      <c r="AB123" s="11" t="s">
        <v>243</v>
      </c>
      <c r="AC123" s="22">
        <v>2114620</v>
      </c>
      <c r="AD123" s="12" t="s">
        <v>233</v>
      </c>
    </row>
    <row r="124" spans="1:30" ht="15.75" thickTop="1" x14ac:dyDescent="0.25">
      <c r="A124" s="38"/>
      <c r="B124" s="27"/>
      <c r="C124" s="27" t="s">
        <v>233</v>
      </c>
      <c r="D124" s="45"/>
      <c r="E124" s="45"/>
      <c r="F124" s="27"/>
      <c r="G124" s="27" t="s">
        <v>233</v>
      </c>
      <c r="H124" s="45"/>
      <c r="I124" s="45"/>
      <c r="J124" s="27"/>
      <c r="K124" s="27" t="s">
        <v>233</v>
      </c>
      <c r="L124" s="45"/>
      <c r="M124" s="45"/>
      <c r="N124" s="27"/>
      <c r="O124" s="27"/>
      <c r="P124" s="45"/>
      <c r="Q124" s="45"/>
      <c r="R124" s="27"/>
      <c r="S124" s="27"/>
      <c r="T124" s="45"/>
      <c r="U124" s="45"/>
      <c r="V124" s="27"/>
      <c r="W124" s="27"/>
      <c r="X124" s="45"/>
      <c r="Y124" s="45"/>
      <c r="Z124" s="27"/>
      <c r="AA124" s="27"/>
      <c r="AB124" s="45"/>
      <c r="AC124" s="45"/>
      <c r="AD124" s="27"/>
    </row>
    <row r="125" spans="1:30" ht="39" thickBot="1" x14ac:dyDescent="0.3">
      <c r="A125" s="38"/>
      <c r="B125" s="19" t="s">
        <v>555</v>
      </c>
      <c r="C125" s="29" t="s">
        <v>233</v>
      </c>
      <c r="D125" s="20" t="s">
        <v>243</v>
      </c>
      <c r="E125" s="30">
        <v>578</v>
      </c>
      <c r="F125" s="26" t="s">
        <v>233</v>
      </c>
      <c r="G125" s="29" t="s">
        <v>233</v>
      </c>
      <c r="H125" s="20" t="s">
        <v>243</v>
      </c>
      <c r="I125" s="30">
        <v>29</v>
      </c>
      <c r="J125" s="26" t="s">
        <v>233</v>
      </c>
      <c r="K125" s="29" t="s">
        <v>233</v>
      </c>
      <c r="L125" s="20" t="s">
        <v>243</v>
      </c>
      <c r="M125" s="25">
        <v>33062</v>
      </c>
      <c r="N125" s="26" t="s">
        <v>233</v>
      </c>
      <c r="O125" s="29"/>
      <c r="P125" s="20" t="s">
        <v>243</v>
      </c>
      <c r="Q125" s="25">
        <v>6949</v>
      </c>
      <c r="R125" s="26" t="s">
        <v>233</v>
      </c>
      <c r="S125" s="29"/>
      <c r="T125" s="20" t="s">
        <v>243</v>
      </c>
      <c r="U125" s="30" t="s">
        <v>546</v>
      </c>
      <c r="V125" s="26" t="s">
        <v>246</v>
      </c>
      <c r="W125" s="29"/>
      <c r="X125" s="20" t="s">
        <v>243</v>
      </c>
      <c r="Y125" s="25">
        <v>11446</v>
      </c>
      <c r="Z125" s="26" t="s">
        <v>233</v>
      </c>
      <c r="AA125" s="29"/>
      <c r="AB125" s="20" t="s">
        <v>243</v>
      </c>
      <c r="AC125" s="25">
        <v>51599</v>
      </c>
      <c r="AD125" s="26" t="s">
        <v>233</v>
      </c>
    </row>
    <row r="126" spans="1:30" ht="15.75" thickTop="1" x14ac:dyDescent="0.25">
      <c r="A126" s="38"/>
      <c r="B126" s="27"/>
      <c r="C126" s="27" t="s">
        <v>233</v>
      </c>
      <c r="D126" s="45"/>
      <c r="E126" s="45"/>
      <c r="F126" s="27"/>
      <c r="G126" s="27" t="s">
        <v>233</v>
      </c>
      <c r="H126" s="45"/>
      <c r="I126" s="45"/>
      <c r="J126" s="27"/>
      <c r="K126" s="27" t="s">
        <v>233</v>
      </c>
      <c r="L126" s="45"/>
      <c r="M126" s="45"/>
      <c r="N126" s="27"/>
      <c r="O126" s="27"/>
      <c r="P126" s="45"/>
      <c r="Q126" s="45"/>
      <c r="R126" s="27"/>
      <c r="S126" s="27"/>
      <c r="T126" s="45"/>
      <c r="U126" s="45"/>
      <c r="V126" s="27"/>
      <c r="W126" s="27"/>
      <c r="X126" s="45"/>
      <c r="Y126" s="45"/>
      <c r="Z126" s="27"/>
      <c r="AA126" s="27"/>
      <c r="AB126" s="45"/>
      <c r="AC126" s="45"/>
      <c r="AD126" s="27"/>
    </row>
    <row r="127" spans="1:30" ht="26.25" thickBot="1" x14ac:dyDescent="0.3">
      <c r="A127" s="38"/>
      <c r="B127" s="31" t="s">
        <v>556</v>
      </c>
      <c r="C127" s="16" t="s">
        <v>233</v>
      </c>
      <c r="D127" s="11" t="s">
        <v>243</v>
      </c>
      <c r="E127" s="23">
        <v>578</v>
      </c>
      <c r="F127" s="12" t="s">
        <v>233</v>
      </c>
      <c r="G127" s="16" t="s">
        <v>233</v>
      </c>
      <c r="H127" s="11" t="s">
        <v>243</v>
      </c>
      <c r="I127" s="23">
        <v>29</v>
      </c>
      <c r="J127" s="12" t="s">
        <v>233</v>
      </c>
      <c r="K127" s="16" t="s">
        <v>233</v>
      </c>
      <c r="L127" s="11" t="s">
        <v>243</v>
      </c>
      <c r="M127" s="22">
        <v>151111</v>
      </c>
      <c r="N127" s="12" t="s">
        <v>233</v>
      </c>
      <c r="O127" s="16"/>
      <c r="P127" s="11" t="s">
        <v>243</v>
      </c>
      <c r="Q127" s="22">
        <v>7688</v>
      </c>
      <c r="R127" s="12" t="s">
        <v>233</v>
      </c>
      <c r="S127" s="16"/>
      <c r="T127" s="11"/>
      <c r="U127" s="11"/>
      <c r="V127" s="11"/>
      <c r="W127" s="16"/>
      <c r="X127" s="11" t="s">
        <v>243</v>
      </c>
      <c r="Y127" s="22">
        <v>11446</v>
      </c>
      <c r="Z127" s="12" t="s">
        <v>233</v>
      </c>
      <c r="AA127" s="16"/>
      <c r="AB127" s="11"/>
      <c r="AC127" s="11"/>
      <c r="AD127" s="11"/>
    </row>
    <row r="128" spans="1:30" ht="15.75" thickTop="1" x14ac:dyDescent="0.25">
      <c r="A128" s="38"/>
      <c r="B128" s="27"/>
      <c r="C128" s="27" t="s">
        <v>233</v>
      </c>
      <c r="D128" s="45"/>
      <c r="E128" s="45"/>
      <c r="F128" s="27"/>
      <c r="G128" s="27" t="s">
        <v>233</v>
      </c>
      <c r="H128" s="45"/>
      <c r="I128" s="45"/>
      <c r="J128" s="27"/>
      <c r="K128" s="27" t="s">
        <v>233</v>
      </c>
      <c r="L128" s="45"/>
      <c r="M128" s="45"/>
      <c r="N128" s="27"/>
      <c r="O128" s="27"/>
      <c r="P128" s="45"/>
      <c r="Q128" s="45"/>
      <c r="R128" s="27"/>
      <c r="S128" s="27"/>
      <c r="T128" s="27"/>
      <c r="U128" s="27"/>
      <c r="V128" s="27"/>
      <c r="W128" s="27"/>
      <c r="X128" s="45"/>
      <c r="Y128" s="45"/>
      <c r="Z128" s="27"/>
      <c r="AA128" s="27"/>
      <c r="AB128" s="27"/>
      <c r="AC128" s="27"/>
      <c r="AD128" s="27"/>
    </row>
    <row r="129" spans="1:30" x14ac:dyDescent="0.25">
      <c r="A129" s="38"/>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ht="38.25" x14ac:dyDescent="0.25">
      <c r="A130" s="38"/>
      <c r="B130" s="13">
        <v>-1</v>
      </c>
      <c r="C130" s="13" t="s">
        <v>557</v>
      </c>
    </row>
    <row r="131" spans="1:30" x14ac:dyDescent="0.25">
      <c r="A131" s="38"/>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row>
    <row r="132" spans="1:30" x14ac:dyDescent="0.25">
      <c r="A132" s="38"/>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30" ht="15.75" thickBot="1" x14ac:dyDescent="0.3">
      <c r="A133" s="38"/>
      <c r="B133" s="16"/>
      <c r="C133" s="16" t="s">
        <v>233</v>
      </c>
      <c r="D133" s="32" t="s">
        <v>558</v>
      </c>
      <c r="E133" s="32"/>
      <c r="F133" s="32"/>
      <c r="G133" s="32"/>
      <c r="H133" s="32"/>
      <c r="I133" s="32"/>
      <c r="J133" s="32"/>
      <c r="K133" s="32"/>
      <c r="L133" s="32"/>
      <c r="M133" s="32"/>
      <c r="N133" s="32"/>
      <c r="O133" s="32"/>
      <c r="P133" s="32"/>
      <c r="Q133" s="32"/>
      <c r="R133" s="32"/>
      <c r="S133" s="32"/>
      <c r="T133" s="32"/>
      <c r="U133" s="32"/>
      <c r="V133" s="32"/>
      <c r="W133" s="32"/>
      <c r="X133" s="32"/>
      <c r="Y133" s="32"/>
      <c r="Z133" s="16"/>
    </row>
    <row r="134" spans="1:30" x14ac:dyDescent="0.25">
      <c r="A134" s="38"/>
      <c r="B134" s="33"/>
      <c r="C134" s="33" t="s">
        <v>233</v>
      </c>
      <c r="D134" s="35" t="s">
        <v>559</v>
      </c>
      <c r="E134" s="35"/>
      <c r="F134" s="36"/>
      <c r="G134" s="36"/>
      <c r="H134" s="35" t="s">
        <v>522</v>
      </c>
      <c r="I134" s="35"/>
      <c r="J134" s="36"/>
      <c r="K134" s="36"/>
      <c r="L134" s="35" t="s">
        <v>522</v>
      </c>
      <c r="M134" s="35"/>
      <c r="N134" s="36"/>
      <c r="O134" s="36"/>
      <c r="P134" s="35" t="s">
        <v>522</v>
      </c>
      <c r="Q134" s="35"/>
      <c r="R134" s="36"/>
      <c r="S134" s="36"/>
      <c r="T134" s="35" t="s">
        <v>530</v>
      </c>
      <c r="U134" s="35"/>
      <c r="V134" s="36"/>
      <c r="W134" s="36"/>
      <c r="X134" s="35" t="s">
        <v>124</v>
      </c>
      <c r="Y134" s="35"/>
      <c r="Z134" s="33"/>
    </row>
    <row r="135" spans="1:30" x14ac:dyDescent="0.25">
      <c r="A135" s="38"/>
      <c r="B135" s="33"/>
      <c r="C135" s="33"/>
      <c r="D135" s="34" t="s">
        <v>560</v>
      </c>
      <c r="E135" s="34"/>
      <c r="F135" s="33"/>
      <c r="G135" s="33"/>
      <c r="H135" s="34" t="s">
        <v>523</v>
      </c>
      <c r="I135" s="34"/>
      <c r="J135" s="33"/>
      <c r="K135" s="33"/>
      <c r="L135" s="34" t="s">
        <v>525</v>
      </c>
      <c r="M135" s="34"/>
      <c r="N135" s="33"/>
      <c r="O135" s="33"/>
      <c r="P135" s="34" t="s">
        <v>520</v>
      </c>
      <c r="Q135" s="34"/>
      <c r="R135" s="33"/>
      <c r="S135" s="33"/>
      <c r="T135" s="34" t="s">
        <v>562</v>
      </c>
      <c r="U135" s="34"/>
      <c r="V135" s="33"/>
      <c r="W135" s="33"/>
      <c r="X135" s="34"/>
      <c r="Y135" s="34"/>
      <c r="Z135" s="33"/>
    </row>
    <row r="136" spans="1:30" x14ac:dyDescent="0.25">
      <c r="A136" s="38"/>
      <c r="B136" s="33"/>
      <c r="C136" s="33"/>
      <c r="D136" s="34" t="s">
        <v>561</v>
      </c>
      <c r="E136" s="34"/>
      <c r="F136" s="33"/>
      <c r="G136" s="33"/>
      <c r="H136" s="34" t="s">
        <v>524</v>
      </c>
      <c r="I136" s="34"/>
      <c r="J136" s="33"/>
      <c r="K136" s="33"/>
      <c r="L136" s="34" t="s">
        <v>526</v>
      </c>
      <c r="M136" s="34"/>
      <c r="N136" s="33"/>
      <c r="O136" s="33"/>
      <c r="P136" s="34" t="s">
        <v>529</v>
      </c>
      <c r="Q136" s="34"/>
      <c r="R136" s="33"/>
      <c r="S136" s="33"/>
      <c r="T136" s="34" t="s">
        <v>563</v>
      </c>
      <c r="U136" s="34"/>
      <c r="V136" s="33"/>
      <c r="W136" s="33"/>
      <c r="X136" s="34"/>
      <c r="Y136" s="34"/>
      <c r="Z136" s="33"/>
    </row>
    <row r="137" spans="1:30" x14ac:dyDescent="0.25">
      <c r="A137" s="38"/>
      <c r="B137" s="33"/>
      <c r="C137" s="33"/>
      <c r="D137" s="34"/>
      <c r="E137" s="34"/>
      <c r="F137" s="33"/>
      <c r="G137" s="33"/>
      <c r="H137" s="34"/>
      <c r="I137" s="34"/>
      <c r="J137" s="33"/>
      <c r="K137" s="33"/>
      <c r="L137" s="34" t="s">
        <v>527</v>
      </c>
      <c r="M137" s="34"/>
      <c r="N137" s="33"/>
      <c r="O137" s="33"/>
      <c r="P137" s="34"/>
      <c r="Q137" s="34"/>
      <c r="R137" s="33"/>
      <c r="S137" s="33"/>
      <c r="T137" s="34"/>
      <c r="U137" s="34"/>
      <c r="V137" s="33"/>
      <c r="W137" s="33"/>
      <c r="X137" s="34"/>
      <c r="Y137" s="34"/>
      <c r="Z137" s="33"/>
    </row>
    <row r="138" spans="1:30" ht="15.75" thickBot="1" x14ac:dyDescent="0.3">
      <c r="A138" s="38"/>
      <c r="B138" s="33"/>
      <c r="C138" s="33"/>
      <c r="D138" s="32"/>
      <c r="E138" s="32"/>
      <c r="F138" s="33"/>
      <c r="G138" s="33"/>
      <c r="H138" s="32"/>
      <c r="I138" s="32"/>
      <c r="J138" s="33"/>
      <c r="K138" s="33"/>
      <c r="L138" s="32" t="s">
        <v>528</v>
      </c>
      <c r="M138" s="32"/>
      <c r="N138" s="33"/>
      <c r="O138" s="33"/>
      <c r="P138" s="32"/>
      <c r="Q138" s="32"/>
      <c r="R138" s="33"/>
      <c r="S138" s="33"/>
      <c r="T138" s="32"/>
      <c r="U138" s="32"/>
      <c r="V138" s="33"/>
      <c r="W138" s="33"/>
      <c r="X138" s="32"/>
      <c r="Y138" s="32"/>
      <c r="Z138" s="33"/>
    </row>
    <row r="139" spans="1:30" x14ac:dyDescent="0.25">
      <c r="A139" s="38"/>
      <c r="B139" s="16"/>
      <c r="C139" s="16" t="s">
        <v>233</v>
      </c>
      <c r="D139" s="34" t="s">
        <v>241</v>
      </c>
      <c r="E139" s="34"/>
      <c r="F139" s="34"/>
      <c r="G139" s="34"/>
      <c r="H139" s="34"/>
      <c r="I139" s="34"/>
      <c r="J139" s="34"/>
      <c r="K139" s="34"/>
      <c r="L139" s="34"/>
      <c r="M139" s="34"/>
      <c r="N139" s="34"/>
      <c r="O139" s="34"/>
      <c r="P139" s="34"/>
      <c r="Q139" s="34"/>
      <c r="R139" s="34"/>
      <c r="S139" s="34"/>
      <c r="T139" s="34"/>
      <c r="U139" s="34"/>
      <c r="V139" s="34"/>
      <c r="W139" s="34"/>
      <c r="X139" s="34"/>
      <c r="Y139" s="34"/>
      <c r="Z139" s="16"/>
    </row>
    <row r="140" spans="1:30" x14ac:dyDescent="0.25">
      <c r="A140" s="38"/>
      <c r="B140" s="53" t="s">
        <v>502</v>
      </c>
      <c r="C140" s="20" t="s">
        <v>233</v>
      </c>
      <c r="D140" s="20"/>
      <c r="E140" s="20"/>
      <c r="F140" s="20"/>
      <c r="G140" s="20"/>
      <c r="H140" s="20"/>
      <c r="I140" s="20"/>
      <c r="J140" s="20"/>
      <c r="K140" s="20"/>
      <c r="L140" s="20"/>
      <c r="M140" s="20"/>
      <c r="N140" s="20"/>
      <c r="O140" s="20"/>
      <c r="P140" s="20"/>
      <c r="Q140" s="20"/>
      <c r="R140" s="20"/>
      <c r="S140" s="20"/>
      <c r="T140" s="20"/>
      <c r="U140" s="20"/>
      <c r="V140" s="20"/>
      <c r="W140" s="20"/>
      <c r="X140" s="20"/>
      <c r="Y140" s="20"/>
      <c r="Z140" s="20"/>
    </row>
    <row r="141" spans="1:30" x14ac:dyDescent="0.25">
      <c r="A141" s="38"/>
      <c r="B141" s="31" t="s">
        <v>564</v>
      </c>
      <c r="C141" s="11" t="s">
        <v>233</v>
      </c>
      <c r="D141" s="11" t="s">
        <v>243</v>
      </c>
      <c r="E141" s="22">
        <v>53161</v>
      </c>
      <c r="F141" s="12" t="s">
        <v>233</v>
      </c>
      <c r="G141" s="11"/>
      <c r="H141" s="11" t="s">
        <v>243</v>
      </c>
      <c r="I141" s="22">
        <v>969954</v>
      </c>
      <c r="J141" s="12" t="s">
        <v>233</v>
      </c>
      <c r="K141" s="11"/>
      <c r="L141" s="11" t="s">
        <v>243</v>
      </c>
      <c r="M141" s="22">
        <v>16881</v>
      </c>
      <c r="N141" s="12" t="s">
        <v>233</v>
      </c>
      <c r="O141" s="11"/>
      <c r="P141" s="11" t="s">
        <v>243</v>
      </c>
      <c r="Q141" s="22">
        <v>1285</v>
      </c>
      <c r="R141" s="12" t="s">
        <v>233</v>
      </c>
      <c r="S141" s="11"/>
      <c r="T141" s="11" t="s">
        <v>243</v>
      </c>
      <c r="U141" s="22">
        <v>12934</v>
      </c>
      <c r="V141" s="12" t="s">
        <v>233</v>
      </c>
      <c r="W141" s="11"/>
      <c r="X141" s="11" t="s">
        <v>243</v>
      </c>
      <c r="Y141" s="22">
        <v>1054215</v>
      </c>
      <c r="Z141" s="12" t="s">
        <v>233</v>
      </c>
    </row>
    <row r="142" spans="1:30" x14ac:dyDescent="0.25">
      <c r="A142" s="38"/>
      <c r="B142" s="19" t="s">
        <v>535</v>
      </c>
      <c r="C142" s="20" t="s">
        <v>233</v>
      </c>
      <c r="D142" s="20"/>
      <c r="E142" s="30" t="s">
        <v>244</v>
      </c>
      <c r="F142" s="26" t="s">
        <v>233</v>
      </c>
      <c r="G142" s="20"/>
      <c r="H142" s="20"/>
      <c r="I142" s="25">
        <v>150773</v>
      </c>
      <c r="J142" s="26" t="s">
        <v>233</v>
      </c>
      <c r="K142" s="20"/>
      <c r="L142" s="20"/>
      <c r="M142" s="30">
        <v>5</v>
      </c>
      <c r="N142" s="26" t="s">
        <v>233</v>
      </c>
      <c r="O142" s="20"/>
      <c r="P142" s="26"/>
      <c r="Q142" s="55" t="s">
        <v>244</v>
      </c>
      <c r="R142" s="26" t="s">
        <v>233</v>
      </c>
      <c r="S142" s="20"/>
      <c r="T142" s="26"/>
      <c r="U142" s="55" t="s">
        <v>244</v>
      </c>
      <c r="V142" s="26" t="s">
        <v>233</v>
      </c>
      <c r="W142" s="20"/>
      <c r="X142" s="20"/>
      <c r="Y142" s="25">
        <v>150778</v>
      </c>
      <c r="Z142" s="26" t="s">
        <v>233</v>
      </c>
    </row>
    <row r="143" spans="1:30" x14ac:dyDescent="0.25">
      <c r="A143" s="38"/>
      <c r="B143" s="31" t="s">
        <v>536</v>
      </c>
      <c r="C143" s="11" t="s">
        <v>233</v>
      </c>
      <c r="D143" s="11"/>
      <c r="E143" s="23" t="s">
        <v>565</v>
      </c>
      <c r="F143" s="12" t="s">
        <v>246</v>
      </c>
      <c r="G143" s="11"/>
      <c r="H143" s="11"/>
      <c r="I143" s="23" t="s">
        <v>566</v>
      </c>
      <c r="J143" s="12" t="s">
        <v>246</v>
      </c>
      <c r="K143" s="11"/>
      <c r="L143" s="11"/>
      <c r="M143" s="23" t="s">
        <v>567</v>
      </c>
      <c r="N143" s="12" t="s">
        <v>246</v>
      </c>
      <c r="O143" s="11"/>
      <c r="P143" s="12"/>
      <c r="Q143" s="52" t="s">
        <v>244</v>
      </c>
      <c r="R143" s="12" t="s">
        <v>233</v>
      </c>
      <c r="S143" s="11"/>
      <c r="T143" s="12"/>
      <c r="U143" s="52" t="s">
        <v>244</v>
      </c>
      <c r="V143" s="12" t="s">
        <v>233</v>
      </c>
      <c r="W143" s="11"/>
      <c r="X143" s="11"/>
      <c r="Y143" s="23" t="s">
        <v>568</v>
      </c>
      <c r="Z143" s="12" t="s">
        <v>246</v>
      </c>
    </row>
    <row r="144" spans="1:30" x14ac:dyDescent="0.25">
      <c r="A144" s="38"/>
      <c r="B144" s="19" t="s">
        <v>540</v>
      </c>
      <c r="C144" s="20" t="s">
        <v>233</v>
      </c>
      <c r="D144" s="26"/>
      <c r="E144" s="55" t="s">
        <v>244</v>
      </c>
      <c r="F144" s="26" t="s">
        <v>233</v>
      </c>
      <c r="G144" s="20"/>
      <c r="H144" s="20"/>
      <c r="I144" s="30" t="s">
        <v>244</v>
      </c>
      <c r="J144" s="26" t="s">
        <v>233</v>
      </c>
      <c r="K144" s="20"/>
      <c r="L144" s="26"/>
      <c r="M144" s="55" t="s">
        <v>244</v>
      </c>
      <c r="N144" s="26" t="s">
        <v>233</v>
      </c>
      <c r="O144" s="20"/>
      <c r="P144" s="26"/>
      <c r="Q144" s="55" t="s">
        <v>244</v>
      </c>
      <c r="R144" s="26" t="s">
        <v>233</v>
      </c>
      <c r="S144" s="20"/>
      <c r="T144" s="20"/>
      <c r="U144" s="25">
        <v>105850</v>
      </c>
      <c r="V144" s="26" t="s">
        <v>233</v>
      </c>
      <c r="W144" s="20"/>
      <c r="X144" s="20"/>
      <c r="Y144" s="25">
        <v>105850</v>
      </c>
      <c r="Z144" s="26" t="s">
        <v>233</v>
      </c>
    </row>
    <row r="145" spans="1:26" x14ac:dyDescent="0.25">
      <c r="A145" s="38"/>
      <c r="B145" s="31" t="s">
        <v>541</v>
      </c>
      <c r="C145" s="11" t="s">
        <v>233</v>
      </c>
      <c r="D145" s="12"/>
      <c r="E145" s="52" t="s">
        <v>244</v>
      </c>
      <c r="F145" s="12" t="s">
        <v>233</v>
      </c>
      <c r="G145" s="11"/>
      <c r="H145" s="11"/>
      <c r="I145" s="22">
        <v>3399</v>
      </c>
      <c r="J145" s="12" t="s">
        <v>233</v>
      </c>
      <c r="K145" s="11"/>
      <c r="L145" s="12"/>
      <c r="M145" s="52" t="s">
        <v>244</v>
      </c>
      <c r="N145" s="12" t="s">
        <v>233</v>
      </c>
      <c r="O145" s="11"/>
      <c r="P145" s="12"/>
      <c r="Q145" s="52" t="s">
        <v>244</v>
      </c>
      <c r="R145" s="12" t="s">
        <v>233</v>
      </c>
      <c r="S145" s="11"/>
      <c r="T145" s="12"/>
      <c r="U145" s="52" t="s">
        <v>244</v>
      </c>
      <c r="V145" s="12" t="s">
        <v>233</v>
      </c>
      <c r="W145" s="11"/>
      <c r="X145" s="11"/>
      <c r="Y145" s="22">
        <v>3399</v>
      </c>
      <c r="Z145" s="12" t="s">
        <v>233</v>
      </c>
    </row>
    <row r="146" spans="1:26" x14ac:dyDescent="0.25">
      <c r="A146" s="38"/>
      <c r="B146" s="19" t="s">
        <v>569</v>
      </c>
      <c r="C146" s="20" t="s">
        <v>233</v>
      </c>
      <c r="D146" s="20"/>
      <c r="E146" s="30" t="s">
        <v>570</v>
      </c>
      <c r="F146" s="26" t="s">
        <v>246</v>
      </c>
      <c r="G146" s="20"/>
      <c r="H146" s="26"/>
      <c r="I146" s="55" t="s">
        <v>244</v>
      </c>
      <c r="J146" s="26" t="s">
        <v>233</v>
      </c>
      <c r="K146" s="20"/>
      <c r="L146" s="26"/>
      <c r="M146" s="55" t="s">
        <v>244</v>
      </c>
      <c r="N146" s="26" t="s">
        <v>233</v>
      </c>
      <c r="O146" s="20"/>
      <c r="P146" s="26"/>
      <c r="Q146" s="55" t="s">
        <v>244</v>
      </c>
      <c r="R146" s="26" t="s">
        <v>233</v>
      </c>
      <c r="S146" s="20"/>
      <c r="T146" s="26"/>
      <c r="U146" s="55" t="s">
        <v>244</v>
      </c>
      <c r="V146" s="26" t="s">
        <v>233</v>
      </c>
      <c r="W146" s="20"/>
      <c r="X146" s="20"/>
      <c r="Y146" s="30" t="s">
        <v>570</v>
      </c>
      <c r="Z146" s="26" t="s">
        <v>246</v>
      </c>
    </row>
    <row r="147" spans="1:26" ht="38.25" x14ac:dyDescent="0.25">
      <c r="A147" s="38"/>
      <c r="B147" s="31" t="s">
        <v>571</v>
      </c>
      <c r="C147" s="11" t="s">
        <v>233</v>
      </c>
      <c r="D147" s="12"/>
      <c r="E147" s="52" t="s">
        <v>244</v>
      </c>
      <c r="F147" s="12" t="s">
        <v>233</v>
      </c>
      <c r="G147" s="11"/>
      <c r="H147" s="12"/>
      <c r="I147" s="52" t="s">
        <v>244</v>
      </c>
      <c r="J147" s="12" t="s">
        <v>233</v>
      </c>
      <c r="K147" s="11"/>
      <c r="L147" s="12"/>
      <c r="M147" s="52" t="s">
        <v>244</v>
      </c>
      <c r="N147" s="12" t="s">
        <v>233</v>
      </c>
      <c r="O147" s="11"/>
      <c r="P147" s="12"/>
      <c r="Q147" s="52" t="s">
        <v>244</v>
      </c>
      <c r="R147" s="12" t="s">
        <v>233</v>
      </c>
      <c r="S147" s="11"/>
      <c r="T147" s="12"/>
      <c r="U147" s="52" t="s">
        <v>244</v>
      </c>
      <c r="V147" s="12" t="s">
        <v>233</v>
      </c>
      <c r="W147" s="11"/>
      <c r="X147" s="12"/>
      <c r="Y147" s="52" t="s">
        <v>244</v>
      </c>
      <c r="Z147" s="12" t="s">
        <v>233</v>
      </c>
    </row>
    <row r="148" spans="1:26" x14ac:dyDescent="0.25">
      <c r="A148" s="38"/>
      <c r="B148" s="19" t="s">
        <v>572</v>
      </c>
      <c r="C148" s="20" t="s">
        <v>233</v>
      </c>
      <c r="D148" s="26"/>
      <c r="E148" s="55" t="s">
        <v>244</v>
      </c>
      <c r="F148" s="26" t="s">
        <v>233</v>
      </c>
      <c r="G148" s="20"/>
      <c r="H148" s="26"/>
      <c r="I148" s="55" t="s">
        <v>244</v>
      </c>
      <c r="J148" s="26" t="s">
        <v>233</v>
      </c>
      <c r="K148" s="20"/>
      <c r="L148" s="26"/>
      <c r="M148" s="55" t="s">
        <v>244</v>
      </c>
      <c r="N148" s="26" t="s">
        <v>233</v>
      </c>
      <c r="O148" s="20"/>
      <c r="P148" s="26"/>
      <c r="Q148" s="55" t="s">
        <v>244</v>
      </c>
      <c r="R148" s="26" t="s">
        <v>233</v>
      </c>
      <c r="S148" s="20"/>
      <c r="T148" s="26"/>
      <c r="U148" s="55" t="s">
        <v>244</v>
      </c>
      <c r="V148" s="26" t="s">
        <v>233</v>
      </c>
      <c r="W148" s="20"/>
      <c r="X148" s="26"/>
      <c r="Y148" s="55" t="s">
        <v>244</v>
      </c>
      <c r="Z148" s="26" t="s">
        <v>233</v>
      </c>
    </row>
    <row r="149" spans="1:26" ht="25.5" x14ac:dyDescent="0.25">
      <c r="A149" s="38"/>
      <c r="B149" s="31" t="s">
        <v>542</v>
      </c>
      <c r="C149" s="11" t="s">
        <v>233</v>
      </c>
      <c r="D149" s="12"/>
      <c r="E149" s="52" t="s">
        <v>244</v>
      </c>
      <c r="F149" s="12" t="s">
        <v>233</v>
      </c>
      <c r="G149" s="11"/>
      <c r="H149" s="12"/>
      <c r="I149" s="52" t="s">
        <v>244</v>
      </c>
      <c r="J149" s="12" t="s">
        <v>233</v>
      </c>
      <c r="K149" s="11"/>
      <c r="L149" s="12"/>
      <c r="M149" s="52" t="s">
        <v>244</v>
      </c>
      <c r="N149" s="12" t="s">
        <v>233</v>
      </c>
      <c r="O149" s="11"/>
      <c r="P149" s="11"/>
      <c r="Q149" s="23">
        <v>363</v>
      </c>
      <c r="R149" s="12" t="s">
        <v>233</v>
      </c>
      <c r="S149" s="11"/>
      <c r="T149" s="12"/>
      <c r="U149" s="52" t="s">
        <v>244</v>
      </c>
      <c r="V149" s="12" t="s">
        <v>233</v>
      </c>
      <c r="W149" s="11"/>
      <c r="X149" s="11"/>
      <c r="Y149" s="23">
        <v>363</v>
      </c>
      <c r="Z149" s="12" t="s">
        <v>233</v>
      </c>
    </row>
    <row r="150" spans="1:26" ht="25.5" x14ac:dyDescent="0.25">
      <c r="A150" s="38"/>
      <c r="B150" s="19" t="s">
        <v>543</v>
      </c>
      <c r="C150" s="20" t="s">
        <v>233</v>
      </c>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ht="25.5" x14ac:dyDescent="0.25">
      <c r="A151" s="38"/>
      <c r="B151" s="21" t="s">
        <v>544</v>
      </c>
      <c r="C151" s="11" t="s">
        <v>233</v>
      </c>
      <c r="D151" s="12"/>
      <c r="E151" s="52" t="s">
        <v>244</v>
      </c>
      <c r="F151" s="12" t="s">
        <v>233</v>
      </c>
      <c r="G151" s="11"/>
      <c r="H151" s="11"/>
      <c r="I151" s="22">
        <v>3262</v>
      </c>
      <c r="J151" s="12" t="s">
        <v>233</v>
      </c>
      <c r="K151" s="11"/>
      <c r="L151" s="12"/>
      <c r="M151" s="52" t="s">
        <v>244</v>
      </c>
      <c r="N151" s="12" t="s">
        <v>233</v>
      </c>
      <c r="O151" s="11"/>
      <c r="P151" s="11"/>
      <c r="Q151" s="23" t="s">
        <v>244</v>
      </c>
      <c r="R151" s="12" t="s">
        <v>233</v>
      </c>
      <c r="S151" s="11"/>
      <c r="T151" s="12"/>
      <c r="U151" s="52" t="s">
        <v>244</v>
      </c>
      <c r="V151" s="12" t="s">
        <v>233</v>
      </c>
      <c r="W151" s="11"/>
      <c r="X151" s="11"/>
      <c r="Y151" s="22">
        <v>3262</v>
      </c>
      <c r="Z151" s="12" t="s">
        <v>233</v>
      </c>
    </row>
    <row r="152" spans="1:26" ht="15.75" thickBot="1" x14ac:dyDescent="0.3">
      <c r="A152" s="38"/>
      <c r="B152" s="24" t="s">
        <v>545</v>
      </c>
      <c r="C152" s="20" t="s">
        <v>233</v>
      </c>
      <c r="D152" s="20"/>
      <c r="E152" s="30" t="s">
        <v>573</v>
      </c>
      <c r="F152" s="26" t="s">
        <v>246</v>
      </c>
      <c r="G152" s="20"/>
      <c r="H152" s="20"/>
      <c r="I152" s="25">
        <v>23145</v>
      </c>
      <c r="J152" s="26" t="s">
        <v>233</v>
      </c>
      <c r="K152" s="20"/>
      <c r="L152" s="20"/>
      <c r="M152" s="30">
        <v>105</v>
      </c>
      <c r="N152" s="26" t="s">
        <v>233</v>
      </c>
      <c r="O152" s="20"/>
      <c r="P152" s="20"/>
      <c r="Q152" s="30" t="s">
        <v>574</v>
      </c>
      <c r="R152" s="26" t="s">
        <v>246</v>
      </c>
      <c r="S152" s="20"/>
      <c r="T152" s="26"/>
      <c r="U152" s="55" t="s">
        <v>244</v>
      </c>
      <c r="V152" s="26" t="s">
        <v>233</v>
      </c>
      <c r="W152" s="20"/>
      <c r="X152" s="20"/>
      <c r="Y152" s="25">
        <v>23094</v>
      </c>
      <c r="Z152" s="26" t="s">
        <v>233</v>
      </c>
    </row>
    <row r="153" spans="1:26" x14ac:dyDescent="0.25">
      <c r="A153" s="38"/>
      <c r="B153" s="27"/>
      <c r="C153" s="27" t="s">
        <v>233</v>
      </c>
      <c r="D153" s="28"/>
      <c r="E153" s="28"/>
      <c r="F153" s="27"/>
      <c r="G153" s="27"/>
      <c r="H153" s="28"/>
      <c r="I153" s="28"/>
      <c r="J153" s="27"/>
      <c r="K153" s="27"/>
      <c r="L153" s="28"/>
      <c r="M153" s="28"/>
      <c r="N153" s="27"/>
      <c r="O153" s="27"/>
      <c r="P153" s="28"/>
      <c r="Q153" s="28"/>
      <c r="R153" s="27"/>
      <c r="S153" s="27"/>
      <c r="T153" s="28"/>
      <c r="U153" s="28"/>
      <c r="V153" s="27"/>
      <c r="W153" s="27"/>
      <c r="X153" s="28"/>
      <c r="Y153" s="28"/>
      <c r="Z153" s="27"/>
    </row>
    <row r="154" spans="1:26" ht="15.75" thickBot="1" x14ac:dyDescent="0.3">
      <c r="A154" s="38"/>
      <c r="B154" s="14"/>
      <c r="C154" s="16" t="s">
        <v>233</v>
      </c>
      <c r="D154" s="11"/>
      <c r="E154" s="23" t="s">
        <v>573</v>
      </c>
      <c r="F154" s="12" t="s">
        <v>246</v>
      </c>
      <c r="G154" s="16"/>
      <c r="H154" s="11"/>
      <c r="I154" s="22">
        <v>26407</v>
      </c>
      <c r="J154" s="12" t="s">
        <v>233</v>
      </c>
      <c r="K154" s="16"/>
      <c r="L154" s="11"/>
      <c r="M154" s="23">
        <v>105</v>
      </c>
      <c r="N154" s="12" t="s">
        <v>233</v>
      </c>
      <c r="O154" s="16"/>
      <c r="P154" s="11"/>
      <c r="Q154" s="23" t="s">
        <v>574</v>
      </c>
      <c r="R154" s="12" t="s">
        <v>246</v>
      </c>
      <c r="S154" s="16"/>
      <c r="T154" s="12"/>
      <c r="U154" s="52" t="s">
        <v>244</v>
      </c>
      <c r="V154" s="12" t="s">
        <v>233</v>
      </c>
      <c r="W154" s="16"/>
      <c r="X154" s="11"/>
      <c r="Y154" s="22">
        <v>26356</v>
      </c>
      <c r="Z154" s="12" t="s">
        <v>233</v>
      </c>
    </row>
    <row r="155" spans="1:26" x14ac:dyDescent="0.25">
      <c r="A155" s="38"/>
      <c r="B155" s="27"/>
      <c r="C155" s="27" t="s">
        <v>233</v>
      </c>
      <c r="D155" s="28"/>
      <c r="E155" s="28"/>
      <c r="F155" s="27"/>
      <c r="G155" s="27"/>
      <c r="H155" s="28"/>
      <c r="I155" s="28"/>
      <c r="J155" s="27"/>
      <c r="K155" s="27"/>
      <c r="L155" s="28"/>
      <c r="M155" s="28"/>
      <c r="N155" s="27"/>
      <c r="O155" s="27"/>
      <c r="P155" s="28"/>
      <c r="Q155" s="28"/>
      <c r="R155" s="27"/>
      <c r="S155" s="27"/>
      <c r="T155" s="28"/>
      <c r="U155" s="28"/>
      <c r="V155" s="27"/>
      <c r="W155" s="27"/>
      <c r="X155" s="28"/>
      <c r="Y155" s="28"/>
      <c r="Z155" s="27"/>
    </row>
    <row r="156" spans="1:26" x14ac:dyDescent="0.25">
      <c r="A156" s="38"/>
      <c r="B156" s="19" t="s">
        <v>575</v>
      </c>
      <c r="C156" s="29" t="s">
        <v>233</v>
      </c>
      <c r="D156" s="26"/>
      <c r="E156" s="55" t="s">
        <v>244</v>
      </c>
      <c r="F156" s="26" t="s">
        <v>233</v>
      </c>
      <c r="G156" s="29"/>
      <c r="H156" s="20"/>
      <c r="I156" s="30" t="s">
        <v>576</v>
      </c>
      <c r="J156" s="26" t="s">
        <v>246</v>
      </c>
      <c r="K156" s="29"/>
      <c r="L156" s="26"/>
      <c r="M156" s="55" t="s">
        <v>244</v>
      </c>
      <c r="N156" s="26" t="s">
        <v>233</v>
      </c>
      <c r="O156" s="29"/>
      <c r="P156" s="26"/>
      <c r="Q156" s="55" t="s">
        <v>244</v>
      </c>
      <c r="R156" s="26" t="s">
        <v>233</v>
      </c>
      <c r="S156" s="29"/>
      <c r="T156" s="26"/>
      <c r="U156" s="55" t="s">
        <v>244</v>
      </c>
      <c r="V156" s="26" t="s">
        <v>233</v>
      </c>
      <c r="W156" s="29"/>
      <c r="X156" s="20"/>
      <c r="Y156" s="30" t="s">
        <v>576</v>
      </c>
      <c r="Z156" s="26" t="s">
        <v>246</v>
      </c>
    </row>
    <row r="157" spans="1:26" ht="25.5" x14ac:dyDescent="0.25">
      <c r="A157" s="38"/>
      <c r="B157" s="31" t="s">
        <v>577</v>
      </c>
      <c r="C157" s="16" t="s">
        <v>233</v>
      </c>
      <c r="D157" s="12"/>
      <c r="E157" s="52" t="s">
        <v>244</v>
      </c>
      <c r="F157" s="12" t="s">
        <v>233</v>
      </c>
      <c r="G157" s="16"/>
      <c r="H157" s="11"/>
      <c r="I157" s="23" t="s">
        <v>244</v>
      </c>
      <c r="J157" s="12" t="s">
        <v>233</v>
      </c>
      <c r="K157" s="16"/>
      <c r="L157" s="12"/>
      <c r="M157" s="52" t="s">
        <v>244</v>
      </c>
      <c r="N157" s="12" t="s">
        <v>233</v>
      </c>
      <c r="O157" s="16"/>
      <c r="P157" s="12"/>
      <c r="Q157" s="52" t="s">
        <v>244</v>
      </c>
      <c r="R157" s="12" t="s">
        <v>233</v>
      </c>
      <c r="S157" s="16"/>
      <c r="T157" s="11"/>
      <c r="U157" s="23" t="s">
        <v>578</v>
      </c>
      <c r="V157" s="12" t="s">
        <v>246</v>
      </c>
      <c r="W157" s="16"/>
      <c r="X157" s="11"/>
      <c r="Y157" s="23" t="s">
        <v>578</v>
      </c>
      <c r="Z157" s="12" t="s">
        <v>246</v>
      </c>
    </row>
    <row r="158" spans="1:26" ht="38.25" x14ac:dyDescent="0.25">
      <c r="A158" s="38"/>
      <c r="B158" s="19" t="s">
        <v>579</v>
      </c>
      <c r="C158" s="29" t="s">
        <v>233</v>
      </c>
      <c r="D158" s="26"/>
      <c r="E158" s="55" t="s">
        <v>244</v>
      </c>
      <c r="F158" s="26" t="s">
        <v>233</v>
      </c>
      <c r="G158" s="29"/>
      <c r="H158" s="26"/>
      <c r="I158" s="55" t="s">
        <v>244</v>
      </c>
      <c r="J158" s="26" t="s">
        <v>233</v>
      </c>
      <c r="K158" s="29"/>
      <c r="L158" s="26"/>
      <c r="M158" s="55" t="s">
        <v>244</v>
      </c>
      <c r="N158" s="26" t="s">
        <v>233</v>
      </c>
      <c r="O158" s="29"/>
      <c r="P158" s="26"/>
      <c r="Q158" s="55" t="s">
        <v>244</v>
      </c>
      <c r="R158" s="26" t="s">
        <v>233</v>
      </c>
      <c r="S158" s="29"/>
      <c r="T158" s="26"/>
      <c r="U158" s="55" t="s">
        <v>244</v>
      </c>
      <c r="V158" s="26" t="s">
        <v>233</v>
      </c>
      <c r="W158" s="29"/>
      <c r="X158" s="26"/>
      <c r="Y158" s="55" t="s">
        <v>244</v>
      </c>
      <c r="Z158" s="26" t="s">
        <v>233</v>
      </c>
    </row>
    <row r="159" spans="1:26" ht="26.25" thickBot="1" x14ac:dyDescent="0.3">
      <c r="A159" s="38"/>
      <c r="B159" s="31" t="s">
        <v>580</v>
      </c>
      <c r="C159" s="16" t="s">
        <v>233</v>
      </c>
      <c r="D159" s="12"/>
      <c r="E159" s="52" t="s">
        <v>244</v>
      </c>
      <c r="F159" s="12" t="s">
        <v>233</v>
      </c>
      <c r="G159" s="16"/>
      <c r="H159" s="11"/>
      <c r="I159" s="22">
        <v>16739</v>
      </c>
      <c r="J159" s="12" t="s">
        <v>233</v>
      </c>
      <c r="K159" s="16"/>
      <c r="L159" s="11"/>
      <c r="M159" s="23" t="s">
        <v>581</v>
      </c>
      <c r="N159" s="12" t="s">
        <v>246</v>
      </c>
      <c r="O159" s="16"/>
      <c r="P159" s="12"/>
      <c r="Q159" s="52" t="s">
        <v>244</v>
      </c>
      <c r="R159" s="12" t="s">
        <v>233</v>
      </c>
      <c r="S159" s="16"/>
      <c r="T159" s="12"/>
      <c r="U159" s="52" t="s">
        <v>244</v>
      </c>
      <c r="V159" s="12" t="s">
        <v>233</v>
      </c>
      <c r="W159" s="16"/>
      <c r="X159" s="12"/>
      <c r="Y159" s="52" t="s">
        <v>244</v>
      </c>
      <c r="Z159" s="12" t="s">
        <v>233</v>
      </c>
    </row>
    <row r="160" spans="1:26" x14ac:dyDescent="0.25">
      <c r="A160" s="38"/>
      <c r="B160" s="27"/>
      <c r="C160" s="27" t="s">
        <v>233</v>
      </c>
      <c r="D160" s="28"/>
      <c r="E160" s="28"/>
      <c r="F160" s="27"/>
      <c r="G160" s="27"/>
      <c r="H160" s="28"/>
      <c r="I160" s="28"/>
      <c r="J160" s="27"/>
      <c r="K160" s="27"/>
      <c r="L160" s="28"/>
      <c r="M160" s="28"/>
      <c r="N160" s="27"/>
      <c r="O160" s="27"/>
      <c r="P160" s="28"/>
      <c r="Q160" s="28"/>
      <c r="R160" s="27"/>
      <c r="S160" s="27"/>
      <c r="T160" s="28"/>
      <c r="U160" s="28"/>
      <c r="V160" s="27"/>
      <c r="W160" s="27"/>
      <c r="X160" s="28"/>
      <c r="Y160" s="28"/>
      <c r="Z160" s="27"/>
    </row>
    <row r="161" spans="1:30" ht="15.75" thickBot="1" x14ac:dyDescent="0.3">
      <c r="A161" s="38"/>
      <c r="B161" s="19" t="s">
        <v>582</v>
      </c>
      <c r="C161" s="29" t="s">
        <v>233</v>
      </c>
      <c r="D161" s="26" t="s">
        <v>243</v>
      </c>
      <c r="E161" s="55" t="s">
        <v>244</v>
      </c>
      <c r="F161" s="26" t="s">
        <v>233</v>
      </c>
      <c r="G161" s="29"/>
      <c r="H161" s="20" t="s">
        <v>243</v>
      </c>
      <c r="I161" s="25">
        <v>1089966</v>
      </c>
      <c r="J161" s="26" t="s">
        <v>233</v>
      </c>
      <c r="K161" s="29"/>
      <c r="L161" s="26" t="s">
        <v>243</v>
      </c>
      <c r="M161" s="55" t="s">
        <v>244</v>
      </c>
      <c r="N161" s="26" t="s">
        <v>233</v>
      </c>
      <c r="O161" s="29"/>
      <c r="P161" s="20" t="s">
        <v>243</v>
      </c>
      <c r="Q161" s="25">
        <v>1522</v>
      </c>
      <c r="R161" s="26" t="s">
        <v>233</v>
      </c>
      <c r="S161" s="29"/>
      <c r="T161" s="20" t="s">
        <v>243</v>
      </c>
      <c r="U161" s="25">
        <v>40036</v>
      </c>
      <c r="V161" s="26" t="s">
        <v>233</v>
      </c>
      <c r="W161" s="29"/>
      <c r="X161" s="20" t="s">
        <v>243</v>
      </c>
      <c r="Y161" s="25">
        <v>1131524</v>
      </c>
      <c r="Z161" s="26" t="s">
        <v>233</v>
      </c>
    </row>
    <row r="162" spans="1:30" ht="15.75" thickTop="1" x14ac:dyDescent="0.25">
      <c r="A162" s="38"/>
      <c r="B162" s="27"/>
      <c r="C162" s="27" t="s">
        <v>233</v>
      </c>
      <c r="D162" s="45"/>
      <c r="E162" s="45"/>
      <c r="F162" s="27"/>
      <c r="G162" s="27"/>
      <c r="H162" s="45"/>
      <c r="I162" s="45"/>
      <c r="J162" s="27"/>
      <c r="K162" s="27"/>
      <c r="L162" s="45"/>
      <c r="M162" s="45"/>
      <c r="N162" s="27"/>
      <c r="O162" s="27"/>
      <c r="P162" s="45"/>
      <c r="Q162" s="45"/>
      <c r="R162" s="27"/>
      <c r="S162" s="27"/>
      <c r="T162" s="45"/>
      <c r="U162" s="45"/>
      <c r="V162" s="27"/>
      <c r="W162" s="27"/>
      <c r="X162" s="45"/>
      <c r="Y162" s="45"/>
      <c r="Z162" s="27"/>
    </row>
    <row r="163" spans="1:30" ht="39" thickBot="1" x14ac:dyDescent="0.3">
      <c r="A163" s="38"/>
      <c r="B163" s="31" t="s">
        <v>583</v>
      </c>
      <c r="C163" s="16" t="s">
        <v>233</v>
      </c>
      <c r="D163" s="12" t="s">
        <v>243</v>
      </c>
      <c r="E163" s="52" t="s">
        <v>244</v>
      </c>
      <c r="F163" s="12" t="s">
        <v>233</v>
      </c>
      <c r="G163" s="16"/>
      <c r="H163" s="11" t="s">
        <v>243</v>
      </c>
      <c r="I163" s="22">
        <v>16187</v>
      </c>
      <c r="J163" s="12" t="s">
        <v>233</v>
      </c>
      <c r="K163" s="16"/>
      <c r="L163" s="12" t="s">
        <v>243</v>
      </c>
      <c r="M163" s="52" t="s">
        <v>244</v>
      </c>
      <c r="N163" s="12" t="s">
        <v>233</v>
      </c>
      <c r="O163" s="16"/>
      <c r="P163" s="11" t="s">
        <v>243</v>
      </c>
      <c r="Q163" s="23" t="s">
        <v>574</v>
      </c>
      <c r="R163" s="12" t="s">
        <v>246</v>
      </c>
      <c r="S163" s="16"/>
      <c r="T163" s="11" t="s">
        <v>243</v>
      </c>
      <c r="U163" s="22">
        <v>40036</v>
      </c>
      <c r="V163" s="12" t="s">
        <v>233</v>
      </c>
      <c r="W163" s="16"/>
      <c r="X163" s="11"/>
      <c r="Y163" s="11"/>
      <c r="Z163" s="11"/>
    </row>
    <row r="164" spans="1:30" ht="15.75" thickTop="1" x14ac:dyDescent="0.25">
      <c r="A164" s="38"/>
      <c r="B164" s="27"/>
      <c r="C164" s="27" t="s">
        <v>233</v>
      </c>
      <c r="D164" s="45"/>
      <c r="E164" s="45"/>
      <c r="F164" s="27"/>
      <c r="G164" s="27"/>
      <c r="H164" s="45"/>
      <c r="I164" s="45"/>
      <c r="J164" s="27"/>
      <c r="K164" s="27"/>
      <c r="L164" s="45"/>
      <c r="M164" s="45"/>
      <c r="N164" s="27"/>
      <c r="O164" s="27"/>
      <c r="P164" s="45"/>
      <c r="Q164" s="45"/>
      <c r="R164" s="27"/>
      <c r="S164" s="27"/>
      <c r="T164" s="45"/>
      <c r="U164" s="45"/>
      <c r="V164" s="27"/>
      <c r="W164" s="27"/>
      <c r="X164" s="27"/>
      <c r="Y164" s="27"/>
      <c r="Z164" s="27"/>
    </row>
    <row r="165" spans="1:30" ht="26.25" thickBot="1" x14ac:dyDescent="0.3">
      <c r="A165" s="38"/>
      <c r="B165" s="19" t="s">
        <v>584</v>
      </c>
      <c r="C165" s="29" t="s">
        <v>233</v>
      </c>
      <c r="D165" s="26" t="s">
        <v>243</v>
      </c>
      <c r="E165" s="55" t="s">
        <v>244</v>
      </c>
      <c r="F165" s="26" t="s">
        <v>233</v>
      </c>
      <c r="G165" s="29"/>
      <c r="H165" s="20" t="s">
        <v>243</v>
      </c>
      <c r="I165" s="25">
        <v>86734</v>
      </c>
      <c r="J165" s="26" t="s">
        <v>233</v>
      </c>
      <c r="K165" s="29"/>
      <c r="L165" s="26" t="s">
        <v>243</v>
      </c>
      <c r="M165" s="55" t="s">
        <v>244</v>
      </c>
      <c r="N165" s="26" t="s">
        <v>233</v>
      </c>
      <c r="O165" s="29"/>
      <c r="P165" s="20"/>
      <c r="Q165" s="20"/>
      <c r="R165" s="20"/>
      <c r="S165" s="29"/>
      <c r="T165" s="20" t="s">
        <v>243</v>
      </c>
      <c r="U165" s="25">
        <v>40036</v>
      </c>
      <c r="V165" s="26" t="s">
        <v>233</v>
      </c>
      <c r="W165" s="29"/>
      <c r="X165" s="20"/>
      <c r="Y165" s="20"/>
      <c r="Z165" s="20"/>
    </row>
    <row r="166" spans="1:30" ht="15.75" thickTop="1" x14ac:dyDescent="0.25">
      <c r="A166" s="38"/>
      <c r="B166" s="27"/>
      <c r="C166" s="27" t="s">
        <v>233</v>
      </c>
      <c r="D166" s="45"/>
      <c r="E166" s="45"/>
      <c r="F166" s="27"/>
      <c r="G166" s="27"/>
      <c r="H166" s="45"/>
      <c r="I166" s="45"/>
      <c r="J166" s="27"/>
      <c r="K166" s="27"/>
      <c r="L166" s="45"/>
      <c r="M166" s="45"/>
      <c r="N166" s="27"/>
      <c r="O166" s="27"/>
      <c r="P166" s="27"/>
      <c r="Q166" s="27"/>
      <c r="R166" s="27"/>
      <c r="S166" s="27"/>
      <c r="T166" s="45"/>
      <c r="U166" s="45"/>
      <c r="V166" s="27"/>
      <c r="W166" s="27"/>
      <c r="X166" s="27"/>
      <c r="Y166" s="27"/>
      <c r="Z166" s="27"/>
    </row>
    <row r="167" spans="1:30" x14ac:dyDescent="0.25">
      <c r="A167" s="38"/>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row>
    <row r="168" spans="1:30" x14ac:dyDescent="0.25">
      <c r="A168" s="38"/>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ht="15.75" thickBot="1" x14ac:dyDescent="0.3">
      <c r="A169" s="38"/>
      <c r="B169" s="16"/>
      <c r="C169" s="16" t="s">
        <v>233</v>
      </c>
      <c r="D169" s="32" t="s">
        <v>585</v>
      </c>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16"/>
    </row>
    <row r="170" spans="1:30" x14ac:dyDescent="0.25">
      <c r="A170" s="38"/>
      <c r="B170" s="33"/>
      <c r="C170" s="33" t="s">
        <v>233</v>
      </c>
      <c r="D170" s="35" t="s">
        <v>517</v>
      </c>
      <c r="E170" s="35"/>
      <c r="F170" s="36"/>
      <c r="G170" s="36" t="s">
        <v>233</v>
      </c>
      <c r="H170" s="35" t="s">
        <v>519</v>
      </c>
      <c r="I170" s="35"/>
      <c r="J170" s="36"/>
      <c r="K170" s="36" t="s">
        <v>233</v>
      </c>
      <c r="L170" s="35" t="s">
        <v>522</v>
      </c>
      <c r="M170" s="35"/>
      <c r="N170" s="36"/>
      <c r="O170" s="36"/>
      <c r="P170" s="35" t="s">
        <v>522</v>
      </c>
      <c r="Q170" s="35"/>
      <c r="R170" s="36"/>
      <c r="S170" s="36"/>
      <c r="T170" s="35" t="s">
        <v>522</v>
      </c>
      <c r="U170" s="35"/>
      <c r="V170" s="36"/>
      <c r="W170" s="36"/>
      <c r="X170" s="62" t="s">
        <v>530</v>
      </c>
      <c r="Y170" s="62"/>
      <c r="Z170" s="36"/>
      <c r="AA170" s="36"/>
      <c r="AB170" s="35" t="s">
        <v>124</v>
      </c>
      <c r="AC170" s="35"/>
      <c r="AD170" s="33"/>
    </row>
    <row r="171" spans="1:30" x14ac:dyDescent="0.25">
      <c r="A171" s="38"/>
      <c r="B171" s="33"/>
      <c r="C171" s="33"/>
      <c r="D171" s="34" t="s">
        <v>518</v>
      </c>
      <c r="E171" s="34"/>
      <c r="F171" s="33"/>
      <c r="G171" s="33"/>
      <c r="H171" s="34" t="s">
        <v>520</v>
      </c>
      <c r="I171" s="34"/>
      <c r="J171" s="33"/>
      <c r="K171" s="33"/>
      <c r="L171" s="34" t="s">
        <v>523</v>
      </c>
      <c r="M171" s="34"/>
      <c r="N171" s="33"/>
      <c r="O171" s="33"/>
      <c r="P171" s="34" t="s">
        <v>525</v>
      </c>
      <c r="Q171" s="34"/>
      <c r="R171" s="33"/>
      <c r="S171" s="33"/>
      <c r="T171" s="34" t="s">
        <v>520</v>
      </c>
      <c r="U171" s="34"/>
      <c r="V171" s="33"/>
      <c r="W171" s="33"/>
      <c r="X171" s="61" t="s">
        <v>562</v>
      </c>
      <c r="Y171" s="61"/>
      <c r="Z171" s="33"/>
      <c r="AA171" s="33"/>
      <c r="AB171" s="34"/>
      <c r="AC171" s="34"/>
      <c r="AD171" s="33"/>
    </row>
    <row r="172" spans="1:30" x14ac:dyDescent="0.25">
      <c r="A172" s="38"/>
      <c r="B172" s="33"/>
      <c r="C172" s="33"/>
      <c r="D172" s="34"/>
      <c r="E172" s="34"/>
      <c r="F172" s="33"/>
      <c r="G172" s="33"/>
      <c r="H172" s="34" t="s">
        <v>521</v>
      </c>
      <c r="I172" s="34"/>
      <c r="J172" s="33"/>
      <c r="K172" s="33"/>
      <c r="L172" s="34" t="s">
        <v>524</v>
      </c>
      <c r="M172" s="34"/>
      <c r="N172" s="33"/>
      <c r="O172" s="33"/>
      <c r="P172" s="34" t="s">
        <v>526</v>
      </c>
      <c r="Q172" s="34"/>
      <c r="R172" s="33"/>
      <c r="S172" s="33"/>
      <c r="T172" s="34" t="s">
        <v>529</v>
      </c>
      <c r="U172" s="34"/>
      <c r="V172" s="33"/>
      <c r="W172" s="33"/>
      <c r="X172" s="61" t="s">
        <v>532</v>
      </c>
      <c r="Y172" s="61"/>
      <c r="Z172" s="33"/>
      <c r="AA172" s="33"/>
      <c r="AB172" s="34"/>
      <c r="AC172" s="34"/>
      <c r="AD172" s="33"/>
    </row>
    <row r="173" spans="1:30" x14ac:dyDescent="0.25">
      <c r="A173" s="38"/>
      <c r="B173" s="33"/>
      <c r="C173" s="33"/>
      <c r="D173" s="34"/>
      <c r="E173" s="34"/>
      <c r="F173" s="33"/>
      <c r="G173" s="33"/>
      <c r="H173" s="34"/>
      <c r="I173" s="34"/>
      <c r="J173" s="33"/>
      <c r="K173" s="33"/>
      <c r="L173" s="34"/>
      <c r="M173" s="34"/>
      <c r="N173" s="33"/>
      <c r="O173" s="33"/>
      <c r="P173" s="34" t="s">
        <v>527</v>
      </c>
      <c r="Q173" s="34"/>
      <c r="R173" s="33"/>
      <c r="S173" s="33"/>
      <c r="T173" s="34"/>
      <c r="U173" s="34"/>
      <c r="V173" s="33"/>
      <c r="W173" s="33"/>
      <c r="X173" s="61"/>
      <c r="Y173" s="61"/>
      <c r="Z173" s="33"/>
      <c r="AA173" s="33"/>
      <c r="AB173" s="34"/>
      <c r="AC173" s="34"/>
      <c r="AD173" s="33"/>
    </row>
    <row r="174" spans="1:30" ht="15.75" thickBot="1" x14ac:dyDescent="0.3">
      <c r="A174" s="38"/>
      <c r="B174" s="33"/>
      <c r="C174" s="33"/>
      <c r="D174" s="32"/>
      <c r="E174" s="32"/>
      <c r="F174" s="33"/>
      <c r="G174" s="33"/>
      <c r="H174" s="32"/>
      <c r="I174" s="32"/>
      <c r="J174" s="33"/>
      <c r="K174" s="33"/>
      <c r="L174" s="32"/>
      <c r="M174" s="32"/>
      <c r="N174" s="33"/>
      <c r="O174" s="33"/>
      <c r="P174" s="32" t="s">
        <v>528</v>
      </c>
      <c r="Q174" s="32"/>
      <c r="R174" s="33"/>
      <c r="S174" s="33"/>
      <c r="T174" s="32"/>
      <c r="U174" s="32"/>
      <c r="V174" s="33"/>
      <c r="W174" s="33"/>
      <c r="X174" s="63"/>
      <c r="Y174" s="63"/>
      <c r="Z174" s="33"/>
      <c r="AA174" s="33"/>
      <c r="AB174" s="32"/>
      <c r="AC174" s="32"/>
      <c r="AD174" s="33"/>
    </row>
    <row r="175" spans="1:30" x14ac:dyDescent="0.25">
      <c r="A175" s="38"/>
      <c r="B175" s="16"/>
      <c r="C175" s="16" t="s">
        <v>233</v>
      </c>
      <c r="D175" s="34" t="s">
        <v>241</v>
      </c>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16"/>
    </row>
    <row r="176" spans="1:30" x14ac:dyDescent="0.25">
      <c r="A176" s="38"/>
      <c r="B176" s="19" t="s">
        <v>502</v>
      </c>
      <c r="C176" s="20" t="s">
        <v>233</v>
      </c>
      <c r="D176" s="20"/>
      <c r="E176" s="20"/>
      <c r="F176" s="20"/>
      <c r="G176" s="20" t="s">
        <v>233</v>
      </c>
      <c r="H176" s="20"/>
      <c r="I176" s="20"/>
      <c r="J176" s="20"/>
      <c r="K176" s="20" t="s">
        <v>233</v>
      </c>
      <c r="L176" s="20"/>
      <c r="M176" s="20"/>
      <c r="N176" s="20"/>
      <c r="O176" s="20"/>
      <c r="P176" s="20"/>
      <c r="Q176" s="20"/>
      <c r="R176" s="20"/>
      <c r="S176" s="20"/>
      <c r="T176" s="20"/>
      <c r="U176" s="20"/>
      <c r="V176" s="20"/>
      <c r="W176" s="20"/>
      <c r="X176" s="20"/>
      <c r="Y176" s="20"/>
      <c r="Z176" s="20"/>
      <c r="AA176" s="20"/>
      <c r="AB176" s="20"/>
      <c r="AC176" s="20"/>
      <c r="AD176" s="20"/>
    </row>
    <row r="177" spans="1:30" x14ac:dyDescent="0.25">
      <c r="A177" s="38"/>
      <c r="B177" s="31" t="s">
        <v>586</v>
      </c>
      <c r="C177" s="11" t="s">
        <v>233</v>
      </c>
      <c r="D177" s="12" t="s">
        <v>243</v>
      </c>
      <c r="E177" s="52" t="s">
        <v>244</v>
      </c>
      <c r="F177" s="12" t="s">
        <v>233</v>
      </c>
      <c r="G177" s="11" t="s">
        <v>233</v>
      </c>
      <c r="H177" s="12" t="s">
        <v>243</v>
      </c>
      <c r="I177" s="52" t="s">
        <v>244</v>
      </c>
      <c r="J177" s="12" t="s">
        <v>233</v>
      </c>
      <c r="K177" s="11" t="s">
        <v>233</v>
      </c>
      <c r="L177" s="11" t="s">
        <v>243</v>
      </c>
      <c r="M177" s="22">
        <v>1189971</v>
      </c>
      <c r="N177" s="12" t="s">
        <v>233</v>
      </c>
      <c r="O177" s="11"/>
      <c r="P177" s="12" t="s">
        <v>243</v>
      </c>
      <c r="Q177" s="52" t="s">
        <v>244</v>
      </c>
      <c r="R177" s="12" t="s">
        <v>233</v>
      </c>
      <c r="S177" s="11"/>
      <c r="T177" s="11" t="s">
        <v>243</v>
      </c>
      <c r="U177" s="22">
        <v>1346</v>
      </c>
      <c r="V177" s="12" t="s">
        <v>233</v>
      </c>
      <c r="W177" s="11"/>
      <c r="X177" s="12" t="s">
        <v>243</v>
      </c>
      <c r="Y177" s="57">
        <v>19479</v>
      </c>
      <c r="Z177" s="12" t="s">
        <v>233</v>
      </c>
      <c r="AA177" s="11"/>
      <c r="AB177" s="11" t="s">
        <v>243</v>
      </c>
      <c r="AC177" s="22">
        <v>1210796</v>
      </c>
      <c r="AD177" s="12" t="s">
        <v>233</v>
      </c>
    </row>
    <row r="178" spans="1:30" x14ac:dyDescent="0.25">
      <c r="A178" s="38"/>
      <c r="B178" s="19" t="s">
        <v>535</v>
      </c>
      <c r="C178" s="20" t="s">
        <v>233</v>
      </c>
      <c r="D178" s="20"/>
      <c r="E178" s="25">
        <v>12000</v>
      </c>
      <c r="F178" s="26" t="s">
        <v>233</v>
      </c>
      <c r="G178" s="20" t="s">
        <v>233</v>
      </c>
      <c r="H178" s="20"/>
      <c r="I178" s="25">
        <v>2828</v>
      </c>
      <c r="J178" s="26" t="s">
        <v>233</v>
      </c>
      <c r="K178" s="20" t="s">
        <v>233</v>
      </c>
      <c r="L178" s="20"/>
      <c r="M178" s="25">
        <v>779746</v>
      </c>
      <c r="N178" s="26" t="s">
        <v>233</v>
      </c>
      <c r="O178" s="20"/>
      <c r="P178" s="20"/>
      <c r="Q178" s="25">
        <v>245020</v>
      </c>
      <c r="R178" s="26" t="s">
        <v>233</v>
      </c>
      <c r="S178" s="20"/>
      <c r="T178" s="20"/>
      <c r="U178" s="25">
        <v>1881</v>
      </c>
      <c r="V178" s="26" t="s">
        <v>233</v>
      </c>
      <c r="W178" s="20"/>
      <c r="X178" s="26"/>
      <c r="Y178" s="55" t="s">
        <v>244</v>
      </c>
      <c r="Z178" s="26" t="s">
        <v>233</v>
      </c>
      <c r="AA178" s="20"/>
      <c r="AB178" s="20"/>
      <c r="AC178" s="25">
        <v>1041475</v>
      </c>
      <c r="AD178" s="26" t="s">
        <v>233</v>
      </c>
    </row>
    <row r="179" spans="1:30" x14ac:dyDescent="0.25">
      <c r="A179" s="38"/>
      <c r="B179" s="31" t="s">
        <v>536</v>
      </c>
      <c r="C179" s="11" t="s">
        <v>233</v>
      </c>
      <c r="D179" s="12"/>
      <c r="E179" s="52" t="s">
        <v>244</v>
      </c>
      <c r="F179" s="12" t="s">
        <v>233</v>
      </c>
      <c r="G179" s="11" t="s">
        <v>233</v>
      </c>
      <c r="H179" s="12"/>
      <c r="I179" s="52" t="s">
        <v>244</v>
      </c>
      <c r="J179" s="12" t="s">
        <v>233</v>
      </c>
      <c r="K179" s="11" t="s">
        <v>233</v>
      </c>
      <c r="L179" s="11"/>
      <c r="M179" s="23" t="s">
        <v>587</v>
      </c>
      <c r="N179" s="12" t="s">
        <v>246</v>
      </c>
      <c r="O179" s="11"/>
      <c r="P179" s="11"/>
      <c r="Q179" s="23" t="s">
        <v>538</v>
      </c>
      <c r="R179" s="12" t="s">
        <v>246</v>
      </c>
      <c r="S179" s="11"/>
      <c r="T179" s="12"/>
      <c r="U179" s="52" t="s">
        <v>244</v>
      </c>
      <c r="V179" s="12" t="s">
        <v>233</v>
      </c>
      <c r="W179" s="11"/>
      <c r="X179" s="12"/>
      <c r="Y179" s="52" t="s">
        <v>244</v>
      </c>
      <c r="Z179" s="12" t="s">
        <v>233</v>
      </c>
      <c r="AA179" s="11"/>
      <c r="AB179" s="11"/>
      <c r="AC179" s="23" t="s">
        <v>588</v>
      </c>
      <c r="AD179" s="12" t="s">
        <v>246</v>
      </c>
    </row>
    <row r="180" spans="1:30" x14ac:dyDescent="0.25">
      <c r="A180" s="38"/>
      <c r="B180" s="19" t="s">
        <v>540</v>
      </c>
      <c r="C180" s="20" t="s">
        <v>233</v>
      </c>
      <c r="D180" s="26"/>
      <c r="E180" s="55" t="s">
        <v>244</v>
      </c>
      <c r="F180" s="26" t="s">
        <v>233</v>
      </c>
      <c r="G180" s="20" t="s">
        <v>233</v>
      </c>
      <c r="H180" s="26"/>
      <c r="I180" s="55" t="s">
        <v>244</v>
      </c>
      <c r="J180" s="26" t="s">
        <v>233</v>
      </c>
      <c r="K180" s="20" t="s">
        <v>233</v>
      </c>
      <c r="L180" s="20"/>
      <c r="M180" s="30" t="s">
        <v>244</v>
      </c>
      <c r="N180" s="26" t="s">
        <v>233</v>
      </c>
      <c r="O180" s="20"/>
      <c r="P180" s="26"/>
      <c r="Q180" s="55" t="s">
        <v>244</v>
      </c>
      <c r="R180" s="26" t="s">
        <v>233</v>
      </c>
      <c r="S180" s="20"/>
      <c r="T180" s="26"/>
      <c r="U180" s="55" t="s">
        <v>244</v>
      </c>
      <c r="V180" s="26" t="s">
        <v>233</v>
      </c>
      <c r="W180" s="20"/>
      <c r="X180" s="26"/>
      <c r="Y180" s="54">
        <v>71195</v>
      </c>
      <c r="Z180" s="26" t="s">
        <v>233</v>
      </c>
      <c r="AA180" s="20"/>
      <c r="AB180" s="20"/>
      <c r="AC180" s="25">
        <v>71195</v>
      </c>
      <c r="AD180" s="26" t="s">
        <v>233</v>
      </c>
    </row>
    <row r="181" spans="1:30" x14ac:dyDescent="0.25">
      <c r="A181" s="38"/>
      <c r="B181" s="31" t="s">
        <v>541</v>
      </c>
      <c r="C181" s="11" t="s">
        <v>233</v>
      </c>
      <c r="D181" s="12"/>
      <c r="E181" s="52" t="s">
        <v>244</v>
      </c>
      <c r="F181" s="12" t="s">
        <v>233</v>
      </c>
      <c r="G181" s="11" t="s">
        <v>233</v>
      </c>
      <c r="H181" s="12"/>
      <c r="I181" s="52" t="s">
        <v>244</v>
      </c>
      <c r="J181" s="12" t="s">
        <v>233</v>
      </c>
      <c r="K181" s="11" t="s">
        <v>233</v>
      </c>
      <c r="L181" s="11"/>
      <c r="M181" s="22">
        <v>25017</v>
      </c>
      <c r="N181" s="12" t="s">
        <v>233</v>
      </c>
      <c r="O181" s="11"/>
      <c r="P181" s="12"/>
      <c r="Q181" s="52" t="s">
        <v>244</v>
      </c>
      <c r="R181" s="12" t="s">
        <v>233</v>
      </c>
      <c r="S181" s="11"/>
      <c r="T181" s="12"/>
      <c r="U181" s="52" t="s">
        <v>244</v>
      </c>
      <c r="V181" s="12" t="s">
        <v>233</v>
      </c>
      <c r="W181" s="11"/>
      <c r="X181" s="12"/>
      <c r="Y181" s="52" t="s">
        <v>244</v>
      </c>
      <c r="Z181" s="12" t="s">
        <v>233</v>
      </c>
      <c r="AA181" s="11"/>
      <c r="AB181" s="11"/>
      <c r="AC181" s="22">
        <v>25017</v>
      </c>
      <c r="AD181" s="12" t="s">
        <v>233</v>
      </c>
    </row>
    <row r="182" spans="1:30" ht="25.5" x14ac:dyDescent="0.25">
      <c r="A182" s="38"/>
      <c r="B182" s="19" t="s">
        <v>542</v>
      </c>
      <c r="C182" s="20" t="s">
        <v>233</v>
      </c>
      <c r="D182" s="26"/>
      <c r="E182" s="55" t="s">
        <v>244</v>
      </c>
      <c r="F182" s="26" t="s">
        <v>233</v>
      </c>
      <c r="G182" s="20" t="s">
        <v>233</v>
      </c>
      <c r="H182" s="26"/>
      <c r="I182" s="55" t="s">
        <v>244</v>
      </c>
      <c r="J182" s="26" t="s">
        <v>233</v>
      </c>
      <c r="K182" s="20" t="s">
        <v>233</v>
      </c>
      <c r="L182" s="20"/>
      <c r="M182" s="30" t="s">
        <v>244</v>
      </c>
      <c r="N182" s="26" t="s">
        <v>233</v>
      </c>
      <c r="O182" s="20"/>
      <c r="P182" s="26"/>
      <c r="Q182" s="55" t="s">
        <v>244</v>
      </c>
      <c r="R182" s="26" t="s">
        <v>233</v>
      </c>
      <c r="S182" s="20"/>
      <c r="T182" s="20"/>
      <c r="U182" s="25">
        <v>8043</v>
      </c>
      <c r="V182" s="26" t="s">
        <v>233</v>
      </c>
      <c r="W182" s="20"/>
      <c r="X182" s="26"/>
      <c r="Y182" s="55" t="s">
        <v>244</v>
      </c>
      <c r="Z182" s="26" t="s">
        <v>233</v>
      </c>
      <c r="AA182" s="20"/>
      <c r="AB182" s="20"/>
      <c r="AC182" s="25">
        <v>8043</v>
      </c>
      <c r="AD182" s="26" t="s">
        <v>233</v>
      </c>
    </row>
    <row r="183" spans="1:30" ht="25.5" x14ac:dyDescent="0.25">
      <c r="A183" s="38"/>
      <c r="B183" s="31" t="s">
        <v>543</v>
      </c>
      <c r="C183" s="11" t="s">
        <v>233</v>
      </c>
      <c r="D183" s="11"/>
      <c r="E183" s="11"/>
      <c r="F183" s="11"/>
      <c r="G183" s="11" t="s">
        <v>233</v>
      </c>
      <c r="H183" s="11"/>
      <c r="I183" s="11"/>
      <c r="J183" s="11"/>
      <c r="K183" s="11" t="s">
        <v>233</v>
      </c>
      <c r="L183" s="11"/>
      <c r="M183" s="11"/>
      <c r="N183" s="11"/>
      <c r="O183" s="11"/>
      <c r="P183" s="11"/>
      <c r="Q183" s="11"/>
      <c r="R183" s="11"/>
      <c r="S183" s="11"/>
      <c r="T183" s="11"/>
      <c r="U183" s="11"/>
      <c r="V183" s="11"/>
      <c r="W183" s="11"/>
      <c r="X183" s="11"/>
      <c r="Y183" s="11"/>
      <c r="Z183" s="11"/>
      <c r="AA183" s="11"/>
      <c r="AB183" s="11"/>
      <c r="AC183" s="11"/>
      <c r="AD183" s="11"/>
    </row>
    <row r="184" spans="1:30" ht="25.5" x14ac:dyDescent="0.25">
      <c r="A184" s="38"/>
      <c r="B184" s="24" t="s">
        <v>544</v>
      </c>
      <c r="C184" s="20" t="s">
        <v>233</v>
      </c>
      <c r="D184" s="20"/>
      <c r="E184" s="30" t="s">
        <v>244</v>
      </c>
      <c r="F184" s="26" t="s">
        <v>233</v>
      </c>
      <c r="G184" s="20" t="s">
        <v>233</v>
      </c>
      <c r="H184" s="20"/>
      <c r="I184" s="30" t="s">
        <v>244</v>
      </c>
      <c r="J184" s="26" t="s">
        <v>233</v>
      </c>
      <c r="K184" s="20" t="s">
        <v>233</v>
      </c>
      <c r="L184" s="20"/>
      <c r="M184" s="25">
        <v>31176</v>
      </c>
      <c r="N184" s="26" t="s">
        <v>233</v>
      </c>
      <c r="O184" s="20"/>
      <c r="P184" s="20"/>
      <c r="Q184" s="30">
        <v>69</v>
      </c>
      <c r="R184" s="26" t="s">
        <v>233</v>
      </c>
      <c r="S184" s="20"/>
      <c r="T184" s="20"/>
      <c r="U184" s="30" t="s">
        <v>244</v>
      </c>
      <c r="V184" s="26" t="s">
        <v>233</v>
      </c>
      <c r="W184" s="20"/>
      <c r="X184" s="20"/>
      <c r="Y184" s="30" t="s">
        <v>244</v>
      </c>
      <c r="Z184" s="26" t="s">
        <v>233</v>
      </c>
      <c r="AA184" s="20"/>
      <c r="AB184" s="20"/>
      <c r="AC184" s="25">
        <v>31245</v>
      </c>
      <c r="AD184" s="26" t="s">
        <v>233</v>
      </c>
    </row>
    <row r="185" spans="1:30" ht="15.75" thickBot="1" x14ac:dyDescent="0.3">
      <c r="A185" s="38"/>
      <c r="B185" s="21" t="s">
        <v>545</v>
      </c>
      <c r="C185" s="11" t="s">
        <v>233</v>
      </c>
      <c r="D185" s="11"/>
      <c r="E185" s="23">
        <v>578</v>
      </c>
      <c r="F185" s="12" t="s">
        <v>233</v>
      </c>
      <c r="G185" s="11" t="s">
        <v>233</v>
      </c>
      <c r="H185" s="11"/>
      <c r="I185" s="23">
        <v>29</v>
      </c>
      <c r="J185" s="12" t="s">
        <v>233</v>
      </c>
      <c r="K185" s="11" t="s">
        <v>233</v>
      </c>
      <c r="L185" s="11"/>
      <c r="M185" s="22">
        <v>119935</v>
      </c>
      <c r="N185" s="12" t="s">
        <v>233</v>
      </c>
      <c r="O185" s="11"/>
      <c r="P185" s="11"/>
      <c r="Q185" s="22">
        <v>7619</v>
      </c>
      <c r="R185" s="12" t="s">
        <v>233</v>
      </c>
      <c r="S185" s="11"/>
      <c r="T185" s="11"/>
      <c r="U185" s="23" t="s">
        <v>589</v>
      </c>
      <c r="V185" s="12" t="s">
        <v>246</v>
      </c>
      <c r="W185" s="11"/>
      <c r="X185" s="11"/>
      <c r="Y185" s="23" t="s">
        <v>590</v>
      </c>
      <c r="Z185" s="12" t="s">
        <v>246</v>
      </c>
      <c r="AA185" s="11"/>
      <c r="AB185" s="11"/>
      <c r="AC185" s="22">
        <v>102057</v>
      </c>
      <c r="AD185" s="12" t="s">
        <v>233</v>
      </c>
    </row>
    <row r="186" spans="1:30" x14ac:dyDescent="0.25">
      <c r="A186" s="38"/>
      <c r="B186" s="27"/>
      <c r="C186" s="27" t="s">
        <v>233</v>
      </c>
      <c r="D186" s="28"/>
      <c r="E186" s="28"/>
      <c r="F186" s="27"/>
      <c r="G186" s="27" t="s">
        <v>233</v>
      </c>
      <c r="H186" s="28"/>
      <c r="I186" s="28"/>
      <c r="J186" s="27"/>
      <c r="K186" s="27" t="s">
        <v>233</v>
      </c>
      <c r="L186" s="28"/>
      <c r="M186" s="28"/>
      <c r="N186" s="27"/>
      <c r="O186" s="27"/>
      <c r="P186" s="28"/>
      <c r="Q186" s="28"/>
      <c r="R186" s="27"/>
      <c r="S186" s="27"/>
      <c r="T186" s="28"/>
      <c r="U186" s="28"/>
      <c r="V186" s="27"/>
      <c r="W186" s="27"/>
      <c r="X186" s="28"/>
      <c r="Y186" s="28"/>
      <c r="Z186" s="27"/>
      <c r="AA186" s="27"/>
      <c r="AB186" s="28"/>
      <c r="AC186" s="28"/>
      <c r="AD186" s="27"/>
    </row>
    <row r="187" spans="1:30" ht="15.75" thickBot="1" x14ac:dyDescent="0.3">
      <c r="A187" s="38"/>
      <c r="B187" s="48"/>
      <c r="C187" s="29" t="s">
        <v>233</v>
      </c>
      <c r="D187" s="26"/>
      <c r="E187" s="55">
        <v>578</v>
      </c>
      <c r="F187" s="26" t="s">
        <v>233</v>
      </c>
      <c r="G187" s="29" t="s">
        <v>233</v>
      </c>
      <c r="H187" s="26"/>
      <c r="I187" s="55">
        <v>29</v>
      </c>
      <c r="J187" s="26" t="s">
        <v>233</v>
      </c>
      <c r="K187" s="29" t="s">
        <v>233</v>
      </c>
      <c r="L187" s="26"/>
      <c r="M187" s="54">
        <v>151111</v>
      </c>
      <c r="N187" s="26" t="s">
        <v>233</v>
      </c>
      <c r="O187" s="29"/>
      <c r="P187" s="20"/>
      <c r="Q187" s="25">
        <v>7688</v>
      </c>
      <c r="R187" s="26" t="s">
        <v>233</v>
      </c>
      <c r="S187" s="29"/>
      <c r="T187" s="20"/>
      <c r="U187" s="30" t="s">
        <v>589</v>
      </c>
      <c r="V187" s="26" t="s">
        <v>246</v>
      </c>
      <c r="W187" s="29"/>
      <c r="X187" s="26"/>
      <c r="Y187" s="55" t="s">
        <v>590</v>
      </c>
      <c r="Z187" s="26" t="s">
        <v>246</v>
      </c>
      <c r="AA187" s="29"/>
      <c r="AB187" s="20"/>
      <c r="AC187" s="25">
        <v>133302</v>
      </c>
      <c r="AD187" s="26" t="s">
        <v>233</v>
      </c>
    </row>
    <row r="188" spans="1:30" x14ac:dyDescent="0.25">
      <c r="A188" s="38"/>
      <c r="B188" s="27"/>
      <c r="C188" s="27" t="s">
        <v>233</v>
      </c>
      <c r="D188" s="28"/>
      <c r="E188" s="28"/>
      <c r="F188" s="27"/>
      <c r="G188" s="27" t="s">
        <v>233</v>
      </c>
      <c r="H188" s="28"/>
      <c r="I188" s="28"/>
      <c r="J188" s="27"/>
      <c r="K188" s="27" t="s">
        <v>233</v>
      </c>
      <c r="L188" s="28"/>
      <c r="M188" s="28"/>
      <c r="N188" s="27"/>
      <c r="O188" s="27"/>
      <c r="P188" s="28"/>
      <c r="Q188" s="28"/>
      <c r="R188" s="27"/>
      <c r="S188" s="27"/>
      <c r="T188" s="28"/>
      <c r="U188" s="28"/>
      <c r="V188" s="27"/>
      <c r="W188" s="27"/>
      <c r="X188" s="28"/>
      <c r="Y188" s="28"/>
      <c r="Z188" s="27"/>
      <c r="AA188" s="27"/>
      <c r="AB188" s="28"/>
      <c r="AC188" s="28"/>
      <c r="AD188" s="27"/>
    </row>
    <row r="189" spans="1:30" ht="25.5" x14ac:dyDescent="0.25">
      <c r="A189" s="38"/>
      <c r="B189" s="31" t="s">
        <v>580</v>
      </c>
      <c r="C189" s="16" t="s">
        <v>233</v>
      </c>
      <c r="D189" s="11"/>
      <c r="E189" s="23" t="s">
        <v>244</v>
      </c>
      <c r="F189" s="12" t="s">
        <v>233</v>
      </c>
      <c r="G189" s="16" t="s">
        <v>233</v>
      </c>
      <c r="H189" s="11"/>
      <c r="I189" s="23" t="s">
        <v>244</v>
      </c>
      <c r="J189" s="12" t="s">
        <v>233</v>
      </c>
      <c r="K189" s="16" t="s">
        <v>233</v>
      </c>
      <c r="L189" s="11"/>
      <c r="M189" s="22">
        <v>13018</v>
      </c>
      <c r="N189" s="12" t="s">
        <v>233</v>
      </c>
      <c r="O189" s="16"/>
      <c r="P189" s="11"/>
      <c r="Q189" s="23" t="s">
        <v>548</v>
      </c>
      <c r="R189" s="12" t="s">
        <v>246</v>
      </c>
      <c r="S189" s="16"/>
      <c r="T189" s="11"/>
      <c r="U189" s="23" t="s">
        <v>244</v>
      </c>
      <c r="V189" s="12" t="s">
        <v>233</v>
      </c>
      <c r="W189" s="16"/>
      <c r="X189" s="11"/>
      <c r="Y189" s="23" t="s">
        <v>244</v>
      </c>
      <c r="Z189" s="12" t="s">
        <v>233</v>
      </c>
      <c r="AA189" s="16"/>
      <c r="AB189" s="11"/>
      <c r="AC189" s="23" t="s">
        <v>244</v>
      </c>
      <c r="AD189" s="12" t="s">
        <v>233</v>
      </c>
    </row>
    <row r="190" spans="1:30" x14ac:dyDescent="0.25">
      <c r="A190" s="38"/>
      <c r="B190" s="19" t="s">
        <v>549</v>
      </c>
      <c r="C190" s="29" t="s">
        <v>233</v>
      </c>
      <c r="D190" s="26"/>
      <c r="E190" s="55" t="s">
        <v>244</v>
      </c>
      <c r="F190" s="26" t="s">
        <v>233</v>
      </c>
      <c r="G190" s="29" t="s">
        <v>233</v>
      </c>
      <c r="H190" s="26"/>
      <c r="I190" s="55" t="s">
        <v>244</v>
      </c>
      <c r="J190" s="26" t="s">
        <v>233</v>
      </c>
      <c r="K190" s="29" t="s">
        <v>233</v>
      </c>
      <c r="L190" s="26"/>
      <c r="M190" s="55" t="s">
        <v>591</v>
      </c>
      <c r="N190" s="26" t="s">
        <v>246</v>
      </c>
      <c r="O190" s="29"/>
      <c r="P190" s="20"/>
      <c r="Q190" s="30" t="s">
        <v>244</v>
      </c>
      <c r="R190" s="26" t="s">
        <v>233</v>
      </c>
      <c r="S190" s="29"/>
      <c r="T190" s="20"/>
      <c r="U190" s="30" t="s">
        <v>244</v>
      </c>
      <c r="V190" s="26" t="s">
        <v>233</v>
      </c>
      <c r="W190" s="29"/>
      <c r="X190" s="26"/>
      <c r="Y190" s="55" t="s">
        <v>244</v>
      </c>
      <c r="Z190" s="26" t="s">
        <v>233</v>
      </c>
      <c r="AA190" s="29"/>
      <c r="AB190" s="20"/>
      <c r="AC190" s="30" t="s">
        <v>591</v>
      </c>
      <c r="AD190" s="26" t="s">
        <v>246</v>
      </c>
    </row>
    <row r="191" spans="1:30" ht="38.25" x14ac:dyDescent="0.25">
      <c r="A191" s="38"/>
      <c r="B191" s="31" t="s">
        <v>592</v>
      </c>
      <c r="C191" s="16" t="s">
        <v>233</v>
      </c>
      <c r="D191" s="11"/>
      <c r="E191" s="23" t="s">
        <v>244</v>
      </c>
      <c r="F191" s="12" t="s">
        <v>233</v>
      </c>
      <c r="G191" s="16" t="s">
        <v>233</v>
      </c>
      <c r="H191" s="11"/>
      <c r="I191" s="23" t="s">
        <v>244</v>
      </c>
      <c r="J191" s="12" t="s">
        <v>233</v>
      </c>
      <c r="K191" s="16" t="s">
        <v>233</v>
      </c>
      <c r="L191" s="11"/>
      <c r="M191" s="23" t="s">
        <v>244</v>
      </c>
      <c r="N191" s="12" t="s">
        <v>233</v>
      </c>
      <c r="O191" s="16"/>
      <c r="P191" s="11"/>
      <c r="Q191" s="23" t="s">
        <v>593</v>
      </c>
      <c r="R191" s="12" t="s">
        <v>246</v>
      </c>
      <c r="S191" s="16"/>
      <c r="T191" s="11"/>
      <c r="U191" s="23" t="s">
        <v>244</v>
      </c>
      <c r="V191" s="12" t="s">
        <v>233</v>
      </c>
      <c r="W191" s="16"/>
      <c r="X191" s="11"/>
      <c r="Y191" s="23" t="s">
        <v>244</v>
      </c>
      <c r="Z191" s="12" t="s">
        <v>233</v>
      </c>
      <c r="AA191" s="16"/>
      <c r="AB191" s="11"/>
      <c r="AC191" s="23" t="s">
        <v>593</v>
      </c>
      <c r="AD191" s="12" t="s">
        <v>246</v>
      </c>
    </row>
    <row r="192" spans="1:30" ht="26.25" thickBot="1" x14ac:dyDescent="0.3">
      <c r="A192" s="38"/>
      <c r="B192" s="19" t="s">
        <v>553</v>
      </c>
      <c r="C192" s="29" t="s">
        <v>233</v>
      </c>
      <c r="D192" s="26"/>
      <c r="E192" s="55" t="s">
        <v>244</v>
      </c>
      <c r="F192" s="26" t="s">
        <v>233</v>
      </c>
      <c r="G192" s="29" t="s">
        <v>233</v>
      </c>
      <c r="H192" s="26"/>
      <c r="I192" s="55" t="s">
        <v>244</v>
      </c>
      <c r="J192" s="26" t="s">
        <v>233</v>
      </c>
      <c r="K192" s="29" t="s">
        <v>233</v>
      </c>
      <c r="L192" s="26"/>
      <c r="M192" s="55" t="s">
        <v>244</v>
      </c>
      <c r="N192" s="26" t="s">
        <v>233</v>
      </c>
      <c r="O192" s="29"/>
      <c r="P192" s="26"/>
      <c r="Q192" s="55" t="s">
        <v>244</v>
      </c>
      <c r="R192" s="26" t="s">
        <v>233</v>
      </c>
      <c r="S192" s="29"/>
      <c r="T192" s="20"/>
      <c r="U192" s="30" t="s">
        <v>244</v>
      </c>
      <c r="V192" s="26" t="s">
        <v>233</v>
      </c>
      <c r="W192" s="29"/>
      <c r="X192" s="26"/>
      <c r="Y192" s="55" t="s">
        <v>594</v>
      </c>
      <c r="Z192" s="26" t="s">
        <v>246</v>
      </c>
      <c r="AA192" s="29"/>
      <c r="AB192" s="26"/>
      <c r="AC192" s="55" t="s">
        <v>594</v>
      </c>
      <c r="AD192" s="26" t="s">
        <v>246</v>
      </c>
    </row>
    <row r="193" spans="1:30" x14ac:dyDescent="0.25">
      <c r="A193" s="38"/>
      <c r="B193" s="27"/>
      <c r="C193" s="27" t="s">
        <v>233</v>
      </c>
      <c r="D193" s="28"/>
      <c r="E193" s="28"/>
      <c r="F193" s="27"/>
      <c r="G193" s="27" t="s">
        <v>233</v>
      </c>
      <c r="H193" s="28"/>
      <c r="I193" s="28"/>
      <c r="J193" s="27"/>
      <c r="K193" s="27" t="s">
        <v>233</v>
      </c>
      <c r="L193" s="28"/>
      <c r="M193" s="28"/>
      <c r="N193" s="27"/>
      <c r="O193" s="27"/>
      <c r="P193" s="28"/>
      <c r="Q193" s="28"/>
      <c r="R193" s="27"/>
      <c r="S193" s="27"/>
      <c r="T193" s="28"/>
      <c r="U193" s="28"/>
      <c r="V193" s="27"/>
      <c r="W193" s="27"/>
      <c r="X193" s="28"/>
      <c r="Y193" s="28"/>
      <c r="Z193" s="27"/>
      <c r="AA193" s="27"/>
      <c r="AB193" s="28"/>
      <c r="AC193" s="28"/>
      <c r="AD193" s="27"/>
    </row>
    <row r="194" spans="1:30" ht="15.75" thickBot="1" x14ac:dyDescent="0.3">
      <c r="A194" s="38"/>
      <c r="B194" s="31" t="s">
        <v>554</v>
      </c>
      <c r="C194" s="16" t="s">
        <v>233</v>
      </c>
      <c r="D194" s="11" t="s">
        <v>243</v>
      </c>
      <c r="E194" s="22">
        <v>12578</v>
      </c>
      <c r="F194" s="12" t="s">
        <v>233</v>
      </c>
      <c r="G194" s="16" t="s">
        <v>233</v>
      </c>
      <c r="H194" s="11" t="s">
        <v>243</v>
      </c>
      <c r="I194" s="22">
        <v>2857</v>
      </c>
      <c r="J194" s="12" t="s">
        <v>233</v>
      </c>
      <c r="K194" s="16" t="s">
        <v>233</v>
      </c>
      <c r="L194" s="11" t="s">
        <v>243</v>
      </c>
      <c r="M194" s="22">
        <v>1848656</v>
      </c>
      <c r="N194" s="12" t="s">
        <v>233</v>
      </c>
      <c r="O194" s="16"/>
      <c r="P194" s="11" t="s">
        <v>243</v>
      </c>
      <c r="Q194" s="22">
        <v>228086</v>
      </c>
      <c r="R194" s="12" t="s">
        <v>233</v>
      </c>
      <c r="S194" s="16"/>
      <c r="T194" s="11" t="s">
        <v>243</v>
      </c>
      <c r="U194" s="22">
        <v>10997</v>
      </c>
      <c r="V194" s="12" t="s">
        <v>233</v>
      </c>
      <c r="W194" s="16"/>
      <c r="X194" s="12" t="s">
        <v>243</v>
      </c>
      <c r="Y194" s="57">
        <v>11446</v>
      </c>
      <c r="Z194" s="12" t="s">
        <v>233</v>
      </c>
      <c r="AA194" s="16"/>
      <c r="AB194" s="11" t="s">
        <v>243</v>
      </c>
      <c r="AC194" s="22">
        <v>2114620</v>
      </c>
      <c r="AD194" s="12" t="s">
        <v>233</v>
      </c>
    </row>
    <row r="195" spans="1:30" ht="15.75" thickTop="1" x14ac:dyDescent="0.25">
      <c r="A195" s="38"/>
      <c r="B195" s="27"/>
      <c r="C195" s="27" t="s">
        <v>233</v>
      </c>
      <c r="D195" s="45"/>
      <c r="E195" s="45"/>
      <c r="F195" s="27"/>
      <c r="G195" s="27" t="s">
        <v>233</v>
      </c>
      <c r="H195" s="45"/>
      <c r="I195" s="45"/>
      <c r="J195" s="27"/>
      <c r="K195" s="27" t="s">
        <v>233</v>
      </c>
      <c r="L195" s="45"/>
      <c r="M195" s="45"/>
      <c r="N195" s="27"/>
      <c r="O195" s="27"/>
      <c r="P195" s="45"/>
      <c r="Q195" s="45"/>
      <c r="R195" s="27"/>
      <c r="S195" s="27"/>
      <c r="T195" s="45"/>
      <c r="U195" s="45"/>
      <c r="V195" s="27"/>
      <c r="W195" s="27"/>
      <c r="X195" s="45"/>
      <c r="Y195" s="45"/>
      <c r="Z195" s="27"/>
      <c r="AA195" s="27"/>
      <c r="AB195" s="45"/>
      <c r="AC195" s="45"/>
      <c r="AD195" s="27"/>
    </row>
    <row r="196" spans="1:30" ht="39" thickBot="1" x14ac:dyDescent="0.3">
      <c r="A196" s="38"/>
      <c r="B196" s="19" t="s">
        <v>555</v>
      </c>
      <c r="C196" s="29" t="s">
        <v>233</v>
      </c>
      <c r="D196" s="26" t="s">
        <v>243</v>
      </c>
      <c r="E196" s="55">
        <v>578</v>
      </c>
      <c r="F196" s="26" t="s">
        <v>233</v>
      </c>
      <c r="G196" s="29" t="s">
        <v>233</v>
      </c>
      <c r="H196" s="26"/>
      <c r="I196" s="55">
        <v>29</v>
      </c>
      <c r="J196" s="26" t="s">
        <v>233</v>
      </c>
      <c r="K196" s="29" t="s">
        <v>233</v>
      </c>
      <c r="L196" s="26" t="s">
        <v>243</v>
      </c>
      <c r="M196" s="54">
        <v>102843</v>
      </c>
      <c r="N196" s="26" t="s">
        <v>233</v>
      </c>
      <c r="O196" s="29"/>
      <c r="P196" s="26" t="s">
        <v>243</v>
      </c>
      <c r="Q196" s="54">
        <v>6106</v>
      </c>
      <c r="R196" s="26" t="s">
        <v>233</v>
      </c>
      <c r="S196" s="29"/>
      <c r="T196" s="20" t="s">
        <v>243</v>
      </c>
      <c r="U196" s="30" t="s">
        <v>589</v>
      </c>
      <c r="V196" s="26" t="s">
        <v>246</v>
      </c>
      <c r="W196" s="29"/>
      <c r="X196" s="26" t="s">
        <v>243</v>
      </c>
      <c r="Y196" s="54">
        <v>11446</v>
      </c>
      <c r="Z196" s="26" t="s">
        <v>233</v>
      </c>
      <c r="AA196" s="29"/>
      <c r="AB196" s="20" t="s">
        <v>243</v>
      </c>
      <c r="AC196" s="25">
        <v>120729</v>
      </c>
      <c r="AD196" s="26" t="s">
        <v>233</v>
      </c>
    </row>
    <row r="197" spans="1:30" ht="15.75" thickTop="1" x14ac:dyDescent="0.25">
      <c r="A197" s="38"/>
      <c r="B197" s="27"/>
      <c r="C197" s="27" t="s">
        <v>233</v>
      </c>
      <c r="D197" s="45"/>
      <c r="E197" s="45"/>
      <c r="F197" s="27"/>
      <c r="G197" s="27" t="s">
        <v>233</v>
      </c>
      <c r="H197" s="45"/>
      <c r="I197" s="45"/>
      <c r="J197" s="27"/>
      <c r="K197" s="27" t="s">
        <v>233</v>
      </c>
      <c r="L197" s="45"/>
      <c r="M197" s="45"/>
      <c r="N197" s="27"/>
      <c r="O197" s="27"/>
      <c r="P197" s="45"/>
      <c r="Q197" s="45"/>
      <c r="R197" s="27"/>
      <c r="S197" s="27"/>
      <c r="T197" s="45"/>
      <c r="U197" s="45"/>
      <c r="V197" s="27"/>
      <c r="W197" s="27"/>
      <c r="X197" s="45"/>
      <c r="Y197" s="45"/>
      <c r="Z197" s="27"/>
      <c r="AA197" s="27"/>
      <c r="AB197" s="45"/>
      <c r="AC197" s="45"/>
      <c r="AD197" s="27"/>
    </row>
    <row r="198" spans="1:30" ht="26.25" thickBot="1" x14ac:dyDescent="0.3">
      <c r="A198" s="38"/>
      <c r="B198" s="31" t="s">
        <v>556</v>
      </c>
      <c r="C198" s="16" t="s">
        <v>233</v>
      </c>
      <c r="D198" s="12" t="s">
        <v>243</v>
      </c>
      <c r="E198" s="52">
        <v>578</v>
      </c>
      <c r="F198" s="12" t="s">
        <v>233</v>
      </c>
      <c r="G198" s="16" t="s">
        <v>233</v>
      </c>
      <c r="H198" s="12" t="s">
        <v>243</v>
      </c>
      <c r="I198" s="52">
        <v>29</v>
      </c>
      <c r="J198" s="12" t="s">
        <v>233</v>
      </c>
      <c r="K198" s="16" t="s">
        <v>233</v>
      </c>
      <c r="L198" s="12" t="s">
        <v>243</v>
      </c>
      <c r="M198" s="57">
        <v>151111</v>
      </c>
      <c r="N198" s="12" t="s">
        <v>233</v>
      </c>
      <c r="O198" s="16"/>
      <c r="P198" s="11" t="s">
        <v>243</v>
      </c>
      <c r="Q198" s="22">
        <v>7688</v>
      </c>
      <c r="R198" s="12" t="s">
        <v>233</v>
      </c>
      <c r="S198" s="16"/>
      <c r="T198" s="11"/>
      <c r="U198" s="11"/>
      <c r="V198" s="11"/>
      <c r="W198" s="16"/>
      <c r="X198" s="12" t="s">
        <v>243</v>
      </c>
      <c r="Y198" s="57">
        <v>11446</v>
      </c>
      <c r="Z198" s="12" t="s">
        <v>233</v>
      </c>
      <c r="AA198" s="16"/>
      <c r="AB198" s="11"/>
      <c r="AC198" s="11"/>
      <c r="AD198" s="11"/>
    </row>
    <row r="199" spans="1:30" ht="15.75" thickTop="1" x14ac:dyDescent="0.25">
      <c r="A199" s="38"/>
      <c r="B199" s="27"/>
      <c r="C199" s="27" t="s">
        <v>233</v>
      </c>
      <c r="D199" s="45"/>
      <c r="E199" s="45"/>
      <c r="F199" s="27"/>
      <c r="G199" s="27" t="s">
        <v>233</v>
      </c>
      <c r="H199" s="45"/>
      <c r="I199" s="45"/>
      <c r="J199" s="27"/>
      <c r="K199" s="27" t="s">
        <v>233</v>
      </c>
      <c r="L199" s="45"/>
      <c r="M199" s="45"/>
      <c r="N199" s="27"/>
      <c r="O199" s="27"/>
      <c r="P199" s="45"/>
      <c r="Q199" s="45"/>
      <c r="R199" s="27"/>
      <c r="S199" s="27"/>
      <c r="T199" s="27"/>
      <c r="U199" s="27"/>
      <c r="V199" s="27"/>
      <c r="W199" s="27"/>
      <c r="X199" s="45"/>
      <c r="Y199" s="45"/>
      <c r="Z199" s="27"/>
      <c r="AA199" s="27"/>
      <c r="AB199" s="27"/>
      <c r="AC199" s="27"/>
      <c r="AD199" s="27"/>
    </row>
    <row r="200" spans="1:30" x14ac:dyDescent="0.25">
      <c r="A200" s="38"/>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row>
    <row r="201" spans="1:30" ht="38.25" x14ac:dyDescent="0.25">
      <c r="A201" s="38"/>
      <c r="B201" s="13">
        <v>-1</v>
      </c>
      <c r="C201" s="13" t="s">
        <v>557</v>
      </c>
    </row>
    <row r="202" spans="1:30" x14ac:dyDescent="0.25">
      <c r="A202" s="38"/>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row>
    <row r="203" spans="1:30" x14ac:dyDescent="0.25">
      <c r="A203" s="38"/>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30" ht="15.75" thickBot="1" x14ac:dyDescent="0.3">
      <c r="A204" s="38"/>
      <c r="B204" s="16"/>
      <c r="C204" s="16" t="s">
        <v>233</v>
      </c>
      <c r="D204" s="32" t="s">
        <v>595</v>
      </c>
      <c r="E204" s="32"/>
      <c r="F204" s="32"/>
      <c r="G204" s="32"/>
      <c r="H204" s="32"/>
      <c r="I204" s="32"/>
      <c r="J204" s="32"/>
      <c r="K204" s="32"/>
      <c r="L204" s="32"/>
      <c r="M204" s="32"/>
      <c r="N204" s="32"/>
      <c r="O204" s="32"/>
      <c r="P204" s="32"/>
      <c r="Q204" s="32"/>
      <c r="R204" s="32"/>
      <c r="S204" s="32"/>
      <c r="T204" s="32"/>
      <c r="U204" s="32"/>
      <c r="V204" s="32"/>
      <c r="W204" s="32"/>
      <c r="X204" s="32"/>
      <c r="Y204" s="32"/>
      <c r="Z204" s="16"/>
    </row>
    <row r="205" spans="1:30" x14ac:dyDescent="0.25">
      <c r="A205" s="38"/>
      <c r="B205" s="33"/>
      <c r="C205" s="33" t="s">
        <v>233</v>
      </c>
      <c r="D205" s="35" t="s">
        <v>559</v>
      </c>
      <c r="E205" s="35"/>
      <c r="F205" s="36"/>
      <c r="G205" s="36"/>
      <c r="H205" s="35" t="s">
        <v>522</v>
      </c>
      <c r="I205" s="35"/>
      <c r="J205" s="36"/>
      <c r="K205" s="36"/>
      <c r="L205" s="35" t="s">
        <v>522</v>
      </c>
      <c r="M205" s="35"/>
      <c r="N205" s="36"/>
      <c r="O205" s="36"/>
      <c r="P205" s="35" t="s">
        <v>522</v>
      </c>
      <c r="Q205" s="35"/>
      <c r="R205" s="36"/>
      <c r="S205" s="36"/>
      <c r="T205" s="35" t="s">
        <v>530</v>
      </c>
      <c r="U205" s="35"/>
      <c r="V205" s="36"/>
      <c r="W205" s="36"/>
      <c r="X205" s="35" t="s">
        <v>124</v>
      </c>
      <c r="Y205" s="35"/>
      <c r="Z205" s="33"/>
    </row>
    <row r="206" spans="1:30" x14ac:dyDescent="0.25">
      <c r="A206" s="38"/>
      <c r="B206" s="33"/>
      <c r="C206" s="33"/>
      <c r="D206" s="34" t="s">
        <v>560</v>
      </c>
      <c r="E206" s="34"/>
      <c r="F206" s="33"/>
      <c r="G206" s="33"/>
      <c r="H206" s="34" t="s">
        <v>523</v>
      </c>
      <c r="I206" s="34"/>
      <c r="J206" s="33"/>
      <c r="K206" s="33"/>
      <c r="L206" s="34" t="s">
        <v>525</v>
      </c>
      <c r="M206" s="34"/>
      <c r="N206" s="33"/>
      <c r="O206" s="33"/>
      <c r="P206" s="34" t="s">
        <v>520</v>
      </c>
      <c r="Q206" s="34"/>
      <c r="R206" s="33"/>
      <c r="S206" s="33"/>
      <c r="T206" s="34" t="s">
        <v>531</v>
      </c>
      <c r="U206" s="34"/>
      <c r="V206" s="33"/>
      <c r="W206" s="33"/>
      <c r="X206" s="34"/>
      <c r="Y206" s="34"/>
      <c r="Z206" s="33"/>
    </row>
    <row r="207" spans="1:30" x14ac:dyDescent="0.25">
      <c r="A207" s="38"/>
      <c r="B207" s="33"/>
      <c r="C207" s="33"/>
      <c r="D207" s="34" t="s">
        <v>561</v>
      </c>
      <c r="E207" s="34"/>
      <c r="F207" s="33"/>
      <c r="G207" s="33"/>
      <c r="H207" s="34" t="s">
        <v>524</v>
      </c>
      <c r="I207" s="34"/>
      <c r="J207" s="33"/>
      <c r="K207" s="33"/>
      <c r="L207" s="34" t="s">
        <v>526</v>
      </c>
      <c r="M207" s="34"/>
      <c r="N207" s="33"/>
      <c r="O207" s="33"/>
      <c r="P207" s="34" t="s">
        <v>529</v>
      </c>
      <c r="Q207" s="34"/>
      <c r="R207" s="33"/>
      <c r="S207" s="33"/>
      <c r="T207" s="34" t="s">
        <v>563</v>
      </c>
      <c r="U207" s="34"/>
      <c r="V207" s="33"/>
      <c r="W207" s="33"/>
      <c r="X207" s="34"/>
      <c r="Y207" s="34"/>
      <c r="Z207" s="33"/>
    </row>
    <row r="208" spans="1:30" x14ac:dyDescent="0.25">
      <c r="A208" s="38"/>
      <c r="B208" s="33"/>
      <c r="C208" s="33"/>
      <c r="D208" s="34"/>
      <c r="E208" s="34"/>
      <c r="F208" s="33"/>
      <c r="G208" s="33"/>
      <c r="H208" s="34"/>
      <c r="I208" s="34"/>
      <c r="J208" s="33"/>
      <c r="K208" s="33"/>
      <c r="L208" s="34" t="s">
        <v>527</v>
      </c>
      <c r="M208" s="34"/>
      <c r="N208" s="33"/>
      <c r="O208" s="33"/>
      <c r="P208" s="34"/>
      <c r="Q208" s="34"/>
      <c r="R208" s="33"/>
      <c r="S208" s="33"/>
      <c r="T208" s="34"/>
      <c r="U208" s="34"/>
      <c r="V208" s="33"/>
      <c r="W208" s="33"/>
      <c r="X208" s="34"/>
      <c r="Y208" s="34"/>
      <c r="Z208" s="33"/>
    </row>
    <row r="209" spans="1:26" ht="15.75" thickBot="1" x14ac:dyDescent="0.3">
      <c r="A209" s="38"/>
      <c r="B209" s="33"/>
      <c r="C209" s="33"/>
      <c r="D209" s="32"/>
      <c r="E209" s="32"/>
      <c r="F209" s="33"/>
      <c r="G209" s="33"/>
      <c r="H209" s="32"/>
      <c r="I209" s="32"/>
      <c r="J209" s="33"/>
      <c r="K209" s="33"/>
      <c r="L209" s="32" t="s">
        <v>528</v>
      </c>
      <c r="M209" s="32"/>
      <c r="N209" s="33"/>
      <c r="O209" s="33"/>
      <c r="P209" s="32"/>
      <c r="Q209" s="32"/>
      <c r="R209" s="33"/>
      <c r="S209" s="33"/>
      <c r="T209" s="32"/>
      <c r="U209" s="32"/>
      <c r="V209" s="33"/>
      <c r="W209" s="33"/>
      <c r="X209" s="32"/>
      <c r="Y209" s="32"/>
      <c r="Z209" s="33"/>
    </row>
    <row r="210" spans="1:26" x14ac:dyDescent="0.25">
      <c r="A210" s="38"/>
      <c r="B210" s="16"/>
      <c r="C210" s="16" t="s">
        <v>233</v>
      </c>
      <c r="D210" s="34" t="s">
        <v>241</v>
      </c>
      <c r="E210" s="34"/>
      <c r="F210" s="34"/>
      <c r="G210" s="34"/>
      <c r="H210" s="34"/>
      <c r="I210" s="34"/>
      <c r="J210" s="34"/>
      <c r="K210" s="34"/>
      <c r="L210" s="34"/>
      <c r="M210" s="34"/>
      <c r="N210" s="34"/>
      <c r="O210" s="34"/>
      <c r="P210" s="34"/>
      <c r="Q210" s="34"/>
      <c r="R210" s="34"/>
      <c r="S210" s="34"/>
      <c r="T210" s="34"/>
      <c r="U210" s="34"/>
      <c r="V210" s="34"/>
      <c r="W210" s="34"/>
      <c r="X210" s="34"/>
      <c r="Y210" s="34"/>
      <c r="Z210" s="16"/>
    </row>
    <row r="211" spans="1:26" x14ac:dyDescent="0.25">
      <c r="A211" s="38"/>
      <c r="B211" s="53" t="s">
        <v>502</v>
      </c>
      <c r="C211" s="20" t="s">
        <v>233</v>
      </c>
      <c r="D211" s="20"/>
      <c r="E211" s="20"/>
      <c r="F211" s="20"/>
      <c r="G211" s="20"/>
      <c r="H211" s="20"/>
      <c r="I211" s="20"/>
      <c r="J211" s="20"/>
      <c r="K211" s="20"/>
      <c r="L211" s="20"/>
      <c r="M211" s="20"/>
      <c r="N211" s="20"/>
      <c r="O211" s="20"/>
      <c r="P211" s="20"/>
      <c r="Q211" s="20"/>
      <c r="R211" s="20"/>
      <c r="S211" s="20"/>
      <c r="T211" s="20"/>
      <c r="U211" s="20"/>
      <c r="V211" s="20"/>
      <c r="W211" s="20"/>
      <c r="X211" s="20"/>
      <c r="Y211" s="20"/>
      <c r="Z211" s="20"/>
    </row>
    <row r="212" spans="1:26" x14ac:dyDescent="0.25">
      <c r="A212" s="38"/>
      <c r="B212" s="31" t="s">
        <v>596</v>
      </c>
      <c r="C212" s="11" t="s">
        <v>233</v>
      </c>
      <c r="D212" s="11" t="s">
        <v>243</v>
      </c>
      <c r="E212" s="22">
        <v>72813</v>
      </c>
      <c r="F212" s="12" t="s">
        <v>233</v>
      </c>
      <c r="G212" s="11"/>
      <c r="H212" s="11" t="s">
        <v>243</v>
      </c>
      <c r="I212" s="22">
        <v>696266</v>
      </c>
      <c r="J212" s="12" t="s">
        <v>233</v>
      </c>
      <c r="K212" s="11"/>
      <c r="L212" s="11" t="s">
        <v>243</v>
      </c>
      <c r="M212" s="22">
        <v>129310</v>
      </c>
      <c r="N212" s="12" t="s">
        <v>233</v>
      </c>
      <c r="O212" s="11"/>
      <c r="P212" s="11" t="s">
        <v>243</v>
      </c>
      <c r="Q212" s="23">
        <v>749</v>
      </c>
      <c r="R212" s="12" t="s">
        <v>233</v>
      </c>
      <c r="S212" s="11"/>
      <c r="T212" s="11" t="s">
        <v>243</v>
      </c>
      <c r="U212" s="22">
        <v>5772</v>
      </c>
      <c r="V212" s="12" t="s">
        <v>233</v>
      </c>
      <c r="W212" s="11"/>
      <c r="X212" s="11" t="s">
        <v>243</v>
      </c>
      <c r="Y212" s="22">
        <v>904910</v>
      </c>
      <c r="Z212" s="12" t="s">
        <v>233</v>
      </c>
    </row>
    <row r="213" spans="1:26" x14ac:dyDescent="0.25">
      <c r="A213" s="38"/>
      <c r="B213" s="19" t="s">
        <v>535</v>
      </c>
      <c r="C213" s="20" t="s">
        <v>233</v>
      </c>
      <c r="D213" s="20"/>
      <c r="E213" s="30" t="s">
        <v>244</v>
      </c>
      <c r="F213" s="26" t="s">
        <v>233</v>
      </c>
      <c r="G213" s="20"/>
      <c r="H213" s="20"/>
      <c r="I213" s="25">
        <v>411368</v>
      </c>
      <c r="J213" s="26" t="s">
        <v>233</v>
      </c>
      <c r="K213" s="20"/>
      <c r="L213" s="20"/>
      <c r="M213" s="25">
        <v>1076</v>
      </c>
      <c r="N213" s="26" t="s">
        <v>233</v>
      </c>
      <c r="O213" s="20"/>
      <c r="P213" s="20"/>
      <c r="Q213" s="30">
        <v>20</v>
      </c>
      <c r="R213" s="26" t="s">
        <v>233</v>
      </c>
      <c r="S213" s="20"/>
      <c r="T213" s="26"/>
      <c r="U213" s="55" t="s">
        <v>244</v>
      </c>
      <c r="V213" s="26" t="s">
        <v>233</v>
      </c>
      <c r="W213" s="20"/>
      <c r="X213" s="20"/>
      <c r="Y213" s="25">
        <v>412464</v>
      </c>
      <c r="Z213" s="26" t="s">
        <v>233</v>
      </c>
    </row>
    <row r="214" spans="1:26" x14ac:dyDescent="0.25">
      <c r="A214" s="38"/>
      <c r="B214" s="31" t="s">
        <v>536</v>
      </c>
      <c r="C214" s="11" t="s">
        <v>233</v>
      </c>
      <c r="D214" s="11"/>
      <c r="E214" s="23" t="s">
        <v>597</v>
      </c>
      <c r="F214" s="12" t="s">
        <v>246</v>
      </c>
      <c r="G214" s="11"/>
      <c r="H214" s="11"/>
      <c r="I214" s="23" t="s">
        <v>598</v>
      </c>
      <c r="J214" s="12" t="s">
        <v>246</v>
      </c>
      <c r="K214" s="11"/>
      <c r="L214" s="11"/>
      <c r="M214" s="23" t="s">
        <v>599</v>
      </c>
      <c r="N214" s="12" t="s">
        <v>246</v>
      </c>
      <c r="O214" s="11"/>
      <c r="P214" s="12"/>
      <c r="Q214" s="52" t="s">
        <v>244</v>
      </c>
      <c r="R214" s="12" t="s">
        <v>233</v>
      </c>
      <c r="S214" s="11"/>
      <c r="T214" s="12"/>
      <c r="U214" s="52" t="s">
        <v>244</v>
      </c>
      <c r="V214" s="12" t="s">
        <v>233</v>
      </c>
      <c r="W214" s="11"/>
      <c r="X214" s="11"/>
      <c r="Y214" s="23" t="s">
        <v>600</v>
      </c>
      <c r="Z214" s="12" t="s">
        <v>246</v>
      </c>
    </row>
    <row r="215" spans="1:26" x14ac:dyDescent="0.25">
      <c r="A215" s="38"/>
      <c r="B215" s="19" t="s">
        <v>540</v>
      </c>
      <c r="C215" s="20" t="s">
        <v>233</v>
      </c>
      <c r="D215" s="20"/>
      <c r="E215" s="30" t="s">
        <v>244</v>
      </c>
      <c r="F215" s="26" t="s">
        <v>233</v>
      </c>
      <c r="G215" s="20"/>
      <c r="H215" s="26"/>
      <c r="I215" s="55" t="s">
        <v>244</v>
      </c>
      <c r="J215" s="26" t="s">
        <v>233</v>
      </c>
      <c r="K215" s="20"/>
      <c r="L215" s="26"/>
      <c r="M215" s="55" t="s">
        <v>244</v>
      </c>
      <c r="N215" s="26" t="s">
        <v>233</v>
      </c>
      <c r="O215" s="20"/>
      <c r="P215" s="26"/>
      <c r="Q215" s="55" t="s">
        <v>244</v>
      </c>
      <c r="R215" s="26" t="s">
        <v>233</v>
      </c>
      <c r="S215" s="20"/>
      <c r="T215" s="20"/>
      <c r="U215" s="25">
        <v>132188</v>
      </c>
      <c r="V215" s="26" t="s">
        <v>233</v>
      </c>
      <c r="W215" s="20"/>
      <c r="X215" s="20"/>
      <c r="Y215" s="25">
        <v>132188</v>
      </c>
      <c r="Z215" s="26" t="s">
        <v>233</v>
      </c>
    </row>
    <row r="216" spans="1:26" x14ac:dyDescent="0.25">
      <c r="A216" s="38"/>
      <c r="B216" s="31" t="s">
        <v>569</v>
      </c>
      <c r="C216" s="11" t="s">
        <v>233</v>
      </c>
      <c r="D216" s="11"/>
      <c r="E216" s="23" t="s">
        <v>570</v>
      </c>
      <c r="F216" s="12" t="s">
        <v>246</v>
      </c>
      <c r="G216" s="11"/>
      <c r="H216" s="12"/>
      <c r="I216" s="52" t="s">
        <v>244</v>
      </c>
      <c r="J216" s="12" t="s">
        <v>233</v>
      </c>
      <c r="K216" s="11"/>
      <c r="L216" s="12"/>
      <c r="M216" s="52" t="s">
        <v>244</v>
      </c>
      <c r="N216" s="12" t="s">
        <v>233</v>
      </c>
      <c r="O216" s="11"/>
      <c r="P216" s="11"/>
      <c r="Q216" s="23" t="s">
        <v>601</v>
      </c>
      <c r="R216" s="12" t="s">
        <v>246</v>
      </c>
      <c r="S216" s="11"/>
      <c r="T216" s="12"/>
      <c r="U216" s="52" t="s">
        <v>244</v>
      </c>
      <c r="V216" s="12" t="s">
        <v>233</v>
      </c>
      <c r="W216" s="11"/>
      <c r="X216" s="11"/>
      <c r="Y216" s="23" t="s">
        <v>602</v>
      </c>
      <c r="Z216" s="12" t="s">
        <v>246</v>
      </c>
    </row>
    <row r="217" spans="1:26" x14ac:dyDescent="0.25">
      <c r="A217" s="38"/>
      <c r="B217" s="19" t="s">
        <v>572</v>
      </c>
      <c r="C217" s="20" t="s">
        <v>233</v>
      </c>
      <c r="D217" s="20"/>
      <c r="E217" s="30">
        <v>363</v>
      </c>
      <c r="F217" s="26" t="s">
        <v>233</v>
      </c>
      <c r="G217" s="20"/>
      <c r="H217" s="26"/>
      <c r="I217" s="55" t="s">
        <v>244</v>
      </c>
      <c r="J217" s="26" t="s">
        <v>233</v>
      </c>
      <c r="K217" s="20"/>
      <c r="L217" s="26"/>
      <c r="M217" s="55" t="s">
        <v>244</v>
      </c>
      <c r="N217" s="26" t="s">
        <v>233</v>
      </c>
      <c r="O217" s="20"/>
      <c r="P217" s="26"/>
      <c r="Q217" s="55" t="s">
        <v>244</v>
      </c>
      <c r="R217" s="26" t="s">
        <v>233</v>
      </c>
      <c r="S217" s="20"/>
      <c r="T217" s="26"/>
      <c r="U217" s="55" t="s">
        <v>244</v>
      </c>
      <c r="V217" s="26" t="s">
        <v>233</v>
      </c>
      <c r="W217" s="20"/>
      <c r="X217" s="20"/>
      <c r="Y217" s="30">
        <v>363</v>
      </c>
      <c r="Z217" s="26" t="s">
        <v>233</v>
      </c>
    </row>
    <row r="218" spans="1:26" x14ac:dyDescent="0.25">
      <c r="A218" s="38"/>
      <c r="B218" s="31" t="s">
        <v>541</v>
      </c>
      <c r="C218" s="11" t="s">
        <v>233</v>
      </c>
      <c r="D218" s="12"/>
      <c r="E218" s="52" t="s">
        <v>244</v>
      </c>
      <c r="F218" s="12" t="s">
        <v>233</v>
      </c>
      <c r="G218" s="11"/>
      <c r="H218" s="11"/>
      <c r="I218" s="22">
        <v>16415</v>
      </c>
      <c r="J218" s="12" t="s">
        <v>233</v>
      </c>
      <c r="K218" s="11"/>
      <c r="L218" s="12"/>
      <c r="M218" s="52" t="s">
        <v>244</v>
      </c>
      <c r="N218" s="12" t="s">
        <v>233</v>
      </c>
      <c r="O218" s="11"/>
      <c r="P218" s="12"/>
      <c r="Q218" s="52" t="s">
        <v>244</v>
      </c>
      <c r="R218" s="12" t="s">
        <v>233</v>
      </c>
      <c r="S218" s="11"/>
      <c r="T218" s="12"/>
      <c r="U218" s="52" t="s">
        <v>244</v>
      </c>
      <c r="V218" s="12" t="s">
        <v>233</v>
      </c>
      <c r="W218" s="11"/>
      <c r="X218" s="11"/>
      <c r="Y218" s="22">
        <v>16415</v>
      </c>
      <c r="Z218" s="12" t="s">
        <v>233</v>
      </c>
    </row>
    <row r="219" spans="1:26" ht="25.5" x14ac:dyDescent="0.25">
      <c r="A219" s="38"/>
      <c r="B219" s="19" t="s">
        <v>542</v>
      </c>
      <c r="C219" s="20" t="s">
        <v>233</v>
      </c>
      <c r="D219" s="26"/>
      <c r="E219" s="55" t="s">
        <v>244</v>
      </c>
      <c r="F219" s="26" t="s">
        <v>233</v>
      </c>
      <c r="G219" s="20"/>
      <c r="H219" s="20"/>
      <c r="I219" s="30" t="s">
        <v>244</v>
      </c>
      <c r="J219" s="26" t="s">
        <v>233</v>
      </c>
      <c r="K219" s="20"/>
      <c r="L219" s="26"/>
      <c r="M219" s="55" t="s">
        <v>244</v>
      </c>
      <c r="N219" s="26" t="s">
        <v>233</v>
      </c>
      <c r="O219" s="20"/>
      <c r="P219" s="20"/>
      <c r="Q219" s="25">
        <v>1451</v>
      </c>
      <c r="R219" s="26" t="s">
        <v>233</v>
      </c>
      <c r="S219" s="20"/>
      <c r="T219" s="26"/>
      <c r="U219" s="55" t="s">
        <v>244</v>
      </c>
      <c r="V219" s="26" t="s">
        <v>233</v>
      </c>
      <c r="W219" s="20"/>
      <c r="X219" s="20"/>
      <c r="Y219" s="25">
        <v>1451</v>
      </c>
      <c r="Z219" s="26" t="s">
        <v>233</v>
      </c>
    </row>
    <row r="220" spans="1:26" ht="25.5" x14ac:dyDescent="0.25">
      <c r="A220" s="38"/>
      <c r="B220" s="31" t="s">
        <v>543</v>
      </c>
      <c r="C220" s="11" t="s">
        <v>233</v>
      </c>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38"/>
      <c r="B221" s="11"/>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row>
    <row r="222" spans="1:26" ht="25.5" x14ac:dyDescent="0.25">
      <c r="A222" s="38"/>
      <c r="B222" s="24" t="s">
        <v>544</v>
      </c>
      <c r="C222" s="20" t="s">
        <v>233</v>
      </c>
      <c r="D222" s="26"/>
      <c r="E222" s="55" t="s">
        <v>244</v>
      </c>
      <c r="F222" s="26" t="s">
        <v>233</v>
      </c>
      <c r="G222" s="20"/>
      <c r="H222" s="20"/>
      <c r="I222" s="25">
        <v>19193</v>
      </c>
      <c r="J222" s="26" t="s">
        <v>233</v>
      </c>
      <c r="K222" s="20"/>
      <c r="L222" s="26"/>
      <c r="M222" s="55" t="s">
        <v>244</v>
      </c>
      <c r="N222" s="26" t="s">
        <v>233</v>
      </c>
      <c r="O222" s="20"/>
      <c r="P222" s="20"/>
      <c r="Q222" s="30" t="s">
        <v>244</v>
      </c>
      <c r="R222" s="26" t="s">
        <v>233</v>
      </c>
      <c r="S222" s="20"/>
      <c r="T222" s="26"/>
      <c r="U222" s="55" t="s">
        <v>244</v>
      </c>
      <c r="V222" s="26" t="s">
        <v>233</v>
      </c>
      <c r="W222" s="20"/>
      <c r="X222" s="20"/>
      <c r="Y222" s="25">
        <v>19193</v>
      </c>
      <c r="Z222" s="26" t="s">
        <v>233</v>
      </c>
    </row>
    <row r="223" spans="1:26" ht="15.75" thickBot="1" x14ac:dyDescent="0.3">
      <c r="A223" s="38"/>
      <c r="B223" s="21" t="s">
        <v>545</v>
      </c>
      <c r="C223" s="11" t="s">
        <v>233</v>
      </c>
      <c r="D223" s="11"/>
      <c r="E223" s="23">
        <v>845</v>
      </c>
      <c r="F223" s="12" t="s">
        <v>233</v>
      </c>
      <c r="G223" s="11"/>
      <c r="H223" s="11"/>
      <c r="I223" s="22">
        <v>36349</v>
      </c>
      <c r="J223" s="12" t="s">
        <v>233</v>
      </c>
      <c r="K223" s="11"/>
      <c r="L223" s="11"/>
      <c r="M223" s="22">
        <v>9293</v>
      </c>
      <c r="N223" s="12" t="s">
        <v>233</v>
      </c>
      <c r="O223" s="11"/>
      <c r="P223" s="11"/>
      <c r="Q223" s="23" t="s">
        <v>603</v>
      </c>
      <c r="R223" s="12" t="s">
        <v>246</v>
      </c>
      <c r="S223" s="11"/>
      <c r="T223" s="12"/>
      <c r="U223" s="52" t="s">
        <v>244</v>
      </c>
      <c r="V223" s="12" t="s">
        <v>233</v>
      </c>
      <c r="W223" s="11"/>
      <c r="X223" s="11"/>
      <c r="Y223" s="22">
        <v>45868</v>
      </c>
      <c r="Z223" s="12" t="s">
        <v>233</v>
      </c>
    </row>
    <row r="224" spans="1:26" x14ac:dyDescent="0.25">
      <c r="A224" s="38"/>
      <c r="B224" s="27"/>
      <c r="C224" s="27" t="s">
        <v>233</v>
      </c>
      <c r="D224" s="28"/>
      <c r="E224" s="28"/>
      <c r="F224" s="27"/>
      <c r="G224" s="27"/>
      <c r="H224" s="28"/>
      <c r="I224" s="28"/>
      <c r="J224" s="27"/>
      <c r="K224" s="27"/>
      <c r="L224" s="28"/>
      <c r="M224" s="28"/>
      <c r="N224" s="27"/>
      <c r="O224" s="27"/>
      <c r="P224" s="28"/>
      <c r="Q224" s="28"/>
      <c r="R224" s="27"/>
      <c r="S224" s="27"/>
      <c r="T224" s="28"/>
      <c r="U224" s="28"/>
      <c r="V224" s="27"/>
      <c r="W224" s="27"/>
      <c r="X224" s="28"/>
      <c r="Y224" s="28"/>
      <c r="Z224" s="27"/>
    </row>
    <row r="225" spans="1:30" ht="15.75" thickBot="1" x14ac:dyDescent="0.3">
      <c r="A225" s="38"/>
      <c r="B225" s="48"/>
      <c r="C225" s="29" t="s">
        <v>233</v>
      </c>
      <c r="D225" s="20"/>
      <c r="E225" s="30">
        <v>845</v>
      </c>
      <c r="F225" s="26" t="s">
        <v>233</v>
      </c>
      <c r="G225" s="29"/>
      <c r="H225" s="20"/>
      <c r="I225" s="25">
        <v>55542</v>
      </c>
      <c r="J225" s="26" t="s">
        <v>233</v>
      </c>
      <c r="K225" s="29"/>
      <c r="L225" s="20"/>
      <c r="M225" s="25">
        <v>9293</v>
      </c>
      <c r="N225" s="26" t="s">
        <v>233</v>
      </c>
      <c r="O225" s="29"/>
      <c r="P225" s="20"/>
      <c r="Q225" s="30" t="s">
        <v>603</v>
      </c>
      <c r="R225" s="26" t="s">
        <v>246</v>
      </c>
      <c r="S225" s="29"/>
      <c r="T225" s="26"/>
      <c r="U225" s="55" t="s">
        <v>244</v>
      </c>
      <c r="V225" s="26" t="s">
        <v>233</v>
      </c>
      <c r="W225" s="29"/>
      <c r="X225" s="20"/>
      <c r="Y225" s="25">
        <v>65061</v>
      </c>
      <c r="Z225" s="26" t="s">
        <v>233</v>
      </c>
    </row>
    <row r="226" spans="1:30" x14ac:dyDescent="0.25">
      <c r="A226" s="38"/>
      <c r="B226" s="27"/>
      <c r="C226" s="27" t="s">
        <v>233</v>
      </c>
      <c r="D226" s="28"/>
      <c r="E226" s="28"/>
      <c r="F226" s="27"/>
      <c r="G226" s="27"/>
      <c r="H226" s="28"/>
      <c r="I226" s="28"/>
      <c r="J226" s="27"/>
      <c r="K226" s="27"/>
      <c r="L226" s="28"/>
      <c r="M226" s="28"/>
      <c r="N226" s="27"/>
      <c r="O226" s="27"/>
      <c r="P226" s="28"/>
      <c r="Q226" s="28"/>
      <c r="R226" s="27"/>
      <c r="S226" s="27"/>
      <c r="T226" s="28"/>
      <c r="U226" s="28"/>
      <c r="V226" s="27"/>
      <c r="W226" s="27"/>
      <c r="X226" s="28"/>
      <c r="Y226" s="28"/>
      <c r="Z226" s="27"/>
    </row>
    <row r="227" spans="1:30" x14ac:dyDescent="0.25">
      <c r="A227" s="38"/>
      <c r="B227" s="31" t="s">
        <v>575</v>
      </c>
      <c r="C227" s="16" t="s">
        <v>233</v>
      </c>
      <c r="D227" s="12"/>
      <c r="E227" s="52" t="s">
        <v>244</v>
      </c>
      <c r="F227" s="12" t="s">
        <v>233</v>
      </c>
      <c r="G227" s="16"/>
      <c r="H227" s="11"/>
      <c r="I227" s="23" t="s">
        <v>604</v>
      </c>
      <c r="J227" s="12" t="s">
        <v>246</v>
      </c>
      <c r="K227" s="16"/>
      <c r="L227" s="12"/>
      <c r="M227" s="52" t="s">
        <v>244</v>
      </c>
      <c r="N227" s="12" t="s">
        <v>233</v>
      </c>
      <c r="O227" s="16"/>
      <c r="P227" s="12"/>
      <c r="Q227" s="52" t="s">
        <v>244</v>
      </c>
      <c r="R227" s="12" t="s">
        <v>233</v>
      </c>
      <c r="S227" s="16"/>
      <c r="T227" s="12"/>
      <c r="U227" s="52" t="s">
        <v>244</v>
      </c>
      <c r="V227" s="12" t="s">
        <v>233</v>
      </c>
      <c r="W227" s="16"/>
      <c r="X227" s="11"/>
      <c r="Y227" s="23" t="s">
        <v>604</v>
      </c>
      <c r="Z227" s="12" t="s">
        <v>246</v>
      </c>
    </row>
    <row r="228" spans="1:30" ht="25.5" x14ac:dyDescent="0.25">
      <c r="A228" s="38"/>
      <c r="B228" s="19" t="s">
        <v>605</v>
      </c>
      <c r="C228" s="29" t="s">
        <v>233</v>
      </c>
      <c r="D228" s="26"/>
      <c r="E228" s="55" t="s">
        <v>244</v>
      </c>
      <c r="F228" s="26" t="s">
        <v>233</v>
      </c>
      <c r="G228" s="29"/>
      <c r="H228" s="20"/>
      <c r="I228" s="30">
        <v>18</v>
      </c>
      <c r="J228" s="26" t="s">
        <v>233</v>
      </c>
      <c r="K228" s="29"/>
      <c r="L228" s="26"/>
      <c r="M228" s="55" t="s">
        <v>244</v>
      </c>
      <c r="N228" s="26" t="s">
        <v>233</v>
      </c>
      <c r="O228" s="29"/>
      <c r="P228" s="26"/>
      <c r="Q228" s="55" t="s">
        <v>244</v>
      </c>
      <c r="R228" s="26" t="s">
        <v>233</v>
      </c>
      <c r="S228" s="29"/>
      <c r="T228" s="26"/>
      <c r="U228" s="55" t="s">
        <v>244</v>
      </c>
      <c r="V228" s="26" t="s">
        <v>233</v>
      </c>
      <c r="W228" s="29"/>
      <c r="X228" s="20"/>
      <c r="Y228" s="30">
        <v>18</v>
      </c>
      <c r="Z228" s="26" t="s">
        <v>233</v>
      </c>
    </row>
    <row r="229" spans="1:30" ht="25.5" x14ac:dyDescent="0.25">
      <c r="A229" s="38"/>
      <c r="B229" s="31" t="s">
        <v>577</v>
      </c>
      <c r="C229" s="16" t="s">
        <v>233</v>
      </c>
      <c r="D229" s="12"/>
      <c r="E229" s="52" t="s">
        <v>244</v>
      </c>
      <c r="F229" s="12" t="s">
        <v>233</v>
      </c>
      <c r="G229" s="16"/>
      <c r="H229" s="12"/>
      <c r="I229" s="52" t="s">
        <v>244</v>
      </c>
      <c r="J229" s="12" t="s">
        <v>233</v>
      </c>
      <c r="K229" s="16"/>
      <c r="L229" s="12"/>
      <c r="M229" s="52" t="s">
        <v>244</v>
      </c>
      <c r="N229" s="12" t="s">
        <v>233</v>
      </c>
      <c r="O229" s="16"/>
      <c r="P229" s="12"/>
      <c r="Q229" s="52" t="s">
        <v>244</v>
      </c>
      <c r="R229" s="12" t="s">
        <v>233</v>
      </c>
      <c r="S229" s="16"/>
      <c r="T229" s="11"/>
      <c r="U229" s="23" t="s">
        <v>606</v>
      </c>
      <c r="V229" s="12" t="s">
        <v>246</v>
      </c>
      <c r="W229" s="16"/>
      <c r="X229" s="11"/>
      <c r="Y229" s="23" t="s">
        <v>606</v>
      </c>
      <c r="Z229" s="12" t="s">
        <v>246</v>
      </c>
    </row>
    <row r="230" spans="1:30" ht="38.25" x14ac:dyDescent="0.25">
      <c r="A230" s="38"/>
      <c r="B230" s="19" t="s">
        <v>607</v>
      </c>
      <c r="C230" s="29" t="s">
        <v>233</v>
      </c>
      <c r="D230" s="26"/>
      <c r="E230" s="55" t="s">
        <v>244</v>
      </c>
      <c r="F230" s="26" t="s">
        <v>233</v>
      </c>
      <c r="G230" s="29"/>
      <c r="H230" s="26"/>
      <c r="I230" s="55" t="s">
        <v>244</v>
      </c>
      <c r="J230" s="26" t="s">
        <v>233</v>
      </c>
      <c r="K230" s="29"/>
      <c r="L230" s="20"/>
      <c r="M230" s="30" t="s">
        <v>608</v>
      </c>
      <c r="N230" s="26" t="s">
        <v>246</v>
      </c>
      <c r="O230" s="29"/>
      <c r="P230" s="26"/>
      <c r="Q230" s="55" t="s">
        <v>244</v>
      </c>
      <c r="R230" s="26" t="s">
        <v>233</v>
      </c>
      <c r="S230" s="29"/>
      <c r="T230" s="26"/>
      <c r="U230" s="55" t="s">
        <v>244</v>
      </c>
      <c r="V230" s="26" t="s">
        <v>233</v>
      </c>
      <c r="W230" s="29"/>
      <c r="X230" s="20"/>
      <c r="Y230" s="30" t="s">
        <v>608</v>
      </c>
      <c r="Z230" s="26" t="s">
        <v>246</v>
      </c>
    </row>
    <row r="231" spans="1:30" ht="26.25" thickBot="1" x14ac:dyDescent="0.3">
      <c r="A231" s="38"/>
      <c r="B231" s="31" t="s">
        <v>580</v>
      </c>
      <c r="C231" s="16" t="s">
        <v>233</v>
      </c>
      <c r="D231" s="12"/>
      <c r="E231" s="52" t="s">
        <v>244</v>
      </c>
      <c r="F231" s="12" t="s">
        <v>233</v>
      </c>
      <c r="G231" s="16"/>
      <c r="H231" s="11"/>
      <c r="I231" s="22">
        <v>117913</v>
      </c>
      <c r="J231" s="12" t="s">
        <v>233</v>
      </c>
      <c r="K231" s="16"/>
      <c r="L231" s="11"/>
      <c r="M231" s="23" t="s">
        <v>609</v>
      </c>
      <c r="N231" s="12" t="s">
        <v>246</v>
      </c>
      <c r="O231" s="16"/>
      <c r="P231" s="12"/>
      <c r="Q231" s="52" t="s">
        <v>244</v>
      </c>
      <c r="R231" s="12" t="s">
        <v>233</v>
      </c>
      <c r="S231" s="16"/>
      <c r="T231" s="12"/>
      <c r="U231" s="52" t="s">
        <v>244</v>
      </c>
      <c r="V231" s="12" t="s">
        <v>233</v>
      </c>
      <c r="W231" s="16"/>
      <c r="X231" s="12"/>
      <c r="Y231" s="52" t="s">
        <v>244</v>
      </c>
      <c r="Z231" s="12" t="s">
        <v>233</v>
      </c>
    </row>
    <row r="232" spans="1:30" x14ac:dyDescent="0.25">
      <c r="A232" s="38"/>
      <c r="B232" s="27"/>
      <c r="C232" s="27" t="s">
        <v>233</v>
      </c>
      <c r="D232" s="28"/>
      <c r="E232" s="28"/>
      <c r="F232" s="27"/>
      <c r="G232" s="27"/>
      <c r="H232" s="28"/>
      <c r="I232" s="28"/>
      <c r="J232" s="27"/>
      <c r="K232" s="27"/>
      <c r="L232" s="28"/>
      <c r="M232" s="28"/>
      <c r="N232" s="27"/>
      <c r="O232" s="27"/>
      <c r="P232" s="28"/>
      <c r="Q232" s="28"/>
      <c r="R232" s="27"/>
      <c r="S232" s="27"/>
      <c r="T232" s="28"/>
      <c r="U232" s="28"/>
      <c r="V232" s="27"/>
      <c r="W232" s="27"/>
      <c r="X232" s="28"/>
      <c r="Y232" s="28"/>
      <c r="Z232" s="27"/>
    </row>
    <row r="233" spans="1:30" ht="15.75" thickBot="1" x14ac:dyDescent="0.3">
      <c r="A233" s="38"/>
      <c r="B233" s="19" t="s">
        <v>582</v>
      </c>
      <c r="C233" s="29" t="s">
        <v>233</v>
      </c>
      <c r="D233" s="26" t="s">
        <v>243</v>
      </c>
      <c r="E233" s="55" t="s">
        <v>244</v>
      </c>
      <c r="F233" s="26" t="s">
        <v>233</v>
      </c>
      <c r="G233" s="29"/>
      <c r="H233" s="20" t="s">
        <v>243</v>
      </c>
      <c r="I233" s="25">
        <v>1089966</v>
      </c>
      <c r="J233" s="26" t="s">
        <v>233</v>
      </c>
      <c r="K233" s="29"/>
      <c r="L233" s="26" t="s">
        <v>243</v>
      </c>
      <c r="M233" s="55" t="s">
        <v>244</v>
      </c>
      <c r="N233" s="26" t="s">
        <v>233</v>
      </c>
      <c r="O233" s="29"/>
      <c r="P233" s="20" t="s">
        <v>243</v>
      </c>
      <c r="Q233" s="25">
        <v>1522</v>
      </c>
      <c r="R233" s="26" t="s">
        <v>233</v>
      </c>
      <c r="S233" s="29"/>
      <c r="T233" s="20" t="s">
        <v>243</v>
      </c>
      <c r="U233" s="25">
        <v>40036</v>
      </c>
      <c r="V233" s="26" t="s">
        <v>233</v>
      </c>
      <c r="W233" s="29"/>
      <c r="X233" s="20" t="s">
        <v>243</v>
      </c>
      <c r="Y233" s="25">
        <v>1131524</v>
      </c>
      <c r="Z233" s="26" t="s">
        <v>233</v>
      </c>
    </row>
    <row r="234" spans="1:30" ht="15.75" thickTop="1" x14ac:dyDescent="0.25">
      <c r="A234" s="38"/>
      <c r="B234" s="27"/>
      <c r="C234" s="27" t="s">
        <v>233</v>
      </c>
      <c r="D234" s="45"/>
      <c r="E234" s="45"/>
      <c r="F234" s="27"/>
      <c r="G234" s="27"/>
      <c r="H234" s="45"/>
      <c r="I234" s="45"/>
      <c r="J234" s="27"/>
      <c r="K234" s="27"/>
      <c r="L234" s="45"/>
      <c r="M234" s="45"/>
      <c r="N234" s="27"/>
      <c r="O234" s="27"/>
      <c r="P234" s="45"/>
      <c r="Q234" s="45"/>
      <c r="R234" s="27"/>
      <c r="S234" s="27"/>
      <c r="T234" s="45"/>
      <c r="U234" s="45"/>
      <c r="V234" s="27"/>
      <c r="W234" s="27"/>
      <c r="X234" s="45"/>
      <c r="Y234" s="45"/>
      <c r="Z234" s="27"/>
    </row>
    <row r="235" spans="1:30" ht="39" thickBot="1" x14ac:dyDescent="0.3">
      <c r="A235" s="38"/>
      <c r="B235" s="31" t="s">
        <v>583</v>
      </c>
      <c r="C235" s="16" t="s">
        <v>233</v>
      </c>
      <c r="D235" s="12" t="s">
        <v>243</v>
      </c>
      <c r="E235" s="52" t="s">
        <v>244</v>
      </c>
      <c r="F235" s="12" t="s">
        <v>233</v>
      </c>
      <c r="G235" s="16"/>
      <c r="H235" s="11" t="s">
        <v>243</v>
      </c>
      <c r="I235" s="22">
        <v>32809</v>
      </c>
      <c r="J235" s="12" t="s">
        <v>233</v>
      </c>
      <c r="K235" s="16"/>
      <c r="L235" s="12" t="s">
        <v>243</v>
      </c>
      <c r="M235" s="52" t="s">
        <v>244</v>
      </c>
      <c r="N235" s="12" t="s">
        <v>233</v>
      </c>
      <c r="O235" s="16"/>
      <c r="P235" s="11" t="s">
        <v>243</v>
      </c>
      <c r="Q235" s="23" t="s">
        <v>603</v>
      </c>
      <c r="R235" s="12" t="s">
        <v>246</v>
      </c>
      <c r="S235" s="16"/>
      <c r="T235" s="11" t="s">
        <v>243</v>
      </c>
      <c r="U235" s="22">
        <v>40036</v>
      </c>
      <c r="V235" s="12" t="s">
        <v>233</v>
      </c>
      <c r="W235" s="16"/>
      <c r="X235" s="11" t="s">
        <v>243</v>
      </c>
      <c r="Y235" s="22">
        <v>72226</v>
      </c>
      <c r="Z235" s="12" t="s">
        <v>233</v>
      </c>
    </row>
    <row r="236" spans="1:30" ht="15.75" thickTop="1" x14ac:dyDescent="0.25">
      <c r="A236" s="38"/>
      <c r="B236" s="27"/>
      <c r="C236" s="27" t="s">
        <v>233</v>
      </c>
      <c r="D236" s="45"/>
      <c r="E236" s="45"/>
      <c r="F236" s="27"/>
      <c r="G236" s="27"/>
      <c r="H236" s="45"/>
      <c r="I236" s="45"/>
      <c r="J236" s="27"/>
      <c r="K236" s="27"/>
      <c r="L236" s="45"/>
      <c r="M236" s="45"/>
      <c r="N236" s="27"/>
      <c r="O236" s="27"/>
      <c r="P236" s="45"/>
      <c r="Q236" s="45"/>
      <c r="R236" s="27"/>
      <c r="S236" s="27"/>
      <c r="T236" s="45"/>
      <c r="U236" s="45"/>
      <c r="V236" s="27"/>
      <c r="W236" s="27"/>
      <c r="X236" s="45"/>
      <c r="Y236" s="45"/>
      <c r="Z236" s="27"/>
    </row>
    <row r="237" spans="1:30" x14ac:dyDescent="0.25">
      <c r="A237" s="38"/>
      <c r="B237" s="11"/>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row>
    <row r="238" spans="1:30" ht="26.25" thickBot="1" x14ac:dyDescent="0.3">
      <c r="A238" s="38"/>
      <c r="B238" s="19" t="s">
        <v>584</v>
      </c>
      <c r="C238" s="29" t="s">
        <v>233</v>
      </c>
      <c r="D238" s="26" t="s">
        <v>243</v>
      </c>
      <c r="E238" s="55" t="s">
        <v>244</v>
      </c>
      <c r="F238" s="26" t="s">
        <v>233</v>
      </c>
      <c r="G238" s="29"/>
      <c r="H238" s="20" t="s">
        <v>243</v>
      </c>
      <c r="I238" s="25">
        <v>86734</v>
      </c>
      <c r="J238" s="26" t="s">
        <v>233</v>
      </c>
      <c r="K238" s="29"/>
      <c r="L238" s="26" t="s">
        <v>243</v>
      </c>
      <c r="M238" s="55" t="s">
        <v>244</v>
      </c>
      <c r="N238" s="26" t="s">
        <v>233</v>
      </c>
      <c r="O238" s="29"/>
      <c r="P238" s="20"/>
      <c r="Q238" s="20"/>
      <c r="R238" s="20"/>
      <c r="S238" s="29"/>
      <c r="T238" s="20" t="s">
        <v>243</v>
      </c>
      <c r="U238" s="25">
        <v>40036</v>
      </c>
      <c r="V238" s="26" t="s">
        <v>233</v>
      </c>
      <c r="W238" s="29"/>
      <c r="X238" s="20"/>
      <c r="Y238" s="20"/>
      <c r="Z238" s="20"/>
    </row>
    <row r="239" spans="1:30" ht="15.75" thickTop="1" x14ac:dyDescent="0.25">
      <c r="A239" s="38"/>
      <c r="B239" s="27"/>
      <c r="C239" s="27" t="s">
        <v>233</v>
      </c>
      <c r="D239" s="45"/>
      <c r="E239" s="45"/>
      <c r="F239" s="27"/>
      <c r="G239" s="27"/>
      <c r="H239" s="45"/>
      <c r="I239" s="45"/>
      <c r="J239" s="27"/>
      <c r="K239" s="27"/>
      <c r="L239" s="45"/>
      <c r="M239" s="45"/>
      <c r="N239" s="27"/>
      <c r="O239" s="27"/>
      <c r="P239" s="27"/>
      <c r="Q239" s="27"/>
      <c r="R239" s="27"/>
      <c r="S239" s="27"/>
      <c r="T239" s="45"/>
      <c r="U239" s="45"/>
      <c r="V239" s="27"/>
      <c r="W239" s="27"/>
      <c r="X239" s="27"/>
      <c r="Y239" s="27"/>
      <c r="Z239" s="27"/>
    </row>
    <row r="240" spans="1:30" x14ac:dyDescent="0.25">
      <c r="A240" s="38"/>
      <c r="B240" s="47"/>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c r="AD240" s="47"/>
    </row>
    <row r="241" spans="1:6" x14ac:dyDescent="0.25">
      <c r="A241" s="38"/>
      <c r="B241" s="11"/>
      <c r="C241" s="11"/>
      <c r="D241" s="11"/>
      <c r="E241" s="11"/>
      <c r="F241" s="11"/>
    </row>
    <row r="242" spans="1:6" x14ac:dyDescent="0.25">
      <c r="A242" s="38"/>
      <c r="B242" s="33"/>
      <c r="C242" s="33" t="s">
        <v>233</v>
      </c>
      <c r="D242" s="34" t="s">
        <v>53</v>
      </c>
      <c r="E242" s="34"/>
      <c r="F242" s="33"/>
    </row>
    <row r="243" spans="1:6" x14ac:dyDescent="0.25">
      <c r="A243" s="38"/>
      <c r="B243" s="33"/>
      <c r="C243" s="33"/>
      <c r="D243" s="34" t="s">
        <v>610</v>
      </c>
      <c r="E243" s="34"/>
      <c r="F243" s="33"/>
    </row>
    <row r="244" spans="1:6" x14ac:dyDescent="0.25">
      <c r="A244" s="38"/>
      <c r="B244" s="33"/>
      <c r="C244" s="33"/>
      <c r="D244" s="34" t="s">
        <v>611</v>
      </c>
      <c r="E244" s="34"/>
      <c r="F244" s="33"/>
    </row>
    <row r="245" spans="1:6" ht="15.75" thickBot="1" x14ac:dyDescent="0.3">
      <c r="A245" s="38"/>
      <c r="B245" s="33"/>
      <c r="C245" s="33"/>
      <c r="D245" s="32" t="s">
        <v>612</v>
      </c>
      <c r="E245" s="32"/>
      <c r="F245" s="33"/>
    </row>
    <row r="246" spans="1:6" x14ac:dyDescent="0.25">
      <c r="A246" s="38"/>
      <c r="B246" s="16"/>
      <c r="C246" s="16" t="s">
        <v>233</v>
      </c>
      <c r="D246" s="35" t="s">
        <v>613</v>
      </c>
      <c r="E246" s="35"/>
      <c r="F246" s="16"/>
    </row>
    <row r="247" spans="1:6" x14ac:dyDescent="0.25">
      <c r="A247" s="38"/>
      <c r="B247" s="53" t="s">
        <v>510</v>
      </c>
      <c r="C247" s="20" t="s">
        <v>233</v>
      </c>
      <c r="D247" s="20"/>
      <c r="E247" s="20"/>
      <c r="F247" s="20"/>
    </row>
    <row r="248" spans="1:6" x14ac:dyDescent="0.25">
      <c r="A248" s="38"/>
      <c r="B248" s="31" t="s">
        <v>596</v>
      </c>
      <c r="C248" s="11" t="s">
        <v>233</v>
      </c>
      <c r="D248" s="11" t="s">
        <v>243</v>
      </c>
      <c r="E248" s="22">
        <v>115493</v>
      </c>
      <c r="F248" s="12" t="s">
        <v>233</v>
      </c>
    </row>
    <row r="249" spans="1:6" x14ac:dyDescent="0.25">
      <c r="A249" s="38"/>
      <c r="B249" s="19" t="s">
        <v>614</v>
      </c>
      <c r="C249" s="20" t="s">
        <v>233</v>
      </c>
      <c r="D249" s="26"/>
      <c r="E249" s="55" t="s">
        <v>244</v>
      </c>
      <c r="F249" s="26" t="s">
        <v>233</v>
      </c>
    </row>
    <row r="250" spans="1:6" x14ac:dyDescent="0.25">
      <c r="A250" s="38"/>
      <c r="B250" s="31" t="s">
        <v>569</v>
      </c>
      <c r="C250" s="11" t="s">
        <v>233</v>
      </c>
      <c r="D250" s="11"/>
      <c r="E250" s="22">
        <v>752343</v>
      </c>
      <c r="F250" s="12" t="s">
        <v>233</v>
      </c>
    </row>
    <row r="251" spans="1:6" ht="15.75" thickBot="1" x14ac:dyDescent="0.3">
      <c r="A251" s="38"/>
      <c r="B251" s="19" t="s">
        <v>615</v>
      </c>
      <c r="C251" s="20" t="s">
        <v>233</v>
      </c>
      <c r="D251" s="20"/>
      <c r="E251" s="30" t="s">
        <v>616</v>
      </c>
      <c r="F251" s="26" t="s">
        <v>246</v>
      </c>
    </row>
    <row r="252" spans="1:6" x14ac:dyDescent="0.25">
      <c r="A252" s="38"/>
      <c r="B252" s="27"/>
      <c r="C252" s="27" t="s">
        <v>233</v>
      </c>
      <c r="D252" s="28"/>
      <c r="E252" s="28"/>
      <c r="F252" s="27"/>
    </row>
    <row r="253" spans="1:6" ht="15.75" thickBot="1" x14ac:dyDescent="0.3">
      <c r="A253" s="38"/>
      <c r="B253" s="31" t="s">
        <v>582</v>
      </c>
      <c r="C253" s="16" t="s">
        <v>233</v>
      </c>
      <c r="D253" s="12" t="s">
        <v>243</v>
      </c>
      <c r="E253" s="52" t="s">
        <v>244</v>
      </c>
      <c r="F253" s="12" t="s">
        <v>233</v>
      </c>
    </row>
    <row r="254" spans="1:6" ht="15.75" thickTop="1" x14ac:dyDescent="0.25">
      <c r="A254" s="38"/>
      <c r="B254" s="27"/>
      <c r="C254" s="27" t="s">
        <v>233</v>
      </c>
      <c r="D254" s="45"/>
      <c r="E254" s="45"/>
      <c r="F254" s="27"/>
    </row>
    <row r="255" spans="1:6" ht="39" thickBot="1" x14ac:dyDescent="0.3">
      <c r="A255" s="38"/>
      <c r="B255" s="19" t="s">
        <v>617</v>
      </c>
      <c r="C255" s="29" t="s">
        <v>233</v>
      </c>
      <c r="D255" s="26" t="s">
        <v>243</v>
      </c>
      <c r="E255" s="55" t="s">
        <v>244</v>
      </c>
      <c r="F255" s="26" t="s">
        <v>233</v>
      </c>
    </row>
    <row r="256" spans="1:6" ht="15.75" thickTop="1" x14ac:dyDescent="0.25">
      <c r="A256" s="38"/>
      <c r="B256" s="27"/>
      <c r="C256" s="27" t="s">
        <v>233</v>
      </c>
      <c r="D256" s="45"/>
      <c r="E256" s="45"/>
      <c r="F256" s="27"/>
    </row>
    <row r="257" spans="1:30" x14ac:dyDescent="0.25">
      <c r="A257" s="38"/>
      <c r="B257" s="40" t="s">
        <v>618</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row>
    <row r="258" spans="1:30" ht="15.75" x14ac:dyDescent="0.25">
      <c r="A258" s="38"/>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c r="AA258" s="43"/>
      <c r="AB258" s="43"/>
      <c r="AC258" s="43"/>
      <c r="AD258" s="43"/>
    </row>
    <row r="259" spans="1:30" x14ac:dyDescent="0.25">
      <c r="A259" s="38"/>
      <c r="B259" s="11"/>
      <c r="C259" s="11"/>
      <c r="D259" s="11"/>
      <c r="E259" s="11"/>
      <c r="F259" s="11"/>
      <c r="G259" s="11"/>
      <c r="H259" s="11"/>
      <c r="I259" s="11"/>
      <c r="J259" s="11"/>
      <c r="K259" s="11"/>
      <c r="L259" s="11"/>
      <c r="M259" s="11"/>
      <c r="N259" s="11"/>
    </row>
    <row r="260" spans="1:30" ht="15.75" thickBot="1" x14ac:dyDescent="0.3">
      <c r="A260" s="38"/>
      <c r="B260" s="16"/>
      <c r="C260" s="16" t="s">
        <v>233</v>
      </c>
      <c r="D260" s="32" t="s">
        <v>412</v>
      </c>
      <c r="E260" s="32"/>
      <c r="F260" s="32"/>
      <c r="G260" s="32"/>
      <c r="H260" s="32"/>
      <c r="I260" s="32"/>
      <c r="J260" s="32"/>
      <c r="K260" s="32"/>
      <c r="L260" s="32"/>
      <c r="M260" s="32"/>
      <c r="N260" s="16"/>
    </row>
    <row r="261" spans="1:30" x14ac:dyDescent="0.25">
      <c r="A261" s="38"/>
      <c r="B261" s="33"/>
      <c r="C261" s="33" t="s">
        <v>233</v>
      </c>
      <c r="D261" s="35" t="s">
        <v>619</v>
      </c>
      <c r="E261" s="35"/>
      <c r="F261" s="36"/>
      <c r="G261" s="36" t="s">
        <v>233</v>
      </c>
      <c r="H261" s="35" t="s">
        <v>620</v>
      </c>
      <c r="I261" s="35"/>
      <c r="J261" s="36"/>
      <c r="K261" s="36" t="s">
        <v>233</v>
      </c>
      <c r="L261" s="35" t="s">
        <v>623</v>
      </c>
      <c r="M261" s="35"/>
      <c r="N261" s="33"/>
    </row>
    <row r="262" spans="1:30" x14ac:dyDescent="0.25">
      <c r="A262" s="38"/>
      <c r="B262" s="33"/>
      <c r="C262" s="33"/>
      <c r="D262" s="34"/>
      <c r="E262" s="34"/>
      <c r="F262" s="33"/>
      <c r="G262" s="33"/>
      <c r="H262" s="34" t="s">
        <v>621</v>
      </c>
      <c r="I262" s="34"/>
      <c r="J262" s="33"/>
      <c r="K262" s="33"/>
      <c r="L262" s="34"/>
      <c r="M262" s="34"/>
      <c r="N262" s="33"/>
    </row>
    <row r="263" spans="1:30" ht="15.75" thickBot="1" x14ac:dyDescent="0.3">
      <c r="A263" s="38"/>
      <c r="B263" s="33"/>
      <c r="C263" s="33"/>
      <c r="D263" s="32"/>
      <c r="E263" s="32"/>
      <c r="F263" s="33"/>
      <c r="G263" s="33"/>
      <c r="H263" s="32" t="s">
        <v>622</v>
      </c>
      <c r="I263" s="32"/>
      <c r="J263" s="33"/>
      <c r="K263" s="33"/>
      <c r="L263" s="32"/>
      <c r="M263" s="32"/>
      <c r="N263" s="33"/>
    </row>
    <row r="264" spans="1:30" x14ac:dyDescent="0.25">
      <c r="A264" s="38"/>
      <c r="B264" s="16"/>
      <c r="C264" s="16" t="s">
        <v>233</v>
      </c>
      <c r="D264" s="34" t="s">
        <v>241</v>
      </c>
      <c r="E264" s="34"/>
      <c r="F264" s="34"/>
      <c r="G264" s="34"/>
      <c r="H264" s="34"/>
      <c r="I264" s="34"/>
      <c r="J264" s="34"/>
      <c r="K264" s="34"/>
      <c r="L264" s="34"/>
      <c r="M264" s="34"/>
      <c r="N264" s="16"/>
    </row>
    <row r="265" spans="1:30" x14ac:dyDescent="0.25">
      <c r="A265" s="38"/>
      <c r="B265" s="19" t="s">
        <v>624</v>
      </c>
      <c r="C265" s="20" t="s">
        <v>233</v>
      </c>
      <c r="D265" s="20"/>
      <c r="E265" s="20"/>
      <c r="F265" s="20"/>
      <c r="G265" s="20" t="s">
        <v>233</v>
      </c>
      <c r="H265" s="20"/>
      <c r="I265" s="20"/>
      <c r="J265" s="20"/>
      <c r="K265" s="20" t="s">
        <v>233</v>
      </c>
      <c r="L265" s="20"/>
      <c r="M265" s="20"/>
      <c r="N265" s="20"/>
    </row>
    <row r="266" spans="1:30" x14ac:dyDescent="0.25">
      <c r="A266" s="38"/>
      <c r="B266" s="21" t="s">
        <v>625</v>
      </c>
      <c r="C266" s="11" t="s">
        <v>233</v>
      </c>
      <c r="D266" s="11" t="s">
        <v>243</v>
      </c>
      <c r="E266" s="22">
        <v>737114</v>
      </c>
      <c r="F266" s="12" t="s">
        <v>233</v>
      </c>
      <c r="G266" s="11" t="s">
        <v>233</v>
      </c>
      <c r="H266" s="11" t="s">
        <v>243</v>
      </c>
      <c r="I266" s="22">
        <v>706116</v>
      </c>
      <c r="J266" s="12" t="s">
        <v>233</v>
      </c>
      <c r="K266" s="11" t="s">
        <v>233</v>
      </c>
      <c r="L266" s="11" t="s">
        <v>243</v>
      </c>
      <c r="M266" s="22">
        <v>30998</v>
      </c>
      <c r="N266" s="12" t="s">
        <v>233</v>
      </c>
    </row>
    <row r="267" spans="1:30" ht="15.75" thickBot="1" x14ac:dyDescent="0.3">
      <c r="A267" s="38"/>
      <c r="B267" s="24" t="s">
        <v>626</v>
      </c>
      <c r="C267" s="20" t="s">
        <v>233</v>
      </c>
      <c r="D267" s="20"/>
      <c r="E267" s="30" t="s">
        <v>244</v>
      </c>
      <c r="F267" s="26" t="s">
        <v>233</v>
      </c>
      <c r="G267" s="20" t="s">
        <v>233</v>
      </c>
      <c r="H267" s="20"/>
      <c r="I267" s="30" t="s">
        <v>244</v>
      </c>
      <c r="J267" s="26" t="s">
        <v>233</v>
      </c>
      <c r="K267" s="20" t="s">
        <v>233</v>
      </c>
      <c r="L267" s="20"/>
      <c r="M267" s="30" t="s">
        <v>244</v>
      </c>
      <c r="N267" s="26" t="s">
        <v>233</v>
      </c>
    </row>
    <row r="268" spans="1:30" x14ac:dyDescent="0.25">
      <c r="A268" s="38"/>
      <c r="B268" s="27"/>
      <c r="C268" s="27" t="s">
        <v>233</v>
      </c>
      <c r="D268" s="28"/>
      <c r="E268" s="28"/>
      <c r="F268" s="27"/>
      <c r="G268" s="27" t="s">
        <v>233</v>
      </c>
      <c r="H268" s="28"/>
      <c r="I268" s="28"/>
      <c r="J268" s="27"/>
      <c r="K268" s="27" t="s">
        <v>233</v>
      </c>
      <c r="L268" s="28"/>
      <c r="M268" s="28"/>
      <c r="N268" s="27"/>
    </row>
    <row r="269" spans="1:30" ht="15.75" thickBot="1" x14ac:dyDescent="0.3">
      <c r="A269" s="38"/>
      <c r="B269" s="14"/>
      <c r="C269" s="16" t="s">
        <v>233</v>
      </c>
      <c r="D269" s="11"/>
      <c r="E269" s="22">
        <v>737114</v>
      </c>
      <c r="F269" s="12" t="s">
        <v>233</v>
      </c>
      <c r="G269" s="16" t="s">
        <v>233</v>
      </c>
      <c r="H269" s="11"/>
      <c r="I269" s="22">
        <v>706116</v>
      </c>
      <c r="J269" s="12" t="s">
        <v>233</v>
      </c>
      <c r="K269" s="16" t="s">
        <v>233</v>
      </c>
      <c r="L269" s="11"/>
      <c r="M269" s="22">
        <v>30998</v>
      </c>
      <c r="N269" s="12" t="s">
        <v>233</v>
      </c>
    </row>
    <row r="270" spans="1:30" x14ac:dyDescent="0.25">
      <c r="A270" s="38"/>
      <c r="B270" s="27"/>
      <c r="C270" s="27" t="s">
        <v>233</v>
      </c>
      <c r="D270" s="28"/>
      <c r="E270" s="28"/>
      <c r="F270" s="27"/>
      <c r="G270" s="27" t="s">
        <v>233</v>
      </c>
      <c r="H270" s="28"/>
      <c r="I270" s="28"/>
      <c r="J270" s="27"/>
      <c r="K270" s="27" t="s">
        <v>233</v>
      </c>
      <c r="L270" s="28"/>
      <c r="M270" s="28"/>
      <c r="N270" s="27"/>
    </row>
    <row r="271" spans="1:30" x14ac:dyDescent="0.25">
      <c r="A271" s="38"/>
      <c r="B271" s="11"/>
      <c r="C271" s="40"/>
      <c r="D271" s="40"/>
      <c r="E271" s="40"/>
      <c r="F271" s="40"/>
      <c r="G271" s="40"/>
      <c r="H271" s="40"/>
      <c r="I271" s="40"/>
      <c r="J271" s="40"/>
      <c r="K271" s="40"/>
      <c r="L271" s="40"/>
      <c r="M271" s="40"/>
      <c r="N271" s="40"/>
    </row>
    <row r="272" spans="1:30" ht="25.5" x14ac:dyDescent="0.25">
      <c r="A272" s="38"/>
      <c r="B272" s="19" t="s">
        <v>627</v>
      </c>
      <c r="C272" s="29" t="s">
        <v>233</v>
      </c>
      <c r="D272" s="20"/>
      <c r="E272" s="20"/>
      <c r="F272" s="20"/>
      <c r="G272" s="29" t="s">
        <v>233</v>
      </c>
      <c r="H272" s="20"/>
      <c r="I272" s="20"/>
      <c r="J272" s="20"/>
      <c r="K272" s="29" t="s">
        <v>233</v>
      </c>
      <c r="L272" s="20"/>
      <c r="M272" s="20"/>
      <c r="N272" s="20"/>
    </row>
    <row r="273" spans="1:30" x14ac:dyDescent="0.25">
      <c r="A273" s="38"/>
      <c r="B273" s="21" t="s">
        <v>625</v>
      </c>
      <c r="C273" s="16" t="s">
        <v>233</v>
      </c>
      <c r="D273" s="11" t="s">
        <v>243</v>
      </c>
      <c r="E273" s="22">
        <v>548145</v>
      </c>
      <c r="F273" s="12" t="s">
        <v>233</v>
      </c>
      <c r="G273" s="16" t="s">
        <v>233</v>
      </c>
      <c r="H273" s="11"/>
      <c r="I273" s="22">
        <v>831817</v>
      </c>
      <c r="J273" s="12" t="s">
        <v>233</v>
      </c>
      <c r="K273" s="16" t="s">
        <v>233</v>
      </c>
      <c r="L273" s="11"/>
      <c r="M273" s="23" t="s">
        <v>628</v>
      </c>
      <c r="N273" s="12" t="s">
        <v>246</v>
      </c>
    </row>
    <row r="274" spans="1:30" ht="15.75" thickBot="1" x14ac:dyDescent="0.3">
      <c r="A274" s="38"/>
      <c r="B274" s="24" t="s">
        <v>626</v>
      </c>
      <c r="C274" s="29" t="s">
        <v>233</v>
      </c>
      <c r="D274" s="20"/>
      <c r="E274" s="25">
        <v>1528597</v>
      </c>
      <c r="F274" s="26" t="s">
        <v>233</v>
      </c>
      <c r="G274" s="29" t="s">
        <v>233</v>
      </c>
      <c r="H274" s="20"/>
      <c r="I274" s="25">
        <v>2509403</v>
      </c>
      <c r="J274" s="26" t="s">
        <v>233</v>
      </c>
      <c r="K274" s="29" t="s">
        <v>233</v>
      </c>
      <c r="L274" s="20"/>
      <c r="M274" s="30" t="s">
        <v>629</v>
      </c>
      <c r="N274" s="26" t="s">
        <v>246</v>
      </c>
    </row>
    <row r="275" spans="1:30" x14ac:dyDescent="0.25">
      <c r="A275" s="38"/>
      <c r="B275" s="27"/>
      <c r="C275" s="27" t="s">
        <v>233</v>
      </c>
      <c r="D275" s="28"/>
      <c r="E275" s="28"/>
      <c r="F275" s="27"/>
      <c r="G275" s="27" t="s">
        <v>233</v>
      </c>
      <c r="H275" s="28"/>
      <c r="I275" s="28"/>
      <c r="J275" s="27"/>
      <c r="K275" s="27" t="s">
        <v>233</v>
      </c>
      <c r="L275" s="28"/>
      <c r="M275" s="28"/>
      <c r="N275" s="27"/>
    </row>
    <row r="276" spans="1:30" ht="15.75" thickBot="1" x14ac:dyDescent="0.3">
      <c r="A276" s="38"/>
      <c r="B276" s="14"/>
      <c r="C276" s="16" t="s">
        <v>233</v>
      </c>
      <c r="D276" s="11"/>
      <c r="E276" s="22">
        <v>2076742</v>
      </c>
      <c r="F276" s="12" t="s">
        <v>233</v>
      </c>
      <c r="G276" s="16" t="s">
        <v>233</v>
      </c>
      <c r="H276" s="11"/>
      <c r="I276" s="22">
        <v>3341220</v>
      </c>
      <c r="J276" s="12" t="s">
        <v>233</v>
      </c>
      <c r="K276" s="16" t="s">
        <v>233</v>
      </c>
      <c r="L276" s="11"/>
      <c r="M276" s="23" t="s">
        <v>630</v>
      </c>
      <c r="N276" s="12" t="s">
        <v>246</v>
      </c>
    </row>
    <row r="277" spans="1:30" x14ac:dyDescent="0.25">
      <c r="A277" s="38"/>
      <c r="B277" s="27"/>
      <c r="C277" s="27" t="s">
        <v>233</v>
      </c>
      <c r="D277" s="28"/>
      <c r="E277" s="28"/>
      <c r="F277" s="27"/>
      <c r="G277" s="27" t="s">
        <v>233</v>
      </c>
      <c r="H277" s="28"/>
      <c r="I277" s="28"/>
      <c r="J277" s="27"/>
      <c r="K277" s="27" t="s">
        <v>233</v>
      </c>
      <c r="L277" s="28"/>
      <c r="M277" s="28"/>
      <c r="N277" s="27"/>
    </row>
    <row r="278" spans="1:30" ht="25.5" x14ac:dyDescent="0.25">
      <c r="A278" s="38"/>
      <c r="B278" s="19" t="s">
        <v>631</v>
      </c>
      <c r="C278" s="29" t="s">
        <v>233</v>
      </c>
      <c r="D278" s="20"/>
      <c r="E278" s="20"/>
      <c r="F278" s="20"/>
      <c r="G278" s="29" t="s">
        <v>233</v>
      </c>
      <c r="H278" s="20"/>
      <c r="I278" s="20"/>
      <c r="J278" s="20"/>
      <c r="K278" s="29" t="s">
        <v>233</v>
      </c>
      <c r="L278" s="20"/>
      <c r="M278" s="20"/>
      <c r="N278" s="20"/>
    </row>
    <row r="279" spans="1:30" x14ac:dyDescent="0.25">
      <c r="A279" s="38"/>
      <c r="B279" s="21" t="s">
        <v>625</v>
      </c>
      <c r="C279" s="16" t="s">
        <v>233</v>
      </c>
      <c r="D279" s="11" t="s">
        <v>243</v>
      </c>
      <c r="E279" s="22">
        <v>536776</v>
      </c>
      <c r="F279" s="12" t="s">
        <v>233</v>
      </c>
      <c r="G279" s="16" t="s">
        <v>233</v>
      </c>
      <c r="H279" s="11"/>
      <c r="I279" s="22">
        <v>550462</v>
      </c>
      <c r="J279" s="12" t="s">
        <v>233</v>
      </c>
      <c r="K279" s="16" t="s">
        <v>233</v>
      </c>
      <c r="L279" s="11"/>
      <c r="M279" s="23" t="s">
        <v>632</v>
      </c>
      <c r="N279" s="12" t="s">
        <v>246</v>
      </c>
    </row>
    <row r="280" spans="1:30" ht="15.75" thickBot="1" x14ac:dyDescent="0.3">
      <c r="A280" s="38"/>
      <c r="B280" s="24" t="s">
        <v>626</v>
      </c>
      <c r="C280" s="29" t="s">
        <v>233</v>
      </c>
      <c r="D280" s="20"/>
      <c r="E280" s="30" t="s">
        <v>244</v>
      </c>
      <c r="F280" s="26" t="s">
        <v>233</v>
      </c>
      <c r="G280" s="29" t="s">
        <v>233</v>
      </c>
      <c r="H280" s="20"/>
      <c r="I280" s="30" t="s">
        <v>244</v>
      </c>
      <c r="J280" s="26" t="s">
        <v>233</v>
      </c>
      <c r="K280" s="29" t="s">
        <v>233</v>
      </c>
      <c r="L280" s="20"/>
      <c r="M280" s="30" t="s">
        <v>244</v>
      </c>
      <c r="N280" s="26" t="s">
        <v>233</v>
      </c>
    </row>
    <row r="281" spans="1:30" x14ac:dyDescent="0.25">
      <c r="A281" s="38"/>
      <c r="B281" s="27"/>
      <c r="C281" s="27" t="s">
        <v>233</v>
      </c>
      <c r="D281" s="28"/>
      <c r="E281" s="28"/>
      <c r="F281" s="27"/>
      <c r="G281" s="27" t="s">
        <v>233</v>
      </c>
      <c r="H281" s="28"/>
      <c r="I281" s="28"/>
      <c r="J281" s="27"/>
      <c r="K281" s="27" t="s">
        <v>233</v>
      </c>
      <c r="L281" s="28"/>
      <c r="M281" s="28"/>
      <c r="N281" s="27"/>
    </row>
    <row r="282" spans="1:30" ht="15.75" thickBot="1" x14ac:dyDescent="0.3">
      <c r="A282" s="38"/>
      <c r="B282" s="14"/>
      <c r="C282" s="16" t="s">
        <v>233</v>
      </c>
      <c r="D282" s="11"/>
      <c r="E282" s="22">
        <v>536776</v>
      </c>
      <c r="F282" s="12" t="s">
        <v>233</v>
      </c>
      <c r="G282" s="16" t="s">
        <v>233</v>
      </c>
      <c r="H282" s="11"/>
      <c r="I282" s="22">
        <v>550462</v>
      </c>
      <c r="J282" s="12" t="s">
        <v>233</v>
      </c>
      <c r="K282" s="16" t="s">
        <v>233</v>
      </c>
      <c r="L282" s="11"/>
      <c r="M282" s="23" t="s">
        <v>632</v>
      </c>
      <c r="N282" s="12" t="s">
        <v>246</v>
      </c>
    </row>
    <row r="283" spans="1:30" x14ac:dyDescent="0.25">
      <c r="A283" s="38"/>
      <c r="B283" s="27"/>
      <c r="C283" s="27" t="s">
        <v>233</v>
      </c>
      <c r="D283" s="28"/>
      <c r="E283" s="28"/>
      <c r="F283" s="27"/>
      <c r="G283" s="27" t="s">
        <v>233</v>
      </c>
      <c r="H283" s="28"/>
      <c r="I283" s="28"/>
      <c r="J283" s="27"/>
      <c r="K283" s="27" t="s">
        <v>233</v>
      </c>
      <c r="L283" s="28"/>
      <c r="M283" s="28"/>
      <c r="N283" s="27"/>
    </row>
    <row r="284" spans="1:30" ht="15.75" thickBot="1" x14ac:dyDescent="0.3">
      <c r="A284" s="38"/>
      <c r="B284" s="48"/>
      <c r="C284" s="29" t="s">
        <v>233</v>
      </c>
      <c r="D284" s="20" t="s">
        <v>243</v>
      </c>
      <c r="E284" s="25">
        <v>3350632</v>
      </c>
      <c r="F284" s="26" t="s">
        <v>233</v>
      </c>
      <c r="G284" s="29" t="s">
        <v>233</v>
      </c>
      <c r="H284" s="20" t="s">
        <v>243</v>
      </c>
      <c r="I284" s="25">
        <v>4597798</v>
      </c>
      <c r="J284" s="26" t="s">
        <v>233</v>
      </c>
      <c r="K284" s="29" t="s">
        <v>233</v>
      </c>
      <c r="L284" s="20" t="s">
        <v>243</v>
      </c>
      <c r="M284" s="30" t="s">
        <v>633</v>
      </c>
      <c r="N284" s="26" t="s">
        <v>246</v>
      </c>
    </row>
    <row r="285" spans="1:30" ht="15.75" thickTop="1" x14ac:dyDescent="0.25">
      <c r="A285" s="38"/>
      <c r="B285" s="27"/>
      <c r="C285" s="27" t="s">
        <v>233</v>
      </c>
      <c r="D285" s="45"/>
      <c r="E285" s="45"/>
      <c r="F285" s="27"/>
      <c r="G285" s="27" t="s">
        <v>233</v>
      </c>
      <c r="H285" s="45"/>
      <c r="I285" s="45"/>
      <c r="J285" s="27"/>
      <c r="K285" s="27" t="s">
        <v>233</v>
      </c>
      <c r="L285" s="45"/>
      <c r="M285" s="45"/>
      <c r="N285" s="27"/>
    </row>
    <row r="286" spans="1:30" ht="15.75" x14ac:dyDescent="0.25">
      <c r="A286" s="38"/>
      <c r="B286" s="43"/>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c r="AB286" s="43"/>
      <c r="AC286" s="43"/>
      <c r="AD286" s="43"/>
    </row>
    <row r="287" spans="1:30" x14ac:dyDescent="0.25">
      <c r="A287" s="38"/>
      <c r="B287" s="11"/>
      <c r="C287" s="11"/>
      <c r="D287" s="11"/>
      <c r="E287" s="11"/>
      <c r="F287" s="11"/>
      <c r="G287" s="11"/>
      <c r="H287" s="11"/>
      <c r="I287" s="11"/>
      <c r="J287" s="11"/>
      <c r="K287" s="11"/>
      <c r="L287" s="11"/>
      <c r="M287" s="11"/>
      <c r="N287" s="11"/>
    </row>
    <row r="288" spans="1:30" ht="15.75" thickBot="1" x14ac:dyDescent="0.3">
      <c r="A288" s="38"/>
      <c r="B288" s="16"/>
      <c r="C288" s="16" t="s">
        <v>233</v>
      </c>
      <c r="D288" s="32" t="s">
        <v>413</v>
      </c>
      <c r="E288" s="32"/>
      <c r="F288" s="32"/>
      <c r="G288" s="32"/>
      <c r="H288" s="32"/>
      <c r="I288" s="32"/>
      <c r="J288" s="32"/>
      <c r="K288" s="32"/>
      <c r="L288" s="32"/>
      <c r="M288" s="32"/>
      <c r="N288" s="16"/>
    </row>
    <row r="289" spans="1:14" x14ac:dyDescent="0.25">
      <c r="A289" s="38"/>
      <c r="B289" s="33"/>
      <c r="C289" s="33" t="s">
        <v>233</v>
      </c>
      <c r="D289" s="35" t="s">
        <v>619</v>
      </c>
      <c r="E289" s="35"/>
      <c r="F289" s="36"/>
      <c r="G289" s="36" t="s">
        <v>233</v>
      </c>
      <c r="H289" s="35" t="s">
        <v>620</v>
      </c>
      <c r="I289" s="35"/>
      <c r="J289" s="36"/>
      <c r="K289" s="36" t="s">
        <v>233</v>
      </c>
      <c r="L289" s="35" t="s">
        <v>623</v>
      </c>
      <c r="M289" s="35"/>
      <c r="N289" s="33"/>
    </row>
    <row r="290" spans="1:14" x14ac:dyDescent="0.25">
      <c r="A290" s="38"/>
      <c r="B290" s="33"/>
      <c r="C290" s="33"/>
      <c r="D290" s="34"/>
      <c r="E290" s="34"/>
      <c r="F290" s="33"/>
      <c r="G290" s="33"/>
      <c r="H290" s="34" t="s">
        <v>621</v>
      </c>
      <c r="I290" s="34"/>
      <c r="J290" s="33"/>
      <c r="K290" s="33"/>
      <c r="L290" s="34"/>
      <c r="M290" s="34"/>
      <c r="N290" s="33"/>
    </row>
    <row r="291" spans="1:14" ht="15.75" thickBot="1" x14ac:dyDescent="0.3">
      <c r="A291" s="38"/>
      <c r="B291" s="33"/>
      <c r="C291" s="33"/>
      <c r="D291" s="32"/>
      <c r="E291" s="32"/>
      <c r="F291" s="33"/>
      <c r="G291" s="33"/>
      <c r="H291" s="32" t="s">
        <v>622</v>
      </c>
      <c r="I291" s="32"/>
      <c r="J291" s="33"/>
      <c r="K291" s="33"/>
      <c r="L291" s="32"/>
      <c r="M291" s="32"/>
      <c r="N291" s="33"/>
    </row>
    <row r="292" spans="1:14" x14ac:dyDescent="0.25">
      <c r="A292" s="38"/>
      <c r="B292" s="16"/>
      <c r="C292" s="16" t="s">
        <v>233</v>
      </c>
      <c r="D292" s="34" t="s">
        <v>241</v>
      </c>
      <c r="E292" s="34"/>
      <c r="F292" s="34"/>
      <c r="G292" s="34"/>
      <c r="H292" s="34"/>
      <c r="I292" s="34"/>
      <c r="J292" s="34"/>
      <c r="K292" s="34"/>
      <c r="L292" s="34"/>
      <c r="M292" s="34"/>
      <c r="N292" s="16"/>
    </row>
    <row r="293" spans="1:14" x14ac:dyDescent="0.25">
      <c r="A293" s="38"/>
      <c r="B293" s="19" t="s">
        <v>624</v>
      </c>
      <c r="C293" s="20" t="s">
        <v>233</v>
      </c>
      <c r="D293" s="20"/>
      <c r="E293" s="20"/>
      <c r="F293" s="20"/>
      <c r="G293" s="20" t="s">
        <v>233</v>
      </c>
      <c r="H293" s="20"/>
      <c r="I293" s="20"/>
      <c r="J293" s="20"/>
      <c r="K293" s="20" t="s">
        <v>233</v>
      </c>
      <c r="L293" s="20"/>
      <c r="M293" s="20"/>
      <c r="N293" s="20"/>
    </row>
    <row r="294" spans="1:14" x14ac:dyDescent="0.25">
      <c r="A294" s="38"/>
      <c r="B294" s="21" t="s">
        <v>625</v>
      </c>
      <c r="C294" s="11" t="s">
        <v>233</v>
      </c>
      <c r="D294" s="11" t="s">
        <v>243</v>
      </c>
      <c r="E294" s="22">
        <v>975184</v>
      </c>
      <c r="F294" s="12" t="s">
        <v>233</v>
      </c>
      <c r="G294" s="11" t="s">
        <v>233</v>
      </c>
      <c r="H294" s="11" t="s">
        <v>243</v>
      </c>
      <c r="I294" s="22">
        <v>931787</v>
      </c>
      <c r="J294" s="12" t="s">
        <v>233</v>
      </c>
      <c r="K294" s="11" t="s">
        <v>233</v>
      </c>
      <c r="L294" s="11" t="s">
        <v>243</v>
      </c>
      <c r="M294" s="22">
        <v>43397</v>
      </c>
      <c r="N294" s="12" t="s">
        <v>233</v>
      </c>
    </row>
    <row r="295" spans="1:14" ht="15.75" thickBot="1" x14ac:dyDescent="0.3">
      <c r="A295" s="38"/>
      <c r="B295" s="24" t="s">
        <v>626</v>
      </c>
      <c r="C295" s="20" t="s">
        <v>233</v>
      </c>
      <c r="D295" s="20"/>
      <c r="E295" s="30" t="s">
        <v>244</v>
      </c>
      <c r="F295" s="26" t="s">
        <v>233</v>
      </c>
      <c r="G295" s="20" t="s">
        <v>233</v>
      </c>
      <c r="H295" s="20"/>
      <c r="I295" s="30" t="s">
        <v>244</v>
      </c>
      <c r="J295" s="26" t="s">
        <v>233</v>
      </c>
      <c r="K295" s="20" t="s">
        <v>233</v>
      </c>
      <c r="L295" s="20"/>
      <c r="M295" s="30" t="s">
        <v>244</v>
      </c>
      <c r="N295" s="26" t="s">
        <v>233</v>
      </c>
    </row>
    <row r="296" spans="1:14" x14ac:dyDescent="0.25">
      <c r="A296" s="38"/>
      <c r="B296" s="27"/>
      <c r="C296" s="27" t="s">
        <v>233</v>
      </c>
      <c r="D296" s="28"/>
      <c r="E296" s="28"/>
      <c r="F296" s="27"/>
      <c r="G296" s="27" t="s">
        <v>233</v>
      </c>
      <c r="H296" s="28"/>
      <c r="I296" s="28"/>
      <c r="J296" s="27"/>
      <c r="K296" s="27" t="s">
        <v>233</v>
      </c>
      <c r="L296" s="28"/>
      <c r="M296" s="28"/>
      <c r="N296" s="27"/>
    </row>
    <row r="297" spans="1:14" ht="15.75" thickBot="1" x14ac:dyDescent="0.3">
      <c r="A297" s="38"/>
      <c r="B297" s="14"/>
      <c r="C297" s="16" t="s">
        <v>233</v>
      </c>
      <c r="D297" s="11"/>
      <c r="E297" s="22">
        <v>975184</v>
      </c>
      <c r="F297" s="12" t="s">
        <v>233</v>
      </c>
      <c r="G297" s="16" t="s">
        <v>233</v>
      </c>
      <c r="H297" s="11"/>
      <c r="I297" s="22">
        <v>931787</v>
      </c>
      <c r="J297" s="12" t="s">
        <v>233</v>
      </c>
      <c r="K297" s="16" t="s">
        <v>233</v>
      </c>
      <c r="L297" s="11"/>
      <c r="M297" s="22">
        <v>43397</v>
      </c>
      <c r="N297" s="12" t="s">
        <v>233</v>
      </c>
    </row>
    <row r="298" spans="1:14" x14ac:dyDescent="0.25">
      <c r="A298" s="38"/>
      <c r="B298" s="27"/>
      <c r="C298" s="27" t="s">
        <v>233</v>
      </c>
      <c r="D298" s="28"/>
      <c r="E298" s="28"/>
      <c r="F298" s="27"/>
      <c r="G298" s="27" t="s">
        <v>233</v>
      </c>
      <c r="H298" s="28"/>
      <c r="I298" s="28"/>
      <c r="J298" s="27"/>
      <c r="K298" s="27" t="s">
        <v>233</v>
      </c>
      <c r="L298" s="28"/>
      <c r="M298" s="28"/>
      <c r="N298" s="27"/>
    </row>
    <row r="299" spans="1:14" x14ac:dyDescent="0.25">
      <c r="A299" s="38"/>
      <c r="B299" s="11"/>
      <c r="C299" s="40"/>
      <c r="D299" s="40"/>
      <c r="E299" s="40"/>
      <c r="F299" s="40"/>
      <c r="G299" s="40"/>
      <c r="H299" s="40"/>
      <c r="I299" s="40"/>
      <c r="J299" s="40"/>
      <c r="K299" s="40"/>
      <c r="L299" s="40"/>
      <c r="M299" s="40"/>
      <c r="N299" s="40"/>
    </row>
    <row r="300" spans="1:14" ht="25.5" x14ac:dyDescent="0.25">
      <c r="A300" s="38"/>
      <c r="B300" s="19" t="s">
        <v>627</v>
      </c>
      <c r="C300" s="29" t="s">
        <v>233</v>
      </c>
      <c r="D300" s="20"/>
      <c r="E300" s="20"/>
      <c r="F300" s="20"/>
      <c r="G300" s="29" t="s">
        <v>233</v>
      </c>
      <c r="H300" s="20"/>
      <c r="I300" s="20"/>
      <c r="J300" s="20"/>
      <c r="K300" s="29" t="s">
        <v>233</v>
      </c>
      <c r="L300" s="20"/>
      <c r="M300" s="20"/>
      <c r="N300" s="20"/>
    </row>
    <row r="301" spans="1:14" x14ac:dyDescent="0.25">
      <c r="A301" s="38"/>
      <c r="B301" s="21" t="s">
        <v>625</v>
      </c>
      <c r="C301" s="16" t="s">
        <v>233</v>
      </c>
      <c r="D301" s="11" t="s">
        <v>243</v>
      </c>
      <c r="E301" s="22">
        <v>404016</v>
      </c>
      <c r="F301" s="12" t="s">
        <v>233</v>
      </c>
      <c r="G301" s="16" t="s">
        <v>233</v>
      </c>
      <c r="H301" s="11"/>
      <c r="I301" s="22">
        <v>640722</v>
      </c>
      <c r="J301" s="12" t="s">
        <v>233</v>
      </c>
      <c r="K301" s="16" t="s">
        <v>233</v>
      </c>
      <c r="L301" s="11"/>
      <c r="M301" s="23" t="s">
        <v>634</v>
      </c>
      <c r="N301" s="12" t="s">
        <v>246</v>
      </c>
    </row>
    <row r="302" spans="1:14" ht="15.75" thickBot="1" x14ac:dyDescent="0.3">
      <c r="A302" s="38"/>
      <c r="B302" s="24" t="s">
        <v>626</v>
      </c>
      <c r="C302" s="29" t="s">
        <v>233</v>
      </c>
      <c r="D302" s="20"/>
      <c r="E302" s="25">
        <v>785955</v>
      </c>
      <c r="F302" s="26" t="s">
        <v>233</v>
      </c>
      <c r="G302" s="29" t="s">
        <v>233</v>
      </c>
      <c r="H302" s="20"/>
      <c r="I302" s="25">
        <v>1483311</v>
      </c>
      <c r="J302" s="26" t="s">
        <v>233</v>
      </c>
      <c r="K302" s="29" t="s">
        <v>233</v>
      </c>
      <c r="L302" s="20"/>
      <c r="M302" s="30" t="s">
        <v>635</v>
      </c>
      <c r="N302" s="26" t="s">
        <v>246</v>
      </c>
    </row>
    <row r="303" spans="1:14" x14ac:dyDescent="0.25">
      <c r="A303" s="38"/>
      <c r="B303" s="27"/>
      <c r="C303" s="27" t="s">
        <v>233</v>
      </c>
      <c r="D303" s="28"/>
      <c r="E303" s="28"/>
      <c r="F303" s="27"/>
      <c r="G303" s="27" t="s">
        <v>233</v>
      </c>
      <c r="H303" s="28"/>
      <c r="I303" s="28"/>
      <c r="J303" s="27"/>
      <c r="K303" s="27" t="s">
        <v>233</v>
      </c>
      <c r="L303" s="28"/>
      <c r="M303" s="28"/>
      <c r="N303" s="27"/>
    </row>
    <row r="304" spans="1:14" ht="15.75" thickBot="1" x14ac:dyDescent="0.3">
      <c r="A304" s="38"/>
      <c r="B304" s="14"/>
      <c r="C304" s="16" t="s">
        <v>233</v>
      </c>
      <c r="D304" s="11"/>
      <c r="E304" s="22">
        <v>1189971</v>
      </c>
      <c r="F304" s="12" t="s">
        <v>233</v>
      </c>
      <c r="G304" s="16" t="s">
        <v>233</v>
      </c>
      <c r="H304" s="11"/>
      <c r="I304" s="22">
        <v>2124033</v>
      </c>
      <c r="J304" s="12" t="s">
        <v>233</v>
      </c>
      <c r="K304" s="16" t="s">
        <v>233</v>
      </c>
      <c r="L304" s="11"/>
      <c r="M304" s="23" t="s">
        <v>636</v>
      </c>
      <c r="N304" s="12" t="s">
        <v>246</v>
      </c>
    </row>
    <row r="305" spans="1:30" x14ac:dyDescent="0.25">
      <c r="A305" s="38"/>
      <c r="B305" s="27"/>
      <c r="C305" s="27" t="s">
        <v>233</v>
      </c>
      <c r="D305" s="28"/>
      <c r="E305" s="28"/>
      <c r="F305" s="27"/>
      <c r="G305" s="27" t="s">
        <v>233</v>
      </c>
      <c r="H305" s="28"/>
      <c r="I305" s="28"/>
      <c r="J305" s="27"/>
      <c r="K305" s="27" t="s">
        <v>233</v>
      </c>
      <c r="L305" s="28"/>
      <c r="M305" s="28"/>
      <c r="N305" s="27"/>
    </row>
    <row r="306" spans="1:30" ht="15.75" thickBot="1" x14ac:dyDescent="0.3">
      <c r="A306" s="38"/>
      <c r="B306" s="48"/>
      <c r="C306" s="29" t="s">
        <v>233</v>
      </c>
      <c r="D306" s="20" t="s">
        <v>243</v>
      </c>
      <c r="E306" s="25">
        <v>2165155</v>
      </c>
      <c r="F306" s="26" t="s">
        <v>233</v>
      </c>
      <c r="G306" s="29" t="s">
        <v>233</v>
      </c>
      <c r="H306" s="20" t="s">
        <v>243</v>
      </c>
      <c r="I306" s="25">
        <v>3055820</v>
      </c>
      <c r="J306" s="26" t="s">
        <v>233</v>
      </c>
      <c r="K306" s="29" t="s">
        <v>233</v>
      </c>
      <c r="L306" s="20" t="s">
        <v>243</v>
      </c>
      <c r="M306" s="30" t="s">
        <v>637</v>
      </c>
      <c r="N306" s="26" t="s">
        <v>246</v>
      </c>
    </row>
    <row r="307" spans="1:30" ht="15.75" thickTop="1" x14ac:dyDescent="0.25">
      <c r="A307" s="38"/>
      <c r="B307" s="27"/>
      <c r="C307" s="27" t="s">
        <v>233</v>
      </c>
      <c r="D307" s="45"/>
      <c r="E307" s="45"/>
      <c r="F307" s="27"/>
      <c r="G307" s="27" t="s">
        <v>233</v>
      </c>
      <c r="H307" s="45"/>
      <c r="I307" s="45"/>
      <c r="J307" s="27"/>
      <c r="K307" s="27" t="s">
        <v>233</v>
      </c>
      <c r="L307" s="45"/>
      <c r="M307" s="45"/>
      <c r="N307" s="27"/>
    </row>
    <row r="308" spans="1:30" x14ac:dyDescent="0.25">
      <c r="A308" s="38"/>
      <c r="B308" s="37"/>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row>
    <row r="309" spans="1:30" ht="38.25" x14ac:dyDescent="0.25">
      <c r="A309" s="38"/>
      <c r="B309" s="13">
        <v>-1</v>
      </c>
      <c r="C309" s="13" t="s">
        <v>638</v>
      </c>
    </row>
    <row r="310" spans="1:30" x14ac:dyDescent="0.25">
      <c r="A310" s="38"/>
      <c r="B310" s="47"/>
      <c r="C310" s="47"/>
      <c r="D310" s="47"/>
      <c r="E310" s="47"/>
      <c r="F310" s="47"/>
      <c r="G310" s="47"/>
      <c r="H310" s="47"/>
      <c r="I310" s="47"/>
      <c r="J310" s="47"/>
      <c r="K310" s="47"/>
      <c r="L310" s="47"/>
      <c r="M310" s="47"/>
      <c r="N310" s="47"/>
      <c r="O310" s="47"/>
      <c r="P310" s="47"/>
      <c r="Q310" s="47"/>
      <c r="R310" s="47"/>
      <c r="S310" s="47"/>
      <c r="T310" s="47"/>
      <c r="U310" s="47"/>
      <c r="V310" s="47"/>
      <c r="W310" s="47"/>
      <c r="X310" s="47"/>
      <c r="Y310" s="47"/>
      <c r="Z310" s="47"/>
      <c r="AA310" s="47"/>
      <c r="AB310" s="47"/>
      <c r="AC310" s="47"/>
      <c r="AD310" s="47"/>
    </row>
    <row r="311" spans="1:30" x14ac:dyDescent="0.25">
      <c r="A311" s="38"/>
      <c r="B311" s="40" t="s">
        <v>639</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row>
    <row r="312" spans="1:30" ht="15.75" x14ac:dyDescent="0.25">
      <c r="A312" s="38"/>
      <c r="B312" s="43"/>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43"/>
      <c r="AB312" s="43"/>
      <c r="AC312" s="43"/>
      <c r="AD312" s="43"/>
    </row>
    <row r="313" spans="1:30" x14ac:dyDescent="0.25">
      <c r="A313" s="38"/>
      <c r="B313" s="11"/>
      <c r="C313" s="11"/>
      <c r="D313" s="11"/>
      <c r="E313" s="11"/>
      <c r="F313" s="11"/>
      <c r="G313" s="11"/>
      <c r="H313" s="11"/>
      <c r="I313" s="11"/>
      <c r="J313" s="11"/>
      <c r="K313" s="11"/>
      <c r="L313" s="11"/>
      <c r="M313" s="11"/>
      <c r="N313" s="11"/>
      <c r="O313" s="11"/>
      <c r="P313" s="11"/>
      <c r="Q313" s="11"/>
      <c r="R313" s="11"/>
      <c r="S313" s="11"/>
      <c r="T313" s="11"/>
      <c r="U313" s="11"/>
      <c r="V313" s="11"/>
    </row>
    <row r="314" spans="1:30" x14ac:dyDescent="0.25">
      <c r="A314" s="38"/>
      <c r="B314" s="33"/>
      <c r="C314" s="33" t="s">
        <v>233</v>
      </c>
      <c r="D314" s="34" t="s">
        <v>640</v>
      </c>
      <c r="E314" s="34"/>
      <c r="F314" s="34"/>
      <c r="G314" s="34"/>
      <c r="H314" s="34"/>
      <c r="I314" s="34"/>
      <c r="J314" s="34"/>
      <c r="K314" s="34"/>
      <c r="L314" s="34"/>
      <c r="M314" s="34"/>
      <c r="N314" s="34"/>
      <c r="O314" s="34"/>
      <c r="P314" s="34"/>
      <c r="Q314" s="34"/>
      <c r="R314" s="34"/>
      <c r="S314" s="34"/>
      <c r="T314" s="34"/>
      <c r="U314" s="34"/>
      <c r="V314" s="33"/>
    </row>
    <row r="315" spans="1:30" ht="15.75" thickBot="1" x14ac:dyDescent="0.3">
      <c r="A315" s="38"/>
      <c r="B315" s="33"/>
      <c r="C315" s="33"/>
      <c r="D315" s="32" t="s">
        <v>641</v>
      </c>
      <c r="E315" s="32"/>
      <c r="F315" s="32"/>
      <c r="G315" s="32"/>
      <c r="H315" s="32"/>
      <c r="I315" s="32"/>
      <c r="J315" s="32"/>
      <c r="K315" s="32"/>
      <c r="L315" s="32"/>
      <c r="M315" s="32"/>
      <c r="N315" s="32"/>
      <c r="O315" s="32"/>
      <c r="P315" s="32"/>
      <c r="Q315" s="32"/>
      <c r="R315" s="32"/>
      <c r="S315" s="32"/>
      <c r="T315" s="32"/>
      <c r="U315" s="32"/>
      <c r="V315" s="33"/>
    </row>
    <row r="316" spans="1:30" x14ac:dyDescent="0.25">
      <c r="A316" s="38"/>
      <c r="B316" s="33"/>
      <c r="C316" s="33" t="s">
        <v>233</v>
      </c>
      <c r="D316" s="35" t="s">
        <v>642</v>
      </c>
      <c r="E316" s="35"/>
      <c r="F316" s="36"/>
      <c r="G316" s="36" t="s">
        <v>233</v>
      </c>
      <c r="H316" s="62" t="s">
        <v>423</v>
      </c>
      <c r="I316" s="62"/>
      <c r="J316" s="36"/>
      <c r="K316" s="36" t="s">
        <v>233</v>
      </c>
      <c r="L316" s="35" t="s">
        <v>642</v>
      </c>
      <c r="M316" s="35"/>
      <c r="N316" s="36"/>
      <c r="O316" s="36"/>
      <c r="P316" s="35" t="s">
        <v>651</v>
      </c>
      <c r="Q316" s="35"/>
      <c r="R316" s="36"/>
      <c r="S316" s="36"/>
      <c r="T316" s="35" t="s">
        <v>124</v>
      </c>
      <c r="U316" s="35"/>
      <c r="V316" s="33"/>
    </row>
    <row r="317" spans="1:30" x14ac:dyDescent="0.25">
      <c r="A317" s="38"/>
      <c r="B317" s="33"/>
      <c r="C317" s="33"/>
      <c r="D317" s="34" t="s">
        <v>643</v>
      </c>
      <c r="E317" s="34"/>
      <c r="F317" s="33"/>
      <c r="G317" s="33"/>
      <c r="H317" s="61" t="s">
        <v>645</v>
      </c>
      <c r="I317" s="61"/>
      <c r="J317" s="33"/>
      <c r="K317" s="33"/>
      <c r="L317" s="34" t="s">
        <v>643</v>
      </c>
      <c r="M317" s="34"/>
      <c r="N317" s="33"/>
      <c r="O317" s="33"/>
      <c r="P317" s="34" t="s">
        <v>520</v>
      </c>
      <c r="Q317" s="34"/>
      <c r="R317" s="33"/>
      <c r="S317" s="33"/>
      <c r="T317" s="34"/>
      <c r="U317" s="34"/>
      <c r="V317" s="33"/>
    </row>
    <row r="318" spans="1:30" x14ac:dyDescent="0.25">
      <c r="A318" s="38"/>
      <c r="B318" s="33"/>
      <c r="C318" s="33"/>
      <c r="D318" s="34" t="s">
        <v>644</v>
      </c>
      <c r="E318" s="34"/>
      <c r="F318" s="33"/>
      <c r="G318" s="33"/>
      <c r="H318" s="61" t="s">
        <v>646</v>
      </c>
      <c r="I318" s="61"/>
      <c r="J318" s="33"/>
      <c r="K318" s="33"/>
      <c r="L318" s="34" t="s">
        <v>647</v>
      </c>
      <c r="M318" s="34"/>
      <c r="N318" s="33"/>
      <c r="O318" s="33"/>
      <c r="P318" s="34" t="s">
        <v>646</v>
      </c>
      <c r="Q318" s="34"/>
      <c r="R318" s="33"/>
      <c r="S318" s="33"/>
      <c r="T318" s="34"/>
      <c r="U318" s="34"/>
      <c r="V318" s="33"/>
    </row>
    <row r="319" spans="1:30" x14ac:dyDescent="0.25">
      <c r="A319" s="38"/>
      <c r="B319" s="33"/>
      <c r="C319" s="33"/>
      <c r="D319" s="34"/>
      <c r="E319" s="34"/>
      <c r="F319" s="33"/>
      <c r="G319" s="33"/>
      <c r="H319" s="61"/>
      <c r="I319" s="61"/>
      <c r="J319" s="33"/>
      <c r="K319" s="33"/>
      <c r="L319" s="34" t="s">
        <v>648</v>
      </c>
      <c r="M319" s="34"/>
      <c r="N319" s="33"/>
      <c r="O319" s="33"/>
      <c r="P319" s="34"/>
      <c r="Q319" s="34"/>
      <c r="R319" s="33"/>
      <c r="S319" s="33"/>
      <c r="T319" s="34"/>
      <c r="U319" s="34"/>
      <c r="V319" s="33"/>
    </row>
    <row r="320" spans="1:30" x14ac:dyDescent="0.25">
      <c r="A320" s="38"/>
      <c r="B320" s="33"/>
      <c r="C320" s="33"/>
      <c r="D320" s="34"/>
      <c r="E320" s="34"/>
      <c r="F320" s="33"/>
      <c r="G320" s="33"/>
      <c r="H320" s="61"/>
      <c r="I320" s="61"/>
      <c r="J320" s="33"/>
      <c r="K320" s="33"/>
      <c r="L320" s="34" t="s">
        <v>649</v>
      </c>
      <c r="M320" s="34"/>
      <c r="N320" s="33"/>
      <c r="O320" s="33"/>
      <c r="P320" s="34"/>
      <c r="Q320" s="34"/>
      <c r="R320" s="33"/>
      <c r="S320" s="33"/>
      <c r="T320" s="34"/>
      <c r="U320" s="34"/>
      <c r="V320" s="33"/>
    </row>
    <row r="321" spans="1:22" ht="15.75" thickBot="1" x14ac:dyDescent="0.3">
      <c r="A321" s="38"/>
      <c r="B321" s="33"/>
      <c r="C321" s="33"/>
      <c r="D321" s="32"/>
      <c r="E321" s="32"/>
      <c r="F321" s="33"/>
      <c r="G321" s="33"/>
      <c r="H321" s="63"/>
      <c r="I321" s="63"/>
      <c r="J321" s="33"/>
      <c r="K321" s="33"/>
      <c r="L321" s="32" t="s">
        <v>650</v>
      </c>
      <c r="M321" s="32"/>
      <c r="N321" s="33"/>
      <c r="O321" s="33"/>
      <c r="P321" s="32"/>
      <c r="Q321" s="32"/>
      <c r="R321" s="33"/>
      <c r="S321" s="33"/>
      <c r="T321" s="32"/>
      <c r="U321" s="32"/>
      <c r="V321" s="33"/>
    </row>
    <row r="322" spans="1:22" x14ac:dyDescent="0.25">
      <c r="A322" s="38"/>
      <c r="B322" s="16"/>
      <c r="C322" s="16" t="s">
        <v>233</v>
      </c>
      <c r="D322" s="34" t="s">
        <v>241</v>
      </c>
      <c r="E322" s="34"/>
      <c r="F322" s="34"/>
      <c r="G322" s="34"/>
      <c r="H322" s="34"/>
      <c r="I322" s="34"/>
      <c r="J322" s="34"/>
      <c r="K322" s="34"/>
      <c r="L322" s="34"/>
      <c r="M322" s="34"/>
      <c r="N322" s="34"/>
      <c r="O322" s="34"/>
      <c r="P322" s="34"/>
      <c r="Q322" s="34"/>
      <c r="R322" s="34"/>
      <c r="S322" s="34"/>
      <c r="T322" s="34"/>
      <c r="U322" s="34"/>
      <c r="V322" s="16"/>
    </row>
    <row r="323" spans="1:22" x14ac:dyDescent="0.25">
      <c r="A323" s="38"/>
      <c r="B323" s="19" t="s">
        <v>502</v>
      </c>
      <c r="C323" s="20" t="s">
        <v>233</v>
      </c>
      <c r="D323" s="20"/>
      <c r="E323" s="20"/>
      <c r="F323" s="20"/>
      <c r="G323" s="20" t="s">
        <v>233</v>
      </c>
      <c r="H323" s="20"/>
      <c r="I323" s="20"/>
      <c r="J323" s="20"/>
      <c r="K323" s="20" t="s">
        <v>233</v>
      </c>
      <c r="L323" s="20"/>
      <c r="M323" s="20"/>
      <c r="N323" s="20"/>
      <c r="O323" s="20"/>
      <c r="P323" s="20"/>
      <c r="Q323" s="20"/>
      <c r="R323" s="20"/>
      <c r="S323" s="20"/>
      <c r="T323" s="20"/>
      <c r="U323" s="20"/>
      <c r="V323" s="20"/>
    </row>
    <row r="324" spans="1:22" x14ac:dyDescent="0.25">
      <c r="A324" s="38"/>
      <c r="B324" s="21" t="s">
        <v>31</v>
      </c>
      <c r="C324" s="11" t="s">
        <v>233</v>
      </c>
      <c r="D324" s="12" t="s">
        <v>243</v>
      </c>
      <c r="E324" s="52" t="s">
        <v>244</v>
      </c>
      <c r="F324" s="12" t="s">
        <v>233</v>
      </c>
      <c r="G324" s="11" t="s">
        <v>233</v>
      </c>
      <c r="H324" s="12" t="s">
        <v>243</v>
      </c>
      <c r="I324" s="52" t="s">
        <v>244</v>
      </c>
      <c r="J324" s="12" t="s">
        <v>233</v>
      </c>
      <c r="K324" s="11" t="s">
        <v>233</v>
      </c>
      <c r="L324" s="12" t="s">
        <v>243</v>
      </c>
      <c r="M324" s="52" t="s">
        <v>244</v>
      </c>
      <c r="N324" s="12" t="s">
        <v>233</v>
      </c>
      <c r="O324" s="11"/>
      <c r="P324" s="12" t="s">
        <v>243</v>
      </c>
      <c r="Q324" s="52" t="s">
        <v>244</v>
      </c>
      <c r="R324" s="12" t="s">
        <v>233</v>
      </c>
      <c r="S324" s="11"/>
      <c r="T324" s="12" t="s">
        <v>243</v>
      </c>
      <c r="U324" s="52" t="s">
        <v>244</v>
      </c>
      <c r="V324" s="12" t="s">
        <v>233</v>
      </c>
    </row>
    <row r="325" spans="1:22" x14ac:dyDescent="0.25">
      <c r="A325" s="38"/>
      <c r="B325" s="24" t="s">
        <v>32</v>
      </c>
      <c r="C325" s="20" t="s">
        <v>233</v>
      </c>
      <c r="D325" s="20"/>
      <c r="E325" s="25">
        <v>5356</v>
      </c>
      <c r="F325" s="26" t="s">
        <v>233</v>
      </c>
      <c r="G325" s="20" t="s">
        <v>233</v>
      </c>
      <c r="H325" s="26"/>
      <c r="I325" s="55" t="s">
        <v>244</v>
      </c>
      <c r="J325" s="26" t="s">
        <v>233</v>
      </c>
      <c r="K325" s="20" t="s">
        <v>233</v>
      </c>
      <c r="L325" s="26"/>
      <c r="M325" s="55" t="s">
        <v>244</v>
      </c>
      <c r="N325" s="26" t="s">
        <v>233</v>
      </c>
      <c r="O325" s="20"/>
      <c r="P325" s="26"/>
      <c r="Q325" s="55" t="s">
        <v>244</v>
      </c>
      <c r="R325" s="26" t="s">
        <v>233</v>
      </c>
      <c r="S325" s="20"/>
      <c r="T325" s="20"/>
      <c r="U325" s="25">
        <v>5356</v>
      </c>
      <c r="V325" s="26" t="s">
        <v>233</v>
      </c>
    </row>
    <row r="326" spans="1:22" x14ac:dyDescent="0.25">
      <c r="A326" s="38"/>
      <c r="B326" s="21" t="s">
        <v>101</v>
      </c>
      <c r="C326" s="11" t="s">
        <v>233</v>
      </c>
      <c r="D326" s="11"/>
      <c r="E326" s="23">
        <v>29</v>
      </c>
      <c r="F326" s="12" t="s">
        <v>233</v>
      </c>
      <c r="G326" s="11" t="s">
        <v>233</v>
      </c>
      <c r="H326" s="12"/>
      <c r="I326" s="52" t="s">
        <v>244</v>
      </c>
      <c r="J326" s="12" t="s">
        <v>233</v>
      </c>
      <c r="K326" s="11" t="s">
        <v>233</v>
      </c>
      <c r="L326" s="12"/>
      <c r="M326" s="52" t="s">
        <v>244</v>
      </c>
      <c r="N326" s="12" t="s">
        <v>233</v>
      </c>
      <c r="O326" s="11"/>
      <c r="P326" s="12"/>
      <c r="Q326" s="52" t="s">
        <v>244</v>
      </c>
      <c r="R326" s="12" t="s">
        <v>233</v>
      </c>
      <c r="S326" s="11"/>
      <c r="T326" s="11"/>
      <c r="U326" s="23">
        <v>29</v>
      </c>
      <c r="V326" s="12" t="s">
        <v>233</v>
      </c>
    </row>
    <row r="327" spans="1:22" ht="25.5" x14ac:dyDescent="0.25">
      <c r="A327" s="38"/>
      <c r="B327" s="24" t="s">
        <v>652</v>
      </c>
      <c r="C327" s="20" t="s">
        <v>233</v>
      </c>
      <c r="D327" s="20"/>
      <c r="E327" s="30" t="s">
        <v>244</v>
      </c>
      <c r="F327" s="26" t="s">
        <v>233</v>
      </c>
      <c r="G327" s="20" t="s">
        <v>233</v>
      </c>
      <c r="H327" s="26"/>
      <c r="I327" s="55" t="s">
        <v>244</v>
      </c>
      <c r="J327" s="26" t="s">
        <v>233</v>
      </c>
      <c r="K327" s="20" t="s">
        <v>233</v>
      </c>
      <c r="L327" s="20"/>
      <c r="M327" s="30" t="s">
        <v>653</v>
      </c>
      <c r="N327" s="26" t="s">
        <v>246</v>
      </c>
      <c r="O327" s="20"/>
      <c r="P327" s="26"/>
      <c r="Q327" s="55" t="s">
        <v>244</v>
      </c>
      <c r="R327" s="26" t="s">
        <v>233</v>
      </c>
      <c r="S327" s="20"/>
      <c r="T327" s="20"/>
      <c r="U327" s="30" t="s">
        <v>653</v>
      </c>
      <c r="V327" s="26" t="s">
        <v>246</v>
      </c>
    </row>
    <row r="328" spans="1:22" x14ac:dyDescent="0.25">
      <c r="A328" s="38"/>
      <c r="B328" s="21" t="s">
        <v>55</v>
      </c>
      <c r="C328" s="11" t="s">
        <v>233</v>
      </c>
      <c r="D328" s="11"/>
      <c r="E328" s="22">
        <v>39608</v>
      </c>
      <c r="F328" s="12" t="s">
        <v>233</v>
      </c>
      <c r="G328" s="11" t="s">
        <v>233</v>
      </c>
      <c r="H328" s="12"/>
      <c r="I328" s="52" t="s">
        <v>244</v>
      </c>
      <c r="J328" s="12" t="s">
        <v>233</v>
      </c>
      <c r="K328" s="11" t="s">
        <v>233</v>
      </c>
      <c r="L328" s="12"/>
      <c r="M328" s="52" t="s">
        <v>244</v>
      </c>
      <c r="N328" s="12" t="s">
        <v>233</v>
      </c>
      <c r="O328" s="11"/>
      <c r="P328" s="12"/>
      <c r="Q328" s="52" t="s">
        <v>244</v>
      </c>
      <c r="R328" s="12" t="s">
        <v>233</v>
      </c>
      <c r="S328" s="11"/>
      <c r="T328" s="11"/>
      <c r="U328" s="22">
        <v>39608</v>
      </c>
      <c r="V328" s="12" t="s">
        <v>233</v>
      </c>
    </row>
    <row r="329" spans="1:22" x14ac:dyDescent="0.25">
      <c r="A329" s="38"/>
      <c r="B329" s="24" t="s">
        <v>503</v>
      </c>
      <c r="C329" s="20" t="s">
        <v>233</v>
      </c>
      <c r="D329" s="20"/>
      <c r="E329" s="30">
        <v>578</v>
      </c>
      <c r="F329" s="26" t="s">
        <v>233</v>
      </c>
      <c r="G329" s="20" t="s">
        <v>233</v>
      </c>
      <c r="H329" s="26"/>
      <c r="I329" s="55" t="s">
        <v>244</v>
      </c>
      <c r="J329" s="26" t="s">
        <v>233</v>
      </c>
      <c r="K329" s="20" t="s">
        <v>233</v>
      </c>
      <c r="L329" s="26"/>
      <c r="M329" s="55" t="s">
        <v>244</v>
      </c>
      <c r="N329" s="26" t="s">
        <v>233</v>
      </c>
      <c r="O329" s="20"/>
      <c r="P329" s="26"/>
      <c r="Q329" s="55" t="s">
        <v>244</v>
      </c>
      <c r="R329" s="26" t="s">
        <v>233</v>
      </c>
      <c r="S329" s="20"/>
      <c r="T329" s="20"/>
      <c r="U329" s="30">
        <v>578</v>
      </c>
      <c r="V329" s="26" t="s">
        <v>233</v>
      </c>
    </row>
    <row r="330" spans="1:22" ht="25.5" x14ac:dyDescent="0.25">
      <c r="A330" s="38"/>
      <c r="B330" s="21" t="s">
        <v>56</v>
      </c>
      <c r="C330" s="11" t="s">
        <v>233</v>
      </c>
      <c r="D330" s="11"/>
      <c r="E330" s="23" t="s">
        <v>244</v>
      </c>
      <c r="F330" s="12" t="s">
        <v>233</v>
      </c>
      <c r="G330" s="11" t="s">
        <v>233</v>
      </c>
      <c r="H330" s="12"/>
      <c r="I330" s="52" t="s">
        <v>244</v>
      </c>
      <c r="J330" s="12" t="s">
        <v>233</v>
      </c>
      <c r="K330" s="11" t="s">
        <v>233</v>
      </c>
      <c r="L330" s="12"/>
      <c r="M330" s="52" t="s">
        <v>244</v>
      </c>
      <c r="N330" s="12" t="s">
        <v>233</v>
      </c>
      <c r="O330" s="11"/>
      <c r="P330" s="12"/>
      <c r="Q330" s="52" t="s">
        <v>244</v>
      </c>
      <c r="R330" s="12" t="s">
        <v>233</v>
      </c>
      <c r="S330" s="11"/>
      <c r="T330" s="11"/>
      <c r="U330" s="23" t="s">
        <v>244</v>
      </c>
      <c r="V330" s="12" t="s">
        <v>233</v>
      </c>
    </row>
    <row r="331" spans="1:22" ht="25.5" x14ac:dyDescent="0.25">
      <c r="A331" s="38"/>
      <c r="B331" s="24" t="s">
        <v>504</v>
      </c>
      <c r="C331" s="20" t="s">
        <v>233</v>
      </c>
      <c r="D331" s="20"/>
      <c r="E331" s="25">
        <v>8378</v>
      </c>
      <c r="F331" s="26" t="s">
        <v>233</v>
      </c>
      <c r="G331" s="20" t="s">
        <v>233</v>
      </c>
      <c r="H331" s="26"/>
      <c r="I331" s="55" t="s">
        <v>244</v>
      </c>
      <c r="J331" s="26" t="s">
        <v>233</v>
      </c>
      <c r="K331" s="20" t="s">
        <v>233</v>
      </c>
      <c r="L331" s="26"/>
      <c r="M331" s="55" t="s">
        <v>244</v>
      </c>
      <c r="N331" s="26" t="s">
        <v>233</v>
      </c>
      <c r="O331" s="20"/>
      <c r="P331" s="26"/>
      <c r="Q331" s="55" t="s">
        <v>244</v>
      </c>
      <c r="R331" s="26" t="s">
        <v>233</v>
      </c>
      <c r="S331" s="20"/>
      <c r="T331" s="20"/>
      <c r="U331" s="25">
        <v>8378</v>
      </c>
      <c r="V331" s="26" t="s">
        <v>233</v>
      </c>
    </row>
    <row r="332" spans="1:22" ht="15.75" thickBot="1" x14ac:dyDescent="0.3">
      <c r="A332" s="38"/>
      <c r="B332" s="21" t="s">
        <v>654</v>
      </c>
      <c r="C332" s="11" t="s">
        <v>233</v>
      </c>
      <c r="D332" s="11"/>
      <c r="E332" s="23" t="s">
        <v>244</v>
      </c>
      <c r="F332" s="12" t="s">
        <v>233</v>
      </c>
      <c r="G332" s="11" t="s">
        <v>233</v>
      </c>
      <c r="H332" s="12"/>
      <c r="I332" s="52" t="s">
        <v>244</v>
      </c>
      <c r="J332" s="12" t="s">
        <v>233</v>
      </c>
      <c r="K332" s="11" t="s">
        <v>233</v>
      </c>
      <c r="L332" s="12"/>
      <c r="M332" s="52" t="s">
        <v>244</v>
      </c>
      <c r="N332" s="12" t="s">
        <v>233</v>
      </c>
      <c r="O332" s="11"/>
      <c r="P332" s="11"/>
      <c r="Q332" s="23" t="s">
        <v>546</v>
      </c>
      <c r="R332" s="12" t="s">
        <v>246</v>
      </c>
      <c r="S332" s="11"/>
      <c r="T332" s="11"/>
      <c r="U332" s="23" t="s">
        <v>546</v>
      </c>
      <c r="V332" s="12" t="s">
        <v>246</v>
      </c>
    </row>
    <row r="333" spans="1:22" x14ac:dyDescent="0.25">
      <c r="A333" s="38"/>
      <c r="B333" s="27"/>
      <c r="C333" s="27" t="s">
        <v>233</v>
      </c>
      <c r="D333" s="28"/>
      <c r="E333" s="28"/>
      <c r="F333" s="27"/>
      <c r="G333" s="27" t="s">
        <v>233</v>
      </c>
      <c r="H333" s="28"/>
      <c r="I333" s="28"/>
      <c r="J333" s="27"/>
      <c r="K333" s="27" t="s">
        <v>233</v>
      </c>
      <c r="L333" s="28"/>
      <c r="M333" s="28"/>
      <c r="N333" s="27"/>
      <c r="O333" s="27"/>
      <c r="P333" s="28"/>
      <c r="Q333" s="28"/>
      <c r="R333" s="27"/>
      <c r="S333" s="27"/>
      <c r="T333" s="28"/>
      <c r="U333" s="28"/>
      <c r="V333" s="27"/>
    </row>
    <row r="334" spans="1:22" ht="15.75" thickBot="1" x14ac:dyDescent="0.3">
      <c r="A334" s="38"/>
      <c r="B334" s="48"/>
      <c r="C334" s="29" t="s">
        <v>233</v>
      </c>
      <c r="D334" s="20" t="s">
        <v>243</v>
      </c>
      <c r="E334" s="25">
        <v>53949</v>
      </c>
      <c r="F334" s="26" t="s">
        <v>233</v>
      </c>
      <c r="G334" s="29" t="s">
        <v>233</v>
      </c>
      <c r="H334" s="26" t="s">
        <v>243</v>
      </c>
      <c r="I334" s="55" t="s">
        <v>244</v>
      </c>
      <c r="J334" s="26" t="s">
        <v>233</v>
      </c>
      <c r="K334" s="29" t="s">
        <v>233</v>
      </c>
      <c r="L334" s="20" t="s">
        <v>243</v>
      </c>
      <c r="M334" s="30" t="s">
        <v>653</v>
      </c>
      <c r="N334" s="26" t="s">
        <v>246</v>
      </c>
      <c r="O334" s="29"/>
      <c r="P334" s="20" t="s">
        <v>243</v>
      </c>
      <c r="Q334" s="30" t="s">
        <v>546</v>
      </c>
      <c r="R334" s="26" t="s">
        <v>246</v>
      </c>
      <c r="S334" s="29"/>
      <c r="T334" s="20" t="s">
        <v>243</v>
      </c>
      <c r="U334" s="25">
        <v>38965</v>
      </c>
      <c r="V334" s="26" t="s">
        <v>233</v>
      </c>
    </row>
    <row r="335" spans="1:22" ht="15.75" thickTop="1" x14ac:dyDescent="0.25">
      <c r="A335" s="38"/>
      <c r="B335" s="27"/>
      <c r="C335" s="27" t="s">
        <v>233</v>
      </c>
      <c r="D335" s="45"/>
      <c r="E335" s="45"/>
      <c r="F335" s="27"/>
      <c r="G335" s="27" t="s">
        <v>233</v>
      </c>
      <c r="H335" s="45"/>
      <c r="I335" s="45"/>
      <c r="J335" s="27"/>
      <c r="K335" s="27" t="s">
        <v>233</v>
      </c>
      <c r="L335" s="45"/>
      <c r="M335" s="45"/>
      <c r="N335" s="27"/>
      <c r="O335" s="27"/>
      <c r="P335" s="45"/>
      <c r="Q335" s="45"/>
      <c r="R335" s="27"/>
      <c r="S335" s="27"/>
      <c r="T335" s="45"/>
      <c r="U335" s="45"/>
      <c r="V335" s="27"/>
    </row>
    <row r="336" spans="1:22" x14ac:dyDescent="0.25">
      <c r="A336" s="38"/>
      <c r="B336" s="31" t="s">
        <v>510</v>
      </c>
      <c r="C336" s="16" t="s">
        <v>233</v>
      </c>
      <c r="D336" s="11"/>
      <c r="E336" s="11"/>
      <c r="F336" s="11"/>
      <c r="G336" s="16" t="s">
        <v>233</v>
      </c>
      <c r="H336" s="11"/>
      <c r="I336" s="11"/>
      <c r="J336" s="11"/>
      <c r="K336" s="16" t="s">
        <v>233</v>
      </c>
      <c r="L336" s="11"/>
      <c r="M336" s="11"/>
      <c r="N336" s="11"/>
      <c r="O336" s="16"/>
      <c r="P336" s="11"/>
      <c r="Q336" s="11"/>
      <c r="R336" s="11"/>
      <c r="S336" s="16"/>
      <c r="T336" s="11"/>
      <c r="U336" s="11"/>
      <c r="V336" s="11"/>
    </row>
    <row r="337" spans="1:30" ht="15.75" thickBot="1" x14ac:dyDescent="0.3">
      <c r="A337" s="38"/>
      <c r="B337" s="24" t="s">
        <v>405</v>
      </c>
      <c r="C337" s="29" t="s">
        <v>233</v>
      </c>
      <c r="D337" s="26" t="s">
        <v>243</v>
      </c>
      <c r="E337" s="55" t="s">
        <v>244</v>
      </c>
      <c r="F337" s="26" t="s">
        <v>233</v>
      </c>
      <c r="G337" s="29" t="s">
        <v>233</v>
      </c>
      <c r="H337" s="26" t="s">
        <v>243</v>
      </c>
      <c r="I337" s="55" t="s">
        <v>244</v>
      </c>
      <c r="J337" s="26" t="s">
        <v>233</v>
      </c>
      <c r="K337" s="29" t="s">
        <v>233</v>
      </c>
      <c r="L337" s="26" t="s">
        <v>243</v>
      </c>
      <c r="M337" s="55" t="s">
        <v>244</v>
      </c>
      <c r="N337" s="26" t="s">
        <v>233</v>
      </c>
      <c r="O337" s="29"/>
      <c r="P337" s="26" t="s">
        <v>243</v>
      </c>
      <c r="Q337" s="55" t="s">
        <v>244</v>
      </c>
      <c r="R337" s="26" t="s">
        <v>233</v>
      </c>
      <c r="S337" s="29"/>
      <c r="T337" s="26" t="s">
        <v>243</v>
      </c>
      <c r="U337" s="55" t="s">
        <v>244</v>
      </c>
      <c r="V337" s="26" t="s">
        <v>233</v>
      </c>
    </row>
    <row r="338" spans="1:30" x14ac:dyDescent="0.25">
      <c r="A338" s="38"/>
      <c r="B338" s="27"/>
      <c r="C338" s="27" t="s">
        <v>233</v>
      </c>
      <c r="D338" s="28"/>
      <c r="E338" s="28"/>
      <c r="F338" s="27"/>
      <c r="G338" s="27" t="s">
        <v>233</v>
      </c>
      <c r="H338" s="28"/>
      <c r="I338" s="28"/>
      <c r="J338" s="27"/>
      <c r="K338" s="27" t="s">
        <v>233</v>
      </c>
      <c r="L338" s="28"/>
      <c r="M338" s="28"/>
      <c r="N338" s="27"/>
      <c r="O338" s="27"/>
      <c r="P338" s="28"/>
      <c r="Q338" s="28"/>
      <c r="R338" s="27"/>
      <c r="S338" s="27"/>
      <c r="T338" s="28"/>
      <c r="U338" s="28"/>
      <c r="V338" s="27"/>
    </row>
    <row r="339" spans="1:30" ht="15.75" thickBot="1" x14ac:dyDescent="0.3">
      <c r="A339" s="38"/>
      <c r="B339" s="14"/>
      <c r="C339" s="16" t="s">
        <v>233</v>
      </c>
      <c r="D339" s="12" t="s">
        <v>243</v>
      </c>
      <c r="E339" s="52" t="s">
        <v>244</v>
      </c>
      <c r="F339" s="12" t="s">
        <v>233</v>
      </c>
      <c r="G339" s="16" t="s">
        <v>233</v>
      </c>
      <c r="H339" s="12" t="s">
        <v>243</v>
      </c>
      <c r="I339" s="52" t="s">
        <v>244</v>
      </c>
      <c r="J339" s="12" t="s">
        <v>233</v>
      </c>
      <c r="K339" s="16" t="s">
        <v>233</v>
      </c>
      <c r="L339" s="12" t="s">
        <v>243</v>
      </c>
      <c r="M339" s="52" t="s">
        <v>244</v>
      </c>
      <c r="N339" s="12" t="s">
        <v>233</v>
      </c>
      <c r="O339" s="16"/>
      <c r="P339" s="12" t="s">
        <v>243</v>
      </c>
      <c r="Q339" s="52" t="s">
        <v>244</v>
      </c>
      <c r="R339" s="12" t="s">
        <v>233</v>
      </c>
      <c r="S339" s="16"/>
      <c r="T339" s="12" t="s">
        <v>243</v>
      </c>
      <c r="U339" s="52" t="s">
        <v>244</v>
      </c>
      <c r="V339" s="12" t="s">
        <v>233</v>
      </c>
    </row>
    <row r="340" spans="1:30" ht="15.75" thickTop="1" x14ac:dyDescent="0.25">
      <c r="A340" s="38"/>
      <c r="B340" s="27"/>
      <c r="C340" s="27" t="s">
        <v>233</v>
      </c>
      <c r="D340" s="45"/>
      <c r="E340" s="45"/>
      <c r="F340" s="27"/>
      <c r="G340" s="27" t="s">
        <v>233</v>
      </c>
      <c r="H340" s="45"/>
      <c r="I340" s="45"/>
      <c r="J340" s="27"/>
      <c r="K340" s="27" t="s">
        <v>233</v>
      </c>
      <c r="L340" s="45"/>
      <c r="M340" s="45"/>
      <c r="N340" s="27"/>
      <c r="O340" s="27"/>
      <c r="P340" s="45"/>
      <c r="Q340" s="45"/>
      <c r="R340" s="27"/>
      <c r="S340" s="27"/>
      <c r="T340" s="45"/>
      <c r="U340" s="45"/>
      <c r="V340" s="27"/>
    </row>
    <row r="341" spans="1:30" ht="15.75" x14ac:dyDescent="0.25">
      <c r="A341" s="38"/>
      <c r="B341" s="43"/>
      <c r="C341" s="43"/>
      <c r="D341" s="43"/>
      <c r="E341" s="43"/>
      <c r="F341" s="43"/>
      <c r="G341" s="43"/>
      <c r="H341" s="43"/>
      <c r="I341" s="43"/>
      <c r="J341" s="43"/>
      <c r="K341" s="43"/>
      <c r="L341" s="43"/>
      <c r="M341" s="43"/>
      <c r="N341" s="43"/>
      <c r="O341" s="43"/>
      <c r="P341" s="43"/>
      <c r="Q341" s="43"/>
      <c r="R341" s="43"/>
      <c r="S341" s="43"/>
      <c r="T341" s="43"/>
      <c r="U341" s="43"/>
      <c r="V341" s="43"/>
      <c r="W341" s="43"/>
      <c r="X341" s="43"/>
      <c r="Y341" s="43"/>
      <c r="Z341" s="43"/>
      <c r="AA341" s="43"/>
      <c r="AB341" s="43"/>
      <c r="AC341" s="43"/>
      <c r="AD341" s="43"/>
    </row>
    <row r="342" spans="1:30" x14ac:dyDescent="0.25">
      <c r="A342" s="38"/>
      <c r="B342" s="11"/>
      <c r="C342" s="11"/>
      <c r="D342" s="11"/>
      <c r="E342" s="11"/>
      <c r="F342" s="11"/>
      <c r="G342" s="11"/>
      <c r="H342" s="11"/>
      <c r="I342" s="11"/>
      <c r="J342" s="11"/>
      <c r="K342" s="11"/>
      <c r="L342" s="11"/>
      <c r="M342" s="11"/>
      <c r="N342" s="11"/>
      <c r="O342" s="11"/>
      <c r="P342" s="11"/>
      <c r="Q342" s="11"/>
      <c r="R342" s="11"/>
      <c r="S342" s="11"/>
      <c r="T342" s="11"/>
      <c r="U342" s="11"/>
      <c r="V342" s="11"/>
    </row>
    <row r="343" spans="1:30" x14ac:dyDescent="0.25">
      <c r="A343" s="38"/>
      <c r="B343" s="33"/>
      <c r="C343" s="33" t="s">
        <v>233</v>
      </c>
      <c r="D343" s="34" t="s">
        <v>640</v>
      </c>
      <c r="E343" s="34"/>
      <c r="F343" s="34"/>
      <c r="G343" s="34"/>
      <c r="H343" s="34"/>
      <c r="I343" s="34"/>
      <c r="J343" s="34"/>
      <c r="K343" s="34"/>
      <c r="L343" s="34"/>
      <c r="M343" s="34"/>
      <c r="N343" s="34"/>
      <c r="O343" s="34"/>
      <c r="P343" s="34"/>
      <c r="Q343" s="34"/>
      <c r="R343" s="34"/>
      <c r="S343" s="34"/>
      <c r="T343" s="34"/>
      <c r="U343" s="34"/>
      <c r="V343" s="33"/>
    </row>
    <row r="344" spans="1:30" ht="15.75" thickBot="1" x14ac:dyDescent="0.3">
      <c r="A344" s="38"/>
      <c r="B344" s="33"/>
      <c r="C344" s="33"/>
      <c r="D344" s="32" t="s">
        <v>655</v>
      </c>
      <c r="E344" s="32"/>
      <c r="F344" s="32"/>
      <c r="G344" s="32"/>
      <c r="H344" s="32"/>
      <c r="I344" s="32"/>
      <c r="J344" s="32"/>
      <c r="K344" s="32"/>
      <c r="L344" s="32"/>
      <c r="M344" s="32"/>
      <c r="N344" s="32"/>
      <c r="O344" s="32"/>
      <c r="P344" s="32"/>
      <c r="Q344" s="32"/>
      <c r="R344" s="32"/>
      <c r="S344" s="32"/>
      <c r="T344" s="32"/>
      <c r="U344" s="32"/>
      <c r="V344" s="33"/>
    </row>
    <row r="345" spans="1:30" x14ac:dyDescent="0.25">
      <c r="A345" s="38"/>
      <c r="B345" s="33"/>
      <c r="C345" s="33" t="s">
        <v>233</v>
      </c>
      <c r="D345" s="35" t="s">
        <v>642</v>
      </c>
      <c r="E345" s="35"/>
      <c r="F345" s="36"/>
      <c r="G345" s="36"/>
      <c r="H345" s="35" t="s">
        <v>423</v>
      </c>
      <c r="I345" s="35"/>
      <c r="J345" s="36"/>
      <c r="K345" s="36"/>
      <c r="L345" s="35" t="s">
        <v>656</v>
      </c>
      <c r="M345" s="35"/>
      <c r="N345" s="36"/>
      <c r="O345" s="36" t="s">
        <v>233</v>
      </c>
      <c r="P345" s="35" t="s">
        <v>658</v>
      </c>
      <c r="Q345" s="35"/>
      <c r="R345" s="36"/>
      <c r="S345" s="36"/>
      <c r="T345" s="35" t="s">
        <v>124</v>
      </c>
      <c r="U345" s="35"/>
      <c r="V345" s="33"/>
    </row>
    <row r="346" spans="1:30" x14ac:dyDescent="0.25">
      <c r="A346" s="38"/>
      <c r="B346" s="33"/>
      <c r="C346" s="33"/>
      <c r="D346" s="34" t="s">
        <v>643</v>
      </c>
      <c r="E346" s="34"/>
      <c r="F346" s="33"/>
      <c r="G346" s="33"/>
      <c r="H346" s="34" t="s">
        <v>530</v>
      </c>
      <c r="I346" s="34"/>
      <c r="J346" s="33"/>
      <c r="K346" s="33"/>
      <c r="L346" s="34" t="s">
        <v>643</v>
      </c>
      <c r="M346" s="34"/>
      <c r="N346" s="33"/>
      <c r="O346" s="33"/>
      <c r="P346" s="34" t="s">
        <v>520</v>
      </c>
      <c r="Q346" s="34"/>
      <c r="R346" s="33"/>
      <c r="S346" s="33"/>
      <c r="T346" s="34"/>
      <c r="U346" s="34"/>
      <c r="V346" s="33"/>
    </row>
    <row r="347" spans="1:30" x14ac:dyDescent="0.25">
      <c r="A347" s="38"/>
      <c r="B347" s="33"/>
      <c r="C347" s="33"/>
      <c r="D347" s="34" t="s">
        <v>644</v>
      </c>
      <c r="E347" s="34"/>
      <c r="F347" s="33"/>
      <c r="G347" s="33"/>
      <c r="H347" s="34" t="s">
        <v>646</v>
      </c>
      <c r="I347" s="34"/>
      <c r="J347" s="33"/>
      <c r="K347" s="33"/>
      <c r="L347" s="34" t="s">
        <v>647</v>
      </c>
      <c r="M347" s="34"/>
      <c r="N347" s="33"/>
      <c r="O347" s="33"/>
      <c r="P347" s="34" t="s">
        <v>646</v>
      </c>
      <c r="Q347" s="34"/>
      <c r="R347" s="33"/>
      <c r="S347" s="33"/>
      <c r="T347" s="34"/>
      <c r="U347" s="34"/>
      <c r="V347" s="33"/>
    </row>
    <row r="348" spans="1:30" x14ac:dyDescent="0.25">
      <c r="A348" s="38"/>
      <c r="B348" s="33"/>
      <c r="C348" s="33"/>
      <c r="D348" s="34"/>
      <c r="E348" s="34"/>
      <c r="F348" s="33"/>
      <c r="G348" s="33"/>
      <c r="H348" s="34"/>
      <c r="I348" s="34"/>
      <c r="J348" s="33"/>
      <c r="K348" s="33"/>
      <c r="L348" s="34" t="s">
        <v>648</v>
      </c>
      <c r="M348" s="34"/>
      <c r="N348" s="33"/>
      <c r="O348" s="33"/>
      <c r="P348" s="34"/>
      <c r="Q348" s="34"/>
      <c r="R348" s="33"/>
      <c r="S348" s="33"/>
      <c r="T348" s="34"/>
      <c r="U348" s="34"/>
      <c r="V348" s="33"/>
    </row>
    <row r="349" spans="1:30" x14ac:dyDescent="0.25">
      <c r="A349" s="38"/>
      <c r="B349" s="33"/>
      <c r="C349" s="33"/>
      <c r="D349" s="34"/>
      <c r="E349" s="34"/>
      <c r="F349" s="33"/>
      <c r="G349" s="33"/>
      <c r="H349" s="34"/>
      <c r="I349" s="34"/>
      <c r="J349" s="33"/>
      <c r="K349" s="33"/>
      <c r="L349" s="34" t="s">
        <v>649</v>
      </c>
      <c r="M349" s="34"/>
      <c r="N349" s="33"/>
      <c r="O349" s="33"/>
      <c r="P349" s="34"/>
      <c r="Q349" s="34"/>
      <c r="R349" s="33"/>
      <c r="S349" s="33"/>
      <c r="T349" s="34"/>
      <c r="U349" s="34"/>
      <c r="V349" s="33"/>
    </row>
    <row r="350" spans="1:30" ht="15.75" thickBot="1" x14ac:dyDescent="0.3">
      <c r="A350" s="38"/>
      <c r="B350" s="33"/>
      <c r="C350" s="33"/>
      <c r="D350" s="32"/>
      <c r="E350" s="32"/>
      <c r="F350" s="33"/>
      <c r="G350" s="33"/>
      <c r="H350" s="32"/>
      <c r="I350" s="32"/>
      <c r="J350" s="33"/>
      <c r="K350" s="33"/>
      <c r="L350" s="32" t="s">
        <v>657</v>
      </c>
      <c r="M350" s="32"/>
      <c r="N350" s="33"/>
      <c r="O350" s="33"/>
      <c r="P350" s="32"/>
      <c r="Q350" s="32"/>
      <c r="R350" s="33"/>
      <c r="S350" s="33"/>
      <c r="T350" s="32"/>
      <c r="U350" s="32"/>
      <c r="V350" s="33"/>
    </row>
    <row r="351" spans="1:30" x14ac:dyDescent="0.25">
      <c r="A351" s="38"/>
      <c r="B351" s="16"/>
      <c r="C351" s="16" t="s">
        <v>233</v>
      </c>
      <c r="D351" s="34" t="s">
        <v>241</v>
      </c>
      <c r="E351" s="34"/>
      <c r="F351" s="34"/>
      <c r="G351" s="34"/>
      <c r="H351" s="34"/>
      <c r="I351" s="34"/>
      <c r="J351" s="34"/>
      <c r="K351" s="34"/>
      <c r="L351" s="34"/>
      <c r="M351" s="34"/>
      <c r="N351" s="34"/>
      <c r="O351" s="34"/>
      <c r="P351" s="34"/>
      <c r="Q351" s="34"/>
      <c r="R351" s="34"/>
      <c r="S351" s="34"/>
      <c r="T351" s="34"/>
      <c r="U351" s="34"/>
      <c r="V351" s="16"/>
    </row>
    <row r="352" spans="1:30" x14ac:dyDescent="0.25">
      <c r="A352" s="38"/>
      <c r="B352" s="19" t="s">
        <v>502</v>
      </c>
      <c r="C352" s="20" t="s">
        <v>233</v>
      </c>
      <c r="D352" s="20"/>
      <c r="E352" s="20"/>
      <c r="F352" s="20"/>
      <c r="G352" s="20"/>
      <c r="H352" s="20"/>
      <c r="I352" s="20"/>
      <c r="J352" s="20"/>
      <c r="K352" s="20"/>
      <c r="L352" s="20"/>
      <c r="M352" s="20"/>
      <c r="N352" s="20"/>
      <c r="O352" s="20" t="s">
        <v>233</v>
      </c>
      <c r="P352" s="20"/>
      <c r="Q352" s="20"/>
      <c r="R352" s="20"/>
      <c r="S352" s="20"/>
      <c r="T352" s="20"/>
      <c r="U352" s="20"/>
      <c r="V352" s="20"/>
    </row>
    <row r="353" spans="1:30" x14ac:dyDescent="0.25">
      <c r="A353" s="38"/>
      <c r="B353" s="21" t="s">
        <v>31</v>
      </c>
      <c r="C353" s="11" t="s">
        <v>233</v>
      </c>
      <c r="D353" s="12" t="s">
        <v>243</v>
      </c>
      <c r="E353" s="52" t="s">
        <v>244</v>
      </c>
      <c r="F353" s="12" t="s">
        <v>233</v>
      </c>
      <c r="G353" s="11"/>
      <c r="H353" s="12" t="s">
        <v>243</v>
      </c>
      <c r="I353" s="52" t="s">
        <v>244</v>
      </c>
      <c r="J353" s="12" t="s">
        <v>233</v>
      </c>
      <c r="K353" s="11"/>
      <c r="L353" s="12" t="s">
        <v>243</v>
      </c>
      <c r="M353" s="52" t="s">
        <v>244</v>
      </c>
      <c r="N353" s="12" t="s">
        <v>233</v>
      </c>
      <c r="O353" s="11" t="s">
        <v>233</v>
      </c>
      <c r="P353" s="12" t="s">
        <v>243</v>
      </c>
      <c r="Q353" s="52" t="s">
        <v>244</v>
      </c>
      <c r="R353" s="12" t="s">
        <v>233</v>
      </c>
      <c r="S353" s="11"/>
      <c r="T353" s="12" t="s">
        <v>243</v>
      </c>
      <c r="U353" s="52" t="s">
        <v>244</v>
      </c>
      <c r="V353" s="12" t="s">
        <v>233</v>
      </c>
    </row>
    <row r="354" spans="1:30" x14ac:dyDescent="0.25">
      <c r="A354" s="38"/>
      <c r="B354" s="24" t="s">
        <v>32</v>
      </c>
      <c r="C354" s="20" t="s">
        <v>233</v>
      </c>
      <c r="D354" s="20"/>
      <c r="E354" s="30" t="s">
        <v>659</v>
      </c>
      <c r="F354" s="26" t="s">
        <v>246</v>
      </c>
      <c r="G354" s="20"/>
      <c r="H354" s="26"/>
      <c r="I354" s="55" t="s">
        <v>660</v>
      </c>
      <c r="J354" s="26" t="s">
        <v>246</v>
      </c>
      <c r="K354" s="20"/>
      <c r="L354" s="26"/>
      <c r="M354" s="55" t="s">
        <v>244</v>
      </c>
      <c r="N354" s="26" t="s">
        <v>233</v>
      </c>
      <c r="O354" s="20" t="s">
        <v>233</v>
      </c>
      <c r="P354" s="26"/>
      <c r="Q354" s="55" t="s">
        <v>244</v>
      </c>
      <c r="R354" s="26" t="s">
        <v>233</v>
      </c>
      <c r="S354" s="20"/>
      <c r="T354" s="20"/>
      <c r="U354" s="30" t="s">
        <v>661</v>
      </c>
      <c r="V354" s="26" t="s">
        <v>246</v>
      </c>
    </row>
    <row r="355" spans="1:30" ht="25.5" x14ac:dyDescent="0.25">
      <c r="A355" s="38"/>
      <c r="B355" s="21" t="s">
        <v>652</v>
      </c>
      <c r="C355" s="11" t="s">
        <v>233</v>
      </c>
      <c r="D355" s="11"/>
      <c r="E355" s="23" t="s">
        <v>244</v>
      </c>
      <c r="F355" s="12" t="s">
        <v>233</v>
      </c>
      <c r="G355" s="11"/>
      <c r="H355" s="12"/>
      <c r="I355" s="52" t="s">
        <v>244</v>
      </c>
      <c r="J355" s="12" t="s">
        <v>233</v>
      </c>
      <c r="K355" s="11"/>
      <c r="L355" s="11"/>
      <c r="M355" s="22">
        <v>49793</v>
      </c>
      <c r="N355" s="12" t="s">
        <v>233</v>
      </c>
      <c r="O355" s="11" t="s">
        <v>233</v>
      </c>
      <c r="P355" s="12"/>
      <c r="Q355" s="52" t="s">
        <v>244</v>
      </c>
      <c r="R355" s="12" t="s">
        <v>233</v>
      </c>
      <c r="S355" s="11"/>
      <c r="T355" s="11"/>
      <c r="U355" s="22">
        <v>49793</v>
      </c>
      <c r="V355" s="12" t="s">
        <v>233</v>
      </c>
    </row>
    <row r="356" spans="1:30" x14ac:dyDescent="0.25">
      <c r="A356" s="38"/>
      <c r="B356" s="24" t="s">
        <v>55</v>
      </c>
      <c r="C356" s="20" t="s">
        <v>233</v>
      </c>
      <c r="D356" s="20"/>
      <c r="E356" s="25">
        <v>26407</v>
      </c>
      <c r="F356" s="26" t="s">
        <v>233</v>
      </c>
      <c r="G356" s="20"/>
      <c r="H356" s="26"/>
      <c r="I356" s="55" t="s">
        <v>244</v>
      </c>
      <c r="J356" s="26" t="s">
        <v>233</v>
      </c>
      <c r="K356" s="20"/>
      <c r="L356" s="26"/>
      <c r="M356" s="55" t="s">
        <v>244</v>
      </c>
      <c r="N356" s="26" t="s">
        <v>233</v>
      </c>
      <c r="O356" s="20" t="s">
        <v>233</v>
      </c>
      <c r="P356" s="26"/>
      <c r="Q356" s="55" t="s">
        <v>244</v>
      </c>
      <c r="R356" s="26" t="s">
        <v>233</v>
      </c>
      <c r="S356" s="20"/>
      <c r="T356" s="20"/>
      <c r="U356" s="25">
        <v>26407</v>
      </c>
      <c r="V356" s="26" t="s">
        <v>233</v>
      </c>
    </row>
    <row r="357" spans="1:30" ht="25.5" x14ac:dyDescent="0.25">
      <c r="A357" s="38"/>
      <c r="B357" s="21" t="s">
        <v>504</v>
      </c>
      <c r="C357" s="11" t="s">
        <v>233</v>
      </c>
      <c r="D357" s="11"/>
      <c r="E357" s="23">
        <v>105</v>
      </c>
      <c r="F357" s="12" t="s">
        <v>233</v>
      </c>
      <c r="G357" s="11"/>
      <c r="H357" s="12"/>
      <c r="I357" s="52" t="s">
        <v>244</v>
      </c>
      <c r="J357" s="12" t="s">
        <v>233</v>
      </c>
      <c r="K357" s="11"/>
      <c r="L357" s="12"/>
      <c r="M357" s="52" t="s">
        <v>244</v>
      </c>
      <c r="N357" s="12" t="s">
        <v>233</v>
      </c>
      <c r="O357" s="11" t="s">
        <v>233</v>
      </c>
      <c r="P357" s="12"/>
      <c r="Q357" s="52" t="s">
        <v>244</v>
      </c>
      <c r="R357" s="12" t="s">
        <v>233</v>
      </c>
      <c r="S357" s="11"/>
      <c r="T357" s="11"/>
      <c r="U357" s="23">
        <v>105</v>
      </c>
      <c r="V357" s="12" t="s">
        <v>233</v>
      </c>
    </row>
    <row r="358" spans="1:30" ht="15.75" thickBot="1" x14ac:dyDescent="0.3">
      <c r="A358" s="38"/>
      <c r="B358" s="24" t="s">
        <v>654</v>
      </c>
      <c r="C358" s="20" t="s">
        <v>233</v>
      </c>
      <c r="D358" s="26"/>
      <c r="E358" s="55" t="s">
        <v>244</v>
      </c>
      <c r="F358" s="26" t="s">
        <v>233</v>
      </c>
      <c r="G358" s="20"/>
      <c r="H358" s="26"/>
      <c r="I358" s="55" t="s">
        <v>244</v>
      </c>
      <c r="J358" s="26" t="s">
        <v>233</v>
      </c>
      <c r="K358" s="20"/>
      <c r="L358" s="26"/>
      <c r="M358" s="55" t="s">
        <v>244</v>
      </c>
      <c r="N358" s="26" t="s">
        <v>233</v>
      </c>
      <c r="O358" s="20" t="s">
        <v>233</v>
      </c>
      <c r="P358" s="20"/>
      <c r="Q358" s="30" t="s">
        <v>574</v>
      </c>
      <c r="R358" s="26" t="s">
        <v>246</v>
      </c>
      <c r="S358" s="20"/>
      <c r="T358" s="20"/>
      <c r="U358" s="30" t="s">
        <v>574</v>
      </c>
      <c r="V358" s="26" t="s">
        <v>246</v>
      </c>
    </row>
    <row r="359" spans="1:30" x14ac:dyDescent="0.25">
      <c r="A359" s="38"/>
      <c r="B359" s="27"/>
      <c r="C359" s="27" t="s">
        <v>233</v>
      </c>
      <c r="D359" s="28"/>
      <c r="E359" s="28"/>
      <c r="F359" s="27"/>
      <c r="G359" s="27"/>
      <c r="H359" s="28"/>
      <c r="I359" s="28"/>
      <c r="J359" s="27"/>
      <c r="K359" s="27"/>
      <c r="L359" s="28"/>
      <c r="M359" s="28"/>
      <c r="N359" s="27"/>
      <c r="O359" s="27" t="s">
        <v>233</v>
      </c>
      <c r="P359" s="28"/>
      <c r="Q359" s="28"/>
      <c r="R359" s="27"/>
      <c r="S359" s="27"/>
      <c r="T359" s="28"/>
      <c r="U359" s="28"/>
      <c r="V359" s="27"/>
    </row>
    <row r="360" spans="1:30" ht="15.75" thickBot="1" x14ac:dyDescent="0.3">
      <c r="A360" s="38"/>
      <c r="B360" s="14"/>
      <c r="C360" s="16" t="s">
        <v>233</v>
      </c>
      <c r="D360" s="11" t="s">
        <v>243</v>
      </c>
      <c r="E360" s="22">
        <v>26061</v>
      </c>
      <c r="F360" s="12" t="s">
        <v>233</v>
      </c>
      <c r="G360" s="16"/>
      <c r="H360" s="11" t="s">
        <v>243</v>
      </c>
      <c r="I360" s="23" t="s">
        <v>660</v>
      </c>
      <c r="J360" s="12" t="s">
        <v>246</v>
      </c>
      <c r="K360" s="16"/>
      <c r="L360" s="11" t="s">
        <v>243</v>
      </c>
      <c r="M360" s="22">
        <v>49793</v>
      </c>
      <c r="N360" s="12" t="s">
        <v>233</v>
      </c>
      <c r="O360" s="16" t="s">
        <v>233</v>
      </c>
      <c r="P360" s="11" t="s">
        <v>243</v>
      </c>
      <c r="Q360" s="23" t="s">
        <v>574</v>
      </c>
      <c r="R360" s="12" t="s">
        <v>246</v>
      </c>
      <c r="S360" s="16"/>
      <c r="T360" s="11" t="s">
        <v>243</v>
      </c>
      <c r="U360" s="22">
        <v>75637</v>
      </c>
      <c r="V360" s="12" t="s">
        <v>233</v>
      </c>
    </row>
    <row r="361" spans="1:30" ht="15.75" thickTop="1" x14ac:dyDescent="0.25">
      <c r="A361" s="38"/>
      <c r="B361" s="27"/>
      <c r="C361" s="27" t="s">
        <v>233</v>
      </c>
      <c r="D361" s="45"/>
      <c r="E361" s="45"/>
      <c r="F361" s="27"/>
      <c r="G361" s="27"/>
      <c r="H361" s="45"/>
      <c r="I361" s="45"/>
      <c r="J361" s="27"/>
      <c r="K361" s="27"/>
      <c r="L361" s="45"/>
      <c r="M361" s="45"/>
      <c r="N361" s="27"/>
      <c r="O361" s="27" t="s">
        <v>233</v>
      </c>
      <c r="P361" s="45"/>
      <c r="Q361" s="45"/>
      <c r="R361" s="27"/>
      <c r="S361" s="27"/>
      <c r="T361" s="45"/>
      <c r="U361" s="45"/>
      <c r="V361" s="27"/>
    </row>
    <row r="362" spans="1:30" x14ac:dyDescent="0.25">
      <c r="A362" s="38"/>
      <c r="B362" s="19" t="s">
        <v>510</v>
      </c>
      <c r="C362" s="29" t="s">
        <v>233</v>
      </c>
      <c r="D362" s="20"/>
      <c r="E362" s="20"/>
      <c r="F362" s="20"/>
      <c r="G362" s="29"/>
      <c r="H362" s="20"/>
      <c r="I362" s="20"/>
      <c r="J362" s="20"/>
      <c r="K362" s="29"/>
      <c r="L362" s="20"/>
      <c r="M362" s="20"/>
      <c r="N362" s="20"/>
      <c r="O362" s="29" t="s">
        <v>233</v>
      </c>
      <c r="P362" s="20"/>
      <c r="Q362" s="20"/>
      <c r="R362" s="20"/>
      <c r="S362" s="29"/>
      <c r="T362" s="20"/>
      <c r="U362" s="20"/>
      <c r="V362" s="20"/>
    </row>
    <row r="363" spans="1:30" ht="26.25" thickBot="1" x14ac:dyDescent="0.3">
      <c r="A363" s="38"/>
      <c r="B363" s="21" t="s">
        <v>662</v>
      </c>
      <c r="C363" s="16" t="s">
        <v>233</v>
      </c>
      <c r="D363" s="12" t="s">
        <v>243</v>
      </c>
      <c r="E363" s="52" t="s">
        <v>244</v>
      </c>
      <c r="F363" s="12" t="s">
        <v>233</v>
      </c>
      <c r="G363" s="16"/>
      <c r="H363" s="12" t="s">
        <v>243</v>
      </c>
      <c r="I363" s="52" t="s">
        <v>244</v>
      </c>
      <c r="J363" s="12" t="s">
        <v>233</v>
      </c>
      <c r="K363" s="16"/>
      <c r="L363" s="12" t="s">
        <v>243</v>
      </c>
      <c r="M363" s="52" t="s">
        <v>244</v>
      </c>
      <c r="N363" s="12" t="s">
        <v>233</v>
      </c>
      <c r="O363" s="16" t="s">
        <v>233</v>
      </c>
      <c r="P363" s="12" t="s">
        <v>243</v>
      </c>
      <c r="Q363" s="52" t="s">
        <v>244</v>
      </c>
      <c r="R363" s="12" t="s">
        <v>233</v>
      </c>
      <c r="S363" s="16"/>
      <c r="T363" s="12" t="s">
        <v>243</v>
      </c>
      <c r="U363" s="52" t="s">
        <v>244</v>
      </c>
      <c r="V363" s="12" t="s">
        <v>233</v>
      </c>
    </row>
    <row r="364" spans="1:30" x14ac:dyDescent="0.25">
      <c r="A364" s="38"/>
      <c r="B364" s="27"/>
      <c r="C364" s="27" t="s">
        <v>233</v>
      </c>
      <c r="D364" s="28"/>
      <c r="E364" s="28"/>
      <c r="F364" s="27"/>
      <c r="G364" s="27"/>
      <c r="H364" s="28"/>
      <c r="I364" s="28"/>
      <c r="J364" s="27"/>
      <c r="K364" s="27"/>
      <c r="L364" s="28"/>
      <c r="M364" s="28"/>
      <c r="N364" s="27"/>
      <c r="O364" s="27" t="s">
        <v>233</v>
      </c>
      <c r="P364" s="28"/>
      <c r="Q364" s="28"/>
      <c r="R364" s="27"/>
      <c r="S364" s="27"/>
      <c r="T364" s="28"/>
      <c r="U364" s="28"/>
      <c r="V364" s="27"/>
    </row>
    <row r="365" spans="1:30" ht="15.75" thickBot="1" x14ac:dyDescent="0.3">
      <c r="A365" s="38"/>
      <c r="B365" s="48"/>
      <c r="C365" s="29" t="s">
        <v>233</v>
      </c>
      <c r="D365" s="26" t="s">
        <v>243</v>
      </c>
      <c r="E365" s="55" t="s">
        <v>244</v>
      </c>
      <c r="F365" s="26" t="s">
        <v>233</v>
      </c>
      <c r="G365" s="29"/>
      <c r="H365" s="26" t="s">
        <v>243</v>
      </c>
      <c r="I365" s="55" t="s">
        <v>244</v>
      </c>
      <c r="J365" s="26" t="s">
        <v>233</v>
      </c>
      <c r="K365" s="29"/>
      <c r="L365" s="26" t="s">
        <v>243</v>
      </c>
      <c r="M365" s="55" t="s">
        <v>244</v>
      </c>
      <c r="N365" s="26" t="s">
        <v>233</v>
      </c>
      <c r="O365" s="29" t="s">
        <v>233</v>
      </c>
      <c r="P365" s="26" t="s">
        <v>243</v>
      </c>
      <c r="Q365" s="55" t="s">
        <v>244</v>
      </c>
      <c r="R365" s="26" t="s">
        <v>233</v>
      </c>
      <c r="S365" s="29"/>
      <c r="T365" s="26" t="s">
        <v>243</v>
      </c>
      <c r="U365" s="55" t="s">
        <v>244</v>
      </c>
      <c r="V365" s="26" t="s">
        <v>233</v>
      </c>
    </row>
    <row r="366" spans="1:30" ht="15.75" thickTop="1" x14ac:dyDescent="0.25">
      <c r="A366" s="38"/>
      <c r="B366" s="27"/>
      <c r="C366" s="27" t="s">
        <v>233</v>
      </c>
      <c r="D366" s="45"/>
      <c r="E366" s="45"/>
      <c r="F366" s="27"/>
      <c r="G366" s="27"/>
      <c r="H366" s="45"/>
      <c r="I366" s="45"/>
      <c r="J366" s="27"/>
      <c r="K366" s="27"/>
      <c r="L366" s="45"/>
      <c r="M366" s="45"/>
      <c r="N366" s="27"/>
      <c r="O366" s="27" t="s">
        <v>233</v>
      </c>
      <c r="P366" s="45"/>
      <c r="Q366" s="45"/>
      <c r="R366" s="27"/>
      <c r="S366" s="27"/>
      <c r="T366" s="45"/>
      <c r="U366" s="45"/>
      <c r="V366" s="27"/>
    </row>
    <row r="367" spans="1:30" x14ac:dyDescent="0.25">
      <c r="A367" s="38"/>
      <c r="B367" s="47"/>
      <c r="C367" s="47"/>
      <c r="D367" s="47"/>
      <c r="E367" s="47"/>
      <c r="F367" s="47"/>
      <c r="G367" s="47"/>
      <c r="H367" s="47"/>
      <c r="I367" s="47"/>
      <c r="J367" s="47"/>
      <c r="K367" s="47"/>
      <c r="L367" s="47"/>
      <c r="M367" s="47"/>
      <c r="N367" s="47"/>
      <c r="O367" s="47"/>
      <c r="P367" s="47"/>
      <c r="Q367" s="47"/>
      <c r="R367" s="47"/>
      <c r="S367" s="47"/>
      <c r="T367" s="47"/>
      <c r="U367" s="47"/>
      <c r="V367" s="47"/>
      <c r="W367" s="47"/>
      <c r="X367" s="47"/>
      <c r="Y367" s="47"/>
      <c r="Z367" s="47"/>
      <c r="AA367" s="47"/>
      <c r="AB367" s="47"/>
      <c r="AC367" s="47"/>
      <c r="AD367" s="47"/>
    </row>
    <row r="368" spans="1:30" x14ac:dyDescent="0.25">
      <c r="A368" s="38"/>
      <c r="B368" s="11"/>
      <c r="C368" s="11"/>
      <c r="D368" s="11"/>
      <c r="E368" s="11"/>
      <c r="F368" s="11"/>
      <c r="G368" s="11"/>
      <c r="H368" s="11"/>
      <c r="I368" s="11"/>
      <c r="J368" s="11"/>
      <c r="K368" s="11"/>
      <c r="L368" s="11"/>
      <c r="M368" s="11"/>
      <c r="N368" s="11"/>
      <c r="O368" s="11"/>
      <c r="P368" s="11"/>
      <c r="Q368" s="11"/>
      <c r="R368" s="11"/>
      <c r="S368" s="11"/>
      <c r="T368" s="11"/>
      <c r="U368" s="11"/>
      <c r="V368" s="11"/>
    </row>
    <row r="369" spans="1:22" x14ac:dyDescent="0.25">
      <c r="A369" s="38"/>
      <c r="B369" s="33"/>
      <c r="C369" s="33" t="s">
        <v>233</v>
      </c>
      <c r="D369" s="34" t="s">
        <v>640</v>
      </c>
      <c r="E369" s="34"/>
      <c r="F369" s="34"/>
      <c r="G369" s="34"/>
      <c r="H369" s="34"/>
      <c r="I369" s="34"/>
      <c r="J369" s="34"/>
      <c r="K369" s="34"/>
      <c r="L369" s="34"/>
      <c r="M369" s="34"/>
      <c r="N369" s="34"/>
      <c r="O369" s="34"/>
      <c r="P369" s="34"/>
      <c r="Q369" s="34"/>
      <c r="R369" s="34"/>
      <c r="S369" s="34"/>
      <c r="T369" s="34"/>
      <c r="U369" s="34"/>
      <c r="V369" s="33"/>
    </row>
    <row r="370" spans="1:22" ht="15.75" thickBot="1" x14ac:dyDescent="0.3">
      <c r="A370" s="38"/>
      <c r="B370" s="33"/>
      <c r="C370" s="33"/>
      <c r="D370" s="32" t="s">
        <v>585</v>
      </c>
      <c r="E370" s="32"/>
      <c r="F370" s="32"/>
      <c r="G370" s="32"/>
      <c r="H370" s="32"/>
      <c r="I370" s="32"/>
      <c r="J370" s="32"/>
      <c r="K370" s="32"/>
      <c r="L370" s="32"/>
      <c r="M370" s="32"/>
      <c r="N370" s="32"/>
      <c r="O370" s="32"/>
      <c r="P370" s="32"/>
      <c r="Q370" s="32"/>
      <c r="R370" s="32"/>
      <c r="S370" s="32"/>
      <c r="T370" s="32"/>
      <c r="U370" s="32"/>
      <c r="V370" s="33"/>
    </row>
    <row r="371" spans="1:22" x14ac:dyDescent="0.25">
      <c r="A371" s="38"/>
      <c r="B371" s="33"/>
      <c r="C371" s="33" t="s">
        <v>233</v>
      </c>
      <c r="D371" s="35" t="s">
        <v>663</v>
      </c>
      <c r="E371" s="35"/>
      <c r="F371" s="36"/>
      <c r="G371" s="36" t="s">
        <v>233</v>
      </c>
      <c r="H371" s="62" t="s">
        <v>423</v>
      </c>
      <c r="I371" s="62"/>
      <c r="J371" s="36"/>
      <c r="K371" s="36" t="s">
        <v>233</v>
      </c>
      <c r="L371" s="35" t="s">
        <v>656</v>
      </c>
      <c r="M371" s="35"/>
      <c r="N371" s="36"/>
      <c r="O371" s="36"/>
      <c r="P371" s="35" t="s">
        <v>658</v>
      </c>
      <c r="Q371" s="35"/>
      <c r="R371" s="36"/>
      <c r="S371" s="36" t="s">
        <v>233</v>
      </c>
      <c r="T371" s="35" t="s">
        <v>124</v>
      </c>
      <c r="U371" s="35"/>
      <c r="V371" s="33"/>
    </row>
    <row r="372" spans="1:22" x14ac:dyDescent="0.25">
      <c r="A372" s="38"/>
      <c r="B372" s="33"/>
      <c r="C372" s="33"/>
      <c r="D372" s="34" t="s">
        <v>644</v>
      </c>
      <c r="E372" s="34"/>
      <c r="F372" s="33"/>
      <c r="G372" s="33"/>
      <c r="H372" s="61" t="s">
        <v>530</v>
      </c>
      <c r="I372" s="61"/>
      <c r="J372" s="33"/>
      <c r="K372" s="33"/>
      <c r="L372" s="34" t="s">
        <v>664</v>
      </c>
      <c r="M372" s="34"/>
      <c r="N372" s="33"/>
      <c r="O372" s="33"/>
      <c r="P372" s="34" t="s">
        <v>520</v>
      </c>
      <c r="Q372" s="34"/>
      <c r="R372" s="33"/>
      <c r="S372" s="33"/>
      <c r="T372" s="34"/>
      <c r="U372" s="34"/>
      <c r="V372" s="33"/>
    </row>
    <row r="373" spans="1:22" x14ac:dyDescent="0.25">
      <c r="A373" s="38"/>
      <c r="B373" s="33"/>
      <c r="C373" s="33"/>
      <c r="D373" s="34"/>
      <c r="E373" s="34"/>
      <c r="F373" s="33"/>
      <c r="G373" s="33"/>
      <c r="H373" s="61" t="s">
        <v>646</v>
      </c>
      <c r="I373" s="61"/>
      <c r="J373" s="33"/>
      <c r="K373" s="33"/>
      <c r="L373" s="34" t="s">
        <v>647</v>
      </c>
      <c r="M373" s="34"/>
      <c r="N373" s="33"/>
      <c r="O373" s="33"/>
      <c r="P373" s="34" t="s">
        <v>646</v>
      </c>
      <c r="Q373" s="34"/>
      <c r="R373" s="33"/>
      <c r="S373" s="33"/>
      <c r="T373" s="34"/>
      <c r="U373" s="34"/>
      <c r="V373" s="33"/>
    </row>
    <row r="374" spans="1:22" x14ac:dyDescent="0.25">
      <c r="A374" s="38"/>
      <c r="B374" s="33"/>
      <c r="C374" s="33"/>
      <c r="D374" s="34"/>
      <c r="E374" s="34"/>
      <c r="F374" s="33"/>
      <c r="G374" s="33"/>
      <c r="H374" s="61"/>
      <c r="I374" s="61"/>
      <c r="J374" s="33"/>
      <c r="K374" s="33"/>
      <c r="L374" s="34" t="s">
        <v>648</v>
      </c>
      <c r="M374" s="34"/>
      <c r="N374" s="33"/>
      <c r="O374" s="33"/>
      <c r="P374" s="34"/>
      <c r="Q374" s="34"/>
      <c r="R374" s="33"/>
      <c r="S374" s="33"/>
      <c r="T374" s="34"/>
      <c r="U374" s="34"/>
      <c r="V374" s="33"/>
    </row>
    <row r="375" spans="1:22" x14ac:dyDescent="0.25">
      <c r="A375" s="38"/>
      <c r="B375" s="33"/>
      <c r="C375" s="33"/>
      <c r="D375" s="34"/>
      <c r="E375" s="34"/>
      <c r="F375" s="33"/>
      <c r="G375" s="33"/>
      <c r="H375" s="61"/>
      <c r="I375" s="61"/>
      <c r="J375" s="33"/>
      <c r="K375" s="33"/>
      <c r="L375" s="34" t="s">
        <v>649</v>
      </c>
      <c r="M375" s="34"/>
      <c r="N375" s="33"/>
      <c r="O375" s="33"/>
      <c r="P375" s="34"/>
      <c r="Q375" s="34"/>
      <c r="R375" s="33"/>
      <c r="S375" s="33"/>
      <c r="T375" s="34"/>
      <c r="U375" s="34"/>
      <c r="V375" s="33"/>
    </row>
    <row r="376" spans="1:22" ht="15.75" thickBot="1" x14ac:dyDescent="0.3">
      <c r="A376" s="38"/>
      <c r="B376" s="33"/>
      <c r="C376" s="33"/>
      <c r="D376" s="32"/>
      <c r="E376" s="32"/>
      <c r="F376" s="33"/>
      <c r="G376" s="33"/>
      <c r="H376" s="63"/>
      <c r="I376" s="63"/>
      <c r="J376" s="33"/>
      <c r="K376" s="33"/>
      <c r="L376" s="32" t="s">
        <v>650</v>
      </c>
      <c r="M376" s="32"/>
      <c r="N376" s="33"/>
      <c r="O376" s="33"/>
      <c r="P376" s="32"/>
      <c r="Q376" s="32"/>
      <c r="R376" s="33"/>
      <c r="S376" s="33"/>
      <c r="T376" s="32"/>
      <c r="U376" s="32"/>
      <c r="V376" s="33"/>
    </row>
    <row r="377" spans="1:22" x14ac:dyDescent="0.25">
      <c r="A377" s="38"/>
      <c r="B377" s="16"/>
      <c r="C377" s="16" t="s">
        <v>233</v>
      </c>
      <c r="D377" s="34" t="s">
        <v>241</v>
      </c>
      <c r="E377" s="34"/>
      <c r="F377" s="34"/>
      <c r="G377" s="34"/>
      <c r="H377" s="34"/>
      <c r="I377" s="34"/>
      <c r="J377" s="34"/>
      <c r="K377" s="34"/>
      <c r="L377" s="34"/>
      <c r="M377" s="34"/>
      <c r="N377" s="34"/>
      <c r="O377" s="34"/>
      <c r="P377" s="34"/>
      <c r="Q377" s="34"/>
      <c r="R377" s="34"/>
      <c r="S377" s="34"/>
      <c r="T377" s="34"/>
      <c r="U377" s="34"/>
      <c r="V377" s="16"/>
    </row>
    <row r="378" spans="1:22" x14ac:dyDescent="0.25">
      <c r="A378" s="38"/>
      <c r="B378" s="19" t="s">
        <v>502</v>
      </c>
      <c r="C378" s="20" t="s">
        <v>233</v>
      </c>
      <c r="D378" s="20"/>
      <c r="E378" s="20"/>
      <c r="F378" s="20"/>
      <c r="G378" s="20" t="s">
        <v>233</v>
      </c>
      <c r="H378" s="20"/>
      <c r="I378" s="20"/>
      <c r="J378" s="20"/>
      <c r="K378" s="20" t="s">
        <v>233</v>
      </c>
      <c r="L378" s="20"/>
      <c r="M378" s="20"/>
      <c r="N378" s="20"/>
      <c r="O378" s="20"/>
      <c r="P378" s="20"/>
      <c r="Q378" s="20"/>
      <c r="R378" s="20"/>
      <c r="S378" s="20" t="s">
        <v>233</v>
      </c>
      <c r="T378" s="20"/>
      <c r="U378" s="20"/>
      <c r="V378" s="20"/>
    </row>
    <row r="379" spans="1:22" x14ac:dyDescent="0.25">
      <c r="A379" s="38"/>
      <c r="B379" s="21" t="s">
        <v>31</v>
      </c>
      <c r="C379" s="11" t="s">
        <v>233</v>
      </c>
      <c r="D379" s="12" t="s">
        <v>243</v>
      </c>
      <c r="E379" s="52" t="s">
        <v>244</v>
      </c>
      <c r="F379" s="12" t="s">
        <v>233</v>
      </c>
      <c r="G379" s="11" t="s">
        <v>233</v>
      </c>
      <c r="H379" s="12" t="s">
        <v>243</v>
      </c>
      <c r="I379" s="52" t="s">
        <v>244</v>
      </c>
      <c r="J379" s="12" t="s">
        <v>233</v>
      </c>
      <c r="K379" s="11" t="s">
        <v>233</v>
      </c>
      <c r="L379" s="12" t="s">
        <v>243</v>
      </c>
      <c r="M379" s="52" t="s">
        <v>244</v>
      </c>
      <c r="N379" s="12" t="s">
        <v>233</v>
      </c>
      <c r="O379" s="11"/>
      <c r="P379" s="12" t="s">
        <v>243</v>
      </c>
      <c r="Q379" s="52" t="s">
        <v>244</v>
      </c>
      <c r="R379" s="12" t="s">
        <v>233</v>
      </c>
      <c r="S379" s="11" t="s">
        <v>233</v>
      </c>
      <c r="T379" s="12" t="s">
        <v>243</v>
      </c>
      <c r="U379" s="52" t="s">
        <v>244</v>
      </c>
      <c r="V379" s="12" t="s">
        <v>233</v>
      </c>
    </row>
    <row r="380" spans="1:22" x14ac:dyDescent="0.25">
      <c r="A380" s="38"/>
      <c r="B380" s="24" t="s">
        <v>32</v>
      </c>
      <c r="C380" s="20" t="s">
        <v>233</v>
      </c>
      <c r="D380" s="20"/>
      <c r="E380" s="25">
        <v>5356</v>
      </c>
      <c r="F380" s="26" t="s">
        <v>233</v>
      </c>
      <c r="G380" s="20" t="s">
        <v>233</v>
      </c>
      <c r="H380" s="26"/>
      <c r="I380" s="55" t="s">
        <v>244</v>
      </c>
      <c r="J380" s="26" t="s">
        <v>233</v>
      </c>
      <c r="K380" s="20" t="s">
        <v>233</v>
      </c>
      <c r="L380" s="26"/>
      <c r="M380" s="55" t="s">
        <v>244</v>
      </c>
      <c r="N380" s="26" t="s">
        <v>233</v>
      </c>
      <c r="O380" s="20"/>
      <c r="P380" s="26"/>
      <c r="Q380" s="55" t="s">
        <v>244</v>
      </c>
      <c r="R380" s="26" t="s">
        <v>233</v>
      </c>
      <c r="S380" s="20" t="s">
        <v>233</v>
      </c>
      <c r="T380" s="20"/>
      <c r="U380" s="25">
        <v>5356</v>
      </c>
      <c r="V380" s="26" t="s">
        <v>233</v>
      </c>
    </row>
    <row r="381" spans="1:22" x14ac:dyDescent="0.25">
      <c r="A381" s="38"/>
      <c r="B381" s="21" t="s">
        <v>101</v>
      </c>
      <c r="C381" s="11" t="s">
        <v>233</v>
      </c>
      <c r="D381" s="11"/>
      <c r="E381" s="23">
        <v>29</v>
      </c>
      <c r="F381" s="12" t="s">
        <v>233</v>
      </c>
      <c r="G381" s="11" t="s">
        <v>233</v>
      </c>
      <c r="H381" s="12"/>
      <c r="I381" s="52" t="s">
        <v>244</v>
      </c>
      <c r="J381" s="12" t="s">
        <v>233</v>
      </c>
      <c r="K381" s="11" t="s">
        <v>233</v>
      </c>
      <c r="L381" s="12"/>
      <c r="M381" s="52" t="s">
        <v>244</v>
      </c>
      <c r="N381" s="12" t="s">
        <v>233</v>
      </c>
      <c r="O381" s="11"/>
      <c r="P381" s="12"/>
      <c r="Q381" s="52" t="s">
        <v>244</v>
      </c>
      <c r="R381" s="12" t="s">
        <v>233</v>
      </c>
      <c r="S381" s="11" t="s">
        <v>233</v>
      </c>
      <c r="T381" s="11"/>
      <c r="U381" s="23">
        <v>29</v>
      </c>
      <c r="V381" s="12" t="s">
        <v>233</v>
      </c>
    </row>
    <row r="382" spans="1:22" ht="25.5" x14ac:dyDescent="0.25">
      <c r="A382" s="38"/>
      <c r="B382" s="24" t="s">
        <v>652</v>
      </c>
      <c r="C382" s="20" t="s">
        <v>233</v>
      </c>
      <c r="D382" s="20"/>
      <c r="E382" s="30" t="s">
        <v>244</v>
      </c>
      <c r="F382" s="26" t="s">
        <v>233</v>
      </c>
      <c r="G382" s="20" t="s">
        <v>233</v>
      </c>
      <c r="H382" s="26"/>
      <c r="I382" s="55" t="s">
        <v>244</v>
      </c>
      <c r="J382" s="26" t="s">
        <v>233</v>
      </c>
      <c r="K382" s="20" t="s">
        <v>233</v>
      </c>
      <c r="L382" s="20"/>
      <c r="M382" s="30" t="s">
        <v>665</v>
      </c>
      <c r="N382" s="26" t="s">
        <v>246</v>
      </c>
      <c r="O382" s="20"/>
      <c r="P382" s="26"/>
      <c r="Q382" s="55" t="s">
        <v>244</v>
      </c>
      <c r="R382" s="26" t="s">
        <v>233</v>
      </c>
      <c r="S382" s="20" t="s">
        <v>233</v>
      </c>
      <c r="T382" s="20"/>
      <c r="U382" s="30" t="s">
        <v>665</v>
      </c>
      <c r="V382" s="26" t="s">
        <v>246</v>
      </c>
    </row>
    <row r="383" spans="1:22" x14ac:dyDescent="0.25">
      <c r="A383" s="38"/>
      <c r="B383" s="21" t="s">
        <v>55</v>
      </c>
      <c r="C383" s="11" t="s">
        <v>233</v>
      </c>
      <c r="D383" s="11"/>
      <c r="E383" s="22">
        <v>151111</v>
      </c>
      <c r="F383" s="12" t="s">
        <v>233</v>
      </c>
      <c r="G383" s="11" t="s">
        <v>233</v>
      </c>
      <c r="H383" s="12"/>
      <c r="I383" s="52" t="s">
        <v>244</v>
      </c>
      <c r="J383" s="12" t="s">
        <v>233</v>
      </c>
      <c r="K383" s="11" t="s">
        <v>233</v>
      </c>
      <c r="L383" s="12"/>
      <c r="M383" s="52" t="s">
        <v>244</v>
      </c>
      <c r="N383" s="12" t="s">
        <v>233</v>
      </c>
      <c r="O383" s="11"/>
      <c r="P383" s="12"/>
      <c r="Q383" s="52" t="s">
        <v>244</v>
      </c>
      <c r="R383" s="12" t="s">
        <v>233</v>
      </c>
      <c r="S383" s="11" t="s">
        <v>233</v>
      </c>
      <c r="T383" s="11"/>
      <c r="U383" s="22">
        <v>151111</v>
      </c>
      <c r="V383" s="12" t="s">
        <v>233</v>
      </c>
    </row>
    <row r="384" spans="1:22" x14ac:dyDescent="0.25">
      <c r="A384" s="38"/>
      <c r="B384" s="24" t="s">
        <v>503</v>
      </c>
      <c r="C384" s="20" t="s">
        <v>233</v>
      </c>
      <c r="D384" s="20"/>
      <c r="E384" s="30">
        <v>578</v>
      </c>
      <c r="F384" s="26" t="s">
        <v>233</v>
      </c>
      <c r="G384" s="20" t="s">
        <v>233</v>
      </c>
      <c r="H384" s="26"/>
      <c r="I384" s="55" t="s">
        <v>244</v>
      </c>
      <c r="J384" s="26" t="s">
        <v>233</v>
      </c>
      <c r="K384" s="20" t="s">
        <v>233</v>
      </c>
      <c r="L384" s="26"/>
      <c r="M384" s="55" t="s">
        <v>244</v>
      </c>
      <c r="N384" s="26" t="s">
        <v>233</v>
      </c>
      <c r="O384" s="20"/>
      <c r="P384" s="26"/>
      <c r="Q384" s="55" t="s">
        <v>244</v>
      </c>
      <c r="R384" s="26" t="s">
        <v>233</v>
      </c>
      <c r="S384" s="20" t="s">
        <v>233</v>
      </c>
      <c r="T384" s="20"/>
      <c r="U384" s="30">
        <v>578</v>
      </c>
      <c r="V384" s="26" t="s">
        <v>233</v>
      </c>
    </row>
    <row r="385" spans="1:30" ht="25.5" x14ac:dyDescent="0.25">
      <c r="A385" s="38"/>
      <c r="B385" s="21" t="s">
        <v>56</v>
      </c>
      <c r="C385" s="11" t="s">
        <v>233</v>
      </c>
      <c r="D385" s="11"/>
      <c r="E385" s="23" t="s">
        <v>244</v>
      </c>
      <c r="F385" s="12" t="s">
        <v>233</v>
      </c>
      <c r="G385" s="11" t="s">
        <v>233</v>
      </c>
      <c r="H385" s="12"/>
      <c r="I385" s="52" t="s">
        <v>244</v>
      </c>
      <c r="J385" s="12" t="s">
        <v>233</v>
      </c>
      <c r="K385" s="11" t="s">
        <v>233</v>
      </c>
      <c r="L385" s="12"/>
      <c r="M385" s="52" t="s">
        <v>244</v>
      </c>
      <c r="N385" s="12" t="s">
        <v>233</v>
      </c>
      <c r="O385" s="11"/>
      <c r="P385" s="12"/>
      <c r="Q385" s="52" t="s">
        <v>244</v>
      </c>
      <c r="R385" s="12" t="s">
        <v>233</v>
      </c>
      <c r="S385" s="11" t="s">
        <v>233</v>
      </c>
      <c r="T385" s="11"/>
      <c r="U385" s="23" t="s">
        <v>244</v>
      </c>
      <c r="V385" s="12" t="s">
        <v>233</v>
      </c>
    </row>
    <row r="386" spans="1:30" ht="25.5" x14ac:dyDescent="0.25">
      <c r="A386" s="38"/>
      <c r="B386" s="24" t="s">
        <v>504</v>
      </c>
      <c r="C386" s="20" t="s">
        <v>233</v>
      </c>
      <c r="D386" s="20"/>
      <c r="E386" s="25">
        <v>7689</v>
      </c>
      <c r="F386" s="26" t="s">
        <v>233</v>
      </c>
      <c r="G386" s="20" t="s">
        <v>233</v>
      </c>
      <c r="H386" s="26"/>
      <c r="I386" s="55" t="s">
        <v>244</v>
      </c>
      <c r="J386" s="26" t="s">
        <v>233</v>
      </c>
      <c r="K386" s="20" t="s">
        <v>233</v>
      </c>
      <c r="L386" s="26"/>
      <c r="M386" s="55" t="s">
        <v>244</v>
      </c>
      <c r="N386" s="26" t="s">
        <v>233</v>
      </c>
      <c r="O386" s="20"/>
      <c r="P386" s="26"/>
      <c r="Q386" s="55" t="s">
        <v>244</v>
      </c>
      <c r="R386" s="26" t="s">
        <v>233</v>
      </c>
      <c r="S386" s="20" t="s">
        <v>233</v>
      </c>
      <c r="T386" s="20"/>
      <c r="U386" s="25">
        <v>7689</v>
      </c>
      <c r="V386" s="26" t="s">
        <v>233</v>
      </c>
    </row>
    <row r="387" spans="1:30" ht="15.75" thickBot="1" x14ac:dyDescent="0.3">
      <c r="A387" s="38"/>
      <c r="B387" s="21" t="s">
        <v>654</v>
      </c>
      <c r="C387" s="11" t="s">
        <v>233</v>
      </c>
      <c r="D387" s="11"/>
      <c r="E387" s="23" t="s">
        <v>244</v>
      </c>
      <c r="F387" s="12" t="s">
        <v>233</v>
      </c>
      <c r="G387" s="11" t="s">
        <v>233</v>
      </c>
      <c r="H387" s="12"/>
      <c r="I387" s="52" t="s">
        <v>244</v>
      </c>
      <c r="J387" s="12" t="s">
        <v>233</v>
      </c>
      <c r="K387" s="11" t="s">
        <v>233</v>
      </c>
      <c r="L387" s="12"/>
      <c r="M387" s="52" t="s">
        <v>244</v>
      </c>
      <c r="N387" s="12" t="s">
        <v>233</v>
      </c>
      <c r="O387" s="11"/>
      <c r="P387" s="12"/>
      <c r="Q387" s="52" t="s">
        <v>244</v>
      </c>
      <c r="R387" s="12" t="s">
        <v>233</v>
      </c>
      <c r="S387" s="11" t="s">
        <v>233</v>
      </c>
      <c r="T387" s="11"/>
      <c r="U387" s="23" t="s">
        <v>244</v>
      </c>
      <c r="V387" s="12" t="s">
        <v>233</v>
      </c>
    </row>
    <row r="388" spans="1:30" x14ac:dyDescent="0.25">
      <c r="A388" s="38"/>
      <c r="B388" s="27"/>
      <c r="C388" s="27" t="s">
        <v>233</v>
      </c>
      <c r="D388" s="28"/>
      <c r="E388" s="28"/>
      <c r="F388" s="27"/>
      <c r="G388" s="27" t="s">
        <v>233</v>
      </c>
      <c r="H388" s="28"/>
      <c r="I388" s="28"/>
      <c r="J388" s="27"/>
      <c r="K388" s="27" t="s">
        <v>233</v>
      </c>
      <c r="L388" s="28"/>
      <c r="M388" s="28"/>
      <c r="N388" s="27"/>
      <c r="O388" s="27"/>
      <c r="P388" s="28"/>
      <c r="Q388" s="28"/>
      <c r="R388" s="27"/>
      <c r="S388" s="27" t="s">
        <v>233</v>
      </c>
      <c r="T388" s="28"/>
      <c r="U388" s="28"/>
      <c r="V388" s="27"/>
    </row>
    <row r="389" spans="1:30" ht="15.75" thickBot="1" x14ac:dyDescent="0.3">
      <c r="A389" s="38"/>
      <c r="B389" s="48"/>
      <c r="C389" s="29" t="s">
        <v>233</v>
      </c>
      <c r="D389" s="20" t="s">
        <v>243</v>
      </c>
      <c r="E389" s="25">
        <v>164763</v>
      </c>
      <c r="F389" s="26" t="s">
        <v>233</v>
      </c>
      <c r="G389" s="29" t="s">
        <v>233</v>
      </c>
      <c r="H389" s="26" t="s">
        <v>243</v>
      </c>
      <c r="I389" s="55" t="s">
        <v>244</v>
      </c>
      <c r="J389" s="26" t="s">
        <v>233</v>
      </c>
      <c r="K389" s="29" t="s">
        <v>233</v>
      </c>
      <c r="L389" s="20" t="s">
        <v>243</v>
      </c>
      <c r="M389" s="30" t="s">
        <v>665</v>
      </c>
      <c r="N389" s="26" t="s">
        <v>246</v>
      </c>
      <c r="O389" s="29"/>
      <c r="P389" s="26" t="s">
        <v>243</v>
      </c>
      <c r="Q389" s="55" t="s">
        <v>244</v>
      </c>
      <c r="R389" s="26" t="s">
        <v>233</v>
      </c>
      <c r="S389" s="29" t="s">
        <v>233</v>
      </c>
      <c r="T389" s="20" t="s">
        <v>243</v>
      </c>
      <c r="U389" s="25">
        <v>118064</v>
      </c>
      <c r="V389" s="26" t="s">
        <v>233</v>
      </c>
    </row>
    <row r="390" spans="1:30" ht="15.75" thickTop="1" x14ac:dyDescent="0.25">
      <c r="A390" s="38"/>
      <c r="B390" s="27"/>
      <c r="C390" s="27" t="s">
        <v>233</v>
      </c>
      <c r="D390" s="45"/>
      <c r="E390" s="45"/>
      <c r="F390" s="27"/>
      <c r="G390" s="27" t="s">
        <v>233</v>
      </c>
      <c r="H390" s="45"/>
      <c r="I390" s="45"/>
      <c r="J390" s="27"/>
      <c r="K390" s="27" t="s">
        <v>233</v>
      </c>
      <c r="L390" s="45"/>
      <c r="M390" s="45"/>
      <c r="N390" s="27"/>
      <c r="O390" s="27"/>
      <c r="P390" s="45"/>
      <c r="Q390" s="45"/>
      <c r="R390" s="27"/>
      <c r="S390" s="27" t="s">
        <v>233</v>
      </c>
      <c r="T390" s="45"/>
      <c r="U390" s="45"/>
      <c r="V390" s="27"/>
    </row>
    <row r="391" spans="1:30" x14ac:dyDescent="0.25">
      <c r="A391" s="38"/>
      <c r="B391" s="31" t="s">
        <v>510</v>
      </c>
      <c r="C391" s="16" t="s">
        <v>233</v>
      </c>
      <c r="D391" s="11"/>
      <c r="E391" s="11"/>
      <c r="F391" s="11"/>
      <c r="G391" s="16" t="s">
        <v>233</v>
      </c>
      <c r="H391" s="11"/>
      <c r="I391" s="11"/>
      <c r="J391" s="11"/>
      <c r="K391" s="16" t="s">
        <v>233</v>
      </c>
      <c r="L391" s="11"/>
      <c r="M391" s="11"/>
      <c r="N391" s="11"/>
      <c r="O391" s="16"/>
      <c r="P391" s="11"/>
      <c r="Q391" s="11"/>
      <c r="R391" s="11"/>
      <c r="S391" s="16" t="s">
        <v>233</v>
      </c>
      <c r="T391" s="11"/>
      <c r="U391" s="11"/>
      <c r="V391" s="11"/>
    </row>
    <row r="392" spans="1:30" ht="15.75" thickBot="1" x14ac:dyDescent="0.3">
      <c r="A392" s="38"/>
      <c r="B392" s="24" t="s">
        <v>405</v>
      </c>
      <c r="C392" s="29" t="s">
        <v>233</v>
      </c>
      <c r="D392" s="26" t="s">
        <v>243</v>
      </c>
      <c r="E392" s="55" t="s">
        <v>244</v>
      </c>
      <c r="F392" s="26" t="s">
        <v>233</v>
      </c>
      <c r="G392" s="29" t="s">
        <v>233</v>
      </c>
      <c r="H392" s="26" t="s">
        <v>243</v>
      </c>
      <c r="I392" s="55" t="s">
        <v>244</v>
      </c>
      <c r="J392" s="26" t="s">
        <v>233</v>
      </c>
      <c r="K392" s="29" t="s">
        <v>233</v>
      </c>
      <c r="L392" s="26" t="s">
        <v>243</v>
      </c>
      <c r="M392" s="55" t="s">
        <v>244</v>
      </c>
      <c r="N392" s="26" t="s">
        <v>233</v>
      </c>
      <c r="O392" s="29"/>
      <c r="P392" s="26" t="s">
        <v>243</v>
      </c>
      <c r="Q392" s="55" t="s">
        <v>244</v>
      </c>
      <c r="R392" s="26" t="s">
        <v>233</v>
      </c>
      <c r="S392" s="29" t="s">
        <v>233</v>
      </c>
      <c r="T392" s="26" t="s">
        <v>243</v>
      </c>
      <c r="U392" s="55" t="s">
        <v>244</v>
      </c>
      <c r="V392" s="26" t="s">
        <v>233</v>
      </c>
    </row>
    <row r="393" spans="1:30" x14ac:dyDescent="0.25">
      <c r="A393" s="38"/>
      <c r="B393" s="27"/>
      <c r="C393" s="27" t="s">
        <v>233</v>
      </c>
      <c r="D393" s="28"/>
      <c r="E393" s="28"/>
      <c r="F393" s="27"/>
      <c r="G393" s="27" t="s">
        <v>233</v>
      </c>
      <c r="H393" s="28"/>
      <c r="I393" s="28"/>
      <c r="J393" s="27"/>
      <c r="K393" s="27" t="s">
        <v>233</v>
      </c>
      <c r="L393" s="28"/>
      <c r="M393" s="28"/>
      <c r="N393" s="27"/>
      <c r="O393" s="27"/>
      <c r="P393" s="28"/>
      <c r="Q393" s="28"/>
      <c r="R393" s="27"/>
      <c r="S393" s="27" t="s">
        <v>233</v>
      </c>
      <c r="T393" s="28"/>
      <c r="U393" s="28"/>
      <c r="V393" s="27"/>
    </row>
    <row r="394" spans="1:30" ht="15.75" thickBot="1" x14ac:dyDescent="0.3">
      <c r="A394" s="38"/>
      <c r="B394" s="14"/>
      <c r="C394" s="16" t="s">
        <v>233</v>
      </c>
      <c r="D394" s="12" t="s">
        <v>243</v>
      </c>
      <c r="E394" s="52" t="s">
        <v>244</v>
      </c>
      <c r="F394" s="12" t="s">
        <v>233</v>
      </c>
      <c r="G394" s="16" t="s">
        <v>233</v>
      </c>
      <c r="H394" s="12" t="s">
        <v>243</v>
      </c>
      <c r="I394" s="52" t="s">
        <v>244</v>
      </c>
      <c r="J394" s="12" t="s">
        <v>233</v>
      </c>
      <c r="K394" s="16" t="s">
        <v>233</v>
      </c>
      <c r="L394" s="12" t="s">
        <v>243</v>
      </c>
      <c r="M394" s="52" t="s">
        <v>244</v>
      </c>
      <c r="N394" s="12" t="s">
        <v>233</v>
      </c>
      <c r="O394" s="16"/>
      <c r="P394" s="12" t="s">
        <v>243</v>
      </c>
      <c r="Q394" s="52" t="s">
        <v>244</v>
      </c>
      <c r="R394" s="12" t="s">
        <v>233</v>
      </c>
      <c r="S394" s="16" t="s">
        <v>233</v>
      </c>
      <c r="T394" s="12" t="s">
        <v>243</v>
      </c>
      <c r="U394" s="52" t="s">
        <v>244</v>
      </c>
      <c r="V394" s="12" t="s">
        <v>233</v>
      </c>
    </row>
    <row r="395" spans="1:30" ht="15.75" thickTop="1" x14ac:dyDescent="0.25">
      <c r="A395" s="38"/>
      <c r="B395" s="27"/>
      <c r="C395" s="27" t="s">
        <v>233</v>
      </c>
      <c r="D395" s="45"/>
      <c r="E395" s="45"/>
      <c r="F395" s="27"/>
      <c r="G395" s="27" t="s">
        <v>233</v>
      </c>
      <c r="H395" s="45"/>
      <c r="I395" s="45"/>
      <c r="J395" s="27"/>
      <c r="K395" s="27" t="s">
        <v>233</v>
      </c>
      <c r="L395" s="45"/>
      <c r="M395" s="45"/>
      <c r="N395" s="27"/>
      <c r="O395" s="27"/>
      <c r="P395" s="45"/>
      <c r="Q395" s="45"/>
      <c r="R395" s="27"/>
      <c r="S395" s="27" t="s">
        <v>233</v>
      </c>
      <c r="T395" s="45"/>
      <c r="U395" s="45"/>
      <c r="V395" s="27"/>
    </row>
    <row r="396" spans="1:30" ht="15.75" x14ac:dyDescent="0.25">
      <c r="A396" s="38"/>
      <c r="B396" s="43"/>
      <c r="C396" s="43"/>
      <c r="D396" s="43"/>
      <c r="E396" s="43"/>
      <c r="F396" s="43"/>
      <c r="G396" s="43"/>
      <c r="H396" s="43"/>
      <c r="I396" s="43"/>
      <c r="J396" s="43"/>
      <c r="K396" s="43"/>
      <c r="L396" s="43"/>
      <c r="M396" s="43"/>
      <c r="N396" s="43"/>
      <c r="O396" s="43"/>
      <c r="P396" s="43"/>
      <c r="Q396" s="43"/>
      <c r="R396" s="43"/>
      <c r="S396" s="43"/>
      <c r="T396" s="43"/>
      <c r="U396" s="43"/>
      <c r="V396" s="43"/>
      <c r="W396" s="43"/>
      <c r="X396" s="43"/>
      <c r="Y396" s="43"/>
      <c r="Z396" s="43"/>
      <c r="AA396" s="43"/>
      <c r="AB396" s="43"/>
      <c r="AC396" s="43"/>
      <c r="AD396" s="43"/>
    </row>
    <row r="397" spans="1:30" x14ac:dyDescent="0.25">
      <c r="A397" s="38"/>
      <c r="B397" s="11"/>
      <c r="C397" s="11"/>
      <c r="D397" s="11"/>
      <c r="E397" s="11"/>
      <c r="F397" s="11"/>
      <c r="G397" s="11"/>
      <c r="H397" s="11"/>
      <c r="I397" s="11"/>
      <c r="J397" s="11"/>
      <c r="K397" s="11"/>
      <c r="L397" s="11"/>
      <c r="M397" s="11"/>
      <c r="N397" s="11"/>
      <c r="O397" s="11"/>
      <c r="P397" s="11"/>
      <c r="Q397" s="11"/>
      <c r="R397" s="11"/>
      <c r="S397" s="11"/>
      <c r="T397" s="11"/>
      <c r="U397" s="11"/>
      <c r="V397" s="11"/>
    </row>
    <row r="398" spans="1:30" x14ac:dyDescent="0.25">
      <c r="A398" s="38"/>
      <c r="B398" s="33"/>
      <c r="C398" s="33" t="s">
        <v>233</v>
      </c>
      <c r="D398" s="34" t="s">
        <v>640</v>
      </c>
      <c r="E398" s="34"/>
      <c r="F398" s="34"/>
      <c r="G398" s="34"/>
      <c r="H398" s="34"/>
      <c r="I398" s="34"/>
      <c r="J398" s="34"/>
      <c r="K398" s="34"/>
      <c r="L398" s="34"/>
      <c r="M398" s="34"/>
      <c r="N398" s="34"/>
      <c r="O398" s="34"/>
      <c r="P398" s="34"/>
      <c r="Q398" s="34"/>
      <c r="R398" s="34"/>
      <c r="S398" s="34"/>
      <c r="T398" s="34"/>
      <c r="U398" s="34"/>
      <c r="V398" s="33"/>
    </row>
    <row r="399" spans="1:30" ht="15.75" thickBot="1" x14ac:dyDescent="0.3">
      <c r="A399" s="38"/>
      <c r="B399" s="33"/>
      <c r="C399" s="33"/>
      <c r="D399" s="32" t="s">
        <v>666</v>
      </c>
      <c r="E399" s="32"/>
      <c r="F399" s="32"/>
      <c r="G399" s="32"/>
      <c r="H399" s="32"/>
      <c r="I399" s="32"/>
      <c r="J399" s="32"/>
      <c r="K399" s="32"/>
      <c r="L399" s="32"/>
      <c r="M399" s="32"/>
      <c r="N399" s="32"/>
      <c r="O399" s="32"/>
      <c r="P399" s="32"/>
      <c r="Q399" s="32"/>
      <c r="R399" s="32"/>
      <c r="S399" s="32"/>
      <c r="T399" s="32"/>
      <c r="U399" s="32"/>
      <c r="V399" s="33"/>
    </row>
    <row r="400" spans="1:30" x14ac:dyDescent="0.25">
      <c r="A400" s="38"/>
      <c r="B400" s="33"/>
      <c r="C400" s="33" t="s">
        <v>233</v>
      </c>
      <c r="D400" s="35" t="s">
        <v>663</v>
      </c>
      <c r="E400" s="35"/>
      <c r="F400" s="36"/>
      <c r="G400" s="36" t="s">
        <v>233</v>
      </c>
      <c r="H400" s="35" t="s">
        <v>423</v>
      </c>
      <c r="I400" s="35"/>
      <c r="J400" s="36"/>
      <c r="K400" s="36" t="s">
        <v>233</v>
      </c>
      <c r="L400" s="35" t="s">
        <v>656</v>
      </c>
      <c r="M400" s="35"/>
      <c r="N400" s="36"/>
      <c r="O400" s="36" t="s">
        <v>233</v>
      </c>
      <c r="P400" s="35" t="s">
        <v>658</v>
      </c>
      <c r="Q400" s="35"/>
      <c r="R400" s="36"/>
      <c r="S400" s="36"/>
      <c r="T400" s="35" t="s">
        <v>124</v>
      </c>
      <c r="U400" s="35"/>
      <c r="V400" s="33"/>
    </row>
    <row r="401" spans="1:22" x14ac:dyDescent="0.25">
      <c r="A401" s="38"/>
      <c r="B401" s="33"/>
      <c r="C401" s="33"/>
      <c r="D401" s="34" t="s">
        <v>644</v>
      </c>
      <c r="E401" s="34"/>
      <c r="F401" s="33"/>
      <c r="G401" s="33"/>
      <c r="H401" s="34" t="s">
        <v>530</v>
      </c>
      <c r="I401" s="34"/>
      <c r="J401" s="33"/>
      <c r="K401" s="33"/>
      <c r="L401" s="34" t="s">
        <v>664</v>
      </c>
      <c r="M401" s="34"/>
      <c r="N401" s="33"/>
      <c r="O401" s="33"/>
      <c r="P401" s="34" t="s">
        <v>520</v>
      </c>
      <c r="Q401" s="34"/>
      <c r="R401" s="33"/>
      <c r="S401" s="33"/>
      <c r="T401" s="34"/>
      <c r="U401" s="34"/>
      <c r="V401" s="33"/>
    </row>
    <row r="402" spans="1:22" x14ac:dyDescent="0.25">
      <c r="A402" s="38"/>
      <c r="B402" s="33"/>
      <c r="C402" s="33"/>
      <c r="D402" s="34"/>
      <c r="E402" s="34"/>
      <c r="F402" s="33"/>
      <c r="G402" s="33"/>
      <c r="H402" s="34" t="s">
        <v>646</v>
      </c>
      <c r="I402" s="34"/>
      <c r="J402" s="33"/>
      <c r="K402" s="33"/>
      <c r="L402" s="34" t="s">
        <v>647</v>
      </c>
      <c r="M402" s="34"/>
      <c r="N402" s="33"/>
      <c r="O402" s="33"/>
      <c r="P402" s="34" t="s">
        <v>646</v>
      </c>
      <c r="Q402" s="34"/>
      <c r="R402" s="33"/>
      <c r="S402" s="33"/>
      <c r="T402" s="34"/>
      <c r="U402" s="34"/>
      <c r="V402" s="33"/>
    </row>
    <row r="403" spans="1:22" x14ac:dyDescent="0.25">
      <c r="A403" s="38"/>
      <c r="B403" s="33"/>
      <c r="C403" s="33"/>
      <c r="D403" s="34"/>
      <c r="E403" s="34"/>
      <c r="F403" s="33"/>
      <c r="G403" s="33"/>
      <c r="H403" s="34"/>
      <c r="I403" s="34"/>
      <c r="J403" s="33"/>
      <c r="K403" s="33"/>
      <c r="L403" s="34" t="s">
        <v>648</v>
      </c>
      <c r="M403" s="34"/>
      <c r="N403" s="33"/>
      <c r="O403" s="33"/>
      <c r="P403" s="34"/>
      <c r="Q403" s="34"/>
      <c r="R403" s="33"/>
      <c r="S403" s="33"/>
      <c r="T403" s="34"/>
      <c r="U403" s="34"/>
      <c r="V403" s="33"/>
    </row>
    <row r="404" spans="1:22" x14ac:dyDescent="0.25">
      <c r="A404" s="38"/>
      <c r="B404" s="33"/>
      <c r="C404" s="33"/>
      <c r="D404" s="34"/>
      <c r="E404" s="34"/>
      <c r="F404" s="33"/>
      <c r="G404" s="33"/>
      <c r="H404" s="34"/>
      <c r="I404" s="34"/>
      <c r="J404" s="33"/>
      <c r="K404" s="33"/>
      <c r="L404" s="34" t="s">
        <v>649</v>
      </c>
      <c r="M404" s="34"/>
      <c r="N404" s="33"/>
      <c r="O404" s="33"/>
      <c r="P404" s="34"/>
      <c r="Q404" s="34"/>
      <c r="R404" s="33"/>
      <c r="S404" s="33"/>
      <c r="T404" s="34"/>
      <c r="U404" s="34"/>
      <c r="V404" s="33"/>
    </row>
    <row r="405" spans="1:22" ht="15.75" thickBot="1" x14ac:dyDescent="0.3">
      <c r="A405" s="38"/>
      <c r="B405" s="33"/>
      <c r="C405" s="33"/>
      <c r="D405" s="32"/>
      <c r="E405" s="32"/>
      <c r="F405" s="33"/>
      <c r="G405" s="33"/>
      <c r="H405" s="32"/>
      <c r="I405" s="32"/>
      <c r="J405" s="33"/>
      <c r="K405" s="33"/>
      <c r="L405" s="32" t="s">
        <v>650</v>
      </c>
      <c r="M405" s="32"/>
      <c r="N405" s="33"/>
      <c r="O405" s="33"/>
      <c r="P405" s="32"/>
      <c r="Q405" s="32"/>
      <c r="R405" s="33"/>
      <c r="S405" s="33"/>
      <c r="T405" s="32"/>
      <c r="U405" s="32"/>
      <c r="V405" s="33"/>
    </row>
    <row r="406" spans="1:22" x14ac:dyDescent="0.25">
      <c r="A406" s="38"/>
      <c r="B406" s="16"/>
      <c r="C406" s="16" t="s">
        <v>233</v>
      </c>
      <c r="D406" s="34" t="s">
        <v>241</v>
      </c>
      <c r="E406" s="34"/>
      <c r="F406" s="34"/>
      <c r="G406" s="34"/>
      <c r="H406" s="34"/>
      <c r="I406" s="34"/>
      <c r="J406" s="34"/>
      <c r="K406" s="34"/>
      <c r="L406" s="34"/>
      <c r="M406" s="34"/>
      <c r="N406" s="34"/>
      <c r="O406" s="34"/>
      <c r="P406" s="34"/>
      <c r="Q406" s="34"/>
      <c r="R406" s="34"/>
      <c r="S406" s="34"/>
      <c r="T406" s="34"/>
      <c r="U406" s="34"/>
      <c r="V406" s="16"/>
    </row>
    <row r="407" spans="1:22" x14ac:dyDescent="0.25">
      <c r="A407" s="38"/>
      <c r="B407" s="19" t="s">
        <v>502</v>
      </c>
      <c r="C407" s="20" t="s">
        <v>233</v>
      </c>
      <c r="D407" s="20"/>
      <c r="E407" s="20"/>
      <c r="F407" s="20"/>
      <c r="G407" s="20" t="s">
        <v>233</v>
      </c>
      <c r="H407" s="20"/>
      <c r="I407" s="20"/>
      <c r="J407" s="20"/>
      <c r="K407" s="20" t="s">
        <v>233</v>
      </c>
      <c r="L407" s="20"/>
      <c r="M407" s="20"/>
      <c r="N407" s="20"/>
      <c r="O407" s="20" t="s">
        <v>233</v>
      </c>
      <c r="P407" s="20"/>
      <c r="Q407" s="20"/>
      <c r="R407" s="20"/>
      <c r="S407" s="20"/>
      <c r="T407" s="20"/>
      <c r="U407" s="20"/>
      <c r="V407" s="20"/>
    </row>
    <row r="408" spans="1:22" x14ac:dyDescent="0.25">
      <c r="A408" s="38"/>
      <c r="B408" s="21" t="s">
        <v>31</v>
      </c>
      <c r="C408" s="11" t="s">
        <v>233</v>
      </c>
      <c r="D408" s="12" t="s">
        <v>243</v>
      </c>
      <c r="E408" s="52" t="s">
        <v>244</v>
      </c>
      <c r="F408" s="12" t="s">
        <v>233</v>
      </c>
      <c r="G408" s="11" t="s">
        <v>233</v>
      </c>
      <c r="H408" s="12" t="s">
        <v>243</v>
      </c>
      <c r="I408" s="52" t="s">
        <v>244</v>
      </c>
      <c r="J408" s="12" t="s">
        <v>233</v>
      </c>
      <c r="K408" s="11" t="s">
        <v>233</v>
      </c>
      <c r="L408" s="12" t="s">
        <v>243</v>
      </c>
      <c r="M408" s="52" t="s">
        <v>244</v>
      </c>
      <c r="N408" s="12" t="s">
        <v>233</v>
      </c>
      <c r="O408" s="11" t="s">
        <v>233</v>
      </c>
      <c r="P408" s="12" t="s">
        <v>243</v>
      </c>
      <c r="Q408" s="52" t="s">
        <v>244</v>
      </c>
      <c r="R408" s="12" t="s">
        <v>233</v>
      </c>
      <c r="S408" s="11"/>
      <c r="T408" s="12" t="s">
        <v>243</v>
      </c>
      <c r="U408" s="52" t="s">
        <v>244</v>
      </c>
      <c r="V408" s="12" t="s">
        <v>233</v>
      </c>
    </row>
    <row r="409" spans="1:22" x14ac:dyDescent="0.25">
      <c r="A409" s="38"/>
      <c r="B409" s="24" t="s">
        <v>32</v>
      </c>
      <c r="C409" s="20" t="s">
        <v>233</v>
      </c>
      <c r="D409" s="20"/>
      <c r="E409" s="30">
        <v>612</v>
      </c>
      <c r="F409" s="26" t="s">
        <v>233</v>
      </c>
      <c r="G409" s="20" t="s">
        <v>233</v>
      </c>
      <c r="H409" s="20"/>
      <c r="I409" s="30">
        <v>142</v>
      </c>
      <c r="J409" s="26" t="s">
        <v>233</v>
      </c>
      <c r="K409" s="20" t="s">
        <v>233</v>
      </c>
      <c r="L409" s="26"/>
      <c r="M409" s="55" t="s">
        <v>244</v>
      </c>
      <c r="N409" s="26" t="s">
        <v>233</v>
      </c>
      <c r="O409" s="20" t="s">
        <v>233</v>
      </c>
      <c r="P409" s="26"/>
      <c r="Q409" s="55" t="s">
        <v>244</v>
      </c>
      <c r="R409" s="26" t="s">
        <v>233</v>
      </c>
      <c r="S409" s="20"/>
      <c r="T409" s="20"/>
      <c r="U409" s="30">
        <v>754</v>
      </c>
      <c r="V409" s="26" t="s">
        <v>233</v>
      </c>
    </row>
    <row r="410" spans="1:22" ht="25.5" x14ac:dyDescent="0.25">
      <c r="A410" s="38"/>
      <c r="B410" s="21" t="s">
        <v>652</v>
      </c>
      <c r="C410" s="11" t="s">
        <v>233</v>
      </c>
      <c r="D410" s="11"/>
      <c r="E410" s="23" t="s">
        <v>244</v>
      </c>
      <c r="F410" s="12" t="s">
        <v>233</v>
      </c>
      <c r="G410" s="11" t="s">
        <v>233</v>
      </c>
      <c r="H410" s="12"/>
      <c r="I410" s="52" t="s">
        <v>244</v>
      </c>
      <c r="J410" s="12" t="s">
        <v>233</v>
      </c>
      <c r="K410" s="11" t="s">
        <v>233</v>
      </c>
      <c r="L410" s="11"/>
      <c r="M410" s="22">
        <v>81210</v>
      </c>
      <c r="N410" s="12" t="s">
        <v>233</v>
      </c>
      <c r="O410" s="11" t="s">
        <v>233</v>
      </c>
      <c r="P410" s="12"/>
      <c r="Q410" s="52" t="s">
        <v>244</v>
      </c>
      <c r="R410" s="12" t="s">
        <v>233</v>
      </c>
      <c r="S410" s="11"/>
      <c r="T410" s="11"/>
      <c r="U410" s="22">
        <v>81210</v>
      </c>
      <c r="V410" s="12" t="s">
        <v>233</v>
      </c>
    </row>
    <row r="411" spans="1:22" x14ac:dyDescent="0.25">
      <c r="A411" s="38"/>
      <c r="B411" s="24" t="s">
        <v>55</v>
      </c>
      <c r="C411" s="20" t="s">
        <v>233</v>
      </c>
      <c r="D411" s="20"/>
      <c r="E411" s="25">
        <v>55636</v>
      </c>
      <c r="F411" s="26" t="s">
        <v>233</v>
      </c>
      <c r="G411" s="20" t="s">
        <v>233</v>
      </c>
      <c r="H411" s="26"/>
      <c r="I411" s="55" t="s">
        <v>244</v>
      </c>
      <c r="J411" s="26" t="s">
        <v>233</v>
      </c>
      <c r="K411" s="20" t="s">
        <v>233</v>
      </c>
      <c r="L411" s="26"/>
      <c r="M411" s="55" t="s">
        <v>244</v>
      </c>
      <c r="N411" s="26" t="s">
        <v>233</v>
      </c>
      <c r="O411" s="20" t="s">
        <v>233</v>
      </c>
      <c r="P411" s="26"/>
      <c r="Q411" s="55" t="s">
        <v>244</v>
      </c>
      <c r="R411" s="26" t="s">
        <v>233</v>
      </c>
      <c r="S411" s="20"/>
      <c r="T411" s="20"/>
      <c r="U411" s="25">
        <v>55636</v>
      </c>
      <c r="V411" s="26" t="s">
        <v>233</v>
      </c>
    </row>
    <row r="412" spans="1:22" ht="25.5" x14ac:dyDescent="0.25">
      <c r="A412" s="38"/>
      <c r="B412" s="21" t="s">
        <v>504</v>
      </c>
      <c r="C412" s="11" t="s">
        <v>233</v>
      </c>
      <c r="D412" s="11"/>
      <c r="E412" s="22">
        <v>9293</v>
      </c>
      <c r="F412" s="12" t="s">
        <v>233</v>
      </c>
      <c r="G412" s="11" t="s">
        <v>233</v>
      </c>
      <c r="H412" s="12"/>
      <c r="I412" s="52" t="s">
        <v>244</v>
      </c>
      <c r="J412" s="12" t="s">
        <v>233</v>
      </c>
      <c r="K412" s="11" t="s">
        <v>233</v>
      </c>
      <c r="L412" s="12"/>
      <c r="M412" s="52" t="s">
        <v>244</v>
      </c>
      <c r="N412" s="12" t="s">
        <v>233</v>
      </c>
      <c r="O412" s="11" t="s">
        <v>233</v>
      </c>
      <c r="P412" s="12"/>
      <c r="Q412" s="52" t="s">
        <v>244</v>
      </c>
      <c r="R412" s="12" t="s">
        <v>233</v>
      </c>
      <c r="S412" s="11"/>
      <c r="T412" s="11"/>
      <c r="U412" s="22">
        <v>9293</v>
      </c>
      <c r="V412" s="12" t="s">
        <v>233</v>
      </c>
    </row>
    <row r="413" spans="1:22" ht="15.75" thickBot="1" x14ac:dyDescent="0.3">
      <c r="A413" s="38"/>
      <c r="B413" s="24" t="s">
        <v>654</v>
      </c>
      <c r="C413" s="20" t="s">
        <v>233</v>
      </c>
      <c r="D413" s="20"/>
      <c r="E413" s="30" t="s">
        <v>244</v>
      </c>
      <c r="F413" s="26" t="s">
        <v>233</v>
      </c>
      <c r="G413" s="20" t="s">
        <v>233</v>
      </c>
      <c r="H413" s="26"/>
      <c r="I413" s="55" t="s">
        <v>244</v>
      </c>
      <c r="J413" s="26" t="s">
        <v>233</v>
      </c>
      <c r="K413" s="20" t="s">
        <v>233</v>
      </c>
      <c r="L413" s="26"/>
      <c r="M413" s="55" t="s">
        <v>244</v>
      </c>
      <c r="N413" s="26" t="s">
        <v>233</v>
      </c>
      <c r="O413" s="20" t="s">
        <v>233</v>
      </c>
      <c r="P413" s="20"/>
      <c r="Q413" s="30" t="s">
        <v>603</v>
      </c>
      <c r="R413" s="26" t="s">
        <v>246</v>
      </c>
      <c r="S413" s="20"/>
      <c r="T413" s="20"/>
      <c r="U413" s="30" t="s">
        <v>603</v>
      </c>
      <c r="V413" s="26" t="s">
        <v>246</v>
      </c>
    </row>
    <row r="414" spans="1:22" x14ac:dyDescent="0.25">
      <c r="A414" s="38"/>
      <c r="B414" s="27"/>
      <c r="C414" s="27" t="s">
        <v>233</v>
      </c>
      <c r="D414" s="28"/>
      <c r="E414" s="28"/>
      <c r="F414" s="27"/>
      <c r="G414" s="27" t="s">
        <v>233</v>
      </c>
      <c r="H414" s="28"/>
      <c r="I414" s="28"/>
      <c r="J414" s="27"/>
      <c r="K414" s="27" t="s">
        <v>233</v>
      </c>
      <c r="L414" s="28"/>
      <c r="M414" s="28"/>
      <c r="N414" s="27"/>
      <c r="O414" s="27" t="s">
        <v>233</v>
      </c>
      <c r="P414" s="28"/>
      <c r="Q414" s="28"/>
      <c r="R414" s="27"/>
      <c r="S414" s="27"/>
      <c r="T414" s="28"/>
      <c r="U414" s="28"/>
      <c r="V414" s="27"/>
    </row>
    <row r="415" spans="1:22" ht="15.75" thickBot="1" x14ac:dyDescent="0.3">
      <c r="A415" s="38"/>
      <c r="B415" s="14"/>
      <c r="C415" s="16" t="s">
        <v>233</v>
      </c>
      <c r="D415" s="11" t="s">
        <v>243</v>
      </c>
      <c r="E415" s="22">
        <v>65541</v>
      </c>
      <c r="F415" s="12" t="s">
        <v>233</v>
      </c>
      <c r="G415" s="16" t="s">
        <v>233</v>
      </c>
      <c r="H415" s="11" t="s">
        <v>243</v>
      </c>
      <c r="I415" s="23">
        <v>142</v>
      </c>
      <c r="J415" s="12" t="s">
        <v>233</v>
      </c>
      <c r="K415" s="16" t="s">
        <v>233</v>
      </c>
      <c r="L415" s="11" t="s">
        <v>243</v>
      </c>
      <c r="M415" s="22">
        <v>81210</v>
      </c>
      <c r="N415" s="12" t="s">
        <v>233</v>
      </c>
      <c r="O415" s="16" t="s">
        <v>233</v>
      </c>
      <c r="P415" s="11" t="s">
        <v>243</v>
      </c>
      <c r="Q415" s="23" t="s">
        <v>603</v>
      </c>
      <c r="R415" s="12" t="s">
        <v>246</v>
      </c>
      <c r="S415" s="16"/>
      <c r="T415" s="11" t="s">
        <v>243</v>
      </c>
      <c r="U415" s="22">
        <v>146274</v>
      </c>
      <c r="V415" s="12" t="s">
        <v>233</v>
      </c>
    </row>
    <row r="416" spans="1:22" ht="15.75" thickTop="1" x14ac:dyDescent="0.25">
      <c r="A416" s="38"/>
      <c r="B416" s="27"/>
      <c r="C416" s="27" t="s">
        <v>233</v>
      </c>
      <c r="D416" s="45"/>
      <c r="E416" s="45"/>
      <c r="F416" s="27"/>
      <c r="G416" s="27" t="s">
        <v>233</v>
      </c>
      <c r="H416" s="45"/>
      <c r="I416" s="45"/>
      <c r="J416" s="27"/>
      <c r="K416" s="27" t="s">
        <v>233</v>
      </c>
      <c r="L416" s="45"/>
      <c r="M416" s="45"/>
      <c r="N416" s="27"/>
      <c r="O416" s="27" t="s">
        <v>233</v>
      </c>
      <c r="P416" s="45"/>
      <c r="Q416" s="45"/>
      <c r="R416" s="27"/>
      <c r="S416" s="27"/>
      <c r="T416" s="45"/>
      <c r="U416" s="45"/>
      <c r="V416" s="27"/>
    </row>
    <row r="417" spans="1:30" x14ac:dyDescent="0.25">
      <c r="A417" s="38"/>
      <c r="B417" s="19" t="s">
        <v>510</v>
      </c>
      <c r="C417" s="29" t="s">
        <v>233</v>
      </c>
      <c r="D417" s="20"/>
      <c r="E417" s="20"/>
      <c r="F417" s="20"/>
      <c r="G417" s="29" t="s">
        <v>233</v>
      </c>
      <c r="H417" s="20"/>
      <c r="I417" s="20"/>
      <c r="J417" s="20"/>
      <c r="K417" s="29" t="s">
        <v>233</v>
      </c>
      <c r="L417" s="20"/>
      <c r="M417" s="20"/>
      <c r="N417" s="20"/>
      <c r="O417" s="29" t="s">
        <v>233</v>
      </c>
      <c r="P417" s="20"/>
      <c r="Q417" s="20"/>
      <c r="R417" s="20"/>
      <c r="S417" s="29"/>
      <c r="T417" s="20"/>
      <c r="U417" s="20"/>
      <c r="V417" s="20"/>
    </row>
    <row r="418" spans="1:30" ht="26.25" thickBot="1" x14ac:dyDescent="0.3">
      <c r="A418" s="38"/>
      <c r="B418" s="21" t="s">
        <v>662</v>
      </c>
      <c r="C418" s="16" t="s">
        <v>233</v>
      </c>
      <c r="D418" s="12" t="s">
        <v>243</v>
      </c>
      <c r="E418" s="52" t="s">
        <v>244</v>
      </c>
      <c r="F418" s="12" t="s">
        <v>233</v>
      </c>
      <c r="G418" s="16" t="s">
        <v>233</v>
      </c>
      <c r="H418" s="12" t="s">
        <v>243</v>
      </c>
      <c r="I418" s="52" t="s">
        <v>244</v>
      </c>
      <c r="J418" s="12" t="s">
        <v>233</v>
      </c>
      <c r="K418" s="16" t="s">
        <v>233</v>
      </c>
      <c r="L418" s="12" t="s">
        <v>243</v>
      </c>
      <c r="M418" s="52" t="s">
        <v>244</v>
      </c>
      <c r="N418" s="12" t="s">
        <v>233</v>
      </c>
      <c r="O418" s="16" t="s">
        <v>233</v>
      </c>
      <c r="P418" s="12" t="s">
        <v>243</v>
      </c>
      <c r="Q418" s="52" t="s">
        <v>244</v>
      </c>
      <c r="R418" s="12" t="s">
        <v>233</v>
      </c>
      <c r="S418" s="16"/>
      <c r="T418" s="12" t="s">
        <v>243</v>
      </c>
      <c r="U418" s="52" t="s">
        <v>244</v>
      </c>
      <c r="V418" s="12" t="s">
        <v>233</v>
      </c>
    </row>
    <row r="419" spans="1:30" x14ac:dyDescent="0.25">
      <c r="A419" s="38"/>
      <c r="B419" s="27"/>
      <c r="C419" s="27" t="s">
        <v>233</v>
      </c>
      <c r="D419" s="28"/>
      <c r="E419" s="28"/>
      <c r="F419" s="27"/>
      <c r="G419" s="27" t="s">
        <v>233</v>
      </c>
      <c r="H419" s="28"/>
      <c r="I419" s="28"/>
      <c r="J419" s="27"/>
      <c r="K419" s="27" t="s">
        <v>233</v>
      </c>
      <c r="L419" s="28"/>
      <c r="M419" s="28"/>
      <c r="N419" s="27"/>
      <c r="O419" s="27" t="s">
        <v>233</v>
      </c>
      <c r="P419" s="28"/>
      <c r="Q419" s="28"/>
      <c r="R419" s="27"/>
      <c r="S419" s="27"/>
      <c r="T419" s="28"/>
      <c r="U419" s="28"/>
      <c r="V419" s="27"/>
    </row>
    <row r="420" spans="1:30" ht="15.75" thickBot="1" x14ac:dyDescent="0.3">
      <c r="A420" s="38"/>
      <c r="B420" s="48"/>
      <c r="C420" s="29" t="s">
        <v>233</v>
      </c>
      <c r="D420" s="26" t="s">
        <v>243</v>
      </c>
      <c r="E420" s="55" t="s">
        <v>244</v>
      </c>
      <c r="F420" s="26" t="s">
        <v>233</v>
      </c>
      <c r="G420" s="29" t="s">
        <v>233</v>
      </c>
      <c r="H420" s="26" t="s">
        <v>243</v>
      </c>
      <c r="I420" s="55" t="s">
        <v>244</v>
      </c>
      <c r="J420" s="26" t="s">
        <v>233</v>
      </c>
      <c r="K420" s="29" t="s">
        <v>233</v>
      </c>
      <c r="L420" s="26" t="s">
        <v>243</v>
      </c>
      <c r="M420" s="55" t="s">
        <v>244</v>
      </c>
      <c r="N420" s="26" t="s">
        <v>233</v>
      </c>
      <c r="O420" s="29" t="s">
        <v>233</v>
      </c>
      <c r="P420" s="26" t="s">
        <v>243</v>
      </c>
      <c r="Q420" s="55" t="s">
        <v>244</v>
      </c>
      <c r="R420" s="26" t="s">
        <v>233</v>
      </c>
      <c r="S420" s="29"/>
      <c r="T420" s="26" t="s">
        <v>243</v>
      </c>
      <c r="U420" s="55" t="s">
        <v>244</v>
      </c>
      <c r="V420" s="26" t="s">
        <v>233</v>
      </c>
    </row>
    <row r="421" spans="1:30" ht="15.75" thickTop="1" x14ac:dyDescent="0.25">
      <c r="A421" s="38"/>
      <c r="B421" s="27"/>
      <c r="C421" s="27" t="s">
        <v>233</v>
      </c>
      <c r="D421" s="45"/>
      <c r="E421" s="45"/>
      <c r="F421" s="27"/>
      <c r="G421" s="27" t="s">
        <v>233</v>
      </c>
      <c r="H421" s="45"/>
      <c r="I421" s="45"/>
      <c r="J421" s="27"/>
      <c r="K421" s="27" t="s">
        <v>233</v>
      </c>
      <c r="L421" s="45"/>
      <c r="M421" s="45"/>
      <c r="N421" s="27"/>
      <c r="O421" s="27" t="s">
        <v>233</v>
      </c>
      <c r="P421" s="45"/>
      <c r="Q421" s="45"/>
      <c r="R421" s="27"/>
      <c r="S421" s="27"/>
      <c r="T421" s="45"/>
      <c r="U421" s="45"/>
      <c r="V421" s="27"/>
    </row>
    <row r="422" spans="1:30" x14ac:dyDescent="0.25">
      <c r="A422" s="38"/>
      <c r="B422" s="47"/>
      <c r="C422" s="47"/>
      <c r="D422" s="47"/>
      <c r="E422" s="47"/>
      <c r="F422" s="47"/>
      <c r="G422" s="47"/>
      <c r="H422" s="47"/>
      <c r="I422" s="47"/>
      <c r="J422" s="47"/>
      <c r="K422" s="47"/>
      <c r="L422" s="47"/>
      <c r="M422" s="47"/>
      <c r="N422" s="47"/>
      <c r="O422" s="47"/>
      <c r="P422" s="47"/>
      <c r="Q422" s="47"/>
      <c r="R422" s="47"/>
      <c r="S422" s="47"/>
      <c r="T422" s="47"/>
      <c r="U422" s="47"/>
      <c r="V422" s="47"/>
      <c r="W422" s="47"/>
      <c r="X422" s="47"/>
      <c r="Y422" s="47"/>
      <c r="Z422" s="47"/>
      <c r="AA422" s="47"/>
      <c r="AB422" s="47"/>
      <c r="AC422" s="47"/>
      <c r="AD422" s="47"/>
    </row>
    <row r="423" spans="1:30" x14ac:dyDescent="0.25">
      <c r="A423" s="38"/>
      <c r="B423" s="42" t="s">
        <v>667</v>
      </c>
      <c r="C423" s="42"/>
      <c r="D423" s="42"/>
      <c r="E423" s="42"/>
      <c r="F423" s="42"/>
      <c r="G423" s="42"/>
      <c r="H423" s="42"/>
      <c r="I423" s="42"/>
      <c r="J423" s="42"/>
      <c r="K423" s="42"/>
      <c r="L423" s="42"/>
      <c r="M423" s="42"/>
      <c r="N423" s="42"/>
      <c r="O423" s="42"/>
      <c r="P423" s="42"/>
      <c r="Q423" s="42"/>
      <c r="R423" s="42"/>
      <c r="S423" s="42"/>
      <c r="T423" s="42"/>
      <c r="U423" s="42"/>
      <c r="V423" s="42"/>
      <c r="W423" s="42"/>
      <c r="X423" s="42"/>
      <c r="Y423" s="42"/>
      <c r="Z423" s="42"/>
      <c r="AA423" s="42"/>
      <c r="AB423" s="42"/>
      <c r="AC423" s="42"/>
      <c r="AD423" s="42"/>
    </row>
    <row r="424" spans="1:30" x14ac:dyDescent="0.25">
      <c r="A424" s="38"/>
      <c r="B424" s="40" t="s">
        <v>668</v>
      </c>
      <c r="C424" s="40"/>
      <c r="D424" s="40"/>
      <c r="E424" s="40"/>
      <c r="F424" s="40"/>
      <c r="G424" s="40"/>
      <c r="H424" s="40"/>
      <c r="I424" s="40"/>
      <c r="J424" s="40"/>
      <c r="K424" s="40"/>
      <c r="L424" s="40"/>
      <c r="M424" s="40"/>
      <c r="N424" s="40"/>
      <c r="O424" s="40"/>
      <c r="P424" s="40"/>
      <c r="Q424" s="40"/>
      <c r="R424" s="40"/>
      <c r="S424" s="40"/>
      <c r="T424" s="40"/>
      <c r="U424" s="40"/>
      <c r="V424" s="40"/>
      <c r="W424" s="40"/>
      <c r="X424" s="40"/>
      <c r="Y424" s="40"/>
      <c r="Z424" s="40"/>
      <c r="AA424" s="40"/>
      <c r="AB424" s="40"/>
      <c r="AC424" s="40"/>
      <c r="AD424" s="40"/>
    </row>
    <row r="425" spans="1:30" ht="15.75" x14ac:dyDescent="0.25">
      <c r="A425" s="38"/>
      <c r="B425" s="43"/>
      <c r="C425" s="43"/>
      <c r="D425" s="43"/>
      <c r="E425" s="43"/>
      <c r="F425" s="43"/>
      <c r="G425" s="43"/>
      <c r="H425" s="43"/>
      <c r="I425" s="43"/>
      <c r="J425" s="43"/>
      <c r="K425" s="43"/>
      <c r="L425" s="43"/>
      <c r="M425" s="43"/>
      <c r="N425" s="43"/>
      <c r="O425" s="43"/>
      <c r="P425" s="43"/>
      <c r="Q425" s="43"/>
      <c r="R425" s="43"/>
      <c r="S425" s="43"/>
      <c r="T425" s="43"/>
      <c r="U425" s="43"/>
      <c r="V425" s="43"/>
      <c r="W425" s="43"/>
      <c r="X425" s="43"/>
      <c r="Y425" s="43"/>
      <c r="Z425" s="43"/>
      <c r="AA425" s="43"/>
      <c r="AB425" s="43"/>
      <c r="AC425" s="43"/>
      <c r="AD425" s="43"/>
    </row>
    <row r="426" spans="1:30" x14ac:dyDescent="0.25">
      <c r="A426" s="38"/>
      <c r="B426" s="11"/>
      <c r="C426" s="11"/>
      <c r="D426" s="11"/>
      <c r="E426" s="11"/>
      <c r="F426" s="11"/>
      <c r="G426" s="11"/>
      <c r="H426" s="11"/>
      <c r="I426" s="11"/>
      <c r="J426" s="11"/>
      <c r="K426" s="11"/>
      <c r="L426" s="11"/>
      <c r="M426" s="11"/>
      <c r="N426" s="11"/>
      <c r="O426" s="11"/>
      <c r="P426" s="11"/>
      <c r="Q426" s="11"/>
      <c r="R426" s="11"/>
    </row>
    <row r="427" spans="1:30" ht="15.75" thickBot="1" x14ac:dyDescent="0.3">
      <c r="A427" s="38"/>
      <c r="B427" s="16"/>
      <c r="C427" s="16" t="s">
        <v>233</v>
      </c>
      <c r="D427" s="32" t="s">
        <v>412</v>
      </c>
      <c r="E427" s="32"/>
      <c r="F427" s="32"/>
      <c r="G427" s="32"/>
      <c r="H427" s="32"/>
      <c r="I427" s="32"/>
      <c r="J427" s="32"/>
      <c r="K427" s="32"/>
      <c r="L427" s="32"/>
      <c r="M427" s="32"/>
      <c r="N427" s="32"/>
      <c r="O427" s="32"/>
      <c r="P427" s="32"/>
      <c r="Q427" s="32"/>
      <c r="R427" s="16"/>
    </row>
    <row r="428" spans="1:30" ht="15.75" thickBot="1" x14ac:dyDescent="0.3">
      <c r="A428" s="38"/>
      <c r="B428" s="16"/>
      <c r="C428" s="16" t="s">
        <v>233</v>
      </c>
      <c r="D428" s="46" t="s">
        <v>499</v>
      </c>
      <c r="E428" s="46"/>
      <c r="F428" s="16"/>
      <c r="G428" s="16" t="s">
        <v>233</v>
      </c>
      <c r="H428" s="46" t="s">
        <v>500</v>
      </c>
      <c r="I428" s="46"/>
      <c r="J428" s="16"/>
      <c r="K428" s="16" t="s">
        <v>233</v>
      </c>
      <c r="L428" s="46" t="s">
        <v>501</v>
      </c>
      <c r="M428" s="46"/>
      <c r="N428" s="16"/>
      <c r="O428" s="16" t="s">
        <v>233</v>
      </c>
      <c r="P428" s="46" t="s">
        <v>124</v>
      </c>
      <c r="Q428" s="46"/>
      <c r="R428" s="16"/>
    </row>
    <row r="429" spans="1:30" x14ac:dyDescent="0.25">
      <c r="A429" s="38"/>
      <c r="B429" s="16"/>
      <c r="C429" s="16" t="s">
        <v>233</v>
      </c>
      <c r="D429" s="34" t="s">
        <v>241</v>
      </c>
      <c r="E429" s="34"/>
      <c r="F429" s="34"/>
      <c r="G429" s="34"/>
      <c r="H429" s="34"/>
      <c r="I429" s="34"/>
      <c r="J429" s="34"/>
      <c r="K429" s="34"/>
      <c r="L429" s="34"/>
      <c r="M429" s="34"/>
      <c r="N429" s="34"/>
      <c r="O429" s="34"/>
      <c r="P429" s="34"/>
      <c r="Q429" s="34"/>
      <c r="R429" s="16"/>
    </row>
    <row r="430" spans="1:30" x14ac:dyDescent="0.25">
      <c r="A430" s="38"/>
      <c r="B430" s="19" t="s">
        <v>502</v>
      </c>
      <c r="C430" s="20" t="s">
        <v>233</v>
      </c>
      <c r="D430" s="20"/>
      <c r="E430" s="20"/>
      <c r="F430" s="20"/>
      <c r="G430" s="20" t="s">
        <v>233</v>
      </c>
      <c r="H430" s="20"/>
      <c r="I430" s="20"/>
      <c r="J430" s="20"/>
      <c r="K430" s="20" t="s">
        <v>233</v>
      </c>
      <c r="L430" s="20"/>
      <c r="M430" s="20"/>
      <c r="N430" s="20"/>
      <c r="O430" s="20" t="s">
        <v>233</v>
      </c>
      <c r="P430" s="20"/>
      <c r="Q430" s="20"/>
      <c r="R430" s="20"/>
    </row>
    <row r="431" spans="1:30" ht="25.5" x14ac:dyDescent="0.25">
      <c r="A431" s="38"/>
      <c r="B431" s="21" t="s">
        <v>669</v>
      </c>
      <c r="C431" s="11" t="s">
        <v>233</v>
      </c>
      <c r="D431" s="12" t="s">
        <v>243</v>
      </c>
      <c r="E431" s="52" t="s">
        <v>244</v>
      </c>
      <c r="F431" s="12" t="s">
        <v>233</v>
      </c>
      <c r="G431" s="11" t="s">
        <v>233</v>
      </c>
      <c r="H431" s="12" t="s">
        <v>243</v>
      </c>
      <c r="I431" s="52" t="s">
        <v>244</v>
      </c>
      <c r="J431" s="12" t="s">
        <v>233</v>
      </c>
      <c r="K431" s="11" t="s">
        <v>233</v>
      </c>
      <c r="L431" s="11" t="s">
        <v>243</v>
      </c>
      <c r="M431" s="22">
        <v>83932</v>
      </c>
      <c r="N431" s="12" t="s">
        <v>233</v>
      </c>
      <c r="O431" s="11" t="s">
        <v>233</v>
      </c>
      <c r="P431" s="11" t="s">
        <v>243</v>
      </c>
      <c r="Q431" s="22">
        <v>83932</v>
      </c>
      <c r="R431" s="12" t="s">
        <v>233</v>
      </c>
    </row>
    <row r="432" spans="1:30" ht="38.25" x14ac:dyDescent="0.25">
      <c r="A432" s="38"/>
      <c r="B432" s="24" t="s">
        <v>670</v>
      </c>
      <c r="C432" s="20" t="s">
        <v>233</v>
      </c>
      <c r="D432" s="26"/>
      <c r="E432" s="55" t="s">
        <v>244</v>
      </c>
      <c r="F432" s="26" t="s">
        <v>233</v>
      </c>
      <c r="G432" s="20" t="s">
        <v>233</v>
      </c>
      <c r="H432" s="26"/>
      <c r="I432" s="55" t="s">
        <v>244</v>
      </c>
      <c r="J432" s="26" t="s">
        <v>233</v>
      </c>
      <c r="K432" s="20" t="s">
        <v>233</v>
      </c>
      <c r="L432" s="20"/>
      <c r="M432" s="25">
        <v>2435</v>
      </c>
      <c r="N432" s="26" t="s">
        <v>233</v>
      </c>
      <c r="O432" s="20" t="s">
        <v>233</v>
      </c>
      <c r="P432" s="20"/>
      <c r="Q432" s="25">
        <v>2435</v>
      </c>
      <c r="R432" s="26" t="s">
        <v>233</v>
      </c>
    </row>
    <row r="433" spans="1:30" ht="26.25" thickBot="1" x14ac:dyDescent="0.3">
      <c r="A433" s="38"/>
      <c r="B433" s="21" t="s">
        <v>671</v>
      </c>
      <c r="C433" s="11" t="s">
        <v>233</v>
      </c>
      <c r="D433" s="12"/>
      <c r="E433" s="52" t="s">
        <v>244</v>
      </c>
      <c r="F433" s="12" t="s">
        <v>233</v>
      </c>
      <c r="G433" s="11" t="s">
        <v>233</v>
      </c>
      <c r="H433" s="12"/>
      <c r="I433" s="52" t="s">
        <v>244</v>
      </c>
      <c r="J433" s="12" t="s">
        <v>233</v>
      </c>
      <c r="K433" s="11" t="s">
        <v>233</v>
      </c>
      <c r="L433" s="11"/>
      <c r="M433" s="22">
        <v>176813</v>
      </c>
      <c r="N433" s="12" t="s">
        <v>233</v>
      </c>
      <c r="O433" s="11" t="s">
        <v>233</v>
      </c>
      <c r="P433" s="11"/>
      <c r="Q433" s="22">
        <v>176813</v>
      </c>
      <c r="R433" s="12" t="s">
        <v>233</v>
      </c>
    </row>
    <row r="434" spans="1:30" x14ac:dyDescent="0.25">
      <c r="A434" s="38"/>
      <c r="B434" s="27"/>
      <c r="C434" s="27" t="s">
        <v>233</v>
      </c>
      <c r="D434" s="28"/>
      <c r="E434" s="28"/>
      <c r="F434" s="27"/>
      <c r="G434" s="27" t="s">
        <v>233</v>
      </c>
      <c r="H434" s="28"/>
      <c r="I434" s="28"/>
      <c r="J434" s="27"/>
      <c r="K434" s="27" t="s">
        <v>233</v>
      </c>
      <c r="L434" s="28"/>
      <c r="M434" s="28"/>
      <c r="N434" s="27"/>
      <c r="O434" s="27" t="s">
        <v>233</v>
      </c>
      <c r="P434" s="28"/>
      <c r="Q434" s="28"/>
      <c r="R434" s="27"/>
    </row>
    <row r="435" spans="1:30" ht="15.75" thickBot="1" x14ac:dyDescent="0.3">
      <c r="A435" s="38"/>
      <c r="B435" s="48"/>
      <c r="C435" s="29" t="s">
        <v>233</v>
      </c>
      <c r="D435" s="26" t="s">
        <v>243</v>
      </c>
      <c r="E435" s="55" t="s">
        <v>244</v>
      </c>
      <c r="F435" s="26" t="s">
        <v>233</v>
      </c>
      <c r="G435" s="29" t="s">
        <v>233</v>
      </c>
      <c r="H435" s="26" t="s">
        <v>243</v>
      </c>
      <c r="I435" s="55" t="s">
        <v>244</v>
      </c>
      <c r="J435" s="26" t="s">
        <v>233</v>
      </c>
      <c r="K435" s="29" t="s">
        <v>233</v>
      </c>
      <c r="L435" s="20" t="s">
        <v>243</v>
      </c>
      <c r="M435" s="25">
        <v>263180</v>
      </c>
      <c r="N435" s="26" t="s">
        <v>233</v>
      </c>
      <c r="O435" s="29" t="s">
        <v>233</v>
      </c>
      <c r="P435" s="20" t="s">
        <v>243</v>
      </c>
      <c r="Q435" s="25">
        <v>263180</v>
      </c>
      <c r="R435" s="26" t="s">
        <v>233</v>
      </c>
    </row>
    <row r="436" spans="1:30" ht="15.75" thickTop="1" x14ac:dyDescent="0.25">
      <c r="A436" s="38"/>
      <c r="B436" s="27"/>
      <c r="C436" s="27" t="s">
        <v>233</v>
      </c>
      <c r="D436" s="45"/>
      <c r="E436" s="45"/>
      <c r="F436" s="27"/>
      <c r="G436" s="27" t="s">
        <v>233</v>
      </c>
      <c r="H436" s="45"/>
      <c r="I436" s="45"/>
      <c r="J436" s="27"/>
      <c r="K436" s="27" t="s">
        <v>233</v>
      </c>
      <c r="L436" s="45"/>
      <c r="M436" s="45"/>
      <c r="N436" s="27"/>
      <c r="O436" s="27" t="s">
        <v>233</v>
      </c>
      <c r="P436" s="45"/>
      <c r="Q436" s="45"/>
      <c r="R436" s="27"/>
    </row>
    <row r="437" spans="1:30" ht="15.75" x14ac:dyDescent="0.25">
      <c r="A437" s="38"/>
      <c r="B437" s="43"/>
      <c r="C437" s="43"/>
      <c r="D437" s="43"/>
      <c r="E437" s="43"/>
      <c r="F437" s="43"/>
      <c r="G437" s="43"/>
      <c r="H437" s="43"/>
      <c r="I437" s="43"/>
      <c r="J437" s="43"/>
      <c r="K437" s="43"/>
      <c r="L437" s="43"/>
      <c r="M437" s="43"/>
      <c r="N437" s="43"/>
      <c r="O437" s="43"/>
      <c r="P437" s="43"/>
      <c r="Q437" s="43"/>
      <c r="R437" s="43"/>
      <c r="S437" s="43"/>
      <c r="T437" s="43"/>
      <c r="U437" s="43"/>
      <c r="V437" s="43"/>
      <c r="W437" s="43"/>
      <c r="X437" s="43"/>
      <c r="Y437" s="43"/>
      <c r="Z437" s="43"/>
      <c r="AA437" s="43"/>
      <c r="AB437" s="43"/>
      <c r="AC437" s="43"/>
      <c r="AD437" s="43"/>
    </row>
    <row r="438" spans="1:30" x14ac:dyDescent="0.25">
      <c r="A438" s="38"/>
      <c r="B438" s="11"/>
      <c r="C438" s="11"/>
      <c r="D438" s="11"/>
      <c r="E438" s="11"/>
      <c r="F438" s="11"/>
      <c r="G438" s="11"/>
      <c r="H438" s="11"/>
      <c r="I438" s="11"/>
      <c r="J438" s="11"/>
      <c r="K438" s="11"/>
      <c r="L438" s="11"/>
      <c r="M438" s="11"/>
      <c r="N438" s="11"/>
      <c r="O438" s="11"/>
      <c r="P438" s="11"/>
      <c r="Q438" s="11"/>
      <c r="R438" s="11"/>
    </row>
    <row r="439" spans="1:30" ht="15.75" thickBot="1" x14ac:dyDescent="0.3">
      <c r="A439" s="38"/>
      <c r="B439" s="16"/>
      <c r="C439" s="16" t="s">
        <v>233</v>
      </c>
      <c r="D439" s="32" t="s">
        <v>413</v>
      </c>
      <c r="E439" s="32"/>
      <c r="F439" s="32"/>
      <c r="G439" s="32"/>
      <c r="H439" s="32"/>
      <c r="I439" s="32"/>
      <c r="J439" s="32"/>
      <c r="K439" s="32"/>
      <c r="L439" s="32"/>
      <c r="M439" s="32"/>
      <c r="N439" s="32"/>
      <c r="O439" s="32"/>
      <c r="P439" s="32"/>
      <c r="Q439" s="32"/>
      <c r="R439" s="16"/>
    </row>
    <row r="440" spans="1:30" ht="15.75" thickBot="1" x14ac:dyDescent="0.3">
      <c r="A440" s="38"/>
      <c r="B440" s="16"/>
      <c r="C440" s="16" t="s">
        <v>233</v>
      </c>
      <c r="D440" s="46" t="s">
        <v>499</v>
      </c>
      <c r="E440" s="46"/>
      <c r="F440" s="16"/>
      <c r="G440" s="16" t="s">
        <v>233</v>
      </c>
      <c r="H440" s="46" t="s">
        <v>500</v>
      </c>
      <c r="I440" s="46"/>
      <c r="J440" s="16"/>
      <c r="K440" s="16" t="s">
        <v>233</v>
      </c>
      <c r="L440" s="46" t="s">
        <v>501</v>
      </c>
      <c r="M440" s="46"/>
      <c r="N440" s="16"/>
      <c r="O440" s="16" t="s">
        <v>233</v>
      </c>
      <c r="P440" s="46" t="s">
        <v>124</v>
      </c>
      <c r="Q440" s="46"/>
      <c r="R440" s="16"/>
    </row>
    <row r="441" spans="1:30" x14ac:dyDescent="0.25">
      <c r="A441" s="38"/>
      <c r="B441" s="16"/>
      <c r="C441" s="16" t="s">
        <v>233</v>
      </c>
      <c r="D441" s="34" t="s">
        <v>241</v>
      </c>
      <c r="E441" s="34"/>
      <c r="F441" s="34"/>
      <c r="G441" s="34"/>
      <c r="H441" s="34"/>
      <c r="I441" s="34"/>
      <c r="J441" s="34"/>
      <c r="K441" s="34"/>
      <c r="L441" s="34"/>
      <c r="M441" s="34"/>
      <c r="N441" s="34"/>
      <c r="O441" s="34"/>
      <c r="P441" s="34"/>
      <c r="Q441" s="34"/>
      <c r="R441" s="16"/>
    </row>
    <row r="442" spans="1:30" x14ac:dyDescent="0.25">
      <c r="A442" s="38"/>
      <c r="B442" s="19" t="s">
        <v>502</v>
      </c>
      <c r="C442" s="20" t="s">
        <v>233</v>
      </c>
      <c r="D442" s="20"/>
      <c r="E442" s="20"/>
      <c r="F442" s="20"/>
      <c r="G442" s="20" t="s">
        <v>233</v>
      </c>
      <c r="H442" s="20"/>
      <c r="I442" s="20"/>
      <c r="J442" s="20"/>
      <c r="K442" s="20" t="s">
        <v>233</v>
      </c>
      <c r="L442" s="20"/>
      <c r="M442" s="20"/>
      <c r="N442" s="20"/>
      <c r="O442" s="20" t="s">
        <v>233</v>
      </c>
      <c r="P442" s="20"/>
      <c r="Q442" s="20"/>
      <c r="R442" s="20"/>
    </row>
    <row r="443" spans="1:30" ht="25.5" x14ac:dyDescent="0.25">
      <c r="A443" s="38"/>
      <c r="B443" s="21" t="s">
        <v>669</v>
      </c>
      <c r="C443" s="11" t="s">
        <v>233</v>
      </c>
      <c r="D443" s="12" t="s">
        <v>243</v>
      </c>
      <c r="E443" s="52" t="s">
        <v>244</v>
      </c>
      <c r="F443" s="12" t="s">
        <v>233</v>
      </c>
      <c r="G443" s="11" t="s">
        <v>233</v>
      </c>
      <c r="H443" s="12" t="s">
        <v>243</v>
      </c>
      <c r="I443" s="52" t="s">
        <v>244</v>
      </c>
      <c r="J443" s="12" t="s">
        <v>233</v>
      </c>
      <c r="K443" s="11" t="s">
        <v>233</v>
      </c>
      <c r="L443" s="11" t="s">
        <v>243</v>
      </c>
      <c r="M443" s="22">
        <v>56156</v>
      </c>
      <c r="N443" s="12" t="s">
        <v>233</v>
      </c>
      <c r="O443" s="11" t="s">
        <v>233</v>
      </c>
      <c r="P443" s="11" t="s">
        <v>243</v>
      </c>
      <c r="Q443" s="22">
        <v>56156</v>
      </c>
      <c r="R443" s="12" t="s">
        <v>233</v>
      </c>
    </row>
    <row r="444" spans="1:30" ht="26.25" thickBot="1" x14ac:dyDescent="0.3">
      <c r="A444" s="38"/>
      <c r="B444" s="24" t="s">
        <v>42</v>
      </c>
      <c r="C444" s="20" t="s">
        <v>233</v>
      </c>
      <c r="D444" s="26"/>
      <c r="E444" s="55" t="s">
        <v>244</v>
      </c>
      <c r="F444" s="26" t="s">
        <v>233</v>
      </c>
      <c r="G444" s="20" t="s">
        <v>233</v>
      </c>
      <c r="H444" s="26"/>
      <c r="I444" s="55" t="s">
        <v>244</v>
      </c>
      <c r="J444" s="26" t="s">
        <v>233</v>
      </c>
      <c r="K444" s="20" t="s">
        <v>233</v>
      </c>
      <c r="L444" s="20"/>
      <c r="M444" s="25">
        <v>86215</v>
      </c>
      <c r="N444" s="26" t="s">
        <v>233</v>
      </c>
      <c r="O444" s="20" t="s">
        <v>233</v>
      </c>
      <c r="P444" s="20"/>
      <c r="Q444" s="25">
        <v>86215</v>
      </c>
      <c r="R444" s="26" t="s">
        <v>233</v>
      </c>
    </row>
    <row r="445" spans="1:30" x14ac:dyDescent="0.25">
      <c r="A445" s="38"/>
      <c r="B445" s="27"/>
      <c r="C445" s="27" t="s">
        <v>233</v>
      </c>
      <c r="D445" s="28"/>
      <c r="E445" s="28"/>
      <c r="F445" s="27"/>
      <c r="G445" s="27" t="s">
        <v>233</v>
      </c>
      <c r="H445" s="28"/>
      <c r="I445" s="28"/>
      <c r="J445" s="27"/>
      <c r="K445" s="27" t="s">
        <v>233</v>
      </c>
      <c r="L445" s="28"/>
      <c r="M445" s="28"/>
      <c r="N445" s="27"/>
      <c r="O445" s="27" t="s">
        <v>233</v>
      </c>
      <c r="P445" s="28"/>
      <c r="Q445" s="28"/>
      <c r="R445" s="27"/>
    </row>
    <row r="446" spans="1:30" ht="15.75" thickBot="1" x14ac:dyDescent="0.3">
      <c r="A446" s="38"/>
      <c r="B446" s="14"/>
      <c r="C446" s="16" t="s">
        <v>233</v>
      </c>
      <c r="D446" s="12" t="s">
        <v>243</v>
      </c>
      <c r="E446" s="52" t="s">
        <v>244</v>
      </c>
      <c r="F446" s="12" t="s">
        <v>233</v>
      </c>
      <c r="G446" s="16" t="s">
        <v>233</v>
      </c>
      <c r="H446" s="12" t="s">
        <v>243</v>
      </c>
      <c r="I446" s="52" t="s">
        <v>244</v>
      </c>
      <c r="J446" s="12" t="s">
        <v>233</v>
      </c>
      <c r="K446" s="16" t="s">
        <v>233</v>
      </c>
      <c r="L446" s="11" t="s">
        <v>243</v>
      </c>
      <c r="M446" s="22">
        <v>142371</v>
      </c>
      <c r="N446" s="12" t="s">
        <v>233</v>
      </c>
      <c r="O446" s="16" t="s">
        <v>233</v>
      </c>
      <c r="P446" s="11" t="s">
        <v>243</v>
      </c>
      <c r="Q446" s="22">
        <v>142371</v>
      </c>
      <c r="R446" s="12" t="s">
        <v>233</v>
      </c>
    </row>
    <row r="447" spans="1:30" ht="15.75" thickTop="1" x14ac:dyDescent="0.25">
      <c r="A447" s="38"/>
      <c r="B447" s="27"/>
      <c r="C447" s="27" t="s">
        <v>233</v>
      </c>
      <c r="D447" s="45"/>
      <c r="E447" s="45"/>
      <c r="F447" s="27"/>
      <c r="G447" s="27" t="s">
        <v>233</v>
      </c>
      <c r="H447" s="45"/>
      <c r="I447" s="45"/>
      <c r="J447" s="27"/>
      <c r="K447" s="27" t="s">
        <v>233</v>
      </c>
      <c r="L447" s="45"/>
      <c r="M447" s="45"/>
      <c r="N447" s="27"/>
      <c r="O447" s="27" t="s">
        <v>233</v>
      </c>
      <c r="P447" s="45"/>
      <c r="Q447" s="45"/>
      <c r="R447" s="27"/>
    </row>
    <row r="448" spans="1:30" x14ac:dyDescent="0.25">
      <c r="A448" s="38"/>
      <c r="B448" s="40" t="s">
        <v>672</v>
      </c>
      <c r="C448" s="40"/>
      <c r="D448" s="40"/>
      <c r="E448" s="40"/>
      <c r="F448" s="40"/>
      <c r="G448" s="40"/>
      <c r="H448" s="40"/>
      <c r="I448" s="40"/>
      <c r="J448" s="40"/>
      <c r="K448" s="40"/>
      <c r="L448" s="40"/>
      <c r="M448" s="40"/>
      <c r="N448" s="40"/>
      <c r="O448" s="40"/>
      <c r="P448" s="40"/>
      <c r="Q448" s="40"/>
      <c r="R448" s="40"/>
      <c r="S448" s="40"/>
      <c r="T448" s="40"/>
      <c r="U448" s="40"/>
      <c r="V448" s="40"/>
      <c r="W448" s="40"/>
      <c r="X448" s="40"/>
      <c r="Y448" s="40"/>
      <c r="Z448" s="40"/>
      <c r="AA448" s="40"/>
      <c r="AB448" s="40"/>
      <c r="AC448" s="40"/>
      <c r="AD448" s="40"/>
    </row>
    <row r="449" spans="1:30" ht="15.75" x14ac:dyDescent="0.25">
      <c r="A449" s="38"/>
      <c r="B449" s="43"/>
      <c r="C449" s="43"/>
      <c r="D449" s="43"/>
      <c r="E449" s="43"/>
      <c r="F449" s="43"/>
      <c r="G449" s="43"/>
      <c r="H449" s="43"/>
      <c r="I449" s="43"/>
      <c r="J449" s="43"/>
      <c r="K449" s="43"/>
      <c r="L449" s="43"/>
      <c r="M449" s="43"/>
      <c r="N449" s="43"/>
      <c r="O449" s="43"/>
      <c r="P449" s="43"/>
      <c r="Q449" s="43"/>
      <c r="R449" s="43"/>
      <c r="S449" s="43"/>
      <c r="T449" s="43"/>
      <c r="U449" s="43"/>
      <c r="V449" s="43"/>
      <c r="W449" s="43"/>
      <c r="X449" s="43"/>
      <c r="Y449" s="43"/>
      <c r="Z449" s="43"/>
      <c r="AA449" s="43"/>
      <c r="AB449" s="43"/>
      <c r="AC449" s="43"/>
      <c r="AD449" s="43"/>
    </row>
    <row r="450" spans="1:30" x14ac:dyDescent="0.25">
      <c r="A450" s="38"/>
      <c r="B450" s="16"/>
      <c r="C450" s="16"/>
      <c r="D450" s="16"/>
      <c r="E450" s="16"/>
      <c r="F450" s="16"/>
      <c r="G450" s="16"/>
      <c r="H450" s="16"/>
      <c r="I450" s="16"/>
      <c r="J450" s="16"/>
      <c r="K450" s="16"/>
      <c r="L450" s="16"/>
      <c r="M450" s="16"/>
      <c r="N450" s="16"/>
      <c r="O450" s="16"/>
      <c r="P450" s="16"/>
      <c r="Q450" s="16"/>
      <c r="R450" s="16"/>
    </row>
    <row r="451" spans="1:30" ht="15.75" thickBot="1" x14ac:dyDescent="0.3">
      <c r="A451" s="38"/>
      <c r="B451" s="16"/>
      <c r="C451" s="16" t="s">
        <v>233</v>
      </c>
      <c r="D451" s="32" t="s">
        <v>673</v>
      </c>
      <c r="E451" s="32"/>
      <c r="F451" s="32"/>
      <c r="G451" s="32"/>
      <c r="H451" s="32"/>
      <c r="I451" s="32"/>
      <c r="J451" s="32"/>
      <c r="K451" s="32"/>
      <c r="L451" s="32"/>
      <c r="M451" s="32"/>
      <c r="N451" s="32"/>
      <c r="O451" s="32"/>
      <c r="P451" s="32"/>
      <c r="Q451" s="32"/>
      <c r="R451" s="16"/>
    </row>
    <row r="452" spans="1:30" x14ac:dyDescent="0.25">
      <c r="A452" s="38"/>
      <c r="B452" s="33"/>
      <c r="C452" s="33" t="s">
        <v>233</v>
      </c>
      <c r="D452" s="35" t="s">
        <v>318</v>
      </c>
      <c r="E452" s="35"/>
      <c r="F452" s="35"/>
      <c r="G452" s="35"/>
      <c r="H452" s="35"/>
      <c r="I452" s="35"/>
      <c r="J452" s="36"/>
      <c r="K452" s="36"/>
      <c r="L452" s="35" t="s">
        <v>319</v>
      </c>
      <c r="M452" s="35"/>
      <c r="N452" s="35"/>
      <c r="O452" s="35"/>
      <c r="P452" s="35"/>
      <c r="Q452" s="35"/>
      <c r="R452" s="33"/>
    </row>
    <row r="453" spans="1:30" ht="15.75" thickBot="1" x14ac:dyDescent="0.3">
      <c r="A453" s="38"/>
      <c r="B453" s="33"/>
      <c r="C453" s="33"/>
      <c r="D453" s="32" t="s">
        <v>239</v>
      </c>
      <c r="E453" s="32"/>
      <c r="F453" s="32"/>
      <c r="G453" s="32"/>
      <c r="H453" s="32"/>
      <c r="I453" s="32"/>
      <c r="J453" s="33"/>
      <c r="K453" s="33"/>
      <c r="L453" s="32" t="s">
        <v>239</v>
      </c>
      <c r="M453" s="32"/>
      <c r="N453" s="32"/>
      <c r="O453" s="32"/>
      <c r="P453" s="32"/>
      <c r="Q453" s="32"/>
      <c r="R453" s="33"/>
    </row>
    <row r="454" spans="1:30" ht="15.75" thickBot="1" x14ac:dyDescent="0.3">
      <c r="A454" s="38"/>
      <c r="B454" s="16"/>
      <c r="C454" s="16" t="s">
        <v>233</v>
      </c>
      <c r="D454" s="46">
        <v>2013</v>
      </c>
      <c r="E454" s="46"/>
      <c r="F454" s="16"/>
      <c r="G454" s="16"/>
      <c r="H454" s="46">
        <v>2012</v>
      </c>
      <c r="I454" s="46"/>
      <c r="J454" s="16"/>
      <c r="K454" s="16"/>
      <c r="L454" s="46">
        <v>2013</v>
      </c>
      <c r="M454" s="46"/>
      <c r="N454" s="16"/>
      <c r="O454" s="16"/>
      <c r="P454" s="46">
        <v>2012</v>
      </c>
      <c r="Q454" s="46"/>
      <c r="R454" s="16"/>
    </row>
    <row r="455" spans="1:30" x14ac:dyDescent="0.25">
      <c r="A455" s="38"/>
      <c r="B455" s="16"/>
      <c r="C455" s="16" t="s">
        <v>233</v>
      </c>
      <c r="D455" s="34" t="s">
        <v>241</v>
      </c>
      <c r="E455" s="34"/>
      <c r="F455" s="34"/>
      <c r="G455" s="34"/>
      <c r="H455" s="34"/>
      <c r="I455" s="34"/>
      <c r="J455" s="34"/>
      <c r="K455" s="34"/>
      <c r="L455" s="34"/>
      <c r="M455" s="34"/>
      <c r="N455" s="34"/>
      <c r="O455" s="34"/>
      <c r="P455" s="34"/>
      <c r="Q455" s="34"/>
      <c r="R455" s="16"/>
    </row>
    <row r="456" spans="1:30" ht="25.5" x14ac:dyDescent="0.25">
      <c r="A456" s="38"/>
      <c r="B456" s="19" t="s">
        <v>669</v>
      </c>
      <c r="C456" s="20" t="s">
        <v>233</v>
      </c>
      <c r="D456" s="20" t="s">
        <v>243</v>
      </c>
      <c r="E456" s="30" t="s">
        <v>674</v>
      </c>
      <c r="F456" s="26" t="s">
        <v>246</v>
      </c>
      <c r="G456" s="20"/>
      <c r="H456" s="20" t="s">
        <v>243</v>
      </c>
      <c r="I456" s="30" t="s">
        <v>675</v>
      </c>
      <c r="J456" s="26" t="s">
        <v>246</v>
      </c>
      <c r="K456" s="20"/>
      <c r="L456" s="20" t="s">
        <v>243</v>
      </c>
      <c r="M456" s="30" t="s">
        <v>676</v>
      </c>
      <c r="N456" s="26" t="s">
        <v>246</v>
      </c>
      <c r="O456" s="20"/>
      <c r="P456" s="20" t="s">
        <v>243</v>
      </c>
      <c r="Q456" s="30" t="s">
        <v>677</v>
      </c>
      <c r="R456" s="26" t="s">
        <v>246</v>
      </c>
    </row>
    <row r="457" spans="1:30" ht="25.5" x14ac:dyDescent="0.25">
      <c r="A457" s="38"/>
      <c r="B457" s="31" t="s">
        <v>670</v>
      </c>
      <c r="C457" s="11" t="s">
        <v>233</v>
      </c>
      <c r="D457" s="11"/>
      <c r="E457" s="23" t="s">
        <v>678</v>
      </c>
      <c r="F457" s="12" t="s">
        <v>246</v>
      </c>
      <c r="G457" s="11"/>
      <c r="H457" s="11"/>
      <c r="I457" s="23" t="s">
        <v>244</v>
      </c>
      <c r="J457" s="12" t="s">
        <v>233</v>
      </c>
      <c r="K457" s="11"/>
      <c r="L457" s="11"/>
      <c r="M457" s="23" t="s">
        <v>678</v>
      </c>
      <c r="N457" s="12" t="s">
        <v>246</v>
      </c>
      <c r="O457" s="11"/>
      <c r="P457" s="11"/>
      <c r="Q457" s="23" t="s">
        <v>244</v>
      </c>
      <c r="R457" s="12" t="s">
        <v>233</v>
      </c>
    </row>
    <row r="458" spans="1:30" ht="26.25" thickBot="1" x14ac:dyDescent="0.3">
      <c r="A458" s="38"/>
      <c r="B458" s="19" t="s">
        <v>671</v>
      </c>
      <c r="C458" s="20" t="s">
        <v>233</v>
      </c>
      <c r="D458" s="20"/>
      <c r="E458" s="30" t="s">
        <v>679</v>
      </c>
      <c r="F458" s="26" t="s">
        <v>246</v>
      </c>
      <c r="G458" s="20"/>
      <c r="H458" s="20"/>
      <c r="I458" s="30" t="s">
        <v>680</v>
      </c>
      <c r="J458" s="26" t="s">
        <v>246</v>
      </c>
      <c r="K458" s="20"/>
      <c r="L458" s="20"/>
      <c r="M458" s="25">
        <v>3495</v>
      </c>
      <c r="N458" s="26" t="s">
        <v>233</v>
      </c>
      <c r="O458" s="20"/>
      <c r="P458" s="20"/>
      <c r="Q458" s="30" t="s">
        <v>681</v>
      </c>
      <c r="R458" s="26" t="s">
        <v>246</v>
      </c>
    </row>
    <row r="459" spans="1:30" x14ac:dyDescent="0.25">
      <c r="A459" s="38"/>
      <c r="B459" s="27"/>
      <c r="C459" s="27" t="s">
        <v>233</v>
      </c>
      <c r="D459" s="28"/>
      <c r="E459" s="28"/>
      <c r="F459" s="27"/>
      <c r="G459" s="27"/>
      <c r="H459" s="28"/>
      <c r="I459" s="28"/>
      <c r="J459" s="27"/>
      <c r="K459" s="27"/>
      <c r="L459" s="28"/>
      <c r="M459" s="28"/>
      <c r="N459" s="27"/>
      <c r="O459" s="27"/>
      <c r="P459" s="28"/>
      <c r="Q459" s="28"/>
      <c r="R459" s="27"/>
    </row>
    <row r="460" spans="1:30" ht="15.75" thickBot="1" x14ac:dyDescent="0.3">
      <c r="A460" s="38"/>
      <c r="B460" s="14"/>
      <c r="C460" s="16" t="s">
        <v>233</v>
      </c>
      <c r="D460" s="11" t="s">
        <v>243</v>
      </c>
      <c r="E460" s="23" t="s">
        <v>682</v>
      </c>
      <c r="F460" s="12" t="s">
        <v>246</v>
      </c>
      <c r="G460" s="16"/>
      <c r="H460" s="11" t="s">
        <v>243</v>
      </c>
      <c r="I460" s="23" t="s">
        <v>683</v>
      </c>
      <c r="J460" s="12" t="s">
        <v>246</v>
      </c>
      <c r="K460" s="16"/>
      <c r="L460" s="11" t="s">
        <v>243</v>
      </c>
      <c r="M460" s="23" t="s">
        <v>684</v>
      </c>
      <c r="N460" s="12" t="s">
        <v>246</v>
      </c>
      <c r="O460" s="16"/>
      <c r="P460" s="11" t="s">
        <v>243</v>
      </c>
      <c r="Q460" s="23" t="s">
        <v>685</v>
      </c>
      <c r="R460" s="12" t="s">
        <v>246</v>
      </c>
    </row>
    <row r="461" spans="1:30" ht="15.75" thickTop="1" x14ac:dyDescent="0.25">
      <c r="A461" s="38"/>
      <c r="B461" s="27"/>
      <c r="C461" s="27" t="s">
        <v>233</v>
      </c>
      <c r="D461" s="45"/>
      <c r="E461" s="45"/>
      <c r="F461" s="27"/>
      <c r="G461" s="27"/>
      <c r="H461" s="45"/>
      <c r="I461" s="45"/>
      <c r="J461" s="27"/>
      <c r="K461" s="27"/>
      <c r="L461" s="45"/>
      <c r="M461" s="45"/>
      <c r="N461" s="27"/>
      <c r="O461" s="27"/>
      <c r="P461" s="45"/>
      <c r="Q461" s="45"/>
      <c r="R461" s="27"/>
    </row>
    <row r="462" spans="1:30" x14ac:dyDescent="0.25">
      <c r="A462" s="38"/>
      <c r="B462" s="49" t="s">
        <v>686</v>
      </c>
      <c r="C462" s="49"/>
      <c r="D462" s="49"/>
      <c r="E462" s="49"/>
      <c r="F462" s="49"/>
      <c r="G462" s="49"/>
      <c r="H462" s="49"/>
      <c r="I462" s="49"/>
      <c r="J462" s="49"/>
      <c r="K462" s="49"/>
      <c r="L462" s="49"/>
      <c r="M462" s="49"/>
      <c r="N462" s="49"/>
      <c r="O462" s="49"/>
      <c r="P462" s="49"/>
      <c r="Q462" s="49"/>
      <c r="R462" s="49"/>
      <c r="S462" s="49"/>
      <c r="T462" s="49"/>
      <c r="U462" s="49"/>
      <c r="V462" s="49"/>
      <c r="W462" s="49"/>
      <c r="X462" s="49"/>
      <c r="Y462" s="49"/>
      <c r="Z462" s="49"/>
      <c r="AA462" s="49"/>
      <c r="AB462" s="49"/>
      <c r="AC462" s="49"/>
      <c r="AD462" s="49"/>
    </row>
    <row r="463" spans="1:30" ht="25.5" customHeight="1" x14ac:dyDescent="0.25">
      <c r="A463" s="38"/>
      <c r="B463" s="40" t="s">
        <v>687</v>
      </c>
      <c r="C463" s="40"/>
      <c r="D463" s="40"/>
      <c r="E463" s="40"/>
      <c r="F463" s="40"/>
      <c r="G463" s="40"/>
      <c r="H463" s="40"/>
      <c r="I463" s="40"/>
      <c r="J463" s="40"/>
      <c r="K463" s="40"/>
      <c r="L463" s="40"/>
      <c r="M463" s="40"/>
      <c r="N463" s="40"/>
      <c r="O463" s="40"/>
      <c r="P463" s="40"/>
      <c r="Q463" s="40"/>
      <c r="R463" s="40"/>
      <c r="S463" s="40"/>
      <c r="T463" s="40"/>
      <c r="U463" s="40"/>
      <c r="V463" s="40"/>
      <c r="W463" s="40"/>
      <c r="X463" s="40"/>
      <c r="Y463" s="40"/>
      <c r="Z463" s="40"/>
      <c r="AA463" s="40"/>
      <c r="AB463" s="40"/>
      <c r="AC463" s="40"/>
      <c r="AD463" s="40"/>
    </row>
    <row r="464" spans="1:30" x14ac:dyDescent="0.25">
      <c r="A464" s="38"/>
      <c r="B464" s="47"/>
      <c r="C464" s="47"/>
      <c r="D464" s="47"/>
      <c r="E464" s="47"/>
      <c r="F464" s="47"/>
      <c r="G464" s="47"/>
      <c r="H464" s="47"/>
      <c r="I464" s="47"/>
      <c r="J464" s="47"/>
      <c r="K464" s="47"/>
      <c r="L464" s="47"/>
      <c r="M464" s="47"/>
      <c r="N464" s="47"/>
      <c r="O464" s="47"/>
      <c r="P464" s="47"/>
      <c r="Q464" s="47"/>
      <c r="R464" s="47"/>
      <c r="S464" s="47"/>
      <c r="T464" s="47"/>
      <c r="U464" s="47"/>
      <c r="V464" s="47"/>
      <c r="W464" s="47"/>
      <c r="X464" s="47"/>
      <c r="Y464" s="47"/>
      <c r="Z464" s="47"/>
      <c r="AA464" s="47"/>
      <c r="AB464" s="47"/>
      <c r="AC464" s="47"/>
      <c r="AD464" s="47"/>
    </row>
    <row r="465" spans="1:30" x14ac:dyDescent="0.25">
      <c r="A465" s="38"/>
      <c r="B465" s="49" t="s">
        <v>688</v>
      </c>
      <c r="C465" s="49"/>
      <c r="D465" s="49"/>
      <c r="E465" s="49"/>
      <c r="F465" s="49"/>
      <c r="G465" s="49"/>
      <c r="H465" s="49"/>
      <c r="I465" s="49"/>
      <c r="J465" s="49"/>
      <c r="K465" s="49"/>
      <c r="L465" s="49"/>
      <c r="M465" s="49"/>
      <c r="N465" s="49"/>
      <c r="O465" s="49"/>
      <c r="P465" s="49"/>
      <c r="Q465" s="49"/>
      <c r="R465" s="49"/>
      <c r="S465" s="49"/>
      <c r="T465" s="49"/>
      <c r="U465" s="49"/>
      <c r="V465" s="49"/>
      <c r="W465" s="49"/>
      <c r="X465" s="49"/>
      <c r="Y465" s="49"/>
      <c r="Z465" s="49"/>
      <c r="AA465" s="49"/>
      <c r="AB465" s="49"/>
      <c r="AC465" s="49"/>
      <c r="AD465" s="49"/>
    </row>
    <row r="466" spans="1:30" ht="25.5" customHeight="1" x14ac:dyDescent="0.25">
      <c r="A466" s="38"/>
      <c r="B466" s="40" t="s">
        <v>689</v>
      </c>
      <c r="C466" s="40"/>
      <c r="D466" s="40"/>
      <c r="E466" s="40"/>
      <c r="F466" s="40"/>
      <c r="G466" s="40"/>
      <c r="H466" s="40"/>
      <c r="I466" s="40"/>
      <c r="J466" s="40"/>
      <c r="K466" s="40"/>
      <c r="L466" s="40"/>
      <c r="M466" s="40"/>
      <c r="N466" s="40"/>
      <c r="O466" s="40"/>
      <c r="P466" s="40"/>
      <c r="Q466" s="40"/>
      <c r="R466" s="40"/>
      <c r="S466" s="40"/>
      <c r="T466" s="40"/>
      <c r="U466" s="40"/>
      <c r="V466" s="40"/>
      <c r="W466" s="40"/>
      <c r="X466" s="40"/>
      <c r="Y466" s="40"/>
      <c r="Z466" s="40"/>
      <c r="AA466" s="40"/>
      <c r="AB466" s="40"/>
      <c r="AC466" s="40"/>
      <c r="AD466" s="40"/>
    </row>
    <row r="467" spans="1:30" x14ac:dyDescent="0.25">
      <c r="A467" s="38"/>
      <c r="B467" s="40" t="s">
        <v>690</v>
      </c>
      <c r="C467" s="40"/>
      <c r="D467" s="40"/>
      <c r="E467" s="40"/>
      <c r="F467" s="40"/>
      <c r="G467" s="40"/>
      <c r="H467" s="40"/>
      <c r="I467" s="40"/>
      <c r="J467" s="40"/>
      <c r="K467" s="40"/>
      <c r="L467" s="40"/>
      <c r="M467" s="40"/>
      <c r="N467" s="40"/>
      <c r="O467" s="40"/>
      <c r="P467" s="40"/>
      <c r="Q467" s="40"/>
      <c r="R467" s="40"/>
      <c r="S467" s="40"/>
      <c r="T467" s="40"/>
      <c r="U467" s="40"/>
      <c r="V467" s="40"/>
      <c r="W467" s="40"/>
      <c r="X467" s="40"/>
      <c r="Y467" s="40"/>
      <c r="Z467" s="40"/>
      <c r="AA467" s="40"/>
      <c r="AB467" s="40"/>
      <c r="AC467" s="40"/>
      <c r="AD467" s="40"/>
    </row>
    <row r="468" spans="1:30" x14ac:dyDescent="0.25">
      <c r="A468" s="38"/>
      <c r="B468" s="40" t="s">
        <v>691</v>
      </c>
      <c r="C468" s="40"/>
      <c r="D468" s="40"/>
      <c r="E468" s="40"/>
      <c r="F468" s="40"/>
      <c r="G468" s="40"/>
      <c r="H468" s="40"/>
      <c r="I468" s="40"/>
      <c r="J468" s="40"/>
      <c r="K468" s="40"/>
      <c r="L468" s="40"/>
      <c r="M468" s="40"/>
      <c r="N468" s="40"/>
      <c r="O468" s="40"/>
      <c r="P468" s="40"/>
      <c r="Q468" s="40"/>
      <c r="R468" s="40"/>
      <c r="S468" s="40"/>
      <c r="T468" s="40"/>
      <c r="U468" s="40"/>
      <c r="V468" s="40"/>
      <c r="W468" s="40"/>
      <c r="X468" s="40"/>
      <c r="Y468" s="40"/>
      <c r="Z468" s="40"/>
      <c r="AA468" s="40"/>
      <c r="AB468" s="40"/>
      <c r="AC468" s="40"/>
      <c r="AD468" s="40"/>
    </row>
    <row r="469" spans="1:30" x14ac:dyDescent="0.25">
      <c r="A469" s="38"/>
      <c r="B469" s="42" t="s">
        <v>692</v>
      </c>
      <c r="C469" s="42"/>
      <c r="D469" s="42"/>
      <c r="E469" s="42"/>
      <c r="F469" s="42"/>
      <c r="G469" s="42"/>
      <c r="H469" s="42"/>
      <c r="I469" s="42"/>
      <c r="J469" s="42"/>
      <c r="K469" s="42"/>
      <c r="L469" s="42"/>
      <c r="M469" s="42"/>
      <c r="N469" s="42"/>
      <c r="O469" s="42"/>
      <c r="P469" s="42"/>
      <c r="Q469" s="42"/>
      <c r="R469" s="42"/>
      <c r="S469" s="42"/>
      <c r="T469" s="42"/>
      <c r="U469" s="42"/>
      <c r="V469" s="42"/>
      <c r="W469" s="42"/>
      <c r="X469" s="42"/>
      <c r="Y469" s="42"/>
      <c r="Z469" s="42"/>
      <c r="AA469" s="42"/>
      <c r="AB469" s="42"/>
      <c r="AC469" s="42"/>
      <c r="AD469" s="42"/>
    </row>
    <row r="470" spans="1:30" x14ac:dyDescent="0.25">
      <c r="A470" s="38"/>
      <c r="B470" s="40" t="s">
        <v>693</v>
      </c>
      <c r="C470" s="40"/>
      <c r="D470" s="40"/>
      <c r="E470" s="40"/>
      <c r="F470" s="40"/>
      <c r="G470" s="40"/>
      <c r="H470" s="40"/>
      <c r="I470" s="40"/>
      <c r="J470" s="40"/>
      <c r="K470" s="40"/>
      <c r="L470" s="40"/>
      <c r="M470" s="40"/>
      <c r="N470" s="40"/>
      <c r="O470" s="40"/>
      <c r="P470" s="40"/>
      <c r="Q470" s="40"/>
      <c r="R470" s="40"/>
      <c r="S470" s="40"/>
      <c r="T470" s="40"/>
      <c r="U470" s="40"/>
      <c r="V470" s="40"/>
      <c r="W470" s="40"/>
      <c r="X470" s="40"/>
      <c r="Y470" s="40"/>
      <c r="Z470" s="40"/>
      <c r="AA470" s="40"/>
      <c r="AB470" s="40"/>
      <c r="AC470" s="40"/>
      <c r="AD470" s="40"/>
    </row>
    <row r="471" spans="1:30" x14ac:dyDescent="0.25">
      <c r="A471" s="38"/>
      <c r="B471" s="40" t="s">
        <v>694</v>
      </c>
      <c r="C471" s="40"/>
      <c r="D471" s="40"/>
      <c r="E471" s="40"/>
      <c r="F471" s="40"/>
      <c r="G471" s="40"/>
      <c r="H471" s="40"/>
      <c r="I471" s="40"/>
      <c r="J471" s="40"/>
      <c r="K471" s="40"/>
      <c r="L471" s="40"/>
      <c r="M471" s="40"/>
      <c r="N471" s="40"/>
      <c r="O471" s="40"/>
      <c r="P471" s="40"/>
      <c r="Q471" s="40"/>
      <c r="R471" s="40"/>
      <c r="S471" s="40"/>
      <c r="T471" s="40"/>
      <c r="U471" s="40"/>
      <c r="V471" s="40"/>
      <c r="W471" s="40"/>
      <c r="X471" s="40"/>
      <c r="Y471" s="40"/>
      <c r="Z471" s="40"/>
      <c r="AA471" s="40"/>
      <c r="AB471" s="40"/>
      <c r="AC471" s="40"/>
      <c r="AD471" s="40"/>
    </row>
    <row r="472" spans="1:30" x14ac:dyDescent="0.25">
      <c r="A472" s="38"/>
      <c r="B472" s="40" t="s">
        <v>695</v>
      </c>
      <c r="C472" s="40"/>
      <c r="D472" s="40"/>
      <c r="E472" s="40"/>
      <c r="F472" s="40"/>
      <c r="G472" s="40"/>
      <c r="H472" s="40"/>
      <c r="I472" s="40"/>
      <c r="J472" s="40"/>
      <c r="K472" s="40"/>
      <c r="L472" s="40"/>
      <c r="M472" s="40"/>
      <c r="N472" s="40"/>
      <c r="O472" s="40"/>
      <c r="P472" s="40"/>
      <c r="Q472" s="40"/>
      <c r="R472" s="40"/>
      <c r="S472" s="40"/>
      <c r="T472" s="40"/>
      <c r="U472" s="40"/>
      <c r="V472" s="40"/>
      <c r="W472" s="40"/>
      <c r="X472" s="40"/>
      <c r="Y472" s="40"/>
      <c r="Z472" s="40"/>
      <c r="AA472" s="40"/>
      <c r="AB472" s="40"/>
      <c r="AC472" s="40"/>
      <c r="AD472" s="40"/>
    </row>
    <row r="473" spans="1:30" x14ac:dyDescent="0.25">
      <c r="A473" s="38"/>
      <c r="B473" s="40" t="s">
        <v>696</v>
      </c>
      <c r="C473" s="40"/>
      <c r="D473" s="40"/>
      <c r="E473" s="40"/>
      <c r="F473" s="40"/>
      <c r="G473" s="40"/>
      <c r="H473" s="40"/>
      <c r="I473" s="40"/>
      <c r="J473" s="40"/>
      <c r="K473" s="40"/>
      <c r="L473" s="40"/>
      <c r="M473" s="40"/>
      <c r="N473" s="40"/>
      <c r="O473" s="40"/>
      <c r="P473" s="40"/>
      <c r="Q473" s="40"/>
      <c r="R473" s="40"/>
      <c r="S473" s="40"/>
      <c r="T473" s="40"/>
      <c r="U473" s="40"/>
      <c r="V473" s="40"/>
      <c r="W473" s="40"/>
      <c r="X473" s="40"/>
      <c r="Y473" s="40"/>
      <c r="Z473" s="40"/>
      <c r="AA473" s="40"/>
      <c r="AB473" s="40"/>
      <c r="AC473" s="40"/>
      <c r="AD473" s="40"/>
    </row>
    <row r="474" spans="1:30" x14ac:dyDescent="0.25">
      <c r="A474" s="38"/>
      <c r="B474" s="42" t="s">
        <v>697</v>
      </c>
      <c r="C474" s="42"/>
      <c r="D474" s="42"/>
      <c r="E474" s="42"/>
      <c r="F474" s="42"/>
      <c r="G474" s="42"/>
      <c r="H474" s="42"/>
      <c r="I474" s="42"/>
      <c r="J474" s="42"/>
      <c r="K474" s="42"/>
      <c r="L474" s="42"/>
      <c r="M474" s="42"/>
      <c r="N474" s="42"/>
      <c r="O474" s="42"/>
      <c r="P474" s="42"/>
      <c r="Q474" s="42"/>
      <c r="R474" s="42"/>
      <c r="S474" s="42"/>
      <c r="T474" s="42"/>
      <c r="U474" s="42"/>
      <c r="V474" s="42"/>
      <c r="W474" s="42"/>
      <c r="X474" s="42"/>
      <c r="Y474" s="42"/>
      <c r="Z474" s="42"/>
      <c r="AA474" s="42"/>
      <c r="AB474" s="42"/>
      <c r="AC474" s="42"/>
      <c r="AD474" s="42"/>
    </row>
    <row r="475" spans="1:30" x14ac:dyDescent="0.25">
      <c r="A475" s="38"/>
      <c r="B475" s="40" t="s">
        <v>698</v>
      </c>
      <c r="C475" s="40"/>
      <c r="D475" s="40"/>
      <c r="E475" s="40"/>
      <c r="F475" s="40"/>
      <c r="G475" s="40"/>
      <c r="H475" s="40"/>
      <c r="I475" s="40"/>
      <c r="J475" s="40"/>
      <c r="K475" s="40"/>
      <c r="L475" s="40"/>
      <c r="M475" s="40"/>
      <c r="N475" s="40"/>
      <c r="O475" s="40"/>
      <c r="P475" s="40"/>
      <c r="Q475" s="40"/>
      <c r="R475" s="40"/>
      <c r="S475" s="40"/>
      <c r="T475" s="40"/>
      <c r="U475" s="40"/>
      <c r="V475" s="40"/>
      <c r="W475" s="40"/>
      <c r="X475" s="40"/>
      <c r="Y475" s="40"/>
      <c r="Z475" s="40"/>
      <c r="AA475" s="40"/>
      <c r="AB475" s="40"/>
      <c r="AC475" s="40"/>
      <c r="AD475" s="40"/>
    </row>
    <row r="476" spans="1:30" x14ac:dyDescent="0.25">
      <c r="A476" s="38"/>
      <c r="B476" s="40" t="s">
        <v>699</v>
      </c>
      <c r="C476" s="40"/>
      <c r="D476" s="40"/>
      <c r="E476" s="40"/>
      <c r="F476" s="40"/>
      <c r="G476" s="40"/>
      <c r="H476" s="40"/>
      <c r="I476" s="40"/>
      <c r="J476" s="40"/>
      <c r="K476" s="40"/>
      <c r="L476" s="40"/>
      <c r="M476" s="40"/>
      <c r="N476" s="40"/>
      <c r="O476" s="40"/>
      <c r="P476" s="40"/>
      <c r="Q476" s="40"/>
      <c r="R476" s="40"/>
      <c r="S476" s="40"/>
      <c r="T476" s="40"/>
      <c r="U476" s="40"/>
      <c r="V476" s="40"/>
      <c r="W476" s="40"/>
      <c r="X476" s="40"/>
      <c r="Y476" s="40"/>
      <c r="Z476" s="40"/>
      <c r="AA476" s="40"/>
      <c r="AB476" s="40"/>
      <c r="AC476" s="40"/>
      <c r="AD476" s="40"/>
    </row>
    <row r="477" spans="1:30" x14ac:dyDescent="0.25">
      <c r="A477" s="38"/>
      <c r="B477" s="40" t="s">
        <v>700</v>
      </c>
      <c r="C477" s="40"/>
      <c r="D477" s="40"/>
      <c r="E477" s="40"/>
      <c r="F477" s="40"/>
      <c r="G477" s="40"/>
      <c r="H477" s="40"/>
      <c r="I477" s="40"/>
      <c r="J477" s="40"/>
      <c r="K477" s="40"/>
      <c r="L477" s="40"/>
      <c r="M477" s="40"/>
      <c r="N477" s="40"/>
      <c r="O477" s="40"/>
      <c r="P477" s="40"/>
      <c r="Q477" s="40"/>
      <c r="R477" s="40"/>
      <c r="S477" s="40"/>
      <c r="T477" s="40"/>
      <c r="U477" s="40"/>
      <c r="V477" s="40"/>
      <c r="W477" s="40"/>
      <c r="X477" s="40"/>
      <c r="Y477" s="40"/>
      <c r="Z477" s="40"/>
      <c r="AA477" s="40"/>
      <c r="AB477" s="40"/>
      <c r="AC477" s="40"/>
      <c r="AD477" s="40"/>
    </row>
    <row r="478" spans="1:30" x14ac:dyDescent="0.25">
      <c r="A478" s="38"/>
      <c r="B478" s="40" t="s">
        <v>701</v>
      </c>
      <c r="C478" s="40"/>
      <c r="D478" s="40"/>
      <c r="E478" s="40"/>
      <c r="F478" s="40"/>
      <c r="G478" s="40"/>
      <c r="H478" s="40"/>
      <c r="I478" s="40"/>
      <c r="J478" s="40"/>
      <c r="K478" s="40"/>
      <c r="L478" s="40"/>
      <c r="M478" s="40"/>
      <c r="N478" s="40"/>
      <c r="O478" s="40"/>
      <c r="P478" s="40"/>
      <c r="Q478" s="40"/>
      <c r="R478" s="40"/>
      <c r="S478" s="40"/>
      <c r="T478" s="40"/>
      <c r="U478" s="40"/>
      <c r="V478" s="40"/>
      <c r="W478" s="40"/>
      <c r="X478" s="40"/>
      <c r="Y478" s="40"/>
      <c r="Z478" s="40"/>
      <c r="AA478" s="40"/>
      <c r="AB478" s="40"/>
      <c r="AC478" s="40"/>
      <c r="AD478" s="40"/>
    </row>
    <row r="479" spans="1:30" x14ac:dyDescent="0.25">
      <c r="A479" s="38"/>
      <c r="B479" s="47"/>
      <c r="C479" s="47"/>
      <c r="D479" s="47"/>
      <c r="E479" s="47"/>
      <c r="F479" s="47"/>
      <c r="G479" s="47"/>
      <c r="H479" s="47"/>
      <c r="I479" s="47"/>
      <c r="J479" s="47"/>
      <c r="K479" s="47"/>
      <c r="L479" s="47"/>
      <c r="M479" s="47"/>
      <c r="N479" s="47"/>
      <c r="O479" s="47"/>
      <c r="P479" s="47"/>
      <c r="Q479" s="47"/>
      <c r="R479" s="47"/>
      <c r="S479" s="47"/>
      <c r="T479" s="47"/>
      <c r="U479" s="47"/>
      <c r="V479" s="47"/>
      <c r="W479" s="47"/>
      <c r="X479" s="47"/>
      <c r="Y479" s="47"/>
      <c r="Z479" s="47"/>
      <c r="AA479" s="47"/>
      <c r="AB479" s="47"/>
      <c r="AC479" s="47"/>
      <c r="AD479" s="47"/>
    </row>
    <row r="480" spans="1:30" x14ac:dyDescent="0.25">
      <c r="A480" s="38"/>
      <c r="B480" s="40" t="s">
        <v>702</v>
      </c>
      <c r="C480" s="40"/>
      <c r="D480" s="40"/>
      <c r="E480" s="40"/>
      <c r="F480" s="40"/>
      <c r="G480" s="40"/>
      <c r="H480" s="40"/>
      <c r="I480" s="40"/>
      <c r="J480" s="40"/>
      <c r="K480" s="40"/>
      <c r="L480" s="40"/>
      <c r="M480" s="40"/>
      <c r="N480" s="40"/>
      <c r="O480" s="40"/>
      <c r="P480" s="40"/>
      <c r="Q480" s="40"/>
      <c r="R480" s="40"/>
      <c r="S480" s="40"/>
      <c r="T480" s="40"/>
      <c r="U480" s="40"/>
      <c r="V480" s="40"/>
      <c r="W480" s="40"/>
      <c r="X480" s="40"/>
      <c r="Y480" s="40"/>
      <c r="Z480" s="40"/>
      <c r="AA480" s="40"/>
      <c r="AB480" s="40"/>
      <c r="AC480" s="40"/>
      <c r="AD480" s="40"/>
    </row>
    <row r="481" spans="1:30" x14ac:dyDescent="0.25">
      <c r="A481" s="38"/>
      <c r="B481" s="49" t="s">
        <v>703</v>
      </c>
      <c r="C481" s="49"/>
      <c r="D481" s="49"/>
      <c r="E481" s="49"/>
      <c r="F481" s="49"/>
      <c r="G481" s="49"/>
      <c r="H481" s="49"/>
      <c r="I481" s="49"/>
      <c r="J481" s="49"/>
      <c r="K481" s="49"/>
      <c r="L481" s="49"/>
      <c r="M481" s="49"/>
      <c r="N481" s="49"/>
      <c r="O481" s="49"/>
      <c r="P481" s="49"/>
      <c r="Q481" s="49"/>
      <c r="R481" s="49"/>
      <c r="S481" s="49"/>
      <c r="T481" s="49"/>
      <c r="U481" s="49"/>
      <c r="V481" s="49"/>
      <c r="W481" s="49"/>
      <c r="X481" s="49"/>
      <c r="Y481" s="49"/>
      <c r="Z481" s="49"/>
      <c r="AA481" s="49"/>
      <c r="AB481" s="49"/>
      <c r="AC481" s="49"/>
      <c r="AD481" s="49"/>
    </row>
    <row r="482" spans="1:30" x14ac:dyDescent="0.25">
      <c r="A482" s="38"/>
      <c r="B482" s="40" t="s">
        <v>704</v>
      </c>
      <c r="C482" s="40"/>
      <c r="D482" s="40"/>
      <c r="E482" s="40"/>
      <c r="F482" s="40"/>
      <c r="G482" s="40"/>
      <c r="H482" s="40"/>
      <c r="I482" s="40"/>
      <c r="J482" s="40"/>
      <c r="K482" s="40"/>
      <c r="L482" s="40"/>
      <c r="M482" s="40"/>
      <c r="N482" s="40"/>
      <c r="O482" s="40"/>
      <c r="P482" s="40"/>
      <c r="Q482" s="40"/>
      <c r="R482" s="40"/>
      <c r="S482" s="40"/>
      <c r="T482" s="40"/>
      <c r="U482" s="40"/>
      <c r="V482" s="40"/>
      <c r="W482" s="40"/>
      <c r="X482" s="40"/>
      <c r="Y482" s="40"/>
      <c r="Z482" s="40"/>
      <c r="AA482" s="40"/>
      <c r="AB482" s="40"/>
      <c r="AC482" s="40"/>
      <c r="AD482" s="40"/>
    </row>
    <row r="483" spans="1:30" x14ac:dyDescent="0.25">
      <c r="A483" s="38"/>
      <c r="B483" s="41"/>
      <c r="C483" s="41"/>
      <c r="D483" s="41"/>
      <c r="E483" s="41"/>
      <c r="F483" s="41"/>
      <c r="G483" s="41"/>
      <c r="H483" s="41"/>
      <c r="I483" s="41"/>
      <c r="J483" s="41"/>
      <c r="K483" s="41"/>
      <c r="L483" s="41"/>
      <c r="M483" s="41"/>
      <c r="N483" s="41"/>
      <c r="O483" s="41"/>
      <c r="P483" s="41"/>
      <c r="Q483" s="41"/>
      <c r="R483" s="41"/>
      <c r="S483" s="41"/>
      <c r="T483" s="41"/>
      <c r="U483" s="41"/>
      <c r="V483" s="41"/>
      <c r="W483" s="41"/>
      <c r="X483" s="41"/>
      <c r="Y483" s="41"/>
      <c r="Z483" s="41"/>
      <c r="AA483" s="41"/>
      <c r="AB483" s="41"/>
      <c r="AC483" s="41"/>
      <c r="AD483" s="41"/>
    </row>
    <row r="484" spans="1:30" ht="51" x14ac:dyDescent="0.25">
      <c r="A484" s="38"/>
      <c r="B484" s="11"/>
      <c r="C484" s="13" t="s">
        <v>213</v>
      </c>
      <c r="D484" s="14"/>
      <c r="E484" s="13" t="s">
        <v>705</v>
      </c>
    </row>
    <row r="485" spans="1:30" x14ac:dyDescent="0.25">
      <c r="A485" s="38"/>
      <c r="B485" s="41"/>
      <c r="C485" s="41"/>
      <c r="D485" s="41"/>
      <c r="E485" s="41"/>
      <c r="F485" s="41"/>
      <c r="G485" s="41"/>
      <c r="H485" s="41"/>
      <c r="I485" s="41"/>
      <c r="J485" s="41"/>
      <c r="K485" s="41"/>
      <c r="L485" s="41"/>
      <c r="M485" s="41"/>
      <c r="N485" s="41"/>
      <c r="O485" s="41"/>
      <c r="P485" s="41"/>
      <c r="Q485" s="41"/>
      <c r="R485" s="41"/>
      <c r="S485" s="41"/>
      <c r="T485" s="41"/>
      <c r="U485" s="41"/>
      <c r="V485" s="41"/>
      <c r="W485" s="41"/>
      <c r="X485" s="41"/>
      <c r="Y485" s="41"/>
      <c r="Z485" s="41"/>
      <c r="AA485" s="41"/>
      <c r="AB485" s="41"/>
      <c r="AC485" s="41"/>
      <c r="AD485" s="41"/>
    </row>
    <row r="486" spans="1:30" ht="318.75" x14ac:dyDescent="0.25">
      <c r="A486" s="38"/>
      <c r="B486" s="11"/>
      <c r="C486" s="13" t="s">
        <v>213</v>
      </c>
      <c r="D486" s="14"/>
      <c r="E486" s="13" t="s">
        <v>706</v>
      </c>
    </row>
    <row r="487" spans="1:30" x14ac:dyDescent="0.25">
      <c r="A487" s="38"/>
      <c r="B487" s="40" t="s">
        <v>707</v>
      </c>
      <c r="C487" s="40"/>
      <c r="D487" s="40"/>
      <c r="E487" s="40"/>
      <c r="F487" s="40"/>
      <c r="G487" s="40"/>
      <c r="H487" s="40"/>
      <c r="I487" s="40"/>
      <c r="J487" s="40"/>
      <c r="K487" s="40"/>
      <c r="L487" s="40"/>
      <c r="M487" s="40"/>
      <c r="N487" s="40"/>
      <c r="O487" s="40"/>
      <c r="P487" s="40"/>
      <c r="Q487" s="40"/>
      <c r="R487" s="40"/>
      <c r="S487" s="40"/>
      <c r="T487" s="40"/>
      <c r="U487" s="40"/>
      <c r="V487" s="40"/>
      <c r="W487" s="40"/>
      <c r="X487" s="40"/>
      <c r="Y487" s="40"/>
      <c r="Z487" s="40"/>
      <c r="AA487" s="40"/>
      <c r="AB487" s="40"/>
      <c r="AC487" s="40"/>
      <c r="AD487" s="40"/>
    </row>
    <row r="488" spans="1:30" x14ac:dyDescent="0.25">
      <c r="A488" s="38"/>
      <c r="B488" s="40" t="s">
        <v>708</v>
      </c>
      <c r="C488" s="40"/>
      <c r="D488" s="40"/>
      <c r="E488" s="40"/>
      <c r="F488" s="40"/>
      <c r="G488" s="40"/>
      <c r="H488" s="40"/>
      <c r="I488" s="40"/>
      <c r="J488" s="40"/>
      <c r="K488" s="40"/>
      <c r="L488" s="40"/>
      <c r="M488" s="40"/>
      <c r="N488" s="40"/>
      <c r="O488" s="40"/>
      <c r="P488" s="40"/>
      <c r="Q488" s="40"/>
      <c r="R488" s="40"/>
      <c r="S488" s="40"/>
      <c r="T488" s="40"/>
      <c r="U488" s="40"/>
      <c r="V488" s="40"/>
      <c r="W488" s="40"/>
      <c r="X488" s="40"/>
      <c r="Y488" s="40"/>
      <c r="Z488" s="40"/>
      <c r="AA488" s="40"/>
      <c r="AB488" s="40"/>
      <c r="AC488" s="40"/>
      <c r="AD488" s="40"/>
    </row>
    <row r="489" spans="1:30" ht="15.75" x14ac:dyDescent="0.25">
      <c r="A489" s="38"/>
      <c r="B489" s="43"/>
      <c r="C489" s="43"/>
      <c r="D489" s="43"/>
      <c r="E489" s="43"/>
      <c r="F489" s="43"/>
      <c r="G489" s="43"/>
      <c r="H489" s="43"/>
      <c r="I489" s="43"/>
      <c r="J489" s="43"/>
      <c r="K489" s="43"/>
      <c r="L489" s="43"/>
      <c r="M489" s="43"/>
      <c r="N489" s="43"/>
      <c r="O489" s="43"/>
      <c r="P489" s="43"/>
      <c r="Q489" s="43"/>
      <c r="R489" s="43"/>
      <c r="S489" s="43"/>
      <c r="T489" s="43"/>
      <c r="U489" s="43"/>
      <c r="V489" s="43"/>
      <c r="W489" s="43"/>
      <c r="X489" s="43"/>
      <c r="Y489" s="43"/>
      <c r="Z489" s="43"/>
      <c r="AA489" s="43"/>
      <c r="AB489" s="43"/>
      <c r="AC489" s="43"/>
      <c r="AD489" s="43"/>
    </row>
    <row r="490" spans="1:30" x14ac:dyDescent="0.25">
      <c r="A490" s="38"/>
      <c r="B490" s="11"/>
      <c r="C490" s="11"/>
      <c r="D490" s="11"/>
      <c r="E490" s="11"/>
      <c r="F490" s="11"/>
      <c r="G490" s="11"/>
      <c r="H490" s="11"/>
      <c r="I490" s="11"/>
      <c r="J490" s="11"/>
      <c r="K490" s="11"/>
      <c r="L490" s="11"/>
    </row>
    <row r="491" spans="1:30" ht="15.75" thickBot="1" x14ac:dyDescent="0.3">
      <c r="A491" s="38"/>
      <c r="B491" s="64" t="s">
        <v>709</v>
      </c>
      <c r="C491" s="16" t="s">
        <v>233</v>
      </c>
      <c r="D491" s="60" t="s">
        <v>710</v>
      </c>
      <c r="E491" s="16" t="s">
        <v>233</v>
      </c>
      <c r="F491" s="32" t="s">
        <v>711</v>
      </c>
      <c r="G491" s="32"/>
      <c r="H491" s="16"/>
      <c r="I491" s="16"/>
      <c r="J491" s="32" t="s">
        <v>712</v>
      </c>
      <c r="K491" s="32"/>
      <c r="L491" s="16"/>
    </row>
    <row r="492" spans="1:30" x14ac:dyDescent="0.25">
      <c r="A492" s="38"/>
      <c r="B492" s="65" t="s">
        <v>503</v>
      </c>
      <c r="C492" s="20" t="s">
        <v>233</v>
      </c>
      <c r="D492" s="20" t="s">
        <v>713</v>
      </c>
      <c r="E492" s="20" t="s">
        <v>233</v>
      </c>
      <c r="F492" s="20"/>
      <c r="G492" s="30">
        <v>9.06</v>
      </c>
      <c r="H492" s="26" t="s">
        <v>714</v>
      </c>
      <c r="I492" s="20"/>
      <c r="J492" s="20"/>
      <c r="K492" s="30" t="s">
        <v>244</v>
      </c>
      <c r="L492" s="26" t="s">
        <v>233</v>
      </c>
    </row>
    <row r="493" spans="1:30" x14ac:dyDescent="0.25">
      <c r="A493" s="38"/>
      <c r="B493" s="14"/>
      <c r="C493" s="11" t="s">
        <v>233</v>
      </c>
      <c r="D493" s="11" t="s">
        <v>715</v>
      </c>
      <c r="E493" s="11" t="s">
        <v>233</v>
      </c>
      <c r="F493" s="11"/>
      <c r="G493" s="23">
        <v>5.8</v>
      </c>
      <c r="H493" s="12" t="s">
        <v>714</v>
      </c>
      <c r="I493" s="11"/>
      <c r="J493" s="11"/>
      <c r="K493" s="23" t="s">
        <v>244</v>
      </c>
      <c r="L493" s="12" t="s">
        <v>233</v>
      </c>
    </row>
    <row r="494" spans="1:30" x14ac:dyDescent="0.25">
      <c r="A494" s="38"/>
      <c r="B494" s="48"/>
      <c r="C494" s="20" t="s">
        <v>233</v>
      </c>
      <c r="D494" s="20" t="s">
        <v>716</v>
      </c>
      <c r="E494" s="20" t="s">
        <v>233</v>
      </c>
      <c r="F494" s="20"/>
      <c r="G494" s="30">
        <v>0.2</v>
      </c>
      <c r="H494" s="26" t="s">
        <v>714</v>
      </c>
      <c r="I494" s="20"/>
      <c r="J494" s="20"/>
      <c r="K494" s="30" t="s">
        <v>244</v>
      </c>
      <c r="L494" s="26" t="s">
        <v>233</v>
      </c>
    </row>
    <row r="495" spans="1:30" x14ac:dyDescent="0.25">
      <c r="A495" s="38"/>
      <c r="B495" s="14"/>
      <c r="C495" s="11" t="s">
        <v>233</v>
      </c>
      <c r="D495" s="12" t="s">
        <v>717</v>
      </c>
      <c r="E495" s="11" t="s">
        <v>233</v>
      </c>
      <c r="F495" s="11"/>
      <c r="G495" s="23">
        <v>0.32</v>
      </c>
      <c r="H495" s="12" t="s">
        <v>714</v>
      </c>
      <c r="I495" s="11"/>
      <c r="J495" s="11"/>
      <c r="K495" s="23" t="s">
        <v>244</v>
      </c>
      <c r="L495" s="12" t="s">
        <v>233</v>
      </c>
    </row>
    <row r="496" spans="1:30" ht="15.75" x14ac:dyDescent="0.25">
      <c r="A496" s="38"/>
      <c r="B496" s="43"/>
      <c r="C496" s="43"/>
      <c r="D496" s="43"/>
      <c r="E496" s="43"/>
      <c r="F496" s="43"/>
      <c r="G496" s="43"/>
      <c r="H496" s="43"/>
      <c r="I496" s="43"/>
      <c r="J496" s="43"/>
      <c r="K496" s="43"/>
      <c r="L496" s="43"/>
      <c r="M496" s="43"/>
      <c r="N496" s="43"/>
      <c r="O496" s="43"/>
      <c r="P496" s="43"/>
      <c r="Q496" s="43"/>
      <c r="R496" s="43"/>
      <c r="S496" s="43"/>
      <c r="T496" s="43"/>
      <c r="U496" s="43"/>
      <c r="V496" s="43"/>
      <c r="W496" s="43"/>
      <c r="X496" s="43"/>
      <c r="Y496" s="43"/>
      <c r="Z496" s="43"/>
      <c r="AA496" s="43"/>
      <c r="AB496" s="43"/>
      <c r="AC496" s="43"/>
      <c r="AD496" s="43"/>
    </row>
    <row r="497" spans="1:30" ht="25.5" x14ac:dyDescent="0.25">
      <c r="A497" s="38"/>
      <c r="B497" s="13">
        <v>-1</v>
      </c>
      <c r="C497" s="13" t="s">
        <v>718</v>
      </c>
    </row>
    <row r="498" spans="1:30" ht="38.25" x14ac:dyDescent="0.25">
      <c r="A498" s="38"/>
      <c r="B498" s="13">
        <v>-2</v>
      </c>
      <c r="C498" s="13" t="s">
        <v>719</v>
      </c>
    </row>
    <row r="499" spans="1:30" ht="25.5" x14ac:dyDescent="0.25">
      <c r="A499" s="38"/>
      <c r="B499" s="13">
        <v>-3</v>
      </c>
      <c r="C499" s="13" t="s">
        <v>720</v>
      </c>
    </row>
    <row r="500" spans="1:30" ht="51" x14ac:dyDescent="0.25">
      <c r="A500" s="38"/>
      <c r="B500" s="13">
        <v>-4</v>
      </c>
      <c r="C500" s="13" t="s">
        <v>721</v>
      </c>
    </row>
    <row r="501" spans="1:30" x14ac:dyDescent="0.25">
      <c r="A501" s="38"/>
      <c r="B501" s="49" t="s">
        <v>722</v>
      </c>
      <c r="C501" s="49"/>
      <c r="D501" s="49"/>
      <c r="E501" s="49"/>
      <c r="F501" s="49"/>
      <c r="G501" s="49"/>
      <c r="H501" s="49"/>
      <c r="I501" s="49"/>
      <c r="J501" s="49"/>
      <c r="K501" s="49"/>
      <c r="L501" s="49"/>
      <c r="M501" s="49"/>
      <c r="N501" s="49"/>
      <c r="O501" s="49"/>
      <c r="P501" s="49"/>
      <c r="Q501" s="49"/>
      <c r="R501" s="49"/>
      <c r="S501" s="49"/>
      <c r="T501" s="49"/>
      <c r="U501" s="49"/>
      <c r="V501" s="49"/>
      <c r="W501" s="49"/>
      <c r="X501" s="49"/>
      <c r="Y501" s="49"/>
      <c r="Z501" s="49"/>
      <c r="AA501" s="49"/>
      <c r="AB501" s="49"/>
      <c r="AC501" s="49"/>
      <c r="AD501" s="49"/>
    </row>
    <row r="502" spans="1:30" x14ac:dyDescent="0.25">
      <c r="A502" s="38"/>
      <c r="B502" s="40" t="s">
        <v>723</v>
      </c>
      <c r="C502" s="40"/>
      <c r="D502" s="40"/>
      <c r="E502" s="40"/>
      <c r="F502" s="40"/>
      <c r="G502" s="40"/>
      <c r="H502" s="40"/>
      <c r="I502" s="40"/>
      <c r="J502" s="40"/>
      <c r="K502" s="40"/>
      <c r="L502" s="40"/>
      <c r="M502" s="40"/>
      <c r="N502" s="40"/>
      <c r="O502" s="40"/>
      <c r="P502" s="40"/>
      <c r="Q502" s="40"/>
      <c r="R502" s="40"/>
      <c r="S502" s="40"/>
      <c r="T502" s="40"/>
      <c r="U502" s="40"/>
      <c r="V502" s="40"/>
      <c r="W502" s="40"/>
      <c r="X502" s="40"/>
      <c r="Y502" s="40"/>
      <c r="Z502" s="40"/>
      <c r="AA502" s="40"/>
      <c r="AB502" s="40"/>
      <c r="AC502" s="40"/>
      <c r="AD502" s="40"/>
    </row>
    <row r="503" spans="1:30" x14ac:dyDescent="0.25">
      <c r="A503" s="38"/>
      <c r="B503" s="41"/>
      <c r="C503" s="41"/>
      <c r="D503" s="41"/>
      <c r="E503" s="41"/>
      <c r="F503" s="41"/>
      <c r="G503" s="41"/>
      <c r="H503" s="41"/>
      <c r="I503" s="41"/>
      <c r="J503" s="41"/>
      <c r="K503" s="41"/>
      <c r="L503" s="41"/>
      <c r="M503" s="41"/>
      <c r="N503" s="41"/>
      <c r="O503" s="41"/>
      <c r="P503" s="41"/>
      <c r="Q503" s="41"/>
      <c r="R503" s="41"/>
      <c r="S503" s="41"/>
      <c r="T503" s="41"/>
      <c r="U503" s="41"/>
      <c r="V503" s="41"/>
      <c r="W503" s="41"/>
      <c r="X503" s="41"/>
      <c r="Y503" s="41"/>
      <c r="Z503" s="41"/>
      <c r="AA503" s="41"/>
      <c r="AB503" s="41"/>
      <c r="AC503" s="41"/>
      <c r="AD503" s="41"/>
    </row>
    <row r="504" spans="1:30" ht="153" x14ac:dyDescent="0.25">
      <c r="A504" s="38"/>
      <c r="B504" s="11"/>
      <c r="C504" s="13" t="s">
        <v>213</v>
      </c>
      <c r="D504" s="14"/>
      <c r="E504" s="13" t="s">
        <v>724</v>
      </c>
    </row>
    <row r="505" spans="1:30" x14ac:dyDescent="0.25">
      <c r="A505" s="38"/>
      <c r="B505" s="41"/>
      <c r="C505" s="41"/>
      <c r="D505" s="41"/>
      <c r="E505" s="41"/>
      <c r="F505" s="41"/>
      <c r="G505" s="41"/>
      <c r="H505" s="41"/>
      <c r="I505" s="41"/>
      <c r="J505" s="41"/>
      <c r="K505" s="41"/>
      <c r="L505" s="41"/>
      <c r="M505" s="41"/>
      <c r="N505" s="41"/>
      <c r="O505" s="41"/>
      <c r="P505" s="41"/>
      <c r="Q505" s="41"/>
      <c r="R505" s="41"/>
      <c r="S505" s="41"/>
      <c r="T505" s="41"/>
      <c r="U505" s="41"/>
      <c r="V505" s="41"/>
      <c r="W505" s="41"/>
      <c r="X505" s="41"/>
      <c r="Y505" s="41"/>
      <c r="Z505" s="41"/>
      <c r="AA505" s="41"/>
      <c r="AB505" s="41"/>
      <c r="AC505" s="41"/>
      <c r="AD505" s="41"/>
    </row>
    <row r="506" spans="1:30" ht="369.75" x14ac:dyDescent="0.25">
      <c r="A506" s="38"/>
      <c r="B506" s="11"/>
      <c r="C506" s="13" t="s">
        <v>213</v>
      </c>
      <c r="D506" s="14"/>
      <c r="E506" s="13" t="s">
        <v>725</v>
      </c>
    </row>
    <row r="507" spans="1:30" x14ac:dyDescent="0.25">
      <c r="A507" s="38"/>
      <c r="B507" s="40" t="s">
        <v>726</v>
      </c>
      <c r="C507" s="40"/>
      <c r="D507" s="40"/>
      <c r="E507" s="40"/>
      <c r="F507" s="40"/>
      <c r="G507" s="40"/>
      <c r="H507" s="40"/>
      <c r="I507" s="40"/>
      <c r="J507" s="40"/>
      <c r="K507" s="40"/>
      <c r="L507" s="40"/>
      <c r="M507" s="40"/>
      <c r="N507" s="40"/>
      <c r="O507" s="40"/>
      <c r="P507" s="40"/>
      <c r="Q507" s="40"/>
      <c r="R507" s="40"/>
      <c r="S507" s="40"/>
      <c r="T507" s="40"/>
      <c r="U507" s="40"/>
      <c r="V507" s="40"/>
      <c r="W507" s="40"/>
      <c r="X507" s="40"/>
      <c r="Y507" s="40"/>
      <c r="Z507" s="40"/>
      <c r="AA507" s="40"/>
      <c r="AB507" s="40"/>
      <c r="AC507" s="40"/>
      <c r="AD507" s="40"/>
    </row>
    <row r="508" spans="1:30" x14ac:dyDescent="0.25">
      <c r="A508" s="38"/>
      <c r="B508" s="40" t="s">
        <v>727</v>
      </c>
      <c r="C508" s="40"/>
      <c r="D508" s="40"/>
      <c r="E508" s="40"/>
      <c r="F508" s="40"/>
      <c r="G508" s="40"/>
      <c r="H508" s="40"/>
      <c r="I508" s="40"/>
      <c r="J508" s="40"/>
      <c r="K508" s="40"/>
      <c r="L508" s="40"/>
      <c r="M508" s="40"/>
      <c r="N508" s="40"/>
      <c r="O508" s="40"/>
      <c r="P508" s="40"/>
      <c r="Q508" s="40"/>
      <c r="R508" s="40"/>
      <c r="S508" s="40"/>
      <c r="T508" s="40"/>
      <c r="U508" s="40"/>
      <c r="V508" s="40"/>
      <c r="W508" s="40"/>
      <c r="X508" s="40"/>
      <c r="Y508" s="40"/>
      <c r="Z508" s="40"/>
      <c r="AA508" s="40"/>
      <c r="AB508" s="40"/>
      <c r="AC508" s="40"/>
      <c r="AD508" s="40"/>
    </row>
    <row r="509" spans="1:30" x14ac:dyDescent="0.25">
      <c r="A509" s="38"/>
      <c r="B509" s="47"/>
      <c r="C509" s="47"/>
      <c r="D509" s="47"/>
      <c r="E509" s="47"/>
      <c r="F509" s="47"/>
      <c r="G509" s="47"/>
      <c r="H509" s="47"/>
      <c r="I509" s="47"/>
      <c r="J509" s="47"/>
      <c r="K509" s="47"/>
      <c r="L509" s="47"/>
      <c r="M509" s="47"/>
      <c r="N509" s="47"/>
      <c r="O509" s="47"/>
      <c r="P509" s="47"/>
      <c r="Q509" s="47"/>
      <c r="R509" s="47"/>
      <c r="S509" s="47"/>
      <c r="T509" s="47"/>
      <c r="U509" s="47"/>
      <c r="V509" s="47"/>
      <c r="W509" s="47"/>
      <c r="X509" s="47"/>
      <c r="Y509" s="47"/>
      <c r="Z509" s="47"/>
      <c r="AA509" s="47"/>
      <c r="AB509" s="47"/>
      <c r="AC509" s="47"/>
      <c r="AD509" s="47"/>
    </row>
    <row r="510" spans="1:30" x14ac:dyDescent="0.25">
      <c r="A510" s="38"/>
      <c r="B510" s="40" t="s">
        <v>728</v>
      </c>
      <c r="C510" s="40"/>
      <c r="D510" s="40"/>
      <c r="E510" s="40"/>
      <c r="F510" s="40"/>
      <c r="G510" s="40"/>
      <c r="H510" s="40"/>
      <c r="I510" s="40"/>
      <c r="J510" s="40"/>
      <c r="K510" s="40"/>
      <c r="L510" s="40"/>
      <c r="M510" s="40"/>
      <c r="N510" s="40"/>
      <c r="O510" s="40"/>
      <c r="P510" s="40"/>
      <c r="Q510" s="40"/>
      <c r="R510" s="40"/>
      <c r="S510" s="40"/>
      <c r="T510" s="40"/>
      <c r="U510" s="40"/>
      <c r="V510" s="40"/>
      <c r="W510" s="40"/>
      <c r="X510" s="40"/>
      <c r="Y510" s="40"/>
      <c r="Z510" s="40"/>
      <c r="AA510" s="40"/>
      <c r="AB510" s="40"/>
      <c r="AC510" s="40"/>
      <c r="AD510" s="40"/>
    </row>
    <row r="511" spans="1:30" ht="15.75" x14ac:dyDescent="0.25">
      <c r="A511" s="38"/>
      <c r="B511" s="43"/>
      <c r="C511" s="43"/>
      <c r="D511" s="43"/>
      <c r="E511" s="43"/>
      <c r="F511" s="43"/>
      <c r="G511" s="43"/>
      <c r="H511" s="43"/>
      <c r="I511" s="43"/>
      <c r="J511" s="43"/>
      <c r="K511" s="43"/>
      <c r="L511" s="43"/>
      <c r="M511" s="43"/>
      <c r="N511" s="43"/>
      <c r="O511" s="43"/>
      <c r="P511" s="43"/>
      <c r="Q511" s="43"/>
      <c r="R511" s="43"/>
      <c r="S511" s="43"/>
      <c r="T511" s="43"/>
      <c r="U511" s="43"/>
      <c r="V511" s="43"/>
      <c r="W511" s="43"/>
      <c r="X511" s="43"/>
      <c r="Y511" s="43"/>
      <c r="Z511" s="43"/>
      <c r="AA511" s="43"/>
      <c r="AB511" s="43"/>
      <c r="AC511" s="43"/>
      <c r="AD511" s="43"/>
    </row>
    <row r="512" spans="1:30" x14ac:dyDescent="0.25">
      <c r="A512" s="38"/>
      <c r="B512" s="11"/>
      <c r="C512" s="11"/>
      <c r="D512" s="11"/>
      <c r="E512" s="11"/>
      <c r="F512" s="11"/>
    </row>
    <row r="513" spans="1:6" x14ac:dyDescent="0.25">
      <c r="A513" s="38"/>
      <c r="B513" s="33"/>
      <c r="C513" s="33" t="s">
        <v>233</v>
      </c>
      <c r="D513" s="34" t="s">
        <v>729</v>
      </c>
      <c r="E513" s="34"/>
      <c r="F513" s="34"/>
    </row>
    <row r="514" spans="1:6" ht="15.75" thickBot="1" x14ac:dyDescent="0.3">
      <c r="A514" s="38"/>
      <c r="B514" s="33"/>
      <c r="C514" s="33"/>
      <c r="D514" s="32" t="s">
        <v>730</v>
      </c>
      <c r="E514" s="32"/>
      <c r="F514" s="32"/>
    </row>
    <row r="515" spans="1:6" x14ac:dyDescent="0.25">
      <c r="A515" s="38"/>
      <c r="B515" s="72" t="s">
        <v>731</v>
      </c>
      <c r="C515" s="33" t="s">
        <v>233</v>
      </c>
      <c r="D515" s="17" t="s">
        <v>239</v>
      </c>
      <c r="E515" s="36" t="s">
        <v>233</v>
      </c>
      <c r="F515" s="17" t="s">
        <v>351</v>
      </c>
    </row>
    <row r="516" spans="1:6" ht="15.75" thickBot="1" x14ac:dyDescent="0.3">
      <c r="A516" s="38"/>
      <c r="B516" s="72"/>
      <c r="C516" s="33"/>
      <c r="D516" s="18">
        <v>2013</v>
      </c>
      <c r="E516" s="33"/>
      <c r="F516" s="18">
        <v>2012</v>
      </c>
    </row>
    <row r="517" spans="1:6" x14ac:dyDescent="0.25">
      <c r="A517" s="38"/>
      <c r="B517" s="66" t="s">
        <v>55</v>
      </c>
      <c r="C517" s="20" t="s">
        <v>233</v>
      </c>
      <c r="D517" s="20"/>
      <c r="E517" s="20" t="s">
        <v>233</v>
      </c>
      <c r="F517" s="20"/>
    </row>
    <row r="518" spans="1:6" x14ac:dyDescent="0.25">
      <c r="A518" s="38"/>
      <c r="B518" s="31" t="s">
        <v>713</v>
      </c>
      <c r="C518" s="11" t="s">
        <v>233</v>
      </c>
      <c r="D518" s="67" t="s">
        <v>732</v>
      </c>
      <c r="E518" s="11" t="s">
        <v>233</v>
      </c>
      <c r="F518" s="67" t="s">
        <v>733</v>
      </c>
    </row>
    <row r="519" spans="1:6" x14ac:dyDescent="0.25">
      <c r="A519" s="38"/>
      <c r="B519" s="48"/>
      <c r="C519" s="20" t="s">
        <v>233</v>
      </c>
      <c r="D519" s="68">
        <v>-0.11799999999999999</v>
      </c>
      <c r="E519" s="20" t="s">
        <v>233</v>
      </c>
      <c r="F519" s="68">
        <v>-0.13100000000000001</v>
      </c>
    </row>
    <row r="520" spans="1:6" ht="25.5" x14ac:dyDescent="0.25">
      <c r="A520" s="38"/>
      <c r="B520" s="31" t="s">
        <v>734</v>
      </c>
      <c r="C520" s="11" t="s">
        <v>233</v>
      </c>
      <c r="D520" s="67" t="s">
        <v>735</v>
      </c>
      <c r="E520" s="11" t="s">
        <v>233</v>
      </c>
      <c r="F520" s="67" t="s">
        <v>736</v>
      </c>
    </row>
    <row r="521" spans="1:6" x14ac:dyDescent="0.25">
      <c r="A521" s="38"/>
      <c r="B521" s="48"/>
      <c r="C521" s="20" t="s">
        <v>233</v>
      </c>
      <c r="D521" s="68">
        <v>-3.6999999999999998E-2</v>
      </c>
      <c r="E521" s="20" t="s">
        <v>233</v>
      </c>
      <c r="F521" s="68">
        <v>-1.0999999999999999E-2</v>
      </c>
    </row>
    <row r="522" spans="1:6" x14ac:dyDescent="0.25">
      <c r="A522" s="38"/>
      <c r="B522" s="31" t="s">
        <v>737</v>
      </c>
      <c r="C522" s="11" t="s">
        <v>233</v>
      </c>
      <c r="D522" s="67" t="s">
        <v>738</v>
      </c>
      <c r="E522" s="11" t="s">
        <v>233</v>
      </c>
      <c r="F522" s="67" t="s">
        <v>739</v>
      </c>
    </row>
    <row r="523" spans="1:6" x14ac:dyDescent="0.25">
      <c r="A523" s="38"/>
      <c r="B523" s="48"/>
      <c r="C523" s="20" t="s">
        <v>233</v>
      </c>
      <c r="D523" s="68">
        <v>-2.4E-2</v>
      </c>
      <c r="E523" s="20" t="s">
        <v>233</v>
      </c>
      <c r="F523" s="68">
        <v>-2.1999999999999999E-2</v>
      </c>
    </row>
    <row r="524" spans="1:6" x14ac:dyDescent="0.25">
      <c r="A524" s="38"/>
      <c r="B524" s="31" t="s">
        <v>740</v>
      </c>
      <c r="C524" s="11" t="s">
        <v>233</v>
      </c>
      <c r="D524" s="67" t="s">
        <v>741</v>
      </c>
      <c r="E524" s="11" t="s">
        <v>233</v>
      </c>
      <c r="F524" s="67" t="s">
        <v>742</v>
      </c>
    </row>
    <row r="525" spans="1:6" x14ac:dyDescent="0.25">
      <c r="A525" s="38"/>
      <c r="B525" s="48"/>
      <c r="C525" s="20" t="s">
        <v>233</v>
      </c>
      <c r="D525" s="68">
        <v>-0.23499999999999999</v>
      </c>
      <c r="E525" s="20" t="s">
        <v>233</v>
      </c>
      <c r="F525" s="68">
        <v>-0.20599999999999999</v>
      </c>
    </row>
    <row r="526" spans="1:6" x14ac:dyDescent="0.25">
      <c r="A526" s="38"/>
      <c r="B526" s="11"/>
      <c r="C526" s="40"/>
      <c r="D526" s="40"/>
      <c r="E526" s="40"/>
      <c r="F526" s="40"/>
    </row>
    <row r="527" spans="1:6" ht="25.5" x14ac:dyDescent="0.25">
      <c r="A527" s="38"/>
      <c r="B527" s="69" t="s">
        <v>743</v>
      </c>
      <c r="C527" s="11" t="s">
        <v>233</v>
      </c>
      <c r="D527" s="11"/>
      <c r="E527" s="11" t="s">
        <v>233</v>
      </c>
      <c r="F527" s="11"/>
    </row>
    <row r="528" spans="1:6" x14ac:dyDescent="0.25">
      <c r="A528" s="38"/>
      <c r="B528" s="19" t="s">
        <v>713</v>
      </c>
      <c r="C528" s="20" t="s">
        <v>233</v>
      </c>
      <c r="D528" s="70" t="s">
        <v>744</v>
      </c>
      <c r="E528" s="20" t="s">
        <v>233</v>
      </c>
      <c r="F528" s="70" t="s">
        <v>244</v>
      </c>
    </row>
    <row r="529" spans="1:30" x14ac:dyDescent="0.25">
      <c r="A529" s="38"/>
      <c r="B529" s="14"/>
      <c r="C529" s="11" t="s">
        <v>233</v>
      </c>
      <c r="D529" s="71">
        <v>-0.11899999999999999</v>
      </c>
      <c r="E529" s="11" t="s">
        <v>233</v>
      </c>
      <c r="F529" s="67" t="s">
        <v>244</v>
      </c>
    </row>
    <row r="530" spans="1:30" ht="25.5" x14ac:dyDescent="0.25">
      <c r="A530" s="38"/>
      <c r="B530" s="19" t="s">
        <v>734</v>
      </c>
      <c r="C530" s="20" t="s">
        <v>233</v>
      </c>
      <c r="D530" s="70" t="s">
        <v>745</v>
      </c>
      <c r="E530" s="20" t="s">
        <v>233</v>
      </c>
      <c r="F530" s="70" t="s">
        <v>244</v>
      </c>
    </row>
    <row r="531" spans="1:30" x14ac:dyDescent="0.25">
      <c r="A531" s="38"/>
      <c r="B531" s="14"/>
      <c r="C531" s="11" t="s">
        <v>233</v>
      </c>
      <c r="D531" s="71">
        <v>-3.9E-2</v>
      </c>
      <c r="E531" s="11" t="s">
        <v>233</v>
      </c>
      <c r="F531" s="67" t="s">
        <v>244</v>
      </c>
    </row>
    <row r="532" spans="1:30" x14ac:dyDescent="0.25">
      <c r="A532" s="38"/>
      <c r="B532" s="19" t="s">
        <v>737</v>
      </c>
      <c r="C532" s="20" t="s">
        <v>233</v>
      </c>
      <c r="D532" s="70" t="s">
        <v>746</v>
      </c>
      <c r="E532" s="20" t="s">
        <v>233</v>
      </c>
      <c r="F532" s="70" t="s">
        <v>244</v>
      </c>
    </row>
    <row r="533" spans="1:30" x14ac:dyDescent="0.25">
      <c r="A533" s="38"/>
      <c r="B533" s="14"/>
      <c r="C533" s="11" t="s">
        <v>233</v>
      </c>
      <c r="D533" s="71">
        <v>-2.1000000000000001E-2</v>
      </c>
      <c r="E533" s="11" t="s">
        <v>233</v>
      </c>
      <c r="F533" s="67" t="s">
        <v>244</v>
      </c>
    </row>
    <row r="534" spans="1:30" x14ac:dyDescent="0.25">
      <c r="A534" s="38"/>
      <c r="B534" s="19" t="s">
        <v>740</v>
      </c>
      <c r="C534" s="20" t="s">
        <v>233</v>
      </c>
      <c r="D534" s="70" t="s">
        <v>747</v>
      </c>
      <c r="E534" s="20" t="s">
        <v>233</v>
      </c>
      <c r="F534" s="70" t="s">
        <v>244</v>
      </c>
    </row>
    <row r="535" spans="1:30" x14ac:dyDescent="0.25">
      <c r="A535" s="38"/>
      <c r="B535" s="14"/>
      <c r="C535" s="11" t="s">
        <v>233</v>
      </c>
      <c r="D535" s="71">
        <v>-0.22900000000000001</v>
      </c>
      <c r="E535" s="11" t="s">
        <v>233</v>
      </c>
      <c r="F535" s="11"/>
    </row>
    <row r="536" spans="1:30" x14ac:dyDescent="0.25">
      <c r="A536" s="38"/>
      <c r="B536" s="37"/>
      <c r="C536" s="37"/>
      <c r="D536" s="37"/>
      <c r="E536" s="37"/>
      <c r="F536" s="37"/>
      <c r="G536" s="37"/>
      <c r="H536" s="37"/>
      <c r="I536" s="37"/>
      <c r="J536" s="37"/>
      <c r="K536" s="37"/>
      <c r="L536" s="37"/>
      <c r="M536" s="37"/>
      <c r="N536" s="37"/>
      <c r="O536" s="37"/>
      <c r="P536" s="37"/>
      <c r="Q536" s="37"/>
      <c r="R536" s="37"/>
      <c r="S536" s="37"/>
      <c r="T536" s="37"/>
      <c r="U536" s="37"/>
      <c r="V536" s="37"/>
      <c r="W536" s="37"/>
      <c r="X536" s="37"/>
      <c r="Y536" s="37"/>
      <c r="Z536" s="37"/>
      <c r="AA536" s="37"/>
      <c r="AB536" s="37"/>
      <c r="AC536" s="37"/>
      <c r="AD536" s="37"/>
    </row>
    <row r="537" spans="1:30" ht="38.25" x14ac:dyDescent="0.25">
      <c r="A537" s="38"/>
      <c r="B537" s="13">
        <v>-1</v>
      </c>
      <c r="C537" s="13" t="s">
        <v>719</v>
      </c>
    </row>
    <row r="538" spans="1:30" ht="25.5" x14ac:dyDescent="0.25">
      <c r="A538" s="38"/>
      <c r="B538" s="13">
        <v>-2</v>
      </c>
      <c r="C538" s="13" t="s">
        <v>748</v>
      </c>
    </row>
    <row r="539" spans="1:30" x14ac:dyDescent="0.25">
      <c r="A539" s="38"/>
      <c r="B539" s="49" t="s">
        <v>749</v>
      </c>
      <c r="C539" s="49"/>
      <c r="D539" s="49"/>
      <c r="E539" s="49"/>
      <c r="F539" s="49"/>
      <c r="G539" s="49"/>
      <c r="H539" s="49"/>
      <c r="I539" s="49"/>
      <c r="J539" s="49"/>
      <c r="K539" s="49"/>
      <c r="L539" s="49"/>
      <c r="M539" s="49"/>
      <c r="N539" s="49"/>
      <c r="O539" s="49"/>
      <c r="P539" s="49"/>
      <c r="Q539" s="49"/>
      <c r="R539" s="49"/>
      <c r="S539" s="49"/>
      <c r="T539" s="49"/>
      <c r="U539" s="49"/>
      <c r="V539" s="49"/>
      <c r="W539" s="49"/>
      <c r="X539" s="49"/>
      <c r="Y539" s="49"/>
      <c r="Z539" s="49"/>
      <c r="AA539" s="49"/>
      <c r="AB539" s="49"/>
      <c r="AC539" s="49"/>
      <c r="AD539" s="49"/>
    </row>
    <row r="540" spans="1:30" x14ac:dyDescent="0.25">
      <c r="A540" s="38"/>
      <c r="B540" s="40" t="s">
        <v>750</v>
      </c>
      <c r="C540" s="40"/>
      <c r="D540" s="40"/>
      <c r="E540" s="40"/>
      <c r="F540" s="40"/>
      <c r="G540" s="40"/>
      <c r="H540" s="40"/>
      <c r="I540" s="40"/>
      <c r="J540" s="40"/>
      <c r="K540" s="40"/>
      <c r="L540" s="40"/>
      <c r="M540" s="40"/>
      <c r="N540" s="40"/>
      <c r="O540" s="40"/>
      <c r="P540" s="40"/>
      <c r="Q540" s="40"/>
      <c r="R540" s="40"/>
      <c r="S540" s="40"/>
      <c r="T540" s="40"/>
      <c r="U540" s="40"/>
      <c r="V540" s="40"/>
      <c r="W540" s="40"/>
      <c r="X540" s="40"/>
      <c r="Y540" s="40"/>
      <c r="Z540" s="40"/>
      <c r="AA540" s="40"/>
      <c r="AB540" s="40"/>
      <c r="AC540" s="40"/>
      <c r="AD540" s="40"/>
    </row>
    <row r="541" spans="1:30" x14ac:dyDescent="0.25">
      <c r="A541" s="38"/>
      <c r="B541" s="40" t="s">
        <v>751</v>
      </c>
      <c r="C541" s="40"/>
      <c r="D541" s="40"/>
      <c r="E541" s="40"/>
      <c r="F541" s="40"/>
      <c r="G541" s="40"/>
      <c r="H541" s="40"/>
      <c r="I541" s="40"/>
      <c r="J541" s="40"/>
      <c r="K541" s="40"/>
      <c r="L541" s="40"/>
      <c r="M541" s="40"/>
      <c r="N541" s="40"/>
      <c r="O541" s="40"/>
      <c r="P541" s="40"/>
      <c r="Q541" s="40"/>
      <c r="R541" s="40"/>
      <c r="S541" s="40"/>
      <c r="T541" s="40"/>
      <c r="U541" s="40"/>
      <c r="V541" s="40"/>
      <c r="W541" s="40"/>
      <c r="X541" s="40"/>
      <c r="Y541" s="40"/>
      <c r="Z541" s="40"/>
      <c r="AA541" s="40"/>
      <c r="AB541" s="40"/>
      <c r="AC541" s="40"/>
      <c r="AD541" s="40"/>
    </row>
    <row r="542" spans="1:30" x14ac:dyDescent="0.25">
      <c r="A542" s="38"/>
      <c r="B542" s="47"/>
      <c r="C542" s="47"/>
      <c r="D542" s="47"/>
      <c r="E542" s="47"/>
      <c r="F542" s="47"/>
      <c r="G542" s="47"/>
      <c r="H542" s="47"/>
      <c r="I542" s="47"/>
      <c r="J542" s="47"/>
      <c r="K542" s="47"/>
      <c r="L542" s="47"/>
      <c r="M542" s="47"/>
      <c r="N542" s="47"/>
      <c r="O542" s="47"/>
      <c r="P542" s="47"/>
      <c r="Q542" s="47"/>
      <c r="R542" s="47"/>
      <c r="S542" s="47"/>
      <c r="T542" s="47"/>
      <c r="U542" s="47"/>
      <c r="V542" s="47"/>
      <c r="W542" s="47"/>
      <c r="X542" s="47"/>
      <c r="Y542" s="47"/>
      <c r="Z542" s="47"/>
      <c r="AA542" s="47"/>
      <c r="AB542" s="47"/>
      <c r="AC542" s="47"/>
      <c r="AD542" s="47"/>
    </row>
    <row r="543" spans="1:30" x14ac:dyDescent="0.25">
      <c r="A543" s="38"/>
      <c r="B543" s="40" t="s">
        <v>752</v>
      </c>
      <c r="C543" s="40"/>
      <c r="D543" s="40"/>
      <c r="E543" s="40"/>
      <c r="F543" s="40"/>
      <c r="G543" s="40"/>
      <c r="H543" s="40"/>
      <c r="I543" s="40"/>
      <c r="J543" s="40"/>
      <c r="K543" s="40"/>
      <c r="L543" s="40"/>
      <c r="M543" s="40"/>
      <c r="N543" s="40"/>
      <c r="O543" s="40"/>
      <c r="P543" s="40"/>
      <c r="Q543" s="40"/>
      <c r="R543" s="40"/>
      <c r="S543" s="40"/>
      <c r="T543" s="40"/>
      <c r="U543" s="40"/>
      <c r="V543" s="40"/>
      <c r="W543" s="40"/>
      <c r="X543" s="40"/>
      <c r="Y543" s="40"/>
      <c r="Z543" s="40"/>
      <c r="AA543" s="40"/>
      <c r="AB543" s="40"/>
      <c r="AC543" s="40"/>
      <c r="AD543" s="40"/>
    </row>
    <row r="544" spans="1:30" x14ac:dyDescent="0.25">
      <c r="A544" s="38"/>
      <c r="B544" s="40" t="s">
        <v>753</v>
      </c>
      <c r="C544" s="40"/>
      <c r="D544" s="40"/>
      <c r="E544" s="40"/>
      <c r="F544" s="40"/>
      <c r="G544" s="40"/>
      <c r="H544" s="40"/>
      <c r="I544" s="40"/>
      <c r="J544" s="40"/>
      <c r="K544" s="40"/>
      <c r="L544" s="40"/>
      <c r="M544" s="40"/>
      <c r="N544" s="40"/>
      <c r="O544" s="40"/>
      <c r="P544" s="40"/>
      <c r="Q544" s="40"/>
      <c r="R544" s="40"/>
      <c r="S544" s="40"/>
      <c r="T544" s="40"/>
      <c r="U544" s="40"/>
      <c r="V544" s="40"/>
      <c r="W544" s="40"/>
      <c r="X544" s="40"/>
      <c r="Y544" s="40"/>
      <c r="Z544" s="40"/>
      <c r="AA544" s="40"/>
      <c r="AB544" s="40"/>
      <c r="AC544" s="40"/>
      <c r="AD544" s="40"/>
    </row>
    <row r="545" spans="1:30" ht="15.75" x14ac:dyDescent="0.25">
      <c r="A545" s="38"/>
      <c r="B545" s="43"/>
      <c r="C545" s="43"/>
      <c r="D545" s="43"/>
      <c r="E545" s="43"/>
      <c r="F545" s="43"/>
      <c r="G545" s="43"/>
      <c r="H545" s="43"/>
      <c r="I545" s="43"/>
      <c r="J545" s="43"/>
      <c r="K545" s="43"/>
      <c r="L545" s="43"/>
      <c r="M545" s="43"/>
      <c r="N545" s="43"/>
      <c r="O545" s="43"/>
      <c r="P545" s="43"/>
      <c r="Q545" s="43"/>
      <c r="R545" s="43"/>
      <c r="S545" s="43"/>
      <c r="T545" s="43"/>
      <c r="U545" s="43"/>
      <c r="V545" s="43"/>
      <c r="W545" s="43"/>
      <c r="X545" s="43"/>
      <c r="Y545" s="43"/>
      <c r="Z545" s="43"/>
      <c r="AA545" s="43"/>
      <c r="AB545" s="43"/>
      <c r="AC545" s="43"/>
      <c r="AD545" s="43"/>
    </row>
    <row r="546" spans="1:30" x14ac:dyDescent="0.25">
      <c r="A546" s="38"/>
      <c r="B546" s="11"/>
      <c r="C546" s="11"/>
      <c r="D546" s="11"/>
      <c r="E546" s="11"/>
      <c r="F546" s="11"/>
    </row>
    <row r="547" spans="1:30" x14ac:dyDescent="0.25">
      <c r="A547" s="38"/>
      <c r="B547" s="72" t="s">
        <v>731</v>
      </c>
      <c r="C547" s="33" t="s">
        <v>233</v>
      </c>
      <c r="D547" s="17" t="s">
        <v>239</v>
      </c>
      <c r="E547" s="33"/>
      <c r="F547" s="17" t="s">
        <v>351</v>
      </c>
    </row>
    <row r="548" spans="1:30" ht="15.75" thickBot="1" x14ac:dyDescent="0.3">
      <c r="A548" s="38"/>
      <c r="B548" s="72"/>
      <c r="C548" s="33"/>
      <c r="D548" s="18">
        <v>2013</v>
      </c>
      <c r="E548" s="33"/>
      <c r="F548" s="18">
        <v>2012</v>
      </c>
    </row>
    <row r="549" spans="1:30" x14ac:dyDescent="0.25">
      <c r="A549" s="38"/>
      <c r="B549" s="19" t="s">
        <v>754</v>
      </c>
      <c r="C549" s="20" t="s">
        <v>233</v>
      </c>
      <c r="D549" s="68">
        <v>6.8000000000000005E-2</v>
      </c>
      <c r="E549" s="20"/>
      <c r="F549" s="70" t="s">
        <v>244</v>
      </c>
    </row>
    <row r="550" spans="1:30" x14ac:dyDescent="0.25">
      <c r="A550" s="38"/>
      <c r="B550" s="31" t="s">
        <v>755</v>
      </c>
      <c r="C550" s="11" t="s">
        <v>233</v>
      </c>
      <c r="D550" s="67" t="s">
        <v>756</v>
      </c>
      <c r="E550" s="11"/>
      <c r="F550" s="67" t="s">
        <v>244</v>
      </c>
    </row>
    <row r="551" spans="1:30" x14ac:dyDescent="0.25">
      <c r="A551" s="38"/>
      <c r="B551" s="19" t="s">
        <v>757</v>
      </c>
      <c r="C551" s="20" t="s">
        <v>233</v>
      </c>
      <c r="D551" s="68">
        <v>9.0999999999999998E-2</v>
      </c>
      <c r="E551" s="20"/>
      <c r="F551" s="70" t="s">
        <v>244</v>
      </c>
    </row>
    <row r="552" spans="1:30" x14ac:dyDescent="0.25">
      <c r="A552" s="38"/>
      <c r="B552" s="49" t="s">
        <v>758</v>
      </c>
      <c r="C552" s="49"/>
      <c r="D552" s="49"/>
      <c r="E552" s="49"/>
      <c r="F552" s="49"/>
      <c r="G552" s="49"/>
      <c r="H552" s="49"/>
      <c r="I552" s="49"/>
      <c r="J552" s="49"/>
      <c r="K552" s="49"/>
      <c r="L552" s="49"/>
      <c r="M552" s="49"/>
      <c r="N552" s="49"/>
      <c r="O552" s="49"/>
      <c r="P552" s="49"/>
      <c r="Q552" s="49"/>
      <c r="R552" s="49"/>
      <c r="S552" s="49"/>
      <c r="T552" s="49"/>
      <c r="U552" s="49"/>
      <c r="V552" s="49"/>
      <c r="W552" s="49"/>
      <c r="X552" s="49"/>
      <c r="Y552" s="49"/>
      <c r="Z552" s="49"/>
      <c r="AA552" s="49"/>
      <c r="AB552" s="49"/>
      <c r="AC552" s="49"/>
      <c r="AD552" s="49"/>
    </row>
    <row r="553" spans="1:30" x14ac:dyDescent="0.25">
      <c r="A553" s="38"/>
      <c r="B553" s="40" t="s">
        <v>759</v>
      </c>
      <c r="C553" s="40"/>
      <c r="D553" s="40"/>
      <c r="E553" s="40"/>
      <c r="F553" s="40"/>
      <c r="G553" s="40"/>
      <c r="H553" s="40"/>
      <c r="I553" s="40"/>
      <c r="J553" s="40"/>
      <c r="K553" s="40"/>
      <c r="L553" s="40"/>
      <c r="M553" s="40"/>
      <c r="N553" s="40"/>
      <c r="O553" s="40"/>
      <c r="P553" s="40"/>
      <c r="Q553" s="40"/>
      <c r="R553" s="40"/>
      <c r="S553" s="40"/>
      <c r="T553" s="40"/>
      <c r="U553" s="40"/>
      <c r="V553" s="40"/>
      <c r="W553" s="40"/>
      <c r="X553" s="40"/>
      <c r="Y553" s="40"/>
      <c r="Z553" s="40"/>
      <c r="AA553" s="40"/>
      <c r="AB553" s="40"/>
      <c r="AC553" s="40"/>
      <c r="AD553" s="40"/>
    </row>
    <row r="554" spans="1:30" x14ac:dyDescent="0.25">
      <c r="A554" s="38"/>
      <c r="B554" s="40" t="s">
        <v>760</v>
      </c>
      <c r="C554" s="40"/>
      <c r="D554" s="40"/>
      <c r="E554" s="40"/>
      <c r="F554" s="40"/>
      <c r="G554" s="40"/>
      <c r="H554" s="40"/>
      <c r="I554" s="40"/>
      <c r="J554" s="40"/>
      <c r="K554" s="40"/>
      <c r="L554" s="40"/>
      <c r="M554" s="40"/>
      <c r="N554" s="40"/>
      <c r="O554" s="40"/>
      <c r="P554" s="40"/>
      <c r="Q554" s="40"/>
      <c r="R554" s="40"/>
      <c r="S554" s="40"/>
      <c r="T554" s="40"/>
      <c r="U554" s="40"/>
      <c r="V554" s="40"/>
      <c r="W554" s="40"/>
      <c r="X554" s="40"/>
      <c r="Y554" s="40"/>
      <c r="Z554" s="40"/>
      <c r="AA554" s="40"/>
      <c r="AB554" s="40"/>
      <c r="AC554" s="40"/>
      <c r="AD554" s="40"/>
    </row>
    <row r="555" spans="1:30" x14ac:dyDescent="0.25">
      <c r="A555" s="38"/>
      <c r="B555" s="40" t="s">
        <v>761</v>
      </c>
      <c r="C555" s="40"/>
      <c r="D555" s="40"/>
      <c r="E555" s="40"/>
      <c r="F555" s="40"/>
      <c r="G555" s="40"/>
      <c r="H555" s="40"/>
      <c r="I555" s="40"/>
      <c r="J555" s="40"/>
      <c r="K555" s="40"/>
      <c r="L555" s="40"/>
      <c r="M555" s="40"/>
      <c r="N555" s="40"/>
      <c r="O555" s="40"/>
      <c r="P555" s="40"/>
      <c r="Q555" s="40"/>
      <c r="R555" s="40"/>
      <c r="S555" s="40"/>
      <c r="T555" s="40"/>
      <c r="U555" s="40"/>
      <c r="V555" s="40"/>
      <c r="W555" s="40"/>
      <c r="X555" s="40"/>
      <c r="Y555" s="40"/>
      <c r="Z555" s="40"/>
      <c r="AA555" s="40"/>
      <c r="AB555" s="40"/>
      <c r="AC555" s="40"/>
      <c r="AD555" s="40"/>
    </row>
    <row r="556" spans="1:30" ht="15.75" x14ac:dyDescent="0.25">
      <c r="A556" s="38"/>
      <c r="B556" s="43"/>
      <c r="C556" s="43"/>
      <c r="D556" s="43"/>
      <c r="E556" s="43"/>
      <c r="F556" s="43"/>
      <c r="G556" s="43"/>
      <c r="H556" s="43"/>
      <c r="I556" s="43"/>
      <c r="J556" s="43"/>
      <c r="K556" s="43"/>
      <c r="L556" s="43"/>
      <c r="M556" s="43"/>
      <c r="N556" s="43"/>
      <c r="O556" s="43"/>
      <c r="P556" s="43"/>
      <c r="Q556" s="43"/>
      <c r="R556" s="43"/>
      <c r="S556" s="43"/>
      <c r="T556" s="43"/>
      <c r="U556" s="43"/>
      <c r="V556" s="43"/>
      <c r="W556" s="43"/>
      <c r="X556" s="43"/>
      <c r="Y556" s="43"/>
      <c r="Z556" s="43"/>
      <c r="AA556" s="43"/>
      <c r="AB556" s="43"/>
      <c r="AC556" s="43"/>
      <c r="AD556" s="43"/>
    </row>
    <row r="557" spans="1:30" x14ac:dyDescent="0.25">
      <c r="A557" s="38"/>
      <c r="B557" s="11"/>
      <c r="C557" s="11"/>
      <c r="D557" s="11"/>
      <c r="E557" s="11"/>
      <c r="F557" s="11"/>
    </row>
    <row r="558" spans="1:30" x14ac:dyDescent="0.25">
      <c r="A558" s="38"/>
      <c r="B558" s="33"/>
      <c r="C558" s="33" t="s">
        <v>233</v>
      </c>
      <c r="D558" s="17" t="s">
        <v>239</v>
      </c>
      <c r="E558" s="33" t="s">
        <v>233</v>
      </c>
      <c r="F558" s="17" t="s">
        <v>351</v>
      </c>
    </row>
    <row r="559" spans="1:30" ht="15.75" thickBot="1" x14ac:dyDescent="0.3">
      <c r="A559" s="38"/>
      <c r="B559" s="33"/>
      <c r="C559" s="33"/>
      <c r="D559" s="18">
        <v>2013</v>
      </c>
      <c r="E559" s="33"/>
      <c r="F559" s="18">
        <v>2012</v>
      </c>
    </row>
    <row r="560" spans="1:30" x14ac:dyDescent="0.25">
      <c r="A560" s="38"/>
      <c r="B560" s="72" t="s">
        <v>731</v>
      </c>
      <c r="C560" s="33" t="s">
        <v>233</v>
      </c>
      <c r="D560" s="34" t="s">
        <v>729</v>
      </c>
      <c r="E560" s="34"/>
      <c r="F560" s="34"/>
    </row>
    <row r="561" spans="1:30" ht="15.75" thickBot="1" x14ac:dyDescent="0.3">
      <c r="A561" s="38"/>
      <c r="B561" s="72"/>
      <c r="C561" s="33"/>
      <c r="D561" s="32" t="s">
        <v>730</v>
      </c>
      <c r="E561" s="32"/>
      <c r="F561" s="32"/>
    </row>
    <row r="562" spans="1:30" x14ac:dyDescent="0.25">
      <c r="A562" s="38"/>
      <c r="B562" s="11"/>
      <c r="C562" s="40"/>
      <c r="D562" s="40"/>
      <c r="E562" s="77"/>
      <c r="F562" s="77"/>
    </row>
    <row r="563" spans="1:30" x14ac:dyDescent="0.25">
      <c r="A563" s="38"/>
      <c r="B563" s="19" t="s">
        <v>762</v>
      </c>
      <c r="C563" s="20" t="s">
        <v>233</v>
      </c>
      <c r="D563" s="70" t="s">
        <v>763</v>
      </c>
      <c r="E563" s="20" t="s">
        <v>233</v>
      </c>
      <c r="F563" s="73" t="s">
        <v>764</v>
      </c>
    </row>
    <row r="564" spans="1:30" x14ac:dyDescent="0.25">
      <c r="A564" s="38"/>
      <c r="B564" s="14"/>
      <c r="C564" s="11" t="s">
        <v>233</v>
      </c>
      <c r="D564" s="71">
        <v>-0.83499999999999996</v>
      </c>
      <c r="E564" s="11" t="s">
        <v>233</v>
      </c>
      <c r="F564" s="74">
        <v>-0.80600000000000005</v>
      </c>
    </row>
    <row r="565" spans="1:30" x14ac:dyDescent="0.25">
      <c r="A565" s="38"/>
      <c r="B565" s="11"/>
      <c r="C565" s="40"/>
      <c r="D565" s="40"/>
      <c r="E565" s="40"/>
      <c r="F565" s="40"/>
    </row>
    <row r="566" spans="1:30" x14ac:dyDescent="0.25">
      <c r="A566" s="38"/>
      <c r="B566" s="19" t="s">
        <v>765</v>
      </c>
      <c r="C566" s="20" t="s">
        <v>233</v>
      </c>
      <c r="D566" s="20"/>
      <c r="E566" s="20" t="s">
        <v>233</v>
      </c>
      <c r="F566" s="20"/>
    </row>
    <row r="567" spans="1:30" x14ac:dyDescent="0.25">
      <c r="A567" s="38"/>
      <c r="B567" s="21" t="s">
        <v>766</v>
      </c>
      <c r="C567" s="11" t="s">
        <v>233</v>
      </c>
      <c r="D567" s="67" t="s">
        <v>767</v>
      </c>
      <c r="E567" s="11" t="s">
        <v>233</v>
      </c>
      <c r="F567" s="75" t="s">
        <v>768</v>
      </c>
    </row>
    <row r="568" spans="1:30" x14ac:dyDescent="0.25">
      <c r="A568" s="38"/>
      <c r="B568" s="48"/>
      <c r="C568" s="20" t="s">
        <v>233</v>
      </c>
      <c r="D568" s="70">
        <v>-3.7</v>
      </c>
      <c r="E568" s="20" t="s">
        <v>233</v>
      </c>
      <c r="F568" s="73">
        <v>-4.5</v>
      </c>
    </row>
    <row r="569" spans="1:30" x14ac:dyDescent="0.25">
      <c r="A569" s="38"/>
      <c r="B569" s="21" t="s">
        <v>769</v>
      </c>
      <c r="C569" s="11" t="s">
        <v>233</v>
      </c>
      <c r="D569" s="67" t="s">
        <v>770</v>
      </c>
      <c r="E569" s="11" t="s">
        <v>233</v>
      </c>
      <c r="F569" s="75" t="s">
        <v>771</v>
      </c>
    </row>
    <row r="570" spans="1:30" x14ac:dyDescent="0.25">
      <c r="A570" s="38"/>
      <c r="B570" s="48"/>
      <c r="C570" s="20" t="s">
        <v>233</v>
      </c>
      <c r="D570" s="68">
        <v>-8.9999999999999993E-3</v>
      </c>
      <c r="E570" s="20" t="s">
        <v>233</v>
      </c>
      <c r="F570" s="76">
        <v>-1.0999999999999999E-2</v>
      </c>
    </row>
    <row r="571" spans="1:30" x14ac:dyDescent="0.25">
      <c r="A571" s="38"/>
      <c r="B571" s="40" t="s">
        <v>772</v>
      </c>
      <c r="C571" s="40"/>
      <c r="D571" s="40"/>
      <c r="E571" s="40"/>
      <c r="F571" s="40"/>
      <c r="G571" s="40"/>
      <c r="H571" s="40"/>
      <c r="I571" s="40"/>
      <c r="J571" s="40"/>
      <c r="K571" s="40"/>
      <c r="L571" s="40"/>
      <c r="M571" s="40"/>
      <c r="N571" s="40"/>
      <c r="O571" s="40"/>
      <c r="P571" s="40"/>
      <c r="Q571" s="40"/>
      <c r="R571" s="40"/>
      <c r="S571" s="40"/>
      <c r="T571" s="40"/>
      <c r="U571" s="40"/>
      <c r="V571" s="40"/>
      <c r="W571" s="40"/>
      <c r="X571" s="40"/>
      <c r="Y571" s="40"/>
      <c r="Z571" s="40"/>
      <c r="AA571" s="40"/>
      <c r="AB571" s="40"/>
      <c r="AC571" s="40"/>
      <c r="AD571" s="40"/>
    </row>
    <row r="572" spans="1:30" x14ac:dyDescent="0.25">
      <c r="A572" s="38"/>
      <c r="B572" s="49" t="s">
        <v>686</v>
      </c>
      <c r="C572" s="49"/>
      <c r="D572" s="49"/>
      <c r="E572" s="49"/>
      <c r="F572" s="49"/>
      <c r="G572" s="49"/>
      <c r="H572" s="49"/>
      <c r="I572" s="49"/>
      <c r="J572" s="49"/>
      <c r="K572" s="49"/>
      <c r="L572" s="49"/>
      <c r="M572" s="49"/>
      <c r="N572" s="49"/>
      <c r="O572" s="49"/>
      <c r="P572" s="49"/>
      <c r="Q572" s="49"/>
      <c r="R572" s="49"/>
      <c r="S572" s="49"/>
      <c r="T572" s="49"/>
      <c r="U572" s="49"/>
      <c r="V572" s="49"/>
      <c r="W572" s="49"/>
      <c r="X572" s="49"/>
      <c r="Y572" s="49"/>
      <c r="Z572" s="49"/>
      <c r="AA572" s="49"/>
      <c r="AB572" s="49"/>
      <c r="AC572" s="49"/>
      <c r="AD572" s="49"/>
    </row>
    <row r="573" spans="1:30" x14ac:dyDescent="0.25">
      <c r="A573" s="38"/>
      <c r="B573" s="40" t="s">
        <v>773</v>
      </c>
      <c r="C573" s="40"/>
      <c r="D573" s="40"/>
      <c r="E573" s="40"/>
      <c r="F573" s="40"/>
      <c r="G573" s="40"/>
      <c r="H573" s="40"/>
      <c r="I573" s="40"/>
      <c r="J573" s="40"/>
      <c r="K573" s="40"/>
      <c r="L573" s="40"/>
      <c r="M573" s="40"/>
      <c r="N573" s="40"/>
      <c r="O573" s="40"/>
      <c r="P573" s="40"/>
      <c r="Q573" s="40"/>
      <c r="R573" s="40"/>
      <c r="S573" s="40"/>
      <c r="T573" s="40"/>
      <c r="U573" s="40"/>
      <c r="V573" s="40"/>
      <c r="W573" s="40"/>
      <c r="X573" s="40"/>
      <c r="Y573" s="40"/>
      <c r="Z573" s="40"/>
      <c r="AA573" s="40"/>
      <c r="AB573" s="40"/>
      <c r="AC573" s="40"/>
      <c r="AD573" s="40"/>
    </row>
    <row r="574" spans="1:30" x14ac:dyDescent="0.25">
      <c r="A574" s="38"/>
      <c r="B574" s="40" t="s">
        <v>774</v>
      </c>
      <c r="C574" s="40"/>
      <c r="D574" s="40"/>
      <c r="E574" s="40"/>
      <c r="F574" s="40"/>
      <c r="G574" s="40"/>
      <c r="H574" s="40"/>
      <c r="I574" s="40"/>
      <c r="J574" s="40"/>
      <c r="K574" s="40"/>
      <c r="L574" s="40"/>
      <c r="M574" s="40"/>
      <c r="N574" s="40"/>
      <c r="O574" s="40"/>
      <c r="P574" s="40"/>
      <c r="Q574" s="40"/>
      <c r="R574" s="40"/>
      <c r="S574" s="40"/>
      <c r="T574" s="40"/>
      <c r="U574" s="40"/>
      <c r="V574" s="40"/>
      <c r="W574" s="40"/>
      <c r="X574" s="40"/>
      <c r="Y574" s="40"/>
      <c r="Z574" s="40"/>
      <c r="AA574" s="40"/>
      <c r="AB574" s="40"/>
      <c r="AC574" s="40"/>
      <c r="AD574" s="40"/>
    </row>
    <row r="575" spans="1:30" x14ac:dyDescent="0.25">
      <c r="A575" s="38"/>
      <c r="B575" s="49" t="s">
        <v>775</v>
      </c>
      <c r="C575" s="49"/>
      <c r="D575" s="49"/>
      <c r="E575" s="49"/>
      <c r="F575" s="49"/>
      <c r="G575" s="49"/>
      <c r="H575" s="49"/>
      <c r="I575" s="49"/>
      <c r="J575" s="49"/>
      <c r="K575" s="49"/>
      <c r="L575" s="49"/>
      <c r="M575" s="49"/>
      <c r="N575" s="49"/>
      <c r="O575" s="49"/>
      <c r="P575" s="49"/>
      <c r="Q575" s="49"/>
      <c r="R575" s="49"/>
      <c r="S575" s="49"/>
      <c r="T575" s="49"/>
      <c r="U575" s="49"/>
      <c r="V575" s="49"/>
      <c r="W575" s="49"/>
      <c r="X575" s="49"/>
      <c r="Y575" s="49"/>
      <c r="Z575" s="49"/>
      <c r="AA575" s="49"/>
      <c r="AB575" s="49"/>
      <c r="AC575" s="49"/>
      <c r="AD575" s="49"/>
    </row>
    <row r="576" spans="1:30" x14ac:dyDescent="0.25">
      <c r="A576" s="38"/>
      <c r="B576" s="40" t="s">
        <v>776</v>
      </c>
      <c r="C576" s="40"/>
      <c r="D576" s="40"/>
      <c r="E576" s="40"/>
      <c r="F576" s="40"/>
      <c r="G576" s="40"/>
      <c r="H576" s="40"/>
      <c r="I576" s="40"/>
      <c r="J576" s="40"/>
      <c r="K576" s="40"/>
      <c r="L576" s="40"/>
      <c r="M576" s="40"/>
      <c r="N576" s="40"/>
      <c r="O576" s="40"/>
      <c r="P576" s="40"/>
      <c r="Q576" s="40"/>
      <c r="R576" s="40"/>
      <c r="S576" s="40"/>
      <c r="T576" s="40"/>
      <c r="U576" s="40"/>
      <c r="V576" s="40"/>
      <c r="W576" s="40"/>
      <c r="X576" s="40"/>
      <c r="Y576" s="40"/>
      <c r="Z576" s="40"/>
      <c r="AA576" s="40"/>
      <c r="AB576" s="40"/>
      <c r="AC576" s="40"/>
      <c r="AD576" s="40"/>
    </row>
    <row r="577" spans="1:30" x14ac:dyDescent="0.25">
      <c r="A577" s="38"/>
      <c r="B577" s="47"/>
      <c r="C577" s="47"/>
      <c r="D577" s="47"/>
      <c r="E577" s="47"/>
      <c r="F577" s="47"/>
      <c r="G577" s="47"/>
      <c r="H577" s="47"/>
      <c r="I577" s="47"/>
      <c r="J577" s="47"/>
      <c r="K577" s="47"/>
      <c r="L577" s="47"/>
      <c r="M577" s="47"/>
      <c r="N577" s="47"/>
      <c r="O577" s="47"/>
      <c r="P577" s="47"/>
      <c r="Q577" s="47"/>
      <c r="R577" s="47"/>
      <c r="S577" s="47"/>
      <c r="T577" s="47"/>
      <c r="U577" s="47"/>
      <c r="V577" s="47"/>
      <c r="W577" s="47"/>
      <c r="X577" s="47"/>
      <c r="Y577" s="47"/>
      <c r="Z577" s="47"/>
      <c r="AA577" s="47"/>
      <c r="AB577" s="47"/>
      <c r="AC577" s="47"/>
      <c r="AD577" s="47"/>
    </row>
    <row r="578" spans="1:30" x14ac:dyDescent="0.25">
      <c r="A578" s="38"/>
      <c r="B578" s="40" t="s">
        <v>777</v>
      </c>
      <c r="C578" s="40"/>
      <c r="D578" s="40"/>
      <c r="E578" s="40"/>
      <c r="F578" s="40"/>
      <c r="G578" s="40"/>
      <c r="H578" s="40"/>
      <c r="I578" s="40"/>
      <c r="J578" s="40"/>
      <c r="K578" s="40"/>
      <c r="L578" s="40"/>
      <c r="M578" s="40"/>
      <c r="N578" s="40"/>
      <c r="O578" s="40"/>
      <c r="P578" s="40"/>
      <c r="Q578" s="40"/>
      <c r="R578" s="40"/>
      <c r="S578" s="40"/>
      <c r="T578" s="40"/>
      <c r="U578" s="40"/>
      <c r="V578" s="40"/>
      <c r="W578" s="40"/>
      <c r="X578" s="40"/>
      <c r="Y578" s="40"/>
      <c r="Z578" s="40"/>
      <c r="AA578" s="40"/>
      <c r="AB578" s="40"/>
      <c r="AC578" s="40"/>
      <c r="AD578" s="40"/>
    </row>
    <row r="579" spans="1:30" x14ac:dyDescent="0.25">
      <c r="A579" s="38"/>
      <c r="B579" s="40" t="s">
        <v>778</v>
      </c>
      <c r="C579" s="40"/>
      <c r="D579" s="40"/>
      <c r="E579" s="40"/>
      <c r="F579" s="40"/>
      <c r="G579" s="40"/>
      <c r="H579" s="40"/>
      <c r="I579" s="40"/>
      <c r="J579" s="40"/>
      <c r="K579" s="40"/>
      <c r="L579" s="40"/>
      <c r="M579" s="40"/>
      <c r="N579" s="40"/>
      <c r="O579" s="40"/>
      <c r="P579" s="40"/>
      <c r="Q579" s="40"/>
      <c r="R579" s="40"/>
      <c r="S579" s="40"/>
      <c r="T579" s="40"/>
      <c r="U579" s="40"/>
      <c r="V579" s="40"/>
      <c r="W579" s="40"/>
      <c r="X579" s="40"/>
      <c r="Y579" s="40"/>
      <c r="Z579" s="40"/>
      <c r="AA579" s="40"/>
      <c r="AB579" s="40"/>
      <c r="AC579" s="40"/>
      <c r="AD579" s="40"/>
    </row>
    <row r="580" spans="1:30" x14ac:dyDescent="0.25">
      <c r="A580" s="38"/>
      <c r="B580" s="40" t="s">
        <v>779</v>
      </c>
      <c r="C580" s="40"/>
      <c r="D580" s="40"/>
      <c r="E580" s="40"/>
      <c r="F580" s="40"/>
      <c r="G580" s="40"/>
      <c r="H580" s="40"/>
      <c r="I580" s="40"/>
      <c r="J580" s="40"/>
      <c r="K580" s="40"/>
      <c r="L580" s="40"/>
      <c r="M580" s="40"/>
      <c r="N580" s="40"/>
      <c r="O580" s="40"/>
      <c r="P580" s="40"/>
      <c r="Q580" s="40"/>
      <c r="R580" s="40"/>
      <c r="S580" s="40"/>
      <c r="T580" s="40"/>
      <c r="U580" s="40"/>
      <c r="V580" s="40"/>
      <c r="W580" s="40"/>
      <c r="X580" s="40"/>
      <c r="Y580" s="40"/>
      <c r="Z580" s="40"/>
      <c r="AA580" s="40"/>
      <c r="AB580" s="40"/>
      <c r="AC580" s="40"/>
      <c r="AD580" s="40"/>
    </row>
    <row r="581" spans="1:30" ht="15.75" x14ac:dyDescent="0.25">
      <c r="A581" s="38"/>
      <c r="B581" s="43"/>
      <c r="C581" s="43"/>
      <c r="D581" s="43"/>
      <c r="E581" s="43"/>
      <c r="F581" s="43"/>
      <c r="G581" s="43"/>
      <c r="H581" s="43"/>
      <c r="I581" s="43"/>
      <c r="J581" s="43"/>
      <c r="K581" s="43"/>
      <c r="L581" s="43"/>
      <c r="M581" s="43"/>
      <c r="N581" s="43"/>
      <c r="O581" s="43"/>
      <c r="P581" s="43"/>
      <c r="Q581" s="43"/>
      <c r="R581" s="43"/>
      <c r="S581" s="43"/>
      <c r="T581" s="43"/>
      <c r="U581" s="43"/>
      <c r="V581" s="43"/>
      <c r="W581" s="43"/>
      <c r="X581" s="43"/>
      <c r="Y581" s="43"/>
      <c r="Z581" s="43"/>
      <c r="AA581" s="43"/>
      <c r="AB581" s="43"/>
      <c r="AC581" s="43"/>
      <c r="AD581" s="43"/>
    </row>
    <row r="582" spans="1:30" x14ac:dyDescent="0.25">
      <c r="A582" s="38"/>
      <c r="B582" s="11"/>
      <c r="C582" s="11"/>
      <c r="D582" s="11"/>
      <c r="E582" s="11"/>
      <c r="F582" s="11"/>
      <c r="G582" s="11"/>
      <c r="H582" s="11"/>
      <c r="I582" s="11"/>
      <c r="J582" s="11"/>
    </row>
    <row r="583" spans="1:30" ht="15.75" thickBot="1" x14ac:dyDescent="0.3">
      <c r="A583" s="38"/>
      <c r="B583" s="16"/>
      <c r="C583" s="16" t="s">
        <v>233</v>
      </c>
      <c r="D583" s="32" t="s">
        <v>780</v>
      </c>
      <c r="E583" s="32"/>
      <c r="F583" s="32"/>
      <c r="G583" s="32"/>
      <c r="H583" s="32"/>
      <c r="I583" s="32"/>
      <c r="J583" s="32"/>
    </row>
    <row r="584" spans="1:30" ht="15.75" thickBot="1" x14ac:dyDescent="0.3">
      <c r="A584" s="38"/>
      <c r="B584" s="16"/>
      <c r="C584" s="16" t="s">
        <v>233</v>
      </c>
      <c r="D584" s="46">
        <v>2013</v>
      </c>
      <c r="E584" s="46"/>
      <c r="F584" s="46"/>
      <c r="G584" s="16" t="s">
        <v>233</v>
      </c>
      <c r="H584" s="46">
        <v>2012</v>
      </c>
      <c r="I584" s="46"/>
      <c r="J584" s="46"/>
    </row>
    <row r="585" spans="1:30" x14ac:dyDescent="0.25">
      <c r="A585" s="38"/>
      <c r="B585" s="33"/>
      <c r="C585" s="33" t="s">
        <v>233</v>
      </c>
      <c r="D585" s="34" t="s">
        <v>729</v>
      </c>
      <c r="E585" s="34"/>
      <c r="F585" s="34"/>
      <c r="G585" s="34"/>
      <c r="H585" s="34"/>
      <c r="I585" s="34"/>
      <c r="J585" s="34"/>
    </row>
    <row r="586" spans="1:30" ht="15.75" thickBot="1" x14ac:dyDescent="0.3">
      <c r="A586" s="38"/>
      <c r="B586" s="33"/>
      <c r="C586" s="33"/>
      <c r="D586" s="32" t="s">
        <v>730</v>
      </c>
      <c r="E586" s="32"/>
      <c r="F586" s="32"/>
      <c r="G586" s="32"/>
      <c r="H586" s="32"/>
      <c r="I586" s="32"/>
      <c r="J586" s="32"/>
    </row>
    <row r="587" spans="1:30" ht="15.75" thickBot="1" x14ac:dyDescent="0.3">
      <c r="A587" s="38"/>
      <c r="B587" s="64" t="s">
        <v>731</v>
      </c>
      <c r="C587" s="16" t="s">
        <v>233</v>
      </c>
      <c r="D587" s="18" t="s">
        <v>781</v>
      </c>
      <c r="E587" s="16" t="s">
        <v>233</v>
      </c>
      <c r="F587" s="18" t="s">
        <v>782</v>
      </c>
      <c r="G587" s="16" t="s">
        <v>233</v>
      </c>
      <c r="H587" s="18" t="s">
        <v>781</v>
      </c>
      <c r="I587" s="16" t="s">
        <v>233</v>
      </c>
      <c r="J587" s="18" t="s">
        <v>782</v>
      </c>
    </row>
    <row r="588" spans="1:30" ht="25.5" x14ac:dyDescent="0.25">
      <c r="A588" s="38"/>
      <c r="B588" s="19" t="s">
        <v>783</v>
      </c>
      <c r="C588" s="20" t="s">
        <v>233</v>
      </c>
      <c r="D588" s="78">
        <v>3404274</v>
      </c>
      <c r="E588" s="20" t="s">
        <v>233</v>
      </c>
      <c r="F588" s="78">
        <v>707891</v>
      </c>
      <c r="G588" s="20" t="s">
        <v>233</v>
      </c>
      <c r="H588" s="78">
        <v>3400928</v>
      </c>
      <c r="I588" s="20" t="s">
        <v>233</v>
      </c>
      <c r="J588" s="78">
        <v>50178</v>
      </c>
    </row>
    <row r="589" spans="1:30" x14ac:dyDescent="0.25">
      <c r="A589" s="38"/>
      <c r="B589" s="31" t="s">
        <v>784</v>
      </c>
      <c r="C589" s="11" t="s">
        <v>233</v>
      </c>
      <c r="D589" s="75">
        <v>25</v>
      </c>
      <c r="E589" s="11" t="s">
        <v>233</v>
      </c>
      <c r="F589" s="75">
        <v>25</v>
      </c>
      <c r="G589" s="11" t="s">
        <v>233</v>
      </c>
      <c r="H589" s="75">
        <v>26</v>
      </c>
      <c r="I589" s="11" t="s">
        <v>233</v>
      </c>
      <c r="J589" s="75">
        <v>28</v>
      </c>
    </row>
    <row r="590" spans="1:30" x14ac:dyDescent="0.25">
      <c r="A590" s="38"/>
      <c r="B590" s="19" t="s">
        <v>785</v>
      </c>
      <c r="C590" s="20" t="s">
        <v>233</v>
      </c>
      <c r="D590" s="73" t="s">
        <v>786</v>
      </c>
      <c r="E590" s="20" t="s">
        <v>233</v>
      </c>
      <c r="F590" s="73" t="s">
        <v>787</v>
      </c>
      <c r="G590" s="20" t="s">
        <v>233</v>
      </c>
      <c r="H590" s="73" t="s">
        <v>788</v>
      </c>
      <c r="I590" s="20" t="s">
        <v>233</v>
      </c>
      <c r="J590" s="73" t="s">
        <v>789</v>
      </c>
    </row>
    <row r="591" spans="1:30" x14ac:dyDescent="0.25">
      <c r="A591" s="38"/>
      <c r="B591" s="14"/>
      <c r="C591" s="11" t="s">
        <v>233</v>
      </c>
      <c r="D591" s="74">
        <v>-6.3E-2</v>
      </c>
      <c r="E591" s="11" t="s">
        <v>233</v>
      </c>
      <c r="F591" s="74">
        <v>-0.08</v>
      </c>
      <c r="G591" s="11" t="s">
        <v>233</v>
      </c>
      <c r="H591" s="74">
        <v>-7.4999999999999997E-2</v>
      </c>
      <c r="I591" s="11" t="s">
        <v>233</v>
      </c>
      <c r="J591" s="74">
        <v>-7.5999999999999998E-2</v>
      </c>
    </row>
    <row r="592" spans="1:30" x14ac:dyDescent="0.25">
      <c r="A592" s="38"/>
      <c r="B592" s="19" t="s">
        <v>790</v>
      </c>
      <c r="C592" s="20" t="s">
        <v>233</v>
      </c>
      <c r="D592" s="73" t="s">
        <v>791</v>
      </c>
      <c r="E592" s="20" t="s">
        <v>233</v>
      </c>
      <c r="F592" s="73" t="s">
        <v>792</v>
      </c>
      <c r="G592" s="20" t="s">
        <v>233</v>
      </c>
      <c r="H592" s="73" t="s">
        <v>793</v>
      </c>
      <c r="I592" s="20" t="s">
        <v>233</v>
      </c>
      <c r="J592" s="73" t="s">
        <v>794</v>
      </c>
    </row>
    <row r="593" spans="1:30" x14ac:dyDescent="0.25">
      <c r="A593" s="38"/>
      <c r="B593" s="14"/>
      <c r="C593" s="11" t="s">
        <v>233</v>
      </c>
      <c r="D593" s="75">
        <v>-6.3</v>
      </c>
      <c r="E593" s="11" t="s">
        <v>233</v>
      </c>
      <c r="F593" s="75">
        <v>-6.8</v>
      </c>
      <c r="G593" s="11" t="s">
        <v>233</v>
      </c>
      <c r="H593" s="75">
        <v>-6.4</v>
      </c>
      <c r="I593" s="11" t="s">
        <v>233</v>
      </c>
      <c r="J593" s="75">
        <v>-6.3</v>
      </c>
    </row>
    <row r="594" spans="1:30" x14ac:dyDescent="0.25">
      <c r="A594" s="38"/>
      <c r="B594" s="19" t="s">
        <v>795</v>
      </c>
      <c r="C594" s="20" t="s">
        <v>233</v>
      </c>
      <c r="D594" s="73" t="s">
        <v>796</v>
      </c>
      <c r="E594" s="20" t="s">
        <v>233</v>
      </c>
      <c r="F594" s="73" t="s">
        <v>733</v>
      </c>
      <c r="G594" s="20" t="s">
        <v>233</v>
      </c>
      <c r="H594" s="73" t="s">
        <v>797</v>
      </c>
      <c r="I594" s="20" t="s">
        <v>233</v>
      </c>
      <c r="J594" s="73" t="s">
        <v>798</v>
      </c>
    </row>
    <row r="595" spans="1:30" x14ac:dyDescent="0.25">
      <c r="A595" s="38"/>
      <c r="B595" s="14"/>
      <c r="C595" s="11" t="s">
        <v>233</v>
      </c>
      <c r="D595" s="74">
        <v>-8.8999999999999996E-2</v>
      </c>
      <c r="E595" s="11" t="s">
        <v>233</v>
      </c>
      <c r="F595" s="74">
        <v>-9.8000000000000004E-2</v>
      </c>
      <c r="G595" s="11" t="s">
        <v>233</v>
      </c>
      <c r="H595" s="74">
        <v>-9.0999999999999998E-2</v>
      </c>
      <c r="I595" s="11" t="s">
        <v>233</v>
      </c>
      <c r="J595" s="74">
        <v>-9.5000000000000001E-2</v>
      </c>
    </row>
    <row r="596" spans="1:30" x14ac:dyDescent="0.25">
      <c r="A596" s="38"/>
      <c r="B596" s="19" t="s">
        <v>799</v>
      </c>
      <c r="C596" s="20" t="s">
        <v>233</v>
      </c>
      <c r="D596" s="73" t="s">
        <v>800</v>
      </c>
      <c r="E596" s="20" t="s">
        <v>233</v>
      </c>
      <c r="F596" s="73" t="s">
        <v>800</v>
      </c>
      <c r="G596" s="20" t="s">
        <v>233</v>
      </c>
      <c r="H596" s="73" t="s">
        <v>800</v>
      </c>
      <c r="I596" s="20" t="s">
        <v>233</v>
      </c>
      <c r="J596" s="73" t="s">
        <v>801</v>
      </c>
    </row>
    <row r="597" spans="1:30" x14ac:dyDescent="0.25">
      <c r="A597" s="38"/>
      <c r="B597" s="14"/>
      <c r="C597" s="11" t="s">
        <v>233</v>
      </c>
      <c r="D597" s="79">
        <v>-68</v>
      </c>
      <c r="E597" s="11" t="s">
        <v>233</v>
      </c>
      <c r="F597" s="79">
        <v>-68</v>
      </c>
      <c r="G597" s="11" t="s">
        <v>233</v>
      </c>
      <c r="H597" s="79">
        <v>-68</v>
      </c>
      <c r="I597" s="11" t="s">
        <v>233</v>
      </c>
      <c r="J597" s="79">
        <v>-69</v>
      </c>
    </row>
    <row r="598" spans="1:30" ht="15.75" x14ac:dyDescent="0.25">
      <c r="A598" s="38"/>
      <c r="B598" s="43"/>
      <c r="C598" s="43"/>
      <c r="D598" s="43"/>
      <c r="E598" s="43"/>
      <c r="F598" s="43"/>
      <c r="G598" s="43"/>
      <c r="H598" s="43"/>
      <c r="I598" s="43"/>
      <c r="J598" s="43"/>
      <c r="K598" s="43"/>
      <c r="L598" s="43"/>
      <c r="M598" s="43"/>
      <c r="N598" s="43"/>
      <c r="O598" s="43"/>
      <c r="P598" s="43"/>
      <c r="Q598" s="43"/>
      <c r="R598" s="43"/>
      <c r="S598" s="43"/>
      <c r="T598" s="43"/>
      <c r="U598" s="43"/>
      <c r="V598" s="43"/>
      <c r="W598" s="43"/>
      <c r="X598" s="43"/>
      <c r="Y598" s="43"/>
      <c r="Z598" s="43"/>
      <c r="AA598" s="43"/>
      <c r="AB598" s="43"/>
      <c r="AC598" s="43"/>
      <c r="AD598" s="43"/>
    </row>
    <row r="599" spans="1:30" x14ac:dyDescent="0.25">
      <c r="A599" s="38"/>
      <c r="B599" s="11"/>
      <c r="C599" s="11"/>
      <c r="D599" s="11"/>
      <c r="E599" s="11"/>
      <c r="F599" s="11"/>
      <c r="G599" s="11"/>
      <c r="H599" s="11"/>
      <c r="I599" s="11"/>
      <c r="J599" s="11"/>
    </row>
    <row r="600" spans="1:30" ht="15.75" thickBot="1" x14ac:dyDescent="0.3">
      <c r="A600" s="38"/>
      <c r="B600" s="16"/>
      <c r="C600" s="16" t="s">
        <v>233</v>
      </c>
      <c r="D600" s="32" t="s">
        <v>802</v>
      </c>
      <c r="E600" s="32"/>
      <c r="F600" s="32"/>
      <c r="G600" s="32"/>
      <c r="H600" s="32"/>
      <c r="I600" s="32"/>
      <c r="J600" s="32"/>
    </row>
    <row r="601" spans="1:30" ht="15.75" thickBot="1" x14ac:dyDescent="0.3">
      <c r="A601" s="38"/>
      <c r="B601" s="16"/>
      <c r="C601" s="16" t="s">
        <v>233</v>
      </c>
      <c r="D601" s="46">
        <v>2013</v>
      </c>
      <c r="E601" s="46"/>
      <c r="F601" s="46"/>
      <c r="G601" s="16" t="s">
        <v>233</v>
      </c>
      <c r="H601" s="46">
        <v>2012</v>
      </c>
      <c r="I601" s="46"/>
      <c r="J601" s="46"/>
    </row>
    <row r="602" spans="1:30" x14ac:dyDescent="0.25">
      <c r="A602" s="38"/>
      <c r="B602" s="33"/>
      <c r="C602" s="33" t="s">
        <v>233</v>
      </c>
      <c r="D602" s="34" t="s">
        <v>729</v>
      </c>
      <c r="E602" s="34"/>
      <c r="F602" s="34"/>
      <c r="G602" s="34"/>
      <c r="H602" s="34"/>
      <c r="I602" s="34"/>
      <c r="J602" s="34"/>
    </row>
    <row r="603" spans="1:30" ht="15.75" thickBot="1" x14ac:dyDescent="0.3">
      <c r="A603" s="38"/>
      <c r="B603" s="33"/>
      <c r="C603" s="33"/>
      <c r="D603" s="32" t="s">
        <v>730</v>
      </c>
      <c r="E603" s="32"/>
      <c r="F603" s="32"/>
      <c r="G603" s="32"/>
      <c r="H603" s="32"/>
      <c r="I603" s="32"/>
      <c r="J603" s="32"/>
    </row>
    <row r="604" spans="1:30" ht="15.75" thickBot="1" x14ac:dyDescent="0.3">
      <c r="A604" s="38"/>
      <c r="B604" s="64" t="s">
        <v>731</v>
      </c>
      <c r="C604" s="16" t="s">
        <v>233</v>
      </c>
      <c r="D604" s="18" t="s">
        <v>781</v>
      </c>
      <c r="E604" s="16" t="s">
        <v>233</v>
      </c>
      <c r="F604" s="18" t="s">
        <v>782</v>
      </c>
      <c r="G604" s="16" t="s">
        <v>233</v>
      </c>
      <c r="H604" s="18" t="s">
        <v>781</v>
      </c>
      <c r="I604" s="16" t="s">
        <v>233</v>
      </c>
      <c r="J604" s="18" t="s">
        <v>782</v>
      </c>
    </row>
    <row r="605" spans="1:30" ht="25.5" x14ac:dyDescent="0.25">
      <c r="A605" s="38"/>
      <c r="B605" s="19" t="s">
        <v>783</v>
      </c>
      <c r="C605" s="20" t="s">
        <v>233</v>
      </c>
      <c r="D605" s="80">
        <v>12247940</v>
      </c>
      <c r="E605" s="20" t="s">
        <v>233</v>
      </c>
      <c r="F605" s="80">
        <v>717877</v>
      </c>
      <c r="G605" s="20" t="s">
        <v>233</v>
      </c>
      <c r="H605" s="80">
        <v>5905828</v>
      </c>
      <c r="I605" s="20" t="s">
        <v>233</v>
      </c>
      <c r="J605" s="80">
        <v>156211</v>
      </c>
    </row>
    <row r="606" spans="1:30" x14ac:dyDescent="0.25">
      <c r="A606" s="38"/>
      <c r="B606" s="31" t="s">
        <v>784</v>
      </c>
      <c r="C606" s="11" t="s">
        <v>233</v>
      </c>
      <c r="D606" s="67">
        <v>26</v>
      </c>
      <c r="E606" s="11" t="s">
        <v>233</v>
      </c>
      <c r="F606" s="67">
        <v>25</v>
      </c>
      <c r="G606" s="11" t="s">
        <v>233</v>
      </c>
      <c r="H606" s="67">
        <v>25</v>
      </c>
      <c r="I606" s="11" t="s">
        <v>233</v>
      </c>
      <c r="J606" s="67">
        <v>26</v>
      </c>
    </row>
    <row r="607" spans="1:30" x14ac:dyDescent="0.25">
      <c r="A607" s="38"/>
      <c r="B607" s="19" t="s">
        <v>785</v>
      </c>
      <c r="C607" s="20" t="s">
        <v>233</v>
      </c>
      <c r="D607" s="70" t="s">
        <v>803</v>
      </c>
      <c r="E607" s="20" t="s">
        <v>233</v>
      </c>
      <c r="F607" s="70" t="s">
        <v>804</v>
      </c>
      <c r="G607" s="20" t="s">
        <v>233</v>
      </c>
      <c r="H607" s="70" t="s">
        <v>805</v>
      </c>
      <c r="I607" s="20" t="s">
        <v>233</v>
      </c>
      <c r="J607" s="70" t="s">
        <v>806</v>
      </c>
    </row>
    <row r="608" spans="1:30" x14ac:dyDescent="0.25">
      <c r="A608" s="38"/>
      <c r="B608" s="14"/>
      <c r="C608" s="11" t="s">
        <v>233</v>
      </c>
      <c r="D608" s="71">
        <v>-6.6000000000000003E-2</v>
      </c>
      <c r="E608" s="11" t="s">
        <v>233</v>
      </c>
      <c r="F608" s="71">
        <v>-0.08</v>
      </c>
      <c r="G608" s="11" t="s">
        <v>233</v>
      </c>
      <c r="H608" s="71">
        <v>-7.6999999999999999E-2</v>
      </c>
      <c r="I608" s="11" t="s">
        <v>233</v>
      </c>
      <c r="J608" s="71">
        <v>-8.1000000000000003E-2</v>
      </c>
    </row>
    <row r="609" spans="1:30" x14ac:dyDescent="0.25">
      <c r="A609" s="38"/>
      <c r="B609" s="19" t="s">
        <v>790</v>
      </c>
      <c r="C609" s="20" t="s">
        <v>233</v>
      </c>
      <c r="D609" s="70" t="s">
        <v>807</v>
      </c>
      <c r="E609" s="20" t="s">
        <v>233</v>
      </c>
      <c r="F609" s="70" t="s">
        <v>808</v>
      </c>
      <c r="G609" s="20" t="s">
        <v>233</v>
      </c>
      <c r="H609" s="70" t="s">
        <v>809</v>
      </c>
      <c r="I609" s="20" t="s">
        <v>233</v>
      </c>
      <c r="J609" s="70" t="s">
        <v>809</v>
      </c>
    </row>
    <row r="610" spans="1:30" x14ac:dyDescent="0.25">
      <c r="A610" s="38"/>
      <c r="B610" s="14"/>
      <c r="C610" s="11" t="s">
        <v>233</v>
      </c>
      <c r="D610" s="67">
        <v>-6.4</v>
      </c>
      <c r="E610" s="11" t="s">
        <v>233</v>
      </c>
      <c r="F610" s="67">
        <v>-6.8</v>
      </c>
      <c r="G610" s="11" t="s">
        <v>233</v>
      </c>
      <c r="H610" s="67">
        <v>-6.4</v>
      </c>
      <c r="I610" s="11" t="s">
        <v>233</v>
      </c>
      <c r="J610" s="67">
        <v>-6.2</v>
      </c>
    </row>
    <row r="611" spans="1:30" x14ac:dyDescent="0.25">
      <c r="A611" s="38"/>
      <c r="B611" s="19" t="s">
        <v>795</v>
      </c>
      <c r="C611" s="20" t="s">
        <v>233</v>
      </c>
      <c r="D611" s="70" t="s">
        <v>810</v>
      </c>
      <c r="E611" s="20" t="s">
        <v>233</v>
      </c>
      <c r="F611" s="70" t="s">
        <v>811</v>
      </c>
      <c r="G611" s="20" t="s">
        <v>233</v>
      </c>
      <c r="H611" s="70" t="s">
        <v>812</v>
      </c>
      <c r="I611" s="20" t="s">
        <v>233</v>
      </c>
      <c r="J611" s="70" t="s">
        <v>812</v>
      </c>
    </row>
    <row r="612" spans="1:30" x14ac:dyDescent="0.25">
      <c r="A612" s="38"/>
      <c r="B612" s="14"/>
      <c r="C612" s="11" t="s">
        <v>233</v>
      </c>
      <c r="D612" s="71">
        <v>-0.09</v>
      </c>
      <c r="E612" s="11" t="s">
        <v>233</v>
      </c>
      <c r="F612" s="71">
        <v>-0.1</v>
      </c>
      <c r="G612" s="11" t="s">
        <v>233</v>
      </c>
      <c r="H612" s="71">
        <v>-8.8999999999999996E-2</v>
      </c>
      <c r="I612" s="11" t="s">
        <v>233</v>
      </c>
      <c r="J612" s="71">
        <v>-0.104</v>
      </c>
    </row>
    <row r="613" spans="1:30" x14ac:dyDescent="0.25">
      <c r="A613" s="38"/>
      <c r="B613" s="19" t="s">
        <v>799</v>
      </c>
      <c r="C613" s="20" t="s">
        <v>233</v>
      </c>
      <c r="D613" s="70" t="s">
        <v>801</v>
      </c>
      <c r="E613" s="20" t="s">
        <v>233</v>
      </c>
      <c r="F613" s="70" t="s">
        <v>800</v>
      </c>
      <c r="G613" s="20" t="s">
        <v>233</v>
      </c>
      <c r="H613" s="70" t="s">
        <v>801</v>
      </c>
      <c r="I613" s="20" t="s">
        <v>233</v>
      </c>
      <c r="J613" s="70" t="s">
        <v>801</v>
      </c>
    </row>
    <row r="614" spans="1:30" x14ac:dyDescent="0.25">
      <c r="A614" s="38"/>
      <c r="B614" s="14"/>
      <c r="C614" s="11" t="s">
        <v>233</v>
      </c>
      <c r="D614" s="81">
        <v>-68</v>
      </c>
      <c r="E614" s="11" t="s">
        <v>233</v>
      </c>
      <c r="F614" s="81">
        <v>-68</v>
      </c>
      <c r="G614" s="11" t="s">
        <v>233</v>
      </c>
      <c r="H614" s="81">
        <v>-68</v>
      </c>
      <c r="I614" s="11" t="s">
        <v>233</v>
      </c>
      <c r="J614" s="81">
        <v>-75</v>
      </c>
    </row>
    <row r="615" spans="1:30" x14ac:dyDescent="0.25">
      <c r="A615" s="38"/>
      <c r="B615" s="37"/>
      <c r="C615" s="37"/>
      <c r="D615" s="37"/>
      <c r="E615" s="37"/>
      <c r="F615" s="37"/>
      <c r="G615" s="37"/>
      <c r="H615" s="37"/>
      <c r="I615" s="37"/>
      <c r="J615" s="37"/>
      <c r="K615" s="37"/>
      <c r="L615" s="37"/>
      <c r="M615" s="37"/>
      <c r="N615" s="37"/>
      <c r="O615" s="37"/>
      <c r="P615" s="37"/>
      <c r="Q615" s="37"/>
      <c r="R615" s="37"/>
      <c r="S615" s="37"/>
      <c r="T615" s="37"/>
      <c r="U615" s="37"/>
      <c r="V615" s="37"/>
      <c r="W615" s="37"/>
      <c r="X615" s="37"/>
      <c r="Y615" s="37"/>
      <c r="Z615" s="37"/>
      <c r="AA615" s="37"/>
      <c r="AB615" s="37"/>
      <c r="AC615" s="37"/>
      <c r="AD615" s="37"/>
    </row>
    <row r="616" spans="1:30" ht="102" x14ac:dyDescent="0.25">
      <c r="A616" s="38"/>
      <c r="B616" s="13">
        <v>-1</v>
      </c>
      <c r="C616" s="13" t="s">
        <v>813</v>
      </c>
    </row>
    <row r="617" spans="1:30" ht="25.5" x14ac:dyDescent="0.25">
      <c r="A617" s="38"/>
      <c r="B617" s="13">
        <v>-2</v>
      </c>
      <c r="C617" s="13" t="s">
        <v>814</v>
      </c>
    </row>
    <row r="618" spans="1:30" x14ac:dyDescent="0.25">
      <c r="A618" s="38"/>
      <c r="B618" s="47"/>
      <c r="C618" s="47"/>
      <c r="D618" s="47"/>
      <c r="E618" s="47"/>
      <c r="F618" s="47"/>
      <c r="G618" s="47"/>
      <c r="H618" s="47"/>
      <c r="I618" s="47"/>
      <c r="J618" s="47"/>
      <c r="K618" s="47"/>
      <c r="L618" s="47"/>
      <c r="M618" s="47"/>
      <c r="N618" s="47"/>
      <c r="O618" s="47"/>
      <c r="P618" s="47"/>
      <c r="Q618" s="47"/>
      <c r="R618" s="47"/>
      <c r="S618" s="47"/>
      <c r="T618" s="47"/>
      <c r="U618" s="47"/>
      <c r="V618" s="47"/>
      <c r="W618" s="47"/>
      <c r="X618" s="47"/>
      <c r="Y618" s="47"/>
      <c r="Z618" s="47"/>
      <c r="AA618" s="47"/>
      <c r="AB618" s="47"/>
      <c r="AC618" s="47"/>
      <c r="AD618" s="47"/>
    </row>
    <row r="619" spans="1:30" x14ac:dyDescent="0.25">
      <c r="A619" s="38"/>
      <c r="B619" s="40" t="s">
        <v>815</v>
      </c>
      <c r="C619" s="40"/>
      <c r="D619" s="40"/>
      <c r="E619" s="40"/>
      <c r="F619" s="40"/>
      <c r="G619" s="40"/>
      <c r="H619" s="40"/>
      <c r="I619" s="40"/>
      <c r="J619" s="40"/>
      <c r="K619" s="40"/>
      <c r="L619" s="40"/>
      <c r="M619" s="40"/>
      <c r="N619" s="40"/>
      <c r="O619" s="40"/>
      <c r="P619" s="40"/>
      <c r="Q619" s="40"/>
      <c r="R619" s="40"/>
      <c r="S619" s="40"/>
      <c r="T619" s="40"/>
      <c r="U619" s="40"/>
      <c r="V619" s="40"/>
      <c r="W619" s="40"/>
      <c r="X619" s="40"/>
      <c r="Y619" s="40"/>
      <c r="Z619" s="40"/>
      <c r="AA619" s="40"/>
      <c r="AB619" s="40"/>
      <c r="AC619" s="40"/>
      <c r="AD619" s="40"/>
    </row>
    <row r="620" spans="1:30" ht="15.75" x14ac:dyDescent="0.25">
      <c r="A620" s="38"/>
      <c r="B620" s="43"/>
      <c r="C620" s="43"/>
      <c r="D620" s="43"/>
      <c r="E620" s="43"/>
      <c r="F620" s="43"/>
      <c r="G620" s="43"/>
      <c r="H620" s="43"/>
      <c r="I620" s="43"/>
      <c r="J620" s="43"/>
      <c r="K620" s="43"/>
      <c r="L620" s="43"/>
      <c r="M620" s="43"/>
      <c r="N620" s="43"/>
      <c r="O620" s="43"/>
      <c r="P620" s="43"/>
      <c r="Q620" s="43"/>
      <c r="R620" s="43"/>
      <c r="S620" s="43"/>
      <c r="T620" s="43"/>
      <c r="U620" s="43"/>
      <c r="V620" s="43"/>
      <c r="W620" s="43"/>
      <c r="X620" s="43"/>
      <c r="Y620" s="43"/>
      <c r="Z620" s="43"/>
      <c r="AA620" s="43"/>
      <c r="AB620" s="43"/>
      <c r="AC620" s="43"/>
      <c r="AD620" s="43"/>
    </row>
    <row r="621" spans="1:30" x14ac:dyDescent="0.25">
      <c r="A621" s="38"/>
      <c r="B621" s="11"/>
      <c r="C621" s="11"/>
      <c r="D621" s="11"/>
      <c r="E621" s="11"/>
      <c r="F621" s="11"/>
      <c r="G621" s="11"/>
      <c r="H621" s="11"/>
      <c r="I621" s="11"/>
      <c r="J621" s="11"/>
    </row>
    <row r="622" spans="1:30" ht="15.75" thickBot="1" x14ac:dyDescent="0.3">
      <c r="A622" s="38"/>
      <c r="B622" s="16"/>
      <c r="C622" s="16"/>
      <c r="D622" s="32" t="s">
        <v>412</v>
      </c>
      <c r="E622" s="32"/>
      <c r="F622" s="32"/>
      <c r="G622" s="16"/>
      <c r="H622" s="32" t="s">
        <v>413</v>
      </c>
      <c r="I622" s="32"/>
      <c r="J622" s="32"/>
    </row>
    <row r="623" spans="1:30" x14ac:dyDescent="0.25">
      <c r="A623" s="38"/>
      <c r="B623" s="33"/>
      <c r="C623" s="33"/>
      <c r="D623" s="34" t="s">
        <v>729</v>
      </c>
      <c r="E623" s="34"/>
      <c r="F623" s="34"/>
      <c r="G623" s="34"/>
      <c r="H623" s="34"/>
      <c r="I623" s="34"/>
      <c r="J623" s="34"/>
    </row>
    <row r="624" spans="1:30" ht="15.75" thickBot="1" x14ac:dyDescent="0.3">
      <c r="A624" s="38"/>
      <c r="B624" s="33"/>
      <c r="C624" s="33"/>
      <c r="D624" s="32" t="s">
        <v>730</v>
      </c>
      <c r="E624" s="32"/>
      <c r="F624" s="32"/>
      <c r="G624" s="32"/>
      <c r="H624" s="32"/>
      <c r="I624" s="32"/>
      <c r="J624" s="32"/>
    </row>
    <row r="625" spans="1:10" ht="15.75" thickBot="1" x14ac:dyDescent="0.3">
      <c r="A625" s="38"/>
      <c r="B625" s="64" t="s">
        <v>731</v>
      </c>
      <c r="C625" s="16"/>
      <c r="D625" s="18" t="s">
        <v>781</v>
      </c>
      <c r="E625" s="16"/>
      <c r="F625" s="18" t="s">
        <v>782</v>
      </c>
      <c r="G625" s="16"/>
      <c r="H625" s="18" t="s">
        <v>816</v>
      </c>
      <c r="I625" s="16"/>
      <c r="J625" s="18" t="s">
        <v>782</v>
      </c>
    </row>
    <row r="626" spans="1:10" x14ac:dyDescent="0.25">
      <c r="A626" s="38"/>
      <c r="B626" s="16"/>
      <c r="C626" s="16"/>
      <c r="D626" s="34" t="s">
        <v>817</v>
      </c>
      <c r="E626" s="34"/>
      <c r="F626" s="34"/>
      <c r="G626" s="34"/>
      <c r="H626" s="34"/>
      <c r="I626" s="34"/>
      <c r="J626" s="34"/>
    </row>
    <row r="627" spans="1:10" x14ac:dyDescent="0.25">
      <c r="A627" s="38"/>
      <c r="B627" s="11"/>
      <c r="C627" s="40"/>
      <c r="D627" s="40"/>
      <c r="E627" s="40"/>
      <c r="F627" s="40"/>
      <c r="G627" s="40"/>
      <c r="H627" s="40"/>
      <c r="I627" s="40"/>
      <c r="J627" s="40"/>
    </row>
    <row r="628" spans="1:10" x14ac:dyDescent="0.25">
      <c r="A628" s="38"/>
      <c r="B628" s="19" t="s">
        <v>818</v>
      </c>
      <c r="C628" s="20"/>
      <c r="D628" s="80">
        <v>258678</v>
      </c>
      <c r="E628" s="20"/>
      <c r="F628" s="80">
        <v>10997</v>
      </c>
      <c r="G628" s="20"/>
      <c r="H628" s="80">
        <v>125430</v>
      </c>
      <c r="I628" s="20"/>
      <c r="J628" s="80">
        <v>1346</v>
      </c>
    </row>
    <row r="629" spans="1:10" x14ac:dyDescent="0.25">
      <c r="A629" s="38"/>
      <c r="B629" s="11"/>
      <c r="C629" s="40"/>
      <c r="D629" s="40"/>
      <c r="E629" s="40"/>
      <c r="F629" s="40"/>
      <c r="G629" s="40"/>
      <c r="H629" s="40"/>
      <c r="I629" s="40"/>
      <c r="J629" s="40"/>
    </row>
    <row r="630" spans="1:10" ht="25.5" x14ac:dyDescent="0.25">
      <c r="A630" s="38"/>
      <c r="B630" s="31" t="s">
        <v>783</v>
      </c>
      <c r="C630" s="11"/>
      <c r="D630" s="81">
        <v>22681068</v>
      </c>
      <c r="E630" s="11"/>
      <c r="F630" s="81">
        <v>1036575</v>
      </c>
      <c r="G630" s="11"/>
      <c r="H630" s="81">
        <v>11986957</v>
      </c>
      <c r="I630" s="11"/>
      <c r="J630" s="81">
        <v>181783</v>
      </c>
    </row>
    <row r="631" spans="1:10" ht="25.5" x14ac:dyDescent="0.25">
      <c r="A631" s="38"/>
      <c r="B631" s="19" t="s">
        <v>819</v>
      </c>
      <c r="C631" s="20"/>
      <c r="D631" s="70">
        <v>26</v>
      </c>
      <c r="E631" s="20"/>
      <c r="F631" s="70">
        <v>25</v>
      </c>
      <c r="G631" s="20"/>
      <c r="H631" s="70">
        <v>26</v>
      </c>
      <c r="I631" s="20"/>
      <c r="J631" s="70">
        <v>27</v>
      </c>
    </row>
    <row r="632" spans="1:10" x14ac:dyDescent="0.25">
      <c r="A632" s="38"/>
      <c r="B632" s="31" t="s">
        <v>820</v>
      </c>
      <c r="C632" s="11"/>
      <c r="D632" s="71">
        <v>3.6600000000000001E-2</v>
      </c>
      <c r="E632" s="11"/>
      <c r="F632" s="71">
        <v>4.6699999999999998E-2</v>
      </c>
      <c r="G632" s="11"/>
      <c r="H632" s="71">
        <v>3.6999999999999998E-2</v>
      </c>
      <c r="I632" s="11"/>
      <c r="J632" s="71">
        <v>4.7899999999999998E-2</v>
      </c>
    </row>
    <row r="633" spans="1:10" x14ac:dyDescent="0.25">
      <c r="A633" s="38"/>
      <c r="B633" s="11"/>
      <c r="C633" s="40"/>
      <c r="D633" s="40"/>
      <c r="E633" s="40"/>
      <c r="F633" s="40"/>
      <c r="G633" s="40"/>
      <c r="H633" s="40"/>
      <c r="I633" s="40"/>
      <c r="J633" s="40"/>
    </row>
    <row r="634" spans="1:10" x14ac:dyDescent="0.25">
      <c r="A634" s="38"/>
      <c r="B634" s="19" t="s">
        <v>785</v>
      </c>
      <c r="C634" s="20"/>
      <c r="D634" s="73" t="s">
        <v>821</v>
      </c>
      <c r="E634" s="20"/>
      <c r="F634" s="73" t="s">
        <v>822</v>
      </c>
      <c r="G634" s="20"/>
      <c r="H634" s="73" t="s">
        <v>823</v>
      </c>
      <c r="I634" s="20"/>
      <c r="J634" s="73" t="s">
        <v>823</v>
      </c>
    </row>
    <row r="635" spans="1:10" x14ac:dyDescent="0.25">
      <c r="A635" s="38"/>
      <c r="B635" s="14"/>
      <c r="C635" s="11"/>
      <c r="D635" s="71">
        <v>-6.0999999999999999E-2</v>
      </c>
      <c r="E635" s="11"/>
      <c r="F635" s="71">
        <v>-8.1000000000000003E-2</v>
      </c>
      <c r="G635" s="11"/>
      <c r="H635" s="71">
        <v>-7.6999999999999999E-2</v>
      </c>
      <c r="I635" s="11"/>
      <c r="J635" s="71">
        <v>-7.6999999999999999E-2</v>
      </c>
    </row>
    <row r="636" spans="1:10" x14ac:dyDescent="0.25">
      <c r="A636" s="38"/>
      <c r="B636" s="19" t="s">
        <v>824</v>
      </c>
      <c r="C636" s="20"/>
      <c r="D636" s="80">
        <v>-4654</v>
      </c>
      <c r="E636" s="20"/>
      <c r="F636" s="80">
        <v>-180</v>
      </c>
      <c r="G636" s="20"/>
      <c r="H636" s="80">
        <v>-2052</v>
      </c>
      <c r="I636" s="20"/>
      <c r="J636" s="80">
        <v>-21</v>
      </c>
    </row>
    <row r="637" spans="1:10" x14ac:dyDescent="0.25">
      <c r="A637" s="38"/>
      <c r="B637" s="31" t="s">
        <v>825</v>
      </c>
      <c r="C637" s="11"/>
      <c r="D637" s="81">
        <v>-9166</v>
      </c>
      <c r="E637" s="11"/>
      <c r="F637" s="81">
        <v>-354</v>
      </c>
      <c r="G637" s="11"/>
      <c r="H637" s="81">
        <v>-4041</v>
      </c>
      <c r="I637" s="11"/>
      <c r="J637" s="81">
        <v>-40</v>
      </c>
    </row>
    <row r="638" spans="1:10" x14ac:dyDescent="0.25">
      <c r="A638" s="38"/>
      <c r="B638" s="19" t="s">
        <v>826</v>
      </c>
      <c r="C638" s="20"/>
      <c r="D638" s="80">
        <v>-17786</v>
      </c>
      <c r="E638" s="20"/>
      <c r="F638" s="80">
        <v>-688</v>
      </c>
      <c r="G638" s="20"/>
      <c r="H638" s="80">
        <v>-7845</v>
      </c>
      <c r="I638" s="20"/>
      <c r="J638" s="80">
        <v>-78</v>
      </c>
    </row>
    <row r="639" spans="1:10" x14ac:dyDescent="0.25">
      <c r="A639" s="38"/>
      <c r="B639" s="11"/>
      <c r="C639" s="40"/>
      <c r="D639" s="40"/>
      <c r="E639" s="40"/>
      <c r="F639" s="40"/>
      <c r="G639" s="40"/>
      <c r="H639" s="40"/>
      <c r="I639" s="40"/>
      <c r="J639" s="40"/>
    </row>
    <row r="640" spans="1:10" x14ac:dyDescent="0.25">
      <c r="A640" s="38"/>
      <c r="B640" s="31" t="s">
        <v>827</v>
      </c>
      <c r="C640" s="11"/>
      <c r="D640" s="67" t="s">
        <v>808</v>
      </c>
      <c r="E640" s="11"/>
      <c r="F640" s="67" t="s">
        <v>828</v>
      </c>
      <c r="G640" s="11"/>
      <c r="H640" s="67" t="s">
        <v>829</v>
      </c>
      <c r="I640" s="11"/>
      <c r="J640" s="67" t="s">
        <v>830</v>
      </c>
    </row>
    <row r="641" spans="1:30" x14ac:dyDescent="0.25">
      <c r="A641" s="38"/>
      <c r="B641" s="48"/>
      <c r="C641" s="20"/>
      <c r="D641" s="70">
        <v>-6.4</v>
      </c>
      <c r="E641" s="20"/>
      <c r="F641" s="70">
        <v>-6.8</v>
      </c>
      <c r="G641" s="20"/>
      <c r="H641" s="70">
        <v>-6.3</v>
      </c>
      <c r="I641" s="20"/>
      <c r="J641" s="70">
        <v>-6</v>
      </c>
    </row>
    <row r="642" spans="1:30" x14ac:dyDescent="0.25">
      <c r="A642" s="38"/>
      <c r="B642" s="31" t="s">
        <v>715</v>
      </c>
      <c r="C642" s="11"/>
      <c r="D642" s="75" t="s">
        <v>831</v>
      </c>
      <c r="E642" s="11"/>
      <c r="F642" s="75" t="s">
        <v>832</v>
      </c>
      <c r="G642" s="11"/>
      <c r="H642" s="75" t="s">
        <v>833</v>
      </c>
      <c r="I642" s="11"/>
      <c r="J642" s="75" t="s">
        <v>834</v>
      </c>
    </row>
    <row r="643" spans="1:30" x14ac:dyDescent="0.25">
      <c r="A643" s="38"/>
      <c r="B643" s="48"/>
      <c r="C643" s="20"/>
      <c r="D643" s="68">
        <v>-9.0999999999999998E-2</v>
      </c>
      <c r="E643" s="20"/>
      <c r="F643" s="82">
        <v>-0.1</v>
      </c>
      <c r="G643" s="20"/>
      <c r="H643" s="68">
        <v>-0.10299999999999999</v>
      </c>
      <c r="I643" s="20"/>
      <c r="J643" s="68">
        <v>-0.13200000000000001</v>
      </c>
    </row>
    <row r="644" spans="1:30" x14ac:dyDescent="0.25">
      <c r="A644" s="38"/>
      <c r="B644" s="31" t="s">
        <v>824</v>
      </c>
      <c r="C644" s="11"/>
      <c r="D644" s="81">
        <v>-5922</v>
      </c>
      <c r="E644" s="11"/>
      <c r="F644" s="81">
        <v>-261</v>
      </c>
      <c r="G644" s="11"/>
      <c r="H644" s="81">
        <v>-3026</v>
      </c>
      <c r="I644" s="11"/>
      <c r="J644" s="81">
        <v>-52</v>
      </c>
    </row>
    <row r="645" spans="1:30" x14ac:dyDescent="0.25">
      <c r="A645" s="38"/>
      <c r="B645" s="19" t="s">
        <v>825</v>
      </c>
      <c r="C645" s="20"/>
      <c r="D645" s="80">
        <v>-11639</v>
      </c>
      <c r="E645" s="20"/>
      <c r="F645" s="80">
        <v>-512</v>
      </c>
      <c r="G645" s="20"/>
      <c r="H645" s="80">
        <v>-5937</v>
      </c>
      <c r="I645" s="20"/>
      <c r="J645" s="80">
        <v>-100</v>
      </c>
    </row>
    <row r="646" spans="1:30" x14ac:dyDescent="0.25">
      <c r="A646" s="38"/>
      <c r="B646" s="31" t="s">
        <v>826</v>
      </c>
      <c r="C646" s="11"/>
      <c r="D646" s="81">
        <v>-22497</v>
      </c>
      <c r="E646" s="11"/>
      <c r="F646" s="81">
        <v>-986</v>
      </c>
      <c r="G646" s="11"/>
      <c r="H646" s="81">
        <v>-11436</v>
      </c>
      <c r="I646" s="11"/>
      <c r="J646" s="81">
        <v>-190</v>
      </c>
    </row>
    <row r="647" spans="1:30" x14ac:dyDescent="0.25">
      <c r="A647" s="38"/>
      <c r="B647" s="11"/>
      <c r="C647" s="40"/>
      <c r="D647" s="40"/>
      <c r="E647" s="40"/>
      <c r="F647" s="40"/>
      <c r="G647" s="40"/>
      <c r="H647" s="40"/>
      <c r="I647" s="40"/>
      <c r="J647" s="40"/>
    </row>
    <row r="648" spans="1:30" x14ac:dyDescent="0.25">
      <c r="A648" s="38"/>
      <c r="B648" s="19" t="s">
        <v>799</v>
      </c>
      <c r="C648" s="20"/>
      <c r="D648" s="73" t="s">
        <v>801</v>
      </c>
      <c r="E648" s="20"/>
      <c r="F648" s="73" t="s">
        <v>801</v>
      </c>
      <c r="G648" s="20"/>
      <c r="H648" s="73" t="s">
        <v>801</v>
      </c>
      <c r="I648" s="20"/>
      <c r="J648" s="73" t="s">
        <v>801</v>
      </c>
    </row>
    <row r="649" spans="1:30" x14ac:dyDescent="0.25">
      <c r="A649" s="38"/>
      <c r="B649" s="14"/>
      <c r="C649" s="11"/>
      <c r="D649" s="81">
        <v>-68</v>
      </c>
      <c r="E649" s="11"/>
      <c r="F649" s="81">
        <v>-69</v>
      </c>
      <c r="G649" s="11"/>
      <c r="H649" s="81">
        <v>-68</v>
      </c>
      <c r="I649" s="11"/>
      <c r="J649" s="81">
        <v>-74</v>
      </c>
    </row>
    <row r="650" spans="1:30" x14ac:dyDescent="0.25">
      <c r="A650" s="38"/>
      <c r="B650" s="19" t="s">
        <v>824</v>
      </c>
      <c r="C650" s="20"/>
      <c r="D650" s="80">
        <v>-1621</v>
      </c>
      <c r="E650" s="20"/>
      <c r="F650" s="80">
        <v>-69</v>
      </c>
      <c r="G650" s="20"/>
      <c r="H650" s="80">
        <v>-778</v>
      </c>
      <c r="I650" s="20"/>
      <c r="J650" s="80">
        <v>-12</v>
      </c>
    </row>
    <row r="651" spans="1:30" x14ac:dyDescent="0.25">
      <c r="A651" s="38"/>
      <c r="B651" s="31" t="s">
        <v>825</v>
      </c>
      <c r="C651" s="11"/>
      <c r="D651" s="81">
        <v>-3242</v>
      </c>
      <c r="E651" s="11"/>
      <c r="F651" s="81">
        <v>-138</v>
      </c>
      <c r="G651" s="11"/>
      <c r="H651" s="81">
        <v>-1556</v>
      </c>
      <c r="I651" s="11"/>
      <c r="J651" s="81">
        <v>-24</v>
      </c>
    </row>
    <row r="652" spans="1:30" x14ac:dyDescent="0.25">
      <c r="A652" s="38"/>
      <c r="B652" s="19" t="s">
        <v>826</v>
      </c>
      <c r="C652" s="20"/>
      <c r="D652" s="80">
        <v>-6483</v>
      </c>
      <c r="E652" s="20"/>
      <c r="F652" s="80">
        <v>-276</v>
      </c>
      <c r="G652" s="20"/>
      <c r="H652" s="80">
        <v>-3112</v>
      </c>
      <c r="I652" s="20"/>
      <c r="J652" s="80">
        <v>-48</v>
      </c>
    </row>
    <row r="653" spans="1:30" x14ac:dyDescent="0.25">
      <c r="A653" s="38"/>
      <c r="B653" s="37"/>
      <c r="C653" s="37"/>
      <c r="D653" s="37"/>
      <c r="E653" s="37"/>
      <c r="F653" s="37"/>
      <c r="G653" s="37"/>
      <c r="H653" s="37"/>
      <c r="I653" s="37"/>
      <c r="J653" s="37"/>
      <c r="K653" s="37"/>
      <c r="L653" s="37"/>
      <c r="M653" s="37"/>
      <c r="N653" s="37"/>
      <c r="O653" s="37"/>
      <c r="P653" s="37"/>
      <c r="Q653" s="37"/>
      <c r="R653" s="37"/>
      <c r="S653" s="37"/>
      <c r="T653" s="37"/>
      <c r="U653" s="37"/>
      <c r="V653" s="37"/>
      <c r="W653" s="37"/>
      <c r="X653" s="37"/>
      <c r="Y653" s="37"/>
      <c r="Z653" s="37"/>
      <c r="AA653" s="37"/>
      <c r="AB653" s="37"/>
      <c r="AC653" s="37"/>
      <c r="AD653" s="37"/>
    </row>
    <row r="654" spans="1:30" ht="127.5" x14ac:dyDescent="0.25">
      <c r="A654" s="38"/>
      <c r="B654" s="13">
        <v>-1</v>
      </c>
      <c r="C654" s="13" t="s">
        <v>835</v>
      </c>
    </row>
    <row r="655" spans="1:30" ht="25.5" x14ac:dyDescent="0.25">
      <c r="A655" s="38"/>
      <c r="B655" s="13">
        <v>-2</v>
      </c>
      <c r="C655" s="13" t="s">
        <v>814</v>
      </c>
    </row>
    <row r="656" spans="1:30" x14ac:dyDescent="0.25">
      <c r="A656" s="38"/>
      <c r="B656" s="40" t="s">
        <v>836</v>
      </c>
      <c r="C656" s="40"/>
      <c r="D656" s="40"/>
      <c r="E656" s="40"/>
      <c r="F656" s="40"/>
      <c r="G656" s="40"/>
      <c r="H656" s="40"/>
      <c r="I656" s="40"/>
      <c r="J656" s="40"/>
      <c r="K656" s="40"/>
      <c r="L656" s="40"/>
      <c r="M656" s="40"/>
      <c r="N656" s="40"/>
      <c r="O656" s="40"/>
      <c r="P656" s="40"/>
      <c r="Q656" s="40"/>
      <c r="R656" s="40"/>
      <c r="S656" s="40"/>
      <c r="T656" s="40"/>
      <c r="U656" s="40"/>
      <c r="V656" s="40"/>
      <c r="W656" s="40"/>
      <c r="X656" s="40"/>
      <c r="Y656" s="40"/>
      <c r="Z656" s="40"/>
      <c r="AA656" s="40"/>
      <c r="AB656" s="40"/>
      <c r="AC656" s="40"/>
      <c r="AD656" s="40"/>
    </row>
    <row r="657" spans="1:30" x14ac:dyDescent="0.25">
      <c r="A657" s="38"/>
      <c r="B657" s="49" t="s">
        <v>837</v>
      </c>
      <c r="C657" s="49"/>
      <c r="D657" s="49"/>
      <c r="E657" s="49"/>
      <c r="F657" s="49"/>
      <c r="G657" s="49"/>
      <c r="H657" s="49"/>
      <c r="I657" s="49"/>
      <c r="J657" s="49"/>
      <c r="K657" s="49"/>
      <c r="L657" s="49"/>
      <c r="M657" s="49"/>
      <c r="N657" s="49"/>
      <c r="O657" s="49"/>
      <c r="P657" s="49"/>
      <c r="Q657" s="49"/>
      <c r="R657" s="49"/>
      <c r="S657" s="49"/>
      <c r="T657" s="49"/>
      <c r="U657" s="49"/>
      <c r="V657" s="49"/>
      <c r="W657" s="49"/>
      <c r="X657" s="49"/>
      <c r="Y657" s="49"/>
      <c r="Z657" s="49"/>
      <c r="AA657" s="49"/>
      <c r="AB657" s="49"/>
      <c r="AC657" s="49"/>
      <c r="AD657" s="49"/>
    </row>
    <row r="658" spans="1:30" x14ac:dyDescent="0.25">
      <c r="A658" s="38"/>
      <c r="B658" s="40" t="s">
        <v>838</v>
      </c>
      <c r="C658" s="40"/>
      <c r="D658" s="40"/>
      <c r="E658" s="40"/>
      <c r="F658" s="40"/>
      <c r="G658" s="40"/>
      <c r="H658" s="40"/>
      <c r="I658" s="40"/>
      <c r="J658" s="40"/>
      <c r="K658" s="40"/>
      <c r="L658" s="40"/>
      <c r="M658" s="40"/>
      <c r="N658" s="40"/>
      <c r="O658" s="40"/>
      <c r="P658" s="40"/>
      <c r="Q658" s="40"/>
      <c r="R658" s="40"/>
      <c r="S658" s="40"/>
      <c r="T658" s="40"/>
      <c r="U658" s="40"/>
      <c r="V658" s="40"/>
      <c r="W658" s="40"/>
      <c r="X658" s="40"/>
      <c r="Y658" s="40"/>
      <c r="Z658" s="40"/>
      <c r="AA658" s="40"/>
      <c r="AB658" s="40"/>
      <c r="AC658" s="40"/>
      <c r="AD658" s="40"/>
    </row>
  </sheetData>
  <mergeCells count="621">
    <mergeCell ref="B653:AD653"/>
    <mergeCell ref="B656:AD656"/>
    <mergeCell ref="B657:AD657"/>
    <mergeCell ref="B658:AD658"/>
    <mergeCell ref="B578:AD578"/>
    <mergeCell ref="B579:AD579"/>
    <mergeCell ref="B580:AD580"/>
    <mergeCell ref="B581:AD581"/>
    <mergeCell ref="B598:AD598"/>
    <mergeCell ref="B615:AD615"/>
    <mergeCell ref="B555:AD555"/>
    <mergeCell ref="B556:AD556"/>
    <mergeCell ref="B571:AD571"/>
    <mergeCell ref="B572:AD572"/>
    <mergeCell ref="B573:AD573"/>
    <mergeCell ref="B574:AD574"/>
    <mergeCell ref="B543:AD543"/>
    <mergeCell ref="B544:AD544"/>
    <mergeCell ref="B545:AD545"/>
    <mergeCell ref="B552:AD552"/>
    <mergeCell ref="B553:AD553"/>
    <mergeCell ref="B554:AD554"/>
    <mergeCell ref="B509:AD509"/>
    <mergeCell ref="B510:AD510"/>
    <mergeCell ref="B511:AD511"/>
    <mergeCell ref="B536:AD536"/>
    <mergeCell ref="B539:AD539"/>
    <mergeCell ref="B540:AD540"/>
    <mergeCell ref="B501:AD501"/>
    <mergeCell ref="B502:AD502"/>
    <mergeCell ref="B503:AD503"/>
    <mergeCell ref="B505:AD505"/>
    <mergeCell ref="B507:AD507"/>
    <mergeCell ref="B508:AD508"/>
    <mergeCell ref="B483:AD483"/>
    <mergeCell ref="B485:AD485"/>
    <mergeCell ref="B487:AD487"/>
    <mergeCell ref="B488:AD488"/>
    <mergeCell ref="B489:AD489"/>
    <mergeCell ref="B496:AD496"/>
    <mergeCell ref="B477:AD477"/>
    <mergeCell ref="B478:AD478"/>
    <mergeCell ref="B479:AD479"/>
    <mergeCell ref="B480:AD480"/>
    <mergeCell ref="B481:AD481"/>
    <mergeCell ref="B482:AD482"/>
    <mergeCell ref="B471:AD471"/>
    <mergeCell ref="B472:AD472"/>
    <mergeCell ref="B473:AD473"/>
    <mergeCell ref="B474:AD474"/>
    <mergeCell ref="B475:AD475"/>
    <mergeCell ref="B476:AD476"/>
    <mergeCell ref="B465:AD465"/>
    <mergeCell ref="B466:AD466"/>
    <mergeCell ref="B467:AD467"/>
    <mergeCell ref="B468:AD468"/>
    <mergeCell ref="B469:AD469"/>
    <mergeCell ref="B470:AD470"/>
    <mergeCell ref="B341:AD341"/>
    <mergeCell ref="B367:AD367"/>
    <mergeCell ref="B396:AD396"/>
    <mergeCell ref="B422:AD422"/>
    <mergeCell ref="B423:AD423"/>
    <mergeCell ref="B424:AD424"/>
    <mergeCell ref="B240:AD240"/>
    <mergeCell ref="B257:AD257"/>
    <mergeCell ref="B258:AD258"/>
    <mergeCell ref="B286:AD286"/>
    <mergeCell ref="B308:AD308"/>
    <mergeCell ref="B310:AD310"/>
    <mergeCell ref="B96:AD96"/>
    <mergeCell ref="B129:AD129"/>
    <mergeCell ref="B131:AD131"/>
    <mergeCell ref="B167:AD167"/>
    <mergeCell ref="B200:AD200"/>
    <mergeCell ref="B202:AD202"/>
    <mergeCell ref="B15:AD15"/>
    <mergeCell ref="B57:AD57"/>
    <mergeCell ref="B59:AD59"/>
    <mergeCell ref="B92:AD92"/>
    <mergeCell ref="B94:AD94"/>
    <mergeCell ref="B95:AD95"/>
    <mergeCell ref="B9:AD9"/>
    <mergeCell ref="B10:AD10"/>
    <mergeCell ref="B11:AD11"/>
    <mergeCell ref="B12:AD12"/>
    <mergeCell ref="B13:AD13"/>
    <mergeCell ref="B14:AD14"/>
    <mergeCell ref="A1:A2"/>
    <mergeCell ref="B1:AD1"/>
    <mergeCell ref="B2:AD2"/>
    <mergeCell ref="B3:AD3"/>
    <mergeCell ref="A4:A658"/>
    <mergeCell ref="B4:AD4"/>
    <mergeCell ref="B5:AD5"/>
    <mergeCell ref="B6:AD6"/>
    <mergeCell ref="B7:AD7"/>
    <mergeCell ref="B8:AD8"/>
    <mergeCell ref="C639:D639"/>
    <mergeCell ref="E639:F639"/>
    <mergeCell ref="G639:H639"/>
    <mergeCell ref="I639:J639"/>
    <mergeCell ref="C647:D647"/>
    <mergeCell ref="E647:F647"/>
    <mergeCell ref="G647:H647"/>
    <mergeCell ref="I647:J647"/>
    <mergeCell ref="C629:D629"/>
    <mergeCell ref="E629:F629"/>
    <mergeCell ref="G629:H629"/>
    <mergeCell ref="I629:J629"/>
    <mergeCell ref="C633:D633"/>
    <mergeCell ref="E633:F633"/>
    <mergeCell ref="G633:H633"/>
    <mergeCell ref="I633:J633"/>
    <mergeCell ref="B623:B624"/>
    <mergeCell ref="C623:C624"/>
    <mergeCell ref="D623:J623"/>
    <mergeCell ref="D624:J624"/>
    <mergeCell ref="D626:J626"/>
    <mergeCell ref="C627:D627"/>
    <mergeCell ref="E627:F627"/>
    <mergeCell ref="G627:H627"/>
    <mergeCell ref="I627:J627"/>
    <mergeCell ref="B602:B603"/>
    <mergeCell ref="C602:C603"/>
    <mergeCell ref="D602:J602"/>
    <mergeCell ref="D603:J603"/>
    <mergeCell ref="D622:F622"/>
    <mergeCell ref="H622:J622"/>
    <mergeCell ref="B618:AD618"/>
    <mergeCell ref="B619:AD619"/>
    <mergeCell ref="B620:AD620"/>
    <mergeCell ref="B585:B586"/>
    <mergeCell ref="C585:C586"/>
    <mergeCell ref="D585:J585"/>
    <mergeCell ref="D586:J586"/>
    <mergeCell ref="D600:J600"/>
    <mergeCell ref="D601:F601"/>
    <mergeCell ref="H601:J601"/>
    <mergeCell ref="C562:D562"/>
    <mergeCell ref="E562:F562"/>
    <mergeCell ref="C565:D565"/>
    <mergeCell ref="E565:F565"/>
    <mergeCell ref="D583:J583"/>
    <mergeCell ref="D584:F584"/>
    <mergeCell ref="H584:J584"/>
    <mergeCell ref="B575:AD575"/>
    <mergeCell ref="B576:AD576"/>
    <mergeCell ref="B577:AD577"/>
    <mergeCell ref="B558:B559"/>
    <mergeCell ref="C558:C559"/>
    <mergeCell ref="E558:E559"/>
    <mergeCell ref="B560:B561"/>
    <mergeCell ref="C560:C561"/>
    <mergeCell ref="D560:F560"/>
    <mergeCell ref="D561:F561"/>
    <mergeCell ref="B515:B516"/>
    <mergeCell ref="C515:C516"/>
    <mergeCell ref="E515:E516"/>
    <mergeCell ref="C526:D526"/>
    <mergeCell ref="E526:F526"/>
    <mergeCell ref="B547:B548"/>
    <mergeCell ref="C547:C548"/>
    <mergeCell ref="E547:E548"/>
    <mergeCell ref="B541:AD541"/>
    <mergeCell ref="B542:AD542"/>
    <mergeCell ref="D455:Q455"/>
    <mergeCell ref="F491:G491"/>
    <mergeCell ref="J491:K491"/>
    <mergeCell ref="B513:B514"/>
    <mergeCell ref="C513:C514"/>
    <mergeCell ref="D513:F513"/>
    <mergeCell ref="D514:F514"/>
    <mergeCell ref="B462:AD462"/>
    <mergeCell ref="B463:AD463"/>
    <mergeCell ref="B464:AD464"/>
    <mergeCell ref="L452:Q452"/>
    <mergeCell ref="L453:Q453"/>
    <mergeCell ref="R452:R453"/>
    <mergeCell ref="D454:E454"/>
    <mergeCell ref="H454:I454"/>
    <mergeCell ref="L454:M454"/>
    <mergeCell ref="P454:Q454"/>
    <mergeCell ref="B452:B453"/>
    <mergeCell ref="C452:C453"/>
    <mergeCell ref="D452:I452"/>
    <mergeCell ref="D453:I453"/>
    <mergeCell ref="J452:J453"/>
    <mergeCell ref="K452:K453"/>
    <mergeCell ref="D440:E440"/>
    <mergeCell ref="H440:I440"/>
    <mergeCell ref="L440:M440"/>
    <mergeCell ref="P440:Q440"/>
    <mergeCell ref="D441:Q441"/>
    <mergeCell ref="D451:Q451"/>
    <mergeCell ref="B448:AD448"/>
    <mergeCell ref="B449:AD449"/>
    <mergeCell ref="D428:E428"/>
    <mergeCell ref="H428:I428"/>
    <mergeCell ref="L428:M428"/>
    <mergeCell ref="P428:Q428"/>
    <mergeCell ref="D429:Q429"/>
    <mergeCell ref="D439:Q439"/>
    <mergeCell ref="B437:AD437"/>
    <mergeCell ref="R400:R405"/>
    <mergeCell ref="S400:S405"/>
    <mergeCell ref="T400:U405"/>
    <mergeCell ref="V400:V405"/>
    <mergeCell ref="D406:U406"/>
    <mergeCell ref="D427:Q427"/>
    <mergeCell ref="B425:AD425"/>
    <mergeCell ref="N400:N405"/>
    <mergeCell ref="O400:O405"/>
    <mergeCell ref="P400:Q400"/>
    <mergeCell ref="P401:Q401"/>
    <mergeCell ref="P402:Q402"/>
    <mergeCell ref="P403:Q403"/>
    <mergeCell ref="P404:Q404"/>
    <mergeCell ref="P405:Q405"/>
    <mergeCell ref="J400:J405"/>
    <mergeCell ref="K400:K405"/>
    <mergeCell ref="L400:M400"/>
    <mergeCell ref="L401:M401"/>
    <mergeCell ref="L402:M402"/>
    <mergeCell ref="L403:M403"/>
    <mergeCell ref="L404:M404"/>
    <mergeCell ref="L405:M405"/>
    <mergeCell ref="F400:F405"/>
    <mergeCell ref="G400:G405"/>
    <mergeCell ref="H400:I400"/>
    <mergeCell ref="H401:I401"/>
    <mergeCell ref="H402:I402"/>
    <mergeCell ref="H403:I403"/>
    <mergeCell ref="H404:I404"/>
    <mergeCell ref="H405:I405"/>
    <mergeCell ref="B400:B405"/>
    <mergeCell ref="C400:C405"/>
    <mergeCell ref="D400:E400"/>
    <mergeCell ref="D401:E401"/>
    <mergeCell ref="D402:E402"/>
    <mergeCell ref="D403:E403"/>
    <mergeCell ref="D404:E404"/>
    <mergeCell ref="D405:E405"/>
    <mergeCell ref="R371:R376"/>
    <mergeCell ref="S371:S376"/>
    <mergeCell ref="T371:U376"/>
    <mergeCell ref="V371:V376"/>
    <mergeCell ref="D377:U377"/>
    <mergeCell ref="B398:B399"/>
    <mergeCell ref="C398:C399"/>
    <mergeCell ref="D398:U398"/>
    <mergeCell ref="D399:U399"/>
    <mergeCell ref="V398:V399"/>
    <mergeCell ref="N371:N376"/>
    <mergeCell ref="O371:O376"/>
    <mergeCell ref="P371:Q371"/>
    <mergeCell ref="P372:Q372"/>
    <mergeCell ref="P373:Q373"/>
    <mergeCell ref="P374:Q374"/>
    <mergeCell ref="P375:Q375"/>
    <mergeCell ref="P376:Q376"/>
    <mergeCell ref="J371:J376"/>
    <mergeCell ref="K371:K376"/>
    <mergeCell ref="L371:M371"/>
    <mergeCell ref="L372:M372"/>
    <mergeCell ref="L373:M373"/>
    <mergeCell ref="L374:M374"/>
    <mergeCell ref="L375:M375"/>
    <mergeCell ref="L376:M376"/>
    <mergeCell ref="F371:F376"/>
    <mergeCell ref="G371:G376"/>
    <mergeCell ref="H371:I371"/>
    <mergeCell ref="H372:I372"/>
    <mergeCell ref="H373:I373"/>
    <mergeCell ref="H374:I374"/>
    <mergeCell ref="H375:I375"/>
    <mergeCell ref="H376:I376"/>
    <mergeCell ref="B371:B376"/>
    <mergeCell ref="C371:C376"/>
    <mergeCell ref="D371:E371"/>
    <mergeCell ref="D372:E372"/>
    <mergeCell ref="D373:E373"/>
    <mergeCell ref="D374:E374"/>
    <mergeCell ref="D375:E375"/>
    <mergeCell ref="D376:E376"/>
    <mergeCell ref="R345:R350"/>
    <mergeCell ref="S345:S350"/>
    <mergeCell ref="T345:U350"/>
    <mergeCell ref="V345:V350"/>
    <mergeCell ref="D351:U351"/>
    <mergeCell ref="B369:B370"/>
    <mergeCell ref="C369:C370"/>
    <mergeCell ref="D369:U369"/>
    <mergeCell ref="D370:U370"/>
    <mergeCell ref="V369:V370"/>
    <mergeCell ref="N345:N350"/>
    <mergeCell ref="O345:O350"/>
    <mergeCell ref="P345:Q345"/>
    <mergeCell ref="P346:Q346"/>
    <mergeCell ref="P347:Q347"/>
    <mergeCell ref="P348:Q348"/>
    <mergeCell ref="P349:Q349"/>
    <mergeCell ref="P350:Q350"/>
    <mergeCell ref="J345:J350"/>
    <mergeCell ref="K345:K350"/>
    <mergeCell ref="L345:M345"/>
    <mergeCell ref="L346:M346"/>
    <mergeCell ref="L347:M347"/>
    <mergeCell ref="L348:M348"/>
    <mergeCell ref="L349:M349"/>
    <mergeCell ref="L350:M350"/>
    <mergeCell ref="F345:F350"/>
    <mergeCell ref="G345:G350"/>
    <mergeCell ref="H345:I345"/>
    <mergeCell ref="H346:I346"/>
    <mergeCell ref="H347:I347"/>
    <mergeCell ref="H348:I348"/>
    <mergeCell ref="H349:I349"/>
    <mergeCell ref="H350:I350"/>
    <mergeCell ref="B345:B350"/>
    <mergeCell ref="C345:C350"/>
    <mergeCell ref="D345:E345"/>
    <mergeCell ref="D346:E346"/>
    <mergeCell ref="D347:E347"/>
    <mergeCell ref="D348:E348"/>
    <mergeCell ref="D349:E349"/>
    <mergeCell ref="D350:E350"/>
    <mergeCell ref="R316:R321"/>
    <mergeCell ref="S316:S321"/>
    <mergeCell ref="T316:U321"/>
    <mergeCell ref="V316:V321"/>
    <mergeCell ref="D322:U322"/>
    <mergeCell ref="B343:B344"/>
    <mergeCell ref="C343:C344"/>
    <mergeCell ref="D343:U343"/>
    <mergeCell ref="D344:U344"/>
    <mergeCell ref="V343:V344"/>
    <mergeCell ref="N316:N321"/>
    <mergeCell ref="O316:O321"/>
    <mergeCell ref="P316:Q316"/>
    <mergeCell ref="P317:Q317"/>
    <mergeCell ref="P318:Q318"/>
    <mergeCell ref="P319:Q319"/>
    <mergeCell ref="P320:Q320"/>
    <mergeCell ref="P321:Q321"/>
    <mergeCell ref="J316:J321"/>
    <mergeCell ref="K316:K321"/>
    <mergeCell ref="L316:M316"/>
    <mergeCell ref="L317:M317"/>
    <mergeCell ref="L318:M318"/>
    <mergeCell ref="L319:M319"/>
    <mergeCell ref="L320:M320"/>
    <mergeCell ref="L321:M321"/>
    <mergeCell ref="G316:G321"/>
    <mergeCell ref="H316:I316"/>
    <mergeCell ref="H317:I317"/>
    <mergeCell ref="H318:I318"/>
    <mergeCell ref="H319:I319"/>
    <mergeCell ref="H320:I320"/>
    <mergeCell ref="H321:I321"/>
    <mergeCell ref="V314:V315"/>
    <mergeCell ref="B316:B321"/>
    <mergeCell ref="C316:C321"/>
    <mergeCell ref="D316:E316"/>
    <mergeCell ref="D317:E317"/>
    <mergeCell ref="D318:E318"/>
    <mergeCell ref="D319:E319"/>
    <mergeCell ref="D320:E320"/>
    <mergeCell ref="D321:E321"/>
    <mergeCell ref="F316:F321"/>
    <mergeCell ref="D292:M292"/>
    <mergeCell ref="C299:F299"/>
    <mergeCell ref="G299:J299"/>
    <mergeCell ref="K299:N299"/>
    <mergeCell ref="B314:B315"/>
    <mergeCell ref="C314:C315"/>
    <mergeCell ref="D314:U314"/>
    <mergeCell ref="D315:U315"/>
    <mergeCell ref="B311:AD311"/>
    <mergeCell ref="B312:AD312"/>
    <mergeCell ref="H290:I290"/>
    <mergeCell ref="H291:I291"/>
    <mergeCell ref="J289:J291"/>
    <mergeCell ref="K289:K291"/>
    <mergeCell ref="L289:M291"/>
    <mergeCell ref="N289:N291"/>
    <mergeCell ref="C271:F271"/>
    <mergeCell ref="G271:J271"/>
    <mergeCell ref="K271:N271"/>
    <mergeCell ref="D288:M288"/>
    <mergeCell ref="B289:B291"/>
    <mergeCell ref="C289:C291"/>
    <mergeCell ref="D289:E291"/>
    <mergeCell ref="F289:F291"/>
    <mergeCell ref="G289:G291"/>
    <mergeCell ref="H289:I289"/>
    <mergeCell ref="H263:I263"/>
    <mergeCell ref="J261:J263"/>
    <mergeCell ref="K261:K263"/>
    <mergeCell ref="L261:M263"/>
    <mergeCell ref="N261:N263"/>
    <mergeCell ref="D264:M264"/>
    <mergeCell ref="F242:F245"/>
    <mergeCell ref="D246:E246"/>
    <mergeCell ref="D260:M260"/>
    <mergeCell ref="B261:B263"/>
    <mergeCell ref="C261:C263"/>
    <mergeCell ref="D261:E263"/>
    <mergeCell ref="F261:F263"/>
    <mergeCell ref="G261:G263"/>
    <mergeCell ref="H261:I261"/>
    <mergeCell ref="H262:I262"/>
    <mergeCell ref="B242:B245"/>
    <mergeCell ref="C242:C245"/>
    <mergeCell ref="D242:E242"/>
    <mergeCell ref="D243:E243"/>
    <mergeCell ref="D244:E244"/>
    <mergeCell ref="D245:E245"/>
    <mergeCell ref="W221:Z221"/>
    <mergeCell ref="C237:F237"/>
    <mergeCell ref="G237:J237"/>
    <mergeCell ref="K237:N237"/>
    <mergeCell ref="O237:R237"/>
    <mergeCell ref="S237:V237"/>
    <mergeCell ref="W237:Z237"/>
    <mergeCell ref="V205:V209"/>
    <mergeCell ref="W205:W209"/>
    <mergeCell ref="X205:Y209"/>
    <mergeCell ref="Z205:Z209"/>
    <mergeCell ref="D210:Y210"/>
    <mergeCell ref="C221:F221"/>
    <mergeCell ref="G221:J221"/>
    <mergeCell ref="K221:N221"/>
    <mergeCell ref="O221:R221"/>
    <mergeCell ref="S221:V221"/>
    <mergeCell ref="R205:R209"/>
    <mergeCell ref="S205:S209"/>
    <mergeCell ref="T205:U205"/>
    <mergeCell ref="T206:U206"/>
    <mergeCell ref="T207:U207"/>
    <mergeCell ref="T208:U208"/>
    <mergeCell ref="T209:U209"/>
    <mergeCell ref="N205:N209"/>
    <mergeCell ref="O205:O209"/>
    <mergeCell ref="P205:Q205"/>
    <mergeCell ref="P206:Q206"/>
    <mergeCell ref="P207:Q207"/>
    <mergeCell ref="P208:Q208"/>
    <mergeCell ref="P209:Q209"/>
    <mergeCell ref="J205:J209"/>
    <mergeCell ref="K205:K209"/>
    <mergeCell ref="L205:M205"/>
    <mergeCell ref="L206:M206"/>
    <mergeCell ref="L207:M207"/>
    <mergeCell ref="L208:M208"/>
    <mergeCell ref="L209:M209"/>
    <mergeCell ref="F205:F209"/>
    <mergeCell ref="G205:G209"/>
    <mergeCell ref="H205:I205"/>
    <mergeCell ref="H206:I206"/>
    <mergeCell ref="H207:I207"/>
    <mergeCell ref="H208:I208"/>
    <mergeCell ref="H209:I209"/>
    <mergeCell ref="B205:B209"/>
    <mergeCell ref="C205:C209"/>
    <mergeCell ref="D205:E205"/>
    <mergeCell ref="D206:E206"/>
    <mergeCell ref="D207:E207"/>
    <mergeCell ref="D208:E208"/>
    <mergeCell ref="D209:E209"/>
    <mergeCell ref="Z170:Z174"/>
    <mergeCell ref="AA170:AA174"/>
    <mergeCell ref="AB170:AC174"/>
    <mergeCell ref="AD170:AD174"/>
    <mergeCell ref="D175:AC175"/>
    <mergeCell ref="D204:Y204"/>
    <mergeCell ref="V170:V174"/>
    <mergeCell ref="W170:W174"/>
    <mergeCell ref="X170:Y170"/>
    <mergeCell ref="X171:Y171"/>
    <mergeCell ref="X172:Y172"/>
    <mergeCell ref="X173:Y173"/>
    <mergeCell ref="X174:Y174"/>
    <mergeCell ref="R170:R174"/>
    <mergeCell ref="S170:S174"/>
    <mergeCell ref="T170:U170"/>
    <mergeCell ref="T171:U171"/>
    <mergeCell ref="T172:U172"/>
    <mergeCell ref="T173:U173"/>
    <mergeCell ref="T174:U174"/>
    <mergeCell ref="N170:N174"/>
    <mergeCell ref="O170:O174"/>
    <mergeCell ref="P170:Q170"/>
    <mergeCell ref="P171:Q171"/>
    <mergeCell ref="P172:Q172"/>
    <mergeCell ref="P173:Q173"/>
    <mergeCell ref="P174:Q174"/>
    <mergeCell ref="J170:J174"/>
    <mergeCell ref="K170:K174"/>
    <mergeCell ref="L170:M170"/>
    <mergeCell ref="L171:M171"/>
    <mergeCell ref="L172:M172"/>
    <mergeCell ref="L173:M173"/>
    <mergeCell ref="L174:M174"/>
    <mergeCell ref="F170:F174"/>
    <mergeCell ref="G170:G174"/>
    <mergeCell ref="H170:I170"/>
    <mergeCell ref="H171:I171"/>
    <mergeCell ref="H172:I172"/>
    <mergeCell ref="H173:I173"/>
    <mergeCell ref="H174:I174"/>
    <mergeCell ref="B170:B174"/>
    <mergeCell ref="C170:C174"/>
    <mergeCell ref="D170:E170"/>
    <mergeCell ref="D171:E171"/>
    <mergeCell ref="D172:E172"/>
    <mergeCell ref="D173:E173"/>
    <mergeCell ref="D174:E174"/>
    <mergeCell ref="V134:V138"/>
    <mergeCell ref="W134:W138"/>
    <mergeCell ref="X134:Y138"/>
    <mergeCell ref="Z134:Z138"/>
    <mergeCell ref="D139:Y139"/>
    <mergeCell ref="D169:AC169"/>
    <mergeCell ref="R134:R138"/>
    <mergeCell ref="S134:S138"/>
    <mergeCell ref="T134:U134"/>
    <mergeCell ref="T135:U135"/>
    <mergeCell ref="T136:U136"/>
    <mergeCell ref="T137:U137"/>
    <mergeCell ref="T138:U138"/>
    <mergeCell ref="N134:N138"/>
    <mergeCell ref="O134:O138"/>
    <mergeCell ref="P134:Q134"/>
    <mergeCell ref="P135:Q135"/>
    <mergeCell ref="P136:Q136"/>
    <mergeCell ref="P137:Q137"/>
    <mergeCell ref="P138:Q138"/>
    <mergeCell ref="K134:K138"/>
    <mergeCell ref="L134:M134"/>
    <mergeCell ref="L135:M135"/>
    <mergeCell ref="L136:M136"/>
    <mergeCell ref="L137:M137"/>
    <mergeCell ref="L138:M138"/>
    <mergeCell ref="H134:I134"/>
    <mergeCell ref="H135:I135"/>
    <mergeCell ref="H136:I136"/>
    <mergeCell ref="H137:I137"/>
    <mergeCell ref="H138:I138"/>
    <mergeCell ref="J134:J138"/>
    <mergeCell ref="D133:Y133"/>
    <mergeCell ref="B134:B138"/>
    <mergeCell ref="C134:C138"/>
    <mergeCell ref="D134:E134"/>
    <mergeCell ref="D135:E135"/>
    <mergeCell ref="D136:E136"/>
    <mergeCell ref="D137:E137"/>
    <mergeCell ref="D138:E138"/>
    <mergeCell ref="F134:F138"/>
    <mergeCell ref="G134:G138"/>
    <mergeCell ref="Z99:Z103"/>
    <mergeCell ref="AA99:AA103"/>
    <mergeCell ref="AB99:AC103"/>
    <mergeCell ref="AD99:AD103"/>
    <mergeCell ref="D104:E104"/>
    <mergeCell ref="H104:AC104"/>
    <mergeCell ref="V99:V103"/>
    <mergeCell ref="W99:W103"/>
    <mergeCell ref="X99:Y99"/>
    <mergeCell ref="X100:Y100"/>
    <mergeCell ref="X101:Y101"/>
    <mergeCell ref="X102:Y102"/>
    <mergeCell ref="X103:Y103"/>
    <mergeCell ref="R99:R103"/>
    <mergeCell ref="S99:S103"/>
    <mergeCell ref="T99:U99"/>
    <mergeCell ref="T100:U100"/>
    <mergeCell ref="T101:U101"/>
    <mergeCell ref="T102:U102"/>
    <mergeCell ref="T103:U103"/>
    <mergeCell ref="N99:N103"/>
    <mergeCell ref="O99:O103"/>
    <mergeCell ref="P99:Q99"/>
    <mergeCell ref="P100:Q100"/>
    <mergeCell ref="P101:Q101"/>
    <mergeCell ref="P102:Q102"/>
    <mergeCell ref="P103:Q103"/>
    <mergeCell ref="K99:K103"/>
    <mergeCell ref="L99:M99"/>
    <mergeCell ref="L100:M100"/>
    <mergeCell ref="L101:M101"/>
    <mergeCell ref="L102:M102"/>
    <mergeCell ref="L103:M103"/>
    <mergeCell ref="H99:I99"/>
    <mergeCell ref="H100:I100"/>
    <mergeCell ref="H101:I101"/>
    <mergeCell ref="H102:I102"/>
    <mergeCell ref="H103:I103"/>
    <mergeCell ref="J99:J103"/>
    <mergeCell ref="D98:AC98"/>
    <mergeCell ref="B99:B103"/>
    <mergeCell ref="C99:C103"/>
    <mergeCell ref="D99:E99"/>
    <mergeCell ref="D100:E100"/>
    <mergeCell ref="D101:E101"/>
    <mergeCell ref="D102:E102"/>
    <mergeCell ref="D103:E103"/>
    <mergeCell ref="F99:F103"/>
    <mergeCell ref="G99:G103"/>
    <mergeCell ref="D61:Q61"/>
    <mergeCell ref="D62:E62"/>
    <mergeCell ref="H62:I62"/>
    <mergeCell ref="L62:M62"/>
    <mergeCell ref="P62:Q62"/>
    <mergeCell ref="D63:Q63"/>
    <mergeCell ref="D17:Q17"/>
    <mergeCell ref="D18:E18"/>
    <mergeCell ref="H18:I18"/>
    <mergeCell ref="L18:M18"/>
    <mergeCell ref="P18:Q18"/>
    <mergeCell ref="D19:Q1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20" customHeight="1" x14ac:dyDescent="0.25">
      <c r="A1" s="7" t="s">
        <v>1937</v>
      </c>
      <c r="B1" s="7" t="s">
        <v>88</v>
      </c>
      <c r="C1" s="7"/>
      <c r="D1" s="7" t="s">
        <v>1</v>
      </c>
      <c r="E1" s="7"/>
    </row>
    <row r="2" spans="1:5" x14ac:dyDescent="0.25">
      <c r="A2" s="7"/>
      <c r="B2" s="1" t="s">
        <v>2</v>
      </c>
      <c r="C2" s="1" t="s">
        <v>89</v>
      </c>
      <c r="D2" s="1" t="s">
        <v>2</v>
      </c>
      <c r="E2" s="1" t="s">
        <v>89</v>
      </c>
    </row>
    <row r="3" spans="1:5" ht="45" x14ac:dyDescent="0.25">
      <c r="A3" s="2" t="s">
        <v>1656</v>
      </c>
      <c r="B3" s="4" t="s">
        <v>5</v>
      </c>
      <c r="C3" s="4" t="s">
        <v>5</v>
      </c>
      <c r="D3" s="4" t="s">
        <v>5</v>
      </c>
      <c r="E3" s="4" t="s">
        <v>5</v>
      </c>
    </row>
    <row r="4" spans="1:5" ht="30" x14ac:dyDescent="0.25">
      <c r="A4" s="3" t="s">
        <v>1909</v>
      </c>
      <c r="B4" s="4" t="s">
        <v>5</v>
      </c>
      <c r="C4" s="4" t="s">
        <v>5</v>
      </c>
      <c r="D4" s="4" t="s">
        <v>5</v>
      </c>
      <c r="E4" s="4" t="s">
        <v>5</v>
      </c>
    </row>
    <row r="5" spans="1:5" x14ac:dyDescent="0.25">
      <c r="A5" s="2" t="s">
        <v>1907</v>
      </c>
      <c r="B5" s="8">
        <v>125000</v>
      </c>
      <c r="C5" s="8">
        <v>41667</v>
      </c>
      <c r="D5" s="8">
        <v>375000</v>
      </c>
      <c r="E5" s="8">
        <v>41667</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938</v>
      </c>
      <c r="B1" s="1" t="s">
        <v>1</v>
      </c>
    </row>
    <row r="2" spans="1:2" ht="30" x14ac:dyDescent="0.25">
      <c r="A2" s="1" t="s">
        <v>27</v>
      </c>
      <c r="B2" s="1" t="s">
        <v>2</v>
      </c>
    </row>
    <row r="3" spans="1:2" ht="30" x14ac:dyDescent="0.25">
      <c r="A3" s="3" t="s">
        <v>1909</v>
      </c>
      <c r="B3" s="4" t="s">
        <v>5</v>
      </c>
    </row>
    <row r="4" spans="1:2" x14ac:dyDescent="0.25">
      <c r="A4" s="2" t="s">
        <v>1898</v>
      </c>
      <c r="B4" s="8">
        <v>31427</v>
      </c>
    </row>
    <row r="5" spans="1:2" ht="45" x14ac:dyDescent="0.25">
      <c r="A5" s="2" t="s">
        <v>1656</v>
      </c>
      <c r="B5" s="4" t="s">
        <v>5</v>
      </c>
    </row>
    <row r="6" spans="1:2" ht="30" x14ac:dyDescent="0.25">
      <c r="A6" s="3" t="s">
        <v>1909</v>
      </c>
      <c r="B6" s="4" t="s">
        <v>5</v>
      </c>
    </row>
    <row r="7" spans="1:2" x14ac:dyDescent="0.25">
      <c r="A7" s="2" t="s">
        <v>1898</v>
      </c>
      <c r="B7" s="8">
        <v>29857</v>
      </c>
    </row>
    <row r="8" spans="1:2" ht="30" x14ac:dyDescent="0.25">
      <c r="A8" s="2" t="s">
        <v>1920</v>
      </c>
      <c r="B8" s="5">
        <v>41943</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939</v>
      </c>
      <c r="B1" s="1" t="s">
        <v>1</v>
      </c>
    </row>
    <row r="2" spans="1:2" x14ac:dyDescent="0.25">
      <c r="A2" s="7"/>
      <c r="B2" s="1" t="s">
        <v>2</v>
      </c>
    </row>
    <row r="3" spans="1:2" x14ac:dyDescent="0.25">
      <c r="A3" s="3" t="s">
        <v>1917</v>
      </c>
      <c r="B3" s="4" t="s">
        <v>5</v>
      </c>
    </row>
    <row r="4" spans="1:2" x14ac:dyDescent="0.25">
      <c r="A4" s="2" t="s">
        <v>1922</v>
      </c>
      <c r="B4" s="4" t="s">
        <v>1923</v>
      </c>
    </row>
  </sheetData>
  <mergeCells count="1">
    <mergeCell ref="A1:A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0</v>
      </c>
      <c r="B1" s="7" t="s">
        <v>88</v>
      </c>
      <c r="C1" s="7"/>
      <c r="D1" s="7" t="s">
        <v>1</v>
      </c>
      <c r="E1" s="7"/>
    </row>
    <row r="2" spans="1:5" ht="30" x14ac:dyDescent="0.25">
      <c r="A2" s="1" t="s">
        <v>27</v>
      </c>
      <c r="B2" s="1" t="s">
        <v>2</v>
      </c>
      <c r="C2" s="1" t="s">
        <v>89</v>
      </c>
      <c r="D2" s="1" t="s">
        <v>2</v>
      </c>
      <c r="E2" s="1" t="s">
        <v>89</v>
      </c>
    </row>
    <row r="3" spans="1:5" x14ac:dyDescent="0.25">
      <c r="A3" s="3" t="s">
        <v>1043</v>
      </c>
      <c r="B3" s="4" t="s">
        <v>5</v>
      </c>
      <c r="C3" s="4" t="s">
        <v>5</v>
      </c>
      <c r="D3" s="4" t="s">
        <v>5</v>
      </c>
      <c r="E3" s="4" t="s">
        <v>5</v>
      </c>
    </row>
    <row r="4" spans="1:5" x14ac:dyDescent="0.25">
      <c r="A4" s="2" t="s">
        <v>1044</v>
      </c>
      <c r="B4" s="8">
        <v>170008</v>
      </c>
      <c r="C4" s="4" t="s">
        <v>5</v>
      </c>
      <c r="D4" s="8">
        <v>170008</v>
      </c>
      <c r="E4" s="4" t="s">
        <v>5</v>
      </c>
    </row>
    <row r="5" spans="1:5" x14ac:dyDescent="0.25">
      <c r="A5" s="3" t="s">
        <v>1047</v>
      </c>
      <c r="B5" s="4" t="s">
        <v>5</v>
      </c>
      <c r="C5" s="4" t="s">
        <v>5</v>
      </c>
      <c r="D5" s="4" t="s">
        <v>5</v>
      </c>
      <c r="E5" s="4" t="s">
        <v>5</v>
      </c>
    </row>
    <row r="6" spans="1:5" x14ac:dyDescent="0.25">
      <c r="A6" s="2" t="s">
        <v>95</v>
      </c>
      <c r="B6" s="4" t="s">
        <v>38</v>
      </c>
      <c r="C6" s="4" t="s">
        <v>38</v>
      </c>
      <c r="D6" s="4" t="s">
        <v>38</v>
      </c>
      <c r="E6" s="4" t="s">
        <v>38</v>
      </c>
    </row>
    <row r="7" spans="1:5" ht="30" x14ac:dyDescent="0.25">
      <c r="A7" s="2" t="s">
        <v>1738</v>
      </c>
      <c r="B7" s="4" t="s">
        <v>5</v>
      </c>
      <c r="C7" s="4" t="s">
        <v>5</v>
      </c>
      <c r="D7" s="4" t="s">
        <v>5</v>
      </c>
      <c r="E7" s="4" t="s">
        <v>5</v>
      </c>
    </row>
    <row r="8" spans="1:5" x14ac:dyDescent="0.25">
      <c r="A8" s="3" t="s">
        <v>1043</v>
      </c>
      <c r="B8" s="4" t="s">
        <v>5</v>
      </c>
      <c r="C8" s="4" t="s">
        <v>5</v>
      </c>
      <c r="D8" s="4" t="s">
        <v>5</v>
      </c>
      <c r="E8" s="4" t="s">
        <v>5</v>
      </c>
    </row>
    <row r="9" spans="1:5" x14ac:dyDescent="0.25">
      <c r="A9" s="2" t="s">
        <v>1044</v>
      </c>
      <c r="B9" s="6">
        <v>170008</v>
      </c>
      <c r="C9" s="4" t="s">
        <v>38</v>
      </c>
      <c r="D9" s="6">
        <v>170008</v>
      </c>
      <c r="E9" s="4" t="s">
        <v>38</v>
      </c>
    </row>
    <row r="10" spans="1:5" x14ac:dyDescent="0.25">
      <c r="A10" s="2" t="s">
        <v>1045</v>
      </c>
      <c r="B10" s="90">
        <v>3.5000000000000003E-2</v>
      </c>
      <c r="C10" s="4" t="s">
        <v>38</v>
      </c>
      <c r="D10" s="90">
        <v>3.5000000000000003E-2</v>
      </c>
      <c r="E10" s="4" t="s">
        <v>38</v>
      </c>
    </row>
    <row r="11" spans="1:5" x14ac:dyDescent="0.25">
      <c r="A11" s="3" t="s">
        <v>1047</v>
      </c>
      <c r="B11" s="4" t="s">
        <v>5</v>
      </c>
      <c r="C11" s="4" t="s">
        <v>5</v>
      </c>
      <c r="D11" s="4" t="s">
        <v>5</v>
      </c>
      <c r="E11" s="4" t="s">
        <v>5</v>
      </c>
    </row>
    <row r="12" spans="1:5" x14ac:dyDescent="0.25">
      <c r="A12" s="2" t="s">
        <v>1112</v>
      </c>
      <c r="B12" s="6">
        <v>1853</v>
      </c>
      <c r="C12" s="4" t="s">
        <v>38</v>
      </c>
      <c r="D12" s="4">
        <v>625</v>
      </c>
      <c r="E12" s="4" t="s">
        <v>38</v>
      </c>
    </row>
    <row r="13" spans="1:5" x14ac:dyDescent="0.25">
      <c r="A13" s="2" t="s">
        <v>1050</v>
      </c>
      <c r="B13" s="6">
        <v>170008</v>
      </c>
      <c r="C13" s="4" t="s">
        <v>38</v>
      </c>
      <c r="D13" s="6">
        <v>170008</v>
      </c>
      <c r="E13" s="4" t="s">
        <v>38</v>
      </c>
    </row>
    <row r="14" spans="1:5" x14ac:dyDescent="0.25">
      <c r="A14" s="2" t="s">
        <v>95</v>
      </c>
      <c r="B14" s="4" t="s">
        <v>38</v>
      </c>
      <c r="C14" s="4" t="s">
        <v>38</v>
      </c>
      <c r="D14" s="4" t="s">
        <v>38</v>
      </c>
      <c r="E14" s="4" t="s">
        <v>38</v>
      </c>
    </row>
  </sheetData>
  <mergeCells count="2">
    <mergeCell ref="B1:C1"/>
    <mergeCell ref="D1:E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41</v>
      </c>
      <c r="B1" s="1" t="s">
        <v>1526</v>
      </c>
    </row>
    <row r="2" spans="1:2" x14ac:dyDescent="0.25">
      <c r="A2" s="7"/>
      <c r="B2" s="1" t="s">
        <v>1942</v>
      </c>
    </row>
    <row r="3" spans="1:2" ht="30" x14ac:dyDescent="0.25">
      <c r="A3" s="2" t="s">
        <v>1943</v>
      </c>
      <c r="B3" s="4" t="s">
        <v>5</v>
      </c>
    </row>
    <row r="4" spans="1:2" x14ac:dyDescent="0.25">
      <c r="A4" s="3" t="s">
        <v>1944</v>
      </c>
      <c r="B4" s="4" t="s">
        <v>5</v>
      </c>
    </row>
    <row r="5" spans="1:2" ht="30" x14ac:dyDescent="0.25">
      <c r="A5" s="2" t="s">
        <v>1945</v>
      </c>
      <c r="B5" s="8">
        <v>250000000</v>
      </c>
    </row>
    <row r="6" spans="1:2" x14ac:dyDescent="0.25">
      <c r="A6" s="2" t="s">
        <v>1946</v>
      </c>
      <c r="B6" s="90">
        <v>5.3800000000000001E-2</v>
      </c>
    </row>
    <row r="7" spans="1:2" x14ac:dyDescent="0.25">
      <c r="A7" s="2" t="s">
        <v>1947</v>
      </c>
      <c r="B7" s="4">
        <v>33.514899999999997</v>
      </c>
    </row>
    <row r="8" spans="1:2" x14ac:dyDescent="0.25">
      <c r="A8" s="2" t="s">
        <v>1948</v>
      </c>
      <c r="B8" s="8">
        <v>1000</v>
      </c>
    </row>
    <row r="9" spans="1:2" x14ac:dyDescent="0.25">
      <c r="A9" s="2" t="s">
        <v>1949</v>
      </c>
      <c r="B9" s="9">
        <v>29.84</v>
      </c>
    </row>
    <row r="10" spans="1:2" x14ac:dyDescent="0.25">
      <c r="A10" s="2" t="s">
        <v>1950</v>
      </c>
      <c r="B10" s="5">
        <v>43952</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51</v>
      </c>
      <c r="B1" s="1" t="s">
        <v>88</v>
      </c>
      <c r="C1" s="7" t="s">
        <v>1</v>
      </c>
      <c r="D1" s="7"/>
    </row>
    <row r="2" spans="1:4" ht="30" x14ac:dyDescent="0.25">
      <c r="A2" s="1" t="s">
        <v>27</v>
      </c>
      <c r="B2" s="1" t="s">
        <v>2</v>
      </c>
      <c r="C2" s="1" t="s">
        <v>2</v>
      </c>
      <c r="D2" s="1" t="s">
        <v>89</v>
      </c>
    </row>
    <row r="3" spans="1:4" x14ac:dyDescent="0.25">
      <c r="A3" s="3" t="s">
        <v>1043</v>
      </c>
      <c r="B3" s="4" t="s">
        <v>5</v>
      </c>
      <c r="C3" s="4" t="s">
        <v>5</v>
      </c>
      <c r="D3" s="4" t="s">
        <v>5</v>
      </c>
    </row>
    <row r="4" spans="1:4" x14ac:dyDescent="0.25">
      <c r="A4" s="2" t="s">
        <v>1044</v>
      </c>
      <c r="B4" s="8">
        <v>250000</v>
      </c>
      <c r="C4" s="8">
        <v>250000</v>
      </c>
      <c r="D4" s="4" t="s">
        <v>5</v>
      </c>
    </row>
    <row r="5" spans="1:4" x14ac:dyDescent="0.25">
      <c r="A5" s="2" t="s">
        <v>1045</v>
      </c>
      <c r="B5" s="90">
        <v>5.3800000000000001E-2</v>
      </c>
      <c r="C5" s="90">
        <v>5.3800000000000001E-2</v>
      </c>
      <c r="D5" s="4" t="s">
        <v>5</v>
      </c>
    </row>
    <row r="6" spans="1:4" x14ac:dyDescent="0.25">
      <c r="A6" s="3" t="s">
        <v>1047</v>
      </c>
      <c r="B6" s="4" t="s">
        <v>5</v>
      </c>
      <c r="C6" s="4" t="s">
        <v>5</v>
      </c>
      <c r="D6" s="4" t="s">
        <v>5</v>
      </c>
    </row>
    <row r="7" spans="1:4" x14ac:dyDescent="0.25">
      <c r="A7" s="2" t="s">
        <v>1112</v>
      </c>
      <c r="B7" s="6">
        <v>250000</v>
      </c>
      <c r="C7" s="6">
        <v>141026</v>
      </c>
      <c r="D7" s="4" t="s">
        <v>5</v>
      </c>
    </row>
    <row r="8" spans="1:4" x14ac:dyDescent="0.25">
      <c r="A8" s="2" t="s">
        <v>1050</v>
      </c>
      <c r="B8" s="6">
        <v>250000</v>
      </c>
      <c r="C8" s="6">
        <v>250000</v>
      </c>
      <c r="D8" s="4" t="s">
        <v>5</v>
      </c>
    </row>
    <row r="9" spans="1:4" x14ac:dyDescent="0.25">
      <c r="A9" s="2" t="s">
        <v>95</v>
      </c>
      <c r="B9" s="8">
        <v>3577</v>
      </c>
      <c r="C9" s="8">
        <v>5961</v>
      </c>
      <c r="D9" s="8">
        <v>113</v>
      </c>
    </row>
  </sheetData>
  <mergeCells count="1">
    <mergeCell ref="C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952</v>
      </c>
      <c r="B1" s="1" t="s">
        <v>88</v>
      </c>
      <c r="C1" s="1" t="s">
        <v>1</v>
      </c>
    </row>
    <row r="2" spans="1:3" x14ac:dyDescent="0.25">
      <c r="A2" s="7"/>
      <c r="B2" s="1" t="s">
        <v>2</v>
      </c>
      <c r="C2" s="1" t="s">
        <v>2</v>
      </c>
    </row>
    <row r="3" spans="1:3" x14ac:dyDescent="0.25">
      <c r="A3" s="3" t="s">
        <v>932</v>
      </c>
      <c r="B3" s="4" t="s">
        <v>5</v>
      </c>
      <c r="C3" s="4" t="s">
        <v>5</v>
      </c>
    </row>
    <row r="4" spans="1:3" x14ac:dyDescent="0.25">
      <c r="A4" s="2" t="s">
        <v>1953</v>
      </c>
      <c r="B4" s="8">
        <v>218000</v>
      </c>
      <c r="C4" s="8">
        <v>362000</v>
      </c>
    </row>
    <row r="5" spans="1:3" x14ac:dyDescent="0.25">
      <c r="A5" s="2" t="s">
        <v>1954</v>
      </c>
      <c r="B5" s="8">
        <v>7100000</v>
      </c>
      <c r="C5" s="8">
        <v>7100000</v>
      </c>
    </row>
  </sheetData>
  <mergeCells count="1">
    <mergeCell ref="A1:A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55</v>
      </c>
      <c r="B1" s="7" t="s">
        <v>88</v>
      </c>
      <c r="C1" s="7"/>
      <c r="D1" s="7" t="s">
        <v>1</v>
      </c>
      <c r="E1" s="7"/>
      <c r="F1" s="1"/>
    </row>
    <row r="2" spans="1:6" ht="30" x14ac:dyDescent="0.25">
      <c r="A2" s="1" t="s">
        <v>27</v>
      </c>
      <c r="B2" s="1" t="s">
        <v>2</v>
      </c>
      <c r="C2" s="1" t="s">
        <v>89</v>
      </c>
      <c r="D2" s="1" t="s">
        <v>2</v>
      </c>
      <c r="E2" s="1" t="s">
        <v>89</v>
      </c>
      <c r="F2" s="1" t="s">
        <v>28</v>
      </c>
    </row>
    <row r="3" spans="1:6" x14ac:dyDescent="0.25">
      <c r="A3" s="3" t="s">
        <v>1043</v>
      </c>
      <c r="B3" s="4" t="s">
        <v>5</v>
      </c>
      <c r="C3" s="4" t="s">
        <v>5</v>
      </c>
      <c r="D3" s="4" t="s">
        <v>5</v>
      </c>
      <c r="E3" s="4" t="s">
        <v>5</v>
      </c>
      <c r="F3" s="4" t="s">
        <v>5</v>
      </c>
    </row>
    <row r="4" spans="1:6" x14ac:dyDescent="0.25">
      <c r="A4" s="2" t="s">
        <v>1044</v>
      </c>
      <c r="B4" s="8">
        <v>797715</v>
      </c>
      <c r="C4" s="4" t="s">
        <v>5</v>
      </c>
      <c r="D4" s="8">
        <v>797715</v>
      </c>
      <c r="E4" s="4" t="s">
        <v>5</v>
      </c>
      <c r="F4" s="8">
        <v>353805</v>
      </c>
    </row>
    <row r="5" spans="1:6" x14ac:dyDescent="0.25">
      <c r="A5" s="3" t="s">
        <v>1047</v>
      </c>
      <c r="B5" s="4" t="s">
        <v>5</v>
      </c>
      <c r="C5" s="4" t="s">
        <v>5</v>
      </c>
      <c r="D5" s="4" t="s">
        <v>5</v>
      </c>
      <c r="E5" s="4" t="s">
        <v>5</v>
      </c>
      <c r="F5" s="4" t="s">
        <v>5</v>
      </c>
    </row>
    <row r="6" spans="1:6" x14ac:dyDescent="0.25">
      <c r="A6" s="2" t="s">
        <v>95</v>
      </c>
      <c r="B6" s="6">
        <v>1762</v>
      </c>
      <c r="C6" s="4">
        <v>100</v>
      </c>
      <c r="D6" s="6">
        <v>2013</v>
      </c>
      <c r="E6" s="6">
        <v>2396</v>
      </c>
      <c r="F6" s="4" t="s">
        <v>5</v>
      </c>
    </row>
    <row r="7" spans="1:6" ht="30" x14ac:dyDescent="0.25">
      <c r="A7" s="2" t="s">
        <v>1956</v>
      </c>
      <c r="B7" s="4" t="s">
        <v>5</v>
      </c>
      <c r="C7" s="4" t="s">
        <v>5</v>
      </c>
      <c r="D7" s="4" t="s">
        <v>5</v>
      </c>
      <c r="E7" s="4" t="s">
        <v>5</v>
      </c>
      <c r="F7" s="4" t="s">
        <v>5</v>
      </c>
    </row>
    <row r="8" spans="1:6" x14ac:dyDescent="0.25">
      <c r="A8" s="3" t="s">
        <v>1043</v>
      </c>
      <c r="B8" s="4" t="s">
        <v>5</v>
      </c>
      <c r="C8" s="4" t="s">
        <v>5</v>
      </c>
      <c r="D8" s="4" t="s">
        <v>5</v>
      </c>
      <c r="E8" s="4" t="s">
        <v>5</v>
      </c>
      <c r="F8" s="4" t="s">
        <v>5</v>
      </c>
    </row>
    <row r="9" spans="1:6" x14ac:dyDescent="0.25">
      <c r="A9" s="2" t="s">
        <v>1044</v>
      </c>
      <c r="B9" s="6">
        <v>229841</v>
      </c>
      <c r="C9" s="4" t="s">
        <v>5</v>
      </c>
      <c r="D9" s="6">
        <v>229841</v>
      </c>
      <c r="E9" s="4" t="s">
        <v>5</v>
      </c>
      <c r="F9" s="4" t="s">
        <v>5</v>
      </c>
    </row>
    <row r="10" spans="1:6" x14ac:dyDescent="0.25">
      <c r="A10" s="2" t="s">
        <v>1045</v>
      </c>
      <c r="B10" s="90">
        <v>3.0300000000000001E-2</v>
      </c>
      <c r="C10" s="4" t="s">
        <v>5</v>
      </c>
      <c r="D10" s="90">
        <v>3.0300000000000001E-2</v>
      </c>
      <c r="E10" s="4" t="s">
        <v>5</v>
      </c>
      <c r="F10" s="4" t="s">
        <v>5</v>
      </c>
    </row>
    <row r="11" spans="1:6" x14ac:dyDescent="0.25">
      <c r="A11" s="2" t="s">
        <v>1124</v>
      </c>
      <c r="B11" s="6">
        <v>231595</v>
      </c>
      <c r="C11" s="4" t="s">
        <v>5</v>
      </c>
      <c r="D11" s="6">
        <v>231595</v>
      </c>
      <c r="E11" s="4" t="s">
        <v>5</v>
      </c>
      <c r="F11" s="4" t="s">
        <v>5</v>
      </c>
    </row>
    <row r="12" spans="1:6" x14ac:dyDescent="0.25">
      <c r="A12" s="3" t="s">
        <v>1047</v>
      </c>
      <c r="B12" s="4" t="s">
        <v>5</v>
      </c>
      <c r="C12" s="4" t="s">
        <v>5</v>
      </c>
      <c r="D12" s="4" t="s">
        <v>5</v>
      </c>
      <c r="E12" s="4" t="s">
        <v>5</v>
      </c>
      <c r="F12" s="4" t="s">
        <v>5</v>
      </c>
    </row>
    <row r="13" spans="1:6" x14ac:dyDescent="0.25">
      <c r="A13" s="2" t="s">
        <v>1045</v>
      </c>
      <c r="B13" s="90">
        <v>2.9600000000000001E-2</v>
      </c>
      <c r="C13" s="90">
        <v>0.04</v>
      </c>
      <c r="D13" s="90">
        <v>2.9700000000000001E-2</v>
      </c>
      <c r="E13" s="90">
        <v>4.0099999999999997E-2</v>
      </c>
      <c r="F13" s="4" t="s">
        <v>5</v>
      </c>
    </row>
    <row r="14" spans="1:6" x14ac:dyDescent="0.25">
      <c r="A14" s="2" t="s">
        <v>1112</v>
      </c>
      <c r="B14" s="6">
        <v>232722</v>
      </c>
      <c r="C14" s="6">
        <v>9787</v>
      </c>
      <c r="D14" s="6">
        <v>89459</v>
      </c>
      <c r="E14" s="6">
        <v>78435</v>
      </c>
      <c r="F14" s="4" t="s">
        <v>5</v>
      </c>
    </row>
    <row r="15" spans="1:6" x14ac:dyDescent="0.25">
      <c r="A15" s="2" t="s">
        <v>95</v>
      </c>
      <c r="B15" s="6">
        <v>1762</v>
      </c>
      <c r="C15" s="4">
        <v>100</v>
      </c>
      <c r="D15" s="6">
        <v>2013</v>
      </c>
      <c r="E15" s="6">
        <v>2396</v>
      </c>
      <c r="F15" s="4" t="s">
        <v>5</v>
      </c>
    </row>
    <row r="16" spans="1:6" x14ac:dyDescent="0.25">
      <c r="A16" s="2" t="s">
        <v>1050</v>
      </c>
      <c r="B16" s="8">
        <v>242394</v>
      </c>
      <c r="C16" s="8">
        <v>16693</v>
      </c>
      <c r="D16" s="8">
        <v>244047</v>
      </c>
      <c r="E16" s="8">
        <v>152428</v>
      </c>
      <c r="F16" s="4" t="s">
        <v>5</v>
      </c>
    </row>
  </sheetData>
  <mergeCells count="2">
    <mergeCell ref="B1:C1"/>
    <mergeCell ref="D1: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57</v>
      </c>
      <c r="B1" s="7" t="s">
        <v>88</v>
      </c>
      <c r="C1" s="7"/>
      <c r="D1" s="7" t="s">
        <v>1</v>
      </c>
      <c r="E1" s="7"/>
    </row>
    <row r="2" spans="1:5" ht="30" x14ac:dyDescent="0.25">
      <c r="A2" s="1" t="s">
        <v>27</v>
      </c>
      <c r="B2" s="1" t="s">
        <v>2</v>
      </c>
      <c r="C2" s="1" t="s">
        <v>89</v>
      </c>
      <c r="D2" s="1" t="s">
        <v>2</v>
      </c>
      <c r="E2" s="1" t="s">
        <v>89</v>
      </c>
    </row>
    <row r="3" spans="1:5" x14ac:dyDescent="0.25">
      <c r="A3" s="3" t="s">
        <v>1387</v>
      </c>
      <c r="B3" s="4" t="s">
        <v>5</v>
      </c>
      <c r="C3" s="4" t="s">
        <v>5</v>
      </c>
      <c r="D3" s="4" t="s">
        <v>5</v>
      </c>
      <c r="E3" s="4" t="s">
        <v>5</v>
      </c>
    </row>
    <row r="4" spans="1:5" x14ac:dyDescent="0.25">
      <c r="A4" s="2" t="s">
        <v>1131</v>
      </c>
      <c r="B4" s="8">
        <v>7668</v>
      </c>
      <c r="C4" s="8">
        <v>1249</v>
      </c>
      <c r="D4" s="8">
        <v>4441</v>
      </c>
      <c r="E4" s="8">
        <v>205</v>
      </c>
    </row>
    <row r="5" spans="1:5" x14ac:dyDescent="0.25">
      <c r="A5" s="2" t="s">
        <v>1132</v>
      </c>
      <c r="B5" s="6">
        <v>1474</v>
      </c>
      <c r="C5" s="6">
        <v>1129</v>
      </c>
      <c r="D5" s="6">
        <v>4701</v>
      </c>
      <c r="E5" s="6">
        <v>2173</v>
      </c>
    </row>
    <row r="6" spans="1:5" x14ac:dyDescent="0.25">
      <c r="A6" s="2" t="s">
        <v>1133</v>
      </c>
      <c r="B6" s="4" t="s">
        <v>38</v>
      </c>
      <c r="C6" s="4" t="s">
        <v>38</v>
      </c>
      <c r="D6" s="4" t="s">
        <v>38</v>
      </c>
      <c r="E6" s="4" t="s">
        <v>38</v>
      </c>
    </row>
    <row r="7" spans="1:5" x14ac:dyDescent="0.25">
      <c r="A7" s="2" t="s">
        <v>1134</v>
      </c>
      <c r="B7" s="8">
        <v>9142</v>
      </c>
      <c r="C7" s="8">
        <v>2378</v>
      </c>
      <c r="D7" s="8">
        <v>9142</v>
      </c>
      <c r="E7" s="8">
        <v>2378</v>
      </c>
    </row>
  </sheetData>
  <mergeCells count="2">
    <mergeCell ref="B1:C1"/>
    <mergeCell ref="D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58</v>
      </c>
      <c r="B1" s="7" t="s">
        <v>88</v>
      </c>
      <c r="C1" s="7"/>
      <c r="D1" s="7" t="s">
        <v>1</v>
      </c>
      <c r="E1" s="7"/>
    </row>
    <row r="2" spans="1:5" ht="30" x14ac:dyDescent="0.25">
      <c r="A2" s="1" t="s">
        <v>27</v>
      </c>
      <c r="B2" s="1" t="s">
        <v>2</v>
      </c>
      <c r="C2" s="1" t="s">
        <v>89</v>
      </c>
      <c r="D2" s="1" t="s">
        <v>2</v>
      </c>
      <c r="E2" s="1" t="s">
        <v>89</v>
      </c>
    </row>
    <row r="3" spans="1:5" x14ac:dyDescent="0.25">
      <c r="A3" s="3" t="s">
        <v>1959</v>
      </c>
      <c r="B3" s="4" t="s">
        <v>5</v>
      </c>
      <c r="C3" s="4" t="s">
        <v>5</v>
      </c>
      <c r="D3" s="4" t="s">
        <v>5</v>
      </c>
      <c r="E3" s="4" t="s">
        <v>5</v>
      </c>
    </row>
    <row r="4" spans="1:5" ht="30" x14ac:dyDescent="0.25">
      <c r="A4" s="2" t="s">
        <v>1136</v>
      </c>
      <c r="B4" s="8">
        <v>5687</v>
      </c>
      <c r="C4" s="8">
        <v>416</v>
      </c>
      <c r="D4" s="8">
        <v>6895</v>
      </c>
      <c r="E4" s="8">
        <v>416</v>
      </c>
    </row>
    <row r="5" spans="1:5" ht="45" x14ac:dyDescent="0.25">
      <c r="A5" s="2" t="s">
        <v>1137</v>
      </c>
      <c r="B5" s="4">
        <v>967</v>
      </c>
      <c r="C5" s="4" t="s">
        <v>38</v>
      </c>
      <c r="D5" s="6">
        <v>1891</v>
      </c>
      <c r="E5" s="4" t="s">
        <v>38</v>
      </c>
    </row>
    <row r="6" spans="1:5" ht="45" x14ac:dyDescent="0.25">
      <c r="A6" s="2" t="s">
        <v>1138</v>
      </c>
      <c r="B6" s="6">
        <v>9415</v>
      </c>
      <c r="C6" s="6">
        <v>1547</v>
      </c>
      <c r="D6" s="6">
        <v>9415</v>
      </c>
      <c r="E6" s="6">
        <v>1547</v>
      </c>
    </row>
    <row r="7" spans="1:5" ht="45" x14ac:dyDescent="0.25">
      <c r="A7" s="2" t="s">
        <v>1139</v>
      </c>
      <c r="B7" s="8">
        <v>23531815</v>
      </c>
      <c r="C7" s="8">
        <v>6256017</v>
      </c>
      <c r="D7" s="8">
        <v>23531815</v>
      </c>
      <c r="E7" s="8">
        <v>6256017</v>
      </c>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839</v>
      </c>
      <c r="B1" s="1" t="s">
        <v>1</v>
      </c>
    </row>
    <row r="2" spans="1:2" x14ac:dyDescent="0.25">
      <c r="A2" s="7"/>
      <c r="B2" s="1" t="s">
        <v>2</v>
      </c>
    </row>
    <row r="3" spans="1:2" x14ac:dyDescent="0.25">
      <c r="A3" s="3" t="s">
        <v>840</v>
      </c>
      <c r="B3" s="4" t="s">
        <v>5</v>
      </c>
    </row>
    <row r="4" spans="1:2" x14ac:dyDescent="0.25">
      <c r="A4" s="38" t="s">
        <v>839</v>
      </c>
      <c r="B4" s="4" t="s">
        <v>5</v>
      </c>
    </row>
    <row r="5" spans="1:2" x14ac:dyDescent="0.25">
      <c r="A5" s="38"/>
      <c r="B5" s="10" t="s">
        <v>841</v>
      </c>
    </row>
    <row r="6" spans="1:2" ht="64.5" x14ac:dyDescent="0.25">
      <c r="A6" s="38"/>
      <c r="B6" s="11" t="s">
        <v>842</v>
      </c>
    </row>
  </sheetData>
  <mergeCells count="2">
    <mergeCell ref="A1:A2"/>
    <mergeCell ref="A4:A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0</v>
      </c>
      <c r="B1" s="7" t="s">
        <v>2</v>
      </c>
    </row>
    <row r="2" spans="1:2" ht="30" x14ac:dyDescent="0.25">
      <c r="A2" s="1" t="s">
        <v>27</v>
      </c>
      <c r="B2" s="7"/>
    </row>
    <row r="3" spans="1:2" ht="30" x14ac:dyDescent="0.25">
      <c r="A3" s="3" t="s">
        <v>1148</v>
      </c>
      <c r="B3" s="4" t="s">
        <v>5</v>
      </c>
    </row>
    <row r="4" spans="1:2" x14ac:dyDescent="0.25">
      <c r="A4" s="2" t="s">
        <v>1149</v>
      </c>
      <c r="B4" s="8">
        <v>641971</v>
      </c>
    </row>
    <row r="5" spans="1:2" x14ac:dyDescent="0.25">
      <c r="A5" s="2" t="s">
        <v>1150</v>
      </c>
      <c r="B5" s="8">
        <v>316764</v>
      </c>
    </row>
  </sheetData>
  <mergeCells count="1">
    <mergeCell ref="B1:B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9.85546875" bestFit="1" customWidth="1"/>
    <col min="6" max="7" width="22.85546875" bestFit="1" customWidth="1"/>
    <col min="8" max="9" width="26.28515625" bestFit="1" customWidth="1"/>
    <col min="10" max="11" width="30.140625" bestFit="1" customWidth="1"/>
  </cols>
  <sheetData>
    <row r="1" spans="1:11" ht="15" customHeight="1" x14ac:dyDescent="0.25">
      <c r="A1" s="7" t="s">
        <v>1961</v>
      </c>
      <c r="B1" s="1" t="s">
        <v>1962</v>
      </c>
      <c r="C1" s="1" t="s">
        <v>1</v>
      </c>
      <c r="D1" s="1"/>
      <c r="E1" s="1" t="s">
        <v>1</v>
      </c>
      <c r="F1" s="1" t="s">
        <v>88</v>
      </c>
      <c r="G1" s="1" t="s">
        <v>1</v>
      </c>
      <c r="H1" s="1" t="s">
        <v>88</v>
      </c>
      <c r="I1" s="7" t="s">
        <v>1</v>
      </c>
      <c r="J1" s="7"/>
      <c r="K1" s="7"/>
    </row>
    <row r="2" spans="1:11" x14ac:dyDescent="0.25">
      <c r="A2" s="7"/>
      <c r="B2" s="7" t="s">
        <v>1963</v>
      </c>
      <c r="C2" s="7" t="s">
        <v>2</v>
      </c>
      <c r="D2" s="7" t="s">
        <v>28</v>
      </c>
      <c r="E2" s="1" t="s">
        <v>2</v>
      </c>
      <c r="F2" s="1" t="s">
        <v>2</v>
      </c>
      <c r="G2" s="1" t="s">
        <v>2</v>
      </c>
      <c r="H2" s="1" t="s">
        <v>2</v>
      </c>
      <c r="I2" s="1" t="s">
        <v>2</v>
      </c>
      <c r="J2" s="1" t="s">
        <v>2</v>
      </c>
      <c r="K2" s="1" t="s">
        <v>2</v>
      </c>
    </row>
    <row r="3" spans="1:11" x14ac:dyDescent="0.25">
      <c r="A3" s="7"/>
      <c r="B3" s="7"/>
      <c r="C3" s="7"/>
      <c r="D3" s="7"/>
      <c r="E3" s="1" t="s">
        <v>1542</v>
      </c>
      <c r="F3" s="1" t="s">
        <v>1540</v>
      </c>
      <c r="G3" s="1" t="s">
        <v>1540</v>
      </c>
      <c r="H3" s="1" t="s">
        <v>1541</v>
      </c>
      <c r="I3" s="1" t="s">
        <v>1541</v>
      </c>
      <c r="J3" s="1" t="s">
        <v>1964</v>
      </c>
      <c r="K3" s="1" t="s">
        <v>1964</v>
      </c>
    </row>
    <row r="4" spans="1:11" x14ac:dyDescent="0.25">
      <c r="A4" s="7"/>
      <c r="B4" s="7"/>
      <c r="C4" s="7"/>
      <c r="D4" s="7"/>
      <c r="E4" s="1"/>
      <c r="F4" s="1"/>
      <c r="G4" s="1"/>
      <c r="H4" s="1"/>
      <c r="I4" s="1"/>
      <c r="J4" s="1"/>
      <c r="K4" s="1" t="s">
        <v>1542</v>
      </c>
    </row>
    <row r="5" spans="1:11" ht="30" x14ac:dyDescent="0.25">
      <c r="A5" s="3" t="s">
        <v>1965</v>
      </c>
      <c r="B5" s="4" t="s">
        <v>5</v>
      </c>
      <c r="C5" s="4" t="s">
        <v>5</v>
      </c>
      <c r="D5" s="4" t="s">
        <v>5</v>
      </c>
      <c r="E5" s="4" t="s">
        <v>5</v>
      </c>
      <c r="F5" s="4" t="s">
        <v>5</v>
      </c>
      <c r="G5" s="4" t="s">
        <v>5</v>
      </c>
      <c r="H5" s="4" t="s">
        <v>5</v>
      </c>
      <c r="I5" s="4" t="s">
        <v>5</v>
      </c>
      <c r="J5" s="4" t="s">
        <v>5</v>
      </c>
      <c r="K5" s="4" t="s">
        <v>5</v>
      </c>
    </row>
    <row r="6" spans="1:11" ht="30" x14ac:dyDescent="0.25">
      <c r="A6" s="2" t="s">
        <v>1966</v>
      </c>
      <c r="B6" s="6">
        <v>11300000</v>
      </c>
      <c r="C6" s="4" t="s">
        <v>5</v>
      </c>
      <c r="D6" s="4" t="s">
        <v>5</v>
      </c>
      <c r="E6" s="4" t="s">
        <v>5</v>
      </c>
      <c r="F6" s="4" t="s">
        <v>5</v>
      </c>
      <c r="G6" s="4" t="s">
        <v>5</v>
      </c>
      <c r="H6" s="4" t="s">
        <v>5</v>
      </c>
      <c r="I6" s="4" t="s">
        <v>5</v>
      </c>
      <c r="J6" s="4" t="s">
        <v>5</v>
      </c>
      <c r="K6" s="4" t="s">
        <v>5</v>
      </c>
    </row>
    <row r="7" spans="1:11" ht="30" x14ac:dyDescent="0.25">
      <c r="A7" s="2" t="s">
        <v>1967</v>
      </c>
      <c r="B7" s="8">
        <v>249400000</v>
      </c>
      <c r="C7" s="4" t="s">
        <v>5</v>
      </c>
      <c r="D7" s="4" t="s">
        <v>5</v>
      </c>
      <c r="E7" s="4" t="s">
        <v>5</v>
      </c>
      <c r="F7" s="4" t="s">
        <v>5</v>
      </c>
      <c r="G7" s="4" t="s">
        <v>5</v>
      </c>
      <c r="H7" s="4" t="s">
        <v>5</v>
      </c>
      <c r="I7" s="4" t="s">
        <v>5</v>
      </c>
      <c r="J7" s="4" t="s">
        <v>5</v>
      </c>
      <c r="K7" s="4" t="s">
        <v>5</v>
      </c>
    </row>
    <row r="8" spans="1:11" ht="30" x14ac:dyDescent="0.25">
      <c r="A8" s="2" t="s">
        <v>1968</v>
      </c>
      <c r="B8" s="4" t="s">
        <v>5</v>
      </c>
      <c r="C8" s="6">
        <v>197500000</v>
      </c>
      <c r="D8" s="4" t="s">
        <v>5</v>
      </c>
      <c r="E8" s="4" t="s">
        <v>5</v>
      </c>
      <c r="F8" s="4" t="s">
        <v>5</v>
      </c>
      <c r="G8" s="4" t="s">
        <v>5</v>
      </c>
      <c r="H8" s="4" t="s">
        <v>5</v>
      </c>
      <c r="I8" s="4" t="s">
        <v>5</v>
      </c>
      <c r="J8" s="4" t="s">
        <v>5</v>
      </c>
      <c r="K8" s="4" t="s">
        <v>5</v>
      </c>
    </row>
    <row r="9" spans="1:11" ht="30" x14ac:dyDescent="0.25">
      <c r="A9" s="2" t="s">
        <v>1969</v>
      </c>
      <c r="B9" s="4" t="s">
        <v>5</v>
      </c>
      <c r="C9" s="4">
        <v>10</v>
      </c>
      <c r="D9" s="4" t="s">
        <v>5</v>
      </c>
      <c r="E9" s="4" t="s">
        <v>5</v>
      </c>
      <c r="F9" s="4" t="s">
        <v>5</v>
      </c>
      <c r="G9" s="4" t="s">
        <v>5</v>
      </c>
      <c r="H9" s="4" t="s">
        <v>5</v>
      </c>
      <c r="I9" s="4">
        <v>20</v>
      </c>
      <c r="J9" s="4">
        <v>20</v>
      </c>
      <c r="K9" s="4" t="s">
        <v>5</v>
      </c>
    </row>
    <row r="10" spans="1:11" x14ac:dyDescent="0.25">
      <c r="A10" s="2" t="s">
        <v>1970</v>
      </c>
      <c r="B10" s="4" t="s">
        <v>5</v>
      </c>
      <c r="C10" s="4">
        <v>100</v>
      </c>
      <c r="D10" s="4" t="s">
        <v>5</v>
      </c>
      <c r="E10" s="4" t="s">
        <v>5</v>
      </c>
      <c r="F10" s="4" t="s">
        <v>5</v>
      </c>
      <c r="G10" s="4" t="s">
        <v>5</v>
      </c>
      <c r="H10" s="4" t="s">
        <v>5</v>
      </c>
      <c r="I10" s="4" t="s">
        <v>5</v>
      </c>
      <c r="J10" s="4">
        <v>100</v>
      </c>
      <c r="K10" s="4" t="s">
        <v>5</v>
      </c>
    </row>
    <row r="11" spans="1:11" ht="30" x14ac:dyDescent="0.25">
      <c r="A11" s="2" t="s">
        <v>1971</v>
      </c>
      <c r="B11" s="4" t="s">
        <v>5</v>
      </c>
      <c r="C11" s="4" t="s">
        <v>5</v>
      </c>
      <c r="D11" s="4" t="s">
        <v>5</v>
      </c>
      <c r="E11" s="6">
        <v>1000000</v>
      </c>
      <c r="F11" s="4" t="s">
        <v>5</v>
      </c>
      <c r="G11" s="4" t="s">
        <v>5</v>
      </c>
      <c r="H11" s="4" t="s">
        <v>5</v>
      </c>
      <c r="I11" s="4" t="s">
        <v>5</v>
      </c>
      <c r="J11" s="4" t="s">
        <v>5</v>
      </c>
      <c r="K11" s="6">
        <v>2000000</v>
      </c>
    </row>
    <row r="12" spans="1:11" x14ac:dyDescent="0.25">
      <c r="A12" s="2" t="s">
        <v>1972</v>
      </c>
      <c r="B12" s="4" t="s">
        <v>5</v>
      </c>
      <c r="C12" s="4" t="s">
        <v>5</v>
      </c>
      <c r="D12" s="4" t="s">
        <v>5</v>
      </c>
      <c r="E12" s="6">
        <v>2900000</v>
      </c>
      <c r="F12" s="4" t="s">
        <v>5</v>
      </c>
      <c r="G12" s="4" t="s">
        <v>5</v>
      </c>
      <c r="H12" s="4" t="s">
        <v>5</v>
      </c>
      <c r="I12" s="4" t="s">
        <v>5</v>
      </c>
      <c r="J12" s="4" t="s">
        <v>5</v>
      </c>
      <c r="K12" s="4" t="s">
        <v>5</v>
      </c>
    </row>
    <row r="13" spans="1:11" ht="30" x14ac:dyDescent="0.25">
      <c r="A13" s="2" t="s">
        <v>1587</v>
      </c>
      <c r="B13" s="4" t="s">
        <v>5</v>
      </c>
      <c r="C13" s="4" t="s">
        <v>5</v>
      </c>
      <c r="D13" s="4" t="s">
        <v>5</v>
      </c>
      <c r="E13" s="4" t="s">
        <v>5</v>
      </c>
      <c r="F13" s="6">
        <v>388000</v>
      </c>
      <c r="G13" s="6">
        <v>601000</v>
      </c>
      <c r="H13" s="4" t="s">
        <v>5</v>
      </c>
      <c r="I13" s="4" t="s">
        <v>5</v>
      </c>
      <c r="J13" s="4" t="s">
        <v>5</v>
      </c>
      <c r="K13" s="4" t="s">
        <v>5</v>
      </c>
    </row>
    <row r="14" spans="1:11" x14ac:dyDescent="0.25">
      <c r="A14" s="2" t="s">
        <v>1973</v>
      </c>
      <c r="B14" s="4" t="s">
        <v>5</v>
      </c>
      <c r="C14" s="6">
        <v>2131000</v>
      </c>
      <c r="D14" s="6">
        <v>2941000</v>
      </c>
      <c r="E14" s="4" t="s">
        <v>5</v>
      </c>
      <c r="F14" s="4" t="s">
        <v>5</v>
      </c>
      <c r="G14" s="4" t="s">
        <v>5</v>
      </c>
      <c r="H14" s="4" t="s">
        <v>5</v>
      </c>
      <c r="I14" s="4" t="s">
        <v>5</v>
      </c>
      <c r="J14" s="6">
        <v>5900000</v>
      </c>
      <c r="K14" s="4" t="s">
        <v>5</v>
      </c>
    </row>
    <row r="15" spans="1:11" ht="30" x14ac:dyDescent="0.25">
      <c r="A15" s="2" t="s">
        <v>1974</v>
      </c>
      <c r="B15" s="4" t="s">
        <v>5</v>
      </c>
      <c r="C15" s="4" t="s">
        <v>5</v>
      </c>
      <c r="D15" s="4" t="s">
        <v>5</v>
      </c>
      <c r="E15" s="4" t="s">
        <v>5</v>
      </c>
      <c r="F15" s="4" t="s">
        <v>5</v>
      </c>
      <c r="G15" s="4" t="s">
        <v>5</v>
      </c>
      <c r="H15" s="4" t="s">
        <v>5</v>
      </c>
      <c r="I15" s="4" t="s">
        <v>1592</v>
      </c>
      <c r="J15" s="4" t="s">
        <v>1592</v>
      </c>
      <c r="K15" s="4" t="s">
        <v>5</v>
      </c>
    </row>
    <row r="16" spans="1:11" ht="30" x14ac:dyDescent="0.25">
      <c r="A16" s="2" t="s">
        <v>1588</v>
      </c>
      <c r="B16" s="4" t="s">
        <v>5</v>
      </c>
      <c r="C16" s="4" t="s">
        <v>5</v>
      </c>
      <c r="D16" s="4" t="s">
        <v>5</v>
      </c>
      <c r="E16" s="4" t="s">
        <v>5</v>
      </c>
      <c r="F16" s="4" t="s">
        <v>5</v>
      </c>
      <c r="G16" s="4" t="s">
        <v>5</v>
      </c>
      <c r="H16" s="8">
        <v>776000</v>
      </c>
      <c r="I16" s="8">
        <v>1200000</v>
      </c>
      <c r="J16" s="4" t="s">
        <v>5</v>
      </c>
      <c r="K16" s="4" t="s">
        <v>5</v>
      </c>
    </row>
  </sheetData>
  <mergeCells count="5">
    <mergeCell ref="A1:A4"/>
    <mergeCell ref="I1:K1"/>
    <mergeCell ref="B2:B4"/>
    <mergeCell ref="C2:C4"/>
    <mergeCell ref="D2:D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75</v>
      </c>
      <c r="B1" s="7" t="s">
        <v>88</v>
      </c>
      <c r="C1" s="7"/>
      <c r="D1" s="7" t="s">
        <v>1</v>
      </c>
      <c r="E1" s="7"/>
    </row>
    <row r="2" spans="1:5" ht="30" x14ac:dyDescent="0.25">
      <c r="A2" s="1" t="s">
        <v>27</v>
      </c>
      <c r="B2" s="1" t="s">
        <v>2</v>
      </c>
      <c r="C2" s="1" t="s">
        <v>89</v>
      </c>
      <c r="D2" s="1" t="s">
        <v>2</v>
      </c>
      <c r="E2" s="1" t="s">
        <v>89</v>
      </c>
    </row>
    <row r="3" spans="1:5" x14ac:dyDescent="0.25">
      <c r="A3" s="3" t="s">
        <v>1161</v>
      </c>
      <c r="B3" s="4" t="s">
        <v>5</v>
      </c>
      <c r="C3" s="4" t="s">
        <v>5</v>
      </c>
      <c r="D3" s="4" t="s">
        <v>5</v>
      </c>
      <c r="E3" s="4" t="s">
        <v>5</v>
      </c>
    </row>
    <row r="4" spans="1:5" x14ac:dyDescent="0.25">
      <c r="A4" s="2" t="s">
        <v>1162</v>
      </c>
      <c r="B4" s="8">
        <v>-108960</v>
      </c>
      <c r="C4" s="8">
        <v>10360</v>
      </c>
      <c r="D4" s="8">
        <v>-207912</v>
      </c>
      <c r="E4" s="8">
        <v>10677</v>
      </c>
    </row>
    <row r="5" spans="1:5" x14ac:dyDescent="0.25">
      <c r="A5" s="2" t="s">
        <v>1165</v>
      </c>
      <c r="B5" s="6">
        <v>114404</v>
      </c>
      <c r="C5" s="6">
        <v>-17897</v>
      </c>
      <c r="D5" s="6">
        <v>160109</v>
      </c>
      <c r="E5" s="6">
        <v>-28720</v>
      </c>
    </row>
    <row r="6" spans="1:5" ht="45" x14ac:dyDescent="0.25">
      <c r="A6" s="2" t="s">
        <v>1976</v>
      </c>
      <c r="B6" s="6">
        <v>5444</v>
      </c>
      <c r="C6" s="6">
        <v>-7537</v>
      </c>
      <c r="D6" s="6">
        <v>-47803</v>
      </c>
      <c r="E6" s="6">
        <v>-18043</v>
      </c>
    </row>
    <row r="7" spans="1:5" x14ac:dyDescent="0.25">
      <c r="A7" s="3" t="s">
        <v>1171</v>
      </c>
      <c r="B7" s="4" t="s">
        <v>5</v>
      </c>
      <c r="C7" s="4" t="s">
        <v>5</v>
      </c>
      <c r="D7" s="4" t="s">
        <v>5</v>
      </c>
      <c r="E7" s="4" t="s">
        <v>5</v>
      </c>
    </row>
    <row r="8" spans="1:5" ht="30" x14ac:dyDescent="0.25">
      <c r="A8" s="2" t="s">
        <v>1172</v>
      </c>
      <c r="B8" s="6">
        <v>48957</v>
      </c>
      <c r="C8" s="6">
        <v>36760</v>
      </c>
      <c r="D8" s="6">
        <v>156229</v>
      </c>
      <c r="E8" s="6">
        <v>66648</v>
      </c>
    </row>
    <row r="9" spans="1:5" ht="45" x14ac:dyDescent="0.25">
      <c r="A9" s="2" t="s">
        <v>1173</v>
      </c>
      <c r="B9" s="6">
        <v>-1474</v>
      </c>
      <c r="C9" s="6">
        <v>-1129</v>
      </c>
      <c r="D9" s="6">
        <v>-4701</v>
      </c>
      <c r="E9" s="6">
        <v>-2173</v>
      </c>
    </row>
    <row r="10" spans="1:5" ht="45" x14ac:dyDescent="0.25">
      <c r="A10" s="3" t="s">
        <v>1178</v>
      </c>
      <c r="B10" s="4" t="s">
        <v>5</v>
      </c>
      <c r="C10" s="4" t="s">
        <v>5</v>
      </c>
      <c r="D10" s="4" t="s">
        <v>5</v>
      </c>
      <c r="E10" s="4" t="s">
        <v>5</v>
      </c>
    </row>
    <row r="11" spans="1:5" x14ac:dyDescent="0.25">
      <c r="A11" s="2" t="s">
        <v>1179</v>
      </c>
      <c r="B11" s="6">
        <v>28413</v>
      </c>
      <c r="C11" s="6">
        <v>27102</v>
      </c>
      <c r="D11" s="6">
        <v>-8033</v>
      </c>
      <c r="E11" s="6">
        <v>34263</v>
      </c>
    </row>
    <row r="12" spans="1:5" x14ac:dyDescent="0.25">
      <c r="A12" s="2" t="s">
        <v>100</v>
      </c>
      <c r="B12" s="6">
        <v>48206</v>
      </c>
      <c r="C12" s="6">
        <v>23004</v>
      </c>
      <c r="D12" s="6">
        <v>11211</v>
      </c>
      <c r="E12" s="6">
        <v>34457</v>
      </c>
    </row>
    <row r="13" spans="1:5" x14ac:dyDescent="0.25">
      <c r="A13" s="2" t="s">
        <v>1181</v>
      </c>
      <c r="B13" s="6">
        <v>-118515</v>
      </c>
      <c r="C13" s="6">
        <v>-28407</v>
      </c>
      <c r="D13" s="6">
        <v>-22155</v>
      </c>
      <c r="E13" s="6">
        <v>-33942</v>
      </c>
    </row>
    <row r="14" spans="1:5" ht="30" x14ac:dyDescent="0.25">
      <c r="A14" s="2" t="s">
        <v>91</v>
      </c>
      <c r="B14" s="8">
        <v>11031</v>
      </c>
      <c r="C14" s="8">
        <v>49793</v>
      </c>
      <c r="D14" s="8">
        <v>84748</v>
      </c>
      <c r="E14" s="8">
        <v>81210</v>
      </c>
    </row>
  </sheetData>
  <mergeCells count="2">
    <mergeCell ref="B1:C1"/>
    <mergeCell ref="D1:E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77</v>
      </c>
      <c r="B1" s="7" t="s">
        <v>88</v>
      </c>
      <c r="C1" s="7"/>
      <c r="D1" s="7" t="s">
        <v>1</v>
      </c>
      <c r="E1" s="7"/>
    </row>
    <row r="2" spans="1:5" ht="30" x14ac:dyDescent="0.25">
      <c r="A2" s="1" t="s">
        <v>27</v>
      </c>
      <c r="B2" s="1" t="s">
        <v>2</v>
      </c>
      <c r="C2" s="1" t="s">
        <v>89</v>
      </c>
      <c r="D2" s="1" t="s">
        <v>2</v>
      </c>
      <c r="E2" s="1" t="s">
        <v>89</v>
      </c>
    </row>
    <row r="3" spans="1:5" x14ac:dyDescent="0.25">
      <c r="A3" s="3" t="s">
        <v>1190</v>
      </c>
      <c r="B3" s="4" t="s">
        <v>5</v>
      </c>
      <c r="C3" s="4" t="s">
        <v>5</v>
      </c>
      <c r="D3" s="4" t="s">
        <v>5</v>
      </c>
      <c r="E3" s="4" t="s">
        <v>5</v>
      </c>
    </row>
    <row r="4" spans="1:5" ht="30" x14ac:dyDescent="0.25">
      <c r="A4" s="2" t="s">
        <v>54</v>
      </c>
      <c r="B4" s="8">
        <v>12535</v>
      </c>
      <c r="C4" s="8">
        <v>6144</v>
      </c>
      <c r="D4" s="8">
        <v>28150</v>
      </c>
      <c r="E4" s="8">
        <v>12092</v>
      </c>
    </row>
    <row r="5" spans="1:5" x14ac:dyDescent="0.25">
      <c r="A5" s="2" t="s">
        <v>31</v>
      </c>
      <c r="B5" s="4">
        <v>252</v>
      </c>
      <c r="C5" s="4">
        <v>13</v>
      </c>
      <c r="D5" s="4">
        <v>340</v>
      </c>
      <c r="E5" s="4">
        <v>32</v>
      </c>
    </row>
    <row r="6" spans="1:5" x14ac:dyDescent="0.25">
      <c r="A6" s="2" t="s">
        <v>98</v>
      </c>
      <c r="B6" s="4">
        <v>345</v>
      </c>
      <c r="C6" s="4">
        <v>502</v>
      </c>
      <c r="D6" s="4">
        <v>345</v>
      </c>
      <c r="E6" s="6">
        <v>2087</v>
      </c>
    </row>
    <row r="7" spans="1:5" x14ac:dyDescent="0.25">
      <c r="A7" s="2" t="s">
        <v>503</v>
      </c>
      <c r="B7" s="4">
        <v>162</v>
      </c>
      <c r="C7" s="4" t="s">
        <v>5</v>
      </c>
      <c r="D7" s="4">
        <v>162</v>
      </c>
      <c r="E7" s="4" t="s">
        <v>5</v>
      </c>
    </row>
    <row r="8" spans="1:5" x14ac:dyDescent="0.25">
      <c r="A8" s="2" t="s">
        <v>55</v>
      </c>
      <c r="B8" s="6">
        <v>20751</v>
      </c>
      <c r="C8" s="6">
        <v>12889</v>
      </c>
      <c r="D8" s="6">
        <v>48300</v>
      </c>
      <c r="E8" s="6">
        <v>36855</v>
      </c>
    </row>
    <row r="9" spans="1:5" ht="30" x14ac:dyDescent="0.25">
      <c r="A9" s="2" t="s">
        <v>56</v>
      </c>
      <c r="B9" s="4" t="s">
        <v>38</v>
      </c>
      <c r="C9" s="4" t="s">
        <v>38</v>
      </c>
      <c r="D9" s="4" t="s">
        <v>38</v>
      </c>
      <c r="E9" s="4" t="s">
        <v>38</v>
      </c>
    </row>
    <row r="10" spans="1:5" ht="30" x14ac:dyDescent="0.25">
      <c r="A10" s="2" t="s">
        <v>743</v>
      </c>
      <c r="B10" s="6">
        <v>1196</v>
      </c>
      <c r="C10" s="4">
        <v>146</v>
      </c>
      <c r="D10" s="6">
        <v>1457</v>
      </c>
      <c r="E10" s="4">
        <v>996</v>
      </c>
    </row>
    <row r="11" spans="1:5" x14ac:dyDescent="0.25">
      <c r="A11" s="2" t="s">
        <v>101</v>
      </c>
      <c r="B11" s="4" t="s">
        <v>38</v>
      </c>
      <c r="C11" s="4" t="s">
        <v>38</v>
      </c>
      <c r="D11" s="4" t="s">
        <v>38</v>
      </c>
      <c r="E11" s="4" t="s">
        <v>38</v>
      </c>
    </row>
    <row r="12" spans="1:5" x14ac:dyDescent="0.25">
      <c r="A12" s="2" t="s">
        <v>105</v>
      </c>
      <c r="B12" s="4">
        <v>36</v>
      </c>
      <c r="C12" s="4">
        <v>36</v>
      </c>
      <c r="D12" s="4">
        <v>196</v>
      </c>
      <c r="E12" s="4">
        <v>95</v>
      </c>
    </row>
    <row r="13" spans="1:5" x14ac:dyDescent="0.25">
      <c r="A13" s="2" t="s">
        <v>1978</v>
      </c>
      <c r="B13" s="6">
        <v>35278</v>
      </c>
      <c r="C13" s="6">
        <v>19730</v>
      </c>
      <c r="D13" s="6">
        <v>78950</v>
      </c>
      <c r="E13" s="6">
        <v>52157</v>
      </c>
    </row>
    <row r="14" spans="1:5" x14ac:dyDescent="0.25">
      <c r="A14" s="3" t="s">
        <v>95</v>
      </c>
      <c r="B14" s="4" t="s">
        <v>5</v>
      </c>
      <c r="C14" s="4" t="s">
        <v>5</v>
      </c>
      <c r="D14" s="4" t="s">
        <v>5</v>
      </c>
      <c r="E14" s="4" t="s">
        <v>5</v>
      </c>
    </row>
    <row r="15" spans="1:5" ht="30" x14ac:dyDescent="0.25">
      <c r="A15" s="2" t="s">
        <v>1191</v>
      </c>
      <c r="B15" s="4">
        <v>63</v>
      </c>
      <c r="C15" s="4">
        <v>100</v>
      </c>
      <c r="D15" s="4">
        <v>63</v>
      </c>
      <c r="E15" s="4">
        <v>488</v>
      </c>
    </row>
    <row r="16" spans="1:5" ht="30" x14ac:dyDescent="0.25">
      <c r="A16" s="2" t="s">
        <v>58</v>
      </c>
      <c r="B16" s="6">
        <v>1762</v>
      </c>
      <c r="C16" s="4">
        <v>100</v>
      </c>
      <c r="D16" s="6">
        <v>2013</v>
      </c>
      <c r="E16" s="6">
        <v>2396</v>
      </c>
    </row>
    <row r="17" spans="1:5" x14ac:dyDescent="0.25">
      <c r="A17" s="2" t="s">
        <v>405</v>
      </c>
      <c r="B17" s="4" t="s">
        <v>38</v>
      </c>
      <c r="C17" s="4" t="s">
        <v>38</v>
      </c>
      <c r="D17" s="4" t="s">
        <v>38</v>
      </c>
      <c r="E17" s="4" t="s">
        <v>38</v>
      </c>
    </row>
    <row r="18" spans="1:5" x14ac:dyDescent="0.25">
      <c r="A18" s="2" t="s">
        <v>60</v>
      </c>
      <c r="B18" s="6">
        <v>3577</v>
      </c>
      <c r="C18" s="4" t="s">
        <v>5</v>
      </c>
      <c r="D18" s="6">
        <v>5961</v>
      </c>
      <c r="E18" s="4" t="s">
        <v>5</v>
      </c>
    </row>
    <row r="19" spans="1:5" ht="30" x14ac:dyDescent="0.25">
      <c r="A19" s="2" t="s">
        <v>1192</v>
      </c>
      <c r="B19" s="6">
        <v>3577</v>
      </c>
      <c r="C19" s="4" t="s">
        <v>5</v>
      </c>
      <c r="D19" s="6">
        <v>5961</v>
      </c>
      <c r="E19" s="4">
        <v>113</v>
      </c>
    </row>
    <row r="20" spans="1:5" x14ac:dyDescent="0.25">
      <c r="A20" s="2" t="s">
        <v>105</v>
      </c>
      <c r="B20" s="4">
        <v>694</v>
      </c>
      <c r="C20" s="4" t="s">
        <v>5</v>
      </c>
      <c r="D20" s="6">
        <v>1913</v>
      </c>
      <c r="E20" s="4" t="s">
        <v>5</v>
      </c>
    </row>
    <row r="21" spans="1:5" x14ac:dyDescent="0.25">
      <c r="A21" s="2" t="s">
        <v>1979</v>
      </c>
      <c r="B21" s="6">
        <v>19497</v>
      </c>
      <c r="C21" s="6">
        <v>8282</v>
      </c>
      <c r="D21" s="6">
        <v>44877</v>
      </c>
      <c r="E21" s="6">
        <v>21659</v>
      </c>
    </row>
    <row r="22" spans="1:5" x14ac:dyDescent="0.25">
      <c r="A22" s="2" t="s">
        <v>1193</v>
      </c>
      <c r="B22" s="8">
        <v>15781</v>
      </c>
      <c r="C22" s="8">
        <v>11448</v>
      </c>
      <c r="D22" s="8">
        <v>34073</v>
      </c>
      <c r="E22" s="8">
        <v>30498</v>
      </c>
    </row>
  </sheetData>
  <mergeCells count="2">
    <mergeCell ref="B1:C1"/>
    <mergeCell ref="D1:E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80</v>
      </c>
      <c r="B1" s="7" t="s">
        <v>88</v>
      </c>
      <c r="C1" s="7"/>
      <c r="D1" s="7" t="s">
        <v>1</v>
      </c>
      <c r="E1" s="7"/>
    </row>
    <row r="2" spans="1:5" ht="30" x14ac:dyDescent="0.25">
      <c r="A2" s="1" t="s">
        <v>27</v>
      </c>
      <c r="B2" s="1" t="s">
        <v>2</v>
      </c>
      <c r="C2" s="1" t="s">
        <v>89</v>
      </c>
      <c r="D2" s="1" t="s">
        <v>2</v>
      </c>
      <c r="E2" s="1" t="s">
        <v>89</v>
      </c>
    </row>
    <row r="3" spans="1:5" x14ac:dyDescent="0.25">
      <c r="A3" s="3" t="s">
        <v>1981</v>
      </c>
      <c r="B3" s="4" t="s">
        <v>5</v>
      </c>
      <c r="C3" s="4" t="s">
        <v>5</v>
      </c>
      <c r="D3" s="4" t="s">
        <v>5</v>
      </c>
      <c r="E3" s="4" t="s">
        <v>5</v>
      </c>
    </row>
    <row r="4" spans="1:5" x14ac:dyDescent="0.25">
      <c r="A4" s="2" t="s">
        <v>353</v>
      </c>
      <c r="B4" s="8">
        <v>14451</v>
      </c>
      <c r="C4" s="8">
        <v>3933</v>
      </c>
      <c r="D4" s="8">
        <v>37175</v>
      </c>
      <c r="E4" s="8">
        <v>6294</v>
      </c>
    </row>
    <row r="5" spans="1:5" x14ac:dyDescent="0.25">
      <c r="A5" s="2" t="s">
        <v>1198</v>
      </c>
      <c r="B5" s="4">
        <v>86</v>
      </c>
      <c r="C5" s="4" t="s">
        <v>5</v>
      </c>
      <c r="D5" s="4">
        <v>586</v>
      </c>
      <c r="E5" s="4" t="s">
        <v>5</v>
      </c>
    </row>
    <row r="6" spans="1:5" x14ac:dyDescent="0.25">
      <c r="A6" s="3" t="s">
        <v>1199</v>
      </c>
      <c r="B6" s="4" t="s">
        <v>5</v>
      </c>
      <c r="C6" s="4" t="s">
        <v>5</v>
      </c>
      <c r="D6" s="4" t="s">
        <v>5</v>
      </c>
      <c r="E6" s="4" t="s">
        <v>5</v>
      </c>
    </row>
    <row r="7" spans="1:5" x14ac:dyDescent="0.25">
      <c r="A7" s="2" t="s">
        <v>1016</v>
      </c>
      <c r="B7" s="6">
        <v>-7201</v>
      </c>
      <c r="C7" s="6">
        <v>-1437</v>
      </c>
      <c r="D7" s="6">
        <v>-18433</v>
      </c>
      <c r="E7" s="6">
        <v>-2339</v>
      </c>
    </row>
    <row r="8" spans="1:5" ht="45" x14ac:dyDescent="0.25">
      <c r="A8" s="2" t="s">
        <v>1200</v>
      </c>
      <c r="B8" s="4">
        <v>-212</v>
      </c>
      <c r="C8" s="6">
        <v>-2881</v>
      </c>
      <c r="D8" s="6">
        <v>3495</v>
      </c>
      <c r="E8" s="6">
        <v>-4505</v>
      </c>
    </row>
    <row r="9" spans="1:5" ht="30" x14ac:dyDescent="0.25">
      <c r="A9" s="2" t="s">
        <v>1201</v>
      </c>
      <c r="B9" s="4">
        <v>-465</v>
      </c>
      <c r="C9" s="4">
        <v>-126</v>
      </c>
      <c r="D9" s="4">
        <v>-273</v>
      </c>
      <c r="E9" s="4">
        <v>-619</v>
      </c>
    </row>
    <row r="10" spans="1:5" x14ac:dyDescent="0.25">
      <c r="A10" s="2" t="s">
        <v>1202</v>
      </c>
      <c r="B10" s="4" t="s">
        <v>5</v>
      </c>
      <c r="C10" s="4" t="s">
        <v>5</v>
      </c>
      <c r="D10" s="6">
        <v>-1988</v>
      </c>
      <c r="E10" s="4" t="s">
        <v>5</v>
      </c>
    </row>
    <row r="11" spans="1:5" x14ac:dyDescent="0.25">
      <c r="A11" s="2" t="s">
        <v>1982</v>
      </c>
      <c r="B11" s="6">
        <v>-7878</v>
      </c>
      <c r="C11" s="6">
        <v>-4444</v>
      </c>
      <c r="D11" s="6">
        <v>-17199</v>
      </c>
      <c r="E11" s="6">
        <v>-7463</v>
      </c>
    </row>
    <row r="12" spans="1:5" x14ac:dyDescent="0.25">
      <c r="A12" s="2" t="s">
        <v>103</v>
      </c>
      <c r="B12" s="8">
        <v>6659</v>
      </c>
      <c r="C12" s="8">
        <v>-511</v>
      </c>
      <c r="D12" s="8">
        <v>20562</v>
      </c>
      <c r="E12" s="8">
        <v>-1169</v>
      </c>
    </row>
  </sheetData>
  <mergeCells count="2">
    <mergeCell ref="B1:C1"/>
    <mergeCell ref="D1:E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83</v>
      </c>
      <c r="B1" s="1" t="s">
        <v>1</v>
      </c>
    </row>
    <row r="2" spans="1:2" x14ac:dyDescent="0.25">
      <c r="A2" s="7"/>
      <c r="B2" s="1" t="s">
        <v>2</v>
      </c>
    </row>
    <row r="3" spans="1:2" ht="45" x14ac:dyDescent="0.25">
      <c r="A3" s="3" t="s">
        <v>1984</v>
      </c>
      <c r="B3" s="4" t="s">
        <v>5</v>
      </c>
    </row>
    <row r="4" spans="1:2" ht="30" x14ac:dyDescent="0.25">
      <c r="A4" s="2" t="s">
        <v>1985</v>
      </c>
      <c r="B4" s="90">
        <v>0.08</v>
      </c>
    </row>
    <row r="5" spans="1:2" ht="30" x14ac:dyDescent="0.25">
      <c r="A5" s="2" t="s">
        <v>1986</v>
      </c>
      <c r="B5" s="90">
        <v>0.15</v>
      </c>
    </row>
    <row r="6" spans="1:2" ht="30" x14ac:dyDescent="0.25">
      <c r="A6" s="2" t="s">
        <v>1987</v>
      </c>
      <c r="B6" s="6">
        <v>603188</v>
      </c>
    </row>
    <row r="7" spans="1:2" ht="30" x14ac:dyDescent="0.25">
      <c r="A7" s="2" t="s">
        <v>1988</v>
      </c>
      <c r="B7" s="9">
        <v>22.8</v>
      </c>
    </row>
    <row r="8" spans="1:2" ht="30" x14ac:dyDescent="0.25">
      <c r="A8" s="2" t="s">
        <v>1989</v>
      </c>
      <c r="B8" s="4" t="s">
        <v>1990</v>
      </c>
    </row>
    <row r="9" spans="1:2" x14ac:dyDescent="0.25">
      <c r="A9" s="2" t="s">
        <v>1544</v>
      </c>
      <c r="B9" s="4" t="s">
        <v>5</v>
      </c>
    </row>
    <row r="10" spans="1:2" ht="45" x14ac:dyDescent="0.25">
      <c r="A10" s="3" t="s">
        <v>1984</v>
      </c>
      <c r="B10" s="4" t="s">
        <v>5</v>
      </c>
    </row>
    <row r="11" spans="1:2" x14ac:dyDescent="0.25">
      <c r="A11" s="2" t="s">
        <v>1991</v>
      </c>
      <c r="B11" s="4" t="s">
        <v>1992</v>
      </c>
    </row>
    <row r="12" spans="1:2" ht="45" x14ac:dyDescent="0.25">
      <c r="A12" s="2" t="s">
        <v>1993</v>
      </c>
      <c r="B12" s="90">
        <v>1</v>
      </c>
    </row>
    <row r="13" spans="1:2" x14ac:dyDescent="0.25">
      <c r="A13" s="2" t="s">
        <v>1542</v>
      </c>
      <c r="B13" s="4" t="s">
        <v>5</v>
      </c>
    </row>
    <row r="14" spans="1:2" ht="45" x14ac:dyDescent="0.25">
      <c r="A14" s="3" t="s">
        <v>1984</v>
      </c>
      <c r="B14" s="4" t="s">
        <v>5</v>
      </c>
    </row>
    <row r="15" spans="1:2" x14ac:dyDescent="0.25">
      <c r="A15" s="2" t="s">
        <v>1991</v>
      </c>
      <c r="B15" s="4" t="s">
        <v>1994</v>
      </c>
    </row>
    <row r="16" spans="1:2" ht="30" x14ac:dyDescent="0.25">
      <c r="A16" s="2" t="s">
        <v>1995</v>
      </c>
      <c r="B16" s="4" t="s">
        <v>1996</v>
      </c>
    </row>
  </sheetData>
  <mergeCells count="1">
    <mergeCell ref="A1:A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997</v>
      </c>
      <c r="B1" s="7" t="s">
        <v>88</v>
      </c>
      <c r="C1" s="7"/>
      <c r="D1" s="7" t="s">
        <v>1</v>
      </c>
      <c r="E1" s="7"/>
    </row>
    <row r="2" spans="1:5" x14ac:dyDescent="0.25">
      <c r="A2" s="7"/>
      <c r="B2" s="1" t="s">
        <v>2</v>
      </c>
      <c r="C2" s="1" t="s">
        <v>89</v>
      </c>
      <c r="D2" s="1" t="s">
        <v>2</v>
      </c>
      <c r="E2" s="1" t="s">
        <v>89</v>
      </c>
    </row>
    <row r="3" spans="1:5" x14ac:dyDescent="0.25">
      <c r="A3" s="3" t="s">
        <v>1223</v>
      </c>
      <c r="B3" s="4" t="s">
        <v>5</v>
      </c>
      <c r="C3" s="4" t="s">
        <v>5</v>
      </c>
      <c r="D3" s="4" t="s">
        <v>5</v>
      </c>
      <c r="E3" s="4" t="s">
        <v>5</v>
      </c>
    </row>
    <row r="4" spans="1:5" x14ac:dyDescent="0.25">
      <c r="A4" s="2" t="s">
        <v>1224</v>
      </c>
      <c r="B4" s="6">
        <v>740858</v>
      </c>
      <c r="C4" s="6">
        <v>751489</v>
      </c>
      <c r="D4" s="6">
        <v>665617</v>
      </c>
      <c r="E4" s="6">
        <v>491809</v>
      </c>
    </row>
    <row r="5" spans="1:5" x14ac:dyDescent="0.25">
      <c r="A5" s="2" t="s">
        <v>1225</v>
      </c>
      <c r="B5" s="6">
        <v>4781</v>
      </c>
      <c r="C5" s="4" t="s">
        <v>5</v>
      </c>
      <c r="D5" s="6">
        <v>255445</v>
      </c>
      <c r="E5" s="6">
        <v>350000</v>
      </c>
    </row>
    <row r="6" spans="1:5" x14ac:dyDescent="0.25">
      <c r="A6" s="2" t="s">
        <v>1226</v>
      </c>
      <c r="B6" s="6">
        <v>-75830</v>
      </c>
      <c r="C6" s="6">
        <v>-74077</v>
      </c>
      <c r="D6" s="6">
        <v>-248753</v>
      </c>
      <c r="E6" s="6">
        <v>-161726</v>
      </c>
    </row>
    <row r="7" spans="1:5" x14ac:dyDescent="0.25">
      <c r="A7" s="2" t="s">
        <v>1231</v>
      </c>
      <c r="B7" s="6">
        <v>-3681</v>
      </c>
      <c r="C7" s="6">
        <v>-11770</v>
      </c>
      <c r="D7" s="6">
        <v>-6181</v>
      </c>
      <c r="E7" s="6">
        <v>-14441</v>
      </c>
    </row>
    <row r="8" spans="1:5" x14ac:dyDescent="0.25">
      <c r="A8" s="2" t="s">
        <v>1236</v>
      </c>
      <c r="B8" s="6">
        <v>666128</v>
      </c>
      <c r="C8" s="6">
        <v>665642</v>
      </c>
      <c r="D8" s="6">
        <v>666128</v>
      </c>
      <c r="E8" s="6">
        <v>665642</v>
      </c>
    </row>
    <row r="9" spans="1:5" ht="30" x14ac:dyDescent="0.25">
      <c r="A9" s="3" t="s">
        <v>1237</v>
      </c>
      <c r="B9" s="4" t="s">
        <v>5</v>
      </c>
      <c r="C9" s="4" t="s">
        <v>5</v>
      </c>
      <c r="D9" s="4" t="s">
        <v>5</v>
      </c>
      <c r="E9" s="4" t="s">
        <v>5</v>
      </c>
    </row>
    <row r="10" spans="1:5" x14ac:dyDescent="0.25">
      <c r="A10" s="2" t="s">
        <v>1224</v>
      </c>
      <c r="B10" s="9">
        <v>18.25</v>
      </c>
      <c r="C10" s="9">
        <v>14.96</v>
      </c>
      <c r="D10" s="9">
        <v>15.92</v>
      </c>
      <c r="E10" s="9">
        <v>12.57</v>
      </c>
    </row>
    <row r="11" spans="1:5" x14ac:dyDescent="0.25">
      <c r="A11" s="2" t="s">
        <v>1225</v>
      </c>
      <c r="B11" s="9">
        <v>23.91</v>
      </c>
      <c r="C11" s="4" t="s">
        <v>5</v>
      </c>
      <c r="D11" s="9">
        <v>23.91</v>
      </c>
      <c r="E11" s="9">
        <v>18.91</v>
      </c>
    </row>
    <row r="12" spans="1:5" x14ac:dyDescent="0.25">
      <c r="A12" s="2" t="s">
        <v>1226</v>
      </c>
      <c r="B12" s="9">
        <v>3.21</v>
      </c>
      <c r="C12" s="9">
        <v>6.1</v>
      </c>
      <c r="D12" s="9">
        <v>13.2</v>
      </c>
      <c r="E12" s="9">
        <v>12.15</v>
      </c>
    </row>
    <row r="13" spans="1:5" x14ac:dyDescent="0.25">
      <c r="A13" s="2" t="s">
        <v>1238</v>
      </c>
      <c r="B13" s="9">
        <v>23.63</v>
      </c>
      <c r="C13" s="9">
        <v>17.11</v>
      </c>
      <c r="D13" s="9">
        <v>20.059999999999999</v>
      </c>
      <c r="E13" s="9">
        <v>16.91</v>
      </c>
    </row>
    <row r="14" spans="1:5" x14ac:dyDescent="0.25">
      <c r="A14" s="2" t="s">
        <v>1236</v>
      </c>
      <c r="B14" s="9">
        <v>19.97</v>
      </c>
      <c r="C14" s="9">
        <v>15.92</v>
      </c>
      <c r="D14" s="9">
        <v>19.97</v>
      </c>
      <c r="E14" s="9">
        <v>15.92</v>
      </c>
    </row>
    <row r="15" spans="1:5" ht="30" x14ac:dyDescent="0.25">
      <c r="A15" s="2" t="s">
        <v>1239</v>
      </c>
      <c r="B15" s="8">
        <v>1970000</v>
      </c>
      <c r="C15" s="8">
        <v>1661000</v>
      </c>
      <c r="D15" s="8">
        <v>4066000</v>
      </c>
      <c r="E15" s="8">
        <v>3576000</v>
      </c>
    </row>
    <row r="16" spans="1:5" x14ac:dyDescent="0.25">
      <c r="A16" s="3" t="s">
        <v>1043</v>
      </c>
      <c r="B16" s="4" t="s">
        <v>5</v>
      </c>
      <c r="C16" s="4" t="s">
        <v>5</v>
      </c>
      <c r="D16" s="4" t="s">
        <v>5</v>
      </c>
      <c r="E16" s="4" t="s">
        <v>5</v>
      </c>
    </row>
    <row r="17" spans="1:5" x14ac:dyDescent="0.25">
      <c r="A17" s="2" t="s">
        <v>1998</v>
      </c>
      <c r="B17" s="6">
        <v>5024000</v>
      </c>
      <c r="C17" s="6">
        <v>4014000</v>
      </c>
      <c r="D17" s="6">
        <v>5024000</v>
      </c>
      <c r="E17" s="6">
        <v>4014000</v>
      </c>
    </row>
    <row r="18" spans="1:5" x14ac:dyDescent="0.25">
      <c r="A18" s="2" t="s">
        <v>1241</v>
      </c>
      <c r="B18" s="8">
        <v>6861000</v>
      </c>
      <c r="C18" s="8">
        <v>6823000</v>
      </c>
      <c r="D18" s="8">
        <v>6861000</v>
      </c>
      <c r="E18" s="8">
        <v>6823000</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99</v>
      </c>
      <c r="B1" s="7" t="s">
        <v>88</v>
      </c>
      <c r="C1" s="7"/>
      <c r="D1" s="7" t="s">
        <v>1</v>
      </c>
      <c r="E1" s="7"/>
    </row>
    <row r="2" spans="1:5" ht="30" x14ac:dyDescent="0.25">
      <c r="A2" s="1" t="s">
        <v>27</v>
      </c>
      <c r="B2" s="1" t="s">
        <v>2</v>
      </c>
      <c r="C2" s="1" t="s">
        <v>89</v>
      </c>
      <c r="D2" s="1" t="s">
        <v>2</v>
      </c>
      <c r="E2" s="1" t="s">
        <v>89</v>
      </c>
    </row>
    <row r="3" spans="1:5" x14ac:dyDescent="0.25">
      <c r="A3" s="3" t="s">
        <v>1252</v>
      </c>
      <c r="B3" s="4" t="s">
        <v>5</v>
      </c>
      <c r="C3" s="4" t="s">
        <v>5</v>
      </c>
      <c r="D3" s="4" t="s">
        <v>5</v>
      </c>
      <c r="E3" s="4" t="s">
        <v>5</v>
      </c>
    </row>
    <row r="4" spans="1:5" x14ac:dyDescent="0.25">
      <c r="A4" s="2" t="s">
        <v>1253</v>
      </c>
      <c r="B4" s="8">
        <v>3505</v>
      </c>
      <c r="C4" s="8">
        <v>4199</v>
      </c>
      <c r="D4" s="8">
        <v>-7241</v>
      </c>
      <c r="E4" s="8">
        <v>7005</v>
      </c>
    </row>
    <row r="5" spans="1:5" x14ac:dyDescent="0.25">
      <c r="A5" s="2" t="s">
        <v>1255</v>
      </c>
      <c r="B5" s="6">
        <v>1753</v>
      </c>
      <c r="C5" s="6">
        <v>1459</v>
      </c>
      <c r="D5" s="6">
        <v>-1202</v>
      </c>
      <c r="E5" s="6">
        <v>2434</v>
      </c>
    </row>
    <row r="6" spans="1:5" x14ac:dyDescent="0.25">
      <c r="A6" s="2" t="s">
        <v>1257</v>
      </c>
      <c r="B6" s="6">
        <v>5258</v>
      </c>
      <c r="C6" s="6">
        <v>5658</v>
      </c>
      <c r="D6" s="6">
        <v>-8443</v>
      </c>
      <c r="E6" s="6">
        <v>9439</v>
      </c>
    </row>
    <row r="7" spans="1:5" x14ac:dyDescent="0.25">
      <c r="A7" s="3" t="s">
        <v>1259</v>
      </c>
      <c r="B7" s="4" t="s">
        <v>5</v>
      </c>
      <c r="C7" s="4" t="s">
        <v>5</v>
      </c>
      <c r="D7" s="4" t="s">
        <v>5</v>
      </c>
      <c r="E7" s="4" t="s">
        <v>5</v>
      </c>
    </row>
    <row r="8" spans="1:5" x14ac:dyDescent="0.25">
      <c r="A8" s="2" t="s">
        <v>1253</v>
      </c>
      <c r="B8" s="6">
        <v>-6135</v>
      </c>
      <c r="C8" s="6">
        <v>9594</v>
      </c>
      <c r="D8" s="6">
        <v>16456</v>
      </c>
      <c r="E8" s="6">
        <v>17122</v>
      </c>
    </row>
    <row r="9" spans="1:5" x14ac:dyDescent="0.25">
      <c r="A9" s="2" t="s">
        <v>1255</v>
      </c>
      <c r="B9" s="6">
        <v>-2762</v>
      </c>
      <c r="C9" s="6">
        <v>3333</v>
      </c>
      <c r="D9" s="6">
        <v>4399</v>
      </c>
      <c r="E9" s="6">
        <v>5947</v>
      </c>
    </row>
    <row r="10" spans="1:5" x14ac:dyDescent="0.25">
      <c r="A10" s="2" t="s">
        <v>1262</v>
      </c>
      <c r="B10" s="6">
        <v>-8897</v>
      </c>
      <c r="C10" s="6">
        <v>12927</v>
      </c>
      <c r="D10" s="6">
        <v>20855</v>
      </c>
      <c r="E10" s="6">
        <v>23069</v>
      </c>
    </row>
    <row r="11" spans="1:5" x14ac:dyDescent="0.25">
      <c r="A11" s="2" t="s">
        <v>2000</v>
      </c>
      <c r="B11" s="8">
        <v>-3639</v>
      </c>
      <c r="C11" s="8">
        <v>18585</v>
      </c>
      <c r="D11" s="8">
        <v>12412</v>
      </c>
      <c r="E11" s="8">
        <v>32508</v>
      </c>
    </row>
  </sheetData>
  <mergeCells count="2">
    <mergeCell ref="B1:C1"/>
    <mergeCell ref="D1:E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01</v>
      </c>
      <c r="B1" s="7" t="s">
        <v>88</v>
      </c>
      <c r="C1" s="7"/>
      <c r="D1" s="7" t="s">
        <v>1</v>
      </c>
      <c r="E1" s="7"/>
    </row>
    <row r="2" spans="1:5" ht="30" x14ac:dyDescent="0.25">
      <c r="A2" s="1" t="s">
        <v>27</v>
      </c>
      <c r="B2" s="1" t="s">
        <v>2</v>
      </c>
      <c r="C2" s="1" t="s">
        <v>89</v>
      </c>
      <c r="D2" s="1" t="s">
        <v>2</v>
      </c>
      <c r="E2" s="1" t="s">
        <v>89</v>
      </c>
    </row>
    <row r="3" spans="1:5" x14ac:dyDescent="0.25">
      <c r="A3" s="3" t="s">
        <v>1245</v>
      </c>
      <c r="B3" s="4" t="s">
        <v>5</v>
      </c>
      <c r="C3" s="4" t="s">
        <v>5</v>
      </c>
      <c r="D3" s="4" t="s">
        <v>5</v>
      </c>
      <c r="E3" s="4" t="s">
        <v>5</v>
      </c>
    </row>
    <row r="4" spans="1:5" ht="30" x14ac:dyDescent="0.25">
      <c r="A4" s="2" t="s">
        <v>2002</v>
      </c>
      <c r="B4" s="8">
        <v>12622</v>
      </c>
      <c r="C4" s="8">
        <v>20639</v>
      </c>
      <c r="D4" s="8">
        <v>55967</v>
      </c>
      <c r="E4" s="8">
        <v>42532</v>
      </c>
    </row>
    <row r="5" spans="1:5" ht="30" x14ac:dyDescent="0.25">
      <c r="A5" s="2" t="s">
        <v>2003</v>
      </c>
      <c r="B5" s="6">
        <v>-16707</v>
      </c>
      <c r="C5" s="6">
        <v>-5168</v>
      </c>
      <c r="D5" s="6">
        <v>-46905</v>
      </c>
      <c r="E5" s="6">
        <v>-15460</v>
      </c>
    </row>
    <row r="6" spans="1:5" ht="30" x14ac:dyDescent="0.25">
      <c r="A6" s="2" t="s">
        <v>2004</v>
      </c>
      <c r="B6" s="4">
        <v>-655</v>
      </c>
      <c r="C6" s="6">
        <v>3114</v>
      </c>
      <c r="D6" s="6">
        <v>2079</v>
      </c>
      <c r="E6" s="6">
        <v>5448</v>
      </c>
    </row>
    <row r="7" spans="1:5" x14ac:dyDescent="0.25">
      <c r="A7" s="2" t="s">
        <v>2005</v>
      </c>
      <c r="B7" s="6">
        <v>1101</v>
      </c>
      <c r="C7" s="4" t="s">
        <v>5</v>
      </c>
      <c r="D7" s="6">
        <v>1271</v>
      </c>
      <c r="E7" s="4">
        <v>-12</v>
      </c>
    </row>
    <row r="8" spans="1:5" x14ac:dyDescent="0.25">
      <c r="A8" s="2" t="s">
        <v>2006</v>
      </c>
      <c r="B8" s="4" t="s">
        <v>38</v>
      </c>
      <c r="C8" s="4" t="s">
        <v>38</v>
      </c>
      <c r="D8" s="4" t="s">
        <v>38</v>
      </c>
      <c r="E8" s="4" t="s">
        <v>38</v>
      </c>
    </row>
    <row r="9" spans="1:5" x14ac:dyDescent="0.25">
      <c r="A9" s="2" t="s">
        <v>2000</v>
      </c>
      <c r="B9" s="8">
        <v>-3639</v>
      </c>
      <c r="C9" s="8">
        <v>18585</v>
      </c>
      <c r="D9" s="8">
        <v>12412</v>
      </c>
      <c r="E9" s="8">
        <v>32508</v>
      </c>
    </row>
    <row r="10" spans="1:5" ht="30" x14ac:dyDescent="0.25">
      <c r="A10" s="2" t="s">
        <v>2007</v>
      </c>
      <c r="B10" s="90">
        <v>0.35</v>
      </c>
      <c r="C10" s="90">
        <v>0.35</v>
      </c>
      <c r="D10" s="90">
        <v>0.35</v>
      </c>
      <c r="E10" s="90">
        <v>0.35</v>
      </c>
    </row>
    <row r="11" spans="1:5" x14ac:dyDescent="0.25">
      <c r="A11" s="2" t="s">
        <v>2008</v>
      </c>
      <c r="B11" s="90">
        <v>-0.46300000000000002</v>
      </c>
      <c r="C11" s="90">
        <v>-8.7999999999999995E-2</v>
      </c>
      <c r="D11" s="90">
        <v>-0.29299999999999998</v>
      </c>
      <c r="E11" s="90">
        <v>-0.127</v>
      </c>
    </row>
    <row r="12" spans="1:5" ht="30" x14ac:dyDescent="0.25">
      <c r="A12" s="2" t="s">
        <v>2009</v>
      </c>
      <c r="B12" s="90">
        <v>-1.9E-2</v>
      </c>
      <c r="C12" s="90">
        <v>5.2999999999999999E-2</v>
      </c>
      <c r="D12" s="90">
        <v>1.2999999999999999E-2</v>
      </c>
      <c r="E12" s="90">
        <v>4.4999999999999998E-2</v>
      </c>
    </row>
    <row r="13" spans="1:5" x14ac:dyDescent="0.25">
      <c r="A13" s="2" t="s">
        <v>2010</v>
      </c>
      <c r="B13" s="90">
        <v>3.1E-2</v>
      </c>
      <c r="C13" s="90">
        <v>0</v>
      </c>
      <c r="D13" s="90">
        <v>8.0000000000000002E-3</v>
      </c>
      <c r="E13" s="90">
        <v>0</v>
      </c>
    </row>
    <row r="14" spans="1:5" x14ac:dyDescent="0.25">
      <c r="A14" s="2" t="s">
        <v>2011</v>
      </c>
      <c r="B14" s="90">
        <v>0</v>
      </c>
      <c r="C14" s="90">
        <v>0</v>
      </c>
      <c r="D14" s="90">
        <v>0</v>
      </c>
      <c r="E14" s="90">
        <v>0</v>
      </c>
    </row>
    <row r="15" spans="1:5" x14ac:dyDescent="0.25">
      <c r="A15" s="2" t="s">
        <v>2012</v>
      </c>
      <c r="B15" s="90">
        <v>-0.10100000000000001</v>
      </c>
      <c r="C15" s="90">
        <v>0.315</v>
      </c>
      <c r="D15" s="90">
        <v>7.8E-2</v>
      </c>
      <c r="E15" s="90">
        <v>0.26800000000000002</v>
      </c>
    </row>
  </sheetData>
  <mergeCells count="2">
    <mergeCell ref="B1:C1"/>
    <mergeCell ref="D1:E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3</v>
      </c>
      <c r="B1" s="7" t="s">
        <v>88</v>
      </c>
      <c r="C1" s="7"/>
      <c r="D1" s="7" t="s">
        <v>1</v>
      </c>
      <c r="E1" s="7"/>
    </row>
    <row r="2" spans="1:5" ht="30" x14ac:dyDescent="0.25">
      <c r="A2" s="1" t="s">
        <v>27</v>
      </c>
      <c r="B2" s="1" t="s">
        <v>2</v>
      </c>
      <c r="C2" s="1" t="s">
        <v>89</v>
      </c>
      <c r="D2" s="1" t="s">
        <v>2</v>
      </c>
      <c r="E2" s="1" t="s">
        <v>89</v>
      </c>
    </row>
    <row r="3" spans="1:5" x14ac:dyDescent="0.25">
      <c r="A3" s="3" t="s">
        <v>1245</v>
      </c>
      <c r="B3" s="4" t="s">
        <v>5</v>
      </c>
      <c r="C3" s="4" t="s">
        <v>5</v>
      </c>
      <c r="D3" s="4" t="s">
        <v>5</v>
      </c>
      <c r="E3" s="4" t="s">
        <v>5</v>
      </c>
    </row>
    <row r="4" spans="1:5" x14ac:dyDescent="0.25">
      <c r="A4" s="2" t="s">
        <v>1290</v>
      </c>
      <c r="B4" s="8">
        <v>-143</v>
      </c>
      <c r="C4" s="8">
        <v>-193</v>
      </c>
      <c r="D4" s="8">
        <v>655</v>
      </c>
      <c r="E4" s="8">
        <v>-869</v>
      </c>
    </row>
    <row r="5" spans="1:5" x14ac:dyDescent="0.25">
      <c r="A5" s="2" t="s">
        <v>1294</v>
      </c>
      <c r="B5" s="6">
        <v>17194</v>
      </c>
      <c r="C5" s="6">
        <v>13594</v>
      </c>
      <c r="D5" s="6">
        <v>56993</v>
      </c>
      <c r="E5" s="6">
        <v>24851</v>
      </c>
    </row>
    <row r="6" spans="1:5" x14ac:dyDescent="0.25">
      <c r="A6" s="2" t="s">
        <v>1295</v>
      </c>
      <c r="B6" s="6">
        <v>-25283</v>
      </c>
      <c r="C6" s="4" t="s">
        <v>5</v>
      </c>
      <c r="D6" s="6">
        <v>-34770</v>
      </c>
      <c r="E6" s="4" t="s">
        <v>5</v>
      </c>
    </row>
    <row r="7" spans="1:5" x14ac:dyDescent="0.25">
      <c r="A7" s="2" t="s">
        <v>105</v>
      </c>
      <c r="B7" s="4">
        <v>-665</v>
      </c>
      <c r="C7" s="4">
        <v>-474</v>
      </c>
      <c r="D7" s="6">
        <v>-2023</v>
      </c>
      <c r="E7" s="4">
        <v>-913</v>
      </c>
    </row>
    <row r="8" spans="1:5" x14ac:dyDescent="0.25">
      <c r="A8" s="2" t="s">
        <v>1286</v>
      </c>
      <c r="B8" s="4" t="s">
        <v>38</v>
      </c>
      <c r="C8" s="4" t="s">
        <v>38</v>
      </c>
      <c r="D8" s="4" t="s">
        <v>38</v>
      </c>
      <c r="E8" s="4" t="s">
        <v>38</v>
      </c>
    </row>
    <row r="9" spans="1:5" ht="30" x14ac:dyDescent="0.25">
      <c r="A9" s="2" t="s">
        <v>1302</v>
      </c>
      <c r="B9" s="8">
        <v>-8897</v>
      </c>
      <c r="C9" s="8">
        <v>12927</v>
      </c>
      <c r="D9" s="8">
        <v>20855</v>
      </c>
      <c r="E9" s="8">
        <v>23069</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8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4</v>
      </c>
      <c r="B3" s="37" t="s">
        <v>5</v>
      </c>
      <c r="C3" s="37"/>
      <c r="D3" s="37"/>
      <c r="E3" s="37"/>
      <c r="F3" s="37"/>
      <c r="G3" s="37"/>
      <c r="H3" s="37"/>
      <c r="I3" s="37"/>
      <c r="J3" s="37"/>
      <c r="K3" s="37"/>
      <c r="L3" s="37"/>
      <c r="M3" s="37"/>
      <c r="N3" s="37"/>
      <c r="O3" s="37"/>
      <c r="P3" s="37"/>
      <c r="Q3" s="37"/>
      <c r="R3" s="37"/>
    </row>
    <row r="4" spans="1:18" ht="15" customHeight="1" x14ac:dyDescent="0.25">
      <c r="A4" s="38" t="s">
        <v>843</v>
      </c>
      <c r="B4" s="37" t="s">
        <v>5</v>
      </c>
      <c r="C4" s="37"/>
      <c r="D4" s="37"/>
      <c r="E4" s="37"/>
      <c r="F4" s="37"/>
      <c r="G4" s="37"/>
      <c r="H4" s="37"/>
      <c r="I4" s="37"/>
      <c r="J4" s="37"/>
      <c r="K4" s="37"/>
      <c r="L4" s="37"/>
      <c r="M4" s="37"/>
      <c r="N4" s="37"/>
      <c r="O4" s="37"/>
      <c r="P4" s="37"/>
      <c r="Q4" s="37"/>
      <c r="R4" s="37"/>
    </row>
    <row r="5" spans="1:18" x14ac:dyDescent="0.25">
      <c r="A5" s="38"/>
      <c r="B5" s="39" t="s">
        <v>845</v>
      </c>
      <c r="C5" s="39"/>
      <c r="D5" s="39"/>
      <c r="E5" s="39"/>
      <c r="F5" s="39"/>
      <c r="G5" s="39"/>
      <c r="H5" s="39"/>
      <c r="I5" s="39"/>
      <c r="J5" s="39"/>
      <c r="K5" s="39"/>
      <c r="L5" s="39"/>
      <c r="M5" s="39"/>
      <c r="N5" s="39"/>
      <c r="O5" s="39"/>
      <c r="P5" s="39"/>
      <c r="Q5" s="39"/>
      <c r="R5" s="39"/>
    </row>
    <row r="6" spans="1:18" x14ac:dyDescent="0.25">
      <c r="A6" s="38"/>
      <c r="B6" s="40" t="s">
        <v>846</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ht="15.75" thickBot="1" x14ac:dyDescent="0.3">
      <c r="A9" s="38"/>
      <c r="B9" s="16"/>
      <c r="C9" s="16" t="s">
        <v>233</v>
      </c>
      <c r="D9" s="32" t="s">
        <v>412</v>
      </c>
      <c r="E9" s="32"/>
      <c r="F9" s="32"/>
      <c r="G9" s="32"/>
      <c r="H9" s="32"/>
      <c r="I9" s="32"/>
      <c r="J9" s="16"/>
      <c r="K9" s="16" t="s">
        <v>233</v>
      </c>
      <c r="L9" s="32" t="s">
        <v>413</v>
      </c>
      <c r="M9" s="32"/>
      <c r="N9" s="32"/>
      <c r="O9" s="32"/>
      <c r="P9" s="32"/>
      <c r="Q9" s="32"/>
      <c r="R9" s="16"/>
    </row>
    <row r="10" spans="1:18" x14ac:dyDescent="0.25">
      <c r="A10" s="38"/>
      <c r="B10" s="33"/>
      <c r="C10" s="33" t="s">
        <v>233</v>
      </c>
      <c r="D10" s="35" t="s">
        <v>847</v>
      </c>
      <c r="E10" s="35"/>
      <c r="F10" s="36"/>
      <c r="G10" s="36" t="s">
        <v>233</v>
      </c>
      <c r="H10" s="35" t="s">
        <v>848</v>
      </c>
      <c r="I10" s="35"/>
      <c r="J10" s="33"/>
      <c r="K10" s="33" t="s">
        <v>233</v>
      </c>
      <c r="L10" s="35" t="s">
        <v>847</v>
      </c>
      <c r="M10" s="35"/>
      <c r="N10" s="36"/>
      <c r="O10" s="36" t="s">
        <v>233</v>
      </c>
      <c r="P10" s="35" t="s">
        <v>848</v>
      </c>
      <c r="Q10" s="35"/>
      <c r="R10" s="33"/>
    </row>
    <row r="11" spans="1:18" x14ac:dyDescent="0.25">
      <c r="A11" s="38"/>
      <c r="B11" s="33"/>
      <c r="C11" s="33"/>
      <c r="D11" s="34" t="s">
        <v>524</v>
      </c>
      <c r="E11" s="34"/>
      <c r="F11" s="33"/>
      <c r="G11" s="33"/>
      <c r="H11" s="34" t="s">
        <v>849</v>
      </c>
      <c r="I11" s="34"/>
      <c r="J11" s="33"/>
      <c r="K11" s="33"/>
      <c r="L11" s="34" t="s">
        <v>524</v>
      </c>
      <c r="M11" s="34"/>
      <c r="N11" s="33"/>
      <c r="O11" s="33"/>
      <c r="P11" s="34" t="s">
        <v>849</v>
      </c>
      <c r="Q11" s="34"/>
      <c r="R11" s="33"/>
    </row>
    <row r="12" spans="1:18" ht="15.75" thickBot="1" x14ac:dyDescent="0.3">
      <c r="A12" s="38"/>
      <c r="B12" s="33"/>
      <c r="C12" s="33"/>
      <c r="D12" s="32"/>
      <c r="E12" s="32"/>
      <c r="F12" s="33"/>
      <c r="G12" s="33"/>
      <c r="H12" s="32" t="s">
        <v>421</v>
      </c>
      <c r="I12" s="32"/>
      <c r="J12" s="33"/>
      <c r="K12" s="33"/>
      <c r="L12" s="32"/>
      <c r="M12" s="32"/>
      <c r="N12" s="33"/>
      <c r="O12" s="33"/>
      <c r="P12" s="32" t="s">
        <v>421</v>
      </c>
      <c r="Q12" s="32"/>
      <c r="R12" s="33"/>
    </row>
    <row r="13" spans="1:18" ht="15.75" thickBot="1" x14ac:dyDescent="0.3">
      <c r="A13" s="38"/>
      <c r="B13" s="64" t="s">
        <v>850</v>
      </c>
      <c r="C13" s="16" t="s">
        <v>233</v>
      </c>
      <c r="D13" s="34" t="s">
        <v>241</v>
      </c>
      <c r="E13" s="34"/>
      <c r="F13" s="34"/>
      <c r="G13" s="34"/>
      <c r="H13" s="34"/>
      <c r="I13" s="34"/>
      <c r="J13" s="34"/>
      <c r="K13" s="34"/>
      <c r="L13" s="34"/>
      <c r="M13" s="34"/>
      <c r="N13" s="34"/>
      <c r="O13" s="34"/>
      <c r="P13" s="34"/>
      <c r="Q13" s="34"/>
      <c r="R13" s="16"/>
    </row>
    <row r="14" spans="1:18" x14ac:dyDescent="0.25">
      <c r="A14" s="38"/>
      <c r="B14" s="19" t="s">
        <v>851</v>
      </c>
      <c r="C14" s="20" t="s">
        <v>233</v>
      </c>
      <c r="D14" s="20" t="s">
        <v>243</v>
      </c>
      <c r="E14" s="25">
        <v>273007</v>
      </c>
      <c r="F14" s="26" t="s">
        <v>233</v>
      </c>
      <c r="G14" s="20" t="s">
        <v>233</v>
      </c>
      <c r="H14" s="20" t="s">
        <v>243</v>
      </c>
      <c r="I14" s="25">
        <v>260388</v>
      </c>
      <c r="J14" s="26" t="s">
        <v>233</v>
      </c>
      <c r="K14" s="20" t="s">
        <v>233</v>
      </c>
      <c r="L14" s="20" t="s">
        <v>243</v>
      </c>
      <c r="M14" s="25">
        <v>153326</v>
      </c>
      <c r="N14" s="26" t="s">
        <v>233</v>
      </c>
      <c r="O14" s="20" t="s">
        <v>233</v>
      </c>
      <c r="P14" s="20" t="s">
        <v>243</v>
      </c>
      <c r="Q14" s="25">
        <v>144619</v>
      </c>
      <c r="R14" s="26" t="s">
        <v>233</v>
      </c>
    </row>
    <row r="15" spans="1:18" x14ac:dyDescent="0.25">
      <c r="A15" s="38"/>
      <c r="B15" s="31" t="s">
        <v>852</v>
      </c>
      <c r="C15" s="11" t="s">
        <v>233</v>
      </c>
      <c r="D15" s="11"/>
      <c r="E15" s="11"/>
      <c r="F15" s="11"/>
      <c r="G15" s="11" t="s">
        <v>233</v>
      </c>
      <c r="H15" s="11"/>
      <c r="I15" s="11"/>
      <c r="J15" s="11"/>
      <c r="K15" s="11" t="s">
        <v>233</v>
      </c>
      <c r="L15" s="11"/>
      <c r="M15" s="11"/>
      <c r="N15" s="11"/>
      <c r="O15" s="11" t="s">
        <v>233</v>
      </c>
      <c r="P15" s="11"/>
      <c r="Q15" s="11"/>
      <c r="R15" s="11"/>
    </row>
    <row r="16" spans="1:18" x14ac:dyDescent="0.25">
      <c r="A16" s="38"/>
      <c r="B16" s="24" t="s">
        <v>853</v>
      </c>
      <c r="C16" s="20" t="s">
        <v>233</v>
      </c>
      <c r="D16" s="20"/>
      <c r="E16" s="25">
        <v>430527</v>
      </c>
      <c r="F16" s="26" t="s">
        <v>233</v>
      </c>
      <c r="G16" s="20" t="s">
        <v>233</v>
      </c>
      <c r="H16" s="20"/>
      <c r="I16" s="25">
        <v>411785</v>
      </c>
      <c r="J16" s="26" t="s">
        <v>233</v>
      </c>
      <c r="K16" s="20" t="s">
        <v>233</v>
      </c>
      <c r="L16" s="20"/>
      <c r="M16" s="25">
        <v>820492</v>
      </c>
      <c r="N16" s="26" t="s">
        <v>233</v>
      </c>
      <c r="O16" s="20" t="s">
        <v>233</v>
      </c>
      <c r="P16" s="20"/>
      <c r="Q16" s="25">
        <v>785830</v>
      </c>
      <c r="R16" s="26" t="s">
        <v>233</v>
      </c>
    </row>
    <row r="17" spans="1:18" ht="15.75" thickBot="1" x14ac:dyDescent="0.3">
      <c r="A17" s="38"/>
      <c r="B17" s="21" t="s">
        <v>854</v>
      </c>
      <c r="C17" s="11" t="s">
        <v>233</v>
      </c>
      <c r="D17" s="11"/>
      <c r="E17" s="22">
        <v>33580</v>
      </c>
      <c r="F17" s="12" t="s">
        <v>233</v>
      </c>
      <c r="G17" s="11" t="s">
        <v>233</v>
      </c>
      <c r="H17" s="11"/>
      <c r="I17" s="22">
        <v>33944</v>
      </c>
      <c r="J17" s="12" t="s">
        <v>233</v>
      </c>
      <c r="K17" s="11" t="s">
        <v>233</v>
      </c>
      <c r="L17" s="11"/>
      <c r="M17" s="22">
        <v>1366</v>
      </c>
      <c r="N17" s="12" t="s">
        <v>233</v>
      </c>
      <c r="O17" s="11" t="s">
        <v>233</v>
      </c>
      <c r="P17" s="11"/>
      <c r="Q17" s="22">
        <v>1338</v>
      </c>
      <c r="R17" s="12" t="s">
        <v>233</v>
      </c>
    </row>
    <row r="18" spans="1:18" x14ac:dyDescent="0.25">
      <c r="A18" s="38"/>
      <c r="B18" s="27"/>
      <c r="C18" s="27" t="s">
        <v>233</v>
      </c>
      <c r="D18" s="28"/>
      <c r="E18" s="28"/>
      <c r="F18" s="27"/>
      <c r="G18" s="27" t="s">
        <v>233</v>
      </c>
      <c r="H18" s="28"/>
      <c r="I18" s="28"/>
      <c r="J18" s="27"/>
      <c r="K18" s="27" t="s">
        <v>233</v>
      </c>
      <c r="L18" s="28"/>
      <c r="M18" s="28"/>
      <c r="N18" s="27"/>
      <c r="O18" s="27" t="s">
        <v>233</v>
      </c>
      <c r="P18" s="28"/>
      <c r="Q18" s="28"/>
      <c r="R18" s="27"/>
    </row>
    <row r="19" spans="1:18" ht="15.75" thickBot="1" x14ac:dyDescent="0.3">
      <c r="A19" s="38"/>
      <c r="B19" s="48"/>
      <c r="C19" s="29" t="s">
        <v>233</v>
      </c>
      <c r="D19" s="20" t="s">
        <v>243</v>
      </c>
      <c r="E19" s="25">
        <v>737114</v>
      </c>
      <c r="F19" s="26" t="s">
        <v>233</v>
      </c>
      <c r="G19" s="29" t="s">
        <v>233</v>
      </c>
      <c r="H19" s="20" t="s">
        <v>243</v>
      </c>
      <c r="I19" s="25">
        <v>706117</v>
      </c>
      <c r="J19" s="26" t="s">
        <v>233</v>
      </c>
      <c r="K19" s="29" t="s">
        <v>233</v>
      </c>
      <c r="L19" s="20" t="s">
        <v>243</v>
      </c>
      <c r="M19" s="25">
        <v>975184</v>
      </c>
      <c r="N19" s="26" t="s">
        <v>233</v>
      </c>
      <c r="O19" s="29" t="s">
        <v>233</v>
      </c>
      <c r="P19" s="20" t="s">
        <v>243</v>
      </c>
      <c r="Q19" s="25">
        <v>931787</v>
      </c>
      <c r="R19" s="26" t="s">
        <v>233</v>
      </c>
    </row>
    <row r="20" spans="1:18" ht="15.75" thickTop="1" x14ac:dyDescent="0.25">
      <c r="A20" s="38"/>
      <c r="B20" s="27"/>
      <c r="C20" s="27" t="s">
        <v>233</v>
      </c>
      <c r="D20" s="45"/>
      <c r="E20" s="45"/>
      <c r="F20" s="27"/>
      <c r="G20" s="27" t="s">
        <v>233</v>
      </c>
      <c r="H20" s="45"/>
      <c r="I20" s="45"/>
      <c r="J20" s="27"/>
      <c r="K20" s="27" t="s">
        <v>233</v>
      </c>
      <c r="L20" s="45"/>
      <c r="M20" s="45"/>
      <c r="N20" s="27"/>
      <c r="O20" s="27" t="s">
        <v>233</v>
      </c>
      <c r="P20" s="45"/>
      <c r="Q20" s="45"/>
      <c r="R20" s="27"/>
    </row>
    <row r="21" spans="1:18" ht="26.25" thickBot="1" x14ac:dyDescent="0.3">
      <c r="A21" s="38"/>
      <c r="B21" s="31" t="s">
        <v>855</v>
      </c>
      <c r="C21" s="16" t="s">
        <v>233</v>
      </c>
      <c r="D21" s="11" t="s">
        <v>243</v>
      </c>
      <c r="E21" s="22">
        <v>731717</v>
      </c>
      <c r="F21" s="12" t="s">
        <v>233</v>
      </c>
      <c r="G21" s="16" t="s">
        <v>233</v>
      </c>
      <c r="H21" s="11"/>
      <c r="I21" s="11"/>
      <c r="J21" s="11"/>
      <c r="K21" s="16" t="s">
        <v>233</v>
      </c>
      <c r="L21" s="11" t="s">
        <v>243</v>
      </c>
      <c r="M21" s="22">
        <v>972079</v>
      </c>
      <c r="N21" s="12" t="s">
        <v>233</v>
      </c>
      <c r="O21" s="16" t="s">
        <v>233</v>
      </c>
      <c r="P21" s="11"/>
      <c r="Q21" s="11"/>
      <c r="R21" s="11"/>
    </row>
    <row r="22" spans="1:18" ht="15.75" thickTop="1" x14ac:dyDescent="0.25">
      <c r="A22" s="38"/>
      <c r="B22" s="27"/>
      <c r="C22" s="27" t="s">
        <v>233</v>
      </c>
      <c r="D22" s="45"/>
      <c r="E22" s="45"/>
      <c r="F22" s="27"/>
      <c r="G22" s="27" t="s">
        <v>233</v>
      </c>
      <c r="H22" s="27"/>
      <c r="I22" s="27"/>
      <c r="J22" s="27"/>
      <c r="K22" s="27" t="s">
        <v>233</v>
      </c>
      <c r="L22" s="45"/>
      <c r="M22" s="45"/>
      <c r="N22" s="27"/>
      <c r="O22" s="27" t="s">
        <v>233</v>
      </c>
      <c r="P22" s="27"/>
      <c r="Q22" s="27"/>
      <c r="R22" s="27"/>
    </row>
    <row r="23" spans="1:18" ht="25.5" customHeight="1" x14ac:dyDescent="0.25">
      <c r="A23" s="38"/>
      <c r="B23" s="40" t="s">
        <v>856</v>
      </c>
      <c r="C23" s="40"/>
      <c r="D23" s="40"/>
      <c r="E23" s="40"/>
      <c r="F23" s="40"/>
      <c r="G23" s="40"/>
      <c r="H23" s="40"/>
      <c r="I23" s="40"/>
      <c r="J23" s="40"/>
      <c r="K23" s="40"/>
      <c r="L23" s="40"/>
      <c r="M23" s="40"/>
      <c r="N23" s="40"/>
      <c r="O23" s="40"/>
      <c r="P23" s="40"/>
      <c r="Q23" s="40"/>
      <c r="R23" s="40"/>
    </row>
  </sheetData>
  <mergeCells count="34">
    <mergeCell ref="B23:R23"/>
    <mergeCell ref="D13:Q13"/>
    <mergeCell ref="A1:A2"/>
    <mergeCell ref="B1:R1"/>
    <mergeCell ref="B2:R2"/>
    <mergeCell ref="B3:R3"/>
    <mergeCell ref="A4:A23"/>
    <mergeCell ref="B4:R4"/>
    <mergeCell ref="B5:R5"/>
    <mergeCell ref="B6:R6"/>
    <mergeCell ref="B7:R7"/>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4</v>
      </c>
      <c r="B1" s="7" t="s">
        <v>2</v>
      </c>
      <c r="C1" s="7" t="s">
        <v>28</v>
      </c>
    </row>
    <row r="2" spans="1:3" ht="30" x14ac:dyDescent="0.25">
      <c r="A2" s="1" t="s">
        <v>27</v>
      </c>
      <c r="B2" s="7"/>
      <c r="C2" s="7"/>
    </row>
    <row r="3" spans="1:3" x14ac:dyDescent="0.25">
      <c r="A3" s="3" t="s">
        <v>1245</v>
      </c>
      <c r="B3" s="4" t="s">
        <v>5</v>
      </c>
      <c r="C3" s="4" t="s">
        <v>5</v>
      </c>
    </row>
    <row r="4" spans="1:3" x14ac:dyDescent="0.25">
      <c r="A4" s="2" t="s">
        <v>1304</v>
      </c>
      <c r="B4" s="8">
        <v>7706</v>
      </c>
      <c r="C4" s="8">
        <v>5374</v>
      </c>
    </row>
    <row r="5" spans="1:3" x14ac:dyDescent="0.25">
      <c r="A5" s="2" t="s">
        <v>1305</v>
      </c>
      <c r="B5" s="6">
        <v>-62546</v>
      </c>
      <c r="C5" s="6">
        <v>-41690</v>
      </c>
    </row>
    <row r="6" spans="1:3" x14ac:dyDescent="0.25">
      <c r="A6" s="2" t="s">
        <v>64</v>
      </c>
      <c r="B6" s="8">
        <v>-54840</v>
      </c>
      <c r="C6" s="8">
        <v>-36316</v>
      </c>
    </row>
  </sheetData>
  <mergeCells count="2">
    <mergeCell ref="B1:B2"/>
    <mergeCell ref="C1:C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5</v>
      </c>
      <c r="B1" s="7" t="s">
        <v>2</v>
      </c>
      <c r="C1" s="7" t="s">
        <v>28</v>
      </c>
    </row>
    <row r="2" spans="1:3" ht="30" x14ac:dyDescent="0.25">
      <c r="A2" s="1" t="s">
        <v>27</v>
      </c>
      <c r="B2" s="7"/>
      <c r="C2" s="7"/>
    </row>
    <row r="3" spans="1:3" x14ac:dyDescent="0.25">
      <c r="A3" s="3" t="s">
        <v>1311</v>
      </c>
      <c r="B3" s="4" t="s">
        <v>5</v>
      </c>
      <c r="C3" s="4" t="s">
        <v>5</v>
      </c>
    </row>
    <row r="4" spans="1:3" x14ac:dyDescent="0.25">
      <c r="A4" s="2" t="s">
        <v>1312</v>
      </c>
      <c r="B4" s="8">
        <v>7744</v>
      </c>
      <c r="C4" s="8">
        <v>8399</v>
      </c>
    </row>
    <row r="5" spans="1:3" x14ac:dyDescent="0.25">
      <c r="A5" s="2" t="s">
        <v>1295</v>
      </c>
      <c r="B5" s="6">
        <v>34770</v>
      </c>
      <c r="C5" s="4" t="s">
        <v>5</v>
      </c>
    </row>
    <row r="6" spans="1:3" x14ac:dyDescent="0.25">
      <c r="A6" s="2" t="s">
        <v>105</v>
      </c>
      <c r="B6" s="6">
        <v>3889</v>
      </c>
      <c r="C6" s="6">
        <v>1867</v>
      </c>
    </row>
    <row r="7" spans="1:3" x14ac:dyDescent="0.25">
      <c r="A7" s="2" t="s">
        <v>1313</v>
      </c>
      <c r="B7" s="6">
        <v>46403</v>
      </c>
      <c r="C7" s="6">
        <v>10266</v>
      </c>
    </row>
    <row r="8" spans="1:3" x14ac:dyDescent="0.25">
      <c r="A8" s="3" t="s">
        <v>1314</v>
      </c>
      <c r="B8" s="4" t="s">
        <v>5</v>
      </c>
      <c r="C8" s="4" t="s">
        <v>5</v>
      </c>
    </row>
    <row r="9" spans="1:3" x14ac:dyDescent="0.25">
      <c r="A9" s="2" t="s">
        <v>1294</v>
      </c>
      <c r="B9" s="6">
        <v>-108949</v>
      </c>
      <c r="C9" s="6">
        <v>-51956</v>
      </c>
    </row>
    <row r="10" spans="1:3" x14ac:dyDescent="0.25">
      <c r="A10" s="2" t="s">
        <v>1317</v>
      </c>
      <c r="B10" s="6">
        <v>-108949</v>
      </c>
      <c r="C10" s="6">
        <v>-51956</v>
      </c>
    </row>
    <row r="11" spans="1:3" x14ac:dyDescent="0.25">
      <c r="A11" s="2" t="s">
        <v>1318</v>
      </c>
      <c r="B11" s="8">
        <v>-62546</v>
      </c>
      <c r="C11" s="8">
        <v>-41690</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16</v>
      </c>
      <c r="B1" s="1" t="s">
        <v>1</v>
      </c>
    </row>
    <row r="2" spans="1:2" ht="30" x14ac:dyDescent="0.25">
      <c r="A2" s="1" t="s">
        <v>27</v>
      </c>
      <c r="B2" s="1" t="s">
        <v>2</v>
      </c>
    </row>
    <row r="3" spans="1:2" x14ac:dyDescent="0.25">
      <c r="A3" s="3" t="s">
        <v>1245</v>
      </c>
      <c r="B3" s="4" t="s">
        <v>5</v>
      </c>
    </row>
    <row r="4" spans="1:2" ht="30" x14ac:dyDescent="0.25">
      <c r="A4" s="2" t="s">
        <v>2017</v>
      </c>
      <c r="B4" s="8">
        <v>34770</v>
      </c>
    </row>
    <row r="5" spans="1:2" ht="30" x14ac:dyDescent="0.25">
      <c r="A5" s="2" t="s">
        <v>2018</v>
      </c>
      <c r="B5" s="4" t="s">
        <v>2019</v>
      </c>
    </row>
  </sheetData>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20</v>
      </c>
      <c r="B1" s="1" t="s">
        <v>1</v>
      </c>
    </row>
    <row r="2" spans="1:2" x14ac:dyDescent="0.25">
      <c r="A2" s="7"/>
      <c r="B2" s="1" t="s">
        <v>2</v>
      </c>
    </row>
    <row r="3" spans="1:2" x14ac:dyDescent="0.25">
      <c r="A3" s="7"/>
      <c r="B3" s="1" t="s">
        <v>1505</v>
      </c>
    </row>
    <row r="4" spans="1:2" x14ac:dyDescent="0.25">
      <c r="A4" s="3" t="s">
        <v>1323</v>
      </c>
      <c r="B4" s="4" t="s">
        <v>5</v>
      </c>
    </row>
    <row r="5" spans="1:2" x14ac:dyDescent="0.25">
      <c r="A5" s="2" t="s">
        <v>1507</v>
      </c>
      <c r="B5" s="4">
        <v>2</v>
      </c>
    </row>
  </sheetData>
  <mergeCells count="1">
    <mergeCell ref="A1:A3"/>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021</v>
      </c>
      <c r="B1" s="7" t="s">
        <v>88</v>
      </c>
      <c r="C1" s="7"/>
      <c r="D1" s="7" t="s">
        <v>1</v>
      </c>
      <c r="E1" s="7"/>
      <c r="F1" s="1"/>
    </row>
    <row r="2" spans="1:6" ht="30" x14ac:dyDescent="0.25">
      <c r="A2" s="1" t="s">
        <v>27</v>
      </c>
      <c r="B2" s="1" t="s">
        <v>2</v>
      </c>
      <c r="C2" s="1" t="s">
        <v>89</v>
      </c>
      <c r="D2" s="1" t="s">
        <v>2</v>
      </c>
      <c r="E2" s="1" t="s">
        <v>89</v>
      </c>
      <c r="F2" s="1" t="s">
        <v>28</v>
      </c>
    </row>
    <row r="3" spans="1:6" x14ac:dyDescent="0.25">
      <c r="A3" s="3" t="s">
        <v>1337</v>
      </c>
      <c r="B3" s="4" t="s">
        <v>5</v>
      </c>
      <c r="C3" s="4" t="s">
        <v>5</v>
      </c>
      <c r="D3" s="4" t="s">
        <v>5</v>
      </c>
      <c r="E3" s="4" t="s">
        <v>5</v>
      </c>
      <c r="F3" s="4" t="s">
        <v>5</v>
      </c>
    </row>
    <row r="4" spans="1:6" ht="30" x14ac:dyDescent="0.25">
      <c r="A4" s="2" t="s">
        <v>91</v>
      </c>
      <c r="B4" s="8">
        <v>11031</v>
      </c>
      <c r="C4" s="8">
        <v>49793</v>
      </c>
      <c r="D4" s="8">
        <v>84748</v>
      </c>
      <c r="E4" s="8">
        <v>81210</v>
      </c>
      <c r="F4" s="4" t="s">
        <v>5</v>
      </c>
    </row>
    <row r="5" spans="1:6" x14ac:dyDescent="0.25">
      <c r="A5" s="2" t="s">
        <v>1339</v>
      </c>
      <c r="B5" s="6">
        <v>49086</v>
      </c>
      <c r="C5" s="6">
        <v>26061</v>
      </c>
      <c r="D5" s="6">
        <v>159900</v>
      </c>
      <c r="E5" s="6">
        <v>65541</v>
      </c>
      <c r="F5" s="4" t="s">
        <v>5</v>
      </c>
    </row>
    <row r="6" spans="1:6" x14ac:dyDescent="0.25">
      <c r="A6" s="2" t="s">
        <v>94</v>
      </c>
      <c r="B6" s="6">
        <v>35278</v>
      </c>
      <c r="C6" s="6">
        <v>19730</v>
      </c>
      <c r="D6" s="6">
        <v>78950</v>
      </c>
      <c r="E6" s="6">
        <v>52157</v>
      </c>
      <c r="F6" s="4" t="s">
        <v>5</v>
      </c>
    </row>
    <row r="7" spans="1:6" x14ac:dyDescent="0.25">
      <c r="A7" s="2" t="s">
        <v>95</v>
      </c>
      <c r="B7" s="6">
        <v>-19497</v>
      </c>
      <c r="C7" s="6">
        <v>-8282</v>
      </c>
      <c r="D7" s="6">
        <v>-44877</v>
      </c>
      <c r="E7" s="6">
        <v>-21659</v>
      </c>
      <c r="F7" s="4" t="s">
        <v>5</v>
      </c>
    </row>
    <row r="8" spans="1:6" x14ac:dyDescent="0.25">
      <c r="A8" s="2" t="s">
        <v>1193</v>
      </c>
      <c r="B8" s="6">
        <v>15781</v>
      </c>
      <c r="C8" s="6">
        <v>11448</v>
      </c>
      <c r="D8" s="6">
        <v>34073</v>
      </c>
      <c r="E8" s="6">
        <v>30498</v>
      </c>
      <c r="F8" s="4" t="s">
        <v>5</v>
      </c>
    </row>
    <row r="9" spans="1:6" x14ac:dyDescent="0.25">
      <c r="A9" s="2" t="s">
        <v>105</v>
      </c>
      <c r="B9" s="6">
        <v>10164</v>
      </c>
      <c r="C9" s="6">
        <v>3612</v>
      </c>
      <c r="D9" s="6">
        <v>30710</v>
      </c>
      <c r="E9" s="6">
        <v>11343</v>
      </c>
      <c r="F9" s="4" t="s">
        <v>5</v>
      </c>
    </row>
    <row r="10" spans="1:6" x14ac:dyDescent="0.25">
      <c r="A10" s="2" t="s">
        <v>106</v>
      </c>
      <c r="B10" s="6">
        <v>86062</v>
      </c>
      <c r="C10" s="6">
        <v>90914</v>
      </c>
      <c r="D10" s="6">
        <v>309431</v>
      </c>
      <c r="E10" s="6">
        <v>188592</v>
      </c>
      <c r="F10" s="4" t="s">
        <v>5</v>
      </c>
    </row>
    <row r="11" spans="1:6" x14ac:dyDescent="0.25">
      <c r="A11" s="3" t="s">
        <v>248</v>
      </c>
      <c r="B11" s="4" t="s">
        <v>5</v>
      </c>
      <c r="C11" s="4" t="s">
        <v>5</v>
      </c>
      <c r="D11" s="4" t="s">
        <v>5</v>
      </c>
      <c r="E11" s="4" t="s">
        <v>5</v>
      </c>
      <c r="F11" s="4" t="s">
        <v>5</v>
      </c>
    </row>
    <row r="12" spans="1:6" ht="45" x14ac:dyDescent="0.25">
      <c r="A12" s="2" t="s">
        <v>1360</v>
      </c>
      <c r="B12" s="6">
        <v>37604</v>
      </c>
      <c r="C12" s="6">
        <v>25530</v>
      </c>
      <c r="D12" s="6">
        <v>119362</v>
      </c>
      <c r="E12" s="6">
        <v>52224</v>
      </c>
      <c r="F12" s="4" t="s">
        <v>5</v>
      </c>
    </row>
    <row r="13" spans="1:6" x14ac:dyDescent="0.25">
      <c r="A13" s="2" t="s">
        <v>105</v>
      </c>
      <c r="B13" s="6">
        <v>12396</v>
      </c>
      <c r="C13" s="6">
        <v>6415</v>
      </c>
      <c r="D13" s="6">
        <v>30163</v>
      </c>
      <c r="E13" s="6">
        <v>14849</v>
      </c>
      <c r="F13" s="4" t="s">
        <v>5</v>
      </c>
    </row>
    <row r="14" spans="1:6" x14ac:dyDescent="0.25">
      <c r="A14" s="2" t="s">
        <v>113</v>
      </c>
      <c r="B14" s="6">
        <v>50000</v>
      </c>
      <c r="C14" s="6">
        <v>31945</v>
      </c>
      <c r="D14" s="6">
        <v>149525</v>
      </c>
      <c r="E14" s="6">
        <v>67073</v>
      </c>
      <c r="F14" s="4" t="s">
        <v>5</v>
      </c>
    </row>
    <row r="15" spans="1:6" x14ac:dyDescent="0.25">
      <c r="A15" s="2" t="s">
        <v>1353</v>
      </c>
      <c r="B15" s="6">
        <v>36062</v>
      </c>
      <c r="C15" s="6">
        <v>58969</v>
      </c>
      <c r="D15" s="6">
        <v>159906</v>
      </c>
      <c r="E15" s="6">
        <v>121519</v>
      </c>
      <c r="F15" s="4" t="s">
        <v>5</v>
      </c>
    </row>
    <row r="16" spans="1:6" x14ac:dyDescent="0.25">
      <c r="A16" s="2" t="s">
        <v>1347</v>
      </c>
      <c r="B16" s="6">
        <v>4249231</v>
      </c>
      <c r="C16" s="6">
        <v>2328725</v>
      </c>
      <c r="D16" s="6">
        <v>4249231</v>
      </c>
      <c r="E16" s="6">
        <v>2328725</v>
      </c>
      <c r="F16" s="6">
        <v>2559663</v>
      </c>
    </row>
    <row r="17" spans="1:6" ht="30" x14ac:dyDescent="0.25">
      <c r="A17" s="2" t="s">
        <v>2022</v>
      </c>
      <c r="B17" s="4" t="s">
        <v>5</v>
      </c>
      <c r="C17" s="4" t="s">
        <v>5</v>
      </c>
      <c r="D17" s="4" t="s">
        <v>5</v>
      </c>
      <c r="E17" s="4" t="s">
        <v>5</v>
      </c>
      <c r="F17" s="4" t="s">
        <v>5</v>
      </c>
    </row>
    <row r="18" spans="1:6" x14ac:dyDescent="0.25">
      <c r="A18" s="3" t="s">
        <v>1337</v>
      </c>
      <c r="B18" s="4" t="s">
        <v>5</v>
      </c>
      <c r="C18" s="4" t="s">
        <v>5</v>
      </c>
      <c r="D18" s="4" t="s">
        <v>5</v>
      </c>
      <c r="E18" s="4" t="s">
        <v>5</v>
      </c>
      <c r="F18" s="4" t="s">
        <v>5</v>
      </c>
    </row>
    <row r="19" spans="1:6" ht="30" x14ac:dyDescent="0.25">
      <c r="A19" s="2" t="s">
        <v>91</v>
      </c>
      <c r="B19" s="4" t="s">
        <v>38</v>
      </c>
      <c r="C19" s="4" t="s">
        <v>5</v>
      </c>
      <c r="D19" s="4" t="s">
        <v>5</v>
      </c>
      <c r="E19" s="4" t="s">
        <v>38</v>
      </c>
      <c r="F19" s="4" t="s">
        <v>5</v>
      </c>
    </row>
    <row r="20" spans="1:6" x14ac:dyDescent="0.25">
      <c r="A20" s="2" t="s">
        <v>1339</v>
      </c>
      <c r="B20" s="4" t="s">
        <v>38</v>
      </c>
      <c r="C20" s="4" t="s">
        <v>5</v>
      </c>
      <c r="D20" s="4" t="s">
        <v>5</v>
      </c>
      <c r="E20" s="4" t="s">
        <v>38</v>
      </c>
      <c r="F20" s="4" t="s">
        <v>5</v>
      </c>
    </row>
    <row r="21" spans="1:6" x14ac:dyDescent="0.25">
      <c r="A21" s="2" t="s">
        <v>94</v>
      </c>
      <c r="B21" s="6">
        <v>-2574</v>
      </c>
      <c r="C21" s="4">
        <v>-15</v>
      </c>
      <c r="D21" s="6">
        <v>-4369</v>
      </c>
      <c r="E21" s="4">
        <v>-88</v>
      </c>
      <c r="F21" s="4" t="s">
        <v>5</v>
      </c>
    </row>
    <row r="22" spans="1:6" x14ac:dyDescent="0.25">
      <c r="A22" s="2" t="s">
        <v>95</v>
      </c>
      <c r="B22" s="6">
        <v>2574</v>
      </c>
      <c r="C22" s="4">
        <v>15</v>
      </c>
      <c r="D22" s="6">
        <v>4369</v>
      </c>
      <c r="E22" s="4">
        <v>88</v>
      </c>
      <c r="F22" s="4" t="s">
        <v>5</v>
      </c>
    </row>
    <row r="23" spans="1:6" x14ac:dyDescent="0.25">
      <c r="A23" s="2" t="s">
        <v>1193</v>
      </c>
      <c r="B23" s="4" t="s">
        <v>38</v>
      </c>
      <c r="C23" s="4" t="s">
        <v>5</v>
      </c>
      <c r="D23" s="4" t="s">
        <v>5</v>
      </c>
      <c r="E23" s="4" t="s">
        <v>38</v>
      </c>
      <c r="F23" s="4" t="s">
        <v>5</v>
      </c>
    </row>
    <row r="24" spans="1:6" x14ac:dyDescent="0.25">
      <c r="A24" s="2" t="s">
        <v>105</v>
      </c>
      <c r="B24" s="4" t="s">
        <v>38</v>
      </c>
      <c r="C24" s="4" t="s">
        <v>5</v>
      </c>
      <c r="D24" s="4" t="s">
        <v>5</v>
      </c>
      <c r="E24" s="4" t="s">
        <v>38</v>
      </c>
      <c r="F24" s="4" t="s">
        <v>5</v>
      </c>
    </row>
    <row r="25" spans="1:6" x14ac:dyDescent="0.25">
      <c r="A25" s="2" t="s">
        <v>106</v>
      </c>
      <c r="B25" s="4" t="s">
        <v>38</v>
      </c>
      <c r="C25" s="4" t="s">
        <v>5</v>
      </c>
      <c r="D25" s="4" t="s">
        <v>5</v>
      </c>
      <c r="E25" s="4" t="s">
        <v>38</v>
      </c>
      <c r="F25" s="4" t="s">
        <v>5</v>
      </c>
    </row>
    <row r="26" spans="1:6" x14ac:dyDescent="0.25">
      <c r="A26" s="3" t="s">
        <v>248</v>
      </c>
      <c r="B26" s="4" t="s">
        <v>5</v>
      </c>
      <c r="C26" s="4" t="s">
        <v>5</v>
      </c>
      <c r="D26" s="4" t="s">
        <v>5</v>
      </c>
      <c r="E26" s="4" t="s">
        <v>5</v>
      </c>
      <c r="F26" s="4" t="s">
        <v>5</v>
      </c>
    </row>
    <row r="27" spans="1:6" ht="45" x14ac:dyDescent="0.25">
      <c r="A27" s="2" t="s">
        <v>1360</v>
      </c>
      <c r="B27" s="4" t="s">
        <v>38</v>
      </c>
      <c r="C27" s="4" t="s">
        <v>5</v>
      </c>
      <c r="D27" s="6">
        <v>3284</v>
      </c>
      <c r="E27" s="4" t="s">
        <v>38</v>
      </c>
      <c r="F27" s="4" t="s">
        <v>5</v>
      </c>
    </row>
    <row r="28" spans="1:6" x14ac:dyDescent="0.25">
      <c r="A28" s="2" t="s">
        <v>105</v>
      </c>
      <c r="B28" s="4" t="s">
        <v>38</v>
      </c>
      <c r="C28" s="4" t="s">
        <v>5</v>
      </c>
      <c r="D28" s="4" t="s">
        <v>5</v>
      </c>
      <c r="E28" s="4" t="s">
        <v>38</v>
      </c>
      <c r="F28" s="4" t="s">
        <v>5</v>
      </c>
    </row>
    <row r="29" spans="1:6" x14ac:dyDescent="0.25">
      <c r="A29" s="2" t="s">
        <v>113</v>
      </c>
      <c r="B29" s="4" t="s">
        <v>38</v>
      </c>
      <c r="C29" s="4" t="s">
        <v>5</v>
      </c>
      <c r="D29" s="6">
        <v>3284</v>
      </c>
      <c r="E29" s="4" t="s">
        <v>38</v>
      </c>
      <c r="F29" s="4" t="s">
        <v>5</v>
      </c>
    </row>
    <row r="30" spans="1:6" x14ac:dyDescent="0.25">
      <c r="A30" s="2" t="s">
        <v>1353</v>
      </c>
      <c r="B30" s="4" t="s">
        <v>38</v>
      </c>
      <c r="C30" s="4" t="s">
        <v>5</v>
      </c>
      <c r="D30" s="6">
        <v>-3284</v>
      </c>
      <c r="E30" s="4" t="s">
        <v>38</v>
      </c>
      <c r="F30" s="4" t="s">
        <v>5</v>
      </c>
    </row>
    <row r="31" spans="1:6" x14ac:dyDescent="0.25">
      <c r="A31" s="2" t="s">
        <v>1347</v>
      </c>
      <c r="B31" s="6">
        <v>-2012</v>
      </c>
      <c r="C31" s="6">
        <v>-9160</v>
      </c>
      <c r="D31" s="6">
        <v>-2012</v>
      </c>
      <c r="E31" s="6">
        <v>-9160</v>
      </c>
      <c r="F31" s="4" t="s">
        <v>5</v>
      </c>
    </row>
    <row r="32" spans="1:6" ht="30" x14ac:dyDescent="0.25">
      <c r="A32" s="2" t="s">
        <v>2023</v>
      </c>
      <c r="B32" s="4" t="s">
        <v>5</v>
      </c>
      <c r="C32" s="4" t="s">
        <v>5</v>
      </c>
      <c r="D32" s="4" t="s">
        <v>5</v>
      </c>
      <c r="E32" s="4" t="s">
        <v>5</v>
      </c>
      <c r="F32" s="4" t="s">
        <v>5</v>
      </c>
    </row>
    <row r="33" spans="1:6" x14ac:dyDescent="0.25">
      <c r="A33" s="3" t="s">
        <v>1337</v>
      </c>
      <c r="B33" s="4" t="s">
        <v>5</v>
      </c>
      <c r="C33" s="4" t="s">
        <v>5</v>
      </c>
      <c r="D33" s="4" t="s">
        <v>5</v>
      </c>
      <c r="E33" s="4" t="s">
        <v>5</v>
      </c>
      <c r="F33" s="4" t="s">
        <v>5</v>
      </c>
    </row>
    <row r="34" spans="1:6" ht="30" x14ac:dyDescent="0.25">
      <c r="A34" s="2" t="s">
        <v>91</v>
      </c>
      <c r="B34" s="6">
        <v>11031</v>
      </c>
      <c r="C34" s="6">
        <v>49793</v>
      </c>
      <c r="D34" s="6">
        <v>84748</v>
      </c>
      <c r="E34" s="6">
        <v>81210</v>
      </c>
      <c r="F34" s="4" t="s">
        <v>5</v>
      </c>
    </row>
    <row r="35" spans="1:6" x14ac:dyDescent="0.25">
      <c r="A35" s="2" t="s">
        <v>94</v>
      </c>
      <c r="B35" s="6">
        <v>12536</v>
      </c>
      <c r="C35" s="6">
        <v>6159</v>
      </c>
      <c r="D35" s="6">
        <v>28151</v>
      </c>
      <c r="E35" s="6">
        <v>12129</v>
      </c>
      <c r="F35" s="4" t="s">
        <v>5</v>
      </c>
    </row>
    <row r="36" spans="1:6" x14ac:dyDescent="0.25">
      <c r="A36" s="2" t="s">
        <v>95</v>
      </c>
      <c r="B36" s="6">
        <v>-9171</v>
      </c>
      <c r="C36" s="6">
        <v>-3366</v>
      </c>
      <c r="D36" s="6">
        <v>-22354</v>
      </c>
      <c r="E36" s="6">
        <v>-5998</v>
      </c>
      <c r="F36" s="4" t="s">
        <v>5</v>
      </c>
    </row>
    <row r="37" spans="1:6" x14ac:dyDescent="0.25">
      <c r="A37" s="2" t="s">
        <v>1193</v>
      </c>
      <c r="B37" s="6">
        <v>3365</v>
      </c>
      <c r="C37" s="6">
        <v>2793</v>
      </c>
      <c r="D37" s="6">
        <v>5797</v>
      </c>
      <c r="E37" s="6">
        <v>6131</v>
      </c>
      <c r="F37" s="4" t="s">
        <v>5</v>
      </c>
    </row>
    <row r="38" spans="1:6" x14ac:dyDescent="0.25">
      <c r="A38" s="2" t="s">
        <v>105</v>
      </c>
      <c r="B38" s="6">
        <v>4490</v>
      </c>
      <c r="C38" s="6">
        <v>2837</v>
      </c>
      <c r="D38" s="6">
        <v>14715</v>
      </c>
      <c r="E38" s="6">
        <v>4880</v>
      </c>
      <c r="F38" s="4" t="s">
        <v>5</v>
      </c>
    </row>
    <row r="39" spans="1:6" x14ac:dyDescent="0.25">
      <c r="A39" s="2" t="s">
        <v>106</v>
      </c>
      <c r="B39" s="6">
        <v>18886</v>
      </c>
      <c r="C39" s="6">
        <v>55423</v>
      </c>
      <c r="D39" s="6">
        <v>105260</v>
      </c>
      <c r="E39" s="6">
        <v>92221</v>
      </c>
      <c r="F39" s="4" t="s">
        <v>5</v>
      </c>
    </row>
    <row r="40" spans="1:6" x14ac:dyDescent="0.25">
      <c r="A40" s="3" t="s">
        <v>248</v>
      </c>
      <c r="B40" s="4" t="s">
        <v>5</v>
      </c>
      <c r="C40" s="4" t="s">
        <v>5</v>
      </c>
      <c r="D40" s="4" t="s">
        <v>5</v>
      </c>
      <c r="E40" s="4" t="s">
        <v>5</v>
      </c>
      <c r="F40" s="4" t="s">
        <v>5</v>
      </c>
    </row>
    <row r="41" spans="1:6" ht="45" x14ac:dyDescent="0.25">
      <c r="A41" s="2" t="s">
        <v>1360</v>
      </c>
      <c r="B41" s="6">
        <v>18968</v>
      </c>
      <c r="C41" s="6">
        <v>17847</v>
      </c>
      <c r="D41" s="6">
        <v>67138</v>
      </c>
      <c r="E41" s="6">
        <v>32100</v>
      </c>
      <c r="F41" s="4" t="s">
        <v>5</v>
      </c>
    </row>
    <row r="42" spans="1:6" x14ac:dyDescent="0.25">
      <c r="A42" s="2" t="s">
        <v>105</v>
      </c>
      <c r="B42" s="4">
        <v>211</v>
      </c>
      <c r="C42" s="4">
        <v>772</v>
      </c>
      <c r="D42" s="4">
        <v>485</v>
      </c>
      <c r="E42" s="4">
        <v>596</v>
      </c>
      <c r="F42" s="4" t="s">
        <v>5</v>
      </c>
    </row>
    <row r="43" spans="1:6" x14ac:dyDescent="0.25">
      <c r="A43" s="2" t="s">
        <v>113</v>
      </c>
      <c r="B43" s="6">
        <v>19179</v>
      </c>
      <c r="C43" s="6">
        <v>18619</v>
      </c>
      <c r="D43" s="6">
        <v>67623</v>
      </c>
      <c r="E43" s="6">
        <v>32696</v>
      </c>
      <c r="F43" s="4" t="s">
        <v>5</v>
      </c>
    </row>
    <row r="44" spans="1:6" x14ac:dyDescent="0.25">
      <c r="A44" s="2" t="s">
        <v>1353</v>
      </c>
      <c r="B44" s="4">
        <v>-293</v>
      </c>
      <c r="C44" s="6">
        <v>36804</v>
      </c>
      <c r="D44" s="6">
        <v>37637</v>
      </c>
      <c r="E44" s="6">
        <v>59525</v>
      </c>
      <c r="F44" s="4" t="s">
        <v>5</v>
      </c>
    </row>
    <row r="45" spans="1:6" x14ac:dyDescent="0.25">
      <c r="A45" s="2" t="s">
        <v>1347</v>
      </c>
      <c r="B45" s="6">
        <v>760611</v>
      </c>
      <c r="C45" s="6">
        <v>911998</v>
      </c>
      <c r="D45" s="6">
        <v>760611</v>
      </c>
      <c r="E45" s="6">
        <v>911998</v>
      </c>
      <c r="F45" s="4" t="s">
        <v>5</v>
      </c>
    </row>
    <row r="46" spans="1:6" ht="30" x14ac:dyDescent="0.25">
      <c r="A46" s="2" t="s">
        <v>2024</v>
      </c>
      <c r="B46" s="4" t="s">
        <v>5</v>
      </c>
      <c r="C46" s="4" t="s">
        <v>5</v>
      </c>
      <c r="D46" s="4" t="s">
        <v>5</v>
      </c>
      <c r="E46" s="4" t="s">
        <v>5</v>
      </c>
      <c r="F46" s="4" t="s">
        <v>5</v>
      </c>
    </row>
    <row r="47" spans="1:6" x14ac:dyDescent="0.25">
      <c r="A47" s="3" t="s">
        <v>1337</v>
      </c>
      <c r="B47" s="4" t="s">
        <v>5</v>
      </c>
      <c r="C47" s="4" t="s">
        <v>5</v>
      </c>
      <c r="D47" s="4" t="s">
        <v>5</v>
      </c>
      <c r="E47" s="4" t="s">
        <v>5</v>
      </c>
      <c r="F47" s="4" t="s">
        <v>5</v>
      </c>
    </row>
    <row r="48" spans="1:6" x14ac:dyDescent="0.25">
      <c r="A48" s="2" t="s">
        <v>1339</v>
      </c>
      <c r="B48" s="6">
        <v>49086</v>
      </c>
      <c r="C48" s="6">
        <v>26061</v>
      </c>
      <c r="D48" s="6">
        <v>159900</v>
      </c>
      <c r="E48" s="6">
        <v>65541</v>
      </c>
      <c r="F48" s="4" t="s">
        <v>5</v>
      </c>
    </row>
    <row r="49" spans="1:6" x14ac:dyDescent="0.25">
      <c r="A49" s="2" t="s">
        <v>94</v>
      </c>
      <c r="B49" s="6">
        <v>25316</v>
      </c>
      <c r="C49" s="6">
        <v>13586</v>
      </c>
      <c r="D49" s="6">
        <v>55168</v>
      </c>
      <c r="E49" s="6">
        <v>40116</v>
      </c>
      <c r="F49" s="4" t="s">
        <v>5</v>
      </c>
    </row>
    <row r="50" spans="1:6" x14ac:dyDescent="0.25">
      <c r="A50" s="2" t="s">
        <v>95</v>
      </c>
      <c r="B50" s="6">
        <v>-12900</v>
      </c>
      <c r="C50" s="6">
        <v>-4931</v>
      </c>
      <c r="D50" s="6">
        <v>-26892</v>
      </c>
      <c r="E50" s="6">
        <v>-15749</v>
      </c>
      <c r="F50" s="4" t="s">
        <v>5</v>
      </c>
    </row>
    <row r="51" spans="1:6" x14ac:dyDescent="0.25">
      <c r="A51" s="2" t="s">
        <v>1193</v>
      </c>
      <c r="B51" s="6">
        <v>12416</v>
      </c>
      <c r="C51" s="6">
        <v>8655</v>
      </c>
      <c r="D51" s="6">
        <v>28276</v>
      </c>
      <c r="E51" s="6">
        <v>24367</v>
      </c>
      <c r="F51" s="4" t="s">
        <v>5</v>
      </c>
    </row>
    <row r="52" spans="1:6" x14ac:dyDescent="0.25">
      <c r="A52" s="2" t="s">
        <v>105</v>
      </c>
      <c r="B52" s="6">
        <v>5674</v>
      </c>
      <c r="C52" s="4">
        <v>775</v>
      </c>
      <c r="D52" s="6">
        <v>15995</v>
      </c>
      <c r="E52" s="6">
        <v>6463</v>
      </c>
      <c r="F52" s="4" t="s">
        <v>5</v>
      </c>
    </row>
    <row r="53" spans="1:6" x14ac:dyDescent="0.25">
      <c r="A53" s="2" t="s">
        <v>106</v>
      </c>
      <c r="B53" s="6">
        <v>67176</v>
      </c>
      <c r="C53" s="6">
        <v>35491</v>
      </c>
      <c r="D53" s="6">
        <v>204171</v>
      </c>
      <c r="E53" s="6">
        <v>96371</v>
      </c>
      <c r="F53" s="4" t="s">
        <v>5</v>
      </c>
    </row>
    <row r="54" spans="1:6" x14ac:dyDescent="0.25">
      <c r="A54" s="3" t="s">
        <v>248</v>
      </c>
      <c r="B54" s="4" t="s">
        <v>5</v>
      </c>
      <c r="C54" s="4" t="s">
        <v>5</v>
      </c>
      <c r="D54" s="4" t="s">
        <v>5</v>
      </c>
      <c r="E54" s="4" t="s">
        <v>5</v>
      </c>
      <c r="F54" s="4" t="s">
        <v>5</v>
      </c>
    </row>
    <row r="55" spans="1:6" ht="45" x14ac:dyDescent="0.25">
      <c r="A55" s="2" t="s">
        <v>1360</v>
      </c>
      <c r="B55" s="6">
        <v>18636</v>
      </c>
      <c r="C55" s="6">
        <v>7683</v>
      </c>
      <c r="D55" s="6">
        <v>48940</v>
      </c>
      <c r="E55" s="6">
        <v>20124</v>
      </c>
      <c r="F55" s="4" t="s">
        <v>5</v>
      </c>
    </row>
    <row r="56" spans="1:6" x14ac:dyDescent="0.25">
      <c r="A56" s="2" t="s">
        <v>105</v>
      </c>
      <c r="B56" s="6">
        <v>12185</v>
      </c>
      <c r="C56" s="6">
        <v>5643</v>
      </c>
      <c r="D56" s="6">
        <v>29678</v>
      </c>
      <c r="E56" s="6">
        <v>14253</v>
      </c>
      <c r="F56" s="4" t="s">
        <v>5</v>
      </c>
    </row>
    <row r="57" spans="1:6" x14ac:dyDescent="0.25">
      <c r="A57" s="2" t="s">
        <v>113</v>
      </c>
      <c r="B57" s="6">
        <v>30821</v>
      </c>
      <c r="C57" s="6">
        <v>13326</v>
      </c>
      <c r="D57" s="6">
        <v>78618</v>
      </c>
      <c r="E57" s="6">
        <v>34377</v>
      </c>
      <c r="F57" s="4" t="s">
        <v>5</v>
      </c>
    </row>
    <row r="58" spans="1:6" x14ac:dyDescent="0.25">
      <c r="A58" s="2" t="s">
        <v>1353</v>
      </c>
      <c r="B58" s="6">
        <v>36355</v>
      </c>
      <c r="C58" s="6">
        <v>22165</v>
      </c>
      <c r="D58" s="6">
        <v>125553</v>
      </c>
      <c r="E58" s="6">
        <v>61994</v>
      </c>
      <c r="F58" s="4" t="s">
        <v>5</v>
      </c>
    </row>
    <row r="59" spans="1:6" x14ac:dyDescent="0.25">
      <c r="A59" s="2" t="s">
        <v>1347</v>
      </c>
      <c r="B59" s="8">
        <v>3490632</v>
      </c>
      <c r="C59" s="8">
        <v>1425887</v>
      </c>
      <c r="D59" s="8">
        <v>3490632</v>
      </c>
      <c r="E59" s="8">
        <v>1425887</v>
      </c>
      <c r="F59" s="4" t="s">
        <v>5</v>
      </c>
    </row>
  </sheetData>
  <mergeCells count="2">
    <mergeCell ref="B1:C1"/>
    <mergeCell ref="D1:E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5</v>
      </c>
      <c r="B1" s="7" t="s">
        <v>88</v>
      </c>
      <c r="C1" s="7"/>
      <c r="D1" s="7" t="s">
        <v>1</v>
      </c>
      <c r="E1" s="7"/>
    </row>
    <row r="2" spans="1:5" ht="30" x14ac:dyDescent="0.25">
      <c r="A2" s="1" t="s">
        <v>27</v>
      </c>
      <c r="B2" s="1" t="s">
        <v>2</v>
      </c>
      <c r="C2" s="1" t="s">
        <v>89</v>
      </c>
      <c r="D2" s="1" t="s">
        <v>2</v>
      </c>
      <c r="E2" s="1" t="s">
        <v>89</v>
      </c>
    </row>
    <row r="3" spans="1:5" ht="45" x14ac:dyDescent="0.25">
      <c r="A3" s="3" t="s">
        <v>2026</v>
      </c>
      <c r="B3" s="4" t="s">
        <v>5</v>
      </c>
      <c r="C3" s="4" t="s">
        <v>5</v>
      </c>
      <c r="D3" s="4" t="s">
        <v>5</v>
      </c>
      <c r="E3" s="4" t="s">
        <v>5</v>
      </c>
    </row>
    <row r="4" spans="1:5" x14ac:dyDescent="0.25">
      <c r="A4" s="2" t="s">
        <v>1372</v>
      </c>
      <c r="B4" s="4" t="s">
        <v>5</v>
      </c>
      <c r="C4" s="4" t="s">
        <v>5</v>
      </c>
      <c r="D4" s="8">
        <v>58290</v>
      </c>
      <c r="E4" s="8">
        <v>21952</v>
      </c>
    </row>
    <row r="5" spans="1:5" x14ac:dyDescent="0.25">
      <c r="A5" s="2" t="s">
        <v>1373</v>
      </c>
      <c r="B5" s="4" t="s">
        <v>5</v>
      </c>
      <c r="C5" s="4" t="s">
        <v>5</v>
      </c>
      <c r="D5" s="6">
        <v>-6137</v>
      </c>
      <c r="E5" s="6">
        <v>9345</v>
      </c>
    </row>
    <row r="6" spans="1:5" x14ac:dyDescent="0.25">
      <c r="A6" s="3" t="s">
        <v>1375</v>
      </c>
      <c r="B6" s="4" t="s">
        <v>5</v>
      </c>
      <c r="C6" s="4" t="s">
        <v>5</v>
      </c>
      <c r="D6" s="4" t="s">
        <v>5</v>
      </c>
      <c r="E6" s="4" t="s">
        <v>5</v>
      </c>
    </row>
    <row r="7" spans="1:5" ht="60" x14ac:dyDescent="0.25">
      <c r="A7" s="2" t="s">
        <v>1376</v>
      </c>
      <c r="B7" s="6">
        <v>536776</v>
      </c>
      <c r="C7" s="4" t="s">
        <v>5</v>
      </c>
      <c r="D7" s="6">
        <v>536776</v>
      </c>
      <c r="E7" s="4" t="s">
        <v>5</v>
      </c>
    </row>
    <row r="8" spans="1:5" x14ac:dyDescent="0.25">
      <c r="A8" s="2" t="s">
        <v>575</v>
      </c>
      <c r="B8" s="4" t="s">
        <v>5</v>
      </c>
      <c r="C8" s="4" t="s">
        <v>5</v>
      </c>
      <c r="D8" s="6">
        <v>116957</v>
      </c>
      <c r="E8" s="6">
        <v>82404</v>
      </c>
    </row>
    <row r="9" spans="1:5" ht="30" x14ac:dyDescent="0.25">
      <c r="A9" s="2" t="s">
        <v>1377</v>
      </c>
      <c r="B9" s="4" t="s">
        <v>5</v>
      </c>
      <c r="C9" s="4" t="s">
        <v>5</v>
      </c>
      <c r="D9" s="4" t="s">
        <v>5</v>
      </c>
      <c r="E9" s="4">
        <v>18</v>
      </c>
    </row>
    <row r="10" spans="1:5" ht="30" x14ac:dyDescent="0.25">
      <c r="A10" s="2" t="s">
        <v>1378</v>
      </c>
      <c r="B10" s="4" t="s">
        <v>5</v>
      </c>
      <c r="C10" s="4" t="s">
        <v>5</v>
      </c>
      <c r="D10" s="6">
        <v>245389</v>
      </c>
      <c r="E10" s="6">
        <v>1070</v>
      </c>
    </row>
    <row r="11" spans="1:5" ht="45" x14ac:dyDescent="0.25">
      <c r="A11" s="2" t="s">
        <v>1379</v>
      </c>
      <c r="B11" s="4" t="s">
        <v>5</v>
      </c>
      <c r="C11" s="4" t="s">
        <v>5</v>
      </c>
      <c r="D11" s="6">
        <v>13018</v>
      </c>
      <c r="E11" s="6">
        <v>117913</v>
      </c>
    </row>
    <row r="12" spans="1:5" ht="45" x14ac:dyDescent="0.25">
      <c r="A12" s="2" t="s">
        <v>579</v>
      </c>
      <c r="B12" s="4" t="s">
        <v>5</v>
      </c>
      <c r="C12" s="4" t="s">
        <v>5</v>
      </c>
      <c r="D12" s="6">
        <v>3604</v>
      </c>
      <c r="E12" s="6">
        <v>6633</v>
      </c>
    </row>
    <row r="13" spans="1:5" ht="30" x14ac:dyDescent="0.25">
      <c r="A13" s="2" t="s">
        <v>1380</v>
      </c>
      <c r="B13" s="6">
        <v>48957</v>
      </c>
      <c r="C13" s="6">
        <v>36760</v>
      </c>
      <c r="D13" s="6">
        <v>156229</v>
      </c>
      <c r="E13" s="6">
        <v>66648</v>
      </c>
    </row>
    <row r="14" spans="1:5" ht="30" x14ac:dyDescent="0.25">
      <c r="A14" s="2" t="s">
        <v>1381</v>
      </c>
      <c r="B14" s="4" t="s">
        <v>5</v>
      </c>
      <c r="C14" s="4" t="s">
        <v>5</v>
      </c>
      <c r="D14" s="6">
        <v>3604</v>
      </c>
      <c r="E14" s="4">
        <v>248</v>
      </c>
    </row>
    <row r="15" spans="1:5" ht="30" x14ac:dyDescent="0.25">
      <c r="A15" s="2" t="s">
        <v>1382</v>
      </c>
      <c r="B15" s="4" t="s">
        <v>5</v>
      </c>
      <c r="C15" s="4" t="s">
        <v>5</v>
      </c>
      <c r="D15" s="4">
        <v>114</v>
      </c>
      <c r="E15" s="6">
        <v>21819</v>
      </c>
    </row>
    <row r="16" spans="1:5" x14ac:dyDescent="0.25">
      <c r="A16" s="3" t="s">
        <v>1383</v>
      </c>
      <c r="B16" s="4" t="s">
        <v>5</v>
      </c>
      <c r="C16" s="4" t="s">
        <v>5</v>
      </c>
      <c r="D16" s="4" t="s">
        <v>5</v>
      </c>
      <c r="E16" s="4" t="s">
        <v>5</v>
      </c>
    </row>
    <row r="17" spans="1:5" ht="30" x14ac:dyDescent="0.25">
      <c r="A17" s="2" t="s">
        <v>1378</v>
      </c>
      <c r="B17" s="4" t="s">
        <v>5</v>
      </c>
      <c r="C17" s="4" t="s">
        <v>5</v>
      </c>
      <c r="D17" s="6">
        <v>245389</v>
      </c>
      <c r="E17" s="6">
        <v>1070</v>
      </c>
    </row>
    <row r="18" spans="1:5" ht="30" x14ac:dyDescent="0.25">
      <c r="A18" s="2" t="s">
        <v>1381</v>
      </c>
      <c r="B18" s="4" t="s">
        <v>5</v>
      </c>
      <c r="C18" s="4" t="s">
        <v>5</v>
      </c>
      <c r="D18" s="6">
        <v>3604</v>
      </c>
      <c r="E18" s="4">
        <v>248</v>
      </c>
    </row>
    <row r="19" spans="1:5" ht="45" x14ac:dyDescent="0.25">
      <c r="A19" s="2" t="s">
        <v>1384</v>
      </c>
      <c r="B19" s="4" t="s">
        <v>5</v>
      </c>
      <c r="C19" s="4" t="s">
        <v>5</v>
      </c>
      <c r="D19" s="4" t="s">
        <v>5</v>
      </c>
      <c r="E19" s="6">
        <v>26573</v>
      </c>
    </row>
    <row r="20" spans="1:5" ht="60" x14ac:dyDescent="0.25">
      <c r="A20" s="2" t="s">
        <v>1385</v>
      </c>
      <c r="B20" s="4" t="s">
        <v>5</v>
      </c>
      <c r="C20" s="4" t="s">
        <v>5</v>
      </c>
      <c r="D20" s="8">
        <v>25141</v>
      </c>
      <c r="E20" s="4" t="s">
        <v>5</v>
      </c>
    </row>
  </sheetData>
  <mergeCells count="2">
    <mergeCell ref="B1:C1"/>
    <mergeCell ref="D1:E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7</v>
      </c>
      <c r="B1" s="7" t="s">
        <v>2</v>
      </c>
    </row>
    <row r="2" spans="1:2" x14ac:dyDescent="0.25">
      <c r="A2" s="1" t="s">
        <v>1615</v>
      </c>
      <c r="B2" s="7"/>
    </row>
    <row r="3" spans="1:2" x14ac:dyDescent="0.25">
      <c r="A3" s="3" t="s">
        <v>1387</v>
      </c>
      <c r="B3" s="4" t="s">
        <v>5</v>
      </c>
    </row>
    <row r="4" spans="1:2" x14ac:dyDescent="0.25">
      <c r="A4" s="2" t="s">
        <v>2028</v>
      </c>
      <c r="B4" s="9">
        <v>2.5</v>
      </c>
    </row>
  </sheetData>
  <mergeCells count="1">
    <mergeCell ref="B1:B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26.85546875" bestFit="1" customWidth="1"/>
    <col min="4" max="5" width="30.42578125" bestFit="1" customWidth="1"/>
    <col min="6" max="6" width="27.140625" bestFit="1" customWidth="1"/>
    <col min="7" max="7" width="30.42578125" bestFit="1" customWidth="1"/>
  </cols>
  <sheetData>
    <row r="1" spans="1:7" ht="15" customHeight="1" x14ac:dyDescent="0.25">
      <c r="A1" s="7" t="s">
        <v>2029</v>
      </c>
      <c r="B1" s="1" t="s">
        <v>1</v>
      </c>
      <c r="C1" s="1"/>
      <c r="D1" s="7" t="s">
        <v>1962</v>
      </c>
      <c r="E1" s="7"/>
      <c r="F1" s="1"/>
      <c r="G1" s="1" t="s">
        <v>1962</v>
      </c>
    </row>
    <row r="2" spans="1:7" x14ac:dyDescent="0.25">
      <c r="A2" s="7"/>
      <c r="B2" s="7" t="s">
        <v>2</v>
      </c>
      <c r="C2" s="1" t="s">
        <v>2030</v>
      </c>
      <c r="D2" s="1" t="s">
        <v>2032</v>
      </c>
      <c r="E2" s="1" t="s">
        <v>2030</v>
      </c>
      <c r="F2" s="1" t="s">
        <v>3</v>
      </c>
      <c r="G2" s="1" t="s">
        <v>3</v>
      </c>
    </row>
    <row r="3" spans="1:7" x14ac:dyDescent="0.25">
      <c r="A3" s="7"/>
      <c r="B3" s="7"/>
      <c r="C3" s="1" t="s">
        <v>2031</v>
      </c>
      <c r="D3" s="1" t="s">
        <v>2033</v>
      </c>
      <c r="E3" s="1" t="s">
        <v>2033</v>
      </c>
      <c r="F3" s="1" t="s">
        <v>2034</v>
      </c>
      <c r="G3" s="1" t="s">
        <v>2034</v>
      </c>
    </row>
    <row r="4" spans="1:7" x14ac:dyDescent="0.25">
      <c r="A4" s="7"/>
      <c r="B4" s="7"/>
      <c r="C4" s="1"/>
      <c r="D4" s="1"/>
      <c r="E4" s="1" t="s">
        <v>2031</v>
      </c>
      <c r="F4" s="1" t="s">
        <v>2035</v>
      </c>
      <c r="G4" s="1" t="s">
        <v>2033</v>
      </c>
    </row>
    <row r="5" spans="1:7" x14ac:dyDescent="0.25">
      <c r="A5" s="7"/>
      <c r="B5" s="7"/>
      <c r="C5" s="1"/>
      <c r="D5" s="1"/>
      <c r="E5" s="1"/>
      <c r="F5" s="1"/>
      <c r="G5" s="1" t="s">
        <v>2035</v>
      </c>
    </row>
    <row r="6" spans="1:7" x14ac:dyDescent="0.25">
      <c r="A6" s="3" t="s">
        <v>2036</v>
      </c>
      <c r="B6" s="4" t="s">
        <v>5</v>
      </c>
      <c r="C6" s="4" t="s">
        <v>5</v>
      </c>
      <c r="D6" s="4" t="s">
        <v>5</v>
      </c>
      <c r="E6" s="4" t="s">
        <v>5</v>
      </c>
      <c r="F6" s="4" t="s">
        <v>5</v>
      </c>
      <c r="G6" s="4" t="s">
        <v>5</v>
      </c>
    </row>
    <row r="7" spans="1:7" ht="30" x14ac:dyDescent="0.25">
      <c r="A7" s="2" t="s">
        <v>1574</v>
      </c>
      <c r="B7" s="4" t="s">
        <v>5</v>
      </c>
      <c r="C7" s="4" t="s">
        <v>5</v>
      </c>
      <c r="D7" s="8">
        <v>563000000</v>
      </c>
      <c r="E7" s="8">
        <v>10700000000</v>
      </c>
      <c r="F7" s="4" t="s">
        <v>5</v>
      </c>
      <c r="G7" s="8">
        <v>10300000000</v>
      </c>
    </row>
    <row r="8" spans="1:7" x14ac:dyDescent="0.25">
      <c r="A8" s="2" t="s">
        <v>2037</v>
      </c>
      <c r="B8" s="8">
        <v>2857000</v>
      </c>
      <c r="C8" s="8">
        <v>86000000</v>
      </c>
      <c r="D8" s="4" t="s">
        <v>5</v>
      </c>
      <c r="E8" s="4" t="s">
        <v>5</v>
      </c>
      <c r="F8" s="8">
        <v>62000000</v>
      </c>
      <c r="G8" s="4" t="s">
        <v>5</v>
      </c>
    </row>
    <row r="9" spans="1:7" x14ac:dyDescent="0.25">
      <c r="A9" s="2" t="s">
        <v>2038</v>
      </c>
      <c r="B9" s="5">
        <v>41582</v>
      </c>
      <c r="C9" s="4" t="s">
        <v>5</v>
      </c>
      <c r="D9" s="4" t="s">
        <v>5</v>
      </c>
      <c r="E9" s="4" t="s">
        <v>5</v>
      </c>
      <c r="F9" s="4" t="s">
        <v>5</v>
      </c>
      <c r="G9" s="4" t="s">
        <v>5</v>
      </c>
    </row>
    <row r="10" spans="1:7" x14ac:dyDescent="0.25">
      <c r="A10" s="2" t="s">
        <v>2039</v>
      </c>
      <c r="B10" s="9">
        <v>0.56999999999999995</v>
      </c>
      <c r="C10" s="4" t="s">
        <v>5</v>
      </c>
      <c r="D10" s="4" t="s">
        <v>5</v>
      </c>
      <c r="E10" s="4" t="s">
        <v>5</v>
      </c>
      <c r="F10" s="4" t="s">
        <v>5</v>
      </c>
      <c r="G10" s="4" t="s">
        <v>5</v>
      </c>
    </row>
    <row r="11" spans="1:7" x14ac:dyDescent="0.25">
      <c r="A11" s="2" t="s">
        <v>2040</v>
      </c>
      <c r="B11" s="5">
        <v>41607</v>
      </c>
      <c r="C11" s="4" t="s">
        <v>5</v>
      </c>
      <c r="D11" s="4" t="s">
        <v>5</v>
      </c>
      <c r="E11" s="4" t="s">
        <v>5</v>
      </c>
      <c r="F11" s="4" t="s">
        <v>5</v>
      </c>
      <c r="G11" s="4" t="s">
        <v>5</v>
      </c>
    </row>
  </sheetData>
  <mergeCells count="3">
    <mergeCell ref="A1:A5"/>
    <mergeCell ref="D1:E1"/>
    <mergeCell ref="B2: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7.140625" customWidth="1"/>
    <col min="4" max="4" width="36.140625" customWidth="1"/>
    <col min="5" max="5" width="31.140625" customWidth="1"/>
    <col min="6" max="8" width="7.140625" customWidth="1"/>
    <col min="9" max="9" width="34.42578125" customWidth="1"/>
    <col min="10" max="10" width="7.85546875" customWidth="1"/>
    <col min="11" max="12" width="7.140625" customWidth="1"/>
    <col min="13" max="13" width="36.5703125" customWidth="1"/>
    <col min="14" max="14" width="7.85546875" customWidth="1"/>
    <col min="15" max="16" width="36.140625" customWidth="1"/>
    <col min="17" max="17" width="31.140625" customWidth="1"/>
    <col min="18" max="20" width="7.140625" customWidth="1"/>
    <col min="21" max="21" width="22.5703125" customWidth="1"/>
    <col min="22" max="22" width="7.85546875" customWidth="1"/>
    <col min="23" max="23" width="36.140625" customWidth="1"/>
    <col min="24" max="24" width="7.140625" customWidth="1"/>
    <col min="25" max="25" width="21.42578125" customWidth="1"/>
    <col min="26" max="26" width="7.85546875" customWidth="1"/>
  </cols>
  <sheetData>
    <row r="1" spans="1:26"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5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758</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85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0" t="s">
        <v>85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8"/>
      <c r="B7" s="40" t="s">
        <v>860</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8"/>
      <c r="B8" s="40" t="s">
        <v>861</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8"/>
      <c r="B9" s="40" t="s">
        <v>862</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8"/>
      <c r="B10" s="40" t="s">
        <v>863</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38"/>
      <c r="B11" s="40" t="s">
        <v>864</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75" x14ac:dyDescent="0.25">
      <c r="A12" s="38"/>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38"/>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38"/>
      <c r="B14" s="16"/>
      <c r="C14" s="16" t="s">
        <v>233</v>
      </c>
      <c r="D14" s="32" t="s">
        <v>412</v>
      </c>
      <c r="E14" s="32"/>
      <c r="F14" s="32"/>
      <c r="G14" s="32"/>
      <c r="H14" s="32"/>
      <c r="I14" s="32"/>
      <c r="J14" s="32"/>
      <c r="K14" s="32"/>
      <c r="L14" s="32"/>
      <c r="M14" s="32"/>
      <c r="N14" s="16"/>
      <c r="O14" s="16"/>
      <c r="P14" s="32" t="s">
        <v>865</v>
      </c>
      <c r="Q14" s="32"/>
      <c r="R14" s="32"/>
      <c r="S14" s="32"/>
      <c r="T14" s="32"/>
      <c r="U14" s="32"/>
      <c r="V14" s="32"/>
      <c r="W14" s="32"/>
      <c r="X14" s="32"/>
      <c r="Y14" s="32"/>
      <c r="Z14" s="16"/>
    </row>
    <row r="15" spans="1:26" ht="15.75" thickBot="1" x14ac:dyDescent="0.3">
      <c r="A15" s="38"/>
      <c r="B15" s="16"/>
      <c r="C15" s="16" t="s">
        <v>233</v>
      </c>
      <c r="D15" s="36"/>
      <c r="E15" s="36"/>
      <c r="F15" s="16"/>
      <c r="G15" s="16" t="s">
        <v>233</v>
      </c>
      <c r="H15" s="46" t="s">
        <v>782</v>
      </c>
      <c r="I15" s="46"/>
      <c r="J15" s="46"/>
      <c r="K15" s="46"/>
      <c r="L15" s="46"/>
      <c r="M15" s="46"/>
      <c r="N15" s="16"/>
      <c r="O15" s="16"/>
      <c r="P15" s="36"/>
      <c r="Q15" s="36"/>
      <c r="R15" s="16"/>
      <c r="S15" s="16" t="s">
        <v>233</v>
      </c>
      <c r="T15" s="46" t="s">
        <v>782</v>
      </c>
      <c r="U15" s="46"/>
      <c r="V15" s="46"/>
      <c r="W15" s="46"/>
      <c r="X15" s="46"/>
      <c r="Y15" s="46"/>
      <c r="Z15" s="16"/>
    </row>
    <row r="16" spans="1:26" x14ac:dyDescent="0.25">
      <c r="A16" s="38"/>
      <c r="B16" s="72" t="s">
        <v>866</v>
      </c>
      <c r="C16" s="33" t="s">
        <v>233</v>
      </c>
      <c r="D16" s="34" t="s">
        <v>867</v>
      </c>
      <c r="E16" s="34"/>
      <c r="F16" s="33"/>
      <c r="G16" s="33" t="s">
        <v>233</v>
      </c>
      <c r="H16" s="35" t="s">
        <v>868</v>
      </c>
      <c r="I16" s="35"/>
      <c r="J16" s="36"/>
      <c r="K16" s="36"/>
      <c r="L16" s="35" t="s">
        <v>868</v>
      </c>
      <c r="M16" s="35"/>
      <c r="N16" s="33"/>
      <c r="O16" s="33"/>
      <c r="P16" s="34" t="s">
        <v>867</v>
      </c>
      <c r="Q16" s="34"/>
      <c r="R16" s="33"/>
      <c r="S16" s="33" t="s">
        <v>233</v>
      </c>
      <c r="T16" s="35" t="s">
        <v>868</v>
      </c>
      <c r="U16" s="35"/>
      <c r="V16" s="36"/>
      <c r="W16" s="36"/>
      <c r="X16" s="35" t="s">
        <v>868</v>
      </c>
      <c r="Y16" s="35"/>
      <c r="Z16" s="33"/>
    </row>
    <row r="17" spans="1:26" ht="15.75" thickBot="1" x14ac:dyDescent="0.3">
      <c r="A17" s="38"/>
      <c r="B17" s="72"/>
      <c r="C17" s="33"/>
      <c r="D17" s="32" t="s">
        <v>439</v>
      </c>
      <c r="E17" s="32"/>
      <c r="F17" s="33"/>
      <c r="G17" s="33"/>
      <c r="H17" s="32" t="s">
        <v>418</v>
      </c>
      <c r="I17" s="32"/>
      <c r="J17" s="33"/>
      <c r="K17" s="33"/>
      <c r="L17" s="32" t="s">
        <v>457</v>
      </c>
      <c r="M17" s="32"/>
      <c r="N17" s="33"/>
      <c r="O17" s="33"/>
      <c r="P17" s="32" t="s">
        <v>439</v>
      </c>
      <c r="Q17" s="32"/>
      <c r="R17" s="33"/>
      <c r="S17" s="33"/>
      <c r="T17" s="32" t="s">
        <v>418</v>
      </c>
      <c r="U17" s="32"/>
      <c r="V17" s="33"/>
      <c r="W17" s="33"/>
      <c r="X17" s="32" t="s">
        <v>457</v>
      </c>
      <c r="Y17" s="32"/>
      <c r="Z17" s="33"/>
    </row>
    <row r="18" spans="1:26" x14ac:dyDescent="0.25">
      <c r="A18" s="38"/>
      <c r="B18" s="16"/>
      <c r="C18" s="16" t="s">
        <v>233</v>
      </c>
      <c r="D18" s="34" t="s">
        <v>241</v>
      </c>
      <c r="E18" s="34"/>
      <c r="F18" s="34"/>
      <c r="G18" s="34"/>
      <c r="H18" s="34"/>
      <c r="I18" s="34"/>
      <c r="J18" s="34"/>
      <c r="K18" s="34"/>
      <c r="L18" s="34"/>
      <c r="M18" s="34"/>
      <c r="N18" s="34"/>
      <c r="O18" s="34"/>
      <c r="P18" s="34"/>
      <c r="Q18" s="34"/>
      <c r="R18" s="34"/>
      <c r="S18" s="34"/>
      <c r="T18" s="34"/>
      <c r="U18" s="34"/>
      <c r="V18" s="34"/>
      <c r="W18" s="34"/>
      <c r="X18" s="34"/>
      <c r="Y18" s="34"/>
      <c r="Z18" s="16"/>
    </row>
    <row r="19" spans="1:26" ht="25.5" x14ac:dyDescent="0.25">
      <c r="A19" s="38"/>
      <c r="B19" s="19" t="s">
        <v>869</v>
      </c>
      <c r="C19" s="20" t="s">
        <v>233</v>
      </c>
      <c r="D19" s="20"/>
      <c r="E19" s="20"/>
      <c r="F19" s="20"/>
      <c r="G19" s="20" t="s">
        <v>233</v>
      </c>
      <c r="H19" s="20"/>
      <c r="I19" s="20"/>
      <c r="J19" s="20"/>
      <c r="K19" s="20"/>
      <c r="L19" s="20"/>
      <c r="M19" s="20"/>
      <c r="N19" s="20"/>
      <c r="O19" s="20"/>
      <c r="P19" s="20"/>
      <c r="Q19" s="20"/>
      <c r="R19" s="20"/>
      <c r="S19" s="20" t="s">
        <v>233</v>
      </c>
      <c r="T19" s="20"/>
      <c r="U19" s="20"/>
      <c r="V19" s="20"/>
      <c r="W19" s="20"/>
      <c r="X19" s="20"/>
      <c r="Y19" s="20"/>
      <c r="Z19" s="20"/>
    </row>
    <row r="20" spans="1:26" ht="25.5" x14ac:dyDescent="0.25">
      <c r="A20" s="38"/>
      <c r="B20" s="21" t="s">
        <v>870</v>
      </c>
      <c r="C20" s="11" t="s">
        <v>233</v>
      </c>
      <c r="D20" s="11"/>
      <c r="E20" s="11"/>
      <c r="F20" s="11"/>
      <c r="G20" s="11" t="s">
        <v>233</v>
      </c>
      <c r="H20" s="11"/>
      <c r="I20" s="11"/>
      <c r="J20" s="11"/>
      <c r="K20" s="11"/>
      <c r="L20" s="11"/>
      <c r="M20" s="11"/>
      <c r="N20" s="11"/>
      <c r="O20" s="11"/>
      <c r="P20" s="11"/>
      <c r="Q20" s="11"/>
      <c r="R20" s="11"/>
      <c r="S20" s="11" t="s">
        <v>233</v>
      </c>
      <c r="T20" s="11"/>
      <c r="U20" s="11"/>
      <c r="V20" s="11"/>
      <c r="W20" s="11"/>
      <c r="X20" s="11"/>
      <c r="Y20" s="11"/>
      <c r="Z20" s="11"/>
    </row>
    <row r="21" spans="1:26" x14ac:dyDescent="0.25">
      <c r="A21" s="38"/>
      <c r="B21" s="50" t="s">
        <v>444</v>
      </c>
      <c r="C21" s="20" t="s">
        <v>233</v>
      </c>
      <c r="D21" s="20"/>
      <c r="E21" s="25">
        <v>641971</v>
      </c>
      <c r="F21" s="26" t="s">
        <v>233</v>
      </c>
      <c r="G21" s="20" t="s">
        <v>233</v>
      </c>
      <c r="H21" s="20" t="s">
        <v>243</v>
      </c>
      <c r="I21" s="25">
        <v>11476</v>
      </c>
      <c r="J21" s="26" t="s">
        <v>233</v>
      </c>
      <c r="K21" s="20"/>
      <c r="L21" s="20" t="s">
        <v>243</v>
      </c>
      <c r="M21" s="30">
        <v>30</v>
      </c>
      <c r="N21" s="26" t="s">
        <v>233</v>
      </c>
      <c r="O21" s="20"/>
      <c r="P21" s="20"/>
      <c r="Q21" s="25">
        <v>1694739</v>
      </c>
      <c r="R21" s="26" t="s">
        <v>233</v>
      </c>
      <c r="S21" s="20" t="s">
        <v>233</v>
      </c>
      <c r="T21" s="20" t="s">
        <v>243</v>
      </c>
      <c r="U21" s="25">
        <v>19479</v>
      </c>
      <c r="V21" s="26" t="s">
        <v>233</v>
      </c>
      <c r="W21" s="20"/>
      <c r="X21" s="20" t="s">
        <v>243</v>
      </c>
      <c r="Y21" s="30" t="s">
        <v>244</v>
      </c>
      <c r="Z21" s="26" t="s">
        <v>233</v>
      </c>
    </row>
    <row r="22" spans="1:26" x14ac:dyDescent="0.25">
      <c r="A22" s="38"/>
      <c r="B22" s="51" t="s">
        <v>428</v>
      </c>
      <c r="C22" s="11" t="s">
        <v>233</v>
      </c>
      <c r="D22" s="11"/>
      <c r="E22" s="22">
        <v>2334589</v>
      </c>
      <c r="F22" s="12" t="s">
        <v>233</v>
      </c>
      <c r="G22" s="11" t="s">
        <v>233</v>
      </c>
      <c r="H22" s="11"/>
      <c r="I22" s="22">
        <v>26086</v>
      </c>
      <c r="J22" s="12" t="s">
        <v>233</v>
      </c>
      <c r="K22" s="11"/>
      <c r="L22" s="11"/>
      <c r="M22" s="23">
        <v>2</v>
      </c>
      <c r="N22" s="12" t="s">
        <v>233</v>
      </c>
      <c r="O22" s="11"/>
      <c r="P22" s="11"/>
      <c r="Q22" s="22">
        <v>2206539</v>
      </c>
      <c r="R22" s="12" t="s">
        <v>233</v>
      </c>
      <c r="S22" s="11" t="s">
        <v>233</v>
      </c>
      <c r="T22" s="11"/>
      <c r="U22" s="22">
        <v>2617</v>
      </c>
      <c r="V22" s="12" t="s">
        <v>233</v>
      </c>
      <c r="W22" s="11"/>
      <c r="X22" s="11"/>
      <c r="Y22" s="22">
        <v>1741</v>
      </c>
      <c r="Z22" s="12" t="s">
        <v>233</v>
      </c>
    </row>
    <row r="23" spans="1:26" x14ac:dyDescent="0.25">
      <c r="A23" s="38"/>
      <c r="B23" s="50" t="s">
        <v>506</v>
      </c>
      <c r="C23" s="20" t="s">
        <v>233</v>
      </c>
      <c r="D23" s="20"/>
      <c r="E23" s="25">
        <v>3323843</v>
      </c>
      <c r="F23" s="26" t="s">
        <v>233</v>
      </c>
      <c r="G23" s="20" t="s">
        <v>233</v>
      </c>
      <c r="H23" s="20"/>
      <c r="I23" s="30">
        <v>2</v>
      </c>
      <c r="J23" s="26" t="s">
        <v>233</v>
      </c>
      <c r="K23" s="20"/>
      <c r="L23" s="20"/>
      <c r="M23" s="25">
        <v>49108</v>
      </c>
      <c r="N23" s="26" t="s">
        <v>233</v>
      </c>
      <c r="O23" s="20"/>
      <c r="P23" s="20"/>
      <c r="Q23" s="25">
        <v>4266983</v>
      </c>
      <c r="R23" s="26" t="s">
        <v>233</v>
      </c>
      <c r="S23" s="20" t="s">
        <v>233</v>
      </c>
      <c r="T23" s="20"/>
      <c r="U23" s="25">
        <v>3458</v>
      </c>
      <c r="V23" s="26" t="s">
        <v>233</v>
      </c>
      <c r="W23" s="20"/>
      <c r="X23" s="20"/>
      <c r="Y23" s="25">
        <v>4520</v>
      </c>
      <c r="Z23" s="26" t="s">
        <v>233</v>
      </c>
    </row>
    <row r="24" spans="1:26" x14ac:dyDescent="0.25">
      <c r="A24" s="38"/>
      <c r="B24" s="51" t="s">
        <v>427</v>
      </c>
      <c r="C24" s="11" t="s">
        <v>233</v>
      </c>
      <c r="D24" s="11"/>
      <c r="E24" s="22">
        <v>130000</v>
      </c>
      <c r="F24" s="12" t="s">
        <v>233</v>
      </c>
      <c r="G24" s="11" t="s">
        <v>233</v>
      </c>
      <c r="H24" s="11"/>
      <c r="I24" s="23">
        <v>36</v>
      </c>
      <c r="J24" s="12" t="s">
        <v>233</v>
      </c>
      <c r="K24" s="11"/>
      <c r="L24" s="11"/>
      <c r="M24" s="23" t="s">
        <v>244</v>
      </c>
      <c r="N24" s="12" t="s">
        <v>233</v>
      </c>
      <c r="O24" s="11"/>
      <c r="P24" s="11"/>
      <c r="Q24" s="22">
        <v>495000</v>
      </c>
      <c r="R24" s="12" t="s">
        <v>233</v>
      </c>
      <c r="S24" s="11" t="s">
        <v>233</v>
      </c>
      <c r="T24" s="11"/>
      <c r="U24" s="23">
        <v>977</v>
      </c>
      <c r="V24" s="12" t="s">
        <v>233</v>
      </c>
      <c r="W24" s="11"/>
      <c r="X24" s="11"/>
      <c r="Y24" s="23" t="s">
        <v>244</v>
      </c>
      <c r="Z24" s="12" t="s">
        <v>233</v>
      </c>
    </row>
    <row r="25" spans="1:26" x14ac:dyDescent="0.25">
      <c r="A25" s="38"/>
      <c r="B25" s="50" t="s">
        <v>871</v>
      </c>
      <c r="C25" s="20" t="s">
        <v>233</v>
      </c>
      <c r="D25" s="20"/>
      <c r="E25" s="30" t="s">
        <v>244</v>
      </c>
      <c r="F25" s="26" t="s">
        <v>233</v>
      </c>
      <c r="G25" s="20" t="s">
        <v>233</v>
      </c>
      <c r="H25" s="20"/>
      <c r="I25" s="30" t="s">
        <v>244</v>
      </c>
      <c r="J25" s="26" t="s">
        <v>233</v>
      </c>
      <c r="K25" s="20"/>
      <c r="L25" s="20"/>
      <c r="M25" s="30" t="s">
        <v>244</v>
      </c>
      <c r="N25" s="26" t="s">
        <v>233</v>
      </c>
      <c r="O25" s="20"/>
      <c r="P25" s="20"/>
      <c r="Q25" s="30" t="s">
        <v>244</v>
      </c>
      <c r="R25" s="26" t="s">
        <v>233</v>
      </c>
      <c r="S25" s="20" t="s">
        <v>233</v>
      </c>
      <c r="T25" s="20"/>
      <c r="U25" s="30" t="s">
        <v>244</v>
      </c>
      <c r="V25" s="26" t="s">
        <v>233</v>
      </c>
      <c r="W25" s="20"/>
      <c r="X25" s="20"/>
      <c r="Y25" s="30" t="s">
        <v>244</v>
      </c>
      <c r="Z25" s="26" t="s">
        <v>233</v>
      </c>
    </row>
    <row r="26" spans="1:26" x14ac:dyDescent="0.25">
      <c r="A26" s="38"/>
      <c r="B26" s="51" t="s">
        <v>872</v>
      </c>
      <c r="C26" s="11" t="s">
        <v>233</v>
      </c>
      <c r="D26" s="11"/>
      <c r="E26" s="22">
        <v>9964000</v>
      </c>
      <c r="F26" s="12" t="s">
        <v>233</v>
      </c>
      <c r="G26" s="11" t="s">
        <v>233</v>
      </c>
      <c r="H26" s="11"/>
      <c r="I26" s="23" t="s">
        <v>244</v>
      </c>
      <c r="J26" s="12" t="s">
        <v>233</v>
      </c>
      <c r="K26" s="11"/>
      <c r="L26" s="11"/>
      <c r="M26" s="23" t="s">
        <v>244</v>
      </c>
      <c r="N26" s="12" t="s">
        <v>233</v>
      </c>
      <c r="O26" s="11"/>
      <c r="P26" s="11"/>
      <c r="Q26" s="23" t="s">
        <v>244</v>
      </c>
      <c r="R26" s="12" t="s">
        <v>233</v>
      </c>
      <c r="S26" s="11" t="s">
        <v>233</v>
      </c>
      <c r="T26" s="11"/>
      <c r="U26" s="23" t="s">
        <v>244</v>
      </c>
      <c r="V26" s="12" t="s">
        <v>233</v>
      </c>
      <c r="W26" s="11"/>
      <c r="X26" s="11"/>
      <c r="Y26" s="23" t="s">
        <v>244</v>
      </c>
      <c r="Z26" s="12" t="s">
        <v>233</v>
      </c>
    </row>
    <row r="27" spans="1:26" x14ac:dyDescent="0.25">
      <c r="A27" s="38"/>
      <c r="B27" s="50" t="s">
        <v>873</v>
      </c>
      <c r="C27" s="20" t="s">
        <v>233</v>
      </c>
      <c r="D27" s="20"/>
      <c r="E27" s="25">
        <v>75000</v>
      </c>
      <c r="F27" s="26" t="s">
        <v>233</v>
      </c>
      <c r="G27" s="20" t="s">
        <v>233</v>
      </c>
      <c r="H27" s="20"/>
      <c r="I27" s="30" t="s">
        <v>244</v>
      </c>
      <c r="J27" s="26" t="s">
        <v>233</v>
      </c>
      <c r="K27" s="20"/>
      <c r="L27" s="20"/>
      <c r="M27" s="30" t="s">
        <v>244</v>
      </c>
      <c r="N27" s="26" t="s">
        <v>233</v>
      </c>
      <c r="O27" s="20"/>
      <c r="P27" s="20"/>
      <c r="Q27" s="30" t="s">
        <v>244</v>
      </c>
      <c r="R27" s="26" t="s">
        <v>233</v>
      </c>
      <c r="S27" s="20" t="s">
        <v>233</v>
      </c>
      <c r="T27" s="20"/>
      <c r="U27" s="30" t="s">
        <v>244</v>
      </c>
      <c r="V27" s="26" t="s">
        <v>233</v>
      </c>
      <c r="W27" s="20"/>
      <c r="X27" s="20"/>
      <c r="Y27" s="30" t="s">
        <v>244</v>
      </c>
      <c r="Z27" s="26" t="s">
        <v>233</v>
      </c>
    </row>
    <row r="28" spans="1:26" ht="15.75" thickBot="1" x14ac:dyDescent="0.3">
      <c r="A28" s="38"/>
      <c r="B28" s="51" t="s">
        <v>874</v>
      </c>
      <c r="C28" s="11" t="s">
        <v>233</v>
      </c>
      <c r="D28" s="11"/>
      <c r="E28" s="22">
        <v>2200000</v>
      </c>
      <c r="F28" s="12" t="s">
        <v>233</v>
      </c>
      <c r="G28" s="11" t="s">
        <v>233</v>
      </c>
      <c r="H28" s="11"/>
      <c r="I28" s="23" t="s">
        <v>244</v>
      </c>
      <c r="J28" s="12" t="s">
        <v>233</v>
      </c>
      <c r="K28" s="11"/>
      <c r="L28" s="11"/>
      <c r="M28" s="23" t="s">
        <v>244</v>
      </c>
      <c r="N28" s="12" t="s">
        <v>233</v>
      </c>
      <c r="O28" s="11"/>
      <c r="P28" s="11"/>
      <c r="Q28" s="23" t="s">
        <v>244</v>
      </c>
      <c r="R28" s="12" t="s">
        <v>233</v>
      </c>
      <c r="S28" s="11" t="s">
        <v>233</v>
      </c>
      <c r="T28" s="11"/>
      <c r="U28" s="23" t="s">
        <v>244</v>
      </c>
      <c r="V28" s="12" t="s">
        <v>233</v>
      </c>
      <c r="W28" s="11"/>
      <c r="X28" s="11"/>
      <c r="Y28" s="23" t="s">
        <v>244</v>
      </c>
      <c r="Z28" s="12" t="s">
        <v>233</v>
      </c>
    </row>
    <row r="29" spans="1:26" x14ac:dyDescent="0.25">
      <c r="A29" s="38"/>
      <c r="B29" s="27"/>
      <c r="C29" s="27" t="s">
        <v>233</v>
      </c>
      <c r="D29" s="27"/>
      <c r="E29" s="27"/>
      <c r="F29" s="27"/>
      <c r="G29" s="27" t="s">
        <v>233</v>
      </c>
      <c r="H29" s="28"/>
      <c r="I29" s="28"/>
      <c r="J29" s="27"/>
      <c r="K29" s="27"/>
      <c r="L29" s="28"/>
      <c r="M29" s="28"/>
      <c r="N29" s="27"/>
      <c r="O29" s="27"/>
      <c r="P29" s="27"/>
      <c r="Q29" s="27"/>
      <c r="R29" s="27"/>
      <c r="S29" s="27" t="s">
        <v>233</v>
      </c>
      <c r="T29" s="28"/>
      <c r="U29" s="28"/>
      <c r="V29" s="27"/>
      <c r="W29" s="27"/>
      <c r="X29" s="28"/>
      <c r="Y29" s="28"/>
      <c r="Z29" s="27"/>
    </row>
    <row r="30" spans="1:26" ht="25.5" x14ac:dyDescent="0.25">
      <c r="A30" s="38"/>
      <c r="B30" s="50" t="s">
        <v>875</v>
      </c>
      <c r="C30" s="29" t="s">
        <v>233</v>
      </c>
      <c r="D30" s="20"/>
      <c r="E30" s="20"/>
      <c r="F30" s="20"/>
      <c r="G30" s="29" t="s">
        <v>233</v>
      </c>
      <c r="H30" s="20"/>
      <c r="I30" s="25">
        <v>37600</v>
      </c>
      <c r="J30" s="26" t="s">
        <v>233</v>
      </c>
      <c r="K30" s="29"/>
      <c r="L30" s="20"/>
      <c r="M30" s="25">
        <v>49140</v>
      </c>
      <c r="N30" s="26" t="s">
        <v>233</v>
      </c>
      <c r="O30" s="29"/>
      <c r="P30" s="20"/>
      <c r="Q30" s="20"/>
      <c r="R30" s="20"/>
      <c r="S30" s="29" t="s">
        <v>233</v>
      </c>
      <c r="T30" s="20"/>
      <c r="U30" s="25">
        <v>26531</v>
      </c>
      <c r="V30" s="26" t="s">
        <v>233</v>
      </c>
      <c r="W30" s="29"/>
      <c r="X30" s="20"/>
      <c r="Y30" s="25">
        <v>6261</v>
      </c>
      <c r="Z30" s="26" t="s">
        <v>233</v>
      </c>
    </row>
    <row r="31" spans="1:26" ht="15.75" thickBot="1" x14ac:dyDescent="0.3">
      <c r="A31" s="38"/>
      <c r="B31" s="58" t="s">
        <v>430</v>
      </c>
      <c r="C31" s="16" t="s">
        <v>233</v>
      </c>
      <c r="D31" s="11"/>
      <c r="E31" s="11"/>
      <c r="F31" s="11"/>
      <c r="G31" s="16" t="s">
        <v>233</v>
      </c>
      <c r="H31" s="11"/>
      <c r="I31" s="23" t="s">
        <v>431</v>
      </c>
      <c r="J31" s="12" t="s">
        <v>246</v>
      </c>
      <c r="K31" s="16"/>
      <c r="L31" s="11"/>
      <c r="M31" s="23" t="s">
        <v>460</v>
      </c>
      <c r="N31" s="12" t="s">
        <v>246</v>
      </c>
      <c r="O31" s="16"/>
      <c r="P31" s="11"/>
      <c r="Q31" s="11"/>
      <c r="R31" s="11"/>
      <c r="S31" s="16" t="s">
        <v>233</v>
      </c>
      <c r="T31" s="11"/>
      <c r="U31" s="23" t="s">
        <v>432</v>
      </c>
      <c r="V31" s="12" t="s">
        <v>246</v>
      </c>
      <c r="W31" s="16"/>
      <c r="X31" s="11"/>
      <c r="Y31" s="23" t="s">
        <v>461</v>
      </c>
      <c r="Z31" s="12" t="s">
        <v>246</v>
      </c>
    </row>
    <row r="32" spans="1:26" x14ac:dyDescent="0.25">
      <c r="A32" s="38"/>
      <c r="B32" s="27"/>
      <c r="C32" s="27" t="s">
        <v>233</v>
      </c>
      <c r="D32" s="27"/>
      <c r="E32" s="27"/>
      <c r="F32" s="27"/>
      <c r="G32" s="27" t="s">
        <v>233</v>
      </c>
      <c r="H32" s="28"/>
      <c r="I32" s="28"/>
      <c r="J32" s="27"/>
      <c r="K32" s="27"/>
      <c r="L32" s="28"/>
      <c r="M32" s="28"/>
      <c r="N32" s="27"/>
      <c r="O32" s="27"/>
      <c r="P32" s="27"/>
      <c r="Q32" s="27"/>
      <c r="R32" s="27"/>
      <c r="S32" s="27" t="s">
        <v>233</v>
      </c>
      <c r="T32" s="28"/>
      <c r="U32" s="28"/>
      <c r="V32" s="27"/>
      <c r="W32" s="27"/>
      <c r="X32" s="28"/>
      <c r="Y32" s="28"/>
      <c r="Z32" s="27"/>
    </row>
    <row r="33" spans="1:26" ht="15.75" thickBot="1" x14ac:dyDescent="0.3">
      <c r="A33" s="38"/>
      <c r="B33" s="83" t="s">
        <v>124</v>
      </c>
      <c r="C33" s="29" t="s">
        <v>233</v>
      </c>
      <c r="D33" s="20"/>
      <c r="E33" s="20"/>
      <c r="F33" s="20"/>
      <c r="G33" s="29" t="s">
        <v>233</v>
      </c>
      <c r="H33" s="20" t="s">
        <v>243</v>
      </c>
      <c r="I33" s="25">
        <v>18415</v>
      </c>
      <c r="J33" s="26" t="s">
        <v>233</v>
      </c>
      <c r="K33" s="29"/>
      <c r="L33" s="20" t="s">
        <v>243</v>
      </c>
      <c r="M33" s="25">
        <v>5898</v>
      </c>
      <c r="N33" s="26" t="s">
        <v>233</v>
      </c>
      <c r="O33" s="29"/>
      <c r="P33" s="20"/>
      <c r="Q33" s="20"/>
      <c r="R33" s="20"/>
      <c r="S33" s="29" t="s">
        <v>233</v>
      </c>
      <c r="T33" s="20" t="s">
        <v>243</v>
      </c>
      <c r="U33" s="25">
        <v>23706</v>
      </c>
      <c r="V33" s="26" t="s">
        <v>233</v>
      </c>
      <c r="W33" s="29"/>
      <c r="X33" s="20" t="s">
        <v>243</v>
      </c>
      <c r="Y33" s="30">
        <v>967</v>
      </c>
      <c r="Z33" s="26" t="s">
        <v>233</v>
      </c>
    </row>
    <row r="34" spans="1:26" ht="15.75" thickTop="1" x14ac:dyDescent="0.25">
      <c r="A34" s="38"/>
      <c r="B34" s="27"/>
      <c r="C34" s="27" t="s">
        <v>233</v>
      </c>
      <c r="D34" s="27"/>
      <c r="E34" s="27"/>
      <c r="F34" s="27"/>
      <c r="G34" s="27" t="s">
        <v>233</v>
      </c>
      <c r="H34" s="45"/>
      <c r="I34" s="45"/>
      <c r="J34" s="27"/>
      <c r="K34" s="27"/>
      <c r="L34" s="45"/>
      <c r="M34" s="45"/>
      <c r="N34" s="27"/>
      <c r="O34" s="27"/>
      <c r="P34" s="27"/>
      <c r="Q34" s="27"/>
      <c r="R34" s="27"/>
      <c r="S34" s="27" t="s">
        <v>233</v>
      </c>
      <c r="T34" s="45"/>
      <c r="U34" s="45"/>
      <c r="V34" s="27"/>
      <c r="W34" s="27"/>
      <c r="X34" s="45"/>
      <c r="Y34" s="45"/>
      <c r="Z34" s="27"/>
    </row>
    <row r="35" spans="1:26" x14ac:dyDescent="0.25">
      <c r="A35" s="38"/>
      <c r="B35" s="11"/>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ht="26.25" thickBot="1" x14ac:dyDescent="0.3">
      <c r="A36" s="38"/>
      <c r="B36" s="31" t="s">
        <v>876</v>
      </c>
      <c r="C36" s="16" t="s">
        <v>233</v>
      </c>
      <c r="D36" s="11"/>
      <c r="E36" s="11"/>
      <c r="F36" s="11"/>
      <c r="G36" s="16" t="s">
        <v>233</v>
      </c>
      <c r="H36" s="11" t="s">
        <v>243</v>
      </c>
      <c r="I36" s="22">
        <v>25311</v>
      </c>
      <c r="J36" s="12" t="s">
        <v>233</v>
      </c>
      <c r="K36" s="16"/>
      <c r="L36" s="11"/>
      <c r="M36" s="11"/>
      <c r="N36" s="11"/>
      <c r="O36" s="16"/>
      <c r="P36" s="11"/>
      <c r="Q36" s="11"/>
      <c r="R36" s="11"/>
      <c r="S36" s="16" t="s">
        <v>233</v>
      </c>
      <c r="T36" s="11" t="s">
        <v>243</v>
      </c>
      <c r="U36" s="22">
        <v>2469</v>
      </c>
      <c r="V36" s="12" t="s">
        <v>233</v>
      </c>
      <c r="W36" s="16"/>
      <c r="X36" s="11"/>
      <c r="Y36" s="11"/>
      <c r="Z36" s="11"/>
    </row>
    <row r="37" spans="1:26" ht="15.75" thickTop="1" x14ac:dyDescent="0.25">
      <c r="A37" s="38"/>
      <c r="B37" s="27"/>
      <c r="C37" s="27" t="s">
        <v>233</v>
      </c>
      <c r="D37" s="27"/>
      <c r="E37" s="27"/>
      <c r="F37" s="27"/>
      <c r="G37" s="27" t="s">
        <v>233</v>
      </c>
      <c r="H37" s="45"/>
      <c r="I37" s="45"/>
      <c r="J37" s="27"/>
      <c r="K37" s="27"/>
      <c r="L37" s="27"/>
      <c r="M37" s="27"/>
      <c r="N37" s="27"/>
      <c r="O37" s="27"/>
      <c r="P37" s="27"/>
      <c r="Q37" s="27"/>
      <c r="R37" s="27"/>
      <c r="S37" s="27" t="s">
        <v>233</v>
      </c>
      <c r="T37" s="45"/>
      <c r="U37" s="45"/>
      <c r="V37" s="27"/>
      <c r="W37" s="27"/>
      <c r="X37" s="27"/>
      <c r="Y37" s="27"/>
      <c r="Z37" s="27"/>
    </row>
    <row r="38" spans="1:26" x14ac:dyDescent="0.25">
      <c r="A38" s="38"/>
      <c r="B38" s="40" t="s">
        <v>877</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15.75" x14ac:dyDescent="0.25">
      <c r="A39" s="38"/>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38"/>
      <c r="B40" s="11"/>
      <c r="C40" s="11"/>
      <c r="D40" s="11"/>
      <c r="E40" s="11"/>
      <c r="F40" s="11"/>
      <c r="G40" s="11"/>
      <c r="H40" s="11"/>
      <c r="I40" s="11"/>
      <c r="J40" s="11"/>
      <c r="K40" s="11"/>
      <c r="L40" s="11"/>
      <c r="M40" s="11"/>
      <c r="N40" s="11"/>
      <c r="O40" s="11"/>
      <c r="P40" s="11"/>
      <c r="Q40" s="11"/>
      <c r="R40" s="11"/>
    </row>
    <row r="41" spans="1:26" x14ac:dyDescent="0.25">
      <c r="A41" s="38"/>
      <c r="B41" s="72" t="s">
        <v>878</v>
      </c>
      <c r="C41" s="33" t="s">
        <v>233</v>
      </c>
      <c r="D41" s="34" t="s">
        <v>879</v>
      </c>
      <c r="E41" s="34"/>
      <c r="F41" s="33"/>
      <c r="G41" s="33" t="s">
        <v>233</v>
      </c>
      <c r="H41" s="34" t="s">
        <v>882</v>
      </c>
      <c r="I41" s="34"/>
      <c r="J41" s="33"/>
      <c r="K41" s="33" t="s">
        <v>233</v>
      </c>
      <c r="L41" s="34" t="s">
        <v>883</v>
      </c>
      <c r="M41" s="34"/>
      <c r="N41" s="33"/>
      <c r="O41" s="33"/>
      <c r="P41" s="34" t="s">
        <v>879</v>
      </c>
      <c r="Q41" s="34"/>
      <c r="R41" s="33"/>
    </row>
    <row r="42" spans="1:26" x14ac:dyDescent="0.25">
      <c r="A42" s="38"/>
      <c r="B42" s="72"/>
      <c r="C42" s="33"/>
      <c r="D42" s="34" t="s">
        <v>880</v>
      </c>
      <c r="E42" s="34"/>
      <c r="F42" s="33"/>
      <c r="G42" s="33"/>
      <c r="H42" s="34"/>
      <c r="I42" s="34"/>
      <c r="J42" s="33"/>
      <c r="K42" s="33"/>
      <c r="L42" s="34" t="s">
        <v>884</v>
      </c>
      <c r="M42" s="34"/>
      <c r="N42" s="33"/>
      <c r="O42" s="33"/>
      <c r="P42" s="34" t="s">
        <v>885</v>
      </c>
      <c r="Q42" s="34"/>
      <c r="R42" s="33"/>
    </row>
    <row r="43" spans="1:26" ht="15.75" thickBot="1" x14ac:dyDescent="0.3">
      <c r="A43" s="38"/>
      <c r="B43" s="72"/>
      <c r="C43" s="33"/>
      <c r="D43" s="32" t="s">
        <v>881</v>
      </c>
      <c r="E43" s="32"/>
      <c r="F43" s="33"/>
      <c r="G43" s="33"/>
      <c r="H43" s="32"/>
      <c r="I43" s="32"/>
      <c r="J43" s="33"/>
      <c r="K43" s="33"/>
      <c r="L43" s="32"/>
      <c r="M43" s="32"/>
      <c r="N43" s="33"/>
      <c r="O43" s="33"/>
      <c r="P43" s="32" t="s">
        <v>881</v>
      </c>
      <c r="Q43" s="32"/>
      <c r="R43" s="33"/>
    </row>
    <row r="44" spans="1:26" x14ac:dyDescent="0.25">
      <c r="A44" s="38"/>
      <c r="B44" s="16"/>
      <c r="C44" s="16" t="s">
        <v>233</v>
      </c>
      <c r="D44" s="34" t="s">
        <v>241</v>
      </c>
      <c r="E44" s="34"/>
      <c r="F44" s="34"/>
      <c r="G44" s="34"/>
      <c r="H44" s="34"/>
      <c r="I44" s="34"/>
      <c r="J44" s="34"/>
      <c r="K44" s="34"/>
      <c r="L44" s="34"/>
      <c r="M44" s="34"/>
      <c r="N44" s="34"/>
      <c r="O44" s="34"/>
      <c r="P44" s="34"/>
      <c r="Q44" s="34"/>
      <c r="R44" s="16"/>
    </row>
    <row r="45" spans="1:26" x14ac:dyDescent="0.25">
      <c r="A45" s="38"/>
      <c r="B45" s="53" t="s">
        <v>641</v>
      </c>
      <c r="C45" s="20" t="s">
        <v>233</v>
      </c>
      <c r="D45" s="20"/>
      <c r="E45" s="20"/>
      <c r="F45" s="20"/>
      <c r="G45" s="20" t="s">
        <v>233</v>
      </c>
      <c r="H45" s="20"/>
      <c r="I45" s="20"/>
      <c r="J45" s="20"/>
      <c r="K45" s="20" t="s">
        <v>233</v>
      </c>
      <c r="L45" s="20"/>
      <c r="M45" s="20"/>
      <c r="N45" s="20"/>
      <c r="O45" s="20"/>
      <c r="P45" s="20"/>
      <c r="Q45" s="20"/>
      <c r="R45" s="20"/>
    </row>
    <row r="46" spans="1:26" x14ac:dyDescent="0.25">
      <c r="A46" s="38"/>
      <c r="B46" s="21" t="s">
        <v>427</v>
      </c>
      <c r="C46" s="11" t="s">
        <v>233</v>
      </c>
      <c r="D46" s="11"/>
      <c r="E46" s="22">
        <v>460000</v>
      </c>
      <c r="F46" s="12" t="s">
        <v>233</v>
      </c>
      <c r="G46" s="11" t="s">
        <v>233</v>
      </c>
      <c r="H46" s="11"/>
      <c r="I46" s="22">
        <v>180000</v>
      </c>
      <c r="J46" s="12" t="s">
        <v>233</v>
      </c>
      <c r="K46" s="11" t="s">
        <v>233</v>
      </c>
      <c r="L46" s="11"/>
      <c r="M46" s="23" t="s">
        <v>886</v>
      </c>
      <c r="N46" s="12" t="s">
        <v>246</v>
      </c>
      <c r="O46" s="11"/>
      <c r="P46" s="11"/>
      <c r="Q46" s="22">
        <v>130000</v>
      </c>
      <c r="R46" s="12" t="s">
        <v>233</v>
      </c>
    </row>
    <row r="47" spans="1:26" x14ac:dyDescent="0.25">
      <c r="A47" s="38"/>
      <c r="B47" s="24" t="s">
        <v>871</v>
      </c>
      <c r="C47" s="20" t="s">
        <v>233</v>
      </c>
      <c r="D47" s="20"/>
      <c r="E47" s="25">
        <v>725000</v>
      </c>
      <c r="F47" s="26" t="s">
        <v>233</v>
      </c>
      <c r="G47" s="20" t="s">
        <v>233</v>
      </c>
      <c r="H47" s="20"/>
      <c r="I47" s="25">
        <v>300000</v>
      </c>
      <c r="J47" s="26" t="s">
        <v>233</v>
      </c>
      <c r="K47" s="20" t="s">
        <v>233</v>
      </c>
      <c r="L47" s="20"/>
      <c r="M47" s="30" t="s">
        <v>887</v>
      </c>
      <c r="N47" s="26" t="s">
        <v>246</v>
      </c>
      <c r="O47" s="20"/>
      <c r="P47" s="20"/>
      <c r="Q47" s="30" t="s">
        <v>244</v>
      </c>
      <c r="R47" s="26" t="s">
        <v>233</v>
      </c>
    </row>
    <row r="48" spans="1:26" x14ac:dyDescent="0.25">
      <c r="A48" s="38"/>
      <c r="B48" s="21" t="s">
        <v>428</v>
      </c>
      <c r="C48" s="11" t="s">
        <v>233</v>
      </c>
      <c r="D48" s="11"/>
      <c r="E48" s="22">
        <v>5411784</v>
      </c>
      <c r="F48" s="12" t="s">
        <v>233</v>
      </c>
      <c r="G48" s="11" t="s">
        <v>233</v>
      </c>
      <c r="H48" s="11"/>
      <c r="I48" s="22">
        <v>18214008</v>
      </c>
      <c r="J48" s="12" t="s">
        <v>233</v>
      </c>
      <c r="K48" s="11" t="s">
        <v>233</v>
      </c>
      <c r="L48" s="11"/>
      <c r="M48" s="23" t="s">
        <v>888</v>
      </c>
      <c r="N48" s="12" t="s">
        <v>246</v>
      </c>
      <c r="O48" s="11"/>
      <c r="P48" s="11"/>
      <c r="Q48" s="22">
        <v>2334589</v>
      </c>
      <c r="R48" s="12" t="s">
        <v>233</v>
      </c>
    </row>
    <row r="49" spans="1:26" x14ac:dyDescent="0.25">
      <c r="A49" s="38"/>
      <c r="B49" s="24" t="s">
        <v>506</v>
      </c>
      <c r="C49" s="20" t="s">
        <v>233</v>
      </c>
      <c r="D49" s="20"/>
      <c r="E49" s="25">
        <v>7728066</v>
      </c>
      <c r="F49" s="26" t="s">
        <v>233</v>
      </c>
      <c r="G49" s="20" t="s">
        <v>233</v>
      </c>
      <c r="H49" s="20"/>
      <c r="I49" s="25">
        <v>21440627</v>
      </c>
      <c r="J49" s="26" t="s">
        <v>233</v>
      </c>
      <c r="K49" s="20" t="s">
        <v>233</v>
      </c>
      <c r="L49" s="20"/>
      <c r="M49" s="30" t="s">
        <v>889</v>
      </c>
      <c r="N49" s="26" t="s">
        <v>246</v>
      </c>
      <c r="O49" s="20"/>
      <c r="P49" s="20"/>
      <c r="Q49" s="25">
        <v>3323843</v>
      </c>
      <c r="R49" s="26" t="s">
        <v>233</v>
      </c>
    </row>
    <row r="50" spans="1:26" ht="15.75" x14ac:dyDescent="0.25">
      <c r="A50" s="38"/>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38"/>
      <c r="B51" s="11"/>
      <c r="C51" s="11"/>
      <c r="D51" s="11"/>
      <c r="E51" s="11"/>
      <c r="F51" s="11"/>
      <c r="G51" s="11"/>
      <c r="H51" s="11"/>
      <c r="I51" s="11"/>
      <c r="J51" s="11"/>
      <c r="K51" s="11"/>
      <c r="L51" s="11"/>
      <c r="M51" s="11"/>
      <c r="N51" s="11"/>
      <c r="O51" s="11"/>
      <c r="P51" s="11"/>
      <c r="Q51" s="11"/>
      <c r="R51" s="11"/>
    </row>
    <row r="52" spans="1:26" x14ac:dyDescent="0.25">
      <c r="A52" s="38"/>
      <c r="B52" s="72" t="s">
        <v>878</v>
      </c>
      <c r="C52" s="33" t="s">
        <v>233</v>
      </c>
      <c r="D52" s="34" t="s">
        <v>879</v>
      </c>
      <c r="E52" s="34"/>
      <c r="F52" s="33"/>
      <c r="G52" s="33" t="s">
        <v>233</v>
      </c>
      <c r="H52" s="34" t="s">
        <v>882</v>
      </c>
      <c r="I52" s="34"/>
      <c r="J52" s="33"/>
      <c r="K52" s="33" t="s">
        <v>233</v>
      </c>
      <c r="L52" s="34" t="s">
        <v>883</v>
      </c>
      <c r="M52" s="34"/>
      <c r="N52" s="33"/>
      <c r="O52" s="33"/>
      <c r="P52" s="34" t="s">
        <v>879</v>
      </c>
      <c r="Q52" s="34"/>
      <c r="R52" s="33"/>
    </row>
    <row r="53" spans="1:26" x14ac:dyDescent="0.25">
      <c r="A53" s="38"/>
      <c r="B53" s="72"/>
      <c r="C53" s="33"/>
      <c r="D53" s="34" t="s">
        <v>880</v>
      </c>
      <c r="E53" s="34"/>
      <c r="F53" s="33"/>
      <c r="G53" s="33"/>
      <c r="H53" s="34"/>
      <c r="I53" s="34"/>
      <c r="J53" s="33"/>
      <c r="K53" s="33"/>
      <c r="L53" s="34" t="s">
        <v>884</v>
      </c>
      <c r="M53" s="34"/>
      <c r="N53" s="33"/>
      <c r="O53" s="33"/>
      <c r="P53" s="34" t="s">
        <v>885</v>
      </c>
      <c r="Q53" s="34"/>
      <c r="R53" s="33"/>
    </row>
    <row r="54" spans="1:26" ht="15.75" thickBot="1" x14ac:dyDescent="0.3">
      <c r="A54" s="38"/>
      <c r="B54" s="72"/>
      <c r="C54" s="33"/>
      <c r="D54" s="32" t="s">
        <v>881</v>
      </c>
      <c r="E54" s="32"/>
      <c r="F54" s="33"/>
      <c r="G54" s="33"/>
      <c r="H54" s="32"/>
      <c r="I54" s="32"/>
      <c r="J54" s="33"/>
      <c r="K54" s="33"/>
      <c r="L54" s="32"/>
      <c r="M54" s="32"/>
      <c r="N54" s="33"/>
      <c r="O54" s="33"/>
      <c r="P54" s="32" t="s">
        <v>881</v>
      </c>
      <c r="Q54" s="32"/>
      <c r="R54" s="33"/>
    </row>
    <row r="55" spans="1:26" x14ac:dyDescent="0.25">
      <c r="A55" s="38"/>
      <c r="B55" s="16"/>
      <c r="C55" s="16" t="s">
        <v>233</v>
      </c>
      <c r="D55" s="34" t="s">
        <v>241</v>
      </c>
      <c r="E55" s="34"/>
      <c r="F55" s="34"/>
      <c r="G55" s="34"/>
      <c r="H55" s="34"/>
      <c r="I55" s="34"/>
      <c r="J55" s="34"/>
      <c r="K55" s="34"/>
      <c r="L55" s="34"/>
      <c r="M55" s="34"/>
      <c r="N55" s="34"/>
      <c r="O55" s="34"/>
      <c r="P55" s="34"/>
      <c r="Q55" s="34"/>
      <c r="R55" s="16"/>
    </row>
    <row r="56" spans="1:26" x14ac:dyDescent="0.25">
      <c r="A56" s="38"/>
      <c r="B56" s="53" t="s">
        <v>585</v>
      </c>
      <c r="C56" s="20" t="s">
        <v>233</v>
      </c>
      <c r="D56" s="20"/>
      <c r="E56" s="20"/>
      <c r="F56" s="20"/>
      <c r="G56" s="20" t="s">
        <v>233</v>
      </c>
      <c r="H56" s="20"/>
      <c r="I56" s="20"/>
      <c r="J56" s="20"/>
      <c r="K56" s="20" t="s">
        <v>233</v>
      </c>
      <c r="L56" s="20"/>
      <c r="M56" s="20"/>
      <c r="N56" s="20"/>
      <c r="O56" s="20"/>
      <c r="P56" s="20"/>
      <c r="Q56" s="20"/>
      <c r="R56" s="20"/>
    </row>
    <row r="57" spans="1:26" x14ac:dyDescent="0.25">
      <c r="A57" s="38"/>
      <c r="B57" s="21" t="s">
        <v>427</v>
      </c>
      <c r="C57" s="11" t="s">
        <v>233</v>
      </c>
      <c r="D57" s="11"/>
      <c r="E57" s="22">
        <v>495000</v>
      </c>
      <c r="F57" s="12" t="s">
        <v>233</v>
      </c>
      <c r="G57" s="11" t="s">
        <v>233</v>
      </c>
      <c r="H57" s="11"/>
      <c r="I57" s="22">
        <v>3205000</v>
      </c>
      <c r="J57" s="12" t="s">
        <v>233</v>
      </c>
      <c r="K57" s="11" t="s">
        <v>233</v>
      </c>
      <c r="L57" s="11"/>
      <c r="M57" s="23" t="s">
        <v>890</v>
      </c>
      <c r="N57" s="12" t="s">
        <v>246</v>
      </c>
      <c r="O57" s="11"/>
      <c r="P57" s="11"/>
      <c r="Q57" s="22">
        <v>130000</v>
      </c>
      <c r="R57" s="12" t="s">
        <v>233</v>
      </c>
    </row>
    <row r="58" spans="1:26" x14ac:dyDescent="0.25">
      <c r="A58" s="38"/>
      <c r="B58" s="24" t="s">
        <v>871</v>
      </c>
      <c r="C58" s="20" t="s">
        <v>233</v>
      </c>
      <c r="D58" s="20"/>
      <c r="E58" s="30" t="s">
        <v>244</v>
      </c>
      <c r="F58" s="26" t="s">
        <v>233</v>
      </c>
      <c r="G58" s="20" t="s">
        <v>233</v>
      </c>
      <c r="H58" s="20"/>
      <c r="I58" s="25">
        <v>2200000</v>
      </c>
      <c r="J58" s="26" t="s">
        <v>233</v>
      </c>
      <c r="K58" s="20" t="s">
        <v>233</v>
      </c>
      <c r="L58" s="20"/>
      <c r="M58" s="30" t="s">
        <v>891</v>
      </c>
      <c r="N58" s="26" t="s">
        <v>246</v>
      </c>
      <c r="O58" s="20"/>
      <c r="P58" s="20"/>
      <c r="Q58" s="30" t="s">
        <v>244</v>
      </c>
      <c r="R58" s="26" t="s">
        <v>233</v>
      </c>
    </row>
    <row r="59" spans="1:26" x14ac:dyDescent="0.25">
      <c r="A59" s="38"/>
      <c r="B59" s="21" t="s">
        <v>428</v>
      </c>
      <c r="C59" s="11" t="s">
        <v>233</v>
      </c>
      <c r="D59" s="11"/>
      <c r="E59" s="22">
        <v>2206539</v>
      </c>
      <c r="F59" s="12" t="s">
        <v>233</v>
      </c>
      <c r="G59" s="11" t="s">
        <v>233</v>
      </c>
      <c r="H59" s="11"/>
      <c r="I59" s="22">
        <v>45301457</v>
      </c>
      <c r="J59" s="12" t="s">
        <v>233</v>
      </c>
      <c r="K59" s="11" t="s">
        <v>233</v>
      </c>
      <c r="L59" s="11"/>
      <c r="M59" s="23" t="s">
        <v>892</v>
      </c>
      <c r="N59" s="12" t="s">
        <v>246</v>
      </c>
      <c r="O59" s="11"/>
      <c r="P59" s="11"/>
      <c r="Q59" s="22">
        <v>2334589</v>
      </c>
      <c r="R59" s="12" t="s">
        <v>233</v>
      </c>
    </row>
    <row r="60" spans="1:26" x14ac:dyDescent="0.25">
      <c r="A60" s="38"/>
      <c r="B60" s="24" t="s">
        <v>506</v>
      </c>
      <c r="C60" s="20" t="s">
        <v>233</v>
      </c>
      <c r="D60" s="20"/>
      <c r="E60" s="25">
        <v>4266983</v>
      </c>
      <c r="F60" s="26" t="s">
        <v>233</v>
      </c>
      <c r="G60" s="20" t="s">
        <v>233</v>
      </c>
      <c r="H60" s="20"/>
      <c r="I60" s="25">
        <v>58817165</v>
      </c>
      <c r="J60" s="26" t="s">
        <v>233</v>
      </c>
      <c r="K60" s="20" t="s">
        <v>233</v>
      </c>
      <c r="L60" s="20"/>
      <c r="M60" s="30" t="s">
        <v>893</v>
      </c>
      <c r="N60" s="26" t="s">
        <v>246</v>
      </c>
      <c r="O60" s="20"/>
      <c r="P60" s="20"/>
      <c r="Q60" s="25">
        <v>3323843</v>
      </c>
      <c r="R60" s="26" t="s">
        <v>233</v>
      </c>
    </row>
    <row r="61" spans="1:26" x14ac:dyDescent="0.25">
      <c r="A61" s="38"/>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38"/>
      <c r="B62" s="11"/>
      <c r="C62" s="11"/>
      <c r="D62" s="11"/>
      <c r="E62" s="11"/>
      <c r="F62" s="11"/>
      <c r="G62" s="11"/>
      <c r="H62" s="11"/>
      <c r="I62" s="11"/>
      <c r="J62" s="11"/>
      <c r="K62" s="11"/>
      <c r="L62" s="11"/>
      <c r="M62" s="11"/>
      <c r="N62" s="11"/>
      <c r="O62" s="11"/>
      <c r="P62" s="11"/>
      <c r="Q62" s="11"/>
      <c r="R62" s="11"/>
    </row>
    <row r="63" spans="1:26" x14ac:dyDescent="0.25">
      <c r="A63" s="38"/>
      <c r="B63" s="72" t="s">
        <v>878</v>
      </c>
      <c r="C63" s="33" t="s">
        <v>233</v>
      </c>
      <c r="D63" s="34" t="s">
        <v>879</v>
      </c>
      <c r="E63" s="34"/>
      <c r="F63" s="33"/>
      <c r="G63" s="33" t="s">
        <v>233</v>
      </c>
      <c r="H63" s="34" t="s">
        <v>882</v>
      </c>
      <c r="I63" s="34"/>
      <c r="J63" s="33"/>
      <c r="K63" s="33" t="s">
        <v>233</v>
      </c>
      <c r="L63" s="34" t="s">
        <v>883</v>
      </c>
      <c r="M63" s="34"/>
      <c r="N63" s="33"/>
      <c r="O63" s="33"/>
      <c r="P63" s="34" t="s">
        <v>879</v>
      </c>
      <c r="Q63" s="34"/>
      <c r="R63" s="33"/>
    </row>
    <row r="64" spans="1:26" x14ac:dyDescent="0.25">
      <c r="A64" s="38"/>
      <c r="B64" s="72"/>
      <c r="C64" s="33"/>
      <c r="D64" s="34" t="s">
        <v>880</v>
      </c>
      <c r="E64" s="34"/>
      <c r="F64" s="33"/>
      <c r="G64" s="33"/>
      <c r="H64" s="34"/>
      <c r="I64" s="34"/>
      <c r="J64" s="33"/>
      <c r="K64" s="33"/>
      <c r="L64" s="34" t="s">
        <v>884</v>
      </c>
      <c r="M64" s="34"/>
      <c r="N64" s="33"/>
      <c r="O64" s="33"/>
      <c r="P64" s="34" t="s">
        <v>885</v>
      </c>
      <c r="Q64" s="34"/>
      <c r="R64" s="33"/>
    </row>
    <row r="65" spans="1:26" ht="15.75" thickBot="1" x14ac:dyDescent="0.3">
      <c r="A65" s="38"/>
      <c r="B65" s="72"/>
      <c r="C65" s="33"/>
      <c r="D65" s="32" t="s">
        <v>881</v>
      </c>
      <c r="E65" s="32"/>
      <c r="F65" s="33"/>
      <c r="G65" s="33"/>
      <c r="H65" s="32"/>
      <c r="I65" s="32"/>
      <c r="J65" s="33"/>
      <c r="K65" s="33"/>
      <c r="L65" s="32"/>
      <c r="M65" s="32"/>
      <c r="N65" s="33"/>
      <c r="O65" s="33"/>
      <c r="P65" s="32" t="s">
        <v>881</v>
      </c>
      <c r="Q65" s="32"/>
      <c r="R65" s="33"/>
    </row>
    <row r="66" spans="1:26" x14ac:dyDescent="0.25">
      <c r="A66" s="38"/>
      <c r="B66" s="16"/>
      <c r="C66" s="16" t="s">
        <v>233</v>
      </c>
      <c r="D66" s="34" t="s">
        <v>241</v>
      </c>
      <c r="E66" s="34"/>
      <c r="F66" s="34"/>
      <c r="G66" s="34"/>
      <c r="H66" s="34"/>
      <c r="I66" s="34"/>
      <c r="J66" s="34"/>
      <c r="K66" s="34"/>
      <c r="L66" s="34"/>
      <c r="M66" s="34"/>
      <c r="N66" s="34"/>
      <c r="O66" s="34"/>
      <c r="P66" s="34"/>
      <c r="Q66" s="34"/>
      <c r="R66" s="16"/>
    </row>
    <row r="67" spans="1:26" x14ac:dyDescent="0.25">
      <c r="A67" s="38"/>
      <c r="B67" s="53" t="s">
        <v>655</v>
      </c>
      <c r="C67" s="20" t="s">
        <v>233</v>
      </c>
      <c r="D67" s="20"/>
      <c r="E67" s="20"/>
      <c r="F67" s="20"/>
      <c r="G67" s="20" t="s">
        <v>233</v>
      </c>
      <c r="H67" s="20"/>
      <c r="I67" s="20"/>
      <c r="J67" s="20"/>
      <c r="K67" s="20" t="s">
        <v>233</v>
      </c>
      <c r="L67" s="20"/>
      <c r="M67" s="20"/>
      <c r="N67" s="20"/>
      <c r="O67" s="20"/>
      <c r="P67" s="20"/>
      <c r="Q67" s="20"/>
      <c r="R67" s="20"/>
    </row>
    <row r="68" spans="1:26" x14ac:dyDescent="0.25">
      <c r="A68" s="38"/>
      <c r="B68" s="21" t="s">
        <v>427</v>
      </c>
      <c r="C68" s="11" t="s">
        <v>233</v>
      </c>
      <c r="D68" s="11"/>
      <c r="E68" s="22">
        <v>245000</v>
      </c>
      <c r="F68" s="12" t="s">
        <v>233</v>
      </c>
      <c r="G68" s="11" t="s">
        <v>233</v>
      </c>
      <c r="H68" s="11"/>
      <c r="I68" s="22">
        <v>980000</v>
      </c>
      <c r="J68" s="12" t="s">
        <v>233</v>
      </c>
      <c r="K68" s="11" t="s">
        <v>233</v>
      </c>
      <c r="L68" s="11"/>
      <c r="M68" s="23" t="s">
        <v>894</v>
      </c>
      <c r="N68" s="12" t="s">
        <v>246</v>
      </c>
      <c r="O68" s="11"/>
      <c r="P68" s="11"/>
      <c r="Q68" s="22">
        <v>525000</v>
      </c>
      <c r="R68" s="12" t="s">
        <v>233</v>
      </c>
    </row>
    <row r="69" spans="1:26" x14ac:dyDescent="0.25">
      <c r="A69" s="38"/>
      <c r="B69" s="24" t="s">
        <v>871</v>
      </c>
      <c r="C69" s="20" t="s">
        <v>233</v>
      </c>
      <c r="D69" s="20"/>
      <c r="E69" s="25">
        <v>35000</v>
      </c>
      <c r="F69" s="26" t="s">
        <v>233</v>
      </c>
      <c r="G69" s="20" t="s">
        <v>233</v>
      </c>
      <c r="H69" s="20"/>
      <c r="I69" s="25">
        <v>30000</v>
      </c>
      <c r="J69" s="26" t="s">
        <v>233</v>
      </c>
      <c r="K69" s="20" t="s">
        <v>233</v>
      </c>
      <c r="L69" s="20"/>
      <c r="M69" s="30" t="s">
        <v>895</v>
      </c>
      <c r="N69" s="26" t="s">
        <v>246</v>
      </c>
      <c r="O69" s="20"/>
      <c r="P69" s="20"/>
      <c r="Q69" s="30" t="s">
        <v>244</v>
      </c>
      <c r="R69" s="26" t="s">
        <v>233</v>
      </c>
    </row>
    <row r="70" spans="1:26" x14ac:dyDescent="0.25">
      <c r="A70" s="38"/>
      <c r="B70" s="21" t="s">
        <v>428</v>
      </c>
      <c r="C70" s="11" t="s">
        <v>233</v>
      </c>
      <c r="D70" s="11"/>
      <c r="E70" s="22">
        <v>829407</v>
      </c>
      <c r="F70" s="12" t="s">
        <v>233</v>
      </c>
      <c r="G70" s="11" t="s">
        <v>233</v>
      </c>
      <c r="H70" s="11"/>
      <c r="I70" s="22">
        <v>7780756</v>
      </c>
      <c r="J70" s="12" t="s">
        <v>233</v>
      </c>
      <c r="K70" s="11" t="s">
        <v>233</v>
      </c>
      <c r="L70" s="11"/>
      <c r="M70" s="23" t="s">
        <v>896</v>
      </c>
      <c r="N70" s="12" t="s">
        <v>246</v>
      </c>
      <c r="O70" s="11"/>
      <c r="P70" s="11"/>
      <c r="Q70" s="22">
        <v>2733906</v>
      </c>
      <c r="R70" s="12" t="s">
        <v>233</v>
      </c>
    </row>
    <row r="71" spans="1:26" x14ac:dyDescent="0.25">
      <c r="A71" s="38"/>
      <c r="B71" s="24" t="s">
        <v>506</v>
      </c>
      <c r="C71" s="20" t="s">
        <v>233</v>
      </c>
      <c r="D71" s="20"/>
      <c r="E71" s="25">
        <v>2133971</v>
      </c>
      <c r="F71" s="26" t="s">
        <v>233</v>
      </c>
      <c r="G71" s="20" t="s">
        <v>233</v>
      </c>
      <c r="H71" s="20"/>
      <c r="I71" s="25">
        <v>13150113</v>
      </c>
      <c r="J71" s="26" t="s">
        <v>233</v>
      </c>
      <c r="K71" s="20" t="s">
        <v>233</v>
      </c>
      <c r="L71" s="20"/>
      <c r="M71" s="30" t="s">
        <v>897</v>
      </c>
      <c r="N71" s="26" t="s">
        <v>246</v>
      </c>
      <c r="O71" s="20"/>
      <c r="P71" s="20"/>
      <c r="Q71" s="25">
        <v>5186941</v>
      </c>
      <c r="R71" s="26" t="s">
        <v>233</v>
      </c>
    </row>
    <row r="72" spans="1:26" ht="15.75" x14ac:dyDescent="0.25">
      <c r="A72" s="38"/>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38"/>
      <c r="B73" s="11"/>
      <c r="C73" s="11"/>
      <c r="D73" s="11"/>
      <c r="E73" s="11"/>
      <c r="F73" s="11"/>
      <c r="G73" s="11"/>
      <c r="H73" s="11"/>
      <c r="I73" s="11"/>
      <c r="J73" s="11"/>
      <c r="K73" s="11"/>
      <c r="L73" s="11"/>
      <c r="M73" s="11"/>
      <c r="N73" s="11"/>
      <c r="O73" s="11"/>
      <c r="P73" s="11"/>
      <c r="Q73" s="11"/>
      <c r="R73" s="11"/>
    </row>
    <row r="74" spans="1:26" x14ac:dyDescent="0.25">
      <c r="A74" s="38"/>
      <c r="B74" s="72" t="s">
        <v>878</v>
      </c>
      <c r="C74" s="33" t="s">
        <v>233</v>
      </c>
      <c r="D74" s="34" t="s">
        <v>879</v>
      </c>
      <c r="E74" s="34"/>
      <c r="F74" s="33"/>
      <c r="G74" s="33" t="s">
        <v>233</v>
      </c>
      <c r="H74" s="34" t="s">
        <v>882</v>
      </c>
      <c r="I74" s="34"/>
      <c r="J74" s="33"/>
      <c r="K74" s="33" t="s">
        <v>233</v>
      </c>
      <c r="L74" s="34" t="s">
        <v>883</v>
      </c>
      <c r="M74" s="34"/>
      <c r="N74" s="33"/>
      <c r="O74" s="33"/>
      <c r="P74" s="34" t="s">
        <v>879</v>
      </c>
      <c r="Q74" s="34"/>
      <c r="R74" s="33"/>
    </row>
    <row r="75" spans="1:26" x14ac:dyDescent="0.25">
      <c r="A75" s="38"/>
      <c r="B75" s="72"/>
      <c r="C75" s="33"/>
      <c r="D75" s="34" t="s">
        <v>880</v>
      </c>
      <c r="E75" s="34"/>
      <c r="F75" s="33"/>
      <c r="G75" s="33"/>
      <c r="H75" s="34"/>
      <c r="I75" s="34"/>
      <c r="J75" s="33"/>
      <c r="K75" s="33"/>
      <c r="L75" s="34" t="s">
        <v>884</v>
      </c>
      <c r="M75" s="34"/>
      <c r="N75" s="33"/>
      <c r="O75" s="33"/>
      <c r="P75" s="34" t="s">
        <v>885</v>
      </c>
      <c r="Q75" s="34"/>
      <c r="R75" s="33"/>
    </row>
    <row r="76" spans="1:26" ht="15.75" thickBot="1" x14ac:dyDescent="0.3">
      <c r="A76" s="38"/>
      <c r="B76" s="72"/>
      <c r="C76" s="33"/>
      <c r="D76" s="32" t="s">
        <v>881</v>
      </c>
      <c r="E76" s="32"/>
      <c r="F76" s="33"/>
      <c r="G76" s="33"/>
      <c r="H76" s="32"/>
      <c r="I76" s="32"/>
      <c r="J76" s="33"/>
      <c r="K76" s="33"/>
      <c r="L76" s="32"/>
      <c r="M76" s="32"/>
      <c r="N76" s="33"/>
      <c r="O76" s="33"/>
      <c r="P76" s="32" t="s">
        <v>881</v>
      </c>
      <c r="Q76" s="32"/>
      <c r="R76" s="33"/>
    </row>
    <row r="77" spans="1:26" x14ac:dyDescent="0.25">
      <c r="A77" s="38"/>
      <c r="B77" s="16"/>
      <c r="C77" s="16" t="s">
        <v>233</v>
      </c>
      <c r="D77" s="34" t="s">
        <v>241</v>
      </c>
      <c r="E77" s="34"/>
      <c r="F77" s="34"/>
      <c r="G77" s="34"/>
      <c r="H77" s="34"/>
      <c r="I77" s="34"/>
      <c r="J77" s="34"/>
      <c r="K77" s="34"/>
      <c r="L77" s="34"/>
      <c r="M77" s="34"/>
      <c r="N77" s="34"/>
      <c r="O77" s="34"/>
      <c r="P77" s="34"/>
      <c r="Q77" s="34"/>
      <c r="R77" s="16"/>
    </row>
    <row r="78" spans="1:26" x14ac:dyDescent="0.25">
      <c r="A78" s="38"/>
      <c r="B78" s="53" t="s">
        <v>666</v>
      </c>
      <c r="C78" s="20" t="s">
        <v>233</v>
      </c>
      <c r="D78" s="20"/>
      <c r="E78" s="20"/>
      <c r="F78" s="20"/>
      <c r="G78" s="20" t="s">
        <v>233</v>
      </c>
      <c r="H78" s="20"/>
      <c r="I78" s="20"/>
      <c r="J78" s="20"/>
      <c r="K78" s="20" t="s">
        <v>233</v>
      </c>
      <c r="L78" s="20"/>
      <c r="M78" s="20"/>
      <c r="N78" s="20"/>
      <c r="O78" s="20"/>
      <c r="P78" s="20"/>
      <c r="Q78" s="20"/>
      <c r="R78" s="20"/>
    </row>
    <row r="79" spans="1:26" x14ac:dyDescent="0.25">
      <c r="A79" s="38"/>
      <c r="B79" s="21" t="s">
        <v>427</v>
      </c>
      <c r="C79" s="11" t="s">
        <v>233</v>
      </c>
      <c r="D79" s="11"/>
      <c r="E79" s="22">
        <v>28000</v>
      </c>
      <c r="F79" s="12" t="s">
        <v>233</v>
      </c>
      <c r="G79" s="11" t="s">
        <v>233</v>
      </c>
      <c r="H79" s="11"/>
      <c r="I79" s="22">
        <v>1412500</v>
      </c>
      <c r="J79" s="12" t="s">
        <v>233</v>
      </c>
      <c r="K79" s="11" t="s">
        <v>233</v>
      </c>
      <c r="L79" s="11"/>
      <c r="M79" s="23" t="s">
        <v>898</v>
      </c>
      <c r="N79" s="12" t="s">
        <v>246</v>
      </c>
      <c r="O79" s="11"/>
      <c r="P79" s="11"/>
      <c r="Q79" s="22">
        <v>525000</v>
      </c>
      <c r="R79" s="12" t="s">
        <v>233</v>
      </c>
    </row>
    <row r="80" spans="1:26" x14ac:dyDescent="0.25">
      <c r="A80" s="38"/>
      <c r="B80" s="24" t="s">
        <v>871</v>
      </c>
      <c r="C80" s="20" t="s">
        <v>233</v>
      </c>
      <c r="D80" s="20"/>
      <c r="E80" s="25">
        <v>5000</v>
      </c>
      <c r="F80" s="26" t="s">
        <v>233</v>
      </c>
      <c r="G80" s="20" t="s">
        <v>233</v>
      </c>
      <c r="H80" s="20"/>
      <c r="I80" s="25">
        <v>180000</v>
      </c>
      <c r="J80" s="26" t="s">
        <v>233</v>
      </c>
      <c r="K80" s="20" t="s">
        <v>233</v>
      </c>
      <c r="L80" s="20"/>
      <c r="M80" s="30" t="s">
        <v>899</v>
      </c>
      <c r="N80" s="26" t="s">
        <v>246</v>
      </c>
      <c r="O80" s="20"/>
      <c r="P80" s="20"/>
      <c r="Q80" s="30" t="s">
        <v>244</v>
      </c>
      <c r="R80" s="26" t="s">
        <v>233</v>
      </c>
    </row>
    <row r="81" spans="1:26" x14ac:dyDescent="0.25">
      <c r="A81" s="38"/>
      <c r="B81" s="21" t="s">
        <v>428</v>
      </c>
      <c r="C81" s="11" t="s">
        <v>233</v>
      </c>
      <c r="D81" s="11"/>
      <c r="E81" s="22">
        <v>398400</v>
      </c>
      <c r="F81" s="12" t="s">
        <v>233</v>
      </c>
      <c r="G81" s="11" t="s">
        <v>233</v>
      </c>
      <c r="H81" s="11"/>
      <c r="I81" s="22">
        <v>11927458</v>
      </c>
      <c r="J81" s="12" t="s">
        <v>233</v>
      </c>
      <c r="K81" s="11" t="s">
        <v>233</v>
      </c>
      <c r="L81" s="11"/>
      <c r="M81" s="23" t="s">
        <v>900</v>
      </c>
      <c r="N81" s="12" t="s">
        <v>246</v>
      </c>
      <c r="O81" s="11"/>
      <c r="P81" s="11"/>
      <c r="Q81" s="22">
        <v>2733906</v>
      </c>
      <c r="R81" s="12" t="s">
        <v>233</v>
      </c>
    </row>
    <row r="82" spans="1:26" x14ac:dyDescent="0.25">
      <c r="A82" s="38"/>
      <c r="B82" s="24" t="s">
        <v>506</v>
      </c>
      <c r="C82" s="20" t="s">
        <v>233</v>
      </c>
      <c r="D82" s="20"/>
      <c r="E82" s="30" t="s">
        <v>901</v>
      </c>
      <c r="F82" s="26" t="s">
        <v>233</v>
      </c>
      <c r="G82" s="20" t="s">
        <v>233</v>
      </c>
      <c r="H82" s="20"/>
      <c r="I82" s="25">
        <v>21381612</v>
      </c>
      <c r="J82" s="26" t="s">
        <v>233</v>
      </c>
      <c r="K82" s="20" t="s">
        <v>233</v>
      </c>
      <c r="L82" s="20"/>
      <c r="M82" s="30" t="s">
        <v>902</v>
      </c>
      <c r="N82" s="26" t="s">
        <v>246</v>
      </c>
      <c r="O82" s="20"/>
      <c r="P82" s="20"/>
      <c r="Q82" s="25">
        <v>5186941</v>
      </c>
      <c r="R82" s="26" t="s">
        <v>233</v>
      </c>
    </row>
    <row r="83" spans="1:26" ht="25.5" customHeight="1" x14ac:dyDescent="0.25">
      <c r="A83" s="38"/>
      <c r="B83" s="40" t="s">
        <v>903</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38"/>
      <c r="B84" s="40" t="s">
        <v>904</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38"/>
      <c r="B85" s="40" t="s">
        <v>905</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ht="15.75" x14ac:dyDescent="0.25">
      <c r="A86" s="38"/>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38"/>
      <c r="B87" s="11"/>
      <c r="C87" s="11"/>
      <c r="D87" s="11"/>
      <c r="E87" s="11"/>
      <c r="F87" s="11"/>
      <c r="G87" s="11"/>
      <c r="H87" s="11"/>
      <c r="I87" s="11"/>
      <c r="J87" s="11"/>
      <c r="K87" s="11"/>
      <c r="L87" s="11"/>
      <c r="M87" s="11"/>
      <c r="N87" s="11"/>
      <c r="O87" s="11"/>
      <c r="P87" s="11"/>
      <c r="Q87" s="11"/>
      <c r="R87" s="11"/>
    </row>
    <row r="88" spans="1:26" x14ac:dyDescent="0.25">
      <c r="A88" s="38"/>
      <c r="B88" s="72" t="s">
        <v>878</v>
      </c>
      <c r="C88" s="33" t="s">
        <v>233</v>
      </c>
      <c r="D88" s="34" t="s">
        <v>879</v>
      </c>
      <c r="E88" s="34"/>
      <c r="F88" s="33"/>
      <c r="G88" s="33" t="s">
        <v>233</v>
      </c>
      <c r="H88" s="34" t="s">
        <v>882</v>
      </c>
      <c r="I88" s="34"/>
      <c r="J88" s="33"/>
      <c r="K88" s="33" t="s">
        <v>233</v>
      </c>
      <c r="L88" s="34" t="s">
        <v>883</v>
      </c>
      <c r="M88" s="34"/>
      <c r="N88" s="33"/>
      <c r="O88" s="33"/>
      <c r="P88" s="34" t="s">
        <v>879</v>
      </c>
      <c r="Q88" s="34"/>
      <c r="R88" s="33"/>
    </row>
    <row r="89" spans="1:26" x14ac:dyDescent="0.25">
      <c r="A89" s="38"/>
      <c r="B89" s="72"/>
      <c r="C89" s="33"/>
      <c r="D89" s="34" t="s">
        <v>880</v>
      </c>
      <c r="E89" s="34"/>
      <c r="F89" s="33"/>
      <c r="G89" s="33"/>
      <c r="H89" s="34"/>
      <c r="I89" s="34"/>
      <c r="J89" s="33"/>
      <c r="K89" s="33"/>
      <c r="L89" s="34" t="s">
        <v>884</v>
      </c>
      <c r="M89" s="34"/>
      <c r="N89" s="33"/>
      <c r="O89" s="33"/>
      <c r="P89" s="34" t="s">
        <v>885</v>
      </c>
      <c r="Q89" s="34"/>
      <c r="R89" s="33"/>
    </row>
    <row r="90" spans="1:26" ht="15.75" thickBot="1" x14ac:dyDescent="0.3">
      <c r="A90" s="38"/>
      <c r="B90" s="72"/>
      <c r="C90" s="33"/>
      <c r="D90" s="32" t="s">
        <v>881</v>
      </c>
      <c r="E90" s="32"/>
      <c r="F90" s="33"/>
      <c r="G90" s="33"/>
      <c r="H90" s="32"/>
      <c r="I90" s="32"/>
      <c r="J90" s="33"/>
      <c r="K90" s="33"/>
      <c r="L90" s="32"/>
      <c r="M90" s="32"/>
      <c r="N90" s="33"/>
      <c r="O90" s="33"/>
      <c r="P90" s="32" t="s">
        <v>906</v>
      </c>
      <c r="Q90" s="32"/>
      <c r="R90" s="33"/>
    </row>
    <row r="91" spans="1:26" x14ac:dyDescent="0.25">
      <c r="A91" s="38"/>
      <c r="B91" s="16"/>
      <c r="C91" s="16" t="s">
        <v>233</v>
      </c>
      <c r="D91" s="34" t="s">
        <v>241</v>
      </c>
      <c r="E91" s="34"/>
      <c r="F91" s="34"/>
      <c r="G91" s="34"/>
      <c r="H91" s="34"/>
      <c r="I91" s="34"/>
      <c r="J91" s="34"/>
      <c r="K91" s="34"/>
      <c r="L91" s="34"/>
      <c r="M91" s="34"/>
      <c r="N91" s="34"/>
      <c r="O91" s="34"/>
      <c r="P91" s="34"/>
      <c r="Q91" s="34"/>
      <c r="R91" s="16"/>
    </row>
    <row r="92" spans="1:26" x14ac:dyDescent="0.25">
      <c r="A92" s="38"/>
      <c r="B92" s="53" t="s">
        <v>641</v>
      </c>
      <c r="C92" s="20" t="s">
        <v>233</v>
      </c>
      <c r="D92" s="20"/>
      <c r="E92" s="20"/>
      <c r="F92" s="20"/>
      <c r="G92" s="20" t="s">
        <v>233</v>
      </c>
      <c r="H92" s="20"/>
      <c r="I92" s="20"/>
      <c r="J92" s="20"/>
      <c r="K92" s="20" t="s">
        <v>233</v>
      </c>
      <c r="L92" s="20"/>
      <c r="M92" s="20"/>
      <c r="N92" s="20"/>
      <c r="O92" s="20"/>
      <c r="P92" s="20"/>
      <c r="Q92" s="20"/>
      <c r="R92" s="20"/>
    </row>
    <row r="93" spans="1:26" x14ac:dyDescent="0.25">
      <c r="A93" s="38"/>
      <c r="B93" s="21" t="s">
        <v>872</v>
      </c>
      <c r="C93" s="11" t="s">
        <v>233</v>
      </c>
      <c r="D93" s="11"/>
      <c r="E93" s="23" t="s">
        <v>244</v>
      </c>
      <c r="F93" s="12" t="s">
        <v>233</v>
      </c>
      <c r="G93" s="11" t="s">
        <v>233</v>
      </c>
      <c r="H93" s="11"/>
      <c r="I93" s="22">
        <v>19152000</v>
      </c>
      <c r="J93" s="12" t="s">
        <v>233</v>
      </c>
      <c r="K93" s="11" t="s">
        <v>233</v>
      </c>
      <c r="L93" s="11"/>
      <c r="M93" s="23" t="s">
        <v>907</v>
      </c>
      <c r="N93" s="12" t="s">
        <v>246</v>
      </c>
      <c r="O93" s="11"/>
      <c r="P93" s="11"/>
      <c r="Q93" s="22">
        <v>9964000</v>
      </c>
      <c r="R93" s="12" t="s">
        <v>233</v>
      </c>
    </row>
    <row r="94" spans="1:26" x14ac:dyDescent="0.25">
      <c r="A94" s="38"/>
      <c r="B94" s="24" t="s">
        <v>873</v>
      </c>
      <c r="C94" s="20" t="s">
        <v>233</v>
      </c>
      <c r="D94" s="20"/>
      <c r="E94" s="30" t="s">
        <v>244</v>
      </c>
      <c r="F94" s="26" t="s">
        <v>233</v>
      </c>
      <c r="G94" s="20" t="s">
        <v>233</v>
      </c>
      <c r="H94" s="20"/>
      <c r="I94" s="25">
        <v>75000</v>
      </c>
      <c r="J94" s="26" t="s">
        <v>233</v>
      </c>
      <c r="K94" s="20" t="s">
        <v>233</v>
      </c>
      <c r="L94" s="20"/>
      <c r="M94" s="30" t="s">
        <v>244</v>
      </c>
      <c r="N94" s="26" t="s">
        <v>233</v>
      </c>
      <c r="O94" s="20"/>
      <c r="P94" s="20"/>
      <c r="Q94" s="25">
        <v>75000</v>
      </c>
      <c r="R94" s="26" t="s">
        <v>233</v>
      </c>
    </row>
    <row r="95" spans="1:26" x14ac:dyDescent="0.25">
      <c r="A95" s="38"/>
      <c r="B95" s="21" t="s">
        <v>874</v>
      </c>
      <c r="C95" s="11" t="s">
        <v>233</v>
      </c>
      <c r="D95" s="11"/>
      <c r="E95" s="23" t="s">
        <v>244</v>
      </c>
      <c r="F95" s="12" t="s">
        <v>233</v>
      </c>
      <c r="G95" s="11" t="s">
        <v>233</v>
      </c>
      <c r="H95" s="11"/>
      <c r="I95" s="22">
        <v>2200000</v>
      </c>
      <c r="J95" s="12" t="s">
        <v>233</v>
      </c>
      <c r="K95" s="11" t="s">
        <v>233</v>
      </c>
      <c r="L95" s="11"/>
      <c r="M95" s="23" t="s">
        <v>244</v>
      </c>
      <c r="N95" s="12" t="s">
        <v>233</v>
      </c>
      <c r="O95" s="11"/>
      <c r="P95" s="11"/>
      <c r="Q95" s="22">
        <v>2200000</v>
      </c>
      <c r="R95" s="12" t="s">
        <v>233</v>
      </c>
    </row>
    <row r="96" spans="1:26" ht="15.75" x14ac:dyDescent="0.25">
      <c r="A96" s="38"/>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38"/>
      <c r="B97" s="11"/>
      <c r="C97" s="11"/>
      <c r="D97" s="11"/>
      <c r="E97" s="11"/>
      <c r="F97" s="11"/>
      <c r="G97" s="11"/>
      <c r="H97" s="11"/>
      <c r="I97" s="11"/>
      <c r="J97" s="11"/>
      <c r="K97" s="11"/>
      <c r="L97" s="11"/>
      <c r="M97" s="11"/>
      <c r="N97" s="11"/>
      <c r="O97" s="11"/>
      <c r="P97" s="11"/>
      <c r="Q97" s="11"/>
      <c r="R97" s="11"/>
    </row>
    <row r="98" spans="1:26" x14ac:dyDescent="0.25">
      <c r="A98" s="38"/>
      <c r="B98" s="72" t="s">
        <v>878</v>
      </c>
      <c r="C98" s="33" t="s">
        <v>233</v>
      </c>
      <c r="D98" s="34" t="s">
        <v>879</v>
      </c>
      <c r="E98" s="34"/>
      <c r="F98" s="33"/>
      <c r="G98" s="33" t="s">
        <v>233</v>
      </c>
      <c r="H98" s="34" t="s">
        <v>882</v>
      </c>
      <c r="I98" s="34"/>
      <c r="J98" s="33"/>
      <c r="K98" s="33" t="s">
        <v>233</v>
      </c>
      <c r="L98" s="34" t="s">
        <v>883</v>
      </c>
      <c r="M98" s="34"/>
      <c r="N98" s="33"/>
      <c r="O98" s="33"/>
      <c r="P98" s="34" t="s">
        <v>879</v>
      </c>
      <c r="Q98" s="34"/>
      <c r="R98" s="33"/>
    </row>
    <row r="99" spans="1:26" x14ac:dyDescent="0.25">
      <c r="A99" s="38"/>
      <c r="B99" s="72"/>
      <c r="C99" s="33"/>
      <c r="D99" s="34" t="s">
        <v>880</v>
      </c>
      <c r="E99" s="34"/>
      <c r="F99" s="33"/>
      <c r="G99" s="33"/>
      <c r="H99" s="34"/>
      <c r="I99" s="34"/>
      <c r="J99" s="33"/>
      <c r="K99" s="33"/>
      <c r="L99" s="34" t="s">
        <v>884</v>
      </c>
      <c r="M99" s="34"/>
      <c r="N99" s="33"/>
      <c r="O99" s="33"/>
      <c r="P99" s="34" t="s">
        <v>885</v>
      </c>
      <c r="Q99" s="34"/>
      <c r="R99" s="33"/>
    </row>
    <row r="100" spans="1:26" ht="15.75" thickBot="1" x14ac:dyDescent="0.3">
      <c r="A100" s="38"/>
      <c r="B100" s="72"/>
      <c r="C100" s="33"/>
      <c r="D100" s="32" t="s">
        <v>881</v>
      </c>
      <c r="E100" s="32"/>
      <c r="F100" s="33"/>
      <c r="G100" s="33"/>
      <c r="H100" s="32"/>
      <c r="I100" s="32"/>
      <c r="J100" s="33"/>
      <c r="K100" s="33"/>
      <c r="L100" s="32"/>
      <c r="M100" s="32"/>
      <c r="N100" s="33"/>
      <c r="O100" s="33"/>
      <c r="P100" s="32" t="s">
        <v>906</v>
      </c>
      <c r="Q100" s="32"/>
      <c r="R100" s="33"/>
    </row>
    <row r="101" spans="1:26" x14ac:dyDescent="0.25">
      <c r="A101" s="38"/>
      <c r="B101" s="16"/>
      <c r="C101" s="16" t="s">
        <v>233</v>
      </c>
      <c r="D101" s="34" t="s">
        <v>241</v>
      </c>
      <c r="E101" s="34"/>
      <c r="F101" s="34"/>
      <c r="G101" s="34"/>
      <c r="H101" s="34"/>
      <c r="I101" s="34"/>
      <c r="J101" s="34"/>
      <c r="K101" s="34"/>
      <c r="L101" s="34"/>
      <c r="M101" s="34"/>
      <c r="N101" s="34"/>
      <c r="O101" s="34"/>
      <c r="P101" s="34"/>
      <c r="Q101" s="34"/>
      <c r="R101" s="16"/>
    </row>
    <row r="102" spans="1:26" x14ac:dyDescent="0.25">
      <c r="A102" s="38"/>
      <c r="B102" s="53" t="s">
        <v>585</v>
      </c>
      <c r="C102" s="20" t="s">
        <v>233</v>
      </c>
      <c r="D102" s="20"/>
      <c r="E102" s="20"/>
      <c r="F102" s="20"/>
      <c r="G102" s="20" t="s">
        <v>233</v>
      </c>
      <c r="H102" s="20"/>
      <c r="I102" s="20"/>
      <c r="J102" s="20"/>
      <c r="K102" s="20" t="s">
        <v>233</v>
      </c>
      <c r="L102" s="20"/>
      <c r="M102" s="20"/>
      <c r="N102" s="20"/>
      <c r="O102" s="20"/>
      <c r="P102" s="20"/>
      <c r="Q102" s="20"/>
      <c r="R102" s="20"/>
    </row>
    <row r="103" spans="1:26" x14ac:dyDescent="0.25">
      <c r="A103" s="38"/>
      <c r="B103" s="21" t="s">
        <v>872</v>
      </c>
      <c r="C103" s="11" t="s">
        <v>233</v>
      </c>
      <c r="D103" s="11"/>
      <c r="E103" s="23" t="s">
        <v>244</v>
      </c>
      <c r="F103" s="12" t="s">
        <v>233</v>
      </c>
      <c r="G103" s="11" t="s">
        <v>233</v>
      </c>
      <c r="H103" s="11"/>
      <c r="I103" s="22">
        <v>19152000</v>
      </c>
      <c r="J103" s="12" t="s">
        <v>233</v>
      </c>
      <c r="K103" s="11" t="s">
        <v>233</v>
      </c>
      <c r="L103" s="11"/>
      <c r="M103" s="23" t="s">
        <v>907</v>
      </c>
      <c r="N103" s="12" t="s">
        <v>246</v>
      </c>
      <c r="O103" s="11"/>
      <c r="P103" s="11"/>
      <c r="Q103" s="22">
        <v>9964000</v>
      </c>
      <c r="R103" s="12" t="s">
        <v>233</v>
      </c>
    </row>
    <row r="104" spans="1:26" x14ac:dyDescent="0.25">
      <c r="A104" s="38"/>
      <c r="B104" s="24" t="s">
        <v>873</v>
      </c>
      <c r="C104" s="20" t="s">
        <v>233</v>
      </c>
      <c r="D104" s="20"/>
      <c r="E104" s="30" t="s">
        <v>244</v>
      </c>
      <c r="F104" s="26" t="s">
        <v>233</v>
      </c>
      <c r="G104" s="20" t="s">
        <v>233</v>
      </c>
      <c r="H104" s="20"/>
      <c r="I104" s="25">
        <v>75000</v>
      </c>
      <c r="J104" s="26" t="s">
        <v>233</v>
      </c>
      <c r="K104" s="20" t="s">
        <v>233</v>
      </c>
      <c r="L104" s="20"/>
      <c r="M104" s="30" t="s">
        <v>244</v>
      </c>
      <c r="N104" s="26" t="s">
        <v>233</v>
      </c>
      <c r="O104" s="20"/>
      <c r="P104" s="20"/>
      <c r="Q104" s="25">
        <v>75000</v>
      </c>
      <c r="R104" s="26" t="s">
        <v>233</v>
      </c>
    </row>
    <row r="105" spans="1:26" x14ac:dyDescent="0.25">
      <c r="A105" s="38"/>
      <c r="B105" s="21" t="s">
        <v>874</v>
      </c>
      <c r="C105" s="11" t="s">
        <v>233</v>
      </c>
      <c r="D105" s="11"/>
      <c r="E105" s="23" t="s">
        <v>244</v>
      </c>
      <c r="F105" s="12" t="s">
        <v>233</v>
      </c>
      <c r="G105" s="11" t="s">
        <v>233</v>
      </c>
      <c r="H105" s="11"/>
      <c r="I105" s="22">
        <v>2200000</v>
      </c>
      <c r="J105" s="12" t="s">
        <v>233</v>
      </c>
      <c r="K105" s="11" t="s">
        <v>233</v>
      </c>
      <c r="L105" s="11"/>
      <c r="M105" s="23" t="s">
        <v>244</v>
      </c>
      <c r="N105" s="12" t="s">
        <v>233</v>
      </c>
      <c r="O105" s="11"/>
      <c r="P105" s="11"/>
      <c r="Q105" s="22">
        <v>2200000</v>
      </c>
      <c r="R105" s="12" t="s">
        <v>233</v>
      </c>
    </row>
    <row r="106" spans="1:26" ht="25.5" customHeight="1" x14ac:dyDescent="0.25">
      <c r="A106" s="38"/>
      <c r="B106" s="40" t="s">
        <v>908</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sheetData>
  <mergeCells count="183">
    <mergeCell ref="B96:Z96"/>
    <mergeCell ref="B106:Z106"/>
    <mergeCell ref="B61:Z61"/>
    <mergeCell ref="B72:Z72"/>
    <mergeCell ref="B83:Z83"/>
    <mergeCell ref="B84:Z84"/>
    <mergeCell ref="B85:Z85"/>
    <mergeCell ref="B86:Z86"/>
    <mergeCell ref="B10:Z10"/>
    <mergeCell ref="B11:Z11"/>
    <mergeCell ref="B12:Z12"/>
    <mergeCell ref="B38:Z38"/>
    <mergeCell ref="B39:Z39"/>
    <mergeCell ref="B50:Z50"/>
    <mergeCell ref="B4:Z4"/>
    <mergeCell ref="B5:Z5"/>
    <mergeCell ref="B6:Z6"/>
    <mergeCell ref="B7:Z7"/>
    <mergeCell ref="B8:Z8"/>
    <mergeCell ref="B9:Z9"/>
    <mergeCell ref="P98:Q98"/>
    <mergeCell ref="P99:Q99"/>
    <mergeCell ref="P100:Q100"/>
    <mergeCell ref="R98:R100"/>
    <mergeCell ref="D101:Q101"/>
    <mergeCell ref="A1:A2"/>
    <mergeCell ref="B1:Z1"/>
    <mergeCell ref="B2:Z2"/>
    <mergeCell ref="B3:Z3"/>
    <mergeCell ref="A4:A106"/>
    <mergeCell ref="K98:K100"/>
    <mergeCell ref="L98:M98"/>
    <mergeCell ref="L99:M99"/>
    <mergeCell ref="L100:M100"/>
    <mergeCell ref="N98:N100"/>
    <mergeCell ref="O98:O100"/>
    <mergeCell ref="D91:Q91"/>
    <mergeCell ref="B98:B100"/>
    <mergeCell ref="C98:C100"/>
    <mergeCell ref="D98:E98"/>
    <mergeCell ref="D99:E99"/>
    <mergeCell ref="D100:E100"/>
    <mergeCell ref="F98:F100"/>
    <mergeCell ref="G98:G100"/>
    <mergeCell ref="H98:I100"/>
    <mergeCell ref="J98:J100"/>
    <mergeCell ref="N88:N90"/>
    <mergeCell ref="O88:O90"/>
    <mergeCell ref="P88:Q88"/>
    <mergeCell ref="P89:Q89"/>
    <mergeCell ref="P90:Q90"/>
    <mergeCell ref="R88:R90"/>
    <mergeCell ref="F88:F90"/>
    <mergeCell ref="G88:G90"/>
    <mergeCell ref="H88:I90"/>
    <mergeCell ref="J88:J90"/>
    <mergeCell ref="K88:K90"/>
    <mergeCell ref="L88:M88"/>
    <mergeCell ref="L89:M89"/>
    <mergeCell ref="L90:M90"/>
    <mergeCell ref="P74:Q74"/>
    <mergeCell ref="P75:Q75"/>
    <mergeCell ref="P76:Q76"/>
    <mergeCell ref="R74:R76"/>
    <mergeCell ref="D77:Q77"/>
    <mergeCell ref="B88:B90"/>
    <mergeCell ref="C88:C90"/>
    <mergeCell ref="D88:E88"/>
    <mergeCell ref="D89:E89"/>
    <mergeCell ref="D90:E90"/>
    <mergeCell ref="K74:K76"/>
    <mergeCell ref="L74:M74"/>
    <mergeCell ref="L75:M75"/>
    <mergeCell ref="L76:M76"/>
    <mergeCell ref="N74:N76"/>
    <mergeCell ref="O74:O76"/>
    <mergeCell ref="D66:Q66"/>
    <mergeCell ref="B74:B76"/>
    <mergeCell ref="C74:C76"/>
    <mergeCell ref="D74:E74"/>
    <mergeCell ref="D75:E75"/>
    <mergeCell ref="D76:E76"/>
    <mergeCell ref="F74:F76"/>
    <mergeCell ref="G74:G76"/>
    <mergeCell ref="H74:I76"/>
    <mergeCell ref="J74:J76"/>
    <mergeCell ref="N63:N65"/>
    <mergeCell ref="O63:O65"/>
    <mergeCell ref="P63:Q63"/>
    <mergeCell ref="P64:Q64"/>
    <mergeCell ref="P65:Q65"/>
    <mergeCell ref="R63:R65"/>
    <mergeCell ref="F63:F65"/>
    <mergeCell ref="G63:G65"/>
    <mergeCell ref="H63:I65"/>
    <mergeCell ref="J63:J65"/>
    <mergeCell ref="K63:K65"/>
    <mergeCell ref="L63:M63"/>
    <mergeCell ref="L64:M64"/>
    <mergeCell ref="L65:M65"/>
    <mergeCell ref="P52:Q52"/>
    <mergeCell ref="P53:Q53"/>
    <mergeCell ref="P54:Q54"/>
    <mergeCell ref="R52:R54"/>
    <mergeCell ref="D55:Q55"/>
    <mergeCell ref="B63:B65"/>
    <mergeCell ref="C63:C65"/>
    <mergeCell ref="D63:E63"/>
    <mergeCell ref="D64:E64"/>
    <mergeCell ref="D65:E65"/>
    <mergeCell ref="K52:K54"/>
    <mergeCell ref="L52:M52"/>
    <mergeCell ref="L53:M53"/>
    <mergeCell ref="L54:M54"/>
    <mergeCell ref="N52:N54"/>
    <mergeCell ref="O52:O54"/>
    <mergeCell ref="D44:Q44"/>
    <mergeCell ref="B52:B54"/>
    <mergeCell ref="C52:C54"/>
    <mergeCell ref="D52:E52"/>
    <mergeCell ref="D53:E53"/>
    <mergeCell ref="D54:E54"/>
    <mergeCell ref="F52:F54"/>
    <mergeCell ref="G52:G54"/>
    <mergeCell ref="H52:I54"/>
    <mergeCell ref="J52:J54"/>
    <mergeCell ref="N41:N43"/>
    <mergeCell ref="O41:O43"/>
    <mergeCell ref="P41:Q41"/>
    <mergeCell ref="P42:Q42"/>
    <mergeCell ref="P43:Q43"/>
    <mergeCell ref="R41:R43"/>
    <mergeCell ref="G41:G43"/>
    <mergeCell ref="H41:I43"/>
    <mergeCell ref="J41:J43"/>
    <mergeCell ref="K41:K43"/>
    <mergeCell ref="L41:M41"/>
    <mergeCell ref="L42:M42"/>
    <mergeCell ref="L43:M43"/>
    <mergeCell ref="B41:B43"/>
    <mergeCell ref="C41:C43"/>
    <mergeCell ref="D41:E41"/>
    <mergeCell ref="D42:E42"/>
    <mergeCell ref="D43:E43"/>
    <mergeCell ref="F41:F43"/>
    <mergeCell ref="Z16:Z17"/>
    <mergeCell ref="D18:Y18"/>
    <mergeCell ref="C35:F35"/>
    <mergeCell ref="G35:J35"/>
    <mergeCell ref="K35:N35"/>
    <mergeCell ref="O35:R35"/>
    <mergeCell ref="S35:V35"/>
    <mergeCell ref="W35:Z35"/>
    <mergeCell ref="T16:U16"/>
    <mergeCell ref="T17:U17"/>
    <mergeCell ref="V16:V17"/>
    <mergeCell ref="W16:W17"/>
    <mergeCell ref="X16:Y16"/>
    <mergeCell ref="X17:Y17"/>
    <mergeCell ref="N16:N17"/>
    <mergeCell ref="O16:O17"/>
    <mergeCell ref="P16:Q16"/>
    <mergeCell ref="P17:Q17"/>
    <mergeCell ref="R16:R17"/>
    <mergeCell ref="S16:S17"/>
    <mergeCell ref="H16:I16"/>
    <mergeCell ref="H17:I17"/>
    <mergeCell ref="J16:J17"/>
    <mergeCell ref="K16:K17"/>
    <mergeCell ref="L16:M16"/>
    <mergeCell ref="L17:M17"/>
    <mergeCell ref="B16:B17"/>
    <mergeCell ref="C16:C17"/>
    <mergeCell ref="D16:E16"/>
    <mergeCell ref="D17:E17"/>
    <mergeCell ref="F16:F17"/>
    <mergeCell ref="G16:G17"/>
    <mergeCell ref="D14:M14"/>
    <mergeCell ref="P14:Y14"/>
    <mergeCell ref="D15:E15"/>
    <mergeCell ref="H15:M15"/>
    <mergeCell ref="P15:Q15"/>
    <mergeCell ref="T15:Y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2" width="36.5703125" bestFit="1" customWidth="1"/>
    <col min="3" max="3" width="3.42578125" customWidth="1"/>
    <col min="4" max="4" width="21.42578125" customWidth="1"/>
    <col min="5" max="5" width="14.5703125" customWidth="1"/>
    <col min="6" max="6" width="20.28515625" customWidth="1"/>
    <col min="7" max="8" width="3.42578125" customWidth="1"/>
    <col min="9" max="9" width="14.5703125" customWidth="1"/>
    <col min="10" max="12" width="3.42578125" customWidth="1"/>
    <col min="13" max="13" width="14.5703125" customWidth="1"/>
    <col min="14" max="16" width="3.42578125" customWidth="1"/>
    <col min="17" max="17" width="14.5703125" customWidth="1"/>
    <col min="18" max="18" width="3.42578125" customWidth="1"/>
  </cols>
  <sheetData>
    <row r="1" spans="1:18" ht="15" customHeight="1" x14ac:dyDescent="0.25">
      <c r="A1" s="7" t="s">
        <v>9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909</v>
      </c>
      <c r="B4" s="37" t="s">
        <v>5</v>
      </c>
      <c r="C4" s="37"/>
      <c r="D4" s="37"/>
      <c r="E4" s="37"/>
      <c r="F4" s="37"/>
      <c r="G4" s="37"/>
      <c r="H4" s="37"/>
      <c r="I4" s="37"/>
      <c r="J4" s="37"/>
      <c r="K4" s="37"/>
      <c r="L4" s="37"/>
      <c r="M4" s="37"/>
      <c r="N4" s="37"/>
      <c r="O4" s="37"/>
      <c r="P4" s="37"/>
      <c r="Q4" s="37"/>
      <c r="R4" s="37"/>
    </row>
    <row r="5" spans="1:18" x14ac:dyDescent="0.25">
      <c r="A5" s="38"/>
      <c r="B5" s="39" t="s">
        <v>910</v>
      </c>
      <c r="C5" s="39"/>
      <c r="D5" s="39"/>
      <c r="E5" s="39"/>
      <c r="F5" s="39"/>
      <c r="G5" s="39"/>
      <c r="H5" s="39"/>
      <c r="I5" s="39"/>
      <c r="J5" s="39"/>
      <c r="K5" s="39"/>
      <c r="L5" s="39"/>
      <c r="M5" s="39"/>
      <c r="N5" s="39"/>
      <c r="O5" s="39"/>
      <c r="P5" s="39"/>
      <c r="Q5" s="39"/>
      <c r="R5" s="39"/>
    </row>
    <row r="6" spans="1:18" ht="25.5" customHeight="1" x14ac:dyDescent="0.25">
      <c r="A6" s="38"/>
      <c r="B6" s="40" t="s">
        <v>911</v>
      </c>
      <c r="C6" s="40"/>
      <c r="D6" s="40"/>
      <c r="E6" s="40"/>
      <c r="F6" s="40"/>
      <c r="G6" s="40"/>
      <c r="H6" s="40"/>
      <c r="I6" s="40"/>
      <c r="J6" s="40"/>
      <c r="K6" s="40"/>
      <c r="L6" s="40"/>
      <c r="M6" s="40"/>
      <c r="N6" s="40"/>
      <c r="O6" s="40"/>
      <c r="P6" s="40"/>
      <c r="Q6" s="40"/>
      <c r="R6" s="40"/>
    </row>
    <row r="7" spans="1:18" x14ac:dyDescent="0.25">
      <c r="A7" s="38"/>
      <c r="B7" s="40" t="s">
        <v>912</v>
      </c>
      <c r="C7" s="40"/>
      <c r="D7" s="40"/>
      <c r="E7" s="40"/>
      <c r="F7" s="40"/>
      <c r="G7" s="40"/>
      <c r="H7" s="40"/>
      <c r="I7" s="40"/>
      <c r="J7" s="40"/>
      <c r="K7" s="40"/>
      <c r="L7" s="40"/>
      <c r="M7" s="40"/>
      <c r="N7" s="40"/>
      <c r="O7" s="40"/>
      <c r="P7" s="40"/>
      <c r="Q7" s="40"/>
      <c r="R7" s="40"/>
    </row>
    <row r="8" spans="1:18" ht="15.75" x14ac:dyDescent="0.25">
      <c r="A8" s="38"/>
      <c r="B8" s="43"/>
      <c r="C8" s="43"/>
      <c r="D8" s="43"/>
      <c r="E8" s="43"/>
      <c r="F8" s="43"/>
      <c r="G8" s="43"/>
      <c r="H8" s="43"/>
      <c r="I8" s="43"/>
      <c r="J8" s="43"/>
      <c r="K8" s="43"/>
      <c r="L8" s="43"/>
      <c r="M8" s="43"/>
      <c r="N8" s="43"/>
      <c r="O8" s="43"/>
      <c r="P8" s="43"/>
      <c r="Q8" s="43"/>
      <c r="R8" s="43"/>
    </row>
    <row r="9" spans="1:18" x14ac:dyDescent="0.25">
      <c r="A9" s="38"/>
      <c r="B9" s="11"/>
      <c r="C9" s="11"/>
      <c r="D9" s="11"/>
      <c r="E9" s="11"/>
      <c r="F9" s="11"/>
      <c r="G9" s="11"/>
      <c r="H9" s="11"/>
      <c r="I9" s="11"/>
      <c r="J9" s="11"/>
      <c r="K9" s="11"/>
      <c r="L9" s="11"/>
      <c r="M9" s="11"/>
      <c r="N9" s="11"/>
      <c r="O9" s="11"/>
      <c r="P9" s="11"/>
      <c r="Q9" s="11"/>
      <c r="R9" s="11"/>
    </row>
    <row r="10" spans="1:18" ht="15.75" thickBot="1" x14ac:dyDescent="0.3">
      <c r="A10" s="38"/>
      <c r="B10" s="16"/>
      <c r="C10" s="16" t="s">
        <v>233</v>
      </c>
      <c r="D10" s="32" t="s">
        <v>412</v>
      </c>
      <c r="E10" s="32"/>
      <c r="F10" s="32"/>
      <c r="G10" s="32"/>
      <c r="H10" s="32"/>
      <c r="I10" s="32"/>
      <c r="J10" s="16"/>
      <c r="K10" s="16" t="s">
        <v>233</v>
      </c>
      <c r="L10" s="32" t="s">
        <v>413</v>
      </c>
      <c r="M10" s="32"/>
      <c r="N10" s="32"/>
      <c r="O10" s="32"/>
      <c r="P10" s="32"/>
      <c r="Q10" s="32"/>
      <c r="R10" s="16"/>
    </row>
    <row r="11" spans="1:18" x14ac:dyDescent="0.25">
      <c r="A11" s="38"/>
      <c r="B11" s="72" t="s">
        <v>850</v>
      </c>
      <c r="C11" s="33" t="s">
        <v>233</v>
      </c>
      <c r="D11" s="35" t="s">
        <v>619</v>
      </c>
      <c r="E11" s="35"/>
      <c r="F11" s="36"/>
      <c r="G11" s="36" t="s">
        <v>233</v>
      </c>
      <c r="H11" s="35" t="s">
        <v>848</v>
      </c>
      <c r="I11" s="35"/>
      <c r="J11" s="33"/>
      <c r="K11" s="33" t="s">
        <v>233</v>
      </c>
      <c r="L11" s="35" t="s">
        <v>619</v>
      </c>
      <c r="M11" s="35"/>
      <c r="N11" s="36"/>
      <c r="O11" s="36" t="s">
        <v>233</v>
      </c>
      <c r="P11" s="35" t="s">
        <v>848</v>
      </c>
      <c r="Q11" s="35"/>
      <c r="R11" s="33"/>
    </row>
    <row r="12" spans="1:18" x14ac:dyDescent="0.25">
      <c r="A12" s="38"/>
      <c r="B12" s="72"/>
      <c r="C12" s="33"/>
      <c r="D12" s="34"/>
      <c r="E12" s="34"/>
      <c r="F12" s="33"/>
      <c r="G12" s="33"/>
      <c r="H12" s="34" t="s">
        <v>849</v>
      </c>
      <c r="I12" s="34"/>
      <c r="J12" s="33"/>
      <c r="K12" s="33"/>
      <c r="L12" s="34"/>
      <c r="M12" s="34"/>
      <c r="N12" s="33"/>
      <c r="O12" s="33"/>
      <c r="P12" s="34" t="s">
        <v>849</v>
      </c>
      <c r="Q12" s="34"/>
      <c r="R12" s="33"/>
    </row>
    <row r="13" spans="1:18" ht="15.75" thickBot="1" x14ac:dyDescent="0.3">
      <c r="A13" s="38"/>
      <c r="B13" s="72"/>
      <c r="C13" s="33"/>
      <c r="D13" s="32"/>
      <c r="E13" s="32"/>
      <c r="F13" s="33"/>
      <c r="G13" s="33"/>
      <c r="H13" s="32" t="s">
        <v>421</v>
      </c>
      <c r="I13" s="32"/>
      <c r="J13" s="33"/>
      <c r="K13" s="33"/>
      <c r="L13" s="32"/>
      <c r="M13" s="32"/>
      <c r="N13" s="33"/>
      <c r="O13" s="33"/>
      <c r="P13" s="32" t="s">
        <v>421</v>
      </c>
      <c r="Q13" s="32"/>
      <c r="R13" s="33"/>
    </row>
    <row r="14" spans="1:18" x14ac:dyDescent="0.25">
      <c r="A14" s="38"/>
      <c r="B14" s="16"/>
      <c r="C14" s="16" t="s">
        <v>233</v>
      </c>
      <c r="D14" s="34" t="s">
        <v>241</v>
      </c>
      <c r="E14" s="34"/>
      <c r="F14" s="34"/>
      <c r="G14" s="34"/>
      <c r="H14" s="34"/>
      <c r="I14" s="34"/>
      <c r="J14" s="34"/>
      <c r="K14" s="34"/>
      <c r="L14" s="34"/>
      <c r="M14" s="34"/>
      <c r="N14" s="34"/>
      <c r="O14" s="34"/>
      <c r="P14" s="34"/>
      <c r="Q14" s="34"/>
      <c r="R14" s="16"/>
    </row>
    <row r="15" spans="1:18" x14ac:dyDescent="0.25">
      <c r="A15" s="38"/>
      <c r="B15" s="19" t="s">
        <v>913</v>
      </c>
      <c r="C15" s="20" t="s">
        <v>233</v>
      </c>
      <c r="D15" s="20" t="s">
        <v>243</v>
      </c>
      <c r="E15" s="25">
        <v>1344259</v>
      </c>
      <c r="F15" s="26" t="s">
        <v>233</v>
      </c>
      <c r="G15" s="20" t="s">
        <v>233</v>
      </c>
      <c r="H15" s="20" t="s">
        <v>243</v>
      </c>
      <c r="I15" s="25">
        <v>2223064</v>
      </c>
      <c r="J15" s="26" t="s">
        <v>233</v>
      </c>
      <c r="K15" s="20" t="s">
        <v>233</v>
      </c>
      <c r="L15" s="20" t="s">
        <v>243</v>
      </c>
      <c r="M15" s="25">
        <v>785955</v>
      </c>
      <c r="N15" s="26" t="s">
        <v>233</v>
      </c>
      <c r="O15" s="20" t="s">
        <v>233</v>
      </c>
      <c r="P15" s="20" t="s">
        <v>243</v>
      </c>
      <c r="Q15" s="25">
        <v>1483311</v>
      </c>
      <c r="R15" s="26" t="s">
        <v>233</v>
      </c>
    </row>
    <row r="16" spans="1:18" x14ac:dyDescent="0.25">
      <c r="A16" s="38"/>
      <c r="B16" s="31" t="s">
        <v>914</v>
      </c>
      <c r="C16" s="11" t="s">
        <v>233</v>
      </c>
      <c r="D16" s="11"/>
      <c r="E16" s="11"/>
      <c r="F16" s="11"/>
      <c r="G16" s="11" t="s">
        <v>233</v>
      </c>
      <c r="H16" s="11"/>
      <c r="I16" s="11"/>
      <c r="J16" s="11"/>
      <c r="K16" s="11" t="s">
        <v>233</v>
      </c>
      <c r="L16" s="11"/>
      <c r="M16" s="11"/>
      <c r="N16" s="11"/>
      <c r="O16" s="11" t="s">
        <v>233</v>
      </c>
      <c r="P16" s="11"/>
      <c r="Q16" s="11"/>
      <c r="R16" s="11"/>
    </row>
    <row r="17" spans="1:18" x14ac:dyDescent="0.25">
      <c r="A17" s="38"/>
      <c r="B17" s="24" t="s">
        <v>915</v>
      </c>
      <c r="C17" s="20" t="s">
        <v>233</v>
      </c>
      <c r="D17" s="20"/>
      <c r="E17" s="25">
        <v>262010</v>
      </c>
      <c r="F17" s="26" t="s">
        <v>233</v>
      </c>
      <c r="G17" s="20" t="s">
        <v>233</v>
      </c>
      <c r="H17" s="20"/>
      <c r="I17" s="25">
        <v>399310</v>
      </c>
      <c r="J17" s="26" t="s">
        <v>233</v>
      </c>
      <c r="K17" s="20" t="s">
        <v>233</v>
      </c>
      <c r="L17" s="20"/>
      <c r="M17" s="25">
        <v>201212</v>
      </c>
      <c r="N17" s="26" t="s">
        <v>233</v>
      </c>
      <c r="O17" s="20" t="s">
        <v>233</v>
      </c>
      <c r="P17" s="20"/>
      <c r="Q17" s="25">
        <v>322005</v>
      </c>
      <c r="R17" s="26" t="s">
        <v>233</v>
      </c>
    </row>
    <row r="18" spans="1:18" x14ac:dyDescent="0.25">
      <c r="A18" s="38"/>
      <c r="B18" s="21" t="s">
        <v>916</v>
      </c>
      <c r="C18" s="11" t="s">
        <v>233</v>
      </c>
      <c r="D18" s="11"/>
      <c r="E18" s="22">
        <v>143955</v>
      </c>
      <c r="F18" s="12" t="s">
        <v>233</v>
      </c>
      <c r="G18" s="11" t="s">
        <v>233</v>
      </c>
      <c r="H18" s="11"/>
      <c r="I18" s="22">
        <v>192389</v>
      </c>
      <c r="J18" s="12" t="s">
        <v>233</v>
      </c>
      <c r="K18" s="11" t="s">
        <v>233</v>
      </c>
      <c r="L18" s="11"/>
      <c r="M18" s="22">
        <v>134196</v>
      </c>
      <c r="N18" s="12" t="s">
        <v>233</v>
      </c>
      <c r="O18" s="11" t="s">
        <v>233</v>
      </c>
      <c r="P18" s="11"/>
      <c r="Q18" s="22">
        <v>195381</v>
      </c>
      <c r="R18" s="12" t="s">
        <v>233</v>
      </c>
    </row>
    <row r="19" spans="1:18" x14ac:dyDescent="0.25">
      <c r="A19" s="38"/>
      <c r="B19" s="24" t="s">
        <v>917</v>
      </c>
      <c r="C19" s="20" t="s">
        <v>233</v>
      </c>
      <c r="D19" s="20"/>
      <c r="E19" s="25">
        <v>98287</v>
      </c>
      <c r="F19" s="26" t="s">
        <v>233</v>
      </c>
      <c r="G19" s="20" t="s">
        <v>233</v>
      </c>
      <c r="H19" s="20"/>
      <c r="I19" s="25">
        <v>168072</v>
      </c>
      <c r="J19" s="26" t="s">
        <v>233</v>
      </c>
      <c r="K19" s="20" t="s">
        <v>233</v>
      </c>
      <c r="L19" s="20"/>
      <c r="M19" s="25">
        <v>68475</v>
      </c>
      <c r="N19" s="26" t="s">
        <v>233</v>
      </c>
      <c r="O19" s="20" t="s">
        <v>233</v>
      </c>
      <c r="P19" s="20"/>
      <c r="Q19" s="25">
        <v>123117</v>
      </c>
      <c r="R19" s="26" t="s">
        <v>233</v>
      </c>
    </row>
    <row r="20" spans="1:18" ht="15.75" thickBot="1" x14ac:dyDescent="0.3">
      <c r="A20" s="38"/>
      <c r="B20" s="21" t="s">
        <v>918</v>
      </c>
      <c r="C20" s="11" t="s">
        <v>233</v>
      </c>
      <c r="D20" s="11"/>
      <c r="E20" s="23">
        <v>145</v>
      </c>
      <c r="F20" s="12" t="s">
        <v>233</v>
      </c>
      <c r="G20" s="11" t="s">
        <v>233</v>
      </c>
      <c r="H20" s="11"/>
      <c r="I20" s="23">
        <v>215</v>
      </c>
      <c r="J20" s="12" t="s">
        <v>233</v>
      </c>
      <c r="K20" s="11" t="s">
        <v>233</v>
      </c>
      <c r="L20" s="11"/>
      <c r="M20" s="23">
        <v>133</v>
      </c>
      <c r="N20" s="12" t="s">
        <v>233</v>
      </c>
      <c r="O20" s="11" t="s">
        <v>233</v>
      </c>
      <c r="P20" s="11"/>
      <c r="Q20" s="23">
        <v>219</v>
      </c>
      <c r="R20" s="12" t="s">
        <v>233</v>
      </c>
    </row>
    <row r="21" spans="1:18" x14ac:dyDescent="0.25">
      <c r="A21" s="38"/>
      <c r="B21" s="27"/>
      <c r="C21" s="27" t="s">
        <v>233</v>
      </c>
      <c r="D21" s="28"/>
      <c r="E21" s="28"/>
      <c r="F21" s="27"/>
      <c r="G21" s="27" t="s">
        <v>233</v>
      </c>
      <c r="H21" s="28"/>
      <c r="I21" s="28"/>
      <c r="J21" s="27"/>
      <c r="K21" s="27" t="s">
        <v>233</v>
      </c>
      <c r="L21" s="28"/>
      <c r="M21" s="28"/>
      <c r="N21" s="27"/>
      <c r="O21" s="27" t="s">
        <v>233</v>
      </c>
      <c r="P21" s="28"/>
      <c r="Q21" s="28"/>
      <c r="R21" s="27"/>
    </row>
    <row r="22" spans="1:18" ht="15.75" thickBot="1" x14ac:dyDescent="0.3">
      <c r="A22" s="38"/>
      <c r="B22" s="48"/>
      <c r="C22" s="29" t="s">
        <v>233</v>
      </c>
      <c r="D22" s="20"/>
      <c r="E22" s="25">
        <v>504397</v>
      </c>
      <c r="F22" s="26" t="s">
        <v>233</v>
      </c>
      <c r="G22" s="29" t="s">
        <v>233</v>
      </c>
      <c r="H22" s="20"/>
      <c r="I22" s="25">
        <v>759986</v>
      </c>
      <c r="J22" s="26" t="s">
        <v>233</v>
      </c>
      <c r="K22" s="29" t="s">
        <v>233</v>
      </c>
      <c r="L22" s="20"/>
      <c r="M22" s="25">
        <v>404016</v>
      </c>
      <c r="N22" s="26" t="s">
        <v>233</v>
      </c>
      <c r="O22" s="29" t="s">
        <v>233</v>
      </c>
      <c r="P22" s="20"/>
      <c r="Q22" s="25">
        <v>640722</v>
      </c>
      <c r="R22" s="26" t="s">
        <v>233</v>
      </c>
    </row>
    <row r="23" spans="1:18" x14ac:dyDescent="0.25">
      <c r="A23" s="38"/>
      <c r="B23" s="27"/>
      <c r="C23" s="27" t="s">
        <v>233</v>
      </c>
      <c r="D23" s="28"/>
      <c r="E23" s="28"/>
      <c r="F23" s="27"/>
      <c r="G23" s="27" t="s">
        <v>233</v>
      </c>
      <c r="H23" s="28"/>
      <c r="I23" s="28"/>
      <c r="J23" s="27"/>
      <c r="K23" s="27" t="s">
        <v>233</v>
      </c>
      <c r="L23" s="28"/>
      <c r="M23" s="28"/>
      <c r="N23" s="27"/>
      <c r="O23" s="27" t="s">
        <v>233</v>
      </c>
      <c r="P23" s="28"/>
      <c r="Q23" s="28"/>
      <c r="R23" s="27"/>
    </row>
    <row r="24" spans="1:18" ht="15.75" thickBot="1" x14ac:dyDescent="0.3">
      <c r="A24" s="38"/>
      <c r="B24" s="14"/>
      <c r="C24" s="16" t="s">
        <v>233</v>
      </c>
      <c r="D24" s="11" t="s">
        <v>243</v>
      </c>
      <c r="E24" s="22">
        <v>1848656</v>
      </c>
      <c r="F24" s="12" t="s">
        <v>233</v>
      </c>
      <c r="G24" s="16" t="s">
        <v>233</v>
      </c>
      <c r="H24" s="11" t="s">
        <v>243</v>
      </c>
      <c r="I24" s="22">
        <v>2983050</v>
      </c>
      <c r="J24" s="12" t="s">
        <v>233</v>
      </c>
      <c r="K24" s="16" t="s">
        <v>233</v>
      </c>
      <c r="L24" s="11" t="s">
        <v>243</v>
      </c>
      <c r="M24" s="22">
        <v>1189971</v>
      </c>
      <c r="N24" s="12" t="s">
        <v>233</v>
      </c>
      <c r="O24" s="16" t="s">
        <v>233</v>
      </c>
      <c r="P24" s="11" t="s">
        <v>243</v>
      </c>
      <c r="Q24" s="22">
        <v>2124033</v>
      </c>
      <c r="R24" s="12" t="s">
        <v>233</v>
      </c>
    </row>
    <row r="25" spans="1:18" ht="15.75" thickTop="1" x14ac:dyDescent="0.25">
      <c r="A25" s="38"/>
      <c r="B25" s="27"/>
      <c r="C25" s="27" t="s">
        <v>233</v>
      </c>
      <c r="D25" s="45"/>
      <c r="E25" s="45"/>
      <c r="F25" s="27"/>
      <c r="G25" s="27" t="s">
        <v>233</v>
      </c>
      <c r="H25" s="45"/>
      <c r="I25" s="45"/>
      <c r="J25" s="27"/>
      <c r="K25" s="27" t="s">
        <v>233</v>
      </c>
      <c r="L25" s="45"/>
      <c r="M25" s="45"/>
      <c r="N25" s="27"/>
      <c r="O25" s="27" t="s">
        <v>233</v>
      </c>
      <c r="P25" s="45"/>
      <c r="Q25" s="45"/>
      <c r="R25" s="27"/>
    </row>
    <row r="26" spans="1:18" ht="25.5" x14ac:dyDescent="0.25">
      <c r="A26" s="38"/>
      <c r="B26" s="19" t="s">
        <v>919</v>
      </c>
      <c r="C26" s="29" t="s">
        <v>233</v>
      </c>
      <c r="D26" s="20"/>
      <c r="E26" s="20"/>
      <c r="F26" s="20"/>
      <c r="G26" s="29" t="s">
        <v>233</v>
      </c>
      <c r="H26" s="20"/>
      <c r="I26" s="20"/>
      <c r="J26" s="20"/>
      <c r="K26" s="29" t="s">
        <v>233</v>
      </c>
      <c r="L26" s="20"/>
      <c r="M26" s="20"/>
      <c r="N26" s="20"/>
      <c r="O26" s="29" t="s">
        <v>233</v>
      </c>
      <c r="P26" s="20"/>
      <c r="Q26" s="20"/>
      <c r="R26" s="20"/>
    </row>
    <row r="27" spans="1:18" ht="26.25" thickBot="1" x14ac:dyDescent="0.3">
      <c r="A27" s="38"/>
      <c r="B27" s="21" t="s">
        <v>920</v>
      </c>
      <c r="C27" s="16" t="s">
        <v>233</v>
      </c>
      <c r="D27" s="11" t="s">
        <v>243</v>
      </c>
      <c r="E27" s="22">
        <v>1772788</v>
      </c>
      <c r="F27" s="12" t="s">
        <v>233</v>
      </c>
      <c r="G27" s="16" t="s">
        <v>233</v>
      </c>
      <c r="H27" s="11"/>
      <c r="I27" s="11"/>
      <c r="J27" s="11"/>
      <c r="K27" s="16" t="s">
        <v>233</v>
      </c>
      <c r="L27" s="11" t="s">
        <v>243</v>
      </c>
      <c r="M27" s="22">
        <v>947522</v>
      </c>
      <c r="N27" s="12" t="s">
        <v>233</v>
      </c>
      <c r="O27" s="16" t="s">
        <v>233</v>
      </c>
      <c r="P27" s="11"/>
      <c r="Q27" s="11"/>
      <c r="R27" s="11"/>
    </row>
    <row r="28" spans="1:18" ht="15.75" thickTop="1" x14ac:dyDescent="0.25">
      <c r="A28" s="38"/>
      <c r="B28" s="27"/>
      <c r="C28" s="27" t="s">
        <v>233</v>
      </c>
      <c r="D28" s="45"/>
      <c r="E28" s="45"/>
      <c r="F28" s="27"/>
      <c r="G28" s="27" t="s">
        <v>233</v>
      </c>
      <c r="H28" s="27"/>
      <c r="I28" s="27"/>
      <c r="J28" s="27"/>
      <c r="K28" s="27" t="s">
        <v>233</v>
      </c>
      <c r="L28" s="45"/>
      <c r="M28" s="45"/>
      <c r="N28" s="27"/>
      <c r="O28" s="27" t="s">
        <v>233</v>
      </c>
      <c r="P28" s="27"/>
      <c r="Q28" s="27"/>
      <c r="R28" s="27"/>
    </row>
    <row r="29" spans="1:18" ht="39" thickBot="1" x14ac:dyDescent="0.3">
      <c r="A29" s="38"/>
      <c r="B29" s="24" t="s">
        <v>921</v>
      </c>
      <c r="C29" s="29" t="s">
        <v>233</v>
      </c>
      <c r="D29" s="20" t="s">
        <v>243</v>
      </c>
      <c r="E29" s="25">
        <v>1313</v>
      </c>
      <c r="F29" s="26" t="s">
        <v>233</v>
      </c>
      <c r="G29" s="29" t="s">
        <v>233</v>
      </c>
      <c r="H29" s="20"/>
      <c r="I29" s="20"/>
      <c r="J29" s="20"/>
      <c r="K29" s="29" t="s">
        <v>233</v>
      </c>
      <c r="L29" s="20" t="s">
        <v>243</v>
      </c>
      <c r="M29" s="25">
        <v>1538</v>
      </c>
      <c r="N29" s="26" t="s">
        <v>233</v>
      </c>
      <c r="O29" s="29" t="s">
        <v>233</v>
      </c>
      <c r="P29" s="20"/>
      <c r="Q29" s="20"/>
      <c r="R29" s="20"/>
    </row>
    <row r="30" spans="1:18" ht="15.75" thickTop="1" x14ac:dyDescent="0.25">
      <c r="A30" s="38"/>
      <c r="B30" s="27"/>
      <c r="C30" s="27" t="s">
        <v>233</v>
      </c>
      <c r="D30" s="45"/>
      <c r="E30" s="45"/>
      <c r="F30" s="27"/>
      <c r="G30" s="27" t="s">
        <v>233</v>
      </c>
      <c r="H30" s="27"/>
      <c r="I30" s="27"/>
      <c r="J30" s="27"/>
      <c r="K30" s="27" t="s">
        <v>233</v>
      </c>
      <c r="L30" s="45"/>
      <c r="M30" s="45"/>
      <c r="N30" s="27"/>
      <c r="O30" s="27" t="s">
        <v>233</v>
      </c>
      <c r="P30" s="27"/>
      <c r="Q30" s="27"/>
      <c r="R30" s="27"/>
    </row>
    <row r="31" spans="1:18" x14ac:dyDescent="0.25">
      <c r="A31" s="38"/>
      <c r="B31" s="40" t="s">
        <v>922</v>
      </c>
      <c r="C31" s="40"/>
      <c r="D31" s="40"/>
      <c r="E31" s="40"/>
      <c r="F31" s="40"/>
      <c r="G31" s="40"/>
      <c r="H31" s="40"/>
      <c r="I31" s="40"/>
      <c r="J31" s="40"/>
      <c r="K31" s="40"/>
      <c r="L31" s="40"/>
      <c r="M31" s="40"/>
      <c r="N31" s="40"/>
      <c r="O31" s="40"/>
      <c r="P31" s="40"/>
      <c r="Q31" s="40"/>
      <c r="R31" s="40"/>
    </row>
    <row r="32" spans="1:18" ht="15.75" x14ac:dyDescent="0.25">
      <c r="A32" s="38"/>
      <c r="B32" s="43"/>
      <c r="C32" s="43"/>
      <c r="D32" s="43"/>
      <c r="E32" s="43"/>
      <c r="F32" s="43"/>
      <c r="G32" s="43"/>
      <c r="H32" s="43"/>
      <c r="I32" s="43"/>
      <c r="J32" s="43"/>
      <c r="K32" s="43"/>
      <c r="L32" s="43"/>
      <c r="M32" s="43"/>
      <c r="N32" s="43"/>
      <c r="O32" s="43"/>
      <c r="P32" s="43"/>
      <c r="Q32" s="43"/>
      <c r="R32" s="43"/>
    </row>
    <row r="33" spans="1:6" x14ac:dyDescent="0.25">
      <c r="A33" s="38"/>
      <c r="B33" s="11"/>
      <c r="C33" s="11"/>
      <c r="D33" s="11"/>
      <c r="E33" s="11"/>
      <c r="F33" s="11"/>
    </row>
    <row r="34" spans="1:6" x14ac:dyDescent="0.25">
      <c r="A34" s="38"/>
      <c r="B34" s="85" t="s">
        <v>923</v>
      </c>
      <c r="C34" s="33" t="s">
        <v>233</v>
      </c>
      <c r="D34" s="17" t="s">
        <v>239</v>
      </c>
      <c r="E34" s="33"/>
      <c r="F34" s="17" t="s">
        <v>351</v>
      </c>
    </row>
    <row r="35" spans="1:6" ht="15.75" thickBot="1" x14ac:dyDescent="0.3">
      <c r="A35" s="38"/>
      <c r="B35" s="85"/>
      <c r="C35" s="33"/>
      <c r="D35" s="18">
        <v>2013</v>
      </c>
      <c r="E35" s="33"/>
      <c r="F35" s="18">
        <v>2012</v>
      </c>
    </row>
    <row r="36" spans="1:6" ht="25.5" x14ac:dyDescent="0.25">
      <c r="A36" s="38"/>
      <c r="B36" s="19" t="s">
        <v>924</v>
      </c>
      <c r="C36" s="20" t="s">
        <v>233</v>
      </c>
      <c r="D36" s="82">
        <v>0.71</v>
      </c>
      <c r="E36" s="20"/>
      <c r="F36" s="82">
        <v>0.77</v>
      </c>
    </row>
    <row r="37" spans="1:6" ht="38.25" x14ac:dyDescent="0.25">
      <c r="A37" s="38"/>
      <c r="B37" s="31" t="s">
        <v>925</v>
      </c>
      <c r="C37" s="11" t="s">
        <v>233</v>
      </c>
      <c r="D37" s="84">
        <v>0.61</v>
      </c>
      <c r="E37" s="11"/>
      <c r="F37" s="84">
        <v>0.68</v>
      </c>
    </row>
    <row r="38" spans="1:6" ht="25.5" x14ac:dyDescent="0.25">
      <c r="A38" s="38"/>
      <c r="B38" s="19" t="s">
        <v>926</v>
      </c>
      <c r="C38" s="20" t="s">
        <v>233</v>
      </c>
      <c r="D38" s="82">
        <v>0.25</v>
      </c>
      <c r="E38" s="20"/>
      <c r="F38" s="82">
        <v>0.18</v>
      </c>
    </row>
    <row r="39" spans="1:6" x14ac:dyDescent="0.25">
      <c r="A39" s="38"/>
      <c r="B39" s="86" t="s">
        <v>927</v>
      </c>
      <c r="C39" s="40" t="s">
        <v>233</v>
      </c>
      <c r="D39" s="67" t="s">
        <v>928</v>
      </c>
      <c r="E39" s="40"/>
      <c r="F39" s="67" t="s">
        <v>928</v>
      </c>
    </row>
    <row r="40" spans="1:6" x14ac:dyDescent="0.25">
      <c r="A40" s="38"/>
      <c r="B40" s="86"/>
      <c r="C40" s="40"/>
      <c r="D40" s="67" t="s">
        <v>929</v>
      </c>
      <c r="E40" s="40"/>
      <c r="F40" s="67" t="s">
        <v>929</v>
      </c>
    </row>
    <row r="41" spans="1:6" x14ac:dyDescent="0.25">
      <c r="A41" s="38"/>
      <c r="B41" s="86"/>
      <c r="C41" s="40"/>
      <c r="D41" s="67" t="s">
        <v>930</v>
      </c>
      <c r="E41" s="40"/>
      <c r="F41" s="67" t="s">
        <v>930</v>
      </c>
    </row>
  </sheetData>
  <mergeCells count="38">
    <mergeCell ref="A1:A2"/>
    <mergeCell ref="B1:R1"/>
    <mergeCell ref="B2:R2"/>
    <mergeCell ref="B3:R3"/>
    <mergeCell ref="A4:A41"/>
    <mergeCell ref="B4:R4"/>
    <mergeCell ref="B5:R5"/>
    <mergeCell ref="B6:R6"/>
    <mergeCell ref="B7:R7"/>
    <mergeCell ref="B8:R8"/>
    <mergeCell ref="R11:R13"/>
    <mergeCell ref="D14:Q14"/>
    <mergeCell ref="B34:B35"/>
    <mergeCell ref="C34:C35"/>
    <mergeCell ref="E34:E35"/>
    <mergeCell ref="B39:B41"/>
    <mergeCell ref="C39:C41"/>
    <mergeCell ref="E39:E41"/>
    <mergeCell ref="B31:R31"/>
    <mergeCell ref="B32:R32"/>
    <mergeCell ref="J11:J13"/>
    <mergeCell ref="K11:K13"/>
    <mergeCell ref="L11:M13"/>
    <mergeCell ref="N11:N13"/>
    <mergeCell ref="O11:O13"/>
    <mergeCell ref="P11:Q11"/>
    <mergeCell ref="P12:Q12"/>
    <mergeCell ref="P13:Q13"/>
    <mergeCell ref="D10:I10"/>
    <mergeCell ref="L10:Q10"/>
    <mergeCell ref="B11:B13"/>
    <mergeCell ref="C11:C13"/>
    <mergeCell ref="D11:E13"/>
    <mergeCell ref="F11:F13"/>
    <mergeCell ref="G11:G13"/>
    <mergeCell ref="H11:I11"/>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 customWidth="1"/>
    <col min="4" max="4" width="13" customWidth="1"/>
    <col min="5" max="5" width="7.28515625" customWidth="1"/>
    <col min="6" max="6" width="12.28515625" customWidth="1"/>
    <col min="7" max="8" width="2" customWidth="1"/>
    <col min="9" max="9" width="7.28515625" customWidth="1"/>
    <col min="10" max="11" width="2" customWidth="1"/>
    <col min="12" max="12" width="2.5703125" customWidth="1"/>
    <col min="13" max="13" width="5.5703125" customWidth="1"/>
    <col min="14" max="15" width="2" customWidth="1"/>
    <col min="16" max="16" width="2.42578125" customWidth="1"/>
    <col min="17" max="17" width="5" customWidth="1"/>
    <col min="18" max="18" width="2" customWidth="1"/>
  </cols>
  <sheetData>
    <row r="1" spans="1:18" ht="15" customHeight="1" x14ac:dyDescent="0.25">
      <c r="A1" s="7" t="s">
        <v>9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32</v>
      </c>
      <c r="B3" s="37" t="s">
        <v>5</v>
      </c>
      <c r="C3" s="37"/>
      <c r="D3" s="37"/>
      <c r="E3" s="37"/>
      <c r="F3" s="37"/>
      <c r="G3" s="37"/>
      <c r="H3" s="37"/>
      <c r="I3" s="37"/>
      <c r="J3" s="37"/>
      <c r="K3" s="37"/>
      <c r="L3" s="37"/>
      <c r="M3" s="37"/>
      <c r="N3" s="37"/>
      <c r="O3" s="37"/>
      <c r="P3" s="37"/>
      <c r="Q3" s="37"/>
      <c r="R3" s="37"/>
    </row>
    <row r="4" spans="1:18" ht="15" customHeight="1" x14ac:dyDescent="0.25">
      <c r="A4" s="38" t="s">
        <v>931</v>
      </c>
      <c r="B4" s="37" t="s">
        <v>5</v>
      </c>
      <c r="C4" s="37"/>
      <c r="D4" s="37"/>
      <c r="E4" s="37"/>
      <c r="F4" s="37"/>
      <c r="G4" s="37"/>
      <c r="H4" s="37"/>
      <c r="I4" s="37"/>
      <c r="J4" s="37"/>
      <c r="K4" s="37"/>
      <c r="L4" s="37"/>
      <c r="M4" s="37"/>
      <c r="N4" s="37"/>
      <c r="O4" s="37"/>
      <c r="P4" s="37"/>
      <c r="Q4" s="37"/>
      <c r="R4" s="37"/>
    </row>
    <row r="5" spans="1:18" x14ac:dyDescent="0.25">
      <c r="A5" s="38"/>
      <c r="B5" s="39" t="s">
        <v>933</v>
      </c>
      <c r="C5" s="39"/>
      <c r="D5" s="39"/>
      <c r="E5" s="39"/>
      <c r="F5" s="39"/>
      <c r="G5" s="39"/>
      <c r="H5" s="39"/>
      <c r="I5" s="39"/>
      <c r="J5" s="39"/>
      <c r="K5" s="39"/>
      <c r="L5" s="39"/>
      <c r="M5" s="39"/>
      <c r="N5" s="39"/>
      <c r="O5" s="39"/>
      <c r="P5" s="39"/>
      <c r="Q5" s="39"/>
      <c r="R5" s="39"/>
    </row>
    <row r="6" spans="1:18" x14ac:dyDescent="0.25">
      <c r="A6" s="38"/>
      <c r="B6" s="40" t="s">
        <v>934</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ht="15.75" thickBot="1" x14ac:dyDescent="0.3">
      <c r="A9" s="38"/>
      <c r="B9" s="16"/>
      <c r="C9" s="16" t="s">
        <v>233</v>
      </c>
      <c r="D9" s="32" t="s">
        <v>412</v>
      </c>
      <c r="E9" s="32"/>
      <c r="F9" s="32"/>
      <c r="G9" s="32"/>
      <c r="H9" s="32"/>
      <c r="I9" s="32"/>
      <c r="J9" s="16"/>
      <c r="K9" s="16" t="s">
        <v>233</v>
      </c>
      <c r="L9" s="32" t="s">
        <v>413</v>
      </c>
      <c r="M9" s="32"/>
      <c r="N9" s="32"/>
      <c r="O9" s="32"/>
      <c r="P9" s="32"/>
      <c r="Q9" s="32"/>
      <c r="R9" s="16"/>
    </row>
    <row r="10" spans="1:18" x14ac:dyDescent="0.25">
      <c r="A10" s="38"/>
      <c r="B10" s="72" t="s">
        <v>850</v>
      </c>
      <c r="C10" s="33" t="s">
        <v>233</v>
      </c>
      <c r="D10" s="35" t="s">
        <v>782</v>
      </c>
      <c r="E10" s="35"/>
      <c r="F10" s="36"/>
      <c r="G10" s="36" t="s">
        <v>233</v>
      </c>
      <c r="H10" s="35" t="s">
        <v>848</v>
      </c>
      <c r="I10" s="35"/>
      <c r="J10" s="33"/>
      <c r="K10" s="33" t="s">
        <v>233</v>
      </c>
      <c r="L10" s="35" t="s">
        <v>619</v>
      </c>
      <c r="M10" s="35"/>
      <c r="N10" s="36"/>
      <c r="O10" s="36" t="s">
        <v>233</v>
      </c>
      <c r="P10" s="35" t="s">
        <v>848</v>
      </c>
      <c r="Q10" s="35"/>
      <c r="R10" s="33"/>
    </row>
    <row r="11" spans="1:18" x14ac:dyDescent="0.25">
      <c r="A11" s="38"/>
      <c r="B11" s="72"/>
      <c r="C11" s="33"/>
      <c r="D11" s="34"/>
      <c r="E11" s="34"/>
      <c r="F11" s="33"/>
      <c r="G11" s="33"/>
      <c r="H11" s="34" t="s">
        <v>849</v>
      </c>
      <c r="I11" s="34"/>
      <c r="J11" s="33"/>
      <c r="K11" s="33"/>
      <c r="L11" s="34"/>
      <c r="M11" s="34"/>
      <c r="N11" s="33"/>
      <c r="O11" s="33"/>
      <c r="P11" s="34" t="s">
        <v>849</v>
      </c>
      <c r="Q11" s="34"/>
      <c r="R11" s="33"/>
    </row>
    <row r="12" spans="1:18" ht="15.75" thickBot="1" x14ac:dyDescent="0.3">
      <c r="A12" s="38"/>
      <c r="B12" s="72"/>
      <c r="C12" s="33"/>
      <c r="D12" s="32"/>
      <c r="E12" s="32"/>
      <c r="F12" s="33"/>
      <c r="G12" s="33"/>
      <c r="H12" s="32" t="s">
        <v>421</v>
      </c>
      <c r="I12" s="32"/>
      <c r="J12" s="33"/>
      <c r="K12" s="33"/>
      <c r="L12" s="32"/>
      <c r="M12" s="32"/>
      <c r="N12" s="33"/>
      <c r="O12" s="33"/>
      <c r="P12" s="32" t="s">
        <v>421</v>
      </c>
      <c r="Q12" s="32"/>
      <c r="R12" s="33"/>
    </row>
    <row r="13" spans="1:18" x14ac:dyDescent="0.25">
      <c r="A13" s="38"/>
      <c r="B13" s="16"/>
      <c r="C13" s="16" t="s">
        <v>233</v>
      </c>
      <c r="D13" s="34" t="s">
        <v>241</v>
      </c>
      <c r="E13" s="34"/>
      <c r="F13" s="34"/>
      <c r="G13" s="34"/>
      <c r="H13" s="34"/>
      <c r="I13" s="34"/>
      <c r="J13" s="34"/>
      <c r="K13" s="34"/>
      <c r="L13" s="34"/>
      <c r="M13" s="34"/>
      <c r="N13" s="34"/>
      <c r="O13" s="34"/>
      <c r="P13" s="34"/>
      <c r="Q13" s="34"/>
      <c r="R13" s="16"/>
    </row>
    <row r="14" spans="1:18" x14ac:dyDescent="0.25">
      <c r="A14" s="38"/>
      <c r="B14" s="19" t="s">
        <v>913</v>
      </c>
      <c r="C14" s="20" t="s">
        <v>233</v>
      </c>
      <c r="D14" s="26" t="s">
        <v>243</v>
      </c>
      <c r="E14" s="55" t="s">
        <v>244</v>
      </c>
      <c r="F14" s="26" t="s">
        <v>233</v>
      </c>
      <c r="G14" s="20" t="s">
        <v>233</v>
      </c>
      <c r="H14" s="26" t="s">
        <v>243</v>
      </c>
      <c r="I14" s="55" t="s">
        <v>244</v>
      </c>
      <c r="J14" s="26" t="s">
        <v>233</v>
      </c>
      <c r="K14" s="20" t="s">
        <v>233</v>
      </c>
      <c r="L14" s="26" t="s">
        <v>243</v>
      </c>
      <c r="M14" s="55" t="s">
        <v>244</v>
      </c>
      <c r="N14" s="26" t="s">
        <v>233</v>
      </c>
      <c r="O14" s="20" t="s">
        <v>233</v>
      </c>
      <c r="P14" s="26" t="s">
        <v>243</v>
      </c>
      <c r="Q14" s="55" t="s">
        <v>244</v>
      </c>
      <c r="R14" s="26" t="s">
        <v>233</v>
      </c>
    </row>
    <row r="15" spans="1:18" x14ac:dyDescent="0.25">
      <c r="A15" s="38"/>
      <c r="B15" s="31" t="s">
        <v>914</v>
      </c>
      <c r="C15" s="11" t="s">
        <v>233</v>
      </c>
      <c r="D15" s="11"/>
      <c r="E15" s="11"/>
      <c r="F15" s="11"/>
      <c r="G15" s="11" t="s">
        <v>233</v>
      </c>
      <c r="H15" s="11"/>
      <c r="I15" s="11"/>
      <c r="J15" s="11"/>
      <c r="K15" s="11" t="s">
        <v>233</v>
      </c>
      <c r="L15" s="11"/>
      <c r="M15" s="11"/>
      <c r="N15" s="11"/>
      <c r="O15" s="11" t="s">
        <v>233</v>
      </c>
      <c r="P15" s="11"/>
      <c r="Q15" s="11"/>
      <c r="R15" s="11"/>
    </row>
    <row r="16" spans="1:18" ht="15.75" thickBot="1" x14ac:dyDescent="0.3">
      <c r="A16" s="38"/>
      <c r="B16" s="24" t="s">
        <v>935</v>
      </c>
      <c r="C16" s="20" t="s">
        <v>233</v>
      </c>
      <c r="D16" s="26"/>
      <c r="E16" s="54">
        <v>536776</v>
      </c>
      <c r="F16" s="26" t="s">
        <v>233</v>
      </c>
      <c r="G16" s="20" t="s">
        <v>233</v>
      </c>
      <c r="H16" s="26"/>
      <c r="I16" s="54">
        <v>550462</v>
      </c>
      <c r="J16" s="26" t="s">
        <v>233</v>
      </c>
      <c r="K16" s="20" t="s">
        <v>233</v>
      </c>
      <c r="L16" s="26"/>
      <c r="M16" s="55" t="s">
        <v>244</v>
      </c>
      <c r="N16" s="26" t="s">
        <v>233</v>
      </c>
      <c r="O16" s="20" t="s">
        <v>233</v>
      </c>
      <c r="P16" s="26"/>
      <c r="Q16" s="55" t="s">
        <v>244</v>
      </c>
      <c r="R16" s="26" t="s">
        <v>233</v>
      </c>
    </row>
    <row r="17" spans="1:18" x14ac:dyDescent="0.25">
      <c r="A17" s="38"/>
      <c r="B17" s="27"/>
      <c r="C17" s="27" t="s">
        <v>233</v>
      </c>
      <c r="D17" s="28"/>
      <c r="E17" s="28"/>
      <c r="F17" s="27"/>
      <c r="G17" s="27" t="s">
        <v>233</v>
      </c>
      <c r="H17" s="28"/>
      <c r="I17" s="28"/>
      <c r="J17" s="27"/>
      <c r="K17" s="27" t="s">
        <v>233</v>
      </c>
      <c r="L17" s="28"/>
      <c r="M17" s="28"/>
      <c r="N17" s="27"/>
      <c r="O17" s="27" t="s">
        <v>233</v>
      </c>
      <c r="P17" s="28"/>
      <c r="Q17" s="28"/>
      <c r="R17" s="27"/>
    </row>
    <row r="18" spans="1:18" ht="15.75" thickBot="1" x14ac:dyDescent="0.3">
      <c r="A18" s="38"/>
      <c r="B18" s="14"/>
      <c r="C18" s="16" t="s">
        <v>233</v>
      </c>
      <c r="D18" s="12"/>
      <c r="E18" s="57">
        <v>536776</v>
      </c>
      <c r="F18" s="12" t="s">
        <v>233</v>
      </c>
      <c r="G18" s="16" t="s">
        <v>233</v>
      </c>
      <c r="H18" s="12"/>
      <c r="I18" s="57">
        <v>550462</v>
      </c>
      <c r="J18" s="12" t="s">
        <v>233</v>
      </c>
      <c r="K18" s="16" t="s">
        <v>233</v>
      </c>
      <c r="L18" s="12"/>
      <c r="M18" s="52" t="s">
        <v>244</v>
      </c>
      <c r="N18" s="12" t="s">
        <v>233</v>
      </c>
      <c r="O18" s="16" t="s">
        <v>233</v>
      </c>
      <c r="P18" s="12"/>
      <c r="Q18" s="52" t="s">
        <v>244</v>
      </c>
      <c r="R18" s="12" t="s">
        <v>233</v>
      </c>
    </row>
    <row r="19" spans="1:18" x14ac:dyDescent="0.25">
      <c r="A19" s="38"/>
      <c r="B19" s="27"/>
      <c r="C19" s="27" t="s">
        <v>233</v>
      </c>
      <c r="D19" s="28"/>
      <c r="E19" s="28"/>
      <c r="F19" s="27"/>
      <c r="G19" s="27" t="s">
        <v>233</v>
      </c>
      <c r="H19" s="28"/>
      <c r="I19" s="28"/>
      <c r="J19" s="27"/>
      <c r="K19" s="27" t="s">
        <v>233</v>
      </c>
      <c r="L19" s="28"/>
      <c r="M19" s="28"/>
      <c r="N19" s="27"/>
      <c r="O19" s="27" t="s">
        <v>233</v>
      </c>
      <c r="P19" s="28"/>
      <c r="Q19" s="28"/>
      <c r="R19" s="27"/>
    </row>
    <row r="20" spans="1:18" ht="15.75" thickBot="1" x14ac:dyDescent="0.3">
      <c r="A20" s="38"/>
      <c r="B20" s="48"/>
      <c r="C20" s="29" t="s">
        <v>233</v>
      </c>
      <c r="D20" s="26" t="s">
        <v>243</v>
      </c>
      <c r="E20" s="54">
        <v>536776</v>
      </c>
      <c r="F20" s="26" t="s">
        <v>233</v>
      </c>
      <c r="G20" s="29" t="s">
        <v>233</v>
      </c>
      <c r="H20" s="26" t="s">
        <v>243</v>
      </c>
      <c r="I20" s="54">
        <v>550462</v>
      </c>
      <c r="J20" s="26" t="s">
        <v>233</v>
      </c>
      <c r="K20" s="29" t="s">
        <v>233</v>
      </c>
      <c r="L20" s="26" t="s">
        <v>243</v>
      </c>
      <c r="M20" s="55" t="s">
        <v>244</v>
      </c>
      <c r="N20" s="26" t="s">
        <v>233</v>
      </c>
      <c r="O20" s="29" t="s">
        <v>233</v>
      </c>
      <c r="P20" s="26" t="s">
        <v>243</v>
      </c>
      <c r="Q20" s="55" t="s">
        <v>244</v>
      </c>
      <c r="R20" s="26" t="s">
        <v>233</v>
      </c>
    </row>
    <row r="21" spans="1:18" ht="15.75" thickTop="1" x14ac:dyDescent="0.25">
      <c r="A21" s="38"/>
      <c r="B21" s="27"/>
      <c r="C21" s="27" t="s">
        <v>233</v>
      </c>
      <c r="D21" s="45"/>
      <c r="E21" s="45"/>
      <c r="F21" s="27"/>
      <c r="G21" s="27" t="s">
        <v>233</v>
      </c>
      <c r="H21" s="45"/>
      <c r="I21" s="45"/>
      <c r="J21" s="27"/>
      <c r="K21" s="27" t="s">
        <v>233</v>
      </c>
      <c r="L21" s="45"/>
      <c r="M21" s="45"/>
      <c r="N21" s="27"/>
      <c r="O21" s="27" t="s">
        <v>233</v>
      </c>
      <c r="P21" s="45"/>
      <c r="Q21" s="45"/>
      <c r="R21" s="27"/>
    </row>
    <row r="22" spans="1:18" x14ac:dyDescent="0.25">
      <c r="A22" s="38"/>
      <c r="B22" s="47"/>
      <c r="C22" s="47"/>
      <c r="D22" s="47"/>
      <c r="E22" s="47"/>
      <c r="F22" s="47"/>
      <c r="G22" s="47"/>
      <c r="H22" s="47"/>
      <c r="I22" s="47"/>
      <c r="J22" s="47"/>
      <c r="K22" s="47"/>
      <c r="L22" s="47"/>
      <c r="M22" s="47"/>
      <c r="N22" s="47"/>
      <c r="O22" s="47"/>
      <c r="P22" s="47"/>
      <c r="Q22" s="47"/>
      <c r="R22" s="47"/>
    </row>
    <row r="23" spans="1:18" x14ac:dyDescent="0.25">
      <c r="A23" s="38"/>
      <c r="B23" s="40" t="s">
        <v>936</v>
      </c>
      <c r="C23" s="40"/>
      <c r="D23" s="40"/>
      <c r="E23" s="40"/>
      <c r="F23" s="40"/>
      <c r="G23" s="40"/>
      <c r="H23" s="40"/>
      <c r="I23" s="40"/>
      <c r="J23" s="40"/>
      <c r="K23" s="40"/>
      <c r="L23" s="40"/>
      <c r="M23" s="40"/>
      <c r="N23" s="40"/>
      <c r="O23" s="40"/>
      <c r="P23" s="40"/>
      <c r="Q23" s="40"/>
      <c r="R23" s="40"/>
    </row>
    <row r="24" spans="1:18" ht="15.75" x14ac:dyDescent="0.25">
      <c r="A24" s="38"/>
      <c r="B24" s="43"/>
      <c r="C24" s="43"/>
      <c r="D24" s="43"/>
      <c r="E24" s="43"/>
      <c r="F24" s="43"/>
      <c r="G24" s="43"/>
      <c r="H24" s="43"/>
      <c r="I24" s="43"/>
      <c r="J24" s="43"/>
      <c r="K24" s="43"/>
      <c r="L24" s="43"/>
      <c r="M24" s="43"/>
      <c r="N24" s="43"/>
      <c r="O24" s="43"/>
      <c r="P24" s="43"/>
      <c r="Q24" s="43"/>
      <c r="R24" s="43"/>
    </row>
    <row r="25" spans="1:18" x14ac:dyDescent="0.25">
      <c r="A25" s="38"/>
      <c r="B25" s="11"/>
      <c r="C25" s="11"/>
      <c r="D25" s="11"/>
      <c r="E25" s="11"/>
      <c r="F25" s="11"/>
    </row>
    <row r="26" spans="1:18" x14ac:dyDescent="0.25">
      <c r="A26" s="38"/>
      <c r="B26" s="85" t="s">
        <v>937</v>
      </c>
      <c r="C26" s="33" t="s">
        <v>233</v>
      </c>
      <c r="D26" s="17" t="s">
        <v>239</v>
      </c>
      <c r="E26" s="33"/>
      <c r="F26" s="17" t="s">
        <v>351</v>
      </c>
    </row>
    <row r="27" spans="1:18" ht="15.75" thickBot="1" x14ac:dyDescent="0.3">
      <c r="A27" s="38"/>
      <c r="B27" s="85"/>
      <c r="C27" s="33"/>
      <c r="D27" s="18">
        <v>2013</v>
      </c>
      <c r="E27" s="33"/>
      <c r="F27" s="18">
        <v>2012</v>
      </c>
    </row>
    <row r="28" spans="1:18" x14ac:dyDescent="0.25">
      <c r="A28" s="38"/>
      <c r="B28" s="19" t="s">
        <v>938</v>
      </c>
      <c r="C28" s="20" t="s">
        <v>233</v>
      </c>
      <c r="D28" s="82">
        <v>0.56999999999999995</v>
      </c>
      <c r="E28" s="20"/>
      <c r="F28" s="70" t="s">
        <v>244</v>
      </c>
    </row>
    <row r="29" spans="1:18" x14ac:dyDescent="0.25">
      <c r="A29" s="38"/>
      <c r="B29" s="31" t="s">
        <v>939</v>
      </c>
      <c r="C29" s="11" t="s">
        <v>233</v>
      </c>
      <c r="D29" s="67" t="s">
        <v>940</v>
      </c>
      <c r="E29" s="11"/>
      <c r="F29" s="67" t="s">
        <v>244</v>
      </c>
    </row>
    <row r="30" spans="1:18" x14ac:dyDescent="0.25">
      <c r="A30" s="38"/>
      <c r="B30" s="19" t="s">
        <v>941</v>
      </c>
      <c r="C30" s="20" t="s">
        <v>233</v>
      </c>
      <c r="D30" s="70" t="s">
        <v>942</v>
      </c>
      <c r="E30" s="20"/>
      <c r="F30" s="70" t="s">
        <v>244</v>
      </c>
    </row>
    <row r="31" spans="1:18" x14ac:dyDescent="0.25">
      <c r="A31" s="38"/>
      <c r="B31" s="31" t="s">
        <v>943</v>
      </c>
      <c r="C31" s="11" t="s">
        <v>233</v>
      </c>
      <c r="D31" s="67" t="s">
        <v>942</v>
      </c>
      <c r="E31" s="11"/>
      <c r="F31" s="67" t="s">
        <v>244</v>
      </c>
    </row>
    <row r="32" spans="1:18" x14ac:dyDescent="0.25">
      <c r="A32" s="38"/>
      <c r="B32" s="19" t="s">
        <v>105</v>
      </c>
      <c r="C32" s="20" t="s">
        <v>233</v>
      </c>
      <c r="D32" s="82">
        <v>0.24</v>
      </c>
      <c r="E32" s="20"/>
      <c r="F32" s="70" t="s">
        <v>244</v>
      </c>
    </row>
  </sheetData>
  <mergeCells count="35">
    <mergeCell ref="B24:R24"/>
    <mergeCell ref="B4:R4"/>
    <mergeCell ref="B5:R5"/>
    <mergeCell ref="B6:R6"/>
    <mergeCell ref="B7:R7"/>
    <mergeCell ref="B22:R22"/>
    <mergeCell ref="B23:R23"/>
    <mergeCell ref="R10:R12"/>
    <mergeCell ref="D13:Q13"/>
    <mergeCell ref="B26:B27"/>
    <mergeCell ref="C26:C27"/>
    <mergeCell ref="E26:E27"/>
    <mergeCell ref="A1:A2"/>
    <mergeCell ref="B1:R1"/>
    <mergeCell ref="B2:R2"/>
    <mergeCell ref="B3:R3"/>
    <mergeCell ref="A4:A32"/>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0064</v>
      </c>
      <c r="C4" s="8">
        <v>33756</v>
      </c>
    </row>
    <row r="5" spans="1:3" x14ac:dyDescent="0.25">
      <c r="A5" s="2" t="s">
        <v>31</v>
      </c>
      <c r="B5" s="6">
        <v>80936</v>
      </c>
      <c r="C5" s="6">
        <v>39017</v>
      </c>
    </row>
    <row r="6" spans="1:3" ht="30" x14ac:dyDescent="0.25">
      <c r="A6" s="2" t="s">
        <v>32</v>
      </c>
      <c r="B6" s="6">
        <v>204914</v>
      </c>
      <c r="C6" s="4" t="s">
        <v>5</v>
      </c>
    </row>
    <row r="7" spans="1:3" x14ac:dyDescent="0.25">
      <c r="A7" s="2" t="s">
        <v>33</v>
      </c>
      <c r="B7" s="6">
        <v>12578</v>
      </c>
      <c r="C7" s="4" t="s">
        <v>5</v>
      </c>
    </row>
    <row r="8" spans="1:3" ht="75" x14ac:dyDescent="0.25">
      <c r="A8" s="2" t="s">
        <v>34</v>
      </c>
      <c r="B8" s="6">
        <v>737114</v>
      </c>
      <c r="C8" s="6">
        <v>975184</v>
      </c>
    </row>
    <row r="9" spans="1:3" ht="45" x14ac:dyDescent="0.25">
      <c r="A9" s="2" t="s">
        <v>35</v>
      </c>
      <c r="B9" s="6">
        <v>1848656</v>
      </c>
      <c r="C9" s="6">
        <v>1189971</v>
      </c>
    </row>
    <row r="10" spans="1:3" ht="105" x14ac:dyDescent="0.25">
      <c r="A10" s="2" t="s">
        <v>36</v>
      </c>
      <c r="B10" s="6">
        <v>536776</v>
      </c>
      <c r="C10" s="4" t="s">
        <v>5</v>
      </c>
    </row>
    <row r="11" spans="1:3" ht="75" x14ac:dyDescent="0.25">
      <c r="A11" s="2" t="s">
        <v>37</v>
      </c>
      <c r="B11" s="6">
        <v>228086</v>
      </c>
      <c r="C11" s="4" t="s">
        <v>38</v>
      </c>
    </row>
    <row r="12" spans="1:3" x14ac:dyDescent="0.25">
      <c r="A12" s="2" t="s">
        <v>39</v>
      </c>
      <c r="B12" s="6">
        <v>18415</v>
      </c>
      <c r="C12" s="6">
        <v>23706</v>
      </c>
    </row>
    <row r="13" spans="1:3" ht="75" x14ac:dyDescent="0.25">
      <c r="A13" s="2" t="s">
        <v>40</v>
      </c>
      <c r="B13" s="6">
        <v>99693</v>
      </c>
      <c r="C13" s="6">
        <v>88078</v>
      </c>
    </row>
    <row r="14" spans="1:3" ht="60" x14ac:dyDescent="0.25">
      <c r="A14" s="2" t="s">
        <v>41</v>
      </c>
      <c r="B14" s="6">
        <v>3509</v>
      </c>
      <c r="C14" s="4" t="s">
        <v>5</v>
      </c>
    </row>
    <row r="15" spans="1:3" ht="30" x14ac:dyDescent="0.25">
      <c r="A15" s="2" t="s">
        <v>42</v>
      </c>
      <c r="B15" s="6">
        <v>258678</v>
      </c>
      <c r="C15" s="6">
        <v>125430</v>
      </c>
    </row>
    <row r="16" spans="1:3" x14ac:dyDescent="0.25">
      <c r="A16" s="2" t="s">
        <v>43</v>
      </c>
      <c r="B16" s="6">
        <v>10997</v>
      </c>
      <c r="C16" s="6">
        <v>1346</v>
      </c>
    </row>
    <row r="17" spans="1:3" ht="30" x14ac:dyDescent="0.25">
      <c r="A17" s="2" t="s">
        <v>44</v>
      </c>
      <c r="B17" s="6">
        <v>2857</v>
      </c>
      <c r="C17" s="4" t="s">
        <v>5</v>
      </c>
    </row>
    <row r="18" spans="1:3" ht="30" x14ac:dyDescent="0.25">
      <c r="A18" s="2" t="s">
        <v>45</v>
      </c>
      <c r="B18" s="6">
        <v>22918</v>
      </c>
      <c r="C18" s="6">
        <v>29204</v>
      </c>
    </row>
    <row r="19" spans="1:3" ht="45" x14ac:dyDescent="0.25">
      <c r="A19" s="2" t="s">
        <v>46</v>
      </c>
      <c r="B19" s="6">
        <v>9817</v>
      </c>
      <c r="C19" s="4" t="s">
        <v>5</v>
      </c>
    </row>
    <row r="20" spans="1:3" x14ac:dyDescent="0.25">
      <c r="A20" s="2" t="s">
        <v>47</v>
      </c>
      <c r="B20" s="6">
        <v>6022</v>
      </c>
      <c r="C20" s="6">
        <v>3029</v>
      </c>
    </row>
    <row r="21" spans="1:3" x14ac:dyDescent="0.25">
      <c r="A21" s="2" t="s">
        <v>48</v>
      </c>
      <c r="B21" s="6">
        <v>43741</v>
      </c>
      <c r="C21" s="6">
        <v>32191</v>
      </c>
    </row>
    <row r="22" spans="1:3" ht="30" x14ac:dyDescent="0.25">
      <c r="A22" s="2" t="s">
        <v>49</v>
      </c>
      <c r="B22" s="4">
        <v>113</v>
      </c>
      <c r="C22" s="6">
        <v>4829</v>
      </c>
    </row>
    <row r="23" spans="1:3" x14ac:dyDescent="0.25">
      <c r="A23" s="2" t="s">
        <v>50</v>
      </c>
      <c r="B23" s="6">
        <v>23347</v>
      </c>
      <c r="C23" s="6">
        <v>13922</v>
      </c>
    </row>
    <row r="24" spans="1:3" x14ac:dyDescent="0.25">
      <c r="A24" s="2" t="s">
        <v>51</v>
      </c>
      <c r="B24" s="6">
        <v>4249231</v>
      </c>
      <c r="C24" s="6">
        <v>2559663</v>
      </c>
    </row>
    <row r="25" spans="1:3" ht="30" x14ac:dyDescent="0.25">
      <c r="A25" s="3" t="s">
        <v>52</v>
      </c>
      <c r="B25" s="4" t="s">
        <v>5</v>
      </c>
      <c r="C25" s="4" t="s">
        <v>5</v>
      </c>
    </row>
    <row r="26" spans="1:3" x14ac:dyDescent="0.25">
      <c r="A26" s="2" t="s">
        <v>53</v>
      </c>
      <c r="B26" s="6">
        <v>196032</v>
      </c>
      <c r="C26" s="4" t="s">
        <v>5</v>
      </c>
    </row>
    <row r="27" spans="1:3" ht="30" x14ac:dyDescent="0.25">
      <c r="A27" s="2" t="s">
        <v>54</v>
      </c>
      <c r="B27" s="6">
        <v>670311</v>
      </c>
      <c r="C27" s="6">
        <v>894906</v>
      </c>
    </row>
    <row r="28" spans="1:3" x14ac:dyDescent="0.25">
      <c r="A28" s="2" t="s">
        <v>55</v>
      </c>
      <c r="B28" s="6">
        <v>797715</v>
      </c>
      <c r="C28" s="6">
        <v>353805</v>
      </c>
    </row>
    <row r="29" spans="1:3" ht="30" x14ac:dyDescent="0.25">
      <c r="A29" s="2" t="s">
        <v>56</v>
      </c>
      <c r="B29" s="6">
        <v>293772</v>
      </c>
      <c r="C29" s="4" t="s">
        <v>5</v>
      </c>
    </row>
    <row r="30" spans="1:3" ht="30" x14ac:dyDescent="0.25">
      <c r="A30" s="2" t="s">
        <v>57</v>
      </c>
      <c r="B30" s="6">
        <v>22228</v>
      </c>
      <c r="C30" s="6">
        <v>7391</v>
      </c>
    </row>
    <row r="31" spans="1:3" ht="30" x14ac:dyDescent="0.25">
      <c r="A31" s="2" t="s">
        <v>58</v>
      </c>
      <c r="B31" s="6">
        <v>229841</v>
      </c>
      <c r="C31" s="4" t="s">
        <v>5</v>
      </c>
    </row>
    <row r="32" spans="1:3" ht="30" x14ac:dyDescent="0.25">
      <c r="A32" s="2" t="s">
        <v>59</v>
      </c>
      <c r="B32" s="6">
        <v>170008</v>
      </c>
      <c r="C32" s="4" t="s">
        <v>5</v>
      </c>
    </row>
    <row r="33" spans="1:3" x14ac:dyDescent="0.25">
      <c r="A33" s="2" t="s">
        <v>60</v>
      </c>
      <c r="B33" s="6">
        <v>250000</v>
      </c>
      <c r="C33" s="4" t="s">
        <v>5</v>
      </c>
    </row>
    <row r="34" spans="1:3" x14ac:dyDescent="0.25">
      <c r="A34" s="2" t="s">
        <v>61</v>
      </c>
      <c r="B34" s="6">
        <v>5898</v>
      </c>
      <c r="C34" s="4">
        <v>967</v>
      </c>
    </row>
    <row r="35" spans="1:3" ht="30" x14ac:dyDescent="0.25">
      <c r="A35" s="2" t="s">
        <v>62</v>
      </c>
      <c r="B35" s="6">
        <v>34649</v>
      </c>
      <c r="C35" s="6">
        <v>48285</v>
      </c>
    </row>
    <row r="36" spans="1:3" ht="30" x14ac:dyDescent="0.25">
      <c r="A36" s="2" t="s">
        <v>63</v>
      </c>
      <c r="B36" s="6">
        <v>20030</v>
      </c>
      <c r="C36" s="6">
        <v>12216</v>
      </c>
    </row>
    <row r="37" spans="1:3" x14ac:dyDescent="0.25">
      <c r="A37" s="2" t="s">
        <v>64</v>
      </c>
      <c r="B37" s="6">
        <v>54840</v>
      </c>
      <c r="C37" s="6">
        <v>36316</v>
      </c>
    </row>
    <row r="38" spans="1:3" ht="30" x14ac:dyDescent="0.25">
      <c r="A38" s="2" t="s">
        <v>65</v>
      </c>
      <c r="B38" s="6">
        <v>9142</v>
      </c>
      <c r="C38" s="6">
        <v>4441</v>
      </c>
    </row>
    <row r="39" spans="1:3" x14ac:dyDescent="0.25">
      <c r="A39" s="2" t="s">
        <v>66</v>
      </c>
      <c r="B39" s="6">
        <v>2754466</v>
      </c>
      <c r="C39" s="6">
        <v>1358327</v>
      </c>
    </row>
    <row r="40" spans="1:3" x14ac:dyDescent="0.25">
      <c r="A40" s="2" t="s">
        <v>67</v>
      </c>
      <c r="B40" s="4" t="s">
        <v>38</v>
      </c>
      <c r="C40" s="4" t="s">
        <v>38</v>
      </c>
    </row>
    <row r="41" spans="1:3" x14ac:dyDescent="0.25">
      <c r="A41" s="3" t="s">
        <v>68</v>
      </c>
      <c r="B41" s="4" t="s">
        <v>5</v>
      </c>
      <c r="C41" s="4" t="s">
        <v>5</v>
      </c>
    </row>
    <row r="42" spans="1:3" ht="75" x14ac:dyDescent="0.25">
      <c r="A42" s="2" t="s">
        <v>69</v>
      </c>
      <c r="B42" s="4">
        <v>705</v>
      </c>
      <c r="C42" s="4">
        <v>589</v>
      </c>
    </row>
    <row r="43" spans="1:3" x14ac:dyDescent="0.25">
      <c r="A43" s="2" t="s">
        <v>70</v>
      </c>
      <c r="B43" s="6">
        <v>1383082</v>
      </c>
      <c r="C43" s="6">
        <v>1129858</v>
      </c>
    </row>
    <row r="44" spans="1:3" x14ac:dyDescent="0.25">
      <c r="A44" s="2" t="s">
        <v>71</v>
      </c>
      <c r="B44" s="6">
        <v>110978</v>
      </c>
      <c r="C44" s="6">
        <v>70889</v>
      </c>
    </row>
    <row r="45" spans="1:3" x14ac:dyDescent="0.25">
      <c r="A45" s="2" t="s">
        <v>72</v>
      </c>
      <c r="B45" s="6">
        <v>1494765</v>
      </c>
      <c r="C45" s="6">
        <v>1201336</v>
      </c>
    </row>
    <row r="46" spans="1:3" ht="30" x14ac:dyDescent="0.25">
      <c r="A46" s="2" t="s">
        <v>73</v>
      </c>
      <c r="B46" s="8">
        <v>4249231</v>
      </c>
      <c r="C46" s="8">
        <v>2559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6.140625" customWidth="1"/>
    <col min="4" max="4" width="36.5703125" customWidth="1"/>
    <col min="5" max="5" width="22.140625" customWidth="1"/>
    <col min="6" max="6" width="36.5703125" customWidth="1"/>
    <col min="7" max="8" width="6.140625" customWidth="1"/>
    <col min="9" max="9" width="22.140625" customWidth="1"/>
    <col min="10" max="12" width="6.140625" customWidth="1"/>
    <col min="13" max="13" width="12.42578125" customWidth="1"/>
    <col min="14" max="16" width="6.140625" customWidth="1"/>
    <col min="17" max="17" width="12.42578125" customWidth="1"/>
    <col min="18" max="18" width="6.140625" customWidth="1"/>
  </cols>
  <sheetData>
    <row r="1" spans="1:18" ht="15" customHeight="1" x14ac:dyDescent="0.25">
      <c r="A1" s="7" t="s">
        <v>9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944</v>
      </c>
      <c r="B4" s="37" t="s">
        <v>5</v>
      </c>
      <c r="C4" s="37"/>
      <c r="D4" s="37"/>
      <c r="E4" s="37"/>
      <c r="F4" s="37"/>
      <c r="G4" s="37"/>
      <c r="H4" s="37"/>
      <c r="I4" s="37"/>
      <c r="J4" s="37"/>
      <c r="K4" s="37"/>
      <c r="L4" s="37"/>
      <c r="M4" s="37"/>
      <c r="N4" s="37"/>
      <c r="O4" s="37"/>
      <c r="P4" s="37"/>
      <c r="Q4" s="37"/>
      <c r="R4" s="37"/>
    </row>
    <row r="5" spans="1:18" x14ac:dyDescent="0.25">
      <c r="A5" s="38"/>
      <c r="B5" s="39" t="s">
        <v>945</v>
      </c>
      <c r="C5" s="39"/>
      <c r="D5" s="39"/>
      <c r="E5" s="39"/>
      <c r="F5" s="39"/>
      <c r="G5" s="39"/>
      <c r="H5" s="39"/>
      <c r="I5" s="39"/>
      <c r="J5" s="39"/>
      <c r="K5" s="39"/>
      <c r="L5" s="39"/>
      <c r="M5" s="39"/>
      <c r="N5" s="39"/>
      <c r="O5" s="39"/>
      <c r="P5" s="39"/>
      <c r="Q5" s="39"/>
      <c r="R5" s="39"/>
    </row>
    <row r="6" spans="1:18" ht="25.5" customHeight="1" x14ac:dyDescent="0.25">
      <c r="A6" s="38"/>
      <c r="B6" s="40" t="s">
        <v>946</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ht="15.75" thickBot="1" x14ac:dyDescent="0.3">
      <c r="A9" s="38"/>
      <c r="B9" s="16"/>
      <c r="C9" s="16" t="s">
        <v>233</v>
      </c>
      <c r="D9" s="32" t="s">
        <v>412</v>
      </c>
      <c r="E9" s="32"/>
      <c r="F9" s="32"/>
      <c r="G9" s="32"/>
      <c r="H9" s="32"/>
      <c r="I9" s="32"/>
      <c r="J9" s="16"/>
      <c r="K9" s="16" t="s">
        <v>233</v>
      </c>
      <c r="L9" s="32" t="s">
        <v>413</v>
      </c>
      <c r="M9" s="32"/>
      <c r="N9" s="32"/>
      <c r="O9" s="32"/>
      <c r="P9" s="32"/>
      <c r="Q9" s="32"/>
      <c r="R9" s="16"/>
    </row>
    <row r="10" spans="1:18" x14ac:dyDescent="0.25">
      <c r="A10" s="38"/>
      <c r="B10" s="72" t="s">
        <v>850</v>
      </c>
      <c r="C10" s="33" t="s">
        <v>233</v>
      </c>
      <c r="D10" s="35" t="s">
        <v>619</v>
      </c>
      <c r="E10" s="35"/>
      <c r="F10" s="36"/>
      <c r="G10" s="36" t="s">
        <v>233</v>
      </c>
      <c r="H10" s="35" t="s">
        <v>848</v>
      </c>
      <c r="I10" s="35"/>
      <c r="J10" s="33"/>
      <c r="K10" s="33" t="s">
        <v>233</v>
      </c>
      <c r="L10" s="35" t="s">
        <v>619</v>
      </c>
      <c r="M10" s="35"/>
      <c r="N10" s="36"/>
      <c r="O10" s="36" t="s">
        <v>233</v>
      </c>
      <c r="P10" s="35" t="s">
        <v>848</v>
      </c>
      <c r="Q10" s="35"/>
      <c r="R10" s="33"/>
    </row>
    <row r="11" spans="1:18" x14ac:dyDescent="0.25">
      <c r="A11" s="38"/>
      <c r="B11" s="72"/>
      <c r="C11" s="33"/>
      <c r="D11" s="34"/>
      <c r="E11" s="34"/>
      <c r="F11" s="33"/>
      <c r="G11" s="33"/>
      <c r="H11" s="34" t="s">
        <v>849</v>
      </c>
      <c r="I11" s="34"/>
      <c r="J11" s="33"/>
      <c r="K11" s="33"/>
      <c r="L11" s="34"/>
      <c r="M11" s="34"/>
      <c r="N11" s="33"/>
      <c r="O11" s="33"/>
      <c r="P11" s="34" t="s">
        <v>849</v>
      </c>
      <c r="Q11" s="34"/>
      <c r="R11" s="33"/>
    </row>
    <row r="12" spans="1:18" ht="15.75" thickBot="1" x14ac:dyDescent="0.3">
      <c r="A12" s="38"/>
      <c r="B12" s="72"/>
      <c r="C12" s="33"/>
      <c r="D12" s="32"/>
      <c r="E12" s="32"/>
      <c r="F12" s="33"/>
      <c r="G12" s="33"/>
      <c r="H12" s="32" t="s">
        <v>421</v>
      </c>
      <c r="I12" s="32"/>
      <c r="J12" s="33"/>
      <c r="K12" s="33"/>
      <c r="L12" s="32"/>
      <c r="M12" s="32"/>
      <c r="N12" s="33"/>
      <c r="O12" s="33"/>
      <c r="P12" s="32" t="s">
        <v>421</v>
      </c>
      <c r="Q12" s="32"/>
      <c r="R12" s="33"/>
    </row>
    <row r="13" spans="1:18" x14ac:dyDescent="0.25">
      <c r="A13" s="38"/>
      <c r="B13" s="16"/>
      <c r="C13" s="16" t="s">
        <v>233</v>
      </c>
      <c r="D13" s="34" t="s">
        <v>241</v>
      </c>
      <c r="E13" s="34"/>
      <c r="F13" s="34"/>
      <c r="G13" s="34"/>
      <c r="H13" s="34"/>
      <c r="I13" s="34"/>
      <c r="J13" s="34"/>
      <c r="K13" s="34"/>
      <c r="L13" s="34"/>
      <c r="M13" s="34"/>
      <c r="N13" s="34"/>
      <c r="O13" s="34"/>
      <c r="P13" s="34"/>
      <c r="Q13" s="34"/>
      <c r="R13" s="16"/>
    </row>
    <row r="14" spans="1:18" x14ac:dyDescent="0.25">
      <c r="A14" s="38"/>
      <c r="B14" s="19" t="s">
        <v>913</v>
      </c>
      <c r="C14" s="20" t="s">
        <v>233</v>
      </c>
      <c r="D14" s="20" t="s">
        <v>243</v>
      </c>
      <c r="E14" s="25">
        <v>184338</v>
      </c>
      <c r="F14" s="26" t="s">
        <v>233</v>
      </c>
      <c r="G14" s="20" t="s">
        <v>233</v>
      </c>
      <c r="H14" s="20" t="s">
        <v>243</v>
      </c>
      <c r="I14" s="25">
        <v>286339</v>
      </c>
      <c r="J14" s="26" t="s">
        <v>233</v>
      </c>
      <c r="K14" s="20" t="s">
        <v>233</v>
      </c>
      <c r="L14" s="26" t="s">
        <v>243</v>
      </c>
      <c r="M14" s="55" t="s">
        <v>244</v>
      </c>
      <c r="N14" s="26" t="s">
        <v>233</v>
      </c>
      <c r="O14" s="20" t="s">
        <v>233</v>
      </c>
      <c r="P14" s="26" t="s">
        <v>243</v>
      </c>
      <c r="Q14" s="55" t="s">
        <v>244</v>
      </c>
      <c r="R14" s="26" t="s">
        <v>233</v>
      </c>
    </row>
    <row r="15" spans="1:18" x14ac:dyDescent="0.25">
      <c r="A15" s="38"/>
      <c r="B15" s="31" t="s">
        <v>914</v>
      </c>
      <c r="C15" s="11" t="s">
        <v>233</v>
      </c>
      <c r="D15" s="11"/>
      <c r="E15" s="11"/>
      <c r="F15" s="11"/>
      <c r="G15" s="11" t="s">
        <v>233</v>
      </c>
      <c r="H15" s="11"/>
      <c r="I15" s="11"/>
      <c r="J15" s="11"/>
      <c r="K15" s="11" t="s">
        <v>233</v>
      </c>
      <c r="L15" s="11"/>
      <c r="M15" s="11"/>
      <c r="N15" s="11"/>
      <c r="O15" s="11" t="s">
        <v>233</v>
      </c>
      <c r="P15" s="11"/>
      <c r="Q15" s="11"/>
      <c r="R15" s="11"/>
    </row>
    <row r="16" spans="1:18" x14ac:dyDescent="0.25">
      <c r="A16" s="38"/>
      <c r="B16" s="24" t="s">
        <v>915</v>
      </c>
      <c r="C16" s="20" t="s">
        <v>233</v>
      </c>
      <c r="D16" s="20"/>
      <c r="E16" s="25">
        <v>21592</v>
      </c>
      <c r="F16" s="26" t="s">
        <v>233</v>
      </c>
      <c r="G16" s="20" t="s">
        <v>233</v>
      </c>
      <c r="H16" s="20"/>
      <c r="I16" s="25">
        <v>34275</v>
      </c>
      <c r="J16" s="26" t="s">
        <v>233</v>
      </c>
      <c r="K16" s="20" t="s">
        <v>233</v>
      </c>
      <c r="L16" s="26"/>
      <c r="M16" s="55" t="s">
        <v>244</v>
      </c>
      <c r="N16" s="26" t="s">
        <v>233</v>
      </c>
      <c r="O16" s="20" t="s">
        <v>233</v>
      </c>
      <c r="P16" s="26"/>
      <c r="Q16" s="55" t="s">
        <v>244</v>
      </c>
      <c r="R16" s="26" t="s">
        <v>233</v>
      </c>
    </row>
    <row r="17" spans="1:18" ht="15.75" thickBot="1" x14ac:dyDescent="0.3">
      <c r="A17" s="38"/>
      <c r="B17" s="21" t="s">
        <v>916</v>
      </c>
      <c r="C17" s="11" t="s">
        <v>233</v>
      </c>
      <c r="D17" s="11"/>
      <c r="E17" s="22">
        <v>22156</v>
      </c>
      <c r="F17" s="12" t="s">
        <v>233</v>
      </c>
      <c r="G17" s="11" t="s">
        <v>233</v>
      </c>
      <c r="H17" s="11"/>
      <c r="I17" s="22">
        <v>37557</v>
      </c>
      <c r="J17" s="12" t="s">
        <v>233</v>
      </c>
      <c r="K17" s="11" t="s">
        <v>233</v>
      </c>
      <c r="L17" s="12"/>
      <c r="M17" s="52" t="s">
        <v>244</v>
      </c>
      <c r="N17" s="12" t="s">
        <v>233</v>
      </c>
      <c r="O17" s="11" t="s">
        <v>233</v>
      </c>
      <c r="P17" s="12"/>
      <c r="Q17" s="52" t="s">
        <v>244</v>
      </c>
      <c r="R17" s="12" t="s">
        <v>233</v>
      </c>
    </row>
    <row r="18" spans="1:18" x14ac:dyDescent="0.25">
      <c r="A18" s="38"/>
      <c r="B18" s="27"/>
      <c r="C18" s="27" t="s">
        <v>233</v>
      </c>
      <c r="D18" s="28"/>
      <c r="E18" s="28"/>
      <c r="F18" s="27"/>
      <c r="G18" s="27" t="s">
        <v>233</v>
      </c>
      <c r="H18" s="28"/>
      <c r="I18" s="28"/>
      <c r="J18" s="27"/>
      <c r="K18" s="27" t="s">
        <v>233</v>
      </c>
      <c r="L18" s="28"/>
      <c r="M18" s="28"/>
      <c r="N18" s="27"/>
      <c r="O18" s="27" t="s">
        <v>233</v>
      </c>
      <c r="P18" s="28"/>
      <c r="Q18" s="28"/>
      <c r="R18" s="27"/>
    </row>
    <row r="19" spans="1:18" ht="15.75" thickBot="1" x14ac:dyDescent="0.3">
      <c r="A19" s="38"/>
      <c r="B19" s="48"/>
      <c r="C19" s="29" t="s">
        <v>233</v>
      </c>
      <c r="D19" s="20"/>
      <c r="E19" s="25">
        <v>43748</v>
      </c>
      <c r="F19" s="26" t="s">
        <v>233</v>
      </c>
      <c r="G19" s="29" t="s">
        <v>233</v>
      </c>
      <c r="H19" s="20"/>
      <c r="I19" s="25">
        <v>71832</v>
      </c>
      <c r="J19" s="26" t="s">
        <v>233</v>
      </c>
      <c r="K19" s="29" t="s">
        <v>233</v>
      </c>
      <c r="L19" s="26"/>
      <c r="M19" s="55" t="s">
        <v>244</v>
      </c>
      <c r="N19" s="26" t="s">
        <v>233</v>
      </c>
      <c r="O19" s="29" t="s">
        <v>233</v>
      </c>
      <c r="P19" s="26"/>
      <c r="Q19" s="55" t="s">
        <v>244</v>
      </c>
      <c r="R19" s="26" t="s">
        <v>233</v>
      </c>
    </row>
    <row r="20" spans="1:18" x14ac:dyDescent="0.25">
      <c r="A20" s="38"/>
      <c r="B20" s="27"/>
      <c r="C20" s="27" t="s">
        <v>233</v>
      </c>
      <c r="D20" s="28"/>
      <c r="E20" s="28"/>
      <c r="F20" s="27"/>
      <c r="G20" s="27" t="s">
        <v>233</v>
      </c>
      <c r="H20" s="28"/>
      <c r="I20" s="28"/>
      <c r="J20" s="27"/>
      <c r="K20" s="27" t="s">
        <v>233</v>
      </c>
      <c r="L20" s="28"/>
      <c r="M20" s="28"/>
      <c r="N20" s="27"/>
      <c r="O20" s="27" t="s">
        <v>233</v>
      </c>
      <c r="P20" s="28"/>
      <c r="Q20" s="28"/>
      <c r="R20" s="27"/>
    </row>
    <row r="21" spans="1:18" ht="15.75" thickBot="1" x14ac:dyDescent="0.3">
      <c r="A21" s="38"/>
      <c r="B21" s="14"/>
      <c r="C21" s="16" t="s">
        <v>233</v>
      </c>
      <c r="D21" s="11" t="s">
        <v>243</v>
      </c>
      <c r="E21" s="22">
        <v>228086</v>
      </c>
      <c r="F21" s="12" t="s">
        <v>233</v>
      </c>
      <c r="G21" s="16" t="s">
        <v>233</v>
      </c>
      <c r="H21" s="11" t="s">
        <v>243</v>
      </c>
      <c r="I21" s="22">
        <v>358171</v>
      </c>
      <c r="J21" s="12" t="s">
        <v>233</v>
      </c>
      <c r="K21" s="16" t="s">
        <v>233</v>
      </c>
      <c r="L21" s="12" t="s">
        <v>243</v>
      </c>
      <c r="M21" s="52" t="s">
        <v>244</v>
      </c>
      <c r="N21" s="12" t="s">
        <v>233</v>
      </c>
      <c r="O21" s="16" t="s">
        <v>233</v>
      </c>
      <c r="P21" s="12" t="s">
        <v>243</v>
      </c>
      <c r="Q21" s="52" t="s">
        <v>244</v>
      </c>
      <c r="R21" s="12" t="s">
        <v>233</v>
      </c>
    </row>
    <row r="22" spans="1:18" ht="15.75" thickTop="1" x14ac:dyDescent="0.25">
      <c r="A22" s="38"/>
      <c r="B22" s="27"/>
      <c r="C22" s="27" t="s">
        <v>233</v>
      </c>
      <c r="D22" s="45"/>
      <c r="E22" s="45"/>
      <c r="F22" s="27"/>
      <c r="G22" s="27" t="s">
        <v>233</v>
      </c>
      <c r="H22" s="45"/>
      <c r="I22" s="45"/>
      <c r="J22" s="27"/>
      <c r="K22" s="27" t="s">
        <v>233</v>
      </c>
      <c r="L22" s="45"/>
      <c r="M22" s="45"/>
      <c r="N22" s="27"/>
      <c r="O22" s="27" t="s">
        <v>233</v>
      </c>
      <c r="P22" s="45"/>
      <c r="Q22" s="45"/>
      <c r="R22" s="27"/>
    </row>
    <row r="23" spans="1:18" x14ac:dyDescent="0.25">
      <c r="A23" s="38"/>
      <c r="B23" s="40" t="s">
        <v>947</v>
      </c>
      <c r="C23" s="40"/>
      <c r="D23" s="40"/>
      <c r="E23" s="40"/>
      <c r="F23" s="40"/>
      <c r="G23" s="40"/>
      <c r="H23" s="40"/>
      <c r="I23" s="40"/>
      <c r="J23" s="40"/>
      <c r="K23" s="40"/>
      <c r="L23" s="40"/>
      <c r="M23" s="40"/>
      <c r="N23" s="40"/>
      <c r="O23" s="40"/>
      <c r="P23" s="40"/>
      <c r="Q23" s="40"/>
      <c r="R23" s="40"/>
    </row>
    <row r="24" spans="1:18" ht="15.75" x14ac:dyDescent="0.25">
      <c r="A24" s="38"/>
      <c r="B24" s="43"/>
      <c r="C24" s="43"/>
      <c r="D24" s="43"/>
      <c r="E24" s="43"/>
      <c r="F24" s="43"/>
      <c r="G24" s="43"/>
      <c r="H24" s="43"/>
      <c r="I24" s="43"/>
      <c r="J24" s="43"/>
      <c r="K24" s="43"/>
      <c r="L24" s="43"/>
      <c r="M24" s="43"/>
      <c r="N24" s="43"/>
      <c r="O24" s="43"/>
      <c r="P24" s="43"/>
      <c r="Q24" s="43"/>
      <c r="R24" s="43"/>
    </row>
    <row r="25" spans="1:18" x14ac:dyDescent="0.25">
      <c r="A25" s="38"/>
      <c r="B25" s="11"/>
      <c r="C25" s="11"/>
      <c r="D25" s="11"/>
      <c r="E25" s="11"/>
      <c r="F25" s="11"/>
    </row>
    <row r="26" spans="1:18" x14ac:dyDescent="0.25">
      <c r="A26" s="38"/>
      <c r="B26" s="72" t="s">
        <v>923</v>
      </c>
      <c r="C26" s="33" t="s">
        <v>233</v>
      </c>
      <c r="D26" s="17" t="s">
        <v>239</v>
      </c>
      <c r="E26" s="33"/>
      <c r="F26" s="17" t="s">
        <v>351</v>
      </c>
    </row>
    <row r="27" spans="1:18" ht="15.75" thickBot="1" x14ac:dyDescent="0.3">
      <c r="A27" s="38"/>
      <c r="B27" s="72"/>
      <c r="C27" s="33"/>
      <c r="D27" s="18">
        <v>2013</v>
      </c>
      <c r="E27" s="33"/>
      <c r="F27" s="18">
        <v>2012</v>
      </c>
    </row>
    <row r="28" spans="1:18" ht="25.5" x14ac:dyDescent="0.25">
      <c r="A28" s="38"/>
      <c r="B28" s="19" t="s">
        <v>924</v>
      </c>
      <c r="C28" s="20" t="s">
        <v>233</v>
      </c>
      <c r="D28" s="82">
        <v>0.73</v>
      </c>
      <c r="E28" s="20"/>
      <c r="F28" s="70" t="s">
        <v>244</v>
      </c>
    </row>
    <row r="29" spans="1:18" ht="38.25" x14ac:dyDescent="0.25">
      <c r="A29" s="38"/>
      <c r="B29" s="31" t="s">
        <v>948</v>
      </c>
      <c r="C29" s="11" t="s">
        <v>233</v>
      </c>
      <c r="D29" s="84">
        <v>0.56999999999999995</v>
      </c>
      <c r="E29" s="11"/>
      <c r="F29" s="67" t="s">
        <v>244</v>
      </c>
    </row>
    <row r="30" spans="1:18" ht="25.5" x14ac:dyDescent="0.25">
      <c r="A30" s="38"/>
      <c r="B30" s="19" t="s">
        <v>926</v>
      </c>
      <c r="C30" s="20" t="s">
        <v>233</v>
      </c>
      <c r="D30" s="82">
        <v>0.24</v>
      </c>
      <c r="E30" s="20"/>
      <c r="F30" s="70" t="s">
        <v>244</v>
      </c>
    </row>
    <row r="31" spans="1:18" x14ac:dyDescent="0.25">
      <c r="A31" s="38"/>
      <c r="B31" s="86" t="s">
        <v>927</v>
      </c>
      <c r="C31" s="40" t="s">
        <v>233</v>
      </c>
      <c r="D31" s="11" t="s">
        <v>949</v>
      </c>
      <c r="E31" s="40"/>
      <c r="F31" s="40"/>
    </row>
    <row r="32" spans="1:18" x14ac:dyDescent="0.25">
      <c r="A32" s="38"/>
      <c r="B32" s="86"/>
      <c r="C32" s="40"/>
      <c r="D32" s="11" t="s">
        <v>939</v>
      </c>
      <c r="E32" s="40"/>
      <c r="F32" s="40"/>
    </row>
    <row r="33" spans="1:18" x14ac:dyDescent="0.25">
      <c r="A33" s="38"/>
      <c r="B33" s="86"/>
      <c r="C33" s="40"/>
      <c r="D33" s="11" t="s">
        <v>950</v>
      </c>
      <c r="E33" s="40"/>
      <c r="F33" s="40"/>
    </row>
    <row r="34" spans="1:18" x14ac:dyDescent="0.25">
      <c r="A34" s="38"/>
      <c r="B34" s="86"/>
      <c r="C34" s="40"/>
      <c r="D34" s="11" t="s">
        <v>951</v>
      </c>
      <c r="E34" s="40"/>
      <c r="F34" s="40"/>
    </row>
    <row r="35" spans="1:18" x14ac:dyDescent="0.25">
      <c r="A35" s="38"/>
      <c r="B35" s="40" t="s">
        <v>952</v>
      </c>
      <c r="C35" s="40"/>
      <c r="D35" s="40"/>
      <c r="E35" s="40"/>
      <c r="F35" s="40"/>
      <c r="G35" s="40"/>
      <c r="H35" s="40"/>
      <c r="I35" s="40"/>
      <c r="J35" s="40"/>
      <c r="K35" s="40"/>
      <c r="L35" s="40"/>
      <c r="M35" s="40"/>
      <c r="N35" s="40"/>
      <c r="O35" s="40"/>
      <c r="P35" s="40"/>
      <c r="Q35" s="40"/>
      <c r="R35" s="40"/>
    </row>
    <row r="36" spans="1:18" x14ac:dyDescent="0.25">
      <c r="A36" s="38"/>
      <c r="B36" s="47"/>
      <c r="C36" s="47"/>
      <c r="D36" s="47"/>
      <c r="E36" s="47"/>
      <c r="F36" s="47"/>
      <c r="G36" s="47"/>
      <c r="H36" s="47"/>
      <c r="I36" s="47"/>
      <c r="J36" s="47"/>
      <c r="K36" s="47"/>
      <c r="L36" s="47"/>
      <c r="M36" s="47"/>
      <c r="N36" s="47"/>
      <c r="O36" s="47"/>
      <c r="P36" s="47"/>
      <c r="Q36" s="47"/>
      <c r="R36" s="47"/>
    </row>
  </sheetData>
  <mergeCells count="40">
    <mergeCell ref="B35:R35"/>
    <mergeCell ref="B36:R36"/>
    <mergeCell ref="A1:A2"/>
    <mergeCell ref="B1:R1"/>
    <mergeCell ref="B2:R2"/>
    <mergeCell ref="B3:R3"/>
    <mergeCell ref="A4:A36"/>
    <mergeCell ref="B4:R4"/>
    <mergeCell ref="B5:R5"/>
    <mergeCell ref="B6:R6"/>
    <mergeCell ref="B7:R7"/>
    <mergeCell ref="B23:R23"/>
    <mergeCell ref="R10:R12"/>
    <mergeCell ref="D13:Q13"/>
    <mergeCell ref="B26:B27"/>
    <mergeCell ref="C26:C27"/>
    <mergeCell ref="E26:E27"/>
    <mergeCell ref="B31:B34"/>
    <mergeCell ref="C31:C34"/>
    <mergeCell ref="E31:E34"/>
    <mergeCell ref="F31:F34"/>
    <mergeCell ref="B24:R24"/>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53</v>
      </c>
      <c r="B3" s="37" t="s">
        <v>5</v>
      </c>
      <c r="C3" s="37"/>
      <c r="D3" s="37"/>
      <c r="E3" s="37"/>
      <c r="F3" s="37"/>
      <c r="G3" s="37"/>
      <c r="H3" s="37"/>
      <c r="I3" s="37"/>
      <c r="J3" s="37"/>
      <c r="K3" s="37"/>
      <c r="L3" s="37"/>
      <c r="M3" s="37"/>
      <c r="N3" s="37"/>
      <c r="O3" s="37"/>
      <c r="P3" s="37"/>
      <c r="Q3" s="37"/>
      <c r="R3" s="37"/>
    </row>
    <row r="4" spans="1:18" ht="15" customHeight="1" x14ac:dyDescent="0.25">
      <c r="A4" s="38" t="s">
        <v>686</v>
      </c>
      <c r="B4" s="37" t="s">
        <v>5</v>
      </c>
      <c r="C4" s="37"/>
      <c r="D4" s="37"/>
      <c r="E4" s="37"/>
      <c r="F4" s="37"/>
      <c r="G4" s="37"/>
      <c r="H4" s="37"/>
      <c r="I4" s="37"/>
      <c r="J4" s="37"/>
      <c r="K4" s="37"/>
      <c r="L4" s="37"/>
      <c r="M4" s="37"/>
      <c r="N4" s="37"/>
      <c r="O4" s="37"/>
      <c r="P4" s="37"/>
      <c r="Q4" s="37"/>
      <c r="R4" s="37"/>
    </row>
    <row r="5" spans="1:18" x14ac:dyDescent="0.25">
      <c r="A5" s="38"/>
      <c r="B5" s="39" t="s">
        <v>954</v>
      </c>
      <c r="C5" s="39"/>
      <c r="D5" s="39"/>
      <c r="E5" s="39"/>
      <c r="F5" s="39"/>
      <c r="G5" s="39"/>
      <c r="H5" s="39"/>
      <c r="I5" s="39"/>
      <c r="J5" s="39"/>
      <c r="K5" s="39"/>
      <c r="L5" s="39"/>
      <c r="M5" s="39"/>
      <c r="N5" s="39"/>
      <c r="O5" s="39"/>
      <c r="P5" s="39"/>
      <c r="Q5" s="39"/>
      <c r="R5" s="39"/>
    </row>
    <row r="6" spans="1:18" x14ac:dyDescent="0.25">
      <c r="A6" s="38"/>
      <c r="B6" s="40" t="s">
        <v>955</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241</v>
      </c>
      <c r="E12" s="34"/>
      <c r="F12" s="34"/>
      <c r="G12" s="34"/>
      <c r="H12" s="34"/>
      <c r="I12" s="34"/>
      <c r="J12" s="34"/>
      <c r="K12" s="34"/>
      <c r="L12" s="34"/>
      <c r="M12" s="34"/>
      <c r="N12" s="34"/>
      <c r="O12" s="34"/>
      <c r="P12" s="34"/>
      <c r="Q12" s="34"/>
      <c r="R12" s="16"/>
    </row>
    <row r="13" spans="1:18" x14ac:dyDescent="0.25">
      <c r="A13" s="38"/>
      <c r="B13" s="19" t="s">
        <v>956</v>
      </c>
      <c r="C13" s="20" t="s">
        <v>233</v>
      </c>
      <c r="D13" s="20" t="s">
        <v>243</v>
      </c>
      <c r="E13" s="25">
        <v>88682</v>
      </c>
      <c r="F13" s="26" t="s">
        <v>233</v>
      </c>
      <c r="G13" s="20"/>
      <c r="H13" s="20" t="s">
        <v>243</v>
      </c>
      <c r="I13" s="25">
        <v>89121</v>
      </c>
      <c r="J13" s="26" t="s">
        <v>233</v>
      </c>
      <c r="K13" s="20"/>
      <c r="L13" s="20" t="s">
        <v>243</v>
      </c>
      <c r="M13" s="25">
        <v>88078</v>
      </c>
      <c r="N13" s="26" t="s">
        <v>233</v>
      </c>
      <c r="O13" s="20"/>
      <c r="P13" s="20" t="s">
        <v>243</v>
      </c>
      <c r="Q13" s="25">
        <v>80570</v>
      </c>
      <c r="R13" s="26" t="s">
        <v>233</v>
      </c>
    </row>
    <row r="14" spans="1:18" x14ac:dyDescent="0.25">
      <c r="A14" s="38"/>
      <c r="B14" s="31" t="s">
        <v>535</v>
      </c>
      <c r="C14" s="11" t="s">
        <v>233</v>
      </c>
      <c r="D14" s="11"/>
      <c r="E14" s="23">
        <v>82</v>
      </c>
      <c r="F14" s="12" t="s">
        <v>233</v>
      </c>
      <c r="G14" s="11"/>
      <c r="H14" s="11"/>
      <c r="I14" s="23" t="s">
        <v>244</v>
      </c>
      <c r="J14" s="12" t="s">
        <v>233</v>
      </c>
      <c r="K14" s="11"/>
      <c r="L14" s="11"/>
      <c r="M14" s="23">
        <v>82</v>
      </c>
      <c r="N14" s="12" t="s">
        <v>233</v>
      </c>
      <c r="O14" s="11"/>
      <c r="P14" s="11"/>
      <c r="Q14" s="23">
        <v>48</v>
      </c>
      <c r="R14" s="12" t="s">
        <v>233</v>
      </c>
    </row>
    <row r="15" spans="1:18" ht="25.5" x14ac:dyDescent="0.25">
      <c r="A15" s="38"/>
      <c r="B15" s="19" t="s">
        <v>957</v>
      </c>
      <c r="C15" s="20" t="s">
        <v>233</v>
      </c>
      <c r="D15" s="20"/>
      <c r="E15" s="25">
        <v>48154</v>
      </c>
      <c r="F15" s="26" t="s">
        <v>233</v>
      </c>
      <c r="G15" s="20"/>
      <c r="H15" s="20"/>
      <c r="I15" s="25">
        <v>33962</v>
      </c>
      <c r="J15" s="26" t="s">
        <v>233</v>
      </c>
      <c r="K15" s="20"/>
      <c r="L15" s="20"/>
      <c r="M15" s="25">
        <v>116957</v>
      </c>
      <c r="N15" s="26" t="s">
        <v>233</v>
      </c>
      <c r="O15" s="20"/>
      <c r="P15" s="20"/>
      <c r="Q15" s="25">
        <v>82404</v>
      </c>
      <c r="R15" s="26" t="s">
        <v>233</v>
      </c>
    </row>
    <row r="16" spans="1:18" ht="25.5" x14ac:dyDescent="0.25">
      <c r="A16" s="38"/>
      <c r="B16" s="31" t="s">
        <v>958</v>
      </c>
      <c r="C16" s="11" t="s">
        <v>233</v>
      </c>
      <c r="D16" s="11"/>
      <c r="E16" s="23">
        <v>114</v>
      </c>
      <c r="F16" s="12" t="s">
        <v>233</v>
      </c>
      <c r="G16" s="11"/>
      <c r="H16" s="11"/>
      <c r="I16" s="23">
        <v>786</v>
      </c>
      <c r="J16" s="12" t="s">
        <v>233</v>
      </c>
      <c r="K16" s="11"/>
      <c r="L16" s="11"/>
      <c r="M16" s="23">
        <v>114</v>
      </c>
      <c r="N16" s="12" t="s">
        <v>233</v>
      </c>
      <c r="O16" s="11"/>
      <c r="P16" s="11"/>
      <c r="Q16" s="22">
        <v>21819</v>
      </c>
      <c r="R16" s="12" t="s">
        <v>233</v>
      </c>
    </row>
    <row r="17" spans="1:18" x14ac:dyDescent="0.25">
      <c r="A17" s="38"/>
      <c r="B17" s="19" t="s">
        <v>959</v>
      </c>
      <c r="C17" s="20" t="s">
        <v>233</v>
      </c>
      <c r="D17" s="20"/>
      <c r="E17" s="20"/>
      <c r="F17" s="20"/>
      <c r="G17" s="20"/>
      <c r="H17" s="20"/>
      <c r="I17" s="20"/>
      <c r="J17" s="20"/>
      <c r="K17" s="20"/>
      <c r="L17" s="20"/>
      <c r="M17" s="20"/>
      <c r="N17" s="20"/>
      <c r="O17" s="20"/>
      <c r="P17" s="20"/>
      <c r="Q17" s="20"/>
      <c r="R17" s="20"/>
    </row>
    <row r="18" spans="1:18" x14ac:dyDescent="0.25">
      <c r="A18" s="38"/>
      <c r="B18" s="21" t="s">
        <v>960</v>
      </c>
      <c r="C18" s="11" t="s">
        <v>233</v>
      </c>
      <c r="D18" s="11"/>
      <c r="E18" s="23" t="s">
        <v>961</v>
      </c>
      <c r="F18" s="12" t="s">
        <v>246</v>
      </c>
      <c r="G18" s="11"/>
      <c r="H18" s="11"/>
      <c r="I18" s="23" t="s">
        <v>962</v>
      </c>
      <c r="J18" s="12" t="s">
        <v>246</v>
      </c>
      <c r="K18" s="11"/>
      <c r="L18" s="11"/>
      <c r="M18" s="23" t="s">
        <v>963</v>
      </c>
      <c r="N18" s="12" t="s">
        <v>246</v>
      </c>
      <c r="O18" s="11"/>
      <c r="P18" s="11"/>
      <c r="Q18" s="23" t="s">
        <v>964</v>
      </c>
      <c r="R18" s="12" t="s">
        <v>246</v>
      </c>
    </row>
    <row r="19" spans="1:18" ht="15.75" thickBot="1" x14ac:dyDescent="0.3">
      <c r="A19" s="38"/>
      <c r="B19" s="24" t="s">
        <v>965</v>
      </c>
      <c r="C19" s="20" t="s">
        <v>233</v>
      </c>
      <c r="D19" s="20"/>
      <c r="E19" s="25">
        <v>2759</v>
      </c>
      <c r="F19" s="26" t="s">
        <v>233</v>
      </c>
      <c r="G19" s="20"/>
      <c r="H19" s="20"/>
      <c r="I19" s="25">
        <v>5246</v>
      </c>
      <c r="J19" s="26" t="s">
        <v>233</v>
      </c>
      <c r="K19" s="20"/>
      <c r="L19" s="20"/>
      <c r="M19" s="25">
        <v>8644</v>
      </c>
      <c r="N19" s="26" t="s">
        <v>233</v>
      </c>
      <c r="O19" s="20"/>
      <c r="P19" s="20"/>
      <c r="Q19" s="25">
        <v>14530</v>
      </c>
      <c r="R19" s="26" t="s">
        <v>233</v>
      </c>
    </row>
    <row r="20" spans="1:18" x14ac:dyDescent="0.25">
      <c r="A20" s="38"/>
      <c r="B20" s="27"/>
      <c r="C20" s="27" t="s">
        <v>233</v>
      </c>
      <c r="D20" s="28"/>
      <c r="E20" s="28"/>
      <c r="F20" s="27"/>
      <c r="G20" s="27"/>
      <c r="H20" s="28"/>
      <c r="I20" s="28"/>
      <c r="J20" s="27"/>
      <c r="K20" s="27"/>
      <c r="L20" s="28"/>
      <c r="M20" s="28"/>
      <c r="N20" s="27"/>
      <c r="O20" s="27"/>
      <c r="P20" s="28"/>
      <c r="Q20" s="28"/>
      <c r="R20" s="27"/>
    </row>
    <row r="21" spans="1:18" x14ac:dyDescent="0.25">
      <c r="A21" s="38"/>
      <c r="B21" s="14"/>
      <c r="C21" s="16" t="s">
        <v>233</v>
      </c>
      <c r="D21" s="11"/>
      <c r="E21" s="23" t="s">
        <v>966</v>
      </c>
      <c r="F21" s="12" t="s">
        <v>246</v>
      </c>
      <c r="G21" s="16"/>
      <c r="H21" s="11"/>
      <c r="I21" s="22">
        <v>1292</v>
      </c>
      <c r="J21" s="12" t="s">
        <v>233</v>
      </c>
      <c r="K21" s="16"/>
      <c r="L21" s="11"/>
      <c r="M21" s="23" t="s">
        <v>967</v>
      </c>
      <c r="N21" s="12" t="s">
        <v>246</v>
      </c>
      <c r="O21" s="16"/>
      <c r="P21" s="11"/>
      <c r="Q21" s="22">
        <v>5706</v>
      </c>
      <c r="R21" s="12" t="s">
        <v>233</v>
      </c>
    </row>
    <row r="22" spans="1:18" ht="15.75" thickBot="1" x14ac:dyDescent="0.3">
      <c r="A22" s="38"/>
      <c r="B22" s="19" t="s">
        <v>968</v>
      </c>
      <c r="C22" s="29" t="s">
        <v>233</v>
      </c>
      <c r="D22" s="20"/>
      <c r="E22" s="30" t="s">
        <v>969</v>
      </c>
      <c r="F22" s="26" t="s">
        <v>246</v>
      </c>
      <c r="G22" s="29"/>
      <c r="H22" s="20"/>
      <c r="I22" s="30" t="s">
        <v>970</v>
      </c>
      <c r="J22" s="26" t="s">
        <v>246</v>
      </c>
      <c r="K22" s="29"/>
      <c r="L22" s="20"/>
      <c r="M22" s="30" t="s">
        <v>971</v>
      </c>
      <c r="N22" s="26" t="s">
        <v>246</v>
      </c>
      <c r="O22" s="29"/>
      <c r="P22" s="20"/>
      <c r="Q22" s="30" t="s">
        <v>972</v>
      </c>
      <c r="R22" s="26" t="s">
        <v>246</v>
      </c>
    </row>
    <row r="23" spans="1:18" x14ac:dyDescent="0.25">
      <c r="A23" s="38"/>
      <c r="B23" s="27"/>
      <c r="C23" s="27" t="s">
        <v>233</v>
      </c>
      <c r="D23" s="28"/>
      <c r="E23" s="28"/>
      <c r="F23" s="27"/>
      <c r="G23" s="27"/>
      <c r="H23" s="28"/>
      <c r="I23" s="28"/>
      <c r="J23" s="27"/>
      <c r="K23" s="27"/>
      <c r="L23" s="28"/>
      <c r="M23" s="28"/>
      <c r="N23" s="27"/>
      <c r="O23" s="27"/>
      <c r="P23" s="28"/>
      <c r="Q23" s="28"/>
      <c r="R23" s="27"/>
    </row>
    <row r="24" spans="1:18" x14ac:dyDescent="0.25">
      <c r="A24" s="38"/>
      <c r="B24" s="11"/>
      <c r="C24" s="40"/>
      <c r="D24" s="40"/>
      <c r="E24" s="40"/>
      <c r="F24" s="40"/>
      <c r="G24" s="40"/>
      <c r="H24" s="40"/>
      <c r="I24" s="40"/>
      <c r="J24" s="40"/>
      <c r="K24" s="40"/>
      <c r="L24" s="40"/>
      <c r="M24" s="40"/>
      <c r="N24" s="40"/>
      <c r="O24" s="40"/>
      <c r="P24" s="40"/>
      <c r="Q24" s="40"/>
      <c r="R24" s="40"/>
    </row>
    <row r="25" spans="1:18" ht="15.75" thickBot="1" x14ac:dyDescent="0.3">
      <c r="A25" s="38"/>
      <c r="B25" s="31" t="s">
        <v>973</v>
      </c>
      <c r="C25" s="16" t="s">
        <v>233</v>
      </c>
      <c r="D25" s="11" t="s">
        <v>243</v>
      </c>
      <c r="E25" s="22">
        <v>99693</v>
      </c>
      <c r="F25" s="12" t="s">
        <v>233</v>
      </c>
      <c r="G25" s="16"/>
      <c r="H25" s="11" t="s">
        <v>243</v>
      </c>
      <c r="I25" s="22">
        <v>86180</v>
      </c>
      <c r="J25" s="12" t="s">
        <v>233</v>
      </c>
      <c r="K25" s="16"/>
      <c r="L25" s="11" t="s">
        <v>243</v>
      </c>
      <c r="M25" s="22">
        <v>99693</v>
      </c>
      <c r="N25" s="12" t="s">
        <v>233</v>
      </c>
      <c r="O25" s="16"/>
      <c r="P25" s="11" t="s">
        <v>243</v>
      </c>
      <c r="Q25" s="22">
        <v>86180</v>
      </c>
      <c r="R25" s="12" t="s">
        <v>233</v>
      </c>
    </row>
    <row r="26" spans="1:18" ht="15.75" thickTop="1" x14ac:dyDescent="0.25">
      <c r="A26" s="38"/>
      <c r="B26" s="27"/>
      <c r="C26" s="27" t="s">
        <v>233</v>
      </c>
      <c r="D26" s="45"/>
      <c r="E26" s="45"/>
      <c r="F26" s="27"/>
      <c r="G26" s="27"/>
      <c r="H26" s="45"/>
      <c r="I26" s="45"/>
      <c r="J26" s="27"/>
      <c r="K26" s="27"/>
      <c r="L26" s="45"/>
      <c r="M26" s="45"/>
      <c r="N26" s="27"/>
      <c r="O26" s="27"/>
      <c r="P26" s="45"/>
      <c r="Q26" s="45"/>
      <c r="R26" s="27"/>
    </row>
    <row r="27" spans="1:18" x14ac:dyDescent="0.25">
      <c r="A27" s="38"/>
      <c r="B27" s="11"/>
      <c r="C27" s="40"/>
      <c r="D27" s="40"/>
      <c r="E27" s="40"/>
      <c r="F27" s="40"/>
      <c r="G27" s="40"/>
      <c r="H27" s="40"/>
      <c r="I27" s="40"/>
      <c r="J27" s="40"/>
      <c r="K27" s="40"/>
      <c r="L27" s="40"/>
      <c r="M27" s="40"/>
      <c r="N27" s="40"/>
      <c r="O27" s="40"/>
      <c r="P27" s="40"/>
      <c r="Q27" s="40"/>
      <c r="R27" s="40"/>
    </row>
    <row r="28" spans="1:18" x14ac:dyDescent="0.25">
      <c r="A28" s="38"/>
      <c r="B28" s="19" t="s">
        <v>336</v>
      </c>
      <c r="C28" s="29" t="s">
        <v>233</v>
      </c>
      <c r="D28" s="20"/>
      <c r="E28" s="20"/>
      <c r="F28" s="20"/>
      <c r="G28" s="29"/>
      <c r="H28" s="20"/>
      <c r="I28" s="20"/>
      <c r="J28" s="20"/>
      <c r="K28" s="29"/>
      <c r="L28" s="20"/>
      <c r="M28" s="20"/>
      <c r="N28" s="20"/>
      <c r="O28" s="29"/>
      <c r="P28" s="20"/>
      <c r="Q28" s="20"/>
      <c r="R28" s="20"/>
    </row>
    <row r="29" spans="1:18" ht="26.25" thickBot="1" x14ac:dyDescent="0.3">
      <c r="A29" s="38"/>
      <c r="B29" s="21" t="s">
        <v>974</v>
      </c>
      <c r="C29" s="16" t="s">
        <v>233</v>
      </c>
      <c r="D29" s="11" t="s">
        <v>243</v>
      </c>
      <c r="E29" s="22">
        <v>17074</v>
      </c>
      <c r="F29" s="12" t="s">
        <v>233</v>
      </c>
      <c r="G29" s="16"/>
      <c r="H29" s="11" t="s">
        <v>243</v>
      </c>
      <c r="I29" s="22">
        <v>10118</v>
      </c>
      <c r="J29" s="12" t="s">
        <v>233</v>
      </c>
      <c r="K29" s="16"/>
      <c r="L29" s="11" t="s">
        <v>243</v>
      </c>
      <c r="M29" s="22">
        <v>17074</v>
      </c>
      <c r="N29" s="12" t="s">
        <v>233</v>
      </c>
      <c r="O29" s="16"/>
      <c r="P29" s="11" t="s">
        <v>243</v>
      </c>
      <c r="Q29" s="22">
        <v>10118</v>
      </c>
      <c r="R29" s="12" t="s">
        <v>233</v>
      </c>
    </row>
    <row r="30" spans="1:18" ht="15.75" thickTop="1" x14ac:dyDescent="0.25">
      <c r="A30" s="38"/>
      <c r="B30" s="27"/>
      <c r="C30" s="27" t="s">
        <v>233</v>
      </c>
      <c r="D30" s="45"/>
      <c r="E30" s="45"/>
      <c r="F30" s="27"/>
      <c r="G30" s="27"/>
      <c r="H30" s="45"/>
      <c r="I30" s="45"/>
      <c r="J30" s="27"/>
      <c r="K30" s="27"/>
      <c r="L30" s="45"/>
      <c r="M30" s="45"/>
      <c r="N30" s="27"/>
      <c r="O30" s="27"/>
      <c r="P30" s="45"/>
      <c r="Q30" s="45"/>
      <c r="R30" s="27"/>
    </row>
    <row r="31" spans="1:18" ht="39" thickBot="1" x14ac:dyDescent="0.3">
      <c r="A31" s="38"/>
      <c r="B31" s="24" t="s">
        <v>975</v>
      </c>
      <c r="C31" s="29" t="s">
        <v>233</v>
      </c>
      <c r="D31" s="20" t="s">
        <v>243</v>
      </c>
      <c r="E31" s="25">
        <v>50796</v>
      </c>
      <c r="F31" s="26" t="s">
        <v>233</v>
      </c>
      <c r="G31" s="29"/>
      <c r="H31" s="20" t="s">
        <v>243</v>
      </c>
      <c r="I31" s="25">
        <v>23060</v>
      </c>
      <c r="J31" s="26" t="s">
        <v>233</v>
      </c>
      <c r="K31" s="29"/>
      <c r="L31" s="20" t="s">
        <v>243</v>
      </c>
      <c r="M31" s="25">
        <v>50796</v>
      </c>
      <c r="N31" s="26" t="s">
        <v>233</v>
      </c>
      <c r="O31" s="29"/>
      <c r="P31" s="20" t="s">
        <v>243</v>
      </c>
      <c r="Q31" s="25">
        <v>23060</v>
      </c>
      <c r="R31" s="26" t="s">
        <v>233</v>
      </c>
    </row>
    <row r="32" spans="1:18" ht="15.75" thickTop="1" x14ac:dyDescent="0.25">
      <c r="A32" s="38"/>
      <c r="B32" s="27"/>
      <c r="C32" s="27" t="s">
        <v>233</v>
      </c>
      <c r="D32" s="45"/>
      <c r="E32" s="45"/>
      <c r="F32" s="27"/>
      <c r="G32" s="27"/>
      <c r="H32" s="45"/>
      <c r="I32" s="45"/>
      <c r="J32" s="27"/>
      <c r="K32" s="27"/>
      <c r="L32" s="45"/>
      <c r="M32" s="45"/>
      <c r="N32" s="27"/>
      <c r="O32" s="27"/>
      <c r="P32" s="45"/>
      <c r="Q32" s="45"/>
      <c r="R32" s="27"/>
    </row>
  </sheetData>
  <mergeCells count="31">
    <mergeCell ref="A1:A2"/>
    <mergeCell ref="B1:R1"/>
    <mergeCell ref="B2:R2"/>
    <mergeCell ref="B3:R3"/>
    <mergeCell ref="A4:A32"/>
    <mergeCell ref="B4:R4"/>
    <mergeCell ref="B5:R5"/>
    <mergeCell ref="B6:R6"/>
    <mergeCell ref="B7:R7"/>
    <mergeCell ref="D12:Q12"/>
    <mergeCell ref="C24:F24"/>
    <mergeCell ref="G24:J24"/>
    <mergeCell ref="K24:N24"/>
    <mergeCell ref="O24:R24"/>
    <mergeCell ref="C27:F27"/>
    <mergeCell ref="G27:J27"/>
    <mergeCell ref="K27:N27"/>
    <mergeCell ref="O27:R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42578125" customWidth="1"/>
    <col min="5" max="5" width="6.28515625" customWidth="1"/>
    <col min="6" max="6" width="2.5703125" customWidth="1"/>
    <col min="7" max="7" width="12" customWidth="1"/>
    <col min="8" max="8" width="2.42578125" customWidth="1"/>
    <col min="9" max="9" width="5.42578125" customWidth="1"/>
    <col min="10" max="10" width="2.5703125" customWidth="1"/>
    <col min="11" max="11" width="12" customWidth="1"/>
    <col min="12" max="12" width="2.42578125" customWidth="1"/>
    <col min="13" max="13" width="6.28515625" customWidth="1"/>
    <col min="14" max="14" width="2.5703125" customWidth="1"/>
    <col min="15" max="15" width="12" customWidth="1"/>
    <col min="16" max="16" width="2.42578125" customWidth="1"/>
    <col min="17" max="17" width="8.140625" customWidth="1"/>
    <col min="18" max="18" width="2.5703125" customWidth="1"/>
  </cols>
  <sheetData>
    <row r="1" spans="1:18" ht="30" customHeight="1" x14ac:dyDescent="0.25">
      <c r="A1" s="7" t="s">
        <v>9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976</v>
      </c>
      <c r="B4" s="37" t="s">
        <v>5</v>
      </c>
      <c r="C4" s="37"/>
      <c r="D4" s="37"/>
      <c r="E4" s="37"/>
      <c r="F4" s="37"/>
      <c r="G4" s="37"/>
      <c r="H4" s="37"/>
      <c r="I4" s="37"/>
      <c r="J4" s="37"/>
      <c r="K4" s="37"/>
      <c r="L4" s="37"/>
      <c r="M4" s="37"/>
      <c r="N4" s="37"/>
      <c r="O4" s="37"/>
      <c r="P4" s="37"/>
      <c r="Q4" s="37"/>
      <c r="R4" s="37"/>
    </row>
    <row r="5" spans="1:18" x14ac:dyDescent="0.25">
      <c r="A5" s="38"/>
      <c r="B5" s="39" t="s">
        <v>977</v>
      </c>
      <c r="C5" s="39"/>
      <c r="D5" s="39"/>
      <c r="E5" s="39"/>
      <c r="F5" s="39"/>
      <c r="G5" s="39"/>
      <c r="H5" s="39"/>
      <c r="I5" s="39"/>
      <c r="J5" s="39"/>
      <c r="K5" s="39"/>
      <c r="L5" s="39"/>
      <c r="M5" s="39"/>
      <c r="N5" s="39"/>
      <c r="O5" s="39"/>
      <c r="P5" s="39"/>
      <c r="Q5" s="39"/>
      <c r="R5" s="39"/>
    </row>
    <row r="6" spans="1:18" x14ac:dyDescent="0.25">
      <c r="A6" s="38"/>
      <c r="B6" s="40" t="s">
        <v>978</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241</v>
      </c>
      <c r="E12" s="34"/>
      <c r="F12" s="34"/>
      <c r="G12" s="34"/>
      <c r="H12" s="34"/>
      <c r="I12" s="34"/>
      <c r="J12" s="34"/>
      <c r="K12" s="34"/>
      <c r="L12" s="34"/>
      <c r="M12" s="34"/>
      <c r="N12" s="34"/>
      <c r="O12" s="34"/>
      <c r="P12" s="34"/>
      <c r="Q12" s="34"/>
      <c r="R12" s="16"/>
    </row>
    <row r="13" spans="1:18" x14ac:dyDescent="0.25">
      <c r="A13" s="38"/>
      <c r="B13" s="19" t="s">
        <v>956</v>
      </c>
      <c r="C13" s="20" t="s">
        <v>233</v>
      </c>
      <c r="D13" s="20" t="s">
        <v>243</v>
      </c>
      <c r="E13" s="30">
        <v>89</v>
      </c>
      <c r="F13" s="26" t="s">
        <v>233</v>
      </c>
      <c r="G13" s="20"/>
      <c r="H13" s="20" t="s">
        <v>243</v>
      </c>
      <c r="I13" s="30">
        <v>797</v>
      </c>
      <c r="J13" s="26" t="s">
        <v>233</v>
      </c>
      <c r="K13" s="20"/>
      <c r="L13" s="20" t="s">
        <v>243</v>
      </c>
      <c r="M13" s="30" t="s">
        <v>244</v>
      </c>
      <c r="N13" s="26" t="s">
        <v>233</v>
      </c>
      <c r="O13" s="20"/>
      <c r="P13" s="20" t="s">
        <v>243</v>
      </c>
      <c r="Q13" s="25">
        <v>22979</v>
      </c>
      <c r="R13" s="26" t="s">
        <v>233</v>
      </c>
    </row>
    <row r="14" spans="1:18" x14ac:dyDescent="0.25">
      <c r="A14" s="38"/>
      <c r="B14" s="31" t="s">
        <v>535</v>
      </c>
      <c r="C14" s="11" t="s">
        <v>233</v>
      </c>
      <c r="D14" s="11"/>
      <c r="E14" s="23" t="s">
        <v>244</v>
      </c>
      <c r="F14" s="12" t="s">
        <v>233</v>
      </c>
      <c r="G14" s="11"/>
      <c r="H14" s="11"/>
      <c r="I14" s="23" t="s">
        <v>244</v>
      </c>
      <c r="J14" s="12" t="s">
        <v>233</v>
      </c>
      <c r="K14" s="11"/>
      <c r="L14" s="11"/>
      <c r="M14" s="23" t="s">
        <v>244</v>
      </c>
      <c r="N14" s="12" t="s">
        <v>233</v>
      </c>
      <c r="O14" s="11"/>
      <c r="P14" s="11"/>
      <c r="Q14" s="23">
        <v>248</v>
      </c>
      <c r="R14" s="12" t="s">
        <v>233</v>
      </c>
    </row>
    <row r="15" spans="1:18" ht="38.25" x14ac:dyDescent="0.25">
      <c r="A15" s="38"/>
      <c r="B15" s="19" t="s">
        <v>979</v>
      </c>
      <c r="C15" s="20" t="s">
        <v>233</v>
      </c>
      <c r="D15" s="20"/>
      <c r="E15" s="25">
        <v>3640</v>
      </c>
      <c r="F15" s="26" t="s">
        <v>233</v>
      </c>
      <c r="G15" s="20"/>
      <c r="H15" s="20"/>
      <c r="I15" s="30" t="s">
        <v>980</v>
      </c>
      <c r="J15" s="26" t="s">
        <v>246</v>
      </c>
      <c r="K15" s="20"/>
      <c r="L15" s="20"/>
      <c r="M15" s="25">
        <v>3729</v>
      </c>
      <c r="N15" s="26" t="s">
        <v>233</v>
      </c>
      <c r="O15" s="20"/>
      <c r="P15" s="20"/>
      <c r="Q15" s="25">
        <v>6633</v>
      </c>
      <c r="R15" s="26" t="s">
        <v>233</v>
      </c>
    </row>
    <row r="16" spans="1:18" x14ac:dyDescent="0.25">
      <c r="A16" s="38"/>
      <c r="B16" s="31" t="s">
        <v>981</v>
      </c>
      <c r="C16" s="11" t="s">
        <v>233</v>
      </c>
      <c r="D16" s="11"/>
      <c r="E16" s="23" t="s">
        <v>982</v>
      </c>
      <c r="F16" s="12" t="s">
        <v>246</v>
      </c>
      <c r="G16" s="11"/>
      <c r="H16" s="11"/>
      <c r="I16" s="23" t="s">
        <v>983</v>
      </c>
      <c r="J16" s="12" t="s">
        <v>246</v>
      </c>
      <c r="K16" s="11"/>
      <c r="L16" s="11"/>
      <c r="M16" s="23" t="s">
        <v>982</v>
      </c>
      <c r="N16" s="12" t="s">
        <v>246</v>
      </c>
      <c r="O16" s="11"/>
      <c r="P16" s="11"/>
      <c r="Q16" s="23" t="s">
        <v>984</v>
      </c>
      <c r="R16" s="12" t="s">
        <v>246</v>
      </c>
    </row>
    <row r="17" spans="1:18" ht="25.5" x14ac:dyDescent="0.25">
      <c r="A17" s="38"/>
      <c r="B17" s="19" t="s">
        <v>985</v>
      </c>
      <c r="C17" s="20" t="s">
        <v>233</v>
      </c>
      <c r="D17" s="20"/>
      <c r="E17" s="20"/>
      <c r="F17" s="20"/>
      <c r="G17" s="20"/>
      <c r="H17" s="20"/>
      <c r="I17" s="20"/>
      <c r="J17" s="20"/>
      <c r="K17" s="20"/>
      <c r="L17" s="20"/>
      <c r="M17" s="20"/>
      <c r="N17" s="20"/>
      <c r="O17" s="20"/>
      <c r="P17" s="20"/>
      <c r="Q17" s="20"/>
      <c r="R17" s="20"/>
    </row>
    <row r="18" spans="1:18" x14ac:dyDescent="0.25">
      <c r="A18" s="38"/>
      <c r="B18" s="21" t="s">
        <v>960</v>
      </c>
      <c r="C18" s="11" t="s">
        <v>233</v>
      </c>
      <c r="D18" s="11"/>
      <c r="E18" s="23" t="s">
        <v>986</v>
      </c>
      <c r="F18" s="12" t="s">
        <v>246</v>
      </c>
      <c r="G18" s="11"/>
      <c r="H18" s="11"/>
      <c r="I18" s="23" t="s">
        <v>987</v>
      </c>
      <c r="J18" s="12" t="s">
        <v>246</v>
      </c>
      <c r="K18" s="11"/>
      <c r="L18" s="11"/>
      <c r="M18" s="23" t="s">
        <v>986</v>
      </c>
      <c r="N18" s="12" t="s">
        <v>246</v>
      </c>
      <c r="O18" s="11"/>
      <c r="P18" s="11"/>
      <c r="Q18" s="23" t="s">
        <v>988</v>
      </c>
      <c r="R18" s="12" t="s">
        <v>246</v>
      </c>
    </row>
    <row r="19" spans="1:18" ht="15.75" thickBot="1" x14ac:dyDescent="0.3">
      <c r="A19" s="38"/>
      <c r="B19" s="24" t="s">
        <v>989</v>
      </c>
      <c r="C19" s="20" t="s">
        <v>233</v>
      </c>
      <c r="D19" s="20"/>
      <c r="E19" s="30" t="s">
        <v>980</v>
      </c>
      <c r="F19" s="26" t="s">
        <v>246</v>
      </c>
      <c r="G19" s="20"/>
      <c r="H19" s="20"/>
      <c r="I19" s="30" t="s">
        <v>990</v>
      </c>
      <c r="J19" s="26" t="s">
        <v>246</v>
      </c>
      <c r="K19" s="20"/>
      <c r="L19" s="20"/>
      <c r="M19" s="30" t="s">
        <v>980</v>
      </c>
      <c r="N19" s="26" t="s">
        <v>246</v>
      </c>
      <c r="O19" s="20"/>
      <c r="P19" s="20"/>
      <c r="Q19" s="25">
        <v>2319</v>
      </c>
      <c r="R19" s="26" t="s">
        <v>233</v>
      </c>
    </row>
    <row r="20" spans="1:18" x14ac:dyDescent="0.25">
      <c r="A20" s="38"/>
      <c r="B20" s="27"/>
      <c r="C20" s="27" t="s">
        <v>233</v>
      </c>
      <c r="D20" s="28"/>
      <c r="E20" s="28"/>
      <c r="F20" s="27"/>
      <c r="G20" s="27"/>
      <c r="H20" s="28"/>
      <c r="I20" s="28"/>
      <c r="J20" s="27"/>
      <c r="K20" s="27"/>
      <c r="L20" s="28"/>
      <c r="M20" s="28"/>
      <c r="N20" s="27"/>
      <c r="O20" s="27"/>
      <c r="P20" s="28"/>
      <c r="Q20" s="28"/>
      <c r="R20" s="27"/>
    </row>
    <row r="21" spans="1:18" x14ac:dyDescent="0.25">
      <c r="A21" s="38"/>
      <c r="B21" s="14"/>
      <c r="C21" s="16" t="s">
        <v>233</v>
      </c>
      <c r="D21" s="11"/>
      <c r="E21" s="23" t="s">
        <v>280</v>
      </c>
      <c r="F21" s="12" t="s">
        <v>246</v>
      </c>
      <c r="G21" s="16"/>
      <c r="H21" s="11"/>
      <c r="I21" s="23" t="s">
        <v>281</v>
      </c>
      <c r="J21" s="12" t="s">
        <v>246</v>
      </c>
      <c r="K21" s="16"/>
      <c r="L21" s="11"/>
      <c r="M21" s="23" t="s">
        <v>280</v>
      </c>
      <c r="N21" s="12" t="s">
        <v>246</v>
      </c>
      <c r="O21" s="16"/>
      <c r="P21" s="11"/>
      <c r="Q21" s="22">
        <v>1870</v>
      </c>
      <c r="R21" s="12" t="s">
        <v>233</v>
      </c>
    </row>
    <row r="22" spans="1:18" ht="15.75" thickBot="1" x14ac:dyDescent="0.3">
      <c r="A22" s="38"/>
      <c r="B22" s="19" t="s">
        <v>968</v>
      </c>
      <c r="C22" s="29" t="s">
        <v>233</v>
      </c>
      <c r="D22" s="20"/>
      <c r="E22" s="30" t="s">
        <v>991</v>
      </c>
      <c r="F22" s="26" t="s">
        <v>246</v>
      </c>
      <c r="G22" s="29"/>
      <c r="H22" s="20"/>
      <c r="I22" s="30">
        <v>3</v>
      </c>
      <c r="J22" s="26" t="s">
        <v>233</v>
      </c>
      <c r="K22" s="29"/>
      <c r="L22" s="20"/>
      <c r="M22" s="30" t="s">
        <v>991</v>
      </c>
      <c r="N22" s="26" t="s">
        <v>246</v>
      </c>
      <c r="O22" s="29"/>
      <c r="P22" s="20"/>
      <c r="Q22" s="30" t="s">
        <v>992</v>
      </c>
      <c r="R22" s="26" t="s">
        <v>246</v>
      </c>
    </row>
    <row r="23" spans="1:18" x14ac:dyDescent="0.25">
      <c r="A23" s="38"/>
      <c r="B23" s="27"/>
      <c r="C23" s="27" t="s">
        <v>233</v>
      </c>
      <c r="D23" s="28"/>
      <c r="E23" s="28"/>
      <c r="F23" s="27"/>
      <c r="G23" s="27"/>
      <c r="H23" s="28"/>
      <c r="I23" s="28"/>
      <c r="J23" s="27"/>
      <c r="K23" s="27"/>
      <c r="L23" s="28"/>
      <c r="M23" s="28"/>
      <c r="N23" s="27"/>
      <c r="O23" s="27"/>
      <c r="P23" s="28"/>
      <c r="Q23" s="28"/>
      <c r="R23" s="27"/>
    </row>
    <row r="24" spans="1:18" ht="15.75" thickBot="1" x14ac:dyDescent="0.3">
      <c r="A24" s="38"/>
      <c r="B24" s="31" t="s">
        <v>973</v>
      </c>
      <c r="C24" s="16" t="s">
        <v>233</v>
      </c>
      <c r="D24" s="11" t="s">
        <v>243</v>
      </c>
      <c r="E24" s="22">
        <v>3509</v>
      </c>
      <c r="F24" s="12" t="s">
        <v>233</v>
      </c>
      <c r="G24" s="16"/>
      <c r="H24" s="11" t="s">
        <v>243</v>
      </c>
      <c r="I24" s="23" t="s">
        <v>244</v>
      </c>
      <c r="J24" s="12" t="s">
        <v>233</v>
      </c>
      <c r="K24" s="16"/>
      <c r="L24" s="11" t="s">
        <v>243</v>
      </c>
      <c r="M24" s="22">
        <v>3509</v>
      </c>
      <c r="N24" s="12" t="s">
        <v>233</v>
      </c>
      <c r="O24" s="16"/>
      <c r="P24" s="11" t="s">
        <v>243</v>
      </c>
      <c r="Q24" s="23" t="s">
        <v>244</v>
      </c>
      <c r="R24" s="12" t="s">
        <v>233</v>
      </c>
    </row>
    <row r="25" spans="1:18" ht="15.75" thickTop="1" x14ac:dyDescent="0.25">
      <c r="A25" s="38"/>
      <c r="B25" s="27"/>
      <c r="C25" s="27" t="s">
        <v>233</v>
      </c>
      <c r="D25" s="45"/>
      <c r="E25" s="45"/>
      <c r="F25" s="27"/>
      <c r="G25" s="27"/>
      <c r="H25" s="45"/>
      <c r="I25" s="45"/>
      <c r="J25" s="27"/>
      <c r="K25" s="27"/>
      <c r="L25" s="45"/>
      <c r="M25" s="45"/>
      <c r="N25" s="27"/>
      <c r="O25" s="27"/>
      <c r="P25" s="45"/>
      <c r="Q25" s="45"/>
      <c r="R25" s="27"/>
    </row>
    <row r="26" spans="1:18" ht="25.5" customHeight="1" x14ac:dyDescent="0.25">
      <c r="A26" s="38"/>
      <c r="B26" s="40" t="s">
        <v>993</v>
      </c>
      <c r="C26" s="40"/>
      <c r="D26" s="40"/>
      <c r="E26" s="40"/>
      <c r="F26" s="40"/>
      <c r="G26" s="40"/>
      <c r="H26" s="40"/>
      <c r="I26" s="40"/>
      <c r="J26" s="40"/>
      <c r="K26" s="40"/>
      <c r="L26" s="40"/>
      <c r="M26" s="40"/>
      <c r="N26" s="40"/>
      <c r="O26" s="40"/>
      <c r="P26" s="40"/>
      <c r="Q26" s="40"/>
      <c r="R26" s="40"/>
    </row>
  </sheetData>
  <mergeCells count="24">
    <mergeCell ref="B26:R26"/>
    <mergeCell ref="D12:Q12"/>
    <mergeCell ref="A1:A2"/>
    <mergeCell ref="B1:R1"/>
    <mergeCell ref="B2:R2"/>
    <mergeCell ref="B3:R3"/>
    <mergeCell ref="A4:A2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4.28515625" bestFit="1" customWidth="1"/>
    <col min="2" max="3" width="36.5703125" bestFit="1" customWidth="1"/>
    <col min="4" max="4" width="6.85546875" customWidth="1"/>
    <col min="5" max="5" width="24.42578125" customWidth="1"/>
    <col min="6" max="6" width="7.42578125" customWidth="1"/>
    <col min="7" max="8" width="6.85546875" customWidth="1"/>
    <col min="9" max="9" width="21.28515625" customWidth="1"/>
    <col min="10" max="10" width="7.42578125" customWidth="1"/>
    <col min="11" max="12" width="6.85546875" customWidth="1"/>
    <col min="13" max="13" width="24.42578125" customWidth="1"/>
    <col min="14" max="14" width="7.42578125" customWidth="1"/>
    <col min="15" max="16" width="6.85546875" customWidth="1"/>
    <col min="17" max="17" width="21.28515625" customWidth="1"/>
    <col min="18" max="18" width="7.42578125" customWidth="1"/>
  </cols>
  <sheetData>
    <row r="1" spans="1:18" ht="15" customHeight="1" x14ac:dyDescent="0.25">
      <c r="A1" s="7" t="s">
        <v>7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775</v>
      </c>
      <c r="B4" s="37" t="s">
        <v>5</v>
      </c>
      <c r="C4" s="37"/>
      <c r="D4" s="37"/>
      <c r="E4" s="37"/>
      <c r="F4" s="37"/>
      <c r="G4" s="37"/>
      <c r="H4" s="37"/>
      <c r="I4" s="37"/>
      <c r="J4" s="37"/>
      <c r="K4" s="37"/>
      <c r="L4" s="37"/>
      <c r="M4" s="37"/>
      <c r="N4" s="37"/>
      <c r="O4" s="37"/>
      <c r="P4" s="37"/>
      <c r="Q4" s="37"/>
      <c r="R4" s="37"/>
    </row>
    <row r="5" spans="1:18" x14ac:dyDescent="0.25">
      <c r="A5" s="38"/>
      <c r="B5" s="39" t="s">
        <v>994</v>
      </c>
      <c r="C5" s="39"/>
      <c r="D5" s="39"/>
      <c r="E5" s="39"/>
      <c r="F5" s="39"/>
      <c r="G5" s="39"/>
      <c r="H5" s="39"/>
      <c r="I5" s="39"/>
      <c r="J5" s="39"/>
      <c r="K5" s="39"/>
      <c r="L5" s="39"/>
      <c r="M5" s="39"/>
      <c r="N5" s="39"/>
      <c r="O5" s="39"/>
      <c r="P5" s="39"/>
      <c r="Q5" s="39"/>
      <c r="R5" s="39"/>
    </row>
    <row r="6" spans="1:18" x14ac:dyDescent="0.25">
      <c r="A6" s="38"/>
      <c r="B6" s="49" t="s">
        <v>995</v>
      </c>
      <c r="C6" s="49"/>
      <c r="D6" s="49"/>
      <c r="E6" s="49"/>
      <c r="F6" s="49"/>
      <c r="G6" s="49"/>
      <c r="H6" s="49"/>
      <c r="I6" s="49"/>
      <c r="J6" s="49"/>
      <c r="K6" s="49"/>
      <c r="L6" s="49"/>
      <c r="M6" s="49"/>
      <c r="N6" s="49"/>
      <c r="O6" s="49"/>
      <c r="P6" s="49"/>
      <c r="Q6" s="49"/>
      <c r="R6" s="49"/>
    </row>
    <row r="7" spans="1:18" x14ac:dyDescent="0.25">
      <c r="A7" s="38"/>
      <c r="B7" s="40" t="s">
        <v>996</v>
      </c>
      <c r="C7" s="40"/>
      <c r="D7" s="40"/>
      <c r="E7" s="40"/>
      <c r="F7" s="40"/>
      <c r="G7" s="40"/>
      <c r="H7" s="40"/>
      <c r="I7" s="40"/>
      <c r="J7" s="40"/>
      <c r="K7" s="40"/>
      <c r="L7" s="40"/>
      <c r="M7" s="40"/>
      <c r="N7" s="40"/>
      <c r="O7" s="40"/>
      <c r="P7" s="40"/>
      <c r="Q7" s="40"/>
      <c r="R7" s="40"/>
    </row>
    <row r="8" spans="1:18" ht="15.75" x14ac:dyDescent="0.25">
      <c r="A8" s="38"/>
      <c r="B8" s="43"/>
      <c r="C8" s="43"/>
      <c r="D8" s="43"/>
      <c r="E8" s="43"/>
      <c r="F8" s="43"/>
      <c r="G8" s="43"/>
      <c r="H8" s="43"/>
      <c r="I8" s="43"/>
      <c r="J8" s="43"/>
      <c r="K8" s="43"/>
      <c r="L8" s="43"/>
      <c r="M8" s="43"/>
      <c r="N8" s="43"/>
      <c r="O8" s="43"/>
      <c r="P8" s="43"/>
      <c r="Q8" s="43"/>
      <c r="R8" s="43"/>
    </row>
    <row r="9" spans="1:18" x14ac:dyDescent="0.25">
      <c r="A9" s="38"/>
      <c r="B9" s="11"/>
      <c r="C9" s="11"/>
      <c r="D9" s="11"/>
      <c r="E9" s="11"/>
      <c r="F9" s="11"/>
      <c r="G9" s="11"/>
      <c r="H9" s="11"/>
      <c r="I9" s="11"/>
      <c r="J9" s="11"/>
      <c r="K9" s="11"/>
      <c r="L9" s="11"/>
      <c r="M9" s="11"/>
      <c r="N9" s="11"/>
      <c r="O9" s="11"/>
      <c r="P9" s="11"/>
      <c r="Q9" s="11"/>
      <c r="R9" s="11"/>
    </row>
    <row r="10" spans="1:18" x14ac:dyDescent="0.25">
      <c r="A10" s="38"/>
      <c r="B10" s="33"/>
      <c r="C10" s="33" t="s">
        <v>233</v>
      </c>
      <c r="D10" s="34" t="s">
        <v>318</v>
      </c>
      <c r="E10" s="34"/>
      <c r="F10" s="34"/>
      <c r="G10" s="34"/>
      <c r="H10" s="34"/>
      <c r="I10" s="34"/>
      <c r="J10" s="33"/>
      <c r="K10" s="33"/>
      <c r="L10" s="34" t="s">
        <v>319</v>
      </c>
      <c r="M10" s="34"/>
      <c r="N10" s="34"/>
      <c r="O10" s="34"/>
      <c r="P10" s="34"/>
      <c r="Q10" s="34"/>
      <c r="R10" s="33"/>
    </row>
    <row r="11" spans="1:18" ht="15.75" thickBot="1" x14ac:dyDescent="0.3">
      <c r="A11" s="38"/>
      <c r="B11" s="33"/>
      <c r="C11" s="33"/>
      <c r="D11" s="32" t="s">
        <v>239</v>
      </c>
      <c r="E11" s="32"/>
      <c r="F11" s="32"/>
      <c r="G11" s="32"/>
      <c r="H11" s="32"/>
      <c r="I11" s="32"/>
      <c r="J11" s="33"/>
      <c r="K11" s="33"/>
      <c r="L11" s="32" t="s">
        <v>239</v>
      </c>
      <c r="M11" s="32"/>
      <c r="N11" s="32"/>
      <c r="O11" s="32"/>
      <c r="P11" s="32"/>
      <c r="Q11" s="32"/>
      <c r="R11" s="33"/>
    </row>
    <row r="12" spans="1:18" ht="15.75" thickBot="1" x14ac:dyDescent="0.3">
      <c r="A12" s="38"/>
      <c r="B12" s="16"/>
      <c r="C12" s="16" t="s">
        <v>233</v>
      </c>
      <c r="D12" s="46">
        <v>2013</v>
      </c>
      <c r="E12" s="46"/>
      <c r="F12" s="16"/>
      <c r="G12" s="16"/>
      <c r="H12" s="46">
        <v>2012</v>
      </c>
      <c r="I12" s="46"/>
      <c r="J12" s="16"/>
      <c r="K12" s="16"/>
      <c r="L12" s="46">
        <v>2013</v>
      </c>
      <c r="M12" s="46"/>
      <c r="N12" s="16"/>
      <c r="O12" s="16"/>
      <c r="P12" s="46">
        <v>2012</v>
      </c>
      <c r="Q12" s="46"/>
      <c r="R12" s="16"/>
    </row>
    <row r="13" spans="1:18" x14ac:dyDescent="0.25">
      <c r="A13" s="38"/>
      <c r="B13" s="16"/>
      <c r="C13" s="16" t="s">
        <v>233</v>
      </c>
      <c r="D13" s="34" t="s">
        <v>241</v>
      </c>
      <c r="E13" s="34"/>
      <c r="F13" s="34"/>
      <c r="G13" s="34"/>
      <c r="H13" s="34"/>
      <c r="I13" s="34"/>
      <c r="J13" s="34"/>
      <c r="K13" s="34"/>
      <c r="L13" s="34"/>
      <c r="M13" s="34"/>
      <c r="N13" s="34"/>
      <c r="O13" s="34"/>
      <c r="P13" s="34"/>
      <c r="Q13" s="34"/>
      <c r="R13" s="16"/>
    </row>
    <row r="14" spans="1:18" x14ac:dyDescent="0.25">
      <c r="A14" s="38"/>
      <c r="B14" s="19" t="s">
        <v>956</v>
      </c>
      <c r="C14" s="20" t="s">
        <v>233</v>
      </c>
      <c r="D14" s="20" t="s">
        <v>243</v>
      </c>
      <c r="E14" s="25">
        <v>1827</v>
      </c>
      <c r="F14" s="26" t="s">
        <v>233</v>
      </c>
      <c r="G14" s="20"/>
      <c r="H14" s="20" t="s">
        <v>243</v>
      </c>
      <c r="I14" s="25">
        <v>1285</v>
      </c>
      <c r="J14" s="26" t="s">
        <v>233</v>
      </c>
      <c r="K14" s="20"/>
      <c r="L14" s="20" t="s">
        <v>243</v>
      </c>
      <c r="M14" s="25">
        <v>1346</v>
      </c>
      <c r="N14" s="26" t="s">
        <v>233</v>
      </c>
      <c r="O14" s="20"/>
      <c r="P14" s="20" t="s">
        <v>243</v>
      </c>
      <c r="Q14" s="30">
        <v>749</v>
      </c>
      <c r="R14" s="26" t="s">
        <v>233</v>
      </c>
    </row>
    <row r="15" spans="1:18" x14ac:dyDescent="0.25">
      <c r="A15" s="38"/>
      <c r="B15" s="21" t="s">
        <v>997</v>
      </c>
      <c r="C15" s="11" t="s">
        <v>233</v>
      </c>
      <c r="D15" s="11"/>
      <c r="E15" s="11"/>
      <c r="F15" s="11"/>
      <c r="G15" s="11"/>
      <c r="H15" s="11"/>
      <c r="I15" s="11"/>
      <c r="J15" s="11"/>
      <c r="K15" s="11"/>
      <c r="L15" s="11"/>
      <c r="M15" s="11"/>
      <c r="N15" s="11"/>
      <c r="O15" s="11"/>
      <c r="P15" s="11"/>
      <c r="Q15" s="11"/>
      <c r="R15" s="11"/>
    </row>
    <row r="16" spans="1:18" x14ac:dyDescent="0.25">
      <c r="A16" s="38"/>
      <c r="B16" s="50" t="s">
        <v>535</v>
      </c>
      <c r="C16" s="20" t="s">
        <v>233</v>
      </c>
      <c r="D16" s="20"/>
      <c r="E16" s="25">
        <v>1696</v>
      </c>
      <c r="F16" s="26" t="s">
        <v>233</v>
      </c>
      <c r="G16" s="20"/>
      <c r="H16" s="20"/>
      <c r="I16" s="30" t="s">
        <v>244</v>
      </c>
      <c r="J16" s="26" t="s">
        <v>233</v>
      </c>
      <c r="K16" s="20"/>
      <c r="L16" s="20"/>
      <c r="M16" s="25">
        <v>1881</v>
      </c>
      <c r="N16" s="26" t="s">
        <v>233</v>
      </c>
      <c r="O16" s="20"/>
      <c r="P16" s="20"/>
      <c r="Q16" s="30">
        <v>20</v>
      </c>
      <c r="R16" s="26" t="s">
        <v>233</v>
      </c>
    </row>
    <row r="17" spans="1:18" ht="15.75" thickBot="1" x14ac:dyDescent="0.3">
      <c r="A17" s="38"/>
      <c r="B17" s="51" t="s">
        <v>998</v>
      </c>
      <c r="C17" s="11" t="s">
        <v>233</v>
      </c>
      <c r="D17" s="11"/>
      <c r="E17" s="22">
        <v>7939</v>
      </c>
      <c r="F17" s="12" t="s">
        <v>233</v>
      </c>
      <c r="G17" s="11"/>
      <c r="H17" s="11"/>
      <c r="I17" s="23">
        <v>363</v>
      </c>
      <c r="J17" s="12" t="s">
        <v>233</v>
      </c>
      <c r="K17" s="11"/>
      <c r="L17" s="11"/>
      <c r="M17" s="22">
        <v>8043</v>
      </c>
      <c r="N17" s="12" t="s">
        <v>233</v>
      </c>
      <c r="O17" s="11"/>
      <c r="P17" s="11"/>
      <c r="Q17" s="22">
        <v>1451</v>
      </c>
      <c r="R17" s="12" t="s">
        <v>233</v>
      </c>
    </row>
    <row r="18" spans="1:18" x14ac:dyDescent="0.25">
      <c r="A18" s="38"/>
      <c r="B18" s="27"/>
      <c r="C18" s="27" t="s">
        <v>233</v>
      </c>
      <c r="D18" s="28"/>
      <c r="E18" s="28"/>
      <c r="F18" s="27"/>
      <c r="G18" s="27"/>
      <c r="H18" s="28"/>
      <c r="I18" s="28"/>
      <c r="J18" s="27"/>
      <c r="K18" s="27"/>
      <c r="L18" s="28"/>
      <c r="M18" s="28"/>
      <c r="N18" s="27"/>
      <c r="O18" s="27"/>
      <c r="P18" s="28"/>
      <c r="Q18" s="28"/>
      <c r="R18" s="27"/>
    </row>
    <row r="19" spans="1:18" ht="15.75" thickBot="1" x14ac:dyDescent="0.3">
      <c r="A19" s="38"/>
      <c r="B19" s="59" t="s">
        <v>999</v>
      </c>
      <c r="C19" s="29" t="s">
        <v>233</v>
      </c>
      <c r="D19" s="20"/>
      <c r="E19" s="25">
        <v>9635</v>
      </c>
      <c r="F19" s="26" t="s">
        <v>233</v>
      </c>
      <c r="G19" s="29"/>
      <c r="H19" s="20"/>
      <c r="I19" s="30">
        <v>363</v>
      </c>
      <c r="J19" s="26" t="s">
        <v>233</v>
      </c>
      <c r="K19" s="29"/>
      <c r="L19" s="20"/>
      <c r="M19" s="25">
        <v>9924</v>
      </c>
      <c r="N19" s="26" t="s">
        <v>233</v>
      </c>
      <c r="O19" s="29"/>
      <c r="P19" s="20"/>
      <c r="Q19" s="25">
        <v>1471</v>
      </c>
      <c r="R19" s="26" t="s">
        <v>233</v>
      </c>
    </row>
    <row r="20" spans="1:18" x14ac:dyDescent="0.25">
      <c r="A20" s="38"/>
      <c r="B20" s="27"/>
      <c r="C20" s="27" t="s">
        <v>233</v>
      </c>
      <c r="D20" s="28"/>
      <c r="E20" s="28"/>
      <c r="F20" s="27"/>
      <c r="G20" s="27"/>
      <c r="H20" s="28"/>
      <c r="I20" s="28"/>
      <c r="J20" s="27"/>
      <c r="K20" s="27"/>
      <c r="L20" s="28"/>
      <c r="M20" s="28"/>
      <c r="N20" s="27"/>
      <c r="O20" s="27"/>
      <c r="P20" s="28"/>
      <c r="Q20" s="28"/>
      <c r="R20" s="27"/>
    </row>
    <row r="21" spans="1:18" x14ac:dyDescent="0.25">
      <c r="A21" s="38"/>
      <c r="B21" s="21" t="s">
        <v>1000</v>
      </c>
      <c r="C21" s="16" t="s">
        <v>233</v>
      </c>
      <c r="D21" s="11"/>
      <c r="E21" s="11"/>
      <c r="F21" s="11"/>
      <c r="G21" s="16"/>
      <c r="H21" s="11"/>
      <c r="I21" s="11"/>
      <c r="J21" s="11"/>
      <c r="K21" s="16"/>
      <c r="L21" s="11"/>
      <c r="M21" s="11"/>
      <c r="N21" s="11"/>
      <c r="O21" s="16"/>
      <c r="P21" s="11"/>
      <c r="Q21" s="11"/>
      <c r="R21" s="11"/>
    </row>
    <row r="22" spans="1:18" ht="38.25" x14ac:dyDescent="0.25">
      <c r="A22" s="38"/>
      <c r="B22" s="50" t="s">
        <v>1001</v>
      </c>
      <c r="C22" s="29" t="s">
        <v>233</v>
      </c>
      <c r="D22" s="20"/>
      <c r="E22" s="30" t="s">
        <v>1002</v>
      </c>
      <c r="F22" s="26" t="s">
        <v>246</v>
      </c>
      <c r="G22" s="29"/>
      <c r="H22" s="20"/>
      <c r="I22" s="30" t="s">
        <v>1003</v>
      </c>
      <c r="J22" s="26" t="s">
        <v>246</v>
      </c>
      <c r="K22" s="29"/>
      <c r="L22" s="20"/>
      <c r="M22" s="30" t="s">
        <v>1004</v>
      </c>
      <c r="N22" s="26" t="s">
        <v>246</v>
      </c>
      <c r="O22" s="29"/>
      <c r="P22" s="20"/>
      <c r="Q22" s="30" t="s">
        <v>1005</v>
      </c>
      <c r="R22" s="26" t="s">
        <v>246</v>
      </c>
    </row>
    <row r="23" spans="1:18" ht="15.75" thickBot="1" x14ac:dyDescent="0.3">
      <c r="A23" s="38"/>
      <c r="B23" s="51" t="s">
        <v>1006</v>
      </c>
      <c r="C23" s="16" t="s">
        <v>233</v>
      </c>
      <c r="D23" s="11"/>
      <c r="E23" s="23" t="s">
        <v>1007</v>
      </c>
      <c r="F23" s="12" t="s">
        <v>246</v>
      </c>
      <c r="G23" s="16"/>
      <c r="H23" s="11"/>
      <c r="I23" s="23" t="s">
        <v>1004</v>
      </c>
      <c r="J23" s="12" t="s">
        <v>246</v>
      </c>
      <c r="K23" s="16"/>
      <c r="L23" s="11"/>
      <c r="M23" s="23" t="s">
        <v>1008</v>
      </c>
      <c r="N23" s="12" t="s">
        <v>246</v>
      </c>
      <c r="O23" s="16"/>
      <c r="P23" s="11"/>
      <c r="Q23" s="23" t="s">
        <v>1009</v>
      </c>
      <c r="R23" s="12" t="s">
        <v>246</v>
      </c>
    </row>
    <row r="24" spans="1:18" x14ac:dyDescent="0.25">
      <c r="A24" s="38"/>
      <c r="B24" s="27"/>
      <c r="C24" s="27" t="s">
        <v>233</v>
      </c>
      <c r="D24" s="28"/>
      <c r="E24" s="28"/>
      <c r="F24" s="27"/>
      <c r="G24" s="27"/>
      <c r="H24" s="28"/>
      <c r="I24" s="28"/>
      <c r="J24" s="27"/>
      <c r="K24" s="27"/>
      <c r="L24" s="28"/>
      <c r="M24" s="28"/>
      <c r="N24" s="27"/>
      <c r="O24" s="27"/>
      <c r="P24" s="28"/>
      <c r="Q24" s="28"/>
      <c r="R24" s="27"/>
    </row>
    <row r="25" spans="1:18" ht="15.75" thickBot="1" x14ac:dyDescent="0.3">
      <c r="A25" s="38"/>
      <c r="B25" s="48"/>
      <c r="C25" s="29" t="s">
        <v>233</v>
      </c>
      <c r="D25" s="20"/>
      <c r="E25" s="30" t="s">
        <v>546</v>
      </c>
      <c r="F25" s="26" t="s">
        <v>246</v>
      </c>
      <c r="G25" s="29"/>
      <c r="H25" s="20"/>
      <c r="I25" s="30" t="s">
        <v>574</v>
      </c>
      <c r="J25" s="26" t="s">
        <v>246</v>
      </c>
      <c r="K25" s="29"/>
      <c r="L25" s="20"/>
      <c r="M25" s="30" t="s">
        <v>589</v>
      </c>
      <c r="N25" s="26" t="s">
        <v>246</v>
      </c>
      <c r="O25" s="29"/>
      <c r="P25" s="20"/>
      <c r="Q25" s="30" t="s">
        <v>603</v>
      </c>
      <c r="R25" s="26" t="s">
        <v>246</v>
      </c>
    </row>
    <row r="26" spans="1:18" x14ac:dyDescent="0.25">
      <c r="A26" s="38"/>
      <c r="B26" s="27"/>
      <c r="C26" s="27" t="s">
        <v>233</v>
      </c>
      <c r="D26" s="28"/>
      <c r="E26" s="28"/>
      <c r="F26" s="27"/>
      <c r="G26" s="27"/>
      <c r="H26" s="28"/>
      <c r="I26" s="28"/>
      <c r="J26" s="27"/>
      <c r="K26" s="27"/>
      <c r="L26" s="28"/>
      <c r="M26" s="28"/>
      <c r="N26" s="27"/>
      <c r="O26" s="27"/>
      <c r="P26" s="28"/>
      <c r="Q26" s="28"/>
      <c r="R26" s="27"/>
    </row>
    <row r="27" spans="1:18" ht="15.75" thickBot="1" x14ac:dyDescent="0.3">
      <c r="A27" s="38"/>
      <c r="B27" s="51" t="s">
        <v>569</v>
      </c>
      <c r="C27" s="16" t="s">
        <v>233</v>
      </c>
      <c r="D27" s="11"/>
      <c r="E27" s="23" t="s">
        <v>244</v>
      </c>
      <c r="F27" s="12" t="s">
        <v>233</v>
      </c>
      <c r="G27" s="16"/>
      <c r="H27" s="11"/>
      <c r="I27" s="23" t="s">
        <v>244</v>
      </c>
      <c r="J27" s="12" t="s">
        <v>233</v>
      </c>
      <c r="K27" s="16"/>
      <c r="L27" s="11"/>
      <c r="M27" s="23" t="s">
        <v>244</v>
      </c>
      <c r="N27" s="12" t="s">
        <v>233</v>
      </c>
      <c r="O27" s="16"/>
      <c r="P27" s="11"/>
      <c r="Q27" s="23" t="s">
        <v>601</v>
      </c>
      <c r="R27" s="12" t="s">
        <v>246</v>
      </c>
    </row>
    <row r="28" spans="1:18" x14ac:dyDescent="0.25">
      <c r="A28" s="38"/>
      <c r="B28" s="27"/>
      <c r="C28" s="27" t="s">
        <v>233</v>
      </c>
      <c r="D28" s="28"/>
      <c r="E28" s="28"/>
      <c r="F28" s="27"/>
      <c r="G28" s="27"/>
      <c r="H28" s="28"/>
      <c r="I28" s="28"/>
      <c r="J28" s="27"/>
      <c r="K28" s="27"/>
      <c r="L28" s="28"/>
      <c r="M28" s="28"/>
      <c r="N28" s="27"/>
      <c r="O28" s="27"/>
      <c r="P28" s="28"/>
      <c r="Q28" s="28"/>
      <c r="R28" s="27"/>
    </row>
    <row r="29" spans="1:18" ht="15.75" thickBot="1" x14ac:dyDescent="0.3">
      <c r="A29" s="38"/>
      <c r="B29" s="19" t="s">
        <v>973</v>
      </c>
      <c r="C29" s="29" t="s">
        <v>233</v>
      </c>
      <c r="D29" s="20" t="s">
        <v>243</v>
      </c>
      <c r="E29" s="25">
        <v>10997</v>
      </c>
      <c r="F29" s="26" t="s">
        <v>233</v>
      </c>
      <c r="G29" s="29"/>
      <c r="H29" s="20" t="s">
        <v>243</v>
      </c>
      <c r="I29" s="25">
        <v>1522</v>
      </c>
      <c r="J29" s="26" t="s">
        <v>233</v>
      </c>
      <c r="K29" s="29"/>
      <c r="L29" s="20" t="s">
        <v>243</v>
      </c>
      <c r="M29" s="25">
        <v>10997</v>
      </c>
      <c r="N29" s="26" t="s">
        <v>233</v>
      </c>
      <c r="O29" s="29"/>
      <c r="P29" s="20" t="s">
        <v>243</v>
      </c>
      <c r="Q29" s="25">
        <v>1522</v>
      </c>
      <c r="R29" s="26" t="s">
        <v>233</v>
      </c>
    </row>
    <row r="30" spans="1:18" ht="15.75" thickTop="1" x14ac:dyDescent="0.25">
      <c r="A30" s="38"/>
      <c r="B30" s="27"/>
      <c r="C30" s="27" t="s">
        <v>233</v>
      </c>
      <c r="D30" s="45"/>
      <c r="E30" s="45"/>
      <c r="F30" s="27"/>
      <c r="G30" s="27"/>
      <c r="H30" s="45"/>
      <c r="I30" s="45"/>
      <c r="J30" s="27"/>
      <c r="K30" s="27"/>
      <c r="L30" s="45"/>
      <c r="M30" s="45"/>
      <c r="N30" s="27"/>
      <c r="O30" s="27"/>
      <c r="P30" s="45"/>
      <c r="Q30" s="45"/>
      <c r="R30" s="27"/>
    </row>
    <row r="31" spans="1:18" x14ac:dyDescent="0.25">
      <c r="A31" s="38"/>
      <c r="B31" s="37"/>
      <c r="C31" s="37"/>
      <c r="D31" s="37"/>
      <c r="E31" s="37"/>
      <c r="F31" s="37"/>
      <c r="G31" s="37"/>
      <c r="H31" s="37"/>
      <c r="I31" s="37"/>
      <c r="J31" s="37"/>
      <c r="K31" s="37"/>
      <c r="L31" s="37"/>
      <c r="M31" s="37"/>
      <c r="N31" s="37"/>
      <c r="O31" s="37"/>
      <c r="P31" s="37"/>
      <c r="Q31" s="37"/>
      <c r="R31" s="37"/>
    </row>
    <row r="32" spans="1:18" ht="38.25" x14ac:dyDescent="0.25">
      <c r="A32" s="38"/>
      <c r="B32" s="13">
        <v>-1</v>
      </c>
      <c r="C32" s="13" t="s">
        <v>1010</v>
      </c>
    </row>
    <row r="33" spans="1:18" ht="25.5" x14ac:dyDescent="0.25">
      <c r="A33" s="38"/>
      <c r="B33" s="13">
        <v>-2</v>
      </c>
      <c r="C33" s="13" t="s">
        <v>1011</v>
      </c>
    </row>
    <row r="34" spans="1:18" x14ac:dyDescent="0.25">
      <c r="A34" s="38"/>
      <c r="B34" s="49" t="s">
        <v>1012</v>
      </c>
      <c r="C34" s="49"/>
      <c r="D34" s="49"/>
      <c r="E34" s="49"/>
      <c r="F34" s="49"/>
      <c r="G34" s="49"/>
      <c r="H34" s="49"/>
      <c r="I34" s="49"/>
      <c r="J34" s="49"/>
      <c r="K34" s="49"/>
      <c r="L34" s="49"/>
      <c r="M34" s="49"/>
      <c r="N34" s="49"/>
      <c r="O34" s="49"/>
      <c r="P34" s="49"/>
      <c r="Q34" s="49"/>
      <c r="R34" s="49"/>
    </row>
    <row r="35" spans="1:18" x14ac:dyDescent="0.25">
      <c r="A35" s="38"/>
      <c r="B35" s="40" t="s">
        <v>1013</v>
      </c>
      <c r="C35" s="40"/>
      <c r="D35" s="40"/>
      <c r="E35" s="40"/>
      <c r="F35" s="40"/>
      <c r="G35" s="40"/>
      <c r="H35" s="40"/>
      <c r="I35" s="40"/>
      <c r="J35" s="40"/>
      <c r="K35" s="40"/>
      <c r="L35" s="40"/>
      <c r="M35" s="40"/>
      <c r="N35" s="40"/>
      <c r="O35" s="40"/>
      <c r="P35" s="40"/>
      <c r="Q35" s="40"/>
      <c r="R35" s="40"/>
    </row>
    <row r="36" spans="1:18" ht="15.75" x14ac:dyDescent="0.25">
      <c r="A36" s="38"/>
      <c r="B36" s="43"/>
      <c r="C36" s="43"/>
      <c r="D36" s="43"/>
      <c r="E36" s="43"/>
      <c r="F36" s="43"/>
      <c r="G36" s="43"/>
      <c r="H36" s="43"/>
      <c r="I36" s="43"/>
      <c r="J36" s="43"/>
      <c r="K36" s="43"/>
      <c r="L36" s="43"/>
      <c r="M36" s="43"/>
      <c r="N36" s="43"/>
      <c r="O36" s="43"/>
      <c r="P36" s="43"/>
      <c r="Q36" s="43"/>
      <c r="R36" s="43"/>
    </row>
    <row r="37" spans="1:18" x14ac:dyDescent="0.25">
      <c r="A37" s="38"/>
      <c r="B37" s="11"/>
      <c r="C37" s="11"/>
      <c r="D37" s="11"/>
      <c r="E37" s="11"/>
      <c r="F37" s="11"/>
      <c r="G37" s="11"/>
      <c r="H37" s="11"/>
      <c r="I37" s="11"/>
      <c r="J37" s="11"/>
      <c r="K37" s="11"/>
      <c r="L37" s="11"/>
      <c r="M37" s="11"/>
      <c r="N37" s="11"/>
      <c r="O37" s="11"/>
      <c r="P37" s="11"/>
      <c r="Q37" s="11"/>
      <c r="R37" s="11"/>
    </row>
    <row r="38" spans="1:18" x14ac:dyDescent="0.25">
      <c r="A38" s="38"/>
      <c r="B38" s="33"/>
      <c r="C38" s="33" t="s">
        <v>233</v>
      </c>
      <c r="D38" s="34" t="s">
        <v>318</v>
      </c>
      <c r="E38" s="34"/>
      <c r="F38" s="34"/>
      <c r="G38" s="34"/>
      <c r="H38" s="34"/>
      <c r="I38" s="34"/>
      <c r="J38" s="33"/>
      <c r="K38" s="33"/>
      <c r="L38" s="34" t="s">
        <v>319</v>
      </c>
      <c r="M38" s="34"/>
      <c r="N38" s="34"/>
      <c r="O38" s="34"/>
      <c r="P38" s="34"/>
      <c r="Q38" s="34"/>
      <c r="R38" s="33"/>
    </row>
    <row r="39" spans="1:18" ht="15.75" thickBot="1" x14ac:dyDescent="0.3">
      <c r="A39" s="38"/>
      <c r="B39" s="33"/>
      <c r="C39" s="33"/>
      <c r="D39" s="32" t="s">
        <v>239</v>
      </c>
      <c r="E39" s="32"/>
      <c r="F39" s="32"/>
      <c r="G39" s="32"/>
      <c r="H39" s="32"/>
      <c r="I39" s="32"/>
      <c r="J39" s="33"/>
      <c r="K39" s="33"/>
      <c r="L39" s="32" t="s">
        <v>239</v>
      </c>
      <c r="M39" s="32"/>
      <c r="N39" s="32"/>
      <c r="O39" s="32"/>
      <c r="P39" s="32"/>
      <c r="Q39" s="32"/>
      <c r="R39" s="33"/>
    </row>
    <row r="40" spans="1:18" ht="15.75" thickBot="1" x14ac:dyDescent="0.3">
      <c r="A40" s="38"/>
      <c r="B40" s="16"/>
      <c r="C40" s="16" t="s">
        <v>233</v>
      </c>
      <c r="D40" s="46">
        <v>2013</v>
      </c>
      <c r="E40" s="46"/>
      <c r="F40" s="16"/>
      <c r="G40" s="16"/>
      <c r="H40" s="46">
        <v>2012</v>
      </c>
      <c r="I40" s="46"/>
      <c r="J40" s="16"/>
      <c r="K40" s="16"/>
      <c r="L40" s="46">
        <v>2013</v>
      </c>
      <c r="M40" s="46"/>
      <c r="N40" s="16"/>
      <c r="O40" s="16"/>
      <c r="P40" s="46">
        <v>2012</v>
      </c>
      <c r="Q40" s="46"/>
      <c r="R40" s="16"/>
    </row>
    <row r="41" spans="1:18" x14ac:dyDescent="0.25">
      <c r="A41" s="38"/>
      <c r="B41" s="16"/>
      <c r="C41" s="16" t="s">
        <v>233</v>
      </c>
      <c r="D41" s="34" t="s">
        <v>241</v>
      </c>
      <c r="E41" s="34"/>
      <c r="F41" s="34"/>
      <c r="G41" s="34"/>
      <c r="H41" s="34"/>
      <c r="I41" s="34"/>
      <c r="J41" s="34"/>
      <c r="K41" s="34"/>
      <c r="L41" s="34"/>
      <c r="M41" s="34"/>
      <c r="N41" s="34"/>
      <c r="O41" s="34"/>
      <c r="P41" s="34"/>
      <c r="Q41" s="34"/>
      <c r="R41" s="16"/>
    </row>
    <row r="42" spans="1:18" x14ac:dyDescent="0.25">
      <c r="A42" s="38"/>
      <c r="B42" s="19" t="s">
        <v>1014</v>
      </c>
      <c r="C42" s="20" t="s">
        <v>233</v>
      </c>
      <c r="D42" s="20"/>
      <c r="E42" s="20"/>
      <c r="F42" s="20"/>
      <c r="G42" s="20"/>
      <c r="H42" s="20"/>
      <c r="I42" s="20"/>
      <c r="J42" s="20"/>
      <c r="K42" s="20"/>
      <c r="L42" s="20"/>
      <c r="M42" s="20"/>
      <c r="N42" s="20"/>
      <c r="O42" s="20"/>
      <c r="P42" s="20"/>
      <c r="Q42" s="20"/>
      <c r="R42" s="20"/>
    </row>
    <row r="43" spans="1:18" x14ac:dyDescent="0.25">
      <c r="A43" s="38"/>
      <c r="B43" s="21" t="s">
        <v>956</v>
      </c>
      <c r="C43" s="11" t="s">
        <v>233</v>
      </c>
      <c r="D43" s="11" t="s">
        <v>243</v>
      </c>
      <c r="E43" s="22">
        <v>228912</v>
      </c>
      <c r="F43" s="12" t="s">
        <v>233</v>
      </c>
      <c r="G43" s="11"/>
      <c r="H43" s="11" t="s">
        <v>243</v>
      </c>
      <c r="I43" s="22">
        <v>33171</v>
      </c>
      <c r="J43" s="12" t="s">
        <v>233</v>
      </c>
      <c r="K43" s="11"/>
      <c r="L43" s="11" t="s">
        <v>243</v>
      </c>
      <c r="M43" s="22">
        <v>132977</v>
      </c>
      <c r="N43" s="12" t="s">
        <v>233</v>
      </c>
      <c r="O43" s="11"/>
      <c r="P43" s="11" t="s">
        <v>243</v>
      </c>
      <c r="Q43" s="22">
        <v>5282</v>
      </c>
      <c r="R43" s="12" t="s">
        <v>233</v>
      </c>
    </row>
    <row r="44" spans="1:18" x14ac:dyDescent="0.25">
      <c r="A44" s="38"/>
      <c r="B44" s="24" t="s">
        <v>998</v>
      </c>
      <c r="C44" s="20" t="s">
        <v>233</v>
      </c>
      <c r="D44" s="20"/>
      <c r="E44" s="25">
        <v>41018</v>
      </c>
      <c r="F44" s="26" t="s">
        <v>233</v>
      </c>
      <c r="G44" s="20"/>
      <c r="H44" s="20"/>
      <c r="I44" s="25">
        <v>36397</v>
      </c>
      <c r="J44" s="26" t="s">
        <v>233</v>
      </c>
      <c r="K44" s="20"/>
      <c r="L44" s="20"/>
      <c r="M44" s="25">
        <v>148186</v>
      </c>
      <c r="N44" s="26" t="s">
        <v>233</v>
      </c>
      <c r="O44" s="20"/>
      <c r="P44" s="20"/>
      <c r="Q44" s="25">
        <v>65198</v>
      </c>
      <c r="R44" s="26" t="s">
        <v>233</v>
      </c>
    </row>
    <row r="45" spans="1:18" x14ac:dyDescent="0.25">
      <c r="A45" s="38"/>
      <c r="B45" s="21" t="s">
        <v>535</v>
      </c>
      <c r="C45" s="11" t="s">
        <v>233</v>
      </c>
      <c r="D45" s="11"/>
      <c r="E45" s="23" t="s">
        <v>244</v>
      </c>
      <c r="F45" s="12" t="s">
        <v>233</v>
      </c>
      <c r="G45" s="11"/>
      <c r="H45" s="11"/>
      <c r="I45" s="23">
        <v>6</v>
      </c>
      <c r="J45" s="12" t="s">
        <v>233</v>
      </c>
      <c r="K45" s="11"/>
      <c r="L45" s="11"/>
      <c r="M45" s="23" t="s">
        <v>244</v>
      </c>
      <c r="N45" s="12" t="s">
        <v>233</v>
      </c>
      <c r="O45" s="11"/>
      <c r="P45" s="11"/>
      <c r="Q45" s="23">
        <v>15</v>
      </c>
      <c r="R45" s="12" t="s">
        <v>233</v>
      </c>
    </row>
    <row r="46" spans="1:18" x14ac:dyDescent="0.25">
      <c r="A46" s="38"/>
      <c r="B46" s="24" t="s">
        <v>569</v>
      </c>
      <c r="C46" s="20" t="s">
        <v>233</v>
      </c>
      <c r="D46" s="20"/>
      <c r="E46" s="30" t="s">
        <v>244</v>
      </c>
      <c r="F46" s="26" t="s">
        <v>233</v>
      </c>
      <c r="G46" s="20"/>
      <c r="H46" s="20"/>
      <c r="I46" s="30" t="s">
        <v>244</v>
      </c>
      <c r="J46" s="26" t="s">
        <v>233</v>
      </c>
      <c r="K46" s="20"/>
      <c r="L46" s="20"/>
      <c r="M46" s="30" t="s">
        <v>244</v>
      </c>
      <c r="N46" s="26" t="s">
        <v>233</v>
      </c>
      <c r="O46" s="20"/>
      <c r="P46" s="20"/>
      <c r="Q46" s="30" t="s">
        <v>1015</v>
      </c>
      <c r="R46" s="26" t="s">
        <v>246</v>
      </c>
    </row>
    <row r="47" spans="1:18" x14ac:dyDescent="0.25">
      <c r="A47" s="38"/>
      <c r="B47" s="21" t="s">
        <v>1016</v>
      </c>
      <c r="C47" s="11" t="s">
        <v>233</v>
      </c>
      <c r="D47" s="11"/>
      <c r="E47" s="23" t="s">
        <v>1017</v>
      </c>
      <c r="F47" s="12" t="s">
        <v>246</v>
      </c>
      <c r="G47" s="11"/>
      <c r="H47" s="11"/>
      <c r="I47" s="23" t="s">
        <v>1018</v>
      </c>
      <c r="J47" s="12" t="s">
        <v>246</v>
      </c>
      <c r="K47" s="11"/>
      <c r="L47" s="11"/>
      <c r="M47" s="23" t="s">
        <v>1019</v>
      </c>
      <c r="N47" s="12" t="s">
        <v>246</v>
      </c>
      <c r="O47" s="11"/>
      <c r="P47" s="11"/>
      <c r="Q47" s="23" t="s">
        <v>1020</v>
      </c>
      <c r="R47" s="12" t="s">
        <v>246</v>
      </c>
    </row>
    <row r="48" spans="1:18" ht="39" thickBot="1" x14ac:dyDescent="0.3">
      <c r="A48" s="38"/>
      <c r="B48" s="24" t="s">
        <v>1021</v>
      </c>
      <c r="C48" s="20" t="s">
        <v>233</v>
      </c>
      <c r="D48" s="20"/>
      <c r="E48" s="30" t="s">
        <v>244</v>
      </c>
      <c r="F48" s="26" t="s">
        <v>233</v>
      </c>
      <c r="G48" s="20"/>
      <c r="H48" s="20"/>
      <c r="I48" s="30" t="s">
        <v>244</v>
      </c>
      <c r="J48" s="26" t="s">
        <v>233</v>
      </c>
      <c r="K48" s="20"/>
      <c r="L48" s="20"/>
      <c r="M48" s="30" t="s">
        <v>244</v>
      </c>
      <c r="N48" s="26" t="s">
        <v>233</v>
      </c>
      <c r="O48" s="20"/>
      <c r="P48" s="20"/>
      <c r="Q48" s="30" t="s">
        <v>244</v>
      </c>
      <c r="R48" s="26" t="s">
        <v>233</v>
      </c>
    </row>
    <row r="49" spans="1:18" x14ac:dyDescent="0.25">
      <c r="A49" s="38"/>
      <c r="B49" s="27"/>
      <c r="C49" s="27" t="s">
        <v>233</v>
      </c>
      <c r="D49" s="28"/>
      <c r="E49" s="28"/>
      <c r="F49" s="27"/>
      <c r="G49" s="27"/>
      <c r="H49" s="28"/>
      <c r="I49" s="28"/>
      <c r="J49" s="27"/>
      <c r="K49" s="27"/>
      <c r="L49" s="28"/>
      <c r="M49" s="28"/>
      <c r="N49" s="27"/>
      <c r="O49" s="27"/>
      <c r="P49" s="28"/>
      <c r="Q49" s="28"/>
      <c r="R49" s="27"/>
    </row>
    <row r="50" spans="1:18" ht="26.25" thickBot="1" x14ac:dyDescent="0.3">
      <c r="A50" s="38"/>
      <c r="B50" s="21" t="s">
        <v>1022</v>
      </c>
      <c r="C50" s="16" t="s">
        <v>233</v>
      </c>
      <c r="D50" s="11"/>
      <c r="E50" s="22">
        <v>262729</v>
      </c>
      <c r="F50" s="12" t="s">
        <v>233</v>
      </c>
      <c r="G50" s="16"/>
      <c r="H50" s="11"/>
      <c r="I50" s="22">
        <v>68137</v>
      </c>
      <c r="J50" s="12" t="s">
        <v>233</v>
      </c>
      <c r="K50" s="16"/>
      <c r="L50" s="11"/>
      <c r="M50" s="22">
        <v>262730</v>
      </c>
      <c r="N50" s="12" t="s">
        <v>233</v>
      </c>
      <c r="O50" s="16"/>
      <c r="P50" s="11"/>
      <c r="Q50" s="22">
        <v>68137</v>
      </c>
      <c r="R50" s="12" t="s">
        <v>233</v>
      </c>
    </row>
    <row r="51" spans="1:18" x14ac:dyDescent="0.25">
      <c r="A51" s="38"/>
      <c r="B51" s="27"/>
      <c r="C51" s="27" t="s">
        <v>233</v>
      </c>
      <c r="D51" s="28"/>
      <c r="E51" s="28"/>
      <c r="F51" s="27"/>
      <c r="G51" s="27"/>
      <c r="H51" s="28"/>
      <c r="I51" s="28"/>
      <c r="J51" s="27"/>
      <c r="K51" s="27"/>
      <c r="L51" s="28"/>
      <c r="M51" s="28"/>
      <c r="N51" s="27"/>
      <c r="O51" s="27"/>
      <c r="P51" s="28"/>
      <c r="Q51" s="28"/>
      <c r="R51" s="27"/>
    </row>
    <row r="52" spans="1:18" ht="25.5" x14ac:dyDescent="0.25">
      <c r="A52" s="38"/>
      <c r="B52" s="19" t="s">
        <v>1023</v>
      </c>
      <c r="C52" s="29" t="s">
        <v>233</v>
      </c>
      <c r="D52" s="20"/>
      <c r="E52" s="20"/>
      <c r="F52" s="20"/>
      <c r="G52" s="29"/>
      <c r="H52" s="20"/>
      <c r="I52" s="20"/>
      <c r="J52" s="20"/>
      <c r="K52" s="29"/>
      <c r="L52" s="20"/>
      <c r="M52" s="20"/>
      <c r="N52" s="20"/>
      <c r="O52" s="29"/>
      <c r="P52" s="20"/>
      <c r="Q52" s="20"/>
      <c r="R52" s="20"/>
    </row>
    <row r="53" spans="1:18" x14ac:dyDescent="0.25">
      <c r="A53" s="38"/>
      <c r="B53" s="21" t="s">
        <v>956</v>
      </c>
      <c r="C53" s="16" t="s">
        <v>233</v>
      </c>
      <c r="D53" s="11"/>
      <c r="E53" s="23" t="s">
        <v>1024</v>
      </c>
      <c r="F53" s="12" t="s">
        <v>246</v>
      </c>
      <c r="G53" s="16"/>
      <c r="H53" s="11"/>
      <c r="I53" s="23" t="s">
        <v>1025</v>
      </c>
      <c r="J53" s="12" t="s">
        <v>246</v>
      </c>
      <c r="K53" s="16"/>
      <c r="L53" s="11"/>
      <c r="M53" s="23" t="s">
        <v>1026</v>
      </c>
      <c r="N53" s="12" t="s">
        <v>246</v>
      </c>
      <c r="O53" s="16"/>
      <c r="P53" s="11"/>
      <c r="Q53" s="23" t="s">
        <v>244</v>
      </c>
      <c r="R53" s="12" t="s">
        <v>233</v>
      </c>
    </row>
    <row r="54" spans="1:18" x14ac:dyDescent="0.25">
      <c r="A54" s="38"/>
      <c r="B54" s="24" t="s">
        <v>1027</v>
      </c>
      <c r="C54" s="29" t="s">
        <v>233</v>
      </c>
      <c r="D54" s="20"/>
      <c r="E54" s="30" t="s">
        <v>679</v>
      </c>
      <c r="F54" s="26" t="s">
        <v>246</v>
      </c>
      <c r="G54" s="29"/>
      <c r="H54" s="20"/>
      <c r="I54" s="30" t="s">
        <v>680</v>
      </c>
      <c r="J54" s="26" t="s">
        <v>246</v>
      </c>
      <c r="K54" s="29"/>
      <c r="L54" s="20"/>
      <c r="M54" s="25">
        <v>3495</v>
      </c>
      <c r="N54" s="26" t="s">
        <v>233</v>
      </c>
      <c r="O54" s="29"/>
      <c r="P54" s="20"/>
      <c r="Q54" s="30" t="s">
        <v>681</v>
      </c>
      <c r="R54" s="26" t="s">
        <v>246</v>
      </c>
    </row>
    <row r="55" spans="1:18" ht="39" thickBot="1" x14ac:dyDescent="0.3">
      <c r="A55" s="38"/>
      <c r="B55" s="21" t="s">
        <v>1021</v>
      </c>
      <c r="C55" s="16" t="s">
        <v>233</v>
      </c>
      <c r="D55" s="11"/>
      <c r="E55" s="23" t="s">
        <v>244</v>
      </c>
      <c r="F55" s="12" t="s">
        <v>233</v>
      </c>
      <c r="G55" s="16"/>
      <c r="H55" s="11"/>
      <c r="I55" s="23" t="s">
        <v>244</v>
      </c>
      <c r="J55" s="12" t="s">
        <v>233</v>
      </c>
      <c r="K55" s="16"/>
      <c r="L55" s="11"/>
      <c r="M55" s="23" t="s">
        <v>244</v>
      </c>
      <c r="N55" s="12" t="s">
        <v>233</v>
      </c>
      <c r="O55" s="16"/>
      <c r="P55" s="11"/>
      <c r="Q55" s="23" t="s">
        <v>244</v>
      </c>
      <c r="R55" s="12" t="s">
        <v>233</v>
      </c>
    </row>
    <row r="56" spans="1:18" x14ac:dyDescent="0.25">
      <c r="A56" s="38"/>
      <c r="B56" s="27"/>
      <c r="C56" s="27" t="s">
        <v>233</v>
      </c>
      <c r="D56" s="28"/>
      <c r="E56" s="28"/>
      <c r="F56" s="27"/>
      <c r="G56" s="27"/>
      <c r="H56" s="28"/>
      <c r="I56" s="28"/>
      <c r="J56" s="27"/>
      <c r="K56" s="27"/>
      <c r="L56" s="28"/>
      <c r="M56" s="28"/>
      <c r="N56" s="27"/>
      <c r="O56" s="27"/>
      <c r="P56" s="28"/>
      <c r="Q56" s="28"/>
      <c r="R56" s="27"/>
    </row>
    <row r="57" spans="1:18" ht="15.75" thickBot="1" x14ac:dyDescent="0.3">
      <c r="A57" s="38"/>
      <c r="B57" s="24" t="s">
        <v>973</v>
      </c>
      <c r="C57" s="29" t="s">
        <v>233</v>
      </c>
      <c r="D57" s="20"/>
      <c r="E57" s="30" t="s">
        <v>1028</v>
      </c>
      <c r="F57" s="26" t="s">
        <v>246</v>
      </c>
      <c r="G57" s="29"/>
      <c r="H57" s="20"/>
      <c r="I57" s="30" t="s">
        <v>681</v>
      </c>
      <c r="J57" s="26" t="s">
        <v>246</v>
      </c>
      <c r="K57" s="29"/>
      <c r="L57" s="20"/>
      <c r="M57" s="30" t="s">
        <v>1029</v>
      </c>
      <c r="N57" s="26" t="s">
        <v>246</v>
      </c>
      <c r="O57" s="29"/>
      <c r="P57" s="20"/>
      <c r="Q57" s="30" t="s">
        <v>681</v>
      </c>
      <c r="R57" s="26" t="s">
        <v>246</v>
      </c>
    </row>
    <row r="58" spans="1:18" x14ac:dyDescent="0.25">
      <c r="A58" s="38"/>
      <c r="B58" s="27"/>
      <c r="C58" s="27" t="s">
        <v>233</v>
      </c>
      <c r="D58" s="28"/>
      <c r="E58" s="28"/>
      <c r="F58" s="27"/>
      <c r="G58" s="27"/>
      <c r="H58" s="28"/>
      <c r="I58" s="28"/>
      <c r="J58" s="27"/>
      <c r="K58" s="27"/>
      <c r="L58" s="28"/>
      <c r="M58" s="28"/>
      <c r="N58" s="27"/>
      <c r="O58" s="27"/>
      <c r="P58" s="28"/>
      <c r="Q58" s="28"/>
      <c r="R58" s="27"/>
    </row>
    <row r="59" spans="1:18" ht="15.75" thickBot="1" x14ac:dyDescent="0.3">
      <c r="A59" s="38"/>
      <c r="B59" s="51" t="s">
        <v>1030</v>
      </c>
      <c r="C59" s="16" t="s">
        <v>233</v>
      </c>
      <c r="D59" s="11" t="s">
        <v>243</v>
      </c>
      <c r="E59" s="22">
        <v>258678</v>
      </c>
      <c r="F59" s="12" t="s">
        <v>233</v>
      </c>
      <c r="G59" s="16"/>
      <c r="H59" s="11" t="s">
        <v>243</v>
      </c>
      <c r="I59" s="22">
        <v>63632</v>
      </c>
      <c r="J59" s="12" t="s">
        <v>233</v>
      </c>
      <c r="K59" s="16"/>
      <c r="L59" s="11" t="s">
        <v>243</v>
      </c>
      <c r="M59" s="22">
        <v>258678</v>
      </c>
      <c r="N59" s="12" t="s">
        <v>233</v>
      </c>
      <c r="O59" s="16"/>
      <c r="P59" s="11" t="s">
        <v>243</v>
      </c>
      <c r="Q59" s="22">
        <v>63632</v>
      </c>
      <c r="R59" s="12" t="s">
        <v>233</v>
      </c>
    </row>
    <row r="60" spans="1:18" ht="15.75" thickTop="1" x14ac:dyDescent="0.25">
      <c r="A60" s="38"/>
      <c r="B60" s="27"/>
      <c r="C60" s="27" t="s">
        <v>233</v>
      </c>
      <c r="D60" s="45"/>
      <c r="E60" s="45"/>
      <c r="F60" s="27"/>
      <c r="G60" s="27"/>
      <c r="H60" s="45"/>
      <c r="I60" s="45"/>
      <c r="J60" s="27"/>
      <c r="K60" s="27"/>
      <c r="L60" s="45"/>
      <c r="M60" s="45"/>
      <c r="N60" s="27"/>
      <c r="O60" s="27"/>
      <c r="P60" s="45"/>
      <c r="Q60" s="45"/>
      <c r="R60" s="27"/>
    </row>
    <row r="61" spans="1:18" ht="15.75" thickBot="1" x14ac:dyDescent="0.3">
      <c r="A61" s="38"/>
      <c r="B61" s="19" t="s">
        <v>1031</v>
      </c>
      <c r="C61" s="29" t="s">
        <v>233</v>
      </c>
      <c r="D61" s="20" t="s">
        <v>243</v>
      </c>
      <c r="E61" s="25">
        <v>277711</v>
      </c>
      <c r="F61" s="26" t="s">
        <v>233</v>
      </c>
      <c r="G61" s="29"/>
      <c r="H61" s="20" t="s">
        <v>243</v>
      </c>
      <c r="I61" s="25">
        <v>63678</v>
      </c>
      <c r="J61" s="26" t="s">
        <v>233</v>
      </c>
      <c r="K61" s="29"/>
      <c r="L61" s="20" t="s">
        <v>243</v>
      </c>
      <c r="M61" s="25">
        <v>277711</v>
      </c>
      <c r="N61" s="26" t="s">
        <v>233</v>
      </c>
      <c r="O61" s="29"/>
      <c r="P61" s="20" t="s">
        <v>243</v>
      </c>
      <c r="Q61" s="25">
        <v>63678</v>
      </c>
      <c r="R61" s="26" t="s">
        <v>233</v>
      </c>
    </row>
    <row r="62" spans="1:18" ht="15.75" thickTop="1" x14ac:dyDescent="0.25">
      <c r="A62" s="38"/>
      <c r="B62" s="27"/>
      <c r="C62" s="27" t="s">
        <v>233</v>
      </c>
      <c r="D62" s="45"/>
      <c r="E62" s="45"/>
      <c r="F62" s="27"/>
      <c r="G62" s="27"/>
      <c r="H62" s="45"/>
      <c r="I62" s="45"/>
      <c r="J62" s="27"/>
      <c r="K62" s="27"/>
      <c r="L62" s="45"/>
      <c r="M62" s="45"/>
      <c r="N62" s="27"/>
      <c r="O62" s="27"/>
      <c r="P62" s="45"/>
      <c r="Q62" s="45"/>
      <c r="R62" s="27"/>
    </row>
    <row r="63" spans="1:18" x14ac:dyDescent="0.25">
      <c r="A63" s="38"/>
      <c r="B63" s="47"/>
      <c r="C63" s="47"/>
      <c r="D63" s="47"/>
      <c r="E63" s="47"/>
      <c r="F63" s="47"/>
      <c r="G63" s="47"/>
      <c r="H63" s="47"/>
      <c r="I63" s="47"/>
      <c r="J63" s="47"/>
      <c r="K63" s="47"/>
      <c r="L63" s="47"/>
      <c r="M63" s="47"/>
      <c r="N63" s="47"/>
      <c r="O63" s="47"/>
      <c r="P63" s="47"/>
      <c r="Q63" s="47"/>
      <c r="R63" s="47"/>
    </row>
    <row r="64" spans="1:18" ht="25.5" customHeight="1" x14ac:dyDescent="0.25">
      <c r="A64" s="38"/>
      <c r="B64" s="40" t="s">
        <v>1032</v>
      </c>
      <c r="C64" s="40"/>
      <c r="D64" s="40"/>
      <c r="E64" s="40"/>
      <c r="F64" s="40"/>
      <c r="G64" s="40"/>
      <c r="H64" s="40"/>
      <c r="I64" s="40"/>
      <c r="J64" s="40"/>
      <c r="K64" s="40"/>
      <c r="L64" s="40"/>
      <c r="M64" s="40"/>
      <c r="N64" s="40"/>
      <c r="O64" s="40"/>
      <c r="P64" s="40"/>
      <c r="Q64" s="40"/>
      <c r="R64" s="40"/>
    </row>
    <row r="65" spans="1:18" ht="15.75" x14ac:dyDescent="0.25">
      <c r="A65" s="38"/>
      <c r="B65" s="43"/>
      <c r="C65" s="43"/>
      <c r="D65" s="43"/>
      <c r="E65" s="43"/>
      <c r="F65" s="43"/>
      <c r="G65" s="43"/>
      <c r="H65" s="43"/>
      <c r="I65" s="43"/>
      <c r="J65" s="43"/>
      <c r="K65" s="43"/>
      <c r="L65" s="43"/>
      <c r="M65" s="43"/>
      <c r="N65" s="43"/>
      <c r="O65" s="43"/>
      <c r="P65" s="43"/>
      <c r="Q65" s="43"/>
      <c r="R65" s="43"/>
    </row>
    <row r="66" spans="1:18" x14ac:dyDescent="0.25">
      <c r="A66" s="38"/>
      <c r="B66" s="11"/>
      <c r="C66" s="11"/>
      <c r="D66" s="11"/>
      <c r="E66" s="11"/>
      <c r="F66" s="11"/>
    </row>
    <row r="67" spans="1:18" x14ac:dyDescent="0.25">
      <c r="A67" s="38"/>
      <c r="B67" s="72" t="s">
        <v>1033</v>
      </c>
      <c r="C67" s="33" t="s">
        <v>233</v>
      </c>
      <c r="D67" s="34" t="s">
        <v>1034</v>
      </c>
      <c r="E67" s="34"/>
      <c r="F67" s="33"/>
    </row>
    <row r="68" spans="1:18" ht="15.75" thickBot="1" x14ac:dyDescent="0.3">
      <c r="A68" s="38"/>
      <c r="B68" s="72"/>
      <c r="C68" s="33"/>
      <c r="D68" s="32" t="s">
        <v>1035</v>
      </c>
      <c r="E68" s="32"/>
      <c r="F68" s="33"/>
    </row>
    <row r="69" spans="1:18" x14ac:dyDescent="0.25">
      <c r="A69" s="38"/>
      <c r="B69" s="16"/>
      <c r="C69" s="16" t="s">
        <v>233</v>
      </c>
      <c r="D69" s="35" t="s">
        <v>241</v>
      </c>
      <c r="E69" s="35"/>
      <c r="F69" s="16"/>
    </row>
    <row r="70" spans="1:18" x14ac:dyDescent="0.25">
      <c r="A70" s="38"/>
      <c r="B70" s="19">
        <v>2014</v>
      </c>
      <c r="C70" s="20" t="s">
        <v>233</v>
      </c>
      <c r="D70" s="20" t="s">
        <v>243</v>
      </c>
      <c r="E70" s="25">
        <v>27644</v>
      </c>
      <c r="F70" s="26" t="s">
        <v>233</v>
      </c>
    </row>
    <row r="71" spans="1:18" x14ac:dyDescent="0.25">
      <c r="A71" s="38"/>
      <c r="B71" s="31">
        <v>2015</v>
      </c>
      <c r="C71" s="11" t="s">
        <v>233</v>
      </c>
      <c r="D71" s="11"/>
      <c r="E71" s="22">
        <v>26477</v>
      </c>
      <c r="F71" s="12" t="s">
        <v>233</v>
      </c>
    </row>
    <row r="72" spans="1:18" x14ac:dyDescent="0.25">
      <c r="A72" s="38"/>
      <c r="B72" s="19">
        <v>2016</v>
      </c>
      <c r="C72" s="20" t="s">
        <v>233</v>
      </c>
      <c r="D72" s="20"/>
      <c r="E72" s="25">
        <v>24675</v>
      </c>
      <c r="F72" s="26" t="s">
        <v>233</v>
      </c>
    </row>
    <row r="73" spans="1:18" x14ac:dyDescent="0.25">
      <c r="A73" s="38"/>
      <c r="B73" s="31">
        <v>2017</v>
      </c>
      <c r="C73" s="11" t="s">
        <v>233</v>
      </c>
      <c r="D73" s="11"/>
      <c r="E73" s="22">
        <v>23164</v>
      </c>
      <c r="F73" s="12" t="s">
        <v>233</v>
      </c>
    </row>
    <row r="74" spans="1:18" x14ac:dyDescent="0.25">
      <c r="A74" s="38"/>
      <c r="B74" s="19">
        <v>2018</v>
      </c>
      <c r="C74" s="20" t="s">
        <v>233</v>
      </c>
      <c r="D74" s="20"/>
      <c r="E74" s="25">
        <v>21480</v>
      </c>
      <c r="F74" s="26" t="s">
        <v>233</v>
      </c>
    </row>
    <row r="75" spans="1:18" ht="15.75" thickBot="1" x14ac:dyDescent="0.3">
      <c r="A75" s="38"/>
      <c r="B75" s="31" t="s">
        <v>1036</v>
      </c>
      <c r="C75" s="11" t="s">
        <v>233</v>
      </c>
      <c r="D75" s="11"/>
      <c r="E75" s="22">
        <v>139289</v>
      </c>
      <c r="F75" s="12" t="s">
        <v>233</v>
      </c>
    </row>
    <row r="76" spans="1:18" x14ac:dyDescent="0.25">
      <c r="A76" s="38"/>
      <c r="B76" s="27"/>
      <c r="C76" s="27" t="s">
        <v>233</v>
      </c>
      <c r="D76" s="28"/>
      <c r="E76" s="28"/>
      <c r="F76" s="27"/>
    </row>
    <row r="77" spans="1:18" ht="15.75" thickBot="1" x14ac:dyDescent="0.3">
      <c r="A77" s="38"/>
      <c r="B77" s="19" t="s">
        <v>124</v>
      </c>
      <c r="C77" s="29" t="s">
        <v>233</v>
      </c>
      <c r="D77" s="20" t="s">
        <v>243</v>
      </c>
      <c r="E77" s="25">
        <v>262729</v>
      </c>
      <c r="F77" s="26" t="s">
        <v>233</v>
      </c>
    </row>
    <row r="78" spans="1:18" ht="15.75" thickTop="1" x14ac:dyDescent="0.25">
      <c r="A78" s="38"/>
      <c r="B78" s="27"/>
      <c r="C78" s="27" t="s">
        <v>233</v>
      </c>
      <c r="D78" s="45"/>
      <c r="E78" s="45"/>
      <c r="F78" s="27"/>
    </row>
    <row r="79" spans="1:18" x14ac:dyDescent="0.25">
      <c r="A79" s="38"/>
      <c r="B79" s="40" t="s">
        <v>1037</v>
      </c>
      <c r="C79" s="40"/>
      <c r="D79" s="40"/>
      <c r="E79" s="40"/>
      <c r="F79" s="40"/>
      <c r="G79" s="40"/>
      <c r="H79" s="40"/>
      <c r="I79" s="40"/>
      <c r="J79" s="40"/>
      <c r="K79" s="40"/>
      <c r="L79" s="40"/>
      <c r="M79" s="40"/>
      <c r="N79" s="40"/>
      <c r="O79" s="40"/>
      <c r="P79" s="40"/>
      <c r="Q79" s="40"/>
      <c r="R79" s="40"/>
    </row>
    <row r="80" spans="1:18" ht="15.75" x14ac:dyDescent="0.25">
      <c r="A80" s="38"/>
      <c r="B80" s="43"/>
      <c r="C80" s="43"/>
      <c r="D80" s="43"/>
      <c r="E80" s="43"/>
      <c r="F80" s="43"/>
      <c r="G80" s="43"/>
      <c r="H80" s="43"/>
      <c r="I80" s="43"/>
      <c r="J80" s="43"/>
      <c r="K80" s="43"/>
      <c r="L80" s="43"/>
      <c r="M80" s="43"/>
      <c r="N80" s="43"/>
      <c r="O80" s="43"/>
      <c r="P80" s="43"/>
      <c r="Q80" s="43"/>
      <c r="R80" s="43"/>
    </row>
    <row r="81" spans="1:18" x14ac:dyDescent="0.25">
      <c r="A81" s="38"/>
      <c r="B81" s="16"/>
      <c r="C81" s="16"/>
      <c r="D81" s="16"/>
      <c r="E81" s="16"/>
      <c r="F81" s="16"/>
      <c r="G81" s="16"/>
      <c r="H81" s="16"/>
      <c r="I81" s="16"/>
      <c r="J81" s="16"/>
      <c r="K81" s="16"/>
      <c r="L81" s="16"/>
      <c r="M81" s="16"/>
      <c r="N81" s="16"/>
      <c r="O81" s="16"/>
      <c r="P81" s="16"/>
      <c r="Q81" s="16"/>
      <c r="R81" s="16"/>
    </row>
    <row r="82" spans="1:18" x14ac:dyDescent="0.25">
      <c r="A82" s="38"/>
      <c r="B82" s="33"/>
      <c r="C82" s="33" t="s">
        <v>233</v>
      </c>
      <c r="D82" s="34" t="s">
        <v>318</v>
      </c>
      <c r="E82" s="34"/>
      <c r="F82" s="34"/>
      <c r="G82" s="34"/>
      <c r="H82" s="34"/>
      <c r="I82" s="34"/>
      <c r="J82" s="33"/>
      <c r="K82" s="33" t="s">
        <v>233</v>
      </c>
      <c r="L82" s="34" t="s">
        <v>319</v>
      </c>
      <c r="M82" s="34"/>
      <c r="N82" s="34"/>
      <c r="O82" s="34"/>
      <c r="P82" s="34"/>
      <c r="Q82" s="34"/>
      <c r="R82" s="33"/>
    </row>
    <row r="83" spans="1:18" ht="15.75" thickBot="1" x14ac:dyDescent="0.3">
      <c r="A83" s="38"/>
      <c r="B83" s="33"/>
      <c r="C83" s="33"/>
      <c r="D83" s="32" t="s">
        <v>239</v>
      </c>
      <c r="E83" s="32"/>
      <c r="F83" s="32"/>
      <c r="G83" s="32"/>
      <c r="H83" s="32"/>
      <c r="I83" s="32"/>
      <c r="J83" s="33"/>
      <c r="K83" s="33"/>
      <c r="L83" s="32" t="s">
        <v>239</v>
      </c>
      <c r="M83" s="32"/>
      <c r="N83" s="32"/>
      <c r="O83" s="32"/>
      <c r="P83" s="32"/>
      <c r="Q83" s="32"/>
      <c r="R83" s="33"/>
    </row>
    <row r="84" spans="1:18" ht="15.75" thickBot="1" x14ac:dyDescent="0.3">
      <c r="A84" s="38"/>
      <c r="B84" s="16"/>
      <c r="C84" s="16" t="s">
        <v>233</v>
      </c>
      <c r="D84" s="46">
        <v>2013</v>
      </c>
      <c r="E84" s="46"/>
      <c r="F84" s="16"/>
      <c r="G84" s="16" t="s">
        <v>233</v>
      </c>
      <c r="H84" s="46">
        <v>2012</v>
      </c>
      <c r="I84" s="46"/>
      <c r="J84" s="16"/>
      <c r="K84" s="16" t="s">
        <v>233</v>
      </c>
      <c r="L84" s="46">
        <v>2013</v>
      </c>
      <c r="M84" s="46"/>
      <c r="N84" s="16"/>
      <c r="O84" s="16" t="s">
        <v>233</v>
      </c>
      <c r="P84" s="46">
        <v>2012</v>
      </c>
      <c r="Q84" s="46"/>
      <c r="R84" s="16"/>
    </row>
    <row r="85" spans="1:18" x14ac:dyDescent="0.25">
      <c r="A85" s="38"/>
      <c r="B85" s="16"/>
      <c r="C85" s="16" t="s">
        <v>233</v>
      </c>
      <c r="D85" s="34" t="s">
        <v>241</v>
      </c>
      <c r="E85" s="34"/>
      <c r="F85" s="34"/>
      <c r="G85" s="34"/>
      <c r="H85" s="34"/>
      <c r="I85" s="34"/>
      <c r="J85" s="34"/>
      <c r="K85" s="34"/>
      <c r="L85" s="34"/>
      <c r="M85" s="34"/>
      <c r="N85" s="34"/>
      <c r="O85" s="34"/>
      <c r="P85" s="34"/>
      <c r="Q85" s="34"/>
      <c r="R85" s="16"/>
    </row>
    <row r="86" spans="1:18" ht="15.75" thickBot="1" x14ac:dyDescent="0.3">
      <c r="A86" s="38"/>
      <c r="B86" s="19" t="s">
        <v>1038</v>
      </c>
      <c r="C86" s="20" t="s">
        <v>233</v>
      </c>
      <c r="D86" s="20" t="s">
        <v>243</v>
      </c>
      <c r="E86" s="25">
        <v>13687</v>
      </c>
      <c r="F86" s="26" t="s">
        <v>233</v>
      </c>
      <c r="G86" s="20" t="s">
        <v>233</v>
      </c>
      <c r="H86" s="20" t="s">
        <v>243</v>
      </c>
      <c r="I86" s="25">
        <v>3934</v>
      </c>
      <c r="J86" s="26" t="s">
        <v>233</v>
      </c>
      <c r="K86" s="20" t="s">
        <v>233</v>
      </c>
      <c r="L86" s="20" t="s">
        <v>243</v>
      </c>
      <c r="M86" s="25">
        <v>34158</v>
      </c>
      <c r="N86" s="26" t="s">
        <v>233</v>
      </c>
      <c r="O86" s="20" t="s">
        <v>233</v>
      </c>
      <c r="P86" s="20" t="s">
        <v>243</v>
      </c>
      <c r="Q86" s="25">
        <v>6342</v>
      </c>
      <c r="R86" s="26" t="s">
        <v>233</v>
      </c>
    </row>
    <row r="87" spans="1:18" ht="15.75" thickTop="1" x14ac:dyDescent="0.25">
      <c r="A87" s="38"/>
      <c r="B87" s="27"/>
      <c r="C87" s="27" t="s">
        <v>233</v>
      </c>
      <c r="D87" s="45"/>
      <c r="E87" s="45"/>
      <c r="F87" s="27"/>
      <c r="G87" s="27" t="s">
        <v>233</v>
      </c>
      <c r="H87" s="45"/>
      <c r="I87" s="45"/>
      <c r="J87" s="27"/>
      <c r="K87" s="27" t="s">
        <v>233</v>
      </c>
      <c r="L87" s="45"/>
      <c r="M87" s="45"/>
      <c r="N87" s="27"/>
      <c r="O87" s="27" t="s">
        <v>233</v>
      </c>
      <c r="P87" s="45"/>
      <c r="Q87" s="45"/>
      <c r="R87" s="27"/>
    </row>
  </sheetData>
  <mergeCells count="67">
    <mergeCell ref="B64:R64"/>
    <mergeCell ref="B65:R65"/>
    <mergeCell ref="B79:R79"/>
    <mergeCell ref="B80:R80"/>
    <mergeCell ref="B8:R8"/>
    <mergeCell ref="B31:R31"/>
    <mergeCell ref="B34:R34"/>
    <mergeCell ref="B35:R35"/>
    <mergeCell ref="B36:R36"/>
    <mergeCell ref="B63:R63"/>
    <mergeCell ref="D85:Q85"/>
    <mergeCell ref="A1:A2"/>
    <mergeCell ref="B1:R1"/>
    <mergeCell ref="B2:R2"/>
    <mergeCell ref="B3:R3"/>
    <mergeCell ref="A4:A87"/>
    <mergeCell ref="B4:R4"/>
    <mergeCell ref="B5:R5"/>
    <mergeCell ref="B6:R6"/>
    <mergeCell ref="B7:R7"/>
    <mergeCell ref="L82:Q82"/>
    <mergeCell ref="L83:Q83"/>
    <mergeCell ref="R82:R83"/>
    <mergeCell ref="D84:E84"/>
    <mergeCell ref="H84:I84"/>
    <mergeCell ref="L84:M84"/>
    <mergeCell ref="P84:Q84"/>
    <mergeCell ref="B82:B83"/>
    <mergeCell ref="C82:C83"/>
    <mergeCell ref="D82:I82"/>
    <mergeCell ref="D83:I83"/>
    <mergeCell ref="J82:J83"/>
    <mergeCell ref="K82:K83"/>
    <mergeCell ref="B67:B68"/>
    <mergeCell ref="C67:C68"/>
    <mergeCell ref="D67:E67"/>
    <mergeCell ref="D68:E68"/>
    <mergeCell ref="F67:F68"/>
    <mergeCell ref="D69:E69"/>
    <mergeCell ref="R38:R39"/>
    <mergeCell ref="D40:E40"/>
    <mergeCell ref="H40:I40"/>
    <mergeCell ref="L40:M40"/>
    <mergeCell ref="P40:Q40"/>
    <mergeCell ref="D41:Q41"/>
    <mergeCell ref="D13:Q13"/>
    <mergeCell ref="B38:B39"/>
    <mergeCell ref="C38:C39"/>
    <mergeCell ref="D38:I38"/>
    <mergeCell ref="D39:I39"/>
    <mergeCell ref="J38:J39"/>
    <mergeCell ref="K38:K39"/>
    <mergeCell ref="L38:Q38"/>
    <mergeCell ref="L39:Q3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5703125" customWidth="1"/>
    <col min="5" max="5" width="13.28515625" customWidth="1"/>
    <col min="6" max="6" width="6" customWidth="1"/>
    <col min="7" max="7" width="3.5703125" customWidth="1"/>
    <col min="8" max="8" width="27.5703125" customWidth="1"/>
    <col min="9" max="9" width="13.28515625" customWidth="1"/>
    <col min="10" max="10" width="6" customWidth="1"/>
    <col min="11" max="11" width="18.42578125" customWidth="1"/>
    <col min="12" max="12" width="3.5703125" customWidth="1"/>
    <col min="13" max="13" width="13.28515625" customWidth="1"/>
    <col min="14" max="14" width="6" customWidth="1"/>
    <col min="15" max="15" width="18.42578125" customWidth="1"/>
    <col min="16" max="16" width="3.5703125" customWidth="1"/>
    <col min="17" max="17" width="13.28515625" customWidth="1"/>
    <col min="18" max="18" width="6" customWidth="1"/>
  </cols>
  <sheetData>
    <row r="1" spans="1:18" ht="15" customHeight="1" x14ac:dyDescent="0.25">
      <c r="A1" s="7" t="s">
        <v>10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039</v>
      </c>
      <c r="B4" s="37" t="s">
        <v>5</v>
      </c>
      <c r="C4" s="37"/>
      <c r="D4" s="37"/>
      <c r="E4" s="37"/>
      <c r="F4" s="37"/>
      <c r="G4" s="37"/>
      <c r="H4" s="37"/>
      <c r="I4" s="37"/>
      <c r="J4" s="37"/>
      <c r="K4" s="37"/>
      <c r="L4" s="37"/>
      <c r="M4" s="37"/>
      <c r="N4" s="37"/>
      <c r="O4" s="37"/>
      <c r="P4" s="37"/>
      <c r="Q4" s="37"/>
      <c r="R4" s="37"/>
    </row>
    <row r="5" spans="1:18" x14ac:dyDescent="0.25">
      <c r="A5" s="38"/>
      <c r="B5" s="39" t="s">
        <v>1040</v>
      </c>
      <c r="C5" s="39"/>
      <c r="D5" s="39"/>
      <c r="E5" s="39"/>
      <c r="F5" s="39"/>
      <c r="G5" s="39"/>
      <c r="H5" s="39"/>
      <c r="I5" s="39"/>
      <c r="J5" s="39"/>
      <c r="K5" s="39"/>
      <c r="L5" s="39"/>
      <c r="M5" s="39"/>
      <c r="N5" s="39"/>
      <c r="O5" s="39"/>
      <c r="P5" s="39"/>
      <c r="Q5" s="39"/>
      <c r="R5" s="39"/>
    </row>
    <row r="6" spans="1:18" x14ac:dyDescent="0.25">
      <c r="A6" s="38"/>
      <c r="B6" s="40" t="s">
        <v>1041</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1042</v>
      </c>
      <c r="E12" s="34"/>
      <c r="F12" s="34"/>
      <c r="G12" s="34"/>
      <c r="H12" s="34"/>
      <c r="I12" s="34"/>
      <c r="J12" s="34"/>
      <c r="K12" s="34"/>
      <c r="L12" s="34"/>
      <c r="M12" s="34"/>
      <c r="N12" s="34"/>
      <c r="O12" s="34"/>
      <c r="P12" s="34"/>
      <c r="Q12" s="34"/>
      <c r="R12" s="16"/>
    </row>
    <row r="13" spans="1:18" x14ac:dyDescent="0.25">
      <c r="A13" s="38"/>
      <c r="B13" s="19" t="s">
        <v>1043</v>
      </c>
      <c r="C13" s="20" t="s">
        <v>233</v>
      </c>
      <c r="D13" s="20"/>
      <c r="E13" s="20"/>
      <c r="F13" s="20"/>
      <c r="G13" s="20"/>
      <c r="H13" s="20"/>
      <c r="I13" s="20"/>
      <c r="J13" s="20"/>
      <c r="K13" s="20"/>
      <c r="L13" s="20"/>
      <c r="M13" s="20"/>
      <c r="N13" s="20"/>
      <c r="O13" s="20"/>
      <c r="P13" s="20"/>
      <c r="Q13" s="20"/>
      <c r="R13" s="20"/>
    </row>
    <row r="14" spans="1:18" x14ac:dyDescent="0.25">
      <c r="A14" s="38"/>
      <c r="B14" s="21" t="s">
        <v>1044</v>
      </c>
      <c r="C14" s="11" t="s">
        <v>233</v>
      </c>
      <c r="D14" s="11" t="s">
        <v>243</v>
      </c>
      <c r="E14" s="22">
        <v>196032</v>
      </c>
      <c r="F14" s="12" t="s">
        <v>233</v>
      </c>
      <c r="G14" s="11"/>
      <c r="H14" s="11" t="s">
        <v>243</v>
      </c>
      <c r="I14" s="23" t="s">
        <v>244</v>
      </c>
      <c r="J14" s="12" t="s">
        <v>233</v>
      </c>
      <c r="K14" s="11"/>
      <c r="L14" s="11" t="s">
        <v>243</v>
      </c>
      <c r="M14" s="22">
        <v>196032</v>
      </c>
      <c r="N14" s="12" t="s">
        <v>233</v>
      </c>
      <c r="O14" s="11"/>
      <c r="P14" s="11" t="s">
        <v>243</v>
      </c>
      <c r="Q14" s="23" t="s">
        <v>244</v>
      </c>
      <c r="R14" s="12" t="s">
        <v>233</v>
      </c>
    </row>
    <row r="15" spans="1:18" x14ac:dyDescent="0.25">
      <c r="A15" s="38"/>
      <c r="B15" s="24" t="s">
        <v>1045</v>
      </c>
      <c r="C15" s="20" t="s">
        <v>233</v>
      </c>
      <c r="D15" s="20"/>
      <c r="E15" s="30">
        <v>0.45</v>
      </c>
      <c r="F15" s="26" t="s">
        <v>714</v>
      </c>
      <c r="G15" s="20"/>
      <c r="H15" s="20"/>
      <c r="I15" s="30">
        <v>0</v>
      </c>
      <c r="J15" s="26" t="s">
        <v>714</v>
      </c>
      <c r="K15" s="20"/>
      <c r="L15" s="20"/>
      <c r="M15" s="30">
        <v>0.45</v>
      </c>
      <c r="N15" s="26" t="s">
        <v>714</v>
      </c>
      <c r="O15" s="20"/>
      <c r="P15" s="20"/>
      <c r="Q15" s="30">
        <v>0</v>
      </c>
      <c r="R15" s="26" t="s">
        <v>714</v>
      </c>
    </row>
    <row r="16" spans="1:18" ht="25.5" x14ac:dyDescent="0.25">
      <c r="A16" s="38"/>
      <c r="B16" s="51" t="s">
        <v>1046</v>
      </c>
      <c r="C16" s="11" t="s">
        <v>233</v>
      </c>
      <c r="D16" s="11" t="s">
        <v>243</v>
      </c>
      <c r="E16" s="22">
        <v>217492</v>
      </c>
      <c r="F16" s="12" t="s">
        <v>233</v>
      </c>
      <c r="G16" s="11"/>
      <c r="H16" s="11" t="s">
        <v>243</v>
      </c>
      <c r="I16" s="23" t="s">
        <v>244</v>
      </c>
      <c r="J16" s="12" t="s">
        <v>233</v>
      </c>
      <c r="K16" s="11"/>
      <c r="L16" s="11" t="s">
        <v>243</v>
      </c>
      <c r="M16" s="22">
        <v>217492</v>
      </c>
      <c r="N16" s="12" t="s">
        <v>233</v>
      </c>
      <c r="O16" s="11"/>
      <c r="P16" s="11" t="s">
        <v>243</v>
      </c>
      <c r="Q16" s="23" t="s">
        <v>244</v>
      </c>
      <c r="R16" s="12" t="s">
        <v>233</v>
      </c>
    </row>
    <row r="17" spans="1:18" x14ac:dyDescent="0.25">
      <c r="A17" s="38"/>
      <c r="B17" s="19" t="s">
        <v>1047</v>
      </c>
      <c r="C17" s="20" t="s">
        <v>233</v>
      </c>
      <c r="D17" s="20"/>
      <c r="E17" s="20"/>
      <c r="F17" s="20"/>
      <c r="G17" s="20"/>
      <c r="H17" s="20"/>
      <c r="I17" s="20"/>
      <c r="J17" s="20"/>
      <c r="K17" s="20"/>
      <c r="L17" s="20"/>
      <c r="M17" s="20"/>
      <c r="N17" s="20"/>
      <c r="O17" s="20"/>
      <c r="P17" s="20"/>
      <c r="Q17" s="20"/>
      <c r="R17" s="20"/>
    </row>
    <row r="18" spans="1:18" x14ac:dyDescent="0.25">
      <c r="A18" s="38"/>
      <c r="B18" s="21" t="s">
        <v>1045</v>
      </c>
      <c r="C18" s="11" t="s">
        <v>233</v>
      </c>
      <c r="D18" s="11"/>
      <c r="E18" s="23">
        <v>0.64</v>
      </c>
      <c r="F18" s="12" t="s">
        <v>714</v>
      </c>
      <c r="G18" s="11"/>
      <c r="H18" s="11"/>
      <c r="I18" s="23">
        <v>0.51</v>
      </c>
      <c r="J18" s="12" t="s">
        <v>714</v>
      </c>
      <c r="K18" s="11"/>
      <c r="L18" s="11"/>
      <c r="M18" s="23">
        <v>0.64</v>
      </c>
      <c r="N18" s="12" t="s">
        <v>714</v>
      </c>
      <c r="O18" s="11"/>
      <c r="P18" s="11"/>
      <c r="Q18" s="23">
        <v>0.64</v>
      </c>
      <c r="R18" s="12" t="s">
        <v>714</v>
      </c>
    </row>
    <row r="19" spans="1:18" ht="25.5" x14ac:dyDescent="0.25">
      <c r="A19" s="38"/>
      <c r="B19" s="24" t="s">
        <v>1048</v>
      </c>
      <c r="C19" s="20" t="s">
        <v>233</v>
      </c>
      <c r="D19" s="20" t="s">
        <v>243</v>
      </c>
      <c r="E19" s="25">
        <v>38788</v>
      </c>
      <c r="F19" s="26" t="s">
        <v>233</v>
      </c>
      <c r="G19" s="20"/>
      <c r="H19" s="20" t="s">
        <v>243</v>
      </c>
      <c r="I19" s="25">
        <v>75787</v>
      </c>
      <c r="J19" s="26" t="s">
        <v>233</v>
      </c>
      <c r="K19" s="20"/>
      <c r="L19" s="20" t="s">
        <v>243</v>
      </c>
      <c r="M19" s="25">
        <v>13071</v>
      </c>
      <c r="N19" s="26" t="s">
        <v>233</v>
      </c>
      <c r="O19" s="20"/>
      <c r="P19" s="20" t="s">
        <v>243</v>
      </c>
      <c r="Q19" s="25">
        <v>99595</v>
      </c>
      <c r="R19" s="26" t="s">
        <v>233</v>
      </c>
    </row>
    <row r="20" spans="1:18" x14ac:dyDescent="0.25">
      <c r="A20" s="38"/>
      <c r="B20" s="21" t="s">
        <v>1049</v>
      </c>
      <c r="C20" s="11" t="s">
        <v>233</v>
      </c>
      <c r="D20" s="11" t="s">
        <v>243</v>
      </c>
      <c r="E20" s="23">
        <v>63</v>
      </c>
      <c r="F20" s="12" t="s">
        <v>233</v>
      </c>
      <c r="G20" s="11"/>
      <c r="H20" s="11" t="s">
        <v>243</v>
      </c>
      <c r="I20" s="23">
        <v>100</v>
      </c>
      <c r="J20" s="12" t="s">
        <v>233</v>
      </c>
      <c r="K20" s="11"/>
      <c r="L20" s="11" t="s">
        <v>243</v>
      </c>
      <c r="M20" s="23">
        <v>63</v>
      </c>
      <c r="N20" s="12" t="s">
        <v>233</v>
      </c>
      <c r="O20" s="11"/>
      <c r="P20" s="11" t="s">
        <v>243</v>
      </c>
      <c r="Q20" s="23">
        <v>488</v>
      </c>
      <c r="R20" s="12" t="s">
        <v>233</v>
      </c>
    </row>
    <row r="21" spans="1:18" x14ac:dyDescent="0.25">
      <c r="A21" s="38"/>
      <c r="B21" s="24" t="s">
        <v>1050</v>
      </c>
      <c r="C21" s="20" t="s">
        <v>233</v>
      </c>
      <c r="D21" s="20" t="s">
        <v>243</v>
      </c>
      <c r="E21" s="25">
        <v>196032</v>
      </c>
      <c r="F21" s="26" t="s">
        <v>233</v>
      </c>
      <c r="G21" s="20"/>
      <c r="H21" s="20" t="s">
        <v>243</v>
      </c>
      <c r="I21" s="25">
        <v>157333</v>
      </c>
      <c r="J21" s="26" t="s">
        <v>233</v>
      </c>
      <c r="K21" s="20"/>
      <c r="L21" s="20" t="s">
        <v>243</v>
      </c>
      <c r="M21" s="25">
        <v>196032</v>
      </c>
      <c r="N21" s="26" t="s">
        <v>233</v>
      </c>
      <c r="O21" s="20"/>
      <c r="P21" s="20" t="s">
        <v>243</v>
      </c>
      <c r="Q21" s="25">
        <v>160334</v>
      </c>
      <c r="R21" s="26" t="s">
        <v>233</v>
      </c>
    </row>
    <row r="22" spans="1:18" x14ac:dyDescent="0.25">
      <c r="A22" s="38"/>
      <c r="B22" s="47"/>
      <c r="C22" s="47"/>
      <c r="D22" s="47"/>
      <c r="E22" s="47"/>
      <c r="F22" s="47"/>
      <c r="G22" s="47"/>
      <c r="H22" s="47"/>
      <c r="I22" s="47"/>
      <c r="J22" s="47"/>
      <c r="K22" s="47"/>
      <c r="L22" s="47"/>
      <c r="M22" s="47"/>
      <c r="N22" s="47"/>
      <c r="O22" s="47"/>
      <c r="P22" s="47"/>
      <c r="Q22" s="47"/>
      <c r="R22" s="47"/>
    </row>
    <row r="23" spans="1:18" ht="25.5" customHeight="1" x14ac:dyDescent="0.25">
      <c r="A23" s="38"/>
      <c r="B23" s="40" t="s">
        <v>1051</v>
      </c>
      <c r="C23" s="40"/>
      <c r="D23" s="40"/>
      <c r="E23" s="40"/>
      <c r="F23" s="40"/>
      <c r="G23" s="40"/>
      <c r="H23" s="40"/>
      <c r="I23" s="40"/>
      <c r="J23" s="40"/>
      <c r="K23" s="40"/>
      <c r="L23" s="40"/>
      <c r="M23" s="40"/>
      <c r="N23" s="40"/>
      <c r="O23" s="40"/>
      <c r="P23" s="40"/>
      <c r="Q23" s="40"/>
      <c r="R23" s="40"/>
    </row>
    <row r="24" spans="1:18" ht="15.75" x14ac:dyDescent="0.25">
      <c r="A24" s="38"/>
      <c r="B24" s="43"/>
      <c r="C24" s="43"/>
      <c r="D24" s="43"/>
      <c r="E24" s="43"/>
      <c r="F24" s="43"/>
      <c r="G24" s="43"/>
      <c r="H24" s="43"/>
      <c r="I24" s="43"/>
      <c r="J24" s="43"/>
      <c r="K24" s="43"/>
      <c r="L24" s="43"/>
      <c r="M24" s="43"/>
      <c r="N24" s="43"/>
      <c r="O24" s="43"/>
      <c r="P24" s="43"/>
      <c r="Q24" s="43"/>
      <c r="R24" s="43"/>
    </row>
    <row r="25" spans="1:18" x14ac:dyDescent="0.25">
      <c r="A25" s="38"/>
      <c r="B25" s="11"/>
      <c r="C25" s="11"/>
      <c r="D25" s="11"/>
      <c r="E25" s="11"/>
      <c r="F25" s="11"/>
      <c r="G25" s="11"/>
      <c r="H25" s="11"/>
    </row>
    <row r="26" spans="1:18" x14ac:dyDescent="0.25">
      <c r="A26" s="38"/>
      <c r="B26" s="72" t="s">
        <v>1052</v>
      </c>
      <c r="C26" s="33" t="s">
        <v>233</v>
      </c>
      <c r="D26" s="34" t="s">
        <v>1053</v>
      </c>
      <c r="E26" s="34"/>
      <c r="F26" s="33"/>
      <c r="G26" s="33" t="s">
        <v>233</v>
      </c>
      <c r="H26" s="34" t="s">
        <v>1055</v>
      </c>
    </row>
    <row r="27" spans="1:18" ht="15.75" thickBot="1" x14ac:dyDescent="0.3">
      <c r="A27" s="38"/>
      <c r="B27" s="72"/>
      <c r="C27" s="33"/>
      <c r="D27" s="32" t="s">
        <v>1054</v>
      </c>
      <c r="E27" s="32"/>
      <c r="F27" s="33"/>
      <c r="G27" s="33"/>
      <c r="H27" s="32"/>
    </row>
    <row r="28" spans="1:18" x14ac:dyDescent="0.25">
      <c r="A28" s="38"/>
      <c r="B28" s="16"/>
      <c r="C28" s="16" t="s">
        <v>233</v>
      </c>
      <c r="D28" s="35" t="s">
        <v>613</v>
      </c>
      <c r="E28" s="35"/>
      <c r="F28" s="16"/>
      <c r="G28" s="16" t="s">
        <v>233</v>
      </c>
      <c r="H28" s="16"/>
    </row>
    <row r="29" spans="1:18" ht="25.5" x14ac:dyDescent="0.25">
      <c r="A29" s="38"/>
      <c r="B29" s="19" t="s">
        <v>451</v>
      </c>
      <c r="C29" s="20" t="s">
        <v>233</v>
      </c>
      <c r="D29" s="20" t="s">
        <v>243</v>
      </c>
      <c r="E29" s="25">
        <v>10256</v>
      </c>
      <c r="F29" s="26" t="s">
        <v>233</v>
      </c>
      <c r="G29" s="20" t="s">
        <v>233</v>
      </c>
      <c r="H29" s="70" t="s">
        <v>1056</v>
      </c>
    </row>
    <row r="30" spans="1:18" x14ac:dyDescent="0.25">
      <c r="A30" s="38"/>
      <c r="B30" s="31" t="s">
        <v>1057</v>
      </c>
      <c r="C30" s="11" t="s">
        <v>233</v>
      </c>
      <c r="D30" s="11" t="s">
        <v>243</v>
      </c>
      <c r="E30" s="22">
        <v>7570</v>
      </c>
      <c r="F30" s="12" t="s">
        <v>233</v>
      </c>
      <c r="G30" s="11" t="s">
        <v>233</v>
      </c>
      <c r="H30" s="87">
        <v>41570</v>
      </c>
    </row>
    <row r="31" spans="1:18" x14ac:dyDescent="0.25">
      <c r="A31" s="38"/>
      <c r="B31" s="19" t="s">
        <v>445</v>
      </c>
      <c r="C31" s="20" t="s">
        <v>233</v>
      </c>
      <c r="D31" s="20" t="s">
        <v>243</v>
      </c>
      <c r="E31" s="25">
        <v>3771</v>
      </c>
      <c r="F31" s="26" t="s">
        <v>233</v>
      </c>
      <c r="G31" s="20" t="s">
        <v>233</v>
      </c>
      <c r="H31" s="88">
        <v>41556</v>
      </c>
    </row>
  </sheetData>
  <mergeCells count="34">
    <mergeCell ref="B24:R24"/>
    <mergeCell ref="D28:E28"/>
    <mergeCell ref="A1:A2"/>
    <mergeCell ref="B1:R1"/>
    <mergeCell ref="B2:R2"/>
    <mergeCell ref="B3:R3"/>
    <mergeCell ref="A4:A31"/>
    <mergeCell ref="B4:R4"/>
    <mergeCell ref="B5:R5"/>
    <mergeCell ref="B6:R6"/>
    <mergeCell ref="B7:R7"/>
    <mergeCell ref="D12:Q12"/>
    <mergeCell ref="B26:B27"/>
    <mergeCell ref="C26:C27"/>
    <mergeCell ref="D26:E26"/>
    <mergeCell ref="D27:E27"/>
    <mergeCell ref="F26:F27"/>
    <mergeCell ref="G26:G27"/>
    <mergeCell ref="H26:H27"/>
    <mergeCell ref="B22:R22"/>
    <mergeCell ref="B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4.7109375" customWidth="1"/>
    <col min="5" max="5" width="20.28515625" customWidth="1"/>
    <col min="6" max="6" width="7.7109375" customWidth="1"/>
    <col min="7" max="7" width="4.7109375" customWidth="1"/>
    <col min="8" max="8" width="36.5703125" customWidth="1"/>
    <col min="9" max="9" width="16.85546875" customWidth="1"/>
    <col min="10" max="10" width="36.5703125" customWidth="1"/>
    <col min="11" max="11" width="23.5703125" customWidth="1"/>
    <col min="12" max="12" width="4.7109375" customWidth="1"/>
    <col min="13" max="13" width="20.28515625" customWidth="1"/>
    <col min="14" max="14" width="7.7109375" customWidth="1"/>
    <col min="15" max="15" width="23.5703125" customWidth="1"/>
    <col min="16" max="16" width="4.7109375" customWidth="1"/>
    <col min="17" max="17" width="16.85546875" customWidth="1"/>
    <col min="18" max="18" width="7.7109375" customWidth="1"/>
  </cols>
  <sheetData>
    <row r="1" spans="1:18" ht="15" customHeight="1" x14ac:dyDescent="0.25">
      <c r="A1" s="7" t="s">
        <v>10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058</v>
      </c>
      <c r="B4" s="37" t="s">
        <v>5</v>
      </c>
      <c r="C4" s="37"/>
      <c r="D4" s="37"/>
      <c r="E4" s="37"/>
      <c r="F4" s="37"/>
      <c r="G4" s="37"/>
      <c r="H4" s="37"/>
      <c r="I4" s="37"/>
      <c r="J4" s="37"/>
      <c r="K4" s="37"/>
      <c r="L4" s="37"/>
      <c r="M4" s="37"/>
      <c r="N4" s="37"/>
      <c r="O4" s="37"/>
      <c r="P4" s="37"/>
      <c r="Q4" s="37"/>
      <c r="R4" s="37"/>
    </row>
    <row r="5" spans="1:18" x14ac:dyDescent="0.25">
      <c r="A5" s="38"/>
      <c r="B5" s="39" t="s">
        <v>1059</v>
      </c>
      <c r="C5" s="39"/>
      <c r="D5" s="39"/>
      <c r="E5" s="39"/>
      <c r="F5" s="39"/>
      <c r="G5" s="39"/>
      <c r="H5" s="39"/>
      <c r="I5" s="39"/>
      <c r="J5" s="39"/>
      <c r="K5" s="39"/>
      <c r="L5" s="39"/>
      <c r="M5" s="39"/>
      <c r="N5" s="39"/>
      <c r="O5" s="39"/>
      <c r="P5" s="39"/>
      <c r="Q5" s="39"/>
      <c r="R5" s="39"/>
    </row>
    <row r="6" spans="1:18" x14ac:dyDescent="0.25">
      <c r="A6" s="38"/>
      <c r="B6" s="40" t="s">
        <v>1060</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1042</v>
      </c>
      <c r="E12" s="34"/>
      <c r="F12" s="34"/>
      <c r="G12" s="34"/>
      <c r="H12" s="34"/>
      <c r="I12" s="34"/>
      <c r="J12" s="34"/>
      <c r="K12" s="34"/>
      <c r="L12" s="34"/>
      <c r="M12" s="34"/>
      <c r="N12" s="34"/>
      <c r="O12" s="34"/>
      <c r="P12" s="34"/>
      <c r="Q12" s="34"/>
      <c r="R12" s="16"/>
    </row>
    <row r="13" spans="1:18" x14ac:dyDescent="0.25">
      <c r="A13" s="38"/>
      <c r="B13" s="19" t="s">
        <v>1043</v>
      </c>
      <c r="C13" s="20" t="s">
        <v>233</v>
      </c>
      <c r="D13" s="20"/>
      <c r="E13" s="20"/>
      <c r="F13" s="20"/>
      <c r="G13" s="20"/>
      <c r="H13" s="20"/>
      <c r="I13" s="20"/>
      <c r="J13" s="20"/>
      <c r="K13" s="20"/>
      <c r="L13" s="20"/>
      <c r="M13" s="20"/>
      <c r="N13" s="20"/>
      <c r="O13" s="20"/>
      <c r="P13" s="20"/>
      <c r="Q13" s="20"/>
      <c r="R13" s="20"/>
    </row>
    <row r="14" spans="1:18" x14ac:dyDescent="0.25">
      <c r="A14" s="38"/>
      <c r="B14" s="21" t="s">
        <v>1044</v>
      </c>
      <c r="C14" s="11" t="s">
        <v>233</v>
      </c>
      <c r="D14" s="11" t="s">
        <v>243</v>
      </c>
      <c r="E14" s="22">
        <v>670311</v>
      </c>
      <c r="F14" s="12" t="s">
        <v>233</v>
      </c>
      <c r="G14" s="11"/>
      <c r="H14" s="11" t="s">
        <v>243</v>
      </c>
      <c r="I14" s="22">
        <v>755471</v>
      </c>
      <c r="J14" s="12" t="s">
        <v>233</v>
      </c>
      <c r="K14" s="11"/>
      <c r="L14" s="11" t="s">
        <v>243</v>
      </c>
      <c r="M14" s="22">
        <v>670311</v>
      </c>
      <c r="N14" s="12" t="s">
        <v>233</v>
      </c>
      <c r="O14" s="11"/>
      <c r="P14" s="11" t="s">
        <v>243</v>
      </c>
      <c r="Q14" s="22">
        <v>755471</v>
      </c>
      <c r="R14" s="12" t="s">
        <v>233</v>
      </c>
    </row>
    <row r="15" spans="1:18" x14ac:dyDescent="0.25">
      <c r="A15" s="38"/>
      <c r="B15" s="24" t="s">
        <v>1061</v>
      </c>
      <c r="C15" s="20" t="s">
        <v>233</v>
      </c>
      <c r="D15" s="20" t="s">
        <v>243</v>
      </c>
      <c r="E15" s="25">
        <v>990583</v>
      </c>
      <c r="F15" s="26" t="s">
        <v>233</v>
      </c>
      <c r="G15" s="20"/>
      <c r="H15" s="20" t="s">
        <v>243</v>
      </c>
      <c r="I15" s="25">
        <v>244529</v>
      </c>
      <c r="J15" s="26" t="s">
        <v>233</v>
      </c>
      <c r="K15" s="20"/>
      <c r="L15" s="20" t="s">
        <v>243</v>
      </c>
      <c r="M15" s="25">
        <v>990583</v>
      </c>
      <c r="N15" s="26" t="s">
        <v>233</v>
      </c>
      <c r="O15" s="20"/>
      <c r="P15" s="20" t="s">
        <v>243</v>
      </c>
      <c r="Q15" s="25">
        <v>244529</v>
      </c>
      <c r="R15" s="26" t="s">
        <v>233</v>
      </c>
    </row>
    <row r="16" spans="1:18" x14ac:dyDescent="0.25">
      <c r="A16" s="38"/>
      <c r="B16" s="21" t="s">
        <v>1045</v>
      </c>
      <c r="C16" s="11" t="s">
        <v>233</v>
      </c>
      <c r="D16" s="11"/>
      <c r="E16" s="23">
        <v>2.08</v>
      </c>
      <c r="F16" s="12" t="s">
        <v>714</v>
      </c>
      <c r="G16" s="11"/>
      <c r="H16" s="11"/>
      <c r="I16" s="23">
        <v>2.61</v>
      </c>
      <c r="J16" s="12" t="s">
        <v>714</v>
      </c>
      <c r="K16" s="11"/>
      <c r="L16" s="11"/>
      <c r="M16" s="23">
        <v>2.08</v>
      </c>
      <c r="N16" s="12" t="s">
        <v>714</v>
      </c>
      <c r="O16" s="11"/>
      <c r="P16" s="11"/>
      <c r="Q16" s="23">
        <v>2.61</v>
      </c>
      <c r="R16" s="12" t="s">
        <v>714</v>
      </c>
    </row>
    <row r="17" spans="1:18" ht="38.25" x14ac:dyDescent="0.25">
      <c r="A17" s="38"/>
      <c r="B17" s="24" t="s">
        <v>1062</v>
      </c>
      <c r="C17" s="20" t="s">
        <v>233</v>
      </c>
      <c r="D17" s="20" t="s">
        <v>243</v>
      </c>
      <c r="E17" s="25">
        <v>731717</v>
      </c>
      <c r="F17" s="26" t="s">
        <v>233</v>
      </c>
      <c r="G17" s="20"/>
      <c r="H17" s="20" t="s">
        <v>243</v>
      </c>
      <c r="I17" s="25">
        <v>846856</v>
      </c>
      <c r="J17" s="26" t="s">
        <v>233</v>
      </c>
      <c r="K17" s="20"/>
      <c r="L17" s="20" t="s">
        <v>243</v>
      </c>
      <c r="M17" s="25">
        <v>731717</v>
      </c>
      <c r="N17" s="26" t="s">
        <v>233</v>
      </c>
      <c r="O17" s="20"/>
      <c r="P17" s="20" t="s">
        <v>243</v>
      </c>
      <c r="Q17" s="25">
        <v>846856</v>
      </c>
      <c r="R17" s="26" t="s">
        <v>233</v>
      </c>
    </row>
    <row r="18" spans="1:18" x14ac:dyDescent="0.25">
      <c r="A18" s="38"/>
      <c r="B18" s="31" t="s">
        <v>1047</v>
      </c>
      <c r="C18" s="11" t="s">
        <v>233</v>
      </c>
      <c r="D18" s="11"/>
      <c r="E18" s="11"/>
      <c r="F18" s="11"/>
      <c r="G18" s="11"/>
      <c r="H18" s="11"/>
      <c r="I18" s="11"/>
      <c r="J18" s="11"/>
      <c r="K18" s="11"/>
      <c r="L18" s="11"/>
      <c r="M18" s="11"/>
      <c r="N18" s="11"/>
      <c r="O18" s="11"/>
      <c r="P18" s="11"/>
      <c r="Q18" s="11"/>
      <c r="R18" s="11"/>
    </row>
    <row r="19" spans="1:18" x14ac:dyDescent="0.25">
      <c r="A19" s="38"/>
      <c r="B19" s="24" t="s">
        <v>1063</v>
      </c>
      <c r="C19" s="20" t="s">
        <v>233</v>
      </c>
      <c r="D19" s="20"/>
      <c r="E19" s="30">
        <v>2.06</v>
      </c>
      <c r="F19" s="26" t="s">
        <v>714</v>
      </c>
      <c r="G19" s="20"/>
      <c r="H19" s="20"/>
      <c r="I19" s="30">
        <v>2.42</v>
      </c>
      <c r="J19" s="26" t="s">
        <v>714</v>
      </c>
      <c r="K19" s="20"/>
      <c r="L19" s="20"/>
      <c r="M19" s="30">
        <v>2.12</v>
      </c>
      <c r="N19" s="26" t="s">
        <v>714</v>
      </c>
      <c r="O19" s="20"/>
      <c r="P19" s="20"/>
      <c r="Q19" s="30">
        <v>2.29</v>
      </c>
      <c r="R19" s="26" t="s">
        <v>714</v>
      </c>
    </row>
    <row r="20" spans="1:18" ht="25.5" x14ac:dyDescent="0.25">
      <c r="A20" s="38"/>
      <c r="B20" s="21" t="s">
        <v>1064</v>
      </c>
      <c r="C20" s="11" t="s">
        <v>233</v>
      </c>
      <c r="D20" s="11" t="s">
        <v>243</v>
      </c>
      <c r="E20" s="22">
        <v>1121828</v>
      </c>
      <c r="F20" s="12" t="s">
        <v>233</v>
      </c>
      <c r="G20" s="11"/>
      <c r="H20" s="11" t="s">
        <v>243</v>
      </c>
      <c r="I20" s="22">
        <v>462137</v>
      </c>
      <c r="J20" s="12" t="s">
        <v>233</v>
      </c>
      <c r="K20" s="11"/>
      <c r="L20" s="11" t="s">
        <v>243</v>
      </c>
      <c r="M20" s="22">
        <v>955410</v>
      </c>
      <c r="N20" s="12" t="s">
        <v>233</v>
      </c>
      <c r="O20" s="11"/>
      <c r="P20" s="11" t="s">
        <v>243</v>
      </c>
      <c r="Q20" s="22">
        <v>294857</v>
      </c>
      <c r="R20" s="12" t="s">
        <v>233</v>
      </c>
    </row>
    <row r="21" spans="1:18" x14ac:dyDescent="0.25">
      <c r="A21" s="38"/>
      <c r="B21" s="24" t="s">
        <v>1049</v>
      </c>
      <c r="C21" s="20" t="s">
        <v>233</v>
      </c>
      <c r="D21" s="20" t="s">
        <v>243</v>
      </c>
      <c r="E21" s="25">
        <v>7898</v>
      </c>
      <c r="F21" s="26" t="s">
        <v>233</v>
      </c>
      <c r="G21" s="20"/>
      <c r="H21" s="20" t="s">
        <v>243</v>
      </c>
      <c r="I21" s="25">
        <v>3947</v>
      </c>
      <c r="J21" s="26" t="s">
        <v>233</v>
      </c>
      <c r="K21" s="20"/>
      <c r="L21" s="20" t="s">
        <v>243</v>
      </c>
      <c r="M21" s="25">
        <v>20724</v>
      </c>
      <c r="N21" s="26" t="s">
        <v>233</v>
      </c>
      <c r="O21" s="20"/>
      <c r="P21" s="20" t="s">
        <v>243</v>
      </c>
      <c r="Q21" s="25">
        <v>7221</v>
      </c>
      <c r="R21" s="26" t="s">
        <v>233</v>
      </c>
    </row>
    <row r="22" spans="1:18" x14ac:dyDescent="0.25">
      <c r="A22" s="38"/>
      <c r="B22" s="21" t="s">
        <v>1050</v>
      </c>
      <c r="C22" s="11" t="s">
        <v>233</v>
      </c>
      <c r="D22" s="11" t="s">
        <v>243</v>
      </c>
      <c r="E22" s="22">
        <v>1423750</v>
      </c>
      <c r="F22" s="12" t="s">
        <v>233</v>
      </c>
      <c r="G22" s="11"/>
      <c r="H22" s="11" t="s">
        <v>243</v>
      </c>
      <c r="I22" s="22">
        <v>755502</v>
      </c>
      <c r="J22" s="12" t="s">
        <v>233</v>
      </c>
      <c r="K22" s="11"/>
      <c r="L22" s="11" t="s">
        <v>243</v>
      </c>
      <c r="M22" s="22">
        <v>1489070</v>
      </c>
      <c r="N22" s="12" t="s">
        <v>233</v>
      </c>
      <c r="O22" s="11"/>
      <c r="P22" s="11" t="s">
        <v>243</v>
      </c>
      <c r="Q22" s="22">
        <v>755502</v>
      </c>
      <c r="R22" s="12" t="s">
        <v>233</v>
      </c>
    </row>
    <row r="23" spans="1:18" x14ac:dyDescent="0.25">
      <c r="A23" s="38"/>
      <c r="B23" s="37"/>
      <c r="C23" s="37"/>
      <c r="D23" s="37"/>
      <c r="E23" s="37"/>
      <c r="F23" s="37"/>
      <c r="G23" s="37"/>
      <c r="H23" s="37"/>
      <c r="I23" s="37"/>
      <c r="J23" s="37"/>
      <c r="K23" s="37"/>
      <c r="L23" s="37"/>
      <c r="M23" s="37"/>
      <c r="N23" s="37"/>
      <c r="O23" s="37"/>
      <c r="P23" s="37"/>
      <c r="Q23" s="37"/>
      <c r="R23" s="37"/>
    </row>
    <row r="24" spans="1:18" ht="89.25" x14ac:dyDescent="0.25">
      <c r="A24" s="38"/>
      <c r="B24" s="13">
        <v>-1</v>
      </c>
      <c r="C24" s="13" t="s">
        <v>1065</v>
      </c>
    </row>
    <row r="25" spans="1:18" ht="102" x14ac:dyDescent="0.25">
      <c r="A25" s="38"/>
      <c r="B25" s="13">
        <v>-2</v>
      </c>
      <c r="C25" s="13" t="s">
        <v>1066</v>
      </c>
    </row>
    <row r="26" spans="1:18" x14ac:dyDescent="0.25">
      <c r="A26" s="38"/>
      <c r="B26" s="40" t="s">
        <v>1067</v>
      </c>
      <c r="C26" s="40"/>
      <c r="D26" s="40"/>
      <c r="E26" s="40"/>
      <c r="F26" s="40"/>
      <c r="G26" s="40"/>
      <c r="H26" s="40"/>
      <c r="I26" s="40"/>
      <c r="J26" s="40"/>
      <c r="K26" s="40"/>
      <c r="L26" s="40"/>
      <c r="M26" s="40"/>
      <c r="N26" s="40"/>
      <c r="O26" s="40"/>
      <c r="P26" s="40"/>
      <c r="Q26" s="40"/>
      <c r="R26" s="40"/>
    </row>
    <row r="27" spans="1:18" ht="15.75" x14ac:dyDescent="0.25">
      <c r="A27" s="38"/>
      <c r="B27" s="43"/>
      <c r="C27" s="43"/>
      <c r="D27" s="43"/>
      <c r="E27" s="43"/>
      <c r="F27" s="43"/>
      <c r="G27" s="43"/>
      <c r="H27" s="43"/>
      <c r="I27" s="43"/>
      <c r="J27" s="43"/>
      <c r="K27" s="43"/>
      <c r="L27" s="43"/>
      <c r="M27" s="43"/>
      <c r="N27" s="43"/>
      <c r="O27" s="43"/>
      <c r="P27" s="43"/>
      <c r="Q27" s="43"/>
      <c r="R27" s="43"/>
    </row>
    <row r="28" spans="1:18" x14ac:dyDescent="0.25">
      <c r="A28" s="38"/>
      <c r="B28" s="11"/>
      <c r="C28" s="11"/>
      <c r="D28" s="11"/>
      <c r="E28" s="11"/>
      <c r="F28" s="11"/>
    </row>
    <row r="29" spans="1:18" ht="15.75" thickBot="1" x14ac:dyDescent="0.3">
      <c r="A29" s="38"/>
      <c r="B29" s="64" t="s">
        <v>1068</v>
      </c>
      <c r="C29" s="16" t="s">
        <v>233</v>
      </c>
      <c r="D29" s="32" t="s">
        <v>1044</v>
      </c>
      <c r="E29" s="32"/>
      <c r="F29" s="16"/>
    </row>
    <row r="30" spans="1:18" x14ac:dyDescent="0.25">
      <c r="A30" s="38"/>
      <c r="B30" s="16"/>
      <c r="C30" s="16" t="s">
        <v>233</v>
      </c>
      <c r="D30" s="35" t="s">
        <v>613</v>
      </c>
      <c r="E30" s="35"/>
      <c r="F30" s="16"/>
    </row>
    <row r="31" spans="1:18" x14ac:dyDescent="0.25">
      <c r="A31" s="38"/>
      <c r="B31" s="19" t="s">
        <v>1069</v>
      </c>
      <c r="C31" s="20" t="s">
        <v>233</v>
      </c>
      <c r="D31" s="20" t="s">
        <v>243</v>
      </c>
      <c r="E31" s="25">
        <v>56482</v>
      </c>
      <c r="F31" s="26" t="s">
        <v>233</v>
      </c>
    </row>
    <row r="32" spans="1:18" x14ac:dyDescent="0.25">
      <c r="A32" s="38"/>
      <c r="B32" s="31" t="s">
        <v>1070</v>
      </c>
      <c r="C32" s="11" t="s">
        <v>233</v>
      </c>
      <c r="D32" s="11"/>
      <c r="E32" s="22">
        <v>591307</v>
      </c>
      <c r="F32" s="12" t="s">
        <v>233</v>
      </c>
    </row>
    <row r="33" spans="1:18" x14ac:dyDescent="0.25">
      <c r="A33" s="38"/>
      <c r="B33" s="19" t="s">
        <v>1071</v>
      </c>
      <c r="C33" s="20" t="s">
        <v>233</v>
      </c>
      <c r="D33" s="20"/>
      <c r="E33" s="25">
        <v>22522</v>
      </c>
      <c r="F33" s="26" t="s">
        <v>233</v>
      </c>
    </row>
    <row r="34" spans="1:18" ht="15.75" thickBot="1" x14ac:dyDescent="0.3">
      <c r="A34" s="38"/>
      <c r="B34" s="31" t="s">
        <v>1072</v>
      </c>
      <c r="C34" s="11" t="s">
        <v>233</v>
      </c>
      <c r="D34" s="11"/>
      <c r="E34" s="23" t="s">
        <v>244</v>
      </c>
      <c r="F34" s="12" t="s">
        <v>233</v>
      </c>
    </row>
    <row r="35" spans="1:18" x14ac:dyDescent="0.25">
      <c r="A35" s="38"/>
      <c r="B35" s="27"/>
      <c r="C35" s="27" t="s">
        <v>233</v>
      </c>
      <c r="D35" s="28"/>
      <c r="E35" s="28"/>
      <c r="F35" s="27"/>
    </row>
    <row r="36" spans="1:18" ht="15.75" thickBot="1" x14ac:dyDescent="0.3">
      <c r="A36" s="38"/>
      <c r="B36" s="48"/>
      <c r="C36" s="29" t="s">
        <v>233</v>
      </c>
      <c r="D36" s="20" t="s">
        <v>243</v>
      </c>
      <c r="E36" s="25">
        <v>670311</v>
      </c>
      <c r="F36" s="26" t="s">
        <v>233</v>
      </c>
    </row>
    <row r="37" spans="1:18" ht="15.75" thickTop="1" x14ac:dyDescent="0.25">
      <c r="A37" s="38"/>
      <c r="B37" s="27"/>
      <c r="C37" s="27" t="s">
        <v>233</v>
      </c>
      <c r="D37" s="45"/>
      <c r="E37" s="45"/>
      <c r="F37" s="27"/>
    </row>
    <row r="38" spans="1:18" x14ac:dyDescent="0.25">
      <c r="A38" s="38"/>
      <c r="B38" s="31" t="s">
        <v>1073</v>
      </c>
      <c r="C38" s="16" t="s">
        <v>233</v>
      </c>
      <c r="D38" s="11"/>
      <c r="E38" s="23">
        <v>2.5</v>
      </c>
      <c r="F38" s="12" t="s">
        <v>233</v>
      </c>
    </row>
    <row r="39" spans="1:18" ht="25.5" customHeight="1" x14ac:dyDescent="0.25">
      <c r="A39" s="38"/>
      <c r="B39" s="40" t="s">
        <v>1074</v>
      </c>
      <c r="C39" s="40"/>
      <c r="D39" s="40"/>
      <c r="E39" s="40"/>
      <c r="F39" s="40"/>
      <c r="G39" s="40"/>
      <c r="H39" s="40"/>
      <c r="I39" s="40"/>
      <c r="J39" s="40"/>
      <c r="K39" s="40"/>
      <c r="L39" s="40"/>
      <c r="M39" s="40"/>
      <c r="N39" s="40"/>
      <c r="O39" s="40"/>
      <c r="P39" s="40"/>
      <c r="Q39" s="40"/>
      <c r="R39" s="40"/>
    </row>
    <row r="40" spans="1:18" x14ac:dyDescent="0.25">
      <c r="A40" s="38"/>
      <c r="B40" s="47"/>
      <c r="C40" s="47"/>
      <c r="D40" s="47"/>
      <c r="E40" s="47"/>
      <c r="F40" s="47"/>
      <c r="G40" s="47"/>
      <c r="H40" s="47"/>
      <c r="I40" s="47"/>
      <c r="J40" s="47"/>
      <c r="K40" s="47"/>
      <c r="L40" s="47"/>
      <c r="M40" s="47"/>
      <c r="N40" s="47"/>
      <c r="O40" s="47"/>
      <c r="P40" s="47"/>
      <c r="Q40" s="47"/>
      <c r="R40" s="47"/>
    </row>
    <row r="41" spans="1:18" x14ac:dyDescent="0.25">
      <c r="A41" s="38"/>
      <c r="B41" s="40" t="s">
        <v>1075</v>
      </c>
      <c r="C41" s="40"/>
      <c r="D41" s="40"/>
      <c r="E41" s="40"/>
      <c r="F41" s="40"/>
      <c r="G41" s="40"/>
      <c r="H41" s="40"/>
      <c r="I41" s="40"/>
      <c r="J41" s="40"/>
      <c r="K41" s="40"/>
      <c r="L41" s="40"/>
      <c r="M41" s="40"/>
      <c r="N41" s="40"/>
      <c r="O41" s="40"/>
      <c r="P41" s="40"/>
      <c r="Q41" s="40"/>
      <c r="R41" s="40"/>
    </row>
    <row r="42" spans="1:18" ht="15.75" x14ac:dyDescent="0.25">
      <c r="A42" s="38"/>
      <c r="B42" s="43"/>
      <c r="C42" s="43"/>
      <c r="D42" s="43"/>
      <c r="E42" s="43"/>
      <c r="F42" s="43"/>
      <c r="G42" s="43"/>
      <c r="H42" s="43"/>
      <c r="I42" s="43"/>
      <c r="J42" s="43"/>
      <c r="K42" s="43"/>
      <c r="L42" s="43"/>
      <c r="M42" s="43"/>
      <c r="N42" s="43"/>
      <c r="O42" s="43"/>
      <c r="P42" s="43"/>
      <c r="Q42" s="43"/>
      <c r="R42" s="43"/>
    </row>
    <row r="43" spans="1:18" x14ac:dyDescent="0.25">
      <c r="A43" s="38"/>
      <c r="B43" s="11"/>
      <c r="C43" s="11"/>
      <c r="D43" s="11"/>
      <c r="E43" s="11"/>
      <c r="F43" s="11"/>
      <c r="G43" s="11"/>
      <c r="H43" s="11"/>
      <c r="I43" s="11"/>
      <c r="J43" s="11"/>
    </row>
    <row r="44" spans="1:18" x14ac:dyDescent="0.25">
      <c r="A44" s="38"/>
      <c r="B44" s="72" t="s">
        <v>1052</v>
      </c>
      <c r="C44" s="33" t="s">
        <v>233</v>
      </c>
      <c r="D44" s="34" t="s">
        <v>1053</v>
      </c>
      <c r="E44" s="34"/>
      <c r="F44" s="33"/>
      <c r="G44" s="33" t="s">
        <v>233</v>
      </c>
      <c r="H44" s="17" t="s">
        <v>1076</v>
      </c>
      <c r="I44" s="33" t="s">
        <v>233</v>
      </c>
      <c r="J44" s="34" t="s">
        <v>1079</v>
      </c>
    </row>
    <row r="45" spans="1:18" x14ac:dyDescent="0.25">
      <c r="A45" s="38"/>
      <c r="B45" s="72"/>
      <c r="C45" s="33"/>
      <c r="D45" s="34" t="s">
        <v>1054</v>
      </c>
      <c r="E45" s="34"/>
      <c r="F45" s="33"/>
      <c r="G45" s="33"/>
      <c r="H45" s="17" t="s">
        <v>1077</v>
      </c>
      <c r="I45" s="33"/>
      <c r="J45" s="34"/>
    </row>
    <row r="46" spans="1:18" ht="15.75" thickBot="1" x14ac:dyDescent="0.3">
      <c r="A46" s="38"/>
      <c r="B46" s="72"/>
      <c r="C46" s="33"/>
      <c r="D46" s="32"/>
      <c r="E46" s="32"/>
      <c r="F46" s="33"/>
      <c r="G46" s="33"/>
      <c r="H46" s="18" t="s">
        <v>1078</v>
      </c>
      <c r="I46" s="33"/>
      <c r="J46" s="32"/>
    </row>
    <row r="47" spans="1:18" x14ac:dyDescent="0.25">
      <c r="A47" s="38"/>
      <c r="B47" s="16"/>
      <c r="C47" s="16" t="s">
        <v>233</v>
      </c>
      <c r="D47" s="35" t="s">
        <v>613</v>
      </c>
      <c r="E47" s="35"/>
      <c r="F47" s="16"/>
      <c r="G47" s="16" t="s">
        <v>233</v>
      </c>
      <c r="H47" s="16"/>
      <c r="I47" s="16" t="s">
        <v>233</v>
      </c>
      <c r="J47" s="16"/>
    </row>
    <row r="48" spans="1:18" x14ac:dyDescent="0.25">
      <c r="A48" s="38"/>
      <c r="B48" s="19" t="s">
        <v>448</v>
      </c>
      <c r="C48" s="20" t="s">
        <v>233</v>
      </c>
      <c r="D48" s="20" t="s">
        <v>243</v>
      </c>
      <c r="E48" s="25">
        <v>8181</v>
      </c>
      <c r="F48" s="26" t="s">
        <v>233</v>
      </c>
      <c r="G48" s="20" t="s">
        <v>233</v>
      </c>
      <c r="H48" s="70" t="s">
        <v>1080</v>
      </c>
      <c r="I48" s="20" t="s">
        <v>233</v>
      </c>
      <c r="J48" s="70" t="s">
        <v>1081</v>
      </c>
    </row>
    <row r="49" spans="1:18" ht="25.5" x14ac:dyDescent="0.25">
      <c r="A49" s="38"/>
      <c r="B49" s="31" t="s">
        <v>451</v>
      </c>
      <c r="C49" s="11" t="s">
        <v>233</v>
      </c>
      <c r="D49" s="11" t="s">
        <v>243</v>
      </c>
      <c r="E49" s="22">
        <v>31427</v>
      </c>
      <c r="F49" s="12" t="s">
        <v>233</v>
      </c>
      <c r="G49" s="11" t="s">
        <v>233</v>
      </c>
      <c r="H49" s="67" t="s">
        <v>1082</v>
      </c>
      <c r="I49" s="11" t="s">
        <v>233</v>
      </c>
      <c r="J49" s="75" t="s">
        <v>1083</v>
      </c>
    </row>
    <row r="50" spans="1:18" x14ac:dyDescent="0.25">
      <c r="A50" s="38"/>
      <c r="B50" s="19" t="s">
        <v>445</v>
      </c>
      <c r="C50" s="20" t="s">
        <v>233</v>
      </c>
      <c r="D50" s="20" t="s">
        <v>243</v>
      </c>
      <c r="E50" s="25">
        <v>20495</v>
      </c>
      <c r="F50" s="26" t="s">
        <v>233</v>
      </c>
      <c r="G50" s="20" t="s">
        <v>233</v>
      </c>
      <c r="H50" s="88">
        <v>41629</v>
      </c>
      <c r="I50" s="20" t="s">
        <v>233</v>
      </c>
      <c r="J50" s="88">
        <v>41641</v>
      </c>
    </row>
    <row r="51" spans="1:18" x14ac:dyDescent="0.25">
      <c r="A51" s="38"/>
      <c r="B51" s="31" t="s">
        <v>452</v>
      </c>
      <c r="C51" s="11" t="s">
        <v>233</v>
      </c>
      <c r="D51" s="11" t="s">
        <v>243</v>
      </c>
      <c r="E51" s="22">
        <v>2972</v>
      </c>
      <c r="F51" s="12" t="s">
        <v>233</v>
      </c>
      <c r="G51" s="11" t="s">
        <v>233</v>
      </c>
      <c r="H51" s="67" t="s">
        <v>1084</v>
      </c>
      <c r="I51" s="11" t="s">
        <v>233</v>
      </c>
      <c r="J51" s="67" t="s">
        <v>1085</v>
      </c>
    </row>
    <row r="52" spans="1:18" x14ac:dyDescent="0.25">
      <c r="A52" s="38"/>
      <c r="B52" s="37"/>
      <c r="C52" s="37"/>
      <c r="D52" s="37"/>
      <c r="E52" s="37"/>
      <c r="F52" s="37"/>
      <c r="G52" s="37"/>
      <c r="H52" s="37"/>
      <c r="I52" s="37"/>
      <c r="J52" s="37"/>
      <c r="K52" s="37"/>
      <c r="L52" s="37"/>
      <c r="M52" s="37"/>
      <c r="N52" s="37"/>
      <c r="O52" s="37"/>
      <c r="P52" s="37"/>
      <c r="Q52" s="37"/>
      <c r="R52" s="37"/>
    </row>
    <row r="53" spans="1:18" ht="38.25" x14ac:dyDescent="0.25">
      <c r="A53" s="38"/>
      <c r="B53" s="13">
        <v>-1</v>
      </c>
      <c r="C53" s="13" t="s">
        <v>1086</v>
      </c>
    </row>
  </sheetData>
  <mergeCells count="43">
    <mergeCell ref="B40:R40"/>
    <mergeCell ref="B41:R41"/>
    <mergeCell ref="B42:R42"/>
    <mergeCell ref="B52:R52"/>
    <mergeCell ref="B6:R6"/>
    <mergeCell ref="B7:R7"/>
    <mergeCell ref="B23:R23"/>
    <mergeCell ref="B26:R26"/>
    <mergeCell ref="B27:R27"/>
    <mergeCell ref="B39:R39"/>
    <mergeCell ref="I44:I46"/>
    <mergeCell ref="J44:J46"/>
    <mergeCell ref="D47:E47"/>
    <mergeCell ref="A1:A2"/>
    <mergeCell ref="B1:R1"/>
    <mergeCell ref="B2:R2"/>
    <mergeCell ref="B3:R3"/>
    <mergeCell ref="A4:A53"/>
    <mergeCell ref="B4:R4"/>
    <mergeCell ref="B5:R5"/>
    <mergeCell ref="D12:Q12"/>
    <mergeCell ref="D29:E29"/>
    <mergeCell ref="D30:E30"/>
    <mergeCell ref="B44:B46"/>
    <mergeCell ref="C44:C46"/>
    <mergeCell ref="D44:E44"/>
    <mergeCell ref="D45:E45"/>
    <mergeCell ref="D46:E46"/>
    <mergeCell ref="F44:F46"/>
    <mergeCell ref="G44:G4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5.28515625" customWidth="1"/>
    <col min="5" max="5" width="22.42578125" customWidth="1"/>
    <col min="6" max="6" width="8.5703125" customWidth="1"/>
    <col min="7" max="7" width="5.28515625" customWidth="1"/>
    <col min="8" max="8" width="36.5703125" customWidth="1"/>
    <col min="9" max="9" width="18.7109375" customWidth="1"/>
    <col min="10" max="10" width="8.5703125" customWidth="1"/>
    <col min="11" max="11" width="26.140625" customWidth="1"/>
    <col min="12" max="12" width="5.28515625" customWidth="1"/>
    <col min="13" max="13" width="22.42578125" customWidth="1"/>
    <col min="14" max="14" width="8.5703125" customWidth="1"/>
    <col min="15" max="15" width="26.140625" customWidth="1"/>
    <col min="16" max="16" width="5.28515625" customWidth="1"/>
    <col min="17" max="17" width="18.7109375" customWidth="1"/>
    <col min="18" max="18" width="8.5703125" customWidth="1"/>
  </cols>
  <sheetData>
    <row r="1" spans="1:18" ht="15" customHeight="1" x14ac:dyDescent="0.25">
      <c r="A1" s="7" t="s">
        <v>10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087</v>
      </c>
      <c r="B4" s="37" t="s">
        <v>5</v>
      </c>
      <c r="C4" s="37"/>
      <c r="D4" s="37"/>
      <c r="E4" s="37"/>
      <c r="F4" s="37"/>
      <c r="G4" s="37"/>
      <c r="H4" s="37"/>
      <c r="I4" s="37"/>
      <c r="J4" s="37"/>
      <c r="K4" s="37"/>
      <c r="L4" s="37"/>
      <c r="M4" s="37"/>
      <c r="N4" s="37"/>
      <c r="O4" s="37"/>
      <c r="P4" s="37"/>
      <c r="Q4" s="37"/>
      <c r="R4" s="37"/>
    </row>
    <row r="5" spans="1:18" x14ac:dyDescent="0.25">
      <c r="A5" s="38"/>
      <c r="B5" s="39" t="s">
        <v>1088</v>
      </c>
      <c r="C5" s="39"/>
      <c r="D5" s="39"/>
      <c r="E5" s="39"/>
      <c r="F5" s="39"/>
      <c r="G5" s="39"/>
      <c r="H5" s="39"/>
      <c r="I5" s="39"/>
      <c r="J5" s="39"/>
      <c r="K5" s="39"/>
      <c r="L5" s="39"/>
      <c r="M5" s="39"/>
      <c r="N5" s="39"/>
      <c r="O5" s="39"/>
      <c r="P5" s="39"/>
      <c r="Q5" s="39"/>
      <c r="R5" s="39"/>
    </row>
    <row r="6" spans="1:18" x14ac:dyDescent="0.25">
      <c r="A6" s="38"/>
      <c r="B6" s="40" t="s">
        <v>1089</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1042</v>
      </c>
      <c r="E12" s="34"/>
      <c r="F12" s="34"/>
      <c r="G12" s="34"/>
      <c r="H12" s="34"/>
      <c r="I12" s="34"/>
      <c r="J12" s="34"/>
      <c r="K12" s="34"/>
      <c r="L12" s="34"/>
      <c r="M12" s="34"/>
      <c r="N12" s="34"/>
      <c r="O12" s="34"/>
      <c r="P12" s="34"/>
      <c r="Q12" s="34"/>
      <c r="R12" s="16"/>
    </row>
    <row r="13" spans="1:18" x14ac:dyDescent="0.25">
      <c r="A13" s="38"/>
      <c r="B13" s="19" t="s">
        <v>1043</v>
      </c>
      <c r="C13" s="20" t="s">
        <v>233</v>
      </c>
      <c r="D13" s="20"/>
      <c r="E13" s="20"/>
      <c r="F13" s="20"/>
      <c r="G13" s="20"/>
      <c r="H13" s="20"/>
      <c r="I13" s="20"/>
      <c r="J13" s="20"/>
      <c r="K13" s="20"/>
      <c r="L13" s="20"/>
      <c r="M13" s="20"/>
      <c r="N13" s="20"/>
      <c r="O13" s="20"/>
      <c r="P13" s="20"/>
      <c r="Q13" s="20"/>
      <c r="R13" s="20"/>
    </row>
    <row r="14" spans="1:18" x14ac:dyDescent="0.25">
      <c r="A14" s="38"/>
      <c r="B14" s="21" t="s">
        <v>1044</v>
      </c>
      <c r="C14" s="11" t="s">
        <v>233</v>
      </c>
      <c r="D14" s="11" t="s">
        <v>243</v>
      </c>
      <c r="E14" s="22">
        <v>1091487</v>
      </c>
      <c r="F14" s="12" t="s">
        <v>233</v>
      </c>
      <c r="G14" s="11"/>
      <c r="H14" s="11" t="s">
        <v>243</v>
      </c>
      <c r="I14" s="22">
        <v>274185</v>
      </c>
      <c r="J14" s="12" t="s">
        <v>233</v>
      </c>
      <c r="K14" s="11"/>
      <c r="L14" s="11" t="s">
        <v>243</v>
      </c>
      <c r="M14" s="22">
        <v>1091487</v>
      </c>
      <c r="N14" s="12" t="s">
        <v>233</v>
      </c>
      <c r="O14" s="11"/>
      <c r="P14" s="11" t="s">
        <v>243</v>
      </c>
      <c r="Q14" s="22">
        <v>274185</v>
      </c>
      <c r="R14" s="12" t="s">
        <v>233</v>
      </c>
    </row>
    <row r="15" spans="1:18" x14ac:dyDescent="0.25">
      <c r="A15" s="38"/>
      <c r="B15" s="24" t="s">
        <v>1061</v>
      </c>
      <c r="C15" s="20" t="s">
        <v>233</v>
      </c>
      <c r="D15" s="20" t="s">
        <v>243</v>
      </c>
      <c r="E15" s="25">
        <v>287163</v>
      </c>
      <c r="F15" s="26" t="s">
        <v>233</v>
      </c>
      <c r="G15" s="20"/>
      <c r="H15" s="20" t="s">
        <v>243</v>
      </c>
      <c r="I15" s="25">
        <v>375815</v>
      </c>
      <c r="J15" s="26" t="s">
        <v>233</v>
      </c>
      <c r="K15" s="20"/>
      <c r="L15" s="20" t="s">
        <v>243</v>
      </c>
      <c r="M15" s="25">
        <v>287163</v>
      </c>
      <c r="N15" s="26" t="s">
        <v>233</v>
      </c>
      <c r="O15" s="20"/>
      <c r="P15" s="20" t="s">
        <v>243</v>
      </c>
      <c r="Q15" s="25">
        <v>375815</v>
      </c>
      <c r="R15" s="26" t="s">
        <v>233</v>
      </c>
    </row>
    <row r="16" spans="1:18" x14ac:dyDescent="0.25">
      <c r="A16" s="38"/>
      <c r="B16" s="21" t="s">
        <v>1045</v>
      </c>
      <c r="C16" s="11" t="s">
        <v>233</v>
      </c>
      <c r="D16" s="11"/>
      <c r="E16" s="23">
        <v>4.1100000000000003</v>
      </c>
      <c r="F16" s="12" t="s">
        <v>714</v>
      </c>
      <c r="G16" s="11"/>
      <c r="H16" s="11"/>
      <c r="I16" s="23">
        <v>3.88</v>
      </c>
      <c r="J16" s="12" t="s">
        <v>714</v>
      </c>
      <c r="K16" s="11"/>
      <c r="L16" s="11"/>
      <c r="M16" s="23">
        <v>4.1100000000000003</v>
      </c>
      <c r="N16" s="12" t="s">
        <v>714</v>
      </c>
      <c r="O16" s="11"/>
      <c r="P16" s="11"/>
      <c r="Q16" s="23">
        <v>3.88</v>
      </c>
      <c r="R16" s="12" t="s">
        <v>714</v>
      </c>
    </row>
    <row r="17" spans="1:18" ht="38.25" x14ac:dyDescent="0.25">
      <c r="A17" s="38"/>
      <c r="B17" s="24" t="s">
        <v>1090</v>
      </c>
      <c r="C17" s="20" t="s">
        <v>233</v>
      </c>
      <c r="D17" s="20" t="s">
        <v>243</v>
      </c>
      <c r="E17" s="25">
        <v>2116823</v>
      </c>
      <c r="F17" s="26" t="s">
        <v>233</v>
      </c>
      <c r="G17" s="20"/>
      <c r="H17" s="20" t="s">
        <v>243</v>
      </c>
      <c r="I17" s="25">
        <v>986678</v>
      </c>
      <c r="J17" s="26" t="s">
        <v>233</v>
      </c>
      <c r="K17" s="20"/>
      <c r="L17" s="20" t="s">
        <v>243</v>
      </c>
      <c r="M17" s="25">
        <v>2116823</v>
      </c>
      <c r="N17" s="26" t="s">
        <v>233</v>
      </c>
      <c r="O17" s="20"/>
      <c r="P17" s="20" t="s">
        <v>243</v>
      </c>
      <c r="Q17" s="25">
        <v>986678</v>
      </c>
      <c r="R17" s="26" t="s">
        <v>233</v>
      </c>
    </row>
    <row r="18" spans="1:18" x14ac:dyDescent="0.25">
      <c r="A18" s="38"/>
      <c r="B18" s="31" t="s">
        <v>1047</v>
      </c>
      <c r="C18" s="11" t="s">
        <v>233</v>
      </c>
      <c r="D18" s="11"/>
      <c r="E18" s="11"/>
      <c r="F18" s="11"/>
      <c r="G18" s="11"/>
      <c r="H18" s="11"/>
      <c r="I18" s="11"/>
      <c r="J18" s="11"/>
      <c r="K18" s="11"/>
      <c r="L18" s="11"/>
      <c r="M18" s="11"/>
      <c r="N18" s="11"/>
      <c r="O18" s="11"/>
      <c r="P18" s="11"/>
      <c r="Q18" s="11"/>
      <c r="R18" s="11"/>
    </row>
    <row r="19" spans="1:18" x14ac:dyDescent="0.25">
      <c r="A19" s="38"/>
      <c r="B19" s="24" t="s">
        <v>1063</v>
      </c>
      <c r="C19" s="20" t="s">
        <v>233</v>
      </c>
      <c r="D19" s="20"/>
      <c r="E19" s="30">
        <v>3.11</v>
      </c>
      <c r="F19" s="26" t="s">
        <v>714</v>
      </c>
      <c r="G19" s="20"/>
      <c r="H19" s="20"/>
      <c r="I19" s="30">
        <v>4.46</v>
      </c>
      <c r="J19" s="26" t="s">
        <v>714</v>
      </c>
      <c r="K19" s="20"/>
      <c r="L19" s="20"/>
      <c r="M19" s="30">
        <v>3.27</v>
      </c>
      <c r="N19" s="26" t="s">
        <v>714</v>
      </c>
      <c r="O19" s="20"/>
      <c r="P19" s="20"/>
      <c r="Q19" s="30">
        <v>4.3600000000000003</v>
      </c>
      <c r="R19" s="26" t="s">
        <v>714</v>
      </c>
    </row>
    <row r="20" spans="1:18" ht="25.5" x14ac:dyDescent="0.25">
      <c r="A20" s="38"/>
      <c r="B20" s="21" t="s">
        <v>1064</v>
      </c>
      <c r="C20" s="11" t="s">
        <v>233</v>
      </c>
      <c r="D20" s="11" t="s">
        <v>243</v>
      </c>
      <c r="E20" s="22">
        <v>578514</v>
      </c>
      <c r="F20" s="12" t="s">
        <v>233</v>
      </c>
      <c r="G20" s="11"/>
      <c r="H20" s="11" t="s">
        <v>243</v>
      </c>
      <c r="I20" s="22">
        <v>333216</v>
      </c>
      <c r="J20" s="12" t="s">
        <v>233</v>
      </c>
      <c r="K20" s="11"/>
      <c r="L20" s="11" t="s">
        <v>243</v>
      </c>
      <c r="M20" s="22">
        <v>478739</v>
      </c>
      <c r="N20" s="12" t="s">
        <v>233</v>
      </c>
      <c r="O20" s="11"/>
      <c r="P20" s="11" t="s">
        <v>243</v>
      </c>
      <c r="Q20" s="22">
        <v>313726</v>
      </c>
      <c r="R20" s="12" t="s">
        <v>233</v>
      </c>
    </row>
    <row r="21" spans="1:18" x14ac:dyDescent="0.25">
      <c r="A21" s="38"/>
      <c r="B21" s="24" t="s">
        <v>1049</v>
      </c>
      <c r="C21" s="20" t="s">
        <v>233</v>
      </c>
      <c r="D21" s="20" t="s">
        <v>243</v>
      </c>
      <c r="E21" s="25">
        <v>5216</v>
      </c>
      <c r="F21" s="26" t="s">
        <v>233</v>
      </c>
      <c r="G21" s="20"/>
      <c r="H21" s="20" t="s">
        <v>243</v>
      </c>
      <c r="I21" s="25">
        <v>3800</v>
      </c>
      <c r="J21" s="26" t="s">
        <v>233</v>
      </c>
      <c r="K21" s="20"/>
      <c r="L21" s="20" t="s">
        <v>243</v>
      </c>
      <c r="M21" s="25">
        <v>13559</v>
      </c>
      <c r="N21" s="26" t="s">
        <v>233</v>
      </c>
      <c r="O21" s="20"/>
      <c r="P21" s="20" t="s">
        <v>243</v>
      </c>
      <c r="Q21" s="25">
        <v>10411</v>
      </c>
      <c r="R21" s="26" t="s">
        <v>233</v>
      </c>
    </row>
    <row r="22" spans="1:18" x14ac:dyDescent="0.25">
      <c r="A22" s="38"/>
      <c r="B22" s="21" t="s">
        <v>1050</v>
      </c>
      <c r="C22" s="11" t="s">
        <v>233</v>
      </c>
      <c r="D22" s="11" t="s">
        <v>243</v>
      </c>
      <c r="E22" s="22">
        <v>1091487</v>
      </c>
      <c r="F22" s="12" t="s">
        <v>233</v>
      </c>
      <c r="G22" s="11"/>
      <c r="H22" s="11" t="s">
        <v>243</v>
      </c>
      <c r="I22" s="22">
        <v>439976</v>
      </c>
      <c r="J22" s="12" t="s">
        <v>233</v>
      </c>
      <c r="K22" s="11"/>
      <c r="L22" s="11" t="s">
        <v>243</v>
      </c>
      <c r="M22" s="22">
        <v>1091487</v>
      </c>
      <c r="N22" s="12" t="s">
        <v>233</v>
      </c>
      <c r="O22" s="11"/>
      <c r="P22" s="11" t="s">
        <v>243</v>
      </c>
      <c r="Q22" s="22">
        <v>439976</v>
      </c>
      <c r="R22" s="12" t="s">
        <v>233</v>
      </c>
    </row>
    <row r="23" spans="1:18" x14ac:dyDescent="0.25">
      <c r="A23" s="38"/>
      <c r="B23" s="37"/>
      <c r="C23" s="37"/>
      <c r="D23" s="37"/>
      <c r="E23" s="37"/>
      <c r="F23" s="37"/>
      <c r="G23" s="37"/>
      <c r="H23" s="37"/>
      <c r="I23" s="37"/>
      <c r="J23" s="37"/>
      <c r="K23" s="37"/>
      <c r="L23" s="37"/>
      <c r="M23" s="37"/>
      <c r="N23" s="37"/>
      <c r="O23" s="37"/>
      <c r="P23" s="37"/>
      <c r="Q23" s="37"/>
      <c r="R23" s="37"/>
    </row>
    <row r="24" spans="1:18" ht="89.25" x14ac:dyDescent="0.25">
      <c r="A24" s="38"/>
      <c r="B24" s="13">
        <v>-1</v>
      </c>
      <c r="C24" s="13" t="s">
        <v>1065</v>
      </c>
    </row>
    <row r="25" spans="1:18" ht="102" x14ac:dyDescent="0.25">
      <c r="A25" s="38"/>
      <c r="B25" s="13">
        <v>-2</v>
      </c>
      <c r="C25" s="13" t="s">
        <v>1091</v>
      </c>
    </row>
    <row r="26" spans="1:18" x14ac:dyDescent="0.25">
      <c r="A26" s="38"/>
      <c r="B26" s="40" t="s">
        <v>1092</v>
      </c>
      <c r="C26" s="40"/>
      <c r="D26" s="40"/>
      <c r="E26" s="40"/>
      <c r="F26" s="40"/>
      <c r="G26" s="40"/>
      <c r="H26" s="40"/>
      <c r="I26" s="40"/>
      <c r="J26" s="40"/>
      <c r="K26" s="40"/>
      <c r="L26" s="40"/>
      <c r="M26" s="40"/>
      <c r="N26" s="40"/>
      <c r="O26" s="40"/>
      <c r="P26" s="40"/>
      <c r="Q26" s="40"/>
      <c r="R26" s="40"/>
    </row>
    <row r="27" spans="1:18" ht="15.75" x14ac:dyDescent="0.25">
      <c r="A27" s="38"/>
      <c r="B27" s="43"/>
      <c r="C27" s="43"/>
      <c r="D27" s="43"/>
      <c r="E27" s="43"/>
      <c r="F27" s="43"/>
      <c r="G27" s="43"/>
      <c r="H27" s="43"/>
      <c r="I27" s="43"/>
      <c r="J27" s="43"/>
      <c r="K27" s="43"/>
      <c r="L27" s="43"/>
      <c r="M27" s="43"/>
      <c r="N27" s="43"/>
      <c r="O27" s="43"/>
      <c r="P27" s="43"/>
      <c r="Q27" s="43"/>
      <c r="R27" s="43"/>
    </row>
    <row r="28" spans="1:18" x14ac:dyDescent="0.25">
      <c r="A28" s="38"/>
      <c r="B28" s="11"/>
      <c r="C28" s="11"/>
      <c r="D28" s="11"/>
      <c r="E28" s="11"/>
      <c r="F28" s="11"/>
    </row>
    <row r="29" spans="1:18" ht="15.75" thickBot="1" x14ac:dyDescent="0.3">
      <c r="A29" s="38"/>
      <c r="B29" s="64" t="s">
        <v>1093</v>
      </c>
      <c r="C29" s="16" t="s">
        <v>233</v>
      </c>
      <c r="D29" s="32" t="s">
        <v>1044</v>
      </c>
      <c r="E29" s="32"/>
      <c r="F29" s="16"/>
    </row>
    <row r="30" spans="1:18" x14ac:dyDescent="0.25">
      <c r="A30" s="38"/>
      <c r="B30" s="16"/>
      <c r="C30" s="16" t="s">
        <v>233</v>
      </c>
      <c r="D30" s="35" t="s">
        <v>613</v>
      </c>
      <c r="E30" s="35"/>
      <c r="F30" s="16"/>
    </row>
    <row r="31" spans="1:18" x14ac:dyDescent="0.25">
      <c r="A31" s="38"/>
      <c r="B31" s="19" t="s">
        <v>1069</v>
      </c>
      <c r="C31" s="20" t="s">
        <v>233</v>
      </c>
      <c r="D31" s="20" t="s">
        <v>243</v>
      </c>
      <c r="E31" s="30" t="s">
        <v>244</v>
      </c>
      <c r="F31" s="26" t="s">
        <v>233</v>
      </c>
    </row>
    <row r="32" spans="1:18" x14ac:dyDescent="0.25">
      <c r="A32" s="38"/>
      <c r="B32" s="31" t="s">
        <v>1070</v>
      </c>
      <c r="C32" s="11" t="s">
        <v>233</v>
      </c>
      <c r="D32" s="11"/>
      <c r="E32" s="22">
        <v>293772</v>
      </c>
      <c r="F32" s="12" t="s">
        <v>233</v>
      </c>
    </row>
    <row r="33" spans="1:18" x14ac:dyDescent="0.25">
      <c r="A33" s="38"/>
      <c r="B33" s="19" t="s">
        <v>1071</v>
      </c>
      <c r="C33" s="20" t="s">
        <v>233</v>
      </c>
      <c r="D33" s="20"/>
      <c r="E33" s="30" t="s">
        <v>244</v>
      </c>
      <c r="F33" s="26" t="s">
        <v>233</v>
      </c>
    </row>
    <row r="34" spans="1:18" ht="15.75" thickBot="1" x14ac:dyDescent="0.3">
      <c r="A34" s="38"/>
      <c r="B34" s="31" t="s">
        <v>1072</v>
      </c>
      <c r="C34" s="11" t="s">
        <v>233</v>
      </c>
      <c r="D34" s="11"/>
      <c r="E34" s="22">
        <v>797715</v>
      </c>
      <c r="F34" s="12" t="s">
        <v>233</v>
      </c>
    </row>
    <row r="35" spans="1:18" x14ac:dyDescent="0.25">
      <c r="A35" s="38"/>
      <c r="B35" s="27"/>
      <c r="C35" s="27" t="s">
        <v>233</v>
      </c>
      <c r="D35" s="28"/>
      <c r="E35" s="28"/>
      <c r="F35" s="27"/>
    </row>
    <row r="36" spans="1:18" ht="15.75" thickBot="1" x14ac:dyDescent="0.3">
      <c r="A36" s="38"/>
      <c r="B36" s="48"/>
      <c r="C36" s="29" t="s">
        <v>233</v>
      </c>
      <c r="D36" s="20" t="s">
        <v>243</v>
      </c>
      <c r="E36" s="25">
        <v>1091487</v>
      </c>
      <c r="F36" s="26" t="s">
        <v>233</v>
      </c>
    </row>
    <row r="37" spans="1:18" ht="15.75" thickTop="1" x14ac:dyDescent="0.25">
      <c r="A37" s="38"/>
      <c r="B37" s="27"/>
      <c r="C37" s="27" t="s">
        <v>233</v>
      </c>
      <c r="D37" s="45"/>
      <c r="E37" s="45"/>
      <c r="F37" s="27"/>
    </row>
    <row r="38" spans="1:18" x14ac:dyDescent="0.25">
      <c r="A38" s="38"/>
      <c r="B38" s="31" t="s">
        <v>1073</v>
      </c>
      <c r="C38" s="16" t="s">
        <v>233</v>
      </c>
      <c r="D38" s="11"/>
      <c r="E38" s="23">
        <v>8.3000000000000007</v>
      </c>
      <c r="F38" s="12" t="s">
        <v>233</v>
      </c>
    </row>
    <row r="39" spans="1:18" x14ac:dyDescent="0.25">
      <c r="A39" s="38"/>
      <c r="B39" s="47"/>
      <c r="C39" s="47"/>
      <c r="D39" s="47"/>
      <c r="E39" s="47"/>
      <c r="F39" s="47"/>
      <c r="G39" s="47"/>
      <c r="H39" s="47"/>
      <c r="I39" s="47"/>
      <c r="J39" s="47"/>
      <c r="K39" s="47"/>
      <c r="L39" s="47"/>
      <c r="M39" s="47"/>
      <c r="N39" s="47"/>
      <c r="O39" s="47"/>
      <c r="P39" s="47"/>
      <c r="Q39" s="47"/>
      <c r="R39" s="47"/>
    </row>
    <row r="40" spans="1:18" ht="25.5" customHeight="1" x14ac:dyDescent="0.25">
      <c r="A40" s="38"/>
      <c r="B40" s="40" t="s">
        <v>1094</v>
      </c>
      <c r="C40" s="40"/>
      <c r="D40" s="40"/>
      <c r="E40" s="40"/>
      <c r="F40" s="40"/>
      <c r="G40" s="40"/>
      <c r="H40" s="40"/>
      <c r="I40" s="40"/>
      <c r="J40" s="40"/>
      <c r="K40" s="40"/>
      <c r="L40" s="40"/>
      <c r="M40" s="40"/>
      <c r="N40" s="40"/>
      <c r="O40" s="40"/>
      <c r="P40" s="40"/>
      <c r="Q40" s="40"/>
      <c r="R40" s="40"/>
    </row>
    <row r="41" spans="1:18" x14ac:dyDescent="0.25">
      <c r="A41" s="38"/>
      <c r="B41" s="40" t="s">
        <v>1095</v>
      </c>
      <c r="C41" s="40"/>
      <c r="D41" s="40"/>
      <c r="E41" s="40"/>
      <c r="F41" s="40"/>
      <c r="G41" s="40"/>
      <c r="H41" s="40"/>
      <c r="I41" s="40"/>
      <c r="J41" s="40"/>
      <c r="K41" s="40"/>
      <c r="L41" s="40"/>
      <c r="M41" s="40"/>
      <c r="N41" s="40"/>
      <c r="O41" s="40"/>
      <c r="P41" s="40"/>
      <c r="Q41" s="40"/>
      <c r="R41" s="40"/>
    </row>
    <row r="42" spans="1:18" ht="15.75" x14ac:dyDescent="0.25">
      <c r="A42" s="38"/>
      <c r="B42" s="43"/>
      <c r="C42" s="43"/>
      <c r="D42" s="43"/>
      <c r="E42" s="43"/>
      <c r="F42" s="43"/>
      <c r="G42" s="43"/>
      <c r="H42" s="43"/>
      <c r="I42" s="43"/>
      <c r="J42" s="43"/>
      <c r="K42" s="43"/>
      <c r="L42" s="43"/>
      <c r="M42" s="43"/>
      <c r="N42" s="43"/>
      <c r="O42" s="43"/>
      <c r="P42" s="43"/>
      <c r="Q42" s="43"/>
      <c r="R42" s="43"/>
    </row>
    <row r="43" spans="1:18" x14ac:dyDescent="0.25">
      <c r="A43" s="38"/>
      <c r="B43" s="11"/>
      <c r="C43" s="11"/>
      <c r="D43" s="11"/>
      <c r="E43" s="11"/>
      <c r="F43" s="11"/>
      <c r="G43" s="11"/>
      <c r="H43" s="11"/>
    </row>
    <row r="44" spans="1:18" x14ac:dyDescent="0.25">
      <c r="A44" s="38"/>
      <c r="B44" s="72" t="s">
        <v>1052</v>
      </c>
      <c r="C44" s="33" t="s">
        <v>233</v>
      </c>
      <c r="D44" s="34" t="s">
        <v>1053</v>
      </c>
      <c r="E44" s="34"/>
      <c r="F44" s="33"/>
      <c r="G44" s="33" t="s">
        <v>233</v>
      </c>
      <c r="H44" s="34" t="s">
        <v>1055</v>
      </c>
    </row>
    <row r="45" spans="1:18" ht="15.75" thickBot="1" x14ac:dyDescent="0.3">
      <c r="A45" s="38"/>
      <c r="B45" s="72"/>
      <c r="C45" s="33"/>
      <c r="D45" s="32" t="s">
        <v>1054</v>
      </c>
      <c r="E45" s="32"/>
      <c r="F45" s="33"/>
      <c r="G45" s="33"/>
      <c r="H45" s="32"/>
    </row>
    <row r="46" spans="1:18" x14ac:dyDescent="0.25">
      <c r="A46" s="38"/>
      <c r="B46" s="16"/>
      <c r="C46" s="16" t="s">
        <v>233</v>
      </c>
      <c r="D46" s="34" t="s">
        <v>613</v>
      </c>
      <c r="E46" s="34"/>
      <c r="F46" s="34"/>
      <c r="G46" s="34"/>
      <c r="H46" s="34"/>
    </row>
    <row r="47" spans="1:18" x14ac:dyDescent="0.25">
      <c r="A47" s="38"/>
      <c r="B47" s="19" t="s">
        <v>1096</v>
      </c>
      <c r="C47" s="20" t="s">
        <v>233</v>
      </c>
      <c r="D47" s="20" t="s">
        <v>243</v>
      </c>
      <c r="E47" s="25">
        <v>663953</v>
      </c>
      <c r="F47" s="26" t="s">
        <v>233</v>
      </c>
      <c r="G47" s="20" t="s">
        <v>233</v>
      </c>
      <c r="H47" s="70" t="s">
        <v>1081</v>
      </c>
    </row>
    <row r="48" spans="1:18" ht="25.5" x14ac:dyDescent="0.25">
      <c r="A48" s="38"/>
      <c r="B48" s="31" t="s">
        <v>451</v>
      </c>
      <c r="C48" s="11" t="s">
        <v>233</v>
      </c>
      <c r="D48" s="11" t="s">
        <v>243</v>
      </c>
      <c r="E48" s="22">
        <v>336254</v>
      </c>
      <c r="F48" s="12" t="s">
        <v>233</v>
      </c>
      <c r="G48" s="11" t="s">
        <v>233</v>
      </c>
      <c r="H48" s="75" t="s">
        <v>1083</v>
      </c>
    </row>
    <row r="49" spans="1:18" x14ac:dyDescent="0.25">
      <c r="A49" s="38"/>
      <c r="B49" s="19" t="s">
        <v>445</v>
      </c>
      <c r="C49" s="20" t="s">
        <v>233</v>
      </c>
      <c r="D49" s="20" t="s">
        <v>243</v>
      </c>
      <c r="E49" s="25">
        <v>24566</v>
      </c>
      <c r="F49" s="26" t="s">
        <v>233</v>
      </c>
      <c r="G49" s="20" t="s">
        <v>233</v>
      </c>
      <c r="H49" s="70" t="s">
        <v>1097</v>
      </c>
    </row>
    <row r="50" spans="1:18" x14ac:dyDescent="0.25">
      <c r="A50" s="38"/>
      <c r="B50" s="37"/>
      <c r="C50" s="37"/>
      <c r="D50" s="37"/>
      <c r="E50" s="37"/>
      <c r="F50" s="37"/>
      <c r="G50" s="37"/>
      <c r="H50" s="37"/>
      <c r="I50" s="37"/>
      <c r="J50" s="37"/>
      <c r="K50" s="37"/>
      <c r="L50" s="37"/>
      <c r="M50" s="37"/>
      <c r="N50" s="37"/>
      <c r="O50" s="37"/>
      <c r="P50" s="37"/>
      <c r="Q50" s="37"/>
      <c r="R50" s="37"/>
    </row>
    <row r="51" spans="1:18" ht="38.25" x14ac:dyDescent="0.25">
      <c r="A51" s="38"/>
      <c r="B51" s="13">
        <v>-1</v>
      </c>
      <c r="C51" s="13" t="s">
        <v>1086</v>
      </c>
    </row>
  </sheetData>
  <mergeCells count="41">
    <mergeCell ref="B42:R42"/>
    <mergeCell ref="B50:R50"/>
    <mergeCell ref="B23:R23"/>
    <mergeCell ref="B26:R26"/>
    <mergeCell ref="B27:R27"/>
    <mergeCell ref="B39:R39"/>
    <mergeCell ref="B40:R40"/>
    <mergeCell ref="B41:R41"/>
    <mergeCell ref="D46:H46"/>
    <mergeCell ref="A1:A2"/>
    <mergeCell ref="B1:R1"/>
    <mergeCell ref="B2:R2"/>
    <mergeCell ref="B3:R3"/>
    <mergeCell ref="A4:A51"/>
    <mergeCell ref="B4:R4"/>
    <mergeCell ref="B5:R5"/>
    <mergeCell ref="B6:R6"/>
    <mergeCell ref="B7:R7"/>
    <mergeCell ref="D12:Q12"/>
    <mergeCell ref="D29:E29"/>
    <mergeCell ref="D30:E30"/>
    <mergeCell ref="B44:B45"/>
    <mergeCell ref="C44:C45"/>
    <mergeCell ref="D44:E44"/>
    <mergeCell ref="D45:E45"/>
    <mergeCell ref="F44:F45"/>
    <mergeCell ref="G44:G45"/>
    <mergeCell ref="H44:H4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4.28515625" customWidth="1"/>
    <col min="5" max="5" width="13.5703125" customWidth="1"/>
    <col min="6" max="6" width="6.85546875" customWidth="1"/>
    <col min="7" max="7" width="4.28515625" customWidth="1"/>
    <col min="8" max="8" width="36.5703125" customWidth="1"/>
    <col min="9" max="9" width="13.5703125" customWidth="1"/>
    <col min="10" max="10" width="6.85546875" customWidth="1"/>
    <col min="11" max="11" width="21.5703125" customWidth="1"/>
    <col min="12" max="12" width="4.28515625" customWidth="1"/>
    <col min="13" max="13" width="13.5703125" customWidth="1"/>
    <col min="14" max="14" width="6.85546875" customWidth="1"/>
    <col min="15" max="15" width="21.5703125" customWidth="1"/>
    <col min="16" max="16" width="4.28515625" customWidth="1"/>
    <col min="17" max="17" width="13.5703125" customWidth="1"/>
    <col min="18" max="18" width="6.85546875" customWidth="1"/>
  </cols>
  <sheetData>
    <row r="1" spans="1:18" ht="30" customHeight="1" x14ac:dyDescent="0.25">
      <c r="A1" s="7" t="s">
        <v>10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098</v>
      </c>
      <c r="B4" s="37" t="s">
        <v>5</v>
      </c>
      <c r="C4" s="37"/>
      <c r="D4" s="37"/>
      <c r="E4" s="37"/>
      <c r="F4" s="37"/>
      <c r="G4" s="37"/>
      <c r="H4" s="37"/>
      <c r="I4" s="37"/>
      <c r="J4" s="37"/>
      <c r="K4" s="37"/>
      <c r="L4" s="37"/>
      <c r="M4" s="37"/>
      <c r="N4" s="37"/>
      <c r="O4" s="37"/>
      <c r="P4" s="37"/>
      <c r="Q4" s="37"/>
      <c r="R4" s="37"/>
    </row>
    <row r="5" spans="1:18" x14ac:dyDescent="0.25">
      <c r="A5" s="38"/>
      <c r="B5" s="39" t="s">
        <v>1099</v>
      </c>
      <c r="C5" s="39"/>
      <c r="D5" s="39"/>
      <c r="E5" s="39"/>
      <c r="F5" s="39"/>
      <c r="G5" s="39"/>
      <c r="H5" s="39"/>
      <c r="I5" s="39"/>
      <c r="J5" s="39"/>
      <c r="K5" s="39"/>
      <c r="L5" s="39"/>
      <c r="M5" s="39"/>
      <c r="N5" s="39"/>
      <c r="O5" s="39"/>
      <c r="P5" s="39"/>
      <c r="Q5" s="39"/>
      <c r="R5" s="39"/>
    </row>
    <row r="6" spans="1:18" x14ac:dyDescent="0.25">
      <c r="A6" s="38"/>
      <c r="B6" s="40" t="s">
        <v>1100</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1042</v>
      </c>
      <c r="E12" s="34"/>
      <c r="F12" s="34"/>
      <c r="G12" s="34"/>
      <c r="H12" s="34"/>
      <c r="I12" s="34"/>
      <c r="J12" s="34"/>
      <c r="K12" s="34"/>
      <c r="L12" s="34"/>
      <c r="M12" s="34"/>
      <c r="N12" s="34"/>
      <c r="O12" s="34"/>
      <c r="P12" s="34"/>
      <c r="Q12" s="34"/>
      <c r="R12" s="16"/>
    </row>
    <row r="13" spans="1:18" x14ac:dyDescent="0.25">
      <c r="A13" s="38"/>
      <c r="B13" s="19" t="s">
        <v>1043</v>
      </c>
      <c r="C13" s="20" t="s">
        <v>233</v>
      </c>
      <c r="D13" s="20"/>
      <c r="E13" s="20"/>
      <c r="F13" s="20"/>
      <c r="G13" s="20"/>
      <c r="H13" s="20"/>
      <c r="I13" s="20"/>
      <c r="J13" s="20"/>
      <c r="K13" s="20"/>
      <c r="L13" s="20"/>
      <c r="M13" s="20"/>
      <c r="N13" s="20"/>
      <c r="O13" s="20"/>
      <c r="P13" s="20"/>
      <c r="Q13" s="20"/>
      <c r="R13" s="20"/>
    </row>
    <row r="14" spans="1:18" x14ac:dyDescent="0.25">
      <c r="A14" s="38"/>
      <c r="B14" s="21" t="s">
        <v>1044</v>
      </c>
      <c r="C14" s="11" t="s">
        <v>233</v>
      </c>
      <c r="D14" s="11" t="s">
        <v>243</v>
      </c>
      <c r="E14" s="22">
        <v>22228</v>
      </c>
      <c r="F14" s="12" t="s">
        <v>233</v>
      </c>
      <c r="G14" s="11"/>
      <c r="H14" s="11" t="s">
        <v>243</v>
      </c>
      <c r="I14" s="22">
        <v>11715</v>
      </c>
      <c r="J14" s="12" t="s">
        <v>233</v>
      </c>
      <c r="K14" s="11"/>
      <c r="L14" s="11" t="s">
        <v>243</v>
      </c>
      <c r="M14" s="22">
        <v>22228</v>
      </c>
      <c r="N14" s="12" t="s">
        <v>233</v>
      </c>
      <c r="O14" s="11"/>
      <c r="P14" s="11" t="s">
        <v>243</v>
      </c>
      <c r="Q14" s="22">
        <v>11715</v>
      </c>
      <c r="R14" s="12" t="s">
        <v>233</v>
      </c>
    </row>
    <row r="15" spans="1:18" x14ac:dyDescent="0.25">
      <c r="A15" s="38"/>
      <c r="B15" s="24" t="s">
        <v>1061</v>
      </c>
      <c r="C15" s="20" t="s">
        <v>233</v>
      </c>
      <c r="D15" s="20" t="s">
        <v>243</v>
      </c>
      <c r="E15" s="30" t="s">
        <v>244</v>
      </c>
      <c r="F15" s="26" t="s">
        <v>233</v>
      </c>
      <c r="G15" s="20"/>
      <c r="H15" s="20" t="s">
        <v>243</v>
      </c>
      <c r="I15" s="25">
        <v>88285</v>
      </c>
      <c r="J15" s="26" t="s">
        <v>233</v>
      </c>
      <c r="K15" s="20"/>
      <c r="L15" s="20" t="s">
        <v>243</v>
      </c>
      <c r="M15" s="30" t="s">
        <v>244</v>
      </c>
      <c r="N15" s="26" t="s">
        <v>233</v>
      </c>
      <c r="O15" s="20"/>
      <c r="P15" s="20" t="s">
        <v>243</v>
      </c>
      <c r="Q15" s="25">
        <v>88285</v>
      </c>
      <c r="R15" s="26" t="s">
        <v>233</v>
      </c>
    </row>
    <row r="16" spans="1:18" x14ac:dyDescent="0.25">
      <c r="A16" s="38"/>
      <c r="B16" s="21" t="s">
        <v>1045</v>
      </c>
      <c r="C16" s="11" t="s">
        <v>233</v>
      </c>
      <c r="D16" s="11"/>
      <c r="E16" s="23">
        <v>3.68</v>
      </c>
      <c r="F16" s="12" t="s">
        <v>714</v>
      </c>
      <c r="G16" s="11"/>
      <c r="H16" s="11"/>
      <c r="I16" s="23">
        <v>3.96</v>
      </c>
      <c r="J16" s="12" t="s">
        <v>714</v>
      </c>
      <c r="K16" s="11"/>
      <c r="L16" s="11"/>
      <c r="M16" s="23">
        <v>3.68</v>
      </c>
      <c r="N16" s="12" t="s">
        <v>714</v>
      </c>
      <c r="O16" s="11"/>
      <c r="P16" s="11"/>
      <c r="Q16" s="23">
        <v>3.96</v>
      </c>
      <c r="R16" s="12" t="s">
        <v>714</v>
      </c>
    </row>
    <row r="17" spans="1:18" ht="51" x14ac:dyDescent="0.25">
      <c r="A17" s="38"/>
      <c r="B17" s="24" t="s">
        <v>1101</v>
      </c>
      <c r="C17" s="20" t="s">
        <v>233</v>
      </c>
      <c r="D17" s="20" t="s">
        <v>243</v>
      </c>
      <c r="E17" s="25">
        <v>50796</v>
      </c>
      <c r="F17" s="26" t="s">
        <v>233</v>
      </c>
      <c r="G17" s="20"/>
      <c r="H17" s="20" t="s">
        <v>243</v>
      </c>
      <c r="I17" s="25">
        <v>24148</v>
      </c>
      <c r="J17" s="26" t="s">
        <v>233</v>
      </c>
      <c r="K17" s="20"/>
      <c r="L17" s="20" t="s">
        <v>243</v>
      </c>
      <c r="M17" s="25">
        <v>50796</v>
      </c>
      <c r="N17" s="26" t="s">
        <v>233</v>
      </c>
      <c r="O17" s="20"/>
      <c r="P17" s="20" t="s">
        <v>243</v>
      </c>
      <c r="Q17" s="25">
        <v>24148</v>
      </c>
      <c r="R17" s="26" t="s">
        <v>233</v>
      </c>
    </row>
    <row r="18" spans="1:18" x14ac:dyDescent="0.25">
      <c r="A18" s="38"/>
      <c r="B18" s="31" t="s">
        <v>1047</v>
      </c>
      <c r="C18" s="11" t="s">
        <v>233</v>
      </c>
      <c r="D18" s="11"/>
      <c r="E18" s="11"/>
      <c r="F18" s="11"/>
      <c r="G18" s="11"/>
      <c r="H18" s="11"/>
      <c r="I18" s="11"/>
      <c r="J18" s="11"/>
      <c r="K18" s="11"/>
      <c r="L18" s="11"/>
      <c r="M18" s="11"/>
      <c r="N18" s="11"/>
      <c r="O18" s="11"/>
      <c r="P18" s="11"/>
      <c r="Q18" s="11"/>
      <c r="R18" s="11"/>
    </row>
    <row r="19" spans="1:18" x14ac:dyDescent="0.25">
      <c r="A19" s="38"/>
      <c r="B19" s="24" t="s">
        <v>1063</v>
      </c>
      <c r="C19" s="20" t="s">
        <v>233</v>
      </c>
      <c r="D19" s="20"/>
      <c r="E19" s="30">
        <v>3.78</v>
      </c>
      <c r="F19" s="26" t="s">
        <v>714</v>
      </c>
      <c r="G19" s="20"/>
      <c r="H19" s="20"/>
      <c r="I19" s="30">
        <v>4.25</v>
      </c>
      <c r="J19" s="26" t="s">
        <v>714</v>
      </c>
      <c r="K19" s="20"/>
      <c r="L19" s="20"/>
      <c r="M19" s="30">
        <v>3.9</v>
      </c>
      <c r="N19" s="26" t="s">
        <v>714</v>
      </c>
      <c r="O19" s="20"/>
      <c r="P19" s="20"/>
      <c r="Q19" s="30">
        <v>4.21</v>
      </c>
      <c r="R19" s="26" t="s">
        <v>714</v>
      </c>
    </row>
    <row r="20" spans="1:18" ht="25.5" x14ac:dyDescent="0.25">
      <c r="A20" s="38"/>
      <c r="B20" s="21" t="s">
        <v>1102</v>
      </c>
      <c r="C20" s="11" t="s">
        <v>233</v>
      </c>
      <c r="D20" s="11" t="s">
        <v>243</v>
      </c>
      <c r="E20" s="22">
        <v>16720</v>
      </c>
      <c r="F20" s="12" t="s">
        <v>233</v>
      </c>
      <c r="G20" s="11"/>
      <c r="H20" s="11" t="s">
        <v>243</v>
      </c>
      <c r="I20" s="22">
        <v>15461</v>
      </c>
      <c r="J20" s="12" t="s">
        <v>233</v>
      </c>
      <c r="K20" s="11"/>
      <c r="L20" s="11" t="s">
        <v>243</v>
      </c>
      <c r="M20" s="22">
        <v>9058</v>
      </c>
      <c r="N20" s="12" t="s">
        <v>233</v>
      </c>
      <c r="O20" s="11"/>
      <c r="P20" s="11" t="s">
        <v>243</v>
      </c>
      <c r="Q20" s="22">
        <v>19139</v>
      </c>
      <c r="R20" s="12" t="s">
        <v>233</v>
      </c>
    </row>
    <row r="21" spans="1:18" x14ac:dyDescent="0.25">
      <c r="A21" s="38"/>
      <c r="B21" s="24" t="s">
        <v>1049</v>
      </c>
      <c r="C21" s="20" t="s">
        <v>233</v>
      </c>
      <c r="D21" s="20" t="s">
        <v>243</v>
      </c>
      <c r="E21" s="30">
        <v>286</v>
      </c>
      <c r="F21" s="26" t="s">
        <v>233</v>
      </c>
      <c r="G21" s="20"/>
      <c r="H21" s="20" t="s">
        <v>243</v>
      </c>
      <c r="I21" s="30">
        <v>293</v>
      </c>
      <c r="J21" s="26" t="s">
        <v>233</v>
      </c>
      <c r="K21" s="20"/>
      <c r="L21" s="20" t="s">
        <v>243</v>
      </c>
      <c r="M21" s="30">
        <v>269</v>
      </c>
      <c r="N21" s="26" t="s">
        <v>233</v>
      </c>
      <c r="O21" s="20"/>
      <c r="P21" s="20" t="s">
        <v>243</v>
      </c>
      <c r="Q21" s="30">
        <v>989</v>
      </c>
      <c r="R21" s="26" t="s">
        <v>233</v>
      </c>
    </row>
    <row r="22" spans="1:18" x14ac:dyDescent="0.25">
      <c r="A22" s="38"/>
      <c r="B22" s="21" t="s">
        <v>1050</v>
      </c>
      <c r="C22" s="11" t="s">
        <v>233</v>
      </c>
      <c r="D22" s="11" t="s">
        <v>243</v>
      </c>
      <c r="E22" s="22">
        <v>23867</v>
      </c>
      <c r="F22" s="12" t="s">
        <v>233</v>
      </c>
      <c r="G22" s="11"/>
      <c r="H22" s="11" t="s">
        <v>243</v>
      </c>
      <c r="I22" s="22">
        <v>19909</v>
      </c>
      <c r="J22" s="12" t="s">
        <v>233</v>
      </c>
      <c r="K22" s="11"/>
      <c r="L22" s="11" t="s">
        <v>243</v>
      </c>
      <c r="M22" s="22">
        <v>23867</v>
      </c>
      <c r="N22" s="12" t="s">
        <v>233</v>
      </c>
      <c r="O22" s="11"/>
      <c r="P22" s="11" t="s">
        <v>243</v>
      </c>
      <c r="Q22" s="22">
        <v>27494</v>
      </c>
      <c r="R22" s="12" t="s">
        <v>233</v>
      </c>
    </row>
    <row r="23" spans="1:18" x14ac:dyDescent="0.25">
      <c r="A23" s="38"/>
      <c r="B23" s="37"/>
      <c r="C23" s="37"/>
      <c r="D23" s="37"/>
      <c r="E23" s="37"/>
      <c r="F23" s="37"/>
      <c r="G23" s="37"/>
      <c r="H23" s="37"/>
      <c r="I23" s="37"/>
      <c r="J23" s="37"/>
      <c r="K23" s="37"/>
      <c r="L23" s="37"/>
      <c r="M23" s="37"/>
      <c r="N23" s="37"/>
      <c r="O23" s="37"/>
      <c r="P23" s="37"/>
      <c r="Q23" s="37"/>
      <c r="R23" s="37"/>
    </row>
    <row r="24" spans="1:18" ht="140.25" x14ac:dyDescent="0.25">
      <c r="A24" s="38"/>
      <c r="B24" s="13">
        <v>-1</v>
      </c>
      <c r="C24" s="13" t="s">
        <v>1103</v>
      </c>
    </row>
    <row r="25" spans="1:18" ht="102" x14ac:dyDescent="0.25">
      <c r="A25" s="38"/>
      <c r="B25" s="13">
        <v>-2</v>
      </c>
      <c r="C25" s="13" t="s">
        <v>1104</v>
      </c>
    </row>
    <row r="26" spans="1:18" ht="25.5" customHeight="1" x14ac:dyDescent="0.25">
      <c r="A26" s="38"/>
      <c r="B26" s="40" t="s">
        <v>1105</v>
      </c>
      <c r="C26" s="40"/>
      <c r="D26" s="40"/>
      <c r="E26" s="40"/>
      <c r="F26" s="40"/>
      <c r="G26" s="40"/>
      <c r="H26" s="40"/>
      <c r="I26" s="40"/>
      <c r="J26" s="40"/>
      <c r="K26" s="40"/>
      <c r="L26" s="40"/>
      <c r="M26" s="40"/>
      <c r="N26" s="40"/>
      <c r="O26" s="40"/>
      <c r="P26" s="40"/>
      <c r="Q26" s="40"/>
      <c r="R26" s="40"/>
    </row>
    <row r="27" spans="1:18" x14ac:dyDescent="0.25">
      <c r="A27" s="38"/>
      <c r="B27" s="47"/>
      <c r="C27" s="47"/>
      <c r="D27" s="47"/>
      <c r="E27" s="47"/>
      <c r="F27" s="47"/>
      <c r="G27" s="47"/>
      <c r="H27" s="47"/>
      <c r="I27" s="47"/>
      <c r="J27" s="47"/>
      <c r="K27" s="47"/>
      <c r="L27" s="47"/>
      <c r="M27" s="47"/>
      <c r="N27" s="47"/>
      <c r="O27" s="47"/>
      <c r="P27" s="47"/>
      <c r="Q27" s="47"/>
      <c r="R27" s="47"/>
    </row>
    <row r="28" spans="1:18" ht="25.5" customHeight="1" x14ac:dyDescent="0.25">
      <c r="A28" s="38"/>
      <c r="B28" s="40" t="s">
        <v>1106</v>
      </c>
      <c r="C28" s="40"/>
      <c r="D28" s="40"/>
      <c r="E28" s="40"/>
      <c r="F28" s="40"/>
      <c r="G28" s="40"/>
      <c r="H28" s="40"/>
      <c r="I28" s="40"/>
      <c r="J28" s="40"/>
      <c r="K28" s="40"/>
      <c r="L28" s="40"/>
      <c r="M28" s="40"/>
      <c r="N28" s="40"/>
      <c r="O28" s="40"/>
      <c r="P28" s="40"/>
      <c r="Q28" s="40"/>
      <c r="R28" s="40"/>
    </row>
    <row r="29" spans="1:18" ht="15.75" x14ac:dyDescent="0.25">
      <c r="A29" s="38"/>
      <c r="B29" s="43"/>
      <c r="C29" s="43"/>
      <c r="D29" s="43"/>
      <c r="E29" s="43"/>
      <c r="F29" s="43"/>
      <c r="G29" s="43"/>
      <c r="H29" s="43"/>
      <c r="I29" s="43"/>
      <c r="J29" s="43"/>
      <c r="K29" s="43"/>
      <c r="L29" s="43"/>
      <c r="M29" s="43"/>
      <c r="N29" s="43"/>
      <c r="O29" s="43"/>
      <c r="P29" s="43"/>
      <c r="Q29" s="43"/>
      <c r="R29" s="43"/>
    </row>
    <row r="30" spans="1:18" x14ac:dyDescent="0.25">
      <c r="A30" s="38"/>
      <c r="B30" s="16"/>
      <c r="C30" s="16"/>
      <c r="D30" s="16"/>
      <c r="E30" s="16"/>
      <c r="F30" s="16"/>
      <c r="G30" s="16"/>
      <c r="H30" s="16"/>
    </row>
    <row r="31" spans="1:18" x14ac:dyDescent="0.25">
      <c r="A31" s="38"/>
      <c r="B31" s="72" t="s">
        <v>1052</v>
      </c>
      <c r="C31" s="33" t="s">
        <v>233</v>
      </c>
      <c r="D31" s="34" t="s">
        <v>1053</v>
      </c>
      <c r="E31" s="34"/>
      <c r="F31" s="33"/>
      <c r="G31" s="33" t="s">
        <v>233</v>
      </c>
      <c r="H31" s="34" t="s">
        <v>1055</v>
      </c>
    </row>
    <row r="32" spans="1:18" ht="15.75" thickBot="1" x14ac:dyDescent="0.3">
      <c r="A32" s="38"/>
      <c r="B32" s="72"/>
      <c r="C32" s="33"/>
      <c r="D32" s="32" t="s">
        <v>1054</v>
      </c>
      <c r="E32" s="32"/>
      <c r="F32" s="33"/>
      <c r="G32" s="33"/>
      <c r="H32" s="32"/>
    </row>
    <row r="33" spans="1:18" x14ac:dyDescent="0.25">
      <c r="A33" s="38"/>
      <c r="B33" s="16"/>
      <c r="C33" s="16" t="s">
        <v>233</v>
      </c>
      <c r="D33" s="35" t="s">
        <v>613</v>
      </c>
      <c r="E33" s="35"/>
      <c r="F33" s="16"/>
      <c r="G33" s="16" t="s">
        <v>233</v>
      </c>
      <c r="H33" s="16"/>
    </row>
    <row r="34" spans="1:18" ht="25.5" x14ac:dyDescent="0.25">
      <c r="A34" s="38"/>
      <c r="B34" s="19" t="s">
        <v>451</v>
      </c>
      <c r="C34" s="20" t="s">
        <v>233</v>
      </c>
      <c r="D34" s="20" t="s">
        <v>243</v>
      </c>
      <c r="E34" s="25">
        <v>29857</v>
      </c>
      <c r="F34" s="26" t="s">
        <v>233</v>
      </c>
      <c r="G34" s="20" t="s">
        <v>233</v>
      </c>
      <c r="H34" s="73" t="s">
        <v>1083</v>
      </c>
    </row>
    <row r="35" spans="1:18" x14ac:dyDescent="0.25">
      <c r="A35" s="38"/>
      <c r="B35" s="37"/>
      <c r="C35" s="37"/>
      <c r="D35" s="37"/>
      <c r="E35" s="37"/>
      <c r="F35" s="37"/>
      <c r="G35" s="37"/>
      <c r="H35" s="37"/>
      <c r="I35" s="37"/>
      <c r="J35" s="37"/>
      <c r="K35" s="37"/>
      <c r="L35" s="37"/>
      <c r="M35" s="37"/>
      <c r="N35" s="37"/>
      <c r="O35" s="37"/>
      <c r="P35" s="37"/>
      <c r="Q35" s="37"/>
      <c r="R35" s="37"/>
    </row>
    <row r="36" spans="1:18" ht="38.25" x14ac:dyDescent="0.25">
      <c r="A36" s="38"/>
      <c r="B36" s="13">
        <v>-1</v>
      </c>
      <c r="C36" s="13" t="s">
        <v>1107</v>
      </c>
    </row>
  </sheetData>
  <mergeCells count="37">
    <mergeCell ref="B27:R27"/>
    <mergeCell ref="B28:R28"/>
    <mergeCell ref="B29:R29"/>
    <mergeCell ref="B35:R35"/>
    <mergeCell ref="D33:E33"/>
    <mergeCell ref="A1:A2"/>
    <mergeCell ref="B1:R1"/>
    <mergeCell ref="B2:R2"/>
    <mergeCell ref="B3:R3"/>
    <mergeCell ref="A4:A36"/>
    <mergeCell ref="B4:R4"/>
    <mergeCell ref="B5:R5"/>
    <mergeCell ref="B6:R6"/>
    <mergeCell ref="B7:R7"/>
    <mergeCell ref="D12:Q12"/>
    <mergeCell ref="B31:B32"/>
    <mergeCell ref="C31:C32"/>
    <mergeCell ref="D31:E31"/>
    <mergeCell ref="D32:E32"/>
    <mergeCell ref="F31:F32"/>
    <mergeCell ref="G31:G32"/>
    <mergeCell ref="H31:H32"/>
    <mergeCell ref="B23:R23"/>
    <mergeCell ref="B26:R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 bestFit="1" customWidth="1"/>
    <col min="2" max="2" width="32.85546875" bestFit="1" customWidth="1"/>
    <col min="3" max="4" width="1.85546875" bestFit="1" customWidth="1"/>
    <col min="5" max="5" width="6.5703125" bestFit="1" customWidth="1"/>
    <col min="6" max="6" width="3" bestFit="1" customWidth="1"/>
    <col min="8" max="8" width="1.85546875" bestFit="1" customWidth="1"/>
    <col min="9" max="9" width="5.42578125" bestFit="1" customWidth="1"/>
    <col min="10" max="12" width="1.85546875" bestFit="1" customWidth="1"/>
    <col min="13" max="13" width="6.5703125" bestFit="1" customWidth="1"/>
    <col min="14" max="14" width="3" bestFit="1" customWidth="1"/>
    <col min="16" max="16" width="1.85546875" bestFit="1" customWidth="1"/>
    <col min="17" max="17" width="5.42578125" bestFit="1" customWidth="1"/>
    <col min="18" max="18" width="1.85546875" bestFit="1" customWidth="1"/>
  </cols>
  <sheetData>
    <row r="1" spans="1:18" ht="15" customHeight="1" x14ac:dyDescent="0.25">
      <c r="A1" s="7" t="s">
        <v>11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108</v>
      </c>
      <c r="B4" s="37" t="s">
        <v>5</v>
      </c>
      <c r="C4" s="37"/>
      <c r="D4" s="37"/>
      <c r="E4" s="37"/>
      <c r="F4" s="37"/>
      <c r="G4" s="37"/>
      <c r="H4" s="37"/>
      <c r="I4" s="37"/>
      <c r="J4" s="37"/>
      <c r="K4" s="37"/>
      <c r="L4" s="37"/>
      <c r="M4" s="37"/>
      <c r="N4" s="37"/>
      <c r="O4" s="37"/>
      <c r="P4" s="37"/>
      <c r="Q4" s="37"/>
      <c r="R4" s="37"/>
    </row>
    <row r="5" spans="1:18" x14ac:dyDescent="0.25">
      <c r="A5" s="38"/>
      <c r="B5" s="39" t="s">
        <v>1109</v>
      </c>
      <c r="C5" s="39"/>
      <c r="D5" s="39"/>
      <c r="E5" s="39"/>
      <c r="F5" s="39"/>
      <c r="G5" s="39"/>
      <c r="H5" s="39"/>
      <c r="I5" s="39"/>
      <c r="J5" s="39"/>
      <c r="K5" s="39"/>
      <c r="L5" s="39"/>
      <c r="M5" s="39"/>
      <c r="N5" s="39"/>
      <c r="O5" s="39"/>
      <c r="P5" s="39"/>
      <c r="Q5" s="39"/>
      <c r="R5" s="39"/>
    </row>
    <row r="6" spans="1:18" x14ac:dyDescent="0.25">
      <c r="A6" s="38"/>
      <c r="B6" s="40" t="s">
        <v>1110</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t="s">
        <v>233</v>
      </c>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t="s">
        <v>233</v>
      </c>
      <c r="L11" s="46">
        <v>2013</v>
      </c>
      <c r="M11" s="46"/>
      <c r="N11" s="16"/>
      <c r="O11" s="16"/>
      <c r="P11" s="46">
        <v>2012</v>
      </c>
      <c r="Q11" s="46"/>
      <c r="R11" s="16"/>
    </row>
    <row r="12" spans="1:18" x14ac:dyDescent="0.25">
      <c r="A12" s="38"/>
      <c r="B12" s="16"/>
      <c r="C12" s="16" t="s">
        <v>233</v>
      </c>
      <c r="D12" s="34" t="s">
        <v>1042</v>
      </c>
      <c r="E12" s="34"/>
      <c r="F12" s="34"/>
      <c r="G12" s="34"/>
      <c r="H12" s="34"/>
      <c r="I12" s="34"/>
      <c r="J12" s="34"/>
      <c r="K12" s="34"/>
      <c r="L12" s="34"/>
      <c r="M12" s="34"/>
      <c r="N12" s="34"/>
      <c r="O12" s="34"/>
      <c r="P12" s="34"/>
      <c r="Q12" s="34"/>
      <c r="R12" s="16"/>
    </row>
    <row r="13" spans="1:18" x14ac:dyDescent="0.25">
      <c r="A13" s="38"/>
      <c r="B13" s="19" t="s">
        <v>1043</v>
      </c>
      <c r="C13" s="20" t="s">
        <v>233</v>
      </c>
      <c r="D13" s="20"/>
      <c r="E13" s="20"/>
      <c r="F13" s="20"/>
      <c r="G13" s="20"/>
      <c r="H13" s="20"/>
      <c r="I13" s="20"/>
      <c r="J13" s="20"/>
      <c r="K13" s="20" t="s">
        <v>233</v>
      </c>
      <c r="L13" s="20"/>
      <c r="M13" s="20"/>
      <c r="N13" s="20"/>
      <c r="O13" s="20"/>
      <c r="P13" s="20"/>
      <c r="Q13" s="20"/>
      <c r="R13" s="20"/>
    </row>
    <row r="14" spans="1:18" x14ac:dyDescent="0.25">
      <c r="A14" s="38"/>
      <c r="B14" s="21" t="s">
        <v>1044</v>
      </c>
      <c r="C14" s="11" t="s">
        <v>233</v>
      </c>
      <c r="D14" s="11" t="s">
        <v>243</v>
      </c>
      <c r="E14" s="22">
        <v>170008</v>
      </c>
      <c r="F14" s="12" t="s">
        <v>233</v>
      </c>
      <c r="G14" s="11"/>
      <c r="H14" s="12" t="s">
        <v>243</v>
      </c>
      <c r="I14" s="52" t="s">
        <v>1111</v>
      </c>
      <c r="J14" s="12" t="s">
        <v>233</v>
      </c>
      <c r="K14" s="11" t="s">
        <v>233</v>
      </c>
      <c r="L14" s="11" t="s">
        <v>243</v>
      </c>
      <c r="M14" s="22">
        <v>170008</v>
      </c>
      <c r="N14" s="12" t="s">
        <v>233</v>
      </c>
      <c r="O14" s="11"/>
      <c r="P14" s="12" t="s">
        <v>243</v>
      </c>
      <c r="Q14" s="52" t="s">
        <v>1111</v>
      </c>
      <c r="R14" s="12" t="s">
        <v>233</v>
      </c>
    </row>
    <row r="15" spans="1:18" x14ac:dyDescent="0.25">
      <c r="A15" s="38"/>
      <c r="B15" s="24" t="s">
        <v>1045</v>
      </c>
      <c r="C15" s="20" t="s">
        <v>233</v>
      </c>
      <c r="D15" s="20"/>
      <c r="E15" s="30">
        <v>3.5</v>
      </c>
      <c r="F15" s="26" t="s">
        <v>714</v>
      </c>
      <c r="G15" s="20"/>
      <c r="H15" s="20"/>
      <c r="I15" s="30" t="s">
        <v>244</v>
      </c>
      <c r="J15" s="26" t="s">
        <v>233</v>
      </c>
      <c r="K15" s="20" t="s">
        <v>233</v>
      </c>
      <c r="L15" s="20"/>
      <c r="M15" s="30">
        <v>3.5</v>
      </c>
      <c r="N15" s="26" t="s">
        <v>714</v>
      </c>
      <c r="O15" s="20"/>
      <c r="P15" s="20"/>
      <c r="Q15" s="30" t="s">
        <v>244</v>
      </c>
      <c r="R15" s="26" t="s">
        <v>233</v>
      </c>
    </row>
    <row r="16" spans="1:18" x14ac:dyDescent="0.25">
      <c r="A16" s="38"/>
      <c r="B16" s="31" t="s">
        <v>1047</v>
      </c>
      <c r="C16" s="11" t="s">
        <v>233</v>
      </c>
      <c r="D16" s="11"/>
      <c r="E16" s="11"/>
      <c r="F16" s="11"/>
      <c r="G16" s="11"/>
      <c r="H16" s="11"/>
      <c r="I16" s="11"/>
      <c r="J16" s="11"/>
      <c r="K16" s="11" t="s">
        <v>233</v>
      </c>
      <c r="L16" s="11"/>
      <c r="M16" s="11"/>
      <c r="N16" s="11"/>
      <c r="O16" s="11"/>
      <c r="P16" s="11"/>
      <c r="Q16" s="11"/>
      <c r="R16" s="11"/>
    </row>
    <row r="17" spans="1:18" x14ac:dyDescent="0.25">
      <c r="A17" s="38"/>
      <c r="B17" s="24" t="s">
        <v>1112</v>
      </c>
      <c r="C17" s="20" t="s">
        <v>233</v>
      </c>
      <c r="D17" s="20" t="s">
        <v>243</v>
      </c>
      <c r="E17" s="25">
        <v>1853</v>
      </c>
      <c r="F17" s="26" t="s">
        <v>233</v>
      </c>
      <c r="G17" s="20"/>
      <c r="H17" s="20" t="s">
        <v>243</v>
      </c>
      <c r="I17" s="30" t="s">
        <v>244</v>
      </c>
      <c r="J17" s="26" t="s">
        <v>233</v>
      </c>
      <c r="K17" s="20" t="s">
        <v>233</v>
      </c>
      <c r="L17" s="20" t="s">
        <v>243</v>
      </c>
      <c r="M17" s="30">
        <v>625</v>
      </c>
      <c r="N17" s="26" t="s">
        <v>233</v>
      </c>
      <c r="O17" s="20"/>
      <c r="P17" s="20" t="s">
        <v>243</v>
      </c>
      <c r="Q17" s="30" t="s">
        <v>244</v>
      </c>
      <c r="R17" s="26" t="s">
        <v>233</v>
      </c>
    </row>
    <row r="18" spans="1:18" x14ac:dyDescent="0.25">
      <c r="A18" s="38"/>
      <c r="B18" s="21" t="s">
        <v>1050</v>
      </c>
      <c r="C18" s="11" t="s">
        <v>233</v>
      </c>
      <c r="D18" s="11" t="s">
        <v>243</v>
      </c>
      <c r="E18" s="22">
        <v>170008</v>
      </c>
      <c r="F18" s="12" t="s">
        <v>233</v>
      </c>
      <c r="G18" s="11"/>
      <c r="H18" s="11" t="s">
        <v>243</v>
      </c>
      <c r="I18" s="23" t="s">
        <v>244</v>
      </c>
      <c r="J18" s="12" t="s">
        <v>233</v>
      </c>
      <c r="K18" s="11" t="s">
        <v>233</v>
      </c>
      <c r="L18" s="11" t="s">
        <v>243</v>
      </c>
      <c r="M18" s="22">
        <v>170008</v>
      </c>
      <c r="N18" s="12" t="s">
        <v>233</v>
      </c>
      <c r="O18" s="11"/>
      <c r="P18" s="11" t="s">
        <v>243</v>
      </c>
      <c r="Q18" s="23" t="s">
        <v>244</v>
      </c>
      <c r="R18" s="12" t="s">
        <v>233</v>
      </c>
    </row>
    <row r="19" spans="1:18" x14ac:dyDescent="0.25">
      <c r="A19" s="38"/>
      <c r="B19" s="24" t="s">
        <v>95</v>
      </c>
      <c r="C19" s="20" t="s">
        <v>233</v>
      </c>
      <c r="D19" s="20" t="s">
        <v>243</v>
      </c>
      <c r="E19" s="30" t="s">
        <v>244</v>
      </c>
      <c r="F19" s="26" t="s">
        <v>233</v>
      </c>
      <c r="G19" s="20"/>
      <c r="H19" s="20" t="s">
        <v>243</v>
      </c>
      <c r="I19" s="30" t="s">
        <v>244</v>
      </c>
      <c r="J19" s="26" t="s">
        <v>233</v>
      </c>
      <c r="K19" s="20" t="s">
        <v>233</v>
      </c>
      <c r="L19" s="20" t="s">
        <v>243</v>
      </c>
      <c r="M19" s="30" t="s">
        <v>244</v>
      </c>
      <c r="N19" s="26" t="s">
        <v>233</v>
      </c>
      <c r="O19" s="20"/>
      <c r="P19" s="20" t="s">
        <v>243</v>
      </c>
      <c r="Q19" s="30" t="s">
        <v>244</v>
      </c>
      <c r="R19" s="26" t="s">
        <v>233</v>
      </c>
    </row>
  </sheetData>
  <mergeCells count="23">
    <mergeCell ref="D12:Q12"/>
    <mergeCell ref="A1:A2"/>
    <mergeCell ref="B1:R1"/>
    <mergeCell ref="B2:R2"/>
    <mergeCell ref="B3:R3"/>
    <mergeCell ref="A4:A1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6.85546875" customWidth="1"/>
    <col min="5" max="5" width="24.5703125" customWidth="1"/>
    <col min="6" max="6" width="11.140625" customWidth="1"/>
    <col min="7" max="7" width="34.28515625" customWidth="1"/>
    <col min="8" max="8" width="6.85546875" customWidth="1"/>
    <col min="9" max="9" width="20.28515625" customWidth="1"/>
    <col min="10" max="12" width="6.85546875" customWidth="1"/>
    <col min="13" max="13" width="24.5703125" customWidth="1"/>
    <col min="14" max="14" width="11.140625" customWidth="1"/>
    <col min="15" max="15" width="34.28515625" customWidth="1"/>
    <col min="16" max="16" width="6.85546875" customWidth="1"/>
    <col min="17" max="17" width="20.28515625" customWidth="1"/>
    <col min="18" max="18" width="6.85546875" customWidth="1"/>
  </cols>
  <sheetData>
    <row r="1" spans="1:18" ht="15" customHeight="1" x14ac:dyDescent="0.25">
      <c r="A1" s="7" t="s">
        <v>1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113</v>
      </c>
      <c r="B4" s="37" t="s">
        <v>5</v>
      </c>
      <c r="C4" s="37"/>
      <c r="D4" s="37"/>
      <c r="E4" s="37"/>
      <c r="F4" s="37"/>
      <c r="G4" s="37"/>
      <c r="H4" s="37"/>
      <c r="I4" s="37"/>
      <c r="J4" s="37"/>
      <c r="K4" s="37"/>
      <c r="L4" s="37"/>
      <c r="M4" s="37"/>
      <c r="N4" s="37"/>
      <c r="O4" s="37"/>
      <c r="P4" s="37"/>
      <c r="Q4" s="37"/>
      <c r="R4" s="37"/>
    </row>
    <row r="5" spans="1:18" x14ac:dyDescent="0.25">
      <c r="A5" s="38"/>
      <c r="B5" s="39" t="s">
        <v>1114</v>
      </c>
      <c r="C5" s="39"/>
      <c r="D5" s="39"/>
      <c r="E5" s="39"/>
      <c r="F5" s="39"/>
      <c r="G5" s="39"/>
      <c r="H5" s="39"/>
      <c r="I5" s="39"/>
      <c r="J5" s="39"/>
      <c r="K5" s="39"/>
      <c r="L5" s="39"/>
      <c r="M5" s="39"/>
      <c r="N5" s="39"/>
      <c r="O5" s="39"/>
      <c r="P5" s="39"/>
      <c r="Q5" s="39"/>
      <c r="R5" s="39"/>
    </row>
    <row r="6" spans="1:18" ht="25.5" customHeight="1" x14ac:dyDescent="0.25">
      <c r="A6" s="38"/>
      <c r="B6" s="40" t="s">
        <v>1115</v>
      </c>
      <c r="C6" s="40"/>
      <c r="D6" s="40"/>
      <c r="E6" s="40"/>
      <c r="F6" s="40"/>
      <c r="G6" s="40"/>
      <c r="H6" s="40"/>
      <c r="I6" s="40"/>
      <c r="J6" s="40"/>
      <c r="K6" s="40"/>
      <c r="L6" s="40"/>
      <c r="M6" s="40"/>
      <c r="N6" s="40"/>
      <c r="O6" s="40"/>
      <c r="P6" s="40"/>
      <c r="Q6" s="40"/>
      <c r="R6" s="40"/>
    </row>
    <row r="7" spans="1:18" x14ac:dyDescent="0.25">
      <c r="A7" s="38"/>
      <c r="B7" s="40" t="s">
        <v>1116</v>
      </c>
      <c r="C7" s="40"/>
      <c r="D7" s="40"/>
      <c r="E7" s="40"/>
      <c r="F7" s="40"/>
      <c r="G7" s="40"/>
      <c r="H7" s="40"/>
      <c r="I7" s="40"/>
      <c r="J7" s="40"/>
      <c r="K7" s="40"/>
      <c r="L7" s="40"/>
      <c r="M7" s="40"/>
      <c r="N7" s="40"/>
      <c r="O7" s="40"/>
      <c r="P7" s="40"/>
      <c r="Q7" s="40"/>
      <c r="R7" s="40"/>
    </row>
    <row r="8" spans="1:18" x14ac:dyDescent="0.25">
      <c r="A8" s="38"/>
      <c r="B8" s="40" t="s">
        <v>1117</v>
      </c>
      <c r="C8" s="40"/>
      <c r="D8" s="40"/>
      <c r="E8" s="40"/>
      <c r="F8" s="40"/>
      <c r="G8" s="40"/>
      <c r="H8" s="40"/>
      <c r="I8" s="40"/>
      <c r="J8" s="40"/>
      <c r="K8" s="40"/>
      <c r="L8" s="40"/>
      <c r="M8" s="40"/>
      <c r="N8" s="40"/>
      <c r="O8" s="40"/>
      <c r="P8" s="40"/>
      <c r="Q8" s="40"/>
      <c r="R8" s="40"/>
    </row>
    <row r="9" spans="1:18" x14ac:dyDescent="0.25">
      <c r="A9" s="38"/>
      <c r="B9" s="47"/>
      <c r="C9" s="47"/>
      <c r="D9" s="47"/>
      <c r="E9" s="47"/>
      <c r="F9" s="47"/>
      <c r="G9" s="47"/>
      <c r="H9" s="47"/>
      <c r="I9" s="47"/>
      <c r="J9" s="47"/>
      <c r="K9" s="47"/>
      <c r="L9" s="47"/>
      <c r="M9" s="47"/>
      <c r="N9" s="47"/>
      <c r="O9" s="47"/>
      <c r="P9" s="47"/>
      <c r="Q9" s="47"/>
      <c r="R9" s="47"/>
    </row>
    <row r="10" spans="1:18" x14ac:dyDescent="0.25">
      <c r="A10" s="38"/>
      <c r="B10" s="40" t="s">
        <v>1118</v>
      </c>
      <c r="C10" s="40"/>
      <c r="D10" s="40"/>
      <c r="E10" s="40"/>
      <c r="F10" s="40"/>
      <c r="G10" s="40"/>
      <c r="H10" s="40"/>
      <c r="I10" s="40"/>
      <c r="J10" s="40"/>
      <c r="K10" s="40"/>
      <c r="L10" s="40"/>
      <c r="M10" s="40"/>
      <c r="N10" s="40"/>
      <c r="O10" s="40"/>
      <c r="P10" s="40"/>
      <c r="Q10" s="40"/>
      <c r="R10" s="40"/>
    </row>
    <row r="11" spans="1:18" ht="15.75" x14ac:dyDescent="0.25">
      <c r="A11" s="38"/>
      <c r="B11" s="43"/>
      <c r="C11" s="43"/>
      <c r="D11" s="43"/>
      <c r="E11" s="43"/>
      <c r="F11" s="43"/>
      <c r="G11" s="43"/>
      <c r="H11" s="43"/>
      <c r="I11" s="43"/>
      <c r="J11" s="43"/>
      <c r="K11" s="43"/>
      <c r="L11" s="43"/>
      <c r="M11" s="43"/>
      <c r="N11" s="43"/>
      <c r="O11" s="43"/>
      <c r="P11" s="43"/>
      <c r="Q11" s="43"/>
      <c r="R11" s="43"/>
    </row>
    <row r="12" spans="1:18" x14ac:dyDescent="0.25">
      <c r="A12" s="38"/>
      <c r="B12" s="11"/>
      <c r="C12" s="11"/>
      <c r="D12" s="11"/>
      <c r="E12" s="11"/>
      <c r="F12" s="11"/>
      <c r="G12" s="11"/>
      <c r="H12" s="11"/>
      <c r="I12" s="11"/>
      <c r="J12" s="11"/>
      <c r="K12" s="11"/>
      <c r="L12" s="11"/>
      <c r="M12" s="11"/>
      <c r="N12" s="11"/>
      <c r="O12" s="11"/>
      <c r="P12" s="11"/>
      <c r="Q12" s="11"/>
      <c r="R12" s="11"/>
    </row>
    <row r="13" spans="1:18" x14ac:dyDescent="0.25">
      <c r="A13" s="38"/>
      <c r="B13" s="33"/>
      <c r="C13" s="33" t="s">
        <v>233</v>
      </c>
      <c r="D13" s="34" t="s">
        <v>318</v>
      </c>
      <c r="E13" s="34"/>
      <c r="F13" s="34"/>
      <c r="G13" s="34"/>
      <c r="H13" s="34"/>
      <c r="I13" s="34"/>
      <c r="J13" s="33"/>
      <c r="K13" s="33" t="s">
        <v>233</v>
      </c>
      <c r="L13" s="34" t="s">
        <v>319</v>
      </c>
      <c r="M13" s="34"/>
      <c r="N13" s="34"/>
      <c r="O13" s="34"/>
      <c r="P13" s="34"/>
      <c r="Q13" s="34"/>
      <c r="R13" s="33"/>
    </row>
    <row r="14" spans="1:18" ht="15.75" thickBot="1" x14ac:dyDescent="0.3">
      <c r="A14" s="38"/>
      <c r="B14" s="33"/>
      <c r="C14" s="33"/>
      <c r="D14" s="32" t="s">
        <v>239</v>
      </c>
      <c r="E14" s="32"/>
      <c r="F14" s="32"/>
      <c r="G14" s="32"/>
      <c r="H14" s="32"/>
      <c r="I14" s="32"/>
      <c r="J14" s="33"/>
      <c r="K14" s="33"/>
      <c r="L14" s="32" t="s">
        <v>239</v>
      </c>
      <c r="M14" s="32"/>
      <c r="N14" s="32"/>
      <c r="O14" s="32"/>
      <c r="P14" s="32"/>
      <c r="Q14" s="32"/>
      <c r="R14" s="33"/>
    </row>
    <row r="15" spans="1:18" ht="15.75" thickBot="1" x14ac:dyDescent="0.3">
      <c r="A15" s="38"/>
      <c r="B15" s="16"/>
      <c r="C15" s="16" t="s">
        <v>233</v>
      </c>
      <c r="D15" s="46">
        <v>2013</v>
      </c>
      <c r="E15" s="46"/>
      <c r="F15" s="16"/>
      <c r="G15" s="16"/>
      <c r="H15" s="46">
        <v>2012</v>
      </c>
      <c r="I15" s="46"/>
      <c r="J15" s="16"/>
      <c r="K15" s="16" t="s">
        <v>233</v>
      </c>
      <c r="L15" s="46">
        <v>2013</v>
      </c>
      <c r="M15" s="46"/>
      <c r="N15" s="16"/>
      <c r="O15" s="16"/>
      <c r="P15" s="46">
        <v>2012</v>
      </c>
      <c r="Q15" s="46"/>
      <c r="R15" s="16"/>
    </row>
    <row r="16" spans="1:18" x14ac:dyDescent="0.25">
      <c r="A16" s="38"/>
      <c r="B16" s="16"/>
      <c r="C16" s="16" t="s">
        <v>233</v>
      </c>
      <c r="D16" s="34" t="s">
        <v>1042</v>
      </c>
      <c r="E16" s="34"/>
      <c r="F16" s="34"/>
      <c r="G16" s="34"/>
      <c r="H16" s="34"/>
      <c r="I16" s="34"/>
      <c r="J16" s="34"/>
      <c r="K16" s="34"/>
      <c r="L16" s="34"/>
      <c r="M16" s="34"/>
      <c r="N16" s="34"/>
      <c r="O16" s="34"/>
      <c r="P16" s="34"/>
      <c r="Q16" s="34"/>
      <c r="R16" s="16"/>
    </row>
    <row r="17" spans="1:18" x14ac:dyDescent="0.25">
      <c r="A17" s="38"/>
      <c r="B17" s="19" t="s">
        <v>1043</v>
      </c>
      <c r="C17" s="20" t="s">
        <v>233</v>
      </c>
      <c r="D17" s="20"/>
      <c r="E17" s="20"/>
      <c r="F17" s="20"/>
      <c r="G17" s="20"/>
      <c r="H17" s="20"/>
      <c r="I17" s="20"/>
      <c r="J17" s="20"/>
      <c r="K17" s="20" t="s">
        <v>233</v>
      </c>
      <c r="L17" s="20"/>
      <c r="M17" s="20"/>
      <c r="N17" s="20"/>
      <c r="O17" s="20"/>
      <c r="P17" s="20"/>
      <c r="Q17" s="20"/>
      <c r="R17" s="20"/>
    </row>
    <row r="18" spans="1:18" x14ac:dyDescent="0.25">
      <c r="A18" s="38"/>
      <c r="B18" s="21" t="s">
        <v>1044</v>
      </c>
      <c r="C18" s="11" t="s">
        <v>233</v>
      </c>
      <c r="D18" s="11" t="s">
        <v>243</v>
      </c>
      <c r="E18" s="22">
        <v>250000</v>
      </c>
      <c r="F18" s="12" t="s">
        <v>233</v>
      </c>
      <c r="G18" s="11"/>
      <c r="H18" s="12" t="s">
        <v>243</v>
      </c>
      <c r="I18" s="52" t="s">
        <v>1111</v>
      </c>
      <c r="J18" s="12" t="s">
        <v>233</v>
      </c>
      <c r="K18" s="11" t="s">
        <v>233</v>
      </c>
      <c r="L18" s="11" t="s">
        <v>243</v>
      </c>
      <c r="M18" s="22">
        <v>250000</v>
      </c>
      <c r="N18" s="12" t="s">
        <v>233</v>
      </c>
      <c r="O18" s="11"/>
      <c r="P18" s="12" t="s">
        <v>243</v>
      </c>
      <c r="Q18" s="52" t="s">
        <v>1111</v>
      </c>
      <c r="R18" s="12" t="s">
        <v>233</v>
      </c>
    </row>
    <row r="19" spans="1:18" x14ac:dyDescent="0.25">
      <c r="A19" s="38"/>
      <c r="B19" s="24" t="s">
        <v>1045</v>
      </c>
      <c r="C19" s="20" t="s">
        <v>233</v>
      </c>
      <c r="D19" s="20"/>
      <c r="E19" s="30">
        <v>5.38</v>
      </c>
      <c r="F19" s="26" t="s">
        <v>714</v>
      </c>
      <c r="G19" s="20"/>
      <c r="H19" s="20"/>
      <c r="I19" s="30" t="s">
        <v>244</v>
      </c>
      <c r="J19" s="26" t="s">
        <v>233</v>
      </c>
      <c r="K19" s="20" t="s">
        <v>233</v>
      </c>
      <c r="L19" s="20"/>
      <c r="M19" s="30">
        <v>5.38</v>
      </c>
      <c r="N19" s="26" t="s">
        <v>714</v>
      </c>
      <c r="O19" s="20"/>
      <c r="P19" s="20"/>
      <c r="Q19" s="30" t="s">
        <v>244</v>
      </c>
      <c r="R19" s="26" t="s">
        <v>233</v>
      </c>
    </row>
    <row r="20" spans="1:18" x14ac:dyDescent="0.25">
      <c r="A20" s="38"/>
      <c r="B20" s="31" t="s">
        <v>1047</v>
      </c>
      <c r="C20" s="11" t="s">
        <v>233</v>
      </c>
      <c r="D20" s="11"/>
      <c r="E20" s="11"/>
      <c r="F20" s="11"/>
      <c r="G20" s="11"/>
      <c r="H20" s="11"/>
      <c r="I20" s="11"/>
      <c r="J20" s="11"/>
      <c r="K20" s="11" t="s">
        <v>233</v>
      </c>
      <c r="L20" s="11"/>
      <c r="M20" s="11"/>
      <c r="N20" s="11"/>
      <c r="O20" s="11"/>
      <c r="P20" s="11"/>
      <c r="Q20" s="11"/>
      <c r="R20" s="11"/>
    </row>
    <row r="21" spans="1:18" x14ac:dyDescent="0.25">
      <c r="A21" s="38"/>
      <c r="B21" s="24" t="s">
        <v>1112</v>
      </c>
      <c r="C21" s="20" t="s">
        <v>233</v>
      </c>
      <c r="D21" s="20" t="s">
        <v>243</v>
      </c>
      <c r="E21" s="25">
        <v>250000</v>
      </c>
      <c r="F21" s="26" t="s">
        <v>233</v>
      </c>
      <c r="G21" s="20"/>
      <c r="H21" s="20" t="s">
        <v>243</v>
      </c>
      <c r="I21" s="30" t="s">
        <v>244</v>
      </c>
      <c r="J21" s="26" t="s">
        <v>233</v>
      </c>
      <c r="K21" s="20" t="s">
        <v>233</v>
      </c>
      <c r="L21" s="20" t="s">
        <v>243</v>
      </c>
      <c r="M21" s="25">
        <v>141026</v>
      </c>
      <c r="N21" s="26" t="s">
        <v>233</v>
      </c>
      <c r="O21" s="20"/>
      <c r="P21" s="20" t="s">
        <v>243</v>
      </c>
      <c r="Q21" s="30" t="s">
        <v>244</v>
      </c>
      <c r="R21" s="26" t="s">
        <v>233</v>
      </c>
    </row>
    <row r="22" spans="1:18" x14ac:dyDescent="0.25">
      <c r="A22" s="38"/>
      <c r="B22" s="21" t="s">
        <v>1050</v>
      </c>
      <c r="C22" s="11" t="s">
        <v>233</v>
      </c>
      <c r="D22" s="11" t="s">
        <v>243</v>
      </c>
      <c r="E22" s="22">
        <v>250000</v>
      </c>
      <c r="F22" s="12" t="s">
        <v>233</v>
      </c>
      <c r="G22" s="11"/>
      <c r="H22" s="11" t="s">
        <v>243</v>
      </c>
      <c r="I22" s="23" t="s">
        <v>244</v>
      </c>
      <c r="J22" s="12" t="s">
        <v>233</v>
      </c>
      <c r="K22" s="11" t="s">
        <v>233</v>
      </c>
      <c r="L22" s="11" t="s">
        <v>243</v>
      </c>
      <c r="M22" s="22">
        <v>250000</v>
      </c>
      <c r="N22" s="12" t="s">
        <v>233</v>
      </c>
      <c r="O22" s="11"/>
      <c r="P22" s="11" t="s">
        <v>243</v>
      </c>
      <c r="Q22" s="23" t="s">
        <v>244</v>
      </c>
      <c r="R22" s="12" t="s">
        <v>233</v>
      </c>
    </row>
    <row r="23" spans="1:18" x14ac:dyDescent="0.25">
      <c r="A23" s="38"/>
      <c r="B23" s="24" t="s">
        <v>1119</v>
      </c>
      <c r="C23" s="20" t="s">
        <v>233</v>
      </c>
      <c r="D23" s="20" t="s">
        <v>243</v>
      </c>
      <c r="E23" s="25">
        <v>3577</v>
      </c>
      <c r="F23" s="26" t="s">
        <v>233</v>
      </c>
      <c r="G23" s="20"/>
      <c r="H23" s="20" t="s">
        <v>243</v>
      </c>
      <c r="I23" s="30" t="s">
        <v>244</v>
      </c>
      <c r="J23" s="26" t="s">
        <v>233</v>
      </c>
      <c r="K23" s="20" t="s">
        <v>233</v>
      </c>
      <c r="L23" s="20" t="s">
        <v>243</v>
      </c>
      <c r="M23" s="25">
        <v>5961</v>
      </c>
      <c r="N23" s="26" t="s">
        <v>233</v>
      </c>
      <c r="O23" s="20"/>
      <c r="P23" s="20" t="s">
        <v>243</v>
      </c>
      <c r="Q23" s="30" t="s">
        <v>244</v>
      </c>
      <c r="R23" s="26" t="s">
        <v>233</v>
      </c>
    </row>
    <row r="24" spans="1:18" x14ac:dyDescent="0.25">
      <c r="A24" s="38"/>
      <c r="B24" s="37"/>
      <c r="C24" s="37"/>
      <c r="D24" s="37"/>
      <c r="E24" s="37"/>
      <c r="F24" s="37"/>
      <c r="G24" s="37"/>
      <c r="H24" s="37"/>
      <c r="I24" s="37"/>
      <c r="J24" s="37"/>
      <c r="K24" s="37"/>
      <c r="L24" s="37"/>
      <c r="M24" s="37"/>
      <c r="N24" s="37"/>
      <c r="O24" s="37"/>
      <c r="P24" s="37"/>
      <c r="Q24" s="37"/>
      <c r="R24" s="37"/>
    </row>
    <row r="25" spans="1:18" ht="76.5" x14ac:dyDescent="0.25">
      <c r="A25" s="38"/>
      <c r="B25" s="13">
        <v>-1</v>
      </c>
      <c r="C25" s="13" t="s">
        <v>1120</v>
      </c>
    </row>
  </sheetData>
  <mergeCells count="28">
    <mergeCell ref="B8:R8"/>
    <mergeCell ref="B9:R9"/>
    <mergeCell ref="B10:R10"/>
    <mergeCell ref="B11:R11"/>
    <mergeCell ref="B24:R24"/>
    <mergeCell ref="D16:Q16"/>
    <mergeCell ref="A1:A2"/>
    <mergeCell ref="B1:R1"/>
    <mergeCell ref="B2:R2"/>
    <mergeCell ref="B3:R3"/>
    <mergeCell ref="A4:A25"/>
    <mergeCell ref="B4:R4"/>
    <mergeCell ref="B5:R5"/>
    <mergeCell ref="B6:R6"/>
    <mergeCell ref="B7:R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v>
      </c>
      <c r="B1" s="7" t="s">
        <v>2</v>
      </c>
      <c r="C1" s="7" t="s">
        <v>28</v>
      </c>
    </row>
    <row r="2" spans="1:3" ht="30" x14ac:dyDescent="0.25">
      <c r="A2" s="1" t="s">
        <v>75</v>
      </c>
      <c r="B2" s="7"/>
      <c r="C2" s="7"/>
    </row>
    <row r="3" spans="1:3" ht="30" x14ac:dyDescent="0.25">
      <c r="A3" s="3" t="s">
        <v>76</v>
      </c>
      <c r="B3" s="4" t="s">
        <v>5</v>
      </c>
      <c r="C3" s="4" t="s">
        <v>5</v>
      </c>
    </row>
    <row r="4" spans="1:3" ht="60" x14ac:dyDescent="0.25">
      <c r="A4" s="2" t="s">
        <v>77</v>
      </c>
      <c r="B4" s="8">
        <v>731717</v>
      </c>
      <c r="C4" s="8">
        <v>972079</v>
      </c>
    </row>
    <row r="5" spans="1:3" ht="45" x14ac:dyDescent="0.25">
      <c r="A5" s="2" t="s">
        <v>78</v>
      </c>
      <c r="B5" s="6">
        <v>1774101</v>
      </c>
      <c r="C5" s="6">
        <v>956583</v>
      </c>
    </row>
    <row r="6" spans="1:3" ht="90" x14ac:dyDescent="0.25">
      <c r="A6" s="2" t="s">
        <v>79</v>
      </c>
      <c r="B6" s="6">
        <v>501417</v>
      </c>
      <c r="C6" s="4" t="s">
        <v>5</v>
      </c>
    </row>
    <row r="7" spans="1:3" ht="60" x14ac:dyDescent="0.25">
      <c r="A7" s="2" t="s">
        <v>80</v>
      </c>
      <c r="B7" s="6">
        <v>228086</v>
      </c>
      <c r="C7" s="4" t="s">
        <v>5</v>
      </c>
    </row>
    <row r="8" spans="1:3" ht="60" x14ac:dyDescent="0.25">
      <c r="A8" s="2" t="s">
        <v>81</v>
      </c>
      <c r="B8" s="8">
        <v>67870</v>
      </c>
      <c r="C8" s="8">
        <v>23834</v>
      </c>
    </row>
    <row r="9" spans="1:3" x14ac:dyDescent="0.25">
      <c r="A9" s="2" t="s">
        <v>82</v>
      </c>
      <c r="B9" s="6">
        <v>500000000</v>
      </c>
      <c r="C9" s="6">
        <v>500000000</v>
      </c>
    </row>
    <row r="10" spans="1:3" x14ac:dyDescent="0.25">
      <c r="A10" s="2" t="s">
        <v>83</v>
      </c>
      <c r="B10" s="9">
        <v>0.01</v>
      </c>
      <c r="C10" s="9">
        <v>0.01</v>
      </c>
    </row>
    <row r="11" spans="1:3" x14ac:dyDescent="0.25">
      <c r="A11" s="2" t="s">
        <v>84</v>
      </c>
      <c r="B11" s="6">
        <v>70453326</v>
      </c>
      <c r="C11" s="6">
        <v>70453326</v>
      </c>
    </row>
    <row r="12" spans="1:3" x14ac:dyDescent="0.25">
      <c r="A12" s="2" t="s">
        <v>85</v>
      </c>
      <c r="B12" s="6">
        <v>58904456</v>
      </c>
      <c r="C12" s="6">
        <v>58904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6.5703125" bestFit="1" customWidth="1"/>
    <col min="6" max="6" width="3" bestFit="1" customWidth="1"/>
    <col min="8" max="8" width="1.85546875" bestFit="1" customWidth="1"/>
    <col min="9" max="9" width="5.7109375" bestFit="1" customWidth="1"/>
    <col min="10" max="10" width="3" bestFit="1" customWidth="1"/>
    <col min="12" max="12" width="1.85546875" bestFit="1" customWidth="1"/>
    <col min="13" max="13" width="6.5703125" bestFit="1" customWidth="1"/>
    <col min="14" max="14" width="3" bestFit="1" customWidth="1"/>
    <col min="16" max="16" width="1.85546875" bestFit="1" customWidth="1"/>
    <col min="17" max="17" width="6.5703125" bestFit="1" customWidth="1"/>
    <col min="18" max="18" width="3" bestFit="1" customWidth="1"/>
  </cols>
  <sheetData>
    <row r="1" spans="1:18" ht="15" customHeight="1" x14ac:dyDescent="0.25">
      <c r="A1" s="7" t="s">
        <v>1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121</v>
      </c>
      <c r="B4" s="37" t="s">
        <v>5</v>
      </c>
      <c r="C4" s="37"/>
      <c r="D4" s="37"/>
      <c r="E4" s="37"/>
      <c r="F4" s="37"/>
      <c r="G4" s="37"/>
      <c r="H4" s="37"/>
      <c r="I4" s="37"/>
      <c r="J4" s="37"/>
      <c r="K4" s="37"/>
      <c r="L4" s="37"/>
      <c r="M4" s="37"/>
      <c r="N4" s="37"/>
      <c r="O4" s="37"/>
      <c r="P4" s="37"/>
      <c r="Q4" s="37"/>
      <c r="R4" s="37"/>
    </row>
    <row r="5" spans="1:18" x14ac:dyDescent="0.25">
      <c r="A5" s="38"/>
      <c r="B5" s="39" t="s">
        <v>1122</v>
      </c>
      <c r="C5" s="39"/>
      <c r="D5" s="39"/>
      <c r="E5" s="39"/>
      <c r="F5" s="39"/>
      <c r="G5" s="39"/>
      <c r="H5" s="39"/>
      <c r="I5" s="39"/>
      <c r="J5" s="39"/>
      <c r="K5" s="39"/>
      <c r="L5" s="39"/>
      <c r="M5" s="39"/>
      <c r="N5" s="39"/>
      <c r="O5" s="39"/>
      <c r="P5" s="39"/>
      <c r="Q5" s="39"/>
      <c r="R5" s="39"/>
    </row>
    <row r="6" spans="1:18" x14ac:dyDescent="0.25">
      <c r="A6" s="38"/>
      <c r="B6" s="40" t="s">
        <v>1123</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1042</v>
      </c>
      <c r="E12" s="34"/>
      <c r="F12" s="34"/>
      <c r="G12" s="34"/>
      <c r="H12" s="34"/>
      <c r="I12" s="34"/>
      <c r="J12" s="34"/>
      <c r="K12" s="34"/>
      <c r="L12" s="34"/>
      <c r="M12" s="34"/>
      <c r="N12" s="34"/>
      <c r="O12" s="34"/>
      <c r="P12" s="34"/>
      <c r="Q12" s="34"/>
      <c r="R12" s="16"/>
    </row>
    <row r="13" spans="1:18" x14ac:dyDescent="0.25">
      <c r="A13" s="38"/>
      <c r="B13" s="19" t="s">
        <v>1043</v>
      </c>
      <c r="C13" s="20" t="s">
        <v>233</v>
      </c>
      <c r="D13" s="20"/>
      <c r="E13" s="20"/>
      <c r="F13" s="20"/>
      <c r="G13" s="20"/>
      <c r="H13" s="20"/>
      <c r="I13" s="20"/>
      <c r="J13" s="20"/>
      <c r="K13" s="20"/>
      <c r="L13" s="20"/>
      <c r="M13" s="20"/>
      <c r="N13" s="20"/>
      <c r="O13" s="20"/>
      <c r="P13" s="20"/>
      <c r="Q13" s="20"/>
      <c r="R13" s="20"/>
    </row>
    <row r="14" spans="1:18" x14ac:dyDescent="0.25">
      <c r="A14" s="38"/>
      <c r="B14" s="21" t="s">
        <v>1044</v>
      </c>
      <c r="C14" s="11" t="s">
        <v>233</v>
      </c>
      <c r="D14" s="11" t="s">
        <v>243</v>
      </c>
      <c r="E14" s="22">
        <v>229841</v>
      </c>
      <c r="F14" s="12" t="s">
        <v>233</v>
      </c>
      <c r="G14" s="11"/>
      <c r="H14" s="11" t="s">
        <v>243</v>
      </c>
      <c r="I14" s="23" t="s">
        <v>244</v>
      </c>
      <c r="J14" s="12" t="s">
        <v>233</v>
      </c>
      <c r="K14" s="11"/>
      <c r="L14" s="11" t="s">
        <v>243</v>
      </c>
      <c r="M14" s="22">
        <v>229841</v>
      </c>
      <c r="N14" s="12" t="s">
        <v>233</v>
      </c>
      <c r="O14" s="11"/>
      <c r="P14" s="11" t="s">
        <v>243</v>
      </c>
      <c r="Q14" s="23" t="s">
        <v>244</v>
      </c>
      <c r="R14" s="12" t="s">
        <v>233</v>
      </c>
    </row>
    <row r="15" spans="1:18" x14ac:dyDescent="0.25">
      <c r="A15" s="38"/>
      <c r="B15" s="24" t="s">
        <v>1045</v>
      </c>
      <c r="C15" s="20" t="s">
        <v>233</v>
      </c>
      <c r="D15" s="20"/>
      <c r="E15" s="30">
        <v>3.03</v>
      </c>
      <c r="F15" s="26" t="s">
        <v>714</v>
      </c>
      <c r="G15" s="20"/>
      <c r="H15" s="20"/>
      <c r="I15" s="30" t="s">
        <v>244</v>
      </c>
      <c r="J15" s="26" t="s">
        <v>233</v>
      </c>
      <c r="K15" s="20"/>
      <c r="L15" s="20"/>
      <c r="M15" s="30">
        <v>3.03</v>
      </c>
      <c r="N15" s="26" t="s">
        <v>714</v>
      </c>
      <c r="O15" s="20"/>
      <c r="P15" s="20"/>
      <c r="Q15" s="30" t="s">
        <v>244</v>
      </c>
      <c r="R15" s="26" t="s">
        <v>233</v>
      </c>
    </row>
    <row r="16" spans="1:18" x14ac:dyDescent="0.25">
      <c r="A16" s="38"/>
      <c r="B16" s="21" t="s">
        <v>1124</v>
      </c>
      <c r="C16" s="11" t="s">
        <v>233</v>
      </c>
      <c r="D16" s="11" t="s">
        <v>243</v>
      </c>
      <c r="E16" s="22">
        <v>231595</v>
      </c>
      <c r="F16" s="12" t="s">
        <v>233</v>
      </c>
      <c r="G16" s="11"/>
      <c r="H16" s="11" t="s">
        <v>243</v>
      </c>
      <c r="I16" s="23" t="s">
        <v>244</v>
      </c>
      <c r="J16" s="12" t="s">
        <v>233</v>
      </c>
      <c r="K16" s="11"/>
      <c r="L16" s="11" t="s">
        <v>243</v>
      </c>
      <c r="M16" s="22">
        <v>231595</v>
      </c>
      <c r="N16" s="12" t="s">
        <v>233</v>
      </c>
      <c r="O16" s="11"/>
      <c r="P16" s="11" t="s">
        <v>243</v>
      </c>
      <c r="Q16" s="23" t="s">
        <v>244</v>
      </c>
      <c r="R16" s="12" t="s">
        <v>233</v>
      </c>
    </row>
    <row r="17" spans="1:18" x14ac:dyDescent="0.25">
      <c r="A17" s="38"/>
      <c r="B17" s="19" t="s">
        <v>1047</v>
      </c>
      <c r="C17" s="20" t="s">
        <v>233</v>
      </c>
      <c r="D17" s="20"/>
      <c r="E17" s="20"/>
      <c r="F17" s="20"/>
      <c r="G17" s="20"/>
      <c r="H17" s="20"/>
      <c r="I17" s="20"/>
      <c r="J17" s="20"/>
      <c r="K17" s="20"/>
      <c r="L17" s="20"/>
      <c r="M17" s="20"/>
      <c r="N17" s="20"/>
      <c r="O17" s="20"/>
      <c r="P17" s="20"/>
      <c r="Q17" s="20"/>
      <c r="R17" s="20"/>
    </row>
    <row r="18" spans="1:18" x14ac:dyDescent="0.25">
      <c r="A18" s="38"/>
      <c r="B18" s="21" t="s">
        <v>1045</v>
      </c>
      <c r="C18" s="11" t="s">
        <v>233</v>
      </c>
      <c r="D18" s="11"/>
      <c r="E18" s="23">
        <v>2.96</v>
      </c>
      <c r="F18" s="12" t="s">
        <v>714</v>
      </c>
      <c r="G18" s="11"/>
      <c r="H18" s="11"/>
      <c r="I18" s="23">
        <v>4</v>
      </c>
      <c r="J18" s="12" t="s">
        <v>714</v>
      </c>
      <c r="K18" s="11"/>
      <c r="L18" s="11"/>
      <c r="M18" s="23">
        <v>2.97</v>
      </c>
      <c r="N18" s="12" t="s">
        <v>714</v>
      </c>
      <c r="O18" s="11"/>
      <c r="P18" s="11"/>
      <c r="Q18" s="23">
        <v>4.01</v>
      </c>
      <c r="R18" s="12" t="s">
        <v>714</v>
      </c>
    </row>
    <row r="19" spans="1:18" x14ac:dyDescent="0.25">
      <c r="A19" s="38"/>
      <c r="B19" s="24" t="s">
        <v>1112</v>
      </c>
      <c r="C19" s="20" t="s">
        <v>233</v>
      </c>
      <c r="D19" s="20" t="s">
        <v>243</v>
      </c>
      <c r="E19" s="25">
        <v>232722</v>
      </c>
      <c r="F19" s="26" t="s">
        <v>233</v>
      </c>
      <c r="G19" s="20"/>
      <c r="H19" s="20" t="s">
        <v>243</v>
      </c>
      <c r="I19" s="25">
        <v>9787</v>
      </c>
      <c r="J19" s="26" t="s">
        <v>233</v>
      </c>
      <c r="K19" s="20"/>
      <c r="L19" s="20" t="s">
        <v>243</v>
      </c>
      <c r="M19" s="25">
        <v>89459</v>
      </c>
      <c r="N19" s="26" t="s">
        <v>233</v>
      </c>
      <c r="O19" s="20"/>
      <c r="P19" s="20" t="s">
        <v>243</v>
      </c>
      <c r="Q19" s="25">
        <v>78435</v>
      </c>
      <c r="R19" s="26" t="s">
        <v>233</v>
      </c>
    </row>
    <row r="20" spans="1:18" x14ac:dyDescent="0.25">
      <c r="A20" s="38"/>
      <c r="B20" s="21" t="s">
        <v>95</v>
      </c>
      <c r="C20" s="11" t="s">
        <v>233</v>
      </c>
      <c r="D20" s="11" t="s">
        <v>243</v>
      </c>
      <c r="E20" s="22">
        <v>1762</v>
      </c>
      <c r="F20" s="12" t="s">
        <v>233</v>
      </c>
      <c r="G20" s="11"/>
      <c r="H20" s="11" t="s">
        <v>243</v>
      </c>
      <c r="I20" s="23">
        <v>100</v>
      </c>
      <c r="J20" s="12" t="s">
        <v>233</v>
      </c>
      <c r="K20" s="11"/>
      <c r="L20" s="11" t="s">
        <v>243</v>
      </c>
      <c r="M20" s="22">
        <v>2013</v>
      </c>
      <c r="N20" s="12" t="s">
        <v>233</v>
      </c>
      <c r="O20" s="11"/>
      <c r="P20" s="11" t="s">
        <v>243</v>
      </c>
      <c r="Q20" s="22">
        <v>2396</v>
      </c>
      <c r="R20" s="12" t="s">
        <v>233</v>
      </c>
    </row>
    <row r="21" spans="1:18" x14ac:dyDescent="0.25">
      <c r="A21" s="38"/>
      <c r="B21" s="24" t="s">
        <v>1050</v>
      </c>
      <c r="C21" s="20" t="s">
        <v>233</v>
      </c>
      <c r="D21" s="20" t="s">
        <v>243</v>
      </c>
      <c r="E21" s="25">
        <v>242394</v>
      </c>
      <c r="F21" s="26" t="s">
        <v>233</v>
      </c>
      <c r="G21" s="20"/>
      <c r="H21" s="20" t="s">
        <v>243</v>
      </c>
      <c r="I21" s="25">
        <v>16693</v>
      </c>
      <c r="J21" s="26" t="s">
        <v>233</v>
      </c>
      <c r="K21" s="20"/>
      <c r="L21" s="20" t="s">
        <v>243</v>
      </c>
      <c r="M21" s="25">
        <v>244047</v>
      </c>
      <c r="N21" s="26" t="s">
        <v>233</v>
      </c>
      <c r="O21" s="20"/>
      <c r="P21" s="20" t="s">
        <v>243</v>
      </c>
      <c r="Q21" s="25">
        <v>152428</v>
      </c>
      <c r="R21" s="26" t="s">
        <v>233</v>
      </c>
    </row>
  </sheetData>
  <mergeCells count="23">
    <mergeCell ref="D12:Q12"/>
    <mergeCell ref="A1:A2"/>
    <mergeCell ref="B1:R1"/>
    <mergeCell ref="B2:R2"/>
    <mergeCell ref="B3:R3"/>
    <mergeCell ref="A4:A21"/>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1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125</v>
      </c>
      <c r="B4" s="37" t="s">
        <v>5</v>
      </c>
      <c r="C4" s="37"/>
      <c r="D4" s="37"/>
      <c r="E4" s="37"/>
      <c r="F4" s="37"/>
      <c r="G4" s="37"/>
      <c r="H4" s="37"/>
      <c r="I4" s="37"/>
      <c r="J4" s="37"/>
      <c r="K4" s="37"/>
      <c r="L4" s="37"/>
      <c r="M4" s="37"/>
      <c r="N4" s="37"/>
      <c r="O4" s="37"/>
      <c r="P4" s="37"/>
      <c r="Q4" s="37"/>
      <c r="R4" s="37"/>
    </row>
    <row r="5" spans="1:18" x14ac:dyDescent="0.25">
      <c r="A5" s="38"/>
      <c r="B5" s="39" t="s">
        <v>1126</v>
      </c>
      <c r="C5" s="39"/>
      <c r="D5" s="39"/>
      <c r="E5" s="39"/>
      <c r="F5" s="39"/>
      <c r="G5" s="39"/>
      <c r="H5" s="39"/>
      <c r="I5" s="39"/>
      <c r="J5" s="39"/>
      <c r="K5" s="39"/>
      <c r="L5" s="39"/>
      <c r="M5" s="39"/>
      <c r="N5" s="39"/>
      <c r="O5" s="39"/>
      <c r="P5" s="39"/>
      <c r="Q5" s="39"/>
      <c r="R5" s="39"/>
    </row>
    <row r="6" spans="1:18" ht="25.5" customHeight="1" x14ac:dyDescent="0.25">
      <c r="A6" s="38"/>
      <c r="B6" s="40" t="s">
        <v>1127</v>
      </c>
      <c r="C6" s="40"/>
      <c r="D6" s="40"/>
      <c r="E6" s="40"/>
      <c r="F6" s="40"/>
      <c r="G6" s="40"/>
      <c r="H6" s="40"/>
      <c r="I6" s="40"/>
      <c r="J6" s="40"/>
      <c r="K6" s="40"/>
      <c r="L6" s="40"/>
      <c r="M6" s="40"/>
      <c r="N6" s="40"/>
      <c r="O6" s="40"/>
      <c r="P6" s="40"/>
      <c r="Q6" s="40"/>
      <c r="R6" s="40"/>
    </row>
    <row r="7" spans="1:18" ht="25.5" customHeight="1" x14ac:dyDescent="0.25">
      <c r="A7" s="38"/>
      <c r="B7" s="40" t="s">
        <v>1128</v>
      </c>
      <c r="C7" s="40"/>
      <c r="D7" s="40"/>
      <c r="E7" s="40"/>
      <c r="F7" s="40"/>
      <c r="G7" s="40"/>
      <c r="H7" s="40"/>
      <c r="I7" s="40"/>
      <c r="J7" s="40"/>
      <c r="K7" s="40"/>
      <c r="L7" s="40"/>
      <c r="M7" s="40"/>
      <c r="N7" s="40"/>
      <c r="O7" s="40"/>
      <c r="P7" s="40"/>
      <c r="Q7" s="40"/>
      <c r="R7" s="40"/>
    </row>
    <row r="8" spans="1:18" ht="25.5" customHeight="1" x14ac:dyDescent="0.25">
      <c r="A8" s="38"/>
      <c r="B8" s="40" t="s">
        <v>1129</v>
      </c>
      <c r="C8" s="40"/>
      <c r="D8" s="40"/>
      <c r="E8" s="40"/>
      <c r="F8" s="40"/>
      <c r="G8" s="40"/>
      <c r="H8" s="40"/>
      <c r="I8" s="40"/>
      <c r="J8" s="40"/>
      <c r="K8" s="40"/>
      <c r="L8" s="40"/>
      <c r="M8" s="40"/>
      <c r="N8" s="40"/>
      <c r="O8" s="40"/>
      <c r="P8" s="40"/>
      <c r="Q8" s="40"/>
      <c r="R8" s="40"/>
    </row>
    <row r="9" spans="1:18" x14ac:dyDescent="0.25">
      <c r="A9" s="38"/>
      <c r="B9" s="47"/>
      <c r="C9" s="47"/>
      <c r="D9" s="47"/>
      <c r="E9" s="47"/>
      <c r="F9" s="47"/>
      <c r="G9" s="47"/>
      <c r="H9" s="47"/>
      <c r="I9" s="47"/>
      <c r="J9" s="47"/>
      <c r="K9" s="47"/>
      <c r="L9" s="47"/>
      <c r="M9" s="47"/>
      <c r="N9" s="47"/>
      <c r="O9" s="47"/>
      <c r="P9" s="47"/>
      <c r="Q9" s="47"/>
      <c r="R9" s="47"/>
    </row>
    <row r="10" spans="1:18" x14ac:dyDescent="0.25">
      <c r="A10" s="38"/>
      <c r="B10" s="40" t="s">
        <v>1130</v>
      </c>
      <c r="C10" s="40"/>
      <c r="D10" s="40"/>
      <c r="E10" s="40"/>
      <c r="F10" s="40"/>
      <c r="G10" s="40"/>
      <c r="H10" s="40"/>
      <c r="I10" s="40"/>
      <c r="J10" s="40"/>
      <c r="K10" s="40"/>
      <c r="L10" s="40"/>
      <c r="M10" s="40"/>
      <c r="N10" s="40"/>
      <c r="O10" s="40"/>
      <c r="P10" s="40"/>
      <c r="Q10" s="40"/>
      <c r="R10" s="40"/>
    </row>
    <row r="11" spans="1:18" ht="15.75" x14ac:dyDescent="0.25">
      <c r="A11" s="38"/>
      <c r="B11" s="43"/>
      <c r="C11" s="43"/>
      <c r="D11" s="43"/>
      <c r="E11" s="43"/>
      <c r="F11" s="43"/>
      <c r="G11" s="43"/>
      <c r="H11" s="43"/>
      <c r="I11" s="43"/>
      <c r="J11" s="43"/>
      <c r="K11" s="43"/>
      <c r="L11" s="43"/>
      <c r="M11" s="43"/>
      <c r="N11" s="43"/>
      <c r="O11" s="43"/>
      <c r="P11" s="43"/>
      <c r="Q11" s="43"/>
      <c r="R11" s="43"/>
    </row>
    <row r="12" spans="1:18" x14ac:dyDescent="0.25">
      <c r="A12" s="38"/>
      <c r="B12" s="11"/>
      <c r="C12" s="11"/>
      <c r="D12" s="11"/>
      <c r="E12" s="11"/>
      <c r="F12" s="11"/>
      <c r="G12" s="11"/>
      <c r="H12" s="11"/>
      <c r="I12" s="11"/>
      <c r="J12" s="11"/>
      <c r="K12" s="11"/>
      <c r="L12" s="11"/>
      <c r="M12" s="11"/>
      <c r="N12" s="11"/>
      <c r="O12" s="11"/>
      <c r="P12" s="11"/>
      <c r="Q12" s="11"/>
      <c r="R12" s="11"/>
    </row>
    <row r="13" spans="1:18" x14ac:dyDescent="0.25">
      <c r="A13" s="38"/>
      <c r="B13" s="33"/>
      <c r="C13" s="33" t="s">
        <v>233</v>
      </c>
      <c r="D13" s="34" t="s">
        <v>318</v>
      </c>
      <c r="E13" s="34"/>
      <c r="F13" s="34"/>
      <c r="G13" s="34"/>
      <c r="H13" s="34"/>
      <c r="I13" s="34"/>
      <c r="J13" s="33"/>
      <c r="K13" s="33" t="s">
        <v>233</v>
      </c>
      <c r="L13" s="34" t="s">
        <v>319</v>
      </c>
      <c r="M13" s="34"/>
      <c r="N13" s="34"/>
      <c r="O13" s="34"/>
      <c r="P13" s="34"/>
      <c r="Q13" s="34"/>
      <c r="R13" s="33"/>
    </row>
    <row r="14" spans="1:18" ht="15.75" thickBot="1" x14ac:dyDescent="0.3">
      <c r="A14" s="38"/>
      <c r="B14" s="33"/>
      <c r="C14" s="33"/>
      <c r="D14" s="32" t="s">
        <v>239</v>
      </c>
      <c r="E14" s="32"/>
      <c r="F14" s="32"/>
      <c r="G14" s="32"/>
      <c r="H14" s="32"/>
      <c r="I14" s="32"/>
      <c r="J14" s="33"/>
      <c r="K14" s="33"/>
      <c r="L14" s="32" t="s">
        <v>239</v>
      </c>
      <c r="M14" s="32"/>
      <c r="N14" s="32"/>
      <c r="O14" s="32"/>
      <c r="P14" s="32"/>
      <c r="Q14" s="32"/>
      <c r="R14" s="33"/>
    </row>
    <row r="15" spans="1:18" ht="15.75" thickBot="1" x14ac:dyDescent="0.3">
      <c r="A15" s="38"/>
      <c r="B15" s="16"/>
      <c r="C15" s="16" t="s">
        <v>233</v>
      </c>
      <c r="D15" s="46">
        <v>2013</v>
      </c>
      <c r="E15" s="46"/>
      <c r="F15" s="16"/>
      <c r="G15" s="16" t="s">
        <v>233</v>
      </c>
      <c r="H15" s="46">
        <v>2012</v>
      </c>
      <c r="I15" s="46"/>
      <c r="J15" s="16"/>
      <c r="K15" s="16" t="s">
        <v>233</v>
      </c>
      <c r="L15" s="46">
        <v>2013</v>
      </c>
      <c r="M15" s="46"/>
      <c r="N15" s="16"/>
      <c r="O15" s="16" t="s">
        <v>233</v>
      </c>
      <c r="P15" s="46">
        <v>2012</v>
      </c>
      <c r="Q15" s="46"/>
      <c r="R15" s="16"/>
    </row>
    <row r="16" spans="1:18" x14ac:dyDescent="0.25">
      <c r="A16" s="38"/>
      <c r="B16" s="16"/>
      <c r="C16" s="16" t="s">
        <v>233</v>
      </c>
      <c r="D16" s="34" t="s">
        <v>241</v>
      </c>
      <c r="E16" s="34"/>
      <c r="F16" s="34"/>
      <c r="G16" s="34"/>
      <c r="H16" s="34"/>
      <c r="I16" s="34"/>
      <c r="J16" s="34"/>
      <c r="K16" s="34"/>
      <c r="L16" s="34"/>
      <c r="M16" s="34"/>
      <c r="N16" s="34"/>
      <c r="O16" s="34"/>
      <c r="P16" s="34"/>
      <c r="Q16" s="34"/>
      <c r="R16" s="16"/>
    </row>
    <row r="17" spans="1:18" x14ac:dyDescent="0.25">
      <c r="A17" s="38"/>
      <c r="B17" s="19" t="s">
        <v>1131</v>
      </c>
      <c r="C17" s="20" t="s">
        <v>233</v>
      </c>
      <c r="D17" s="20" t="s">
        <v>243</v>
      </c>
      <c r="E17" s="25">
        <v>7668</v>
      </c>
      <c r="F17" s="26" t="s">
        <v>233</v>
      </c>
      <c r="G17" s="20" t="s">
        <v>233</v>
      </c>
      <c r="H17" s="20" t="s">
        <v>243</v>
      </c>
      <c r="I17" s="25">
        <v>1249</v>
      </c>
      <c r="J17" s="26" t="s">
        <v>233</v>
      </c>
      <c r="K17" s="20" t="s">
        <v>233</v>
      </c>
      <c r="L17" s="20" t="s">
        <v>243</v>
      </c>
      <c r="M17" s="25">
        <v>4441</v>
      </c>
      <c r="N17" s="26" t="s">
        <v>233</v>
      </c>
      <c r="O17" s="20" t="s">
        <v>233</v>
      </c>
      <c r="P17" s="20" t="s">
        <v>243</v>
      </c>
      <c r="Q17" s="30">
        <v>205</v>
      </c>
      <c r="R17" s="26" t="s">
        <v>233</v>
      </c>
    </row>
    <row r="18" spans="1:18" x14ac:dyDescent="0.25">
      <c r="A18" s="38"/>
      <c r="B18" s="31" t="s">
        <v>1132</v>
      </c>
      <c r="C18" s="11" t="s">
        <v>233</v>
      </c>
      <c r="D18" s="11"/>
      <c r="E18" s="22">
        <v>1474</v>
      </c>
      <c r="F18" s="12" t="s">
        <v>233</v>
      </c>
      <c r="G18" s="11" t="s">
        <v>233</v>
      </c>
      <c r="H18" s="11"/>
      <c r="I18" s="22">
        <v>1129</v>
      </c>
      <c r="J18" s="12" t="s">
        <v>233</v>
      </c>
      <c r="K18" s="11" t="s">
        <v>233</v>
      </c>
      <c r="L18" s="11"/>
      <c r="M18" s="22">
        <v>4701</v>
      </c>
      <c r="N18" s="12" t="s">
        <v>233</v>
      </c>
      <c r="O18" s="11" t="s">
        <v>233</v>
      </c>
      <c r="P18" s="11"/>
      <c r="Q18" s="22">
        <v>2173</v>
      </c>
      <c r="R18" s="12" t="s">
        <v>233</v>
      </c>
    </row>
    <row r="19" spans="1:18" ht="15.75" thickBot="1" x14ac:dyDescent="0.3">
      <c r="A19" s="38"/>
      <c r="B19" s="19" t="s">
        <v>1133</v>
      </c>
      <c r="C19" s="20" t="s">
        <v>233</v>
      </c>
      <c r="D19" s="20"/>
      <c r="E19" s="30" t="s">
        <v>244</v>
      </c>
      <c r="F19" s="26" t="s">
        <v>233</v>
      </c>
      <c r="G19" s="20" t="s">
        <v>233</v>
      </c>
      <c r="H19" s="20"/>
      <c r="I19" s="30" t="s">
        <v>244</v>
      </c>
      <c r="J19" s="26" t="s">
        <v>233</v>
      </c>
      <c r="K19" s="20" t="s">
        <v>233</v>
      </c>
      <c r="L19" s="20"/>
      <c r="M19" s="30" t="s">
        <v>244</v>
      </c>
      <c r="N19" s="26" t="s">
        <v>233</v>
      </c>
      <c r="O19" s="20" t="s">
        <v>233</v>
      </c>
      <c r="P19" s="20"/>
      <c r="Q19" s="30" t="s">
        <v>244</v>
      </c>
      <c r="R19" s="26" t="s">
        <v>233</v>
      </c>
    </row>
    <row r="20" spans="1:18" x14ac:dyDescent="0.25">
      <c r="A20" s="38"/>
      <c r="B20" s="27"/>
      <c r="C20" s="27" t="s">
        <v>233</v>
      </c>
      <c r="D20" s="28"/>
      <c r="E20" s="28"/>
      <c r="F20" s="27"/>
      <c r="G20" s="27" t="s">
        <v>233</v>
      </c>
      <c r="H20" s="28"/>
      <c r="I20" s="28"/>
      <c r="J20" s="27"/>
      <c r="K20" s="27" t="s">
        <v>233</v>
      </c>
      <c r="L20" s="28"/>
      <c r="M20" s="28"/>
      <c r="N20" s="27"/>
      <c r="O20" s="27" t="s">
        <v>233</v>
      </c>
      <c r="P20" s="28"/>
      <c r="Q20" s="28"/>
      <c r="R20" s="27"/>
    </row>
    <row r="21" spans="1:18" ht="15.75" thickBot="1" x14ac:dyDescent="0.3">
      <c r="A21" s="38"/>
      <c r="B21" s="31" t="s">
        <v>1134</v>
      </c>
      <c r="C21" s="16" t="s">
        <v>233</v>
      </c>
      <c r="D21" s="11" t="s">
        <v>243</v>
      </c>
      <c r="E21" s="22">
        <v>9142</v>
      </c>
      <c r="F21" s="12" t="s">
        <v>233</v>
      </c>
      <c r="G21" s="16" t="s">
        <v>233</v>
      </c>
      <c r="H21" s="11" t="s">
        <v>243</v>
      </c>
      <c r="I21" s="22">
        <v>2378</v>
      </c>
      <c r="J21" s="12" t="s">
        <v>233</v>
      </c>
      <c r="K21" s="16" t="s">
        <v>233</v>
      </c>
      <c r="L21" s="11" t="s">
        <v>243</v>
      </c>
      <c r="M21" s="22">
        <v>9142</v>
      </c>
      <c r="N21" s="12" t="s">
        <v>233</v>
      </c>
      <c r="O21" s="16" t="s">
        <v>233</v>
      </c>
      <c r="P21" s="11" t="s">
        <v>243</v>
      </c>
      <c r="Q21" s="22">
        <v>2378</v>
      </c>
      <c r="R21" s="12" t="s">
        <v>233</v>
      </c>
    </row>
    <row r="22" spans="1:18" ht="15.75" thickTop="1" x14ac:dyDescent="0.25">
      <c r="A22" s="38"/>
      <c r="B22" s="27"/>
      <c r="C22" s="27" t="s">
        <v>233</v>
      </c>
      <c r="D22" s="45"/>
      <c r="E22" s="45"/>
      <c r="F22" s="27"/>
      <c r="G22" s="27" t="s">
        <v>233</v>
      </c>
      <c r="H22" s="45"/>
      <c r="I22" s="45"/>
      <c r="J22" s="27"/>
      <c r="K22" s="27" t="s">
        <v>233</v>
      </c>
      <c r="L22" s="45"/>
      <c r="M22" s="45"/>
      <c r="N22" s="27"/>
      <c r="O22" s="27" t="s">
        <v>233</v>
      </c>
      <c r="P22" s="45"/>
      <c r="Q22" s="45"/>
      <c r="R22" s="27"/>
    </row>
    <row r="23" spans="1:18" x14ac:dyDescent="0.25">
      <c r="A23" s="38"/>
      <c r="B23" s="40" t="s">
        <v>1135</v>
      </c>
      <c r="C23" s="40"/>
      <c r="D23" s="40"/>
      <c r="E23" s="40"/>
      <c r="F23" s="40"/>
      <c r="G23" s="40"/>
      <c r="H23" s="40"/>
      <c r="I23" s="40"/>
      <c r="J23" s="40"/>
      <c r="K23" s="40"/>
      <c r="L23" s="40"/>
      <c r="M23" s="40"/>
      <c r="N23" s="40"/>
      <c r="O23" s="40"/>
      <c r="P23" s="40"/>
      <c r="Q23" s="40"/>
      <c r="R23" s="40"/>
    </row>
    <row r="24" spans="1:18" ht="15.75" x14ac:dyDescent="0.25">
      <c r="A24" s="38"/>
      <c r="B24" s="43"/>
      <c r="C24" s="43"/>
      <c r="D24" s="43"/>
      <c r="E24" s="43"/>
      <c r="F24" s="43"/>
      <c r="G24" s="43"/>
      <c r="H24" s="43"/>
      <c r="I24" s="43"/>
      <c r="J24" s="43"/>
      <c r="K24" s="43"/>
      <c r="L24" s="43"/>
      <c r="M24" s="43"/>
      <c r="N24" s="43"/>
      <c r="O24" s="43"/>
      <c r="P24" s="43"/>
      <c r="Q24" s="43"/>
      <c r="R24" s="43"/>
    </row>
    <row r="25" spans="1:18" x14ac:dyDescent="0.25">
      <c r="A25" s="38"/>
      <c r="B25" s="11"/>
      <c r="C25" s="11"/>
      <c r="D25" s="11"/>
      <c r="E25" s="11"/>
      <c r="F25" s="11"/>
      <c r="G25" s="11"/>
      <c r="H25" s="11"/>
      <c r="I25" s="11"/>
      <c r="J25" s="11"/>
      <c r="K25" s="11"/>
      <c r="L25" s="11"/>
      <c r="M25" s="11"/>
      <c r="N25" s="11"/>
      <c r="O25" s="11"/>
      <c r="P25" s="11"/>
      <c r="Q25" s="11"/>
      <c r="R25" s="11"/>
    </row>
    <row r="26" spans="1:18" x14ac:dyDescent="0.25">
      <c r="A26" s="38"/>
      <c r="B26" s="33"/>
      <c r="C26" s="33" t="s">
        <v>233</v>
      </c>
      <c r="D26" s="34" t="s">
        <v>318</v>
      </c>
      <c r="E26" s="34"/>
      <c r="F26" s="34"/>
      <c r="G26" s="34"/>
      <c r="H26" s="34"/>
      <c r="I26" s="34"/>
      <c r="J26" s="33"/>
      <c r="K26" s="33" t="s">
        <v>233</v>
      </c>
      <c r="L26" s="34" t="s">
        <v>319</v>
      </c>
      <c r="M26" s="34"/>
      <c r="N26" s="34"/>
      <c r="O26" s="34"/>
      <c r="P26" s="34"/>
      <c r="Q26" s="34"/>
      <c r="R26" s="33"/>
    </row>
    <row r="27" spans="1:18" ht="15.75" thickBot="1" x14ac:dyDescent="0.3">
      <c r="A27" s="38"/>
      <c r="B27" s="33"/>
      <c r="C27" s="33"/>
      <c r="D27" s="32" t="s">
        <v>239</v>
      </c>
      <c r="E27" s="32"/>
      <c r="F27" s="32"/>
      <c r="G27" s="32"/>
      <c r="H27" s="32"/>
      <c r="I27" s="32"/>
      <c r="J27" s="33"/>
      <c r="K27" s="33"/>
      <c r="L27" s="32" t="s">
        <v>239</v>
      </c>
      <c r="M27" s="32"/>
      <c r="N27" s="32"/>
      <c r="O27" s="32"/>
      <c r="P27" s="32"/>
      <c r="Q27" s="32"/>
      <c r="R27" s="33"/>
    </row>
    <row r="28" spans="1:18" ht="15.75" thickBot="1" x14ac:dyDescent="0.3">
      <c r="A28" s="38"/>
      <c r="B28" s="16"/>
      <c r="C28" s="16" t="s">
        <v>233</v>
      </c>
      <c r="D28" s="46">
        <v>2013</v>
      </c>
      <c r="E28" s="46"/>
      <c r="F28" s="16"/>
      <c r="G28" s="16" t="s">
        <v>233</v>
      </c>
      <c r="H28" s="46">
        <v>2012</v>
      </c>
      <c r="I28" s="46"/>
      <c r="J28" s="16"/>
      <c r="K28" s="16" t="s">
        <v>233</v>
      </c>
      <c r="L28" s="46">
        <v>2013</v>
      </c>
      <c r="M28" s="46"/>
      <c r="N28" s="16"/>
      <c r="O28" s="16" t="s">
        <v>233</v>
      </c>
      <c r="P28" s="46">
        <v>2012</v>
      </c>
      <c r="Q28" s="46"/>
      <c r="R28" s="16"/>
    </row>
    <row r="29" spans="1:18" x14ac:dyDescent="0.25">
      <c r="A29" s="38"/>
      <c r="B29" s="16"/>
      <c r="C29" s="16" t="s">
        <v>233</v>
      </c>
      <c r="D29" s="34" t="s">
        <v>241</v>
      </c>
      <c r="E29" s="34"/>
      <c r="F29" s="34"/>
      <c r="G29" s="34"/>
      <c r="H29" s="34"/>
      <c r="I29" s="34"/>
      <c r="J29" s="34"/>
      <c r="K29" s="34"/>
      <c r="L29" s="34"/>
      <c r="M29" s="34"/>
      <c r="N29" s="34"/>
      <c r="O29" s="34"/>
      <c r="P29" s="34"/>
      <c r="Q29" s="34"/>
      <c r="R29" s="16"/>
    </row>
    <row r="30" spans="1:18" x14ac:dyDescent="0.25">
      <c r="A30" s="38"/>
      <c r="B30" s="19" t="s">
        <v>1047</v>
      </c>
      <c r="C30" s="20" t="s">
        <v>233</v>
      </c>
      <c r="D30" s="20"/>
      <c r="E30" s="20"/>
      <c r="F30" s="20"/>
      <c r="G30" s="20" t="s">
        <v>233</v>
      </c>
      <c r="H30" s="20"/>
      <c r="I30" s="20"/>
      <c r="J30" s="20"/>
      <c r="K30" s="20" t="s">
        <v>233</v>
      </c>
      <c r="L30" s="20"/>
      <c r="M30" s="20"/>
      <c r="N30" s="20"/>
      <c r="O30" s="20" t="s">
        <v>233</v>
      </c>
      <c r="P30" s="20"/>
      <c r="Q30" s="20"/>
      <c r="R30" s="20"/>
    </row>
    <row r="31" spans="1:18" ht="25.5" x14ac:dyDescent="0.25">
      <c r="A31" s="38"/>
      <c r="B31" s="21" t="s">
        <v>1136</v>
      </c>
      <c r="C31" s="11" t="s">
        <v>233</v>
      </c>
      <c r="D31" s="11" t="s">
        <v>243</v>
      </c>
      <c r="E31" s="22">
        <v>5687</v>
      </c>
      <c r="F31" s="12" t="s">
        <v>233</v>
      </c>
      <c r="G31" s="11" t="s">
        <v>233</v>
      </c>
      <c r="H31" s="11" t="s">
        <v>243</v>
      </c>
      <c r="I31" s="23">
        <v>416</v>
      </c>
      <c r="J31" s="12" t="s">
        <v>233</v>
      </c>
      <c r="K31" s="11" t="s">
        <v>233</v>
      </c>
      <c r="L31" s="11" t="s">
        <v>243</v>
      </c>
      <c r="M31" s="22">
        <v>6895</v>
      </c>
      <c r="N31" s="12" t="s">
        <v>233</v>
      </c>
      <c r="O31" s="11" t="s">
        <v>233</v>
      </c>
      <c r="P31" s="11" t="s">
        <v>243</v>
      </c>
      <c r="Q31" s="23">
        <v>416</v>
      </c>
      <c r="R31" s="12" t="s">
        <v>233</v>
      </c>
    </row>
    <row r="32" spans="1:18" x14ac:dyDescent="0.25">
      <c r="A32" s="38"/>
      <c r="B32" s="11"/>
      <c r="C32" s="40"/>
      <c r="D32" s="40"/>
      <c r="E32" s="40"/>
      <c r="F32" s="40"/>
      <c r="G32" s="40"/>
      <c r="H32" s="40"/>
      <c r="I32" s="40"/>
      <c r="J32" s="40"/>
      <c r="K32" s="40"/>
      <c r="L32" s="40"/>
      <c r="M32" s="40"/>
      <c r="N32" s="40"/>
      <c r="O32" s="40"/>
      <c r="P32" s="40"/>
      <c r="Q32" s="40"/>
      <c r="R32" s="40"/>
    </row>
    <row r="33" spans="1:18" ht="38.25" x14ac:dyDescent="0.25">
      <c r="A33" s="38"/>
      <c r="B33" s="24" t="s">
        <v>1137</v>
      </c>
      <c r="C33" s="20" t="s">
        <v>233</v>
      </c>
      <c r="D33" s="20" t="s">
        <v>243</v>
      </c>
      <c r="E33" s="30">
        <v>967</v>
      </c>
      <c r="F33" s="26" t="s">
        <v>233</v>
      </c>
      <c r="G33" s="20" t="s">
        <v>233</v>
      </c>
      <c r="H33" s="20" t="s">
        <v>243</v>
      </c>
      <c r="I33" s="30" t="s">
        <v>244</v>
      </c>
      <c r="J33" s="26" t="s">
        <v>233</v>
      </c>
      <c r="K33" s="20" t="s">
        <v>233</v>
      </c>
      <c r="L33" s="20" t="s">
        <v>243</v>
      </c>
      <c r="M33" s="25">
        <v>1891</v>
      </c>
      <c r="N33" s="26" t="s">
        <v>233</v>
      </c>
      <c r="O33" s="20" t="s">
        <v>233</v>
      </c>
      <c r="P33" s="20" t="s">
        <v>243</v>
      </c>
      <c r="Q33" s="30" t="s">
        <v>244</v>
      </c>
      <c r="R33" s="26" t="s">
        <v>233</v>
      </c>
    </row>
    <row r="34" spans="1:18" x14ac:dyDescent="0.25">
      <c r="A34" s="38"/>
      <c r="B34" s="11"/>
      <c r="C34" s="40"/>
      <c r="D34" s="40"/>
      <c r="E34" s="40"/>
      <c r="F34" s="40"/>
      <c r="G34" s="40"/>
      <c r="H34" s="40"/>
      <c r="I34" s="40"/>
      <c r="J34" s="40"/>
      <c r="K34" s="40"/>
      <c r="L34" s="40"/>
      <c r="M34" s="40"/>
      <c r="N34" s="40"/>
      <c r="O34" s="40"/>
      <c r="P34" s="40"/>
      <c r="Q34" s="40"/>
      <c r="R34" s="40"/>
    </row>
    <row r="35" spans="1:18" x14ac:dyDescent="0.25">
      <c r="A35" s="38"/>
      <c r="B35" s="31" t="s">
        <v>336</v>
      </c>
      <c r="C35" s="11" t="s">
        <v>233</v>
      </c>
      <c r="D35" s="11"/>
      <c r="E35" s="11"/>
      <c r="F35" s="11"/>
      <c r="G35" s="11" t="s">
        <v>233</v>
      </c>
      <c r="H35" s="11"/>
      <c r="I35" s="11"/>
      <c r="J35" s="11"/>
      <c r="K35" s="11" t="s">
        <v>233</v>
      </c>
      <c r="L35" s="11"/>
      <c r="M35" s="11"/>
      <c r="N35" s="11"/>
      <c r="O35" s="11" t="s">
        <v>233</v>
      </c>
      <c r="P35" s="11"/>
      <c r="Q35" s="11"/>
      <c r="R35" s="11"/>
    </row>
    <row r="36" spans="1:18" ht="25.5" x14ac:dyDescent="0.25">
      <c r="A36" s="38"/>
      <c r="B36" s="24" t="s">
        <v>1138</v>
      </c>
      <c r="C36" s="20" t="s">
        <v>233</v>
      </c>
      <c r="D36" s="20" t="s">
        <v>243</v>
      </c>
      <c r="E36" s="25">
        <v>9415</v>
      </c>
      <c r="F36" s="26" t="s">
        <v>233</v>
      </c>
      <c r="G36" s="20" t="s">
        <v>233</v>
      </c>
      <c r="H36" s="20" t="s">
        <v>243</v>
      </c>
      <c r="I36" s="25">
        <v>1547</v>
      </c>
      <c r="J36" s="26" t="s">
        <v>233</v>
      </c>
      <c r="K36" s="20" t="s">
        <v>233</v>
      </c>
      <c r="L36" s="20" t="s">
        <v>243</v>
      </c>
      <c r="M36" s="25">
        <v>9415</v>
      </c>
      <c r="N36" s="26" t="s">
        <v>233</v>
      </c>
      <c r="O36" s="20" t="s">
        <v>233</v>
      </c>
      <c r="P36" s="20" t="s">
        <v>243</v>
      </c>
      <c r="Q36" s="25">
        <v>1547</v>
      </c>
      <c r="R36" s="26" t="s">
        <v>233</v>
      </c>
    </row>
    <row r="37" spans="1:18" ht="38.25" x14ac:dyDescent="0.25">
      <c r="A37" s="38"/>
      <c r="B37" s="21" t="s">
        <v>1139</v>
      </c>
      <c r="C37" s="11" t="s">
        <v>233</v>
      </c>
      <c r="D37" s="11" t="s">
        <v>243</v>
      </c>
      <c r="E37" s="22">
        <v>23531815</v>
      </c>
      <c r="F37" s="12" t="s">
        <v>233</v>
      </c>
      <c r="G37" s="11" t="s">
        <v>233</v>
      </c>
      <c r="H37" s="11" t="s">
        <v>243</v>
      </c>
      <c r="I37" s="22">
        <v>6256017</v>
      </c>
      <c r="J37" s="12" t="s">
        <v>233</v>
      </c>
      <c r="K37" s="11" t="s">
        <v>233</v>
      </c>
      <c r="L37" s="11" t="s">
        <v>243</v>
      </c>
      <c r="M37" s="22">
        <v>23531815</v>
      </c>
      <c r="N37" s="12" t="s">
        <v>233</v>
      </c>
      <c r="O37" s="11" t="s">
        <v>233</v>
      </c>
      <c r="P37" s="11" t="s">
        <v>243</v>
      </c>
      <c r="Q37" s="22">
        <v>6256017</v>
      </c>
      <c r="R37" s="12" t="s">
        <v>233</v>
      </c>
    </row>
    <row r="38" spans="1:18" ht="38.25" customHeight="1" x14ac:dyDescent="0.25">
      <c r="A38" s="38"/>
      <c r="B38" s="40" t="s">
        <v>1140</v>
      </c>
      <c r="C38" s="40"/>
      <c r="D38" s="40"/>
      <c r="E38" s="40"/>
      <c r="F38" s="40"/>
      <c r="G38" s="40"/>
      <c r="H38" s="40"/>
      <c r="I38" s="40"/>
      <c r="J38" s="40"/>
      <c r="K38" s="40"/>
      <c r="L38" s="40"/>
      <c r="M38" s="40"/>
      <c r="N38" s="40"/>
      <c r="O38" s="40"/>
      <c r="P38" s="40"/>
      <c r="Q38" s="40"/>
      <c r="R38" s="40"/>
    </row>
  </sheetData>
  <mergeCells count="52">
    <mergeCell ref="B9:R9"/>
    <mergeCell ref="B10:R10"/>
    <mergeCell ref="B11:R11"/>
    <mergeCell ref="B23:R23"/>
    <mergeCell ref="B24:R24"/>
    <mergeCell ref="B38:R38"/>
    <mergeCell ref="A1:A2"/>
    <mergeCell ref="B1:R1"/>
    <mergeCell ref="B2:R2"/>
    <mergeCell ref="B3:R3"/>
    <mergeCell ref="A4:A38"/>
    <mergeCell ref="B4:R4"/>
    <mergeCell ref="B5:R5"/>
    <mergeCell ref="B6:R6"/>
    <mergeCell ref="B7:R7"/>
    <mergeCell ref="B8:R8"/>
    <mergeCell ref="C32:F32"/>
    <mergeCell ref="G32:J32"/>
    <mergeCell ref="K32:N32"/>
    <mergeCell ref="O32:R32"/>
    <mergeCell ref="C34:F34"/>
    <mergeCell ref="G34:J34"/>
    <mergeCell ref="K34:N34"/>
    <mergeCell ref="O34:R34"/>
    <mergeCell ref="R26:R27"/>
    <mergeCell ref="D28:E28"/>
    <mergeCell ref="H28:I28"/>
    <mergeCell ref="L28:M28"/>
    <mergeCell ref="P28:Q28"/>
    <mergeCell ref="D29:Q29"/>
    <mergeCell ref="D16:Q16"/>
    <mergeCell ref="B26:B27"/>
    <mergeCell ref="C26:C27"/>
    <mergeCell ref="D26:I26"/>
    <mergeCell ref="D27:I27"/>
    <mergeCell ref="J26:J27"/>
    <mergeCell ref="K26:K27"/>
    <mergeCell ref="L26:Q26"/>
    <mergeCell ref="L27:Q2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140625" customWidth="1"/>
    <col min="5" max="5" width="18.85546875" customWidth="1"/>
    <col min="6" max="6" width="5.140625" customWidth="1"/>
  </cols>
  <sheetData>
    <row r="1" spans="1:6" ht="15" customHeight="1" x14ac:dyDescent="0.25">
      <c r="A1" s="7" t="s">
        <v>1141</v>
      </c>
      <c r="B1" s="7" t="s">
        <v>1</v>
      </c>
      <c r="C1" s="7"/>
      <c r="D1" s="7"/>
      <c r="E1" s="7"/>
      <c r="F1" s="7"/>
    </row>
    <row r="2" spans="1:6" ht="15" customHeight="1" x14ac:dyDescent="0.25">
      <c r="A2" s="7"/>
      <c r="B2" s="7" t="s">
        <v>2</v>
      </c>
      <c r="C2" s="7"/>
      <c r="D2" s="7"/>
      <c r="E2" s="7"/>
      <c r="F2" s="7"/>
    </row>
    <row r="3" spans="1:6" ht="30" x14ac:dyDescent="0.25">
      <c r="A3" s="3" t="s">
        <v>1142</v>
      </c>
      <c r="B3" s="37" t="s">
        <v>5</v>
      </c>
      <c r="C3" s="37"/>
      <c r="D3" s="37"/>
      <c r="E3" s="37"/>
      <c r="F3" s="37"/>
    </row>
    <row r="4" spans="1:6" ht="15" customHeight="1" x14ac:dyDescent="0.25">
      <c r="A4" s="38" t="s">
        <v>1141</v>
      </c>
      <c r="B4" s="37" t="s">
        <v>5</v>
      </c>
      <c r="C4" s="37"/>
      <c r="D4" s="37"/>
      <c r="E4" s="37"/>
      <c r="F4" s="37"/>
    </row>
    <row r="5" spans="1:6" x14ac:dyDescent="0.25">
      <c r="A5" s="38"/>
      <c r="B5" s="39" t="s">
        <v>1143</v>
      </c>
      <c r="C5" s="39"/>
      <c r="D5" s="39"/>
      <c r="E5" s="39"/>
      <c r="F5" s="39"/>
    </row>
    <row r="6" spans="1:6" x14ac:dyDescent="0.25">
      <c r="A6" s="38"/>
      <c r="B6" s="42" t="s">
        <v>1144</v>
      </c>
      <c r="C6" s="42"/>
      <c r="D6" s="42"/>
      <c r="E6" s="42"/>
      <c r="F6" s="42"/>
    </row>
    <row r="7" spans="1:6" ht="51" customHeight="1" x14ac:dyDescent="0.25">
      <c r="A7" s="38"/>
      <c r="B7" s="40" t="s">
        <v>1145</v>
      </c>
      <c r="C7" s="40"/>
      <c r="D7" s="40"/>
      <c r="E7" s="40"/>
      <c r="F7" s="40"/>
    </row>
    <row r="8" spans="1:6" x14ac:dyDescent="0.25">
      <c r="A8" s="38"/>
      <c r="B8" s="42" t="s">
        <v>1146</v>
      </c>
      <c r="C8" s="42"/>
      <c r="D8" s="42"/>
      <c r="E8" s="42"/>
      <c r="F8" s="42"/>
    </row>
    <row r="9" spans="1:6" x14ac:dyDescent="0.25">
      <c r="A9" s="38"/>
      <c r="B9" s="40" t="s">
        <v>1147</v>
      </c>
      <c r="C9" s="40"/>
      <c r="D9" s="40"/>
      <c r="E9" s="40"/>
      <c r="F9" s="40"/>
    </row>
    <row r="10" spans="1:6" ht="15.75" x14ac:dyDescent="0.25">
      <c r="A10" s="38"/>
      <c r="B10" s="43"/>
      <c r="C10" s="43"/>
      <c r="D10" s="43"/>
      <c r="E10" s="43"/>
      <c r="F10" s="43"/>
    </row>
    <row r="11" spans="1:6" x14ac:dyDescent="0.25">
      <c r="A11" s="38"/>
      <c r="B11" s="11"/>
      <c r="C11" s="11"/>
      <c r="D11" s="11"/>
      <c r="E11" s="11"/>
      <c r="F11" s="11"/>
    </row>
    <row r="12" spans="1:6" x14ac:dyDescent="0.25">
      <c r="A12" s="38"/>
      <c r="B12" s="33"/>
      <c r="C12" s="33" t="s">
        <v>233</v>
      </c>
      <c r="D12" s="34" t="s">
        <v>239</v>
      </c>
      <c r="E12" s="34"/>
      <c r="F12" s="33"/>
    </row>
    <row r="13" spans="1:6" ht="15.75" thickBot="1" x14ac:dyDescent="0.3">
      <c r="A13" s="38"/>
      <c r="B13" s="33"/>
      <c r="C13" s="33"/>
      <c r="D13" s="32">
        <v>2013</v>
      </c>
      <c r="E13" s="32"/>
      <c r="F13" s="33"/>
    </row>
    <row r="14" spans="1:6" x14ac:dyDescent="0.25">
      <c r="A14" s="38"/>
      <c r="B14" s="16"/>
      <c r="C14" s="16" t="s">
        <v>233</v>
      </c>
      <c r="D14" s="35" t="s">
        <v>241</v>
      </c>
      <c r="E14" s="35"/>
      <c r="F14" s="16"/>
    </row>
    <row r="15" spans="1:6" x14ac:dyDescent="0.25">
      <c r="A15" s="38"/>
      <c r="B15" s="19" t="s">
        <v>1148</v>
      </c>
      <c r="C15" s="20" t="s">
        <v>233</v>
      </c>
      <c r="D15" s="20"/>
      <c r="E15" s="20"/>
      <c r="F15" s="20"/>
    </row>
    <row r="16" spans="1:6" x14ac:dyDescent="0.25">
      <c r="A16" s="38"/>
      <c r="B16" s="21" t="s">
        <v>1149</v>
      </c>
      <c r="C16" s="11" t="s">
        <v>233</v>
      </c>
      <c r="D16" s="11" t="s">
        <v>243</v>
      </c>
      <c r="E16" s="22">
        <v>641971</v>
      </c>
      <c r="F16" s="12" t="s">
        <v>233</v>
      </c>
    </row>
    <row r="17" spans="1:6" x14ac:dyDescent="0.25">
      <c r="A17" s="38"/>
      <c r="B17" s="24" t="s">
        <v>1150</v>
      </c>
      <c r="C17" s="20" t="s">
        <v>233</v>
      </c>
      <c r="D17" s="20" t="s">
        <v>243</v>
      </c>
      <c r="E17" s="25">
        <v>316764</v>
      </c>
      <c r="F17" s="26" t="s">
        <v>233</v>
      </c>
    </row>
  </sheetData>
  <mergeCells count="18">
    <mergeCell ref="B9:F9"/>
    <mergeCell ref="B10:F10"/>
    <mergeCell ref="A1:A2"/>
    <mergeCell ref="B1:F1"/>
    <mergeCell ref="B2:F2"/>
    <mergeCell ref="B3:F3"/>
    <mergeCell ref="A4:A17"/>
    <mergeCell ref="B4:F4"/>
    <mergeCell ref="B5:F5"/>
    <mergeCell ref="B6:F6"/>
    <mergeCell ref="B7:F7"/>
    <mergeCell ref="B8:F8"/>
    <mergeCell ref="B12:B13"/>
    <mergeCell ref="C12:C13"/>
    <mergeCell ref="D12:E12"/>
    <mergeCell ref="D13:E13"/>
    <mergeCell ref="F12:F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151</v>
      </c>
      <c r="B1" s="1" t="s">
        <v>1</v>
      </c>
    </row>
    <row r="2" spans="1:2" x14ac:dyDescent="0.25">
      <c r="A2" s="7"/>
      <c r="B2" s="1" t="s">
        <v>2</v>
      </c>
    </row>
    <row r="3" spans="1:2" x14ac:dyDescent="0.25">
      <c r="A3" s="3" t="s">
        <v>1152</v>
      </c>
      <c r="B3" s="4" t="s">
        <v>5</v>
      </c>
    </row>
    <row r="4" spans="1:2" x14ac:dyDescent="0.25">
      <c r="A4" s="38" t="s">
        <v>1151</v>
      </c>
      <c r="B4" s="4" t="s">
        <v>5</v>
      </c>
    </row>
    <row r="5" spans="1:2" x14ac:dyDescent="0.25">
      <c r="A5" s="38"/>
      <c r="B5" s="10" t="s">
        <v>1153</v>
      </c>
    </row>
    <row r="6" spans="1:2" ht="179.25" x14ac:dyDescent="0.25">
      <c r="A6" s="38"/>
      <c r="B6" s="11" t="s">
        <v>1154</v>
      </c>
    </row>
    <row r="7" spans="1:2" x14ac:dyDescent="0.25">
      <c r="A7" s="38"/>
      <c r="B7" s="44"/>
    </row>
    <row r="8" spans="1:2" ht="90" x14ac:dyDescent="0.25">
      <c r="A8" s="38"/>
      <c r="B8" s="11" t="s">
        <v>1155</v>
      </c>
    </row>
    <row r="9" spans="1:2" ht="345" x14ac:dyDescent="0.25">
      <c r="A9" s="38"/>
      <c r="B9" s="11" t="s">
        <v>1156</v>
      </c>
    </row>
    <row r="10" spans="1:2" ht="319.5" x14ac:dyDescent="0.25">
      <c r="A10" s="38"/>
      <c r="B10" s="11" t="s">
        <v>1157</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1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158</v>
      </c>
      <c r="B4" s="37" t="s">
        <v>5</v>
      </c>
      <c r="C4" s="37"/>
      <c r="D4" s="37"/>
      <c r="E4" s="37"/>
      <c r="F4" s="37"/>
      <c r="G4" s="37"/>
      <c r="H4" s="37"/>
      <c r="I4" s="37"/>
      <c r="J4" s="37"/>
      <c r="K4" s="37"/>
      <c r="L4" s="37"/>
      <c r="M4" s="37"/>
      <c r="N4" s="37"/>
      <c r="O4" s="37"/>
      <c r="P4" s="37"/>
      <c r="Q4" s="37"/>
      <c r="R4" s="37"/>
    </row>
    <row r="5" spans="1:18" x14ac:dyDescent="0.25">
      <c r="A5" s="38"/>
      <c r="B5" s="39" t="s">
        <v>1159</v>
      </c>
      <c r="C5" s="39"/>
      <c r="D5" s="39"/>
      <c r="E5" s="39"/>
      <c r="F5" s="39"/>
      <c r="G5" s="39"/>
      <c r="H5" s="39"/>
      <c r="I5" s="39"/>
      <c r="J5" s="39"/>
      <c r="K5" s="39"/>
      <c r="L5" s="39"/>
      <c r="M5" s="39"/>
      <c r="N5" s="39"/>
      <c r="O5" s="39"/>
      <c r="P5" s="39"/>
      <c r="Q5" s="39"/>
      <c r="R5" s="39"/>
    </row>
    <row r="6" spans="1:18" x14ac:dyDescent="0.25">
      <c r="A6" s="38"/>
      <c r="B6" s="40" t="s">
        <v>1160</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241</v>
      </c>
      <c r="E12" s="34"/>
      <c r="F12" s="34"/>
      <c r="G12" s="34"/>
      <c r="H12" s="34"/>
      <c r="I12" s="34"/>
      <c r="J12" s="34"/>
      <c r="K12" s="34"/>
      <c r="L12" s="34"/>
      <c r="M12" s="34"/>
      <c r="N12" s="34"/>
      <c r="O12" s="34"/>
      <c r="P12" s="34"/>
      <c r="Q12" s="34"/>
      <c r="R12" s="16"/>
    </row>
    <row r="13" spans="1:18" x14ac:dyDescent="0.25">
      <c r="A13" s="38"/>
      <c r="B13" s="19" t="s">
        <v>1161</v>
      </c>
      <c r="C13" s="20" t="s">
        <v>233</v>
      </c>
      <c r="D13" s="20"/>
      <c r="E13" s="20"/>
      <c r="F13" s="20"/>
      <c r="G13" s="20"/>
      <c r="H13" s="20"/>
      <c r="I13" s="20"/>
      <c r="J13" s="20"/>
      <c r="K13" s="20"/>
      <c r="L13" s="20"/>
      <c r="M13" s="20"/>
      <c r="N13" s="20"/>
      <c r="O13" s="20"/>
      <c r="P13" s="20"/>
      <c r="Q13" s="20"/>
      <c r="R13" s="20"/>
    </row>
    <row r="14" spans="1:18" x14ac:dyDescent="0.25">
      <c r="A14" s="38"/>
      <c r="B14" s="21" t="s">
        <v>1162</v>
      </c>
      <c r="C14" s="11" t="s">
        <v>233</v>
      </c>
      <c r="D14" s="11" t="s">
        <v>243</v>
      </c>
      <c r="E14" s="23" t="s">
        <v>1163</v>
      </c>
      <c r="F14" s="12" t="s">
        <v>246</v>
      </c>
      <c r="G14" s="11"/>
      <c r="H14" s="11" t="s">
        <v>243</v>
      </c>
      <c r="I14" s="22">
        <v>10360</v>
      </c>
      <c r="J14" s="12" t="s">
        <v>233</v>
      </c>
      <c r="K14" s="11"/>
      <c r="L14" s="11" t="s">
        <v>243</v>
      </c>
      <c r="M14" s="23" t="s">
        <v>1164</v>
      </c>
      <c r="N14" s="12" t="s">
        <v>246</v>
      </c>
      <c r="O14" s="11"/>
      <c r="P14" s="11" t="s">
        <v>243</v>
      </c>
      <c r="Q14" s="22">
        <v>10677</v>
      </c>
      <c r="R14" s="12" t="s">
        <v>233</v>
      </c>
    </row>
    <row r="15" spans="1:18" ht="15.75" thickBot="1" x14ac:dyDescent="0.3">
      <c r="A15" s="38"/>
      <c r="B15" s="24" t="s">
        <v>1165</v>
      </c>
      <c r="C15" s="20" t="s">
        <v>233</v>
      </c>
      <c r="D15" s="20"/>
      <c r="E15" s="25">
        <v>114404</v>
      </c>
      <c r="F15" s="26" t="s">
        <v>233</v>
      </c>
      <c r="G15" s="20"/>
      <c r="H15" s="20"/>
      <c r="I15" s="30" t="s">
        <v>1166</v>
      </c>
      <c r="J15" s="26" t="s">
        <v>246</v>
      </c>
      <c r="K15" s="20"/>
      <c r="L15" s="20"/>
      <c r="M15" s="25">
        <v>160109</v>
      </c>
      <c r="N15" s="26" t="s">
        <v>233</v>
      </c>
      <c r="O15" s="20"/>
      <c r="P15" s="20"/>
      <c r="Q15" s="30" t="s">
        <v>1167</v>
      </c>
      <c r="R15" s="26" t="s">
        <v>246</v>
      </c>
    </row>
    <row r="16" spans="1:18" x14ac:dyDescent="0.25">
      <c r="A16" s="38"/>
      <c r="B16" s="27"/>
      <c r="C16" s="27" t="s">
        <v>233</v>
      </c>
      <c r="D16" s="28"/>
      <c r="E16" s="28"/>
      <c r="F16" s="27"/>
      <c r="G16" s="27"/>
      <c r="H16" s="28"/>
      <c r="I16" s="28"/>
      <c r="J16" s="27"/>
      <c r="K16" s="27"/>
      <c r="L16" s="28"/>
      <c r="M16" s="28"/>
      <c r="N16" s="27"/>
      <c r="O16" s="27"/>
      <c r="P16" s="28"/>
      <c r="Q16" s="28"/>
      <c r="R16" s="27"/>
    </row>
    <row r="17" spans="1:18" x14ac:dyDescent="0.25">
      <c r="A17" s="38"/>
      <c r="B17" s="14"/>
      <c r="C17" s="16" t="s">
        <v>233</v>
      </c>
      <c r="D17" s="11"/>
      <c r="E17" s="22">
        <v>5444</v>
      </c>
      <c r="F17" s="12" t="s">
        <v>233</v>
      </c>
      <c r="G17" s="16"/>
      <c r="H17" s="11"/>
      <c r="I17" s="23" t="s">
        <v>1168</v>
      </c>
      <c r="J17" s="12" t="s">
        <v>246</v>
      </c>
      <c r="K17" s="16"/>
      <c r="L17" s="11"/>
      <c r="M17" s="23" t="s">
        <v>1169</v>
      </c>
      <c r="N17" s="12" t="s">
        <v>246</v>
      </c>
      <c r="O17" s="16"/>
      <c r="P17" s="11"/>
      <c r="Q17" s="23" t="s">
        <v>1170</v>
      </c>
      <c r="R17" s="12" t="s">
        <v>246</v>
      </c>
    </row>
    <row r="18" spans="1:18" x14ac:dyDescent="0.25">
      <c r="A18" s="38"/>
      <c r="B18" s="19" t="s">
        <v>1171</v>
      </c>
      <c r="C18" s="29" t="s">
        <v>233</v>
      </c>
      <c r="D18" s="20"/>
      <c r="E18" s="20"/>
      <c r="F18" s="20"/>
      <c r="G18" s="29"/>
      <c r="H18" s="20"/>
      <c r="I18" s="20"/>
      <c r="J18" s="20"/>
      <c r="K18" s="29"/>
      <c r="L18" s="20"/>
      <c r="M18" s="20"/>
      <c r="N18" s="20"/>
      <c r="O18" s="29"/>
      <c r="P18" s="20"/>
      <c r="Q18" s="20"/>
      <c r="R18" s="20"/>
    </row>
    <row r="19" spans="1:18" ht="25.5" x14ac:dyDescent="0.25">
      <c r="A19" s="38"/>
      <c r="B19" s="21" t="s">
        <v>1172</v>
      </c>
      <c r="C19" s="16" t="s">
        <v>233</v>
      </c>
      <c r="D19" s="11"/>
      <c r="E19" s="22">
        <v>48957</v>
      </c>
      <c r="F19" s="12" t="s">
        <v>233</v>
      </c>
      <c r="G19" s="16"/>
      <c r="H19" s="11"/>
      <c r="I19" s="22">
        <v>36760</v>
      </c>
      <c r="J19" s="12" t="s">
        <v>233</v>
      </c>
      <c r="K19" s="16"/>
      <c r="L19" s="11"/>
      <c r="M19" s="22">
        <v>156229</v>
      </c>
      <c r="N19" s="12" t="s">
        <v>233</v>
      </c>
      <c r="O19" s="16"/>
      <c r="P19" s="11"/>
      <c r="Q19" s="22">
        <v>66648</v>
      </c>
      <c r="R19" s="12" t="s">
        <v>233</v>
      </c>
    </row>
    <row r="20" spans="1:18" ht="38.25" x14ac:dyDescent="0.25">
      <c r="A20" s="38"/>
      <c r="B20" s="24" t="s">
        <v>1173</v>
      </c>
      <c r="C20" s="29" t="s">
        <v>233</v>
      </c>
      <c r="D20" s="20"/>
      <c r="E20" s="30" t="s">
        <v>1174</v>
      </c>
      <c r="F20" s="26" t="s">
        <v>246</v>
      </c>
      <c r="G20" s="29"/>
      <c r="H20" s="20"/>
      <c r="I20" s="30" t="s">
        <v>1175</v>
      </c>
      <c r="J20" s="26" t="s">
        <v>246</v>
      </c>
      <c r="K20" s="29"/>
      <c r="L20" s="20"/>
      <c r="M20" s="30" t="s">
        <v>1176</v>
      </c>
      <c r="N20" s="26" t="s">
        <v>246</v>
      </c>
      <c r="O20" s="29"/>
      <c r="P20" s="20"/>
      <c r="Q20" s="30" t="s">
        <v>1177</v>
      </c>
      <c r="R20" s="26" t="s">
        <v>246</v>
      </c>
    </row>
    <row r="21" spans="1:18" ht="38.25" x14ac:dyDescent="0.25">
      <c r="A21" s="38"/>
      <c r="B21" s="21" t="s">
        <v>1178</v>
      </c>
      <c r="C21" s="16" t="s">
        <v>233</v>
      </c>
      <c r="D21" s="11"/>
      <c r="E21" s="11"/>
      <c r="F21" s="11"/>
      <c r="G21" s="16"/>
      <c r="H21" s="11"/>
      <c r="I21" s="11"/>
      <c r="J21" s="11"/>
      <c r="K21" s="16"/>
      <c r="L21" s="11"/>
      <c r="M21" s="11"/>
      <c r="N21" s="11"/>
      <c r="O21" s="16"/>
      <c r="P21" s="11"/>
      <c r="Q21" s="11"/>
      <c r="R21" s="11"/>
    </row>
    <row r="22" spans="1:18" x14ac:dyDescent="0.25">
      <c r="A22" s="38"/>
      <c r="B22" s="50" t="s">
        <v>1179</v>
      </c>
      <c r="C22" s="29" t="s">
        <v>233</v>
      </c>
      <c r="D22" s="20"/>
      <c r="E22" s="25">
        <v>28413</v>
      </c>
      <c r="F22" s="26" t="s">
        <v>233</v>
      </c>
      <c r="G22" s="29"/>
      <c r="H22" s="20"/>
      <c r="I22" s="25">
        <v>27102</v>
      </c>
      <c r="J22" s="26" t="s">
        <v>233</v>
      </c>
      <c r="K22" s="29"/>
      <c r="L22" s="20"/>
      <c r="M22" s="30" t="s">
        <v>1180</v>
      </c>
      <c r="N22" s="26" t="s">
        <v>246</v>
      </c>
      <c r="O22" s="29"/>
      <c r="P22" s="20"/>
      <c r="Q22" s="25">
        <v>34263</v>
      </c>
      <c r="R22" s="26" t="s">
        <v>233</v>
      </c>
    </row>
    <row r="23" spans="1:18" x14ac:dyDescent="0.25">
      <c r="A23" s="38"/>
      <c r="B23" s="51" t="s">
        <v>100</v>
      </c>
      <c r="C23" s="16" t="s">
        <v>233</v>
      </c>
      <c r="D23" s="11"/>
      <c r="E23" s="22">
        <v>48206</v>
      </c>
      <c r="F23" s="12" t="s">
        <v>233</v>
      </c>
      <c r="G23" s="16"/>
      <c r="H23" s="11"/>
      <c r="I23" s="22">
        <v>23004</v>
      </c>
      <c r="J23" s="12" t="s">
        <v>233</v>
      </c>
      <c r="K23" s="16"/>
      <c r="L23" s="11"/>
      <c r="M23" s="22">
        <v>11211</v>
      </c>
      <c r="N23" s="12" t="s">
        <v>233</v>
      </c>
      <c r="O23" s="16"/>
      <c r="P23" s="11"/>
      <c r="Q23" s="22">
        <v>34457</v>
      </c>
      <c r="R23" s="12" t="s">
        <v>233</v>
      </c>
    </row>
    <row r="24" spans="1:18" ht="15.75" thickBot="1" x14ac:dyDescent="0.3">
      <c r="A24" s="38"/>
      <c r="B24" s="50" t="s">
        <v>1181</v>
      </c>
      <c r="C24" s="29" t="s">
        <v>233</v>
      </c>
      <c r="D24" s="20"/>
      <c r="E24" s="30" t="s">
        <v>1182</v>
      </c>
      <c r="F24" s="26" t="s">
        <v>246</v>
      </c>
      <c r="G24" s="29"/>
      <c r="H24" s="20"/>
      <c r="I24" s="30" t="s">
        <v>1183</v>
      </c>
      <c r="J24" s="26" t="s">
        <v>246</v>
      </c>
      <c r="K24" s="29"/>
      <c r="L24" s="20"/>
      <c r="M24" s="30" t="s">
        <v>1184</v>
      </c>
      <c r="N24" s="26" t="s">
        <v>246</v>
      </c>
      <c r="O24" s="29"/>
      <c r="P24" s="20"/>
      <c r="Q24" s="30" t="s">
        <v>1185</v>
      </c>
      <c r="R24" s="26" t="s">
        <v>246</v>
      </c>
    </row>
    <row r="25" spans="1:18" x14ac:dyDescent="0.25">
      <c r="A25" s="38"/>
      <c r="B25" s="27"/>
      <c r="C25" s="27" t="s">
        <v>233</v>
      </c>
      <c r="D25" s="28"/>
      <c r="E25" s="28"/>
      <c r="F25" s="27"/>
      <c r="G25" s="27"/>
      <c r="H25" s="28"/>
      <c r="I25" s="28"/>
      <c r="J25" s="27"/>
      <c r="K25" s="27"/>
      <c r="L25" s="28"/>
      <c r="M25" s="28"/>
      <c r="N25" s="27"/>
      <c r="O25" s="27"/>
      <c r="P25" s="28"/>
      <c r="Q25" s="28"/>
      <c r="R25" s="27"/>
    </row>
    <row r="26" spans="1:18" ht="15.75" thickBot="1" x14ac:dyDescent="0.3">
      <c r="A26" s="38"/>
      <c r="B26" s="14"/>
      <c r="C26" s="16" t="s">
        <v>233</v>
      </c>
      <c r="D26" s="11" t="s">
        <v>243</v>
      </c>
      <c r="E26" s="22">
        <v>11031</v>
      </c>
      <c r="F26" s="12" t="s">
        <v>233</v>
      </c>
      <c r="G26" s="16"/>
      <c r="H26" s="11" t="s">
        <v>243</v>
      </c>
      <c r="I26" s="22">
        <v>49793</v>
      </c>
      <c r="J26" s="12" t="s">
        <v>233</v>
      </c>
      <c r="K26" s="16"/>
      <c r="L26" s="11" t="s">
        <v>243</v>
      </c>
      <c r="M26" s="22">
        <v>84748</v>
      </c>
      <c r="N26" s="12" t="s">
        <v>233</v>
      </c>
      <c r="O26" s="16"/>
      <c r="P26" s="11" t="s">
        <v>243</v>
      </c>
      <c r="Q26" s="22">
        <v>81210</v>
      </c>
      <c r="R26" s="12" t="s">
        <v>233</v>
      </c>
    </row>
    <row r="27" spans="1:18" ht="15.75" thickTop="1" x14ac:dyDescent="0.25">
      <c r="A27" s="38"/>
      <c r="B27" s="27"/>
      <c r="C27" s="27" t="s">
        <v>233</v>
      </c>
      <c r="D27" s="45"/>
      <c r="E27" s="45"/>
      <c r="F27" s="27"/>
      <c r="G27" s="27"/>
      <c r="H27" s="45"/>
      <c r="I27" s="45"/>
      <c r="J27" s="27"/>
      <c r="K27" s="27"/>
      <c r="L27" s="45"/>
      <c r="M27" s="45"/>
      <c r="N27" s="27"/>
      <c r="O27" s="27"/>
      <c r="P27" s="45"/>
      <c r="Q27" s="45"/>
      <c r="R27" s="27"/>
    </row>
    <row r="28" spans="1:18" x14ac:dyDescent="0.25">
      <c r="A28" s="38"/>
      <c r="B28" s="47"/>
      <c r="C28" s="47"/>
      <c r="D28" s="47"/>
      <c r="E28" s="47"/>
      <c r="F28" s="47"/>
      <c r="G28" s="47"/>
      <c r="H28" s="47"/>
      <c r="I28" s="47"/>
      <c r="J28" s="47"/>
      <c r="K28" s="47"/>
      <c r="L28" s="47"/>
      <c r="M28" s="47"/>
      <c r="N28" s="47"/>
      <c r="O28" s="47"/>
      <c r="P28" s="47"/>
      <c r="Q28" s="47"/>
      <c r="R28" s="47"/>
    </row>
  </sheetData>
  <mergeCells count="24">
    <mergeCell ref="B28:R28"/>
    <mergeCell ref="D12:Q12"/>
    <mergeCell ref="A1:A2"/>
    <mergeCell ref="B1:R1"/>
    <mergeCell ref="B2:R2"/>
    <mergeCell ref="B3:R3"/>
    <mergeCell ref="A4:A2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1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7</v>
      </c>
      <c r="B3" s="37" t="s">
        <v>5</v>
      </c>
      <c r="C3" s="37"/>
      <c r="D3" s="37"/>
      <c r="E3" s="37"/>
      <c r="F3" s="37"/>
      <c r="G3" s="37"/>
      <c r="H3" s="37"/>
      <c r="I3" s="37"/>
      <c r="J3" s="37"/>
      <c r="K3" s="37"/>
      <c r="L3" s="37"/>
      <c r="M3" s="37"/>
      <c r="N3" s="37"/>
      <c r="O3" s="37"/>
      <c r="P3" s="37"/>
      <c r="Q3" s="37"/>
      <c r="R3" s="37"/>
    </row>
    <row r="4" spans="1:18" ht="15" customHeight="1" x14ac:dyDescent="0.25">
      <c r="A4" s="38" t="s">
        <v>1186</v>
      </c>
      <c r="B4" s="37" t="s">
        <v>5</v>
      </c>
      <c r="C4" s="37"/>
      <c r="D4" s="37"/>
      <c r="E4" s="37"/>
      <c r="F4" s="37"/>
      <c r="G4" s="37"/>
      <c r="H4" s="37"/>
      <c r="I4" s="37"/>
      <c r="J4" s="37"/>
      <c r="K4" s="37"/>
      <c r="L4" s="37"/>
      <c r="M4" s="37"/>
      <c r="N4" s="37"/>
      <c r="O4" s="37"/>
      <c r="P4" s="37"/>
      <c r="Q4" s="37"/>
      <c r="R4" s="37"/>
    </row>
    <row r="5" spans="1:18" x14ac:dyDescent="0.25">
      <c r="A5" s="38"/>
      <c r="B5" s="39" t="s">
        <v>1188</v>
      </c>
      <c r="C5" s="39"/>
      <c r="D5" s="39"/>
      <c r="E5" s="39"/>
      <c r="F5" s="39"/>
      <c r="G5" s="39"/>
      <c r="H5" s="39"/>
      <c r="I5" s="39"/>
      <c r="J5" s="39"/>
      <c r="K5" s="39"/>
      <c r="L5" s="39"/>
      <c r="M5" s="39"/>
      <c r="N5" s="39"/>
      <c r="O5" s="39"/>
      <c r="P5" s="39"/>
      <c r="Q5" s="39"/>
      <c r="R5" s="39"/>
    </row>
    <row r="6" spans="1:18" x14ac:dyDescent="0.25">
      <c r="A6" s="38"/>
      <c r="B6" s="40" t="s">
        <v>1189</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t="s">
        <v>233</v>
      </c>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t="s">
        <v>233</v>
      </c>
      <c r="H11" s="46">
        <v>2012</v>
      </c>
      <c r="I11" s="46"/>
      <c r="J11" s="16"/>
      <c r="K11" s="16" t="s">
        <v>233</v>
      </c>
      <c r="L11" s="46">
        <v>2013</v>
      </c>
      <c r="M11" s="46"/>
      <c r="N11" s="16"/>
      <c r="O11" s="16" t="s">
        <v>233</v>
      </c>
      <c r="P11" s="46">
        <v>2012</v>
      </c>
      <c r="Q11" s="46"/>
      <c r="R11" s="16"/>
    </row>
    <row r="12" spans="1:18" x14ac:dyDescent="0.25">
      <c r="A12" s="38"/>
      <c r="B12" s="16"/>
      <c r="C12" s="16" t="s">
        <v>233</v>
      </c>
      <c r="D12" s="34" t="s">
        <v>241</v>
      </c>
      <c r="E12" s="34"/>
      <c r="F12" s="34"/>
      <c r="G12" s="34"/>
      <c r="H12" s="34"/>
      <c r="I12" s="34"/>
      <c r="J12" s="34"/>
      <c r="K12" s="34"/>
      <c r="L12" s="34"/>
      <c r="M12" s="34"/>
      <c r="N12" s="34"/>
      <c r="O12" s="34"/>
      <c r="P12" s="34"/>
      <c r="Q12" s="34"/>
      <c r="R12" s="16"/>
    </row>
    <row r="13" spans="1:18" x14ac:dyDescent="0.25">
      <c r="A13" s="38"/>
      <c r="B13" s="19" t="s">
        <v>1190</v>
      </c>
      <c r="C13" s="20" t="s">
        <v>233</v>
      </c>
      <c r="D13" s="20"/>
      <c r="E13" s="20"/>
      <c r="F13" s="20"/>
      <c r="G13" s="20" t="s">
        <v>233</v>
      </c>
      <c r="H13" s="20"/>
      <c r="I13" s="20"/>
      <c r="J13" s="20"/>
      <c r="K13" s="20" t="s">
        <v>233</v>
      </c>
      <c r="L13" s="20"/>
      <c r="M13" s="20"/>
      <c r="N13" s="20"/>
      <c r="O13" s="20" t="s">
        <v>233</v>
      </c>
      <c r="P13" s="20"/>
      <c r="Q13" s="20"/>
      <c r="R13" s="20"/>
    </row>
    <row r="14" spans="1:18" ht="25.5" x14ac:dyDescent="0.25">
      <c r="A14" s="38"/>
      <c r="B14" s="21" t="s">
        <v>54</v>
      </c>
      <c r="C14" s="11" t="s">
        <v>233</v>
      </c>
      <c r="D14" s="11"/>
      <c r="E14" s="22">
        <v>12535</v>
      </c>
      <c r="F14" s="12" t="s">
        <v>233</v>
      </c>
      <c r="G14" s="11" t="s">
        <v>233</v>
      </c>
      <c r="H14" s="11"/>
      <c r="I14" s="22">
        <v>6144</v>
      </c>
      <c r="J14" s="12" t="s">
        <v>233</v>
      </c>
      <c r="K14" s="11" t="s">
        <v>233</v>
      </c>
      <c r="L14" s="11"/>
      <c r="M14" s="22">
        <v>28150</v>
      </c>
      <c r="N14" s="12" t="s">
        <v>233</v>
      </c>
      <c r="O14" s="11" t="s">
        <v>233</v>
      </c>
      <c r="P14" s="11"/>
      <c r="Q14" s="22">
        <v>12092</v>
      </c>
      <c r="R14" s="12" t="s">
        <v>233</v>
      </c>
    </row>
    <row r="15" spans="1:18" x14ac:dyDescent="0.25">
      <c r="A15" s="38"/>
      <c r="B15" s="24" t="s">
        <v>31</v>
      </c>
      <c r="C15" s="20" t="s">
        <v>233</v>
      </c>
      <c r="D15" s="20"/>
      <c r="E15" s="30">
        <v>252</v>
      </c>
      <c r="F15" s="26" t="s">
        <v>233</v>
      </c>
      <c r="G15" s="20" t="s">
        <v>233</v>
      </c>
      <c r="H15" s="20"/>
      <c r="I15" s="30">
        <v>13</v>
      </c>
      <c r="J15" s="26" t="s">
        <v>233</v>
      </c>
      <c r="K15" s="20" t="s">
        <v>233</v>
      </c>
      <c r="L15" s="20"/>
      <c r="M15" s="30">
        <v>340</v>
      </c>
      <c r="N15" s="26" t="s">
        <v>233</v>
      </c>
      <c r="O15" s="20" t="s">
        <v>233</v>
      </c>
      <c r="P15" s="20"/>
      <c r="Q15" s="30">
        <v>32</v>
      </c>
      <c r="R15" s="26" t="s">
        <v>233</v>
      </c>
    </row>
    <row r="16" spans="1:18" x14ac:dyDescent="0.25">
      <c r="A16" s="38"/>
      <c r="B16" s="21" t="s">
        <v>98</v>
      </c>
      <c r="C16" s="11" t="s">
        <v>233</v>
      </c>
      <c r="D16" s="11"/>
      <c r="E16" s="23">
        <v>345</v>
      </c>
      <c r="F16" s="12" t="s">
        <v>233</v>
      </c>
      <c r="G16" s="11" t="s">
        <v>233</v>
      </c>
      <c r="H16" s="11"/>
      <c r="I16" s="23">
        <v>502</v>
      </c>
      <c r="J16" s="12" t="s">
        <v>233</v>
      </c>
      <c r="K16" s="11" t="s">
        <v>233</v>
      </c>
      <c r="L16" s="11"/>
      <c r="M16" s="23">
        <v>345</v>
      </c>
      <c r="N16" s="12" t="s">
        <v>233</v>
      </c>
      <c r="O16" s="11" t="s">
        <v>233</v>
      </c>
      <c r="P16" s="11"/>
      <c r="Q16" s="22">
        <v>2087</v>
      </c>
      <c r="R16" s="12" t="s">
        <v>233</v>
      </c>
    </row>
    <row r="17" spans="1:18" x14ac:dyDescent="0.25">
      <c r="A17" s="38"/>
      <c r="B17" s="24" t="s">
        <v>503</v>
      </c>
      <c r="C17" s="20" t="s">
        <v>233</v>
      </c>
      <c r="D17" s="20"/>
      <c r="E17" s="30">
        <v>162</v>
      </c>
      <c r="F17" s="26" t="s">
        <v>233</v>
      </c>
      <c r="G17" s="20" t="s">
        <v>233</v>
      </c>
      <c r="H17" s="20"/>
      <c r="I17" s="30" t="s">
        <v>244</v>
      </c>
      <c r="J17" s="26" t="s">
        <v>233</v>
      </c>
      <c r="K17" s="20" t="s">
        <v>233</v>
      </c>
      <c r="L17" s="20"/>
      <c r="M17" s="30">
        <v>162</v>
      </c>
      <c r="N17" s="26" t="s">
        <v>233</v>
      </c>
      <c r="O17" s="20" t="s">
        <v>233</v>
      </c>
      <c r="P17" s="20"/>
      <c r="Q17" s="30" t="s">
        <v>244</v>
      </c>
      <c r="R17" s="26" t="s">
        <v>233</v>
      </c>
    </row>
    <row r="18" spans="1:18" x14ac:dyDescent="0.25">
      <c r="A18" s="38"/>
      <c r="B18" s="21" t="s">
        <v>55</v>
      </c>
      <c r="C18" s="11" t="s">
        <v>233</v>
      </c>
      <c r="D18" s="11"/>
      <c r="E18" s="22">
        <v>20751</v>
      </c>
      <c r="F18" s="12" t="s">
        <v>233</v>
      </c>
      <c r="G18" s="11" t="s">
        <v>233</v>
      </c>
      <c r="H18" s="11"/>
      <c r="I18" s="22">
        <v>12889</v>
      </c>
      <c r="J18" s="12" t="s">
        <v>233</v>
      </c>
      <c r="K18" s="11" t="s">
        <v>233</v>
      </c>
      <c r="L18" s="11"/>
      <c r="M18" s="22">
        <v>48300</v>
      </c>
      <c r="N18" s="12" t="s">
        <v>233</v>
      </c>
      <c r="O18" s="11" t="s">
        <v>233</v>
      </c>
      <c r="P18" s="11"/>
      <c r="Q18" s="22">
        <v>36855</v>
      </c>
      <c r="R18" s="12" t="s">
        <v>233</v>
      </c>
    </row>
    <row r="19" spans="1:18" ht="25.5" x14ac:dyDescent="0.25">
      <c r="A19" s="38"/>
      <c r="B19" s="24" t="s">
        <v>56</v>
      </c>
      <c r="C19" s="20" t="s">
        <v>233</v>
      </c>
      <c r="D19" s="20"/>
      <c r="E19" s="30" t="s">
        <v>244</v>
      </c>
      <c r="F19" s="26" t="s">
        <v>233</v>
      </c>
      <c r="G19" s="20" t="s">
        <v>233</v>
      </c>
      <c r="H19" s="20"/>
      <c r="I19" s="30" t="s">
        <v>244</v>
      </c>
      <c r="J19" s="26" t="s">
        <v>233</v>
      </c>
      <c r="K19" s="20" t="s">
        <v>233</v>
      </c>
      <c r="L19" s="20"/>
      <c r="M19" s="30" t="s">
        <v>244</v>
      </c>
      <c r="N19" s="26" t="s">
        <v>233</v>
      </c>
      <c r="O19" s="20" t="s">
        <v>233</v>
      </c>
      <c r="P19" s="20"/>
      <c r="Q19" s="30" t="s">
        <v>244</v>
      </c>
      <c r="R19" s="26" t="s">
        <v>233</v>
      </c>
    </row>
    <row r="20" spans="1:18" ht="25.5" x14ac:dyDescent="0.25">
      <c r="A20" s="38"/>
      <c r="B20" s="21" t="s">
        <v>743</v>
      </c>
      <c r="C20" s="11" t="s">
        <v>233</v>
      </c>
      <c r="D20" s="11"/>
      <c r="E20" s="22">
        <v>1197</v>
      </c>
      <c r="F20" s="12" t="s">
        <v>233</v>
      </c>
      <c r="G20" s="11" t="s">
        <v>233</v>
      </c>
      <c r="H20" s="11"/>
      <c r="I20" s="23">
        <v>146</v>
      </c>
      <c r="J20" s="12" t="s">
        <v>233</v>
      </c>
      <c r="K20" s="11" t="s">
        <v>233</v>
      </c>
      <c r="L20" s="11"/>
      <c r="M20" s="22">
        <v>1457</v>
      </c>
      <c r="N20" s="12" t="s">
        <v>233</v>
      </c>
      <c r="O20" s="11" t="s">
        <v>233</v>
      </c>
      <c r="P20" s="11"/>
      <c r="Q20" s="23">
        <v>996</v>
      </c>
      <c r="R20" s="12" t="s">
        <v>233</v>
      </c>
    </row>
    <row r="21" spans="1:18" x14ac:dyDescent="0.25">
      <c r="A21" s="38"/>
      <c r="B21" s="24" t="s">
        <v>101</v>
      </c>
      <c r="C21" s="20" t="s">
        <v>233</v>
      </c>
      <c r="D21" s="20"/>
      <c r="E21" s="30" t="s">
        <v>244</v>
      </c>
      <c r="F21" s="26" t="s">
        <v>233</v>
      </c>
      <c r="G21" s="20" t="s">
        <v>233</v>
      </c>
      <c r="H21" s="20"/>
      <c r="I21" s="30" t="s">
        <v>244</v>
      </c>
      <c r="J21" s="26" t="s">
        <v>233</v>
      </c>
      <c r="K21" s="20" t="s">
        <v>233</v>
      </c>
      <c r="L21" s="20"/>
      <c r="M21" s="30" t="s">
        <v>244</v>
      </c>
      <c r="N21" s="26" t="s">
        <v>233</v>
      </c>
      <c r="O21" s="20" t="s">
        <v>233</v>
      </c>
      <c r="P21" s="20"/>
      <c r="Q21" s="30" t="s">
        <v>244</v>
      </c>
      <c r="R21" s="26" t="s">
        <v>233</v>
      </c>
    </row>
    <row r="22" spans="1:18" ht="15.75" thickBot="1" x14ac:dyDescent="0.3">
      <c r="A22" s="38"/>
      <c r="B22" s="21" t="s">
        <v>105</v>
      </c>
      <c r="C22" s="11" t="s">
        <v>233</v>
      </c>
      <c r="D22" s="11"/>
      <c r="E22" s="23">
        <v>36</v>
      </c>
      <c r="F22" s="12" t="s">
        <v>233</v>
      </c>
      <c r="G22" s="11" t="s">
        <v>233</v>
      </c>
      <c r="H22" s="11"/>
      <c r="I22" s="23">
        <v>36</v>
      </c>
      <c r="J22" s="12" t="s">
        <v>233</v>
      </c>
      <c r="K22" s="11" t="s">
        <v>233</v>
      </c>
      <c r="L22" s="11"/>
      <c r="M22" s="23">
        <v>196</v>
      </c>
      <c r="N22" s="12" t="s">
        <v>233</v>
      </c>
      <c r="O22" s="11" t="s">
        <v>233</v>
      </c>
      <c r="P22" s="11"/>
      <c r="Q22" s="23">
        <v>95</v>
      </c>
      <c r="R22" s="12" t="s">
        <v>233</v>
      </c>
    </row>
    <row r="23" spans="1:18" x14ac:dyDescent="0.25">
      <c r="A23" s="38"/>
      <c r="B23" s="27"/>
      <c r="C23" s="27" t="s">
        <v>233</v>
      </c>
      <c r="D23" s="28"/>
      <c r="E23" s="28"/>
      <c r="F23" s="27"/>
      <c r="G23" s="27" t="s">
        <v>233</v>
      </c>
      <c r="H23" s="28"/>
      <c r="I23" s="28"/>
      <c r="J23" s="27"/>
      <c r="K23" s="27" t="s">
        <v>233</v>
      </c>
      <c r="L23" s="28"/>
      <c r="M23" s="28"/>
      <c r="N23" s="27"/>
      <c r="O23" s="27" t="s">
        <v>233</v>
      </c>
      <c r="P23" s="28"/>
      <c r="Q23" s="28"/>
      <c r="R23" s="27"/>
    </row>
    <row r="24" spans="1:18" ht="15.75" thickBot="1" x14ac:dyDescent="0.3">
      <c r="A24" s="38"/>
      <c r="B24" s="48"/>
      <c r="C24" s="29" t="s">
        <v>233</v>
      </c>
      <c r="D24" s="20"/>
      <c r="E24" s="25">
        <v>35278</v>
      </c>
      <c r="F24" s="26" t="s">
        <v>233</v>
      </c>
      <c r="G24" s="29" t="s">
        <v>233</v>
      </c>
      <c r="H24" s="20"/>
      <c r="I24" s="25">
        <v>19730</v>
      </c>
      <c r="J24" s="26" t="s">
        <v>233</v>
      </c>
      <c r="K24" s="29" t="s">
        <v>233</v>
      </c>
      <c r="L24" s="20"/>
      <c r="M24" s="25">
        <v>78950</v>
      </c>
      <c r="N24" s="26" t="s">
        <v>233</v>
      </c>
      <c r="O24" s="29" t="s">
        <v>233</v>
      </c>
      <c r="P24" s="20"/>
      <c r="Q24" s="25">
        <v>52157</v>
      </c>
      <c r="R24" s="26" t="s">
        <v>233</v>
      </c>
    </row>
    <row r="25" spans="1:18" x14ac:dyDescent="0.25">
      <c r="A25" s="38"/>
      <c r="B25" s="27"/>
      <c r="C25" s="27" t="s">
        <v>233</v>
      </c>
      <c r="D25" s="28"/>
      <c r="E25" s="28"/>
      <c r="F25" s="27"/>
      <c r="G25" s="27" t="s">
        <v>233</v>
      </c>
      <c r="H25" s="28"/>
      <c r="I25" s="28"/>
      <c r="J25" s="27"/>
      <c r="K25" s="27" t="s">
        <v>233</v>
      </c>
      <c r="L25" s="28"/>
      <c r="M25" s="28"/>
      <c r="N25" s="27"/>
      <c r="O25" s="27" t="s">
        <v>233</v>
      </c>
      <c r="P25" s="28"/>
      <c r="Q25" s="28"/>
      <c r="R25" s="27"/>
    </row>
    <row r="26" spans="1:18" x14ac:dyDescent="0.25">
      <c r="A26" s="38"/>
      <c r="B26" s="31" t="s">
        <v>95</v>
      </c>
      <c r="C26" s="16" t="s">
        <v>233</v>
      </c>
      <c r="D26" s="11"/>
      <c r="E26" s="11"/>
      <c r="F26" s="11"/>
      <c r="G26" s="16" t="s">
        <v>233</v>
      </c>
      <c r="H26" s="11"/>
      <c r="I26" s="11"/>
      <c r="J26" s="11"/>
      <c r="K26" s="16" t="s">
        <v>233</v>
      </c>
      <c r="L26" s="11"/>
      <c r="M26" s="11"/>
      <c r="N26" s="11"/>
      <c r="O26" s="16" t="s">
        <v>233</v>
      </c>
      <c r="P26" s="11"/>
      <c r="Q26" s="11"/>
      <c r="R26" s="11"/>
    </row>
    <row r="27" spans="1:18" ht="25.5" x14ac:dyDescent="0.25">
      <c r="A27" s="38"/>
      <c r="B27" s="24" t="s">
        <v>1191</v>
      </c>
      <c r="C27" s="29" t="s">
        <v>233</v>
      </c>
      <c r="D27" s="20"/>
      <c r="E27" s="25">
        <v>13464</v>
      </c>
      <c r="F27" s="26" t="s">
        <v>233</v>
      </c>
      <c r="G27" s="29" t="s">
        <v>233</v>
      </c>
      <c r="H27" s="20"/>
      <c r="I27" s="25">
        <v>8182</v>
      </c>
      <c r="J27" s="26" t="s">
        <v>233</v>
      </c>
      <c r="K27" s="29" t="s">
        <v>233</v>
      </c>
      <c r="L27" s="20"/>
      <c r="M27" s="25">
        <v>34990</v>
      </c>
      <c r="N27" s="26" t="s">
        <v>233</v>
      </c>
      <c r="O27" s="29" t="s">
        <v>233</v>
      </c>
      <c r="P27" s="20"/>
      <c r="Q27" s="25">
        <v>19150</v>
      </c>
      <c r="R27" s="26" t="s">
        <v>233</v>
      </c>
    </row>
    <row r="28" spans="1:18" ht="25.5" x14ac:dyDescent="0.25">
      <c r="A28" s="38"/>
      <c r="B28" s="21" t="s">
        <v>58</v>
      </c>
      <c r="C28" s="16" t="s">
        <v>233</v>
      </c>
      <c r="D28" s="11"/>
      <c r="E28" s="22">
        <v>1762</v>
      </c>
      <c r="F28" s="12" t="s">
        <v>233</v>
      </c>
      <c r="G28" s="16" t="s">
        <v>233</v>
      </c>
      <c r="H28" s="11"/>
      <c r="I28" s="23">
        <v>100</v>
      </c>
      <c r="J28" s="12" t="s">
        <v>233</v>
      </c>
      <c r="K28" s="16" t="s">
        <v>233</v>
      </c>
      <c r="L28" s="11"/>
      <c r="M28" s="22">
        <v>2013</v>
      </c>
      <c r="N28" s="12" t="s">
        <v>233</v>
      </c>
      <c r="O28" s="16" t="s">
        <v>233</v>
      </c>
      <c r="P28" s="11"/>
      <c r="Q28" s="22">
        <v>2396</v>
      </c>
      <c r="R28" s="12" t="s">
        <v>233</v>
      </c>
    </row>
    <row r="29" spans="1:18" x14ac:dyDescent="0.25">
      <c r="A29" s="38"/>
      <c r="B29" s="24" t="s">
        <v>405</v>
      </c>
      <c r="C29" s="29" t="s">
        <v>233</v>
      </c>
      <c r="D29" s="20"/>
      <c r="E29" s="30" t="s">
        <v>244</v>
      </c>
      <c r="F29" s="26" t="s">
        <v>233</v>
      </c>
      <c r="G29" s="29" t="s">
        <v>233</v>
      </c>
      <c r="H29" s="20"/>
      <c r="I29" s="30" t="s">
        <v>244</v>
      </c>
      <c r="J29" s="26" t="s">
        <v>233</v>
      </c>
      <c r="K29" s="29" t="s">
        <v>233</v>
      </c>
      <c r="L29" s="20"/>
      <c r="M29" s="30" t="s">
        <v>244</v>
      </c>
      <c r="N29" s="26" t="s">
        <v>233</v>
      </c>
      <c r="O29" s="29" t="s">
        <v>233</v>
      </c>
      <c r="P29" s="20"/>
      <c r="Q29" s="30" t="s">
        <v>244</v>
      </c>
      <c r="R29" s="26" t="s">
        <v>233</v>
      </c>
    </row>
    <row r="30" spans="1:18" x14ac:dyDescent="0.25">
      <c r="A30" s="38"/>
      <c r="B30" s="21" t="s">
        <v>60</v>
      </c>
      <c r="C30" s="16" t="s">
        <v>233</v>
      </c>
      <c r="D30" s="11"/>
      <c r="E30" s="22">
        <v>3577</v>
      </c>
      <c r="F30" s="12" t="s">
        <v>233</v>
      </c>
      <c r="G30" s="16" t="s">
        <v>233</v>
      </c>
      <c r="H30" s="11"/>
      <c r="I30" s="23" t="s">
        <v>244</v>
      </c>
      <c r="J30" s="12" t="s">
        <v>233</v>
      </c>
      <c r="K30" s="16" t="s">
        <v>233</v>
      </c>
      <c r="L30" s="11"/>
      <c r="M30" s="22">
        <v>5961</v>
      </c>
      <c r="N30" s="12" t="s">
        <v>233</v>
      </c>
      <c r="O30" s="16" t="s">
        <v>233</v>
      </c>
      <c r="P30" s="11"/>
      <c r="Q30" s="23" t="s">
        <v>244</v>
      </c>
      <c r="R30" s="12" t="s">
        <v>233</v>
      </c>
    </row>
    <row r="31" spans="1:18" ht="25.5" x14ac:dyDescent="0.25">
      <c r="A31" s="38"/>
      <c r="B31" s="24" t="s">
        <v>1192</v>
      </c>
      <c r="C31" s="29" t="s">
        <v>233</v>
      </c>
      <c r="D31" s="20"/>
      <c r="E31" s="30" t="s">
        <v>244</v>
      </c>
      <c r="F31" s="26" t="s">
        <v>233</v>
      </c>
      <c r="G31" s="29" t="s">
        <v>233</v>
      </c>
      <c r="H31" s="20"/>
      <c r="I31" s="30" t="s">
        <v>244</v>
      </c>
      <c r="J31" s="26" t="s">
        <v>233</v>
      </c>
      <c r="K31" s="29" t="s">
        <v>233</v>
      </c>
      <c r="L31" s="20"/>
      <c r="M31" s="30" t="s">
        <v>244</v>
      </c>
      <c r="N31" s="26" t="s">
        <v>233</v>
      </c>
      <c r="O31" s="29" t="s">
        <v>233</v>
      </c>
      <c r="P31" s="20"/>
      <c r="Q31" s="30">
        <v>113</v>
      </c>
      <c r="R31" s="26" t="s">
        <v>233</v>
      </c>
    </row>
    <row r="32" spans="1:18" ht="15.75" thickBot="1" x14ac:dyDescent="0.3">
      <c r="A32" s="38"/>
      <c r="B32" s="21" t="s">
        <v>105</v>
      </c>
      <c r="C32" s="16" t="s">
        <v>233</v>
      </c>
      <c r="D32" s="11"/>
      <c r="E32" s="23">
        <v>694</v>
      </c>
      <c r="F32" s="12" t="s">
        <v>233</v>
      </c>
      <c r="G32" s="16" t="s">
        <v>233</v>
      </c>
      <c r="H32" s="11"/>
      <c r="I32" s="23" t="s">
        <v>244</v>
      </c>
      <c r="J32" s="12" t="s">
        <v>233</v>
      </c>
      <c r="K32" s="16" t="s">
        <v>233</v>
      </c>
      <c r="L32" s="11"/>
      <c r="M32" s="22">
        <v>1913</v>
      </c>
      <c r="N32" s="12" t="s">
        <v>233</v>
      </c>
      <c r="O32" s="16" t="s">
        <v>233</v>
      </c>
      <c r="P32" s="11"/>
      <c r="Q32" s="23" t="s">
        <v>244</v>
      </c>
      <c r="R32" s="12" t="s">
        <v>233</v>
      </c>
    </row>
    <row r="33" spans="1:18" x14ac:dyDescent="0.25">
      <c r="A33" s="38"/>
      <c r="B33" s="27"/>
      <c r="C33" s="27" t="s">
        <v>233</v>
      </c>
      <c r="D33" s="28"/>
      <c r="E33" s="28"/>
      <c r="F33" s="27"/>
      <c r="G33" s="27" t="s">
        <v>233</v>
      </c>
      <c r="H33" s="28"/>
      <c r="I33" s="28"/>
      <c r="J33" s="27"/>
      <c r="K33" s="27" t="s">
        <v>233</v>
      </c>
      <c r="L33" s="28"/>
      <c r="M33" s="28"/>
      <c r="N33" s="27"/>
      <c r="O33" s="27" t="s">
        <v>233</v>
      </c>
      <c r="P33" s="28"/>
      <c r="Q33" s="28"/>
      <c r="R33" s="27"/>
    </row>
    <row r="34" spans="1:18" ht="15.75" thickBot="1" x14ac:dyDescent="0.3">
      <c r="A34" s="38"/>
      <c r="B34" s="48"/>
      <c r="C34" s="29" t="s">
        <v>233</v>
      </c>
      <c r="D34" s="20"/>
      <c r="E34" s="25">
        <v>19497</v>
      </c>
      <c r="F34" s="26" t="s">
        <v>233</v>
      </c>
      <c r="G34" s="29" t="s">
        <v>233</v>
      </c>
      <c r="H34" s="20"/>
      <c r="I34" s="25">
        <v>8282</v>
      </c>
      <c r="J34" s="26" t="s">
        <v>233</v>
      </c>
      <c r="K34" s="29" t="s">
        <v>233</v>
      </c>
      <c r="L34" s="20"/>
      <c r="M34" s="25">
        <v>44877</v>
      </c>
      <c r="N34" s="26" t="s">
        <v>233</v>
      </c>
      <c r="O34" s="29" t="s">
        <v>233</v>
      </c>
      <c r="P34" s="20"/>
      <c r="Q34" s="25">
        <v>21659</v>
      </c>
      <c r="R34" s="26" t="s">
        <v>233</v>
      </c>
    </row>
    <row r="35" spans="1:18" x14ac:dyDescent="0.25">
      <c r="A35" s="38"/>
      <c r="B35" s="27"/>
      <c r="C35" s="27" t="s">
        <v>233</v>
      </c>
      <c r="D35" s="28"/>
      <c r="E35" s="28"/>
      <c r="F35" s="27"/>
      <c r="G35" s="27" t="s">
        <v>233</v>
      </c>
      <c r="H35" s="28"/>
      <c r="I35" s="28"/>
      <c r="J35" s="27"/>
      <c r="K35" s="27" t="s">
        <v>233</v>
      </c>
      <c r="L35" s="28"/>
      <c r="M35" s="28"/>
      <c r="N35" s="27"/>
      <c r="O35" s="27" t="s">
        <v>233</v>
      </c>
      <c r="P35" s="28"/>
      <c r="Q35" s="28"/>
      <c r="R35" s="27"/>
    </row>
    <row r="36" spans="1:18" ht="15.75" thickBot="1" x14ac:dyDescent="0.3">
      <c r="A36" s="38"/>
      <c r="B36" s="21" t="s">
        <v>1193</v>
      </c>
      <c r="C36" s="16" t="s">
        <v>233</v>
      </c>
      <c r="D36" s="11" t="s">
        <v>243</v>
      </c>
      <c r="E36" s="22">
        <v>15781</v>
      </c>
      <c r="F36" s="12" t="s">
        <v>233</v>
      </c>
      <c r="G36" s="16" t="s">
        <v>233</v>
      </c>
      <c r="H36" s="11" t="s">
        <v>243</v>
      </c>
      <c r="I36" s="22">
        <v>11448</v>
      </c>
      <c r="J36" s="12" t="s">
        <v>233</v>
      </c>
      <c r="K36" s="16" t="s">
        <v>233</v>
      </c>
      <c r="L36" s="11" t="s">
        <v>243</v>
      </c>
      <c r="M36" s="22">
        <v>34073</v>
      </c>
      <c r="N36" s="12" t="s">
        <v>233</v>
      </c>
      <c r="O36" s="16" t="s">
        <v>233</v>
      </c>
      <c r="P36" s="11" t="s">
        <v>243</v>
      </c>
      <c r="Q36" s="22">
        <v>30498</v>
      </c>
      <c r="R36" s="12" t="s">
        <v>233</v>
      </c>
    </row>
    <row r="37" spans="1:18" ht="15.75" thickTop="1" x14ac:dyDescent="0.25">
      <c r="A37" s="38"/>
      <c r="B37" s="27"/>
      <c r="C37" s="27" t="s">
        <v>233</v>
      </c>
      <c r="D37" s="45"/>
      <c r="E37" s="45"/>
      <c r="F37" s="27"/>
      <c r="G37" s="27" t="s">
        <v>233</v>
      </c>
      <c r="H37" s="45"/>
      <c r="I37" s="45"/>
      <c r="J37" s="27"/>
      <c r="K37" s="27" t="s">
        <v>233</v>
      </c>
      <c r="L37" s="45"/>
      <c r="M37" s="45"/>
      <c r="N37" s="27"/>
      <c r="O37" s="27" t="s">
        <v>233</v>
      </c>
      <c r="P37" s="45"/>
      <c r="Q37" s="45"/>
      <c r="R37" s="27"/>
    </row>
  </sheetData>
  <mergeCells count="23">
    <mergeCell ref="D12:Q12"/>
    <mergeCell ref="A1:A2"/>
    <mergeCell ref="B1:R1"/>
    <mergeCell ref="B2:R2"/>
    <mergeCell ref="B3:R3"/>
    <mergeCell ref="A4:A37"/>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2.28515625" bestFit="1" customWidth="1"/>
    <col min="2" max="3" width="36.5703125" bestFit="1" customWidth="1"/>
    <col min="4"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1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194</v>
      </c>
      <c r="B4" s="37" t="s">
        <v>5</v>
      </c>
      <c r="C4" s="37"/>
      <c r="D4" s="37"/>
      <c r="E4" s="37"/>
      <c r="F4" s="37"/>
      <c r="G4" s="37"/>
      <c r="H4" s="37"/>
      <c r="I4" s="37"/>
      <c r="J4" s="37"/>
      <c r="K4" s="37"/>
      <c r="L4" s="37"/>
      <c r="M4" s="37"/>
      <c r="N4" s="37"/>
      <c r="O4" s="37"/>
      <c r="P4" s="37"/>
      <c r="Q4" s="37"/>
      <c r="R4" s="37"/>
    </row>
    <row r="5" spans="1:18" x14ac:dyDescent="0.25">
      <c r="A5" s="38"/>
      <c r="B5" s="39" t="s">
        <v>1195</v>
      </c>
      <c r="C5" s="39"/>
      <c r="D5" s="39"/>
      <c r="E5" s="39"/>
      <c r="F5" s="39"/>
      <c r="G5" s="39"/>
      <c r="H5" s="39"/>
      <c r="I5" s="39"/>
      <c r="J5" s="39"/>
      <c r="K5" s="39"/>
      <c r="L5" s="39"/>
      <c r="M5" s="39"/>
      <c r="N5" s="39"/>
      <c r="O5" s="39"/>
      <c r="P5" s="39"/>
      <c r="Q5" s="39"/>
      <c r="R5" s="39"/>
    </row>
    <row r="6" spans="1:18" x14ac:dyDescent="0.25">
      <c r="A6" s="38"/>
      <c r="B6" s="40" t="s">
        <v>1196</v>
      </c>
      <c r="C6" s="40"/>
      <c r="D6" s="40"/>
      <c r="E6" s="40"/>
      <c r="F6" s="40"/>
      <c r="G6" s="40"/>
      <c r="H6" s="40"/>
      <c r="I6" s="40"/>
      <c r="J6" s="40"/>
      <c r="K6" s="40"/>
      <c r="L6" s="40"/>
      <c r="M6" s="40"/>
      <c r="N6" s="40"/>
      <c r="O6" s="40"/>
      <c r="P6" s="40"/>
      <c r="Q6" s="40"/>
      <c r="R6" s="40"/>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1"/>
      <c r="C8" s="11"/>
      <c r="D8" s="11"/>
      <c r="E8" s="11"/>
      <c r="F8" s="11"/>
      <c r="G8" s="11"/>
      <c r="H8" s="11"/>
      <c r="I8" s="11"/>
      <c r="J8" s="11"/>
      <c r="K8" s="11"/>
      <c r="L8" s="11"/>
      <c r="M8" s="11"/>
      <c r="N8" s="11"/>
      <c r="O8" s="11"/>
      <c r="P8" s="11"/>
      <c r="Q8" s="11"/>
      <c r="R8" s="11"/>
    </row>
    <row r="9" spans="1:18" x14ac:dyDescent="0.25">
      <c r="A9" s="38"/>
      <c r="B9" s="33"/>
      <c r="C9" s="33" t="s">
        <v>233</v>
      </c>
      <c r="D9" s="34" t="s">
        <v>318</v>
      </c>
      <c r="E9" s="34"/>
      <c r="F9" s="34"/>
      <c r="G9" s="34"/>
      <c r="H9" s="34"/>
      <c r="I9" s="34"/>
      <c r="J9" s="33"/>
      <c r="K9" s="33"/>
      <c r="L9" s="34" t="s">
        <v>319</v>
      </c>
      <c r="M9" s="34"/>
      <c r="N9" s="34"/>
      <c r="O9" s="34"/>
      <c r="P9" s="34"/>
      <c r="Q9" s="34"/>
      <c r="R9" s="33"/>
    </row>
    <row r="10" spans="1:18" ht="15.75" thickBot="1" x14ac:dyDescent="0.3">
      <c r="A10" s="38"/>
      <c r="B10" s="33"/>
      <c r="C10" s="33"/>
      <c r="D10" s="32" t="s">
        <v>239</v>
      </c>
      <c r="E10" s="32"/>
      <c r="F10" s="32"/>
      <c r="G10" s="32"/>
      <c r="H10" s="32"/>
      <c r="I10" s="32"/>
      <c r="J10" s="33"/>
      <c r="K10" s="33"/>
      <c r="L10" s="32" t="s">
        <v>239</v>
      </c>
      <c r="M10" s="32"/>
      <c r="N10" s="32"/>
      <c r="O10" s="32"/>
      <c r="P10" s="32"/>
      <c r="Q10" s="32"/>
      <c r="R10" s="33"/>
    </row>
    <row r="11" spans="1:18" ht="15.75" thickBot="1" x14ac:dyDescent="0.3">
      <c r="A11" s="38"/>
      <c r="B11" s="16"/>
      <c r="C11" s="16" t="s">
        <v>233</v>
      </c>
      <c r="D11" s="46">
        <v>2013</v>
      </c>
      <c r="E11" s="46"/>
      <c r="F11" s="16"/>
      <c r="G11" s="16"/>
      <c r="H11" s="46">
        <v>2012</v>
      </c>
      <c r="I11" s="46"/>
      <c r="J11" s="16"/>
      <c r="K11" s="16"/>
      <c r="L11" s="46">
        <v>2013</v>
      </c>
      <c r="M11" s="46"/>
      <c r="N11" s="16"/>
      <c r="O11" s="16"/>
      <c r="P11" s="46">
        <v>2012</v>
      </c>
      <c r="Q11" s="46"/>
      <c r="R11" s="16"/>
    </row>
    <row r="12" spans="1:18" x14ac:dyDescent="0.25">
      <c r="A12" s="38"/>
      <c r="B12" s="16"/>
      <c r="C12" s="16" t="s">
        <v>233</v>
      </c>
      <c r="D12" s="34" t="s">
        <v>241</v>
      </c>
      <c r="E12" s="34"/>
      <c r="F12" s="34"/>
      <c r="G12" s="34"/>
      <c r="H12" s="34"/>
      <c r="I12" s="34"/>
      <c r="J12" s="34"/>
      <c r="K12" s="34"/>
      <c r="L12" s="34"/>
      <c r="M12" s="34"/>
      <c r="N12" s="34"/>
      <c r="O12" s="34"/>
      <c r="P12" s="34"/>
      <c r="Q12" s="34"/>
      <c r="R12" s="16"/>
    </row>
    <row r="13" spans="1:18" x14ac:dyDescent="0.25">
      <c r="A13" s="38"/>
      <c r="B13" s="19" t="s">
        <v>1197</v>
      </c>
      <c r="C13" s="20" t="s">
        <v>233</v>
      </c>
      <c r="D13" s="20" t="s">
        <v>243</v>
      </c>
      <c r="E13" s="25">
        <v>14451</v>
      </c>
      <c r="F13" s="26" t="s">
        <v>233</v>
      </c>
      <c r="G13" s="20"/>
      <c r="H13" s="20" t="s">
        <v>243</v>
      </c>
      <c r="I13" s="25">
        <v>3933</v>
      </c>
      <c r="J13" s="26" t="s">
        <v>233</v>
      </c>
      <c r="K13" s="20"/>
      <c r="L13" s="20" t="s">
        <v>243</v>
      </c>
      <c r="M13" s="25">
        <v>37175</v>
      </c>
      <c r="N13" s="26" t="s">
        <v>233</v>
      </c>
      <c r="O13" s="20"/>
      <c r="P13" s="20" t="s">
        <v>243</v>
      </c>
      <c r="Q13" s="25">
        <v>6294</v>
      </c>
      <c r="R13" s="26" t="s">
        <v>233</v>
      </c>
    </row>
    <row r="14" spans="1:18" x14ac:dyDescent="0.25">
      <c r="A14" s="38"/>
      <c r="B14" s="31" t="s">
        <v>1198</v>
      </c>
      <c r="C14" s="11" t="s">
        <v>233</v>
      </c>
      <c r="D14" s="11"/>
      <c r="E14" s="23">
        <v>86</v>
      </c>
      <c r="F14" s="12" t="s">
        <v>233</v>
      </c>
      <c r="G14" s="11"/>
      <c r="H14" s="11"/>
      <c r="I14" s="23" t="s">
        <v>244</v>
      </c>
      <c r="J14" s="12" t="s">
        <v>233</v>
      </c>
      <c r="K14" s="11"/>
      <c r="L14" s="11"/>
      <c r="M14" s="23">
        <v>586</v>
      </c>
      <c r="N14" s="12" t="s">
        <v>233</v>
      </c>
      <c r="O14" s="11"/>
      <c r="P14" s="11"/>
      <c r="Q14" s="23" t="s">
        <v>244</v>
      </c>
      <c r="R14" s="12" t="s">
        <v>233</v>
      </c>
    </row>
    <row r="15" spans="1:18" x14ac:dyDescent="0.25">
      <c r="A15" s="38"/>
      <c r="B15" s="19" t="s">
        <v>1199</v>
      </c>
      <c r="C15" s="20" t="s">
        <v>233</v>
      </c>
      <c r="D15" s="20"/>
      <c r="E15" s="20"/>
      <c r="F15" s="20"/>
      <c r="G15" s="20"/>
      <c r="H15" s="20"/>
      <c r="I15" s="20"/>
      <c r="J15" s="20"/>
      <c r="K15" s="20"/>
      <c r="L15" s="20"/>
      <c r="M15" s="20"/>
      <c r="N15" s="20"/>
      <c r="O15" s="20"/>
      <c r="P15" s="20"/>
      <c r="Q15" s="20"/>
      <c r="R15" s="20"/>
    </row>
    <row r="16" spans="1:18" x14ac:dyDescent="0.25">
      <c r="A16" s="38"/>
      <c r="B16" s="21" t="s">
        <v>1016</v>
      </c>
      <c r="C16" s="11" t="s">
        <v>233</v>
      </c>
      <c r="D16" s="11"/>
      <c r="E16" s="23" t="s">
        <v>1017</v>
      </c>
      <c r="F16" s="12" t="s">
        <v>246</v>
      </c>
      <c r="G16" s="11"/>
      <c r="H16" s="11"/>
      <c r="I16" s="23" t="s">
        <v>1018</v>
      </c>
      <c r="J16" s="12" t="s">
        <v>246</v>
      </c>
      <c r="K16" s="11"/>
      <c r="L16" s="11"/>
      <c r="M16" s="23" t="s">
        <v>1019</v>
      </c>
      <c r="N16" s="12" t="s">
        <v>246</v>
      </c>
      <c r="O16" s="11"/>
      <c r="P16" s="11"/>
      <c r="Q16" s="23" t="s">
        <v>1020</v>
      </c>
      <c r="R16" s="12" t="s">
        <v>246</v>
      </c>
    </row>
    <row r="17" spans="1:18" ht="38.25" x14ac:dyDescent="0.25">
      <c r="A17" s="38"/>
      <c r="B17" s="24" t="s">
        <v>1200</v>
      </c>
      <c r="C17" s="20" t="s">
        <v>233</v>
      </c>
      <c r="D17" s="20"/>
      <c r="E17" s="30" t="s">
        <v>679</v>
      </c>
      <c r="F17" s="26" t="s">
        <v>246</v>
      </c>
      <c r="G17" s="20"/>
      <c r="H17" s="20"/>
      <c r="I17" s="30" t="s">
        <v>680</v>
      </c>
      <c r="J17" s="26" t="s">
        <v>246</v>
      </c>
      <c r="K17" s="20"/>
      <c r="L17" s="20"/>
      <c r="M17" s="25">
        <v>3495</v>
      </c>
      <c r="N17" s="26" t="s">
        <v>233</v>
      </c>
      <c r="O17" s="20"/>
      <c r="P17" s="20"/>
      <c r="Q17" s="30" t="s">
        <v>681</v>
      </c>
      <c r="R17" s="26" t="s">
        <v>246</v>
      </c>
    </row>
    <row r="18" spans="1:18" ht="25.5" x14ac:dyDescent="0.25">
      <c r="A18" s="38"/>
      <c r="B18" s="21" t="s">
        <v>1201</v>
      </c>
      <c r="C18" s="11" t="s">
        <v>233</v>
      </c>
      <c r="D18" s="11"/>
      <c r="E18" s="23" t="s">
        <v>546</v>
      </c>
      <c r="F18" s="12" t="s">
        <v>246</v>
      </c>
      <c r="G18" s="11"/>
      <c r="H18" s="11"/>
      <c r="I18" s="23" t="s">
        <v>574</v>
      </c>
      <c r="J18" s="12" t="s">
        <v>246</v>
      </c>
      <c r="K18" s="11"/>
      <c r="L18" s="11"/>
      <c r="M18" s="23" t="s">
        <v>589</v>
      </c>
      <c r="N18" s="12" t="s">
        <v>246</v>
      </c>
      <c r="O18" s="11"/>
      <c r="P18" s="11"/>
      <c r="Q18" s="23" t="s">
        <v>603</v>
      </c>
      <c r="R18" s="12" t="s">
        <v>246</v>
      </c>
    </row>
    <row r="19" spans="1:18" ht="15.75" thickBot="1" x14ac:dyDescent="0.3">
      <c r="A19" s="38"/>
      <c r="B19" s="24" t="s">
        <v>1202</v>
      </c>
      <c r="C19" s="20" t="s">
        <v>233</v>
      </c>
      <c r="D19" s="20"/>
      <c r="E19" s="30" t="s">
        <v>244</v>
      </c>
      <c r="F19" s="26" t="s">
        <v>233</v>
      </c>
      <c r="G19" s="20"/>
      <c r="H19" s="20"/>
      <c r="I19" s="30" t="s">
        <v>244</v>
      </c>
      <c r="J19" s="26" t="s">
        <v>233</v>
      </c>
      <c r="K19" s="20"/>
      <c r="L19" s="20"/>
      <c r="M19" s="30" t="s">
        <v>1203</v>
      </c>
      <c r="N19" s="26" t="s">
        <v>246</v>
      </c>
      <c r="O19" s="20"/>
      <c r="P19" s="20"/>
      <c r="Q19" s="30" t="s">
        <v>244</v>
      </c>
      <c r="R19" s="26" t="s">
        <v>233</v>
      </c>
    </row>
    <row r="20" spans="1:18" x14ac:dyDescent="0.25">
      <c r="A20" s="38"/>
      <c r="B20" s="27"/>
      <c r="C20" s="27" t="s">
        <v>233</v>
      </c>
      <c r="D20" s="28"/>
      <c r="E20" s="28"/>
      <c r="F20" s="27"/>
      <c r="G20" s="27"/>
      <c r="H20" s="28"/>
      <c r="I20" s="28"/>
      <c r="J20" s="27"/>
      <c r="K20" s="27"/>
      <c r="L20" s="28"/>
      <c r="M20" s="28"/>
      <c r="N20" s="27"/>
      <c r="O20" s="27"/>
      <c r="P20" s="28"/>
      <c r="Q20" s="28"/>
      <c r="R20" s="27"/>
    </row>
    <row r="21" spans="1:18" ht="15.75" thickBot="1" x14ac:dyDescent="0.3">
      <c r="A21" s="38"/>
      <c r="B21" s="14"/>
      <c r="C21" s="16" t="s">
        <v>233</v>
      </c>
      <c r="D21" s="11"/>
      <c r="E21" s="23" t="s">
        <v>1204</v>
      </c>
      <c r="F21" s="12" t="s">
        <v>246</v>
      </c>
      <c r="G21" s="16"/>
      <c r="H21" s="11"/>
      <c r="I21" s="23" t="s">
        <v>1205</v>
      </c>
      <c r="J21" s="12" t="s">
        <v>246</v>
      </c>
      <c r="K21" s="16"/>
      <c r="L21" s="11"/>
      <c r="M21" s="23" t="s">
        <v>1206</v>
      </c>
      <c r="N21" s="12" t="s">
        <v>246</v>
      </c>
      <c r="O21" s="16"/>
      <c r="P21" s="11"/>
      <c r="Q21" s="23" t="s">
        <v>1207</v>
      </c>
      <c r="R21" s="12" t="s">
        <v>246</v>
      </c>
    </row>
    <row r="22" spans="1:18" x14ac:dyDescent="0.25">
      <c r="A22" s="38"/>
      <c r="B22" s="27"/>
      <c r="C22" s="27" t="s">
        <v>233</v>
      </c>
      <c r="D22" s="28"/>
      <c r="E22" s="28"/>
      <c r="F22" s="27"/>
      <c r="G22" s="27"/>
      <c r="H22" s="28"/>
      <c r="I22" s="28"/>
      <c r="J22" s="27"/>
      <c r="K22" s="27"/>
      <c r="L22" s="28"/>
      <c r="M22" s="28"/>
      <c r="N22" s="27"/>
      <c r="O22" s="27"/>
      <c r="P22" s="28"/>
      <c r="Q22" s="28"/>
      <c r="R22" s="27"/>
    </row>
    <row r="23" spans="1:18" ht="15.75" thickBot="1" x14ac:dyDescent="0.3">
      <c r="A23" s="38"/>
      <c r="B23" s="19" t="s">
        <v>103</v>
      </c>
      <c r="C23" s="29" t="s">
        <v>233</v>
      </c>
      <c r="D23" s="20" t="s">
        <v>243</v>
      </c>
      <c r="E23" s="25">
        <v>6659</v>
      </c>
      <c r="F23" s="26" t="s">
        <v>233</v>
      </c>
      <c r="G23" s="29"/>
      <c r="H23" s="20" t="s">
        <v>243</v>
      </c>
      <c r="I23" s="30" t="s">
        <v>1208</v>
      </c>
      <c r="J23" s="26" t="s">
        <v>246</v>
      </c>
      <c r="K23" s="29"/>
      <c r="L23" s="20" t="s">
        <v>243</v>
      </c>
      <c r="M23" s="25">
        <v>20562</v>
      </c>
      <c r="N23" s="26" t="s">
        <v>233</v>
      </c>
      <c r="O23" s="29"/>
      <c r="P23" s="20" t="s">
        <v>243</v>
      </c>
      <c r="Q23" s="30" t="s">
        <v>1209</v>
      </c>
      <c r="R23" s="26" t="s">
        <v>246</v>
      </c>
    </row>
    <row r="24" spans="1:18" ht="15.75" thickTop="1" x14ac:dyDescent="0.25">
      <c r="A24" s="38"/>
      <c r="B24" s="27"/>
      <c r="C24" s="27" t="s">
        <v>233</v>
      </c>
      <c r="D24" s="45"/>
      <c r="E24" s="45"/>
      <c r="F24" s="27"/>
      <c r="G24" s="27"/>
      <c r="H24" s="45"/>
      <c r="I24" s="45"/>
      <c r="J24" s="27"/>
      <c r="K24" s="27"/>
      <c r="L24" s="45"/>
      <c r="M24" s="45"/>
      <c r="N24" s="27"/>
      <c r="O24" s="27"/>
      <c r="P24" s="45"/>
      <c r="Q24" s="45"/>
      <c r="R24" s="27"/>
    </row>
    <row r="25" spans="1:18" x14ac:dyDescent="0.25">
      <c r="A25" s="38"/>
      <c r="B25" s="37"/>
      <c r="C25" s="37"/>
      <c r="D25" s="37"/>
      <c r="E25" s="37"/>
      <c r="F25" s="37"/>
      <c r="G25" s="37"/>
      <c r="H25" s="37"/>
      <c r="I25" s="37"/>
      <c r="J25" s="37"/>
      <c r="K25" s="37"/>
      <c r="L25" s="37"/>
      <c r="M25" s="37"/>
      <c r="N25" s="37"/>
      <c r="O25" s="37"/>
      <c r="P25" s="37"/>
      <c r="Q25" s="37"/>
      <c r="R25" s="37"/>
    </row>
    <row r="26" spans="1:18" ht="25.5" x14ac:dyDescent="0.25">
      <c r="A26" s="38"/>
      <c r="B26" s="13">
        <v>-1</v>
      </c>
      <c r="C26" s="13" t="s">
        <v>1210</v>
      </c>
    </row>
  </sheetData>
  <mergeCells count="24">
    <mergeCell ref="B25:R25"/>
    <mergeCell ref="D12:Q12"/>
    <mergeCell ref="A1:A2"/>
    <mergeCell ref="B1:R1"/>
    <mergeCell ref="B2:R2"/>
    <mergeCell ref="B3:R3"/>
    <mergeCell ref="A4:A2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5.5703125" customWidth="1"/>
    <col min="5" max="5" width="36.5703125" bestFit="1" customWidth="1"/>
    <col min="6" max="6" width="6.140625" customWidth="1"/>
    <col min="7" max="7" width="28.5703125" customWidth="1"/>
    <col min="8" max="8" width="5.5703125" customWidth="1"/>
    <col min="9" max="9" width="24.7109375" customWidth="1"/>
    <col min="10" max="10" width="6.140625" customWidth="1"/>
    <col min="11" max="11" width="28.5703125" customWidth="1"/>
    <col min="12" max="12" width="5.5703125" customWidth="1"/>
    <col min="13" max="13" width="24.7109375" customWidth="1"/>
    <col min="14" max="14" width="6.140625" customWidth="1"/>
    <col min="15" max="15" width="28.5703125" customWidth="1"/>
    <col min="16" max="16" width="5.5703125" customWidth="1"/>
    <col min="17" max="17" width="24.7109375" customWidth="1"/>
    <col min="18" max="18" width="6.140625" customWidth="1"/>
  </cols>
  <sheetData>
    <row r="1" spans="1:18" ht="15" customHeight="1" x14ac:dyDescent="0.25">
      <c r="A1" s="7" t="s">
        <v>1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12</v>
      </c>
      <c r="B3" s="37" t="s">
        <v>5</v>
      </c>
      <c r="C3" s="37"/>
      <c r="D3" s="37"/>
      <c r="E3" s="37"/>
      <c r="F3" s="37"/>
      <c r="G3" s="37"/>
      <c r="H3" s="37"/>
      <c r="I3" s="37"/>
      <c r="J3" s="37"/>
      <c r="K3" s="37"/>
      <c r="L3" s="37"/>
      <c r="M3" s="37"/>
      <c r="N3" s="37"/>
      <c r="O3" s="37"/>
      <c r="P3" s="37"/>
      <c r="Q3" s="37"/>
      <c r="R3" s="37"/>
    </row>
    <row r="4" spans="1:18" ht="15" customHeight="1" x14ac:dyDescent="0.25">
      <c r="A4" s="38" t="s">
        <v>1211</v>
      </c>
      <c r="B4" s="37" t="s">
        <v>5</v>
      </c>
      <c r="C4" s="37"/>
      <c r="D4" s="37"/>
      <c r="E4" s="37"/>
      <c r="F4" s="37"/>
      <c r="G4" s="37"/>
      <c r="H4" s="37"/>
      <c r="I4" s="37"/>
      <c r="J4" s="37"/>
      <c r="K4" s="37"/>
      <c r="L4" s="37"/>
      <c r="M4" s="37"/>
      <c r="N4" s="37"/>
      <c r="O4" s="37"/>
      <c r="P4" s="37"/>
      <c r="Q4" s="37"/>
      <c r="R4" s="37"/>
    </row>
    <row r="5" spans="1:18" x14ac:dyDescent="0.25">
      <c r="A5" s="38"/>
      <c r="B5" s="39" t="s">
        <v>1213</v>
      </c>
      <c r="C5" s="39"/>
      <c r="D5" s="39"/>
      <c r="E5" s="39"/>
      <c r="F5" s="39"/>
      <c r="G5" s="39"/>
      <c r="H5" s="39"/>
      <c r="I5" s="39"/>
      <c r="J5" s="39"/>
      <c r="K5" s="39"/>
      <c r="L5" s="39"/>
      <c r="M5" s="39"/>
      <c r="N5" s="39"/>
      <c r="O5" s="39"/>
      <c r="P5" s="39"/>
      <c r="Q5" s="39"/>
      <c r="R5" s="39"/>
    </row>
    <row r="6" spans="1:18" ht="38.25" customHeight="1" x14ac:dyDescent="0.25">
      <c r="A6" s="38"/>
      <c r="B6" s="40" t="s">
        <v>1214</v>
      </c>
      <c r="C6" s="40"/>
      <c r="D6" s="40"/>
      <c r="E6" s="40"/>
      <c r="F6" s="40"/>
      <c r="G6" s="40"/>
      <c r="H6" s="40"/>
      <c r="I6" s="40"/>
      <c r="J6" s="40"/>
      <c r="K6" s="40"/>
      <c r="L6" s="40"/>
      <c r="M6" s="40"/>
      <c r="N6" s="40"/>
      <c r="O6" s="40"/>
      <c r="P6" s="40"/>
      <c r="Q6" s="40"/>
      <c r="R6" s="40"/>
    </row>
    <row r="7" spans="1:18" x14ac:dyDescent="0.25">
      <c r="A7" s="38"/>
      <c r="B7" s="47"/>
      <c r="C7" s="47"/>
      <c r="D7" s="47"/>
      <c r="E7" s="47"/>
      <c r="F7" s="47"/>
      <c r="G7" s="47"/>
      <c r="H7" s="47"/>
      <c r="I7" s="47"/>
      <c r="J7" s="47"/>
      <c r="K7" s="47"/>
      <c r="L7" s="47"/>
      <c r="M7" s="47"/>
      <c r="N7" s="47"/>
      <c r="O7" s="47"/>
      <c r="P7" s="47"/>
      <c r="Q7" s="47"/>
      <c r="R7" s="47"/>
    </row>
    <row r="8" spans="1:18" x14ac:dyDescent="0.25">
      <c r="A8" s="38"/>
      <c r="B8" s="40" t="s">
        <v>1215</v>
      </c>
      <c r="C8" s="40"/>
      <c r="D8" s="40"/>
      <c r="E8" s="40"/>
      <c r="F8" s="40"/>
      <c r="G8" s="40"/>
      <c r="H8" s="40"/>
      <c r="I8" s="40"/>
      <c r="J8" s="40"/>
      <c r="K8" s="40"/>
      <c r="L8" s="40"/>
      <c r="M8" s="40"/>
      <c r="N8" s="40"/>
      <c r="O8" s="40"/>
      <c r="P8" s="40"/>
      <c r="Q8" s="40"/>
      <c r="R8" s="40"/>
    </row>
    <row r="9" spans="1:18" x14ac:dyDescent="0.25">
      <c r="A9" s="38"/>
      <c r="B9" s="40" t="s">
        <v>1216</v>
      </c>
      <c r="C9" s="40"/>
      <c r="D9" s="40"/>
      <c r="E9" s="40"/>
      <c r="F9" s="40"/>
      <c r="G9" s="40"/>
      <c r="H9" s="40"/>
      <c r="I9" s="40"/>
      <c r="J9" s="40"/>
      <c r="K9" s="40"/>
      <c r="L9" s="40"/>
      <c r="M9" s="40"/>
      <c r="N9" s="40"/>
      <c r="O9" s="40"/>
      <c r="P9" s="40"/>
      <c r="Q9" s="40"/>
      <c r="R9" s="40"/>
    </row>
    <row r="10" spans="1:18" x14ac:dyDescent="0.25">
      <c r="A10" s="38"/>
      <c r="B10" s="41"/>
      <c r="C10" s="41"/>
      <c r="D10" s="41"/>
      <c r="E10" s="41"/>
      <c r="F10" s="41"/>
      <c r="G10" s="41"/>
      <c r="H10" s="41"/>
      <c r="I10" s="41"/>
      <c r="J10" s="41"/>
      <c r="K10" s="41"/>
      <c r="L10" s="41"/>
      <c r="M10" s="41"/>
      <c r="N10" s="41"/>
      <c r="O10" s="41"/>
      <c r="P10" s="41"/>
      <c r="Q10" s="41"/>
      <c r="R10" s="41"/>
    </row>
    <row r="11" spans="1:18" ht="38.25" x14ac:dyDescent="0.25">
      <c r="A11" s="38"/>
      <c r="B11" s="11"/>
      <c r="C11" s="13" t="s">
        <v>213</v>
      </c>
      <c r="D11" s="14"/>
      <c r="E11" s="13" t="s">
        <v>1217</v>
      </c>
    </row>
    <row r="12" spans="1:18" x14ac:dyDescent="0.25">
      <c r="A12" s="38"/>
      <c r="B12" s="41"/>
      <c r="C12" s="41"/>
      <c r="D12" s="41"/>
      <c r="E12" s="41"/>
      <c r="F12" s="41"/>
      <c r="G12" s="41"/>
      <c r="H12" s="41"/>
      <c r="I12" s="41"/>
      <c r="J12" s="41"/>
      <c r="K12" s="41"/>
      <c r="L12" s="41"/>
      <c r="M12" s="41"/>
      <c r="N12" s="41"/>
      <c r="O12" s="41"/>
      <c r="P12" s="41"/>
      <c r="Q12" s="41"/>
      <c r="R12" s="41"/>
    </row>
    <row r="13" spans="1:18" ht="25.5" x14ac:dyDescent="0.25">
      <c r="A13" s="38"/>
      <c r="B13" s="11"/>
      <c r="C13" s="13" t="s">
        <v>213</v>
      </c>
      <c r="D13" s="14"/>
      <c r="E13" s="13" t="s">
        <v>1218</v>
      </c>
    </row>
    <row r="14" spans="1:18" x14ac:dyDescent="0.25">
      <c r="A14" s="38"/>
      <c r="B14" s="41"/>
      <c r="C14" s="41"/>
      <c r="D14" s="41"/>
      <c r="E14" s="41"/>
      <c r="F14" s="41"/>
      <c r="G14" s="41"/>
      <c r="H14" s="41"/>
      <c r="I14" s="41"/>
      <c r="J14" s="41"/>
      <c r="K14" s="41"/>
      <c r="L14" s="41"/>
      <c r="M14" s="41"/>
      <c r="N14" s="41"/>
      <c r="O14" s="41"/>
      <c r="P14" s="41"/>
      <c r="Q14" s="41"/>
      <c r="R14" s="41"/>
    </row>
    <row r="15" spans="1:18" ht="38.25" x14ac:dyDescent="0.25">
      <c r="A15" s="38"/>
      <c r="B15" s="11"/>
      <c r="C15" s="13" t="s">
        <v>213</v>
      </c>
      <c r="D15" s="14"/>
      <c r="E15" s="13" t="s">
        <v>1219</v>
      </c>
    </row>
    <row r="16" spans="1:18" ht="25.5" customHeight="1" x14ac:dyDescent="0.25">
      <c r="A16" s="38"/>
      <c r="B16" s="40" t="s">
        <v>1220</v>
      </c>
      <c r="C16" s="40"/>
      <c r="D16" s="40"/>
      <c r="E16" s="40"/>
      <c r="F16" s="40"/>
      <c r="G16" s="40"/>
      <c r="H16" s="40"/>
      <c r="I16" s="40"/>
      <c r="J16" s="40"/>
      <c r="K16" s="40"/>
      <c r="L16" s="40"/>
      <c r="M16" s="40"/>
      <c r="N16" s="40"/>
      <c r="O16" s="40"/>
      <c r="P16" s="40"/>
      <c r="Q16" s="40"/>
      <c r="R16" s="40"/>
    </row>
    <row r="17" spans="1:18" x14ac:dyDescent="0.25">
      <c r="A17" s="38"/>
      <c r="B17" s="40" t="s">
        <v>1221</v>
      </c>
      <c r="C17" s="40"/>
      <c r="D17" s="40"/>
      <c r="E17" s="40"/>
      <c r="F17" s="40"/>
      <c r="G17" s="40"/>
      <c r="H17" s="40"/>
      <c r="I17" s="40"/>
      <c r="J17" s="40"/>
      <c r="K17" s="40"/>
      <c r="L17" s="40"/>
      <c r="M17" s="40"/>
      <c r="N17" s="40"/>
      <c r="O17" s="40"/>
      <c r="P17" s="40"/>
      <c r="Q17" s="40"/>
      <c r="R17" s="40"/>
    </row>
    <row r="18" spans="1:18" x14ac:dyDescent="0.25">
      <c r="A18" s="38"/>
      <c r="B18" s="40" t="s">
        <v>1222</v>
      </c>
      <c r="C18" s="40"/>
      <c r="D18" s="40"/>
      <c r="E18" s="40"/>
      <c r="F18" s="40"/>
      <c r="G18" s="40"/>
      <c r="H18" s="40"/>
      <c r="I18" s="40"/>
      <c r="J18" s="40"/>
      <c r="K18" s="40"/>
      <c r="L18" s="40"/>
      <c r="M18" s="40"/>
      <c r="N18" s="40"/>
      <c r="O18" s="40"/>
      <c r="P18" s="40"/>
      <c r="Q18" s="40"/>
      <c r="R18" s="40"/>
    </row>
    <row r="19" spans="1:18" ht="15.75" x14ac:dyDescent="0.25">
      <c r="A19" s="38"/>
      <c r="B19" s="43"/>
      <c r="C19" s="43"/>
      <c r="D19" s="43"/>
      <c r="E19" s="43"/>
      <c r="F19" s="43"/>
      <c r="G19" s="43"/>
      <c r="H19" s="43"/>
      <c r="I19" s="43"/>
      <c r="J19" s="43"/>
      <c r="K19" s="43"/>
      <c r="L19" s="43"/>
      <c r="M19" s="43"/>
      <c r="N19" s="43"/>
      <c r="O19" s="43"/>
      <c r="P19" s="43"/>
      <c r="Q19" s="43"/>
      <c r="R19" s="43"/>
    </row>
    <row r="20" spans="1:18" x14ac:dyDescent="0.25">
      <c r="A20" s="38"/>
      <c r="B20" s="11"/>
      <c r="C20" s="11"/>
      <c r="D20" s="11"/>
      <c r="E20" s="11"/>
      <c r="F20" s="11"/>
      <c r="G20" s="11"/>
      <c r="H20" s="11"/>
      <c r="I20" s="11"/>
      <c r="J20" s="11"/>
      <c r="K20" s="11"/>
      <c r="L20" s="11"/>
      <c r="M20" s="11"/>
      <c r="N20" s="11"/>
      <c r="O20" s="11"/>
      <c r="P20" s="11"/>
      <c r="Q20" s="11"/>
      <c r="R20" s="11"/>
    </row>
    <row r="21" spans="1:18" x14ac:dyDescent="0.25">
      <c r="A21" s="38"/>
      <c r="B21" s="33"/>
      <c r="C21" s="33" t="s">
        <v>233</v>
      </c>
      <c r="D21" s="34" t="s">
        <v>318</v>
      </c>
      <c r="E21" s="34"/>
      <c r="F21" s="34"/>
      <c r="G21" s="34"/>
      <c r="H21" s="34"/>
      <c r="I21" s="34"/>
      <c r="J21" s="33"/>
      <c r="K21" s="33"/>
      <c r="L21" s="34" t="s">
        <v>319</v>
      </c>
      <c r="M21" s="34"/>
      <c r="N21" s="34"/>
      <c r="O21" s="34"/>
      <c r="P21" s="34"/>
      <c r="Q21" s="34"/>
      <c r="R21" s="33"/>
    </row>
    <row r="22" spans="1:18" ht="15.75" thickBot="1" x14ac:dyDescent="0.3">
      <c r="A22" s="38"/>
      <c r="B22" s="33"/>
      <c r="C22" s="33"/>
      <c r="D22" s="32" t="s">
        <v>239</v>
      </c>
      <c r="E22" s="32"/>
      <c r="F22" s="32"/>
      <c r="G22" s="32"/>
      <c r="H22" s="32"/>
      <c r="I22" s="32"/>
      <c r="J22" s="33"/>
      <c r="K22" s="33"/>
      <c r="L22" s="32" t="s">
        <v>239</v>
      </c>
      <c r="M22" s="32"/>
      <c r="N22" s="32"/>
      <c r="O22" s="32"/>
      <c r="P22" s="32"/>
      <c r="Q22" s="32"/>
      <c r="R22" s="33"/>
    </row>
    <row r="23" spans="1:18" ht="15.75" thickBot="1" x14ac:dyDescent="0.3">
      <c r="A23" s="38"/>
      <c r="B23" s="16"/>
      <c r="C23" s="16" t="s">
        <v>233</v>
      </c>
      <c r="D23" s="46">
        <v>2013</v>
      </c>
      <c r="E23" s="46"/>
      <c r="F23" s="16"/>
      <c r="G23" s="16"/>
      <c r="H23" s="46">
        <v>2012</v>
      </c>
      <c r="I23" s="46"/>
      <c r="J23" s="16"/>
      <c r="K23" s="16"/>
      <c r="L23" s="46">
        <v>2013</v>
      </c>
      <c r="M23" s="46"/>
      <c r="N23" s="16"/>
      <c r="O23" s="16"/>
      <c r="P23" s="46">
        <v>2012</v>
      </c>
      <c r="Q23" s="46"/>
      <c r="R23" s="16"/>
    </row>
    <row r="24" spans="1:18" x14ac:dyDescent="0.25">
      <c r="A24" s="38"/>
      <c r="B24" s="24" t="s">
        <v>1223</v>
      </c>
      <c r="C24" s="20" t="s">
        <v>233</v>
      </c>
      <c r="D24" s="20"/>
      <c r="E24" s="20"/>
      <c r="F24" s="20"/>
      <c r="G24" s="20"/>
      <c r="H24" s="20"/>
      <c r="I24" s="20"/>
      <c r="J24" s="20"/>
      <c r="K24" s="20"/>
      <c r="L24" s="20"/>
      <c r="M24" s="20"/>
      <c r="N24" s="20"/>
      <c r="O24" s="20"/>
      <c r="P24" s="20"/>
      <c r="Q24" s="20"/>
      <c r="R24" s="20"/>
    </row>
    <row r="25" spans="1:18" x14ac:dyDescent="0.25">
      <c r="A25" s="38"/>
      <c r="B25" s="51" t="s">
        <v>1224</v>
      </c>
      <c r="C25" s="11" t="s">
        <v>233</v>
      </c>
      <c r="D25" s="11"/>
      <c r="E25" s="22">
        <v>740858</v>
      </c>
      <c r="F25" s="12" t="s">
        <v>233</v>
      </c>
      <c r="G25" s="11"/>
      <c r="H25" s="11"/>
      <c r="I25" s="22">
        <v>751489</v>
      </c>
      <c r="J25" s="12" t="s">
        <v>233</v>
      </c>
      <c r="K25" s="11"/>
      <c r="L25" s="11"/>
      <c r="M25" s="22">
        <v>665617</v>
      </c>
      <c r="N25" s="12" t="s">
        <v>233</v>
      </c>
      <c r="O25" s="11"/>
      <c r="P25" s="11"/>
      <c r="Q25" s="22">
        <v>491809</v>
      </c>
      <c r="R25" s="12" t="s">
        <v>233</v>
      </c>
    </row>
    <row r="26" spans="1:18" x14ac:dyDescent="0.25">
      <c r="A26" s="38"/>
      <c r="B26" s="59" t="s">
        <v>1225</v>
      </c>
      <c r="C26" s="20" t="s">
        <v>233</v>
      </c>
      <c r="D26" s="20"/>
      <c r="E26" s="25">
        <v>4781</v>
      </c>
      <c r="F26" s="26" t="s">
        <v>233</v>
      </c>
      <c r="G26" s="20"/>
      <c r="H26" s="20"/>
      <c r="I26" s="30" t="s">
        <v>244</v>
      </c>
      <c r="J26" s="26" t="s">
        <v>233</v>
      </c>
      <c r="K26" s="20"/>
      <c r="L26" s="20"/>
      <c r="M26" s="25">
        <v>255445</v>
      </c>
      <c r="N26" s="26" t="s">
        <v>233</v>
      </c>
      <c r="O26" s="20"/>
      <c r="P26" s="20"/>
      <c r="Q26" s="25">
        <v>350000</v>
      </c>
      <c r="R26" s="26" t="s">
        <v>233</v>
      </c>
    </row>
    <row r="27" spans="1:18" x14ac:dyDescent="0.25">
      <c r="A27" s="38"/>
      <c r="B27" s="58" t="s">
        <v>1226</v>
      </c>
      <c r="C27" s="11" t="s">
        <v>233</v>
      </c>
      <c r="D27" s="11"/>
      <c r="E27" s="23" t="s">
        <v>1227</v>
      </c>
      <c r="F27" s="12" t="s">
        <v>246</v>
      </c>
      <c r="G27" s="11"/>
      <c r="H27" s="11"/>
      <c r="I27" s="23" t="s">
        <v>1228</v>
      </c>
      <c r="J27" s="12" t="s">
        <v>246</v>
      </c>
      <c r="K27" s="11"/>
      <c r="L27" s="11"/>
      <c r="M27" s="23" t="s">
        <v>1229</v>
      </c>
      <c r="N27" s="12" t="s">
        <v>246</v>
      </c>
      <c r="O27" s="11"/>
      <c r="P27" s="11"/>
      <c r="Q27" s="23" t="s">
        <v>1230</v>
      </c>
      <c r="R27" s="12" t="s">
        <v>246</v>
      </c>
    </row>
    <row r="28" spans="1:18" ht="15.75" thickBot="1" x14ac:dyDescent="0.3">
      <c r="A28" s="38"/>
      <c r="B28" s="59" t="s">
        <v>1231</v>
      </c>
      <c r="C28" s="20" t="s">
        <v>233</v>
      </c>
      <c r="D28" s="20"/>
      <c r="E28" s="30" t="s">
        <v>1232</v>
      </c>
      <c r="F28" s="26" t="s">
        <v>246</v>
      </c>
      <c r="G28" s="20"/>
      <c r="H28" s="20"/>
      <c r="I28" s="30" t="s">
        <v>1233</v>
      </c>
      <c r="J28" s="26" t="s">
        <v>246</v>
      </c>
      <c r="K28" s="20"/>
      <c r="L28" s="20"/>
      <c r="M28" s="30" t="s">
        <v>1234</v>
      </c>
      <c r="N28" s="26" t="s">
        <v>246</v>
      </c>
      <c r="O28" s="20"/>
      <c r="P28" s="20"/>
      <c r="Q28" s="30" t="s">
        <v>1235</v>
      </c>
      <c r="R28" s="26" t="s">
        <v>246</v>
      </c>
    </row>
    <row r="29" spans="1:18" x14ac:dyDescent="0.25">
      <c r="A29" s="38"/>
      <c r="B29" s="27"/>
      <c r="C29" s="27" t="s">
        <v>233</v>
      </c>
      <c r="D29" s="28"/>
      <c r="E29" s="28"/>
      <c r="F29" s="27"/>
      <c r="G29" s="27"/>
      <c r="H29" s="28"/>
      <c r="I29" s="28"/>
      <c r="J29" s="27"/>
      <c r="K29" s="27"/>
      <c r="L29" s="28"/>
      <c r="M29" s="28"/>
      <c r="N29" s="27"/>
      <c r="O29" s="27"/>
      <c r="P29" s="28"/>
      <c r="Q29" s="28"/>
      <c r="R29" s="27"/>
    </row>
    <row r="30" spans="1:18" ht="15.75" thickBot="1" x14ac:dyDescent="0.3">
      <c r="A30" s="38"/>
      <c r="B30" s="51" t="s">
        <v>1236</v>
      </c>
      <c r="C30" s="16" t="s">
        <v>233</v>
      </c>
      <c r="D30" s="11"/>
      <c r="E30" s="22">
        <v>666128</v>
      </c>
      <c r="F30" s="12" t="s">
        <v>233</v>
      </c>
      <c r="G30" s="16"/>
      <c r="H30" s="11"/>
      <c r="I30" s="22">
        <v>665642</v>
      </c>
      <c r="J30" s="12" t="s">
        <v>233</v>
      </c>
      <c r="K30" s="16"/>
      <c r="L30" s="11"/>
      <c r="M30" s="22">
        <v>666128</v>
      </c>
      <c r="N30" s="12" t="s">
        <v>233</v>
      </c>
      <c r="O30" s="16"/>
      <c r="P30" s="11"/>
      <c r="Q30" s="22">
        <v>665642</v>
      </c>
      <c r="R30" s="12" t="s">
        <v>233</v>
      </c>
    </row>
    <row r="31" spans="1:18" ht="15.75" thickTop="1" x14ac:dyDescent="0.25">
      <c r="A31" s="38"/>
      <c r="B31" s="27"/>
      <c r="C31" s="27" t="s">
        <v>233</v>
      </c>
      <c r="D31" s="45"/>
      <c r="E31" s="45"/>
      <c r="F31" s="27"/>
      <c r="G31" s="27"/>
      <c r="H31" s="45"/>
      <c r="I31" s="45"/>
      <c r="J31" s="27"/>
      <c r="K31" s="27"/>
      <c r="L31" s="45"/>
      <c r="M31" s="45"/>
      <c r="N31" s="27"/>
      <c r="O31" s="27"/>
      <c r="P31" s="45"/>
      <c r="Q31" s="45"/>
      <c r="R31" s="27"/>
    </row>
    <row r="32" spans="1:18" ht="25.5" x14ac:dyDescent="0.25">
      <c r="A32" s="38"/>
      <c r="B32" s="24" t="s">
        <v>1237</v>
      </c>
      <c r="C32" s="29" t="s">
        <v>233</v>
      </c>
      <c r="D32" s="20"/>
      <c r="E32" s="20"/>
      <c r="F32" s="20"/>
      <c r="G32" s="29"/>
      <c r="H32" s="20"/>
      <c r="I32" s="20"/>
      <c r="J32" s="20"/>
      <c r="K32" s="29"/>
      <c r="L32" s="20"/>
      <c r="M32" s="20"/>
      <c r="N32" s="20"/>
      <c r="O32" s="29"/>
      <c r="P32" s="20"/>
      <c r="Q32" s="20"/>
      <c r="R32" s="20"/>
    </row>
    <row r="33" spans="1:18" x14ac:dyDescent="0.25">
      <c r="A33" s="38"/>
      <c r="B33" s="51" t="s">
        <v>1224</v>
      </c>
      <c r="C33" s="16" t="s">
        <v>233</v>
      </c>
      <c r="D33" s="11" t="s">
        <v>243</v>
      </c>
      <c r="E33" s="23">
        <v>18.25</v>
      </c>
      <c r="F33" s="12" t="s">
        <v>233</v>
      </c>
      <c r="G33" s="16"/>
      <c r="H33" s="11" t="s">
        <v>243</v>
      </c>
      <c r="I33" s="23">
        <v>14.96</v>
      </c>
      <c r="J33" s="12" t="s">
        <v>233</v>
      </c>
      <c r="K33" s="16"/>
      <c r="L33" s="11" t="s">
        <v>243</v>
      </c>
      <c r="M33" s="23">
        <v>15.92</v>
      </c>
      <c r="N33" s="12" t="s">
        <v>233</v>
      </c>
      <c r="O33" s="16"/>
      <c r="P33" s="11" t="s">
        <v>243</v>
      </c>
      <c r="Q33" s="23">
        <v>12.57</v>
      </c>
      <c r="R33" s="12" t="s">
        <v>233</v>
      </c>
    </row>
    <row r="34" spans="1:18" x14ac:dyDescent="0.25">
      <c r="A34" s="38"/>
      <c r="B34" s="59" t="s">
        <v>1225</v>
      </c>
      <c r="C34" s="29" t="s">
        <v>233</v>
      </c>
      <c r="D34" s="20" t="s">
        <v>243</v>
      </c>
      <c r="E34" s="30">
        <v>23.91</v>
      </c>
      <c r="F34" s="26" t="s">
        <v>233</v>
      </c>
      <c r="G34" s="29"/>
      <c r="H34" s="20" t="s">
        <v>243</v>
      </c>
      <c r="I34" s="30" t="s">
        <v>244</v>
      </c>
      <c r="J34" s="26" t="s">
        <v>233</v>
      </c>
      <c r="K34" s="29"/>
      <c r="L34" s="20" t="s">
        <v>243</v>
      </c>
      <c r="M34" s="30">
        <v>23.91</v>
      </c>
      <c r="N34" s="26" t="s">
        <v>233</v>
      </c>
      <c r="O34" s="29"/>
      <c r="P34" s="20" t="s">
        <v>243</v>
      </c>
      <c r="Q34" s="30">
        <v>18.91</v>
      </c>
      <c r="R34" s="26" t="s">
        <v>233</v>
      </c>
    </row>
    <row r="35" spans="1:18" x14ac:dyDescent="0.25">
      <c r="A35" s="38"/>
      <c r="B35" s="58" t="s">
        <v>1226</v>
      </c>
      <c r="C35" s="16" t="s">
        <v>233</v>
      </c>
      <c r="D35" s="11" t="s">
        <v>243</v>
      </c>
      <c r="E35" s="23">
        <v>3.21</v>
      </c>
      <c r="F35" s="12" t="s">
        <v>233</v>
      </c>
      <c r="G35" s="16"/>
      <c r="H35" s="11" t="s">
        <v>243</v>
      </c>
      <c r="I35" s="23">
        <v>6.1</v>
      </c>
      <c r="J35" s="12" t="s">
        <v>233</v>
      </c>
      <c r="K35" s="16"/>
      <c r="L35" s="11" t="s">
        <v>243</v>
      </c>
      <c r="M35" s="23">
        <v>13.2</v>
      </c>
      <c r="N35" s="12" t="s">
        <v>233</v>
      </c>
      <c r="O35" s="16"/>
      <c r="P35" s="11" t="s">
        <v>243</v>
      </c>
      <c r="Q35" s="23">
        <v>12.15</v>
      </c>
      <c r="R35" s="12" t="s">
        <v>233</v>
      </c>
    </row>
    <row r="36" spans="1:18" x14ac:dyDescent="0.25">
      <c r="A36" s="38"/>
      <c r="B36" s="59" t="s">
        <v>1238</v>
      </c>
      <c r="C36" s="29" t="s">
        <v>233</v>
      </c>
      <c r="D36" s="20" t="s">
        <v>243</v>
      </c>
      <c r="E36" s="30">
        <v>23.63</v>
      </c>
      <c r="F36" s="26" t="s">
        <v>233</v>
      </c>
      <c r="G36" s="29"/>
      <c r="H36" s="20" t="s">
        <v>243</v>
      </c>
      <c r="I36" s="30">
        <v>17.11</v>
      </c>
      <c r="J36" s="26" t="s">
        <v>233</v>
      </c>
      <c r="K36" s="29"/>
      <c r="L36" s="20" t="s">
        <v>243</v>
      </c>
      <c r="M36" s="30">
        <v>20.059999999999999</v>
      </c>
      <c r="N36" s="26" t="s">
        <v>233</v>
      </c>
      <c r="O36" s="29"/>
      <c r="P36" s="20" t="s">
        <v>243</v>
      </c>
      <c r="Q36" s="30">
        <v>16.91</v>
      </c>
      <c r="R36" s="26" t="s">
        <v>233</v>
      </c>
    </row>
    <row r="37" spans="1:18" x14ac:dyDescent="0.25">
      <c r="A37" s="38"/>
      <c r="B37" s="51" t="s">
        <v>1236</v>
      </c>
      <c r="C37" s="16" t="s">
        <v>233</v>
      </c>
      <c r="D37" s="11" t="s">
        <v>243</v>
      </c>
      <c r="E37" s="23">
        <v>19.97</v>
      </c>
      <c r="F37" s="12" t="s">
        <v>233</v>
      </c>
      <c r="G37" s="16"/>
      <c r="H37" s="11" t="s">
        <v>243</v>
      </c>
      <c r="I37" s="23">
        <v>15.92</v>
      </c>
      <c r="J37" s="12" t="s">
        <v>233</v>
      </c>
      <c r="K37" s="16"/>
      <c r="L37" s="11" t="s">
        <v>243</v>
      </c>
      <c r="M37" s="23">
        <v>19.97</v>
      </c>
      <c r="N37" s="12" t="s">
        <v>233</v>
      </c>
      <c r="O37" s="16"/>
      <c r="P37" s="11" t="s">
        <v>243</v>
      </c>
      <c r="Q37" s="23">
        <v>15.92</v>
      </c>
      <c r="R37" s="12" t="s">
        <v>233</v>
      </c>
    </row>
    <row r="38" spans="1:18" ht="25.5" x14ac:dyDescent="0.25">
      <c r="A38" s="38"/>
      <c r="B38" s="19" t="s">
        <v>1239</v>
      </c>
      <c r="C38" s="29" t="s">
        <v>233</v>
      </c>
      <c r="D38" s="20" t="s">
        <v>243</v>
      </c>
      <c r="E38" s="25">
        <v>1970000</v>
      </c>
      <c r="F38" s="26" t="s">
        <v>233</v>
      </c>
      <c r="G38" s="29"/>
      <c r="H38" s="20" t="s">
        <v>243</v>
      </c>
      <c r="I38" s="25">
        <v>1661000</v>
      </c>
      <c r="J38" s="26" t="s">
        <v>233</v>
      </c>
      <c r="K38" s="29"/>
      <c r="L38" s="20" t="s">
        <v>243</v>
      </c>
      <c r="M38" s="25">
        <v>5003000</v>
      </c>
      <c r="N38" s="26" t="s">
        <v>233</v>
      </c>
      <c r="O38" s="29"/>
      <c r="P38" s="20" t="s">
        <v>243</v>
      </c>
      <c r="Q38" s="25">
        <v>4210000</v>
      </c>
      <c r="R38" s="26" t="s">
        <v>233</v>
      </c>
    </row>
    <row r="39" spans="1:18" x14ac:dyDescent="0.25">
      <c r="A39" s="38"/>
      <c r="B39" s="31" t="s">
        <v>1043</v>
      </c>
      <c r="C39" s="16" t="s">
        <v>233</v>
      </c>
      <c r="D39" s="11"/>
      <c r="E39" s="11"/>
      <c r="F39" s="11"/>
      <c r="G39" s="16"/>
      <c r="H39" s="11"/>
      <c r="I39" s="11"/>
      <c r="J39" s="11"/>
      <c r="K39" s="16"/>
      <c r="L39" s="11"/>
      <c r="M39" s="11"/>
      <c r="N39" s="11"/>
      <c r="O39" s="16"/>
      <c r="P39" s="11"/>
      <c r="Q39" s="11"/>
      <c r="R39" s="11"/>
    </row>
    <row r="40" spans="1:18" x14ac:dyDescent="0.25">
      <c r="A40" s="38"/>
      <c r="B40" s="24" t="s">
        <v>1240</v>
      </c>
      <c r="C40" s="29" t="s">
        <v>233</v>
      </c>
      <c r="D40" s="20"/>
      <c r="E40" s="25">
        <v>5024000</v>
      </c>
      <c r="F40" s="26" t="s">
        <v>233</v>
      </c>
      <c r="G40" s="29"/>
      <c r="H40" s="20"/>
      <c r="I40" s="25">
        <v>4014000</v>
      </c>
      <c r="J40" s="26" t="s">
        <v>233</v>
      </c>
      <c r="K40" s="29"/>
      <c r="L40" s="20"/>
      <c r="M40" s="25">
        <v>5024000</v>
      </c>
      <c r="N40" s="26" t="s">
        <v>233</v>
      </c>
      <c r="O40" s="29"/>
      <c r="P40" s="20"/>
      <c r="Q40" s="25">
        <v>4014000</v>
      </c>
      <c r="R40" s="26" t="s">
        <v>233</v>
      </c>
    </row>
    <row r="41" spans="1:18" x14ac:dyDescent="0.25">
      <c r="A41" s="38"/>
      <c r="B41" s="21" t="s">
        <v>1241</v>
      </c>
      <c r="C41" s="16" t="s">
        <v>233</v>
      </c>
      <c r="D41" s="11" t="s">
        <v>243</v>
      </c>
      <c r="E41" s="22">
        <v>6861000</v>
      </c>
      <c r="F41" s="12" t="s">
        <v>233</v>
      </c>
      <c r="G41" s="16"/>
      <c r="H41" s="11" t="s">
        <v>243</v>
      </c>
      <c r="I41" s="22">
        <v>6823000</v>
      </c>
      <c r="J41" s="12" t="s">
        <v>233</v>
      </c>
      <c r="K41" s="16"/>
      <c r="L41" s="11" t="s">
        <v>243</v>
      </c>
      <c r="M41" s="22">
        <v>6861000</v>
      </c>
      <c r="N41" s="12" t="s">
        <v>233</v>
      </c>
      <c r="O41" s="16"/>
      <c r="P41" s="11" t="s">
        <v>243</v>
      </c>
      <c r="Q41" s="22">
        <v>6823000</v>
      </c>
      <c r="R41" s="12" t="s">
        <v>233</v>
      </c>
    </row>
    <row r="42" spans="1:18" x14ac:dyDescent="0.25">
      <c r="A42" s="38"/>
      <c r="B42" s="37"/>
      <c r="C42" s="37"/>
      <c r="D42" s="37"/>
      <c r="E42" s="37"/>
      <c r="F42" s="37"/>
      <c r="G42" s="37"/>
      <c r="H42" s="37"/>
      <c r="I42" s="37"/>
      <c r="J42" s="37"/>
      <c r="K42" s="37"/>
      <c r="L42" s="37"/>
      <c r="M42" s="37"/>
      <c r="N42" s="37"/>
      <c r="O42" s="37"/>
      <c r="P42" s="37"/>
      <c r="Q42" s="37"/>
      <c r="R42" s="37"/>
    </row>
    <row r="43" spans="1:18" ht="76.5" x14ac:dyDescent="0.25">
      <c r="A43" s="38"/>
      <c r="B43" s="13">
        <v>-1</v>
      </c>
      <c r="C43" s="13" t="s">
        <v>1242</v>
      </c>
    </row>
    <row r="44" spans="1:18" x14ac:dyDescent="0.25">
      <c r="A44" s="38"/>
      <c r="B44" s="40" t="s">
        <v>1243</v>
      </c>
      <c r="C44" s="40"/>
      <c r="D44" s="40"/>
      <c r="E44" s="40"/>
      <c r="F44" s="40"/>
      <c r="G44" s="40"/>
      <c r="H44" s="40"/>
      <c r="I44" s="40"/>
      <c r="J44" s="40"/>
      <c r="K44" s="40"/>
      <c r="L44" s="40"/>
      <c r="M44" s="40"/>
      <c r="N44" s="40"/>
      <c r="O44" s="40"/>
      <c r="P44" s="40"/>
      <c r="Q44" s="40"/>
      <c r="R44" s="40"/>
    </row>
  </sheetData>
  <mergeCells count="33">
    <mergeCell ref="B18:R18"/>
    <mergeCell ref="B19:R19"/>
    <mergeCell ref="B42:R42"/>
    <mergeCell ref="B44:R44"/>
    <mergeCell ref="B9:R9"/>
    <mergeCell ref="B10:R10"/>
    <mergeCell ref="B12:R12"/>
    <mergeCell ref="B14:R14"/>
    <mergeCell ref="B16:R16"/>
    <mergeCell ref="B17:R17"/>
    <mergeCell ref="A1:A2"/>
    <mergeCell ref="B1:R1"/>
    <mergeCell ref="B2:R2"/>
    <mergeCell ref="B3:R3"/>
    <mergeCell ref="A4:A44"/>
    <mergeCell ref="B4:R4"/>
    <mergeCell ref="B5:R5"/>
    <mergeCell ref="B6:R6"/>
    <mergeCell ref="B7:R7"/>
    <mergeCell ref="B8:R8"/>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x14ac:dyDescent="0.25"/>
  <cols>
    <col min="1" max="1" width="30.42578125" bestFit="1" customWidth="1"/>
    <col min="2" max="2" width="36.5703125" bestFit="1" customWidth="1"/>
    <col min="3" max="4" width="7.42578125" customWidth="1"/>
    <col min="5" max="5" width="28.5703125" customWidth="1"/>
    <col min="6" max="6" width="8" customWidth="1"/>
    <col min="7" max="7" width="36.5703125" customWidth="1"/>
    <col min="8" max="8" width="7.42578125" customWidth="1"/>
    <col min="9" max="9" width="25.140625" customWidth="1"/>
    <col min="10" max="10" width="14.28515625" customWidth="1"/>
    <col min="11" max="12" width="7.42578125" customWidth="1"/>
    <col min="13" max="13" width="25.140625" customWidth="1"/>
    <col min="14" max="14" width="8" customWidth="1"/>
    <col min="15" max="15" width="36.5703125" customWidth="1"/>
    <col min="16" max="16" width="7.42578125" customWidth="1"/>
    <col min="17" max="17" width="22.85546875" customWidth="1"/>
    <col min="18" max="18" width="14.28515625" customWidth="1"/>
    <col min="19" max="19" width="36.5703125" customWidth="1"/>
    <col min="20" max="20" width="7.42578125" customWidth="1"/>
    <col min="21" max="21" width="25.140625" customWidth="1"/>
    <col min="22" max="22" width="8" customWidth="1"/>
    <col min="23" max="24" width="36.5703125" customWidth="1"/>
    <col min="25" max="25" width="18.28515625" customWidth="1"/>
    <col min="26" max="26" width="14.28515625" customWidth="1"/>
    <col min="27" max="27" width="36.5703125" customWidth="1"/>
    <col min="28" max="28" width="7.42578125" customWidth="1"/>
    <col min="29" max="29" width="25.140625" customWidth="1"/>
    <col min="30" max="30" width="8" customWidth="1"/>
    <col min="31" max="32" width="36.5703125" customWidth="1"/>
    <col min="33" max="33" width="18.28515625" customWidth="1"/>
    <col min="34" max="34" width="14.28515625" customWidth="1"/>
  </cols>
  <sheetData>
    <row r="1" spans="1:34" ht="15" customHeight="1" x14ac:dyDescent="0.25">
      <c r="A1" s="7" t="s">
        <v>1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24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124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39" t="s">
        <v>124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25.5" customHeight="1" x14ac:dyDescent="0.25">
      <c r="A6" s="38"/>
      <c r="B6" s="40" t="s">
        <v>124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38"/>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38"/>
      <c r="B8" s="40" t="s">
        <v>1248</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38"/>
      <c r="B9" s="40" t="s">
        <v>1249</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38"/>
      <c r="B10" s="40" t="s">
        <v>1250</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38"/>
      <c r="B11" s="40" t="s">
        <v>1251</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ht="15.75" x14ac:dyDescent="0.25">
      <c r="A12" s="38"/>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38"/>
      <c r="B13" s="11"/>
      <c r="C13" s="11"/>
      <c r="D13" s="11"/>
      <c r="E13" s="11"/>
      <c r="F13" s="11"/>
      <c r="G13" s="11"/>
      <c r="H13" s="11"/>
      <c r="I13" s="11"/>
      <c r="J13" s="11"/>
      <c r="K13" s="11"/>
      <c r="L13" s="11"/>
      <c r="M13" s="11"/>
      <c r="N13" s="11"/>
      <c r="O13" s="11"/>
      <c r="P13" s="11"/>
      <c r="Q13" s="11"/>
      <c r="R13" s="11"/>
    </row>
    <row r="14" spans="1:34" x14ac:dyDescent="0.25">
      <c r="A14" s="38"/>
      <c r="B14" s="33"/>
      <c r="C14" s="33" t="s">
        <v>233</v>
      </c>
      <c r="D14" s="34" t="s">
        <v>318</v>
      </c>
      <c r="E14" s="34"/>
      <c r="F14" s="34"/>
      <c r="G14" s="34"/>
      <c r="H14" s="34"/>
      <c r="I14" s="34"/>
      <c r="J14" s="33"/>
      <c r="K14" s="33" t="s">
        <v>233</v>
      </c>
      <c r="L14" s="34" t="s">
        <v>319</v>
      </c>
      <c r="M14" s="34"/>
      <c r="N14" s="34"/>
      <c r="O14" s="34"/>
      <c r="P14" s="34"/>
      <c r="Q14" s="34"/>
      <c r="R14" s="33"/>
    </row>
    <row r="15" spans="1:34" ht="15.75" thickBot="1" x14ac:dyDescent="0.3">
      <c r="A15" s="38"/>
      <c r="B15" s="33"/>
      <c r="C15" s="33"/>
      <c r="D15" s="32" t="s">
        <v>239</v>
      </c>
      <c r="E15" s="32"/>
      <c r="F15" s="32"/>
      <c r="G15" s="32"/>
      <c r="H15" s="32"/>
      <c r="I15" s="32"/>
      <c r="J15" s="33"/>
      <c r="K15" s="33"/>
      <c r="L15" s="32" t="s">
        <v>239</v>
      </c>
      <c r="M15" s="32"/>
      <c r="N15" s="32"/>
      <c r="O15" s="32"/>
      <c r="P15" s="32"/>
      <c r="Q15" s="32"/>
      <c r="R15" s="33"/>
    </row>
    <row r="16" spans="1:34" ht="15.75" thickBot="1" x14ac:dyDescent="0.3">
      <c r="A16" s="38"/>
      <c r="B16" s="16"/>
      <c r="C16" s="16" t="s">
        <v>233</v>
      </c>
      <c r="D16" s="46">
        <v>2013</v>
      </c>
      <c r="E16" s="46"/>
      <c r="F16" s="16"/>
      <c r="G16" s="16"/>
      <c r="H16" s="46">
        <v>2012</v>
      </c>
      <c r="I16" s="46"/>
      <c r="J16" s="16"/>
      <c r="K16" s="16" t="s">
        <v>233</v>
      </c>
      <c r="L16" s="46">
        <v>2013</v>
      </c>
      <c r="M16" s="46"/>
      <c r="N16" s="16"/>
      <c r="O16" s="16"/>
      <c r="P16" s="46">
        <v>2012</v>
      </c>
      <c r="Q16" s="46"/>
      <c r="R16" s="16"/>
    </row>
    <row r="17" spans="1:18" x14ac:dyDescent="0.25">
      <c r="A17" s="38"/>
      <c r="B17" s="16"/>
      <c r="C17" s="16" t="s">
        <v>233</v>
      </c>
      <c r="D17" s="34" t="s">
        <v>241</v>
      </c>
      <c r="E17" s="34"/>
      <c r="F17" s="34"/>
      <c r="G17" s="34"/>
      <c r="H17" s="34"/>
      <c r="I17" s="34"/>
      <c r="J17" s="34"/>
      <c r="K17" s="34"/>
      <c r="L17" s="34"/>
      <c r="M17" s="34"/>
      <c r="N17" s="34"/>
      <c r="O17" s="34"/>
      <c r="P17" s="34"/>
      <c r="Q17" s="34"/>
      <c r="R17" s="16"/>
    </row>
    <row r="18" spans="1:18" x14ac:dyDescent="0.25">
      <c r="A18" s="38"/>
      <c r="B18" s="11"/>
      <c r="C18" s="40"/>
      <c r="D18" s="40"/>
      <c r="E18" s="40"/>
      <c r="F18" s="40"/>
      <c r="G18" s="40"/>
      <c r="H18" s="40"/>
      <c r="I18" s="40"/>
      <c r="J18" s="40"/>
      <c r="K18" s="40"/>
      <c r="L18" s="40"/>
      <c r="M18" s="40"/>
      <c r="N18" s="40"/>
      <c r="O18" s="40"/>
      <c r="P18" s="40"/>
      <c r="Q18" s="40"/>
      <c r="R18" s="40"/>
    </row>
    <row r="19" spans="1:18" x14ac:dyDescent="0.25">
      <c r="A19" s="38"/>
      <c r="B19" s="19" t="s">
        <v>1252</v>
      </c>
      <c r="C19" s="20" t="s">
        <v>233</v>
      </c>
      <c r="D19" s="20"/>
      <c r="E19" s="20"/>
      <c r="F19" s="20"/>
      <c r="G19" s="20"/>
      <c r="H19" s="20"/>
      <c r="I19" s="20"/>
      <c r="J19" s="20"/>
      <c r="K19" s="20" t="s">
        <v>233</v>
      </c>
      <c r="L19" s="20"/>
      <c r="M19" s="20"/>
      <c r="N19" s="20"/>
      <c r="O19" s="20"/>
      <c r="P19" s="20"/>
      <c r="Q19" s="20"/>
      <c r="R19" s="20"/>
    </row>
    <row r="20" spans="1:18" x14ac:dyDescent="0.25">
      <c r="A20" s="38"/>
      <c r="B20" s="21" t="s">
        <v>1253</v>
      </c>
      <c r="C20" s="11" t="s">
        <v>233</v>
      </c>
      <c r="D20" s="11" t="s">
        <v>243</v>
      </c>
      <c r="E20" s="22">
        <v>3505</v>
      </c>
      <c r="F20" s="12" t="s">
        <v>233</v>
      </c>
      <c r="G20" s="11"/>
      <c r="H20" s="11" t="s">
        <v>243</v>
      </c>
      <c r="I20" s="22">
        <v>4199</v>
      </c>
      <c r="J20" s="12" t="s">
        <v>233</v>
      </c>
      <c r="K20" s="11" t="s">
        <v>233</v>
      </c>
      <c r="L20" s="11" t="s">
        <v>243</v>
      </c>
      <c r="M20" s="23" t="s">
        <v>1254</v>
      </c>
      <c r="N20" s="12" t="s">
        <v>246</v>
      </c>
      <c r="O20" s="11"/>
      <c r="P20" s="11" t="s">
        <v>243</v>
      </c>
      <c r="Q20" s="22">
        <v>7005</v>
      </c>
      <c r="R20" s="12" t="s">
        <v>233</v>
      </c>
    </row>
    <row r="21" spans="1:18" ht="15.75" thickBot="1" x14ac:dyDescent="0.3">
      <c r="A21" s="38"/>
      <c r="B21" s="24" t="s">
        <v>1255</v>
      </c>
      <c r="C21" s="20" t="s">
        <v>233</v>
      </c>
      <c r="D21" s="20"/>
      <c r="E21" s="25">
        <v>1753</v>
      </c>
      <c r="F21" s="26" t="s">
        <v>233</v>
      </c>
      <c r="G21" s="20"/>
      <c r="H21" s="20"/>
      <c r="I21" s="25">
        <v>1459</v>
      </c>
      <c r="J21" s="26" t="s">
        <v>233</v>
      </c>
      <c r="K21" s="20" t="s">
        <v>233</v>
      </c>
      <c r="L21" s="20"/>
      <c r="M21" s="30" t="s">
        <v>1256</v>
      </c>
      <c r="N21" s="26" t="s">
        <v>246</v>
      </c>
      <c r="O21" s="20"/>
      <c r="P21" s="20"/>
      <c r="Q21" s="25">
        <v>2434</v>
      </c>
      <c r="R21" s="26" t="s">
        <v>233</v>
      </c>
    </row>
    <row r="22" spans="1:18" x14ac:dyDescent="0.25">
      <c r="A22" s="38"/>
      <c r="B22" s="27"/>
      <c r="C22" s="27" t="s">
        <v>233</v>
      </c>
      <c r="D22" s="28"/>
      <c r="E22" s="28"/>
      <c r="F22" s="27"/>
      <c r="G22" s="27"/>
      <c r="H22" s="28"/>
      <c r="I22" s="28"/>
      <c r="J22" s="27"/>
      <c r="K22" s="27" t="s">
        <v>233</v>
      </c>
      <c r="L22" s="28"/>
      <c r="M22" s="28"/>
      <c r="N22" s="27"/>
      <c r="O22" s="27"/>
      <c r="P22" s="28"/>
      <c r="Q22" s="28"/>
      <c r="R22" s="27"/>
    </row>
    <row r="23" spans="1:18" ht="15.75" thickBot="1" x14ac:dyDescent="0.3">
      <c r="A23" s="38"/>
      <c r="B23" s="51" t="s">
        <v>1257</v>
      </c>
      <c r="C23" s="16" t="s">
        <v>233</v>
      </c>
      <c r="D23" s="11"/>
      <c r="E23" s="22">
        <v>5258</v>
      </c>
      <c r="F23" s="12" t="s">
        <v>233</v>
      </c>
      <c r="G23" s="16"/>
      <c r="H23" s="11"/>
      <c r="I23" s="22">
        <v>5658</v>
      </c>
      <c r="J23" s="12" t="s">
        <v>233</v>
      </c>
      <c r="K23" s="16" t="s">
        <v>233</v>
      </c>
      <c r="L23" s="11"/>
      <c r="M23" s="23" t="s">
        <v>1258</v>
      </c>
      <c r="N23" s="12" t="s">
        <v>246</v>
      </c>
      <c r="O23" s="16"/>
      <c r="P23" s="11"/>
      <c r="Q23" s="22">
        <v>9439</v>
      </c>
      <c r="R23" s="12" t="s">
        <v>233</v>
      </c>
    </row>
    <row r="24" spans="1:18" x14ac:dyDescent="0.25">
      <c r="A24" s="38"/>
      <c r="B24" s="27"/>
      <c r="C24" s="27" t="s">
        <v>233</v>
      </c>
      <c r="D24" s="28"/>
      <c r="E24" s="28"/>
      <c r="F24" s="27"/>
      <c r="G24" s="27"/>
      <c r="H24" s="28"/>
      <c r="I24" s="28"/>
      <c r="J24" s="27"/>
      <c r="K24" s="27" t="s">
        <v>233</v>
      </c>
      <c r="L24" s="28"/>
      <c r="M24" s="28"/>
      <c r="N24" s="27"/>
      <c r="O24" s="27"/>
      <c r="P24" s="28"/>
      <c r="Q24" s="28"/>
      <c r="R24" s="27"/>
    </row>
    <row r="25" spans="1:18" x14ac:dyDescent="0.25">
      <c r="A25" s="38"/>
      <c r="B25" s="19" t="s">
        <v>1259</v>
      </c>
      <c r="C25" s="29" t="s">
        <v>233</v>
      </c>
      <c r="D25" s="20"/>
      <c r="E25" s="20"/>
      <c r="F25" s="20"/>
      <c r="G25" s="29"/>
      <c r="H25" s="20"/>
      <c r="I25" s="20"/>
      <c r="J25" s="20"/>
      <c r="K25" s="29" t="s">
        <v>233</v>
      </c>
      <c r="L25" s="20"/>
      <c r="M25" s="20"/>
      <c r="N25" s="20"/>
      <c r="O25" s="29"/>
      <c r="P25" s="20"/>
      <c r="Q25" s="20"/>
      <c r="R25" s="20"/>
    </row>
    <row r="26" spans="1:18" x14ac:dyDescent="0.25">
      <c r="A26" s="38"/>
      <c r="B26" s="21" t="s">
        <v>1253</v>
      </c>
      <c r="C26" s="16" t="s">
        <v>233</v>
      </c>
      <c r="D26" s="11"/>
      <c r="E26" s="23" t="s">
        <v>1260</v>
      </c>
      <c r="F26" s="12" t="s">
        <v>246</v>
      </c>
      <c r="G26" s="16"/>
      <c r="H26" s="11"/>
      <c r="I26" s="22">
        <v>9594</v>
      </c>
      <c r="J26" s="12" t="s">
        <v>233</v>
      </c>
      <c r="K26" s="16" t="s">
        <v>233</v>
      </c>
      <c r="L26" s="11"/>
      <c r="M26" s="22">
        <v>16456</v>
      </c>
      <c r="N26" s="12" t="s">
        <v>233</v>
      </c>
      <c r="O26" s="16"/>
      <c r="P26" s="11"/>
      <c r="Q26" s="22">
        <v>17122</v>
      </c>
      <c r="R26" s="12" t="s">
        <v>233</v>
      </c>
    </row>
    <row r="27" spans="1:18" ht="15.75" thickBot="1" x14ac:dyDescent="0.3">
      <c r="A27" s="38"/>
      <c r="B27" s="24" t="s">
        <v>1255</v>
      </c>
      <c r="C27" s="29" t="s">
        <v>233</v>
      </c>
      <c r="D27" s="20"/>
      <c r="E27" s="30" t="s">
        <v>1261</v>
      </c>
      <c r="F27" s="26" t="s">
        <v>246</v>
      </c>
      <c r="G27" s="29"/>
      <c r="H27" s="20"/>
      <c r="I27" s="25">
        <v>3333</v>
      </c>
      <c r="J27" s="26" t="s">
        <v>233</v>
      </c>
      <c r="K27" s="29" t="s">
        <v>233</v>
      </c>
      <c r="L27" s="20"/>
      <c r="M27" s="25">
        <v>4399</v>
      </c>
      <c r="N27" s="26" t="s">
        <v>233</v>
      </c>
      <c r="O27" s="29"/>
      <c r="P27" s="20"/>
      <c r="Q27" s="25">
        <v>5947</v>
      </c>
      <c r="R27" s="26" t="s">
        <v>233</v>
      </c>
    </row>
    <row r="28" spans="1:18" x14ac:dyDescent="0.25">
      <c r="A28" s="38"/>
      <c r="B28" s="27"/>
      <c r="C28" s="27" t="s">
        <v>233</v>
      </c>
      <c r="D28" s="28"/>
      <c r="E28" s="28"/>
      <c r="F28" s="27"/>
      <c r="G28" s="27"/>
      <c r="H28" s="28"/>
      <c r="I28" s="28"/>
      <c r="J28" s="27"/>
      <c r="K28" s="27" t="s">
        <v>233</v>
      </c>
      <c r="L28" s="28"/>
      <c r="M28" s="28"/>
      <c r="N28" s="27"/>
      <c r="O28" s="27"/>
      <c r="P28" s="28"/>
      <c r="Q28" s="28"/>
      <c r="R28" s="27"/>
    </row>
    <row r="29" spans="1:18" ht="15.75" thickBot="1" x14ac:dyDescent="0.3">
      <c r="A29" s="38"/>
      <c r="B29" s="51" t="s">
        <v>1262</v>
      </c>
      <c r="C29" s="16" t="s">
        <v>233</v>
      </c>
      <c r="D29" s="11"/>
      <c r="E29" s="23" t="s">
        <v>1263</v>
      </c>
      <c r="F29" s="12" t="s">
        <v>246</v>
      </c>
      <c r="G29" s="16"/>
      <c r="H29" s="11"/>
      <c r="I29" s="22">
        <v>12927</v>
      </c>
      <c r="J29" s="12" t="s">
        <v>233</v>
      </c>
      <c r="K29" s="16" t="s">
        <v>233</v>
      </c>
      <c r="L29" s="11"/>
      <c r="M29" s="22">
        <v>20855</v>
      </c>
      <c r="N29" s="12" t="s">
        <v>233</v>
      </c>
      <c r="O29" s="16"/>
      <c r="P29" s="11"/>
      <c r="Q29" s="22">
        <v>23069</v>
      </c>
      <c r="R29" s="12" t="s">
        <v>233</v>
      </c>
    </row>
    <row r="30" spans="1:18" x14ac:dyDescent="0.25">
      <c r="A30" s="38"/>
      <c r="B30" s="27"/>
      <c r="C30" s="27" t="s">
        <v>233</v>
      </c>
      <c r="D30" s="28"/>
      <c r="E30" s="28"/>
      <c r="F30" s="27"/>
      <c r="G30" s="27"/>
      <c r="H30" s="28"/>
      <c r="I30" s="28"/>
      <c r="J30" s="27"/>
      <c r="K30" s="27" t="s">
        <v>233</v>
      </c>
      <c r="L30" s="28"/>
      <c r="M30" s="28"/>
      <c r="N30" s="27"/>
      <c r="O30" s="27"/>
      <c r="P30" s="28"/>
      <c r="Q30" s="28"/>
      <c r="R30" s="27"/>
    </row>
    <row r="31" spans="1:18" ht="26.25" thickBot="1" x14ac:dyDescent="0.3">
      <c r="A31" s="38"/>
      <c r="B31" s="24" t="s">
        <v>1264</v>
      </c>
      <c r="C31" s="29" t="s">
        <v>233</v>
      </c>
      <c r="D31" s="20" t="s">
        <v>243</v>
      </c>
      <c r="E31" s="30" t="s">
        <v>1265</v>
      </c>
      <c r="F31" s="26" t="s">
        <v>246</v>
      </c>
      <c r="G31" s="29"/>
      <c r="H31" s="20" t="s">
        <v>243</v>
      </c>
      <c r="I31" s="25">
        <v>18585</v>
      </c>
      <c r="J31" s="26" t="s">
        <v>233</v>
      </c>
      <c r="K31" s="29" t="s">
        <v>233</v>
      </c>
      <c r="L31" s="20" t="s">
        <v>243</v>
      </c>
      <c r="M31" s="25">
        <v>12412</v>
      </c>
      <c r="N31" s="26" t="s">
        <v>233</v>
      </c>
      <c r="O31" s="29"/>
      <c r="P31" s="20" t="s">
        <v>243</v>
      </c>
      <c r="Q31" s="25">
        <v>32508</v>
      </c>
      <c r="R31" s="26" t="s">
        <v>233</v>
      </c>
    </row>
    <row r="32" spans="1:18" ht="15.75" thickTop="1" x14ac:dyDescent="0.25">
      <c r="A32" s="38"/>
      <c r="B32" s="27"/>
      <c r="C32" s="27" t="s">
        <v>233</v>
      </c>
      <c r="D32" s="45"/>
      <c r="E32" s="45"/>
      <c r="F32" s="27"/>
      <c r="G32" s="27"/>
      <c r="H32" s="45"/>
      <c r="I32" s="45"/>
      <c r="J32" s="27"/>
      <c r="K32" s="27" t="s">
        <v>233</v>
      </c>
      <c r="L32" s="45"/>
      <c r="M32" s="45"/>
      <c r="N32" s="27"/>
      <c r="O32" s="27"/>
      <c r="P32" s="45"/>
      <c r="Q32" s="45"/>
      <c r="R32" s="27"/>
    </row>
    <row r="33" spans="1:34" x14ac:dyDescent="0.25">
      <c r="A33" s="38"/>
      <c r="B33" s="40" t="s">
        <v>1266</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38"/>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38"/>
      <c r="B35" s="40" t="s">
        <v>1267</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ht="15.75" x14ac:dyDescent="0.25">
      <c r="A36" s="38"/>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row>
    <row r="37" spans="1:34" x14ac:dyDescent="0.25">
      <c r="A37" s="38"/>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15.75" thickBot="1" x14ac:dyDescent="0.3">
      <c r="A38" s="38"/>
      <c r="B38" s="16"/>
      <c r="C38" s="16" t="s">
        <v>233</v>
      </c>
      <c r="D38" s="32" t="s">
        <v>780</v>
      </c>
      <c r="E38" s="32"/>
      <c r="F38" s="32"/>
      <c r="G38" s="32"/>
      <c r="H38" s="32"/>
      <c r="I38" s="32"/>
      <c r="J38" s="32"/>
      <c r="K38" s="32"/>
      <c r="L38" s="32"/>
      <c r="M38" s="32"/>
      <c r="N38" s="32"/>
      <c r="O38" s="32"/>
      <c r="P38" s="32"/>
      <c r="Q38" s="32"/>
      <c r="R38" s="16"/>
      <c r="S38" s="16"/>
      <c r="T38" s="32" t="s">
        <v>802</v>
      </c>
      <c r="U38" s="32"/>
      <c r="V38" s="32"/>
      <c r="W38" s="32"/>
      <c r="X38" s="32"/>
      <c r="Y38" s="32"/>
      <c r="Z38" s="32"/>
      <c r="AA38" s="32"/>
      <c r="AB38" s="32"/>
      <c r="AC38" s="32"/>
      <c r="AD38" s="32"/>
      <c r="AE38" s="32"/>
      <c r="AF38" s="32"/>
      <c r="AG38" s="32"/>
      <c r="AH38" s="16"/>
    </row>
    <row r="39" spans="1:34" ht="15.75" thickBot="1" x14ac:dyDescent="0.3">
      <c r="A39" s="38"/>
      <c r="B39" s="16"/>
      <c r="C39" s="16" t="s">
        <v>233</v>
      </c>
      <c r="D39" s="46">
        <v>2013</v>
      </c>
      <c r="E39" s="46"/>
      <c r="F39" s="46"/>
      <c r="G39" s="46"/>
      <c r="H39" s="46"/>
      <c r="I39" s="46"/>
      <c r="J39" s="16"/>
      <c r="K39" s="16"/>
      <c r="L39" s="46">
        <v>2012</v>
      </c>
      <c r="M39" s="46"/>
      <c r="N39" s="46"/>
      <c r="O39" s="46"/>
      <c r="P39" s="46"/>
      <c r="Q39" s="46"/>
      <c r="R39" s="16"/>
      <c r="S39" s="16"/>
      <c r="T39" s="46">
        <v>2013</v>
      </c>
      <c r="U39" s="46"/>
      <c r="V39" s="46"/>
      <c r="W39" s="46"/>
      <c r="X39" s="46"/>
      <c r="Y39" s="46"/>
      <c r="Z39" s="16"/>
      <c r="AA39" s="16"/>
      <c r="AB39" s="46">
        <v>2012</v>
      </c>
      <c r="AC39" s="46"/>
      <c r="AD39" s="46"/>
      <c r="AE39" s="46"/>
      <c r="AF39" s="46"/>
      <c r="AG39" s="46"/>
      <c r="AH39" s="16"/>
    </row>
    <row r="40" spans="1:34" ht="15.75" thickBot="1" x14ac:dyDescent="0.3">
      <c r="A40" s="38"/>
      <c r="B40" s="16"/>
      <c r="C40" s="16" t="s">
        <v>233</v>
      </c>
      <c r="D40" s="46" t="s">
        <v>1268</v>
      </c>
      <c r="E40" s="46"/>
      <c r="F40" s="16"/>
      <c r="G40" s="16"/>
      <c r="H40" s="46" t="s">
        <v>1269</v>
      </c>
      <c r="I40" s="46"/>
      <c r="J40" s="16"/>
      <c r="K40" s="16"/>
      <c r="L40" s="46" t="s">
        <v>1268</v>
      </c>
      <c r="M40" s="46"/>
      <c r="N40" s="16"/>
      <c r="O40" s="16"/>
      <c r="P40" s="46" t="s">
        <v>1269</v>
      </c>
      <c r="Q40" s="46"/>
      <c r="R40" s="16"/>
      <c r="S40" s="16"/>
      <c r="T40" s="46" t="s">
        <v>1268</v>
      </c>
      <c r="U40" s="46"/>
      <c r="V40" s="16"/>
      <c r="W40" s="16"/>
      <c r="X40" s="46" t="s">
        <v>1269</v>
      </c>
      <c r="Y40" s="46"/>
      <c r="Z40" s="16"/>
      <c r="AA40" s="16"/>
      <c r="AB40" s="46" t="s">
        <v>1268</v>
      </c>
      <c r="AC40" s="46"/>
      <c r="AD40" s="16"/>
      <c r="AE40" s="16"/>
      <c r="AF40" s="46" t="s">
        <v>1269</v>
      </c>
      <c r="AG40" s="46"/>
      <c r="AH40" s="16"/>
    </row>
    <row r="41" spans="1:34" x14ac:dyDescent="0.25">
      <c r="A41" s="38"/>
      <c r="B41" s="16"/>
      <c r="C41" s="16" t="s">
        <v>233</v>
      </c>
      <c r="D41" s="34" t="s">
        <v>1270</v>
      </c>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16"/>
    </row>
    <row r="42" spans="1:34" x14ac:dyDescent="0.25">
      <c r="A42" s="38"/>
      <c r="B42" s="11"/>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row>
    <row r="43" spans="1:34" ht="25.5" x14ac:dyDescent="0.25">
      <c r="A43" s="38"/>
      <c r="B43" s="19" t="s">
        <v>1271</v>
      </c>
      <c r="C43" s="20" t="s">
        <v>233</v>
      </c>
      <c r="D43" s="20" t="s">
        <v>243</v>
      </c>
      <c r="E43" s="25">
        <v>12622</v>
      </c>
      <c r="F43" s="26" t="s">
        <v>233</v>
      </c>
      <c r="G43" s="20"/>
      <c r="H43" s="20"/>
      <c r="I43" s="30">
        <v>35</v>
      </c>
      <c r="J43" s="26" t="s">
        <v>714</v>
      </c>
      <c r="K43" s="20"/>
      <c r="L43" s="20" t="s">
        <v>243</v>
      </c>
      <c r="M43" s="25">
        <v>20639</v>
      </c>
      <c r="N43" s="26" t="s">
        <v>233</v>
      </c>
      <c r="O43" s="20"/>
      <c r="P43" s="20"/>
      <c r="Q43" s="30">
        <v>35</v>
      </c>
      <c r="R43" s="26" t="s">
        <v>714</v>
      </c>
      <c r="S43" s="20"/>
      <c r="T43" s="20" t="s">
        <v>243</v>
      </c>
      <c r="U43" s="25">
        <v>55967</v>
      </c>
      <c r="V43" s="26" t="s">
        <v>233</v>
      </c>
      <c r="W43" s="20"/>
      <c r="X43" s="20"/>
      <c r="Y43" s="30">
        <v>35</v>
      </c>
      <c r="Z43" s="26" t="s">
        <v>714</v>
      </c>
      <c r="AA43" s="20"/>
      <c r="AB43" s="20" t="s">
        <v>243</v>
      </c>
      <c r="AC43" s="25">
        <v>42532</v>
      </c>
      <c r="AD43" s="26" t="s">
        <v>233</v>
      </c>
      <c r="AE43" s="20"/>
      <c r="AF43" s="20"/>
      <c r="AG43" s="30">
        <v>35</v>
      </c>
      <c r="AH43" s="26" t="s">
        <v>714</v>
      </c>
    </row>
    <row r="44" spans="1:34" x14ac:dyDescent="0.25">
      <c r="A44" s="38"/>
      <c r="B44" s="31" t="s">
        <v>1272</v>
      </c>
      <c r="C44" s="11" t="s">
        <v>233</v>
      </c>
      <c r="D44" s="11"/>
      <c r="E44" s="23" t="s">
        <v>1273</v>
      </c>
      <c r="F44" s="12" t="s">
        <v>246</v>
      </c>
      <c r="G44" s="11"/>
      <c r="H44" s="11"/>
      <c r="I44" s="23" t="s">
        <v>1274</v>
      </c>
      <c r="J44" s="12" t="s">
        <v>1275</v>
      </c>
      <c r="K44" s="11"/>
      <c r="L44" s="11"/>
      <c r="M44" s="23" t="s">
        <v>1276</v>
      </c>
      <c r="N44" s="12" t="s">
        <v>246</v>
      </c>
      <c r="O44" s="11"/>
      <c r="P44" s="11"/>
      <c r="Q44" s="23" t="s">
        <v>1277</v>
      </c>
      <c r="R44" s="12" t="s">
        <v>1275</v>
      </c>
      <c r="S44" s="11"/>
      <c r="T44" s="11"/>
      <c r="U44" s="23" t="s">
        <v>1278</v>
      </c>
      <c r="V44" s="12" t="s">
        <v>246</v>
      </c>
      <c r="W44" s="11"/>
      <c r="X44" s="11"/>
      <c r="Y44" s="23" t="s">
        <v>1279</v>
      </c>
      <c r="Z44" s="12" t="s">
        <v>1275</v>
      </c>
      <c r="AA44" s="11"/>
      <c r="AB44" s="11"/>
      <c r="AC44" s="23" t="s">
        <v>1280</v>
      </c>
      <c r="AD44" s="12" t="s">
        <v>246</v>
      </c>
      <c r="AE44" s="11"/>
      <c r="AF44" s="11"/>
      <c r="AG44" s="23" t="s">
        <v>1281</v>
      </c>
      <c r="AH44" s="12" t="s">
        <v>1275</v>
      </c>
    </row>
    <row r="45" spans="1:34" x14ac:dyDescent="0.25">
      <c r="A45" s="38"/>
      <c r="B45" s="19" t="s">
        <v>1282</v>
      </c>
      <c r="C45" s="20" t="s">
        <v>233</v>
      </c>
      <c r="D45" s="20"/>
      <c r="E45" s="30" t="s">
        <v>1283</v>
      </c>
      <c r="F45" s="26" t="s">
        <v>246</v>
      </c>
      <c r="G45" s="20"/>
      <c r="H45" s="20"/>
      <c r="I45" s="30" t="s">
        <v>1284</v>
      </c>
      <c r="J45" s="26" t="s">
        <v>1275</v>
      </c>
      <c r="K45" s="20"/>
      <c r="L45" s="20"/>
      <c r="M45" s="25">
        <v>3114</v>
      </c>
      <c r="N45" s="26" t="s">
        <v>233</v>
      </c>
      <c r="O45" s="20"/>
      <c r="P45" s="20"/>
      <c r="Q45" s="30">
        <v>5.3</v>
      </c>
      <c r="R45" s="26" t="s">
        <v>714</v>
      </c>
      <c r="S45" s="20"/>
      <c r="T45" s="20"/>
      <c r="U45" s="25">
        <v>2079</v>
      </c>
      <c r="V45" s="26" t="s">
        <v>233</v>
      </c>
      <c r="W45" s="20"/>
      <c r="X45" s="20"/>
      <c r="Y45" s="30">
        <v>1.3</v>
      </c>
      <c r="Z45" s="26" t="s">
        <v>714</v>
      </c>
      <c r="AA45" s="20"/>
      <c r="AB45" s="20"/>
      <c r="AC45" s="25">
        <v>5448</v>
      </c>
      <c r="AD45" s="26" t="s">
        <v>233</v>
      </c>
      <c r="AE45" s="20"/>
      <c r="AF45" s="20"/>
      <c r="AG45" s="30">
        <v>4.5</v>
      </c>
      <c r="AH45" s="26" t="s">
        <v>714</v>
      </c>
    </row>
    <row r="46" spans="1:34" x14ac:dyDescent="0.25">
      <c r="A46" s="38"/>
      <c r="B46" s="31" t="s">
        <v>105</v>
      </c>
      <c r="C46" s="11" t="s">
        <v>233</v>
      </c>
      <c r="D46" s="11"/>
      <c r="E46" s="22">
        <v>1101</v>
      </c>
      <c r="F46" s="12" t="s">
        <v>233</v>
      </c>
      <c r="G46" s="11"/>
      <c r="H46" s="11"/>
      <c r="I46" s="23">
        <v>3.1</v>
      </c>
      <c r="J46" s="12" t="s">
        <v>714</v>
      </c>
      <c r="K46" s="11"/>
      <c r="L46" s="11"/>
      <c r="M46" s="23" t="s">
        <v>244</v>
      </c>
      <c r="N46" s="12" t="s">
        <v>233</v>
      </c>
      <c r="O46" s="11"/>
      <c r="P46" s="11"/>
      <c r="Q46" s="23">
        <v>0</v>
      </c>
      <c r="R46" s="12" t="s">
        <v>714</v>
      </c>
      <c r="S46" s="11"/>
      <c r="T46" s="11"/>
      <c r="U46" s="22">
        <v>1271</v>
      </c>
      <c r="V46" s="12" t="s">
        <v>233</v>
      </c>
      <c r="W46" s="11"/>
      <c r="X46" s="11"/>
      <c r="Y46" s="23">
        <v>0.8</v>
      </c>
      <c r="Z46" s="12" t="s">
        <v>714</v>
      </c>
      <c r="AA46" s="11"/>
      <c r="AB46" s="11"/>
      <c r="AC46" s="23" t="s">
        <v>1285</v>
      </c>
      <c r="AD46" s="12" t="s">
        <v>246</v>
      </c>
      <c r="AE46" s="11"/>
      <c r="AF46" s="11"/>
      <c r="AG46" s="23">
        <v>0</v>
      </c>
      <c r="AH46" s="12" t="s">
        <v>714</v>
      </c>
    </row>
    <row r="47" spans="1:34" ht="15.75" thickBot="1" x14ac:dyDescent="0.3">
      <c r="A47" s="38"/>
      <c r="B47" s="19" t="s">
        <v>1286</v>
      </c>
      <c r="C47" s="20" t="s">
        <v>233</v>
      </c>
      <c r="D47" s="20"/>
      <c r="E47" s="30" t="s">
        <v>244</v>
      </c>
      <c r="F47" s="26" t="s">
        <v>233</v>
      </c>
      <c r="G47" s="20"/>
      <c r="H47" s="20"/>
      <c r="I47" s="30">
        <v>0</v>
      </c>
      <c r="J47" s="26" t="s">
        <v>714</v>
      </c>
      <c r="K47" s="20"/>
      <c r="L47" s="20"/>
      <c r="M47" s="30" t="s">
        <v>244</v>
      </c>
      <c r="N47" s="26" t="s">
        <v>233</v>
      </c>
      <c r="O47" s="20"/>
      <c r="P47" s="20"/>
      <c r="Q47" s="30">
        <v>0</v>
      </c>
      <c r="R47" s="26" t="s">
        <v>714</v>
      </c>
      <c r="S47" s="20"/>
      <c r="T47" s="20"/>
      <c r="U47" s="30" t="s">
        <v>244</v>
      </c>
      <c r="V47" s="26" t="s">
        <v>233</v>
      </c>
      <c r="W47" s="20"/>
      <c r="X47" s="20"/>
      <c r="Y47" s="30">
        <v>0</v>
      </c>
      <c r="Z47" s="26" t="s">
        <v>714</v>
      </c>
      <c r="AA47" s="20"/>
      <c r="AB47" s="20"/>
      <c r="AC47" s="30" t="s">
        <v>244</v>
      </c>
      <c r="AD47" s="26" t="s">
        <v>233</v>
      </c>
      <c r="AE47" s="20"/>
      <c r="AF47" s="20"/>
      <c r="AG47" s="30">
        <v>0</v>
      </c>
      <c r="AH47" s="26" t="s">
        <v>714</v>
      </c>
    </row>
    <row r="48" spans="1:34" x14ac:dyDescent="0.25">
      <c r="A48" s="38"/>
      <c r="B48" s="27"/>
      <c r="C48" s="27" t="s">
        <v>233</v>
      </c>
      <c r="D48" s="28"/>
      <c r="E48" s="28"/>
      <c r="F48" s="27"/>
      <c r="G48" s="27"/>
      <c r="H48" s="28"/>
      <c r="I48" s="28"/>
      <c r="J48" s="27"/>
      <c r="K48" s="27"/>
      <c r="L48" s="28"/>
      <c r="M48" s="28"/>
      <c r="N48" s="27"/>
      <c r="O48" s="27"/>
      <c r="P48" s="28"/>
      <c r="Q48" s="28"/>
      <c r="R48" s="27"/>
      <c r="S48" s="27"/>
      <c r="T48" s="28"/>
      <c r="U48" s="28"/>
      <c r="V48" s="27"/>
      <c r="W48" s="27"/>
      <c r="X48" s="28"/>
      <c r="Y48" s="28"/>
      <c r="Z48" s="27"/>
      <c r="AA48" s="27"/>
      <c r="AB48" s="28"/>
      <c r="AC48" s="28"/>
      <c r="AD48" s="27"/>
      <c r="AE48" s="27"/>
      <c r="AF48" s="28"/>
      <c r="AG48" s="28"/>
      <c r="AH48" s="27"/>
    </row>
    <row r="49" spans="1:34" ht="15.75" thickBot="1" x14ac:dyDescent="0.3">
      <c r="A49" s="38"/>
      <c r="B49" s="31" t="s">
        <v>1287</v>
      </c>
      <c r="C49" s="16" t="s">
        <v>233</v>
      </c>
      <c r="D49" s="11" t="s">
        <v>243</v>
      </c>
      <c r="E49" s="23" t="s">
        <v>1265</v>
      </c>
      <c r="F49" s="12" t="s">
        <v>246</v>
      </c>
      <c r="G49" s="16"/>
      <c r="H49" s="11"/>
      <c r="I49" s="23" t="s">
        <v>1288</v>
      </c>
      <c r="J49" s="12" t="s">
        <v>1275</v>
      </c>
      <c r="K49" s="16"/>
      <c r="L49" s="11" t="s">
        <v>243</v>
      </c>
      <c r="M49" s="22">
        <v>18585</v>
      </c>
      <c r="N49" s="12" t="s">
        <v>233</v>
      </c>
      <c r="O49" s="16"/>
      <c r="P49" s="11"/>
      <c r="Q49" s="23">
        <v>31.5</v>
      </c>
      <c r="R49" s="12" t="s">
        <v>714</v>
      </c>
      <c r="S49" s="16"/>
      <c r="T49" s="11" t="s">
        <v>243</v>
      </c>
      <c r="U49" s="22">
        <v>12412</v>
      </c>
      <c r="V49" s="12" t="s">
        <v>233</v>
      </c>
      <c r="W49" s="16"/>
      <c r="X49" s="11"/>
      <c r="Y49" s="23">
        <v>7.8</v>
      </c>
      <c r="Z49" s="12" t="s">
        <v>714</v>
      </c>
      <c r="AA49" s="16"/>
      <c r="AB49" s="11" t="s">
        <v>243</v>
      </c>
      <c r="AC49" s="22">
        <v>32508</v>
      </c>
      <c r="AD49" s="12" t="s">
        <v>233</v>
      </c>
      <c r="AE49" s="16"/>
      <c r="AF49" s="11"/>
      <c r="AG49" s="23">
        <v>26.8</v>
      </c>
      <c r="AH49" s="12" t="s">
        <v>714</v>
      </c>
    </row>
    <row r="50" spans="1:34" ht="15.75" thickTop="1" x14ac:dyDescent="0.25">
      <c r="A50" s="38"/>
      <c r="B50" s="27"/>
      <c r="C50" s="27" t="s">
        <v>233</v>
      </c>
      <c r="D50" s="45"/>
      <c r="E50" s="45"/>
      <c r="F50" s="27"/>
      <c r="G50" s="27"/>
      <c r="H50" s="45"/>
      <c r="I50" s="45"/>
      <c r="J50" s="27"/>
      <c r="K50" s="27"/>
      <c r="L50" s="45"/>
      <c r="M50" s="45"/>
      <c r="N50" s="27"/>
      <c r="O50" s="27"/>
      <c r="P50" s="45"/>
      <c r="Q50" s="45"/>
      <c r="R50" s="27"/>
      <c r="S50" s="27"/>
      <c r="T50" s="45"/>
      <c r="U50" s="45"/>
      <c r="V50" s="27"/>
      <c r="W50" s="27"/>
      <c r="X50" s="45"/>
      <c r="Y50" s="45"/>
      <c r="Z50" s="27"/>
      <c r="AA50" s="27"/>
      <c r="AB50" s="45"/>
      <c r="AC50" s="45"/>
      <c r="AD50" s="27"/>
      <c r="AE50" s="27"/>
      <c r="AF50" s="45"/>
      <c r="AG50" s="45"/>
      <c r="AH50" s="27"/>
    </row>
    <row r="51" spans="1:34" x14ac:dyDescent="0.25">
      <c r="A51" s="38"/>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x14ac:dyDescent="0.25">
      <c r="A52" s="38"/>
      <c r="B52" s="40" t="s">
        <v>1289</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row>
    <row r="53" spans="1:34" ht="15.75" x14ac:dyDescent="0.25">
      <c r="A53" s="38"/>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x14ac:dyDescent="0.25">
      <c r="A54" s="38"/>
      <c r="B54" s="11"/>
      <c r="C54" s="11"/>
      <c r="D54" s="11"/>
      <c r="E54" s="11"/>
      <c r="F54" s="11"/>
      <c r="G54" s="11"/>
      <c r="H54" s="11"/>
      <c r="I54" s="11"/>
      <c r="J54" s="11"/>
      <c r="K54" s="11"/>
      <c r="L54" s="11"/>
      <c r="M54" s="11"/>
      <c r="N54" s="11"/>
      <c r="O54" s="11"/>
      <c r="P54" s="11"/>
      <c r="Q54" s="11"/>
      <c r="R54" s="11"/>
    </row>
    <row r="55" spans="1:34" x14ac:dyDescent="0.25">
      <c r="A55" s="38"/>
      <c r="B55" s="33"/>
      <c r="C55" s="33" t="s">
        <v>233</v>
      </c>
      <c r="D55" s="34" t="s">
        <v>318</v>
      </c>
      <c r="E55" s="34"/>
      <c r="F55" s="34"/>
      <c r="G55" s="34"/>
      <c r="H55" s="34"/>
      <c r="I55" s="34"/>
      <c r="J55" s="33"/>
      <c r="K55" s="33"/>
      <c r="L55" s="34" t="s">
        <v>319</v>
      </c>
      <c r="M55" s="34"/>
      <c r="N55" s="34"/>
      <c r="O55" s="34"/>
      <c r="P55" s="34"/>
      <c r="Q55" s="34"/>
      <c r="R55" s="33"/>
    </row>
    <row r="56" spans="1:34" ht="15.75" thickBot="1" x14ac:dyDescent="0.3">
      <c r="A56" s="38"/>
      <c r="B56" s="33"/>
      <c r="C56" s="33"/>
      <c r="D56" s="32" t="s">
        <v>239</v>
      </c>
      <c r="E56" s="32"/>
      <c r="F56" s="32"/>
      <c r="G56" s="32"/>
      <c r="H56" s="32"/>
      <c r="I56" s="32"/>
      <c r="J56" s="33"/>
      <c r="K56" s="33"/>
      <c r="L56" s="32" t="s">
        <v>239</v>
      </c>
      <c r="M56" s="32"/>
      <c r="N56" s="32"/>
      <c r="O56" s="32"/>
      <c r="P56" s="32"/>
      <c r="Q56" s="32"/>
      <c r="R56" s="33"/>
    </row>
    <row r="57" spans="1:34" ht="15.75" thickBot="1" x14ac:dyDescent="0.3">
      <c r="A57" s="38"/>
      <c r="B57" s="16"/>
      <c r="C57" s="16" t="s">
        <v>233</v>
      </c>
      <c r="D57" s="46">
        <v>2013</v>
      </c>
      <c r="E57" s="46"/>
      <c r="F57" s="16"/>
      <c r="G57" s="16"/>
      <c r="H57" s="46">
        <v>2012</v>
      </c>
      <c r="I57" s="46"/>
      <c r="J57" s="16"/>
      <c r="K57" s="16"/>
      <c r="L57" s="46">
        <v>2013</v>
      </c>
      <c r="M57" s="46"/>
      <c r="N57" s="16"/>
      <c r="O57" s="16"/>
      <c r="P57" s="46">
        <v>2012</v>
      </c>
      <c r="Q57" s="46"/>
      <c r="R57" s="16"/>
    </row>
    <row r="58" spans="1:34" x14ac:dyDescent="0.25">
      <c r="A58" s="38"/>
      <c r="B58" s="16"/>
      <c r="C58" s="16" t="s">
        <v>233</v>
      </c>
      <c r="D58" s="34" t="s">
        <v>241</v>
      </c>
      <c r="E58" s="34"/>
      <c r="F58" s="34"/>
      <c r="G58" s="34"/>
      <c r="H58" s="34"/>
      <c r="I58" s="34"/>
      <c r="J58" s="34"/>
      <c r="K58" s="34"/>
      <c r="L58" s="34"/>
      <c r="M58" s="34"/>
      <c r="N58" s="34"/>
      <c r="O58" s="34"/>
      <c r="P58" s="34"/>
      <c r="Q58" s="34"/>
      <c r="R58" s="16"/>
    </row>
    <row r="59" spans="1:34" x14ac:dyDescent="0.25">
      <c r="A59" s="38"/>
      <c r="B59" s="19" t="s">
        <v>1290</v>
      </c>
      <c r="C59" s="20" t="s">
        <v>233</v>
      </c>
      <c r="D59" s="20" t="s">
        <v>243</v>
      </c>
      <c r="E59" s="30" t="s">
        <v>1291</v>
      </c>
      <c r="F59" s="26" t="s">
        <v>246</v>
      </c>
      <c r="G59" s="20"/>
      <c r="H59" s="20" t="s">
        <v>243</v>
      </c>
      <c r="I59" s="30" t="s">
        <v>1292</v>
      </c>
      <c r="J59" s="26" t="s">
        <v>246</v>
      </c>
      <c r="K59" s="20"/>
      <c r="L59" s="20" t="s">
        <v>243</v>
      </c>
      <c r="M59" s="30">
        <v>655</v>
      </c>
      <c r="N59" s="26" t="s">
        <v>233</v>
      </c>
      <c r="O59" s="20"/>
      <c r="P59" s="20" t="s">
        <v>243</v>
      </c>
      <c r="Q59" s="30" t="s">
        <v>1293</v>
      </c>
      <c r="R59" s="26" t="s">
        <v>246</v>
      </c>
    </row>
    <row r="60" spans="1:34" x14ac:dyDescent="0.25">
      <c r="A60" s="38"/>
      <c r="B60" s="31" t="s">
        <v>1294</v>
      </c>
      <c r="C60" s="11" t="s">
        <v>233</v>
      </c>
      <c r="D60" s="11"/>
      <c r="E60" s="22">
        <v>17194</v>
      </c>
      <c r="F60" s="12" t="s">
        <v>233</v>
      </c>
      <c r="G60" s="11"/>
      <c r="H60" s="11"/>
      <c r="I60" s="22">
        <v>13594</v>
      </c>
      <c r="J60" s="12" t="s">
        <v>233</v>
      </c>
      <c r="K60" s="11"/>
      <c r="L60" s="11"/>
      <c r="M60" s="22">
        <v>56993</v>
      </c>
      <c r="N60" s="12" t="s">
        <v>233</v>
      </c>
      <c r="O60" s="11"/>
      <c r="P60" s="11"/>
      <c r="Q60" s="22">
        <v>24851</v>
      </c>
      <c r="R60" s="12" t="s">
        <v>233</v>
      </c>
    </row>
    <row r="61" spans="1:34" x14ac:dyDescent="0.25">
      <c r="A61" s="38"/>
      <c r="B61" s="19" t="s">
        <v>1295</v>
      </c>
      <c r="C61" s="20" t="s">
        <v>233</v>
      </c>
      <c r="D61" s="20"/>
      <c r="E61" s="30" t="s">
        <v>1296</v>
      </c>
      <c r="F61" s="26" t="s">
        <v>246</v>
      </c>
      <c r="G61" s="20"/>
      <c r="H61" s="20"/>
      <c r="I61" s="30" t="s">
        <v>244</v>
      </c>
      <c r="J61" s="26" t="s">
        <v>233</v>
      </c>
      <c r="K61" s="20"/>
      <c r="L61" s="20"/>
      <c r="M61" s="30" t="s">
        <v>1297</v>
      </c>
      <c r="N61" s="26" t="s">
        <v>246</v>
      </c>
      <c r="O61" s="20"/>
      <c r="P61" s="20"/>
      <c r="Q61" s="30" t="s">
        <v>244</v>
      </c>
      <c r="R61" s="26" t="s">
        <v>233</v>
      </c>
    </row>
    <row r="62" spans="1:34" x14ac:dyDescent="0.25">
      <c r="A62" s="38"/>
      <c r="B62" s="31" t="s">
        <v>105</v>
      </c>
      <c r="C62" s="11" t="s">
        <v>233</v>
      </c>
      <c r="D62" s="11"/>
      <c r="E62" s="23" t="s">
        <v>1298</v>
      </c>
      <c r="F62" s="12" t="s">
        <v>246</v>
      </c>
      <c r="G62" s="11"/>
      <c r="H62" s="11"/>
      <c r="I62" s="23" t="s">
        <v>1299</v>
      </c>
      <c r="J62" s="12" t="s">
        <v>246</v>
      </c>
      <c r="K62" s="11"/>
      <c r="L62" s="11"/>
      <c r="M62" s="23" t="s">
        <v>1300</v>
      </c>
      <c r="N62" s="12" t="s">
        <v>246</v>
      </c>
      <c r="O62" s="11"/>
      <c r="P62" s="11"/>
      <c r="Q62" s="23" t="s">
        <v>1301</v>
      </c>
      <c r="R62" s="12" t="s">
        <v>246</v>
      </c>
    </row>
    <row r="63" spans="1:34" ht="15.75" thickBot="1" x14ac:dyDescent="0.3">
      <c r="A63" s="38"/>
      <c r="B63" s="19" t="s">
        <v>1286</v>
      </c>
      <c r="C63" s="20" t="s">
        <v>233</v>
      </c>
      <c r="D63" s="20"/>
      <c r="E63" s="30" t="s">
        <v>244</v>
      </c>
      <c r="F63" s="26" t="s">
        <v>233</v>
      </c>
      <c r="G63" s="20"/>
      <c r="H63" s="20"/>
      <c r="I63" s="30" t="s">
        <v>244</v>
      </c>
      <c r="J63" s="26" t="s">
        <v>233</v>
      </c>
      <c r="K63" s="20"/>
      <c r="L63" s="20"/>
      <c r="M63" s="30" t="s">
        <v>244</v>
      </c>
      <c r="N63" s="26" t="s">
        <v>233</v>
      </c>
      <c r="O63" s="20"/>
      <c r="P63" s="20"/>
      <c r="Q63" s="30" t="s">
        <v>244</v>
      </c>
      <c r="R63" s="26" t="s">
        <v>233</v>
      </c>
    </row>
    <row r="64" spans="1:34" x14ac:dyDescent="0.25">
      <c r="A64" s="38"/>
      <c r="B64" s="27"/>
      <c r="C64" s="27" t="s">
        <v>233</v>
      </c>
      <c r="D64" s="28"/>
      <c r="E64" s="28"/>
      <c r="F64" s="27"/>
      <c r="G64" s="27"/>
      <c r="H64" s="28"/>
      <c r="I64" s="28"/>
      <c r="J64" s="27"/>
      <c r="K64" s="27"/>
      <c r="L64" s="28"/>
      <c r="M64" s="28"/>
      <c r="N64" s="27"/>
      <c r="O64" s="27"/>
      <c r="P64" s="28"/>
      <c r="Q64" s="28"/>
      <c r="R64" s="27"/>
    </row>
    <row r="65" spans="1:34" ht="15.75" thickBot="1" x14ac:dyDescent="0.3">
      <c r="A65" s="38"/>
      <c r="B65" s="31" t="s">
        <v>1302</v>
      </c>
      <c r="C65" s="16" t="s">
        <v>233</v>
      </c>
      <c r="D65" s="11" t="s">
        <v>243</v>
      </c>
      <c r="E65" s="23" t="s">
        <v>1263</v>
      </c>
      <c r="F65" s="12" t="s">
        <v>246</v>
      </c>
      <c r="G65" s="16"/>
      <c r="H65" s="11" t="s">
        <v>243</v>
      </c>
      <c r="I65" s="22">
        <v>12927</v>
      </c>
      <c r="J65" s="12" t="s">
        <v>233</v>
      </c>
      <c r="K65" s="16"/>
      <c r="L65" s="11" t="s">
        <v>243</v>
      </c>
      <c r="M65" s="22">
        <v>20855</v>
      </c>
      <c r="N65" s="12" t="s">
        <v>233</v>
      </c>
      <c r="O65" s="16"/>
      <c r="P65" s="11" t="s">
        <v>243</v>
      </c>
      <c r="Q65" s="22">
        <v>23069</v>
      </c>
      <c r="R65" s="12" t="s">
        <v>233</v>
      </c>
    </row>
    <row r="66" spans="1:34" ht="15.75" thickTop="1" x14ac:dyDescent="0.25">
      <c r="A66" s="38"/>
      <c r="B66" s="27"/>
      <c r="C66" s="27" t="s">
        <v>233</v>
      </c>
      <c r="D66" s="45"/>
      <c r="E66" s="45"/>
      <c r="F66" s="27"/>
      <c r="G66" s="27"/>
      <c r="H66" s="45"/>
      <c r="I66" s="45"/>
      <c r="J66" s="27"/>
      <c r="K66" s="27"/>
      <c r="L66" s="45"/>
      <c r="M66" s="45"/>
      <c r="N66" s="27"/>
      <c r="O66" s="27"/>
      <c r="P66" s="45"/>
      <c r="Q66" s="45"/>
      <c r="R66" s="27"/>
    </row>
    <row r="67" spans="1:34" x14ac:dyDescent="0.25">
      <c r="A67" s="38"/>
      <c r="B67" s="40" t="s">
        <v>1303</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row>
    <row r="68" spans="1:34" ht="15.75" x14ac:dyDescent="0.25">
      <c r="A68" s="38"/>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row>
    <row r="69" spans="1:34" x14ac:dyDescent="0.25">
      <c r="A69" s="38"/>
      <c r="B69" s="11"/>
      <c r="C69" s="11"/>
      <c r="D69" s="11"/>
      <c r="E69" s="11"/>
      <c r="F69" s="11"/>
      <c r="G69" s="11"/>
      <c r="H69" s="11"/>
      <c r="I69" s="11"/>
      <c r="J69" s="11"/>
    </row>
    <row r="70" spans="1:34" x14ac:dyDescent="0.25">
      <c r="A70" s="38"/>
      <c r="B70" s="33"/>
      <c r="C70" s="33" t="s">
        <v>233</v>
      </c>
      <c r="D70" s="34" t="s">
        <v>239</v>
      </c>
      <c r="E70" s="34"/>
      <c r="F70" s="33"/>
      <c r="G70" s="33"/>
      <c r="H70" s="34" t="s">
        <v>351</v>
      </c>
      <c r="I70" s="34"/>
      <c r="J70" s="33"/>
    </row>
    <row r="71" spans="1:34" ht="15.75" thickBot="1" x14ac:dyDescent="0.3">
      <c r="A71" s="38"/>
      <c r="B71" s="33"/>
      <c r="C71" s="33"/>
      <c r="D71" s="32">
        <v>2013</v>
      </c>
      <c r="E71" s="32"/>
      <c r="F71" s="33"/>
      <c r="G71" s="33"/>
      <c r="H71" s="32">
        <v>2012</v>
      </c>
      <c r="I71" s="32"/>
      <c r="J71" s="33"/>
    </row>
    <row r="72" spans="1:34" x14ac:dyDescent="0.25">
      <c r="A72" s="38"/>
      <c r="B72" s="16"/>
      <c r="C72" s="16" t="s">
        <v>233</v>
      </c>
      <c r="D72" s="34" t="s">
        <v>241</v>
      </c>
      <c r="E72" s="34"/>
      <c r="F72" s="34"/>
      <c r="G72" s="34"/>
      <c r="H72" s="34"/>
      <c r="I72" s="34"/>
      <c r="J72" s="16"/>
    </row>
    <row r="73" spans="1:34" x14ac:dyDescent="0.25">
      <c r="A73" s="38"/>
      <c r="B73" s="11"/>
      <c r="C73" s="40"/>
      <c r="D73" s="40"/>
      <c r="E73" s="40"/>
      <c r="F73" s="40"/>
      <c r="G73" s="40"/>
      <c r="H73" s="40"/>
      <c r="I73" s="40"/>
      <c r="J73" s="40"/>
    </row>
    <row r="74" spans="1:34" x14ac:dyDescent="0.25">
      <c r="A74" s="38"/>
      <c r="B74" s="19" t="s">
        <v>1304</v>
      </c>
      <c r="C74" s="20" t="s">
        <v>233</v>
      </c>
      <c r="D74" s="20" t="s">
        <v>243</v>
      </c>
      <c r="E74" s="25">
        <v>7706</v>
      </c>
      <c r="F74" s="26" t="s">
        <v>233</v>
      </c>
      <c r="G74" s="20"/>
      <c r="H74" s="20" t="s">
        <v>243</v>
      </c>
      <c r="I74" s="25">
        <v>5374</v>
      </c>
      <c r="J74" s="26" t="s">
        <v>233</v>
      </c>
    </row>
    <row r="75" spans="1:34" ht="15.75" thickBot="1" x14ac:dyDescent="0.3">
      <c r="A75" s="38"/>
      <c r="B75" s="31" t="s">
        <v>1305</v>
      </c>
      <c r="C75" s="11" t="s">
        <v>233</v>
      </c>
      <c r="D75" s="11"/>
      <c r="E75" s="23" t="s">
        <v>1306</v>
      </c>
      <c r="F75" s="12" t="s">
        <v>246</v>
      </c>
      <c r="G75" s="11"/>
      <c r="H75" s="11"/>
      <c r="I75" s="23" t="s">
        <v>1307</v>
      </c>
      <c r="J75" s="12" t="s">
        <v>246</v>
      </c>
    </row>
    <row r="76" spans="1:34" x14ac:dyDescent="0.25">
      <c r="A76" s="38"/>
      <c r="B76" s="27"/>
      <c r="C76" s="27" t="s">
        <v>233</v>
      </c>
      <c r="D76" s="28"/>
      <c r="E76" s="28"/>
      <c r="F76" s="27"/>
      <c r="G76" s="27"/>
      <c r="H76" s="28"/>
      <c r="I76" s="28"/>
      <c r="J76" s="27"/>
    </row>
    <row r="77" spans="1:34" ht="15.75" thickBot="1" x14ac:dyDescent="0.3">
      <c r="A77" s="38"/>
      <c r="B77" s="19" t="s">
        <v>64</v>
      </c>
      <c r="C77" s="29" t="s">
        <v>233</v>
      </c>
      <c r="D77" s="20" t="s">
        <v>243</v>
      </c>
      <c r="E77" s="30" t="s">
        <v>1308</v>
      </c>
      <c r="F77" s="26" t="s">
        <v>246</v>
      </c>
      <c r="G77" s="29"/>
      <c r="H77" s="20" t="s">
        <v>243</v>
      </c>
      <c r="I77" s="30" t="s">
        <v>1309</v>
      </c>
      <c r="J77" s="26" t="s">
        <v>246</v>
      </c>
    </row>
    <row r="78" spans="1:34" ht="15.75" thickTop="1" x14ac:dyDescent="0.25">
      <c r="A78" s="38"/>
      <c r="B78" s="27"/>
      <c r="C78" s="27" t="s">
        <v>233</v>
      </c>
      <c r="D78" s="45"/>
      <c r="E78" s="45"/>
      <c r="F78" s="27"/>
      <c r="G78" s="27"/>
      <c r="H78" s="45"/>
      <c r="I78" s="45"/>
      <c r="J78" s="27"/>
    </row>
    <row r="79" spans="1:34" x14ac:dyDescent="0.25">
      <c r="A79" s="38"/>
      <c r="B79" s="40" t="s">
        <v>1310</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row>
    <row r="80" spans="1:34" ht="15.75" x14ac:dyDescent="0.25">
      <c r="A80" s="38"/>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row>
    <row r="81" spans="1:10" x14ac:dyDescent="0.25">
      <c r="A81" s="38"/>
      <c r="B81" s="11"/>
      <c r="C81" s="11"/>
      <c r="D81" s="11"/>
      <c r="E81" s="11"/>
      <c r="F81" s="11"/>
      <c r="G81" s="11"/>
      <c r="H81" s="11"/>
      <c r="I81" s="11"/>
      <c r="J81" s="11"/>
    </row>
    <row r="82" spans="1:10" x14ac:dyDescent="0.25">
      <c r="A82" s="38"/>
      <c r="B82" s="33"/>
      <c r="C82" s="33" t="s">
        <v>233</v>
      </c>
      <c r="D82" s="34" t="s">
        <v>239</v>
      </c>
      <c r="E82" s="34"/>
      <c r="F82" s="33"/>
      <c r="G82" s="33"/>
      <c r="H82" s="34" t="s">
        <v>351</v>
      </c>
      <c r="I82" s="34"/>
      <c r="J82" s="33"/>
    </row>
    <row r="83" spans="1:10" ht="15.75" thickBot="1" x14ac:dyDescent="0.3">
      <c r="A83" s="38"/>
      <c r="B83" s="33"/>
      <c r="C83" s="33"/>
      <c r="D83" s="32">
        <v>2013</v>
      </c>
      <c r="E83" s="32"/>
      <c r="F83" s="33"/>
      <c r="G83" s="33"/>
      <c r="H83" s="32">
        <v>2012</v>
      </c>
      <c r="I83" s="32"/>
      <c r="J83" s="33"/>
    </row>
    <row r="84" spans="1:10" x14ac:dyDescent="0.25">
      <c r="A84" s="38"/>
      <c r="B84" s="16"/>
      <c r="C84" s="16" t="s">
        <v>233</v>
      </c>
      <c r="D84" s="34" t="s">
        <v>241</v>
      </c>
      <c r="E84" s="34"/>
      <c r="F84" s="34"/>
      <c r="G84" s="34"/>
      <c r="H84" s="34"/>
      <c r="I84" s="34"/>
      <c r="J84" s="16"/>
    </row>
    <row r="85" spans="1:10" x14ac:dyDescent="0.25">
      <c r="A85" s="38"/>
      <c r="B85" s="19" t="s">
        <v>1311</v>
      </c>
      <c r="C85" s="20" t="s">
        <v>233</v>
      </c>
      <c r="D85" s="20"/>
      <c r="E85" s="20"/>
      <c r="F85" s="20"/>
      <c r="G85" s="20"/>
      <c r="H85" s="20"/>
      <c r="I85" s="20"/>
      <c r="J85" s="20"/>
    </row>
    <row r="86" spans="1:10" x14ac:dyDescent="0.25">
      <c r="A86" s="38"/>
      <c r="B86" s="21" t="s">
        <v>1312</v>
      </c>
      <c r="C86" s="11" t="s">
        <v>233</v>
      </c>
      <c r="D86" s="11" t="s">
        <v>243</v>
      </c>
      <c r="E86" s="22">
        <v>7744</v>
      </c>
      <c r="F86" s="12" t="s">
        <v>233</v>
      </c>
      <c r="G86" s="11"/>
      <c r="H86" s="11" t="s">
        <v>243</v>
      </c>
      <c r="I86" s="22">
        <v>8399</v>
      </c>
      <c r="J86" s="12" t="s">
        <v>233</v>
      </c>
    </row>
    <row r="87" spans="1:10" x14ac:dyDescent="0.25">
      <c r="A87" s="38"/>
      <c r="B87" s="24" t="s">
        <v>1295</v>
      </c>
      <c r="C87" s="20" t="s">
        <v>233</v>
      </c>
      <c r="D87" s="20"/>
      <c r="E87" s="25">
        <v>34770</v>
      </c>
      <c r="F87" s="26" t="s">
        <v>233</v>
      </c>
      <c r="G87" s="20"/>
      <c r="H87" s="20"/>
      <c r="I87" s="30" t="s">
        <v>244</v>
      </c>
      <c r="J87" s="26" t="s">
        <v>233</v>
      </c>
    </row>
    <row r="88" spans="1:10" ht="15.75" thickBot="1" x14ac:dyDescent="0.3">
      <c r="A88" s="38"/>
      <c r="B88" s="21" t="s">
        <v>105</v>
      </c>
      <c r="C88" s="11" t="s">
        <v>233</v>
      </c>
      <c r="D88" s="11"/>
      <c r="E88" s="22">
        <v>3889</v>
      </c>
      <c r="F88" s="12" t="s">
        <v>233</v>
      </c>
      <c r="G88" s="11"/>
      <c r="H88" s="11"/>
      <c r="I88" s="22">
        <v>1867</v>
      </c>
      <c r="J88" s="12" t="s">
        <v>233</v>
      </c>
    </row>
    <row r="89" spans="1:10" x14ac:dyDescent="0.25">
      <c r="A89" s="38"/>
      <c r="B89" s="27"/>
      <c r="C89" s="27" t="s">
        <v>233</v>
      </c>
      <c r="D89" s="28"/>
      <c r="E89" s="28"/>
      <c r="F89" s="27"/>
      <c r="G89" s="27"/>
      <c r="H89" s="28"/>
      <c r="I89" s="28"/>
      <c r="J89" s="27"/>
    </row>
    <row r="90" spans="1:10" ht="15.75" thickBot="1" x14ac:dyDescent="0.3">
      <c r="A90" s="38"/>
      <c r="B90" s="50" t="s">
        <v>1313</v>
      </c>
      <c r="C90" s="29" t="s">
        <v>233</v>
      </c>
      <c r="D90" s="20"/>
      <c r="E90" s="25">
        <v>46403</v>
      </c>
      <c r="F90" s="26" t="s">
        <v>233</v>
      </c>
      <c r="G90" s="29"/>
      <c r="H90" s="20"/>
      <c r="I90" s="25">
        <v>10266</v>
      </c>
      <c r="J90" s="26" t="s">
        <v>233</v>
      </c>
    </row>
    <row r="91" spans="1:10" x14ac:dyDescent="0.25">
      <c r="A91" s="38"/>
      <c r="B91" s="27"/>
      <c r="C91" s="27" t="s">
        <v>233</v>
      </c>
      <c r="D91" s="28"/>
      <c r="E91" s="28"/>
      <c r="F91" s="27"/>
      <c r="G91" s="27"/>
      <c r="H91" s="28"/>
      <c r="I91" s="28"/>
      <c r="J91" s="27"/>
    </row>
    <row r="92" spans="1:10" x14ac:dyDescent="0.25">
      <c r="A92" s="38"/>
      <c r="B92" s="31" t="s">
        <v>1314</v>
      </c>
      <c r="C92" s="16" t="s">
        <v>233</v>
      </c>
      <c r="D92" s="11"/>
      <c r="E92" s="11"/>
      <c r="F92" s="11"/>
      <c r="G92" s="16"/>
      <c r="H92" s="11"/>
      <c r="I92" s="11"/>
      <c r="J92" s="11"/>
    </row>
    <row r="93" spans="1:10" ht="15.75" thickBot="1" x14ac:dyDescent="0.3">
      <c r="A93" s="38"/>
      <c r="B93" s="24" t="s">
        <v>1294</v>
      </c>
      <c r="C93" s="29" t="s">
        <v>233</v>
      </c>
      <c r="D93" s="20"/>
      <c r="E93" s="30" t="s">
        <v>1315</v>
      </c>
      <c r="F93" s="26" t="s">
        <v>246</v>
      </c>
      <c r="G93" s="29"/>
      <c r="H93" s="20"/>
      <c r="I93" s="30" t="s">
        <v>1316</v>
      </c>
      <c r="J93" s="26" t="s">
        <v>246</v>
      </c>
    </row>
    <row r="94" spans="1:10" x14ac:dyDescent="0.25">
      <c r="A94" s="38"/>
      <c r="B94" s="27"/>
      <c r="C94" s="27" t="s">
        <v>233</v>
      </c>
      <c r="D94" s="28"/>
      <c r="E94" s="28"/>
      <c r="F94" s="27"/>
      <c r="G94" s="27"/>
      <c r="H94" s="28"/>
      <c r="I94" s="28"/>
      <c r="J94" s="27"/>
    </row>
    <row r="95" spans="1:10" ht="15.75" thickBot="1" x14ac:dyDescent="0.3">
      <c r="A95" s="38"/>
      <c r="B95" s="51" t="s">
        <v>1317</v>
      </c>
      <c r="C95" s="16" t="s">
        <v>233</v>
      </c>
      <c r="D95" s="11"/>
      <c r="E95" s="23" t="s">
        <v>1315</v>
      </c>
      <c r="F95" s="12" t="s">
        <v>246</v>
      </c>
      <c r="G95" s="16"/>
      <c r="H95" s="11"/>
      <c r="I95" s="23" t="s">
        <v>1316</v>
      </c>
      <c r="J95" s="12" t="s">
        <v>246</v>
      </c>
    </row>
    <row r="96" spans="1:10" x14ac:dyDescent="0.25">
      <c r="A96" s="38"/>
      <c r="B96" s="27"/>
      <c r="C96" s="27" t="s">
        <v>233</v>
      </c>
      <c r="D96" s="28"/>
      <c r="E96" s="28"/>
      <c r="F96" s="27"/>
      <c r="G96" s="27"/>
      <c r="H96" s="28"/>
      <c r="I96" s="28"/>
      <c r="J96" s="27"/>
    </row>
    <row r="97" spans="1:34" ht="15.75" thickBot="1" x14ac:dyDescent="0.3">
      <c r="A97" s="38"/>
      <c r="B97" s="19" t="s">
        <v>1318</v>
      </c>
      <c r="C97" s="29" t="s">
        <v>233</v>
      </c>
      <c r="D97" s="20" t="s">
        <v>243</v>
      </c>
      <c r="E97" s="30" t="s">
        <v>1306</v>
      </c>
      <c r="F97" s="26" t="s">
        <v>246</v>
      </c>
      <c r="G97" s="29"/>
      <c r="H97" s="20" t="s">
        <v>243</v>
      </c>
      <c r="I97" s="30" t="s">
        <v>1307</v>
      </c>
      <c r="J97" s="26" t="s">
        <v>246</v>
      </c>
    </row>
    <row r="98" spans="1:34" ht="15.75" thickTop="1" x14ac:dyDescent="0.25">
      <c r="A98" s="38"/>
      <c r="B98" s="27"/>
      <c r="C98" s="27" t="s">
        <v>233</v>
      </c>
      <c r="D98" s="45"/>
      <c r="E98" s="45"/>
      <c r="F98" s="27"/>
      <c r="G98" s="27"/>
      <c r="H98" s="45"/>
      <c r="I98" s="45"/>
      <c r="J98" s="27"/>
    </row>
    <row r="99" spans="1:34" x14ac:dyDescent="0.25">
      <c r="A99" s="38"/>
      <c r="B99" s="40" t="s">
        <v>1319</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row>
    <row r="100" spans="1:34" x14ac:dyDescent="0.25">
      <c r="A100" s="38"/>
      <c r="B100" s="40" t="s">
        <v>1320</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row>
    <row r="101" spans="1:34" x14ac:dyDescent="0.25">
      <c r="A101" s="38"/>
      <c r="B101" s="40" t="s">
        <v>1321</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row>
  </sheetData>
  <mergeCells count="105">
    <mergeCell ref="B80:AH80"/>
    <mergeCell ref="B99:AH99"/>
    <mergeCell ref="B100:AH100"/>
    <mergeCell ref="B101:AH101"/>
    <mergeCell ref="B51:AH51"/>
    <mergeCell ref="B52:AH52"/>
    <mergeCell ref="B53:AH53"/>
    <mergeCell ref="B67:AH67"/>
    <mergeCell ref="B68:AH68"/>
    <mergeCell ref="B79:AH79"/>
    <mergeCell ref="B11:AH11"/>
    <mergeCell ref="B12:AH12"/>
    <mergeCell ref="B33:AH33"/>
    <mergeCell ref="B34:AH34"/>
    <mergeCell ref="B35:AH35"/>
    <mergeCell ref="B36:AH36"/>
    <mergeCell ref="B5:AH5"/>
    <mergeCell ref="B6:AH6"/>
    <mergeCell ref="B7:AH7"/>
    <mergeCell ref="B8:AH8"/>
    <mergeCell ref="B9:AH9"/>
    <mergeCell ref="B10:AH10"/>
    <mergeCell ref="H82:I82"/>
    <mergeCell ref="H83:I83"/>
    <mergeCell ref="J82:J83"/>
    <mergeCell ref="D84:I84"/>
    <mergeCell ref="A1:A2"/>
    <mergeCell ref="B1:AH1"/>
    <mergeCell ref="B2:AH2"/>
    <mergeCell ref="B3:AH3"/>
    <mergeCell ref="A4:A101"/>
    <mergeCell ref="B4:AH4"/>
    <mergeCell ref="B82:B83"/>
    <mergeCell ref="C82:C83"/>
    <mergeCell ref="D82:E82"/>
    <mergeCell ref="D83:E83"/>
    <mergeCell ref="F82:F83"/>
    <mergeCell ref="G82:G83"/>
    <mergeCell ref="H70:I70"/>
    <mergeCell ref="H71:I71"/>
    <mergeCell ref="J70:J71"/>
    <mergeCell ref="D72:I72"/>
    <mergeCell ref="C73:F73"/>
    <mergeCell ref="G73:J73"/>
    <mergeCell ref="B70:B71"/>
    <mergeCell ref="C70:C71"/>
    <mergeCell ref="D70:E70"/>
    <mergeCell ref="D71:E71"/>
    <mergeCell ref="F70:F71"/>
    <mergeCell ref="G70:G71"/>
    <mergeCell ref="R55:R56"/>
    <mergeCell ref="D57:E57"/>
    <mergeCell ref="H57:I57"/>
    <mergeCell ref="L57:M57"/>
    <mergeCell ref="P57:Q57"/>
    <mergeCell ref="D58:Q58"/>
    <mergeCell ref="AA42:AD42"/>
    <mergeCell ref="AE42:AH42"/>
    <mergeCell ref="B55:B56"/>
    <mergeCell ref="C55:C56"/>
    <mergeCell ref="D55:I55"/>
    <mergeCell ref="D56:I56"/>
    <mergeCell ref="J55:J56"/>
    <mergeCell ref="K55:K56"/>
    <mergeCell ref="L55:Q55"/>
    <mergeCell ref="L56:Q56"/>
    <mergeCell ref="X40:Y40"/>
    <mergeCell ref="AB40:AC40"/>
    <mergeCell ref="AF40:AG40"/>
    <mergeCell ref="D41:AG41"/>
    <mergeCell ref="C42:F42"/>
    <mergeCell ref="G42:J42"/>
    <mergeCell ref="K42:N42"/>
    <mergeCell ref="O42:R42"/>
    <mergeCell ref="S42:V42"/>
    <mergeCell ref="W42:Z42"/>
    <mergeCell ref="T38:AG38"/>
    <mergeCell ref="D39:I39"/>
    <mergeCell ref="L39:Q39"/>
    <mergeCell ref="T39:Y39"/>
    <mergeCell ref="AB39:AG39"/>
    <mergeCell ref="D40:E40"/>
    <mergeCell ref="H40:I40"/>
    <mergeCell ref="L40:M40"/>
    <mergeCell ref="P40:Q40"/>
    <mergeCell ref="T40:U40"/>
    <mergeCell ref="D17:Q17"/>
    <mergeCell ref="C18:F18"/>
    <mergeCell ref="G18:J18"/>
    <mergeCell ref="K18:N18"/>
    <mergeCell ref="O18:R18"/>
    <mergeCell ref="D38:Q3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2.42578125" bestFit="1" customWidth="1"/>
    <col min="2" max="3" width="36.5703125" bestFit="1" customWidth="1"/>
    <col min="4" max="4" width="1.85546875" bestFit="1" customWidth="1"/>
    <col min="5" max="5" width="36.5703125" bestFit="1" customWidth="1"/>
    <col min="6" max="6" width="2" bestFit="1" customWidth="1"/>
    <col min="8" max="8" width="1.85546875" bestFit="1" customWidth="1"/>
    <col min="9" max="9" width="7.85546875" bestFit="1" customWidth="1"/>
    <col min="10" max="10" width="2" bestFit="1" customWidth="1"/>
    <col min="12" max="12" width="2.7109375" customWidth="1"/>
    <col min="13" max="13" width="8" customWidth="1"/>
    <col min="14" max="14" width="3.42578125" bestFit="1" customWidth="1"/>
    <col min="16" max="16" width="1.85546875" bestFit="1" customWidth="1"/>
    <col min="17" max="17" width="7.85546875" bestFit="1" customWidth="1"/>
    <col min="18" max="18" width="2" bestFit="1" customWidth="1"/>
  </cols>
  <sheetData>
    <row r="1" spans="1:18" ht="15" customHeight="1" x14ac:dyDescent="0.25">
      <c r="A1" s="7" t="s">
        <v>1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3</v>
      </c>
      <c r="B3" s="37" t="s">
        <v>5</v>
      </c>
      <c r="C3" s="37"/>
      <c r="D3" s="37"/>
      <c r="E3" s="37"/>
      <c r="F3" s="37"/>
      <c r="G3" s="37"/>
      <c r="H3" s="37"/>
      <c r="I3" s="37"/>
      <c r="J3" s="37"/>
      <c r="K3" s="37"/>
      <c r="L3" s="37"/>
      <c r="M3" s="37"/>
      <c r="N3" s="37"/>
      <c r="O3" s="37"/>
      <c r="P3" s="37"/>
      <c r="Q3" s="37"/>
      <c r="R3" s="37"/>
    </row>
    <row r="4" spans="1:18" ht="15" customHeight="1" x14ac:dyDescent="0.25">
      <c r="A4" s="38" t="s">
        <v>1322</v>
      </c>
      <c r="B4" s="37" t="s">
        <v>5</v>
      </c>
      <c r="C4" s="37"/>
      <c r="D4" s="37"/>
      <c r="E4" s="37"/>
      <c r="F4" s="37"/>
      <c r="G4" s="37"/>
      <c r="H4" s="37"/>
      <c r="I4" s="37"/>
      <c r="J4" s="37"/>
      <c r="K4" s="37"/>
      <c r="L4" s="37"/>
      <c r="M4" s="37"/>
      <c r="N4" s="37"/>
      <c r="O4" s="37"/>
      <c r="P4" s="37"/>
      <c r="Q4" s="37"/>
      <c r="R4" s="37"/>
    </row>
    <row r="5" spans="1:18" x14ac:dyDescent="0.25">
      <c r="A5" s="38"/>
      <c r="B5" s="39" t="s">
        <v>1324</v>
      </c>
      <c r="C5" s="39"/>
      <c r="D5" s="39"/>
      <c r="E5" s="39"/>
      <c r="F5" s="39"/>
      <c r="G5" s="39"/>
      <c r="H5" s="39"/>
      <c r="I5" s="39"/>
      <c r="J5" s="39"/>
      <c r="K5" s="39"/>
      <c r="L5" s="39"/>
      <c r="M5" s="39"/>
      <c r="N5" s="39"/>
      <c r="O5" s="39"/>
      <c r="P5" s="39"/>
      <c r="Q5" s="39"/>
      <c r="R5" s="39"/>
    </row>
    <row r="6" spans="1:18" x14ac:dyDescent="0.25">
      <c r="A6" s="38"/>
      <c r="B6" s="40" t="s">
        <v>1325</v>
      </c>
      <c r="C6" s="40"/>
      <c r="D6" s="40"/>
      <c r="E6" s="40"/>
      <c r="F6" s="40"/>
      <c r="G6" s="40"/>
      <c r="H6" s="40"/>
      <c r="I6" s="40"/>
      <c r="J6" s="40"/>
      <c r="K6" s="40"/>
      <c r="L6" s="40"/>
      <c r="M6" s="40"/>
      <c r="N6" s="40"/>
      <c r="O6" s="40"/>
      <c r="P6" s="40"/>
      <c r="Q6" s="40"/>
      <c r="R6" s="40"/>
    </row>
    <row r="7" spans="1:18" x14ac:dyDescent="0.25">
      <c r="A7" s="38"/>
      <c r="B7" s="41"/>
      <c r="C7" s="41"/>
      <c r="D7" s="41"/>
      <c r="E7" s="41"/>
      <c r="F7" s="41"/>
      <c r="G7" s="41"/>
      <c r="H7" s="41"/>
      <c r="I7" s="41"/>
      <c r="J7" s="41"/>
      <c r="K7" s="41"/>
      <c r="L7" s="41"/>
      <c r="M7" s="41"/>
      <c r="N7" s="41"/>
      <c r="O7" s="41"/>
      <c r="P7" s="41"/>
      <c r="Q7" s="41"/>
      <c r="R7" s="41"/>
    </row>
    <row r="8" spans="1:18" ht="114.75" x14ac:dyDescent="0.25">
      <c r="A8" s="38"/>
      <c r="B8" s="11"/>
      <c r="C8" s="13" t="s">
        <v>213</v>
      </c>
      <c r="D8" s="14"/>
      <c r="E8" s="13" t="s">
        <v>1326</v>
      </c>
    </row>
    <row r="9" spans="1:18" x14ac:dyDescent="0.25">
      <c r="A9" s="38"/>
      <c r="B9" s="41"/>
      <c r="C9" s="41"/>
      <c r="D9" s="41"/>
      <c r="E9" s="41"/>
      <c r="F9" s="41"/>
      <c r="G9" s="41"/>
      <c r="H9" s="41"/>
      <c r="I9" s="41"/>
      <c r="J9" s="41"/>
      <c r="K9" s="41"/>
      <c r="L9" s="41"/>
      <c r="M9" s="41"/>
      <c r="N9" s="41"/>
      <c r="O9" s="41"/>
      <c r="P9" s="41"/>
      <c r="Q9" s="41"/>
      <c r="R9" s="41"/>
    </row>
    <row r="10" spans="1:18" ht="242.25" x14ac:dyDescent="0.25">
      <c r="A10" s="38"/>
      <c r="B10" s="11"/>
      <c r="C10" s="13" t="s">
        <v>213</v>
      </c>
      <c r="D10" s="14"/>
      <c r="E10" s="13" t="s">
        <v>1327</v>
      </c>
    </row>
    <row r="11" spans="1:18" x14ac:dyDescent="0.25">
      <c r="A11" s="38"/>
      <c r="B11" s="47"/>
      <c r="C11" s="47"/>
      <c r="D11" s="47"/>
      <c r="E11" s="47"/>
      <c r="F11" s="47"/>
      <c r="G11" s="47"/>
      <c r="H11" s="47"/>
      <c r="I11" s="47"/>
      <c r="J11" s="47"/>
      <c r="K11" s="47"/>
      <c r="L11" s="47"/>
      <c r="M11" s="47"/>
      <c r="N11" s="47"/>
      <c r="O11" s="47"/>
      <c r="P11" s="47"/>
      <c r="Q11" s="47"/>
      <c r="R11" s="47"/>
    </row>
    <row r="12" spans="1:18" x14ac:dyDescent="0.25">
      <c r="A12" s="38"/>
      <c r="B12" s="40" t="s">
        <v>1328</v>
      </c>
      <c r="C12" s="40"/>
      <c r="D12" s="40"/>
      <c r="E12" s="40"/>
      <c r="F12" s="40"/>
      <c r="G12" s="40"/>
      <c r="H12" s="40"/>
      <c r="I12" s="40"/>
      <c r="J12" s="40"/>
      <c r="K12" s="40"/>
      <c r="L12" s="40"/>
      <c r="M12" s="40"/>
      <c r="N12" s="40"/>
      <c r="O12" s="40"/>
      <c r="P12" s="40"/>
      <c r="Q12" s="40"/>
      <c r="R12" s="40"/>
    </row>
    <row r="13" spans="1:18" ht="15.75" x14ac:dyDescent="0.25">
      <c r="A13" s="38"/>
      <c r="B13" s="43"/>
      <c r="C13" s="43"/>
      <c r="D13" s="43"/>
      <c r="E13" s="43"/>
      <c r="F13" s="43"/>
      <c r="G13" s="43"/>
      <c r="H13" s="43"/>
      <c r="I13" s="43"/>
      <c r="J13" s="43"/>
      <c r="K13" s="43"/>
      <c r="L13" s="43"/>
      <c r="M13" s="43"/>
      <c r="N13" s="43"/>
      <c r="O13" s="43"/>
      <c r="P13" s="43"/>
      <c r="Q13" s="43"/>
      <c r="R13" s="43"/>
    </row>
    <row r="14" spans="1:18" x14ac:dyDescent="0.25">
      <c r="A14" s="38"/>
      <c r="B14" s="11"/>
      <c r="C14" s="11"/>
      <c r="D14" s="11"/>
      <c r="E14" s="11"/>
      <c r="F14" s="11"/>
      <c r="G14" s="11"/>
      <c r="H14" s="11"/>
      <c r="I14" s="11"/>
      <c r="J14" s="11"/>
      <c r="K14" s="11"/>
      <c r="L14" s="11"/>
      <c r="M14" s="11"/>
      <c r="N14" s="11"/>
      <c r="O14" s="11"/>
      <c r="P14" s="11"/>
      <c r="Q14" s="11"/>
      <c r="R14" s="11"/>
    </row>
    <row r="15" spans="1:18" x14ac:dyDescent="0.25">
      <c r="A15" s="38"/>
      <c r="B15" s="72" t="s">
        <v>1329</v>
      </c>
      <c r="C15" s="33" t="s">
        <v>233</v>
      </c>
      <c r="D15" s="34" t="s">
        <v>1330</v>
      </c>
      <c r="E15" s="34"/>
      <c r="F15" s="33"/>
      <c r="G15" s="33"/>
      <c r="H15" s="34" t="s">
        <v>1332</v>
      </c>
      <c r="I15" s="34"/>
      <c r="J15" s="33"/>
      <c r="K15" s="33"/>
      <c r="L15" s="34" t="s">
        <v>1334</v>
      </c>
      <c r="M15" s="34"/>
      <c r="N15" s="33"/>
      <c r="O15" s="33"/>
      <c r="P15" s="34" t="s">
        <v>124</v>
      </c>
      <c r="Q15" s="34"/>
      <c r="R15" s="33"/>
    </row>
    <row r="16" spans="1:18" x14ac:dyDescent="0.25">
      <c r="A16" s="38"/>
      <c r="B16" s="72"/>
      <c r="C16" s="33"/>
      <c r="D16" s="34" t="s">
        <v>1331</v>
      </c>
      <c r="E16" s="34"/>
      <c r="F16" s="33"/>
      <c r="G16" s="33"/>
      <c r="H16" s="34" t="s">
        <v>1333</v>
      </c>
      <c r="I16" s="34"/>
      <c r="J16" s="33"/>
      <c r="K16" s="33"/>
      <c r="L16" s="34" t="s">
        <v>1335</v>
      </c>
      <c r="M16" s="34"/>
      <c r="N16" s="33"/>
      <c r="O16" s="33"/>
      <c r="P16" s="34"/>
      <c r="Q16" s="34"/>
      <c r="R16" s="33"/>
    </row>
    <row r="17" spans="1:18" ht="15.75" thickBot="1" x14ac:dyDescent="0.3">
      <c r="A17" s="38"/>
      <c r="B17" s="72"/>
      <c r="C17" s="33"/>
      <c r="D17" s="32"/>
      <c r="E17" s="32"/>
      <c r="F17" s="33"/>
      <c r="G17" s="33"/>
      <c r="H17" s="32"/>
      <c r="I17" s="32"/>
      <c r="J17" s="33"/>
      <c r="K17" s="33"/>
      <c r="L17" s="32" t="s">
        <v>1336</v>
      </c>
      <c r="M17" s="32"/>
      <c r="N17" s="33"/>
      <c r="O17" s="33"/>
      <c r="P17" s="32"/>
      <c r="Q17" s="32"/>
      <c r="R17" s="33"/>
    </row>
    <row r="18" spans="1:18" x14ac:dyDescent="0.25">
      <c r="A18" s="38"/>
      <c r="B18" s="16"/>
      <c r="C18" s="16" t="s">
        <v>233</v>
      </c>
      <c r="D18" s="34" t="s">
        <v>241</v>
      </c>
      <c r="E18" s="34"/>
      <c r="F18" s="34"/>
      <c r="G18" s="34"/>
      <c r="H18" s="34"/>
      <c r="I18" s="34"/>
      <c r="J18" s="34"/>
      <c r="K18" s="34"/>
      <c r="L18" s="34"/>
      <c r="M18" s="34"/>
      <c r="N18" s="34"/>
      <c r="O18" s="34"/>
      <c r="P18" s="34"/>
      <c r="Q18" s="34"/>
      <c r="R18" s="16"/>
    </row>
    <row r="19" spans="1:18" x14ac:dyDescent="0.25">
      <c r="A19" s="38"/>
      <c r="B19" s="19" t="s">
        <v>1337</v>
      </c>
      <c r="C19" s="20" t="s">
        <v>233</v>
      </c>
      <c r="D19" s="20"/>
      <c r="E19" s="20"/>
      <c r="F19" s="20"/>
      <c r="G19" s="20"/>
      <c r="H19" s="20"/>
      <c r="I19" s="20"/>
      <c r="J19" s="20"/>
      <c r="K19" s="20"/>
      <c r="L19" s="20"/>
      <c r="M19" s="20"/>
      <c r="N19" s="20"/>
      <c r="O19" s="20"/>
      <c r="P19" s="20"/>
      <c r="Q19" s="20"/>
      <c r="R19" s="20"/>
    </row>
    <row r="20" spans="1:18" x14ac:dyDescent="0.25">
      <c r="A20" s="38"/>
      <c r="B20" s="21" t="s">
        <v>1338</v>
      </c>
      <c r="C20" s="11" t="s">
        <v>233</v>
      </c>
      <c r="D20" s="11"/>
      <c r="E20" s="11"/>
      <c r="F20" s="11"/>
      <c r="G20" s="11"/>
      <c r="H20" s="11"/>
      <c r="I20" s="11"/>
      <c r="J20" s="11"/>
      <c r="K20" s="11"/>
      <c r="L20" s="11"/>
      <c r="M20" s="11"/>
      <c r="N20" s="11"/>
      <c r="O20" s="11"/>
      <c r="P20" s="11"/>
      <c r="Q20" s="11"/>
      <c r="R20" s="11"/>
    </row>
    <row r="21" spans="1:18" ht="25.5" x14ac:dyDescent="0.25">
      <c r="A21" s="38"/>
      <c r="B21" s="50" t="s">
        <v>91</v>
      </c>
      <c r="C21" s="20" t="s">
        <v>233</v>
      </c>
      <c r="D21" s="20" t="s">
        <v>243</v>
      </c>
      <c r="E21" s="25">
        <v>11031</v>
      </c>
      <c r="F21" s="26" t="s">
        <v>233</v>
      </c>
      <c r="G21" s="20"/>
      <c r="H21" s="20" t="s">
        <v>243</v>
      </c>
      <c r="I21" s="30" t="s">
        <v>244</v>
      </c>
      <c r="J21" s="26" t="s">
        <v>233</v>
      </c>
      <c r="K21" s="20"/>
      <c r="L21" s="20" t="s">
        <v>243</v>
      </c>
      <c r="M21" s="30" t="s">
        <v>244</v>
      </c>
      <c r="N21" s="26" t="s">
        <v>233</v>
      </c>
      <c r="O21" s="20"/>
      <c r="P21" s="20" t="s">
        <v>243</v>
      </c>
      <c r="Q21" s="25">
        <v>11031</v>
      </c>
      <c r="R21" s="26" t="s">
        <v>233</v>
      </c>
    </row>
    <row r="22" spans="1:18" x14ac:dyDescent="0.25">
      <c r="A22" s="38"/>
      <c r="B22" s="51" t="s">
        <v>1339</v>
      </c>
      <c r="C22" s="11" t="s">
        <v>233</v>
      </c>
      <c r="D22" s="11"/>
      <c r="E22" s="23" t="s">
        <v>244</v>
      </c>
      <c r="F22" s="12" t="s">
        <v>233</v>
      </c>
      <c r="G22" s="11"/>
      <c r="H22" s="11"/>
      <c r="I22" s="22">
        <v>49086</v>
      </c>
      <c r="J22" s="12" t="s">
        <v>233</v>
      </c>
      <c r="K22" s="11"/>
      <c r="L22" s="11"/>
      <c r="M22" s="23" t="s">
        <v>244</v>
      </c>
      <c r="N22" s="12" t="s">
        <v>233</v>
      </c>
      <c r="O22" s="11"/>
      <c r="P22" s="11"/>
      <c r="Q22" s="22">
        <v>49086</v>
      </c>
      <c r="R22" s="12" t="s">
        <v>233</v>
      </c>
    </row>
    <row r="23" spans="1:18" x14ac:dyDescent="0.25">
      <c r="A23" s="38"/>
      <c r="B23" s="50" t="s">
        <v>94</v>
      </c>
      <c r="C23" s="20" t="s">
        <v>233</v>
      </c>
      <c r="D23" s="20"/>
      <c r="E23" s="25">
        <v>12536</v>
      </c>
      <c r="F23" s="26" t="s">
        <v>233</v>
      </c>
      <c r="G23" s="20"/>
      <c r="H23" s="20"/>
      <c r="I23" s="25">
        <v>25316</v>
      </c>
      <c r="J23" s="26" t="s">
        <v>233</v>
      </c>
      <c r="K23" s="20"/>
      <c r="L23" s="20"/>
      <c r="M23" s="30" t="s">
        <v>1340</v>
      </c>
      <c r="N23" s="26" t="s">
        <v>246</v>
      </c>
      <c r="O23" s="20"/>
      <c r="P23" s="20"/>
      <c r="Q23" s="25">
        <v>35278</v>
      </c>
      <c r="R23" s="26" t="s">
        <v>233</v>
      </c>
    </row>
    <row r="24" spans="1:18" ht="15.75" thickBot="1" x14ac:dyDescent="0.3">
      <c r="A24" s="38"/>
      <c r="B24" s="51" t="s">
        <v>95</v>
      </c>
      <c r="C24" s="11" t="s">
        <v>233</v>
      </c>
      <c r="D24" s="11"/>
      <c r="E24" s="23" t="s">
        <v>1341</v>
      </c>
      <c r="F24" s="12" t="s">
        <v>246</v>
      </c>
      <c r="G24" s="11"/>
      <c r="H24" s="11"/>
      <c r="I24" s="23" t="s">
        <v>1342</v>
      </c>
      <c r="J24" s="12" t="s">
        <v>246</v>
      </c>
      <c r="K24" s="11"/>
      <c r="L24" s="11"/>
      <c r="M24" s="22">
        <v>2574</v>
      </c>
      <c r="N24" s="12" t="s">
        <v>233</v>
      </c>
      <c r="O24" s="11"/>
      <c r="P24" s="11"/>
      <c r="Q24" s="23" t="s">
        <v>1343</v>
      </c>
      <c r="R24" s="12" t="s">
        <v>246</v>
      </c>
    </row>
    <row r="25" spans="1:18" x14ac:dyDescent="0.25">
      <c r="A25" s="38"/>
      <c r="B25" s="27"/>
      <c r="C25" s="27" t="s">
        <v>233</v>
      </c>
      <c r="D25" s="28"/>
      <c r="E25" s="28"/>
      <c r="F25" s="27"/>
      <c r="G25" s="27"/>
      <c r="H25" s="28"/>
      <c r="I25" s="28"/>
      <c r="J25" s="27"/>
      <c r="K25" s="27"/>
      <c r="L25" s="28"/>
      <c r="M25" s="28"/>
      <c r="N25" s="27"/>
      <c r="O25" s="27"/>
      <c r="P25" s="28"/>
      <c r="Q25" s="28"/>
      <c r="R25" s="27"/>
    </row>
    <row r="26" spans="1:18" x14ac:dyDescent="0.25">
      <c r="A26" s="38"/>
      <c r="B26" s="48"/>
      <c r="C26" s="29" t="s">
        <v>233</v>
      </c>
      <c r="D26" s="20"/>
      <c r="E26" s="25">
        <v>3365</v>
      </c>
      <c r="F26" s="26" t="s">
        <v>233</v>
      </c>
      <c r="G26" s="29"/>
      <c r="H26" s="20"/>
      <c r="I26" s="25">
        <v>12416</v>
      </c>
      <c r="J26" s="26" t="s">
        <v>233</v>
      </c>
      <c r="K26" s="29"/>
      <c r="L26" s="20"/>
      <c r="M26" s="30" t="s">
        <v>244</v>
      </c>
      <c r="N26" s="26" t="s">
        <v>233</v>
      </c>
      <c r="O26" s="29"/>
      <c r="P26" s="20"/>
      <c r="Q26" s="25">
        <v>15781</v>
      </c>
      <c r="R26" s="26" t="s">
        <v>233</v>
      </c>
    </row>
    <row r="27" spans="1:18" ht="15.75" thickBot="1" x14ac:dyDescent="0.3">
      <c r="A27" s="38"/>
      <c r="B27" s="51" t="s">
        <v>105</v>
      </c>
      <c r="C27" s="16" t="s">
        <v>233</v>
      </c>
      <c r="D27" s="11"/>
      <c r="E27" s="22">
        <v>4490</v>
      </c>
      <c r="F27" s="12" t="s">
        <v>233</v>
      </c>
      <c r="G27" s="16"/>
      <c r="H27" s="11"/>
      <c r="I27" s="22">
        <v>5674</v>
      </c>
      <c r="J27" s="12" t="s">
        <v>233</v>
      </c>
      <c r="K27" s="16"/>
      <c r="L27" s="11"/>
      <c r="M27" s="23" t="s">
        <v>244</v>
      </c>
      <c r="N27" s="12" t="s">
        <v>233</v>
      </c>
      <c r="O27" s="16"/>
      <c r="P27" s="11"/>
      <c r="Q27" s="22">
        <v>10164</v>
      </c>
      <c r="R27" s="12" t="s">
        <v>233</v>
      </c>
    </row>
    <row r="28" spans="1:18" x14ac:dyDescent="0.25">
      <c r="A28" s="38"/>
      <c r="B28" s="27"/>
      <c r="C28" s="27" t="s">
        <v>233</v>
      </c>
      <c r="D28" s="28"/>
      <c r="E28" s="28"/>
      <c r="F28" s="27"/>
      <c r="G28" s="27"/>
      <c r="H28" s="28"/>
      <c r="I28" s="28"/>
      <c r="J28" s="27"/>
      <c r="K28" s="27"/>
      <c r="L28" s="28"/>
      <c r="M28" s="28"/>
      <c r="N28" s="27"/>
      <c r="O28" s="27"/>
      <c r="P28" s="28"/>
      <c r="Q28" s="28"/>
      <c r="R28" s="27"/>
    </row>
    <row r="29" spans="1:18" ht="15.75" thickBot="1" x14ac:dyDescent="0.3">
      <c r="A29" s="38"/>
      <c r="B29" s="48"/>
      <c r="C29" s="29" t="s">
        <v>233</v>
      </c>
      <c r="D29" s="20"/>
      <c r="E29" s="25">
        <v>18886</v>
      </c>
      <c r="F29" s="26" t="s">
        <v>233</v>
      </c>
      <c r="G29" s="29"/>
      <c r="H29" s="20"/>
      <c r="I29" s="25">
        <v>67176</v>
      </c>
      <c r="J29" s="26" t="s">
        <v>233</v>
      </c>
      <c r="K29" s="29"/>
      <c r="L29" s="20"/>
      <c r="M29" s="30" t="s">
        <v>244</v>
      </c>
      <c r="N29" s="26" t="s">
        <v>233</v>
      </c>
      <c r="O29" s="29"/>
      <c r="P29" s="20"/>
      <c r="Q29" s="25">
        <v>86062</v>
      </c>
      <c r="R29" s="26" t="s">
        <v>233</v>
      </c>
    </row>
    <row r="30" spans="1:18" x14ac:dyDescent="0.25">
      <c r="A30" s="38"/>
      <c r="B30" s="27"/>
      <c r="C30" s="27" t="s">
        <v>233</v>
      </c>
      <c r="D30" s="28"/>
      <c r="E30" s="28"/>
      <c r="F30" s="27"/>
      <c r="G30" s="27"/>
      <c r="H30" s="28"/>
      <c r="I30" s="28"/>
      <c r="J30" s="27"/>
      <c r="K30" s="27"/>
      <c r="L30" s="28"/>
      <c r="M30" s="28"/>
      <c r="N30" s="27"/>
      <c r="O30" s="27"/>
      <c r="P30" s="28"/>
      <c r="Q30" s="28"/>
      <c r="R30" s="27"/>
    </row>
    <row r="31" spans="1:18" x14ac:dyDescent="0.25">
      <c r="A31" s="38"/>
      <c r="B31" s="31" t="s">
        <v>248</v>
      </c>
      <c r="C31" s="16" t="s">
        <v>233</v>
      </c>
      <c r="D31" s="11"/>
      <c r="E31" s="11"/>
      <c r="F31" s="11"/>
      <c r="G31" s="16"/>
      <c r="H31" s="11"/>
      <c r="I31" s="11"/>
      <c r="J31" s="11"/>
      <c r="K31" s="16"/>
      <c r="L31" s="11"/>
      <c r="M31" s="11"/>
      <c r="N31" s="11"/>
      <c r="O31" s="16"/>
      <c r="P31" s="11"/>
      <c r="Q31" s="11"/>
      <c r="R31" s="11"/>
    </row>
    <row r="32" spans="1:18" ht="38.25" x14ac:dyDescent="0.25">
      <c r="A32" s="38"/>
      <c r="B32" s="24" t="s">
        <v>1344</v>
      </c>
      <c r="C32" s="29" t="s">
        <v>233</v>
      </c>
      <c r="D32" s="20"/>
      <c r="E32" s="25">
        <v>18968</v>
      </c>
      <c r="F32" s="26" t="s">
        <v>233</v>
      </c>
      <c r="G32" s="29"/>
      <c r="H32" s="20"/>
      <c r="I32" s="25">
        <v>18636</v>
      </c>
      <c r="J32" s="26" t="s">
        <v>233</v>
      </c>
      <c r="K32" s="29"/>
      <c r="L32" s="20"/>
      <c r="M32" s="30" t="s">
        <v>244</v>
      </c>
      <c r="N32" s="26" t="s">
        <v>233</v>
      </c>
      <c r="O32" s="29"/>
      <c r="P32" s="20"/>
      <c r="Q32" s="25">
        <v>37604</v>
      </c>
      <c r="R32" s="26" t="s">
        <v>233</v>
      </c>
    </row>
    <row r="33" spans="1:18" ht="15.75" thickBot="1" x14ac:dyDescent="0.3">
      <c r="A33" s="38"/>
      <c r="B33" s="21" t="s">
        <v>105</v>
      </c>
      <c r="C33" s="16" t="s">
        <v>233</v>
      </c>
      <c r="D33" s="11"/>
      <c r="E33" s="23">
        <v>211</v>
      </c>
      <c r="F33" s="12" t="s">
        <v>233</v>
      </c>
      <c r="G33" s="16"/>
      <c r="H33" s="11"/>
      <c r="I33" s="22">
        <v>12185</v>
      </c>
      <c r="J33" s="12" t="s">
        <v>233</v>
      </c>
      <c r="K33" s="16"/>
      <c r="L33" s="11"/>
      <c r="M33" s="23" t="s">
        <v>244</v>
      </c>
      <c r="N33" s="12" t="s">
        <v>233</v>
      </c>
      <c r="O33" s="16"/>
      <c r="P33" s="11"/>
      <c r="Q33" s="22">
        <v>12396</v>
      </c>
      <c r="R33" s="12" t="s">
        <v>233</v>
      </c>
    </row>
    <row r="34" spans="1:18" x14ac:dyDescent="0.25">
      <c r="A34" s="38"/>
      <c r="B34" s="27"/>
      <c r="C34" s="27" t="s">
        <v>233</v>
      </c>
      <c r="D34" s="28"/>
      <c r="E34" s="28"/>
      <c r="F34" s="27"/>
      <c r="G34" s="27"/>
      <c r="H34" s="28"/>
      <c r="I34" s="28"/>
      <c r="J34" s="27"/>
      <c r="K34" s="27"/>
      <c r="L34" s="28"/>
      <c r="M34" s="28"/>
      <c r="N34" s="27"/>
      <c r="O34" s="27"/>
      <c r="P34" s="28"/>
      <c r="Q34" s="28"/>
      <c r="R34" s="27"/>
    </row>
    <row r="35" spans="1:18" ht="15.75" thickBot="1" x14ac:dyDescent="0.3">
      <c r="A35" s="38"/>
      <c r="B35" s="48"/>
      <c r="C35" s="29" t="s">
        <v>233</v>
      </c>
      <c r="D35" s="20"/>
      <c r="E35" s="25">
        <v>19179</v>
      </c>
      <c r="F35" s="26" t="s">
        <v>233</v>
      </c>
      <c r="G35" s="29"/>
      <c r="H35" s="20"/>
      <c r="I35" s="25">
        <v>30821</v>
      </c>
      <c r="J35" s="26" t="s">
        <v>233</v>
      </c>
      <c r="K35" s="29"/>
      <c r="L35" s="20"/>
      <c r="M35" s="30" t="s">
        <v>244</v>
      </c>
      <c r="N35" s="26" t="s">
        <v>233</v>
      </c>
      <c r="O35" s="29"/>
      <c r="P35" s="20"/>
      <c r="Q35" s="25">
        <v>50000</v>
      </c>
      <c r="R35" s="26" t="s">
        <v>233</v>
      </c>
    </row>
    <row r="36" spans="1:18" x14ac:dyDescent="0.25">
      <c r="A36" s="38"/>
      <c r="B36" s="27"/>
      <c r="C36" s="27" t="s">
        <v>233</v>
      </c>
      <c r="D36" s="28"/>
      <c r="E36" s="28"/>
      <c r="F36" s="27"/>
      <c r="G36" s="27"/>
      <c r="H36" s="28"/>
      <c r="I36" s="28"/>
      <c r="J36" s="27"/>
      <c r="K36" s="27"/>
      <c r="L36" s="28"/>
      <c r="M36" s="28"/>
      <c r="N36" s="27"/>
      <c r="O36" s="27"/>
      <c r="P36" s="28"/>
      <c r="Q36" s="28"/>
      <c r="R36" s="27"/>
    </row>
    <row r="37" spans="1:18" ht="15.75" thickBot="1" x14ac:dyDescent="0.3">
      <c r="A37" s="38"/>
      <c r="B37" s="31" t="s">
        <v>1345</v>
      </c>
      <c r="C37" s="16" t="s">
        <v>233</v>
      </c>
      <c r="D37" s="11" t="s">
        <v>243</v>
      </c>
      <c r="E37" s="23" t="s">
        <v>1346</v>
      </c>
      <c r="F37" s="12" t="s">
        <v>246</v>
      </c>
      <c r="G37" s="16"/>
      <c r="H37" s="11" t="s">
        <v>243</v>
      </c>
      <c r="I37" s="22">
        <v>36355</v>
      </c>
      <c r="J37" s="12" t="s">
        <v>233</v>
      </c>
      <c r="K37" s="16"/>
      <c r="L37" s="11" t="s">
        <v>243</v>
      </c>
      <c r="M37" s="23" t="s">
        <v>244</v>
      </c>
      <c r="N37" s="12" t="s">
        <v>233</v>
      </c>
      <c r="O37" s="16"/>
      <c r="P37" s="11" t="s">
        <v>243</v>
      </c>
      <c r="Q37" s="22">
        <v>36062</v>
      </c>
      <c r="R37" s="12" t="s">
        <v>233</v>
      </c>
    </row>
    <row r="38" spans="1:18" ht="15.75" thickTop="1" x14ac:dyDescent="0.25">
      <c r="A38" s="38"/>
      <c r="B38" s="27"/>
      <c r="C38" s="27" t="s">
        <v>233</v>
      </c>
      <c r="D38" s="45"/>
      <c r="E38" s="45"/>
      <c r="F38" s="27"/>
      <c r="G38" s="27"/>
      <c r="H38" s="45"/>
      <c r="I38" s="45"/>
      <c r="J38" s="27"/>
      <c r="K38" s="27"/>
      <c r="L38" s="45"/>
      <c r="M38" s="45"/>
      <c r="N38" s="27"/>
      <c r="O38" s="27"/>
      <c r="P38" s="45"/>
      <c r="Q38" s="45"/>
      <c r="R38" s="27"/>
    </row>
    <row r="39" spans="1:18" ht="15.75" thickBot="1" x14ac:dyDescent="0.3">
      <c r="A39" s="38"/>
      <c r="B39" s="19" t="s">
        <v>1347</v>
      </c>
      <c r="C39" s="29" t="s">
        <v>233</v>
      </c>
      <c r="D39" s="20" t="s">
        <v>243</v>
      </c>
      <c r="E39" s="25">
        <v>760611</v>
      </c>
      <c r="F39" s="26" t="s">
        <v>233</v>
      </c>
      <c r="G39" s="29"/>
      <c r="H39" s="20" t="s">
        <v>243</v>
      </c>
      <c r="I39" s="25">
        <v>3490632</v>
      </c>
      <c r="J39" s="26" t="s">
        <v>233</v>
      </c>
      <c r="K39" s="29"/>
      <c r="L39" s="20" t="s">
        <v>243</v>
      </c>
      <c r="M39" s="30" t="s">
        <v>1348</v>
      </c>
      <c r="N39" s="26" t="s">
        <v>246</v>
      </c>
      <c r="O39" s="29"/>
      <c r="P39" s="20" t="s">
        <v>243</v>
      </c>
      <c r="Q39" s="25">
        <v>4249231</v>
      </c>
      <c r="R39" s="26" t="s">
        <v>233</v>
      </c>
    </row>
    <row r="40" spans="1:18" ht="15.75" thickTop="1" x14ac:dyDescent="0.25">
      <c r="A40" s="38"/>
      <c r="B40" s="27"/>
      <c r="C40" s="27" t="s">
        <v>233</v>
      </c>
      <c r="D40" s="45"/>
      <c r="E40" s="45"/>
      <c r="F40" s="27"/>
      <c r="G40" s="27"/>
      <c r="H40" s="45"/>
      <c r="I40" s="45"/>
      <c r="J40" s="27"/>
      <c r="K40" s="27"/>
      <c r="L40" s="45"/>
      <c r="M40" s="45"/>
      <c r="N40" s="27"/>
      <c r="O40" s="27"/>
      <c r="P40" s="45"/>
      <c r="Q40" s="45"/>
      <c r="R40" s="27"/>
    </row>
    <row r="41" spans="1:18" x14ac:dyDescent="0.25">
      <c r="A41" s="38"/>
      <c r="B41" s="11"/>
      <c r="C41" s="40"/>
      <c r="D41" s="40"/>
      <c r="E41" s="40"/>
      <c r="F41" s="40"/>
      <c r="G41" s="40"/>
      <c r="H41" s="40"/>
      <c r="I41" s="40"/>
      <c r="J41" s="40"/>
      <c r="K41" s="40"/>
      <c r="L41" s="40"/>
      <c r="M41" s="40"/>
      <c r="N41" s="40"/>
      <c r="O41" s="40"/>
      <c r="P41" s="40"/>
      <c r="Q41" s="40"/>
      <c r="R41" s="40"/>
    </row>
    <row r="42" spans="1:18" x14ac:dyDescent="0.25">
      <c r="A42" s="38"/>
      <c r="B42" s="72" t="s">
        <v>1349</v>
      </c>
      <c r="C42" s="33" t="s">
        <v>233</v>
      </c>
      <c r="D42" s="34" t="s">
        <v>1330</v>
      </c>
      <c r="E42" s="34"/>
      <c r="F42" s="33"/>
      <c r="G42" s="33"/>
      <c r="H42" s="34" t="s">
        <v>1332</v>
      </c>
      <c r="I42" s="34"/>
      <c r="J42" s="33"/>
      <c r="K42" s="33"/>
      <c r="L42" s="34" t="s">
        <v>1334</v>
      </c>
      <c r="M42" s="34"/>
      <c r="N42" s="33"/>
      <c r="O42" s="33"/>
      <c r="P42" s="34" t="s">
        <v>124</v>
      </c>
      <c r="Q42" s="34"/>
      <c r="R42" s="33"/>
    </row>
    <row r="43" spans="1:18" x14ac:dyDescent="0.25">
      <c r="A43" s="38"/>
      <c r="B43" s="72"/>
      <c r="C43" s="33"/>
      <c r="D43" s="34" t="s">
        <v>1331</v>
      </c>
      <c r="E43" s="34"/>
      <c r="F43" s="33"/>
      <c r="G43" s="33"/>
      <c r="H43" s="34" t="s">
        <v>1333</v>
      </c>
      <c r="I43" s="34"/>
      <c r="J43" s="33"/>
      <c r="K43" s="33"/>
      <c r="L43" s="34" t="s">
        <v>1335</v>
      </c>
      <c r="M43" s="34"/>
      <c r="N43" s="33"/>
      <c r="O43" s="33"/>
      <c r="P43" s="34"/>
      <c r="Q43" s="34"/>
      <c r="R43" s="33"/>
    </row>
    <row r="44" spans="1:18" ht="15.75" thickBot="1" x14ac:dyDescent="0.3">
      <c r="A44" s="38"/>
      <c r="B44" s="72"/>
      <c r="C44" s="33"/>
      <c r="D44" s="32"/>
      <c r="E44" s="32"/>
      <c r="F44" s="33"/>
      <c r="G44" s="33"/>
      <c r="H44" s="32"/>
      <c r="I44" s="32"/>
      <c r="J44" s="33"/>
      <c r="K44" s="33"/>
      <c r="L44" s="32" t="s">
        <v>1336</v>
      </c>
      <c r="M44" s="32"/>
      <c r="N44" s="33"/>
      <c r="O44" s="33"/>
      <c r="P44" s="32"/>
      <c r="Q44" s="32"/>
      <c r="R44" s="33"/>
    </row>
    <row r="45" spans="1:18" x14ac:dyDescent="0.25">
      <c r="A45" s="38"/>
      <c r="B45" s="16"/>
      <c r="C45" s="16" t="s">
        <v>233</v>
      </c>
      <c r="D45" s="34" t="s">
        <v>241</v>
      </c>
      <c r="E45" s="34"/>
      <c r="F45" s="34"/>
      <c r="G45" s="34"/>
      <c r="H45" s="34"/>
      <c r="I45" s="34"/>
      <c r="J45" s="34"/>
      <c r="K45" s="34"/>
      <c r="L45" s="34"/>
      <c r="M45" s="34"/>
      <c r="N45" s="34"/>
      <c r="O45" s="34"/>
      <c r="P45" s="34"/>
      <c r="Q45" s="34"/>
      <c r="R45" s="16"/>
    </row>
    <row r="46" spans="1:18" x14ac:dyDescent="0.25">
      <c r="A46" s="38"/>
      <c r="B46" s="19" t="s">
        <v>1337</v>
      </c>
      <c r="C46" s="20" t="s">
        <v>233</v>
      </c>
      <c r="D46" s="20"/>
      <c r="E46" s="20"/>
      <c r="F46" s="20"/>
      <c r="G46" s="20"/>
      <c r="H46" s="20"/>
      <c r="I46" s="20"/>
      <c r="J46" s="20"/>
      <c r="K46" s="20"/>
      <c r="L46" s="20"/>
      <c r="M46" s="20"/>
      <c r="N46" s="20"/>
      <c r="O46" s="20"/>
      <c r="P46" s="20"/>
      <c r="Q46" s="20"/>
      <c r="R46" s="20"/>
    </row>
    <row r="47" spans="1:18" x14ac:dyDescent="0.25">
      <c r="A47" s="38"/>
      <c r="B47" s="21" t="s">
        <v>1338</v>
      </c>
      <c r="C47" s="11" t="s">
        <v>233</v>
      </c>
      <c r="D47" s="11"/>
      <c r="E47" s="11"/>
      <c r="F47" s="11"/>
      <c r="G47" s="11"/>
      <c r="H47" s="11"/>
      <c r="I47" s="11"/>
      <c r="J47" s="11"/>
      <c r="K47" s="11"/>
      <c r="L47" s="11"/>
      <c r="M47" s="11"/>
      <c r="N47" s="11"/>
      <c r="O47" s="11"/>
      <c r="P47" s="11"/>
      <c r="Q47" s="11"/>
      <c r="R47" s="11"/>
    </row>
    <row r="48" spans="1:18" x14ac:dyDescent="0.25">
      <c r="A48" s="38"/>
      <c r="B48" s="89" t="s">
        <v>91</v>
      </c>
      <c r="C48" s="20" t="s">
        <v>233</v>
      </c>
      <c r="D48" s="20" t="s">
        <v>243</v>
      </c>
      <c r="E48" s="25">
        <v>49793</v>
      </c>
      <c r="F48" s="26" t="s">
        <v>233</v>
      </c>
      <c r="G48" s="20"/>
      <c r="H48" s="20" t="s">
        <v>243</v>
      </c>
      <c r="I48" s="30" t="s">
        <v>244</v>
      </c>
      <c r="J48" s="26" t="s">
        <v>233</v>
      </c>
      <c r="K48" s="20"/>
      <c r="L48" s="20" t="s">
        <v>243</v>
      </c>
      <c r="M48" s="30" t="s">
        <v>244</v>
      </c>
      <c r="N48" s="26" t="s">
        <v>233</v>
      </c>
      <c r="O48" s="20"/>
      <c r="P48" s="20" t="s">
        <v>243</v>
      </c>
      <c r="Q48" s="25">
        <v>49793</v>
      </c>
      <c r="R48" s="26" t="s">
        <v>233</v>
      </c>
    </row>
    <row r="49" spans="1:18" x14ac:dyDescent="0.25">
      <c r="A49" s="38"/>
      <c r="B49" s="51" t="s">
        <v>1339</v>
      </c>
      <c r="C49" s="11" t="s">
        <v>233</v>
      </c>
      <c r="D49" s="11"/>
      <c r="E49" s="23" t="s">
        <v>244</v>
      </c>
      <c r="F49" s="12" t="s">
        <v>233</v>
      </c>
      <c r="G49" s="11"/>
      <c r="H49" s="11"/>
      <c r="I49" s="22">
        <v>26061</v>
      </c>
      <c r="J49" s="12" t="s">
        <v>233</v>
      </c>
      <c r="K49" s="11"/>
      <c r="L49" s="11"/>
      <c r="M49" s="23" t="s">
        <v>244</v>
      </c>
      <c r="N49" s="12" t="s">
        <v>233</v>
      </c>
      <c r="O49" s="11"/>
      <c r="P49" s="11"/>
      <c r="Q49" s="22">
        <v>26061</v>
      </c>
      <c r="R49" s="12" t="s">
        <v>233</v>
      </c>
    </row>
    <row r="50" spans="1:18" x14ac:dyDescent="0.25">
      <c r="A50" s="38"/>
      <c r="B50" s="50" t="s">
        <v>94</v>
      </c>
      <c r="C50" s="20" t="s">
        <v>233</v>
      </c>
      <c r="D50" s="20"/>
      <c r="E50" s="25">
        <v>6159</v>
      </c>
      <c r="F50" s="26" t="s">
        <v>233</v>
      </c>
      <c r="G50" s="20"/>
      <c r="H50" s="20"/>
      <c r="I50" s="25">
        <v>13586</v>
      </c>
      <c r="J50" s="26" t="s">
        <v>233</v>
      </c>
      <c r="K50" s="20"/>
      <c r="L50" s="20"/>
      <c r="M50" s="30" t="s">
        <v>1350</v>
      </c>
      <c r="N50" s="26" t="s">
        <v>246</v>
      </c>
      <c r="O50" s="20"/>
      <c r="P50" s="20"/>
      <c r="Q50" s="25">
        <v>19730</v>
      </c>
      <c r="R50" s="26" t="s">
        <v>233</v>
      </c>
    </row>
    <row r="51" spans="1:18" ht="15.75" thickBot="1" x14ac:dyDescent="0.3">
      <c r="A51" s="38"/>
      <c r="B51" s="51" t="s">
        <v>95</v>
      </c>
      <c r="C51" s="11" t="s">
        <v>233</v>
      </c>
      <c r="D51" s="11"/>
      <c r="E51" s="23" t="s">
        <v>1351</v>
      </c>
      <c r="F51" s="12" t="s">
        <v>246</v>
      </c>
      <c r="G51" s="11"/>
      <c r="H51" s="11"/>
      <c r="I51" s="23" t="s">
        <v>1352</v>
      </c>
      <c r="J51" s="12" t="s">
        <v>246</v>
      </c>
      <c r="K51" s="11"/>
      <c r="L51" s="11"/>
      <c r="M51" s="23">
        <v>15</v>
      </c>
      <c r="N51" s="12" t="s">
        <v>233</v>
      </c>
      <c r="O51" s="11"/>
      <c r="P51" s="11"/>
      <c r="Q51" s="23" t="s">
        <v>245</v>
      </c>
      <c r="R51" s="12" t="s">
        <v>246</v>
      </c>
    </row>
    <row r="52" spans="1:18" x14ac:dyDescent="0.25">
      <c r="A52" s="38"/>
      <c r="B52" s="27"/>
      <c r="C52" s="27" t="s">
        <v>233</v>
      </c>
      <c r="D52" s="28"/>
      <c r="E52" s="28"/>
      <c r="F52" s="27"/>
      <c r="G52" s="27"/>
      <c r="H52" s="28"/>
      <c r="I52" s="28"/>
      <c r="J52" s="27"/>
      <c r="K52" s="27"/>
      <c r="L52" s="28"/>
      <c r="M52" s="28"/>
      <c r="N52" s="27"/>
      <c r="O52" s="27"/>
      <c r="P52" s="28"/>
      <c r="Q52" s="28"/>
      <c r="R52" s="27"/>
    </row>
    <row r="53" spans="1:18" x14ac:dyDescent="0.25">
      <c r="A53" s="38"/>
      <c r="B53" s="48"/>
      <c r="C53" s="29" t="s">
        <v>233</v>
      </c>
      <c r="D53" s="20"/>
      <c r="E53" s="25">
        <v>2793</v>
      </c>
      <c r="F53" s="26" t="s">
        <v>233</v>
      </c>
      <c r="G53" s="29"/>
      <c r="H53" s="20"/>
      <c r="I53" s="25">
        <v>8655</v>
      </c>
      <c r="J53" s="26" t="s">
        <v>233</v>
      </c>
      <c r="K53" s="29"/>
      <c r="L53" s="20"/>
      <c r="M53" s="30" t="s">
        <v>244</v>
      </c>
      <c r="N53" s="26" t="s">
        <v>233</v>
      </c>
      <c r="O53" s="29"/>
      <c r="P53" s="20"/>
      <c r="Q53" s="25">
        <v>11448</v>
      </c>
      <c r="R53" s="26" t="s">
        <v>233</v>
      </c>
    </row>
    <row r="54" spans="1:18" ht="15.75" thickBot="1" x14ac:dyDescent="0.3">
      <c r="A54" s="38"/>
      <c r="B54" s="51" t="s">
        <v>105</v>
      </c>
      <c r="C54" s="16" t="s">
        <v>233</v>
      </c>
      <c r="D54" s="11"/>
      <c r="E54" s="22">
        <v>2837</v>
      </c>
      <c r="F54" s="12" t="s">
        <v>233</v>
      </c>
      <c r="G54" s="16"/>
      <c r="H54" s="11"/>
      <c r="I54" s="23">
        <v>775</v>
      </c>
      <c r="J54" s="12" t="s">
        <v>233</v>
      </c>
      <c r="K54" s="16"/>
      <c r="L54" s="11"/>
      <c r="M54" s="23" t="s">
        <v>244</v>
      </c>
      <c r="N54" s="12" t="s">
        <v>233</v>
      </c>
      <c r="O54" s="16"/>
      <c r="P54" s="11"/>
      <c r="Q54" s="22">
        <v>3612</v>
      </c>
      <c r="R54" s="12" t="s">
        <v>233</v>
      </c>
    </row>
    <row r="55" spans="1:18" x14ac:dyDescent="0.25">
      <c r="A55" s="38"/>
      <c r="B55" s="27"/>
      <c r="C55" s="27" t="s">
        <v>233</v>
      </c>
      <c r="D55" s="28"/>
      <c r="E55" s="28"/>
      <c r="F55" s="27"/>
      <c r="G55" s="27"/>
      <c r="H55" s="28"/>
      <c r="I55" s="28"/>
      <c r="J55" s="27"/>
      <c r="K55" s="27"/>
      <c r="L55" s="28"/>
      <c r="M55" s="28"/>
      <c r="N55" s="27"/>
      <c r="O55" s="27"/>
      <c r="P55" s="28"/>
      <c r="Q55" s="28"/>
      <c r="R55" s="27"/>
    </row>
    <row r="56" spans="1:18" ht="15.75" thickBot="1" x14ac:dyDescent="0.3">
      <c r="A56" s="38"/>
      <c r="B56" s="48"/>
      <c r="C56" s="29" t="s">
        <v>233</v>
      </c>
      <c r="D56" s="20"/>
      <c r="E56" s="25">
        <v>55423</v>
      </c>
      <c r="F56" s="26" t="s">
        <v>233</v>
      </c>
      <c r="G56" s="29"/>
      <c r="H56" s="20"/>
      <c r="I56" s="25">
        <v>35491</v>
      </c>
      <c r="J56" s="26" t="s">
        <v>233</v>
      </c>
      <c r="K56" s="29"/>
      <c r="L56" s="20"/>
      <c r="M56" s="30" t="s">
        <v>244</v>
      </c>
      <c r="N56" s="26" t="s">
        <v>233</v>
      </c>
      <c r="O56" s="29"/>
      <c r="P56" s="20"/>
      <c r="Q56" s="25">
        <v>90914</v>
      </c>
      <c r="R56" s="26" t="s">
        <v>233</v>
      </c>
    </row>
    <row r="57" spans="1:18" x14ac:dyDescent="0.25">
      <c r="A57" s="38"/>
      <c r="B57" s="27"/>
      <c r="C57" s="27" t="s">
        <v>233</v>
      </c>
      <c r="D57" s="28"/>
      <c r="E57" s="28"/>
      <c r="F57" s="27"/>
      <c r="G57" s="27"/>
      <c r="H57" s="28"/>
      <c r="I57" s="28"/>
      <c r="J57" s="27"/>
      <c r="K57" s="27"/>
      <c r="L57" s="28"/>
      <c r="M57" s="28"/>
      <c r="N57" s="27"/>
      <c r="O57" s="27"/>
      <c r="P57" s="28"/>
      <c r="Q57" s="28"/>
      <c r="R57" s="27"/>
    </row>
    <row r="58" spans="1:18" x14ac:dyDescent="0.25">
      <c r="A58" s="38"/>
      <c r="B58" s="31" t="s">
        <v>248</v>
      </c>
      <c r="C58" s="16" t="s">
        <v>233</v>
      </c>
      <c r="D58" s="11"/>
      <c r="E58" s="11"/>
      <c r="F58" s="11"/>
      <c r="G58" s="16"/>
      <c r="H58" s="11"/>
      <c r="I58" s="11"/>
      <c r="J58" s="11"/>
      <c r="K58" s="16"/>
      <c r="L58" s="11"/>
      <c r="M58" s="11"/>
      <c r="N58" s="11"/>
      <c r="O58" s="16"/>
      <c r="P58" s="11"/>
      <c r="Q58" s="11"/>
      <c r="R58" s="11"/>
    </row>
    <row r="59" spans="1:18" ht="38.25" x14ac:dyDescent="0.25">
      <c r="A59" s="38"/>
      <c r="B59" s="24" t="s">
        <v>1344</v>
      </c>
      <c r="C59" s="29" t="s">
        <v>233</v>
      </c>
      <c r="D59" s="20"/>
      <c r="E59" s="25">
        <v>17847</v>
      </c>
      <c r="F59" s="26" t="s">
        <v>233</v>
      </c>
      <c r="G59" s="29"/>
      <c r="H59" s="20"/>
      <c r="I59" s="25">
        <v>7683</v>
      </c>
      <c r="J59" s="26" t="s">
        <v>233</v>
      </c>
      <c r="K59" s="29"/>
      <c r="L59" s="20"/>
      <c r="M59" s="30" t="s">
        <v>244</v>
      </c>
      <c r="N59" s="26" t="s">
        <v>233</v>
      </c>
      <c r="O59" s="29"/>
      <c r="P59" s="20"/>
      <c r="Q59" s="25">
        <v>25530</v>
      </c>
      <c r="R59" s="26" t="s">
        <v>233</v>
      </c>
    </row>
    <row r="60" spans="1:18" ht="15.75" thickBot="1" x14ac:dyDescent="0.3">
      <c r="A60" s="38"/>
      <c r="B60" s="21" t="s">
        <v>105</v>
      </c>
      <c r="C60" s="16" t="s">
        <v>233</v>
      </c>
      <c r="D60" s="11"/>
      <c r="E60" s="23">
        <v>772</v>
      </c>
      <c r="F60" s="12" t="s">
        <v>233</v>
      </c>
      <c r="G60" s="16"/>
      <c r="H60" s="11"/>
      <c r="I60" s="22">
        <v>5643</v>
      </c>
      <c r="J60" s="12" t="s">
        <v>233</v>
      </c>
      <c r="K60" s="16"/>
      <c r="L60" s="11"/>
      <c r="M60" s="23" t="s">
        <v>244</v>
      </c>
      <c r="N60" s="12" t="s">
        <v>233</v>
      </c>
      <c r="O60" s="16"/>
      <c r="P60" s="11"/>
      <c r="Q60" s="22">
        <v>6415</v>
      </c>
      <c r="R60" s="12" t="s">
        <v>233</v>
      </c>
    </row>
    <row r="61" spans="1:18" x14ac:dyDescent="0.25">
      <c r="A61" s="38"/>
      <c r="B61" s="27"/>
      <c r="C61" s="27" t="s">
        <v>233</v>
      </c>
      <c r="D61" s="28"/>
      <c r="E61" s="28"/>
      <c r="F61" s="27"/>
      <c r="G61" s="27"/>
      <c r="H61" s="28"/>
      <c r="I61" s="28"/>
      <c r="J61" s="27"/>
      <c r="K61" s="27"/>
      <c r="L61" s="28"/>
      <c r="M61" s="28"/>
      <c r="N61" s="27"/>
      <c r="O61" s="27"/>
      <c r="P61" s="28"/>
      <c r="Q61" s="28"/>
      <c r="R61" s="27"/>
    </row>
    <row r="62" spans="1:18" ht="15.75" thickBot="1" x14ac:dyDescent="0.3">
      <c r="A62" s="38"/>
      <c r="B62" s="48"/>
      <c r="C62" s="29" t="s">
        <v>233</v>
      </c>
      <c r="D62" s="20"/>
      <c r="E62" s="25">
        <v>18619</v>
      </c>
      <c r="F62" s="26" t="s">
        <v>233</v>
      </c>
      <c r="G62" s="29"/>
      <c r="H62" s="20"/>
      <c r="I62" s="25">
        <v>13326</v>
      </c>
      <c r="J62" s="26" t="s">
        <v>233</v>
      </c>
      <c r="K62" s="29"/>
      <c r="L62" s="20"/>
      <c r="M62" s="30" t="s">
        <v>244</v>
      </c>
      <c r="N62" s="26" t="s">
        <v>233</v>
      </c>
      <c r="O62" s="29"/>
      <c r="P62" s="20"/>
      <c r="Q62" s="25">
        <v>31945</v>
      </c>
      <c r="R62" s="26" t="s">
        <v>233</v>
      </c>
    </row>
    <row r="63" spans="1:18" x14ac:dyDescent="0.25">
      <c r="A63" s="38"/>
      <c r="B63" s="27"/>
      <c r="C63" s="27" t="s">
        <v>233</v>
      </c>
      <c r="D63" s="28"/>
      <c r="E63" s="28"/>
      <c r="F63" s="27"/>
      <c r="G63" s="27"/>
      <c r="H63" s="28"/>
      <c r="I63" s="28"/>
      <c r="J63" s="27"/>
      <c r="K63" s="27"/>
      <c r="L63" s="28"/>
      <c r="M63" s="28"/>
      <c r="N63" s="27"/>
      <c r="O63" s="27"/>
      <c r="P63" s="28"/>
      <c r="Q63" s="28"/>
      <c r="R63" s="27"/>
    </row>
    <row r="64" spans="1:18" ht="15.75" thickBot="1" x14ac:dyDescent="0.3">
      <c r="A64" s="38"/>
      <c r="B64" s="31" t="s">
        <v>1353</v>
      </c>
      <c r="C64" s="16" t="s">
        <v>233</v>
      </c>
      <c r="D64" s="11" t="s">
        <v>243</v>
      </c>
      <c r="E64" s="22">
        <v>36804</v>
      </c>
      <c r="F64" s="12" t="s">
        <v>233</v>
      </c>
      <c r="G64" s="16"/>
      <c r="H64" s="11" t="s">
        <v>243</v>
      </c>
      <c r="I64" s="22">
        <v>22165</v>
      </c>
      <c r="J64" s="12" t="s">
        <v>233</v>
      </c>
      <c r="K64" s="16"/>
      <c r="L64" s="11" t="s">
        <v>243</v>
      </c>
      <c r="M64" s="23" t="s">
        <v>244</v>
      </c>
      <c r="N64" s="12" t="s">
        <v>233</v>
      </c>
      <c r="O64" s="16"/>
      <c r="P64" s="11" t="s">
        <v>243</v>
      </c>
      <c r="Q64" s="22">
        <v>58969</v>
      </c>
      <c r="R64" s="12" t="s">
        <v>233</v>
      </c>
    </row>
    <row r="65" spans="1:18" ht="15.75" thickTop="1" x14ac:dyDescent="0.25">
      <c r="A65" s="38"/>
      <c r="B65" s="27"/>
      <c r="C65" s="27" t="s">
        <v>233</v>
      </c>
      <c r="D65" s="45"/>
      <c r="E65" s="45"/>
      <c r="F65" s="27"/>
      <c r="G65" s="27"/>
      <c r="H65" s="45"/>
      <c r="I65" s="45"/>
      <c r="J65" s="27"/>
      <c r="K65" s="27"/>
      <c r="L65" s="45"/>
      <c r="M65" s="45"/>
      <c r="N65" s="27"/>
      <c r="O65" s="27"/>
      <c r="P65" s="45"/>
      <c r="Q65" s="45"/>
      <c r="R65" s="27"/>
    </row>
    <row r="66" spans="1:18" ht="15.75" thickBot="1" x14ac:dyDescent="0.3">
      <c r="A66" s="38"/>
      <c r="B66" s="19" t="s">
        <v>1347</v>
      </c>
      <c r="C66" s="29" t="s">
        <v>233</v>
      </c>
      <c r="D66" s="20" t="s">
        <v>243</v>
      </c>
      <c r="E66" s="25">
        <v>911998</v>
      </c>
      <c r="F66" s="26" t="s">
        <v>233</v>
      </c>
      <c r="G66" s="29"/>
      <c r="H66" s="20" t="s">
        <v>243</v>
      </c>
      <c r="I66" s="25">
        <v>1425887</v>
      </c>
      <c r="J66" s="26" t="s">
        <v>233</v>
      </c>
      <c r="K66" s="29"/>
      <c r="L66" s="20" t="s">
        <v>243</v>
      </c>
      <c r="M66" s="30" t="s">
        <v>1354</v>
      </c>
      <c r="N66" s="26" t="s">
        <v>246</v>
      </c>
      <c r="O66" s="29"/>
      <c r="P66" s="20" t="s">
        <v>243</v>
      </c>
      <c r="Q66" s="25">
        <v>2328725</v>
      </c>
      <c r="R66" s="26" t="s">
        <v>233</v>
      </c>
    </row>
    <row r="67" spans="1:18" ht="15.75" thickTop="1" x14ac:dyDescent="0.25">
      <c r="A67" s="38"/>
      <c r="B67" s="27"/>
      <c r="C67" s="27" t="s">
        <v>233</v>
      </c>
      <c r="D67" s="45"/>
      <c r="E67" s="45"/>
      <c r="F67" s="27"/>
      <c r="G67" s="27"/>
      <c r="H67" s="45"/>
      <c r="I67" s="45"/>
      <c r="J67" s="27"/>
      <c r="K67" s="27"/>
      <c r="L67" s="45"/>
      <c r="M67" s="45"/>
      <c r="N67" s="27"/>
      <c r="O67" s="27"/>
      <c r="P67" s="45"/>
      <c r="Q67" s="45"/>
      <c r="R67" s="27"/>
    </row>
    <row r="68" spans="1:18" x14ac:dyDescent="0.25">
      <c r="A68" s="38"/>
      <c r="B68" s="47"/>
      <c r="C68" s="47"/>
      <c r="D68" s="47"/>
      <c r="E68" s="47"/>
      <c r="F68" s="47"/>
      <c r="G68" s="47"/>
      <c r="H68" s="47"/>
      <c r="I68" s="47"/>
      <c r="J68" s="47"/>
      <c r="K68" s="47"/>
      <c r="L68" s="47"/>
      <c r="M68" s="47"/>
      <c r="N68" s="47"/>
      <c r="O68" s="47"/>
      <c r="P68" s="47"/>
      <c r="Q68" s="47"/>
      <c r="R68" s="47"/>
    </row>
    <row r="69" spans="1:18" x14ac:dyDescent="0.25">
      <c r="A69" s="38"/>
      <c r="B69" s="11"/>
      <c r="C69" s="11"/>
      <c r="D69" s="11"/>
      <c r="E69" s="11"/>
      <c r="F69" s="11"/>
      <c r="G69" s="11"/>
      <c r="H69" s="11"/>
      <c r="I69" s="11"/>
      <c r="J69" s="11"/>
      <c r="K69" s="11"/>
      <c r="L69" s="11"/>
      <c r="M69" s="11"/>
      <c r="N69" s="11"/>
      <c r="O69" s="11"/>
      <c r="P69" s="11"/>
      <c r="Q69" s="11"/>
      <c r="R69" s="11"/>
    </row>
    <row r="70" spans="1:18" x14ac:dyDescent="0.25">
      <c r="A70" s="38"/>
      <c r="B70" s="72" t="s">
        <v>1355</v>
      </c>
      <c r="C70" s="33" t="s">
        <v>233</v>
      </c>
      <c r="D70" s="34" t="s">
        <v>1330</v>
      </c>
      <c r="E70" s="34"/>
      <c r="F70" s="33"/>
      <c r="G70" s="33"/>
      <c r="H70" s="34" t="s">
        <v>1332</v>
      </c>
      <c r="I70" s="34"/>
      <c r="J70" s="33"/>
      <c r="K70" s="33"/>
      <c r="L70" s="34" t="s">
        <v>1334</v>
      </c>
      <c r="M70" s="34"/>
      <c r="N70" s="33"/>
      <c r="O70" s="33"/>
      <c r="P70" s="34" t="s">
        <v>124</v>
      </c>
      <c r="Q70" s="34"/>
      <c r="R70" s="33"/>
    </row>
    <row r="71" spans="1:18" x14ac:dyDescent="0.25">
      <c r="A71" s="38"/>
      <c r="B71" s="72"/>
      <c r="C71" s="33"/>
      <c r="D71" s="34" t="s">
        <v>1331</v>
      </c>
      <c r="E71" s="34"/>
      <c r="F71" s="33"/>
      <c r="G71" s="33"/>
      <c r="H71" s="34" t="s">
        <v>1333</v>
      </c>
      <c r="I71" s="34"/>
      <c r="J71" s="33"/>
      <c r="K71" s="33"/>
      <c r="L71" s="34" t="s">
        <v>1335</v>
      </c>
      <c r="M71" s="34"/>
      <c r="N71" s="33"/>
      <c r="O71" s="33"/>
      <c r="P71" s="34"/>
      <c r="Q71" s="34"/>
      <c r="R71" s="33"/>
    </row>
    <row r="72" spans="1:18" ht="15.75" thickBot="1" x14ac:dyDescent="0.3">
      <c r="A72" s="38"/>
      <c r="B72" s="72"/>
      <c r="C72" s="33"/>
      <c r="D72" s="32"/>
      <c r="E72" s="32"/>
      <c r="F72" s="33"/>
      <c r="G72" s="33"/>
      <c r="H72" s="32"/>
      <c r="I72" s="32"/>
      <c r="J72" s="33"/>
      <c r="K72" s="33"/>
      <c r="L72" s="32" t="s">
        <v>1336</v>
      </c>
      <c r="M72" s="32"/>
      <c r="N72" s="33"/>
      <c r="O72" s="33"/>
      <c r="P72" s="32"/>
      <c r="Q72" s="32"/>
      <c r="R72" s="33"/>
    </row>
    <row r="73" spans="1:18" x14ac:dyDescent="0.25">
      <c r="A73" s="38"/>
      <c r="B73" s="16"/>
      <c r="C73" s="16" t="s">
        <v>233</v>
      </c>
      <c r="D73" s="34" t="s">
        <v>241</v>
      </c>
      <c r="E73" s="34"/>
      <c r="F73" s="34"/>
      <c r="G73" s="34"/>
      <c r="H73" s="34"/>
      <c r="I73" s="34"/>
      <c r="J73" s="34"/>
      <c r="K73" s="34"/>
      <c r="L73" s="34"/>
      <c r="M73" s="34"/>
      <c r="N73" s="34"/>
      <c r="O73" s="34"/>
      <c r="P73" s="34"/>
      <c r="Q73" s="34"/>
      <c r="R73" s="16"/>
    </row>
    <row r="74" spans="1:18" x14ac:dyDescent="0.25">
      <c r="A74" s="38"/>
      <c r="B74" s="19" t="s">
        <v>1337</v>
      </c>
      <c r="C74" s="20" t="s">
        <v>233</v>
      </c>
      <c r="D74" s="20"/>
      <c r="E74" s="20"/>
      <c r="F74" s="20"/>
      <c r="G74" s="20"/>
      <c r="H74" s="20"/>
      <c r="I74" s="20"/>
      <c r="J74" s="20"/>
      <c r="K74" s="20"/>
      <c r="L74" s="20"/>
      <c r="M74" s="20"/>
      <c r="N74" s="20"/>
      <c r="O74" s="20"/>
      <c r="P74" s="20"/>
      <c r="Q74" s="20"/>
      <c r="R74" s="20"/>
    </row>
    <row r="75" spans="1:18" x14ac:dyDescent="0.25">
      <c r="A75" s="38"/>
      <c r="B75" s="21" t="s">
        <v>1338</v>
      </c>
      <c r="C75" s="11" t="s">
        <v>233</v>
      </c>
      <c r="D75" s="11"/>
      <c r="E75" s="11"/>
      <c r="F75" s="11"/>
      <c r="G75" s="11"/>
      <c r="H75" s="11"/>
      <c r="I75" s="11"/>
      <c r="J75" s="11"/>
      <c r="K75" s="11"/>
      <c r="L75" s="11"/>
      <c r="M75" s="11"/>
      <c r="N75" s="11"/>
      <c r="O75" s="11"/>
      <c r="P75" s="11"/>
      <c r="Q75" s="11"/>
      <c r="R75" s="11"/>
    </row>
    <row r="76" spans="1:18" ht="25.5" x14ac:dyDescent="0.25">
      <c r="A76" s="38"/>
      <c r="B76" s="50" t="s">
        <v>91</v>
      </c>
      <c r="C76" s="20" t="s">
        <v>233</v>
      </c>
      <c r="D76" s="20" t="s">
        <v>243</v>
      </c>
      <c r="E76" s="25">
        <v>84748</v>
      </c>
      <c r="F76" s="26" t="s">
        <v>233</v>
      </c>
      <c r="G76" s="20"/>
      <c r="H76" s="20" t="s">
        <v>243</v>
      </c>
      <c r="I76" s="30" t="s">
        <v>244</v>
      </c>
      <c r="J76" s="26" t="s">
        <v>233</v>
      </c>
      <c r="K76" s="20"/>
      <c r="L76" s="20" t="s">
        <v>243</v>
      </c>
      <c r="M76" s="30" t="s">
        <v>244</v>
      </c>
      <c r="N76" s="26" t="s">
        <v>233</v>
      </c>
      <c r="O76" s="20"/>
      <c r="P76" s="20" t="s">
        <v>243</v>
      </c>
      <c r="Q76" s="25">
        <v>84748</v>
      </c>
      <c r="R76" s="26" t="s">
        <v>233</v>
      </c>
    </row>
    <row r="77" spans="1:18" x14ac:dyDescent="0.25">
      <c r="A77" s="38"/>
      <c r="B77" s="51" t="s">
        <v>1339</v>
      </c>
      <c r="C77" s="11" t="s">
        <v>233</v>
      </c>
      <c r="D77" s="11"/>
      <c r="E77" s="23" t="s">
        <v>244</v>
      </c>
      <c r="F77" s="12" t="s">
        <v>233</v>
      </c>
      <c r="G77" s="11"/>
      <c r="H77" s="11"/>
      <c r="I77" s="22">
        <v>159900</v>
      </c>
      <c r="J77" s="12" t="s">
        <v>233</v>
      </c>
      <c r="K77" s="11"/>
      <c r="L77" s="11"/>
      <c r="M77" s="23" t="s">
        <v>244</v>
      </c>
      <c r="N77" s="12" t="s">
        <v>233</v>
      </c>
      <c r="O77" s="11"/>
      <c r="P77" s="11"/>
      <c r="Q77" s="22">
        <v>159900</v>
      </c>
      <c r="R77" s="12" t="s">
        <v>233</v>
      </c>
    </row>
    <row r="78" spans="1:18" x14ac:dyDescent="0.25">
      <c r="A78" s="38"/>
      <c r="B78" s="50" t="s">
        <v>94</v>
      </c>
      <c r="C78" s="20" t="s">
        <v>233</v>
      </c>
      <c r="D78" s="20"/>
      <c r="E78" s="25">
        <v>28151</v>
      </c>
      <c r="F78" s="26" t="s">
        <v>233</v>
      </c>
      <c r="G78" s="20"/>
      <c r="H78" s="20"/>
      <c r="I78" s="25">
        <v>55168</v>
      </c>
      <c r="J78" s="26" t="s">
        <v>233</v>
      </c>
      <c r="K78" s="20"/>
      <c r="L78" s="20"/>
      <c r="M78" s="30" t="s">
        <v>1356</v>
      </c>
      <c r="N78" s="26" t="s">
        <v>246</v>
      </c>
      <c r="O78" s="20"/>
      <c r="P78" s="20"/>
      <c r="Q78" s="25">
        <v>78950</v>
      </c>
      <c r="R78" s="26" t="s">
        <v>233</v>
      </c>
    </row>
    <row r="79" spans="1:18" ht="15.75" thickBot="1" x14ac:dyDescent="0.3">
      <c r="A79" s="38"/>
      <c r="B79" s="51" t="s">
        <v>95</v>
      </c>
      <c r="C79" s="11" t="s">
        <v>233</v>
      </c>
      <c r="D79" s="11"/>
      <c r="E79" s="23" t="s">
        <v>1357</v>
      </c>
      <c r="F79" s="12" t="s">
        <v>246</v>
      </c>
      <c r="G79" s="11"/>
      <c r="H79" s="11"/>
      <c r="I79" s="23" t="s">
        <v>1358</v>
      </c>
      <c r="J79" s="12" t="s">
        <v>246</v>
      </c>
      <c r="K79" s="11"/>
      <c r="L79" s="11"/>
      <c r="M79" s="22">
        <v>4369</v>
      </c>
      <c r="N79" s="12" t="s">
        <v>233</v>
      </c>
      <c r="O79" s="11"/>
      <c r="P79" s="11"/>
      <c r="Q79" s="23" t="s">
        <v>1359</v>
      </c>
      <c r="R79" s="12" t="s">
        <v>246</v>
      </c>
    </row>
    <row r="80" spans="1:18" x14ac:dyDescent="0.25">
      <c r="A80" s="38"/>
      <c r="B80" s="27"/>
      <c r="C80" s="27" t="s">
        <v>233</v>
      </c>
      <c r="D80" s="28"/>
      <c r="E80" s="28"/>
      <c r="F80" s="27"/>
      <c r="G80" s="27"/>
      <c r="H80" s="28"/>
      <c r="I80" s="28"/>
      <c r="J80" s="27"/>
      <c r="K80" s="27"/>
      <c r="L80" s="28"/>
      <c r="M80" s="28"/>
      <c r="N80" s="27"/>
      <c r="O80" s="27"/>
      <c r="P80" s="28"/>
      <c r="Q80" s="28"/>
      <c r="R80" s="27"/>
    </row>
    <row r="81" spans="1:18" x14ac:dyDescent="0.25">
      <c r="A81" s="38"/>
      <c r="B81" s="48"/>
      <c r="C81" s="29" t="s">
        <v>233</v>
      </c>
      <c r="D81" s="20"/>
      <c r="E81" s="25">
        <v>5797</v>
      </c>
      <c r="F81" s="26" t="s">
        <v>233</v>
      </c>
      <c r="G81" s="29"/>
      <c r="H81" s="20"/>
      <c r="I81" s="25">
        <v>28276</v>
      </c>
      <c r="J81" s="26" t="s">
        <v>233</v>
      </c>
      <c r="K81" s="29"/>
      <c r="L81" s="20"/>
      <c r="M81" s="30" t="s">
        <v>244</v>
      </c>
      <c r="N81" s="26" t="s">
        <v>233</v>
      </c>
      <c r="O81" s="29"/>
      <c r="P81" s="20"/>
      <c r="Q81" s="25">
        <v>34073</v>
      </c>
      <c r="R81" s="26" t="s">
        <v>233</v>
      </c>
    </row>
    <row r="82" spans="1:18" ht="15.75" thickBot="1" x14ac:dyDescent="0.3">
      <c r="A82" s="38"/>
      <c r="B82" s="51" t="s">
        <v>105</v>
      </c>
      <c r="C82" s="16" t="s">
        <v>233</v>
      </c>
      <c r="D82" s="11"/>
      <c r="E82" s="22">
        <v>14715</v>
      </c>
      <c r="F82" s="12" t="s">
        <v>233</v>
      </c>
      <c r="G82" s="16"/>
      <c r="H82" s="11"/>
      <c r="I82" s="22">
        <v>15995</v>
      </c>
      <c r="J82" s="12" t="s">
        <v>233</v>
      </c>
      <c r="K82" s="16"/>
      <c r="L82" s="11"/>
      <c r="M82" s="23" t="s">
        <v>244</v>
      </c>
      <c r="N82" s="12" t="s">
        <v>233</v>
      </c>
      <c r="O82" s="16"/>
      <c r="P82" s="11"/>
      <c r="Q82" s="22">
        <v>30710</v>
      </c>
      <c r="R82" s="12" t="s">
        <v>233</v>
      </c>
    </row>
    <row r="83" spans="1:18" x14ac:dyDescent="0.25">
      <c r="A83" s="38"/>
      <c r="B83" s="27"/>
      <c r="C83" s="27" t="s">
        <v>233</v>
      </c>
      <c r="D83" s="28"/>
      <c r="E83" s="28"/>
      <c r="F83" s="27"/>
      <c r="G83" s="27"/>
      <c r="H83" s="28"/>
      <c r="I83" s="28"/>
      <c r="J83" s="27"/>
      <c r="K83" s="27"/>
      <c r="L83" s="28"/>
      <c r="M83" s="28"/>
      <c r="N83" s="27"/>
      <c r="O83" s="27"/>
      <c r="P83" s="28"/>
      <c r="Q83" s="28"/>
      <c r="R83" s="27"/>
    </row>
    <row r="84" spans="1:18" ht="15.75" thickBot="1" x14ac:dyDescent="0.3">
      <c r="A84" s="38"/>
      <c r="B84" s="48"/>
      <c r="C84" s="29" t="s">
        <v>233</v>
      </c>
      <c r="D84" s="20"/>
      <c r="E84" s="25">
        <v>105260</v>
      </c>
      <c r="F84" s="26" t="s">
        <v>233</v>
      </c>
      <c r="G84" s="29"/>
      <c r="H84" s="20"/>
      <c r="I84" s="25">
        <v>204171</v>
      </c>
      <c r="J84" s="26" t="s">
        <v>233</v>
      </c>
      <c r="K84" s="29"/>
      <c r="L84" s="20"/>
      <c r="M84" s="30" t="s">
        <v>244</v>
      </c>
      <c r="N84" s="26" t="s">
        <v>233</v>
      </c>
      <c r="O84" s="29"/>
      <c r="P84" s="20"/>
      <c r="Q84" s="25">
        <v>309431</v>
      </c>
      <c r="R84" s="26" t="s">
        <v>233</v>
      </c>
    </row>
    <row r="85" spans="1:18" x14ac:dyDescent="0.25">
      <c r="A85" s="38"/>
      <c r="B85" s="27"/>
      <c r="C85" s="27" t="s">
        <v>233</v>
      </c>
      <c r="D85" s="28"/>
      <c r="E85" s="28"/>
      <c r="F85" s="27"/>
      <c r="G85" s="27"/>
      <c r="H85" s="28"/>
      <c r="I85" s="28"/>
      <c r="J85" s="27"/>
      <c r="K85" s="27"/>
      <c r="L85" s="28"/>
      <c r="M85" s="28"/>
      <c r="N85" s="27"/>
      <c r="O85" s="27"/>
      <c r="P85" s="28"/>
      <c r="Q85" s="28"/>
      <c r="R85" s="27"/>
    </row>
    <row r="86" spans="1:18" x14ac:dyDescent="0.25">
      <c r="A86" s="38"/>
      <c r="B86" s="31" t="s">
        <v>248</v>
      </c>
      <c r="C86" s="16" t="s">
        <v>233</v>
      </c>
      <c r="D86" s="11"/>
      <c r="E86" s="11"/>
      <c r="F86" s="11"/>
      <c r="G86" s="16"/>
      <c r="H86" s="11"/>
      <c r="I86" s="11"/>
      <c r="J86" s="11"/>
      <c r="K86" s="16"/>
      <c r="L86" s="11"/>
      <c r="M86" s="11"/>
      <c r="N86" s="11"/>
      <c r="O86" s="16"/>
      <c r="P86" s="11"/>
      <c r="Q86" s="11"/>
      <c r="R86" s="11"/>
    </row>
    <row r="87" spans="1:18" ht="38.25" x14ac:dyDescent="0.25">
      <c r="A87" s="38"/>
      <c r="B87" s="24" t="s">
        <v>1360</v>
      </c>
      <c r="C87" s="29" t="s">
        <v>233</v>
      </c>
      <c r="D87" s="20"/>
      <c r="E87" s="25">
        <v>67138</v>
      </c>
      <c r="F87" s="26" t="s">
        <v>233</v>
      </c>
      <c r="G87" s="29"/>
      <c r="H87" s="20"/>
      <c r="I87" s="25">
        <v>48940</v>
      </c>
      <c r="J87" s="26" t="s">
        <v>233</v>
      </c>
      <c r="K87" s="29"/>
      <c r="L87" s="20"/>
      <c r="M87" s="25">
        <v>3284</v>
      </c>
      <c r="N87" s="26" t="s">
        <v>1361</v>
      </c>
      <c r="O87" s="29"/>
      <c r="P87" s="20"/>
      <c r="Q87" s="25">
        <v>119362</v>
      </c>
      <c r="R87" s="26" t="s">
        <v>233</v>
      </c>
    </row>
    <row r="88" spans="1:18" ht="15.75" thickBot="1" x14ac:dyDescent="0.3">
      <c r="A88" s="38"/>
      <c r="B88" s="21" t="s">
        <v>105</v>
      </c>
      <c r="C88" s="16" t="s">
        <v>233</v>
      </c>
      <c r="D88" s="11"/>
      <c r="E88" s="23">
        <v>485</v>
      </c>
      <c r="F88" s="12" t="s">
        <v>233</v>
      </c>
      <c r="G88" s="16"/>
      <c r="H88" s="11"/>
      <c r="I88" s="22">
        <v>29678</v>
      </c>
      <c r="J88" s="12" t="s">
        <v>233</v>
      </c>
      <c r="K88" s="16"/>
      <c r="L88" s="11"/>
      <c r="M88" s="23" t="s">
        <v>244</v>
      </c>
      <c r="N88" s="12" t="s">
        <v>233</v>
      </c>
      <c r="O88" s="16"/>
      <c r="P88" s="11"/>
      <c r="Q88" s="22">
        <v>30163</v>
      </c>
      <c r="R88" s="12" t="s">
        <v>233</v>
      </c>
    </row>
    <row r="89" spans="1:18" x14ac:dyDescent="0.25">
      <c r="A89" s="38"/>
      <c r="B89" s="27"/>
      <c r="C89" s="27" t="s">
        <v>233</v>
      </c>
      <c r="D89" s="28"/>
      <c r="E89" s="28"/>
      <c r="F89" s="27"/>
      <c r="G89" s="27"/>
      <c r="H89" s="28"/>
      <c r="I89" s="28"/>
      <c r="J89" s="27"/>
      <c r="K89" s="27"/>
      <c r="L89" s="28"/>
      <c r="M89" s="28"/>
      <c r="N89" s="27"/>
      <c r="O89" s="27"/>
      <c r="P89" s="28"/>
      <c r="Q89" s="28"/>
      <c r="R89" s="27"/>
    </row>
    <row r="90" spans="1:18" ht="15.75" thickBot="1" x14ac:dyDescent="0.3">
      <c r="A90" s="38"/>
      <c r="B90" s="48"/>
      <c r="C90" s="29" t="s">
        <v>233</v>
      </c>
      <c r="D90" s="20"/>
      <c r="E90" s="25">
        <v>67623</v>
      </c>
      <c r="F90" s="26" t="s">
        <v>233</v>
      </c>
      <c r="G90" s="29"/>
      <c r="H90" s="20"/>
      <c r="I90" s="25">
        <v>78618</v>
      </c>
      <c r="J90" s="26" t="s">
        <v>233</v>
      </c>
      <c r="K90" s="29"/>
      <c r="L90" s="20"/>
      <c r="M90" s="25">
        <v>3284</v>
      </c>
      <c r="N90" s="26" t="s">
        <v>233</v>
      </c>
      <c r="O90" s="29"/>
      <c r="P90" s="20"/>
      <c r="Q90" s="25">
        <v>149525</v>
      </c>
      <c r="R90" s="26" t="s">
        <v>233</v>
      </c>
    </row>
    <row r="91" spans="1:18" x14ac:dyDescent="0.25">
      <c r="A91" s="38"/>
      <c r="B91" s="27"/>
      <c r="C91" s="27" t="s">
        <v>233</v>
      </c>
      <c r="D91" s="28"/>
      <c r="E91" s="28"/>
      <c r="F91" s="27"/>
      <c r="G91" s="27"/>
      <c r="H91" s="28"/>
      <c r="I91" s="28"/>
      <c r="J91" s="27"/>
      <c r="K91" s="27"/>
      <c r="L91" s="28"/>
      <c r="M91" s="28"/>
      <c r="N91" s="27"/>
      <c r="O91" s="27"/>
      <c r="P91" s="28"/>
      <c r="Q91" s="28"/>
      <c r="R91" s="27"/>
    </row>
    <row r="92" spans="1:18" ht="15.75" thickBot="1" x14ac:dyDescent="0.3">
      <c r="A92" s="38"/>
      <c r="B92" s="31" t="s">
        <v>1345</v>
      </c>
      <c r="C92" s="16" t="s">
        <v>233</v>
      </c>
      <c r="D92" s="11" t="s">
        <v>243</v>
      </c>
      <c r="E92" s="22">
        <v>37637</v>
      </c>
      <c r="F92" s="12" t="s">
        <v>233</v>
      </c>
      <c r="G92" s="16"/>
      <c r="H92" s="11" t="s">
        <v>243</v>
      </c>
      <c r="I92" s="22">
        <v>125553</v>
      </c>
      <c r="J92" s="12" t="s">
        <v>233</v>
      </c>
      <c r="K92" s="16"/>
      <c r="L92" s="11" t="s">
        <v>243</v>
      </c>
      <c r="M92" s="23" t="s">
        <v>1362</v>
      </c>
      <c r="N92" s="12" t="s">
        <v>246</v>
      </c>
      <c r="O92" s="16"/>
      <c r="P92" s="11" t="s">
        <v>243</v>
      </c>
      <c r="Q92" s="22">
        <v>159906</v>
      </c>
      <c r="R92" s="12" t="s">
        <v>233</v>
      </c>
    </row>
    <row r="93" spans="1:18" ht="15.75" thickTop="1" x14ac:dyDescent="0.25">
      <c r="A93" s="38"/>
      <c r="B93" s="27"/>
      <c r="C93" s="27" t="s">
        <v>233</v>
      </c>
      <c r="D93" s="45"/>
      <c r="E93" s="45"/>
      <c r="F93" s="27"/>
      <c r="G93" s="27"/>
      <c r="H93" s="45"/>
      <c r="I93" s="45"/>
      <c r="J93" s="27"/>
      <c r="K93" s="27"/>
      <c r="L93" s="45"/>
      <c r="M93" s="45"/>
      <c r="N93" s="27"/>
      <c r="O93" s="27"/>
      <c r="P93" s="45"/>
      <c r="Q93" s="45"/>
      <c r="R93" s="27"/>
    </row>
    <row r="94" spans="1:18" ht="15.75" thickBot="1" x14ac:dyDescent="0.3">
      <c r="A94" s="38"/>
      <c r="B94" s="19" t="s">
        <v>1347</v>
      </c>
      <c r="C94" s="29" t="s">
        <v>233</v>
      </c>
      <c r="D94" s="20" t="s">
        <v>243</v>
      </c>
      <c r="E94" s="25">
        <v>760611</v>
      </c>
      <c r="F94" s="26" t="s">
        <v>233</v>
      </c>
      <c r="G94" s="29"/>
      <c r="H94" s="20" t="s">
        <v>243</v>
      </c>
      <c r="I94" s="25">
        <v>3490632</v>
      </c>
      <c r="J94" s="26" t="s">
        <v>233</v>
      </c>
      <c r="K94" s="29"/>
      <c r="L94" s="20" t="s">
        <v>243</v>
      </c>
      <c r="M94" s="30" t="s">
        <v>1348</v>
      </c>
      <c r="N94" s="26" t="s">
        <v>246</v>
      </c>
      <c r="O94" s="29"/>
      <c r="P94" s="20" t="s">
        <v>243</v>
      </c>
      <c r="Q94" s="25">
        <v>4249231</v>
      </c>
      <c r="R94" s="26" t="s">
        <v>233</v>
      </c>
    </row>
    <row r="95" spans="1:18" ht="15.75" thickTop="1" x14ac:dyDescent="0.25">
      <c r="A95" s="38"/>
      <c r="B95" s="27"/>
      <c r="C95" s="27" t="s">
        <v>233</v>
      </c>
      <c r="D95" s="45"/>
      <c r="E95" s="45"/>
      <c r="F95" s="27"/>
      <c r="G95" s="27"/>
      <c r="H95" s="45"/>
      <c r="I95" s="45"/>
      <c r="J95" s="27"/>
      <c r="K95" s="27"/>
      <c r="L95" s="45"/>
      <c r="M95" s="45"/>
      <c r="N95" s="27"/>
      <c r="O95" s="27"/>
      <c r="P95" s="45"/>
      <c r="Q95" s="45"/>
      <c r="R95" s="27"/>
    </row>
    <row r="96" spans="1:18" x14ac:dyDescent="0.25">
      <c r="A96" s="38"/>
      <c r="B96" s="37"/>
      <c r="C96" s="37"/>
      <c r="D96" s="37"/>
      <c r="E96" s="37"/>
      <c r="F96" s="37"/>
      <c r="G96" s="37"/>
      <c r="H96" s="37"/>
      <c r="I96" s="37"/>
      <c r="J96" s="37"/>
      <c r="K96" s="37"/>
      <c r="L96" s="37"/>
      <c r="M96" s="37"/>
      <c r="N96" s="37"/>
      <c r="O96" s="37"/>
      <c r="P96" s="37"/>
      <c r="Q96" s="37"/>
      <c r="R96" s="37"/>
    </row>
    <row r="97" spans="1:18" ht="51" x14ac:dyDescent="0.25">
      <c r="A97" s="38"/>
      <c r="B97" s="13">
        <v>-1</v>
      </c>
      <c r="C97" s="13" t="s">
        <v>1363</v>
      </c>
    </row>
    <row r="98" spans="1:18" ht="15.75" x14ac:dyDescent="0.25">
      <c r="A98" s="38"/>
      <c r="B98" s="43"/>
      <c r="C98" s="43"/>
      <c r="D98" s="43"/>
      <c r="E98" s="43"/>
      <c r="F98" s="43"/>
      <c r="G98" s="43"/>
      <c r="H98" s="43"/>
      <c r="I98" s="43"/>
      <c r="J98" s="43"/>
      <c r="K98" s="43"/>
      <c r="L98" s="43"/>
      <c r="M98" s="43"/>
      <c r="N98" s="43"/>
      <c r="O98" s="43"/>
      <c r="P98" s="43"/>
      <c r="Q98" s="43"/>
      <c r="R98" s="43"/>
    </row>
    <row r="99" spans="1:18" x14ac:dyDescent="0.25">
      <c r="A99" s="38"/>
      <c r="B99" s="11"/>
      <c r="C99" s="11"/>
      <c r="D99" s="11"/>
      <c r="E99" s="11"/>
      <c r="F99" s="11"/>
      <c r="G99" s="11"/>
      <c r="H99" s="11"/>
      <c r="I99" s="11"/>
      <c r="J99" s="11"/>
      <c r="K99" s="11"/>
      <c r="L99" s="11"/>
      <c r="M99" s="11"/>
      <c r="N99" s="11"/>
      <c r="O99" s="11"/>
      <c r="P99" s="11"/>
      <c r="Q99" s="11"/>
      <c r="R99" s="11"/>
    </row>
    <row r="100" spans="1:18" x14ac:dyDescent="0.25">
      <c r="A100" s="38"/>
      <c r="B100" s="72" t="s">
        <v>1364</v>
      </c>
      <c r="C100" s="33" t="s">
        <v>233</v>
      </c>
      <c r="D100" s="34" t="s">
        <v>1330</v>
      </c>
      <c r="E100" s="34"/>
      <c r="F100" s="33"/>
      <c r="G100" s="33"/>
      <c r="H100" s="34" t="s">
        <v>1332</v>
      </c>
      <c r="I100" s="34"/>
      <c r="J100" s="33"/>
      <c r="K100" s="33"/>
      <c r="L100" s="34" t="s">
        <v>1334</v>
      </c>
      <c r="M100" s="34"/>
      <c r="N100" s="33"/>
      <c r="O100" s="33"/>
      <c r="P100" s="34" t="s">
        <v>124</v>
      </c>
      <c r="Q100" s="34"/>
      <c r="R100" s="33"/>
    </row>
    <row r="101" spans="1:18" x14ac:dyDescent="0.25">
      <c r="A101" s="38"/>
      <c r="B101" s="72"/>
      <c r="C101" s="33"/>
      <c r="D101" s="34" t="s">
        <v>1331</v>
      </c>
      <c r="E101" s="34"/>
      <c r="F101" s="33"/>
      <c r="G101" s="33"/>
      <c r="H101" s="34" t="s">
        <v>1333</v>
      </c>
      <c r="I101" s="34"/>
      <c r="J101" s="33"/>
      <c r="K101" s="33"/>
      <c r="L101" s="34" t="s">
        <v>1335</v>
      </c>
      <c r="M101" s="34"/>
      <c r="N101" s="33"/>
      <c r="O101" s="33"/>
      <c r="P101" s="34"/>
      <c r="Q101" s="34"/>
      <c r="R101" s="33"/>
    </row>
    <row r="102" spans="1:18" ht="15.75" thickBot="1" x14ac:dyDescent="0.3">
      <c r="A102" s="38"/>
      <c r="B102" s="72"/>
      <c r="C102" s="33"/>
      <c r="D102" s="32"/>
      <c r="E102" s="32"/>
      <c r="F102" s="33"/>
      <c r="G102" s="33"/>
      <c r="H102" s="32"/>
      <c r="I102" s="32"/>
      <c r="J102" s="33"/>
      <c r="K102" s="33"/>
      <c r="L102" s="32" t="s">
        <v>1336</v>
      </c>
      <c r="M102" s="32"/>
      <c r="N102" s="33"/>
      <c r="O102" s="33"/>
      <c r="P102" s="32"/>
      <c r="Q102" s="32"/>
      <c r="R102" s="33"/>
    </row>
    <row r="103" spans="1:18" x14ac:dyDescent="0.25">
      <c r="A103" s="38"/>
      <c r="B103" s="16"/>
      <c r="C103" s="16" t="s">
        <v>233</v>
      </c>
      <c r="D103" s="34" t="s">
        <v>241</v>
      </c>
      <c r="E103" s="34"/>
      <c r="F103" s="34"/>
      <c r="G103" s="34"/>
      <c r="H103" s="34"/>
      <c r="I103" s="34"/>
      <c r="J103" s="34"/>
      <c r="K103" s="34"/>
      <c r="L103" s="34"/>
      <c r="M103" s="34"/>
      <c r="N103" s="34"/>
      <c r="O103" s="34"/>
      <c r="P103" s="34"/>
      <c r="Q103" s="34"/>
      <c r="R103" s="16"/>
    </row>
    <row r="104" spans="1:18" x14ac:dyDescent="0.25">
      <c r="A104" s="38"/>
      <c r="B104" s="19" t="s">
        <v>1337</v>
      </c>
      <c r="C104" s="20" t="s">
        <v>233</v>
      </c>
      <c r="D104" s="20"/>
      <c r="E104" s="20"/>
      <c r="F104" s="20"/>
      <c r="G104" s="20"/>
      <c r="H104" s="20"/>
      <c r="I104" s="20"/>
      <c r="J104" s="20"/>
      <c r="K104" s="20"/>
      <c r="L104" s="20"/>
      <c r="M104" s="20"/>
      <c r="N104" s="20"/>
      <c r="O104" s="20"/>
      <c r="P104" s="20"/>
      <c r="Q104" s="20"/>
      <c r="R104" s="20"/>
    </row>
    <row r="105" spans="1:18" x14ac:dyDescent="0.25">
      <c r="A105" s="38"/>
      <c r="B105" s="21" t="s">
        <v>1338</v>
      </c>
      <c r="C105" s="11" t="s">
        <v>233</v>
      </c>
      <c r="D105" s="11"/>
      <c r="E105" s="11"/>
      <c r="F105" s="11"/>
      <c r="G105" s="11"/>
      <c r="H105" s="11"/>
      <c r="I105" s="11"/>
      <c r="J105" s="11"/>
      <c r="K105" s="11"/>
      <c r="L105" s="11"/>
      <c r="M105" s="11"/>
      <c r="N105" s="11"/>
      <c r="O105" s="11"/>
      <c r="P105" s="11"/>
      <c r="Q105" s="11"/>
      <c r="R105" s="11"/>
    </row>
    <row r="106" spans="1:18" ht="25.5" x14ac:dyDescent="0.25">
      <c r="A106" s="38"/>
      <c r="B106" s="50" t="s">
        <v>91</v>
      </c>
      <c r="C106" s="20" t="s">
        <v>233</v>
      </c>
      <c r="D106" s="20" t="s">
        <v>243</v>
      </c>
      <c r="E106" s="25">
        <v>81210</v>
      </c>
      <c r="F106" s="26" t="s">
        <v>233</v>
      </c>
      <c r="G106" s="20"/>
      <c r="H106" s="20" t="s">
        <v>243</v>
      </c>
      <c r="I106" s="30" t="s">
        <v>244</v>
      </c>
      <c r="J106" s="26" t="s">
        <v>233</v>
      </c>
      <c r="K106" s="20"/>
      <c r="L106" s="20" t="s">
        <v>243</v>
      </c>
      <c r="M106" s="30" t="s">
        <v>244</v>
      </c>
      <c r="N106" s="26" t="s">
        <v>233</v>
      </c>
      <c r="O106" s="20"/>
      <c r="P106" s="20" t="s">
        <v>243</v>
      </c>
      <c r="Q106" s="25">
        <v>81210</v>
      </c>
      <c r="R106" s="26" t="s">
        <v>233</v>
      </c>
    </row>
    <row r="107" spans="1:18" x14ac:dyDescent="0.25">
      <c r="A107" s="38"/>
      <c r="B107" s="51" t="s">
        <v>1339</v>
      </c>
      <c r="C107" s="11" t="s">
        <v>233</v>
      </c>
      <c r="D107" s="11"/>
      <c r="E107" s="23" t="s">
        <v>244</v>
      </c>
      <c r="F107" s="12" t="s">
        <v>233</v>
      </c>
      <c r="G107" s="11"/>
      <c r="H107" s="11"/>
      <c r="I107" s="22">
        <v>65541</v>
      </c>
      <c r="J107" s="12" t="s">
        <v>233</v>
      </c>
      <c r="K107" s="11"/>
      <c r="L107" s="11"/>
      <c r="M107" s="23" t="s">
        <v>244</v>
      </c>
      <c r="N107" s="12" t="s">
        <v>233</v>
      </c>
      <c r="O107" s="11"/>
      <c r="P107" s="11"/>
      <c r="Q107" s="22">
        <v>65541</v>
      </c>
      <c r="R107" s="12" t="s">
        <v>233</v>
      </c>
    </row>
    <row r="108" spans="1:18" x14ac:dyDescent="0.25">
      <c r="A108" s="38"/>
      <c r="B108" s="50" t="s">
        <v>94</v>
      </c>
      <c r="C108" s="20" t="s">
        <v>233</v>
      </c>
      <c r="D108" s="20"/>
      <c r="E108" s="25">
        <v>12129</v>
      </c>
      <c r="F108" s="26" t="s">
        <v>233</v>
      </c>
      <c r="G108" s="20"/>
      <c r="H108" s="20"/>
      <c r="I108" s="25">
        <v>40116</v>
      </c>
      <c r="J108" s="26" t="s">
        <v>233</v>
      </c>
      <c r="K108" s="20"/>
      <c r="L108" s="20"/>
      <c r="M108" s="30" t="s">
        <v>1365</v>
      </c>
      <c r="N108" s="26" t="s">
        <v>246</v>
      </c>
      <c r="O108" s="20"/>
      <c r="P108" s="20"/>
      <c r="Q108" s="25">
        <v>52157</v>
      </c>
      <c r="R108" s="26" t="s">
        <v>233</v>
      </c>
    </row>
    <row r="109" spans="1:18" ht="15.75" thickBot="1" x14ac:dyDescent="0.3">
      <c r="A109" s="38"/>
      <c r="B109" s="51" t="s">
        <v>95</v>
      </c>
      <c r="C109" s="11" t="s">
        <v>233</v>
      </c>
      <c r="D109" s="11"/>
      <c r="E109" s="23" t="s">
        <v>1366</v>
      </c>
      <c r="F109" s="12" t="s">
        <v>246</v>
      </c>
      <c r="G109" s="11"/>
      <c r="H109" s="11"/>
      <c r="I109" s="23" t="s">
        <v>1367</v>
      </c>
      <c r="J109" s="12" t="s">
        <v>246</v>
      </c>
      <c r="K109" s="11"/>
      <c r="L109" s="11"/>
      <c r="M109" s="23">
        <v>88</v>
      </c>
      <c r="N109" s="12" t="s">
        <v>233</v>
      </c>
      <c r="O109" s="11"/>
      <c r="P109" s="11"/>
      <c r="Q109" s="23" t="s">
        <v>247</v>
      </c>
      <c r="R109" s="12" t="s">
        <v>246</v>
      </c>
    </row>
    <row r="110" spans="1:18" x14ac:dyDescent="0.25">
      <c r="A110" s="38"/>
      <c r="B110" s="27"/>
      <c r="C110" s="27" t="s">
        <v>233</v>
      </c>
      <c r="D110" s="28"/>
      <c r="E110" s="28"/>
      <c r="F110" s="27"/>
      <c r="G110" s="27"/>
      <c r="H110" s="28"/>
      <c r="I110" s="28"/>
      <c r="J110" s="27"/>
      <c r="K110" s="27"/>
      <c r="L110" s="28"/>
      <c r="M110" s="28"/>
      <c r="N110" s="27"/>
      <c r="O110" s="27"/>
      <c r="P110" s="28"/>
      <c r="Q110" s="28"/>
      <c r="R110" s="27"/>
    </row>
    <row r="111" spans="1:18" x14ac:dyDescent="0.25">
      <c r="A111" s="38"/>
      <c r="B111" s="48"/>
      <c r="C111" s="29" t="s">
        <v>233</v>
      </c>
      <c r="D111" s="20"/>
      <c r="E111" s="25">
        <v>6131</v>
      </c>
      <c r="F111" s="26" t="s">
        <v>233</v>
      </c>
      <c r="G111" s="29"/>
      <c r="H111" s="20"/>
      <c r="I111" s="25">
        <v>24367</v>
      </c>
      <c r="J111" s="26" t="s">
        <v>233</v>
      </c>
      <c r="K111" s="29"/>
      <c r="L111" s="20"/>
      <c r="M111" s="30" t="s">
        <v>244</v>
      </c>
      <c r="N111" s="26" t="s">
        <v>233</v>
      </c>
      <c r="O111" s="29"/>
      <c r="P111" s="20"/>
      <c r="Q111" s="25">
        <v>30498</v>
      </c>
      <c r="R111" s="26" t="s">
        <v>233</v>
      </c>
    </row>
    <row r="112" spans="1:18" ht="15.75" thickBot="1" x14ac:dyDescent="0.3">
      <c r="A112" s="38"/>
      <c r="B112" s="51" t="s">
        <v>105</v>
      </c>
      <c r="C112" s="16" t="s">
        <v>233</v>
      </c>
      <c r="D112" s="11"/>
      <c r="E112" s="22">
        <v>4880</v>
      </c>
      <c r="F112" s="12" t="s">
        <v>233</v>
      </c>
      <c r="G112" s="16"/>
      <c r="H112" s="11"/>
      <c r="I112" s="22">
        <v>6463</v>
      </c>
      <c r="J112" s="12" t="s">
        <v>233</v>
      </c>
      <c r="K112" s="16"/>
      <c r="L112" s="11"/>
      <c r="M112" s="23" t="s">
        <v>244</v>
      </c>
      <c r="N112" s="12" t="s">
        <v>233</v>
      </c>
      <c r="O112" s="16"/>
      <c r="P112" s="11"/>
      <c r="Q112" s="22">
        <v>11343</v>
      </c>
      <c r="R112" s="12" t="s">
        <v>233</v>
      </c>
    </row>
    <row r="113" spans="1:18" x14ac:dyDescent="0.25">
      <c r="A113" s="38"/>
      <c r="B113" s="27"/>
      <c r="C113" s="27" t="s">
        <v>233</v>
      </c>
      <c r="D113" s="28"/>
      <c r="E113" s="28"/>
      <c r="F113" s="27"/>
      <c r="G113" s="27"/>
      <c r="H113" s="28"/>
      <c r="I113" s="28"/>
      <c r="J113" s="27"/>
      <c r="K113" s="27"/>
      <c r="L113" s="28"/>
      <c r="M113" s="28"/>
      <c r="N113" s="27"/>
      <c r="O113" s="27"/>
      <c r="P113" s="28"/>
      <c r="Q113" s="28"/>
      <c r="R113" s="27"/>
    </row>
    <row r="114" spans="1:18" ht="15.75" thickBot="1" x14ac:dyDescent="0.3">
      <c r="A114" s="38"/>
      <c r="B114" s="48"/>
      <c r="C114" s="29" t="s">
        <v>233</v>
      </c>
      <c r="D114" s="20"/>
      <c r="E114" s="25">
        <v>92221</v>
      </c>
      <c r="F114" s="26" t="s">
        <v>233</v>
      </c>
      <c r="G114" s="29"/>
      <c r="H114" s="20"/>
      <c r="I114" s="25">
        <v>96371</v>
      </c>
      <c r="J114" s="26" t="s">
        <v>233</v>
      </c>
      <c r="K114" s="29"/>
      <c r="L114" s="20"/>
      <c r="M114" s="30" t="s">
        <v>244</v>
      </c>
      <c r="N114" s="26" t="s">
        <v>233</v>
      </c>
      <c r="O114" s="29"/>
      <c r="P114" s="20"/>
      <c r="Q114" s="25">
        <v>188592</v>
      </c>
      <c r="R114" s="26" t="s">
        <v>233</v>
      </c>
    </row>
    <row r="115" spans="1:18" x14ac:dyDescent="0.25">
      <c r="A115" s="38"/>
      <c r="B115" s="27"/>
      <c r="C115" s="27" t="s">
        <v>233</v>
      </c>
      <c r="D115" s="28"/>
      <c r="E115" s="28"/>
      <c r="F115" s="27"/>
      <c r="G115" s="27"/>
      <c r="H115" s="28"/>
      <c r="I115" s="28"/>
      <c r="J115" s="27"/>
      <c r="K115" s="27"/>
      <c r="L115" s="28"/>
      <c r="M115" s="28"/>
      <c r="N115" s="27"/>
      <c r="O115" s="27"/>
      <c r="P115" s="28"/>
      <c r="Q115" s="28"/>
      <c r="R115" s="27"/>
    </row>
    <row r="116" spans="1:18" x14ac:dyDescent="0.25">
      <c r="A116" s="38"/>
      <c r="B116" s="31" t="s">
        <v>248</v>
      </c>
      <c r="C116" s="16" t="s">
        <v>233</v>
      </c>
      <c r="D116" s="11"/>
      <c r="E116" s="11"/>
      <c r="F116" s="11"/>
      <c r="G116" s="16"/>
      <c r="H116" s="11"/>
      <c r="I116" s="11"/>
      <c r="J116" s="11"/>
      <c r="K116" s="16"/>
      <c r="L116" s="11"/>
      <c r="M116" s="11"/>
      <c r="N116" s="11"/>
      <c r="O116" s="16"/>
      <c r="P116" s="11"/>
      <c r="Q116" s="11"/>
      <c r="R116" s="11"/>
    </row>
    <row r="117" spans="1:18" ht="38.25" x14ac:dyDescent="0.25">
      <c r="A117" s="38"/>
      <c r="B117" s="24" t="s">
        <v>1360</v>
      </c>
      <c r="C117" s="29" t="s">
        <v>233</v>
      </c>
      <c r="D117" s="20"/>
      <c r="E117" s="25">
        <v>32100</v>
      </c>
      <c r="F117" s="26" t="s">
        <v>233</v>
      </c>
      <c r="G117" s="29"/>
      <c r="H117" s="20"/>
      <c r="I117" s="25">
        <v>20124</v>
      </c>
      <c r="J117" s="26" t="s">
        <v>233</v>
      </c>
      <c r="K117" s="29"/>
      <c r="L117" s="20"/>
      <c r="M117" s="30" t="s">
        <v>244</v>
      </c>
      <c r="N117" s="26" t="s">
        <v>233</v>
      </c>
      <c r="O117" s="29"/>
      <c r="P117" s="20"/>
      <c r="Q117" s="25">
        <v>52224</v>
      </c>
      <c r="R117" s="26" t="s">
        <v>233</v>
      </c>
    </row>
    <row r="118" spans="1:18" ht="15.75" thickBot="1" x14ac:dyDescent="0.3">
      <c r="A118" s="38"/>
      <c r="B118" s="21" t="s">
        <v>105</v>
      </c>
      <c r="C118" s="16" t="s">
        <v>233</v>
      </c>
      <c r="D118" s="11"/>
      <c r="E118" s="23">
        <v>596</v>
      </c>
      <c r="F118" s="12" t="s">
        <v>233</v>
      </c>
      <c r="G118" s="16"/>
      <c r="H118" s="11"/>
      <c r="I118" s="22">
        <v>14253</v>
      </c>
      <c r="J118" s="12" t="s">
        <v>233</v>
      </c>
      <c r="K118" s="16"/>
      <c r="L118" s="11"/>
      <c r="M118" s="23" t="s">
        <v>244</v>
      </c>
      <c r="N118" s="12" t="s">
        <v>233</v>
      </c>
      <c r="O118" s="16"/>
      <c r="P118" s="11"/>
      <c r="Q118" s="22">
        <v>14849</v>
      </c>
      <c r="R118" s="12" t="s">
        <v>233</v>
      </c>
    </row>
    <row r="119" spans="1:18" x14ac:dyDescent="0.25">
      <c r="A119" s="38"/>
      <c r="B119" s="27"/>
      <c r="C119" s="27" t="s">
        <v>233</v>
      </c>
      <c r="D119" s="28"/>
      <c r="E119" s="28"/>
      <c r="F119" s="27"/>
      <c r="G119" s="27"/>
      <c r="H119" s="28"/>
      <c r="I119" s="28"/>
      <c r="J119" s="27"/>
      <c r="K119" s="27"/>
      <c r="L119" s="28"/>
      <c r="M119" s="28"/>
      <c r="N119" s="27"/>
      <c r="O119" s="27"/>
      <c r="P119" s="28"/>
      <c r="Q119" s="28"/>
      <c r="R119" s="27"/>
    </row>
    <row r="120" spans="1:18" ht="15.75" thickBot="1" x14ac:dyDescent="0.3">
      <c r="A120" s="38"/>
      <c r="B120" s="48"/>
      <c r="C120" s="29" t="s">
        <v>233</v>
      </c>
      <c r="D120" s="20"/>
      <c r="E120" s="25">
        <v>32696</v>
      </c>
      <c r="F120" s="26" t="s">
        <v>233</v>
      </c>
      <c r="G120" s="29"/>
      <c r="H120" s="20"/>
      <c r="I120" s="25">
        <v>34377</v>
      </c>
      <c r="J120" s="26" t="s">
        <v>233</v>
      </c>
      <c r="K120" s="29"/>
      <c r="L120" s="20"/>
      <c r="M120" s="30" t="s">
        <v>244</v>
      </c>
      <c r="N120" s="26" t="s">
        <v>233</v>
      </c>
      <c r="O120" s="29"/>
      <c r="P120" s="20"/>
      <c r="Q120" s="25">
        <v>67073</v>
      </c>
      <c r="R120" s="26" t="s">
        <v>233</v>
      </c>
    </row>
    <row r="121" spans="1:18" x14ac:dyDescent="0.25">
      <c r="A121" s="38"/>
      <c r="B121" s="27"/>
      <c r="C121" s="27" t="s">
        <v>233</v>
      </c>
      <c r="D121" s="28"/>
      <c r="E121" s="28"/>
      <c r="F121" s="27"/>
      <c r="G121" s="27"/>
      <c r="H121" s="28"/>
      <c r="I121" s="28"/>
      <c r="J121" s="27"/>
      <c r="K121" s="27"/>
      <c r="L121" s="28"/>
      <c r="M121" s="28"/>
      <c r="N121" s="27"/>
      <c r="O121" s="27"/>
      <c r="P121" s="28"/>
      <c r="Q121" s="28"/>
      <c r="R121" s="27"/>
    </row>
    <row r="122" spans="1:18" ht="15.75" thickBot="1" x14ac:dyDescent="0.3">
      <c r="A122" s="38"/>
      <c r="B122" s="31" t="s">
        <v>1353</v>
      </c>
      <c r="C122" s="16" t="s">
        <v>233</v>
      </c>
      <c r="D122" s="11" t="s">
        <v>243</v>
      </c>
      <c r="E122" s="22">
        <v>59525</v>
      </c>
      <c r="F122" s="12" t="s">
        <v>233</v>
      </c>
      <c r="G122" s="16"/>
      <c r="H122" s="11" t="s">
        <v>243</v>
      </c>
      <c r="I122" s="22">
        <v>61994</v>
      </c>
      <c r="J122" s="12" t="s">
        <v>233</v>
      </c>
      <c r="K122" s="16"/>
      <c r="L122" s="11" t="s">
        <v>243</v>
      </c>
      <c r="M122" s="23" t="s">
        <v>244</v>
      </c>
      <c r="N122" s="12" t="s">
        <v>233</v>
      </c>
      <c r="O122" s="16"/>
      <c r="P122" s="11" t="s">
        <v>243</v>
      </c>
      <c r="Q122" s="22">
        <v>121519</v>
      </c>
      <c r="R122" s="12" t="s">
        <v>233</v>
      </c>
    </row>
    <row r="123" spans="1:18" ht="15.75" thickTop="1" x14ac:dyDescent="0.25">
      <c r="A123" s="38"/>
      <c r="B123" s="27"/>
      <c r="C123" s="27" t="s">
        <v>233</v>
      </c>
      <c r="D123" s="45"/>
      <c r="E123" s="45"/>
      <c r="F123" s="27"/>
      <c r="G123" s="27"/>
      <c r="H123" s="45"/>
      <c r="I123" s="45"/>
      <c r="J123" s="27"/>
      <c r="K123" s="27"/>
      <c r="L123" s="45"/>
      <c r="M123" s="45"/>
      <c r="N123" s="27"/>
      <c r="O123" s="27"/>
      <c r="P123" s="45"/>
      <c r="Q123" s="45"/>
      <c r="R123" s="27"/>
    </row>
    <row r="124" spans="1:18" ht="15.75" thickBot="1" x14ac:dyDescent="0.3">
      <c r="A124" s="38"/>
      <c r="B124" s="19" t="s">
        <v>1347</v>
      </c>
      <c r="C124" s="29" t="s">
        <v>233</v>
      </c>
      <c r="D124" s="20" t="s">
        <v>243</v>
      </c>
      <c r="E124" s="25">
        <v>911998</v>
      </c>
      <c r="F124" s="26" t="s">
        <v>233</v>
      </c>
      <c r="G124" s="29"/>
      <c r="H124" s="20" t="s">
        <v>243</v>
      </c>
      <c r="I124" s="25">
        <v>1425887</v>
      </c>
      <c r="J124" s="26" t="s">
        <v>233</v>
      </c>
      <c r="K124" s="29"/>
      <c r="L124" s="20" t="s">
        <v>243</v>
      </c>
      <c r="M124" s="30" t="s">
        <v>1354</v>
      </c>
      <c r="N124" s="26" t="s">
        <v>246</v>
      </c>
      <c r="O124" s="29"/>
      <c r="P124" s="20" t="s">
        <v>243</v>
      </c>
      <c r="Q124" s="25">
        <v>2328725</v>
      </c>
      <c r="R124" s="26" t="s">
        <v>233</v>
      </c>
    </row>
    <row r="125" spans="1:18" ht="15.75" thickTop="1" x14ac:dyDescent="0.25">
      <c r="A125" s="38"/>
      <c r="B125" s="27"/>
      <c r="C125" s="27" t="s">
        <v>233</v>
      </c>
      <c r="D125" s="45"/>
      <c r="E125" s="45"/>
      <c r="F125" s="27"/>
      <c r="G125" s="27"/>
      <c r="H125" s="45"/>
      <c r="I125" s="45"/>
      <c r="J125" s="27"/>
      <c r="K125" s="27"/>
      <c r="L125" s="45"/>
      <c r="M125" s="45"/>
      <c r="N125" s="27"/>
      <c r="O125" s="27"/>
      <c r="P125" s="45"/>
      <c r="Q125" s="45"/>
      <c r="R125" s="27"/>
    </row>
    <row r="126" spans="1:18" x14ac:dyDescent="0.25">
      <c r="A126" s="38"/>
      <c r="B126" s="40" t="s">
        <v>1368</v>
      </c>
      <c r="C126" s="40"/>
      <c r="D126" s="40"/>
      <c r="E126" s="40"/>
      <c r="F126" s="40"/>
      <c r="G126" s="40"/>
      <c r="H126" s="40"/>
      <c r="I126" s="40"/>
      <c r="J126" s="40"/>
      <c r="K126" s="40"/>
      <c r="L126" s="40"/>
      <c r="M126" s="40"/>
      <c r="N126" s="40"/>
      <c r="O126" s="40"/>
      <c r="P126" s="40"/>
      <c r="Q126" s="40"/>
      <c r="R126" s="40"/>
    </row>
  </sheetData>
  <mergeCells count="101">
    <mergeCell ref="B68:R68"/>
    <mergeCell ref="B96:R96"/>
    <mergeCell ref="B98:R98"/>
    <mergeCell ref="B126:R126"/>
    <mergeCell ref="B6:R6"/>
    <mergeCell ref="B7:R7"/>
    <mergeCell ref="B9:R9"/>
    <mergeCell ref="B11:R11"/>
    <mergeCell ref="B12:R12"/>
    <mergeCell ref="B13:R13"/>
    <mergeCell ref="P100:Q102"/>
    <mergeCell ref="R100:R102"/>
    <mergeCell ref="D103:Q103"/>
    <mergeCell ref="A1:A2"/>
    <mergeCell ref="B1:R1"/>
    <mergeCell ref="B2:R2"/>
    <mergeCell ref="B3:R3"/>
    <mergeCell ref="A4:A126"/>
    <mergeCell ref="B4:R4"/>
    <mergeCell ref="B5:R5"/>
    <mergeCell ref="K100:K102"/>
    <mergeCell ref="L100:M100"/>
    <mergeCell ref="L101:M101"/>
    <mergeCell ref="L102:M102"/>
    <mergeCell ref="N100:N102"/>
    <mergeCell ref="O100:O102"/>
    <mergeCell ref="F100:F102"/>
    <mergeCell ref="G100:G102"/>
    <mergeCell ref="H100:I100"/>
    <mergeCell ref="H101:I101"/>
    <mergeCell ref="H102:I102"/>
    <mergeCell ref="J100:J102"/>
    <mergeCell ref="N70:N72"/>
    <mergeCell ref="O70:O72"/>
    <mergeCell ref="P70:Q72"/>
    <mergeCell ref="R70:R72"/>
    <mergeCell ref="D73:Q73"/>
    <mergeCell ref="B100:B102"/>
    <mergeCell ref="C100:C102"/>
    <mergeCell ref="D100:E100"/>
    <mergeCell ref="D101:E101"/>
    <mergeCell ref="D102:E102"/>
    <mergeCell ref="H71:I71"/>
    <mergeCell ref="H72:I72"/>
    <mergeCell ref="J70:J72"/>
    <mergeCell ref="K70:K72"/>
    <mergeCell ref="L70:M70"/>
    <mergeCell ref="L71:M71"/>
    <mergeCell ref="L72:M72"/>
    <mergeCell ref="R42:R44"/>
    <mergeCell ref="D45:Q45"/>
    <mergeCell ref="B70:B72"/>
    <mergeCell ref="C70:C72"/>
    <mergeCell ref="D70:E70"/>
    <mergeCell ref="D71:E71"/>
    <mergeCell ref="D72:E72"/>
    <mergeCell ref="F70:F72"/>
    <mergeCell ref="G70:G72"/>
    <mergeCell ref="H70:I70"/>
    <mergeCell ref="L42:M42"/>
    <mergeCell ref="L43:M43"/>
    <mergeCell ref="L44:M44"/>
    <mergeCell ref="N42:N44"/>
    <mergeCell ref="O42:O44"/>
    <mergeCell ref="P42:Q44"/>
    <mergeCell ref="G42:G44"/>
    <mergeCell ref="H42:I42"/>
    <mergeCell ref="H43:I43"/>
    <mergeCell ref="H44:I44"/>
    <mergeCell ref="J42:J44"/>
    <mergeCell ref="K42:K44"/>
    <mergeCell ref="B42:B44"/>
    <mergeCell ref="C42:C44"/>
    <mergeCell ref="D42:E42"/>
    <mergeCell ref="D43:E43"/>
    <mergeCell ref="D44:E44"/>
    <mergeCell ref="F42:F44"/>
    <mergeCell ref="R15:R17"/>
    <mergeCell ref="D18:Q18"/>
    <mergeCell ref="C41:F41"/>
    <mergeCell ref="G41:J41"/>
    <mergeCell ref="K41:N41"/>
    <mergeCell ref="O41:R41"/>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5</v>
      </c>
      <c r="C3" s="4" t="s">
        <v>5</v>
      </c>
      <c r="D3" s="4" t="s">
        <v>5</v>
      </c>
      <c r="E3" s="4" t="s">
        <v>5</v>
      </c>
    </row>
    <row r="4" spans="1:5" ht="30" x14ac:dyDescent="0.25">
      <c r="A4" s="2" t="s">
        <v>91</v>
      </c>
      <c r="B4" s="8">
        <v>11031</v>
      </c>
      <c r="C4" s="8">
        <v>49793</v>
      </c>
      <c r="D4" s="8">
        <v>84748</v>
      </c>
      <c r="E4" s="8">
        <v>81210</v>
      </c>
    </row>
    <row r="5" spans="1:5" x14ac:dyDescent="0.25">
      <c r="A5" s="2" t="s">
        <v>92</v>
      </c>
      <c r="B5" s="6">
        <v>4559</v>
      </c>
      <c r="C5" s="6">
        <v>2836</v>
      </c>
      <c r="D5" s="6">
        <v>14784</v>
      </c>
      <c r="E5" s="6">
        <v>4880</v>
      </c>
    </row>
    <row r="6" spans="1:5" x14ac:dyDescent="0.25">
      <c r="A6" s="3" t="s">
        <v>93</v>
      </c>
      <c r="B6" s="4" t="s">
        <v>5</v>
      </c>
      <c r="C6" s="4" t="s">
        <v>5</v>
      </c>
      <c r="D6" s="4" t="s">
        <v>5</v>
      </c>
      <c r="E6" s="4" t="s">
        <v>5</v>
      </c>
    </row>
    <row r="7" spans="1:5" x14ac:dyDescent="0.25">
      <c r="A7" s="2" t="s">
        <v>94</v>
      </c>
      <c r="B7" s="6">
        <v>35278</v>
      </c>
      <c r="C7" s="6">
        <v>19730</v>
      </c>
      <c r="D7" s="6">
        <v>78950</v>
      </c>
      <c r="E7" s="6">
        <v>52157</v>
      </c>
    </row>
    <row r="8" spans="1:5" x14ac:dyDescent="0.25">
      <c r="A8" s="2" t="s">
        <v>95</v>
      </c>
      <c r="B8" s="6">
        <v>19497</v>
      </c>
      <c r="C8" s="6">
        <v>8282</v>
      </c>
      <c r="D8" s="6">
        <v>44877</v>
      </c>
      <c r="E8" s="6">
        <v>21659</v>
      </c>
    </row>
    <row r="9" spans="1:5" x14ac:dyDescent="0.25">
      <c r="A9" s="2" t="s">
        <v>96</v>
      </c>
      <c r="B9" s="6">
        <v>15781</v>
      </c>
      <c r="C9" s="6">
        <v>11448</v>
      </c>
      <c r="D9" s="6">
        <v>34073</v>
      </c>
      <c r="E9" s="6">
        <v>30498</v>
      </c>
    </row>
    <row r="10" spans="1:5" x14ac:dyDescent="0.25">
      <c r="A10" s="3" t="s">
        <v>97</v>
      </c>
      <c r="B10" s="4" t="s">
        <v>5</v>
      </c>
      <c r="C10" s="4" t="s">
        <v>5</v>
      </c>
      <c r="D10" s="4" t="s">
        <v>5</v>
      </c>
      <c r="E10" s="4" t="s">
        <v>5</v>
      </c>
    </row>
    <row r="11" spans="1:5" x14ac:dyDescent="0.25">
      <c r="A11" s="2" t="s">
        <v>98</v>
      </c>
      <c r="B11" s="4">
        <v>493</v>
      </c>
      <c r="C11" s="4">
        <v>-451</v>
      </c>
      <c r="D11" s="4">
        <v>493</v>
      </c>
      <c r="E11" s="4">
        <v>612</v>
      </c>
    </row>
    <row r="12" spans="1:5" x14ac:dyDescent="0.25">
      <c r="A12" s="2" t="s">
        <v>99</v>
      </c>
      <c r="B12" s="4">
        <v>578</v>
      </c>
      <c r="C12" s="4" t="s">
        <v>5</v>
      </c>
      <c r="D12" s="4">
        <v>578</v>
      </c>
      <c r="E12" s="4" t="s">
        <v>5</v>
      </c>
    </row>
    <row r="13" spans="1:5" x14ac:dyDescent="0.25">
      <c r="A13" s="2" t="s">
        <v>100</v>
      </c>
      <c r="B13" s="6">
        <v>47986</v>
      </c>
      <c r="C13" s="6">
        <v>26512</v>
      </c>
      <c r="D13" s="6">
        <v>158800</v>
      </c>
      <c r="E13" s="6">
        <v>64929</v>
      </c>
    </row>
    <row r="14" spans="1:5" x14ac:dyDescent="0.25">
      <c r="A14" s="2" t="s">
        <v>101</v>
      </c>
      <c r="B14" s="4">
        <v>29</v>
      </c>
      <c r="C14" s="4" t="s">
        <v>5</v>
      </c>
      <c r="D14" s="4">
        <v>29</v>
      </c>
      <c r="E14" s="4" t="s">
        <v>5</v>
      </c>
    </row>
    <row r="15" spans="1:5" x14ac:dyDescent="0.25">
      <c r="A15" s="2" t="s">
        <v>102</v>
      </c>
      <c r="B15" s="6">
        <v>49086</v>
      </c>
      <c r="C15" s="6">
        <v>26061</v>
      </c>
      <c r="D15" s="6">
        <v>159900</v>
      </c>
      <c r="E15" s="6">
        <v>65541</v>
      </c>
    </row>
    <row r="16" spans="1:5" x14ac:dyDescent="0.25">
      <c r="A16" s="2" t="s">
        <v>103</v>
      </c>
      <c r="B16" s="6">
        <v>6659</v>
      </c>
      <c r="C16" s="4">
        <v>-511</v>
      </c>
      <c r="D16" s="6">
        <v>20562</v>
      </c>
      <c r="E16" s="6">
        <v>-1169</v>
      </c>
    </row>
    <row r="17" spans="1:5" ht="30" x14ac:dyDescent="0.25">
      <c r="A17" s="2" t="s">
        <v>104</v>
      </c>
      <c r="B17" s="6">
        <v>-2295</v>
      </c>
      <c r="C17" s="6">
        <v>1288</v>
      </c>
      <c r="D17" s="6">
        <v>-7477</v>
      </c>
      <c r="E17" s="6">
        <v>7576</v>
      </c>
    </row>
    <row r="18" spans="1:5" x14ac:dyDescent="0.25">
      <c r="A18" s="2" t="s">
        <v>105</v>
      </c>
      <c r="B18" s="6">
        <v>1241</v>
      </c>
      <c r="C18" s="4">
        <v>-1</v>
      </c>
      <c r="D18" s="6">
        <v>2841</v>
      </c>
      <c r="E18" s="4">
        <v>56</v>
      </c>
    </row>
    <row r="19" spans="1:5" x14ac:dyDescent="0.25">
      <c r="A19" s="2" t="s">
        <v>106</v>
      </c>
      <c r="B19" s="6">
        <v>86062</v>
      </c>
      <c r="C19" s="6">
        <v>90914</v>
      </c>
      <c r="D19" s="6">
        <v>309431</v>
      </c>
      <c r="E19" s="6">
        <v>188592</v>
      </c>
    </row>
    <row r="20" spans="1:5" x14ac:dyDescent="0.25">
      <c r="A20" s="3" t="s">
        <v>107</v>
      </c>
      <c r="B20" s="4" t="s">
        <v>5</v>
      </c>
      <c r="C20" s="4" t="s">
        <v>5</v>
      </c>
      <c r="D20" s="4" t="s">
        <v>5</v>
      </c>
      <c r="E20" s="4" t="s">
        <v>5</v>
      </c>
    </row>
    <row r="21" spans="1:5" x14ac:dyDescent="0.25">
      <c r="A21" s="2" t="s">
        <v>108</v>
      </c>
      <c r="B21" s="6">
        <v>18327</v>
      </c>
      <c r="C21" s="6">
        <v>17258</v>
      </c>
      <c r="D21" s="6">
        <v>68625</v>
      </c>
      <c r="E21" s="6">
        <v>31097</v>
      </c>
    </row>
    <row r="22" spans="1:5" x14ac:dyDescent="0.25">
      <c r="A22" s="2" t="s">
        <v>109</v>
      </c>
      <c r="B22" s="6">
        <v>10738</v>
      </c>
      <c r="C22" s="6">
        <v>4600</v>
      </c>
      <c r="D22" s="6">
        <v>27251</v>
      </c>
      <c r="E22" s="6">
        <v>13163</v>
      </c>
    </row>
    <row r="23" spans="1:5" x14ac:dyDescent="0.25">
      <c r="A23" s="2" t="s">
        <v>110</v>
      </c>
      <c r="B23" s="6">
        <v>8539</v>
      </c>
      <c r="C23" s="6">
        <v>3672</v>
      </c>
      <c r="D23" s="6">
        <v>23486</v>
      </c>
      <c r="E23" s="6">
        <v>7964</v>
      </c>
    </row>
    <row r="24" spans="1:5" x14ac:dyDescent="0.25">
      <c r="A24" s="2" t="s">
        <v>111</v>
      </c>
      <c r="B24" s="6">
        <v>2149</v>
      </c>
      <c r="C24" s="6">
        <v>1693</v>
      </c>
      <c r="D24" s="6">
        <v>5872</v>
      </c>
      <c r="E24" s="6">
        <v>3321</v>
      </c>
    </row>
    <row r="25" spans="1:5" x14ac:dyDescent="0.25">
      <c r="A25" s="2" t="s">
        <v>112</v>
      </c>
      <c r="B25" s="6">
        <v>2292</v>
      </c>
      <c r="C25" s="6">
        <v>1997</v>
      </c>
      <c r="D25" s="6">
        <v>5819</v>
      </c>
      <c r="E25" s="6">
        <v>5042</v>
      </c>
    </row>
    <row r="26" spans="1:5" x14ac:dyDescent="0.25">
      <c r="A26" s="2" t="s">
        <v>105</v>
      </c>
      <c r="B26" s="6">
        <v>7955</v>
      </c>
      <c r="C26" s="6">
        <v>2725</v>
      </c>
      <c r="D26" s="6">
        <v>18472</v>
      </c>
      <c r="E26" s="6">
        <v>6486</v>
      </c>
    </row>
    <row r="27" spans="1:5" x14ac:dyDescent="0.25">
      <c r="A27" s="2" t="s">
        <v>113</v>
      </c>
      <c r="B27" s="6">
        <v>50000</v>
      </c>
      <c r="C27" s="6">
        <v>31945</v>
      </c>
      <c r="D27" s="6">
        <v>149525</v>
      </c>
      <c r="E27" s="6">
        <v>67073</v>
      </c>
    </row>
    <row r="28" spans="1:5" ht="30" x14ac:dyDescent="0.25">
      <c r="A28" s="2" t="s">
        <v>114</v>
      </c>
      <c r="B28" s="6">
        <v>36062</v>
      </c>
      <c r="C28" s="6">
        <v>58969</v>
      </c>
      <c r="D28" s="6">
        <v>159906</v>
      </c>
      <c r="E28" s="6">
        <v>121519</v>
      </c>
    </row>
    <row r="29" spans="1:5" x14ac:dyDescent="0.25">
      <c r="A29" s="2" t="s">
        <v>115</v>
      </c>
      <c r="B29" s="6">
        <v>-3639</v>
      </c>
      <c r="C29" s="6">
        <v>18585</v>
      </c>
      <c r="D29" s="6">
        <v>12412</v>
      </c>
      <c r="E29" s="6">
        <v>32508</v>
      </c>
    </row>
    <row r="30" spans="1:5" x14ac:dyDescent="0.25">
      <c r="A30" s="2" t="s">
        <v>116</v>
      </c>
      <c r="B30" s="8">
        <v>39701</v>
      </c>
      <c r="C30" s="8">
        <v>40384</v>
      </c>
      <c r="D30" s="8">
        <v>147494</v>
      </c>
      <c r="E30" s="8">
        <v>89011</v>
      </c>
    </row>
    <row r="31" spans="1:5" x14ac:dyDescent="0.25">
      <c r="A31" s="3" t="s">
        <v>117</v>
      </c>
      <c r="B31" s="4" t="s">
        <v>5</v>
      </c>
      <c r="C31" s="4" t="s">
        <v>5</v>
      </c>
      <c r="D31" s="4" t="s">
        <v>5</v>
      </c>
      <c r="E31" s="4" t="s">
        <v>5</v>
      </c>
    </row>
    <row r="32" spans="1:5" x14ac:dyDescent="0.25">
      <c r="A32" s="2" t="s">
        <v>118</v>
      </c>
      <c r="B32" s="9">
        <v>0.61</v>
      </c>
      <c r="C32" s="9">
        <v>0.81</v>
      </c>
      <c r="D32" s="9">
        <v>2.4</v>
      </c>
      <c r="E32" s="9">
        <v>2.29</v>
      </c>
    </row>
    <row r="33" spans="1:5" x14ac:dyDescent="0.25">
      <c r="A33" s="2" t="s">
        <v>119</v>
      </c>
      <c r="B33" s="9">
        <v>0.56999999999999995</v>
      </c>
      <c r="C33" s="9">
        <v>0.81</v>
      </c>
      <c r="D33" s="9">
        <v>2.29</v>
      </c>
      <c r="E33" s="9">
        <v>2.29</v>
      </c>
    </row>
    <row r="34" spans="1:5" x14ac:dyDescent="0.25">
      <c r="A34" s="3" t="s">
        <v>120</v>
      </c>
      <c r="B34" s="4" t="s">
        <v>5</v>
      </c>
      <c r="C34" s="4" t="s">
        <v>5</v>
      </c>
      <c r="D34" s="4" t="s">
        <v>5</v>
      </c>
      <c r="E34" s="4" t="s">
        <v>5</v>
      </c>
    </row>
    <row r="35" spans="1:5" x14ac:dyDescent="0.25">
      <c r="A35" s="2" t="s">
        <v>118</v>
      </c>
      <c r="B35" s="6">
        <v>64405</v>
      </c>
      <c r="C35" s="6">
        <v>49078</v>
      </c>
      <c r="D35" s="6">
        <v>60809</v>
      </c>
      <c r="E35" s="6">
        <v>38398</v>
      </c>
    </row>
    <row r="36" spans="1:5" x14ac:dyDescent="0.25">
      <c r="A36" s="2" t="s">
        <v>119</v>
      </c>
      <c r="B36" s="6">
        <v>73121</v>
      </c>
      <c r="C36" s="6">
        <v>49463</v>
      </c>
      <c r="D36" s="6">
        <v>65898</v>
      </c>
      <c r="E36" s="6">
        <v>38712</v>
      </c>
    </row>
    <row r="37" spans="1:5" x14ac:dyDescent="0.25">
      <c r="A37" s="2" t="s">
        <v>121</v>
      </c>
      <c r="B37" s="9">
        <v>0.56999999999999995</v>
      </c>
      <c r="C37" s="9">
        <v>0.55000000000000004</v>
      </c>
      <c r="D37" s="9">
        <v>1.71</v>
      </c>
      <c r="E37" s="9">
        <v>1.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s>
  <sheetData>
    <row r="1" spans="1:10" ht="15" customHeight="1" x14ac:dyDescent="0.25">
      <c r="A1" s="7" t="s">
        <v>1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0</v>
      </c>
      <c r="B3" s="37" t="s">
        <v>5</v>
      </c>
      <c r="C3" s="37"/>
      <c r="D3" s="37"/>
      <c r="E3" s="37"/>
      <c r="F3" s="37"/>
      <c r="G3" s="37"/>
      <c r="H3" s="37"/>
      <c r="I3" s="37"/>
      <c r="J3" s="37"/>
    </row>
    <row r="4" spans="1:10" ht="15" customHeight="1" x14ac:dyDescent="0.25">
      <c r="A4" s="38" t="s">
        <v>1369</v>
      </c>
      <c r="B4" s="37" t="s">
        <v>5</v>
      </c>
      <c r="C4" s="37"/>
      <c r="D4" s="37"/>
      <c r="E4" s="37"/>
      <c r="F4" s="37"/>
      <c r="G4" s="37"/>
      <c r="H4" s="37"/>
      <c r="I4" s="37"/>
      <c r="J4" s="37"/>
    </row>
    <row r="5" spans="1:10" x14ac:dyDescent="0.25">
      <c r="A5" s="38"/>
      <c r="B5" s="39" t="s">
        <v>1371</v>
      </c>
      <c r="C5" s="39"/>
      <c r="D5" s="39"/>
      <c r="E5" s="39"/>
      <c r="F5" s="39"/>
      <c r="G5" s="39"/>
      <c r="H5" s="39"/>
      <c r="I5" s="39"/>
      <c r="J5" s="39"/>
    </row>
    <row r="6" spans="1:10" ht="15.75" x14ac:dyDescent="0.25">
      <c r="A6" s="38"/>
      <c r="B6" s="43"/>
      <c r="C6" s="43"/>
      <c r="D6" s="43"/>
      <c r="E6" s="43"/>
      <c r="F6" s="43"/>
      <c r="G6" s="43"/>
      <c r="H6" s="43"/>
      <c r="I6" s="43"/>
      <c r="J6" s="43"/>
    </row>
    <row r="7" spans="1:10" x14ac:dyDescent="0.25">
      <c r="A7" s="38"/>
      <c r="B7" s="11"/>
      <c r="C7" s="11"/>
      <c r="D7" s="11"/>
      <c r="E7" s="11"/>
      <c r="F7" s="11"/>
      <c r="G7" s="11"/>
      <c r="H7" s="11"/>
      <c r="I7" s="11"/>
      <c r="J7" s="11"/>
    </row>
    <row r="8" spans="1:10" x14ac:dyDescent="0.25">
      <c r="A8" s="38"/>
      <c r="B8" s="33"/>
      <c r="C8" s="33" t="s">
        <v>233</v>
      </c>
      <c r="D8" s="34" t="s">
        <v>319</v>
      </c>
      <c r="E8" s="34"/>
      <c r="F8" s="34"/>
      <c r="G8" s="34"/>
      <c r="H8" s="34"/>
      <c r="I8" s="34"/>
      <c r="J8" s="33"/>
    </row>
    <row r="9" spans="1:10" ht="15.75" thickBot="1" x14ac:dyDescent="0.3">
      <c r="A9" s="38"/>
      <c r="B9" s="33"/>
      <c r="C9" s="33"/>
      <c r="D9" s="32" t="s">
        <v>239</v>
      </c>
      <c r="E9" s="32"/>
      <c r="F9" s="32"/>
      <c r="G9" s="32"/>
      <c r="H9" s="32"/>
      <c r="I9" s="32"/>
      <c r="J9" s="33"/>
    </row>
    <row r="10" spans="1:10" ht="15.75" thickBot="1" x14ac:dyDescent="0.3">
      <c r="A10" s="38"/>
      <c r="B10" s="16"/>
      <c r="C10" s="16" t="s">
        <v>233</v>
      </c>
      <c r="D10" s="46">
        <v>2013</v>
      </c>
      <c r="E10" s="46"/>
      <c r="F10" s="16"/>
      <c r="G10" s="16"/>
      <c r="H10" s="46">
        <v>2012</v>
      </c>
      <c r="I10" s="46"/>
      <c r="J10" s="16"/>
    </row>
    <row r="11" spans="1:10" x14ac:dyDescent="0.25">
      <c r="A11" s="38"/>
      <c r="B11" s="16"/>
      <c r="C11" s="16" t="s">
        <v>233</v>
      </c>
      <c r="D11" s="34" t="s">
        <v>241</v>
      </c>
      <c r="E11" s="34"/>
      <c r="F11" s="34"/>
      <c r="G11" s="34"/>
      <c r="H11" s="34"/>
      <c r="I11" s="34"/>
      <c r="J11" s="16"/>
    </row>
    <row r="12" spans="1:10" x14ac:dyDescent="0.25">
      <c r="A12" s="38"/>
      <c r="B12" s="19" t="s">
        <v>1372</v>
      </c>
      <c r="C12" s="20" t="s">
        <v>233</v>
      </c>
      <c r="D12" s="20" t="s">
        <v>243</v>
      </c>
      <c r="E12" s="25">
        <v>58290</v>
      </c>
      <c r="F12" s="26" t="s">
        <v>233</v>
      </c>
      <c r="G12" s="20"/>
      <c r="H12" s="20" t="s">
        <v>243</v>
      </c>
      <c r="I12" s="25">
        <v>21952</v>
      </c>
      <c r="J12" s="26" t="s">
        <v>233</v>
      </c>
    </row>
    <row r="13" spans="1:10" x14ac:dyDescent="0.25">
      <c r="A13" s="38"/>
      <c r="B13" s="31" t="s">
        <v>1373</v>
      </c>
      <c r="C13" s="11" t="s">
        <v>233</v>
      </c>
      <c r="D13" s="11" t="s">
        <v>243</v>
      </c>
      <c r="E13" s="23" t="s">
        <v>1374</v>
      </c>
      <c r="F13" s="12" t="s">
        <v>246</v>
      </c>
      <c r="G13" s="11"/>
      <c r="H13" s="11" t="s">
        <v>243</v>
      </c>
      <c r="I13" s="22">
        <v>9345</v>
      </c>
      <c r="J13" s="12" t="s">
        <v>233</v>
      </c>
    </row>
    <row r="14" spans="1:10" x14ac:dyDescent="0.25">
      <c r="A14" s="38"/>
      <c r="B14" s="19" t="s">
        <v>1375</v>
      </c>
      <c r="C14" s="20" t="s">
        <v>233</v>
      </c>
      <c r="D14" s="20"/>
      <c r="E14" s="20"/>
      <c r="F14" s="20"/>
      <c r="G14" s="20"/>
      <c r="H14" s="20"/>
      <c r="I14" s="20"/>
      <c r="J14" s="20"/>
    </row>
    <row r="15" spans="1:10" ht="38.25" x14ac:dyDescent="0.25">
      <c r="A15" s="38"/>
      <c r="B15" s="21" t="s">
        <v>1376</v>
      </c>
      <c r="C15" s="11" t="s">
        <v>233</v>
      </c>
      <c r="D15" s="11" t="s">
        <v>243</v>
      </c>
      <c r="E15" s="22">
        <v>536776</v>
      </c>
      <c r="F15" s="12" t="s">
        <v>233</v>
      </c>
      <c r="G15" s="11"/>
      <c r="H15" s="11" t="s">
        <v>243</v>
      </c>
      <c r="I15" s="23" t="s">
        <v>244</v>
      </c>
      <c r="J15" s="12" t="s">
        <v>233</v>
      </c>
    </row>
    <row r="16" spans="1:10" x14ac:dyDescent="0.25">
      <c r="A16" s="38"/>
      <c r="B16" s="24" t="s">
        <v>575</v>
      </c>
      <c r="C16" s="20" t="s">
        <v>233</v>
      </c>
      <c r="D16" s="20" t="s">
        <v>243</v>
      </c>
      <c r="E16" s="25">
        <v>116957</v>
      </c>
      <c r="F16" s="26" t="s">
        <v>233</v>
      </c>
      <c r="G16" s="20"/>
      <c r="H16" s="20" t="s">
        <v>243</v>
      </c>
      <c r="I16" s="25">
        <v>82404</v>
      </c>
      <c r="J16" s="26" t="s">
        <v>233</v>
      </c>
    </row>
    <row r="17" spans="1:10" ht="25.5" x14ac:dyDescent="0.25">
      <c r="A17" s="38"/>
      <c r="B17" s="21" t="s">
        <v>1377</v>
      </c>
      <c r="C17" s="11" t="s">
        <v>233</v>
      </c>
      <c r="D17" s="11" t="s">
        <v>243</v>
      </c>
      <c r="E17" s="23" t="s">
        <v>244</v>
      </c>
      <c r="F17" s="12" t="s">
        <v>233</v>
      </c>
      <c r="G17" s="11"/>
      <c r="H17" s="11" t="s">
        <v>243</v>
      </c>
      <c r="I17" s="23">
        <v>18</v>
      </c>
      <c r="J17" s="12" t="s">
        <v>233</v>
      </c>
    </row>
    <row r="18" spans="1:10" ht="25.5" x14ac:dyDescent="0.25">
      <c r="A18" s="38"/>
      <c r="B18" s="24" t="s">
        <v>1378</v>
      </c>
      <c r="C18" s="20" t="s">
        <v>233</v>
      </c>
      <c r="D18" s="20" t="s">
        <v>243</v>
      </c>
      <c r="E18" s="25">
        <v>245389</v>
      </c>
      <c r="F18" s="26" t="s">
        <v>233</v>
      </c>
      <c r="G18" s="20"/>
      <c r="H18" s="20" t="s">
        <v>243</v>
      </c>
      <c r="I18" s="25">
        <v>1070</v>
      </c>
      <c r="J18" s="26" t="s">
        <v>233</v>
      </c>
    </row>
    <row r="19" spans="1:10" ht="38.25" x14ac:dyDescent="0.25">
      <c r="A19" s="38"/>
      <c r="B19" s="21" t="s">
        <v>1379</v>
      </c>
      <c r="C19" s="11" t="s">
        <v>233</v>
      </c>
      <c r="D19" s="11" t="s">
        <v>243</v>
      </c>
      <c r="E19" s="22">
        <v>13018</v>
      </c>
      <c r="F19" s="12" t="s">
        <v>233</v>
      </c>
      <c r="G19" s="11"/>
      <c r="H19" s="11" t="s">
        <v>243</v>
      </c>
      <c r="I19" s="22">
        <v>117913</v>
      </c>
      <c r="J19" s="12" t="s">
        <v>233</v>
      </c>
    </row>
    <row r="20" spans="1:10" ht="38.25" x14ac:dyDescent="0.25">
      <c r="A20" s="38"/>
      <c r="B20" s="24" t="s">
        <v>579</v>
      </c>
      <c r="C20" s="20" t="s">
        <v>233</v>
      </c>
      <c r="D20" s="20" t="s">
        <v>243</v>
      </c>
      <c r="E20" s="25">
        <v>3604</v>
      </c>
      <c r="F20" s="26" t="s">
        <v>233</v>
      </c>
      <c r="G20" s="20"/>
      <c r="H20" s="20" t="s">
        <v>243</v>
      </c>
      <c r="I20" s="25">
        <v>6633</v>
      </c>
      <c r="J20" s="26" t="s">
        <v>233</v>
      </c>
    </row>
    <row r="21" spans="1:10" ht="25.5" x14ac:dyDescent="0.25">
      <c r="A21" s="38"/>
      <c r="B21" s="21" t="s">
        <v>1380</v>
      </c>
      <c r="C21" s="11" t="s">
        <v>233</v>
      </c>
      <c r="D21" s="11" t="s">
        <v>243</v>
      </c>
      <c r="E21" s="22">
        <v>156229</v>
      </c>
      <c r="F21" s="12" t="s">
        <v>233</v>
      </c>
      <c r="G21" s="11"/>
      <c r="H21" s="11" t="s">
        <v>243</v>
      </c>
      <c r="I21" s="22">
        <v>66648</v>
      </c>
      <c r="J21" s="12" t="s">
        <v>233</v>
      </c>
    </row>
    <row r="22" spans="1:10" ht="25.5" x14ac:dyDescent="0.25">
      <c r="A22" s="38"/>
      <c r="B22" s="24" t="s">
        <v>1381</v>
      </c>
      <c r="C22" s="20" t="s">
        <v>233</v>
      </c>
      <c r="D22" s="20" t="s">
        <v>243</v>
      </c>
      <c r="E22" s="25">
        <v>3604</v>
      </c>
      <c r="F22" s="26" t="s">
        <v>233</v>
      </c>
      <c r="G22" s="20"/>
      <c r="H22" s="20" t="s">
        <v>243</v>
      </c>
      <c r="I22" s="30">
        <v>248</v>
      </c>
      <c r="J22" s="26" t="s">
        <v>233</v>
      </c>
    </row>
    <row r="23" spans="1:10" ht="25.5" x14ac:dyDescent="0.25">
      <c r="A23" s="38"/>
      <c r="B23" s="21" t="s">
        <v>1382</v>
      </c>
      <c r="C23" s="11" t="s">
        <v>233</v>
      </c>
      <c r="D23" s="11" t="s">
        <v>243</v>
      </c>
      <c r="E23" s="23">
        <v>114</v>
      </c>
      <c r="F23" s="12" t="s">
        <v>233</v>
      </c>
      <c r="G23" s="11"/>
      <c r="H23" s="11" t="s">
        <v>243</v>
      </c>
      <c r="I23" s="22">
        <v>21819</v>
      </c>
      <c r="J23" s="12" t="s">
        <v>233</v>
      </c>
    </row>
    <row r="24" spans="1:10" x14ac:dyDescent="0.25">
      <c r="A24" s="38"/>
      <c r="B24" s="19" t="s">
        <v>1383</v>
      </c>
      <c r="C24" s="20" t="s">
        <v>233</v>
      </c>
      <c r="D24" s="20"/>
      <c r="E24" s="20"/>
      <c r="F24" s="20"/>
      <c r="G24" s="20"/>
      <c r="H24" s="20"/>
      <c r="I24" s="20"/>
      <c r="J24" s="20"/>
    </row>
    <row r="25" spans="1:10" ht="25.5" x14ac:dyDescent="0.25">
      <c r="A25" s="38"/>
      <c r="B25" s="21" t="s">
        <v>1378</v>
      </c>
      <c r="C25" s="11" t="s">
        <v>233</v>
      </c>
      <c r="D25" s="11" t="s">
        <v>243</v>
      </c>
      <c r="E25" s="22">
        <v>245389</v>
      </c>
      <c r="F25" s="12" t="s">
        <v>233</v>
      </c>
      <c r="G25" s="11"/>
      <c r="H25" s="11" t="s">
        <v>243</v>
      </c>
      <c r="I25" s="22">
        <v>1070</v>
      </c>
      <c r="J25" s="12" t="s">
        <v>233</v>
      </c>
    </row>
    <row r="26" spans="1:10" ht="25.5" x14ac:dyDescent="0.25">
      <c r="A26" s="38"/>
      <c r="B26" s="24" t="s">
        <v>1381</v>
      </c>
      <c r="C26" s="20" t="s">
        <v>233</v>
      </c>
      <c r="D26" s="20" t="s">
        <v>243</v>
      </c>
      <c r="E26" s="25">
        <v>3604</v>
      </c>
      <c r="F26" s="26" t="s">
        <v>233</v>
      </c>
      <c r="G26" s="20"/>
      <c r="H26" s="20" t="s">
        <v>243</v>
      </c>
      <c r="I26" s="30">
        <v>248</v>
      </c>
      <c r="J26" s="26" t="s">
        <v>233</v>
      </c>
    </row>
    <row r="27" spans="1:10" ht="38.25" x14ac:dyDescent="0.25">
      <c r="A27" s="38"/>
      <c r="B27" s="21" t="s">
        <v>1384</v>
      </c>
      <c r="C27" s="11" t="s">
        <v>233</v>
      </c>
      <c r="D27" s="11" t="s">
        <v>243</v>
      </c>
      <c r="E27" s="23" t="s">
        <v>244</v>
      </c>
      <c r="F27" s="12" t="s">
        <v>233</v>
      </c>
      <c r="G27" s="11"/>
      <c r="H27" s="11" t="s">
        <v>243</v>
      </c>
      <c r="I27" s="22">
        <v>26573</v>
      </c>
      <c r="J27" s="12" t="s">
        <v>233</v>
      </c>
    </row>
    <row r="28" spans="1:10" ht="51" x14ac:dyDescent="0.25">
      <c r="A28" s="38"/>
      <c r="B28" s="24" t="s">
        <v>1385</v>
      </c>
      <c r="C28" s="20" t="s">
        <v>233</v>
      </c>
      <c r="D28" s="20" t="s">
        <v>243</v>
      </c>
      <c r="E28" s="25">
        <v>25141</v>
      </c>
      <c r="F28" s="26" t="s">
        <v>233</v>
      </c>
      <c r="G28" s="20"/>
      <c r="H28" s="20" t="s">
        <v>243</v>
      </c>
      <c r="I28" s="30" t="s">
        <v>244</v>
      </c>
    </row>
  </sheetData>
  <mergeCells count="16">
    <mergeCell ref="D11:I11"/>
    <mergeCell ref="A1:A2"/>
    <mergeCell ref="B1:J1"/>
    <mergeCell ref="B2:J2"/>
    <mergeCell ref="B3:J3"/>
    <mergeCell ref="A4:A2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386</v>
      </c>
      <c r="B1" s="1" t="s">
        <v>1</v>
      </c>
    </row>
    <row r="2" spans="1:2" x14ac:dyDescent="0.25">
      <c r="A2" s="7"/>
      <c r="B2" s="1" t="s">
        <v>2</v>
      </c>
    </row>
    <row r="3" spans="1:2" x14ac:dyDescent="0.25">
      <c r="A3" s="3" t="s">
        <v>1387</v>
      </c>
      <c r="B3" s="4" t="s">
        <v>5</v>
      </c>
    </row>
    <row r="4" spans="1:2" x14ac:dyDescent="0.25">
      <c r="A4" s="38" t="s">
        <v>1386</v>
      </c>
      <c r="B4" s="4" t="s">
        <v>5</v>
      </c>
    </row>
    <row r="5" spans="1:2" ht="26.25" x14ac:dyDescent="0.25">
      <c r="A5" s="38"/>
      <c r="B5" s="10" t="s">
        <v>1388</v>
      </c>
    </row>
    <row r="6" spans="1:2" ht="128.25" x14ac:dyDescent="0.25">
      <c r="A6" s="38"/>
      <c r="B6" s="11" t="s">
        <v>1389</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7.5703125"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1390</v>
      </c>
      <c r="B1" s="7" t="s">
        <v>1</v>
      </c>
      <c r="C1" s="7"/>
      <c r="D1" s="7"/>
      <c r="E1" s="7"/>
    </row>
    <row r="2" spans="1:5" ht="15" customHeight="1" x14ac:dyDescent="0.25">
      <c r="A2" s="7"/>
      <c r="B2" s="7" t="s">
        <v>2</v>
      </c>
      <c r="C2" s="7"/>
      <c r="D2" s="7"/>
      <c r="E2" s="7"/>
    </row>
    <row r="3" spans="1:5" ht="15" customHeight="1" x14ac:dyDescent="0.25">
      <c r="A3" s="3" t="s">
        <v>1391</v>
      </c>
      <c r="B3" s="37" t="s">
        <v>5</v>
      </c>
      <c r="C3" s="37"/>
      <c r="D3" s="37"/>
      <c r="E3" s="37"/>
    </row>
    <row r="4" spans="1:5" ht="15" customHeight="1" x14ac:dyDescent="0.25">
      <c r="A4" s="38" t="s">
        <v>1390</v>
      </c>
      <c r="B4" s="37" t="s">
        <v>5</v>
      </c>
      <c r="C4" s="37"/>
      <c r="D4" s="37"/>
      <c r="E4" s="37"/>
    </row>
    <row r="5" spans="1:5" x14ac:dyDescent="0.25">
      <c r="A5" s="38"/>
      <c r="B5" s="39" t="s">
        <v>1392</v>
      </c>
      <c r="C5" s="39"/>
      <c r="D5" s="39"/>
      <c r="E5" s="39"/>
    </row>
    <row r="6" spans="1:5" ht="25.5" customHeight="1" x14ac:dyDescent="0.25">
      <c r="A6" s="38"/>
      <c r="B6" s="40" t="s">
        <v>1393</v>
      </c>
      <c r="C6" s="40"/>
      <c r="D6" s="40"/>
      <c r="E6" s="40"/>
    </row>
    <row r="7" spans="1:5" x14ac:dyDescent="0.25">
      <c r="A7" s="38"/>
      <c r="B7" s="41"/>
      <c r="C7" s="41"/>
      <c r="D7" s="41"/>
      <c r="E7" s="41"/>
    </row>
    <row r="8" spans="1:5" ht="127.5" x14ac:dyDescent="0.25">
      <c r="A8" s="38"/>
      <c r="B8" s="11"/>
      <c r="C8" s="13" t="s">
        <v>213</v>
      </c>
      <c r="D8" s="14"/>
      <c r="E8" s="13" t="s">
        <v>1394</v>
      </c>
    </row>
    <row r="9" spans="1:5" x14ac:dyDescent="0.25">
      <c r="A9" s="38"/>
      <c r="B9" s="41"/>
      <c r="C9" s="41"/>
      <c r="D9" s="41"/>
      <c r="E9" s="41"/>
    </row>
    <row r="10" spans="1:5" ht="63.75" x14ac:dyDescent="0.25">
      <c r="A10" s="38"/>
      <c r="B10" s="11"/>
      <c r="C10" s="13" t="s">
        <v>213</v>
      </c>
      <c r="D10" s="14"/>
      <c r="E10" s="13" t="s">
        <v>1395</v>
      </c>
    </row>
    <row r="11" spans="1:5" x14ac:dyDescent="0.25">
      <c r="A11" s="38"/>
      <c r="B11" s="41"/>
      <c r="C11" s="41"/>
      <c r="D11" s="41"/>
      <c r="E11" s="41"/>
    </row>
    <row r="12" spans="1:5" ht="204" x14ac:dyDescent="0.25">
      <c r="A12" s="38"/>
      <c r="B12" s="11"/>
      <c r="C12" s="13" t="s">
        <v>213</v>
      </c>
      <c r="D12" s="14"/>
      <c r="E12" s="13" t="s">
        <v>1396</v>
      </c>
    </row>
    <row r="13" spans="1:5" x14ac:dyDescent="0.25">
      <c r="A13" s="38"/>
      <c r="B13" s="41"/>
      <c r="C13" s="41"/>
      <c r="D13" s="41"/>
      <c r="E13" s="41"/>
    </row>
    <row r="14" spans="1:5" ht="63.75" x14ac:dyDescent="0.25">
      <c r="A14" s="38"/>
      <c r="B14" s="11"/>
      <c r="C14" s="13" t="s">
        <v>213</v>
      </c>
      <c r="D14" s="14"/>
      <c r="E14" s="13" t="s">
        <v>1397</v>
      </c>
    </row>
    <row r="15" spans="1:5" x14ac:dyDescent="0.25">
      <c r="A15" s="38"/>
      <c r="B15" s="41"/>
      <c r="C15" s="41"/>
      <c r="D15" s="41"/>
      <c r="E15" s="41"/>
    </row>
    <row r="16" spans="1:5" ht="38.25" x14ac:dyDescent="0.25">
      <c r="A16" s="38"/>
      <c r="B16" s="11"/>
      <c r="C16" s="13" t="s">
        <v>213</v>
      </c>
      <c r="D16" s="14"/>
      <c r="E16" s="13" t="s">
        <v>1398</v>
      </c>
    </row>
  </sheetData>
  <mergeCells count="13">
    <mergeCell ref="B11:E11"/>
    <mergeCell ref="B13:E13"/>
    <mergeCell ref="B15:E15"/>
    <mergeCell ref="A1:A2"/>
    <mergeCell ref="B1:E1"/>
    <mergeCell ref="B2:E2"/>
    <mergeCell ref="B3:E3"/>
    <mergeCell ref="A4:A16"/>
    <mergeCell ref="B4:E4"/>
    <mergeCell ref="B5:E5"/>
    <mergeCell ref="B6:E6"/>
    <mergeCell ref="B7:E7"/>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42578125" customWidth="1"/>
    <col min="9" max="9" width="8.85546875" customWidth="1"/>
    <col min="10" max="11" width="1.85546875" bestFit="1" customWidth="1"/>
    <col min="12" max="12" width="2.7109375" customWidth="1"/>
    <col min="13" max="13" width="8.5703125" customWidth="1"/>
    <col min="14" max="15" width="1.85546875" bestFit="1" customWidth="1"/>
    <col min="16" max="16" width="2.42578125" customWidth="1"/>
    <col min="17" max="17" width="8.85546875" customWidth="1"/>
    <col min="18" max="19" width="1.85546875" bestFit="1" customWidth="1"/>
    <col min="20" max="20" width="3.42578125" customWidth="1"/>
    <col min="21" max="21" width="7.85546875" customWidth="1"/>
    <col min="22" max="22" width="2" bestFit="1" customWidth="1"/>
    <col min="24" max="24" width="2.42578125" customWidth="1"/>
    <col min="25" max="25" width="8.85546875" customWidth="1"/>
    <col min="26" max="26" width="2" bestFit="1" customWidth="1"/>
  </cols>
  <sheetData>
    <row r="1" spans="1:26" ht="15" customHeight="1" x14ac:dyDescent="0.25">
      <c r="A1" s="7" t="s">
        <v>1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9</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1400</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0" t="s">
        <v>232</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38"/>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8"/>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38"/>
      <c r="B8" s="16"/>
      <c r="C8" s="16" t="s">
        <v>233</v>
      </c>
      <c r="D8" s="32" t="s">
        <v>234</v>
      </c>
      <c r="E8" s="32"/>
      <c r="F8" s="32"/>
      <c r="G8" s="32"/>
      <c r="H8" s="32"/>
      <c r="I8" s="32"/>
      <c r="J8" s="16"/>
      <c r="K8" s="16" t="s">
        <v>233</v>
      </c>
      <c r="L8" s="32" t="s">
        <v>235</v>
      </c>
      <c r="M8" s="32"/>
      <c r="N8" s="32"/>
      <c r="O8" s="32"/>
      <c r="P8" s="32"/>
      <c r="Q8" s="32"/>
      <c r="R8" s="16"/>
      <c r="S8" s="16" t="s">
        <v>233</v>
      </c>
      <c r="T8" s="32" t="s">
        <v>236</v>
      </c>
      <c r="U8" s="32"/>
      <c r="V8" s="32"/>
      <c r="W8" s="32"/>
      <c r="X8" s="32"/>
      <c r="Y8" s="32"/>
      <c r="Z8" s="16"/>
    </row>
    <row r="9" spans="1:26" x14ac:dyDescent="0.25">
      <c r="A9" s="38"/>
      <c r="B9" s="33"/>
      <c r="C9" s="33" t="s">
        <v>233</v>
      </c>
      <c r="D9" s="35" t="s">
        <v>237</v>
      </c>
      <c r="E9" s="35"/>
      <c r="F9" s="36"/>
      <c r="G9" s="36" t="s">
        <v>233</v>
      </c>
      <c r="H9" s="35" t="s">
        <v>240</v>
      </c>
      <c r="I9" s="35"/>
      <c r="J9" s="33"/>
      <c r="K9" s="33" t="s">
        <v>233</v>
      </c>
      <c r="L9" s="35" t="s">
        <v>237</v>
      </c>
      <c r="M9" s="35"/>
      <c r="N9" s="36"/>
      <c r="O9" s="36" t="s">
        <v>233</v>
      </c>
      <c r="P9" s="35" t="s">
        <v>240</v>
      </c>
      <c r="Q9" s="35"/>
      <c r="R9" s="33"/>
      <c r="S9" s="33" t="s">
        <v>233</v>
      </c>
      <c r="T9" s="35" t="s">
        <v>237</v>
      </c>
      <c r="U9" s="35"/>
      <c r="V9" s="36"/>
      <c r="W9" s="36"/>
      <c r="X9" s="35" t="s">
        <v>240</v>
      </c>
      <c r="Y9" s="35"/>
      <c r="Z9" s="33"/>
    </row>
    <row r="10" spans="1:26" x14ac:dyDescent="0.25">
      <c r="A10" s="38"/>
      <c r="B10" s="33"/>
      <c r="C10" s="33"/>
      <c r="D10" s="34" t="s">
        <v>238</v>
      </c>
      <c r="E10" s="34"/>
      <c r="F10" s="33"/>
      <c r="G10" s="33"/>
      <c r="H10" s="34" t="s">
        <v>238</v>
      </c>
      <c r="I10" s="34"/>
      <c r="J10" s="33"/>
      <c r="K10" s="33"/>
      <c r="L10" s="34" t="s">
        <v>238</v>
      </c>
      <c r="M10" s="34"/>
      <c r="N10" s="33"/>
      <c r="O10" s="33"/>
      <c r="P10" s="34" t="s">
        <v>238</v>
      </c>
      <c r="Q10" s="34"/>
      <c r="R10" s="33"/>
      <c r="S10" s="33"/>
      <c r="T10" s="34" t="s">
        <v>238</v>
      </c>
      <c r="U10" s="34"/>
      <c r="V10" s="33"/>
      <c r="W10" s="33"/>
      <c r="X10" s="34" t="s">
        <v>238</v>
      </c>
      <c r="Y10" s="34"/>
      <c r="Z10" s="33"/>
    </row>
    <row r="11" spans="1:26" x14ac:dyDescent="0.25">
      <c r="A11" s="38"/>
      <c r="B11" s="33"/>
      <c r="C11" s="33"/>
      <c r="D11" s="34" t="s">
        <v>239</v>
      </c>
      <c r="E11" s="34"/>
      <c r="F11" s="33"/>
      <c r="G11" s="33"/>
      <c r="H11" s="34" t="s">
        <v>239</v>
      </c>
      <c r="I11" s="34"/>
      <c r="J11" s="33"/>
      <c r="K11" s="33"/>
      <c r="L11" s="34" t="s">
        <v>239</v>
      </c>
      <c r="M11" s="34"/>
      <c r="N11" s="33"/>
      <c r="O11" s="33"/>
      <c r="P11" s="34" t="s">
        <v>239</v>
      </c>
      <c r="Q11" s="34"/>
      <c r="R11" s="33"/>
      <c r="S11" s="33"/>
      <c r="T11" s="34" t="s">
        <v>239</v>
      </c>
      <c r="U11" s="34"/>
      <c r="V11" s="33"/>
      <c r="W11" s="33"/>
      <c r="X11" s="34" t="s">
        <v>239</v>
      </c>
      <c r="Y11" s="34"/>
      <c r="Z11" s="33"/>
    </row>
    <row r="12" spans="1:26" ht="15.75" thickBot="1" x14ac:dyDescent="0.3">
      <c r="A12" s="38"/>
      <c r="B12" s="33"/>
      <c r="C12" s="33"/>
      <c r="D12" s="32">
        <v>2012</v>
      </c>
      <c r="E12" s="32"/>
      <c r="F12" s="33"/>
      <c r="G12" s="33"/>
      <c r="H12" s="32">
        <v>2012</v>
      </c>
      <c r="I12" s="32"/>
      <c r="J12" s="33"/>
      <c r="K12" s="33"/>
      <c r="L12" s="32">
        <v>2012</v>
      </c>
      <c r="M12" s="32"/>
      <c r="N12" s="33"/>
      <c r="O12" s="33"/>
      <c r="P12" s="32">
        <v>2012</v>
      </c>
      <c r="Q12" s="32"/>
      <c r="R12" s="33"/>
      <c r="S12" s="33"/>
      <c r="T12" s="32">
        <v>2012</v>
      </c>
      <c r="U12" s="32"/>
      <c r="V12" s="33"/>
      <c r="W12" s="33"/>
      <c r="X12" s="32">
        <v>2012</v>
      </c>
      <c r="Y12" s="32"/>
      <c r="Z12" s="33"/>
    </row>
    <row r="13" spans="1:26" x14ac:dyDescent="0.25">
      <c r="A13" s="38"/>
      <c r="B13" s="16"/>
      <c r="C13" s="16" t="s">
        <v>233</v>
      </c>
      <c r="D13" s="34" t="s">
        <v>241</v>
      </c>
      <c r="E13" s="34"/>
      <c r="F13" s="34"/>
      <c r="G13" s="34"/>
      <c r="H13" s="34"/>
      <c r="I13" s="34"/>
      <c r="J13" s="34"/>
      <c r="K13" s="34"/>
      <c r="L13" s="34"/>
      <c r="M13" s="34"/>
      <c r="N13" s="34"/>
      <c r="O13" s="34"/>
      <c r="P13" s="34"/>
      <c r="Q13" s="34"/>
      <c r="R13" s="34"/>
      <c r="S13" s="34"/>
      <c r="T13" s="34"/>
      <c r="U13" s="34"/>
      <c r="V13" s="34"/>
      <c r="W13" s="34"/>
      <c r="X13" s="34"/>
      <c r="Y13" s="34"/>
      <c r="Z13" s="16"/>
    </row>
    <row r="14" spans="1:26" x14ac:dyDescent="0.25">
      <c r="A14" s="38"/>
      <c r="B14" s="19" t="s">
        <v>242</v>
      </c>
      <c r="C14" s="20" t="s">
        <v>233</v>
      </c>
      <c r="D14" s="20"/>
      <c r="E14" s="20"/>
      <c r="F14" s="20"/>
      <c r="G14" s="20" t="s">
        <v>233</v>
      </c>
      <c r="H14" s="20"/>
      <c r="I14" s="20"/>
      <c r="J14" s="20"/>
      <c r="K14" s="20" t="s">
        <v>233</v>
      </c>
      <c r="L14" s="20"/>
      <c r="M14" s="20"/>
      <c r="N14" s="20"/>
      <c r="O14" s="20" t="s">
        <v>233</v>
      </c>
      <c r="P14" s="20"/>
      <c r="Q14" s="20"/>
      <c r="R14" s="20"/>
      <c r="S14" s="20" t="s">
        <v>233</v>
      </c>
      <c r="T14" s="20"/>
      <c r="U14" s="20"/>
      <c r="V14" s="20"/>
      <c r="W14" s="20"/>
      <c r="X14" s="20"/>
      <c r="Y14" s="20"/>
      <c r="Z14" s="20"/>
    </row>
    <row r="15" spans="1:26" x14ac:dyDescent="0.25">
      <c r="A15" s="38"/>
      <c r="B15" s="21" t="s">
        <v>94</v>
      </c>
      <c r="C15" s="11" t="s">
        <v>233</v>
      </c>
      <c r="D15" s="11" t="s">
        <v>243</v>
      </c>
      <c r="E15" s="22">
        <v>19730</v>
      </c>
      <c r="F15" s="12" t="s">
        <v>233</v>
      </c>
      <c r="G15" s="11" t="s">
        <v>233</v>
      </c>
      <c r="H15" s="11" t="s">
        <v>243</v>
      </c>
      <c r="I15" s="22">
        <v>52157</v>
      </c>
      <c r="J15" s="12" t="s">
        <v>233</v>
      </c>
      <c r="K15" s="11" t="s">
        <v>233</v>
      </c>
      <c r="L15" s="11" t="s">
        <v>243</v>
      </c>
      <c r="M15" s="22">
        <v>19730</v>
      </c>
      <c r="N15" s="12" t="s">
        <v>233</v>
      </c>
      <c r="O15" s="11" t="s">
        <v>233</v>
      </c>
      <c r="P15" s="11" t="s">
        <v>243</v>
      </c>
      <c r="Q15" s="22">
        <v>52157</v>
      </c>
      <c r="R15" s="12" t="s">
        <v>233</v>
      </c>
      <c r="S15" s="11" t="s">
        <v>233</v>
      </c>
      <c r="T15" s="11" t="s">
        <v>243</v>
      </c>
      <c r="U15" s="23" t="s">
        <v>244</v>
      </c>
      <c r="V15" s="12" t="s">
        <v>233</v>
      </c>
      <c r="W15" s="11"/>
      <c r="X15" s="11" t="s">
        <v>243</v>
      </c>
      <c r="Y15" s="23" t="s">
        <v>244</v>
      </c>
      <c r="Z15" s="12" t="s">
        <v>233</v>
      </c>
    </row>
    <row r="16" spans="1:26" ht="15.75" thickBot="1" x14ac:dyDescent="0.3">
      <c r="A16" s="38"/>
      <c r="B16" s="24" t="s">
        <v>95</v>
      </c>
      <c r="C16" s="20" t="s">
        <v>233</v>
      </c>
      <c r="D16" s="20"/>
      <c r="E16" s="25">
        <v>8282</v>
      </c>
      <c r="F16" s="26" t="s">
        <v>233</v>
      </c>
      <c r="G16" s="20" t="s">
        <v>233</v>
      </c>
      <c r="H16" s="20"/>
      <c r="I16" s="25">
        <v>21659</v>
      </c>
      <c r="J16" s="26" t="s">
        <v>233</v>
      </c>
      <c r="K16" s="20" t="s">
        <v>233</v>
      </c>
      <c r="L16" s="20"/>
      <c r="M16" s="20"/>
      <c r="N16" s="20"/>
      <c r="O16" s="20" t="s">
        <v>233</v>
      </c>
      <c r="P16" s="20"/>
      <c r="Q16" s="20"/>
      <c r="R16" s="20"/>
      <c r="S16" s="20" t="s">
        <v>233</v>
      </c>
      <c r="T16" s="20"/>
      <c r="U16" s="25">
        <v>8282</v>
      </c>
      <c r="V16" s="26" t="s">
        <v>233</v>
      </c>
      <c r="W16" s="20"/>
      <c r="X16" s="20"/>
      <c r="Y16" s="25">
        <v>21659</v>
      </c>
      <c r="Z16" s="26" t="s">
        <v>233</v>
      </c>
    </row>
    <row r="17" spans="1:26" x14ac:dyDescent="0.25">
      <c r="A17" s="38"/>
      <c r="B17" s="27"/>
      <c r="C17" s="27" t="s">
        <v>233</v>
      </c>
      <c r="D17" s="28"/>
      <c r="E17" s="28"/>
      <c r="F17" s="27"/>
      <c r="G17" s="27" t="s">
        <v>233</v>
      </c>
      <c r="H17" s="28"/>
      <c r="I17" s="28"/>
      <c r="J17" s="27"/>
      <c r="K17" s="27" t="s">
        <v>233</v>
      </c>
      <c r="L17" s="28"/>
      <c r="M17" s="28"/>
      <c r="N17" s="27"/>
      <c r="O17" s="27" t="s">
        <v>233</v>
      </c>
      <c r="P17" s="28"/>
      <c r="Q17" s="28"/>
      <c r="R17" s="27"/>
      <c r="S17" s="27" t="s">
        <v>233</v>
      </c>
      <c r="T17" s="28"/>
      <c r="U17" s="28"/>
      <c r="V17" s="27"/>
      <c r="W17" s="27"/>
      <c r="X17" s="28"/>
      <c r="Y17" s="28"/>
      <c r="Z17" s="27"/>
    </row>
    <row r="18" spans="1:26" ht="15.75" thickBot="1" x14ac:dyDescent="0.3">
      <c r="A18" s="38"/>
      <c r="B18" s="14"/>
      <c r="C18" s="16" t="s">
        <v>233</v>
      </c>
      <c r="D18" s="11" t="s">
        <v>243</v>
      </c>
      <c r="E18" s="22">
        <v>11448</v>
      </c>
      <c r="F18" s="12" t="s">
        <v>233</v>
      </c>
      <c r="G18" s="16" t="s">
        <v>233</v>
      </c>
      <c r="H18" s="11" t="s">
        <v>243</v>
      </c>
      <c r="I18" s="22">
        <v>30498</v>
      </c>
      <c r="J18" s="12" t="s">
        <v>233</v>
      </c>
      <c r="K18" s="16" t="s">
        <v>233</v>
      </c>
      <c r="L18" s="11"/>
      <c r="M18" s="11"/>
      <c r="N18" s="11"/>
      <c r="O18" s="16" t="s">
        <v>233</v>
      </c>
      <c r="P18" s="11"/>
      <c r="Q18" s="11"/>
      <c r="R18" s="11"/>
      <c r="S18" s="16" t="s">
        <v>233</v>
      </c>
      <c r="T18" s="11" t="s">
        <v>243</v>
      </c>
      <c r="U18" s="22">
        <v>8282</v>
      </c>
      <c r="V18" s="12" t="s">
        <v>233</v>
      </c>
      <c r="W18" s="16"/>
      <c r="X18" s="11" t="s">
        <v>243</v>
      </c>
      <c r="Y18" s="22">
        <v>21659</v>
      </c>
      <c r="Z18" s="12" t="s">
        <v>233</v>
      </c>
    </row>
    <row r="19" spans="1:26" x14ac:dyDescent="0.25">
      <c r="A19" s="38"/>
      <c r="B19" s="27"/>
      <c r="C19" s="27" t="s">
        <v>233</v>
      </c>
      <c r="D19" s="28"/>
      <c r="E19" s="28"/>
      <c r="F19" s="27"/>
      <c r="G19" s="27" t="s">
        <v>233</v>
      </c>
      <c r="H19" s="28"/>
      <c r="I19" s="28"/>
      <c r="J19" s="27"/>
      <c r="K19" s="27" t="s">
        <v>233</v>
      </c>
      <c r="L19" s="28"/>
      <c r="M19" s="28"/>
      <c r="N19" s="27"/>
      <c r="O19" s="27" t="s">
        <v>233</v>
      </c>
      <c r="P19" s="28"/>
      <c r="Q19" s="28"/>
      <c r="R19" s="27"/>
      <c r="S19" s="27" t="s">
        <v>233</v>
      </c>
      <c r="T19" s="28"/>
      <c r="U19" s="28"/>
      <c r="V19" s="27"/>
      <c r="W19" s="27"/>
      <c r="X19" s="28"/>
      <c r="Y19" s="28"/>
      <c r="Z19" s="27"/>
    </row>
    <row r="20" spans="1:26" x14ac:dyDescent="0.25">
      <c r="A20" s="38"/>
      <c r="B20" s="19" t="s">
        <v>106</v>
      </c>
      <c r="C20" s="29" t="s">
        <v>233</v>
      </c>
      <c r="D20" s="20" t="s">
        <v>243</v>
      </c>
      <c r="E20" s="25">
        <v>90914</v>
      </c>
      <c r="F20" s="26" t="s">
        <v>233</v>
      </c>
      <c r="G20" s="29" t="s">
        <v>233</v>
      </c>
      <c r="H20" s="20" t="s">
        <v>243</v>
      </c>
      <c r="I20" s="25">
        <v>188592</v>
      </c>
      <c r="J20" s="26" t="s">
        <v>233</v>
      </c>
      <c r="K20" s="29" t="s">
        <v>233</v>
      </c>
      <c r="L20" s="20" t="s">
        <v>243</v>
      </c>
      <c r="M20" s="25">
        <v>99196</v>
      </c>
      <c r="N20" s="26" t="s">
        <v>233</v>
      </c>
      <c r="O20" s="29" t="s">
        <v>233</v>
      </c>
      <c r="P20" s="20" t="s">
        <v>243</v>
      </c>
      <c r="Q20" s="25">
        <v>210251</v>
      </c>
      <c r="R20" s="26" t="s">
        <v>233</v>
      </c>
      <c r="S20" s="29" t="s">
        <v>233</v>
      </c>
      <c r="T20" s="20" t="s">
        <v>243</v>
      </c>
      <c r="U20" s="30" t="s">
        <v>245</v>
      </c>
      <c r="V20" s="26" t="s">
        <v>246</v>
      </c>
      <c r="W20" s="29"/>
      <c r="X20" s="20" t="s">
        <v>243</v>
      </c>
      <c r="Y20" s="30" t="s">
        <v>247</v>
      </c>
      <c r="Z20" s="26" t="s">
        <v>246</v>
      </c>
    </row>
    <row r="21" spans="1:26" x14ac:dyDescent="0.25">
      <c r="A21" s="38"/>
      <c r="B21" s="31" t="s">
        <v>248</v>
      </c>
      <c r="C21" s="16" t="s">
        <v>233</v>
      </c>
      <c r="D21" s="11"/>
      <c r="E21" s="11"/>
      <c r="F21" s="11"/>
      <c r="G21" s="16" t="s">
        <v>233</v>
      </c>
      <c r="H21" s="11"/>
      <c r="I21" s="11"/>
      <c r="J21" s="11"/>
      <c r="K21" s="16" t="s">
        <v>233</v>
      </c>
      <c r="L21" s="11"/>
      <c r="M21" s="11"/>
      <c r="N21" s="11"/>
      <c r="O21" s="16" t="s">
        <v>233</v>
      </c>
      <c r="P21" s="11"/>
      <c r="Q21" s="11"/>
      <c r="R21" s="11"/>
      <c r="S21" s="16" t="s">
        <v>233</v>
      </c>
      <c r="T21" s="11"/>
      <c r="U21" s="11"/>
      <c r="V21" s="11"/>
      <c r="W21" s="16"/>
      <c r="X21" s="11"/>
      <c r="Y21" s="11"/>
      <c r="Z21" s="11"/>
    </row>
    <row r="22" spans="1:26" x14ac:dyDescent="0.25">
      <c r="A22" s="38"/>
      <c r="B22" s="24" t="s">
        <v>95</v>
      </c>
      <c r="C22" s="29" t="s">
        <v>233</v>
      </c>
      <c r="D22" s="20" t="s">
        <v>243</v>
      </c>
      <c r="E22" s="30" t="s">
        <v>244</v>
      </c>
      <c r="F22" s="26" t="s">
        <v>233</v>
      </c>
      <c r="G22" s="29" t="s">
        <v>233</v>
      </c>
      <c r="H22" s="20" t="s">
        <v>243</v>
      </c>
      <c r="I22" s="30" t="s">
        <v>244</v>
      </c>
      <c r="J22" s="26" t="s">
        <v>233</v>
      </c>
      <c r="K22" s="29" t="s">
        <v>233</v>
      </c>
      <c r="L22" s="20" t="s">
        <v>243</v>
      </c>
      <c r="M22" s="25">
        <v>8282</v>
      </c>
      <c r="N22" s="26" t="s">
        <v>233</v>
      </c>
      <c r="O22" s="29" t="s">
        <v>233</v>
      </c>
      <c r="P22" s="20" t="s">
        <v>243</v>
      </c>
      <c r="Q22" s="25">
        <v>21659</v>
      </c>
      <c r="R22" s="26" t="s">
        <v>233</v>
      </c>
      <c r="S22" s="29" t="s">
        <v>233</v>
      </c>
      <c r="T22" s="20" t="s">
        <v>243</v>
      </c>
      <c r="U22" s="30" t="s">
        <v>245</v>
      </c>
      <c r="V22" s="26" t="s">
        <v>246</v>
      </c>
      <c r="W22" s="29"/>
      <c r="X22" s="20" t="s">
        <v>243</v>
      </c>
      <c r="Y22" s="30" t="s">
        <v>247</v>
      </c>
      <c r="Z22" s="26" t="s">
        <v>246</v>
      </c>
    </row>
    <row r="23" spans="1:26" ht="25.5" x14ac:dyDescent="0.25">
      <c r="A23" s="38"/>
      <c r="B23" s="21" t="s">
        <v>249</v>
      </c>
      <c r="C23" s="16" t="s">
        <v>233</v>
      </c>
      <c r="D23" s="11"/>
      <c r="E23" s="22">
        <v>4600</v>
      </c>
      <c r="F23" s="12" t="s">
        <v>233</v>
      </c>
      <c r="G23" s="16" t="s">
        <v>233</v>
      </c>
      <c r="H23" s="11"/>
      <c r="I23" s="22">
        <v>13163</v>
      </c>
      <c r="J23" s="12" t="s">
        <v>233</v>
      </c>
      <c r="K23" s="16" t="s">
        <v>233</v>
      </c>
      <c r="L23" s="11"/>
      <c r="M23" s="22">
        <v>5208</v>
      </c>
      <c r="N23" s="12" t="s">
        <v>233</v>
      </c>
      <c r="O23" s="16" t="s">
        <v>233</v>
      </c>
      <c r="P23" s="11"/>
      <c r="Q23" s="22">
        <v>15180</v>
      </c>
      <c r="R23" s="12" t="s">
        <v>233</v>
      </c>
      <c r="S23" s="16" t="s">
        <v>233</v>
      </c>
      <c r="T23" s="11"/>
      <c r="U23" s="23" t="s">
        <v>250</v>
      </c>
      <c r="V23" s="12" t="s">
        <v>246</v>
      </c>
      <c r="W23" s="16"/>
      <c r="X23" s="11"/>
      <c r="Y23" s="23" t="s">
        <v>251</v>
      </c>
      <c r="Z23" s="12" t="s">
        <v>246</v>
      </c>
    </row>
    <row r="24" spans="1:26" x14ac:dyDescent="0.25">
      <c r="A24" s="38"/>
      <c r="B24" s="24" t="s">
        <v>105</v>
      </c>
      <c r="C24" s="29" t="s">
        <v>233</v>
      </c>
      <c r="D24" s="20"/>
      <c r="E24" s="25">
        <v>2725</v>
      </c>
      <c r="F24" s="26" t="s">
        <v>233</v>
      </c>
      <c r="G24" s="29" t="s">
        <v>233</v>
      </c>
      <c r="H24" s="20"/>
      <c r="I24" s="25">
        <v>6486</v>
      </c>
      <c r="J24" s="26" t="s">
        <v>233</v>
      </c>
      <c r="K24" s="29" t="s">
        <v>233</v>
      </c>
      <c r="L24" s="20"/>
      <c r="M24" s="25">
        <v>2117</v>
      </c>
      <c r="N24" s="26" t="s">
        <v>233</v>
      </c>
      <c r="O24" s="29" t="s">
        <v>233</v>
      </c>
      <c r="P24" s="20"/>
      <c r="Q24" s="25">
        <v>4469</v>
      </c>
      <c r="R24" s="26" t="s">
        <v>233</v>
      </c>
      <c r="S24" s="29" t="s">
        <v>233</v>
      </c>
      <c r="T24" s="20"/>
      <c r="U24" s="30">
        <v>608</v>
      </c>
      <c r="V24" s="26" t="s">
        <v>233</v>
      </c>
      <c r="W24" s="29"/>
      <c r="X24" s="20"/>
      <c r="Y24" s="25">
        <v>2017</v>
      </c>
      <c r="Z24" s="26" t="s">
        <v>233</v>
      </c>
    </row>
    <row r="25" spans="1:26" x14ac:dyDescent="0.25">
      <c r="A25" s="38"/>
      <c r="B25" s="31" t="s">
        <v>113</v>
      </c>
      <c r="C25" s="16" t="s">
        <v>233</v>
      </c>
      <c r="D25" s="11" t="s">
        <v>243</v>
      </c>
      <c r="E25" s="22">
        <v>31945</v>
      </c>
      <c r="F25" s="12" t="s">
        <v>233</v>
      </c>
      <c r="G25" s="16" t="s">
        <v>233</v>
      </c>
      <c r="H25" s="11" t="s">
        <v>243</v>
      </c>
      <c r="I25" s="22">
        <v>67073</v>
      </c>
      <c r="J25" s="12" t="s">
        <v>233</v>
      </c>
      <c r="K25" s="16" t="s">
        <v>233</v>
      </c>
      <c r="L25" s="11" t="s">
        <v>243</v>
      </c>
      <c r="M25" s="22">
        <v>40227</v>
      </c>
      <c r="N25" s="12" t="s">
        <v>233</v>
      </c>
      <c r="O25" s="16" t="s">
        <v>233</v>
      </c>
      <c r="P25" s="11" t="s">
        <v>243</v>
      </c>
      <c r="Q25" s="22">
        <v>88732</v>
      </c>
      <c r="R25" s="12" t="s">
        <v>233</v>
      </c>
      <c r="S25" s="16" t="s">
        <v>233</v>
      </c>
      <c r="T25" s="11" t="s">
        <v>252</v>
      </c>
      <c r="U25" s="22">
        <v>8282</v>
      </c>
      <c r="V25" s="12" t="s">
        <v>246</v>
      </c>
      <c r="W25" s="16"/>
      <c r="X25" s="11" t="s">
        <v>243</v>
      </c>
      <c r="Y25" s="23" t="s">
        <v>247</v>
      </c>
      <c r="Z25" s="12" t="s">
        <v>246</v>
      </c>
    </row>
  </sheetData>
  <mergeCells count="49">
    <mergeCell ref="D13:Y13"/>
    <mergeCell ref="A1:A2"/>
    <mergeCell ref="B1:Z1"/>
    <mergeCell ref="B2:Z2"/>
    <mergeCell ref="B3:Z3"/>
    <mergeCell ref="A4:A25"/>
    <mergeCell ref="B4:Z4"/>
    <mergeCell ref="B5:Z5"/>
    <mergeCell ref="B6:Z6"/>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I8"/>
    <mergeCell ref="L8:Q8"/>
    <mergeCell ref="T8:Y8"/>
    <mergeCell ref="B9:B12"/>
    <mergeCell ref="C9:C12"/>
    <mergeCell ref="D9:E9"/>
    <mergeCell ref="D10:E10"/>
    <mergeCell ref="D11:E11"/>
    <mergeCell ref="D12:E12"/>
    <mergeCell ref="F9: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5.28515625" customWidth="1"/>
    <col min="5" max="5" width="18.85546875" customWidth="1"/>
    <col min="6" max="6" width="5.7109375" customWidth="1"/>
    <col min="7" max="8" width="5.28515625" customWidth="1"/>
    <col min="9" max="9" width="18.85546875" customWidth="1"/>
    <col min="10" max="10" width="5.7109375" customWidth="1"/>
    <col min="11" max="12" width="5.28515625" customWidth="1"/>
    <col min="13" max="13" width="22.5703125" customWidth="1"/>
    <col min="14" max="14" width="5.7109375" customWidth="1"/>
    <col min="15" max="16" width="5.28515625" customWidth="1"/>
    <col min="17" max="17" width="20.5703125" customWidth="1"/>
    <col min="18" max="18" width="5.7109375" customWidth="1"/>
  </cols>
  <sheetData>
    <row r="1" spans="1:18" ht="15" customHeight="1" x14ac:dyDescent="0.25">
      <c r="A1" s="7" t="s">
        <v>1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7" t="s">
        <v>5</v>
      </c>
      <c r="C3" s="37"/>
      <c r="D3" s="37"/>
      <c r="E3" s="37"/>
      <c r="F3" s="37"/>
      <c r="G3" s="37"/>
      <c r="H3" s="37"/>
      <c r="I3" s="37"/>
      <c r="J3" s="37"/>
      <c r="K3" s="37"/>
      <c r="L3" s="37"/>
      <c r="M3" s="37"/>
      <c r="N3" s="37"/>
      <c r="O3" s="37"/>
      <c r="P3" s="37"/>
      <c r="Q3" s="37"/>
      <c r="R3" s="37"/>
    </row>
    <row r="4" spans="1:18" ht="15" customHeight="1" x14ac:dyDescent="0.25">
      <c r="A4" s="38" t="s">
        <v>1402</v>
      </c>
      <c r="B4" s="37" t="s">
        <v>5</v>
      </c>
      <c r="C4" s="37"/>
      <c r="D4" s="37"/>
      <c r="E4" s="37"/>
      <c r="F4" s="37"/>
      <c r="G4" s="37"/>
      <c r="H4" s="37"/>
      <c r="I4" s="37"/>
      <c r="J4" s="37"/>
      <c r="K4" s="37"/>
      <c r="L4" s="37"/>
      <c r="M4" s="37"/>
      <c r="N4" s="37"/>
      <c r="O4" s="37"/>
      <c r="P4" s="37"/>
      <c r="Q4" s="37"/>
      <c r="R4" s="37"/>
    </row>
    <row r="5" spans="1:18" ht="25.5" customHeight="1" x14ac:dyDescent="0.25">
      <c r="A5" s="38"/>
      <c r="B5" s="40" t="s">
        <v>1403</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267</v>
      </c>
      <c r="E8" s="34"/>
      <c r="F8" s="34"/>
      <c r="G8" s="34"/>
      <c r="H8" s="34"/>
      <c r="I8" s="34"/>
      <c r="J8" s="33"/>
      <c r="K8" s="33" t="s">
        <v>233</v>
      </c>
      <c r="L8" s="34" t="s">
        <v>268</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t="s">
        <v>233</v>
      </c>
      <c r="H10" s="46">
        <v>2012</v>
      </c>
      <c r="I10" s="46"/>
      <c r="J10" s="16"/>
      <c r="K10" s="16" t="s">
        <v>233</v>
      </c>
      <c r="L10" s="46">
        <v>2013</v>
      </c>
      <c r="M10" s="46"/>
      <c r="N10" s="16"/>
      <c r="O10" s="16" t="s">
        <v>233</v>
      </c>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269</v>
      </c>
      <c r="C12" s="20" t="s">
        <v>233</v>
      </c>
      <c r="D12" s="20"/>
      <c r="E12" s="20"/>
      <c r="F12" s="20"/>
      <c r="G12" s="20" t="s">
        <v>233</v>
      </c>
      <c r="H12" s="20"/>
      <c r="I12" s="20"/>
      <c r="J12" s="20"/>
      <c r="K12" s="20" t="s">
        <v>233</v>
      </c>
      <c r="L12" s="20"/>
      <c r="M12" s="20"/>
      <c r="N12" s="20"/>
      <c r="O12" s="20" t="s">
        <v>233</v>
      </c>
      <c r="P12" s="20"/>
      <c r="Q12" s="20"/>
      <c r="R12" s="20"/>
    </row>
    <row r="13" spans="1:18" x14ac:dyDescent="0.25">
      <c r="A13" s="38"/>
      <c r="B13" s="21" t="s">
        <v>270</v>
      </c>
      <c r="C13" s="11" t="s">
        <v>233</v>
      </c>
      <c r="D13" s="11" t="s">
        <v>243</v>
      </c>
      <c r="E13" s="22">
        <v>580822</v>
      </c>
      <c r="F13" s="12" t="s">
        <v>233</v>
      </c>
      <c r="G13" s="11" t="s">
        <v>233</v>
      </c>
      <c r="H13" s="11" t="s">
        <v>243</v>
      </c>
      <c r="I13" s="22">
        <v>150778</v>
      </c>
      <c r="J13" s="12" t="s">
        <v>233</v>
      </c>
      <c r="K13" s="11" t="s">
        <v>233</v>
      </c>
      <c r="L13" s="11" t="s">
        <v>243</v>
      </c>
      <c r="M13" s="22">
        <v>1024404</v>
      </c>
      <c r="N13" s="12" t="s">
        <v>233</v>
      </c>
      <c r="O13" s="11" t="s">
        <v>233</v>
      </c>
      <c r="P13" s="11" t="s">
        <v>243</v>
      </c>
      <c r="Q13" s="22">
        <v>412438</v>
      </c>
      <c r="R13" s="12" t="s">
        <v>233</v>
      </c>
    </row>
    <row r="14" spans="1:18" ht="15.75" thickBot="1" x14ac:dyDescent="0.3">
      <c r="A14" s="38"/>
      <c r="B14" s="24" t="s">
        <v>271</v>
      </c>
      <c r="C14" s="20" t="s">
        <v>233</v>
      </c>
      <c r="D14" s="20"/>
      <c r="E14" s="25">
        <v>3597</v>
      </c>
      <c r="F14" s="26" t="s">
        <v>233</v>
      </c>
      <c r="G14" s="20" t="s">
        <v>233</v>
      </c>
      <c r="H14" s="20"/>
      <c r="I14" s="30" t="s">
        <v>244</v>
      </c>
      <c r="J14" s="26" t="s">
        <v>233</v>
      </c>
      <c r="K14" s="20" t="s">
        <v>233</v>
      </c>
      <c r="L14" s="20"/>
      <c r="M14" s="25">
        <v>3686</v>
      </c>
      <c r="N14" s="26" t="s">
        <v>233</v>
      </c>
      <c r="O14" s="20" t="s">
        <v>233</v>
      </c>
      <c r="P14" s="20"/>
      <c r="Q14" s="30">
        <v>296</v>
      </c>
      <c r="R14" s="26" t="s">
        <v>233</v>
      </c>
    </row>
    <row r="15" spans="1:18" x14ac:dyDescent="0.25">
      <c r="A15" s="38"/>
      <c r="B15" s="27"/>
      <c r="C15" s="27" t="s">
        <v>233</v>
      </c>
      <c r="D15" s="28"/>
      <c r="E15" s="28"/>
      <c r="F15" s="27"/>
      <c r="G15" s="27" t="s">
        <v>233</v>
      </c>
      <c r="H15" s="28"/>
      <c r="I15" s="28"/>
      <c r="J15" s="27"/>
      <c r="K15" s="27" t="s">
        <v>233</v>
      </c>
      <c r="L15" s="28"/>
      <c r="M15" s="28"/>
      <c r="N15" s="27"/>
      <c r="O15" s="27" t="s">
        <v>233</v>
      </c>
      <c r="P15" s="28"/>
      <c r="Q15" s="28"/>
      <c r="R15" s="27"/>
    </row>
    <row r="16" spans="1:18" ht="15.75" thickBot="1" x14ac:dyDescent="0.3">
      <c r="A16" s="38"/>
      <c r="B16" s="14"/>
      <c r="C16" s="16" t="s">
        <v>233</v>
      </c>
      <c r="D16" s="11" t="s">
        <v>243</v>
      </c>
      <c r="E16" s="22">
        <v>584419</v>
      </c>
      <c r="F16" s="12" t="s">
        <v>233</v>
      </c>
      <c r="G16" s="16" t="s">
        <v>233</v>
      </c>
      <c r="H16" s="11" t="s">
        <v>243</v>
      </c>
      <c r="I16" s="22">
        <v>150778</v>
      </c>
      <c r="J16" s="12" t="s">
        <v>233</v>
      </c>
      <c r="K16" s="16" t="s">
        <v>233</v>
      </c>
      <c r="L16" s="11" t="s">
        <v>243</v>
      </c>
      <c r="M16" s="22">
        <v>1028090</v>
      </c>
      <c r="N16" s="12" t="s">
        <v>233</v>
      </c>
      <c r="O16" s="16" t="s">
        <v>233</v>
      </c>
      <c r="P16" s="11" t="s">
        <v>243</v>
      </c>
      <c r="Q16" s="22">
        <v>412734</v>
      </c>
      <c r="R16" s="12" t="s">
        <v>233</v>
      </c>
    </row>
    <row r="17" spans="1:18" ht="15.75" thickTop="1" x14ac:dyDescent="0.25">
      <c r="A17" s="38"/>
      <c r="B17" s="27"/>
      <c r="C17" s="27" t="s">
        <v>233</v>
      </c>
      <c r="D17" s="45"/>
      <c r="E17" s="45"/>
      <c r="F17" s="27"/>
      <c r="G17" s="27" t="s">
        <v>233</v>
      </c>
      <c r="H17" s="45"/>
      <c r="I17" s="45"/>
      <c r="J17" s="27"/>
      <c r="K17" s="27" t="s">
        <v>233</v>
      </c>
      <c r="L17" s="45"/>
      <c r="M17" s="45"/>
      <c r="N17" s="27"/>
      <c r="O17" s="27" t="s">
        <v>233</v>
      </c>
      <c r="P17" s="45"/>
      <c r="Q17" s="45"/>
      <c r="R17" s="27"/>
    </row>
    <row r="18" spans="1:18" ht="38.25" x14ac:dyDescent="0.25">
      <c r="A18" s="38"/>
      <c r="B18" s="19" t="s">
        <v>272</v>
      </c>
      <c r="C18" s="29" t="s">
        <v>233</v>
      </c>
      <c r="D18" s="20"/>
      <c r="E18" s="20"/>
      <c r="F18" s="20"/>
      <c r="G18" s="29" t="s">
        <v>233</v>
      </c>
      <c r="H18" s="20"/>
      <c r="I18" s="20"/>
      <c r="J18" s="20"/>
      <c r="K18" s="29" t="s">
        <v>233</v>
      </c>
      <c r="L18" s="20"/>
      <c r="M18" s="20"/>
      <c r="N18" s="20"/>
      <c r="O18" s="29" t="s">
        <v>233</v>
      </c>
      <c r="P18" s="20"/>
      <c r="Q18" s="20"/>
      <c r="R18" s="20"/>
    </row>
    <row r="19" spans="1:18" x14ac:dyDescent="0.25">
      <c r="A19" s="38"/>
      <c r="B19" s="21" t="s">
        <v>270</v>
      </c>
      <c r="C19" s="16" t="s">
        <v>233</v>
      </c>
      <c r="D19" s="11" t="s">
        <v>243</v>
      </c>
      <c r="E19" s="23" t="s">
        <v>244</v>
      </c>
      <c r="F19" s="12" t="s">
        <v>233</v>
      </c>
      <c r="G19" s="16" t="s">
        <v>233</v>
      </c>
      <c r="H19" s="11" t="s">
        <v>243</v>
      </c>
      <c r="I19" s="22">
        <v>150778</v>
      </c>
      <c r="J19" s="12" t="s">
        <v>233</v>
      </c>
      <c r="K19" s="16" t="s">
        <v>233</v>
      </c>
      <c r="L19" s="11" t="s">
        <v>243</v>
      </c>
      <c r="M19" s="22">
        <v>443183</v>
      </c>
      <c r="N19" s="12" t="s">
        <v>233</v>
      </c>
      <c r="O19" s="16" t="s">
        <v>233</v>
      </c>
      <c r="P19" s="11" t="s">
        <v>243</v>
      </c>
      <c r="Q19" s="22">
        <v>411373</v>
      </c>
      <c r="R19" s="12" t="s">
        <v>233</v>
      </c>
    </row>
    <row r="20" spans="1:18" ht="15.75" thickBot="1" x14ac:dyDescent="0.3">
      <c r="A20" s="38"/>
      <c r="B20" s="24" t="s">
        <v>271</v>
      </c>
      <c r="C20" s="29" t="s">
        <v>233</v>
      </c>
      <c r="D20" s="20"/>
      <c r="E20" s="25">
        <v>3597</v>
      </c>
      <c r="F20" s="26" t="s">
        <v>233</v>
      </c>
      <c r="G20" s="29" t="s">
        <v>233</v>
      </c>
      <c r="H20" s="20"/>
      <c r="I20" s="30" t="s">
        <v>244</v>
      </c>
      <c r="J20" s="26" t="s">
        <v>233</v>
      </c>
      <c r="K20" s="29" t="s">
        <v>233</v>
      </c>
      <c r="L20" s="20"/>
      <c r="M20" s="25">
        <v>3686</v>
      </c>
      <c r="N20" s="26" t="s">
        <v>233</v>
      </c>
      <c r="O20" s="29" t="s">
        <v>233</v>
      </c>
      <c r="P20" s="20"/>
      <c r="Q20" s="30">
        <v>248</v>
      </c>
      <c r="R20" s="26" t="s">
        <v>233</v>
      </c>
    </row>
    <row r="21" spans="1:18" x14ac:dyDescent="0.25">
      <c r="A21" s="38"/>
      <c r="B21" s="27"/>
      <c r="C21" s="27" t="s">
        <v>233</v>
      </c>
      <c r="D21" s="28"/>
      <c r="E21" s="28"/>
      <c r="F21" s="27"/>
      <c r="G21" s="27" t="s">
        <v>233</v>
      </c>
      <c r="H21" s="28"/>
      <c r="I21" s="28"/>
      <c r="J21" s="27"/>
      <c r="K21" s="27" t="s">
        <v>233</v>
      </c>
      <c r="L21" s="28"/>
      <c r="M21" s="28"/>
      <c r="N21" s="27"/>
      <c r="O21" s="27" t="s">
        <v>233</v>
      </c>
      <c r="P21" s="28"/>
      <c r="Q21" s="28"/>
      <c r="R21" s="27"/>
    </row>
    <row r="22" spans="1:18" ht="15.75" thickBot="1" x14ac:dyDescent="0.3">
      <c r="A22" s="38"/>
      <c r="B22" s="14"/>
      <c r="C22" s="16" t="s">
        <v>233</v>
      </c>
      <c r="D22" s="11" t="s">
        <v>243</v>
      </c>
      <c r="E22" s="22">
        <v>3597</v>
      </c>
      <c r="F22" s="12" t="s">
        <v>233</v>
      </c>
      <c r="G22" s="16" t="s">
        <v>233</v>
      </c>
      <c r="H22" s="11" t="s">
        <v>243</v>
      </c>
      <c r="I22" s="22">
        <v>150778</v>
      </c>
      <c r="J22" s="12" t="s">
        <v>233</v>
      </c>
      <c r="K22" s="16" t="s">
        <v>233</v>
      </c>
      <c r="L22" s="11" t="s">
        <v>243</v>
      </c>
      <c r="M22" s="22">
        <v>446869</v>
      </c>
      <c r="N22" s="12" t="s">
        <v>233</v>
      </c>
      <c r="O22" s="16" t="s">
        <v>233</v>
      </c>
      <c r="P22" s="11" t="s">
        <v>243</v>
      </c>
      <c r="Q22" s="22">
        <v>411621</v>
      </c>
      <c r="R22" s="12" t="s">
        <v>233</v>
      </c>
    </row>
    <row r="23" spans="1:18" ht="15.75" thickTop="1" x14ac:dyDescent="0.25">
      <c r="A23" s="38"/>
      <c r="B23" s="27"/>
      <c r="C23" s="27" t="s">
        <v>233</v>
      </c>
      <c r="D23" s="45"/>
      <c r="E23" s="45"/>
      <c r="F23" s="27"/>
      <c r="G23" s="27" t="s">
        <v>233</v>
      </c>
      <c r="H23" s="45"/>
      <c r="I23" s="45"/>
      <c r="J23" s="27"/>
      <c r="K23" s="27" t="s">
        <v>233</v>
      </c>
      <c r="L23" s="45"/>
      <c r="M23" s="45"/>
      <c r="N23" s="27"/>
      <c r="O23" s="27" t="s">
        <v>233</v>
      </c>
      <c r="P23" s="45"/>
      <c r="Q23" s="45"/>
      <c r="R23" s="27"/>
    </row>
    <row r="24" spans="1:18" ht="15" customHeight="1" x14ac:dyDescent="0.25">
      <c r="A24" s="38" t="s">
        <v>1404</v>
      </c>
      <c r="B24" s="37" t="s">
        <v>5</v>
      </c>
      <c r="C24" s="37"/>
      <c r="D24" s="37"/>
      <c r="E24" s="37"/>
      <c r="F24" s="37"/>
      <c r="G24" s="37"/>
      <c r="H24" s="37"/>
      <c r="I24" s="37"/>
      <c r="J24" s="37"/>
      <c r="K24" s="37"/>
      <c r="L24" s="37"/>
      <c r="M24" s="37"/>
      <c r="N24" s="37"/>
      <c r="O24" s="37"/>
      <c r="P24" s="37"/>
      <c r="Q24" s="37"/>
      <c r="R24" s="37"/>
    </row>
    <row r="25" spans="1:18" x14ac:dyDescent="0.25">
      <c r="A25" s="38"/>
      <c r="B25" s="40" t="s">
        <v>275</v>
      </c>
      <c r="C25" s="40"/>
      <c r="D25" s="40"/>
      <c r="E25" s="40"/>
      <c r="F25" s="40"/>
      <c r="G25" s="40"/>
      <c r="H25" s="40"/>
      <c r="I25" s="40"/>
      <c r="J25" s="40"/>
      <c r="K25" s="40"/>
      <c r="L25" s="40"/>
      <c r="M25" s="40"/>
      <c r="N25" s="40"/>
      <c r="O25" s="40"/>
      <c r="P25" s="40"/>
      <c r="Q25" s="40"/>
      <c r="R25" s="40"/>
    </row>
    <row r="26" spans="1:18" ht="15.75" x14ac:dyDescent="0.25">
      <c r="A26" s="38"/>
      <c r="B26" s="43"/>
      <c r="C26" s="43"/>
      <c r="D26" s="43"/>
      <c r="E26" s="43"/>
      <c r="F26" s="43"/>
      <c r="G26" s="43"/>
      <c r="H26" s="43"/>
      <c r="I26" s="43"/>
      <c r="J26" s="43"/>
      <c r="K26" s="43"/>
      <c r="L26" s="43"/>
      <c r="M26" s="43"/>
      <c r="N26" s="43"/>
      <c r="O26" s="43"/>
      <c r="P26" s="43"/>
      <c r="Q26" s="43"/>
      <c r="R26" s="43"/>
    </row>
    <row r="27" spans="1:18" x14ac:dyDescent="0.25">
      <c r="A27" s="38"/>
      <c r="B27" s="11"/>
      <c r="C27" s="11"/>
      <c r="D27" s="11"/>
      <c r="E27" s="11"/>
      <c r="F27" s="11"/>
      <c r="G27" s="11"/>
      <c r="H27" s="11"/>
      <c r="I27" s="11"/>
      <c r="J27" s="11"/>
      <c r="K27" s="11"/>
      <c r="L27" s="11"/>
      <c r="M27" s="11"/>
      <c r="N27" s="11"/>
      <c r="O27" s="11"/>
      <c r="P27" s="11"/>
      <c r="Q27" s="11"/>
      <c r="R27" s="11"/>
    </row>
    <row r="28" spans="1:18" x14ac:dyDescent="0.25">
      <c r="A28" s="38"/>
      <c r="B28" s="33"/>
      <c r="C28" s="33" t="s">
        <v>233</v>
      </c>
      <c r="D28" s="34" t="s">
        <v>267</v>
      </c>
      <c r="E28" s="34"/>
      <c r="F28" s="34"/>
      <c r="G28" s="34"/>
      <c r="H28" s="34"/>
      <c r="I28" s="34"/>
      <c r="J28" s="33"/>
      <c r="K28" s="33"/>
      <c r="L28" s="34" t="s">
        <v>268</v>
      </c>
      <c r="M28" s="34"/>
      <c r="N28" s="34"/>
      <c r="O28" s="34"/>
      <c r="P28" s="34"/>
      <c r="Q28" s="34"/>
      <c r="R28" s="33"/>
    </row>
    <row r="29" spans="1:18" ht="15.75" thickBot="1" x14ac:dyDescent="0.3">
      <c r="A29" s="38"/>
      <c r="B29" s="33"/>
      <c r="C29" s="33"/>
      <c r="D29" s="32" t="s">
        <v>239</v>
      </c>
      <c r="E29" s="32"/>
      <c r="F29" s="32"/>
      <c r="G29" s="32"/>
      <c r="H29" s="32"/>
      <c r="I29" s="32"/>
      <c r="J29" s="33"/>
      <c r="K29" s="33"/>
      <c r="L29" s="32" t="s">
        <v>239</v>
      </c>
      <c r="M29" s="32"/>
      <c r="N29" s="32"/>
      <c r="O29" s="32"/>
      <c r="P29" s="32"/>
      <c r="Q29" s="32"/>
      <c r="R29" s="33"/>
    </row>
    <row r="30" spans="1:18" ht="15.75" thickBot="1" x14ac:dyDescent="0.3">
      <c r="A30" s="38"/>
      <c r="B30" s="16"/>
      <c r="C30" s="16" t="s">
        <v>233</v>
      </c>
      <c r="D30" s="46">
        <v>2013</v>
      </c>
      <c r="E30" s="46"/>
      <c r="F30" s="16"/>
      <c r="G30" s="16"/>
      <c r="H30" s="46">
        <v>2012</v>
      </c>
      <c r="I30" s="46"/>
      <c r="J30" s="16"/>
      <c r="K30" s="16"/>
      <c r="L30" s="46">
        <v>2013</v>
      </c>
      <c r="M30" s="46"/>
      <c r="N30" s="16"/>
      <c r="O30" s="16"/>
      <c r="P30" s="46">
        <v>2012</v>
      </c>
      <c r="Q30" s="46"/>
      <c r="R30" s="16"/>
    </row>
    <row r="31" spans="1:18" x14ac:dyDescent="0.25">
      <c r="A31" s="38"/>
      <c r="B31" s="16"/>
      <c r="C31" s="16" t="s">
        <v>233</v>
      </c>
      <c r="D31" s="34" t="s">
        <v>241</v>
      </c>
      <c r="E31" s="34"/>
      <c r="F31" s="34"/>
      <c r="G31" s="34"/>
      <c r="H31" s="34"/>
      <c r="I31" s="34"/>
      <c r="J31" s="34"/>
      <c r="K31" s="34"/>
      <c r="L31" s="34"/>
      <c r="M31" s="34"/>
      <c r="N31" s="34"/>
      <c r="O31" s="34"/>
      <c r="P31" s="34"/>
      <c r="Q31" s="34"/>
      <c r="R31" s="16"/>
    </row>
    <row r="32" spans="1:18" x14ac:dyDescent="0.25">
      <c r="A32" s="38"/>
      <c r="B32" s="19" t="s">
        <v>276</v>
      </c>
      <c r="C32" s="20" t="s">
        <v>233</v>
      </c>
      <c r="D32" s="20"/>
      <c r="E32" s="20"/>
      <c r="F32" s="20"/>
      <c r="G32" s="20"/>
      <c r="H32" s="20"/>
      <c r="I32" s="20"/>
      <c r="J32" s="20"/>
      <c r="K32" s="20"/>
      <c r="L32" s="20"/>
      <c r="M32" s="20"/>
      <c r="N32" s="20"/>
      <c r="O32" s="20"/>
      <c r="P32" s="20"/>
      <c r="Q32" s="20"/>
      <c r="R32" s="20"/>
    </row>
    <row r="33" spans="1:18" x14ac:dyDescent="0.25">
      <c r="A33" s="38"/>
      <c r="B33" s="21" t="s">
        <v>277</v>
      </c>
      <c r="C33" s="11" t="s">
        <v>233</v>
      </c>
      <c r="D33" s="11" t="s">
        <v>243</v>
      </c>
      <c r="E33" s="22">
        <v>8378</v>
      </c>
      <c r="F33" s="12" t="s">
        <v>233</v>
      </c>
      <c r="G33" s="11"/>
      <c r="H33" s="11" t="s">
        <v>243</v>
      </c>
      <c r="I33" s="23">
        <v>105</v>
      </c>
      <c r="J33" s="12" t="s">
        <v>233</v>
      </c>
      <c r="K33" s="11"/>
      <c r="L33" s="11" t="s">
        <v>243</v>
      </c>
      <c r="M33" s="22">
        <v>7688</v>
      </c>
      <c r="N33" s="12" t="s">
        <v>233</v>
      </c>
      <c r="O33" s="11"/>
      <c r="P33" s="11" t="s">
        <v>243</v>
      </c>
      <c r="Q33" s="22">
        <v>9293</v>
      </c>
      <c r="R33" s="12" t="s">
        <v>233</v>
      </c>
    </row>
    <row r="34" spans="1:18" x14ac:dyDescent="0.25">
      <c r="A34" s="38"/>
      <c r="B34" s="24" t="s">
        <v>278</v>
      </c>
      <c r="C34" s="20" t="s">
        <v>233</v>
      </c>
      <c r="D34" s="20" t="s">
        <v>243</v>
      </c>
      <c r="E34" s="25">
        <v>1196</v>
      </c>
      <c r="F34" s="26" t="s">
        <v>233</v>
      </c>
      <c r="G34" s="20"/>
      <c r="H34" s="20" t="s">
        <v>243</v>
      </c>
      <c r="I34" s="30">
        <v>146</v>
      </c>
      <c r="J34" s="26" t="s">
        <v>233</v>
      </c>
      <c r="K34" s="20"/>
      <c r="L34" s="20" t="s">
        <v>243</v>
      </c>
      <c r="M34" s="25">
        <v>1457</v>
      </c>
      <c r="N34" s="26" t="s">
        <v>233</v>
      </c>
      <c r="O34" s="20"/>
      <c r="P34" s="20" t="s">
        <v>243</v>
      </c>
      <c r="Q34" s="30">
        <v>996</v>
      </c>
      <c r="R34" s="26" t="s">
        <v>233</v>
      </c>
    </row>
    <row r="35" spans="1:18" x14ac:dyDescent="0.25">
      <c r="A35" s="38"/>
      <c r="B35" s="21" t="s">
        <v>279</v>
      </c>
      <c r="C35" s="11" t="s">
        <v>233</v>
      </c>
      <c r="D35" s="11" t="s">
        <v>243</v>
      </c>
      <c r="E35" s="23" t="s">
        <v>280</v>
      </c>
      <c r="F35" s="12" t="s">
        <v>246</v>
      </c>
      <c r="G35" s="11"/>
      <c r="H35" s="11" t="s">
        <v>243</v>
      </c>
      <c r="I35" s="23" t="s">
        <v>281</v>
      </c>
      <c r="J35" s="12" t="s">
        <v>246</v>
      </c>
      <c r="K35" s="11"/>
      <c r="L35" s="11" t="s">
        <v>243</v>
      </c>
      <c r="M35" s="23" t="s">
        <v>280</v>
      </c>
      <c r="N35" s="12" t="s">
        <v>246</v>
      </c>
      <c r="O35" s="11"/>
      <c r="P35" s="11" t="s">
        <v>243</v>
      </c>
      <c r="Q35" s="22">
        <v>1870</v>
      </c>
      <c r="R35" s="12" t="s">
        <v>233</v>
      </c>
    </row>
    <row r="36" spans="1:18" x14ac:dyDescent="0.25">
      <c r="A36" s="38"/>
      <c r="B36" s="24" t="s">
        <v>95</v>
      </c>
      <c r="C36" s="20" t="s">
        <v>233</v>
      </c>
      <c r="D36" s="20" t="s">
        <v>243</v>
      </c>
      <c r="E36" s="25">
        <v>1763</v>
      </c>
      <c r="F36" s="26" t="s">
        <v>233</v>
      </c>
      <c r="G36" s="20"/>
      <c r="H36" s="20" t="s">
        <v>243</v>
      </c>
      <c r="I36" s="30">
        <v>100</v>
      </c>
      <c r="J36" s="26" t="s">
        <v>233</v>
      </c>
      <c r="K36" s="20"/>
      <c r="L36" s="20" t="s">
        <v>243</v>
      </c>
      <c r="M36" s="25">
        <v>2013</v>
      </c>
      <c r="N36" s="26" t="s">
        <v>233</v>
      </c>
      <c r="O36" s="20"/>
      <c r="P36" s="20" t="s">
        <v>243</v>
      </c>
      <c r="Q36" s="25">
        <v>2396</v>
      </c>
      <c r="R36" s="26" t="s">
        <v>233</v>
      </c>
    </row>
    <row r="37" spans="1:18" x14ac:dyDescent="0.25">
      <c r="A37" s="38"/>
      <c r="B37" s="21" t="s">
        <v>109</v>
      </c>
      <c r="C37" s="11" t="s">
        <v>233</v>
      </c>
      <c r="D37" s="11" t="s">
        <v>243</v>
      </c>
      <c r="E37" s="23" t="s">
        <v>244</v>
      </c>
      <c r="F37" s="12" t="s">
        <v>233</v>
      </c>
      <c r="G37" s="11"/>
      <c r="H37" s="11" t="s">
        <v>243</v>
      </c>
      <c r="I37" s="23">
        <v>51</v>
      </c>
      <c r="J37" s="12" t="s">
        <v>233</v>
      </c>
      <c r="K37" s="11"/>
      <c r="L37" s="11" t="s">
        <v>243</v>
      </c>
      <c r="M37" s="23" t="s">
        <v>244</v>
      </c>
      <c r="N37" s="12" t="s">
        <v>233</v>
      </c>
      <c r="O37" s="11"/>
      <c r="P37" s="11" t="s">
        <v>243</v>
      </c>
      <c r="Q37" s="22">
        <v>1011</v>
      </c>
      <c r="R37" s="12" t="s">
        <v>233</v>
      </c>
    </row>
    <row r="38" spans="1:18" x14ac:dyDescent="0.25">
      <c r="A38" s="38"/>
      <c r="B38" s="19" t="s">
        <v>282</v>
      </c>
      <c r="C38" s="20" t="s">
        <v>233</v>
      </c>
      <c r="D38" s="20"/>
      <c r="E38" s="20"/>
      <c r="F38" s="20"/>
      <c r="G38" s="20"/>
      <c r="H38" s="20"/>
      <c r="I38" s="20"/>
      <c r="J38" s="20"/>
      <c r="K38" s="20"/>
      <c r="L38" s="20"/>
      <c r="M38" s="20"/>
      <c r="N38" s="20"/>
      <c r="O38" s="20"/>
      <c r="P38" s="20"/>
      <c r="Q38" s="20"/>
      <c r="R38" s="20"/>
    </row>
    <row r="39" spans="1:18" x14ac:dyDescent="0.25">
      <c r="A39" s="38"/>
      <c r="B39" s="21" t="s">
        <v>283</v>
      </c>
      <c r="C39" s="11" t="s">
        <v>233</v>
      </c>
      <c r="D39" s="11" t="s">
        <v>243</v>
      </c>
      <c r="E39" s="22">
        <v>8000</v>
      </c>
      <c r="F39" s="12" t="s">
        <v>233</v>
      </c>
      <c r="G39" s="11"/>
      <c r="H39" s="11" t="s">
        <v>243</v>
      </c>
      <c r="I39" s="23">
        <v>252</v>
      </c>
      <c r="J39" s="12" t="s">
        <v>233</v>
      </c>
      <c r="K39" s="11"/>
      <c r="L39" s="11" t="s">
        <v>243</v>
      </c>
      <c r="M39" s="22">
        <v>8000</v>
      </c>
      <c r="N39" s="12" t="s">
        <v>233</v>
      </c>
      <c r="O39" s="11"/>
      <c r="P39" s="11" t="s">
        <v>243</v>
      </c>
      <c r="Q39" s="22">
        <v>14292</v>
      </c>
      <c r="R39" s="12" t="s">
        <v>233</v>
      </c>
    </row>
    <row r="40" spans="1:18" x14ac:dyDescent="0.25">
      <c r="A40" s="38"/>
      <c r="B40" s="24" t="s">
        <v>284</v>
      </c>
      <c r="C40" s="20" t="s">
        <v>233</v>
      </c>
      <c r="D40" s="20" t="s">
        <v>243</v>
      </c>
      <c r="E40" s="30">
        <v>65</v>
      </c>
      <c r="F40" s="26" t="s">
        <v>233</v>
      </c>
      <c r="G40" s="20"/>
      <c r="H40" s="20" t="s">
        <v>243</v>
      </c>
      <c r="I40" s="30" t="s">
        <v>244</v>
      </c>
      <c r="J40" s="26" t="s">
        <v>233</v>
      </c>
      <c r="K40" s="20"/>
      <c r="L40" s="20" t="s">
        <v>243</v>
      </c>
      <c r="M40" s="30">
        <v>65</v>
      </c>
      <c r="N40" s="26" t="s">
        <v>233</v>
      </c>
      <c r="O40" s="20"/>
      <c r="P40" s="20" t="s">
        <v>243</v>
      </c>
      <c r="Q40" s="25">
        <v>9912</v>
      </c>
      <c r="R40" s="26" t="s">
        <v>233</v>
      </c>
    </row>
    <row r="41" spans="1:18" ht="25.5" x14ac:dyDescent="0.25">
      <c r="A41" s="38"/>
      <c r="B41" s="21" t="s">
        <v>196</v>
      </c>
      <c r="C41" s="11" t="s">
        <v>233</v>
      </c>
      <c r="D41" s="11" t="s">
        <v>243</v>
      </c>
      <c r="E41" s="23" t="s">
        <v>285</v>
      </c>
      <c r="F41" s="12" t="s">
        <v>246</v>
      </c>
      <c r="G41" s="11"/>
      <c r="H41" s="11" t="s">
        <v>243</v>
      </c>
      <c r="I41" s="23" t="s">
        <v>286</v>
      </c>
      <c r="J41" s="12" t="s">
        <v>246</v>
      </c>
      <c r="K41" s="11"/>
      <c r="L41" s="11" t="s">
        <v>243</v>
      </c>
      <c r="M41" s="23" t="s">
        <v>285</v>
      </c>
      <c r="N41" s="12" t="s">
        <v>246</v>
      </c>
      <c r="O41" s="11"/>
      <c r="P41" s="11" t="s">
        <v>243</v>
      </c>
      <c r="Q41" s="23" t="s">
        <v>287</v>
      </c>
      <c r="R41" s="12" t="s">
        <v>246</v>
      </c>
    </row>
  </sheetData>
  <mergeCells count="40">
    <mergeCell ref="A24:A41"/>
    <mergeCell ref="B24:R24"/>
    <mergeCell ref="B25:R25"/>
    <mergeCell ref="B26:R26"/>
    <mergeCell ref="A1:A2"/>
    <mergeCell ref="B1:R1"/>
    <mergeCell ref="B2:R2"/>
    <mergeCell ref="B3:R3"/>
    <mergeCell ref="A4:A23"/>
    <mergeCell ref="B4:R4"/>
    <mergeCell ref="B5:R5"/>
    <mergeCell ref="B6:R6"/>
    <mergeCell ref="R28:R29"/>
    <mergeCell ref="D30:E30"/>
    <mergeCell ref="H30:I30"/>
    <mergeCell ref="L30:M30"/>
    <mergeCell ref="P30:Q30"/>
    <mergeCell ref="D31:Q31"/>
    <mergeCell ref="D11:Q11"/>
    <mergeCell ref="B28:B29"/>
    <mergeCell ref="C28:C29"/>
    <mergeCell ref="D28:I28"/>
    <mergeCell ref="D29:I29"/>
    <mergeCell ref="J28:J29"/>
    <mergeCell ref="K28:K29"/>
    <mergeCell ref="L28:Q28"/>
    <mergeCell ref="L29:Q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2.7109375" customWidth="1"/>
    <col min="5" max="5" width="11.42578125" customWidth="1"/>
    <col min="6" max="8" width="2.7109375" customWidth="1"/>
    <col min="9" max="9" width="11.42578125" customWidth="1"/>
    <col min="10" max="12" width="2.7109375" customWidth="1"/>
    <col min="13" max="13" width="12.7109375" customWidth="1"/>
    <col min="14" max="16" width="2.7109375" customWidth="1"/>
    <col min="17" max="17" width="11.42578125" customWidth="1"/>
    <col min="18" max="18" width="2.7109375" customWidth="1"/>
  </cols>
  <sheetData>
    <row r="1" spans="1:18" ht="15" customHeight="1" x14ac:dyDescent="0.25">
      <c r="A1" s="7" t="s">
        <v>1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37" t="s">
        <v>5</v>
      </c>
      <c r="C3" s="37"/>
      <c r="D3" s="37"/>
      <c r="E3" s="37"/>
      <c r="F3" s="37"/>
      <c r="G3" s="37"/>
      <c r="H3" s="37"/>
      <c r="I3" s="37"/>
      <c r="J3" s="37"/>
      <c r="K3" s="37"/>
      <c r="L3" s="37"/>
      <c r="M3" s="37"/>
      <c r="N3" s="37"/>
      <c r="O3" s="37"/>
      <c r="P3" s="37"/>
      <c r="Q3" s="37"/>
      <c r="R3" s="37"/>
    </row>
    <row r="4" spans="1:18" ht="15" customHeight="1" x14ac:dyDescent="0.25">
      <c r="A4" s="38" t="s">
        <v>1406</v>
      </c>
      <c r="B4" s="37" t="s">
        <v>5</v>
      </c>
      <c r="C4" s="37"/>
      <c r="D4" s="37"/>
      <c r="E4" s="37"/>
      <c r="F4" s="37"/>
      <c r="G4" s="37"/>
      <c r="H4" s="37"/>
      <c r="I4" s="37"/>
      <c r="J4" s="37"/>
      <c r="K4" s="37"/>
      <c r="L4" s="37"/>
      <c r="M4" s="37"/>
      <c r="N4" s="37"/>
      <c r="O4" s="37"/>
      <c r="P4" s="37"/>
      <c r="Q4" s="37"/>
      <c r="R4" s="37"/>
    </row>
    <row r="5" spans="1:18" x14ac:dyDescent="0.25">
      <c r="A5" s="38"/>
      <c r="B5" s="40" t="s">
        <v>303</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6"/>
      <c r="C7" s="16"/>
      <c r="D7" s="16"/>
      <c r="E7" s="16"/>
      <c r="F7" s="16"/>
      <c r="G7" s="16"/>
      <c r="H7" s="16"/>
      <c r="I7" s="16"/>
      <c r="J7" s="16"/>
      <c r="K7" s="16"/>
      <c r="L7" s="16"/>
      <c r="M7" s="16"/>
      <c r="N7" s="16"/>
      <c r="O7" s="16"/>
      <c r="P7" s="16"/>
      <c r="Q7" s="16"/>
      <c r="R7" s="16"/>
    </row>
    <row r="8" spans="1:18" x14ac:dyDescent="0.25">
      <c r="A8" s="38"/>
      <c r="B8" s="33"/>
      <c r="C8" s="33" t="s">
        <v>233</v>
      </c>
      <c r="D8" s="34" t="s">
        <v>267</v>
      </c>
      <c r="E8" s="34"/>
      <c r="F8" s="34"/>
      <c r="G8" s="34"/>
      <c r="H8" s="34"/>
      <c r="I8" s="34"/>
      <c r="J8" s="33"/>
      <c r="K8" s="33" t="s">
        <v>233</v>
      </c>
      <c r="L8" s="34" t="s">
        <v>268</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t="s">
        <v>233</v>
      </c>
      <c r="H10" s="46">
        <v>2012</v>
      </c>
      <c r="I10" s="46"/>
      <c r="J10" s="16"/>
      <c r="K10" s="16" t="s">
        <v>233</v>
      </c>
      <c r="L10" s="46">
        <v>2013</v>
      </c>
      <c r="M10" s="46"/>
      <c r="N10" s="16"/>
      <c r="O10" s="16" t="s">
        <v>233</v>
      </c>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304</v>
      </c>
      <c r="C12" s="20" t="s">
        <v>233</v>
      </c>
      <c r="D12" s="20" t="s">
        <v>243</v>
      </c>
      <c r="E12" s="25">
        <v>5104</v>
      </c>
      <c r="F12" s="26" t="s">
        <v>233</v>
      </c>
      <c r="G12" s="20" t="s">
        <v>233</v>
      </c>
      <c r="H12" s="20" t="s">
        <v>243</v>
      </c>
      <c r="I12" s="25">
        <v>3672</v>
      </c>
      <c r="J12" s="26" t="s">
        <v>233</v>
      </c>
      <c r="K12" s="20" t="s">
        <v>233</v>
      </c>
      <c r="L12" s="20" t="s">
        <v>243</v>
      </c>
      <c r="M12" s="25">
        <v>14043</v>
      </c>
      <c r="N12" s="26" t="s">
        <v>233</v>
      </c>
      <c r="O12" s="20" t="s">
        <v>233</v>
      </c>
      <c r="P12" s="20" t="s">
        <v>243</v>
      </c>
      <c r="Q12" s="25">
        <v>7964</v>
      </c>
      <c r="R12" s="26" t="s">
        <v>233</v>
      </c>
    </row>
    <row r="13" spans="1:18" ht="15.75" thickBot="1" x14ac:dyDescent="0.3">
      <c r="A13" s="38"/>
      <c r="B13" s="31" t="s">
        <v>305</v>
      </c>
      <c r="C13" s="11" t="s">
        <v>233</v>
      </c>
      <c r="D13" s="11"/>
      <c r="E13" s="22">
        <v>3435</v>
      </c>
      <c r="F13" s="12" t="s">
        <v>233</v>
      </c>
      <c r="G13" s="11" t="s">
        <v>233</v>
      </c>
      <c r="H13" s="11"/>
      <c r="I13" s="23" t="s">
        <v>244</v>
      </c>
      <c r="J13" s="12" t="s">
        <v>233</v>
      </c>
      <c r="K13" s="11" t="s">
        <v>233</v>
      </c>
      <c r="L13" s="11"/>
      <c r="M13" s="22">
        <v>9443</v>
      </c>
      <c r="N13" s="12" t="s">
        <v>233</v>
      </c>
      <c r="O13" s="11" t="s">
        <v>233</v>
      </c>
      <c r="P13" s="11"/>
      <c r="Q13" s="23" t="s">
        <v>244</v>
      </c>
      <c r="R13" s="12" t="s">
        <v>233</v>
      </c>
    </row>
    <row r="14" spans="1:18" x14ac:dyDescent="0.25">
      <c r="A14" s="38"/>
      <c r="B14" s="27"/>
      <c r="C14" s="27" t="s">
        <v>233</v>
      </c>
      <c r="D14" s="28"/>
      <c r="E14" s="28"/>
      <c r="F14" s="27"/>
      <c r="G14" s="27" t="s">
        <v>233</v>
      </c>
      <c r="H14" s="28"/>
      <c r="I14" s="28"/>
      <c r="J14" s="27"/>
      <c r="K14" s="27" t="s">
        <v>233</v>
      </c>
      <c r="L14" s="28"/>
      <c r="M14" s="28"/>
      <c r="N14" s="27"/>
      <c r="O14" s="27" t="s">
        <v>233</v>
      </c>
      <c r="P14" s="28"/>
      <c r="Q14" s="28"/>
      <c r="R14" s="27"/>
    </row>
    <row r="15" spans="1:18" ht="26.25" thickBot="1" x14ac:dyDescent="0.3">
      <c r="A15" s="38"/>
      <c r="B15" s="19" t="s">
        <v>306</v>
      </c>
      <c r="C15" s="29" t="s">
        <v>233</v>
      </c>
      <c r="D15" s="20" t="s">
        <v>243</v>
      </c>
      <c r="E15" s="25">
        <v>8539</v>
      </c>
      <c r="F15" s="26" t="s">
        <v>233</v>
      </c>
      <c r="G15" s="29" t="s">
        <v>233</v>
      </c>
      <c r="H15" s="20" t="s">
        <v>243</v>
      </c>
      <c r="I15" s="25">
        <v>3672</v>
      </c>
      <c r="J15" s="26" t="s">
        <v>233</v>
      </c>
      <c r="K15" s="29" t="s">
        <v>233</v>
      </c>
      <c r="L15" s="20" t="s">
        <v>243</v>
      </c>
      <c r="M15" s="25">
        <v>23486</v>
      </c>
      <c r="N15" s="26" t="s">
        <v>233</v>
      </c>
      <c r="O15" s="29" t="s">
        <v>233</v>
      </c>
      <c r="P15" s="20" t="s">
        <v>243</v>
      </c>
      <c r="Q15" s="25">
        <v>7964</v>
      </c>
      <c r="R15" s="26" t="s">
        <v>233</v>
      </c>
    </row>
    <row r="16" spans="1:18" ht="15.75" thickTop="1" x14ac:dyDescent="0.25">
      <c r="A16" s="38"/>
      <c r="B16" s="27"/>
      <c r="C16" s="27" t="s">
        <v>233</v>
      </c>
      <c r="D16" s="45"/>
      <c r="E16" s="45"/>
      <c r="F16" s="27"/>
      <c r="G16" s="27" t="s">
        <v>233</v>
      </c>
      <c r="H16" s="45"/>
      <c r="I16" s="45"/>
      <c r="J16" s="27"/>
      <c r="K16" s="27" t="s">
        <v>233</v>
      </c>
      <c r="L16" s="45"/>
      <c r="M16" s="45"/>
      <c r="N16" s="27"/>
      <c r="O16" s="27" t="s">
        <v>233</v>
      </c>
      <c r="P16" s="45"/>
      <c r="Q16" s="45"/>
      <c r="R16" s="27"/>
    </row>
    <row r="17" spans="1:18" ht="15" customHeight="1" x14ac:dyDescent="0.25">
      <c r="A17" s="38" t="s">
        <v>1407</v>
      </c>
      <c r="B17" s="37" t="s">
        <v>5</v>
      </c>
      <c r="C17" s="37"/>
      <c r="D17" s="37"/>
      <c r="E17" s="37"/>
      <c r="F17" s="37"/>
      <c r="G17" s="37"/>
      <c r="H17" s="37"/>
      <c r="I17" s="37"/>
      <c r="J17" s="37"/>
      <c r="K17" s="37"/>
      <c r="L17" s="37"/>
      <c r="M17" s="37"/>
      <c r="N17" s="37"/>
      <c r="O17" s="37"/>
      <c r="P17" s="37"/>
      <c r="Q17" s="37"/>
      <c r="R17" s="37"/>
    </row>
    <row r="18" spans="1:18" x14ac:dyDescent="0.25">
      <c r="A18" s="38"/>
      <c r="B18" s="40" t="s">
        <v>317</v>
      </c>
      <c r="C18" s="40"/>
      <c r="D18" s="40"/>
      <c r="E18" s="40"/>
      <c r="F18" s="40"/>
      <c r="G18" s="40"/>
      <c r="H18" s="40"/>
      <c r="I18" s="40"/>
      <c r="J18" s="40"/>
      <c r="K18" s="40"/>
      <c r="L18" s="40"/>
      <c r="M18" s="40"/>
      <c r="N18" s="40"/>
      <c r="O18" s="40"/>
      <c r="P18" s="40"/>
      <c r="Q18" s="40"/>
      <c r="R18" s="40"/>
    </row>
    <row r="19" spans="1:18" ht="15.75" x14ac:dyDescent="0.25">
      <c r="A19" s="38"/>
      <c r="B19" s="43"/>
      <c r="C19" s="43"/>
      <c r="D19" s="43"/>
      <c r="E19" s="43"/>
      <c r="F19" s="43"/>
      <c r="G19" s="43"/>
      <c r="H19" s="43"/>
      <c r="I19" s="43"/>
      <c r="J19" s="43"/>
      <c r="K19" s="43"/>
      <c r="L19" s="43"/>
      <c r="M19" s="43"/>
      <c r="N19" s="43"/>
      <c r="O19" s="43"/>
      <c r="P19" s="43"/>
      <c r="Q19" s="43"/>
      <c r="R19" s="43"/>
    </row>
    <row r="20" spans="1:18" x14ac:dyDescent="0.25">
      <c r="A20" s="38"/>
      <c r="B20" s="11"/>
      <c r="C20" s="11"/>
      <c r="D20" s="11"/>
      <c r="E20" s="11"/>
      <c r="F20" s="11"/>
      <c r="G20" s="11"/>
      <c r="H20" s="11"/>
      <c r="I20" s="11"/>
      <c r="J20" s="11"/>
      <c r="K20" s="11"/>
      <c r="L20" s="11"/>
      <c r="M20" s="11"/>
      <c r="N20" s="11"/>
      <c r="O20" s="11"/>
      <c r="P20" s="11"/>
      <c r="Q20" s="11"/>
      <c r="R20" s="11"/>
    </row>
    <row r="21" spans="1:18" x14ac:dyDescent="0.25">
      <c r="A21" s="38"/>
      <c r="B21" s="33"/>
      <c r="C21" s="33" t="s">
        <v>233</v>
      </c>
      <c r="D21" s="34" t="s">
        <v>318</v>
      </c>
      <c r="E21" s="34"/>
      <c r="F21" s="34"/>
      <c r="G21" s="34"/>
      <c r="H21" s="34"/>
      <c r="I21" s="34"/>
      <c r="J21" s="33"/>
      <c r="K21" s="33" t="s">
        <v>233</v>
      </c>
      <c r="L21" s="34" t="s">
        <v>319</v>
      </c>
      <c r="M21" s="34"/>
      <c r="N21" s="34"/>
      <c r="O21" s="34"/>
      <c r="P21" s="34"/>
      <c r="Q21" s="34"/>
      <c r="R21" s="33"/>
    </row>
    <row r="22" spans="1:18" ht="15.75" thickBot="1" x14ac:dyDescent="0.3">
      <c r="A22" s="38"/>
      <c r="B22" s="33"/>
      <c r="C22" s="33"/>
      <c r="D22" s="32" t="s">
        <v>239</v>
      </c>
      <c r="E22" s="32"/>
      <c r="F22" s="32"/>
      <c r="G22" s="32"/>
      <c r="H22" s="32"/>
      <c r="I22" s="32"/>
      <c r="J22" s="33"/>
      <c r="K22" s="33"/>
      <c r="L22" s="32" t="s">
        <v>239</v>
      </c>
      <c r="M22" s="32"/>
      <c r="N22" s="32"/>
      <c r="O22" s="32"/>
      <c r="P22" s="32"/>
      <c r="Q22" s="32"/>
      <c r="R22" s="33"/>
    </row>
    <row r="23" spans="1:18" ht="15.75" thickBot="1" x14ac:dyDescent="0.3">
      <c r="A23" s="38"/>
      <c r="B23" s="16"/>
      <c r="C23" s="16" t="s">
        <v>233</v>
      </c>
      <c r="D23" s="46">
        <v>2013</v>
      </c>
      <c r="E23" s="46"/>
      <c r="F23" s="16"/>
      <c r="G23" s="16" t="s">
        <v>233</v>
      </c>
      <c r="H23" s="46">
        <v>2012</v>
      </c>
      <c r="I23" s="46"/>
      <c r="J23" s="16"/>
      <c r="K23" s="16" t="s">
        <v>233</v>
      </c>
      <c r="L23" s="46">
        <v>2013</v>
      </c>
      <c r="M23" s="46"/>
      <c r="N23" s="16"/>
      <c r="O23" s="16" t="s">
        <v>233</v>
      </c>
      <c r="P23" s="46">
        <v>2012</v>
      </c>
      <c r="Q23" s="46"/>
      <c r="R23" s="16"/>
    </row>
    <row r="24" spans="1:18" x14ac:dyDescent="0.25">
      <c r="A24" s="38"/>
      <c r="B24" s="16"/>
      <c r="C24" s="16" t="s">
        <v>233</v>
      </c>
      <c r="D24" s="34" t="s">
        <v>241</v>
      </c>
      <c r="E24" s="34"/>
      <c r="F24" s="34"/>
      <c r="G24" s="34"/>
      <c r="H24" s="34"/>
      <c r="I24" s="34"/>
      <c r="J24" s="34"/>
      <c r="K24" s="34"/>
      <c r="L24" s="34"/>
      <c r="M24" s="34"/>
      <c r="N24" s="34"/>
      <c r="O24" s="34"/>
      <c r="P24" s="34"/>
      <c r="Q24" s="34"/>
      <c r="R24" s="16"/>
    </row>
    <row r="25" spans="1:18" x14ac:dyDescent="0.25">
      <c r="A25" s="38"/>
      <c r="B25" s="19" t="s">
        <v>320</v>
      </c>
      <c r="C25" s="20" t="s">
        <v>233</v>
      </c>
      <c r="D25" s="20"/>
      <c r="E25" s="20"/>
      <c r="F25" s="20"/>
      <c r="G25" s="20" t="s">
        <v>233</v>
      </c>
      <c r="H25" s="20"/>
      <c r="I25" s="20"/>
      <c r="J25" s="20"/>
      <c r="K25" s="20" t="s">
        <v>233</v>
      </c>
      <c r="L25" s="20"/>
      <c r="M25" s="20"/>
      <c r="N25" s="20"/>
      <c r="O25" s="20" t="s">
        <v>233</v>
      </c>
      <c r="P25" s="20"/>
      <c r="Q25" s="20"/>
      <c r="R25" s="20"/>
    </row>
    <row r="26" spans="1:18" x14ac:dyDescent="0.25">
      <c r="A26" s="38"/>
      <c r="B26" s="21" t="s">
        <v>321</v>
      </c>
      <c r="C26" s="11" t="s">
        <v>233</v>
      </c>
      <c r="D26" s="11" t="s">
        <v>243</v>
      </c>
      <c r="E26" s="22">
        <v>7139</v>
      </c>
      <c r="F26" s="12" t="s">
        <v>233</v>
      </c>
      <c r="G26" s="11" t="s">
        <v>233</v>
      </c>
      <c r="H26" s="11" t="s">
        <v>243</v>
      </c>
      <c r="I26" s="22">
        <v>3518</v>
      </c>
      <c r="J26" s="12" t="s">
        <v>233</v>
      </c>
      <c r="K26" s="11" t="s">
        <v>233</v>
      </c>
      <c r="L26" s="11" t="s">
        <v>243</v>
      </c>
      <c r="M26" s="22">
        <v>19005</v>
      </c>
      <c r="N26" s="12" t="s">
        <v>233</v>
      </c>
      <c r="O26" s="11" t="s">
        <v>233</v>
      </c>
      <c r="P26" s="11" t="s">
        <v>243</v>
      </c>
      <c r="Q26" s="22">
        <v>9656</v>
      </c>
      <c r="R26" s="12" t="s">
        <v>233</v>
      </c>
    </row>
    <row r="27" spans="1:18" ht="15.75" thickBot="1" x14ac:dyDescent="0.3">
      <c r="A27" s="38"/>
      <c r="B27" s="24" t="s">
        <v>322</v>
      </c>
      <c r="C27" s="20" t="s">
        <v>233</v>
      </c>
      <c r="D27" s="20"/>
      <c r="E27" s="25">
        <v>3599</v>
      </c>
      <c r="F27" s="26" t="s">
        <v>233</v>
      </c>
      <c r="G27" s="20" t="s">
        <v>233</v>
      </c>
      <c r="H27" s="20"/>
      <c r="I27" s="25">
        <v>1082</v>
      </c>
      <c r="J27" s="26" t="s">
        <v>233</v>
      </c>
      <c r="K27" s="20" t="s">
        <v>233</v>
      </c>
      <c r="L27" s="20"/>
      <c r="M27" s="25">
        <v>8246</v>
      </c>
      <c r="N27" s="26" t="s">
        <v>233</v>
      </c>
      <c r="O27" s="20" t="s">
        <v>233</v>
      </c>
      <c r="P27" s="20"/>
      <c r="Q27" s="25">
        <v>3507</v>
      </c>
      <c r="R27" s="26" t="s">
        <v>233</v>
      </c>
    </row>
    <row r="28" spans="1:18" x14ac:dyDescent="0.25">
      <c r="A28" s="38"/>
      <c r="B28" s="27"/>
      <c r="C28" s="27" t="s">
        <v>233</v>
      </c>
      <c r="D28" s="28"/>
      <c r="E28" s="28"/>
      <c r="F28" s="27"/>
      <c r="G28" s="27" t="s">
        <v>233</v>
      </c>
      <c r="H28" s="28"/>
      <c r="I28" s="28"/>
      <c r="J28" s="27"/>
      <c r="K28" s="27" t="s">
        <v>233</v>
      </c>
      <c r="L28" s="28"/>
      <c r="M28" s="28"/>
      <c r="N28" s="27"/>
      <c r="O28" s="27" t="s">
        <v>233</v>
      </c>
      <c r="P28" s="28"/>
      <c r="Q28" s="28"/>
      <c r="R28" s="27"/>
    </row>
    <row r="29" spans="1:18" ht="15.75" thickBot="1" x14ac:dyDescent="0.3">
      <c r="A29" s="38"/>
      <c r="B29" s="14"/>
      <c r="C29" s="16" t="s">
        <v>233</v>
      </c>
      <c r="D29" s="11" t="s">
        <v>243</v>
      </c>
      <c r="E29" s="22">
        <v>10738</v>
      </c>
      <c r="F29" s="12" t="s">
        <v>233</v>
      </c>
      <c r="G29" s="16" t="s">
        <v>233</v>
      </c>
      <c r="H29" s="11" t="s">
        <v>243</v>
      </c>
      <c r="I29" s="22">
        <v>4600</v>
      </c>
      <c r="J29" s="12" t="s">
        <v>233</v>
      </c>
      <c r="K29" s="16" t="s">
        <v>233</v>
      </c>
      <c r="L29" s="11" t="s">
        <v>243</v>
      </c>
      <c r="M29" s="22">
        <v>27251</v>
      </c>
      <c r="N29" s="12" t="s">
        <v>233</v>
      </c>
      <c r="O29" s="16" t="s">
        <v>233</v>
      </c>
      <c r="P29" s="11" t="s">
        <v>243</v>
      </c>
      <c r="Q29" s="22">
        <v>13163</v>
      </c>
      <c r="R29" s="12" t="s">
        <v>233</v>
      </c>
    </row>
    <row r="30" spans="1:18" ht="15.75" thickTop="1" x14ac:dyDescent="0.25">
      <c r="A30" s="38"/>
      <c r="B30" s="27"/>
      <c r="C30" s="27" t="s">
        <v>233</v>
      </c>
      <c r="D30" s="45"/>
      <c r="E30" s="45"/>
      <c r="F30" s="27"/>
      <c r="G30" s="27" t="s">
        <v>233</v>
      </c>
      <c r="H30" s="45"/>
      <c r="I30" s="45"/>
      <c r="J30" s="27"/>
      <c r="K30" s="27" t="s">
        <v>233</v>
      </c>
      <c r="L30" s="45"/>
      <c r="M30" s="45"/>
      <c r="N30" s="27"/>
      <c r="O30" s="27" t="s">
        <v>233</v>
      </c>
      <c r="P30" s="45"/>
      <c r="Q30" s="45"/>
      <c r="R30" s="27"/>
    </row>
    <row r="31" spans="1:18" ht="15" customHeight="1" x14ac:dyDescent="0.25">
      <c r="A31" s="38" t="s">
        <v>1408</v>
      </c>
      <c r="B31" s="37" t="s">
        <v>5</v>
      </c>
      <c r="C31" s="37"/>
      <c r="D31" s="37"/>
      <c r="E31" s="37"/>
      <c r="F31" s="37"/>
      <c r="G31" s="37"/>
      <c r="H31" s="37"/>
      <c r="I31" s="37"/>
      <c r="J31" s="37"/>
      <c r="K31" s="37"/>
      <c r="L31" s="37"/>
      <c r="M31" s="37"/>
      <c r="N31" s="37"/>
      <c r="O31" s="37"/>
      <c r="P31" s="37"/>
      <c r="Q31" s="37"/>
      <c r="R31" s="37"/>
    </row>
    <row r="32" spans="1:18" x14ac:dyDescent="0.25">
      <c r="A32" s="38"/>
      <c r="B32" s="40" t="s">
        <v>331</v>
      </c>
      <c r="C32" s="40"/>
      <c r="D32" s="40"/>
      <c r="E32" s="40"/>
      <c r="F32" s="40"/>
      <c r="G32" s="40"/>
      <c r="H32" s="40"/>
      <c r="I32" s="40"/>
      <c r="J32" s="40"/>
      <c r="K32" s="40"/>
      <c r="L32" s="40"/>
      <c r="M32" s="40"/>
      <c r="N32" s="40"/>
      <c r="O32" s="40"/>
      <c r="P32" s="40"/>
      <c r="Q32" s="40"/>
      <c r="R32" s="40"/>
    </row>
    <row r="33" spans="1:18" ht="15.75" x14ac:dyDescent="0.25">
      <c r="A33" s="38"/>
      <c r="B33" s="43"/>
      <c r="C33" s="43"/>
      <c r="D33" s="43"/>
      <c r="E33" s="43"/>
      <c r="F33" s="43"/>
      <c r="G33" s="43"/>
      <c r="H33" s="43"/>
      <c r="I33" s="43"/>
      <c r="J33" s="43"/>
      <c r="K33" s="43"/>
      <c r="L33" s="43"/>
      <c r="M33" s="43"/>
      <c r="N33" s="43"/>
      <c r="O33" s="43"/>
      <c r="P33" s="43"/>
      <c r="Q33" s="43"/>
      <c r="R33" s="43"/>
    </row>
    <row r="34" spans="1:18" x14ac:dyDescent="0.25">
      <c r="A34" s="38"/>
      <c r="B34" s="11"/>
      <c r="C34" s="11"/>
      <c r="D34" s="11"/>
      <c r="E34" s="11"/>
      <c r="F34" s="11"/>
      <c r="G34" s="11"/>
      <c r="H34" s="11"/>
      <c r="I34" s="11"/>
      <c r="J34" s="11"/>
      <c r="K34" s="11"/>
      <c r="L34" s="11"/>
      <c r="M34" s="11"/>
      <c r="N34" s="11"/>
      <c r="O34" s="11"/>
      <c r="P34" s="11"/>
      <c r="Q34" s="11"/>
      <c r="R34" s="11"/>
    </row>
    <row r="35" spans="1:18" x14ac:dyDescent="0.25">
      <c r="A35" s="38"/>
      <c r="B35" s="33"/>
      <c r="C35" s="33" t="s">
        <v>233</v>
      </c>
      <c r="D35" s="34" t="s">
        <v>318</v>
      </c>
      <c r="E35" s="34"/>
      <c r="F35" s="34"/>
      <c r="G35" s="34"/>
      <c r="H35" s="34"/>
      <c r="I35" s="34"/>
      <c r="J35" s="33"/>
      <c r="K35" s="33" t="s">
        <v>233</v>
      </c>
      <c r="L35" s="34" t="s">
        <v>319</v>
      </c>
      <c r="M35" s="34"/>
      <c r="N35" s="34"/>
      <c r="O35" s="34"/>
      <c r="P35" s="34"/>
      <c r="Q35" s="34"/>
      <c r="R35" s="33"/>
    </row>
    <row r="36" spans="1:18" ht="15.75" thickBot="1" x14ac:dyDescent="0.3">
      <c r="A36" s="38"/>
      <c r="B36" s="33"/>
      <c r="C36" s="33"/>
      <c r="D36" s="32" t="s">
        <v>239</v>
      </c>
      <c r="E36" s="32"/>
      <c r="F36" s="32"/>
      <c r="G36" s="32"/>
      <c r="H36" s="32"/>
      <c r="I36" s="32"/>
      <c r="J36" s="33"/>
      <c r="K36" s="33"/>
      <c r="L36" s="32" t="s">
        <v>239</v>
      </c>
      <c r="M36" s="32"/>
      <c r="N36" s="32"/>
      <c r="O36" s="32"/>
      <c r="P36" s="32"/>
      <c r="Q36" s="32"/>
      <c r="R36" s="33"/>
    </row>
    <row r="37" spans="1:18" ht="15.75" thickBot="1" x14ac:dyDescent="0.3">
      <c r="A37" s="38"/>
      <c r="B37" s="16"/>
      <c r="C37" s="16" t="s">
        <v>233</v>
      </c>
      <c r="D37" s="46">
        <v>2013</v>
      </c>
      <c r="E37" s="46"/>
      <c r="F37" s="16"/>
      <c r="G37" s="16" t="s">
        <v>233</v>
      </c>
      <c r="H37" s="46">
        <v>2012</v>
      </c>
      <c r="I37" s="46"/>
      <c r="J37" s="16"/>
      <c r="K37" s="16" t="s">
        <v>233</v>
      </c>
      <c r="L37" s="46">
        <v>2013</v>
      </c>
      <c r="M37" s="46"/>
      <c r="N37" s="16"/>
      <c r="O37" s="16" t="s">
        <v>233</v>
      </c>
      <c r="P37" s="46">
        <v>2012</v>
      </c>
      <c r="Q37" s="46"/>
      <c r="R37" s="16"/>
    </row>
    <row r="38" spans="1:18" x14ac:dyDescent="0.25">
      <c r="A38" s="38"/>
      <c r="B38" s="16"/>
      <c r="C38" s="16" t="s">
        <v>233</v>
      </c>
      <c r="D38" s="34" t="s">
        <v>241</v>
      </c>
      <c r="E38" s="34"/>
      <c r="F38" s="34"/>
      <c r="G38" s="34"/>
      <c r="H38" s="34"/>
      <c r="I38" s="34"/>
      <c r="J38" s="34"/>
      <c r="K38" s="34"/>
      <c r="L38" s="34"/>
      <c r="M38" s="34"/>
      <c r="N38" s="34"/>
      <c r="O38" s="34"/>
      <c r="P38" s="34"/>
      <c r="Q38" s="34"/>
      <c r="R38" s="16"/>
    </row>
    <row r="39" spans="1:18" x14ac:dyDescent="0.25">
      <c r="A39" s="38"/>
      <c r="B39" s="19" t="s">
        <v>332</v>
      </c>
      <c r="C39" s="20" t="s">
        <v>233</v>
      </c>
      <c r="D39" s="20" t="s">
        <v>243</v>
      </c>
      <c r="E39" s="25">
        <v>1204</v>
      </c>
      <c r="F39" s="26" t="s">
        <v>233</v>
      </c>
      <c r="G39" s="20" t="s">
        <v>233</v>
      </c>
      <c r="H39" s="20" t="s">
        <v>243</v>
      </c>
      <c r="I39" s="30">
        <v>747</v>
      </c>
      <c r="J39" s="26" t="s">
        <v>233</v>
      </c>
      <c r="K39" s="20" t="s">
        <v>233</v>
      </c>
      <c r="L39" s="20" t="s">
        <v>243</v>
      </c>
      <c r="M39" s="25">
        <v>3563</v>
      </c>
      <c r="N39" s="26" t="s">
        <v>233</v>
      </c>
      <c r="O39" s="20" t="s">
        <v>233</v>
      </c>
      <c r="P39" s="20" t="s">
        <v>243</v>
      </c>
      <c r="Q39" s="25">
        <v>1448</v>
      </c>
      <c r="R39" s="26" t="s">
        <v>233</v>
      </c>
    </row>
    <row r="40" spans="1:18" x14ac:dyDescent="0.25">
      <c r="A40" s="38"/>
      <c r="B40" s="31" t="s">
        <v>333</v>
      </c>
      <c r="C40" s="11" t="s">
        <v>233</v>
      </c>
      <c r="D40" s="11" t="s">
        <v>243</v>
      </c>
      <c r="E40" s="22">
        <v>18327</v>
      </c>
      <c r="F40" s="12" t="s">
        <v>233</v>
      </c>
      <c r="G40" s="11" t="s">
        <v>233</v>
      </c>
      <c r="H40" s="11" t="s">
        <v>243</v>
      </c>
      <c r="I40" s="22">
        <v>17258</v>
      </c>
      <c r="J40" s="12" t="s">
        <v>233</v>
      </c>
      <c r="K40" s="11" t="s">
        <v>233</v>
      </c>
      <c r="L40" s="11" t="s">
        <v>243</v>
      </c>
      <c r="M40" s="22">
        <v>68625</v>
      </c>
      <c r="N40" s="12" t="s">
        <v>233</v>
      </c>
      <c r="O40" s="11" t="s">
        <v>233</v>
      </c>
      <c r="P40" s="11" t="s">
        <v>243</v>
      </c>
      <c r="Q40" s="22">
        <v>31097</v>
      </c>
      <c r="R40" s="12" t="s">
        <v>233</v>
      </c>
    </row>
    <row r="41" spans="1:18" x14ac:dyDescent="0.25">
      <c r="A41" s="38"/>
      <c r="B41" s="19" t="s">
        <v>334</v>
      </c>
      <c r="C41" s="20" t="s">
        <v>233</v>
      </c>
      <c r="D41" s="20" t="s">
        <v>243</v>
      </c>
      <c r="E41" s="25">
        <v>3681771</v>
      </c>
      <c r="F41" s="26" t="s">
        <v>233</v>
      </c>
      <c r="G41" s="20" t="s">
        <v>233</v>
      </c>
      <c r="H41" s="20" t="s">
        <v>243</v>
      </c>
      <c r="I41" s="25">
        <v>2488443</v>
      </c>
      <c r="J41" s="26" t="s">
        <v>233</v>
      </c>
      <c r="K41" s="20" t="s">
        <v>233</v>
      </c>
      <c r="L41" s="20" t="s">
        <v>243</v>
      </c>
      <c r="M41" s="25">
        <v>12792482</v>
      </c>
      <c r="N41" s="26" t="s">
        <v>233</v>
      </c>
      <c r="O41" s="20" t="s">
        <v>233</v>
      </c>
      <c r="P41" s="20" t="s">
        <v>243</v>
      </c>
      <c r="Q41" s="25">
        <v>4828117</v>
      </c>
      <c r="R41" s="26" t="s">
        <v>233</v>
      </c>
    </row>
    <row r="42" spans="1:18" x14ac:dyDescent="0.25">
      <c r="A42" s="38"/>
      <c r="B42" s="31" t="s">
        <v>335</v>
      </c>
      <c r="C42" s="11" t="s">
        <v>233</v>
      </c>
      <c r="D42" s="11" t="s">
        <v>243</v>
      </c>
      <c r="E42" s="22">
        <v>4147535</v>
      </c>
      <c r="F42" s="12" t="s">
        <v>233</v>
      </c>
      <c r="G42" s="11" t="s">
        <v>233</v>
      </c>
      <c r="H42" s="11" t="s">
        <v>243</v>
      </c>
      <c r="I42" s="22">
        <v>2650097</v>
      </c>
      <c r="J42" s="12" t="s">
        <v>233</v>
      </c>
      <c r="K42" s="11" t="s">
        <v>233</v>
      </c>
      <c r="L42" s="11" t="s">
        <v>243</v>
      </c>
      <c r="M42" s="22">
        <v>12429698</v>
      </c>
      <c r="N42" s="12" t="s">
        <v>233</v>
      </c>
      <c r="O42" s="11" t="s">
        <v>233</v>
      </c>
      <c r="P42" s="11" t="s">
        <v>243</v>
      </c>
      <c r="Q42" s="22">
        <v>5108340</v>
      </c>
      <c r="R42" s="12" t="s">
        <v>233</v>
      </c>
    </row>
    <row r="43" spans="1:18" x14ac:dyDescent="0.25">
      <c r="A43" s="38"/>
      <c r="B43" s="11"/>
      <c r="C43" s="40"/>
      <c r="D43" s="40"/>
      <c r="E43" s="40"/>
      <c r="F43" s="40"/>
      <c r="G43" s="40"/>
      <c r="H43" s="40"/>
      <c r="I43" s="40"/>
      <c r="J43" s="40"/>
      <c r="K43" s="40"/>
      <c r="L43" s="40"/>
      <c r="M43" s="40"/>
      <c r="N43" s="40"/>
      <c r="O43" s="40"/>
      <c r="P43" s="40"/>
      <c r="Q43" s="40"/>
      <c r="R43" s="40"/>
    </row>
    <row r="44" spans="1:18" x14ac:dyDescent="0.25">
      <c r="A44" s="38"/>
      <c r="B44" s="19" t="s">
        <v>336</v>
      </c>
      <c r="C44" s="20" t="s">
        <v>233</v>
      </c>
      <c r="D44" s="20"/>
      <c r="E44" s="20"/>
      <c r="F44" s="20"/>
      <c r="G44" s="20" t="s">
        <v>233</v>
      </c>
      <c r="H44" s="20"/>
      <c r="I44" s="20"/>
      <c r="J44" s="20"/>
      <c r="K44" s="20" t="s">
        <v>233</v>
      </c>
      <c r="L44" s="20"/>
      <c r="M44" s="20"/>
      <c r="N44" s="20"/>
      <c r="O44" s="20" t="s">
        <v>233</v>
      </c>
      <c r="P44" s="20"/>
      <c r="Q44" s="20"/>
      <c r="R44" s="20"/>
    </row>
    <row r="45" spans="1:18" ht="38.25" x14ac:dyDescent="0.25">
      <c r="A45" s="38"/>
      <c r="B45" s="21" t="s">
        <v>337</v>
      </c>
      <c r="C45" s="11" t="s">
        <v>233</v>
      </c>
      <c r="D45" s="11" t="s">
        <v>243</v>
      </c>
      <c r="E45" s="22">
        <v>273007</v>
      </c>
      <c r="F45" s="12" t="s">
        <v>233</v>
      </c>
      <c r="G45" s="11" t="s">
        <v>233</v>
      </c>
      <c r="H45" s="11" t="s">
        <v>243</v>
      </c>
      <c r="I45" s="22">
        <v>194055</v>
      </c>
      <c r="J45" s="12" t="s">
        <v>233</v>
      </c>
      <c r="K45" s="11" t="s">
        <v>233</v>
      </c>
      <c r="L45" s="11" t="s">
        <v>243</v>
      </c>
      <c r="M45" s="22">
        <v>273007</v>
      </c>
      <c r="N45" s="12" t="s">
        <v>233</v>
      </c>
      <c r="O45" s="11" t="s">
        <v>233</v>
      </c>
      <c r="P45" s="11" t="s">
        <v>243</v>
      </c>
      <c r="Q45" s="22">
        <v>194055</v>
      </c>
      <c r="R45" s="12" t="s">
        <v>233</v>
      </c>
    </row>
    <row r="46" spans="1:18" ht="15" customHeight="1" x14ac:dyDescent="0.25">
      <c r="A46" s="38" t="s">
        <v>1409</v>
      </c>
      <c r="B46" s="37" t="s">
        <v>5</v>
      </c>
      <c r="C46" s="37"/>
      <c r="D46" s="37"/>
      <c r="E46" s="37"/>
      <c r="F46" s="37"/>
      <c r="G46" s="37"/>
      <c r="H46" s="37"/>
      <c r="I46" s="37"/>
      <c r="J46" s="37"/>
      <c r="K46" s="37"/>
      <c r="L46" s="37"/>
      <c r="M46" s="37"/>
      <c r="N46" s="37"/>
      <c r="O46" s="37"/>
      <c r="P46" s="37"/>
      <c r="Q46" s="37"/>
      <c r="R46" s="37"/>
    </row>
    <row r="47" spans="1:18" ht="25.5" customHeight="1" x14ac:dyDescent="0.25">
      <c r="A47" s="38"/>
      <c r="B47" s="40" t="s">
        <v>345</v>
      </c>
      <c r="C47" s="40"/>
      <c r="D47" s="40"/>
      <c r="E47" s="40"/>
      <c r="F47" s="40"/>
      <c r="G47" s="40"/>
      <c r="H47" s="40"/>
      <c r="I47" s="40"/>
      <c r="J47" s="40"/>
      <c r="K47" s="40"/>
      <c r="L47" s="40"/>
      <c r="M47" s="40"/>
      <c r="N47" s="40"/>
      <c r="O47" s="40"/>
      <c r="P47" s="40"/>
      <c r="Q47" s="40"/>
      <c r="R47" s="40"/>
    </row>
    <row r="48" spans="1:18" ht="15.75" x14ac:dyDescent="0.25">
      <c r="A48" s="38"/>
      <c r="B48" s="43"/>
      <c r="C48" s="43"/>
      <c r="D48" s="43"/>
      <c r="E48" s="43"/>
      <c r="F48" s="43"/>
      <c r="G48" s="43"/>
      <c r="H48" s="43"/>
      <c r="I48" s="43"/>
      <c r="J48" s="43"/>
      <c r="K48" s="43"/>
      <c r="L48" s="43"/>
      <c r="M48" s="43"/>
      <c r="N48" s="43"/>
      <c r="O48" s="43"/>
      <c r="P48" s="43"/>
      <c r="Q48" s="43"/>
      <c r="R48" s="43"/>
    </row>
    <row r="49" spans="1:18" x14ac:dyDescent="0.25">
      <c r="A49" s="38"/>
      <c r="B49" s="11"/>
      <c r="C49" s="11"/>
      <c r="D49" s="11"/>
      <c r="E49" s="11"/>
      <c r="F49" s="11"/>
      <c r="G49" s="11"/>
      <c r="H49" s="11"/>
      <c r="I49" s="11"/>
      <c r="J49" s="11"/>
      <c r="K49" s="11"/>
      <c r="L49" s="11"/>
      <c r="M49" s="11"/>
      <c r="N49" s="11"/>
      <c r="O49" s="11"/>
      <c r="P49" s="11"/>
      <c r="Q49" s="11"/>
      <c r="R49" s="11"/>
    </row>
    <row r="50" spans="1:18" x14ac:dyDescent="0.25">
      <c r="A50" s="38"/>
      <c r="B50" s="33"/>
      <c r="C50" s="33" t="s">
        <v>233</v>
      </c>
      <c r="D50" s="34" t="s">
        <v>318</v>
      </c>
      <c r="E50" s="34"/>
      <c r="F50" s="34"/>
      <c r="G50" s="34"/>
      <c r="H50" s="34"/>
      <c r="I50" s="34"/>
      <c r="J50" s="33"/>
      <c r="K50" s="33" t="s">
        <v>233</v>
      </c>
      <c r="L50" s="34" t="s">
        <v>319</v>
      </c>
      <c r="M50" s="34"/>
      <c r="N50" s="34"/>
      <c r="O50" s="34"/>
      <c r="P50" s="34"/>
      <c r="Q50" s="34"/>
      <c r="R50" s="33"/>
    </row>
    <row r="51" spans="1:18" ht="15.75" thickBot="1" x14ac:dyDescent="0.3">
      <c r="A51" s="38"/>
      <c r="B51" s="33"/>
      <c r="C51" s="33"/>
      <c r="D51" s="32" t="s">
        <v>239</v>
      </c>
      <c r="E51" s="32"/>
      <c r="F51" s="32"/>
      <c r="G51" s="32"/>
      <c r="H51" s="32"/>
      <c r="I51" s="32"/>
      <c r="J51" s="33"/>
      <c r="K51" s="33"/>
      <c r="L51" s="32" t="s">
        <v>239</v>
      </c>
      <c r="M51" s="32"/>
      <c r="N51" s="32"/>
      <c r="O51" s="32"/>
      <c r="P51" s="32"/>
      <c r="Q51" s="32"/>
      <c r="R51" s="33"/>
    </row>
    <row r="52" spans="1:18" ht="15.75" thickBot="1" x14ac:dyDescent="0.3">
      <c r="A52" s="38"/>
      <c r="B52" s="16"/>
      <c r="C52" s="16" t="s">
        <v>233</v>
      </c>
      <c r="D52" s="46">
        <v>2013</v>
      </c>
      <c r="E52" s="46"/>
      <c r="F52" s="16"/>
      <c r="G52" s="16" t="s">
        <v>233</v>
      </c>
      <c r="H52" s="46">
        <v>2012</v>
      </c>
      <c r="I52" s="46"/>
      <c r="J52" s="16"/>
      <c r="K52" s="16" t="s">
        <v>233</v>
      </c>
      <c r="L52" s="46">
        <v>2013</v>
      </c>
      <c r="M52" s="46"/>
      <c r="N52" s="16"/>
      <c r="O52" s="16" t="s">
        <v>233</v>
      </c>
      <c r="P52" s="46">
        <v>2012</v>
      </c>
      <c r="Q52" s="46"/>
      <c r="R52" s="16"/>
    </row>
    <row r="53" spans="1:18" x14ac:dyDescent="0.25">
      <c r="A53" s="38"/>
      <c r="B53" s="16"/>
      <c r="C53" s="16" t="s">
        <v>233</v>
      </c>
      <c r="D53" s="34" t="s">
        <v>241</v>
      </c>
      <c r="E53" s="34"/>
      <c r="F53" s="34"/>
      <c r="G53" s="34"/>
      <c r="H53" s="34"/>
      <c r="I53" s="34"/>
      <c r="J53" s="34"/>
      <c r="K53" s="34"/>
      <c r="L53" s="34"/>
      <c r="M53" s="34"/>
      <c r="N53" s="34"/>
      <c r="O53" s="34"/>
      <c r="P53" s="34"/>
      <c r="Q53" s="34"/>
      <c r="R53" s="16"/>
    </row>
    <row r="54" spans="1:18" ht="25.5" x14ac:dyDescent="0.25">
      <c r="A54" s="38"/>
      <c r="B54" s="19" t="s">
        <v>346</v>
      </c>
      <c r="C54" s="20" t="s">
        <v>233</v>
      </c>
      <c r="D54" s="20" t="s">
        <v>243</v>
      </c>
      <c r="E54" s="25">
        <v>1934</v>
      </c>
      <c r="F54" s="26" t="s">
        <v>233</v>
      </c>
      <c r="G54" s="20" t="s">
        <v>233</v>
      </c>
      <c r="H54" s="20" t="s">
        <v>243</v>
      </c>
      <c r="I54" s="30">
        <v>555</v>
      </c>
      <c r="J54" s="26" t="s">
        <v>233</v>
      </c>
      <c r="K54" s="20" t="s">
        <v>233</v>
      </c>
      <c r="L54" s="20" t="s">
        <v>243</v>
      </c>
      <c r="M54" s="25">
        <v>3767</v>
      </c>
      <c r="N54" s="26" t="s">
        <v>233</v>
      </c>
      <c r="O54" s="20" t="s">
        <v>233</v>
      </c>
      <c r="P54" s="20" t="s">
        <v>243</v>
      </c>
      <c r="Q54" s="25">
        <v>2420</v>
      </c>
      <c r="R54" s="26" t="s">
        <v>233</v>
      </c>
    </row>
    <row r="55" spans="1:18" ht="26.25" thickBot="1" x14ac:dyDescent="0.3">
      <c r="A55" s="38"/>
      <c r="B55" s="31" t="s">
        <v>347</v>
      </c>
      <c r="C55" s="11" t="s">
        <v>233</v>
      </c>
      <c r="D55" s="11"/>
      <c r="E55" s="22">
        <v>2552</v>
      </c>
      <c r="F55" s="12" t="s">
        <v>233</v>
      </c>
      <c r="G55" s="11" t="s">
        <v>233</v>
      </c>
      <c r="H55" s="11"/>
      <c r="I55" s="22">
        <v>1244</v>
      </c>
      <c r="J55" s="12" t="s">
        <v>233</v>
      </c>
      <c r="K55" s="11" t="s">
        <v>233</v>
      </c>
      <c r="L55" s="11"/>
      <c r="M55" s="22">
        <v>8359</v>
      </c>
      <c r="N55" s="12" t="s">
        <v>233</v>
      </c>
      <c r="O55" s="11" t="s">
        <v>233</v>
      </c>
      <c r="P55" s="11"/>
      <c r="Q55" s="22">
        <v>2474</v>
      </c>
      <c r="R55" s="12" t="s">
        <v>233</v>
      </c>
    </row>
    <row r="56" spans="1:18" x14ac:dyDescent="0.25">
      <c r="A56" s="38"/>
      <c r="B56" s="27"/>
      <c r="C56" s="27" t="s">
        <v>233</v>
      </c>
      <c r="D56" s="28"/>
      <c r="E56" s="28"/>
      <c r="F56" s="27"/>
      <c r="G56" s="27" t="s">
        <v>233</v>
      </c>
      <c r="H56" s="28"/>
      <c r="I56" s="28"/>
      <c r="J56" s="27"/>
      <c r="K56" s="27" t="s">
        <v>233</v>
      </c>
      <c r="L56" s="28"/>
      <c r="M56" s="28"/>
      <c r="N56" s="27"/>
      <c r="O56" s="27" t="s">
        <v>233</v>
      </c>
      <c r="P56" s="28"/>
      <c r="Q56" s="28"/>
      <c r="R56" s="27"/>
    </row>
    <row r="57" spans="1:18" ht="15.75" thickBot="1" x14ac:dyDescent="0.3">
      <c r="A57" s="38"/>
      <c r="B57" s="48"/>
      <c r="C57" s="29" t="s">
        <v>233</v>
      </c>
      <c r="D57" s="20" t="s">
        <v>243</v>
      </c>
      <c r="E57" s="25">
        <v>4486</v>
      </c>
      <c r="F57" s="26" t="s">
        <v>233</v>
      </c>
      <c r="G57" s="29" t="s">
        <v>233</v>
      </c>
      <c r="H57" s="20" t="s">
        <v>243</v>
      </c>
      <c r="I57" s="25">
        <v>1799</v>
      </c>
      <c r="J57" s="26" t="s">
        <v>233</v>
      </c>
      <c r="K57" s="29" t="s">
        <v>233</v>
      </c>
      <c r="L57" s="20" t="s">
        <v>243</v>
      </c>
      <c r="M57" s="25">
        <v>12126</v>
      </c>
      <c r="N57" s="26" t="s">
        <v>233</v>
      </c>
      <c r="O57" s="29" t="s">
        <v>233</v>
      </c>
      <c r="P57" s="20" t="s">
        <v>243</v>
      </c>
      <c r="Q57" s="25">
        <v>4894</v>
      </c>
      <c r="R57" s="26" t="s">
        <v>233</v>
      </c>
    </row>
    <row r="58" spans="1:18" ht="15.75" thickTop="1" x14ac:dyDescent="0.25">
      <c r="A58" s="38"/>
      <c r="B58" s="27"/>
      <c r="C58" s="27" t="s">
        <v>233</v>
      </c>
      <c r="D58" s="45"/>
      <c r="E58" s="45"/>
      <c r="F58" s="27"/>
      <c r="G58" s="27" t="s">
        <v>233</v>
      </c>
      <c r="H58" s="45"/>
      <c r="I58" s="45"/>
      <c r="J58" s="27"/>
      <c r="K58" s="27" t="s">
        <v>233</v>
      </c>
      <c r="L58" s="45"/>
      <c r="M58" s="45"/>
      <c r="N58" s="27"/>
      <c r="O58" s="27" t="s">
        <v>233</v>
      </c>
      <c r="P58" s="45"/>
      <c r="Q58" s="45"/>
      <c r="R58" s="27"/>
    </row>
    <row r="59" spans="1:18" ht="26.25" thickBot="1" x14ac:dyDescent="0.3">
      <c r="A59" s="38"/>
      <c r="B59" s="31" t="s">
        <v>348</v>
      </c>
      <c r="C59" s="16" t="s">
        <v>233</v>
      </c>
      <c r="D59" s="11" t="s">
        <v>243</v>
      </c>
      <c r="E59" s="22">
        <v>29315</v>
      </c>
      <c r="F59" s="12" t="s">
        <v>233</v>
      </c>
      <c r="G59" s="16" t="s">
        <v>233</v>
      </c>
      <c r="H59" s="11" t="s">
        <v>243</v>
      </c>
      <c r="I59" s="22">
        <v>12239</v>
      </c>
      <c r="J59" s="12" t="s">
        <v>233</v>
      </c>
      <c r="K59" s="16" t="s">
        <v>233</v>
      </c>
      <c r="L59" s="11" t="s">
        <v>243</v>
      </c>
      <c r="M59" s="22">
        <v>94606</v>
      </c>
      <c r="N59" s="12" t="s">
        <v>233</v>
      </c>
      <c r="O59" s="16" t="s">
        <v>233</v>
      </c>
      <c r="P59" s="11" t="s">
        <v>243</v>
      </c>
      <c r="Q59" s="22">
        <v>28896</v>
      </c>
      <c r="R59" s="12" t="s">
        <v>233</v>
      </c>
    </row>
    <row r="60" spans="1:18" ht="15.75" thickTop="1" x14ac:dyDescent="0.25">
      <c r="A60" s="38"/>
      <c r="B60" s="27"/>
      <c r="C60" s="27" t="s">
        <v>233</v>
      </c>
      <c r="D60" s="45"/>
      <c r="E60" s="45"/>
      <c r="F60" s="27"/>
      <c r="G60" s="27" t="s">
        <v>233</v>
      </c>
      <c r="H60" s="45"/>
      <c r="I60" s="45"/>
      <c r="J60" s="27"/>
      <c r="K60" s="27" t="s">
        <v>233</v>
      </c>
      <c r="L60" s="45"/>
      <c r="M60" s="45"/>
      <c r="N60" s="27"/>
      <c r="O60" s="27" t="s">
        <v>233</v>
      </c>
      <c r="P60" s="45"/>
      <c r="Q60" s="45"/>
      <c r="R60" s="27"/>
    </row>
    <row r="61" spans="1:18" ht="15.75" x14ac:dyDescent="0.25">
      <c r="A61" s="38"/>
      <c r="B61" s="43"/>
      <c r="C61" s="43"/>
      <c r="D61" s="43"/>
      <c r="E61" s="43"/>
      <c r="F61" s="43"/>
      <c r="G61" s="43"/>
      <c r="H61" s="43"/>
      <c r="I61" s="43"/>
      <c r="J61" s="43"/>
      <c r="K61" s="43"/>
      <c r="L61" s="43"/>
      <c r="M61" s="43"/>
      <c r="N61" s="43"/>
      <c r="O61" s="43"/>
      <c r="P61" s="43"/>
      <c r="Q61" s="43"/>
      <c r="R61" s="43"/>
    </row>
    <row r="62" spans="1:18" ht="76.5" x14ac:dyDescent="0.25">
      <c r="A62" s="38"/>
      <c r="B62" s="13">
        <v>-1</v>
      </c>
      <c r="C62" s="13" t="s">
        <v>349</v>
      </c>
    </row>
    <row r="63" spans="1:18" ht="15" customHeight="1" x14ac:dyDescent="0.25">
      <c r="A63" s="38" t="s">
        <v>1410</v>
      </c>
      <c r="B63" s="37" t="s">
        <v>5</v>
      </c>
      <c r="C63" s="37"/>
      <c r="D63" s="37"/>
      <c r="E63" s="37"/>
      <c r="F63" s="37"/>
      <c r="G63" s="37"/>
      <c r="H63" s="37"/>
      <c r="I63" s="37"/>
      <c r="J63" s="37"/>
      <c r="K63" s="37"/>
      <c r="L63" s="37"/>
      <c r="M63" s="37"/>
      <c r="N63" s="37"/>
      <c r="O63" s="37"/>
      <c r="P63" s="37"/>
      <c r="Q63" s="37"/>
      <c r="R63" s="37"/>
    </row>
    <row r="64" spans="1:18" x14ac:dyDescent="0.25">
      <c r="A64" s="38"/>
      <c r="B64" s="40" t="s">
        <v>350</v>
      </c>
      <c r="C64" s="40"/>
      <c r="D64" s="40"/>
      <c r="E64" s="40"/>
      <c r="F64" s="40"/>
      <c r="G64" s="40"/>
      <c r="H64" s="40"/>
      <c r="I64" s="40"/>
      <c r="J64" s="40"/>
      <c r="K64" s="40"/>
      <c r="L64" s="40"/>
      <c r="M64" s="40"/>
      <c r="N64" s="40"/>
      <c r="O64" s="40"/>
      <c r="P64" s="40"/>
      <c r="Q64" s="40"/>
      <c r="R64" s="40"/>
    </row>
    <row r="65" spans="1:18" ht="15.75" x14ac:dyDescent="0.25">
      <c r="A65" s="38"/>
      <c r="B65" s="43"/>
      <c r="C65" s="43"/>
      <c r="D65" s="43"/>
      <c r="E65" s="43"/>
      <c r="F65" s="43"/>
      <c r="G65" s="43"/>
      <c r="H65" s="43"/>
      <c r="I65" s="43"/>
      <c r="J65" s="43"/>
      <c r="K65" s="43"/>
      <c r="L65" s="43"/>
      <c r="M65" s="43"/>
      <c r="N65" s="43"/>
      <c r="O65" s="43"/>
      <c r="P65" s="43"/>
      <c r="Q65" s="43"/>
      <c r="R65" s="43"/>
    </row>
    <row r="66" spans="1:18" x14ac:dyDescent="0.25">
      <c r="A66" s="38"/>
      <c r="B66" s="11"/>
      <c r="C66" s="11"/>
      <c r="D66" s="11"/>
      <c r="E66" s="11"/>
      <c r="F66" s="11"/>
      <c r="G66" s="11"/>
      <c r="H66" s="11"/>
      <c r="I66" s="11"/>
      <c r="J66" s="11"/>
    </row>
    <row r="67" spans="1:18" x14ac:dyDescent="0.25">
      <c r="A67" s="38"/>
      <c r="B67" s="33"/>
      <c r="C67" s="33" t="s">
        <v>233</v>
      </c>
      <c r="D67" s="34" t="s">
        <v>239</v>
      </c>
      <c r="E67" s="34"/>
      <c r="F67" s="33"/>
      <c r="G67" s="33" t="s">
        <v>233</v>
      </c>
      <c r="H67" s="34" t="s">
        <v>351</v>
      </c>
      <c r="I67" s="34"/>
      <c r="J67" s="33"/>
    </row>
    <row r="68" spans="1:18" ht="15.75" thickBot="1" x14ac:dyDescent="0.3">
      <c r="A68" s="38"/>
      <c r="B68" s="33"/>
      <c r="C68" s="33"/>
      <c r="D68" s="32">
        <v>2013</v>
      </c>
      <c r="E68" s="32"/>
      <c r="F68" s="33"/>
      <c r="G68" s="33"/>
      <c r="H68" s="32">
        <v>2012</v>
      </c>
      <c r="I68" s="32"/>
      <c r="J68" s="33"/>
    </row>
    <row r="69" spans="1:18" x14ac:dyDescent="0.25">
      <c r="A69" s="38"/>
      <c r="B69" s="16"/>
      <c r="C69" s="16" t="s">
        <v>233</v>
      </c>
      <c r="D69" s="34" t="s">
        <v>241</v>
      </c>
      <c r="E69" s="34"/>
      <c r="F69" s="34"/>
      <c r="G69" s="34"/>
      <c r="H69" s="34"/>
      <c r="I69" s="34"/>
      <c r="J69" s="16"/>
    </row>
    <row r="70" spans="1:18" x14ac:dyDescent="0.25">
      <c r="A70" s="38"/>
      <c r="B70" s="19" t="s">
        <v>352</v>
      </c>
      <c r="C70" s="20" t="s">
        <v>233</v>
      </c>
      <c r="D70" s="20" t="s">
        <v>243</v>
      </c>
      <c r="E70" s="25">
        <v>2131</v>
      </c>
      <c r="F70" s="26" t="s">
        <v>233</v>
      </c>
      <c r="G70" s="20" t="s">
        <v>233</v>
      </c>
      <c r="H70" s="20" t="s">
        <v>243</v>
      </c>
      <c r="I70" s="25">
        <v>2941</v>
      </c>
      <c r="J70" s="26" t="s">
        <v>233</v>
      </c>
    </row>
    <row r="71" spans="1:18" x14ac:dyDescent="0.25">
      <c r="A71" s="38"/>
      <c r="B71" s="31" t="s">
        <v>110</v>
      </c>
      <c r="C71" s="11" t="s">
        <v>233</v>
      </c>
      <c r="D71" s="11"/>
      <c r="E71" s="22">
        <v>8539</v>
      </c>
      <c r="F71" s="12" t="s">
        <v>233</v>
      </c>
      <c r="G71" s="11" t="s">
        <v>233</v>
      </c>
      <c r="H71" s="11"/>
      <c r="I71" s="22">
        <v>4499</v>
      </c>
      <c r="J71" s="12" t="s">
        <v>233</v>
      </c>
    </row>
    <row r="72" spans="1:18" x14ac:dyDescent="0.25">
      <c r="A72" s="38"/>
      <c r="B72" s="19" t="s">
        <v>353</v>
      </c>
      <c r="C72" s="20" t="s">
        <v>233</v>
      </c>
      <c r="D72" s="20"/>
      <c r="E72" s="25">
        <v>5152</v>
      </c>
      <c r="F72" s="26" t="s">
        <v>233</v>
      </c>
      <c r="G72" s="20" t="s">
        <v>233</v>
      </c>
      <c r="H72" s="20"/>
      <c r="I72" s="25">
        <v>3670</v>
      </c>
      <c r="J72" s="26" t="s">
        <v>233</v>
      </c>
    </row>
    <row r="73" spans="1:18" ht="15.75" thickBot="1" x14ac:dyDescent="0.3">
      <c r="A73" s="38"/>
      <c r="B73" s="31" t="s">
        <v>354</v>
      </c>
      <c r="C73" s="11" t="s">
        <v>233</v>
      </c>
      <c r="D73" s="11"/>
      <c r="E73" s="22">
        <v>4208</v>
      </c>
      <c r="F73" s="12" t="s">
        <v>233</v>
      </c>
      <c r="G73" s="11" t="s">
        <v>233</v>
      </c>
      <c r="H73" s="11"/>
      <c r="I73" s="22">
        <v>1106</v>
      </c>
      <c r="J73" s="12" t="s">
        <v>233</v>
      </c>
    </row>
    <row r="74" spans="1:18" x14ac:dyDescent="0.25">
      <c r="A74" s="38"/>
      <c r="B74" s="27"/>
      <c r="C74" s="27" t="s">
        <v>233</v>
      </c>
      <c r="D74" s="28"/>
      <c r="E74" s="28"/>
      <c r="F74" s="27"/>
      <c r="G74" s="27" t="s">
        <v>233</v>
      </c>
      <c r="H74" s="28"/>
      <c r="I74" s="28"/>
      <c r="J74" s="27"/>
    </row>
    <row r="75" spans="1:18" ht="15.75" thickBot="1" x14ac:dyDescent="0.3">
      <c r="A75" s="38"/>
      <c r="B75" s="48"/>
      <c r="C75" s="29" t="s">
        <v>233</v>
      </c>
      <c r="D75" s="20" t="s">
        <v>243</v>
      </c>
      <c r="E75" s="25">
        <v>20030</v>
      </c>
      <c r="F75" s="26" t="s">
        <v>233</v>
      </c>
      <c r="G75" s="29" t="s">
        <v>233</v>
      </c>
      <c r="H75" s="20" t="s">
        <v>243</v>
      </c>
      <c r="I75" s="25">
        <v>12216</v>
      </c>
      <c r="J75" s="26" t="s">
        <v>233</v>
      </c>
    </row>
    <row r="76" spans="1:18" ht="15.75" thickTop="1" x14ac:dyDescent="0.25">
      <c r="A76" s="38"/>
      <c r="B76" s="27"/>
      <c r="C76" s="27" t="s">
        <v>233</v>
      </c>
      <c r="D76" s="45"/>
      <c r="E76" s="45"/>
      <c r="F76" s="27"/>
      <c r="G76" s="27" t="s">
        <v>233</v>
      </c>
      <c r="H76" s="45"/>
      <c r="I76" s="45"/>
      <c r="J76" s="27"/>
    </row>
  </sheetData>
  <mergeCells count="95">
    <mergeCell ref="A46:A62"/>
    <mergeCell ref="B46:R46"/>
    <mergeCell ref="B47:R47"/>
    <mergeCell ref="B48:R48"/>
    <mergeCell ref="B61:R61"/>
    <mergeCell ref="A63:A76"/>
    <mergeCell ref="B63:R63"/>
    <mergeCell ref="B64:R64"/>
    <mergeCell ref="B65:R65"/>
    <mergeCell ref="B18:R18"/>
    <mergeCell ref="B19:R19"/>
    <mergeCell ref="A31:A45"/>
    <mergeCell ref="B31:R31"/>
    <mergeCell ref="B32:R32"/>
    <mergeCell ref="B33:R33"/>
    <mergeCell ref="D69:I69"/>
    <mergeCell ref="A1:A2"/>
    <mergeCell ref="B1:R1"/>
    <mergeCell ref="B2:R2"/>
    <mergeCell ref="B3:R3"/>
    <mergeCell ref="A4:A16"/>
    <mergeCell ref="B4:R4"/>
    <mergeCell ref="B5:R5"/>
    <mergeCell ref="B6:R6"/>
    <mergeCell ref="A17:A30"/>
    <mergeCell ref="D53:Q53"/>
    <mergeCell ref="B67:B68"/>
    <mergeCell ref="C67:C68"/>
    <mergeCell ref="D67:E67"/>
    <mergeCell ref="D68:E68"/>
    <mergeCell ref="F67:F68"/>
    <mergeCell ref="G67:G68"/>
    <mergeCell ref="H67:I67"/>
    <mergeCell ref="H68:I68"/>
    <mergeCell ref="J67:J68"/>
    <mergeCell ref="K50:K51"/>
    <mergeCell ref="L50:Q50"/>
    <mergeCell ref="L51:Q51"/>
    <mergeCell ref="R50:R51"/>
    <mergeCell ref="D52:E52"/>
    <mergeCell ref="H52:I52"/>
    <mergeCell ref="L52:M52"/>
    <mergeCell ref="P52:Q52"/>
    <mergeCell ref="D38:Q38"/>
    <mergeCell ref="C43:F43"/>
    <mergeCell ref="G43:J43"/>
    <mergeCell ref="K43:N43"/>
    <mergeCell ref="O43:R43"/>
    <mergeCell ref="B50:B51"/>
    <mergeCell ref="C50:C51"/>
    <mergeCell ref="D50:I50"/>
    <mergeCell ref="D51:I51"/>
    <mergeCell ref="J50:J51"/>
    <mergeCell ref="L35:Q35"/>
    <mergeCell ref="L36:Q36"/>
    <mergeCell ref="R35:R36"/>
    <mergeCell ref="D37:E37"/>
    <mergeCell ref="H37:I37"/>
    <mergeCell ref="L37:M37"/>
    <mergeCell ref="P37:Q37"/>
    <mergeCell ref="B35:B36"/>
    <mergeCell ref="C35:C36"/>
    <mergeCell ref="D35:I35"/>
    <mergeCell ref="D36:I36"/>
    <mergeCell ref="J35:J36"/>
    <mergeCell ref="K35:K36"/>
    <mergeCell ref="R21:R22"/>
    <mergeCell ref="D23:E23"/>
    <mergeCell ref="H23:I23"/>
    <mergeCell ref="L23:M23"/>
    <mergeCell ref="P23:Q23"/>
    <mergeCell ref="D24:Q24"/>
    <mergeCell ref="D11:Q11"/>
    <mergeCell ref="B21:B22"/>
    <mergeCell ref="C21:C22"/>
    <mergeCell ref="D21:I21"/>
    <mergeCell ref="D22:I22"/>
    <mergeCell ref="J21:J22"/>
    <mergeCell ref="K21:K22"/>
    <mergeCell ref="L21:Q21"/>
    <mergeCell ref="L22:Q22"/>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1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37" t="s">
        <v>5</v>
      </c>
      <c r="C3" s="37"/>
      <c r="D3" s="37"/>
      <c r="E3" s="37"/>
      <c r="F3" s="37"/>
      <c r="G3" s="37"/>
      <c r="H3" s="37"/>
      <c r="I3" s="37"/>
      <c r="J3" s="37"/>
      <c r="K3" s="37"/>
      <c r="L3" s="37"/>
      <c r="M3" s="37"/>
      <c r="N3" s="37"/>
      <c r="O3" s="37"/>
      <c r="P3" s="37"/>
      <c r="Q3" s="37"/>
      <c r="R3" s="37"/>
    </row>
    <row r="4" spans="1:18" ht="15" customHeight="1" x14ac:dyDescent="0.25">
      <c r="A4" s="38" t="s">
        <v>1412</v>
      </c>
      <c r="B4" s="37" t="s">
        <v>5</v>
      </c>
      <c r="C4" s="37"/>
      <c r="D4" s="37"/>
      <c r="E4" s="37"/>
      <c r="F4" s="37"/>
      <c r="G4" s="37"/>
      <c r="H4" s="37"/>
      <c r="I4" s="37"/>
      <c r="J4" s="37"/>
      <c r="K4" s="37"/>
      <c r="L4" s="37"/>
      <c r="M4" s="37"/>
      <c r="N4" s="37"/>
      <c r="O4" s="37"/>
      <c r="P4" s="37"/>
      <c r="Q4" s="37"/>
      <c r="R4" s="37"/>
    </row>
    <row r="5" spans="1:18" x14ac:dyDescent="0.25">
      <c r="A5" s="38"/>
      <c r="B5" s="40" t="s">
        <v>362</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363</v>
      </c>
      <c r="E11" s="34"/>
      <c r="F11" s="34"/>
      <c r="G11" s="34"/>
      <c r="H11" s="34"/>
      <c r="I11" s="34"/>
      <c r="J11" s="34"/>
      <c r="K11" s="34"/>
      <c r="L11" s="34"/>
      <c r="M11" s="34"/>
      <c r="N11" s="34"/>
      <c r="O11" s="34"/>
      <c r="P11" s="34"/>
      <c r="Q11" s="34"/>
      <c r="R11" s="16"/>
    </row>
    <row r="12" spans="1:18" x14ac:dyDescent="0.25">
      <c r="A12" s="38"/>
      <c r="B12" s="19" t="s">
        <v>364</v>
      </c>
      <c r="C12" s="20" t="s">
        <v>233</v>
      </c>
      <c r="D12" s="20"/>
      <c r="E12" s="20"/>
      <c r="F12" s="20"/>
      <c r="G12" s="20"/>
      <c r="H12" s="20"/>
      <c r="I12" s="20"/>
      <c r="J12" s="20"/>
      <c r="K12" s="20"/>
      <c r="L12" s="20"/>
      <c r="M12" s="20"/>
      <c r="N12" s="20"/>
      <c r="O12" s="20"/>
      <c r="P12" s="20"/>
      <c r="Q12" s="20"/>
      <c r="R12" s="20"/>
    </row>
    <row r="13" spans="1:18" x14ac:dyDescent="0.25">
      <c r="A13" s="38"/>
      <c r="B13" s="21" t="s">
        <v>116</v>
      </c>
      <c r="C13" s="11" t="s">
        <v>233</v>
      </c>
      <c r="D13" s="11" t="s">
        <v>243</v>
      </c>
      <c r="E13" s="22">
        <v>39701</v>
      </c>
      <c r="F13" s="12" t="s">
        <v>233</v>
      </c>
      <c r="G13" s="11"/>
      <c r="H13" s="11" t="s">
        <v>243</v>
      </c>
      <c r="I13" s="22">
        <v>40384</v>
      </c>
      <c r="J13" s="12" t="s">
        <v>233</v>
      </c>
      <c r="K13" s="11"/>
      <c r="L13" s="11" t="s">
        <v>243</v>
      </c>
      <c r="M13" s="22">
        <v>147494</v>
      </c>
      <c r="N13" s="12" t="s">
        <v>233</v>
      </c>
      <c r="O13" s="11"/>
      <c r="P13" s="11" t="s">
        <v>243</v>
      </c>
      <c r="Q13" s="22">
        <v>89011</v>
      </c>
      <c r="R13" s="12" t="s">
        <v>233</v>
      </c>
    </row>
    <row r="14" spans="1:18" ht="26.25" thickBot="1" x14ac:dyDescent="0.3">
      <c r="A14" s="38"/>
      <c r="B14" s="24" t="s">
        <v>365</v>
      </c>
      <c r="C14" s="20" t="s">
        <v>233</v>
      </c>
      <c r="D14" s="20"/>
      <c r="E14" s="30" t="s">
        <v>366</v>
      </c>
      <c r="F14" s="26" t="s">
        <v>246</v>
      </c>
      <c r="G14" s="20"/>
      <c r="H14" s="20"/>
      <c r="I14" s="30" t="s">
        <v>367</v>
      </c>
      <c r="J14" s="26" t="s">
        <v>246</v>
      </c>
      <c r="K14" s="20"/>
      <c r="L14" s="20"/>
      <c r="M14" s="30" t="s">
        <v>368</v>
      </c>
      <c r="N14" s="26" t="s">
        <v>246</v>
      </c>
      <c r="O14" s="20"/>
      <c r="P14" s="20"/>
      <c r="Q14" s="30" t="s">
        <v>369</v>
      </c>
      <c r="R14" s="26" t="s">
        <v>246</v>
      </c>
    </row>
    <row r="15" spans="1:18" x14ac:dyDescent="0.25">
      <c r="A15" s="38"/>
      <c r="B15" s="27"/>
      <c r="C15" s="27" t="s">
        <v>233</v>
      </c>
      <c r="D15" s="28"/>
      <c r="E15" s="28"/>
      <c r="F15" s="27"/>
      <c r="G15" s="27"/>
      <c r="H15" s="28"/>
      <c r="I15" s="28"/>
      <c r="J15" s="27"/>
      <c r="K15" s="27"/>
      <c r="L15" s="28"/>
      <c r="M15" s="28"/>
      <c r="N15" s="27"/>
      <c r="O15" s="27"/>
      <c r="P15" s="28"/>
      <c r="Q15" s="28"/>
      <c r="R15" s="27"/>
    </row>
    <row r="16" spans="1:18" ht="26.25" thickBot="1" x14ac:dyDescent="0.3">
      <c r="A16" s="38"/>
      <c r="B16" s="21" t="s">
        <v>370</v>
      </c>
      <c r="C16" s="16" t="s">
        <v>233</v>
      </c>
      <c r="D16" s="11" t="s">
        <v>243</v>
      </c>
      <c r="E16" s="22">
        <v>39327</v>
      </c>
      <c r="F16" s="12" t="s">
        <v>233</v>
      </c>
      <c r="G16" s="16"/>
      <c r="H16" s="11" t="s">
        <v>243</v>
      </c>
      <c r="I16" s="22">
        <v>39856</v>
      </c>
      <c r="J16" s="12" t="s">
        <v>233</v>
      </c>
      <c r="K16" s="16"/>
      <c r="L16" s="11" t="s">
        <v>243</v>
      </c>
      <c r="M16" s="22">
        <v>145838</v>
      </c>
      <c r="N16" s="12" t="s">
        <v>233</v>
      </c>
      <c r="O16" s="16"/>
      <c r="P16" s="11" t="s">
        <v>243</v>
      </c>
      <c r="Q16" s="22">
        <v>88064</v>
      </c>
      <c r="R16" s="12" t="s">
        <v>233</v>
      </c>
    </row>
    <row r="17" spans="1:18" ht="15.75" thickTop="1" x14ac:dyDescent="0.25">
      <c r="A17" s="38"/>
      <c r="B17" s="27"/>
      <c r="C17" s="27" t="s">
        <v>233</v>
      </c>
      <c r="D17" s="45"/>
      <c r="E17" s="45"/>
      <c r="F17" s="27"/>
      <c r="G17" s="27"/>
      <c r="H17" s="45"/>
      <c r="I17" s="45"/>
      <c r="J17" s="27"/>
      <c r="K17" s="27"/>
      <c r="L17" s="45"/>
      <c r="M17" s="45"/>
      <c r="N17" s="27"/>
      <c r="O17" s="27"/>
      <c r="P17" s="45"/>
      <c r="Q17" s="45"/>
      <c r="R17" s="27"/>
    </row>
    <row r="18" spans="1:18" x14ac:dyDescent="0.25">
      <c r="A18" s="38"/>
      <c r="B18" s="24" t="s">
        <v>120</v>
      </c>
      <c r="C18" s="29" t="s">
        <v>233</v>
      </c>
      <c r="D18" s="20"/>
      <c r="E18" s="25">
        <v>64405</v>
      </c>
      <c r="F18" s="26" t="s">
        <v>233</v>
      </c>
      <c r="G18" s="29"/>
      <c r="H18" s="20"/>
      <c r="I18" s="25">
        <v>49078</v>
      </c>
      <c r="J18" s="26" t="s">
        <v>233</v>
      </c>
      <c r="K18" s="29"/>
      <c r="L18" s="20"/>
      <c r="M18" s="25">
        <v>60809</v>
      </c>
      <c r="N18" s="26" t="s">
        <v>233</v>
      </c>
      <c r="O18" s="29"/>
      <c r="P18" s="20"/>
      <c r="Q18" s="25">
        <v>38398</v>
      </c>
      <c r="R18" s="26" t="s">
        <v>233</v>
      </c>
    </row>
    <row r="19" spans="1:18" x14ac:dyDescent="0.25">
      <c r="A19" s="38"/>
      <c r="B19" s="21" t="s">
        <v>371</v>
      </c>
      <c r="C19" s="16" t="s">
        <v>233</v>
      </c>
      <c r="D19" s="11" t="s">
        <v>243</v>
      </c>
      <c r="E19" s="23">
        <v>0.61</v>
      </c>
      <c r="F19" s="12" t="s">
        <v>233</v>
      </c>
      <c r="G19" s="16"/>
      <c r="H19" s="11" t="s">
        <v>243</v>
      </c>
      <c r="I19" s="23">
        <v>0.81</v>
      </c>
      <c r="J19" s="12" t="s">
        <v>233</v>
      </c>
      <c r="K19" s="16"/>
      <c r="L19" s="11" t="s">
        <v>243</v>
      </c>
      <c r="M19" s="23">
        <v>2.4</v>
      </c>
      <c r="N19" s="12" t="s">
        <v>233</v>
      </c>
      <c r="O19" s="16"/>
      <c r="P19" s="11" t="s">
        <v>243</v>
      </c>
      <c r="Q19" s="23">
        <v>2.29</v>
      </c>
      <c r="R19" s="12" t="s">
        <v>233</v>
      </c>
    </row>
    <row r="20" spans="1:18" x14ac:dyDescent="0.25">
      <c r="A20" s="38"/>
      <c r="B20" s="19" t="s">
        <v>372</v>
      </c>
      <c r="C20" s="29" t="s">
        <v>233</v>
      </c>
      <c r="D20" s="20"/>
      <c r="E20" s="20"/>
      <c r="F20" s="20"/>
      <c r="G20" s="29"/>
      <c r="H20" s="20"/>
      <c r="I20" s="20"/>
      <c r="J20" s="20"/>
      <c r="K20" s="29"/>
      <c r="L20" s="20"/>
      <c r="M20" s="20"/>
      <c r="N20" s="20"/>
      <c r="O20" s="29"/>
      <c r="P20" s="20"/>
      <c r="Q20" s="20"/>
      <c r="R20" s="20"/>
    </row>
    <row r="21" spans="1:18" x14ac:dyDescent="0.25">
      <c r="A21" s="38"/>
      <c r="B21" s="21" t="s">
        <v>116</v>
      </c>
      <c r="C21" s="16" t="s">
        <v>233</v>
      </c>
      <c r="D21" s="11" t="s">
        <v>243</v>
      </c>
      <c r="E21" s="22">
        <v>39701</v>
      </c>
      <c r="F21" s="12" t="s">
        <v>233</v>
      </c>
      <c r="G21" s="16"/>
      <c r="H21" s="11" t="s">
        <v>243</v>
      </c>
      <c r="I21" s="22">
        <v>40384</v>
      </c>
      <c r="J21" s="12" t="s">
        <v>233</v>
      </c>
      <c r="K21" s="16"/>
      <c r="L21" s="11" t="s">
        <v>243</v>
      </c>
      <c r="M21" s="22">
        <v>147494</v>
      </c>
      <c r="N21" s="12" t="s">
        <v>233</v>
      </c>
      <c r="O21" s="16"/>
      <c r="P21" s="11" t="s">
        <v>243</v>
      </c>
      <c r="Q21" s="22">
        <v>89011</v>
      </c>
      <c r="R21" s="12" t="s">
        <v>233</v>
      </c>
    </row>
    <row r="22" spans="1:18" ht="26.25" thickBot="1" x14ac:dyDescent="0.3">
      <c r="A22" s="38"/>
      <c r="B22" s="24" t="s">
        <v>373</v>
      </c>
      <c r="C22" s="29" t="s">
        <v>233</v>
      </c>
      <c r="D22" s="20"/>
      <c r="E22" s="25">
        <v>2075</v>
      </c>
      <c r="F22" s="26" t="s">
        <v>233</v>
      </c>
      <c r="G22" s="29"/>
      <c r="H22" s="20"/>
      <c r="I22" s="30" t="s">
        <v>244</v>
      </c>
      <c r="J22" s="26" t="s">
        <v>233</v>
      </c>
      <c r="K22" s="29"/>
      <c r="L22" s="20"/>
      <c r="M22" s="25">
        <v>3457</v>
      </c>
      <c r="N22" s="26" t="s">
        <v>233</v>
      </c>
      <c r="O22" s="29"/>
      <c r="P22" s="20"/>
      <c r="Q22" s="30" t="s">
        <v>244</v>
      </c>
      <c r="R22" s="26" t="s">
        <v>233</v>
      </c>
    </row>
    <row r="23" spans="1:18" x14ac:dyDescent="0.25">
      <c r="A23" s="38"/>
      <c r="B23" s="27"/>
      <c r="C23" s="27" t="s">
        <v>233</v>
      </c>
      <c r="D23" s="28"/>
      <c r="E23" s="28"/>
      <c r="F23" s="27"/>
      <c r="G23" s="27"/>
      <c r="H23" s="28"/>
      <c r="I23" s="28"/>
      <c r="J23" s="27"/>
      <c r="K23" s="27"/>
      <c r="L23" s="28"/>
      <c r="M23" s="28"/>
      <c r="N23" s="27"/>
      <c r="O23" s="27"/>
      <c r="P23" s="28"/>
      <c r="Q23" s="28"/>
      <c r="R23" s="27"/>
    </row>
    <row r="24" spans="1:18" ht="26.25" thickBot="1" x14ac:dyDescent="0.3">
      <c r="A24" s="38"/>
      <c r="B24" s="21" t="s">
        <v>374</v>
      </c>
      <c r="C24" s="16" t="s">
        <v>233</v>
      </c>
      <c r="D24" s="11" t="s">
        <v>243</v>
      </c>
      <c r="E24" s="22">
        <v>41776</v>
      </c>
      <c r="F24" s="12" t="s">
        <v>233</v>
      </c>
      <c r="G24" s="16"/>
      <c r="H24" s="11" t="s">
        <v>243</v>
      </c>
      <c r="I24" s="22">
        <v>40384</v>
      </c>
      <c r="J24" s="12" t="s">
        <v>233</v>
      </c>
      <c r="K24" s="16"/>
      <c r="L24" s="11" t="s">
        <v>243</v>
      </c>
      <c r="M24" s="22">
        <v>150951</v>
      </c>
      <c r="N24" s="12" t="s">
        <v>233</v>
      </c>
      <c r="O24" s="16"/>
      <c r="P24" s="11" t="s">
        <v>243</v>
      </c>
      <c r="Q24" s="22">
        <v>89011</v>
      </c>
      <c r="R24" s="12" t="s">
        <v>233</v>
      </c>
    </row>
    <row r="25" spans="1:18" ht="15.75" thickTop="1" x14ac:dyDescent="0.25">
      <c r="A25" s="38"/>
      <c r="B25" s="27"/>
      <c r="C25" s="27" t="s">
        <v>233</v>
      </c>
      <c r="D25" s="45"/>
      <c r="E25" s="45"/>
      <c r="F25" s="27"/>
      <c r="G25" s="27"/>
      <c r="H25" s="45"/>
      <c r="I25" s="45"/>
      <c r="J25" s="27"/>
      <c r="K25" s="27"/>
      <c r="L25" s="45"/>
      <c r="M25" s="45"/>
      <c r="N25" s="27"/>
      <c r="O25" s="27"/>
      <c r="P25" s="45"/>
      <c r="Q25" s="45"/>
      <c r="R25" s="27"/>
    </row>
    <row r="26" spans="1:18" x14ac:dyDescent="0.25">
      <c r="A26" s="38"/>
      <c r="B26" s="24" t="s">
        <v>120</v>
      </c>
      <c r="C26" s="29" t="s">
        <v>233</v>
      </c>
      <c r="D26" s="20"/>
      <c r="E26" s="25">
        <v>64405</v>
      </c>
      <c r="F26" s="26" t="s">
        <v>233</v>
      </c>
      <c r="G26" s="29"/>
      <c r="H26" s="20"/>
      <c r="I26" s="25">
        <v>49078</v>
      </c>
      <c r="J26" s="26" t="s">
        <v>233</v>
      </c>
      <c r="K26" s="29"/>
      <c r="L26" s="20"/>
      <c r="M26" s="25">
        <v>60809</v>
      </c>
      <c r="N26" s="26" t="s">
        <v>233</v>
      </c>
      <c r="O26" s="29"/>
      <c r="P26" s="20"/>
      <c r="Q26" s="25">
        <v>38398</v>
      </c>
      <c r="R26" s="26" t="s">
        <v>233</v>
      </c>
    </row>
    <row r="27" spans="1:18" x14ac:dyDescent="0.25">
      <c r="A27" s="38"/>
      <c r="B27" s="21" t="s">
        <v>375</v>
      </c>
      <c r="C27" s="16" t="s">
        <v>233</v>
      </c>
      <c r="D27" s="11"/>
      <c r="E27" s="11"/>
      <c r="F27" s="11"/>
      <c r="G27" s="16"/>
      <c r="H27" s="11"/>
      <c r="I27" s="11"/>
      <c r="J27" s="11"/>
      <c r="K27" s="16"/>
      <c r="L27" s="11"/>
      <c r="M27" s="11"/>
      <c r="N27" s="11"/>
      <c r="O27" s="16"/>
      <c r="P27" s="11"/>
      <c r="Q27" s="11"/>
      <c r="R27" s="11"/>
    </row>
    <row r="28" spans="1:18" ht="38.25" x14ac:dyDescent="0.25">
      <c r="A28" s="38"/>
      <c r="B28" s="50" t="s">
        <v>376</v>
      </c>
      <c r="C28" s="29" t="s">
        <v>233</v>
      </c>
      <c r="D28" s="20"/>
      <c r="E28" s="25">
        <v>8379</v>
      </c>
      <c r="F28" s="26" t="s">
        <v>233</v>
      </c>
      <c r="G28" s="29"/>
      <c r="H28" s="20"/>
      <c r="I28" s="30" t="s">
        <v>244</v>
      </c>
      <c r="J28" s="26" t="s">
        <v>233</v>
      </c>
      <c r="K28" s="29"/>
      <c r="L28" s="20"/>
      <c r="M28" s="25">
        <v>4726</v>
      </c>
      <c r="N28" s="26" t="s">
        <v>233</v>
      </c>
      <c r="O28" s="29"/>
      <c r="P28" s="20"/>
      <c r="Q28" s="30" t="s">
        <v>244</v>
      </c>
      <c r="R28" s="26" t="s">
        <v>233</v>
      </c>
    </row>
    <row r="29" spans="1:18" ht="26.25" thickBot="1" x14ac:dyDescent="0.3">
      <c r="A29" s="38"/>
      <c r="B29" s="51" t="s">
        <v>377</v>
      </c>
      <c r="C29" s="16" t="s">
        <v>233</v>
      </c>
      <c r="D29" s="11"/>
      <c r="E29" s="23">
        <v>337</v>
      </c>
      <c r="F29" s="12" t="s">
        <v>233</v>
      </c>
      <c r="G29" s="16"/>
      <c r="H29" s="11"/>
      <c r="I29" s="23">
        <v>385</v>
      </c>
      <c r="J29" s="12" t="s">
        <v>233</v>
      </c>
      <c r="K29" s="16"/>
      <c r="L29" s="11"/>
      <c r="M29" s="23">
        <v>363</v>
      </c>
      <c r="N29" s="12" t="s">
        <v>233</v>
      </c>
      <c r="O29" s="16"/>
      <c r="P29" s="11"/>
      <c r="Q29" s="23">
        <v>314</v>
      </c>
      <c r="R29" s="12" t="s">
        <v>233</v>
      </c>
    </row>
    <row r="30" spans="1:18" x14ac:dyDescent="0.25">
      <c r="A30" s="38"/>
      <c r="B30" s="27"/>
      <c r="C30" s="27" t="s">
        <v>233</v>
      </c>
      <c r="D30" s="28"/>
      <c r="E30" s="28"/>
      <c r="F30" s="27"/>
      <c r="G30" s="27"/>
      <c r="H30" s="28"/>
      <c r="I30" s="28"/>
      <c r="J30" s="27"/>
      <c r="K30" s="27"/>
      <c r="L30" s="28"/>
      <c r="M30" s="28"/>
      <c r="N30" s="27"/>
      <c r="O30" s="27"/>
      <c r="P30" s="28"/>
      <c r="Q30" s="28"/>
      <c r="R30" s="27"/>
    </row>
    <row r="31" spans="1:18" ht="26.25" thickBot="1" x14ac:dyDescent="0.3">
      <c r="A31" s="38"/>
      <c r="B31" s="24" t="s">
        <v>378</v>
      </c>
      <c r="C31" s="29" t="s">
        <v>233</v>
      </c>
      <c r="D31" s="20"/>
      <c r="E31" s="25">
        <v>73121</v>
      </c>
      <c r="F31" s="26" t="s">
        <v>233</v>
      </c>
      <c r="G31" s="29"/>
      <c r="H31" s="20"/>
      <c r="I31" s="25">
        <v>49463</v>
      </c>
      <c r="J31" s="26" t="s">
        <v>233</v>
      </c>
      <c r="K31" s="29"/>
      <c r="L31" s="20"/>
      <c r="M31" s="25">
        <v>65898</v>
      </c>
      <c r="N31" s="26" t="s">
        <v>233</v>
      </c>
      <c r="O31" s="29"/>
      <c r="P31" s="20"/>
      <c r="Q31" s="25">
        <v>38712</v>
      </c>
      <c r="R31" s="26" t="s">
        <v>233</v>
      </c>
    </row>
    <row r="32" spans="1:18" ht="15.75" thickTop="1" x14ac:dyDescent="0.25">
      <c r="A32" s="38"/>
      <c r="B32" s="27"/>
      <c r="C32" s="27" t="s">
        <v>233</v>
      </c>
      <c r="D32" s="45"/>
      <c r="E32" s="45"/>
      <c r="F32" s="27"/>
      <c r="G32" s="27"/>
      <c r="H32" s="45"/>
      <c r="I32" s="45"/>
      <c r="J32" s="27"/>
      <c r="K32" s="27"/>
      <c r="L32" s="45"/>
      <c r="M32" s="45"/>
      <c r="N32" s="27"/>
      <c r="O32" s="27"/>
      <c r="P32" s="45"/>
      <c r="Q32" s="45"/>
      <c r="R32" s="27"/>
    </row>
    <row r="33" spans="1:18" x14ac:dyDescent="0.25">
      <c r="A33" s="38"/>
      <c r="B33" s="21" t="s">
        <v>379</v>
      </c>
      <c r="C33" s="16" t="s">
        <v>233</v>
      </c>
      <c r="D33" s="11" t="s">
        <v>243</v>
      </c>
      <c r="E33" s="23">
        <v>0.56999999999999995</v>
      </c>
      <c r="F33" s="12" t="s">
        <v>233</v>
      </c>
      <c r="G33" s="16"/>
      <c r="H33" s="11" t="s">
        <v>243</v>
      </c>
      <c r="I33" s="23">
        <v>0.81</v>
      </c>
      <c r="J33" s="12" t="s">
        <v>233</v>
      </c>
      <c r="K33" s="16"/>
      <c r="L33" s="11" t="s">
        <v>243</v>
      </c>
      <c r="M33" s="23">
        <v>2.29</v>
      </c>
      <c r="N33" s="12" t="s">
        <v>233</v>
      </c>
      <c r="O33" s="16"/>
      <c r="P33" s="11" t="s">
        <v>243</v>
      </c>
      <c r="Q33" s="23">
        <v>2.29</v>
      </c>
      <c r="R33" s="12" t="s">
        <v>233</v>
      </c>
    </row>
  </sheetData>
  <mergeCells count="22">
    <mergeCell ref="D11:Q11"/>
    <mergeCell ref="A1:A2"/>
    <mergeCell ref="B1:R1"/>
    <mergeCell ref="B2:R2"/>
    <mergeCell ref="B3:R3"/>
    <mergeCell ref="A4:A3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4" customWidth="1"/>
    <col min="5" max="5" width="19.140625" customWidth="1"/>
    <col min="6" max="8" width="4" customWidth="1"/>
    <col min="9" max="9" width="17.28515625" customWidth="1"/>
    <col min="10" max="12" width="4" customWidth="1"/>
    <col min="13" max="13" width="19.140625" customWidth="1"/>
    <col min="14" max="16" width="4" customWidth="1"/>
    <col min="17" max="17" width="17.28515625" customWidth="1"/>
    <col min="18" max="18" width="4" customWidth="1"/>
  </cols>
  <sheetData>
    <row r="1" spans="1:18" ht="15" customHeight="1" x14ac:dyDescent="0.25">
      <c r="A1" s="7" t="s">
        <v>1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14</v>
      </c>
      <c r="B4" s="37" t="s">
        <v>5</v>
      </c>
      <c r="C4" s="37"/>
      <c r="D4" s="37"/>
      <c r="E4" s="37"/>
      <c r="F4" s="37"/>
      <c r="G4" s="37"/>
      <c r="H4" s="37"/>
      <c r="I4" s="37"/>
      <c r="J4" s="37"/>
      <c r="K4" s="37"/>
      <c r="L4" s="37"/>
      <c r="M4" s="37"/>
      <c r="N4" s="37"/>
      <c r="O4" s="37"/>
      <c r="P4" s="37"/>
      <c r="Q4" s="37"/>
      <c r="R4" s="37"/>
    </row>
    <row r="5" spans="1:18" ht="25.5" customHeight="1" x14ac:dyDescent="0.25">
      <c r="A5" s="38"/>
      <c r="B5" s="40" t="s">
        <v>386</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t="s">
        <v>233</v>
      </c>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t="s">
        <v>233</v>
      </c>
      <c r="H10" s="46">
        <v>2012</v>
      </c>
      <c r="I10" s="46"/>
      <c r="J10" s="16"/>
      <c r="K10" s="16" t="s">
        <v>233</v>
      </c>
      <c r="L10" s="46">
        <v>2013</v>
      </c>
      <c r="M10" s="46"/>
      <c r="N10" s="16"/>
      <c r="O10" s="16" t="s">
        <v>233</v>
      </c>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387</v>
      </c>
      <c r="C12" s="20" t="s">
        <v>233</v>
      </c>
      <c r="D12" s="20"/>
      <c r="E12" s="20"/>
      <c r="F12" s="20"/>
      <c r="G12" s="20" t="s">
        <v>233</v>
      </c>
      <c r="H12" s="20"/>
      <c r="I12" s="20"/>
      <c r="J12" s="20"/>
      <c r="K12" s="20" t="s">
        <v>233</v>
      </c>
      <c r="L12" s="20"/>
      <c r="M12" s="20"/>
      <c r="N12" s="20"/>
      <c r="O12" s="20" t="s">
        <v>233</v>
      </c>
      <c r="P12" s="20"/>
      <c r="Q12" s="20"/>
      <c r="R12" s="20"/>
    </row>
    <row r="13" spans="1:18" x14ac:dyDescent="0.25">
      <c r="A13" s="38"/>
      <c r="B13" s="21" t="s">
        <v>388</v>
      </c>
      <c r="C13" s="11" t="s">
        <v>233</v>
      </c>
      <c r="D13" s="11" t="s">
        <v>243</v>
      </c>
      <c r="E13" s="22">
        <v>4185247</v>
      </c>
      <c r="F13" s="12" t="s">
        <v>233</v>
      </c>
      <c r="G13" s="11" t="s">
        <v>233</v>
      </c>
      <c r="H13" s="11" t="s">
        <v>243</v>
      </c>
      <c r="I13" s="22">
        <v>3573762</v>
      </c>
      <c r="J13" s="12" t="s">
        <v>233</v>
      </c>
      <c r="K13" s="11" t="s">
        <v>233</v>
      </c>
      <c r="L13" s="11" t="s">
        <v>243</v>
      </c>
      <c r="M13" s="22">
        <v>13229726</v>
      </c>
      <c r="N13" s="12" t="s">
        <v>233</v>
      </c>
      <c r="O13" s="11" t="s">
        <v>233</v>
      </c>
      <c r="P13" s="11" t="s">
        <v>243</v>
      </c>
      <c r="Q13" s="22">
        <v>6254411</v>
      </c>
      <c r="R13" s="12" t="s">
        <v>233</v>
      </c>
    </row>
    <row r="14" spans="1:18" x14ac:dyDescent="0.25">
      <c r="A14" s="38"/>
      <c r="B14" s="24" t="s">
        <v>389</v>
      </c>
      <c r="C14" s="20" t="s">
        <v>233</v>
      </c>
      <c r="D14" s="20" t="s">
        <v>243</v>
      </c>
      <c r="E14" s="25">
        <v>26204</v>
      </c>
      <c r="F14" s="26" t="s">
        <v>233</v>
      </c>
      <c r="G14" s="20" t="s">
        <v>233</v>
      </c>
      <c r="H14" s="20" t="s">
        <v>243</v>
      </c>
      <c r="I14" s="25">
        <v>3933</v>
      </c>
      <c r="J14" s="26" t="s">
        <v>233</v>
      </c>
      <c r="K14" s="20" t="s">
        <v>233</v>
      </c>
      <c r="L14" s="20" t="s">
        <v>243</v>
      </c>
      <c r="M14" s="25">
        <v>64881</v>
      </c>
      <c r="N14" s="26" t="s">
        <v>233</v>
      </c>
      <c r="O14" s="20" t="s">
        <v>233</v>
      </c>
      <c r="P14" s="20" t="s">
        <v>243</v>
      </c>
      <c r="Q14" s="25">
        <v>6294</v>
      </c>
      <c r="R14" s="26" t="s">
        <v>233</v>
      </c>
    </row>
    <row r="15" spans="1:18" x14ac:dyDescent="0.25">
      <c r="A15" s="38"/>
      <c r="B15" s="31" t="s">
        <v>390</v>
      </c>
      <c r="C15" s="11" t="s">
        <v>233</v>
      </c>
      <c r="D15" s="11"/>
      <c r="E15" s="11"/>
      <c r="F15" s="11"/>
      <c r="G15" s="11" t="s">
        <v>233</v>
      </c>
      <c r="H15" s="11"/>
      <c r="I15" s="11"/>
      <c r="J15" s="11"/>
      <c r="K15" s="11" t="s">
        <v>233</v>
      </c>
      <c r="L15" s="11"/>
      <c r="M15" s="11"/>
      <c r="N15" s="11"/>
      <c r="O15" s="11" t="s">
        <v>233</v>
      </c>
      <c r="P15" s="11"/>
      <c r="Q15" s="11"/>
      <c r="R15" s="11"/>
    </row>
    <row r="16" spans="1:18" ht="25.5" x14ac:dyDescent="0.25">
      <c r="A16" s="38"/>
      <c r="B16" s="24" t="s">
        <v>391</v>
      </c>
      <c r="C16" s="20" t="s">
        <v>233</v>
      </c>
      <c r="D16" s="20" t="s">
        <v>243</v>
      </c>
      <c r="E16" s="25">
        <v>23717643</v>
      </c>
      <c r="F16" s="26" t="s">
        <v>233</v>
      </c>
      <c r="G16" s="20" t="s">
        <v>233</v>
      </c>
      <c r="H16" s="20" t="s">
        <v>243</v>
      </c>
      <c r="I16" s="25">
        <v>6064614</v>
      </c>
      <c r="J16" s="26" t="s">
        <v>233</v>
      </c>
      <c r="K16" s="20" t="s">
        <v>233</v>
      </c>
      <c r="L16" s="20"/>
      <c r="M16" s="20"/>
      <c r="N16" s="20"/>
      <c r="O16" s="20" t="s">
        <v>233</v>
      </c>
      <c r="P16" s="20"/>
      <c r="Q16" s="20"/>
      <c r="R16" s="20"/>
    </row>
    <row r="17" spans="1:18" x14ac:dyDescent="0.25">
      <c r="A17" s="38"/>
      <c r="B17" s="21" t="s">
        <v>392</v>
      </c>
      <c r="C17" s="11" t="s">
        <v>233</v>
      </c>
      <c r="D17" s="11"/>
      <c r="E17" s="11"/>
      <c r="F17" s="11"/>
      <c r="G17" s="11" t="s">
        <v>233</v>
      </c>
      <c r="H17" s="11"/>
      <c r="I17" s="11"/>
      <c r="J17" s="11"/>
      <c r="K17" s="11" t="s">
        <v>233</v>
      </c>
      <c r="L17" s="11"/>
      <c r="M17" s="11"/>
      <c r="N17" s="11"/>
      <c r="O17" s="11" t="s">
        <v>233</v>
      </c>
      <c r="P17" s="11"/>
      <c r="Q17" s="11"/>
      <c r="R17" s="11"/>
    </row>
    <row r="18" spans="1:18" x14ac:dyDescent="0.25">
      <c r="A18" s="38"/>
      <c r="B18" s="50" t="s">
        <v>393</v>
      </c>
      <c r="C18" s="20" t="s">
        <v>233</v>
      </c>
      <c r="D18" s="20" t="s">
        <v>243</v>
      </c>
      <c r="E18" s="25">
        <v>50746</v>
      </c>
      <c r="F18" s="26" t="s">
        <v>233</v>
      </c>
      <c r="G18" s="20" t="s">
        <v>233</v>
      </c>
      <c r="H18" s="20" t="s">
        <v>243</v>
      </c>
      <c r="I18" s="25">
        <v>19508</v>
      </c>
      <c r="J18" s="26" t="s">
        <v>233</v>
      </c>
      <c r="K18" s="20" t="s">
        <v>233</v>
      </c>
      <c r="L18" s="20"/>
      <c r="M18" s="20"/>
      <c r="N18" s="20"/>
      <c r="O18" s="20" t="s">
        <v>233</v>
      </c>
      <c r="P18" s="20"/>
      <c r="Q18" s="20"/>
      <c r="R18" s="20"/>
    </row>
    <row r="19" spans="1:18" x14ac:dyDescent="0.25">
      <c r="A19" s="38"/>
      <c r="B19" s="11"/>
      <c r="C19" s="40"/>
      <c r="D19" s="40"/>
      <c r="E19" s="40"/>
      <c r="F19" s="40"/>
      <c r="G19" s="40"/>
      <c r="H19" s="40"/>
      <c r="I19" s="40"/>
      <c r="J19" s="40"/>
      <c r="K19" s="40"/>
      <c r="L19" s="40"/>
      <c r="M19" s="40"/>
      <c r="N19" s="40"/>
      <c r="O19" s="40"/>
      <c r="P19" s="40"/>
      <c r="Q19" s="40"/>
      <c r="R19" s="40"/>
    </row>
    <row r="20" spans="1:18" ht="25.5" x14ac:dyDescent="0.25">
      <c r="A20" s="38"/>
      <c r="B20" s="51" t="s">
        <v>394</v>
      </c>
      <c r="C20" s="11" t="s">
        <v>233</v>
      </c>
      <c r="D20" s="11" t="s">
        <v>243</v>
      </c>
      <c r="E20" s="22">
        <v>8104</v>
      </c>
      <c r="F20" s="12" t="s">
        <v>233</v>
      </c>
      <c r="G20" s="11" t="s">
        <v>233</v>
      </c>
      <c r="H20" s="12" t="s">
        <v>243</v>
      </c>
      <c r="I20" s="52" t="s">
        <v>244</v>
      </c>
      <c r="J20" s="12" t="s">
        <v>233</v>
      </c>
      <c r="K20" s="11" t="s">
        <v>233</v>
      </c>
      <c r="L20" s="11"/>
      <c r="M20" s="11"/>
      <c r="N20" s="11"/>
      <c r="O20" s="11" t="s">
        <v>233</v>
      </c>
      <c r="P20" s="11"/>
      <c r="Q20" s="11"/>
      <c r="R20" s="11"/>
    </row>
    <row r="21" spans="1:18" x14ac:dyDescent="0.25">
      <c r="A21" s="38"/>
      <c r="B21" s="47"/>
      <c r="C21" s="47"/>
      <c r="D21" s="47"/>
      <c r="E21" s="47"/>
      <c r="F21" s="47"/>
      <c r="G21" s="47"/>
      <c r="H21" s="47"/>
      <c r="I21" s="47"/>
      <c r="J21" s="47"/>
      <c r="K21" s="47"/>
      <c r="L21" s="47"/>
      <c r="M21" s="47"/>
      <c r="N21" s="47"/>
      <c r="O21" s="47"/>
      <c r="P21" s="47"/>
      <c r="Q21" s="47"/>
      <c r="R21" s="47"/>
    </row>
    <row r="22" spans="1:18" ht="15" customHeight="1" x14ac:dyDescent="0.25">
      <c r="A22" s="38" t="s">
        <v>1415</v>
      </c>
      <c r="B22" s="37" t="s">
        <v>5</v>
      </c>
      <c r="C22" s="37"/>
      <c r="D22" s="37"/>
      <c r="E22" s="37"/>
      <c r="F22" s="37"/>
      <c r="G22" s="37"/>
      <c r="H22" s="37"/>
      <c r="I22" s="37"/>
      <c r="J22" s="37"/>
      <c r="K22" s="37"/>
      <c r="L22" s="37"/>
      <c r="M22" s="37"/>
      <c r="N22" s="37"/>
      <c r="O22" s="37"/>
      <c r="P22" s="37"/>
      <c r="Q22" s="37"/>
      <c r="R22" s="37"/>
    </row>
    <row r="23" spans="1:18" x14ac:dyDescent="0.25">
      <c r="A23" s="38"/>
      <c r="B23" s="42" t="s">
        <v>401</v>
      </c>
      <c r="C23" s="42"/>
      <c r="D23" s="42"/>
      <c r="E23" s="42"/>
      <c r="F23" s="42"/>
      <c r="G23" s="42"/>
      <c r="H23" s="42"/>
      <c r="I23" s="42"/>
      <c r="J23" s="42"/>
      <c r="K23" s="42"/>
      <c r="L23" s="42"/>
      <c r="M23" s="42"/>
      <c r="N23" s="42"/>
      <c r="O23" s="42"/>
      <c r="P23" s="42"/>
      <c r="Q23" s="42"/>
      <c r="R23" s="42"/>
    </row>
    <row r="24" spans="1:18" ht="15.75" x14ac:dyDescent="0.25">
      <c r="A24" s="38"/>
      <c r="B24" s="43"/>
      <c r="C24" s="43"/>
      <c r="D24" s="43"/>
      <c r="E24" s="43"/>
      <c r="F24" s="43"/>
      <c r="G24" s="43"/>
      <c r="H24" s="43"/>
      <c r="I24" s="43"/>
      <c r="J24" s="43"/>
      <c r="K24" s="43"/>
      <c r="L24" s="43"/>
      <c r="M24" s="43"/>
      <c r="N24" s="43"/>
      <c r="O24" s="43"/>
      <c r="P24" s="43"/>
      <c r="Q24" s="43"/>
      <c r="R24" s="43"/>
    </row>
    <row r="25" spans="1:18" x14ac:dyDescent="0.25">
      <c r="A25" s="38"/>
      <c r="B25" s="11"/>
      <c r="C25" s="11"/>
      <c r="D25" s="11"/>
      <c r="E25" s="11"/>
      <c r="F25" s="11"/>
      <c r="G25" s="11"/>
      <c r="H25" s="11"/>
      <c r="I25" s="11"/>
      <c r="J25" s="11"/>
    </row>
    <row r="26" spans="1:18" x14ac:dyDescent="0.25">
      <c r="A26" s="38"/>
      <c r="B26" s="33"/>
      <c r="C26" s="33" t="s">
        <v>233</v>
      </c>
      <c r="D26" s="34" t="s">
        <v>239</v>
      </c>
      <c r="E26" s="34"/>
      <c r="F26" s="33"/>
      <c r="G26" s="33" t="s">
        <v>233</v>
      </c>
      <c r="H26" s="34" t="s">
        <v>351</v>
      </c>
      <c r="I26" s="34"/>
      <c r="J26" s="33"/>
    </row>
    <row r="27" spans="1:18" ht="15.75" thickBot="1" x14ac:dyDescent="0.3">
      <c r="A27" s="38"/>
      <c r="B27" s="33"/>
      <c r="C27" s="33"/>
      <c r="D27" s="32">
        <v>2013</v>
      </c>
      <c r="E27" s="32"/>
      <c r="F27" s="33"/>
      <c r="G27" s="33"/>
      <c r="H27" s="32">
        <v>2012</v>
      </c>
      <c r="I27" s="32"/>
      <c r="J27" s="33"/>
    </row>
    <row r="28" spans="1:18" x14ac:dyDescent="0.25">
      <c r="A28" s="38"/>
      <c r="B28" s="16"/>
      <c r="C28" s="16" t="s">
        <v>233</v>
      </c>
      <c r="D28" s="56" t="s">
        <v>402</v>
      </c>
      <c r="E28" s="56"/>
      <c r="F28" s="56"/>
      <c r="G28" s="56"/>
      <c r="H28" s="56"/>
      <c r="I28" s="56"/>
      <c r="J28" s="16"/>
    </row>
    <row r="29" spans="1:18" x14ac:dyDescent="0.25">
      <c r="A29" s="38"/>
      <c r="B29" s="53" t="s">
        <v>403</v>
      </c>
      <c r="C29" s="20" t="s">
        <v>233</v>
      </c>
      <c r="D29" s="20"/>
      <c r="E29" s="20"/>
      <c r="F29" s="20"/>
      <c r="G29" s="20" t="s">
        <v>233</v>
      </c>
      <c r="H29" s="20"/>
      <c r="I29" s="20"/>
      <c r="J29" s="20"/>
    </row>
    <row r="30" spans="1:18" ht="25.5" x14ac:dyDescent="0.25">
      <c r="A30" s="38"/>
      <c r="B30" s="31" t="s">
        <v>56</v>
      </c>
      <c r="C30" s="11" t="s">
        <v>233</v>
      </c>
      <c r="D30" s="11" t="s">
        <v>243</v>
      </c>
      <c r="E30" s="22">
        <v>536776</v>
      </c>
      <c r="F30" s="12" t="s">
        <v>233</v>
      </c>
      <c r="G30" s="11" t="s">
        <v>233</v>
      </c>
      <c r="H30" s="12" t="s">
        <v>243</v>
      </c>
      <c r="I30" s="52" t="s">
        <v>244</v>
      </c>
      <c r="J30" s="12" t="s">
        <v>233</v>
      </c>
    </row>
    <row r="31" spans="1:18" ht="15.75" thickBot="1" x14ac:dyDescent="0.3">
      <c r="A31" s="38"/>
      <c r="B31" s="19" t="s">
        <v>47</v>
      </c>
      <c r="C31" s="20" t="s">
        <v>233</v>
      </c>
      <c r="D31" s="26"/>
      <c r="E31" s="54">
        <v>1702</v>
      </c>
      <c r="F31" s="26" t="s">
        <v>233</v>
      </c>
      <c r="G31" s="20" t="s">
        <v>233</v>
      </c>
      <c r="H31" s="26"/>
      <c r="I31" s="55" t="s">
        <v>244</v>
      </c>
      <c r="J31" s="26" t="s">
        <v>233</v>
      </c>
    </row>
    <row r="32" spans="1:18" x14ac:dyDescent="0.25">
      <c r="A32" s="38"/>
      <c r="B32" s="27"/>
      <c r="C32" s="27" t="s">
        <v>233</v>
      </c>
      <c r="D32" s="28"/>
      <c r="E32" s="28"/>
      <c r="F32" s="27"/>
      <c r="G32" s="27" t="s">
        <v>233</v>
      </c>
      <c r="H32" s="28"/>
      <c r="I32" s="28"/>
      <c r="J32" s="27"/>
    </row>
    <row r="33" spans="1:10" ht="15.75" thickBot="1" x14ac:dyDescent="0.3">
      <c r="A33" s="38"/>
      <c r="B33" s="21" t="s">
        <v>124</v>
      </c>
      <c r="C33" s="16" t="s">
        <v>233</v>
      </c>
      <c r="D33" s="11" t="s">
        <v>243</v>
      </c>
      <c r="E33" s="22">
        <v>538478</v>
      </c>
      <c r="F33" s="12" t="s">
        <v>233</v>
      </c>
      <c r="G33" s="16" t="s">
        <v>233</v>
      </c>
      <c r="H33" s="12" t="s">
        <v>243</v>
      </c>
      <c r="I33" s="52" t="s">
        <v>244</v>
      </c>
      <c r="J33" s="12" t="s">
        <v>233</v>
      </c>
    </row>
    <row r="34" spans="1:10" ht="15.75" thickTop="1" x14ac:dyDescent="0.25">
      <c r="A34" s="38"/>
      <c r="B34" s="27"/>
      <c r="C34" s="27" t="s">
        <v>233</v>
      </c>
      <c r="D34" s="45"/>
      <c r="E34" s="45"/>
      <c r="F34" s="27"/>
      <c r="G34" s="27" t="s">
        <v>233</v>
      </c>
      <c r="H34" s="45"/>
      <c r="I34" s="45"/>
      <c r="J34" s="27"/>
    </row>
    <row r="35" spans="1:10" x14ac:dyDescent="0.25">
      <c r="A35" s="38"/>
      <c r="B35" s="11"/>
      <c r="C35" s="40"/>
      <c r="D35" s="40"/>
      <c r="E35" s="40"/>
      <c r="F35" s="40"/>
      <c r="G35" s="40"/>
      <c r="H35" s="40"/>
      <c r="I35" s="40"/>
      <c r="J35" s="40"/>
    </row>
    <row r="36" spans="1:10" x14ac:dyDescent="0.25">
      <c r="A36" s="38"/>
      <c r="B36" s="53" t="s">
        <v>404</v>
      </c>
      <c r="C36" s="29" t="s">
        <v>233</v>
      </c>
      <c r="D36" s="20"/>
      <c r="E36" s="20"/>
      <c r="F36" s="20"/>
      <c r="G36" s="29" t="s">
        <v>233</v>
      </c>
      <c r="H36" s="20"/>
      <c r="I36" s="20"/>
      <c r="J36" s="20"/>
    </row>
    <row r="37" spans="1:10" x14ac:dyDescent="0.25">
      <c r="A37" s="38"/>
      <c r="B37" s="31" t="s">
        <v>405</v>
      </c>
      <c r="C37" s="16" t="s">
        <v>233</v>
      </c>
      <c r="D37" s="11" t="s">
        <v>243</v>
      </c>
      <c r="E37" s="22">
        <v>170008</v>
      </c>
      <c r="F37" s="12" t="s">
        <v>233</v>
      </c>
      <c r="G37" s="16" t="s">
        <v>233</v>
      </c>
      <c r="H37" s="12" t="s">
        <v>243</v>
      </c>
      <c r="I37" s="52" t="s">
        <v>244</v>
      </c>
      <c r="J37" s="12" t="s">
        <v>233</v>
      </c>
    </row>
    <row r="38" spans="1:10" ht="15.75" thickBot="1" x14ac:dyDescent="0.3">
      <c r="A38" s="38"/>
      <c r="B38" s="19" t="s">
        <v>406</v>
      </c>
      <c r="C38" s="29" t="s">
        <v>233</v>
      </c>
      <c r="D38" s="26"/>
      <c r="E38" s="55">
        <v>492</v>
      </c>
      <c r="F38" s="26" t="s">
        <v>233</v>
      </c>
      <c r="G38" s="29" t="s">
        <v>233</v>
      </c>
      <c r="H38" s="26"/>
      <c r="I38" s="55" t="s">
        <v>244</v>
      </c>
      <c r="J38" s="26" t="s">
        <v>233</v>
      </c>
    </row>
    <row r="39" spans="1:10" x14ac:dyDescent="0.25">
      <c r="A39" s="38"/>
      <c r="B39" s="27"/>
      <c r="C39" s="27" t="s">
        <v>233</v>
      </c>
      <c r="D39" s="28"/>
      <c r="E39" s="28"/>
      <c r="F39" s="27"/>
      <c r="G39" s="27" t="s">
        <v>233</v>
      </c>
      <c r="H39" s="28"/>
      <c r="I39" s="28"/>
      <c r="J39" s="27"/>
    </row>
    <row r="40" spans="1:10" ht="15.75" thickBot="1" x14ac:dyDescent="0.3">
      <c r="A40" s="38"/>
      <c r="B40" s="21" t="s">
        <v>124</v>
      </c>
      <c r="C40" s="16" t="s">
        <v>233</v>
      </c>
      <c r="D40" s="11" t="s">
        <v>243</v>
      </c>
      <c r="E40" s="22">
        <v>170500</v>
      </c>
      <c r="F40" s="12" t="s">
        <v>233</v>
      </c>
      <c r="G40" s="16" t="s">
        <v>233</v>
      </c>
      <c r="H40" s="12" t="s">
        <v>243</v>
      </c>
      <c r="I40" s="52" t="s">
        <v>244</v>
      </c>
      <c r="J40" s="12" t="s">
        <v>233</v>
      </c>
    </row>
    <row r="41" spans="1:10" ht="15.75" thickTop="1" x14ac:dyDescent="0.25">
      <c r="A41" s="38"/>
      <c r="B41" s="27"/>
      <c r="C41" s="27" t="s">
        <v>233</v>
      </c>
      <c r="D41" s="45"/>
      <c r="E41" s="45"/>
      <c r="F41" s="27"/>
      <c r="G41" s="27" t="s">
        <v>233</v>
      </c>
      <c r="H41" s="45"/>
      <c r="I41" s="45"/>
      <c r="J41" s="27"/>
    </row>
  </sheetData>
  <mergeCells count="43">
    <mergeCell ref="A22:A41"/>
    <mergeCell ref="B22:R22"/>
    <mergeCell ref="B23:R23"/>
    <mergeCell ref="B24:R24"/>
    <mergeCell ref="A1:A2"/>
    <mergeCell ref="B1:R1"/>
    <mergeCell ref="B2:R2"/>
    <mergeCell ref="B3:R3"/>
    <mergeCell ref="A4:A21"/>
    <mergeCell ref="B4:R4"/>
    <mergeCell ref="B5:R5"/>
    <mergeCell ref="B6:R6"/>
    <mergeCell ref="B21:R21"/>
    <mergeCell ref="G26:G27"/>
    <mergeCell ref="H26:I26"/>
    <mergeCell ref="H27:I27"/>
    <mergeCell ref="J26:J27"/>
    <mergeCell ref="D28:I28"/>
    <mergeCell ref="C35:F35"/>
    <mergeCell ref="G35:J35"/>
    <mergeCell ref="D11:Q11"/>
    <mergeCell ref="C19:F19"/>
    <mergeCell ref="G19:J19"/>
    <mergeCell ref="K19:N19"/>
    <mergeCell ref="O19:R19"/>
    <mergeCell ref="B26:B27"/>
    <mergeCell ref="C26:C27"/>
    <mergeCell ref="D26:E26"/>
    <mergeCell ref="D27:E27"/>
    <mergeCell ref="F26:F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x14ac:dyDescent="0.25"/>
  <cols>
    <col min="1" max="2" width="36.5703125" bestFit="1" customWidth="1"/>
    <col min="3" max="4" width="4.85546875" customWidth="1"/>
    <col min="5" max="5" width="22.85546875" customWidth="1"/>
    <col min="6" max="8" width="4.85546875" customWidth="1"/>
    <col min="9" max="9" width="24.7109375" customWidth="1"/>
    <col min="10" max="10" width="5.140625" customWidth="1"/>
    <col min="11" max="12" width="4.85546875" customWidth="1"/>
    <col min="13" max="13" width="22.85546875" customWidth="1"/>
    <col min="14" max="14" width="5.140625" customWidth="1"/>
    <col min="15" max="16" width="4.85546875" customWidth="1"/>
    <col min="17" max="17" width="22.85546875" customWidth="1"/>
    <col min="18" max="20" width="4.85546875" customWidth="1"/>
    <col min="21" max="21" width="22.85546875" customWidth="1"/>
    <col min="22" max="22" width="5.140625" customWidth="1"/>
    <col min="23" max="24" width="4.85546875" customWidth="1"/>
    <col min="25" max="25" width="24.7109375" customWidth="1"/>
    <col min="26" max="26" width="5.140625" customWidth="1"/>
    <col min="27" max="28" width="4.85546875" customWidth="1"/>
    <col min="29" max="29" width="10.28515625" customWidth="1"/>
    <col min="30" max="32" width="4.85546875" customWidth="1"/>
    <col min="33" max="33" width="16.28515625" customWidth="1"/>
    <col min="34" max="34" width="4.85546875" customWidth="1"/>
  </cols>
  <sheetData>
    <row r="1" spans="1:34" ht="15" customHeight="1" x14ac:dyDescent="0.25">
      <c r="A1" s="7" t="s">
        <v>1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141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40" t="s">
        <v>141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38"/>
      <c r="B7" s="49" t="s">
        <v>411</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ht="15.75" x14ac:dyDescent="0.25">
      <c r="A8" s="38"/>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38"/>
      <c r="B9" s="11"/>
      <c r="C9" s="11"/>
      <c r="D9" s="11"/>
      <c r="E9" s="11"/>
      <c r="F9" s="11"/>
      <c r="G9" s="11"/>
      <c r="H9" s="11"/>
      <c r="I9" s="11"/>
      <c r="J9" s="11"/>
      <c r="K9" s="11"/>
      <c r="L9" s="11"/>
      <c r="M9" s="11"/>
      <c r="N9" s="11"/>
      <c r="O9" s="11"/>
      <c r="P9" s="11"/>
      <c r="Q9" s="11"/>
      <c r="R9" s="11"/>
      <c r="S9" s="11"/>
      <c r="T9" s="11"/>
      <c r="U9" s="11"/>
      <c r="V9" s="11"/>
      <c r="W9" s="11"/>
      <c r="X9" s="11"/>
      <c r="Y9" s="11"/>
      <c r="Z9" s="11"/>
    </row>
    <row r="10" spans="1:34" ht="15.75" thickBot="1" x14ac:dyDescent="0.3">
      <c r="A10" s="38"/>
      <c r="B10" s="16"/>
      <c r="C10" s="16" t="s">
        <v>233</v>
      </c>
      <c r="D10" s="32" t="s">
        <v>412</v>
      </c>
      <c r="E10" s="32"/>
      <c r="F10" s="32"/>
      <c r="G10" s="32"/>
      <c r="H10" s="32"/>
      <c r="I10" s="32"/>
      <c r="J10" s="32"/>
      <c r="K10" s="32"/>
      <c r="L10" s="32"/>
      <c r="M10" s="32"/>
      <c r="N10" s="16"/>
      <c r="O10" s="16"/>
      <c r="P10" s="32" t="s">
        <v>413</v>
      </c>
      <c r="Q10" s="32"/>
      <c r="R10" s="32"/>
      <c r="S10" s="32"/>
      <c r="T10" s="32"/>
      <c r="U10" s="32"/>
      <c r="V10" s="32"/>
      <c r="W10" s="32"/>
      <c r="X10" s="32"/>
      <c r="Y10" s="32"/>
      <c r="Z10" s="16"/>
    </row>
    <row r="11" spans="1:34" x14ac:dyDescent="0.25">
      <c r="A11" s="38"/>
      <c r="B11" s="33"/>
      <c r="C11" s="33" t="s">
        <v>233</v>
      </c>
      <c r="D11" s="35" t="s">
        <v>414</v>
      </c>
      <c r="E11" s="35"/>
      <c r="F11" s="36"/>
      <c r="G11" s="36" t="s">
        <v>233</v>
      </c>
      <c r="H11" s="35" t="s">
        <v>414</v>
      </c>
      <c r="I11" s="35"/>
      <c r="J11" s="36"/>
      <c r="K11" s="36"/>
      <c r="L11" s="35" t="s">
        <v>423</v>
      </c>
      <c r="M11" s="35"/>
      <c r="N11" s="33"/>
      <c r="O11" s="33"/>
      <c r="P11" s="35" t="s">
        <v>414</v>
      </c>
      <c r="Q11" s="35"/>
      <c r="R11" s="36"/>
      <c r="S11" s="36" t="s">
        <v>233</v>
      </c>
      <c r="T11" s="35" t="s">
        <v>414</v>
      </c>
      <c r="U11" s="35"/>
      <c r="V11" s="36"/>
      <c r="W11" s="36"/>
      <c r="X11" s="35" t="s">
        <v>423</v>
      </c>
      <c r="Y11" s="35"/>
      <c r="Z11" s="33"/>
    </row>
    <row r="12" spans="1:34" x14ac:dyDescent="0.25">
      <c r="A12" s="38"/>
      <c r="B12" s="33"/>
      <c r="C12" s="33"/>
      <c r="D12" s="34" t="s">
        <v>415</v>
      </c>
      <c r="E12" s="34"/>
      <c r="F12" s="33"/>
      <c r="G12" s="33"/>
      <c r="H12" s="34" t="s">
        <v>415</v>
      </c>
      <c r="I12" s="34"/>
      <c r="J12" s="33"/>
      <c r="K12" s="33"/>
      <c r="L12" s="34" t="s">
        <v>415</v>
      </c>
      <c r="M12" s="34"/>
      <c r="N12" s="33"/>
      <c r="O12" s="33"/>
      <c r="P12" s="34" t="s">
        <v>415</v>
      </c>
      <c r="Q12" s="34"/>
      <c r="R12" s="33"/>
      <c r="S12" s="33"/>
      <c r="T12" s="34" t="s">
        <v>415</v>
      </c>
      <c r="U12" s="34"/>
      <c r="V12" s="33"/>
      <c r="W12" s="33"/>
      <c r="X12" s="34" t="s">
        <v>415</v>
      </c>
      <c r="Y12" s="34"/>
      <c r="Z12" s="33"/>
    </row>
    <row r="13" spans="1:34" x14ac:dyDescent="0.25">
      <c r="A13" s="38"/>
      <c r="B13" s="33"/>
      <c r="C13" s="33"/>
      <c r="D13" s="34" t="s">
        <v>416</v>
      </c>
      <c r="E13" s="34"/>
      <c r="F13" s="33"/>
      <c r="G13" s="33"/>
      <c r="H13" s="34" t="s">
        <v>419</v>
      </c>
      <c r="I13" s="34"/>
      <c r="J13" s="33"/>
      <c r="K13" s="33"/>
      <c r="L13" s="34" t="s">
        <v>424</v>
      </c>
      <c r="M13" s="34"/>
      <c r="N13" s="33"/>
      <c r="O13" s="33"/>
      <c r="P13" s="34" t="s">
        <v>416</v>
      </c>
      <c r="Q13" s="34"/>
      <c r="R13" s="33"/>
      <c r="S13" s="33"/>
      <c r="T13" s="34" t="s">
        <v>419</v>
      </c>
      <c r="U13" s="34"/>
      <c r="V13" s="33"/>
      <c r="W13" s="33"/>
      <c r="X13" s="34" t="s">
        <v>424</v>
      </c>
      <c r="Y13" s="34"/>
      <c r="Z13" s="33"/>
    </row>
    <row r="14" spans="1:34" x14ac:dyDescent="0.25">
      <c r="A14" s="38"/>
      <c r="B14" s="33"/>
      <c r="C14" s="33"/>
      <c r="D14" s="34" t="s">
        <v>417</v>
      </c>
      <c r="E14" s="34"/>
      <c r="F14" s="33"/>
      <c r="G14" s="33"/>
      <c r="H14" s="34" t="s">
        <v>420</v>
      </c>
      <c r="I14" s="34"/>
      <c r="J14" s="33"/>
      <c r="K14" s="33"/>
      <c r="L14" s="34" t="s">
        <v>425</v>
      </c>
      <c r="M14" s="34"/>
      <c r="N14" s="33"/>
      <c r="O14" s="33"/>
      <c r="P14" s="34" t="s">
        <v>417</v>
      </c>
      <c r="Q14" s="34"/>
      <c r="R14" s="33"/>
      <c r="S14" s="33"/>
      <c r="T14" s="34" t="s">
        <v>420</v>
      </c>
      <c r="U14" s="34"/>
      <c r="V14" s="33"/>
      <c r="W14" s="33"/>
      <c r="X14" s="34" t="s">
        <v>425</v>
      </c>
      <c r="Y14" s="34"/>
      <c r="Z14" s="33"/>
    </row>
    <row r="15" spans="1:34" x14ac:dyDescent="0.25">
      <c r="A15" s="38"/>
      <c r="B15" s="33"/>
      <c r="C15" s="33"/>
      <c r="D15" s="34" t="s">
        <v>418</v>
      </c>
      <c r="E15" s="34"/>
      <c r="F15" s="33"/>
      <c r="G15" s="33"/>
      <c r="H15" s="34" t="s">
        <v>421</v>
      </c>
      <c r="I15" s="34"/>
      <c r="J15" s="33"/>
      <c r="K15" s="33"/>
      <c r="L15" s="34" t="s">
        <v>420</v>
      </c>
      <c r="M15" s="34"/>
      <c r="N15" s="33"/>
      <c r="O15" s="33"/>
      <c r="P15" s="34" t="s">
        <v>418</v>
      </c>
      <c r="Q15" s="34"/>
      <c r="R15" s="33"/>
      <c r="S15" s="33"/>
      <c r="T15" s="34" t="s">
        <v>421</v>
      </c>
      <c r="U15" s="34"/>
      <c r="V15" s="33"/>
      <c r="W15" s="33"/>
      <c r="X15" s="34" t="s">
        <v>420</v>
      </c>
      <c r="Y15" s="34"/>
      <c r="Z15" s="33"/>
    </row>
    <row r="16" spans="1:34" x14ac:dyDescent="0.25">
      <c r="A16" s="38"/>
      <c r="B16" s="33"/>
      <c r="C16" s="33"/>
      <c r="D16" s="34"/>
      <c r="E16" s="34"/>
      <c r="F16" s="33"/>
      <c r="G16" s="33"/>
      <c r="H16" s="34" t="s">
        <v>422</v>
      </c>
      <c r="I16" s="34"/>
      <c r="J16" s="33"/>
      <c r="K16" s="33"/>
      <c r="L16" s="34" t="s">
        <v>421</v>
      </c>
      <c r="M16" s="34"/>
      <c r="N16" s="33"/>
      <c r="O16" s="33"/>
      <c r="P16" s="34"/>
      <c r="Q16" s="34"/>
      <c r="R16" s="33"/>
      <c r="S16" s="33"/>
      <c r="T16" s="34" t="s">
        <v>422</v>
      </c>
      <c r="U16" s="34"/>
      <c r="V16" s="33"/>
      <c r="W16" s="33"/>
      <c r="X16" s="34" t="s">
        <v>421</v>
      </c>
      <c r="Y16" s="34"/>
      <c r="Z16" s="33"/>
    </row>
    <row r="17" spans="1:34" ht="15.75" thickBot="1" x14ac:dyDescent="0.3">
      <c r="A17" s="38"/>
      <c r="B17" s="33"/>
      <c r="C17" s="33"/>
      <c r="D17" s="32"/>
      <c r="E17" s="32"/>
      <c r="F17" s="33"/>
      <c r="G17" s="33"/>
      <c r="H17" s="32"/>
      <c r="I17" s="32"/>
      <c r="J17" s="33"/>
      <c r="K17" s="33"/>
      <c r="L17" s="32" t="s">
        <v>422</v>
      </c>
      <c r="M17" s="32"/>
      <c r="N17" s="33"/>
      <c r="O17" s="33"/>
      <c r="P17" s="32"/>
      <c r="Q17" s="32"/>
      <c r="R17" s="33"/>
      <c r="S17" s="33"/>
      <c r="T17" s="32"/>
      <c r="U17" s="32"/>
      <c r="V17" s="33"/>
      <c r="W17" s="33"/>
      <c r="X17" s="32" t="s">
        <v>422</v>
      </c>
      <c r="Y17" s="32"/>
      <c r="Z17" s="33"/>
    </row>
    <row r="18" spans="1:34" x14ac:dyDescent="0.25">
      <c r="A18" s="38"/>
      <c r="B18" s="16"/>
      <c r="C18" s="16" t="s">
        <v>233</v>
      </c>
      <c r="D18" s="34" t="s">
        <v>241</v>
      </c>
      <c r="E18" s="34"/>
      <c r="F18" s="34"/>
      <c r="G18" s="34"/>
      <c r="H18" s="34"/>
      <c r="I18" s="34"/>
      <c r="J18" s="34"/>
      <c r="K18" s="34"/>
      <c r="L18" s="34"/>
      <c r="M18" s="34"/>
      <c r="N18" s="34"/>
      <c r="O18" s="34"/>
      <c r="P18" s="34"/>
      <c r="Q18" s="34"/>
      <c r="R18" s="34"/>
      <c r="S18" s="34"/>
      <c r="T18" s="34"/>
      <c r="U18" s="34"/>
      <c r="V18" s="34"/>
      <c r="W18" s="34"/>
      <c r="X18" s="34"/>
      <c r="Y18" s="34"/>
      <c r="Z18" s="16"/>
    </row>
    <row r="19" spans="1:34" x14ac:dyDescent="0.25">
      <c r="A19" s="38"/>
      <c r="B19" s="19" t="s">
        <v>426</v>
      </c>
      <c r="C19" s="20" t="s">
        <v>233</v>
      </c>
      <c r="D19" s="20"/>
      <c r="E19" s="20"/>
      <c r="F19" s="20"/>
      <c r="G19" s="20" t="s">
        <v>233</v>
      </c>
      <c r="H19" s="20"/>
      <c r="I19" s="20"/>
      <c r="J19" s="20"/>
      <c r="K19" s="20"/>
      <c r="L19" s="20"/>
      <c r="M19" s="20"/>
      <c r="N19" s="20"/>
      <c r="O19" s="20"/>
      <c r="P19" s="20"/>
      <c r="Q19" s="20"/>
      <c r="R19" s="20"/>
      <c r="S19" s="20" t="s">
        <v>233</v>
      </c>
      <c r="T19" s="20"/>
      <c r="U19" s="20"/>
      <c r="V19" s="20"/>
      <c r="W19" s="20"/>
      <c r="X19" s="20"/>
      <c r="Y19" s="20"/>
      <c r="Z19" s="20"/>
    </row>
    <row r="20" spans="1:34" x14ac:dyDescent="0.25">
      <c r="A20" s="38"/>
      <c r="B20" s="21" t="s">
        <v>427</v>
      </c>
      <c r="C20" s="11" t="s">
        <v>233</v>
      </c>
      <c r="D20" s="11" t="s">
        <v>243</v>
      </c>
      <c r="E20" s="23">
        <v>36</v>
      </c>
      <c r="F20" s="12" t="s">
        <v>233</v>
      </c>
      <c r="G20" s="11" t="s">
        <v>233</v>
      </c>
      <c r="H20" s="12" t="s">
        <v>243</v>
      </c>
      <c r="I20" s="52" t="s">
        <v>244</v>
      </c>
      <c r="J20" s="12" t="s">
        <v>233</v>
      </c>
      <c r="K20" s="11"/>
      <c r="L20" s="11" t="s">
        <v>243</v>
      </c>
      <c r="M20" s="23">
        <v>36</v>
      </c>
      <c r="N20" s="12" t="s">
        <v>233</v>
      </c>
      <c r="O20" s="11"/>
      <c r="P20" s="11" t="s">
        <v>243</v>
      </c>
      <c r="Q20" s="23">
        <v>977</v>
      </c>
      <c r="R20" s="12" t="s">
        <v>233</v>
      </c>
      <c r="S20" s="11" t="s">
        <v>233</v>
      </c>
      <c r="T20" s="12" t="s">
        <v>243</v>
      </c>
      <c r="U20" s="52" t="s">
        <v>244</v>
      </c>
      <c r="V20" s="12" t="s">
        <v>233</v>
      </c>
      <c r="W20" s="11"/>
      <c r="X20" s="11" t="s">
        <v>243</v>
      </c>
      <c r="Y20" s="23">
        <v>977</v>
      </c>
      <c r="Z20" s="12" t="s">
        <v>233</v>
      </c>
    </row>
    <row r="21" spans="1:34" x14ac:dyDescent="0.25">
      <c r="A21" s="38"/>
      <c r="B21" s="24" t="s">
        <v>428</v>
      </c>
      <c r="C21" s="20" t="s">
        <v>233</v>
      </c>
      <c r="D21" s="20"/>
      <c r="E21" s="25">
        <v>26086</v>
      </c>
      <c r="F21" s="26" t="s">
        <v>233</v>
      </c>
      <c r="G21" s="20" t="s">
        <v>233</v>
      </c>
      <c r="H21" s="26"/>
      <c r="I21" s="55" t="s">
        <v>244</v>
      </c>
      <c r="J21" s="26" t="s">
        <v>233</v>
      </c>
      <c r="K21" s="20"/>
      <c r="L21" s="20"/>
      <c r="M21" s="25">
        <v>26086</v>
      </c>
      <c r="N21" s="26" t="s">
        <v>233</v>
      </c>
      <c r="O21" s="20"/>
      <c r="P21" s="20"/>
      <c r="Q21" s="25">
        <v>2617</v>
      </c>
      <c r="R21" s="26" t="s">
        <v>233</v>
      </c>
      <c r="S21" s="20" t="s">
        <v>233</v>
      </c>
      <c r="T21" s="26"/>
      <c r="U21" s="55" t="s">
        <v>244</v>
      </c>
      <c r="V21" s="26" t="s">
        <v>233</v>
      </c>
      <c r="W21" s="20"/>
      <c r="X21" s="20"/>
      <c r="Y21" s="25">
        <v>2617</v>
      </c>
      <c r="Z21" s="26" t="s">
        <v>233</v>
      </c>
    </row>
    <row r="22" spans="1:34" x14ac:dyDescent="0.25">
      <c r="A22" s="38"/>
      <c r="B22" s="21" t="s">
        <v>429</v>
      </c>
      <c r="C22" s="11" t="s">
        <v>233</v>
      </c>
      <c r="D22" s="11"/>
      <c r="E22" s="23">
        <v>2</v>
      </c>
      <c r="F22" s="12" t="s">
        <v>233</v>
      </c>
      <c r="G22" s="11" t="s">
        <v>233</v>
      </c>
      <c r="H22" s="12"/>
      <c r="I22" s="52" t="s">
        <v>244</v>
      </c>
      <c r="J22" s="12" t="s">
        <v>233</v>
      </c>
      <c r="K22" s="11"/>
      <c r="L22" s="11"/>
      <c r="M22" s="23">
        <v>2</v>
      </c>
      <c r="N22" s="12" t="s">
        <v>233</v>
      </c>
      <c r="O22" s="11"/>
      <c r="P22" s="11"/>
      <c r="Q22" s="22">
        <v>3458</v>
      </c>
      <c r="R22" s="12" t="s">
        <v>233</v>
      </c>
      <c r="S22" s="11" t="s">
        <v>233</v>
      </c>
      <c r="T22" s="12"/>
      <c r="U22" s="52" t="s">
        <v>244</v>
      </c>
      <c r="V22" s="12" t="s">
        <v>233</v>
      </c>
      <c r="W22" s="11"/>
      <c r="X22" s="11"/>
      <c r="Y22" s="22">
        <v>3458</v>
      </c>
      <c r="Z22" s="12" t="s">
        <v>233</v>
      </c>
    </row>
    <row r="23" spans="1:34" ht="15.75" thickBot="1" x14ac:dyDescent="0.3">
      <c r="A23" s="38"/>
      <c r="B23" s="19" t="s">
        <v>430</v>
      </c>
      <c r="C23" s="20" t="s">
        <v>233</v>
      </c>
      <c r="D23" s="20"/>
      <c r="E23" s="30" t="s">
        <v>244</v>
      </c>
      <c r="F23" s="26" t="s">
        <v>233</v>
      </c>
      <c r="G23" s="20" t="s">
        <v>233</v>
      </c>
      <c r="H23" s="20"/>
      <c r="I23" s="30" t="s">
        <v>431</v>
      </c>
      <c r="J23" s="26" t="s">
        <v>246</v>
      </c>
      <c r="K23" s="20"/>
      <c r="L23" s="20"/>
      <c r="M23" s="30" t="s">
        <v>431</v>
      </c>
      <c r="N23" s="26" t="s">
        <v>246</v>
      </c>
      <c r="O23" s="20"/>
      <c r="P23" s="20"/>
      <c r="Q23" s="30" t="s">
        <v>244</v>
      </c>
      <c r="R23" s="26" t="s">
        <v>233</v>
      </c>
      <c r="S23" s="20" t="s">
        <v>233</v>
      </c>
      <c r="T23" s="20"/>
      <c r="U23" s="30" t="s">
        <v>432</v>
      </c>
      <c r="V23" s="26" t="s">
        <v>246</v>
      </c>
      <c r="W23" s="20"/>
      <c r="X23" s="20"/>
      <c r="Y23" s="30" t="s">
        <v>432</v>
      </c>
      <c r="Z23" s="26" t="s">
        <v>246</v>
      </c>
    </row>
    <row r="24" spans="1:34" x14ac:dyDescent="0.25">
      <c r="A24" s="38"/>
      <c r="B24" s="27"/>
      <c r="C24" s="27" t="s">
        <v>233</v>
      </c>
      <c r="D24" s="28"/>
      <c r="E24" s="28"/>
      <c r="F24" s="27"/>
      <c r="G24" s="27" t="s">
        <v>233</v>
      </c>
      <c r="H24" s="28"/>
      <c r="I24" s="28"/>
      <c r="J24" s="27"/>
      <c r="K24" s="27"/>
      <c r="L24" s="28"/>
      <c r="M24" s="28"/>
      <c r="N24" s="27"/>
      <c r="O24" s="27"/>
      <c r="P24" s="28"/>
      <c r="Q24" s="28"/>
      <c r="R24" s="27"/>
      <c r="S24" s="27" t="s">
        <v>233</v>
      </c>
      <c r="T24" s="28"/>
      <c r="U24" s="28"/>
      <c r="V24" s="27"/>
      <c r="W24" s="27"/>
      <c r="X24" s="28"/>
      <c r="Y24" s="28"/>
      <c r="Z24" s="27"/>
    </row>
    <row r="25" spans="1:34" ht="25.5" x14ac:dyDescent="0.25">
      <c r="A25" s="38"/>
      <c r="B25" s="31" t="s">
        <v>433</v>
      </c>
      <c r="C25" s="16" t="s">
        <v>233</v>
      </c>
      <c r="D25" s="11"/>
      <c r="E25" s="22">
        <v>26124</v>
      </c>
      <c r="F25" s="12" t="s">
        <v>233</v>
      </c>
      <c r="G25" s="16" t="s">
        <v>233</v>
      </c>
      <c r="H25" s="11"/>
      <c r="I25" s="23" t="s">
        <v>431</v>
      </c>
      <c r="J25" s="12" t="s">
        <v>246</v>
      </c>
      <c r="K25" s="16"/>
      <c r="L25" s="11"/>
      <c r="M25" s="22">
        <v>6939</v>
      </c>
      <c r="N25" s="12" t="s">
        <v>233</v>
      </c>
      <c r="O25" s="16"/>
      <c r="P25" s="11"/>
      <c r="Q25" s="22">
        <v>7052</v>
      </c>
      <c r="R25" s="12" t="s">
        <v>233</v>
      </c>
      <c r="S25" s="16" t="s">
        <v>233</v>
      </c>
      <c r="T25" s="11"/>
      <c r="U25" s="23" t="s">
        <v>432</v>
      </c>
      <c r="V25" s="12" t="s">
        <v>246</v>
      </c>
      <c r="W25" s="16"/>
      <c r="X25" s="11"/>
      <c r="Y25" s="22">
        <v>4227</v>
      </c>
      <c r="Z25" s="12" t="s">
        <v>233</v>
      </c>
    </row>
    <row r="26" spans="1:34" ht="26.25" thickBot="1" x14ac:dyDescent="0.3">
      <c r="A26" s="38"/>
      <c r="B26" s="19" t="s">
        <v>434</v>
      </c>
      <c r="C26" s="29" t="s">
        <v>233</v>
      </c>
      <c r="D26" s="20"/>
      <c r="E26" s="25">
        <v>11476</v>
      </c>
      <c r="F26" s="26" t="s">
        <v>233</v>
      </c>
      <c r="G26" s="29" t="s">
        <v>233</v>
      </c>
      <c r="H26" s="20"/>
      <c r="I26" s="30" t="s">
        <v>244</v>
      </c>
      <c r="J26" s="26" t="s">
        <v>233</v>
      </c>
      <c r="K26" s="29"/>
      <c r="L26" s="20"/>
      <c r="M26" s="25">
        <v>11476</v>
      </c>
      <c r="N26" s="26" t="s">
        <v>233</v>
      </c>
      <c r="O26" s="29"/>
      <c r="P26" s="20"/>
      <c r="Q26" s="25">
        <v>19479</v>
      </c>
      <c r="R26" s="26" t="s">
        <v>233</v>
      </c>
      <c r="S26" s="29" t="s">
        <v>233</v>
      </c>
      <c r="T26" s="20"/>
      <c r="U26" s="30" t="s">
        <v>244</v>
      </c>
      <c r="V26" s="26" t="s">
        <v>233</v>
      </c>
      <c r="W26" s="29"/>
      <c r="X26" s="20"/>
      <c r="Y26" s="25">
        <v>19479</v>
      </c>
      <c r="Z26" s="26" t="s">
        <v>233</v>
      </c>
    </row>
    <row r="27" spans="1:34" x14ac:dyDescent="0.25">
      <c r="A27" s="38"/>
      <c r="B27" s="27"/>
      <c r="C27" s="27" t="s">
        <v>233</v>
      </c>
      <c r="D27" s="28"/>
      <c r="E27" s="28"/>
      <c r="F27" s="27"/>
      <c r="G27" s="27" t="s">
        <v>233</v>
      </c>
      <c r="H27" s="28"/>
      <c r="I27" s="28"/>
      <c r="J27" s="27"/>
      <c r="K27" s="27"/>
      <c r="L27" s="28"/>
      <c r="M27" s="28"/>
      <c r="N27" s="27"/>
      <c r="O27" s="27"/>
      <c r="P27" s="28"/>
      <c r="Q27" s="28"/>
      <c r="R27" s="27"/>
      <c r="S27" s="27" t="s">
        <v>233</v>
      </c>
      <c r="T27" s="28"/>
      <c r="U27" s="28"/>
      <c r="V27" s="27"/>
      <c r="W27" s="27"/>
      <c r="X27" s="28"/>
      <c r="Y27" s="28"/>
      <c r="Z27" s="27"/>
    </row>
    <row r="28" spans="1:34" ht="15.75" thickBot="1" x14ac:dyDescent="0.3">
      <c r="A28" s="38"/>
      <c r="B28" s="14"/>
      <c r="C28" s="16" t="s">
        <v>233</v>
      </c>
      <c r="D28" s="11" t="s">
        <v>243</v>
      </c>
      <c r="E28" s="22">
        <v>37600</v>
      </c>
      <c r="F28" s="12" t="s">
        <v>233</v>
      </c>
      <c r="G28" s="16" t="s">
        <v>233</v>
      </c>
      <c r="H28" s="11" t="s">
        <v>243</v>
      </c>
      <c r="I28" s="23" t="s">
        <v>431</v>
      </c>
      <c r="J28" s="12" t="s">
        <v>246</v>
      </c>
      <c r="K28" s="16"/>
      <c r="L28" s="11" t="s">
        <v>243</v>
      </c>
      <c r="M28" s="22">
        <v>18415</v>
      </c>
      <c r="N28" s="12" t="s">
        <v>233</v>
      </c>
      <c r="O28" s="16"/>
      <c r="P28" s="11" t="s">
        <v>243</v>
      </c>
      <c r="Q28" s="22">
        <v>26531</v>
      </c>
      <c r="R28" s="12" t="s">
        <v>233</v>
      </c>
      <c r="S28" s="16" t="s">
        <v>233</v>
      </c>
      <c r="T28" s="11" t="s">
        <v>243</v>
      </c>
      <c r="U28" s="23" t="s">
        <v>432</v>
      </c>
      <c r="V28" s="12" t="s">
        <v>246</v>
      </c>
      <c r="W28" s="16"/>
      <c r="X28" s="11" t="s">
        <v>243</v>
      </c>
      <c r="Y28" s="22">
        <v>23706</v>
      </c>
      <c r="Z28" s="12" t="s">
        <v>233</v>
      </c>
    </row>
    <row r="29" spans="1:34" ht="15.75" thickTop="1" x14ac:dyDescent="0.25">
      <c r="A29" s="38"/>
      <c r="B29" s="27"/>
      <c r="C29" s="27" t="s">
        <v>233</v>
      </c>
      <c r="D29" s="45"/>
      <c r="E29" s="45"/>
      <c r="F29" s="27"/>
      <c r="G29" s="27" t="s">
        <v>233</v>
      </c>
      <c r="H29" s="45"/>
      <c r="I29" s="45"/>
      <c r="J29" s="27"/>
      <c r="K29" s="27"/>
      <c r="L29" s="45"/>
      <c r="M29" s="45"/>
      <c r="N29" s="27"/>
      <c r="O29" s="27"/>
      <c r="P29" s="45"/>
      <c r="Q29" s="45"/>
      <c r="R29" s="27"/>
      <c r="S29" s="27" t="s">
        <v>233</v>
      </c>
      <c r="T29" s="45"/>
      <c r="U29" s="45"/>
      <c r="V29" s="27"/>
      <c r="W29" s="27"/>
      <c r="X29" s="45"/>
      <c r="Y29" s="45"/>
      <c r="Z29" s="27"/>
    </row>
    <row r="30" spans="1:34" ht="15" customHeight="1" x14ac:dyDescent="0.25">
      <c r="A30" s="38" t="s">
        <v>1419</v>
      </c>
      <c r="B30" s="37" t="s">
        <v>5</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38"/>
      <c r="B31" s="49" t="s">
        <v>435</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38"/>
      <c r="B32" s="40" t="s">
        <v>43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34" ht="15.75" x14ac:dyDescent="0.25">
      <c r="A33" s="38"/>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x14ac:dyDescent="0.25">
      <c r="A34" s="38"/>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5.75" thickBot="1" x14ac:dyDescent="0.3">
      <c r="A35" s="38"/>
      <c r="B35" s="16"/>
      <c r="C35" s="16" t="s">
        <v>233</v>
      </c>
      <c r="D35" s="32" t="s">
        <v>412</v>
      </c>
      <c r="E35" s="32"/>
      <c r="F35" s="32"/>
      <c r="G35" s="32"/>
      <c r="H35" s="32"/>
      <c r="I35" s="32"/>
      <c r="J35" s="32"/>
      <c r="K35" s="32"/>
      <c r="L35" s="32"/>
      <c r="M35" s="32"/>
      <c r="N35" s="32"/>
      <c r="O35" s="32"/>
      <c r="P35" s="32"/>
      <c r="Q35" s="32"/>
      <c r="R35" s="16"/>
      <c r="S35" s="16" t="s">
        <v>233</v>
      </c>
      <c r="T35" s="32" t="s">
        <v>413</v>
      </c>
      <c r="U35" s="32"/>
      <c r="V35" s="32"/>
      <c r="W35" s="32"/>
      <c r="X35" s="32"/>
      <c r="Y35" s="32"/>
      <c r="Z35" s="32"/>
      <c r="AA35" s="32"/>
      <c r="AB35" s="32"/>
      <c r="AC35" s="32"/>
      <c r="AD35" s="32"/>
      <c r="AE35" s="32"/>
      <c r="AF35" s="32"/>
      <c r="AG35" s="32"/>
      <c r="AH35" s="16"/>
    </row>
    <row r="36" spans="1:34" x14ac:dyDescent="0.25">
      <c r="A36" s="38"/>
      <c r="B36" s="33"/>
      <c r="C36" s="33" t="s">
        <v>233</v>
      </c>
      <c r="D36" s="36"/>
      <c r="E36" s="36"/>
      <c r="F36" s="36"/>
      <c r="G36" s="36" t="s">
        <v>233</v>
      </c>
      <c r="H36" s="35" t="s">
        <v>437</v>
      </c>
      <c r="I36" s="35"/>
      <c r="J36" s="35"/>
      <c r="K36" s="35"/>
      <c r="L36" s="35"/>
      <c r="M36" s="35"/>
      <c r="N36" s="36"/>
      <c r="O36" s="36" t="s">
        <v>233</v>
      </c>
      <c r="P36" s="36"/>
      <c r="Q36" s="36"/>
      <c r="R36" s="33"/>
      <c r="S36" s="33" t="s">
        <v>233</v>
      </c>
      <c r="T36" s="36"/>
      <c r="U36" s="36"/>
      <c r="V36" s="36"/>
      <c r="W36" s="36" t="s">
        <v>233</v>
      </c>
      <c r="X36" s="35" t="s">
        <v>437</v>
      </c>
      <c r="Y36" s="35"/>
      <c r="Z36" s="35"/>
      <c r="AA36" s="35"/>
      <c r="AB36" s="35"/>
      <c r="AC36" s="35"/>
      <c r="AD36" s="36"/>
      <c r="AE36" s="36" t="s">
        <v>233</v>
      </c>
      <c r="AF36" s="36"/>
      <c r="AG36" s="36"/>
      <c r="AH36" s="33"/>
    </row>
    <row r="37" spans="1:34" x14ac:dyDescent="0.25">
      <c r="A37" s="38"/>
      <c r="B37" s="33"/>
      <c r="C37" s="33"/>
      <c r="D37" s="33"/>
      <c r="E37" s="33"/>
      <c r="F37" s="33"/>
      <c r="G37" s="33"/>
      <c r="H37" s="34" t="s">
        <v>438</v>
      </c>
      <c r="I37" s="34"/>
      <c r="J37" s="34"/>
      <c r="K37" s="34"/>
      <c r="L37" s="34"/>
      <c r="M37" s="34"/>
      <c r="N37" s="33"/>
      <c r="O37" s="33"/>
      <c r="P37" s="33"/>
      <c r="Q37" s="33"/>
      <c r="R37" s="33"/>
      <c r="S37" s="33"/>
      <c r="T37" s="33"/>
      <c r="U37" s="33"/>
      <c r="V37" s="33"/>
      <c r="W37" s="33"/>
      <c r="X37" s="34" t="s">
        <v>438</v>
      </c>
      <c r="Y37" s="34"/>
      <c r="Z37" s="34"/>
      <c r="AA37" s="34"/>
      <c r="AB37" s="34"/>
      <c r="AC37" s="34"/>
      <c r="AD37" s="33"/>
      <c r="AE37" s="33"/>
      <c r="AF37" s="33"/>
      <c r="AG37" s="33"/>
      <c r="AH37" s="33"/>
    </row>
    <row r="38" spans="1:34" ht="15.75" thickBot="1" x14ac:dyDescent="0.3">
      <c r="A38" s="38"/>
      <c r="B38" s="33"/>
      <c r="C38" s="33"/>
      <c r="D38" s="33"/>
      <c r="E38" s="33"/>
      <c r="F38" s="33"/>
      <c r="G38" s="33"/>
      <c r="H38" s="32" t="s">
        <v>422</v>
      </c>
      <c r="I38" s="32"/>
      <c r="J38" s="32"/>
      <c r="K38" s="32"/>
      <c r="L38" s="32"/>
      <c r="M38" s="32"/>
      <c r="N38" s="33"/>
      <c r="O38" s="33"/>
      <c r="P38" s="33"/>
      <c r="Q38" s="33"/>
      <c r="R38" s="33"/>
      <c r="S38" s="33"/>
      <c r="T38" s="33"/>
      <c r="U38" s="33"/>
      <c r="V38" s="33"/>
      <c r="W38" s="33"/>
      <c r="X38" s="32" t="s">
        <v>422</v>
      </c>
      <c r="Y38" s="32"/>
      <c r="Z38" s="32"/>
      <c r="AA38" s="32"/>
      <c r="AB38" s="32"/>
      <c r="AC38" s="32"/>
      <c r="AD38" s="33"/>
      <c r="AE38" s="33"/>
      <c r="AF38" s="33"/>
      <c r="AG38" s="33"/>
      <c r="AH38" s="33"/>
    </row>
    <row r="39" spans="1:34" x14ac:dyDescent="0.25">
      <c r="A39" s="38"/>
      <c r="B39" s="33"/>
      <c r="C39" s="33" t="s">
        <v>233</v>
      </c>
      <c r="D39" s="34" t="s">
        <v>423</v>
      </c>
      <c r="E39" s="34"/>
      <c r="F39" s="33"/>
      <c r="G39" s="33" t="s">
        <v>233</v>
      </c>
      <c r="H39" s="35" t="s">
        <v>440</v>
      </c>
      <c r="I39" s="35"/>
      <c r="J39" s="36"/>
      <c r="K39" s="36" t="s">
        <v>233</v>
      </c>
      <c r="L39" s="35" t="s">
        <v>30</v>
      </c>
      <c r="M39" s="35"/>
      <c r="N39" s="33"/>
      <c r="O39" s="33" t="s">
        <v>233</v>
      </c>
      <c r="P39" s="34" t="s">
        <v>423</v>
      </c>
      <c r="Q39" s="34"/>
      <c r="R39" s="33"/>
      <c r="S39" s="33" t="s">
        <v>233</v>
      </c>
      <c r="T39" s="34" t="s">
        <v>423</v>
      </c>
      <c r="U39" s="34"/>
      <c r="V39" s="33"/>
      <c r="W39" s="33" t="s">
        <v>233</v>
      </c>
      <c r="X39" s="35" t="s">
        <v>440</v>
      </c>
      <c r="Y39" s="35"/>
      <c r="Z39" s="36"/>
      <c r="AA39" s="36" t="s">
        <v>233</v>
      </c>
      <c r="AB39" s="35" t="s">
        <v>30</v>
      </c>
      <c r="AC39" s="35"/>
      <c r="AD39" s="33"/>
      <c r="AE39" s="33" t="s">
        <v>233</v>
      </c>
      <c r="AF39" s="34" t="s">
        <v>423</v>
      </c>
      <c r="AG39" s="34"/>
      <c r="AH39" s="33"/>
    </row>
    <row r="40" spans="1:34" x14ac:dyDescent="0.25">
      <c r="A40" s="38"/>
      <c r="B40" s="33"/>
      <c r="C40" s="33"/>
      <c r="D40" s="34" t="s">
        <v>439</v>
      </c>
      <c r="E40" s="34"/>
      <c r="F40" s="33"/>
      <c r="G40" s="33"/>
      <c r="H40" s="34" t="s">
        <v>441</v>
      </c>
      <c r="I40" s="34"/>
      <c r="J40" s="33"/>
      <c r="K40" s="33"/>
      <c r="L40" s="34" t="s">
        <v>442</v>
      </c>
      <c r="M40" s="34"/>
      <c r="N40" s="33"/>
      <c r="O40" s="33"/>
      <c r="P40" s="34" t="s">
        <v>439</v>
      </c>
      <c r="Q40" s="34"/>
      <c r="R40" s="33"/>
      <c r="S40" s="33"/>
      <c r="T40" s="34" t="s">
        <v>439</v>
      </c>
      <c r="U40" s="34"/>
      <c r="V40" s="33"/>
      <c r="W40" s="33"/>
      <c r="X40" s="34" t="s">
        <v>441</v>
      </c>
      <c r="Y40" s="34"/>
      <c r="Z40" s="33"/>
      <c r="AA40" s="33"/>
      <c r="AB40" s="34" t="s">
        <v>442</v>
      </c>
      <c r="AC40" s="34"/>
      <c r="AD40" s="33"/>
      <c r="AE40" s="33"/>
      <c r="AF40" s="34" t="s">
        <v>439</v>
      </c>
      <c r="AG40" s="34"/>
      <c r="AH40" s="33"/>
    </row>
    <row r="41" spans="1:34" x14ac:dyDescent="0.25">
      <c r="A41" s="38"/>
      <c r="B41" s="33"/>
      <c r="C41" s="33"/>
      <c r="D41" s="34" t="s">
        <v>424</v>
      </c>
      <c r="E41" s="34"/>
      <c r="F41" s="33"/>
      <c r="G41" s="33"/>
      <c r="H41" s="34"/>
      <c r="I41" s="34"/>
      <c r="J41" s="33"/>
      <c r="K41" s="33"/>
      <c r="L41" s="34" t="s">
        <v>443</v>
      </c>
      <c r="M41" s="34"/>
      <c r="N41" s="33"/>
      <c r="O41" s="33"/>
      <c r="P41" s="34"/>
      <c r="Q41" s="34"/>
      <c r="R41" s="33"/>
      <c r="S41" s="33"/>
      <c r="T41" s="34" t="s">
        <v>424</v>
      </c>
      <c r="U41" s="34"/>
      <c r="V41" s="33"/>
      <c r="W41" s="33"/>
      <c r="X41" s="34"/>
      <c r="Y41" s="34"/>
      <c r="Z41" s="33"/>
      <c r="AA41" s="33"/>
      <c r="AB41" s="34" t="s">
        <v>443</v>
      </c>
      <c r="AC41" s="34"/>
      <c r="AD41" s="33"/>
      <c r="AE41" s="33"/>
      <c r="AF41" s="34"/>
      <c r="AG41" s="34"/>
      <c r="AH41" s="33"/>
    </row>
    <row r="42" spans="1:34" x14ac:dyDescent="0.25">
      <c r="A42" s="38"/>
      <c r="B42" s="33"/>
      <c r="C42" s="33"/>
      <c r="D42" s="34" t="s">
        <v>420</v>
      </c>
      <c r="E42" s="34"/>
      <c r="F42" s="33"/>
      <c r="G42" s="33"/>
      <c r="H42" s="34"/>
      <c r="I42" s="34"/>
      <c r="J42" s="33"/>
      <c r="K42" s="33"/>
      <c r="L42" s="34"/>
      <c r="M42" s="34"/>
      <c r="N42" s="33"/>
      <c r="O42" s="33"/>
      <c r="P42" s="34"/>
      <c r="Q42" s="34"/>
      <c r="R42" s="33"/>
      <c r="S42" s="33"/>
      <c r="T42" s="34" t="s">
        <v>420</v>
      </c>
      <c r="U42" s="34"/>
      <c r="V42" s="33"/>
      <c r="W42" s="33"/>
      <c r="X42" s="34"/>
      <c r="Y42" s="34"/>
      <c r="Z42" s="33"/>
      <c r="AA42" s="33"/>
      <c r="AB42" s="34"/>
      <c r="AC42" s="34"/>
      <c r="AD42" s="33"/>
      <c r="AE42" s="33"/>
      <c r="AF42" s="34"/>
      <c r="AG42" s="34"/>
      <c r="AH42" s="33"/>
    </row>
    <row r="43" spans="1:34" x14ac:dyDescent="0.25">
      <c r="A43" s="38"/>
      <c r="B43" s="33"/>
      <c r="C43" s="33"/>
      <c r="D43" s="34" t="s">
        <v>421</v>
      </c>
      <c r="E43" s="34"/>
      <c r="F43" s="33"/>
      <c r="G43" s="33"/>
      <c r="H43" s="34"/>
      <c r="I43" s="34"/>
      <c r="J43" s="33"/>
      <c r="K43" s="33"/>
      <c r="L43" s="34"/>
      <c r="M43" s="34"/>
      <c r="N43" s="33"/>
      <c r="O43" s="33"/>
      <c r="P43" s="34"/>
      <c r="Q43" s="34"/>
      <c r="R43" s="33"/>
      <c r="S43" s="33"/>
      <c r="T43" s="34" t="s">
        <v>421</v>
      </c>
      <c r="U43" s="34"/>
      <c r="V43" s="33"/>
      <c r="W43" s="33"/>
      <c r="X43" s="34"/>
      <c r="Y43" s="34"/>
      <c r="Z43" s="33"/>
      <c r="AA43" s="33"/>
      <c r="AB43" s="34"/>
      <c r="AC43" s="34"/>
      <c r="AD43" s="33"/>
      <c r="AE43" s="33"/>
      <c r="AF43" s="34"/>
      <c r="AG43" s="34"/>
      <c r="AH43" s="33"/>
    </row>
    <row r="44" spans="1:34" ht="15.75" thickBot="1" x14ac:dyDescent="0.3">
      <c r="A44" s="38"/>
      <c r="B44" s="33"/>
      <c r="C44" s="33"/>
      <c r="D44" s="32" t="s">
        <v>422</v>
      </c>
      <c r="E44" s="32"/>
      <c r="F44" s="33"/>
      <c r="G44" s="33"/>
      <c r="H44" s="32"/>
      <c r="I44" s="32"/>
      <c r="J44" s="33"/>
      <c r="K44" s="33"/>
      <c r="L44" s="32"/>
      <c r="M44" s="32"/>
      <c r="N44" s="33"/>
      <c r="O44" s="33"/>
      <c r="P44" s="32"/>
      <c r="Q44" s="32"/>
      <c r="R44" s="33"/>
      <c r="S44" s="33"/>
      <c r="T44" s="32" t="s">
        <v>422</v>
      </c>
      <c r="U44" s="32"/>
      <c r="V44" s="33"/>
      <c r="W44" s="33"/>
      <c r="X44" s="32"/>
      <c r="Y44" s="32"/>
      <c r="Z44" s="33"/>
      <c r="AA44" s="33"/>
      <c r="AB44" s="32"/>
      <c r="AC44" s="32"/>
      <c r="AD44" s="33"/>
      <c r="AE44" s="33"/>
      <c r="AF44" s="32"/>
      <c r="AG44" s="32"/>
      <c r="AH44" s="33"/>
    </row>
    <row r="45" spans="1:34" x14ac:dyDescent="0.25">
      <c r="A45" s="38"/>
      <c r="B45" s="16"/>
      <c r="C45" s="16" t="s">
        <v>233</v>
      </c>
      <c r="D45" s="34" t="s">
        <v>241</v>
      </c>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16"/>
    </row>
    <row r="46" spans="1:34" x14ac:dyDescent="0.25">
      <c r="A46" s="38"/>
      <c r="B46" s="19" t="s">
        <v>444</v>
      </c>
      <c r="C46" s="20" t="s">
        <v>233</v>
      </c>
      <c r="D46" s="20" t="s">
        <v>243</v>
      </c>
      <c r="E46" s="25">
        <v>11476</v>
      </c>
      <c r="F46" s="26" t="s">
        <v>233</v>
      </c>
      <c r="G46" s="20" t="s">
        <v>233</v>
      </c>
      <c r="H46" s="26" t="s">
        <v>243</v>
      </c>
      <c r="I46" s="55" t="s">
        <v>244</v>
      </c>
      <c r="J46" s="26" t="s">
        <v>233</v>
      </c>
      <c r="K46" s="20" t="s">
        <v>233</v>
      </c>
      <c r="L46" s="26" t="s">
        <v>243</v>
      </c>
      <c r="M46" s="55" t="s">
        <v>244</v>
      </c>
      <c r="N46" s="26" t="s">
        <v>233</v>
      </c>
      <c r="O46" s="20" t="s">
        <v>233</v>
      </c>
      <c r="P46" s="20" t="s">
        <v>243</v>
      </c>
      <c r="Q46" s="25">
        <v>11476</v>
      </c>
      <c r="R46" s="26" t="s">
        <v>233</v>
      </c>
      <c r="S46" s="20" t="s">
        <v>233</v>
      </c>
      <c r="T46" s="20" t="s">
        <v>243</v>
      </c>
      <c r="U46" s="25">
        <v>19479</v>
      </c>
      <c r="V46" s="26" t="s">
        <v>233</v>
      </c>
      <c r="W46" s="20" t="s">
        <v>233</v>
      </c>
      <c r="X46" s="26"/>
      <c r="Y46" s="55" t="s">
        <v>244</v>
      </c>
      <c r="Z46" s="26" t="s">
        <v>233</v>
      </c>
      <c r="AA46" s="20" t="s">
        <v>233</v>
      </c>
      <c r="AB46" s="26"/>
      <c r="AC46" s="55" t="s">
        <v>244</v>
      </c>
      <c r="AD46" s="26" t="s">
        <v>233</v>
      </c>
      <c r="AE46" s="20" t="s">
        <v>233</v>
      </c>
      <c r="AF46" s="20" t="s">
        <v>243</v>
      </c>
      <c r="AG46" s="25">
        <v>19479</v>
      </c>
      <c r="AH46" s="26" t="s">
        <v>233</v>
      </c>
    </row>
    <row r="47" spans="1:34" x14ac:dyDescent="0.25">
      <c r="A47" s="38"/>
      <c r="B47" s="31" t="s">
        <v>445</v>
      </c>
      <c r="C47" s="11" t="s">
        <v>233</v>
      </c>
      <c r="D47" s="12"/>
      <c r="E47" s="52" t="s">
        <v>244</v>
      </c>
      <c r="F47" s="12" t="s">
        <v>233</v>
      </c>
      <c r="G47" s="11" t="s">
        <v>233</v>
      </c>
      <c r="H47" s="12"/>
      <c r="I47" s="52" t="s">
        <v>244</v>
      </c>
      <c r="J47" s="12" t="s">
        <v>233</v>
      </c>
      <c r="K47" s="11" t="s">
        <v>233</v>
      </c>
      <c r="L47" s="12"/>
      <c r="M47" s="52" t="s">
        <v>244</v>
      </c>
      <c r="N47" s="12" t="s">
        <v>233</v>
      </c>
      <c r="O47" s="11" t="s">
        <v>233</v>
      </c>
      <c r="P47" s="11"/>
      <c r="Q47" s="23" t="s">
        <v>244</v>
      </c>
      <c r="R47" s="12" t="s">
        <v>233</v>
      </c>
      <c r="S47" s="11" t="s">
        <v>233</v>
      </c>
      <c r="T47" s="11"/>
      <c r="U47" s="22">
        <v>1219</v>
      </c>
      <c r="V47" s="12" t="s">
        <v>233</v>
      </c>
      <c r="W47" s="11" t="s">
        <v>233</v>
      </c>
      <c r="X47" s="12"/>
      <c r="Y47" s="52" t="s">
        <v>244</v>
      </c>
      <c r="Z47" s="12" t="s">
        <v>233</v>
      </c>
      <c r="AA47" s="11" t="s">
        <v>233</v>
      </c>
      <c r="AB47" s="12"/>
      <c r="AC47" s="52" t="s">
        <v>244</v>
      </c>
      <c r="AD47" s="12" t="s">
        <v>233</v>
      </c>
      <c r="AE47" s="11" t="s">
        <v>233</v>
      </c>
      <c r="AF47" s="11"/>
      <c r="AG47" s="22">
        <v>1219</v>
      </c>
      <c r="AH47" s="12" t="s">
        <v>233</v>
      </c>
    </row>
    <row r="48" spans="1:34" x14ac:dyDescent="0.25">
      <c r="A48" s="38"/>
      <c r="B48" s="19" t="s">
        <v>446</v>
      </c>
      <c r="C48" s="20" t="s">
        <v>233</v>
      </c>
      <c r="D48" s="20"/>
      <c r="E48" s="25">
        <v>2376</v>
      </c>
      <c r="F48" s="26" t="s">
        <v>233</v>
      </c>
      <c r="G48" s="20" t="s">
        <v>233</v>
      </c>
      <c r="H48" s="26"/>
      <c r="I48" s="55" t="s">
        <v>244</v>
      </c>
      <c r="J48" s="26" t="s">
        <v>233</v>
      </c>
      <c r="K48" s="20" t="s">
        <v>233</v>
      </c>
      <c r="L48" s="26"/>
      <c r="M48" s="55" t="s">
        <v>244</v>
      </c>
      <c r="N48" s="26" t="s">
        <v>233</v>
      </c>
      <c r="O48" s="20" t="s">
        <v>233</v>
      </c>
      <c r="P48" s="20"/>
      <c r="Q48" s="25">
        <v>2376</v>
      </c>
      <c r="R48" s="26" t="s">
        <v>233</v>
      </c>
      <c r="S48" s="20" t="s">
        <v>233</v>
      </c>
      <c r="T48" s="20"/>
      <c r="U48" s="30" t="s">
        <v>244</v>
      </c>
      <c r="V48" s="26" t="s">
        <v>233</v>
      </c>
      <c r="W48" s="20" t="s">
        <v>233</v>
      </c>
      <c r="X48" s="26"/>
      <c r="Y48" s="55" t="s">
        <v>244</v>
      </c>
      <c r="Z48" s="26" t="s">
        <v>233</v>
      </c>
      <c r="AA48" s="20" t="s">
        <v>233</v>
      </c>
      <c r="AB48" s="26"/>
      <c r="AC48" s="55" t="s">
        <v>244</v>
      </c>
      <c r="AD48" s="26" t="s">
        <v>233</v>
      </c>
      <c r="AE48" s="20" t="s">
        <v>233</v>
      </c>
      <c r="AF48" s="20"/>
      <c r="AG48" s="30" t="s">
        <v>244</v>
      </c>
      <c r="AH48" s="26" t="s">
        <v>233</v>
      </c>
    </row>
    <row r="49" spans="1:34" x14ac:dyDescent="0.25">
      <c r="A49" s="38"/>
      <c r="B49" s="31" t="s">
        <v>447</v>
      </c>
      <c r="C49" s="11" t="s">
        <v>233</v>
      </c>
      <c r="D49" s="12"/>
      <c r="E49" s="52" t="s">
        <v>244</v>
      </c>
      <c r="F49" s="12" t="s">
        <v>233</v>
      </c>
      <c r="G49" s="11" t="s">
        <v>233</v>
      </c>
      <c r="H49" s="12"/>
      <c r="I49" s="52" t="s">
        <v>244</v>
      </c>
      <c r="J49" s="12" t="s">
        <v>233</v>
      </c>
      <c r="K49" s="11" t="s">
        <v>233</v>
      </c>
      <c r="L49" s="12"/>
      <c r="M49" s="52" t="s">
        <v>244</v>
      </c>
      <c r="N49" s="12" t="s">
        <v>233</v>
      </c>
      <c r="O49" s="11" t="s">
        <v>233</v>
      </c>
      <c r="P49" s="12"/>
      <c r="Q49" s="52" t="s">
        <v>244</v>
      </c>
      <c r="R49" s="12" t="s">
        <v>233</v>
      </c>
      <c r="S49" s="11" t="s">
        <v>233</v>
      </c>
      <c r="T49" s="11"/>
      <c r="U49" s="23">
        <v>15</v>
      </c>
      <c r="V49" s="12" t="s">
        <v>233</v>
      </c>
      <c r="W49" s="11" t="s">
        <v>233</v>
      </c>
      <c r="X49" s="12"/>
      <c r="Y49" s="52" t="s">
        <v>244</v>
      </c>
      <c r="Z49" s="12" t="s">
        <v>233</v>
      </c>
      <c r="AA49" s="11" t="s">
        <v>233</v>
      </c>
      <c r="AB49" s="12"/>
      <c r="AC49" s="52" t="s">
        <v>244</v>
      </c>
      <c r="AD49" s="12" t="s">
        <v>233</v>
      </c>
      <c r="AE49" s="11" t="s">
        <v>233</v>
      </c>
      <c r="AF49" s="11"/>
      <c r="AG49" s="23">
        <v>15</v>
      </c>
      <c r="AH49" s="12" t="s">
        <v>233</v>
      </c>
    </row>
    <row r="50" spans="1:34" x14ac:dyDescent="0.25">
      <c r="A50" s="38"/>
      <c r="B50" s="19" t="s">
        <v>448</v>
      </c>
      <c r="C50" s="20" t="s">
        <v>233</v>
      </c>
      <c r="D50" s="26"/>
      <c r="E50" s="55" t="s">
        <v>244</v>
      </c>
      <c r="F50" s="26" t="s">
        <v>233</v>
      </c>
      <c r="G50" s="20" t="s">
        <v>233</v>
      </c>
      <c r="H50" s="26"/>
      <c r="I50" s="55" t="s">
        <v>244</v>
      </c>
      <c r="J50" s="26" t="s">
        <v>233</v>
      </c>
      <c r="K50" s="20" t="s">
        <v>233</v>
      </c>
      <c r="L50" s="26"/>
      <c r="M50" s="55" t="s">
        <v>244</v>
      </c>
      <c r="N50" s="26" t="s">
        <v>233</v>
      </c>
      <c r="O50" s="20" t="s">
        <v>233</v>
      </c>
      <c r="P50" s="26"/>
      <c r="Q50" s="55" t="s">
        <v>244</v>
      </c>
      <c r="R50" s="26" t="s">
        <v>233</v>
      </c>
      <c r="S50" s="20" t="s">
        <v>233</v>
      </c>
      <c r="T50" s="20"/>
      <c r="U50" s="25">
        <v>1009</v>
      </c>
      <c r="V50" s="26" t="s">
        <v>233</v>
      </c>
      <c r="W50" s="20" t="s">
        <v>233</v>
      </c>
      <c r="X50" s="26"/>
      <c r="Y50" s="55" t="s">
        <v>244</v>
      </c>
      <c r="Z50" s="26" t="s">
        <v>233</v>
      </c>
      <c r="AA50" s="20" t="s">
        <v>233</v>
      </c>
      <c r="AB50" s="26"/>
      <c r="AC50" s="55" t="s">
        <v>244</v>
      </c>
      <c r="AD50" s="26" t="s">
        <v>233</v>
      </c>
      <c r="AE50" s="20" t="s">
        <v>233</v>
      </c>
      <c r="AF50" s="20"/>
      <c r="AG50" s="25">
        <v>1009</v>
      </c>
      <c r="AH50" s="26" t="s">
        <v>233</v>
      </c>
    </row>
    <row r="51" spans="1:34" x14ac:dyDescent="0.25">
      <c r="A51" s="38"/>
      <c r="B51" s="31" t="s">
        <v>449</v>
      </c>
      <c r="C51" s="11" t="s">
        <v>233</v>
      </c>
      <c r="D51" s="11"/>
      <c r="E51" s="22">
        <v>1246</v>
      </c>
      <c r="F51" s="12" t="s">
        <v>233</v>
      </c>
      <c r="G51" s="11" t="s">
        <v>233</v>
      </c>
      <c r="H51" s="12"/>
      <c r="I51" s="52" t="s">
        <v>244</v>
      </c>
      <c r="J51" s="12" t="s">
        <v>233</v>
      </c>
      <c r="K51" s="11" t="s">
        <v>233</v>
      </c>
      <c r="L51" s="12"/>
      <c r="M51" s="52" t="s">
        <v>244</v>
      </c>
      <c r="N51" s="12" t="s">
        <v>233</v>
      </c>
      <c r="O51" s="11" t="s">
        <v>233</v>
      </c>
      <c r="P51" s="11"/>
      <c r="Q51" s="22">
        <v>1246</v>
      </c>
      <c r="R51" s="12" t="s">
        <v>233</v>
      </c>
      <c r="S51" s="11" t="s">
        <v>233</v>
      </c>
      <c r="T51" s="11"/>
      <c r="U51" s="23" t="s">
        <v>244</v>
      </c>
      <c r="V51" s="12" t="s">
        <v>233</v>
      </c>
      <c r="W51" s="11" t="s">
        <v>233</v>
      </c>
      <c r="X51" s="12"/>
      <c r="Y51" s="52" t="s">
        <v>244</v>
      </c>
      <c r="Z51" s="12" t="s">
        <v>233</v>
      </c>
      <c r="AA51" s="11" t="s">
        <v>233</v>
      </c>
      <c r="AB51" s="12"/>
      <c r="AC51" s="52" t="s">
        <v>244</v>
      </c>
      <c r="AD51" s="12" t="s">
        <v>233</v>
      </c>
      <c r="AE51" s="11" t="s">
        <v>233</v>
      </c>
      <c r="AF51" s="11"/>
      <c r="AG51" s="23" t="s">
        <v>244</v>
      </c>
      <c r="AH51" s="12" t="s">
        <v>233</v>
      </c>
    </row>
    <row r="52" spans="1:34" x14ac:dyDescent="0.25">
      <c r="A52" s="38"/>
      <c r="B52" s="19" t="s">
        <v>450</v>
      </c>
      <c r="C52" s="20" t="s">
        <v>233</v>
      </c>
      <c r="D52" s="26"/>
      <c r="E52" s="55" t="s">
        <v>244</v>
      </c>
      <c r="F52" s="26" t="s">
        <v>233</v>
      </c>
      <c r="G52" s="20" t="s">
        <v>233</v>
      </c>
      <c r="H52" s="26"/>
      <c r="I52" s="55" t="s">
        <v>244</v>
      </c>
      <c r="J52" s="26" t="s">
        <v>233</v>
      </c>
      <c r="K52" s="20" t="s">
        <v>233</v>
      </c>
      <c r="L52" s="26"/>
      <c r="M52" s="55" t="s">
        <v>244</v>
      </c>
      <c r="N52" s="26" t="s">
        <v>233</v>
      </c>
      <c r="O52" s="20" t="s">
        <v>233</v>
      </c>
      <c r="P52" s="26"/>
      <c r="Q52" s="55" t="s">
        <v>244</v>
      </c>
      <c r="R52" s="26" t="s">
        <v>233</v>
      </c>
      <c r="S52" s="20" t="s">
        <v>233</v>
      </c>
      <c r="T52" s="20"/>
      <c r="U52" s="30">
        <v>21</v>
      </c>
      <c r="V52" s="26" t="s">
        <v>233</v>
      </c>
      <c r="W52" s="20" t="s">
        <v>233</v>
      </c>
      <c r="X52" s="26"/>
      <c r="Y52" s="55" t="s">
        <v>244</v>
      </c>
      <c r="Z52" s="26" t="s">
        <v>233</v>
      </c>
      <c r="AA52" s="20" t="s">
        <v>233</v>
      </c>
      <c r="AB52" s="26"/>
      <c r="AC52" s="55" t="s">
        <v>244</v>
      </c>
      <c r="AD52" s="26" t="s">
        <v>233</v>
      </c>
      <c r="AE52" s="20" t="s">
        <v>233</v>
      </c>
      <c r="AF52" s="20"/>
      <c r="AG52" s="30">
        <v>21</v>
      </c>
      <c r="AH52" s="26" t="s">
        <v>233</v>
      </c>
    </row>
    <row r="53" spans="1:34" ht="25.5" x14ac:dyDescent="0.25">
      <c r="A53" s="38"/>
      <c r="B53" s="31" t="s">
        <v>451</v>
      </c>
      <c r="C53" s="11" t="s">
        <v>233</v>
      </c>
      <c r="D53" s="12"/>
      <c r="E53" s="52" t="s">
        <v>244</v>
      </c>
      <c r="F53" s="12" t="s">
        <v>233</v>
      </c>
      <c r="G53" s="11" t="s">
        <v>233</v>
      </c>
      <c r="H53" s="12"/>
      <c r="I53" s="52" t="s">
        <v>244</v>
      </c>
      <c r="J53" s="12" t="s">
        <v>233</v>
      </c>
      <c r="K53" s="11" t="s">
        <v>233</v>
      </c>
      <c r="L53" s="12"/>
      <c r="M53" s="52" t="s">
        <v>244</v>
      </c>
      <c r="N53" s="12" t="s">
        <v>233</v>
      </c>
      <c r="O53" s="11" t="s">
        <v>233</v>
      </c>
      <c r="P53" s="12"/>
      <c r="Q53" s="52" t="s">
        <v>244</v>
      </c>
      <c r="R53" s="12" t="s">
        <v>233</v>
      </c>
      <c r="S53" s="11" t="s">
        <v>233</v>
      </c>
      <c r="T53" s="11"/>
      <c r="U53" s="23">
        <v>820</v>
      </c>
      <c r="V53" s="12" t="s">
        <v>233</v>
      </c>
      <c r="W53" s="11" t="s">
        <v>233</v>
      </c>
      <c r="X53" s="12"/>
      <c r="Y53" s="52" t="s">
        <v>244</v>
      </c>
      <c r="Z53" s="12" t="s">
        <v>233</v>
      </c>
      <c r="AA53" s="11" t="s">
        <v>233</v>
      </c>
      <c r="AB53" s="12"/>
      <c r="AC53" s="52" t="s">
        <v>244</v>
      </c>
      <c r="AD53" s="12" t="s">
        <v>233</v>
      </c>
      <c r="AE53" s="11" t="s">
        <v>233</v>
      </c>
      <c r="AF53" s="11"/>
      <c r="AG53" s="23">
        <v>820</v>
      </c>
      <c r="AH53" s="12" t="s">
        <v>233</v>
      </c>
    </row>
    <row r="54" spans="1:34" x14ac:dyDescent="0.25">
      <c r="A54" s="38"/>
      <c r="B54" s="19" t="s">
        <v>452</v>
      </c>
      <c r="C54" s="20" t="s">
        <v>233</v>
      </c>
      <c r="D54" s="26"/>
      <c r="E54" s="55" t="s">
        <v>244</v>
      </c>
      <c r="F54" s="26" t="s">
        <v>233</v>
      </c>
      <c r="G54" s="20" t="s">
        <v>233</v>
      </c>
      <c r="H54" s="26"/>
      <c r="I54" s="55" t="s">
        <v>244</v>
      </c>
      <c r="J54" s="26" t="s">
        <v>233</v>
      </c>
      <c r="K54" s="20" t="s">
        <v>233</v>
      </c>
      <c r="L54" s="26"/>
      <c r="M54" s="55" t="s">
        <v>244</v>
      </c>
      <c r="N54" s="26" t="s">
        <v>233</v>
      </c>
      <c r="O54" s="20" t="s">
        <v>233</v>
      </c>
      <c r="P54" s="26"/>
      <c r="Q54" s="55" t="s">
        <v>244</v>
      </c>
      <c r="R54" s="26" t="s">
        <v>233</v>
      </c>
      <c r="S54" s="20" t="s">
        <v>233</v>
      </c>
      <c r="T54" s="20"/>
      <c r="U54" s="30">
        <v>316</v>
      </c>
      <c r="V54" s="26" t="s">
        <v>233</v>
      </c>
      <c r="W54" s="20" t="s">
        <v>233</v>
      </c>
      <c r="X54" s="26"/>
      <c r="Y54" s="55" t="s">
        <v>244</v>
      </c>
      <c r="Z54" s="26" t="s">
        <v>233</v>
      </c>
      <c r="AA54" s="20" t="s">
        <v>233</v>
      </c>
      <c r="AB54" s="26"/>
      <c r="AC54" s="55" t="s">
        <v>244</v>
      </c>
      <c r="AD54" s="26" t="s">
        <v>233</v>
      </c>
      <c r="AE54" s="20" t="s">
        <v>233</v>
      </c>
      <c r="AF54" s="20"/>
      <c r="AG54" s="30">
        <v>316</v>
      </c>
      <c r="AH54" s="26" t="s">
        <v>233</v>
      </c>
    </row>
    <row r="55" spans="1:34" x14ac:dyDescent="0.25">
      <c r="A55" s="38"/>
      <c r="B55" s="31" t="s">
        <v>453</v>
      </c>
      <c r="C55" s="11" t="s">
        <v>233</v>
      </c>
      <c r="D55" s="12"/>
      <c r="E55" s="52" t="s">
        <v>244</v>
      </c>
      <c r="F55" s="12" t="s">
        <v>233</v>
      </c>
      <c r="G55" s="11" t="s">
        <v>233</v>
      </c>
      <c r="H55" s="12"/>
      <c r="I55" s="52" t="s">
        <v>244</v>
      </c>
      <c r="J55" s="12" t="s">
        <v>233</v>
      </c>
      <c r="K55" s="11" t="s">
        <v>233</v>
      </c>
      <c r="L55" s="12"/>
      <c r="M55" s="52" t="s">
        <v>244</v>
      </c>
      <c r="N55" s="12" t="s">
        <v>233</v>
      </c>
      <c r="O55" s="11" t="s">
        <v>233</v>
      </c>
      <c r="P55" s="12"/>
      <c r="Q55" s="52" t="s">
        <v>244</v>
      </c>
      <c r="R55" s="12" t="s">
        <v>233</v>
      </c>
      <c r="S55" s="11" t="s">
        <v>233</v>
      </c>
      <c r="T55" s="11"/>
      <c r="U55" s="23">
        <v>99</v>
      </c>
      <c r="V55" s="12" t="s">
        <v>233</v>
      </c>
      <c r="W55" s="11" t="s">
        <v>233</v>
      </c>
      <c r="X55" s="12"/>
      <c r="Y55" s="52" t="s">
        <v>244</v>
      </c>
      <c r="Z55" s="12" t="s">
        <v>233</v>
      </c>
      <c r="AA55" s="11" t="s">
        <v>233</v>
      </c>
      <c r="AB55" s="12"/>
      <c r="AC55" s="52" t="s">
        <v>244</v>
      </c>
      <c r="AD55" s="12" t="s">
        <v>233</v>
      </c>
      <c r="AE55" s="11" t="s">
        <v>233</v>
      </c>
      <c r="AF55" s="11"/>
      <c r="AG55" s="23">
        <v>99</v>
      </c>
      <c r="AH55" s="12" t="s">
        <v>233</v>
      </c>
    </row>
    <row r="56" spans="1:34" x14ac:dyDescent="0.25">
      <c r="A56" s="38"/>
      <c r="B56" s="19" t="s">
        <v>454</v>
      </c>
      <c r="C56" s="20" t="s">
        <v>233</v>
      </c>
      <c r="D56" s="20"/>
      <c r="E56" s="30">
        <v>924</v>
      </c>
      <c r="F56" s="26" t="s">
        <v>233</v>
      </c>
      <c r="G56" s="20" t="s">
        <v>233</v>
      </c>
      <c r="H56" s="26"/>
      <c r="I56" s="55" t="s">
        <v>244</v>
      </c>
      <c r="J56" s="26" t="s">
        <v>233</v>
      </c>
      <c r="K56" s="20" t="s">
        <v>233</v>
      </c>
      <c r="L56" s="26"/>
      <c r="M56" s="55" t="s">
        <v>244</v>
      </c>
      <c r="N56" s="26" t="s">
        <v>233</v>
      </c>
      <c r="O56" s="20" t="s">
        <v>233</v>
      </c>
      <c r="P56" s="20"/>
      <c r="Q56" s="30">
        <v>924</v>
      </c>
      <c r="R56" s="26" t="s">
        <v>233</v>
      </c>
      <c r="S56" s="20" t="s">
        <v>233</v>
      </c>
      <c r="T56" s="20"/>
      <c r="U56" s="30">
        <v>581</v>
      </c>
      <c r="V56" s="26" t="s">
        <v>233</v>
      </c>
      <c r="W56" s="20" t="s">
        <v>233</v>
      </c>
      <c r="X56" s="26"/>
      <c r="Y56" s="55" t="s">
        <v>244</v>
      </c>
      <c r="Z56" s="26" t="s">
        <v>233</v>
      </c>
      <c r="AA56" s="20" t="s">
        <v>233</v>
      </c>
      <c r="AB56" s="26"/>
      <c r="AC56" s="55" t="s">
        <v>244</v>
      </c>
      <c r="AD56" s="26" t="s">
        <v>233</v>
      </c>
      <c r="AE56" s="20" t="s">
        <v>233</v>
      </c>
      <c r="AF56" s="20"/>
      <c r="AG56" s="30">
        <v>581</v>
      </c>
      <c r="AH56" s="26" t="s">
        <v>233</v>
      </c>
    </row>
    <row r="57" spans="1:34" ht="15.75" thickBot="1" x14ac:dyDescent="0.3">
      <c r="A57" s="38"/>
      <c r="B57" s="31" t="s">
        <v>105</v>
      </c>
      <c r="C57" s="11" t="s">
        <v>233</v>
      </c>
      <c r="D57" s="11"/>
      <c r="E57" s="22">
        <v>2393</v>
      </c>
      <c r="F57" s="12" t="s">
        <v>233</v>
      </c>
      <c r="G57" s="11" t="s">
        <v>233</v>
      </c>
      <c r="H57" s="12"/>
      <c r="I57" s="52" t="s">
        <v>244</v>
      </c>
      <c r="J57" s="12" t="s">
        <v>233</v>
      </c>
      <c r="K57" s="11" t="s">
        <v>233</v>
      </c>
      <c r="L57" s="12"/>
      <c r="M57" s="52" t="s">
        <v>244</v>
      </c>
      <c r="N57" s="12" t="s">
        <v>233</v>
      </c>
      <c r="O57" s="11" t="s">
        <v>233</v>
      </c>
      <c r="P57" s="11"/>
      <c r="Q57" s="22">
        <v>2393</v>
      </c>
      <c r="R57" s="12" t="s">
        <v>233</v>
      </c>
      <c r="S57" s="11" t="s">
        <v>233</v>
      </c>
      <c r="T57" s="11"/>
      <c r="U57" s="23">
        <v>147</v>
      </c>
      <c r="V57" s="12" t="s">
        <v>233</v>
      </c>
      <c r="W57" s="11" t="s">
        <v>233</v>
      </c>
      <c r="X57" s="12"/>
      <c r="Y57" s="52" t="s">
        <v>244</v>
      </c>
      <c r="Z57" s="12" t="s">
        <v>233</v>
      </c>
      <c r="AA57" s="11" t="s">
        <v>233</v>
      </c>
      <c r="AB57" s="12"/>
      <c r="AC57" s="52" t="s">
        <v>244</v>
      </c>
      <c r="AD57" s="12" t="s">
        <v>233</v>
      </c>
      <c r="AE57" s="11" t="s">
        <v>233</v>
      </c>
      <c r="AF57" s="11"/>
      <c r="AG57" s="23">
        <v>147</v>
      </c>
      <c r="AH57" s="12" t="s">
        <v>233</v>
      </c>
    </row>
    <row r="58" spans="1:34" x14ac:dyDescent="0.25">
      <c r="A58" s="38"/>
      <c r="B58" s="27"/>
      <c r="C58" s="27" t="s">
        <v>233</v>
      </c>
      <c r="D58" s="28"/>
      <c r="E58" s="28"/>
      <c r="F58" s="27"/>
      <c r="G58" s="27" t="s">
        <v>233</v>
      </c>
      <c r="H58" s="28"/>
      <c r="I58" s="28"/>
      <c r="J58" s="27"/>
      <c r="K58" s="27" t="s">
        <v>233</v>
      </c>
      <c r="L58" s="28"/>
      <c r="M58" s="28"/>
      <c r="N58" s="27"/>
      <c r="O58" s="27" t="s">
        <v>233</v>
      </c>
      <c r="P58" s="28"/>
      <c r="Q58" s="28"/>
      <c r="R58" s="27"/>
      <c r="S58" s="27" t="s">
        <v>233</v>
      </c>
      <c r="T58" s="28"/>
      <c r="U58" s="28"/>
      <c r="V58" s="27"/>
      <c r="W58" s="27" t="s">
        <v>233</v>
      </c>
      <c r="X58" s="28"/>
      <c r="Y58" s="28"/>
      <c r="Z58" s="27"/>
      <c r="AA58" s="27" t="s">
        <v>233</v>
      </c>
      <c r="AB58" s="28"/>
      <c r="AC58" s="28"/>
      <c r="AD58" s="27"/>
      <c r="AE58" s="27" t="s">
        <v>233</v>
      </c>
      <c r="AF58" s="28"/>
      <c r="AG58" s="28"/>
      <c r="AH58" s="27"/>
    </row>
    <row r="59" spans="1:34" ht="15.75" thickBot="1" x14ac:dyDescent="0.3">
      <c r="A59" s="38"/>
      <c r="B59" s="48"/>
      <c r="C59" s="29" t="s">
        <v>233</v>
      </c>
      <c r="D59" s="20" t="s">
        <v>243</v>
      </c>
      <c r="E59" s="25">
        <v>18415</v>
      </c>
      <c r="F59" s="26" t="s">
        <v>233</v>
      </c>
      <c r="G59" s="29" t="s">
        <v>233</v>
      </c>
      <c r="H59" s="26" t="s">
        <v>243</v>
      </c>
      <c r="I59" s="55" t="s">
        <v>244</v>
      </c>
      <c r="J59" s="26" t="s">
        <v>233</v>
      </c>
      <c r="K59" s="29" t="s">
        <v>233</v>
      </c>
      <c r="L59" s="26" t="s">
        <v>243</v>
      </c>
      <c r="M59" s="55" t="s">
        <v>244</v>
      </c>
      <c r="N59" s="26" t="s">
        <v>233</v>
      </c>
      <c r="O59" s="29" t="s">
        <v>233</v>
      </c>
      <c r="P59" s="20" t="s">
        <v>243</v>
      </c>
      <c r="Q59" s="25">
        <v>18415</v>
      </c>
      <c r="R59" s="26" t="s">
        <v>233</v>
      </c>
      <c r="S59" s="29" t="s">
        <v>233</v>
      </c>
      <c r="T59" s="20" t="s">
        <v>243</v>
      </c>
      <c r="U59" s="25">
        <v>23706</v>
      </c>
      <c r="V59" s="26" t="s">
        <v>233</v>
      </c>
      <c r="W59" s="29" t="s">
        <v>233</v>
      </c>
      <c r="X59" s="26" t="s">
        <v>243</v>
      </c>
      <c r="Y59" s="55" t="s">
        <v>244</v>
      </c>
      <c r="Z59" s="26" t="s">
        <v>233</v>
      </c>
      <c r="AA59" s="29" t="s">
        <v>233</v>
      </c>
      <c r="AB59" s="26" t="s">
        <v>243</v>
      </c>
      <c r="AC59" s="55" t="s">
        <v>244</v>
      </c>
      <c r="AD59" s="26" t="s">
        <v>233</v>
      </c>
      <c r="AE59" s="29" t="s">
        <v>233</v>
      </c>
      <c r="AF59" s="20" t="s">
        <v>243</v>
      </c>
      <c r="AG59" s="25">
        <v>23706</v>
      </c>
      <c r="AH59" s="26" t="s">
        <v>233</v>
      </c>
    </row>
    <row r="60" spans="1:34" ht="15.75" thickTop="1" x14ac:dyDescent="0.25">
      <c r="A60" s="38"/>
      <c r="B60" s="27"/>
      <c r="C60" s="27" t="s">
        <v>233</v>
      </c>
      <c r="D60" s="45"/>
      <c r="E60" s="45"/>
      <c r="F60" s="27"/>
      <c r="G60" s="27" t="s">
        <v>233</v>
      </c>
      <c r="H60" s="45"/>
      <c r="I60" s="45"/>
      <c r="J60" s="27"/>
      <c r="K60" s="27" t="s">
        <v>233</v>
      </c>
      <c r="L60" s="45"/>
      <c r="M60" s="45"/>
      <c r="N60" s="27"/>
      <c r="O60" s="27" t="s">
        <v>233</v>
      </c>
      <c r="P60" s="45"/>
      <c r="Q60" s="45"/>
      <c r="R60" s="27"/>
      <c r="S60" s="27" t="s">
        <v>233</v>
      </c>
      <c r="T60" s="45"/>
      <c r="U60" s="45"/>
      <c r="V60" s="27"/>
      <c r="W60" s="27" t="s">
        <v>233</v>
      </c>
      <c r="X60" s="45"/>
      <c r="Y60" s="45"/>
      <c r="Z60" s="27"/>
      <c r="AA60" s="27" t="s">
        <v>233</v>
      </c>
      <c r="AB60" s="45"/>
      <c r="AC60" s="45"/>
      <c r="AD60" s="27"/>
      <c r="AE60" s="27" t="s">
        <v>233</v>
      </c>
      <c r="AF60" s="45"/>
      <c r="AG60" s="45"/>
      <c r="AH60" s="27"/>
    </row>
    <row r="61" spans="1:34" ht="15" customHeight="1" x14ac:dyDescent="0.25">
      <c r="A61" s="38" t="s">
        <v>1420</v>
      </c>
      <c r="B61" s="37" t="s">
        <v>5</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x14ac:dyDescent="0.25">
      <c r="A62" s="38"/>
      <c r="B62" s="49" t="s">
        <v>455</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row>
    <row r="63" spans="1:34" x14ac:dyDescent="0.25">
      <c r="A63" s="38"/>
      <c r="B63" s="40" t="s">
        <v>456</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row>
    <row r="64" spans="1:34" ht="15.75" x14ac:dyDescent="0.25">
      <c r="A64" s="38"/>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26" x14ac:dyDescent="0.25">
      <c r="A65" s="38"/>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38"/>
      <c r="B66" s="16"/>
      <c r="C66" s="16" t="s">
        <v>233</v>
      </c>
      <c r="D66" s="32" t="s">
        <v>412</v>
      </c>
      <c r="E66" s="32"/>
      <c r="F66" s="32"/>
      <c r="G66" s="32"/>
      <c r="H66" s="32"/>
      <c r="I66" s="32"/>
      <c r="J66" s="32"/>
      <c r="K66" s="32"/>
      <c r="L66" s="32"/>
      <c r="M66" s="32"/>
      <c r="N66" s="16"/>
      <c r="O66" s="16"/>
      <c r="P66" s="32" t="s">
        <v>413</v>
      </c>
      <c r="Q66" s="32"/>
      <c r="R66" s="32"/>
      <c r="S66" s="32"/>
      <c r="T66" s="32"/>
      <c r="U66" s="32"/>
      <c r="V66" s="32"/>
      <c r="W66" s="32"/>
      <c r="X66" s="32"/>
      <c r="Y66" s="32"/>
      <c r="Z66" s="16"/>
    </row>
    <row r="67" spans="1:26" x14ac:dyDescent="0.25">
      <c r="A67" s="38"/>
      <c r="B67" s="33"/>
      <c r="C67" s="33" t="s">
        <v>233</v>
      </c>
      <c r="D67" s="35" t="s">
        <v>414</v>
      </c>
      <c r="E67" s="35"/>
      <c r="F67" s="36"/>
      <c r="G67" s="36" t="s">
        <v>233</v>
      </c>
      <c r="H67" s="35" t="s">
        <v>414</v>
      </c>
      <c r="I67" s="35"/>
      <c r="J67" s="36"/>
      <c r="K67" s="36"/>
      <c r="L67" s="35" t="s">
        <v>423</v>
      </c>
      <c r="M67" s="35"/>
      <c r="N67" s="33"/>
      <c r="O67" s="33"/>
      <c r="P67" s="35" t="s">
        <v>414</v>
      </c>
      <c r="Q67" s="35"/>
      <c r="R67" s="36"/>
      <c r="S67" s="36" t="s">
        <v>233</v>
      </c>
      <c r="T67" s="35" t="s">
        <v>414</v>
      </c>
      <c r="U67" s="35"/>
      <c r="V67" s="36"/>
      <c r="W67" s="36"/>
      <c r="X67" s="35" t="s">
        <v>423</v>
      </c>
      <c r="Y67" s="35"/>
      <c r="Z67" s="33"/>
    </row>
    <row r="68" spans="1:26" x14ac:dyDescent="0.25">
      <c r="A68" s="38"/>
      <c r="B68" s="33"/>
      <c r="C68" s="33"/>
      <c r="D68" s="34" t="s">
        <v>415</v>
      </c>
      <c r="E68" s="34"/>
      <c r="F68" s="33"/>
      <c r="G68" s="33"/>
      <c r="H68" s="34" t="s">
        <v>415</v>
      </c>
      <c r="I68" s="34"/>
      <c r="J68" s="33"/>
      <c r="K68" s="33"/>
      <c r="L68" s="34" t="s">
        <v>415</v>
      </c>
      <c r="M68" s="34"/>
      <c r="N68" s="33"/>
      <c r="O68" s="33"/>
      <c r="P68" s="34" t="s">
        <v>415</v>
      </c>
      <c r="Q68" s="34"/>
      <c r="R68" s="33"/>
      <c r="S68" s="33"/>
      <c r="T68" s="34" t="s">
        <v>415</v>
      </c>
      <c r="U68" s="34"/>
      <c r="V68" s="33"/>
      <c r="W68" s="33"/>
      <c r="X68" s="34" t="s">
        <v>415</v>
      </c>
      <c r="Y68" s="34"/>
      <c r="Z68" s="33"/>
    </row>
    <row r="69" spans="1:26" x14ac:dyDescent="0.25">
      <c r="A69" s="38"/>
      <c r="B69" s="33"/>
      <c r="C69" s="33"/>
      <c r="D69" s="34" t="s">
        <v>416</v>
      </c>
      <c r="E69" s="34"/>
      <c r="F69" s="33"/>
      <c r="G69" s="33"/>
      <c r="H69" s="34" t="s">
        <v>419</v>
      </c>
      <c r="I69" s="34"/>
      <c r="J69" s="33"/>
      <c r="K69" s="33"/>
      <c r="L69" s="34" t="s">
        <v>458</v>
      </c>
      <c r="M69" s="34"/>
      <c r="N69" s="33"/>
      <c r="O69" s="33"/>
      <c r="P69" s="34" t="s">
        <v>416</v>
      </c>
      <c r="Q69" s="34"/>
      <c r="R69" s="33"/>
      <c r="S69" s="33"/>
      <c r="T69" s="34" t="s">
        <v>419</v>
      </c>
      <c r="U69" s="34"/>
      <c r="V69" s="33"/>
      <c r="W69" s="33"/>
      <c r="X69" s="34" t="s">
        <v>458</v>
      </c>
      <c r="Y69" s="34"/>
      <c r="Z69" s="33"/>
    </row>
    <row r="70" spans="1:26" x14ac:dyDescent="0.25">
      <c r="A70" s="38"/>
      <c r="B70" s="33"/>
      <c r="C70" s="33"/>
      <c r="D70" s="34" t="s">
        <v>417</v>
      </c>
      <c r="E70" s="34"/>
      <c r="F70" s="33"/>
      <c r="G70" s="33"/>
      <c r="H70" s="34" t="s">
        <v>420</v>
      </c>
      <c r="I70" s="34"/>
      <c r="J70" s="33"/>
      <c r="K70" s="33"/>
      <c r="L70" s="34" t="s">
        <v>425</v>
      </c>
      <c r="M70" s="34"/>
      <c r="N70" s="33"/>
      <c r="O70" s="33"/>
      <c r="P70" s="34" t="s">
        <v>417</v>
      </c>
      <c r="Q70" s="34"/>
      <c r="R70" s="33"/>
      <c r="S70" s="33"/>
      <c r="T70" s="34" t="s">
        <v>420</v>
      </c>
      <c r="U70" s="34"/>
      <c r="V70" s="33"/>
      <c r="W70" s="33"/>
      <c r="X70" s="34" t="s">
        <v>425</v>
      </c>
      <c r="Y70" s="34"/>
      <c r="Z70" s="33"/>
    </row>
    <row r="71" spans="1:26" x14ac:dyDescent="0.25">
      <c r="A71" s="38"/>
      <c r="B71" s="33"/>
      <c r="C71" s="33"/>
      <c r="D71" s="34" t="s">
        <v>457</v>
      </c>
      <c r="E71" s="34"/>
      <c r="F71" s="33"/>
      <c r="G71" s="33"/>
      <c r="H71" s="34" t="s">
        <v>421</v>
      </c>
      <c r="I71" s="34"/>
      <c r="J71" s="33"/>
      <c r="K71" s="33"/>
      <c r="L71" s="34" t="s">
        <v>459</v>
      </c>
      <c r="M71" s="34"/>
      <c r="N71" s="33"/>
      <c r="O71" s="33"/>
      <c r="P71" s="34" t="s">
        <v>457</v>
      </c>
      <c r="Q71" s="34"/>
      <c r="R71" s="33"/>
      <c r="S71" s="33"/>
      <c r="T71" s="34" t="s">
        <v>421</v>
      </c>
      <c r="U71" s="34"/>
      <c r="V71" s="33"/>
      <c r="W71" s="33"/>
      <c r="X71" s="34" t="s">
        <v>459</v>
      </c>
      <c r="Y71" s="34"/>
      <c r="Z71" s="33"/>
    </row>
    <row r="72" spans="1:26" x14ac:dyDescent="0.25">
      <c r="A72" s="38"/>
      <c r="B72" s="33"/>
      <c r="C72" s="33"/>
      <c r="D72" s="34"/>
      <c r="E72" s="34"/>
      <c r="F72" s="33"/>
      <c r="G72" s="33"/>
      <c r="H72" s="34" t="s">
        <v>422</v>
      </c>
      <c r="I72" s="34"/>
      <c r="J72" s="33"/>
      <c r="K72" s="33"/>
      <c r="L72" s="34" t="s">
        <v>421</v>
      </c>
      <c r="M72" s="34"/>
      <c r="N72" s="33"/>
      <c r="O72" s="33"/>
      <c r="P72" s="34"/>
      <c r="Q72" s="34"/>
      <c r="R72" s="33"/>
      <c r="S72" s="33"/>
      <c r="T72" s="34" t="s">
        <v>422</v>
      </c>
      <c r="U72" s="34"/>
      <c r="V72" s="33"/>
      <c r="W72" s="33"/>
      <c r="X72" s="34" t="s">
        <v>421</v>
      </c>
      <c r="Y72" s="34"/>
      <c r="Z72" s="33"/>
    </row>
    <row r="73" spans="1:26" ht="15.75" thickBot="1" x14ac:dyDescent="0.3">
      <c r="A73" s="38"/>
      <c r="B73" s="33"/>
      <c r="C73" s="33"/>
      <c r="D73" s="32"/>
      <c r="E73" s="32"/>
      <c r="F73" s="33"/>
      <c r="G73" s="33"/>
      <c r="H73" s="32"/>
      <c r="I73" s="32"/>
      <c r="J73" s="33"/>
      <c r="K73" s="33"/>
      <c r="L73" s="32" t="s">
        <v>422</v>
      </c>
      <c r="M73" s="32"/>
      <c r="N73" s="33"/>
      <c r="O73" s="33"/>
      <c r="P73" s="32"/>
      <c r="Q73" s="32"/>
      <c r="R73" s="33"/>
      <c r="S73" s="33"/>
      <c r="T73" s="32"/>
      <c r="U73" s="32"/>
      <c r="V73" s="33"/>
      <c r="W73" s="33"/>
      <c r="X73" s="32" t="s">
        <v>422</v>
      </c>
      <c r="Y73" s="32"/>
      <c r="Z73" s="33"/>
    </row>
    <row r="74" spans="1:26" x14ac:dyDescent="0.25">
      <c r="A74" s="38"/>
      <c r="B74" s="16"/>
      <c r="C74" s="16" t="s">
        <v>233</v>
      </c>
      <c r="D74" s="34" t="s">
        <v>241</v>
      </c>
      <c r="E74" s="34"/>
      <c r="F74" s="34"/>
      <c r="G74" s="34"/>
      <c r="H74" s="34"/>
      <c r="I74" s="34"/>
      <c r="J74" s="34"/>
      <c r="K74" s="34"/>
      <c r="L74" s="34"/>
      <c r="M74" s="34"/>
      <c r="N74" s="34"/>
      <c r="O74" s="34"/>
      <c r="P74" s="34"/>
      <c r="Q74" s="34"/>
      <c r="R74" s="34"/>
      <c r="S74" s="34"/>
      <c r="T74" s="34"/>
      <c r="U74" s="34"/>
      <c r="V74" s="34"/>
      <c r="W74" s="34"/>
      <c r="X74" s="34"/>
      <c r="Y74" s="34"/>
      <c r="Z74" s="16"/>
    </row>
    <row r="75" spans="1:26" x14ac:dyDescent="0.25">
      <c r="A75" s="38"/>
      <c r="B75" s="19" t="s">
        <v>426</v>
      </c>
      <c r="C75" s="20" t="s">
        <v>233</v>
      </c>
      <c r="D75" s="20"/>
      <c r="E75" s="20"/>
      <c r="F75" s="20"/>
      <c r="G75" s="20" t="s">
        <v>233</v>
      </c>
      <c r="H75" s="20"/>
      <c r="I75" s="20"/>
      <c r="J75" s="20"/>
      <c r="K75" s="20"/>
      <c r="L75" s="20"/>
      <c r="M75" s="20"/>
      <c r="N75" s="20"/>
      <c r="O75" s="20"/>
      <c r="P75" s="20"/>
      <c r="Q75" s="20"/>
      <c r="R75" s="20"/>
      <c r="S75" s="20" t="s">
        <v>233</v>
      </c>
      <c r="T75" s="20"/>
      <c r="U75" s="20"/>
      <c r="V75" s="20"/>
      <c r="W75" s="20"/>
      <c r="X75" s="20"/>
      <c r="Y75" s="20"/>
      <c r="Z75" s="20"/>
    </row>
    <row r="76" spans="1:26" x14ac:dyDescent="0.25">
      <c r="A76" s="38"/>
      <c r="B76" s="31" t="s">
        <v>428</v>
      </c>
      <c r="C76" s="11" t="s">
        <v>233</v>
      </c>
      <c r="D76" s="11" t="s">
        <v>243</v>
      </c>
      <c r="E76" s="23">
        <v>2</v>
      </c>
      <c r="F76" s="12" t="s">
        <v>233</v>
      </c>
      <c r="G76" s="11" t="s">
        <v>233</v>
      </c>
      <c r="H76" s="12" t="s">
        <v>243</v>
      </c>
      <c r="I76" s="52" t="s">
        <v>244</v>
      </c>
      <c r="J76" s="12" t="s">
        <v>233</v>
      </c>
      <c r="K76" s="11"/>
      <c r="L76" s="11" t="s">
        <v>243</v>
      </c>
      <c r="M76" s="23">
        <v>2</v>
      </c>
      <c r="N76" s="12" t="s">
        <v>233</v>
      </c>
      <c r="O76" s="11"/>
      <c r="P76" s="11" t="s">
        <v>243</v>
      </c>
      <c r="Q76" s="22">
        <v>1741</v>
      </c>
      <c r="R76" s="12" t="s">
        <v>233</v>
      </c>
      <c r="S76" s="11" t="s">
        <v>233</v>
      </c>
      <c r="T76" s="12" t="s">
        <v>243</v>
      </c>
      <c r="U76" s="52" t="s">
        <v>244</v>
      </c>
      <c r="V76" s="12" t="s">
        <v>233</v>
      </c>
      <c r="W76" s="11"/>
      <c r="X76" s="11" t="s">
        <v>243</v>
      </c>
      <c r="Y76" s="22">
        <v>1741</v>
      </c>
      <c r="Z76" s="12" t="s">
        <v>233</v>
      </c>
    </row>
    <row r="77" spans="1:26" x14ac:dyDescent="0.25">
      <c r="A77" s="38"/>
      <c r="B77" s="19" t="s">
        <v>429</v>
      </c>
      <c r="C77" s="20" t="s">
        <v>233</v>
      </c>
      <c r="D77" s="20"/>
      <c r="E77" s="25">
        <v>49108</v>
      </c>
      <c r="F77" s="26" t="s">
        <v>233</v>
      </c>
      <c r="G77" s="20" t="s">
        <v>233</v>
      </c>
      <c r="H77" s="26"/>
      <c r="I77" s="55" t="s">
        <v>244</v>
      </c>
      <c r="J77" s="26" t="s">
        <v>233</v>
      </c>
      <c r="K77" s="20"/>
      <c r="L77" s="20"/>
      <c r="M77" s="25">
        <v>49108</v>
      </c>
      <c r="N77" s="26" t="s">
        <v>233</v>
      </c>
      <c r="O77" s="20"/>
      <c r="P77" s="20"/>
      <c r="Q77" s="25">
        <v>4520</v>
      </c>
      <c r="R77" s="26" t="s">
        <v>233</v>
      </c>
      <c r="S77" s="20" t="s">
        <v>233</v>
      </c>
      <c r="T77" s="26"/>
      <c r="U77" s="55" t="s">
        <v>244</v>
      </c>
      <c r="V77" s="26" t="s">
        <v>233</v>
      </c>
      <c r="W77" s="20"/>
      <c r="X77" s="20"/>
      <c r="Y77" s="25">
        <v>4520</v>
      </c>
      <c r="Z77" s="26" t="s">
        <v>233</v>
      </c>
    </row>
    <row r="78" spans="1:26" ht="15.75" thickBot="1" x14ac:dyDescent="0.3">
      <c r="A78" s="38"/>
      <c r="B78" s="31" t="s">
        <v>430</v>
      </c>
      <c r="C78" s="11" t="s">
        <v>233</v>
      </c>
      <c r="D78" s="11"/>
      <c r="E78" s="23" t="s">
        <v>244</v>
      </c>
      <c r="F78" s="12" t="s">
        <v>233</v>
      </c>
      <c r="G78" s="11" t="s">
        <v>233</v>
      </c>
      <c r="H78" s="11"/>
      <c r="I78" s="23" t="s">
        <v>460</v>
      </c>
      <c r="J78" s="12" t="s">
        <v>246</v>
      </c>
      <c r="K78" s="11"/>
      <c r="L78" s="11"/>
      <c r="M78" s="23" t="s">
        <v>460</v>
      </c>
      <c r="N78" s="12" t="s">
        <v>246</v>
      </c>
      <c r="O78" s="11"/>
      <c r="P78" s="11"/>
      <c r="Q78" s="23" t="s">
        <v>244</v>
      </c>
      <c r="R78" s="12" t="s">
        <v>233</v>
      </c>
      <c r="S78" s="11" t="s">
        <v>233</v>
      </c>
      <c r="T78" s="11"/>
      <c r="U78" s="23" t="s">
        <v>461</v>
      </c>
      <c r="V78" s="12" t="s">
        <v>246</v>
      </c>
      <c r="W78" s="11"/>
      <c r="X78" s="11"/>
      <c r="Y78" s="23" t="s">
        <v>461</v>
      </c>
      <c r="Z78" s="12" t="s">
        <v>246</v>
      </c>
    </row>
    <row r="79" spans="1:26" x14ac:dyDescent="0.25">
      <c r="A79" s="38"/>
      <c r="B79" s="27"/>
      <c r="C79" s="27" t="s">
        <v>233</v>
      </c>
      <c r="D79" s="28"/>
      <c r="E79" s="28"/>
      <c r="F79" s="27"/>
      <c r="G79" s="27" t="s">
        <v>233</v>
      </c>
      <c r="H79" s="28"/>
      <c r="I79" s="28"/>
      <c r="J79" s="27"/>
      <c r="K79" s="27"/>
      <c r="L79" s="28"/>
      <c r="M79" s="28"/>
      <c r="N79" s="27"/>
      <c r="O79" s="27"/>
      <c r="P79" s="28"/>
      <c r="Q79" s="28"/>
      <c r="R79" s="27"/>
      <c r="S79" s="27" t="s">
        <v>233</v>
      </c>
      <c r="T79" s="28"/>
      <c r="U79" s="28"/>
      <c r="V79" s="27"/>
      <c r="W79" s="27"/>
      <c r="X79" s="28"/>
      <c r="Y79" s="28"/>
      <c r="Z79" s="27"/>
    </row>
    <row r="80" spans="1:26" ht="25.5" x14ac:dyDescent="0.25">
      <c r="A80" s="38"/>
      <c r="B80" s="19" t="s">
        <v>433</v>
      </c>
      <c r="C80" s="29" t="s">
        <v>233</v>
      </c>
      <c r="D80" s="20"/>
      <c r="E80" s="25">
        <v>49110</v>
      </c>
      <c r="F80" s="26" t="s">
        <v>233</v>
      </c>
      <c r="G80" s="29" t="s">
        <v>233</v>
      </c>
      <c r="H80" s="20"/>
      <c r="I80" s="30" t="s">
        <v>460</v>
      </c>
      <c r="J80" s="26" t="s">
        <v>246</v>
      </c>
      <c r="K80" s="29"/>
      <c r="L80" s="20"/>
      <c r="M80" s="25">
        <v>5868</v>
      </c>
      <c r="N80" s="26" t="s">
        <v>233</v>
      </c>
      <c r="O80" s="29"/>
      <c r="P80" s="20"/>
      <c r="Q80" s="25">
        <v>6261</v>
      </c>
      <c r="R80" s="26" t="s">
        <v>233</v>
      </c>
      <c r="S80" s="29" t="s">
        <v>233</v>
      </c>
      <c r="T80" s="20"/>
      <c r="U80" s="30" t="s">
        <v>461</v>
      </c>
      <c r="V80" s="26" t="s">
        <v>246</v>
      </c>
      <c r="W80" s="29"/>
      <c r="X80" s="20"/>
      <c r="Y80" s="30">
        <v>967</v>
      </c>
      <c r="Z80" s="26" t="s">
        <v>233</v>
      </c>
    </row>
    <row r="81" spans="1:34" ht="26.25" thickBot="1" x14ac:dyDescent="0.3">
      <c r="A81" s="38"/>
      <c r="B81" s="31" t="s">
        <v>434</v>
      </c>
      <c r="C81" s="16" t="s">
        <v>233</v>
      </c>
      <c r="D81" s="11"/>
      <c r="E81" s="23">
        <v>30</v>
      </c>
      <c r="F81" s="12" t="s">
        <v>233</v>
      </c>
      <c r="G81" s="16" t="s">
        <v>233</v>
      </c>
      <c r="H81" s="11"/>
      <c r="I81" s="23" t="s">
        <v>244</v>
      </c>
      <c r="J81" s="12" t="s">
        <v>233</v>
      </c>
      <c r="K81" s="16"/>
      <c r="L81" s="11"/>
      <c r="M81" s="23">
        <v>30</v>
      </c>
      <c r="N81" s="12" t="s">
        <v>233</v>
      </c>
      <c r="O81" s="16"/>
      <c r="P81" s="11"/>
      <c r="Q81" s="23" t="s">
        <v>244</v>
      </c>
      <c r="R81" s="12" t="s">
        <v>233</v>
      </c>
      <c r="S81" s="16" t="s">
        <v>233</v>
      </c>
      <c r="T81" s="11"/>
      <c r="U81" s="23" t="s">
        <v>244</v>
      </c>
      <c r="V81" s="12" t="s">
        <v>233</v>
      </c>
      <c r="W81" s="16"/>
      <c r="X81" s="11"/>
      <c r="Y81" s="23" t="s">
        <v>244</v>
      </c>
      <c r="Z81" s="12" t="s">
        <v>233</v>
      </c>
    </row>
    <row r="82" spans="1:34" x14ac:dyDescent="0.25">
      <c r="A82" s="38"/>
      <c r="B82" s="27"/>
      <c r="C82" s="27" t="s">
        <v>233</v>
      </c>
      <c r="D82" s="28"/>
      <c r="E82" s="28"/>
      <c r="F82" s="27"/>
      <c r="G82" s="27" t="s">
        <v>233</v>
      </c>
      <c r="H82" s="28"/>
      <c r="I82" s="28"/>
      <c r="J82" s="27"/>
      <c r="K82" s="27"/>
      <c r="L82" s="28"/>
      <c r="M82" s="28"/>
      <c r="N82" s="27"/>
      <c r="O82" s="27"/>
      <c r="P82" s="28"/>
      <c r="Q82" s="28"/>
      <c r="R82" s="27"/>
      <c r="S82" s="27" t="s">
        <v>233</v>
      </c>
      <c r="T82" s="28"/>
      <c r="U82" s="28"/>
      <c r="V82" s="27"/>
      <c r="W82" s="27"/>
      <c r="X82" s="28"/>
      <c r="Y82" s="28"/>
      <c r="Z82" s="27"/>
    </row>
    <row r="83" spans="1:34" ht="15.75" thickBot="1" x14ac:dyDescent="0.3">
      <c r="A83" s="38"/>
      <c r="B83" s="19" t="s">
        <v>462</v>
      </c>
      <c r="C83" s="29" t="s">
        <v>233</v>
      </c>
      <c r="D83" s="20"/>
      <c r="E83" s="25">
        <v>49140</v>
      </c>
      <c r="F83" s="26" t="s">
        <v>233</v>
      </c>
      <c r="G83" s="29" t="s">
        <v>233</v>
      </c>
      <c r="H83" s="20"/>
      <c r="I83" s="30" t="s">
        <v>460</v>
      </c>
      <c r="J83" s="26" t="s">
        <v>246</v>
      </c>
      <c r="K83" s="29"/>
      <c r="L83" s="20"/>
      <c r="M83" s="25">
        <v>5898</v>
      </c>
      <c r="N83" s="26" t="s">
        <v>233</v>
      </c>
      <c r="O83" s="29"/>
      <c r="P83" s="20"/>
      <c r="Q83" s="25">
        <v>6261</v>
      </c>
      <c r="R83" s="26" t="s">
        <v>233</v>
      </c>
      <c r="S83" s="29" t="s">
        <v>233</v>
      </c>
      <c r="T83" s="20"/>
      <c r="U83" s="30" t="s">
        <v>461</v>
      </c>
      <c r="V83" s="26" t="s">
        <v>246</v>
      </c>
      <c r="W83" s="29"/>
      <c r="X83" s="20"/>
      <c r="Y83" s="30">
        <v>967</v>
      </c>
      <c r="Z83" s="26" t="s">
        <v>233</v>
      </c>
    </row>
    <row r="84" spans="1:34" x14ac:dyDescent="0.25">
      <c r="A84" s="38"/>
      <c r="B84" s="27"/>
      <c r="C84" s="27" t="s">
        <v>233</v>
      </c>
      <c r="D84" s="28"/>
      <c r="E84" s="28"/>
      <c r="F84" s="27"/>
      <c r="G84" s="27" t="s">
        <v>233</v>
      </c>
      <c r="H84" s="28"/>
      <c r="I84" s="28"/>
      <c r="J84" s="27"/>
      <c r="K84" s="27"/>
      <c r="L84" s="28"/>
      <c r="M84" s="28"/>
      <c r="N84" s="27"/>
      <c r="O84" s="27"/>
      <c r="P84" s="28"/>
      <c r="Q84" s="28"/>
      <c r="R84" s="27"/>
      <c r="S84" s="27" t="s">
        <v>233</v>
      </c>
      <c r="T84" s="28"/>
      <c r="U84" s="28"/>
      <c r="V84" s="27"/>
      <c r="W84" s="27"/>
      <c r="X84" s="28"/>
      <c r="Y84" s="28"/>
      <c r="Z84" s="27"/>
    </row>
    <row r="85" spans="1:34" ht="25.5" x14ac:dyDescent="0.25">
      <c r="A85" s="38"/>
      <c r="B85" s="31" t="s">
        <v>52</v>
      </c>
      <c r="C85" s="16" t="s">
        <v>233</v>
      </c>
      <c r="D85" s="11"/>
      <c r="E85" s="11"/>
      <c r="F85" s="11"/>
      <c r="G85" s="16" t="s">
        <v>233</v>
      </c>
      <c r="H85" s="11"/>
      <c r="I85" s="11"/>
      <c r="J85" s="11"/>
      <c r="K85" s="16"/>
      <c r="L85" s="11"/>
      <c r="M85" s="11"/>
      <c r="N85" s="11"/>
      <c r="O85" s="16"/>
      <c r="P85" s="11"/>
      <c r="Q85" s="11"/>
      <c r="R85" s="11"/>
      <c r="S85" s="16" t="s">
        <v>233</v>
      </c>
      <c r="T85" s="11"/>
      <c r="U85" s="11"/>
      <c r="V85" s="11"/>
      <c r="W85" s="16"/>
      <c r="X85" s="11"/>
      <c r="Y85" s="11"/>
      <c r="Z85" s="11"/>
    </row>
    <row r="86" spans="1:34" x14ac:dyDescent="0.25">
      <c r="A86" s="38"/>
      <c r="B86" s="19" t="s">
        <v>53</v>
      </c>
      <c r="C86" s="29" t="s">
        <v>233</v>
      </c>
      <c r="D86" s="20"/>
      <c r="E86" s="25">
        <v>196032</v>
      </c>
      <c r="F86" s="26" t="s">
        <v>233</v>
      </c>
      <c r="G86" s="29" t="s">
        <v>233</v>
      </c>
      <c r="H86" s="26"/>
      <c r="I86" s="55" t="s">
        <v>244</v>
      </c>
      <c r="J86" s="26" t="s">
        <v>233</v>
      </c>
      <c r="K86" s="29"/>
      <c r="L86" s="20"/>
      <c r="M86" s="25">
        <v>196032</v>
      </c>
      <c r="N86" s="26" t="s">
        <v>233</v>
      </c>
      <c r="O86" s="29"/>
      <c r="P86" s="20"/>
      <c r="Q86" s="30" t="s">
        <v>244</v>
      </c>
      <c r="R86" s="26" t="s">
        <v>233</v>
      </c>
      <c r="S86" s="29" t="s">
        <v>233</v>
      </c>
      <c r="T86" s="26"/>
      <c r="U86" s="55" t="s">
        <v>244</v>
      </c>
      <c r="V86" s="26" t="s">
        <v>233</v>
      </c>
      <c r="W86" s="29"/>
      <c r="X86" s="20"/>
      <c r="Y86" s="30" t="s">
        <v>244</v>
      </c>
      <c r="Z86" s="26" t="s">
        <v>233</v>
      </c>
    </row>
    <row r="87" spans="1:34" ht="25.5" x14ac:dyDescent="0.25">
      <c r="A87" s="38"/>
      <c r="B87" s="31" t="s">
        <v>54</v>
      </c>
      <c r="C87" s="16" t="s">
        <v>233</v>
      </c>
      <c r="D87" s="11"/>
      <c r="E87" s="22">
        <v>670311</v>
      </c>
      <c r="F87" s="12" t="s">
        <v>233</v>
      </c>
      <c r="G87" s="16" t="s">
        <v>233</v>
      </c>
      <c r="H87" s="12"/>
      <c r="I87" s="52" t="s">
        <v>244</v>
      </c>
      <c r="J87" s="12" t="s">
        <v>233</v>
      </c>
      <c r="K87" s="16"/>
      <c r="L87" s="11"/>
      <c r="M87" s="22">
        <v>670311</v>
      </c>
      <c r="N87" s="12" t="s">
        <v>233</v>
      </c>
      <c r="O87" s="16"/>
      <c r="P87" s="11"/>
      <c r="Q87" s="22">
        <v>894906</v>
      </c>
      <c r="R87" s="12" t="s">
        <v>233</v>
      </c>
      <c r="S87" s="16" t="s">
        <v>233</v>
      </c>
      <c r="T87" s="12"/>
      <c r="U87" s="52" t="s">
        <v>244</v>
      </c>
      <c r="V87" s="12" t="s">
        <v>233</v>
      </c>
      <c r="W87" s="16"/>
      <c r="X87" s="11"/>
      <c r="Y87" s="22">
        <v>894906</v>
      </c>
      <c r="Z87" s="12" t="s">
        <v>233</v>
      </c>
    </row>
    <row r="88" spans="1:34" x14ac:dyDescent="0.25">
      <c r="A88" s="38"/>
      <c r="B88" s="19" t="s">
        <v>55</v>
      </c>
      <c r="C88" s="29" t="s">
        <v>233</v>
      </c>
      <c r="D88" s="20"/>
      <c r="E88" s="25">
        <v>1091487</v>
      </c>
      <c r="F88" s="26" t="s">
        <v>233</v>
      </c>
      <c r="G88" s="29" t="s">
        <v>233</v>
      </c>
      <c r="H88" s="26"/>
      <c r="I88" s="55" t="s">
        <v>244</v>
      </c>
      <c r="J88" s="26" t="s">
        <v>233</v>
      </c>
      <c r="K88" s="29"/>
      <c r="L88" s="20"/>
      <c r="M88" s="25">
        <v>1091487</v>
      </c>
      <c r="N88" s="26" t="s">
        <v>233</v>
      </c>
      <c r="O88" s="29"/>
      <c r="P88" s="20"/>
      <c r="Q88" s="25">
        <v>353805</v>
      </c>
      <c r="R88" s="26" t="s">
        <v>233</v>
      </c>
      <c r="S88" s="29" t="s">
        <v>233</v>
      </c>
      <c r="T88" s="26"/>
      <c r="U88" s="55" t="s">
        <v>244</v>
      </c>
      <c r="V88" s="26" t="s">
        <v>233</v>
      </c>
      <c r="W88" s="29"/>
      <c r="X88" s="20"/>
      <c r="Y88" s="25">
        <v>353805</v>
      </c>
      <c r="Z88" s="26" t="s">
        <v>233</v>
      </c>
    </row>
    <row r="89" spans="1:34" ht="15.75" thickBot="1" x14ac:dyDescent="0.3">
      <c r="A89" s="38"/>
      <c r="B89" s="31" t="s">
        <v>57</v>
      </c>
      <c r="C89" s="16" t="s">
        <v>233</v>
      </c>
      <c r="D89" s="11"/>
      <c r="E89" s="22">
        <v>22228</v>
      </c>
      <c r="F89" s="12" t="s">
        <v>233</v>
      </c>
      <c r="G89" s="16" t="s">
        <v>233</v>
      </c>
      <c r="H89" s="12"/>
      <c r="I89" s="52" t="s">
        <v>244</v>
      </c>
      <c r="J89" s="12" t="s">
        <v>233</v>
      </c>
      <c r="K89" s="16"/>
      <c r="L89" s="11"/>
      <c r="M89" s="22">
        <v>22228</v>
      </c>
      <c r="N89" s="12" t="s">
        <v>233</v>
      </c>
      <c r="O89" s="16"/>
      <c r="P89" s="11"/>
      <c r="Q89" s="22">
        <v>7391</v>
      </c>
      <c r="R89" s="12" t="s">
        <v>233</v>
      </c>
      <c r="S89" s="16" t="s">
        <v>233</v>
      </c>
      <c r="T89" s="12"/>
      <c r="U89" s="52" t="s">
        <v>244</v>
      </c>
      <c r="V89" s="12" t="s">
        <v>233</v>
      </c>
      <c r="W89" s="16"/>
      <c r="X89" s="11"/>
      <c r="Y89" s="22">
        <v>7391</v>
      </c>
      <c r="Z89" s="12" t="s">
        <v>233</v>
      </c>
    </row>
    <row r="90" spans="1:34" x14ac:dyDescent="0.25">
      <c r="A90" s="38"/>
      <c r="B90" s="27"/>
      <c r="C90" s="27" t="s">
        <v>233</v>
      </c>
      <c r="D90" s="28"/>
      <c r="E90" s="28"/>
      <c r="F90" s="27"/>
      <c r="G90" s="27" t="s">
        <v>233</v>
      </c>
      <c r="H90" s="28"/>
      <c r="I90" s="28"/>
      <c r="J90" s="27"/>
      <c r="K90" s="27"/>
      <c r="L90" s="28"/>
      <c r="M90" s="28"/>
      <c r="N90" s="27"/>
      <c r="O90" s="27"/>
      <c r="P90" s="28"/>
      <c r="Q90" s="28"/>
      <c r="R90" s="27"/>
      <c r="S90" s="27" t="s">
        <v>233</v>
      </c>
      <c r="T90" s="28"/>
      <c r="U90" s="28"/>
      <c r="V90" s="27"/>
      <c r="W90" s="27"/>
      <c r="X90" s="28"/>
      <c r="Y90" s="28"/>
      <c r="Z90" s="27"/>
    </row>
    <row r="91" spans="1:34" ht="26.25" thickBot="1" x14ac:dyDescent="0.3">
      <c r="A91" s="38"/>
      <c r="B91" s="19" t="s">
        <v>463</v>
      </c>
      <c r="C91" s="29" t="s">
        <v>233</v>
      </c>
      <c r="D91" s="20"/>
      <c r="E91" s="25">
        <v>1980058</v>
      </c>
      <c r="F91" s="26" t="s">
        <v>233</v>
      </c>
      <c r="G91" s="29" t="s">
        <v>233</v>
      </c>
      <c r="H91" s="26"/>
      <c r="I91" s="55" t="s">
        <v>244</v>
      </c>
      <c r="J91" s="26" t="s">
        <v>233</v>
      </c>
      <c r="K91" s="29"/>
      <c r="L91" s="20"/>
      <c r="M91" s="25">
        <v>1980058</v>
      </c>
      <c r="N91" s="26" t="s">
        <v>233</v>
      </c>
      <c r="O91" s="29"/>
      <c r="P91" s="20"/>
      <c r="Q91" s="25">
        <v>1256102</v>
      </c>
      <c r="R91" s="26" t="s">
        <v>233</v>
      </c>
      <c r="S91" s="29" t="s">
        <v>233</v>
      </c>
      <c r="T91" s="26"/>
      <c r="U91" s="55" t="s">
        <v>244</v>
      </c>
      <c r="V91" s="26" t="s">
        <v>233</v>
      </c>
      <c r="W91" s="29"/>
      <c r="X91" s="20"/>
      <c r="Y91" s="25">
        <v>1256102</v>
      </c>
      <c r="Z91" s="26" t="s">
        <v>233</v>
      </c>
    </row>
    <row r="92" spans="1:34" x14ac:dyDescent="0.25">
      <c r="A92" s="38"/>
      <c r="B92" s="27"/>
      <c r="C92" s="27" t="s">
        <v>233</v>
      </c>
      <c r="D92" s="28"/>
      <c r="E92" s="28"/>
      <c r="F92" s="27"/>
      <c r="G92" s="27" t="s">
        <v>233</v>
      </c>
      <c r="H92" s="28"/>
      <c r="I92" s="28"/>
      <c r="J92" s="27"/>
      <c r="K92" s="27"/>
      <c r="L92" s="28"/>
      <c r="M92" s="28"/>
      <c r="N92" s="27"/>
      <c r="O92" s="27"/>
      <c r="P92" s="28"/>
      <c r="Q92" s="28"/>
      <c r="R92" s="27"/>
      <c r="S92" s="27" t="s">
        <v>233</v>
      </c>
      <c r="T92" s="28"/>
      <c r="U92" s="28"/>
      <c r="V92" s="27"/>
      <c r="W92" s="27"/>
      <c r="X92" s="28"/>
      <c r="Y92" s="28"/>
      <c r="Z92" s="27"/>
    </row>
    <row r="93" spans="1:34" ht="15.75" thickBot="1" x14ac:dyDescent="0.3">
      <c r="A93" s="38"/>
      <c r="B93" s="14"/>
      <c r="C93" s="16" t="s">
        <v>233</v>
      </c>
      <c r="D93" s="11" t="s">
        <v>243</v>
      </c>
      <c r="E93" s="22">
        <v>2029198</v>
      </c>
      <c r="F93" s="12" t="s">
        <v>233</v>
      </c>
      <c r="G93" s="16" t="s">
        <v>233</v>
      </c>
      <c r="H93" s="11" t="s">
        <v>243</v>
      </c>
      <c r="I93" s="23" t="s">
        <v>460</v>
      </c>
      <c r="J93" s="12" t="s">
        <v>246</v>
      </c>
      <c r="K93" s="16"/>
      <c r="L93" s="11" t="s">
        <v>243</v>
      </c>
      <c r="M93" s="22">
        <v>1985956</v>
      </c>
      <c r="N93" s="12" t="s">
        <v>233</v>
      </c>
      <c r="O93" s="16"/>
      <c r="P93" s="11" t="s">
        <v>243</v>
      </c>
      <c r="Q93" s="22">
        <v>1262363</v>
      </c>
      <c r="R93" s="12" t="s">
        <v>233</v>
      </c>
      <c r="S93" s="16" t="s">
        <v>233</v>
      </c>
      <c r="T93" s="11" t="s">
        <v>243</v>
      </c>
      <c r="U93" s="23" t="s">
        <v>461</v>
      </c>
      <c r="V93" s="12" t="s">
        <v>246</v>
      </c>
      <c r="W93" s="16"/>
      <c r="X93" s="11" t="s">
        <v>243</v>
      </c>
      <c r="Y93" s="22">
        <v>1257069</v>
      </c>
      <c r="Z93" s="12" t="s">
        <v>233</v>
      </c>
    </row>
    <row r="94" spans="1:34" ht="15.75" thickTop="1" x14ac:dyDescent="0.25">
      <c r="A94" s="38"/>
      <c r="B94" s="27"/>
      <c r="C94" s="27" t="s">
        <v>233</v>
      </c>
      <c r="D94" s="45"/>
      <c r="E94" s="45"/>
      <c r="F94" s="27"/>
      <c r="G94" s="27" t="s">
        <v>233</v>
      </c>
      <c r="H94" s="45"/>
      <c r="I94" s="45"/>
      <c r="J94" s="27"/>
      <c r="K94" s="27"/>
      <c r="L94" s="45"/>
      <c r="M94" s="45"/>
      <c r="N94" s="27"/>
      <c r="O94" s="27"/>
      <c r="P94" s="45"/>
      <c r="Q94" s="45"/>
      <c r="R94" s="27"/>
      <c r="S94" s="27" t="s">
        <v>233</v>
      </c>
      <c r="T94" s="45"/>
      <c r="U94" s="45"/>
      <c r="V94" s="27"/>
      <c r="W94" s="27"/>
      <c r="X94" s="45"/>
      <c r="Y94" s="45"/>
      <c r="Z94" s="27"/>
    </row>
    <row r="95" spans="1:34" x14ac:dyDescent="0.25">
      <c r="A95" s="38"/>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row>
    <row r="96" spans="1:34" ht="15" customHeight="1" x14ac:dyDescent="0.25">
      <c r="A96" s="38" t="s">
        <v>1421</v>
      </c>
      <c r="B96" s="37" t="s">
        <v>5</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34" x14ac:dyDescent="0.25">
      <c r="A97" s="38"/>
      <c r="B97" s="49" t="s">
        <v>464</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row>
    <row r="98" spans="1:34" ht="25.5" customHeight="1" x14ac:dyDescent="0.25">
      <c r="A98" s="38"/>
      <c r="B98" s="40" t="s">
        <v>465</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row>
    <row r="99" spans="1:34" ht="15.75" x14ac:dyDescent="0.25">
      <c r="A99" s="38"/>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row>
    <row r="100" spans="1:34" x14ac:dyDescent="0.25">
      <c r="A100" s="38"/>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ht="15.75" thickBot="1" x14ac:dyDescent="0.3">
      <c r="A101" s="38"/>
      <c r="B101" s="16"/>
      <c r="C101" s="16" t="s">
        <v>233</v>
      </c>
      <c r="D101" s="32" t="s">
        <v>412</v>
      </c>
      <c r="E101" s="32"/>
      <c r="F101" s="32"/>
      <c r="G101" s="32"/>
      <c r="H101" s="32"/>
      <c r="I101" s="32"/>
      <c r="J101" s="32"/>
      <c r="K101" s="32"/>
      <c r="L101" s="32"/>
      <c r="M101" s="32"/>
      <c r="N101" s="32"/>
      <c r="O101" s="32"/>
      <c r="P101" s="32"/>
      <c r="Q101" s="32"/>
      <c r="R101" s="16"/>
      <c r="S101" s="16" t="s">
        <v>233</v>
      </c>
      <c r="T101" s="32" t="s">
        <v>413</v>
      </c>
      <c r="U101" s="32"/>
      <c r="V101" s="32"/>
      <c r="W101" s="32"/>
      <c r="X101" s="32"/>
      <c r="Y101" s="32"/>
      <c r="Z101" s="32"/>
      <c r="AA101" s="32"/>
      <c r="AB101" s="32"/>
      <c r="AC101" s="32"/>
      <c r="AD101" s="32"/>
      <c r="AE101" s="32"/>
      <c r="AF101" s="32"/>
      <c r="AG101" s="32"/>
      <c r="AH101" s="16"/>
    </row>
    <row r="102" spans="1:34" x14ac:dyDescent="0.25">
      <c r="A102" s="38"/>
      <c r="B102" s="33"/>
      <c r="C102" s="33" t="s">
        <v>233</v>
      </c>
      <c r="D102" s="36"/>
      <c r="E102" s="36"/>
      <c r="F102" s="36"/>
      <c r="G102" s="36" t="s">
        <v>233</v>
      </c>
      <c r="H102" s="35" t="s">
        <v>466</v>
      </c>
      <c r="I102" s="35"/>
      <c r="J102" s="35"/>
      <c r="K102" s="35"/>
      <c r="L102" s="35"/>
      <c r="M102" s="35"/>
      <c r="N102" s="36"/>
      <c r="O102" s="36" t="s">
        <v>233</v>
      </c>
      <c r="P102" s="36"/>
      <c r="Q102" s="36"/>
      <c r="R102" s="33"/>
      <c r="S102" s="33" t="s">
        <v>233</v>
      </c>
      <c r="T102" s="36"/>
      <c r="U102" s="36"/>
      <c r="V102" s="36"/>
      <c r="W102" s="36" t="s">
        <v>233</v>
      </c>
      <c r="X102" s="35" t="s">
        <v>466</v>
      </c>
      <c r="Y102" s="35"/>
      <c r="Z102" s="35"/>
      <c r="AA102" s="35"/>
      <c r="AB102" s="35"/>
      <c r="AC102" s="35"/>
      <c r="AD102" s="36"/>
      <c r="AE102" s="36" t="s">
        <v>233</v>
      </c>
      <c r="AF102" s="36"/>
      <c r="AG102" s="36"/>
      <c r="AH102" s="33"/>
    </row>
    <row r="103" spans="1:34" x14ac:dyDescent="0.25">
      <c r="A103" s="38"/>
      <c r="B103" s="33"/>
      <c r="C103" s="33"/>
      <c r="D103" s="33"/>
      <c r="E103" s="33"/>
      <c r="F103" s="33"/>
      <c r="G103" s="33"/>
      <c r="H103" s="34" t="s">
        <v>467</v>
      </c>
      <c r="I103" s="34"/>
      <c r="J103" s="34"/>
      <c r="K103" s="34"/>
      <c r="L103" s="34"/>
      <c r="M103" s="34"/>
      <c r="N103" s="33"/>
      <c r="O103" s="33"/>
      <c r="P103" s="33"/>
      <c r="Q103" s="33"/>
      <c r="R103" s="33"/>
      <c r="S103" s="33"/>
      <c r="T103" s="33"/>
      <c r="U103" s="33"/>
      <c r="V103" s="33"/>
      <c r="W103" s="33"/>
      <c r="X103" s="34" t="s">
        <v>467</v>
      </c>
      <c r="Y103" s="34"/>
      <c r="Z103" s="34"/>
      <c r="AA103" s="34"/>
      <c r="AB103" s="34"/>
      <c r="AC103" s="34"/>
      <c r="AD103" s="33"/>
      <c r="AE103" s="33"/>
      <c r="AF103" s="33"/>
      <c r="AG103" s="33"/>
      <c r="AH103" s="33"/>
    </row>
    <row r="104" spans="1:34" x14ac:dyDescent="0.25">
      <c r="A104" s="38"/>
      <c r="B104" s="33"/>
      <c r="C104" s="33"/>
      <c r="D104" s="33"/>
      <c r="E104" s="33"/>
      <c r="F104" s="33"/>
      <c r="G104" s="33"/>
      <c r="H104" s="34" t="s">
        <v>468</v>
      </c>
      <c r="I104" s="34"/>
      <c r="J104" s="34"/>
      <c r="K104" s="34"/>
      <c r="L104" s="34"/>
      <c r="M104" s="34"/>
      <c r="N104" s="33"/>
      <c r="O104" s="33"/>
      <c r="P104" s="33"/>
      <c r="Q104" s="33"/>
      <c r="R104" s="33"/>
      <c r="S104" s="33"/>
      <c r="T104" s="33"/>
      <c r="U104" s="33"/>
      <c r="V104" s="33"/>
      <c r="W104" s="33"/>
      <c r="X104" s="34" t="s">
        <v>468</v>
      </c>
      <c r="Y104" s="34"/>
      <c r="Z104" s="34"/>
      <c r="AA104" s="34"/>
      <c r="AB104" s="34"/>
      <c r="AC104" s="34"/>
      <c r="AD104" s="33"/>
      <c r="AE104" s="33"/>
      <c r="AF104" s="33"/>
      <c r="AG104" s="33"/>
      <c r="AH104" s="33"/>
    </row>
    <row r="105" spans="1:34" ht="15.75" thickBot="1" x14ac:dyDescent="0.3">
      <c r="A105" s="38"/>
      <c r="B105" s="33"/>
      <c r="C105" s="33"/>
      <c r="D105" s="33"/>
      <c r="E105" s="33"/>
      <c r="F105" s="33"/>
      <c r="G105" s="33"/>
      <c r="H105" s="32" t="s">
        <v>469</v>
      </c>
      <c r="I105" s="32"/>
      <c r="J105" s="32"/>
      <c r="K105" s="32"/>
      <c r="L105" s="32"/>
      <c r="M105" s="32"/>
      <c r="N105" s="33"/>
      <c r="O105" s="33"/>
      <c r="P105" s="33"/>
      <c r="Q105" s="33"/>
      <c r="R105" s="33"/>
      <c r="S105" s="33"/>
      <c r="T105" s="33"/>
      <c r="U105" s="33"/>
      <c r="V105" s="33"/>
      <c r="W105" s="33"/>
      <c r="X105" s="32" t="s">
        <v>469</v>
      </c>
      <c r="Y105" s="32"/>
      <c r="Z105" s="32"/>
      <c r="AA105" s="32"/>
      <c r="AB105" s="32"/>
      <c r="AC105" s="32"/>
      <c r="AD105" s="33"/>
      <c r="AE105" s="33"/>
      <c r="AF105" s="33"/>
      <c r="AG105" s="33"/>
      <c r="AH105" s="33"/>
    </row>
    <row r="106" spans="1:34" x14ac:dyDescent="0.25">
      <c r="A106" s="38"/>
      <c r="B106" s="33"/>
      <c r="C106" s="33" t="s">
        <v>233</v>
      </c>
      <c r="D106" s="34" t="s">
        <v>470</v>
      </c>
      <c r="E106" s="34"/>
      <c r="F106" s="33"/>
      <c r="G106" s="33" t="s">
        <v>233</v>
      </c>
      <c r="H106" s="35" t="s">
        <v>440</v>
      </c>
      <c r="I106" s="35"/>
      <c r="J106" s="36"/>
      <c r="K106" s="36"/>
      <c r="L106" s="35" t="s">
        <v>30</v>
      </c>
      <c r="M106" s="35"/>
      <c r="N106" s="33"/>
      <c r="O106" s="33" t="s">
        <v>233</v>
      </c>
      <c r="P106" s="34" t="s">
        <v>423</v>
      </c>
      <c r="Q106" s="34"/>
      <c r="R106" s="33"/>
      <c r="S106" s="33" t="s">
        <v>233</v>
      </c>
      <c r="T106" s="34" t="s">
        <v>470</v>
      </c>
      <c r="U106" s="34"/>
      <c r="V106" s="33"/>
      <c r="W106" s="33" t="s">
        <v>233</v>
      </c>
      <c r="X106" s="35" t="s">
        <v>440</v>
      </c>
      <c r="Y106" s="35"/>
      <c r="Z106" s="36"/>
      <c r="AA106" s="36"/>
      <c r="AB106" s="35" t="s">
        <v>30</v>
      </c>
      <c r="AC106" s="35"/>
      <c r="AD106" s="33"/>
      <c r="AE106" s="33" t="s">
        <v>233</v>
      </c>
      <c r="AF106" s="34" t="s">
        <v>423</v>
      </c>
      <c r="AG106" s="34"/>
      <c r="AH106" s="33"/>
    </row>
    <row r="107" spans="1:34" x14ac:dyDescent="0.25">
      <c r="A107" s="38"/>
      <c r="B107" s="33"/>
      <c r="C107" s="33"/>
      <c r="D107" s="34" t="s">
        <v>459</v>
      </c>
      <c r="E107" s="34"/>
      <c r="F107" s="33"/>
      <c r="G107" s="33"/>
      <c r="H107" s="34" t="s">
        <v>441</v>
      </c>
      <c r="I107" s="34"/>
      <c r="J107" s="33"/>
      <c r="K107" s="33"/>
      <c r="L107" s="34" t="s">
        <v>442</v>
      </c>
      <c r="M107" s="34"/>
      <c r="N107" s="33"/>
      <c r="O107" s="33"/>
      <c r="P107" s="34" t="s">
        <v>439</v>
      </c>
      <c r="Q107" s="34"/>
      <c r="R107" s="33"/>
      <c r="S107" s="33"/>
      <c r="T107" s="34" t="s">
        <v>459</v>
      </c>
      <c r="U107" s="34"/>
      <c r="V107" s="33"/>
      <c r="W107" s="33"/>
      <c r="X107" s="34" t="s">
        <v>441</v>
      </c>
      <c r="Y107" s="34"/>
      <c r="Z107" s="33"/>
      <c r="AA107" s="33"/>
      <c r="AB107" s="34" t="s">
        <v>442</v>
      </c>
      <c r="AC107" s="34"/>
      <c r="AD107" s="33"/>
      <c r="AE107" s="33"/>
      <c r="AF107" s="34" t="s">
        <v>439</v>
      </c>
      <c r="AG107" s="34"/>
      <c r="AH107" s="33"/>
    </row>
    <row r="108" spans="1:34" x14ac:dyDescent="0.25">
      <c r="A108" s="38"/>
      <c r="B108" s="33"/>
      <c r="C108" s="33"/>
      <c r="D108" s="34" t="s">
        <v>421</v>
      </c>
      <c r="E108" s="34"/>
      <c r="F108" s="33"/>
      <c r="G108" s="33"/>
      <c r="H108" s="34"/>
      <c r="I108" s="34"/>
      <c r="J108" s="33"/>
      <c r="K108" s="33"/>
      <c r="L108" s="34" t="s">
        <v>471</v>
      </c>
      <c r="M108" s="34"/>
      <c r="N108" s="33"/>
      <c r="O108" s="33"/>
      <c r="P108" s="34"/>
      <c r="Q108" s="34"/>
      <c r="R108" s="33"/>
      <c r="S108" s="33"/>
      <c r="T108" s="34" t="s">
        <v>421</v>
      </c>
      <c r="U108" s="34"/>
      <c r="V108" s="33"/>
      <c r="W108" s="33"/>
      <c r="X108" s="34"/>
      <c r="Y108" s="34"/>
      <c r="Z108" s="33"/>
      <c r="AA108" s="33"/>
      <c r="AB108" s="34" t="s">
        <v>471</v>
      </c>
      <c r="AC108" s="34"/>
      <c r="AD108" s="33"/>
      <c r="AE108" s="33"/>
      <c r="AF108" s="34"/>
      <c r="AG108" s="34"/>
      <c r="AH108" s="33"/>
    </row>
    <row r="109" spans="1:34" ht="15.75" thickBot="1" x14ac:dyDescent="0.3">
      <c r="A109" s="38"/>
      <c r="B109" s="33"/>
      <c r="C109" s="33"/>
      <c r="D109" s="32" t="s">
        <v>422</v>
      </c>
      <c r="E109" s="32"/>
      <c r="F109" s="33"/>
      <c r="G109" s="33"/>
      <c r="H109" s="32"/>
      <c r="I109" s="32"/>
      <c r="J109" s="33"/>
      <c r="K109" s="33"/>
      <c r="L109" s="32"/>
      <c r="M109" s="32"/>
      <c r="N109" s="33"/>
      <c r="O109" s="33"/>
      <c r="P109" s="32"/>
      <c r="Q109" s="32"/>
      <c r="R109" s="33"/>
      <c r="S109" s="33"/>
      <c r="T109" s="32" t="s">
        <v>422</v>
      </c>
      <c r="U109" s="32"/>
      <c r="V109" s="33"/>
      <c r="W109" s="33"/>
      <c r="X109" s="32"/>
      <c r="Y109" s="32"/>
      <c r="Z109" s="33"/>
      <c r="AA109" s="33"/>
      <c r="AB109" s="32"/>
      <c r="AC109" s="32"/>
      <c r="AD109" s="33"/>
      <c r="AE109" s="33"/>
      <c r="AF109" s="32"/>
      <c r="AG109" s="32"/>
      <c r="AH109" s="33"/>
    </row>
    <row r="110" spans="1:34" x14ac:dyDescent="0.25">
      <c r="A110" s="38"/>
      <c r="B110" s="16"/>
      <c r="C110" s="16" t="s">
        <v>233</v>
      </c>
      <c r="D110" s="34" t="s">
        <v>241</v>
      </c>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16"/>
    </row>
    <row r="111" spans="1:34" x14ac:dyDescent="0.25">
      <c r="A111" s="38"/>
      <c r="B111" s="19" t="s">
        <v>448</v>
      </c>
      <c r="C111" s="20" t="s">
        <v>233</v>
      </c>
      <c r="D111" s="20" t="s">
        <v>243</v>
      </c>
      <c r="E111" s="25">
        <v>727702</v>
      </c>
      <c r="F111" s="26" t="s">
        <v>233</v>
      </c>
      <c r="G111" s="20" t="s">
        <v>233</v>
      </c>
      <c r="H111" s="20" t="s">
        <v>243</v>
      </c>
      <c r="I111" s="30" t="s">
        <v>472</v>
      </c>
      <c r="J111" s="26" t="s">
        <v>246</v>
      </c>
      <c r="K111" s="20"/>
      <c r="L111" s="26" t="s">
        <v>243</v>
      </c>
      <c r="M111" s="55" t="s">
        <v>244</v>
      </c>
      <c r="N111" s="26" t="s">
        <v>233</v>
      </c>
      <c r="O111" s="20" t="s">
        <v>233</v>
      </c>
      <c r="P111" s="20" t="s">
        <v>243</v>
      </c>
      <c r="Q111" s="30">
        <v>494</v>
      </c>
      <c r="R111" s="26" t="s">
        <v>233</v>
      </c>
      <c r="S111" s="20" t="s">
        <v>233</v>
      </c>
      <c r="T111" s="20" t="s">
        <v>243</v>
      </c>
      <c r="U111" s="25">
        <v>474625</v>
      </c>
      <c r="V111" s="26" t="s">
        <v>233</v>
      </c>
      <c r="W111" s="20" t="s">
        <v>233</v>
      </c>
      <c r="X111" s="20" t="s">
        <v>243</v>
      </c>
      <c r="Y111" s="30" t="s">
        <v>473</v>
      </c>
      <c r="Z111" s="26" t="s">
        <v>246</v>
      </c>
      <c r="AA111" s="20"/>
      <c r="AB111" s="26" t="s">
        <v>243</v>
      </c>
      <c r="AC111" s="55" t="s">
        <v>244</v>
      </c>
      <c r="AD111" s="26" t="s">
        <v>233</v>
      </c>
      <c r="AE111" s="20" t="s">
        <v>233</v>
      </c>
      <c r="AF111" s="26" t="s">
        <v>243</v>
      </c>
      <c r="AG111" s="55" t="s">
        <v>244</v>
      </c>
      <c r="AH111" s="26" t="s">
        <v>233</v>
      </c>
    </row>
    <row r="112" spans="1:34" ht="25.5" x14ac:dyDescent="0.25">
      <c r="A112" s="38"/>
      <c r="B112" s="31" t="s">
        <v>451</v>
      </c>
      <c r="C112" s="11" t="s">
        <v>233</v>
      </c>
      <c r="D112" s="11"/>
      <c r="E112" s="22">
        <v>613085</v>
      </c>
      <c r="F112" s="12" t="s">
        <v>233</v>
      </c>
      <c r="G112" s="11" t="s">
        <v>233</v>
      </c>
      <c r="H112" s="11"/>
      <c r="I112" s="23" t="s">
        <v>474</v>
      </c>
      <c r="J112" s="12" t="s">
        <v>246</v>
      </c>
      <c r="K112" s="11"/>
      <c r="L112" s="12"/>
      <c r="M112" s="52" t="s">
        <v>244</v>
      </c>
      <c r="N112" s="12" t="s">
        <v>233</v>
      </c>
      <c r="O112" s="11" t="s">
        <v>233</v>
      </c>
      <c r="P112" s="11"/>
      <c r="Q112" s="23">
        <v>274</v>
      </c>
      <c r="R112" s="12" t="s">
        <v>233</v>
      </c>
      <c r="S112" s="11" t="s">
        <v>233</v>
      </c>
      <c r="T112" s="11"/>
      <c r="U112" s="22">
        <v>243525</v>
      </c>
      <c r="V112" s="12" t="s">
        <v>233</v>
      </c>
      <c r="W112" s="11" t="s">
        <v>233</v>
      </c>
      <c r="X112" s="11"/>
      <c r="Y112" s="23" t="s">
        <v>475</v>
      </c>
      <c r="Z112" s="12" t="s">
        <v>246</v>
      </c>
      <c r="AA112" s="11"/>
      <c r="AB112" s="12"/>
      <c r="AC112" s="52" t="s">
        <v>244</v>
      </c>
      <c r="AD112" s="12" t="s">
        <v>233</v>
      </c>
      <c r="AE112" s="11" t="s">
        <v>233</v>
      </c>
      <c r="AF112" s="12"/>
      <c r="AG112" s="52" t="s">
        <v>244</v>
      </c>
      <c r="AH112" s="12" t="s">
        <v>233</v>
      </c>
    </row>
    <row r="113" spans="1:34" x14ac:dyDescent="0.25">
      <c r="A113" s="38"/>
      <c r="B113" s="19" t="s">
        <v>445</v>
      </c>
      <c r="C113" s="20" t="s">
        <v>233</v>
      </c>
      <c r="D113" s="20"/>
      <c r="E113" s="25">
        <v>487174</v>
      </c>
      <c r="F113" s="26" t="s">
        <v>233</v>
      </c>
      <c r="G113" s="20" t="s">
        <v>233</v>
      </c>
      <c r="H113" s="20"/>
      <c r="I113" s="30" t="s">
        <v>476</v>
      </c>
      <c r="J113" s="26" t="s">
        <v>246</v>
      </c>
      <c r="K113" s="20"/>
      <c r="L113" s="26"/>
      <c r="M113" s="55" t="s">
        <v>244</v>
      </c>
      <c r="N113" s="26" t="s">
        <v>233</v>
      </c>
      <c r="O113" s="20" t="s">
        <v>233</v>
      </c>
      <c r="P113" s="20"/>
      <c r="Q113" s="25">
        <v>2510</v>
      </c>
      <c r="R113" s="26" t="s">
        <v>233</v>
      </c>
      <c r="S113" s="20" t="s">
        <v>233</v>
      </c>
      <c r="T113" s="20"/>
      <c r="U113" s="25">
        <v>256711</v>
      </c>
      <c r="V113" s="26" t="s">
        <v>233</v>
      </c>
      <c r="W113" s="20" t="s">
        <v>233</v>
      </c>
      <c r="X113" s="20"/>
      <c r="Y113" s="30" t="s">
        <v>477</v>
      </c>
      <c r="Z113" s="26" t="s">
        <v>246</v>
      </c>
      <c r="AA113" s="20"/>
      <c r="AB113" s="26"/>
      <c r="AC113" s="55" t="s">
        <v>244</v>
      </c>
      <c r="AD113" s="26" t="s">
        <v>233</v>
      </c>
      <c r="AE113" s="20" t="s">
        <v>233</v>
      </c>
      <c r="AF113" s="26"/>
      <c r="AG113" s="55" t="s">
        <v>244</v>
      </c>
      <c r="AH113" s="26" t="s">
        <v>233</v>
      </c>
    </row>
    <row r="114" spans="1:34" x14ac:dyDescent="0.25">
      <c r="A114" s="38"/>
      <c r="B114" s="31" t="s">
        <v>446</v>
      </c>
      <c r="C114" s="11" t="s">
        <v>233</v>
      </c>
      <c r="D114" s="11"/>
      <c r="E114" s="22">
        <v>99758</v>
      </c>
      <c r="F114" s="12" t="s">
        <v>233</v>
      </c>
      <c r="G114" s="11" t="s">
        <v>233</v>
      </c>
      <c r="H114" s="11"/>
      <c r="I114" s="23" t="s">
        <v>478</v>
      </c>
      <c r="J114" s="12" t="s">
        <v>246</v>
      </c>
      <c r="K114" s="11"/>
      <c r="L114" s="12"/>
      <c r="M114" s="52" t="s">
        <v>244</v>
      </c>
      <c r="N114" s="12" t="s">
        <v>233</v>
      </c>
      <c r="O114" s="11" t="s">
        <v>233</v>
      </c>
      <c r="P114" s="11"/>
      <c r="Q114" s="23" t="s">
        <v>244</v>
      </c>
      <c r="R114" s="12" t="s">
        <v>233</v>
      </c>
      <c r="S114" s="11" t="s">
        <v>233</v>
      </c>
      <c r="T114" s="11"/>
      <c r="U114" s="23" t="s">
        <v>244</v>
      </c>
      <c r="V114" s="12" t="s">
        <v>233</v>
      </c>
      <c r="W114" s="11" t="s">
        <v>233</v>
      </c>
      <c r="X114" s="11"/>
      <c r="Y114" s="23" t="s">
        <v>244</v>
      </c>
      <c r="Z114" s="12" t="s">
        <v>233</v>
      </c>
      <c r="AA114" s="11"/>
      <c r="AB114" s="12"/>
      <c r="AC114" s="52" t="s">
        <v>244</v>
      </c>
      <c r="AD114" s="12" t="s">
        <v>233</v>
      </c>
      <c r="AE114" s="11" t="s">
        <v>233</v>
      </c>
      <c r="AF114" s="12"/>
      <c r="AG114" s="52" t="s">
        <v>244</v>
      </c>
      <c r="AH114" s="12" t="s">
        <v>233</v>
      </c>
    </row>
    <row r="115" spans="1:34" x14ac:dyDescent="0.25">
      <c r="A115" s="38"/>
      <c r="B115" s="19" t="s">
        <v>452</v>
      </c>
      <c r="C115" s="20" t="s">
        <v>233</v>
      </c>
      <c r="D115" s="20"/>
      <c r="E115" s="25">
        <v>41376</v>
      </c>
      <c r="F115" s="26" t="s">
        <v>233</v>
      </c>
      <c r="G115" s="20" t="s">
        <v>233</v>
      </c>
      <c r="H115" s="20"/>
      <c r="I115" s="30" t="s">
        <v>479</v>
      </c>
      <c r="J115" s="26" t="s">
        <v>246</v>
      </c>
      <c r="K115" s="20"/>
      <c r="L115" s="26"/>
      <c r="M115" s="55" t="s">
        <v>244</v>
      </c>
      <c r="N115" s="26" t="s">
        <v>233</v>
      </c>
      <c r="O115" s="20" t="s">
        <v>233</v>
      </c>
      <c r="P115" s="20"/>
      <c r="Q115" s="30">
        <v>453</v>
      </c>
      <c r="R115" s="26" t="s">
        <v>233</v>
      </c>
      <c r="S115" s="20" t="s">
        <v>233</v>
      </c>
      <c r="T115" s="20"/>
      <c r="U115" s="25">
        <v>155321</v>
      </c>
      <c r="V115" s="26" t="s">
        <v>233</v>
      </c>
      <c r="W115" s="20" t="s">
        <v>233</v>
      </c>
      <c r="X115" s="20"/>
      <c r="Y115" s="30" t="s">
        <v>480</v>
      </c>
      <c r="Z115" s="26" t="s">
        <v>246</v>
      </c>
      <c r="AA115" s="20"/>
      <c r="AB115" s="26"/>
      <c r="AC115" s="55" t="s">
        <v>244</v>
      </c>
      <c r="AD115" s="26" t="s">
        <v>233</v>
      </c>
      <c r="AE115" s="20" t="s">
        <v>233</v>
      </c>
      <c r="AF115" s="26"/>
      <c r="AG115" s="55" t="s">
        <v>244</v>
      </c>
      <c r="AH115" s="26" t="s">
        <v>233</v>
      </c>
    </row>
    <row r="116" spans="1:34" x14ac:dyDescent="0.25">
      <c r="A116" s="38"/>
      <c r="B116" s="31" t="s">
        <v>481</v>
      </c>
      <c r="C116" s="11" t="s">
        <v>233</v>
      </c>
      <c r="D116" s="11"/>
      <c r="E116" s="22">
        <v>14768</v>
      </c>
      <c r="F116" s="12" t="s">
        <v>233</v>
      </c>
      <c r="G116" s="11" t="s">
        <v>233</v>
      </c>
      <c r="H116" s="11"/>
      <c r="I116" s="23" t="s">
        <v>482</v>
      </c>
      <c r="J116" s="12" t="s">
        <v>246</v>
      </c>
      <c r="K116" s="11"/>
      <c r="L116" s="12"/>
      <c r="M116" s="52" t="s">
        <v>244</v>
      </c>
      <c r="N116" s="12" t="s">
        <v>233</v>
      </c>
      <c r="O116" s="11" t="s">
        <v>233</v>
      </c>
      <c r="P116" s="11"/>
      <c r="Q116" s="23">
        <v>74</v>
      </c>
      <c r="R116" s="12" t="s">
        <v>233</v>
      </c>
      <c r="S116" s="11" t="s">
        <v>233</v>
      </c>
      <c r="T116" s="11"/>
      <c r="U116" s="23" t="s">
        <v>244</v>
      </c>
      <c r="V116" s="12" t="s">
        <v>233</v>
      </c>
      <c r="W116" s="11" t="s">
        <v>233</v>
      </c>
      <c r="X116" s="11"/>
      <c r="Y116" s="23" t="s">
        <v>244</v>
      </c>
      <c r="Z116" s="12" t="s">
        <v>233</v>
      </c>
      <c r="AA116" s="11"/>
      <c r="AB116" s="12"/>
      <c r="AC116" s="52" t="s">
        <v>244</v>
      </c>
      <c r="AD116" s="12" t="s">
        <v>233</v>
      </c>
      <c r="AE116" s="11" t="s">
        <v>233</v>
      </c>
      <c r="AF116" s="12"/>
      <c r="AG116" s="52" t="s">
        <v>244</v>
      </c>
      <c r="AH116" s="12" t="s">
        <v>233</v>
      </c>
    </row>
    <row r="117" spans="1:34" x14ac:dyDescent="0.25">
      <c r="A117" s="38"/>
      <c r="B117" s="19" t="s">
        <v>483</v>
      </c>
      <c r="C117" s="20" t="s">
        <v>233</v>
      </c>
      <c r="D117" s="20"/>
      <c r="E117" s="30">
        <v>142</v>
      </c>
      <c r="F117" s="26" t="s">
        <v>233</v>
      </c>
      <c r="G117" s="20" t="s">
        <v>233</v>
      </c>
      <c r="H117" s="26"/>
      <c r="I117" s="55" t="s">
        <v>244</v>
      </c>
      <c r="J117" s="26" t="s">
        <v>233</v>
      </c>
      <c r="K117" s="20"/>
      <c r="L117" s="26"/>
      <c r="M117" s="55" t="s">
        <v>244</v>
      </c>
      <c r="N117" s="26" t="s">
        <v>233</v>
      </c>
      <c r="O117" s="20" t="s">
        <v>233</v>
      </c>
      <c r="P117" s="20"/>
      <c r="Q117" s="30">
        <v>142</v>
      </c>
      <c r="R117" s="26" t="s">
        <v>233</v>
      </c>
      <c r="S117" s="20" t="s">
        <v>233</v>
      </c>
      <c r="T117" s="20"/>
      <c r="U117" s="25">
        <v>47140</v>
      </c>
      <c r="V117" s="26" t="s">
        <v>233</v>
      </c>
      <c r="W117" s="20" t="s">
        <v>233</v>
      </c>
      <c r="X117" s="20"/>
      <c r="Y117" s="30" t="s">
        <v>484</v>
      </c>
      <c r="Z117" s="26" t="s">
        <v>246</v>
      </c>
      <c r="AA117" s="20"/>
      <c r="AB117" s="26"/>
      <c r="AC117" s="55" t="s">
        <v>244</v>
      </c>
      <c r="AD117" s="26" t="s">
        <v>233</v>
      </c>
      <c r="AE117" s="20" t="s">
        <v>233</v>
      </c>
      <c r="AF117" s="26"/>
      <c r="AG117" s="55" t="s">
        <v>244</v>
      </c>
      <c r="AH117" s="26" t="s">
        <v>233</v>
      </c>
    </row>
    <row r="118" spans="1:34" x14ac:dyDescent="0.25">
      <c r="A118" s="38"/>
      <c r="B118" s="31" t="s">
        <v>447</v>
      </c>
      <c r="C118" s="11" t="s">
        <v>233</v>
      </c>
      <c r="D118" s="11"/>
      <c r="E118" s="23">
        <v>60</v>
      </c>
      <c r="F118" s="12" t="s">
        <v>233</v>
      </c>
      <c r="G118" s="11" t="s">
        <v>233</v>
      </c>
      <c r="H118" s="12"/>
      <c r="I118" s="52" t="s">
        <v>244</v>
      </c>
      <c r="J118" s="12" t="s">
        <v>233</v>
      </c>
      <c r="K118" s="11"/>
      <c r="L118" s="12"/>
      <c r="M118" s="52" t="s">
        <v>244</v>
      </c>
      <c r="N118" s="12" t="s">
        <v>233</v>
      </c>
      <c r="O118" s="11" t="s">
        <v>233</v>
      </c>
      <c r="P118" s="11"/>
      <c r="Q118" s="23">
        <v>60</v>
      </c>
      <c r="R118" s="12" t="s">
        <v>233</v>
      </c>
      <c r="S118" s="11" t="s">
        <v>233</v>
      </c>
      <c r="T118" s="11"/>
      <c r="U118" s="22">
        <v>79253</v>
      </c>
      <c r="V118" s="12" t="s">
        <v>233</v>
      </c>
      <c r="W118" s="11" t="s">
        <v>233</v>
      </c>
      <c r="X118" s="11"/>
      <c r="Y118" s="23" t="s">
        <v>485</v>
      </c>
      <c r="Z118" s="12" t="s">
        <v>246</v>
      </c>
      <c r="AA118" s="11"/>
      <c r="AB118" s="12"/>
      <c r="AC118" s="52" t="s">
        <v>244</v>
      </c>
      <c r="AD118" s="12" t="s">
        <v>233</v>
      </c>
      <c r="AE118" s="11" t="s">
        <v>233</v>
      </c>
      <c r="AF118" s="12"/>
      <c r="AG118" s="52">
        <v>473</v>
      </c>
      <c r="AH118" s="12" t="s">
        <v>233</v>
      </c>
    </row>
    <row r="119" spans="1:34" x14ac:dyDescent="0.25">
      <c r="A119" s="38"/>
      <c r="B119" s="19" t="s">
        <v>444</v>
      </c>
      <c r="C119" s="20" t="s">
        <v>233</v>
      </c>
      <c r="D119" s="20"/>
      <c r="E119" s="30">
        <v>30</v>
      </c>
      <c r="F119" s="26" t="s">
        <v>233</v>
      </c>
      <c r="G119" s="20" t="s">
        <v>233</v>
      </c>
      <c r="H119" s="26"/>
      <c r="I119" s="55" t="s">
        <v>244</v>
      </c>
      <c r="J119" s="26" t="s">
        <v>233</v>
      </c>
      <c r="K119" s="20"/>
      <c r="L119" s="26"/>
      <c r="M119" s="55" t="s">
        <v>244</v>
      </c>
      <c r="N119" s="26" t="s">
        <v>233</v>
      </c>
      <c r="O119" s="20" t="s">
        <v>233</v>
      </c>
      <c r="P119" s="20"/>
      <c r="Q119" s="30">
        <v>30</v>
      </c>
      <c r="R119" s="26" t="s">
        <v>233</v>
      </c>
      <c r="S119" s="20" t="s">
        <v>233</v>
      </c>
      <c r="T119" s="20"/>
      <c r="U119" s="30" t="s">
        <v>244</v>
      </c>
      <c r="V119" s="26" t="s">
        <v>233</v>
      </c>
      <c r="W119" s="20" t="s">
        <v>233</v>
      </c>
      <c r="X119" s="26"/>
      <c r="Y119" s="55" t="s">
        <v>244</v>
      </c>
      <c r="Z119" s="26" t="s">
        <v>233</v>
      </c>
      <c r="AA119" s="20"/>
      <c r="AB119" s="26"/>
      <c r="AC119" s="55" t="s">
        <v>244</v>
      </c>
      <c r="AD119" s="26" t="s">
        <v>233</v>
      </c>
      <c r="AE119" s="20" t="s">
        <v>233</v>
      </c>
      <c r="AF119" s="26"/>
      <c r="AG119" s="55" t="s">
        <v>244</v>
      </c>
      <c r="AH119" s="26" t="s">
        <v>233</v>
      </c>
    </row>
    <row r="120" spans="1:34" ht="15.75" thickBot="1" x14ac:dyDescent="0.3">
      <c r="A120" s="38"/>
      <c r="B120" s="31" t="s">
        <v>105</v>
      </c>
      <c r="C120" s="11" t="s">
        <v>233</v>
      </c>
      <c r="D120" s="11"/>
      <c r="E120" s="22">
        <v>1861</v>
      </c>
      <c r="F120" s="12" t="s">
        <v>233</v>
      </c>
      <c r="G120" s="11" t="s">
        <v>233</v>
      </c>
      <c r="H120" s="12"/>
      <c r="I120" s="52" t="s">
        <v>244</v>
      </c>
      <c r="J120" s="12" t="s">
        <v>233</v>
      </c>
      <c r="K120" s="11"/>
      <c r="L120" s="12"/>
      <c r="M120" s="52" t="s">
        <v>244</v>
      </c>
      <c r="N120" s="12" t="s">
        <v>233</v>
      </c>
      <c r="O120" s="11" t="s">
        <v>233</v>
      </c>
      <c r="P120" s="11"/>
      <c r="Q120" s="22">
        <v>1861</v>
      </c>
      <c r="R120" s="12" t="s">
        <v>233</v>
      </c>
      <c r="S120" s="11" t="s">
        <v>233</v>
      </c>
      <c r="T120" s="11"/>
      <c r="U120" s="23">
        <v>494</v>
      </c>
      <c r="V120" s="12" t="s">
        <v>233</v>
      </c>
      <c r="W120" s="11" t="s">
        <v>233</v>
      </c>
      <c r="X120" s="12"/>
      <c r="Y120" s="52" t="s">
        <v>244</v>
      </c>
      <c r="Z120" s="12" t="s">
        <v>233</v>
      </c>
      <c r="AA120" s="11"/>
      <c r="AB120" s="12"/>
      <c r="AC120" s="52" t="s">
        <v>244</v>
      </c>
      <c r="AD120" s="12" t="s">
        <v>233</v>
      </c>
      <c r="AE120" s="11" t="s">
        <v>233</v>
      </c>
      <c r="AF120" s="11"/>
      <c r="AG120" s="23">
        <v>494</v>
      </c>
      <c r="AH120" s="12" t="s">
        <v>233</v>
      </c>
    </row>
    <row r="121" spans="1:34" x14ac:dyDescent="0.25">
      <c r="A121" s="38"/>
      <c r="B121" s="27"/>
      <c r="C121" s="27" t="s">
        <v>233</v>
      </c>
      <c r="D121" s="28"/>
      <c r="E121" s="28"/>
      <c r="F121" s="27"/>
      <c r="G121" s="27" t="s">
        <v>233</v>
      </c>
      <c r="H121" s="28"/>
      <c r="I121" s="28"/>
      <c r="J121" s="27"/>
      <c r="K121" s="27"/>
      <c r="L121" s="28"/>
      <c r="M121" s="28"/>
      <c r="N121" s="27"/>
      <c r="O121" s="27" t="s">
        <v>233</v>
      </c>
      <c r="P121" s="28"/>
      <c r="Q121" s="28"/>
      <c r="R121" s="27"/>
      <c r="S121" s="27" t="s">
        <v>233</v>
      </c>
      <c r="T121" s="28"/>
      <c r="U121" s="28"/>
      <c r="V121" s="27"/>
      <c r="W121" s="27" t="s">
        <v>233</v>
      </c>
      <c r="X121" s="28"/>
      <c r="Y121" s="28"/>
      <c r="Z121" s="27"/>
      <c r="AA121" s="27"/>
      <c r="AB121" s="28"/>
      <c r="AC121" s="28"/>
      <c r="AD121" s="27"/>
      <c r="AE121" s="27" t="s">
        <v>233</v>
      </c>
      <c r="AF121" s="28"/>
      <c r="AG121" s="28"/>
      <c r="AH121" s="27"/>
    </row>
    <row r="122" spans="1:34" ht="15.75" thickBot="1" x14ac:dyDescent="0.3">
      <c r="A122" s="38"/>
      <c r="B122" s="48"/>
      <c r="C122" s="29" t="s">
        <v>233</v>
      </c>
      <c r="D122" s="20" t="s">
        <v>243</v>
      </c>
      <c r="E122" s="25">
        <v>1985956</v>
      </c>
      <c r="F122" s="26" t="s">
        <v>233</v>
      </c>
      <c r="G122" s="29" t="s">
        <v>233</v>
      </c>
      <c r="H122" s="20" t="s">
        <v>243</v>
      </c>
      <c r="I122" s="30" t="s">
        <v>486</v>
      </c>
      <c r="J122" s="26" t="s">
        <v>246</v>
      </c>
      <c r="K122" s="29"/>
      <c r="L122" s="26" t="s">
        <v>243</v>
      </c>
      <c r="M122" s="55" t="s">
        <v>244</v>
      </c>
      <c r="N122" s="26" t="s">
        <v>233</v>
      </c>
      <c r="O122" s="29" t="s">
        <v>233</v>
      </c>
      <c r="P122" s="20" t="s">
        <v>243</v>
      </c>
      <c r="Q122" s="25">
        <v>5898</v>
      </c>
      <c r="R122" s="26" t="s">
        <v>233</v>
      </c>
      <c r="S122" s="29" t="s">
        <v>233</v>
      </c>
      <c r="T122" s="20" t="s">
        <v>243</v>
      </c>
      <c r="U122" s="25">
        <v>1257069</v>
      </c>
      <c r="V122" s="26" t="s">
        <v>233</v>
      </c>
      <c r="W122" s="29" t="s">
        <v>233</v>
      </c>
      <c r="X122" s="20" t="s">
        <v>243</v>
      </c>
      <c r="Y122" s="30" t="s">
        <v>487</v>
      </c>
      <c r="Z122" s="26" t="s">
        <v>246</v>
      </c>
      <c r="AA122" s="29"/>
      <c r="AB122" s="26" t="s">
        <v>243</v>
      </c>
      <c r="AC122" s="55" t="s">
        <v>244</v>
      </c>
      <c r="AD122" s="26" t="s">
        <v>233</v>
      </c>
      <c r="AE122" s="29" t="s">
        <v>233</v>
      </c>
      <c r="AF122" s="20" t="s">
        <v>243</v>
      </c>
      <c r="AG122" s="30">
        <v>967</v>
      </c>
      <c r="AH122" s="26" t="s">
        <v>233</v>
      </c>
    </row>
    <row r="123" spans="1:34" ht="15.75" thickTop="1" x14ac:dyDescent="0.25">
      <c r="A123" s="38"/>
      <c r="B123" s="27"/>
      <c r="C123" s="27" t="s">
        <v>233</v>
      </c>
      <c r="D123" s="45"/>
      <c r="E123" s="45"/>
      <c r="F123" s="27"/>
      <c r="G123" s="27" t="s">
        <v>233</v>
      </c>
      <c r="H123" s="45"/>
      <c r="I123" s="45"/>
      <c r="J123" s="27"/>
      <c r="K123" s="27"/>
      <c r="L123" s="45"/>
      <c r="M123" s="45"/>
      <c r="N123" s="27"/>
      <c r="O123" s="27" t="s">
        <v>233</v>
      </c>
      <c r="P123" s="45"/>
      <c r="Q123" s="45"/>
      <c r="R123" s="27"/>
      <c r="S123" s="27" t="s">
        <v>233</v>
      </c>
      <c r="T123" s="45"/>
      <c r="U123" s="45"/>
      <c r="V123" s="27"/>
      <c r="W123" s="27" t="s">
        <v>233</v>
      </c>
      <c r="X123" s="45"/>
      <c r="Y123" s="45"/>
      <c r="Z123" s="27"/>
      <c r="AA123" s="27"/>
      <c r="AB123" s="45"/>
      <c r="AC123" s="45"/>
      <c r="AD123" s="27"/>
      <c r="AE123" s="27" t="s">
        <v>233</v>
      </c>
      <c r="AF123" s="45"/>
      <c r="AG123" s="45"/>
      <c r="AH123" s="27"/>
    </row>
  </sheetData>
  <mergeCells count="310">
    <mergeCell ref="A96:A123"/>
    <mergeCell ref="B96:AH96"/>
    <mergeCell ref="B97:AH97"/>
    <mergeCell ref="B98:AH98"/>
    <mergeCell ref="B99:AH99"/>
    <mergeCell ref="A61:A95"/>
    <mergeCell ref="B61:AH61"/>
    <mergeCell ref="B62:AH62"/>
    <mergeCell ref="B63:AH63"/>
    <mergeCell ref="B64:AH64"/>
    <mergeCell ref="B95:AH95"/>
    <mergeCell ref="B7:AH7"/>
    <mergeCell ref="B8:AH8"/>
    <mergeCell ref="A30:A60"/>
    <mergeCell ref="B30:AH30"/>
    <mergeCell ref="B31:AH31"/>
    <mergeCell ref="B32:AH32"/>
    <mergeCell ref="B33:AH33"/>
    <mergeCell ref="AH106:AH109"/>
    <mergeCell ref="D110:AG110"/>
    <mergeCell ref="A1:A2"/>
    <mergeCell ref="B1:AH1"/>
    <mergeCell ref="B2:AH2"/>
    <mergeCell ref="B3:AH3"/>
    <mergeCell ref="A4:A29"/>
    <mergeCell ref="B4:AH4"/>
    <mergeCell ref="B5:AH5"/>
    <mergeCell ref="B6:AH6"/>
    <mergeCell ref="AD106:AD109"/>
    <mergeCell ref="AE106:AE109"/>
    <mergeCell ref="AF106:AG106"/>
    <mergeCell ref="AF107:AG107"/>
    <mergeCell ref="AF108:AG108"/>
    <mergeCell ref="AF109:AG109"/>
    <mergeCell ref="Z106:Z109"/>
    <mergeCell ref="AA106:AA109"/>
    <mergeCell ref="AB106:AC106"/>
    <mergeCell ref="AB107:AC107"/>
    <mergeCell ref="AB108:AC108"/>
    <mergeCell ref="AB109:AC109"/>
    <mergeCell ref="V106:V109"/>
    <mergeCell ref="W106:W109"/>
    <mergeCell ref="X106:Y106"/>
    <mergeCell ref="X107:Y107"/>
    <mergeCell ref="X108:Y108"/>
    <mergeCell ref="X109:Y109"/>
    <mergeCell ref="R106:R109"/>
    <mergeCell ref="S106:S109"/>
    <mergeCell ref="T106:U106"/>
    <mergeCell ref="T107:U107"/>
    <mergeCell ref="T108:U108"/>
    <mergeCell ref="T109:U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F106:F109"/>
    <mergeCell ref="G106:G109"/>
    <mergeCell ref="H106:I106"/>
    <mergeCell ref="H107:I107"/>
    <mergeCell ref="H108:I108"/>
    <mergeCell ref="H109:I109"/>
    <mergeCell ref="AD102:AD105"/>
    <mergeCell ref="AE102:AE105"/>
    <mergeCell ref="AF102:AG105"/>
    <mergeCell ref="AH102:AH105"/>
    <mergeCell ref="B106:B109"/>
    <mergeCell ref="C106:C109"/>
    <mergeCell ref="D106:E106"/>
    <mergeCell ref="D107:E107"/>
    <mergeCell ref="D108:E108"/>
    <mergeCell ref="D109:E109"/>
    <mergeCell ref="R102:R105"/>
    <mergeCell ref="S102:S105"/>
    <mergeCell ref="T102:U105"/>
    <mergeCell ref="V102:V105"/>
    <mergeCell ref="W102:W105"/>
    <mergeCell ref="X102:AC102"/>
    <mergeCell ref="X103:AC103"/>
    <mergeCell ref="X104:AC104"/>
    <mergeCell ref="X105:AC105"/>
    <mergeCell ref="H103:M103"/>
    <mergeCell ref="H104:M104"/>
    <mergeCell ref="H105:M105"/>
    <mergeCell ref="N102:N105"/>
    <mergeCell ref="O102:O105"/>
    <mergeCell ref="P102:Q105"/>
    <mergeCell ref="Z67:Z73"/>
    <mergeCell ref="D74:Y74"/>
    <mergeCell ref="D101:Q101"/>
    <mergeCell ref="T101:AG101"/>
    <mergeCell ref="B102:B105"/>
    <mergeCell ref="C102:C105"/>
    <mergeCell ref="D102:E105"/>
    <mergeCell ref="F102:F105"/>
    <mergeCell ref="G102:G105"/>
    <mergeCell ref="H102:M102"/>
    <mergeCell ref="V67:V73"/>
    <mergeCell ref="W67:W73"/>
    <mergeCell ref="X67:Y67"/>
    <mergeCell ref="X68:Y68"/>
    <mergeCell ref="X69:Y69"/>
    <mergeCell ref="X70:Y70"/>
    <mergeCell ref="X71:Y71"/>
    <mergeCell ref="X72:Y72"/>
    <mergeCell ref="X73:Y73"/>
    <mergeCell ref="R67:R73"/>
    <mergeCell ref="S67:S73"/>
    <mergeCell ref="T67:U67"/>
    <mergeCell ref="T68:U68"/>
    <mergeCell ref="T69:U69"/>
    <mergeCell ref="T70:U70"/>
    <mergeCell ref="T71:U71"/>
    <mergeCell ref="T72:U72"/>
    <mergeCell ref="T73:U73"/>
    <mergeCell ref="L73:M73"/>
    <mergeCell ref="N67:N73"/>
    <mergeCell ref="O67:O73"/>
    <mergeCell ref="P67:Q67"/>
    <mergeCell ref="P68:Q68"/>
    <mergeCell ref="P69:Q69"/>
    <mergeCell ref="P70:Q70"/>
    <mergeCell ref="P71:Q71"/>
    <mergeCell ref="P72:Q72"/>
    <mergeCell ref="P73:Q73"/>
    <mergeCell ref="H72:I72"/>
    <mergeCell ref="H73:I73"/>
    <mergeCell ref="J67:J73"/>
    <mergeCell ref="K67:K73"/>
    <mergeCell ref="L67:M67"/>
    <mergeCell ref="L68:M68"/>
    <mergeCell ref="L69:M69"/>
    <mergeCell ref="L70:M70"/>
    <mergeCell ref="L71:M71"/>
    <mergeCell ref="L72:M72"/>
    <mergeCell ref="D71:E71"/>
    <mergeCell ref="D72:E72"/>
    <mergeCell ref="D73:E73"/>
    <mergeCell ref="F67:F73"/>
    <mergeCell ref="G67:G73"/>
    <mergeCell ref="H67:I67"/>
    <mergeCell ref="H68:I68"/>
    <mergeCell ref="H69:I69"/>
    <mergeCell ref="H70:I70"/>
    <mergeCell ref="H71:I71"/>
    <mergeCell ref="AH39:AH44"/>
    <mergeCell ref="D45:AG45"/>
    <mergeCell ref="D66:M66"/>
    <mergeCell ref="P66:Y66"/>
    <mergeCell ref="B67:B73"/>
    <mergeCell ref="C67:C73"/>
    <mergeCell ref="D67:E67"/>
    <mergeCell ref="D68:E68"/>
    <mergeCell ref="D69:E69"/>
    <mergeCell ref="D70:E70"/>
    <mergeCell ref="AD39:AD44"/>
    <mergeCell ref="AE39:AE44"/>
    <mergeCell ref="AF39:AG39"/>
    <mergeCell ref="AF40:AG40"/>
    <mergeCell ref="AF41:AG41"/>
    <mergeCell ref="AF42:AG42"/>
    <mergeCell ref="AF43:AG43"/>
    <mergeCell ref="AF44:AG44"/>
    <mergeCell ref="Z39:Z44"/>
    <mergeCell ref="AA39:AA44"/>
    <mergeCell ref="AB39:AC39"/>
    <mergeCell ref="AB40:AC40"/>
    <mergeCell ref="AB41:AC41"/>
    <mergeCell ref="AB42:AC42"/>
    <mergeCell ref="AB43:AC43"/>
    <mergeCell ref="AB44:AC44"/>
    <mergeCell ref="V39:V44"/>
    <mergeCell ref="W39:W44"/>
    <mergeCell ref="X39:Y39"/>
    <mergeCell ref="X40:Y40"/>
    <mergeCell ref="X41:Y41"/>
    <mergeCell ref="X42:Y42"/>
    <mergeCell ref="X43:Y43"/>
    <mergeCell ref="X44:Y44"/>
    <mergeCell ref="R39:R44"/>
    <mergeCell ref="S39:S44"/>
    <mergeCell ref="T39:U39"/>
    <mergeCell ref="T40:U40"/>
    <mergeCell ref="T41:U41"/>
    <mergeCell ref="T42:U42"/>
    <mergeCell ref="T43:U43"/>
    <mergeCell ref="T44:U44"/>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D43:E43"/>
    <mergeCell ref="D44:E44"/>
    <mergeCell ref="F39:F44"/>
    <mergeCell ref="G39:G44"/>
    <mergeCell ref="H39:I39"/>
    <mergeCell ref="H40:I40"/>
    <mergeCell ref="H41:I41"/>
    <mergeCell ref="H42:I42"/>
    <mergeCell ref="H43:I43"/>
    <mergeCell ref="H44:I44"/>
    <mergeCell ref="AD36:AD38"/>
    <mergeCell ref="AE36:AE38"/>
    <mergeCell ref="AF36:AG38"/>
    <mergeCell ref="AH36:AH38"/>
    <mergeCell ref="B39:B44"/>
    <mergeCell ref="C39:C44"/>
    <mergeCell ref="D39:E39"/>
    <mergeCell ref="D40:E40"/>
    <mergeCell ref="D41:E41"/>
    <mergeCell ref="D42:E42"/>
    <mergeCell ref="S36:S38"/>
    <mergeCell ref="T36:U38"/>
    <mergeCell ref="V36:V38"/>
    <mergeCell ref="W36:W38"/>
    <mergeCell ref="X36:AC36"/>
    <mergeCell ref="X37:AC37"/>
    <mergeCell ref="X38:AC38"/>
    <mergeCell ref="H37:M37"/>
    <mergeCell ref="H38:M38"/>
    <mergeCell ref="N36:N38"/>
    <mergeCell ref="O36:O38"/>
    <mergeCell ref="P36:Q38"/>
    <mergeCell ref="R36:R38"/>
    <mergeCell ref="Z11:Z17"/>
    <mergeCell ref="D18:Y18"/>
    <mergeCell ref="D35:Q35"/>
    <mergeCell ref="T35:AG35"/>
    <mergeCell ref="B36:B38"/>
    <mergeCell ref="C36:C38"/>
    <mergeCell ref="D36:E38"/>
    <mergeCell ref="F36:F38"/>
    <mergeCell ref="G36:G38"/>
    <mergeCell ref="H36:M36"/>
    <mergeCell ref="V11:V17"/>
    <mergeCell ref="W11:W17"/>
    <mergeCell ref="X11:Y11"/>
    <mergeCell ref="X12:Y12"/>
    <mergeCell ref="X13:Y13"/>
    <mergeCell ref="X14:Y14"/>
    <mergeCell ref="X15:Y15"/>
    <mergeCell ref="X16:Y16"/>
    <mergeCell ref="X17:Y17"/>
    <mergeCell ref="R11:R17"/>
    <mergeCell ref="S11:S17"/>
    <mergeCell ref="T11:U11"/>
    <mergeCell ref="T12:U12"/>
    <mergeCell ref="T13:U13"/>
    <mergeCell ref="T14:U14"/>
    <mergeCell ref="T15:U15"/>
    <mergeCell ref="T16:U16"/>
    <mergeCell ref="T17:U17"/>
    <mergeCell ref="N11:N17"/>
    <mergeCell ref="O11:O17"/>
    <mergeCell ref="P11:Q11"/>
    <mergeCell ref="P12:Q12"/>
    <mergeCell ref="P13:Q13"/>
    <mergeCell ref="P14:Q14"/>
    <mergeCell ref="P15:Q15"/>
    <mergeCell ref="P16:Q16"/>
    <mergeCell ref="P17:Q17"/>
    <mergeCell ref="J11:J17"/>
    <mergeCell ref="K11:K17"/>
    <mergeCell ref="L11:M11"/>
    <mergeCell ref="L12:M12"/>
    <mergeCell ref="L13:M13"/>
    <mergeCell ref="L14:M14"/>
    <mergeCell ref="L15:M15"/>
    <mergeCell ref="L16:M16"/>
    <mergeCell ref="L17:M17"/>
    <mergeCell ref="D17:E17"/>
    <mergeCell ref="F11:F17"/>
    <mergeCell ref="G11:G17"/>
    <mergeCell ref="H11:I11"/>
    <mergeCell ref="H12:I12"/>
    <mergeCell ref="H13:I13"/>
    <mergeCell ref="H14:I14"/>
    <mergeCell ref="H15:I15"/>
    <mergeCell ref="H16:I16"/>
    <mergeCell ref="H17:I17"/>
    <mergeCell ref="D10:M10"/>
    <mergeCell ref="P10:Y10"/>
    <mergeCell ref="B11:B17"/>
    <mergeCell ref="C11:C17"/>
    <mergeCell ref="D11:E11"/>
    <mergeCell ref="D12:E12"/>
    <mergeCell ref="D13:E13"/>
    <mergeCell ref="D14:E14"/>
    <mergeCell ref="D15:E15"/>
    <mergeCell ref="D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0"/>
  <sheetViews>
    <sheetView showGridLines="0" workbookViewId="0"/>
  </sheetViews>
  <sheetFormatPr defaultRowHeight="15" x14ac:dyDescent="0.25"/>
  <cols>
    <col min="1" max="3" width="36.5703125" bestFit="1" customWidth="1"/>
    <col min="4" max="4" width="36.5703125" customWidth="1"/>
    <col min="5" max="5" width="10.85546875" customWidth="1"/>
    <col min="6" max="6" width="16" customWidth="1"/>
    <col min="7" max="7" width="6" customWidth="1"/>
    <col min="8" max="8" width="16.7109375" customWidth="1"/>
    <col min="9" max="9" width="10.85546875" customWidth="1"/>
    <col min="10" max="10" width="16" customWidth="1"/>
    <col min="11" max="11" width="5" customWidth="1"/>
    <col min="12" max="12" width="2.42578125" customWidth="1"/>
    <col min="13" max="13" width="11.5703125" customWidth="1"/>
    <col min="14" max="14" width="2.7109375" customWidth="1"/>
    <col min="15" max="16" width="2.42578125" customWidth="1"/>
    <col min="17" max="17" width="10.85546875" customWidth="1"/>
    <col min="18" max="18" width="2.7109375" customWidth="1"/>
    <col min="19" max="20" width="2.42578125" customWidth="1"/>
    <col min="21" max="21" width="9" customWidth="1"/>
    <col min="22" max="22" width="2.7109375" customWidth="1"/>
    <col min="23" max="23" width="12.5703125" customWidth="1"/>
    <col min="24" max="24" width="2.42578125" customWidth="1"/>
    <col min="25" max="25" width="10.85546875" customWidth="1"/>
    <col min="26" max="26" width="2.7109375" customWidth="1"/>
    <col min="27" max="27" width="12.5703125" customWidth="1"/>
    <col min="28" max="28" width="2.42578125" customWidth="1"/>
    <col min="29" max="29" width="10.85546875" customWidth="1"/>
    <col min="30" max="30" width="2.7109375" customWidth="1"/>
  </cols>
  <sheetData>
    <row r="1" spans="1:30" ht="15" customHeight="1" x14ac:dyDescent="0.25">
      <c r="A1" s="7" t="s">
        <v>1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89</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142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40" t="s">
        <v>49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x14ac:dyDescent="0.25">
      <c r="A6" s="38"/>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38"/>
      <c r="B7" s="11"/>
      <c r="C7" s="11"/>
      <c r="D7" s="11"/>
      <c r="E7" s="11"/>
      <c r="F7" s="11"/>
      <c r="G7" s="11"/>
      <c r="H7" s="11"/>
      <c r="I7" s="11"/>
      <c r="J7" s="11"/>
      <c r="K7" s="11"/>
      <c r="L7" s="11"/>
      <c r="M7" s="11"/>
      <c r="N7" s="11"/>
      <c r="O7" s="11"/>
      <c r="P7" s="11"/>
      <c r="Q7" s="11"/>
      <c r="R7" s="11"/>
    </row>
    <row r="8" spans="1:30" ht="15.75" thickBot="1" x14ac:dyDescent="0.3">
      <c r="A8" s="38"/>
      <c r="B8" s="16"/>
      <c r="C8" s="16" t="s">
        <v>233</v>
      </c>
      <c r="D8" s="32" t="s">
        <v>412</v>
      </c>
      <c r="E8" s="32"/>
      <c r="F8" s="32"/>
      <c r="G8" s="32"/>
      <c r="H8" s="32"/>
      <c r="I8" s="32"/>
      <c r="J8" s="32"/>
      <c r="K8" s="32"/>
      <c r="L8" s="32"/>
      <c r="M8" s="32"/>
      <c r="N8" s="32"/>
      <c r="O8" s="32"/>
      <c r="P8" s="32"/>
      <c r="Q8" s="32"/>
      <c r="R8" s="16"/>
    </row>
    <row r="9" spans="1:30" ht="15.75" thickBot="1" x14ac:dyDescent="0.3">
      <c r="A9" s="38"/>
      <c r="B9" s="16"/>
      <c r="C9" s="16" t="s">
        <v>233</v>
      </c>
      <c r="D9" s="46" t="s">
        <v>499</v>
      </c>
      <c r="E9" s="46"/>
      <c r="F9" s="16"/>
      <c r="G9" s="16" t="s">
        <v>233</v>
      </c>
      <c r="H9" s="46" t="s">
        <v>500</v>
      </c>
      <c r="I9" s="46"/>
      <c r="J9" s="16"/>
      <c r="K9" s="16" t="s">
        <v>233</v>
      </c>
      <c r="L9" s="46" t="s">
        <v>501</v>
      </c>
      <c r="M9" s="46"/>
      <c r="N9" s="16"/>
      <c r="O9" s="16" t="s">
        <v>233</v>
      </c>
      <c r="P9" s="46" t="s">
        <v>124</v>
      </c>
      <c r="Q9" s="46"/>
      <c r="R9" s="16"/>
    </row>
    <row r="10" spans="1:30" x14ac:dyDescent="0.25">
      <c r="A10" s="38"/>
      <c r="B10" s="16"/>
      <c r="C10" s="16" t="s">
        <v>233</v>
      </c>
      <c r="D10" s="34" t="s">
        <v>241</v>
      </c>
      <c r="E10" s="34"/>
      <c r="F10" s="34"/>
      <c r="G10" s="34"/>
      <c r="H10" s="34"/>
      <c r="I10" s="34"/>
      <c r="J10" s="34"/>
      <c r="K10" s="34"/>
      <c r="L10" s="34"/>
      <c r="M10" s="34"/>
      <c r="N10" s="34"/>
      <c r="O10" s="34"/>
      <c r="P10" s="34"/>
      <c r="Q10" s="34"/>
      <c r="R10" s="16"/>
    </row>
    <row r="11" spans="1:30" x14ac:dyDescent="0.25">
      <c r="A11" s="38"/>
      <c r="B11" s="19" t="s">
        <v>502</v>
      </c>
      <c r="C11" s="20" t="s">
        <v>233</v>
      </c>
      <c r="D11" s="20"/>
      <c r="E11" s="20"/>
      <c r="F11" s="20"/>
      <c r="G11" s="20" t="s">
        <v>233</v>
      </c>
      <c r="H11" s="20"/>
      <c r="I11" s="20"/>
      <c r="J11" s="20"/>
      <c r="K11" s="20" t="s">
        <v>233</v>
      </c>
      <c r="L11" s="20"/>
      <c r="M11" s="20"/>
      <c r="N11" s="20"/>
      <c r="O11" s="20" t="s">
        <v>233</v>
      </c>
      <c r="P11" s="20"/>
      <c r="Q11" s="20"/>
      <c r="R11" s="20"/>
    </row>
    <row r="12" spans="1:30" x14ac:dyDescent="0.25">
      <c r="A12" s="38"/>
      <c r="B12" s="21" t="s">
        <v>31</v>
      </c>
      <c r="C12" s="11" t="s">
        <v>233</v>
      </c>
      <c r="D12" s="11" t="s">
        <v>243</v>
      </c>
      <c r="E12" s="22">
        <v>80936</v>
      </c>
      <c r="F12" s="12" t="s">
        <v>233</v>
      </c>
      <c r="G12" s="11" t="s">
        <v>233</v>
      </c>
      <c r="H12" s="12" t="s">
        <v>243</v>
      </c>
      <c r="I12" s="52" t="s">
        <v>244</v>
      </c>
      <c r="J12" s="12" t="s">
        <v>233</v>
      </c>
      <c r="K12" s="11" t="s">
        <v>233</v>
      </c>
      <c r="L12" s="12" t="s">
        <v>243</v>
      </c>
      <c r="M12" s="52" t="s">
        <v>244</v>
      </c>
      <c r="N12" s="12" t="s">
        <v>233</v>
      </c>
      <c r="O12" s="11" t="s">
        <v>233</v>
      </c>
      <c r="P12" s="11" t="s">
        <v>243</v>
      </c>
      <c r="Q12" s="22">
        <v>80936</v>
      </c>
      <c r="R12" s="12" t="s">
        <v>233</v>
      </c>
    </row>
    <row r="13" spans="1:30" x14ac:dyDescent="0.25">
      <c r="A13" s="38"/>
      <c r="B13" s="24" t="s">
        <v>32</v>
      </c>
      <c r="C13" s="20" t="s">
        <v>233</v>
      </c>
      <c r="D13" s="26"/>
      <c r="E13" s="55" t="s">
        <v>244</v>
      </c>
      <c r="F13" s="26" t="s">
        <v>233</v>
      </c>
      <c r="G13" s="20" t="s">
        <v>233</v>
      </c>
      <c r="H13" s="20"/>
      <c r="I13" s="25">
        <v>204914</v>
      </c>
      <c r="J13" s="26" t="s">
        <v>233</v>
      </c>
      <c r="K13" s="20" t="s">
        <v>233</v>
      </c>
      <c r="L13" s="26"/>
      <c r="M13" s="55" t="s">
        <v>244</v>
      </c>
      <c r="N13" s="26" t="s">
        <v>233</v>
      </c>
      <c r="O13" s="20" t="s">
        <v>233</v>
      </c>
      <c r="P13" s="20"/>
      <c r="Q13" s="25">
        <v>204914</v>
      </c>
      <c r="R13" s="26" t="s">
        <v>233</v>
      </c>
    </row>
    <row r="14" spans="1:30" ht="25.5" x14ac:dyDescent="0.25">
      <c r="A14" s="38"/>
      <c r="B14" s="21" t="s">
        <v>44</v>
      </c>
      <c r="C14" s="11" t="s">
        <v>233</v>
      </c>
      <c r="D14" s="12"/>
      <c r="E14" s="52" t="s">
        <v>244</v>
      </c>
      <c r="F14" s="12" t="s">
        <v>233</v>
      </c>
      <c r="G14" s="11" t="s">
        <v>233</v>
      </c>
      <c r="H14" s="11"/>
      <c r="I14" s="23" t="s">
        <v>244</v>
      </c>
      <c r="J14" s="12" t="s">
        <v>233</v>
      </c>
      <c r="K14" s="11" t="s">
        <v>233</v>
      </c>
      <c r="L14" s="11"/>
      <c r="M14" s="22">
        <v>2857</v>
      </c>
      <c r="N14" s="12" t="s">
        <v>233</v>
      </c>
      <c r="O14" s="11" t="s">
        <v>233</v>
      </c>
      <c r="P14" s="11"/>
      <c r="Q14" s="22">
        <v>2857</v>
      </c>
      <c r="R14" s="12" t="s">
        <v>233</v>
      </c>
    </row>
    <row r="15" spans="1:30" x14ac:dyDescent="0.25">
      <c r="A15" s="38"/>
      <c r="B15" s="24" t="s">
        <v>503</v>
      </c>
      <c r="C15" s="20" t="s">
        <v>233</v>
      </c>
      <c r="D15" s="26"/>
      <c r="E15" s="55" t="s">
        <v>244</v>
      </c>
      <c r="F15" s="26" t="s">
        <v>233</v>
      </c>
      <c r="G15" s="20" t="s">
        <v>233</v>
      </c>
      <c r="H15" s="20"/>
      <c r="I15" s="30" t="s">
        <v>244</v>
      </c>
      <c r="J15" s="26" t="s">
        <v>233</v>
      </c>
      <c r="K15" s="20" t="s">
        <v>233</v>
      </c>
      <c r="L15" s="20"/>
      <c r="M15" s="25">
        <v>12578</v>
      </c>
      <c r="N15" s="26" t="s">
        <v>233</v>
      </c>
      <c r="O15" s="20" t="s">
        <v>233</v>
      </c>
      <c r="P15" s="20"/>
      <c r="Q15" s="25">
        <v>12578</v>
      </c>
      <c r="R15" s="26" t="s">
        <v>233</v>
      </c>
    </row>
    <row r="16" spans="1:30" ht="25.5" x14ac:dyDescent="0.25">
      <c r="A16" s="38"/>
      <c r="B16" s="21" t="s">
        <v>54</v>
      </c>
      <c r="C16" s="11" t="s">
        <v>233</v>
      </c>
      <c r="D16" s="12"/>
      <c r="E16" s="52" t="s">
        <v>244</v>
      </c>
      <c r="F16" s="12" t="s">
        <v>233</v>
      </c>
      <c r="G16" s="11" t="s">
        <v>233</v>
      </c>
      <c r="H16" s="11"/>
      <c r="I16" s="22">
        <v>737114</v>
      </c>
      <c r="J16" s="12" t="s">
        <v>233</v>
      </c>
      <c r="K16" s="11" t="s">
        <v>233</v>
      </c>
      <c r="L16" s="11"/>
      <c r="M16" s="23" t="s">
        <v>244</v>
      </c>
      <c r="N16" s="12" t="s">
        <v>233</v>
      </c>
      <c r="O16" s="11" t="s">
        <v>233</v>
      </c>
      <c r="P16" s="11"/>
      <c r="Q16" s="22">
        <v>737114</v>
      </c>
      <c r="R16" s="12" t="s">
        <v>233</v>
      </c>
    </row>
    <row r="17" spans="1:18" x14ac:dyDescent="0.25">
      <c r="A17" s="38"/>
      <c r="B17" s="24" t="s">
        <v>55</v>
      </c>
      <c r="C17" s="20" t="s">
        <v>233</v>
      </c>
      <c r="D17" s="26"/>
      <c r="E17" s="55" t="s">
        <v>244</v>
      </c>
      <c r="F17" s="26" t="s">
        <v>233</v>
      </c>
      <c r="G17" s="20" t="s">
        <v>233</v>
      </c>
      <c r="H17" s="26"/>
      <c r="I17" s="55" t="s">
        <v>244</v>
      </c>
      <c r="J17" s="26" t="s">
        <v>233</v>
      </c>
      <c r="K17" s="20" t="s">
        <v>233</v>
      </c>
      <c r="L17" s="20"/>
      <c r="M17" s="25">
        <v>1848656</v>
      </c>
      <c r="N17" s="26" t="s">
        <v>233</v>
      </c>
      <c r="O17" s="20" t="s">
        <v>233</v>
      </c>
      <c r="P17" s="20"/>
      <c r="Q17" s="25">
        <v>1848656</v>
      </c>
      <c r="R17" s="26" t="s">
        <v>233</v>
      </c>
    </row>
    <row r="18" spans="1:18" ht="25.5" x14ac:dyDescent="0.25">
      <c r="A18" s="38"/>
      <c r="B18" s="21" t="s">
        <v>56</v>
      </c>
      <c r="C18" s="11" t="s">
        <v>233</v>
      </c>
      <c r="D18" s="12"/>
      <c r="E18" s="52" t="s">
        <v>244</v>
      </c>
      <c r="F18" s="12" t="s">
        <v>233</v>
      </c>
      <c r="G18" s="11" t="s">
        <v>233</v>
      </c>
      <c r="H18" s="12"/>
      <c r="I18" s="57">
        <v>536776</v>
      </c>
      <c r="J18" s="12" t="s">
        <v>233</v>
      </c>
      <c r="K18" s="11" t="s">
        <v>233</v>
      </c>
      <c r="L18" s="11"/>
      <c r="M18" s="23" t="s">
        <v>244</v>
      </c>
      <c r="N18" s="12" t="s">
        <v>233</v>
      </c>
      <c r="O18" s="11" t="s">
        <v>233</v>
      </c>
      <c r="P18" s="11"/>
      <c r="Q18" s="22">
        <v>536776</v>
      </c>
      <c r="R18" s="12" t="s">
        <v>233</v>
      </c>
    </row>
    <row r="19" spans="1:18" ht="25.5" x14ac:dyDescent="0.25">
      <c r="A19" s="38"/>
      <c r="B19" s="24" t="s">
        <v>504</v>
      </c>
      <c r="C19" s="20" t="s">
        <v>233</v>
      </c>
      <c r="D19" s="26"/>
      <c r="E19" s="55" t="s">
        <v>244</v>
      </c>
      <c r="F19" s="26" t="s">
        <v>233</v>
      </c>
      <c r="G19" s="20" t="s">
        <v>233</v>
      </c>
      <c r="H19" s="26"/>
      <c r="I19" s="55" t="s">
        <v>244</v>
      </c>
      <c r="J19" s="26" t="s">
        <v>233</v>
      </c>
      <c r="K19" s="20" t="s">
        <v>233</v>
      </c>
      <c r="L19" s="20"/>
      <c r="M19" s="25">
        <v>228086</v>
      </c>
      <c r="N19" s="26" t="s">
        <v>233</v>
      </c>
      <c r="O19" s="20" t="s">
        <v>233</v>
      </c>
      <c r="P19" s="20"/>
      <c r="Q19" s="25">
        <v>228086</v>
      </c>
      <c r="R19" s="26" t="s">
        <v>233</v>
      </c>
    </row>
    <row r="20" spans="1:18" x14ac:dyDescent="0.25">
      <c r="A20" s="38"/>
      <c r="B20" s="21" t="s">
        <v>43</v>
      </c>
      <c r="C20" s="11" t="s">
        <v>233</v>
      </c>
      <c r="D20" s="12"/>
      <c r="E20" s="52" t="s">
        <v>244</v>
      </c>
      <c r="F20" s="12" t="s">
        <v>233</v>
      </c>
      <c r="G20" s="11" t="s">
        <v>233</v>
      </c>
      <c r="H20" s="12"/>
      <c r="I20" s="52" t="s">
        <v>244</v>
      </c>
      <c r="J20" s="12" t="s">
        <v>233</v>
      </c>
      <c r="K20" s="11" t="s">
        <v>233</v>
      </c>
      <c r="L20" s="11"/>
      <c r="M20" s="22">
        <v>10997</v>
      </c>
      <c r="N20" s="12" t="s">
        <v>233</v>
      </c>
      <c r="O20" s="11" t="s">
        <v>233</v>
      </c>
      <c r="P20" s="11"/>
      <c r="Q20" s="22">
        <v>10997</v>
      </c>
      <c r="R20" s="12" t="s">
        <v>233</v>
      </c>
    </row>
    <row r="21" spans="1:18" x14ac:dyDescent="0.25">
      <c r="A21" s="38"/>
      <c r="B21" s="24" t="s">
        <v>505</v>
      </c>
      <c r="C21" s="20" t="s">
        <v>233</v>
      </c>
      <c r="D21" s="20"/>
      <c r="E21" s="20"/>
      <c r="F21" s="20"/>
      <c r="G21" s="20" t="s">
        <v>233</v>
      </c>
      <c r="H21" s="20"/>
      <c r="I21" s="20"/>
      <c r="J21" s="20"/>
      <c r="K21" s="20" t="s">
        <v>233</v>
      </c>
      <c r="L21" s="20"/>
      <c r="M21" s="20"/>
      <c r="N21" s="20"/>
      <c r="O21" s="20" t="s">
        <v>233</v>
      </c>
      <c r="P21" s="20"/>
      <c r="Q21" s="20"/>
      <c r="R21" s="20"/>
    </row>
    <row r="22" spans="1:18" x14ac:dyDescent="0.25">
      <c r="A22" s="38"/>
      <c r="B22" s="51" t="s">
        <v>444</v>
      </c>
      <c r="C22" s="11" t="s">
        <v>233</v>
      </c>
      <c r="D22" s="12"/>
      <c r="E22" s="52" t="s">
        <v>244</v>
      </c>
      <c r="F22" s="12" t="s">
        <v>233</v>
      </c>
      <c r="G22" s="11" t="s">
        <v>233</v>
      </c>
      <c r="H22" s="12"/>
      <c r="I22" s="52" t="s">
        <v>244</v>
      </c>
      <c r="J22" s="12" t="s">
        <v>233</v>
      </c>
      <c r="K22" s="11" t="s">
        <v>233</v>
      </c>
      <c r="L22" s="11"/>
      <c r="M22" s="22">
        <v>11476</v>
      </c>
      <c r="N22" s="12" t="s">
        <v>233</v>
      </c>
      <c r="O22" s="11" t="s">
        <v>233</v>
      </c>
      <c r="P22" s="11"/>
      <c r="Q22" s="22">
        <v>11476</v>
      </c>
      <c r="R22" s="12" t="s">
        <v>233</v>
      </c>
    </row>
    <row r="23" spans="1:18" x14ac:dyDescent="0.25">
      <c r="A23" s="38"/>
      <c r="B23" s="50" t="s">
        <v>427</v>
      </c>
      <c r="C23" s="20" t="s">
        <v>233</v>
      </c>
      <c r="D23" s="26"/>
      <c r="E23" s="55" t="s">
        <v>244</v>
      </c>
      <c r="F23" s="26" t="s">
        <v>233</v>
      </c>
      <c r="G23" s="20" t="s">
        <v>233</v>
      </c>
      <c r="H23" s="26"/>
      <c r="I23" s="55">
        <v>36</v>
      </c>
      <c r="J23" s="26" t="s">
        <v>233</v>
      </c>
      <c r="K23" s="20" t="s">
        <v>233</v>
      </c>
      <c r="L23" s="26"/>
      <c r="M23" s="55" t="s">
        <v>244</v>
      </c>
      <c r="N23" s="26" t="s">
        <v>233</v>
      </c>
      <c r="O23" s="20" t="s">
        <v>233</v>
      </c>
      <c r="P23" s="20"/>
      <c r="Q23" s="30">
        <v>36</v>
      </c>
      <c r="R23" s="26" t="s">
        <v>233</v>
      </c>
    </row>
    <row r="24" spans="1:18" x14ac:dyDescent="0.25">
      <c r="A24" s="38"/>
      <c r="B24" s="51" t="s">
        <v>428</v>
      </c>
      <c r="C24" s="11" t="s">
        <v>233</v>
      </c>
      <c r="D24" s="12"/>
      <c r="E24" s="52" t="s">
        <v>244</v>
      </c>
      <c r="F24" s="12" t="s">
        <v>233</v>
      </c>
      <c r="G24" s="11" t="s">
        <v>233</v>
      </c>
      <c r="H24" s="11"/>
      <c r="I24" s="22">
        <v>26086</v>
      </c>
      <c r="J24" s="12" t="s">
        <v>233</v>
      </c>
      <c r="K24" s="11" t="s">
        <v>233</v>
      </c>
      <c r="L24" s="12"/>
      <c r="M24" s="52" t="s">
        <v>244</v>
      </c>
      <c r="N24" s="12" t="s">
        <v>233</v>
      </c>
      <c r="O24" s="11" t="s">
        <v>233</v>
      </c>
      <c r="P24" s="11"/>
      <c r="Q24" s="22">
        <v>26086</v>
      </c>
      <c r="R24" s="12" t="s">
        <v>233</v>
      </c>
    </row>
    <row r="25" spans="1:18" ht="15.75" thickBot="1" x14ac:dyDescent="0.3">
      <c r="A25" s="38"/>
      <c r="B25" s="50" t="s">
        <v>506</v>
      </c>
      <c r="C25" s="20" t="s">
        <v>233</v>
      </c>
      <c r="D25" s="26"/>
      <c r="E25" s="55" t="s">
        <v>244</v>
      </c>
      <c r="F25" s="26" t="s">
        <v>233</v>
      </c>
      <c r="G25" s="20" t="s">
        <v>233</v>
      </c>
      <c r="H25" s="20"/>
      <c r="I25" s="30">
        <v>2</v>
      </c>
      <c r="J25" s="26" t="s">
        <v>233</v>
      </c>
      <c r="K25" s="20" t="s">
        <v>233</v>
      </c>
      <c r="L25" s="26"/>
      <c r="M25" s="55" t="s">
        <v>244</v>
      </c>
      <c r="N25" s="26" t="s">
        <v>233</v>
      </c>
      <c r="O25" s="20" t="s">
        <v>233</v>
      </c>
      <c r="P25" s="20"/>
      <c r="Q25" s="30">
        <v>2</v>
      </c>
      <c r="R25" s="26" t="s">
        <v>233</v>
      </c>
    </row>
    <row r="26" spans="1:18" x14ac:dyDescent="0.25">
      <c r="A26" s="38"/>
      <c r="B26" s="27"/>
      <c r="C26" s="27" t="s">
        <v>233</v>
      </c>
      <c r="D26" s="28"/>
      <c r="E26" s="28"/>
      <c r="F26" s="27"/>
      <c r="G26" s="27" t="s">
        <v>233</v>
      </c>
      <c r="H26" s="28"/>
      <c r="I26" s="28"/>
      <c r="J26" s="27"/>
      <c r="K26" s="27" t="s">
        <v>233</v>
      </c>
      <c r="L26" s="28"/>
      <c r="M26" s="28"/>
      <c r="N26" s="27"/>
      <c r="O26" s="27" t="s">
        <v>233</v>
      </c>
      <c r="P26" s="28"/>
      <c r="Q26" s="28"/>
      <c r="R26" s="27"/>
    </row>
    <row r="27" spans="1:18" ht="25.5" x14ac:dyDescent="0.25">
      <c r="A27" s="38"/>
      <c r="B27" s="58" t="s">
        <v>507</v>
      </c>
      <c r="C27" s="16" t="s">
        <v>233</v>
      </c>
      <c r="D27" s="12"/>
      <c r="E27" s="52" t="s">
        <v>244</v>
      </c>
      <c r="F27" s="12" t="s">
        <v>233</v>
      </c>
      <c r="G27" s="16" t="s">
        <v>233</v>
      </c>
      <c r="H27" s="11"/>
      <c r="I27" s="22">
        <v>26124</v>
      </c>
      <c r="J27" s="12" t="s">
        <v>233</v>
      </c>
      <c r="K27" s="16" t="s">
        <v>233</v>
      </c>
      <c r="L27" s="11"/>
      <c r="M27" s="22">
        <v>11476</v>
      </c>
      <c r="N27" s="12" t="s">
        <v>233</v>
      </c>
      <c r="O27" s="16" t="s">
        <v>233</v>
      </c>
      <c r="P27" s="11"/>
      <c r="Q27" s="22">
        <v>37600</v>
      </c>
      <c r="R27" s="12" t="s">
        <v>233</v>
      </c>
    </row>
    <row r="28" spans="1:18" ht="15.75" thickBot="1" x14ac:dyDescent="0.3">
      <c r="A28" s="38"/>
      <c r="B28" s="50" t="s">
        <v>508</v>
      </c>
      <c r="C28" s="29" t="s">
        <v>233</v>
      </c>
      <c r="D28" s="26"/>
      <c r="E28" s="55" t="s">
        <v>244</v>
      </c>
      <c r="F28" s="26" t="s">
        <v>233</v>
      </c>
      <c r="G28" s="29" t="s">
        <v>233</v>
      </c>
      <c r="H28" s="20"/>
      <c r="I28" s="30" t="s">
        <v>244</v>
      </c>
      <c r="J28" s="26" t="s">
        <v>233</v>
      </c>
      <c r="K28" s="29" t="s">
        <v>233</v>
      </c>
      <c r="L28" s="20"/>
      <c r="M28" s="30" t="s">
        <v>244</v>
      </c>
      <c r="N28" s="26" t="s">
        <v>233</v>
      </c>
      <c r="O28" s="29" t="s">
        <v>233</v>
      </c>
      <c r="P28" s="20"/>
      <c r="Q28" s="30" t="s">
        <v>431</v>
      </c>
      <c r="R28" s="26" t="s">
        <v>246</v>
      </c>
    </row>
    <row r="29" spans="1:18" x14ac:dyDescent="0.25">
      <c r="A29" s="38"/>
      <c r="B29" s="27"/>
      <c r="C29" s="27" t="s">
        <v>233</v>
      </c>
      <c r="D29" s="28"/>
      <c r="E29" s="28"/>
      <c r="F29" s="27"/>
      <c r="G29" s="27" t="s">
        <v>233</v>
      </c>
      <c r="H29" s="28"/>
      <c r="I29" s="28"/>
      <c r="J29" s="27"/>
      <c r="K29" s="27" t="s">
        <v>233</v>
      </c>
      <c r="L29" s="28"/>
      <c r="M29" s="28"/>
      <c r="N29" s="27"/>
      <c r="O29" s="27" t="s">
        <v>233</v>
      </c>
      <c r="P29" s="28"/>
      <c r="Q29" s="28"/>
      <c r="R29" s="27"/>
    </row>
    <row r="30" spans="1:18" ht="15.75" thickBot="1" x14ac:dyDescent="0.3">
      <c r="A30" s="38"/>
      <c r="B30" s="58" t="s">
        <v>509</v>
      </c>
      <c r="C30" s="16" t="s">
        <v>233</v>
      </c>
      <c r="D30" s="12"/>
      <c r="E30" s="52" t="s">
        <v>244</v>
      </c>
      <c r="F30" s="12" t="s">
        <v>233</v>
      </c>
      <c r="G30" s="16" t="s">
        <v>233</v>
      </c>
      <c r="H30" s="11"/>
      <c r="I30" s="22">
        <v>26124</v>
      </c>
      <c r="J30" s="12" t="s">
        <v>233</v>
      </c>
      <c r="K30" s="16" t="s">
        <v>233</v>
      </c>
      <c r="L30" s="11"/>
      <c r="M30" s="22">
        <v>11476</v>
      </c>
      <c r="N30" s="12" t="s">
        <v>233</v>
      </c>
      <c r="O30" s="16" t="s">
        <v>233</v>
      </c>
      <c r="P30" s="11"/>
      <c r="Q30" s="22">
        <v>18415</v>
      </c>
      <c r="R30" s="12" t="s">
        <v>233</v>
      </c>
    </row>
    <row r="31" spans="1:18" x14ac:dyDescent="0.25">
      <c r="A31" s="38"/>
      <c r="B31" s="27"/>
      <c r="C31" s="27" t="s">
        <v>233</v>
      </c>
      <c r="D31" s="28"/>
      <c r="E31" s="28"/>
      <c r="F31" s="27"/>
      <c r="G31" s="27" t="s">
        <v>233</v>
      </c>
      <c r="H31" s="28"/>
      <c r="I31" s="28"/>
      <c r="J31" s="27"/>
      <c r="K31" s="27" t="s">
        <v>233</v>
      </c>
      <c r="L31" s="28"/>
      <c r="M31" s="28"/>
      <c r="N31" s="27"/>
      <c r="O31" s="27" t="s">
        <v>233</v>
      </c>
      <c r="P31" s="28"/>
      <c r="Q31" s="28"/>
      <c r="R31" s="27"/>
    </row>
    <row r="32" spans="1:18" ht="15.75" thickBot="1" x14ac:dyDescent="0.3">
      <c r="A32" s="38"/>
      <c r="B32" s="48"/>
      <c r="C32" s="29" t="s">
        <v>233</v>
      </c>
      <c r="D32" s="20" t="s">
        <v>243</v>
      </c>
      <c r="E32" s="25">
        <v>80936</v>
      </c>
      <c r="F32" s="26" t="s">
        <v>233</v>
      </c>
      <c r="G32" s="29" t="s">
        <v>233</v>
      </c>
      <c r="H32" s="20" t="s">
        <v>243</v>
      </c>
      <c r="I32" s="25">
        <v>1504928</v>
      </c>
      <c r="J32" s="26" t="s">
        <v>233</v>
      </c>
      <c r="K32" s="29" t="s">
        <v>233</v>
      </c>
      <c r="L32" s="20" t="s">
        <v>243</v>
      </c>
      <c r="M32" s="25">
        <v>2114650</v>
      </c>
      <c r="N32" s="26" t="s">
        <v>233</v>
      </c>
      <c r="O32" s="29" t="s">
        <v>233</v>
      </c>
      <c r="P32" s="20" t="s">
        <v>243</v>
      </c>
      <c r="Q32" s="25">
        <v>3681329</v>
      </c>
      <c r="R32" s="26" t="s">
        <v>233</v>
      </c>
    </row>
    <row r="33" spans="1:30" ht="15.75" thickTop="1" x14ac:dyDescent="0.25">
      <c r="A33" s="38"/>
      <c r="B33" s="27"/>
      <c r="C33" s="27" t="s">
        <v>233</v>
      </c>
      <c r="D33" s="45"/>
      <c r="E33" s="45"/>
      <c r="F33" s="27"/>
      <c r="G33" s="27" t="s">
        <v>233</v>
      </c>
      <c r="H33" s="45"/>
      <c r="I33" s="45"/>
      <c r="J33" s="27"/>
      <c r="K33" s="27" t="s">
        <v>233</v>
      </c>
      <c r="L33" s="45"/>
      <c r="M33" s="45"/>
      <c r="N33" s="27"/>
      <c r="O33" s="27" t="s">
        <v>233</v>
      </c>
      <c r="P33" s="45"/>
      <c r="Q33" s="45"/>
      <c r="R33" s="27"/>
    </row>
    <row r="34" spans="1:30" x14ac:dyDescent="0.25">
      <c r="A34" s="38"/>
      <c r="B34" s="31" t="s">
        <v>510</v>
      </c>
      <c r="C34" s="16" t="s">
        <v>233</v>
      </c>
      <c r="D34" s="11"/>
      <c r="E34" s="11"/>
      <c r="F34" s="11"/>
      <c r="G34" s="16" t="s">
        <v>233</v>
      </c>
      <c r="H34" s="11"/>
      <c r="I34" s="11"/>
      <c r="J34" s="11"/>
      <c r="K34" s="16" t="s">
        <v>233</v>
      </c>
      <c r="L34" s="11"/>
      <c r="M34" s="11"/>
      <c r="N34" s="11"/>
      <c r="O34" s="16" t="s">
        <v>233</v>
      </c>
      <c r="P34" s="11"/>
      <c r="Q34" s="11"/>
      <c r="R34" s="11"/>
    </row>
    <row r="35" spans="1:30" x14ac:dyDescent="0.25">
      <c r="A35" s="38"/>
      <c r="B35" s="24" t="s">
        <v>405</v>
      </c>
      <c r="C35" s="29" t="s">
        <v>233</v>
      </c>
      <c r="D35" s="26"/>
      <c r="E35" s="55" t="s">
        <v>244</v>
      </c>
      <c r="F35" s="26" t="s">
        <v>233</v>
      </c>
      <c r="G35" s="29" t="s">
        <v>233</v>
      </c>
      <c r="H35" s="20"/>
      <c r="I35" s="25">
        <v>170008</v>
      </c>
      <c r="J35" s="26" t="s">
        <v>233</v>
      </c>
      <c r="K35" s="29" t="s">
        <v>233</v>
      </c>
      <c r="L35" s="26"/>
      <c r="M35" s="55" t="s">
        <v>244</v>
      </c>
      <c r="N35" s="26" t="s">
        <v>233</v>
      </c>
      <c r="O35" s="29" t="s">
        <v>233</v>
      </c>
      <c r="P35" s="20"/>
      <c r="Q35" s="25">
        <v>170008</v>
      </c>
      <c r="R35" s="26" t="s">
        <v>233</v>
      </c>
    </row>
    <row r="36" spans="1:30" x14ac:dyDescent="0.25">
      <c r="A36" s="38"/>
      <c r="B36" s="21" t="s">
        <v>511</v>
      </c>
      <c r="C36" s="16" t="s">
        <v>233</v>
      </c>
      <c r="D36" s="11"/>
      <c r="E36" s="11"/>
      <c r="F36" s="11"/>
      <c r="G36" s="16" t="s">
        <v>233</v>
      </c>
      <c r="H36" s="11"/>
      <c r="I36" s="11"/>
      <c r="J36" s="11"/>
      <c r="K36" s="16" t="s">
        <v>233</v>
      </c>
      <c r="L36" s="11"/>
      <c r="M36" s="11"/>
      <c r="N36" s="11"/>
      <c r="O36" s="16" t="s">
        <v>233</v>
      </c>
      <c r="P36" s="11"/>
      <c r="Q36" s="11"/>
      <c r="R36" s="11"/>
    </row>
    <row r="37" spans="1:30" x14ac:dyDescent="0.25">
      <c r="A37" s="38"/>
      <c r="B37" s="50" t="s">
        <v>444</v>
      </c>
      <c r="C37" s="29" t="s">
        <v>233</v>
      </c>
      <c r="D37" s="26"/>
      <c r="E37" s="55" t="s">
        <v>244</v>
      </c>
      <c r="F37" s="26" t="s">
        <v>233</v>
      </c>
      <c r="G37" s="29" t="s">
        <v>233</v>
      </c>
      <c r="H37" s="20"/>
      <c r="I37" s="30" t="s">
        <v>244</v>
      </c>
      <c r="J37" s="26" t="s">
        <v>233</v>
      </c>
      <c r="K37" s="29" t="s">
        <v>233</v>
      </c>
      <c r="L37" s="26"/>
      <c r="M37" s="55">
        <v>30</v>
      </c>
      <c r="N37" s="26" t="s">
        <v>233</v>
      </c>
      <c r="O37" s="29" t="s">
        <v>233</v>
      </c>
      <c r="P37" s="20"/>
      <c r="Q37" s="30">
        <v>30</v>
      </c>
      <c r="R37" s="26" t="s">
        <v>233</v>
      </c>
    </row>
    <row r="38" spans="1:30" x14ac:dyDescent="0.25">
      <c r="A38" s="38"/>
      <c r="B38" s="51" t="s">
        <v>428</v>
      </c>
      <c r="C38" s="16" t="s">
        <v>233</v>
      </c>
      <c r="D38" s="12"/>
      <c r="E38" s="52" t="s">
        <v>244</v>
      </c>
      <c r="F38" s="12" t="s">
        <v>233</v>
      </c>
      <c r="G38" s="16" t="s">
        <v>233</v>
      </c>
      <c r="H38" s="11"/>
      <c r="I38" s="23">
        <v>2</v>
      </c>
      <c r="J38" s="12" t="s">
        <v>233</v>
      </c>
      <c r="K38" s="16" t="s">
        <v>233</v>
      </c>
      <c r="L38" s="12"/>
      <c r="M38" s="52" t="s">
        <v>244</v>
      </c>
      <c r="N38" s="12" t="s">
        <v>233</v>
      </c>
      <c r="O38" s="16" t="s">
        <v>233</v>
      </c>
      <c r="P38" s="11"/>
      <c r="Q38" s="23">
        <v>2</v>
      </c>
      <c r="R38" s="12" t="s">
        <v>233</v>
      </c>
    </row>
    <row r="39" spans="1:30" ht="15.75" thickBot="1" x14ac:dyDescent="0.3">
      <c r="A39" s="38"/>
      <c r="B39" s="50" t="s">
        <v>506</v>
      </c>
      <c r="C39" s="29" t="s">
        <v>233</v>
      </c>
      <c r="D39" s="26"/>
      <c r="E39" s="55" t="s">
        <v>244</v>
      </c>
      <c r="F39" s="26" t="s">
        <v>233</v>
      </c>
      <c r="G39" s="29" t="s">
        <v>233</v>
      </c>
      <c r="H39" s="20"/>
      <c r="I39" s="25">
        <v>49108</v>
      </c>
      <c r="J39" s="26" t="s">
        <v>233</v>
      </c>
      <c r="K39" s="29" t="s">
        <v>233</v>
      </c>
      <c r="L39" s="26"/>
      <c r="M39" s="55" t="s">
        <v>244</v>
      </c>
      <c r="N39" s="26" t="s">
        <v>233</v>
      </c>
      <c r="O39" s="29" t="s">
        <v>233</v>
      </c>
      <c r="P39" s="20"/>
      <c r="Q39" s="25">
        <v>49108</v>
      </c>
      <c r="R39" s="26" t="s">
        <v>233</v>
      </c>
    </row>
    <row r="40" spans="1:30" x14ac:dyDescent="0.25">
      <c r="A40" s="38"/>
      <c r="B40" s="27"/>
      <c r="C40" s="27" t="s">
        <v>233</v>
      </c>
      <c r="D40" s="28"/>
      <c r="E40" s="28"/>
      <c r="F40" s="27"/>
      <c r="G40" s="27" t="s">
        <v>233</v>
      </c>
      <c r="H40" s="28"/>
      <c r="I40" s="28"/>
      <c r="J40" s="27"/>
      <c r="K40" s="27" t="s">
        <v>233</v>
      </c>
      <c r="L40" s="28"/>
      <c r="M40" s="28"/>
      <c r="N40" s="27"/>
      <c r="O40" s="27" t="s">
        <v>233</v>
      </c>
      <c r="P40" s="28"/>
      <c r="Q40" s="28"/>
      <c r="R40" s="27"/>
    </row>
    <row r="41" spans="1:30" ht="25.5" x14ac:dyDescent="0.25">
      <c r="A41" s="38"/>
      <c r="B41" s="58" t="s">
        <v>512</v>
      </c>
      <c r="C41" s="16" t="s">
        <v>233</v>
      </c>
      <c r="D41" s="12"/>
      <c r="E41" s="52" t="s">
        <v>244</v>
      </c>
      <c r="F41" s="12" t="s">
        <v>233</v>
      </c>
      <c r="G41" s="16" t="s">
        <v>233</v>
      </c>
      <c r="H41" s="11"/>
      <c r="I41" s="22">
        <v>49110</v>
      </c>
      <c r="J41" s="12" t="s">
        <v>233</v>
      </c>
      <c r="K41" s="16" t="s">
        <v>233</v>
      </c>
      <c r="L41" s="12"/>
      <c r="M41" s="52">
        <v>30</v>
      </c>
      <c r="N41" s="12" t="s">
        <v>233</v>
      </c>
      <c r="O41" s="16" t="s">
        <v>233</v>
      </c>
      <c r="P41" s="11"/>
      <c r="Q41" s="22">
        <v>49140</v>
      </c>
      <c r="R41" s="12" t="s">
        <v>233</v>
      </c>
    </row>
    <row r="42" spans="1:30" ht="15.75" thickBot="1" x14ac:dyDescent="0.3">
      <c r="A42" s="38"/>
      <c r="B42" s="50" t="s">
        <v>508</v>
      </c>
      <c r="C42" s="29" t="s">
        <v>233</v>
      </c>
      <c r="D42" s="26"/>
      <c r="E42" s="55" t="s">
        <v>244</v>
      </c>
      <c r="F42" s="26" t="s">
        <v>233</v>
      </c>
      <c r="G42" s="29" t="s">
        <v>233</v>
      </c>
      <c r="H42" s="20"/>
      <c r="I42" s="30" t="s">
        <v>244</v>
      </c>
      <c r="J42" s="26" t="s">
        <v>233</v>
      </c>
      <c r="K42" s="29" t="s">
        <v>233</v>
      </c>
      <c r="L42" s="26"/>
      <c r="M42" s="55" t="s">
        <v>244</v>
      </c>
      <c r="N42" s="26" t="s">
        <v>233</v>
      </c>
      <c r="O42" s="29" t="s">
        <v>233</v>
      </c>
      <c r="P42" s="20"/>
      <c r="Q42" s="30" t="s">
        <v>460</v>
      </c>
      <c r="R42" s="26" t="s">
        <v>246</v>
      </c>
    </row>
    <row r="43" spans="1:30" x14ac:dyDescent="0.25">
      <c r="A43" s="38"/>
      <c r="B43" s="27"/>
      <c r="C43" s="27" t="s">
        <v>233</v>
      </c>
      <c r="D43" s="28"/>
      <c r="E43" s="28"/>
      <c r="F43" s="27"/>
      <c r="G43" s="27" t="s">
        <v>233</v>
      </c>
      <c r="H43" s="28"/>
      <c r="I43" s="28"/>
      <c r="J43" s="27"/>
      <c r="K43" s="27" t="s">
        <v>233</v>
      </c>
      <c r="L43" s="28"/>
      <c r="M43" s="28"/>
      <c r="N43" s="27"/>
      <c r="O43" s="27" t="s">
        <v>233</v>
      </c>
      <c r="P43" s="28"/>
      <c r="Q43" s="28"/>
      <c r="R43" s="27"/>
    </row>
    <row r="44" spans="1:30" ht="15.75" thickBot="1" x14ac:dyDescent="0.3">
      <c r="A44" s="38"/>
      <c r="B44" s="58" t="s">
        <v>513</v>
      </c>
      <c r="C44" s="16" t="s">
        <v>233</v>
      </c>
      <c r="D44" s="12"/>
      <c r="E44" s="52" t="s">
        <v>244</v>
      </c>
      <c r="F44" s="12" t="s">
        <v>233</v>
      </c>
      <c r="G44" s="16" t="s">
        <v>233</v>
      </c>
      <c r="H44" s="11"/>
      <c r="I44" s="22">
        <v>49110</v>
      </c>
      <c r="J44" s="12" t="s">
        <v>233</v>
      </c>
      <c r="K44" s="16" t="s">
        <v>233</v>
      </c>
      <c r="L44" s="11"/>
      <c r="M44" s="23">
        <v>30</v>
      </c>
      <c r="N44" s="12" t="s">
        <v>233</v>
      </c>
      <c r="O44" s="16" t="s">
        <v>233</v>
      </c>
      <c r="P44" s="11"/>
      <c r="Q44" s="22">
        <v>5898</v>
      </c>
      <c r="R44" s="12" t="s">
        <v>233</v>
      </c>
    </row>
    <row r="45" spans="1:30" x14ac:dyDescent="0.25">
      <c r="A45" s="38"/>
      <c r="B45" s="27"/>
      <c r="C45" s="27" t="s">
        <v>233</v>
      </c>
      <c r="D45" s="28"/>
      <c r="E45" s="28"/>
      <c r="F45" s="27"/>
      <c r="G45" s="27" t="s">
        <v>233</v>
      </c>
      <c r="H45" s="28"/>
      <c r="I45" s="28"/>
      <c r="J45" s="27"/>
      <c r="K45" s="27" t="s">
        <v>233</v>
      </c>
      <c r="L45" s="28"/>
      <c r="M45" s="28"/>
      <c r="N45" s="27"/>
      <c r="O45" s="27" t="s">
        <v>233</v>
      </c>
      <c r="P45" s="28"/>
      <c r="Q45" s="28"/>
      <c r="R45" s="27"/>
    </row>
    <row r="46" spans="1:30" ht="15.75" thickBot="1" x14ac:dyDescent="0.3">
      <c r="A46" s="38"/>
      <c r="B46" s="59" t="s">
        <v>66</v>
      </c>
      <c r="C46" s="29" t="s">
        <v>233</v>
      </c>
      <c r="D46" s="26" t="s">
        <v>243</v>
      </c>
      <c r="E46" s="55" t="s">
        <v>244</v>
      </c>
      <c r="F46" s="26" t="s">
        <v>233</v>
      </c>
      <c r="G46" s="29" t="s">
        <v>233</v>
      </c>
      <c r="H46" s="20" t="s">
        <v>243</v>
      </c>
      <c r="I46" s="25">
        <v>219118</v>
      </c>
      <c r="J46" s="26" t="s">
        <v>233</v>
      </c>
      <c r="K46" s="29" t="s">
        <v>233</v>
      </c>
      <c r="L46" s="20" t="s">
        <v>243</v>
      </c>
      <c r="M46" s="30">
        <v>30</v>
      </c>
      <c r="N46" s="26" t="s">
        <v>233</v>
      </c>
      <c r="O46" s="29" t="s">
        <v>233</v>
      </c>
      <c r="P46" s="20" t="s">
        <v>243</v>
      </c>
      <c r="Q46" s="25">
        <v>175906</v>
      </c>
      <c r="R46" s="26" t="s">
        <v>233</v>
      </c>
    </row>
    <row r="47" spans="1:30" ht="15.75" thickTop="1" x14ac:dyDescent="0.25">
      <c r="A47" s="38"/>
      <c r="B47" s="27"/>
      <c r="C47" s="27" t="s">
        <v>233</v>
      </c>
      <c r="D47" s="45"/>
      <c r="E47" s="45"/>
      <c r="F47" s="27"/>
      <c r="G47" s="27" t="s">
        <v>233</v>
      </c>
      <c r="H47" s="45"/>
      <c r="I47" s="45"/>
      <c r="J47" s="27"/>
      <c r="K47" s="27" t="s">
        <v>233</v>
      </c>
      <c r="L47" s="45"/>
      <c r="M47" s="45"/>
      <c r="N47" s="27"/>
      <c r="O47" s="27" t="s">
        <v>233</v>
      </c>
      <c r="P47" s="45"/>
      <c r="Q47" s="45"/>
      <c r="R47" s="27"/>
    </row>
    <row r="48" spans="1:30" x14ac:dyDescent="0.25">
      <c r="A48" s="38"/>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ht="89.25" x14ac:dyDescent="0.25">
      <c r="A49" s="38"/>
      <c r="B49" s="13">
        <v>-1</v>
      </c>
      <c r="C49" s="13" t="s">
        <v>514</v>
      </c>
    </row>
    <row r="50" spans="1:30" x14ac:dyDescent="0.25">
      <c r="A50" s="38"/>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38"/>
      <c r="B51" s="11"/>
      <c r="C51" s="11"/>
      <c r="D51" s="11"/>
      <c r="E51" s="11"/>
      <c r="F51" s="11"/>
      <c r="G51" s="11"/>
      <c r="H51" s="11"/>
      <c r="I51" s="11"/>
      <c r="J51" s="11"/>
      <c r="K51" s="11"/>
      <c r="L51" s="11"/>
      <c r="M51" s="11"/>
      <c r="N51" s="11"/>
      <c r="O51" s="11"/>
      <c r="P51" s="11"/>
      <c r="Q51" s="11"/>
      <c r="R51" s="11"/>
    </row>
    <row r="52" spans="1:30" ht="15.75" thickBot="1" x14ac:dyDescent="0.3">
      <c r="A52" s="38"/>
      <c r="B52" s="16"/>
      <c r="C52" s="16" t="s">
        <v>233</v>
      </c>
      <c r="D52" s="32" t="s">
        <v>413</v>
      </c>
      <c r="E52" s="32"/>
      <c r="F52" s="32"/>
      <c r="G52" s="32"/>
      <c r="H52" s="32"/>
      <c r="I52" s="32"/>
      <c r="J52" s="32"/>
      <c r="K52" s="32"/>
      <c r="L52" s="32"/>
      <c r="M52" s="32"/>
      <c r="N52" s="32"/>
      <c r="O52" s="32"/>
      <c r="P52" s="32"/>
      <c r="Q52" s="32"/>
      <c r="R52" s="16"/>
    </row>
    <row r="53" spans="1:30" ht="15.75" thickBot="1" x14ac:dyDescent="0.3">
      <c r="A53" s="38"/>
      <c r="B53" s="16"/>
      <c r="C53" s="16" t="s">
        <v>233</v>
      </c>
      <c r="D53" s="46" t="s">
        <v>499</v>
      </c>
      <c r="E53" s="46"/>
      <c r="F53" s="16"/>
      <c r="G53" s="16" t="s">
        <v>233</v>
      </c>
      <c r="H53" s="46" t="s">
        <v>500</v>
      </c>
      <c r="I53" s="46"/>
      <c r="J53" s="16"/>
      <c r="K53" s="16" t="s">
        <v>233</v>
      </c>
      <c r="L53" s="46" t="s">
        <v>501</v>
      </c>
      <c r="M53" s="46"/>
      <c r="N53" s="16"/>
      <c r="O53" s="16" t="s">
        <v>233</v>
      </c>
      <c r="P53" s="46" t="s">
        <v>124</v>
      </c>
      <c r="Q53" s="46"/>
      <c r="R53" s="16"/>
    </row>
    <row r="54" spans="1:30" x14ac:dyDescent="0.25">
      <c r="A54" s="38"/>
      <c r="B54" s="16"/>
      <c r="C54" s="16" t="s">
        <v>233</v>
      </c>
      <c r="D54" s="34" t="s">
        <v>241</v>
      </c>
      <c r="E54" s="34"/>
      <c r="F54" s="34"/>
      <c r="G54" s="34"/>
      <c r="H54" s="34"/>
      <c r="I54" s="34"/>
      <c r="J54" s="34"/>
      <c r="K54" s="34"/>
      <c r="L54" s="34"/>
      <c r="M54" s="34"/>
      <c r="N54" s="34"/>
      <c r="O54" s="34"/>
      <c r="P54" s="34"/>
      <c r="Q54" s="34"/>
      <c r="R54" s="16"/>
    </row>
    <row r="55" spans="1:30" x14ac:dyDescent="0.25">
      <c r="A55" s="38"/>
      <c r="B55" s="19" t="s">
        <v>502</v>
      </c>
      <c r="C55" s="20" t="s">
        <v>233</v>
      </c>
      <c r="D55" s="20"/>
      <c r="E55" s="20"/>
      <c r="F55" s="20"/>
      <c r="G55" s="20" t="s">
        <v>233</v>
      </c>
      <c r="H55" s="20"/>
      <c r="I55" s="20"/>
      <c r="J55" s="20"/>
      <c r="K55" s="20" t="s">
        <v>233</v>
      </c>
      <c r="L55" s="20"/>
      <c r="M55" s="20"/>
      <c r="N55" s="20"/>
      <c r="O55" s="20" t="s">
        <v>233</v>
      </c>
      <c r="P55" s="20"/>
      <c r="Q55" s="20"/>
      <c r="R55" s="20"/>
    </row>
    <row r="56" spans="1:30" x14ac:dyDescent="0.25">
      <c r="A56" s="38"/>
      <c r="B56" s="21" t="s">
        <v>31</v>
      </c>
      <c r="C56" s="11" t="s">
        <v>233</v>
      </c>
      <c r="D56" s="11" t="s">
        <v>243</v>
      </c>
      <c r="E56" s="22">
        <v>39017</v>
      </c>
      <c r="F56" s="12" t="s">
        <v>233</v>
      </c>
      <c r="G56" s="11" t="s">
        <v>233</v>
      </c>
      <c r="H56" s="12" t="s">
        <v>243</v>
      </c>
      <c r="I56" s="52" t="s">
        <v>244</v>
      </c>
      <c r="J56" s="12" t="s">
        <v>233</v>
      </c>
      <c r="K56" s="11" t="s">
        <v>233</v>
      </c>
      <c r="L56" s="12" t="s">
        <v>243</v>
      </c>
      <c r="M56" s="52" t="s">
        <v>244</v>
      </c>
      <c r="N56" s="12" t="s">
        <v>233</v>
      </c>
      <c r="O56" s="11" t="s">
        <v>233</v>
      </c>
      <c r="P56" s="11" t="s">
        <v>243</v>
      </c>
      <c r="Q56" s="22">
        <v>39017</v>
      </c>
      <c r="R56" s="12" t="s">
        <v>233</v>
      </c>
    </row>
    <row r="57" spans="1:30" ht="25.5" x14ac:dyDescent="0.25">
      <c r="A57" s="38"/>
      <c r="B57" s="24" t="s">
        <v>54</v>
      </c>
      <c r="C57" s="20" t="s">
        <v>233</v>
      </c>
      <c r="D57" s="26"/>
      <c r="E57" s="55" t="s">
        <v>244</v>
      </c>
      <c r="F57" s="26" t="s">
        <v>233</v>
      </c>
      <c r="G57" s="20" t="s">
        <v>233</v>
      </c>
      <c r="H57" s="20"/>
      <c r="I57" s="25">
        <v>975184</v>
      </c>
      <c r="J57" s="26" t="s">
        <v>233</v>
      </c>
      <c r="K57" s="20" t="s">
        <v>233</v>
      </c>
      <c r="L57" s="26"/>
      <c r="M57" s="55" t="s">
        <v>244</v>
      </c>
      <c r="N57" s="26" t="s">
        <v>233</v>
      </c>
      <c r="O57" s="20" t="s">
        <v>233</v>
      </c>
      <c r="P57" s="20"/>
      <c r="Q57" s="25">
        <v>975184</v>
      </c>
      <c r="R57" s="26" t="s">
        <v>233</v>
      </c>
    </row>
    <row r="58" spans="1:30" x14ac:dyDescent="0.25">
      <c r="A58" s="38"/>
      <c r="B58" s="21" t="s">
        <v>55</v>
      </c>
      <c r="C58" s="11" t="s">
        <v>233</v>
      </c>
      <c r="D58" s="12"/>
      <c r="E58" s="52" t="s">
        <v>244</v>
      </c>
      <c r="F58" s="12" t="s">
        <v>233</v>
      </c>
      <c r="G58" s="11" t="s">
        <v>233</v>
      </c>
      <c r="H58" s="11"/>
      <c r="I58" s="23" t="s">
        <v>244</v>
      </c>
      <c r="J58" s="12" t="s">
        <v>233</v>
      </c>
      <c r="K58" s="11" t="s">
        <v>233</v>
      </c>
      <c r="L58" s="11"/>
      <c r="M58" s="22">
        <v>1189971</v>
      </c>
      <c r="N58" s="12" t="s">
        <v>233</v>
      </c>
      <c r="O58" s="11" t="s">
        <v>233</v>
      </c>
      <c r="P58" s="11"/>
      <c r="Q58" s="22">
        <v>1189971</v>
      </c>
      <c r="R58" s="12" t="s">
        <v>233</v>
      </c>
    </row>
    <row r="59" spans="1:30" x14ac:dyDescent="0.25">
      <c r="A59" s="38"/>
      <c r="B59" s="24" t="s">
        <v>43</v>
      </c>
      <c r="C59" s="20" t="s">
        <v>233</v>
      </c>
      <c r="D59" s="26"/>
      <c r="E59" s="55" t="s">
        <v>244</v>
      </c>
      <c r="F59" s="26" t="s">
        <v>233</v>
      </c>
      <c r="G59" s="20" t="s">
        <v>233</v>
      </c>
      <c r="H59" s="20"/>
      <c r="I59" s="30" t="s">
        <v>244</v>
      </c>
      <c r="J59" s="26" t="s">
        <v>233</v>
      </c>
      <c r="K59" s="20" t="s">
        <v>233</v>
      </c>
      <c r="L59" s="20"/>
      <c r="M59" s="25">
        <v>1346</v>
      </c>
      <c r="N59" s="26" t="s">
        <v>233</v>
      </c>
      <c r="O59" s="20" t="s">
        <v>233</v>
      </c>
      <c r="P59" s="20"/>
      <c r="Q59" s="25">
        <v>1346</v>
      </c>
      <c r="R59" s="26" t="s">
        <v>233</v>
      </c>
    </row>
    <row r="60" spans="1:30" x14ac:dyDescent="0.25">
      <c r="A60" s="38"/>
      <c r="B60" s="21" t="s">
        <v>505</v>
      </c>
      <c r="C60" s="11" t="s">
        <v>233</v>
      </c>
      <c r="D60" s="11"/>
      <c r="E60" s="11"/>
      <c r="F60" s="11"/>
      <c r="G60" s="11" t="s">
        <v>233</v>
      </c>
      <c r="H60" s="11"/>
      <c r="I60" s="11"/>
      <c r="J60" s="11"/>
      <c r="K60" s="11" t="s">
        <v>233</v>
      </c>
      <c r="L60" s="11"/>
      <c r="M60" s="11"/>
      <c r="N60" s="11"/>
      <c r="O60" s="11" t="s">
        <v>233</v>
      </c>
      <c r="P60" s="11"/>
      <c r="Q60" s="11"/>
      <c r="R60" s="11"/>
    </row>
    <row r="61" spans="1:30" x14ac:dyDescent="0.25">
      <c r="A61" s="38"/>
      <c r="B61" s="50" t="s">
        <v>444</v>
      </c>
      <c r="C61" s="20" t="s">
        <v>233</v>
      </c>
      <c r="D61" s="26"/>
      <c r="E61" s="55" t="s">
        <v>244</v>
      </c>
      <c r="F61" s="26" t="s">
        <v>233</v>
      </c>
      <c r="G61" s="20" t="s">
        <v>233</v>
      </c>
      <c r="H61" s="20"/>
      <c r="I61" s="30" t="s">
        <v>244</v>
      </c>
      <c r="J61" s="26" t="s">
        <v>233</v>
      </c>
      <c r="K61" s="20" t="s">
        <v>233</v>
      </c>
      <c r="L61" s="20"/>
      <c r="M61" s="25">
        <v>19479</v>
      </c>
      <c r="N61" s="26" t="s">
        <v>233</v>
      </c>
      <c r="O61" s="20" t="s">
        <v>233</v>
      </c>
      <c r="P61" s="20"/>
      <c r="Q61" s="25">
        <v>19479</v>
      </c>
      <c r="R61" s="26" t="s">
        <v>233</v>
      </c>
    </row>
    <row r="62" spans="1:30" x14ac:dyDescent="0.25">
      <c r="A62" s="38"/>
      <c r="B62" s="51" t="s">
        <v>427</v>
      </c>
      <c r="C62" s="11" t="s">
        <v>233</v>
      </c>
      <c r="D62" s="12"/>
      <c r="E62" s="52" t="s">
        <v>244</v>
      </c>
      <c r="F62" s="12" t="s">
        <v>233</v>
      </c>
      <c r="G62" s="11" t="s">
        <v>233</v>
      </c>
      <c r="H62" s="11"/>
      <c r="I62" s="23">
        <v>977</v>
      </c>
      <c r="J62" s="12" t="s">
        <v>233</v>
      </c>
      <c r="K62" s="11" t="s">
        <v>233</v>
      </c>
      <c r="L62" s="12"/>
      <c r="M62" s="52" t="s">
        <v>244</v>
      </c>
      <c r="N62" s="12" t="s">
        <v>233</v>
      </c>
      <c r="O62" s="11" t="s">
        <v>233</v>
      </c>
      <c r="P62" s="11"/>
      <c r="Q62" s="23">
        <v>977</v>
      </c>
      <c r="R62" s="12" t="s">
        <v>233</v>
      </c>
    </row>
    <row r="63" spans="1:30" x14ac:dyDescent="0.25">
      <c r="A63" s="38"/>
      <c r="B63" s="50" t="s">
        <v>428</v>
      </c>
      <c r="C63" s="20" t="s">
        <v>233</v>
      </c>
      <c r="D63" s="26"/>
      <c r="E63" s="55" t="s">
        <v>244</v>
      </c>
      <c r="F63" s="26" t="s">
        <v>233</v>
      </c>
      <c r="G63" s="20" t="s">
        <v>233</v>
      </c>
      <c r="H63" s="20"/>
      <c r="I63" s="25">
        <v>2617</v>
      </c>
      <c r="J63" s="26" t="s">
        <v>233</v>
      </c>
      <c r="K63" s="20" t="s">
        <v>233</v>
      </c>
      <c r="L63" s="26"/>
      <c r="M63" s="55" t="s">
        <v>244</v>
      </c>
      <c r="N63" s="26" t="s">
        <v>233</v>
      </c>
      <c r="O63" s="20" t="s">
        <v>233</v>
      </c>
      <c r="P63" s="20"/>
      <c r="Q63" s="25">
        <v>2617</v>
      </c>
      <c r="R63" s="26" t="s">
        <v>233</v>
      </c>
    </row>
    <row r="64" spans="1:30" ht="15.75" thickBot="1" x14ac:dyDescent="0.3">
      <c r="A64" s="38"/>
      <c r="B64" s="51" t="s">
        <v>506</v>
      </c>
      <c r="C64" s="11" t="s">
        <v>233</v>
      </c>
      <c r="D64" s="12"/>
      <c r="E64" s="52" t="s">
        <v>244</v>
      </c>
      <c r="F64" s="12" t="s">
        <v>233</v>
      </c>
      <c r="G64" s="11" t="s">
        <v>233</v>
      </c>
      <c r="H64" s="11"/>
      <c r="I64" s="22">
        <v>3458</v>
      </c>
      <c r="J64" s="12" t="s">
        <v>233</v>
      </c>
      <c r="K64" s="11" t="s">
        <v>233</v>
      </c>
      <c r="L64" s="12"/>
      <c r="M64" s="52" t="s">
        <v>244</v>
      </c>
      <c r="N64" s="12" t="s">
        <v>233</v>
      </c>
      <c r="O64" s="11" t="s">
        <v>233</v>
      </c>
      <c r="P64" s="11"/>
      <c r="Q64" s="22">
        <v>3458</v>
      </c>
      <c r="R64" s="12" t="s">
        <v>233</v>
      </c>
    </row>
    <row r="65" spans="1:18" x14ac:dyDescent="0.25">
      <c r="A65" s="38"/>
      <c r="B65" s="27"/>
      <c r="C65" s="27" t="s">
        <v>233</v>
      </c>
      <c r="D65" s="28"/>
      <c r="E65" s="28"/>
      <c r="F65" s="27"/>
      <c r="G65" s="27" t="s">
        <v>233</v>
      </c>
      <c r="H65" s="28"/>
      <c r="I65" s="28"/>
      <c r="J65" s="27"/>
      <c r="K65" s="27" t="s">
        <v>233</v>
      </c>
      <c r="L65" s="28"/>
      <c r="M65" s="28"/>
      <c r="N65" s="27"/>
      <c r="O65" s="27" t="s">
        <v>233</v>
      </c>
      <c r="P65" s="28"/>
      <c r="Q65" s="28"/>
      <c r="R65" s="27"/>
    </row>
    <row r="66" spans="1:18" ht="25.5" x14ac:dyDescent="0.25">
      <c r="A66" s="38"/>
      <c r="B66" s="59" t="s">
        <v>507</v>
      </c>
      <c r="C66" s="29" t="s">
        <v>233</v>
      </c>
      <c r="D66" s="26"/>
      <c r="E66" s="55" t="s">
        <v>244</v>
      </c>
      <c r="F66" s="26" t="s">
        <v>233</v>
      </c>
      <c r="G66" s="29" t="s">
        <v>233</v>
      </c>
      <c r="H66" s="20"/>
      <c r="I66" s="25">
        <v>7052</v>
      </c>
      <c r="J66" s="26" t="s">
        <v>233</v>
      </c>
      <c r="K66" s="29" t="s">
        <v>233</v>
      </c>
      <c r="L66" s="20"/>
      <c r="M66" s="25">
        <v>19479</v>
      </c>
      <c r="N66" s="26" t="s">
        <v>233</v>
      </c>
      <c r="O66" s="29" t="s">
        <v>233</v>
      </c>
      <c r="P66" s="20"/>
      <c r="Q66" s="25">
        <v>26531</v>
      </c>
      <c r="R66" s="26" t="s">
        <v>233</v>
      </c>
    </row>
    <row r="67" spans="1:18" ht="15.75" thickBot="1" x14ac:dyDescent="0.3">
      <c r="A67" s="38"/>
      <c r="B67" s="51" t="s">
        <v>508</v>
      </c>
      <c r="C67" s="16" t="s">
        <v>233</v>
      </c>
      <c r="D67" s="12"/>
      <c r="E67" s="52" t="s">
        <v>244</v>
      </c>
      <c r="F67" s="12" t="s">
        <v>233</v>
      </c>
      <c r="G67" s="16" t="s">
        <v>233</v>
      </c>
      <c r="H67" s="11"/>
      <c r="I67" s="23" t="s">
        <v>244</v>
      </c>
      <c r="J67" s="12" t="s">
        <v>233</v>
      </c>
      <c r="K67" s="16" t="s">
        <v>233</v>
      </c>
      <c r="L67" s="11"/>
      <c r="M67" s="23" t="s">
        <v>244</v>
      </c>
      <c r="N67" s="12" t="s">
        <v>233</v>
      </c>
      <c r="O67" s="16" t="s">
        <v>233</v>
      </c>
      <c r="P67" s="11"/>
      <c r="Q67" s="23" t="s">
        <v>432</v>
      </c>
      <c r="R67" s="12" t="s">
        <v>246</v>
      </c>
    </row>
    <row r="68" spans="1:18" x14ac:dyDescent="0.25">
      <c r="A68" s="38"/>
      <c r="B68" s="27"/>
      <c r="C68" s="27" t="s">
        <v>233</v>
      </c>
      <c r="D68" s="28"/>
      <c r="E68" s="28"/>
      <c r="F68" s="27"/>
      <c r="G68" s="27" t="s">
        <v>233</v>
      </c>
      <c r="H68" s="28"/>
      <c r="I68" s="28"/>
      <c r="J68" s="27"/>
      <c r="K68" s="27" t="s">
        <v>233</v>
      </c>
      <c r="L68" s="28"/>
      <c r="M68" s="28"/>
      <c r="N68" s="27"/>
      <c r="O68" s="27" t="s">
        <v>233</v>
      </c>
      <c r="P68" s="28"/>
      <c r="Q68" s="28"/>
      <c r="R68" s="27"/>
    </row>
    <row r="69" spans="1:18" ht="15.75" thickBot="1" x14ac:dyDescent="0.3">
      <c r="A69" s="38"/>
      <c r="B69" s="59" t="s">
        <v>509</v>
      </c>
      <c r="C69" s="29" t="s">
        <v>233</v>
      </c>
      <c r="D69" s="26"/>
      <c r="E69" s="55" t="s">
        <v>244</v>
      </c>
      <c r="F69" s="26" t="s">
        <v>233</v>
      </c>
      <c r="G69" s="29" t="s">
        <v>233</v>
      </c>
      <c r="H69" s="20"/>
      <c r="I69" s="25">
        <v>7052</v>
      </c>
      <c r="J69" s="26" t="s">
        <v>233</v>
      </c>
      <c r="K69" s="29" t="s">
        <v>233</v>
      </c>
      <c r="L69" s="20"/>
      <c r="M69" s="25">
        <v>19479</v>
      </c>
      <c r="N69" s="26" t="s">
        <v>233</v>
      </c>
      <c r="O69" s="29" t="s">
        <v>233</v>
      </c>
      <c r="P69" s="20"/>
      <c r="Q69" s="25">
        <v>23706</v>
      </c>
      <c r="R69" s="26" t="s">
        <v>233</v>
      </c>
    </row>
    <row r="70" spans="1:18" x14ac:dyDescent="0.25">
      <c r="A70" s="38"/>
      <c r="B70" s="27"/>
      <c r="C70" s="27" t="s">
        <v>233</v>
      </c>
      <c r="D70" s="28"/>
      <c r="E70" s="28"/>
      <c r="F70" s="27"/>
      <c r="G70" s="27" t="s">
        <v>233</v>
      </c>
      <c r="H70" s="28"/>
      <c r="I70" s="28"/>
      <c r="J70" s="27"/>
      <c r="K70" s="27" t="s">
        <v>233</v>
      </c>
      <c r="L70" s="28"/>
      <c r="M70" s="28"/>
      <c r="N70" s="27"/>
      <c r="O70" s="27" t="s">
        <v>233</v>
      </c>
      <c r="P70" s="28"/>
      <c r="Q70" s="28"/>
      <c r="R70" s="27"/>
    </row>
    <row r="71" spans="1:18" ht="15.75" thickBot="1" x14ac:dyDescent="0.3">
      <c r="A71" s="38"/>
      <c r="B71" s="14"/>
      <c r="C71" s="16" t="s">
        <v>233</v>
      </c>
      <c r="D71" s="11" t="s">
        <v>243</v>
      </c>
      <c r="E71" s="22">
        <v>39017</v>
      </c>
      <c r="F71" s="12" t="s">
        <v>233</v>
      </c>
      <c r="G71" s="16" t="s">
        <v>233</v>
      </c>
      <c r="H71" s="11" t="s">
        <v>243</v>
      </c>
      <c r="I71" s="22">
        <v>982236</v>
      </c>
      <c r="J71" s="12" t="s">
        <v>233</v>
      </c>
      <c r="K71" s="16" t="s">
        <v>233</v>
      </c>
      <c r="L71" s="11" t="s">
        <v>243</v>
      </c>
      <c r="M71" s="22">
        <v>1210796</v>
      </c>
      <c r="N71" s="12" t="s">
        <v>233</v>
      </c>
      <c r="O71" s="16" t="s">
        <v>233</v>
      </c>
      <c r="P71" s="11" t="s">
        <v>243</v>
      </c>
      <c r="Q71" s="22">
        <v>2229224</v>
      </c>
      <c r="R71" s="12" t="s">
        <v>233</v>
      </c>
    </row>
    <row r="72" spans="1:18" ht="15.75" thickTop="1" x14ac:dyDescent="0.25">
      <c r="A72" s="38"/>
      <c r="B72" s="27"/>
      <c r="C72" s="27" t="s">
        <v>233</v>
      </c>
      <c r="D72" s="45"/>
      <c r="E72" s="45"/>
      <c r="F72" s="27"/>
      <c r="G72" s="27" t="s">
        <v>233</v>
      </c>
      <c r="H72" s="45"/>
      <c r="I72" s="45"/>
      <c r="J72" s="27"/>
      <c r="K72" s="27" t="s">
        <v>233</v>
      </c>
      <c r="L72" s="45"/>
      <c r="M72" s="45"/>
      <c r="N72" s="27"/>
      <c r="O72" s="27" t="s">
        <v>233</v>
      </c>
      <c r="P72" s="45"/>
      <c r="Q72" s="45"/>
      <c r="R72" s="27"/>
    </row>
    <row r="73" spans="1:18" x14ac:dyDescent="0.25">
      <c r="A73" s="38"/>
      <c r="B73" s="19" t="s">
        <v>510</v>
      </c>
      <c r="C73" s="29" t="s">
        <v>233</v>
      </c>
      <c r="D73" s="20"/>
      <c r="E73" s="20"/>
      <c r="F73" s="20"/>
      <c r="G73" s="29" t="s">
        <v>233</v>
      </c>
      <c r="H73" s="20"/>
      <c r="I73" s="20"/>
      <c r="J73" s="20"/>
      <c r="K73" s="29" t="s">
        <v>233</v>
      </c>
      <c r="L73" s="20"/>
      <c r="M73" s="20"/>
      <c r="N73" s="20"/>
      <c r="O73" s="29" t="s">
        <v>233</v>
      </c>
      <c r="P73" s="20"/>
      <c r="Q73" s="20"/>
      <c r="R73" s="20"/>
    </row>
    <row r="74" spans="1:18" x14ac:dyDescent="0.25">
      <c r="A74" s="38"/>
      <c r="B74" s="21" t="s">
        <v>511</v>
      </c>
      <c r="C74" s="16" t="s">
        <v>233</v>
      </c>
      <c r="D74" s="11"/>
      <c r="E74" s="11"/>
      <c r="F74" s="11"/>
      <c r="G74" s="16" t="s">
        <v>233</v>
      </c>
      <c r="H74" s="11"/>
      <c r="I74" s="11"/>
      <c r="J74" s="11"/>
      <c r="K74" s="16" t="s">
        <v>233</v>
      </c>
      <c r="L74" s="11"/>
      <c r="M74" s="11"/>
      <c r="N74" s="11"/>
      <c r="O74" s="16" t="s">
        <v>233</v>
      </c>
      <c r="P74" s="11"/>
      <c r="Q74" s="11"/>
      <c r="R74" s="11"/>
    </row>
    <row r="75" spans="1:18" x14ac:dyDescent="0.25">
      <c r="A75" s="38"/>
      <c r="B75" s="50" t="s">
        <v>428</v>
      </c>
      <c r="C75" s="29" t="s">
        <v>233</v>
      </c>
      <c r="D75" s="26"/>
      <c r="E75" s="55" t="s">
        <v>244</v>
      </c>
      <c r="F75" s="26" t="s">
        <v>233</v>
      </c>
      <c r="G75" s="29" t="s">
        <v>233</v>
      </c>
      <c r="H75" s="20"/>
      <c r="I75" s="25">
        <v>1741</v>
      </c>
      <c r="J75" s="26" t="s">
        <v>233</v>
      </c>
      <c r="K75" s="29" t="s">
        <v>233</v>
      </c>
      <c r="L75" s="26"/>
      <c r="M75" s="55" t="s">
        <v>244</v>
      </c>
      <c r="N75" s="26" t="s">
        <v>233</v>
      </c>
      <c r="O75" s="29" t="s">
        <v>233</v>
      </c>
      <c r="P75" s="20"/>
      <c r="Q75" s="25">
        <v>1741</v>
      </c>
      <c r="R75" s="26" t="s">
        <v>233</v>
      </c>
    </row>
    <row r="76" spans="1:18" ht="15.75" thickBot="1" x14ac:dyDescent="0.3">
      <c r="A76" s="38"/>
      <c r="B76" s="51" t="s">
        <v>506</v>
      </c>
      <c r="C76" s="16" t="s">
        <v>233</v>
      </c>
      <c r="D76" s="12"/>
      <c r="E76" s="52" t="s">
        <v>244</v>
      </c>
      <c r="F76" s="12" t="s">
        <v>233</v>
      </c>
      <c r="G76" s="16" t="s">
        <v>233</v>
      </c>
      <c r="H76" s="11"/>
      <c r="I76" s="22">
        <v>4520</v>
      </c>
      <c r="J76" s="12" t="s">
        <v>233</v>
      </c>
      <c r="K76" s="16" t="s">
        <v>233</v>
      </c>
      <c r="L76" s="12"/>
      <c r="M76" s="52" t="s">
        <v>244</v>
      </c>
      <c r="N76" s="12" t="s">
        <v>233</v>
      </c>
      <c r="O76" s="16" t="s">
        <v>233</v>
      </c>
      <c r="P76" s="11"/>
      <c r="Q76" s="22">
        <v>4520</v>
      </c>
      <c r="R76" s="12" t="s">
        <v>233</v>
      </c>
    </row>
    <row r="77" spans="1:18" x14ac:dyDescent="0.25">
      <c r="A77" s="38"/>
      <c r="B77" s="27"/>
      <c r="C77" s="27" t="s">
        <v>233</v>
      </c>
      <c r="D77" s="28"/>
      <c r="E77" s="28"/>
      <c r="F77" s="27"/>
      <c r="G77" s="27" t="s">
        <v>233</v>
      </c>
      <c r="H77" s="28"/>
      <c r="I77" s="28"/>
      <c r="J77" s="27"/>
      <c r="K77" s="27" t="s">
        <v>233</v>
      </c>
      <c r="L77" s="28"/>
      <c r="M77" s="28"/>
      <c r="N77" s="27"/>
      <c r="O77" s="27" t="s">
        <v>233</v>
      </c>
      <c r="P77" s="28"/>
      <c r="Q77" s="28"/>
      <c r="R77" s="27"/>
    </row>
    <row r="78" spans="1:18" ht="25.5" x14ac:dyDescent="0.25">
      <c r="A78" s="38"/>
      <c r="B78" s="59" t="s">
        <v>512</v>
      </c>
      <c r="C78" s="29" t="s">
        <v>233</v>
      </c>
      <c r="D78" s="26"/>
      <c r="E78" s="55" t="s">
        <v>244</v>
      </c>
      <c r="F78" s="26" t="s">
        <v>233</v>
      </c>
      <c r="G78" s="29" t="s">
        <v>233</v>
      </c>
      <c r="H78" s="20"/>
      <c r="I78" s="25">
        <v>6261</v>
      </c>
      <c r="J78" s="26" t="s">
        <v>233</v>
      </c>
      <c r="K78" s="29" t="s">
        <v>233</v>
      </c>
      <c r="L78" s="26"/>
      <c r="M78" s="55" t="s">
        <v>244</v>
      </c>
      <c r="N78" s="26" t="s">
        <v>233</v>
      </c>
      <c r="O78" s="29" t="s">
        <v>233</v>
      </c>
      <c r="P78" s="20"/>
      <c r="Q78" s="25">
        <v>6261</v>
      </c>
      <c r="R78" s="26" t="s">
        <v>233</v>
      </c>
    </row>
    <row r="79" spans="1:18" ht="15.75" thickBot="1" x14ac:dyDescent="0.3">
      <c r="A79" s="38"/>
      <c r="B79" s="51" t="s">
        <v>508</v>
      </c>
      <c r="C79" s="16" t="s">
        <v>233</v>
      </c>
      <c r="D79" s="12"/>
      <c r="E79" s="52" t="s">
        <v>244</v>
      </c>
      <c r="F79" s="12" t="s">
        <v>233</v>
      </c>
      <c r="G79" s="16" t="s">
        <v>233</v>
      </c>
      <c r="H79" s="11"/>
      <c r="I79" s="23" t="s">
        <v>244</v>
      </c>
      <c r="J79" s="12" t="s">
        <v>233</v>
      </c>
      <c r="K79" s="16" t="s">
        <v>233</v>
      </c>
      <c r="L79" s="12"/>
      <c r="M79" s="52" t="s">
        <v>244</v>
      </c>
      <c r="N79" s="12" t="s">
        <v>233</v>
      </c>
      <c r="O79" s="16" t="s">
        <v>233</v>
      </c>
      <c r="P79" s="11"/>
      <c r="Q79" s="23" t="s">
        <v>461</v>
      </c>
      <c r="R79" s="12" t="s">
        <v>246</v>
      </c>
    </row>
    <row r="80" spans="1:18" x14ac:dyDescent="0.25">
      <c r="A80" s="38"/>
      <c r="B80" s="27"/>
      <c r="C80" s="27" t="s">
        <v>233</v>
      </c>
      <c r="D80" s="28"/>
      <c r="E80" s="28"/>
      <c r="F80" s="27"/>
      <c r="G80" s="27" t="s">
        <v>233</v>
      </c>
      <c r="H80" s="28"/>
      <c r="I80" s="28"/>
      <c r="J80" s="27"/>
      <c r="K80" s="27" t="s">
        <v>233</v>
      </c>
      <c r="L80" s="28"/>
      <c r="M80" s="28"/>
      <c r="N80" s="27"/>
      <c r="O80" s="27" t="s">
        <v>233</v>
      </c>
      <c r="P80" s="28"/>
      <c r="Q80" s="28"/>
      <c r="R80" s="27"/>
    </row>
    <row r="81" spans="1:30" ht="15.75" thickBot="1" x14ac:dyDescent="0.3">
      <c r="A81" s="38"/>
      <c r="B81" s="59" t="s">
        <v>513</v>
      </c>
      <c r="C81" s="29" t="s">
        <v>233</v>
      </c>
      <c r="D81" s="26" t="s">
        <v>243</v>
      </c>
      <c r="E81" s="55" t="s">
        <v>244</v>
      </c>
      <c r="F81" s="26" t="s">
        <v>233</v>
      </c>
      <c r="G81" s="29" t="s">
        <v>233</v>
      </c>
      <c r="H81" s="20" t="s">
        <v>243</v>
      </c>
      <c r="I81" s="25">
        <v>6261</v>
      </c>
      <c r="J81" s="26" t="s">
        <v>233</v>
      </c>
      <c r="K81" s="29" t="s">
        <v>233</v>
      </c>
      <c r="L81" s="26" t="s">
        <v>243</v>
      </c>
      <c r="M81" s="55" t="s">
        <v>244</v>
      </c>
      <c r="N81" s="26" t="s">
        <v>233</v>
      </c>
      <c r="O81" s="29" t="s">
        <v>233</v>
      </c>
      <c r="P81" s="20" t="s">
        <v>243</v>
      </c>
      <c r="Q81" s="30">
        <v>967</v>
      </c>
      <c r="R81" s="26" t="s">
        <v>233</v>
      </c>
    </row>
    <row r="82" spans="1:30" ht="15.75" thickTop="1" x14ac:dyDescent="0.25">
      <c r="A82" s="38"/>
      <c r="B82" s="27"/>
      <c r="C82" s="27" t="s">
        <v>233</v>
      </c>
      <c r="D82" s="45"/>
      <c r="E82" s="45"/>
      <c r="F82" s="27"/>
      <c r="G82" s="27" t="s">
        <v>233</v>
      </c>
      <c r="H82" s="45"/>
      <c r="I82" s="45"/>
      <c r="J82" s="27"/>
      <c r="K82" s="27" t="s">
        <v>233</v>
      </c>
      <c r="L82" s="45"/>
      <c r="M82" s="45"/>
      <c r="N82" s="27"/>
      <c r="O82" s="27" t="s">
        <v>233</v>
      </c>
      <c r="P82" s="45"/>
      <c r="Q82" s="45"/>
      <c r="R82" s="27"/>
    </row>
    <row r="83" spans="1:30" x14ac:dyDescent="0.25">
      <c r="A83" s="38"/>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ht="89.25" x14ac:dyDescent="0.25">
      <c r="A84" s="38"/>
      <c r="B84" s="13">
        <v>-1</v>
      </c>
      <c r="C84" s="13" t="s">
        <v>514</v>
      </c>
    </row>
    <row r="85" spans="1:30" ht="15" customHeight="1" x14ac:dyDescent="0.25">
      <c r="A85" s="38" t="s">
        <v>1424</v>
      </c>
      <c r="B85" s="37" t="s">
        <v>5</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ht="25.5" customHeight="1" x14ac:dyDescent="0.25">
      <c r="A86" s="38"/>
      <c r="B86" s="40" t="s">
        <v>515</v>
      </c>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row>
    <row r="87" spans="1:30" ht="15.75" x14ac:dyDescent="0.25">
      <c r="A87" s="38"/>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x14ac:dyDescent="0.25">
      <c r="A88" s="38"/>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15.75" thickBot="1" x14ac:dyDescent="0.3">
      <c r="A89" s="38"/>
      <c r="B89" s="16"/>
      <c r="C89" s="16" t="s">
        <v>233</v>
      </c>
      <c r="D89" s="32" t="s">
        <v>516</v>
      </c>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16"/>
    </row>
    <row r="90" spans="1:30" x14ac:dyDescent="0.25">
      <c r="A90" s="38"/>
      <c r="B90" s="33"/>
      <c r="C90" s="33" t="s">
        <v>233</v>
      </c>
      <c r="D90" s="35" t="s">
        <v>517</v>
      </c>
      <c r="E90" s="35"/>
      <c r="F90" s="36"/>
      <c r="G90" s="36" t="s">
        <v>233</v>
      </c>
      <c r="H90" s="35" t="s">
        <v>519</v>
      </c>
      <c r="I90" s="35"/>
      <c r="J90" s="36"/>
      <c r="K90" s="36" t="s">
        <v>233</v>
      </c>
      <c r="L90" s="35" t="s">
        <v>522</v>
      </c>
      <c r="M90" s="35"/>
      <c r="N90" s="36"/>
      <c r="O90" s="36"/>
      <c r="P90" s="35" t="s">
        <v>522</v>
      </c>
      <c r="Q90" s="35"/>
      <c r="R90" s="36"/>
      <c r="S90" s="36"/>
      <c r="T90" s="35" t="s">
        <v>522</v>
      </c>
      <c r="U90" s="35"/>
      <c r="V90" s="36"/>
      <c r="W90" s="36"/>
      <c r="X90" s="62" t="s">
        <v>530</v>
      </c>
      <c r="Y90" s="62"/>
      <c r="Z90" s="36"/>
      <c r="AA90" s="36"/>
      <c r="AB90" s="35" t="s">
        <v>124</v>
      </c>
      <c r="AC90" s="35"/>
      <c r="AD90" s="33"/>
    </row>
    <row r="91" spans="1:30" x14ac:dyDescent="0.25">
      <c r="A91" s="38"/>
      <c r="B91" s="33"/>
      <c r="C91" s="33"/>
      <c r="D91" s="34" t="s">
        <v>518</v>
      </c>
      <c r="E91" s="34"/>
      <c r="F91" s="33"/>
      <c r="G91" s="33"/>
      <c r="H91" s="34" t="s">
        <v>520</v>
      </c>
      <c r="I91" s="34"/>
      <c r="J91" s="33"/>
      <c r="K91" s="33"/>
      <c r="L91" s="34" t="s">
        <v>523</v>
      </c>
      <c r="M91" s="34"/>
      <c r="N91" s="33"/>
      <c r="O91" s="33"/>
      <c r="P91" s="34" t="s">
        <v>525</v>
      </c>
      <c r="Q91" s="34"/>
      <c r="R91" s="33"/>
      <c r="S91" s="33"/>
      <c r="T91" s="34" t="s">
        <v>520</v>
      </c>
      <c r="U91" s="34"/>
      <c r="V91" s="33"/>
      <c r="W91" s="33"/>
      <c r="X91" s="61" t="s">
        <v>531</v>
      </c>
      <c r="Y91" s="61"/>
      <c r="Z91" s="33"/>
      <c r="AA91" s="33"/>
      <c r="AB91" s="34"/>
      <c r="AC91" s="34"/>
      <c r="AD91" s="33"/>
    </row>
    <row r="92" spans="1:30" x14ac:dyDescent="0.25">
      <c r="A92" s="38"/>
      <c r="B92" s="33"/>
      <c r="C92" s="33"/>
      <c r="D92" s="34"/>
      <c r="E92" s="34"/>
      <c r="F92" s="33"/>
      <c r="G92" s="33"/>
      <c r="H92" s="34" t="s">
        <v>521</v>
      </c>
      <c r="I92" s="34"/>
      <c r="J92" s="33"/>
      <c r="K92" s="33"/>
      <c r="L92" s="34" t="s">
        <v>524</v>
      </c>
      <c r="M92" s="34"/>
      <c r="N92" s="33"/>
      <c r="O92" s="33"/>
      <c r="P92" s="34" t="s">
        <v>526</v>
      </c>
      <c r="Q92" s="34"/>
      <c r="R92" s="33"/>
      <c r="S92" s="33"/>
      <c r="T92" s="34" t="s">
        <v>529</v>
      </c>
      <c r="U92" s="34"/>
      <c r="V92" s="33"/>
      <c r="W92" s="33"/>
      <c r="X92" s="61" t="s">
        <v>532</v>
      </c>
      <c r="Y92" s="61"/>
      <c r="Z92" s="33"/>
      <c r="AA92" s="33"/>
      <c r="AB92" s="34"/>
      <c r="AC92" s="34"/>
      <c r="AD92" s="33"/>
    </row>
    <row r="93" spans="1:30" x14ac:dyDescent="0.25">
      <c r="A93" s="38"/>
      <c r="B93" s="33"/>
      <c r="C93" s="33"/>
      <c r="D93" s="34"/>
      <c r="E93" s="34"/>
      <c r="F93" s="33"/>
      <c r="G93" s="33"/>
      <c r="H93" s="34"/>
      <c r="I93" s="34"/>
      <c r="J93" s="33"/>
      <c r="K93" s="33"/>
      <c r="L93" s="34"/>
      <c r="M93" s="34"/>
      <c r="N93" s="33"/>
      <c r="O93" s="33"/>
      <c r="P93" s="34" t="s">
        <v>527</v>
      </c>
      <c r="Q93" s="34"/>
      <c r="R93" s="33"/>
      <c r="S93" s="33"/>
      <c r="T93" s="34"/>
      <c r="U93" s="34"/>
      <c r="V93" s="33"/>
      <c r="W93" s="33"/>
      <c r="X93" s="61"/>
      <c r="Y93" s="61"/>
      <c r="Z93" s="33"/>
      <c r="AA93" s="33"/>
      <c r="AB93" s="34"/>
      <c r="AC93" s="34"/>
      <c r="AD93" s="33"/>
    </row>
    <row r="94" spans="1:30" ht="15.75" thickBot="1" x14ac:dyDescent="0.3">
      <c r="A94" s="38"/>
      <c r="B94" s="33"/>
      <c r="C94" s="33"/>
      <c r="D94" s="32"/>
      <c r="E94" s="32"/>
      <c r="F94" s="33"/>
      <c r="G94" s="33"/>
      <c r="H94" s="32"/>
      <c r="I94" s="32"/>
      <c r="J94" s="33"/>
      <c r="K94" s="33"/>
      <c r="L94" s="32"/>
      <c r="M94" s="32"/>
      <c r="N94" s="33"/>
      <c r="O94" s="33"/>
      <c r="P94" s="32" t="s">
        <v>528</v>
      </c>
      <c r="Q94" s="32"/>
      <c r="R94" s="33"/>
      <c r="S94" s="33"/>
      <c r="T94" s="32"/>
      <c r="U94" s="32"/>
      <c r="V94" s="33"/>
      <c r="W94" s="33"/>
      <c r="X94" s="63"/>
      <c r="Y94" s="63"/>
      <c r="Z94" s="33"/>
      <c r="AA94" s="33"/>
      <c r="AB94" s="32"/>
      <c r="AC94" s="32"/>
      <c r="AD94" s="33"/>
    </row>
    <row r="95" spans="1:30" x14ac:dyDescent="0.25">
      <c r="A95" s="38"/>
      <c r="B95" s="16"/>
      <c r="C95" s="16" t="s">
        <v>233</v>
      </c>
      <c r="D95" s="36"/>
      <c r="E95" s="36"/>
      <c r="F95" s="16"/>
      <c r="G95" s="16" t="s">
        <v>233</v>
      </c>
      <c r="H95" s="34" t="s">
        <v>241</v>
      </c>
      <c r="I95" s="34"/>
      <c r="J95" s="34"/>
      <c r="K95" s="34"/>
      <c r="L95" s="34"/>
      <c r="M95" s="34"/>
      <c r="N95" s="34"/>
      <c r="O95" s="34"/>
      <c r="P95" s="34"/>
      <c r="Q95" s="34"/>
      <c r="R95" s="34"/>
      <c r="S95" s="34"/>
      <c r="T95" s="34"/>
      <c r="U95" s="34"/>
      <c r="V95" s="34"/>
      <c r="W95" s="34"/>
      <c r="X95" s="34"/>
      <c r="Y95" s="34"/>
      <c r="Z95" s="34"/>
      <c r="AA95" s="34"/>
      <c r="AB95" s="34"/>
      <c r="AC95" s="34"/>
      <c r="AD95" s="16"/>
    </row>
    <row r="96" spans="1:30" x14ac:dyDescent="0.25">
      <c r="A96" s="38"/>
      <c r="B96" s="19" t="s">
        <v>502</v>
      </c>
      <c r="C96" s="20" t="s">
        <v>233</v>
      </c>
      <c r="D96" s="20"/>
      <c r="E96" s="20"/>
      <c r="F96" s="20"/>
      <c r="G96" s="20" t="s">
        <v>233</v>
      </c>
      <c r="H96" s="20"/>
      <c r="I96" s="20"/>
      <c r="J96" s="20"/>
      <c r="K96" s="20" t="s">
        <v>233</v>
      </c>
      <c r="L96" s="20"/>
      <c r="M96" s="20"/>
      <c r="N96" s="20"/>
      <c r="O96" s="20"/>
      <c r="P96" s="20"/>
      <c r="Q96" s="20"/>
      <c r="R96" s="20"/>
      <c r="S96" s="20"/>
      <c r="T96" s="20"/>
      <c r="U96" s="20"/>
      <c r="V96" s="20"/>
      <c r="W96" s="20"/>
      <c r="X96" s="20"/>
      <c r="Y96" s="20"/>
      <c r="Z96" s="20"/>
      <c r="AA96" s="20"/>
      <c r="AB96" s="20"/>
      <c r="AC96" s="20"/>
      <c r="AD96" s="20"/>
    </row>
    <row r="97" spans="1:30" x14ac:dyDescent="0.25">
      <c r="A97" s="38"/>
      <c r="B97" s="31" t="s">
        <v>533</v>
      </c>
      <c r="C97" s="11" t="s">
        <v>233</v>
      </c>
      <c r="D97" s="11" t="s">
        <v>243</v>
      </c>
      <c r="E97" s="23" t="s">
        <v>244</v>
      </c>
      <c r="F97" s="12" t="s">
        <v>233</v>
      </c>
      <c r="G97" s="11" t="s">
        <v>233</v>
      </c>
      <c r="H97" s="11" t="s">
        <v>243</v>
      </c>
      <c r="I97" s="23" t="s">
        <v>244</v>
      </c>
      <c r="J97" s="12" t="s">
        <v>233</v>
      </c>
      <c r="K97" s="11" t="s">
        <v>233</v>
      </c>
      <c r="L97" s="11" t="s">
        <v>243</v>
      </c>
      <c r="M97" s="22">
        <v>1309765</v>
      </c>
      <c r="N97" s="12" t="s">
        <v>233</v>
      </c>
      <c r="O97" s="11"/>
      <c r="P97" s="11" t="s">
        <v>243</v>
      </c>
      <c r="Q97" s="22">
        <v>242531</v>
      </c>
      <c r="R97" s="12" t="s">
        <v>233</v>
      </c>
      <c r="S97" s="11"/>
      <c r="T97" s="11" t="s">
        <v>243</v>
      </c>
      <c r="U97" s="22">
        <v>1827</v>
      </c>
      <c r="V97" s="12" t="s">
        <v>233</v>
      </c>
      <c r="W97" s="11"/>
      <c r="X97" s="11" t="s">
        <v>243</v>
      </c>
      <c r="Y97" s="23" t="s">
        <v>534</v>
      </c>
      <c r="Z97" s="12" t="s">
        <v>246</v>
      </c>
      <c r="AA97" s="11"/>
      <c r="AB97" s="11" t="s">
        <v>243</v>
      </c>
      <c r="AC97" s="22">
        <v>1537156</v>
      </c>
      <c r="AD97" s="12" t="s">
        <v>233</v>
      </c>
    </row>
    <row r="98" spans="1:30" x14ac:dyDescent="0.25">
      <c r="A98" s="38"/>
      <c r="B98" s="19" t="s">
        <v>535</v>
      </c>
      <c r="C98" s="20" t="s">
        <v>233</v>
      </c>
      <c r="D98" s="20"/>
      <c r="E98" s="25">
        <v>12000</v>
      </c>
      <c r="F98" s="26" t="s">
        <v>233</v>
      </c>
      <c r="G98" s="20" t="s">
        <v>233</v>
      </c>
      <c r="H98" s="20"/>
      <c r="I98" s="25">
        <v>2828</v>
      </c>
      <c r="J98" s="26" t="s">
        <v>233</v>
      </c>
      <c r="K98" s="20" t="s">
        <v>233</v>
      </c>
      <c r="L98" s="20"/>
      <c r="M98" s="25">
        <v>579260</v>
      </c>
      <c r="N98" s="26" t="s">
        <v>233</v>
      </c>
      <c r="O98" s="20"/>
      <c r="P98" s="20"/>
      <c r="Q98" s="25">
        <v>1710</v>
      </c>
      <c r="R98" s="26" t="s">
        <v>233</v>
      </c>
      <c r="S98" s="20"/>
      <c r="T98" s="20"/>
      <c r="U98" s="25">
        <v>1696</v>
      </c>
      <c r="V98" s="26" t="s">
        <v>233</v>
      </c>
      <c r="W98" s="20"/>
      <c r="X98" s="20"/>
      <c r="Y98" s="30" t="s">
        <v>244</v>
      </c>
      <c r="Z98" s="26" t="s">
        <v>233</v>
      </c>
      <c r="AA98" s="20"/>
      <c r="AB98" s="20"/>
      <c r="AC98" s="25">
        <v>597494</v>
      </c>
      <c r="AD98" s="26" t="s">
        <v>233</v>
      </c>
    </row>
    <row r="99" spans="1:30" x14ac:dyDescent="0.25">
      <c r="A99" s="38"/>
      <c r="B99" s="31" t="s">
        <v>536</v>
      </c>
      <c r="C99" s="11" t="s">
        <v>233</v>
      </c>
      <c r="D99" s="11"/>
      <c r="E99" s="23" t="s">
        <v>244</v>
      </c>
      <c r="F99" s="12" t="s">
        <v>233</v>
      </c>
      <c r="G99" s="11" t="s">
        <v>233</v>
      </c>
      <c r="H99" s="11"/>
      <c r="I99" s="23" t="s">
        <v>244</v>
      </c>
      <c r="J99" s="12" t="s">
        <v>233</v>
      </c>
      <c r="K99" s="11" t="s">
        <v>233</v>
      </c>
      <c r="L99" s="11"/>
      <c r="M99" s="23" t="s">
        <v>537</v>
      </c>
      <c r="N99" s="12" t="s">
        <v>246</v>
      </c>
      <c r="O99" s="11"/>
      <c r="P99" s="11"/>
      <c r="Q99" s="23" t="s">
        <v>538</v>
      </c>
      <c r="R99" s="12" t="s">
        <v>246</v>
      </c>
      <c r="S99" s="11"/>
      <c r="T99" s="11"/>
      <c r="U99" s="23" t="s">
        <v>244</v>
      </c>
      <c r="V99" s="12" t="s">
        <v>233</v>
      </c>
      <c r="W99" s="11"/>
      <c r="X99" s="11"/>
      <c r="Y99" s="23" t="s">
        <v>244</v>
      </c>
      <c r="Z99" s="12" t="s">
        <v>233</v>
      </c>
      <c r="AA99" s="11"/>
      <c r="AB99" s="11"/>
      <c r="AC99" s="23" t="s">
        <v>539</v>
      </c>
      <c r="AD99" s="12" t="s">
        <v>246</v>
      </c>
    </row>
    <row r="100" spans="1:30" x14ac:dyDescent="0.25">
      <c r="A100" s="38"/>
      <c r="B100" s="19" t="s">
        <v>540</v>
      </c>
      <c r="C100" s="20" t="s">
        <v>233</v>
      </c>
      <c r="D100" s="20"/>
      <c r="E100" s="30" t="s">
        <v>244</v>
      </c>
      <c r="F100" s="26" t="s">
        <v>233</v>
      </c>
      <c r="G100" s="20" t="s">
        <v>233</v>
      </c>
      <c r="H100" s="20"/>
      <c r="I100" s="30" t="s">
        <v>244</v>
      </c>
      <c r="J100" s="26" t="s">
        <v>233</v>
      </c>
      <c r="K100" s="20" t="s">
        <v>233</v>
      </c>
      <c r="L100" s="20"/>
      <c r="M100" s="30" t="s">
        <v>244</v>
      </c>
      <c r="N100" s="26" t="s">
        <v>233</v>
      </c>
      <c r="O100" s="20"/>
      <c r="P100" s="20"/>
      <c r="Q100" s="30" t="s">
        <v>244</v>
      </c>
      <c r="R100" s="26" t="s">
        <v>233</v>
      </c>
      <c r="S100" s="20"/>
      <c r="T100" s="20"/>
      <c r="U100" s="30" t="s">
        <v>244</v>
      </c>
      <c r="V100" s="26" t="s">
        <v>233</v>
      </c>
      <c r="W100" s="20"/>
      <c r="X100" s="20"/>
      <c r="Y100" s="25">
        <v>16299</v>
      </c>
      <c r="Z100" s="26" t="s">
        <v>233</v>
      </c>
      <c r="AA100" s="20"/>
      <c r="AB100" s="20"/>
      <c r="AC100" s="25">
        <v>16299</v>
      </c>
      <c r="AD100" s="26" t="s">
        <v>233</v>
      </c>
    </row>
    <row r="101" spans="1:30" x14ac:dyDescent="0.25">
      <c r="A101" s="38"/>
      <c r="B101" s="31" t="s">
        <v>541</v>
      </c>
      <c r="C101" s="11" t="s">
        <v>233</v>
      </c>
      <c r="D101" s="11"/>
      <c r="E101" s="23" t="s">
        <v>244</v>
      </c>
      <c r="F101" s="12" t="s">
        <v>233</v>
      </c>
      <c r="G101" s="11" t="s">
        <v>233</v>
      </c>
      <c r="H101" s="11"/>
      <c r="I101" s="23" t="s">
        <v>244</v>
      </c>
      <c r="J101" s="12" t="s">
        <v>233</v>
      </c>
      <c r="K101" s="11" t="s">
        <v>233</v>
      </c>
      <c r="L101" s="11"/>
      <c r="M101" s="22">
        <v>13203</v>
      </c>
      <c r="N101" s="12" t="s">
        <v>233</v>
      </c>
      <c r="O101" s="11"/>
      <c r="P101" s="11"/>
      <c r="Q101" s="23" t="s">
        <v>244</v>
      </c>
      <c r="R101" s="12" t="s">
        <v>233</v>
      </c>
      <c r="S101" s="11"/>
      <c r="T101" s="11"/>
      <c r="U101" s="23" t="s">
        <v>244</v>
      </c>
      <c r="V101" s="12" t="s">
        <v>233</v>
      </c>
      <c r="W101" s="11"/>
      <c r="X101" s="11"/>
      <c r="Y101" s="23" t="s">
        <v>244</v>
      </c>
      <c r="Z101" s="12" t="s">
        <v>233</v>
      </c>
      <c r="AA101" s="11"/>
      <c r="AB101" s="11"/>
      <c r="AC101" s="22">
        <v>13203</v>
      </c>
      <c r="AD101" s="12" t="s">
        <v>233</v>
      </c>
    </row>
    <row r="102" spans="1:30" ht="25.5" x14ac:dyDescent="0.25">
      <c r="A102" s="38"/>
      <c r="B102" s="19" t="s">
        <v>542</v>
      </c>
      <c r="C102" s="20" t="s">
        <v>233</v>
      </c>
      <c r="D102" s="20"/>
      <c r="E102" s="30" t="s">
        <v>244</v>
      </c>
      <c r="F102" s="26" t="s">
        <v>233</v>
      </c>
      <c r="G102" s="20" t="s">
        <v>233</v>
      </c>
      <c r="H102" s="20"/>
      <c r="I102" s="30" t="s">
        <v>244</v>
      </c>
      <c r="J102" s="26" t="s">
        <v>233</v>
      </c>
      <c r="K102" s="20" t="s">
        <v>233</v>
      </c>
      <c r="L102" s="20"/>
      <c r="M102" s="30" t="s">
        <v>244</v>
      </c>
      <c r="N102" s="26" t="s">
        <v>233</v>
      </c>
      <c r="O102" s="20"/>
      <c r="P102" s="20"/>
      <c r="Q102" s="30" t="s">
        <v>244</v>
      </c>
      <c r="R102" s="26" t="s">
        <v>233</v>
      </c>
      <c r="S102" s="20"/>
      <c r="T102" s="20"/>
      <c r="U102" s="25">
        <v>7939</v>
      </c>
      <c r="V102" s="26" t="s">
        <v>233</v>
      </c>
      <c r="W102" s="20"/>
      <c r="X102" s="20"/>
      <c r="Y102" s="30" t="s">
        <v>244</v>
      </c>
      <c r="Z102" s="26" t="s">
        <v>233</v>
      </c>
      <c r="AA102" s="20"/>
      <c r="AB102" s="20"/>
      <c r="AC102" s="25">
        <v>7939</v>
      </c>
      <c r="AD102" s="26" t="s">
        <v>233</v>
      </c>
    </row>
    <row r="103" spans="1:30" ht="25.5" x14ac:dyDescent="0.25">
      <c r="A103" s="38"/>
      <c r="B103" s="31" t="s">
        <v>543</v>
      </c>
      <c r="C103" s="11" t="s">
        <v>233</v>
      </c>
      <c r="D103" s="11"/>
      <c r="E103" s="11"/>
      <c r="F103" s="11"/>
      <c r="G103" s="11" t="s">
        <v>233</v>
      </c>
      <c r="H103" s="11"/>
      <c r="I103" s="11"/>
      <c r="J103" s="11"/>
      <c r="K103" s="11" t="s">
        <v>233</v>
      </c>
      <c r="L103" s="11"/>
      <c r="M103" s="11"/>
      <c r="N103" s="11"/>
      <c r="O103" s="11"/>
      <c r="P103" s="11"/>
      <c r="Q103" s="11"/>
      <c r="R103" s="11"/>
      <c r="S103" s="11"/>
      <c r="T103" s="11"/>
      <c r="U103" s="11"/>
      <c r="V103" s="11"/>
      <c r="W103" s="11"/>
      <c r="X103" s="11"/>
      <c r="Y103" s="11"/>
      <c r="Z103" s="11"/>
      <c r="AA103" s="11"/>
      <c r="AB103" s="11"/>
      <c r="AC103" s="11"/>
      <c r="AD103" s="11"/>
    </row>
    <row r="104" spans="1:30" ht="25.5" x14ac:dyDescent="0.25">
      <c r="A104" s="38"/>
      <c r="B104" s="24" t="s">
        <v>544</v>
      </c>
      <c r="C104" s="20" t="s">
        <v>233</v>
      </c>
      <c r="D104" s="20"/>
      <c r="E104" s="30" t="s">
        <v>244</v>
      </c>
      <c r="F104" s="26" t="s">
        <v>233</v>
      </c>
      <c r="G104" s="20" t="s">
        <v>233</v>
      </c>
      <c r="H104" s="20"/>
      <c r="I104" s="30" t="s">
        <v>244</v>
      </c>
      <c r="J104" s="26" t="s">
        <v>233</v>
      </c>
      <c r="K104" s="20" t="s">
        <v>233</v>
      </c>
      <c r="L104" s="20"/>
      <c r="M104" s="25">
        <v>18732</v>
      </c>
      <c r="N104" s="26" t="s">
        <v>233</v>
      </c>
      <c r="O104" s="20"/>
      <c r="P104" s="20"/>
      <c r="Q104" s="30">
        <v>69</v>
      </c>
      <c r="R104" s="26" t="s">
        <v>233</v>
      </c>
      <c r="S104" s="20"/>
      <c r="T104" s="20"/>
      <c r="U104" s="30" t="s">
        <v>244</v>
      </c>
      <c r="V104" s="26" t="s">
        <v>233</v>
      </c>
      <c r="W104" s="20"/>
      <c r="X104" s="20"/>
      <c r="Y104" s="30" t="s">
        <v>244</v>
      </c>
      <c r="Z104" s="26" t="s">
        <v>233</v>
      </c>
      <c r="AA104" s="20"/>
      <c r="AB104" s="20"/>
      <c r="AC104" s="25">
        <v>18801</v>
      </c>
      <c r="AD104" s="26" t="s">
        <v>233</v>
      </c>
    </row>
    <row r="105" spans="1:30" ht="15.75" thickBot="1" x14ac:dyDescent="0.3">
      <c r="A105" s="38"/>
      <c r="B105" s="21" t="s">
        <v>545</v>
      </c>
      <c r="C105" s="11" t="s">
        <v>233</v>
      </c>
      <c r="D105" s="11"/>
      <c r="E105" s="23">
        <v>578</v>
      </c>
      <c r="F105" s="12" t="s">
        <v>233</v>
      </c>
      <c r="G105" s="11" t="s">
        <v>233</v>
      </c>
      <c r="H105" s="11"/>
      <c r="I105" s="23">
        <v>29</v>
      </c>
      <c r="J105" s="12" t="s">
        <v>233</v>
      </c>
      <c r="K105" s="11" t="s">
        <v>233</v>
      </c>
      <c r="L105" s="11"/>
      <c r="M105" s="22">
        <v>20876</v>
      </c>
      <c r="N105" s="12" t="s">
        <v>233</v>
      </c>
      <c r="O105" s="11"/>
      <c r="P105" s="11"/>
      <c r="Q105" s="22">
        <v>8309</v>
      </c>
      <c r="R105" s="12" t="s">
        <v>233</v>
      </c>
      <c r="S105" s="11"/>
      <c r="T105" s="11"/>
      <c r="U105" s="23" t="s">
        <v>546</v>
      </c>
      <c r="V105" s="12" t="s">
        <v>246</v>
      </c>
      <c r="W105" s="11"/>
      <c r="X105" s="11"/>
      <c r="Y105" s="22">
        <v>4841</v>
      </c>
      <c r="Z105" s="12" t="s">
        <v>233</v>
      </c>
      <c r="AA105" s="11"/>
      <c r="AB105" s="11"/>
      <c r="AC105" s="22">
        <v>34168</v>
      </c>
      <c r="AD105" s="12" t="s">
        <v>233</v>
      </c>
    </row>
    <row r="106" spans="1:30" x14ac:dyDescent="0.25">
      <c r="A106" s="38"/>
      <c r="B106" s="27"/>
      <c r="C106" s="27" t="s">
        <v>233</v>
      </c>
      <c r="D106" s="28"/>
      <c r="E106" s="28"/>
      <c r="F106" s="27"/>
      <c r="G106" s="27" t="s">
        <v>233</v>
      </c>
      <c r="H106" s="28"/>
      <c r="I106" s="28"/>
      <c r="J106" s="27"/>
      <c r="K106" s="27" t="s">
        <v>233</v>
      </c>
      <c r="L106" s="28"/>
      <c r="M106" s="28"/>
      <c r="N106" s="27"/>
      <c r="O106" s="27"/>
      <c r="P106" s="28"/>
      <c r="Q106" s="28"/>
      <c r="R106" s="27"/>
      <c r="S106" s="27"/>
      <c r="T106" s="28"/>
      <c r="U106" s="28"/>
      <c r="V106" s="27"/>
      <c r="W106" s="27"/>
      <c r="X106" s="28"/>
      <c r="Y106" s="28"/>
      <c r="Z106" s="27"/>
      <c r="AA106" s="27"/>
      <c r="AB106" s="28"/>
      <c r="AC106" s="28"/>
      <c r="AD106" s="27"/>
    </row>
    <row r="107" spans="1:30" ht="15.75" thickBot="1" x14ac:dyDescent="0.3">
      <c r="A107" s="38"/>
      <c r="B107" s="48"/>
      <c r="C107" s="29" t="s">
        <v>233</v>
      </c>
      <c r="D107" s="20"/>
      <c r="E107" s="30">
        <v>578</v>
      </c>
      <c r="F107" s="26" t="s">
        <v>233</v>
      </c>
      <c r="G107" s="29" t="s">
        <v>233</v>
      </c>
      <c r="H107" s="20"/>
      <c r="I107" s="30">
        <v>29</v>
      </c>
      <c r="J107" s="26" t="s">
        <v>233</v>
      </c>
      <c r="K107" s="29" t="s">
        <v>233</v>
      </c>
      <c r="L107" s="20"/>
      <c r="M107" s="25">
        <v>39608</v>
      </c>
      <c r="N107" s="26" t="s">
        <v>233</v>
      </c>
      <c r="O107" s="29"/>
      <c r="P107" s="20"/>
      <c r="Q107" s="25">
        <v>8378</v>
      </c>
      <c r="R107" s="26" t="s">
        <v>233</v>
      </c>
      <c r="S107" s="29"/>
      <c r="T107" s="20"/>
      <c r="U107" s="30" t="s">
        <v>546</v>
      </c>
      <c r="V107" s="26" t="s">
        <v>246</v>
      </c>
      <c r="W107" s="29"/>
      <c r="X107" s="20"/>
      <c r="Y107" s="25">
        <v>4841</v>
      </c>
      <c r="Z107" s="26" t="s">
        <v>233</v>
      </c>
      <c r="AA107" s="29"/>
      <c r="AB107" s="20"/>
      <c r="AC107" s="25">
        <v>52969</v>
      </c>
      <c r="AD107" s="26" t="s">
        <v>233</v>
      </c>
    </row>
    <row r="108" spans="1:30" x14ac:dyDescent="0.25">
      <c r="A108" s="38"/>
      <c r="B108" s="27"/>
      <c r="C108" s="27" t="s">
        <v>233</v>
      </c>
      <c r="D108" s="28"/>
      <c r="E108" s="28"/>
      <c r="F108" s="27"/>
      <c r="G108" s="27" t="s">
        <v>233</v>
      </c>
      <c r="H108" s="28"/>
      <c r="I108" s="28"/>
      <c r="J108" s="27"/>
      <c r="K108" s="27" t="s">
        <v>233</v>
      </c>
      <c r="L108" s="28"/>
      <c r="M108" s="28"/>
      <c r="N108" s="27"/>
      <c r="O108" s="27"/>
      <c r="P108" s="28"/>
      <c r="Q108" s="28"/>
      <c r="R108" s="27"/>
      <c r="S108" s="27"/>
      <c r="T108" s="28"/>
      <c r="U108" s="28"/>
      <c r="V108" s="27"/>
      <c r="W108" s="27"/>
      <c r="X108" s="28"/>
      <c r="Y108" s="28"/>
      <c r="Z108" s="27"/>
      <c r="AA108" s="27"/>
      <c r="AB108" s="28"/>
      <c r="AC108" s="28"/>
      <c r="AD108" s="27"/>
    </row>
    <row r="109" spans="1:30" ht="25.5" x14ac:dyDescent="0.25">
      <c r="A109" s="38"/>
      <c r="B109" s="31" t="s">
        <v>547</v>
      </c>
      <c r="C109" s="16" t="s">
        <v>233</v>
      </c>
      <c r="D109" s="11"/>
      <c r="E109" s="23" t="s">
        <v>244</v>
      </c>
      <c r="F109" s="12" t="s">
        <v>233</v>
      </c>
      <c r="G109" s="16" t="s">
        <v>233</v>
      </c>
      <c r="H109" s="11"/>
      <c r="I109" s="23" t="s">
        <v>244</v>
      </c>
      <c r="J109" s="12" t="s">
        <v>233</v>
      </c>
      <c r="K109" s="16" t="s">
        <v>233</v>
      </c>
      <c r="L109" s="11"/>
      <c r="M109" s="22">
        <v>13018</v>
      </c>
      <c r="N109" s="12" t="s">
        <v>233</v>
      </c>
      <c r="O109" s="16"/>
      <c r="P109" s="11"/>
      <c r="Q109" s="23" t="s">
        <v>548</v>
      </c>
      <c r="R109" s="12" t="s">
        <v>246</v>
      </c>
      <c r="S109" s="16"/>
      <c r="T109" s="11"/>
      <c r="U109" s="23" t="s">
        <v>244</v>
      </c>
      <c r="V109" s="12" t="s">
        <v>233</v>
      </c>
      <c r="W109" s="16"/>
      <c r="X109" s="11"/>
      <c r="Y109" s="23" t="s">
        <v>244</v>
      </c>
      <c r="Z109" s="12" t="s">
        <v>233</v>
      </c>
      <c r="AA109" s="16"/>
      <c r="AB109" s="11"/>
      <c r="AC109" s="23" t="s">
        <v>244</v>
      </c>
      <c r="AD109" s="12" t="s">
        <v>233</v>
      </c>
    </row>
    <row r="110" spans="1:30" x14ac:dyDescent="0.25">
      <c r="A110" s="38"/>
      <c r="B110" s="19" t="s">
        <v>549</v>
      </c>
      <c r="C110" s="29" t="s">
        <v>233</v>
      </c>
      <c r="D110" s="20"/>
      <c r="E110" s="30" t="s">
        <v>244</v>
      </c>
      <c r="F110" s="26" t="s">
        <v>233</v>
      </c>
      <c r="G110" s="29" t="s">
        <v>233</v>
      </c>
      <c r="H110" s="20"/>
      <c r="I110" s="30" t="s">
        <v>244</v>
      </c>
      <c r="J110" s="26" t="s">
        <v>233</v>
      </c>
      <c r="K110" s="29" t="s">
        <v>233</v>
      </c>
      <c r="L110" s="20"/>
      <c r="M110" s="30" t="s">
        <v>550</v>
      </c>
      <c r="N110" s="26" t="s">
        <v>246</v>
      </c>
      <c r="O110" s="29"/>
      <c r="P110" s="20"/>
      <c r="Q110" s="30" t="s">
        <v>244</v>
      </c>
      <c r="R110" s="26" t="s">
        <v>233</v>
      </c>
      <c r="S110" s="29"/>
      <c r="T110" s="20"/>
      <c r="U110" s="30" t="s">
        <v>244</v>
      </c>
      <c r="V110" s="26" t="s">
        <v>233</v>
      </c>
      <c r="W110" s="29"/>
      <c r="X110" s="20"/>
      <c r="Y110" s="30" t="s">
        <v>244</v>
      </c>
      <c r="Z110" s="26" t="s">
        <v>233</v>
      </c>
      <c r="AA110" s="29"/>
      <c r="AB110" s="20"/>
      <c r="AC110" s="30" t="s">
        <v>550</v>
      </c>
      <c r="AD110" s="26" t="s">
        <v>246</v>
      </c>
    </row>
    <row r="111" spans="1:30" ht="38.25" x14ac:dyDescent="0.25">
      <c r="A111" s="38"/>
      <c r="B111" s="31" t="s">
        <v>551</v>
      </c>
      <c r="C111" s="16" t="s">
        <v>233</v>
      </c>
      <c r="D111" s="11"/>
      <c r="E111" s="23" t="s">
        <v>244</v>
      </c>
      <c r="F111" s="12" t="s">
        <v>233</v>
      </c>
      <c r="G111" s="16" t="s">
        <v>233</v>
      </c>
      <c r="H111" s="11"/>
      <c r="I111" s="23" t="s">
        <v>244</v>
      </c>
      <c r="J111" s="12" t="s">
        <v>233</v>
      </c>
      <c r="K111" s="16" t="s">
        <v>233</v>
      </c>
      <c r="L111" s="11"/>
      <c r="M111" s="23" t="s">
        <v>244</v>
      </c>
      <c r="N111" s="12" t="s">
        <v>233</v>
      </c>
      <c r="O111" s="16"/>
      <c r="P111" s="11"/>
      <c r="Q111" s="23" t="s">
        <v>552</v>
      </c>
      <c r="R111" s="12" t="s">
        <v>246</v>
      </c>
      <c r="S111" s="16"/>
      <c r="T111" s="11"/>
      <c r="U111" s="23" t="s">
        <v>244</v>
      </c>
      <c r="V111" s="12" t="s">
        <v>233</v>
      </c>
      <c r="W111" s="16"/>
      <c r="X111" s="11"/>
      <c r="Y111" s="23" t="s">
        <v>244</v>
      </c>
      <c r="Z111" s="12" t="s">
        <v>233</v>
      </c>
      <c r="AA111" s="16"/>
      <c r="AB111" s="11"/>
      <c r="AC111" s="23" t="s">
        <v>552</v>
      </c>
      <c r="AD111" s="12" t="s">
        <v>246</v>
      </c>
    </row>
    <row r="112" spans="1:30" ht="26.25" thickBot="1" x14ac:dyDescent="0.3">
      <c r="A112" s="38"/>
      <c r="B112" s="19" t="s">
        <v>553</v>
      </c>
      <c r="C112" s="29" t="s">
        <v>233</v>
      </c>
      <c r="D112" s="20"/>
      <c r="E112" s="30" t="s">
        <v>244</v>
      </c>
      <c r="F112" s="26" t="s">
        <v>233</v>
      </c>
      <c r="G112" s="29" t="s">
        <v>233</v>
      </c>
      <c r="H112" s="20"/>
      <c r="I112" s="30" t="s">
        <v>244</v>
      </c>
      <c r="J112" s="26" t="s">
        <v>233</v>
      </c>
      <c r="K112" s="29" t="s">
        <v>233</v>
      </c>
      <c r="L112" s="20"/>
      <c r="M112" s="30" t="s">
        <v>244</v>
      </c>
      <c r="N112" s="26" t="s">
        <v>233</v>
      </c>
      <c r="O112" s="29"/>
      <c r="P112" s="20"/>
      <c r="Q112" s="30" t="s">
        <v>244</v>
      </c>
      <c r="R112" s="26" t="s">
        <v>233</v>
      </c>
      <c r="S112" s="29"/>
      <c r="T112" s="20"/>
      <c r="U112" s="30" t="s">
        <v>244</v>
      </c>
      <c r="V112" s="26" t="s">
        <v>233</v>
      </c>
      <c r="W112" s="29"/>
      <c r="X112" s="20"/>
      <c r="Y112" s="25">
        <v>7273</v>
      </c>
      <c r="Z112" s="26" t="s">
        <v>233</v>
      </c>
      <c r="AA112" s="29"/>
      <c r="AB112" s="20"/>
      <c r="AC112" s="25">
        <v>7273</v>
      </c>
      <c r="AD112" s="26" t="s">
        <v>233</v>
      </c>
    </row>
    <row r="113" spans="1:30" x14ac:dyDescent="0.25">
      <c r="A113" s="38"/>
      <c r="B113" s="27"/>
      <c r="C113" s="27" t="s">
        <v>233</v>
      </c>
      <c r="D113" s="28"/>
      <c r="E113" s="28"/>
      <c r="F113" s="27"/>
      <c r="G113" s="27" t="s">
        <v>233</v>
      </c>
      <c r="H113" s="28"/>
      <c r="I113" s="28"/>
      <c r="J113" s="27"/>
      <c r="K113" s="27" t="s">
        <v>233</v>
      </c>
      <c r="L113" s="28"/>
      <c r="M113" s="28"/>
      <c r="N113" s="27"/>
      <c r="O113" s="27"/>
      <c r="P113" s="28"/>
      <c r="Q113" s="28"/>
      <c r="R113" s="27"/>
      <c r="S113" s="27"/>
      <c r="T113" s="28"/>
      <c r="U113" s="28"/>
      <c r="V113" s="27"/>
      <c r="W113" s="27"/>
      <c r="X113" s="28"/>
      <c r="Y113" s="28"/>
      <c r="Z113" s="27"/>
      <c r="AA113" s="27"/>
      <c r="AB113" s="28"/>
      <c r="AC113" s="28"/>
      <c r="AD113" s="27"/>
    </row>
    <row r="114" spans="1:30" ht="15.75" thickBot="1" x14ac:dyDescent="0.3">
      <c r="A114" s="38"/>
      <c r="B114" s="31" t="s">
        <v>554</v>
      </c>
      <c r="C114" s="16" t="s">
        <v>233</v>
      </c>
      <c r="D114" s="11" t="s">
        <v>243</v>
      </c>
      <c r="E114" s="22">
        <v>12578</v>
      </c>
      <c r="F114" s="12" t="s">
        <v>233</v>
      </c>
      <c r="G114" s="16" t="s">
        <v>233</v>
      </c>
      <c r="H114" s="11" t="s">
        <v>243</v>
      </c>
      <c r="I114" s="22">
        <v>2857</v>
      </c>
      <c r="J114" s="12" t="s">
        <v>233</v>
      </c>
      <c r="K114" s="16" t="s">
        <v>233</v>
      </c>
      <c r="L114" s="11" t="s">
        <v>243</v>
      </c>
      <c r="M114" s="22">
        <v>1848656</v>
      </c>
      <c r="N114" s="12" t="s">
        <v>233</v>
      </c>
      <c r="O114" s="16"/>
      <c r="P114" s="11" t="s">
        <v>243</v>
      </c>
      <c r="Q114" s="22">
        <v>228086</v>
      </c>
      <c r="R114" s="12" t="s">
        <v>233</v>
      </c>
      <c r="S114" s="16"/>
      <c r="T114" s="11" t="s">
        <v>243</v>
      </c>
      <c r="U114" s="22">
        <v>10997</v>
      </c>
      <c r="V114" s="12" t="s">
        <v>233</v>
      </c>
      <c r="W114" s="16"/>
      <c r="X114" s="11" t="s">
        <v>243</v>
      </c>
      <c r="Y114" s="22">
        <v>11446</v>
      </c>
      <c r="Z114" s="12" t="s">
        <v>233</v>
      </c>
      <c r="AA114" s="16"/>
      <c r="AB114" s="11" t="s">
        <v>243</v>
      </c>
      <c r="AC114" s="22">
        <v>2114620</v>
      </c>
      <c r="AD114" s="12" t="s">
        <v>233</v>
      </c>
    </row>
    <row r="115" spans="1:30" ht="15.75" thickTop="1" x14ac:dyDescent="0.25">
      <c r="A115" s="38"/>
      <c r="B115" s="27"/>
      <c r="C115" s="27" t="s">
        <v>233</v>
      </c>
      <c r="D115" s="45"/>
      <c r="E115" s="45"/>
      <c r="F115" s="27"/>
      <c r="G115" s="27" t="s">
        <v>233</v>
      </c>
      <c r="H115" s="45"/>
      <c r="I115" s="45"/>
      <c r="J115" s="27"/>
      <c r="K115" s="27" t="s">
        <v>233</v>
      </c>
      <c r="L115" s="45"/>
      <c r="M115" s="45"/>
      <c r="N115" s="27"/>
      <c r="O115" s="27"/>
      <c r="P115" s="45"/>
      <c r="Q115" s="45"/>
      <c r="R115" s="27"/>
      <c r="S115" s="27"/>
      <c r="T115" s="45"/>
      <c r="U115" s="45"/>
      <c r="V115" s="27"/>
      <c r="W115" s="27"/>
      <c r="X115" s="45"/>
      <c r="Y115" s="45"/>
      <c r="Z115" s="27"/>
      <c r="AA115" s="27"/>
      <c r="AB115" s="45"/>
      <c r="AC115" s="45"/>
      <c r="AD115" s="27"/>
    </row>
    <row r="116" spans="1:30" ht="39" thickBot="1" x14ac:dyDescent="0.3">
      <c r="A116" s="38"/>
      <c r="B116" s="19" t="s">
        <v>555</v>
      </c>
      <c r="C116" s="29" t="s">
        <v>233</v>
      </c>
      <c r="D116" s="20" t="s">
        <v>243</v>
      </c>
      <c r="E116" s="30">
        <v>578</v>
      </c>
      <c r="F116" s="26" t="s">
        <v>233</v>
      </c>
      <c r="G116" s="29" t="s">
        <v>233</v>
      </c>
      <c r="H116" s="20" t="s">
        <v>243</v>
      </c>
      <c r="I116" s="30">
        <v>29</v>
      </c>
      <c r="J116" s="26" t="s">
        <v>233</v>
      </c>
      <c r="K116" s="29" t="s">
        <v>233</v>
      </c>
      <c r="L116" s="20" t="s">
        <v>243</v>
      </c>
      <c r="M116" s="25">
        <v>33062</v>
      </c>
      <c r="N116" s="26" t="s">
        <v>233</v>
      </c>
      <c r="O116" s="29"/>
      <c r="P116" s="20" t="s">
        <v>243</v>
      </c>
      <c r="Q116" s="25">
        <v>6949</v>
      </c>
      <c r="R116" s="26" t="s">
        <v>233</v>
      </c>
      <c r="S116" s="29"/>
      <c r="T116" s="20" t="s">
        <v>243</v>
      </c>
      <c r="U116" s="30" t="s">
        <v>546</v>
      </c>
      <c r="V116" s="26" t="s">
        <v>246</v>
      </c>
      <c r="W116" s="29"/>
      <c r="X116" s="20" t="s">
        <v>243</v>
      </c>
      <c r="Y116" s="25">
        <v>11446</v>
      </c>
      <c r="Z116" s="26" t="s">
        <v>233</v>
      </c>
      <c r="AA116" s="29"/>
      <c r="AB116" s="20" t="s">
        <v>243</v>
      </c>
      <c r="AC116" s="25">
        <v>51599</v>
      </c>
      <c r="AD116" s="26" t="s">
        <v>233</v>
      </c>
    </row>
    <row r="117" spans="1:30" ht="15.75" thickTop="1" x14ac:dyDescent="0.25">
      <c r="A117" s="38"/>
      <c r="B117" s="27"/>
      <c r="C117" s="27" t="s">
        <v>233</v>
      </c>
      <c r="D117" s="45"/>
      <c r="E117" s="45"/>
      <c r="F117" s="27"/>
      <c r="G117" s="27" t="s">
        <v>233</v>
      </c>
      <c r="H117" s="45"/>
      <c r="I117" s="45"/>
      <c r="J117" s="27"/>
      <c r="K117" s="27" t="s">
        <v>233</v>
      </c>
      <c r="L117" s="45"/>
      <c r="M117" s="45"/>
      <c r="N117" s="27"/>
      <c r="O117" s="27"/>
      <c r="P117" s="45"/>
      <c r="Q117" s="45"/>
      <c r="R117" s="27"/>
      <c r="S117" s="27"/>
      <c r="T117" s="45"/>
      <c r="U117" s="45"/>
      <c r="V117" s="27"/>
      <c r="W117" s="27"/>
      <c r="X117" s="45"/>
      <c r="Y117" s="45"/>
      <c r="Z117" s="27"/>
      <c r="AA117" s="27"/>
      <c r="AB117" s="45"/>
      <c r="AC117" s="45"/>
      <c r="AD117" s="27"/>
    </row>
    <row r="118" spans="1:30" ht="26.25" thickBot="1" x14ac:dyDescent="0.3">
      <c r="A118" s="38"/>
      <c r="B118" s="31" t="s">
        <v>556</v>
      </c>
      <c r="C118" s="16" t="s">
        <v>233</v>
      </c>
      <c r="D118" s="11" t="s">
        <v>243</v>
      </c>
      <c r="E118" s="23">
        <v>578</v>
      </c>
      <c r="F118" s="12" t="s">
        <v>233</v>
      </c>
      <c r="G118" s="16" t="s">
        <v>233</v>
      </c>
      <c r="H118" s="11" t="s">
        <v>243</v>
      </c>
      <c r="I118" s="23">
        <v>29</v>
      </c>
      <c r="J118" s="12" t="s">
        <v>233</v>
      </c>
      <c r="K118" s="16" t="s">
        <v>233</v>
      </c>
      <c r="L118" s="11" t="s">
        <v>243</v>
      </c>
      <c r="M118" s="22">
        <v>151111</v>
      </c>
      <c r="N118" s="12" t="s">
        <v>233</v>
      </c>
      <c r="O118" s="16"/>
      <c r="P118" s="11" t="s">
        <v>243</v>
      </c>
      <c r="Q118" s="22">
        <v>7688</v>
      </c>
      <c r="R118" s="12" t="s">
        <v>233</v>
      </c>
      <c r="S118" s="16"/>
      <c r="T118" s="11"/>
      <c r="U118" s="11"/>
      <c r="V118" s="11"/>
      <c r="W118" s="16"/>
      <c r="X118" s="11" t="s">
        <v>243</v>
      </c>
      <c r="Y118" s="22">
        <v>11446</v>
      </c>
      <c r="Z118" s="12" t="s">
        <v>233</v>
      </c>
      <c r="AA118" s="16"/>
      <c r="AB118" s="11"/>
      <c r="AC118" s="11"/>
      <c r="AD118" s="11"/>
    </row>
    <row r="119" spans="1:30" ht="15.75" thickTop="1" x14ac:dyDescent="0.25">
      <c r="A119" s="38"/>
      <c r="B119" s="27"/>
      <c r="C119" s="27" t="s">
        <v>233</v>
      </c>
      <c r="D119" s="45"/>
      <c r="E119" s="45"/>
      <c r="F119" s="27"/>
      <c r="G119" s="27" t="s">
        <v>233</v>
      </c>
      <c r="H119" s="45"/>
      <c r="I119" s="45"/>
      <c r="J119" s="27"/>
      <c r="K119" s="27" t="s">
        <v>233</v>
      </c>
      <c r="L119" s="45"/>
      <c r="M119" s="45"/>
      <c r="N119" s="27"/>
      <c r="O119" s="27"/>
      <c r="P119" s="45"/>
      <c r="Q119" s="45"/>
      <c r="R119" s="27"/>
      <c r="S119" s="27"/>
      <c r="T119" s="27"/>
      <c r="U119" s="27"/>
      <c r="V119" s="27"/>
      <c r="W119" s="27"/>
      <c r="X119" s="45"/>
      <c r="Y119" s="45"/>
      <c r="Z119" s="27"/>
      <c r="AA119" s="27"/>
      <c r="AB119" s="27"/>
      <c r="AC119" s="27"/>
      <c r="AD119" s="27"/>
    </row>
    <row r="120" spans="1:30" x14ac:dyDescent="0.25">
      <c r="A120" s="38"/>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row>
    <row r="121" spans="1:30" ht="38.25" x14ac:dyDescent="0.25">
      <c r="A121" s="38"/>
      <c r="B121" s="13">
        <v>-1</v>
      </c>
      <c r="C121" s="13" t="s">
        <v>557</v>
      </c>
    </row>
    <row r="122" spans="1:30" x14ac:dyDescent="0.25">
      <c r="A122" s="38"/>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row>
    <row r="123" spans="1:30" x14ac:dyDescent="0.25">
      <c r="A123" s="38"/>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30" ht="15.75" thickBot="1" x14ac:dyDescent="0.3">
      <c r="A124" s="38"/>
      <c r="B124" s="16"/>
      <c r="C124" s="16" t="s">
        <v>233</v>
      </c>
      <c r="D124" s="32" t="s">
        <v>558</v>
      </c>
      <c r="E124" s="32"/>
      <c r="F124" s="32"/>
      <c r="G124" s="32"/>
      <c r="H124" s="32"/>
      <c r="I124" s="32"/>
      <c r="J124" s="32"/>
      <c r="K124" s="32"/>
      <c r="L124" s="32"/>
      <c r="M124" s="32"/>
      <c r="N124" s="32"/>
      <c r="O124" s="32"/>
      <c r="P124" s="32"/>
      <c r="Q124" s="32"/>
      <c r="R124" s="32"/>
      <c r="S124" s="32"/>
      <c r="T124" s="32"/>
      <c r="U124" s="32"/>
      <c r="V124" s="32"/>
      <c r="W124" s="32"/>
      <c r="X124" s="32"/>
      <c r="Y124" s="32"/>
      <c r="Z124" s="16"/>
    </row>
    <row r="125" spans="1:30" x14ac:dyDescent="0.25">
      <c r="A125" s="38"/>
      <c r="B125" s="33"/>
      <c r="C125" s="33" t="s">
        <v>233</v>
      </c>
      <c r="D125" s="35" t="s">
        <v>559</v>
      </c>
      <c r="E125" s="35"/>
      <c r="F125" s="36"/>
      <c r="G125" s="36"/>
      <c r="H125" s="35" t="s">
        <v>522</v>
      </c>
      <c r="I125" s="35"/>
      <c r="J125" s="36"/>
      <c r="K125" s="36"/>
      <c r="L125" s="35" t="s">
        <v>522</v>
      </c>
      <c r="M125" s="35"/>
      <c r="N125" s="36"/>
      <c r="O125" s="36"/>
      <c r="P125" s="35" t="s">
        <v>522</v>
      </c>
      <c r="Q125" s="35"/>
      <c r="R125" s="36"/>
      <c r="S125" s="36"/>
      <c r="T125" s="35" t="s">
        <v>530</v>
      </c>
      <c r="U125" s="35"/>
      <c r="V125" s="36"/>
      <c r="W125" s="36"/>
      <c r="X125" s="35" t="s">
        <v>124</v>
      </c>
      <c r="Y125" s="35"/>
      <c r="Z125" s="33"/>
    </row>
    <row r="126" spans="1:30" x14ac:dyDescent="0.25">
      <c r="A126" s="38"/>
      <c r="B126" s="33"/>
      <c r="C126" s="33"/>
      <c r="D126" s="34" t="s">
        <v>560</v>
      </c>
      <c r="E126" s="34"/>
      <c r="F126" s="33"/>
      <c r="G126" s="33"/>
      <c r="H126" s="34" t="s">
        <v>523</v>
      </c>
      <c r="I126" s="34"/>
      <c r="J126" s="33"/>
      <c r="K126" s="33"/>
      <c r="L126" s="34" t="s">
        <v>525</v>
      </c>
      <c r="M126" s="34"/>
      <c r="N126" s="33"/>
      <c r="O126" s="33"/>
      <c r="P126" s="34" t="s">
        <v>520</v>
      </c>
      <c r="Q126" s="34"/>
      <c r="R126" s="33"/>
      <c r="S126" s="33"/>
      <c r="T126" s="34" t="s">
        <v>562</v>
      </c>
      <c r="U126" s="34"/>
      <c r="V126" s="33"/>
      <c r="W126" s="33"/>
      <c r="X126" s="34"/>
      <c r="Y126" s="34"/>
      <c r="Z126" s="33"/>
    </row>
    <row r="127" spans="1:30" x14ac:dyDescent="0.25">
      <c r="A127" s="38"/>
      <c r="B127" s="33"/>
      <c r="C127" s="33"/>
      <c r="D127" s="34" t="s">
        <v>561</v>
      </c>
      <c r="E127" s="34"/>
      <c r="F127" s="33"/>
      <c r="G127" s="33"/>
      <c r="H127" s="34" t="s">
        <v>524</v>
      </c>
      <c r="I127" s="34"/>
      <c r="J127" s="33"/>
      <c r="K127" s="33"/>
      <c r="L127" s="34" t="s">
        <v>526</v>
      </c>
      <c r="M127" s="34"/>
      <c r="N127" s="33"/>
      <c r="O127" s="33"/>
      <c r="P127" s="34" t="s">
        <v>529</v>
      </c>
      <c r="Q127" s="34"/>
      <c r="R127" s="33"/>
      <c r="S127" s="33"/>
      <c r="T127" s="34" t="s">
        <v>563</v>
      </c>
      <c r="U127" s="34"/>
      <c r="V127" s="33"/>
      <c r="W127" s="33"/>
      <c r="X127" s="34"/>
      <c r="Y127" s="34"/>
      <c r="Z127" s="33"/>
    </row>
    <row r="128" spans="1:30" x14ac:dyDescent="0.25">
      <c r="A128" s="38"/>
      <c r="B128" s="33"/>
      <c r="C128" s="33"/>
      <c r="D128" s="34"/>
      <c r="E128" s="34"/>
      <c r="F128" s="33"/>
      <c r="G128" s="33"/>
      <c r="H128" s="34"/>
      <c r="I128" s="34"/>
      <c r="J128" s="33"/>
      <c r="K128" s="33"/>
      <c r="L128" s="34" t="s">
        <v>527</v>
      </c>
      <c r="M128" s="34"/>
      <c r="N128" s="33"/>
      <c r="O128" s="33"/>
      <c r="P128" s="34"/>
      <c r="Q128" s="34"/>
      <c r="R128" s="33"/>
      <c r="S128" s="33"/>
      <c r="T128" s="34"/>
      <c r="U128" s="34"/>
      <c r="V128" s="33"/>
      <c r="W128" s="33"/>
      <c r="X128" s="34"/>
      <c r="Y128" s="34"/>
      <c r="Z128" s="33"/>
    </row>
    <row r="129" spans="1:26" ht="15.75" thickBot="1" x14ac:dyDescent="0.3">
      <c r="A129" s="38"/>
      <c r="B129" s="33"/>
      <c r="C129" s="33"/>
      <c r="D129" s="32"/>
      <c r="E129" s="32"/>
      <c r="F129" s="33"/>
      <c r="G129" s="33"/>
      <c r="H129" s="32"/>
      <c r="I129" s="32"/>
      <c r="J129" s="33"/>
      <c r="K129" s="33"/>
      <c r="L129" s="32" t="s">
        <v>528</v>
      </c>
      <c r="M129" s="32"/>
      <c r="N129" s="33"/>
      <c r="O129" s="33"/>
      <c r="P129" s="32"/>
      <c r="Q129" s="32"/>
      <c r="R129" s="33"/>
      <c r="S129" s="33"/>
      <c r="T129" s="32"/>
      <c r="U129" s="32"/>
      <c r="V129" s="33"/>
      <c r="W129" s="33"/>
      <c r="X129" s="32"/>
      <c r="Y129" s="32"/>
      <c r="Z129" s="33"/>
    </row>
    <row r="130" spans="1:26" x14ac:dyDescent="0.25">
      <c r="A130" s="38"/>
      <c r="B130" s="16"/>
      <c r="C130" s="16" t="s">
        <v>233</v>
      </c>
      <c r="D130" s="34" t="s">
        <v>241</v>
      </c>
      <c r="E130" s="34"/>
      <c r="F130" s="34"/>
      <c r="G130" s="34"/>
      <c r="H130" s="34"/>
      <c r="I130" s="34"/>
      <c r="J130" s="34"/>
      <c r="K130" s="34"/>
      <c r="L130" s="34"/>
      <c r="M130" s="34"/>
      <c r="N130" s="34"/>
      <c r="O130" s="34"/>
      <c r="P130" s="34"/>
      <c r="Q130" s="34"/>
      <c r="R130" s="34"/>
      <c r="S130" s="34"/>
      <c r="T130" s="34"/>
      <c r="U130" s="34"/>
      <c r="V130" s="34"/>
      <c r="W130" s="34"/>
      <c r="X130" s="34"/>
      <c r="Y130" s="34"/>
      <c r="Z130" s="16"/>
    </row>
    <row r="131" spans="1:26" x14ac:dyDescent="0.25">
      <c r="A131" s="38"/>
      <c r="B131" s="53" t="s">
        <v>502</v>
      </c>
      <c r="C131" s="20" t="s">
        <v>233</v>
      </c>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x14ac:dyDescent="0.25">
      <c r="A132" s="38"/>
      <c r="B132" s="31" t="s">
        <v>564</v>
      </c>
      <c r="C132" s="11" t="s">
        <v>233</v>
      </c>
      <c r="D132" s="11" t="s">
        <v>243</v>
      </c>
      <c r="E132" s="22">
        <v>53161</v>
      </c>
      <c r="F132" s="12" t="s">
        <v>233</v>
      </c>
      <c r="G132" s="11"/>
      <c r="H132" s="11" t="s">
        <v>243</v>
      </c>
      <c r="I132" s="22">
        <v>969954</v>
      </c>
      <c r="J132" s="12" t="s">
        <v>233</v>
      </c>
      <c r="K132" s="11"/>
      <c r="L132" s="11" t="s">
        <v>243</v>
      </c>
      <c r="M132" s="22">
        <v>16881</v>
      </c>
      <c r="N132" s="12" t="s">
        <v>233</v>
      </c>
      <c r="O132" s="11"/>
      <c r="P132" s="11" t="s">
        <v>243</v>
      </c>
      <c r="Q132" s="22">
        <v>1285</v>
      </c>
      <c r="R132" s="12" t="s">
        <v>233</v>
      </c>
      <c r="S132" s="11"/>
      <c r="T132" s="11" t="s">
        <v>243</v>
      </c>
      <c r="U132" s="22">
        <v>12934</v>
      </c>
      <c r="V132" s="12" t="s">
        <v>233</v>
      </c>
      <c r="W132" s="11"/>
      <c r="X132" s="11" t="s">
        <v>243</v>
      </c>
      <c r="Y132" s="22">
        <v>1054215</v>
      </c>
      <c r="Z132" s="12" t="s">
        <v>233</v>
      </c>
    </row>
    <row r="133" spans="1:26" x14ac:dyDescent="0.25">
      <c r="A133" s="38"/>
      <c r="B133" s="19" t="s">
        <v>535</v>
      </c>
      <c r="C133" s="20" t="s">
        <v>233</v>
      </c>
      <c r="D133" s="20"/>
      <c r="E133" s="30" t="s">
        <v>244</v>
      </c>
      <c r="F133" s="26" t="s">
        <v>233</v>
      </c>
      <c r="G133" s="20"/>
      <c r="H133" s="20"/>
      <c r="I133" s="25">
        <v>150773</v>
      </c>
      <c r="J133" s="26" t="s">
        <v>233</v>
      </c>
      <c r="K133" s="20"/>
      <c r="L133" s="20"/>
      <c r="M133" s="30">
        <v>5</v>
      </c>
      <c r="N133" s="26" t="s">
        <v>233</v>
      </c>
      <c r="O133" s="20"/>
      <c r="P133" s="26"/>
      <c r="Q133" s="55" t="s">
        <v>244</v>
      </c>
      <c r="R133" s="26" t="s">
        <v>233</v>
      </c>
      <c r="S133" s="20"/>
      <c r="T133" s="26"/>
      <c r="U133" s="55" t="s">
        <v>244</v>
      </c>
      <c r="V133" s="26" t="s">
        <v>233</v>
      </c>
      <c r="W133" s="20"/>
      <c r="X133" s="20"/>
      <c r="Y133" s="25">
        <v>150778</v>
      </c>
      <c r="Z133" s="26" t="s">
        <v>233</v>
      </c>
    </row>
    <row r="134" spans="1:26" x14ac:dyDescent="0.25">
      <c r="A134" s="38"/>
      <c r="B134" s="31" t="s">
        <v>536</v>
      </c>
      <c r="C134" s="11" t="s">
        <v>233</v>
      </c>
      <c r="D134" s="11"/>
      <c r="E134" s="23" t="s">
        <v>565</v>
      </c>
      <c r="F134" s="12" t="s">
        <v>246</v>
      </c>
      <c r="G134" s="11"/>
      <c r="H134" s="11"/>
      <c r="I134" s="23" t="s">
        <v>566</v>
      </c>
      <c r="J134" s="12" t="s">
        <v>246</v>
      </c>
      <c r="K134" s="11"/>
      <c r="L134" s="11"/>
      <c r="M134" s="23" t="s">
        <v>567</v>
      </c>
      <c r="N134" s="12" t="s">
        <v>246</v>
      </c>
      <c r="O134" s="11"/>
      <c r="P134" s="12"/>
      <c r="Q134" s="52" t="s">
        <v>244</v>
      </c>
      <c r="R134" s="12" t="s">
        <v>233</v>
      </c>
      <c r="S134" s="11"/>
      <c r="T134" s="12"/>
      <c r="U134" s="52" t="s">
        <v>244</v>
      </c>
      <c r="V134" s="12" t="s">
        <v>233</v>
      </c>
      <c r="W134" s="11"/>
      <c r="X134" s="11"/>
      <c r="Y134" s="23" t="s">
        <v>568</v>
      </c>
      <c r="Z134" s="12" t="s">
        <v>246</v>
      </c>
    </row>
    <row r="135" spans="1:26" x14ac:dyDescent="0.25">
      <c r="A135" s="38"/>
      <c r="B135" s="19" t="s">
        <v>540</v>
      </c>
      <c r="C135" s="20" t="s">
        <v>233</v>
      </c>
      <c r="D135" s="26"/>
      <c r="E135" s="55" t="s">
        <v>244</v>
      </c>
      <c r="F135" s="26" t="s">
        <v>233</v>
      </c>
      <c r="G135" s="20"/>
      <c r="H135" s="20"/>
      <c r="I135" s="30" t="s">
        <v>244</v>
      </c>
      <c r="J135" s="26" t="s">
        <v>233</v>
      </c>
      <c r="K135" s="20"/>
      <c r="L135" s="26"/>
      <c r="M135" s="55" t="s">
        <v>244</v>
      </c>
      <c r="N135" s="26" t="s">
        <v>233</v>
      </c>
      <c r="O135" s="20"/>
      <c r="P135" s="26"/>
      <c r="Q135" s="55" t="s">
        <v>244</v>
      </c>
      <c r="R135" s="26" t="s">
        <v>233</v>
      </c>
      <c r="S135" s="20"/>
      <c r="T135" s="20"/>
      <c r="U135" s="25">
        <v>105850</v>
      </c>
      <c r="V135" s="26" t="s">
        <v>233</v>
      </c>
      <c r="W135" s="20"/>
      <c r="X135" s="20"/>
      <c r="Y135" s="25">
        <v>105850</v>
      </c>
      <c r="Z135" s="26" t="s">
        <v>233</v>
      </c>
    </row>
    <row r="136" spans="1:26" x14ac:dyDescent="0.25">
      <c r="A136" s="38"/>
      <c r="B136" s="31" t="s">
        <v>541</v>
      </c>
      <c r="C136" s="11" t="s">
        <v>233</v>
      </c>
      <c r="D136" s="12"/>
      <c r="E136" s="52" t="s">
        <v>244</v>
      </c>
      <c r="F136" s="12" t="s">
        <v>233</v>
      </c>
      <c r="G136" s="11"/>
      <c r="H136" s="11"/>
      <c r="I136" s="22">
        <v>3399</v>
      </c>
      <c r="J136" s="12" t="s">
        <v>233</v>
      </c>
      <c r="K136" s="11"/>
      <c r="L136" s="12"/>
      <c r="M136" s="52" t="s">
        <v>244</v>
      </c>
      <c r="N136" s="12" t="s">
        <v>233</v>
      </c>
      <c r="O136" s="11"/>
      <c r="P136" s="12"/>
      <c r="Q136" s="52" t="s">
        <v>244</v>
      </c>
      <c r="R136" s="12" t="s">
        <v>233</v>
      </c>
      <c r="S136" s="11"/>
      <c r="T136" s="12"/>
      <c r="U136" s="52" t="s">
        <v>244</v>
      </c>
      <c r="V136" s="12" t="s">
        <v>233</v>
      </c>
      <c r="W136" s="11"/>
      <c r="X136" s="11"/>
      <c r="Y136" s="22">
        <v>3399</v>
      </c>
      <c r="Z136" s="12" t="s">
        <v>233</v>
      </c>
    </row>
    <row r="137" spans="1:26" x14ac:dyDescent="0.25">
      <c r="A137" s="38"/>
      <c r="B137" s="19" t="s">
        <v>569</v>
      </c>
      <c r="C137" s="20" t="s">
        <v>233</v>
      </c>
      <c r="D137" s="20"/>
      <c r="E137" s="30" t="s">
        <v>570</v>
      </c>
      <c r="F137" s="26" t="s">
        <v>246</v>
      </c>
      <c r="G137" s="20"/>
      <c r="H137" s="26"/>
      <c r="I137" s="55" t="s">
        <v>244</v>
      </c>
      <c r="J137" s="26" t="s">
        <v>233</v>
      </c>
      <c r="K137" s="20"/>
      <c r="L137" s="26"/>
      <c r="M137" s="55" t="s">
        <v>244</v>
      </c>
      <c r="N137" s="26" t="s">
        <v>233</v>
      </c>
      <c r="O137" s="20"/>
      <c r="P137" s="26"/>
      <c r="Q137" s="55" t="s">
        <v>244</v>
      </c>
      <c r="R137" s="26" t="s">
        <v>233</v>
      </c>
      <c r="S137" s="20"/>
      <c r="T137" s="26"/>
      <c r="U137" s="55" t="s">
        <v>244</v>
      </c>
      <c r="V137" s="26" t="s">
        <v>233</v>
      </c>
      <c r="W137" s="20"/>
      <c r="X137" s="20"/>
      <c r="Y137" s="30" t="s">
        <v>570</v>
      </c>
      <c r="Z137" s="26" t="s">
        <v>246</v>
      </c>
    </row>
    <row r="138" spans="1:26" ht="38.25" x14ac:dyDescent="0.25">
      <c r="A138" s="38"/>
      <c r="B138" s="31" t="s">
        <v>571</v>
      </c>
      <c r="C138" s="11" t="s">
        <v>233</v>
      </c>
      <c r="D138" s="12"/>
      <c r="E138" s="52" t="s">
        <v>244</v>
      </c>
      <c r="F138" s="12" t="s">
        <v>233</v>
      </c>
      <c r="G138" s="11"/>
      <c r="H138" s="12"/>
      <c r="I138" s="52" t="s">
        <v>244</v>
      </c>
      <c r="J138" s="12" t="s">
        <v>233</v>
      </c>
      <c r="K138" s="11"/>
      <c r="L138" s="12"/>
      <c r="M138" s="52" t="s">
        <v>244</v>
      </c>
      <c r="N138" s="12" t="s">
        <v>233</v>
      </c>
      <c r="O138" s="11"/>
      <c r="P138" s="12"/>
      <c r="Q138" s="52" t="s">
        <v>244</v>
      </c>
      <c r="R138" s="12" t="s">
        <v>233</v>
      </c>
      <c r="S138" s="11"/>
      <c r="T138" s="12"/>
      <c r="U138" s="52" t="s">
        <v>244</v>
      </c>
      <c r="V138" s="12" t="s">
        <v>233</v>
      </c>
      <c r="W138" s="11"/>
      <c r="X138" s="12"/>
      <c r="Y138" s="52" t="s">
        <v>244</v>
      </c>
      <c r="Z138" s="12" t="s">
        <v>233</v>
      </c>
    </row>
    <row r="139" spans="1:26" x14ac:dyDescent="0.25">
      <c r="A139" s="38"/>
      <c r="B139" s="19" t="s">
        <v>572</v>
      </c>
      <c r="C139" s="20" t="s">
        <v>233</v>
      </c>
      <c r="D139" s="26"/>
      <c r="E139" s="55" t="s">
        <v>244</v>
      </c>
      <c r="F139" s="26" t="s">
        <v>233</v>
      </c>
      <c r="G139" s="20"/>
      <c r="H139" s="26"/>
      <c r="I139" s="55" t="s">
        <v>244</v>
      </c>
      <c r="J139" s="26" t="s">
        <v>233</v>
      </c>
      <c r="K139" s="20"/>
      <c r="L139" s="26"/>
      <c r="M139" s="55" t="s">
        <v>244</v>
      </c>
      <c r="N139" s="26" t="s">
        <v>233</v>
      </c>
      <c r="O139" s="20"/>
      <c r="P139" s="26"/>
      <c r="Q139" s="55" t="s">
        <v>244</v>
      </c>
      <c r="R139" s="26" t="s">
        <v>233</v>
      </c>
      <c r="S139" s="20"/>
      <c r="T139" s="26"/>
      <c r="U139" s="55" t="s">
        <v>244</v>
      </c>
      <c r="V139" s="26" t="s">
        <v>233</v>
      </c>
      <c r="W139" s="20"/>
      <c r="X139" s="26"/>
      <c r="Y139" s="55" t="s">
        <v>244</v>
      </c>
      <c r="Z139" s="26" t="s">
        <v>233</v>
      </c>
    </row>
    <row r="140" spans="1:26" ht="25.5" x14ac:dyDescent="0.25">
      <c r="A140" s="38"/>
      <c r="B140" s="31" t="s">
        <v>542</v>
      </c>
      <c r="C140" s="11" t="s">
        <v>233</v>
      </c>
      <c r="D140" s="12"/>
      <c r="E140" s="52" t="s">
        <v>244</v>
      </c>
      <c r="F140" s="12" t="s">
        <v>233</v>
      </c>
      <c r="G140" s="11"/>
      <c r="H140" s="12"/>
      <c r="I140" s="52" t="s">
        <v>244</v>
      </c>
      <c r="J140" s="12" t="s">
        <v>233</v>
      </c>
      <c r="K140" s="11"/>
      <c r="L140" s="12"/>
      <c r="M140" s="52" t="s">
        <v>244</v>
      </c>
      <c r="N140" s="12" t="s">
        <v>233</v>
      </c>
      <c r="O140" s="11"/>
      <c r="P140" s="11"/>
      <c r="Q140" s="23">
        <v>363</v>
      </c>
      <c r="R140" s="12" t="s">
        <v>233</v>
      </c>
      <c r="S140" s="11"/>
      <c r="T140" s="12"/>
      <c r="U140" s="52" t="s">
        <v>244</v>
      </c>
      <c r="V140" s="12" t="s">
        <v>233</v>
      </c>
      <c r="W140" s="11"/>
      <c r="X140" s="11"/>
      <c r="Y140" s="23">
        <v>363</v>
      </c>
      <c r="Z140" s="12" t="s">
        <v>233</v>
      </c>
    </row>
    <row r="141" spans="1:26" ht="25.5" x14ac:dyDescent="0.25">
      <c r="A141" s="38"/>
      <c r="B141" s="19" t="s">
        <v>543</v>
      </c>
      <c r="C141" s="20" t="s">
        <v>233</v>
      </c>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row r="142" spans="1:26" ht="25.5" x14ac:dyDescent="0.25">
      <c r="A142" s="38"/>
      <c r="B142" s="21" t="s">
        <v>544</v>
      </c>
      <c r="C142" s="11" t="s">
        <v>233</v>
      </c>
      <c r="D142" s="12"/>
      <c r="E142" s="52" t="s">
        <v>244</v>
      </c>
      <c r="F142" s="12" t="s">
        <v>233</v>
      </c>
      <c r="G142" s="11"/>
      <c r="H142" s="11"/>
      <c r="I142" s="22">
        <v>3262</v>
      </c>
      <c r="J142" s="12" t="s">
        <v>233</v>
      </c>
      <c r="K142" s="11"/>
      <c r="L142" s="12"/>
      <c r="M142" s="52" t="s">
        <v>244</v>
      </c>
      <c r="N142" s="12" t="s">
        <v>233</v>
      </c>
      <c r="O142" s="11"/>
      <c r="P142" s="11"/>
      <c r="Q142" s="23" t="s">
        <v>244</v>
      </c>
      <c r="R142" s="12" t="s">
        <v>233</v>
      </c>
      <c r="S142" s="11"/>
      <c r="T142" s="12"/>
      <c r="U142" s="52" t="s">
        <v>244</v>
      </c>
      <c r="V142" s="12" t="s">
        <v>233</v>
      </c>
      <c r="W142" s="11"/>
      <c r="X142" s="11"/>
      <c r="Y142" s="22">
        <v>3262</v>
      </c>
      <c r="Z142" s="12" t="s">
        <v>233</v>
      </c>
    </row>
    <row r="143" spans="1:26" ht="15.75" thickBot="1" x14ac:dyDescent="0.3">
      <c r="A143" s="38"/>
      <c r="B143" s="24" t="s">
        <v>545</v>
      </c>
      <c r="C143" s="20" t="s">
        <v>233</v>
      </c>
      <c r="D143" s="20"/>
      <c r="E143" s="30" t="s">
        <v>573</v>
      </c>
      <c r="F143" s="26" t="s">
        <v>246</v>
      </c>
      <c r="G143" s="20"/>
      <c r="H143" s="20"/>
      <c r="I143" s="25">
        <v>23145</v>
      </c>
      <c r="J143" s="26" t="s">
        <v>233</v>
      </c>
      <c r="K143" s="20"/>
      <c r="L143" s="20"/>
      <c r="M143" s="30">
        <v>105</v>
      </c>
      <c r="N143" s="26" t="s">
        <v>233</v>
      </c>
      <c r="O143" s="20"/>
      <c r="P143" s="20"/>
      <c r="Q143" s="30" t="s">
        <v>574</v>
      </c>
      <c r="R143" s="26" t="s">
        <v>246</v>
      </c>
      <c r="S143" s="20"/>
      <c r="T143" s="26"/>
      <c r="U143" s="55" t="s">
        <v>244</v>
      </c>
      <c r="V143" s="26" t="s">
        <v>233</v>
      </c>
      <c r="W143" s="20"/>
      <c r="X143" s="20"/>
      <c r="Y143" s="25">
        <v>23094</v>
      </c>
      <c r="Z143" s="26" t="s">
        <v>233</v>
      </c>
    </row>
    <row r="144" spans="1:26" x14ac:dyDescent="0.25">
      <c r="A144" s="38"/>
      <c r="B144" s="27"/>
      <c r="C144" s="27" t="s">
        <v>233</v>
      </c>
      <c r="D144" s="28"/>
      <c r="E144" s="28"/>
      <c r="F144" s="27"/>
      <c r="G144" s="27"/>
      <c r="H144" s="28"/>
      <c r="I144" s="28"/>
      <c r="J144" s="27"/>
      <c r="K144" s="27"/>
      <c r="L144" s="28"/>
      <c r="M144" s="28"/>
      <c r="N144" s="27"/>
      <c r="O144" s="27"/>
      <c r="P144" s="28"/>
      <c r="Q144" s="28"/>
      <c r="R144" s="27"/>
      <c r="S144" s="27"/>
      <c r="T144" s="28"/>
      <c r="U144" s="28"/>
      <c r="V144" s="27"/>
      <c r="W144" s="27"/>
      <c r="X144" s="28"/>
      <c r="Y144" s="28"/>
      <c r="Z144" s="27"/>
    </row>
    <row r="145" spans="1:30" ht="15.75" thickBot="1" x14ac:dyDescent="0.3">
      <c r="A145" s="38"/>
      <c r="B145" s="14"/>
      <c r="C145" s="16" t="s">
        <v>233</v>
      </c>
      <c r="D145" s="11"/>
      <c r="E145" s="23" t="s">
        <v>573</v>
      </c>
      <c r="F145" s="12" t="s">
        <v>246</v>
      </c>
      <c r="G145" s="16"/>
      <c r="H145" s="11"/>
      <c r="I145" s="22">
        <v>26407</v>
      </c>
      <c r="J145" s="12" t="s">
        <v>233</v>
      </c>
      <c r="K145" s="16"/>
      <c r="L145" s="11"/>
      <c r="M145" s="23">
        <v>105</v>
      </c>
      <c r="N145" s="12" t="s">
        <v>233</v>
      </c>
      <c r="O145" s="16"/>
      <c r="P145" s="11"/>
      <c r="Q145" s="23" t="s">
        <v>574</v>
      </c>
      <c r="R145" s="12" t="s">
        <v>246</v>
      </c>
      <c r="S145" s="16"/>
      <c r="T145" s="12"/>
      <c r="U145" s="52" t="s">
        <v>244</v>
      </c>
      <c r="V145" s="12" t="s">
        <v>233</v>
      </c>
      <c r="W145" s="16"/>
      <c r="X145" s="11"/>
      <c r="Y145" s="22">
        <v>26356</v>
      </c>
      <c r="Z145" s="12" t="s">
        <v>233</v>
      </c>
    </row>
    <row r="146" spans="1:30" x14ac:dyDescent="0.25">
      <c r="A146" s="38"/>
      <c r="B146" s="27"/>
      <c r="C146" s="27" t="s">
        <v>233</v>
      </c>
      <c r="D146" s="28"/>
      <c r="E146" s="28"/>
      <c r="F146" s="27"/>
      <c r="G146" s="27"/>
      <c r="H146" s="28"/>
      <c r="I146" s="28"/>
      <c r="J146" s="27"/>
      <c r="K146" s="27"/>
      <c r="L146" s="28"/>
      <c r="M146" s="28"/>
      <c r="N146" s="27"/>
      <c r="O146" s="27"/>
      <c r="P146" s="28"/>
      <c r="Q146" s="28"/>
      <c r="R146" s="27"/>
      <c r="S146" s="27"/>
      <c r="T146" s="28"/>
      <c r="U146" s="28"/>
      <c r="V146" s="27"/>
      <c r="W146" s="27"/>
      <c r="X146" s="28"/>
      <c r="Y146" s="28"/>
      <c r="Z146" s="27"/>
    </row>
    <row r="147" spans="1:30" x14ac:dyDescent="0.25">
      <c r="A147" s="38"/>
      <c r="B147" s="19" t="s">
        <v>575</v>
      </c>
      <c r="C147" s="29" t="s">
        <v>233</v>
      </c>
      <c r="D147" s="26"/>
      <c r="E147" s="55" t="s">
        <v>244</v>
      </c>
      <c r="F147" s="26" t="s">
        <v>233</v>
      </c>
      <c r="G147" s="29"/>
      <c r="H147" s="20"/>
      <c r="I147" s="30" t="s">
        <v>576</v>
      </c>
      <c r="J147" s="26" t="s">
        <v>246</v>
      </c>
      <c r="K147" s="29"/>
      <c r="L147" s="26"/>
      <c r="M147" s="55" t="s">
        <v>244</v>
      </c>
      <c r="N147" s="26" t="s">
        <v>233</v>
      </c>
      <c r="O147" s="29"/>
      <c r="P147" s="26"/>
      <c r="Q147" s="55" t="s">
        <v>244</v>
      </c>
      <c r="R147" s="26" t="s">
        <v>233</v>
      </c>
      <c r="S147" s="29"/>
      <c r="T147" s="26"/>
      <c r="U147" s="55" t="s">
        <v>244</v>
      </c>
      <c r="V147" s="26" t="s">
        <v>233</v>
      </c>
      <c r="W147" s="29"/>
      <c r="X147" s="20"/>
      <c r="Y147" s="30" t="s">
        <v>576</v>
      </c>
      <c r="Z147" s="26" t="s">
        <v>246</v>
      </c>
    </row>
    <row r="148" spans="1:30" ht="25.5" x14ac:dyDescent="0.25">
      <c r="A148" s="38"/>
      <c r="B148" s="31" t="s">
        <v>577</v>
      </c>
      <c r="C148" s="16" t="s">
        <v>233</v>
      </c>
      <c r="D148" s="12"/>
      <c r="E148" s="52" t="s">
        <v>244</v>
      </c>
      <c r="F148" s="12" t="s">
        <v>233</v>
      </c>
      <c r="G148" s="16"/>
      <c r="H148" s="11"/>
      <c r="I148" s="23" t="s">
        <v>244</v>
      </c>
      <c r="J148" s="12" t="s">
        <v>233</v>
      </c>
      <c r="K148" s="16"/>
      <c r="L148" s="12"/>
      <c r="M148" s="52" t="s">
        <v>244</v>
      </c>
      <c r="N148" s="12" t="s">
        <v>233</v>
      </c>
      <c r="O148" s="16"/>
      <c r="P148" s="12"/>
      <c r="Q148" s="52" t="s">
        <v>244</v>
      </c>
      <c r="R148" s="12" t="s">
        <v>233</v>
      </c>
      <c r="S148" s="16"/>
      <c r="T148" s="11"/>
      <c r="U148" s="23" t="s">
        <v>578</v>
      </c>
      <c r="V148" s="12" t="s">
        <v>246</v>
      </c>
      <c r="W148" s="16"/>
      <c r="X148" s="11"/>
      <c r="Y148" s="23" t="s">
        <v>578</v>
      </c>
      <c r="Z148" s="12" t="s">
        <v>246</v>
      </c>
    </row>
    <row r="149" spans="1:30" ht="38.25" x14ac:dyDescent="0.25">
      <c r="A149" s="38"/>
      <c r="B149" s="19" t="s">
        <v>579</v>
      </c>
      <c r="C149" s="29" t="s">
        <v>233</v>
      </c>
      <c r="D149" s="26"/>
      <c r="E149" s="55" t="s">
        <v>244</v>
      </c>
      <c r="F149" s="26" t="s">
        <v>233</v>
      </c>
      <c r="G149" s="29"/>
      <c r="H149" s="26"/>
      <c r="I149" s="55" t="s">
        <v>244</v>
      </c>
      <c r="J149" s="26" t="s">
        <v>233</v>
      </c>
      <c r="K149" s="29"/>
      <c r="L149" s="26"/>
      <c r="M149" s="55" t="s">
        <v>244</v>
      </c>
      <c r="N149" s="26" t="s">
        <v>233</v>
      </c>
      <c r="O149" s="29"/>
      <c r="P149" s="26"/>
      <c r="Q149" s="55" t="s">
        <v>244</v>
      </c>
      <c r="R149" s="26" t="s">
        <v>233</v>
      </c>
      <c r="S149" s="29"/>
      <c r="T149" s="26"/>
      <c r="U149" s="55" t="s">
        <v>244</v>
      </c>
      <c r="V149" s="26" t="s">
        <v>233</v>
      </c>
      <c r="W149" s="29"/>
      <c r="X149" s="26"/>
      <c r="Y149" s="55" t="s">
        <v>244</v>
      </c>
      <c r="Z149" s="26" t="s">
        <v>233</v>
      </c>
    </row>
    <row r="150" spans="1:30" ht="26.25" thickBot="1" x14ac:dyDescent="0.3">
      <c r="A150" s="38"/>
      <c r="B150" s="31" t="s">
        <v>580</v>
      </c>
      <c r="C150" s="16" t="s">
        <v>233</v>
      </c>
      <c r="D150" s="12"/>
      <c r="E150" s="52" t="s">
        <v>244</v>
      </c>
      <c r="F150" s="12" t="s">
        <v>233</v>
      </c>
      <c r="G150" s="16"/>
      <c r="H150" s="11"/>
      <c r="I150" s="22">
        <v>16739</v>
      </c>
      <c r="J150" s="12" t="s">
        <v>233</v>
      </c>
      <c r="K150" s="16"/>
      <c r="L150" s="11"/>
      <c r="M150" s="23" t="s">
        <v>581</v>
      </c>
      <c r="N150" s="12" t="s">
        <v>246</v>
      </c>
      <c r="O150" s="16"/>
      <c r="P150" s="12"/>
      <c r="Q150" s="52" t="s">
        <v>244</v>
      </c>
      <c r="R150" s="12" t="s">
        <v>233</v>
      </c>
      <c r="S150" s="16"/>
      <c r="T150" s="12"/>
      <c r="U150" s="52" t="s">
        <v>244</v>
      </c>
      <c r="V150" s="12" t="s">
        <v>233</v>
      </c>
      <c r="W150" s="16"/>
      <c r="X150" s="12"/>
      <c r="Y150" s="52" t="s">
        <v>244</v>
      </c>
      <c r="Z150" s="12" t="s">
        <v>233</v>
      </c>
    </row>
    <row r="151" spans="1:30" x14ac:dyDescent="0.25">
      <c r="A151" s="38"/>
      <c r="B151" s="27"/>
      <c r="C151" s="27" t="s">
        <v>233</v>
      </c>
      <c r="D151" s="28"/>
      <c r="E151" s="28"/>
      <c r="F151" s="27"/>
      <c r="G151" s="27"/>
      <c r="H151" s="28"/>
      <c r="I151" s="28"/>
      <c r="J151" s="27"/>
      <c r="K151" s="27"/>
      <c r="L151" s="28"/>
      <c r="M151" s="28"/>
      <c r="N151" s="27"/>
      <c r="O151" s="27"/>
      <c r="P151" s="28"/>
      <c r="Q151" s="28"/>
      <c r="R151" s="27"/>
      <c r="S151" s="27"/>
      <c r="T151" s="28"/>
      <c r="U151" s="28"/>
      <c r="V151" s="27"/>
      <c r="W151" s="27"/>
      <c r="X151" s="28"/>
      <c r="Y151" s="28"/>
      <c r="Z151" s="27"/>
    </row>
    <row r="152" spans="1:30" ht="15.75" thickBot="1" x14ac:dyDescent="0.3">
      <c r="A152" s="38"/>
      <c r="B152" s="19" t="s">
        <v>582</v>
      </c>
      <c r="C152" s="29" t="s">
        <v>233</v>
      </c>
      <c r="D152" s="26" t="s">
        <v>243</v>
      </c>
      <c r="E152" s="55" t="s">
        <v>244</v>
      </c>
      <c r="F152" s="26" t="s">
        <v>233</v>
      </c>
      <c r="G152" s="29"/>
      <c r="H152" s="20" t="s">
        <v>243</v>
      </c>
      <c r="I152" s="25">
        <v>1089966</v>
      </c>
      <c r="J152" s="26" t="s">
        <v>233</v>
      </c>
      <c r="K152" s="29"/>
      <c r="L152" s="26" t="s">
        <v>243</v>
      </c>
      <c r="M152" s="55" t="s">
        <v>244</v>
      </c>
      <c r="N152" s="26" t="s">
        <v>233</v>
      </c>
      <c r="O152" s="29"/>
      <c r="P152" s="20" t="s">
        <v>243</v>
      </c>
      <c r="Q152" s="25">
        <v>1522</v>
      </c>
      <c r="R152" s="26" t="s">
        <v>233</v>
      </c>
      <c r="S152" s="29"/>
      <c r="T152" s="20" t="s">
        <v>243</v>
      </c>
      <c r="U152" s="25">
        <v>40036</v>
      </c>
      <c r="V152" s="26" t="s">
        <v>233</v>
      </c>
      <c r="W152" s="29"/>
      <c r="X152" s="20" t="s">
        <v>243</v>
      </c>
      <c r="Y152" s="25">
        <v>1131524</v>
      </c>
      <c r="Z152" s="26" t="s">
        <v>233</v>
      </c>
    </row>
    <row r="153" spans="1:30" ht="15.75" thickTop="1" x14ac:dyDescent="0.25">
      <c r="A153" s="38"/>
      <c r="B153" s="27"/>
      <c r="C153" s="27" t="s">
        <v>233</v>
      </c>
      <c r="D153" s="45"/>
      <c r="E153" s="45"/>
      <c r="F153" s="27"/>
      <c r="G153" s="27"/>
      <c r="H153" s="45"/>
      <c r="I153" s="45"/>
      <c r="J153" s="27"/>
      <c r="K153" s="27"/>
      <c r="L153" s="45"/>
      <c r="M153" s="45"/>
      <c r="N153" s="27"/>
      <c r="O153" s="27"/>
      <c r="P153" s="45"/>
      <c r="Q153" s="45"/>
      <c r="R153" s="27"/>
      <c r="S153" s="27"/>
      <c r="T153" s="45"/>
      <c r="U153" s="45"/>
      <c r="V153" s="27"/>
      <c r="W153" s="27"/>
      <c r="X153" s="45"/>
      <c r="Y153" s="45"/>
      <c r="Z153" s="27"/>
    </row>
    <row r="154" spans="1:30" ht="39" thickBot="1" x14ac:dyDescent="0.3">
      <c r="A154" s="38"/>
      <c r="B154" s="31" t="s">
        <v>583</v>
      </c>
      <c r="C154" s="16" t="s">
        <v>233</v>
      </c>
      <c r="D154" s="12" t="s">
        <v>243</v>
      </c>
      <c r="E154" s="52" t="s">
        <v>244</v>
      </c>
      <c r="F154" s="12" t="s">
        <v>233</v>
      </c>
      <c r="G154" s="16"/>
      <c r="H154" s="11" t="s">
        <v>243</v>
      </c>
      <c r="I154" s="22">
        <v>16187</v>
      </c>
      <c r="J154" s="12" t="s">
        <v>233</v>
      </c>
      <c r="K154" s="16"/>
      <c r="L154" s="12" t="s">
        <v>243</v>
      </c>
      <c r="M154" s="52" t="s">
        <v>244</v>
      </c>
      <c r="N154" s="12" t="s">
        <v>233</v>
      </c>
      <c r="O154" s="16"/>
      <c r="P154" s="11" t="s">
        <v>243</v>
      </c>
      <c r="Q154" s="23" t="s">
        <v>574</v>
      </c>
      <c r="R154" s="12" t="s">
        <v>246</v>
      </c>
      <c r="S154" s="16"/>
      <c r="T154" s="11" t="s">
        <v>243</v>
      </c>
      <c r="U154" s="22">
        <v>40036</v>
      </c>
      <c r="V154" s="12" t="s">
        <v>233</v>
      </c>
      <c r="W154" s="16"/>
      <c r="X154" s="11"/>
      <c r="Y154" s="11"/>
      <c r="Z154" s="11"/>
    </row>
    <row r="155" spans="1:30" ht="15.75" thickTop="1" x14ac:dyDescent="0.25">
      <c r="A155" s="38"/>
      <c r="B155" s="27"/>
      <c r="C155" s="27" t="s">
        <v>233</v>
      </c>
      <c r="D155" s="45"/>
      <c r="E155" s="45"/>
      <c r="F155" s="27"/>
      <c r="G155" s="27"/>
      <c r="H155" s="45"/>
      <c r="I155" s="45"/>
      <c r="J155" s="27"/>
      <c r="K155" s="27"/>
      <c r="L155" s="45"/>
      <c r="M155" s="45"/>
      <c r="N155" s="27"/>
      <c r="O155" s="27"/>
      <c r="P155" s="45"/>
      <c r="Q155" s="45"/>
      <c r="R155" s="27"/>
      <c r="S155" s="27"/>
      <c r="T155" s="45"/>
      <c r="U155" s="45"/>
      <c r="V155" s="27"/>
      <c r="W155" s="27"/>
      <c r="X155" s="27"/>
      <c r="Y155" s="27"/>
      <c r="Z155" s="27"/>
    </row>
    <row r="156" spans="1:30" ht="26.25" thickBot="1" x14ac:dyDescent="0.3">
      <c r="A156" s="38"/>
      <c r="B156" s="19" t="s">
        <v>584</v>
      </c>
      <c r="C156" s="29" t="s">
        <v>233</v>
      </c>
      <c r="D156" s="26" t="s">
        <v>243</v>
      </c>
      <c r="E156" s="55" t="s">
        <v>244</v>
      </c>
      <c r="F156" s="26" t="s">
        <v>233</v>
      </c>
      <c r="G156" s="29"/>
      <c r="H156" s="20" t="s">
        <v>243</v>
      </c>
      <c r="I156" s="25">
        <v>86734</v>
      </c>
      <c r="J156" s="26" t="s">
        <v>233</v>
      </c>
      <c r="K156" s="29"/>
      <c r="L156" s="26" t="s">
        <v>243</v>
      </c>
      <c r="M156" s="55" t="s">
        <v>244</v>
      </c>
      <c r="N156" s="26" t="s">
        <v>233</v>
      </c>
      <c r="O156" s="29"/>
      <c r="P156" s="20"/>
      <c r="Q156" s="20"/>
      <c r="R156" s="20"/>
      <c r="S156" s="29"/>
      <c r="T156" s="20" t="s">
        <v>243</v>
      </c>
      <c r="U156" s="25">
        <v>40036</v>
      </c>
      <c r="V156" s="26" t="s">
        <v>233</v>
      </c>
      <c r="W156" s="29"/>
      <c r="X156" s="20"/>
      <c r="Y156" s="20"/>
      <c r="Z156" s="20"/>
    </row>
    <row r="157" spans="1:30" ht="15.75" thickTop="1" x14ac:dyDescent="0.25">
      <c r="A157" s="38"/>
      <c r="B157" s="27"/>
      <c r="C157" s="27" t="s">
        <v>233</v>
      </c>
      <c r="D157" s="45"/>
      <c r="E157" s="45"/>
      <c r="F157" s="27"/>
      <c r="G157" s="27"/>
      <c r="H157" s="45"/>
      <c r="I157" s="45"/>
      <c r="J157" s="27"/>
      <c r="K157" s="27"/>
      <c r="L157" s="45"/>
      <c r="M157" s="45"/>
      <c r="N157" s="27"/>
      <c r="O157" s="27"/>
      <c r="P157" s="27"/>
      <c r="Q157" s="27"/>
      <c r="R157" s="27"/>
      <c r="S157" s="27"/>
      <c r="T157" s="45"/>
      <c r="U157" s="45"/>
      <c r="V157" s="27"/>
      <c r="W157" s="27"/>
      <c r="X157" s="27"/>
      <c r="Y157" s="27"/>
      <c r="Z157" s="27"/>
    </row>
    <row r="158" spans="1:30" x14ac:dyDescent="0.25">
      <c r="A158" s="38"/>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row>
    <row r="159" spans="1:30" x14ac:dyDescent="0.25">
      <c r="A159" s="38"/>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ht="15.75" thickBot="1" x14ac:dyDescent="0.3">
      <c r="A160" s="38"/>
      <c r="B160" s="16"/>
      <c r="C160" s="16" t="s">
        <v>233</v>
      </c>
      <c r="D160" s="32" t="s">
        <v>585</v>
      </c>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16"/>
    </row>
    <row r="161" spans="1:30" x14ac:dyDescent="0.25">
      <c r="A161" s="38"/>
      <c r="B161" s="33"/>
      <c r="C161" s="33" t="s">
        <v>233</v>
      </c>
      <c r="D161" s="35" t="s">
        <v>517</v>
      </c>
      <c r="E161" s="35"/>
      <c r="F161" s="36"/>
      <c r="G161" s="36" t="s">
        <v>233</v>
      </c>
      <c r="H161" s="35" t="s">
        <v>519</v>
      </c>
      <c r="I161" s="35"/>
      <c r="J161" s="36"/>
      <c r="K161" s="36" t="s">
        <v>233</v>
      </c>
      <c r="L161" s="35" t="s">
        <v>522</v>
      </c>
      <c r="M161" s="35"/>
      <c r="N161" s="36"/>
      <c r="O161" s="36"/>
      <c r="P161" s="35" t="s">
        <v>522</v>
      </c>
      <c r="Q161" s="35"/>
      <c r="R161" s="36"/>
      <c r="S161" s="36"/>
      <c r="T161" s="35" t="s">
        <v>522</v>
      </c>
      <c r="U161" s="35"/>
      <c r="V161" s="36"/>
      <c r="W161" s="36"/>
      <c r="X161" s="62" t="s">
        <v>530</v>
      </c>
      <c r="Y161" s="62"/>
      <c r="Z161" s="36"/>
      <c r="AA161" s="36"/>
      <c r="AB161" s="35" t="s">
        <v>124</v>
      </c>
      <c r="AC161" s="35"/>
      <c r="AD161" s="33"/>
    </row>
    <row r="162" spans="1:30" x14ac:dyDescent="0.25">
      <c r="A162" s="38"/>
      <c r="B162" s="33"/>
      <c r="C162" s="33"/>
      <c r="D162" s="34" t="s">
        <v>518</v>
      </c>
      <c r="E162" s="34"/>
      <c r="F162" s="33"/>
      <c r="G162" s="33"/>
      <c r="H162" s="34" t="s">
        <v>520</v>
      </c>
      <c r="I162" s="34"/>
      <c r="J162" s="33"/>
      <c r="K162" s="33"/>
      <c r="L162" s="34" t="s">
        <v>523</v>
      </c>
      <c r="M162" s="34"/>
      <c r="N162" s="33"/>
      <c r="O162" s="33"/>
      <c r="P162" s="34" t="s">
        <v>525</v>
      </c>
      <c r="Q162" s="34"/>
      <c r="R162" s="33"/>
      <c r="S162" s="33"/>
      <c r="T162" s="34" t="s">
        <v>520</v>
      </c>
      <c r="U162" s="34"/>
      <c r="V162" s="33"/>
      <c r="W162" s="33"/>
      <c r="X162" s="61" t="s">
        <v>562</v>
      </c>
      <c r="Y162" s="61"/>
      <c r="Z162" s="33"/>
      <c r="AA162" s="33"/>
      <c r="AB162" s="34"/>
      <c r="AC162" s="34"/>
      <c r="AD162" s="33"/>
    </row>
    <row r="163" spans="1:30" x14ac:dyDescent="0.25">
      <c r="A163" s="38"/>
      <c r="B163" s="33"/>
      <c r="C163" s="33"/>
      <c r="D163" s="34"/>
      <c r="E163" s="34"/>
      <c r="F163" s="33"/>
      <c r="G163" s="33"/>
      <c r="H163" s="34" t="s">
        <v>521</v>
      </c>
      <c r="I163" s="34"/>
      <c r="J163" s="33"/>
      <c r="K163" s="33"/>
      <c r="L163" s="34" t="s">
        <v>524</v>
      </c>
      <c r="M163" s="34"/>
      <c r="N163" s="33"/>
      <c r="O163" s="33"/>
      <c r="P163" s="34" t="s">
        <v>526</v>
      </c>
      <c r="Q163" s="34"/>
      <c r="R163" s="33"/>
      <c r="S163" s="33"/>
      <c r="T163" s="34" t="s">
        <v>529</v>
      </c>
      <c r="U163" s="34"/>
      <c r="V163" s="33"/>
      <c r="W163" s="33"/>
      <c r="X163" s="61" t="s">
        <v>532</v>
      </c>
      <c r="Y163" s="61"/>
      <c r="Z163" s="33"/>
      <c r="AA163" s="33"/>
      <c r="AB163" s="34"/>
      <c r="AC163" s="34"/>
      <c r="AD163" s="33"/>
    </row>
    <row r="164" spans="1:30" x14ac:dyDescent="0.25">
      <c r="A164" s="38"/>
      <c r="B164" s="33"/>
      <c r="C164" s="33"/>
      <c r="D164" s="34"/>
      <c r="E164" s="34"/>
      <c r="F164" s="33"/>
      <c r="G164" s="33"/>
      <c r="H164" s="34"/>
      <c r="I164" s="34"/>
      <c r="J164" s="33"/>
      <c r="K164" s="33"/>
      <c r="L164" s="34"/>
      <c r="M164" s="34"/>
      <c r="N164" s="33"/>
      <c r="O164" s="33"/>
      <c r="P164" s="34" t="s">
        <v>527</v>
      </c>
      <c r="Q164" s="34"/>
      <c r="R164" s="33"/>
      <c r="S164" s="33"/>
      <c r="T164" s="34"/>
      <c r="U164" s="34"/>
      <c r="V164" s="33"/>
      <c r="W164" s="33"/>
      <c r="X164" s="61"/>
      <c r="Y164" s="61"/>
      <c r="Z164" s="33"/>
      <c r="AA164" s="33"/>
      <c r="AB164" s="34"/>
      <c r="AC164" s="34"/>
      <c r="AD164" s="33"/>
    </row>
    <row r="165" spans="1:30" ht="15.75" thickBot="1" x14ac:dyDescent="0.3">
      <c r="A165" s="38"/>
      <c r="B165" s="33"/>
      <c r="C165" s="33"/>
      <c r="D165" s="32"/>
      <c r="E165" s="32"/>
      <c r="F165" s="33"/>
      <c r="G165" s="33"/>
      <c r="H165" s="32"/>
      <c r="I165" s="32"/>
      <c r="J165" s="33"/>
      <c r="K165" s="33"/>
      <c r="L165" s="32"/>
      <c r="M165" s="32"/>
      <c r="N165" s="33"/>
      <c r="O165" s="33"/>
      <c r="P165" s="32" t="s">
        <v>528</v>
      </c>
      <c r="Q165" s="32"/>
      <c r="R165" s="33"/>
      <c r="S165" s="33"/>
      <c r="T165" s="32"/>
      <c r="U165" s="32"/>
      <c r="V165" s="33"/>
      <c r="W165" s="33"/>
      <c r="X165" s="63"/>
      <c r="Y165" s="63"/>
      <c r="Z165" s="33"/>
      <c r="AA165" s="33"/>
      <c r="AB165" s="32"/>
      <c r="AC165" s="32"/>
      <c r="AD165" s="33"/>
    </row>
    <row r="166" spans="1:30" x14ac:dyDescent="0.25">
      <c r="A166" s="38"/>
      <c r="B166" s="16"/>
      <c r="C166" s="16" t="s">
        <v>233</v>
      </c>
      <c r="D166" s="34" t="s">
        <v>241</v>
      </c>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16"/>
    </row>
    <row r="167" spans="1:30" x14ac:dyDescent="0.25">
      <c r="A167" s="38"/>
      <c r="B167" s="19" t="s">
        <v>502</v>
      </c>
      <c r="C167" s="20" t="s">
        <v>233</v>
      </c>
      <c r="D167" s="20"/>
      <c r="E167" s="20"/>
      <c r="F167" s="20"/>
      <c r="G167" s="20" t="s">
        <v>233</v>
      </c>
      <c r="H167" s="20"/>
      <c r="I167" s="20"/>
      <c r="J167" s="20"/>
      <c r="K167" s="20" t="s">
        <v>233</v>
      </c>
      <c r="L167" s="20"/>
      <c r="M167" s="20"/>
      <c r="N167" s="20"/>
      <c r="O167" s="20"/>
      <c r="P167" s="20"/>
      <c r="Q167" s="20"/>
      <c r="R167" s="20"/>
      <c r="S167" s="20"/>
      <c r="T167" s="20"/>
      <c r="U167" s="20"/>
      <c r="V167" s="20"/>
      <c r="W167" s="20"/>
      <c r="X167" s="20"/>
      <c r="Y167" s="20"/>
      <c r="Z167" s="20"/>
      <c r="AA167" s="20"/>
      <c r="AB167" s="20"/>
      <c r="AC167" s="20"/>
      <c r="AD167" s="20"/>
    </row>
    <row r="168" spans="1:30" x14ac:dyDescent="0.25">
      <c r="A168" s="38"/>
      <c r="B168" s="31" t="s">
        <v>586</v>
      </c>
      <c r="C168" s="11" t="s">
        <v>233</v>
      </c>
      <c r="D168" s="12" t="s">
        <v>243</v>
      </c>
      <c r="E168" s="52" t="s">
        <v>244</v>
      </c>
      <c r="F168" s="12" t="s">
        <v>233</v>
      </c>
      <c r="G168" s="11" t="s">
        <v>233</v>
      </c>
      <c r="H168" s="12" t="s">
        <v>243</v>
      </c>
      <c r="I168" s="52" t="s">
        <v>244</v>
      </c>
      <c r="J168" s="12" t="s">
        <v>233</v>
      </c>
      <c r="K168" s="11" t="s">
        <v>233</v>
      </c>
      <c r="L168" s="11" t="s">
        <v>243</v>
      </c>
      <c r="M168" s="22">
        <v>1189971</v>
      </c>
      <c r="N168" s="12" t="s">
        <v>233</v>
      </c>
      <c r="O168" s="11"/>
      <c r="P168" s="12" t="s">
        <v>243</v>
      </c>
      <c r="Q168" s="52" t="s">
        <v>244</v>
      </c>
      <c r="R168" s="12" t="s">
        <v>233</v>
      </c>
      <c r="S168" s="11"/>
      <c r="T168" s="11" t="s">
        <v>243</v>
      </c>
      <c r="U168" s="22">
        <v>1346</v>
      </c>
      <c r="V168" s="12" t="s">
        <v>233</v>
      </c>
      <c r="W168" s="11"/>
      <c r="X168" s="12" t="s">
        <v>243</v>
      </c>
      <c r="Y168" s="57">
        <v>19479</v>
      </c>
      <c r="Z168" s="12" t="s">
        <v>233</v>
      </c>
      <c r="AA168" s="11"/>
      <c r="AB168" s="11" t="s">
        <v>243</v>
      </c>
      <c r="AC168" s="22">
        <v>1210796</v>
      </c>
      <c r="AD168" s="12" t="s">
        <v>233</v>
      </c>
    </row>
    <row r="169" spans="1:30" x14ac:dyDescent="0.25">
      <c r="A169" s="38"/>
      <c r="B169" s="19" t="s">
        <v>535</v>
      </c>
      <c r="C169" s="20" t="s">
        <v>233</v>
      </c>
      <c r="D169" s="20"/>
      <c r="E169" s="25">
        <v>12000</v>
      </c>
      <c r="F169" s="26" t="s">
        <v>233</v>
      </c>
      <c r="G169" s="20" t="s">
        <v>233</v>
      </c>
      <c r="H169" s="20"/>
      <c r="I169" s="25">
        <v>2828</v>
      </c>
      <c r="J169" s="26" t="s">
        <v>233</v>
      </c>
      <c r="K169" s="20" t="s">
        <v>233</v>
      </c>
      <c r="L169" s="20"/>
      <c r="M169" s="25">
        <v>779746</v>
      </c>
      <c r="N169" s="26" t="s">
        <v>233</v>
      </c>
      <c r="O169" s="20"/>
      <c r="P169" s="20"/>
      <c r="Q169" s="25">
        <v>245020</v>
      </c>
      <c r="R169" s="26" t="s">
        <v>233</v>
      </c>
      <c r="S169" s="20"/>
      <c r="T169" s="20"/>
      <c r="U169" s="25">
        <v>1881</v>
      </c>
      <c r="V169" s="26" t="s">
        <v>233</v>
      </c>
      <c r="W169" s="20"/>
      <c r="X169" s="26"/>
      <c r="Y169" s="55" t="s">
        <v>244</v>
      </c>
      <c r="Z169" s="26" t="s">
        <v>233</v>
      </c>
      <c r="AA169" s="20"/>
      <c r="AB169" s="20"/>
      <c r="AC169" s="25">
        <v>1041475</v>
      </c>
      <c r="AD169" s="26" t="s">
        <v>233</v>
      </c>
    </row>
    <row r="170" spans="1:30" x14ac:dyDescent="0.25">
      <c r="A170" s="38"/>
      <c r="B170" s="31" t="s">
        <v>536</v>
      </c>
      <c r="C170" s="11" t="s">
        <v>233</v>
      </c>
      <c r="D170" s="12"/>
      <c r="E170" s="52" t="s">
        <v>244</v>
      </c>
      <c r="F170" s="12" t="s">
        <v>233</v>
      </c>
      <c r="G170" s="11" t="s">
        <v>233</v>
      </c>
      <c r="H170" s="12"/>
      <c r="I170" s="52" t="s">
        <v>244</v>
      </c>
      <c r="J170" s="12" t="s">
        <v>233</v>
      </c>
      <c r="K170" s="11" t="s">
        <v>233</v>
      </c>
      <c r="L170" s="11"/>
      <c r="M170" s="23" t="s">
        <v>587</v>
      </c>
      <c r="N170" s="12" t="s">
        <v>246</v>
      </c>
      <c r="O170" s="11"/>
      <c r="P170" s="11"/>
      <c r="Q170" s="23" t="s">
        <v>538</v>
      </c>
      <c r="R170" s="12" t="s">
        <v>246</v>
      </c>
      <c r="S170" s="11"/>
      <c r="T170" s="12"/>
      <c r="U170" s="52" t="s">
        <v>244</v>
      </c>
      <c r="V170" s="12" t="s">
        <v>233</v>
      </c>
      <c r="W170" s="11"/>
      <c r="X170" s="12"/>
      <c r="Y170" s="52" t="s">
        <v>244</v>
      </c>
      <c r="Z170" s="12" t="s">
        <v>233</v>
      </c>
      <c r="AA170" s="11"/>
      <c r="AB170" s="11"/>
      <c r="AC170" s="23" t="s">
        <v>588</v>
      </c>
      <c r="AD170" s="12" t="s">
        <v>246</v>
      </c>
    </row>
    <row r="171" spans="1:30" x14ac:dyDescent="0.25">
      <c r="A171" s="38"/>
      <c r="B171" s="19" t="s">
        <v>540</v>
      </c>
      <c r="C171" s="20" t="s">
        <v>233</v>
      </c>
      <c r="D171" s="26"/>
      <c r="E171" s="55" t="s">
        <v>244</v>
      </c>
      <c r="F171" s="26" t="s">
        <v>233</v>
      </c>
      <c r="G171" s="20" t="s">
        <v>233</v>
      </c>
      <c r="H171" s="26"/>
      <c r="I171" s="55" t="s">
        <v>244</v>
      </c>
      <c r="J171" s="26" t="s">
        <v>233</v>
      </c>
      <c r="K171" s="20" t="s">
        <v>233</v>
      </c>
      <c r="L171" s="20"/>
      <c r="M171" s="30" t="s">
        <v>244</v>
      </c>
      <c r="N171" s="26" t="s">
        <v>233</v>
      </c>
      <c r="O171" s="20"/>
      <c r="P171" s="26"/>
      <c r="Q171" s="55" t="s">
        <v>244</v>
      </c>
      <c r="R171" s="26" t="s">
        <v>233</v>
      </c>
      <c r="S171" s="20"/>
      <c r="T171" s="26"/>
      <c r="U171" s="55" t="s">
        <v>244</v>
      </c>
      <c r="V171" s="26" t="s">
        <v>233</v>
      </c>
      <c r="W171" s="20"/>
      <c r="X171" s="26"/>
      <c r="Y171" s="54">
        <v>71195</v>
      </c>
      <c r="Z171" s="26" t="s">
        <v>233</v>
      </c>
      <c r="AA171" s="20"/>
      <c r="AB171" s="20"/>
      <c r="AC171" s="25">
        <v>71195</v>
      </c>
      <c r="AD171" s="26" t="s">
        <v>233</v>
      </c>
    </row>
    <row r="172" spans="1:30" x14ac:dyDescent="0.25">
      <c r="A172" s="38"/>
      <c r="B172" s="31" t="s">
        <v>541</v>
      </c>
      <c r="C172" s="11" t="s">
        <v>233</v>
      </c>
      <c r="D172" s="12"/>
      <c r="E172" s="52" t="s">
        <v>244</v>
      </c>
      <c r="F172" s="12" t="s">
        <v>233</v>
      </c>
      <c r="G172" s="11" t="s">
        <v>233</v>
      </c>
      <c r="H172" s="12"/>
      <c r="I172" s="52" t="s">
        <v>244</v>
      </c>
      <c r="J172" s="12" t="s">
        <v>233</v>
      </c>
      <c r="K172" s="11" t="s">
        <v>233</v>
      </c>
      <c r="L172" s="11"/>
      <c r="M172" s="22">
        <v>25017</v>
      </c>
      <c r="N172" s="12" t="s">
        <v>233</v>
      </c>
      <c r="O172" s="11"/>
      <c r="P172" s="12"/>
      <c r="Q172" s="52" t="s">
        <v>244</v>
      </c>
      <c r="R172" s="12" t="s">
        <v>233</v>
      </c>
      <c r="S172" s="11"/>
      <c r="T172" s="12"/>
      <c r="U172" s="52" t="s">
        <v>244</v>
      </c>
      <c r="V172" s="12" t="s">
        <v>233</v>
      </c>
      <c r="W172" s="11"/>
      <c r="X172" s="12"/>
      <c r="Y172" s="52" t="s">
        <v>244</v>
      </c>
      <c r="Z172" s="12" t="s">
        <v>233</v>
      </c>
      <c r="AA172" s="11"/>
      <c r="AB172" s="11"/>
      <c r="AC172" s="22">
        <v>25017</v>
      </c>
      <c r="AD172" s="12" t="s">
        <v>233</v>
      </c>
    </row>
    <row r="173" spans="1:30" ht="25.5" x14ac:dyDescent="0.25">
      <c r="A173" s="38"/>
      <c r="B173" s="19" t="s">
        <v>542</v>
      </c>
      <c r="C173" s="20" t="s">
        <v>233</v>
      </c>
      <c r="D173" s="26"/>
      <c r="E173" s="55" t="s">
        <v>244</v>
      </c>
      <c r="F173" s="26" t="s">
        <v>233</v>
      </c>
      <c r="G173" s="20" t="s">
        <v>233</v>
      </c>
      <c r="H173" s="26"/>
      <c r="I173" s="55" t="s">
        <v>244</v>
      </c>
      <c r="J173" s="26" t="s">
        <v>233</v>
      </c>
      <c r="K173" s="20" t="s">
        <v>233</v>
      </c>
      <c r="L173" s="20"/>
      <c r="M173" s="30" t="s">
        <v>244</v>
      </c>
      <c r="N173" s="26" t="s">
        <v>233</v>
      </c>
      <c r="O173" s="20"/>
      <c r="P173" s="26"/>
      <c r="Q173" s="55" t="s">
        <v>244</v>
      </c>
      <c r="R173" s="26" t="s">
        <v>233</v>
      </c>
      <c r="S173" s="20"/>
      <c r="T173" s="20"/>
      <c r="U173" s="25">
        <v>8043</v>
      </c>
      <c r="V173" s="26" t="s">
        <v>233</v>
      </c>
      <c r="W173" s="20"/>
      <c r="X173" s="26"/>
      <c r="Y173" s="55" t="s">
        <v>244</v>
      </c>
      <c r="Z173" s="26" t="s">
        <v>233</v>
      </c>
      <c r="AA173" s="20"/>
      <c r="AB173" s="20"/>
      <c r="AC173" s="25">
        <v>8043</v>
      </c>
      <c r="AD173" s="26" t="s">
        <v>233</v>
      </c>
    </row>
    <row r="174" spans="1:30" ht="25.5" x14ac:dyDescent="0.25">
      <c r="A174" s="38"/>
      <c r="B174" s="31" t="s">
        <v>543</v>
      </c>
      <c r="C174" s="11" t="s">
        <v>233</v>
      </c>
      <c r="D174" s="11"/>
      <c r="E174" s="11"/>
      <c r="F174" s="11"/>
      <c r="G174" s="11" t="s">
        <v>233</v>
      </c>
      <c r="H174" s="11"/>
      <c r="I174" s="11"/>
      <c r="J174" s="11"/>
      <c r="K174" s="11" t="s">
        <v>233</v>
      </c>
      <c r="L174" s="11"/>
      <c r="M174" s="11"/>
      <c r="N174" s="11"/>
      <c r="O174" s="11"/>
      <c r="P174" s="11"/>
      <c r="Q174" s="11"/>
      <c r="R174" s="11"/>
      <c r="S174" s="11"/>
      <c r="T174" s="11"/>
      <c r="U174" s="11"/>
      <c r="V174" s="11"/>
      <c r="W174" s="11"/>
      <c r="X174" s="11"/>
      <c r="Y174" s="11"/>
      <c r="Z174" s="11"/>
      <c r="AA174" s="11"/>
      <c r="AB174" s="11"/>
      <c r="AC174" s="11"/>
      <c r="AD174" s="11"/>
    </row>
    <row r="175" spans="1:30" ht="25.5" x14ac:dyDescent="0.25">
      <c r="A175" s="38"/>
      <c r="B175" s="24" t="s">
        <v>544</v>
      </c>
      <c r="C175" s="20" t="s">
        <v>233</v>
      </c>
      <c r="D175" s="20"/>
      <c r="E175" s="30" t="s">
        <v>244</v>
      </c>
      <c r="F175" s="26" t="s">
        <v>233</v>
      </c>
      <c r="G175" s="20" t="s">
        <v>233</v>
      </c>
      <c r="H175" s="20"/>
      <c r="I175" s="30" t="s">
        <v>244</v>
      </c>
      <c r="J175" s="26" t="s">
        <v>233</v>
      </c>
      <c r="K175" s="20" t="s">
        <v>233</v>
      </c>
      <c r="L175" s="20"/>
      <c r="M175" s="25">
        <v>31176</v>
      </c>
      <c r="N175" s="26" t="s">
        <v>233</v>
      </c>
      <c r="O175" s="20"/>
      <c r="P175" s="20"/>
      <c r="Q175" s="30">
        <v>69</v>
      </c>
      <c r="R175" s="26" t="s">
        <v>233</v>
      </c>
      <c r="S175" s="20"/>
      <c r="T175" s="20"/>
      <c r="U175" s="30" t="s">
        <v>244</v>
      </c>
      <c r="V175" s="26" t="s">
        <v>233</v>
      </c>
      <c r="W175" s="20"/>
      <c r="X175" s="20"/>
      <c r="Y175" s="30" t="s">
        <v>244</v>
      </c>
      <c r="Z175" s="26" t="s">
        <v>233</v>
      </c>
      <c r="AA175" s="20"/>
      <c r="AB175" s="20"/>
      <c r="AC175" s="25">
        <v>31245</v>
      </c>
      <c r="AD175" s="26" t="s">
        <v>233</v>
      </c>
    </row>
    <row r="176" spans="1:30" ht="15.75" thickBot="1" x14ac:dyDescent="0.3">
      <c r="A176" s="38"/>
      <c r="B176" s="21" t="s">
        <v>545</v>
      </c>
      <c r="C176" s="11" t="s">
        <v>233</v>
      </c>
      <c r="D176" s="11"/>
      <c r="E176" s="23">
        <v>578</v>
      </c>
      <c r="F176" s="12" t="s">
        <v>233</v>
      </c>
      <c r="G176" s="11" t="s">
        <v>233</v>
      </c>
      <c r="H176" s="11"/>
      <c r="I176" s="23">
        <v>29</v>
      </c>
      <c r="J176" s="12" t="s">
        <v>233</v>
      </c>
      <c r="K176" s="11" t="s">
        <v>233</v>
      </c>
      <c r="L176" s="11"/>
      <c r="M176" s="22">
        <v>119935</v>
      </c>
      <c r="N176" s="12" t="s">
        <v>233</v>
      </c>
      <c r="O176" s="11"/>
      <c r="P176" s="11"/>
      <c r="Q176" s="22">
        <v>7619</v>
      </c>
      <c r="R176" s="12" t="s">
        <v>233</v>
      </c>
      <c r="S176" s="11"/>
      <c r="T176" s="11"/>
      <c r="U176" s="23" t="s">
        <v>589</v>
      </c>
      <c r="V176" s="12" t="s">
        <v>246</v>
      </c>
      <c r="W176" s="11"/>
      <c r="X176" s="11"/>
      <c r="Y176" s="23" t="s">
        <v>590</v>
      </c>
      <c r="Z176" s="12" t="s">
        <v>246</v>
      </c>
      <c r="AA176" s="11"/>
      <c r="AB176" s="11"/>
      <c r="AC176" s="22">
        <v>102057</v>
      </c>
      <c r="AD176" s="12" t="s">
        <v>233</v>
      </c>
    </row>
    <row r="177" spans="1:30" x14ac:dyDescent="0.25">
      <c r="A177" s="38"/>
      <c r="B177" s="27"/>
      <c r="C177" s="27" t="s">
        <v>233</v>
      </c>
      <c r="D177" s="28"/>
      <c r="E177" s="28"/>
      <c r="F177" s="27"/>
      <c r="G177" s="27" t="s">
        <v>233</v>
      </c>
      <c r="H177" s="28"/>
      <c r="I177" s="28"/>
      <c r="J177" s="27"/>
      <c r="K177" s="27" t="s">
        <v>233</v>
      </c>
      <c r="L177" s="28"/>
      <c r="M177" s="28"/>
      <c r="N177" s="27"/>
      <c r="O177" s="27"/>
      <c r="P177" s="28"/>
      <c r="Q177" s="28"/>
      <c r="R177" s="27"/>
      <c r="S177" s="27"/>
      <c r="T177" s="28"/>
      <c r="U177" s="28"/>
      <c r="V177" s="27"/>
      <c r="W177" s="27"/>
      <c r="X177" s="28"/>
      <c r="Y177" s="28"/>
      <c r="Z177" s="27"/>
      <c r="AA177" s="27"/>
      <c r="AB177" s="28"/>
      <c r="AC177" s="28"/>
      <c r="AD177" s="27"/>
    </row>
    <row r="178" spans="1:30" ht="15.75" thickBot="1" x14ac:dyDescent="0.3">
      <c r="A178" s="38"/>
      <c r="B178" s="48"/>
      <c r="C178" s="29" t="s">
        <v>233</v>
      </c>
      <c r="D178" s="26"/>
      <c r="E178" s="55">
        <v>578</v>
      </c>
      <c r="F178" s="26" t="s">
        <v>233</v>
      </c>
      <c r="G178" s="29" t="s">
        <v>233</v>
      </c>
      <c r="H178" s="26"/>
      <c r="I178" s="55">
        <v>29</v>
      </c>
      <c r="J178" s="26" t="s">
        <v>233</v>
      </c>
      <c r="K178" s="29" t="s">
        <v>233</v>
      </c>
      <c r="L178" s="26"/>
      <c r="M178" s="54">
        <v>151111</v>
      </c>
      <c r="N178" s="26" t="s">
        <v>233</v>
      </c>
      <c r="O178" s="29"/>
      <c r="P178" s="20"/>
      <c r="Q178" s="25">
        <v>7688</v>
      </c>
      <c r="R178" s="26" t="s">
        <v>233</v>
      </c>
      <c r="S178" s="29"/>
      <c r="T178" s="20"/>
      <c r="U178" s="30" t="s">
        <v>589</v>
      </c>
      <c r="V178" s="26" t="s">
        <v>246</v>
      </c>
      <c r="W178" s="29"/>
      <c r="X178" s="26"/>
      <c r="Y178" s="55" t="s">
        <v>590</v>
      </c>
      <c r="Z178" s="26" t="s">
        <v>246</v>
      </c>
      <c r="AA178" s="29"/>
      <c r="AB178" s="20"/>
      <c r="AC178" s="25">
        <v>133302</v>
      </c>
      <c r="AD178" s="26" t="s">
        <v>233</v>
      </c>
    </row>
    <row r="179" spans="1:30" x14ac:dyDescent="0.25">
      <c r="A179" s="38"/>
      <c r="B179" s="27"/>
      <c r="C179" s="27" t="s">
        <v>233</v>
      </c>
      <c r="D179" s="28"/>
      <c r="E179" s="28"/>
      <c r="F179" s="27"/>
      <c r="G179" s="27" t="s">
        <v>233</v>
      </c>
      <c r="H179" s="28"/>
      <c r="I179" s="28"/>
      <c r="J179" s="27"/>
      <c r="K179" s="27" t="s">
        <v>233</v>
      </c>
      <c r="L179" s="28"/>
      <c r="M179" s="28"/>
      <c r="N179" s="27"/>
      <c r="O179" s="27"/>
      <c r="P179" s="28"/>
      <c r="Q179" s="28"/>
      <c r="R179" s="27"/>
      <c r="S179" s="27"/>
      <c r="T179" s="28"/>
      <c r="U179" s="28"/>
      <c r="V179" s="27"/>
      <c r="W179" s="27"/>
      <c r="X179" s="28"/>
      <c r="Y179" s="28"/>
      <c r="Z179" s="27"/>
      <c r="AA179" s="27"/>
      <c r="AB179" s="28"/>
      <c r="AC179" s="28"/>
      <c r="AD179" s="27"/>
    </row>
    <row r="180" spans="1:30" ht="25.5" x14ac:dyDescent="0.25">
      <c r="A180" s="38"/>
      <c r="B180" s="31" t="s">
        <v>580</v>
      </c>
      <c r="C180" s="16" t="s">
        <v>233</v>
      </c>
      <c r="D180" s="11"/>
      <c r="E180" s="23" t="s">
        <v>244</v>
      </c>
      <c r="F180" s="12" t="s">
        <v>233</v>
      </c>
      <c r="G180" s="16" t="s">
        <v>233</v>
      </c>
      <c r="H180" s="11"/>
      <c r="I180" s="23" t="s">
        <v>244</v>
      </c>
      <c r="J180" s="12" t="s">
        <v>233</v>
      </c>
      <c r="K180" s="16" t="s">
        <v>233</v>
      </c>
      <c r="L180" s="11"/>
      <c r="M180" s="22">
        <v>13018</v>
      </c>
      <c r="N180" s="12" t="s">
        <v>233</v>
      </c>
      <c r="O180" s="16"/>
      <c r="P180" s="11"/>
      <c r="Q180" s="23" t="s">
        <v>548</v>
      </c>
      <c r="R180" s="12" t="s">
        <v>246</v>
      </c>
      <c r="S180" s="16"/>
      <c r="T180" s="11"/>
      <c r="U180" s="23" t="s">
        <v>244</v>
      </c>
      <c r="V180" s="12" t="s">
        <v>233</v>
      </c>
      <c r="W180" s="16"/>
      <c r="X180" s="11"/>
      <c r="Y180" s="23" t="s">
        <v>244</v>
      </c>
      <c r="Z180" s="12" t="s">
        <v>233</v>
      </c>
      <c r="AA180" s="16"/>
      <c r="AB180" s="11"/>
      <c r="AC180" s="23" t="s">
        <v>244</v>
      </c>
      <c r="AD180" s="12" t="s">
        <v>233</v>
      </c>
    </row>
    <row r="181" spans="1:30" x14ac:dyDescent="0.25">
      <c r="A181" s="38"/>
      <c r="B181" s="19" t="s">
        <v>549</v>
      </c>
      <c r="C181" s="29" t="s">
        <v>233</v>
      </c>
      <c r="D181" s="26"/>
      <c r="E181" s="55" t="s">
        <v>244</v>
      </c>
      <c r="F181" s="26" t="s">
        <v>233</v>
      </c>
      <c r="G181" s="29" t="s">
        <v>233</v>
      </c>
      <c r="H181" s="26"/>
      <c r="I181" s="55" t="s">
        <v>244</v>
      </c>
      <c r="J181" s="26" t="s">
        <v>233</v>
      </c>
      <c r="K181" s="29" t="s">
        <v>233</v>
      </c>
      <c r="L181" s="26"/>
      <c r="M181" s="55" t="s">
        <v>591</v>
      </c>
      <c r="N181" s="26" t="s">
        <v>246</v>
      </c>
      <c r="O181" s="29"/>
      <c r="P181" s="20"/>
      <c r="Q181" s="30" t="s">
        <v>244</v>
      </c>
      <c r="R181" s="26" t="s">
        <v>233</v>
      </c>
      <c r="S181" s="29"/>
      <c r="T181" s="20"/>
      <c r="U181" s="30" t="s">
        <v>244</v>
      </c>
      <c r="V181" s="26" t="s">
        <v>233</v>
      </c>
      <c r="W181" s="29"/>
      <c r="X181" s="26"/>
      <c r="Y181" s="55" t="s">
        <v>244</v>
      </c>
      <c r="Z181" s="26" t="s">
        <v>233</v>
      </c>
      <c r="AA181" s="29"/>
      <c r="AB181" s="20"/>
      <c r="AC181" s="30" t="s">
        <v>591</v>
      </c>
      <c r="AD181" s="26" t="s">
        <v>246</v>
      </c>
    </row>
    <row r="182" spans="1:30" ht="38.25" x14ac:dyDescent="0.25">
      <c r="A182" s="38"/>
      <c r="B182" s="31" t="s">
        <v>592</v>
      </c>
      <c r="C182" s="16" t="s">
        <v>233</v>
      </c>
      <c r="D182" s="11"/>
      <c r="E182" s="23" t="s">
        <v>244</v>
      </c>
      <c r="F182" s="12" t="s">
        <v>233</v>
      </c>
      <c r="G182" s="16" t="s">
        <v>233</v>
      </c>
      <c r="H182" s="11"/>
      <c r="I182" s="23" t="s">
        <v>244</v>
      </c>
      <c r="J182" s="12" t="s">
        <v>233</v>
      </c>
      <c r="K182" s="16" t="s">
        <v>233</v>
      </c>
      <c r="L182" s="11"/>
      <c r="M182" s="23" t="s">
        <v>244</v>
      </c>
      <c r="N182" s="12" t="s">
        <v>233</v>
      </c>
      <c r="O182" s="16"/>
      <c r="P182" s="11"/>
      <c r="Q182" s="23" t="s">
        <v>593</v>
      </c>
      <c r="R182" s="12" t="s">
        <v>246</v>
      </c>
      <c r="S182" s="16"/>
      <c r="T182" s="11"/>
      <c r="U182" s="23" t="s">
        <v>244</v>
      </c>
      <c r="V182" s="12" t="s">
        <v>233</v>
      </c>
      <c r="W182" s="16"/>
      <c r="X182" s="11"/>
      <c r="Y182" s="23" t="s">
        <v>244</v>
      </c>
      <c r="Z182" s="12" t="s">
        <v>233</v>
      </c>
      <c r="AA182" s="16"/>
      <c r="AB182" s="11"/>
      <c r="AC182" s="23" t="s">
        <v>593</v>
      </c>
      <c r="AD182" s="12" t="s">
        <v>246</v>
      </c>
    </row>
    <row r="183" spans="1:30" ht="26.25" thickBot="1" x14ac:dyDescent="0.3">
      <c r="A183" s="38"/>
      <c r="B183" s="19" t="s">
        <v>553</v>
      </c>
      <c r="C183" s="29" t="s">
        <v>233</v>
      </c>
      <c r="D183" s="26"/>
      <c r="E183" s="55" t="s">
        <v>244</v>
      </c>
      <c r="F183" s="26" t="s">
        <v>233</v>
      </c>
      <c r="G183" s="29" t="s">
        <v>233</v>
      </c>
      <c r="H183" s="26"/>
      <c r="I183" s="55" t="s">
        <v>244</v>
      </c>
      <c r="J183" s="26" t="s">
        <v>233</v>
      </c>
      <c r="K183" s="29" t="s">
        <v>233</v>
      </c>
      <c r="L183" s="26"/>
      <c r="M183" s="55" t="s">
        <v>244</v>
      </c>
      <c r="N183" s="26" t="s">
        <v>233</v>
      </c>
      <c r="O183" s="29"/>
      <c r="P183" s="26"/>
      <c r="Q183" s="55" t="s">
        <v>244</v>
      </c>
      <c r="R183" s="26" t="s">
        <v>233</v>
      </c>
      <c r="S183" s="29"/>
      <c r="T183" s="20"/>
      <c r="U183" s="30" t="s">
        <v>244</v>
      </c>
      <c r="V183" s="26" t="s">
        <v>233</v>
      </c>
      <c r="W183" s="29"/>
      <c r="X183" s="26"/>
      <c r="Y183" s="55" t="s">
        <v>594</v>
      </c>
      <c r="Z183" s="26" t="s">
        <v>246</v>
      </c>
      <c r="AA183" s="29"/>
      <c r="AB183" s="26"/>
      <c r="AC183" s="55" t="s">
        <v>594</v>
      </c>
      <c r="AD183" s="26" t="s">
        <v>246</v>
      </c>
    </row>
    <row r="184" spans="1:30" x14ac:dyDescent="0.25">
      <c r="A184" s="38"/>
      <c r="B184" s="27"/>
      <c r="C184" s="27" t="s">
        <v>233</v>
      </c>
      <c r="D184" s="28"/>
      <c r="E184" s="28"/>
      <c r="F184" s="27"/>
      <c r="G184" s="27" t="s">
        <v>233</v>
      </c>
      <c r="H184" s="28"/>
      <c r="I184" s="28"/>
      <c r="J184" s="27"/>
      <c r="K184" s="27" t="s">
        <v>233</v>
      </c>
      <c r="L184" s="28"/>
      <c r="M184" s="28"/>
      <c r="N184" s="27"/>
      <c r="O184" s="27"/>
      <c r="P184" s="28"/>
      <c r="Q184" s="28"/>
      <c r="R184" s="27"/>
      <c r="S184" s="27"/>
      <c r="T184" s="28"/>
      <c r="U184" s="28"/>
      <c r="V184" s="27"/>
      <c r="W184" s="27"/>
      <c r="X184" s="28"/>
      <c r="Y184" s="28"/>
      <c r="Z184" s="27"/>
      <c r="AA184" s="27"/>
      <c r="AB184" s="28"/>
      <c r="AC184" s="28"/>
      <c r="AD184" s="27"/>
    </row>
    <row r="185" spans="1:30" ht="15.75" thickBot="1" x14ac:dyDescent="0.3">
      <c r="A185" s="38"/>
      <c r="B185" s="31" t="s">
        <v>554</v>
      </c>
      <c r="C185" s="16" t="s">
        <v>233</v>
      </c>
      <c r="D185" s="11" t="s">
        <v>243</v>
      </c>
      <c r="E185" s="22">
        <v>12578</v>
      </c>
      <c r="F185" s="12" t="s">
        <v>233</v>
      </c>
      <c r="G185" s="16" t="s">
        <v>233</v>
      </c>
      <c r="H185" s="11" t="s">
        <v>243</v>
      </c>
      <c r="I185" s="22">
        <v>2857</v>
      </c>
      <c r="J185" s="12" t="s">
        <v>233</v>
      </c>
      <c r="K185" s="16" t="s">
        <v>233</v>
      </c>
      <c r="L185" s="11" t="s">
        <v>243</v>
      </c>
      <c r="M185" s="22">
        <v>1848656</v>
      </c>
      <c r="N185" s="12" t="s">
        <v>233</v>
      </c>
      <c r="O185" s="16"/>
      <c r="P185" s="11" t="s">
        <v>243</v>
      </c>
      <c r="Q185" s="22">
        <v>228086</v>
      </c>
      <c r="R185" s="12" t="s">
        <v>233</v>
      </c>
      <c r="S185" s="16"/>
      <c r="T185" s="11" t="s">
        <v>243</v>
      </c>
      <c r="U185" s="22">
        <v>10997</v>
      </c>
      <c r="V185" s="12" t="s">
        <v>233</v>
      </c>
      <c r="W185" s="16"/>
      <c r="X185" s="12" t="s">
        <v>243</v>
      </c>
      <c r="Y185" s="57">
        <v>11446</v>
      </c>
      <c r="Z185" s="12" t="s">
        <v>233</v>
      </c>
      <c r="AA185" s="16"/>
      <c r="AB185" s="11" t="s">
        <v>243</v>
      </c>
      <c r="AC185" s="22">
        <v>2114620</v>
      </c>
      <c r="AD185" s="12" t="s">
        <v>233</v>
      </c>
    </row>
    <row r="186" spans="1:30" ht="15.75" thickTop="1" x14ac:dyDescent="0.25">
      <c r="A186" s="38"/>
      <c r="B186" s="27"/>
      <c r="C186" s="27" t="s">
        <v>233</v>
      </c>
      <c r="D186" s="45"/>
      <c r="E186" s="45"/>
      <c r="F186" s="27"/>
      <c r="G186" s="27" t="s">
        <v>233</v>
      </c>
      <c r="H186" s="45"/>
      <c r="I186" s="45"/>
      <c r="J186" s="27"/>
      <c r="K186" s="27" t="s">
        <v>233</v>
      </c>
      <c r="L186" s="45"/>
      <c r="M186" s="45"/>
      <c r="N186" s="27"/>
      <c r="O186" s="27"/>
      <c r="P186" s="45"/>
      <c r="Q186" s="45"/>
      <c r="R186" s="27"/>
      <c r="S186" s="27"/>
      <c r="T186" s="45"/>
      <c r="U186" s="45"/>
      <c r="V186" s="27"/>
      <c r="W186" s="27"/>
      <c r="X186" s="45"/>
      <c r="Y186" s="45"/>
      <c r="Z186" s="27"/>
      <c r="AA186" s="27"/>
      <c r="AB186" s="45"/>
      <c r="AC186" s="45"/>
      <c r="AD186" s="27"/>
    </row>
    <row r="187" spans="1:30" ht="39" thickBot="1" x14ac:dyDescent="0.3">
      <c r="A187" s="38"/>
      <c r="B187" s="19" t="s">
        <v>555</v>
      </c>
      <c r="C187" s="29" t="s">
        <v>233</v>
      </c>
      <c r="D187" s="26" t="s">
        <v>243</v>
      </c>
      <c r="E187" s="55">
        <v>578</v>
      </c>
      <c r="F187" s="26" t="s">
        <v>233</v>
      </c>
      <c r="G187" s="29" t="s">
        <v>233</v>
      </c>
      <c r="H187" s="26"/>
      <c r="I187" s="55">
        <v>29</v>
      </c>
      <c r="J187" s="26" t="s">
        <v>233</v>
      </c>
      <c r="K187" s="29" t="s">
        <v>233</v>
      </c>
      <c r="L187" s="26" t="s">
        <v>243</v>
      </c>
      <c r="M187" s="54">
        <v>102843</v>
      </c>
      <c r="N187" s="26" t="s">
        <v>233</v>
      </c>
      <c r="O187" s="29"/>
      <c r="P187" s="26" t="s">
        <v>243</v>
      </c>
      <c r="Q187" s="54">
        <v>6106</v>
      </c>
      <c r="R187" s="26" t="s">
        <v>233</v>
      </c>
      <c r="S187" s="29"/>
      <c r="T187" s="20" t="s">
        <v>243</v>
      </c>
      <c r="U187" s="30" t="s">
        <v>589</v>
      </c>
      <c r="V187" s="26" t="s">
        <v>246</v>
      </c>
      <c r="W187" s="29"/>
      <c r="X187" s="26" t="s">
        <v>243</v>
      </c>
      <c r="Y187" s="54">
        <v>11446</v>
      </c>
      <c r="Z187" s="26" t="s">
        <v>233</v>
      </c>
      <c r="AA187" s="29"/>
      <c r="AB187" s="20" t="s">
        <v>243</v>
      </c>
      <c r="AC187" s="25">
        <v>120729</v>
      </c>
      <c r="AD187" s="26" t="s">
        <v>233</v>
      </c>
    </row>
    <row r="188" spans="1:30" ht="15.75" thickTop="1" x14ac:dyDescent="0.25">
      <c r="A188" s="38"/>
      <c r="B188" s="27"/>
      <c r="C188" s="27" t="s">
        <v>233</v>
      </c>
      <c r="D188" s="45"/>
      <c r="E188" s="45"/>
      <c r="F188" s="27"/>
      <c r="G188" s="27" t="s">
        <v>233</v>
      </c>
      <c r="H188" s="45"/>
      <c r="I188" s="45"/>
      <c r="J188" s="27"/>
      <c r="K188" s="27" t="s">
        <v>233</v>
      </c>
      <c r="L188" s="45"/>
      <c r="M188" s="45"/>
      <c r="N188" s="27"/>
      <c r="O188" s="27"/>
      <c r="P188" s="45"/>
      <c r="Q188" s="45"/>
      <c r="R188" s="27"/>
      <c r="S188" s="27"/>
      <c r="T188" s="45"/>
      <c r="U188" s="45"/>
      <c r="V188" s="27"/>
      <c r="W188" s="27"/>
      <c r="X188" s="45"/>
      <c r="Y188" s="45"/>
      <c r="Z188" s="27"/>
      <c r="AA188" s="27"/>
      <c r="AB188" s="45"/>
      <c r="AC188" s="45"/>
      <c r="AD188" s="27"/>
    </row>
    <row r="189" spans="1:30" ht="26.25" thickBot="1" x14ac:dyDescent="0.3">
      <c r="A189" s="38"/>
      <c r="B189" s="31" t="s">
        <v>556</v>
      </c>
      <c r="C189" s="16" t="s">
        <v>233</v>
      </c>
      <c r="D189" s="12" t="s">
        <v>243</v>
      </c>
      <c r="E189" s="52">
        <v>578</v>
      </c>
      <c r="F189" s="12" t="s">
        <v>233</v>
      </c>
      <c r="G189" s="16" t="s">
        <v>233</v>
      </c>
      <c r="H189" s="12" t="s">
        <v>243</v>
      </c>
      <c r="I189" s="52">
        <v>29</v>
      </c>
      <c r="J189" s="12" t="s">
        <v>233</v>
      </c>
      <c r="K189" s="16" t="s">
        <v>233</v>
      </c>
      <c r="L189" s="12" t="s">
        <v>243</v>
      </c>
      <c r="M189" s="57">
        <v>151111</v>
      </c>
      <c r="N189" s="12" t="s">
        <v>233</v>
      </c>
      <c r="O189" s="16"/>
      <c r="P189" s="11" t="s">
        <v>243</v>
      </c>
      <c r="Q189" s="22">
        <v>7688</v>
      </c>
      <c r="R189" s="12" t="s">
        <v>233</v>
      </c>
      <c r="S189" s="16"/>
      <c r="T189" s="11"/>
      <c r="U189" s="11"/>
      <c r="V189" s="11"/>
      <c r="W189" s="16"/>
      <c r="X189" s="12" t="s">
        <v>243</v>
      </c>
      <c r="Y189" s="57">
        <v>11446</v>
      </c>
      <c r="Z189" s="12" t="s">
        <v>233</v>
      </c>
      <c r="AA189" s="16"/>
      <c r="AB189" s="11"/>
      <c r="AC189" s="11"/>
      <c r="AD189" s="11"/>
    </row>
    <row r="190" spans="1:30" ht="15.75" thickTop="1" x14ac:dyDescent="0.25">
      <c r="A190" s="38"/>
      <c r="B190" s="27"/>
      <c r="C190" s="27" t="s">
        <v>233</v>
      </c>
      <c r="D190" s="45"/>
      <c r="E190" s="45"/>
      <c r="F190" s="27"/>
      <c r="G190" s="27" t="s">
        <v>233</v>
      </c>
      <c r="H190" s="45"/>
      <c r="I190" s="45"/>
      <c r="J190" s="27"/>
      <c r="K190" s="27" t="s">
        <v>233</v>
      </c>
      <c r="L190" s="45"/>
      <c r="M190" s="45"/>
      <c r="N190" s="27"/>
      <c r="O190" s="27"/>
      <c r="P190" s="45"/>
      <c r="Q190" s="45"/>
      <c r="R190" s="27"/>
      <c r="S190" s="27"/>
      <c r="T190" s="27"/>
      <c r="U190" s="27"/>
      <c r="V190" s="27"/>
      <c r="W190" s="27"/>
      <c r="X190" s="45"/>
      <c r="Y190" s="45"/>
      <c r="Z190" s="27"/>
      <c r="AA190" s="27"/>
      <c r="AB190" s="27"/>
      <c r="AC190" s="27"/>
      <c r="AD190" s="27"/>
    </row>
    <row r="191" spans="1:30" x14ac:dyDescent="0.25">
      <c r="A191" s="38"/>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row>
    <row r="192" spans="1:30" ht="38.25" x14ac:dyDescent="0.25">
      <c r="A192" s="38"/>
      <c r="B192" s="13">
        <v>-1</v>
      </c>
      <c r="C192" s="13" t="s">
        <v>557</v>
      </c>
    </row>
    <row r="193" spans="1:30" x14ac:dyDescent="0.25">
      <c r="A193" s="38"/>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c r="AD193" s="47"/>
    </row>
    <row r="194" spans="1:30" x14ac:dyDescent="0.25">
      <c r="A194" s="38"/>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30" ht="15.75" thickBot="1" x14ac:dyDescent="0.3">
      <c r="A195" s="38"/>
      <c r="B195" s="16"/>
      <c r="C195" s="16" t="s">
        <v>233</v>
      </c>
      <c r="D195" s="32" t="s">
        <v>595</v>
      </c>
      <c r="E195" s="32"/>
      <c r="F195" s="32"/>
      <c r="G195" s="32"/>
      <c r="H195" s="32"/>
      <c r="I195" s="32"/>
      <c r="J195" s="32"/>
      <c r="K195" s="32"/>
      <c r="L195" s="32"/>
      <c r="M195" s="32"/>
      <c r="N195" s="32"/>
      <c r="O195" s="32"/>
      <c r="P195" s="32"/>
      <c r="Q195" s="32"/>
      <c r="R195" s="32"/>
      <c r="S195" s="32"/>
      <c r="T195" s="32"/>
      <c r="U195" s="32"/>
      <c r="V195" s="32"/>
      <c r="W195" s="32"/>
      <c r="X195" s="32"/>
      <c r="Y195" s="32"/>
      <c r="Z195" s="16"/>
    </row>
    <row r="196" spans="1:30" x14ac:dyDescent="0.25">
      <c r="A196" s="38"/>
      <c r="B196" s="33"/>
      <c r="C196" s="33" t="s">
        <v>233</v>
      </c>
      <c r="D196" s="35" t="s">
        <v>559</v>
      </c>
      <c r="E196" s="35"/>
      <c r="F196" s="36"/>
      <c r="G196" s="36"/>
      <c r="H196" s="35" t="s">
        <v>522</v>
      </c>
      <c r="I196" s="35"/>
      <c r="J196" s="36"/>
      <c r="K196" s="36"/>
      <c r="L196" s="35" t="s">
        <v>522</v>
      </c>
      <c r="M196" s="35"/>
      <c r="N196" s="36"/>
      <c r="O196" s="36"/>
      <c r="P196" s="35" t="s">
        <v>522</v>
      </c>
      <c r="Q196" s="35"/>
      <c r="R196" s="36"/>
      <c r="S196" s="36"/>
      <c r="T196" s="35" t="s">
        <v>530</v>
      </c>
      <c r="U196" s="35"/>
      <c r="V196" s="36"/>
      <c r="W196" s="36"/>
      <c r="X196" s="35" t="s">
        <v>124</v>
      </c>
      <c r="Y196" s="35"/>
      <c r="Z196" s="33"/>
    </row>
    <row r="197" spans="1:30" x14ac:dyDescent="0.25">
      <c r="A197" s="38"/>
      <c r="B197" s="33"/>
      <c r="C197" s="33"/>
      <c r="D197" s="34" t="s">
        <v>560</v>
      </c>
      <c r="E197" s="34"/>
      <c r="F197" s="33"/>
      <c r="G197" s="33"/>
      <c r="H197" s="34" t="s">
        <v>523</v>
      </c>
      <c r="I197" s="34"/>
      <c r="J197" s="33"/>
      <c r="K197" s="33"/>
      <c r="L197" s="34" t="s">
        <v>525</v>
      </c>
      <c r="M197" s="34"/>
      <c r="N197" s="33"/>
      <c r="O197" s="33"/>
      <c r="P197" s="34" t="s">
        <v>520</v>
      </c>
      <c r="Q197" s="34"/>
      <c r="R197" s="33"/>
      <c r="S197" s="33"/>
      <c r="T197" s="34" t="s">
        <v>531</v>
      </c>
      <c r="U197" s="34"/>
      <c r="V197" s="33"/>
      <c r="W197" s="33"/>
      <c r="X197" s="34"/>
      <c r="Y197" s="34"/>
      <c r="Z197" s="33"/>
    </row>
    <row r="198" spans="1:30" x14ac:dyDescent="0.25">
      <c r="A198" s="38"/>
      <c r="B198" s="33"/>
      <c r="C198" s="33"/>
      <c r="D198" s="34" t="s">
        <v>561</v>
      </c>
      <c r="E198" s="34"/>
      <c r="F198" s="33"/>
      <c r="G198" s="33"/>
      <c r="H198" s="34" t="s">
        <v>524</v>
      </c>
      <c r="I198" s="34"/>
      <c r="J198" s="33"/>
      <c r="K198" s="33"/>
      <c r="L198" s="34" t="s">
        <v>526</v>
      </c>
      <c r="M198" s="34"/>
      <c r="N198" s="33"/>
      <c r="O198" s="33"/>
      <c r="P198" s="34" t="s">
        <v>529</v>
      </c>
      <c r="Q198" s="34"/>
      <c r="R198" s="33"/>
      <c r="S198" s="33"/>
      <c r="T198" s="34" t="s">
        <v>563</v>
      </c>
      <c r="U198" s="34"/>
      <c r="V198" s="33"/>
      <c r="W198" s="33"/>
      <c r="X198" s="34"/>
      <c r="Y198" s="34"/>
      <c r="Z198" s="33"/>
    </row>
    <row r="199" spans="1:30" x14ac:dyDescent="0.25">
      <c r="A199" s="38"/>
      <c r="B199" s="33"/>
      <c r="C199" s="33"/>
      <c r="D199" s="34"/>
      <c r="E199" s="34"/>
      <c r="F199" s="33"/>
      <c r="G199" s="33"/>
      <c r="H199" s="34"/>
      <c r="I199" s="34"/>
      <c r="J199" s="33"/>
      <c r="K199" s="33"/>
      <c r="L199" s="34" t="s">
        <v>527</v>
      </c>
      <c r="M199" s="34"/>
      <c r="N199" s="33"/>
      <c r="O199" s="33"/>
      <c r="P199" s="34"/>
      <c r="Q199" s="34"/>
      <c r="R199" s="33"/>
      <c r="S199" s="33"/>
      <c r="T199" s="34"/>
      <c r="U199" s="34"/>
      <c r="V199" s="33"/>
      <c r="W199" s="33"/>
      <c r="X199" s="34"/>
      <c r="Y199" s="34"/>
      <c r="Z199" s="33"/>
    </row>
    <row r="200" spans="1:30" ht="15.75" thickBot="1" x14ac:dyDescent="0.3">
      <c r="A200" s="38"/>
      <c r="B200" s="33"/>
      <c r="C200" s="33"/>
      <c r="D200" s="32"/>
      <c r="E200" s="32"/>
      <c r="F200" s="33"/>
      <c r="G200" s="33"/>
      <c r="H200" s="32"/>
      <c r="I200" s="32"/>
      <c r="J200" s="33"/>
      <c r="K200" s="33"/>
      <c r="L200" s="32" t="s">
        <v>528</v>
      </c>
      <c r="M200" s="32"/>
      <c r="N200" s="33"/>
      <c r="O200" s="33"/>
      <c r="P200" s="32"/>
      <c r="Q200" s="32"/>
      <c r="R200" s="33"/>
      <c r="S200" s="33"/>
      <c r="T200" s="32"/>
      <c r="U200" s="32"/>
      <c r="V200" s="33"/>
      <c r="W200" s="33"/>
      <c r="X200" s="32"/>
      <c r="Y200" s="32"/>
      <c r="Z200" s="33"/>
    </row>
    <row r="201" spans="1:30" x14ac:dyDescent="0.25">
      <c r="A201" s="38"/>
      <c r="B201" s="16"/>
      <c r="C201" s="16" t="s">
        <v>233</v>
      </c>
      <c r="D201" s="34" t="s">
        <v>241</v>
      </c>
      <c r="E201" s="34"/>
      <c r="F201" s="34"/>
      <c r="G201" s="34"/>
      <c r="H201" s="34"/>
      <c r="I201" s="34"/>
      <c r="J201" s="34"/>
      <c r="K201" s="34"/>
      <c r="L201" s="34"/>
      <c r="M201" s="34"/>
      <c r="N201" s="34"/>
      <c r="O201" s="34"/>
      <c r="P201" s="34"/>
      <c r="Q201" s="34"/>
      <c r="R201" s="34"/>
      <c r="S201" s="34"/>
      <c r="T201" s="34"/>
      <c r="U201" s="34"/>
      <c r="V201" s="34"/>
      <c r="W201" s="34"/>
      <c r="X201" s="34"/>
      <c r="Y201" s="34"/>
      <c r="Z201" s="16"/>
    </row>
    <row r="202" spans="1:30" x14ac:dyDescent="0.25">
      <c r="A202" s="38"/>
      <c r="B202" s="53" t="s">
        <v>502</v>
      </c>
      <c r="C202" s="20" t="s">
        <v>233</v>
      </c>
      <c r="D202" s="20"/>
      <c r="E202" s="20"/>
      <c r="F202" s="20"/>
      <c r="G202" s="20"/>
      <c r="H202" s="20"/>
      <c r="I202" s="20"/>
      <c r="J202" s="20"/>
      <c r="K202" s="20"/>
      <c r="L202" s="20"/>
      <c r="M202" s="20"/>
      <c r="N202" s="20"/>
      <c r="O202" s="20"/>
      <c r="P202" s="20"/>
      <c r="Q202" s="20"/>
      <c r="R202" s="20"/>
      <c r="S202" s="20"/>
      <c r="T202" s="20"/>
      <c r="U202" s="20"/>
      <c r="V202" s="20"/>
      <c r="W202" s="20"/>
      <c r="X202" s="20"/>
      <c r="Y202" s="20"/>
      <c r="Z202" s="20"/>
    </row>
    <row r="203" spans="1:30" x14ac:dyDescent="0.25">
      <c r="A203" s="38"/>
      <c r="B203" s="31" t="s">
        <v>596</v>
      </c>
      <c r="C203" s="11" t="s">
        <v>233</v>
      </c>
      <c r="D203" s="11" t="s">
        <v>243</v>
      </c>
      <c r="E203" s="22">
        <v>72813</v>
      </c>
      <c r="F203" s="12" t="s">
        <v>233</v>
      </c>
      <c r="G203" s="11"/>
      <c r="H203" s="11" t="s">
        <v>243</v>
      </c>
      <c r="I203" s="22">
        <v>696266</v>
      </c>
      <c r="J203" s="12" t="s">
        <v>233</v>
      </c>
      <c r="K203" s="11"/>
      <c r="L203" s="11" t="s">
        <v>243</v>
      </c>
      <c r="M203" s="22">
        <v>129310</v>
      </c>
      <c r="N203" s="12" t="s">
        <v>233</v>
      </c>
      <c r="O203" s="11"/>
      <c r="P203" s="11" t="s">
        <v>243</v>
      </c>
      <c r="Q203" s="23">
        <v>749</v>
      </c>
      <c r="R203" s="12" t="s">
        <v>233</v>
      </c>
      <c r="S203" s="11"/>
      <c r="T203" s="11" t="s">
        <v>243</v>
      </c>
      <c r="U203" s="22">
        <v>5772</v>
      </c>
      <c r="V203" s="12" t="s">
        <v>233</v>
      </c>
      <c r="W203" s="11"/>
      <c r="X203" s="11" t="s">
        <v>243</v>
      </c>
      <c r="Y203" s="22">
        <v>904910</v>
      </c>
      <c r="Z203" s="12" t="s">
        <v>233</v>
      </c>
    </row>
    <row r="204" spans="1:30" x14ac:dyDescent="0.25">
      <c r="A204" s="38"/>
      <c r="B204" s="19" t="s">
        <v>535</v>
      </c>
      <c r="C204" s="20" t="s">
        <v>233</v>
      </c>
      <c r="D204" s="20"/>
      <c r="E204" s="30" t="s">
        <v>244</v>
      </c>
      <c r="F204" s="26" t="s">
        <v>233</v>
      </c>
      <c r="G204" s="20"/>
      <c r="H204" s="20"/>
      <c r="I204" s="25">
        <v>411368</v>
      </c>
      <c r="J204" s="26" t="s">
        <v>233</v>
      </c>
      <c r="K204" s="20"/>
      <c r="L204" s="20"/>
      <c r="M204" s="25">
        <v>1076</v>
      </c>
      <c r="N204" s="26" t="s">
        <v>233</v>
      </c>
      <c r="O204" s="20"/>
      <c r="P204" s="20"/>
      <c r="Q204" s="30">
        <v>20</v>
      </c>
      <c r="R204" s="26" t="s">
        <v>233</v>
      </c>
      <c r="S204" s="20"/>
      <c r="T204" s="26"/>
      <c r="U204" s="55" t="s">
        <v>244</v>
      </c>
      <c r="V204" s="26" t="s">
        <v>233</v>
      </c>
      <c r="W204" s="20"/>
      <c r="X204" s="20"/>
      <c r="Y204" s="25">
        <v>412464</v>
      </c>
      <c r="Z204" s="26" t="s">
        <v>233</v>
      </c>
    </row>
    <row r="205" spans="1:30" x14ac:dyDescent="0.25">
      <c r="A205" s="38"/>
      <c r="B205" s="31" t="s">
        <v>536</v>
      </c>
      <c r="C205" s="11" t="s">
        <v>233</v>
      </c>
      <c r="D205" s="11"/>
      <c r="E205" s="23" t="s">
        <v>597</v>
      </c>
      <c r="F205" s="12" t="s">
        <v>246</v>
      </c>
      <c r="G205" s="11"/>
      <c r="H205" s="11"/>
      <c r="I205" s="23" t="s">
        <v>598</v>
      </c>
      <c r="J205" s="12" t="s">
        <v>246</v>
      </c>
      <c r="K205" s="11"/>
      <c r="L205" s="11"/>
      <c r="M205" s="23" t="s">
        <v>599</v>
      </c>
      <c r="N205" s="12" t="s">
        <v>246</v>
      </c>
      <c r="O205" s="11"/>
      <c r="P205" s="12"/>
      <c r="Q205" s="52" t="s">
        <v>244</v>
      </c>
      <c r="R205" s="12" t="s">
        <v>233</v>
      </c>
      <c r="S205" s="11"/>
      <c r="T205" s="12"/>
      <c r="U205" s="52" t="s">
        <v>244</v>
      </c>
      <c r="V205" s="12" t="s">
        <v>233</v>
      </c>
      <c r="W205" s="11"/>
      <c r="X205" s="11"/>
      <c r="Y205" s="23" t="s">
        <v>600</v>
      </c>
      <c r="Z205" s="12" t="s">
        <v>246</v>
      </c>
    </row>
    <row r="206" spans="1:30" x14ac:dyDescent="0.25">
      <c r="A206" s="38"/>
      <c r="B206" s="19" t="s">
        <v>540</v>
      </c>
      <c r="C206" s="20" t="s">
        <v>233</v>
      </c>
      <c r="D206" s="20"/>
      <c r="E206" s="30" t="s">
        <v>244</v>
      </c>
      <c r="F206" s="26" t="s">
        <v>233</v>
      </c>
      <c r="G206" s="20"/>
      <c r="H206" s="26"/>
      <c r="I206" s="55" t="s">
        <v>244</v>
      </c>
      <c r="J206" s="26" t="s">
        <v>233</v>
      </c>
      <c r="K206" s="20"/>
      <c r="L206" s="26"/>
      <c r="M206" s="55" t="s">
        <v>244</v>
      </c>
      <c r="N206" s="26" t="s">
        <v>233</v>
      </c>
      <c r="O206" s="20"/>
      <c r="P206" s="26"/>
      <c r="Q206" s="55" t="s">
        <v>244</v>
      </c>
      <c r="R206" s="26" t="s">
        <v>233</v>
      </c>
      <c r="S206" s="20"/>
      <c r="T206" s="20"/>
      <c r="U206" s="25">
        <v>132188</v>
      </c>
      <c r="V206" s="26" t="s">
        <v>233</v>
      </c>
      <c r="W206" s="20"/>
      <c r="X206" s="20"/>
      <c r="Y206" s="25">
        <v>132188</v>
      </c>
      <c r="Z206" s="26" t="s">
        <v>233</v>
      </c>
    </row>
    <row r="207" spans="1:30" x14ac:dyDescent="0.25">
      <c r="A207" s="38"/>
      <c r="B207" s="31" t="s">
        <v>569</v>
      </c>
      <c r="C207" s="11" t="s">
        <v>233</v>
      </c>
      <c r="D207" s="11"/>
      <c r="E207" s="23" t="s">
        <v>570</v>
      </c>
      <c r="F207" s="12" t="s">
        <v>246</v>
      </c>
      <c r="G207" s="11"/>
      <c r="H207" s="12"/>
      <c r="I207" s="52" t="s">
        <v>244</v>
      </c>
      <c r="J207" s="12" t="s">
        <v>233</v>
      </c>
      <c r="K207" s="11"/>
      <c r="L207" s="12"/>
      <c r="M207" s="52" t="s">
        <v>244</v>
      </c>
      <c r="N207" s="12" t="s">
        <v>233</v>
      </c>
      <c r="O207" s="11"/>
      <c r="P207" s="11"/>
      <c r="Q207" s="23" t="s">
        <v>601</v>
      </c>
      <c r="R207" s="12" t="s">
        <v>246</v>
      </c>
      <c r="S207" s="11"/>
      <c r="T207" s="12"/>
      <c r="U207" s="52" t="s">
        <v>244</v>
      </c>
      <c r="V207" s="12" t="s">
        <v>233</v>
      </c>
      <c r="W207" s="11"/>
      <c r="X207" s="11"/>
      <c r="Y207" s="23" t="s">
        <v>602</v>
      </c>
      <c r="Z207" s="12" t="s">
        <v>246</v>
      </c>
    </row>
    <row r="208" spans="1:30" x14ac:dyDescent="0.25">
      <c r="A208" s="38"/>
      <c r="B208" s="19" t="s">
        <v>572</v>
      </c>
      <c r="C208" s="20" t="s">
        <v>233</v>
      </c>
      <c r="D208" s="20"/>
      <c r="E208" s="30">
        <v>363</v>
      </c>
      <c r="F208" s="26" t="s">
        <v>233</v>
      </c>
      <c r="G208" s="20"/>
      <c r="H208" s="26"/>
      <c r="I208" s="55" t="s">
        <v>244</v>
      </c>
      <c r="J208" s="26" t="s">
        <v>233</v>
      </c>
      <c r="K208" s="20"/>
      <c r="L208" s="26"/>
      <c r="M208" s="55" t="s">
        <v>244</v>
      </c>
      <c r="N208" s="26" t="s">
        <v>233</v>
      </c>
      <c r="O208" s="20"/>
      <c r="P208" s="26"/>
      <c r="Q208" s="55" t="s">
        <v>244</v>
      </c>
      <c r="R208" s="26" t="s">
        <v>233</v>
      </c>
      <c r="S208" s="20"/>
      <c r="T208" s="26"/>
      <c r="U208" s="55" t="s">
        <v>244</v>
      </c>
      <c r="V208" s="26" t="s">
        <v>233</v>
      </c>
      <c r="W208" s="20"/>
      <c r="X208" s="20"/>
      <c r="Y208" s="30">
        <v>363</v>
      </c>
      <c r="Z208" s="26" t="s">
        <v>233</v>
      </c>
    </row>
    <row r="209" spans="1:26" x14ac:dyDescent="0.25">
      <c r="A209" s="38"/>
      <c r="B209" s="31" t="s">
        <v>541</v>
      </c>
      <c r="C209" s="11" t="s">
        <v>233</v>
      </c>
      <c r="D209" s="12"/>
      <c r="E209" s="52" t="s">
        <v>244</v>
      </c>
      <c r="F209" s="12" t="s">
        <v>233</v>
      </c>
      <c r="G209" s="11"/>
      <c r="H209" s="11"/>
      <c r="I209" s="22">
        <v>16415</v>
      </c>
      <c r="J209" s="12" t="s">
        <v>233</v>
      </c>
      <c r="K209" s="11"/>
      <c r="L209" s="12"/>
      <c r="M209" s="52" t="s">
        <v>244</v>
      </c>
      <c r="N209" s="12" t="s">
        <v>233</v>
      </c>
      <c r="O209" s="11"/>
      <c r="P209" s="12"/>
      <c r="Q209" s="52" t="s">
        <v>244</v>
      </c>
      <c r="R209" s="12" t="s">
        <v>233</v>
      </c>
      <c r="S209" s="11"/>
      <c r="T209" s="12"/>
      <c r="U209" s="52" t="s">
        <v>244</v>
      </c>
      <c r="V209" s="12" t="s">
        <v>233</v>
      </c>
      <c r="W209" s="11"/>
      <c r="X209" s="11"/>
      <c r="Y209" s="22">
        <v>16415</v>
      </c>
      <c r="Z209" s="12" t="s">
        <v>233</v>
      </c>
    </row>
    <row r="210" spans="1:26" ht="25.5" x14ac:dyDescent="0.25">
      <c r="A210" s="38"/>
      <c r="B210" s="19" t="s">
        <v>542</v>
      </c>
      <c r="C210" s="20" t="s">
        <v>233</v>
      </c>
      <c r="D210" s="26"/>
      <c r="E210" s="55" t="s">
        <v>244</v>
      </c>
      <c r="F210" s="26" t="s">
        <v>233</v>
      </c>
      <c r="G210" s="20"/>
      <c r="H210" s="20"/>
      <c r="I210" s="30" t="s">
        <v>244</v>
      </c>
      <c r="J210" s="26" t="s">
        <v>233</v>
      </c>
      <c r="K210" s="20"/>
      <c r="L210" s="26"/>
      <c r="M210" s="55" t="s">
        <v>244</v>
      </c>
      <c r="N210" s="26" t="s">
        <v>233</v>
      </c>
      <c r="O210" s="20"/>
      <c r="P210" s="20"/>
      <c r="Q210" s="25">
        <v>1451</v>
      </c>
      <c r="R210" s="26" t="s">
        <v>233</v>
      </c>
      <c r="S210" s="20"/>
      <c r="T210" s="26"/>
      <c r="U210" s="55" t="s">
        <v>244</v>
      </c>
      <c r="V210" s="26" t="s">
        <v>233</v>
      </c>
      <c r="W210" s="20"/>
      <c r="X210" s="20"/>
      <c r="Y210" s="25">
        <v>1451</v>
      </c>
      <c r="Z210" s="26" t="s">
        <v>233</v>
      </c>
    </row>
    <row r="211" spans="1:26" ht="25.5" x14ac:dyDescent="0.25">
      <c r="A211" s="38"/>
      <c r="B211" s="31" t="s">
        <v>543</v>
      </c>
      <c r="C211" s="11" t="s">
        <v>233</v>
      </c>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38"/>
      <c r="B212" s="11"/>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row>
    <row r="213" spans="1:26" ht="25.5" x14ac:dyDescent="0.25">
      <c r="A213" s="38"/>
      <c r="B213" s="24" t="s">
        <v>544</v>
      </c>
      <c r="C213" s="20" t="s">
        <v>233</v>
      </c>
      <c r="D213" s="26"/>
      <c r="E213" s="55" t="s">
        <v>244</v>
      </c>
      <c r="F213" s="26" t="s">
        <v>233</v>
      </c>
      <c r="G213" s="20"/>
      <c r="H213" s="20"/>
      <c r="I213" s="25">
        <v>19193</v>
      </c>
      <c r="J213" s="26" t="s">
        <v>233</v>
      </c>
      <c r="K213" s="20"/>
      <c r="L213" s="26"/>
      <c r="M213" s="55" t="s">
        <v>244</v>
      </c>
      <c r="N213" s="26" t="s">
        <v>233</v>
      </c>
      <c r="O213" s="20"/>
      <c r="P213" s="20"/>
      <c r="Q213" s="30" t="s">
        <v>244</v>
      </c>
      <c r="R213" s="26" t="s">
        <v>233</v>
      </c>
      <c r="S213" s="20"/>
      <c r="T213" s="26"/>
      <c r="U213" s="55" t="s">
        <v>244</v>
      </c>
      <c r="V213" s="26" t="s">
        <v>233</v>
      </c>
      <c r="W213" s="20"/>
      <c r="X213" s="20"/>
      <c r="Y213" s="25">
        <v>19193</v>
      </c>
      <c r="Z213" s="26" t="s">
        <v>233</v>
      </c>
    </row>
    <row r="214" spans="1:26" ht="15.75" thickBot="1" x14ac:dyDescent="0.3">
      <c r="A214" s="38"/>
      <c r="B214" s="21" t="s">
        <v>545</v>
      </c>
      <c r="C214" s="11" t="s">
        <v>233</v>
      </c>
      <c r="D214" s="11"/>
      <c r="E214" s="23">
        <v>845</v>
      </c>
      <c r="F214" s="12" t="s">
        <v>233</v>
      </c>
      <c r="G214" s="11"/>
      <c r="H214" s="11"/>
      <c r="I214" s="22">
        <v>36349</v>
      </c>
      <c r="J214" s="12" t="s">
        <v>233</v>
      </c>
      <c r="K214" s="11"/>
      <c r="L214" s="11"/>
      <c r="M214" s="22">
        <v>9293</v>
      </c>
      <c r="N214" s="12" t="s">
        <v>233</v>
      </c>
      <c r="O214" s="11"/>
      <c r="P214" s="11"/>
      <c r="Q214" s="23" t="s">
        <v>603</v>
      </c>
      <c r="R214" s="12" t="s">
        <v>246</v>
      </c>
      <c r="S214" s="11"/>
      <c r="T214" s="12"/>
      <c r="U214" s="52" t="s">
        <v>244</v>
      </c>
      <c r="V214" s="12" t="s">
        <v>233</v>
      </c>
      <c r="W214" s="11"/>
      <c r="X214" s="11"/>
      <c r="Y214" s="22">
        <v>45868</v>
      </c>
      <c r="Z214" s="12" t="s">
        <v>233</v>
      </c>
    </row>
    <row r="215" spans="1:26" x14ac:dyDescent="0.25">
      <c r="A215" s="38"/>
      <c r="B215" s="27"/>
      <c r="C215" s="27" t="s">
        <v>233</v>
      </c>
      <c r="D215" s="28"/>
      <c r="E215" s="28"/>
      <c r="F215" s="27"/>
      <c r="G215" s="27"/>
      <c r="H215" s="28"/>
      <c r="I215" s="28"/>
      <c r="J215" s="27"/>
      <c r="K215" s="27"/>
      <c r="L215" s="28"/>
      <c r="M215" s="28"/>
      <c r="N215" s="27"/>
      <c r="O215" s="27"/>
      <c r="P215" s="28"/>
      <c r="Q215" s="28"/>
      <c r="R215" s="27"/>
      <c r="S215" s="27"/>
      <c r="T215" s="28"/>
      <c r="U215" s="28"/>
      <c r="V215" s="27"/>
      <c r="W215" s="27"/>
      <c r="X215" s="28"/>
      <c r="Y215" s="28"/>
      <c r="Z215" s="27"/>
    </row>
    <row r="216" spans="1:26" ht="15.75" thickBot="1" x14ac:dyDescent="0.3">
      <c r="A216" s="38"/>
      <c r="B216" s="48"/>
      <c r="C216" s="29" t="s">
        <v>233</v>
      </c>
      <c r="D216" s="20"/>
      <c r="E216" s="30">
        <v>845</v>
      </c>
      <c r="F216" s="26" t="s">
        <v>233</v>
      </c>
      <c r="G216" s="29"/>
      <c r="H216" s="20"/>
      <c r="I216" s="25">
        <v>55542</v>
      </c>
      <c r="J216" s="26" t="s">
        <v>233</v>
      </c>
      <c r="K216" s="29"/>
      <c r="L216" s="20"/>
      <c r="M216" s="25">
        <v>9293</v>
      </c>
      <c r="N216" s="26" t="s">
        <v>233</v>
      </c>
      <c r="O216" s="29"/>
      <c r="P216" s="20"/>
      <c r="Q216" s="30" t="s">
        <v>603</v>
      </c>
      <c r="R216" s="26" t="s">
        <v>246</v>
      </c>
      <c r="S216" s="29"/>
      <c r="T216" s="26"/>
      <c r="U216" s="55" t="s">
        <v>244</v>
      </c>
      <c r="V216" s="26" t="s">
        <v>233</v>
      </c>
      <c r="W216" s="29"/>
      <c r="X216" s="20"/>
      <c r="Y216" s="25">
        <v>65061</v>
      </c>
      <c r="Z216" s="26" t="s">
        <v>233</v>
      </c>
    </row>
    <row r="217" spans="1:26" x14ac:dyDescent="0.25">
      <c r="A217" s="38"/>
      <c r="B217" s="27"/>
      <c r="C217" s="27" t="s">
        <v>233</v>
      </c>
      <c r="D217" s="28"/>
      <c r="E217" s="28"/>
      <c r="F217" s="27"/>
      <c r="G217" s="27"/>
      <c r="H217" s="28"/>
      <c r="I217" s="28"/>
      <c r="J217" s="27"/>
      <c r="K217" s="27"/>
      <c r="L217" s="28"/>
      <c r="M217" s="28"/>
      <c r="N217" s="27"/>
      <c r="O217" s="27"/>
      <c r="P217" s="28"/>
      <c r="Q217" s="28"/>
      <c r="R217" s="27"/>
      <c r="S217" s="27"/>
      <c r="T217" s="28"/>
      <c r="U217" s="28"/>
      <c r="V217" s="27"/>
      <c r="W217" s="27"/>
      <c r="X217" s="28"/>
      <c r="Y217" s="28"/>
      <c r="Z217" s="27"/>
    </row>
    <row r="218" spans="1:26" x14ac:dyDescent="0.25">
      <c r="A218" s="38"/>
      <c r="B218" s="31" t="s">
        <v>575</v>
      </c>
      <c r="C218" s="16" t="s">
        <v>233</v>
      </c>
      <c r="D218" s="12"/>
      <c r="E218" s="52" t="s">
        <v>244</v>
      </c>
      <c r="F218" s="12" t="s">
        <v>233</v>
      </c>
      <c r="G218" s="16"/>
      <c r="H218" s="11"/>
      <c r="I218" s="23" t="s">
        <v>604</v>
      </c>
      <c r="J218" s="12" t="s">
        <v>246</v>
      </c>
      <c r="K218" s="16"/>
      <c r="L218" s="12"/>
      <c r="M218" s="52" t="s">
        <v>244</v>
      </c>
      <c r="N218" s="12" t="s">
        <v>233</v>
      </c>
      <c r="O218" s="16"/>
      <c r="P218" s="12"/>
      <c r="Q218" s="52" t="s">
        <v>244</v>
      </c>
      <c r="R218" s="12" t="s">
        <v>233</v>
      </c>
      <c r="S218" s="16"/>
      <c r="T218" s="12"/>
      <c r="U218" s="52" t="s">
        <v>244</v>
      </c>
      <c r="V218" s="12" t="s">
        <v>233</v>
      </c>
      <c r="W218" s="16"/>
      <c r="X218" s="11"/>
      <c r="Y218" s="23" t="s">
        <v>604</v>
      </c>
      <c r="Z218" s="12" t="s">
        <v>246</v>
      </c>
    </row>
    <row r="219" spans="1:26" ht="25.5" x14ac:dyDescent="0.25">
      <c r="A219" s="38"/>
      <c r="B219" s="19" t="s">
        <v>605</v>
      </c>
      <c r="C219" s="29" t="s">
        <v>233</v>
      </c>
      <c r="D219" s="26"/>
      <c r="E219" s="55" t="s">
        <v>244</v>
      </c>
      <c r="F219" s="26" t="s">
        <v>233</v>
      </c>
      <c r="G219" s="29"/>
      <c r="H219" s="20"/>
      <c r="I219" s="30">
        <v>18</v>
      </c>
      <c r="J219" s="26" t="s">
        <v>233</v>
      </c>
      <c r="K219" s="29"/>
      <c r="L219" s="26"/>
      <c r="M219" s="55" t="s">
        <v>244</v>
      </c>
      <c r="N219" s="26" t="s">
        <v>233</v>
      </c>
      <c r="O219" s="29"/>
      <c r="P219" s="26"/>
      <c r="Q219" s="55" t="s">
        <v>244</v>
      </c>
      <c r="R219" s="26" t="s">
        <v>233</v>
      </c>
      <c r="S219" s="29"/>
      <c r="T219" s="26"/>
      <c r="U219" s="55" t="s">
        <v>244</v>
      </c>
      <c r="V219" s="26" t="s">
        <v>233</v>
      </c>
      <c r="W219" s="29"/>
      <c r="X219" s="20"/>
      <c r="Y219" s="30">
        <v>18</v>
      </c>
      <c r="Z219" s="26" t="s">
        <v>233</v>
      </c>
    </row>
    <row r="220" spans="1:26" ht="25.5" x14ac:dyDescent="0.25">
      <c r="A220" s="38"/>
      <c r="B220" s="31" t="s">
        <v>577</v>
      </c>
      <c r="C220" s="16" t="s">
        <v>233</v>
      </c>
      <c r="D220" s="12"/>
      <c r="E220" s="52" t="s">
        <v>244</v>
      </c>
      <c r="F220" s="12" t="s">
        <v>233</v>
      </c>
      <c r="G220" s="16"/>
      <c r="H220" s="12"/>
      <c r="I220" s="52" t="s">
        <v>244</v>
      </c>
      <c r="J220" s="12" t="s">
        <v>233</v>
      </c>
      <c r="K220" s="16"/>
      <c r="L220" s="12"/>
      <c r="M220" s="52" t="s">
        <v>244</v>
      </c>
      <c r="N220" s="12" t="s">
        <v>233</v>
      </c>
      <c r="O220" s="16"/>
      <c r="P220" s="12"/>
      <c r="Q220" s="52" t="s">
        <v>244</v>
      </c>
      <c r="R220" s="12" t="s">
        <v>233</v>
      </c>
      <c r="S220" s="16"/>
      <c r="T220" s="11"/>
      <c r="U220" s="23" t="s">
        <v>606</v>
      </c>
      <c r="V220" s="12" t="s">
        <v>246</v>
      </c>
      <c r="W220" s="16"/>
      <c r="X220" s="11"/>
      <c r="Y220" s="23" t="s">
        <v>606</v>
      </c>
      <c r="Z220" s="12" t="s">
        <v>246</v>
      </c>
    </row>
    <row r="221" spans="1:26" ht="38.25" x14ac:dyDescent="0.25">
      <c r="A221" s="38"/>
      <c r="B221" s="19" t="s">
        <v>607</v>
      </c>
      <c r="C221" s="29" t="s">
        <v>233</v>
      </c>
      <c r="D221" s="26"/>
      <c r="E221" s="55" t="s">
        <v>244</v>
      </c>
      <c r="F221" s="26" t="s">
        <v>233</v>
      </c>
      <c r="G221" s="29"/>
      <c r="H221" s="26"/>
      <c r="I221" s="55" t="s">
        <v>244</v>
      </c>
      <c r="J221" s="26" t="s">
        <v>233</v>
      </c>
      <c r="K221" s="29"/>
      <c r="L221" s="20"/>
      <c r="M221" s="30" t="s">
        <v>608</v>
      </c>
      <c r="N221" s="26" t="s">
        <v>246</v>
      </c>
      <c r="O221" s="29"/>
      <c r="P221" s="26"/>
      <c r="Q221" s="55" t="s">
        <v>244</v>
      </c>
      <c r="R221" s="26" t="s">
        <v>233</v>
      </c>
      <c r="S221" s="29"/>
      <c r="T221" s="26"/>
      <c r="U221" s="55" t="s">
        <v>244</v>
      </c>
      <c r="V221" s="26" t="s">
        <v>233</v>
      </c>
      <c r="W221" s="29"/>
      <c r="X221" s="20"/>
      <c r="Y221" s="30" t="s">
        <v>608</v>
      </c>
      <c r="Z221" s="26" t="s">
        <v>246</v>
      </c>
    </row>
    <row r="222" spans="1:26" ht="26.25" thickBot="1" x14ac:dyDescent="0.3">
      <c r="A222" s="38"/>
      <c r="B222" s="31" t="s">
        <v>580</v>
      </c>
      <c r="C222" s="16" t="s">
        <v>233</v>
      </c>
      <c r="D222" s="12"/>
      <c r="E222" s="52" t="s">
        <v>244</v>
      </c>
      <c r="F222" s="12" t="s">
        <v>233</v>
      </c>
      <c r="G222" s="16"/>
      <c r="H222" s="11"/>
      <c r="I222" s="22">
        <v>117913</v>
      </c>
      <c r="J222" s="12" t="s">
        <v>233</v>
      </c>
      <c r="K222" s="16"/>
      <c r="L222" s="11"/>
      <c r="M222" s="23" t="s">
        <v>609</v>
      </c>
      <c r="N222" s="12" t="s">
        <v>246</v>
      </c>
      <c r="O222" s="16"/>
      <c r="P222" s="12"/>
      <c r="Q222" s="52" t="s">
        <v>244</v>
      </c>
      <c r="R222" s="12" t="s">
        <v>233</v>
      </c>
      <c r="S222" s="16"/>
      <c r="T222" s="12"/>
      <c r="U222" s="52" t="s">
        <v>244</v>
      </c>
      <c r="V222" s="12" t="s">
        <v>233</v>
      </c>
      <c r="W222" s="16"/>
      <c r="X222" s="12"/>
      <c r="Y222" s="52" t="s">
        <v>244</v>
      </c>
      <c r="Z222" s="12" t="s">
        <v>233</v>
      </c>
    </row>
    <row r="223" spans="1:26" x14ac:dyDescent="0.25">
      <c r="A223" s="38"/>
      <c r="B223" s="27"/>
      <c r="C223" s="27" t="s">
        <v>233</v>
      </c>
      <c r="D223" s="28"/>
      <c r="E223" s="28"/>
      <c r="F223" s="27"/>
      <c r="G223" s="27"/>
      <c r="H223" s="28"/>
      <c r="I223" s="28"/>
      <c r="J223" s="27"/>
      <c r="K223" s="27"/>
      <c r="L223" s="28"/>
      <c r="M223" s="28"/>
      <c r="N223" s="27"/>
      <c r="O223" s="27"/>
      <c r="P223" s="28"/>
      <c r="Q223" s="28"/>
      <c r="R223" s="27"/>
      <c r="S223" s="27"/>
      <c r="T223" s="28"/>
      <c r="U223" s="28"/>
      <c r="V223" s="27"/>
      <c r="W223" s="27"/>
      <c r="X223" s="28"/>
      <c r="Y223" s="28"/>
      <c r="Z223" s="27"/>
    </row>
    <row r="224" spans="1:26" ht="15.75" thickBot="1" x14ac:dyDescent="0.3">
      <c r="A224" s="38"/>
      <c r="B224" s="19" t="s">
        <v>582</v>
      </c>
      <c r="C224" s="29" t="s">
        <v>233</v>
      </c>
      <c r="D224" s="26" t="s">
        <v>243</v>
      </c>
      <c r="E224" s="55" t="s">
        <v>244</v>
      </c>
      <c r="F224" s="26" t="s">
        <v>233</v>
      </c>
      <c r="G224" s="29"/>
      <c r="H224" s="20" t="s">
        <v>243</v>
      </c>
      <c r="I224" s="25">
        <v>1089966</v>
      </c>
      <c r="J224" s="26" t="s">
        <v>233</v>
      </c>
      <c r="K224" s="29"/>
      <c r="L224" s="26" t="s">
        <v>243</v>
      </c>
      <c r="M224" s="55" t="s">
        <v>244</v>
      </c>
      <c r="N224" s="26" t="s">
        <v>233</v>
      </c>
      <c r="O224" s="29"/>
      <c r="P224" s="20" t="s">
        <v>243</v>
      </c>
      <c r="Q224" s="25">
        <v>1522</v>
      </c>
      <c r="R224" s="26" t="s">
        <v>233</v>
      </c>
      <c r="S224" s="29"/>
      <c r="T224" s="20" t="s">
        <v>243</v>
      </c>
      <c r="U224" s="25">
        <v>40036</v>
      </c>
      <c r="V224" s="26" t="s">
        <v>233</v>
      </c>
      <c r="W224" s="29"/>
      <c r="X224" s="20" t="s">
        <v>243</v>
      </c>
      <c r="Y224" s="25">
        <v>1131524</v>
      </c>
      <c r="Z224" s="26" t="s">
        <v>233</v>
      </c>
    </row>
    <row r="225" spans="1:30" ht="15.75" thickTop="1" x14ac:dyDescent="0.25">
      <c r="A225" s="38"/>
      <c r="B225" s="27"/>
      <c r="C225" s="27" t="s">
        <v>233</v>
      </c>
      <c r="D225" s="45"/>
      <c r="E225" s="45"/>
      <c r="F225" s="27"/>
      <c r="G225" s="27"/>
      <c r="H225" s="45"/>
      <c r="I225" s="45"/>
      <c r="J225" s="27"/>
      <c r="K225" s="27"/>
      <c r="L225" s="45"/>
      <c r="M225" s="45"/>
      <c r="N225" s="27"/>
      <c r="O225" s="27"/>
      <c r="P225" s="45"/>
      <c r="Q225" s="45"/>
      <c r="R225" s="27"/>
      <c r="S225" s="27"/>
      <c r="T225" s="45"/>
      <c r="U225" s="45"/>
      <c r="V225" s="27"/>
      <c r="W225" s="27"/>
      <c r="X225" s="45"/>
      <c r="Y225" s="45"/>
      <c r="Z225" s="27"/>
    </row>
    <row r="226" spans="1:30" ht="39" thickBot="1" x14ac:dyDescent="0.3">
      <c r="A226" s="38"/>
      <c r="B226" s="31" t="s">
        <v>583</v>
      </c>
      <c r="C226" s="16" t="s">
        <v>233</v>
      </c>
      <c r="D226" s="12" t="s">
        <v>243</v>
      </c>
      <c r="E226" s="52" t="s">
        <v>244</v>
      </c>
      <c r="F226" s="12" t="s">
        <v>233</v>
      </c>
      <c r="G226" s="16"/>
      <c r="H226" s="11" t="s">
        <v>243</v>
      </c>
      <c r="I226" s="22">
        <v>32809</v>
      </c>
      <c r="J226" s="12" t="s">
        <v>233</v>
      </c>
      <c r="K226" s="16"/>
      <c r="L226" s="12" t="s">
        <v>243</v>
      </c>
      <c r="M226" s="52" t="s">
        <v>244</v>
      </c>
      <c r="N226" s="12" t="s">
        <v>233</v>
      </c>
      <c r="O226" s="16"/>
      <c r="P226" s="11" t="s">
        <v>243</v>
      </c>
      <c r="Q226" s="23" t="s">
        <v>603</v>
      </c>
      <c r="R226" s="12" t="s">
        <v>246</v>
      </c>
      <c r="S226" s="16"/>
      <c r="T226" s="11" t="s">
        <v>243</v>
      </c>
      <c r="U226" s="22">
        <v>40036</v>
      </c>
      <c r="V226" s="12" t="s">
        <v>233</v>
      </c>
      <c r="W226" s="16"/>
      <c r="X226" s="11" t="s">
        <v>243</v>
      </c>
      <c r="Y226" s="22">
        <v>72226</v>
      </c>
      <c r="Z226" s="12" t="s">
        <v>233</v>
      </c>
    </row>
    <row r="227" spans="1:30" ht="15.75" thickTop="1" x14ac:dyDescent="0.25">
      <c r="A227" s="38"/>
      <c r="B227" s="27"/>
      <c r="C227" s="27" t="s">
        <v>233</v>
      </c>
      <c r="D227" s="45"/>
      <c r="E227" s="45"/>
      <c r="F227" s="27"/>
      <c r="G227" s="27"/>
      <c r="H227" s="45"/>
      <c r="I227" s="45"/>
      <c r="J227" s="27"/>
      <c r="K227" s="27"/>
      <c r="L227" s="45"/>
      <c r="M227" s="45"/>
      <c r="N227" s="27"/>
      <c r="O227" s="27"/>
      <c r="P227" s="45"/>
      <c r="Q227" s="45"/>
      <c r="R227" s="27"/>
      <c r="S227" s="27"/>
      <c r="T227" s="45"/>
      <c r="U227" s="45"/>
      <c r="V227" s="27"/>
      <c r="W227" s="27"/>
      <c r="X227" s="45"/>
      <c r="Y227" s="45"/>
      <c r="Z227" s="27"/>
    </row>
    <row r="228" spans="1:30" x14ac:dyDescent="0.25">
      <c r="A228" s="38"/>
      <c r="B228" s="11"/>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row>
    <row r="229" spans="1:30" ht="26.25" thickBot="1" x14ac:dyDescent="0.3">
      <c r="A229" s="38"/>
      <c r="B229" s="19" t="s">
        <v>584</v>
      </c>
      <c r="C229" s="29" t="s">
        <v>233</v>
      </c>
      <c r="D229" s="26" t="s">
        <v>243</v>
      </c>
      <c r="E229" s="55" t="s">
        <v>244</v>
      </c>
      <c r="F229" s="26" t="s">
        <v>233</v>
      </c>
      <c r="G229" s="29"/>
      <c r="H229" s="20" t="s">
        <v>243</v>
      </c>
      <c r="I229" s="25">
        <v>86734</v>
      </c>
      <c r="J229" s="26" t="s">
        <v>233</v>
      </c>
      <c r="K229" s="29"/>
      <c r="L229" s="26" t="s">
        <v>243</v>
      </c>
      <c r="M229" s="55" t="s">
        <v>244</v>
      </c>
      <c r="N229" s="26" t="s">
        <v>233</v>
      </c>
      <c r="O229" s="29"/>
      <c r="P229" s="20"/>
      <c r="Q229" s="20"/>
      <c r="R229" s="20"/>
      <c r="S229" s="29"/>
      <c r="T229" s="20" t="s">
        <v>243</v>
      </c>
      <c r="U229" s="25">
        <v>40036</v>
      </c>
      <c r="V229" s="26" t="s">
        <v>233</v>
      </c>
      <c r="W229" s="29"/>
      <c r="X229" s="20"/>
      <c r="Y229" s="20"/>
      <c r="Z229" s="20"/>
    </row>
    <row r="230" spans="1:30" ht="15.75" thickTop="1" x14ac:dyDescent="0.25">
      <c r="A230" s="38"/>
      <c r="B230" s="27"/>
      <c r="C230" s="27" t="s">
        <v>233</v>
      </c>
      <c r="D230" s="45"/>
      <c r="E230" s="45"/>
      <c r="F230" s="27"/>
      <c r="G230" s="27"/>
      <c r="H230" s="45"/>
      <c r="I230" s="45"/>
      <c r="J230" s="27"/>
      <c r="K230" s="27"/>
      <c r="L230" s="45"/>
      <c r="M230" s="45"/>
      <c r="N230" s="27"/>
      <c r="O230" s="27"/>
      <c r="P230" s="27"/>
      <c r="Q230" s="27"/>
      <c r="R230" s="27"/>
      <c r="S230" s="27"/>
      <c r="T230" s="45"/>
      <c r="U230" s="45"/>
      <c r="V230" s="27"/>
      <c r="W230" s="27"/>
      <c r="X230" s="27"/>
      <c r="Y230" s="27"/>
      <c r="Z230" s="27"/>
    </row>
    <row r="231" spans="1:30" x14ac:dyDescent="0.25">
      <c r="A231" s="38"/>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row>
    <row r="232" spans="1:30" x14ac:dyDescent="0.25">
      <c r="A232" s="38"/>
      <c r="B232" s="11"/>
      <c r="C232" s="11"/>
      <c r="D232" s="11"/>
      <c r="E232" s="11"/>
      <c r="F232" s="11"/>
    </row>
    <row r="233" spans="1:30" x14ac:dyDescent="0.25">
      <c r="A233" s="38"/>
      <c r="B233" s="33"/>
      <c r="C233" s="33" t="s">
        <v>233</v>
      </c>
      <c r="D233" s="34" t="s">
        <v>53</v>
      </c>
      <c r="E233" s="34"/>
      <c r="F233" s="33"/>
    </row>
    <row r="234" spans="1:30" x14ac:dyDescent="0.25">
      <c r="A234" s="38"/>
      <c r="B234" s="33"/>
      <c r="C234" s="33"/>
      <c r="D234" s="34" t="s">
        <v>610</v>
      </c>
      <c r="E234" s="34"/>
      <c r="F234" s="33"/>
    </row>
    <row r="235" spans="1:30" x14ac:dyDescent="0.25">
      <c r="A235" s="38"/>
      <c r="B235" s="33"/>
      <c r="C235" s="33"/>
      <c r="D235" s="34" t="s">
        <v>611</v>
      </c>
      <c r="E235" s="34"/>
      <c r="F235" s="33"/>
    </row>
    <row r="236" spans="1:30" ht="15.75" thickBot="1" x14ac:dyDescent="0.3">
      <c r="A236" s="38"/>
      <c r="B236" s="33"/>
      <c r="C236" s="33"/>
      <c r="D236" s="32" t="s">
        <v>612</v>
      </c>
      <c r="E236" s="32"/>
      <c r="F236" s="33"/>
    </row>
    <row r="237" spans="1:30" x14ac:dyDescent="0.25">
      <c r="A237" s="38"/>
      <c r="B237" s="16"/>
      <c r="C237" s="16" t="s">
        <v>233</v>
      </c>
      <c r="D237" s="35" t="s">
        <v>613</v>
      </c>
      <c r="E237" s="35"/>
      <c r="F237" s="16"/>
    </row>
    <row r="238" spans="1:30" x14ac:dyDescent="0.25">
      <c r="A238" s="38"/>
      <c r="B238" s="53" t="s">
        <v>510</v>
      </c>
      <c r="C238" s="20" t="s">
        <v>233</v>
      </c>
      <c r="D238" s="20"/>
      <c r="E238" s="20"/>
      <c r="F238" s="20"/>
    </row>
    <row r="239" spans="1:30" x14ac:dyDescent="0.25">
      <c r="A239" s="38"/>
      <c r="B239" s="31" t="s">
        <v>596</v>
      </c>
      <c r="C239" s="11" t="s">
        <v>233</v>
      </c>
      <c r="D239" s="11" t="s">
        <v>243</v>
      </c>
      <c r="E239" s="22">
        <v>115493</v>
      </c>
      <c r="F239" s="12" t="s">
        <v>233</v>
      </c>
    </row>
    <row r="240" spans="1:30" x14ac:dyDescent="0.25">
      <c r="A240" s="38"/>
      <c r="B240" s="19" t="s">
        <v>614</v>
      </c>
      <c r="C240" s="20" t="s">
        <v>233</v>
      </c>
      <c r="D240" s="26"/>
      <c r="E240" s="55" t="s">
        <v>244</v>
      </c>
      <c r="F240" s="26" t="s">
        <v>233</v>
      </c>
    </row>
    <row r="241" spans="1:30" x14ac:dyDescent="0.25">
      <c r="A241" s="38"/>
      <c r="B241" s="31" t="s">
        <v>569</v>
      </c>
      <c r="C241" s="11" t="s">
        <v>233</v>
      </c>
      <c r="D241" s="11"/>
      <c r="E241" s="22">
        <v>752343</v>
      </c>
      <c r="F241" s="12" t="s">
        <v>233</v>
      </c>
    </row>
    <row r="242" spans="1:30" ht="15.75" thickBot="1" x14ac:dyDescent="0.3">
      <c r="A242" s="38"/>
      <c r="B242" s="19" t="s">
        <v>615</v>
      </c>
      <c r="C242" s="20" t="s">
        <v>233</v>
      </c>
      <c r="D242" s="20"/>
      <c r="E242" s="30" t="s">
        <v>616</v>
      </c>
      <c r="F242" s="26" t="s">
        <v>246</v>
      </c>
    </row>
    <row r="243" spans="1:30" x14ac:dyDescent="0.25">
      <c r="A243" s="38"/>
      <c r="B243" s="27"/>
      <c r="C243" s="27" t="s">
        <v>233</v>
      </c>
      <c r="D243" s="28"/>
      <c r="E243" s="28"/>
      <c r="F243" s="27"/>
    </row>
    <row r="244" spans="1:30" ht="15.75" thickBot="1" x14ac:dyDescent="0.3">
      <c r="A244" s="38"/>
      <c r="B244" s="31" t="s">
        <v>582</v>
      </c>
      <c r="C244" s="16" t="s">
        <v>233</v>
      </c>
      <c r="D244" s="12" t="s">
        <v>243</v>
      </c>
      <c r="E244" s="52" t="s">
        <v>244</v>
      </c>
      <c r="F244" s="12" t="s">
        <v>233</v>
      </c>
    </row>
    <row r="245" spans="1:30" ht="15.75" thickTop="1" x14ac:dyDescent="0.25">
      <c r="A245" s="38"/>
      <c r="B245" s="27"/>
      <c r="C245" s="27" t="s">
        <v>233</v>
      </c>
      <c r="D245" s="45"/>
      <c r="E245" s="45"/>
      <c r="F245" s="27"/>
    </row>
    <row r="246" spans="1:30" ht="39" thickBot="1" x14ac:dyDescent="0.3">
      <c r="A246" s="38"/>
      <c r="B246" s="19" t="s">
        <v>617</v>
      </c>
      <c r="C246" s="29" t="s">
        <v>233</v>
      </c>
      <c r="D246" s="26" t="s">
        <v>243</v>
      </c>
      <c r="E246" s="55" t="s">
        <v>244</v>
      </c>
      <c r="F246" s="26" t="s">
        <v>233</v>
      </c>
    </row>
    <row r="247" spans="1:30" ht="15.75" thickTop="1" x14ac:dyDescent="0.25">
      <c r="A247" s="38"/>
      <c r="B247" s="27"/>
      <c r="C247" s="27" t="s">
        <v>233</v>
      </c>
      <c r="D247" s="45"/>
      <c r="E247" s="45"/>
      <c r="F247" s="27"/>
    </row>
    <row r="248" spans="1:30" ht="15" customHeight="1" x14ac:dyDescent="0.25">
      <c r="A248" s="38" t="s">
        <v>1425</v>
      </c>
      <c r="B248" s="37" t="s">
        <v>5</v>
      </c>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row>
    <row r="249" spans="1:30" x14ac:dyDescent="0.25">
      <c r="A249" s="38"/>
      <c r="B249" s="40" t="s">
        <v>618</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row>
    <row r="250" spans="1:30" ht="15.75" x14ac:dyDescent="0.25">
      <c r="A250" s="38"/>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c r="AA250" s="43"/>
      <c r="AB250" s="43"/>
      <c r="AC250" s="43"/>
      <c r="AD250" s="43"/>
    </row>
    <row r="251" spans="1:30" x14ac:dyDescent="0.25">
      <c r="A251" s="38"/>
      <c r="B251" s="11"/>
      <c r="C251" s="11"/>
      <c r="D251" s="11"/>
      <c r="E251" s="11"/>
      <c r="F251" s="11"/>
      <c r="G251" s="11"/>
      <c r="H251" s="11"/>
      <c r="I251" s="11"/>
      <c r="J251" s="11"/>
      <c r="K251" s="11"/>
      <c r="L251" s="11"/>
      <c r="M251" s="11"/>
      <c r="N251" s="11"/>
    </row>
    <row r="252" spans="1:30" ht="15.75" thickBot="1" x14ac:dyDescent="0.3">
      <c r="A252" s="38"/>
      <c r="B252" s="16"/>
      <c r="C252" s="16" t="s">
        <v>233</v>
      </c>
      <c r="D252" s="32" t="s">
        <v>412</v>
      </c>
      <c r="E252" s="32"/>
      <c r="F252" s="32"/>
      <c r="G252" s="32"/>
      <c r="H252" s="32"/>
      <c r="I252" s="32"/>
      <c r="J252" s="32"/>
      <c r="K252" s="32"/>
      <c r="L252" s="32"/>
      <c r="M252" s="32"/>
      <c r="N252" s="16"/>
    </row>
    <row r="253" spans="1:30" x14ac:dyDescent="0.25">
      <c r="A253" s="38"/>
      <c r="B253" s="33"/>
      <c r="C253" s="33" t="s">
        <v>233</v>
      </c>
      <c r="D253" s="35" t="s">
        <v>619</v>
      </c>
      <c r="E253" s="35"/>
      <c r="F253" s="36"/>
      <c r="G253" s="36" t="s">
        <v>233</v>
      </c>
      <c r="H253" s="35" t="s">
        <v>620</v>
      </c>
      <c r="I253" s="35"/>
      <c r="J253" s="36"/>
      <c r="K253" s="36" t="s">
        <v>233</v>
      </c>
      <c r="L253" s="35" t="s">
        <v>623</v>
      </c>
      <c r="M253" s="35"/>
      <c r="N253" s="33"/>
    </row>
    <row r="254" spans="1:30" x14ac:dyDescent="0.25">
      <c r="A254" s="38"/>
      <c r="B254" s="33"/>
      <c r="C254" s="33"/>
      <c r="D254" s="34"/>
      <c r="E254" s="34"/>
      <c r="F254" s="33"/>
      <c r="G254" s="33"/>
      <c r="H254" s="34" t="s">
        <v>621</v>
      </c>
      <c r="I254" s="34"/>
      <c r="J254" s="33"/>
      <c r="K254" s="33"/>
      <c r="L254" s="34"/>
      <c r="M254" s="34"/>
      <c r="N254" s="33"/>
    </row>
    <row r="255" spans="1:30" ht="15.75" thickBot="1" x14ac:dyDescent="0.3">
      <c r="A255" s="38"/>
      <c r="B255" s="33"/>
      <c r="C255" s="33"/>
      <c r="D255" s="32"/>
      <c r="E255" s="32"/>
      <c r="F255" s="33"/>
      <c r="G255" s="33"/>
      <c r="H255" s="32" t="s">
        <v>622</v>
      </c>
      <c r="I255" s="32"/>
      <c r="J255" s="33"/>
      <c r="K255" s="33"/>
      <c r="L255" s="32"/>
      <c r="M255" s="32"/>
      <c r="N255" s="33"/>
    </row>
    <row r="256" spans="1:30" x14ac:dyDescent="0.25">
      <c r="A256" s="38"/>
      <c r="B256" s="16"/>
      <c r="C256" s="16" t="s">
        <v>233</v>
      </c>
      <c r="D256" s="34" t="s">
        <v>241</v>
      </c>
      <c r="E256" s="34"/>
      <c r="F256" s="34"/>
      <c r="G256" s="34"/>
      <c r="H256" s="34"/>
      <c r="I256" s="34"/>
      <c r="J256" s="34"/>
      <c r="K256" s="34"/>
      <c r="L256" s="34"/>
      <c r="M256" s="34"/>
      <c r="N256" s="16"/>
    </row>
    <row r="257" spans="1:14" x14ac:dyDescent="0.25">
      <c r="A257" s="38"/>
      <c r="B257" s="19" t="s">
        <v>624</v>
      </c>
      <c r="C257" s="20" t="s">
        <v>233</v>
      </c>
      <c r="D257" s="20"/>
      <c r="E257" s="20"/>
      <c r="F257" s="20"/>
      <c r="G257" s="20" t="s">
        <v>233</v>
      </c>
      <c r="H257" s="20"/>
      <c r="I257" s="20"/>
      <c r="J257" s="20"/>
      <c r="K257" s="20" t="s">
        <v>233</v>
      </c>
      <c r="L257" s="20"/>
      <c r="M257" s="20"/>
      <c r="N257" s="20"/>
    </row>
    <row r="258" spans="1:14" x14ac:dyDescent="0.25">
      <c r="A258" s="38"/>
      <c r="B258" s="21" t="s">
        <v>625</v>
      </c>
      <c r="C258" s="11" t="s">
        <v>233</v>
      </c>
      <c r="D258" s="11" t="s">
        <v>243</v>
      </c>
      <c r="E258" s="22">
        <v>737114</v>
      </c>
      <c r="F258" s="12" t="s">
        <v>233</v>
      </c>
      <c r="G258" s="11" t="s">
        <v>233</v>
      </c>
      <c r="H258" s="11" t="s">
        <v>243</v>
      </c>
      <c r="I258" s="22">
        <v>706116</v>
      </c>
      <c r="J258" s="12" t="s">
        <v>233</v>
      </c>
      <c r="K258" s="11" t="s">
        <v>233</v>
      </c>
      <c r="L258" s="11" t="s">
        <v>243</v>
      </c>
      <c r="M258" s="22">
        <v>30998</v>
      </c>
      <c r="N258" s="12" t="s">
        <v>233</v>
      </c>
    </row>
    <row r="259" spans="1:14" ht="15.75" thickBot="1" x14ac:dyDescent="0.3">
      <c r="A259" s="38"/>
      <c r="B259" s="24" t="s">
        <v>626</v>
      </c>
      <c r="C259" s="20" t="s">
        <v>233</v>
      </c>
      <c r="D259" s="20"/>
      <c r="E259" s="30" t="s">
        <v>244</v>
      </c>
      <c r="F259" s="26" t="s">
        <v>233</v>
      </c>
      <c r="G259" s="20" t="s">
        <v>233</v>
      </c>
      <c r="H259" s="20"/>
      <c r="I259" s="30" t="s">
        <v>244</v>
      </c>
      <c r="J259" s="26" t="s">
        <v>233</v>
      </c>
      <c r="K259" s="20" t="s">
        <v>233</v>
      </c>
      <c r="L259" s="20"/>
      <c r="M259" s="30" t="s">
        <v>244</v>
      </c>
      <c r="N259" s="26" t="s">
        <v>233</v>
      </c>
    </row>
    <row r="260" spans="1:14" x14ac:dyDescent="0.25">
      <c r="A260" s="38"/>
      <c r="B260" s="27"/>
      <c r="C260" s="27" t="s">
        <v>233</v>
      </c>
      <c r="D260" s="28"/>
      <c r="E260" s="28"/>
      <c r="F260" s="27"/>
      <c r="G260" s="27" t="s">
        <v>233</v>
      </c>
      <c r="H260" s="28"/>
      <c r="I260" s="28"/>
      <c r="J260" s="27"/>
      <c r="K260" s="27" t="s">
        <v>233</v>
      </c>
      <c r="L260" s="28"/>
      <c r="M260" s="28"/>
      <c r="N260" s="27"/>
    </row>
    <row r="261" spans="1:14" ht="15.75" thickBot="1" x14ac:dyDescent="0.3">
      <c r="A261" s="38"/>
      <c r="B261" s="14"/>
      <c r="C261" s="16" t="s">
        <v>233</v>
      </c>
      <c r="D261" s="11"/>
      <c r="E261" s="22">
        <v>737114</v>
      </c>
      <c r="F261" s="12" t="s">
        <v>233</v>
      </c>
      <c r="G261" s="16" t="s">
        <v>233</v>
      </c>
      <c r="H261" s="11"/>
      <c r="I261" s="22">
        <v>706116</v>
      </c>
      <c r="J261" s="12" t="s">
        <v>233</v>
      </c>
      <c r="K261" s="16" t="s">
        <v>233</v>
      </c>
      <c r="L261" s="11"/>
      <c r="M261" s="22">
        <v>30998</v>
      </c>
      <c r="N261" s="12" t="s">
        <v>233</v>
      </c>
    </row>
    <row r="262" spans="1:14" x14ac:dyDescent="0.25">
      <c r="A262" s="38"/>
      <c r="B262" s="27"/>
      <c r="C262" s="27" t="s">
        <v>233</v>
      </c>
      <c r="D262" s="28"/>
      <c r="E262" s="28"/>
      <c r="F262" s="27"/>
      <c r="G262" s="27" t="s">
        <v>233</v>
      </c>
      <c r="H262" s="28"/>
      <c r="I262" s="28"/>
      <c r="J262" s="27"/>
      <c r="K262" s="27" t="s">
        <v>233</v>
      </c>
      <c r="L262" s="28"/>
      <c r="M262" s="28"/>
      <c r="N262" s="27"/>
    </row>
    <row r="263" spans="1:14" x14ac:dyDescent="0.25">
      <c r="A263" s="38"/>
      <c r="B263" s="11"/>
      <c r="C263" s="40"/>
      <c r="D263" s="40"/>
      <c r="E263" s="40"/>
      <c r="F263" s="40"/>
      <c r="G263" s="40"/>
      <c r="H263" s="40"/>
      <c r="I263" s="40"/>
      <c r="J263" s="40"/>
      <c r="K263" s="40"/>
      <c r="L263" s="40"/>
      <c r="M263" s="40"/>
      <c r="N263" s="40"/>
    </row>
    <row r="264" spans="1:14" ht="25.5" x14ac:dyDescent="0.25">
      <c r="A264" s="38"/>
      <c r="B264" s="19" t="s">
        <v>627</v>
      </c>
      <c r="C264" s="29" t="s">
        <v>233</v>
      </c>
      <c r="D264" s="20"/>
      <c r="E264" s="20"/>
      <c r="F264" s="20"/>
      <c r="G264" s="29" t="s">
        <v>233</v>
      </c>
      <c r="H264" s="20"/>
      <c r="I264" s="20"/>
      <c r="J264" s="20"/>
      <c r="K264" s="29" t="s">
        <v>233</v>
      </c>
      <c r="L264" s="20"/>
      <c r="M264" s="20"/>
      <c r="N264" s="20"/>
    </row>
    <row r="265" spans="1:14" x14ac:dyDescent="0.25">
      <c r="A265" s="38"/>
      <c r="B265" s="21" t="s">
        <v>625</v>
      </c>
      <c r="C265" s="16" t="s">
        <v>233</v>
      </c>
      <c r="D265" s="11" t="s">
        <v>243</v>
      </c>
      <c r="E265" s="22">
        <v>548145</v>
      </c>
      <c r="F265" s="12" t="s">
        <v>233</v>
      </c>
      <c r="G265" s="16" t="s">
        <v>233</v>
      </c>
      <c r="H265" s="11"/>
      <c r="I265" s="22">
        <v>831817</v>
      </c>
      <c r="J265" s="12" t="s">
        <v>233</v>
      </c>
      <c r="K265" s="16" t="s">
        <v>233</v>
      </c>
      <c r="L265" s="11"/>
      <c r="M265" s="23" t="s">
        <v>628</v>
      </c>
      <c r="N265" s="12" t="s">
        <v>246</v>
      </c>
    </row>
    <row r="266" spans="1:14" ht="15.75" thickBot="1" x14ac:dyDescent="0.3">
      <c r="A266" s="38"/>
      <c r="B266" s="24" t="s">
        <v>626</v>
      </c>
      <c r="C266" s="29" t="s">
        <v>233</v>
      </c>
      <c r="D266" s="20"/>
      <c r="E266" s="25">
        <v>1528597</v>
      </c>
      <c r="F266" s="26" t="s">
        <v>233</v>
      </c>
      <c r="G266" s="29" t="s">
        <v>233</v>
      </c>
      <c r="H266" s="20"/>
      <c r="I266" s="25">
        <v>2509403</v>
      </c>
      <c r="J266" s="26" t="s">
        <v>233</v>
      </c>
      <c r="K266" s="29" t="s">
        <v>233</v>
      </c>
      <c r="L266" s="20"/>
      <c r="M266" s="30" t="s">
        <v>629</v>
      </c>
      <c r="N266" s="26" t="s">
        <v>246</v>
      </c>
    </row>
    <row r="267" spans="1:14" x14ac:dyDescent="0.25">
      <c r="A267" s="38"/>
      <c r="B267" s="27"/>
      <c r="C267" s="27" t="s">
        <v>233</v>
      </c>
      <c r="D267" s="28"/>
      <c r="E267" s="28"/>
      <c r="F267" s="27"/>
      <c r="G267" s="27" t="s">
        <v>233</v>
      </c>
      <c r="H267" s="28"/>
      <c r="I267" s="28"/>
      <c r="J267" s="27"/>
      <c r="K267" s="27" t="s">
        <v>233</v>
      </c>
      <c r="L267" s="28"/>
      <c r="M267" s="28"/>
      <c r="N267" s="27"/>
    </row>
    <row r="268" spans="1:14" ht="15.75" thickBot="1" x14ac:dyDescent="0.3">
      <c r="A268" s="38"/>
      <c r="B268" s="14"/>
      <c r="C268" s="16" t="s">
        <v>233</v>
      </c>
      <c r="D268" s="11"/>
      <c r="E268" s="22">
        <v>2076742</v>
      </c>
      <c r="F268" s="12" t="s">
        <v>233</v>
      </c>
      <c r="G268" s="16" t="s">
        <v>233</v>
      </c>
      <c r="H268" s="11"/>
      <c r="I268" s="22">
        <v>3341220</v>
      </c>
      <c r="J268" s="12" t="s">
        <v>233</v>
      </c>
      <c r="K268" s="16" t="s">
        <v>233</v>
      </c>
      <c r="L268" s="11"/>
      <c r="M268" s="23" t="s">
        <v>630</v>
      </c>
      <c r="N268" s="12" t="s">
        <v>246</v>
      </c>
    </row>
    <row r="269" spans="1:14" x14ac:dyDescent="0.25">
      <c r="A269" s="38"/>
      <c r="B269" s="27"/>
      <c r="C269" s="27" t="s">
        <v>233</v>
      </c>
      <c r="D269" s="28"/>
      <c r="E269" s="28"/>
      <c r="F269" s="27"/>
      <c r="G269" s="27" t="s">
        <v>233</v>
      </c>
      <c r="H269" s="28"/>
      <c r="I269" s="28"/>
      <c r="J269" s="27"/>
      <c r="K269" s="27" t="s">
        <v>233</v>
      </c>
      <c r="L269" s="28"/>
      <c r="M269" s="28"/>
      <c r="N269" s="27"/>
    </row>
    <row r="270" spans="1:14" ht="25.5" x14ac:dyDescent="0.25">
      <c r="A270" s="38"/>
      <c r="B270" s="19" t="s">
        <v>631</v>
      </c>
      <c r="C270" s="29" t="s">
        <v>233</v>
      </c>
      <c r="D270" s="20"/>
      <c r="E270" s="20"/>
      <c r="F270" s="20"/>
      <c r="G270" s="29" t="s">
        <v>233</v>
      </c>
      <c r="H270" s="20"/>
      <c r="I270" s="20"/>
      <c r="J270" s="20"/>
      <c r="K270" s="29" t="s">
        <v>233</v>
      </c>
      <c r="L270" s="20"/>
      <c r="M270" s="20"/>
      <c r="N270" s="20"/>
    </row>
    <row r="271" spans="1:14" x14ac:dyDescent="0.25">
      <c r="A271" s="38"/>
      <c r="B271" s="21" t="s">
        <v>625</v>
      </c>
      <c r="C271" s="16" t="s">
        <v>233</v>
      </c>
      <c r="D271" s="11" t="s">
        <v>243</v>
      </c>
      <c r="E271" s="22">
        <v>536776</v>
      </c>
      <c r="F271" s="12" t="s">
        <v>233</v>
      </c>
      <c r="G271" s="16" t="s">
        <v>233</v>
      </c>
      <c r="H271" s="11"/>
      <c r="I271" s="22">
        <v>550462</v>
      </c>
      <c r="J271" s="12" t="s">
        <v>233</v>
      </c>
      <c r="K271" s="16" t="s">
        <v>233</v>
      </c>
      <c r="L271" s="11"/>
      <c r="M271" s="23" t="s">
        <v>632</v>
      </c>
      <c r="N271" s="12" t="s">
        <v>246</v>
      </c>
    </row>
    <row r="272" spans="1:14" ht="15.75" thickBot="1" x14ac:dyDescent="0.3">
      <c r="A272" s="38"/>
      <c r="B272" s="24" t="s">
        <v>626</v>
      </c>
      <c r="C272" s="29" t="s">
        <v>233</v>
      </c>
      <c r="D272" s="20"/>
      <c r="E272" s="30" t="s">
        <v>244</v>
      </c>
      <c r="F272" s="26" t="s">
        <v>233</v>
      </c>
      <c r="G272" s="29" t="s">
        <v>233</v>
      </c>
      <c r="H272" s="20"/>
      <c r="I272" s="30" t="s">
        <v>244</v>
      </c>
      <c r="J272" s="26" t="s">
        <v>233</v>
      </c>
      <c r="K272" s="29" t="s">
        <v>233</v>
      </c>
      <c r="L272" s="20"/>
      <c r="M272" s="30" t="s">
        <v>244</v>
      </c>
      <c r="N272" s="26" t="s">
        <v>233</v>
      </c>
    </row>
    <row r="273" spans="1:30" x14ac:dyDescent="0.25">
      <c r="A273" s="38"/>
      <c r="B273" s="27"/>
      <c r="C273" s="27" t="s">
        <v>233</v>
      </c>
      <c r="D273" s="28"/>
      <c r="E273" s="28"/>
      <c r="F273" s="27"/>
      <c r="G273" s="27" t="s">
        <v>233</v>
      </c>
      <c r="H273" s="28"/>
      <c r="I273" s="28"/>
      <c r="J273" s="27"/>
      <c r="K273" s="27" t="s">
        <v>233</v>
      </c>
      <c r="L273" s="28"/>
      <c r="M273" s="28"/>
      <c r="N273" s="27"/>
    </row>
    <row r="274" spans="1:30" ht="15.75" thickBot="1" x14ac:dyDescent="0.3">
      <c r="A274" s="38"/>
      <c r="B274" s="14"/>
      <c r="C274" s="16" t="s">
        <v>233</v>
      </c>
      <c r="D274" s="11"/>
      <c r="E274" s="22">
        <v>536776</v>
      </c>
      <c r="F274" s="12" t="s">
        <v>233</v>
      </c>
      <c r="G274" s="16" t="s">
        <v>233</v>
      </c>
      <c r="H274" s="11"/>
      <c r="I274" s="22">
        <v>550462</v>
      </c>
      <c r="J274" s="12" t="s">
        <v>233</v>
      </c>
      <c r="K274" s="16" t="s">
        <v>233</v>
      </c>
      <c r="L274" s="11"/>
      <c r="M274" s="23" t="s">
        <v>632</v>
      </c>
      <c r="N274" s="12" t="s">
        <v>246</v>
      </c>
    </row>
    <row r="275" spans="1:30" x14ac:dyDescent="0.25">
      <c r="A275" s="38"/>
      <c r="B275" s="27"/>
      <c r="C275" s="27" t="s">
        <v>233</v>
      </c>
      <c r="D275" s="28"/>
      <c r="E275" s="28"/>
      <c r="F275" s="27"/>
      <c r="G275" s="27" t="s">
        <v>233</v>
      </c>
      <c r="H275" s="28"/>
      <c r="I275" s="28"/>
      <c r="J275" s="27"/>
      <c r="K275" s="27" t="s">
        <v>233</v>
      </c>
      <c r="L275" s="28"/>
      <c r="M275" s="28"/>
      <c r="N275" s="27"/>
    </row>
    <row r="276" spans="1:30" ht="15.75" thickBot="1" x14ac:dyDescent="0.3">
      <c r="A276" s="38"/>
      <c r="B276" s="48"/>
      <c r="C276" s="29" t="s">
        <v>233</v>
      </c>
      <c r="D276" s="20" t="s">
        <v>243</v>
      </c>
      <c r="E276" s="25">
        <v>3350632</v>
      </c>
      <c r="F276" s="26" t="s">
        <v>233</v>
      </c>
      <c r="G276" s="29" t="s">
        <v>233</v>
      </c>
      <c r="H276" s="20" t="s">
        <v>243</v>
      </c>
      <c r="I276" s="25">
        <v>4597798</v>
      </c>
      <c r="J276" s="26" t="s">
        <v>233</v>
      </c>
      <c r="K276" s="29" t="s">
        <v>233</v>
      </c>
      <c r="L276" s="20" t="s">
        <v>243</v>
      </c>
      <c r="M276" s="30" t="s">
        <v>633</v>
      </c>
      <c r="N276" s="26" t="s">
        <v>246</v>
      </c>
    </row>
    <row r="277" spans="1:30" ht="15.75" thickTop="1" x14ac:dyDescent="0.25">
      <c r="A277" s="38"/>
      <c r="B277" s="27"/>
      <c r="C277" s="27" t="s">
        <v>233</v>
      </c>
      <c r="D277" s="45"/>
      <c r="E277" s="45"/>
      <c r="F277" s="27"/>
      <c r="G277" s="27" t="s">
        <v>233</v>
      </c>
      <c r="H277" s="45"/>
      <c r="I277" s="45"/>
      <c r="J277" s="27"/>
      <c r="K277" s="27" t="s">
        <v>233</v>
      </c>
      <c r="L277" s="45"/>
      <c r="M277" s="45"/>
      <c r="N277" s="27"/>
    </row>
    <row r="278" spans="1:30" ht="15.75" x14ac:dyDescent="0.25">
      <c r="A278" s="38"/>
      <c r="B278" s="43"/>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43"/>
      <c r="AB278" s="43"/>
      <c r="AC278" s="43"/>
      <c r="AD278" s="43"/>
    </row>
    <row r="279" spans="1:30" x14ac:dyDescent="0.25">
      <c r="A279" s="38"/>
      <c r="B279" s="11"/>
      <c r="C279" s="11"/>
      <c r="D279" s="11"/>
      <c r="E279" s="11"/>
      <c r="F279" s="11"/>
      <c r="G279" s="11"/>
      <c r="H279" s="11"/>
      <c r="I279" s="11"/>
      <c r="J279" s="11"/>
      <c r="K279" s="11"/>
      <c r="L279" s="11"/>
      <c r="M279" s="11"/>
      <c r="N279" s="11"/>
    </row>
    <row r="280" spans="1:30" ht="15.75" thickBot="1" x14ac:dyDescent="0.3">
      <c r="A280" s="38"/>
      <c r="B280" s="16"/>
      <c r="C280" s="16" t="s">
        <v>233</v>
      </c>
      <c r="D280" s="32" t="s">
        <v>413</v>
      </c>
      <c r="E280" s="32"/>
      <c r="F280" s="32"/>
      <c r="G280" s="32"/>
      <c r="H280" s="32"/>
      <c r="I280" s="32"/>
      <c r="J280" s="32"/>
      <c r="K280" s="32"/>
      <c r="L280" s="32"/>
      <c r="M280" s="32"/>
      <c r="N280" s="16"/>
    </row>
    <row r="281" spans="1:30" x14ac:dyDescent="0.25">
      <c r="A281" s="38"/>
      <c r="B281" s="33"/>
      <c r="C281" s="33" t="s">
        <v>233</v>
      </c>
      <c r="D281" s="35" t="s">
        <v>619</v>
      </c>
      <c r="E281" s="35"/>
      <c r="F281" s="36"/>
      <c r="G281" s="36" t="s">
        <v>233</v>
      </c>
      <c r="H281" s="35" t="s">
        <v>620</v>
      </c>
      <c r="I281" s="35"/>
      <c r="J281" s="36"/>
      <c r="K281" s="36" t="s">
        <v>233</v>
      </c>
      <c r="L281" s="35" t="s">
        <v>623</v>
      </c>
      <c r="M281" s="35"/>
      <c r="N281" s="33"/>
    </row>
    <row r="282" spans="1:30" x14ac:dyDescent="0.25">
      <c r="A282" s="38"/>
      <c r="B282" s="33"/>
      <c r="C282" s="33"/>
      <c r="D282" s="34"/>
      <c r="E282" s="34"/>
      <c r="F282" s="33"/>
      <c r="G282" s="33"/>
      <c r="H282" s="34" t="s">
        <v>621</v>
      </c>
      <c r="I282" s="34"/>
      <c r="J282" s="33"/>
      <c r="K282" s="33"/>
      <c r="L282" s="34"/>
      <c r="M282" s="34"/>
      <c r="N282" s="33"/>
    </row>
    <row r="283" spans="1:30" ht="15.75" thickBot="1" x14ac:dyDescent="0.3">
      <c r="A283" s="38"/>
      <c r="B283" s="33"/>
      <c r="C283" s="33"/>
      <c r="D283" s="32"/>
      <c r="E283" s="32"/>
      <c r="F283" s="33"/>
      <c r="G283" s="33"/>
      <c r="H283" s="32" t="s">
        <v>622</v>
      </c>
      <c r="I283" s="32"/>
      <c r="J283" s="33"/>
      <c r="K283" s="33"/>
      <c r="L283" s="32"/>
      <c r="M283" s="32"/>
      <c r="N283" s="33"/>
    </row>
    <row r="284" spans="1:30" x14ac:dyDescent="0.25">
      <c r="A284" s="38"/>
      <c r="B284" s="16"/>
      <c r="C284" s="16" t="s">
        <v>233</v>
      </c>
      <c r="D284" s="34" t="s">
        <v>241</v>
      </c>
      <c r="E284" s="34"/>
      <c r="F284" s="34"/>
      <c r="G284" s="34"/>
      <c r="H284" s="34"/>
      <c r="I284" s="34"/>
      <c r="J284" s="34"/>
      <c r="K284" s="34"/>
      <c r="L284" s="34"/>
      <c r="M284" s="34"/>
      <c r="N284" s="16"/>
    </row>
    <row r="285" spans="1:30" x14ac:dyDescent="0.25">
      <c r="A285" s="38"/>
      <c r="B285" s="19" t="s">
        <v>624</v>
      </c>
      <c r="C285" s="20" t="s">
        <v>233</v>
      </c>
      <c r="D285" s="20"/>
      <c r="E285" s="20"/>
      <c r="F285" s="20"/>
      <c r="G285" s="20" t="s">
        <v>233</v>
      </c>
      <c r="H285" s="20"/>
      <c r="I285" s="20"/>
      <c r="J285" s="20"/>
      <c r="K285" s="20" t="s">
        <v>233</v>
      </c>
      <c r="L285" s="20"/>
      <c r="M285" s="20"/>
      <c r="N285" s="20"/>
    </row>
    <row r="286" spans="1:30" x14ac:dyDescent="0.25">
      <c r="A286" s="38"/>
      <c r="B286" s="21" t="s">
        <v>625</v>
      </c>
      <c r="C286" s="11" t="s">
        <v>233</v>
      </c>
      <c r="D286" s="11" t="s">
        <v>243</v>
      </c>
      <c r="E286" s="22">
        <v>975184</v>
      </c>
      <c r="F286" s="12" t="s">
        <v>233</v>
      </c>
      <c r="G286" s="11" t="s">
        <v>233</v>
      </c>
      <c r="H286" s="11" t="s">
        <v>243</v>
      </c>
      <c r="I286" s="22">
        <v>931787</v>
      </c>
      <c r="J286" s="12" t="s">
        <v>233</v>
      </c>
      <c r="K286" s="11" t="s">
        <v>233</v>
      </c>
      <c r="L286" s="11" t="s">
        <v>243</v>
      </c>
      <c r="M286" s="22">
        <v>43397</v>
      </c>
      <c r="N286" s="12" t="s">
        <v>233</v>
      </c>
    </row>
    <row r="287" spans="1:30" ht="15.75" thickBot="1" x14ac:dyDescent="0.3">
      <c r="A287" s="38"/>
      <c r="B287" s="24" t="s">
        <v>626</v>
      </c>
      <c r="C287" s="20" t="s">
        <v>233</v>
      </c>
      <c r="D287" s="20"/>
      <c r="E287" s="30" t="s">
        <v>244</v>
      </c>
      <c r="F287" s="26" t="s">
        <v>233</v>
      </c>
      <c r="G287" s="20" t="s">
        <v>233</v>
      </c>
      <c r="H287" s="20"/>
      <c r="I287" s="30" t="s">
        <v>244</v>
      </c>
      <c r="J287" s="26" t="s">
        <v>233</v>
      </c>
      <c r="K287" s="20" t="s">
        <v>233</v>
      </c>
      <c r="L287" s="20"/>
      <c r="M287" s="30" t="s">
        <v>244</v>
      </c>
      <c r="N287" s="26" t="s">
        <v>233</v>
      </c>
    </row>
    <row r="288" spans="1:30" x14ac:dyDescent="0.25">
      <c r="A288" s="38"/>
      <c r="B288" s="27"/>
      <c r="C288" s="27" t="s">
        <v>233</v>
      </c>
      <c r="D288" s="28"/>
      <c r="E288" s="28"/>
      <c r="F288" s="27"/>
      <c r="G288" s="27" t="s">
        <v>233</v>
      </c>
      <c r="H288" s="28"/>
      <c r="I288" s="28"/>
      <c r="J288" s="27"/>
      <c r="K288" s="27" t="s">
        <v>233</v>
      </c>
      <c r="L288" s="28"/>
      <c r="M288" s="28"/>
      <c r="N288" s="27"/>
    </row>
    <row r="289" spans="1:30" ht="15.75" thickBot="1" x14ac:dyDescent="0.3">
      <c r="A289" s="38"/>
      <c r="B289" s="14"/>
      <c r="C289" s="16" t="s">
        <v>233</v>
      </c>
      <c r="D289" s="11"/>
      <c r="E289" s="22">
        <v>975184</v>
      </c>
      <c r="F289" s="12" t="s">
        <v>233</v>
      </c>
      <c r="G289" s="16" t="s">
        <v>233</v>
      </c>
      <c r="H289" s="11"/>
      <c r="I289" s="22">
        <v>931787</v>
      </c>
      <c r="J289" s="12" t="s">
        <v>233</v>
      </c>
      <c r="K289" s="16" t="s">
        <v>233</v>
      </c>
      <c r="L289" s="11"/>
      <c r="M289" s="22">
        <v>43397</v>
      </c>
      <c r="N289" s="12" t="s">
        <v>233</v>
      </c>
    </row>
    <row r="290" spans="1:30" x14ac:dyDescent="0.25">
      <c r="A290" s="38"/>
      <c r="B290" s="27"/>
      <c r="C290" s="27" t="s">
        <v>233</v>
      </c>
      <c r="D290" s="28"/>
      <c r="E290" s="28"/>
      <c r="F290" s="27"/>
      <c r="G290" s="27" t="s">
        <v>233</v>
      </c>
      <c r="H290" s="28"/>
      <c r="I290" s="28"/>
      <c r="J290" s="27"/>
      <c r="K290" s="27" t="s">
        <v>233</v>
      </c>
      <c r="L290" s="28"/>
      <c r="M290" s="28"/>
      <c r="N290" s="27"/>
    </row>
    <row r="291" spans="1:30" x14ac:dyDescent="0.25">
      <c r="A291" s="38"/>
      <c r="B291" s="11"/>
      <c r="C291" s="40"/>
      <c r="D291" s="40"/>
      <c r="E291" s="40"/>
      <c r="F291" s="40"/>
      <c r="G291" s="40"/>
      <c r="H291" s="40"/>
      <c r="I291" s="40"/>
      <c r="J291" s="40"/>
      <c r="K291" s="40"/>
      <c r="L291" s="40"/>
      <c r="M291" s="40"/>
      <c r="N291" s="40"/>
    </row>
    <row r="292" spans="1:30" ht="25.5" x14ac:dyDescent="0.25">
      <c r="A292" s="38"/>
      <c r="B292" s="19" t="s">
        <v>627</v>
      </c>
      <c r="C292" s="29" t="s">
        <v>233</v>
      </c>
      <c r="D292" s="20"/>
      <c r="E292" s="20"/>
      <c r="F292" s="20"/>
      <c r="G292" s="29" t="s">
        <v>233</v>
      </c>
      <c r="H292" s="20"/>
      <c r="I292" s="20"/>
      <c r="J292" s="20"/>
      <c r="K292" s="29" t="s">
        <v>233</v>
      </c>
      <c r="L292" s="20"/>
      <c r="M292" s="20"/>
      <c r="N292" s="20"/>
    </row>
    <row r="293" spans="1:30" x14ac:dyDescent="0.25">
      <c r="A293" s="38"/>
      <c r="B293" s="21" t="s">
        <v>625</v>
      </c>
      <c r="C293" s="16" t="s">
        <v>233</v>
      </c>
      <c r="D293" s="11" t="s">
        <v>243</v>
      </c>
      <c r="E293" s="22">
        <v>404016</v>
      </c>
      <c r="F293" s="12" t="s">
        <v>233</v>
      </c>
      <c r="G293" s="16" t="s">
        <v>233</v>
      </c>
      <c r="H293" s="11"/>
      <c r="I293" s="22">
        <v>640722</v>
      </c>
      <c r="J293" s="12" t="s">
        <v>233</v>
      </c>
      <c r="K293" s="16" t="s">
        <v>233</v>
      </c>
      <c r="L293" s="11"/>
      <c r="M293" s="23" t="s">
        <v>634</v>
      </c>
      <c r="N293" s="12" t="s">
        <v>246</v>
      </c>
    </row>
    <row r="294" spans="1:30" ht="15.75" thickBot="1" x14ac:dyDescent="0.3">
      <c r="A294" s="38"/>
      <c r="B294" s="24" t="s">
        <v>626</v>
      </c>
      <c r="C294" s="29" t="s">
        <v>233</v>
      </c>
      <c r="D294" s="20"/>
      <c r="E294" s="25">
        <v>785955</v>
      </c>
      <c r="F294" s="26" t="s">
        <v>233</v>
      </c>
      <c r="G294" s="29" t="s">
        <v>233</v>
      </c>
      <c r="H294" s="20"/>
      <c r="I294" s="25">
        <v>1483311</v>
      </c>
      <c r="J294" s="26" t="s">
        <v>233</v>
      </c>
      <c r="K294" s="29" t="s">
        <v>233</v>
      </c>
      <c r="L294" s="20"/>
      <c r="M294" s="30" t="s">
        <v>635</v>
      </c>
      <c r="N294" s="26" t="s">
        <v>246</v>
      </c>
    </row>
    <row r="295" spans="1:30" x14ac:dyDescent="0.25">
      <c r="A295" s="38"/>
      <c r="B295" s="27"/>
      <c r="C295" s="27" t="s">
        <v>233</v>
      </c>
      <c r="D295" s="28"/>
      <c r="E295" s="28"/>
      <c r="F295" s="27"/>
      <c r="G295" s="27" t="s">
        <v>233</v>
      </c>
      <c r="H295" s="28"/>
      <c r="I295" s="28"/>
      <c r="J295" s="27"/>
      <c r="K295" s="27" t="s">
        <v>233</v>
      </c>
      <c r="L295" s="28"/>
      <c r="M295" s="28"/>
      <c r="N295" s="27"/>
    </row>
    <row r="296" spans="1:30" ht="15.75" thickBot="1" x14ac:dyDescent="0.3">
      <c r="A296" s="38"/>
      <c r="B296" s="14"/>
      <c r="C296" s="16" t="s">
        <v>233</v>
      </c>
      <c r="D296" s="11"/>
      <c r="E296" s="22">
        <v>1189971</v>
      </c>
      <c r="F296" s="12" t="s">
        <v>233</v>
      </c>
      <c r="G296" s="16" t="s">
        <v>233</v>
      </c>
      <c r="H296" s="11"/>
      <c r="I296" s="22">
        <v>2124033</v>
      </c>
      <c r="J296" s="12" t="s">
        <v>233</v>
      </c>
      <c r="K296" s="16" t="s">
        <v>233</v>
      </c>
      <c r="L296" s="11"/>
      <c r="M296" s="23" t="s">
        <v>636</v>
      </c>
      <c r="N296" s="12" t="s">
        <v>246</v>
      </c>
    </row>
    <row r="297" spans="1:30" x14ac:dyDescent="0.25">
      <c r="A297" s="38"/>
      <c r="B297" s="27"/>
      <c r="C297" s="27" t="s">
        <v>233</v>
      </c>
      <c r="D297" s="28"/>
      <c r="E297" s="28"/>
      <c r="F297" s="27"/>
      <c r="G297" s="27" t="s">
        <v>233</v>
      </c>
      <c r="H297" s="28"/>
      <c r="I297" s="28"/>
      <c r="J297" s="27"/>
      <c r="K297" s="27" t="s">
        <v>233</v>
      </c>
      <c r="L297" s="28"/>
      <c r="M297" s="28"/>
      <c r="N297" s="27"/>
    </row>
    <row r="298" spans="1:30" ht="15.75" thickBot="1" x14ac:dyDescent="0.3">
      <c r="A298" s="38"/>
      <c r="B298" s="48"/>
      <c r="C298" s="29" t="s">
        <v>233</v>
      </c>
      <c r="D298" s="20" t="s">
        <v>243</v>
      </c>
      <c r="E298" s="25">
        <v>2165155</v>
      </c>
      <c r="F298" s="26" t="s">
        <v>233</v>
      </c>
      <c r="G298" s="29" t="s">
        <v>233</v>
      </c>
      <c r="H298" s="20" t="s">
        <v>243</v>
      </c>
      <c r="I298" s="25">
        <v>3055820</v>
      </c>
      <c r="J298" s="26" t="s">
        <v>233</v>
      </c>
      <c r="K298" s="29" t="s">
        <v>233</v>
      </c>
      <c r="L298" s="20" t="s">
        <v>243</v>
      </c>
      <c r="M298" s="30" t="s">
        <v>637</v>
      </c>
      <c r="N298" s="26" t="s">
        <v>246</v>
      </c>
    </row>
    <row r="299" spans="1:30" ht="15.75" thickTop="1" x14ac:dyDescent="0.25">
      <c r="A299" s="38"/>
      <c r="B299" s="27"/>
      <c r="C299" s="27" t="s">
        <v>233</v>
      </c>
      <c r="D299" s="45"/>
      <c r="E299" s="45"/>
      <c r="F299" s="27"/>
      <c r="G299" s="27" t="s">
        <v>233</v>
      </c>
      <c r="H299" s="45"/>
      <c r="I299" s="45"/>
      <c r="J299" s="27"/>
      <c r="K299" s="27" t="s">
        <v>233</v>
      </c>
      <c r="L299" s="45"/>
      <c r="M299" s="45"/>
      <c r="N299" s="27"/>
    </row>
    <row r="300" spans="1:30" x14ac:dyDescent="0.25">
      <c r="A300" s="38"/>
      <c r="B300" s="37"/>
      <c r="C300" s="37"/>
      <c r="D300" s="37"/>
      <c r="E300" s="37"/>
      <c r="F300" s="37"/>
      <c r="G300" s="37"/>
      <c r="H300" s="37"/>
      <c r="I300" s="37"/>
      <c r="J300" s="37"/>
      <c r="K300" s="37"/>
      <c r="L300" s="37"/>
      <c r="M300" s="37"/>
      <c r="N300" s="37"/>
      <c r="O300" s="37"/>
      <c r="P300" s="37"/>
      <c r="Q300" s="37"/>
      <c r="R300" s="37"/>
      <c r="S300" s="37"/>
      <c r="T300" s="37"/>
      <c r="U300" s="37"/>
      <c r="V300" s="37"/>
      <c r="W300" s="37"/>
      <c r="X300" s="37"/>
      <c r="Y300" s="37"/>
      <c r="Z300" s="37"/>
      <c r="AA300" s="37"/>
      <c r="AB300" s="37"/>
      <c r="AC300" s="37"/>
      <c r="AD300" s="37"/>
    </row>
    <row r="301" spans="1:30" ht="38.25" x14ac:dyDescent="0.25">
      <c r="A301" s="38"/>
      <c r="B301" s="13">
        <v>-1</v>
      </c>
      <c r="C301" s="13" t="s">
        <v>638</v>
      </c>
    </row>
    <row r="302" spans="1:30" ht="15" customHeight="1" x14ac:dyDescent="0.25">
      <c r="A302" s="38" t="s">
        <v>1426</v>
      </c>
      <c r="B302" s="37" t="s">
        <v>5</v>
      </c>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row>
    <row r="303" spans="1:30" x14ac:dyDescent="0.25">
      <c r="A303" s="38"/>
      <c r="B303" s="40" t="s">
        <v>639</v>
      </c>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row>
    <row r="304" spans="1:30" ht="15.75" x14ac:dyDescent="0.25">
      <c r="A304" s="38"/>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c r="AD304" s="43"/>
    </row>
    <row r="305" spans="1:22" x14ac:dyDescent="0.25">
      <c r="A305" s="38"/>
      <c r="B305" s="11"/>
      <c r="C305" s="11"/>
      <c r="D305" s="11"/>
      <c r="E305" s="11"/>
      <c r="F305" s="11"/>
      <c r="G305" s="11"/>
      <c r="H305" s="11"/>
      <c r="I305" s="11"/>
      <c r="J305" s="11"/>
      <c r="K305" s="11"/>
      <c r="L305" s="11"/>
      <c r="M305" s="11"/>
      <c r="N305" s="11"/>
      <c r="O305" s="11"/>
      <c r="P305" s="11"/>
      <c r="Q305" s="11"/>
      <c r="R305" s="11"/>
      <c r="S305" s="11"/>
      <c r="T305" s="11"/>
      <c r="U305" s="11"/>
      <c r="V305" s="11"/>
    </row>
    <row r="306" spans="1:22" x14ac:dyDescent="0.25">
      <c r="A306" s="38"/>
      <c r="B306" s="33"/>
      <c r="C306" s="33" t="s">
        <v>233</v>
      </c>
      <c r="D306" s="34" t="s">
        <v>640</v>
      </c>
      <c r="E306" s="34"/>
      <c r="F306" s="34"/>
      <c r="G306" s="34"/>
      <c r="H306" s="34"/>
      <c r="I306" s="34"/>
      <c r="J306" s="34"/>
      <c r="K306" s="34"/>
      <c r="L306" s="34"/>
      <c r="M306" s="34"/>
      <c r="N306" s="34"/>
      <c r="O306" s="34"/>
      <c r="P306" s="34"/>
      <c r="Q306" s="34"/>
      <c r="R306" s="34"/>
      <c r="S306" s="34"/>
      <c r="T306" s="34"/>
      <c r="U306" s="34"/>
      <c r="V306" s="33"/>
    </row>
    <row r="307" spans="1:22" ht="15.75" thickBot="1" x14ac:dyDescent="0.3">
      <c r="A307" s="38"/>
      <c r="B307" s="33"/>
      <c r="C307" s="33"/>
      <c r="D307" s="32" t="s">
        <v>641</v>
      </c>
      <c r="E307" s="32"/>
      <c r="F307" s="32"/>
      <c r="G307" s="32"/>
      <c r="H307" s="32"/>
      <c r="I307" s="32"/>
      <c r="J307" s="32"/>
      <c r="K307" s="32"/>
      <c r="L307" s="32"/>
      <c r="M307" s="32"/>
      <c r="N307" s="32"/>
      <c r="O307" s="32"/>
      <c r="P307" s="32"/>
      <c r="Q307" s="32"/>
      <c r="R307" s="32"/>
      <c r="S307" s="32"/>
      <c r="T307" s="32"/>
      <c r="U307" s="32"/>
      <c r="V307" s="33"/>
    </row>
    <row r="308" spans="1:22" x14ac:dyDescent="0.25">
      <c r="A308" s="38"/>
      <c r="B308" s="33"/>
      <c r="C308" s="33" t="s">
        <v>233</v>
      </c>
      <c r="D308" s="35" t="s">
        <v>642</v>
      </c>
      <c r="E308" s="35"/>
      <c r="F308" s="36"/>
      <c r="G308" s="36" t="s">
        <v>233</v>
      </c>
      <c r="H308" s="62" t="s">
        <v>423</v>
      </c>
      <c r="I308" s="62"/>
      <c r="J308" s="36"/>
      <c r="K308" s="36" t="s">
        <v>233</v>
      </c>
      <c r="L308" s="35" t="s">
        <v>642</v>
      </c>
      <c r="M308" s="35"/>
      <c r="N308" s="36"/>
      <c r="O308" s="36"/>
      <c r="P308" s="35" t="s">
        <v>651</v>
      </c>
      <c r="Q308" s="35"/>
      <c r="R308" s="36"/>
      <c r="S308" s="36"/>
      <c r="T308" s="35" t="s">
        <v>124</v>
      </c>
      <c r="U308" s="35"/>
      <c r="V308" s="33"/>
    </row>
    <row r="309" spans="1:22" x14ac:dyDescent="0.25">
      <c r="A309" s="38"/>
      <c r="B309" s="33"/>
      <c r="C309" s="33"/>
      <c r="D309" s="34" t="s">
        <v>643</v>
      </c>
      <c r="E309" s="34"/>
      <c r="F309" s="33"/>
      <c r="G309" s="33"/>
      <c r="H309" s="61" t="s">
        <v>645</v>
      </c>
      <c r="I309" s="61"/>
      <c r="J309" s="33"/>
      <c r="K309" s="33"/>
      <c r="L309" s="34" t="s">
        <v>643</v>
      </c>
      <c r="M309" s="34"/>
      <c r="N309" s="33"/>
      <c r="O309" s="33"/>
      <c r="P309" s="34" t="s">
        <v>520</v>
      </c>
      <c r="Q309" s="34"/>
      <c r="R309" s="33"/>
      <c r="S309" s="33"/>
      <c r="T309" s="34"/>
      <c r="U309" s="34"/>
      <c r="V309" s="33"/>
    </row>
    <row r="310" spans="1:22" x14ac:dyDescent="0.25">
      <c r="A310" s="38"/>
      <c r="B310" s="33"/>
      <c r="C310" s="33"/>
      <c r="D310" s="34" t="s">
        <v>644</v>
      </c>
      <c r="E310" s="34"/>
      <c r="F310" s="33"/>
      <c r="G310" s="33"/>
      <c r="H310" s="61" t="s">
        <v>646</v>
      </c>
      <c r="I310" s="61"/>
      <c r="J310" s="33"/>
      <c r="K310" s="33"/>
      <c r="L310" s="34" t="s">
        <v>647</v>
      </c>
      <c r="M310" s="34"/>
      <c r="N310" s="33"/>
      <c r="O310" s="33"/>
      <c r="P310" s="34" t="s">
        <v>646</v>
      </c>
      <c r="Q310" s="34"/>
      <c r="R310" s="33"/>
      <c r="S310" s="33"/>
      <c r="T310" s="34"/>
      <c r="U310" s="34"/>
      <c r="V310" s="33"/>
    </row>
    <row r="311" spans="1:22" x14ac:dyDescent="0.25">
      <c r="A311" s="38"/>
      <c r="B311" s="33"/>
      <c r="C311" s="33"/>
      <c r="D311" s="34"/>
      <c r="E311" s="34"/>
      <c r="F311" s="33"/>
      <c r="G311" s="33"/>
      <c r="H311" s="61"/>
      <c r="I311" s="61"/>
      <c r="J311" s="33"/>
      <c r="K311" s="33"/>
      <c r="L311" s="34" t="s">
        <v>648</v>
      </c>
      <c r="M311" s="34"/>
      <c r="N311" s="33"/>
      <c r="O311" s="33"/>
      <c r="P311" s="34"/>
      <c r="Q311" s="34"/>
      <c r="R311" s="33"/>
      <c r="S311" s="33"/>
      <c r="T311" s="34"/>
      <c r="U311" s="34"/>
      <c r="V311" s="33"/>
    </row>
    <row r="312" spans="1:22" x14ac:dyDescent="0.25">
      <c r="A312" s="38"/>
      <c r="B312" s="33"/>
      <c r="C312" s="33"/>
      <c r="D312" s="34"/>
      <c r="E312" s="34"/>
      <c r="F312" s="33"/>
      <c r="G312" s="33"/>
      <c r="H312" s="61"/>
      <c r="I312" s="61"/>
      <c r="J312" s="33"/>
      <c r="K312" s="33"/>
      <c r="L312" s="34" t="s">
        <v>649</v>
      </c>
      <c r="M312" s="34"/>
      <c r="N312" s="33"/>
      <c r="O312" s="33"/>
      <c r="P312" s="34"/>
      <c r="Q312" s="34"/>
      <c r="R312" s="33"/>
      <c r="S312" s="33"/>
      <c r="T312" s="34"/>
      <c r="U312" s="34"/>
      <c r="V312" s="33"/>
    </row>
    <row r="313" spans="1:22" ht="15.75" thickBot="1" x14ac:dyDescent="0.3">
      <c r="A313" s="38"/>
      <c r="B313" s="33"/>
      <c r="C313" s="33"/>
      <c r="D313" s="32"/>
      <c r="E313" s="32"/>
      <c r="F313" s="33"/>
      <c r="G313" s="33"/>
      <c r="H313" s="63"/>
      <c r="I313" s="63"/>
      <c r="J313" s="33"/>
      <c r="K313" s="33"/>
      <c r="L313" s="32" t="s">
        <v>650</v>
      </c>
      <c r="M313" s="32"/>
      <c r="N313" s="33"/>
      <c r="O313" s="33"/>
      <c r="P313" s="32"/>
      <c r="Q313" s="32"/>
      <c r="R313" s="33"/>
      <c r="S313" s="33"/>
      <c r="T313" s="32"/>
      <c r="U313" s="32"/>
      <c r="V313" s="33"/>
    </row>
    <row r="314" spans="1:22" x14ac:dyDescent="0.25">
      <c r="A314" s="38"/>
      <c r="B314" s="16"/>
      <c r="C314" s="16" t="s">
        <v>233</v>
      </c>
      <c r="D314" s="34" t="s">
        <v>241</v>
      </c>
      <c r="E314" s="34"/>
      <c r="F314" s="34"/>
      <c r="G314" s="34"/>
      <c r="H314" s="34"/>
      <c r="I314" s="34"/>
      <c r="J314" s="34"/>
      <c r="K314" s="34"/>
      <c r="L314" s="34"/>
      <c r="M314" s="34"/>
      <c r="N314" s="34"/>
      <c r="O314" s="34"/>
      <c r="P314" s="34"/>
      <c r="Q314" s="34"/>
      <c r="R314" s="34"/>
      <c r="S314" s="34"/>
      <c r="T314" s="34"/>
      <c r="U314" s="34"/>
      <c r="V314" s="16"/>
    </row>
    <row r="315" spans="1:22" x14ac:dyDescent="0.25">
      <c r="A315" s="38"/>
      <c r="B315" s="19" t="s">
        <v>502</v>
      </c>
      <c r="C315" s="20" t="s">
        <v>233</v>
      </c>
      <c r="D315" s="20"/>
      <c r="E315" s="20"/>
      <c r="F315" s="20"/>
      <c r="G315" s="20" t="s">
        <v>233</v>
      </c>
      <c r="H315" s="20"/>
      <c r="I315" s="20"/>
      <c r="J315" s="20"/>
      <c r="K315" s="20" t="s">
        <v>233</v>
      </c>
      <c r="L315" s="20"/>
      <c r="M315" s="20"/>
      <c r="N315" s="20"/>
      <c r="O315" s="20"/>
      <c r="P315" s="20"/>
      <c r="Q315" s="20"/>
      <c r="R315" s="20"/>
      <c r="S315" s="20"/>
      <c r="T315" s="20"/>
      <c r="U315" s="20"/>
      <c r="V315" s="20"/>
    </row>
    <row r="316" spans="1:22" x14ac:dyDescent="0.25">
      <c r="A316" s="38"/>
      <c r="B316" s="21" t="s">
        <v>31</v>
      </c>
      <c r="C316" s="11" t="s">
        <v>233</v>
      </c>
      <c r="D316" s="12" t="s">
        <v>243</v>
      </c>
      <c r="E316" s="52" t="s">
        <v>244</v>
      </c>
      <c r="F316" s="12" t="s">
        <v>233</v>
      </c>
      <c r="G316" s="11" t="s">
        <v>233</v>
      </c>
      <c r="H316" s="12" t="s">
        <v>243</v>
      </c>
      <c r="I316" s="52" t="s">
        <v>244</v>
      </c>
      <c r="J316" s="12" t="s">
        <v>233</v>
      </c>
      <c r="K316" s="11" t="s">
        <v>233</v>
      </c>
      <c r="L316" s="12" t="s">
        <v>243</v>
      </c>
      <c r="M316" s="52" t="s">
        <v>244</v>
      </c>
      <c r="N316" s="12" t="s">
        <v>233</v>
      </c>
      <c r="O316" s="11"/>
      <c r="P316" s="12" t="s">
        <v>243</v>
      </c>
      <c r="Q316" s="52" t="s">
        <v>244</v>
      </c>
      <c r="R316" s="12" t="s">
        <v>233</v>
      </c>
      <c r="S316" s="11"/>
      <c r="T316" s="12" t="s">
        <v>243</v>
      </c>
      <c r="U316" s="52" t="s">
        <v>244</v>
      </c>
      <c r="V316" s="12" t="s">
        <v>233</v>
      </c>
    </row>
    <row r="317" spans="1:22" x14ac:dyDescent="0.25">
      <c r="A317" s="38"/>
      <c r="B317" s="24" t="s">
        <v>32</v>
      </c>
      <c r="C317" s="20" t="s">
        <v>233</v>
      </c>
      <c r="D317" s="20"/>
      <c r="E317" s="25">
        <v>5356</v>
      </c>
      <c r="F317" s="26" t="s">
        <v>233</v>
      </c>
      <c r="G317" s="20" t="s">
        <v>233</v>
      </c>
      <c r="H317" s="26"/>
      <c r="I317" s="55" t="s">
        <v>244</v>
      </c>
      <c r="J317" s="26" t="s">
        <v>233</v>
      </c>
      <c r="K317" s="20" t="s">
        <v>233</v>
      </c>
      <c r="L317" s="26"/>
      <c r="M317" s="55" t="s">
        <v>244</v>
      </c>
      <c r="N317" s="26" t="s">
        <v>233</v>
      </c>
      <c r="O317" s="20"/>
      <c r="P317" s="26"/>
      <c r="Q317" s="55" t="s">
        <v>244</v>
      </c>
      <c r="R317" s="26" t="s">
        <v>233</v>
      </c>
      <c r="S317" s="20"/>
      <c r="T317" s="20"/>
      <c r="U317" s="25">
        <v>5356</v>
      </c>
      <c r="V317" s="26" t="s">
        <v>233</v>
      </c>
    </row>
    <row r="318" spans="1:22" x14ac:dyDescent="0.25">
      <c r="A318" s="38"/>
      <c r="B318" s="21" t="s">
        <v>101</v>
      </c>
      <c r="C318" s="11" t="s">
        <v>233</v>
      </c>
      <c r="D318" s="11"/>
      <c r="E318" s="23">
        <v>29</v>
      </c>
      <c r="F318" s="12" t="s">
        <v>233</v>
      </c>
      <c r="G318" s="11" t="s">
        <v>233</v>
      </c>
      <c r="H318" s="12"/>
      <c r="I318" s="52" t="s">
        <v>244</v>
      </c>
      <c r="J318" s="12" t="s">
        <v>233</v>
      </c>
      <c r="K318" s="11" t="s">
        <v>233</v>
      </c>
      <c r="L318" s="12"/>
      <c r="M318" s="52" t="s">
        <v>244</v>
      </c>
      <c r="N318" s="12" t="s">
        <v>233</v>
      </c>
      <c r="O318" s="11"/>
      <c r="P318" s="12"/>
      <c r="Q318" s="52" t="s">
        <v>244</v>
      </c>
      <c r="R318" s="12" t="s">
        <v>233</v>
      </c>
      <c r="S318" s="11"/>
      <c r="T318" s="11"/>
      <c r="U318" s="23">
        <v>29</v>
      </c>
      <c r="V318" s="12" t="s">
        <v>233</v>
      </c>
    </row>
    <row r="319" spans="1:22" ht="25.5" x14ac:dyDescent="0.25">
      <c r="A319" s="38"/>
      <c r="B319" s="24" t="s">
        <v>652</v>
      </c>
      <c r="C319" s="20" t="s">
        <v>233</v>
      </c>
      <c r="D319" s="20"/>
      <c r="E319" s="30" t="s">
        <v>244</v>
      </c>
      <c r="F319" s="26" t="s">
        <v>233</v>
      </c>
      <c r="G319" s="20" t="s">
        <v>233</v>
      </c>
      <c r="H319" s="26"/>
      <c r="I319" s="55" t="s">
        <v>244</v>
      </c>
      <c r="J319" s="26" t="s">
        <v>233</v>
      </c>
      <c r="K319" s="20" t="s">
        <v>233</v>
      </c>
      <c r="L319" s="20"/>
      <c r="M319" s="30" t="s">
        <v>653</v>
      </c>
      <c r="N319" s="26" t="s">
        <v>246</v>
      </c>
      <c r="O319" s="20"/>
      <c r="P319" s="26"/>
      <c r="Q319" s="55" t="s">
        <v>244</v>
      </c>
      <c r="R319" s="26" t="s">
        <v>233</v>
      </c>
      <c r="S319" s="20"/>
      <c r="T319" s="20"/>
      <c r="U319" s="30" t="s">
        <v>653</v>
      </c>
      <c r="V319" s="26" t="s">
        <v>246</v>
      </c>
    </row>
    <row r="320" spans="1:22" x14ac:dyDescent="0.25">
      <c r="A320" s="38"/>
      <c r="B320" s="21" t="s">
        <v>55</v>
      </c>
      <c r="C320" s="11" t="s">
        <v>233</v>
      </c>
      <c r="D320" s="11"/>
      <c r="E320" s="22">
        <v>39608</v>
      </c>
      <c r="F320" s="12" t="s">
        <v>233</v>
      </c>
      <c r="G320" s="11" t="s">
        <v>233</v>
      </c>
      <c r="H320" s="12"/>
      <c r="I320" s="52" t="s">
        <v>244</v>
      </c>
      <c r="J320" s="12" t="s">
        <v>233</v>
      </c>
      <c r="K320" s="11" t="s">
        <v>233</v>
      </c>
      <c r="L320" s="12"/>
      <c r="M320" s="52" t="s">
        <v>244</v>
      </c>
      <c r="N320" s="12" t="s">
        <v>233</v>
      </c>
      <c r="O320" s="11"/>
      <c r="P320" s="12"/>
      <c r="Q320" s="52" t="s">
        <v>244</v>
      </c>
      <c r="R320" s="12" t="s">
        <v>233</v>
      </c>
      <c r="S320" s="11"/>
      <c r="T320" s="11"/>
      <c r="U320" s="22">
        <v>39608</v>
      </c>
      <c r="V320" s="12" t="s">
        <v>233</v>
      </c>
    </row>
    <row r="321" spans="1:30" x14ac:dyDescent="0.25">
      <c r="A321" s="38"/>
      <c r="B321" s="24" t="s">
        <v>503</v>
      </c>
      <c r="C321" s="20" t="s">
        <v>233</v>
      </c>
      <c r="D321" s="20"/>
      <c r="E321" s="30">
        <v>578</v>
      </c>
      <c r="F321" s="26" t="s">
        <v>233</v>
      </c>
      <c r="G321" s="20" t="s">
        <v>233</v>
      </c>
      <c r="H321" s="26"/>
      <c r="I321" s="55" t="s">
        <v>244</v>
      </c>
      <c r="J321" s="26" t="s">
        <v>233</v>
      </c>
      <c r="K321" s="20" t="s">
        <v>233</v>
      </c>
      <c r="L321" s="26"/>
      <c r="M321" s="55" t="s">
        <v>244</v>
      </c>
      <c r="N321" s="26" t="s">
        <v>233</v>
      </c>
      <c r="O321" s="20"/>
      <c r="P321" s="26"/>
      <c r="Q321" s="55" t="s">
        <v>244</v>
      </c>
      <c r="R321" s="26" t="s">
        <v>233</v>
      </c>
      <c r="S321" s="20"/>
      <c r="T321" s="20"/>
      <c r="U321" s="30">
        <v>578</v>
      </c>
      <c r="V321" s="26" t="s">
        <v>233</v>
      </c>
    </row>
    <row r="322" spans="1:30" ht="25.5" x14ac:dyDescent="0.25">
      <c r="A322" s="38"/>
      <c r="B322" s="21" t="s">
        <v>56</v>
      </c>
      <c r="C322" s="11" t="s">
        <v>233</v>
      </c>
      <c r="D322" s="11"/>
      <c r="E322" s="23" t="s">
        <v>244</v>
      </c>
      <c r="F322" s="12" t="s">
        <v>233</v>
      </c>
      <c r="G322" s="11" t="s">
        <v>233</v>
      </c>
      <c r="H322" s="12"/>
      <c r="I322" s="52" t="s">
        <v>244</v>
      </c>
      <c r="J322" s="12" t="s">
        <v>233</v>
      </c>
      <c r="K322" s="11" t="s">
        <v>233</v>
      </c>
      <c r="L322" s="12"/>
      <c r="M322" s="52" t="s">
        <v>244</v>
      </c>
      <c r="N322" s="12" t="s">
        <v>233</v>
      </c>
      <c r="O322" s="11"/>
      <c r="P322" s="12"/>
      <c r="Q322" s="52" t="s">
        <v>244</v>
      </c>
      <c r="R322" s="12" t="s">
        <v>233</v>
      </c>
      <c r="S322" s="11"/>
      <c r="T322" s="11"/>
      <c r="U322" s="23" t="s">
        <v>244</v>
      </c>
      <c r="V322" s="12" t="s">
        <v>233</v>
      </c>
    </row>
    <row r="323" spans="1:30" ht="25.5" x14ac:dyDescent="0.25">
      <c r="A323" s="38"/>
      <c r="B323" s="24" t="s">
        <v>504</v>
      </c>
      <c r="C323" s="20" t="s">
        <v>233</v>
      </c>
      <c r="D323" s="20"/>
      <c r="E323" s="25">
        <v>8378</v>
      </c>
      <c r="F323" s="26" t="s">
        <v>233</v>
      </c>
      <c r="G323" s="20" t="s">
        <v>233</v>
      </c>
      <c r="H323" s="26"/>
      <c r="I323" s="55" t="s">
        <v>244</v>
      </c>
      <c r="J323" s="26" t="s">
        <v>233</v>
      </c>
      <c r="K323" s="20" t="s">
        <v>233</v>
      </c>
      <c r="L323" s="26"/>
      <c r="M323" s="55" t="s">
        <v>244</v>
      </c>
      <c r="N323" s="26" t="s">
        <v>233</v>
      </c>
      <c r="O323" s="20"/>
      <c r="P323" s="26"/>
      <c r="Q323" s="55" t="s">
        <v>244</v>
      </c>
      <c r="R323" s="26" t="s">
        <v>233</v>
      </c>
      <c r="S323" s="20"/>
      <c r="T323" s="20"/>
      <c r="U323" s="25">
        <v>8378</v>
      </c>
      <c r="V323" s="26" t="s">
        <v>233</v>
      </c>
    </row>
    <row r="324" spans="1:30" ht="15.75" thickBot="1" x14ac:dyDescent="0.3">
      <c r="A324" s="38"/>
      <c r="B324" s="21" t="s">
        <v>654</v>
      </c>
      <c r="C324" s="11" t="s">
        <v>233</v>
      </c>
      <c r="D324" s="11"/>
      <c r="E324" s="23" t="s">
        <v>244</v>
      </c>
      <c r="F324" s="12" t="s">
        <v>233</v>
      </c>
      <c r="G324" s="11" t="s">
        <v>233</v>
      </c>
      <c r="H324" s="12"/>
      <c r="I324" s="52" t="s">
        <v>244</v>
      </c>
      <c r="J324" s="12" t="s">
        <v>233</v>
      </c>
      <c r="K324" s="11" t="s">
        <v>233</v>
      </c>
      <c r="L324" s="12"/>
      <c r="M324" s="52" t="s">
        <v>244</v>
      </c>
      <c r="N324" s="12" t="s">
        <v>233</v>
      </c>
      <c r="O324" s="11"/>
      <c r="P324" s="11"/>
      <c r="Q324" s="23" t="s">
        <v>546</v>
      </c>
      <c r="R324" s="12" t="s">
        <v>246</v>
      </c>
      <c r="S324" s="11"/>
      <c r="T324" s="11"/>
      <c r="U324" s="23" t="s">
        <v>546</v>
      </c>
      <c r="V324" s="12" t="s">
        <v>246</v>
      </c>
    </row>
    <row r="325" spans="1:30" x14ac:dyDescent="0.25">
      <c r="A325" s="38"/>
      <c r="B325" s="27"/>
      <c r="C325" s="27" t="s">
        <v>233</v>
      </c>
      <c r="D325" s="28"/>
      <c r="E325" s="28"/>
      <c r="F325" s="27"/>
      <c r="G325" s="27" t="s">
        <v>233</v>
      </c>
      <c r="H325" s="28"/>
      <c r="I325" s="28"/>
      <c r="J325" s="27"/>
      <c r="K325" s="27" t="s">
        <v>233</v>
      </c>
      <c r="L325" s="28"/>
      <c r="M325" s="28"/>
      <c r="N325" s="27"/>
      <c r="O325" s="27"/>
      <c r="P325" s="28"/>
      <c r="Q325" s="28"/>
      <c r="R325" s="27"/>
      <c r="S325" s="27"/>
      <c r="T325" s="28"/>
      <c r="U325" s="28"/>
      <c r="V325" s="27"/>
    </row>
    <row r="326" spans="1:30" ht="15.75" thickBot="1" x14ac:dyDescent="0.3">
      <c r="A326" s="38"/>
      <c r="B326" s="48"/>
      <c r="C326" s="29" t="s">
        <v>233</v>
      </c>
      <c r="D326" s="20" t="s">
        <v>243</v>
      </c>
      <c r="E326" s="25">
        <v>53949</v>
      </c>
      <c r="F326" s="26" t="s">
        <v>233</v>
      </c>
      <c r="G326" s="29" t="s">
        <v>233</v>
      </c>
      <c r="H326" s="26" t="s">
        <v>243</v>
      </c>
      <c r="I326" s="55" t="s">
        <v>244</v>
      </c>
      <c r="J326" s="26" t="s">
        <v>233</v>
      </c>
      <c r="K326" s="29" t="s">
        <v>233</v>
      </c>
      <c r="L326" s="20" t="s">
        <v>243</v>
      </c>
      <c r="M326" s="30" t="s">
        <v>653</v>
      </c>
      <c r="N326" s="26" t="s">
        <v>246</v>
      </c>
      <c r="O326" s="29"/>
      <c r="P326" s="20" t="s">
        <v>243</v>
      </c>
      <c r="Q326" s="30" t="s">
        <v>546</v>
      </c>
      <c r="R326" s="26" t="s">
        <v>246</v>
      </c>
      <c r="S326" s="29"/>
      <c r="T326" s="20" t="s">
        <v>243</v>
      </c>
      <c r="U326" s="25">
        <v>38965</v>
      </c>
      <c r="V326" s="26" t="s">
        <v>233</v>
      </c>
    </row>
    <row r="327" spans="1:30" ht="15.75" thickTop="1" x14ac:dyDescent="0.25">
      <c r="A327" s="38"/>
      <c r="B327" s="27"/>
      <c r="C327" s="27" t="s">
        <v>233</v>
      </c>
      <c r="D327" s="45"/>
      <c r="E327" s="45"/>
      <c r="F327" s="27"/>
      <c r="G327" s="27" t="s">
        <v>233</v>
      </c>
      <c r="H327" s="45"/>
      <c r="I327" s="45"/>
      <c r="J327" s="27"/>
      <c r="K327" s="27" t="s">
        <v>233</v>
      </c>
      <c r="L327" s="45"/>
      <c r="M327" s="45"/>
      <c r="N327" s="27"/>
      <c r="O327" s="27"/>
      <c r="P327" s="45"/>
      <c r="Q327" s="45"/>
      <c r="R327" s="27"/>
      <c r="S327" s="27"/>
      <c r="T327" s="45"/>
      <c r="U327" s="45"/>
      <c r="V327" s="27"/>
    </row>
    <row r="328" spans="1:30" x14ac:dyDescent="0.25">
      <c r="A328" s="38"/>
      <c r="B328" s="31" t="s">
        <v>510</v>
      </c>
      <c r="C328" s="16" t="s">
        <v>233</v>
      </c>
      <c r="D328" s="11"/>
      <c r="E328" s="11"/>
      <c r="F328" s="11"/>
      <c r="G328" s="16" t="s">
        <v>233</v>
      </c>
      <c r="H328" s="11"/>
      <c r="I328" s="11"/>
      <c r="J328" s="11"/>
      <c r="K328" s="16" t="s">
        <v>233</v>
      </c>
      <c r="L328" s="11"/>
      <c r="M328" s="11"/>
      <c r="N328" s="11"/>
      <c r="O328" s="16"/>
      <c r="P328" s="11"/>
      <c r="Q328" s="11"/>
      <c r="R328" s="11"/>
      <c r="S328" s="16"/>
      <c r="T328" s="11"/>
      <c r="U328" s="11"/>
      <c r="V328" s="11"/>
    </row>
    <row r="329" spans="1:30" ht="15.75" thickBot="1" x14ac:dyDescent="0.3">
      <c r="A329" s="38"/>
      <c r="B329" s="24" t="s">
        <v>405</v>
      </c>
      <c r="C329" s="29" t="s">
        <v>233</v>
      </c>
      <c r="D329" s="26" t="s">
        <v>243</v>
      </c>
      <c r="E329" s="55" t="s">
        <v>244</v>
      </c>
      <c r="F329" s="26" t="s">
        <v>233</v>
      </c>
      <c r="G329" s="29" t="s">
        <v>233</v>
      </c>
      <c r="H329" s="26" t="s">
        <v>243</v>
      </c>
      <c r="I329" s="55" t="s">
        <v>244</v>
      </c>
      <c r="J329" s="26" t="s">
        <v>233</v>
      </c>
      <c r="K329" s="29" t="s">
        <v>233</v>
      </c>
      <c r="L329" s="26" t="s">
        <v>243</v>
      </c>
      <c r="M329" s="55" t="s">
        <v>244</v>
      </c>
      <c r="N329" s="26" t="s">
        <v>233</v>
      </c>
      <c r="O329" s="29"/>
      <c r="P329" s="26" t="s">
        <v>243</v>
      </c>
      <c r="Q329" s="55" t="s">
        <v>244</v>
      </c>
      <c r="R329" s="26" t="s">
        <v>233</v>
      </c>
      <c r="S329" s="29"/>
      <c r="T329" s="26" t="s">
        <v>243</v>
      </c>
      <c r="U329" s="55" t="s">
        <v>244</v>
      </c>
      <c r="V329" s="26" t="s">
        <v>233</v>
      </c>
    </row>
    <row r="330" spans="1:30" x14ac:dyDescent="0.25">
      <c r="A330" s="38"/>
      <c r="B330" s="27"/>
      <c r="C330" s="27" t="s">
        <v>233</v>
      </c>
      <c r="D330" s="28"/>
      <c r="E330" s="28"/>
      <c r="F330" s="27"/>
      <c r="G330" s="27" t="s">
        <v>233</v>
      </c>
      <c r="H330" s="28"/>
      <c r="I330" s="28"/>
      <c r="J330" s="27"/>
      <c r="K330" s="27" t="s">
        <v>233</v>
      </c>
      <c r="L330" s="28"/>
      <c r="M330" s="28"/>
      <c r="N330" s="27"/>
      <c r="O330" s="27"/>
      <c r="P330" s="28"/>
      <c r="Q330" s="28"/>
      <c r="R330" s="27"/>
      <c r="S330" s="27"/>
      <c r="T330" s="28"/>
      <c r="U330" s="28"/>
      <c r="V330" s="27"/>
    </row>
    <row r="331" spans="1:30" ht="15.75" thickBot="1" x14ac:dyDescent="0.3">
      <c r="A331" s="38"/>
      <c r="B331" s="14"/>
      <c r="C331" s="16" t="s">
        <v>233</v>
      </c>
      <c r="D331" s="12" t="s">
        <v>243</v>
      </c>
      <c r="E331" s="52" t="s">
        <v>244</v>
      </c>
      <c r="F331" s="12" t="s">
        <v>233</v>
      </c>
      <c r="G331" s="16" t="s">
        <v>233</v>
      </c>
      <c r="H331" s="12" t="s">
        <v>243</v>
      </c>
      <c r="I331" s="52" t="s">
        <v>244</v>
      </c>
      <c r="J331" s="12" t="s">
        <v>233</v>
      </c>
      <c r="K331" s="16" t="s">
        <v>233</v>
      </c>
      <c r="L331" s="12" t="s">
        <v>243</v>
      </c>
      <c r="M331" s="52" t="s">
        <v>244</v>
      </c>
      <c r="N331" s="12" t="s">
        <v>233</v>
      </c>
      <c r="O331" s="16"/>
      <c r="P331" s="12" t="s">
        <v>243</v>
      </c>
      <c r="Q331" s="52" t="s">
        <v>244</v>
      </c>
      <c r="R331" s="12" t="s">
        <v>233</v>
      </c>
      <c r="S331" s="16"/>
      <c r="T331" s="12" t="s">
        <v>243</v>
      </c>
      <c r="U331" s="52" t="s">
        <v>244</v>
      </c>
      <c r="V331" s="12" t="s">
        <v>233</v>
      </c>
    </row>
    <row r="332" spans="1:30" ht="15.75" thickTop="1" x14ac:dyDescent="0.25">
      <c r="A332" s="38"/>
      <c r="B332" s="27"/>
      <c r="C332" s="27" t="s">
        <v>233</v>
      </c>
      <c r="D332" s="45"/>
      <c r="E332" s="45"/>
      <c r="F332" s="27"/>
      <c r="G332" s="27" t="s">
        <v>233</v>
      </c>
      <c r="H332" s="45"/>
      <c r="I332" s="45"/>
      <c r="J332" s="27"/>
      <c r="K332" s="27" t="s">
        <v>233</v>
      </c>
      <c r="L332" s="45"/>
      <c r="M332" s="45"/>
      <c r="N332" s="27"/>
      <c r="O332" s="27"/>
      <c r="P332" s="45"/>
      <c r="Q332" s="45"/>
      <c r="R332" s="27"/>
      <c r="S332" s="27"/>
      <c r="T332" s="45"/>
      <c r="U332" s="45"/>
      <c r="V332" s="27"/>
    </row>
    <row r="333" spans="1:30" ht="15.75" x14ac:dyDescent="0.25">
      <c r="A333" s="38"/>
      <c r="B333" s="43"/>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43"/>
      <c r="AB333" s="43"/>
      <c r="AC333" s="43"/>
      <c r="AD333" s="43"/>
    </row>
    <row r="334" spans="1:30" x14ac:dyDescent="0.25">
      <c r="A334" s="38"/>
      <c r="B334" s="11"/>
      <c r="C334" s="11"/>
      <c r="D334" s="11"/>
      <c r="E334" s="11"/>
      <c r="F334" s="11"/>
      <c r="G334" s="11"/>
      <c r="H334" s="11"/>
      <c r="I334" s="11"/>
      <c r="J334" s="11"/>
      <c r="K334" s="11"/>
      <c r="L334" s="11"/>
      <c r="M334" s="11"/>
      <c r="N334" s="11"/>
      <c r="O334" s="11"/>
      <c r="P334" s="11"/>
      <c r="Q334" s="11"/>
      <c r="R334" s="11"/>
      <c r="S334" s="11"/>
      <c r="T334" s="11"/>
      <c r="U334" s="11"/>
      <c r="V334" s="11"/>
    </row>
    <row r="335" spans="1:30" x14ac:dyDescent="0.25">
      <c r="A335" s="38"/>
      <c r="B335" s="33"/>
      <c r="C335" s="33" t="s">
        <v>233</v>
      </c>
      <c r="D335" s="34" t="s">
        <v>640</v>
      </c>
      <c r="E335" s="34"/>
      <c r="F335" s="34"/>
      <c r="G335" s="34"/>
      <c r="H335" s="34"/>
      <c r="I335" s="34"/>
      <c r="J335" s="34"/>
      <c r="K335" s="34"/>
      <c r="L335" s="34"/>
      <c r="M335" s="34"/>
      <c r="N335" s="34"/>
      <c r="O335" s="34"/>
      <c r="P335" s="34"/>
      <c r="Q335" s="34"/>
      <c r="R335" s="34"/>
      <c r="S335" s="34"/>
      <c r="T335" s="34"/>
      <c r="U335" s="34"/>
      <c r="V335" s="33"/>
    </row>
    <row r="336" spans="1:30" ht="15.75" thickBot="1" x14ac:dyDescent="0.3">
      <c r="A336" s="38"/>
      <c r="B336" s="33"/>
      <c r="C336" s="33"/>
      <c r="D336" s="32" t="s">
        <v>655</v>
      </c>
      <c r="E336" s="32"/>
      <c r="F336" s="32"/>
      <c r="G336" s="32"/>
      <c r="H336" s="32"/>
      <c r="I336" s="32"/>
      <c r="J336" s="32"/>
      <c r="K336" s="32"/>
      <c r="L336" s="32"/>
      <c r="M336" s="32"/>
      <c r="N336" s="32"/>
      <c r="O336" s="32"/>
      <c r="P336" s="32"/>
      <c r="Q336" s="32"/>
      <c r="R336" s="32"/>
      <c r="S336" s="32"/>
      <c r="T336" s="32"/>
      <c r="U336" s="32"/>
      <c r="V336" s="33"/>
    </row>
    <row r="337" spans="1:22" x14ac:dyDescent="0.25">
      <c r="A337" s="38"/>
      <c r="B337" s="33"/>
      <c r="C337" s="33" t="s">
        <v>233</v>
      </c>
      <c r="D337" s="35" t="s">
        <v>642</v>
      </c>
      <c r="E337" s="35"/>
      <c r="F337" s="36"/>
      <c r="G337" s="36"/>
      <c r="H337" s="35" t="s">
        <v>423</v>
      </c>
      <c r="I337" s="35"/>
      <c r="J337" s="36"/>
      <c r="K337" s="36"/>
      <c r="L337" s="35" t="s">
        <v>656</v>
      </c>
      <c r="M337" s="35"/>
      <c r="N337" s="36"/>
      <c r="O337" s="36" t="s">
        <v>233</v>
      </c>
      <c r="P337" s="35" t="s">
        <v>658</v>
      </c>
      <c r="Q337" s="35"/>
      <c r="R337" s="36"/>
      <c r="S337" s="36"/>
      <c r="T337" s="35" t="s">
        <v>124</v>
      </c>
      <c r="U337" s="35"/>
      <c r="V337" s="33"/>
    </row>
    <row r="338" spans="1:22" x14ac:dyDescent="0.25">
      <c r="A338" s="38"/>
      <c r="B338" s="33"/>
      <c r="C338" s="33"/>
      <c r="D338" s="34" t="s">
        <v>643</v>
      </c>
      <c r="E338" s="34"/>
      <c r="F338" s="33"/>
      <c r="G338" s="33"/>
      <c r="H338" s="34" t="s">
        <v>530</v>
      </c>
      <c r="I338" s="34"/>
      <c r="J338" s="33"/>
      <c r="K338" s="33"/>
      <c r="L338" s="34" t="s">
        <v>643</v>
      </c>
      <c r="M338" s="34"/>
      <c r="N338" s="33"/>
      <c r="O338" s="33"/>
      <c r="P338" s="34" t="s">
        <v>520</v>
      </c>
      <c r="Q338" s="34"/>
      <c r="R338" s="33"/>
      <c r="S338" s="33"/>
      <c r="T338" s="34"/>
      <c r="U338" s="34"/>
      <c r="V338" s="33"/>
    </row>
    <row r="339" spans="1:22" x14ac:dyDescent="0.25">
      <c r="A339" s="38"/>
      <c r="B339" s="33"/>
      <c r="C339" s="33"/>
      <c r="D339" s="34" t="s">
        <v>644</v>
      </c>
      <c r="E339" s="34"/>
      <c r="F339" s="33"/>
      <c r="G339" s="33"/>
      <c r="H339" s="34" t="s">
        <v>646</v>
      </c>
      <c r="I339" s="34"/>
      <c r="J339" s="33"/>
      <c r="K339" s="33"/>
      <c r="L339" s="34" t="s">
        <v>647</v>
      </c>
      <c r="M339" s="34"/>
      <c r="N339" s="33"/>
      <c r="O339" s="33"/>
      <c r="P339" s="34" t="s">
        <v>646</v>
      </c>
      <c r="Q339" s="34"/>
      <c r="R339" s="33"/>
      <c r="S339" s="33"/>
      <c r="T339" s="34"/>
      <c r="U339" s="34"/>
      <c r="V339" s="33"/>
    </row>
    <row r="340" spans="1:22" x14ac:dyDescent="0.25">
      <c r="A340" s="38"/>
      <c r="B340" s="33"/>
      <c r="C340" s="33"/>
      <c r="D340" s="34"/>
      <c r="E340" s="34"/>
      <c r="F340" s="33"/>
      <c r="G340" s="33"/>
      <c r="H340" s="34"/>
      <c r="I340" s="34"/>
      <c r="J340" s="33"/>
      <c r="K340" s="33"/>
      <c r="L340" s="34" t="s">
        <v>648</v>
      </c>
      <c r="M340" s="34"/>
      <c r="N340" s="33"/>
      <c r="O340" s="33"/>
      <c r="P340" s="34"/>
      <c r="Q340" s="34"/>
      <c r="R340" s="33"/>
      <c r="S340" s="33"/>
      <c r="T340" s="34"/>
      <c r="U340" s="34"/>
      <c r="V340" s="33"/>
    </row>
    <row r="341" spans="1:22" x14ac:dyDescent="0.25">
      <c r="A341" s="38"/>
      <c r="B341" s="33"/>
      <c r="C341" s="33"/>
      <c r="D341" s="34"/>
      <c r="E341" s="34"/>
      <c r="F341" s="33"/>
      <c r="G341" s="33"/>
      <c r="H341" s="34"/>
      <c r="I341" s="34"/>
      <c r="J341" s="33"/>
      <c r="K341" s="33"/>
      <c r="L341" s="34" t="s">
        <v>649</v>
      </c>
      <c r="M341" s="34"/>
      <c r="N341" s="33"/>
      <c r="O341" s="33"/>
      <c r="P341" s="34"/>
      <c r="Q341" s="34"/>
      <c r="R341" s="33"/>
      <c r="S341" s="33"/>
      <c r="T341" s="34"/>
      <c r="U341" s="34"/>
      <c r="V341" s="33"/>
    </row>
    <row r="342" spans="1:22" ht="15.75" thickBot="1" x14ac:dyDescent="0.3">
      <c r="A342" s="38"/>
      <c r="B342" s="33"/>
      <c r="C342" s="33"/>
      <c r="D342" s="32"/>
      <c r="E342" s="32"/>
      <c r="F342" s="33"/>
      <c r="G342" s="33"/>
      <c r="H342" s="32"/>
      <c r="I342" s="32"/>
      <c r="J342" s="33"/>
      <c r="K342" s="33"/>
      <c r="L342" s="32" t="s">
        <v>657</v>
      </c>
      <c r="M342" s="32"/>
      <c r="N342" s="33"/>
      <c r="O342" s="33"/>
      <c r="P342" s="32"/>
      <c r="Q342" s="32"/>
      <c r="R342" s="33"/>
      <c r="S342" s="33"/>
      <c r="T342" s="32"/>
      <c r="U342" s="32"/>
      <c r="V342" s="33"/>
    </row>
    <row r="343" spans="1:22" x14ac:dyDescent="0.25">
      <c r="A343" s="38"/>
      <c r="B343" s="16"/>
      <c r="C343" s="16" t="s">
        <v>233</v>
      </c>
      <c r="D343" s="34" t="s">
        <v>241</v>
      </c>
      <c r="E343" s="34"/>
      <c r="F343" s="34"/>
      <c r="G343" s="34"/>
      <c r="H343" s="34"/>
      <c r="I343" s="34"/>
      <c r="J343" s="34"/>
      <c r="K343" s="34"/>
      <c r="L343" s="34"/>
      <c r="M343" s="34"/>
      <c r="N343" s="34"/>
      <c r="O343" s="34"/>
      <c r="P343" s="34"/>
      <c r="Q343" s="34"/>
      <c r="R343" s="34"/>
      <c r="S343" s="34"/>
      <c r="T343" s="34"/>
      <c r="U343" s="34"/>
      <c r="V343" s="16"/>
    </row>
    <row r="344" spans="1:22" x14ac:dyDescent="0.25">
      <c r="A344" s="38"/>
      <c r="B344" s="19" t="s">
        <v>502</v>
      </c>
      <c r="C344" s="20" t="s">
        <v>233</v>
      </c>
      <c r="D344" s="20"/>
      <c r="E344" s="20"/>
      <c r="F344" s="20"/>
      <c r="G344" s="20"/>
      <c r="H344" s="20"/>
      <c r="I344" s="20"/>
      <c r="J344" s="20"/>
      <c r="K344" s="20"/>
      <c r="L344" s="20"/>
      <c r="M344" s="20"/>
      <c r="N344" s="20"/>
      <c r="O344" s="20" t="s">
        <v>233</v>
      </c>
      <c r="P344" s="20"/>
      <c r="Q344" s="20"/>
      <c r="R344" s="20"/>
      <c r="S344" s="20"/>
      <c r="T344" s="20"/>
      <c r="U344" s="20"/>
      <c r="V344" s="20"/>
    </row>
    <row r="345" spans="1:22" x14ac:dyDescent="0.25">
      <c r="A345" s="38"/>
      <c r="B345" s="21" t="s">
        <v>31</v>
      </c>
      <c r="C345" s="11" t="s">
        <v>233</v>
      </c>
      <c r="D345" s="12" t="s">
        <v>243</v>
      </c>
      <c r="E345" s="52" t="s">
        <v>244</v>
      </c>
      <c r="F345" s="12" t="s">
        <v>233</v>
      </c>
      <c r="G345" s="11"/>
      <c r="H345" s="12" t="s">
        <v>243</v>
      </c>
      <c r="I345" s="52" t="s">
        <v>244</v>
      </c>
      <c r="J345" s="12" t="s">
        <v>233</v>
      </c>
      <c r="K345" s="11"/>
      <c r="L345" s="12" t="s">
        <v>243</v>
      </c>
      <c r="M345" s="52" t="s">
        <v>244</v>
      </c>
      <c r="N345" s="12" t="s">
        <v>233</v>
      </c>
      <c r="O345" s="11" t="s">
        <v>233</v>
      </c>
      <c r="P345" s="12" t="s">
        <v>243</v>
      </c>
      <c r="Q345" s="52" t="s">
        <v>244</v>
      </c>
      <c r="R345" s="12" t="s">
        <v>233</v>
      </c>
      <c r="S345" s="11"/>
      <c r="T345" s="12" t="s">
        <v>243</v>
      </c>
      <c r="U345" s="52" t="s">
        <v>244</v>
      </c>
      <c r="V345" s="12" t="s">
        <v>233</v>
      </c>
    </row>
    <row r="346" spans="1:22" x14ac:dyDescent="0.25">
      <c r="A346" s="38"/>
      <c r="B346" s="24" t="s">
        <v>32</v>
      </c>
      <c r="C346" s="20" t="s">
        <v>233</v>
      </c>
      <c r="D346" s="20"/>
      <c r="E346" s="30" t="s">
        <v>659</v>
      </c>
      <c r="F346" s="26" t="s">
        <v>246</v>
      </c>
      <c r="G346" s="20"/>
      <c r="H346" s="26"/>
      <c r="I346" s="55" t="s">
        <v>660</v>
      </c>
      <c r="J346" s="26" t="s">
        <v>246</v>
      </c>
      <c r="K346" s="20"/>
      <c r="L346" s="26"/>
      <c r="M346" s="55" t="s">
        <v>244</v>
      </c>
      <c r="N346" s="26" t="s">
        <v>233</v>
      </c>
      <c r="O346" s="20" t="s">
        <v>233</v>
      </c>
      <c r="P346" s="26"/>
      <c r="Q346" s="55" t="s">
        <v>244</v>
      </c>
      <c r="R346" s="26" t="s">
        <v>233</v>
      </c>
      <c r="S346" s="20"/>
      <c r="T346" s="20"/>
      <c r="U346" s="30" t="s">
        <v>661</v>
      </c>
      <c r="V346" s="26" t="s">
        <v>246</v>
      </c>
    </row>
    <row r="347" spans="1:22" ht="25.5" x14ac:dyDescent="0.25">
      <c r="A347" s="38"/>
      <c r="B347" s="21" t="s">
        <v>652</v>
      </c>
      <c r="C347" s="11" t="s">
        <v>233</v>
      </c>
      <c r="D347" s="11"/>
      <c r="E347" s="23" t="s">
        <v>244</v>
      </c>
      <c r="F347" s="12" t="s">
        <v>233</v>
      </c>
      <c r="G347" s="11"/>
      <c r="H347" s="12"/>
      <c r="I347" s="52" t="s">
        <v>244</v>
      </c>
      <c r="J347" s="12" t="s">
        <v>233</v>
      </c>
      <c r="K347" s="11"/>
      <c r="L347" s="11"/>
      <c r="M347" s="22">
        <v>49793</v>
      </c>
      <c r="N347" s="12" t="s">
        <v>233</v>
      </c>
      <c r="O347" s="11" t="s">
        <v>233</v>
      </c>
      <c r="P347" s="12"/>
      <c r="Q347" s="52" t="s">
        <v>244</v>
      </c>
      <c r="R347" s="12" t="s">
        <v>233</v>
      </c>
      <c r="S347" s="11"/>
      <c r="T347" s="11"/>
      <c r="U347" s="22">
        <v>49793</v>
      </c>
      <c r="V347" s="12" t="s">
        <v>233</v>
      </c>
    </row>
    <row r="348" spans="1:22" x14ac:dyDescent="0.25">
      <c r="A348" s="38"/>
      <c r="B348" s="24" t="s">
        <v>55</v>
      </c>
      <c r="C348" s="20" t="s">
        <v>233</v>
      </c>
      <c r="D348" s="20"/>
      <c r="E348" s="25">
        <v>26407</v>
      </c>
      <c r="F348" s="26" t="s">
        <v>233</v>
      </c>
      <c r="G348" s="20"/>
      <c r="H348" s="26"/>
      <c r="I348" s="55" t="s">
        <v>244</v>
      </c>
      <c r="J348" s="26" t="s">
        <v>233</v>
      </c>
      <c r="K348" s="20"/>
      <c r="L348" s="26"/>
      <c r="M348" s="55" t="s">
        <v>244</v>
      </c>
      <c r="N348" s="26" t="s">
        <v>233</v>
      </c>
      <c r="O348" s="20" t="s">
        <v>233</v>
      </c>
      <c r="P348" s="26"/>
      <c r="Q348" s="55" t="s">
        <v>244</v>
      </c>
      <c r="R348" s="26" t="s">
        <v>233</v>
      </c>
      <c r="S348" s="20"/>
      <c r="T348" s="20"/>
      <c r="U348" s="25">
        <v>26407</v>
      </c>
      <c r="V348" s="26" t="s">
        <v>233</v>
      </c>
    </row>
    <row r="349" spans="1:22" ht="25.5" x14ac:dyDescent="0.25">
      <c r="A349" s="38"/>
      <c r="B349" s="21" t="s">
        <v>504</v>
      </c>
      <c r="C349" s="11" t="s">
        <v>233</v>
      </c>
      <c r="D349" s="11"/>
      <c r="E349" s="23">
        <v>105</v>
      </c>
      <c r="F349" s="12" t="s">
        <v>233</v>
      </c>
      <c r="G349" s="11"/>
      <c r="H349" s="12"/>
      <c r="I349" s="52" t="s">
        <v>244</v>
      </c>
      <c r="J349" s="12" t="s">
        <v>233</v>
      </c>
      <c r="K349" s="11"/>
      <c r="L349" s="12"/>
      <c r="M349" s="52" t="s">
        <v>244</v>
      </c>
      <c r="N349" s="12" t="s">
        <v>233</v>
      </c>
      <c r="O349" s="11" t="s">
        <v>233</v>
      </c>
      <c r="P349" s="12"/>
      <c r="Q349" s="52" t="s">
        <v>244</v>
      </c>
      <c r="R349" s="12" t="s">
        <v>233</v>
      </c>
      <c r="S349" s="11"/>
      <c r="T349" s="11"/>
      <c r="U349" s="23">
        <v>105</v>
      </c>
      <c r="V349" s="12" t="s">
        <v>233</v>
      </c>
    </row>
    <row r="350" spans="1:22" ht="15.75" thickBot="1" x14ac:dyDescent="0.3">
      <c r="A350" s="38"/>
      <c r="B350" s="24" t="s">
        <v>654</v>
      </c>
      <c r="C350" s="20" t="s">
        <v>233</v>
      </c>
      <c r="D350" s="26"/>
      <c r="E350" s="55" t="s">
        <v>244</v>
      </c>
      <c r="F350" s="26" t="s">
        <v>233</v>
      </c>
      <c r="G350" s="20"/>
      <c r="H350" s="26"/>
      <c r="I350" s="55" t="s">
        <v>244</v>
      </c>
      <c r="J350" s="26" t="s">
        <v>233</v>
      </c>
      <c r="K350" s="20"/>
      <c r="L350" s="26"/>
      <c r="M350" s="55" t="s">
        <v>244</v>
      </c>
      <c r="N350" s="26" t="s">
        <v>233</v>
      </c>
      <c r="O350" s="20" t="s">
        <v>233</v>
      </c>
      <c r="P350" s="20"/>
      <c r="Q350" s="30" t="s">
        <v>574</v>
      </c>
      <c r="R350" s="26" t="s">
        <v>246</v>
      </c>
      <c r="S350" s="20"/>
      <c r="T350" s="20"/>
      <c r="U350" s="30" t="s">
        <v>574</v>
      </c>
      <c r="V350" s="26" t="s">
        <v>246</v>
      </c>
    </row>
    <row r="351" spans="1:22" x14ac:dyDescent="0.25">
      <c r="A351" s="38"/>
      <c r="B351" s="27"/>
      <c r="C351" s="27" t="s">
        <v>233</v>
      </c>
      <c r="D351" s="28"/>
      <c r="E351" s="28"/>
      <c r="F351" s="27"/>
      <c r="G351" s="27"/>
      <c r="H351" s="28"/>
      <c r="I351" s="28"/>
      <c r="J351" s="27"/>
      <c r="K351" s="27"/>
      <c r="L351" s="28"/>
      <c r="M351" s="28"/>
      <c r="N351" s="27"/>
      <c r="O351" s="27" t="s">
        <v>233</v>
      </c>
      <c r="P351" s="28"/>
      <c r="Q351" s="28"/>
      <c r="R351" s="27"/>
      <c r="S351" s="27"/>
      <c r="T351" s="28"/>
      <c r="U351" s="28"/>
      <c r="V351" s="27"/>
    </row>
    <row r="352" spans="1:22" ht="15.75" thickBot="1" x14ac:dyDescent="0.3">
      <c r="A352" s="38"/>
      <c r="B352" s="14"/>
      <c r="C352" s="16" t="s">
        <v>233</v>
      </c>
      <c r="D352" s="11" t="s">
        <v>243</v>
      </c>
      <c r="E352" s="22">
        <v>26061</v>
      </c>
      <c r="F352" s="12" t="s">
        <v>233</v>
      </c>
      <c r="G352" s="16"/>
      <c r="H352" s="11" t="s">
        <v>243</v>
      </c>
      <c r="I352" s="23" t="s">
        <v>660</v>
      </c>
      <c r="J352" s="12" t="s">
        <v>246</v>
      </c>
      <c r="K352" s="16"/>
      <c r="L352" s="11" t="s">
        <v>243</v>
      </c>
      <c r="M352" s="22">
        <v>49793</v>
      </c>
      <c r="N352" s="12" t="s">
        <v>233</v>
      </c>
      <c r="O352" s="16" t="s">
        <v>233</v>
      </c>
      <c r="P352" s="11" t="s">
        <v>243</v>
      </c>
      <c r="Q352" s="23" t="s">
        <v>574</v>
      </c>
      <c r="R352" s="12" t="s">
        <v>246</v>
      </c>
      <c r="S352" s="16"/>
      <c r="T352" s="11" t="s">
        <v>243</v>
      </c>
      <c r="U352" s="22">
        <v>75637</v>
      </c>
      <c r="V352" s="12" t="s">
        <v>233</v>
      </c>
    </row>
    <row r="353" spans="1:30" ht="15.75" thickTop="1" x14ac:dyDescent="0.25">
      <c r="A353" s="38"/>
      <c r="B353" s="27"/>
      <c r="C353" s="27" t="s">
        <v>233</v>
      </c>
      <c r="D353" s="45"/>
      <c r="E353" s="45"/>
      <c r="F353" s="27"/>
      <c r="G353" s="27"/>
      <c r="H353" s="45"/>
      <c r="I353" s="45"/>
      <c r="J353" s="27"/>
      <c r="K353" s="27"/>
      <c r="L353" s="45"/>
      <c r="M353" s="45"/>
      <c r="N353" s="27"/>
      <c r="O353" s="27" t="s">
        <v>233</v>
      </c>
      <c r="P353" s="45"/>
      <c r="Q353" s="45"/>
      <c r="R353" s="27"/>
      <c r="S353" s="27"/>
      <c r="T353" s="45"/>
      <c r="U353" s="45"/>
      <c r="V353" s="27"/>
    </row>
    <row r="354" spans="1:30" x14ac:dyDescent="0.25">
      <c r="A354" s="38"/>
      <c r="B354" s="19" t="s">
        <v>510</v>
      </c>
      <c r="C354" s="29" t="s">
        <v>233</v>
      </c>
      <c r="D354" s="20"/>
      <c r="E354" s="20"/>
      <c r="F354" s="20"/>
      <c r="G354" s="29"/>
      <c r="H354" s="20"/>
      <c r="I354" s="20"/>
      <c r="J354" s="20"/>
      <c r="K354" s="29"/>
      <c r="L354" s="20"/>
      <c r="M354" s="20"/>
      <c r="N354" s="20"/>
      <c r="O354" s="29" t="s">
        <v>233</v>
      </c>
      <c r="P354" s="20"/>
      <c r="Q354" s="20"/>
      <c r="R354" s="20"/>
      <c r="S354" s="29"/>
      <c r="T354" s="20"/>
      <c r="U354" s="20"/>
      <c r="V354" s="20"/>
    </row>
    <row r="355" spans="1:30" ht="26.25" thickBot="1" x14ac:dyDescent="0.3">
      <c r="A355" s="38"/>
      <c r="B355" s="21" t="s">
        <v>662</v>
      </c>
      <c r="C355" s="16" t="s">
        <v>233</v>
      </c>
      <c r="D355" s="12" t="s">
        <v>243</v>
      </c>
      <c r="E355" s="52" t="s">
        <v>244</v>
      </c>
      <c r="F355" s="12" t="s">
        <v>233</v>
      </c>
      <c r="G355" s="16"/>
      <c r="H355" s="12" t="s">
        <v>243</v>
      </c>
      <c r="I355" s="52" t="s">
        <v>244</v>
      </c>
      <c r="J355" s="12" t="s">
        <v>233</v>
      </c>
      <c r="K355" s="16"/>
      <c r="L355" s="12" t="s">
        <v>243</v>
      </c>
      <c r="M355" s="52" t="s">
        <v>244</v>
      </c>
      <c r="N355" s="12" t="s">
        <v>233</v>
      </c>
      <c r="O355" s="16" t="s">
        <v>233</v>
      </c>
      <c r="P355" s="12" t="s">
        <v>243</v>
      </c>
      <c r="Q355" s="52" t="s">
        <v>244</v>
      </c>
      <c r="R355" s="12" t="s">
        <v>233</v>
      </c>
      <c r="S355" s="16"/>
      <c r="T355" s="12" t="s">
        <v>243</v>
      </c>
      <c r="U355" s="52" t="s">
        <v>244</v>
      </c>
      <c r="V355" s="12" t="s">
        <v>233</v>
      </c>
    </row>
    <row r="356" spans="1:30" x14ac:dyDescent="0.25">
      <c r="A356" s="38"/>
      <c r="B356" s="27"/>
      <c r="C356" s="27" t="s">
        <v>233</v>
      </c>
      <c r="D356" s="28"/>
      <c r="E356" s="28"/>
      <c r="F356" s="27"/>
      <c r="G356" s="27"/>
      <c r="H356" s="28"/>
      <c r="I356" s="28"/>
      <c r="J356" s="27"/>
      <c r="K356" s="27"/>
      <c r="L356" s="28"/>
      <c r="M356" s="28"/>
      <c r="N356" s="27"/>
      <c r="O356" s="27" t="s">
        <v>233</v>
      </c>
      <c r="P356" s="28"/>
      <c r="Q356" s="28"/>
      <c r="R356" s="27"/>
      <c r="S356" s="27"/>
      <c r="T356" s="28"/>
      <c r="U356" s="28"/>
      <c r="V356" s="27"/>
    </row>
    <row r="357" spans="1:30" ht="15.75" thickBot="1" x14ac:dyDescent="0.3">
      <c r="A357" s="38"/>
      <c r="B357" s="48"/>
      <c r="C357" s="29" t="s">
        <v>233</v>
      </c>
      <c r="D357" s="26" t="s">
        <v>243</v>
      </c>
      <c r="E357" s="55" t="s">
        <v>244</v>
      </c>
      <c r="F357" s="26" t="s">
        <v>233</v>
      </c>
      <c r="G357" s="29"/>
      <c r="H357" s="26" t="s">
        <v>243</v>
      </c>
      <c r="I357" s="55" t="s">
        <v>244</v>
      </c>
      <c r="J357" s="26" t="s">
        <v>233</v>
      </c>
      <c r="K357" s="29"/>
      <c r="L357" s="26" t="s">
        <v>243</v>
      </c>
      <c r="M357" s="55" t="s">
        <v>244</v>
      </c>
      <c r="N357" s="26" t="s">
        <v>233</v>
      </c>
      <c r="O357" s="29" t="s">
        <v>233</v>
      </c>
      <c r="P357" s="26" t="s">
        <v>243</v>
      </c>
      <c r="Q357" s="55" t="s">
        <v>244</v>
      </c>
      <c r="R357" s="26" t="s">
        <v>233</v>
      </c>
      <c r="S357" s="29"/>
      <c r="T357" s="26" t="s">
        <v>243</v>
      </c>
      <c r="U357" s="55" t="s">
        <v>244</v>
      </c>
      <c r="V357" s="26" t="s">
        <v>233</v>
      </c>
    </row>
    <row r="358" spans="1:30" ht="15.75" thickTop="1" x14ac:dyDescent="0.25">
      <c r="A358" s="38"/>
      <c r="B358" s="27"/>
      <c r="C358" s="27" t="s">
        <v>233</v>
      </c>
      <c r="D358" s="45"/>
      <c r="E358" s="45"/>
      <c r="F358" s="27"/>
      <c r="G358" s="27"/>
      <c r="H358" s="45"/>
      <c r="I358" s="45"/>
      <c r="J358" s="27"/>
      <c r="K358" s="27"/>
      <c r="L358" s="45"/>
      <c r="M358" s="45"/>
      <c r="N358" s="27"/>
      <c r="O358" s="27" t="s">
        <v>233</v>
      </c>
      <c r="P358" s="45"/>
      <c r="Q358" s="45"/>
      <c r="R358" s="27"/>
      <c r="S358" s="27"/>
      <c r="T358" s="45"/>
      <c r="U358" s="45"/>
      <c r="V358" s="27"/>
    </row>
    <row r="359" spans="1:30" x14ac:dyDescent="0.25">
      <c r="A359" s="38"/>
      <c r="B359" s="47"/>
      <c r="C359" s="47"/>
      <c r="D359" s="47"/>
      <c r="E359" s="47"/>
      <c r="F359" s="47"/>
      <c r="G359" s="47"/>
      <c r="H359" s="47"/>
      <c r="I359" s="47"/>
      <c r="J359" s="47"/>
      <c r="K359" s="47"/>
      <c r="L359" s="47"/>
      <c r="M359" s="47"/>
      <c r="N359" s="47"/>
      <c r="O359" s="47"/>
      <c r="P359" s="47"/>
      <c r="Q359" s="47"/>
      <c r="R359" s="47"/>
      <c r="S359" s="47"/>
      <c r="T359" s="47"/>
      <c r="U359" s="47"/>
      <c r="V359" s="47"/>
      <c r="W359" s="47"/>
      <c r="X359" s="47"/>
      <c r="Y359" s="47"/>
      <c r="Z359" s="47"/>
      <c r="AA359" s="47"/>
      <c r="AB359" s="47"/>
      <c r="AC359" s="47"/>
      <c r="AD359" s="47"/>
    </row>
    <row r="360" spans="1:30" x14ac:dyDescent="0.25">
      <c r="A360" s="38"/>
      <c r="B360" s="11"/>
      <c r="C360" s="11"/>
      <c r="D360" s="11"/>
      <c r="E360" s="11"/>
      <c r="F360" s="11"/>
      <c r="G360" s="11"/>
      <c r="H360" s="11"/>
      <c r="I360" s="11"/>
      <c r="J360" s="11"/>
      <c r="K360" s="11"/>
      <c r="L360" s="11"/>
      <c r="M360" s="11"/>
      <c r="N360" s="11"/>
      <c r="O360" s="11"/>
      <c r="P360" s="11"/>
      <c r="Q360" s="11"/>
      <c r="R360" s="11"/>
      <c r="S360" s="11"/>
      <c r="T360" s="11"/>
      <c r="U360" s="11"/>
      <c r="V360" s="11"/>
    </row>
    <row r="361" spans="1:30" x14ac:dyDescent="0.25">
      <c r="A361" s="38"/>
      <c r="B361" s="33"/>
      <c r="C361" s="33" t="s">
        <v>233</v>
      </c>
      <c r="D361" s="34" t="s">
        <v>640</v>
      </c>
      <c r="E361" s="34"/>
      <c r="F361" s="34"/>
      <c r="G361" s="34"/>
      <c r="H361" s="34"/>
      <c r="I361" s="34"/>
      <c r="J361" s="34"/>
      <c r="K361" s="34"/>
      <c r="L361" s="34"/>
      <c r="M361" s="34"/>
      <c r="N361" s="34"/>
      <c r="O361" s="34"/>
      <c r="P361" s="34"/>
      <c r="Q361" s="34"/>
      <c r="R361" s="34"/>
      <c r="S361" s="34"/>
      <c r="T361" s="34"/>
      <c r="U361" s="34"/>
      <c r="V361" s="33"/>
    </row>
    <row r="362" spans="1:30" ht="15.75" thickBot="1" x14ac:dyDescent="0.3">
      <c r="A362" s="38"/>
      <c r="B362" s="33"/>
      <c r="C362" s="33"/>
      <c r="D362" s="32" t="s">
        <v>585</v>
      </c>
      <c r="E362" s="32"/>
      <c r="F362" s="32"/>
      <c r="G362" s="32"/>
      <c r="H362" s="32"/>
      <c r="I362" s="32"/>
      <c r="J362" s="32"/>
      <c r="K362" s="32"/>
      <c r="L362" s="32"/>
      <c r="M362" s="32"/>
      <c r="N362" s="32"/>
      <c r="O362" s="32"/>
      <c r="P362" s="32"/>
      <c r="Q362" s="32"/>
      <c r="R362" s="32"/>
      <c r="S362" s="32"/>
      <c r="T362" s="32"/>
      <c r="U362" s="32"/>
      <c r="V362" s="33"/>
    </row>
    <row r="363" spans="1:30" x14ac:dyDescent="0.25">
      <c r="A363" s="38"/>
      <c r="B363" s="33"/>
      <c r="C363" s="33" t="s">
        <v>233</v>
      </c>
      <c r="D363" s="35" t="s">
        <v>663</v>
      </c>
      <c r="E363" s="35"/>
      <c r="F363" s="36"/>
      <c r="G363" s="36" t="s">
        <v>233</v>
      </c>
      <c r="H363" s="62" t="s">
        <v>423</v>
      </c>
      <c r="I363" s="62"/>
      <c r="J363" s="36"/>
      <c r="K363" s="36" t="s">
        <v>233</v>
      </c>
      <c r="L363" s="35" t="s">
        <v>656</v>
      </c>
      <c r="M363" s="35"/>
      <c r="N363" s="36"/>
      <c r="O363" s="36"/>
      <c r="P363" s="35" t="s">
        <v>658</v>
      </c>
      <c r="Q363" s="35"/>
      <c r="R363" s="36"/>
      <c r="S363" s="36" t="s">
        <v>233</v>
      </c>
      <c r="T363" s="35" t="s">
        <v>124</v>
      </c>
      <c r="U363" s="35"/>
      <c r="V363" s="33"/>
    </row>
    <row r="364" spans="1:30" x14ac:dyDescent="0.25">
      <c r="A364" s="38"/>
      <c r="B364" s="33"/>
      <c r="C364" s="33"/>
      <c r="D364" s="34" t="s">
        <v>644</v>
      </c>
      <c r="E364" s="34"/>
      <c r="F364" s="33"/>
      <c r="G364" s="33"/>
      <c r="H364" s="61" t="s">
        <v>530</v>
      </c>
      <c r="I364" s="61"/>
      <c r="J364" s="33"/>
      <c r="K364" s="33"/>
      <c r="L364" s="34" t="s">
        <v>664</v>
      </c>
      <c r="M364" s="34"/>
      <c r="N364" s="33"/>
      <c r="O364" s="33"/>
      <c r="P364" s="34" t="s">
        <v>520</v>
      </c>
      <c r="Q364" s="34"/>
      <c r="R364" s="33"/>
      <c r="S364" s="33"/>
      <c r="T364" s="34"/>
      <c r="U364" s="34"/>
      <c r="V364" s="33"/>
    </row>
    <row r="365" spans="1:30" x14ac:dyDescent="0.25">
      <c r="A365" s="38"/>
      <c r="B365" s="33"/>
      <c r="C365" s="33"/>
      <c r="D365" s="34"/>
      <c r="E365" s="34"/>
      <c r="F365" s="33"/>
      <c r="G365" s="33"/>
      <c r="H365" s="61" t="s">
        <v>646</v>
      </c>
      <c r="I365" s="61"/>
      <c r="J365" s="33"/>
      <c r="K365" s="33"/>
      <c r="L365" s="34" t="s">
        <v>647</v>
      </c>
      <c r="M365" s="34"/>
      <c r="N365" s="33"/>
      <c r="O365" s="33"/>
      <c r="P365" s="34" t="s">
        <v>646</v>
      </c>
      <c r="Q365" s="34"/>
      <c r="R365" s="33"/>
      <c r="S365" s="33"/>
      <c r="T365" s="34"/>
      <c r="U365" s="34"/>
      <c r="V365" s="33"/>
    </row>
    <row r="366" spans="1:30" x14ac:dyDescent="0.25">
      <c r="A366" s="38"/>
      <c r="B366" s="33"/>
      <c r="C366" s="33"/>
      <c r="D366" s="34"/>
      <c r="E366" s="34"/>
      <c r="F366" s="33"/>
      <c r="G366" s="33"/>
      <c r="H366" s="61"/>
      <c r="I366" s="61"/>
      <c r="J366" s="33"/>
      <c r="K366" s="33"/>
      <c r="L366" s="34" t="s">
        <v>648</v>
      </c>
      <c r="M366" s="34"/>
      <c r="N366" s="33"/>
      <c r="O366" s="33"/>
      <c r="P366" s="34"/>
      <c r="Q366" s="34"/>
      <c r="R366" s="33"/>
      <c r="S366" s="33"/>
      <c r="T366" s="34"/>
      <c r="U366" s="34"/>
      <c r="V366" s="33"/>
    </row>
    <row r="367" spans="1:30" x14ac:dyDescent="0.25">
      <c r="A367" s="38"/>
      <c r="B367" s="33"/>
      <c r="C367" s="33"/>
      <c r="D367" s="34"/>
      <c r="E367" s="34"/>
      <c r="F367" s="33"/>
      <c r="G367" s="33"/>
      <c r="H367" s="61"/>
      <c r="I367" s="61"/>
      <c r="J367" s="33"/>
      <c r="K367" s="33"/>
      <c r="L367" s="34" t="s">
        <v>649</v>
      </c>
      <c r="M367" s="34"/>
      <c r="N367" s="33"/>
      <c r="O367" s="33"/>
      <c r="P367" s="34"/>
      <c r="Q367" s="34"/>
      <c r="R367" s="33"/>
      <c r="S367" s="33"/>
      <c r="T367" s="34"/>
      <c r="U367" s="34"/>
      <c r="V367" s="33"/>
    </row>
    <row r="368" spans="1:30" ht="15.75" thickBot="1" x14ac:dyDescent="0.3">
      <c r="A368" s="38"/>
      <c r="B368" s="33"/>
      <c r="C368" s="33"/>
      <c r="D368" s="32"/>
      <c r="E368" s="32"/>
      <c r="F368" s="33"/>
      <c r="G368" s="33"/>
      <c r="H368" s="63"/>
      <c r="I368" s="63"/>
      <c r="J368" s="33"/>
      <c r="K368" s="33"/>
      <c r="L368" s="32" t="s">
        <v>650</v>
      </c>
      <c r="M368" s="32"/>
      <c r="N368" s="33"/>
      <c r="O368" s="33"/>
      <c r="P368" s="32"/>
      <c r="Q368" s="32"/>
      <c r="R368" s="33"/>
      <c r="S368" s="33"/>
      <c r="T368" s="32"/>
      <c r="U368" s="32"/>
      <c r="V368" s="33"/>
    </row>
    <row r="369" spans="1:22" x14ac:dyDescent="0.25">
      <c r="A369" s="38"/>
      <c r="B369" s="16"/>
      <c r="C369" s="16" t="s">
        <v>233</v>
      </c>
      <c r="D369" s="34" t="s">
        <v>241</v>
      </c>
      <c r="E369" s="34"/>
      <c r="F369" s="34"/>
      <c r="G369" s="34"/>
      <c r="H369" s="34"/>
      <c r="I369" s="34"/>
      <c r="J369" s="34"/>
      <c r="K369" s="34"/>
      <c r="L369" s="34"/>
      <c r="M369" s="34"/>
      <c r="N369" s="34"/>
      <c r="O369" s="34"/>
      <c r="P369" s="34"/>
      <c r="Q369" s="34"/>
      <c r="R369" s="34"/>
      <c r="S369" s="34"/>
      <c r="T369" s="34"/>
      <c r="U369" s="34"/>
      <c r="V369" s="16"/>
    </row>
    <row r="370" spans="1:22" x14ac:dyDescent="0.25">
      <c r="A370" s="38"/>
      <c r="B370" s="19" t="s">
        <v>502</v>
      </c>
      <c r="C370" s="20" t="s">
        <v>233</v>
      </c>
      <c r="D370" s="20"/>
      <c r="E370" s="20"/>
      <c r="F370" s="20"/>
      <c r="G370" s="20" t="s">
        <v>233</v>
      </c>
      <c r="H370" s="20"/>
      <c r="I370" s="20"/>
      <c r="J370" s="20"/>
      <c r="K370" s="20" t="s">
        <v>233</v>
      </c>
      <c r="L370" s="20"/>
      <c r="M370" s="20"/>
      <c r="N370" s="20"/>
      <c r="O370" s="20"/>
      <c r="P370" s="20"/>
      <c r="Q370" s="20"/>
      <c r="R370" s="20"/>
      <c r="S370" s="20" t="s">
        <v>233</v>
      </c>
      <c r="T370" s="20"/>
      <c r="U370" s="20"/>
      <c r="V370" s="20"/>
    </row>
    <row r="371" spans="1:22" x14ac:dyDescent="0.25">
      <c r="A371" s="38"/>
      <c r="B371" s="21" t="s">
        <v>31</v>
      </c>
      <c r="C371" s="11" t="s">
        <v>233</v>
      </c>
      <c r="D371" s="12" t="s">
        <v>243</v>
      </c>
      <c r="E371" s="52" t="s">
        <v>244</v>
      </c>
      <c r="F371" s="12" t="s">
        <v>233</v>
      </c>
      <c r="G371" s="11" t="s">
        <v>233</v>
      </c>
      <c r="H371" s="12" t="s">
        <v>243</v>
      </c>
      <c r="I371" s="52" t="s">
        <v>244</v>
      </c>
      <c r="J371" s="12" t="s">
        <v>233</v>
      </c>
      <c r="K371" s="11" t="s">
        <v>233</v>
      </c>
      <c r="L371" s="12" t="s">
        <v>243</v>
      </c>
      <c r="M371" s="52" t="s">
        <v>244</v>
      </c>
      <c r="N371" s="12" t="s">
        <v>233</v>
      </c>
      <c r="O371" s="11"/>
      <c r="P371" s="12" t="s">
        <v>243</v>
      </c>
      <c r="Q371" s="52" t="s">
        <v>244</v>
      </c>
      <c r="R371" s="12" t="s">
        <v>233</v>
      </c>
      <c r="S371" s="11" t="s">
        <v>233</v>
      </c>
      <c r="T371" s="12" t="s">
        <v>243</v>
      </c>
      <c r="U371" s="52" t="s">
        <v>244</v>
      </c>
      <c r="V371" s="12" t="s">
        <v>233</v>
      </c>
    </row>
    <row r="372" spans="1:22" x14ac:dyDescent="0.25">
      <c r="A372" s="38"/>
      <c r="B372" s="24" t="s">
        <v>32</v>
      </c>
      <c r="C372" s="20" t="s">
        <v>233</v>
      </c>
      <c r="D372" s="20"/>
      <c r="E372" s="25">
        <v>5356</v>
      </c>
      <c r="F372" s="26" t="s">
        <v>233</v>
      </c>
      <c r="G372" s="20" t="s">
        <v>233</v>
      </c>
      <c r="H372" s="26"/>
      <c r="I372" s="55" t="s">
        <v>244</v>
      </c>
      <c r="J372" s="26" t="s">
        <v>233</v>
      </c>
      <c r="K372" s="20" t="s">
        <v>233</v>
      </c>
      <c r="L372" s="26"/>
      <c r="M372" s="55" t="s">
        <v>244</v>
      </c>
      <c r="N372" s="26" t="s">
        <v>233</v>
      </c>
      <c r="O372" s="20"/>
      <c r="P372" s="26"/>
      <c r="Q372" s="55" t="s">
        <v>244</v>
      </c>
      <c r="R372" s="26" t="s">
        <v>233</v>
      </c>
      <c r="S372" s="20" t="s">
        <v>233</v>
      </c>
      <c r="T372" s="20"/>
      <c r="U372" s="25">
        <v>5356</v>
      </c>
      <c r="V372" s="26" t="s">
        <v>233</v>
      </c>
    </row>
    <row r="373" spans="1:22" x14ac:dyDescent="0.25">
      <c r="A373" s="38"/>
      <c r="B373" s="21" t="s">
        <v>101</v>
      </c>
      <c r="C373" s="11" t="s">
        <v>233</v>
      </c>
      <c r="D373" s="11"/>
      <c r="E373" s="23">
        <v>29</v>
      </c>
      <c r="F373" s="12" t="s">
        <v>233</v>
      </c>
      <c r="G373" s="11" t="s">
        <v>233</v>
      </c>
      <c r="H373" s="12"/>
      <c r="I373" s="52" t="s">
        <v>244</v>
      </c>
      <c r="J373" s="12" t="s">
        <v>233</v>
      </c>
      <c r="K373" s="11" t="s">
        <v>233</v>
      </c>
      <c r="L373" s="12"/>
      <c r="M373" s="52" t="s">
        <v>244</v>
      </c>
      <c r="N373" s="12" t="s">
        <v>233</v>
      </c>
      <c r="O373" s="11"/>
      <c r="P373" s="12"/>
      <c r="Q373" s="52" t="s">
        <v>244</v>
      </c>
      <c r="R373" s="12" t="s">
        <v>233</v>
      </c>
      <c r="S373" s="11" t="s">
        <v>233</v>
      </c>
      <c r="T373" s="11"/>
      <c r="U373" s="23">
        <v>29</v>
      </c>
      <c r="V373" s="12" t="s">
        <v>233</v>
      </c>
    </row>
    <row r="374" spans="1:22" ht="25.5" x14ac:dyDescent="0.25">
      <c r="A374" s="38"/>
      <c r="B374" s="24" t="s">
        <v>652</v>
      </c>
      <c r="C374" s="20" t="s">
        <v>233</v>
      </c>
      <c r="D374" s="20"/>
      <c r="E374" s="30" t="s">
        <v>244</v>
      </c>
      <c r="F374" s="26" t="s">
        <v>233</v>
      </c>
      <c r="G374" s="20" t="s">
        <v>233</v>
      </c>
      <c r="H374" s="26"/>
      <c r="I374" s="55" t="s">
        <v>244</v>
      </c>
      <c r="J374" s="26" t="s">
        <v>233</v>
      </c>
      <c r="K374" s="20" t="s">
        <v>233</v>
      </c>
      <c r="L374" s="20"/>
      <c r="M374" s="30" t="s">
        <v>665</v>
      </c>
      <c r="N374" s="26" t="s">
        <v>246</v>
      </c>
      <c r="O374" s="20"/>
      <c r="P374" s="26"/>
      <c r="Q374" s="55" t="s">
        <v>244</v>
      </c>
      <c r="R374" s="26" t="s">
        <v>233</v>
      </c>
      <c r="S374" s="20" t="s">
        <v>233</v>
      </c>
      <c r="T374" s="20"/>
      <c r="U374" s="30" t="s">
        <v>665</v>
      </c>
      <c r="V374" s="26" t="s">
        <v>246</v>
      </c>
    </row>
    <row r="375" spans="1:22" x14ac:dyDescent="0.25">
      <c r="A375" s="38"/>
      <c r="B375" s="21" t="s">
        <v>55</v>
      </c>
      <c r="C375" s="11" t="s">
        <v>233</v>
      </c>
      <c r="D375" s="11"/>
      <c r="E375" s="22">
        <v>151111</v>
      </c>
      <c r="F375" s="12" t="s">
        <v>233</v>
      </c>
      <c r="G375" s="11" t="s">
        <v>233</v>
      </c>
      <c r="H375" s="12"/>
      <c r="I375" s="52" t="s">
        <v>244</v>
      </c>
      <c r="J375" s="12" t="s">
        <v>233</v>
      </c>
      <c r="K375" s="11" t="s">
        <v>233</v>
      </c>
      <c r="L375" s="12"/>
      <c r="M375" s="52" t="s">
        <v>244</v>
      </c>
      <c r="N375" s="12" t="s">
        <v>233</v>
      </c>
      <c r="O375" s="11"/>
      <c r="P375" s="12"/>
      <c r="Q375" s="52" t="s">
        <v>244</v>
      </c>
      <c r="R375" s="12" t="s">
        <v>233</v>
      </c>
      <c r="S375" s="11" t="s">
        <v>233</v>
      </c>
      <c r="T375" s="11"/>
      <c r="U375" s="22">
        <v>151111</v>
      </c>
      <c r="V375" s="12" t="s">
        <v>233</v>
      </c>
    </row>
    <row r="376" spans="1:22" x14ac:dyDescent="0.25">
      <c r="A376" s="38"/>
      <c r="B376" s="24" t="s">
        <v>503</v>
      </c>
      <c r="C376" s="20" t="s">
        <v>233</v>
      </c>
      <c r="D376" s="20"/>
      <c r="E376" s="30">
        <v>578</v>
      </c>
      <c r="F376" s="26" t="s">
        <v>233</v>
      </c>
      <c r="G376" s="20" t="s">
        <v>233</v>
      </c>
      <c r="H376" s="26"/>
      <c r="I376" s="55" t="s">
        <v>244</v>
      </c>
      <c r="J376" s="26" t="s">
        <v>233</v>
      </c>
      <c r="K376" s="20" t="s">
        <v>233</v>
      </c>
      <c r="L376" s="26"/>
      <c r="M376" s="55" t="s">
        <v>244</v>
      </c>
      <c r="N376" s="26" t="s">
        <v>233</v>
      </c>
      <c r="O376" s="20"/>
      <c r="P376" s="26"/>
      <c r="Q376" s="55" t="s">
        <v>244</v>
      </c>
      <c r="R376" s="26" t="s">
        <v>233</v>
      </c>
      <c r="S376" s="20" t="s">
        <v>233</v>
      </c>
      <c r="T376" s="20"/>
      <c r="U376" s="30">
        <v>578</v>
      </c>
      <c r="V376" s="26" t="s">
        <v>233</v>
      </c>
    </row>
    <row r="377" spans="1:22" ht="25.5" x14ac:dyDescent="0.25">
      <c r="A377" s="38"/>
      <c r="B377" s="21" t="s">
        <v>56</v>
      </c>
      <c r="C377" s="11" t="s">
        <v>233</v>
      </c>
      <c r="D377" s="11"/>
      <c r="E377" s="23" t="s">
        <v>244</v>
      </c>
      <c r="F377" s="12" t="s">
        <v>233</v>
      </c>
      <c r="G377" s="11" t="s">
        <v>233</v>
      </c>
      <c r="H377" s="12"/>
      <c r="I377" s="52" t="s">
        <v>244</v>
      </c>
      <c r="J377" s="12" t="s">
        <v>233</v>
      </c>
      <c r="K377" s="11" t="s">
        <v>233</v>
      </c>
      <c r="L377" s="12"/>
      <c r="M377" s="52" t="s">
        <v>244</v>
      </c>
      <c r="N377" s="12" t="s">
        <v>233</v>
      </c>
      <c r="O377" s="11"/>
      <c r="P377" s="12"/>
      <c r="Q377" s="52" t="s">
        <v>244</v>
      </c>
      <c r="R377" s="12" t="s">
        <v>233</v>
      </c>
      <c r="S377" s="11" t="s">
        <v>233</v>
      </c>
      <c r="T377" s="11"/>
      <c r="U377" s="23" t="s">
        <v>244</v>
      </c>
      <c r="V377" s="12" t="s">
        <v>233</v>
      </c>
    </row>
    <row r="378" spans="1:22" ht="25.5" x14ac:dyDescent="0.25">
      <c r="A378" s="38"/>
      <c r="B378" s="24" t="s">
        <v>504</v>
      </c>
      <c r="C378" s="20" t="s">
        <v>233</v>
      </c>
      <c r="D378" s="20"/>
      <c r="E378" s="25">
        <v>7689</v>
      </c>
      <c r="F378" s="26" t="s">
        <v>233</v>
      </c>
      <c r="G378" s="20" t="s">
        <v>233</v>
      </c>
      <c r="H378" s="26"/>
      <c r="I378" s="55" t="s">
        <v>244</v>
      </c>
      <c r="J378" s="26" t="s">
        <v>233</v>
      </c>
      <c r="K378" s="20" t="s">
        <v>233</v>
      </c>
      <c r="L378" s="26"/>
      <c r="M378" s="55" t="s">
        <v>244</v>
      </c>
      <c r="N378" s="26" t="s">
        <v>233</v>
      </c>
      <c r="O378" s="20"/>
      <c r="P378" s="26"/>
      <c r="Q378" s="55" t="s">
        <v>244</v>
      </c>
      <c r="R378" s="26" t="s">
        <v>233</v>
      </c>
      <c r="S378" s="20" t="s">
        <v>233</v>
      </c>
      <c r="T378" s="20"/>
      <c r="U378" s="25">
        <v>7689</v>
      </c>
      <c r="V378" s="26" t="s">
        <v>233</v>
      </c>
    </row>
    <row r="379" spans="1:22" ht="15.75" thickBot="1" x14ac:dyDescent="0.3">
      <c r="A379" s="38"/>
      <c r="B379" s="21" t="s">
        <v>654</v>
      </c>
      <c r="C379" s="11" t="s">
        <v>233</v>
      </c>
      <c r="D379" s="11"/>
      <c r="E379" s="23" t="s">
        <v>244</v>
      </c>
      <c r="F379" s="12" t="s">
        <v>233</v>
      </c>
      <c r="G379" s="11" t="s">
        <v>233</v>
      </c>
      <c r="H379" s="12"/>
      <c r="I379" s="52" t="s">
        <v>244</v>
      </c>
      <c r="J379" s="12" t="s">
        <v>233</v>
      </c>
      <c r="K379" s="11" t="s">
        <v>233</v>
      </c>
      <c r="L379" s="12"/>
      <c r="M379" s="52" t="s">
        <v>244</v>
      </c>
      <c r="N379" s="12" t="s">
        <v>233</v>
      </c>
      <c r="O379" s="11"/>
      <c r="P379" s="12"/>
      <c r="Q379" s="52" t="s">
        <v>244</v>
      </c>
      <c r="R379" s="12" t="s">
        <v>233</v>
      </c>
      <c r="S379" s="11" t="s">
        <v>233</v>
      </c>
      <c r="T379" s="11"/>
      <c r="U379" s="23" t="s">
        <v>244</v>
      </c>
      <c r="V379" s="12" t="s">
        <v>233</v>
      </c>
    </row>
    <row r="380" spans="1:22" x14ac:dyDescent="0.25">
      <c r="A380" s="38"/>
      <c r="B380" s="27"/>
      <c r="C380" s="27" t="s">
        <v>233</v>
      </c>
      <c r="D380" s="28"/>
      <c r="E380" s="28"/>
      <c r="F380" s="27"/>
      <c r="G380" s="27" t="s">
        <v>233</v>
      </c>
      <c r="H380" s="28"/>
      <c r="I380" s="28"/>
      <c r="J380" s="27"/>
      <c r="K380" s="27" t="s">
        <v>233</v>
      </c>
      <c r="L380" s="28"/>
      <c r="M380" s="28"/>
      <c r="N380" s="27"/>
      <c r="O380" s="27"/>
      <c r="P380" s="28"/>
      <c r="Q380" s="28"/>
      <c r="R380" s="27"/>
      <c r="S380" s="27" t="s">
        <v>233</v>
      </c>
      <c r="T380" s="28"/>
      <c r="U380" s="28"/>
      <c r="V380" s="27"/>
    </row>
    <row r="381" spans="1:22" ht="15.75" thickBot="1" x14ac:dyDescent="0.3">
      <c r="A381" s="38"/>
      <c r="B381" s="48"/>
      <c r="C381" s="29" t="s">
        <v>233</v>
      </c>
      <c r="D381" s="20" t="s">
        <v>243</v>
      </c>
      <c r="E381" s="25">
        <v>164763</v>
      </c>
      <c r="F381" s="26" t="s">
        <v>233</v>
      </c>
      <c r="G381" s="29" t="s">
        <v>233</v>
      </c>
      <c r="H381" s="26" t="s">
        <v>243</v>
      </c>
      <c r="I381" s="55" t="s">
        <v>244</v>
      </c>
      <c r="J381" s="26" t="s">
        <v>233</v>
      </c>
      <c r="K381" s="29" t="s">
        <v>233</v>
      </c>
      <c r="L381" s="20" t="s">
        <v>243</v>
      </c>
      <c r="M381" s="30" t="s">
        <v>665</v>
      </c>
      <c r="N381" s="26" t="s">
        <v>246</v>
      </c>
      <c r="O381" s="29"/>
      <c r="P381" s="26" t="s">
        <v>243</v>
      </c>
      <c r="Q381" s="55" t="s">
        <v>244</v>
      </c>
      <c r="R381" s="26" t="s">
        <v>233</v>
      </c>
      <c r="S381" s="29" t="s">
        <v>233</v>
      </c>
      <c r="T381" s="20" t="s">
        <v>243</v>
      </c>
      <c r="U381" s="25">
        <v>118064</v>
      </c>
      <c r="V381" s="26" t="s">
        <v>233</v>
      </c>
    </row>
    <row r="382" spans="1:22" ht="15.75" thickTop="1" x14ac:dyDescent="0.25">
      <c r="A382" s="38"/>
      <c r="B382" s="27"/>
      <c r="C382" s="27" t="s">
        <v>233</v>
      </c>
      <c r="D382" s="45"/>
      <c r="E382" s="45"/>
      <c r="F382" s="27"/>
      <c r="G382" s="27" t="s">
        <v>233</v>
      </c>
      <c r="H382" s="45"/>
      <c r="I382" s="45"/>
      <c r="J382" s="27"/>
      <c r="K382" s="27" t="s">
        <v>233</v>
      </c>
      <c r="L382" s="45"/>
      <c r="M382" s="45"/>
      <c r="N382" s="27"/>
      <c r="O382" s="27"/>
      <c r="P382" s="45"/>
      <c r="Q382" s="45"/>
      <c r="R382" s="27"/>
      <c r="S382" s="27" t="s">
        <v>233</v>
      </c>
      <c r="T382" s="45"/>
      <c r="U382" s="45"/>
      <c r="V382" s="27"/>
    </row>
    <row r="383" spans="1:22" x14ac:dyDescent="0.25">
      <c r="A383" s="38"/>
      <c r="B383" s="31" t="s">
        <v>510</v>
      </c>
      <c r="C383" s="16" t="s">
        <v>233</v>
      </c>
      <c r="D383" s="11"/>
      <c r="E383" s="11"/>
      <c r="F383" s="11"/>
      <c r="G383" s="16" t="s">
        <v>233</v>
      </c>
      <c r="H383" s="11"/>
      <c r="I383" s="11"/>
      <c r="J383" s="11"/>
      <c r="K383" s="16" t="s">
        <v>233</v>
      </c>
      <c r="L383" s="11"/>
      <c r="M383" s="11"/>
      <c r="N383" s="11"/>
      <c r="O383" s="16"/>
      <c r="P383" s="11"/>
      <c r="Q383" s="11"/>
      <c r="R383" s="11"/>
      <c r="S383" s="16" t="s">
        <v>233</v>
      </c>
      <c r="T383" s="11"/>
      <c r="U383" s="11"/>
      <c r="V383" s="11"/>
    </row>
    <row r="384" spans="1:22" ht="15.75" thickBot="1" x14ac:dyDescent="0.3">
      <c r="A384" s="38"/>
      <c r="B384" s="24" t="s">
        <v>405</v>
      </c>
      <c r="C384" s="29" t="s">
        <v>233</v>
      </c>
      <c r="D384" s="26" t="s">
        <v>243</v>
      </c>
      <c r="E384" s="55" t="s">
        <v>244</v>
      </c>
      <c r="F384" s="26" t="s">
        <v>233</v>
      </c>
      <c r="G384" s="29" t="s">
        <v>233</v>
      </c>
      <c r="H384" s="26" t="s">
        <v>243</v>
      </c>
      <c r="I384" s="55" t="s">
        <v>244</v>
      </c>
      <c r="J384" s="26" t="s">
        <v>233</v>
      </c>
      <c r="K384" s="29" t="s">
        <v>233</v>
      </c>
      <c r="L384" s="26" t="s">
        <v>243</v>
      </c>
      <c r="M384" s="55" t="s">
        <v>244</v>
      </c>
      <c r="N384" s="26" t="s">
        <v>233</v>
      </c>
      <c r="O384" s="29"/>
      <c r="P384" s="26" t="s">
        <v>243</v>
      </c>
      <c r="Q384" s="55" t="s">
        <v>244</v>
      </c>
      <c r="R384" s="26" t="s">
        <v>233</v>
      </c>
      <c r="S384" s="29" t="s">
        <v>233</v>
      </c>
      <c r="T384" s="26" t="s">
        <v>243</v>
      </c>
      <c r="U384" s="55" t="s">
        <v>244</v>
      </c>
      <c r="V384" s="26" t="s">
        <v>233</v>
      </c>
    </row>
    <row r="385" spans="1:30" x14ac:dyDescent="0.25">
      <c r="A385" s="38"/>
      <c r="B385" s="27"/>
      <c r="C385" s="27" t="s">
        <v>233</v>
      </c>
      <c r="D385" s="28"/>
      <c r="E385" s="28"/>
      <c r="F385" s="27"/>
      <c r="G385" s="27" t="s">
        <v>233</v>
      </c>
      <c r="H385" s="28"/>
      <c r="I385" s="28"/>
      <c r="J385" s="27"/>
      <c r="K385" s="27" t="s">
        <v>233</v>
      </c>
      <c r="L385" s="28"/>
      <c r="M385" s="28"/>
      <c r="N385" s="27"/>
      <c r="O385" s="27"/>
      <c r="P385" s="28"/>
      <c r="Q385" s="28"/>
      <c r="R385" s="27"/>
      <c r="S385" s="27" t="s">
        <v>233</v>
      </c>
      <c r="T385" s="28"/>
      <c r="U385" s="28"/>
      <c r="V385" s="27"/>
    </row>
    <row r="386" spans="1:30" ht="15.75" thickBot="1" x14ac:dyDescent="0.3">
      <c r="A386" s="38"/>
      <c r="B386" s="14"/>
      <c r="C386" s="16" t="s">
        <v>233</v>
      </c>
      <c r="D386" s="12" t="s">
        <v>243</v>
      </c>
      <c r="E386" s="52" t="s">
        <v>244</v>
      </c>
      <c r="F386" s="12" t="s">
        <v>233</v>
      </c>
      <c r="G386" s="16" t="s">
        <v>233</v>
      </c>
      <c r="H386" s="12" t="s">
        <v>243</v>
      </c>
      <c r="I386" s="52" t="s">
        <v>244</v>
      </c>
      <c r="J386" s="12" t="s">
        <v>233</v>
      </c>
      <c r="K386" s="16" t="s">
        <v>233</v>
      </c>
      <c r="L386" s="12" t="s">
        <v>243</v>
      </c>
      <c r="M386" s="52" t="s">
        <v>244</v>
      </c>
      <c r="N386" s="12" t="s">
        <v>233</v>
      </c>
      <c r="O386" s="16"/>
      <c r="P386" s="12" t="s">
        <v>243</v>
      </c>
      <c r="Q386" s="52" t="s">
        <v>244</v>
      </c>
      <c r="R386" s="12" t="s">
        <v>233</v>
      </c>
      <c r="S386" s="16" t="s">
        <v>233</v>
      </c>
      <c r="T386" s="12" t="s">
        <v>243</v>
      </c>
      <c r="U386" s="52" t="s">
        <v>244</v>
      </c>
      <c r="V386" s="12" t="s">
        <v>233</v>
      </c>
    </row>
    <row r="387" spans="1:30" ht="15.75" thickTop="1" x14ac:dyDescent="0.25">
      <c r="A387" s="38"/>
      <c r="B387" s="27"/>
      <c r="C387" s="27" t="s">
        <v>233</v>
      </c>
      <c r="D387" s="45"/>
      <c r="E387" s="45"/>
      <c r="F387" s="27"/>
      <c r="G387" s="27" t="s">
        <v>233</v>
      </c>
      <c r="H387" s="45"/>
      <c r="I387" s="45"/>
      <c r="J387" s="27"/>
      <c r="K387" s="27" t="s">
        <v>233</v>
      </c>
      <c r="L387" s="45"/>
      <c r="M387" s="45"/>
      <c r="N387" s="27"/>
      <c r="O387" s="27"/>
      <c r="P387" s="45"/>
      <c r="Q387" s="45"/>
      <c r="R387" s="27"/>
      <c r="S387" s="27" t="s">
        <v>233</v>
      </c>
      <c r="T387" s="45"/>
      <c r="U387" s="45"/>
      <c r="V387" s="27"/>
    </row>
    <row r="388" spans="1:30" ht="15.75" x14ac:dyDescent="0.25">
      <c r="A388" s="38"/>
      <c r="B388" s="43"/>
      <c r="C388" s="43"/>
      <c r="D388" s="43"/>
      <c r="E388" s="43"/>
      <c r="F388" s="43"/>
      <c r="G388" s="43"/>
      <c r="H388" s="43"/>
      <c r="I388" s="43"/>
      <c r="J388" s="43"/>
      <c r="K388" s="43"/>
      <c r="L388" s="43"/>
      <c r="M388" s="43"/>
      <c r="N388" s="43"/>
      <c r="O388" s="43"/>
      <c r="P388" s="43"/>
      <c r="Q388" s="43"/>
      <c r="R388" s="43"/>
      <c r="S388" s="43"/>
      <c r="T388" s="43"/>
      <c r="U388" s="43"/>
      <c r="V388" s="43"/>
      <c r="W388" s="43"/>
      <c r="X388" s="43"/>
      <c r="Y388" s="43"/>
      <c r="Z388" s="43"/>
      <c r="AA388" s="43"/>
      <c r="AB388" s="43"/>
      <c r="AC388" s="43"/>
      <c r="AD388" s="43"/>
    </row>
    <row r="389" spans="1:30" x14ac:dyDescent="0.25">
      <c r="A389" s="38"/>
      <c r="B389" s="11"/>
      <c r="C389" s="11"/>
      <c r="D389" s="11"/>
      <c r="E389" s="11"/>
      <c r="F389" s="11"/>
      <c r="G389" s="11"/>
      <c r="H389" s="11"/>
      <c r="I389" s="11"/>
      <c r="J389" s="11"/>
      <c r="K389" s="11"/>
      <c r="L389" s="11"/>
      <c r="M389" s="11"/>
      <c r="N389" s="11"/>
      <c r="O389" s="11"/>
      <c r="P389" s="11"/>
      <c r="Q389" s="11"/>
      <c r="R389" s="11"/>
      <c r="S389" s="11"/>
      <c r="T389" s="11"/>
      <c r="U389" s="11"/>
      <c r="V389" s="11"/>
    </row>
    <row r="390" spans="1:30" x14ac:dyDescent="0.25">
      <c r="A390" s="38"/>
      <c r="B390" s="33"/>
      <c r="C390" s="33" t="s">
        <v>233</v>
      </c>
      <c r="D390" s="34" t="s">
        <v>640</v>
      </c>
      <c r="E390" s="34"/>
      <c r="F390" s="34"/>
      <c r="G390" s="34"/>
      <c r="H390" s="34"/>
      <c r="I390" s="34"/>
      <c r="J390" s="34"/>
      <c r="K390" s="34"/>
      <c r="L390" s="34"/>
      <c r="M390" s="34"/>
      <c r="N390" s="34"/>
      <c r="O390" s="34"/>
      <c r="P390" s="34"/>
      <c r="Q390" s="34"/>
      <c r="R390" s="34"/>
      <c r="S390" s="34"/>
      <c r="T390" s="34"/>
      <c r="U390" s="34"/>
      <c r="V390" s="33"/>
    </row>
    <row r="391" spans="1:30" ht="15.75" thickBot="1" x14ac:dyDescent="0.3">
      <c r="A391" s="38"/>
      <c r="B391" s="33"/>
      <c r="C391" s="33"/>
      <c r="D391" s="32" t="s">
        <v>666</v>
      </c>
      <c r="E391" s="32"/>
      <c r="F391" s="32"/>
      <c r="G391" s="32"/>
      <c r="H391" s="32"/>
      <c r="I391" s="32"/>
      <c r="J391" s="32"/>
      <c r="K391" s="32"/>
      <c r="L391" s="32"/>
      <c r="M391" s="32"/>
      <c r="N391" s="32"/>
      <c r="O391" s="32"/>
      <c r="P391" s="32"/>
      <c r="Q391" s="32"/>
      <c r="R391" s="32"/>
      <c r="S391" s="32"/>
      <c r="T391" s="32"/>
      <c r="U391" s="32"/>
      <c r="V391" s="33"/>
    </row>
    <row r="392" spans="1:30" x14ac:dyDescent="0.25">
      <c r="A392" s="38"/>
      <c r="B392" s="33"/>
      <c r="C392" s="33" t="s">
        <v>233</v>
      </c>
      <c r="D392" s="35" t="s">
        <v>663</v>
      </c>
      <c r="E392" s="35"/>
      <c r="F392" s="36"/>
      <c r="G392" s="36" t="s">
        <v>233</v>
      </c>
      <c r="H392" s="35" t="s">
        <v>423</v>
      </c>
      <c r="I392" s="35"/>
      <c r="J392" s="36"/>
      <c r="K392" s="36" t="s">
        <v>233</v>
      </c>
      <c r="L392" s="35" t="s">
        <v>656</v>
      </c>
      <c r="M392" s="35"/>
      <c r="N392" s="36"/>
      <c r="O392" s="36" t="s">
        <v>233</v>
      </c>
      <c r="P392" s="35" t="s">
        <v>658</v>
      </c>
      <c r="Q392" s="35"/>
      <c r="R392" s="36"/>
      <c r="S392" s="36"/>
      <c r="T392" s="35" t="s">
        <v>124</v>
      </c>
      <c r="U392" s="35"/>
      <c r="V392" s="33"/>
    </row>
    <row r="393" spans="1:30" x14ac:dyDescent="0.25">
      <c r="A393" s="38"/>
      <c r="B393" s="33"/>
      <c r="C393" s="33"/>
      <c r="D393" s="34" t="s">
        <v>644</v>
      </c>
      <c r="E393" s="34"/>
      <c r="F393" s="33"/>
      <c r="G393" s="33"/>
      <c r="H393" s="34" t="s">
        <v>530</v>
      </c>
      <c r="I393" s="34"/>
      <c r="J393" s="33"/>
      <c r="K393" s="33"/>
      <c r="L393" s="34" t="s">
        <v>664</v>
      </c>
      <c r="M393" s="34"/>
      <c r="N393" s="33"/>
      <c r="O393" s="33"/>
      <c r="P393" s="34" t="s">
        <v>520</v>
      </c>
      <c r="Q393" s="34"/>
      <c r="R393" s="33"/>
      <c r="S393" s="33"/>
      <c r="T393" s="34"/>
      <c r="U393" s="34"/>
      <c r="V393" s="33"/>
    </row>
    <row r="394" spans="1:30" x14ac:dyDescent="0.25">
      <c r="A394" s="38"/>
      <c r="B394" s="33"/>
      <c r="C394" s="33"/>
      <c r="D394" s="34"/>
      <c r="E394" s="34"/>
      <c r="F394" s="33"/>
      <c r="G394" s="33"/>
      <c r="H394" s="34" t="s">
        <v>646</v>
      </c>
      <c r="I394" s="34"/>
      <c r="J394" s="33"/>
      <c r="K394" s="33"/>
      <c r="L394" s="34" t="s">
        <v>647</v>
      </c>
      <c r="M394" s="34"/>
      <c r="N394" s="33"/>
      <c r="O394" s="33"/>
      <c r="P394" s="34" t="s">
        <v>646</v>
      </c>
      <c r="Q394" s="34"/>
      <c r="R394" s="33"/>
      <c r="S394" s="33"/>
      <c r="T394" s="34"/>
      <c r="U394" s="34"/>
      <c r="V394" s="33"/>
    </row>
    <row r="395" spans="1:30" x14ac:dyDescent="0.25">
      <c r="A395" s="38"/>
      <c r="B395" s="33"/>
      <c r="C395" s="33"/>
      <c r="D395" s="34"/>
      <c r="E395" s="34"/>
      <c r="F395" s="33"/>
      <c r="G395" s="33"/>
      <c r="H395" s="34"/>
      <c r="I395" s="34"/>
      <c r="J395" s="33"/>
      <c r="K395" s="33"/>
      <c r="L395" s="34" t="s">
        <v>648</v>
      </c>
      <c r="M395" s="34"/>
      <c r="N395" s="33"/>
      <c r="O395" s="33"/>
      <c r="P395" s="34"/>
      <c r="Q395" s="34"/>
      <c r="R395" s="33"/>
      <c r="S395" s="33"/>
      <c r="T395" s="34"/>
      <c r="U395" s="34"/>
      <c r="V395" s="33"/>
    </row>
    <row r="396" spans="1:30" x14ac:dyDescent="0.25">
      <c r="A396" s="38"/>
      <c r="B396" s="33"/>
      <c r="C396" s="33"/>
      <c r="D396" s="34"/>
      <c r="E396" s="34"/>
      <c r="F396" s="33"/>
      <c r="G396" s="33"/>
      <c r="H396" s="34"/>
      <c r="I396" s="34"/>
      <c r="J396" s="33"/>
      <c r="K396" s="33"/>
      <c r="L396" s="34" t="s">
        <v>649</v>
      </c>
      <c r="M396" s="34"/>
      <c r="N396" s="33"/>
      <c r="O396" s="33"/>
      <c r="P396" s="34"/>
      <c r="Q396" s="34"/>
      <c r="R396" s="33"/>
      <c r="S396" s="33"/>
      <c r="T396" s="34"/>
      <c r="U396" s="34"/>
      <c r="V396" s="33"/>
    </row>
    <row r="397" spans="1:30" ht="15.75" thickBot="1" x14ac:dyDescent="0.3">
      <c r="A397" s="38"/>
      <c r="B397" s="33"/>
      <c r="C397" s="33"/>
      <c r="D397" s="32"/>
      <c r="E397" s="32"/>
      <c r="F397" s="33"/>
      <c r="G397" s="33"/>
      <c r="H397" s="32"/>
      <c r="I397" s="32"/>
      <c r="J397" s="33"/>
      <c r="K397" s="33"/>
      <c r="L397" s="32" t="s">
        <v>650</v>
      </c>
      <c r="M397" s="32"/>
      <c r="N397" s="33"/>
      <c r="O397" s="33"/>
      <c r="P397" s="32"/>
      <c r="Q397" s="32"/>
      <c r="R397" s="33"/>
      <c r="S397" s="33"/>
      <c r="T397" s="32"/>
      <c r="U397" s="32"/>
      <c r="V397" s="33"/>
    </row>
    <row r="398" spans="1:30" x14ac:dyDescent="0.25">
      <c r="A398" s="38"/>
      <c r="B398" s="16"/>
      <c r="C398" s="16" t="s">
        <v>233</v>
      </c>
      <c r="D398" s="34" t="s">
        <v>241</v>
      </c>
      <c r="E398" s="34"/>
      <c r="F398" s="34"/>
      <c r="G398" s="34"/>
      <c r="H398" s="34"/>
      <c r="I398" s="34"/>
      <c r="J398" s="34"/>
      <c r="K398" s="34"/>
      <c r="L398" s="34"/>
      <c r="M398" s="34"/>
      <c r="N398" s="34"/>
      <c r="O398" s="34"/>
      <c r="P398" s="34"/>
      <c r="Q398" s="34"/>
      <c r="R398" s="34"/>
      <c r="S398" s="34"/>
      <c r="T398" s="34"/>
      <c r="U398" s="34"/>
      <c r="V398" s="16"/>
    </row>
    <row r="399" spans="1:30" x14ac:dyDescent="0.25">
      <c r="A399" s="38"/>
      <c r="B399" s="19" t="s">
        <v>502</v>
      </c>
      <c r="C399" s="20" t="s">
        <v>233</v>
      </c>
      <c r="D399" s="20"/>
      <c r="E399" s="20"/>
      <c r="F399" s="20"/>
      <c r="G399" s="20" t="s">
        <v>233</v>
      </c>
      <c r="H399" s="20"/>
      <c r="I399" s="20"/>
      <c r="J399" s="20"/>
      <c r="K399" s="20" t="s">
        <v>233</v>
      </c>
      <c r="L399" s="20"/>
      <c r="M399" s="20"/>
      <c r="N399" s="20"/>
      <c r="O399" s="20" t="s">
        <v>233</v>
      </c>
      <c r="P399" s="20"/>
      <c r="Q399" s="20"/>
      <c r="R399" s="20"/>
      <c r="S399" s="20"/>
      <c r="T399" s="20"/>
      <c r="U399" s="20"/>
      <c r="V399" s="20"/>
    </row>
    <row r="400" spans="1:30" x14ac:dyDescent="0.25">
      <c r="A400" s="38"/>
      <c r="B400" s="21" t="s">
        <v>31</v>
      </c>
      <c r="C400" s="11" t="s">
        <v>233</v>
      </c>
      <c r="D400" s="12" t="s">
        <v>243</v>
      </c>
      <c r="E400" s="52" t="s">
        <v>244</v>
      </c>
      <c r="F400" s="12" t="s">
        <v>233</v>
      </c>
      <c r="G400" s="11" t="s">
        <v>233</v>
      </c>
      <c r="H400" s="12" t="s">
        <v>243</v>
      </c>
      <c r="I400" s="52" t="s">
        <v>244</v>
      </c>
      <c r="J400" s="12" t="s">
        <v>233</v>
      </c>
      <c r="K400" s="11" t="s">
        <v>233</v>
      </c>
      <c r="L400" s="12" t="s">
        <v>243</v>
      </c>
      <c r="M400" s="52" t="s">
        <v>244</v>
      </c>
      <c r="N400" s="12" t="s">
        <v>233</v>
      </c>
      <c r="O400" s="11" t="s">
        <v>233</v>
      </c>
      <c r="P400" s="12" t="s">
        <v>243</v>
      </c>
      <c r="Q400" s="52" t="s">
        <v>244</v>
      </c>
      <c r="R400" s="12" t="s">
        <v>233</v>
      </c>
      <c r="S400" s="11"/>
      <c r="T400" s="12" t="s">
        <v>243</v>
      </c>
      <c r="U400" s="52" t="s">
        <v>244</v>
      </c>
      <c r="V400" s="12" t="s">
        <v>233</v>
      </c>
    </row>
    <row r="401" spans="1:30" x14ac:dyDescent="0.25">
      <c r="A401" s="38"/>
      <c r="B401" s="24" t="s">
        <v>32</v>
      </c>
      <c r="C401" s="20" t="s">
        <v>233</v>
      </c>
      <c r="D401" s="20"/>
      <c r="E401" s="30">
        <v>612</v>
      </c>
      <c r="F401" s="26" t="s">
        <v>233</v>
      </c>
      <c r="G401" s="20" t="s">
        <v>233</v>
      </c>
      <c r="H401" s="20"/>
      <c r="I401" s="30">
        <v>142</v>
      </c>
      <c r="J401" s="26" t="s">
        <v>233</v>
      </c>
      <c r="K401" s="20" t="s">
        <v>233</v>
      </c>
      <c r="L401" s="26"/>
      <c r="M401" s="55" t="s">
        <v>244</v>
      </c>
      <c r="N401" s="26" t="s">
        <v>233</v>
      </c>
      <c r="O401" s="20" t="s">
        <v>233</v>
      </c>
      <c r="P401" s="26"/>
      <c r="Q401" s="55" t="s">
        <v>244</v>
      </c>
      <c r="R401" s="26" t="s">
        <v>233</v>
      </c>
      <c r="S401" s="20"/>
      <c r="T401" s="20"/>
      <c r="U401" s="30">
        <v>754</v>
      </c>
      <c r="V401" s="26" t="s">
        <v>233</v>
      </c>
    </row>
    <row r="402" spans="1:30" ht="25.5" x14ac:dyDescent="0.25">
      <c r="A402" s="38"/>
      <c r="B402" s="21" t="s">
        <v>652</v>
      </c>
      <c r="C402" s="11" t="s">
        <v>233</v>
      </c>
      <c r="D402" s="11"/>
      <c r="E402" s="23" t="s">
        <v>244</v>
      </c>
      <c r="F402" s="12" t="s">
        <v>233</v>
      </c>
      <c r="G402" s="11" t="s">
        <v>233</v>
      </c>
      <c r="H402" s="12"/>
      <c r="I402" s="52" t="s">
        <v>244</v>
      </c>
      <c r="J402" s="12" t="s">
        <v>233</v>
      </c>
      <c r="K402" s="11" t="s">
        <v>233</v>
      </c>
      <c r="L402" s="11"/>
      <c r="M402" s="22">
        <v>81210</v>
      </c>
      <c r="N402" s="12" t="s">
        <v>233</v>
      </c>
      <c r="O402" s="11" t="s">
        <v>233</v>
      </c>
      <c r="P402" s="12"/>
      <c r="Q402" s="52" t="s">
        <v>244</v>
      </c>
      <c r="R402" s="12" t="s">
        <v>233</v>
      </c>
      <c r="S402" s="11"/>
      <c r="T402" s="11"/>
      <c r="U402" s="22">
        <v>81210</v>
      </c>
      <c r="V402" s="12" t="s">
        <v>233</v>
      </c>
    </row>
    <row r="403" spans="1:30" x14ac:dyDescent="0.25">
      <c r="A403" s="38"/>
      <c r="B403" s="24" t="s">
        <v>55</v>
      </c>
      <c r="C403" s="20" t="s">
        <v>233</v>
      </c>
      <c r="D403" s="20"/>
      <c r="E403" s="25">
        <v>55636</v>
      </c>
      <c r="F403" s="26" t="s">
        <v>233</v>
      </c>
      <c r="G403" s="20" t="s">
        <v>233</v>
      </c>
      <c r="H403" s="26"/>
      <c r="I403" s="55" t="s">
        <v>244</v>
      </c>
      <c r="J403" s="26" t="s">
        <v>233</v>
      </c>
      <c r="K403" s="20" t="s">
        <v>233</v>
      </c>
      <c r="L403" s="26"/>
      <c r="M403" s="55" t="s">
        <v>244</v>
      </c>
      <c r="N403" s="26" t="s">
        <v>233</v>
      </c>
      <c r="O403" s="20" t="s">
        <v>233</v>
      </c>
      <c r="P403" s="26"/>
      <c r="Q403" s="55" t="s">
        <v>244</v>
      </c>
      <c r="R403" s="26" t="s">
        <v>233</v>
      </c>
      <c r="S403" s="20"/>
      <c r="T403" s="20"/>
      <c r="U403" s="25">
        <v>55636</v>
      </c>
      <c r="V403" s="26" t="s">
        <v>233</v>
      </c>
    </row>
    <row r="404" spans="1:30" ht="25.5" x14ac:dyDescent="0.25">
      <c r="A404" s="38"/>
      <c r="B404" s="21" t="s">
        <v>504</v>
      </c>
      <c r="C404" s="11" t="s">
        <v>233</v>
      </c>
      <c r="D404" s="11"/>
      <c r="E404" s="22">
        <v>9293</v>
      </c>
      <c r="F404" s="12" t="s">
        <v>233</v>
      </c>
      <c r="G404" s="11" t="s">
        <v>233</v>
      </c>
      <c r="H404" s="12"/>
      <c r="I404" s="52" t="s">
        <v>244</v>
      </c>
      <c r="J404" s="12" t="s">
        <v>233</v>
      </c>
      <c r="K404" s="11" t="s">
        <v>233</v>
      </c>
      <c r="L404" s="12"/>
      <c r="M404" s="52" t="s">
        <v>244</v>
      </c>
      <c r="N404" s="12" t="s">
        <v>233</v>
      </c>
      <c r="O404" s="11" t="s">
        <v>233</v>
      </c>
      <c r="P404" s="12"/>
      <c r="Q404" s="52" t="s">
        <v>244</v>
      </c>
      <c r="R404" s="12" t="s">
        <v>233</v>
      </c>
      <c r="S404" s="11"/>
      <c r="T404" s="11"/>
      <c r="U404" s="22">
        <v>9293</v>
      </c>
      <c r="V404" s="12" t="s">
        <v>233</v>
      </c>
    </row>
    <row r="405" spans="1:30" ht="15.75" thickBot="1" x14ac:dyDescent="0.3">
      <c r="A405" s="38"/>
      <c r="B405" s="24" t="s">
        <v>654</v>
      </c>
      <c r="C405" s="20" t="s">
        <v>233</v>
      </c>
      <c r="D405" s="20"/>
      <c r="E405" s="30" t="s">
        <v>244</v>
      </c>
      <c r="F405" s="26" t="s">
        <v>233</v>
      </c>
      <c r="G405" s="20" t="s">
        <v>233</v>
      </c>
      <c r="H405" s="26"/>
      <c r="I405" s="55" t="s">
        <v>244</v>
      </c>
      <c r="J405" s="26" t="s">
        <v>233</v>
      </c>
      <c r="K405" s="20" t="s">
        <v>233</v>
      </c>
      <c r="L405" s="26"/>
      <c r="M405" s="55" t="s">
        <v>244</v>
      </c>
      <c r="N405" s="26" t="s">
        <v>233</v>
      </c>
      <c r="O405" s="20" t="s">
        <v>233</v>
      </c>
      <c r="P405" s="20"/>
      <c r="Q405" s="30" t="s">
        <v>603</v>
      </c>
      <c r="R405" s="26" t="s">
        <v>246</v>
      </c>
      <c r="S405" s="20"/>
      <c r="T405" s="20"/>
      <c r="U405" s="30" t="s">
        <v>603</v>
      </c>
      <c r="V405" s="26" t="s">
        <v>246</v>
      </c>
    </row>
    <row r="406" spans="1:30" x14ac:dyDescent="0.25">
      <c r="A406" s="38"/>
      <c r="B406" s="27"/>
      <c r="C406" s="27" t="s">
        <v>233</v>
      </c>
      <c r="D406" s="28"/>
      <c r="E406" s="28"/>
      <c r="F406" s="27"/>
      <c r="G406" s="27" t="s">
        <v>233</v>
      </c>
      <c r="H406" s="28"/>
      <c r="I406" s="28"/>
      <c r="J406" s="27"/>
      <c r="K406" s="27" t="s">
        <v>233</v>
      </c>
      <c r="L406" s="28"/>
      <c r="M406" s="28"/>
      <c r="N406" s="27"/>
      <c r="O406" s="27" t="s">
        <v>233</v>
      </c>
      <c r="P406" s="28"/>
      <c r="Q406" s="28"/>
      <c r="R406" s="27"/>
      <c r="S406" s="27"/>
      <c r="T406" s="28"/>
      <c r="U406" s="28"/>
      <c r="V406" s="27"/>
    </row>
    <row r="407" spans="1:30" ht="15.75" thickBot="1" x14ac:dyDescent="0.3">
      <c r="A407" s="38"/>
      <c r="B407" s="14"/>
      <c r="C407" s="16" t="s">
        <v>233</v>
      </c>
      <c r="D407" s="11" t="s">
        <v>243</v>
      </c>
      <c r="E407" s="22">
        <v>65541</v>
      </c>
      <c r="F407" s="12" t="s">
        <v>233</v>
      </c>
      <c r="G407" s="16" t="s">
        <v>233</v>
      </c>
      <c r="H407" s="11" t="s">
        <v>243</v>
      </c>
      <c r="I407" s="23">
        <v>142</v>
      </c>
      <c r="J407" s="12" t="s">
        <v>233</v>
      </c>
      <c r="K407" s="16" t="s">
        <v>233</v>
      </c>
      <c r="L407" s="11" t="s">
        <v>243</v>
      </c>
      <c r="M407" s="22">
        <v>81210</v>
      </c>
      <c r="N407" s="12" t="s">
        <v>233</v>
      </c>
      <c r="O407" s="16" t="s">
        <v>233</v>
      </c>
      <c r="P407" s="11" t="s">
        <v>243</v>
      </c>
      <c r="Q407" s="23" t="s">
        <v>603</v>
      </c>
      <c r="R407" s="12" t="s">
        <v>246</v>
      </c>
      <c r="S407" s="16"/>
      <c r="T407" s="11" t="s">
        <v>243</v>
      </c>
      <c r="U407" s="22">
        <v>146274</v>
      </c>
      <c r="V407" s="12" t="s">
        <v>233</v>
      </c>
    </row>
    <row r="408" spans="1:30" ht="15.75" thickTop="1" x14ac:dyDescent="0.25">
      <c r="A408" s="38"/>
      <c r="B408" s="27"/>
      <c r="C408" s="27" t="s">
        <v>233</v>
      </c>
      <c r="D408" s="45"/>
      <c r="E408" s="45"/>
      <c r="F408" s="27"/>
      <c r="G408" s="27" t="s">
        <v>233</v>
      </c>
      <c r="H408" s="45"/>
      <c r="I408" s="45"/>
      <c r="J408" s="27"/>
      <c r="K408" s="27" t="s">
        <v>233</v>
      </c>
      <c r="L408" s="45"/>
      <c r="M408" s="45"/>
      <c r="N408" s="27"/>
      <c r="O408" s="27" t="s">
        <v>233</v>
      </c>
      <c r="P408" s="45"/>
      <c r="Q408" s="45"/>
      <c r="R408" s="27"/>
      <c r="S408" s="27"/>
      <c r="T408" s="45"/>
      <c r="U408" s="45"/>
      <c r="V408" s="27"/>
    </row>
    <row r="409" spans="1:30" x14ac:dyDescent="0.25">
      <c r="A409" s="38"/>
      <c r="B409" s="19" t="s">
        <v>510</v>
      </c>
      <c r="C409" s="29" t="s">
        <v>233</v>
      </c>
      <c r="D409" s="20"/>
      <c r="E409" s="20"/>
      <c r="F409" s="20"/>
      <c r="G409" s="29" t="s">
        <v>233</v>
      </c>
      <c r="H409" s="20"/>
      <c r="I409" s="20"/>
      <c r="J409" s="20"/>
      <c r="K409" s="29" t="s">
        <v>233</v>
      </c>
      <c r="L409" s="20"/>
      <c r="M409" s="20"/>
      <c r="N409" s="20"/>
      <c r="O409" s="29" t="s">
        <v>233</v>
      </c>
      <c r="P409" s="20"/>
      <c r="Q409" s="20"/>
      <c r="R409" s="20"/>
      <c r="S409" s="29"/>
      <c r="T409" s="20"/>
      <c r="U409" s="20"/>
      <c r="V409" s="20"/>
    </row>
    <row r="410" spans="1:30" ht="26.25" thickBot="1" x14ac:dyDescent="0.3">
      <c r="A410" s="38"/>
      <c r="B410" s="21" t="s">
        <v>662</v>
      </c>
      <c r="C410" s="16" t="s">
        <v>233</v>
      </c>
      <c r="D410" s="12" t="s">
        <v>243</v>
      </c>
      <c r="E410" s="52" t="s">
        <v>244</v>
      </c>
      <c r="F410" s="12" t="s">
        <v>233</v>
      </c>
      <c r="G410" s="16" t="s">
        <v>233</v>
      </c>
      <c r="H410" s="12" t="s">
        <v>243</v>
      </c>
      <c r="I410" s="52" t="s">
        <v>244</v>
      </c>
      <c r="J410" s="12" t="s">
        <v>233</v>
      </c>
      <c r="K410" s="16" t="s">
        <v>233</v>
      </c>
      <c r="L410" s="12" t="s">
        <v>243</v>
      </c>
      <c r="M410" s="52" t="s">
        <v>244</v>
      </c>
      <c r="N410" s="12" t="s">
        <v>233</v>
      </c>
      <c r="O410" s="16" t="s">
        <v>233</v>
      </c>
      <c r="P410" s="12" t="s">
        <v>243</v>
      </c>
      <c r="Q410" s="52" t="s">
        <v>244</v>
      </c>
      <c r="R410" s="12" t="s">
        <v>233</v>
      </c>
      <c r="S410" s="16"/>
      <c r="T410" s="12" t="s">
        <v>243</v>
      </c>
      <c r="U410" s="52" t="s">
        <v>244</v>
      </c>
      <c r="V410" s="12" t="s">
        <v>233</v>
      </c>
    </row>
    <row r="411" spans="1:30" x14ac:dyDescent="0.25">
      <c r="A411" s="38"/>
      <c r="B411" s="27"/>
      <c r="C411" s="27" t="s">
        <v>233</v>
      </c>
      <c r="D411" s="28"/>
      <c r="E411" s="28"/>
      <c r="F411" s="27"/>
      <c r="G411" s="27" t="s">
        <v>233</v>
      </c>
      <c r="H411" s="28"/>
      <c r="I411" s="28"/>
      <c r="J411" s="27"/>
      <c r="K411" s="27" t="s">
        <v>233</v>
      </c>
      <c r="L411" s="28"/>
      <c r="M411" s="28"/>
      <c r="N411" s="27"/>
      <c r="O411" s="27" t="s">
        <v>233</v>
      </c>
      <c r="P411" s="28"/>
      <c r="Q411" s="28"/>
      <c r="R411" s="27"/>
      <c r="S411" s="27"/>
      <c r="T411" s="28"/>
      <c r="U411" s="28"/>
      <c r="V411" s="27"/>
    </row>
    <row r="412" spans="1:30" ht="15.75" thickBot="1" x14ac:dyDescent="0.3">
      <c r="A412" s="38"/>
      <c r="B412" s="48"/>
      <c r="C412" s="29" t="s">
        <v>233</v>
      </c>
      <c r="D412" s="26" t="s">
        <v>243</v>
      </c>
      <c r="E412" s="55" t="s">
        <v>244</v>
      </c>
      <c r="F412" s="26" t="s">
        <v>233</v>
      </c>
      <c r="G412" s="29" t="s">
        <v>233</v>
      </c>
      <c r="H412" s="26" t="s">
        <v>243</v>
      </c>
      <c r="I412" s="55" t="s">
        <v>244</v>
      </c>
      <c r="J412" s="26" t="s">
        <v>233</v>
      </c>
      <c r="K412" s="29" t="s">
        <v>233</v>
      </c>
      <c r="L412" s="26" t="s">
        <v>243</v>
      </c>
      <c r="M412" s="55" t="s">
        <v>244</v>
      </c>
      <c r="N412" s="26" t="s">
        <v>233</v>
      </c>
      <c r="O412" s="29" t="s">
        <v>233</v>
      </c>
      <c r="P412" s="26" t="s">
        <v>243</v>
      </c>
      <c r="Q412" s="55" t="s">
        <v>244</v>
      </c>
      <c r="R412" s="26" t="s">
        <v>233</v>
      </c>
      <c r="S412" s="29"/>
      <c r="T412" s="26" t="s">
        <v>243</v>
      </c>
      <c r="U412" s="55" t="s">
        <v>244</v>
      </c>
      <c r="V412" s="26" t="s">
        <v>233</v>
      </c>
    </row>
    <row r="413" spans="1:30" ht="15.75" thickTop="1" x14ac:dyDescent="0.25">
      <c r="A413" s="38"/>
      <c r="B413" s="27"/>
      <c r="C413" s="27" t="s">
        <v>233</v>
      </c>
      <c r="D413" s="45"/>
      <c r="E413" s="45"/>
      <c r="F413" s="27"/>
      <c r="G413" s="27" t="s">
        <v>233</v>
      </c>
      <c r="H413" s="45"/>
      <c r="I413" s="45"/>
      <c r="J413" s="27"/>
      <c r="K413" s="27" t="s">
        <v>233</v>
      </c>
      <c r="L413" s="45"/>
      <c r="M413" s="45"/>
      <c r="N413" s="27"/>
      <c r="O413" s="27" t="s">
        <v>233</v>
      </c>
      <c r="P413" s="45"/>
      <c r="Q413" s="45"/>
      <c r="R413" s="27"/>
      <c r="S413" s="27"/>
      <c r="T413" s="45"/>
      <c r="U413" s="45"/>
      <c r="V413" s="27"/>
    </row>
    <row r="414" spans="1:30" ht="15" customHeight="1" x14ac:dyDescent="0.25">
      <c r="A414" s="38" t="s">
        <v>1427</v>
      </c>
      <c r="B414" s="37" t="s">
        <v>5</v>
      </c>
      <c r="C414" s="37"/>
      <c r="D414" s="37"/>
      <c r="E414" s="37"/>
      <c r="F414" s="37"/>
      <c r="G414" s="37"/>
      <c r="H414" s="37"/>
      <c r="I414" s="37"/>
      <c r="J414" s="37"/>
      <c r="K414" s="37"/>
      <c r="L414" s="37"/>
      <c r="M414" s="37"/>
      <c r="N414" s="37"/>
      <c r="O414" s="37"/>
      <c r="P414" s="37"/>
      <c r="Q414" s="37"/>
      <c r="R414" s="37"/>
      <c r="S414" s="37"/>
      <c r="T414" s="37"/>
      <c r="U414" s="37"/>
      <c r="V414" s="37"/>
      <c r="W414" s="37"/>
      <c r="X414" s="37"/>
      <c r="Y414" s="37"/>
      <c r="Z414" s="37"/>
      <c r="AA414" s="37"/>
      <c r="AB414" s="37"/>
      <c r="AC414" s="37"/>
      <c r="AD414" s="37"/>
    </row>
    <row r="415" spans="1:30" x14ac:dyDescent="0.25">
      <c r="A415" s="38"/>
      <c r="B415" s="40" t="s">
        <v>668</v>
      </c>
      <c r="C415" s="40"/>
      <c r="D415" s="40"/>
      <c r="E415" s="40"/>
      <c r="F415" s="40"/>
      <c r="G415" s="40"/>
      <c r="H415" s="40"/>
      <c r="I415" s="40"/>
      <c r="J415" s="40"/>
      <c r="K415" s="40"/>
      <c r="L415" s="40"/>
      <c r="M415" s="40"/>
      <c r="N415" s="40"/>
      <c r="O415" s="40"/>
      <c r="P415" s="40"/>
      <c r="Q415" s="40"/>
      <c r="R415" s="40"/>
      <c r="S415" s="40"/>
      <c r="T415" s="40"/>
      <c r="U415" s="40"/>
      <c r="V415" s="40"/>
      <c r="W415" s="40"/>
      <c r="X415" s="40"/>
      <c r="Y415" s="40"/>
      <c r="Z415" s="40"/>
      <c r="AA415" s="40"/>
      <c r="AB415" s="40"/>
      <c r="AC415" s="40"/>
      <c r="AD415" s="40"/>
    </row>
    <row r="416" spans="1:30" ht="15.75" x14ac:dyDescent="0.25">
      <c r="A416" s="38"/>
      <c r="B416" s="43"/>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c r="AA416" s="43"/>
      <c r="AB416" s="43"/>
      <c r="AC416" s="43"/>
      <c r="AD416" s="43"/>
    </row>
    <row r="417" spans="1:30" x14ac:dyDescent="0.25">
      <c r="A417" s="38"/>
      <c r="B417" s="11"/>
      <c r="C417" s="11"/>
      <c r="D417" s="11"/>
      <c r="E417" s="11"/>
      <c r="F417" s="11"/>
      <c r="G417" s="11"/>
      <c r="H417" s="11"/>
      <c r="I417" s="11"/>
      <c r="J417" s="11"/>
      <c r="K417" s="11"/>
      <c r="L417" s="11"/>
      <c r="M417" s="11"/>
      <c r="N417" s="11"/>
      <c r="O417" s="11"/>
      <c r="P417" s="11"/>
      <c r="Q417" s="11"/>
      <c r="R417" s="11"/>
    </row>
    <row r="418" spans="1:30" ht="15.75" thickBot="1" x14ac:dyDescent="0.3">
      <c r="A418" s="38"/>
      <c r="B418" s="16"/>
      <c r="C418" s="16" t="s">
        <v>233</v>
      </c>
      <c r="D418" s="32" t="s">
        <v>412</v>
      </c>
      <c r="E418" s="32"/>
      <c r="F418" s="32"/>
      <c r="G418" s="32"/>
      <c r="H418" s="32"/>
      <c r="I418" s="32"/>
      <c r="J418" s="32"/>
      <c r="K418" s="32"/>
      <c r="L418" s="32"/>
      <c r="M418" s="32"/>
      <c r="N418" s="32"/>
      <c r="O418" s="32"/>
      <c r="P418" s="32"/>
      <c r="Q418" s="32"/>
      <c r="R418" s="16"/>
    </row>
    <row r="419" spans="1:30" ht="15.75" thickBot="1" x14ac:dyDescent="0.3">
      <c r="A419" s="38"/>
      <c r="B419" s="16"/>
      <c r="C419" s="16" t="s">
        <v>233</v>
      </c>
      <c r="D419" s="46" t="s">
        <v>499</v>
      </c>
      <c r="E419" s="46"/>
      <c r="F419" s="16"/>
      <c r="G419" s="16" t="s">
        <v>233</v>
      </c>
      <c r="H419" s="46" t="s">
        <v>500</v>
      </c>
      <c r="I419" s="46"/>
      <c r="J419" s="16"/>
      <c r="K419" s="16" t="s">
        <v>233</v>
      </c>
      <c r="L419" s="46" t="s">
        <v>501</v>
      </c>
      <c r="M419" s="46"/>
      <c r="N419" s="16"/>
      <c r="O419" s="16" t="s">
        <v>233</v>
      </c>
      <c r="P419" s="46" t="s">
        <v>124</v>
      </c>
      <c r="Q419" s="46"/>
      <c r="R419" s="16"/>
    </row>
    <row r="420" spans="1:30" x14ac:dyDescent="0.25">
      <c r="A420" s="38"/>
      <c r="B420" s="16"/>
      <c r="C420" s="16" t="s">
        <v>233</v>
      </c>
      <c r="D420" s="34" t="s">
        <v>241</v>
      </c>
      <c r="E420" s="34"/>
      <c r="F420" s="34"/>
      <c r="G420" s="34"/>
      <c r="H420" s="34"/>
      <c r="I420" s="34"/>
      <c r="J420" s="34"/>
      <c r="K420" s="34"/>
      <c r="L420" s="34"/>
      <c r="M420" s="34"/>
      <c r="N420" s="34"/>
      <c r="O420" s="34"/>
      <c r="P420" s="34"/>
      <c r="Q420" s="34"/>
      <c r="R420" s="16"/>
    </row>
    <row r="421" spans="1:30" x14ac:dyDescent="0.25">
      <c r="A421" s="38"/>
      <c r="B421" s="19" t="s">
        <v>502</v>
      </c>
      <c r="C421" s="20" t="s">
        <v>233</v>
      </c>
      <c r="D421" s="20"/>
      <c r="E421" s="20"/>
      <c r="F421" s="20"/>
      <c r="G421" s="20" t="s">
        <v>233</v>
      </c>
      <c r="H421" s="20"/>
      <c r="I421" s="20"/>
      <c r="J421" s="20"/>
      <c r="K421" s="20" t="s">
        <v>233</v>
      </c>
      <c r="L421" s="20"/>
      <c r="M421" s="20"/>
      <c r="N421" s="20"/>
      <c r="O421" s="20" t="s">
        <v>233</v>
      </c>
      <c r="P421" s="20"/>
      <c r="Q421" s="20"/>
      <c r="R421" s="20"/>
    </row>
    <row r="422" spans="1:30" ht="25.5" x14ac:dyDescent="0.25">
      <c r="A422" s="38"/>
      <c r="B422" s="21" t="s">
        <v>669</v>
      </c>
      <c r="C422" s="11" t="s">
        <v>233</v>
      </c>
      <c r="D422" s="12" t="s">
        <v>243</v>
      </c>
      <c r="E422" s="52" t="s">
        <v>244</v>
      </c>
      <c r="F422" s="12" t="s">
        <v>233</v>
      </c>
      <c r="G422" s="11" t="s">
        <v>233</v>
      </c>
      <c r="H422" s="12" t="s">
        <v>243</v>
      </c>
      <c r="I422" s="52" t="s">
        <v>244</v>
      </c>
      <c r="J422" s="12" t="s">
        <v>233</v>
      </c>
      <c r="K422" s="11" t="s">
        <v>233</v>
      </c>
      <c r="L422" s="11" t="s">
        <v>243</v>
      </c>
      <c r="M422" s="22">
        <v>83932</v>
      </c>
      <c r="N422" s="12" t="s">
        <v>233</v>
      </c>
      <c r="O422" s="11" t="s">
        <v>233</v>
      </c>
      <c r="P422" s="11" t="s">
        <v>243</v>
      </c>
      <c r="Q422" s="22">
        <v>83932</v>
      </c>
      <c r="R422" s="12" t="s">
        <v>233</v>
      </c>
    </row>
    <row r="423" spans="1:30" ht="38.25" x14ac:dyDescent="0.25">
      <c r="A423" s="38"/>
      <c r="B423" s="24" t="s">
        <v>670</v>
      </c>
      <c r="C423" s="20" t="s">
        <v>233</v>
      </c>
      <c r="D423" s="26"/>
      <c r="E423" s="55" t="s">
        <v>244</v>
      </c>
      <c r="F423" s="26" t="s">
        <v>233</v>
      </c>
      <c r="G423" s="20" t="s">
        <v>233</v>
      </c>
      <c r="H423" s="26"/>
      <c r="I423" s="55" t="s">
        <v>244</v>
      </c>
      <c r="J423" s="26" t="s">
        <v>233</v>
      </c>
      <c r="K423" s="20" t="s">
        <v>233</v>
      </c>
      <c r="L423" s="20"/>
      <c r="M423" s="25">
        <v>2435</v>
      </c>
      <c r="N423" s="26" t="s">
        <v>233</v>
      </c>
      <c r="O423" s="20" t="s">
        <v>233</v>
      </c>
      <c r="P423" s="20"/>
      <c r="Q423" s="25">
        <v>2435</v>
      </c>
      <c r="R423" s="26" t="s">
        <v>233</v>
      </c>
    </row>
    <row r="424" spans="1:30" ht="26.25" thickBot="1" x14ac:dyDescent="0.3">
      <c r="A424" s="38"/>
      <c r="B424" s="21" t="s">
        <v>671</v>
      </c>
      <c r="C424" s="11" t="s">
        <v>233</v>
      </c>
      <c r="D424" s="12"/>
      <c r="E424" s="52" t="s">
        <v>244</v>
      </c>
      <c r="F424" s="12" t="s">
        <v>233</v>
      </c>
      <c r="G424" s="11" t="s">
        <v>233</v>
      </c>
      <c r="H424" s="12"/>
      <c r="I424" s="52" t="s">
        <v>244</v>
      </c>
      <c r="J424" s="12" t="s">
        <v>233</v>
      </c>
      <c r="K424" s="11" t="s">
        <v>233</v>
      </c>
      <c r="L424" s="11"/>
      <c r="M424" s="22">
        <v>176813</v>
      </c>
      <c r="N424" s="12" t="s">
        <v>233</v>
      </c>
      <c r="O424" s="11" t="s">
        <v>233</v>
      </c>
      <c r="P424" s="11"/>
      <c r="Q424" s="22">
        <v>176813</v>
      </c>
      <c r="R424" s="12" t="s">
        <v>233</v>
      </c>
    </row>
    <row r="425" spans="1:30" x14ac:dyDescent="0.25">
      <c r="A425" s="38"/>
      <c r="B425" s="27"/>
      <c r="C425" s="27" t="s">
        <v>233</v>
      </c>
      <c r="D425" s="28"/>
      <c r="E425" s="28"/>
      <c r="F425" s="27"/>
      <c r="G425" s="27" t="s">
        <v>233</v>
      </c>
      <c r="H425" s="28"/>
      <c r="I425" s="28"/>
      <c r="J425" s="27"/>
      <c r="K425" s="27" t="s">
        <v>233</v>
      </c>
      <c r="L425" s="28"/>
      <c r="M425" s="28"/>
      <c r="N425" s="27"/>
      <c r="O425" s="27" t="s">
        <v>233</v>
      </c>
      <c r="P425" s="28"/>
      <c r="Q425" s="28"/>
      <c r="R425" s="27"/>
    </row>
    <row r="426" spans="1:30" ht="15.75" thickBot="1" x14ac:dyDescent="0.3">
      <c r="A426" s="38"/>
      <c r="B426" s="48"/>
      <c r="C426" s="29" t="s">
        <v>233</v>
      </c>
      <c r="D426" s="26" t="s">
        <v>243</v>
      </c>
      <c r="E426" s="55" t="s">
        <v>244</v>
      </c>
      <c r="F426" s="26" t="s">
        <v>233</v>
      </c>
      <c r="G426" s="29" t="s">
        <v>233</v>
      </c>
      <c r="H426" s="26" t="s">
        <v>243</v>
      </c>
      <c r="I426" s="55" t="s">
        <v>244</v>
      </c>
      <c r="J426" s="26" t="s">
        <v>233</v>
      </c>
      <c r="K426" s="29" t="s">
        <v>233</v>
      </c>
      <c r="L426" s="20" t="s">
        <v>243</v>
      </c>
      <c r="M426" s="25">
        <v>263180</v>
      </c>
      <c r="N426" s="26" t="s">
        <v>233</v>
      </c>
      <c r="O426" s="29" t="s">
        <v>233</v>
      </c>
      <c r="P426" s="20" t="s">
        <v>243</v>
      </c>
      <c r="Q426" s="25">
        <v>263180</v>
      </c>
      <c r="R426" s="26" t="s">
        <v>233</v>
      </c>
    </row>
    <row r="427" spans="1:30" ht="15.75" thickTop="1" x14ac:dyDescent="0.25">
      <c r="A427" s="38"/>
      <c r="B427" s="27"/>
      <c r="C427" s="27" t="s">
        <v>233</v>
      </c>
      <c r="D427" s="45"/>
      <c r="E427" s="45"/>
      <c r="F427" s="27"/>
      <c r="G427" s="27" t="s">
        <v>233</v>
      </c>
      <c r="H427" s="45"/>
      <c r="I427" s="45"/>
      <c r="J427" s="27"/>
      <c r="K427" s="27" t="s">
        <v>233</v>
      </c>
      <c r="L427" s="45"/>
      <c r="M427" s="45"/>
      <c r="N427" s="27"/>
      <c r="O427" s="27" t="s">
        <v>233</v>
      </c>
      <c r="P427" s="45"/>
      <c r="Q427" s="45"/>
      <c r="R427" s="27"/>
    </row>
    <row r="428" spans="1:30" ht="15.75" x14ac:dyDescent="0.25">
      <c r="A428" s="38"/>
      <c r="B428" s="43"/>
      <c r="C428" s="43"/>
      <c r="D428" s="43"/>
      <c r="E428" s="43"/>
      <c r="F428" s="43"/>
      <c r="G428" s="43"/>
      <c r="H428" s="43"/>
      <c r="I428" s="43"/>
      <c r="J428" s="43"/>
      <c r="K428" s="43"/>
      <c r="L428" s="43"/>
      <c r="M428" s="43"/>
      <c r="N428" s="43"/>
      <c r="O428" s="43"/>
      <c r="P428" s="43"/>
      <c r="Q428" s="43"/>
      <c r="R428" s="43"/>
      <c r="S428" s="43"/>
      <c r="T428" s="43"/>
      <c r="U428" s="43"/>
      <c r="V428" s="43"/>
      <c r="W428" s="43"/>
      <c r="X428" s="43"/>
      <c r="Y428" s="43"/>
      <c r="Z428" s="43"/>
      <c r="AA428" s="43"/>
      <c r="AB428" s="43"/>
      <c r="AC428" s="43"/>
      <c r="AD428" s="43"/>
    </row>
    <row r="429" spans="1:30" x14ac:dyDescent="0.25">
      <c r="A429" s="38"/>
      <c r="B429" s="11"/>
      <c r="C429" s="11"/>
      <c r="D429" s="11"/>
      <c r="E429" s="11"/>
      <c r="F429" s="11"/>
      <c r="G429" s="11"/>
      <c r="H429" s="11"/>
      <c r="I429" s="11"/>
      <c r="J429" s="11"/>
      <c r="K429" s="11"/>
      <c r="L429" s="11"/>
      <c r="M429" s="11"/>
      <c r="N429" s="11"/>
      <c r="O429" s="11"/>
      <c r="P429" s="11"/>
      <c r="Q429" s="11"/>
      <c r="R429" s="11"/>
    </row>
    <row r="430" spans="1:30" ht="15.75" thickBot="1" x14ac:dyDescent="0.3">
      <c r="A430" s="38"/>
      <c r="B430" s="16"/>
      <c r="C430" s="16" t="s">
        <v>233</v>
      </c>
      <c r="D430" s="32" t="s">
        <v>413</v>
      </c>
      <c r="E430" s="32"/>
      <c r="F430" s="32"/>
      <c r="G430" s="32"/>
      <c r="H430" s="32"/>
      <c r="I430" s="32"/>
      <c r="J430" s="32"/>
      <c r="K430" s="32"/>
      <c r="L430" s="32"/>
      <c r="M430" s="32"/>
      <c r="N430" s="32"/>
      <c r="O430" s="32"/>
      <c r="P430" s="32"/>
      <c r="Q430" s="32"/>
      <c r="R430" s="16"/>
    </row>
    <row r="431" spans="1:30" ht="15.75" thickBot="1" x14ac:dyDescent="0.3">
      <c r="A431" s="38"/>
      <c r="B431" s="16"/>
      <c r="C431" s="16" t="s">
        <v>233</v>
      </c>
      <c r="D431" s="46" t="s">
        <v>499</v>
      </c>
      <c r="E431" s="46"/>
      <c r="F431" s="16"/>
      <c r="G431" s="16" t="s">
        <v>233</v>
      </c>
      <c r="H431" s="46" t="s">
        <v>500</v>
      </c>
      <c r="I431" s="46"/>
      <c r="J431" s="16"/>
      <c r="K431" s="16" t="s">
        <v>233</v>
      </c>
      <c r="L431" s="46" t="s">
        <v>501</v>
      </c>
      <c r="M431" s="46"/>
      <c r="N431" s="16"/>
      <c r="O431" s="16" t="s">
        <v>233</v>
      </c>
      <c r="P431" s="46" t="s">
        <v>124</v>
      </c>
      <c r="Q431" s="46"/>
      <c r="R431" s="16"/>
    </row>
    <row r="432" spans="1:30" x14ac:dyDescent="0.25">
      <c r="A432" s="38"/>
      <c r="B432" s="16"/>
      <c r="C432" s="16" t="s">
        <v>233</v>
      </c>
      <c r="D432" s="34" t="s">
        <v>241</v>
      </c>
      <c r="E432" s="34"/>
      <c r="F432" s="34"/>
      <c r="G432" s="34"/>
      <c r="H432" s="34"/>
      <c r="I432" s="34"/>
      <c r="J432" s="34"/>
      <c r="K432" s="34"/>
      <c r="L432" s="34"/>
      <c r="M432" s="34"/>
      <c r="N432" s="34"/>
      <c r="O432" s="34"/>
      <c r="P432" s="34"/>
      <c r="Q432" s="34"/>
      <c r="R432" s="16"/>
    </row>
    <row r="433" spans="1:30" x14ac:dyDescent="0.25">
      <c r="A433" s="38"/>
      <c r="B433" s="19" t="s">
        <v>502</v>
      </c>
      <c r="C433" s="20" t="s">
        <v>233</v>
      </c>
      <c r="D433" s="20"/>
      <c r="E433" s="20"/>
      <c r="F433" s="20"/>
      <c r="G433" s="20" t="s">
        <v>233</v>
      </c>
      <c r="H433" s="20"/>
      <c r="I433" s="20"/>
      <c r="J433" s="20"/>
      <c r="K433" s="20" t="s">
        <v>233</v>
      </c>
      <c r="L433" s="20"/>
      <c r="M433" s="20"/>
      <c r="N433" s="20"/>
      <c r="O433" s="20" t="s">
        <v>233</v>
      </c>
      <c r="P433" s="20"/>
      <c r="Q433" s="20"/>
      <c r="R433" s="20"/>
    </row>
    <row r="434" spans="1:30" ht="25.5" x14ac:dyDescent="0.25">
      <c r="A434" s="38"/>
      <c r="B434" s="21" t="s">
        <v>669</v>
      </c>
      <c r="C434" s="11" t="s">
        <v>233</v>
      </c>
      <c r="D434" s="12" t="s">
        <v>243</v>
      </c>
      <c r="E434" s="52" t="s">
        <v>244</v>
      </c>
      <c r="F434" s="12" t="s">
        <v>233</v>
      </c>
      <c r="G434" s="11" t="s">
        <v>233</v>
      </c>
      <c r="H434" s="12" t="s">
        <v>243</v>
      </c>
      <c r="I434" s="52" t="s">
        <v>244</v>
      </c>
      <c r="J434" s="12" t="s">
        <v>233</v>
      </c>
      <c r="K434" s="11" t="s">
        <v>233</v>
      </c>
      <c r="L434" s="11" t="s">
        <v>243</v>
      </c>
      <c r="M434" s="22">
        <v>56156</v>
      </c>
      <c r="N434" s="12" t="s">
        <v>233</v>
      </c>
      <c r="O434" s="11" t="s">
        <v>233</v>
      </c>
      <c r="P434" s="11" t="s">
        <v>243</v>
      </c>
      <c r="Q434" s="22">
        <v>56156</v>
      </c>
      <c r="R434" s="12" t="s">
        <v>233</v>
      </c>
    </row>
    <row r="435" spans="1:30" ht="26.25" thickBot="1" x14ac:dyDescent="0.3">
      <c r="A435" s="38"/>
      <c r="B435" s="24" t="s">
        <v>42</v>
      </c>
      <c r="C435" s="20" t="s">
        <v>233</v>
      </c>
      <c r="D435" s="26"/>
      <c r="E435" s="55" t="s">
        <v>244</v>
      </c>
      <c r="F435" s="26" t="s">
        <v>233</v>
      </c>
      <c r="G435" s="20" t="s">
        <v>233</v>
      </c>
      <c r="H435" s="26"/>
      <c r="I435" s="55" t="s">
        <v>244</v>
      </c>
      <c r="J435" s="26" t="s">
        <v>233</v>
      </c>
      <c r="K435" s="20" t="s">
        <v>233</v>
      </c>
      <c r="L435" s="20"/>
      <c r="M435" s="25">
        <v>86215</v>
      </c>
      <c r="N435" s="26" t="s">
        <v>233</v>
      </c>
      <c r="O435" s="20" t="s">
        <v>233</v>
      </c>
      <c r="P435" s="20"/>
      <c r="Q435" s="25">
        <v>86215</v>
      </c>
      <c r="R435" s="26" t="s">
        <v>233</v>
      </c>
    </row>
    <row r="436" spans="1:30" x14ac:dyDescent="0.25">
      <c r="A436" s="38"/>
      <c r="B436" s="27"/>
      <c r="C436" s="27" t="s">
        <v>233</v>
      </c>
      <c r="D436" s="28"/>
      <c r="E436" s="28"/>
      <c r="F436" s="27"/>
      <c r="G436" s="27" t="s">
        <v>233</v>
      </c>
      <c r="H436" s="28"/>
      <c r="I436" s="28"/>
      <c r="J436" s="27"/>
      <c r="K436" s="27" t="s">
        <v>233</v>
      </c>
      <c r="L436" s="28"/>
      <c r="M436" s="28"/>
      <c r="N436" s="27"/>
      <c r="O436" s="27" t="s">
        <v>233</v>
      </c>
      <c r="P436" s="28"/>
      <c r="Q436" s="28"/>
      <c r="R436" s="27"/>
    </row>
    <row r="437" spans="1:30" ht="15.75" thickBot="1" x14ac:dyDescent="0.3">
      <c r="A437" s="38"/>
      <c r="B437" s="14"/>
      <c r="C437" s="16" t="s">
        <v>233</v>
      </c>
      <c r="D437" s="12" t="s">
        <v>243</v>
      </c>
      <c r="E437" s="52" t="s">
        <v>244</v>
      </c>
      <c r="F437" s="12" t="s">
        <v>233</v>
      </c>
      <c r="G437" s="16" t="s">
        <v>233</v>
      </c>
      <c r="H437" s="12" t="s">
        <v>243</v>
      </c>
      <c r="I437" s="52" t="s">
        <v>244</v>
      </c>
      <c r="J437" s="12" t="s">
        <v>233</v>
      </c>
      <c r="K437" s="16" t="s">
        <v>233</v>
      </c>
      <c r="L437" s="11" t="s">
        <v>243</v>
      </c>
      <c r="M437" s="22">
        <v>142371</v>
      </c>
      <c r="N437" s="12" t="s">
        <v>233</v>
      </c>
      <c r="O437" s="16" t="s">
        <v>233</v>
      </c>
      <c r="P437" s="11" t="s">
        <v>243</v>
      </c>
      <c r="Q437" s="22">
        <v>142371</v>
      </c>
      <c r="R437" s="12" t="s">
        <v>233</v>
      </c>
    </row>
    <row r="438" spans="1:30" ht="15.75" thickTop="1" x14ac:dyDescent="0.25">
      <c r="A438" s="38"/>
      <c r="B438" s="27"/>
      <c r="C438" s="27" t="s">
        <v>233</v>
      </c>
      <c r="D438" s="45"/>
      <c r="E438" s="45"/>
      <c r="F438" s="27"/>
      <c r="G438" s="27" t="s">
        <v>233</v>
      </c>
      <c r="H438" s="45"/>
      <c r="I438" s="45"/>
      <c r="J438" s="27"/>
      <c r="K438" s="27" t="s">
        <v>233</v>
      </c>
      <c r="L438" s="45"/>
      <c r="M438" s="45"/>
      <c r="N438" s="27"/>
      <c r="O438" s="27" t="s">
        <v>233</v>
      </c>
      <c r="P438" s="45"/>
      <c r="Q438" s="45"/>
      <c r="R438" s="27"/>
    </row>
    <row r="439" spans="1:30" ht="15" customHeight="1" x14ac:dyDescent="0.25">
      <c r="A439" s="38" t="s">
        <v>1428</v>
      </c>
      <c r="B439" s="37" t="s">
        <v>5</v>
      </c>
      <c r="C439" s="37"/>
      <c r="D439" s="37"/>
      <c r="E439" s="37"/>
      <c r="F439" s="37"/>
      <c r="G439" s="37"/>
      <c r="H439" s="37"/>
      <c r="I439" s="37"/>
      <c r="J439" s="37"/>
      <c r="K439" s="37"/>
      <c r="L439" s="37"/>
      <c r="M439" s="37"/>
      <c r="N439" s="37"/>
      <c r="O439" s="37"/>
      <c r="P439" s="37"/>
      <c r="Q439" s="37"/>
      <c r="R439" s="37"/>
      <c r="S439" s="37"/>
      <c r="T439" s="37"/>
      <c r="U439" s="37"/>
      <c r="V439" s="37"/>
      <c r="W439" s="37"/>
      <c r="X439" s="37"/>
      <c r="Y439" s="37"/>
      <c r="Z439" s="37"/>
      <c r="AA439" s="37"/>
      <c r="AB439" s="37"/>
      <c r="AC439" s="37"/>
      <c r="AD439" s="37"/>
    </row>
    <row r="440" spans="1:30" x14ac:dyDescent="0.25">
      <c r="A440" s="38"/>
      <c r="B440" s="40" t="s">
        <v>672</v>
      </c>
      <c r="C440" s="40"/>
      <c r="D440" s="40"/>
      <c r="E440" s="40"/>
      <c r="F440" s="40"/>
      <c r="G440" s="40"/>
      <c r="H440" s="40"/>
      <c r="I440" s="40"/>
      <c r="J440" s="40"/>
      <c r="K440" s="40"/>
      <c r="L440" s="40"/>
      <c r="M440" s="40"/>
      <c r="N440" s="40"/>
      <c r="O440" s="40"/>
      <c r="P440" s="40"/>
      <c r="Q440" s="40"/>
      <c r="R440" s="40"/>
      <c r="S440" s="40"/>
      <c r="T440" s="40"/>
      <c r="U440" s="40"/>
      <c r="V440" s="40"/>
      <c r="W440" s="40"/>
      <c r="X440" s="40"/>
      <c r="Y440" s="40"/>
      <c r="Z440" s="40"/>
      <c r="AA440" s="40"/>
      <c r="AB440" s="40"/>
      <c r="AC440" s="40"/>
      <c r="AD440" s="40"/>
    </row>
    <row r="441" spans="1:30" ht="15.75" x14ac:dyDescent="0.25">
      <c r="A441" s="38"/>
      <c r="B441" s="43"/>
      <c r="C441" s="43"/>
      <c r="D441" s="43"/>
      <c r="E441" s="43"/>
      <c r="F441" s="43"/>
      <c r="G441" s="43"/>
      <c r="H441" s="43"/>
      <c r="I441" s="43"/>
      <c r="J441" s="43"/>
      <c r="K441" s="43"/>
      <c r="L441" s="43"/>
      <c r="M441" s="43"/>
      <c r="N441" s="43"/>
      <c r="O441" s="43"/>
      <c r="P441" s="43"/>
      <c r="Q441" s="43"/>
      <c r="R441" s="43"/>
      <c r="S441" s="43"/>
      <c r="T441" s="43"/>
      <c r="U441" s="43"/>
      <c r="V441" s="43"/>
      <c r="W441" s="43"/>
      <c r="X441" s="43"/>
      <c r="Y441" s="43"/>
      <c r="Z441" s="43"/>
      <c r="AA441" s="43"/>
      <c r="AB441" s="43"/>
      <c r="AC441" s="43"/>
      <c r="AD441" s="43"/>
    </row>
    <row r="442" spans="1:30" x14ac:dyDescent="0.25">
      <c r="A442" s="38"/>
      <c r="B442" s="16"/>
      <c r="C442" s="16"/>
      <c r="D442" s="16"/>
      <c r="E442" s="16"/>
      <c r="F442" s="16"/>
      <c r="G442" s="16"/>
      <c r="H442" s="16"/>
      <c r="I442" s="16"/>
      <c r="J442" s="16"/>
      <c r="K442" s="16"/>
      <c r="L442" s="16"/>
      <c r="M442" s="16"/>
      <c r="N442" s="16"/>
      <c r="O442" s="16"/>
      <c r="P442" s="16"/>
      <c r="Q442" s="16"/>
      <c r="R442" s="16"/>
    </row>
    <row r="443" spans="1:30" ht="15.75" thickBot="1" x14ac:dyDescent="0.3">
      <c r="A443" s="38"/>
      <c r="B443" s="16"/>
      <c r="C443" s="16" t="s">
        <v>233</v>
      </c>
      <c r="D443" s="32" t="s">
        <v>673</v>
      </c>
      <c r="E443" s="32"/>
      <c r="F443" s="32"/>
      <c r="G443" s="32"/>
      <c r="H443" s="32"/>
      <c r="I443" s="32"/>
      <c r="J443" s="32"/>
      <c r="K443" s="32"/>
      <c r="L443" s="32"/>
      <c r="M443" s="32"/>
      <c r="N443" s="32"/>
      <c r="O443" s="32"/>
      <c r="P443" s="32"/>
      <c r="Q443" s="32"/>
      <c r="R443" s="16"/>
    </row>
    <row r="444" spans="1:30" x14ac:dyDescent="0.25">
      <c r="A444" s="38"/>
      <c r="B444" s="33"/>
      <c r="C444" s="33" t="s">
        <v>233</v>
      </c>
      <c r="D444" s="35" t="s">
        <v>318</v>
      </c>
      <c r="E444" s="35"/>
      <c r="F444" s="35"/>
      <c r="G444" s="35"/>
      <c r="H444" s="35"/>
      <c r="I444" s="35"/>
      <c r="J444" s="36"/>
      <c r="K444" s="36"/>
      <c r="L444" s="35" t="s">
        <v>319</v>
      </c>
      <c r="M444" s="35"/>
      <c r="N444" s="35"/>
      <c r="O444" s="35"/>
      <c r="P444" s="35"/>
      <c r="Q444" s="35"/>
      <c r="R444" s="33"/>
    </row>
    <row r="445" spans="1:30" ht="15.75" thickBot="1" x14ac:dyDescent="0.3">
      <c r="A445" s="38"/>
      <c r="B445" s="33"/>
      <c r="C445" s="33"/>
      <c r="D445" s="32" t="s">
        <v>239</v>
      </c>
      <c r="E445" s="32"/>
      <c r="F445" s="32"/>
      <c r="G445" s="32"/>
      <c r="H445" s="32"/>
      <c r="I445" s="32"/>
      <c r="J445" s="33"/>
      <c r="K445" s="33"/>
      <c r="L445" s="32" t="s">
        <v>239</v>
      </c>
      <c r="M445" s="32"/>
      <c r="N445" s="32"/>
      <c r="O445" s="32"/>
      <c r="P445" s="32"/>
      <c r="Q445" s="32"/>
      <c r="R445" s="33"/>
    </row>
    <row r="446" spans="1:30" ht="15.75" thickBot="1" x14ac:dyDescent="0.3">
      <c r="A446" s="38"/>
      <c r="B446" s="16"/>
      <c r="C446" s="16" t="s">
        <v>233</v>
      </c>
      <c r="D446" s="46">
        <v>2013</v>
      </c>
      <c r="E446" s="46"/>
      <c r="F446" s="16"/>
      <c r="G446" s="16"/>
      <c r="H446" s="46">
        <v>2012</v>
      </c>
      <c r="I446" s="46"/>
      <c r="J446" s="16"/>
      <c r="K446" s="16"/>
      <c r="L446" s="46">
        <v>2013</v>
      </c>
      <c r="M446" s="46"/>
      <c r="N446" s="16"/>
      <c r="O446" s="16"/>
      <c r="P446" s="46">
        <v>2012</v>
      </c>
      <c r="Q446" s="46"/>
      <c r="R446" s="16"/>
    </row>
    <row r="447" spans="1:30" x14ac:dyDescent="0.25">
      <c r="A447" s="38"/>
      <c r="B447" s="16"/>
      <c r="C447" s="16" t="s">
        <v>233</v>
      </c>
      <c r="D447" s="34" t="s">
        <v>241</v>
      </c>
      <c r="E447" s="34"/>
      <c r="F447" s="34"/>
      <c r="G447" s="34"/>
      <c r="H447" s="34"/>
      <c r="I447" s="34"/>
      <c r="J447" s="34"/>
      <c r="K447" s="34"/>
      <c r="L447" s="34"/>
      <c r="M447" s="34"/>
      <c r="N447" s="34"/>
      <c r="O447" s="34"/>
      <c r="P447" s="34"/>
      <c r="Q447" s="34"/>
      <c r="R447" s="16"/>
    </row>
    <row r="448" spans="1:30" ht="25.5" x14ac:dyDescent="0.25">
      <c r="A448" s="38"/>
      <c r="B448" s="19" t="s">
        <v>669</v>
      </c>
      <c r="C448" s="20" t="s">
        <v>233</v>
      </c>
      <c r="D448" s="20" t="s">
        <v>243</v>
      </c>
      <c r="E448" s="30" t="s">
        <v>674</v>
      </c>
      <c r="F448" s="26" t="s">
        <v>246</v>
      </c>
      <c r="G448" s="20"/>
      <c r="H448" s="20" t="s">
        <v>243</v>
      </c>
      <c r="I448" s="30" t="s">
        <v>675</v>
      </c>
      <c r="J448" s="26" t="s">
        <v>246</v>
      </c>
      <c r="K448" s="20"/>
      <c r="L448" s="20" t="s">
        <v>243</v>
      </c>
      <c r="M448" s="30" t="s">
        <v>676</v>
      </c>
      <c r="N448" s="26" t="s">
        <v>246</v>
      </c>
      <c r="O448" s="20"/>
      <c r="P448" s="20" t="s">
        <v>243</v>
      </c>
      <c r="Q448" s="30" t="s">
        <v>677</v>
      </c>
      <c r="R448" s="26" t="s">
        <v>246</v>
      </c>
    </row>
    <row r="449" spans="1:30" ht="25.5" x14ac:dyDescent="0.25">
      <c r="A449" s="38"/>
      <c r="B449" s="31" t="s">
        <v>670</v>
      </c>
      <c r="C449" s="11" t="s">
        <v>233</v>
      </c>
      <c r="D449" s="11"/>
      <c r="E449" s="23" t="s">
        <v>678</v>
      </c>
      <c r="F449" s="12" t="s">
        <v>246</v>
      </c>
      <c r="G449" s="11"/>
      <c r="H449" s="11"/>
      <c r="I449" s="23" t="s">
        <v>244</v>
      </c>
      <c r="J449" s="12" t="s">
        <v>233</v>
      </c>
      <c r="K449" s="11"/>
      <c r="L449" s="11"/>
      <c r="M449" s="23" t="s">
        <v>678</v>
      </c>
      <c r="N449" s="12" t="s">
        <v>246</v>
      </c>
      <c r="O449" s="11"/>
      <c r="P449" s="11"/>
      <c r="Q449" s="23" t="s">
        <v>244</v>
      </c>
      <c r="R449" s="12" t="s">
        <v>233</v>
      </c>
    </row>
    <row r="450" spans="1:30" ht="26.25" thickBot="1" x14ac:dyDescent="0.3">
      <c r="A450" s="38"/>
      <c r="B450" s="19" t="s">
        <v>671</v>
      </c>
      <c r="C450" s="20" t="s">
        <v>233</v>
      </c>
      <c r="D450" s="20"/>
      <c r="E450" s="30" t="s">
        <v>679</v>
      </c>
      <c r="F450" s="26" t="s">
        <v>246</v>
      </c>
      <c r="G450" s="20"/>
      <c r="H450" s="20"/>
      <c r="I450" s="30" t="s">
        <v>680</v>
      </c>
      <c r="J450" s="26" t="s">
        <v>246</v>
      </c>
      <c r="K450" s="20"/>
      <c r="L450" s="20"/>
      <c r="M450" s="25">
        <v>3495</v>
      </c>
      <c r="N450" s="26" t="s">
        <v>233</v>
      </c>
      <c r="O450" s="20"/>
      <c r="P450" s="20"/>
      <c r="Q450" s="30" t="s">
        <v>681</v>
      </c>
      <c r="R450" s="26" t="s">
        <v>246</v>
      </c>
    </row>
    <row r="451" spans="1:30" x14ac:dyDescent="0.25">
      <c r="A451" s="38"/>
      <c r="B451" s="27"/>
      <c r="C451" s="27" t="s">
        <v>233</v>
      </c>
      <c r="D451" s="28"/>
      <c r="E451" s="28"/>
      <c r="F451" s="27"/>
      <c r="G451" s="27"/>
      <c r="H451" s="28"/>
      <c r="I451" s="28"/>
      <c r="J451" s="27"/>
      <c r="K451" s="27"/>
      <c r="L451" s="28"/>
      <c r="M451" s="28"/>
      <c r="N451" s="27"/>
      <c r="O451" s="27"/>
      <c r="P451" s="28"/>
      <c r="Q451" s="28"/>
      <c r="R451" s="27"/>
    </row>
    <row r="452" spans="1:30" ht="15.75" thickBot="1" x14ac:dyDescent="0.3">
      <c r="A452" s="38"/>
      <c r="B452" s="14"/>
      <c r="C452" s="16" t="s">
        <v>233</v>
      </c>
      <c r="D452" s="11" t="s">
        <v>243</v>
      </c>
      <c r="E452" s="23" t="s">
        <v>682</v>
      </c>
      <c r="F452" s="12" t="s">
        <v>246</v>
      </c>
      <c r="G452" s="16"/>
      <c r="H452" s="11" t="s">
        <v>243</v>
      </c>
      <c r="I452" s="23" t="s">
        <v>683</v>
      </c>
      <c r="J452" s="12" t="s">
        <v>246</v>
      </c>
      <c r="K452" s="16"/>
      <c r="L452" s="11" t="s">
        <v>243</v>
      </c>
      <c r="M452" s="23" t="s">
        <v>684</v>
      </c>
      <c r="N452" s="12" t="s">
        <v>246</v>
      </c>
      <c r="O452" s="16"/>
      <c r="P452" s="11" t="s">
        <v>243</v>
      </c>
      <c r="Q452" s="23" t="s">
        <v>685</v>
      </c>
      <c r="R452" s="12" t="s">
        <v>246</v>
      </c>
    </row>
    <row r="453" spans="1:30" ht="15.75" thickTop="1" x14ac:dyDescent="0.25">
      <c r="A453" s="38"/>
      <c r="B453" s="27"/>
      <c r="C453" s="27" t="s">
        <v>233</v>
      </c>
      <c r="D453" s="45"/>
      <c r="E453" s="45"/>
      <c r="F453" s="27"/>
      <c r="G453" s="27"/>
      <c r="H453" s="45"/>
      <c r="I453" s="45"/>
      <c r="J453" s="27"/>
      <c r="K453" s="27"/>
      <c r="L453" s="45"/>
      <c r="M453" s="45"/>
      <c r="N453" s="27"/>
      <c r="O453" s="27"/>
      <c r="P453" s="45"/>
      <c r="Q453" s="45"/>
      <c r="R453" s="27"/>
    </row>
    <row r="454" spans="1:30" ht="15" customHeight="1" x14ac:dyDescent="0.25">
      <c r="A454" s="38" t="s">
        <v>1429</v>
      </c>
      <c r="B454" s="37" t="s">
        <v>5</v>
      </c>
      <c r="C454" s="37"/>
      <c r="D454" s="37"/>
      <c r="E454" s="37"/>
      <c r="F454" s="37"/>
      <c r="G454" s="37"/>
      <c r="H454" s="37"/>
      <c r="I454" s="37"/>
      <c r="J454" s="37"/>
      <c r="K454" s="37"/>
      <c r="L454" s="37"/>
      <c r="M454" s="37"/>
      <c r="N454" s="37"/>
      <c r="O454" s="37"/>
      <c r="P454" s="37"/>
      <c r="Q454" s="37"/>
      <c r="R454" s="37"/>
      <c r="S454" s="37"/>
      <c r="T454" s="37"/>
      <c r="U454" s="37"/>
      <c r="V454" s="37"/>
      <c r="W454" s="37"/>
      <c r="X454" s="37"/>
      <c r="Y454" s="37"/>
      <c r="Z454" s="37"/>
      <c r="AA454" s="37"/>
      <c r="AB454" s="37"/>
      <c r="AC454" s="37"/>
      <c r="AD454" s="37"/>
    </row>
    <row r="455" spans="1:30" x14ac:dyDescent="0.25">
      <c r="A455" s="38"/>
      <c r="B455" s="40" t="s">
        <v>708</v>
      </c>
      <c r="C455" s="40"/>
      <c r="D455" s="40"/>
      <c r="E455" s="40"/>
      <c r="F455" s="40"/>
      <c r="G455" s="40"/>
      <c r="H455" s="40"/>
      <c r="I455" s="40"/>
      <c r="J455" s="40"/>
      <c r="K455" s="40"/>
      <c r="L455" s="40"/>
      <c r="M455" s="40"/>
      <c r="N455" s="40"/>
      <c r="O455" s="40"/>
      <c r="P455" s="40"/>
      <c r="Q455" s="40"/>
      <c r="R455" s="40"/>
      <c r="S455" s="40"/>
      <c r="T455" s="40"/>
      <c r="U455" s="40"/>
      <c r="V455" s="40"/>
      <c r="W455" s="40"/>
      <c r="X455" s="40"/>
      <c r="Y455" s="40"/>
      <c r="Z455" s="40"/>
      <c r="AA455" s="40"/>
      <c r="AB455" s="40"/>
      <c r="AC455" s="40"/>
      <c r="AD455" s="40"/>
    </row>
    <row r="456" spans="1:30" ht="15.75" x14ac:dyDescent="0.25">
      <c r="A456" s="38"/>
      <c r="B456" s="43"/>
      <c r="C456" s="43"/>
      <c r="D456" s="43"/>
      <c r="E456" s="43"/>
      <c r="F456" s="43"/>
      <c r="G456" s="43"/>
      <c r="H456" s="43"/>
      <c r="I456" s="43"/>
      <c r="J456" s="43"/>
      <c r="K456" s="43"/>
      <c r="L456" s="43"/>
      <c r="M456" s="43"/>
      <c r="N456" s="43"/>
      <c r="O456" s="43"/>
      <c r="P456" s="43"/>
      <c r="Q456" s="43"/>
      <c r="R456" s="43"/>
      <c r="S456" s="43"/>
      <c r="T456" s="43"/>
      <c r="U456" s="43"/>
      <c r="V456" s="43"/>
      <c r="W456" s="43"/>
      <c r="X456" s="43"/>
      <c r="Y456" s="43"/>
      <c r="Z456" s="43"/>
      <c r="AA456" s="43"/>
      <c r="AB456" s="43"/>
      <c r="AC456" s="43"/>
      <c r="AD456" s="43"/>
    </row>
    <row r="457" spans="1:30" x14ac:dyDescent="0.25">
      <c r="A457" s="38"/>
      <c r="B457" s="11"/>
      <c r="C457" s="11"/>
      <c r="D457" s="11"/>
      <c r="E457" s="11"/>
      <c r="F457" s="11"/>
      <c r="G457" s="11"/>
      <c r="H457" s="11"/>
      <c r="I457" s="11"/>
      <c r="J457" s="11"/>
      <c r="K457" s="11"/>
      <c r="L457" s="11"/>
    </row>
    <row r="458" spans="1:30" ht="15.75" thickBot="1" x14ac:dyDescent="0.3">
      <c r="A458" s="38"/>
      <c r="B458" s="64" t="s">
        <v>709</v>
      </c>
      <c r="C458" s="16" t="s">
        <v>233</v>
      </c>
      <c r="D458" s="60" t="s">
        <v>710</v>
      </c>
      <c r="E458" s="16" t="s">
        <v>233</v>
      </c>
      <c r="F458" s="32" t="s">
        <v>711</v>
      </c>
      <c r="G458" s="32"/>
      <c r="H458" s="16"/>
      <c r="I458" s="16"/>
      <c r="J458" s="32" t="s">
        <v>712</v>
      </c>
      <c r="K458" s="32"/>
      <c r="L458" s="16"/>
    </row>
    <row r="459" spans="1:30" x14ac:dyDescent="0.25">
      <c r="A459" s="38"/>
      <c r="B459" s="65" t="s">
        <v>503</v>
      </c>
      <c r="C459" s="20" t="s">
        <v>233</v>
      </c>
      <c r="D459" s="20" t="s">
        <v>713</v>
      </c>
      <c r="E459" s="20" t="s">
        <v>233</v>
      </c>
      <c r="F459" s="20"/>
      <c r="G459" s="30">
        <v>9.06</v>
      </c>
      <c r="H459" s="26" t="s">
        <v>714</v>
      </c>
      <c r="I459" s="20"/>
      <c r="J459" s="20"/>
      <c r="K459" s="30" t="s">
        <v>244</v>
      </c>
      <c r="L459" s="26" t="s">
        <v>233</v>
      </c>
    </row>
    <row r="460" spans="1:30" x14ac:dyDescent="0.25">
      <c r="A460" s="38"/>
      <c r="B460" s="14"/>
      <c r="C460" s="11" t="s">
        <v>233</v>
      </c>
      <c r="D460" s="11" t="s">
        <v>715</v>
      </c>
      <c r="E460" s="11" t="s">
        <v>233</v>
      </c>
      <c r="F460" s="11"/>
      <c r="G460" s="23">
        <v>5.8</v>
      </c>
      <c r="H460" s="12" t="s">
        <v>714</v>
      </c>
      <c r="I460" s="11"/>
      <c r="J460" s="11"/>
      <c r="K460" s="23" t="s">
        <v>244</v>
      </c>
      <c r="L460" s="12" t="s">
        <v>233</v>
      </c>
    </row>
    <row r="461" spans="1:30" x14ac:dyDescent="0.25">
      <c r="A461" s="38"/>
      <c r="B461" s="48"/>
      <c r="C461" s="20" t="s">
        <v>233</v>
      </c>
      <c r="D461" s="20" t="s">
        <v>716</v>
      </c>
      <c r="E461" s="20" t="s">
        <v>233</v>
      </c>
      <c r="F461" s="20"/>
      <c r="G461" s="30">
        <v>0.2</v>
      </c>
      <c r="H461" s="26" t="s">
        <v>714</v>
      </c>
      <c r="I461" s="20"/>
      <c r="J461" s="20"/>
      <c r="K461" s="30" t="s">
        <v>244</v>
      </c>
      <c r="L461" s="26" t="s">
        <v>233</v>
      </c>
    </row>
    <row r="462" spans="1:30" x14ac:dyDescent="0.25">
      <c r="A462" s="38"/>
      <c r="B462" s="14"/>
      <c r="C462" s="11" t="s">
        <v>233</v>
      </c>
      <c r="D462" s="12" t="s">
        <v>717</v>
      </c>
      <c r="E462" s="11" t="s">
        <v>233</v>
      </c>
      <c r="F462" s="11"/>
      <c r="G462" s="23">
        <v>0.32</v>
      </c>
      <c r="H462" s="12" t="s">
        <v>714</v>
      </c>
      <c r="I462" s="11"/>
      <c r="J462" s="11"/>
      <c r="K462" s="23" t="s">
        <v>244</v>
      </c>
      <c r="L462" s="12" t="s">
        <v>233</v>
      </c>
    </row>
    <row r="463" spans="1:30" ht="15.75" x14ac:dyDescent="0.25">
      <c r="A463" s="38"/>
      <c r="B463" s="43"/>
      <c r="C463" s="43"/>
      <c r="D463" s="43"/>
      <c r="E463" s="43"/>
      <c r="F463" s="43"/>
      <c r="G463" s="43"/>
      <c r="H463" s="43"/>
      <c r="I463" s="43"/>
      <c r="J463" s="43"/>
      <c r="K463" s="43"/>
      <c r="L463" s="43"/>
      <c r="M463" s="43"/>
      <c r="N463" s="43"/>
      <c r="O463" s="43"/>
      <c r="P463" s="43"/>
      <c r="Q463" s="43"/>
      <c r="R463" s="43"/>
      <c r="S463" s="43"/>
      <c r="T463" s="43"/>
      <c r="U463" s="43"/>
      <c r="V463" s="43"/>
      <c r="W463" s="43"/>
      <c r="X463" s="43"/>
      <c r="Y463" s="43"/>
      <c r="Z463" s="43"/>
      <c r="AA463" s="43"/>
      <c r="AB463" s="43"/>
      <c r="AC463" s="43"/>
      <c r="AD463" s="43"/>
    </row>
    <row r="464" spans="1:30" ht="25.5" x14ac:dyDescent="0.25">
      <c r="A464" s="38"/>
      <c r="B464" s="13">
        <v>-1</v>
      </c>
      <c r="C464" s="13" t="s">
        <v>718</v>
      </c>
    </row>
    <row r="465" spans="1:30" ht="38.25" x14ac:dyDescent="0.25">
      <c r="A465" s="38"/>
      <c r="B465" s="13">
        <v>-2</v>
      </c>
      <c r="C465" s="13" t="s">
        <v>719</v>
      </c>
    </row>
    <row r="466" spans="1:30" ht="25.5" x14ac:dyDescent="0.25">
      <c r="A466" s="38"/>
      <c r="B466" s="13">
        <v>-3</v>
      </c>
      <c r="C466" s="13" t="s">
        <v>720</v>
      </c>
    </row>
    <row r="467" spans="1:30" ht="51" x14ac:dyDescent="0.25">
      <c r="A467" s="38"/>
      <c r="B467" s="13">
        <v>-4</v>
      </c>
      <c r="C467" s="13" t="s">
        <v>721</v>
      </c>
    </row>
    <row r="468" spans="1:30" ht="15" customHeight="1" x14ac:dyDescent="0.25">
      <c r="A468" s="38" t="s">
        <v>1430</v>
      </c>
      <c r="B468" s="37" t="s">
        <v>5</v>
      </c>
      <c r="C468" s="37"/>
      <c r="D468" s="37"/>
      <c r="E468" s="37"/>
      <c r="F468" s="37"/>
      <c r="G468" s="37"/>
      <c r="H468" s="37"/>
      <c r="I468" s="37"/>
      <c r="J468" s="37"/>
      <c r="K468" s="37"/>
      <c r="L468" s="37"/>
      <c r="M468" s="37"/>
      <c r="N468" s="37"/>
      <c r="O468" s="37"/>
      <c r="P468" s="37"/>
      <c r="Q468" s="37"/>
      <c r="R468" s="37"/>
      <c r="S468" s="37"/>
      <c r="T468" s="37"/>
      <c r="U468" s="37"/>
      <c r="V468" s="37"/>
      <c r="W468" s="37"/>
      <c r="X468" s="37"/>
      <c r="Y468" s="37"/>
      <c r="Z468" s="37"/>
      <c r="AA468" s="37"/>
      <c r="AB468" s="37"/>
      <c r="AC468" s="37"/>
      <c r="AD468" s="37"/>
    </row>
    <row r="469" spans="1:30" x14ac:dyDescent="0.25">
      <c r="A469" s="38"/>
      <c r="B469" s="40" t="s">
        <v>728</v>
      </c>
      <c r="C469" s="40"/>
      <c r="D469" s="40"/>
      <c r="E469" s="40"/>
      <c r="F469" s="40"/>
      <c r="G469" s="40"/>
      <c r="H469" s="40"/>
      <c r="I469" s="40"/>
      <c r="J469" s="40"/>
      <c r="K469" s="40"/>
      <c r="L469" s="40"/>
      <c r="M469" s="40"/>
      <c r="N469" s="40"/>
      <c r="O469" s="40"/>
      <c r="P469" s="40"/>
      <c r="Q469" s="40"/>
      <c r="R469" s="40"/>
      <c r="S469" s="40"/>
      <c r="T469" s="40"/>
      <c r="U469" s="40"/>
      <c r="V469" s="40"/>
      <c r="W469" s="40"/>
      <c r="X469" s="40"/>
      <c r="Y469" s="40"/>
      <c r="Z469" s="40"/>
      <c r="AA469" s="40"/>
      <c r="AB469" s="40"/>
      <c r="AC469" s="40"/>
      <c r="AD469" s="40"/>
    </row>
    <row r="470" spans="1:30" ht="15.75" x14ac:dyDescent="0.25">
      <c r="A470" s="38"/>
      <c r="B470" s="43"/>
      <c r="C470" s="43"/>
      <c r="D470" s="43"/>
      <c r="E470" s="43"/>
      <c r="F470" s="43"/>
      <c r="G470" s="43"/>
      <c r="H470" s="43"/>
      <c r="I470" s="43"/>
      <c r="J470" s="43"/>
      <c r="K470" s="43"/>
      <c r="L470" s="43"/>
      <c r="M470" s="43"/>
      <c r="N470" s="43"/>
      <c r="O470" s="43"/>
      <c r="P470" s="43"/>
      <c r="Q470" s="43"/>
      <c r="R470" s="43"/>
      <c r="S470" s="43"/>
      <c r="T470" s="43"/>
      <c r="U470" s="43"/>
      <c r="V470" s="43"/>
      <c r="W470" s="43"/>
      <c r="X470" s="43"/>
      <c r="Y470" s="43"/>
      <c r="Z470" s="43"/>
      <c r="AA470" s="43"/>
      <c r="AB470" s="43"/>
      <c r="AC470" s="43"/>
      <c r="AD470" s="43"/>
    </row>
    <row r="471" spans="1:30" x14ac:dyDescent="0.25">
      <c r="A471" s="38"/>
      <c r="B471" s="11"/>
      <c r="C471" s="11"/>
      <c r="D471" s="11"/>
      <c r="E471" s="11"/>
      <c r="F471" s="11"/>
    </row>
    <row r="472" spans="1:30" x14ac:dyDescent="0.25">
      <c r="A472" s="38"/>
      <c r="B472" s="33"/>
      <c r="C472" s="33" t="s">
        <v>233</v>
      </c>
      <c r="D472" s="34" t="s">
        <v>729</v>
      </c>
      <c r="E472" s="34"/>
      <c r="F472" s="34"/>
    </row>
    <row r="473" spans="1:30" ht="15.75" thickBot="1" x14ac:dyDescent="0.3">
      <c r="A473" s="38"/>
      <c r="B473" s="33"/>
      <c r="C473" s="33"/>
      <c r="D473" s="32" t="s">
        <v>730</v>
      </c>
      <c r="E473" s="32"/>
      <c r="F473" s="32"/>
    </row>
    <row r="474" spans="1:30" x14ac:dyDescent="0.25">
      <c r="A474" s="38"/>
      <c r="B474" s="72" t="s">
        <v>731</v>
      </c>
      <c r="C474" s="33" t="s">
        <v>233</v>
      </c>
      <c r="D474" s="17" t="s">
        <v>239</v>
      </c>
      <c r="E474" s="36" t="s">
        <v>233</v>
      </c>
      <c r="F474" s="17" t="s">
        <v>351</v>
      </c>
    </row>
    <row r="475" spans="1:30" ht="15.75" thickBot="1" x14ac:dyDescent="0.3">
      <c r="A475" s="38"/>
      <c r="B475" s="72"/>
      <c r="C475" s="33"/>
      <c r="D475" s="18">
        <v>2013</v>
      </c>
      <c r="E475" s="33"/>
      <c r="F475" s="18">
        <v>2012</v>
      </c>
    </row>
    <row r="476" spans="1:30" x14ac:dyDescent="0.25">
      <c r="A476" s="38"/>
      <c r="B476" s="66" t="s">
        <v>55</v>
      </c>
      <c r="C476" s="20" t="s">
        <v>233</v>
      </c>
      <c r="D476" s="20"/>
      <c r="E476" s="20" t="s">
        <v>233</v>
      </c>
      <c r="F476" s="20"/>
    </row>
    <row r="477" spans="1:30" x14ac:dyDescent="0.25">
      <c r="A477" s="38"/>
      <c r="B477" s="31" t="s">
        <v>713</v>
      </c>
      <c r="C477" s="11" t="s">
        <v>233</v>
      </c>
      <c r="D477" s="67" t="s">
        <v>732</v>
      </c>
      <c r="E477" s="11" t="s">
        <v>233</v>
      </c>
      <c r="F477" s="67" t="s">
        <v>733</v>
      </c>
    </row>
    <row r="478" spans="1:30" x14ac:dyDescent="0.25">
      <c r="A478" s="38"/>
      <c r="B478" s="48"/>
      <c r="C478" s="20" t="s">
        <v>233</v>
      </c>
      <c r="D478" s="68">
        <v>-0.11799999999999999</v>
      </c>
      <c r="E478" s="20" t="s">
        <v>233</v>
      </c>
      <c r="F478" s="68">
        <v>-0.13100000000000001</v>
      </c>
    </row>
    <row r="479" spans="1:30" ht="25.5" x14ac:dyDescent="0.25">
      <c r="A479" s="38"/>
      <c r="B479" s="31" t="s">
        <v>734</v>
      </c>
      <c r="C479" s="11" t="s">
        <v>233</v>
      </c>
      <c r="D479" s="67" t="s">
        <v>735</v>
      </c>
      <c r="E479" s="11" t="s">
        <v>233</v>
      </c>
      <c r="F479" s="67" t="s">
        <v>736</v>
      </c>
    </row>
    <row r="480" spans="1:30" x14ac:dyDescent="0.25">
      <c r="A480" s="38"/>
      <c r="B480" s="48"/>
      <c r="C480" s="20" t="s">
        <v>233</v>
      </c>
      <c r="D480" s="68">
        <v>-3.6999999999999998E-2</v>
      </c>
      <c r="E480" s="20" t="s">
        <v>233</v>
      </c>
      <c r="F480" s="68">
        <v>-1.0999999999999999E-2</v>
      </c>
    </row>
    <row r="481" spans="1:30" x14ac:dyDescent="0.25">
      <c r="A481" s="38"/>
      <c r="B481" s="31" t="s">
        <v>737</v>
      </c>
      <c r="C481" s="11" t="s">
        <v>233</v>
      </c>
      <c r="D481" s="67" t="s">
        <v>738</v>
      </c>
      <c r="E481" s="11" t="s">
        <v>233</v>
      </c>
      <c r="F481" s="67" t="s">
        <v>739</v>
      </c>
    </row>
    <row r="482" spans="1:30" x14ac:dyDescent="0.25">
      <c r="A482" s="38"/>
      <c r="B482" s="48"/>
      <c r="C482" s="20" t="s">
        <v>233</v>
      </c>
      <c r="D482" s="68">
        <v>-2.4E-2</v>
      </c>
      <c r="E482" s="20" t="s">
        <v>233</v>
      </c>
      <c r="F482" s="68">
        <v>-2.1999999999999999E-2</v>
      </c>
    </row>
    <row r="483" spans="1:30" x14ac:dyDescent="0.25">
      <c r="A483" s="38"/>
      <c r="B483" s="31" t="s">
        <v>740</v>
      </c>
      <c r="C483" s="11" t="s">
        <v>233</v>
      </c>
      <c r="D483" s="67" t="s">
        <v>741</v>
      </c>
      <c r="E483" s="11" t="s">
        <v>233</v>
      </c>
      <c r="F483" s="67" t="s">
        <v>742</v>
      </c>
    </row>
    <row r="484" spans="1:30" x14ac:dyDescent="0.25">
      <c r="A484" s="38"/>
      <c r="B484" s="48"/>
      <c r="C484" s="20" t="s">
        <v>233</v>
      </c>
      <c r="D484" s="68">
        <v>-0.23499999999999999</v>
      </c>
      <c r="E484" s="20" t="s">
        <v>233</v>
      </c>
      <c r="F484" s="68">
        <v>-0.20599999999999999</v>
      </c>
    </row>
    <row r="485" spans="1:30" x14ac:dyDescent="0.25">
      <c r="A485" s="38"/>
      <c r="B485" s="11"/>
      <c r="C485" s="40"/>
      <c r="D485" s="40"/>
      <c r="E485" s="40"/>
      <c r="F485" s="40"/>
    </row>
    <row r="486" spans="1:30" ht="25.5" x14ac:dyDescent="0.25">
      <c r="A486" s="38"/>
      <c r="B486" s="69" t="s">
        <v>743</v>
      </c>
      <c r="C486" s="11" t="s">
        <v>233</v>
      </c>
      <c r="D486" s="11"/>
      <c r="E486" s="11" t="s">
        <v>233</v>
      </c>
      <c r="F486" s="11"/>
    </row>
    <row r="487" spans="1:30" x14ac:dyDescent="0.25">
      <c r="A487" s="38"/>
      <c r="B487" s="19" t="s">
        <v>713</v>
      </c>
      <c r="C487" s="20" t="s">
        <v>233</v>
      </c>
      <c r="D487" s="70" t="s">
        <v>744</v>
      </c>
      <c r="E487" s="20" t="s">
        <v>233</v>
      </c>
      <c r="F487" s="70" t="s">
        <v>244</v>
      </c>
    </row>
    <row r="488" spans="1:30" x14ac:dyDescent="0.25">
      <c r="A488" s="38"/>
      <c r="B488" s="14"/>
      <c r="C488" s="11" t="s">
        <v>233</v>
      </c>
      <c r="D488" s="71">
        <v>-0.11899999999999999</v>
      </c>
      <c r="E488" s="11" t="s">
        <v>233</v>
      </c>
      <c r="F488" s="67" t="s">
        <v>244</v>
      </c>
    </row>
    <row r="489" spans="1:30" ht="25.5" x14ac:dyDescent="0.25">
      <c r="A489" s="38"/>
      <c r="B489" s="19" t="s">
        <v>734</v>
      </c>
      <c r="C489" s="20" t="s">
        <v>233</v>
      </c>
      <c r="D489" s="70" t="s">
        <v>745</v>
      </c>
      <c r="E489" s="20" t="s">
        <v>233</v>
      </c>
      <c r="F489" s="70" t="s">
        <v>244</v>
      </c>
    </row>
    <row r="490" spans="1:30" x14ac:dyDescent="0.25">
      <c r="A490" s="38"/>
      <c r="B490" s="14"/>
      <c r="C490" s="11" t="s">
        <v>233</v>
      </c>
      <c r="D490" s="71">
        <v>-3.9E-2</v>
      </c>
      <c r="E490" s="11" t="s">
        <v>233</v>
      </c>
      <c r="F490" s="67" t="s">
        <v>244</v>
      </c>
    </row>
    <row r="491" spans="1:30" x14ac:dyDescent="0.25">
      <c r="A491" s="38"/>
      <c r="B491" s="19" t="s">
        <v>737</v>
      </c>
      <c r="C491" s="20" t="s">
        <v>233</v>
      </c>
      <c r="D491" s="70" t="s">
        <v>746</v>
      </c>
      <c r="E491" s="20" t="s">
        <v>233</v>
      </c>
      <c r="F491" s="70" t="s">
        <v>244</v>
      </c>
    </row>
    <row r="492" spans="1:30" x14ac:dyDescent="0.25">
      <c r="A492" s="38"/>
      <c r="B492" s="14"/>
      <c r="C492" s="11" t="s">
        <v>233</v>
      </c>
      <c r="D492" s="71">
        <v>-2.1000000000000001E-2</v>
      </c>
      <c r="E492" s="11" t="s">
        <v>233</v>
      </c>
      <c r="F492" s="67" t="s">
        <v>244</v>
      </c>
    </row>
    <row r="493" spans="1:30" x14ac:dyDescent="0.25">
      <c r="A493" s="38"/>
      <c r="B493" s="19" t="s">
        <v>740</v>
      </c>
      <c r="C493" s="20" t="s">
        <v>233</v>
      </c>
      <c r="D493" s="70" t="s">
        <v>747</v>
      </c>
      <c r="E493" s="20" t="s">
        <v>233</v>
      </c>
      <c r="F493" s="70" t="s">
        <v>244</v>
      </c>
    </row>
    <row r="494" spans="1:30" x14ac:dyDescent="0.25">
      <c r="A494" s="38"/>
      <c r="B494" s="14"/>
      <c r="C494" s="11" t="s">
        <v>233</v>
      </c>
      <c r="D494" s="71">
        <v>-0.22900000000000001</v>
      </c>
      <c r="E494" s="11" t="s">
        <v>233</v>
      </c>
      <c r="F494" s="11"/>
    </row>
    <row r="495" spans="1:30" x14ac:dyDescent="0.25">
      <c r="A495" s="38"/>
      <c r="B495" s="37"/>
      <c r="C495" s="37"/>
      <c r="D495" s="37"/>
      <c r="E495" s="37"/>
      <c r="F495" s="37"/>
      <c r="G495" s="37"/>
      <c r="H495" s="37"/>
      <c r="I495" s="37"/>
      <c r="J495" s="37"/>
      <c r="K495" s="37"/>
      <c r="L495" s="37"/>
      <c r="M495" s="37"/>
      <c r="N495" s="37"/>
      <c r="O495" s="37"/>
      <c r="P495" s="37"/>
      <c r="Q495" s="37"/>
      <c r="R495" s="37"/>
      <c r="S495" s="37"/>
      <c r="T495" s="37"/>
      <c r="U495" s="37"/>
      <c r="V495" s="37"/>
      <c r="W495" s="37"/>
      <c r="X495" s="37"/>
      <c r="Y495" s="37"/>
      <c r="Z495" s="37"/>
      <c r="AA495" s="37"/>
      <c r="AB495" s="37"/>
      <c r="AC495" s="37"/>
      <c r="AD495" s="37"/>
    </row>
    <row r="496" spans="1:30" ht="38.25" x14ac:dyDescent="0.25">
      <c r="A496" s="38"/>
      <c r="B496" s="13">
        <v>-1</v>
      </c>
      <c r="C496" s="13" t="s">
        <v>719</v>
      </c>
    </row>
    <row r="497" spans="1:30" ht="25.5" x14ac:dyDescent="0.25">
      <c r="A497" s="38"/>
      <c r="B497" s="13">
        <v>-2</v>
      </c>
      <c r="C497" s="13" t="s">
        <v>748</v>
      </c>
    </row>
    <row r="498" spans="1:30" ht="15" customHeight="1" x14ac:dyDescent="0.25">
      <c r="A498" s="38" t="s">
        <v>1431</v>
      </c>
      <c r="B498" s="37" t="s">
        <v>5</v>
      </c>
      <c r="C498" s="37"/>
      <c r="D498" s="37"/>
      <c r="E498" s="37"/>
      <c r="F498" s="37"/>
      <c r="G498" s="37"/>
      <c r="H498" s="37"/>
      <c r="I498" s="37"/>
      <c r="J498" s="37"/>
      <c r="K498" s="37"/>
      <c r="L498" s="37"/>
      <c r="M498" s="37"/>
      <c r="N498" s="37"/>
      <c r="O498" s="37"/>
      <c r="P498" s="37"/>
      <c r="Q498" s="37"/>
      <c r="R498" s="37"/>
      <c r="S498" s="37"/>
      <c r="T498" s="37"/>
      <c r="U498" s="37"/>
      <c r="V498" s="37"/>
      <c r="W498" s="37"/>
      <c r="X498" s="37"/>
      <c r="Y498" s="37"/>
      <c r="Z498" s="37"/>
      <c r="AA498" s="37"/>
      <c r="AB498" s="37"/>
      <c r="AC498" s="37"/>
      <c r="AD498" s="37"/>
    </row>
    <row r="499" spans="1:30" x14ac:dyDescent="0.25">
      <c r="A499" s="38"/>
      <c r="B499" s="40" t="s">
        <v>753</v>
      </c>
      <c r="C499" s="40"/>
      <c r="D499" s="40"/>
      <c r="E499" s="40"/>
      <c r="F499" s="40"/>
      <c r="G499" s="40"/>
      <c r="H499" s="40"/>
      <c r="I499" s="40"/>
      <c r="J499" s="40"/>
      <c r="K499" s="40"/>
      <c r="L499" s="40"/>
      <c r="M499" s="40"/>
      <c r="N499" s="40"/>
      <c r="O499" s="40"/>
      <c r="P499" s="40"/>
      <c r="Q499" s="40"/>
      <c r="R499" s="40"/>
      <c r="S499" s="40"/>
      <c r="T499" s="40"/>
      <c r="U499" s="40"/>
      <c r="V499" s="40"/>
      <c r="W499" s="40"/>
      <c r="X499" s="40"/>
      <c r="Y499" s="40"/>
      <c r="Z499" s="40"/>
      <c r="AA499" s="40"/>
      <c r="AB499" s="40"/>
      <c r="AC499" s="40"/>
      <c r="AD499" s="40"/>
    </row>
    <row r="500" spans="1:30" ht="15.75" x14ac:dyDescent="0.25">
      <c r="A500" s="38"/>
      <c r="B500" s="43"/>
      <c r="C500" s="43"/>
      <c r="D500" s="43"/>
      <c r="E500" s="43"/>
      <c r="F500" s="43"/>
      <c r="G500" s="43"/>
      <c r="H500" s="43"/>
      <c r="I500" s="43"/>
      <c r="J500" s="43"/>
      <c r="K500" s="43"/>
      <c r="L500" s="43"/>
      <c r="M500" s="43"/>
      <c r="N500" s="43"/>
      <c r="O500" s="43"/>
      <c r="P500" s="43"/>
      <c r="Q500" s="43"/>
      <c r="R500" s="43"/>
      <c r="S500" s="43"/>
      <c r="T500" s="43"/>
      <c r="U500" s="43"/>
      <c r="V500" s="43"/>
      <c r="W500" s="43"/>
      <c r="X500" s="43"/>
      <c r="Y500" s="43"/>
      <c r="Z500" s="43"/>
      <c r="AA500" s="43"/>
      <c r="AB500" s="43"/>
      <c r="AC500" s="43"/>
      <c r="AD500" s="43"/>
    </row>
    <row r="501" spans="1:30" x14ac:dyDescent="0.25">
      <c r="A501" s="38"/>
      <c r="B501" s="11"/>
      <c r="C501" s="11"/>
      <c r="D501" s="11"/>
      <c r="E501" s="11"/>
      <c r="F501" s="11"/>
    </row>
    <row r="502" spans="1:30" x14ac:dyDescent="0.25">
      <c r="A502" s="38"/>
      <c r="B502" s="72" t="s">
        <v>731</v>
      </c>
      <c r="C502" s="33" t="s">
        <v>233</v>
      </c>
      <c r="D502" s="17" t="s">
        <v>239</v>
      </c>
      <c r="E502" s="33"/>
      <c r="F502" s="17" t="s">
        <v>351</v>
      </c>
    </row>
    <row r="503" spans="1:30" ht="15.75" thickBot="1" x14ac:dyDescent="0.3">
      <c r="A503" s="38"/>
      <c r="B503" s="72"/>
      <c r="C503" s="33"/>
      <c r="D503" s="18">
        <v>2013</v>
      </c>
      <c r="E503" s="33"/>
      <c r="F503" s="18">
        <v>2012</v>
      </c>
    </row>
    <row r="504" spans="1:30" x14ac:dyDescent="0.25">
      <c r="A504" s="38"/>
      <c r="B504" s="19" t="s">
        <v>754</v>
      </c>
      <c r="C504" s="20" t="s">
        <v>233</v>
      </c>
      <c r="D504" s="68">
        <v>6.8000000000000005E-2</v>
      </c>
      <c r="E504" s="20"/>
      <c r="F504" s="70" t="s">
        <v>244</v>
      </c>
    </row>
    <row r="505" spans="1:30" x14ac:dyDescent="0.25">
      <c r="A505" s="38"/>
      <c r="B505" s="31" t="s">
        <v>755</v>
      </c>
      <c r="C505" s="11" t="s">
        <v>233</v>
      </c>
      <c r="D505" s="67" t="s">
        <v>756</v>
      </c>
      <c r="E505" s="11"/>
      <c r="F505" s="67" t="s">
        <v>244</v>
      </c>
    </row>
    <row r="506" spans="1:30" x14ac:dyDescent="0.25">
      <c r="A506" s="38"/>
      <c r="B506" s="19" t="s">
        <v>757</v>
      </c>
      <c r="C506" s="20" t="s">
        <v>233</v>
      </c>
      <c r="D506" s="68">
        <v>9.0999999999999998E-2</v>
      </c>
      <c r="E506" s="20"/>
      <c r="F506" s="70" t="s">
        <v>244</v>
      </c>
    </row>
    <row r="507" spans="1:30" ht="15" customHeight="1" x14ac:dyDescent="0.25">
      <c r="A507" s="38" t="s">
        <v>1432</v>
      </c>
      <c r="B507" s="37" t="s">
        <v>5</v>
      </c>
      <c r="C507" s="37"/>
      <c r="D507" s="37"/>
      <c r="E507" s="37"/>
      <c r="F507" s="37"/>
      <c r="G507" s="37"/>
      <c r="H507" s="37"/>
      <c r="I507" s="37"/>
      <c r="J507" s="37"/>
      <c r="K507" s="37"/>
      <c r="L507" s="37"/>
      <c r="M507" s="37"/>
      <c r="N507" s="37"/>
      <c r="O507" s="37"/>
      <c r="P507" s="37"/>
      <c r="Q507" s="37"/>
      <c r="R507" s="37"/>
      <c r="S507" s="37"/>
      <c r="T507" s="37"/>
      <c r="U507" s="37"/>
      <c r="V507" s="37"/>
      <c r="W507" s="37"/>
      <c r="X507" s="37"/>
      <c r="Y507" s="37"/>
      <c r="Z507" s="37"/>
      <c r="AA507" s="37"/>
      <c r="AB507" s="37"/>
      <c r="AC507" s="37"/>
      <c r="AD507" s="37"/>
    </row>
    <row r="508" spans="1:30" x14ac:dyDescent="0.25">
      <c r="A508" s="38"/>
      <c r="B508" s="40" t="s">
        <v>761</v>
      </c>
      <c r="C508" s="40"/>
      <c r="D508" s="40"/>
      <c r="E508" s="40"/>
      <c r="F508" s="40"/>
      <c r="G508" s="40"/>
      <c r="H508" s="40"/>
      <c r="I508" s="40"/>
      <c r="J508" s="40"/>
      <c r="K508" s="40"/>
      <c r="L508" s="40"/>
      <c r="M508" s="40"/>
      <c r="N508" s="40"/>
      <c r="O508" s="40"/>
      <c r="P508" s="40"/>
      <c r="Q508" s="40"/>
      <c r="R508" s="40"/>
      <c r="S508" s="40"/>
      <c r="T508" s="40"/>
      <c r="U508" s="40"/>
      <c r="V508" s="40"/>
      <c r="W508" s="40"/>
      <c r="X508" s="40"/>
      <c r="Y508" s="40"/>
      <c r="Z508" s="40"/>
      <c r="AA508" s="40"/>
      <c r="AB508" s="40"/>
      <c r="AC508" s="40"/>
      <c r="AD508" s="40"/>
    </row>
    <row r="509" spans="1:30" ht="15.75" x14ac:dyDescent="0.25">
      <c r="A509" s="38"/>
      <c r="B509" s="43"/>
      <c r="C509" s="43"/>
      <c r="D509" s="43"/>
      <c r="E509" s="43"/>
      <c r="F509" s="43"/>
      <c r="G509" s="43"/>
      <c r="H509" s="43"/>
      <c r="I509" s="43"/>
      <c r="J509" s="43"/>
      <c r="K509" s="43"/>
      <c r="L509" s="43"/>
      <c r="M509" s="43"/>
      <c r="N509" s="43"/>
      <c r="O509" s="43"/>
      <c r="P509" s="43"/>
      <c r="Q509" s="43"/>
      <c r="R509" s="43"/>
      <c r="S509" s="43"/>
      <c r="T509" s="43"/>
      <c r="U509" s="43"/>
      <c r="V509" s="43"/>
      <c r="W509" s="43"/>
      <c r="X509" s="43"/>
      <c r="Y509" s="43"/>
      <c r="Z509" s="43"/>
      <c r="AA509" s="43"/>
      <c r="AB509" s="43"/>
      <c r="AC509" s="43"/>
      <c r="AD509" s="43"/>
    </row>
    <row r="510" spans="1:30" x14ac:dyDescent="0.25">
      <c r="A510" s="38"/>
      <c r="B510" s="11"/>
      <c r="C510" s="11"/>
      <c r="D510" s="11"/>
      <c r="E510" s="11"/>
      <c r="F510" s="11"/>
    </row>
    <row r="511" spans="1:30" x14ac:dyDescent="0.25">
      <c r="A511" s="38"/>
      <c r="B511" s="33"/>
      <c r="C511" s="33" t="s">
        <v>233</v>
      </c>
      <c r="D511" s="17" t="s">
        <v>239</v>
      </c>
      <c r="E511" s="33" t="s">
        <v>233</v>
      </c>
      <c r="F511" s="17" t="s">
        <v>351</v>
      </c>
    </row>
    <row r="512" spans="1:30" ht="15.75" thickBot="1" x14ac:dyDescent="0.3">
      <c r="A512" s="38"/>
      <c r="B512" s="33"/>
      <c r="C512" s="33"/>
      <c r="D512" s="18">
        <v>2013</v>
      </c>
      <c r="E512" s="33"/>
      <c r="F512" s="18">
        <v>2012</v>
      </c>
    </row>
    <row r="513" spans="1:30" x14ac:dyDescent="0.25">
      <c r="A513" s="38"/>
      <c r="B513" s="72" t="s">
        <v>731</v>
      </c>
      <c r="C513" s="33" t="s">
        <v>233</v>
      </c>
      <c r="D513" s="34" t="s">
        <v>729</v>
      </c>
      <c r="E513" s="34"/>
      <c r="F513" s="34"/>
    </row>
    <row r="514" spans="1:30" ht="15.75" thickBot="1" x14ac:dyDescent="0.3">
      <c r="A514" s="38"/>
      <c r="B514" s="72"/>
      <c r="C514" s="33"/>
      <c r="D514" s="32" t="s">
        <v>730</v>
      </c>
      <c r="E514" s="32"/>
      <c r="F514" s="32"/>
    </row>
    <row r="515" spans="1:30" x14ac:dyDescent="0.25">
      <c r="A515" s="38"/>
      <c r="B515" s="11"/>
      <c r="C515" s="40"/>
      <c r="D515" s="40"/>
      <c r="E515" s="77"/>
      <c r="F515" s="77"/>
    </row>
    <row r="516" spans="1:30" x14ac:dyDescent="0.25">
      <c r="A516" s="38"/>
      <c r="B516" s="19" t="s">
        <v>762</v>
      </c>
      <c r="C516" s="20" t="s">
        <v>233</v>
      </c>
      <c r="D516" s="70" t="s">
        <v>763</v>
      </c>
      <c r="E516" s="20" t="s">
        <v>233</v>
      </c>
      <c r="F516" s="73" t="s">
        <v>764</v>
      </c>
    </row>
    <row r="517" spans="1:30" x14ac:dyDescent="0.25">
      <c r="A517" s="38"/>
      <c r="B517" s="14"/>
      <c r="C517" s="11" t="s">
        <v>233</v>
      </c>
      <c r="D517" s="71">
        <v>-0.83499999999999996</v>
      </c>
      <c r="E517" s="11" t="s">
        <v>233</v>
      </c>
      <c r="F517" s="74">
        <v>-0.80600000000000005</v>
      </c>
    </row>
    <row r="518" spans="1:30" x14ac:dyDescent="0.25">
      <c r="A518" s="38"/>
      <c r="B518" s="11"/>
      <c r="C518" s="40"/>
      <c r="D518" s="40"/>
      <c r="E518" s="40"/>
      <c r="F518" s="40"/>
    </row>
    <row r="519" spans="1:30" x14ac:dyDescent="0.25">
      <c r="A519" s="38"/>
      <c r="B519" s="19" t="s">
        <v>765</v>
      </c>
      <c r="C519" s="20" t="s">
        <v>233</v>
      </c>
      <c r="D519" s="20"/>
      <c r="E519" s="20" t="s">
        <v>233</v>
      </c>
      <c r="F519" s="20"/>
    </row>
    <row r="520" spans="1:30" x14ac:dyDescent="0.25">
      <c r="A520" s="38"/>
      <c r="B520" s="21" t="s">
        <v>766</v>
      </c>
      <c r="C520" s="11" t="s">
        <v>233</v>
      </c>
      <c r="D520" s="67" t="s">
        <v>767</v>
      </c>
      <c r="E520" s="11" t="s">
        <v>233</v>
      </c>
      <c r="F520" s="75" t="s">
        <v>768</v>
      </c>
    </row>
    <row r="521" spans="1:30" x14ac:dyDescent="0.25">
      <c r="A521" s="38"/>
      <c r="B521" s="48"/>
      <c r="C521" s="20" t="s">
        <v>233</v>
      </c>
      <c r="D521" s="70">
        <v>-3.7</v>
      </c>
      <c r="E521" s="20" t="s">
        <v>233</v>
      </c>
      <c r="F521" s="73">
        <v>-4.5</v>
      </c>
    </row>
    <row r="522" spans="1:30" x14ac:dyDescent="0.25">
      <c r="A522" s="38"/>
      <c r="B522" s="21" t="s">
        <v>769</v>
      </c>
      <c r="C522" s="11" t="s">
        <v>233</v>
      </c>
      <c r="D522" s="67" t="s">
        <v>770</v>
      </c>
      <c r="E522" s="11" t="s">
        <v>233</v>
      </c>
      <c r="F522" s="75" t="s">
        <v>771</v>
      </c>
    </row>
    <row r="523" spans="1:30" x14ac:dyDescent="0.25">
      <c r="A523" s="38"/>
      <c r="B523" s="48"/>
      <c r="C523" s="20" t="s">
        <v>233</v>
      </c>
      <c r="D523" s="68">
        <v>-8.9999999999999993E-3</v>
      </c>
      <c r="E523" s="20" t="s">
        <v>233</v>
      </c>
      <c r="F523" s="76">
        <v>-1.0999999999999999E-2</v>
      </c>
    </row>
    <row r="524" spans="1:30" ht="15" customHeight="1" x14ac:dyDescent="0.25">
      <c r="A524" s="38" t="s">
        <v>1433</v>
      </c>
      <c r="B524" s="37" t="s">
        <v>5</v>
      </c>
      <c r="C524" s="37"/>
      <c r="D524" s="37"/>
      <c r="E524" s="37"/>
      <c r="F524" s="37"/>
      <c r="G524" s="37"/>
      <c r="H524" s="37"/>
      <c r="I524" s="37"/>
      <c r="J524" s="37"/>
      <c r="K524" s="37"/>
      <c r="L524" s="37"/>
      <c r="M524" s="37"/>
      <c r="N524" s="37"/>
      <c r="O524" s="37"/>
      <c r="P524" s="37"/>
      <c r="Q524" s="37"/>
      <c r="R524" s="37"/>
      <c r="S524" s="37"/>
      <c r="T524" s="37"/>
      <c r="U524" s="37"/>
      <c r="V524" s="37"/>
      <c r="W524" s="37"/>
      <c r="X524" s="37"/>
      <c r="Y524" s="37"/>
      <c r="Z524" s="37"/>
      <c r="AA524" s="37"/>
      <c r="AB524" s="37"/>
      <c r="AC524" s="37"/>
      <c r="AD524" s="37"/>
    </row>
    <row r="525" spans="1:30" x14ac:dyDescent="0.25">
      <c r="A525" s="38"/>
      <c r="B525" s="40" t="s">
        <v>779</v>
      </c>
      <c r="C525" s="40"/>
      <c r="D525" s="40"/>
      <c r="E525" s="40"/>
      <c r="F525" s="40"/>
      <c r="G525" s="40"/>
      <c r="H525" s="40"/>
      <c r="I525" s="40"/>
      <c r="J525" s="40"/>
      <c r="K525" s="40"/>
      <c r="L525" s="40"/>
      <c r="M525" s="40"/>
      <c r="N525" s="40"/>
      <c r="O525" s="40"/>
      <c r="P525" s="40"/>
      <c r="Q525" s="40"/>
      <c r="R525" s="40"/>
      <c r="S525" s="40"/>
      <c r="T525" s="40"/>
      <c r="U525" s="40"/>
      <c r="V525" s="40"/>
      <c r="W525" s="40"/>
      <c r="X525" s="40"/>
      <c r="Y525" s="40"/>
      <c r="Z525" s="40"/>
      <c r="AA525" s="40"/>
      <c r="AB525" s="40"/>
      <c r="AC525" s="40"/>
      <c r="AD525" s="40"/>
    </row>
    <row r="526" spans="1:30" ht="15.75" x14ac:dyDescent="0.25">
      <c r="A526" s="38"/>
      <c r="B526" s="43"/>
      <c r="C526" s="43"/>
      <c r="D526" s="43"/>
      <c r="E526" s="43"/>
      <c r="F526" s="43"/>
      <c r="G526" s="43"/>
      <c r="H526" s="43"/>
      <c r="I526" s="43"/>
      <c r="J526" s="43"/>
      <c r="K526" s="43"/>
      <c r="L526" s="43"/>
      <c r="M526" s="43"/>
      <c r="N526" s="43"/>
      <c r="O526" s="43"/>
      <c r="P526" s="43"/>
      <c r="Q526" s="43"/>
      <c r="R526" s="43"/>
      <c r="S526" s="43"/>
      <c r="T526" s="43"/>
      <c r="U526" s="43"/>
      <c r="V526" s="43"/>
      <c r="W526" s="43"/>
      <c r="X526" s="43"/>
      <c r="Y526" s="43"/>
      <c r="Z526" s="43"/>
      <c r="AA526" s="43"/>
      <c r="AB526" s="43"/>
      <c r="AC526" s="43"/>
      <c r="AD526" s="43"/>
    </row>
    <row r="527" spans="1:30" x14ac:dyDescent="0.25">
      <c r="A527" s="38"/>
      <c r="B527" s="11"/>
      <c r="C527" s="11"/>
      <c r="D527" s="11"/>
      <c r="E527" s="11"/>
      <c r="F527" s="11"/>
      <c r="G527" s="11"/>
      <c r="H527" s="11"/>
      <c r="I527" s="11"/>
      <c r="J527" s="11"/>
    </row>
    <row r="528" spans="1:30" ht="15.75" thickBot="1" x14ac:dyDescent="0.3">
      <c r="A528" s="38"/>
      <c r="B528" s="16"/>
      <c r="C528" s="16" t="s">
        <v>233</v>
      </c>
      <c r="D528" s="32" t="s">
        <v>780</v>
      </c>
      <c r="E528" s="32"/>
      <c r="F528" s="32"/>
      <c r="G528" s="32"/>
      <c r="H528" s="32"/>
      <c r="I528" s="32"/>
      <c r="J528" s="32"/>
    </row>
    <row r="529" spans="1:30" ht="15.75" thickBot="1" x14ac:dyDescent="0.3">
      <c r="A529" s="38"/>
      <c r="B529" s="16"/>
      <c r="C529" s="16" t="s">
        <v>233</v>
      </c>
      <c r="D529" s="46">
        <v>2013</v>
      </c>
      <c r="E529" s="46"/>
      <c r="F529" s="46"/>
      <c r="G529" s="16" t="s">
        <v>233</v>
      </c>
      <c r="H529" s="46">
        <v>2012</v>
      </c>
      <c r="I529" s="46"/>
      <c r="J529" s="46"/>
    </row>
    <row r="530" spans="1:30" x14ac:dyDescent="0.25">
      <c r="A530" s="38"/>
      <c r="B530" s="33"/>
      <c r="C530" s="33" t="s">
        <v>233</v>
      </c>
      <c r="D530" s="34" t="s">
        <v>729</v>
      </c>
      <c r="E530" s="34"/>
      <c r="F530" s="34"/>
      <c r="G530" s="34"/>
      <c r="H530" s="34"/>
      <c r="I530" s="34"/>
      <c r="J530" s="34"/>
    </row>
    <row r="531" spans="1:30" ht="15.75" thickBot="1" x14ac:dyDescent="0.3">
      <c r="A531" s="38"/>
      <c r="B531" s="33"/>
      <c r="C531" s="33"/>
      <c r="D531" s="32" t="s">
        <v>730</v>
      </c>
      <c r="E531" s="32"/>
      <c r="F531" s="32"/>
      <c r="G531" s="32"/>
      <c r="H531" s="32"/>
      <c r="I531" s="32"/>
      <c r="J531" s="32"/>
    </row>
    <row r="532" spans="1:30" ht="15.75" thickBot="1" x14ac:dyDescent="0.3">
      <c r="A532" s="38"/>
      <c r="B532" s="64" t="s">
        <v>731</v>
      </c>
      <c r="C532" s="16" t="s">
        <v>233</v>
      </c>
      <c r="D532" s="18" t="s">
        <v>781</v>
      </c>
      <c r="E532" s="16" t="s">
        <v>233</v>
      </c>
      <c r="F532" s="18" t="s">
        <v>782</v>
      </c>
      <c r="G532" s="16" t="s">
        <v>233</v>
      </c>
      <c r="H532" s="18" t="s">
        <v>781</v>
      </c>
      <c r="I532" s="16" t="s">
        <v>233</v>
      </c>
      <c r="J532" s="18" t="s">
        <v>782</v>
      </c>
    </row>
    <row r="533" spans="1:30" ht="25.5" x14ac:dyDescent="0.25">
      <c r="A533" s="38"/>
      <c r="B533" s="19" t="s">
        <v>783</v>
      </c>
      <c r="C533" s="20" t="s">
        <v>233</v>
      </c>
      <c r="D533" s="78">
        <v>3404274</v>
      </c>
      <c r="E533" s="20" t="s">
        <v>233</v>
      </c>
      <c r="F533" s="78">
        <v>707891</v>
      </c>
      <c r="G533" s="20" t="s">
        <v>233</v>
      </c>
      <c r="H533" s="78">
        <v>3400928</v>
      </c>
      <c r="I533" s="20" t="s">
        <v>233</v>
      </c>
      <c r="J533" s="78">
        <v>50178</v>
      </c>
    </row>
    <row r="534" spans="1:30" x14ac:dyDescent="0.25">
      <c r="A534" s="38"/>
      <c r="B534" s="31" t="s">
        <v>784</v>
      </c>
      <c r="C534" s="11" t="s">
        <v>233</v>
      </c>
      <c r="D534" s="75">
        <v>25</v>
      </c>
      <c r="E534" s="11" t="s">
        <v>233</v>
      </c>
      <c r="F534" s="75">
        <v>25</v>
      </c>
      <c r="G534" s="11" t="s">
        <v>233</v>
      </c>
      <c r="H534" s="75">
        <v>26</v>
      </c>
      <c r="I534" s="11" t="s">
        <v>233</v>
      </c>
      <c r="J534" s="75">
        <v>28</v>
      </c>
    </row>
    <row r="535" spans="1:30" x14ac:dyDescent="0.25">
      <c r="A535" s="38"/>
      <c r="B535" s="19" t="s">
        <v>785</v>
      </c>
      <c r="C535" s="20" t="s">
        <v>233</v>
      </c>
      <c r="D535" s="73" t="s">
        <v>786</v>
      </c>
      <c r="E535" s="20" t="s">
        <v>233</v>
      </c>
      <c r="F535" s="73" t="s">
        <v>787</v>
      </c>
      <c r="G535" s="20" t="s">
        <v>233</v>
      </c>
      <c r="H535" s="73" t="s">
        <v>788</v>
      </c>
      <c r="I535" s="20" t="s">
        <v>233</v>
      </c>
      <c r="J535" s="73" t="s">
        <v>789</v>
      </c>
    </row>
    <row r="536" spans="1:30" x14ac:dyDescent="0.25">
      <c r="A536" s="38"/>
      <c r="B536" s="14"/>
      <c r="C536" s="11" t="s">
        <v>233</v>
      </c>
      <c r="D536" s="74">
        <v>-6.3E-2</v>
      </c>
      <c r="E536" s="11" t="s">
        <v>233</v>
      </c>
      <c r="F536" s="74">
        <v>-0.08</v>
      </c>
      <c r="G536" s="11" t="s">
        <v>233</v>
      </c>
      <c r="H536" s="74">
        <v>-7.4999999999999997E-2</v>
      </c>
      <c r="I536" s="11" t="s">
        <v>233</v>
      </c>
      <c r="J536" s="74">
        <v>-7.5999999999999998E-2</v>
      </c>
    </row>
    <row r="537" spans="1:30" x14ac:dyDescent="0.25">
      <c r="A537" s="38"/>
      <c r="B537" s="19" t="s">
        <v>790</v>
      </c>
      <c r="C537" s="20" t="s">
        <v>233</v>
      </c>
      <c r="D537" s="73" t="s">
        <v>791</v>
      </c>
      <c r="E537" s="20" t="s">
        <v>233</v>
      </c>
      <c r="F537" s="73" t="s">
        <v>792</v>
      </c>
      <c r="G537" s="20" t="s">
        <v>233</v>
      </c>
      <c r="H537" s="73" t="s">
        <v>793</v>
      </c>
      <c r="I537" s="20" t="s">
        <v>233</v>
      </c>
      <c r="J537" s="73" t="s">
        <v>794</v>
      </c>
    </row>
    <row r="538" spans="1:30" x14ac:dyDescent="0.25">
      <c r="A538" s="38"/>
      <c r="B538" s="14"/>
      <c r="C538" s="11" t="s">
        <v>233</v>
      </c>
      <c r="D538" s="75">
        <v>-6.3</v>
      </c>
      <c r="E538" s="11" t="s">
        <v>233</v>
      </c>
      <c r="F538" s="75">
        <v>-6.8</v>
      </c>
      <c r="G538" s="11" t="s">
        <v>233</v>
      </c>
      <c r="H538" s="75">
        <v>-6.4</v>
      </c>
      <c r="I538" s="11" t="s">
        <v>233</v>
      </c>
      <c r="J538" s="75">
        <v>-6.3</v>
      </c>
    </row>
    <row r="539" spans="1:30" x14ac:dyDescent="0.25">
      <c r="A539" s="38"/>
      <c r="B539" s="19" t="s">
        <v>795</v>
      </c>
      <c r="C539" s="20" t="s">
        <v>233</v>
      </c>
      <c r="D539" s="73" t="s">
        <v>796</v>
      </c>
      <c r="E539" s="20" t="s">
        <v>233</v>
      </c>
      <c r="F539" s="73" t="s">
        <v>733</v>
      </c>
      <c r="G539" s="20" t="s">
        <v>233</v>
      </c>
      <c r="H539" s="73" t="s">
        <v>797</v>
      </c>
      <c r="I539" s="20" t="s">
        <v>233</v>
      </c>
      <c r="J539" s="73" t="s">
        <v>798</v>
      </c>
    </row>
    <row r="540" spans="1:30" x14ac:dyDescent="0.25">
      <c r="A540" s="38"/>
      <c r="B540" s="14"/>
      <c r="C540" s="11" t="s">
        <v>233</v>
      </c>
      <c r="D540" s="74">
        <v>-8.8999999999999996E-2</v>
      </c>
      <c r="E540" s="11" t="s">
        <v>233</v>
      </c>
      <c r="F540" s="74">
        <v>-9.8000000000000004E-2</v>
      </c>
      <c r="G540" s="11" t="s">
        <v>233</v>
      </c>
      <c r="H540" s="74">
        <v>-9.0999999999999998E-2</v>
      </c>
      <c r="I540" s="11" t="s">
        <v>233</v>
      </c>
      <c r="J540" s="74">
        <v>-9.5000000000000001E-2</v>
      </c>
    </row>
    <row r="541" spans="1:30" x14ac:dyDescent="0.25">
      <c r="A541" s="38"/>
      <c r="B541" s="19" t="s">
        <v>799</v>
      </c>
      <c r="C541" s="20" t="s">
        <v>233</v>
      </c>
      <c r="D541" s="73" t="s">
        <v>800</v>
      </c>
      <c r="E541" s="20" t="s">
        <v>233</v>
      </c>
      <c r="F541" s="73" t="s">
        <v>800</v>
      </c>
      <c r="G541" s="20" t="s">
        <v>233</v>
      </c>
      <c r="H541" s="73" t="s">
        <v>800</v>
      </c>
      <c r="I541" s="20" t="s">
        <v>233</v>
      </c>
      <c r="J541" s="73" t="s">
        <v>801</v>
      </c>
    </row>
    <row r="542" spans="1:30" x14ac:dyDescent="0.25">
      <c r="A542" s="38"/>
      <c r="B542" s="14"/>
      <c r="C542" s="11" t="s">
        <v>233</v>
      </c>
      <c r="D542" s="79">
        <v>-68</v>
      </c>
      <c r="E542" s="11" t="s">
        <v>233</v>
      </c>
      <c r="F542" s="79">
        <v>-68</v>
      </c>
      <c r="G542" s="11" t="s">
        <v>233</v>
      </c>
      <c r="H542" s="79">
        <v>-68</v>
      </c>
      <c r="I542" s="11" t="s">
        <v>233</v>
      </c>
      <c r="J542" s="79">
        <v>-69</v>
      </c>
    </row>
    <row r="543" spans="1:30" ht="15.75" x14ac:dyDescent="0.25">
      <c r="A543" s="38"/>
      <c r="B543" s="43"/>
      <c r="C543" s="43"/>
      <c r="D543" s="43"/>
      <c r="E543" s="43"/>
      <c r="F543" s="43"/>
      <c r="G543" s="43"/>
      <c r="H543" s="43"/>
      <c r="I543" s="43"/>
      <c r="J543" s="43"/>
      <c r="K543" s="43"/>
      <c r="L543" s="43"/>
      <c r="M543" s="43"/>
      <c r="N543" s="43"/>
      <c r="O543" s="43"/>
      <c r="P543" s="43"/>
      <c r="Q543" s="43"/>
      <c r="R543" s="43"/>
      <c r="S543" s="43"/>
      <c r="T543" s="43"/>
      <c r="U543" s="43"/>
      <c r="V543" s="43"/>
      <c r="W543" s="43"/>
      <c r="X543" s="43"/>
      <c r="Y543" s="43"/>
      <c r="Z543" s="43"/>
      <c r="AA543" s="43"/>
      <c r="AB543" s="43"/>
      <c r="AC543" s="43"/>
      <c r="AD543" s="43"/>
    </row>
    <row r="544" spans="1:30" x14ac:dyDescent="0.25">
      <c r="A544" s="38"/>
      <c r="B544" s="11"/>
      <c r="C544" s="11"/>
      <c r="D544" s="11"/>
      <c r="E544" s="11"/>
      <c r="F544" s="11"/>
      <c r="G544" s="11"/>
      <c r="H544" s="11"/>
      <c r="I544" s="11"/>
      <c r="J544" s="11"/>
    </row>
    <row r="545" spans="1:30" ht="15.75" thickBot="1" x14ac:dyDescent="0.3">
      <c r="A545" s="38"/>
      <c r="B545" s="16"/>
      <c r="C545" s="16" t="s">
        <v>233</v>
      </c>
      <c r="D545" s="32" t="s">
        <v>802</v>
      </c>
      <c r="E545" s="32"/>
      <c r="F545" s="32"/>
      <c r="G545" s="32"/>
      <c r="H545" s="32"/>
      <c r="I545" s="32"/>
      <c r="J545" s="32"/>
    </row>
    <row r="546" spans="1:30" ht="15.75" thickBot="1" x14ac:dyDescent="0.3">
      <c r="A546" s="38"/>
      <c r="B546" s="16"/>
      <c r="C546" s="16" t="s">
        <v>233</v>
      </c>
      <c r="D546" s="46">
        <v>2013</v>
      </c>
      <c r="E546" s="46"/>
      <c r="F546" s="46"/>
      <c r="G546" s="16" t="s">
        <v>233</v>
      </c>
      <c r="H546" s="46">
        <v>2012</v>
      </c>
      <c r="I546" s="46"/>
      <c r="J546" s="46"/>
    </row>
    <row r="547" spans="1:30" x14ac:dyDescent="0.25">
      <c r="A547" s="38"/>
      <c r="B547" s="33"/>
      <c r="C547" s="33" t="s">
        <v>233</v>
      </c>
      <c r="D547" s="34" t="s">
        <v>729</v>
      </c>
      <c r="E547" s="34"/>
      <c r="F547" s="34"/>
      <c r="G547" s="34"/>
      <c r="H547" s="34"/>
      <c r="I547" s="34"/>
      <c r="J547" s="34"/>
    </row>
    <row r="548" spans="1:30" ht="15.75" thickBot="1" x14ac:dyDescent="0.3">
      <c r="A548" s="38"/>
      <c r="B548" s="33"/>
      <c r="C548" s="33"/>
      <c r="D548" s="32" t="s">
        <v>730</v>
      </c>
      <c r="E548" s="32"/>
      <c r="F548" s="32"/>
      <c r="G548" s="32"/>
      <c r="H548" s="32"/>
      <c r="I548" s="32"/>
      <c r="J548" s="32"/>
    </row>
    <row r="549" spans="1:30" ht="15.75" thickBot="1" x14ac:dyDescent="0.3">
      <c r="A549" s="38"/>
      <c r="B549" s="64" t="s">
        <v>731</v>
      </c>
      <c r="C549" s="16" t="s">
        <v>233</v>
      </c>
      <c r="D549" s="18" t="s">
        <v>781</v>
      </c>
      <c r="E549" s="16" t="s">
        <v>233</v>
      </c>
      <c r="F549" s="18" t="s">
        <v>782</v>
      </c>
      <c r="G549" s="16" t="s">
        <v>233</v>
      </c>
      <c r="H549" s="18" t="s">
        <v>781</v>
      </c>
      <c r="I549" s="16" t="s">
        <v>233</v>
      </c>
      <c r="J549" s="18" t="s">
        <v>782</v>
      </c>
    </row>
    <row r="550" spans="1:30" ht="25.5" x14ac:dyDescent="0.25">
      <c r="A550" s="38"/>
      <c r="B550" s="19" t="s">
        <v>783</v>
      </c>
      <c r="C550" s="20" t="s">
        <v>233</v>
      </c>
      <c r="D550" s="80">
        <v>12247940</v>
      </c>
      <c r="E550" s="20" t="s">
        <v>233</v>
      </c>
      <c r="F550" s="80">
        <v>717877</v>
      </c>
      <c r="G550" s="20" t="s">
        <v>233</v>
      </c>
      <c r="H550" s="80">
        <v>5905828</v>
      </c>
      <c r="I550" s="20" t="s">
        <v>233</v>
      </c>
      <c r="J550" s="80">
        <v>156211</v>
      </c>
    </row>
    <row r="551" spans="1:30" x14ac:dyDescent="0.25">
      <c r="A551" s="38"/>
      <c r="B551" s="31" t="s">
        <v>784</v>
      </c>
      <c r="C551" s="11" t="s">
        <v>233</v>
      </c>
      <c r="D551" s="67">
        <v>26</v>
      </c>
      <c r="E551" s="11" t="s">
        <v>233</v>
      </c>
      <c r="F551" s="67">
        <v>25</v>
      </c>
      <c r="G551" s="11" t="s">
        <v>233</v>
      </c>
      <c r="H551" s="67">
        <v>25</v>
      </c>
      <c r="I551" s="11" t="s">
        <v>233</v>
      </c>
      <c r="J551" s="67">
        <v>26</v>
      </c>
    </row>
    <row r="552" spans="1:30" x14ac:dyDescent="0.25">
      <c r="A552" s="38"/>
      <c r="B552" s="19" t="s">
        <v>785</v>
      </c>
      <c r="C552" s="20" t="s">
        <v>233</v>
      </c>
      <c r="D552" s="70" t="s">
        <v>803</v>
      </c>
      <c r="E552" s="20" t="s">
        <v>233</v>
      </c>
      <c r="F552" s="70" t="s">
        <v>804</v>
      </c>
      <c r="G552" s="20" t="s">
        <v>233</v>
      </c>
      <c r="H552" s="70" t="s">
        <v>805</v>
      </c>
      <c r="I552" s="20" t="s">
        <v>233</v>
      </c>
      <c r="J552" s="70" t="s">
        <v>806</v>
      </c>
    </row>
    <row r="553" spans="1:30" x14ac:dyDescent="0.25">
      <c r="A553" s="38"/>
      <c r="B553" s="14"/>
      <c r="C553" s="11" t="s">
        <v>233</v>
      </c>
      <c r="D553" s="71">
        <v>-6.6000000000000003E-2</v>
      </c>
      <c r="E553" s="11" t="s">
        <v>233</v>
      </c>
      <c r="F553" s="71">
        <v>-0.08</v>
      </c>
      <c r="G553" s="11" t="s">
        <v>233</v>
      </c>
      <c r="H553" s="71">
        <v>-7.6999999999999999E-2</v>
      </c>
      <c r="I553" s="11" t="s">
        <v>233</v>
      </c>
      <c r="J553" s="71">
        <v>-8.1000000000000003E-2</v>
      </c>
    </row>
    <row r="554" spans="1:30" x14ac:dyDescent="0.25">
      <c r="A554" s="38"/>
      <c r="B554" s="19" t="s">
        <v>790</v>
      </c>
      <c r="C554" s="20" t="s">
        <v>233</v>
      </c>
      <c r="D554" s="70" t="s">
        <v>807</v>
      </c>
      <c r="E554" s="20" t="s">
        <v>233</v>
      </c>
      <c r="F554" s="70" t="s">
        <v>808</v>
      </c>
      <c r="G554" s="20" t="s">
        <v>233</v>
      </c>
      <c r="H554" s="70" t="s">
        <v>809</v>
      </c>
      <c r="I554" s="20" t="s">
        <v>233</v>
      </c>
      <c r="J554" s="70" t="s">
        <v>809</v>
      </c>
    </row>
    <row r="555" spans="1:30" x14ac:dyDescent="0.25">
      <c r="A555" s="38"/>
      <c r="B555" s="14"/>
      <c r="C555" s="11" t="s">
        <v>233</v>
      </c>
      <c r="D555" s="67">
        <v>-6.4</v>
      </c>
      <c r="E555" s="11" t="s">
        <v>233</v>
      </c>
      <c r="F555" s="67">
        <v>-6.8</v>
      </c>
      <c r="G555" s="11" t="s">
        <v>233</v>
      </c>
      <c r="H555" s="67">
        <v>-6.4</v>
      </c>
      <c r="I555" s="11" t="s">
        <v>233</v>
      </c>
      <c r="J555" s="67">
        <v>-6.2</v>
      </c>
    </row>
    <row r="556" spans="1:30" x14ac:dyDescent="0.25">
      <c r="A556" s="38"/>
      <c r="B556" s="19" t="s">
        <v>795</v>
      </c>
      <c r="C556" s="20" t="s">
        <v>233</v>
      </c>
      <c r="D556" s="70" t="s">
        <v>810</v>
      </c>
      <c r="E556" s="20" t="s">
        <v>233</v>
      </c>
      <c r="F556" s="70" t="s">
        <v>811</v>
      </c>
      <c r="G556" s="20" t="s">
        <v>233</v>
      </c>
      <c r="H556" s="70" t="s">
        <v>812</v>
      </c>
      <c r="I556" s="20" t="s">
        <v>233</v>
      </c>
      <c r="J556" s="70" t="s">
        <v>812</v>
      </c>
    </row>
    <row r="557" spans="1:30" x14ac:dyDescent="0.25">
      <c r="A557" s="38"/>
      <c r="B557" s="14"/>
      <c r="C557" s="11" t="s">
        <v>233</v>
      </c>
      <c r="D557" s="71">
        <v>-0.09</v>
      </c>
      <c r="E557" s="11" t="s">
        <v>233</v>
      </c>
      <c r="F557" s="71">
        <v>-0.1</v>
      </c>
      <c r="G557" s="11" t="s">
        <v>233</v>
      </c>
      <c r="H557" s="71">
        <v>-8.8999999999999996E-2</v>
      </c>
      <c r="I557" s="11" t="s">
        <v>233</v>
      </c>
      <c r="J557" s="71">
        <v>-0.104</v>
      </c>
    </row>
    <row r="558" spans="1:30" x14ac:dyDescent="0.25">
      <c r="A558" s="38"/>
      <c r="B558" s="19" t="s">
        <v>799</v>
      </c>
      <c r="C558" s="20" t="s">
        <v>233</v>
      </c>
      <c r="D558" s="70" t="s">
        <v>801</v>
      </c>
      <c r="E558" s="20" t="s">
        <v>233</v>
      </c>
      <c r="F558" s="70" t="s">
        <v>800</v>
      </c>
      <c r="G558" s="20" t="s">
        <v>233</v>
      </c>
      <c r="H558" s="70" t="s">
        <v>801</v>
      </c>
      <c r="I558" s="20" t="s">
        <v>233</v>
      </c>
      <c r="J558" s="70" t="s">
        <v>801</v>
      </c>
    </row>
    <row r="559" spans="1:30" x14ac:dyDescent="0.25">
      <c r="A559" s="38"/>
      <c r="B559" s="14"/>
      <c r="C559" s="11" t="s">
        <v>233</v>
      </c>
      <c r="D559" s="81">
        <v>-68</v>
      </c>
      <c r="E559" s="11" t="s">
        <v>233</v>
      </c>
      <c r="F559" s="81">
        <v>-68</v>
      </c>
      <c r="G559" s="11" t="s">
        <v>233</v>
      </c>
      <c r="H559" s="81">
        <v>-68</v>
      </c>
      <c r="I559" s="11" t="s">
        <v>233</v>
      </c>
      <c r="J559" s="81">
        <v>-75</v>
      </c>
    </row>
    <row r="560" spans="1:30" x14ac:dyDescent="0.25">
      <c r="A560" s="38"/>
      <c r="B560" s="37"/>
      <c r="C560" s="37"/>
      <c r="D560" s="37"/>
      <c r="E560" s="37"/>
      <c r="F560" s="37"/>
      <c r="G560" s="37"/>
      <c r="H560" s="37"/>
      <c r="I560" s="37"/>
      <c r="J560" s="37"/>
      <c r="K560" s="37"/>
      <c r="L560" s="37"/>
      <c r="M560" s="37"/>
      <c r="N560" s="37"/>
      <c r="O560" s="37"/>
      <c r="P560" s="37"/>
      <c r="Q560" s="37"/>
      <c r="R560" s="37"/>
      <c r="S560" s="37"/>
      <c r="T560" s="37"/>
      <c r="U560" s="37"/>
      <c r="V560" s="37"/>
      <c r="W560" s="37"/>
      <c r="X560" s="37"/>
      <c r="Y560" s="37"/>
      <c r="Z560" s="37"/>
      <c r="AA560" s="37"/>
      <c r="AB560" s="37"/>
      <c r="AC560" s="37"/>
      <c r="AD560" s="37"/>
    </row>
    <row r="561" spans="1:30" ht="102" x14ac:dyDescent="0.25">
      <c r="A561" s="38"/>
      <c r="B561" s="13">
        <v>-1</v>
      </c>
      <c r="C561" s="13" t="s">
        <v>813</v>
      </c>
    </row>
    <row r="562" spans="1:30" ht="25.5" x14ac:dyDescent="0.25">
      <c r="A562" s="38"/>
      <c r="B562" s="13">
        <v>-2</v>
      </c>
      <c r="C562" s="13" t="s">
        <v>814</v>
      </c>
    </row>
    <row r="563" spans="1:30" ht="15" customHeight="1" x14ac:dyDescent="0.25">
      <c r="A563" s="38" t="s">
        <v>1434</v>
      </c>
      <c r="B563" s="37" t="s">
        <v>5</v>
      </c>
      <c r="C563" s="37"/>
      <c r="D563" s="37"/>
      <c r="E563" s="37"/>
      <c r="F563" s="37"/>
      <c r="G563" s="37"/>
      <c r="H563" s="37"/>
      <c r="I563" s="37"/>
      <c r="J563" s="37"/>
      <c r="K563" s="37"/>
      <c r="L563" s="37"/>
      <c r="M563" s="37"/>
      <c r="N563" s="37"/>
      <c r="O563" s="37"/>
      <c r="P563" s="37"/>
      <c r="Q563" s="37"/>
      <c r="R563" s="37"/>
      <c r="S563" s="37"/>
      <c r="T563" s="37"/>
      <c r="U563" s="37"/>
      <c r="V563" s="37"/>
      <c r="W563" s="37"/>
      <c r="X563" s="37"/>
      <c r="Y563" s="37"/>
      <c r="Z563" s="37"/>
      <c r="AA563" s="37"/>
      <c r="AB563" s="37"/>
      <c r="AC563" s="37"/>
      <c r="AD563" s="37"/>
    </row>
    <row r="564" spans="1:30" x14ac:dyDescent="0.25">
      <c r="A564" s="38"/>
      <c r="B564" s="40" t="s">
        <v>815</v>
      </c>
      <c r="C564" s="40"/>
      <c r="D564" s="40"/>
      <c r="E564" s="40"/>
      <c r="F564" s="40"/>
      <c r="G564" s="40"/>
      <c r="H564" s="40"/>
      <c r="I564" s="40"/>
      <c r="J564" s="40"/>
      <c r="K564" s="40"/>
      <c r="L564" s="40"/>
      <c r="M564" s="40"/>
      <c r="N564" s="40"/>
      <c r="O564" s="40"/>
      <c r="P564" s="40"/>
      <c r="Q564" s="40"/>
      <c r="R564" s="40"/>
      <c r="S564" s="40"/>
      <c r="T564" s="40"/>
      <c r="U564" s="40"/>
      <c r="V564" s="40"/>
      <c r="W564" s="40"/>
      <c r="X564" s="40"/>
      <c r="Y564" s="40"/>
      <c r="Z564" s="40"/>
      <c r="AA564" s="40"/>
      <c r="AB564" s="40"/>
      <c r="AC564" s="40"/>
      <c r="AD564" s="40"/>
    </row>
    <row r="565" spans="1:30" ht="15.75" x14ac:dyDescent="0.25">
      <c r="A565" s="38"/>
      <c r="B565" s="43"/>
      <c r="C565" s="43"/>
      <c r="D565" s="43"/>
      <c r="E565" s="43"/>
      <c r="F565" s="43"/>
      <c r="G565" s="43"/>
      <c r="H565" s="43"/>
      <c r="I565" s="43"/>
      <c r="J565" s="43"/>
      <c r="K565" s="43"/>
      <c r="L565" s="43"/>
      <c r="M565" s="43"/>
      <c r="N565" s="43"/>
      <c r="O565" s="43"/>
      <c r="P565" s="43"/>
      <c r="Q565" s="43"/>
      <c r="R565" s="43"/>
      <c r="S565" s="43"/>
      <c r="T565" s="43"/>
      <c r="U565" s="43"/>
      <c r="V565" s="43"/>
      <c r="W565" s="43"/>
      <c r="X565" s="43"/>
      <c r="Y565" s="43"/>
      <c r="Z565" s="43"/>
      <c r="AA565" s="43"/>
      <c r="AB565" s="43"/>
      <c r="AC565" s="43"/>
      <c r="AD565" s="43"/>
    </row>
    <row r="566" spans="1:30" x14ac:dyDescent="0.25">
      <c r="A566" s="38"/>
      <c r="B566" s="11"/>
      <c r="C566" s="11"/>
      <c r="D566" s="11"/>
      <c r="E566" s="11"/>
      <c r="F566" s="11"/>
      <c r="G566" s="11"/>
      <c r="H566" s="11"/>
      <c r="I566" s="11"/>
      <c r="J566" s="11"/>
    </row>
    <row r="567" spans="1:30" ht="15.75" thickBot="1" x14ac:dyDescent="0.3">
      <c r="A567" s="38"/>
      <c r="B567" s="16"/>
      <c r="C567" s="16"/>
      <c r="D567" s="32" t="s">
        <v>412</v>
      </c>
      <c r="E567" s="32"/>
      <c r="F567" s="32"/>
      <c r="G567" s="16"/>
      <c r="H567" s="32" t="s">
        <v>413</v>
      </c>
      <c r="I567" s="32"/>
      <c r="J567" s="32"/>
    </row>
    <row r="568" spans="1:30" x14ac:dyDescent="0.25">
      <c r="A568" s="38"/>
      <c r="B568" s="33"/>
      <c r="C568" s="33"/>
      <c r="D568" s="34" t="s">
        <v>729</v>
      </c>
      <c r="E568" s="34"/>
      <c r="F568" s="34"/>
      <c r="G568" s="34"/>
      <c r="H568" s="34"/>
      <c r="I568" s="34"/>
      <c r="J568" s="34"/>
    </row>
    <row r="569" spans="1:30" ht="15.75" thickBot="1" x14ac:dyDescent="0.3">
      <c r="A569" s="38"/>
      <c r="B569" s="33"/>
      <c r="C569" s="33"/>
      <c r="D569" s="32" t="s">
        <v>730</v>
      </c>
      <c r="E569" s="32"/>
      <c r="F569" s="32"/>
      <c r="G569" s="32"/>
      <c r="H569" s="32"/>
      <c r="I569" s="32"/>
      <c r="J569" s="32"/>
    </row>
    <row r="570" spans="1:30" ht="15.75" thickBot="1" x14ac:dyDescent="0.3">
      <c r="A570" s="38"/>
      <c r="B570" s="64" t="s">
        <v>731</v>
      </c>
      <c r="C570" s="16"/>
      <c r="D570" s="18" t="s">
        <v>781</v>
      </c>
      <c r="E570" s="16"/>
      <c r="F570" s="18" t="s">
        <v>782</v>
      </c>
      <c r="G570" s="16"/>
      <c r="H570" s="18" t="s">
        <v>816</v>
      </c>
      <c r="I570" s="16"/>
      <c r="J570" s="18" t="s">
        <v>782</v>
      </c>
    </row>
    <row r="571" spans="1:30" x14ac:dyDescent="0.25">
      <c r="A571" s="38"/>
      <c r="B571" s="16"/>
      <c r="C571" s="16"/>
      <c r="D571" s="34" t="s">
        <v>817</v>
      </c>
      <c r="E571" s="34"/>
      <c r="F571" s="34"/>
      <c r="G571" s="34"/>
      <c r="H571" s="34"/>
      <c r="I571" s="34"/>
      <c r="J571" s="34"/>
    </row>
    <row r="572" spans="1:30" x14ac:dyDescent="0.25">
      <c r="A572" s="38"/>
      <c r="B572" s="11"/>
      <c r="C572" s="40"/>
      <c r="D572" s="40"/>
      <c r="E572" s="40"/>
      <c r="F572" s="40"/>
      <c r="G572" s="40"/>
      <c r="H572" s="40"/>
      <c r="I572" s="40"/>
      <c r="J572" s="40"/>
    </row>
    <row r="573" spans="1:30" x14ac:dyDescent="0.25">
      <c r="A573" s="38"/>
      <c r="B573" s="19" t="s">
        <v>818</v>
      </c>
      <c r="C573" s="20"/>
      <c r="D573" s="80">
        <v>258678</v>
      </c>
      <c r="E573" s="20"/>
      <c r="F573" s="80">
        <v>10997</v>
      </c>
      <c r="G573" s="20"/>
      <c r="H573" s="80">
        <v>125430</v>
      </c>
      <c r="I573" s="20"/>
      <c r="J573" s="80">
        <v>1346</v>
      </c>
    </row>
    <row r="574" spans="1:30" x14ac:dyDescent="0.25">
      <c r="A574" s="38"/>
      <c r="B574" s="11"/>
      <c r="C574" s="40"/>
      <c r="D574" s="40"/>
      <c r="E574" s="40"/>
      <c r="F574" s="40"/>
      <c r="G574" s="40"/>
      <c r="H574" s="40"/>
      <c r="I574" s="40"/>
      <c r="J574" s="40"/>
    </row>
    <row r="575" spans="1:30" ht="25.5" x14ac:dyDescent="0.25">
      <c r="A575" s="38"/>
      <c r="B575" s="31" t="s">
        <v>783</v>
      </c>
      <c r="C575" s="11"/>
      <c r="D575" s="81">
        <v>22681068</v>
      </c>
      <c r="E575" s="11"/>
      <c r="F575" s="81">
        <v>1036575</v>
      </c>
      <c r="G575" s="11"/>
      <c r="H575" s="81">
        <v>11986957</v>
      </c>
      <c r="I575" s="11"/>
      <c r="J575" s="81">
        <v>181783</v>
      </c>
    </row>
    <row r="576" spans="1:30" ht="25.5" x14ac:dyDescent="0.25">
      <c r="A576" s="38"/>
      <c r="B576" s="19" t="s">
        <v>819</v>
      </c>
      <c r="C576" s="20"/>
      <c r="D576" s="70">
        <v>26</v>
      </c>
      <c r="E576" s="20"/>
      <c r="F576" s="70">
        <v>25</v>
      </c>
      <c r="G576" s="20"/>
      <c r="H576" s="70">
        <v>26</v>
      </c>
      <c r="I576" s="20"/>
      <c r="J576" s="70">
        <v>27</v>
      </c>
    </row>
    <row r="577" spans="1:10" x14ac:dyDescent="0.25">
      <c r="A577" s="38"/>
      <c r="B577" s="31" t="s">
        <v>820</v>
      </c>
      <c r="C577" s="11"/>
      <c r="D577" s="71">
        <v>3.6600000000000001E-2</v>
      </c>
      <c r="E577" s="11"/>
      <c r="F577" s="71">
        <v>4.6699999999999998E-2</v>
      </c>
      <c r="G577" s="11"/>
      <c r="H577" s="71">
        <v>3.6999999999999998E-2</v>
      </c>
      <c r="I577" s="11"/>
      <c r="J577" s="71">
        <v>4.7899999999999998E-2</v>
      </c>
    </row>
    <row r="578" spans="1:10" x14ac:dyDescent="0.25">
      <c r="A578" s="38"/>
      <c r="B578" s="11"/>
      <c r="C578" s="40"/>
      <c r="D578" s="40"/>
      <c r="E578" s="40"/>
      <c r="F578" s="40"/>
      <c r="G578" s="40"/>
      <c r="H578" s="40"/>
      <c r="I578" s="40"/>
      <c r="J578" s="40"/>
    </row>
    <row r="579" spans="1:10" x14ac:dyDescent="0.25">
      <c r="A579" s="38"/>
      <c r="B579" s="19" t="s">
        <v>785</v>
      </c>
      <c r="C579" s="20"/>
      <c r="D579" s="73" t="s">
        <v>821</v>
      </c>
      <c r="E579" s="20"/>
      <c r="F579" s="73" t="s">
        <v>822</v>
      </c>
      <c r="G579" s="20"/>
      <c r="H579" s="73" t="s">
        <v>823</v>
      </c>
      <c r="I579" s="20"/>
      <c r="J579" s="73" t="s">
        <v>823</v>
      </c>
    </row>
    <row r="580" spans="1:10" x14ac:dyDescent="0.25">
      <c r="A580" s="38"/>
      <c r="B580" s="14"/>
      <c r="C580" s="11"/>
      <c r="D580" s="71">
        <v>-6.0999999999999999E-2</v>
      </c>
      <c r="E580" s="11"/>
      <c r="F580" s="71">
        <v>-8.1000000000000003E-2</v>
      </c>
      <c r="G580" s="11"/>
      <c r="H580" s="71">
        <v>-7.6999999999999999E-2</v>
      </c>
      <c r="I580" s="11"/>
      <c r="J580" s="71">
        <v>-7.6999999999999999E-2</v>
      </c>
    </row>
    <row r="581" spans="1:10" x14ac:dyDescent="0.25">
      <c r="A581" s="38"/>
      <c r="B581" s="19" t="s">
        <v>824</v>
      </c>
      <c r="C581" s="20"/>
      <c r="D581" s="80">
        <v>-4654</v>
      </c>
      <c r="E581" s="20"/>
      <c r="F581" s="80">
        <v>-180</v>
      </c>
      <c r="G581" s="20"/>
      <c r="H581" s="80">
        <v>-2052</v>
      </c>
      <c r="I581" s="20"/>
      <c r="J581" s="80">
        <v>-21</v>
      </c>
    </row>
    <row r="582" spans="1:10" x14ac:dyDescent="0.25">
      <c r="A582" s="38"/>
      <c r="B582" s="31" t="s">
        <v>825</v>
      </c>
      <c r="C582" s="11"/>
      <c r="D582" s="81">
        <v>-9166</v>
      </c>
      <c r="E582" s="11"/>
      <c r="F582" s="81">
        <v>-354</v>
      </c>
      <c r="G582" s="11"/>
      <c r="H582" s="81">
        <v>-4041</v>
      </c>
      <c r="I582" s="11"/>
      <c r="J582" s="81">
        <v>-40</v>
      </c>
    </row>
    <row r="583" spans="1:10" x14ac:dyDescent="0.25">
      <c r="A583" s="38"/>
      <c r="B583" s="19" t="s">
        <v>826</v>
      </c>
      <c r="C583" s="20"/>
      <c r="D583" s="80">
        <v>-17786</v>
      </c>
      <c r="E583" s="20"/>
      <c r="F583" s="80">
        <v>-688</v>
      </c>
      <c r="G583" s="20"/>
      <c r="H583" s="80">
        <v>-7845</v>
      </c>
      <c r="I583" s="20"/>
      <c r="J583" s="80">
        <v>-78</v>
      </c>
    </row>
    <row r="584" spans="1:10" x14ac:dyDescent="0.25">
      <c r="A584" s="38"/>
      <c r="B584" s="11"/>
      <c r="C584" s="40"/>
      <c r="D584" s="40"/>
      <c r="E584" s="40"/>
      <c r="F584" s="40"/>
      <c r="G584" s="40"/>
      <c r="H584" s="40"/>
      <c r="I584" s="40"/>
      <c r="J584" s="40"/>
    </row>
    <row r="585" spans="1:10" x14ac:dyDescent="0.25">
      <c r="A585" s="38"/>
      <c r="B585" s="31" t="s">
        <v>827</v>
      </c>
      <c r="C585" s="11"/>
      <c r="D585" s="67" t="s">
        <v>808</v>
      </c>
      <c r="E585" s="11"/>
      <c r="F585" s="67" t="s">
        <v>828</v>
      </c>
      <c r="G585" s="11"/>
      <c r="H585" s="67" t="s">
        <v>829</v>
      </c>
      <c r="I585" s="11"/>
      <c r="J585" s="67" t="s">
        <v>830</v>
      </c>
    </row>
    <row r="586" spans="1:10" x14ac:dyDescent="0.25">
      <c r="A586" s="38"/>
      <c r="B586" s="48"/>
      <c r="C586" s="20"/>
      <c r="D586" s="70">
        <v>-6.4</v>
      </c>
      <c r="E586" s="20"/>
      <c r="F586" s="70">
        <v>-6.8</v>
      </c>
      <c r="G586" s="20"/>
      <c r="H586" s="70">
        <v>-6.3</v>
      </c>
      <c r="I586" s="20"/>
      <c r="J586" s="70">
        <v>-6</v>
      </c>
    </row>
    <row r="587" spans="1:10" x14ac:dyDescent="0.25">
      <c r="A587" s="38"/>
      <c r="B587" s="31" t="s">
        <v>715</v>
      </c>
      <c r="C587" s="11"/>
      <c r="D587" s="75" t="s">
        <v>831</v>
      </c>
      <c r="E587" s="11"/>
      <c r="F587" s="75" t="s">
        <v>832</v>
      </c>
      <c r="G587" s="11"/>
      <c r="H587" s="75" t="s">
        <v>833</v>
      </c>
      <c r="I587" s="11"/>
      <c r="J587" s="75" t="s">
        <v>834</v>
      </c>
    </row>
    <row r="588" spans="1:10" x14ac:dyDescent="0.25">
      <c r="A588" s="38"/>
      <c r="B588" s="48"/>
      <c r="C588" s="20"/>
      <c r="D588" s="68">
        <v>-9.0999999999999998E-2</v>
      </c>
      <c r="E588" s="20"/>
      <c r="F588" s="82">
        <v>-0.1</v>
      </c>
      <c r="G588" s="20"/>
      <c r="H588" s="68">
        <v>-0.10299999999999999</v>
      </c>
      <c r="I588" s="20"/>
      <c r="J588" s="68">
        <v>-0.13200000000000001</v>
      </c>
    </row>
    <row r="589" spans="1:10" x14ac:dyDescent="0.25">
      <c r="A589" s="38"/>
      <c r="B589" s="31" t="s">
        <v>824</v>
      </c>
      <c r="C589" s="11"/>
      <c r="D589" s="81">
        <v>-5922</v>
      </c>
      <c r="E589" s="11"/>
      <c r="F589" s="81">
        <v>-261</v>
      </c>
      <c r="G589" s="11"/>
      <c r="H589" s="81">
        <v>-3026</v>
      </c>
      <c r="I589" s="11"/>
      <c r="J589" s="81">
        <v>-52</v>
      </c>
    </row>
    <row r="590" spans="1:10" x14ac:dyDescent="0.25">
      <c r="A590" s="38"/>
      <c r="B590" s="19" t="s">
        <v>825</v>
      </c>
      <c r="C590" s="20"/>
      <c r="D590" s="80">
        <v>-11639</v>
      </c>
      <c r="E590" s="20"/>
      <c r="F590" s="80">
        <v>-512</v>
      </c>
      <c r="G590" s="20"/>
      <c r="H590" s="80">
        <v>-5937</v>
      </c>
      <c r="I590" s="20"/>
      <c r="J590" s="80">
        <v>-100</v>
      </c>
    </row>
    <row r="591" spans="1:10" x14ac:dyDescent="0.25">
      <c r="A591" s="38"/>
      <c r="B591" s="31" t="s">
        <v>826</v>
      </c>
      <c r="C591" s="11"/>
      <c r="D591" s="81">
        <v>-22497</v>
      </c>
      <c r="E591" s="11"/>
      <c r="F591" s="81">
        <v>-986</v>
      </c>
      <c r="G591" s="11"/>
      <c r="H591" s="81">
        <v>-11436</v>
      </c>
      <c r="I591" s="11"/>
      <c r="J591" s="81">
        <v>-190</v>
      </c>
    </row>
    <row r="592" spans="1:10" x14ac:dyDescent="0.25">
      <c r="A592" s="38"/>
      <c r="B592" s="11"/>
      <c r="C592" s="40"/>
      <c r="D592" s="40"/>
      <c r="E592" s="40"/>
      <c r="F592" s="40"/>
      <c r="G592" s="40"/>
      <c r="H592" s="40"/>
      <c r="I592" s="40"/>
      <c r="J592" s="40"/>
    </row>
    <row r="593" spans="1:30" x14ac:dyDescent="0.25">
      <c r="A593" s="38"/>
      <c r="B593" s="19" t="s">
        <v>799</v>
      </c>
      <c r="C593" s="20"/>
      <c r="D593" s="73" t="s">
        <v>801</v>
      </c>
      <c r="E593" s="20"/>
      <c r="F593" s="73" t="s">
        <v>801</v>
      </c>
      <c r="G593" s="20"/>
      <c r="H593" s="73" t="s">
        <v>801</v>
      </c>
      <c r="I593" s="20"/>
      <c r="J593" s="73" t="s">
        <v>801</v>
      </c>
    </row>
    <row r="594" spans="1:30" x14ac:dyDescent="0.25">
      <c r="A594" s="38"/>
      <c r="B594" s="14"/>
      <c r="C594" s="11"/>
      <c r="D594" s="81">
        <v>-68</v>
      </c>
      <c r="E594" s="11"/>
      <c r="F594" s="81">
        <v>-69</v>
      </c>
      <c r="G594" s="11"/>
      <c r="H594" s="81">
        <v>-68</v>
      </c>
      <c r="I594" s="11"/>
      <c r="J594" s="81">
        <v>-74</v>
      </c>
    </row>
    <row r="595" spans="1:30" x14ac:dyDescent="0.25">
      <c r="A595" s="38"/>
      <c r="B595" s="19" t="s">
        <v>824</v>
      </c>
      <c r="C595" s="20"/>
      <c r="D595" s="80">
        <v>-1621</v>
      </c>
      <c r="E595" s="20"/>
      <c r="F595" s="80">
        <v>-69</v>
      </c>
      <c r="G595" s="20"/>
      <c r="H595" s="80">
        <v>-778</v>
      </c>
      <c r="I595" s="20"/>
      <c r="J595" s="80">
        <v>-12</v>
      </c>
    </row>
    <row r="596" spans="1:30" x14ac:dyDescent="0.25">
      <c r="A596" s="38"/>
      <c r="B596" s="31" t="s">
        <v>825</v>
      </c>
      <c r="C596" s="11"/>
      <c r="D596" s="81">
        <v>-3242</v>
      </c>
      <c r="E596" s="11"/>
      <c r="F596" s="81">
        <v>-138</v>
      </c>
      <c r="G596" s="11"/>
      <c r="H596" s="81">
        <v>-1556</v>
      </c>
      <c r="I596" s="11"/>
      <c r="J596" s="81">
        <v>-24</v>
      </c>
    </row>
    <row r="597" spans="1:30" x14ac:dyDescent="0.25">
      <c r="A597" s="38"/>
      <c r="B597" s="19" t="s">
        <v>826</v>
      </c>
      <c r="C597" s="20"/>
      <c r="D597" s="80">
        <v>-6483</v>
      </c>
      <c r="E597" s="20"/>
      <c r="F597" s="80">
        <v>-276</v>
      </c>
      <c r="G597" s="20"/>
      <c r="H597" s="80">
        <v>-3112</v>
      </c>
      <c r="I597" s="20"/>
      <c r="J597" s="80">
        <v>-48</v>
      </c>
    </row>
    <row r="598" spans="1:30" x14ac:dyDescent="0.25">
      <c r="A598" s="38"/>
      <c r="B598" s="37"/>
      <c r="C598" s="37"/>
      <c r="D598" s="37"/>
      <c r="E598" s="37"/>
      <c r="F598" s="37"/>
      <c r="G598" s="37"/>
      <c r="H598" s="37"/>
      <c r="I598" s="37"/>
      <c r="J598" s="37"/>
      <c r="K598" s="37"/>
      <c r="L598" s="37"/>
      <c r="M598" s="37"/>
      <c r="N598" s="37"/>
      <c r="O598" s="37"/>
      <c r="P598" s="37"/>
      <c r="Q598" s="37"/>
      <c r="R598" s="37"/>
      <c r="S598" s="37"/>
      <c r="T598" s="37"/>
      <c r="U598" s="37"/>
      <c r="V598" s="37"/>
      <c r="W598" s="37"/>
      <c r="X598" s="37"/>
      <c r="Y598" s="37"/>
      <c r="Z598" s="37"/>
      <c r="AA598" s="37"/>
      <c r="AB598" s="37"/>
      <c r="AC598" s="37"/>
      <c r="AD598" s="37"/>
    </row>
    <row r="599" spans="1:30" ht="127.5" x14ac:dyDescent="0.25">
      <c r="A599" s="38"/>
      <c r="B599" s="13">
        <v>-1</v>
      </c>
      <c r="C599" s="13" t="s">
        <v>835</v>
      </c>
    </row>
    <row r="600" spans="1:30" ht="25.5" x14ac:dyDescent="0.25">
      <c r="A600" s="38"/>
      <c r="B600" s="13">
        <v>-2</v>
      </c>
      <c r="C600" s="13" t="s">
        <v>814</v>
      </c>
    </row>
  </sheetData>
  <mergeCells count="578">
    <mergeCell ref="A563:A600"/>
    <mergeCell ref="B563:AD563"/>
    <mergeCell ref="B564:AD564"/>
    <mergeCell ref="B565:AD565"/>
    <mergeCell ref="B598:AD598"/>
    <mergeCell ref="A524:A562"/>
    <mergeCell ref="B524:AD524"/>
    <mergeCell ref="B525:AD525"/>
    <mergeCell ref="B526:AD526"/>
    <mergeCell ref="B543:AD543"/>
    <mergeCell ref="B560:AD560"/>
    <mergeCell ref="A498:A506"/>
    <mergeCell ref="B498:AD498"/>
    <mergeCell ref="B499:AD499"/>
    <mergeCell ref="B500:AD500"/>
    <mergeCell ref="A507:A523"/>
    <mergeCell ref="B507:AD507"/>
    <mergeCell ref="B508:AD508"/>
    <mergeCell ref="B509:AD509"/>
    <mergeCell ref="A454:A467"/>
    <mergeCell ref="B454:AD454"/>
    <mergeCell ref="B455:AD455"/>
    <mergeCell ref="B456:AD456"/>
    <mergeCell ref="B463:AD463"/>
    <mergeCell ref="A468:A497"/>
    <mergeCell ref="B468:AD468"/>
    <mergeCell ref="B469:AD469"/>
    <mergeCell ref="B470:AD470"/>
    <mergeCell ref="B495:AD495"/>
    <mergeCell ref="A414:A438"/>
    <mergeCell ref="B414:AD414"/>
    <mergeCell ref="B415:AD415"/>
    <mergeCell ref="B416:AD416"/>
    <mergeCell ref="B428:AD428"/>
    <mergeCell ref="A439:A453"/>
    <mergeCell ref="B439:AD439"/>
    <mergeCell ref="B440:AD440"/>
    <mergeCell ref="B441:AD441"/>
    <mergeCell ref="A302:A413"/>
    <mergeCell ref="B302:AD302"/>
    <mergeCell ref="B303:AD303"/>
    <mergeCell ref="B304:AD304"/>
    <mergeCell ref="B333:AD333"/>
    <mergeCell ref="B359:AD359"/>
    <mergeCell ref="B388:AD388"/>
    <mergeCell ref="B231:AD231"/>
    <mergeCell ref="A248:A301"/>
    <mergeCell ref="B248:AD248"/>
    <mergeCell ref="B249:AD249"/>
    <mergeCell ref="B250:AD250"/>
    <mergeCell ref="B278:AD278"/>
    <mergeCell ref="B300:AD300"/>
    <mergeCell ref="B83:AD83"/>
    <mergeCell ref="A85:A247"/>
    <mergeCell ref="B85:AD85"/>
    <mergeCell ref="B86:AD86"/>
    <mergeCell ref="B87:AD87"/>
    <mergeCell ref="B120:AD120"/>
    <mergeCell ref="B122:AD122"/>
    <mergeCell ref="B158:AD158"/>
    <mergeCell ref="B191:AD191"/>
    <mergeCell ref="B193:AD193"/>
    <mergeCell ref="A1:A2"/>
    <mergeCell ref="B1:AD1"/>
    <mergeCell ref="B2:AD2"/>
    <mergeCell ref="B3:AD3"/>
    <mergeCell ref="A4:A84"/>
    <mergeCell ref="B4:AD4"/>
    <mergeCell ref="B5:AD5"/>
    <mergeCell ref="B6:AD6"/>
    <mergeCell ref="B48:AD48"/>
    <mergeCell ref="B50:AD50"/>
    <mergeCell ref="C584:D584"/>
    <mergeCell ref="E584:F584"/>
    <mergeCell ref="G584:H584"/>
    <mergeCell ref="I584:J584"/>
    <mergeCell ref="C592:D592"/>
    <mergeCell ref="E592:F592"/>
    <mergeCell ref="G592:H592"/>
    <mergeCell ref="I592:J592"/>
    <mergeCell ref="C574:D574"/>
    <mergeCell ref="E574:F574"/>
    <mergeCell ref="G574:H574"/>
    <mergeCell ref="I574:J574"/>
    <mergeCell ref="C578:D578"/>
    <mergeCell ref="E578:F578"/>
    <mergeCell ref="G578:H578"/>
    <mergeCell ref="I578:J578"/>
    <mergeCell ref="B568:B569"/>
    <mergeCell ref="C568:C569"/>
    <mergeCell ref="D568:J568"/>
    <mergeCell ref="D569:J569"/>
    <mergeCell ref="D571:J571"/>
    <mergeCell ref="C572:D572"/>
    <mergeCell ref="E572:F572"/>
    <mergeCell ref="G572:H572"/>
    <mergeCell ref="I572:J572"/>
    <mergeCell ref="B547:B548"/>
    <mergeCell ref="C547:C548"/>
    <mergeCell ref="D547:J547"/>
    <mergeCell ref="D548:J548"/>
    <mergeCell ref="D567:F567"/>
    <mergeCell ref="H567:J567"/>
    <mergeCell ref="B530:B531"/>
    <mergeCell ref="C530:C531"/>
    <mergeCell ref="D530:J530"/>
    <mergeCell ref="D531:J531"/>
    <mergeCell ref="D545:J545"/>
    <mergeCell ref="D546:F546"/>
    <mergeCell ref="H546:J546"/>
    <mergeCell ref="C515:D515"/>
    <mergeCell ref="E515:F515"/>
    <mergeCell ref="C518:D518"/>
    <mergeCell ref="E518:F518"/>
    <mergeCell ref="D528:J528"/>
    <mergeCell ref="D529:F529"/>
    <mergeCell ref="H529:J529"/>
    <mergeCell ref="B511:B512"/>
    <mergeCell ref="C511:C512"/>
    <mergeCell ref="E511:E512"/>
    <mergeCell ref="B513:B514"/>
    <mergeCell ref="C513:C514"/>
    <mergeCell ref="D513:F513"/>
    <mergeCell ref="D514:F514"/>
    <mergeCell ref="B474:B475"/>
    <mergeCell ref="C474:C475"/>
    <mergeCell ref="E474:E475"/>
    <mergeCell ref="C485:D485"/>
    <mergeCell ref="E485:F485"/>
    <mergeCell ref="B502:B503"/>
    <mergeCell ref="C502:C503"/>
    <mergeCell ref="E502:E503"/>
    <mergeCell ref="D447:Q447"/>
    <mergeCell ref="F458:G458"/>
    <mergeCell ref="J458:K458"/>
    <mergeCell ref="B472:B473"/>
    <mergeCell ref="C472:C473"/>
    <mergeCell ref="D472:F472"/>
    <mergeCell ref="D473:F473"/>
    <mergeCell ref="L444:Q444"/>
    <mergeCell ref="L445:Q445"/>
    <mergeCell ref="R444:R445"/>
    <mergeCell ref="D446:E446"/>
    <mergeCell ref="H446:I446"/>
    <mergeCell ref="L446:M446"/>
    <mergeCell ref="P446:Q446"/>
    <mergeCell ref="B444:B445"/>
    <mergeCell ref="C444:C445"/>
    <mergeCell ref="D444:I444"/>
    <mergeCell ref="D445:I445"/>
    <mergeCell ref="J444:J445"/>
    <mergeCell ref="K444:K445"/>
    <mergeCell ref="D431:E431"/>
    <mergeCell ref="H431:I431"/>
    <mergeCell ref="L431:M431"/>
    <mergeCell ref="P431:Q431"/>
    <mergeCell ref="D432:Q432"/>
    <mergeCell ref="D443:Q443"/>
    <mergeCell ref="D419:E419"/>
    <mergeCell ref="H419:I419"/>
    <mergeCell ref="L419:M419"/>
    <mergeCell ref="P419:Q419"/>
    <mergeCell ref="D420:Q420"/>
    <mergeCell ref="D430:Q430"/>
    <mergeCell ref="R392:R397"/>
    <mergeCell ref="S392:S397"/>
    <mergeCell ref="T392:U397"/>
    <mergeCell ref="V392:V397"/>
    <mergeCell ref="D398:U398"/>
    <mergeCell ref="D418:Q418"/>
    <mergeCell ref="N392:N397"/>
    <mergeCell ref="O392:O397"/>
    <mergeCell ref="P392:Q392"/>
    <mergeCell ref="P393:Q393"/>
    <mergeCell ref="P394:Q394"/>
    <mergeCell ref="P395:Q395"/>
    <mergeCell ref="P396:Q396"/>
    <mergeCell ref="P397:Q397"/>
    <mergeCell ref="J392:J397"/>
    <mergeCell ref="K392:K397"/>
    <mergeCell ref="L392:M392"/>
    <mergeCell ref="L393:M393"/>
    <mergeCell ref="L394:M394"/>
    <mergeCell ref="L395:M395"/>
    <mergeCell ref="L396:M396"/>
    <mergeCell ref="L397:M397"/>
    <mergeCell ref="F392:F397"/>
    <mergeCell ref="G392:G397"/>
    <mergeCell ref="H392:I392"/>
    <mergeCell ref="H393:I393"/>
    <mergeCell ref="H394:I394"/>
    <mergeCell ref="H395:I395"/>
    <mergeCell ref="H396:I396"/>
    <mergeCell ref="H397:I397"/>
    <mergeCell ref="B392:B397"/>
    <mergeCell ref="C392:C397"/>
    <mergeCell ref="D392:E392"/>
    <mergeCell ref="D393:E393"/>
    <mergeCell ref="D394:E394"/>
    <mergeCell ref="D395:E395"/>
    <mergeCell ref="D396:E396"/>
    <mergeCell ref="D397:E397"/>
    <mergeCell ref="R363:R368"/>
    <mergeCell ref="S363:S368"/>
    <mergeCell ref="T363:U368"/>
    <mergeCell ref="V363:V368"/>
    <mergeCell ref="D369:U369"/>
    <mergeCell ref="B390:B391"/>
    <mergeCell ref="C390:C391"/>
    <mergeCell ref="D390:U390"/>
    <mergeCell ref="D391:U391"/>
    <mergeCell ref="V390:V391"/>
    <mergeCell ref="N363:N368"/>
    <mergeCell ref="O363:O368"/>
    <mergeCell ref="P363:Q363"/>
    <mergeCell ref="P364:Q364"/>
    <mergeCell ref="P365:Q365"/>
    <mergeCell ref="P366:Q366"/>
    <mergeCell ref="P367:Q367"/>
    <mergeCell ref="P368:Q368"/>
    <mergeCell ref="J363:J368"/>
    <mergeCell ref="K363:K368"/>
    <mergeCell ref="L363:M363"/>
    <mergeCell ref="L364:M364"/>
    <mergeCell ref="L365:M365"/>
    <mergeCell ref="L366:M366"/>
    <mergeCell ref="L367:M367"/>
    <mergeCell ref="L368:M368"/>
    <mergeCell ref="F363:F368"/>
    <mergeCell ref="G363:G368"/>
    <mergeCell ref="H363:I363"/>
    <mergeCell ref="H364:I364"/>
    <mergeCell ref="H365:I365"/>
    <mergeCell ref="H366:I366"/>
    <mergeCell ref="H367:I367"/>
    <mergeCell ref="H368:I368"/>
    <mergeCell ref="B363:B368"/>
    <mergeCell ref="C363:C368"/>
    <mergeCell ref="D363:E363"/>
    <mergeCell ref="D364:E364"/>
    <mergeCell ref="D365:E365"/>
    <mergeCell ref="D366:E366"/>
    <mergeCell ref="D367:E367"/>
    <mergeCell ref="D368:E368"/>
    <mergeCell ref="R337:R342"/>
    <mergeCell ref="S337:S342"/>
    <mergeCell ref="T337:U342"/>
    <mergeCell ref="V337:V342"/>
    <mergeCell ref="D343:U343"/>
    <mergeCell ref="B361:B362"/>
    <mergeCell ref="C361:C362"/>
    <mergeCell ref="D361:U361"/>
    <mergeCell ref="D362:U362"/>
    <mergeCell ref="V361:V362"/>
    <mergeCell ref="N337:N342"/>
    <mergeCell ref="O337:O342"/>
    <mergeCell ref="P337:Q337"/>
    <mergeCell ref="P338:Q338"/>
    <mergeCell ref="P339:Q339"/>
    <mergeCell ref="P340:Q340"/>
    <mergeCell ref="P341:Q341"/>
    <mergeCell ref="P342:Q342"/>
    <mergeCell ref="J337:J342"/>
    <mergeCell ref="K337:K342"/>
    <mergeCell ref="L337:M337"/>
    <mergeCell ref="L338:M338"/>
    <mergeCell ref="L339:M339"/>
    <mergeCell ref="L340:M340"/>
    <mergeCell ref="L341:M341"/>
    <mergeCell ref="L342:M342"/>
    <mergeCell ref="F337:F342"/>
    <mergeCell ref="G337:G342"/>
    <mergeCell ref="H337:I337"/>
    <mergeCell ref="H338:I338"/>
    <mergeCell ref="H339:I339"/>
    <mergeCell ref="H340:I340"/>
    <mergeCell ref="H341:I341"/>
    <mergeCell ref="H342:I342"/>
    <mergeCell ref="B337:B342"/>
    <mergeCell ref="C337:C342"/>
    <mergeCell ref="D337:E337"/>
    <mergeCell ref="D338:E338"/>
    <mergeCell ref="D339:E339"/>
    <mergeCell ref="D340:E340"/>
    <mergeCell ref="D341:E341"/>
    <mergeCell ref="D342:E342"/>
    <mergeCell ref="R308:R313"/>
    <mergeCell ref="S308:S313"/>
    <mergeCell ref="T308:U313"/>
    <mergeCell ref="V308:V313"/>
    <mergeCell ref="D314:U314"/>
    <mergeCell ref="B335:B336"/>
    <mergeCell ref="C335:C336"/>
    <mergeCell ref="D335:U335"/>
    <mergeCell ref="D336:U336"/>
    <mergeCell ref="V335:V336"/>
    <mergeCell ref="N308:N313"/>
    <mergeCell ref="O308:O313"/>
    <mergeCell ref="P308:Q308"/>
    <mergeCell ref="P309:Q309"/>
    <mergeCell ref="P310:Q310"/>
    <mergeCell ref="P311:Q311"/>
    <mergeCell ref="P312:Q312"/>
    <mergeCell ref="P313:Q313"/>
    <mergeCell ref="J308:J313"/>
    <mergeCell ref="K308:K313"/>
    <mergeCell ref="L308:M308"/>
    <mergeCell ref="L309:M309"/>
    <mergeCell ref="L310:M310"/>
    <mergeCell ref="L311:M311"/>
    <mergeCell ref="L312:M312"/>
    <mergeCell ref="L313:M313"/>
    <mergeCell ref="G308:G313"/>
    <mergeCell ref="H308:I308"/>
    <mergeCell ref="H309:I309"/>
    <mergeCell ref="H310:I310"/>
    <mergeCell ref="H311:I311"/>
    <mergeCell ref="H312:I312"/>
    <mergeCell ref="H313:I313"/>
    <mergeCell ref="V306:V307"/>
    <mergeCell ref="B308:B313"/>
    <mergeCell ref="C308:C313"/>
    <mergeCell ref="D308:E308"/>
    <mergeCell ref="D309:E309"/>
    <mergeCell ref="D310:E310"/>
    <mergeCell ref="D311:E311"/>
    <mergeCell ref="D312:E312"/>
    <mergeCell ref="D313:E313"/>
    <mergeCell ref="F308:F313"/>
    <mergeCell ref="D284:M284"/>
    <mergeCell ref="C291:F291"/>
    <mergeCell ref="G291:J291"/>
    <mergeCell ref="K291:N291"/>
    <mergeCell ref="B306:B307"/>
    <mergeCell ref="C306:C307"/>
    <mergeCell ref="D306:U306"/>
    <mergeCell ref="D307:U307"/>
    <mergeCell ref="H282:I282"/>
    <mergeCell ref="H283:I283"/>
    <mergeCell ref="J281:J283"/>
    <mergeCell ref="K281:K283"/>
    <mergeCell ref="L281:M283"/>
    <mergeCell ref="N281:N283"/>
    <mergeCell ref="C263:F263"/>
    <mergeCell ref="G263:J263"/>
    <mergeCell ref="K263:N263"/>
    <mergeCell ref="D280:M280"/>
    <mergeCell ref="B281:B283"/>
    <mergeCell ref="C281:C283"/>
    <mergeCell ref="D281:E283"/>
    <mergeCell ref="F281:F283"/>
    <mergeCell ref="G281:G283"/>
    <mergeCell ref="H281:I281"/>
    <mergeCell ref="H255:I255"/>
    <mergeCell ref="J253:J255"/>
    <mergeCell ref="K253:K255"/>
    <mergeCell ref="L253:M255"/>
    <mergeCell ref="N253:N255"/>
    <mergeCell ref="D256:M256"/>
    <mergeCell ref="F233:F236"/>
    <mergeCell ref="D237:E237"/>
    <mergeCell ref="D252:M252"/>
    <mergeCell ref="B253:B255"/>
    <mergeCell ref="C253:C255"/>
    <mergeCell ref="D253:E255"/>
    <mergeCell ref="F253:F255"/>
    <mergeCell ref="G253:G255"/>
    <mergeCell ref="H253:I253"/>
    <mergeCell ref="H254:I254"/>
    <mergeCell ref="B233:B236"/>
    <mergeCell ref="C233:C236"/>
    <mergeCell ref="D233:E233"/>
    <mergeCell ref="D234:E234"/>
    <mergeCell ref="D235:E235"/>
    <mergeCell ref="D236:E236"/>
    <mergeCell ref="W212:Z212"/>
    <mergeCell ref="C228:F228"/>
    <mergeCell ref="G228:J228"/>
    <mergeCell ref="K228:N228"/>
    <mergeCell ref="O228:R228"/>
    <mergeCell ref="S228:V228"/>
    <mergeCell ref="W228:Z228"/>
    <mergeCell ref="V196:V200"/>
    <mergeCell ref="W196:W200"/>
    <mergeCell ref="X196:Y200"/>
    <mergeCell ref="Z196:Z200"/>
    <mergeCell ref="D201:Y201"/>
    <mergeCell ref="C212:F212"/>
    <mergeCell ref="G212:J212"/>
    <mergeCell ref="K212:N212"/>
    <mergeCell ref="O212:R212"/>
    <mergeCell ref="S212:V212"/>
    <mergeCell ref="R196:R200"/>
    <mergeCell ref="S196:S200"/>
    <mergeCell ref="T196:U196"/>
    <mergeCell ref="T197:U197"/>
    <mergeCell ref="T198:U198"/>
    <mergeCell ref="T199:U199"/>
    <mergeCell ref="T200:U200"/>
    <mergeCell ref="N196:N200"/>
    <mergeCell ref="O196:O200"/>
    <mergeCell ref="P196:Q196"/>
    <mergeCell ref="P197:Q197"/>
    <mergeCell ref="P198:Q198"/>
    <mergeCell ref="P199:Q199"/>
    <mergeCell ref="P200:Q200"/>
    <mergeCell ref="J196:J200"/>
    <mergeCell ref="K196:K200"/>
    <mergeCell ref="L196:M196"/>
    <mergeCell ref="L197:M197"/>
    <mergeCell ref="L198:M198"/>
    <mergeCell ref="L199:M199"/>
    <mergeCell ref="L200:M200"/>
    <mergeCell ref="F196:F200"/>
    <mergeCell ref="G196:G200"/>
    <mergeCell ref="H196:I196"/>
    <mergeCell ref="H197:I197"/>
    <mergeCell ref="H198:I198"/>
    <mergeCell ref="H199:I199"/>
    <mergeCell ref="H200:I200"/>
    <mergeCell ref="B196:B200"/>
    <mergeCell ref="C196:C200"/>
    <mergeCell ref="D196:E196"/>
    <mergeCell ref="D197:E197"/>
    <mergeCell ref="D198:E198"/>
    <mergeCell ref="D199:E199"/>
    <mergeCell ref="D200:E200"/>
    <mergeCell ref="Z161:Z165"/>
    <mergeCell ref="AA161:AA165"/>
    <mergeCell ref="AB161:AC165"/>
    <mergeCell ref="AD161:AD165"/>
    <mergeCell ref="D166:AC166"/>
    <mergeCell ref="D195:Y195"/>
    <mergeCell ref="V161:V165"/>
    <mergeCell ref="W161:W165"/>
    <mergeCell ref="X161:Y161"/>
    <mergeCell ref="X162:Y162"/>
    <mergeCell ref="X163:Y163"/>
    <mergeCell ref="X164:Y164"/>
    <mergeCell ref="X165:Y165"/>
    <mergeCell ref="R161:R165"/>
    <mergeCell ref="S161:S165"/>
    <mergeCell ref="T161:U161"/>
    <mergeCell ref="T162:U162"/>
    <mergeCell ref="T163:U163"/>
    <mergeCell ref="T164:U164"/>
    <mergeCell ref="T165:U165"/>
    <mergeCell ref="N161:N165"/>
    <mergeCell ref="O161:O165"/>
    <mergeCell ref="P161:Q161"/>
    <mergeCell ref="P162:Q162"/>
    <mergeCell ref="P163:Q163"/>
    <mergeCell ref="P164:Q164"/>
    <mergeCell ref="P165:Q165"/>
    <mergeCell ref="J161:J165"/>
    <mergeCell ref="K161:K165"/>
    <mergeCell ref="L161:M161"/>
    <mergeCell ref="L162:M162"/>
    <mergeCell ref="L163:M163"/>
    <mergeCell ref="L164:M164"/>
    <mergeCell ref="L165:M165"/>
    <mergeCell ref="F161:F165"/>
    <mergeCell ref="G161:G165"/>
    <mergeCell ref="H161:I161"/>
    <mergeCell ref="H162:I162"/>
    <mergeCell ref="H163:I163"/>
    <mergeCell ref="H164:I164"/>
    <mergeCell ref="H165:I165"/>
    <mergeCell ref="B161:B165"/>
    <mergeCell ref="C161:C165"/>
    <mergeCell ref="D161:E161"/>
    <mergeCell ref="D162:E162"/>
    <mergeCell ref="D163:E163"/>
    <mergeCell ref="D164:E164"/>
    <mergeCell ref="D165:E165"/>
    <mergeCell ref="V125:V129"/>
    <mergeCell ref="W125:W129"/>
    <mergeCell ref="X125:Y129"/>
    <mergeCell ref="Z125:Z129"/>
    <mergeCell ref="D130:Y130"/>
    <mergeCell ref="D160:AC160"/>
    <mergeCell ref="R125:R129"/>
    <mergeCell ref="S125:S129"/>
    <mergeCell ref="T125:U125"/>
    <mergeCell ref="T126:U126"/>
    <mergeCell ref="T127:U127"/>
    <mergeCell ref="T128:U128"/>
    <mergeCell ref="T129:U129"/>
    <mergeCell ref="N125:N129"/>
    <mergeCell ref="O125:O129"/>
    <mergeCell ref="P125:Q125"/>
    <mergeCell ref="P126:Q126"/>
    <mergeCell ref="P127:Q127"/>
    <mergeCell ref="P128:Q128"/>
    <mergeCell ref="P129:Q129"/>
    <mergeCell ref="K125:K129"/>
    <mergeCell ref="L125:M125"/>
    <mergeCell ref="L126:M126"/>
    <mergeCell ref="L127:M127"/>
    <mergeCell ref="L128:M128"/>
    <mergeCell ref="L129:M129"/>
    <mergeCell ref="H125:I125"/>
    <mergeCell ref="H126:I126"/>
    <mergeCell ref="H127:I127"/>
    <mergeCell ref="H128:I128"/>
    <mergeCell ref="H129:I129"/>
    <mergeCell ref="J125:J129"/>
    <mergeCell ref="D124:Y124"/>
    <mergeCell ref="B125:B129"/>
    <mergeCell ref="C125:C129"/>
    <mergeCell ref="D125:E125"/>
    <mergeCell ref="D126:E126"/>
    <mergeCell ref="D127:E127"/>
    <mergeCell ref="D128:E128"/>
    <mergeCell ref="D129:E129"/>
    <mergeCell ref="F125:F129"/>
    <mergeCell ref="G125:G129"/>
    <mergeCell ref="Z90:Z94"/>
    <mergeCell ref="AA90:AA94"/>
    <mergeCell ref="AB90:AC94"/>
    <mergeCell ref="AD90:AD94"/>
    <mergeCell ref="D95:E95"/>
    <mergeCell ref="H95:AC95"/>
    <mergeCell ref="V90:V94"/>
    <mergeCell ref="W90:W94"/>
    <mergeCell ref="X90:Y90"/>
    <mergeCell ref="X91:Y91"/>
    <mergeCell ref="X92:Y92"/>
    <mergeCell ref="X93:Y93"/>
    <mergeCell ref="X94:Y94"/>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K90:K94"/>
    <mergeCell ref="L90:M90"/>
    <mergeCell ref="L91:M91"/>
    <mergeCell ref="L92:M92"/>
    <mergeCell ref="L93:M93"/>
    <mergeCell ref="L94:M94"/>
    <mergeCell ref="H90:I90"/>
    <mergeCell ref="H91:I91"/>
    <mergeCell ref="H92:I92"/>
    <mergeCell ref="H93:I93"/>
    <mergeCell ref="H94:I94"/>
    <mergeCell ref="J90:J94"/>
    <mergeCell ref="D89:AC89"/>
    <mergeCell ref="B90:B94"/>
    <mergeCell ref="C90:C94"/>
    <mergeCell ref="D90:E90"/>
    <mergeCell ref="D91:E91"/>
    <mergeCell ref="D92:E92"/>
    <mergeCell ref="D93:E93"/>
    <mergeCell ref="D94:E94"/>
    <mergeCell ref="F90:F94"/>
    <mergeCell ref="G90:G94"/>
    <mergeCell ref="D52:Q52"/>
    <mergeCell ref="D53:E53"/>
    <mergeCell ref="H53:I53"/>
    <mergeCell ref="L53:M53"/>
    <mergeCell ref="P53:Q53"/>
    <mergeCell ref="D54:Q54"/>
    <mergeCell ref="D8:Q8"/>
    <mergeCell ref="D9:E9"/>
    <mergeCell ref="H9:I9"/>
    <mergeCell ref="L9:M9"/>
    <mergeCell ref="P9:Q9"/>
    <mergeCell ref="D10:Q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27.140625" bestFit="1" customWidth="1"/>
  </cols>
  <sheetData>
    <row r="1" spans="1:5" ht="45" x14ac:dyDescent="0.25">
      <c r="A1" s="1" t="s">
        <v>122</v>
      </c>
      <c r="B1" s="7" t="s">
        <v>124</v>
      </c>
      <c r="C1" s="7" t="s">
        <v>125</v>
      </c>
      <c r="D1" s="7" t="s">
        <v>126</v>
      </c>
      <c r="E1" s="7" t="s">
        <v>127</v>
      </c>
    </row>
    <row r="2" spans="1:5" x14ac:dyDescent="0.25">
      <c r="A2" s="1" t="s">
        <v>123</v>
      </c>
      <c r="B2" s="7"/>
      <c r="C2" s="7"/>
      <c r="D2" s="7"/>
      <c r="E2" s="7"/>
    </row>
    <row r="3" spans="1:5" x14ac:dyDescent="0.25">
      <c r="A3" s="2" t="s">
        <v>128</v>
      </c>
      <c r="B3" s="8">
        <v>546017</v>
      </c>
      <c r="C3" s="8">
        <v>284</v>
      </c>
      <c r="D3" s="8">
        <v>518272</v>
      </c>
      <c r="E3" s="8">
        <v>27461</v>
      </c>
    </row>
    <row r="4" spans="1:5" x14ac:dyDescent="0.25">
      <c r="A4" s="2" t="s">
        <v>129</v>
      </c>
      <c r="B4" s="4" t="s">
        <v>5</v>
      </c>
      <c r="C4" s="6">
        <v>28404554</v>
      </c>
      <c r="D4" s="4" t="s">
        <v>5</v>
      </c>
      <c r="E4" s="4" t="s">
        <v>5</v>
      </c>
    </row>
    <row r="5" spans="1:5" x14ac:dyDescent="0.25">
      <c r="A5" s="2" t="s">
        <v>116</v>
      </c>
      <c r="B5" s="6">
        <v>89011</v>
      </c>
      <c r="C5" s="4" t="s">
        <v>5</v>
      </c>
      <c r="D5" s="4" t="s">
        <v>5</v>
      </c>
      <c r="E5" s="6">
        <v>89011</v>
      </c>
    </row>
    <row r="6" spans="1:5" x14ac:dyDescent="0.25">
      <c r="A6" s="2" t="s">
        <v>130</v>
      </c>
      <c r="B6" s="6">
        <v>3576</v>
      </c>
      <c r="C6" s="4">
        <v>2</v>
      </c>
      <c r="D6" s="6">
        <v>3574</v>
      </c>
      <c r="E6" s="4" t="s">
        <v>5</v>
      </c>
    </row>
    <row r="7" spans="1:5" x14ac:dyDescent="0.25">
      <c r="A7" s="2" t="s">
        <v>131</v>
      </c>
      <c r="B7" s="4" t="s">
        <v>5</v>
      </c>
      <c r="C7" s="6">
        <v>162734</v>
      </c>
      <c r="D7" s="4" t="s">
        <v>5</v>
      </c>
      <c r="E7" s="4" t="s">
        <v>5</v>
      </c>
    </row>
    <row r="8" spans="1:5" x14ac:dyDescent="0.25">
      <c r="A8" s="2" t="s">
        <v>132</v>
      </c>
      <c r="B8" s="6">
        <v>-61245</v>
      </c>
      <c r="C8" s="4" t="s">
        <v>5</v>
      </c>
      <c r="D8" s="4" t="s">
        <v>5</v>
      </c>
      <c r="E8" s="6">
        <v>-61245</v>
      </c>
    </row>
    <row r="9" spans="1:5" ht="30" x14ac:dyDescent="0.25">
      <c r="A9" s="2" t="s">
        <v>133</v>
      </c>
      <c r="B9" s="6">
        <v>608184</v>
      </c>
      <c r="C9" s="4">
        <v>303</v>
      </c>
      <c r="D9" s="6">
        <v>607881</v>
      </c>
      <c r="E9" s="4" t="s">
        <v>5</v>
      </c>
    </row>
    <row r="10" spans="1:5" ht="30" x14ac:dyDescent="0.25">
      <c r="A10" s="2" t="s">
        <v>134</v>
      </c>
      <c r="B10" s="4" t="s">
        <v>5</v>
      </c>
      <c r="C10" s="6">
        <v>30336393</v>
      </c>
      <c r="D10" s="4" t="s">
        <v>5</v>
      </c>
      <c r="E10" s="4" t="s">
        <v>5</v>
      </c>
    </row>
    <row r="11" spans="1:5" x14ac:dyDescent="0.25">
      <c r="A11" s="2" t="s">
        <v>135</v>
      </c>
      <c r="B11" s="6">
        <v>-1340</v>
      </c>
      <c r="C11" s="4" t="s">
        <v>5</v>
      </c>
      <c r="D11" s="6">
        <v>-1340</v>
      </c>
      <c r="E11" s="4" t="s">
        <v>5</v>
      </c>
    </row>
    <row r="12" spans="1:5" x14ac:dyDescent="0.25">
      <c r="A12" s="2" t="s">
        <v>136</v>
      </c>
      <c r="B12" s="6">
        <v>1184203</v>
      </c>
      <c r="C12" s="4">
        <v>589</v>
      </c>
      <c r="D12" s="6">
        <v>1128387</v>
      </c>
      <c r="E12" s="6">
        <v>55227</v>
      </c>
    </row>
    <row r="13" spans="1:5" x14ac:dyDescent="0.25">
      <c r="A13" s="2" t="s">
        <v>137</v>
      </c>
      <c r="B13" s="4" t="s">
        <v>5</v>
      </c>
      <c r="C13" s="6">
        <v>58903681</v>
      </c>
      <c r="D13" s="4" t="s">
        <v>5</v>
      </c>
      <c r="E13" s="4" t="s">
        <v>5</v>
      </c>
    </row>
    <row r="14" spans="1:5" x14ac:dyDescent="0.25">
      <c r="A14" s="2" t="s">
        <v>138</v>
      </c>
      <c r="B14" s="6">
        <v>1201336</v>
      </c>
      <c r="C14" s="4">
        <v>589</v>
      </c>
      <c r="D14" s="6">
        <v>1129858</v>
      </c>
      <c r="E14" s="6">
        <v>70889</v>
      </c>
    </row>
    <row r="15" spans="1:5" x14ac:dyDescent="0.25">
      <c r="A15" s="2" t="s">
        <v>139</v>
      </c>
      <c r="B15" s="4" t="s">
        <v>5</v>
      </c>
      <c r="C15" s="6">
        <v>58904456</v>
      </c>
      <c r="D15" s="4" t="s">
        <v>5</v>
      </c>
      <c r="E15" s="4" t="s">
        <v>5</v>
      </c>
    </row>
    <row r="16" spans="1:5" x14ac:dyDescent="0.25">
      <c r="A16" s="2" t="s">
        <v>116</v>
      </c>
      <c r="B16" s="6">
        <v>147494</v>
      </c>
      <c r="C16" s="4" t="s">
        <v>5</v>
      </c>
      <c r="D16" s="4" t="s">
        <v>5</v>
      </c>
      <c r="E16" s="6">
        <v>147494</v>
      </c>
    </row>
    <row r="17" spans="1:5" x14ac:dyDescent="0.25">
      <c r="A17" s="2" t="s">
        <v>130</v>
      </c>
      <c r="B17" s="6">
        <v>4066</v>
      </c>
      <c r="C17" s="4">
        <v>3</v>
      </c>
      <c r="D17" s="6">
        <v>4063</v>
      </c>
      <c r="E17" s="4" t="s">
        <v>5</v>
      </c>
    </row>
    <row r="18" spans="1:5" x14ac:dyDescent="0.25">
      <c r="A18" s="2" t="s">
        <v>131</v>
      </c>
      <c r="B18" s="4" t="s">
        <v>5</v>
      </c>
      <c r="C18" s="6">
        <v>248870</v>
      </c>
      <c r="D18" s="4" t="s">
        <v>5</v>
      </c>
      <c r="E18" s="4" t="s">
        <v>5</v>
      </c>
    </row>
    <row r="19" spans="1:5" x14ac:dyDescent="0.25">
      <c r="A19" s="2" t="s">
        <v>132</v>
      </c>
      <c r="B19" s="6">
        <v>-107405</v>
      </c>
      <c r="C19" s="4" t="s">
        <v>5</v>
      </c>
      <c r="D19" s="4" t="s">
        <v>5</v>
      </c>
      <c r="E19" s="6">
        <v>-107405</v>
      </c>
    </row>
    <row r="20" spans="1:5" ht="30" x14ac:dyDescent="0.25">
      <c r="A20" s="2" t="s">
        <v>133</v>
      </c>
      <c r="B20" s="6">
        <v>261595</v>
      </c>
      <c r="C20" s="4">
        <v>113</v>
      </c>
      <c r="D20" s="6">
        <v>261482</v>
      </c>
      <c r="E20" s="4" t="s">
        <v>5</v>
      </c>
    </row>
    <row r="21" spans="1:5" ht="30" x14ac:dyDescent="0.25">
      <c r="A21" s="2" t="s">
        <v>134</v>
      </c>
      <c r="B21" s="4" t="s">
        <v>5</v>
      </c>
      <c r="C21" s="6">
        <v>11300000</v>
      </c>
      <c r="D21" s="4" t="s">
        <v>5</v>
      </c>
      <c r="E21" s="4" t="s">
        <v>5</v>
      </c>
    </row>
    <row r="22" spans="1:5" x14ac:dyDescent="0.25">
      <c r="A22" s="2" t="s">
        <v>135</v>
      </c>
      <c r="B22" s="6">
        <v>-12321</v>
      </c>
      <c r="C22" s="4" t="s">
        <v>5</v>
      </c>
      <c r="D22" s="6">
        <v>-12321</v>
      </c>
      <c r="E22" s="4" t="s">
        <v>5</v>
      </c>
    </row>
    <row r="23" spans="1:5" x14ac:dyDescent="0.25">
      <c r="A23" s="2" t="s">
        <v>140</v>
      </c>
      <c r="B23" s="8">
        <v>1494765</v>
      </c>
      <c r="C23" s="8">
        <v>705</v>
      </c>
      <c r="D23" s="8">
        <v>1383082</v>
      </c>
      <c r="E23" s="8">
        <v>110978</v>
      </c>
    </row>
    <row r="24" spans="1:5" x14ac:dyDescent="0.25">
      <c r="A24" s="2" t="s">
        <v>141</v>
      </c>
      <c r="B24" s="4" t="s">
        <v>5</v>
      </c>
      <c r="C24" s="6">
        <v>70453326</v>
      </c>
      <c r="D24" s="4" t="s">
        <v>5</v>
      </c>
      <c r="E24"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1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4</v>
      </c>
      <c r="B3" s="37" t="s">
        <v>5</v>
      </c>
      <c r="C3" s="37"/>
      <c r="D3" s="37"/>
      <c r="E3" s="37"/>
      <c r="F3" s="37"/>
      <c r="G3" s="37"/>
      <c r="H3" s="37"/>
      <c r="I3" s="37"/>
      <c r="J3" s="37"/>
      <c r="K3" s="37"/>
      <c r="L3" s="37"/>
      <c r="M3" s="37"/>
      <c r="N3" s="37"/>
      <c r="O3" s="37"/>
      <c r="P3" s="37"/>
      <c r="Q3" s="37"/>
      <c r="R3" s="37"/>
    </row>
    <row r="4" spans="1:18" ht="15" customHeight="1" x14ac:dyDescent="0.25">
      <c r="A4" s="38" t="s">
        <v>1436</v>
      </c>
      <c r="B4" s="37" t="s">
        <v>5</v>
      </c>
      <c r="C4" s="37"/>
      <c r="D4" s="37"/>
      <c r="E4" s="37"/>
      <c r="F4" s="37"/>
      <c r="G4" s="37"/>
      <c r="H4" s="37"/>
      <c r="I4" s="37"/>
      <c r="J4" s="37"/>
      <c r="K4" s="37"/>
      <c r="L4" s="37"/>
      <c r="M4" s="37"/>
      <c r="N4" s="37"/>
      <c r="O4" s="37"/>
      <c r="P4" s="37"/>
      <c r="Q4" s="37"/>
      <c r="R4" s="37"/>
    </row>
    <row r="5" spans="1:18" x14ac:dyDescent="0.25">
      <c r="A5" s="38"/>
      <c r="B5" s="40" t="s">
        <v>1437</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ht="15.75" thickBot="1" x14ac:dyDescent="0.3">
      <c r="A8" s="38"/>
      <c r="B8" s="16"/>
      <c r="C8" s="16" t="s">
        <v>233</v>
      </c>
      <c r="D8" s="32" t="s">
        <v>412</v>
      </c>
      <c r="E8" s="32"/>
      <c r="F8" s="32"/>
      <c r="G8" s="32"/>
      <c r="H8" s="32"/>
      <c r="I8" s="32"/>
      <c r="J8" s="16"/>
      <c r="K8" s="16" t="s">
        <v>233</v>
      </c>
      <c r="L8" s="32" t="s">
        <v>413</v>
      </c>
      <c r="M8" s="32"/>
      <c r="N8" s="32"/>
      <c r="O8" s="32"/>
      <c r="P8" s="32"/>
      <c r="Q8" s="32"/>
      <c r="R8" s="16"/>
    </row>
    <row r="9" spans="1:18" x14ac:dyDescent="0.25">
      <c r="A9" s="38"/>
      <c r="B9" s="33"/>
      <c r="C9" s="33" t="s">
        <v>233</v>
      </c>
      <c r="D9" s="35" t="s">
        <v>847</v>
      </c>
      <c r="E9" s="35"/>
      <c r="F9" s="36"/>
      <c r="G9" s="36" t="s">
        <v>233</v>
      </c>
      <c r="H9" s="35" t="s">
        <v>848</v>
      </c>
      <c r="I9" s="35"/>
      <c r="J9" s="33"/>
      <c r="K9" s="33" t="s">
        <v>233</v>
      </c>
      <c r="L9" s="35" t="s">
        <v>847</v>
      </c>
      <c r="M9" s="35"/>
      <c r="N9" s="36"/>
      <c r="O9" s="36" t="s">
        <v>233</v>
      </c>
      <c r="P9" s="35" t="s">
        <v>848</v>
      </c>
      <c r="Q9" s="35"/>
      <c r="R9" s="33"/>
    </row>
    <row r="10" spans="1:18" x14ac:dyDescent="0.25">
      <c r="A10" s="38"/>
      <c r="B10" s="33"/>
      <c r="C10" s="33"/>
      <c r="D10" s="34" t="s">
        <v>524</v>
      </c>
      <c r="E10" s="34"/>
      <c r="F10" s="33"/>
      <c r="G10" s="33"/>
      <c r="H10" s="34" t="s">
        <v>849</v>
      </c>
      <c r="I10" s="34"/>
      <c r="J10" s="33"/>
      <c r="K10" s="33"/>
      <c r="L10" s="34" t="s">
        <v>524</v>
      </c>
      <c r="M10" s="34"/>
      <c r="N10" s="33"/>
      <c r="O10" s="33"/>
      <c r="P10" s="34" t="s">
        <v>849</v>
      </c>
      <c r="Q10" s="34"/>
      <c r="R10" s="33"/>
    </row>
    <row r="11" spans="1:18" ht="15.75" thickBot="1" x14ac:dyDescent="0.3">
      <c r="A11" s="38"/>
      <c r="B11" s="33"/>
      <c r="C11" s="33"/>
      <c r="D11" s="32"/>
      <c r="E11" s="32"/>
      <c r="F11" s="33"/>
      <c r="G11" s="33"/>
      <c r="H11" s="32" t="s">
        <v>421</v>
      </c>
      <c r="I11" s="32"/>
      <c r="J11" s="33"/>
      <c r="K11" s="33"/>
      <c r="L11" s="32"/>
      <c r="M11" s="32"/>
      <c r="N11" s="33"/>
      <c r="O11" s="33"/>
      <c r="P11" s="32" t="s">
        <v>421</v>
      </c>
      <c r="Q11" s="32"/>
      <c r="R11" s="33"/>
    </row>
    <row r="12" spans="1:18" ht="15.75" thickBot="1" x14ac:dyDescent="0.3">
      <c r="A12" s="38"/>
      <c r="B12" s="64" t="s">
        <v>850</v>
      </c>
      <c r="C12" s="16" t="s">
        <v>233</v>
      </c>
      <c r="D12" s="34" t="s">
        <v>241</v>
      </c>
      <c r="E12" s="34"/>
      <c r="F12" s="34"/>
      <c r="G12" s="34"/>
      <c r="H12" s="34"/>
      <c r="I12" s="34"/>
      <c r="J12" s="34"/>
      <c r="K12" s="34"/>
      <c r="L12" s="34"/>
      <c r="M12" s="34"/>
      <c r="N12" s="34"/>
      <c r="O12" s="34"/>
      <c r="P12" s="34"/>
      <c r="Q12" s="34"/>
      <c r="R12" s="16"/>
    </row>
    <row r="13" spans="1:18" x14ac:dyDescent="0.25">
      <c r="A13" s="38"/>
      <c r="B13" s="19" t="s">
        <v>851</v>
      </c>
      <c r="C13" s="20" t="s">
        <v>233</v>
      </c>
      <c r="D13" s="20" t="s">
        <v>243</v>
      </c>
      <c r="E13" s="25">
        <v>273007</v>
      </c>
      <c r="F13" s="26" t="s">
        <v>233</v>
      </c>
      <c r="G13" s="20" t="s">
        <v>233</v>
      </c>
      <c r="H13" s="20" t="s">
        <v>243</v>
      </c>
      <c r="I13" s="25">
        <v>260388</v>
      </c>
      <c r="J13" s="26" t="s">
        <v>233</v>
      </c>
      <c r="K13" s="20" t="s">
        <v>233</v>
      </c>
      <c r="L13" s="20" t="s">
        <v>243</v>
      </c>
      <c r="M13" s="25">
        <v>153326</v>
      </c>
      <c r="N13" s="26" t="s">
        <v>233</v>
      </c>
      <c r="O13" s="20" t="s">
        <v>233</v>
      </c>
      <c r="P13" s="20" t="s">
        <v>243</v>
      </c>
      <c r="Q13" s="25">
        <v>144619</v>
      </c>
      <c r="R13" s="26" t="s">
        <v>233</v>
      </c>
    </row>
    <row r="14" spans="1:18" x14ac:dyDescent="0.25">
      <c r="A14" s="38"/>
      <c r="B14" s="31" t="s">
        <v>852</v>
      </c>
      <c r="C14" s="11" t="s">
        <v>233</v>
      </c>
      <c r="D14" s="11"/>
      <c r="E14" s="11"/>
      <c r="F14" s="11"/>
      <c r="G14" s="11" t="s">
        <v>233</v>
      </c>
      <c r="H14" s="11"/>
      <c r="I14" s="11"/>
      <c r="J14" s="11"/>
      <c r="K14" s="11" t="s">
        <v>233</v>
      </c>
      <c r="L14" s="11"/>
      <c r="M14" s="11"/>
      <c r="N14" s="11"/>
      <c r="O14" s="11" t="s">
        <v>233</v>
      </c>
      <c r="P14" s="11"/>
      <c r="Q14" s="11"/>
      <c r="R14" s="11"/>
    </row>
    <row r="15" spans="1:18" x14ac:dyDescent="0.25">
      <c r="A15" s="38"/>
      <c r="B15" s="24" t="s">
        <v>853</v>
      </c>
      <c r="C15" s="20" t="s">
        <v>233</v>
      </c>
      <c r="D15" s="20"/>
      <c r="E15" s="25">
        <v>430527</v>
      </c>
      <c r="F15" s="26" t="s">
        <v>233</v>
      </c>
      <c r="G15" s="20" t="s">
        <v>233</v>
      </c>
      <c r="H15" s="20"/>
      <c r="I15" s="25">
        <v>411785</v>
      </c>
      <c r="J15" s="26" t="s">
        <v>233</v>
      </c>
      <c r="K15" s="20" t="s">
        <v>233</v>
      </c>
      <c r="L15" s="20"/>
      <c r="M15" s="25">
        <v>820492</v>
      </c>
      <c r="N15" s="26" t="s">
        <v>233</v>
      </c>
      <c r="O15" s="20" t="s">
        <v>233</v>
      </c>
      <c r="P15" s="20"/>
      <c r="Q15" s="25">
        <v>785830</v>
      </c>
      <c r="R15" s="26" t="s">
        <v>233</v>
      </c>
    </row>
    <row r="16" spans="1:18" ht="15.75" thickBot="1" x14ac:dyDescent="0.3">
      <c r="A16" s="38"/>
      <c r="B16" s="21" t="s">
        <v>854</v>
      </c>
      <c r="C16" s="11" t="s">
        <v>233</v>
      </c>
      <c r="D16" s="11"/>
      <c r="E16" s="22">
        <v>33580</v>
      </c>
      <c r="F16" s="12" t="s">
        <v>233</v>
      </c>
      <c r="G16" s="11" t="s">
        <v>233</v>
      </c>
      <c r="H16" s="11"/>
      <c r="I16" s="22">
        <v>33944</v>
      </c>
      <c r="J16" s="12" t="s">
        <v>233</v>
      </c>
      <c r="K16" s="11" t="s">
        <v>233</v>
      </c>
      <c r="L16" s="11"/>
      <c r="M16" s="22">
        <v>1366</v>
      </c>
      <c r="N16" s="12" t="s">
        <v>233</v>
      </c>
      <c r="O16" s="11" t="s">
        <v>233</v>
      </c>
      <c r="P16" s="11"/>
      <c r="Q16" s="22">
        <v>1338</v>
      </c>
      <c r="R16" s="12" t="s">
        <v>233</v>
      </c>
    </row>
    <row r="17" spans="1:18" x14ac:dyDescent="0.25">
      <c r="A17" s="38"/>
      <c r="B17" s="27"/>
      <c r="C17" s="27" t="s">
        <v>233</v>
      </c>
      <c r="D17" s="28"/>
      <c r="E17" s="28"/>
      <c r="F17" s="27"/>
      <c r="G17" s="27" t="s">
        <v>233</v>
      </c>
      <c r="H17" s="28"/>
      <c r="I17" s="28"/>
      <c r="J17" s="27"/>
      <c r="K17" s="27" t="s">
        <v>233</v>
      </c>
      <c r="L17" s="28"/>
      <c r="M17" s="28"/>
      <c r="N17" s="27"/>
      <c r="O17" s="27" t="s">
        <v>233</v>
      </c>
      <c r="P17" s="28"/>
      <c r="Q17" s="28"/>
      <c r="R17" s="27"/>
    </row>
    <row r="18" spans="1:18" ht="15.75" thickBot="1" x14ac:dyDescent="0.3">
      <c r="A18" s="38"/>
      <c r="B18" s="48"/>
      <c r="C18" s="29" t="s">
        <v>233</v>
      </c>
      <c r="D18" s="20" t="s">
        <v>243</v>
      </c>
      <c r="E18" s="25">
        <v>737114</v>
      </c>
      <c r="F18" s="26" t="s">
        <v>233</v>
      </c>
      <c r="G18" s="29" t="s">
        <v>233</v>
      </c>
      <c r="H18" s="20" t="s">
        <v>243</v>
      </c>
      <c r="I18" s="25">
        <v>706117</v>
      </c>
      <c r="J18" s="26" t="s">
        <v>233</v>
      </c>
      <c r="K18" s="29" t="s">
        <v>233</v>
      </c>
      <c r="L18" s="20" t="s">
        <v>243</v>
      </c>
      <c r="M18" s="25">
        <v>975184</v>
      </c>
      <c r="N18" s="26" t="s">
        <v>233</v>
      </c>
      <c r="O18" s="29" t="s">
        <v>233</v>
      </c>
      <c r="P18" s="20" t="s">
        <v>243</v>
      </c>
      <c r="Q18" s="25">
        <v>931787</v>
      </c>
      <c r="R18" s="26" t="s">
        <v>233</v>
      </c>
    </row>
    <row r="19" spans="1:18" ht="15.75" thickTop="1" x14ac:dyDescent="0.25">
      <c r="A19" s="38"/>
      <c r="B19" s="27"/>
      <c r="C19" s="27" t="s">
        <v>233</v>
      </c>
      <c r="D19" s="45"/>
      <c r="E19" s="45"/>
      <c r="F19" s="27"/>
      <c r="G19" s="27" t="s">
        <v>233</v>
      </c>
      <c r="H19" s="45"/>
      <c r="I19" s="45"/>
      <c r="J19" s="27"/>
      <c r="K19" s="27" t="s">
        <v>233</v>
      </c>
      <c r="L19" s="45"/>
      <c r="M19" s="45"/>
      <c r="N19" s="27"/>
      <c r="O19" s="27" t="s">
        <v>233</v>
      </c>
      <c r="P19" s="45"/>
      <c r="Q19" s="45"/>
      <c r="R19" s="27"/>
    </row>
    <row r="20" spans="1:18" ht="26.25" thickBot="1" x14ac:dyDescent="0.3">
      <c r="A20" s="38"/>
      <c r="B20" s="31" t="s">
        <v>855</v>
      </c>
      <c r="C20" s="16" t="s">
        <v>233</v>
      </c>
      <c r="D20" s="11" t="s">
        <v>243</v>
      </c>
      <c r="E20" s="22">
        <v>731717</v>
      </c>
      <c r="F20" s="12" t="s">
        <v>233</v>
      </c>
      <c r="G20" s="16" t="s">
        <v>233</v>
      </c>
      <c r="H20" s="11"/>
      <c r="I20" s="11"/>
      <c r="J20" s="11"/>
      <c r="K20" s="16" t="s">
        <v>233</v>
      </c>
      <c r="L20" s="11" t="s">
        <v>243</v>
      </c>
      <c r="M20" s="22">
        <v>972079</v>
      </c>
      <c r="N20" s="12" t="s">
        <v>233</v>
      </c>
      <c r="O20" s="16" t="s">
        <v>233</v>
      </c>
      <c r="P20" s="11"/>
      <c r="Q20" s="11"/>
      <c r="R20" s="11"/>
    </row>
    <row r="21" spans="1:18" ht="15.75" thickTop="1" x14ac:dyDescent="0.25">
      <c r="A21" s="38"/>
      <c r="B21" s="27"/>
      <c r="C21" s="27" t="s">
        <v>233</v>
      </c>
      <c r="D21" s="45"/>
      <c r="E21" s="45"/>
      <c r="F21" s="27"/>
      <c r="G21" s="27" t="s">
        <v>233</v>
      </c>
      <c r="H21" s="27"/>
      <c r="I21" s="27"/>
      <c r="J21" s="27"/>
      <c r="K21" s="27" t="s">
        <v>233</v>
      </c>
      <c r="L21" s="45"/>
      <c r="M21" s="45"/>
      <c r="N21" s="27"/>
      <c r="O21" s="27" t="s">
        <v>233</v>
      </c>
    </row>
  </sheetData>
  <mergeCells count="32">
    <mergeCell ref="D12:Q12"/>
    <mergeCell ref="A1:A2"/>
    <mergeCell ref="B1:R1"/>
    <mergeCell ref="B2:R2"/>
    <mergeCell ref="B3:R3"/>
    <mergeCell ref="A4:A21"/>
    <mergeCell ref="B4:R4"/>
    <mergeCell ref="B5:R5"/>
    <mergeCell ref="B6:R6"/>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2.28515625" customWidth="1"/>
    <col min="4" max="4" width="11.7109375" customWidth="1"/>
    <col min="5" max="5" width="10" customWidth="1"/>
    <col min="6" max="8" width="2.28515625" customWidth="1"/>
    <col min="9" max="9" width="11.140625" customWidth="1"/>
    <col min="10" max="10" width="2.42578125" customWidth="1"/>
    <col min="11" max="12" width="2.28515625" customWidth="1"/>
    <col min="13" max="13" width="11.85546875" customWidth="1"/>
    <col min="14" max="14" width="2.42578125" customWidth="1"/>
    <col min="15" max="16" width="11.7109375" customWidth="1"/>
    <col min="17" max="17" width="10" customWidth="1"/>
    <col min="18" max="20" width="2.28515625" customWidth="1"/>
    <col min="21" max="21" width="7.28515625" customWidth="1"/>
    <col min="22" max="22" width="2.42578125" customWidth="1"/>
    <col min="23" max="23" width="11.7109375" customWidth="1"/>
    <col min="24" max="24" width="2.28515625" customWidth="1"/>
    <col min="25" max="25" width="6.85546875" customWidth="1"/>
    <col min="26" max="26" width="2.42578125" customWidth="1"/>
  </cols>
  <sheetData>
    <row r="1" spans="1:26" ht="15" customHeight="1" x14ac:dyDescent="0.25">
      <c r="A1" s="7" t="s">
        <v>1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8" t="s">
        <v>1439</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c r="B4" s="40" t="s">
        <v>864</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38"/>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8"/>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38"/>
      <c r="B7" s="16"/>
      <c r="C7" s="16" t="s">
        <v>233</v>
      </c>
      <c r="D7" s="32" t="s">
        <v>412</v>
      </c>
      <c r="E7" s="32"/>
      <c r="F7" s="32"/>
      <c r="G7" s="32"/>
      <c r="H7" s="32"/>
      <c r="I7" s="32"/>
      <c r="J7" s="32"/>
      <c r="K7" s="32"/>
      <c r="L7" s="32"/>
      <c r="M7" s="32"/>
      <c r="N7" s="16"/>
      <c r="O7" s="16"/>
      <c r="P7" s="32" t="s">
        <v>865</v>
      </c>
      <c r="Q7" s="32"/>
      <c r="R7" s="32"/>
      <c r="S7" s="32"/>
      <c r="T7" s="32"/>
      <c r="U7" s="32"/>
      <c r="V7" s="32"/>
      <c r="W7" s="32"/>
      <c r="X7" s="32"/>
      <c r="Y7" s="32"/>
      <c r="Z7" s="16"/>
    </row>
    <row r="8" spans="1:26" ht="15.75" thickBot="1" x14ac:dyDescent="0.3">
      <c r="A8" s="38"/>
      <c r="B8" s="16"/>
      <c r="C8" s="16" t="s">
        <v>233</v>
      </c>
      <c r="D8" s="36"/>
      <c r="E8" s="36"/>
      <c r="F8" s="16"/>
      <c r="G8" s="16" t="s">
        <v>233</v>
      </c>
      <c r="H8" s="46" t="s">
        <v>782</v>
      </c>
      <c r="I8" s="46"/>
      <c r="J8" s="46"/>
      <c r="K8" s="46"/>
      <c r="L8" s="46"/>
      <c r="M8" s="46"/>
      <c r="N8" s="16"/>
      <c r="O8" s="16"/>
      <c r="P8" s="36"/>
      <c r="Q8" s="36"/>
      <c r="R8" s="16"/>
      <c r="S8" s="16" t="s">
        <v>233</v>
      </c>
      <c r="T8" s="46" t="s">
        <v>782</v>
      </c>
      <c r="U8" s="46"/>
      <c r="V8" s="46"/>
      <c r="W8" s="46"/>
      <c r="X8" s="46"/>
      <c r="Y8" s="46"/>
      <c r="Z8" s="16"/>
    </row>
    <row r="9" spans="1:26" x14ac:dyDescent="0.25">
      <c r="A9" s="38"/>
      <c r="B9" s="72" t="s">
        <v>866</v>
      </c>
      <c r="C9" s="33" t="s">
        <v>233</v>
      </c>
      <c r="D9" s="34" t="s">
        <v>867</v>
      </c>
      <c r="E9" s="34"/>
      <c r="F9" s="33"/>
      <c r="G9" s="33" t="s">
        <v>233</v>
      </c>
      <c r="H9" s="35" t="s">
        <v>868</v>
      </c>
      <c r="I9" s="35"/>
      <c r="J9" s="36"/>
      <c r="K9" s="36"/>
      <c r="L9" s="35" t="s">
        <v>868</v>
      </c>
      <c r="M9" s="35"/>
      <c r="N9" s="33"/>
      <c r="O9" s="33"/>
      <c r="P9" s="34" t="s">
        <v>867</v>
      </c>
      <c r="Q9" s="34"/>
      <c r="R9" s="33"/>
      <c r="S9" s="33" t="s">
        <v>233</v>
      </c>
      <c r="T9" s="35" t="s">
        <v>868</v>
      </c>
      <c r="U9" s="35"/>
      <c r="V9" s="36"/>
      <c r="W9" s="36"/>
      <c r="X9" s="35" t="s">
        <v>868</v>
      </c>
      <c r="Y9" s="35"/>
      <c r="Z9" s="33"/>
    </row>
    <row r="10" spans="1:26" ht="15.75" thickBot="1" x14ac:dyDescent="0.3">
      <c r="A10" s="38"/>
      <c r="B10" s="72"/>
      <c r="C10" s="33"/>
      <c r="D10" s="32" t="s">
        <v>439</v>
      </c>
      <c r="E10" s="32"/>
      <c r="F10" s="33"/>
      <c r="G10" s="33"/>
      <c r="H10" s="32" t="s">
        <v>418</v>
      </c>
      <c r="I10" s="32"/>
      <c r="J10" s="33"/>
      <c r="K10" s="33"/>
      <c r="L10" s="32" t="s">
        <v>457</v>
      </c>
      <c r="M10" s="32"/>
      <c r="N10" s="33"/>
      <c r="O10" s="33"/>
      <c r="P10" s="32" t="s">
        <v>439</v>
      </c>
      <c r="Q10" s="32"/>
      <c r="R10" s="33"/>
      <c r="S10" s="33"/>
      <c r="T10" s="32" t="s">
        <v>418</v>
      </c>
      <c r="U10" s="32"/>
      <c r="V10" s="33"/>
      <c r="W10" s="33"/>
      <c r="X10" s="32" t="s">
        <v>457</v>
      </c>
      <c r="Y10" s="32"/>
      <c r="Z10" s="33"/>
    </row>
    <row r="11" spans="1:26" x14ac:dyDescent="0.25">
      <c r="A11" s="38"/>
      <c r="B11" s="16"/>
      <c r="C11" s="16" t="s">
        <v>233</v>
      </c>
      <c r="D11" s="34" t="s">
        <v>241</v>
      </c>
      <c r="E11" s="34"/>
      <c r="F11" s="34"/>
      <c r="G11" s="34"/>
      <c r="H11" s="34"/>
      <c r="I11" s="34"/>
      <c r="J11" s="34"/>
      <c r="K11" s="34"/>
      <c r="L11" s="34"/>
      <c r="M11" s="34"/>
      <c r="N11" s="34"/>
      <c r="O11" s="34"/>
      <c r="P11" s="34"/>
      <c r="Q11" s="34"/>
      <c r="R11" s="34"/>
      <c r="S11" s="34"/>
      <c r="T11" s="34"/>
      <c r="U11" s="34"/>
      <c r="V11" s="34"/>
      <c r="W11" s="34"/>
      <c r="X11" s="34"/>
      <c r="Y11" s="34"/>
      <c r="Z11" s="16"/>
    </row>
    <row r="12" spans="1:26" ht="25.5" x14ac:dyDescent="0.25">
      <c r="A12" s="38"/>
      <c r="B12" s="19" t="s">
        <v>869</v>
      </c>
      <c r="C12" s="20" t="s">
        <v>233</v>
      </c>
      <c r="D12" s="20"/>
      <c r="E12" s="20"/>
      <c r="F12" s="20"/>
      <c r="G12" s="20" t="s">
        <v>233</v>
      </c>
      <c r="H12" s="20"/>
      <c r="I12" s="20"/>
      <c r="J12" s="20"/>
      <c r="K12" s="20"/>
      <c r="L12" s="20"/>
      <c r="M12" s="20"/>
      <c r="N12" s="20"/>
      <c r="O12" s="20"/>
      <c r="P12" s="20"/>
      <c r="Q12" s="20"/>
      <c r="R12" s="20"/>
      <c r="S12" s="20" t="s">
        <v>233</v>
      </c>
      <c r="T12" s="20"/>
      <c r="U12" s="20"/>
      <c r="V12" s="20"/>
      <c r="W12" s="20"/>
      <c r="X12" s="20"/>
      <c r="Y12" s="20"/>
      <c r="Z12" s="20"/>
    </row>
    <row r="13" spans="1:26" ht="25.5" x14ac:dyDescent="0.25">
      <c r="A13" s="38"/>
      <c r="B13" s="21" t="s">
        <v>870</v>
      </c>
      <c r="C13" s="11" t="s">
        <v>233</v>
      </c>
      <c r="D13" s="11"/>
      <c r="E13" s="11"/>
      <c r="F13" s="11"/>
      <c r="G13" s="11" t="s">
        <v>233</v>
      </c>
      <c r="H13" s="11"/>
      <c r="I13" s="11"/>
      <c r="J13" s="11"/>
      <c r="K13" s="11"/>
      <c r="L13" s="11"/>
      <c r="M13" s="11"/>
      <c r="N13" s="11"/>
      <c r="O13" s="11"/>
      <c r="P13" s="11"/>
      <c r="Q13" s="11"/>
      <c r="R13" s="11"/>
      <c r="S13" s="11" t="s">
        <v>233</v>
      </c>
      <c r="T13" s="11"/>
      <c r="U13" s="11"/>
      <c r="V13" s="11"/>
      <c r="W13" s="11"/>
      <c r="X13" s="11"/>
      <c r="Y13" s="11"/>
      <c r="Z13" s="11"/>
    </row>
    <row r="14" spans="1:26" x14ac:dyDescent="0.25">
      <c r="A14" s="38"/>
      <c r="B14" s="50" t="s">
        <v>444</v>
      </c>
      <c r="C14" s="20" t="s">
        <v>233</v>
      </c>
      <c r="D14" s="20"/>
      <c r="E14" s="25">
        <v>641971</v>
      </c>
      <c r="F14" s="26" t="s">
        <v>233</v>
      </c>
      <c r="G14" s="20" t="s">
        <v>233</v>
      </c>
      <c r="H14" s="20" t="s">
        <v>243</v>
      </c>
      <c r="I14" s="25">
        <v>11476</v>
      </c>
      <c r="J14" s="26" t="s">
        <v>233</v>
      </c>
      <c r="K14" s="20"/>
      <c r="L14" s="20" t="s">
        <v>243</v>
      </c>
      <c r="M14" s="30">
        <v>30</v>
      </c>
      <c r="N14" s="26" t="s">
        <v>233</v>
      </c>
      <c r="O14" s="20"/>
      <c r="P14" s="20"/>
      <c r="Q14" s="25">
        <v>1694739</v>
      </c>
      <c r="R14" s="26" t="s">
        <v>233</v>
      </c>
      <c r="S14" s="20" t="s">
        <v>233</v>
      </c>
      <c r="T14" s="20" t="s">
        <v>243</v>
      </c>
      <c r="U14" s="25">
        <v>19479</v>
      </c>
      <c r="V14" s="26" t="s">
        <v>233</v>
      </c>
      <c r="W14" s="20"/>
      <c r="X14" s="20" t="s">
        <v>243</v>
      </c>
      <c r="Y14" s="30" t="s">
        <v>244</v>
      </c>
      <c r="Z14" s="26" t="s">
        <v>233</v>
      </c>
    </row>
    <row r="15" spans="1:26" x14ac:dyDescent="0.25">
      <c r="A15" s="38"/>
      <c r="B15" s="51" t="s">
        <v>428</v>
      </c>
      <c r="C15" s="11" t="s">
        <v>233</v>
      </c>
      <c r="D15" s="11"/>
      <c r="E15" s="22">
        <v>2334589</v>
      </c>
      <c r="F15" s="12" t="s">
        <v>233</v>
      </c>
      <c r="G15" s="11" t="s">
        <v>233</v>
      </c>
      <c r="H15" s="11"/>
      <c r="I15" s="22">
        <v>26086</v>
      </c>
      <c r="J15" s="12" t="s">
        <v>233</v>
      </c>
      <c r="K15" s="11"/>
      <c r="L15" s="11"/>
      <c r="M15" s="23">
        <v>2</v>
      </c>
      <c r="N15" s="12" t="s">
        <v>233</v>
      </c>
      <c r="O15" s="11"/>
      <c r="P15" s="11"/>
      <c r="Q15" s="22">
        <v>2206539</v>
      </c>
      <c r="R15" s="12" t="s">
        <v>233</v>
      </c>
      <c r="S15" s="11" t="s">
        <v>233</v>
      </c>
      <c r="T15" s="11"/>
      <c r="U15" s="22">
        <v>2617</v>
      </c>
      <c r="V15" s="12" t="s">
        <v>233</v>
      </c>
      <c r="W15" s="11"/>
      <c r="X15" s="11"/>
      <c r="Y15" s="22">
        <v>1741</v>
      </c>
      <c r="Z15" s="12" t="s">
        <v>233</v>
      </c>
    </row>
    <row r="16" spans="1:26" x14ac:dyDescent="0.25">
      <c r="A16" s="38"/>
      <c r="B16" s="50" t="s">
        <v>506</v>
      </c>
      <c r="C16" s="20" t="s">
        <v>233</v>
      </c>
      <c r="D16" s="20"/>
      <c r="E16" s="25">
        <v>3323843</v>
      </c>
      <c r="F16" s="26" t="s">
        <v>233</v>
      </c>
      <c r="G16" s="20" t="s">
        <v>233</v>
      </c>
      <c r="H16" s="20"/>
      <c r="I16" s="30">
        <v>2</v>
      </c>
      <c r="J16" s="26" t="s">
        <v>233</v>
      </c>
      <c r="K16" s="20"/>
      <c r="L16" s="20"/>
      <c r="M16" s="25">
        <v>49108</v>
      </c>
      <c r="N16" s="26" t="s">
        <v>233</v>
      </c>
      <c r="O16" s="20"/>
      <c r="P16" s="20"/>
      <c r="Q16" s="25">
        <v>4266983</v>
      </c>
      <c r="R16" s="26" t="s">
        <v>233</v>
      </c>
      <c r="S16" s="20" t="s">
        <v>233</v>
      </c>
      <c r="T16" s="20"/>
      <c r="U16" s="25">
        <v>3458</v>
      </c>
      <c r="V16" s="26" t="s">
        <v>233</v>
      </c>
      <c r="W16" s="20"/>
      <c r="X16" s="20"/>
      <c r="Y16" s="25">
        <v>4520</v>
      </c>
      <c r="Z16" s="26" t="s">
        <v>233</v>
      </c>
    </row>
    <row r="17" spans="1:26" x14ac:dyDescent="0.25">
      <c r="A17" s="38"/>
      <c r="B17" s="51" t="s">
        <v>427</v>
      </c>
      <c r="C17" s="11" t="s">
        <v>233</v>
      </c>
      <c r="D17" s="11"/>
      <c r="E17" s="22">
        <v>130000</v>
      </c>
      <c r="F17" s="12" t="s">
        <v>233</v>
      </c>
      <c r="G17" s="11" t="s">
        <v>233</v>
      </c>
      <c r="H17" s="11"/>
      <c r="I17" s="23">
        <v>36</v>
      </c>
      <c r="J17" s="12" t="s">
        <v>233</v>
      </c>
      <c r="K17" s="11"/>
      <c r="L17" s="11"/>
      <c r="M17" s="23" t="s">
        <v>244</v>
      </c>
      <c r="N17" s="12" t="s">
        <v>233</v>
      </c>
      <c r="O17" s="11"/>
      <c r="P17" s="11"/>
      <c r="Q17" s="22">
        <v>495000</v>
      </c>
      <c r="R17" s="12" t="s">
        <v>233</v>
      </c>
      <c r="S17" s="11" t="s">
        <v>233</v>
      </c>
      <c r="T17" s="11"/>
      <c r="U17" s="23">
        <v>977</v>
      </c>
      <c r="V17" s="12" t="s">
        <v>233</v>
      </c>
      <c r="W17" s="11"/>
      <c r="X17" s="11"/>
      <c r="Y17" s="23" t="s">
        <v>244</v>
      </c>
      <c r="Z17" s="12" t="s">
        <v>233</v>
      </c>
    </row>
    <row r="18" spans="1:26" x14ac:dyDescent="0.25">
      <c r="A18" s="38"/>
      <c r="B18" s="50" t="s">
        <v>871</v>
      </c>
      <c r="C18" s="20" t="s">
        <v>233</v>
      </c>
      <c r="D18" s="20"/>
      <c r="E18" s="30" t="s">
        <v>244</v>
      </c>
      <c r="F18" s="26" t="s">
        <v>233</v>
      </c>
      <c r="G18" s="20" t="s">
        <v>233</v>
      </c>
      <c r="H18" s="20"/>
      <c r="I18" s="30" t="s">
        <v>244</v>
      </c>
      <c r="J18" s="26" t="s">
        <v>233</v>
      </c>
      <c r="K18" s="20"/>
      <c r="L18" s="20"/>
      <c r="M18" s="30" t="s">
        <v>244</v>
      </c>
      <c r="N18" s="26" t="s">
        <v>233</v>
      </c>
      <c r="O18" s="20"/>
      <c r="P18" s="20"/>
      <c r="Q18" s="30" t="s">
        <v>244</v>
      </c>
      <c r="R18" s="26" t="s">
        <v>233</v>
      </c>
      <c r="S18" s="20" t="s">
        <v>233</v>
      </c>
      <c r="T18" s="20"/>
      <c r="U18" s="30" t="s">
        <v>244</v>
      </c>
      <c r="V18" s="26" t="s">
        <v>233</v>
      </c>
      <c r="W18" s="20"/>
      <c r="X18" s="20"/>
      <c r="Y18" s="30" t="s">
        <v>244</v>
      </c>
      <c r="Z18" s="26" t="s">
        <v>233</v>
      </c>
    </row>
    <row r="19" spans="1:26" x14ac:dyDescent="0.25">
      <c r="A19" s="38"/>
      <c r="B19" s="51" t="s">
        <v>872</v>
      </c>
      <c r="C19" s="11" t="s">
        <v>233</v>
      </c>
      <c r="D19" s="11"/>
      <c r="E19" s="22">
        <v>9964000</v>
      </c>
      <c r="F19" s="12" t="s">
        <v>233</v>
      </c>
      <c r="G19" s="11" t="s">
        <v>233</v>
      </c>
      <c r="H19" s="11"/>
      <c r="I19" s="23" t="s">
        <v>244</v>
      </c>
      <c r="J19" s="12" t="s">
        <v>233</v>
      </c>
      <c r="K19" s="11"/>
      <c r="L19" s="11"/>
      <c r="M19" s="23" t="s">
        <v>244</v>
      </c>
      <c r="N19" s="12" t="s">
        <v>233</v>
      </c>
      <c r="O19" s="11"/>
      <c r="P19" s="11"/>
      <c r="Q19" s="23" t="s">
        <v>244</v>
      </c>
      <c r="R19" s="12" t="s">
        <v>233</v>
      </c>
      <c r="S19" s="11" t="s">
        <v>233</v>
      </c>
      <c r="T19" s="11"/>
      <c r="U19" s="23" t="s">
        <v>244</v>
      </c>
      <c r="V19" s="12" t="s">
        <v>233</v>
      </c>
      <c r="W19" s="11"/>
      <c r="X19" s="11"/>
      <c r="Y19" s="23" t="s">
        <v>244</v>
      </c>
      <c r="Z19" s="12" t="s">
        <v>233</v>
      </c>
    </row>
    <row r="20" spans="1:26" x14ac:dyDescent="0.25">
      <c r="A20" s="38"/>
      <c r="B20" s="50" t="s">
        <v>873</v>
      </c>
      <c r="C20" s="20" t="s">
        <v>233</v>
      </c>
      <c r="D20" s="20"/>
      <c r="E20" s="25">
        <v>75000</v>
      </c>
      <c r="F20" s="26" t="s">
        <v>233</v>
      </c>
      <c r="G20" s="20" t="s">
        <v>233</v>
      </c>
      <c r="H20" s="20"/>
      <c r="I20" s="30" t="s">
        <v>244</v>
      </c>
      <c r="J20" s="26" t="s">
        <v>233</v>
      </c>
      <c r="K20" s="20"/>
      <c r="L20" s="20"/>
      <c r="M20" s="30" t="s">
        <v>244</v>
      </c>
      <c r="N20" s="26" t="s">
        <v>233</v>
      </c>
      <c r="O20" s="20"/>
      <c r="P20" s="20"/>
      <c r="Q20" s="30" t="s">
        <v>244</v>
      </c>
      <c r="R20" s="26" t="s">
        <v>233</v>
      </c>
      <c r="S20" s="20" t="s">
        <v>233</v>
      </c>
      <c r="T20" s="20"/>
      <c r="U20" s="30" t="s">
        <v>244</v>
      </c>
      <c r="V20" s="26" t="s">
        <v>233</v>
      </c>
      <c r="W20" s="20"/>
      <c r="X20" s="20"/>
      <c r="Y20" s="30" t="s">
        <v>244</v>
      </c>
      <c r="Z20" s="26" t="s">
        <v>233</v>
      </c>
    </row>
    <row r="21" spans="1:26" ht="15.75" thickBot="1" x14ac:dyDescent="0.3">
      <c r="A21" s="38"/>
      <c r="B21" s="51" t="s">
        <v>874</v>
      </c>
      <c r="C21" s="11" t="s">
        <v>233</v>
      </c>
      <c r="D21" s="11"/>
      <c r="E21" s="22">
        <v>2200000</v>
      </c>
      <c r="F21" s="12" t="s">
        <v>233</v>
      </c>
      <c r="G21" s="11" t="s">
        <v>233</v>
      </c>
      <c r="H21" s="11"/>
      <c r="I21" s="23" t="s">
        <v>244</v>
      </c>
      <c r="J21" s="12" t="s">
        <v>233</v>
      </c>
      <c r="K21" s="11"/>
      <c r="L21" s="11"/>
      <c r="M21" s="23" t="s">
        <v>244</v>
      </c>
      <c r="N21" s="12" t="s">
        <v>233</v>
      </c>
      <c r="O21" s="11"/>
      <c r="P21" s="11"/>
      <c r="Q21" s="23" t="s">
        <v>244</v>
      </c>
      <c r="R21" s="12" t="s">
        <v>233</v>
      </c>
      <c r="S21" s="11" t="s">
        <v>233</v>
      </c>
      <c r="T21" s="11"/>
      <c r="U21" s="23" t="s">
        <v>244</v>
      </c>
      <c r="V21" s="12" t="s">
        <v>233</v>
      </c>
      <c r="W21" s="11"/>
      <c r="X21" s="11"/>
      <c r="Y21" s="23" t="s">
        <v>244</v>
      </c>
      <c r="Z21" s="12" t="s">
        <v>233</v>
      </c>
    </row>
    <row r="22" spans="1:26" x14ac:dyDescent="0.25">
      <c r="A22" s="38"/>
      <c r="B22" s="27"/>
      <c r="C22" s="27" t="s">
        <v>233</v>
      </c>
      <c r="D22" s="27"/>
      <c r="E22" s="27"/>
      <c r="F22" s="27"/>
      <c r="G22" s="27" t="s">
        <v>233</v>
      </c>
      <c r="H22" s="28"/>
      <c r="I22" s="28"/>
      <c r="J22" s="27"/>
      <c r="K22" s="27"/>
      <c r="L22" s="28"/>
      <c r="M22" s="28"/>
      <c r="N22" s="27"/>
      <c r="O22" s="27"/>
      <c r="P22" s="27"/>
      <c r="Q22" s="27"/>
      <c r="R22" s="27"/>
      <c r="S22" s="27" t="s">
        <v>233</v>
      </c>
      <c r="T22" s="28"/>
      <c r="U22" s="28"/>
      <c r="V22" s="27"/>
      <c r="W22" s="27"/>
      <c r="X22" s="28"/>
      <c r="Y22" s="28"/>
      <c r="Z22" s="27"/>
    </row>
    <row r="23" spans="1:26" ht="25.5" x14ac:dyDescent="0.25">
      <c r="A23" s="38"/>
      <c r="B23" s="50" t="s">
        <v>875</v>
      </c>
      <c r="C23" s="29" t="s">
        <v>233</v>
      </c>
      <c r="D23" s="20"/>
      <c r="E23" s="20"/>
      <c r="F23" s="20"/>
      <c r="G23" s="29" t="s">
        <v>233</v>
      </c>
      <c r="H23" s="20"/>
      <c r="I23" s="25">
        <v>37600</v>
      </c>
      <c r="J23" s="26" t="s">
        <v>233</v>
      </c>
      <c r="K23" s="29"/>
      <c r="L23" s="20"/>
      <c r="M23" s="25">
        <v>49140</v>
      </c>
      <c r="N23" s="26" t="s">
        <v>233</v>
      </c>
      <c r="O23" s="29"/>
      <c r="P23" s="20"/>
      <c r="Q23" s="20"/>
      <c r="R23" s="20"/>
      <c r="S23" s="29" t="s">
        <v>233</v>
      </c>
      <c r="T23" s="20"/>
      <c r="U23" s="25">
        <v>26531</v>
      </c>
      <c r="V23" s="26" t="s">
        <v>233</v>
      </c>
      <c r="W23" s="29"/>
      <c r="X23" s="20"/>
      <c r="Y23" s="25">
        <v>6261</v>
      </c>
      <c r="Z23" s="26" t="s">
        <v>233</v>
      </c>
    </row>
    <row r="24" spans="1:26" ht="15.75" thickBot="1" x14ac:dyDescent="0.3">
      <c r="A24" s="38"/>
      <c r="B24" s="58" t="s">
        <v>430</v>
      </c>
      <c r="C24" s="16" t="s">
        <v>233</v>
      </c>
      <c r="D24" s="11"/>
      <c r="E24" s="11"/>
      <c r="F24" s="11"/>
      <c r="G24" s="16" t="s">
        <v>233</v>
      </c>
      <c r="H24" s="11"/>
      <c r="I24" s="23" t="s">
        <v>431</v>
      </c>
      <c r="J24" s="12" t="s">
        <v>246</v>
      </c>
      <c r="K24" s="16"/>
      <c r="L24" s="11"/>
      <c r="M24" s="23" t="s">
        <v>460</v>
      </c>
      <c r="N24" s="12" t="s">
        <v>246</v>
      </c>
      <c r="O24" s="16"/>
      <c r="P24" s="11"/>
      <c r="Q24" s="11"/>
      <c r="R24" s="11"/>
      <c r="S24" s="16" t="s">
        <v>233</v>
      </c>
      <c r="T24" s="11"/>
      <c r="U24" s="23" t="s">
        <v>432</v>
      </c>
      <c r="V24" s="12" t="s">
        <v>246</v>
      </c>
      <c r="W24" s="16"/>
      <c r="X24" s="11"/>
      <c r="Y24" s="23" t="s">
        <v>461</v>
      </c>
      <c r="Z24" s="12" t="s">
        <v>246</v>
      </c>
    </row>
    <row r="25" spans="1:26" x14ac:dyDescent="0.25">
      <c r="A25" s="38"/>
      <c r="B25" s="27"/>
      <c r="C25" s="27" t="s">
        <v>233</v>
      </c>
      <c r="D25" s="27"/>
      <c r="E25" s="27"/>
      <c r="F25" s="27"/>
      <c r="G25" s="27" t="s">
        <v>233</v>
      </c>
      <c r="H25" s="28"/>
      <c r="I25" s="28"/>
      <c r="J25" s="27"/>
      <c r="K25" s="27"/>
      <c r="L25" s="28"/>
      <c r="M25" s="28"/>
      <c r="N25" s="27"/>
      <c r="O25" s="27"/>
      <c r="P25" s="27"/>
      <c r="Q25" s="27"/>
      <c r="R25" s="27"/>
      <c r="S25" s="27" t="s">
        <v>233</v>
      </c>
      <c r="T25" s="28"/>
      <c r="U25" s="28"/>
      <c r="V25" s="27"/>
      <c r="W25" s="27"/>
      <c r="X25" s="28"/>
      <c r="Y25" s="28"/>
      <c r="Z25" s="27"/>
    </row>
    <row r="26" spans="1:26" ht="15.75" thickBot="1" x14ac:dyDescent="0.3">
      <c r="A26" s="38"/>
      <c r="B26" s="83" t="s">
        <v>124</v>
      </c>
      <c r="C26" s="29" t="s">
        <v>233</v>
      </c>
      <c r="D26" s="20"/>
      <c r="E26" s="20"/>
      <c r="F26" s="20"/>
      <c r="G26" s="29" t="s">
        <v>233</v>
      </c>
      <c r="H26" s="20" t="s">
        <v>243</v>
      </c>
      <c r="I26" s="25">
        <v>18415</v>
      </c>
      <c r="J26" s="26" t="s">
        <v>233</v>
      </c>
      <c r="K26" s="29"/>
      <c r="L26" s="20" t="s">
        <v>243</v>
      </c>
      <c r="M26" s="25">
        <v>5898</v>
      </c>
      <c r="N26" s="26" t="s">
        <v>233</v>
      </c>
      <c r="O26" s="29"/>
      <c r="P26" s="20"/>
      <c r="Q26" s="20"/>
      <c r="R26" s="20"/>
      <c r="S26" s="29" t="s">
        <v>233</v>
      </c>
      <c r="T26" s="20" t="s">
        <v>243</v>
      </c>
      <c r="U26" s="25">
        <v>23706</v>
      </c>
      <c r="V26" s="26" t="s">
        <v>233</v>
      </c>
      <c r="W26" s="29"/>
      <c r="X26" s="20" t="s">
        <v>243</v>
      </c>
      <c r="Y26" s="30">
        <v>967</v>
      </c>
      <c r="Z26" s="26" t="s">
        <v>233</v>
      </c>
    </row>
    <row r="27" spans="1:26" ht="15.75" thickTop="1" x14ac:dyDescent="0.25">
      <c r="A27" s="38"/>
      <c r="B27" s="27"/>
      <c r="C27" s="27" t="s">
        <v>233</v>
      </c>
      <c r="D27" s="27"/>
      <c r="E27" s="27"/>
      <c r="F27" s="27"/>
      <c r="G27" s="27" t="s">
        <v>233</v>
      </c>
      <c r="H27" s="45"/>
      <c r="I27" s="45"/>
      <c r="J27" s="27"/>
      <c r="K27" s="27"/>
      <c r="L27" s="45"/>
      <c r="M27" s="45"/>
      <c r="N27" s="27"/>
      <c r="O27" s="27"/>
      <c r="P27" s="27"/>
      <c r="Q27" s="27"/>
      <c r="R27" s="27"/>
      <c r="S27" s="27" t="s">
        <v>233</v>
      </c>
      <c r="T27" s="45"/>
      <c r="U27" s="45"/>
      <c r="V27" s="27"/>
      <c r="W27" s="27"/>
      <c r="X27" s="45"/>
      <c r="Y27" s="45"/>
      <c r="Z27" s="27"/>
    </row>
    <row r="28" spans="1:26" x14ac:dyDescent="0.25">
      <c r="A28" s="38"/>
      <c r="B28" s="11"/>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26.25" thickBot="1" x14ac:dyDescent="0.3">
      <c r="A29" s="38"/>
      <c r="B29" s="31" t="s">
        <v>876</v>
      </c>
      <c r="C29" s="16" t="s">
        <v>233</v>
      </c>
      <c r="D29" s="11"/>
      <c r="E29" s="11"/>
      <c r="F29" s="11"/>
      <c r="G29" s="16" t="s">
        <v>233</v>
      </c>
      <c r="H29" s="11" t="s">
        <v>243</v>
      </c>
      <c r="I29" s="22">
        <v>25311</v>
      </c>
      <c r="J29" s="12" t="s">
        <v>233</v>
      </c>
      <c r="K29" s="16"/>
      <c r="L29" s="11"/>
      <c r="M29" s="11"/>
      <c r="N29" s="11"/>
      <c r="O29" s="16"/>
      <c r="P29" s="11"/>
      <c r="Q29" s="11"/>
      <c r="R29" s="11"/>
      <c r="S29" s="16" t="s">
        <v>233</v>
      </c>
      <c r="T29" s="11" t="s">
        <v>243</v>
      </c>
      <c r="U29" s="22">
        <v>2469</v>
      </c>
      <c r="V29" s="12" t="s">
        <v>233</v>
      </c>
      <c r="W29" s="16"/>
      <c r="X29" s="11"/>
      <c r="Y29" s="11"/>
      <c r="Z29" s="11"/>
    </row>
    <row r="30" spans="1:26" ht="15.75" thickTop="1" x14ac:dyDescent="0.25">
      <c r="A30" s="38"/>
      <c r="B30" s="27"/>
      <c r="C30" s="27" t="s">
        <v>233</v>
      </c>
      <c r="D30" s="27"/>
      <c r="E30" s="27"/>
      <c r="F30" s="27"/>
      <c r="G30" s="27" t="s">
        <v>233</v>
      </c>
      <c r="H30" s="45"/>
      <c r="I30" s="45"/>
      <c r="J30" s="27"/>
      <c r="K30" s="27"/>
      <c r="L30" s="27"/>
      <c r="M30" s="27"/>
      <c r="N30" s="27"/>
      <c r="O30" s="27"/>
      <c r="P30" s="27"/>
      <c r="Q30" s="27"/>
      <c r="R30" s="27"/>
      <c r="S30" s="27" t="s">
        <v>233</v>
      </c>
      <c r="T30" s="45"/>
      <c r="U30" s="45"/>
      <c r="V30" s="27"/>
      <c r="W30" s="27"/>
    </row>
    <row r="31" spans="1:26" ht="15" customHeight="1" x14ac:dyDescent="0.25">
      <c r="A31" s="38" t="s">
        <v>1440</v>
      </c>
      <c r="B31" s="37" t="s">
        <v>5</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8"/>
      <c r="B32" s="40" t="s">
        <v>877</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15.75" x14ac:dyDescent="0.25">
      <c r="A33" s="38"/>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38"/>
      <c r="B34" s="11"/>
      <c r="C34" s="11"/>
      <c r="D34" s="11"/>
      <c r="E34" s="11"/>
      <c r="F34" s="11"/>
      <c r="G34" s="11"/>
      <c r="H34" s="11"/>
      <c r="I34" s="11"/>
      <c r="J34" s="11"/>
      <c r="K34" s="11"/>
      <c r="L34" s="11"/>
      <c r="M34" s="11"/>
      <c r="N34" s="11"/>
      <c r="O34" s="11"/>
      <c r="P34" s="11"/>
      <c r="Q34" s="11"/>
      <c r="R34" s="11"/>
    </row>
    <row r="35" spans="1:26" x14ac:dyDescent="0.25">
      <c r="A35" s="38"/>
      <c r="B35" s="72" t="s">
        <v>878</v>
      </c>
      <c r="C35" s="33" t="s">
        <v>233</v>
      </c>
      <c r="D35" s="34" t="s">
        <v>879</v>
      </c>
      <c r="E35" s="34"/>
      <c r="F35" s="33"/>
      <c r="G35" s="33" t="s">
        <v>233</v>
      </c>
      <c r="H35" s="34" t="s">
        <v>882</v>
      </c>
      <c r="I35" s="34"/>
      <c r="J35" s="33"/>
      <c r="K35" s="33" t="s">
        <v>233</v>
      </c>
      <c r="L35" s="34" t="s">
        <v>883</v>
      </c>
      <c r="M35" s="34"/>
      <c r="N35" s="33"/>
      <c r="O35" s="33"/>
      <c r="P35" s="34" t="s">
        <v>879</v>
      </c>
      <c r="Q35" s="34"/>
      <c r="R35" s="33"/>
    </row>
    <row r="36" spans="1:26" x14ac:dyDescent="0.25">
      <c r="A36" s="38"/>
      <c r="B36" s="72"/>
      <c r="C36" s="33"/>
      <c r="D36" s="34" t="s">
        <v>880</v>
      </c>
      <c r="E36" s="34"/>
      <c r="F36" s="33"/>
      <c r="G36" s="33"/>
      <c r="H36" s="34"/>
      <c r="I36" s="34"/>
      <c r="J36" s="33"/>
      <c r="K36" s="33"/>
      <c r="L36" s="34" t="s">
        <v>884</v>
      </c>
      <c r="M36" s="34"/>
      <c r="N36" s="33"/>
      <c r="O36" s="33"/>
      <c r="P36" s="34" t="s">
        <v>885</v>
      </c>
      <c r="Q36" s="34"/>
      <c r="R36" s="33"/>
    </row>
    <row r="37" spans="1:26" ht="15.75" thickBot="1" x14ac:dyDescent="0.3">
      <c r="A37" s="38"/>
      <c r="B37" s="72"/>
      <c r="C37" s="33"/>
      <c r="D37" s="32" t="s">
        <v>881</v>
      </c>
      <c r="E37" s="32"/>
      <c r="F37" s="33"/>
      <c r="G37" s="33"/>
      <c r="H37" s="32"/>
      <c r="I37" s="32"/>
      <c r="J37" s="33"/>
      <c r="K37" s="33"/>
      <c r="L37" s="32"/>
      <c r="M37" s="32"/>
      <c r="N37" s="33"/>
      <c r="O37" s="33"/>
      <c r="P37" s="32" t="s">
        <v>881</v>
      </c>
      <c r="Q37" s="32"/>
      <c r="R37" s="33"/>
    </row>
    <row r="38" spans="1:26" x14ac:dyDescent="0.25">
      <c r="A38" s="38"/>
      <c r="B38" s="16"/>
      <c r="C38" s="16" t="s">
        <v>233</v>
      </c>
      <c r="D38" s="34" t="s">
        <v>241</v>
      </c>
      <c r="E38" s="34"/>
      <c r="F38" s="34"/>
      <c r="G38" s="34"/>
      <c r="H38" s="34"/>
      <c r="I38" s="34"/>
      <c r="J38" s="34"/>
      <c r="K38" s="34"/>
      <c r="L38" s="34"/>
      <c r="M38" s="34"/>
      <c r="N38" s="34"/>
      <c r="O38" s="34"/>
      <c r="P38" s="34"/>
      <c r="Q38" s="34"/>
      <c r="R38" s="16"/>
    </row>
    <row r="39" spans="1:26" x14ac:dyDescent="0.25">
      <c r="A39" s="38"/>
      <c r="B39" s="53" t="s">
        <v>641</v>
      </c>
      <c r="C39" s="20" t="s">
        <v>233</v>
      </c>
      <c r="D39" s="20"/>
      <c r="E39" s="20"/>
      <c r="F39" s="20"/>
      <c r="G39" s="20" t="s">
        <v>233</v>
      </c>
      <c r="H39" s="20"/>
      <c r="I39" s="20"/>
      <c r="J39" s="20"/>
      <c r="K39" s="20" t="s">
        <v>233</v>
      </c>
      <c r="L39" s="20"/>
      <c r="M39" s="20"/>
      <c r="N39" s="20"/>
      <c r="O39" s="20"/>
      <c r="P39" s="20"/>
      <c r="Q39" s="20"/>
      <c r="R39" s="20"/>
    </row>
    <row r="40" spans="1:26" x14ac:dyDescent="0.25">
      <c r="A40" s="38"/>
      <c r="B40" s="21" t="s">
        <v>427</v>
      </c>
      <c r="C40" s="11" t="s">
        <v>233</v>
      </c>
      <c r="D40" s="11"/>
      <c r="E40" s="22">
        <v>460000</v>
      </c>
      <c r="F40" s="12" t="s">
        <v>233</v>
      </c>
      <c r="G40" s="11" t="s">
        <v>233</v>
      </c>
      <c r="H40" s="11"/>
      <c r="I40" s="22">
        <v>180000</v>
      </c>
      <c r="J40" s="12" t="s">
        <v>233</v>
      </c>
      <c r="K40" s="11" t="s">
        <v>233</v>
      </c>
      <c r="L40" s="11"/>
      <c r="M40" s="23" t="s">
        <v>886</v>
      </c>
      <c r="N40" s="12" t="s">
        <v>246</v>
      </c>
      <c r="O40" s="11"/>
      <c r="P40" s="11"/>
      <c r="Q40" s="22">
        <v>130000</v>
      </c>
      <c r="R40" s="12" t="s">
        <v>233</v>
      </c>
    </row>
    <row r="41" spans="1:26" x14ac:dyDescent="0.25">
      <c r="A41" s="38"/>
      <c r="B41" s="24" t="s">
        <v>871</v>
      </c>
      <c r="C41" s="20" t="s">
        <v>233</v>
      </c>
      <c r="D41" s="20"/>
      <c r="E41" s="25">
        <v>725000</v>
      </c>
      <c r="F41" s="26" t="s">
        <v>233</v>
      </c>
      <c r="G41" s="20" t="s">
        <v>233</v>
      </c>
      <c r="H41" s="20"/>
      <c r="I41" s="25">
        <v>300000</v>
      </c>
      <c r="J41" s="26" t="s">
        <v>233</v>
      </c>
      <c r="K41" s="20" t="s">
        <v>233</v>
      </c>
      <c r="L41" s="20"/>
      <c r="M41" s="30" t="s">
        <v>887</v>
      </c>
      <c r="N41" s="26" t="s">
        <v>246</v>
      </c>
      <c r="O41" s="20"/>
      <c r="P41" s="20"/>
      <c r="Q41" s="30" t="s">
        <v>244</v>
      </c>
      <c r="R41" s="26" t="s">
        <v>233</v>
      </c>
    </row>
    <row r="42" spans="1:26" x14ac:dyDescent="0.25">
      <c r="A42" s="38"/>
      <c r="B42" s="21" t="s">
        <v>428</v>
      </c>
      <c r="C42" s="11" t="s">
        <v>233</v>
      </c>
      <c r="D42" s="11"/>
      <c r="E42" s="22">
        <v>5411784</v>
      </c>
      <c r="F42" s="12" t="s">
        <v>233</v>
      </c>
      <c r="G42" s="11" t="s">
        <v>233</v>
      </c>
      <c r="H42" s="11"/>
      <c r="I42" s="22">
        <v>18214008</v>
      </c>
      <c r="J42" s="12" t="s">
        <v>233</v>
      </c>
      <c r="K42" s="11" t="s">
        <v>233</v>
      </c>
      <c r="L42" s="11"/>
      <c r="M42" s="23" t="s">
        <v>888</v>
      </c>
      <c r="N42" s="12" t="s">
        <v>246</v>
      </c>
      <c r="O42" s="11"/>
      <c r="P42" s="11"/>
      <c r="Q42" s="22">
        <v>2334589</v>
      </c>
      <c r="R42" s="12" t="s">
        <v>233</v>
      </c>
    </row>
    <row r="43" spans="1:26" x14ac:dyDescent="0.25">
      <c r="A43" s="38"/>
      <c r="B43" s="24" t="s">
        <v>506</v>
      </c>
      <c r="C43" s="20" t="s">
        <v>233</v>
      </c>
      <c r="D43" s="20"/>
      <c r="E43" s="25">
        <v>7728066</v>
      </c>
      <c r="F43" s="26" t="s">
        <v>233</v>
      </c>
      <c r="G43" s="20" t="s">
        <v>233</v>
      </c>
      <c r="H43" s="20"/>
      <c r="I43" s="25">
        <v>21440627</v>
      </c>
      <c r="J43" s="26" t="s">
        <v>233</v>
      </c>
      <c r="K43" s="20" t="s">
        <v>233</v>
      </c>
      <c r="L43" s="20"/>
      <c r="M43" s="30" t="s">
        <v>889</v>
      </c>
      <c r="N43" s="26" t="s">
        <v>246</v>
      </c>
      <c r="O43" s="20"/>
      <c r="P43" s="20"/>
      <c r="Q43" s="25">
        <v>3323843</v>
      </c>
      <c r="R43" s="26" t="s">
        <v>233</v>
      </c>
    </row>
    <row r="44" spans="1:26" ht="15.75" x14ac:dyDescent="0.25">
      <c r="A44" s="38"/>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38"/>
      <c r="B45" s="11"/>
      <c r="C45" s="11"/>
      <c r="D45" s="11"/>
      <c r="E45" s="11"/>
      <c r="F45" s="11"/>
      <c r="G45" s="11"/>
      <c r="H45" s="11"/>
      <c r="I45" s="11"/>
      <c r="J45" s="11"/>
      <c r="K45" s="11"/>
      <c r="L45" s="11"/>
      <c r="M45" s="11"/>
      <c r="N45" s="11"/>
      <c r="O45" s="11"/>
      <c r="P45" s="11"/>
      <c r="Q45" s="11"/>
      <c r="R45" s="11"/>
    </row>
    <row r="46" spans="1:26" x14ac:dyDescent="0.25">
      <c r="A46" s="38"/>
      <c r="B46" s="72" t="s">
        <v>878</v>
      </c>
      <c r="C46" s="33" t="s">
        <v>233</v>
      </c>
      <c r="D46" s="34" t="s">
        <v>879</v>
      </c>
      <c r="E46" s="34"/>
      <c r="F46" s="33"/>
      <c r="G46" s="33" t="s">
        <v>233</v>
      </c>
      <c r="H46" s="34" t="s">
        <v>882</v>
      </c>
      <c r="I46" s="34"/>
      <c r="J46" s="33"/>
      <c r="K46" s="33" t="s">
        <v>233</v>
      </c>
      <c r="L46" s="34" t="s">
        <v>883</v>
      </c>
      <c r="M46" s="34"/>
      <c r="N46" s="33"/>
      <c r="O46" s="33"/>
      <c r="P46" s="34" t="s">
        <v>879</v>
      </c>
      <c r="Q46" s="34"/>
      <c r="R46" s="33"/>
    </row>
    <row r="47" spans="1:26" x14ac:dyDescent="0.25">
      <c r="A47" s="38"/>
      <c r="B47" s="72"/>
      <c r="C47" s="33"/>
      <c r="D47" s="34" t="s">
        <v>880</v>
      </c>
      <c r="E47" s="34"/>
      <c r="F47" s="33"/>
      <c r="G47" s="33"/>
      <c r="H47" s="34"/>
      <c r="I47" s="34"/>
      <c r="J47" s="33"/>
      <c r="K47" s="33"/>
      <c r="L47" s="34" t="s">
        <v>884</v>
      </c>
      <c r="M47" s="34"/>
      <c r="N47" s="33"/>
      <c r="O47" s="33"/>
      <c r="P47" s="34" t="s">
        <v>885</v>
      </c>
      <c r="Q47" s="34"/>
      <c r="R47" s="33"/>
    </row>
    <row r="48" spans="1:26" ht="15.75" thickBot="1" x14ac:dyDescent="0.3">
      <c r="A48" s="38"/>
      <c r="B48" s="72"/>
      <c r="C48" s="33"/>
      <c r="D48" s="32" t="s">
        <v>881</v>
      </c>
      <c r="E48" s="32"/>
      <c r="F48" s="33"/>
      <c r="G48" s="33"/>
      <c r="H48" s="32"/>
      <c r="I48" s="32"/>
      <c r="J48" s="33"/>
      <c r="K48" s="33"/>
      <c r="L48" s="32"/>
      <c r="M48" s="32"/>
      <c r="N48" s="33"/>
      <c r="O48" s="33"/>
      <c r="P48" s="32" t="s">
        <v>881</v>
      </c>
      <c r="Q48" s="32"/>
      <c r="R48" s="33"/>
    </row>
    <row r="49" spans="1:26" x14ac:dyDescent="0.25">
      <c r="A49" s="38"/>
      <c r="B49" s="16"/>
      <c r="C49" s="16" t="s">
        <v>233</v>
      </c>
      <c r="D49" s="34" t="s">
        <v>241</v>
      </c>
      <c r="E49" s="34"/>
      <c r="F49" s="34"/>
      <c r="G49" s="34"/>
      <c r="H49" s="34"/>
      <c r="I49" s="34"/>
      <c r="J49" s="34"/>
      <c r="K49" s="34"/>
      <c r="L49" s="34"/>
      <c r="M49" s="34"/>
      <c r="N49" s="34"/>
      <c r="O49" s="34"/>
      <c r="P49" s="34"/>
      <c r="Q49" s="34"/>
      <c r="R49" s="16"/>
    </row>
    <row r="50" spans="1:26" x14ac:dyDescent="0.25">
      <c r="A50" s="38"/>
      <c r="B50" s="53" t="s">
        <v>585</v>
      </c>
      <c r="C50" s="20" t="s">
        <v>233</v>
      </c>
      <c r="D50" s="20"/>
      <c r="E50" s="20"/>
      <c r="F50" s="20"/>
      <c r="G50" s="20" t="s">
        <v>233</v>
      </c>
      <c r="H50" s="20"/>
      <c r="I50" s="20"/>
      <c r="J50" s="20"/>
      <c r="K50" s="20" t="s">
        <v>233</v>
      </c>
      <c r="L50" s="20"/>
      <c r="M50" s="20"/>
      <c r="N50" s="20"/>
      <c r="O50" s="20"/>
      <c r="P50" s="20"/>
      <c r="Q50" s="20"/>
      <c r="R50" s="20"/>
    </row>
    <row r="51" spans="1:26" x14ac:dyDescent="0.25">
      <c r="A51" s="38"/>
      <c r="B51" s="21" t="s">
        <v>427</v>
      </c>
      <c r="C51" s="11" t="s">
        <v>233</v>
      </c>
      <c r="D51" s="11"/>
      <c r="E51" s="22">
        <v>495000</v>
      </c>
      <c r="F51" s="12" t="s">
        <v>233</v>
      </c>
      <c r="G51" s="11" t="s">
        <v>233</v>
      </c>
      <c r="H51" s="11"/>
      <c r="I51" s="22">
        <v>3205000</v>
      </c>
      <c r="J51" s="12" t="s">
        <v>233</v>
      </c>
      <c r="K51" s="11" t="s">
        <v>233</v>
      </c>
      <c r="L51" s="11"/>
      <c r="M51" s="23" t="s">
        <v>890</v>
      </c>
      <c r="N51" s="12" t="s">
        <v>246</v>
      </c>
      <c r="O51" s="11"/>
      <c r="P51" s="11"/>
      <c r="Q51" s="22">
        <v>130000</v>
      </c>
      <c r="R51" s="12" t="s">
        <v>233</v>
      </c>
    </row>
    <row r="52" spans="1:26" x14ac:dyDescent="0.25">
      <c r="A52" s="38"/>
      <c r="B52" s="24" t="s">
        <v>871</v>
      </c>
      <c r="C52" s="20" t="s">
        <v>233</v>
      </c>
      <c r="D52" s="20"/>
      <c r="E52" s="30" t="s">
        <v>244</v>
      </c>
      <c r="F52" s="26" t="s">
        <v>233</v>
      </c>
      <c r="G52" s="20" t="s">
        <v>233</v>
      </c>
      <c r="H52" s="20"/>
      <c r="I52" s="25">
        <v>2200000</v>
      </c>
      <c r="J52" s="26" t="s">
        <v>233</v>
      </c>
      <c r="K52" s="20" t="s">
        <v>233</v>
      </c>
      <c r="L52" s="20"/>
      <c r="M52" s="30" t="s">
        <v>891</v>
      </c>
      <c r="N52" s="26" t="s">
        <v>246</v>
      </c>
      <c r="O52" s="20"/>
      <c r="P52" s="20"/>
      <c r="Q52" s="30" t="s">
        <v>244</v>
      </c>
      <c r="R52" s="26" t="s">
        <v>233</v>
      </c>
    </row>
    <row r="53" spans="1:26" x14ac:dyDescent="0.25">
      <c r="A53" s="38"/>
      <c r="B53" s="21" t="s">
        <v>428</v>
      </c>
      <c r="C53" s="11" t="s">
        <v>233</v>
      </c>
      <c r="D53" s="11"/>
      <c r="E53" s="22">
        <v>2206539</v>
      </c>
      <c r="F53" s="12" t="s">
        <v>233</v>
      </c>
      <c r="G53" s="11" t="s">
        <v>233</v>
      </c>
      <c r="H53" s="11"/>
      <c r="I53" s="22">
        <v>45301457</v>
      </c>
      <c r="J53" s="12" t="s">
        <v>233</v>
      </c>
      <c r="K53" s="11" t="s">
        <v>233</v>
      </c>
      <c r="L53" s="11"/>
      <c r="M53" s="23" t="s">
        <v>892</v>
      </c>
      <c r="N53" s="12" t="s">
        <v>246</v>
      </c>
      <c r="O53" s="11"/>
      <c r="P53" s="11"/>
      <c r="Q53" s="22">
        <v>2334589</v>
      </c>
      <c r="R53" s="12" t="s">
        <v>233</v>
      </c>
    </row>
    <row r="54" spans="1:26" x14ac:dyDescent="0.25">
      <c r="A54" s="38"/>
      <c r="B54" s="24" t="s">
        <v>506</v>
      </c>
      <c r="C54" s="20" t="s">
        <v>233</v>
      </c>
      <c r="D54" s="20"/>
      <c r="E54" s="25">
        <v>4266983</v>
      </c>
      <c r="F54" s="26" t="s">
        <v>233</v>
      </c>
      <c r="G54" s="20" t="s">
        <v>233</v>
      </c>
      <c r="H54" s="20"/>
      <c r="I54" s="25">
        <v>58817165</v>
      </c>
      <c r="J54" s="26" t="s">
        <v>233</v>
      </c>
      <c r="K54" s="20" t="s">
        <v>233</v>
      </c>
      <c r="L54" s="20"/>
      <c r="M54" s="30" t="s">
        <v>893</v>
      </c>
      <c r="N54" s="26" t="s">
        <v>246</v>
      </c>
      <c r="O54" s="20"/>
      <c r="P54" s="20"/>
      <c r="Q54" s="25">
        <v>3323843</v>
      </c>
      <c r="R54" s="26" t="s">
        <v>233</v>
      </c>
    </row>
    <row r="55" spans="1:26" x14ac:dyDescent="0.25">
      <c r="A55" s="38"/>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38"/>
      <c r="B56" s="11"/>
      <c r="C56" s="11"/>
      <c r="D56" s="11"/>
      <c r="E56" s="11"/>
      <c r="F56" s="11"/>
      <c r="G56" s="11"/>
      <c r="H56" s="11"/>
      <c r="I56" s="11"/>
      <c r="J56" s="11"/>
      <c r="K56" s="11"/>
      <c r="L56" s="11"/>
      <c r="M56" s="11"/>
      <c r="N56" s="11"/>
      <c r="O56" s="11"/>
      <c r="P56" s="11"/>
      <c r="Q56" s="11"/>
      <c r="R56" s="11"/>
    </row>
    <row r="57" spans="1:26" x14ac:dyDescent="0.25">
      <c r="A57" s="38"/>
      <c r="B57" s="72" t="s">
        <v>878</v>
      </c>
      <c r="C57" s="33" t="s">
        <v>233</v>
      </c>
      <c r="D57" s="34" t="s">
        <v>879</v>
      </c>
      <c r="E57" s="34"/>
      <c r="F57" s="33"/>
      <c r="G57" s="33" t="s">
        <v>233</v>
      </c>
      <c r="H57" s="34" t="s">
        <v>882</v>
      </c>
      <c r="I57" s="34"/>
      <c r="J57" s="33"/>
      <c r="K57" s="33" t="s">
        <v>233</v>
      </c>
      <c r="L57" s="34" t="s">
        <v>883</v>
      </c>
      <c r="M57" s="34"/>
      <c r="N57" s="33"/>
      <c r="O57" s="33"/>
      <c r="P57" s="34" t="s">
        <v>879</v>
      </c>
      <c r="Q57" s="34"/>
      <c r="R57" s="33"/>
    </row>
    <row r="58" spans="1:26" x14ac:dyDescent="0.25">
      <c r="A58" s="38"/>
      <c r="B58" s="72"/>
      <c r="C58" s="33"/>
      <c r="D58" s="34" t="s">
        <v>880</v>
      </c>
      <c r="E58" s="34"/>
      <c r="F58" s="33"/>
      <c r="G58" s="33"/>
      <c r="H58" s="34"/>
      <c r="I58" s="34"/>
      <c r="J58" s="33"/>
      <c r="K58" s="33"/>
      <c r="L58" s="34" t="s">
        <v>884</v>
      </c>
      <c r="M58" s="34"/>
      <c r="N58" s="33"/>
      <c r="O58" s="33"/>
      <c r="P58" s="34" t="s">
        <v>885</v>
      </c>
      <c r="Q58" s="34"/>
      <c r="R58" s="33"/>
    </row>
    <row r="59" spans="1:26" ht="15.75" thickBot="1" x14ac:dyDescent="0.3">
      <c r="A59" s="38"/>
      <c r="B59" s="72"/>
      <c r="C59" s="33"/>
      <c r="D59" s="32" t="s">
        <v>881</v>
      </c>
      <c r="E59" s="32"/>
      <c r="F59" s="33"/>
      <c r="G59" s="33"/>
      <c r="H59" s="32"/>
      <c r="I59" s="32"/>
      <c r="J59" s="33"/>
      <c r="K59" s="33"/>
      <c r="L59" s="32"/>
      <c r="M59" s="32"/>
      <c r="N59" s="33"/>
      <c r="O59" s="33"/>
      <c r="P59" s="32" t="s">
        <v>881</v>
      </c>
      <c r="Q59" s="32"/>
      <c r="R59" s="33"/>
    </row>
    <row r="60" spans="1:26" x14ac:dyDescent="0.25">
      <c r="A60" s="38"/>
      <c r="B60" s="16"/>
      <c r="C60" s="16" t="s">
        <v>233</v>
      </c>
      <c r="D60" s="34" t="s">
        <v>241</v>
      </c>
      <c r="E60" s="34"/>
      <c r="F60" s="34"/>
      <c r="G60" s="34"/>
      <c r="H60" s="34"/>
      <c r="I60" s="34"/>
      <c r="J60" s="34"/>
      <c r="K60" s="34"/>
      <c r="L60" s="34"/>
      <c r="M60" s="34"/>
      <c r="N60" s="34"/>
      <c r="O60" s="34"/>
      <c r="P60" s="34"/>
      <c r="Q60" s="34"/>
      <c r="R60" s="16"/>
    </row>
    <row r="61" spans="1:26" x14ac:dyDescent="0.25">
      <c r="A61" s="38"/>
      <c r="B61" s="53" t="s">
        <v>655</v>
      </c>
      <c r="C61" s="20" t="s">
        <v>233</v>
      </c>
      <c r="D61" s="20"/>
      <c r="E61" s="20"/>
      <c r="F61" s="20"/>
      <c r="G61" s="20" t="s">
        <v>233</v>
      </c>
      <c r="H61" s="20"/>
      <c r="I61" s="20"/>
      <c r="J61" s="20"/>
      <c r="K61" s="20" t="s">
        <v>233</v>
      </c>
      <c r="L61" s="20"/>
      <c r="M61" s="20"/>
      <c r="N61" s="20"/>
      <c r="O61" s="20"/>
      <c r="P61" s="20"/>
      <c r="Q61" s="20"/>
      <c r="R61" s="20"/>
    </row>
    <row r="62" spans="1:26" x14ac:dyDescent="0.25">
      <c r="A62" s="38"/>
      <c r="B62" s="21" t="s">
        <v>427</v>
      </c>
      <c r="C62" s="11" t="s">
        <v>233</v>
      </c>
      <c r="D62" s="11"/>
      <c r="E62" s="22">
        <v>245000</v>
      </c>
      <c r="F62" s="12" t="s">
        <v>233</v>
      </c>
      <c r="G62" s="11" t="s">
        <v>233</v>
      </c>
      <c r="H62" s="11"/>
      <c r="I62" s="22">
        <v>980000</v>
      </c>
      <c r="J62" s="12" t="s">
        <v>233</v>
      </c>
      <c r="K62" s="11" t="s">
        <v>233</v>
      </c>
      <c r="L62" s="11"/>
      <c r="M62" s="23" t="s">
        <v>894</v>
      </c>
      <c r="N62" s="12" t="s">
        <v>246</v>
      </c>
      <c r="O62" s="11"/>
      <c r="P62" s="11"/>
      <c r="Q62" s="22">
        <v>525000</v>
      </c>
      <c r="R62" s="12" t="s">
        <v>233</v>
      </c>
    </row>
    <row r="63" spans="1:26" x14ac:dyDescent="0.25">
      <c r="A63" s="38"/>
      <c r="B63" s="24" t="s">
        <v>871</v>
      </c>
      <c r="C63" s="20" t="s">
        <v>233</v>
      </c>
      <c r="D63" s="20"/>
      <c r="E63" s="25">
        <v>35000</v>
      </c>
      <c r="F63" s="26" t="s">
        <v>233</v>
      </c>
      <c r="G63" s="20" t="s">
        <v>233</v>
      </c>
      <c r="H63" s="20"/>
      <c r="I63" s="25">
        <v>30000</v>
      </c>
      <c r="J63" s="26" t="s">
        <v>233</v>
      </c>
      <c r="K63" s="20" t="s">
        <v>233</v>
      </c>
      <c r="L63" s="20"/>
      <c r="M63" s="30" t="s">
        <v>895</v>
      </c>
      <c r="N63" s="26" t="s">
        <v>246</v>
      </c>
      <c r="O63" s="20"/>
      <c r="P63" s="20"/>
      <c r="Q63" s="30" t="s">
        <v>244</v>
      </c>
      <c r="R63" s="26" t="s">
        <v>233</v>
      </c>
    </row>
    <row r="64" spans="1:26" x14ac:dyDescent="0.25">
      <c r="A64" s="38"/>
      <c r="B64" s="21" t="s">
        <v>428</v>
      </c>
      <c r="C64" s="11" t="s">
        <v>233</v>
      </c>
      <c r="D64" s="11"/>
      <c r="E64" s="22">
        <v>829407</v>
      </c>
      <c r="F64" s="12" t="s">
        <v>233</v>
      </c>
      <c r="G64" s="11" t="s">
        <v>233</v>
      </c>
      <c r="H64" s="11"/>
      <c r="I64" s="22">
        <v>7780756</v>
      </c>
      <c r="J64" s="12" t="s">
        <v>233</v>
      </c>
      <c r="K64" s="11" t="s">
        <v>233</v>
      </c>
      <c r="L64" s="11"/>
      <c r="M64" s="23" t="s">
        <v>896</v>
      </c>
      <c r="N64" s="12" t="s">
        <v>246</v>
      </c>
      <c r="O64" s="11"/>
      <c r="P64" s="11"/>
      <c r="Q64" s="22">
        <v>2733906</v>
      </c>
      <c r="R64" s="12" t="s">
        <v>233</v>
      </c>
    </row>
    <row r="65" spans="1:26" x14ac:dyDescent="0.25">
      <c r="A65" s="38"/>
      <c r="B65" s="24" t="s">
        <v>506</v>
      </c>
      <c r="C65" s="20" t="s">
        <v>233</v>
      </c>
      <c r="D65" s="20"/>
      <c r="E65" s="25">
        <v>2133971</v>
      </c>
      <c r="F65" s="26" t="s">
        <v>233</v>
      </c>
      <c r="G65" s="20" t="s">
        <v>233</v>
      </c>
      <c r="H65" s="20"/>
      <c r="I65" s="25">
        <v>13150113</v>
      </c>
      <c r="J65" s="26" t="s">
        <v>233</v>
      </c>
      <c r="K65" s="20" t="s">
        <v>233</v>
      </c>
      <c r="L65" s="20"/>
      <c r="M65" s="30" t="s">
        <v>897</v>
      </c>
      <c r="N65" s="26" t="s">
        <v>246</v>
      </c>
      <c r="O65" s="20"/>
      <c r="P65" s="20"/>
      <c r="Q65" s="25">
        <v>5186941</v>
      </c>
      <c r="R65" s="26" t="s">
        <v>233</v>
      </c>
    </row>
    <row r="66" spans="1:26" ht="15.75" x14ac:dyDescent="0.25">
      <c r="A66" s="38"/>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38"/>
      <c r="B67" s="11"/>
      <c r="C67" s="11"/>
      <c r="D67" s="11"/>
      <c r="E67" s="11"/>
      <c r="F67" s="11"/>
      <c r="G67" s="11"/>
      <c r="H67" s="11"/>
      <c r="I67" s="11"/>
      <c r="J67" s="11"/>
      <c r="K67" s="11"/>
      <c r="L67" s="11"/>
      <c r="M67" s="11"/>
      <c r="N67" s="11"/>
      <c r="O67" s="11"/>
      <c r="P67" s="11"/>
      <c r="Q67" s="11"/>
      <c r="R67" s="11"/>
    </row>
    <row r="68" spans="1:26" x14ac:dyDescent="0.25">
      <c r="A68" s="38"/>
      <c r="B68" s="72" t="s">
        <v>878</v>
      </c>
      <c r="C68" s="33" t="s">
        <v>233</v>
      </c>
      <c r="D68" s="34" t="s">
        <v>879</v>
      </c>
      <c r="E68" s="34"/>
      <c r="F68" s="33"/>
      <c r="G68" s="33" t="s">
        <v>233</v>
      </c>
      <c r="H68" s="34" t="s">
        <v>882</v>
      </c>
      <c r="I68" s="34"/>
      <c r="J68" s="33"/>
      <c r="K68" s="33" t="s">
        <v>233</v>
      </c>
      <c r="L68" s="34" t="s">
        <v>883</v>
      </c>
      <c r="M68" s="34"/>
      <c r="N68" s="33"/>
      <c r="O68" s="33"/>
      <c r="P68" s="34" t="s">
        <v>879</v>
      </c>
      <c r="Q68" s="34"/>
      <c r="R68" s="33"/>
    </row>
    <row r="69" spans="1:26" x14ac:dyDescent="0.25">
      <c r="A69" s="38"/>
      <c r="B69" s="72"/>
      <c r="C69" s="33"/>
      <c r="D69" s="34" t="s">
        <v>880</v>
      </c>
      <c r="E69" s="34"/>
      <c r="F69" s="33"/>
      <c r="G69" s="33"/>
      <c r="H69" s="34"/>
      <c r="I69" s="34"/>
      <c r="J69" s="33"/>
      <c r="K69" s="33"/>
      <c r="L69" s="34" t="s">
        <v>884</v>
      </c>
      <c r="M69" s="34"/>
      <c r="N69" s="33"/>
      <c r="O69" s="33"/>
      <c r="P69" s="34" t="s">
        <v>885</v>
      </c>
      <c r="Q69" s="34"/>
      <c r="R69" s="33"/>
    </row>
    <row r="70" spans="1:26" ht="15.75" thickBot="1" x14ac:dyDescent="0.3">
      <c r="A70" s="38"/>
      <c r="B70" s="72"/>
      <c r="C70" s="33"/>
      <c r="D70" s="32" t="s">
        <v>881</v>
      </c>
      <c r="E70" s="32"/>
      <c r="F70" s="33"/>
      <c r="G70" s="33"/>
      <c r="H70" s="32"/>
      <c r="I70" s="32"/>
      <c r="J70" s="33"/>
      <c r="K70" s="33"/>
      <c r="L70" s="32"/>
      <c r="M70" s="32"/>
      <c r="N70" s="33"/>
      <c r="O70" s="33"/>
      <c r="P70" s="32" t="s">
        <v>881</v>
      </c>
      <c r="Q70" s="32"/>
      <c r="R70" s="33"/>
    </row>
    <row r="71" spans="1:26" x14ac:dyDescent="0.25">
      <c r="A71" s="38"/>
      <c r="B71" s="16"/>
      <c r="C71" s="16" t="s">
        <v>233</v>
      </c>
      <c r="D71" s="34" t="s">
        <v>241</v>
      </c>
      <c r="E71" s="34"/>
      <c r="F71" s="34"/>
      <c r="G71" s="34"/>
      <c r="H71" s="34"/>
      <c r="I71" s="34"/>
      <c r="J71" s="34"/>
      <c r="K71" s="34"/>
      <c r="L71" s="34"/>
      <c r="M71" s="34"/>
      <c r="N71" s="34"/>
      <c r="O71" s="34"/>
      <c r="P71" s="34"/>
      <c r="Q71" s="34"/>
      <c r="R71" s="16"/>
    </row>
    <row r="72" spans="1:26" x14ac:dyDescent="0.25">
      <c r="A72" s="38"/>
      <c r="B72" s="53" t="s">
        <v>666</v>
      </c>
      <c r="C72" s="20" t="s">
        <v>233</v>
      </c>
      <c r="D72" s="20"/>
      <c r="E72" s="20"/>
      <c r="F72" s="20"/>
      <c r="G72" s="20" t="s">
        <v>233</v>
      </c>
      <c r="H72" s="20"/>
      <c r="I72" s="20"/>
      <c r="J72" s="20"/>
      <c r="K72" s="20" t="s">
        <v>233</v>
      </c>
      <c r="L72" s="20"/>
      <c r="M72" s="20"/>
      <c r="N72" s="20"/>
      <c r="O72" s="20"/>
      <c r="P72" s="20"/>
      <c r="Q72" s="20"/>
      <c r="R72" s="20"/>
    </row>
    <row r="73" spans="1:26" x14ac:dyDescent="0.25">
      <c r="A73" s="38"/>
      <c r="B73" s="21" t="s">
        <v>427</v>
      </c>
      <c r="C73" s="11" t="s">
        <v>233</v>
      </c>
      <c r="D73" s="11"/>
      <c r="E73" s="22">
        <v>28000</v>
      </c>
      <c r="F73" s="12" t="s">
        <v>233</v>
      </c>
      <c r="G73" s="11" t="s">
        <v>233</v>
      </c>
      <c r="H73" s="11"/>
      <c r="I73" s="22">
        <v>1412500</v>
      </c>
      <c r="J73" s="12" t="s">
        <v>233</v>
      </c>
      <c r="K73" s="11" t="s">
        <v>233</v>
      </c>
      <c r="L73" s="11"/>
      <c r="M73" s="23" t="s">
        <v>898</v>
      </c>
      <c r="N73" s="12" t="s">
        <v>246</v>
      </c>
      <c r="O73" s="11"/>
      <c r="P73" s="11"/>
      <c r="Q73" s="22">
        <v>525000</v>
      </c>
      <c r="R73" s="12" t="s">
        <v>233</v>
      </c>
    </row>
    <row r="74" spans="1:26" x14ac:dyDescent="0.25">
      <c r="A74" s="38"/>
      <c r="B74" s="24" t="s">
        <v>871</v>
      </c>
      <c r="C74" s="20" t="s">
        <v>233</v>
      </c>
      <c r="D74" s="20"/>
      <c r="E74" s="25">
        <v>5000</v>
      </c>
      <c r="F74" s="26" t="s">
        <v>233</v>
      </c>
      <c r="G74" s="20" t="s">
        <v>233</v>
      </c>
      <c r="H74" s="20"/>
      <c r="I74" s="25">
        <v>180000</v>
      </c>
      <c r="J74" s="26" t="s">
        <v>233</v>
      </c>
      <c r="K74" s="20" t="s">
        <v>233</v>
      </c>
      <c r="L74" s="20"/>
      <c r="M74" s="30" t="s">
        <v>899</v>
      </c>
      <c r="N74" s="26" t="s">
        <v>246</v>
      </c>
      <c r="O74" s="20"/>
      <c r="P74" s="20"/>
      <c r="Q74" s="30" t="s">
        <v>244</v>
      </c>
      <c r="R74" s="26" t="s">
        <v>233</v>
      </c>
    </row>
    <row r="75" spans="1:26" x14ac:dyDescent="0.25">
      <c r="A75" s="38"/>
      <c r="B75" s="21" t="s">
        <v>428</v>
      </c>
      <c r="C75" s="11" t="s">
        <v>233</v>
      </c>
      <c r="D75" s="11"/>
      <c r="E75" s="22">
        <v>398400</v>
      </c>
      <c r="F75" s="12" t="s">
        <v>233</v>
      </c>
      <c r="G75" s="11" t="s">
        <v>233</v>
      </c>
      <c r="H75" s="11"/>
      <c r="I75" s="22">
        <v>11927458</v>
      </c>
      <c r="J75" s="12" t="s">
        <v>233</v>
      </c>
      <c r="K75" s="11" t="s">
        <v>233</v>
      </c>
      <c r="L75" s="11"/>
      <c r="M75" s="23" t="s">
        <v>900</v>
      </c>
      <c r="N75" s="12" t="s">
        <v>246</v>
      </c>
      <c r="O75" s="11"/>
      <c r="P75" s="11"/>
      <c r="Q75" s="22">
        <v>2733906</v>
      </c>
      <c r="R75" s="12" t="s">
        <v>233</v>
      </c>
    </row>
    <row r="76" spans="1:26" x14ac:dyDescent="0.25">
      <c r="A76" s="38"/>
      <c r="B76" s="24" t="s">
        <v>506</v>
      </c>
      <c r="C76" s="20" t="s">
        <v>233</v>
      </c>
      <c r="D76" s="20"/>
      <c r="E76" s="30" t="s">
        <v>901</v>
      </c>
      <c r="F76" s="26" t="s">
        <v>233</v>
      </c>
      <c r="G76" s="20" t="s">
        <v>233</v>
      </c>
      <c r="H76" s="20"/>
      <c r="I76" s="25">
        <v>21381612</v>
      </c>
      <c r="J76" s="26" t="s">
        <v>233</v>
      </c>
      <c r="K76" s="20" t="s">
        <v>233</v>
      </c>
      <c r="L76" s="20"/>
      <c r="M76" s="30" t="s">
        <v>902</v>
      </c>
      <c r="N76" s="26" t="s">
        <v>246</v>
      </c>
      <c r="O76" s="20"/>
      <c r="P76" s="20"/>
      <c r="Q76" s="25">
        <v>5186941</v>
      </c>
      <c r="R76" s="26" t="s">
        <v>233</v>
      </c>
    </row>
    <row r="77" spans="1:26" ht="15" customHeight="1" x14ac:dyDescent="0.25">
      <c r="A77" s="2" t="s">
        <v>1441</v>
      </c>
      <c r="B77" s="37" t="s">
        <v>5</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ht="15" customHeight="1" x14ac:dyDescent="0.25">
      <c r="A78" s="38" t="s">
        <v>1440</v>
      </c>
      <c r="B78" s="37" t="s">
        <v>5</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ht="25.5" customHeight="1" x14ac:dyDescent="0.25">
      <c r="A79" s="38"/>
      <c r="B79" s="40" t="s">
        <v>905</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ht="15.75" x14ac:dyDescent="0.25">
      <c r="A80" s="38"/>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38"/>
      <c r="B81" s="11"/>
      <c r="C81" s="11"/>
      <c r="D81" s="11"/>
      <c r="E81" s="11"/>
      <c r="F81" s="11"/>
      <c r="G81" s="11"/>
      <c r="H81" s="11"/>
      <c r="I81" s="11"/>
      <c r="J81" s="11"/>
      <c r="K81" s="11"/>
      <c r="L81" s="11"/>
      <c r="M81" s="11"/>
      <c r="N81" s="11"/>
      <c r="O81" s="11"/>
      <c r="P81" s="11"/>
      <c r="Q81" s="11"/>
      <c r="R81" s="11"/>
    </row>
    <row r="82" spans="1:26" x14ac:dyDescent="0.25">
      <c r="A82" s="38"/>
      <c r="B82" s="72" t="s">
        <v>878</v>
      </c>
      <c r="C82" s="33" t="s">
        <v>233</v>
      </c>
      <c r="D82" s="34" t="s">
        <v>879</v>
      </c>
      <c r="E82" s="34"/>
      <c r="F82" s="33"/>
      <c r="G82" s="33" t="s">
        <v>233</v>
      </c>
      <c r="H82" s="34" t="s">
        <v>882</v>
      </c>
      <c r="I82" s="34"/>
      <c r="J82" s="33"/>
      <c r="K82" s="33" t="s">
        <v>233</v>
      </c>
      <c r="L82" s="34" t="s">
        <v>883</v>
      </c>
      <c r="M82" s="34"/>
      <c r="N82" s="33"/>
      <c r="O82" s="33"/>
      <c r="P82" s="34" t="s">
        <v>879</v>
      </c>
      <c r="Q82" s="34"/>
      <c r="R82" s="33"/>
    </row>
    <row r="83" spans="1:26" x14ac:dyDescent="0.25">
      <c r="A83" s="38"/>
      <c r="B83" s="72"/>
      <c r="C83" s="33"/>
      <c r="D83" s="34" t="s">
        <v>880</v>
      </c>
      <c r="E83" s="34"/>
      <c r="F83" s="33"/>
      <c r="G83" s="33"/>
      <c r="H83" s="34"/>
      <c r="I83" s="34"/>
      <c r="J83" s="33"/>
      <c r="K83" s="33"/>
      <c r="L83" s="34" t="s">
        <v>884</v>
      </c>
      <c r="M83" s="34"/>
      <c r="N83" s="33"/>
      <c r="O83" s="33"/>
      <c r="P83" s="34" t="s">
        <v>885</v>
      </c>
      <c r="Q83" s="34"/>
      <c r="R83" s="33"/>
    </row>
    <row r="84" spans="1:26" ht="15.75" thickBot="1" x14ac:dyDescent="0.3">
      <c r="A84" s="38"/>
      <c r="B84" s="72"/>
      <c r="C84" s="33"/>
      <c r="D84" s="32" t="s">
        <v>881</v>
      </c>
      <c r="E84" s="32"/>
      <c r="F84" s="33"/>
      <c r="G84" s="33"/>
      <c r="H84" s="32"/>
      <c r="I84" s="32"/>
      <c r="J84" s="33"/>
      <c r="K84" s="33"/>
      <c r="L84" s="32"/>
      <c r="M84" s="32"/>
      <c r="N84" s="33"/>
      <c r="O84" s="33"/>
      <c r="P84" s="32" t="s">
        <v>906</v>
      </c>
      <c r="Q84" s="32"/>
      <c r="R84" s="33"/>
    </row>
    <row r="85" spans="1:26" x14ac:dyDescent="0.25">
      <c r="A85" s="38"/>
      <c r="B85" s="16"/>
      <c r="C85" s="16" t="s">
        <v>233</v>
      </c>
      <c r="D85" s="34" t="s">
        <v>241</v>
      </c>
      <c r="E85" s="34"/>
      <c r="F85" s="34"/>
      <c r="G85" s="34"/>
      <c r="H85" s="34"/>
      <c r="I85" s="34"/>
      <c r="J85" s="34"/>
      <c r="K85" s="34"/>
      <c r="L85" s="34"/>
      <c r="M85" s="34"/>
      <c r="N85" s="34"/>
      <c r="O85" s="34"/>
      <c r="P85" s="34"/>
      <c r="Q85" s="34"/>
      <c r="R85" s="16"/>
    </row>
    <row r="86" spans="1:26" x14ac:dyDescent="0.25">
      <c r="A86" s="38"/>
      <c r="B86" s="53" t="s">
        <v>641</v>
      </c>
      <c r="C86" s="20" t="s">
        <v>233</v>
      </c>
      <c r="D86" s="20"/>
      <c r="E86" s="20"/>
      <c r="F86" s="20"/>
      <c r="G86" s="20" t="s">
        <v>233</v>
      </c>
      <c r="H86" s="20"/>
      <c r="I86" s="20"/>
      <c r="J86" s="20"/>
      <c r="K86" s="20" t="s">
        <v>233</v>
      </c>
      <c r="L86" s="20"/>
      <c r="M86" s="20"/>
      <c r="N86" s="20"/>
      <c r="O86" s="20"/>
      <c r="P86" s="20"/>
      <c r="Q86" s="20"/>
      <c r="R86" s="20"/>
    </row>
    <row r="87" spans="1:26" x14ac:dyDescent="0.25">
      <c r="A87" s="38"/>
      <c r="B87" s="21" t="s">
        <v>872</v>
      </c>
      <c r="C87" s="11" t="s">
        <v>233</v>
      </c>
      <c r="D87" s="11"/>
      <c r="E87" s="23" t="s">
        <v>244</v>
      </c>
      <c r="F87" s="12" t="s">
        <v>233</v>
      </c>
      <c r="G87" s="11" t="s">
        <v>233</v>
      </c>
      <c r="H87" s="11"/>
      <c r="I87" s="22">
        <v>19152000</v>
      </c>
      <c r="J87" s="12" t="s">
        <v>233</v>
      </c>
      <c r="K87" s="11" t="s">
        <v>233</v>
      </c>
      <c r="L87" s="11"/>
      <c r="M87" s="23" t="s">
        <v>907</v>
      </c>
      <c r="N87" s="12" t="s">
        <v>246</v>
      </c>
      <c r="O87" s="11"/>
      <c r="P87" s="11"/>
      <c r="Q87" s="22">
        <v>9964000</v>
      </c>
      <c r="R87" s="12" t="s">
        <v>233</v>
      </c>
    </row>
    <row r="88" spans="1:26" x14ac:dyDescent="0.25">
      <c r="A88" s="38"/>
      <c r="B88" s="24" t="s">
        <v>873</v>
      </c>
      <c r="C88" s="20" t="s">
        <v>233</v>
      </c>
      <c r="D88" s="20"/>
      <c r="E88" s="30" t="s">
        <v>244</v>
      </c>
      <c r="F88" s="26" t="s">
        <v>233</v>
      </c>
      <c r="G88" s="20" t="s">
        <v>233</v>
      </c>
      <c r="H88" s="20"/>
      <c r="I88" s="25">
        <v>75000</v>
      </c>
      <c r="J88" s="26" t="s">
        <v>233</v>
      </c>
      <c r="K88" s="20" t="s">
        <v>233</v>
      </c>
      <c r="L88" s="20"/>
      <c r="M88" s="30" t="s">
        <v>244</v>
      </c>
      <c r="N88" s="26" t="s">
        <v>233</v>
      </c>
      <c r="O88" s="20"/>
      <c r="P88" s="20"/>
      <c r="Q88" s="25">
        <v>75000</v>
      </c>
      <c r="R88" s="26" t="s">
        <v>233</v>
      </c>
    </row>
    <row r="89" spans="1:26" x14ac:dyDescent="0.25">
      <c r="A89" s="38"/>
      <c r="B89" s="21" t="s">
        <v>874</v>
      </c>
      <c r="C89" s="11" t="s">
        <v>233</v>
      </c>
      <c r="D89" s="11"/>
      <c r="E89" s="23" t="s">
        <v>244</v>
      </c>
      <c r="F89" s="12" t="s">
        <v>233</v>
      </c>
      <c r="G89" s="11" t="s">
        <v>233</v>
      </c>
      <c r="H89" s="11"/>
      <c r="I89" s="22">
        <v>2200000</v>
      </c>
      <c r="J89" s="12" t="s">
        <v>233</v>
      </c>
      <c r="K89" s="11" t="s">
        <v>233</v>
      </c>
      <c r="L89" s="11"/>
      <c r="M89" s="23" t="s">
        <v>244</v>
      </c>
      <c r="N89" s="12" t="s">
        <v>233</v>
      </c>
      <c r="O89" s="11"/>
      <c r="P89" s="11"/>
      <c r="Q89" s="22">
        <v>2200000</v>
      </c>
      <c r="R89" s="12" t="s">
        <v>233</v>
      </c>
    </row>
    <row r="90" spans="1:26" ht="15.75" x14ac:dyDescent="0.25">
      <c r="A90" s="38"/>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38"/>
      <c r="B91" s="11"/>
      <c r="C91" s="11"/>
      <c r="D91" s="11"/>
      <c r="E91" s="11"/>
      <c r="F91" s="11"/>
      <c r="G91" s="11"/>
      <c r="H91" s="11"/>
      <c r="I91" s="11"/>
      <c r="J91" s="11"/>
      <c r="K91" s="11"/>
      <c r="L91" s="11"/>
      <c r="M91" s="11"/>
      <c r="N91" s="11"/>
      <c r="O91" s="11"/>
      <c r="P91" s="11"/>
      <c r="Q91" s="11"/>
      <c r="R91" s="11"/>
    </row>
    <row r="92" spans="1:26" x14ac:dyDescent="0.25">
      <c r="A92" s="38"/>
      <c r="B92" s="72" t="s">
        <v>878</v>
      </c>
      <c r="C92" s="33" t="s">
        <v>233</v>
      </c>
      <c r="D92" s="34" t="s">
        <v>879</v>
      </c>
      <c r="E92" s="34"/>
      <c r="F92" s="33"/>
      <c r="G92" s="33" t="s">
        <v>233</v>
      </c>
      <c r="H92" s="34" t="s">
        <v>882</v>
      </c>
      <c r="I92" s="34"/>
      <c r="J92" s="33"/>
      <c r="K92" s="33" t="s">
        <v>233</v>
      </c>
      <c r="L92" s="34" t="s">
        <v>883</v>
      </c>
      <c r="M92" s="34"/>
      <c r="N92" s="33"/>
      <c r="O92" s="33"/>
      <c r="P92" s="34" t="s">
        <v>879</v>
      </c>
      <c r="Q92" s="34"/>
      <c r="R92" s="33"/>
    </row>
    <row r="93" spans="1:26" x14ac:dyDescent="0.25">
      <c r="A93" s="38"/>
      <c r="B93" s="72"/>
      <c r="C93" s="33"/>
      <c r="D93" s="34" t="s">
        <v>880</v>
      </c>
      <c r="E93" s="34"/>
      <c r="F93" s="33"/>
      <c r="G93" s="33"/>
      <c r="H93" s="34"/>
      <c r="I93" s="34"/>
      <c r="J93" s="33"/>
      <c r="K93" s="33"/>
      <c r="L93" s="34" t="s">
        <v>884</v>
      </c>
      <c r="M93" s="34"/>
      <c r="N93" s="33"/>
      <c r="O93" s="33"/>
      <c r="P93" s="34" t="s">
        <v>885</v>
      </c>
      <c r="Q93" s="34"/>
      <c r="R93" s="33"/>
    </row>
    <row r="94" spans="1:26" ht="15.75" thickBot="1" x14ac:dyDescent="0.3">
      <c r="A94" s="38"/>
      <c r="B94" s="72"/>
      <c r="C94" s="33"/>
      <c r="D94" s="32" t="s">
        <v>881</v>
      </c>
      <c r="E94" s="32"/>
      <c r="F94" s="33"/>
      <c r="G94" s="33"/>
      <c r="H94" s="32"/>
      <c r="I94" s="32"/>
      <c r="J94" s="33"/>
      <c r="K94" s="33"/>
      <c r="L94" s="32"/>
      <c r="M94" s="32"/>
      <c r="N94" s="33"/>
      <c r="O94" s="33"/>
      <c r="P94" s="32" t="s">
        <v>906</v>
      </c>
      <c r="Q94" s="32"/>
      <c r="R94" s="33"/>
    </row>
    <row r="95" spans="1:26" x14ac:dyDescent="0.25">
      <c r="A95" s="38"/>
      <c r="B95" s="16"/>
      <c r="C95" s="16" t="s">
        <v>233</v>
      </c>
      <c r="D95" s="34" t="s">
        <v>241</v>
      </c>
      <c r="E95" s="34"/>
      <c r="F95" s="34"/>
      <c r="G95" s="34"/>
      <c r="H95" s="34"/>
      <c r="I95" s="34"/>
      <c r="J95" s="34"/>
      <c r="K95" s="34"/>
      <c r="L95" s="34"/>
      <c r="M95" s="34"/>
      <c r="N95" s="34"/>
      <c r="O95" s="34"/>
      <c r="P95" s="34"/>
      <c r="Q95" s="34"/>
      <c r="R95" s="16"/>
    </row>
    <row r="96" spans="1:26" x14ac:dyDescent="0.25">
      <c r="A96" s="38"/>
      <c r="B96" s="53" t="s">
        <v>585</v>
      </c>
      <c r="C96" s="20" t="s">
        <v>233</v>
      </c>
      <c r="D96" s="20"/>
      <c r="E96" s="20"/>
      <c r="F96" s="20"/>
      <c r="G96" s="20" t="s">
        <v>233</v>
      </c>
      <c r="H96" s="20"/>
      <c r="I96" s="20"/>
      <c r="J96" s="20"/>
      <c r="K96" s="20" t="s">
        <v>233</v>
      </c>
      <c r="L96" s="20"/>
      <c r="M96" s="20"/>
      <c r="N96" s="20"/>
      <c r="O96" s="20"/>
      <c r="P96" s="20"/>
      <c r="Q96" s="20"/>
      <c r="R96" s="20"/>
    </row>
    <row r="97" spans="1:18" x14ac:dyDescent="0.25">
      <c r="A97" s="38"/>
      <c r="B97" s="21" t="s">
        <v>872</v>
      </c>
      <c r="C97" s="11" t="s">
        <v>233</v>
      </c>
      <c r="D97" s="11"/>
      <c r="E97" s="23" t="s">
        <v>244</v>
      </c>
      <c r="F97" s="12" t="s">
        <v>233</v>
      </c>
      <c r="G97" s="11" t="s">
        <v>233</v>
      </c>
      <c r="H97" s="11"/>
      <c r="I97" s="22">
        <v>19152000</v>
      </c>
      <c r="J97" s="12" t="s">
        <v>233</v>
      </c>
      <c r="K97" s="11" t="s">
        <v>233</v>
      </c>
      <c r="L97" s="11"/>
      <c r="M97" s="23" t="s">
        <v>907</v>
      </c>
      <c r="N97" s="12" t="s">
        <v>246</v>
      </c>
      <c r="O97" s="11"/>
      <c r="P97" s="11"/>
      <c r="Q97" s="22">
        <v>9964000</v>
      </c>
      <c r="R97" s="12" t="s">
        <v>233</v>
      </c>
    </row>
    <row r="98" spans="1:18" x14ac:dyDescent="0.25">
      <c r="A98" s="38"/>
      <c r="B98" s="24" t="s">
        <v>873</v>
      </c>
      <c r="C98" s="20" t="s">
        <v>233</v>
      </c>
      <c r="D98" s="20"/>
      <c r="E98" s="30" t="s">
        <v>244</v>
      </c>
      <c r="F98" s="26" t="s">
        <v>233</v>
      </c>
      <c r="G98" s="20" t="s">
        <v>233</v>
      </c>
      <c r="H98" s="20"/>
      <c r="I98" s="25">
        <v>75000</v>
      </c>
      <c r="J98" s="26" t="s">
        <v>233</v>
      </c>
      <c r="K98" s="20" t="s">
        <v>233</v>
      </c>
      <c r="L98" s="20"/>
      <c r="M98" s="30" t="s">
        <v>244</v>
      </c>
      <c r="N98" s="26" t="s">
        <v>233</v>
      </c>
      <c r="O98" s="20"/>
      <c r="P98" s="20"/>
      <c r="Q98" s="25">
        <v>75000</v>
      </c>
      <c r="R98" s="26" t="s">
        <v>233</v>
      </c>
    </row>
    <row r="99" spans="1:18" x14ac:dyDescent="0.25">
      <c r="A99" s="38"/>
      <c r="B99" s="21" t="s">
        <v>874</v>
      </c>
      <c r="C99" s="11" t="s">
        <v>233</v>
      </c>
      <c r="D99" s="11"/>
      <c r="E99" s="23" t="s">
        <v>244</v>
      </c>
      <c r="F99" s="12" t="s">
        <v>233</v>
      </c>
      <c r="G99" s="11" t="s">
        <v>233</v>
      </c>
      <c r="H99" s="11"/>
      <c r="I99" s="22">
        <v>2200000</v>
      </c>
      <c r="J99" s="12" t="s">
        <v>233</v>
      </c>
      <c r="K99" s="11" t="s">
        <v>233</v>
      </c>
      <c r="L99" s="11"/>
      <c r="M99" s="23" t="s">
        <v>244</v>
      </c>
      <c r="N99" s="12" t="s">
        <v>233</v>
      </c>
      <c r="O99" s="11"/>
      <c r="P99" s="11"/>
      <c r="Q99" s="22">
        <v>2200000</v>
      </c>
      <c r="R99" s="12" t="s">
        <v>233</v>
      </c>
    </row>
  </sheetData>
  <mergeCells count="178">
    <mergeCell ref="B77:Z77"/>
    <mergeCell ref="A78:A99"/>
    <mergeCell ref="B78:Z78"/>
    <mergeCell ref="B79:Z79"/>
    <mergeCell ref="B80:Z80"/>
    <mergeCell ref="B90:Z90"/>
    <mergeCell ref="B4:Z4"/>
    <mergeCell ref="B5:Z5"/>
    <mergeCell ref="A31:A76"/>
    <mergeCell ref="B31:Z31"/>
    <mergeCell ref="B32:Z32"/>
    <mergeCell ref="B33:Z33"/>
    <mergeCell ref="B44:Z44"/>
    <mergeCell ref="B55:Z55"/>
    <mergeCell ref="B66:Z66"/>
    <mergeCell ref="P92:Q92"/>
    <mergeCell ref="P93:Q93"/>
    <mergeCell ref="P94:Q94"/>
    <mergeCell ref="R92:R94"/>
    <mergeCell ref="D95:Q95"/>
    <mergeCell ref="A1:A2"/>
    <mergeCell ref="B1:Z1"/>
    <mergeCell ref="B2:Z2"/>
    <mergeCell ref="A3:A30"/>
    <mergeCell ref="B3:Z3"/>
    <mergeCell ref="K92:K94"/>
    <mergeCell ref="L92:M92"/>
    <mergeCell ref="L93:M93"/>
    <mergeCell ref="L94:M94"/>
    <mergeCell ref="N92:N94"/>
    <mergeCell ref="O92:O94"/>
    <mergeCell ref="D85:Q85"/>
    <mergeCell ref="B92:B94"/>
    <mergeCell ref="C92:C94"/>
    <mergeCell ref="D92:E92"/>
    <mergeCell ref="D93:E93"/>
    <mergeCell ref="D94:E94"/>
    <mergeCell ref="F92:F94"/>
    <mergeCell ref="G92:G94"/>
    <mergeCell ref="H92:I94"/>
    <mergeCell ref="J92:J94"/>
    <mergeCell ref="N82:N84"/>
    <mergeCell ref="O82:O84"/>
    <mergeCell ref="P82:Q82"/>
    <mergeCell ref="P83:Q83"/>
    <mergeCell ref="P84:Q84"/>
    <mergeCell ref="R82:R84"/>
    <mergeCell ref="F82:F84"/>
    <mergeCell ref="G82:G84"/>
    <mergeCell ref="H82:I84"/>
    <mergeCell ref="J82:J84"/>
    <mergeCell ref="K82:K84"/>
    <mergeCell ref="L82:M82"/>
    <mergeCell ref="L83:M83"/>
    <mergeCell ref="L84:M84"/>
    <mergeCell ref="P68:Q68"/>
    <mergeCell ref="P69:Q69"/>
    <mergeCell ref="P70:Q70"/>
    <mergeCell ref="R68:R70"/>
    <mergeCell ref="D71:Q71"/>
    <mergeCell ref="B82:B84"/>
    <mergeCell ref="C82:C84"/>
    <mergeCell ref="D82:E82"/>
    <mergeCell ref="D83:E83"/>
    <mergeCell ref="D84:E84"/>
    <mergeCell ref="K68:K70"/>
    <mergeCell ref="L68:M68"/>
    <mergeCell ref="L69:M69"/>
    <mergeCell ref="L70:M70"/>
    <mergeCell ref="N68:N70"/>
    <mergeCell ref="O68:O70"/>
    <mergeCell ref="D60:Q60"/>
    <mergeCell ref="B68:B70"/>
    <mergeCell ref="C68:C70"/>
    <mergeCell ref="D68:E68"/>
    <mergeCell ref="D69:E69"/>
    <mergeCell ref="D70:E70"/>
    <mergeCell ref="F68:F70"/>
    <mergeCell ref="G68:G70"/>
    <mergeCell ref="H68:I70"/>
    <mergeCell ref="J68:J70"/>
    <mergeCell ref="N57:N59"/>
    <mergeCell ref="O57:O59"/>
    <mergeCell ref="P57:Q57"/>
    <mergeCell ref="P58:Q58"/>
    <mergeCell ref="P59:Q59"/>
    <mergeCell ref="R57:R59"/>
    <mergeCell ref="F57:F59"/>
    <mergeCell ref="G57:G59"/>
    <mergeCell ref="H57:I59"/>
    <mergeCell ref="J57:J59"/>
    <mergeCell ref="K57:K59"/>
    <mergeCell ref="L57:M57"/>
    <mergeCell ref="L58:M58"/>
    <mergeCell ref="L59:M59"/>
    <mergeCell ref="P46:Q46"/>
    <mergeCell ref="P47:Q47"/>
    <mergeCell ref="P48:Q48"/>
    <mergeCell ref="R46:R48"/>
    <mergeCell ref="D49:Q49"/>
    <mergeCell ref="B57:B59"/>
    <mergeCell ref="C57:C59"/>
    <mergeCell ref="D57:E57"/>
    <mergeCell ref="D58:E58"/>
    <mergeCell ref="D59:E59"/>
    <mergeCell ref="K46:K48"/>
    <mergeCell ref="L46:M46"/>
    <mergeCell ref="L47:M47"/>
    <mergeCell ref="L48:M48"/>
    <mergeCell ref="N46:N48"/>
    <mergeCell ref="O46:O48"/>
    <mergeCell ref="D38:Q38"/>
    <mergeCell ref="B46:B48"/>
    <mergeCell ref="C46:C48"/>
    <mergeCell ref="D46:E46"/>
    <mergeCell ref="D47:E47"/>
    <mergeCell ref="D48:E48"/>
    <mergeCell ref="F46:F48"/>
    <mergeCell ref="G46:G48"/>
    <mergeCell ref="H46:I48"/>
    <mergeCell ref="J46:J48"/>
    <mergeCell ref="N35:N37"/>
    <mergeCell ref="O35:O37"/>
    <mergeCell ref="P35:Q35"/>
    <mergeCell ref="P36:Q36"/>
    <mergeCell ref="P37:Q37"/>
    <mergeCell ref="R35:R37"/>
    <mergeCell ref="G35:G37"/>
    <mergeCell ref="H35:I37"/>
    <mergeCell ref="J35:J37"/>
    <mergeCell ref="K35:K37"/>
    <mergeCell ref="L35:M35"/>
    <mergeCell ref="L36:M36"/>
    <mergeCell ref="L37:M37"/>
    <mergeCell ref="B35:B37"/>
    <mergeCell ref="C35:C37"/>
    <mergeCell ref="D35:E35"/>
    <mergeCell ref="D36:E36"/>
    <mergeCell ref="D37:E37"/>
    <mergeCell ref="F35:F37"/>
    <mergeCell ref="Z9:Z10"/>
    <mergeCell ref="D11:Y11"/>
    <mergeCell ref="C28:F28"/>
    <mergeCell ref="G28:J28"/>
    <mergeCell ref="K28:N28"/>
    <mergeCell ref="O28:R28"/>
    <mergeCell ref="S28:V28"/>
    <mergeCell ref="W28:Z28"/>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D7:M7"/>
    <mergeCell ref="P7:Y7"/>
    <mergeCell ref="D8:E8"/>
    <mergeCell ref="H8:M8"/>
    <mergeCell ref="P8:Q8"/>
    <mergeCell ref="T8:Y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7.85546875" bestFit="1" customWidth="1"/>
    <col min="6" max="6" width="11" bestFit="1" customWidth="1"/>
    <col min="7"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7" t="s">
        <v>1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43</v>
      </c>
      <c r="B4" s="37" t="s">
        <v>5</v>
      </c>
      <c r="C4" s="37"/>
      <c r="D4" s="37"/>
      <c r="E4" s="37"/>
      <c r="F4" s="37"/>
      <c r="G4" s="37"/>
      <c r="H4" s="37"/>
      <c r="I4" s="37"/>
      <c r="J4" s="37"/>
      <c r="K4" s="37"/>
      <c r="L4" s="37"/>
      <c r="M4" s="37"/>
      <c r="N4" s="37"/>
      <c r="O4" s="37"/>
      <c r="P4" s="37"/>
      <c r="Q4" s="37"/>
      <c r="R4" s="37"/>
    </row>
    <row r="5" spans="1:18" x14ac:dyDescent="0.25">
      <c r="A5" s="38"/>
      <c r="B5" s="40" t="s">
        <v>912</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ht="15.75" thickBot="1" x14ac:dyDescent="0.3">
      <c r="A8" s="38"/>
      <c r="B8" s="16"/>
      <c r="C8" s="16" t="s">
        <v>233</v>
      </c>
      <c r="D8" s="32" t="s">
        <v>412</v>
      </c>
      <c r="E8" s="32"/>
      <c r="F8" s="32"/>
      <c r="G8" s="32"/>
      <c r="H8" s="32"/>
      <c r="I8" s="32"/>
      <c r="J8" s="16"/>
      <c r="K8" s="16" t="s">
        <v>233</v>
      </c>
      <c r="L8" s="32" t="s">
        <v>413</v>
      </c>
      <c r="M8" s="32"/>
      <c r="N8" s="32"/>
      <c r="O8" s="32"/>
      <c r="P8" s="32"/>
      <c r="Q8" s="32"/>
      <c r="R8" s="16"/>
    </row>
    <row r="9" spans="1:18" x14ac:dyDescent="0.25">
      <c r="A9" s="38"/>
      <c r="B9" s="72" t="s">
        <v>850</v>
      </c>
      <c r="C9" s="33" t="s">
        <v>233</v>
      </c>
      <c r="D9" s="35" t="s">
        <v>619</v>
      </c>
      <c r="E9" s="35"/>
      <c r="F9" s="36"/>
      <c r="G9" s="36" t="s">
        <v>233</v>
      </c>
      <c r="H9" s="35" t="s">
        <v>848</v>
      </c>
      <c r="I9" s="35"/>
      <c r="J9" s="33"/>
      <c r="K9" s="33" t="s">
        <v>233</v>
      </c>
      <c r="L9" s="35" t="s">
        <v>619</v>
      </c>
      <c r="M9" s="35"/>
      <c r="N9" s="36"/>
      <c r="O9" s="36" t="s">
        <v>233</v>
      </c>
      <c r="P9" s="35" t="s">
        <v>848</v>
      </c>
      <c r="Q9" s="35"/>
      <c r="R9" s="33"/>
    </row>
    <row r="10" spans="1:18" x14ac:dyDescent="0.25">
      <c r="A10" s="38"/>
      <c r="B10" s="72"/>
      <c r="C10" s="33"/>
      <c r="D10" s="34"/>
      <c r="E10" s="34"/>
      <c r="F10" s="33"/>
      <c r="G10" s="33"/>
      <c r="H10" s="34" t="s">
        <v>849</v>
      </c>
      <c r="I10" s="34"/>
      <c r="J10" s="33"/>
      <c r="K10" s="33"/>
      <c r="L10" s="34"/>
      <c r="M10" s="34"/>
      <c r="N10" s="33"/>
      <c r="O10" s="33"/>
      <c r="P10" s="34" t="s">
        <v>849</v>
      </c>
      <c r="Q10" s="34"/>
      <c r="R10" s="33"/>
    </row>
    <row r="11" spans="1:18" ht="15.75" thickBot="1" x14ac:dyDescent="0.3">
      <c r="A11" s="38"/>
      <c r="B11" s="72"/>
      <c r="C11" s="33"/>
      <c r="D11" s="32"/>
      <c r="E11" s="32"/>
      <c r="F11" s="33"/>
      <c r="G11" s="33"/>
      <c r="H11" s="32" t="s">
        <v>421</v>
      </c>
      <c r="I11" s="32"/>
      <c r="J11" s="33"/>
      <c r="K11" s="33"/>
      <c r="L11" s="32"/>
      <c r="M11" s="32"/>
      <c r="N11" s="33"/>
      <c r="O11" s="33"/>
      <c r="P11" s="32" t="s">
        <v>421</v>
      </c>
      <c r="Q11" s="32"/>
      <c r="R11" s="33"/>
    </row>
    <row r="12" spans="1:18" x14ac:dyDescent="0.25">
      <c r="A12" s="38"/>
      <c r="B12" s="16"/>
      <c r="C12" s="16" t="s">
        <v>233</v>
      </c>
      <c r="D12" s="34" t="s">
        <v>241</v>
      </c>
      <c r="E12" s="34"/>
      <c r="F12" s="34"/>
      <c r="G12" s="34"/>
      <c r="H12" s="34"/>
      <c r="I12" s="34"/>
      <c r="J12" s="34"/>
      <c r="K12" s="34"/>
      <c r="L12" s="34"/>
      <c r="M12" s="34"/>
      <c r="N12" s="34"/>
      <c r="O12" s="34"/>
      <c r="P12" s="34"/>
      <c r="Q12" s="34"/>
      <c r="R12" s="16"/>
    </row>
    <row r="13" spans="1:18" x14ac:dyDescent="0.25">
      <c r="A13" s="38"/>
      <c r="B13" s="19" t="s">
        <v>913</v>
      </c>
      <c r="C13" s="20" t="s">
        <v>233</v>
      </c>
      <c r="D13" s="20" t="s">
        <v>243</v>
      </c>
      <c r="E13" s="25">
        <v>1344259</v>
      </c>
      <c r="F13" s="26" t="s">
        <v>233</v>
      </c>
      <c r="G13" s="20" t="s">
        <v>233</v>
      </c>
      <c r="H13" s="20" t="s">
        <v>243</v>
      </c>
      <c r="I13" s="25">
        <v>2223064</v>
      </c>
      <c r="J13" s="26" t="s">
        <v>233</v>
      </c>
      <c r="K13" s="20" t="s">
        <v>233</v>
      </c>
      <c r="L13" s="20" t="s">
        <v>243</v>
      </c>
      <c r="M13" s="25">
        <v>785955</v>
      </c>
      <c r="N13" s="26" t="s">
        <v>233</v>
      </c>
      <c r="O13" s="20" t="s">
        <v>233</v>
      </c>
      <c r="P13" s="20" t="s">
        <v>243</v>
      </c>
      <c r="Q13" s="25">
        <v>1483311</v>
      </c>
      <c r="R13" s="26" t="s">
        <v>233</v>
      </c>
    </row>
    <row r="14" spans="1:18" x14ac:dyDescent="0.25">
      <c r="A14" s="38"/>
      <c r="B14" s="31" t="s">
        <v>914</v>
      </c>
      <c r="C14" s="11" t="s">
        <v>233</v>
      </c>
      <c r="D14" s="11"/>
      <c r="E14" s="11"/>
      <c r="F14" s="11"/>
      <c r="G14" s="11" t="s">
        <v>233</v>
      </c>
      <c r="H14" s="11"/>
      <c r="I14" s="11"/>
      <c r="J14" s="11"/>
      <c r="K14" s="11" t="s">
        <v>233</v>
      </c>
      <c r="L14" s="11"/>
      <c r="M14" s="11"/>
      <c r="N14" s="11"/>
      <c r="O14" s="11" t="s">
        <v>233</v>
      </c>
      <c r="P14" s="11"/>
      <c r="Q14" s="11"/>
      <c r="R14" s="11"/>
    </row>
    <row r="15" spans="1:18" x14ac:dyDescent="0.25">
      <c r="A15" s="38"/>
      <c r="B15" s="24" t="s">
        <v>915</v>
      </c>
      <c r="C15" s="20" t="s">
        <v>233</v>
      </c>
      <c r="D15" s="20"/>
      <c r="E15" s="25">
        <v>262010</v>
      </c>
      <c r="F15" s="26" t="s">
        <v>233</v>
      </c>
      <c r="G15" s="20" t="s">
        <v>233</v>
      </c>
      <c r="H15" s="20"/>
      <c r="I15" s="25">
        <v>399310</v>
      </c>
      <c r="J15" s="26" t="s">
        <v>233</v>
      </c>
      <c r="K15" s="20" t="s">
        <v>233</v>
      </c>
      <c r="L15" s="20"/>
      <c r="M15" s="25">
        <v>201212</v>
      </c>
      <c r="N15" s="26" t="s">
        <v>233</v>
      </c>
      <c r="O15" s="20" t="s">
        <v>233</v>
      </c>
      <c r="P15" s="20"/>
      <c r="Q15" s="25">
        <v>322005</v>
      </c>
      <c r="R15" s="26" t="s">
        <v>233</v>
      </c>
    </row>
    <row r="16" spans="1:18" x14ac:dyDescent="0.25">
      <c r="A16" s="38"/>
      <c r="B16" s="21" t="s">
        <v>916</v>
      </c>
      <c r="C16" s="11" t="s">
        <v>233</v>
      </c>
      <c r="D16" s="11"/>
      <c r="E16" s="22">
        <v>143955</v>
      </c>
      <c r="F16" s="12" t="s">
        <v>233</v>
      </c>
      <c r="G16" s="11" t="s">
        <v>233</v>
      </c>
      <c r="H16" s="11"/>
      <c r="I16" s="22">
        <v>192389</v>
      </c>
      <c r="J16" s="12" t="s">
        <v>233</v>
      </c>
      <c r="K16" s="11" t="s">
        <v>233</v>
      </c>
      <c r="L16" s="11"/>
      <c r="M16" s="22">
        <v>134196</v>
      </c>
      <c r="N16" s="12" t="s">
        <v>233</v>
      </c>
      <c r="O16" s="11" t="s">
        <v>233</v>
      </c>
      <c r="P16" s="11"/>
      <c r="Q16" s="22">
        <v>195381</v>
      </c>
      <c r="R16" s="12" t="s">
        <v>233</v>
      </c>
    </row>
    <row r="17" spans="1:18" x14ac:dyDescent="0.25">
      <c r="A17" s="38"/>
      <c r="B17" s="24" t="s">
        <v>917</v>
      </c>
      <c r="C17" s="20" t="s">
        <v>233</v>
      </c>
      <c r="D17" s="20"/>
      <c r="E17" s="25">
        <v>98287</v>
      </c>
      <c r="F17" s="26" t="s">
        <v>233</v>
      </c>
      <c r="G17" s="20" t="s">
        <v>233</v>
      </c>
      <c r="H17" s="20"/>
      <c r="I17" s="25">
        <v>168072</v>
      </c>
      <c r="J17" s="26" t="s">
        <v>233</v>
      </c>
      <c r="K17" s="20" t="s">
        <v>233</v>
      </c>
      <c r="L17" s="20"/>
      <c r="M17" s="25">
        <v>68475</v>
      </c>
      <c r="N17" s="26" t="s">
        <v>233</v>
      </c>
      <c r="O17" s="20" t="s">
        <v>233</v>
      </c>
      <c r="P17" s="20"/>
      <c r="Q17" s="25">
        <v>123117</v>
      </c>
      <c r="R17" s="26" t="s">
        <v>233</v>
      </c>
    </row>
    <row r="18" spans="1:18" ht="15.75" thickBot="1" x14ac:dyDescent="0.3">
      <c r="A18" s="38"/>
      <c r="B18" s="21" t="s">
        <v>918</v>
      </c>
      <c r="C18" s="11" t="s">
        <v>233</v>
      </c>
      <c r="D18" s="11"/>
      <c r="E18" s="23">
        <v>145</v>
      </c>
      <c r="F18" s="12" t="s">
        <v>233</v>
      </c>
      <c r="G18" s="11" t="s">
        <v>233</v>
      </c>
      <c r="H18" s="11"/>
      <c r="I18" s="23">
        <v>215</v>
      </c>
      <c r="J18" s="12" t="s">
        <v>233</v>
      </c>
      <c r="K18" s="11" t="s">
        <v>233</v>
      </c>
      <c r="L18" s="11"/>
      <c r="M18" s="23">
        <v>133</v>
      </c>
      <c r="N18" s="12" t="s">
        <v>233</v>
      </c>
      <c r="O18" s="11" t="s">
        <v>233</v>
      </c>
      <c r="P18" s="11"/>
      <c r="Q18" s="23">
        <v>219</v>
      </c>
      <c r="R18" s="12" t="s">
        <v>233</v>
      </c>
    </row>
    <row r="19" spans="1:18" x14ac:dyDescent="0.25">
      <c r="A19" s="38"/>
      <c r="B19" s="27"/>
      <c r="C19" s="27" t="s">
        <v>233</v>
      </c>
      <c r="D19" s="28"/>
      <c r="E19" s="28"/>
      <c r="F19" s="27"/>
      <c r="G19" s="27" t="s">
        <v>233</v>
      </c>
      <c r="H19" s="28"/>
      <c r="I19" s="28"/>
      <c r="J19" s="27"/>
      <c r="K19" s="27" t="s">
        <v>233</v>
      </c>
      <c r="L19" s="28"/>
      <c r="M19" s="28"/>
      <c r="N19" s="27"/>
      <c r="O19" s="27" t="s">
        <v>233</v>
      </c>
      <c r="P19" s="28"/>
      <c r="Q19" s="28"/>
      <c r="R19" s="27"/>
    </row>
    <row r="20" spans="1:18" ht="15.75" thickBot="1" x14ac:dyDescent="0.3">
      <c r="A20" s="38"/>
      <c r="B20" s="48"/>
      <c r="C20" s="29" t="s">
        <v>233</v>
      </c>
      <c r="D20" s="20"/>
      <c r="E20" s="25">
        <v>504397</v>
      </c>
      <c r="F20" s="26" t="s">
        <v>233</v>
      </c>
      <c r="G20" s="29" t="s">
        <v>233</v>
      </c>
      <c r="H20" s="20"/>
      <c r="I20" s="25">
        <v>759986</v>
      </c>
      <c r="J20" s="26" t="s">
        <v>233</v>
      </c>
      <c r="K20" s="29" t="s">
        <v>233</v>
      </c>
      <c r="L20" s="20"/>
      <c r="M20" s="25">
        <v>404016</v>
      </c>
      <c r="N20" s="26" t="s">
        <v>233</v>
      </c>
      <c r="O20" s="29" t="s">
        <v>233</v>
      </c>
      <c r="P20" s="20"/>
      <c r="Q20" s="25">
        <v>640722</v>
      </c>
      <c r="R20" s="26" t="s">
        <v>233</v>
      </c>
    </row>
    <row r="21" spans="1:18" x14ac:dyDescent="0.25">
      <c r="A21" s="38"/>
      <c r="B21" s="27"/>
      <c r="C21" s="27" t="s">
        <v>233</v>
      </c>
      <c r="D21" s="28"/>
      <c r="E21" s="28"/>
      <c r="F21" s="27"/>
      <c r="G21" s="27" t="s">
        <v>233</v>
      </c>
      <c r="H21" s="28"/>
      <c r="I21" s="28"/>
      <c r="J21" s="27"/>
      <c r="K21" s="27" t="s">
        <v>233</v>
      </c>
      <c r="L21" s="28"/>
      <c r="M21" s="28"/>
      <c r="N21" s="27"/>
      <c r="O21" s="27" t="s">
        <v>233</v>
      </c>
      <c r="P21" s="28"/>
      <c r="Q21" s="28"/>
      <c r="R21" s="27"/>
    </row>
    <row r="22" spans="1:18" ht="15.75" thickBot="1" x14ac:dyDescent="0.3">
      <c r="A22" s="38"/>
      <c r="B22" s="14"/>
      <c r="C22" s="16" t="s">
        <v>233</v>
      </c>
      <c r="D22" s="11" t="s">
        <v>243</v>
      </c>
      <c r="E22" s="22">
        <v>1848656</v>
      </c>
      <c r="F22" s="12" t="s">
        <v>233</v>
      </c>
      <c r="G22" s="16" t="s">
        <v>233</v>
      </c>
      <c r="H22" s="11" t="s">
        <v>243</v>
      </c>
      <c r="I22" s="22">
        <v>2983050</v>
      </c>
      <c r="J22" s="12" t="s">
        <v>233</v>
      </c>
      <c r="K22" s="16" t="s">
        <v>233</v>
      </c>
      <c r="L22" s="11" t="s">
        <v>243</v>
      </c>
      <c r="M22" s="22">
        <v>1189971</v>
      </c>
      <c r="N22" s="12" t="s">
        <v>233</v>
      </c>
      <c r="O22" s="16" t="s">
        <v>233</v>
      </c>
      <c r="P22" s="11" t="s">
        <v>243</v>
      </c>
      <c r="Q22" s="22">
        <v>2124033</v>
      </c>
      <c r="R22" s="12" t="s">
        <v>233</v>
      </c>
    </row>
    <row r="23" spans="1:18" ht="15.75" thickTop="1" x14ac:dyDescent="0.25">
      <c r="A23" s="38"/>
      <c r="B23" s="27"/>
      <c r="C23" s="27" t="s">
        <v>233</v>
      </c>
      <c r="D23" s="45"/>
      <c r="E23" s="45"/>
      <c r="F23" s="27"/>
      <c r="G23" s="27" t="s">
        <v>233</v>
      </c>
      <c r="H23" s="45"/>
      <c r="I23" s="45"/>
      <c r="J23" s="27"/>
      <c r="K23" s="27" t="s">
        <v>233</v>
      </c>
      <c r="L23" s="45"/>
      <c r="M23" s="45"/>
      <c r="N23" s="27"/>
      <c r="O23" s="27" t="s">
        <v>233</v>
      </c>
      <c r="P23" s="45"/>
      <c r="Q23" s="45"/>
      <c r="R23" s="27"/>
    </row>
    <row r="24" spans="1:18" ht="25.5" x14ac:dyDescent="0.25">
      <c r="A24" s="38"/>
      <c r="B24" s="19" t="s">
        <v>919</v>
      </c>
      <c r="C24" s="29" t="s">
        <v>233</v>
      </c>
      <c r="D24" s="20"/>
      <c r="E24" s="20"/>
      <c r="F24" s="20"/>
      <c r="G24" s="29" t="s">
        <v>233</v>
      </c>
      <c r="H24" s="20"/>
      <c r="I24" s="20"/>
      <c r="J24" s="20"/>
      <c r="K24" s="29" t="s">
        <v>233</v>
      </c>
      <c r="L24" s="20"/>
      <c r="M24" s="20"/>
      <c r="N24" s="20"/>
      <c r="O24" s="29" t="s">
        <v>233</v>
      </c>
      <c r="P24" s="20"/>
      <c r="Q24" s="20"/>
      <c r="R24" s="20"/>
    </row>
    <row r="25" spans="1:18" ht="26.25" thickBot="1" x14ac:dyDescent="0.3">
      <c r="A25" s="38"/>
      <c r="B25" s="21" t="s">
        <v>920</v>
      </c>
      <c r="C25" s="16" t="s">
        <v>233</v>
      </c>
      <c r="D25" s="11" t="s">
        <v>243</v>
      </c>
      <c r="E25" s="22">
        <v>1772788</v>
      </c>
      <c r="F25" s="12" t="s">
        <v>233</v>
      </c>
      <c r="G25" s="16" t="s">
        <v>233</v>
      </c>
      <c r="H25" s="11"/>
      <c r="I25" s="11"/>
      <c r="J25" s="11"/>
      <c r="K25" s="16" t="s">
        <v>233</v>
      </c>
      <c r="L25" s="11" t="s">
        <v>243</v>
      </c>
      <c r="M25" s="22">
        <v>947522</v>
      </c>
      <c r="N25" s="12" t="s">
        <v>233</v>
      </c>
      <c r="O25" s="16" t="s">
        <v>233</v>
      </c>
      <c r="P25" s="11"/>
      <c r="Q25" s="11"/>
      <c r="R25" s="11"/>
    </row>
    <row r="26" spans="1:18" ht="15.75" thickTop="1" x14ac:dyDescent="0.25">
      <c r="A26" s="38"/>
      <c r="B26" s="27"/>
      <c r="C26" s="27" t="s">
        <v>233</v>
      </c>
      <c r="D26" s="45"/>
      <c r="E26" s="45"/>
      <c r="F26" s="27"/>
      <c r="G26" s="27" t="s">
        <v>233</v>
      </c>
      <c r="H26" s="27"/>
      <c r="I26" s="27"/>
      <c r="J26" s="27"/>
      <c r="K26" s="27" t="s">
        <v>233</v>
      </c>
      <c r="L26" s="45"/>
      <c r="M26" s="45"/>
      <c r="N26" s="27"/>
      <c r="O26" s="27" t="s">
        <v>233</v>
      </c>
      <c r="P26" s="27"/>
      <c r="Q26" s="27"/>
      <c r="R26" s="27"/>
    </row>
    <row r="27" spans="1:18" ht="39" thickBot="1" x14ac:dyDescent="0.3">
      <c r="A27" s="38"/>
      <c r="B27" s="24" t="s">
        <v>921</v>
      </c>
      <c r="C27" s="29" t="s">
        <v>233</v>
      </c>
      <c r="D27" s="20" t="s">
        <v>243</v>
      </c>
      <c r="E27" s="25">
        <v>1313</v>
      </c>
      <c r="F27" s="26" t="s">
        <v>233</v>
      </c>
      <c r="G27" s="29" t="s">
        <v>233</v>
      </c>
      <c r="H27" s="20"/>
      <c r="I27" s="20"/>
      <c r="J27" s="20"/>
      <c r="K27" s="29" t="s">
        <v>233</v>
      </c>
      <c r="L27" s="20" t="s">
        <v>243</v>
      </c>
      <c r="M27" s="25">
        <v>1538</v>
      </c>
      <c r="N27" s="26" t="s">
        <v>233</v>
      </c>
      <c r="O27" s="29" t="s">
        <v>233</v>
      </c>
      <c r="P27" s="20"/>
      <c r="Q27" s="20"/>
      <c r="R27" s="20"/>
    </row>
    <row r="28" spans="1:18" ht="15.75" thickTop="1" x14ac:dyDescent="0.25">
      <c r="A28" s="38"/>
      <c r="B28" s="27"/>
      <c r="C28" s="27" t="s">
        <v>233</v>
      </c>
      <c r="D28" s="45"/>
      <c r="E28" s="45"/>
      <c r="F28" s="27"/>
      <c r="G28" s="27" t="s">
        <v>233</v>
      </c>
      <c r="H28" s="27"/>
      <c r="I28" s="27"/>
      <c r="J28" s="27"/>
      <c r="K28" s="27" t="s">
        <v>233</v>
      </c>
      <c r="L28" s="45"/>
      <c r="M28" s="45"/>
      <c r="N28" s="27"/>
      <c r="O28" s="27" t="s">
        <v>233</v>
      </c>
      <c r="P28" s="27"/>
      <c r="Q28" s="27"/>
      <c r="R28" s="27"/>
    </row>
    <row r="29" spans="1:18" ht="15" customHeight="1" x14ac:dyDescent="0.25">
      <c r="A29" s="38" t="s">
        <v>1444</v>
      </c>
      <c r="B29" s="37" t="s">
        <v>5</v>
      </c>
      <c r="C29" s="37"/>
      <c r="D29" s="37"/>
      <c r="E29" s="37"/>
      <c r="F29" s="37"/>
      <c r="G29" s="37"/>
      <c r="H29" s="37"/>
      <c r="I29" s="37"/>
      <c r="J29" s="37"/>
      <c r="K29" s="37"/>
      <c r="L29" s="37"/>
      <c r="M29" s="37"/>
      <c r="N29" s="37"/>
      <c r="O29" s="37"/>
      <c r="P29" s="37"/>
      <c r="Q29" s="37"/>
      <c r="R29" s="37"/>
    </row>
    <row r="30" spans="1:18" x14ac:dyDescent="0.25">
      <c r="A30" s="38"/>
      <c r="B30" s="40" t="s">
        <v>922</v>
      </c>
      <c r="C30" s="40"/>
      <c r="D30" s="40"/>
      <c r="E30" s="40"/>
      <c r="F30" s="40"/>
      <c r="G30" s="40"/>
      <c r="H30" s="40"/>
      <c r="I30" s="40"/>
      <c r="J30" s="40"/>
      <c r="K30" s="40"/>
      <c r="L30" s="40"/>
      <c r="M30" s="40"/>
      <c r="N30" s="40"/>
      <c r="O30" s="40"/>
      <c r="P30" s="40"/>
      <c r="Q30" s="40"/>
      <c r="R30" s="40"/>
    </row>
    <row r="31" spans="1:18" ht="15.75" x14ac:dyDescent="0.25">
      <c r="A31" s="38"/>
      <c r="B31" s="43"/>
      <c r="C31" s="43"/>
      <c r="D31" s="43"/>
      <c r="E31" s="43"/>
      <c r="F31" s="43"/>
      <c r="G31" s="43"/>
      <c r="H31" s="43"/>
      <c r="I31" s="43"/>
      <c r="J31" s="43"/>
      <c r="K31" s="43"/>
      <c r="L31" s="43"/>
      <c r="M31" s="43"/>
      <c r="N31" s="43"/>
      <c r="O31" s="43"/>
      <c r="P31" s="43"/>
      <c r="Q31" s="43"/>
      <c r="R31" s="43"/>
    </row>
    <row r="32" spans="1:18" x14ac:dyDescent="0.25">
      <c r="A32" s="38"/>
      <c r="B32" s="11"/>
      <c r="C32" s="11"/>
      <c r="D32" s="11"/>
      <c r="E32" s="11"/>
      <c r="F32" s="11"/>
    </row>
    <row r="33" spans="1:6" x14ac:dyDescent="0.25">
      <c r="A33" s="38"/>
      <c r="B33" s="85" t="s">
        <v>923</v>
      </c>
      <c r="C33" s="33" t="s">
        <v>233</v>
      </c>
      <c r="D33" s="17" t="s">
        <v>239</v>
      </c>
      <c r="E33" s="33"/>
      <c r="F33" s="17" t="s">
        <v>351</v>
      </c>
    </row>
    <row r="34" spans="1:6" ht="15.75" thickBot="1" x14ac:dyDescent="0.3">
      <c r="A34" s="38"/>
      <c r="B34" s="85"/>
      <c r="C34" s="33"/>
      <c r="D34" s="18">
        <v>2013</v>
      </c>
      <c r="E34" s="33"/>
      <c r="F34" s="18">
        <v>2012</v>
      </c>
    </row>
    <row r="35" spans="1:6" ht="25.5" x14ac:dyDescent="0.25">
      <c r="A35" s="38"/>
      <c r="B35" s="19" t="s">
        <v>924</v>
      </c>
      <c r="C35" s="20" t="s">
        <v>233</v>
      </c>
      <c r="D35" s="82">
        <v>0.71</v>
      </c>
      <c r="E35" s="20"/>
      <c r="F35" s="82">
        <v>0.77</v>
      </c>
    </row>
    <row r="36" spans="1:6" ht="38.25" x14ac:dyDescent="0.25">
      <c r="A36" s="38"/>
      <c r="B36" s="31" t="s">
        <v>925</v>
      </c>
      <c r="C36" s="11" t="s">
        <v>233</v>
      </c>
      <c r="D36" s="84">
        <v>0.61</v>
      </c>
      <c r="E36" s="11"/>
      <c r="F36" s="84">
        <v>0.68</v>
      </c>
    </row>
    <row r="37" spans="1:6" ht="25.5" x14ac:dyDescent="0.25">
      <c r="A37" s="38"/>
      <c r="B37" s="19" t="s">
        <v>926</v>
      </c>
      <c r="C37" s="20" t="s">
        <v>233</v>
      </c>
      <c r="D37" s="82">
        <v>0.25</v>
      </c>
      <c r="E37" s="20"/>
      <c r="F37" s="82">
        <v>0.18</v>
      </c>
    </row>
    <row r="38" spans="1:6" x14ac:dyDescent="0.25">
      <c r="A38" s="38"/>
      <c r="B38" s="86" t="s">
        <v>927</v>
      </c>
      <c r="C38" s="40" t="s">
        <v>233</v>
      </c>
      <c r="D38" s="67" t="s">
        <v>928</v>
      </c>
      <c r="E38" s="40"/>
      <c r="F38" s="67" t="s">
        <v>928</v>
      </c>
    </row>
    <row r="39" spans="1:6" x14ac:dyDescent="0.25">
      <c r="A39" s="38"/>
      <c r="B39" s="86"/>
      <c r="C39" s="40"/>
      <c r="D39" s="67" t="s">
        <v>929</v>
      </c>
      <c r="E39" s="40"/>
      <c r="F39" s="67" t="s">
        <v>929</v>
      </c>
    </row>
    <row r="40" spans="1:6" x14ac:dyDescent="0.25">
      <c r="A40" s="38"/>
      <c r="B40" s="86"/>
      <c r="C40" s="40"/>
      <c r="D40" s="67" t="s">
        <v>930</v>
      </c>
      <c r="E40" s="40"/>
      <c r="F40" s="67" t="s">
        <v>930</v>
      </c>
    </row>
  </sheetData>
  <mergeCells count="38">
    <mergeCell ref="A29:A40"/>
    <mergeCell ref="B29:R29"/>
    <mergeCell ref="B30:R30"/>
    <mergeCell ref="B31:R31"/>
    <mergeCell ref="A1:A2"/>
    <mergeCell ref="B1:R1"/>
    <mergeCell ref="B2:R2"/>
    <mergeCell ref="B3:R3"/>
    <mergeCell ref="A4:A28"/>
    <mergeCell ref="B4:R4"/>
    <mergeCell ref="B5:R5"/>
    <mergeCell ref="B6:R6"/>
    <mergeCell ref="R9:R11"/>
    <mergeCell ref="D12:Q12"/>
    <mergeCell ref="B33:B34"/>
    <mergeCell ref="C33:C34"/>
    <mergeCell ref="E33:E34"/>
    <mergeCell ref="B38:B40"/>
    <mergeCell ref="C38:C40"/>
    <mergeCell ref="E38:E40"/>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 customWidth="1"/>
    <col min="4" max="4" width="13" customWidth="1"/>
    <col min="5" max="5" width="7.28515625" customWidth="1"/>
    <col min="6" max="6" width="12.28515625" customWidth="1"/>
    <col min="7" max="8" width="2" customWidth="1"/>
    <col min="9" max="9" width="7.28515625" customWidth="1"/>
    <col min="10" max="11" width="2" customWidth="1"/>
    <col min="12" max="12" width="2.5703125" customWidth="1"/>
    <col min="13" max="13" width="5.5703125" customWidth="1"/>
    <col min="14" max="15" width="2" customWidth="1"/>
    <col min="16" max="16" width="2.42578125" customWidth="1"/>
    <col min="17" max="17" width="5" customWidth="1"/>
    <col min="18" max="18" width="2" customWidth="1"/>
  </cols>
  <sheetData>
    <row r="1" spans="1:18" ht="15" customHeight="1" x14ac:dyDescent="0.25">
      <c r="A1" s="7" t="s">
        <v>1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32</v>
      </c>
      <c r="B3" s="37" t="s">
        <v>5</v>
      </c>
      <c r="C3" s="37"/>
      <c r="D3" s="37"/>
      <c r="E3" s="37"/>
      <c r="F3" s="37"/>
      <c r="G3" s="37"/>
      <c r="H3" s="37"/>
      <c r="I3" s="37"/>
      <c r="J3" s="37"/>
      <c r="K3" s="37"/>
      <c r="L3" s="37"/>
      <c r="M3" s="37"/>
      <c r="N3" s="37"/>
      <c r="O3" s="37"/>
      <c r="P3" s="37"/>
      <c r="Q3" s="37"/>
      <c r="R3" s="37"/>
    </row>
    <row r="4" spans="1:18" ht="15" customHeight="1" x14ac:dyDescent="0.25">
      <c r="A4" s="38" t="s">
        <v>1446</v>
      </c>
      <c r="B4" s="37" t="s">
        <v>5</v>
      </c>
      <c r="C4" s="37"/>
      <c r="D4" s="37"/>
      <c r="E4" s="37"/>
      <c r="F4" s="37"/>
      <c r="G4" s="37"/>
      <c r="H4" s="37"/>
      <c r="I4" s="37"/>
      <c r="J4" s="37"/>
      <c r="K4" s="37"/>
      <c r="L4" s="37"/>
      <c r="M4" s="37"/>
      <c r="N4" s="37"/>
      <c r="O4" s="37"/>
      <c r="P4" s="37"/>
      <c r="Q4" s="37"/>
      <c r="R4" s="37"/>
    </row>
    <row r="5" spans="1:18" x14ac:dyDescent="0.25">
      <c r="A5" s="38"/>
      <c r="B5" s="40" t="s">
        <v>934</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ht="15.75" thickBot="1" x14ac:dyDescent="0.3">
      <c r="A8" s="38"/>
      <c r="B8" s="16"/>
      <c r="C8" s="16" t="s">
        <v>233</v>
      </c>
      <c r="D8" s="32" t="s">
        <v>412</v>
      </c>
      <c r="E8" s="32"/>
      <c r="F8" s="32"/>
      <c r="G8" s="32"/>
      <c r="H8" s="32"/>
      <c r="I8" s="32"/>
      <c r="J8" s="16"/>
      <c r="K8" s="16" t="s">
        <v>233</v>
      </c>
      <c r="L8" s="32" t="s">
        <v>413</v>
      </c>
      <c r="M8" s="32"/>
      <c r="N8" s="32"/>
      <c r="O8" s="32"/>
      <c r="P8" s="32"/>
      <c r="Q8" s="32"/>
      <c r="R8" s="16"/>
    </row>
    <row r="9" spans="1:18" x14ac:dyDescent="0.25">
      <c r="A9" s="38"/>
      <c r="B9" s="72" t="s">
        <v>850</v>
      </c>
      <c r="C9" s="33" t="s">
        <v>233</v>
      </c>
      <c r="D9" s="35" t="s">
        <v>782</v>
      </c>
      <c r="E9" s="35"/>
      <c r="F9" s="36"/>
      <c r="G9" s="36" t="s">
        <v>233</v>
      </c>
      <c r="H9" s="35" t="s">
        <v>848</v>
      </c>
      <c r="I9" s="35"/>
      <c r="J9" s="33"/>
      <c r="K9" s="33" t="s">
        <v>233</v>
      </c>
      <c r="L9" s="35" t="s">
        <v>619</v>
      </c>
      <c r="M9" s="35"/>
      <c r="N9" s="36"/>
      <c r="O9" s="36" t="s">
        <v>233</v>
      </c>
      <c r="P9" s="35" t="s">
        <v>848</v>
      </c>
      <c r="Q9" s="35"/>
      <c r="R9" s="33"/>
    </row>
    <row r="10" spans="1:18" x14ac:dyDescent="0.25">
      <c r="A10" s="38"/>
      <c r="B10" s="72"/>
      <c r="C10" s="33"/>
      <c r="D10" s="34"/>
      <c r="E10" s="34"/>
      <c r="F10" s="33"/>
      <c r="G10" s="33"/>
      <c r="H10" s="34" t="s">
        <v>849</v>
      </c>
      <c r="I10" s="34"/>
      <c r="J10" s="33"/>
      <c r="K10" s="33"/>
      <c r="L10" s="34"/>
      <c r="M10" s="34"/>
      <c r="N10" s="33"/>
      <c r="O10" s="33"/>
      <c r="P10" s="34" t="s">
        <v>849</v>
      </c>
      <c r="Q10" s="34"/>
      <c r="R10" s="33"/>
    </row>
    <row r="11" spans="1:18" ht="15.75" thickBot="1" x14ac:dyDescent="0.3">
      <c r="A11" s="38"/>
      <c r="B11" s="72"/>
      <c r="C11" s="33"/>
      <c r="D11" s="32"/>
      <c r="E11" s="32"/>
      <c r="F11" s="33"/>
      <c r="G11" s="33"/>
      <c r="H11" s="32" t="s">
        <v>421</v>
      </c>
      <c r="I11" s="32"/>
      <c r="J11" s="33"/>
      <c r="K11" s="33"/>
      <c r="L11" s="32"/>
      <c r="M11" s="32"/>
      <c r="N11" s="33"/>
      <c r="O11" s="33"/>
      <c r="P11" s="32" t="s">
        <v>421</v>
      </c>
      <c r="Q11" s="32"/>
      <c r="R11" s="33"/>
    </row>
    <row r="12" spans="1:18" x14ac:dyDescent="0.25">
      <c r="A12" s="38"/>
      <c r="B12" s="16"/>
      <c r="C12" s="16" t="s">
        <v>233</v>
      </c>
      <c r="D12" s="34" t="s">
        <v>241</v>
      </c>
      <c r="E12" s="34"/>
      <c r="F12" s="34"/>
      <c r="G12" s="34"/>
      <c r="H12" s="34"/>
      <c r="I12" s="34"/>
      <c r="J12" s="34"/>
      <c r="K12" s="34"/>
      <c r="L12" s="34"/>
      <c r="M12" s="34"/>
      <c r="N12" s="34"/>
      <c r="O12" s="34"/>
      <c r="P12" s="34"/>
      <c r="Q12" s="34"/>
      <c r="R12" s="16"/>
    </row>
    <row r="13" spans="1:18" x14ac:dyDescent="0.25">
      <c r="A13" s="38"/>
      <c r="B13" s="19" t="s">
        <v>913</v>
      </c>
      <c r="C13" s="20" t="s">
        <v>233</v>
      </c>
      <c r="D13" s="26" t="s">
        <v>243</v>
      </c>
      <c r="E13" s="55" t="s">
        <v>244</v>
      </c>
      <c r="F13" s="26" t="s">
        <v>233</v>
      </c>
      <c r="G13" s="20" t="s">
        <v>233</v>
      </c>
      <c r="H13" s="26" t="s">
        <v>243</v>
      </c>
      <c r="I13" s="55" t="s">
        <v>244</v>
      </c>
      <c r="J13" s="26" t="s">
        <v>233</v>
      </c>
      <c r="K13" s="20" t="s">
        <v>233</v>
      </c>
      <c r="L13" s="26" t="s">
        <v>243</v>
      </c>
      <c r="M13" s="55" t="s">
        <v>244</v>
      </c>
      <c r="N13" s="26" t="s">
        <v>233</v>
      </c>
      <c r="O13" s="20" t="s">
        <v>233</v>
      </c>
      <c r="P13" s="26" t="s">
        <v>243</v>
      </c>
      <c r="Q13" s="55" t="s">
        <v>244</v>
      </c>
      <c r="R13" s="26" t="s">
        <v>233</v>
      </c>
    </row>
    <row r="14" spans="1:18" x14ac:dyDescent="0.25">
      <c r="A14" s="38"/>
      <c r="B14" s="31" t="s">
        <v>914</v>
      </c>
      <c r="C14" s="11" t="s">
        <v>233</v>
      </c>
      <c r="D14" s="11"/>
      <c r="E14" s="11"/>
      <c r="F14" s="11"/>
      <c r="G14" s="11" t="s">
        <v>233</v>
      </c>
      <c r="H14" s="11"/>
      <c r="I14" s="11"/>
      <c r="J14" s="11"/>
      <c r="K14" s="11" t="s">
        <v>233</v>
      </c>
      <c r="L14" s="11"/>
      <c r="M14" s="11"/>
      <c r="N14" s="11"/>
      <c r="O14" s="11" t="s">
        <v>233</v>
      </c>
      <c r="P14" s="11"/>
      <c r="Q14" s="11"/>
      <c r="R14" s="11"/>
    </row>
    <row r="15" spans="1:18" ht="15.75" thickBot="1" x14ac:dyDescent="0.3">
      <c r="A15" s="38"/>
      <c r="B15" s="24" t="s">
        <v>935</v>
      </c>
      <c r="C15" s="20" t="s">
        <v>233</v>
      </c>
      <c r="D15" s="26"/>
      <c r="E15" s="54">
        <v>536776</v>
      </c>
      <c r="F15" s="26" t="s">
        <v>233</v>
      </c>
      <c r="G15" s="20" t="s">
        <v>233</v>
      </c>
      <c r="H15" s="26"/>
      <c r="I15" s="54">
        <v>550462</v>
      </c>
      <c r="J15" s="26" t="s">
        <v>233</v>
      </c>
      <c r="K15" s="20" t="s">
        <v>233</v>
      </c>
      <c r="L15" s="26"/>
      <c r="M15" s="55" t="s">
        <v>244</v>
      </c>
      <c r="N15" s="26" t="s">
        <v>233</v>
      </c>
      <c r="O15" s="20" t="s">
        <v>233</v>
      </c>
      <c r="P15" s="26"/>
      <c r="Q15" s="55" t="s">
        <v>244</v>
      </c>
      <c r="R15" s="26" t="s">
        <v>233</v>
      </c>
    </row>
    <row r="16" spans="1:18" x14ac:dyDescent="0.25">
      <c r="A16" s="38"/>
      <c r="B16" s="27"/>
      <c r="C16" s="27" t="s">
        <v>233</v>
      </c>
      <c r="D16" s="28"/>
      <c r="E16" s="28"/>
      <c r="F16" s="27"/>
      <c r="G16" s="27" t="s">
        <v>233</v>
      </c>
      <c r="H16" s="28"/>
      <c r="I16" s="28"/>
      <c r="J16" s="27"/>
      <c r="K16" s="27" t="s">
        <v>233</v>
      </c>
      <c r="L16" s="28"/>
      <c r="M16" s="28"/>
      <c r="N16" s="27"/>
      <c r="O16" s="27" t="s">
        <v>233</v>
      </c>
      <c r="P16" s="28"/>
      <c r="Q16" s="28"/>
      <c r="R16" s="27"/>
    </row>
    <row r="17" spans="1:18" ht="15.75" thickBot="1" x14ac:dyDescent="0.3">
      <c r="A17" s="38"/>
      <c r="B17" s="14"/>
      <c r="C17" s="16" t="s">
        <v>233</v>
      </c>
      <c r="D17" s="12"/>
      <c r="E17" s="57">
        <v>536776</v>
      </c>
      <c r="F17" s="12" t="s">
        <v>233</v>
      </c>
      <c r="G17" s="16" t="s">
        <v>233</v>
      </c>
      <c r="H17" s="12"/>
      <c r="I17" s="57">
        <v>550462</v>
      </c>
      <c r="J17" s="12" t="s">
        <v>233</v>
      </c>
      <c r="K17" s="16" t="s">
        <v>233</v>
      </c>
      <c r="L17" s="12"/>
      <c r="M17" s="52" t="s">
        <v>244</v>
      </c>
      <c r="N17" s="12" t="s">
        <v>233</v>
      </c>
      <c r="O17" s="16" t="s">
        <v>233</v>
      </c>
      <c r="P17" s="12"/>
      <c r="Q17" s="52" t="s">
        <v>244</v>
      </c>
      <c r="R17" s="12" t="s">
        <v>233</v>
      </c>
    </row>
    <row r="18" spans="1:18" x14ac:dyDescent="0.25">
      <c r="A18" s="38"/>
      <c r="B18" s="27"/>
      <c r="C18" s="27" t="s">
        <v>233</v>
      </c>
      <c r="D18" s="28"/>
      <c r="E18" s="28"/>
      <c r="F18" s="27"/>
      <c r="G18" s="27" t="s">
        <v>233</v>
      </c>
      <c r="H18" s="28"/>
      <c r="I18" s="28"/>
      <c r="J18" s="27"/>
      <c r="K18" s="27" t="s">
        <v>233</v>
      </c>
      <c r="L18" s="28"/>
      <c r="M18" s="28"/>
      <c r="N18" s="27"/>
      <c r="O18" s="27" t="s">
        <v>233</v>
      </c>
      <c r="P18" s="28"/>
      <c r="Q18" s="28"/>
      <c r="R18" s="27"/>
    </row>
    <row r="19" spans="1:18" ht="15.75" thickBot="1" x14ac:dyDescent="0.3">
      <c r="A19" s="38"/>
      <c r="B19" s="48"/>
      <c r="C19" s="29" t="s">
        <v>233</v>
      </c>
      <c r="D19" s="26" t="s">
        <v>243</v>
      </c>
      <c r="E19" s="54">
        <v>536776</v>
      </c>
      <c r="F19" s="26" t="s">
        <v>233</v>
      </c>
      <c r="G19" s="29" t="s">
        <v>233</v>
      </c>
      <c r="H19" s="26" t="s">
        <v>243</v>
      </c>
      <c r="I19" s="54">
        <v>550462</v>
      </c>
      <c r="J19" s="26" t="s">
        <v>233</v>
      </c>
      <c r="K19" s="29" t="s">
        <v>233</v>
      </c>
      <c r="L19" s="26" t="s">
        <v>243</v>
      </c>
      <c r="M19" s="55" t="s">
        <v>244</v>
      </c>
      <c r="N19" s="26" t="s">
        <v>233</v>
      </c>
      <c r="O19" s="29" t="s">
        <v>233</v>
      </c>
      <c r="P19" s="26" t="s">
        <v>243</v>
      </c>
      <c r="Q19" s="55" t="s">
        <v>244</v>
      </c>
      <c r="R19" s="26" t="s">
        <v>233</v>
      </c>
    </row>
    <row r="20" spans="1:18" ht="15.75" thickTop="1" x14ac:dyDescent="0.25">
      <c r="A20" s="38"/>
      <c r="B20" s="27"/>
      <c r="C20" s="27" t="s">
        <v>233</v>
      </c>
      <c r="D20" s="45"/>
      <c r="E20" s="45"/>
      <c r="F20" s="27"/>
      <c r="G20" s="27" t="s">
        <v>233</v>
      </c>
      <c r="H20" s="45"/>
      <c r="I20" s="45"/>
      <c r="J20" s="27"/>
      <c r="K20" s="27" t="s">
        <v>233</v>
      </c>
      <c r="L20" s="45"/>
      <c r="M20" s="45"/>
      <c r="N20" s="27"/>
      <c r="O20" s="27" t="s">
        <v>233</v>
      </c>
      <c r="P20" s="45"/>
      <c r="Q20" s="45"/>
      <c r="R20" s="27"/>
    </row>
    <row r="21" spans="1:18" x14ac:dyDescent="0.25">
      <c r="A21" s="38"/>
      <c r="B21" s="47"/>
      <c r="C21" s="47"/>
      <c r="D21" s="47"/>
      <c r="E21" s="47"/>
      <c r="F21" s="47"/>
      <c r="G21" s="47"/>
      <c r="H21" s="47"/>
      <c r="I21" s="47"/>
      <c r="J21" s="47"/>
      <c r="K21" s="47"/>
      <c r="L21" s="47"/>
      <c r="M21" s="47"/>
      <c r="N21" s="47"/>
      <c r="O21" s="47"/>
      <c r="P21" s="47"/>
      <c r="Q21" s="47"/>
      <c r="R21" s="47"/>
    </row>
    <row r="22" spans="1:18" ht="15" customHeight="1" x14ac:dyDescent="0.25">
      <c r="A22" s="38" t="s">
        <v>1447</v>
      </c>
      <c r="B22" s="37" t="s">
        <v>5</v>
      </c>
      <c r="C22" s="37"/>
      <c r="D22" s="37"/>
      <c r="E22" s="37"/>
      <c r="F22" s="37"/>
      <c r="G22" s="37"/>
      <c r="H22" s="37"/>
      <c r="I22" s="37"/>
      <c r="J22" s="37"/>
      <c r="K22" s="37"/>
      <c r="L22" s="37"/>
      <c r="M22" s="37"/>
      <c r="N22" s="37"/>
      <c r="O22" s="37"/>
      <c r="P22" s="37"/>
      <c r="Q22" s="37"/>
      <c r="R22" s="37"/>
    </row>
    <row r="23" spans="1:18" x14ac:dyDescent="0.25">
      <c r="A23" s="38"/>
      <c r="B23" s="40" t="s">
        <v>936</v>
      </c>
      <c r="C23" s="40"/>
      <c r="D23" s="40"/>
      <c r="E23" s="40"/>
      <c r="F23" s="40"/>
      <c r="G23" s="40"/>
      <c r="H23" s="40"/>
      <c r="I23" s="40"/>
      <c r="J23" s="40"/>
      <c r="K23" s="40"/>
      <c r="L23" s="40"/>
      <c r="M23" s="40"/>
      <c r="N23" s="40"/>
      <c r="O23" s="40"/>
      <c r="P23" s="40"/>
      <c r="Q23" s="40"/>
      <c r="R23" s="40"/>
    </row>
    <row r="24" spans="1:18" ht="15.75" x14ac:dyDescent="0.25">
      <c r="A24" s="38"/>
      <c r="B24" s="43"/>
      <c r="C24" s="43"/>
      <c r="D24" s="43"/>
      <c r="E24" s="43"/>
      <c r="F24" s="43"/>
      <c r="G24" s="43"/>
      <c r="H24" s="43"/>
      <c r="I24" s="43"/>
      <c r="J24" s="43"/>
      <c r="K24" s="43"/>
      <c r="L24" s="43"/>
      <c r="M24" s="43"/>
      <c r="N24" s="43"/>
      <c r="O24" s="43"/>
      <c r="P24" s="43"/>
      <c r="Q24" s="43"/>
      <c r="R24" s="43"/>
    </row>
    <row r="25" spans="1:18" x14ac:dyDescent="0.25">
      <c r="A25" s="38"/>
      <c r="B25" s="11"/>
      <c r="C25" s="11"/>
      <c r="D25" s="11"/>
      <c r="E25" s="11"/>
      <c r="F25" s="11"/>
    </row>
    <row r="26" spans="1:18" x14ac:dyDescent="0.25">
      <c r="A26" s="38"/>
      <c r="B26" s="85" t="s">
        <v>937</v>
      </c>
      <c r="C26" s="33" t="s">
        <v>233</v>
      </c>
      <c r="D26" s="17" t="s">
        <v>239</v>
      </c>
      <c r="E26" s="33"/>
      <c r="F26" s="17" t="s">
        <v>351</v>
      </c>
    </row>
    <row r="27" spans="1:18" ht="15.75" thickBot="1" x14ac:dyDescent="0.3">
      <c r="A27" s="38"/>
      <c r="B27" s="85"/>
      <c r="C27" s="33"/>
      <c r="D27" s="18">
        <v>2013</v>
      </c>
      <c r="E27" s="33"/>
      <c r="F27" s="18">
        <v>2012</v>
      </c>
    </row>
    <row r="28" spans="1:18" x14ac:dyDescent="0.25">
      <c r="A28" s="38"/>
      <c r="B28" s="19" t="s">
        <v>938</v>
      </c>
      <c r="C28" s="20" t="s">
        <v>233</v>
      </c>
      <c r="D28" s="82">
        <v>0.56999999999999995</v>
      </c>
      <c r="E28" s="20"/>
      <c r="F28" s="70" t="s">
        <v>244</v>
      </c>
    </row>
    <row r="29" spans="1:18" x14ac:dyDescent="0.25">
      <c r="A29" s="38"/>
      <c r="B29" s="31" t="s">
        <v>939</v>
      </c>
      <c r="C29" s="11" t="s">
        <v>233</v>
      </c>
      <c r="D29" s="67" t="s">
        <v>940</v>
      </c>
      <c r="E29" s="11"/>
      <c r="F29" s="67" t="s">
        <v>244</v>
      </c>
    </row>
    <row r="30" spans="1:18" x14ac:dyDescent="0.25">
      <c r="A30" s="38"/>
      <c r="B30" s="19" t="s">
        <v>941</v>
      </c>
      <c r="C30" s="20" t="s">
        <v>233</v>
      </c>
      <c r="D30" s="70" t="s">
        <v>942</v>
      </c>
      <c r="E30" s="20"/>
      <c r="F30" s="70" t="s">
        <v>244</v>
      </c>
    </row>
    <row r="31" spans="1:18" x14ac:dyDescent="0.25">
      <c r="A31" s="38"/>
      <c r="B31" s="31" t="s">
        <v>943</v>
      </c>
      <c r="C31" s="11" t="s">
        <v>233</v>
      </c>
      <c r="D31" s="67" t="s">
        <v>942</v>
      </c>
      <c r="E31" s="11"/>
      <c r="F31" s="67" t="s">
        <v>244</v>
      </c>
    </row>
    <row r="32" spans="1:18" x14ac:dyDescent="0.25">
      <c r="A32" s="38"/>
      <c r="B32" s="19" t="s">
        <v>105</v>
      </c>
      <c r="C32" s="20" t="s">
        <v>233</v>
      </c>
      <c r="D32" s="82">
        <v>0.24</v>
      </c>
      <c r="E32" s="20"/>
      <c r="F32" s="70" t="s">
        <v>244</v>
      </c>
    </row>
  </sheetData>
  <mergeCells count="36">
    <mergeCell ref="B4:R4"/>
    <mergeCell ref="B5:R5"/>
    <mergeCell ref="B6:R6"/>
    <mergeCell ref="B21:R21"/>
    <mergeCell ref="A22:A32"/>
    <mergeCell ref="B22:R22"/>
    <mergeCell ref="B23:R23"/>
    <mergeCell ref="B24:R24"/>
    <mergeCell ref="R9:R11"/>
    <mergeCell ref="D12:Q12"/>
    <mergeCell ref="B26:B27"/>
    <mergeCell ref="C26:C27"/>
    <mergeCell ref="E26:E27"/>
    <mergeCell ref="A1:A2"/>
    <mergeCell ref="B1:R1"/>
    <mergeCell ref="B2:R2"/>
    <mergeCell ref="B3:R3"/>
    <mergeCell ref="A4:A21"/>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140625" customWidth="1"/>
    <col min="4" max="4" width="13.42578125" customWidth="1"/>
    <col min="5" max="5" width="7.5703125" customWidth="1"/>
    <col min="6" max="6" width="12.7109375" customWidth="1"/>
    <col min="7" max="8" width="2.140625" customWidth="1"/>
    <col min="9" max="9" width="7.5703125" customWidth="1"/>
    <col min="10" max="11" width="2.140625" customWidth="1"/>
    <col min="12" max="12" width="2.7109375" customWidth="1"/>
    <col min="13" max="13" width="5.42578125" customWidth="1"/>
    <col min="14" max="15" width="2.140625" customWidth="1"/>
    <col min="16" max="16" width="2.42578125" customWidth="1"/>
    <col min="17" max="17" width="5" customWidth="1"/>
    <col min="18" max="18" width="2.140625" customWidth="1"/>
  </cols>
  <sheetData>
    <row r="1" spans="1:18" ht="30" customHeight="1" x14ac:dyDescent="0.25">
      <c r="A1" s="7" t="s">
        <v>1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449</v>
      </c>
      <c r="B3" s="37" t="s">
        <v>5</v>
      </c>
      <c r="C3" s="37"/>
      <c r="D3" s="37"/>
      <c r="E3" s="37"/>
      <c r="F3" s="37"/>
      <c r="G3" s="37"/>
      <c r="H3" s="37"/>
      <c r="I3" s="37"/>
      <c r="J3" s="37"/>
      <c r="K3" s="37"/>
      <c r="L3" s="37"/>
      <c r="M3" s="37"/>
      <c r="N3" s="37"/>
      <c r="O3" s="37"/>
      <c r="P3" s="37"/>
      <c r="Q3" s="37"/>
      <c r="R3" s="37"/>
    </row>
    <row r="4" spans="1:18" ht="15" customHeight="1" x14ac:dyDescent="0.25">
      <c r="A4" s="38" t="s">
        <v>1450</v>
      </c>
      <c r="B4" s="37" t="s">
        <v>5</v>
      </c>
      <c r="C4" s="37"/>
      <c r="D4" s="37"/>
      <c r="E4" s="37"/>
      <c r="F4" s="37"/>
      <c r="G4" s="37"/>
      <c r="H4" s="37"/>
      <c r="I4" s="37"/>
      <c r="J4" s="37"/>
      <c r="K4" s="37"/>
      <c r="L4" s="37"/>
      <c r="M4" s="37"/>
      <c r="N4" s="37"/>
      <c r="O4" s="37"/>
      <c r="P4" s="37"/>
      <c r="Q4" s="37"/>
      <c r="R4" s="37"/>
    </row>
    <row r="5" spans="1:18" x14ac:dyDescent="0.25">
      <c r="A5" s="38"/>
      <c r="B5" s="40" t="s">
        <v>1451</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ht="15.75" thickBot="1" x14ac:dyDescent="0.3">
      <c r="A8" s="38"/>
      <c r="B8" s="16"/>
      <c r="C8" s="16" t="s">
        <v>233</v>
      </c>
      <c r="D8" s="32" t="s">
        <v>412</v>
      </c>
      <c r="E8" s="32"/>
      <c r="F8" s="32"/>
      <c r="G8" s="32"/>
      <c r="H8" s="32"/>
      <c r="I8" s="32"/>
      <c r="J8" s="16"/>
      <c r="K8" s="16" t="s">
        <v>233</v>
      </c>
      <c r="L8" s="32" t="s">
        <v>413</v>
      </c>
      <c r="M8" s="32"/>
      <c r="N8" s="32"/>
      <c r="O8" s="32"/>
      <c r="P8" s="32"/>
      <c r="Q8" s="32"/>
      <c r="R8" s="16"/>
    </row>
    <row r="9" spans="1:18" x14ac:dyDescent="0.25">
      <c r="A9" s="38"/>
      <c r="B9" s="72" t="s">
        <v>850</v>
      </c>
      <c r="C9" s="33" t="s">
        <v>233</v>
      </c>
      <c r="D9" s="35" t="s">
        <v>619</v>
      </c>
      <c r="E9" s="35"/>
      <c r="F9" s="36"/>
      <c r="G9" s="36" t="s">
        <v>233</v>
      </c>
      <c r="H9" s="35" t="s">
        <v>848</v>
      </c>
      <c r="I9" s="35"/>
      <c r="J9" s="33"/>
      <c r="K9" s="33" t="s">
        <v>233</v>
      </c>
      <c r="L9" s="35" t="s">
        <v>619</v>
      </c>
      <c r="M9" s="35"/>
      <c r="N9" s="36"/>
      <c r="O9" s="36" t="s">
        <v>233</v>
      </c>
      <c r="P9" s="35" t="s">
        <v>848</v>
      </c>
      <c r="Q9" s="35"/>
      <c r="R9" s="33"/>
    </row>
    <row r="10" spans="1:18" x14ac:dyDescent="0.25">
      <c r="A10" s="38"/>
      <c r="B10" s="72"/>
      <c r="C10" s="33"/>
      <c r="D10" s="34"/>
      <c r="E10" s="34"/>
      <c r="F10" s="33"/>
      <c r="G10" s="33"/>
      <c r="H10" s="34" t="s">
        <v>849</v>
      </c>
      <c r="I10" s="34"/>
      <c r="J10" s="33"/>
      <c r="K10" s="33"/>
      <c r="L10" s="34"/>
      <c r="M10" s="34"/>
      <c r="N10" s="33"/>
      <c r="O10" s="33"/>
      <c r="P10" s="34" t="s">
        <v>849</v>
      </c>
      <c r="Q10" s="34"/>
      <c r="R10" s="33"/>
    </row>
    <row r="11" spans="1:18" ht="15.75" thickBot="1" x14ac:dyDescent="0.3">
      <c r="A11" s="38"/>
      <c r="B11" s="72"/>
      <c r="C11" s="33"/>
      <c r="D11" s="32"/>
      <c r="E11" s="32"/>
      <c r="F11" s="33"/>
      <c r="G11" s="33"/>
      <c r="H11" s="32" t="s">
        <v>421</v>
      </c>
      <c r="I11" s="32"/>
      <c r="J11" s="33"/>
      <c r="K11" s="33"/>
      <c r="L11" s="32"/>
      <c r="M11" s="32"/>
      <c r="N11" s="33"/>
      <c r="O11" s="33"/>
      <c r="P11" s="32" t="s">
        <v>421</v>
      </c>
      <c r="Q11" s="32"/>
      <c r="R11" s="33"/>
    </row>
    <row r="12" spans="1:18" x14ac:dyDescent="0.25">
      <c r="A12" s="38"/>
      <c r="B12" s="16"/>
      <c r="C12" s="16" t="s">
        <v>233</v>
      </c>
      <c r="D12" s="34" t="s">
        <v>241</v>
      </c>
      <c r="E12" s="34"/>
      <c r="F12" s="34"/>
      <c r="G12" s="34"/>
      <c r="H12" s="34"/>
      <c r="I12" s="34"/>
      <c r="J12" s="34"/>
      <c r="K12" s="34"/>
      <c r="L12" s="34"/>
      <c r="M12" s="34"/>
      <c r="N12" s="34"/>
      <c r="O12" s="34"/>
      <c r="P12" s="34"/>
      <c r="Q12" s="34"/>
      <c r="R12" s="16"/>
    </row>
    <row r="13" spans="1:18" x14ac:dyDescent="0.25">
      <c r="A13" s="38"/>
      <c r="B13" s="19" t="s">
        <v>913</v>
      </c>
      <c r="C13" s="20" t="s">
        <v>233</v>
      </c>
      <c r="D13" s="20" t="s">
        <v>243</v>
      </c>
      <c r="E13" s="25">
        <v>184338</v>
      </c>
      <c r="F13" s="26" t="s">
        <v>233</v>
      </c>
      <c r="G13" s="20" t="s">
        <v>233</v>
      </c>
      <c r="H13" s="20" t="s">
        <v>243</v>
      </c>
      <c r="I13" s="25">
        <v>286339</v>
      </c>
      <c r="J13" s="26" t="s">
        <v>233</v>
      </c>
      <c r="K13" s="20" t="s">
        <v>233</v>
      </c>
      <c r="L13" s="26" t="s">
        <v>243</v>
      </c>
      <c r="M13" s="55" t="s">
        <v>244</v>
      </c>
      <c r="N13" s="26" t="s">
        <v>233</v>
      </c>
      <c r="O13" s="20" t="s">
        <v>233</v>
      </c>
      <c r="P13" s="26" t="s">
        <v>243</v>
      </c>
      <c r="Q13" s="55" t="s">
        <v>244</v>
      </c>
      <c r="R13" s="26" t="s">
        <v>233</v>
      </c>
    </row>
    <row r="14" spans="1:18" x14ac:dyDescent="0.25">
      <c r="A14" s="38"/>
      <c r="B14" s="31" t="s">
        <v>914</v>
      </c>
      <c r="C14" s="11" t="s">
        <v>233</v>
      </c>
      <c r="D14" s="11"/>
      <c r="E14" s="11"/>
      <c r="F14" s="11"/>
      <c r="G14" s="11" t="s">
        <v>233</v>
      </c>
      <c r="H14" s="11"/>
      <c r="I14" s="11"/>
      <c r="J14" s="11"/>
      <c r="K14" s="11" t="s">
        <v>233</v>
      </c>
      <c r="L14" s="11"/>
      <c r="M14" s="11"/>
      <c r="N14" s="11"/>
      <c r="O14" s="11" t="s">
        <v>233</v>
      </c>
      <c r="P14" s="11"/>
      <c r="Q14" s="11"/>
      <c r="R14" s="11"/>
    </row>
    <row r="15" spans="1:18" x14ac:dyDescent="0.25">
      <c r="A15" s="38"/>
      <c r="B15" s="24" t="s">
        <v>915</v>
      </c>
      <c r="C15" s="20" t="s">
        <v>233</v>
      </c>
      <c r="D15" s="20"/>
      <c r="E15" s="25">
        <v>21592</v>
      </c>
      <c r="F15" s="26" t="s">
        <v>233</v>
      </c>
      <c r="G15" s="20" t="s">
        <v>233</v>
      </c>
      <c r="H15" s="20"/>
      <c r="I15" s="25">
        <v>34275</v>
      </c>
      <c r="J15" s="26" t="s">
        <v>233</v>
      </c>
      <c r="K15" s="20" t="s">
        <v>233</v>
      </c>
      <c r="L15" s="26"/>
      <c r="M15" s="55" t="s">
        <v>244</v>
      </c>
      <c r="N15" s="26" t="s">
        <v>233</v>
      </c>
      <c r="O15" s="20" t="s">
        <v>233</v>
      </c>
      <c r="P15" s="26"/>
      <c r="Q15" s="55" t="s">
        <v>244</v>
      </c>
      <c r="R15" s="26" t="s">
        <v>233</v>
      </c>
    </row>
    <row r="16" spans="1:18" ht="15.75" thickBot="1" x14ac:dyDescent="0.3">
      <c r="A16" s="38"/>
      <c r="B16" s="21" t="s">
        <v>916</v>
      </c>
      <c r="C16" s="11" t="s">
        <v>233</v>
      </c>
      <c r="D16" s="11"/>
      <c r="E16" s="22">
        <v>22156</v>
      </c>
      <c r="F16" s="12" t="s">
        <v>233</v>
      </c>
      <c r="G16" s="11" t="s">
        <v>233</v>
      </c>
      <c r="H16" s="11"/>
      <c r="I16" s="22">
        <v>37557</v>
      </c>
      <c r="J16" s="12" t="s">
        <v>233</v>
      </c>
      <c r="K16" s="11" t="s">
        <v>233</v>
      </c>
      <c r="L16" s="12"/>
      <c r="M16" s="52" t="s">
        <v>244</v>
      </c>
      <c r="N16" s="12" t="s">
        <v>233</v>
      </c>
      <c r="O16" s="11" t="s">
        <v>233</v>
      </c>
      <c r="P16" s="12"/>
      <c r="Q16" s="52" t="s">
        <v>244</v>
      </c>
      <c r="R16" s="12" t="s">
        <v>233</v>
      </c>
    </row>
    <row r="17" spans="1:18" x14ac:dyDescent="0.25">
      <c r="A17" s="38"/>
      <c r="B17" s="27"/>
      <c r="C17" s="27" t="s">
        <v>233</v>
      </c>
      <c r="D17" s="28"/>
      <c r="E17" s="28"/>
      <c r="F17" s="27"/>
      <c r="G17" s="27" t="s">
        <v>233</v>
      </c>
      <c r="H17" s="28"/>
      <c r="I17" s="28"/>
      <c r="J17" s="27"/>
      <c r="K17" s="27" t="s">
        <v>233</v>
      </c>
      <c r="L17" s="28"/>
      <c r="M17" s="28"/>
      <c r="N17" s="27"/>
      <c r="O17" s="27" t="s">
        <v>233</v>
      </c>
      <c r="P17" s="28"/>
      <c r="Q17" s="28"/>
      <c r="R17" s="27"/>
    </row>
    <row r="18" spans="1:18" ht="15.75" thickBot="1" x14ac:dyDescent="0.3">
      <c r="A18" s="38"/>
      <c r="B18" s="48"/>
      <c r="C18" s="29" t="s">
        <v>233</v>
      </c>
      <c r="D18" s="20"/>
      <c r="E18" s="25">
        <v>43748</v>
      </c>
      <c r="F18" s="26" t="s">
        <v>233</v>
      </c>
      <c r="G18" s="29" t="s">
        <v>233</v>
      </c>
      <c r="H18" s="20"/>
      <c r="I18" s="25">
        <v>71832</v>
      </c>
      <c r="J18" s="26" t="s">
        <v>233</v>
      </c>
      <c r="K18" s="29" t="s">
        <v>233</v>
      </c>
      <c r="L18" s="26"/>
      <c r="M18" s="55" t="s">
        <v>244</v>
      </c>
      <c r="N18" s="26" t="s">
        <v>233</v>
      </c>
      <c r="O18" s="29" t="s">
        <v>233</v>
      </c>
      <c r="P18" s="26"/>
      <c r="Q18" s="55" t="s">
        <v>244</v>
      </c>
      <c r="R18" s="26" t="s">
        <v>233</v>
      </c>
    </row>
    <row r="19" spans="1:18" x14ac:dyDescent="0.25">
      <c r="A19" s="38"/>
      <c r="B19" s="27"/>
      <c r="C19" s="27" t="s">
        <v>233</v>
      </c>
      <c r="D19" s="28"/>
      <c r="E19" s="28"/>
      <c r="F19" s="27"/>
      <c r="G19" s="27" t="s">
        <v>233</v>
      </c>
      <c r="H19" s="28"/>
      <c r="I19" s="28"/>
      <c r="J19" s="27"/>
      <c r="K19" s="27" t="s">
        <v>233</v>
      </c>
      <c r="L19" s="28"/>
      <c r="M19" s="28"/>
      <c r="N19" s="27"/>
      <c r="O19" s="27" t="s">
        <v>233</v>
      </c>
      <c r="P19" s="28"/>
      <c r="Q19" s="28"/>
      <c r="R19" s="27"/>
    </row>
    <row r="20" spans="1:18" ht="15.75" thickBot="1" x14ac:dyDescent="0.3">
      <c r="A20" s="38"/>
      <c r="B20" s="14"/>
      <c r="C20" s="16" t="s">
        <v>233</v>
      </c>
      <c r="D20" s="11" t="s">
        <v>243</v>
      </c>
      <c r="E20" s="22">
        <v>228086</v>
      </c>
      <c r="F20" s="12" t="s">
        <v>233</v>
      </c>
      <c r="G20" s="16" t="s">
        <v>233</v>
      </c>
      <c r="H20" s="11" t="s">
        <v>243</v>
      </c>
      <c r="I20" s="22">
        <v>358171</v>
      </c>
      <c r="J20" s="12" t="s">
        <v>233</v>
      </c>
      <c r="K20" s="16" t="s">
        <v>233</v>
      </c>
      <c r="L20" s="12" t="s">
        <v>243</v>
      </c>
      <c r="M20" s="52" t="s">
        <v>244</v>
      </c>
      <c r="N20" s="12" t="s">
        <v>233</v>
      </c>
      <c r="O20" s="16" t="s">
        <v>233</v>
      </c>
      <c r="P20" s="12" t="s">
        <v>243</v>
      </c>
      <c r="Q20" s="52" t="s">
        <v>244</v>
      </c>
      <c r="R20" s="12" t="s">
        <v>233</v>
      </c>
    </row>
    <row r="21" spans="1:18" ht="15.75" thickTop="1" x14ac:dyDescent="0.25">
      <c r="A21" s="38"/>
      <c r="B21" s="27"/>
      <c r="C21" s="27" t="s">
        <v>233</v>
      </c>
      <c r="D21" s="45"/>
      <c r="E21" s="45"/>
      <c r="F21" s="27"/>
      <c r="G21" s="27" t="s">
        <v>233</v>
      </c>
      <c r="H21" s="45"/>
      <c r="I21" s="45"/>
      <c r="J21" s="27"/>
      <c r="K21" s="27" t="s">
        <v>233</v>
      </c>
      <c r="L21" s="45"/>
      <c r="M21" s="45"/>
      <c r="N21" s="27"/>
      <c r="O21" s="27" t="s">
        <v>233</v>
      </c>
      <c r="P21" s="45"/>
      <c r="Q21" s="45"/>
      <c r="R21" s="27"/>
    </row>
    <row r="22" spans="1:18" ht="15" customHeight="1" x14ac:dyDescent="0.25">
      <c r="A22" s="38" t="s">
        <v>1444</v>
      </c>
      <c r="B22" s="37" t="s">
        <v>5</v>
      </c>
      <c r="C22" s="37"/>
      <c r="D22" s="37"/>
      <c r="E22" s="37"/>
      <c r="F22" s="37"/>
      <c r="G22" s="37"/>
      <c r="H22" s="37"/>
      <c r="I22" s="37"/>
      <c r="J22" s="37"/>
      <c r="K22" s="37"/>
      <c r="L22" s="37"/>
      <c r="M22" s="37"/>
      <c r="N22" s="37"/>
      <c r="O22" s="37"/>
      <c r="P22" s="37"/>
      <c r="Q22" s="37"/>
      <c r="R22" s="37"/>
    </row>
    <row r="23" spans="1:18" ht="25.5" customHeight="1" x14ac:dyDescent="0.25">
      <c r="A23" s="38"/>
      <c r="B23" s="40" t="s">
        <v>947</v>
      </c>
      <c r="C23" s="40"/>
      <c r="D23" s="40"/>
      <c r="E23" s="40"/>
      <c r="F23" s="40"/>
      <c r="G23" s="40"/>
      <c r="H23" s="40"/>
      <c r="I23" s="40"/>
      <c r="J23" s="40"/>
      <c r="K23" s="40"/>
      <c r="L23" s="40"/>
      <c r="M23" s="40"/>
      <c r="N23" s="40"/>
      <c r="O23" s="40"/>
      <c r="P23" s="40"/>
      <c r="Q23" s="40"/>
      <c r="R23" s="40"/>
    </row>
    <row r="24" spans="1:18" ht="15.75" x14ac:dyDescent="0.25">
      <c r="A24" s="38"/>
      <c r="B24" s="43"/>
      <c r="C24" s="43"/>
      <c r="D24" s="43"/>
      <c r="E24" s="43"/>
      <c r="F24" s="43"/>
      <c r="G24" s="43"/>
      <c r="H24" s="43"/>
      <c r="I24" s="43"/>
      <c r="J24" s="43"/>
      <c r="K24" s="43"/>
      <c r="L24" s="43"/>
      <c r="M24" s="43"/>
      <c r="N24" s="43"/>
      <c r="O24" s="43"/>
      <c r="P24" s="43"/>
      <c r="Q24" s="43"/>
      <c r="R24" s="43"/>
    </row>
    <row r="25" spans="1:18" x14ac:dyDescent="0.25">
      <c r="A25" s="38"/>
      <c r="B25" s="11"/>
      <c r="C25" s="11"/>
      <c r="D25" s="11"/>
      <c r="E25" s="11"/>
      <c r="F25" s="11"/>
    </row>
    <row r="26" spans="1:18" x14ac:dyDescent="0.25">
      <c r="A26" s="38"/>
      <c r="B26" s="72" t="s">
        <v>923</v>
      </c>
      <c r="C26" s="33" t="s">
        <v>233</v>
      </c>
      <c r="D26" s="17" t="s">
        <v>239</v>
      </c>
      <c r="E26" s="33"/>
      <c r="F26" s="17" t="s">
        <v>351</v>
      </c>
    </row>
    <row r="27" spans="1:18" ht="15.75" thickBot="1" x14ac:dyDescent="0.3">
      <c r="A27" s="38"/>
      <c r="B27" s="72"/>
      <c r="C27" s="33"/>
      <c r="D27" s="18">
        <v>2013</v>
      </c>
      <c r="E27" s="33"/>
      <c r="F27" s="18">
        <v>2012</v>
      </c>
    </row>
    <row r="28" spans="1:18" ht="25.5" x14ac:dyDescent="0.25">
      <c r="A28" s="38"/>
      <c r="B28" s="19" t="s">
        <v>924</v>
      </c>
      <c r="C28" s="20" t="s">
        <v>233</v>
      </c>
      <c r="D28" s="82">
        <v>0.73</v>
      </c>
      <c r="E28" s="20"/>
      <c r="F28" s="70" t="s">
        <v>244</v>
      </c>
    </row>
    <row r="29" spans="1:18" ht="38.25" x14ac:dyDescent="0.25">
      <c r="A29" s="38"/>
      <c r="B29" s="31" t="s">
        <v>948</v>
      </c>
      <c r="C29" s="11" t="s">
        <v>233</v>
      </c>
      <c r="D29" s="84">
        <v>0.56999999999999995</v>
      </c>
      <c r="E29" s="11"/>
      <c r="F29" s="67" t="s">
        <v>244</v>
      </c>
    </row>
    <row r="30" spans="1:18" ht="25.5" x14ac:dyDescent="0.25">
      <c r="A30" s="38"/>
      <c r="B30" s="19" t="s">
        <v>926</v>
      </c>
      <c r="C30" s="20" t="s">
        <v>233</v>
      </c>
      <c r="D30" s="82">
        <v>0.24</v>
      </c>
      <c r="E30" s="20"/>
      <c r="F30" s="70" t="s">
        <v>244</v>
      </c>
    </row>
    <row r="31" spans="1:18" x14ac:dyDescent="0.25">
      <c r="A31" s="38"/>
      <c r="B31" s="86" t="s">
        <v>927</v>
      </c>
      <c r="C31" s="40" t="s">
        <v>233</v>
      </c>
      <c r="D31" s="11" t="s">
        <v>949</v>
      </c>
      <c r="E31" s="40"/>
      <c r="F31" s="40"/>
    </row>
    <row r="32" spans="1:18" x14ac:dyDescent="0.25">
      <c r="A32" s="38"/>
      <c r="B32" s="86"/>
      <c r="C32" s="40"/>
      <c r="D32" s="11" t="s">
        <v>939</v>
      </c>
      <c r="E32" s="40"/>
      <c r="F32" s="40"/>
    </row>
    <row r="33" spans="1:6" x14ac:dyDescent="0.25">
      <c r="A33" s="38"/>
      <c r="B33" s="86"/>
      <c r="C33" s="40"/>
      <c r="D33" s="11" t="s">
        <v>950</v>
      </c>
      <c r="E33" s="40"/>
      <c r="F33" s="40"/>
    </row>
    <row r="34" spans="1:6" x14ac:dyDescent="0.25">
      <c r="A34" s="38"/>
      <c r="B34" s="86"/>
      <c r="C34" s="40"/>
      <c r="D34" s="11" t="s">
        <v>951</v>
      </c>
      <c r="E34" s="40"/>
      <c r="F34" s="40"/>
    </row>
  </sheetData>
  <mergeCells count="39">
    <mergeCell ref="A22:A34"/>
    <mergeCell ref="B22:R22"/>
    <mergeCell ref="B23:R23"/>
    <mergeCell ref="B24:R24"/>
    <mergeCell ref="A1:A2"/>
    <mergeCell ref="B1:R1"/>
    <mergeCell ref="B2:R2"/>
    <mergeCell ref="B3:R3"/>
    <mergeCell ref="A4:A21"/>
    <mergeCell ref="B4:R4"/>
    <mergeCell ref="B5:R5"/>
    <mergeCell ref="B6:R6"/>
    <mergeCell ref="R9:R11"/>
    <mergeCell ref="D12:Q12"/>
    <mergeCell ref="B26:B27"/>
    <mergeCell ref="C26:C27"/>
    <mergeCell ref="E26:E27"/>
    <mergeCell ref="B31:B34"/>
    <mergeCell ref="C31:C34"/>
    <mergeCell ref="E31:E34"/>
    <mergeCell ref="F31:F34"/>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1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53</v>
      </c>
      <c r="B3" s="37" t="s">
        <v>5</v>
      </c>
      <c r="C3" s="37"/>
      <c r="D3" s="37"/>
      <c r="E3" s="37"/>
      <c r="F3" s="37"/>
      <c r="G3" s="37"/>
      <c r="H3" s="37"/>
      <c r="I3" s="37"/>
      <c r="J3" s="37"/>
      <c r="K3" s="37"/>
      <c r="L3" s="37"/>
      <c r="M3" s="37"/>
      <c r="N3" s="37"/>
      <c r="O3" s="37"/>
      <c r="P3" s="37"/>
      <c r="Q3" s="37"/>
      <c r="R3" s="37"/>
    </row>
    <row r="4" spans="1:18" ht="15" customHeight="1" x14ac:dyDescent="0.25">
      <c r="A4" s="38" t="s">
        <v>1453</v>
      </c>
      <c r="B4" s="37" t="s">
        <v>5</v>
      </c>
      <c r="C4" s="37"/>
      <c r="D4" s="37"/>
      <c r="E4" s="37"/>
      <c r="F4" s="37"/>
      <c r="G4" s="37"/>
      <c r="H4" s="37"/>
      <c r="I4" s="37"/>
      <c r="J4" s="37"/>
      <c r="K4" s="37"/>
      <c r="L4" s="37"/>
      <c r="M4" s="37"/>
      <c r="N4" s="37"/>
      <c r="O4" s="37"/>
      <c r="P4" s="37"/>
      <c r="Q4" s="37"/>
      <c r="R4" s="37"/>
    </row>
    <row r="5" spans="1:18" x14ac:dyDescent="0.25">
      <c r="A5" s="38"/>
      <c r="B5" s="40" t="s">
        <v>955</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956</v>
      </c>
      <c r="C12" s="20" t="s">
        <v>233</v>
      </c>
      <c r="D12" s="20" t="s">
        <v>243</v>
      </c>
      <c r="E12" s="25">
        <v>88682</v>
      </c>
      <c r="F12" s="26" t="s">
        <v>233</v>
      </c>
      <c r="G12" s="20"/>
      <c r="H12" s="20" t="s">
        <v>243</v>
      </c>
      <c r="I12" s="25">
        <v>89121</v>
      </c>
      <c r="J12" s="26" t="s">
        <v>233</v>
      </c>
      <c r="K12" s="20"/>
      <c r="L12" s="20" t="s">
        <v>243</v>
      </c>
      <c r="M12" s="25">
        <v>88078</v>
      </c>
      <c r="N12" s="26" t="s">
        <v>233</v>
      </c>
      <c r="O12" s="20"/>
      <c r="P12" s="20" t="s">
        <v>243</v>
      </c>
      <c r="Q12" s="25">
        <v>80570</v>
      </c>
      <c r="R12" s="26" t="s">
        <v>233</v>
      </c>
    </row>
    <row r="13" spans="1:18" x14ac:dyDescent="0.25">
      <c r="A13" s="38"/>
      <c r="B13" s="31" t="s">
        <v>535</v>
      </c>
      <c r="C13" s="11" t="s">
        <v>233</v>
      </c>
      <c r="D13" s="11"/>
      <c r="E13" s="23">
        <v>82</v>
      </c>
      <c r="F13" s="12" t="s">
        <v>233</v>
      </c>
      <c r="G13" s="11"/>
      <c r="H13" s="11"/>
      <c r="I13" s="23" t="s">
        <v>244</v>
      </c>
      <c r="J13" s="12" t="s">
        <v>233</v>
      </c>
      <c r="K13" s="11"/>
      <c r="L13" s="11"/>
      <c r="M13" s="23">
        <v>82</v>
      </c>
      <c r="N13" s="12" t="s">
        <v>233</v>
      </c>
      <c r="O13" s="11"/>
      <c r="P13" s="11"/>
      <c r="Q13" s="23">
        <v>48</v>
      </c>
      <c r="R13" s="12" t="s">
        <v>233</v>
      </c>
    </row>
    <row r="14" spans="1:18" ht="25.5" x14ac:dyDescent="0.25">
      <c r="A14" s="38"/>
      <c r="B14" s="19" t="s">
        <v>957</v>
      </c>
      <c r="C14" s="20" t="s">
        <v>233</v>
      </c>
      <c r="D14" s="20"/>
      <c r="E14" s="25">
        <v>48154</v>
      </c>
      <c r="F14" s="26" t="s">
        <v>233</v>
      </c>
      <c r="G14" s="20"/>
      <c r="H14" s="20"/>
      <c r="I14" s="25">
        <v>33962</v>
      </c>
      <c r="J14" s="26" t="s">
        <v>233</v>
      </c>
      <c r="K14" s="20"/>
      <c r="L14" s="20"/>
      <c r="M14" s="25">
        <v>116957</v>
      </c>
      <c r="N14" s="26" t="s">
        <v>233</v>
      </c>
      <c r="O14" s="20"/>
      <c r="P14" s="20"/>
      <c r="Q14" s="25">
        <v>82404</v>
      </c>
      <c r="R14" s="26" t="s">
        <v>233</v>
      </c>
    </row>
    <row r="15" spans="1:18" ht="25.5" x14ac:dyDescent="0.25">
      <c r="A15" s="38"/>
      <c r="B15" s="31" t="s">
        <v>958</v>
      </c>
      <c r="C15" s="11" t="s">
        <v>233</v>
      </c>
      <c r="D15" s="11"/>
      <c r="E15" s="23">
        <v>114</v>
      </c>
      <c r="F15" s="12" t="s">
        <v>233</v>
      </c>
      <c r="G15" s="11"/>
      <c r="H15" s="11"/>
      <c r="I15" s="23">
        <v>786</v>
      </c>
      <c r="J15" s="12" t="s">
        <v>233</v>
      </c>
      <c r="K15" s="11"/>
      <c r="L15" s="11"/>
      <c r="M15" s="23">
        <v>114</v>
      </c>
      <c r="N15" s="12" t="s">
        <v>233</v>
      </c>
      <c r="O15" s="11"/>
      <c r="P15" s="11"/>
      <c r="Q15" s="22">
        <v>21819</v>
      </c>
      <c r="R15" s="12" t="s">
        <v>233</v>
      </c>
    </row>
    <row r="16" spans="1:18" x14ac:dyDescent="0.25">
      <c r="A16" s="38"/>
      <c r="B16" s="19" t="s">
        <v>959</v>
      </c>
      <c r="C16" s="20" t="s">
        <v>233</v>
      </c>
      <c r="D16" s="20"/>
      <c r="E16" s="20"/>
      <c r="F16" s="20"/>
      <c r="G16" s="20"/>
      <c r="H16" s="20"/>
      <c r="I16" s="20"/>
      <c r="J16" s="20"/>
      <c r="K16" s="20"/>
      <c r="L16" s="20"/>
      <c r="M16" s="20"/>
      <c r="N16" s="20"/>
      <c r="O16" s="20"/>
      <c r="P16" s="20"/>
      <c r="Q16" s="20"/>
      <c r="R16" s="20"/>
    </row>
    <row r="17" spans="1:18" x14ac:dyDescent="0.25">
      <c r="A17" s="38"/>
      <c r="B17" s="21" t="s">
        <v>960</v>
      </c>
      <c r="C17" s="11" t="s">
        <v>233</v>
      </c>
      <c r="D17" s="11"/>
      <c r="E17" s="23" t="s">
        <v>961</v>
      </c>
      <c r="F17" s="12" t="s">
        <v>246</v>
      </c>
      <c r="G17" s="11"/>
      <c r="H17" s="11"/>
      <c r="I17" s="23" t="s">
        <v>962</v>
      </c>
      <c r="J17" s="12" t="s">
        <v>246</v>
      </c>
      <c r="K17" s="11"/>
      <c r="L17" s="11"/>
      <c r="M17" s="23" t="s">
        <v>963</v>
      </c>
      <c r="N17" s="12" t="s">
        <v>246</v>
      </c>
      <c r="O17" s="11"/>
      <c r="P17" s="11"/>
      <c r="Q17" s="23" t="s">
        <v>964</v>
      </c>
      <c r="R17" s="12" t="s">
        <v>246</v>
      </c>
    </row>
    <row r="18" spans="1:18" ht="15.75" thickBot="1" x14ac:dyDescent="0.3">
      <c r="A18" s="38"/>
      <c r="B18" s="24" t="s">
        <v>965</v>
      </c>
      <c r="C18" s="20" t="s">
        <v>233</v>
      </c>
      <c r="D18" s="20"/>
      <c r="E18" s="25">
        <v>2759</v>
      </c>
      <c r="F18" s="26" t="s">
        <v>233</v>
      </c>
      <c r="G18" s="20"/>
      <c r="H18" s="20"/>
      <c r="I18" s="25">
        <v>5246</v>
      </c>
      <c r="J18" s="26" t="s">
        <v>233</v>
      </c>
      <c r="K18" s="20"/>
      <c r="L18" s="20"/>
      <c r="M18" s="25">
        <v>8644</v>
      </c>
      <c r="N18" s="26" t="s">
        <v>233</v>
      </c>
      <c r="O18" s="20"/>
      <c r="P18" s="20"/>
      <c r="Q18" s="25">
        <v>14530</v>
      </c>
      <c r="R18" s="26" t="s">
        <v>233</v>
      </c>
    </row>
    <row r="19" spans="1:18" x14ac:dyDescent="0.25">
      <c r="A19" s="38"/>
      <c r="B19" s="27"/>
      <c r="C19" s="27" t="s">
        <v>233</v>
      </c>
      <c r="D19" s="28"/>
      <c r="E19" s="28"/>
      <c r="F19" s="27"/>
      <c r="G19" s="27"/>
      <c r="H19" s="28"/>
      <c r="I19" s="28"/>
      <c r="J19" s="27"/>
      <c r="K19" s="27"/>
      <c r="L19" s="28"/>
      <c r="M19" s="28"/>
      <c r="N19" s="27"/>
      <c r="O19" s="27"/>
      <c r="P19" s="28"/>
      <c r="Q19" s="28"/>
      <c r="R19" s="27"/>
    </row>
    <row r="20" spans="1:18" x14ac:dyDescent="0.25">
      <c r="A20" s="38"/>
      <c r="B20" s="14"/>
      <c r="C20" s="16" t="s">
        <v>233</v>
      </c>
      <c r="D20" s="11"/>
      <c r="E20" s="23" t="s">
        <v>966</v>
      </c>
      <c r="F20" s="12" t="s">
        <v>246</v>
      </c>
      <c r="G20" s="16"/>
      <c r="H20" s="11"/>
      <c r="I20" s="22">
        <v>1292</v>
      </c>
      <c r="J20" s="12" t="s">
        <v>233</v>
      </c>
      <c r="K20" s="16"/>
      <c r="L20" s="11"/>
      <c r="M20" s="23" t="s">
        <v>967</v>
      </c>
      <c r="N20" s="12" t="s">
        <v>246</v>
      </c>
      <c r="O20" s="16"/>
      <c r="P20" s="11"/>
      <c r="Q20" s="22">
        <v>5706</v>
      </c>
      <c r="R20" s="12" t="s">
        <v>233</v>
      </c>
    </row>
    <row r="21" spans="1:18" ht="15.75" thickBot="1" x14ac:dyDescent="0.3">
      <c r="A21" s="38"/>
      <c r="B21" s="19" t="s">
        <v>968</v>
      </c>
      <c r="C21" s="29" t="s">
        <v>233</v>
      </c>
      <c r="D21" s="20"/>
      <c r="E21" s="30" t="s">
        <v>969</v>
      </c>
      <c r="F21" s="26" t="s">
        <v>246</v>
      </c>
      <c r="G21" s="29"/>
      <c r="H21" s="20"/>
      <c r="I21" s="30" t="s">
        <v>970</v>
      </c>
      <c r="J21" s="26" t="s">
        <v>246</v>
      </c>
      <c r="K21" s="29"/>
      <c r="L21" s="20"/>
      <c r="M21" s="30" t="s">
        <v>971</v>
      </c>
      <c r="N21" s="26" t="s">
        <v>246</v>
      </c>
      <c r="O21" s="29"/>
      <c r="P21" s="20"/>
      <c r="Q21" s="30" t="s">
        <v>972</v>
      </c>
      <c r="R21" s="26" t="s">
        <v>246</v>
      </c>
    </row>
    <row r="22" spans="1:18" x14ac:dyDescent="0.25">
      <c r="A22" s="38"/>
      <c r="B22" s="27"/>
      <c r="C22" s="27" t="s">
        <v>233</v>
      </c>
      <c r="D22" s="28"/>
      <c r="E22" s="28"/>
      <c r="F22" s="27"/>
      <c r="G22" s="27"/>
      <c r="H22" s="28"/>
      <c r="I22" s="28"/>
      <c r="J22" s="27"/>
      <c r="K22" s="27"/>
      <c r="L22" s="28"/>
      <c r="M22" s="28"/>
      <c r="N22" s="27"/>
      <c r="O22" s="27"/>
      <c r="P22" s="28"/>
      <c r="Q22" s="28"/>
      <c r="R22" s="27"/>
    </row>
    <row r="23" spans="1:18" x14ac:dyDescent="0.25">
      <c r="A23" s="38"/>
      <c r="B23" s="11"/>
      <c r="C23" s="40"/>
      <c r="D23" s="40"/>
      <c r="E23" s="40"/>
      <c r="F23" s="40"/>
      <c r="G23" s="40"/>
      <c r="H23" s="40"/>
      <c r="I23" s="40"/>
      <c r="J23" s="40"/>
      <c r="K23" s="40"/>
      <c r="L23" s="40"/>
      <c r="M23" s="40"/>
      <c r="N23" s="40"/>
      <c r="O23" s="40"/>
      <c r="P23" s="40"/>
      <c r="Q23" s="40"/>
      <c r="R23" s="40"/>
    </row>
    <row r="24" spans="1:18" ht="15.75" thickBot="1" x14ac:dyDescent="0.3">
      <c r="A24" s="38"/>
      <c r="B24" s="31" t="s">
        <v>973</v>
      </c>
      <c r="C24" s="16" t="s">
        <v>233</v>
      </c>
      <c r="D24" s="11" t="s">
        <v>243</v>
      </c>
      <c r="E24" s="22">
        <v>99693</v>
      </c>
      <c r="F24" s="12" t="s">
        <v>233</v>
      </c>
      <c r="G24" s="16"/>
      <c r="H24" s="11" t="s">
        <v>243</v>
      </c>
      <c r="I24" s="22">
        <v>86180</v>
      </c>
      <c r="J24" s="12" t="s">
        <v>233</v>
      </c>
      <c r="K24" s="16"/>
      <c r="L24" s="11" t="s">
        <v>243</v>
      </c>
      <c r="M24" s="22">
        <v>99693</v>
      </c>
      <c r="N24" s="12" t="s">
        <v>233</v>
      </c>
      <c r="O24" s="16"/>
      <c r="P24" s="11" t="s">
        <v>243</v>
      </c>
      <c r="Q24" s="22">
        <v>86180</v>
      </c>
      <c r="R24" s="12" t="s">
        <v>233</v>
      </c>
    </row>
    <row r="25" spans="1:18" ht="15.75" thickTop="1" x14ac:dyDescent="0.25">
      <c r="A25" s="38"/>
      <c r="B25" s="27"/>
      <c r="C25" s="27" t="s">
        <v>233</v>
      </c>
      <c r="D25" s="45"/>
      <c r="E25" s="45"/>
      <c r="F25" s="27"/>
      <c r="G25" s="27"/>
      <c r="H25" s="45"/>
      <c r="I25" s="45"/>
      <c r="J25" s="27"/>
      <c r="K25" s="27"/>
      <c r="L25" s="45"/>
      <c r="M25" s="45"/>
      <c r="N25" s="27"/>
      <c r="O25" s="27"/>
      <c r="P25" s="45"/>
      <c r="Q25" s="45"/>
      <c r="R25" s="27"/>
    </row>
    <row r="26" spans="1:18" x14ac:dyDescent="0.25">
      <c r="A26" s="38"/>
      <c r="B26" s="11"/>
      <c r="C26" s="40"/>
      <c r="D26" s="40"/>
      <c r="E26" s="40"/>
      <c r="F26" s="40"/>
      <c r="G26" s="40"/>
      <c r="H26" s="40"/>
      <c r="I26" s="40"/>
      <c r="J26" s="40"/>
      <c r="K26" s="40"/>
      <c r="L26" s="40"/>
      <c r="M26" s="40"/>
      <c r="N26" s="40"/>
      <c r="O26" s="40"/>
      <c r="P26" s="40"/>
      <c r="Q26" s="40"/>
      <c r="R26" s="40"/>
    </row>
    <row r="27" spans="1:18" x14ac:dyDescent="0.25">
      <c r="A27" s="38"/>
      <c r="B27" s="19" t="s">
        <v>336</v>
      </c>
      <c r="C27" s="29" t="s">
        <v>233</v>
      </c>
      <c r="D27" s="20"/>
      <c r="E27" s="20"/>
      <c r="F27" s="20"/>
      <c r="G27" s="29"/>
      <c r="H27" s="20"/>
      <c r="I27" s="20"/>
      <c r="J27" s="20"/>
      <c r="K27" s="29"/>
      <c r="L27" s="20"/>
      <c r="M27" s="20"/>
      <c r="N27" s="20"/>
      <c r="O27" s="29"/>
      <c r="P27" s="20"/>
      <c r="Q27" s="20"/>
      <c r="R27" s="20"/>
    </row>
    <row r="28" spans="1:18" ht="26.25" thickBot="1" x14ac:dyDescent="0.3">
      <c r="A28" s="38"/>
      <c r="B28" s="21" t="s">
        <v>974</v>
      </c>
      <c r="C28" s="16" t="s">
        <v>233</v>
      </c>
      <c r="D28" s="11" t="s">
        <v>243</v>
      </c>
      <c r="E28" s="22">
        <v>17074</v>
      </c>
      <c r="F28" s="12" t="s">
        <v>233</v>
      </c>
      <c r="G28" s="16"/>
      <c r="H28" s="11" t="s">
        <v>243</v>
      </c>
      <c r="I28" s="22">
        <v>10118</v>
      </c>
      <c r="J28" s="12" t="s">
        <v>233</v>
      </c>
      <c r="K28" s="16"/>
      <c r="L28" s="11" t="s">
        <v>243</v>
      </c>
      <c r="M28" s="22">
        <v>17074</v>
      </c>
      <c r="N28" s="12" t="s">
        <v>233</v>
      </c>
      <c r="O28" s="16"/>
      <c r="P28" s="11" t="s">
        <v>243</v>
      </c>
      <c r="Q28" s="22">
        <v>10118</v>
      </c>
      <c r="R28" s="12" t="s">
        <v>233</v>
      </c>
    </row>
    <row r="29" spans="1:18" ht="15.75" thickTop="1" x14ac:dyDescent="0.25">
      <c r="A29" s="38"/>
      <c r="B29" s="27"/>
      <c r="C29" s="27" t="s">
        <v>233</v>
      </c>
      <c r="D29" s="45"/>
      <c r="E29" s="45"/>
      <c r="F29" s="27"/>
      <c r="G29" s="27"/>
      <c r="H29" s="45"/>
      <c r="I29" s="45"/>
      <c r="J29" s="27"/>
      <c r="K29" s="27"/>
      <c r="L29" s="45"/>
      <c r="M29" s="45"/>
      <c r="N29" s="27"/>
      <c r="O29" s="27"/>
      <c r="P29" s="45"/>
      <c r="Q29" s="45"/>
      <c r="R29" s="27"/>
    </row>
    <row r="30" spans="1:18" ht="39" thickBot="1" x14ac:dyDescent="0.3">
      <c r="A30" s="38"/>
      <c r="B30" s="24" t="s">
        <v>975</v>
      </c>
      <c r="C30" s="29" t="s">
        <v>233</v>
      </c>
      <c r="D30" s="20" t="s">
        <v>243</v>
      </c>
      <c r="E30" s="25">
        <v>50796</v>
      </c>
      <c r="F30" s="26" t="s">
        <v>233</v>
      </c>
      <c r="G30" s="29"/>
      <c r="H30" s="20" t="s">
        <v>243</v>
      </c>
      <c r="I30" s="25">
        <v>23060</v>
      </c>
      <c r="J30" s="26" t="s">
        <v>233</v>
      </c>
      <c r="K30" s="29"/>
      <c r="L30" s="20" t="s">
        <v>243</v>
      </c>
      <c r="M30" s="25">
        <v>50796</v>
      </c>
      <c r="N30" s="26" t="s">
        <v>233</v>
      </c>
      <c r="O30" s="29"/>
      <c r="P30" s="20" t="s">
        <v>243</v>
      </c>
      <c r="Q30" s="25">
        <v>23060</v>
      </c>
      <c r="R30" s="26" t="s">
        <v>233</v>
      </c>
    </row>
    <row r="31" spans="1:18" ht="15.75" thickTop="1" x14ac:dyDescent="0.25">
      <c r="A31" s="38"/>
      <c r="B31" s="27"/>
      <c r="C31" s="27" t="s">
        <v>233</v>
      </c>
      <c r="D31" s="45"/>
      <c r="E31" s="45"/>
      <c r="F31" s="27"/>
      <c r="G31" s="27"/>
      <c r="H31" s="45"/>
      <c r="I31" s="45"/>
      <c r="J31" s="27"/>
      <c r="K31" s="27"/>
      <c r="L31" s="45"/>
      <c r="M31" s="45"/>
      <c r="N31" s="27"/>
      <c r="O31" s="27"/>
      <c r="P31" s="45"/>
      <c r="Q31" s="45"/>
      <c r="R31" s="27"/>
    </row>
  </sheetData>
  <mergeCells count="30">
    <mergeCell ref="A1:A2"/>
    <mergeCell ref="B1:R1"/>
    <mergeCell ref="B2:R2"/>
    <mergeCell ref="B3:R3"/>
    <mergeCell ref="A4:A31"/>
    <mergeCell ref="B4:R4"/>
    <mergeCell ref="B5:R5"/>
    <mergeCell ref="B6:R6"/>
    <mergeCell ref="D11:Q11"/>
    <mergeCell ref="C23:F23"/>
    <mergeCell ref="G23:J23"/>
    <mergeCell ref="K23:N23"/>
    <mergeCell ref="O23:R23"/>
    <mergeCell ref="C26:F26"/>
    <mergeCell ref="G26:J26"/>
    <mergeCell ref="K26:N26"/>
    <mergeCell ref="O26:R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6.28515625" bestFit="1" customWidth="1"/>
    <col min="18" max="18" width="2" bestFit="1" customWidth="1"/>
  </cols>
  <sheetData>
    <row r="1" spans="1:18" ht="30" customHeight="1" x14ac:dyDescent="0.25">
      <c r="A1" s="7" t="s">
        <v>1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55</v>
      </c>
      <c r="B4" s="37" t="s">
        <v>5</v>
      </c>
      <c r="C4" s="37"/>
      <c r="D4" s="37"/>
      <c r="E4" s="37"/>
      <c r="F4" s="37"/>
      <c r="G4" s="37"/>
      <c r="H4" s="37"/>
      <c r="I4" s="37"/>
      <c r="J4" s="37"/>
      <c r="K4" s="37"/>
      <c r="L4" s="37"/>
      <c r="M4" s="37"/>
      <c r="N4" s="37"/>
      <c r="O4" s="37"/>
      <c r="P4" s="37"/>
      <c r="Q4" s="37"/>
      <c r="R4" s="37"/>
    </row>
    <row r="5" spans="1:18" x14ac:dyDescent="0.25">
      <c r="A5" s="38"/>
      <c r="B5" s="40" t="s">
        <v>978</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956</v>
      </c>
      <c r="C12" s="20" t="s">
        <v>233</v>
      </c>
      <c r="D12" s="20" t="s">
        <v>243</v>
      </c>
      <c r="E12" s="30">
        <v>89</v>
      </c>
      <c r="F12" s="26" t="s">
        <v>233</v>
      </c>
      <c r="G12" s="20"/>
      <c r="H12" s="20" t="s">
        <v>243</v>
      </c>
      <c r="I12" s="30">
        <v>797</v>
      </c>
      <c r="J12" s="26" t="s">
        <v>233</v>
      </c>
      <c r="K12" s="20"/>
      <c r="L12" s="20" t="s">
        <v>243</v>
      </c>
      <c r="M12" s="30" t="s">
        <v>244</v>
      </c>
      <c r="N12" s="26" t="s">
        <v>233</v>
      </c>
      <c r="O12" s="20"/>
      <c r="P12" s="20" t="s">
        <v>243</v>
      </c>
      <c r="Q12" s="25">
        <v>22979</v>
      </c>
      <c r="R12" s="26" t="s">
        <v>233</v>
      </c>
    </row>
    <row r="13" spans="1:18" x14ac:dyDescent="0.25">
      <c r="A13" s="38"/>
      <c r="B13" s="31" t="s">
        <v>535</v>
      </c>
      <c r="C13" s="11" t="s">
        <v>233</v>
      </c>
      <c r="D13" s="11"/>
      <c r="E13" s="23" t="s">
        <v>244</v>
      </c>
      <c r="F13" s="12" t="s">
        <v>233</v>
      </c>
      <c r="G13" s="11"/>
      <c r="H13" s="11"/>
      <c r="I13" s="23" t="s">
        <v>244</v>
      </c>
      <c r="J13" s="12" t="s">
        <v>233</v>
      </c>
      <c r="K13" s="11"/>
      <c r="L13" s="11"/>
      <c r="M13" s="23" t="s">
        <v>244</v>
      </c>
      <c r="N13" s="12" t="s">
        <v>233</v>
      </c>
      <c r="O13" s="11"/>
      <c r="P13" s="11"/>
      <c r="Q13" s="23">
        <v>248</v>
      </c>
      <c r="R13" s="12" t="s">
        <v>233</v>
      </c>
    </row>
    <row r="14" spans="1:18" ht="38.25" x14ac:dyDescent="0.25">
      <c r="A14" s="38"/>
      <c r="B14" s="19" t="s">
        <v>979</v>
      </c>
      <c r="C14" s="20" t="s">
        <v>233</v>
      </c>
      <c r="D14" s="20"/>
      <c r="E14" s="25">
        <v>3640</v>
      </c>
      <c r="F14" s="26" t="s">
        <v>233</v>
      </c>
      <c r="G14" s="20"/>
      <c r="H14" s="20"/>
      <c r="I14" s="30" t="s">
        <v>980</v>
      </c>
      <c r="J14" s="26" t="s">
        <v>246</v>
      </c>
      <c r="K14" s="20"/>
      <c r="L14" s="20"/>
      <c r="M14" s="25">
        <v>3729</v>
      </c>
      <c r="N14" s="26" t="s">
        <v>233</v>
      </c>
      <c r="O14" s="20"/>
      <c r="P14" s="20"/>
      <c r="Q14" s="25">
        <v>6633</v>
      </c>
      <c r="R14" s="26" t="s">
        <v>233</v>
      </c>
    </row>
    <row r="15" spans="1:18" x14ac:dyDescent="0.25">
      <c r="A15" s="38"/>
      <c r="B15" s="31" t="s">
        <v>981</v>
      </c>
      <c r="C15" s="11" t="s">
        <v>233</v>
      </c>
      <c r="D15" s="11"/>
      <c r="E15" s="23" t="s">
        <v>982</v>
      </c>
      <c r="F15" s="12" t="s">
        <v>246</v>
      </c>
      <c r="G15" s="11"/>
      <c r="H15" s="11"/>
      <c r="I15" s="23" t="s">
        <v>983</v>
      </c>
      <c r="J15" s="12" t="s">
        <v>246</v>
      </c>
      <c r="K15" s="11"/>
      <c r="L15" s="11"/>
      <c r="M15" s="23" t="s">
        <v>982</v>
      </c>
      <c r="N15" s="12" t="s">
        <v>246</v>
      </c>
      <c r="O15" s="11"/>
      <c r="P15" s="11"/>
      <c r="Q15" s="23" t="s">
        <v>984</v>
      </c>
      <c r="R15" s="12" t="s">
        <v>246</v>
      </c>
    </row>
    <row r="16" spans="1:18" ht="25.5" x14ac:dyDescent="0.25">
      <c r="A16" s="38"/>
      <c r="B16" s="19" t="s">
        <v>985</v>
      </c>
      <c r="C16" s="20" t="s">
        <v>233</v>
      </c>
      <c r="D16" s="20"/>
      <c r="E16" s="20"/>
      <c r="F16" s="20"/>
      <c r="G16" s="20"/>
      <c r="H16" s="20"/>
      <c r="I16" s="20"/>
      <c r="J16" s="20"/>
      <c r="K16" s="20"/>
      <c r="L16" s="20"/>
      <c r="M16" s="20"/>
      <c r="N16" s="20"/>
      <c r="O16" s="20"/>
      <c r="P16" s="20"/>
      <c r="Q16" s="20"/>
      <c r="R16" s="20"/>
    </row>
    <row r="17" spans="1:18" x14ac:dyDescent="0.25">
      <c r="A17" s="38"/>
      <c r="B17" s="21" t="s">
        <v>960</v>
      </c>
      <c r="C17" s="11" t="s">
        <v>233</v>
      </c>
      <c r="D17" s="11"/>
      <c r="E17" s="23" t="s">
        <v>986</v>
      </c>
      <c r="F17" s="12" t="s">
        <v>246</v>
      </c>
      <c r="G17" s="11"/>
      <c r="H17" s="11"/>
      <c r="I17" s="23" t="s">
        <v>987</v>
      </c>
      <c r="J17" s="12" t="s">
        <v>246</v>
      </c>
      <c r="K17" s="11"/>
      <c r="L17" s="11"/>
      <c r="M17" s="23" t="s">
        <v>986</v>
      </c>
      <c r="N17" s="12" t="s">
        <v>246</v>
      </c>
      <c r="O17" s="11"/>
      <c r="P17" s="11"/>
      <c r="Q17" s="23" t="s">
        <v>988</v>
      </c>
      <c r="R17" s="12" t="s">
        <v>246</v>
      </c>
    </row>
    <row r="18" spans="1:18" ht="15.75" thickBot="1" x14ac:dyDescent="0.3">
      <c r="A18" s="38"/>
      <c r="B18" s="24" t="s">
        <v>989</v>
      </c>
      <c r="C18" s="20" t="s">
        <v>233</v>
      </c>
      <c r="D18" s="20"/>
      <c r="E18" s="30" t="s">
        <v>980</v>
      </c>
      <c r="F18" s="26" t="s">
        <v>246</v>
      </c>
      <c r="G18" s="20"/>
      <c r="H18" s="20"/>
      <c r="I18" s="30" t="s">
        <v>990</v>
      </c>
      <c r="J18" s="26" t="s">
        <v>246</v>
      </c>
      <c r="K18" s="20"/>
      <c r="L18" s="20"/>
      <c r="M18" s="30" t="s">
        <v>980</v>
      </c>
      <c r="N18" s="26" t="s">
        <v>246</v>
      </c>
      <c r="O18" s="20"/>
      <c r="P18" s="20"/>
      <c r="Q18" s="25">
        <v>2319</v>
      </c>
      <c r="R18" s="26" t="s">
        <v>233</v>
      </c>
    </row>
    <row r="19" spans="1:18" x14ac:dyDescent="0.25">
      <c r="A19" s="38"/>
      <c r="B19" s="27"/>
      <c r="C19" s="27" t="s">
        <v>233</v>
      </c>
      <c r="D19" s="28"/>
      <c r="E19" s="28"/>
      <c r="F19" s="27"/>
      <c r="G19" s="27"/>
      <c r="H19" s="28"/>
      <c r="I19" s="28"/>
      <c r="J19" s="27"/>
      <c r="K19" s="27"/>
      <c r="L19" s="28"/>
      <c r="M19" s="28"/>
      <c r="N19" s="27"/>
      <c r="O19" s="27"/>
      <c r="P19" s="28"/>
      <c r="Q19" s="28"/>
      <c r="R19" s="27"/>
    </row>
    <row r="20" spans="1:18" x14ac:dyDescent="0.25">
      <c r="A20" s="38"/>
      <c r="B20" s="14"/>
      <c r="C20" s="16" t="s">
        <v>233</v>
      </c>
      <c r="D20" s="11"/>
      <c r="E20" s="23" t="s">
        <v>280</v>
      </c>
      <c r="F20" s="12" t="s">
        <v>246</v>
      </c>
      <c r="G20" s="16"/>
      <c r="H20" s="11"/>
      <c r="I20" s="23" t="s">
        <v>281</v>
      </c>
      <c r="J20" s="12" t="s">
        <v>246</v>
      </c>
      <c r="K20" s="16"/>
      <c r="L20" s="11"/>
      <c r="M20" s="23" t="s">
        <v>280</v>
      </c>
      <c r="N20" s="12" t="s">
        <v>246</v>
      </c>
      <c r="O20" s="16"/>
      <c r="P20" s="11"/>
      <c r="Q20" s="22">
        <v>1870</v>
      </c>
      <c r="R20" s="12" t="s">
        <v>233</v>
      </c>
    </row>
    <row r="21" spans="1:18" ht="15.75" thickBot="1" x14ac:dyDescent="0.3">
      <c r="A21" s="38"/>
      <c r="B21" s="19" t="s">
        <v>968</v>
      </c>
      <c r="C21" s="29" t="s">
        <v>233</v>
      </c>
      <c r="D21" s="20"/>
      <c r="E21" s="30" t="s">
        <v>991</v>
      </c>
      <c r="F21" s="26" t="s">
        <v>246</v>
      </c>
      <c r="G21" s="29"/>
      <c r="H21" s="20"/>
      <c r="I21" s="30">
        <v>3</v>
      </c>
      <c r="J21" s="26" t="s">
        <v>233</v>
      </c>
      <c r="K21" s="29"/>
      <c r="L21" s="20"/>
      <c r="M21" s="30" t="s">
        <v>991</v>
      </c>
      <c r="N21" s="26" t="s">
        <v>246</v>
      </c>
      <c r="O21" s="29"/>
      <c r="P21" s="20"/>
      <c r="Q21" s="30" t="s">
        <v>992</v>
      </c>
      <c r="R21" s="26" t="s">
        <v>246</v>
      </c>
    </row>
    <row r="22" spans="1:18" x14ac:dyDescent="0.25">
      <c r="A22" s="38"/>
      <c r="B22" s="27"/>
      <c r="C22" s="27" t="s">
        <v>233</v>
      </c>
      <c r="D22" s="28"/>
      <c r="E22" s="28"/>
      <c r="F22" s="27"/>
      <c r="G22" s="27"/>
      <c r="H22" s="28"/>
      <c r="I22" s="28"/>
      <c r="J22" s="27"/>
      <c r="K22" s="27"/>
      <c r="L22" s="28"/>
      <c r="M22" s="28"/>
      <c r="N22" s="27"/>
      <c r="O22" s="27"/>
      <c r="P22" s="28"/>
      <c r="Q22" s="28"/>
      <c r="R22" s="27"/>
    </row>
    <row r="23" spans="1:18" ht="15.75" thickBot="1" x14ac:dyDescent="0.3">
      <c r="A23" s="38"/>
      <c r="B23" s="31" t="s">
        <v>973</v>
      </c>
      <c r="C23" s="16" t="s">
        <v>233</v>
      </c>
      <c r="D23" s="11" t="s">
        <v>243</v>
      </c>
      <c r="E23" s="22">
        <v>3509</v>
      </c>
      <c r="F23" s="12" t="s">
        <v>233</v>
      </c>
      <c r="G23" s="16"/>
      <c r="H23" s="11" t="s">
        <v>243</v>
      </c>
      <c r="I23" s="23" t="s">
        <v>244</v>
      </c>
      <c r="J23" s="12" t="s">
        <v>233</v>
      </c>
      <c r="K23" s="16"/>
      <c r="L23" s="11" t="s">
        <v>243</v>
      </c>
      <c r="M23" s="22">
        <v>3509</v>
      </c>
      <c r="N23" s="12" t="s">
        <v>233</v>
      </c>
      <c r="O23" s="16"/>
      <c r="P23" s="11" t="s">
        <v>243</v>
      </c>
      <c r="Q23" s="23" t="s">
        <v>244</v>
      </c>
      <c r="R23" s="12" t="s">
        <v>233</v>
      </c>
    </row>
    <row r="24" spans="1:18" ht="15.75" thickTop="1" x14ac:dyDescent="0.25">
      <c r="A24" s="38"/>
      <c r="B24" s="27"/>
      <c r="C24" s="27" t="s">
        <v>233</v>
      </c>
      <c r="D24" s="45"/>
      <c r="E24" s="45"/>
      <c r="F24" s="27"/>
      <c r="G24" s="27"/>
      <c r="H24" s="45"/>
      <c r="I24" s="45"/>
      <c r="J24" s="27"/>
      <c r="K24" s="27"/>
      <c r="L24" s="45"/>
      <c r="M24" s="45"/>
      <c r="N24" s="27"/>
      <c r="O24" s="27"/>
      <c r="P24" s="45"/>
      <c r="Q24" s="45"/>
      <c r="R24" s="27"/>
    </row>
  </sheetData>
  <mergeCells count="22">
    <mergeCell ref="D11:Q11"/>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5.7109375" customWidth="1"/>
    <col min="5" max="5" width="20.7109375" customWidth="1"/>
    <col min="6" max="6" width="6.28515625" customWidth="1"/>
    <col min="7" max="7" width="28.7109375" customWidth="1"/>
    <col min="8" max="8" width="5.7109375" customWidth="1"/>
    <col min="9" max="9" width="18" customWidth="1"/>
    <col min="10" max="10" width="6.28515625" customWidth="1"/>
    <col min="11" max="11" width="28.7109375" customWidth="1"/>
    <col min="12" max="12" width="5.7109375" customWidth="1"/>
    <col min="13" max="13" width="20.7109375" customWidth="1"/>
    <col min="14" max="14" width="6.28515625" customWidth="1"/>
    <col min="15" max="15" width="28.7109375" customWidth="1"/>
    <col min="16" max="16" width="5.7109375" customWidth="1"/>
    <col min="17" max="17" width="18" customWidth="1"/>
    <col min="18" max="18" width="6.28515625" customWidth="1"/>
  </cols>
  <sheetData>
    <row r="1" spans="1:18" ht="15" customHeight="1" x14ac:dyDescent="0.25">
      <c r="A1" s="7" t="s">
        <v>1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57</v>
      </c>
      <c r="B4" s="37" t="s">
        <v>5</v>
      </c>
      <c r="C4" s="37"/>
      <c r="D4" s="37"/>
      <c r="E4" s="37"/>
      <c r="F4" s="37"/>
      <c r="G4" s="37"/>
      <c r="H4" s="37"/>
      <c r="I4" s="37"/>
      <c r="J4" s="37"/>
      <c r="K4" s="37"/>
      <c r="L4" s="37"/>
      <c r="M4" s="37"/>
      <c r="N4" s="37"/>
      <c r="O4" s="37"/>
      <c r="P4" s="37"/>
      <c r="Q4" s="37"/>
      <c r="R4" s="37"/>
    </row>
    <row r="5" spans="1:18" x14ac:dyDescent="0.25">
      <c r="A5" s="38"/>
      <c r="B5" s="40" t="s">
        <v>996</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956</v>
      </c>
      <c r="C12" s="20" t="s">
        <v>233</v>
      </c>
      <c r="D12" s="20" t="s">
        <v>243</v>
      </c>
      <c r="E12" s="25">
        <v>1827</v>
      </c>
      <c r="F12" s="26" t="s">
        <v>233</v>
      </c>
      <c r="G12" s="20"/>
      <c r="H12" s="20" t="s">
        <v>243</v>
      </c>
      <c r="I12" s="25">
        <v>1285</v>
      </c>
      <c r="J12" s="26" t="s">
        <v>233</v>
      </c>
      <c r="K12" s="20"/>
      <c r="L12" s="20" t="s">
        <v>243</v>
      </c>
      <c r="M12" s="25">
        <v>1346</v>
      </c>
      <c r="N12" s="26" t="s">
        <v>233</v>
      </c>
      <c r="O12" s="20"/>
      <c r="P12" s="20" t="s">
        <v>243</v>
      </c>
      <c r="Q12" s="30">
        <v>749</v>
      </c>
      <c r="R12" s="26" t="s">
        <v>233</v>
      </c>
    </row>
    <row r="13" spans="1:18" x14ac:dyDescent="0.25">
      <c r="A13" s="38"/>
      <c r="B13" s="21" t="s">
        <v>997</v>
      </c>
      <c r="C13" s="11" t="s">
        <v>233</v>
      </c>
      <c r="D13" s="11"/>
      <c r="E13" s="11"/>
      <c r="F13" s="11"/>
      <c r="G13" s="11"/>
      <c r="H13" s="11"/>
      <c r="I13" s="11"/>
      <c r="J13" s="11"/>
      <c r="K13" s="11"/>
      <c r="L13" s="11"/>
      <c r="M13" s="11"/>
      <c r="N13" s="11"/>
      <c r="O13" s="11"/>
      <c r="P13" s="11"/>
      <c r="Q13" s="11"/>
      <c r="R13" s="11"/>
    </row>
    <row r="14" spans="1:18" x14ac:dyDescent="0.25">
      <c r="A14" s="38"/>
      <c r="B14" s="50" t="s">
        <v>535</v>
      </c>
      <c r="C14" s="20" t="s">
        <v>233</v>
      </c>
      <c r="D14" s="20"/>
      <c r="E14" s="25">
        <v>1696</v>
      </c>
      <c r="F14" s="26" t="s">
        <v>233</v>
      </c>
      <c r="G14" s="20"/>
      <c r="H14" s="20"/>
      <c r="I14" s="30" t="s">
        <v>244</v>
      </c>
      <c r="J14" s="26" t="s">
        <v>233</v>
      </c>
      <c r="K14" s="20"/>
      <c r="L14" s="20"/>
      <c r="M14" s="25">
        <v>1881</v>
      </c>
      <c r="N14" s="26" t="s">
        <v>233</v>
      </c>
      <c r="O14" s="20"/>
      <c r="P14" s="20"/>
      <c r="Q14" s="30">
        <v>20</v>
      </c>
      <c r="R14" s="26" t="s">
        <v>233</v>
      </c>
    </row>
    <row r="15" spans="1:18" ht="15.75" thickBot="1" x14ac:dyDescent="0.3">
      <c r="A15" s="38"/>
      <c r="B15" s="51" t="s">
        <v>998</v>
      </c>
      <c r="C15" s="11" t="s">
        <v>233</v>
      </c>
      <c r="D15" s="11"/>
      <c r="E15" s="22">
        <v>7939</v>
      </c>
      <c r="F15" s="12" t="s">
        <v>233</v>
      </c>
      <c r="G15" s="11"/>
      <c r="H15" s="11"/>
      <c r="I15" s="23">
        <v>363</v>
      </c>
      <c r="J15" s="12" t="s">
        <v>233</v>
      </c>
      <c r="K15" s="11"/>
      <c r="L15" s="11"/>
      <c r="M15" s="22">
        <v>8043</v>
      </c>
      <c r="N15" s="12" t="s">
        <v>233</v>
      </c>
      <c r="O15" s="11"/>
      <c r="P15" s="11"/>
      <c r="Q15" s="22">
        <v>1451</v>
      </c>
      <c r="R15" s="12" t="s">
        <v>233</v>
      </c>
    </row>
    <row r="16" spans="1:18" x14ac:dyDescent="0.25">
      <c r="A16" s="38"/>
      <c r="B16" s="27"/>
      <c r="C16" s="27" t="s">
        <v>233</v>
      </c>
      <c r="D16" s="28"/>
      <c r="E16" s="28"/>
      <c r="F16" s="27"/>
      <c r="G16" s="27"/>
      <c r="H16" s="28"/>
      <c r="I16" s="28"/>
      <c r="J16" s="27"/>
      <c r="K16" s="27"/>
      <c r="L16" s="28"/>
      <c r="M16" s="28"/>
      <c r="N16" s="27"/>
      <c r="O16" s="27"/>
      <c r="P16" s="28"/>
      <c r="Q16" s="28"/>
      <c r="R16" s="27"/>
    </row>
    <row r="17" spans="1:18" ht="15.75" thickBot="1" x14ac:dyDescent="0.3">
      <c r="A17" s="38"/>
      <c r="B17" s="59" t="s">
        <v>999</v>
      </c>
      <c r="C17" s="29" t="s">
        <v>233</v>
      </c>
      <c r="D17" s="20"/>
      <c r="E17" s="25">
        <v>9635</v>
      </c>
      <c r="F17" s="26" t="s">
        <v>233</v>
      </c>
      <c r="G17" s="29"/>
      <c r="H17" s="20"/>
      <c r="I17" s="30">
        <v>363</v>
      </c>
      <c r="J17" s="26" t="s">
        <v>233</v>
      </c>
      <c r="K17" s="29"/>
      <c r="L17" s="20"/>
      <c r="M17" s="25">
        <v>9924</v>
      </c>
      <c r="N17" s="26" t="s">
        <v>233</v>
      </c>
      <c r="O17" s="29"/>
      <c r="P17" s="20"/>
      <c r="Q17" s="25">
        <v>1471</v>
      </c>
      <c r="R17" s="26" t="s">
        <v>233</v>
      </c>
    </row>
    <row r="18" spans="1:18" x14ac:dyDescent="0.25">
      <c r="A18" s="38"/>
      <c r="B18" s="27"/>
      <c r="C18" s="27" t="s">
        <v>233</v>
      </c>
      <c r="D18" s="28"/>
      <c r="E18" s="28"/>
      <c r="F18" s="27"/>
      <c r="G18" s="27"/>
      <c r="H18" s="28"/>
      <c r="I18" s="28"/>
      <c r="J18" s="27"/>
      <c r="K18" s="27"/>
      <c r="L18" s="28"/>
      <c r="M18" s="28"/>
      <c r="N18" s="27"/>
      <c r="O18" s="27"/>
      <c r="P18" s="28"/>
      <c r="Q18" s="28"/>
      <c r="R18" s="27"/>
    </row>
    <row r="19" spans="1:18" x14ac:dyDescent="0.25">
      <c r="A19" s="38"/>
      <c r="B19" s="21" t="s">
        <v>1000</v>
      </c>
      <c r="C19" s="16" t="s">
        <v>233</v>
      </c>
      <c r="D19" s="11"/>
      <c r="E19" s="11"/>
      <c r="F19" s="11"/>
      <c r="G19" s="16"/>
      <c r="H19" s="11"/>
      <c r="I19" s="11"/>
      <c r="J19" s="11"/>
      <c r="K19" s="16"/>
      <c r="L19" s="11"/>
      <c r="M19" s="11"/>
      <c r="N19" s="11"/>
      <c r="O19" s="16"/>
      <c r="P19" s="11"/>
      <c r="Q19" s="11"/>
      <c r="R19" s="11"/>
    </row>
    <row r="20" spans="1:18" ht="38.25" x14ac:dyDescent="0.25">
      <c r="A20" s="38"/>
      <c r="B20" s="50" t="s">
        <v>1001</v>
      </c>
      <c r="C20" s="29" t="s">
        <v>233</v>
      </c>
      <c r="D20" s="20"/>
      <c r="E20" s="30" t="s">
        <v>1002</v>
      </c>
      <c r="F20" s="26" t="s">
        <v>246</v>
      </c>
      <c r="G20" s="29"/>
      <c r="H20" s="20"/>
      <c r="I20" s="30" t="s">
        <v>1003</v>
      </c>
      <c r="J20" s="26" t="s">
        <v>246</v>
      </c>
      <c r="K20" s="29"/>
      <c r="L20" s="20"/>
      <c r="M20" s="30" t="s">
        <v>1004</v>
      </c>
      <c r="N20" s="26" t="s">
        <v>246</v>
      </c>
      <c r="O20" s="29"/>
      <c r="P20" s="20"/>
      <c r="Q20" s="30" t="s">
        <v>1005</v>
      </c>
      <c r="R20" s="26" t="s">
        <v>246</v>
      </c>
    </row>
    <row r="21" spans="1:18" ht="15.75" thickBot="1" x14ac:dyDescent="0.3">
      <c r="A21" s="38"/>
      <c r="B21" s="51" t="s">
        <v>1006</v>
      </c>
      <c r="C21" s="16" t="s">
        <v>233</v>
      </c>
      <c r="D21" s="11"/>
      <c r="E21" s="23" t="s">
        <v>1007</v>
      </c>
      <c r="F21" s="12" t="s">
        <v>246</v>
      </c>
      <c r="G21" s="16"/>
      <c r="H21" s="11"/>
      <c r="I21" s="23" t="s">
        <v>1004</v>
      </c>
      <c r="J21" s="12" t="s">
        <v>246</v>
      </c>
      <c r="K21" s="16"/>
      <c r="L21" s="11"/>
      <c r="M21" s="23" t="s">
        <v>1008</v>
      </c>
      <c r="N21" s="12" t="s">
        <v>246</v>
      </c>
      <c r="O21" s="16"/>
      <c r="P21" s="11"/>
      <c r="Q21" s="23" t="s">
        <v>1009</v>
      </c>
      <c r="R21" s="12" t="s">
        <v>246</v>
      </c>
    </row>
    <row r="22" spans="1:18" x14ac:dyDescent="0.25">
      <c r="A22" s="38"/>
      <c r="B22" s="27"/>
      <c r="C22" s="27" t="s">
        <v>233</v>
      </c>
      <c r="D22" s="28"/>
      <c r="E22" s="28"/>
      <c r="F22" s="27"/>
      <c r="G22" s="27"/>
      <c r="H22" s="28"/>
      <c r="I22" s="28"/>
      <c r="J22" s="27"/>
      <c r="K22" s="27"/>
      <c r="L22" s="28"/>
      <c r="M22" s="28"/>
      <c r="N22" s="27"/>
      <c r="O22" s="27"/>
      <c r="P22" s="28"/>
      <c r="Q22" s="28"/>
      <c r="R22" s="27"/>
    </row>
    <row r="23" spans="1:18" ht="15.75" thickBot="1" x14ac:dyDescent="0.3">
      <c r="A23" s="38"/>
      <c r="B23" s="48"/>
      <c r="C23" s="29" t="s">
        <v>233</v>
      </c>
      <c r="D23" s="20"/>
      <c r="E23" s="30" t="s">
        <v>546</v>
      </c>
      <c r="F23" s="26" t="s">
        <v>246</v>
      </c>
      <c r="G23" s="29"/>
      <c r="H23" s="20"/>
      <c r="I23" s="30" t="s">
        <v>574</v>
      </c>
      <c r="J23" s="26" t="s">
        <v>246</v>
      </c>
      <c r="K23" s="29"/>
      <c r="L23" s="20"/>
      <c r="M23" s="30" t="s">
        <v>589</v>
      </c>
      <c r="N23" s="26" t="s">
        <v>246</v>
      </c>
      <c r="O23" s="29"/>
      <c r="P23" s="20"/>
      <c r="Q23" s="30" t="s">
        <v>603</v>
      </c>
      <c r="R23" s="26" t="s">
        <v>246</v>
      </c>
    </row>
    <row r="24" spans="1:18" x14ac:dyDescent="0.25">
      <c r="A24" s="38"/>
      <c r="B24" s="27"/>
      <c r="C24" s="27" t="s">
        <v>233</v>
      </c>
      <c r="D24" s="28"/>
      <c r="E24" s="28"/>
      <c r="F24" s="27"/>
      <c r="G24" s="27"/>
      <c r="H24" s="28"/>
      <c r="I24" s="28"/>
      <c r="J24" s="27"/>
      <c r="K24" s="27"/>
      <c r="L24" s="28"/>
      <c r="M24" s="28"/>
      <c r="N24" s="27"/>
      <c r="O24" s="27"/>
      <c r="P24" s="28"/>
      <c r="Q24" s="28"/>
      <c r="R24" s="27"/>
    </row>
    <row r="25" spans="1:18" ht="15.75" thickBot="1" x14ac:dyDescent="0.3">
      <c r="A25" s="38"/>
      <c r="B25" s="51" t="s">
        <v>569</v>
      </c>
      <c r="C25" s="16" t="s">
        <v>233</v>
      </c>
      <c r="D25" s="11"/>
      <c r="E25" s="23" t="s">
        <v>244</v>
      </c>
      <c r="F25" s="12" t="s">
        <v>233</v>
      </c>
      <c r="G25" s="16"/>
      <c r="H25" s="11"/>
      <c r="I25" s="23" t="s">
        <v>244</v>
      </c>
      <c r="J25" s="12" t="s">
        <v>233</v>
      </c>
      <c r="K25" s="16"/>
      <c r="L25" s="11"/>
      <c r="M25" s="23" t="s">
        <v>244</v>
      </c>
      <c r="N25" s="12" t="s">
        <v>233</v>
      </c>
      <c r="O25" s="16"/>
      <c r="P25" s="11"/>
      <c r="Q25" s="23" t="s">
        <v>601</v>
      </c>
      <c r="R25" s="12" t="s">
        <v>246</v>
      </c>
    </row>
    <row r="26" spans="1:18" x14ac:dyDescent="0.25">
      <c r="A26" s="38"/>
      <c r="B26" s="27"/>
      <c r="C26" s="27" t="s">
        <v>233</v>
      </c>
      <c r="D26" s="28"/>
      <c r="E26" s="28"/>
      <c r="F26" s="27"/>
      <c r="G26" s="27"/>
      <c r="H26" s="28"/>
      <c r="I26" s="28"/>
      <c r="J26" s="27"/>
      <c r="K26" s="27"/>
      <c r="L26" s="28"/>
      <c r="M26" s="28"/>
      <c r="N26" s="27"/>
      <c r="O26" s="27"/>
      <c r="P26" s="28"/>
      <c r="Q26" s="28"/>
      <c r="R26" s="27"/>
    </row>
    <row r="27" spans="1:18" ht="15.75" thickBot="1" x14ac:dyDescent="0.3">
      <c r="A27" s="38"/>
      <c r="B27" s="19" t="s">
        <v>973</v>
      </c>
      <c r="C27" s="29" t="s">
        <v>233</v>
      </c>
      <c r="D27" s="20" t="s">
        <v>243</v>
      </c>
      <c r="E27" s="25">
        <v>10997</v>
      </c>
      <c r="F27" s="26" t="s">
        <v>233</v>
      </c>
      <c r="G27" s="29"/>
      <c r="H27" s="20" t="s">
        <v>243</v>
      </c>
      <c r="I27" s="25">
        <v>1522</v>
      </c>
      <c r="J27" s="26" t="s">
        <v>233</v>
      </c>
      <c r="K27" s="29"/>
      <c r="L27" s="20" t="s">
        <v>243</v>
      </c>
      <c r="M27" s="25">
        <v>10997</v>
      </c>
      <c r="N27" s="26" t="s">
        <v>233</v>
      </c>
      <c r="O27" s="29"/>
      <c r="P27" s="20" t="s">
        <v>243</v>
      </c>
      <c r="Q27" s="25">
        <v>1522</v>
      </c>
      <c r="R27" s="26" t="s">
        <v>233</v>
      </c>
    </row>
    <row r="28" spans="1:18" ht="15.75" thickTop="1" x14ac:dyDescent="0.25">
      <c r="A28" s="38"/>
      <c r="B28" s="27"/>
      <c r="C28" s="27" t="s">
        <v>233</v>
      </c>
      <c r="D28" s="45"/>
      <c r="E28" s="45"/>
      <c r="F28" s="27"/>
      <c r="G28" s="27"/>
      <c r="H28" s="45"/>
      <c r="I28" s="45"/>
      <c r="J28" s="27"/>
      <c r="K28" s="27"/>
      <c r="L28" s="45"/>
      <c r="M28" s="45"/>
      <c r="N28" s="27"/>
      <c r="O28" s="27"/>
      <c r="P28" s="45"/>
      <c r="Q28" s="45"/>
      <c r="R28" s="27"/>
    </row>
    <row r="29" spans="1:18" x14ac:dyDescent="0.25">
      <c r="A29" s="38"/>
      <c r="B29" s="37"/>
      <c r="C29" s="37"/>
      <c r="D29" s="37"/>
      <c r="E29" s="37"/>
      <c r="F29" s="37"/>
      <c r="G29" s="37"/>
      <c r="H29" s="37"/>
      <c r="I29" s="37"/>
      <c r="J29" s="37"/>
      <c r="K29" s="37"/>
      <c r="L29" s="37"/>
      <c r="M29" s="37"/>
      <c r="N29" s="37"/>
      <c r="O29" s="37"/>
      <c r="P29" s="37"/>
      <c r="Q29" s="37"/>
      <c r="R29" s="37"/>
    </row>
    <row r="30" spans="1:18" ht="38.25" x14ac:dyDescent="0.25">
      <c r="A30" s="38"/>
      <c r="B30" s="13">
        <v>-1</v>
      </c>
      <c r="C30" s="13" t="s">
        <v>1010</v>
      </c>
    </row>
    <row r="31" spans="1:18" ht="25.5" x14ac:dyDescent="0.25">
      <c r="A31" s="38"/>
      <c r="B31" s="13">
        <v>-2</v>
      </c>
      <c r="C31" s="13" t="s">
        <v>1011</v>
      </c>
    </row>
    <row r="32" spans="1:18" ht="15" customHeight="1" x14ac:dyDescent="0.25">
      <c r="A32" s="38" t="s">
        <v>1458</v>
      </c>
      <c r="B32" s="37" t="s">
        <v>5</v>
      </c>
      <c r="C32" s="37"/>
      <c r="D32" s="37"/>
      <c r="E32" s="37"/>
      <c r="F32" s="37"/>
      <c r="G32" s="37"/>
      <c r="H32" s="37"/>
      <c r="I32" s="37"/>
      <c r="J32" s="37"/>
      <c r="K32" s="37"/>
      <c r="L32" s="37"/>
      <c r="M32" s="37"/>
      <c r="N32" s="37"/>
      <c r="O32" s="37"/>
      <c r="P32" s="37"/>
      <c r="Q32" s="37"/>
      <c r="R32" s="37"/>
    </row>
    <row r="33" spans="1:18" x14ac:dyDescent="0.25">
      <c r="A33" s="38"/>
      <c r="B33" s="40" t="s">
        <v>1013</v>
      </c>
      <c r="C33" s="40"/>
      <c r="D33" s="40"/>
      <c r="E33" s="40"/>
      <c r="F33" s="40"/>
      <c r="G33" s="40"/>
      <c r="H33" s="40"/>
      <c r="I33" s="40"/>
      <c r="J33" s="40"/>
      <c r="K33" s="40"/>
      <c r="L33" s="40"/>
      <c r="M33" s="40"/>
      <c r="N33" s="40"/>
      <c r="O33" s="40"/>
      <c r="P33" s="40"/>
      <c r="Q33" s="40"/>
      <c r="R33" s="40"/>
    </row>
    <row r="34" spans="1:18" ht="15.75" x14ac:dyDescent="0.25">
      <c r="A34" s="38"/>
      <c r="B34" s="43"/>
      <c r="C34" s="43"/>
      <c r="D34" s="43"/>
      <c r="E34" s="43"/>
      <c r="F34" s="43"/>
      <c r="G34" s="43"/>
      <c r="H34" s="43"/>
      <c r="I34" s="43"/>
      <c r="J34" s="43"/>
      <c r="K34" s="43"/>
      <c r="L34" s="43"/>
      <c r="M34" s="43"/>
      <c r="N34" s="43"/>
      <c r="O34" s="43"/>
      <c r="P34" s="43"/>
      <c r="Q34" s="43"/>
      <c r="R34" s="43"/>
    </row>
    <row r="35" spans="1:18" x14ac:dyDescent="0.25">
      <c r="A35" s="38"/>
      <c r="B35" s="11"/>
      <c r="C35" s="11"/>
      <c r="D35" s="11"/>
      <c r="E35" s="11"/>
      <c r="F35" s="11"/>
      <c r="G35" s="11"/>
      <c r="H35" s="11"/>
      <c r="I35" s="11"/>
      <c r="J35" s="11"/>
      <c r="K35" s="11"/>
      <c r="L35" s="11"/>
      <c r="M35" s="11"/>
      <c r="N35" s="11"/>
      <c r="O35" s="11"/>
      <c r="P35" s="11"/>
      <c r="Q35" s="11"/>
      <c r="R35" s="11"/>
    </row>
    <row r="36" spans="1:18" x14ac:dyDescent="0.25">
      <c r="A36" s="38"/>
      <c r="B36" s="33"/>
      <c r="C36" s="33" t="s">
        <v>233</v>
      </c>
      <c r="D36" s="34" t="s">
        <v>318</v>
      </c>
      <c r="E36" s="34"/>
      <c r="F36" s="34"/>
      <c r="G36" s="34"/>
      <c r="H36" s="34"/>
      <c r="I36" s="34"/>
      <c r="J36" s="33"/>
      <c r="K36" s="33"/>
      <c r="L36" s="34" t="s">
        <v>319</v>
      </c>
      <c r="M36" s="34"/>
      <c r="N36" s="34"/>
      <c r="O36" s="34"/>
      <c r="P36" s="34"/>
      <c r="Q36" s="34"/>
      <c r="R36" s="33"/>
    </row>
    <row r="37" spans="1:18" ht="15.75" thickBot="1" x14ac:dyDescent="0.3">
      <c r="A37" s="38"/>
      <c r="B37" s="33"/>
      <c r="C37" s="33"/>
      <c r="D37" s="32" t="s">
        <v>239</v>
      </c>
      <c r="E37" s="32"/>
      <c r="F37" s="32"/>
      <c r="G37" s="32"/>
      <c r="H37" s="32"/>
      <c r="I37" s="32"/>
      <c r="J37" s="33"/>
      <c r="K37" s="33"/>
      <c r="L37" s="32" t="s">
        <v>239</v>
      </c>
      <c r="M37" s="32"/>
      <c r="N37" s="32"/>
      <c r="O37" s="32"/>
      <c r="P37" s="32"/>
      <c r="Q37" s="32"/>
      <c r="R37" s="33"/>
    </row>
    <row r="38" spans="1:18" ht="15.75" thickBot="1" x14ac:dyDescent="0.3">
      <c r="A38" s="38"/>
      <c r="B38" s="16"/>
      <c r="C38" s="16" t="s">
        <v>233</v>
      </c>
      <c r="D38" s="46">
        <v>2013</v>
      </c>
      <c r="E38" s="46"/>
      <c r="F38" s="16"/>
      <c r="G38" s="16"/>
      <c r="H38" s="46">
        <v>2012</v>
      </c>
      <c r="I38" s="46"/>
      <c r="J38" s="16"/>
      <c r="K38" s="16"/>
      <c r="L38" s="46">
        <v>2013</v>
      </c>
      <c r="M38" s="46"/>
      <c r="N38" s="16"/>
      <c r="O38" s="16"/>
      <c r="P38" s="46">
        <v>2012</v>
      </c>
      <c r="Q38" s="46"/>
      <c r="R38" s="16"/>
    </row>
    <row r="39" spans="1:18" x14ac:dyDescent="0.25">
      <c r="A39" s="38"/>
      <c r="B39" s="16"/>
      <c r="C39" s="16" t="s">
        <v>233</v>
      </c>
      <c r="D39" s="34" t="s">
        <v>241</v>
      </c>
      <c r="E39" s="34"/>
      <c r="F39" s="34"/>
      <c r="G39" s="34"/>
      <c r="H39" s="34"/>
      <c r="I39" s="34"/>
      <c r="J39" s="34"/>
      <c r="K39" s="34"/>
      <c r="L39" s="34"/>
      <c r="M39" s="34"/>
      <c r="N39" s="34"/>
      <c r="O39" s="34"/>
      <c r="P39" s="34"/>
      <c r="Q39" s="34"/>
      <c r="R39" s="16"/>
    </row>
    <row r="40" spans="1:18" x14ac:dyDescent="0.25">
      <c r="A40" s="38"/>
      <c r="B40" s="19" t="s">
        <v>1014</v>
      </c>
      <c r="C40" s="20" t="s">
        <v>233</v>
      </c>
      <c r="D40" s="20"/>
      <c r="E40" s="20"/>
      <c r="F40" s="20"/>
      <c r="G40" s="20"/>
      <c r="H40" s="20"/>
      <c r="I40" s="20"/>
      <c r="J40" s="20"/>
      <c r="K40" s="20"/>
      <c r="L40" s="20"/>
      <c r="M40" s="20"/>
      <c r="N40" s="20"/>
      <c r="O40" s="20"/>
      <c r="P40" s="20"/>
      <c r="Q40" s="20"/>
      <c r="R40" s="20"/>
    </row>
    <row r="41" spans="1:18" x14ac:dyDescent="0.25">
      <c r="A41" s="38"/>
      <c r="B41" s="21" t="s">
        <v>956</v>
      </c>
      <c r="C41" s="11" t="s">
        <v>233</v>
      </c>
      <c r="D41" s="11" t="s">
        <v>243</v>
      </c>
      <c r="E41" s="22">
        <v>228912</v>
      </c>
      <c r="F41" s="12" t="s">
        <v>233</v>
      </c>
      <c r="G41" s="11"/>
      <c r="H41" s="11" t="s">
        <v>243</v>
      </c>
      <c r="I41" s="22">
        <v>33171</v>
      </c>
      <c r="J41" s="12" t="s">
        <v>233</v>
      </c>
      <c r="K41" s="11"/>
      <c r="L41" s="11" t="s">
        <v>243</v>
      </c>
      <c r="M41" s="22">
        <v>132977</v>
      </c>
      <c r="N41" s="12" t="s">
        <v>233</v>
      </c>
      <c r="O41" s="11"/>
      <c r="P41" s="11" t="s">
        <v>243</v>
      </c>
      <c r="Q41" s="22">
        <v>5282</v>
      </c>
      <c r="R41" s="12" t="s">
        <v>233</v>
      </c>
    </row>
    <row r="42" spans="1:18" x14ac:dyDescent="0.25">
      <c r="A42" s="38"/>
      <c r="B42" s="24" t="s">
        <v>998</v>
      </c>
      <c r="C42" s="20" t="s">
        <v>233</v>
      </c>
      <c r="D42" s="20"/>
      <c r="E42" s="25">
        <v>41018</v>
      </c>
      <c r="F42" s="26" t="s">
        <v>233</v>
      </c>
      <c r="G42" s="20"/>
      <c r="H42" s="20"/>
      <c r="I42" s="25">
        <v>36397</v>
      </c>
      <c r="J42" s="26" t="s">
        <v>233</v>
      </c>
      <c r="K42" s="20"/>
      <c r="L42" s="20"/>
      <c r="M42" s="25">
        <v>148186</v>
      </c>
      <c r="N42" s="26" t="s">
        <v>233</v>
      </c>
      <c r="O42" s="20"/>
      <c r="P42" s="20"/>
      <c r="Q42" s="25">
        <v>65198</v>
      </c>
      <c r="R42" s="26" t="s">
        <v>233</v>
      </c>
    </row>
    <row r="43" spans="1:18" x14ac:dyDescent="0.25">
      <c r="A43" s="38"/>
      <c r="B43" s="21" t="s">
        <v>535</v>
      </c>
      <c r="C43" s="11" t="s">
        <v>233</v>
      </c>
      <c r="D43" s="11"/>
      <c r="E43" s="23" t="s">
        <v>244</v>
      </c>
      <c r="F43" s="12" t="s">
        <v>233</v>
      </c>
      <c r="G43" s="11"/>
      <c r="H43" s="11"/>
      <c r="I43" s="23">
        <v>6</v>
      </c>
      <c r="J43" s="12" t="s">
        <v>233</v>
      </c>
      <c r="K43" s="11"/>
      <c r="L43" s="11"/>
      <c r="M43" s="23" t="s">
        <v>244</v>
      </c>
      <c r="N43" s="12" t="s">
        <v>233</v>
      </c>
      <c r="O43" s="11"/>
      <c r="P43" s="11"/>
      <c r="Q43" s="23">
        <v>15</v>
      </c>
      <c r="R43" s="12" t="s">
        <v>233</v>
      </c>
    </row>
    <row r="44" spans="1:18" x14ac:dyDescent="0.25">
      <c r="A44" s="38"/>
      <c r="B44" s="24" t="s">
        <v>569</v>
      </c>
      <c r="C44" s="20" t="s">
        <v>233</v>
      </c>
      <c r="D44" s="20"/>
      <c r="E44" s="30" t="s">
        <v>244</v>
      </c>
      <c r="F44" s="26" t="s">
        <v>233</v>
      </c>
      <c r="G44" s="20"/>
      <c r="H44" s="20"/>
      <c r="I44" s="30" t="s">
        <v>244</v>
      </c>
      <c r="J44" s="26" t="s">
        <v>233</v>
      </c>
      <c r="K44" s="20"/>
      <c r="L44" s="20"/>
      <c r="M44" s="30" t="s">
        <v>244</v>
      </c>
      <c r="N44" s="26" t="s">
        <v>233</v>
      </c>
      <c r="O44" s="20"/>
      <c r="P44" s="20"/>
      <c r="Q44" s="30" t="s">
        <v>1015</v>
      </c>
      <c r="R44" s="26" t="s">
        <v>246</v>
      </c>
    </row>
    <row r="45" spans="1:18" x14ac:dyDescent="0.25">
      <c r="A45" s="38"/>
      <c r="B45" s="21" t="s">
        <v>1016</v>
      </c>
      <c r="C45" s="11" t="s">
        <v>233</v>
      </c>
      <c r="D45" s="11"/>
      <c r="E45" s="23" t="s">
        <v>1017</v>
      </c>
      <c r="F45" s="12" t="s">
        <v>246</v>
      </c>
      <c r="G45" s="11"/>
      <c r="H45" s="11"/>
      <c r="I45" s="23" t="s">
        <v>1018</v>
      </c>
      <c r="J45" s="12" t="s">
        <v>246</v>
      </c>
      <c r="K45" s="11"/>
      <c r="L45" s="11"/>
      <c r="M45" s="23" t="s">
        <v>1019</v>
      </c>
      <c r="N45" s="12" t="s">
        <v>246</v>
      </c>
      <c r="O45" s="11"/>
      <c r="P45" s="11"/>
      <c r="Q45" s="23" t="s">
        <v>1020</v>
      </c>
      <c r="R45" s="12" t="s">
        <v>246</v>
      </c>
    </row>
    <row r="46" spans="1:18" ht="39" thickBot="1" x14ac:dyDescent="0.3">
      <c r="A46" s="38"/>
      <c r="B46" s="24" t="s">
        <v>1021</v>
      </c>
      <c r="C46" s="20" t="s">
        <v>233</v>
      </c>
      <c r="D46" s="20"/>
      <c r="E46" s="30" t="s">
        <v>244</v>
      </c>
      <c r="F46" s="26" t="s">
        <v>233</v>
      </c>
      <c r="G46" s="20"/>
      <c r="H46" s="20"/>
      <c r="I46" s="30" t="s">
        <v>244</v>
      </c>
      <c r="J46" s="26" t="s">
        <v>233</v>
      </c>
      <c r="K46" s="20"/>
      <c r="L46" s="20"/>
      <c r="M46" s="30" t="s">
        <v>244</v>
      </c>
      <c r="N46" s="26" t="s">
        <v>233</v>
      </c>
      <c r="O46" s="20"/>
      <c r="P46" s="20"/>
      <c r="Q46" s="30" t="s">
        <v>244</v>
      </c>
      <c r="R46" s="26" t="s">
        <v>233</v>
      </c>
    </row>
    <row r="47" spans="1:18" x14ac:dyDescent="0.25">
      <c r="A47" s="38"/>
      <c r="B47" s="27"/>
      <c r="C47" s="27" t="s">
        <v>233</v>
      </c>
      <c r="D47" s="28"/>
      <c r="E47" s="28"/>
      <c r="F47" s="27"/>
      <c r="G47" s="27"/>
      <c r="H47" s="28"/>
      <c r="I47" s="28"/>
      <c r="J47" s="27"/>
      <c r="K47" s="27"/>
      <c r="L47" s="28"/>
      <c r="M47" s="28"/>
      <c r="N47" s="27"/>
      <c r="O47" s="27"/>
      <c r="P47" s="28"/>
      <c r="Q47" s="28"/>
      <c r="R47" s="27"/>
    </row>
    <row r="48" spans="1:18" ht="26.25" thickBot="1" x14ac:dyDescent="0.3">
      <c r="A48" s="38"/>
      <c r="B48" s="21" t="s">
        <v>1022</v>
      </c>
      <c r="C48" s="16" t="s">
        <v>233</v>
      </c>
      <c r="D48" s="11"/>
      <c r="E48" s="22">
        <v>262729</v>
      </c>
      <c r="F48" s="12" t="s">
        <v>233</v>
      </c>
      <c r="G48" s="16"/>
      <c r="H48" s="11"/>
      <c r="I48" s="22">
        <v>68137</v>
      </c>
      <c r="J48" s="12" t="s">
        <v>233</v>
      </c>
      <c r="K48" s="16"/>
      <c r="L48" s="11"/>
      <c r="M48" s="22">
        <v>262730</v>
      </c>
      <c r="N48" s="12" t="s">
        <v>233</v>
      </c>
      <c r="O48" s="16"/>
      <c r="P48" s="11"/>
      <c r="Q48" s="22">
        <v>68137</v>
      </c>
      <c r="R48" s="12" t="s">
        <v>233</v>
      </c>
    </row>
    <row r="49" spans="1:18" x14ac:dyDescent="0.25">
      <c r="A49" s="38"/>
      <c r="B49" s="27"/>
      <c r="C49" s="27" t="s">
        <v>233</v>
      </c>
      <c r="D49" s="28"/>
      <c r="E49" s="28"/>
      <c r="F49" s="27"/>
      <c r="G49" s="27"/>
      <c r="H49" s="28"/>
      <c r="I49" s="28"/>
      <c r="J49" s="27"/>
      <c r="K49" s="27"/>
      <c r="L49" s="28"/>
      <c r="M49" s="28"/>
      <c r="N49" s="27"/>
      <c r="O49" s="27"/>
      <c r="P49" s="28"/>
      <c r="Q49" s="28"/>
      <c r="R49" s="27"/>
    </row>
    <row r="50" spans="1:18" ht="25.5" x14ac:dyDescent="0.25">
      <c r="A50" s="38"/>
      <c r="B50" s="19" t="s">
        <v>1023</v>
      </c>
      <c r="C50" s="29" t="s">
        <v>233</v>
      </c>
      <c r="D50" s="20"/>
      <c r="E50" s="20"/>
      <c r="F50" s="20"/>
      <c r="G50" s="29"/>
      <c r="H50" s="20"/>
      <c r="I50" s="20"/>
      <c r="J50" s="20"/>
      <c r="K50" s="29"/>
      <c r="L50" s="20"/>
      <c r="M50" s="20"/>
      <c r="N50" s="20"/>
      <c r="O50" s="29"/>
      <c r="P50" s="20"/>
      <c r="Q50" s="20"/>
      <c r="R50" s="20"/>
    </row>
    <row r="51" spans="1:18" x14ac:dyDescent="0.25">
      <c r="A51" s="38"/>
      <c r="B51" s="21" t="s">
        <v>956</v>
      </c>
      <c r="C51" s="16" t="s">
        <v>233</v>
      </c>
      <c r="D51" s="11"/>
      <c r="E51" s="23" t="s">
        <v>1024</v>
      </c>
      <c r="F51" s="12" t="s">
        <v>246</v>
      </c>
      <c r="G51" s="16"/>
      <c r="H51" s="11"/>
      <c r="I51" s="23" t="s">
        <v>1025</v>
      </c>
      <c r="J51" s="12" t="s">
        <v>246</v>
      </c>
      <c r="K51" s="16"/>
      <c r="L51" s="11"/>
      <c r="M51" s="23" t="s">
        <v>1026</v>
      </c>
      <c r="N51" s="12" t="s">
        <v>246</v>
      </c>
      <c r="O51" s="16"/>
      <c r="P51" s="11"/>
      <c r="Q51" s="23" t="s">
        <v>244</v>
      </c>
      <c r="R51" s="12" t="s">
        <v>233</v>
      </c>
    </row>
    <row r="52" spans="1:18" x14ac:dyDescent="0.25">
      <c r="A52" s="38"/>
      <c r="B52" s="24" t="s">
        <v>1027</v>
      </c>
      <c r="C52" s="29" t="s">
        <v>233</v>
      </c>
      <c r="D52" s="20"/>
      <c r="E52" s="30" t="s">
        <v>679</v>
      </c>
      <c r="F52" s="26" t="s">
        <v>246</v>
      </c>
      <c r="G52" s="29"/>
      <c r="H52" s="20"/>
      <c r="I52" s="30" t="s">
        <v>680</v>
      </c>
      <c r="J52" s="26" t="s">
        <v>246</v>
      </c>
      <c r="K52" s="29"/>
      <c r="L52" s="20"/>
      <c r="M52" s="25">
        <v>3495</v>
      </c>
      <c r="N52" s="26" t="s">
        <v>233</v>
      </c>
      <c r="O52" s="29"/>
      <c r="P52" s="20"/>
      <c r="Q52" s="30" t="s">
        <v>681</v>
      </c>
      <c r="R52" s="26" t="s">
        <v>246</v>
      </c>
    </row>
    <row r="53" spans="1:18" ht="39" thickBot="1" x14ac:dyDescent="0.3">
      <c r="A53" s="38"/>
      <c r="B53" s="21" t="s">
        <v>1021</v>
      </c>
      <c r="C53" s="16" t="s">
        <v>233</v>
      </c>
      <c r="D53" s="11"/>
      <c r="E53" s="23" t="s">
        <v>244</v>
      </c>
      <c r="F53" s="12" t="s">
        <v>233</v>
      </c>
      <c r="G53" s="16"/>
      <c r="H53" s="11"/>
      <c r="I53" s="23" t="s">
        <v>244</v>
      </c>
      <c r="J53" s="12" t="s">
        <v>233</v>
      </c>
      <c r="K53" s="16"/>
      <c r="L53" s="11"/>
      <c r="M53" s="23" t="s">
        <v>244</v>
      </c>
      <c r="N53" s="12" t="s">
        <v>233</v>
      </c>
      <c r="O53" s="16"/>
      <c r="P53" s="11"/>
      <c r="Q53" s="23" t="s">
        <v>244</v>
      </c>
      <c r="R53" s="12" t="s">
        <v>233</v>
      </c>
    </row>
    <row r="54" spans="1:18" x14ac:dyDescent="0.25">
      <c r="A54" s="38"/>
      <c r="B54" s="27"/>
      <c r="C54" s="27" t="s">
        <v>233</v>
      </c>
      <c r="D54" s="28"/>
      <c r="E54" s="28"/>
      <c r="F54" s="27"/>
      <c r="G54" s="27"/>
      <c r="H54" s="28"/>
      <c r="I54" s="28"/>
      <c r="J54" s="27"/>
      <c r="K54" s="27"/>
      <c r="L54" s="28"/>
      <c r="M54" s="28"/>
      <c r="N54" s="27"/>
      <c r="O54" s="27"/>
      <c r="P54" s="28"/>
      <c r="Q54" s="28"/>
      <c r="R54" s="27"/>
    </row>
    <row r="55" spans="1:18" ht="15.75" thickBot="1" x14ac:dyDescent="0.3">
      <c r="A55" s="38"/>
      <c r="B55" s="24" t="s">
        <v>973</v>
      </c>
      <c r="C55" s="29" t="s">
        <v>233</v>
      </c>
      <c r="D55" s="20"/>
      <c r="E55" s="30" t="s">
        <v>1028</v>
      </c>
      <c r="F55" s="26" t="s">
        <v>246</v>
      </c>
      <c r="G55" s="29"/>
      <c r="H55" s="20"/>
      <c r="I55" s="30" t="s">
        <v>681</v>
      </c>
      <c r="J55" s="26" t="s">
        <v>246</v>
      </c>
      <c r="K55" s="29"/>
      <c r="L55" s="20"/>
      <c r="M55" s="30" t="s">
        <v>1029</v>
      </c>
      <c r="N55" s="26" t="s">
        <v>246</v>
      </c>
      <c r="O55" s="29"/>
      <c r="P55" s="20"/>
      <c r="Q55" s="30" t="s">
        <v>681</v>
      </c>
      <c r="R55" s="26" t="s">
        <v>246</v>
      </c>
    </row>
    <row r="56" spans="1:18" x14ac:dyDescent="0.25">
      <c r="A56" s="38"/>
      <c r="B56" s="27"/>
      <c r="C56" s="27" t="s">
        <v>233</v>
      </c>
      <c r="D56" s="28"/>
      <c r="E56" s="28"/>
      <c r="F56" s="27"/>
      <c r="G56" s="27"/>
      <c r="H56" s="28"/>
      <c r="I56" s="28"/>
      <c r="J56" s="27"/>
      <c r="K56" s="27"/>
      <c r="L56" s="28"/>
      <c r="M56" s="28"/>
      <c r="N56" s="27"/>
      <c r="O56" s="27"/>
      <c r="P56" s="28"/>
      <c r="Q56" s="28"/>
      <c r="R56" s="27"/>
    </row>
    <row r="57" spans="1:18" ht="15.75" thickBot="1" x14ac:dyDescent="0.3">
      <c r="A57" s="38"/>
      <c r="B57" s="51" t="s">
        <v>1030</v>
      </c>
      <c r="C57" s="16" t="s">
        <v>233</v>
      </c>
      <c r="D57" s="11" t="s">
        <v>243</v>
      </c>
      <c r="E57" s="22">
        <v>258678</v>
      </c>
      <c r="F57" s="12" t="s">
        <v>233</v>
      </c>
      <c r="G57" s="16"/>
      <c r="H57" s="11" t="s">
        <v>243</v>
      </c>
      <c r="I57" s="22">
        <v>63632</v>
      </c>
      <c r="J57" s="12" t="s">
        <v>233</v>
      </c>
      <c r="K57" s="16"/>
      <c r="L57" s="11" t="s">
        <v>243</v>
      </c>
      <c r="M57" s="22">
        <v>258678</v>
      </c>
      <c r="N57" s="12" t="s">
        <v>233</v>
      </c>
      <c r="O57" s="16"/>
      <c r="P57" s="11" t="s">
        <v>243</v>
      </c>
      <c r="Q57" s="22">
        <v>63632</v>
      </c>
      <c r="R57" s="12" t="s">
        <v>233</v>
      </c>
    </row>
    <row r="58" spans="1:18" ht="15.75" thickTop="1" x14ac:dyDescent="0.25">
      <c r="A58" s="38"/>
      <c r="B58" s="27"/>
      <c r="C58" s="27" t="s">
        <v>233</v>
      </c>
      <c r="D58" s="45"/>
      <c r="E58" s="45"/>
      <c r="F58" s="27"/>
      <c r="G58" s="27"/>
      <c r="H58" s="45"/>
      <c r="I58" s="45"/>
      <c r="J58" s="27"/>
      <c r="K58" s="27"/>
      <c r="L58" s="45"/>
      <c r="M58" s="45"/>
      <c r="N58" s="27"/>
      <c r="O58" s="27"/>
      <c r="P58" s="45"/>
      <c r="Q58" s="45"/>
      <c r="R58" s="27"/>
    </row>
    <row r="59" spans="1:18" ht="15.75" thickBot="1" x14ac:dyDescent="0.3">
      <c r="A59" s="38"/>
      <c r="B59" s="19" t="s">
        <v>1031</v>
      </c>
      <c r="C59" s="29" t="s">
        <v>233</v>
      </c>
      <c r="D59" s="20" t="s">
        <v>243</v>
      </c>
      <c r="E59" s="25">
        <v>277711</v>
      </c>
      <c r="F59" s="26" t="s">
        <v>233</v>
      </c>
      <c r="G59" s="29"/>
      <c r="H59" s="20" t="s">
        <v>243</v>
      </c>
      <c r="I59" s="25">
        <v>63678</v>
      </c>
      <c r="J59" s="26" t="s">
        <v>233</v>
      </c>
      <c r="K59" s="29"/>
      <c r="L59" s="20" t="s">
        <v>243</v>
      </c>
      <c r="M59" s="25">
        <v>277711</v>
      </c>
      <c r="N59" s="26" t="s">
        <v>233</v>
      </c>
      <c r="O59" s="29"/>
      <c r="P59" s="20" t="s">
        <v>243</v>
      </c>
      <c r="Q59" s="25">
        <v>63678</v>
      </c>
      <c r="R59" s="26" t="s">
        <v>233</v>
      </c>
    </row>
    <row r="60" spans="1:18" ht="15.75" thickTop="1" x14ac:dyDescent="0.25">
      <c r="A60" s="38"/>
      <c r="B60" s="27"/>
      <c r="C60" s="27" t="s">
        <v>233</v>
      </c>
      <c r="D60" s="45"/>
      <c r="E60" s="45"/>
      <c r="F60" s="27"/>
      <c r="G60" s="27"/>
      <c r="H60" s="45"/>
      <c r="I60" s="45"/>
      <c r="J60" s="27"/>
      <c r="K60" s="27"/>
      <c r="L60" s="45"/>
      <c r="M60" s="45"/>
      <c r="N60" s="27"/>
      <c r="O60" s="27"/>
      <c r="P60" s="45"/>
      <c r="Q60" s="45"/>
      <c r="R60" s="27"/>
    </row>
    <row r="61" spans="1:18" ht="15" customHeight="1" x14ac:dyDescent="0.25">
      <c r="A61" s="38" t="s">
        <v>1459</v>
      </c>
      <c r="B61" s="37" t="s">
        <v>5</v>
      </c>
      <c r="C61" s="37"/>
      <c r="D61" s="37"/>
      <c r="E61" s="37"/>
      <c r="F61" s="37"/>
      <c r="G61" s="37"/>
      <c r="H61" s="37"/>
      <c r="I61" s="37"/>
      <c r="J61" s="37"/>
      <c r="K61" s="37"/>
      <c r="L61" s="37"/>
      <c r="M61" s="37"/>
      <c r="N61" s="37"/>
      <c r="O61" s="37"/>
      <c r="P61" s="37"/>
      <c r="Q61" s="37"/>
      <c r="R61" s="37"/>
    </row>
    <row r="62" spans="1:18" ht="25.5" customHeight="1" x14ac:dyDescent="0.25">
      <c r="A62" s="38"/>
      <c r="B62" s="40" t="s">
        <v>1032</v>
      </c>
      <c r="C62" s="40"/>
      <c r="D62" s="40"/>
      <c r="E62" s="40"/>
      <c r="F62" s="40"/>
      <c r="G62" s="40"/>
      <c r="H62" s="40"/>
      <c r="I62" s="40"/>
      <c r="J62" s="40"/>
      <c r="K62" s="40"/>
      <c r="L62" s="40"/>
      <c r="M62" s="40"/>
      <c r="N62" s="40"/>
      <c r="O62" s="40"/>
      <c r="P62" s="40"/>
      <c r="Q62" s="40"/>
      <c r="R62" s="40"/>
    </row>
    <row r="63" spans="1:18" ht="15.75" x14ac:dyDescent="0.25">
      <c r="A63" s="38"/>
      <c r="B63" s="43"/>
      <c r="C63" s="43"/>
      <c r="D63" s="43"/>
      <c r="E63" s="43"/>
      <c r="F63" s="43"/>
      <c r="G63" s="43"/>
      <c r="H63" s="43"/>
      <c r="I63" s="43"/>
      <c r="J63" s="43"/>
      <c r="K63" s="43"/>
      <c r="L63" s="43"/>
      <c r="M63" s="43"/>
      <c r="N63" s="43"/>
      <c r="O63" s="43"/>
      <c r="P63" s="43"/>
      <c r="Q63" s="43"/>
      <c r="R63" s="43"/>
    </row>
    <row r="64" spans="1:18" x14ac:dyDescent="0.25">
      <c r="A64" s="38"/>
      <c r="B64" s="11"/>
      <c r="C64" s="11"/>
      <c r="D64" s="11"/>
      <c r="E64" s="11"/>
      <c r="F64" s="11"/>
    </row>
    <row r="65" spans="1:6" x14ac:dyDescent="0.25">
      <c r="A65" s="38"/>
      <c r="B65" s="72" t="s">
        <v>1033</v>
      </c>
      <c r="C65" s="33" t="s">
        <v>233</v>
      </c>
      <c r="D65" s="34" t="s">
        <v>1034</v>
      </c>
      <c r="E65" s="34"/>
      <c r="F65" s="33"/>
    </row>
    <row r="66" spans="1:6" ht="15.75" thickBot="1" x14ac:dyDescent="0.3">
      <c r="A66" s="38"/>
      <c r="B66" s="72"/>
      <c r="C66" s="33"/>
      <c r="D66" s="32" t="s">
        <v>1035</v>
      </c>
      <c r="E66" s="32"/>
      <c r="F66" s="33"/>
    </row>
    <row r="67" spans="1:6" x14ac:dyDescent="0.25">
      <c r="A67" s="38"/>
      <c r="B67" s="16"/>
      <c r="C67" s="16" t="s">
        <v>233</v>
      </c>
      <c r="D67" s="35" t="s">
        <v>241</v>
      </c>
      <c r="E67" s="35"/>
      <c r="F67" s="16"/>
    </row>
    <row r="68" spans="1:6" x14ac:dyDescent="0.25">
      <c r="A68" s="38"/>
      <c r="B68" s="19">
        <v>2014</v>
      </c>
      <c r="C68" s="20" t="s">
        <v>233</v>
      </c>
      <c r="D68" s="20" t="s">
        <v>243</v>
      </c>
      <c r="E68" s="25">
        <v>27644</v>
      </c>
      <c r="F68" s="26" t="s">
        <v>233</v>
      </c>
    </row>
    <row r="69" spans="1:6" x14ac:dyDescent="0.25">
      <c r="A69" s="38"/>
      <c r="B69" s="31">
        <v>2015</v>
      </c>
      <c r="C69" s="11" t="s">
        <v>233</v>
      </c>
      <c r="D69" s="11"/>
      <c r="E69" s="22">
        <v>26477</v>
      </c>
      <c r="F69" s="12" t="s">
        <v>233</v>
      </c>
    </row>
    <row r="70" spans="1:6" x14ac:dyDescent="0.25">
      <c r="A70" s="38"/>
      <c r="B70" s="19">
        <v>2016</v>
      </c>
      <c r="C70" s="20" t="s">
        <v>233</v>
      </c>
      <c r="D70" s="20"/>
      <c r="E70" s="25">
        <v>24675</v>
      </c>
      <c r="F70" s="26" t="s">
        <v>233</v>
      </c>
    </row>
    <row r="71" spans="1:6" x14ac:dyDescent="0.25">
      <c r="A71" s="38"/>
      <c r="B71" s="31">
        <v>2017</v>
      </c>
      <c r="C71" s="11" t="s">
        <v>233</v>
      </c>
      <c r="D71" s="11"/>
      <c r="E71" s="22">
        <v>23164</v>
      </c>
      <c r="F71" s="12" t="s">
        <v>233</v>
      </c>
    </row>
    <row r="72" spans="1:6" x14ac:dyDescent="0.25">
      <c r="A72" s="38"/>
      <c r="B72" s="19">
        <v>2018</v>
      </c>
      <c r="C72" s="20" t="s">
        <v>233</v>
      </c>
      <c r="D72" s="20"/>
      <c r="E72" s="25">
        <v>21480</v>
      </c>
      <c r="F72" s="26" t="s">
        <v>233</v>
      </c>
    </row>
    <row r="73" spans="1:6" ht="15.75" thickBot="1" x14ac:dyDescent="0.3">
      <c r="A73" s="38"/>
      <c r="B73" s="31" t="s">
        <v>1036</v>
      </c>
      <c r="C73" s="11" t="s">
        <v>233</v>
      </c>
      <c r="D73" s="11"/>
      <c r="E73" s="22">
        <v>139289</v>
      </c>
      <c r="F73" s="12" t="s">
        <v>233</v>
      </c>
    </row>
    <row r="74" spans="1:6" x14ac:dyDescent="0.25">
      <c r="A74" s="38"/>
      <c r="B74" s="27"/>
      <c r="C74" s="27" t="s">
        <v>233</v>
      </c>
      <c r="D74" s="28"/>
      <c r="E74" s="28"/>
      <c r="F74" s="27"/>
    </row>
    <row r="75" spans="1:6" ht="15.75" thickBot="1" x14ac:dyDescent="0.3">
      <c r="A75" s="38"/>
      <c r="B75" s="19" t="s">
        <v>124</v>
      </c>
      <c r="C75" s="29" t="s">
        <v>233</v>
      </c>
      <c r="D75" s="20" t="s">
        <v>243</v>
      </c>
      <c r="E75" s="25">
        <v>262729</v>
      </c>
      <c r="F75" s="26" t="s">
        <v>233</v>
      </c>
    </row>
    <row r="76" spans="1:6" ht="15.75" thickTop="1" x14ac:dyDescent="0.25">
      <c r="A76" s="38"/>
      <c r="B76" s="27"/>
      <c r="C76" s="27" t="s">
        <v>233</v>
      </c>
      <c r="D76" s="45"/>
      <c r="E76" s="45"/>
      <c r="F76" s="27"/>
    </row>
  </sheetData>
  <mergeCells count="51">
    <mergeCell ref="A32:A60"/>
    <mergeCell ref="B32:R32"/>
    <mergeCell ref="B33:R33"/>
    <mergeCell ref="B34:R34"/>
    <mergeCell ref="A61:A76"/>
    <mergeCell ref="B61:R61"/>
    <mergeCell ref="B62:R62"/>
    <mergeCell ref="B63:R63"/>
    <mergeCell ref="A1:A2"/>
    <mergeCell ref="B1:R1"/>
    <mergeCell ref="B2:R2"/>
    <mergeCell ref="B3:R3"/>
    <mergeCell ref="A4:A31"/>
    <mergeCell ref="B4:R4"/>
    <mergeCell ref="B5:R5"/>
    <mergeCell ref="B6:R6"/>
    <mergeCell ref="B29:R29"/>
    <mergeCell ref="B65:B66"/>
    <mergeCell ref="C65:C66"/>
    <mergeCell ref="D65:E65"/>
    <mergeCell ref="D66:E66"/>
    <mergeCell ref="F65:F66"/>
    <mergeCell ref="D67:E67"/>
    <mergeCell ref="R36:R37"/>
    <mergeCell ref="D38:E38"/>
    <mergeCell ref="H38:I38"/>
    <mergeCell ref="L38:M38"/>
    <mergeCell ref="P38:Q38"/>
    <mergeCell ref="D39:Q39"/>
    <mergeCell ref="D11:Q11"/>
    <mergeCell ref="B36:B37"/>
    <mergeCell ref="C36:C37"/>
    <mergeCell ref="D36:I36"/>
    <mergeCell ref="D37:I37"/>
    <mergeCell ref="J36:J37"/>
    <mergeCell ref="K36:K37"/>
    <mergeCell ref="L36:Q36"/>
    <mergeCell ref="L37:Q3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3.5703125" bestFit="1" customWidth="1"/>
    <col min="2" max="3" width="36.5703125" bestFit="1" customWidth="1"/>
    <col min="4" max="4" width="2" customWidth="1"/>
    <col min="5" max="5" width="6.28515625" customWidth="1"/>
    <col min="6" max="6" width="2.140625" customWidth="1"/>
    <col min="7" max="8" width="2" customWidth="1"/>
    <col min="9" max="9" width="6" customWidth="1"/>
    <col min="10" max="10" width="2.140625" customWidth="1"/>
    <col min="11" max="12" width="2" customWidth="1"/>
    <col min="13" max="13" width="7" customWidth="1"/>
    <col min="14" max="14" width="2.140625" customWidth="1"/>
    <col min="15" max="16" width="2" customWidth="1"/>
    <col min="17" max="17" width="6" customWidth="1"/>
    <col min="18" max="18" width="2.140625" customWidth="1"/>
  </cols>
  <sheetData>
    <row r="1" spans="1:18" ht="15" customHeight="1" x14ac:dyDescent="0.25">
      <c r="A1" s="7" t="s">
        <v>1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1461</v>
      </c>
      <c r="B3" s="37" t="s">
        <v>5</v>
      </c>
      <c r="C3" s="37"/>
      <c r="D3" s="37"/>
      <c r="E3" s="37"/>
      <c r="F3" s="37"/>
      <c r="G3" s="37"/>
      <c r="H3" s="37"/>
      <c r="I3" s="37"/>
      <c r="J3" s="37"/>
      <c r="K3" s="37"/>
      <c r="L3" s="37"/>
      <c r="M3" s="37"/>
      <c r="N3" s="37"/>
      <c r="O3" s="37"/>
      <c r="P3" s="37"/>
      <c r="Q3" s="37"/>
      <c r="R3" s="37"/>
    </row>
    <row r="4" spans="1:18" x14ac:dyDescent="0.25">
      <c r="A4" s="38"/>
      <c r="B4" s="40" t="s">
        <v>1196</v>
      </c>
      <c r="C4" s="40"/>
      <c r="D4" s="40"/>
      <c r="E4" s="40"/>
      <c r="F4" s="40"/>
      <c r="G4" s="40"/>
      <c r="H4" s="40"/>
      <c r="I4" s="40"/>
      <c r="J4" s="40"/>
      <c r="K4" s="40"/>
      <c r="L4" s="40"/>
      <c r="M4" s="40"/>
      <c r="N4" s="40"/>
      <c r="O4" s="40"/>
      <c r="P4" s="40"/>
      <c r="Q4" s="40"/>
      <c r="R4" s="40"/>
    </row>
    <row r="5" spans="1:18" ht="15.75" x14ac:dyDescent="0.25">
      <c r="A5" s="38"/>
      <c r="B5" s="43"/>
      <c r="C5" s="43"/>
      <c r="D5" s="43"/>
      <c r="E5" s="43"/>
      <c r="F5" s="43"/>
      <c r="G5" s="43"/>
      <c r="H5" s="43"/>
      <c r="I5" s="43"/>
      <c r="J5" s="43"/>
      <c r="K5" s="43"/>
      <c r="L5" s="43"/>
      <c r="M5" s="43"/>
      <c r="N5" s="43"/>
      <c r="O5" s="43"/>
      <c r="P5" s="43"/>
      <c r="Q5" s="43"/>
      <c r="R5" s="43"/>
    </row>
    <row r="6" spans="1:18" x14ac:dyDescent="0.25">
      <c r="A6" s="38"/>
      <c r="B6" s="11"/>
      <c r="C6" s="11"/>
      <c r="D6" s="11"/>
      <c r="E6" s="11"/>
      <c r="F6" s="11"/>
      <c r="G6" s="11"/>
      <c r="H6" s="11"/>
      <c r="I6" s="11"/>
      <c r="J6" s="11"/>
      <c r="K6" s="11"/>
      <c r="L6" s="11"/>
      <c r="M6" s="11"/>
      <c r="N6" s="11"/>
      <c r="O6" s="11"/>
      <c r="P6" s="11"/>
      <c r="Q6" s="11"/>
      <c r="R6" s="11"/>
    </row>
    <row r="7" spans="1:18" x14ac:dyDescent="0.25">
      <c r="A7" s="38"/>
      <c r="B7" s="33"/>
      <c r="C7" s="33" t="s">
        <v>233</v>
      </c>
      <c r="D7" s="34" t="s">
        <v>318</v>
      </c>
      <c r="E7" s="34"/>
      <c r="F7" s="34"/>
      <c r="G7" s="34"/>
      <c r="H7" s="34"/>
      <c r="I7" s="34"/>
      <c r="J7" s="33"/>
      <c r="K7" s="33"/>
      <c r="L7" s="34" t="s">
        <v>319</v>
      </c>
      <c r="M7" s="34"/>
      <c r="N7" s="34"/>
      <c r="O7" s="34"/>
      <c r="P7" s="34"/>
      <c r="Q7" s="34"/>
      <c r="R7" s="33"/>
    </row>
    <row r="8" spans="1:18" ht="15.75" thickBot="1" x14ac:dyDescent="0.3">
      <c r="A8" s="38"/>
      <c r="B8" s="33"/>
      <c r="C8" s="33"/>
      <c r="D8" s="32" t="s">
        <v>239</v>
      </c>
      <c r="E8" s="32"/>
      <c r="F8" s="32"/>
      <c r="G8" s="32"/>
      <c r="H8" s="32"/>
      <c r="I8" s="32"/>
      <c r="J8" s="33"/>
      <c r="K8" s="33"/>
      <c r="L8" s="32" t="s">
        <v>239</v>
      </c>
      <c r="M8" s="32"/>
      <c r="N8" s="32"/>
      <c r="O8" s="32"/>
      <c r="P8" s="32"/>
      <c r="Q8" s="32"/>
      <c r="R8" s="33"/>
    </row>
    <row r="9" spans="1:18" ht="15.75" thickBot="1" x14ac:dyDescent="0.3">
      <c r="A9" s="38"/>
      <c r="B9" s="16"/>
      <c r="C9" s="16" t="s">
        <v>233</v>
      </c>
      <c r="D9" s="46">
        <v>2013</v>
      </c>
      <c r="E9" s="46"/>
      <c r="F9" s="16"/>
      <c r="G9" s="16"/>
      <c r="H9" s="46">
        <v>2012</v>
      </c>
      <c r="I9" s="46"/>
      <c r="J9" s="16"/>
      <c r="K9" s="16"/>
      <c r="L9" s="46">
        <v>2013</v>
      </c>
      <c r="M9" s="46"/>
      <c r="N9" s="16"/>
      <c r="O9" s="16"/>
      <c r="P9" s="46">
        <v>2012</v>
      </c>
      <c r="Q9" s="46"/>
      <c r="R9" s="16"/>
    </row>
    <row r="10" spans="1:18" x14ac:dyDescent="0.25">
      <c r="A10" s="38"/>
      <c r="B10" s="16"/>
      <c r="C10" s="16" t="s">
        <v>233</v>
      </c>
      <c r="D10" s="34" t="s">
        <v>241</v>
      </c>
      <c r="E10" s="34"/>
      <c r="F10" s="34"/>
      <c r="G10" s="34"/>
      <c r="H10" s="34"/>
      <c r="I10" s="34"/>
      <c r="J10" s="34"/>
      <c r="K10" s="34"/>
      <c r="L10" s="34"/>
      <c r="M10" s="34"/>
      <c r="N10" s="34"/>
      <c r="O10" s="34"/>
      <c r="P10" s="34"/>
      <c r="Q10" s="34"/>
      <c r="R10" s="16"/>
    </row>
    <row r="11" spans="1:18" x14ac:dyDescent="0.25">
      <c r="A11" s="38"/>
      <c r="B11" s="19" t="s">
        <v>1197</v>
      </c>
      <c r="C11" s="20" t="s">
        <v>233</v>
      </c>
      <c r="D11" s="20" t="s">
        <v>243</v>
      </c>
      <c r="E11" s="25">
        <v>14451</v>
      </c>
      <c r="F11" s="26" t="s">
        <v>233</v>
      </c>
      <c r="G11" s="20"/>
      <c r="H11" s="20" t="s">
        <v>243</v>
      </c>
      <c r="I11" s="25">
        <v>3933</v>
      </c>
      <c r="J11" s="26" t="s">
        <v>233</v>
      </c>
      <c r="K11" s="20"/>
      <c r="L11" s="20" t="s">
        <v>243</v>
      </c>
      <c r="M11" s="25">
        <v>37175</v>
      </c>
      <c r="N11" s="26" t="s">
        <v>233</v>
      </c>
      <c r="O11" s="20"/>
      <c r="P11" s="20" t="s">
        <v>243</v>
      </c>
      <c r="Q11" s="25">
        <v>6294</v>
      </c>
      <c r="R11" s="26" t="s">
        <v>233</v>
      </c>
    </row>
    <row r="12" spans="1:18" x14ac:dyDescent="0.25">
      <c r="A12" s="38"/>
      <c r="B12" s="31" t="s">
        <v>1198</v>
      </c>
      <c r="C12" s="11" t="s">
        <v>233</v>
      </c>
      <c r="D12" s="11"/>
      <c r="E12" s="23">
        <v>86</v>
      </c>
      <c r="F12" s="12" t="s">
        <v>233</v>
      </c>
      <c r="G12" s="11"/>
      <c r="H12" s="11"/>
      <c r="I12" s="23" t="s">
        <v>244</v>
      </c>
      <c r="J12" s="12" t="s">
        <v>233</v>
      </c>
      <c r="K12" s="11"/>
      <c r="L12" s="11"/>
      <c r="M12" s="23">
        <v>586</v>
      </c>
      <c r="N12" s="12" t="s">
        <v>233</v>
      </c>
      <c r="O12" s="11"/>
      <c r="P12" s="11"/>
      <c r="Q12" s="23" t="s">
        <v>244</v>
      </c>
      <c r="R12" s="12" t="s">
        <v>233</v>
      </c>
    </row>
    <row r="13" spans="1:18" x14ac:dyDescent="0.25">
      <c r="A13" s="38"/>
      <c r="B13" s="19" t="s">
        <v>1199</v>
      </c>
      <c r="C13" s="20" t="s">
        <v>233</v>
      </c>
      <c r="D13" s="20"/>
      <c r="E13" s="20"/>
      <c r="F13" s="20"/>
      <c r="G13" s="20"/>
      <c r="H13" s="20"/>
      <c r="I13" s="20"/>
      <c r="J13" s="20"/>
      <c r="K13" s="20"/>
      <c r="L13" s="20"/>
      <c r="M13" s="20"/>
      <c r="N13" s="20"/>
      <c r="O13" s="20"/>
      <c r="P13" s="20"/>
      <c r="Q13" s="20"/>
      <c r="R13" s="20"/>
    </row>
    <row r="14" spans="1:18" x14ac:dyDescent="0.25">
      <c r="A14" s="38"/>
      <c r="B14" s="21" t="s">
        <v>1016</v>
      </c>
      <c r="C14" s="11" t="s">
        <v>233</v>
      </c>
      <c r="D14" s="11"/>
      <c r="E14" s="23" t="s">
        <v>1017</v>
      </c>
      <c r="F14" s="12" t="s">
        <v>246</v>
      </c>
      <c r="G14" s="11"/>
      <c r="H14" s="11"/>
      <c r="I14" s="23" t="s">
        <v>1018</v>
      </c>
      <c r="J14" s="12" t="s">
        <v>246</v>
      </c>
      <c r="K14" s="11"/>
      <c r="L14" s="11"/>
      <c r="M14" s="23" t="s">
        <v>1019</v>
      </c>
      <c r="N14" s="12" t="s">
        <v>246</v>
      </c>
      <c r="O14" s="11"/>
      <c r="P14" s="11"/>
      <c r="Q14" s="23" t="s">
        <v>1020</v>
      </c>
      <c r="R14" s="12" t="s">
        <v>246</v>
      </c>
    </row>
    <row r="15" spans="1:18" ht="38.25" x14ac:dyDescent="0.25">
      <c r="A15" s="38"/>
      <c r="B15" s="24" t="s">
        <v>1200</v>
      </c>
      <c r="C15" s="20" t="s">
        <v>233</v>
      </c>
      <c r="D15" s="20"/>
      <c r="E15" s="30" t="s">
        <v>679</v>
      </c>
      <c r="F15" s="26" t="s">
        <v>246</v>
      </c>
      <c r="G15" s="20"/>
      <c r="H15" s="20"/>
      <c r="I15" s="30" t="s">
        <v>680</v>
      </c>
      <c r="J15" s="26" t="s">
        <v>246</v>
      </c>
      <c r="K15" s="20"/>
      <c r="L15" s="20"/>
      <c r="M15" s="25">
        <v>3495</v>
      </c>
      <c r="N15" s="26" t="s">
        <v>233</v>
      </c>
      <c r="O15" s="20"/>
      <c r="P15" s="20"/>
      <c r="Q15" s="30" t="s">
        <v>681</v>
      </c>
      <c r="R15" s="26" t="s">
        <v>246</v>
      </c>
    </row>
    <row r="16" spans="1:18" ht="25.5" x14ac:dyDescent="0.25">
      <c r="A16" s="38"/>
      <c r="B16" s="21" t="s">
        <v>1201</v>
      </c>
      <c r="C16" s="11" t="s">
        <v>233</v>
      </c>
      <c r="D16" s="11"/>
      <c r="E16" s="23" t="s">
        <v>546</v>
      </c>
      <c r="F16" s="12" t="s">
        <v>246</v>
      </c>
      <c r="G16" s="11"/>
      <c r="H16" s="11"/>
      <c r="I16" s="23" t="s">
        <v>574</v>
      </c>
      <c r="J16" s="12" t="s">
        <v>246</v>
      </c>
      <c r="K16" s="11"/>
      <c r="L16" s="11"/>
      <c r="M16" s="23" t="s">
        <v>589</v>
      </c>
      <c r="N16" s="12" t="s">
        <v>246</v>
      </c>
      <c r="O16" s="11"/>
      <c r="P16" s="11"/>
      <c r="Q16" s="23" t="s">
        <v>603</v>
      </c>
      <c r="R16" s="12" t="s">
        <v>246</v>
      </c>
    </row>
    <row r="17" spans="1:18" ht="15.75" thickBot="1" x14ac:dyDescent="0.3">
      <c r="A17" s="38"/>
      <c r="B17" s="24" t="s">
        <v>1202</v>
      </c>
      <c r="C17" s="20" t="s">
        <v>233</v>
      </c>
      <c r="D17" s="20"/>
      <c r="E17" s="30" t="s">
        <v>244</v>
      </c>
      <c r="F17" s="26" t="s">
        <v>233</v>
      </c>
      <c r="G17" s="20"/>
      <c r="H17" s="20"/>
      <c r="I17" s="30" t="s">
        <v>244</v>
      </c>
      <c r="J17" s="26" t="s">
        <v>233</v>
      </c>
      <c r="K17" s="20"/>
      <c r="L17" s="20"/>
      <c r="M17" s="30" t="s">
        <v>1203</v>
      </c>
      <c r="N17" s="26" t="s">
        <v>246</v>
      </c>
      <c r="O17" s="20"/>
      <c r="P17" s="20"/>
      <c r="Q17" s="30" t="s">
        <v>244</v>
      </c>
      <c r="R17" s="26" t="s">
        <v>233</v>
      </c>
    </row>
    <row r="18" spans="1:18" x14ac:dyDescent="0.25">
      <c r="A18" s="38"/>
      <c r="B18" s="27"/>
      <c r="C18" s="27" t="s">
        <v>233</v>
      </c>
      <c r="D18" s="28"/>
      <c r="E18" s="28"/>
      <c r="F18" s="27"/>
      <c r="G18" s="27"/>
      <c r="H18" s="28"/>
      <c r="I18" s="28"/>
      <c r="J18" s="27"/>
      <c r="K18" s="27"/>
      <c r="L18" s="28"/>
      <c r="M18" s="28"/>
      <c r="N18" s="27"/>
      <c r="O18" s="27"/>
      <c r="P18" s="28"/>
      <c r="Q18" s="28"/>
      <c r="R18" s="27"/>
    </row>
    <row r="19" spans="1:18" ht="15.75" thickBot="1" x14ac:dyDescent="0.3">
      <c r="A19" s="38"/>
      <c r="B19" s="14"/>
      <c r="C19" s="16" t="s">
        <v>233</v>
      </c>
      <c r="D19" s="11"/>
      <c r="E19" s="23" t="s">
        <v>1204</v>
      </c>
      <c r="F19" s="12" t="s">
        <v>246</v>
      </c>
      <c r="G19" s="16"/>
      <c r="H19" s="11"/>
      <c r="I19" s="23" t="s">
        <v>1205</v>
      </c>
      <c r="J19" s="12" t="s">
        <v>246</v>
      </c>
      <c r="K19" s="16"/>
      <c r="L19" s="11"/>
      <c r="M19" s="23" t="s">
        <v>1206</v>
      </c>
      <c r="N19" s="12" t="s">
        <v>246</v>
      </c>
      <c r="O19" s="16"/>
      <c r="P19" s="11"/>
      <c r="Q19" s="23" t="s">
        <v>1207</v>
      </c>
      <c r="R19" s="12" t="s">
        <v>246</v>
      </c>
    </row>
    <row r="20" spans="1:18" x14ac:dyDescent="0.25">
      <c r="A20" s="38"/>
      <c r="B20" s="27"/>
      <c r="C20" s="27" t="s">
        <v>233</v>
      </c>
      <c r="D20" s="28"/>
      <c r="E20" s="28"/>
      <c r="F20" s="27"/>
      <c r="G20" s="27"/>
      <c r="H20" s="28"/>
      <c r="I20" s="28"/>
      <c r="J20" s="27"/>
      <c r="K20" s="27"/>
      <c r="L20" s="28"/>
      <c r="M20" s="28"/>
      <c r="N20" s="27"/>
      <c r="O20" s="27"/>
      <c r="P20" s="28"/>
      <c r="Q20" s="28"/>
      <c r="R20" s="27"/>
    </row>
    <row r="21" spans="1:18" ht="15.75" thickBot="1" x14ac:dyDescent="0.3">
      <c r="A21" s="38"/>
      <c r="B21" s="19" t="s">
        <v>103</v>
      </c>
      <c r="C21" s="29" t="s">
        <v>233</v>
      </c>
      <c r="D21" s="20" t="s">
        <v>243</v>
      </c>
      <c r="E21" s="25">
        <v>6659</v>
      </c>
      <c r="F21" s="26" t="s">
        <v>233</v>
      </c>
      <c r="G21" s="29"/>
      <c r="H21" s="20" t="s">
        <v>243</v>
      </c>
      <c r="I21" s="30" t="s">
        <v>1208</v>
      </c>
      <c r="J21" s="26" t="s">
        <v>246</v>
      </c>
      <c r="K21" s="29"/>
      <c r="L21" s="20" t="s">
        <v>243</v>
      </c>
      <c r="M21" s="25">
        <v>20562</v>
      </c>
      <c r="N21" s="26" t="s">
        <v>233</v>
      </c>
      <c r="O21" s="29"/>
      <c r="P21" s="20" t="s">
        <v>243</v>
      </c>
      <c r="Q21" s="30" t="s">
        <v>1209</v>
      </c>
      <c r="R21" s="26" t="s">
        <v>246</v>
      </c>
    </row>
    <row r="22" spans="1:18" ht="15.75" thickTop="1" x14ac:dyDescent="0.25">
      <c r="A22" s="38"/>
      <c r="B22" s="27"/>
      <c r="C22" s="27" t="s">
        <v>233</v>
      </c>
      <c r="D22" s="45"/>
      <c r="E22" s="45"/>
      <c r="F22" s="27"/>
      <c r="G22" s="27"/>
      <c r="H22" s="45"/>
      <c r="I22" s="45"/>
      <c r="J22" s="27"/>
      <c r="K22" s="27"/>
      <c r="L22" s="45"/>
      <c r="M22" s="45"/>
      <c r="N22" s="27"/>
      <c r="O22" s="27"/>
      <c r="P22" s="45"/>
      <c r="Q22" s="45"/>
      <c r="R22" s="27"/>
    </row>
    <row r="23" spans="1:18" x14ac:dyDescent="0.25">
      <c r="A23" s="38"/>
      <c r="B23" s="37"/>
      <c r="C23" s="37"/>
      <c r="D23" s="37"/>
      <c r="E23" s="37"/>
      <c r="F23" s="37"/>
      <c r="G23" s="37"/>
      <c r="H23" s="37"/>
      <c r="I23" s="37"/>
      <c r="J23" s="37"/>
      <c r="K23" s="37"/>
      <c r="L23" s="37"/>
      <c r="M23" s="37"/>
      <c r="N23" s="37"/>
      <c r="O23" s="37"/>
      <c r="P23" s="37"/>
      <c r="Q23" s="37"/>
      <c r="R23" s="37"/>
    </row>
    <row r="24" spans="1:18" ht="25.5" x14ac:dyDescent="0.25">
      <c r="A24" s="38"/>
      <c r="B24" s="13">
        <v>-1</v>
      </c>
      <c r="C24" s="13" t="s">
        <v>1210</v>
      </c>
    </row>
    <row r="25" spans="1:18" ht="15" customHeight="1" x14ac:dyDescent="0.25">
      <c r="A25" s="2" t="s">
        <v>1462</v>
      </c>
      <c r="B25" s="37" t="s">
        <v>5</v>
      </c>
      <c r="C25" s="37"/>
      <c r="D25" s="37"/>
      <c r="E25" s="37"/>
      <c r="F25" s="37"/>
      <c r="G25" s="37"/>
      <c r="H25" s="37"/>
      <c r="I25" s="37"/>
      <c r="J25" s="37"/>
      <c r="K25" s="37"/>
      <c r="L25" s="37"/>
      <c r="M25" s="37"/>
      <c r="N25" s="37"/>
      <c r="O25" s="37"/>
      <c r="P25" s="37"/>
      <c r="Q25" s="37"/>
      <c r="R25" s="37"/>
    </row>
    <row r="26" spans="1:18" ht="15" customHeight="1" x14ac:dyDescent="0.25">
      <c r="A26" s="38" t="s">
        <v>1461</v>
      </c>
      <c r="B26" s="37" t="s">
        <v>5</v>
      </c>
      <c r="C26" s="37"/>
      <c r="D26" s="37"/>
      <c r="E26" s="37"/>
      <c r="F26" s="37"/>
      <c r="G26" s="37"/>
      <c r="H26" s="37"/>
      <c r="I26" s="37"/>
      <c r="J26" s="37"/>
      <c r="K26" s="37"/>
      <c r="L26" s="37"/>
      <c r="M26" s="37"/>
      <c r="N26" s="37"/>
      <c r="O26" s="37"/>
      <c r="P26" s="37"/>
      <c r="Q26" s="37"/>
      <c r="R26" s="37"/>
    </row>
    <row r="27" spans="1:18" ht="25.5" customHeight="1" x14ac:dyDescent="0.25">
      <c r="A27" s="38"/>
      <c r="B27" s="40" t="s">
        <v>1037</v>
      </c>
      <c r="C27" s="40"/>
      <c r="D27" s="40"/>
      <c r="E27" s="40"/>
      <c r="F27" s="40"/>
      <c r="G27" s="40"/>
      <c r="H27" s="40"/>
      <c r="I27" s="40"/>
      <c r="J27" s="40"/>
      <c r="K27" s="40"/>
      <c r="L27" s="40"/>
      <c r="M27" s="40"/>
      <c r="N27" s="40"/>
      <c r="O27" s="40"/>
      <c r="P27" s="40"/>
      <c r="Q27" s="40"/>
      <c r="R27" s="40"/>
    </row>
    <row r="28" spans="1:18" ht="15.75" x14ac:dyDescent="0.25">
      <c r="A28" s="38"/>
      <c r="B28" s="43"/>
      <c r="C28" s="43"/>
      <c r="D28" s="43"/>
      <c r="E28" s="43"/>
      <c r="F28" s="43"/>
      <c r="G28" s="43"/>
      <c r="H28" s="43"/>
      <c r="I28" s="43"/>
      <c r="J28" s="43"/>
      <c r="K28" s="43"/>
      <c r="L28" s="43"/>
      <c r="M28" s="43"/>
      <c r="N28" s="43"/>
      <c r="O28" s="43"/>
      <c r="P28" s="43"/>
      <c r="Q28" s="43"/>
      <c r="R28" s="43"/>
    </row>
    <row r="29" spans="1:18" x14ac:dyDescent="0.25">
      <c r="A29" s="38"/>
      <c r="B29" s="16"/>
      <c r="C29" s="16"/>
      <c r="D29" s="16"/>
      <c r="E29" s="16"/>
      <c r="F29" s="16"/>
      <c r="G29" s="16"/>
      <c r="H29" s="16"/>
      <c r="I29" s="16"/>
      <c r="J29" s="16"/>
      <c r="K29" s="16"/>
      <c r="L29" s="16"/>
      <c r="M29" s="16"/>
      <c r="N29" s="16"/>
      <c r="O29" s="16"/>
      <c r="P29" s="16"/>
      <c r="Q29" s="16"/>
      <c r="R29" s="16"/>
    </row>
    <row r="30" spans="1:18" x14ac:dyDescent="0.25">
      <c r="A30" s="38"/>
      <c r="B30" s="33"/>
      <c r="C30" s="33" t="s">
        <v>233</v>
      </c>
      <c r="D30" s="34" t="s">
        <v>318</v>
      </c>
      <c r="E30" s="34"/>
      <c r="F30" s="34"/>
      <c r="G30" s="34"/>
      <c r="H30" s="34"/>
      <c r="I30" s="34"/>
      <c r="J30" s="33"/>
      <c r="K30" s="33" t="s">
        <v>233</v>
      </c>
      <c r="L30" s="34" t="s">
        <v>319</v>
      </c>
      <c r="M30" s="34"/>
      <c r="N30" s="34"/>
      <c r="O30" s="34"/>
      <c r="P30" s="34"/>
      <c r="Q30" s="34"/>
      <c r="R30" s="33"/>
    </row>
    <row r="31" spans="1:18" ht="15.75" thickBot="1" x14ac:dyDescent="0.3">
      <c r="A31" s="38"/>
      <c r="B31" s="33"/>
      <c r="C31" s="33"/>
      <c r="D31" s="32" t="s">
        <v>239</v>
      </c>
      <c r="E31" s="32"/>
      <c r="F31" s="32"/>
      <c r="G31" s="32"/>
      <c r="H31" s="32"/>
      <c r="I31" s="32"/>
      <c r="J31" s="33"/>
      <c r="K31" s="33"/>
      <c r="L31" s="32" t="s">
        <v>239</v>
      </c>
      <c r="M31" s="32"/>
      <c r="N31" s="32"/>
      <c r="O31" s="32"/>
      <c r="P31" s="32"/>
      <c r="Q31" s="32"/>
      <c r="R31" s="33"/>
    </row>
    <row r="32" spans="1:18" ht="15.75" thickBot="1" x14ac:dyDescent="0.3">
      <c r="A32" s="38"/>
      <c r="B32" s="16"/>
      <c r="C32" s="16" t="s">
        <v>233</v>
      </c>
      <c r="D32" s="46">
        <v>2013</v>
      </c>
      <c r="E32" s="46"/>
      <c r="F32" s="16"/>
      <c r="G32" s="16" t="s">
        <v>233</v>
      </c>
      <c r="H32" s="46">
        <v>2012</v>
      </c>
      <c r="I32" s="46"/>
      <c r="J32" s="16"/>
      <c r="K32" s="16" t="s">
        <v>233</v>
      </c>
      <c r="L32" s="46">
        <v>2013</v>
      </c>
      <c r="M32" s="46"/>
      <c r="N32" s="16"/>
      <c r="O32" s="16" t="s">
        <v>233</v>
      </c>
      <c r="P32" s="46">
        <v>2012</v>
      </c>
      <c r="Q32" s="46"/>
      <c r="R32" s="16"/>
    </row>
    <row r="33" spans="1:18" x14ac:dyDescent="0.25">
      <c r="A33" s="38"/>
      <c r="B33" s="16"/>
      <c r="C33" s="16" t="s">
        <v>233</v>
      </c>
      <c r="D33" s="34" t="s">
        <v>241</v>
      </c>
      <c r="E33" s="34"/>
      <c r="F33" s="34"/>
      <c r="G33" s="34"/>
      <c r="H33" s="34"/>
      <c r="I33" s="34"/>
      <c r="J33" s="34"/>
      <c r="K33" s="34"/>
      <c r="L33" s="34"/>
      <c r="M33" s="34"/>
      <c r="N33" s="34"/>
      <c r="O33" s="34"/>
      <c r="P33" s="34"/>
      <c r="Q33" s="34"/>
      <c r="R33" s="16"/>
    </row>
    <row r="34" spans="1:18" ht="15.75" thickBot="1" x14ac:dyDescent="0.3">
      <c r="A34" s="38"/>
      <c r="B34" s="19" t="s">
        <v>1038</v>
      </c>
      <c r="C34" s="20" t="s">
        <v>233</v>
      </c>
      <c r="D34" s="20" t="s">
        <v>243</v>
      </c>
      <c r="E34" s="25">
        <v>13687</v>
      </c>
      <c r="F34" s="26" t="s">
        <v>233</v>
      </c>
      <c r="G34" s="20" t="s">
        <v>233</v>
      </c>
      <c r="H34" s="20" t="s">
        <v>243</v>
      </c>
      <c r="I34" s="25">
        <v>3934</v>
      </c>
      <c r="J34" s="26" t="s">
        <v>233</v>
      </c>
      <c r="K34" s="20" t="s">
        <v>233</v>
      </c>
      <c r="L34" s="20" t="s">
        <v>243</v>
      </c>
      <c r="M34" s="25">
        <v>34158</v>
      </c>
      <c r="N34" s="26" t="s">
        <v>233</v>
      </c>
      <c r="O34" s="20" t="s">
        <v>233</v>
      </c>
      <c r="P34" s="20" t="s">
        <v>243</v>
      </c>
      <c r="Q34" s="25">
        <v>6342</v>
      </c>
      <c r="R34" s="26" t="s">
        <v>233</v>
      </c>
    </row>
    <row r="35" spans="1:18" ht="15.75" thickTop="1" x14ac:dyDescent="0.25">
      <c r="A35" s="38"/>
      <c r="B35" s="27"/>
      <c r="C35" s="27" t="s">
        <v>233</v>
      </c>
      <c r="D35" s="45"/>
      <c r="E35" s="45"/>
      <c r="F35" s="27"/>
      <c r="G35" s="27" t="s">
        <v>233</v>
      </c>
      <c r="H35" s="45"/>
      <c r="I35" s="45"/>
      <c r="J35" s="27"/>
      <c r="K35" s="27" t="s">
        <v>233</v>
      </c>
      <c r="L35" s="45"/>
      <c r="M35" s="45"/>
      <c r="N35" s="27"/>
      <c r="O35" s="27" t="s">
        <v>233</v>
      </c>
      <c r="P35" s="45"/>
      <c r="Q35" s="45"/>
      <c r="R35" s="27"/>
    </row>
  </sheetData>
  <mergeCells count="41">
    <mergeCell ref="A26:A35"/>
    <mergeCell ref="B26:R26"/>
    <mergeCell ref="B27:R27"/>
    <mergeCell ref="B28:R28"/>
    <mergeCell ref="A1:A2"/>
    <mergeCell ref="B1:R1"/>
    <mergeCell ref="B2:R2"/>
    <mergeCell ref="A3:A24"/>
    <mergeCell ref="B3:R3"/>
    <mergeCell ref="B4:R4"/>
    <mergeCell ref="B5:R5"/>
    <mergeCell ref="B23:R23"/>
    <mergeCell ref="R30:R31"/>
    <mergeCell ref="D32:E32"/>
    <mergeCell ref="H32:I32"/>
    <mergeCell ref="L32:M32"/>
    <mergeCell ref="P32:Q32"/>
    <mergeCell ref="D33:Q33"/>
    <mergeCell ref="D10:Q10"/>
    <mergeCell ref="B30:B31"/>
    <mergeCell ref="C30:C31"/>
    <mergeCell ref="D30:I30"/>
    <mergeCell ref="D31:I31"/>
    <mergeCell ref="J30:J31"/>
    <mergeCell ref="K30:K31"/>
    <mergeCell ref="L30:Q30"/>
    <mergeCell ref="L31:Q31"/>
    <mergeCell ref="B25:R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3.5703125" customWidth="1"/>
    <col min="5" max="5" width="13.28515625" customWidth="1"/>
    <col min="6" max="6" width="6" customWidth="1"/>
    <col min="7" max="7" width="3.5703125" customWidth="1"/>
    <col min="8" max="8" width="27.5703125" customWidth="1"/>
    <col min="9" max="9" width="13.28515625" customWidth="1"/>
    <col min="10" max="10" width="6" customWidth="1"/>
    <col min="11" max="11" width="18.42578125" customWidth="1"/>
    <col min="12" max="12" width="3.5703125" customWidth="1"/>
    <col min="13" max="13" width="13.28515625" customWidth="1"/>
    <col min="14" max="14" width="6" customWidth="1"/>
    <col min="15" max="15" width="18.42578125" customWidth="1"/>
    <col min="16" max="16" width="3.5703125" customWidth="1"/>
    <col min="17" max="17" width="13.28515625" customWidth="1"/>
    <col min="18" max="18" width="6" customWidth="1"/>
  </cols>
  <sheetData>
    <row r="1" spans="1:18" ht="15" customHeight="1" x14ac:dyDescent="0.25">
      <c r="A1" s="7" t="s">
        <v>1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64</v>
      </c>
      <c r="B4" s="37" t="s">
        <v>5</v>
      </c>
      <c r="C4" s="37"/>
      <c r="D4" s="37"/>
      <c r="E4" s="37"/>
      <c r="F4" s="37"/>
      <c r="G4" s="37"/>
      <c r="H4" s="37"/>
      <c r="I4" s="37"/>
      <c r="J4" s="37"/>
      <c r="K4" s="37"/>
      <c r="L4" s="37"/>
      <c r="M4" s="37"/>
      <c r="N4" s="37"/>
      <c r="O4" s="37"/>
      <c r="P4" s="37"/>
      <c r="Q4" s="37"/>
      <c r="R4" s="37"/>
    </row>
    <row r="5" spans="1:18" x14ac:dyDescent="0.25">
      <c r="A5" s="38"/>
      <c r="B5" s="40" t="s">
        <v>1041</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1042</v>
      </c>
      <c r="E11" s="34"/>
      <c r="F11" s="34"/>
      <c r="G11" s="34"/>
      <c r="H11" s="34"/>
      <c r="I11" s="34"/>
      <c r="J11" s="34"/>
      <c r="K11" s="34"/>
      <c r="L11" s="34"/>
      <c r="M11" s="34"/>
      <c r="N11" s="34"/>
      <c r="O11" s="34"/>
      <c r="P11" s="34"/>
      <c r="Q11" s="34"/>
      <c r="R11" s="16"/>
    </row>
    <row r="12" spans="1:18" x14ac:dyDescent="0.25">
      <c r="A12" s="38"/>
      <c r="B12" s="19" t="s">
        <v>1043</v>
      </c>
      <c r="C12" s="20" t="s">
        <v>233</v>
      </c>
      <c r="D12" s="20"/>
      <c r="E12" s="20"/>
      <c r="F12" s="20"/>
      <c r="G12" s="20"/>
      <c r="H12" s="20"/>
      <c r="I12" s="20"/>
      <c r="J12" s="20"/>
      <c r="K12" s="20"/>
      <c r="L12" s="20"/>
      <c r="M12" s="20"/>
      <c r="N12" s="20"/>
      <c r="O12" s="20"/>
      <c r="P12" s="20"/>
      <c r="Q12" s="20"/>
      <c r="R12" s="20"/>
    </row>
    <row r="13" spans="1:18" x14ac:dyDescent="0.25">
      <c r="A13" s="38"/>
      <c r="B13" s="21" t="s">
        <v>1044</v>
      </c>
      <c r="C13" s="11" t="s">
        <v>233</v>
      </c>
      <c r="D13" s="11" t="s">
        <v>243</v>
      </c>
      <c r="E13" s="22">
        <v>196032</v>
      </c>
      <c r="F13" s="12" t="s">
        <v>233</v>
      </c>
      <c r="G13" s="11"/>
      <c r="H13" s="11" t="s">
        <v>243</v>
      </c>
      <c r="I13" s="23" t="s">
        <v>244</v>
      </c>
      <c r="J13" s="12" t="s">
        <v>233</v>
      </c>
      <c r="K13" s="11"/>
      <c r="L13" s="11" t="s">
        <v>243</v>
      </c>
      <c r="M13" s="22">
        <v>196032</v>
      </c>
      <c r="N13" s="12" t="s">
        <v>233</v>
      </c>
      <c r="O13" s="11"/>
      <c r="P13" s="11" t="s">
        <v>243</v>
      </c>
      <c r="Q13" s="23" t="s">
        <v>244</v>
      </c>
      <c r="R13" s="12" t="s">
        <v>233</v>
      </c>
    </row>
    <row r="14" spans="1:18" x14ac:dyDescent="0.25">
      <c r="A14" s="38"/>
      <c r="B14" s="24" t="s">
        <v>1045</v>
      </c>
      <c r="C14" s="20" t="s">
        <v>233</v>
      </c>
      <c r="D14" s="20"/>
      <c r="E14" s="30">
        <v>0.45</v>
      </c>
      <c r="F14" s="26" t="s">
        <v>714</v>
      </c>
      <c r="G14" s="20"/>
      <c r="H14" s="20"/>
      <c r="I14" s="30">
        <v>0</v>
      </c>
      <c r="J14" s="26" t="s">
        <v>714</v>
      </c>
      <c r="K14" s="20"/>
      <c r="L14" s="20"/>
      <c r="M14" s="30">
        <v>0.45</v>
      </c>
      <c r="N14" s="26" t="s">
        <v>714</v>
      </c>
      <c r="O14" s="20"/>
      <c r="P14" s="20"/>
      <c r="Q14" s="30">
        <v>0</v>
      </c>
      <c r="R14" s="26" t="s">
        <v>714</v>
      </c>
    </row>
    <row r="15" spans="1:18" ht="25.5" x14ac:dyDescent="0.25">
      <c r="A15" s="38"/>
      <c r="B15" s="51" t="s">
        <v>1046</v>
      </c>
      <c r="C15" s="11" t="s">
        <v>233</v>
      </c>
      <c r="D15" s="11" t="s">
        <v>243</v>
      </c>
      <c r="E15" s="22">
        <v>217492</v>
      </c>
      <c r="F15" s="12" t="s">
        <v>233</v>
      </c>
      <c r="G15" s="11"/>
      <c r="H15" s="11" t="s">
        <v>243</v>
      </c>
      <c r="I15" s="23" t="s">
        <v>244</v>
      </c>
      <c r="J15" s="12" t="s">
        <v>233</v>
      </c>
      <c r="K15" s="11"/>
      <c r="L15" s="11" t="s">
        <v>243</v>
      </c>
      <c r="M15" s="22">
        <v>217492</v>
      </c>
      <c r="N15" s="12" t="s">
        <v>233</v>
      </c>
      <c r="O15" s="11"/>
      <c r="P15" s="11" t="s">
        <v>243</v>
      </c>
      <c r="Q15" s="23" t="s">
        <v>244</v>
      </c>
      <c r="R15" s="12" t="s">
        <v>233</v>
      </c>
    </row>
    <row r="16" spans="1:18" x14ac:dyDescent="0.25">
      <c r="A16" s="38"/>
      <c r="B16" s="19" t="s">
        <v>1047</v>
      </c>
      <c r="C16" s="20" t="s">
        <v>233</v>
      </c>
      <c r="D16" s="20"/>
      <c r="E16" s="20"/>
      <c r="F16" s="20"/>
      <c r="G16" s="20"/>
      <c r="H16" s="20"/>
      <c r="I16" s="20"/>
      <c r="J16" s="20"/>
      <c r="K16" s="20"/>
      <c r="L16" s="20"/>
      <c r="M16" s="20"/>
      <c r="N16" s="20"/>
      <c r="O16" s="20"/>
      <c r="P16" s="20"/>
      <c r="Q16" s="20"/>
      <c r="R16" s="20"/>
    </row>
    <row r="17" spans="1:18" x14ac:dyDescent="0.25">
      <c r="A17" s="38"/>
      <c r="B17" s="21" t="s">
        <v>1045</v>
      </c>
      <c r="C17" s="11" t="s">
        <v>233</v>
      </c>
      <c r="D17" s="11"/>
      <c r="E17" s="23">
        <v>0.64</v>
      </c>
      <c r="F17" s="12" t="s">
        <v>714</v>
      </c>
      <c r="G17" s="11"/>
      <c r="H17" s="11"/>
      <c r="I17" s="23">
        <v>0.51</v>
      </c>
      <c r="J17" s="12" t="s">
        <v>714</v>
      </c>
      <c r="K17" s="11"/>
      <c r="L17" s="11"/>
      <c r="M17" s="23">
        <v>0.64</v>
      </c>
      <c r="N17" s="12" t="s">
        <v>714</v>
      </c>
      <c r="O17" s="11"/>
      <c r="P17" s="11"/>
      <c r="Q17" s="23">
        <v>0.64</v>
      </c>
      <c r="R17" s="12" t="s">
        <v>714</v>
      </c>
    </row>
    <row r="18" spans="1:18" ht="25.5" x14ac:dyDescent="0.25">
      <c r="A18" s="38"/>
      <c r="B18" s="24" t="s">
        <v>1048</v>
      </c>
      <c r="C18" s="20" t="s">
        <v>233</v>
      </c>
      <c r="D18" s="20" t="s">
        <v>243</v>
      </c>
      <c r="E18" s="25">
        <v>38788</v>
      </c>
      <c r="F18" s="26" t="s">
        <v>233</v>
      </c>
      <c r="G18" s="20"/>
      <c r="H18" s="20" t="s">
        <v>243</v>
      </c>
      <c r="I18" s="25">
        <v>75787</v>
      </c>
      <c r="J18" s="26" t="s">
        <v>233</v>
      </c>
      <c r="K18" s="20"/>
      <c r="L18" s="20" t="s">
        <v>243</v>
      </c>
      <c r="M18" s="25">
        <v>13071</v>
      </c>
      <c r="N18" s="26" t="s">
        <v>233</v>
      </c>
      <c r="O18" s="20"/>
      <c r="P18" s="20" t="s">
        <v>243</v>
      </c>
      <c r="Q18" s="25">
        <v>99595</v>
      </c>
      <c r="R18" s="26" t="s">
        <v>233</v>
      </c>
    </row>
    <row r="19" spans="1:18" x14ac:dyDescent="0.25">
      <c r="A19" s="38"/>
      <c r="B19" s="21" t="s">
        <v>1049</v>
      </c>
      <c r="C19" s="11" t="s">
        <v>233</v>
      </c>
      <c r="D19" s="11" t="s">
        <v>243</v>
      </c>
      <c r="E19" s="23">
        <v>63</v>
      </c>
      <c r="F19" s="12" t="s">
        <v>233</v>
      </c>
      <c r="G19" s="11"/>
      <c r="H19" s="11" t="s">
        <v>243</v>
      </c>
      <c r="I19" s="23">
        <v>100</v>
      </c>
      <c r="J19" s="12" t="s">
        <v>233</v>
      </c>
      <c r="K19" s="11"/>
      <c r="L19" s="11" t="s">
        <v>243</v>
      </c>
      <c r="M19" s="23">
        <v>63</v>
      </c>
      <c r="N19" s="12" t="s">
        <v>233</v>
      </c>
      <c r="O19" s="11"/>
      <c r="P19" s="11" t="s">
        <v>243</v>
      </c>
      <c r="Q19" s="23">
        <v>488</v>
      </c>
      <c r="R19" s="12" t="s">
        <v>233</v>
      </c>
    </row>
    <row r="20" spans="1:18" x14ac:dyDescent="0.25">
      <c r="A20" s="38"/>
      <c r="B20" s="24" t="s">
        <v>1050</v>
      </c>
      <c r="C20" s="20" t="s">
        <v>233</v>
      </c>
      <c r="D20" s="20" t="s">
        <v>243</v>
      </c>
      <c r="E20" s="25">
        <v>196032</v>
      </c>
      <c r="F20" s="26" t="s">
        <v>233</v>
      </c>
      <c r="G20" s="20"/>
      <c r="H20" s="20" t="s">
        <v>243</v>
      </c>
      <c r="I20" s="25">
        <v>157333</v>
      </c>
      <c r="J20" s="26" t="s">
        <v>233</v>
      </c>
      <c r="K20" s="20"/>
      <c r="L20" s="20" t="s">
        <v>243</v>
      </c>
      <c r="M20" s="25">
        <v>196032</v>
      </c>
      <c r="N20" s="26" t="s">
        <v>233</v>
      </c>
      <c r="O20" s="20"/>
      <c r="P20" s="20" t="s">
        <v>243</v>
      </c>
      <c r="Q20" s="25">
        <v>160334</v>
      </c>
      <c r="R20" s="26" t="s">
        <v>233</v>
      </c>
    </row>
    <row r="21" spans="1:18" ht="15" customHeight="1" x14ac:dyDescent="0.25">
      <c r="A21" s="38" t="s">
        <v>1465</v>
      </c>
      <c r="B21" s="37" t="s">
        <v>5</v>
      </c>
      <c r="C21" s="37"/>
      <c r="D21" s="37"/>
      <c r="E21" s="37"/>
      <c r="F21" s="37"/>
      <c r="G21" s="37"/>
      <c r="H21" s="37"/>
      <c r="I21" s="37"/>
      <c r="J21" s="37"/>
      <c r="K21" s="37"/>
      <c r="L21" s="37"/>
      <c r="M21" s="37"/>
      <c r="N21" s="37"/>
      <c r="O21" s="37"/>
      <c r="P21" s="37"/>
      <c r="Q21" s="37"/>
      <c r="R21" s="37"/>
    </row>
    <row r="22" spans="1:18" ht="25.5" customHeight="1" x14ac:dyDescent="0.25">
      <c r="A22" s="38"/>
      <c r="B22" s="40" t="s">
        <v>1051</v>
      </c>
      <c r="C22" s="40"/>
      <c r="D22" s="40"/>
      <c r="E22" s="40"/>
      <c r="F22" s="40"/>
      <c r="G22" s="40"/>
      <c r="H22" s="40"/>
      <c r="I22" s="40"/>
      <c r="J22" s="40"/>
      <c r="K22" s="40"/>
      <c r="L22" s="40"/>
      <c r="M22" s="40"/>
      <c r="N22" s="40"/>
      <c r="O22" s="40"/>
      <c r="P22" s="40"/>
      <c r="Q22" s="40"/>
      <c r="R22" s="40"/>
    </row>
    <row r="23" spans="1:18" ht="15.75" x14ac:dyDescent="0.25">
      <c r="A23" s="38"/>
      <c r="B23" s="43"/>
      <c r="C23" s="43"/>
      <c r="D23" s="43"/>
      <c r="E23" s="43"/>
      <c r="F23" s="43"/>
      <c r="G23" s="43"/>
      <c r="H23" s="43"/>
      <c r="I23" s="43"/>
      <c r="J23" s="43"/>
      <c r="K23" s="43"/>
      <c r="L23" s="43"/>
      <c r="M23" s="43"/>
      <c r="N23" s="43"/>
      <c r="O23" s="43"/>
      <c r="P23" s="43"/>
      <c r="Q23" s="43"/>
      <c r="R23" s="43"/>
    </row>
    <row r="24" spans="1:18" x14ac:dyDescent="0.25">
      <c r="A24" s="38"/>
      <c r="B24" s="11"/>
      <c r="C24" s="11"/>
      <c r="D24" s="11"/>
      <c r="E24" s="11"/>
      <c r="F24" s="11"/>
      <c r="G24" s="11"/>
      <c r="H24" s="11"/>
    </row>
    <row r="25" spans="1:18" x14ac:dyDescent="0.25">
      <c r="A25" s="38"/>
      <c r="B25" s="72" t="s">
        <v>1052</v>
      </c>
      <c r="C25" s="33" t="s">
        <v>233</v>
      </c>
      <c r="D25" s="34" t="s">
        <v>1053</v>
      </c>
      <c r="E25" s="34"/>
      <c r="F25" s="33"/>
      <c r="G25" s="33" t="s">
        <v>233</v>
      </c>
      <c r="H25" s="34" t="s">
        <v>1055</v>
      </c>
    </row>
    <row r="26" spans="1:18" ht="15.75" thickBot="1" x14ac:dyDescent="0.3">
      <c r="A26" s="38"/>
      <c r="B26" s="72"/>
      <c r="C26" s="33"/>
      <c r="D26" s="32" t="s">
        <v>1054</v>
      </c>
      <c r="E26" s="32"/>
      <c r="F26" s="33"/>
      <c r="G26" s="33"/>
      <c r="H26" s="32"/>
    </row>
    <row r="27" spans="1:18" x14ac:dyDescent="0.25">
      <c r="A27" s="38"/>
      <c r="B27" s="16"/>
      <c r="C27" s="16" t="s">
        <v>233</v>
      </c>
      <c r="D27" s="35" t="s">
        <v>613</v>
      </c>
      <c r="E27" s="35"/>
      <c r="F27" s="16"/>
      <c r="G27" s="16" t="s">
        <v>233</v>
      </c>
      <c r="H27" s="16"/>
    </row>
    <row r="28" spans="1:18" ht="25.5" x14ac:dyDescent="0.25">
      <c r="A28" s="38"/>
      <c r="B28" s="19" t="s">
        <v>451</v>
      </c>
      <c r="C28" s="20" t="s">
        <v>233</v>
      </c>
      <c r="D28" s="20" t="s">
        <v>243</v>
      </c>
      <c r="E28" s="25">
        <v>10256</v>
      </c>
      <c r="F28" s="26" t="s">
        <v>233</v>
      </c>
      <c r="G28" s="20" t="s">
        <v>233</v>
      </c>
      <c r="H28" s="70" t="s">
        <v>1056</v>
      </c>
    </row>
    <row r="29" spans="1:18" x14ac:dyDescent="0.25">
      <c r="A29" s="38"/>
      <c r="B29" s="31" t="s">
        <v>1057</v>
      </c>
      <c r="C29" s="11" t="s">
        <v>233</v>
      </c>
      <c r="D29" s="11" t="s">
        <v>243</v>
      </c>
      <c r="E29" s="22">
        <v>7570</v>
      </c>
      <c r="F29" s="12" t="s">
        <v>233</v>
      </c>
      <c r="G29" s="11" t="s">
        <v>233</v>
      </c>
      <c r="H29" s="87">
        <v>41570</v>
      </c>
    </row>
    <row r="30" spans="1:18" x14ac:dyDescent="0.25">
      <c r="A30" s="38"/>
      <c r="B30" s="19" t="s">
        <v>445</v>
      </c>
      <c r="C30" s="20" t="s">
        <v>233</v>
      </c>
      <c r="D30" s="20" t="s">
        <v>243</v>
      </c>
      <c r="E30" s="25">
        <v>3771</v>
      </c>
      <c r="F30" s="26" t="s">
        <v>233</v>
      </c>
      <c r="G30" s="20" t="s">
        <v>233</v>
      </c>
      <c r="H30" s="88">
        <v>41556</v>
      </c>
    </row>
  </sheetData>
  <mergeCells count="34">
    <mergeCell ref="B23:R23"/>
    <mergeCell ref="D27:E27"/>
    <mergeCell ref="A1:A2"/>
    <mergeCell ref="B1:R1"/>
    <mergeCell ref="B2:R2"/>
    <mergeCell ref="B3:R3"/>
    <mergeCell ref="A4:A20"/>
    <mergeCell ref="B4:R4"/>
    <mergeCell ref="B5:R5"/>
    <mergeCell ref="B6:R6"/>
    <mergeCell ref="A21:A30"/>
    <mergeCell ref="D11:Q11"/>
    <mergeCell ref="B25:B26"/>
    <mergeCell ref="C25:C26"/>
    <mergeCell ref="D25:E25"/>
    <mergeCell ref="D26:E26"/>
    <mergeCell ref="F25:F26"/>
    <mergeCell ref="G25:G26"/>
    <mergeCell ref="H25:H26"/>
    <mergeCell ref="B21:R21"/>
    <mergeCell ref="B22:R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2</v>
      </c>
      <c r="B1" s="7" t="s">
        <v>1</v>
      </c>
      <c r="C1" s="7"/>
    </row>
    <row r="2" spans="1:3" x14ac:dyDescent="0.25">
      <c r="A2" s="7"/>
      <c r="B2" s="1" t="s">
        <v>2</v>
      </c>
      <c r="C2" s="1" t="s">
        <v>89</v>
      </c>
    </row>
    <row r="3" spans="1:3" x14ac:dyDescent="0.25">
      <c r="A3" s="2" t="s">
        <v>121</v>
      </c>
      <c r="B3" s="9">
        <v>1.71</v>
      </c>
      <c r="C3" s="9">
        <v>1.65</v>
      </c>
    </row>
    <row r="4" spans="1:3" x14ac:dyDescent="0.25">
      <c r="A4" s="2" t="s">
        <v>127</v>
      </c>
      <c r="B4" s="4" t="s">
        <v>5</v>
      </c>
      <c r="C4" s="4" t="s">
        <v>5</v>
      </c>
    </row>
    <row r="5" spans="1:3" x14ac:dyDescent="0.25">
      <c r="A5" s="2" t="s">
        <v>121</v>
      </c>
      <c r="B5" s="9">
        <v>1.71</v>
      </c>
      <c r="C5" s="9">
        <v>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7109375" customWidth="1"/>
    <col min="5" max="5" width="11.42578125" customWidth="1"/>
    <col min="6" max="6" width="4.28515625" customWidth="1"/>
    <col min="7" max="7" width="2.7109375" customWidth="1"/>
    <col min="8" max="8" width="26.28515625" customWidth="1"/>
    <col min="9" max="9" width="9.5703125" customWidth="1"/>
    <col min="10" max="10" width="22.85546875" customWidth="1"/>
    <col min="11" max="11" width="13.28515625" customWidth="1"/>
    <col min="12" max="12" width="2.7109375" customWidth="1"/>
    <col min="13" max="13" width="11.42578125" customWidth="1"/>
    <col min="14" max="14" width="4.28515625" customWidth="1"/>
    <col min="15" max="15" width="13.28515625" customWidth="1"/>
    <col min="16" max="16" width="2.7109375" customWidth="1"/>
    <col min="17" max="17" width="9.5703125" customWidth="1"/>
    <col min="18" max="18" width="4.28515625" customWidth="1"/>
  </cols>
  <sheetData>
    <row r="1" spans="1:18" ht="30" customHeight="1" x14ac:dyDescent="0.25">
      <c r="A1" s="7" t="s">
        <v>1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67</v>
      </c>
      <c r="B4" s="37" t="s">
        <v>5</v>
      </c>
      <c r="C4" s="37"/>
      <c r="D4" s="37"/>
      <c r="E4" s="37"/>
      <c r="F4" s="37"/>
      <c r="G4" s="37"/>
      <c r="H4" s="37"/>
      <c r="I4" s="37"/>
      <c r="J4" s="37"/>
      <c r="K4" s="37"/>
      <c r="L4" s="37"/>
      <c r="M4" s="37"/>
      <c r="N4" s="37"/>
      <c r="O4" s="37"/>
      <c r="P4" s="37"/>
      <c r="Q4" s="37"/>
      <c r="R4" s="37"/>
    </row>
    <row r="5" spans="1:18" x14ac:dyDescent="0.25">
      <c r="A5" s="38"/>
      <c r="B5" s="40" t="s">
        <v>1060</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1042</v>
      </c>
      <c r="E11" s="34"/>
      <c r="F11" s="34"/>
      <c r="G11" s="34"/>
      <c r="H11" s="34"/>
      <c r="I11" s="34"/>
      <c r="J11" s="34"/>
      <c r="K11" s="34"/>
      <c r="L11" s="34"/>
      <c r="M11" s="34"/>
      <c r="N11" s="34"/>
      <c r="O11" s="34"/>
      <c r="P11" s="34"/>
      <c r="Q11" s="34"/>
      <c r="R11" s="16"/>
    </row>
    <row r="12" spans="1:18" x14ac:dyDescent="0.25">
      <c r="A12" s="38"/>
      <c r="B12" s="19" t="s">
        <v>1043</v>
      </c>
      <c r="C12" s="20" t="s">
        <v>233</v>
      </c>
      <c r="D12" s="20"/>
      <c r="E12" s="20"/>
      <c r="F12" s="20"/>
      <c r="G12" s="20"/>
      <c r="H12" s="20"/>
      <c r="I12" s="20"/>
      <c r="J12" s="20"/>
      <c r="K12" s="20"/>
      <c r="L12" s="20"/>
      <c r="M12" s="20"/>
      <c r="N12" s="20"/>
      <c r="O12" s="20"/>
      <c r="P12" s="20"/>
      <c r="Q12" s="20"/>
      <c r="R12" s="20"/>
    </row>
    <row r="13" spans="1:18" x14ac:dyDescent="0.25">
      <c r="A13" s="38"/>
      <c r="B13" s="21" t="s">
        <v>1044</v>
      </c>
      <c r="C13" s="11" t="s">
        <v>233</v>
      </c>
      <c r="D13" s="11" t="s">
        <v>243</v>
      </c>
      <c r="E13" s="22">
        <v>670311</v>
      </c>
      <c r="F13" s="12" t="s">
        <v>233</v>
      </c>
      <c r="G13" s="11"/>
      <c r="H13" s="11" t="s">
        <v>243</v>
      </c>
      <c r="I13" s="22">
        <v>755471</v>
      </c>
      <c r="J13" s="12" t="s">
        <v>233</v>
      </c>
      <c r="K13" s="11"/>
      <c r="L13" s="11" t="s">
        <v>243</v>
      </c>
      <c r="M13" s="22">
        <v>670311</v>
      </c>
      <c r="N13" s="12" t="s">
        <v>233</v>
      </c>
      <c r="O13" s="11"/>
      <c r="P13" s="11" t="s">
        <v>243</v>
      </c>
      <c r="Q13" s="22">
        <v>755471</v>
      </c>
      <c r="R13" s="12" t="s">
        <v>233</v>
      </c>
    </row>
    <row r="14" spans="1:18" x14ac:dyDescent="0.25">
      <c r="A14" s="38"/>
      <c r="B14" s="24" t="s">
        <v>1061</v>
      </c>
      <c r="C14" s="20" t="s">
        <v>233</v>
      </c>
      <c r="D14" s="20" t="s">
        <v>243</v>
      </c>
      <c r="E14" s="25">
        <v>990583</v>
      </c>
      <c r="F14" s="26" t="s">
        <v>233</v>
      </c>
      <c r="G14" s="20"/>
      <c r="H14" s="20" t="s">
        <v>243</v>
      </c>
      <c r="I14" s="25">
        <v>244529</v>
      </c>
      <c r="J14" s="26" t="s">
        <v>233</v>
      </c>
      <c r="K14" s="20"/>
      <c r="L14" s="20" t="s">
        <v>243</v>
      </c>
      <c r="M14" s="25">
        <v>990583</v>
      </c>
      <c r="N14" s="26" t="s">
        <v>233</v>
      </c>
      <c r="O14" s="20"/>
      <c r="P14" s="20" t="s">
        <v>243</v>
      </c>
      <c r="Q14" s="25">
        <v>244529</v>
      </c>
      <c r="R14" s="26" t="s">
        <v>233</v>
      </c>
    </row>
    <row r="15" spans="1:18" x14ac:dyDescent="0.25">
      <c r="A15" s="38"/>
      <c r="B15" s="21" t="s">
        <v>1045</v>
      </c>
      <c r="C15" s="11" t="s">
        <v>233</v>
      </c>
      <c r="D15" s="11"/>
      <c r="E15" s="23">
        <v>2.08</v>
      </c>
      <c r="F15" s="12" t="s">
        <v>714</v>
      </c>
      <c r="G15" s="11"/>
      <c r="H15" s="11"/>
      <c r="I15" s="23">
        <v>2.61</v>
      </c>
      <c r="J15" s="12" t="s">
        <v>714</v>
      </c>
      <c r="K15" s="11"/>
      <c r="L15" s="11"/>
      <c r="M15" s="23">
        <v>2.08</v>
      </c>
      <c r="N15" s="12" t="s">
        <v>714</v>
      </c>
      <c r="O15" s="11"/>
      <c r="P15" s="11"/>
      <c r="Q15" s="23">
        <v>2.61</v>
      </c>
      <c r="R15" s="12" t="s">
        <v>714</v>
      </c>
    </row>
    <row r="16" spans="1:18" ht="38.25" x14ac:dyDescent="0.25">
      <c r="A16" s="38"/>
      <c r="B16" s="24" t="s">
        <v>1062</v>
      </c>
      <c r="C16" s="20" t="s">
        <v>233</v>
      </c>
      <c r="D16" s="20" t="s">
        <v>243</v>
      </c>
      <c r="E16" s="25">
        <v>731717</v>
      </c>
      <c r="F16" s="26" t="s">
        <v>233</v>
      </c>
      <c r="G16" s="20"/>
      <c r="H16" s="20" t="s">
        <v>243</v>
      </c>
      <c r="I16" s="25">
        <v>846856</v>
      </c>
      <c r="J16" s="26" t="s">
        <v>233</v>
      </c>
      <c r="K16" s="20"/>
      <c r="L16" s="20" t="s">
        <v>243</v>
      </c>
      <c r="M16" s="25">
        <v>731717</v>
      </c>
      <c r="N16" s="26" t="s">
        <v>233</v>
      </c>
      <c r="O16" s="20"/>
      <c r="P16" s="20" t="s">
        <v>243</v>
      </c>
      <c r="Q16" s="25">
        <v>846856</v>
      </c>
      <c r="R16" s="26" t="s">
        <v>233</v>
      </c>
    </row>
    <row r="17" spans="1:18" x14ac:dyDescent="0.25">
      <c r="A17" s="38"/>
      <c r="B17" s="31" t="s">
        <v>1047</v>
      </c>
      <c r="C17" s="11" t="s">
        <v>233</v>
      </c>
      <c r="D17" s="11"/>
      <c r="E17" s="11"/>
      <c r="F17" s="11"/>
      <c r="G17" s="11"/>
      <c r="H17" s="11"/>
      <c r="I17" s="11"/>
      <c r="J17" s="11"/>
      <c r="K17" s="11"/>
      <c r="L17" s="11"/>
      <c r="M17" s="11"/>
      <c r="N17" s="11"/>
      <c r="O17" s="11"/>
      <c r="P17" s="11"/>
      <c r="Q17" s="11"/>
      <c r="R17" s="11"/>
    </row>
    <row r="18" spans="1:18" x14ac:dyDescent="0.25">
      <c r="A18" s="38"/>
      <c r="B18" s="24" t="s">
        <v>1063</v>
      </c>
      <c r="C18" s="20" t="s">
        <v>233</v>
      </c>
      <c r="D18" s="20"/>
      <c r="E18" s="30">
        <v>2.06</v>
      </c>
      <c r="F18" s="26" t="s">
        <v>714</v>
      </c>
      <c r="G18" s="20"/>
      <c r="H18" s="20"/>
      <c r="I18" s="30">
        <v>2.42</v>
      </c>
      <c r="J18" s="26" t="s">
        <v>714</v>
      </c>
      <c r="K18" s="20"/>
      <c r="L18" s="20"/>
      <c r="M18" s="30">
        <v>2.12</v>
      </c>
      <c r="N18" s="26" t="s">
        <v>714</v>
      </c>
      <c r="O18" s="20"/>
      <c r="P18" s="20"/>
      <c r="Q18" s="30">
        <v>2.29</v>
      </c>
      <c r="R18" s="26" t="s">
        <v>714</v>
      </c>
    </row>
    <row r="19" spans="1:18" ht="25.5" x14ac:dyDescent="0.25">
      <c r="A19" s="38"/>
      <c r="B19" s="21" t="s">
        <v>1064</v>
      </c>
      <c r="C19" s="11" t="s">
        <v>233</v>
      </c>
      <c r="D19" s="11" t="s">
        <v>243</v>
      </c>
      <c r="E19" s="22">
        <v>1121828</v>
      </c>
      <c r="F19" s="12" t="s">
        <v>233</v>
      </c>
      <c r="G19" s="11"/>
      <c r="H19" s="11" t="s">
        <v>243</v>
      </c>
      <c r="I19" s="22">
        <v>462137</v>
      </c>
      <c r="J19" s="12" t="s">
        <v>233</v>
      </c>
      <c r="K19" s="11"/>
      <c r="L19" s="11" t="s">
        <v>243</v>
      </c>
      <c r="M19" s="22">
        <v>955410</v>
      </c>
      <c r="N19" s="12" t="s">
        <v>233</v>
      </c>
      <c r="O19" s="11"/>
      <c r="P19" s="11" t="s">
        <v>243</v>
      </c>
      <c r="Q19" s="22">
        <v>294857</v>
      </c>
      <c r="R19" s="12" t="s">
        <v>233</v>
      </c>
    </row>
    <row r="20" spans="1:18" x14ac:dyDescent="0.25">
      <c r="A20" s="38"/>
      <c r="B20" s="24" t="s">
        <v>1049</v>
      </c>
      <c r="C20" s="20" t="s">
        <v>233</v>
      </c>
      <c r="D20" s="20" t="s">
        <v>243</v>
      </c>
      <c r="E20" s="25">
        <v>7898</v>
      </c>
      <c r="F20" s="26" t="s">
        <v>233</v>
      </c>
      <c r="G20" s="20"/>
      <c r="H20" s="20" t="s">
        <v>243</v>
      </c>
      <c r="I20" s="25">
        <v>3947</v>
      </c>
      <c r="J20" s="26" t="s">
        <v>233</v>
      </c>
      <c r="K20" s="20"/>
      <c r="L20" s="20" t="s">
        <v>243</v>
      </c>
      <c r="M20" s="25">
        <v>20724</v>
      </c>
      <c r="N20" s="26" t="s">
        <v>233</v>
      </c>
      <c r="O20" s="20"/>
      <c r="P20" s="20" t="s">
        <v>243</v>
      </c>
      <c r="Q20" s="25">
        <v>7221</v>
      </c>
      <c r="R20" s="26" t="s">
        <v>233</v>
      </c>
    </row>
    <row r="21" spans="1:18" x14ac:dyDescent="0.25">
      <c r="A21" s="38"/>
      <c r="B21" s="21" t="s">
        <v>1050</v>
      </c>
      <c r="C21" s="11" t="s">
        <v>233</v>
      </c>
      <c r="D21" s="11" t="s">
        <v>243</v>
      </c>
      <c r="E21" s="22">
        <v>1423750</v>
      </c>
      <c r="F21" s="12" t="s">
        <v>233</v>
      </c>
      <c r="G21" s="11"/>
      <c r="H21" s="11" t="s">
        <v>243</v>
      </c>
      <c r="I21" s="22">
        <v>755502</v>
      </c>
      <c r="J21" s="12" t="s">
        <v>233</v>
      </c>
      <c r="K21" s="11"/>
      <c r="L21" s="11" t="s">
        <v>243</v>
      </c>
      <c r="M21" s="22">
        <v>1489070</v>
      </c>
      <c r="N21" s="12" t="s">
        <v>233</v>
      </c>
      <c r="O21" s="11"/>
      <c r="P21" s="11" t="s">
        <v>243</v>
      </c>
      <c r="Q21" s="22">
        <v>755502</v>
      </c>
      <c r="R21" s="12" t="s">
        <v>233</v>
      </c>
    </row>
    <row r="22" spans="1:18" x14ac:dyDescent="0.25">
      <c r="A22" s="38"/>
      <c r="B22" s="37"/>
      <c r="C22" s="37"/>
      <c r="D22" s="37"/>
      <c r="E22" s="37"/>
      <c r="F22" s="37"/>
      <c r="G22" s="37"/>
      <c r="H22" s="37"/>
      <c r="I22" s="37"/>
      <c r="J22" s="37"/>
      <c r="K22" s="37"/>
      <c r="L22" s="37"/>
      <c r="M22" s="37"/>
      <c r="N22" s="37"/>
      <c r="O22" s="37"/>
      <c r="P22" s="37"/>
      <c r="Q22" s="37"/>
      <c r="R22" s="37"/>
    </row>
    <row r="23" spans="1:18" ht="89.25" x14ac:dyDescent="0.25">
      <c r="A23" s="38"/>
      <c r="B23" s="13">
        <v>-1</v>
      </c>
      <c r="C23" s="13" t="s">
        <v>1065</v>
      </c>
    </row>
    <row r="24" spans="1:18" ht="102" x14ac:dyDescent="0.25">
      <c r="A24" s="38"/>
      <c r="B24" s="13">
        <v>-2</v>
      </c>
      <c r="C24" s="13" t="s">
        <v>1066</v>
      </c>
    </row>
    <row r="25" spans="1:18" ht="15" customHeight="1" x14ac:dyDescent="0.25">
      <c r="A25" s="38" t="s">
        <v>1468</v>
      </c>
      <c r="B25" s="37" t="s">
        <v>5</v>
      </c>
      <c r="C25" s="37"/>
      <c r="D25" s="37"/>
      <c r="E25" s="37"/>
      <c r="F25" s="37"/>
      <c r="G25" s="37"/>
      <c r="H25" s="37"/>
      <c r="I25" s="37"/>
      <c r="J25" s="37"/>
      <c r="K25" s="37"/>
      <c r="L25" s="37"/>
      <c r="M25" s="37"/>
      <c r="N25" s="37"/>
      <c r="O25" s="37"/>
      <c r="P25" s="37"/>
      <c r="Q25" s="37"/>
      <c r="R25" s="37"/>
    </row>
    <row r="26" spans="1:18" x14ac:dyDescent="0.25">
      <c r="A26" s="38"/>
      <c r="B26" s="40" t="s">
        <v>1067</v>
      </c>
      <c r="C26" s="40"/>
      <c r="D26" s="40"/>
      <c r="E26" s="40"/>
      <c r="F26" s="40"/>
      <c r="G26" s="40"/>
      <c r="H26" s="40"/>
      <c r="I26" s="40"/>
      <c r="J26" s="40"/>
      <c r="K26" s="40"/>
      <c r="L26" s="40"/>
      <c r="M26" s="40"/>
      <c r="N26" s="40"/>
      <c r="O26" s="40"/>
      <c r="P26" s="40"/>
      <c r="Q26" s="40"/>
      <c r="R26" s="40"/>
    </row>
    <row r="27" spans="1:18" ht="15.75" x14ac:dyDescent="0.25">
      <c r="A27" s="38"/>
      <c r="B27" s="43"/>
      <c r="C27" s="43"/>
      <c r="D27" s="43"/>
      <c r="E27" s="43"/>
      <c r="F27" s="43"/>
      <c r="G27" s="43"/>
      <c r="H27" s="43"/>
      <c r="I27" s="43"/>
      <c r="J27" s="43"/>
      <c r="K27" s="43"/>
      <c r="L27" s="43"/>
      <c r="M27" s="43"/>
      <c r="N27" s="43"/>
      <c r="O27" s="43"/>
      <c r="P27" s="43"/>
      <c r="Q27" s="43"/>
      <c r="R27" s="43"/>
    </row>
    <row r="28" spans="1:18" x14ac:dyDescent="0.25">
      <c r="A28" s="38"/>
      <c r="B28" s="11"/>
      <c r="C28" s="11"/>
      <c r="D28" s="11"/>
      <c r="E28" s="11"/>
      <c r="F28" s="11"/>
    </row>
    <row r="29" spans="1:18" ht="15.75" thickBot="1" x14ac:dyDescent="0.3">
      <c r="A29" s="38"/>
      <c r="B29" s="64" t="s">
        <v>1068</v>
      </c>
      <c r="C29" s="16" t="s">
        <v>233</v>
      </c>
      <c r="D29" s="32" t="s">
        <v>1044</v>
      </c>
      <c r="E29" s="32"/>
      <c r="F29" s="16"/>
    </row>
    <row r="30" spans="1:18" x14ac:dyDescent="0.25">
      <c r="A30" s="38"/>
      <c r="B30" s="16"/>
      <c r="C30" s="16" t="s">
        <v>233</v>
      </c>
      <c r="D30" s="35" t="s">
        <v>613</v>
      </c>
      <c r="E30" s="35"/>
      <c r="F30" s="16"/>
    </row>
    <row r="31" spans="1:18" x14ac:dyDescent="0.25">
      <c r="A31" s="38"/>
      <c r="B31" s="19" t="s">
        <v>1069</v>
      </c>
      <c r="C31" s="20" t="s">
        <v>233</v>
      </c>
      <c r="D31" s="20" t="s">
        <v>243</v>
      </c>
      <c r="E31" s="25">
        <v>56482</v>
      </c>
      <c r="F31" s="26" t="s">
        <v>233</v>
      </c>
    </row>
    <row r="32" spans="1:18" x14ac:dyDescent="0.25">
      <c r="A32" s="38"/>
      <c r="B32" s="31" t="s">
        <v>1070</v>
      </c>
      <c r="C32" s="11" t="s">
        <v>233</v>
      </c>
      <c r="D32" s="11"/>
      <c r="E32" s="22">
        <v>591307</v>
      </c>
      <c r="F32" s="12" t="s">
        <v>233</v>
      </c>
    </row>
    <row r="33" spans="1:18" x14ac:dyDescent="0.25">
      <c r="A33" s="38"/>
      <c r="B33" s="19" t="s">
        <v>1071</v>
      </c>
      <c r="C33" s="20" t="s">
        <v>233</v>
      </c>
      <c r="D33" s="20"/>
      <c r="E33" s="25">
        <v>22522</v>
      </c>
      <c r="F33" s="26" t="s">
        <v>233</v>
      </c>
    </row>
    <row r="34" spans="1:18" ht="15.75" thickBot="1" x14ac:dyDescent="0.3">
      <c r="A34" s="38"/>
      <c r="B34" s="31" t="s">
        <v>1072</v>
      </c>
      <c r="C34" s="11" t="s">
        <v>233</v>
      </c>
      <c r="D34" s="11"/>
      <c r="E34" s="23" t="s">
        <v>244</v>
      </c>
      <c r="F34" s="12" t="s">
        <v>233</v>
      </c>
    </row>
    <row r="35" spans="1:18" x14ac:dyDescent="0.25">
      <c r="A35" s="38"/>
      <c r="B35" s="27"/>
      <c r="C35" s="27" t="s">
        <v>233</v>
      </c>
      <c r="D35" s="28"/>
      <c r="E35" s="28"/>
      <c r="F35" s="27"/>
    </row>
    <row r="36" spans="1:18" ht="15.75" thickBot="1" x14ac:dyDescent="0.3">
      <c r="A36" s="38"/>
      <c r="B36" s="48"/>
      <c r="C36" s="29" t="s">
        <v>233</v>
      </c>
      <c r="D36" s="20" t="s">
        <v>243</v>
      </c>
      <c r="E36" s="25">
        <v>670311</v>
      </c>
      <c r="F36" s="26" t="s">
        <v>233</v>
      </c>
    </row>
    <row r="37" spans="1:18" ht="15.75" thickTop="1" x14ac:dyDescent="0.25">
      <c r="A37" s="38"/>
      <c r="B37" s="27"/>
      <c r="C37" s="27" t="s">
        <v>233</v>
      </c>
      <c r="D37" s="45"/>
      <c r="E37" s="45"/>
      <c r="F37" s="27"/>
    </row>
    <row r="38" spans="1:18" x14ac:dyDescent="0.25">
      <c r="A38" s="38"/>
      <c r="B38" s="31" t="s">
        <v>1073</v>
      </c>
      <c r="C38" s="16" t="s">
        <v>233</v>
      </c>
      <c r="D38" s="11"/>
      <c r="E38" s="23">
        <v>2.5</v>
      </c>
      <c r="F38" s="12"/>
    </row>
    <row r="39" spans="1:18" ht="15" customHeight="1" x14ac:dyDescent="0.25">
      <c r="A39" s="38" t="s">
        <v>1469</v>
      </c>
      <c r="B39" s="37" t="s">
        <v>5</v>
      </c>
      <c r="C39" s="37"/>
      <c r="D39" s="37"/>
      <c r="E39" s="37"/>
      <c r="F39" s="37"/>
      <c r="G39" s="37"/>
      <c r="H39" s="37"/>
      <c r="I39" s="37"/>
      <c r="J39" s="37"/>
      <c r="K39" s="37"/>
      <c r="L39" s="37"/>
      <c r="M39" s="37"/>
      <c r="N39" s="37"/>
      <c r="O39" s="37"/>
      <c r="P39" s="37"/>
      <c r="Q39" s="37"/>
      <c r="R39" s="37"/>
    </row>
    <row r="40" spans="1:18" ht="25.5" customHeight="1" x14ac:dyDescent="0.25">
      <c r="A40" s="38"/>
      <c r="B40" s="40" t="s">
        <v>1075</v>
      </c>
      <c r="C40" s="40"/>
      <c r="D40" s="40"/>
      <c r="E40" s="40"/>
      <c r="F40" s="40"/>
      <c r="G40" s="40"/>
      <c r="H40" s="40"/>
      <c r="I40" s="40"/>
      <c r="J40" s="40"/>
      <c r="K40" s="40"/>
      <c r="L40" s="40"/>
      <c r="M40" s="40"/>
      <c r="N40" s="40"/>
      <c r="O40" s="40"/>
      <c r="P40" s="40"/>
      <c r="Q40" s="40"/>
      <c r="R40" s="40"/>
    </row>
    <row r="41" spans="1:18" ht="15.75" x14ac:dyDescent="0.25">
      <c r="A41" s="38"/>
      <c r="B41" s="43"/>
      <c r="C41" s="43"/>
      <c r="D41" s="43"/>
      <c r="E41" s="43"/>
      <c r="F41" s="43"/>
      <c r="G41" s="43"/>
      <c r="H41" s="43"/>
      <c r="I41" s="43"/>
      <c r="J41" s="43"/>
      <c r="K41" s="43"/>
      <c r="L41" s="43"/>
      <c r="M41" s="43"/>
      <c r="N41" s="43"/>
      <c r="O41" s="43"/>
      <c r="P41" s="43"/>
      <c r="Q41" s="43"/>
      <c r="R41" s="43"/>
    </row>
    <row r="42" spans="1:18" x14ac:dyDescent="0.25">
      <c r="A42" s="38"/>
      <c r="B42" s="11"/>
      <c r="C42" s="11"/>
      <c r="D42" s="11"/>
      <c r="E42" s="11"/>
      <c r="F42" s="11"/>
      <c r="G42" s="11"/>
      <c r="H42" s="11"/>
      <c r="I42" s="11"/>
      <c r="J42" s="11"/>
    </row>
    <row r="43" spans="1:18" x14ac:dyDescent="0.25">
      <c r="A43" s="38"/>
      <c r="B43" s="72" t="s">
        <v>1052</v>
      </c>
      <c r="C43" s="33" t="s">
        <v>233</v>
      </c>
      <c r="D43" s="34" t="s">
        <v>1053</v>
      </c>
      <c r="E43" s="34"/>
      <c r="F43" s="33"/>
      <c r="G43" s="33" t="s">
        <v>233</v>
      </c>
      <c r="H43" s="17" t="s">
        <v>1076</v>
      </c>
      <c r="I43" s="33" t="s">
        <v>233</v>
      </c>
      <c r="J43" s="34" t="s">
        <v>1079</v>
      </c>
    </row>
    <row r="44" spans="1:18" x14ac:dyDescent="0.25">
      <c r="A44" s="38"/>
      <c r="B44" s="72"/>
      <c r="C44" s="33"/>
      <c r="D44" s="34" t="s">
        <v>1054</v>
      </c>
      <c r="E44" s="34"/>
      <c r="F44" s="33"/>
      <c r="G44" s="33"/>
      <c r="H44" s="17" t="s">
        <v>1077</v>
      </c>
      <c r="I44" s="33"/>
      <c r="J44" s="34"/>
    </row>
    <row r="45" spans="1:18" ht="15.75" thickBot="1" x14ac:dyDescent="0.3">
      <c r="A45" s="38"/>
      <c r="B45" s="72"/>
      <c r="C45" s="33"/>
      <c r="D45" s="32"/>
      <c r="E45" s="32"/>
      <c r="F45" s="33"/>
      <c r="G45" s="33"/>
      <c r="H45" s="18" t="s">
        <v>1078</v>
      </c>
      <c r="I45" s="33"/>
      <c r="J45" s="32"/>
    </row>
    <row r="46" spans="1:18" x14ac:dyDescent="0.25">
      <c r="A46" s="38"/>
      <c r="B46" s="16"/>
      <c r="C46" s="16" t="s">
        <v>233</v>
      </c>
      <c r="D46" s="35" t="s">
        <v>613</v>
      </c>
      <c r="E46" s="35"/>
      <c r="F46" s="16"/>
      <c r="G46" s="16" t="s">
        <v>233</v>
      </c>
      <c r="H46" s="16"/>
      <c r="I46" s="16" t="s">
        <v>233</v>
      </c>
      <c r="J46" s="16"/>
    </row>
    <row r="47" spans="1:18" x14ac:dyDescent="0.25">
      <c r="A47" s="38"/>
      <c r="B47" s="19" t="s">
        <v>448</v>
      </c>
      <c r="C47" s="20" t="s">
        <v>233</v>
      </c>
      <c r="D47" s="20" t="s">
        <v>243</v>
      </c>
      <c r="E47" s="25">
        <v>8181</v>
      </c>
      <c r="F47" s="26" t="s">
        <v>233</v>
      </c>
      <c r="G47" s="20" t="s">
        <v>233</v>
      </c>
      <c r="H47" s="70" t="s">
        <v>1080</v>
      </c>
      <c r="I47" s="20" t="s">
        <v>233</v>
      </c>
      <c r="J47" s="70" t="s">
        <v>1081</v>
      </c>
    </row>
    <row r="48" spans="1:18" ht="25.5" x14ac:dyDescent="0.25">
      <c r="A48" s="38"/>
      <c r="B48" s="31" t="s">
        <v>451</v>
      </c>
      <c r="C48" s="11" t="s">
        <v>233</v>
      </c>
      <c r="D48" s="11" t="s">
        <v>243</v>
      </c>
      <c r="E48" s="22">
        <v>31427</v>
      </c>
      <c r="F48" s="12" t="s">
        <v>233</v>
      </c>
      <c r="G48" s="11" t="s">
        <v>233</v>
      </c>
      <c r="H48" s="67" t="s">
        <v>1082</v>
      </c>
      <c r="I48" s="11" t="s">
        <v>233</v>
      </c>
      <c r="J48" s="75" t="s">
        <v>1083</v>
      </c>
    </row>
    <row r="49" spans="1:18" x14ac:dyDescent="0.25">
      <c r="A49" s="38"/>
      <c r="B49" s="19" t="s">
        <v>445</v>
      </c>
      <c r="C49" s="20" t="s">
        <v>233</v>
      </c>
      <c r="D49" s="20" t="s">
        <v>243</v>
      </c>
      <c r="E49" s="25">
        <v>20495</v>
      </c>
      <c r="F49" s="26" t="s">
        <v>233</v>
      </c>
      <c r="G49" s="20" t="s">
        <v>233</v>
      </c>
      <c r="H49" s="88">
        <v>41629</v>
      </c>
      <c r="I49" s="20" t="s">
        <v>233</v>
      </c>
      <c r="J49" s="88">
        <v>41641</v>
      </c>
    </row>
    <row r="50" spans="1:18" x14ac:dyDescent="0.25">
      <c r="A50" s="38"/>
      <c r="B50" s="31" t="s">
        <v>452</v>
      </c>
      <c r="C50" s="11" t="s">
        <v>233</v>
      </c>
      <c r="D50" s="11" t="s">
        <v>243</v>
      </c>
      <c r="E50" s="22">
        <v>2972</v>
      </c>
      <c r="F50" s="12" t="s">
        <v>233</v>
      </c>
      <c r="G50" s="11" t="s">
        <v>233</v>
      </c>
      <c r="H50" s="67" t="s">
        <v>1084</v>
      </c>
      <c r="I50" s="11" t="s">
        <v>233</v>
      </c>
      <c r="J50" s="67" t="s">
        <v>1085</v>
      </c>
    </row>
    <row r="51" spans="1:18" x14ac:dyDescent="0.25">
      <c r="A51" s="38"/>
      <c r="B51" s="37"/>
      <c r="C51" s="37"/>
      <c r="D51" s="37"/>
      <c r="E51" s="37"/>
      <c r="F51" s="37"/>
      <c r="G51" s="37"/>
      <c r="H51" s="37"/>
      <c r="I51" s="37"/>
      <c r="J51" s="37"/>
      <c r="K51" s="37"/>
      <c r="L51" s="37"/>
      <c r="M51" s="37"/>
      <c r="N51" s="37"/>
      <c r="O51" s="37"/>
      <c r="P51" s="37"/>
      <c r="Q51" s="37"/>
      <c r="R51" s="37"/>
    </row>
    <row r="52" spans="1:18" ht="38.25" x14ac:dyDescent="0.25">
      <c r="A52" s="38"/>
      <c r="B52" s="13">
        <v>-1</v>
      </c>
      <c r="C52" s="13" t="s">
        <v>1086</v>
      </c>
    </row>
  </sheetData>
  <mergeCells count="44">
    <mergeCell ref="A39:A52"/>
    <mergeCell ref="B39:R39"/>
    <mergeCell ref="B40:R40"/>
    <mergeCell ref="B41:R41"/>
    <mergeCell ref="B51:R51"/>
    <mergeCell ref="B6:R6"/>
    <mergeCell ref="B22:R22"/>
    <mergeCell ref="A25:A38"/>
    <mergeCell ref="B25:R25"/>
    <mergeCell ref="B26:R26"/>
    <mergeCell ref="B27:R27"/>
    <mergeCell ref="I43:I45"/>
    <mergeCell ref="J43:J45"/>
    <mergeCell ref="D46:E46"/>
    <mergeCell ref="A1:A2"/>
    <mergeCell ref="B1:R1"/>
    <mergeCell ref="B2:R2"/>
    <mergeCell ref="B3:R3"/>
    <mergeCell ref="A4:A24"/>
    <mergeCell ref="B4:R4"/>
    <mergeCell ref="B5:R5"/>
    <mergeCell ref="D11:Q11"/>
    <mergeCell ref="D29:E29"/>
    <mergeCell ref="D30:E30"/>
    <mergeCell ref="B43:B45"/>
    <mergeCell ref="C43:C45"/>
    <mergeCell ref="D43:E43"/>
    <mergeCell ref="D44:E44"/>
    <mergeCell ref="D45:E45"/>
    <mergeCell ref="F43:F45"/>
    <mergeCell ref="G43:G4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2.85546875" customWidth="1"/>
    <col min="5" max="5" width="12.28515625" customWidth="1"/>
    <col min="6" max="6" width="4.7109375" customWidth="1"/>
    <col min="7" max="7" width="2.85546875" customWidth="1"/>
    <col min="8" max="8" width="24.7109375" customWidth="1"/>
    <col min="9" max="9" width="10.28515625" customWidth="1"/>
    <col min="10" max="10" width="4.7109375" customWidth="1"/>
    <col min="11" max="11" width="14.42578125" customWidth="1"/>
    <col min="12" max="12" width="2.85546875" customWidth="1"/>
    <col min="13" max="13" width="12.28515625" customWidth="1"/>
    <col min="14" max="14" width="4.7109375" customWidth="1"/>
    <col min="15" max="15" width="14.42578125" customWidth="1"/>
    <col min="16" max="16" width="2.85546875" customWidth="1"/>
    <col min="17" max="17" width="10.28515625" customWidth="1"/>
    <col min="18" max="18" width="4.7109375" customWidth="1"/>
  </cols>
  <sheetData>
    <row r="1" spans="1:18" ht="15" customHeight="1" x14ac:dyDescent="0.25">
      <c r="A1" s="7" t="s">
        <v>1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71</v>
      </c>
      <c r="B4" s="37" t="s">
        <v>5</v>
      </c>
      <c r="C4" s="37"/>
      <c r="D4" s="37"/>
      <c r="E4" s="37"/>
      <c r="F4" s="37"/>
      <c r="G4" s="37"/>
      <c r="H4" s="37"/>
      <c r="I4" s="37"/>
      <c r="J4" s="37"/>
      <c r="K4" s="37"/>
      <c r="L4" s="37"/>
      <c r="M4" s="37"/>
      <c r="N4" s="37"/>
      <c r="O4" s="37"/>
      <c r="P4" s="37"/>
      <c r="Q4" s="37"/>
      <c r="R4" s="37"/>
    </row>
    <row r="5" spans="1:18" x14ac:dyDescent="0.25">
      <c r="A5" s="38"/>
      <c r="B5" s="40" t="s">
        <v>1089</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1042</v>
      </c>
      <c r="E11" s="34"/>
      <c r="F11" s="34"/>
      <c r="G11" s="34"/>
      <c r="H11" s="34"/>
      <c r="I11" s="34"/>
      <c r="J11" s="34"/>
      <c r="K11" s="34"/>
      <c r="L11" s="34"/>
      <c r="M11" s="34"/>
      <c r="N11" s="34"/>
      <c r="O11" s="34"/>
      <c r="P11" s="34"/>
      <c r="Q11" s="34"/>
      <c r="R11" s="16"/>
    </row>
    <row r="12" spans="1:18" x14ac:dyDescent="0.25">
      <c r="A12" s="38"/>
      <c r="B12" s="19" t="s">
        <v>1043</v>
      </c>
      <c r="C12" s="20" t="s">
        <v>233</v>
      </c>
      <c r="D12" s="20"/>
      <c r="E12" s="20"/>
      <c r="F12" s="20"/>
      <c r="G12" s="20"/>
      <c r="H12" s="20"/>
      <c r="I12" s="20"/>
      <c r="J12" s="20"/>
      <c r="K12" s="20"/>
      <c r="L12" s="20"/>
      <c r="M12" s="20"/>
      <c r="N12" s="20"/>
      <c r="O12" s="20"/>
      <c r="P12" s="20"/>
      <c r="Q12" s="20"/>
      <c r="R12" s="20"/>
    </row>
    <row r="13" spans="1:18" x14ac:dyDescent="0.25">
      <c r="A13" s="38"/>
      <c r="B13" s="21" t="s">
        <v>1044</v>
      </c>
      <c r="C13" s="11" t="s">
        <v>233</v>
      </c>
      <c r="D13" s="11" t="s">
        <v>243</v>
      </c>
      <c r="E13" s="22">
        <v>1091487</v>
      </c>
      <c r="F13" s="12" t="s">
        <v>233</v>
      </c>
      <c r="G13" s="11"/>
      <c r="H13" s="11" t="s">
        <v>243</v>
      </c>
      <c r="I13" s="22">
        <v>274185</v>
      </c>
      <c r="J13" s="12" t="s">
        <v>233</v>
      </c>
      <c r="K13" s="11"/>
      <c r="L13" s="11" t="s">
        <v>243</v>
      </c>
      <c r="M13" s="22">
        <v>1091487</v>
      </c>
      <c r="N13" s="12" t="s">
        <v>233</v>
      </c>
      <c r="O13" s="11"/>
      <c r="P13" s="11" t="s">
        <v>243</v>
      </c>
      <c r="Q13" s="22">
        <v>274185</v>
      </c>
      <c r="R13" s="12" t="s">
        <v>233</v>
      </c>
    </row>
    <row r="14" spans="1:18" x14ac:dyDescent="0.25">
      <c r="A14" s="38"/>
      <c r="B14" s="24" t="s">
        <v>1061</v>
      </c>
      <c r="C14" s="20" t="s">
        <v>233</v>
      </c>
      <c r="D14" s="20" t="s">
        <v>243</v>
      </c>
      <c r="E14" s="25">
        <v>287163</v>
      </c>
      <c r="F14" s="26" t="s">
        <v>233</v>
      </c>
      <c r="G14" s="20"/>
      <c r="H14" s="20" t="s">
        <v>243</v>
      </c>
      <c r="I14" s="25">
        <v>375815</v>
      </c>
      <c r="J14" s="26" t="s">
        <v>233</v>
      </c>
      <c r="K14" s="20"/>
      <c r="L14" s="20" t="s">
        <v>243</v>
      </c>
      <c r="M14" s="25">
        <v>287163</v>
      </c>
      <c r="N14" s="26" t="s">
        <v>233</v>
      </c>
      <c r="O14" s="20"/>
      <c r="P14" s="20" t="s">
        <v>243</v>
      </c>
      <c r="Q14" s="25">
        <v>375815</v>
      </c>
      <c r="R14" s="26" t="s">
        <v>233</v>
      </c>
    </row>
    <row r="15" spans="1:18" x14ac:dyDescent="0.25">
      <c r="A15" s="38"/>
      <c r="B15" s="21" t="s">
        <v>1045</v>
      </c>
      <c r="C15" s="11" t="s">
        <v>233</v>
      </c>
      <c r="D15" s="11"/>
      <c r="E15" s="23">
        <v>4.1100000000000003</v>
      </c>
      <c r="F15" s="12" t="s">
        <v>714</v>
      </c>
      <c r="G15" s="11"/>
      <c r="H15" s="11"/>
      <c r="I15" s="23">
        <v>3.88</v>
      </c>
      <c r="J15" s="12" t="s">
        <v>714</v>
      </c>
      <c r="K15" s="11"/>
      <c r="L15" s="11"/>
      <c r="M15" s="23">
        <v>4.1100000000000003</v>
      </c>
      <c r="N15" s="12" t="s">
        <v>714</v>
      </c>
      <c r="O15" s="11"/>
      <c r="P15" s="11"/>
      <c r="Q15" s="23">
        <v>3.88</v>
      </c>
      <c r="R15" s="12" t="s">
        <v>714</v>
      </c>
    </row>
    <row r="16" spans="1:18" ht="38.25" x14ac:dyDescent="0.25">
      <c r="A16" s="38"/>
      <c r="B16" s="24" t="s">
        <v>1090</v>
      </c>
      <c r="C16" s="20" t="s">
        <v>233</v>
      </c>
      <c r="D16" s="20" t="s">
        <v>243</v>
      </c>
      <c r="E16" s="25">
        <v>2116823</v>
      </c>
      <c r="F16" s="26" t="s">
        <v>233</v>
      </c>
      <c r="G16" s="20"/>
      <c r="H16" s="20" t="s">
        <v>243</v>
      </c>
      <c r="I16" s="25">
        <v>986678</v>
      </c>
      <c r="J16" s="26" t="s">
        <v>233</v>
      </c>
      <c r="K16" s="20"/>
      <c r="L16" s="20" t="s">
        <v>243</v>
      </c>
      <c r="M16" s="25">
        <v>2116823</v>
      </c>
      <c r="N16" s="26" t="s">
        <v>233</v>
      </c>
      <c r="O16" s="20"/>
      <c r="P16" s="20" t="s">
        <v>243</v>
      </c>
      <c r="Q16" s="25">
        <v>986678</v>
      </c>
      <c r="R16" s="26" t="s">
        <v>233</v>
      </c>
    </row>
    <row r="17" spans="1:18" x14ac:dyDescent="0.25">
      <c r="A17" s="38"/>
      <c r="B17" s="31" t="s">
        <v>1047</v>
      </c>
      <c r="C17" s="11" t="s">
        <v>233</v>
      </c>
      <c r="D17" s="11"/>
      <c r="E17" s="11"/>
      <c r="F17" s="11"/>
      <c r="G17" s="11"/>
      <c r="H17" s="11"/>
      <c r="I17" s="11"/>
      <c r="J17" s="11"/>
      <c r="K17" s="11"/>
      <c r="L17" s="11"/>
      <c r="M17" s="11"/>
      <c r="N17" s="11"/>
      <c r="O17" s="11"/>
      <c r="P17" s="11"/>
      <c r="Q17" s="11"/>
      <c r="R17" s="11"/>
    </row>
    <row r="18" spans="1:18" x14ac:dyDescent="0.25">
      <c r="A18" s="38"/>
      <c r="B18" s="24" t="s">
        <v>1063</v>
      </c>
      <c r="C18" s="20" t="s">
        <v>233</v>
      </c>
      <c r="D18" s="20"/>
      <c r="E18" s="30">
        <v>3.11</v>
      </c>
      <c r="F18" s="26" t="s">
        <v>714</v>
      </c>
      <c r="G18" s="20"/>
      <c r="H18" s="20"/>
      <c r="I18" s="30">
        <v>4.46</v>
      </c>
      <c r="J18" s="26" t="s">
        <v>714</v>
      </c>
      <c r="K18" s="20"/>
      <c r="L18" s="20"/>
      <c r="M18" s="30">
        <v>3.27</v>
      </c>
      <c r="N18" s="26" t="s">
        <v>714</v>
      </c>
      <c r="O18" s="20"/>
      <c r="P18" s="20"/>
      <c r="Q18" s="30">
        <v>4.3600000000000003</v>
      </c>
      <c r="R18" s="26" t="s">
        <v>714</v>
      </c>
    </row>
    <row r="19" spans="1:18" ht="25.5" x14ac:dyDescent="0.25">
      <c r="A19" s="38"/>
      <c r="B19" s="21" t="s">
        <v>1064</v>
      </c>
      <c r="C19" s="11" t="s">
        <v>233</v>
      </c>
      <c r="D19" s="11" t="s">
        <v>243</v>
      </c>
      <c r="E19" s="22">
        <v>578514</v>
      </c>
      <c r="F19" s="12" t="s">
        <v>233</v>
      </c>
      <c r="G19" s="11"/>
      <c r="H19" s="11" t="s">
        <v>243</v>
      </c>
      <c r="I19" s="22">
        <v>333216</v>
      </c>
      <c r="J19" s="12" t="s">
        <v>233</v>
      </c>
      <c r="K19" s="11"/>
      <c r="L19" s="11" t="s">
        <v>243</v>
      </c>
      <c r="M19" s="22">
        <v>478739</v>
      </c>
      <c r="N19" s="12" t="s">
        <v>233</v>
      </c>
      <c r="O19" s="11"/>
      <c r="P19" s="11" t="s">
        <v>243</v>
      </c>
      <c r="Q19" s="22">
        <v>313726</v>
      </c>
      <c r="R19" s="12" t="s">
        <v>233</v>
      </c>
    </row>
    <row r="20" spans="1:18" x14ac:dyDescent="0.25">
      <c r="A20" s="38"/>
      <c r="B20" s="24" t="s">
        <v>1049</v>
      </c>
      <c r="C20" s="20" t="s">
        <v>233</v>
      </c>
      <c r="D20" s="20" t="s">
        <v>243</v>
      </c>
      <c r="E20" s="25">
        <v>5216</v>
      </c>
      <c r="F20" s="26" t="s">
        <v>233</v>
      </c>
      <c r="G20" s="20"/>
      <c r="H20" s="20" t="s">
        <v>243</v>
      </c>
      <c r="I20" s="25">
        <v>3800</v>
      </c>
      <c r="J20" s="26" t="s">
        <v>233</v>
      </c>
      <c r="K20" s="20"/>
      <c r="L20" s="20" t="s">
        <v>243</v>
      </c>
      <c r="M20" s="25">
        <v>13559</v>
      </c>
      <c r="N20" s="26" t="s">
        <v>233</v>
      </c>
      <c r="O20" s="20"/>
      <c r="P20" s="20" t="s">
        <v>243</v>
      </c>
      <c r="Q20" s="25">
        <v>10411</v>
      </c>
      <c r="R20" s="26" t="s">
        <v>233</v>
      </c>
    </row>
    <row r="21" spans="1:18" x14ac:dyDescent="0.25">
      <c r="A21" s="38"/>
      <c r="B21" s="21" t="s">
        <v>1050</v>
      </c>
      <c r="C21" s="11" t="s">
        <v>233</v>
      </c>
      <c r="D21" s="11" t="s">
        <v>243</v>
      </c>
      <c r="E21" s="22">
        <v>1091487</v>
      </c>
      <c r="F21" s="12" t="s">
        <v>233</v>
      </c>
      <c r="G21" s="11"/>
      <c r="H21" s="11" t="s">
        <v>243</v>
      </c>
      <c r="I21" s="22">
        <v>439976</v>
      </c>
      <c r="J21" s="12" t="s">
        <v>233</v>
      </c>
      <c r="K21" s="11"/>
      <c r="L21" s="11" t="s">
        <v>243</v>
      </c>
      <c r="M21" s="22">
        <v>1091487</v>
      </c>
      <c r="N21" s="12" t="s">
        <v>233</v>
      </c>
      <c r="O21" s="11"/>
      <c r="P21" s="11" t="s">
        <v>243</v>
      </c>
      <c r="Q21" s="22">
        <v>439976</v>
      </c>
      <c r="R21" s="12" t="s">
        <v>233</v>
      </c>
    </row>
    <row r="22" spans="1:18" x14ac:dyDescent="0.25">
      <c r="A22" s="38"/>
      <c r="B22" s="37"/>
      <c r="C22" s="37"/>
      <c r="D22" s="37"/>
      <c r="E22" s="37"/>
      <c r="F22" s="37"/>
      <c r="G22" s="37"/>
      <c r="H22" s="37"/>
      <c r="I22" s="37"/>
      <c r="J22" s="37"/>
      <c r="K22" s="37"/>
      <c r="L22" s="37"/>
      <c r="M22" s="37"/>
      <c r="N22" s="37"/>
      <c r="O22" s="37"/>
      <c r="P22" s="37"/>
      <c r="Q22" s="37"/>
      <c r="R22" s="37"/>
    </row>
    <row r="23" spans="1:18" ht="89.25" x14ac:dyDescent="0.25">
      <c r="A23" s="38"/>
      <c r="B23" s="13">
        <v>-1</v>
      </c>
      <c r="C23" s="13" t="s">
        <v>1065</v>
      </c>
    </row>
    <row r="24" spans="1:18" ht="102" x14ac:dyDescent="0.25">
      <c r="A24" s="38"/>
      <c r="B24" s="13">
        <v>-2</v>
      </c>
      <c r="C24" s="13" t="s">
        <v>1091</v>
      </c>
    </row>
    <row r="25" spans="1:18" ht="15" customHeight="1" x14ac:dyDescent="0.25">
      <c r="A25" s="38" t="s">
        <v>1472</v>
      </c>
      <c r="B25" s="37" t="s">
        <v>5</v>
      </c>
      <c r="C25" s="37"/>
      <c r="D25" s="37"/>
      <c r="E25" s="37"/>
      <c r="F25" s="37"/>
      <c r="G25" s="37"/>
      <c r="H25" s="37"/>
      <c r="I25" s="37"/>
      <c r="J25" s="37"/>
      <c r="K25" s="37"/>
      <c r="L25" s="37"/>
      <c r="M25" s="37"/>
      <c r="N25" s="37"/>
      <c r="O25" s="37"/>
      <c r="P25" s="37"/>
      <c r="Q25" s="37"/>
      <c r="R25" s="37"/>
    </row>
    <row r="26" spans="1:18" x14ac:dyDescent="0.25">
      <c r="A26" s="38"/>
      <c r="B26" s="40" t="s">
        <v>1092</v>
      </c>
      <c r="C26" s="40"/>
      <c r="D26" s="40"/>
      <c r="E26" s="40"/>
      <c r="F26" s="40"/>
      <c r="G26" s="40"/>
      <c r="H26" s="40"/>
      <c r="I26" s="40"/>
      <c r="J26" s="40"/>
      <c r="K26" s="40"/>
      <c r="L26" s="40"/>
      <c r="M26" s="40"/>
      <c r="N26" s="40"/>
      <c r="O26" s="40"/>
      <c r="P26" s="40"/>
      <c r="Q26" s="40"/>
      <c r="R26" s="40"/>
    </row>
    <row r="27" spans="1:18" ht="15.75" x14ac:dyDescent="0.25">
      <c r="A27" s="38"/>
      <c r="B27" s="43"/>
      <c r="C27" s="43"/>
      <c r="D27" s="43"/>
      <c r="E27" s="43"/>
      <c r="F27" s="43"/>
      <c r="G27" s="43"/>
      <c r="H27" s="43"/>
      <c r="I27" s="43"/>
      <c r="J27" s="43"/>
      <c r="K27" s="43"/>
      <c r="L27" s="43"/>
      <c r="M27" s="43"/>
      <c r="N27" s="43"/>
      <c r="O27" s="43"/>
      <c r="P27" s="43"/>
      <c r="Q27" s="43"/>
      <c r="R27" s="43"/>
    </row>
    <row r="28" spans="1:18" x14ac:dyDescent="0.25">
      <c r="A28" s="38"/>
      <c r="B28" s="11"/>
      <c r="C28" s="11"/>
      <c r="D28" s="11"/>
      <c r="E28" s="11"/>
      <c r="F28" s="11"/>
    </row>
    <row r="29" spans="1:18" ht="15.75" thickBot="1" x14ac:dyDescent="0.3">
      <c r="A29" s="38"/>
      <c r="B29" s="64" t="s">
        <v>1093</v>
      </c>
      <c r="C29" s="16" t="s">
        <v>233</v>
      </c>
      <c r="D29" s="32" t="s">
        <v>1044</v>
      </c>
      <c r="E29" s="32"/>
      <c r="F29" s="16"/>
    </row>
    <row r="30" spans="1:18" x14ac:dyDescent="0.25">
      <c r="A30" s="38"/>
      <c r="B30" s="16"/>
      <c r="C30" s="16" t="s">
        <v>233</v>
      </c>
      <c r="D30" s="35" t="s">
        <v>613</v>
      </c>
      <c r="E30" s="35"/>
      <c r="F30" s="16"/>
    </row>
    <row r="31" spans="1:18" x14ac:dyDescent="0.25">
      <c r="A31" s="38"/>
      <c r="B31" s="19" t="s">
        <v>1069</v>
      </c>
      <c r="C31" s="20" t="s">
        <v>233</v>
      </c>
      <c r="D31" s="20" t="s">
        <v>243</v>
      </c>
      <c r="E31" s="30" t="s">
        <v>244</v>
      </c>
      <c r="F31" s="26" t="s">
        <v>233</v>
      </c>
    </row>
    <row r="32" spans="1:18" x14ac:dyDescent="0.25">
      <c r="A32" s="38"/>
      <c r="B32" s="31" t="s">
        <v>1070</v>
      </c>
      <c r="C32" s="11" t="s">
        <v>233</v>
      </c>
      <c r="D32" s="11"/>
      <c r="E32" s="22">
        <v>293772</v>
      </c>
      <c r="F32" s="12" t="s">
        <v>233</v>
      </c>
    </row>
    <row r="33" spans="1:18" x14ac:dyDescent="0.25">
      <c r="A33" s="38"/>
      <c r="B33" s="19" t="s">
        <v>1071</v>
      </c>
      <c r="C33" s="20" t="s">
        <v>233</v>
      </c>
      <c r="D33" s="20"/>
      <c r="E33" s="30" t="s">
        <v>244</v>
      </c>
      <c r="F33" s="26" t="s">
        <v>233</v>
      </c>
    </row>
    <row r="34" spans="1:18" ht="15.75" thickBot="1" x14ac:dyDescent="0.3">
      <c r="A34" s="38"/>
      <c r="B34" s="31" t="s">
        <v>1072</v>
      </c>
      <c r="C34" s="11" t="s">
        <v>233</v>
      </c>
      <c r="D34" s="11"/>
      <c r="E34" s="22">
        <v>797715</v>
      </c>
      <c r="F34" s="12" t="s">
        <v>233</v>
      </c>
    </row>
    <row r="35" spans="1:18" x14ac:dyDescent="0.25">
      <c r="A35" s="38"/>
      <c r="B35" s="27"/>
      <c r="C35" s="27" t="s">
        <v>233</v>
      </c>
      <c r="D35" s="28"/>
      <c r="E35" s="28"/>
      <c r="F35" s="27"/>
    </row>
    <row r="36" spans="1:18" ht="15.75" thickBot="1" x14ac:dyDescent="0.3">
      <c r="A36" s="38"/>
      <c r="B36" s="48"/>
      <c r="C36" s="29" t="s">
        <v>233</v>
      </c>
      <c r="D36" s="20" t="s">
        <v>243</v>
      </c>
      <c r="E36" s="25">
        <v>1091487</v>
      </c>
      <c r="F36" s="26" t="s">
        <v>233</v>
      </c>
    </row>
    <row r="37" spans="1:18" ht="15.75" thickTop="1" x14ac:dyDescent="0.25">
      <c r="A37" s="38"/>
      <c r="B37" s="27"/>
      <c r="C37" s="27" t="s">
        <v>233</v>
      </c>
      <c r="D37" s="45"/>
      <c r="E37" s="45"/>
      <c r="F37" s="27"/>
    </row>
    <row r="38" spans="1:18" x14ac:dyDescent="0.25">
      <c r="A38" s="38"/>
      <c r="B38" s="31" t="s">
        <v>1073</v>
      </c>
      <c r="C38" s="16" t="s">
        <v>233</v>
      </c>
      <c r="D38" s="11"/>
      <c r="E38" s="23">
        <v>8.3000000000000007</v>
      </c>
      <c r="F38" s="12" t="s">
        <v>233</v>
      </c>
    </row>
    <row r="39" spans="1:18" ht="15" customHeight="1" x14ac:dyDescent="0.25">
      <c r="A39" s="38" t="s">
        <v>1473</v>
      </c>
      <c r="B39" s="37" t="s">
        <v>5</v>
      </c>
      <c r="C39" s="37"/>
      <c r="D39" s="37"/>
      <c r="E39" s="37"/>
      <c r="F39" s="37"/>
      <c r="G39" s="37"/>
      <c r="H39" s="37"/>
      <c r="I39" s="37"/>
      <c r="J39" s="37"/>
      <c r="K39" s="37"/>
      <c r="L39" s="37"/>
      <c r="M39" s="37"/>
      <c r="N39" s="37"/>
      <c r="O39" s="37"/>
      <c r="P39" s="37"/>
      <c r="Q39" s="37"/>
      <c r="R39" s="37"/>
    </row>
    <row r="40" spans="1:18" ht="25.5" customHeight="1" x14ac:dyDescent="0.25">
      <c r="A40" s="38"/>
      <c r="B40" s="40" t="s">
        <v>1095</v>
      </c>
      <c r="C40" s="40"/>
      <c r="D40" s="40"/>
      <c r="E40" s="40"/>
      <c r="F40" s="40"/>
      <c r="G40" s="40"/>
      <c r="H40" s="40"/>
      <c r="I40" s="40"/>
      <c r="J40" s="40"/>
      <c r="K40" s="40"/>
      <c r="L40" s="40"/>
      <c r="M40" s="40"/>
      <c r="N40" s="40"/>
      <c r="O40" s="40"/>
      <c r="P40" s="40"/>
      <c r="Q40" s="40"/>
      <c r="R40" s="40"/>
    </row>
    <row r="41" spans="1:18" ht="15.75" x14ac:dyDescent="0.25">
      <c r="A41" s="38"/>
      <c r="B41" s="43"/>
      <c r="C41" s="43"/>
      <c r="D41" s="43"/>
      <c r="E41" s="43"/>
      <c r="F41" s="43"/>
      <c r="G41" s="43"/>
      <c r="H41" s="43"/>
      <c r="I41" s="43"/>
      <c r="J41" s="43"/>
      <c r="K41" s="43"/>
      <c r="L41" s="43"/>
      <c r="M41" s="43"/>
      <c r="N41" s="43"/>
      <c r="O41" s="43"/>
      <c r="P41" s="43"/>
      <c r="Q41" s="43"/>
      <c r="R41" s="43"/>
    </row>
    <row r="42" spans="1:18" x14ac:dyDescent="0.25">
      <c r="A42" s="38"/>
      <c r="B42" s="11"/>
      <c r="C42" s="11"/>
      <c r="D42" s="11"/>
      <c r="E42" s="11"/>
      <c r="F42" s="11"/>
      <c r="G42" s="11"/>
      <c r="H42" s="11"/>
    </row>
    <row r="43" spans="1:18" x14ac:dyDescent="0.25">
      <c r="A43" s="38"/>
      <c r="B43" s="72" t="s">
        <v>1052</v>
      </c>
      <c r="C43" s="33" t="s">
        <v>233</v>
      </c>
      <c r="D43" s="34" t="s">
        <v>1053</v>
      </c>
      <c r="E43" s="34"/>
      <c r="F43" s="33"/>
      <c r="G43" s="33" t="s">
        <v>233</v>
      </c>
      <c r="H43" s="34" t="s">
        <v>1055</v>
      </c>
    </row>
    <row r="44" spans="1:18" ht="15.75" thickBot="1" x14ac:dyDescent="0.3">
      <c r="A44" s="38"/>
      <c r="B44" s="72"/>
      <c r="C44" s="33"/>
      <c r="D44" s="32" t="s">
        <v>1054</v>
      </c>
      <c r="E44" s="32"/>
      <c r="F44" s="33"/>
      <c r="G44" s="33"/>
      <c r="H44" s="32"/>
    </row>
    <row r="45" spans="1:18" x14ac:dyDescent="0.25">
      <c r="A45" s="38"/>
      <c r="B45" s="16"/>
      <c r="C45" s="16" t="s">
        <v>233</v>
      </c>
      <c r="D45" s="34" t="s">
        <v>613</v>
      </c>
      <c r="E45" s="34"/>
      <c r="F45" s="34"/>
      <c r="G45" s="34"/>
      <c r="H45" s="34"/>
    </row>
    <row r="46" spans="1:18" x14ac:dyDescent="0.25">
      <c r="A46" s="38"/>
      <c r="B46" s="19" t="s">
        <v>1096</v>
      </c>
      <c r="C46" s="20" t="s">
        <v>233</v>
      </c>
      <c r="D46" s="20" t="s">
        <v>243</v>
      </c>
      <c r="E46" s="25">
        <v>663953</v>
      </c>
      <c r="F46" s="26" t="s">
        <v>233</v>
      </c>
      <c r="G46" s="20" t="s">
        <v>233</v>
      </c>
      <c r="H46" s="70" t="s">
        <v>1081</v>
      </c>
    </row>
    <row r="47" spans="1:18" ht="25.5" x14ac:dyDescent="0.25">
      <c r="A47" s="38"/>
      <c r="B47" s="31" t="s">
        <v>451</v>
      </c>
      <c r="C47" s="11" t="s">
        <v>233</v>
      </c>
      <c r="D47" s="11" t="s">
        <v>243</v>
      </c>
      <c r="E47" s="22">
        <v>336254</v>
      </c>
      <c r="F47" s="12" t="s">
        <v>233</v>
      </c>
      <c r="G47" s="11" t="s">
        <v>233</v>
      </c>
      <c r="H47" s="75" t="s">
        <v>1083</v>
      </c>
    </row>
    <row r="48" spans="1:18" x14ac:dyDescent="0.25">
      <c r="A48" s="38"/>
      <c r="B48" s="19" t="s">
        <v>445</v>
      </c>
      <c r="C48" s="20" t="s">
        <v>233</v>
      </c>
      <c r="D48" s="20" t="s">
        <v>243</v>
      </c>
      <c r="E48" s="25">
        <v>24566</v>
      </c>
      <c r="F48" s="26" t="s">
        <v>233</v>
      </c>
      <c r="G48" s="20" t="s">
        <v>233</v>
      </c>
      <c r="H48" s="70" t="s">
        <v>1097</v>
      </c>
    </row>
    <row r="49" spans="1:18" x14ac:dyDescent="0.25">
      <c r="A49" s="38"/>
      <c r="B49" s="37"/>
      <c r="C49" s="37"/>
      <c r="D49" s="37"/>
      <c r="E49" s="37"/>
      <c r="F49" s="37"/>
      <c r="G49" s="37"/>
      <c r="H49" s="37"/>
      <c r="I49" s="37"/>
      <c r="J49" s="37"/>
      <c r="K49" s="37"/>
      <c r="L49" s="37"/>
      <c r="M49" s="37"/>
      <c r="N49" s="37"/>
      <c r="O49" s="37"/>
      <c r="P49" s="37"/>
      <c r="Q49" s="37"/>
      <c r="R49" s="37"/>
    </row>
    <row r="50" spans="1:18" ht="38.25" x14ac:dyDescent="0.25">
      <c r="A50" s="38"/>
      <c r="B50" s="13">
        <v>-1</v>
      </c>
      <c r="C50" s="13" t="s">
        <v>1086</v>
      </c>
    </row>
  </sheetData>
  <mergeCells count="42">
    <mergeCell ref="A25:A38"/>
    <mergeCell ref="B25:R25"/>
    <mergeCell ref="B26:R26"/>
    <mergeCell ref="B27:R27"/>
    <mergeCell ref="A39:A50"/>
    <mergeCell ref="B39:R39"/>
    <mergeCell ref="B40:R40"/>
    <mergeCell ref="B41:R41"/>
    <mergeCell ref="B49:R49"/>
    <mergeCell ref="D45:H45"/>
    <mergeCell ref="A1:A2"/>
    <mergeCell ref="B1:R1"/>
    <mergeCell ref="B2:R2"/>
    <mergeCell ref="B3:R3"/>
    <mergeCell ref="A4:A24"/>
    <mergeCell ref="B4:R4"/>
    <mergeCell ref="B5:R5"/>
    <mergeCell ref="B6:R6"/>
    <mergeCell ref="B22:R22"/>
    <mergeCell ref="D11:Q11"/>
    <mergeCell ref="D29:E29"/>
    <mergeCell ref="D30:E30"/>
    <mergeCell ref="B43:B44"/>
    <mergeCell ref="C43:C44"/>
    <mergeCell ref="D43:E43"/>
    <mergeCell ref="D44:E44"/>
    <mergeCell ref="F43:F44"/>
    <mergeCell ref="G43:G44"/>
    <mergeCell ref="H43:H4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3.28515625" customWidth="1"/>
    <col min="5" max="5" width="10.28515625" customWidth="1"/>
    <col min="6" max="6" width="5.42578125" customWidth="1"/>
    <col min="7" max="7" width="3.28515625" customWidth="1"/>
    <col min="8" max="8" width="28.5703125" customWidth="1"/>
    <col min="9" max="9" width="10.28515625" customWidth="1"/>
    <col min="10" max="10" width="5.42578125" customWidth="1"/>
    <col min="11" max="11" width="16.5703125" customWidth="1"/>
    <col min="12" max="12" width="3.28515625" customWidth="1"/>
    <col min="13" max="13" width="10.28515625" customWidth="1"/>
    <col min="14" max="14" width="5.42578125" customWidth="1"/>
    <col min="15" max="15" width="16.5703125" customWidth="1"/>
    <col min="16" max="16" width="3.28515625" customWidth="1"/>
    <col min="17" max="17" width="10.28515625" customWidth="1"/>
    <col min="18" max="18" width="5.42578125" customWidth="1"/>
  </cols>
  <sheetData>
    <row r="1" spans="1:18" ht="30" customHeight="1" x14ac:dyDescent="0.25">
      <c r="A1" s="7" t="s">
        <v>1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75</v>
      </c>
      <c r="B4" s="37" t="s">
        <v>5</v>
      </c>
      <c r="C4" s="37"/>
      <c r="D4" s="37"/>
      <c r="E4" s="37"/>
      <c r="F4" s="37"/>
      <c r="G4" s="37"/>
      <c r="H4" s="37"/>
      <c r="I4" s="37"/>
      <c r="J4" s="37"/>
      <c r="K4" s="37"/>
      <c r="L4" s="37"/>
      <c r="M4" s="37"/>
      <c r="N4" s="37"/>
      <c r="O4" s="37"/>
      <c r="P4" s="37"/>
      <c r="Q4" s="37"/>
      <c r="R4" s="37"/>
    </row>
    <row r="5" spans="1:18" x14ac:dyDescent="0.25">
      <c r="A5" s="38"/>
      <c r="B5" s="40" t="s">
        <v>1100</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1042</v>
      </c>
      <c r="E11" s="34"/>
      <c r="F11" s="34"/>
      <c r="G11" s="34"/>
      <c r="H11" s="34"/>
      <c r="I11" s="34"/>
      <c r="J11" s="34"/>
      <c r="K11" s="34"/>
      <c r="L11" s="34"/>
      <c r="M11" s="34"/>
      <c r="N11" s="34"/>
      <c r="O11" s="34"/>
      <c r="P11" s="34"/>
      <c r="Q11" s="34"/>
      <c r="R11" s="16"/>
    </row>
    <row r="12" spans="1:18" x14ac:dyDescent="0.25">
      <c r="A12" s="38"/>
      <c r="B12" s="19" t="s">
        <v>1043</v>
      </c>
      <c r="C12" s="20" t="s">
        <v>233</v>
      </c>
      <c r="D12" s="20"/>
      <c r="E12" s="20"/>
      <c r="F12" s="20"/>
      <c r="G12" s="20"/>
      <c r="H12" s="20"/>
      <c r="I12" s="20"/>
      <c r="J12" s="20"/>
      <c r="K12" s="20"/>
      <c r="L12" s="20"/>
      <c r="M12" s="20"/>
      <c r="N12" s="20"/>
      <c r="O12" s="20"/>
      <c r="P12" s="20"/>
      <c r="Q12" s="20"/>
      <c r="R12" s="20"/>
    </row>
    <row r="13" spans="1:18" x14ac:dyDescent="0.25">
      <c r="A13" s="38"/>
      <c r="B13" s="21" t="s">
        <v>1044</v>
      </c>
      <c r="C13" s="11" t="s">
        <v>233</v>
      </c>
      <c r="D13" s="11" t="s">
        <v>243</v>
      </c>
      <c r="E13" s="22">
        <v>22228</v>
      </c>
      <c r="F13" s="12" t="s">
        <v>233</v>
      </c>
      <c r="G13" s="11"/>
      <c r="H13" s="11" t="s">
        <v>243</v>
      </c>
      <c r="I13" s="22">
        <v>11715</v>
      </c>
      <c r="J13" s="12" t="s">
        <v>233</v>
      </c>
      <c r="K13" s="11"/>
      <c r="L13" s="11" t="s">
        <v>243</v>
      </c>
      <c r="M13" s="22">
        <v>22228</v>
      </c>
      <c r="N13" s="12" t="s">
        <v>233</v>
      </c>
      <c r="O13" s="11"/>
      <c r="P13" s="11" t="s">
        <v>243</v>
      </c>
      <c r="Q13" s="22">
        <v>11715</v>
      </c>
      <c r="R13" s="12" t="s">
        <v>233</v>
      </c>
    </row>
    <row r="14" spans="1:18" x14ac:dyDescent="0.25">
      <c r="A14" s="38"/>
      <c r="B14" s="24" t="s">
        <v>1061</v>
      </c>
      <c r="C14" s="20" t="s">
        <v>233</v>
      </c>
      <c r="D14" s="20" t="s">
        <v>243</v>
      </c>
      <c r="E14" s="30" t="s">
        <v>244</v>
      </c>
      <c r="F14" s="26" t="s">
        <v>233</v>
      </c>
      <c r="G14" s="20"/>
      <c r="H14" s="20" t="s">
        <v>243</v>
      </c>
      <c r="I14" s="25">
        <v>88285</v>
      </c>
      <c r="J14" s="26" t="s">
        <v>233</v>
      </c>
      <c r="K14" s="20"/>
      <c r="L14" s="20" t="s">
        <v>243</v>
      </c>
      <c r="M14" s="30" t="s">
        <v>244</v>
      </c>
      <c r="N14" s="26" t="s">
        <v>233</v>
      </c>
      <c r="O14" s="20"/>
      <c r="P14" s="20" t="s">
        <v>243</v>
      </c>
      <c r="Q14" s="25">
        <v>88285</v>
      </c>
      <c r="R14" s="26" t="s">
        <v>233</v>
      </c>
    </row>
    <row r="15" spans="1:18" x14ac:dyDescent="0.25">
      <c r="A15" s="38"/>
      <c r="B15" s="21" t="s">
        <v>1045</v>
      </c>
      <c r="C15" s="11" t="s">
        <v>233</v>
      </c>
      <c r="D15" s="11"/>
      <c r="E15" s="23">
        <v>3.68</v>
      </c>
      <c r="F15" s="12" t="s">
        <v>714</v>
      </c>
      <c r="G15" s="11"/>
      <c r="H15" s="11"/>
      <c r="I15" s="23">
        <v>3.96</v>
      </c>
      <c r="J15" s="12" t="s">
        <v>714</v>
      </c>
      <c r="K15" s="11"/>
      <c r="L15" s="11"/>
      <c r="M15" s="23">
        <v>3.68</v>
      </c>
      <c r="N15" s="12" t="s">
        <v>714</v>
      </c>
      <c r="O15" s="11"/>
      <c r="P15" s="11"/>
      <c r="Q15" s="23">
        <v>3.96</v>
      </c>
      <c r="R15" s="12" t="s">
        <v>714</v>
      </c>
    </row>
    <row r="16" spans="1:18" ht="51" x14ac:dyDescent="0.25">
      <c r="A16" s="38"/>
      <c r="B16" s="24" t="s">
        <v>1101</v>
      </c>
      <c r="C16" s="20" t="s">
        <v>233</v>
      </c>
      <c r="D16" s="20" t="s">
        <v>243</v>
      </c>
      <c r="E16" s="25">
        <v>50796</v>
      </c>
      <c r="F16" s="26" t="s">
        <v>233</v>
      </c>
      <c r="G16" s="20"/>
      <c r="H16" s="20" t="s">
        <v>243</v>
      </c>
      <c r="I16" s="25">
        <v>24148</v>
      </c>
      <c r="J16" s="26" t="s">
        <v>233</v>
      </c>
      <c r="K16" s="20"/>
      <c r="L16" s="20" t="s">
        <v>243</v>
      </c>
      <c r="M16" s="25">
        <v>50796</v>
      </c>
      <c r="N16" s="26" t="s">
        <v>233</v>
      </c>
      <c r="O16" s="20"/>
      <c r="P16" s="20" t="s">
        <v>243</v>
      </c>
      <c r="Q16" s="25">
        <v>24148</v>
      </c>
      <c r="R16" s="26" t="s">
        <v>233</v>
      </c>
    </row>
    <row r="17" spans="1:18" x14ac:dyDescent="0.25">
      <c r="A17" s="38"/>
      <c r="B17" s="31" t="s">
        <v>1047</v>
      </c>
      <c r="C17" s="11" t="s">
        <v>233</v>
      </c>
      <c r="D17" s="11"/>
      <c r="E17" s="11"/>
      <c r="F17" s="11"/>
      <c r="G17" s="11"/>
      <c r="H17" s="11"/>
      <c r="I17" s="11"/>
      <c r="J17" s="11"/>
      <c r="K17" s="11"/>
      <c r="L17" s="11"/>
      <c r="M17" s="11"/>
      <c r="N17" s="11"/>
      <c r="O17" s="11"/>
      <c r="P17" s="11"/>
      <c r="Q17" s="11"/>
      <c r="R17" s="11"/>
    </row>
    <row r="18" spans="1:18" x14ac:dyDescent="0.25">
      <c r="A18" s="38"/>
      <c r="B18" s="24" t="s">
        <v>1063</v>
      </c>
      <c r="C18" s="20" t="s">
        <v>233</v>
      </c>
      <c r="D18" s="20"/>
      <c r="E18" s="30">
        <v>3.78</v>
      </c>
      <c r="F18" s="26" t="s">
        <v>714</v>
      </c>
      <c r="G18" s="20"/>
      <c r="H18" s="20"/>
      <c r="I18" s="30">
        <v>4.25</v>
      </c>
      <c r="J18" s="26" t="s">
        <v>714</v>
      </c>
      <c r="K18" s="20"/>
      <c r="L18" s="20"/>
      <c r="M18" s="30">
        <v>3.9</v>
      </c>
      <c r="N18" s="26" t="s">
        <v>714</v>
      </c>
      <c r="O18" s="20"/>
      <c r="P18" s="20"/>
      <c r="Q18" s="30">
        <v>4.21</v>
      </c>
      <c r="R18" s="26" t="s">
        <v>714</v>
      </c>
    </row>
    <row r="19" spans="1:18" ht="25.5" x14ac:dyDescent="0.25">
      <c r="A19" s="38"/>
      <c r="B19" s="21" t="s">
        <v>1102</v>
      </c>
      <c r="C19" s="11" t="s">
        <v>233</v>
      </c>
      <c r="D19" s="11" t="s">
        <v>243</v>
      </c>
      <c r="E19" s="22">
        <v>16720</v>
      </c>
      <c r="F19" s="12" t="s">
        <v>233</v>
      </c>
      <c r="G19" s="11"/>
      <c r="H19" s="11" t="s">
        <v>243</v>
      </c>
      <c r="I19" s="22">
        <v>15461</v>
      </c>
      <c r="J19" s="12" t="s">
        <v>233</v>
      </c>
      <c r="K19" s="11"/>
      <c r="L19" s="11" t="s">
        <v>243</v>
      </c>
      <c r="M19" s="22">
        <v>9058</v>
      </c>
      <c r="N19" s="12" t="s">
        <v>233</v>
      </c>
      <c r="O19" s="11"/>
      <c r="P19" s="11" t="s">
        <v>243</v>
      </c>
      <c r="Q19" s="22">
        <v>19139</v>
      </c>
      <c r="R19" s="12" t="s">
        <v>233</v>
      </c>
    </row>
    <row r="20" spans="1:18" x14ac:dyDescent="0.25">
      <c r="A20" s="38"/>
      <c r="B20" s="24" t="s">
        <v>1049</v>
      </c>
      <c r="C20" s="20" t="s">
        <v>233</v>
      </c>
      <c r="D20" s="20" t="s">
        <v>243</v>
      </c>
      <c r="E20" s="30">
        <v>286</v>
      </c>
      <c r="F20" s="26" t="s">
        <v>233</v>
      </c>
      <c r="G20" s="20"/>
      <c r="H20" s="20" t="s">
        <v>243</v>
      </c>
      <c r="I20" s="30">
        <v>293</v>
      </c>
      <c r="J20" s="26" t="s">
        <v>233</v>
      </c>
      <c r="K20" s="20"/>
      <c r="L20" s="20" t="s">
        <v>243</v>
      </c>
      <c r="M20" s="30">
        <v>269</v>
      </c>
      <c r="N20" s="26" t="s">
        <v>233</v>
      </c>
      <c r="O20" s="20"/>
      <c r="P20" s="20" t="s">
        <v>243</v>
      </c>
      <c r="Q20" s="30">
        <v>989</v>
      </c>
      <c r="R20" s="26" t="s">
        <v>233</v>
      </c>
    </row>
    <row r="21" spans="1:18" x14ac:dyDescent="0.25">
      <c r="A21" s="38"/>
      <c r="B21" s="21" t="s">
        <v>1050</v>
      </c>
      <c r="C21" s="11" t="s">
        <v>233</v>
      </c>
      <c r="D21" s="11" t="s">
        <v>243</v>
      </c>
      <c r="E21" s="22">
        <v>23867</v>
      </c>
      <c r="F21" s="12" t="s">
        <v>233</v>
      </c>
      <c r="G21" s="11"/>
      <c r="H21" s="11" t="s">
        <v>243</v>
      </c>
      <c r="I21" s="22">
        <v>19909</v>
      </c>
      <c r="J21" s="12" t="s">
        <v>233</v>
      </c>
      <c r="K21" s="11"/>
      <c r="L21" s="11" t="s">
        <v>243</v>
      </c>
      <c r="M21" s="22">
        <v>23867</v>
      </c>
      <c r="N21" s="12" t="s">
        <v>233</v>
      </c>
      <c r="O21" s="11"/>
      <c r="P21" s="11" t="s">
        <v>243</v>
      </c>
      <c r="Q21" s="22">
        <v>27494</v>
      </c>
      <c r="R21" s="12" t="s">
        <v>233</v>
      </c>
    </row>
    <row r="22" spans="1:18" x14ac:dyDescent="0.25">
      <c r="A22" s="38"/>
      <c r="B22" s="37"/>
      <c r="C22" s="37"/>
      <c r="D22" s="37"/>
      <c r="E22" s="37"/>
      <c r="F22" s="37"/>
      <c r="G22" s="37"/>
      <c r="H22" s="37"/>
      <c r="I22" s="37"/>
      <c r="J22" s="37"/>
      <c r="K22" s="37"/>
      <c r="L22" s="37"/>
      <c r="M22" s="37"/>
      <c r="N22" s="37"/>
      <c r="O22" s="37"/>
      <c r="P22" s="37"/>
      <c r="Q22" s="37"/>
      <c r="R22" s="37"/>
    </row>
    <row r="23" spans="1:18" ht="140.25" x14ac:dyDescent="0.25">
      <c r="A23" s="38"/>
      <c r="B23" s="13">
        <v>-1</v>
      </c>
      <c r="C23" s="13" t="s">
        <v>1103</v>
      </c>
    </row>
    <row r="24" spans="1:18" ht="102" x14ac:dyDescent="0.25">
      <c r="A24" s="38"/>
      <c r="B24" s="13">
        <v>-2</v>
      </c>
      <c r="C24" s="13" t="s">
        <v>1104</v>
      </c>
    </row>
    <row r="25" spans="1:18" ht="15" customHeight="1" x14ac:dyDescent="0.25">
      <c r="A25" s="38" t="s">
        <v>1476</v>
      </c>
      <c r="B25" s="37" t="s">
        <v>5</v>
      </c>
      <c r="C25" s="37"/>
      <c r="D25" s="37"/>
      <c r="E25" s="37"/>
      <c r="F25" s="37"/>
      <c r="G25" s="37"/>
      <c r="H25" s="37"/>
      <c r="I25" s="37"/>
      <c r="J25" s="37"/>
      <c r="K25" s="37"/>
      <c r="L25" s="37"/>
      <c r="M25" s="37"/>
      <c r="N25" s="37"/>
      <c r="O25" s="37"/>
      <c r="P25" s="37"/>
      <c r="Q25" s="37"/>
      <c r="R25" s="37"/>
    </row>
    <row r="26" spans="1:18" ht="25.5" customHeight="1" x14ac:dyDescent="0.25">
      <c r="A26" s="38"/>
      <c r="B26" s="40" t="s">
        <v>1106</v>
      </c>
      <c r="C26" s="40"/>
      <c r="D26" s="40"/>
      <c r="E26" s="40"/>
      <c r="F26" s="40"/>
      <c r="G26" s="40"/>
      <c r="H26" s="40"/>
      <c r="I26" s="40"/>
      <c r="J26" s="40"/>
      <c r="K26" s="40"/>
      <c r="L26" s="40"/>
      <c r="M26" s="40"/>
      <c r="N26" s="40"/>
      <c r="O26" s="40"/>
      <c r="P26" s="40"/>
      <c r="Q26" s="40"/>
      <c r="R26" s="40"/>
    </row>
    <row r="27" spans="1:18" ht="15.75" x14ac:dyDescent="0.25">
      <c r="A27" s="38"/>
      <c r="B27" s="43"/>
      <c r="C27" s="43"/>
      <c r="D27" s="43"/>
      <c r="E27" s="43"/>
      <c r="F27" s="43"/>
      <c r="G27" s="43"/>
      <c r="H27" s="43"/>
      <c r="I27" s="43"/>
      <c r="J27" s="43"/>
      <c r="K27" s="43"/>
      <c r="L27" s="43"/>
      <c r="M27" s="43"/>
      <c r="N27" s="43"/>
      <c r="O27" s="43"/>
      <c r="P27" s="43"/>
      <c r="Q27" s="43"/>
      <c r="R27" s="43"/>
    </row>
    <row r="28" spans="1:18" x14ac:dyDescent="0.25">
      <c r="A28" s="38"/>
      <c r="B28" s="16"/>
      <c r="C28" s="16"/>
      <c r="D28" s="16"/>
      <c r="E28" s="16"/>
      <c r="F28" s="16"/>
      <c r="G28" s="16"/>
      <c r="H28" s="16"/>
    </row>
    <row r="29" spans="1:18" x14ac:dyDescent="0.25">
      <c r="A29" s="38"/>
      <c r="B29" s="72" t="s">
        <v>1052</v>
      </c>
      <c r="C29" s="33" t="s">
        <v>233</v>
      </c>
      <c r="D29" s="34" t="s">
        <v>1053</v>
      </c>
      <c r="E29" s="34"/>
      <c r="F29" s="33"/>
      <c r="G29" s="33" t="s">
        <v>233</v>
      </c>
      <c r="H29" s="34" t="s">
        <v>1055</v>
      </c>
    </row>
    <row r="30" spans="1:18" ht="15.75" thickBot="1" x14ac:dyDescent="0.3">
      <c r="A30" s="38"/>
      <c r="B30" s="72"/>
      <c r="C30" s="33"/>
      <c r="D30" s="32" t="s">
        <v>1054</v>
      </c>
      <c r="E30" s="32"/>
      <c r="F30" s="33"/>
      <c r="G30" s="33"/>
      <c r="H30" s="32"/>
    </row>
    <row r="31" spans="1:18" x14ac:dyDescent="0.25">
      <c r="A31" s="38"/>
      <c r="B31" s="16"/>
      <c r="C31" s="16" t="s">
        <v>233</v>
      </c>
      <c r="D31" s="35" t="s">
        <v>613</v>
      </c>
      <c r="E31" s="35"/>
      <c r="F31" s="16"/>
      <c r="G31" s="16" t="s">
        <v>233</v>
      </c>
      <c r="H31" s="16"/>
    </row>
    <row r="32" spans="1:18" ht="25.5" x14ac:dyDescent="0.25">
      <c r="A32" s="38"/>
      <c r="B32" s="19" t="s">
        <v>451</v>
      </c>
      <c r="C32" s="20" t="s">
        <v>233</v>
      </c>
      <c r="D32" s="20" t="s">
        <v>243</v>
      </c>
      <c r="E32" s="25">
        <v>29857</v>
      </c>
      <c r="F32" s="26" t="s">
        <v>233</v>
      </c>
      <c r="G32" s="20" t="s">
        <v>233</v>
      </c>
      <c r="H32" s="73" t="s">
        <v>1083</v>
      </c>
    </row>
    <row r="33" spans="1:18" x14ac:dyDescent="0.25">
      <c r="A33" s="38"/>
      <c r="B33" s="37"/>
      <c r="C33" s="37"/>
      <c r="D33" s="37"/>
      <c r="E33" s="37"/>
      <c r="F33" s="37"/>
      <c r="G33" s="37"/>
      <c r="H33" s="37"/>
      <c r="I33" s="37"/>
      <c r="J33" s="37"/>
      <c r="K33" s="37"/>
      <c r="L33" s="37"/>
      <c r="M33" s="37"/>
      <c r="N33" s="37"/>
      <c r="O33" s="37"/>
      <c r="P33" s="37"/>
      <c r="Q33" s="37"/>
      <c r="R33" s="37"/>
    </row>
    <row r="34" spans="1:18" ht="38.25" x14ac:dyDescent="0.25">
      <c r="A34" s="38"/>
      <c r="B34" s="13">
        <v>-1</v>
      </c>
      <c r="C34" s="13" t="s">
        <v>1107</v>
      </c>
    </row>
  </sheetData>
  <mergeCells count="36">
    <mergeCell ref="A25:A34"/>
    <mergeCell ref="B25:R25"/>
    <mergeCell ref="B26:R26"/>
    <mergeCell ref="B27:R27"/>
    <mergeCell ref="B33:R33"/>
    <mergeCell ref="D31:E31"/>
    <mergeCell ref="A1:A2"/>
    <mergeCell ref="B1:R1"/>
    <mergeCell ref="B2:R2"/>
    <mergeCell ref="B3:R3"/>
    <mergeCell ref="A4:A24"/>
    <mergeCell ref="B4:R4"/>
    <mergeCell ref="B5:R5"/>
    <mergeCell ref="B6:R6"/>
    <mergeCell ref="B22:R22"/>
    <mergeCell ref="D11:Q11"/>
    <mergeCell ref="B29:B30"/>
    <mergeCell ref="C29:C30"/>
    <mergeCell ref="D29:E29"/>
    <mergeCell ref="D30:E30"/>
    <mergeCell ref="F29:F30"/>
    <mergeCell ref="G29:G30"/>
    <mergeCell ref="H29:H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5703125" bestFit="1" customWidth="1"/>
    <col min="6" max="6" width="3" bestFit="1" customWidth="1"/>
    <col min="8" max="8" width="1.85546875" bestFit="1" customWidth="1"/>
    <col min="9" max="9" width="5.42578125" bestFit="1" customWidth="1"/>
    <col min="10" max="12" width="1.85546875" bestFit="1" customWidth="1"/>
    <col min="13" max="13" width="6.5703125" bestFit="1" customWidth="1"/>
    <col min="14" max="14" width="3" bestFit="1" customWidth="1"/>
    <col min="16" max="16" width="1.85546875" bestFit="1" customWidth="1"/>
    <col min="17" max="17" width="5.42578125" bestFit="1" customWidth="1"/>
    <col min="18" max="18" width="1.85546875" bestFit="1" customWidth="1"/>
  </cols>
  <sheetData>
    <row r="1" spans="1:18" ht="15" customHeight="1" x14ac:dyDescent="0.25">
      <c r="A1" s="7" t="s">
        <v>1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78</v>
      </c>
      <c r="B4" s="37" t="s">
        <v>5</v>
      </c>
      <c r="C4" s="37"/>
      <c r="D4" s="37"/>
      <c r="E4" s="37"/>
      <c r="F4" s="37"/>
      <c r="G4" s="37"/>
      <c r="H4" s="37"/>
      <c r="I4" s="37"/>
      <c r="J4" s="37"/>
      <c r="K4" s="37"/>
      <c r="L4" s="37"/>
      <c r="M4" s="37"/>
      <c r="N4" s="37"/>
      <c r="O4" s="37"/>
      <c r="P4" s="37"/>
      <c r="Q4" s="37"/>
      <c r="R4" s="37"/>
    </row>
    <row r="5" spans="1:18" x14ac:dyDescent="0.25">
      <c r="A5" s="38"/>
      <c r="B5" s="40" t="s">
        <v>1110</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t="s">
        <v>233</v>
      </c>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t="s">
        <v>233</v>
      </c>
      <c r="L10" s="46">
        <v>2013</v>
      </c>
      <c r="M10" s="46"/>
      <c r="N10" s="16"/>
      <c r="O10" s="16"/>
      <c r="P10" s="46">
        <v>2012</v>
      </c>
      <c r="Q10" s="46"/>
      <c r="R10" s="16"/>
    </row>
    <row r="11" spans="1:18" x14ac:dyDescent="0.25">
      <c r="A11" s="38"/>
      <c r="B11" s="16"/>
      <c r="C11" s="16" t="s">
        <v>233</v>
      </c>
      <c r="D11" s="34" t="s">
        <v>1042</v>
      </c>
      <c r="E11" s="34"/>
      <c r="F11" s="34"/>
      <c r="G11" s="34"/>
      <c r="H11" s="34"/>
      <c r="I11" s="34"/>
      <c r="J11" s="34"/>
      <c r="K11" s="34"/>
      <c r="L11" s="34"/>
      <c r="M11" s="34"/>
      <c r="N11" s="34"/>
      <c r="O11" s="34"/>
      <c r="P11" s="34"/>
      <c r="Q11" s="34"/>
      <c r="R11" s="16"/>
    </row>
    <row r="12" spans="1:18" x14ac:dyDescent="0.25">
      <c r="A12" s="38"/>
      <c r="B12" s="19" t="s">
        <v>1043</v>
      </c>
      <c r="C12" s="20" t="s">
        <v>233</v>
      </c>
      <c r="D12" s="20"/>
      <c r="E12" s="20"/>
      <c r="F12" s="20"/>
      <c r="G12" s="20"/>
      <c r="H12" s="20"/>
      <c r="I12" s="20"/>
      <c r="J12" s="20"/>
      <c r="K12" s="20" t="s">
        <v>233</v>
      </c>
      <c r="L12" s="20"/>
      <c r="M12" s="20"/>
      <c r="N12" s="20"/>
      <c r="O12" s="20"/>
      <c r="P12" s="20"/>
      <c r="Q12" s="20"/>
      <c r="R12" s="20"/>
    </row>
    <row r="13" spans="1:18" x14ac:dyDescent="0.25">
      <c r="A13" s="38"/>
      <c r="B13" s="21" t="s">
        <v>1044</v>
      </c>
      <c r="C13" s="11" t="s">
        <v>233</v>
      </c>
      <c r="D13" s="11" t="s">
        <v>243</v>
      </c>
      <c r="E13" s="22">
        <v>170008</v>
      </c>
      <c r="F13" s="12" t="s">
        <v>233</v>
      </c>
      <c r="G13" s="11"/>
      <c r="H13" s="12" t="s">
        <v>243</v>
      </c>
      <c r="I13" s="52" t="s">
        <v>1111</v>
      </c>
      <c r="J13" s="12" t="s">
        <v>233</v>
      </c>
      <c r="K13" s="11" t="s">
        <v>233</v>
      </c>
      <c r="L13" s="11" t="s">
        <v>243</v>
      </c>
      <c r="M13" s="22">
        <v>170008</v>
      </c>
      <c r="N13" s="12" t="s">
        <v>233</v>
      </c>
      <c r="O13" s="11"/>
      <c r="P13" s="12" t="s">
        <v>243</v>
      </c>
      <c r="Q13" s="52" t="s">
        <v>1111</v>
      </c>
      <c r="R13" s="12" t="s">
        <v>233</v>
      </c>
    </row>
    <row r="14" spans="1:18" x14ac:dyDescent="0.25">
      <c r="A14" s="38"/>
      <c r="B14" s="24" t="s">
        <v>1045</v>
      </c>
      <c r="C14" s="20" t="s">
        <v>233</v>
      </c>
      <c r="D14" s="20"/>
      <c r="E14" s="30">
        <v>3.5</v>
      </c>
      <c r="F14" s="26" t="s">
        <v>714</v>
      </c>
      <c r="G14" s="20"/>
      <c r="H14" s="20"/>
      <c r="I14" s="30" t="s">
        <v>244</v>
      </c>
      <c r="J14" s="26" t="s">
        <v>233</v>
      </c>
      <c r="K14" s="20" t="s">
        <v>233</v>
      </c>
      <c r="L14" s="20"/>
      <c r="M14" s="30">
        <v>3.5</v>
      </c>
      <c r="N14" s="26" t="s">
        <v>714</v>
      </c>
      <c r="O14" s="20"/>
      <c r="P14" s="20"/>
      <c r="Q14" s="30" t="s">
        <v>244</v>
      </c>
      <c r="R14" s="26" t="s">
        <v>233</v>
      </c>
    </row>
    <row r="15" spans="1:18" x14ac:dyDescent="0.25">
      <c r="A15" s="38"/>
      <c r="B15" s="31" t="s">
        <v>1047</v>
      </c>
      <c r="C15" s="11" t="s">
        <v>233</v>
      </c>
      <c r="D15" s="11"/>
      <c r="E15" s="11"/>
      <c r="F15" s="11"/>
      <c r="G15" s="11"/>
      <c r="H15" s="11"/>
      <c r="I15" s="11"/>
      <c r="J15" s="11"/>
      <c r="K15" s="11" t="s">
        <v>233</v>
      </c>
      <c r="L15" s="11"/>
      <c r="M15" s="11"/>
      <c r="N15" s="11"/>
      <c r="O15" s="11"/>
      <c r="P15" s="11"/>
      <c r="Q15" s="11"/>
      <c r="R15" s="11"/>
    </row>
    <row r="16" spans="1:18" x14ac:dyDescent="0.25">
      <c r="A16" s="38"/>
      <c r="B16" s="24" t="s">
        <v>1112</v>
      </c>
      <c r="C16" s="20" t="s">
        <v>233</v>
      </c>
      <c r="D16" s="20" t="s">
        <v>243</v>
      </c>
      <c r="E16" s="25">
        <v>1853</v>
      </c>
      <c r="F16" s="26" t="s">
        <v>233</v>
      </c>
      <c r="G16" s="20"/>
      <c r="H16" s="20" t="s">
        <v>243</v>
      </c>
      <c r="I16" s="30" t="s">
        <v>244</v>
      </c>
      <c r="J16" s="26" t="s">
        <v>233</v>
      </c>
      <c r="K16" s="20" t="s">
        <v>233</v>
      </c>
      <c r="L16" s="20" t="s">
        <v>243</v>
      </c>
      <c r="M16" s="30">
        <v>625</v>
      </c>
      <c r="N16" s="26" t="s">
        <v>233</v>
      </c>
      <c r="O16" s="20"/>
      <c r="P16" s="20" t="s">
        <v>243</v>
      </c>
      <c r="Q16" s="30" t="s">
        <v>244</v>
      </c>
      <c r="R16" s="26" t="s">
        <v>233</v>
      </c>
    </row>
    <row r="17" spans="1:18" x14ac:dyDescent="0.25">
      <c r="A17" s="38"/>
      <c r="B17" s="21" t="s">
        <v>1050</v>
      </c>
      <c r="C17" s="11" t="s">
        <v>233</v>
      </c>
      <c r="D17" s="11" t="s">
        <v>243</v>
      </c>
      <c r="E17" s="22">
        <v>170008</v>
      </c>
      <c r="F17" s="12" t="s">
        <v>233</v>
      </c>
      <c r="G17" s="11"/>
      <c r="H17" s="11" t="s">
        <v>243</v>
      </c>
      <c r="I17" s="23" t="s">
        <v>244</v>
      </c>
      <c r="J17" s="12" t="s">
        <v>233</v>
      </c>
      <c r="K17" s="11" t="s">
        <v>233</v>
      </c>
      <c r="L17" s="11" t="s">
        <v>243</v>
      </c>
      <c r="M17" s="22">
        <v>170008</v>
      </c>
      <c r="N17" s="12" t="s">
        <v>233</v>
      </c>
      <c r="O17" s="11"/>
      <c r="P17" s="11" t="s">
        <v>243</v>
      </c>
      <c r="Q17" s="23" t="s">
        <v>244</v>
      </c>
      <c r="R17" s="12" t="s">
        <v>233</v>
      </c>
    </row>
    <row r="18" spans="1:18" x14ac:dyDescent="0.25">
      <c r="A18" s="38"/>
      <c r="B18" s="24" t="s">
        <v>95</v>
      </c>
      <c r="C18" s="20" t="s">
        <v>233</v>
      </c>
      <c r="D18" s="20" t="s">
        <v>243</v>
      </c>
      <c r="E18" s="30" t="s">
        <v>244</v>
      </c>
      <c r="F18" s="26" t="s">
        <v>233</v>
      </c>
      <c r="G18" s="20"/>
      <c r="H18" s="20" t="s">
        <v>243</v>
      </c>
      <c r="I18" s="30" t="s">
        <v>244</v>
      </c>
      <c r="J18" s="26" t="s">
        <v>233</v>
      </c>
      <c r="K18" s="20" t="s">
        <v>233</v>
      </c>
      <c r="L18" s="20" t="s">
        <v>243</v>
      </c>
      <c r="M18" s="30" t="s">
        <v>244</v>
      </c>
      <c r="N18" s="26" t="s">
        <v>233</v>
      </c>
      <c r="O18" s="20"/>
      <c r="P18" s="20" t="s">
        <v>243</v>
      </c>
      <c r="Q18" s="30" t="s">
        <v>244</v>
      </c>
      <c r="R18" s="26" t="s">
        <v>233</v>
      </c>
    </row>
  </sheetData>
  <mergeCells count="22">
    <mergeCell ref="D11:Q1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1.85546875" bestFit="1" customWidth="1"/>
    <col min="5" max="5" width="6.5703125" bestFit="1" customWidth="1"/>
    <col min="6" max="6" width="3" bestFit="1" customWidth="1"/>
    <col min="8" max="8" width="1.85546875" bestFit="1" customWidth="1"/>
    <col min="9" max="9" width="5.42578125" bestFit="1" customWidth="1"/>
    <col min="10" max="12" width="1.85546875" bestFit="1" customWidth="1"/>
    <col min="13" max="13" width="6.5703125" bestFit="1" customWidth="1"/>
    <col min="14" max="14" width="3" bestFit="1" customWidth="1"/>
    <col min="16" max="16" width="1.85546875" bestFit="1" customWidth="1"/>
    <col min="17" max="17" width="5.42578125" bestFit="1" customWidth="1"/>
    <col min="18" max="18" width="1.85546875" bestFit="1" customWidth="1"/>
  </cols>
  <sheetData>
    <row r="1" spans="1:18" ht="15" customHeight="1" x14ac:dyDescent="0.25">
      <c r="A1" s="7" t="s">
        <v>1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80</v>
      </c>
      <c r="B4" s="37" t="s">
        <v>5</v>
      </c>
      <c r="C4" s="37"/>
      <c r="D4" s="37"/>
      <c r="E4" s="37"/>
      <c r="F4" s="37"/>
      <c r="G4" s="37"/>
      <c r="H4" s="37"/>
      <c r="I4" s="37"/>
      <c r="J4" s="37"/>
      <c r="K4" s="37"/>
      <c r="L4" s="37"/>
      <c r="M4" s="37"/>
      <c r="N4" s="37"/>
      <c r="O4" s="37"/>
      <c r="P4" s="37"/>
      <c r="Q4" s="37"/>
      <c r="R4" s="37"/>
    </row>
    <row r="5" spans="1:18" x14ac:dyDescent="0.25">
      <c r="A5" s="38"/>
      <c r="B5" s="40" t="s">
        <v>1118</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t="s">
        <v>233</v>
      </c>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t="s">
        <v>233</v>
      </c>
      <c r="L10" s="46">
        <v>2013</v>
      </c>
      <c r="M10" s="46"/>
      <c r="N10" s="16"/>
      <c r="O10" s="16"/>
      <c r="P10" s="46">
        <v>2012</v>
      </c>
      <c r="Q10" s="46"/>
      <c r="R10" s="16"/>
    </row>
    <row r="11" spans="1:18" x14ac:dyDescent="0.25">
      <c r="A11" s="38"/>
      <c r="B11" s="16"/>
      <c r="C11" s="16" t="s">
        <v>233</v>
      </c>
      <c r="D11" s="34" t="s">
        <v>1042</v>
      </c>
      <c r="E11" s="34"/>
      <c r="F11" s="34"/>
      <c r="G11" s="34"/>
      <c r="H11" s="34"/>
      <c r="I11" s="34"/>
      <c r="J11" s="34"/>
      <c r="K11" s="34"/>
      <c r="L11" s="34"/>
      <c r="M11" s="34"/>
      <c r="N11" s="34"/>
      <c r="O11" s="34"/>
      <c r="P11" s="34"/>
      <c r="Q11" s="34"/>
      <c r="R11" s="16"/>
    </row>
    <row r="12" spans="1:18" x14ac:dyDescent="0.25">
      <c r="A12" s="38"/>
      <c r="B12" s="19" t="s">
        <v>1043</v>
      </c>
      <c r="C12" s="20" t="s">
        <v>233</v>
      </c>
      <c r="D12" s="20"/>
      <c r="E12" s="20"/>
      <c r="F12" s="20"/>
      <c r="G12" s="20"/>
      <c r="H12" s="20"/>
      <c r="I12" s="20"/>
      <c r="J12" s="20"/>
      <c r="K12" s="20" t="s">
        <v>233</v>
      </c>
      <c r="L12" s="20"/>
      <c r="M12" s="20"/>
      <c r="N12" s="20"/>
      <c r="O12" s="20"/>
      <c r="P12" s="20"/>
      <c r="Q12" s="20"/>
      <c r="R12" s="20"/>
    </row>
    <row r="13" spans="1:18" x14ac:dyDescent="0.25">
      <c r="A13" s="38"/>
      <c r="B13" s="21" t="s">
        <v>1044</v>
      </c>
      <c r="C13" s="11" t="s">
        <v>233</v>
      </c>
      <c r="D13" s="11" t="s">
        <v>243</v>
      </c>
      <c r="E13" s="22">
        <v>250000</v>
      </c>
      <c r="F13" s="12" t="s">
        <v>233</v>
      </c>
      <c r="G13" s="11"/>
      <c r="H13" s="12" t="s">
        <v>243</v>
      </c>
      <c r="I13" s="52" t="s">
        <v>1111</v>
      </c>
      <c r="J13" s="12" t="s">
        <v>233</v>
      </c>
      <c r="K13" s="11" t="s">
        <v>233</v>
      </c>
      <c r="L13" s="11" t="s">
        <v>243</v>
      </c>
      <c r="M13" s="22">
        <v>250000</v>
      </c>
      <c r="N13" s="12" t="s">
        <v>233</v>
      </c>
      <c r="O13" s="11"/>
      <c r="P13" s="12" t="s">
        <v>243</v>
      </c>
      <c r="Q13" s="52" t="s">
        <v>1111</v>
      </c>
      <c r="R13" s="12" t="s">
        <v>233</v>
      </c>
    </row>
    <row r="14" spans="1:18" x14ac:dyDescent="0.25">
      <c r="A14" s="38"/>
      <c r="B14" s="24" t="s">
        <v>1045</v>
      </c>
      <c r="C14" s="20" t="s">
        <v>233</v>
      </c>
      <c r="D14" s="20"/>
      <c r="E14" s="30">
        <v>5.38</v>
      </c>
      <c r="F14" s="26" t="s">
        <v>714</v>
      </c>
      <c r="G14" s="20"/>
      <c r="H14" s="20"/>
      <c r="I14" s="30" t="s">
        <v>244</v>
      </c>
      <c r="J14" s="26" t="s">
        <v>233</v>
      </c>
      <c r="K14" s="20" t="s">
        <v>233</v>
      </c>
      <c r="L14" s="20"/>
      <c r="M14" s="30">
        <v>5.38</v>
      </c>
      <c r="N14" s="26" t="s">
        <v>714</v>
      </c>
      <c r="O14" s="20"/>
      <c r="P14" s="20"/>
      <c r="Q14" s="30" t="s">
        <v>244</v>
      </c>
      <c r="R14" s="26" t="s">
        <v>233</v>
      </c>
    </row>
    <row r="15" spans="1:18" x14ac:dyDescent="0.25">
      <c r="A15" s="38"/>
      <c r="B15" s="31" t="s">
        <v>1047</v>
      </c>
      <c r="C15" s="11" t="s">
        <v>233</v>
      </c>
      <c r="D15" s="11"/>
      <c r="E15" s="11"/>
      <c r="F15" s="11"/>
      <c r="G15" s="11"/>
      <c r="H15" s="11"/>
      <c r="I15" s="11"/>
      <c r="J15" s="11"/>
      <c r="K15" s="11" t="s">
        <v>233</v>
      </c>
      <c r="L15" s="11"/>
      <c r="M15" s="11"/>
      <c r="N15" s="11"/>
      <c r="O15" s="11"/>
      <c r="P15" s="11"/>
      <c r="Q15" s="11"/>
      <c r="R15" s="11"/>
    </row>
    <row r="16" spans="1:18" x14ac:dyDescent="0.25">
      <c r="A16" s="38"/>
      <c r="B16" s="24" t="s">
        <v>1112</v>
      </c>
      <c r="C16" s="20" t="s">
        <v>233</v>
      </c>
      <c r="D16" s="20" t="s">
        <v>243</v>
      </c>
      <c r="E16" s="25">
        <v>250000</v>
      </c>
      <c r="F16" s="26" t="s">
        <v>233</v>
      </c>
      <c r="G16" s="20"/>
      <c r="H16" s="20" t="s">
        <v>243</v>
      </c>
      <c r="I16" s="30" t="s">
        <v>244</v>
      </c>
      <c r="J16" s="26" t="s">
        <v>233</v>
      </c>
      <c r="K16" s="20" t="s">
        <v>233</v>
      </c>
      <c r="L16" s="20" t="s">
        <v>243</v>
      </c>
      <c r="M16" s="25">
        <v>141026</v>
      </c>
      <c r="N16" s="26" t="s">
        <v>233</v>
      </c>
      <c r="O16" s="20"/>
      <c r="P16" s="20" t="s">
        <v>243</v>
      </c>
      <c r="Q16" s="30" t="s">
        <v>244</v>
      </c>
      <c r="R16" s="26" t="s">
        <v>233</v>
      </c>
    </row>
    <row r="17" spans="1:18" x14ac:dyDescent="0.25">
      <c r="A17" s="38"/>
      <c r="B17" s="21" t="s">
        <v>1050</v>
      </c>
      <c r="C17" s="11" t="s">
        <v>233</v>
      </c>
      <c r="D17" s="11" t="s">
        <v>243</v>
      </c>
      <c r="E17" s="22">
        <v>250000</v>
      </c>
      <c r="F17" s="12" t="s">
        <v>233</v>
      </c>
      <c r="G17" s="11"/>
      <c r="H17" s="11" t="s">
        <v>243</v>
      </c>
      <c r="I17" s="23" t="s">
        <v>244</v>
      </c>
      <c r="J17" s="12" t="s">
        <v>233</v>
      </c>
      <c r="K17" s="11" t="s">
        <v>233</v>
      </c>
      <c r="L17" s="11" t="s">
        <v>243</v>
      </c>
      <c r="M17" s="22">
        <v>250000</v>
      </c>
      <c r="N17" s="12" t="s">
        <v>233</v>
      </c>
      <c r="O17" s="11"/>
      <c r="P17" s="11" t="s">
        <v>243</v>
      </c>
      <c r="Q17" s="23" t="s">
        <v>244</v>
      </c>
      <c r="R17" s="12" t="s">
        <v>233</v>
      </c>
    </row>
    <row r="18" spans="1:18" x14ac:dyDescent="0.25">
      <c r="A18" s="38"/>
      <c r="B18" s="24" t="s">
        <v>1119</v>
      </c>
      <c r="C18" s="20" t="s">
        <v>233</v>
      </c>
      <c r="D18" s="20" t="s">
        <v>243</v>
      </c>
      <c r="E18" s="25">
        <v>3577</v>
      </c>
      <c r="F18" s="26" t="s">
        <v>233</v>
      </c>
      <c r="G18" s="20"/>
      <c r="H18" s="20" t="s">
        <v>243</v>
      </c>
      <c r="I18" s="30" t="s">
        <v>244</v>
      </c>
      <c r="J18" s="26" t="s">
        <v>233</v>
      </c>
      <c r="K18" s="20" t="s">
        <v>233</v>
      </c>
      <c r="L18" s="20" t="s">
        <v>243</v>
      </c>
      <c r="M18" s="25">
        <v>5961</v>
      </c>
      <c r="N18" s="26" t="s">
        <v>233</v>
      </c>
      <c r="O18" s="20"/>
      <c r="P18" s="20" t="s">
        <v>243</v>
      </c>
      <c r="Q18" s="30" t="s">
        <v>244</v>
      </c>
      <c r="R18" s="26" t="s">
        <v>233</v>
      </c>
    </row>
    <row r="19" spans="1:18" x14ac:dyDescent="0.25">
      <c r="A19" s="38"/>
      <c r="B19" s="37"/>
      <c r="C19" s="37"/>
      <c r="D19" s="37"/>
      <c r="E19" s="37"/>
      <c r="F19" s="37"/>
      <c r="G19" s="37"/>
      <c r="H19" s="37"/>
      <c r="I19" s="37"/>
      <c r="J19" s="37"/>
      <c r="K19" s="37"/>
      <c r="L19" s="37"/>
      <c r="M19" s="37"/>
      <c r="N19" s="37"/>
      <c r="O19" s="37"/>
      <c r="P19" s="37"/>
      <c r="Q19" s="37"/>
      <c r="R19" s="37"/>
    </row>
    <row r="20" spans="1:18" ht="76.5" x14ac:dyDescent="0.25">
      <c r="A20" s="38"/>
      <c r="B20" s="13">
        <v>-1</v>
      </c>
      <c r="C20" s="13" t="s">
        <v>1120</v>
      </c>
    </row>
  </sheetData>
  <mergeCells count="23">
    <mergeCell ref="D11:Q11"/>
    <mergeCell ref="A1:A2"/>
    <mergeCell ref="B1:R1"/>
    <mergeCell ref="B2:R2"/>
    <mergeCell ref="B3:R3"/>
    <mergeCell ref="A4:A20"/>
    <mergeCell ref="B4:R4"/>
    <mergeCell ref="B5:R5"/>
    <mergeCell ref="B6:R6"/>
    <mergeCell ref="B19:R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6.5703125" bestFit="1" customWidth="1"/>
    <col min="6" max="6" width="3" bestFit="1" customWidth="1"/>
    <col min="8" max="8" width="1.85546875" bestFit="1" customWidth="1"/>
    <col min="9" max="9" width="5.7109375" bestFit="1" customWidth="1"/>
    <col min="10" max="10" width="3" bestFit="1" customWidth="1"/>
    <col min="12" max="12" width="1.85546875" bestFit="1" customWidth="1"/>
    <col min="13" max="13" width="6.5703125" bestFit="1" customWidth="1"/>
    <col min="14" max="14" width="3" bestFit="1" customWidth="1"/>
    <col min="16" max="16" width="1.85546875" bestFit="1" customWidth="1"/>
    <col min="17" max="17" width="6.5703125" bestFit="1" customWidth="1"/>
    <col min="18" max="18" width="3" bestFit="1" customWidth="1"/>
  </cols>
  <sheetData>
    <row r="1" spans="1:18" ht="15" customHeight="1" x14ac:dyDescent="0.25">
      <c r="A1" s="7" t="s">
        <v>1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82</v>
      </c>
      <c r="B4" s="37" t="s">
        <v>5</v>
      </c>
      <c r="C4" s="37"/>
      <c r="D4" s="37"/>
      <c r="E4" s="37"/>
      <c r="F4" s="37"/>
      <c r="G4" s="37"/>
      <c r="H4" s="37"/>
      <c r="I4" s="37"/>
      <c r="J4" s="37"/>
      <c r="K4" s="37"/>
      <c r="L4" s="37"/>
      <c r="M4" s="37"/>
      <c r="N4" s="37"/>
      <c r="O4" s="37"/>
      <c r="P4" s="37"/>
      <c r="Q4" s="37"/>
      <c r="R4" s="37"/>
    </row>
    <row r="5" spans="1:18" x14ac:dyDescent="0.25">
      <c r="A5" s="38"/>
      <c r="B5" s="40" t="s">
        <v>1123</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1042</v>
      </c>
      <c r="E11" s="34"/>
      <c r="F11" s="34"/>
      <c r="G11" s="34"/>
      <c r="H11" s="34"/>
      <c r="I11" s="34"/>
      <c r="J11" s="34"/>
      <c r="K11" s="34"/>
      <c r="L11" s="34"/>
      <c r="M11" s="34"/>
      <c r="N11" s="34"/>
      <c r="O11" s="34"/>
      <c r="P11" s="34"/>
      <c r="Q11" s="34"/>
      <c r="R11" s="16"/>
    </row>
    <row r="12" spans="1:18" x14ac:dyDescent="0.25">
      <c r="A12" s="38"/>
      <c r="B12" s="19" t="s">
        <v>1043</v>
      </c>
      <c r="C12" s="20" t="s">
        <v>233</v>
      </c>
      <c r="D12" s="20"/>
      <c r="E12" s="20"/>
      <c r="F12" s="20"/>
      <c r="G12" s="20"/>
      <c r="H12" s="20"/>
      <c r="I12" s="20"/>
      <c r="J12" s="20"/>
      <c r="K12" s="20"/>
      <c r="L12" s="20"/>
      <c r="M12" s="20"/>
      <c r="N12" s="20"/>
      <c r="O12" s="20"/>
      <c r="P12" s="20"/>
      <c r="Q12" s="20"/>
      <c r="R12" s="20"/>
    </row>
    <row r="13" spans="1:18" x14ac:dyDescent="0.25">
      <c r="A13" s="38"/>
      <c r="B13" s="21" t="s">
        <v>1044</v>
      </c>
      <c r="C13" s="11" t="s">
        <v>233</v>
      </c>
      <c r="D13" s="11" t="s">
        <v>243</v>
      </c>
      <c r="E13" s="22">
        <v>229841</v>
      </c>
      <c r="F13" s="12" t="s">
        <v>233</v>
      </c>
      <c r="G13" s="11"/>
      <c r="H13" s="11" t="s">
        <v>243</v>
      </c>
      <c r="I13" s="23" t="s">
        <v>244</v>
      </c>
      <c r="J13" s="12" t="s">
        <v>233</v>
      </c>
      <c r="K13" s="11"/>
      <c r="L13" s="11" t="s">
        <v>243</v>
      </c>
      <c r="M13" s="22">
        <v>229841</v>
      </c>
      <c r="N13" s="12" t="s">
        <v>233</v>
      </c>
      <c r="O13" s="11"/>
      <c r="P13" s="11" t="s">
        <v>243</v>
      </c>
      <c r="Q13" s="23" t="s">
        <v>244</v>
      </c>
      <c r="R13" s="12" t="s">
        <v>233</v>
      </c>
    </row>
    <row r="14" spans="1:18" x14ac:dyDescent="0.25">
      <c r="A14" s="38"/>
      <c r="B14" s="24" t="s">
        <v>1045</v>
      </c>
      <c r="C14" s="20" t="s">
        <v>233</v>
      </c>
      <c r="D14" s="20"/>
      <c r="E14" s="30">
        <v>3.03</v>
      </c>
      <c r="F14" s="26" t="s">
        <v>714</v>
      </c>
      <c r="G14" s="20"/>
      <c r="H14" s="20"/>
      <c r="I14" s="30" t="s">
        <v>244</v>
      </c>
      <c r="J14" s="26" t="s">
        <v>233</v>
      </c>
      <c r="K14" s="20"/>
      <c r="L14" s="20"/>
      <c r="M14" s="30">
        <v>3.03</v>
      </c>
      <c r="N14" s="26" t="s">
        <v>714</v>
      </c>
      <c r="O14" s="20"/>
      <c r="P14" s="20"/>
      <c r="Q14" s="30" t="s">
        <v>244</v>
      </c>
      <c r="R14" s="26" t="s">
        <v>233</v>
      </c>
    </row>
    <row r="15" spans="1:18" x14ac:dyDescent="0.25">
      <c r="A15" s="38"/>
      <c r="B15" s="21" t="s">
        <v>1124</v>
      </c>
      <c r="C15" s="11" t="s">
        <v>233</v>
      </c>
      <c r="D15" s="11" t="s">
        <v>243</v>
      </c>
      <c r="E15" s="22">
        <v>231595</v>
      </c>
      <c r="F15" s="12" t="s">
        <v>233</v>
      </c>
      <c r="G15" s="11"/>
      <c r="H15" s="11" t="s">
        <v>243</v>
      </c>
      <c r="I15" s="23" t="s">
        <v>244</v>
      </c>
      <c r="J15" s="12" t="s">
        <v>233</v>
      </c>
      <c r="K15" s="11"/>
      <c r="L15" s="11" t="s">
        <v>243</v>
      </c>
      <c r="M15" s="22">
        <v>231595</v>
      </c>
      <c r="N15" s="12" t="s">
        <v>233</v>
      </c>
      <c r="O15" s="11"/>
      <c r="P15" s="11" t="s">
        <v>243</v>
      </c>
      <c r="Q15" s="23" t="s">
        <v>244</v>
      </c>
      <c r="R15" s="12" t="s">
        <v>233</v>
      </c>
    </row>
    <row r="16" spans="1:18" x14ac:dyDescent="0.25">
      <c r="A16" s="38"/>
      <c r="B16" s="19" t="s">
        <v>1047</v>
      </c>
      <c r="C16" s="20" t="s">
        <v>233</v>
      </c>
      <c r="D16" s="20"/>
      <c r="E16" s="20"/>
      <c r="F16" s="20"/>
      <c r="G16" s="20"/>
      <c r="H16" s="20"/>
      <c r="I16" s="20"/>
      <c r="J16" s="20"/>
      <c r="K16" s="20"/>
      <c r="L16" s="20"/>
      <c r="M16" s="20"/>
      <c r="N16" s="20"/>
      <c r="O16" s="20"/>
      <c r="P16" s="20"/>
      <c r="Q16" s="20"/>
      <c r="R16" s="20"/>
    </row>
    <row r="17" spans="1:18" x14ac:dyDescent="0.25">
      <c r="A17" s="38"/>
      <c r="B17" s="21" t="s">
        <v>1045</v>
      </c>
      <c r="C17" s="11" t="s">
        <v>233</v>
      </c>
      <c r="D17" s="11"/>
      <c r="E17" s="23">
        <v>2.96</v>
      </c>
      <c r="F17" s="12" t="s">
        <v>714</v>
      </c>
      <c r="G17" s="11"/>
      <c r="H17" s="11"/>
      <c r="I17" s="23">
        <v>4</v>
      </c>
      <c r="J17" s="12" t="s">
        <v>714</v>
      </c>
      <c r="K17" s="11"/>
      <c r="L17" s="11"/>
      <c r="M17" s="23">
        <v>2.97</v>
      </c>
      <c r="N17" s="12" t="s">
        <v>714</v>
      </c>
      <c r="O17" s="11"/>
      <c r="P17" s="11"/>
      <c r="Q17" s="23">
        <v>4.01</v>
      </c>
      <c r="R17" s="12" t="s">
        <v>714</v>
      </c>
    </row>
    <row r="18" spans="1:18" x14ac:dyDescent="0.25">
      <c r="A18" s="38"/>
      <c r="B18" s="24" t="s">
        <v>1112</v>
      </c>
      <c r="C18" s="20" t="s">
        <v>233</v>
      </c>
      <c r="D18" s="20" t="s">
        <v>243</v>
      </c>
      <c r="E18" s="25">
        <v>232722</v>
      </c>
      <c r="F18" s="26" t="s">
        <v>233</v>
      </c>
      <c r="G18" s="20"/>
      <c r="H18" s="20" t="s">
        <v>243</v>
      </c>
      <c r="I18" s="25">
        <v>9787</v>
      </c>
      <c r="J18" s="26" t="s">
        <v>233</v>
      </c>
      <c r="K18" s="20"/>
      <c r="L18" s="20" t="s">
        <v>243</v>
      </c>
      <c r="M18" s="25">
        <v>89459</v>
      </c>
      <c r="N18" s="26" t="s">
        <v>233</v>
      </c>
      <c r="O18" s="20"/>
      <c r="P18" s="20" t="s">
        <v>243</v>
      </c>
      <c r="Q18" s="25">
        <v>78435</v>
      </c>
      <c r="R18" s="26" t="s">
        <v>233</v>
      </c>
    </row>
    <row r="19" spans="1:18" x14ac:dyDescent="0.25">
      <c r="A19" s="38"/>
      <c r="B19" s="21" t="s">
        <v>95</v>
      </c>
      <c r="C19" s="11" t="s">
        <v>233</v>
      </c>
      <c r="D19" s="11" t="s">
        <v>243</v>
      </c>
      <c r="E19" s="22">
        <v>1762</v>
      </c>
      <c r="F19" s="12" t="s">
        <v>233</v>
      </c>
      <c r="G19" s="11"/>
      <c r="H19" s="11" t="s">
        <v>243</v>
      </c>
      <c r="I19" s="23">
        <v>100</v>
      </c>
      <c r="J19" s="12" t="s">
        <v>233</v>
      </c>
      <c r="K19" s="11"/>
      <c r="L19" s="11" t="s">
        <v>243</v>
      </c>
      <c r="M19" s="22">
        <v>2013</v>
      </c>
      <c r="N19" s="12" t="s">
        <v>233</v>
      </c>
      <c r="O19" s="11"/>
      <c r="P19" s="11" t="s">
        <v>243</v>
      </c>
      <c r="Q19" s="22">
        <v>2396</v>
      </c>
      <c r="R19" s="12" t="s">
        <v>233</v>
      </c>
    </row>
    <row r="20" spans="1:18" x14ac:dyDescent="0.25">
      <c r="A20" s="38"/>
      <c r="B20" s="24" t="s">
        <v>1050</v>
      </c>
      <c r="C20" s="20" t="s">
        <v>233</v>
      </c>
      <c r="D20" s="20" t="s">
        <v>243</v>
      </c>
      <c r="E20" s="25">
        <v>242394</v>
      </c>
      <c r="F20" s="26" t="s">
        <v>233</v>
      </c>
      <c r="G20" s="20"/>
      <c r="H20" s="20" t="s">
        <v>243</v>
      </c>
      <c r="I20" s="25">
        <v>16693</v>
      </c>
      <c r="J20" s="26" t="s">
        <v>233</v>
      </c>
      <c r="K20" s="20"/>
      <c r="L20" s="20" t="s">
        <v>243</v>
      </c>
      <c r="M20" s="25">
        <v>244047</v>
      </c>
      <c r="N20" s="26" t="s">
        <v>233</v>
      </c>
      <c r="O20" s="20"/>
      <c r="P20" s="20" t="s">
        <v>243</v>
      </c>
      <c r="Q20" s="25">
        <v>152428</v>
      </c>
      <c r="R20" s="26" t="s">
        <v>233</v>
      </c>
    </row>
  </sheetData>
  <mergeCells count="22">
    <mergeCell ref="D11:Q11"/>
    <mergeCell ref="A1:A2"/>
    <mergeCell ref="B1:R1"/>
    <mergeCell ref="B2:R2"/>
    <mergeCell ref="B3:R3"/>
    <mergeCell ref="A4:A20"/>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5703125" customWidth="1"/>
    <col min="5" max="5" width="12.140625" customWidth="1"/>
    <col min="6" max="8" width="2.5703125" customWidth="1"/>
    <col min="9" max="9" width="10.85546875" customWidth="1"/>
    <col min="10" max="12" width="2.5703125" customWidth="1"/>
    <col min="13" max="13" width="12.140625" customWidth="1"/>
    <col min="14" max="16" width="2.5703125" customWidth="1"/>
    <col min="17" max="17" width="10.85546875" customWidth="1"/>
    <col min="18" max="18" width="2.5703125" customWidth="1"/>
  </cols>
  <sheetData>
    <row r="1" spans="1:18" ht="30" customHeight="1" x14ac:dyDescent="0.25">
      <c r="A1" s="7" t="s">
        <v>1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84</v>
      </c>
      <c r="B4" s="37" t="s">
        <v>5</v>
      </c>
      <c r="C4" s="37"/>
      <c r="D4" s="37"/>
      <c r="E4" s="37"/>
      <c r="F4" s="37"/>
      <c r="G4" s="37"/>
      <c r="H4" s="37"/>
      <c r="I4" s="37"/>
      <c r="J4" s="37"/>
      <c r="K4" s="37"/>
      <c r="L4" s="37"/>
      <c r="M4" s="37"/>
      <c r="N4" s="37"/>
      <c r="O4" s="37"/>
      <c r="P4" s="37"/>
      <c r="Q4" s="37"/>
      <c r="R4" s="37"/>
    </row>
    <row r="5" spans="1:18" ht="25.5" customHeight="1" x14ac:dyDescent="0.25">
      <c r="A5" s="38"/>
      <c r="B5" s="40" t="s">
        <v>1130</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t="s">
        <v>233</v>
      </c>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t="s">
        <v>233</v>
      </c>
      <c r="H10" s="46">
        <v>2012</v>
      </c>
      <c r="I10" s="46"/>
      <c r="J10" s="16"/>
      <c r="K10" s="16" t="s">
        <v>233</v>
      </c>
      <c r="L10" s="46">
        <v>2013</v>
      </c>
      <c r="M10" s="46"/>
      <c r="N10" s="16"/>
      <c r="O10" s="16" t="s">
        <v>233</v>
      </c>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1131</v>
      </c>
      <c r="C12" s="20" t="s">
        <v>233</v>
      </c>
      <c r="D12" s="20" t="s">
        <v>243</v>
      </c>
      <c r="E12" s="25">
        <v>7668</v>
      </c>
      <c r="F12" s="26" t="s">
        <v>233</v>
      </c>
      <c r="G12" s="20" t="s">
        <v>233</v>
      </c>
      <c r="H12" s="20" t="s">
        <v>243</v>
      </c>
      <c r="I12" s="25">
        <v>1249</v>
      </c>
      <c r="J12" s="26" t="s">
        <v>233</v>
      </c>
      <c r="K12" s="20" t="s">
        <v>233</v>
      </c>
      <c r="L12" s="20" t="s">
        <v>243</v>
      </c>
      <c r="M12" s="25">
        <v>4441</v>
      </c>
      <c r="N12" s="26" t="s">
        <v>233</v>
      </c>
      <c r="O12" s="20" t="s">
        <v>233</v>
      </c>
      <c r="P12" s="20" t="s">
        <v>243</v>
      </c>
      <c r="Q12" s="30">
        <v>205</v>
      </c>
      <c r="R12" s="26" t="s">
        <v>233</v>
      </c>
    </row>
    <row r="13" spans="1:18" x14ac:dyDescent="0.25">
      <c r="A13" s="38"/>
      <c r="B13" s="31" t="s">
        <v>1132</v>
      </c>
      <c r="C13" s="11" t="s">
        <v>233</v>
      </c>
      <c r="D13" s="11"/>
      <c r="E13" s="22">
        <v>1474</v>
      </c>
      <c r="F13" s="12" t="s">
        <v>233</v>
      </c>
      <c r="G13" s="11" t="s">
        <v>233</v>
      </c>
      <c r="H13" s="11"/>
      <c r="I13" s="22">
        <v>1129</v>
      </c>
      <c r="J13" s="12" t="s">
        <v>233</v>
      </c>
      <c r="K13" s="11" t="s">
        <v>233</v>
      </c>
      <c r="L13" s="11"/>
      <c r="M13" s="22">
        <v>4701</v>
      </c>
      <c r="N13" s="12" t="s">
        <v>233</v>
      </c>
      <c r="O13" s="11" t="s">
        <v>233</v>
      </c>
      <c r="P13" s="11"/>
      <c r="Q13" s="22">
        <v>2173</v>
      </c>
      <c r="R13" s="12" t="s">
        <v>233</v>
      </c>
    </row>
    <row r="14" spans="1:18" ht="15.75" thickBot="1" x14ac:dyDescent="0.3">
      <c r="A14" s="38"/>
      <c r="B14" s="19" t="s">
        <v>1133</v>
      </c>
      <c r="C14" s="20" t="s">
        <v>233</v>
      </c>
      <c r="D14" s="20"/>
      <c r="E14" s="30" t="s">
        <v>244</v>
      </c>
      <c r="F14" s="26" t="s">
        <v>233</v>
      </c>
      <c r="G14" s="20" t="s">
        <v>233</v>
      </c>
      <c r="H14" s="20"/>
      <c r="I14" s="30" t="s">
        <v>244</v>
      </c>
      <c r="J14" s="26" t="s">
        <v>233</v>
      </c>
      <c r="K14" s="20" t="s">
        <v>233</v>
      </c>
      <c r="L14" s="20"/>
      <c r="M14" s="30" t="s">
        <v>244</v>
      </c>
      <c r="N14" s="26" t="s">
        <v>233</v>
      </c>
      <c r="O14" s="20" t="s">
        <v>233</v>
      </c>
      <c r="P14" s="20"/>
      <c r="Q14" s="30" t="s">
        <v>244</v>
      </c>
      <c r="R14" s="26" t="s">
        <v>233</v>
      </c>
    </row>
    <row r="15" spans="1:18" x14ac:dyDescent="0.25">
      <c r="A15" s="38"/>
      <c r="B15" s="27"/>
      <c r="C15" s="27" t="s">
        <v>233</v>
      </c>
      <c r="D15" s="28"/>
      <c r="E15" s="28"/>
      <c r="F15" s="27"/>
      <c r="G15" s="27" t="s">
        <v>233</v>
      </c>
      <c r="H15" s="28"/>
      <c r="I15" s="28"/>
      <c r="J15" s="27"/>
      <c r="K15" s="27" t="s">
        <v>233</v>
      </c>
      <c r="L15" s="28"/>
      <c r="M15" s="28"/>
      <c r="N15" s="27"/>
      <c r="O15" s="27" t="s">
        <v>233</v>
      </c>
      <c r="P15" s="28"/>
      <c r="Q15" s="28"/>
      <c r="R15" s="27"/>
    </row>
    <row r="16" spans="1:18" ht="15.75" thickBot="1" x14ac:dyDescent="0.3">
      <c r="A16" s="38"/>
      <c r="B16" s="31" t="s">
        <v>1134</v>
      </c>
      <c r="C16" s="16" t="s">
        <v>233</v>
      </c>
      <c r="D16" s="11" t="s">
        <v>243</v>
      </c>
      <c r="E16" s="22">
        <v>9142</v>
      </c>
      <c r="F16" s="12" t="s">
        <v>233</v>
      </c>
      <c r="G16" s="16" t="s">
        <v>233</v>
      </c>
      <c r="H16" s="11" t="s">
        <v>243</v>
      </c>
      <c r="I16" s="22">
        <v>2378</v>
      </c>
      <c r="J16" s="12" t="s">
        <v>233</v>
      </c>
      <c r="K16" s="16" t="s">
        <v>233</v>
      </c>
      <c r="L16" s="11" t="s">
        <v>243</v>
      </c>
      <c r="M16" s="22">
        <v>9142</v>
      </c>
      <c r="N16" s="12" t="s">
        <v>233</v>
      </c>
      <c r="O16" s="16" t="s">
        <v>233</v>
      </c>
      <c r="P16" s="11" t="s">
        <v>243</v>
      </c>
      <c r="Q16" s="22">
        <v>2378</v>
      </c>
      <c r="R16" s="12" t="s">
        <v>233</v>
      </c>
    </row>
    <row r="17" spans="1:18" ht="15.75" thickTop="1" x14ac:dyDescent="0.25">
      <c r="A17" s="38"/>
      <c r="B17" s="27"/>
      <c r="C17" s="27" t="s">
        <v>233</v>
      </c>
      <c r="D17" s="45"/>
      <c r="E17" s="45"/>
      <c r="F17" s="27"/>
      <c r="G17" s="27" t="s">
        <v>233</v>
      </c>
      <c r="H17" s="45"/>
      <c r="I17" s="45"/>
      <c r="J17" s="27"/>
      <c r="K17" s="27" t="s">
        <v>233</v>
      </c>
      <c r="L17" s="45"/>
      <c r="M17" s="45"/>
      <c r="N17" s="27"/>
      <c r="O17" s="27" t="s">
        <v>233</v>
      </c>
      <c r="P17" s="45"/>
      <c r="Q17" s="45"/>
      <c r="R17" s="27"/>
    </row>
    <row r="18" spans="1:18" ht="15" customHeight="1" x14ac:dyDescent="0.25">
      <c r="A18" s="38" t="s">
        <v>1485</v>
      </c>
      <c r="B18" s="37" t="s">
        <v>5</v>
      </c>
      <c r="C18" s="37"/>
      <c r="D18" s="37"/>
      <c r="E18" s="37"/>
      <c r="F18" s="37"/>
      <c r="G18" s="37"/>
      <c r="H18" s="37"/>
      <c r="I18" s="37"/>
      <c r="J18" s="37"/>
      <c r="K18" s="37"/>
      <c r="L18" s="37"/>
      <c r="M18" s="37"/>
      <c r="N18" s="37"/>
      <c r="O18" s="37"/>
      <c r="P18" s="37"/>
      <c r="Q18" s="37"/>
      <c r="R18" s="37"/>
    </row>
    <row r="19" spans="1:18" x14ac:dyDescent="0.25">
      <c r="A19" s="38"/>
      <c r="B19" s="40" t="s">
        <v>1135</v>
      </c>
      <c r="C19" s="40"/>
      <c r="D19" s="40"/>
      <c r="E19" s="40"/>
      <c r="F19" s="40"/>
      <c r="G19" s="40"/>
      <c r="H19" s="40"/>
      <c r="I19" s="40"/>
      <c r="J19" s="40"/>
      <c r="K19" s="40"/>
      <c r="L19" s="40"/>
      <c r="M19" s="40"/>
      <c r="N19" s="40"/>
      <c r="O19" s="40"/>
      <c r="P19" s="40"/>
      <c r="Q19" s="40"/>
      <c r="R19" s="40"/>
    </row>
    <row r="20" spans="1:18" ht="15.75" x14ac:dyDescent="0.25">
      <c r="A20" s="38"/>
      <c r="B20" s="43"/>
      <c r="C20" s="43"/>
      <c r="D20" s="43"/>
      <c r="E20" s="43"/>
      <c r="F20" s="43"/>
      <c r="G20" s="43"/>
      <c r="H20" s="43"/>
      <c r="I20" s="43"/>
      <c r="J20" s="43"/>
      <c r="K20" s="43"/>
      <c r="L20" s="43"/>
      <c r="M20" s="43"/>
      <c r="N20" s="43"/>
      <c r="O20" s="43"/>
      <c r="P20" s="43"/>
      <c r="Q20" s="43"/>
      <c r="R20" s="43"/>
    </row>
    <row r="21" spans="1:18" x14ac:dyDescent="0.25">
      <c r="A21" s="38"/>
      <c r="B21" s="11"/>
      <c r="C21" s="11"/>
      <c r="D21" s="11"/>
      <c r="E21" s="11"/>
      <c r="F21" s="11"/>
      <c r="G21" s="11"/>
      <c r="H21" s="11"/>
      <c r="I21" s="11"/>
      <c r="J21" s="11"/>
      <c r="K21" s="11"/>
      <c r="L21" s="11"/>
      <c r="M21" s="11"/>
      <c r="N21" s="11"/>
      <c r="O21" s="11"/>
      <c r="P21" s="11"/>
      <c r="Q21" s="11"/>
      <c r="R21" s="11"/>
    </row>
    <row r="22" spans="1:18" x14ac:dyDescent="0.25">
      <c r="A22" s="38"/>
      <c r="B22" s="33"/>
      <c r="C22" s="33" t="s">
        <v>233</v>
      </c>
      <c r="D22" s="34" t="s">
        <v>318</v>
      </c>
      <c r="E22" s="34"/>
      <c r="F22" s="34"/>
      <c r="G22" s="34"/>
      <c r="H22" s="34"/>
      <c r="I22" s="34"/>
      <c r="J22" s="33"/>
      <c r="K22" s="33" t="s">
        <v>233</v>
      </c>
      <c r="L22" s="34" t="s">
        <v>319</v>
      </c>
      <c r="M22" s="34"/>
      <c r="N22" s="34"/>
      <c r="O22" s="34"/>
      <c r="P22" s="34"/>
      <c r="Q22" s="34"/>
      <c r="R22" s="33"/>
    </row>
    <row r="23" spans="1:18" ht="15.75" thickBot="1" x14ac:dyDescent="0.3">
      <c r="A23" s="38"/>
      <c r="B23" s="33"/>
      <c r="C23" s="33"/>
      <c r="D23" s="32" t="s">
        <v>239</v>
      </c>
      <c r="E23" s="32"/>
      <c r="F23" s="32"/>
      <c r="G23" s="32"/>
      <c r="H23" s="32"/>
      <c r="I23" s="32"/>
      <c r="J23" s="33"/>
      <c r="K23" s="33"/>
      <c r="L23" s="32" t="s">
        <v>239</v>
      </c>
      <c r="M23" s="32"/>
      <c r="N23" s="32"/>
      <c r="O23" s="32"/>
      <c r="P23" s="32"/>
      <c r="Q23" s="32"/>
      <c r="R23" s="33"/>
    </row>
    <row r="24" spans="1:18" ht="15.75" thickBot="1" x14ac:dyDescent="0.3">
      <c r="A24" s="38"/>
      <c r="B24" s="16"/>
      <c r="C24" s="16" t="s">
        <v>233</v>
      </c>
      <c r="D24" s="46">
        <v>2013</v>
      </c>
      <c r="E24" s="46"/>
      <c r="F24" s="16"/>
      <c r="G24" s="16" t="s">
        <v>233</v>
      </c>
      <c r="H24" s="46">
        <v>2012</v>
      </c>
      <c r="I24" s="46"/>
      <c r="J24" s="16"/>
      <c r="K24" s="16" t="s">
        <v>233</v>
      </c>
      <c r="L24" s="46">
        <v>2013</v>
      </c>
      <c r="M24" s="46"/>
      <c r="N24" s="16"/>
      <c r="O24" s="16" t="s">
        <v>233</v>
      </c>
      <c r="P24" s="46">
        <v>2012</v>
      </c>
      <c r="Q24" s="46"/>
      <c r="R24" s="16"/>
    </row>
    <row r="25" spans="1:18" x14ac:dyDescent="0.25">
      <c r="A25" s="38"/>
      <c r="B25" s="16"/>
      <c r="C25" s="16" t="s">
        <v>233</v>
      </c>
      <c r="D25" s="34" t="s">
        <v>241</v>
      </c>
      <c r="E25" s="34"/>
      <c r="F25" s="34"/>
      <c r="G25" s="34"/>
      <c r="H25" s="34"/>
      <c r="I25" s="34"/>
      <c r="J25" s="34"/>
      <c r="K25" s="34"/>
      <c r="L25" s="34"/>
      <c r="M25" s="34"/>
      <c r="N25" s="34"/>
      <c r="O25" s="34"/>
      <c r="P25" s="34"/>
      <c r="Q25" s="34"/>
      <c r="R25" s="16"/>
    </row>
    <row r="26" spans="1:18" x14ac:dyDescent="0.25">
      <c r="A26" s="38"/>
      <c r="B26" s="19" t="s">
        <v>1047</v>
      </c>
      <c r="C26" s="20" t="s">
        <v>233</v>
      </c>
      <c r="D26" s="20"/>
      <c r="E26" s="20"/>
      <c r="F26" s="20"/>
      <c r="G26" s="20" t="s">
        <v>233</v>
      </c>
      <c r="H26" s="20"/>
      <c r="I26" s="20"/>
      <c r="J26" s="20"/>
      <c r="K26" s="20" t="s">
        <v>233</v>
      </c>
      <c r="L26" s="20"/>
      <c r="M26" s="20"/>
      <c r="N26" s="20"/>
      <c r="O26" s="20" t="s">
        <v>233</v>
      </c>
      <c r="P26" s="20"/>
      <c r="Q26" s="20"/>
      <c r="R26" s="20"/>
    </row>
    <row r="27" spans="1:18" ht="25.5" x14ac:dyDescent="0.25">
      <c r="A27" s="38"/>
      <c r="B27" s="21" t="s">
        <v>1136</v>
      </c>
      <c r="C27" s="11" t="s">
        <v>233</v>
      </c>
      <c r="D27" s="11" t="s">
        <v>243</v>
      </c>
      <c r="E27" s="22">
        <v>5687</v>
      </c>
      <c r="F27" s="12" t="s">
        <v>233</v>
      </c>
      <c r="G27" s="11" t="s">
        <v>233</v>
      </c>
      <c r="H27" s="11" t="s">
        <v>243</v>
      </c>
      <c r="I27" s="23">
        <v>416</v>
      </c>
      <c r="J27" s="12" t="s">
        <v>233</v>
      </c>
      <c r="K27" s="11" t="s">
        <v>233</v>
      </c>
      <c r="L27" s="11" t="s">
        <v>243</v>
      </c>
      <c r="M27" s="22">
        <v>6895</v>
      </c>
      <c r="N27" s="12" t="s">
        <v>233</v>
      </c>
      <c r="O27" s="11" t="s">
        <v>233</v>
      </c>
      <c r="P27" s="11" t="s">
        <v>243</v>
      </c>
      <c r="Q27" s="23">
        <v>416</v>
      </c>
      <c r="R27" s="12" t="s">
        <v>233</v>
      </c>
    </row>
    <row r="28" spans="1:18" x14ac:dyDescent="0.25">
      <c r="A28" s="38"/>
      <c r="B28" s="11"/>
      <c r="C28" s="40"/>
      <c r="D28" s="40"/>
      <c r="E28" s="40"/>
      <c r="F28" s="40"/>
      <c r="G28" s="40"/>
      <c r="H28" s="40"/>
      <c r="I28" s="40"/>
      <c r="J28" s="40"/>
      <c r="K28" s="40"/>
      <c r="L28" s="40"/>
      <c r="M28" s="40"/>
      <c r="N28" s="40"/>
      <c r="O28" s="40"/>
      <c r="P28" s="40"/>
      <c r="Q28" s="40"/>
      <c r="R28" s="40"/>
    </row>
    <row r="29" spans="1:18" ht="38.25" x14ac:dyDescent="0.25">
      <c r="A29" s="38"/>
      <c r="B29" s="24" t="s">
        <v>1137</v>
      </c>
      <c r="C29" s="20" t="s">
        <v>233</v>
      </c>
      <c r="D29" s="20" t="s">
        <v>243</v>
      </c>
      <c r="E29" s="30">
        <v>967</v>
      </c>
      <c r="F29" s="26" t="s">
        <v>233</v>
      </c>
      <c r="G29" s="20" t="s">
        <v>233</v>
      </c>
      <c r="H29" s="20" t="s">
        <v>243</v>
      </c>
      <c r="I29" s="30" t="s">
        <v>244</v>
      </c>
      <c r="J29" s="26" t="s">
        <v>233</v>
      </c>
      <c r="K29" s="20" t="s">
        <v>233</v>
      </c>
      <c r="L29" s="20" t="s">
        <v>243</v>
      </c>
      <c r="M29" s="25">
        <v>1891</v>
      </c>
      <c r="N29" s="26" t="s">
        <v>233</v>
      </c>
      <c r="O29" s="20" t="s">
        <v>233</v>
      </c>
      <c r="P29" s="20" t="s">
        <v>243</v>
      </c>
      <c r="Q29" s="30" t="s">
        <v>244</v>
      </c>
      <c r="R29" s="26" t="s">
        <v>233</v>
      </c>
    </row>
    <row r="30" spans="1:18" x14ac:dyDescent="0.25">
      <c r="A30" s="38"/>
      <c r="B30" s="11"/>
      <c r="C30" s="40"/>
      <c r="D30" s="40"/>
      <c r="E30" s="40"/>
      <c r="F30" s="40"/>
      <c r="G30" s="40"/>
      <c r="H30" s="40"/>
      <c r="I30" s="40"/>
      <c r="J30" s="40"/>
      <c r="K30" s="40"/>
      <c r="L30" s="40"/>
      <c r="M30" s="40"/>
      <c r="N30" s="40"/>
      <c r="O30" s="40"/>
      <c r="P30" s="40"/>
      <c r="Q30" s="40"/>
      <c r="R30" s="40"/>
    </row>
    <row r="31" spans="1:18" x14ac:dyDescent="0.25">
      <c r="A31" s="38"/>
      <c r="B31" s="31" t="s">
        <v>336</v>
      </c>
      <c r="C31" s="11" t="s">
        <v>233</v>
      </c>
      <c r="D31" s="11"/>
      <c r="E31" s="11"/>
      <c r="F31" s="11"/>
      <c r="G31" s="11" t="s">
        <v>233</v>
      </c>
      <c r="H31" s="11"/>
      <c r="I31" s="11"/>
      <c r="J31" s="11"/>
      <c r="K31" s="11" t="s">
        <v>233</v>
      </c>
      <c r="L31" s="11"/>
      <c r="M31" s="11"/>
      <c r="N31" s="11"/>
      <c r="O31" s="11" t="s">
        <v>233</v>
      </c>
      <c r="P31" s="11"/>
      <c r="Q31" s="11"/>
      <c r="R31" s="11"/>
    </row>
    <row r="32" spans="1:18" ht="25.5" x14ac:dyDescent="0.25">
      <c r="A32" s="38"/>
      <c r="B32" s="24" t="s">
        <v>1138</v>
      </c>
      <c r="C32" s="20" t="s">
        <v>233</v>
      </c>
      <c r="D32" s="20" t="s">
        <v>243</v>
      </c>
      <c r="E32" s="25">
        <v>9415</v>
      </c>
      <c r="F32" s="26" t="s">
        <v>233</v>
      </c>
      <c r="G32" s="20" t="s">
        <v>233</v>
      </c>
      <c r="H32" s="20" t="s">
        <v>243</v>
      </c>
      <c r="I32" s="25">
        <v>1547</v>
      </c>
      <c r="J32" s="26" t="s">
        <v>233</v>
      </c>
      <c r="K32" s="20" t="s">
        <v>233</v>
      </c>
      <c r="L32" s="20" t="s">
        <v>243</v>
      </c>
      <c r="M32" s="25">
        <v>9415</v>
      </c>
      <c r="N32" s="26" t="s">
        <v>233</v>
      </c>
      <c r="O32" s="20" t="s">
        <v>233</v>
      </c>
      <c r="P32" s="20" t="s">
        <v>243</v>
      </c>
      <c r="Q32" s="25">
        <v>1547</v>
      </c>
      <c r="R32" s="26" t="s">
        <v>233</v>
      </c>
    </row>
    <row r="33" spans="1:18" ht="38.25" x14ac:dyDescent="0.25">
      <c r="A33" s="38"/>
      <c r="B33" s="21" t="s">
        <v>1139</v>
      </c>
      <c r="C33" s="11" t="s">
        <v>233</v>
      </c>
      <c r="D33" s="11" t="s">
        <v>243</v>
      </c>
      <c r="E33" s="22">
        <v>23531815</v>
      </c>
      <c r="F33" s="12" t="s">
        <v>233</v>
      </c>
      <c r="G33" s="11" t="s">
        <v>233</v>
      </c>
      <c r="H33" s="11" t="s">
        <v>243</v>
      </c>
      <c r="I33" s="22">
        <v>6256017</v>
      </c>
      <c r="J33" s="12" t="s">
        <v>233</v>
      </c>
      <c r="K33" s="11" t="s">
        <v>233</v>
      </c>
      <c r="L33" s="11" t="s">
        <v>243</v>
      </c>
      <c r="M33" s="22">
        <v>23531815</v>
      </c>
      <c r="N33" s="12" t="s">
        <v>233</v>
      </c>
      <c r="O33" s="11" t="s">
        <v>233</v>
      </c>
      <c r="P33" s="11" t="s">
        <v>243</v>
      </c>
      <c r="Q33" s="22">
        <v>6256017</v>
      </c>
      <c r="R33" s="12" t="s">
        <v>233</v>
      </c>
    </row>
  </sheetData>
  <mergeCells count="48">
    <mergeCell ref="A18:A33"/>
    <mergeCell ref="B18:R18"/>
    <mergeCell ref="B19:R19"/>
    <mergeCell ref="B20:R20"/>
    <mergeCell ref="A1:A2"/>
    <mergeCell ref="B1:R1"/>
    <mergeCell ref="B2:R2"/>
    <mergeCell ref="B3:R3"/>
    <mergeCell ref="A4:A17"/>
    <mergeCell ref="B4:R4"/>
    <mergeCell ref="B5:R5"/>
    <mergeCell ref="B6:R6"/>
    <mergeCell ref="C28:F28"/>
    <mergeCell ref="G28:J28"/>
    <mergeCell ref="K28:N28"/>
    <mergeCell ref="O28:R28"/>
    <mergeCell ref="C30:F30"/>
    <mergeCell ref="G30:J30"/>
    <mergeCell ref="K30:N30"/>
    <mergeCell ref="O30:R30"/>
    <mergeCell ref="R22:R23"/>
    <mergeCell ref="D24:E24"/>
    <mergeCell ref="H24:I24"/>
    <mergeCell ref="L24:M24"/>
    <mergeCell ref="P24:Q24"/>
    <mergeCell ref="D25:Q25"/>
    <mergeCell ref="D11:Q11"/>
    <mergeCell ref="B22:B23"/>
    <mergeCell ref="C22:C23"/>
    <mergeCell ref="D22:I22"/>
    <mergeCell ref="D23:I23"/>
    <mergeCell ref="J22:J23"/>
    <mergeCell ref="K22:K23"/>
    <mergeCell ref="L22:Q22"/>
    <mergeCell ref="L23:Q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2.7109375" customWidth="1"/>
    <col min="5" max="5" width="9.85546875" customWidth="1"/>
    <col min="6" max="6" width="2.7109375" customWidth="1"/>
  </cols>
  <sheetData>
    <row r="1" spans="1:6" ht="15" customHeight="1" x14ac:dyDescent="0.25">
      <c r="A1" s="7" t="s">
        <v>1486</v>
      </c>
      <c r="B1" s="7" t="s">
        <v>1</v>
      </c>
      <c r="C1" s="7"/>
      <c r="D1" s="7"/>
      <c r="E1" s="7"/>
      <c r="F1" s="7"/>
    </row>
    <row r="2" spans="1:6" ht="15" customHeight="1" x14ac:dyDescent="0.25">
      <c r="A2" s="7"/>
      <c r="B2" s="7" t="s">
        <v>2</v>
      </c>
      <c r="C2" s="7"/>
      <c r="D2" s="7"/>
      <c r="E2" s="7"/>
      <c r="F2" s="7"/>
    </row>
    <row r="3" spans="1:6" ht="30" x14ac:dyDescent="0.25">
      <c r="A3" s="3" t="s">
        <v>1142</v>
      </c>
      <c r="B3" s="37" t="s">
        <v>5</v>
      </c>
      <c r="C3" s="37"/>
      <c r="D3" s="37"/>
      <c r="E3" s="37"/>
      <c r="F3" s="37"/>
    </row>
    <row r="4" spans="1:6" ht="15" customHeight="1" x14ac:dyDescent="0.25">
      <c r="A4" s="38" t="s">
        <v>1487</v>
      </c>
      <c r="B4" s="37" t="s">
        <v>5</v>
      </c>
      <c r="C4" s="37"/>
      <c r="D4" s="37"/>
      <c r="E4" s="37"/>
      <c r="F4" s="37"/>
    </row>
    <row r="5" spans="1:6" ht="25.5" customHeight="1" x14ac:dyDescent="0.25">
      <c r="A5" s="38"/>
      <c r="B5" s="40" t="s">
        <v>1147</v>
      </c>
      <c r="C5" s="40"/>
      <c r="D5" s="40"/>
      <c r="E5" s="40"/>
      <c r="F5" s="40"/>
    </row>
    <row r="6" spans="1:6" ht="15.75" x14ac:dyDescent="0.25">
      <c r="A6" s="38"/>
      <c r="B6" s="43"/>
      <c r="C6" s="43"/>
      <c r="D6" s="43"/>
      <c r="E6" s="43"/>
      <c r="F6" s="43"/>
    </row>
    <row r="7" spans="1:6" x14ac:dyDescent="0.25">
      <c r="A7" s="38"/>
      <c r="B7" s="11"/>
      <c r="C7" s="11"/>
      <c r="D7" s="11"/>
      <c r="E7" s="11"/>
      <c r="F7" s="11"/>
    </row>
    <row r="8" spans="1:6" x14ac:dyDescent="0.25">
      <c r="A8" s="38"/>
      <c r="B8" s="33"/>
      <c r="C8" s="33" t="s">
        <v>233</v>
      </c>
      <c r="D8" s="34" t="s">
        <v>239</v>
      </c>
      <c r="E8" s="34"/>
      <c r="F8" s="33"/>
    </row>
    <row r="9" spans="1:6" ht="15.75" thickBot="1" x14ac:dyDescent="0.3">
      <c r="A9" s="38"/>
      <c r="B9" s="33"/>
      <c r="C9" s="33"/>
      <c r="D9" s="32">
        <v>2013</v>
      </c>
      <c r="E9" s="32"/>
      <c r="F9" s="33"/>
    </row>
    <row r="10" spans="1:6" x14ac:dyDescent="0.25">
      <c r="A10" s="38"/>
      <c r="B10" s="16"/>
      <c r="C10" s="16" t="s">
        <v>233</v>
      </c>
      <c r="D10" s="35" t="s">
        <v>241</v>
      </c>
      <c r="E10" s="35"/>
      <c r="F10" s="16"/>
    </row>
    <row r="11" spans="1:6" x14ac:dyDescent="0.25">
      <c r="A11" s="38"/>
      <c r="B11" s="19" t="s">
        <v>1148</v>
      </c>
      <c r="C11" s="20" t="s">
        <v>233</v>
      </c>
      <c r="D11" s="20"/>
      <c r="E11" s="20"/>
      <c r="F11" s="20"/>
    </row>
    <row r="12" spans="1:6" x14ac:dyDescent="0.25">
      <c r="A12" s="38"/>
      <c r="B12" s="21" t="s">
        <v>1149</v>
      </c>
      <c r="C12" s="11" t="s">
        <v>233</v>
      </c>
      <c r="D12" s="11" t="s">
        <v>243</v>
      </c>
      <c r="E12" s="22">
        <v>641971</v>
      </c>
      <c r="F12" s="12" t="s">
        <v>233</v>
      </c>
    </row>
    <row r="13" spans="1:6" x14ac:dyDescent="0.25">
      <c r="A13" s="38"/>
      <c r="B13" s="24" t="s">
        <v>1150</v>
      </c>
      <c r="C13" s="20" t="s">
        <v>233</v>
      </c>
      <c r="D13" s="20" t="s">
        <v>243</v>
      </c>
      <c r="E13" s="25">
        <v>316764</v>
      </c>
      <c r="F13" s="26" t="s">
        <v>233</v>
      </c>
    </row>
  </sheetData>
  <mergeCells count="14">
    <mergeCell ref="A1:A2"/>
    <mergeCell ref="B1:F1"/>
    <mergeCell ref="B2:F2"/>
    <mergeCell ref="B3:F3"/>
    <mergeCell ref="A4:A13"/>
    <mergeCell ref="B4:F4"/>
    <mergeCell ref="B5:F5"/>
    <mergeCell ref="B6:F6"/>
    <mergeCell ref="B8:B9"/>
    <mergeCell ref="C8:C9"/>
    <mergeCell ref="D8:E8"/>
    <mergeCell ref="D9:E9"/>
    <mergeCell ref="F8:F9"/>
    <mergeCell ref="D10:E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1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38" t="s">
        <v>1489</v>
      </c>
      <c r="B4" s="37" t="s">
        <v>5</v>
      </c>
      <c r="C4" s="37"/>
      <c r="D4" s="37"/>
      <c r="E4" s="37"/>
      <c r="F4" s="37"/>
      <c r="G4" s="37"/>
      <c r="H4" s="37"/>
      <c r="I4" s="37"/>
      <c r="J4" s="37"/>
      <c r="K4" s="37"/>
      <c r="L4" s="37"/>
      <c r="M4" s="37"/>
      <c r="N4" s="37"/>
      <c r="O4" s="37"/>
      <c r="P4" s="37"/>
      <c r="Q4" s="37"/>
      <c r="R4" s="37"/>
    </row>
    <row r="5" spans="1:18" x14ac:dyDescent="0.25">
      <c r="A5" s="38"/>
      <c r="B5" s="40" t="s">
        <v>1160</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1161</v>
      </c>
      <c r="C12" s="20" t="s">
        <v>233</v>
      </c>
      <c r="D12" s="20"/>
      <c r="E12" s="20"/>
      <c r="F12" s="20"/>
      <c r="G12" s="20"/>
      <c r="H12" s="20"/>
      <c r="I12" s="20"/>
      <c r="J12" s="20"/>
      <c r="K12" s="20"/>
      <c r="L12" s="20"/>
      <c r="M12" s="20"/>
      <c r="N12" s="20"/>
      <c r="O12" s="20"/>
      <c r="P12" s="20"/>
      <c r="Q12" s="20"/>
      <c r="R12" s="20"/>
    </row>
    <row r="13" spans="1:18" x14ac:dyDescent="0.25">
      <c r="A13" s="38"/>
      <c r="B13" s="21" t="s">
        <v>1162</v>
      </c>
      <c r="C13" s="11" t="s">
        <v>233</v>
      </c>
      <c r="D13" s="11" t="s">
        <v>243</v>
      </c>
      <c r="E13" s="23" t="s">
        <v>1163</v>
      </c>
      <c r="F13" s="12" t="s">
        <v>246</v>
      </c>
      <c r="G13" s="11"/>
      <c r="H13" s="11" t="s">
        <v>243</v>
      </c>
      <c r="I13" s="22">
        <v>10360</v>
      </c>
      <c r="J13" s="12" t="s">
        <v>233</v>
      </c>
      <c r="K13" s="11"/>
      <c r="L13" s="11" t="s">
        <v>243</v>
      </c>
      <c r="M13" s="23" t="s">
        <v>1164</v>
      </c>
      <c r="N13" s="12" t="s">
        <v>246</v>
      </c>
      <c r="O13" s="11"/>
      <c r="P13" s="11" t="s">
        <v>243</v>
      </c>
      <c r="Q13" s="22">
        <v>10677</v>
      </c>
      <c r="R13" s="12" t="s">
        <v>233</v>
      </c>
    </row>
    <row r="14" spans="1:18" ht="15.75" thickBot="1" x14ac:dyDescent="0.3">
      <c r="A14" s="38"/>
      <c r="B14" s="24" t="s">
        <v>1165</v>
      </c>
      <c r="C14" s="20" t="s">
        <v>233</v>
      </c>
      <c r="D14" s="20"/>
      <c r="E14" s="25">
        <v>114404</v>
      </c>
      <c r="F14" s="26" t="s">
        <v>233</v>
      </c>
      <c r="G14" s="20"/>
      <c r="H14" s="20"/>
      <c r="I14" s="30" t="s">
        <v>1166</v>
      </c>
      <c r="J14" s="26" t="s">
        <v>246</v>
      </c>
      <c r="K14" s="20"/>
      <c r="L14" s="20"/>
      <c r="M14" s="25">
        <v>160109</v>
      </c>
      <c r="N14" s="26" t="s">
        <v>233</v>
      </c>
      <c r="O14" s="20"/>
      <c r="P14" s="20"/>
      <c r="Q14" s="30" t="s">
        <v>1167</v>
      </c>
      <c r="R14" s="26" t="s">
        <v>246</v>
      </c>
    </row>
    <row r="15" spans="1:18" x14ac:dyDescent="0.25">
      <c r="A15" s="38"/>
      <c r="B15" s="27"/>
      <c r="C15" s="27" t="s">
        <v>233</v>
      </c>
      <c r="D15" s="28"/>
      <c r="E15" s="28"/>
      <c r="F15" s="27"/>
      <c r="G15" s="27"/>
      <c r="H15" s="28"/>
      <c r="I15" s="28"/>
      <c r="J15" s="27"/>
      <c r="K15" s="27"/>
      <c r="L15" s="28"/>
      <c r="M15" s="28"/>
      <c r="N15" s="27"/>
      <c r="O15" s="27"/>
      <c r="P15" s="28"/>
      <c r="Q15" s="28"/>
      <c r="R15" s="27"/>
    </row>
    <row r="16" spans="1:18" x14ac:dyDescent="0.25">
      <c r="A16" s="38"/>
      <c r="B16" s="14"/>
      <c r="C16" s="16" t="s">
        <v>233</v>
      </c>
      <c r="D16" s="11"/>
      <c r="E16" s="22">
        <v>5444</v>
      </c>
      <c r="F16" s="12" t="s">
        <v>233</v>
      </c>
      <c r="G16" s="16"/>
      <c r="H16" s="11"/>
      <c r="I16" s="23" t="s">
        <v>1168</v>
      </c>
      <c r="J16" s="12" t="s">
        <v>246</v>
      </c>
      <c r="K16" s="16"/>
      <c r="L16" s="11"/>
      <c r="M16" s="23" t="s">
        <v>1169</v>
      </c>
      <c r="N16" s="12" t="s">
        <v>246</v>
      </c>
      <c r="O16" s="16"/>
      <c r="P16" s="11"/>
      <c r="Q16" s="23" t="s">
        <v>1170</v>
      </c>
      <c r="R16" s="12" t="s">
        <v>246</v>
      </c>
    </row>
    <row r="17" spans="1:18" x14ac:dyDescent="0.25">
      <c r="A17" s="38"/>
      <c r="B17" s="19" t="s">
        <v>1171</v>
      </c>
      <c r="C17" s="29" t="s">
        <v>233</v>
      </c>
      <c r="D17" s="20"/>
      <c r="E17" s="20"/>
      <c r="F17" s="20"/>
      <c r="G17" s="29"/>
      <c r="H17" s="20"/>
      <c r="I17" s="20"/>
      <c r="J17" s="20"/>
      <c r="K17" s="29"/>
      <c r="L17" s="20"/>
      <c r="M17" s="20"/>
      <c r="N17" s="20"/>
      <c r="O17" s="29"/>
      <c r="P17" s="20"/>
      <c r="Q17" s="20"/>
      <c r="R17" s="20"/>
    </row>
    <row r="18" spans="1:18" ht="25.5" x14ac:dyDescent="0.25">
      <c r="A18" s="38"/>
      <c r="B18" s="21" t="s">
        <v>1172</v>
      </c>
      <c r="C18" s="16" t="s">
        <v>233</v>
      </c>
      <c r="D18" s="11"/>
      <c r="E18" s="22">
        <v>48957</v>
      </c>
      <c r="F18" s="12" t="s">
        <v>233</v>
      </c>
      <c r="G18" s="16"/>
      <c r="H18" s="11"/>
      <c r="I18" s="22">
        <v>36760</v>
      </c>
      <c r="J18" s="12" t="s">
        <v>233</v>
      </c>
      <c r="K18" s="16"/>
      <c r="L18" s="11"/>
      <c r="M18" s="22">
        <v>156229</v>
      </c>
      <c r="N18" s="12" t="s">
        <v>233</v>
      </c>
      <c r="O18" s="16"/>
      <c r="P18" s="11"/>
      <c r="Q18" s="22">
        <v>66648</v>
      </c>
      <c r="R18" s="12" t="s">
        <v>233</v>
      </c>
    </row>
    <row r="19" spans="1:18" ht="38.25" x14ac:dyDescent="0.25">
      <c r="A19" s="38"/>
      <c r="B19" s="24" t="s">
        <v>1173</v>
      </c>
      <c r="C19" s="29" t="s">
        <v>233</v>
      </c>
      <c r="D19" s="20"/>
      <c r="E19" s="30" t="s">
        <v>1174</v>
      </c>
      <c r="F19" s="26" t="s">
        <v>246</v>
      </c>
      <c r="G19" s="29"/>
      <c r="H19" s="20"/>
      <c r="I19" s="30" t="s">
        <v>1175</v>
      </c>
      <c r="J19" s="26" t="s">
        <v>246</v>
      </c>
      <c r="K19" s="29"/>
      <c r="L19" s="20"/>
      <c r="M19" s="30" t="s">
        <v>1176</v>
      </c>
      <c r="N19" s="26" t="s">
        <v>246</v>
      </c>
      <c r="O19" s="29"/>
      <c r="P19" s="20"/>
      <c r="Q19" s="30" t="s">
        <v>1177</v>
      </c>
      <c r="R19" s="26" t="s">
        <v>246</v>
      </c>
    </row>
    <row r="20" spans="1:18" ht="38.25" x14ac:dyDescent="0.25">
      <c r="A20" s="38"/>
      <c r="B20" s="21" t="s">
        <v>1178</v>
      </c>
      <c r="C20" s="16" t="s">
        <v>233</v>
      </c>
      <c r="D20" s="11"/>
      <c r="E20" s="11"/>
      <c r="F20" s="11"/>
      <c r="G20" s="16"/>
      <c r="H20" s="11"/>
      <c r="I20" s="11"/>
      <c r="J20" s="11"/>
      <c r="K20" s="16"/>
      <c r="L20" s="11"/>
      <c r="M20" s="11"/>
      <c r="N20" s="11"/>
      <c r="O20" s="16"/>
      <c r="P20" s="11"/>
      <c r="Q20" s="11"/>
      <c r="R20" s="11"/>
    </row>
    <row r="21" spans="1:18" x14ac:dyDescent="0.25">
      <c r="A21" s="38"/>
      <c r="B21" s="50" t="s">
        <v>1179</v>
      </c>
      <c r="C21" s="29" t="s">
        <v>233</v>
      </c>
      <c r="D21" s="20"/>
      <c r="E21" s="25">
        <v>28413</v>
      </c>
      <c r="F21" s="26" t="s">
        <v>233</v>
      </c>
      <c r="G21" s="29"/>
      <c r="H21" s="20"/>
      <c r="I21" s="25">
        <v>27102</v>
      </c>
      <c r="J21" s="26" t="s">
        <v>233</v>
      </c>
      <c r="K21" s="29"/>
      <c r="L21" s="20"/>
      <c r="M21" s="30" t="s">
        <v>1180</v>
      </c>
      <c r="N21" s="26" t="s">
        <v>246</v>
      </c>
      <c r="O21" s="29"/>
      <c r="P21" s="20"/>
      <c r="Q21" s="25">
        <v>34263</v>
      </c>
      <c r="R21" s="26" t="s">
        <v>233</v>
      </c>
    </row>
    <row r="22" spans="1:18" x14ac:dyDescent="0.25">
      <c r="A22" s="38"/>
      <c r="B22" s="51" t="s">
        <v>100</v>
      </c>
      <c r="C22" s="16" t="s">
        <v>233</v>
      </c>
      <c r="D22" s="11"/>
      <c r="E22" s="22">
        <v>48206</v>
      </c>
      <c r="F22" s="12" t="s">
        <v>233</v>
      </c>
      <c r="G22" s="16"/>
      <c r="H22" s="11"/>
      <c r="I22" s="22">
        <v>23004</v>
      </c>
      <c r="J22" s="12" t="s">
        <v>233</v>
      </c>
      <c r="K22" s="16"/>
      <c r="L22" s="11"/>
      <c r="M22" s="22">
        <v>11211</v>
      </c>
      <c r="N22" s="12" t="s">
        <v>233</v>
      </c>
      <c r="O22" s="16"/>
      <c r="P22" s="11"/>
      <c r="Q22" s="22">
        <v>34457</v>
      </c>
      <c r="R22" s="12" t="s">
        <v>233</v>
      </c>
    </row>
    <row r="23" spans="1:18" ht="15.75" thickBot="1" x14ac:dyDescent="0.3">
      <c r="A23" s="38"/>
      <c r="B23" s="50" t="s">
        <v>1181</v>
      </c>
      <c r="C23" s="29" t="s">
        <v>233</v>
      </c>
      <c r="D23" s="20"/>
      <c r="E23" s="30" t="s">
        <v>1182</v>
      </c>
      <c r="F23" s="26" t="s">
        <v>246</v>
      </c>
      <c r="G23" s="29"/>
      <c r="H23" s="20"/>
      <c r="I23" s="30" t="s">
        <v>1183</v>
      </c>
      <c r="J23" s="26" t="s">
        <v>246</v>
      </c>
      <c r="K23" s="29"/>
      <c r="L23" s="20"/>
      <c r="M23" s="30" t="s">
        <v>1184</v>
      </c>
      <c r="N23" s="26" t="s">
        <v>246</v>
      </c>
      <c r="O23" s="29"/>
      <c r="P23" s="20"/>
      <c r="Q23" s="30" t="s">
        <v>1185</v>
      </c>
      <c r="R23" s="26" t="s">
        <v>246</v>
      </c>
    </row>
    <row r="24" spans="1:18" x14ac:dyDescent="0.25">
      <c r="A24" s="38"/>
      <c r="B24" s="27"/>
      <c r="C24" s="27" t="s">
        <v>233</v>
      </c>
      <c r="D24" s="28"/>
      <c r="E24" s="28"/>
      <c r="F24" s="27"/>
      <c r="G24" s="27"/>
      <c r="H24" s="28"/>
      <c r="I24" s="28"/>
      <c r="J24" s="27"/>
      <c r="K24" s="27"/>
      <c r="L24" s="28"/>
      <c r="M24" s="28"/>
      <c r="N24" s="27"/>
      <c r="O24" s="27"/>
      <c r="P24" s="28"/>
      <c r="Q24" s="28"/>
      <c r="R24" s="27"/>
    </row>
    <row r="25" spans="1:18" ht="15.75" thickBot="1" x14ac:dyDescent="0.3">
      <c r="A25" s="38"/>
      <c r="B25" s="14"/>
      <c r="C25" s="16" t="s">
        <v>233</v>
      </c>
      <c r="D25" s="11" t="s">
        <v>243</v>
      </c>
      <c r="E25" s="22">
        <v>11031</v>
      </c>
      <c r="F25" s="12" t="s">
        <v>233</v>
      </c>
      <c r="G25" s="16"/>
      <c r="H25" s="11" t="s">
        <v>243</v>
      </c>
      <c r="I25" s="22">
        <v>49793</v>
      </c>
      <c r="J25" s="12" t="s">
        <v>233</v>
      </c>
      <c r="K25" s="16"/>
      <c r="L25" s="11" t="s">
        <v>243</v>
      </c>
      <c r="M25" s="22">
        <v>84748</v>
      </c>
      <c r="N25" s="12" t="s">
        <v>233</v>
      </c>
      <c r="O25" s="16"/>
      <c r="P25" s="11" t="s">
        <v>243</v>
      </c>
      <c r="Q25" s="22">
        <v>81210</v>
      </c>
      <c r="R25" s="12" t="s">
        <v>233</v>
      </c>
    </row>
    <row r="26" spans="1:18" ht="15.75" thickTop="1" x14ac:dyDescent="0.25">
      <c r="A26" s="38"/>
      <c r="B26" s="27"/>
      <c r="C26" s="27" t="s">
        <v>233</v>
      </c>
      <c r="D26" s="45"/>
      <c r="E26" s="45"/>
      <c r="F26" s="27"/>
      <c r="G26" s="27"/>
      <c r="H26" s="45"/>
      <c r="I26" s="45"/>
      <c r="J26" s="27"/>
      <c r="K26" s="27"/>
      <c r="L26" s="45"/>
      <c r="M26" s="45"/>
      <c r="N26" s="27"/>
      <c r="O26" s="27"/>
      <c r="P26" s="45"/>
      <c r="Q26" s="45"/>
      <c r="R26" s="27"/>
    </row>
    <row r="27" spans="1:18" x14ac:dyDescent="0.25">
      <c r="A27" s="38"/>
      <c r="B27" s="47"/>
      <c r="C27" s="47"/>
      <c r="D27" s="47"/>
      <c r="E27" s="47"/>
      <c r="F27" s="47"/>
      <c r="G27" s="47"/>
      <c r="H27" s="47"/>
      <c r="I27" s="47"/>
      <c r="J27" s="47"/>
      <c r="K27" s="47"/>
      <c r="L27" s="47"/>
      <c r="M27" s="47"/>
      <c r="N27" s="47"/>
      <c r="O27" s="47"/>
      <c r="P27" s="47"/>
      <c r="Q27" s="47"/>
      <c r="R27" s="47"/>
    </row>
  </sheetData>
  <mergeCells count="23">
    <mergeCell ref="D11:Q11"/>
    <mergeCell ref="A1:A2"/>
    <mergeCell ref="B1:R1"/>
    <mergeCell ref="B2:R2"/>
    <mergeCell ref="B3:R3"/>
    <mergeCell ref="A4:A27"/>
    <mergeCell ref="B4:R4"/>
    <mergeCell ref="B5:R5"/>
    <mergeCell ref="B6:R6"/>
    <mergeCell ref="B27:R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1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7</v>
      </c>
      <c r="B3" s="37" t="s">
        <v>5</v>
      </c>
      <c r="C3" s="37"/>
      <c r="D3" s="37"/>
      <c r="E3" s="37"/>
      <c r="F3" s="37"/>
      <c r="G3" s="37"/>
      <c r="H3" s="37"/>
      <c r="I3" s="37"/>
      <c r="J3" s="37"/>
      <c r="K3" s="37"/>
      <c r="L3" s="37"/>
      <c r="M3" s="37"/>
      <c r="N3" s="37"/>
      <c r="O3" s="37"/>
      <c r="P3" s="37"/>
      <c r="Q3" s="37"/>
      <c r="R3" s="37"/>
    </row>
    <row r="4" spans="1:18" ht="15" customHeight="1" x14ac:dyDescent="0.25">
      <c r="A4" s="38" t="s">
        <v>1491</v>
      </c>
      <c r="B4" s="37" t="s">
        <v>5</v>
      </c>
      <c r="C4" s="37"/>
      <c r="D4" s="37"/>
      <c r="E4" s="37"/>
      <c r="F4" s="37"/>
      <c r="G4" s="37"/>
      <c r="H4" s="37"/>
      <c r="I4" s="37"/>
      <c r="J4" s="37"/>
      <c r="K4" s="37"/>
      <c r="L4" s="37"/>
      <c r="M4" s="37"/>
      <c r="N4" s="37"/>
      <c r="O4" s="37"/>
      <c r="P4" s="37"/>
      <c r="Q4" s="37"/>
      <c r="R4" s="37"/>
    </row>
    <row r="5" spans="1:18" x14ac:dyDescent="0.25">
      <c r="A5" s="38"/>
      <c r="B5" s="40" t="s">
        <v>1189</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t="s">
        <v>233</v>
      </c>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t="s">
        <v>233</v>
      </c>
      <c r="H10" s="46">
        <v>2012</v>
      </c>
      <c r="I10" s="46"/>
      <c r="J10" s="16"/>
      <c r="K10" s="16" t="s">
        <v>233</v>
      </c>
      <c r="L10" s="46">
        <v>2013</v>
      </c>
      <c r="M10" s="46"/>
      <c r="N10" s="16"/>
      <c r="O10" s="16" t="s">
        <v>233</v>
      </c>
      <c r="P10" s="46">
        <v>2012</v>
      </c>
      <c r="Q10" s="46"/>
      <c r="R10" s="16"/>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1190</v>
      </c>
      <c r="C12" s="20" t="s">
        <v>233</v>
      </c>
      <c r="D12" s="20"/>
      <c r="E12" s="20"/>
      <c r="F12" s="20"/>
      <c r="G12" s="20" t="s">
        <v>233</v>
      </c>
      <c r="H12" s="20"/>
      <c r="I12" s="20"/>
      <c r="J12" s="20"/>
      <c r="K12" s="20" t="s">
        <v>233</v>
      </c>
      <c r="L12" s="20"/>
      <c r="M12" s="20"/>
      <c r="N12" s="20"/>
      <c r="O12" s="20" t="s">
        <v>233</v>
      </c>
      <c r="P12" s="20"/>
      <c r="Q12" s="20"/>
      <c r="R12" s="20"/>
    </row>
    <row r="13" spans="1:18" ht="25.5" x14ac:dyDescent="0.25">
      <c r="A13" s="38"/>
      <c r="B13" s="21" t="s">
        <v>54</v>
      </c>
      <c r="C13" s="11" t="s">
        <v>233</v>
      </c>
      <c r="D13" s="11"/>
      <c r="E13" s="22">
        <v>12535</v>
      </c>
      <c r="F13" s="12" t="s">
        <v>233</v>
      </c>
      <c r="G13" s="11" t="s">
        <v>233</v>
      </c>
      <c r="H13" s="11"/>
      <c r="I13" s="22">
        <v>6144</v>
      </c>
      <c r="J13" s="12" t="s">
        <v>233</v>
      </c>
      <c r="K13" s="11" t="s">
        <v>233</v>
      </c>
      <c r="L13" s="11"/>
      <c r="M13" s="22">
        <v>28150</v>
      </c>
      <c r="N13" s="12" t="s">
        <v>233</v>
      </c>
      <c r="O13" s="11" t="s">
        <v>233</v>
      </c>
      <c r="P13" s="11"/>
      <c r="Q13" s="22">
        <v>12092</v>
      </c>
      <c r="R13" s="12" t="s">
        <v>233</v>
      </c>
    </row>
    <row r="14" spans="1:18" x14ac:dyDescent="0.25">
      <c r="A14" s="38"/>
      <c r="B14" s="24" t="s">
        <v>31</v>
      </c>
      <c r="C14" s="20" t="s">
        <v>233</v>
      </c>
      <c r="D14" s="20"/>
      <c r="E14" s="30">
        <v>252</v>
      </c>
      <c r="F14" s="26" t="s">
        <v>233</v>
      </c>
      <c r="G14" s="20" t="s">
        <v>233</v>
      </c>
      <c r="H14" s="20"/>
      <c r="I14" s="30">
        <v>13</v>
      </c>
      <c r="J14" s="26" t="s">
        <v>233</v>
      </c>
      <c r="K14" s="20" t="s">
        <v>233</v>
      </c>
      <c r="L14" s="20"/>
      <c r="M14" s="30">
        <v>340</v>
      </c>
      <c r="N14" s="26" t="s">
        <v>233</v>
      </c>
      <c r="O14" s="20" t="s">
        <v>233</v>
      </c>
      <c r="P14" s="20"/>
      <c r="Q14" s="30">
        <v>32</v>
      </c>
      <c r="R14" s="26" t="s">
        <v>233</v>
      </c>
    </row>
    <row r="15" spans="1:18" x14ac:dyDescent="0.25">
      <c r="A15" s="38"/>
      <c r="B15" s="21" t="s">
        <v>98</v>
      </c>
      <c r="C15" s="11" t="s">
        <v>233</v>
      </c>
      <c r="D15" s="11"/>
      <c r="E15" s="23">
        <v>345</v>
      </c>
      <c r="F15" s="12" t="s">
        <v>233</v>
      </c>
      <c r="G15" s="11" t="s">
        <v>233</v>
      </c>
      <c r="H15" s="11"/>
      <c r="I15" s="23">
        <v>502</v>
      </c>
      <c r="J15" s="12" t="s">
        <v>233</v>
      </c>
      <c r="K15" s="11" t="s">
        <v>233</v>
      </c>
      <c r="L15" s="11"/>
      <c r="M15" s="23">
        <v>345</v>
      </c>
      <c r="N15" s="12" t="s">
        <v>233</v>
      </c>
      <c r="O15" s="11" t="s">
        <v>233</v>
      </c>
      <c r="P15" s="11"/>
      <c r="Q15" s="22">
        <v>2087</v>
      </c>
      <c r="R15" s="12" t="s">
        <v>233</v>
      </c>
    </row>
    <row r="16" spans="1:18" x14ac:dyDescent="0.25">
      <c r="A16" s="38"/>
      <c r="B16" s="24" t="s">
        <v>503</v>
      </c>
      <c r="C16" s="20" t="s">
        <v>233</v>
      </c>
      <c r="D16" s="20"/>
      <c r="E16" s="30">
        <v>162</v>
      </c>
      <c r="F16" s="26" t="s">
        <v>233</v>
      </c>
      <c r="G16" s="20" t="s">
        <v>233</v>
      </c>
      <c r="H16" s="20"/>
      <c r="I16" s="30" t="s">
        <v>244</v>
      </c>
      <c r="J16" s="26" t="s">
        <v>233</v>
      </c>
      <c r="K16" s="20" t="s">
        <v>233</v>
      </c>
      <c r="L16" s="20"/>
      <c r="M16" s="30">
        <v>162</v>
      </c>
      <c r="N16" s="26" t="s">
        <v>233</v>
      </c>
      <c r="O16" s="20" t="s">
        <v>233</v>
      </c>
      <c r="P16" s="20"/>
      <c r="Q16" s="30" t="s">
        <v>244</v>
      </c>
      <c r="R16" s="26" t="s">
        <v>233</v>
      </c>
    </row>
    <row r="17" spans="1:18" x14ac:dyDescent="0.25">
      <c r="A17" s="38"/>
      <c r="B17" s="21" t="s">
        <v>55</v>
      </c>
      <c r="C17" s="11" t="s">
        <v>233</v>
      </c>
      <c r="D17" s="11"/>
      <c r="E17" s="22">
        <v>20751</v>
      </c>
      <c r="F17" s="12" t="s">
        <v>233</v>
      </c>
      <c r="G17" s="11" t="s">
        <v>233</v>
      </c>
      <c r="H17" s="11"/>
      <c r="I17" s="22">
        <v>12889</v>
      </c>
      <c r="J17" s="12" t="s">
        <v>233</v>
      </c>
      <c r="K17" s="11" t="s">
        <v>233</v>
      </c>
      <c r="L17" s="11"/>
      <c r="M17" s="22">
        <v>48300</v>
      </c>
      <c r="N17" s="12" t="s">
        <v>233</v>
      </c>
      <c r="O17" s="11" t="s">
        <v>233</v>
      </c>
      <c r="P17" s="11"/>
      <c r="Q17" s="22">
        <v>36855</v>
      </c>
      <c r="R17" s="12" t="s">
        <v>233</v>
      </c>
    </row>
    <row r="18" spans="1:18" ht="25.5" x14ac:dyDescent="0.25">
      <c r="A18" s="38"/>
      <c r="B18" s="24" t="s">
        <v>56</v>
      </c>
      <c r="C18" s="20" t="s">
        <v>233</v>
      </c>
      <c r="D18" s="20"/>
      <c r="E18" s="30" t="s">
        <v>244</v>
      </c>
      <c r="F18" s="26" t="s">
        <v>233</v>
      </c>
      <c r="G18" s="20" t="s">
        <v>233</v>
      </c>
      <c r="H18" s="20"/>
      <c r="I18" s="30" t="s">
        <v>244</v>
      </c>
      <c r="J18" s="26" t="s">
        <v>233</v>
      </c>
      <c r="K18" s="20" t="s">
        <v>233</v>
      </c>
      <c r="L18" s="20"/>
      <c r="M18" s="30" t="s">
        <v>244</v>
      </c>
      <c r="N18" s="26" t="s">
        <v>233</v>
      </c>
      <c r="O18" s="20" t="s">
        <v>233</v>
      </c>
      <c r="P18" s="20"/>
      <c r="Q18" s="30" t="s">
        <v>244</v>
      </c>
      <c r="R18" s="26" t="s">
        <v>233</v>
      </c>
    </row>
    <row r="19" spans="1:18" ht="25.5" x14ac:dyDescent="0.25">
      <c r="A19" s="38"/>
      <c r="B19" s="21" t="s">
        <v>743</v>
      </c>
      <c r="C19" s="11" t="s">
        <v>233</v>
      </c>
      <c r="D19" s="11"/>
      <c r="E19" s="22">
        <v>1197</v>
      </c>
      <c r="F19" s="12" t="s">
        <v>233</v>
      </c>
      <c r="G19" s="11" t="s">
        <v>233</v>
      </c>
      <c r="H19" s="11"/>
      <c r="I19" s="23">
        <v>146</v>
      </c>
      <c r="J19" s="12" t="s">
        <v>233</v>
      </c>
      <c r="K19" s="11" t="s">
        <v>233</v>
      </c>
      <c r="L19" s="11"/>
      <c r="M19" s="22">
        <v>1457</v>
      </c>
      <c r="N19" s="12" t="s">
        <v>233</v>
      </c>
      <c r="O19" s="11" t="s">
        <v>233</v>
      </c>
      <c r="P19" s="11"/>
      <c r="Q19" s="23">
        <v>996</v>
      </c>
      <c r="R19" s="12" t="s">
        <v>233</v>
      </c>
    </row>
    <row r="20" spans="1:18" x14ac:dyDescent="0.25">
      <c r="A20" s="38"/>
      <c r="B20" s="24" t="s">
        <v>101</v>
      </c>
      <c r="C20" s="20" t="s">
        <v>233</v>
      </c>
      <c r="D20" s="20"/>
      <c r="E20" s="30" t="s">
        <v>244</v>
      </c>
      <c r="F20" s="26" t="s">
        <v>233</v>
      </c>
      <c r="G20" s="20" t="s">
        <v>233</v>
      </c>
      <c r="H20" s="20"/>
      <c r="I20" s="30" t="s">
        <v>244</v>
      </c>
      <c r="J20" s="26" t="s">
        <v>233</v>
      </c>
      <c r="K20" s="20" t="s">
        <v>233</v>
      </c>
      <c r="L20" s="20"/>
      <c r="M20" s="30" t="s">
        <v>244</v>
      </c>
      <c r="N20" s="26" t="s">
        <v>233</v>
      </c>
      <c r="O20" s="20" t="s">
        <v>233</v>
      </c>
      <c r="P20" s="20"/>
      <c r="Q20" s="30" t="s">
        <v>244</v>
      </c>
      <c r="R20" s="26" t="s">
        <v>233</v>
      </c>
    </row>
    <row r="21" spans="1:18" ht="15.75" thickBot="1" x14ac:dyDescent="0.3">
      <c r="A21" s="38"/>
      <c r="B21" s="21" t="s">
        <v>105</v>
      </c>
      <c r="C21" s="11" t="s">
        <v>233</v>
      </c>
      <c r="D21" s="11"/>
      <c r="E21" s="23">
        <v>36</v>
      </c>
      <c r="F21" s="12" t="s">
        <v>233</v>
      </c>
      <c r="G21" s="11" t="s">
        <v>233</v>
      </c>
      <c r="H21" s="11"/>
      <c r="I21" s="23">
        <v>36</v>
      </c>
      <c r="J21" s="12" t="s">
        <v>233</v>
      </c>
      <c r="K21" s="11" t="s">
        <v>233</v>
      </c>
      <c r="L21" s="11"/>
      <c r="M21" s="23">
        <v>196</v>
      </c>
      <c r="N21" s="12" t="s">
        <v>233</v>
      </c>
      <c r="O21" s="11" t="s">
        <v>233</v>
      </c>
      <c r="P21" s="11"/>
      <c r="Q21" s="23">
        <v>95</v>
      </c>
      <c r="R21" s="12" t="s">
        <v>233</v>
      </c>
    </row>
    <row r="22" spans="1:18" x14ac:dyDescent="0.25">
      <c r="A22" s="38"/>
      <c r="B22" s="27"/>
      <c r="C22" s="27" t="s">
        <v>233</v>
      </c>
      <c r="D22" s="28"/>
      <c r="E22" s="28"/>
      <c r="F22" s="27"/>
      <c r="G22" s="27" t="s">
        <v>233</v>
      </c>
      <c r="H22" s="28"/>
      <c r="I22" s="28"/>
      <c r="J22" s="27"/>
      <c r="K22" s="27" t="s">
        <v>233</v>
      </c>
      <c r="L22" s="28"/>
      <c r="M22" s="28"/>
      <c r="N22" s="27"/>
      <c r="O22" s="27" t="s">
        <v>233</v>
      </c>
      <c r="P22" s="28"/>
      <c r="Q22" s="28"/>
      <c r="R22" s="27"/>
    </row>
    <row r="23" spans="1:18" ht="15.75" thickBot="1" x14ac:dyDescent="0.3">
      <c r="A23" s="38"/>
      <c r="B23" s="48"/>
      <c r="C23" s="29" t="s">
        <v>233</v>
      </c>
      <c r="D23" s="20"/>
      <c r="E23" s="25">
        <v>35278</v>
      </c>
      <c r="F23" s="26" t="s">
        <v>233</v>
      </c>
      <c r="G23" s="29" t="s">
        <v>233</v>
      </c>
      <c r="H23" s="20"/>
      <c r="I23" s="25">
        <v>19730</v>
      </c>
      <c r="J23" s="26" t="s">
        <v>233</v>
      </c>
      <c r="K23" s="29" t="s">
        <v>233</v>
      </c>
      <c r="L23" s="20"/>
      <c r="M23" s="25">
        <v>78950</v>
      </c>
      <c r="N23" s="26" t="s">
        <v>233</v>
      </c>
      <c r="O23" s="29" t="s">
        <v>233</v>
      </c>
      <c r="P23" s="20"/>
      <c r="Q23" s="25">
        <v>52157</v>
      </c>
      <c r="R23" s="26" t="s">
        <v>233</v>
      </c>
    </row>
    <row r="24" spans="1:18" x14ac:dyDescent="0.25">
      <c r="A24" s="38"/>
      <c r="B24" s="27"/>
      <c r="C24" s="27" t="s">
        <v>233</v>
      </c>
      <c r="D24" s="28"/>
      <c r="E24" s="28"/>
      <c r="F24" s="27"/>
      <c r="G24" s="27" t="s">
        <v>233</v>
      </c>
      <c r="H24" s="28"/>
      <c r="I24" s="28"/>
      <c r="J24" s="27"/>
      <c r="K24" s="27" t="s">
        <v>233</v>
      </c>
      <c r="L24" s="28"/>
      <c r="M24" s="28"/>
      <c r="N24" s="27"/>
      <c r="O24" s="27" t="s">
        <v>233</v>
      </c>
      <c r="P24" s="28"/>
      <c r="Q24" s="28"/>
      <c r="R24" s="27"/>
    </row>
    <row r="25" spans="1:18" x14ac:dyDescent="0.25">
      <c r="A25" s="38"/>
      <c r="B25" s="31" t="s">
        <v>95</v>
      </c>
      <c r="C25" s="16" t="s">
        <v>233</v>
      </c>
      <c r="D25" s="11"/>
      <c r="E25" s="11"/>
      <c r="F25" s="11"/>
      <c r="G25" s="16" t="s">
        <v>233</v>
      </c>
      <c r="H25" s="11"/>
      <c r="I25" s="11"/>
      <c r="J25" s="11"/>
      <c r="K25" s="16" t="s">
        <v>233</v>
      </c>
      <c r="L25" s="11"/>
      <c r="M25" s="11"/>
      <c r="N25" s="11"/>
      <c r="O25" s="16" t="s">
        <v>233</v>
      </c>
      <c r="P25" s="11"/>
      <c r="Q25" s="11"/>
      <c r="R25" s="11"/>
    </row>
    <row r="26" spans="1:18" ht="25.5" x14ac:dyDescent="0.25">
      <c r="A26" s="38"/>
      <c r="B26" s="24" t="s">
        <v>1191</v>
      </c>
      <c r="C26" s="29" t="s">
        <v>233</v>
      </c>
      <c r="D26" s="20"/>
      <c r="E26" s="25">
        <v>13464</v>
      </c>
      <c r="F26" s="26" t="s">
        <v>233</v>
      </c>
      <c r="G26" s="29" t="s">
        <v>233</v>
      </c>
      <c r="H26" s="20"/>
      <c r="I26" s="25">
        <v>8182</v>
      </c>
      <c r="J26" s="26" t="s">
        <v>233</v>
      </c>
      <c r="K26" s="29" t="s">
        <v>233</v>
      </c>
      <c r="L26" s="20"/>
      <c r="M26" s="25">
        <v>34990</v>
      </c>
      <c r="N26" s="26" t="s">
        <v>233</v>
      </c>
      <c r="O26" s="29" t="s">
        <v>233</v>
      </c>
      <c r="P26" s="20"/>
      <c r="Q26" s="25">
        <v>19150</v>
      </c>
      <c r="R26" s="26" t="s">
        <v>233</v>
      </c>
    </row>
    <row r="27" spans="1:18" ht="25.5" x14ac:dyDescent="0.25">
      <c r="A27" s="38"/>
      <c r="B27" s="21" t="s">
        <v>58</v>
      </c>
      <c r="C27" s="16" t="s">
        <v>233</v>
      </c>
      <c r="D27" s="11"/>
      <c r="E27" s="22">
        <v>1762</v>
      </c>
      <c r="F27" s="12" t="s">
        <v>233</v>
      </c>
      <c r="G27" s="16" t="s">
        <v>233</v>
      </c>
      <c r="H27" s="11"/>
      <c r="I27" s="23">
        <v>100</v>
      </c>
      <c r="J27" s="12" t="s">
        <v>233</v>
      </c>
      <c r="K27" s="16" t="s">
        <v>233</v>
      </c>
      <c r="L27" s="11"/>
      <c r="M27" s="22">
        <v>2013</v>
      </c>
      <c r="N27" s="12" t="s">
        <v>233</v>
      </c>
      <c r="O27" s="16" t="s">
        <v>233</v>
      </c>
      <c r="P27" s="11"/>
      <c r="Q27" s="22">
        <v>2396</v>
      </c>
      <c r="R27" s="12" t="s">
        <v>233</v>
      </c>
    </row>
    <row r="28" spans="1:18" x14ac:dyDescent="0.25">
      <c r="A28" s="38"/>
      <c r="B28" s="24" t="s">
        <v>405</v>
      </c>
      <c r="C28" s="29" t="s">
        <v>233</v>
      </c>
      <c r="D28" s="20"/>
      <c r="E28" s="30" t="s">
        <v>244</v>
      </c>
      <c r="F28" s="26" t="s">
        <v>233</v>
      </c>
      <c r="G28" s="29" t="s">
        <v>233</v>
      </c>
      <c r="H28" s="20"/>
      <c r="I28" s="30" t="s">
        <v>244</v>
      </c>
      <c r="J28" s="26" t="s">
        <v>233</v>
      </c>
      <c r="K28" s="29" t="s">
        <v>233</v>
      </c>
      <c r="L28" s="20"/>
      <c r="M28" s="30" t="s">
        <v>244</v>
      </c>
      <c r="N28" s="26" t="s">
        <v>233</v>
      </c>
      <c r="O28" s="29" t="s">
        <v>233</v>
      </c>
      <c r="P28" s="20"/>
      <c r="Q28" s="30" t="s">
        <v>244</v>
      </c>
      <c r="R28" s="26" t="s">
        <v>233</v>
      </c>
    </row>
    <row r="29" spans="1:18" x14ac:dyDescent="0.25">
      <c r="A29" s="38"/>
      <c r="B29" s="21" t="s">
        <v>60</v>
      </c>
      <c r="C29" s="16" t="s">
        <v>233</v>
      </c>
      <c r="D29" s="11"/>
      <c r="E29" s="22">
        <v>3577</v>
      </c>
      <c r="F29" s="12" t="s">
        <v>233</v>
      </c>
      <c r="G29" s="16" t="s">
        <v>233</v>
      </c>
      <c r="H29" s="11"/>
      <c r="I29" s="23" t="s">
        <v>244</v>
      </c>
      <c r="J29" s="12" t="s">
        <v>233</v>
      </c>
      <c r="K29" s="16" t="s">
        <v>233</v>
      </c>
      <c r="L29" s="11"/>
      <c r="M29" s="22">
        <v>5961</v>
      </c>
      <c r="N29" s="12" t="s">
        <v>233</v>
      </c>
      <c r="O29" s="16" t="s">
        <v>233</v>
      </c>
      <c r="P29" s="11"/>
      <c r="Q29" s="23" t="s">
        <v>244</v>
      </c>
      <c r="R29" s="12" t="s">
        <v>233</v>
      </c>
    </row>
    <row r="30" spans="1:18" ht="25.5" x14ac:dyDescent="0.25">
      <c r="A30" s="38"/>
      <c r="B30" s="24" t="s">
        <v>1192</v>
      </c>
      <c r="C30" s="29" t="s">
        <v>233</v>
      </c>
      <c r="D30" s="20"/>
      <c r="E30" s="30" t="s">
        <v>244</v>
      </c>
      <c r="F30" s="26" t="s">
        <v>233</v>
      </c>
      <c r="G30" s="29" t="s">
        <v>233</v>
      </c>
      <c r="H30" s="20"/>
      <c r="I30" s="30" t="s">
        <v>244</v>
      </c>
      <c r="J30" s="26" t="s">
        <v>233</v>
      </c>
      <c r="K30" s="29" t="s">
        <v>233</v>
      </c>
      <c r="L30" s="20"/>
      <c r="M30" s="30" t="s">
        <v>244</v>
      </c>
      <c r="N30" s="26" t="s">
        <v>233</v>
      </c>
      <c r="O30" s="29" t="s">
        <v>233</v>
      </c>
      <c r="P30" s="20"/>
      <c r="Q30" s="30">
        <v>113</v>
      </c>
      <c r="R30" s="26" t="s">
        <v>233</v>
      </c>
    </row>
    <row r="31" spans="1:18" ht="15.75" thickBot="1" x14ac:dyDescent="0.3">
      <c r="A31" s="38"/>
      <c r="B31" s="21" t="s">
        <v>105</v>
      </c>
      <c r="C31" s="16" t="s">
        <v>233</v>
      </c>
      <c r="D31" s="11"/>
      <c r="E31" s="23">
        <v>694</v>
      </c>
      <c r="F31" s="12" t="s">
        <v>233</v>
      </c>
      <c r="G31" s="16" t="s">
        <v>233</v>
      </c>
      <c r="H31" s="11"/>
      <c r="I31" s="23" t="s">
        <v>244</v>
      </c>
      <c r="J31" s="12" t="s">
        <v>233</v>
      </c>
      <c r="K31" s="16" t="s">
        <v>233</v>
      </c>
      <c r="L31" s="11"/>
      <c r="M31" s="22">
        <v>1913</v>
      </c>
      <c r="N31" s="12" t="s">
        <v>233</v>
      </c>
      <c r="O31" s="16" t="s">
        <v>233</v>
      </c>
      <c r="P31" s="11"/>
      <c r="Q31" s="23" t="s">
        <v>244</v>
      </c>
      <c r="R31" s="12" t="s">
        <v>233</v>
      </c>
    </row>
    <row r="32" spans="1:18" x14ac:dyDescent="0.25">
      <c r="A32" s="38"/>
      <c r="B32" s="27"/>
      <c r="C32" s="27" t="s">
        <v>233</v>
      </c>
      <c r="D32" s="28"/>
      <c r="E32" s="28"/>
      <c r="F32" s="27"/>
      <c r="G32" s="27" t="s">
        <v>233</v>
      </c>
      <c r="H32" s="28"/>
      <c r="I32" s="28"/>
      <c r="J32" s="27"/>
      <c r="K32" s="27" t="s">
        <v>233</v>
      </c>
      <c r="L32" s="28"/>
      <c r="M32" s="28"/>
      <c r="N32" s="27"/>
      <c r="O32" s="27" t="s">
        <v>233</v>
      </c>
      <c r="P32" s="28"/>
      <c r="Q32" s="28"/>
      <c r="R32" s="27"/>
    </row>
    <row r="33" spans="1:18" ht="15.75" thickBot="1" x14ac:dyDescent="0.3">
      <c r="A33" s="38"/>
      <c r="B33" s="48"/>
      <c r="C33" s="29" t="s">
        <v>233</v>
      </c>
      <c r="D33" s="20"/>
      <c r="E33" s="25">
        <v>19497</v>
      </c>
      <c r="F33" s="26" t="s">
        <v>233</v>
      </c>
      <c r="G33" s="29" t="s">
        <v>233</v>
      </c>
      <c r="H33" s="20"/>
      <c r="I33" s="25">
        <v>8282</v>
      </c>
      <c r="J33" s="26" t="s">
        <v>233</v>
      </c>
      <c r="K33" s="29" t="s">
        <v>233</v>
      </c>
      <c r="L33" s="20"/>
      <c r="M33" s="25">
        <v>44877</v>
      </c>
      <c r="N33" s="26" t="s">
        <v>233</v>
      </c>
      <c r="O33" s="29" t="s">
        <v>233</v>
      </c>
      <c r="P33" s="20"/>
      <c r="Q33" s="25">
        <v>21659</v>
      </c>
      <c r="R33" s="26" t="s">
        <v>233</v>
      </c>
    </row>
    <row r="34" spans="1:18" x14ac:dyDescent="0.25">
      <c r="A34" s="38"/>
      <c r="B34" s="27"/>
      <c r="C34" s="27" t="s">
        <v>233</v>
      </c>
      <c r="D34" s="28"/>
      <c r="E34" s="28"/>
      <c r="F34" s="27"/>
      <c r="G34" s="27" t="s">
        <v>233</v>
      </c>
      <c r="H34" s="28"/>
      <c r="I34" s="28"/>
      <c r="J34" s="27"/>
      <c r="K34" s="27" t="s">
        <v>233</v>
      </c>
      <c r="L34" s="28"/>
      <c r="M34" s="28"/>
      <c r="N34" s="27"/>
      <c r="O34" s="27" t="s">
        <v>233</v>
      </c>
      <c r="P34" s="28"/>
      <c r="Q34" s="28"/>
      <c r="R34" s="27"/>
    </row>
    <row r="35" spans="1:18" ht="15.75" thickBot="1" x14ac:dyDescent="0.3">
      <c r="A35" s="38"/>
      <c r="B35" s="21" t="s">
        <v>1193</v>
      </c>
      <c r="C35" s="16" t="s">
        <v>233</v>
      </c>
      <c r="D35" s="11" t="s">
        <v>243</v>
      </c>
      <c r="E35" s="22">
        <v>15781</v>
      </c>
      <c r="F35" s="12" t="s">
        <v>233</v>
      </c>
      <c r="G35" s="16" t="s">
        <v>233</v>
      </c>
      <c r="H35" s="11" t="s">
        <v>243</v>
      </c>
      <c r="I35" s="22">
        <v>11448</v>
      </c>
      <c r="J35" s="12" t="s">
        <v>233</v>
      </c>
      <c r="K35" s="16" t="s">
        <v>233</v>
      </c>
      <c r="L35" s="11" t="s">
        <v>243</v>
      </c>
      <c r="M35" s="22">
        <v>34073</v>
      </c>
      <c r="N35" s="12" t="s">
        <v>233</v>
      </c>
      <c r="O35" s="16" t="s">
        <v>233</v>
      </c>
      <c r="P35" s="11" t="s">
        <v>243</v>
      </c>
      <c r="Q35" s="22">
        <v>30498</v>
      </c>
      <c r="R35" s="12" t="s">
        <v>233</v>
      </c>
    </row>
    <row r="36" spans="1:18" ht="15.75" thickTop="1" x14ac:dyDescent="0.25">
      <c r="A36" s="38"/>
      <c r="B36" s="27"/>
      <c r="C36" s="27" t="s">
        <v>233</v>
      </c>
      <c r="D36" s="45"/>
      <c r="E36" s="45"/>
      <c r="F36" s="27"/>
      <c r="G36" s="27" t="s">
        <v>233</v>
      </c>
      <c r="H36" s="45"/>
      <c r="I36" s="45"/>
      <c r="J36" s="27"/>
      <c r="K36" s="27" t="s">
        <v>233</v>
      </c>
      <c r="L36" s="45"/>
      <c r="M36" s="45"/>
      <c r="N36" s="27"/>
      <c r="O36" s="27" t="s">
        <v>233</v>
      </c>
      <c r="P36" s="45"/>
      <c r="Q36" s="45"/>
      <c r="R36" s="27"/>
    </row>
  </sheetData>
  <mergeCells count="22">
    <mergeCell ref="D11:Q11"/>
    <mergeCell ref="A1:A2"/>
    <mergeCell ref="B1:R1"/>
    <mergeCell ref="B2:R2"/>
    <mergeCell ref="B3:R3"/>
    <mergeCell ref="A4:A3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27</v>
      </c>
      <c r="B2" s="1" t="s">
        <v>2</v>
      </c>
      <c r="C2" s="1" t="s">
        <v>89</v>
      </c>
    </row>
    <row r="3" spans="1:3" x14ac:dyDescent="0.25">
      <c r="A3" s="3" t="s">
        <v>144</v>
      </c>
      <c r="B3" s="4" t="s">
        <v>5</v>
      </c>
      <c r="C3" s="4" t="s">
        <v>5</v>
      </c>
    </row>
    <row r="4" spans="1:3" x14ac:dyDescent="0.25">
      <c r="A4" s="2" t="s">
        <v>116</v>
      </c>
      <c r="B4" s="8">
        <v>147494</v>
      </c>
      <c r="C4" s="8">
        <v>89011</v>
      </c>
    </row>
    <row r="5" spans="1:3" ht="45" x14ac:dyDescent="0.25">
      <c r="A5" s="3" t="s">
        <v>145</v>
      </c>
      <c r="B5" s="4" t="s">
        <v>5</v>
      </c>
      <c r="C5" s="4" t="s">
        <v>5</v>
      </c>
    </row>
    <row r="6" spans="1:3" ht="30" x14ac:dyDescent="0.25">
      <c r="A6" s="2" t="s">
        <v>146</v>
      </c>
      <c r="B6" s="6">
        <v>-158800</v>
      </c>
      <c r="C6" s="6">
        <v>-64929</v>
      </c>
    </row>
    <row r="7" spans="1:3" ht="30" x14ac:dyDescent="0.25">
      <c r="A7" s="2" t="s">
        <v>147</v>
      </c>
      <c r="B7" s="4">
        <v>-493</v>
      </c>
      <c r="C7" s="4">
        <v>-612</v>
      </c>
    </row>
    <row r="8" spans="1:3" ht="75" x14ac:dyDescent="0.25">
      <c r="A8" s="2" t="s">
        <v>148</v>
      </c>
      <c r="B8" s="6">
        <v>-25017</v>
      </c>
      <c r="C8" s="6">
        <v>-16558</v>
      </c>
    </row>
    <row r="9" spans="1:3" ht="30" x14ac:dyDescent="0.25">
      <c r="A9" s="2" t="s">
        <v>149</v>
      </c>
      <c r="B9" s="6">
        <v>-84748</v>
      </c>
      <c r="C9" s="6">
        <v>-81210</v>
      </c>
    </row>
    <row r="10" spans="1:3" x14ac:dyDescent="0.25">
      <c r="A10" s="2" t="s">
        <v>150</v>
      </c>
      <c r="B10" s="4">
        <v>-29</v>
      </c>
      <c r="C10" s="4" t="s">
        <v>5</v>
      </c>
    </row>
    <row r="11" spans="1:3" ht="30" x14ac:dyDescent="0.25">
      <c r="A11" s="2" t="s">
        <v>151</v>
      </c>
      <c r="B11" s="4">
        <v>-578</v>
      </c>
      <c r="C11" s="4" t="s">
        <v>5</v>
      </c>
    </row>
    <row r="12" spans="1:3" ht="45" x14ac:dyDescent="0.25">
      <c r="A12" s="2" t="s">
        <v>152</v>
      </c>
      <c r="B12" s="6">
        <v>17200</v>
      </c>
      <c r="C12" s="6">
        <v>7456</v>
      </c>
    </row>
    <row r="13" spans="1:3" ht="45" x14ac:dyDescent="0.25">
      <c r="A13" s="2" t="s">
        <v>153</v>
      </c>
      <c r="B13" s="6">
        <v>6280</v>
      </c>
      <c r="C13" s="6">
        <v>2002</v>
      </c>
    </row>
    <row r="14" spans="1:3" ht="30" x14ac:dyDescent="0.25">
      <c r="A14" s="2" t="s">
        <v>154</v>
      </c>
      <c r="B14" s="6">
        <v>3420</v>
      </c>
      <c r="C14" s="6">
        <v>3421</v>
      </c>
    </row>
    <row r="15" spans="1:3" x14ac:dyDescent="0.25">
      <c r="A15" s="2" t="s">
        <v>155</v>
      </c>
      <c r="B15" s="6">
        <v>4066</v>
      </c>
      <c r="C15" s="6">
        <v>3576</v>
      </c>
    </row>
    <row r="16" spans="1:3" ht="30" x14ac:dyDescent="0.25">
      <c r="A16" s="2" t="s">
        <v>156</v>
      </c>
      <c r="B16" s="6">
        <v>-25996695</v>
      </c>
      <c r="C16" s="6">
        <v>-11967678</v>
      </c>
    </row>
    <row r="17" spans="1:3" ht="30" x14ac:dyDescent="0.25">
      <c r="A17" s="2" t="s">
        <v>157</v>
      </c>
      <c r="B17" s="6">
        <v>13229726</v>
      </c>
      <c r="C17" s="6">
        <v>6254411</v>
      </c>
    </row>
    <row r="18" spans="1:3" ht="45" x14ac:dyDescent="0.25">
      <c r="A18" s="2" t="s">
        <v>158</v>
      </c>
      <c r="B18" s="6">
        <v>12429698</v>
      </c>
      <c r="C18" s="6">
        <v>5108340</v>
      </c>
    </row>
    <row r="19" spans="1:3" ht="30" x14ac:dyDescent="0.25">
      <c r="A19" s="2" t="s">
        <v>159</v>
      </c>
      <c r="B19" s="6">
        <v>6286</v>
      </c>
      <c r="C19" s="6">
        <v>-21352</v>
      </c>
    </row>
    <row r="20" spans="1:3" ht="45" x14ac:dyDescent="0.25">
      <c r="A20" s="2" t="s">
        <v>160</v>
      </c>
      <c r="B20" s="6">
        <v>-9817</v>
      </c>
      <c r="C20" s="6">
        <v>5299</v>
      </c>
    </row>
    <row r="21" spans="1:3" x14ac:dyDescent="0.25">
      <c r="A21" s="2" t="s">
        <v>161</v>
      </c>
      <c r="B21" s="6">
        <v>-2993</v>
      </c>
      <c r="C21" s="4">
        <v>-833</v>
      </c>
    </row>
    <row r="22" spans="1:3" ht="30" x14ac:dyDescent="0.25">
      <c r="A22" s="2" t="s">
        <v>162</v>
      </c>
      <c r="B22" s="6">
        <v>4716</v>
      </c>
      <c r="C22" s="6">
        <v>-1657</v>
      </c>
    </row>
    <row r="23" spans="1:3" x14ac:dyDescent="0.25">
      <c r="A23" s="2" t="s">
        <v>163</v>
      </c>
      <c r="B23" s="6">
        <v>-18999</v>
      </c>
      <c r="C23" s="6">
        <v>-10356</v>
      </c>
    </row>
    <row r="24" spans="1:3" ht="30" x14ac:dyDescent="0.25">
      <c r="A24" s="2" t="s">
        <v>164</v>
      </c>
      <c r="B24" s="6">
        <v>-12434</v>
      </c>
      <c r="C24" s="6">
        <v>16257</v>
      </c>
    </row>
    <row r="25" spans="1:3" ht="30" x14ac:dyDescent="0.25">
      <c r="A25" s="2" t="s">
        <v>165</v>
      </c>
      <c r="B25" s="6">
        <v>8414</v>
      </c>
      <c r="C25" s="6">
        <v>-2354</v>
      </c>
    </row>
    <row r="26" spans="1:3" x14ac:dyDescent="0.25">
      <c r="A26" s="2" t="s">
        <v>166</v>
      </c>
      <c r="B26" s="6">
        <v>18524</v>
      </c>
      <c r="C26" s="6">
        <v>23163</v>
      </c>
    </row>
    <row r="27" spans="1:3" x14ac:dyDescent="0.25">
      <c r="A27" s="2" t="s">
        <v>167</v>
      </c>
      <c r="B27" s="6">
        <v>-432165</v>
      </c>
      <c r="C27" s="6">
        <v>-662179</v>
      </c>
    </row>
    <row r="28" spans="1:3" x14ac:dyDescent="0.25">
      <c r="A28" s="3" t="s">
        <v>168</v>
      </c>
      <c r="B28" s="4" t="s">
        <v>5</v>
      </c>
      <c r="C28" s="4" t="s">
        <v>5</v>
      </c>
    </row>
    <row r="29" spans="1:3" x14ac:dyDescent="0.25">
      <c r="A29" s="2" t="s">
        <v>169</v>
      </c>
      <c r="B29" s="6">
        <v>-41919</v>
      </c>
      <c r="C29" s="6">
        <v>-8003</v>
      </c>
    </row>
    <row r="30" spans="1:3" x14ac:dyDescent="0.25">
      <c r="A30" s="2" t="s">
        <v>170</v>
      </c>
      <c r="B30" s="6">
        <v>-12000</v>
      </c>
      <c r="C30" s="4" t="s">
        <v>5</v>
      </c>
    </row>
    <row r="31" spans="1:3" ht="30" x14ac:dyDescent="0.25">
      <c r="A31" s="2" t="s">
        <v>171</v>
      </c>
      <c r="B31" s="6">
        <v>-2828</v>
      </c>
      <c r="C31" s="4" t="s">
        <v>5</v>
      </c>
    </row>
    <row r="32" spans="1:3" ht="30" x14ac:dyDescent="0.25">
      <c r="A32" s="2" t="s">
        <v>172</v>
      </c>
      <c r="B32" s="4" t="s">
        <v>5</v>
      </c>
      <c r="C32" s="6">
        <v>50000</v>
      </c>
    </row>
    <row r="33" spans="1:3" ht="30" x14ac:dyDescent="0.25">
      <c r="A33" s="2" t="s">
        <v>173</v>
      </c>
      <c r="B33" s="6">
        <v>-199558</v>
      </c>
      <c r="C33" s="6">
        <v>-112211</v>
      </c>
    </row>
    <row r="34" spans="1:3" ht="30" x14ac:dyDescent="0.25">
      <c r="A34" s="2" t="s">
        <v>174</v>
      </c>
      <c r="B34" s="4" t="s">
        <v>5</v>
      </c>
      <c r="C34" s="6">
        <v>165949</v>
      </c>
    </row>
    <row r="35" spans="1:3" ht="30" x14ac:dyDescent="0.25">
      <c r="A35" s="2" t="s">
        <v>175</v>
      </c>
      <c r="B35" s="4" t="s">
        <v>5</v>
      </c>
      <c r="C35" s="6">
        <v>23218</v>
      </c>
    </row>
    <row r="36" spans="1:3" ht="30" x14ac:dyDescent="0.25">
      <c r="A36" s="2" t="s">
        <v>176</v>
      </c>
      <c r="B36" s="6">
        <v>-779015</v>
      </c>
      <c r="C36" s="6">
        <v>-411368</v>
      </c>
    </row>
    <row r="37" spans="1:3" ht="30" x14ac:dyDescent="0.25">
      <c r="A37" s="2" t="s">
        <v>177</v>
      </c>
      <c r="B37" s="6">
        <v>193914</v>
      </c>
      <c r="C37" s="6">
        <v>128116</v>
      </c>
    </row>
    <row r="38" spans="1:3" ht="45" x14ac:dyDescent="0.25">
      <c r="A38" s="2" t="s">
        <v>178</v>
      </c>
      <c r="B38" s="6">
        <v>8000</v>
      </c>
      <c r="C38" s="6">
        <v>14292</v>
      </c>
    </row>
    <row r="39" spans="1:3" ht="30" x14ac:dyDescent="0.25">
      <c r="A39" s="2" t="s">
        <v>179</v>
      </c>
      <c r="B39" s="4">
        <v>-82</v>
      </c>
      <c r="C39" s="4">
        <v>-48</v>
      </c>
    </row>
    <row r="40" spans="1:3" ht="30" x14ac:dyDescent="0.25">
      <c r="A40" s="2" t="s">
        <v>180</v>
      </c>
      <c r="B40" s="6">
        <v>98103</v>
      </c>
      <c r="C40" s="6">
        <v>104367</v>
      </c>
    </row>
    <row r="41" spans="1:3" ht="45" x14ac:dyDescent="0.25">
      <c r="A41" s="2" t="s">
        <v>181</v>
      </c>
      <c r="B41" s="4">
        <v>65</v>
      </c>
      <c r="C41" s="6">
        <v>9912</v>
      </c>
    </row>
    <row r="42" spans="1:3" x14ac:dyDescent="0.25">
      <c r="A42" s="2" t="s">
        <v>182</v>
      </c>
      <c r="B42" s="6">
        <v>-1881</v>
      </c>
      <c r="C42" s="4">
        <v>-23</v>
      </c>
    </row>
    <row r="43" spans="1:3" x14ac:dyDescent="0.25">
      <c r="A43" s="2" t="s">
        <v>183</v>
      </c>
      <c r="B43" s="4" t="s">
        <v>5</v>
      </c>
      <c r="C43" s="4">
        <v>104</v>
      </c>
    </row>
    <row r="44" spans="1:3" ht="30" x14ac:dyDescent="0.25">
      <c r="A44" s="2" t="s">
        <v>184</v>
      </c>
      <c r="B44" s="6">
        <v>-22314</v>
      </c>
      <c r="C44" s="6">
        <v>-18776</v>
      </c>
    </row>
    <row r="45" spans="1:3" x14ac:dyDescent="0.25">
      <c r="A45" s="2" t="s">
        <v>185</v>
      </c>
      <c r="B45" s="6">
        <v>-759515</v>
      </c>
      <c r="C45" s="6">
        <v>-54471</v>
      </c>
    </row>
    <row r="46" spans="1:3" x14ac:dyDescent="0.25">
      <c r="A46" s="3" t="s">
        <v>186</v>
      </c>
      <c r="B46" s="4" t="s">
        <v>5</v>
      </c>
      <c r="C46" s="4" t="s">
        <v>5</v>
      </c>
    </row>
    <row r="47" spans="1:3" ht="30" x14ac:dyDescent="0.25">
      <c r="A47" s="2" t="s">
        <v>187</v>
      </c>
      <c r="B47" s="6">
        <v>196032</v>
      </c>
      <c r="C47" s="6">
        <v>752343</v>
      </c>
    </row>
    <row r="48" spans="1:3" ht="30" x14ac:dyDescent="0.25">
      <c r="A48" s="2" t="s">
        <v>188</v>
      </c>
      <c r="B48" s="4" t="s">
        <v>5</v>
      </c>
      <c r="C48" s="6">
        <v>-867836</v>
      </c>
    </row>
    <row r="49" spans="1:3" ht="45" x14ac:dyDescent="0.25">
      <c r="A49" s="2" t="s">
        <v>189</v>
      </c>
      <c r="B49" s="6">
        <v>24190931</v>
      </c>
      <c r="C49" s="6">
        <v>11018768</v>
      </c>
    </row>
    <row r="50" spans="1:3" ht="45" x14ac:dyDescent="0.25">
      <c r="A50" s="2" t="s">
        <v>190</v>
      </c>
      <c r="B50" s="6">
        <v>-24415526</v>
      </c>
      <c r="C50" s="6">
        <v>-10475974</v>
      </c>
    </row>
    <row r="51" spans="1:3" ht="45" x14ac:dyDescent="0.25">
      <c r="A51" s="2" t="s">
        <v>191</v>
      </c>
      <c r="B51" s="6">
        <v>1428255</v>
      </c>
      <c r="C51" s="6">
        <v>267074</v>
      </c>
    </row>
    <row r="52" spans="1:3" ht="60" x14ac:dyDescent="0.25">
      <c r="A52" s="2" t="s">
        <v>192</v>
      </c>
      <c r="B52" s="6">
        <v>-665432</v>
      </c>
      <c r="C52" s="6">
        <v>-295111</v>
      </c>
    </row>
    <row r="53" spans="1:3" ht="30" x14ac:dyDescent="0.25">
      <c r="A53" s="2" t="s">
        <v>193</v>
      </c>
      <c r="B53" s="4" t="s">
        <v>5</v>
      </c>
      <c r="C53" s="6">
        <v>-2044</v>
      </c>
    </row>
    <row r="54" spans="1:3" ht="45" x14ac:dyDescent="0.25">
      <c r="A54" s="2" t="s">
        <v>194</v>
      </c>
      <c r="B54" s="6">
        <v>12271</v>
      </c>
      <c r="C54" s="6">
        <v>10753</v>
      </c>
    </row>
    <row r="55" spans="1:3" ht="45" x14ac:dyDescent="0.25">
      <c r="A55" s="2" t="s">
        <v>195</v>
      </c>
      <c r="B55" s="6">
        <v>-22575</v>
      </c>
      <c r="C55" s="6">
        <v>-26532</v>
      </c>
    </row>
    <row r="56" spans="1:3" ht="30" x14ac:dyDescent="0.25">
      <c r="A56" s="2" t="s">
        <v>196</v>
      </c>
      <c r="B56" s="6">
        <v>-18618</v>
      </c>
      <c r="C56" s="6">
        <v>-157166</v>
      </c>
    </row>
    <row r="57" spans="1:3" ht="30" x14ac:dyDescent="0.25">
      <c r="A57" s="2" t="s">
        <v>197</v>
      </c>
      <c r="B57" s="6">
        <v>170008</v>
      </c>
      <c r="C57" s="4" t="s">
        <v>5</v>
      </c>
    </row>
    <row r="58" spans="1:3" x14ac:dyDescent="0.25">
      <c r="A58" s="2" t="s">
        <v>198</v>
      </c>
      <c r="B58" s="6">
        <v>-1802</v>
      </c>
      <c r="C58" s="4" t="s">
        <v>5</v>
      </c>
    </row>
    <row r="59" spans="1:3" x14ac:dyDescent="0.25">
      <c r="A59" s="2" t="s">
        <v>199</v>
      </c>
      <c r="B59" s="6">
        <v>250000</v>
      </c>
      <c r="C59" s="4" t="s">
        <v>5</v>
      </c>
    </row>
    <row r="60" spans="1:3" ht="30" x14ac:dyDescent="0.25">
      <c r="A60" s="2" t="s">
        <v>200</v>
      </c>
      <c r="B60" s="6">
        <v>-7425</v>
      </c>
      <c r="C60" s="4" t="s">
        <v>5</v>
      </c>
    </row>
    <row r="61" spans="1:3" ht="30" x14ac:dyDescent="0.25">
      <c r="A61" s="2" t="s">
        <v>201</v>
      </c>
      <c r="B61" s="6">
        <v>261595</v>
      </c>
      <c r="C61" s="6">
        <v>608184</v>
      </c>
    </row>
    <row r="62" spans="1:3" ht="30" x14ac:dyDescent="0.25">
      <c r="A62" s="2" t="s">
        <v>202</v>
      </c>
      <c r="B62" s="6">
        <v>-12321</v>
      </c>
      <c r="C62" s="6">
        <v>-1340</v>
      </c>
    </row>
    <row r="63" spans="1:3" x14ac:dyDescent="0.25">
      <c r="A63" s="2" t="s">
        <v>203</v>
      </c>
      <c r="B63" s="6">
        <v>-107405</v>
      </c>
      <c r="C63" s="6">
        <v>-61245</v>
      </c>
    </row>
    <row r="64" spans="1:3" ht="30" x14ac:dyDescent="0.25">
      <c r="A64" s="2" t="s">
        <v>204</v>
      </c>
      <c r="B64" s="6">
        <v>1257988</v>
      </c>
      <c r="C64" s="6">
        <v>769874</v>
      </c>
    </row>
    <row r="65" spans="1:3" x14ac:dyDescent="0.25">
      <c r="A65" s="2" t="s">
        <v>205</v>
      </c>
      <c r="B65" s="6">
        <v>66308</v>
      </c>
      <c r="C65" s="6">
        <v>53224</v>
      </c>
    </row>
    <row r="66" spans="1:3" x14ac:dyDescent="0.25">
      <c r="A66" s="2" t="s">
        <v>206</v>
      </c>
      <c r="B66" s="6">
        <v>33756</v>
      </c>
      <c r="C66" s="6">
        <v>14589</v>
      </c>
    </row>
    <row r="67" spans="1:3" x14ac:dyDescent="0.25">
      <c r="A67" s="2" t="s">
        <v>207</v>
      </c>
      <c r="B67" s="8">
        <v>100064</v>
      </c>
      <c r="C67" s="8">
        <v>678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1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12</v>
      </c>
      <c r="B3" s="37" t="s">
        <v>5</v>
      </c>
      <c r="C3" s="37"/>
      <c r="D3" s="37"/>
      <c r="E3" s="37"/>
      <c r="F3" s="37"/>
      <c r="G3" s="37"/>
      <c r="H3" s="37"/>
      <c r="I3" s="37"/>
      <c r="J3" s="37"/>
      <c r="K3" s="37"/>
      <c r="L3" s="37"/>
      <c r="M3" s="37"/>
      <c r="N3" s="37"/>
      <c r="O3" s="37"/>
      <c r="P3" s="37"/>
      <c r="Q3" s="37"/>
      <c r="R3" s="37"/>
    </row>
    <row r="4" spans="1:18" ht="15" customHeight="1" x14ac:dyDescent="0.25">
      <c r="A4" s="38" t="s">
        <v>1493</v>
      </c>
      <c r="B4" s="37" t="s">
        <v>5</v>
      </c>
      <c r="C4" s="37"/>
      <c r="D4" s="37"/>
      <c r="E4" s="37"/>
      <c r="F4" s="37"/>
      <c r="G4" s="37"/>
      <c r="H4" s="37"/>
      <c r="I4" s="37"/>
      <c r="J4" s="37"/>
      <c r="K4" s="37"/>
      <c r="L4" s="37"/>
      <c r="M4" s="37"/>
      <c r="N4" s="37"/>
      <c r="O4" s="37"/>
      <c r="P4" s="37"/>
      <c r="Q4" s="37"/>
      <c r="R4" s="37"/>
    </row>
    <row r="5" spans="1:18" x14ac:dyDescent="0.25">
      <c r="A5" s="38"/>
      <c r="B5" s="40" t="s">
        <v>1222</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33"/>
      <c r="C8" s="33" t="s">
        <v>233</v>
      </c>
      <c r="D8" s="34" t="s">
        <v>318</v>
      </c>
      <c r="E8" s="34"/>
      <c r="F8" s="34"/>
      <c r="G8" s="34"/>
      <c r="H8" s="34"/>
      <c r="I8" s="34"/>
      <c r="J8" s="33"/>
      <c r="K8" s="33"/>
      <c r="L8" s="34" t="s">
        <v>319</v>
      </c>
      <c r="M8" s="34"/>
      <c r="N8" s="34"/>
      <c r="O8" s="34"/>
      <c r="P8" s="34"/>
      <c r="Q8" s="34"/>
      <c r="R8" s="33"/>
    </row>
    <row r="9" spans="1:18" ht="15.75" thickBot="1" x14ac:dyDescent="0.3">
      <c r="A9" s="38"/>
      <c r="B9" s="33"/>
      <c r="C9" s="33"/>
      <c r="D9" s="32" t="s">
        <v>239</v>
      </c>
      <c r="E9" s="32"/>
      <c r="F9" s="32"/>
      <c r="G9" s="32"/>
      <c r="H9" s="32"/>
      <c r="I9" s="32"/>
      <c r="J9" s="33"/>
      <c r="K9" s="33"/>
      <c r="L9" s="32" t="s">
        <v>239</v>
      </c>
      <c r="M9" s="32"/>
      <c r="N9" s="32"/>
      <c r="O9" s="32"/>
      <c r="P9" s="32"/>
      <c r="Q9" s="32"/>
      <c r="R9" s="33"/>
    </row>
    <row r="10" spans="1:18" ht="15.75" thickBot="1" x14ac:dyDescent="0.3">
      <c r="A10" s="38"/>
      <c r="B10" s="16"/>
      <c r="C10" s="16" t="s">
        <v>233</v>
      </c>
      <c r="D10" s="46">
        <v>2013</v>
      </c>
      <c r="E10" s="46"/>
      <c r="F10" s="16"/>
      <c r="G10" s="16"/>
      <c r="H10" s="46">
        <v>2012</v>
      </c>
      <c r="I10" s="46"/>
      <c r="J10" s="16"/>
      <c r="K10" s="16"/>
      <c r="L10" s="46">
        <v>2013</v>
      </c>
      <c r="M10" s="46"/>
      <c r="N10" s="16"/>
      <c r="O10" s="16"/>
      <c r="P10" s="46">
        <v>2012</v>
      </c>
      <c r="Q10" s="46"/>
      <c r="R10" s="16"/>
    </row>
    <row r="11" spans="1:18" x14ac:dyDescent="0.25">
      <c r="A11" s="38"/>
      <c r="B11" s="24" t="s">
        <v>1223</v>
      </c>
      <c r="C11" s="20" t="s">
        <v>233</v>
      </c>
      <c r="D11" s="20"/>
      <c r="E11" s="20"/>
      <c r="F11" s="20"/>
      <c r="G11" s="20"/>
      <c r="H11" s="20"/>
      <c r="I11" s="20"/>
      <c r="J11" s="20"/>
      <c r="K11" s="20"/>
      <c r="L11" s="20"/>
      <c r="M11" s="20"/>
      <c r="N11" s="20"/>
      <c r="O11" s="20"/>
      <c r="P11" s="20"/>
      <c r="Q11" s="20"/>
      <c r="R11" s="20"/>
    </row>
    <row r="12" spans="1:18" x14ac:dyDescent="0.25">
      <c r="A12" s="38"/>
      <c r="B12" s="51" t="s">
        <v>1224</v>
      </c>
      <c r="C12" s="11" t="s">
        <v>233</v>
      </c>
      <c r="D12" s="11"/>
      <c r="E12" s="22">
        <v>740858</v>
      </c>
      <c r="F12" s="12" t="s">
        <v>233</v>
      </c>
      <c r="G12" s="11"/>
      <c r="H12" s="11"/>
      <c r="I12" s="22">
        <v>751489</v>
      </c>
      <c r="J12" s="12" t="s">
        <v>233</v>
      </c>
      <c r="K12" s="11"/>
      <c r="L12" s="11"/>
      <c r="M12" s="22">
        <v>665617</v>
      </c>
      <c r="N12" s="12" t="s">
        <v>233</v>
      </c>
      <c r="O12" s="11"/>
      <c r="P12" s="11"/>
      <c r="Q12" s="22">
        <v>491809</v>
      </c>
      <c r="R12" s="12" t="s">
        <v>233</v>
      </c>
    </row>
    <row r="13" spans="1:18" x14ac:dyDescent="0.25">
      <c r="A13" s="38"/>
      <c r="B13" s="59" t="s">
        <v>1225</v>
      </c>
      <c r="C13" s="20" t="s">
        <v>233</v>
      </c>
      <c r="D13" s="20"/>
      <c r="E13" s="25">
        <v>4781</v>
      </c>
      <c r="F13" s="26" t="s">
        <v>233</v>
      </c>
      <c r="G13" s="20"/>
      <c r="H13" s="20"/>
      <c r="I13" s="30" t="s">
        <v>244</v>
      </c>
      <c r="J13" s="26" t="s">
        <v>233</v>
      </c>
      <c r="K13" s="20"/>
      <c r="L13" s="20"/>
      <c r="M13" s="25">
        <v>255445</v>
      </c>
      <c r="N13" s="26" t="s">
        <v>233</v>
      </c>
      <c r="O13" s="20"/>
      <c r="P13" s="20"/>
      <c r="Q13" s="25">
        <v>350000</v>
      </c>
      <c r="R13" s="26" t="s">
        <v>233</v>
      </c>
    </row>
    <row r="14" spans="1:18" x14ac:dyDescent="0.25">
      <c r="A14" s="38"/>
      <c r="B14" s="58" t="s">
        <v>1226</v>
      </c>
      <c r="C14" s="11" t="s">
        <v>233</v>
      </c>
      <c r="D14" s="11"/>
      <c r="E14" s="23" t="s">
        <v>1227</v>
      </c>
      <c r="F14" s="12" t="s">
        <v>246</v>
      </c>
      <c r="G14" s="11"/>
      <c r="H14" s="11"/>
      <c r="I14" s="23" t="s">
        <v>1228</v>
      </c>
      <c r="J14" s="12" t="s">
        <v>246</v>
      </c>
      <c r="K14" s="11"/>
      <c r="L14" s="11"/>
      <c r="M14" s="23" t="s">
        <v>1229</v>
      </c>
      <c r="N14" s="12" t="s">
        <v>246</v>
      </c>
      <c r="O14" s="11"/>
      <c r="P14" s="11"/>
      <c r="Q14" s="23" t="s">
        <v>1230</v>
      </c>
      <c r="R14" s="12" t="s">
        <v>246</v>
      </c>
    </row>
    <row r="15" spans="1:18" ht="15.75" thickBot="1" x14ac:dyDescent="0.3">
      <c r="A15" s="38"/>
      <c r="B15" s="59" t="s">
        <v>1231</v>
      </c>
      <c r="C15" s="20" t="s">
        <v>233</v>
      </c>
      <c r="D15" s="20"/>
      <c r="E15" s="30" t="s">
        <v>1232</v>
      </c>
      <c r="F15" s="26" t="s">
        <v>246</v>
      </c>
      <c r="G15" s="20"/>
      <c r="H15" s="20"/>
      <c r="I15" s="30" t="s">
        <v>1233</v>
      </c>
      <c r="J15" s="26" t="s">
        <v>246</v>
      </c>
      <c r="K15" s="20"/>
      <c r="L15" s="20"/>
      <c r="M15" s="30" t="s">
        <v>1234</v>
      </c>
      <c r="N15" s="26" t="s">
        <v>246</v>
      </c>
      <c r="O15" s="20"/>
      <c r="P15" s="20"/>
      <c r="Q15" s="30" t="s">
        <v>1235</v>
      </c>
      <c r="R15" s="26" t="s">
        <v>246</v>
      </c>
    </row>
    <row r="16" spans="1:18" x14ac:dyDescent="0.25">
      <c r="A16" s="38"/>
      <c r="B16" s="27"/>
      <c r="C16" s="27" t="s">
        <v>233</v>
      </c>
      <c r="D16" s="28"/>
      <c r="E16" s="28"/>
      <c r="F16" s="27"/>
      <c r="G16" s="27"/>
      <c r="H16" s="28"/>
      <c r="I16" s="28"/>
      <c r="J16" s="27"/>
      <c r="K16" s="27"/>
      <c r="L16" s="28"/>
      <c r="M16" s="28"/>
      <c r="N16" s="27"/>
      <c r="O16" s="27"/>
      <c r="P16" s="28"/>
      <c r="Q16" s="28"/>
      <c r="R16" s="27"/>
    </row>
    <row r="17" spans="1:18" ht="15.75" thickBot="1" x14ac:dyDescent="0.3">
      <c r="A17" s="38"/>
      <c r="B17" s="51" t="s">
        <v>1236</v>
      </c>
      <c r="C17" s="16" t="s">
        <v>233</v>
      </c>
      <c r="D17" s="11"/>
      <c r="E17" s="22">
        <v>666128</v>
      </c>
      <c r="F17" s="12" t="s">
        <v>233</v>
      </c>
      <c r="G17" s="16"/>
      <c r="H17" s="11"/>
      <c r="I17" s="22">
        <v>665642</v>
      </c>
      <c r="J17" s="12" t="s">
        <v>233</v>
      </c>
      <c r="K17" s="16"/>
      <c r="L17" s="11"/>
      <c r="M17" s="22">
        <v>666128</v>
      </c>
      <c r="N17" s="12" t="s">
        <v>233</v>
      </c>
      <c r="O17" s="16"/>
      <c r="P17" s="11"/>
      <c r="Q17" s="22">
        <v>665642</v>
      </c>
      <c r="R17" s="12" t="s">
        <v>233</v>
      </c>
    </row>
    <row r="18" spans="1:18" ht="15.75" thickTop="1" x14ac:dyDescent="0.25">
      <c r="A18" s="38"/>
      <c r="B18" s="27"/>
      <c r="C18" s="27" t="s">
        <v>233</v>
      </c>
      <c r="D18" s="45"/>
      <c r="E18" s="45"/>
      <c r="F18" s="27"/>
      <c r="G18" s="27"/>
      <c r="H18" s="45"/>
      <c r="I18" s="45"/>
      <c r="J18" s="27"/>
      <c r="K18" s="27"/>
      <c r="L18" s="45"/>
      <c r="M18" s="45"/>
      <c r="N18" s="27"/>
      <c r="O18" s="27"/>
      <c r="P18" s="45"/>
      <c r="Q18" s="45"/>
      <c r="R18" s="27"/>
    </row>
    <row r="19" spans="1:18" ht="25.5" x14ac:dyDescent="0.25">
      <c r="A19" s="38"/>
      <c r="B19" s="24" t="s">
        <v>1237</v>
      </c>
      <c r="C19" s="29" t="s">
        <v>233</v>
      </c>
      <c r="D19" s="20"/>
      <c r="E19" s="20"/>
      <c r="F19" s="20"/>
      <c r="G19" s="29"/>
      <c r="H19" s="20"/>
      <c r="I19" s="20"/>
      <c r="J19" s="20"/>
      <c r="K19" s="29"/>
      <c r="L19" s="20"/>
      <c r="M19" s="20"/>
      <c r="N19" s="20"/>
      <c r="O19" s="29"/>
      <c r="P19" s="20"/>
      <c r="Q19" s="20"/>
      <c r="R19" s="20"/>
    </row>
    <row r="20" spans="1:18" x14ac:dyDescent="0.25">
      <c r="A20" s="38"/>
      <c r="B20" s="51" t="s">
        <v>1224</v>
      </c>
      <c r="C20" s="16" t="s">
        <v>233</v>
      </c>
      <c r="D20" s="11" t="s">
        <v>243</v>
      </c>
      <c r="E20" s="23">
        <v>18.25</v>
      </c>
      <c r="F20" s="12" t="s">
        <v>233</v>
      </c>
      <c r="G20" s="16"/>
      <c r="H20" s="11" t="s">
        <v>243</v>
      </c>
      <c r="I20" s="23">
        <v>14.96</v>
      </c>
      <c r="J20" s="12" t="s">
        <v>233</v>
      </c>
      <c r="K20" s="16"/>
      <c r="L20" s="11" t="s">
        <v>243</v>
      </c>
      <c r="M20" s="23">
        <v>15.92</v>
      </c>
      <c r="N20" s="12" t="s">
        <v>233</v>
      </c>
      <c r="O20" s="16"/>
      <c r="P20" s="11" t="s">
        <v>243</v>
      </c>
      <c r="Q20" s="23">
        <v>12.57</v>
      </c>
      <c r="R20" s="12" t="s">
        <v>233</v>
      </c>
    </row>
    <row r="21" spans="1:18" x14ac:dyDescent="0.25">
      <c r="A21" s="38"/>
      <c r="B21" s="59" t="s">
        <v>1225</v>
      </c>
      <c r="C21" s="29" t="s">
        <v>233</v>
      </c>
      <c r="D21" s="20" t="s">
        <v>243</v>
      </c>
      <c r="E21" s="30">
        <v>23.91</v>
      </c>
      <c r="F21" s="26" t="s">
        <v>233</v>
      </c>
      <c r="G21" s="29"/>
      <c r="H21" s="20" t="s">
        <v>243</v>
      </c>
      <c r="I21" s="30" t="s">
        <v>244</v>
      </c>
      <c r="J21" s="26" t="s">
        <v>233</v>
      </c>
      <c r="K21" s="29"/>
      <c r="L21" s="20" t="s">
        <v>243</v>
      </c>
      <c r="M21" s="30">
        <v>23.91</v>
      </c>
      <c r="N21" s="26" t="s">
        <v>233</v>
      </c>
      <c r="O21" s="29"/>
      <c r="P21" s="20" t="s">
        <v>243</v>
      </c>
      <c r="Q21" s="30">
        <v>18.91</v>
      </c>
      <c r="R21" s="26" t="s">
        <v>233</v>
      </c>
    </row>
    <row r="22" spans="1:18" x14ac:dyDescent="0.25">
      <c r="A22" s="38"/>
      <c r="B22" s="58" t="s">
        <v>1226</v>
      </c>
      <c r="C22" s="16" t="s">
        <v>233</v>
      </c>
      <c r="D22" s="11" t="s">
        <v>243</v>
      </c>
      <c r="E22" s="23">
        <v>3.21</v>
      </c>
      <c r="F22" s="12" t="s">
        <v>233</v>
      </c>
      <c r="G22" s="16"/>
      <c r="H22" s="11" t="s">
        <v>243</v>
      </c>
      <c r="I22" s="23">
        <v>6.1</v>
      </c>
      <c r="J22" s="12" t="s">
        <v>233</v>
      </c>
      <c r="K22" s="16"/>
      <c r="L22" s="11" t="s">
        <v>243</v>
      </c>
      <c r="M22" s="23">
        <v>13.2</v>
      </c>
      <c r="N22" s="12" t="s">
        <v>233</v>
      </c>
      <c r="O22" s="16"/>
      <c r="P22" s="11" t="s">
        <v>243</v>
      </c>
      <c r="Q22" s="23">
        <v>12.15</v>
      </c>
      <c r="R22" s="12" t="s">
        <v>233</v>
      </c>
    </row>
    <row r="23" spans="1:18" x14ac:dyDescent="0.25">
      <c r="A23" s="38"/>
      <c r="B23" s="59" t="s">
        <v>1238</v>
      </c>
      <c r="C23" s="29" t="s">
        <v>233</v>
      </c>
      <c r="D23" s="20" t="s">
        <v>243</v>
      </c>
      <c r="E23" s="30">
        <v>23.63</v>
      </c>
      <c r="F23" s="26" t="s">
        <v>233</v>
      </c>
      <c r="G23" s="29"/>
      <c r="H23" s="20" t="s">
        <v>243</v>
      </c>
      <c r="I23" s="30">
        <v>17.11</v>
      </c>
      <c r="J23" s="26" t="s">
        <v>233</v>
      </c>
      <c r="K23" s="29"/>
      <c r="L23" s="20" t="s">
        <v>243</v>
      </c>
      <c r="M23" s="30">
        <v>20.059999999999999</v>
      </c>
      <c r="N23" s="26" t="s">
        <v>233</v>
      </c>
      <c r="O23" s="29"/>
      <c r="P23" s="20" t="s">
        <v>243</v>
      </c>
      <c r="Q23" s="30">
        <v>16.91</v>
      </c>
      <c r="R23" s="26" t="s">
        <v>233</v>
      </c>
    </row>
    <row r="24" spans="1:18" x14ac:dyDescent="0.25">
      <c r="A24" s="38"/>
      <c r="B24" s="51" t="s">
        <v>1236</v>
      </c>
      <c r="C24" s="16" t="s">
        <v>233</v>
      </c>
      <c r="D24" s="11" t="s">
        <v>243</v>
      </c>
      <c r="E24" s="23">
        <v>19.97</v>
      </c>
      <c r="F24" s="12" t="s">
        <v>233</v>
      </c>
      <c r="G24" s="16"/>
      <c r="H24" s="11" t="s">
        <v>243</v>
      </c>
      <c r="I24" s="23">
        <v>15.92</v>
      </c>
      <c r="J24" s="12" t="s">
        <v>233</v>
      </c>
      <c r="K24" s="16"/>
      <c r="L24" s="11" t="s">
        <v>243</v>
      </c>
      <c r="M24" s="23">
        <v>19.97</v>
      </c>
      <c r="N24" s="12" t="s">
        <v>233</v>
      </c>
      <c r="O24" s="16"/>
      <c r="P24" s="11" t="s">
        <v>243</v>
      </c>
      <c r="Q24" s="23">
        <v>15.92</v>
      </c>
      <c r="R24" s="12" t="s">
        <v>233</v>
      </c>
    </row>
    <row r="25" spans="1:18" ht="25.5" x14ac:dyDescent="0.25">
      <c r="A25" s="38"/>
      <c r="B25" s="19" t="s">
        <v>1239</v>
      </c>
      <c r="C25" s="29" t="s">
        <v>233</v>
      </c>
      <c r="D25" s="20" t="s">
        <v>243</v>
      </c>
      <c r="E25" s="25">
        <v>1970000</v>
      </c>
      <c r="F25" s="26" t="s">
        <v>233</v>
      </c>
      <c r="G25" s="29"/>
      <c r="H25" s="20" t="s">
        <v>243</v>
      </c>
      <c r="I25" s="25">
        <v>1661000</v>
      </c>
      <c r="J25" s="26" t="s">
        <v>233</v>
      </c>
      <c r="K25" s="29"/>
      <c r="L25" s="20" t="s">
        <v>243</v>
      </c>
      <c r="M25" s="25">
        <v>5003000</v>
      </c>
      <c r="N25" s="26" t="s">
        <v>233</v>
      </c>
      <c r="O25" s="29"/>
      <c r="P25" s="20" t="s">
        <v>243</v>
      </c>
      <c r="Q25" s="25">
        <v>4210000</v>
      </c>
      <c r="R25" s="26" t="s">
        <v>233</v>
      </c>
    </row>
    <row r="26" spans="1:18" x14ac:dyDescent="0.25">
      <c r="A26" s="38"/>
      <c r="B26" s="31" t="s">
        <v>1043</v>
      </c>
      <c r="C26" s="16" t="s">
        <v>233</v>
      </c>
      <c r="D26" s="11"/>
      <c r="E26" s="11"/>
      <c r="F26" s="11"/>
      <c r="G26" s="16"/>
      <c r="H26" s="11"/>
      <c r="I26" s="11"/>
      <c r="J26" s="11"/>
      <c r="K26" s="16"/>
      <c r="L26" s="11"/>
      <c r="M26" s="11"/>
      <c r="N26" s="11"/>
      <c r="O26" s="16"/>
      <c r="P26" s="11"/>
      <c r="Q26" s="11"/>
      <c r="R26" s="11"/>
    </row>
    <row r="27" spans="1:18" x14ac:dyDescent="0.25">
      <c r="A27" s="38"/>
      <c r="B27" s="24" t="s">
        <v>1240</v>
      </c>
      <c r="C27" s="29" t="s">
        <v>233</v>
      </c>
      <c r="D27" s="20"/>
      <c r="E27" s="25">
        <v>5024000</v>
      </c>
      <c r="F27" s="26" t="s">
        <v>233</v>
      </c>
      <c r="G27" s="29"/>
      <c r="H27" s="20"/>
      <c r="I27" s="25">
        <v>4014000</v>
      </c>
      <c r="J27" s="26" t="s">
        <v>233</v>
      </c>
      <c r="K27" s="29"/>
      <c r="L27" s="20"/>
      <c r="M27" s="25">
        <v>5024000</v>
      </c>
      <c r="N27" s="26" t="s">
        <v>233</v>
      </c>
      <c r="O27" s="29"/>
      <c r="P27" s="20"/>
      <c r="Q27" s="25">
        <v>4014000</v>
      </c>
      <c r="R27" s="26" t="s">
        <v>233</v>
      </c>
    </row>
    <row r="28" spans="1:18" x14ac:dyDescent="0.25">
      <c r="A28" s="38"/>
      <c r="B28" s="21" t="s">
        <v>1241</v>
      </c>
      <c r="C28" s="16" t="s">
        <v>233</v>
      </c>
      <c r="D28" s="11" t="s">
        <v>243</v>
      </c>
      <c r="E28" s="22">
        <v>6861000</v>
      </c>
      <c r="F28" s="12" t="s">
        <v>233</v>
      </c>
      <c r="G28" s="16"/>
      <c r="H28" s="11" t="s">
        <v>243</v>
      </c>
      <c r="I28" s="22">
        <v>6823000</v>
      </c>
      <c r="J28" s="12" t="s">
        <v>233</v>
      </c>
      <c r="K28" s="16"/>
      <c r="L28" s="11" t="s">
        <v>243</v>
      </c>
      <c r="M28" s="22">
        <v>6861000</v>
      </c>
      <c r="N28" s="12" t="s">
        <v>233</v>
      </c>
      <c r="O28" s="16"/>
      <c r="P28" s="11" t="s">
        <v>243</v>
      </c>
      <c r="Q28" s="22">
        <v>6823000</v>
      </c>
      <c r="R28" s="12" t="s">
        <v>233</v>
      </c>
    </row>
    <row r="29" spans="1:18" x14ac:dyDescent="0.25">
      <c r="A29" s="38"/>
      <c r="B29" s="37"/>
      <c r="C29" s="37"/>
      <c r="D29" s="37"/>
      <c r="E29" s="37"/>
      <c r="F29" s="37"/>
      <c r="G29" s="37"/>
      <c r="H29" s="37"/>
      <c r="I29" s="37"/>
      <c r="J29" s="37"/>
      <c r="K29" s="37"/>
      <c r="L29" s="37"/>
      <c r="M29" s="37"/>
      <c r="N29" s="37"/>
      <c r="O29" s="37"/>
      <c r="P29" s="37"/>
      <c r="Q29" s="37"/>
      <c r="R29" s="37"/>
    </row>
    <row r="30" spans="1:18" ht="76.5" x14ac:dyDescent="0.25">
      <c r="A30" s="38"/>
      <c r="B30" s="13">
        <v>-1</v>
      </c>
      <c r="C30" s="13" t="s">
        <v>1242</v>
      </c>
    </row>
  </sheetData>
  <mergeCells count="22">
    <mergeCell ref="A1:A2"/>
    <mergeCell ref="B1:R1"/>
    <mergeCell ref="B2:R2"/>
    <mergeCell ref="B3:R3"/>
    <mergeCell ref="A4:A30"/>
    <mergeCell ref="B4:R4"/>
    <mergeCell ref="B5:R5"/>
    <mergeCell ref="B6:R6"/>
    <mergeCell ref="B29:R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6" width="2" bestFit="1" customWidth="1"/>
    <col min="8" max="8" width="2.42578125" customWidth="1"/>
    <col min="9" max="9" width="8.28515625" customWidth="1"/>
    <col min="10" max="10" width="3.5703125" bestFit="1" customWidth="1"/>
    <col min="11" max="12" width="1.85546875" bestFit="1" customWidth="1"/>
    <col min="13" max="13" width="6.28515625" bestFit="1" customWidth="1"/>
    <col min="14" max="14" width="2" bestFit="1" customWidth="1"/>
    <col min="16" max="16" width="1.85546875" bestFit="1" customWidth="1"/>
    <col min="17" max="17" width="5.7109375" bestFit="1" customWidth="1"/>
    <col min="18" max="18" width="3.5703125" bestFit="1" customWidth="1"/>
    <col min="20" max="20" width="1.85546875" bestFit="1" customWidth="1"/>
    <col min="21" max="21" width="6.28515625" bestFit="1" customWidth="1"/>
    <col min="22" max="22" width="2" bestFit="1" customWidth="1"/>
    <col min="25" max="25" width="4.5703125" bestFit="1" customWidth="1"/>
    <col min="26" max="26" width="3.5703125" bestFit="1" customWidth="1"/>
    <col min="28" max="28" width="1.85546875" bestFit="1" customWidth="1"/>
    <col min="29" max="29" width="6.28515625" bestFit="1" customWidth="1"/>
    <col min="30" max="30" width="2" bestFit="1" customWidth="1"/>
    <col min="33" max="33" width="4.5703125" bestFit="1" customWidth="1"/>
    <col min="34" max="34" width="3.5703125" bestFit="1" customWidth="1"/>
  </cols>
  <sheetData>
    <row r="1" spans="1:34" ht="15" customHeight="1" x14ac:dyDescent="0.25">
      <c r="A1" s="7" t="s">
        <v>1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24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149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40" t="s">
        <v>125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15.75" x14ac:dyDescent="0.25">
      <c r="A6" s="38"/>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38"/>
      <c r="B7" s="11"/>
      <c r="C7" s="11"/>
      <c r="D7" s="11"/>
      <c r="E7" s="11"/>
      <c r="F7" s="11"/>
      <c r="G7" s="11"/>
      <c r="H7" s="11"/>
      <c r="I7" s="11"/>
      <c r="J7" s="11"/>
      <c r="K7" s="11"/>
      <c r="L7" s="11"/>
      <c r="M7" s="11"/>
      <c r="N7" s="11"/>
      <c r="O7" s="11"/>
      <c r="P7" s="11"/>
      <c r="Q7" s="11"/>
      <c r="R7" s="11"/>
    </row>
    <row r="8" spans="1:34" x14ac:dyDescent="0.25">
      <c r="A8" s="38"/>
      <c r="B8" s="33"/>
      <c r="C8" s="33" t="s">
        <v>233</v>
      </c>
      <c r="D8" s="34" t="s">
        <v>318</v>
      </c>
      <c r="E8" s="34"/>
      <c r="F8" s="34"/>
      <c r="G8" s="34"/>
      <c r="H8" s="34"/>
      <c r="I8" s="34"/>
      <c r="J8" s="33"/>
      <c r="K8" s="33" t="s">
        <v>233</v>
      </c>
      <c r="L8" s="34" t="s">
        <v>319</v>
      </c>
      <c r="M8" s="34"/>
      <c r="N8" s="34"/>
      <c r="O8" s="34"/>
      <c r="P8" s="34"/>
      <c r="Q8" s="34"/>
      <c r="R8" s="33"/>
    </row>
    <row r="9" spans="1:34" ht="15.75" thickBot="1" x14ac:dyDescent="0.3">
      <c r="A9" s="38"/>
      <c r="B9" s="33"/>
      <c r="C9" s="33"/>
      <c r="D9" s="32" t="s">
        <v>239</v>
      </c>
      <c r="E9" s="32"/>
      <c r="F9" s="32"/>
      <c r="G9" s="32"/>
      <c r="H9" s="32"/>
      <c r="I9" s="32"/>
      <c r="J9" s="33"/>
      <c r="K9" s="33"/>
      <c r="L9" s="32" t="s">
        <v>239</v>
      </c>
      <c r="M9" s="32"/>
      <c r="N9" s="32"/>
      <c r="O9" s="32"/>
      <c r="P9" s="32"/>
      <c r="Q9" s="32"/>
      <c r="R9" s="33"/>
    </row>
    <row r="10" spans="1:34" ht="15.75" thickBot="1" x14ac:dyDescent="0.3">
      <c r="A10" s="38"/>
      <c r="B10" s="16"/>
      <c r="C10" s="16" t="s">
        <v>233</v>
      </c>
      <c r="D10" s="46">
        <v>2013</v>
      </c>
      <c r="E10" s="46"/>
      <c r="F10" s="16"/>
      <c r="G10" s="16"/>
      <c r="H10" s="46">
        <v>2012</v>
      </c>
      <c r="I10" s="46"/>
      <c r="J10" s="16"/>
      <c r="K10" s="16" t="s">
        <v>233</v>
      </c>
      <c r="L10" s="46">
        <v>2013</v>
      </c>
      <c r="M10" s="46"/>
      <c r="N10" s="16"/>
      <c r="O10" s="16"/>
      <c r="P10" s="46">
        <v>2012</v>
      </c>
      <c r="Q10" s="46"/>
      <c r="R10" s="16"/>
    </row>
    <row r="11" spans="1:34" x14ac:dyDescent="0.25">
      <c r="A11" s="38"/>
      <c r="B11" s="16"/>
      <c r="C11" s="16" t="s">
        <v>233</v>
      </c>
      <c r="D11" s="34" t="s">
        <v>241</v>
      </c>
      <c r="E11" s="34"/>
      <c r="F11" s="34"/>
      <c r="G11" s="34"/>
      <c r="H11" s="34"/>
      <c r="I11" s="34"/>
      <c r="J11" s="34"/>
      <c r="K11" s="34"/>
      <c r="L11" s="34"/>
      <c r="M11" s="34"/>
      <c r="N11" s="34"/>
      <c r="O11" s="34"/>
      <c r="P11" s="34"/>
      <c r="Q11" s="34"/>
      <c r="R11" s="16"/>
    </row>
    <row r="12" spans="1:34" x14ac:dyDescent="0.25">
      <c r="A12" s="38"/>
      <c r="B12" s="11"/>
      <c r="C12" s="40"/>
      <c r="D12" s="40"/>
      <c r="E12" s="40"/>
      <c r="F12" s="40"/>
      <c r="G12" s="40"/>
      <c r="H12" s="40"/>
      <c r="I12" s="40"/>
      <c r="J12" s="40"/>
      <c r="K12" s="40"/>
      <c r="L12" s="40"/>
      <c r="M12" s="40"/>
      <c r="N12" s="40"/>
      <c r="O12" s="40"/>
      <c r="P12" s="40"/>
      <c r="Q12" s="40"/>
      <c r="R12" s="40"/>
    </row>
    <row r="13" spans="1:34" x14ac:dyDescent="0.25">
      <c r="A13" s="38"/>
      <c r="B13" s="19" t="s">
        <v>1252</v>
      </c>
      <c r="C13" s="20" t="s">
        <v>233</v>
      </c>
      <c r="D13" s="20"/>
      <c r="E13" s="20"/>
      <c r="F13" s="20"/>
      <c r="G13" s="20"/>
      <c r="H13" s="20"/>
      <c r="I13" s="20"/>
      <c r="J13" s="20"/>
      <c r="K13" s="20" t="s">
        <v>233</v>
      </c>
      <c r="L13" s="20"/>
      <c r="M13" s="20"/>
      <c r="N13" s="20"/>
      <c r="O13" s="20"/>
      <c r="P13" s="20"/>
      <c r="Q13" s="20"/>
      <c r="R13" s="20"/>
    </row>
    <row r="14" spans="1:34" x14ac:dyDescent="0.25">
      <c r="A14" s="38"/>
      <c r="B14" s="21" t="s">
        <v>1253</v>
      </c>
      <c r="C14" s="11" t="s">
        <v>233</v>
      </c>
      <c r="D14" s="11" t="s">
        <v>243</v>
      </c>
      <c r="E14" s="22">
        <v>3505</v>
      </c>
      <c r="F14" s="12" t="s">
        <v>233</v>
      </c>
      <c r="G14" s="11"/>
      <c r="H14" s="11" t="s">
        <v>243</v>
      </c>
      <c r="I14" s="22">
        <v>4199</v>
      </c>
      <c r="J14" s="12" t="s">
        <v>233</v>
      </c>
      <c r="K14" s="11" t="s">
        <v>233</v>
      </c>
      <c r="L14" s="11" t="s">
        <v>243</v>
      </c>
      <c r="M14" s="23" t="s">
        <v>1254</v>
      </c>
      <c r="N14" s="12" t="s">
        <v>246</v>
      </c>
      <c r="O14" s="11"/>
      <c r="P14" s="11" t="s">
        <v>243</v>
      </c>
      <c r="Q14" s="22">
        <v>7005</v>
      </c>
      <c r="R14" s="12" t="s">
        <v>233</v>
      </c>
    </row>
    <row r="15" spans="1:34" ht="15.75" thickBot="1" x14ac:dyDescent="0.3">
      <c r="A15" s="38"/>
      <c r="B15" s="24" t="s">
        <v>1255</v>
      </c>
      <c r="C15" s="20" t="s">
        <v>233</v>
      </c>
      <c r="D15" s="20"/>
      <c r="E15" s="25">
        <v>1753</v>
      </c>
      <c r="F15" s="26" t="s">
        <v>233</v>
      </c>
      <c r="G15" s="20"/>
      <c r="H15" s="20"/>
      <c r="I15" s="25">
        <v>1459</v>
      </c>
      <c r="J15" s="26" t="s">
        <v>233</v>
      </c>
      <c r="K15" s="20" t="s">
        <v>233</v>
      </c>
      <c r="L15" s="20"/>
      <c r="M15" s="30" t="s">
        <v>1256</v>
      </c>
      <c r="N15" s="26" t="s">
        <v>246</v>
      </c>
      <c r="O15" s="20"/>
      <c r="P15" s="20"/>
      <c r="Q15" s="25">
        <v>2434</v>
      </c>
      <c r="R15" s="26" t="s">
        <v>233</v>
      </c>
    </row>
    <row r="16" spans="1:34" x14ac:dyDescent="0.25">
      <c r="A16" s="38"/>
      <c r="B16" s="27"/>
      <c r="C16" s="27" t="s">
        <v>233</v>
      </c>
      <c r="D16" s="28"/>
      <c r="E16" s="28"/>
      <c r="F16" s="27"/>
      <c r="G16" s="27"/>
      <c r="H16" s="28"/>
      <c r="I16" s="28"/>
      <c r="J16" s="27"/>
      <c r="K16" s="27" t="s">
        <v>233</v>
      </c>
      <c r="L16" s="28"/>
      <c r="M16" s="28"/>
      <c r="N16" s="27"/>
      <c r="O16" s="27"/>
      <c r="P16" s="28"/>
      <c r="Q16" s="28"/>
      <c r="R16" s="27"/>
    </row>
    <row r="17" spans="1:34" ht="15.75" thickBot="1" x14ac:dyDescent="0.3">
      <c r="A17" s="38"/>
      <c r="B17" s="51" t="s">
        <v>1257</v>
      </c>
      <c r="C17" s="16" t="s">
        <v>233</v>
      </c>
      <c r="D17" s="11"/>
      <c r="E17" s="22">
        <v>5258</v>
      </c>
      <c r="F17" s="12" t="s">
        <v>233</v>
      </c>
      <c r="G17" s="16"/>
      <c r="H17" s="11"/>
      <c r="I17" s="22">
        <v>5658</v>
      </c>
      <c r="J17" s="12" t="s">
        <v>233</v>
      </c>
      <c r="K17" s="16" t="s">
        <v>233</v>
      </c>
      <c r="L17" s="11"/>
      <c r="M17" s="23" t="s">
        <v>1258</v>
      </c>
      <c r="N17" s="12" t="s">
        <v>246</v>
      </c>
      <c r="O17" s="16"/>
      <c r="P17" s="11"/>
      <c r="Q17" s="22">
        <v>9439</v>
      </c>
      <c r="R17" s="12" t="s">
        <v>233</v>
      </c>
    </row>
    <row r="18" spans="1:34" x14ac:dyDescent="0.25">
      <c r="A18" s="38"/>
      <c r="B18" s="27"/>
      <c r="C18" s="27" t="s">
        <v>233</v>
      </c>
      <c r="D18" s="28"/>
      <c r="E18" s="28"/>
      <c r="F18" s="27"/>
      <c r="G18" s="27"/>
      <c r="H18" s="28"/>
      <c r="I18" s="28"/>
      <c r="J18" s="27"/>
      <c r="K18" s="27" t="s">
        <v>233</v>
      </c>
      <c r="L18" s="28"/>
      <c r="M18" s="28"/>
      <c r="N18" s="27"/>
      <c r="O18" s="27"/>
      <c r="P18" s="28"/>
      <c r="Q18" s="28"/>
      <c r="R18" s="27"/>
    </row>
    <row r="19" spans="1:34" x14ac:dyDescent="0.25">
      <c r="A19" s="38"/>
      <c r="B19" s="19" t="s">
        <v>1259</v>
      </c>
      <c r="C19" s="29" t="s">
        <v>233</v>
      </c>
      <c r="D19" s="20"/>
      <c r="E19" s="20"/>
      <c r="F19" s="20"/>
      <c r="G19" s="29"/>
      <c r="H19" s="20"/>
      <c r="I19" s="20"/>
      <c r="J19" s="20"/>
      <c r="K19" s="29" t="s">
        <v>233</v>
      </c>
      <c r="L19" s="20"/>
      <c r="M19" s="20"/>
      <c r="N19" s="20"/>
      <c r="O19" s="29"/>
      <c r="P19" s="20"/>
      <c r="Q19" s="20"/>
      <c r="R19" s="20"/>
    </row>
    <row r="20" spans="1:34" x14ac:dyDescent="0.25">
      <c r="A20" s="38"/>
      <c r="B20" s="21" t="s">
        <v>1253</v>
      </c>
      <c r="C20" s="16" t="s">
        <v>233</v>
      </c>
      <c r="D20" s="11"/>
      <c r="E20" s="23" t="s">
        <v>1260</v>
      </c>
      <c r="F20" s="12" t="s">
        <v>246</v>
      </c>
      <c r="G20" s="16"/>
      <c r="H20" s="11"/>
      <c r="I20" s="22">
        <v>9594</v>
      </c>
      <c r="J20" s="12" t="s">
        <v>233</v>
      </c>
      <c r="K20" s="16" t="s">
        <v>233</v>
      </c>
      <c r="L20" s="11"/>
      <c r="M20" s="22">
        <v>16456</v>
      </c>
      <c r="N20" s="12" t="s">
        <v>233</v>
      </c>
      <c r="O20" s="16"/>
      <c r="P20" s="11"/>
      <c r="Q20" s="22">
        <v>17122</v>
      </c>
      <c r="R20" s="12" t="s">
        <v>233</v>
      </c>
    </row>
    <row r="21" spans="1:34" ht="15.75" thickBot="1" x14ac:dyDescent="0.3">
      <c r="A21" s="38"/>
      <c r="B21" s="24" t="s">
        <v>1255</v>
      </c>
      <c r="C21" s="29" t="s">
        <v>233</v>
      </c>
      <c r="D21" s="20"/>
      <c r="E21" s="30" t="s">
        <v>1261</v>
      </c>
      <c r="F21" s="26" t="s">
        <v>246</v>
      </c>
      <c r="G21" s="29"/>
      <c r="H21" s="20"/>
      <c r="I21" s="25">
        <v>3333</v>
      </c>
      <c r="J21" s="26" t="s">
        <v>233</v>
      </c>
      <c r="K21" s="29" t="s">
        <v>233</v>
      </c>
      <c r="L21" s="20"/>
      <c r="M21" s="25">
        <v>4399</v>
      </c>
      <c r="N21" s="26" t="s">
        <v>233</v>
      </c>
      <c r="O21" s="29"/>
      <c r="P21" s="20"/>
      <c r="Q21" s="25">
        <v>5947</v>
      </c>
      <c r="R21" s="26" t="s">
        <v>233</v>
      </c>
    </row>
    <row r="22" spans="1:34" x14ac:dyDescent="0.25">
      <c r="A22" s="38"/>
      <c r="B22" s="27"/>
      <c r="C22" s="27" t="s">
        <v>233</v>
      </c>
      <c r="D22" s="28"/>
      <c r="E22" s="28"/>
      <c r="F22" s="27"/>
      <c r="G22" s="27"/>
      <c r="H22" s="28"/>
      <c r="I22" s="28"/>
      <c r="J22" s="27"/>
      <c r="K22" s="27" t="s">
        <v>233</v>
      </c>
      <c r="L22" s="28"/>
      <c r="M22" s="28"/>
      <c r="N22" s="27"/>
      <c r="O22" s="27"/>
      <c r="P22" s="28"/>
      <c r="Q22" s="28"/>
      <c r="R22" s="27"/>
    </row>
    <row r="23" spans="1:34" ht="15.75" thickBot="1" x14ac:dyDescent="0.3">
      <c r="A23" s="38"/>
      <c r="B23" s="51" t="s">
        <v>1262</v>
      </c>
      <c r="C23" s="16" t="s">
        <v>233</v>
      </c>
      <c r="D23" s="11"/>
      <c r="E23" s="23" t="s">
        <v>1263</v>
      </c>
      <c r="F23" s="12" t="s">
        <v>246</v>
      </c>
      <c r="G23" s="16"/>
      <c r="H23" s="11"/>
      <c r="I23" s="22">
        <v>12927</v>
      </c>
      <c r="J23" s="12" t="s">
        <v>233</v>
      </c>
      <c r="K23" s="16" t="s">
        <v>233</v>
      </c>
      <c r="L23" s="11"/>
      <c r="M23" s="22">
        <v>20855</v>
      </c>
      <c r="N23" s="12" t="s">
        <v>233</v>
      </c>
      <c r="O23" s="16"/>
      <c r="P23" s="11"/>
      <c r="Q23" s="22">
        <v>23069</v>
      </c>
      <c r="R23" s="12" t="s">
        <v>233</v>
      </c>
    </row>
    <row r="24" spans="1:34" x14ac:dyDescent="0.25">
      <c r="A24" s="38"/>
      <c r="B24" s="27"/>
      <c r="C24" s="27" t="s">
        <v>233</v>
      </c>
      <c r="D24" s="28"/>
      <c r="E24" s="28"/>
      <c r="F24" s="27"/>
      <c r="G24" s="27"/>
      <c r="H24" s="28"/>
      <c r="I24" s="28"/>
      <c r="J24" s="27"/>
      <c r="K24" s="27" t="s">
        <v>233</v>
      </c>
      <c r="L24" s="28"/>
      <c r="M24" s="28"/>
      <c r="N24" s="27"/>
      <c r="O24" s="27"/>
      <c r="P24" s="28"/>
      <c r="Q24" s="28"/>
      <c r="R24" s="27"/>
    </row>
    <row r="25" spans="1:34" ht="26.25" thickBot="1" x14ac:dyDescent="0.3">
      <c r="A25" s="38"/>
      <c r="B25" s="24" t="s">
        <v>1264</v>
      </c>
      <c r="C25" s="29" t="s">
        <v>233</v>
      </c>
      <c r="D25" s="20" t="s">
        <v>243</v>
      </c>
      <c r="E25" s="30" t="s">
        <v>1265</v>
      </c>
      <c r="F25" s="26" t="s">
        <v>246</v>
      </c>
      <c r="G25" s="29"/>
      <c r="H25" s="20" t="s">
        <v>243</v>
      </c>
      <c r="I25" s="25">
        <v>18585</v>
      </c>
      <c r="J25" s="26" t="s">
        <v>233</v>
      </c>
      <c r="K25" s="29" t="s">
        <v>233</v>
      </c>
      <c r="L25" s="20" t="s">
        <v>243</v>
      </c>
      <c r="M25" s="25">
        <v>12412</v>
      </c>
      <c r="N25" s="26" t="s">
        <v>233</v>
      </c>
      <c r="O25" s="29"/>
      <c r="P25" s="20" t="s">
        <v>243</v>
      </c>
      <c r="Q25" s="25">
        <v>32508</v>
      </c>
      <c r="R25" s="26" t="s">
        <v>233</v>
      </c>
    </row>
    <row r="26" spans="1:34" ht="15.75" thickTop="1" x14ac:dyDescent="0.25">
      <c r="A26" s="38"/>
      <c r="B26" s="27"/>
      <c r="C26" s="27" t="s">
        <v>233</v>
      </c>
      <c r="D26" s="45"/>
      <c r="E26" s="45"/>
      <c r="F26" s="27"/>
      <c r="G26" s="27"/>
      <c r="H26" s="45"/>
      <c r="I26" s="45"/>
      <c r="J26" s="27"/>
      <c r="K26" s="27" t="s">
        <v>233</v>
      </c>
      <c r="L26" s="45"/>
      <c r="M26" s="45"/>
      <c r="N26" s="27"/>
      <c r="O26" s="27"/>
      <c r="P26" s="45"/>
      <c r="Q26" s="45"/>
      <c r="R26" s="27"/>
    </row>
    <row r="27" spans="1:34" ht="15" customHeight="1" x14ac:dyDescent="0.25">
      <c r="A27" s="38" t="s">
        <v>1496</v>
      </c>
      <c r="B27" s="37" t="s">
        <v>5</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x14ac:dyDescent="0.25">
      <c r="A28" s="38"/>
      <c r="B28" s="40" t="s">
        <v>1267</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ht="15.75" x14ac:dyDescent="0.25">
      <c r="A29" s="38"/>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row r="30" spans="1:34" x14ac:dyDescent="0.25">
      <c r="A30" s="38"/>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15.75" thickBot="1" x14ac:dyDescent="0.3">
      <c r="A31" s="38"/>
      <c r="B31" s="16"/>
      <c r="C31" s="16" t="s">
        <v>233</v>
      </c>
      <c r="D31" s="32" t="s">
        <v>780</v>
      </c>
      <c r="E31" s="32"/>
      <c r="F31" s="32"/>
      <c r="G31" s="32"/>
      <c r="H31" s="32"/>
      <c r="I31" s="32"/>
      <c r="J31" s="32"/>
      <c r="K31" s="32"/>
      <c r="L31" s="32"/>
      <c r="M31" s="32"/>
      <c r="N31" s="32"/>
      <c r="O31" s="32"/>
      <c r="P31" s="32"/>
      <c r="Q31" s="32"/>
      <c r="R31" s="16"/>
      <c r="S31" s="16"/>
      <c r="T31" s="32" t="s">
        <v>802</v>
      </c>
      <c r="U31" s="32"/>
      <c r="V31" s="32"/>
      <c r="W31" s="32"/>
      <c r="X31" s="32"/>
      <c r="Y31" s="32"/>
      <c r="Z31" s="32"/>
      <c r="AA31" s="32"/>
      <c r="AB31" s="32"/>
      <c r="AC31" s="32"/>
      <c r="AD31" s="32"/>
      <c r="AE31" s="32"/>
      <c r="AF31" s="32"/>
      <c r="AG31" s="32"/>
      <c r="AH31" s="16"/>
    </row>
    <row r="32" spans="1:34" ht="15.75" thickBot="1" x14ac:dyDescent="0.3">
      <c r="A32" s="38"/>
      <c r="B32" s="16"/>
      <c r="C32" s="16" t="s">
        <v>233</v>
      </c>
      <c r="D32" s="46">
        <v>2013</v>
      </c>
      <c r="E32" s="46"/>
      <c r="F32" s="46"/>
      <c r="G32" s="46"/>
      <c r="H32" s="46"/>
      <c r="I32" s="46"/>
      <c r="J32" s="16"/>
      <c r="K32" s="16"/>
      <c r="L32" s="46">
        <v>2012</v>
      </c>
      <c r="M32" s="46"/>
      <c r="N32" s="46"/>
      <c r="O32" s="46"/>
      <c r="P32" s="46"/>
      <c r="Q32" s="46"/>
      <c r="R32" s="16"/>
      <c r="S32" s="16"/>
      <c r="T32" s="46">
        <v>2013</v>
      </c>
      <c r="U32" s="46"/>
      <c r="V32" s="46"/>
      <c r="W32" s="46"/>
      <c r="X32" s="46"/>
      <c r="Y32" s="46"/>
      <c r="Z32" s="16"/>
      <c r="AA32" s="16"/>
      <c r="AB32" s="46">
        <v>2012</v>
      </c>
      <c r="AC32" s="46"/>
      <c r="AD32" s="46"/>
      <c r="AE32" s="46"/>
      <c r="AF32" s="46"/>
      <c r="AG32" s="46"/>
      <c r="AH32" s="16"/>
    </row>
    <row r="33" spans="1:34" ht="15.75" thickBot="1" x14ac:dyDescent="0.3">
      <c r="A33" s="38"/>
      <c r="B33" s="16"/>
      <c r="C33" s="16" t="s">
        <v>233</v>
      </c>
      <c r="D33" s="46" t="s">
        <v>1268</v>
      </c>
      <c r="E33" s="46"/>
      <c r="F33" s="16"/>
      <c r="G33" s="16"/>
      <c r="H33" s="46" t="s">
        <v>1269</v>
      </c>
      <c r="I33" s="46"/>
      <c r="J33" s="16"/>
      <c r="K33" s="16"/>
      <c r="L33" s="46" t="s">
        <v>1268</v>
      </c>
      <c r="M33" s="46"/>
      <c r="N33" s="16"/>
      <c r="O33" s="16"/>
      <c r="P33" s="46" t="s">
        <v>1269</v>
      </c>
      <c r="Q33" s="46"/>
      <c r="R33" s="16"/>
      <c r="S33" s="16"/>
      <c r="T33" s="46" t="s">
        <v>1268</v>
      </c>
      <c r="U33" s="46"/>
      <c r="V33" s="16"/>
      <c r="W33" s="16"/>
      <c r="X33" s="46" t="s">
        <v>1269</v>
      </c>
      <c r="Y33" s="46"/>
      <c r="Z33" s="16"/>
      <c r="AA33" s="16"/>
      <c r="AB33" s="46" t="s">
        <v>1268</v>
      </c>
      <c r="AC33" s="46"/>
      <c r="AD33" s="16"/>
      <c r="AE33" s="16"/>
      <c r="AF33" s="46" t="s">
        <v>1269</v>
      </c>
      <c r="AG33" s="46"/>
      <c r="AH33" s="16"/>
    </row>
    <row r="34" spans="1:34" x14ac:dyDescent="0.25">
      <c r="A34" s="38"/>
      <c r="B34" s="16"/>
      <c r="C34" s="16" t="s">
        <v>233</v>
      </c>
      <c r="D34" s="34" t="s">
        <v>1270</v>
      </c>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16"/>
    </row>
    <row r="35" spans="1:34" x14ac:dyDescent="0.25">
      <c r="A35" s="38"/>
      <c r="B35" s="11"/>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ht="25.5" x14ac:dyDescent="0.25">
      <c r="A36" s="38"/>
      <c r="B36" s="19" t="s">
        <v>1271</v>
      </c>
      <c r="C36" s="20" t="s">
        <v>233</v>
      </c>
      <c r="D36" s="20" t="s">
        <v>243</v>
      </c>
      <c r="E36" s="25">
        <v>12622</v>
      </c>
      <c r="F36" s="26" t="s">
        <v>233</v>
      </c>
      <c r="G36" s="20"/>
      <c r="H36" s="20"/>
      <c r="I36" s="30">
        <v>35</v>
      </c>
      <c r="J36" s="26" t="s">
        <v>714</v>
      </c>
      <c r="K36" s="20"/>
      <c r="L36" s="20" t="s">
        <v>243</v>
      </c>
      <c r="M36" s="25">
        <v>20639</v>
      </c>
      <c r="N36" s="26" t="s">
        <v>233</v>
      </c>
      <c r="O36" s="20"/>
      <c r="P36" s="20"/>
      <c r="Q36" s="30">
        <v>35</v>
      </c>
      <c r="R36" s="26" t="s">
        <v>714</v>
      </c>
      <c r="S36" s="20"/>
      <c r="T36" s="20" t="s">
        <v>243</v>
      </c>
      <c r="U36" s="25">
        <v>55967</v>
      </c>
      <c r="V36" s="26" t="s">
        <v>233</v>
      </c>
      <c r="W36" s="20"/>
      <c r="X36" s="20"/>
      <c r="Y36" s="30">
        <v>35</v>
      </c>
      <c r="Z36" s="26" t="s">
        <v>714</v>
      </c>
      <c r="AA36" s="20"/>
      <c r="AB36" s="20" t="s">
        <v>243</v>
      </c>
      <c r="AC36" s="25">
        <v>42532</v>
      </c>
      <c r="AD36" s="26" t="s">
        <v>233</v>
      </c>
      <c r="AE36" s="20"/>
      <c r="AF36" s="20"/>
      <c r="AG36" s="30">
        <v>35</v>
      </c>
      <c r="AH36" s="26" t="s">
        <v>714</v>
      </c>
    </row>
    <row r="37" spans="1:34" x14ac:dyDescent="0.25">
      <c r="A37" s="38"/>
      <c r="B37" s="31" t="s">
        <v>1272</v>
      </c>
      <c r="C37" s="11" t="s">
        <v>233</v>
      </c>
      <c r="D37" s="11"/>
      <c r="E37" s="23" t="s">
        <v>1273</v>
      </c>
      <c r="F37" s="12" t="s">
        <v>246</v>
      </c>
      <c r="G37" s="11"/>
      <c r="H37" s="11"/>
      <c r="I37" s="23" t="s">
        <v>1274</v>
      </c>
      <c r="J37" s="12" t="s">
        <v>1275</v>
      </c>
      <c r="K37" s="11"/>
      <c r="L37" s="11"/>
      <c r="M37" s="23" t="s">
        <v>1276</v>
      </c>
      <c r="N37" s="12" t="s">
        <v>246</v>
      </c>
      <c r="O37" s="11"/>
      <c r="P37" s="11"/>
      <c r="Q37" s="23" t="s">
        <v>1277</v>
      </c>
      <c r="R37" s="12" t="s">
        <v>1275</v>
      </c>
      <c r="S37" s="11"/>
      <c r="T37" s="11"/>
      <c r="U37" s="23" t="s">
        <v>1278</v>
      </c>
      <c r="V37" s="12" t="s">
        <v>246</v>
      </c>
      <c r="W37" s="11"/>
      <c r="X37" s="11"/>
      <c r="Y37" s="23" t="s">
        <v>1279</v>
      </c>
      <c r="Z37" s="12" t="s">
        <v>1275</v>
      </c>
      <c r="AA37" s="11"/>
      <c r="AB37" s="11"/>
      <c r="AC37" s="23" t="s">
        <v>1280</v>
      </c>
      <c r="AD37" s="12" t="s">
        <v>246</v>
      </c>
      <c r="AE37" s="11"/>
      <c r="AF37" s="11"/>
      <c r="AG37" s="23" t="s">
        <v>1281</v>
      </c>
      <c r="AH37" s="12" t="s">
        <v>1275</v>
      </c>
    </row>
    <row r="38" spans="1:34" x14ac:dyDescent="0.25">
      <c r="A38" s="38"/>
      <c r="B38" s="19" t="s">
        <v>1282</v>
      </c>
      <c r="C38" s="20" t="s">
        <v>233</v>
      </c>
      <c r="D38" s="20"/>
      <c r="E38" s="30" t="s">
        <v>1283</v>
      </c>
      <c r="F38" s="26" t="s">
        <v>246</v>
      </c>
      <c r="G38" s="20"/>
      <c r="H38" s="20"/>
      <c r="I38" s="30" t="s">
        <v>1284</v>
      </c>
      <c r="J38" s="26" t="s">
        <v>1275</v>
      </c>
      <c r="K38" s="20"/>
      <c r="L38" s="20"/>
      <c r="M38" s="25">
        <v>3114</v>
      </c>
      <c r="N38" s="26" t="s">
        <v>233</v>
      </c>
      <c r="O38" s="20"/>
      <c r="P38" s="20"/>
      <c r="Q38" s="30">
        <v>5.3</v>
      </c>
      <c r="R38" s="26" t="s">
        <v>714</v>
      </c>
      <c r="S38" s="20"/>
      <c r="T38" s="20"/>
      <c r="U38" s="25">
        <v>2079</v>
      </c>
      <c r="V38" s="26" t="s">
        <v>233</v>
      </c>
      <c r="W38" s="20"/>
      <c r="X38" s="20"/>
      <c r="Y38" s="30">
        <v>1.3</v>
      </c>
      <c r="Z38" s="26" t="s">
        <v>714</v>
      </c>
      <c r="AA38" s="20"/>
      <c r="AB38" s="20"/>
      <c r="AC38" s="25">
        <v>5448</v>
      </c>
      <c r="AD38" s="26" t="s">
        <v>233</v>
      </c>
      <c r="AE38" s="20"/>
      <c r="AF38" s="20"/>
      <c r="AG38" s="30">
        <v>4.5</v>
      </c>
      <c r="AH38" s="26" t="s">
        <v>714</v>
      </c>
    </row>
    <row r="39" spans="1:34" x14ac:dyDescent="0.25">
      <c r="A39" s="38"/>
      <c r="B39" s="31" t="s">
        <v>105</v>
      </c>
      <c r="C39" s="11" t="s">
        <v>233</v>
      </c>
      <c r="D39" s="11"/>
      <c r="E39" s="22">
        <v>1101</v>
      </c>
      <c r="F39" s="12" t="s">
        <v>233</v>
      </c>
      <c r="G39" s="11"/>
      <c r="H39" s="11"/>
      <c r="I39" s="23">
        <v>3.1</v>
      </c>
      <c r="J39" s="12" t="s">
        <v>714</v>
      </c>
      <c r="K39" s="11"/>
      <c r="L39" s="11"/>
      <c r="M39" s="23" t="s">
        <v>244</v>
      </c>
      <c r="N39" s="12" t="s">
        <v>233</v>
      </c>
      <c r="O39" s="11"/>
      <c r="P39" s="11"/>
      <c r="Q39" s="23">
        <v>0</v>
      </c>
      <c r="R39" s="12" t="s">
        <v>714</v>
      </c>
      <c r="S39" s="11"/>
      <c r="T39" s="11"/>
      <c r="U39" s="22">
        <v>1271</v>
      </c>
      <c r="V39" s="12" t="s">
        <v>233</v>
      </c>
      <c r="W39" s="11"/>
      <c r="X39" s="11"/>
      <c r="Y39" s="23">
        <v>0.8</v>
      </c>
      <c r="Z39" s="12" t="s">
        <v>714</v>
      </c>
      <c r="AA39" s="11"/>
      <c r="AB39" s="11"/>
      <c r="AC39" s="23" t="s">
        <v>1285</v>
      </c>
      <c r="AD39" s="12" t="s">
        <v>246</v>
      </c>
      <c r="AE39" s="11"/>
      <c r="AF39" s="11"/>
      <c r="AG39" s="23">
        <v>0</v>
      </c>
      <c r="AH39" s="12" t="s">
        <v>714</v>
      </c>
    </row>
    <row r="40" spans="1:34" ht="15.75" thickBot="1" x14ac:dyDescent="0.3">
      <c r="A40" s="38"/>
      <c r="B40" s="19" t="s">
        <v>1286</v>
      </c>
      <c r="C40" s="20" t="s">
        <v>233</v>
      </c>
      <c r="D40" s="20"/>
      <c r="E40" s="30" t="s">
        <v>244</v>
      </c>
      <c r="F40" s="26" t="s">
        <v>233</v>
      </c>
      <c r="G40" s="20"/>
      <c r="H40" s="20"/>
      <c r="I40" s="30">
        <v>0</v>
      </c>
      <c r="J40" s="26" t="s">
        <v>714</v>
      </c>
      <c r="K40" s="20"/>
      <c r="L40" s="20"/>
      <c r="M40" s="30" t="s">
        <v>244</v>
      </c>
      <c r="N40" s="26" t="s">
        <v>233</v>
      </c>
      <c r="O40" s="20"/>
      <c r="P40" s="20"/>
      <c r="Q40" s="30">
        <v>0</v>
      </c>
      <c r="R40" s="26" t="s">
        <v>714</v>
      </c>
      <c r="S40" s="20"/>
      <c r="T40" s="20"/>
      <c r="U40" s="30" t="s">
        <v>244</v>
      </c>
      <c r="V40" s="26" t="s">
        <v>233</v>
      </c>
      <c r="W40" s="20"/>
      <c r="X40" s="20"/>
      <c r="Y40" s="30">
        <v>0</v>
      </c>
      <c r="Z40" s="26" t="s">
        <v>714</v>
      </c>
      <c r="AA40" s="20"/>
      <c r="AB40" s="20"/>
      <c r="AC40" s="30" t="s">
        <v>244</v>
      </c>
      <c r="AD40" s="26" t="s">
        <v>233</v>
      </c>
      <c r="AE40" s="20"/>
      <c r="AF40" s="20"/>
      <c r="AG40" s="30">
        <v>0</v>
      </c>
      <c r="AH40" s="26" t="s">
        <v>714</v>
      </c>
    </row>
    <row r="41" spans="1:34" x14ac:dyDescent="0.25">
      <c r="A41" s="38"/>
      <c r="B41" s="27"/>
      <c r="C41" s="27" t="s">
        <v>233</v>
      </c>
      <c r="D41" s="28"/>
      <c r="E41" s="28"/>
      <c r="F41" s="27"/>
      <c r="G41" s="27"/>
      <c r="H41" s="28"/>
      <c r="I41" s="28"/>
      <c r="J41" s="27"/>
      <c r="K41" s="27"/>
      <c r="L41" s="28"/>
      <c r="M41" s="28"/>
      <c r="N41" s="27"/>
      <c r="O41" s="27"/>
      <c r="P41" s="28"/>
      <c r="Q41" s="28"/>
      <c r="R41" s="27"/>
      <c r="S41" s="27"/>
      <c r="T41" s="28"/>
      <c r="U41" s="28"/>
      <c r="V41" s="27"/>
      <c r="W41" s="27"/>
      <c r="X41" s="28"/>
      <c r="Y41" s="28"/>
      <c r="Z41" s="27"/>
      <c r="AA41" s="27"/>
      <c r="AB41" s="28"/>
      <c r="AC41" s="28"/>
      <c r="AD41" s="27"/>
      <c r="AE41" s="27"/>
      <c r="AF41" s="28"/>
      <c r="AG41" s="28"/>
      <c r="AH41" s="27"/>
    </row>
    <row r="42" spans="1:34" ht="15.75" thickBot="1" x14ac:dyDescent="0.3">
      <c r="A42" s="38"/>
      <c r="B42" s="31" t="s">
        <v>1287</v>
      </c>
      <c r="C42" s="16" t="s">
        <v>233</v>
      </c>
      <c r="D42" s="11" t="s">
        <v>243</v>
      </c>
      <c r="E42" s="23" t="s">
        <v>1265</v>
      </c>
      <c r="F42" s="12" t="s">
        <v>246</v>
      </c>
      <c r="G42" s="16"/>
      <c r="H42" s="11"/>
      <c r="I42" s="23" t="s">
        <v>1288</v>
      </c>
      <c r="J42" s="12" t="s">
        <v>1275</v>
      </c>
      <c r="K42" s="16"/>
      <c r="L42" s="11" t="s">
        <v>243</v>
      </c>
      <c r="M42" s="22">
        <v>18585</v>
      </c>
      <c r="N42" s="12" t="s">
        <v>233</v>
      </c>
      <c r="O42" s="16"/>
      <c r="P42" s="11"/>
      <c r="Q42" s="23">
        <v>31.5</v>
      </c>
      <c r="R42" s="12" t="s">
        <v>714</v>
      </c>
      <c r="S42" s="16"/>
      <c r="T42" s="11" t="s">
        <v>243</v>
      </c>
      <c r="U42" s="22">
        <v>12412</v>
      </c>
      <c r="V42" s="12" t="s">
        <v>233</v>
      </c>
      <c r="W42" s="16"/>
      <c r="X42" s="11"/>
      <c r="Y42" s="23">
        <v>7.8</v>
      </c>
      <c r="Z42" s="12" t="s">
        <v>714</v>
      </c>
      <c r="AA42" s="16"/>
      <c r="AB42" s="11" t="s">
        <v>243</v>
      </c>
      <c r="AC42" s="22">
        <v>32508</v>
      </c>
      <c r="AD42" s="12" t="s">
        <v>233</v>
      </c>
      <c r="AE42" s="16"/>
      <c r="AF42" s="11"/>
      <c r="AG42" s="23">
        <v>26.8</v>
      </c>
      <c r="AH42" s="12" t="s">
        <v>714</v>
      </c>
    </row>
    <row r="43" spans="1:34" ht="15.75" thickTop="1" x14ac:dyDescent="0.25">
      <c r="A43" s="38"/>
      <c r="B43" s="27"/>
      <c r="C43" s="27" t="s">
        <v>233</v>
      </c>
      <c r="D43" s="45"/>
      <c r="E43" s="45"/>
      <c r="F43" s="27"/>
      <c r="G43" s="27"/>
      <c r="H43" s="45"/>
      <c r="I43" s="45"/>
      <c r="J43" s="27"/>
      <c r="K43" s="27"/>
      <c r="L43" s="45"/>
      <c r="M43" s="45"/>
      <c r="N43" s="27"/>
      <c r="O43" s="27"/>
      <c r="P43" s="45"/>
      <c r="Q43" s="45"/>
      <c r="R43" s="27"/>
      <c r="S43" s="27"/>
      <c r="T43" s="45"/>
      <c r="U43" s="45"/>
      <c r="V43" s="27"/>
      <c r="W43" s="27"/>
      <c r="X43" s="45"/>
      <c r="Y43" s="45"/>
      <c r="Z43" s="27"/>
      <c r="AA43" s="27"/>
      <c r="AB43" s="45"/>
      <c r="AC43" s="45"/>
      <c r="AD43" s="27"/>
      <c r="AE43" s="27"/>
      <c r="AF43" s="45"/>
      <c r="AG43" s="45"/>
      <c r="AH43" s="27"/>
    </row>
    <row r="44" spans="1:34" ht="15" customHeight="1" x14ac:dyDescent="0.25">
      <c r="A44" s="38" t="s">
        <v>1497</v>
      </c>
      <c r="B44" s="37" t="s">
        <v>5</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row>
    <row r="45" spans="1:34" x14ac:dyDescent="0.25">
      <c r="A45" s="38"/>
      <c r="B45" s="40" t="s">
        <v>1289</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row>
    <row r="46" spans="1:34" ht="15.75" x14ac:dyDescent="0.25">
      <c r="A46" s="38"/>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row>
    <row r="47" spans="1:34" x14ac:dyDescent="0.25">
      <c r="A47" s="38"/>
      <c r="B47" s="11"/>
      <c r="C47" s="11"/>
      <c r="D47" s="11"/>
      <c r="E47" s="11"/>
      <c r="F47" s="11"/>
      <c r="G47" s="11"/>
      <c r="H47" s="11"/>
      <c r="I47" s="11"/>
      <c r="J47" s="11"/>
      <c r="K47" s="11"/>
      <c r="L47" s="11"/>
      <c r="M47" s="11"/>
      <c r="N47" s="11"/>
      <c r="O47" s="11"/>
      <c r="P47" s="11"/>
      <c r="Q47" s="11"/>
      <c r="R47" s="11"/>
    </row>
    <row r="48" spans="1:34" x14ac:dyDescent="0.25">
      <c r="A48" s="38"/>
      <c r="B48" s="33"/>
      <c r="C48" s="33" t="s">
        <v>233</v>
      </c>
      <c r="D48" s="34" t="s">
        <v>318</v>
      </c>
      <c r="E48" s="34"/>
      <c r="F48" s="34"/>
      <c r="G48" s="34"/>
      <c r="H48" s="34"/>
      <c r="I48" s="34"/>
      <c r="J48" s="33"/>
      <c r="K48" s="33"/>
      <c r="L48" s="34" t="s">
        <v>319</v>
      </c>
      <c r="M48" s="34"/>
      <c r="N48" s="34"/>
      <c r="O48" s="34"/>
      <c r="P48" s="34"/>
      <c r="Q48" s="34"/>
      <c r="R48" s="33"/>
    </row>
    <row r="49" spans="1:34" ht="15.75" thickBot="1" x14ac:dyDescent="0.3">
      <c r="A49" s="38"/>
      <c r="B49" s="33"/>
      <c r="C49" s="33"/>
      <c r="D49" s="32" t="s">
        <v>239</v>
      </c>
      <c r="E49" s="32"/>
      <c r="F49" s="32"/>
      <c r="G49" s="32"/>
      <c r="H49" s="32"/>
      <c r="I49" s="32"/>
      <c r="J49" s="33"/>
      <c r="K49" s="33"/>
      <c r="L49" s="32" t="s">
        <v>239</v>
      </c>
      <c r="M49" s="32"/>
      <c r="N49" s="32"/>
      <c r="O49" s="32"/>
      <c r="P49" s="32"/>
      <c r="Q49" s="32"/>
      <c r="R49" s="33"/>
    </row>
    <row r="50" spans="1:34" ht="15.75" thickBot="1" x14ac:dyDescent="0.3">
      <c r="A50" s="38"/>
      <c r="B50" s="16"/>
      <c r="C50" s="16" t="s">
        <v>233</v>
      </c>
      <c r="D50" s="46">
        <v>2013</v>
      </c>
      <c r="E50" s="46"/>
      <c r="F50" s="16"/>
      <c r="G50" s="16"/>
      <c r="H50" s="46">
        <v>2012</v>
      </c>
      <c r="I50" s="46"/>
      <c r="J50" s="16"/>
      <c r="K50" s="16"/>
      <c r="L50" s="46">
        <v>2013</v>
      </c>
      <c r="M50" s="46"/>
      <c r="N50" s="16"/>
      <c r="O50" s="16"/>
      <c r="P50" s="46">
        <v>2012</v>
      </c>
      <c r="Q50" s="46"/>
      <c r="R50" s="16"/>
    </row>
    <row r="51" spans="1:34" x14ac:dyDescent="0.25">
      <c r="A51" s="38"/>
      <c r="B51" s="16"/>
      <c r="C51" s="16" t="s">
        <v>233</v>
      </c>
      <c r="D51" s="34" t="s">
        <v>241</v>
      </c>
      <c r="E51" s="34"/>
      <c r="F51" s="34"/>
      <c r="G51" s="34"/>
      <c r="H51" s="34"/>
      <c r="I51" s="34"/>
      <c r="J51" s="34"/>
      <c r="K51" s="34"/>
      <c r="L51" s="34"/>
      <c r="M51" s="34"/>
      <c r="N51" s="34"/>
      <c r="O51" s="34"/>
      <c r="P51" s="34"/>
      <c r="Q51" s="34"/>
      <c r="R51" s="16"/>
    </row>
    <row r="52" spans="1:34" x14ac:dyDescent="0.25">
      <c r="A52" s="38"/>
      <c r="B52" s="19" t="s">
        <v>1290</v>
      </c>
      <c r="C52" s="20" t="s">
        <v>233</v>
      </c>
      <c r="D52" s="20" t="s">
        <v>243</v>
      </c>
      <c r="E52" s="30" t="s">
        <v>1291</v>
      </c>
      <c r="F52" s="26" t="s">
        <v>246</v>
      </c>
      <c r="G52" s="20"/>
      <c r="H52" s="20" t="s">
        <v>243</v>
      </c>
      <c r="I52" s="30" t="s">
        <v>1292</v>
      </c>
      <c r="J52" s="26" t="s">
        <v>246</v>
      </c>
      <c r="K52" s="20"/>
      <c r="L52" s="20" t="s">
        <v>243</v>
      </c>
      <c r="M52" s="30">
        <v>655</v>
      </c>
      <c r="N52" s="26" t="s">
        <v>233</v>
      </c>
      <c r="O52" s="20"/>
      <c r="P52" s="20" t="s">
        <v>243</v>
      </c>
      <c r="Q52" s="30" t="s">
        <v>1293</v>
      </c>
      <c r="R52" s="26" t="s">
        <v>246</v>
      </c>
    </row>
    <row r="53" spans="1:34" x14ac:dyDescent="0.25">
      <c r="A53" s="38"/>
      <c r="B53" s="31" t="s">
        <v>1294</v>
      </c>
      <c r="C53" s="11" t="s">
        <v>233</v>
      </c>
      <c r="D53" s="11"/>
      <c r="E53" s="22">
        <v>17194</v>
      </c>
      <c r="F53" s="12" t="s">
        <v>233</v>
      </c>
      <c r="G53" s="11"/>
      <c r="H53" s="11"/>
      <c r="I53" s="22">
        <v>13594</v>
      </c>
      <c r="J53" s="12" t="s">
        <v>233</v>
      </c>
      <c r="K53" s="11"/>
      <c r="L53" s="11"/>
      <c r="M53" s="22">
        <v>56993</v>
      </c>
      <c r="N53" s="12" t="s">
        <v>233</v>
      </c>
      <c r="O53" s="11"/>
      <c r="P53" s="11"/>
      <c r="Q53" s="22">
        <v>24851</v>
      </c>
      <c r="R53" s="12" t="s">
        <v>233</v>
      </c>
    </row>
    <row r="54" spans="1:34" x14ac:dyDescent="0.25">
      <c r="A54" s="38"/>
      <c r="B54" s="19" t="s">
        <v>1295</v>
      </c>
      <c r="C54" s="20" t="s">
        <v>233</v>
      </c>
      <c r="D54" s="20"/>
      <c r="E54" s="30" t="s">
        <v>1296</v>
      </c>
      <c r="F54" s="26" t="s">
        <v>246</v>
      </c>
      <c r="G54" s="20"/>
      <c r="H54" s="20"/>
      <c r="I54" s="30" t="s">
        <v>244</v>
      </c>
      <c r="J54" s="26" t="s">
        <v>233</v>
      </c>
      <c r="K54" s="20"/>
      <c r="L54" s="20"/>
      <c r="M54" s="30" t="s">
        <v>1297</v>
      </c>
      <c r="N54" s="26" t="s">
        <v>246</v>
      </c>
      <c r="O54" s="20"/>
      <c r="P54" s="20"/>
      <c r="Q54" s="30" t="s">
        <v>244</v>
      </c>
      <c r="R54" s="26" t="s">
        <v>233</v>
      </c>
    </row>
    <row r="55" spans="1:34" x14ac:dyDescent="0.25">
      <c r="A55" s="38"/>
      <c r="B55" s="31" t="s">
        <v>105</v>
      </c>
      <c r="C55" s="11" t="s">
        <v>233</v>
      </c>
      <c r="D55" s="11"/>
      <c r="E55" s="23" t="s">
        <v>1298</v>
      </c>
      <c r="F55" s="12" t="s">
        <v>246</v>
      </c>
      <c r="G55" s="11"/>
      <c r="H55" s="11"/>
      <c r="I55" s="23" t="s">
        <v>1299</v>
      </c>
      <c r="J55" s="12" t="s">
        <v>246</v>
      </c>
      <c r="K55" s="11"/>
      <c r="L55" s="11"/>
      <c r="M55" s="23" t="s">
        <v>1300</v>
      </c>
      <c r="N55" s="12" t="s">
        <v>246</v>
      </c>
      <c r="O55" s="11"/>
      <c r="P55" s="11"/>
      <c r="Q55" s="23" t="s">
        <v>1301</v>
      </c>
      <c r="R55" s="12" t="s">
        <v>246</v>
      </c>
    </row>
    <row r="56" spans="1:34" ht="15.75" thickBot="1" x14ac:dyDescent="0.3">
      <c r="A56" s="38"/>
      <c r="B56" s="19" t="s">
        <v>1286</v>
      </c>
      <c r="C56" s="20" t="s">
        <v>233</v>
      </c>
      <c r="D56" s="20"/>
      <c r="E56" s="30" t="s">
        <v>244</v>
      </c>
      <c r="F56" s="26" t="s">
        <v>233</v>
      </c>
      <c r="G56" s="20"/>
      <c r="H56" s="20"/>
      <c r="I56" s="30" t="s">
        <v>244</v>
      </c>
      <c r="J56" s="26" t="s">
        <v>233</v>
      </c>
      <c r="K56" s="20"/>
      <c r="L56" s="20"/>
      <c r="M56" s="30" t="s">
        <v>244</v>
      </c>
      <c r="N56" s="26" t="s">
        <v>233</v>
      </c>
      <c r="O56" s="20"/>
      <c r="P56" s="20"/>
      <c r="Q56" s="30" t="s">
        <v>244</v>
      </c>
      <c r="R56" s="26" t="s">
        <v>233</v>
      </c>
    </row>
    <row r="57" spans="1:34" x14ac:dyDescent="0.25">
      <c r="A57" s="38"/>
      <c r="B57" s="27"/>
      <c r="C57" s="27" t="s">
        <v>233</v>
      </c>
      <c r="D57" s="28"/>
      <c r="E57" s="28"/>
      <c r="F57" s="27"/>
      <c r="G57" s="27"/>
      <c r="H57" s="28"/>
      <c r="I57" s="28"/>
      <c r="J57" s="27"/>
      <c r="K57" s="27"/>
      <c r="L57" s="28"/>
      <c r="M57" s="28"/>
      <c r="N57" s="27"/>
      <c r="O57" s="27"/>
      <c r="P57" s="28"/>
      <c r="Q57" s="28"/>
      <c r="R57" s="27"/>
    </row>
    <row r="58" spans="1:34" ht="15.75" thickBot="1" x14ac:dyDescent="0.3">
      <c r="A58" s="38"/>
      <c r="B58" s="31" t="s">
        <v>1302</v>
      </c>
      <c r="C58" s="16" t="s">
        <v>233</v>
      </c>
      <c r="D58" s="11" t="s">
        <v>243</v>
      </c>
      <c r="E58" s="23" t="s">
        <v>1263</v>
      </c>
      <c r="F58" s="12" t="s">
        <v>246</v>
      </c>
      <c r="G58" s="16"/>
      <c r="H58" s="11" t="s">
        <v>243</v>
      </c>
      <c r="I58" s="22">
        <v>12927</v>
      </c>
      <c r="J58" s="12" t="s">
        <v>233</v>
      </c>
      <c r="K58" s="16"/>
      <c r="L58" s="11" t="s">
        <v>243</v>
      </c>
      <c r="M58" s="22">
        <v>20855</v>
      </c>
      <c r="N58" s="12" t="s">
        <v>233</v>
      </c>
      <c r="O58" s="16"/>
      <c r="P58" s="11" t="s">
        <v>243</v>
      </c>
      <c r="Q58" s="22">
        <v>23069</v>
      </c>
      <c r="R58" s="12" t="s">
        <v>233</v>
      </c>
    </row>
    <row r="59" spans="1:34" ht="15.75" thickTop="1" x14ac:dyDescent="0.25">
      <c r="A59" s="38"/>
      <c r="B59" s="27"/>
      <c r="C59" s="27" t="s">
        <v>233</v>
      </c>
      <c r="D59" s="45"/>
      <c r="E59" s="45"/>
      <c r="F59" s="27"/>
      <c r="G59" s="27"/>
      <c r="H59" s="45"/>
      <c r="I59" s="45"/>
      <c r="J59" s="27"/>
      <c r="K59" s="27"/>
      <c r="L59" s="45"/>
      <c r="M59" s="45"/>
      <c r="N59" s="27"/>
      <c r="O59" s="27"/>
      <c r="P59" s="45"/>
      <c r="Q59" s="45"/>
      <c r="R59" s="27"/>
    </row>
    <row r="60" spans="1:34" ht="15" customHeight="1" x14ac:dyDescent="0.25">
      <c r="A60" s="38" t="s">
        <v>1498</v>
      </c>
      <c r="B60" s="37" t="s">
        <v>5</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x14ac:dyDescent="0.25">
      <c r="A61" s="38"/>
      <c r="B61" s="40" t="s">
        <v>1303</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ht="15.75" x14ac:dyDescent="0.25">
      <c r="A62" s="38"/>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row>
    <row r="63" spans="1:34" x14ac:dyDescent="0.25">
      <c r="A63" s="38"/>
      <c r="B63" s="11"/>
      <c r="C63" s="11"/>
      <c r="D63" s="11"/>
      <c r="E63" s="11"/>
      <c r="F63" s="11"/>
      <c r="G63" s="11"/>
      <c r="H63" s="11"/>
      <c r="I63" s="11"/>
      <c r="J63" s="11"/>
    </row>
    <row r="64" spans="1:34" x14ac:dyDescent="0.25">
      <c r="A64" s="38"/>
      <c r="B64" s="33"/>
      <c r="C64" s="33" t="s">
        <v>233</v>
      </c>
      <c r="D64" s="34" t="s">
        <v>239</v>
      </c>
      <c r="E64" s="34"/>
      <c r="F64" s="33"/>
      <c r="G64" s="33"/>
      <c r="H64" s="34" t="s">
        <v>351</v>
      </c>
      <c r="I64" s="34"/>
      <c r="J64" s="33"/>
    </row>
    <row r="65" spans="1:34" ht="15.75" thickBot="1" x14ac:dyDescent="0.3">
      <c r="A65" s="38"/>
      <c r="B65" s="33"/>
      <c r="C65" s="33"/>
      <c r="D65" s="32">
        <v>2013</v>
      </c>
      <c r="E65" s="32"/>
      <c r="F65" s="33"/>
      <c r="G65" s="33"/>
      <c r="H65" s="32">
        <v>2012</v>
      </c>
      <c r="I65" s="32"/>
      <c r="J65" s="33"/>
    </row>
    <row r="66" spans="1:34" x14ac:dyDescent="0.25">
      <c r="A66" s="38"/>
      <c r="B66" s="16"/>
      <c r="C66" s="16" t="s">
        <v>233</v>
      </c>
      <c r="D66" s="34" t="s">
        <v>241</v>
      </c>
      <c r="E66" s="34"/>
      <c r="F66" s="34"/>
      <c r="G66" s="34"/>
      <c r="H66" s="34"/>
      <c r="I66" s="34"/>
      <c r="J66" s="16"/>
    </row>
    <row r="67" spans="1:34" x14ac:dyDescent="0.25">
      <c r="A67" s="38"/>
      <c r="B67" s="11"/>
      <c r="C67" s="40"/>
      <c r="D67" s="40"/>
      <c r="E67" s="40"/>
      <c r="F67" s="40"/>
      <c r="G67" s="40"/>
      <c r="H67" s="40"/>
      <c r="I67" s="40"/>
      <c r="J67" s="40"/>
    </row>
    <row r="68" spans="1:34" x14ac:dyDescent="0.25">
      <c r="A68" s="38"/>
      <c r="B68" s="19" t="s">
        <v>1304</v>
      </c>
      <c r="C68" s="20" t="s">
        <v>233</v>
      </c>
      <c r="D68" s="20" t="s">
        <v>243</v>
      </c>
      <c r="E68" s="25">
        <v>7706</v>
      </c>
      <c r="F68" s="26" t="s">
        <v>233</v>
      </c>
      <c r="G68" s="20"/>
      <c r="H68" s="20" t="s">
        <v>243</v>
      </c>
      <c r="I68" s="25">
        <v>5374</v>
      </c>
      <c r="J68" s="26" t="s">
        <v>233</v>
      </c>
    </row>
    <row r="69" spans="1:34" ht="15.75" thickBot="1" x14ac:dyDescent="0.3">
      <c r="A69" s="38"/>
      <c r="B69" s="31" t="s">
        <v>1305</v>
      </c>
      <c r="C69" s="11" t="s">
        <v>233</v>
      </c>
      <c r="D69" s="11"/>
      <c r="E69" s="23" t="s">
        <v>1306</v>
      </c>
      <c r="F69" s="12" t="s">
        <v>246</v>
      </c>
      <c r="G69" s="11"/>
      <c r="H69" s="11"/>
      <c r="I69" s="23" t="s">
        <v>1307</v>
      </c>
      <c r="J69" s="12" t="s">
        <v>246</v>
      </c>
    </row>
    <row r="70" spans="1:34" x14ac:dyDescent="0.25">
      <c r="A70" s="38"/>
      <c r="B70" s="27"/>
      <c r="C70" s="27" t="s">
        <v>233</v>
      </c>
      <c r="D70" s="28"/>
      <c r="E70" s="28"/>
      <c r="F70" s="27"/>
      <c r="G70" s="27"/>
      <c r="H70" s="28"/>
      <c r="I70" s="28"/>
      <c r="J70" s="27"/>
    </row>
    <row r="71" spans="1:34" ht="15.75" thickBot="1" x14ac:dyDescent="0.3">
      <c r="A71" s="38"/>
      <c r="B71" s="19" t="s">
        <v>64</v>
      </c>
      <c r="C71" s="29" t="s">
        <v>233</v>
      </c>
      <c r="D71" s="20" t="s">
        <v>243</v>
      </c>
      <c r="E71" s="30" t="s">
        <v>1308</v>
      </c>
      <c r="F71" s="26" t="s">
        <v>246</v>
      </c>
      <c r="G71" s="29"/>
      <c r="H71" s="20" t="s">
        <v>243</v>
      </c>
      <c r="I71" s="30" t="s">
        <v>1309</v>
      </c>
      <c r="J71" s="26" t="s">
        <v>246</v>
      </c>
    </row>
    <row r="72" spans="1:34" ht="15.75" thickTop="1" x14ac:dyDescent="0.25">
      <c r="A72" s="38"/>
      <c r="B72" s="27"/>
      <c r="C72" s="27" t="s">
        <v>233</v>
      </c>
      <c r="D72" s="45"/>
      <c r="E72" s="45"/>
      <c r="F72" s="27"/>
      <c r="G72" s="27"/>
      <c r="H72" s="45"/>
      <c r="I72" s="45"/>
      <c r="J72" s="27"/>
    </row>
    <row r="73" spans="1:34" ht="15" customHeight="1" x14ac:dyDescent="0.25">
      <c r="A73" s="38" t="s">
        <v>1499</v>
      </c>
      <c r="B73" s="37" t="s">
        <v>5</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row>
    <row r="74" spans="1:34" x14ac:dyDescent="0.25">
      <c r="A74" s="38"/>
      <c r="B74" s="40" t="s">
        <v>1310</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row>
    <row r="75" spans="1:34" ht="15.75" x14ac:dyDescent="0.25">
      <c r="A75" s="38"/>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row>
    <row r="76" spans="1:34" x14ac:dyDescent="0.25">
      <c r="A76" s="38"/>
      <c r="B76" s="11"/>
      <c r="C76" s="11"/>
      <c r="D76" s="11"/>
      <c r="E76" s="11"/>
      <c r="F76" s="11"/>
      <c r="G76" s="11"/>
      <c r="H76" s="11"/>
      <c r="I76" s="11"/>
      <c r="J76" s="11"/>
    </row>
    <row r="77" spans="1:34" x14ac:dyDescent="0.25">
      <c r="A77" s="38"/>
      <c r="B77" s="33"/>
      <c r="C77" s="33" t="s">
        <v>233</v>
      </c>
      <c r="D77" s="34" t="s">
        <v>239</v>
      </c>
      <c r="E77" s="34"/>
      <c r="F77" s="33"/>
      <c r="G77" s="33"/>
      <c r="H77" s="34" t="s">
        <v>351</v>
      </c>
      <c r="I77" s="34"/>
      <c r="J77" s="33"/>
    </row>
    <row r="78" spans="1:34" ht="15.75" thickBot="1" x14ac:dyDescent="0.3">
      <c r="A78" s="38"/>
      <c r="B78" s="33"/>
      <c r="C78" s="33"/>
      <c r="D78" s="32">
        <v>2013</v>
      </c>
      <c r="E78" s="32"/>
      <c r="F78" s="33"/>
      <c r="G78" s="33"/>
      <c r="H78" s="32">
        <v>2012</v>
      </c>
      <c r="I78" s="32"/>
      <c r="J78" s="33"/>
    </row>
    <row r="79" spans="1:34" x14ac:dyDescent="0.25">
      <c r="A79" s="38"/>
      <c r="B79" s="16"/>
      <c r="C79" s="16" t="s">
        <v>233</v>
      </c>
      <c r="D79" s="34" t="s">
        <v>241</v>
      </c>
      <c r="E79" s="34"/>
      <c r="F79" s="34"/>
      <c r="G79" s="34"/>
      <c r="H79" s="34"/>
      <c r="I79" s="34"/>
      <c r="J79" s="16"/>
    </row>
    <row r="80" spans="1:34" x14ac:dyDescent="0.25">
      <c r="A80" s="38"/>
      <c r="B80" s="19" t="s">
        <v>1311</v>
      </c>
      <c r="C80" s="20" t="s">
        <v>233</v>
      </c>
      <c r="D80" s="20"/>
      <c r="E80" s="20"/>
      <c r="F80" s="20"/>
      <c r="G80" s="20"/>
      <c r="H80" s="20"/>
      <c r="I80" s="20"/>
      <c r="J80" s="20"/>
    </row>
    <row r="81" spans="1:10" x14ac:dyDescent="0.25">
      <c r="A81" s="38"/>
      <c r="B81" s="21" t="s">
        <v>1312</v>
      </c>
      <c r="C81" s="11" t="s">
        <v>233</v>
      </c>
      <c r="D81" s="11" t="s">
        <v>243</v>
      </c>
      <c r="E81" s="22">
        <v>7744</v>
      </c>
      <c r="F81" s="12" t="s">
        <v>233</v>
      </c>
      <c r="G81" s="11"/>
      <c r="H81" s="11" t="s">
        <v>243</v>
      </c>
      <c r="I81" s="22">
        <v>8399</v>
      </c>
      <c r="J81" s="12" t="s">
        <v>233</v>
      </c>
    </row>
    <row r="82" spans="1:10" x14ac:dyDescent="0.25">
      <c r="A82" s="38"/>
      <c r="B82" s="24" t="s">
        <v>1295</v>
      </c>
      <c r="C82" s="20" t="s">
        <v>233</v>
      </c>
      <c r="D82" s="20"/>
      <c r="E82" s="25">
        <v>34770</v>
      </c>
      <c r="F82" s="26" t="s">
        <v>233</v>
      </c>
      <c r="G82" s="20"/>
      <c r="H82" s="20"/>
      <c r="I82" s="30" t="s">
        <v>244</v>
      </c>
      <c r="J82" s="26" t="s">
        <v>233</v>
      </c>
    </row>
    <row r="83" spans="1:10" ht="15.75" thickBot="1" x14ac:dyDescent="0.3">
      <c r="A83" s="38"/>
      <c r="B83" s="21" t="s">
        <v>105</v>
      </c>
      <c r="C83" s="11" t="s">
        <v>233</v>
      </c>
      <c r="D83" s="11"/>
      <c r="E83" s="22">
        <v>3889</v>
      </c>
      <c r="F83" s="12" t="s">
        <v>233</v>
      </c>
      <c r="G83" s="11"/>
      <c r="H83" s="11"/>
      <c r="I83" s="22">
        <v>1867</v>
      </c>
      <c r="J83" s="12" t="s">
        <v>233</v>
      </c>
    </row>
    <row r="84" spans="1:10" x14ac:dyDescent="0.25">
      <c r="A84" s="38"/>
      <c r="B84" s="27"/>
      <c r="C84" s="27" t="s">
        <v>233</v>
      </c>
      <c r="D84" s="28"/>
      <c r="E84" s="28"/>
      <c r="F84" s="27"/>
      <c r="G84" s="27"/>
      <c r="H84" s="28"/>
      <c r="I84" s="28"/>
      <c r="J84" s="27"/>
    </row>
    <row r="85" spans="1:10" ht="15.75" thickBot="1" x14ac:dyDescent="0.3">
      <c r="A85" s="38"/>
      <c r="B85" s="50" t="s">
        <v>1313</v>
      </c>
      <c r="C85" s="29" t="s">
        <v>233</v>
      </c>
      <c r="D85" s="20"/>
      <c r="E85" s="25">
        <v>46403</v>
      </c>
      <c r="F85" s="26" t="s">
        <v>233</v>
      </c>
      <c r="G85" s="29"/>
      <c r="H85" s="20"/>
      <c r="I85" s="25">
        <v>10266</v>
      </c>
      <c r="J85" s="26" t="s">
        <v>233</v>
      </c>
    </row>
    <row r="86" spans="1:10" x14ac:dyDescent="0.25">
      <c r="A86" s="38"/>
      <c r="B86" s="27"/>
      <c r="C86" s="27" t="s">
        <v>233</v>
      </c>
      <c r="D86" s="28"/>
      <c r="E86" s="28"/>
      <c r="F86" s="27"/>
      <c r="G86" s="27"/>
      <c r="H86" s="28"/>
      <c r="I86" s="28"/>
      <c r="J86" s="27"/>
    </row>
    <row r="87" spans="1:10" x14ac:dyDescent="0.25">
      <c r="A87" s="38"/>
      <c r="B87" s="31" t="s">
        <v>1314</v>
      </c>
      <c r="C87" s="16" t="s">
        <v>233</v>
      </c>
      <c r="D87" s="11"/>
      <c r="E87" s="11"/>
      <c r="F87" s="11"/>
      <c r="G87" s="16"/>
      <c r="H87" s="11"/>
      <c r="I87" s="11"/>
      <c r="J87" s="11"/>
    </row>
    <row r="88" spans="1:10" ht="15.75" thickBot="1" x14ac:dyDescent="0.3">
      <c r="A88" s="38"/>
      <c r="B88" s="24" t="s">
        <v>1294</v>
      </c>
      <c r="C88" s="29" t="s">
        <v>233</v>
      </c>
      <c r="D88" s="20"/>
      <c r="E88" s="30" t="s">
        <v>1315</v>
      </c>
      <c r="F88" s="26" t="s">
        <v>246</v>
      </c>
      <c r="G88" s="29"/>
      <c r="H88" s="20"/>
      <c r="I88" s="30" t="s">
        <v>1316</v>
      </c>
      <c r="J88" s="26" t="s">
        <v>246</v>
      </c>
    </row>
    <row r="89" spans="1:10" x14ac:dyDescent="0.25">
      <c r="A89" s="38"/>
      <c r="B89" s="27"/>
      <c r="C89" s="27" t="s">
        <v>233</v>
      </c>
      <c r="D89" s="28"/>
      <c r="E89" s="28"/>
      <c r="F89" s="27"/>
      <c r="G89" s="27"/>
      <c r="H89" s="28"/>
      <c r="I89" s="28"/>
      <c r="J89" s="27"/>
    </row>
    <row r="90" spans="1:10" ht="15.75" thickBot="1" x14ac:dyDescent="0.3">
      <c r="A90" s="38"/>
      <c r="B90" s="51" t="s">
        <v>1317</v>
      </c>
      <c r="C90" s="16" t="s">
        <v>233</v>
      </c>
      <c r="D90" s="11"/>
      <c r="E90" s="23" t="s">
        <v>1315</v>
      </c>
      <c r="F90" s="12" t="s">
        <v>246</v>
      </c>
      <c r="G90" s="16"/>
      <c r="H90" s="11"/>
      <c r="I90" s="23" t="s">
        <v>1316</v>
      </c>
      <c r="J90" s="12" t="s">
        <v>246</v>
      </c>
    </row>
    <row r="91" spans="1:10" x14ac:dyDescent="0.25">
      <c r="A91" s="38"/>
      <c r="B91" s="27"/>
      <c r="C91" s="27" t="s">
        <v>233</v>
      </c>
      <c r="D91" s="28"/>
      <c r="E91" s="28"/>
      <c r="F91" s="27"/>
      <c r="G91" s="27"/>
      <c r="H91" s="28"/>
      <c r="I91" s="28"/>
      <c r="J91" s="27"/>
    </row>
    <row r="92" spans="1:10" ht="15.75" thickBot="1" x14ac:dyDescent="0.3">
      <c r="A92" s="38"/>
      <c r="B92" s="19" t="s">
        <v>1318</v>
      </c>
      <c r="C92" s="29" t="s">
        <v>233</v>
      </c>
      <c r="D92" s="20" t="s">
        <v>243</v>
      </c>
      <c r="E92" s="30" t="s">
        <v>1306</v>
      </c>
      <c r="F92" s="26" t="s">
        <v>246</v>
      </c>
      <c r="G92" s="29"/>
      <c r="H92" s="20" t="s">
        <v>243</v>
      </c>
      <c r="I92" s="30" t="s">
        <v>1307</v>
      </c>
      <c r="J92" s="26" t="s">
        <v>246</v>
      </c>
    </row>
    <row r="93" spans="1:10" ht="15.75" thickTop="1" x14ac:dyDescent="0.25">
      <c r="A93" s="38"/>
      <c r="B93" s="27"/>
      <c r="C93" s="27" t="s">
        <v>233</v>
      </c>
      <c r="D93" s="45"/>
      <c r="E93" s="45"/>
      <c r="F93" s="27"/>
      <c r="G93" s="27"/>
      <c r="H93" s="45"/>
      <c r="I93" s="45"/>
      <c r="J93" s="27"/>
    </row>
  </sheetData>
  <mergeCells count="101">
    <mergeCell ref="A73:A93"/>
    <mergeCell ref="B73:AH73"/>
    <mergeCell ref="B74:AH74"/>
    <mergeCell ref="B75:AH75"/>
    <mergeCell ref="A44:A59"/>
    <mergeCell ref="B44:AH44"/>
    <mergeCell ref="B45:AH45"/>
    <mergeCell ref="B46:AH46"/>
    <mergeCell ref="A60:A72"/>
    <mergeCell ref="B60:AH60"/>
    <mergeCell ref="B61:AH61"/>
    <mergeCell ref="B62:AH62"/>
    <mergeCell ref="B5:AH5"/>
    <mergeCell ref="B6:AH6"/>
    <mergeCell ref="A27:A43"/>
    <mergeCell ref="B27:AH27"/>
    <mergeCell ref="B28:AH28"/>
    <mergeCell ref="B29:AH29"/>
    <mergeCell ref="H77:I77"/>
    <mergeCell ref="H78:I78"/>
    <mergeCell ref="J77:J78"/>
    <mergeCell ref="D79:I79"/>
    <mergeCell ref="A1:A2"/>
    <mergeCell ref="B1:AH1"/>
    <mergeCell ref="B2:AH2"/>
    <mergeCell ref="B3:AH3"/>
    <mergeCell ref="A4:A26"/>
    <mergeCell ref="B4:AH4"/>
    <mergeCell ref="B77:B78"/>
    <mergeCell ref="C77:C78"/>
    <mergeCell ref="D77:E77"/>
    <mergeCell ref="D78:E78"/>
    <mergeCell ref="F77:F78"/>
    <mergeCell ref="G77:G78"/>
    <mergeCell ref="H64:I64"/>
    <mergeCell ref="H65:I65"/>
    <mergeCell ref="J64:J65"/>
    <mergeCell ref="D66:I66"/>
    <mergeCell ref="C67:F67"/>
    <mergeCell ref="G67:J67"/>
    <mergeCell ref="B64:B65"/>
    <mergeCell ref="C64:C65"/>
    <mergeCell ref="D64:E64"/>
    <mergeCell ref="D65:E65"/>
    <mergeCell ref="F64:F65"/>
    <mergeCell ref="G64:G65"/>
    <mergeCell ref="R48:R49"/>
    <mergeCell ref="D50:E50"/>
    <mergeCell ref="H50:I50"/>
    <mergeCell ref="L50:M50"/>
    <mergeCell ref="P50:Q50"/>
    <mergeCell ref="D51:Q51"/>
    <mergeCell ref="AA35:AD35"/>
    <mergeCell ref="AE35:AH35"/>
    <mergeCell ref="B48:B49"/>
    <mergeCell ref="C48:C49"/>
    <mergeCell ref="D48:I48"/>
    <mergeCell ref="D49:I49"/>
    <mergeCell ref="J48:J49"/>
    <mergeCell ref="K48:K49"/>
    <mergeCell ref="L48:Q48"/>
    <mergeCell ref="L49:Q49"/>
    <mergeCell ref="X33:Y33"/>
    <mergeCell ref="AB33:AC33"/>
    <mergeCell ref="AF33:AG33"/>
    <mergeCell ref="D34:AG34"/>
    <mergeCell ref="C35:F35"/>
    <mergeCell ref="G35:J35"/>
    <mergeCell ref="K35:N35"/>
    <mergeCell ref="O35:R35"/>
    <mergeCell ref="S35:V35"/>
    <mergeCell ref="W35:Z35"/>
    <mergeCell ref="T31:AG31"/>
    <mergeCell ref="D32:I32"/>
    <mergeCell ref="L32:Q32"/>
    <mergeCell ref="T32:Y32"/>
    <mergeCell ref="AB32:AG32"/>
    <mergeCell ref="D33:E33"/>
    <mergeCell ref="H33:I33"/>
    <mergeCell ref="L33:M33"/>
    <mergeCell ref="P33:Q33"/>
    <mergeCell ref="T33:U33"/>
    <mergeCell ref="D11:Q11"/>
    <mergeCell ref="C12:F12"/>
    <mergeCell ref="G12:J12"/>
    <mergeCell ref="K12:N12"/>
    <mergeCell ref="O12:R12"/>
    <mergeCell ref="D31:Q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2.5703125" customWidth="1"/>
    <col min="5" max="5" width="9.28515625" customWidth="1"/>
    <col min="6" max="6" width="2" bestFit="1" customWidth="1"/>
    <col min="8" max="8" width="1.85546875" bestFit="1" customWidth="1"/>
    <col min="9" max="9" width="7.85546875" bestFit="1" customWidth="1"/>
    <col min="10" max="10" width="2" bestFit="1" customWidth="1"/>
    <col min="12" max="12" width="2.7109375" customWidth="1"/>
    <col min="13" max="13" width="8" customWidth="1"/>
    <col min="14" max="14" width="3.42578125" bestFit="1" customWidth="1"/>
    <col min="16" max="16" width="1.85546875" bestFit="1" customWidth="1"/>
    <col min="17" max="17" width="7.85546875" bestFit="1" customWidth="1"/>
    <col min="18" max="18" width="2" bestFit="1" customWidth="1"/>
  </cols>
  <sheetData>
    <row r="1" spans="1:18" ht="15" customHeight="1" x14ac:dyDescent="0.25">
      <c r="A1" s="7" t="s">
        <v>1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3</v>
      </c>
      <c r="B3" s="37" t="s">
        <v>5</v>
      </c>
      <c r="C3" s="37"/>
      <c r="D3" s="37"/>
      <c r="E3" s="37"/>
      <c r="F3" s="37"/>
      <c r="G3" s="37"/>
      <c r="H3" s="37"/>
      <c r="I3" s="37"/>
      <c r="J3" s="37"/>
      <c r="K3" s="37"/>
      <c r="L3" s="37"/>
      <c r="M3" s="37"/>
      <c r="N3" s="37"/>
      <c r="O3" s="37"/>
      <c r="P3" s="37"/>
      <c r="Q3" s="37"/>
      <c r="R3" s="37"/>
    </row>
    <row r="4" spans="1:18" ht="15" customHeight="1" x14ac:dyDescent="0.25">
      <c r="A4" s="38" t="s">
        <v>1501</v>
      </c>
      <c r="B4" s="37" t="s">
        <v>5</v>
      </c>
      <c r="C4" s="37"/>
      <c r="D4" s="37"/>
      <c r="E4" s="37"/>
      <c r="F4" s="37"/>
      <c r="G4" s="37"/>
      <c r="H4" s="37"/>
      <c r="I4" s="37"/>
      <c r="J4" s="37"/>
      <c r="K4" s="37"/>
      <c r="L4" s="37"/>
      <c r="M4" s="37"/>
      <c r="N4" s="37"/>
      <c r="O4" s="37"/>
      <c r="P4" s="37"/>
      <c r="Q4" s="37"/>
      <c r="R4" s="37"/>
    </row>
    <row r="5" spans="1:18" x14ac:dyDescent="0.25">
      <c r="A5" s="38"/>
      <c r="B5" s="40" t="s">
        <v>1328</v>
      </c>
      <c r="C5" s="40"/>
      <c r="D5" s="40"/>
      <c r="E5" s="40"/>
      <c r="F5" s="40"/>
      <c r="G5" s="40"/>
      <c r="H5" s="40"/>
      <c r="I5" s="40"/>
      <c r="J5" s="40"/>
      <c r="K5" s="40"/>
      <c r="L5" s="40"/>
      <c r="M5" s="40"/>
      <c r="N5" s="40"/>
      <c r="O5" s="40"/>
      <c r="P5" s="40"/>
      <c r="Q5" s="40"/>
      <c r="R5" s="40"/>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1"/>
      <c r="C7" s="11"/>
      <c r="D7" s="11"/>
      <c r="E7" s="11"/>
      <c r="F7" s="11"/>
      <c r="G7" s="11"/>
      <c r="H7" s="11"/>
      <c r="I7" s="11"/>
      <c r="J7" s="11"/>
      <c r="K7" s="11"/>
      <c r="L7" s="11"/>
      <c r="M7" s="11"/>
      <c r="N7" s="11"/>
      <c r="O7" s="11"/>
      <c r="P7" s="11"/>
      <c r="Q7" s="11"/>
      <c r="R7" s="11"/>
    </row>
    <row r="8" spans="1:18" x14ac:dyDescent="0.25">
      <c r="A8" s="38"/>
      <c r="B8" s="72" t="s">
        <v>1329</v>
      </c>
      <c r="C8" s="33" t="s">
        <v>233</v>
      </c>
      <c r="D8" s="34" t="s">
        <v>1330</v>
      </c>
      <c r="E8" s="34"/>
      <c r="F8" s="33"/>
      <c r="G8" s="33"/>
      <c r="H8" s="34" t="s">
        <v>1332</v>
      </c>
      <c r="I8" s="34"/>
      <c r="J8" s="33"/>
      <c r="K8" s="33"/>
      <c r="L8" s="34" t="s">
        <v>1334</v>
      </c>
      <c r="M8" s="34"/>
      <c r="N8" s="33"/>
      <c r="O8" s="33"/>
      <c r="P8" s="34" t="s">
        <v>124</v>
      </c>
      <c r="Q8" s="34"/>
      <c r="R8" s="33"/>
    </row>
    <row r="9" spans="1:18" x14ac:dyDescent="0.25">
      <c r="A9" s="38"/>
      <c r="B9" s="72"/>
      <c r="C9" s="33"/>
      <c r="D9" s="34" t="s">
        <v>1331</v>
      </c>
      <c r="E9" s="34"/>
      <c r="F9" s="33"/>
      <c r="G9" s="33"/>
      <c r="H9" s="34" t="s">
        <v>1333</v>
      </c>
      <c r="I9" s="34"/>
      <c r="J9" s="33"/>
      <c r="K9" s="33"/>
      <c r="L9" s="34" t="s">
        <v>1335</v>
      </c>
      <c r="M9" s="34"/>
      <c r="N9" s="33"/>
      <c r="O9" s="33"/>
      <c r="P9" s="34"/>
      <c r="Q9" s="34"/>
      <c r="R9" s="33"/>
    </row>
    <row r="10" spans="1:18" ht="15.75" thickBot="1" x14ac:dyDescent="0.3">
      <c r="A10" s="38"/>
      <c r="B10" s="72"/>
      <c r="C10" s="33"/>
      <c r="D10" s="32"/>
      <c r="E10" s="32"/>
      <c r="F10" s="33"/>
      <c r="G10" s="33"/>
      <c r="H10" s="32"/>
      <c r="I10" s="32"/>
      <c r="J10" s="33"/>
      <c r="K10" s="33"/>
      <c r="L10" s="32" t="s">
        <v>1336</v>
      </c>
      <c r="M10" s="32"/>
      <c r="N10" s="33"/>
      <c r="O10" s="33"/>
      <c r="P10" s="32"/>
      <c r="Q10" s="32"/>
      <c r="R10" s="33"/>
    </row>
    <row r="11" spans="1:18" x14ac:dyDescent="0.25">
      <c r="A11" s="38"/>
      <c r="B11" s="16"/>
      <c r="C11" s="16" t="s">
        <v>233</v>
      </c>
      <c r="D11" s="34" t="s">
        <v>241</v>
      </c>
      <c r="E11" s="34"/>
      <c r="F11" s="34"/>
      <c r="G11" s="34"/>
      <c r="H11" s="34"/>
      <c r="I11" s="34"/>
      <c r="J11" s="34"/>
      <c r="K11" s="34"/>
      <c r="L11" s="34"/>
      <c r="M11" s="34"/>
      <c r="N11" s="34"/>
      <c r="O11" s="34"/>
      <c r="P11" s="34"/>
      <c r="Q11" s="34"/>
      <c r="R11" s="16"/>
    </row>
    <row r="12" spans="1:18" x14ac:dyDescent="0.25">
      <c r="A12" s="38"/>
      <c r="B12" s="19" t="s">
        <v>1337</v>
      </c>
      <c r="C12" s="20" t="s">
        <v>233</v>
      </c>
      <c r="D12" s="20"/>
      <c r="E12" s="20"/>
      <c r="F12" s="20"/>
      <c r="G12" s="20"/>
      <c r="H12" s="20"/>
      <c r="I12" s="20"/>
      <c r="J12" s="20"/>
      <c r="K12" s="20"/>
      <c r="L12" s="20"/>
      <c r="M12" s="20"/>
      <c r="N12" s="20"/>
      <c r="O12" s="20"/>
      <c r="P12" s="20"/>
      <c r="Q12" s="20"/>
      <c r="R12" s="20"/>
    </row>
    <row r="13" spans="1:18" x14ac:dyDescent="0.25">
      <c r="A13" s="38"/>
      <c r="B13" s="21" t="s">
        <v>1338</v>
      </c>
      <c r="C13" s="11" t="s">
        <v>233</v>
      </c>
      <c r="D13" s="11"/>
      <c r="E13" s="11"/>
      <c r="F13" s="11"/>
      <c r="G13" s="11"/>
      <c r="H13" s="11"/>
      <c r="I13" s="11"/>
      <c r="J13" s="11"/>
      <c r="K13" s="11"/>
      <c r="L13" s="11"/>
      <c r="M13" s="11"/>
      <c r="N13" s="11"/>
      <c r="O13" s="11"/>
      <c r="P13" s="11"/>
      <c r="Q13" s="11"/>
      <c r="R13" s="11"/>
    </row>
    <row r="14" spans="1:18" ht="25.5" x14ac:dyDescent="0.25">
      <c r="A14" s="38"/>
      <c r="B14" s="50" t="s">
        <v>91</v>
      </c>
      <c r="C14" s="20" t="s">
        <v>233</v>
      </c>
      <c r="D14" s="20" t="s">
        <v>243</v>
      </c>
      <c r="E14" s="25">
        <v>11031</v>
      </c>
      <c r="F14" s="26" t="s">
        <v>233</v>
      </c>
      <c r="G14" s="20"/>
      <c r="H14" s="20" t="s">
        <v>243</v>
      </c>
      <c r="I14" s="30" t="s">
        <v>244</v>
      </c>
      <c r="J14" s="26" t="s">
        <v>233</v>
      </c>
      <c r="K14" s="20"/>
      <c r="L14" s="20" t="s">
        <v>243</v>
      </c>
      <c r="M14" s="30" t="s">
        <v>244</v>
      </c>
      <c r="N14" s="26" t="s">
        <v>233</v>
      </c>
      <c r="O14" s="20"/>
      <c r="P14" s="20" t="s">
        <v>243</v>
      </c>
      <c r="Q14" s="25">
        <v>11031</v>
      </c>
      <c r="R14" s="26" t="s">
        <v>233</v>
      </c>
    </row>
    <row r="15" spans="1:18" x14ac:dyDescent="0.25">
      <c r="A15" s="38"/>
      <c r="B15" s="51" t="s">
        <v>1339</v>
      </c>
      <c r="C15" s="11" t="s">
        <v>233</v>
      </c>
      <c r="D15" s="11"/>
      <c r="E15" s="23" t="s">
        <v>244</v>
      </c>
      <c r="F15" s="12" t="s">
        <v>233</v>
      </c>
      <c r="G15" s="11"/>
      <c r="H15" s="11"/>
      <c r="I15" s="22">
        <v>49086</v>
      </c>
      <c r="J15" s="12" t="s">
        <v>233</v>
      </c>
      <c r="K15" s="11"/>
      <c r="L15" s="11"/>
      <c r="M15" s="23" t="s">
        <v>244</v>
      </c>
      <c r="N15" s="12" t="s">
        <v>233</v>
      </c>
      <c r="O15" s="11"/>
      <c r="P15" s="11"/>
      <c r="Q15" s="22">
        <v>49086</v>
      </c>
      <c r="R15" s="12" t="s">
        <v>233</v>
      </c>
    </row>
    <row r="16" spans="1:18" x14ac:dyDescent="0.25">
      <c r="A16" s="38"/>
      <c r="B16" s="50" t="s">
        <v>94</v>
      </c>
      <c r="C16" s="20" t="s">
        <v>233</v>
      </c>
      <c r="D16" s="20"/>
      <c r="E16" s="25">
        <v>12536</v>
      </c>
      <c r="F16" s="26" t="s">
        <v>233</v>
      </c>
      <c r="G16" s="20"/>
      <c r="H16" s="20"/>
      <c r="I16" s="25">
        <v>25316</v>
      </c>
      <c r="J16" s="26" t="s">
        <v>233</v>
      </c>
      <c r="K16" s="20"/>
      <c r="L16" s="20"/>
      <c r="M16" s="30" t="s">
        <v>1340</v>
      </c>
      <c r="N16" s="26" t="s">
        <v>246</v>
      </c>
      <c r="O16" s="20"/>
      <c r="P16" s="20"/>
      <c r="Q16" s="25">
        <v>35278</v>
      </c>
      <c r="R16" s="26" t="s">
        <v>233</v>
      </c>
    </row>
    <row r="17" spans="1:18" ht="15.75" thickBot="1" x14ac:dyDescent="0.3">
      <c r="A17" s="38"/>
      <c r="B17" s="51" t="s">
        <v>95</v>
      </c>
      <c r="C17" s="11" t="s">
        <v>233</v>
      </c>
      <c r="D17" s="11"/>
      <c r="E17" s="23" t="s">
        <v>1341</v>
      </c>
      <c r="F17" s="12" t="s">
        <v>246</v>
      </c>
      <c r="G17" s="11"/>
      <c r="H17" s="11"/>
      <c r="I17" s="23" t="s">
        <v>1342</v>
      </c>
      <c r="J17" s="12" t="s">
        <v>246</v>
      </c>
      <c r="K17" s="11"/>
      <c r="L17" s="11"/>
      <c r="M17" s="22">
        <v>2574</v>
      </c>
      <c r="N17" s="12" t="s">
        <v>233</v>
      </c>
      <c r="O17" s="11"/>
      <c r="P17" s="11"/>
      <c r="Q17" s="23" t="s">
        <v>1343</v>
      </c>
      <c r="R17" s="12" t="s">
        <v>246</v>
      </c>
    </row>
    <row r="18" spans="1:18" x14ac:dyDescent="0.25">
      <c r="A18" s="38"/>
      <c r="B18" s="27"/>
      <c r="C18" s="27" t="s">
        <v>233</v>
      </c>
      <c r="D18" s="28"/>
      <c r="E18" s="28"/>
      <c r="F18" s="27"/>
      <c r="G18" s="27"/>
      <c r="H18" s="28"/>
      <c r="I18" s="28"/>
      <c r="J18" s="27"/>
      <c r="K18" s="27"/>
      <c r="L18" s="28"/>
      <c r="M18" s="28"/>
      <c r="N18" s="27"/>
      <c r="O18" s="27"/>
      <c r="P18" s="28"/>
      <c r="Q18" s="28"/>
      <c r="R18" s="27"/>
    </row>
    <row r="19" spans="1:18" x14ac:dyDescent="0.25">
      <c r="A19" s="38"/>
      <c r="B19" s="48"/>
      <c r="C19" s="29" t="s">
        <v>233</v>
      </c>
      <c r="D19" s="20"/>
      <c r="E19" s="25">
        <v>3365</v>
      </c>
      <c r="F19" s="26" t="s">
        <v>233</v>
      </c>
      <c r="G19" s="29"/>
      <c r="H19" s="20"/>
      <c r="I19" s="25">
        <v>12416</v>
      </c>
      <c r="J19" s="26" t="s">
        <v>233</v>
      </c>
      <c r="K19" s="29"/>
      <c r="L19" s="20"/>
      <c r="M19" s="30" t="s">
        <v>244</v>
      </c>
      <c r="N19" s="26" t="s">
        <v>233</v>
      </c>
      <c r="O19" s="29"/>
      <c r="P19" s="20"/>
      <c r="Q19" s="25">
        <v>15781</v>
      </c>
      <c r="R19" s="26" t="s">
        <v>233</v>
      </c>
    </row>
    <row r="20" spans="1:18" ht="15.75" thickBot="1" x14ac:dyDescent="0.3">
      <c r="A20" s="38"/>
      <c r="B20" s="51" t="s">
        <v>105</v>
      </c>
      <c r="C20" s="16" t="s">
        <v>233</v>
      </c>
      <c r="D20" s="11"/>
      <c r="E20" s="22">
        <v>4490</v>
      </c>
      <c r="F20" s="12" t="s">
        <v>233</v>
      </c>
      <c r="G20" s="16"/>
      <c r="H20" s="11"/>
      <c r="I20" s="22">
        <v>5674</v>
      </c>
      <c r="J20" s="12" t="s">
        <v>233</v>
      </c>
      <c r="K20" s="16"/>
      <c r="L20" s="11"/>
      <c r="M20" s="23" t="s">
        <v>244</v>
      </c>
      <c r="N20" s="12" t="s">
        <v>233</v>
      </c>
      <c r="O20" s="16"/>
      <c r="P20" s="11"/>
      <c r="Q20" s="22">
        <v>10164</v>
      </c>
      <c r="R20" s="12" t="s">
        <v>233</v>
      </c>
    </row>
    <row r="21" spans="1:18" x14ac:dyDescent="0.25">
      <c r="A21" s="38"/>
      <c r="B21" s="27"/>
      <c r="C21" s="27" t="s">
        <v>233</v>
      </c>
      <c r="D21" s="28"/>
      <c r="E21" s="28"/>
      <c r="F21" s="27"/>
      <c r="G21" s="27"/>
      <c r="H21" s="28"/>
      <c r="I21" s="28"/>
      <c r="J21" s="27"/>
      <c r="K21" s="27"/>
      <c r="L21" s="28"/>
      <c r="M21" s="28"/>
      <c r="N21" s="27"/>
      <c r="O21" s="27"/>
      <c r="P21" s="28"/>
      <c r="Q21" s="28"/>
      <c r="R21" s="27"/>
    </row>
    <row r="22" spans="1:18" ht="15.75" thickBot="1" x14ac:dyDescent="0.3">
      <c r="A22" s="38"/>
      <c r="B22" s="48"/>
      <c r="C22" s="29" t="s">
        <v>233</v>
      </c>
      <c r="D22" s="20"/>
      <c r="E22" s="25">
        <v>18886</v>
      </c>
      <c r="F22" s="26" t="s">
        <v>233</v>
      </c>
      <c r="G22" s="29"/>
      <c r="H22" s="20"/>
      <c r="I22" s="25">
        <v>67176</v>
      </c>
      <c r="J22" s="26" t="s">
        <v>233</v>
      </c>
      <c r="K22" s="29"/>
      <c r="L22" s="20"/>
      <c r="M22" s="30" t="s">
        <v>244</v>
      </c>
      <c r="N22" s="26" t="s">
        <v>233</v>
      </c>
      <c r="O22" s="29"/>
      <c r="P22" s="20"/>
      <c r="Q22" s="25">
        <v>86062</v>
      </c>
      <c r="R22" s="26" t="s">
        <v>233</v>
      </c>
    </row>
    <row r="23" spans="1:18" x14ac:dyDescent="0.25">
      <c r="A23" s="38"/>
      <c r="B23" s="27"/>
      <c r="C23" s="27" t="s">
        <v>233</v>
      </c>
      <c r="D23" s="28"/>
      <c r="E23" s="28"/>
      <c r="F23" s="27"/>
      <c r="G23" s="27"/>
      <c r="H23" s="28"/>
      <c r="I23" s="28"/>
      <c r="J23" s="27"/>
      <c r="K23" s="27"/>
      <c r="L23" s="28"/>
      <c r="M23" s="28"/>
      <c r="N23" s="27"/>
      <c r="O23" s="27"/>
      <c r="P23" s="28"/>
      <c r="Q23" s="28"/>
      <c r="R23" s="27"/>
    </row>
    <row r="24" spans="1:18" x14ac:dyDescent="0.25">
      <c r="A24" s="38"/>
      <c r="B24" s="31" t="s">
        <v>248</v>
      </c>
      <c r="C24" s="16" t="s">
        <v>233</v>
      </c>
      <c r="D24" s="11"/>
      <c r="E24" s="11"/>
      <c r="F24" s="11"/>
      <c r="G24" s="16"/>
      <c r="H24" s="11"/>
      <c r="I24" s="11"/>
      <c r="J24" s="11"/>
      <c r="K24" s="16"/>
      <c r="L24" s="11"/>
      <c r="M24" s="11"/>
      <c r="N24" s="11"/>
      <c r="O24" s="16"/>
      <c r="P24" s="11"/>
      <c r="Q24" s="11"/>
      <c r="R24" s="11"/>
    </row>
    <row r="25" spans="1:18" ht="38.25" x14ac:dyDescent="0.25">
      <c r="A25" s="38"/>
      <c r="B25" s="24" t="s">
        <v>1344</v>
      </c>
      <c r="C25" s="29" t="s">
        <v>233</v>
      </c>
      <c r="D25" s="20"/>
      <c r="E25" s="25">
        <v>18968</v>
      </c>
      <c r="F25" s="26" t="s">
        <v>233</v>
      </c>
      <c r="G25" s="29"/>
      <c r="H25" s="20"/>
      <c r="I25" s="25">
        <v>18636</v>
      </c>
      <c r="J25" s="26" t="s">
        <v>233</v>
      </c>
      <c r="K25" s="29"/>
      <c r="L25" s="20"/>
      <c r="M25" s="30" t="s">
        <v>244</v>
      </c>
      <c r="N25" s="26" t="s">
        <v>233</v>
      </c>
      <c r="O25" s="29"/>
      <c r="P25" s="20"/>
      <c r="Q25" s="25">
        <v>37604</v>
      </c>
      <c r="R25" s="26" t="s">
        <v>233</v>
      </c>
    </row>
    <row r="26" spans="1:18" ht="15.75" thickBot="1" x14ac:dyDescent="0.3">
      <c r="A26" s="38"/>
      <c r="B26" s="21" t="s">
        <v>105</v>
      </c>
      <c r="C26" s="16" t="s">
        <v>233</v>
      </c>
      <c r="D26" s="11"/>
      <c r="E26" s="23">
        <v>211</v>
      </c>
      <c r="F26" s="12" t="s">
        <v>233</v>
      </c>
      <c r="G26" s="16"/>
      <c r="H26" s="11"/>
      <c r="I26" s="22">
        <v>12185</v>
      </c>
      <c r="J26" s="12" t="s">
        <v>233</v>
      </c>
      <c r="K26" s="16"/>
      <c r="L26" s="11"/>
      <c r="M26" s="23" t="s">
        <v>244</v>
      </c>
      <c r="N26" s="12" t="s">
        <v>233</v>
      </c>
      <c r="O26" s="16"/>
      <c r="P26" s="11"/>
      <c r="Q26" s="22">
        <v>12396</v>
      </c>
      <c r="R26" s="12" t="s">
        <v>233</v>
      </c>
    </row>
    <row r="27" spans="1:18" x14ac:dyDescent="0.25">
      <c r="A27" s="38"/>
      <c r="B27" s="27"/>
      <c r="C27" s="27" t="s">
        <v>233</v>
      </c>
      <c r="D27" s="28"/>
      <c r="E27" s="28"/>
      <c r="F27" s="27"/>
      <c r="G27" s="27"/>
      <c r="H27" s="28"/>
      <c r="I27" s="28"/>
      <c r="J27" s="27"/>
      <c r="K27" s="27"/>
      <c r="L27" s="28"/>
      <c r="M27" s="28"/>
      <c r="N27" s="27"/>
      <c r="O27" s="27"/>
      <c r="P27" s="28"/>
      <c r="Q27" s="28"/>
      <c r="R27" s="27"/>
    </row>
    <row r="28" spans="1:18" ht="15.75" thickBot="1" x14ac:dyDescent="0.3">
      <c r="A28" s="38"/>
      <c r="B28" s="48"/>
      <c r="C28" s="29" t="s">
        <v>233</v>
      </c>
      <c r="D28" s="20"/>
      <c r="E28" s="25">
        <v>19179</v>
      </c>
      <c r="F28" s="26" t="s">
        <v>233</v>
      </c>
      <c r="G28" s="29"/>
      <c r="H28" s="20"/>
      <c r="I28" s="25">
        <v>30821</v>
      </c>
      <c r="J28" s="26" t="s">
        <v>233</v>
      </c>
      <c r="K28" s="29"/>
      <c r="L28" s="20"/>
      <c r="M28" s="30" t="s">
        <v>244</v>
      </c>
      <c r="N28" s="26" t="s">
        <v>233</v>
      </c>
      <c r="O28" s="29"/>
      <c r="P28" s="20"/>
      <c r="Q28" s="25">
        <v>50000</v>
      </c>
      <c r="R28" s="26" t="s">
        <v>233</v>
      </c>
    </row>
    <row r="29" spans="1:18" x14ac:dyDescent="0.25">
      <c r="A29" s="38"/>
      <c r="B29" s="27"/>
      <c r="C29" s="27" t="s">
        <v>233</v>
      </c>
      <c r="D29" s="28"/>
      <c r="E29" s="28"/>
      <c r="F29" s="27"/>
      <c r="G29" s="27"/>
      <c r="H29" s="28"/>
      <c r="I29" s="28"/>
      <c r="J29" s="27"/>
      <c r="K29" s="27"/>
      <c r="L29" s="28"/>
      <c r="M29" s="28"/>
      <c r="N29" s="27"/>
      <c r="O29" s="27"/>
      <c r="P29" s="28"/>
      <c r="Q29" s="28"/>
      <c r="R29" s="27"/>
    </row>
    <row r="30" spans="1:18" ht="15.75" thickBot="1" x14ac:dyDescent="0.3">
      <c r="A30" s="38"/>
      <c r="B30" s="31" t="s">
        <v>1345</v>
      </c>
      <c r="C30" s="16" t="s">
        <v>233</v>
      </c>
      <c r="D30" s="11" t="s">
        <v>243</v>
      </c>
      <c r="E30" s="23" t="s">
        <v>1346</v>
      </c>
      <c r="F30" s="12" t="s">
        <v>246</v>
      </c>
      <c r="G30" s="16"/>
      <c r="H30" s="11" t="s">
        <v>243</v>
      </c>
      <c r="I30" s="22">
        <v>36355</v>
      </c>
      <c r="J30" s="12" t="s">
        <v>233</v>
      </c>
      <c r="K30" s="16"/>
      <c r="L30" s="11" t="s">
        <v>243</v>
      </c>
      <c r="M30" s="23" t="s">
        <v>244</v>
      </c>
      <c r="N30" s="12" t="s">
        <v>233</v>
      </c>
      <c r="O30" s="16"/>
      <c r="P30" s="11" t="s">
        <v>243</v>
      </c>
      <c r="Q30" s="22">
        <v>36062</v>
      </c>
      <c r="R30" s="12" t="s">
        <v>233</v>
      </c>
    </row>
    <row r="31" spans="1:18" ht="15.75" thickTop="1" x14ac:dyDescent="0.25">
      <c r="A31" s="38"/>
      <c r="B31" s="27"/>
      <c r="C31" s="27" t="s">
        <v>233</v>
      </c>
      <c r="D31" s="45"/>
      <c r="E31" s="45"/>
      <c r="F31" s="27"/>
      <c r="G31" s="27"/>
      <c r="H31" s="45"/>
      <c r="I31" s="45"/>
      <c r="J31" s="27"/>
      <c r="K31" s="27"/>
      <c r="L31" s="45"/>
      <c r="M31" s="45"/>
      <c r="N31" s="27"/>
      <c r="O31" s="27"/>
      <c r="P31" s="45"/>
      <c r="Q31" s="45"/>
      <c r="R31" s="27"/>
    </row>
    <row r="32" spans="1:18" ht="15.75" thickBot="1" x14ac:dyDescent="0.3">
      <c r="A32" s="38"/>
      <c r="B32" s="19" t="s">
        <v>1347</v>
      </c>
      <c r="C32" s="29" t="s">
        <v>233</v>
      </c>
      <c r="D32" s="20" t="s">
        <v>243</v>
      </c>
      <c r="E32" s="25">
        <v>760611</v>
      </c>
      <c r="F32" s="26" t="s">
        <v>233</v>
      </c>
      <c r="G32" s="29"/>
      <c r="H32" s="20" t="s">
        <v>243</v>
      </c>
      <c r="I32" s="25">
        <v>3490632</v>
      </c>
      <c r="J32" s="26" t="s">
        <v>233</v>
      </c>
      <c r="K32" s="29"/>
      <c r="L32" s="20" t="s">
        <v>243</v>
      </c>
      <c r="M32" s="30" t="s">
        <v>1348</v>
      </c>
      <c r="N32" s="26" t="s">
        <v>246</v>
      </c>
      <c r="O32" s="29"/>
      <c r="P32" s="20" t="s">
        <v>243</v>
      </c>
      <c r="Q32" s="25">
        <v>4249231</v>
      </c>
      <c r="R32" s="26" t="s">
        <v>233</v>
      </c>
    </row>
    <row r="33" spans="1:18" ht="15.75" thickTop="1" x14ac:dyDescent="0.25">
      <c r="A33" s="38"/>
      <c r="B33" s="27"/>
      <c r="C33" s="27" t="s">
        <v>233</v>
      </c>
      <c r="D33" s="45"/>
      <c r="E33" s="45"/>
      <c r="F33" s="27"/>
      <c r="G33" s="27"/>
      <c r="H33" s="45"/>
      <c r="I33" s="45"/>
      <c r="J33" s="27"/>
      <c r="K33" s="27"/>
      <c r="L33" s="45"/>
      <c r="M33" s="45"/>
      <c r="N33" s="27"/>
      <c r="O33" s="27"/>
      <c r="P33" s="45"/>
      <c r="Q33" s="45"/>
      <c r="R33" s="27"/>
    </row>
    <row r="34" spans="1:18" x14ac:dyDescent="0.25">
      <c r="A34" s="38"/>
      <c r="B34" s="11"/>
      <c r="C34" s="40"/>
      <c r="D34" s="40"/>
      <c r="E34" s="40"/>
      <c r="F34" s="40"/>
      <c r="G34" s="40"/>
      <c r="H34" s="40"/>
      <c r="I34" s="40"/>
      <c r="J34" s="40"/>
      <c r="K34" s="40"/>
      <c r="L34" s="40"/>
      <c r="M34" s="40"/>
      <c r="N34" s="40"/>
      <c r="O34" s="40"/>
      <c r="P34" s="40"/>
      <c r="Q34" s="40"/>
      <c r="R34" s="40"/>
    </row>
    <row r="35" spans="1:18" x14ac:dyDescent="0.25">
      <c r="A35" s="38"/>
      <c r="B35" s="72" t="s">
        <v>1349</v>
      </c>
      <c r="C35" s="33" t="s">
        <v>233</v>
      </c>
      <c r="D35" s="34" t="s">
        <v>1330</v>
      </c>
      <c r="E35" s="34"/>
      <c r="F35" s="33"/>
      <c r="G35" s="33"/>
      <c r="H35" s="34" t="s">
        <v>1332</v>
      </c>
      <c r="I35" s="34"/>
      <c r="J35" s="33"/>
      <c r="K35" s="33"/>
      <c r="L35" s="34" t="s">
        <v>1334</v>
      </c>
      <c r="M35" s="34"/>
      <c r="N35" s="33"/>
      <c r="O35" s="33"/>
      <c r="P35" s="34" t="s">
        <v>124</v>
      </c>
      <c r="Q35" s="34"/>
      <c r="R35" s="33"/>
    </row>
    <row r="36" spans="1:18" x14ac:dyDescent="0.25">
      <c r="A36" s="38"/>
      <c r="B36" s="72"/>
      <c r="C36" s="33"/>
      <c r="D36" s="34" t="s">
        <v>1331</v>
      </c>
      <c r="E36" s="34"/>
      <c r="F36" s="33"/>
      <c r="G36" s="33"/>
      <c r="H36" s="34" t="s">
        <v>1333</v>
      </c>
      <c r="I36" s="34"/>
      <c r="J36" s="33"/>
      <c r="K36" s="33"/>
      <c r="L36" s="34" t="s">
        <v>1335</v>
      </c>
      <c r="M36" s="34"/>
      <c r="N36" s="33"/>
      <c r="O36" s="33"/>
      <c r="P36" s="34"/>
      <c r="Q36" s="34"/>
      <c r="R36" s="33"/>
    </row>
    <row r="37" spans="1:18" ht="15.75" thickBot="1" x14ac:dyDescent="0.3">
      <c r="A37" s="38"/>
      <c r="B37" s="72"/>
      <c r="C37" s="33"/>
      <c r="D37" s="32"/>
      <c r="E37" s="32"/>
      <c r="F37" s="33"/>
      <c r="G37" s="33"/>
      <c r="H37" s="32"/>
      <c r="I37" s="32"/>
      <c r="J37" s="33"/>
      <c r="K37" s="33"/>
      <c r="L37" s="32" t="s">
        <v>1336</v>
      </c>
      <c r="M37" s="32"/>
      <c r="N37" s="33"/>
      <c r="O37" s="33"/>
      <c r="P37" s="32"/>
      <c r="Q37" s="32"/>
      <c r="R37" s="33"/>
    </row>
    <row r="38" spans="1:18" x14ac:dyDescent="0.25">
      <c r="A38" s="38"/>
      <c r="B38" s="16"/>
      <c r="C38" s="16" t="s">
        <v>233</v>
      </c>
      <c r="D38" s="34" t="s">
        <v>241</v>
      </c>
      <c r="E38" s="34"/>
      <c r="F38" s="34"/>
      <c r="G38" s="34"/>
      <c r="H38" s="34"/>
      <c r="I38" s="34"/>
      <c r="J38" s="34"/>
      <c r="K38" s="34"/>
      <c r="L38" s="34"/>
      <c r="M38" s="34"/>
      <c r="N38" s="34"/>
      <c r="O38" s="34"/>
      <c r="P38" s="34"/>
      <c r="Q38" s="34"/>
      <c r="R38" s="16"/>
    </row>
    <row r="39" spans="1:18" x14ac:dyDescent="0.25">
      <c r="A39" s="38"/>
      <c r="B39" s="19" t="s">
        <v>1337</v>
      </c>
      <c r="C39" s="20" t="s">
        <v>233</v>
      </c>
      <c r="D39" s="20"/>
      <c r="E39" s="20"/>
      <c r="F39" s="20"/>
      <c r="G39" s="20"/>
      <c r="H39" s="20"/>
      <c r="I39" s="20"/>
      <c r="J39" s="20"/>
      <c r="K39" s="20"/>
      <c r="L39" s="20"/>
      <c r="M39" s="20"/>
      <c r="N39" s="20"/>
      <c r="O39" s="20"/>
      <c r="P39" s="20"/>
      <c r="Q39" s="20"/>
      <c r="R39" s="20"/>
    </row>
    <row r="40" spans="1:18" x14ac:dyDescent="0.25">
      <c r="A40" s="38"/>
      <c r="B40" s="21" t="s">
        <v>1338</v>
      </c>
      <c r="C40" s="11" t="s">
        <v>233</v>
      </c>
      <c r="D40" s="11"/>
      <c r="E40" s="11"/>
      <c r="F40" s="11"/>
      <c r="G40" s="11"/>
      <c r="H40" s="11"/>
      <c r="I40" s="11"/>
      <c r="J40" s="11"/>
      <c r="K40" s="11"/>
      <c r="L40" s="11"/>
      <c r="M40" s="11"/>
      <c r="N40" s="11"/>
      <c r="O40" s="11"/>
      <c r="P40" s="11"/>
      <c r="Q40" s="11"/>
      <c r="R40" s="11"/>
    </row>
    <row r="41" spans="1:18" x14ac:dyDescent="0.25">
      <c r="A41" s="38"/>
      <c r="B41" s="89" t="s">
        <v>91</v>
      </c>
      <c r="C41" s="20" t="s">
        <v>233</v>
      </c>
      <c r="D41" s="20" t="s">
        <v>243</v>
      </c>
      <c r="E41" s="25">
        <v>49793</v>
      </c>
      <c r="F41" s="26" t="s">
        <v>233</v>
      </c>
      <c r="G41" s="20"/>
      <c r="H41" s="20" t="s">
        <v>243</v>
      </c>
      <c r="I41" s="30" t="s">
        <v>244</v>
      </c>
      <c r="J41" s="26" t="s">
        <v>233</v>
      </c>
      <c r="K41" s="20"/>
      <c r="L41" s="20" t="s">
        <v>243</v>
      </c>
      <c r="M41" s="30" t="s">
        <v>244</v>
      </c>
      <c r="N41" s="26" t="s">
        <v>233</v>
      </c>
      <c r="O41" s="20"/>
      <c r="P41" s="20" t="s">
        <v>243</v>
      </c>
      <c r="Q41" s="25">
        <v>49793</v>
      </c>
      <c r="R41" s="26" t="s">
        <v>233</v>
      </c>
    </row>
    <row r="42" spans="1:18" x14ac:dyDescent="0.25">
      <c r="A42" s="38"/>
      <c r="B42" s="51" t="s">
        <v>1339</v>
      </c>
      <c r="C42" s="11" t="s">
        <v>233</v>
      </c>
      <c r="D42" s="11"/>
      <c r="E42" s="23" t="s">
        <v>244</v>
      </c>
      <c r="F42" s="12" t="s">
        <v>233</v>
      </c>
      <c r="G42" s="11"/>
      <c r="H42" s="11"/>
      <c r="I42" s="22">
        <v>26061</v>
      </c>
      <c r="J42" s="12" t="s">
        <v>233</v>
      </c>
      <c r="K42" s="11"/>
      <c r="L42" s="11"/>
      <c r="M42" s="23" t="s">
        <v>244</v>
      </c>
      <c r="N42" s="12" t="s">
        <v>233</v>
      </c>
      <c r="O42" s="11"/>
      <c r="P42" s="11"/>
      <c r="Q42" s="22">
        <v>26061</v>
      </c>
      <c r="R42" s="12" t="s">
        <v>233</v>
      </c>
    </row>
    <row r="43" spans="1:18" x14ac:dyDescent="0.25">
      <c r="A43" s="38"/>
      <c r="B43" s="50" t="s">
        <v>94</v>
      </c>
      <c r="C43" s="20" t="s">
        <v>233</v>
      </c>
      <c r="D43" s="20"/>
      <c r="E43" s="25">
        <v>6159</v>
      </c>
      <c r="F43" s="26" t="s">
        <v>233</v>
      </c>
      <c r="G43" s="20"/>
      <c r="H43" s="20"/>
      <c r="I43" s="25">
        <v>13586</v>
      </c>
      <c r="J43" s="26" t="s">
        <v>233</v>
      </c>
      <c r="K43" s="20"/>
      <c r="L43" s="20"/>
      <c r="M43" s="30" t="s">
        <v>1350</v>
      </c>
      <c r="N43" s="26" t="s">
        <v>246</v>
      </c>
      <c r="O43" s="20"/>
      <c r="P43" s="20"/>
      <c r="Q43" s="25">
        <v>19730</v>
      </c>
      <c r="R43" s="26" t="s">
        <v>233</v>
      </c>
    </row>
    <row r="44" spans="1:18" ht="15.75" thickBot="1" x14ac:dyDescent="0.3">
      <c r="A44" s="38"/>
      <c r="B44" s="51" t="s">
        <v>95</v>
      </c>
      <c r="C44" s="11" t="s">
        <v>233</v>
      </c>
      <c r="D44" s="11"/>
      <c r="E44" s="23" t="s">
        <v>1351</v>
      </c>
      <c r="F44" s="12" t="s">
        <v>246</v>
      </c>
      <c r="G44" s="11"/>
      <c r="H44" s="11"/>
      <c r="I44" s="23" t="s">
        <v>1352</v>
      </c>
      <c r="J44" s="12" t="s">
        <v>246</v>
      </c>
      <c r="K44" s="11"/>
      <c r="L44" s="11"/>
      <c r="M44" s="23">
        <v>15</v>
      </c>
      <c r="N44" s="12" t="s">
        <v>233</v>
      </c>
      <c r="O44" s="11"/>
      <c r="P44" s="11"/>
      <c r="Q44" s="23" t="s">
        <v>245</v>
      </c>
      <c r="R44" s="12" t="s">
        <v>246</v>
      </c>
    </row>
    <row r="45" spans="1:18" x14ac:dyDescent="0.25">
      <c r="A45" s="38"/>
      <c r="B45" s="27"/>
      <c r="C45" s="27" t="s">
        <v>233</v>
      </c>
      <c r="D45" s="28"/>
      <c r="E45" s="28"/>
      <c r="F45" s="27"/>
      <c r="G45" s="27"/>
      <c r="H45" s="28"/>
      <c r="I45" s="28"/>
      <c r="J45" s="27"/>
      <c r="K45" s="27"/>
      <c r="L45" s="28"/>
      <c r="M45" s="28"/>
      <c r="N45" s="27"/>
      <c r="O45" s="27"/>
      <c r="P45" s="28"/>
      <c r="Q45" s="28"/>
      <c r="R45" s="27"/>
    </row>
    <row r="46" spans="1:18" x14ac:dyDescent="0.25">
      <c r="A46" s="38"/>
      <c r="B46" s="48"/>
      <c r="C46" s="29" t="s">
        <v>233</v>
      </c>
      <c r="D46" s="20"/>
      <c r="E46" s="25">
        <v>2793</v>
      </c>
      <c r="F46" s="26" t="s">
        <v>233</v>
      </c>
      <c r="G46" s="29"/>
      <c r="H46" s="20"/>
      <c r="I46" s="25">
        <v>8655</v>
      </c>
      <c r="J46" s="26" t="s">
        <v>233</v>
      </c>
      <c r="K46" s="29"/>
      <c r="L46" s="20"/>
      <c r="M46" s="30" t="s">
        <v>244</v>
      </c>
      <c r="N46" s="26" t="s">
        <v>233</v>
      </c>
      <c r="O46" s="29"/>
      <c r="P46" s="20"/>
      <c r="Q46" s="25">
        <v>11448</v>
      </c>
      <c r="R46" s="26" t="s">
        <v>233</v>
      </c>
    </row>
    <row r="47" spans="1:18" ht="15.75" thickBot="1" x14ac:dyDescent="0.3">
      <c r="A47" s="38"/>
      <c r="B47" s="51" t="s">
        <v>105</v>
      </c>
      <c r="C47" s="16" t="s">
        <v>233</v>
      </c>
      <c r="D47" s="11"/>
      <c r="E47" s="22">
        <v>2837</v>
      </c>
      <c r="F47" s="12" t="s">
        <v>233</v>
      </c>
      <c r="G47" s="16"/>
      <c r="H47" s="11"/>
      <c r="I47" s="23">
        <v>775</v>
      </c>
      <c r="J47" s="12" t="s">
        <v>233</v>
      </c>
      <c r="K47" s="16"/>
      <c r="L47" s="11"/>
      <c r="M47" s="23" t="s">
        <v>244</v>
      </c>
      <c r="N47" s="12" t="s">
        <v>233</v>
      </c>
      <c r="O47" s="16"/>
      <c r="P47" s="11"/>
      <c r="Q47" s="22">
        <v>3612</v>
      </c>
      <c r="R47" s="12" t="s">
        <v>233</v>
      </c>
    </row>
    <row r="48" spans="1:18" x14ac:dyDescent="0.25">
      <c r="A48" s="38"/>
      <c r="B48" s="27"/>
      <c r="C48" s="27" t="s">
        <v>233</v>
      </c>
      <c r="D48" s="28"/>
      <c r="E48" s="28"/>
      <c r="F48" s="27"/>
      <c r="G48" s="27"/>
      <c r="H48" s="28"/>
      <c r="I48" s="28"/>
      <c r="J48" s="27"/>
      <c r="K48" s="27"/>
      <c r="L48" s="28"/>
      <c r="M48" s="28"/>
      <c r="N48" s="27"/>
      <c r="O48" s="27"/>
      <c r="P48" s="28"/>
      <c r="Q48" s="28"/>
      <c r="R48" s="27"/>
    </row>
    <row r="49" spans="1:18" ht="15.75" thickBot="1" x14ac:dyDescent="0.3">
      <c r="A49" s="38"/>
      <c r="B49" s="48"/>
      <c r="C49" s="29" t="s">
        <v>233</v>
      </c>
      <c r="D49" s="20"/>
      <c r="E49" s="25">
        <v>55423</v>
      </c>
      <c r="F49" s="26" t="s">
        <v>233</v>
      </c>
      <c r="G49" s="29"/>
      <c r="H49" s="20"/>
      <c r="I49" s="25">
        <v>35491</v>
      </c>
      <c r="J49" s="26" t="s">
        <v>233</v>
      </c>
      <c r="K49" s="29"/>
      <c r="L49" s="20"/>
      <c r="M49" s="30" t="s">
        <v>244</v>
      </c>
      <c r="N49" s="26" t="s">
        <v>233</v>
      </c>
      <c r="O49" s="29"/>
      <c r="P49" s="20"/>
      <c r="Q49" s="25">
        <v>90914</v>
      </c>
      <c r="R49" s="26" t="s">
        <v>233</v>
      </c>
    </row>
    <row r="50" spans="1:18" x14ac:dyDescent="0.25">
      <c r="A50" s="38"/>
      <c r="B50" s="27"/>
      <c r="C50" s="27" t="s">
        <v>233</v>
      </c>
      <c r="D50" s="28"/>
      <c r="E50" s="28"/>
      <c r="F50" s="27"/>
      <c r="G50" s="27"/>
      <c r="H50" s="28"/>
      <c r="I50" s="28"/>
      <c r="J50" s="27"/>
      <c r="K50" s="27"/>
      <c r="L50" s="28"/>
      <c r="M50" s="28"/>
      <c r="N50" s="27"/>
      <c r="O50" s="27"/>
      <c r="P50" s="28"/>
      <c r="Q50" s="28"/>
      <c r="R50" s="27"/>
    </row>
    <row r="51" spans="1:18" x14ac:dyDescent="0.25">
      <c r="A51" s="38"/>
      <c r="B51" s="31" t="s">
        <v>248</v>
      </c>
      <c r="C51" s="16" t="s">
        <v>233</v>
      </c>
      <c r="D51" s="11"/>
      <c r="E51" s="11"/>
      <c r="F51" s="11"/>
      <c r="G51" s="16"/>
      <c r="H51" s="11"/>
      <c r="I51" s="11"/>
      <c r="J51" s="11"/>
      <c r="K51" s="16"/>
      <c r="L51" s="11"/>
      <c r="M51" s="11"/>
      <c r="N51" s="11"/>
      <c r="O51" s="16"/>
      <c r="P51" s="11"/>
      <c r="Q51" s="11"/>
      <c r="R51" s="11"/>
    </row>
    <row r="52" spans="1:18" ht="38.25" x14ac:dyDescent="0.25">
      <c r="A52" s="38"/>
      <c r="B52" s="24" t="s">
        <v>1344</v>
      </c>
      <c r="C52" s="29" t="s">
        <v>233</v>
      </c>
      <c r="D52" s="20"/>
      <c r="E52" s="25">
        <v>17847</v>
      </c>
      <c r="F52" s="26" t="s">
        <v>233</v>
      </c>
      <c r="G52" s="29"/>
      <c r="H52" s="20"/>
      <c r="I52" s="25">
        <v>7683</v>
      </c>
      <c r="J52" s="26" t="s">
        <v>233</v>
      </c>
      <c r="K52" s="29"/>
      <c r="L52" s="20"/>
      <c r="M52" s="30" t="s">
        <v>244</v>
      </c>
      <c r="N52" s="26" t="s">
        <v>233</v>
      </c>
      <c r="O52" s="29"/>
      <c r="P52" s="20"/>
      <c r="Q52" s="25">
        <v>25530</v>
      </c>
      <c r="R52" s="26" t="s">
        <v>233</v>
      </c>
    </row>
    <row r="53" spans="1:18" ht="15.75" thickBot="1" x14ac:dyDescent="0.3">
      <c r="A53" s="38"/>
      <c r="B53" s="21" t="s">
        <v>105</v>
      </c>
      <c r="C53" s="16" t="s">
        <v>233</v>
      </c>
      <c r="D53" s="11"/>
      <c r="E53" s="23">
        <v>772</v>
      </c>
      <c r="F53" s="12" t="s">
        <v>233</v>
      </c>
      <c r="G53" s="16"/>
      <c r="H53" s="11"/>
      <c r="I53" s="22">
        <v>5643</v>
      </c>
      <c r="J53" s="12" t="s">
        <v>233</v>
      </c>
      <c r="K53" s="16"/>
      <c r="L53" s="11"/>
      <c r="M53" s="23" t="s">
        <v>244</v>
      </c>
      <c r="N53" s="12" t="s">
        <v>233</v>
      </c>
      <c r="O53" s="16"/>
      <c r="P53" s="11"/>
      <c r="Q53" s="22">
        <v>6415</v>
      </c>
      <c r="R53" s="12" t="s">
        <v>233</v>
      </c>
    </row>
    <row r="54" spans="1:18" x14ac:dyDescent="0.25">
      <c r="A54" s="38"/>
      <c r="B54" s="27"/>
      <c r="C54" s="27" t="s">
        <v>233</v>
      </c>
      <c r="D54" s="28"/>
      <c r="E54" s="28"/>
      <c r="F54" s="27"/>
      <c r="G54" s="27"/>
      <c r="H54" s="28"/>
      <c r="I54" s="28"/>
      <c r="J54" s="27"/>
      <c r="K54" s="27"/>
      <c r="L54" s="28"/>
      <c r="M54" s="28"/>
      <c r="N54" s="27"/>
      <c r="O54" s="27"/>
      <c r="P54" s="28"/>
      <c r="Q54" s="28"/>
      <c r="R54" s="27"/>
    </row>
    <row r="55" spans="1:18" ht="15.75" thickBot="1" x14ac:dyDescent="0.3">
      <c r="A55" s="38"/>
      <c r="B55" s="48"/>
      <c r="C55" s="29" t="s">
        <v>233</v>
      </c>
      <c r="D55" s="20"/>
      <c r="E55" s="25">
        <v>18619</v>
      </c>
      <c r="F55" s="26" t="s">
        <v>233</v>
      </c>
      <c r="G55" s="29"/>
      <c r="H55" s="20"/>
      <c r="I55" s="25">
        <v>13326</v>
      </c>
      <c r="J55" s="26" t="s">
        <v>233</v>
      </c>
      <c r="K55" s="29"/>
      <c r="L55" s="20"/>
      <c r="M55" s="30" t="s">
        <v>244</v>
      </c>
      <c r="N55" s="26" t="s">
        <v>233</v>
      </c>
      <c r="O55" s="29"/>
      <c r="P55" s="20"/>
      <c r="Q55" s="25">
        <v>31945</v>
      </c>
      <c r="R55" s="26" t="s">
        <v>233</v>
      </c>
    </row>
    <row r="56" spans="1:18" x14ac:dyDescent="0.25">
      <c r="A56" s="38"/>
      <c r="B56" s="27"/>
      <c r="C56" s="27" t="s">
        <v>233</v>
      </c>
      <c r="D56" s="28"/>
      <c r="E56" s="28"/>
      <c r="F56" s="27"/>
      <c r="G56" s="27"/>
      <c r="H56" s="28"/>
      <c r="I56" s="28"/>
      <c r="J56" s="27"/>
      <c r="K56" s="27"/>
      <c r="L56" s="28"/>
      <c r="M56" s="28"/>
      <c r="N56" s="27"/>
      <c r="O56" s="27"/>
      <c r="P56" s="28"/>
      <c r="Q56" s="28"/>
      <c r="R56" s="27"/>
    </row>
    <row r="57" spans="1:18" ht="15.75" thickBot="1" x14ac:dyDescent="0.3">
      <c r="A57" s="38"/>
      <c r="B57" s="31" t="s">
        <v>1353</v>
      </c>
      <c r="C57" s="16" t="s">
        <v>233</v>
      </c>
      <c r="D57" s="11" t="s">
        <v>243</v>
      </c>
      <c r="E57" s="22">
        <v>36804</v>
      </c>
      <c r="F57" s="12" t="s">
        <v>233</v>
      </c>
      <c r="G57" s="16"/>
      <c r="H57" s="11" t="s">
        <v>243</v>
      </c>
      <c r="I57" s="22">
        <v>22165</v>
      </c>
      <c r="J57" s="12" t="s">
        <v>233</v>
      </c>
      <c r="K57" s="16"/>
      <c r="L57" s="11" t="s">
        <v>243</v>
      </c>
      <c r="M57" s="23" t="s">
        <v>244</v>
      </c>
      <c r="N57" s="12" t="s">
        <v>233</v>
      </c>
      <c r="O57" s="16"/>
      <c r="P57" s="11" t="s">
        <v>243</v>
      </c>
      <c r="Q57" s="22">
        <v>58969</v>
      </c>
      <c r="R57" s="12" t="s">
        <v>233</v>
      </c>
    </row>
    <row r="58" spans="1:18" ht="15.75" thickTop="1" x14ac:dyDescent="0.25">
      <c r="A58" s="38"/>
      <c r="B58" s="27"/>
      <c r="C58" s="27" t="s">
        <v>233</v>
      </c>
      <c r="D58" s="45"/>
      <c r="E58" s="45"/>
      <c r="F58" s="27"/>
      <c r="G58" s="27"/>
      <c r="H58" s="45"/>
      <c r="I58" s="45"/>
      <c r="J58" s="27"/>
      <c r="K58" s="27"/>
      <c r="L58" s="45"/>
      <c r="M58" s="45"/>
      <c r="N58" s="27"/>
      <c r="O58" s="27"/>
      <c r="P58" s="45"/>
      <c r="Q58" s="45"/>
      <c r="R58" s="27"/>
    </row>
    <row r="59" spans="1:18" ht="15.75" thickBot="1" x14ac:dyDescent="0.3">
      <c r="A59" s="38"/>
      <c r="B59" s="19" t="s">
        <v>1347</v>
      </c>
      <c r="C59" s="29" t="s">
        <v>233</v>
      </c>
      <c r="D59" s="20" t="s">
        <v>243</v>
      </c>
      <c r="E59" s="25">
        <v>911998</v>
      </c>
      <c r="F59" s="26" t="s">
        <v>233</v>
      </c>
      <c r="G59" s="29"/>
      <c r="H59" s="20" t="s">
        <v>243</v>
      </c>
      <c r="I59" s="25">
        <v>1425887</v>
      </c>
      <c r="J59" s="26" t="s">
        <v>233</v>
      </c>
      <c r="K59" s="29"/>
      <c r="L59" s="20" t="s">
        <v>243</v>
      </c>
      <c r="M59" s="30" t="s">
        <v>1354</v>
      </c>
      <c r="N59" s="26" t="s">
        <v>246</v>
      </c>
      <c r="O59" s="29"/>
      <c r="P59" s="20" t="s">
        <v>243</v>
      </c>
      <c r="Q59" s="25">
        <v>2328725</v>
      </c>
      <c r="R59" s="26" t="s">
        <v>233</v>
      </c>
    </row>
    <row r="60" spans="1:18" ht="15.75" thickTop="1" x14ac:dyDescent="0.25">
      <c r="A60" s="38"/>
      <c r="B60" s="27"/>
      <c r="C60" s="27" t="s">
        <v>233</v>
      </c>
      <c r="D60" s="45"/>
      <c r="E60" s="45"/>
      <c r="F60" s="27"/>
      <c r="G60" s="27"/>
      <c r="H60" s="45"/>
      <c r="I60" s="45"/>
      <c r="J60" s="27"/>
      <c r="K60" s="27"/>
      <c r="L60" s="45"/>
      <c r="M60" s="45"/>
      <c r="N60" s="27"/>
      <c r="O60" s="27"/>
      <c r="P60" s="45"/>
      <c r="Q60" s="45"/>
      <c r="R60" s="27"/>
    </row>
    <row r="61" spans="1:18" x14ac:dyDescent="0.25">
      <c r="A61" s="38"/>
      <c r="B61" s="47"/>
      <c r="C61" s="47"/>
      <c r="D61" s="47"/>
      <c r="E61" s="47"/>
      <c r="F61" s="47"/>
      <c r="G61" s="47"/>
      <c r="H61" s="47"/>
      <c r="I61" s="47"/>
      <c r="J61" s="47"/>
      <c r="K61" s="47"/>
      <c r="L61" s="47"/>
      <c r="M61" s="47"/>
      <c r="N61" s="47"/>
      <c r="O61" s="47"/>
      <c r="P61" s="47"/>
      <c r="Q61" s="47"/>
      <c r="R61" s="47"/>
    </row>
    <row r="62" spans="1:18" x14ac:dyDescent="0.25">
      <c r="A62" s="38"/>
      <c r="B62" s="11"/>
      <c r="C62" s="11"/>
      <c r="D62" s="11"/>
      <c r="E62" s="11"/>
      <c r="F62" s="11"/>
      <c r="G62" s="11"/>
      <c r="H62" s="11"/>
      <c r="I62" s="11"/>
      <c r="J62" s="11"/>
      <c r="K62" s="11"/>
      <c r="L62" s="11"/>
      <c r="M62" s="11"/>
      <c r="N62" s="11"/>
      <c r="O62" s="11"/>
      <c r="P62" s="11"/>
      <c r="Q62" s="11"/>
      <c r="R62" s="11"/>
    </row>
    <row r="63" spans="1:18" x14ac:dyDescent="0.25">
      <c r="A63" s="38"/>
      <c r="B63" s="72" t="s">
        <v>1355</v>
      </c>
      <c r="C63" s="33" t="s">
        <v>233</v>
      </c>
      <c r="D63" s="34" t="s">
        <v>1330</v>
      </c>
      <c r="E63" s="34"/>
      <c r="F63" s="33"/>
      <c r="G63" s="33"/>
      <c r="H63" s="34" t="s">
        <v>1332</v>
      </c>
      <c r="I63" s="34"/>
      <c r="J63" s="33"/>
      <c r="K63" s="33"/>
      <c r="L63" s="34" t="s">
        <v>1334</v>
      </c>
      <c r="M63" s="34"/>
      <c r="N63" s="33"/>
      <c r="O63" s="33"/>
      <c r="P63" s="34" t="s">
        <v>124</v>
      </c>
      <c r="Q63" s="34"/>
      <c r="R63" s="33"/>
    </row>
    <row r="64" spans="1:18" x14ac:dyDescent="0.25">
      <c r="A64" s="38"/>
      <c r="B64" s="72"/>
      <c r="C64" s="33"/>
      <c r="D64" s="34" t="s">
        <v>1331</v>
      </c>
      <c r="E64" s="34"/>
      <c r="F64" s="33"/>
      <c r="G64" s="33"/>
      <c r="H64" s="34" t="s">
        <v>1333</v>
      </c>
      <c r="I64" s="34"/>
      <c r="J64" s="33"/>
      <c r="K64" s="33"/>
      <c r="L64" s="34" t="s">
        <v>1335</v>
      </c>
      <c r="M64" s="34"/>
      <c r="N64" s="33"/>
      <c r="O64" s="33"/>
      <c r="P64" s="34"/>
      <c r="Q64" s="34"/>
      <c r="R64" s="33"/>
    </row>
    <row r="65" spans="1:18" ht="15.75" thickBot="1" x14ac:dyDescent="0.3">
      <c r="A65" s="38"/>
      <c r="B65" s="72"/>
      <c r="C65" s="33"/>
      <c r="D65" s="32"/>
      <c r="E65" s="32"/>
      <c r="F65" s="33"/>
      <c r="G65" s="33"/>
      <c r="H65" s="32"/>
      <c r="I65" s="32"/>
      <c r="J65" s="33"/>
      <c r="K65" s="33"/>
      <c r="L65" s="32" t="s">
        <v>1336</v>
      </c>
      <c r="M65" s="32"/>
      <c r="N65" s="33"/>
      <c r="O65" s="33"/>
      <c r="P65" s="32"/>
      <c r="Q65" s="32"/>
      <c r="R65" s="33"/>
    </row>
    <row r="66" spans="1:18" x14ac:dyDescent="0.25">
      <c r="A66" s="38"/>
      <c r="B66" s="16"/>
      <c r="C66" s="16" t="s">
        <v>233</v>
      </c>
      <c r="D66" s="34" t="s">
        <v>241</v>
      </c>
      <c r="E66" s="34"/>
      <c r="F66" s="34"/>
      <c r="G66" s="34"/>
      <c r="H66" s="34"/>
      <c r="I66" s="34"/>
      <c r="J66" s="34"/>
      <c r="K66" s="34"/>
      <c r="L66" s="34"/>
      <c r="M66" s="34"/>
      <c r="N66" s="34"/>
      <c r="O66" s="34"/>
      <c r="P66" s="34"/>
      <c r="Q66" s="34"/>
      <c r="R66" s="16"/>
    </row>
    <row r="67" spans="1:18" x14ac:dyDescent="0.25">
      <c r="A67" s="38"/>
      <c r="B67" s="19" t="s">
        <v>1337</v>
      </c>
      <c r="C67" s="20" t="s">
        <v>233</v>
      </c>
      <c r="D67" s="20"/>
      <c r="E67" s="20"/>
      <c r="F67" s="20"/>
      <c r="G67" s="20"/>
      <c r="H67" s="20"/>
      <c r="I67" s="20"/>
      <c r="J67" s="20"/>
      <c r="K67" s="20"/>
      <c r="L67" s="20"/>
      <c r="M67" s="20"/>
      <c r="N67" s="20"/>
      <c r="O67" s="20"/>
      <c r="P67" s="20"/>
      <c r="Q67" s="20"/>
      <c r="R67" s="20"/>
    </row>
    <row r="68" spans="1:18" x14ac:dyDescent="0.25">
      <c r="A68" s="38"/>
      <c r="B68" s="21" t="s">
        <v>1338</v>
      </c>
      <c r="C68" s="11" t="s">
        <v>233</v>
      </c>
      <c r="D68" s="11"/>
      <c r="E68" s="11"/>
      <c r="F68" s="11"/>
      <c r="G68" s="11"/>
      <c r="H68" s="11"/>
      <c r="I68" s="11"/>
      <c r="J68" s="11"/>
      <c r="K68" s="11"/>
      <c r="L68" s="11"/>
      <c r="M68" s="11"/>
      <c r="N68" s="11"/>
      <c r="O68" s="11"/>
      <c r="P68" s="11"/>
      <c r="Q68" s="11"/>
      <c r="R68" s="11"/>
    </row>
    <row r="69" spans="1:18" ht="25.5" x14ac:dyDescent="0.25">
      <c r="A69" s="38"/>
      <c r="B69" s="50" t="s">
        <v>91</v>
      </c>
      <c r="C69" s="20" t="s">
        <v>233</v>
      </c>
      <c r="D69" s="20" t="s">
        <v>243</v>
      </c>
      <c r="E69" s="25">
        <v>84748</v>
      </c>
      <c r="F69" s="26" t="s">
        <v>233</v>
      </c>
      <c r="G69" s="20"/>
      <c r="H69" s="20" t="s">
        <v>243</v>
      </c>
      <c r="I69" s="30" t="s">
        <v>244</v>
      </c>
      <c r="J69" s="26" t="s">
        <v>233</v>
      </c>
      <c r="K69" s="20"/>
      <c r="L69" s="20" t="s">
        <v>243</v>
      </c>
      <c r="M69" s="30" t="s">
        <v>244</v>
      </c>
      <c r="N69" s="26" t="s">
        <v>233</v>
      </c>
      <c r="O69" s="20"/>
      <c r="P69" s="20" t="s">
        <v>243</v>
      </c>
      <c r="Q69" s="25">
        <v>84748</v>
      </c>
      <c r="R69" s="26" t="s">
        <v>233</v>
      </c>
    </row>
    <row r="70" spans="1:18" x14ac:dyDescent="0.25">
      <c r="A70" s="38"/>
      <c r="B70" s="51" t="s">
        <v>1339</v>
      </c>
      <c r="C70" s="11" t="s">
        <v>233</v>
      </c>
      <c r="D70" s="11"/>
      <c r="E70" s="23" t="s">
        <v>244</v>
      </c>
      <c r="F70" s="12" t="s">
        <v>233</v>
      </c>
      <c r="G70" s="11"/>
      <c r="H70" s="11"/>
      <c r="I70" s="22">
        <v>159900</v>
      </c>
      <c r="J70" s="12" t="s">
        <v>233</v>
      </c>
      <c r="K70" s="11"/>
      <c r="L70" s="11"/>
      <c r="M70" s="23" t="s">
        <v>244</v>
      </c>
      <c r="N70" s="12" t="s">
        <v>233</v>
      </c>
      <c r="O70" s="11"/>
      <c r="P70" s="11"/>
      <c r="Q70" s="22">
        <v>159900</v>
      </c>
      <c r="R70" s="12" t="s">
        <v>233</v>
      </c>
    </row>
    <row r="71" spans="1:18" x14ac:dyDescent="0.25">
      <c r="A71" s="38"/>
      <c r="B71" s="50" t="s">
        <v>94</v>
      </c>
      <c r="C71" s="20" t="s">
        <v>233</v>
      </c>
      <c r="D71" s="20"/>
      <c r="E71" s="25">
        <v>28151</v>
      </c>
      <c r="F71" s="26" t="s">
        <v>233</v>
      </c>
      <c r="G71" s="20"/>
      <c r="H71" s="20"/>
      <c r="I71" s="25">
        <v>55168</v>
      </c>
      <c r="J71" s="26" t="s">
        <v>233</v>
      </c>
      <c r="K71" s="20"/>
      <c r="L71" s="20"/>
      <c r="M71" s="30" t="s">
        <v>1356</v>
      </c>
      <c r="N71" s="26" t="s">
        <v>246</v>
      </c>
      <c r="O71" s="20"/>
      <c r="P71" s="20"/>
      <c r="Q71" s="25">
        <v>78950</v>
      </c>
      <c r="R71" s="26" t="s">
        <v>233</v>
      </c>
    </row>
    <row r="72" spans="1:18" ht="15.75" thickBot="1" x14ac:dyDescent="0.3">
      <c r="A72" s="38"/>
      <c r="B72" s="51" t="s">
        <v>95</v>
      </c>
      <c r="C72" s="11" t="s">
        <v>233</v>
      </c>
      <c r="D72" s="11"/>
      <c r="E72" s="23" t="s">
        <v>1357</v>
      </c>
      <c r="F72" s="12" t="s">
        <v>246</v>
      </c>
      <c r="G72" s="11"/>
      <c r="H72" s="11"/>
      <c r="I72" s="23" t="s">
        <v>1358</v>
      </c>
      <c r="J72" s="12" t="s">
        <v>246</v>
      </c>
      <c r="K72" s="11"/>
      <c r="L72" s="11"/>
      <c r="M72" s="22">
        <v>4369</v>
      </c>
      <c r="N72" s="12" t="s">
        <v>233</v>
      </c>
      <c r="O72" s="11"/>
      <c r="P72" s="11"/>
      <c r="Q72" s="23" t="s">
        <v>1359</v>
      </c>
      <c r="R72" s="12" t="s">
        <v>246</v>
      </c>
    </row>
    <row r="73" spans="1:18" x14ac:dyDescent="0.25">
      <c r="A73" s="38"/>
      <c r="B73" s="27"/>
      <c r="C73" s="27" t="s">
        <v>233</v>
      </c>
      <c r="D73" s="28"/>
      <c r="E73" s="28"/>
      <c r="F73" s="27"/>
      <c r="G73" s="27"/>
      <c r="H73" s="28"/>
      <c r="I73" s="28"/>
      <c r="J73" s="27"/>
      <c r="K73" s="27"/>
      <c r="L73" s="28"/>
      <c r="M73" s="28"/>
      <c r="N73" s="27"/>
      <c r="O73" s="27"/>
      <c r="P73" s="28"/>
      <c r="Q73" s="28"/>
      <c r="R73" s="27"/>
    </row>
    <row r="74" spans="1:18" x14ac:dyDescent="0.25">
      <c r="A74" s="38"/>
      <c r="B74" s="48"/>
      <c r="C74" s="29" t="s">
        <v>233</v>
      </c>
      <c r="D74" s="20"/>
      <c r="E74" s="25">
        <v>5797</v>
      </c>
      <c r="F74" s="26" t="s">
        <v>233</v>
      </c>
      <c r="G74" s="29"/>
      <c r="H74" s="20"/>
      <c r="I74" s="25">
        <v>28276</v>
      </c>
      <c r="J74" s="26" t="s">
        <v>233</v>
      </c>
      <c r="K74" s="29"/>
      <c r="L74" s="20"/>
      <c r="M74" s="30" t="s">
        <v>244</v>
      </c>
      <c r="N74" s="26" t="s">
        <v>233</v>
      </c>
      <c r="O74" s="29"/>
      <c r="P74" s="20"/>
      <c r="Q74" s="25">
        <v>34073</v>
      </c>
      <c r="R74" s="26" t="s">
        <v>233</v>
      </c>
    </row>
    <row r="75" spans="1:18" ht="15.75" thickBot="1" x14ac:dyDescent="0.3">
      <c r="A75" s="38"/>
      <c r="B75" s="51" t="s">
        <v>105</v>
      </c>
      <c r="C75" s="16" t="s">
        <v>233</v>
      </c>
      <c r="D75" s="11"/>
      <c r="E75" s="22">
        <v>14715</v>
      </c>
      <c r="F75" s="12" t="s">
        <v>233</v>
      </c>
      <c r="G75" s="16"/>
      <c r="H75" s="11"/>
      <c r="I75" s="22">
        <v>15995</v>
      </c>
      <c r="J75" s="12" t="s">
        <v>233</v>
      </c>
      <c r="K75" s="16"/>
      <c r="L75" s="11"/>
      <c r="M75" s="23" t="s">
        <v>244</v>
      </c>
      <c r="N75" s="12" t="s">
        <v>233</v>
      </c>
      <c r="O75" s="16"/>
      <c r="P75" s="11"/>
      <c r="Q75" s="22">
        <v>30710</v>
      </c>
      <c r="R75" s="12" t="s">
        <v>233</v>
      </c>
    </row>
    <row r="76" spans="1:18" x14ac:dyDescent="0.25">
      <c r="A76" s="38"/>
      <c r="B76" s="27"/>
      <c r="C76" s="27" t="s">
        <v>233</v>
      </c>
      <c r="D76" s="28"/>
      <c r="E76" s="28"/>
      <c r="F76" s="27"/>
      <c r="G76" s="27"/>
      <c r="H76" s="28"/>
      <c r="I76" s="28"/>
      <c r="J76" s="27"/>
      <c r="K76" s="27"/>
      <c r="L76" s="28"/>
      <c r="M76" s="28"/>
      <c r="N76" s="27"/>
      <c r="O76" s="27"/>
      <c r="P76" s="28"/>
      <c r="Q76" s="28"/>
      <c r="R76" s="27"/>
    </row>
    <row r="77" spans="1:18" ht="15.75" thickBot="1" x14ac:dyDescent="0.3">
      <c r="A77" s="38"/>
      <c r="B77" s="48"/>
      <c r="C77" s="29" t="s">
        <v>233</v>
      </c>
      <c r="D77" s="20"/>
      <c r="E77" s="25">
        <v>105260</v>
      </c>
      <c r="F77" s="26" t="s">
        <v>233</v>
      </c>
      <c r="G77" s="29"/>
      <c r="H77" s="20"/>
      <c r="I77" s="25">
        <v>204171</v>
      </c>
      <c r="J77" s="26" t="s">
        <v>233</v>
      </c>
      <c r="K77" s="29"/>
      <c r="L77" s="20"/>
      <c r="M77" s="30" t="s">
        <v>244</v>
      </c>
      <c r="N77" s="26" t="s">
        <v>233</v>
      </c>
      <c r="O77" s="29"/>
      <c r="P77" s="20"/>
      <c r="Q77" s="25">
        <v>309431</v>
      </c>
      <c r="R77" s="26" t="s">
        <v>233</v>
      </c>
    </row>
    <row r="78" spans="1:18" x14ac:dyDescent="0.25">
      <c r="A78" s="38"/>
      <c r="B78" s="27"/>
      <c r="C78" s="27" t="s">
        <v>233</v>
      </c>
      <c r="D78" s="28"/>
      <c r="E78" s="28"/>
      <c r="F78" s="27"/>
      <c r="G78" s="27"/>
      <c r="H78" s="28"/>
      <c r="I78" s="28"/>
      <c r="J78" s="27"/>
      <c r="K78" s="27"/>
      <c r="L78" s="28"/>
      <c r="M78" s="28"/>
      <c r="N78" s="27"/>
      <c r="O78" s="27"/>
      <c r="P78" s="28"/>
      <c r="Q78" s="28"/>
      <c r="R78" s="27"/>
    </row>
    <row r="79" spans="1:18" x14ac:dyDescent="0.25">
      <c r="A79" s="38"/>
      <c r="B79" s="31" t="s">
        <v>248</v>
      </c>
      <c r="C79" s="16" t="s">
        <v>233</v>
      </c>
      <c r="D79" s="11"/>
      <c r="E79" s="11"/>
      <c r="F79" s="11"/>
      <c r="G79" s="16"/>
      <c r="H79" s="11"/>
      <c r="I79" s="11"/>
      <c r="J79" s="11"/>
      <c r="K79" s="16"/>
      <c r="L79" s="11"/>
      <c r="M79" s="11"/>
      <c r="N79" s="11"/>
      <c r="O79" s="16"/>
      <c r="P79" s="11"/>
      <c r="Q79" s="11"/>
      <c r="R79" s="11"/>
    </row>
    <row r="80" spans="1:18" ht="38.25" x14ac:dyDescent="0.25">
      <c r="A80" s="38"/>
      <c r="B80" s="24" t="s">
        <v>1360</v>
      </c>
      <c r="C80" s="29" t="s">
        <v>233</v>
      </c>
      <c r="D80" s="20"/>
      <c r="E80" s="25">
        <v>67138</v>
      </c>
      <c r="F80" s="26" t="s">
        <v>233</v>
      </c>
      <c r="G80" s="29"/>
      <c r="H80" s="20"/>
      <c r="I80" s="25">
        <v>48940</v>
      </c>
      <c r="J80" s="26" t="s">
        <v>233</v>
      </c>
      <c r="K80" s="29"/>
      <c r="L80" s="20"/>
      <c r="M80" s="25">
        <v>3284</v>
      </c>
      <c r="N80" s="26" t="s">
        <v>1361</v>
      </c>
      <c r="O80" s="29"/>
      <c r="P80" s="20"/>
      <c r="Q80" s="25">
        <v>119362</v>
      </c>
      <c r="R80" s="26" t="s">
        <v>233</v>
      </c>
    </row>
    <row r="81" spans="1:18" ht="15.75" thickBot="1" x14ac:dyDescent="0.3">
      <c r="A81" s="38"/>
      <c r="B81" s="21" t="s">
        <v>105</v>
      </c>
      <c r="C81" s="16" t="s">
        <v>233</v>
      </c>
      <c r="D81" s="11"/>
      <c r="E81" s="23">
        <v>485</v>
      </c>
      <c r="F81" s="12" t="s">
        <v>233</v>
      </c>
      <c r="G81" s="16"/>
      <c r="H81" s="11"/>
      <c r="I81" s="22">
        <v>29678</v>
      </c>
      <c r="J81" s="12" t="s">
        <v>233</v>
      </c>
      <c r="K81" s="16"/>
      <c r="L81" s="11"/>
      <c r="M81" s="23" t="s">
        <v>244</v>
      </c>
      <c r="N81" s="12" t="s">
        <v>233</v>
      </c>
      <c r="O81" s="16"/>
      <c r="P81" s="11"/>
      <c r="Q81" s="22">
        <v>30163</v>
      </c>
      <c r="R81" s="12" t="s">
        <v>233</v>
      </c>
    </row>
    <row r="82" spans="1:18" x14ac:dyDescent="0.25">
      <c r="A82" s="38"/>
      <c r="B82" s="27"/>
      <c r="C82" s="27" t="s">
        <v>233</v>
      </c>
      <c r="D82" s="28"/>
      <c r="E82" s="28"/>
      <c r="F82" s="27"/>
      <c r="G82" s="27"/>
      <c r="H82" s="28"/>
      <c r="I82" s="28"/>
      <c r="J82" s="27"/>
      <c r="K82" s="27"/>
      <c r="L82" s="28"/>
      <c r="M82" s="28"/>
      <c r="N82" s="27"/>
      <c r="O82" s="27"/>
      <c r="P82" s="28"/>
      <c r="Q82" s="28"/>
      <c r="R82" s="27"/>
    </row>
    <row r="83" spans="1:18" ht="15.75" thickBot="1" x14ac:dyDescent="0.3">
      <c r="A83" s="38"/>
      <c r="B83" s="48"/>
      <c r="C83" s="29" t="s">
        <v>233</v>
      </c>
      <c r="D83" s="20"/>
      <c r="E83" s="25">
        <v>67623</v>
      </c>
      <c r="F83" s="26" t="s">
        <v>233</v>
      </c>
      <c r="G83" s="29"/>
      <c r="H83" s="20"/>
      <c r="I83" s="25">
        <v>78618</v>
      </c>
      <c r="J83" s="26" t="s">
        <v>233</v>
      </c>
      <c r="K83" s="29"/>
      <c r="L83" s="20"/>
      <c r="M83" s="25">
        <v>3284</v>
      </c>
      <c r="N83" s="26" t="s">
        <v>233</v>
      </c>
      <c r="O83" s="29"/>
      <c r="P83" s="20"/>
      <c r="Q83" s="25">
        <v>149525</v>
      </c>
      <c r="R83" s="26" t="s">
        <v>233</v>
      </c>
    </row>
    <row r="84" spans="1:18" x14ac:dyDescent="0.25">
      <c r="A84" s="38"/>
      <c r="B84" s="27"/>
      <c r="C84" s="27" t="s">
        <v>233</v>
      </c>
      <c r="D84" s="28"/>
      <c r="E84" s="28"/>
      <c r="F84" s="27"/>
      <c r="G84" s="27"/>
      <c r="H84" s="28"/>
      <c r="I84" s="28"/>
      <c r="J84" s="27"/>
      <c r="K84" s="27"/>
      <c r="L84" s="28"/>
      <c r="M84" s="28"/>
      <c r="N84" s="27"/>
      <c r="O84" s="27"/>
      <c r="P84" s="28"/>
      <c r="Q84" s="28"/>
      <c r="R84" s="27"/>
    </row>
    <row r="85" spans="1:18" ht="15.75" thickBot="1" x14ac:dyDescent="0.3">
      <c r="A85" s="38"/>
      <c r="B85" s="31" t="s">
        <v>1345</v>
      </c>
      <c r="C85" s="16" t="s">
        <v>233</v>
      </c>
      <c r="D85" s="11" t="s">
        <v>243</v>
      </c>
      <c r="E85" s="22">
        <v>37637</v>
      </c>
      <c r="F85" s="12" t="s">
        <v>233</v>
      </c>
      <c r="G85" s="16"/>
      <c r="H85" s="11" t="s">
        <v>243</v>
      </c>
      <c r="I85" s="22">
        <v>125553</v>
      </c>
      <c r="J85" s="12" t="s">
        <v>233</v>
      </c>
      <c r="K85" s="16"/>
      <c r="L85" s="11" t="s">
        <v>243</v>
      </c>
      <c r="M85" s="23" t="s">
        <v>1362</v>
      </c>
      <c r="N85" s="12" t="s">
        <v>246</v>
      </c>
      <c r="O85" s="16"/>
      <c r="P85" s="11" t="s">
        <v>243</v>
      </c>
      <c r="Q85" s="22">
        <v>159906</v>
      </c>
      <c r="R85" s="12" t="s">
        <v>233</v>
      </c>
    </row>
    <row r="86" spans="1:18" ht="15.75" thickTop="1" x14ac:dyDescent="0.25">
      <c r="A86" s="38"/>
      <c r="B86" s="27"/>
      <c r="C86" s="27" t="s">
        <v>233</v>
      </c>
      <c r="D86" s="45"/>
      <c r="E86" s="45"/>
      <c r="F86" s="27"/>
      <c r="G86" s="27"/>
      <c r="H86" s="45"/>
      <c r="I86" s="45"/>
      <c r="J86" s="27"/>
      <c r="K86" s="27"/>
      <c r="L86" s="45"/>
      <c r="M86" s="45"/>
      <c r="N86" s="27"/>
      <c r="O86" s="27"/>
      <c r="P86" s="45"/>
      <c r="Q86" s="45"/>
      <c r="R86" s="27"/>
    </row>
    <row r="87" spans="1:18" ht="15.75" thickBot="1" x14ac:dyDescent="0.3">
      <c r="A87" s="38"/>
      <c r="B87" s="19" t="s">
        <v>1347</v>
      </c>
      <c r="C87" s="29" t="s">
        <v>233</v>
      </c>
      <c r="D87" s="20" t="s">
        <v>243</v>
      </c>
      <c r="E87" s="25">
        <v>760611</v>
      </c>
      <c r="F87" s="26" t="s">
        <v>233</v>
      </c>
      <c r="G87" s="29"/>
      <c r="H87" s="20" t="s">
        <v>243</v>
      </c>
      <c r="I87" s="25">
        <v>3490632</v>
      </c>
      <c r="J87" s="26" t="s">
        <v>233</v>
      </c>
      <c r="K87" s="29"/>
      <c r="L87" s="20" t="s">
        <v>243</v>
      </c>
      <c r="M87" s="30" t="s">
        <v>1348</v>
      </c>
      <c r="N87" s="26" t="s">
        <v>246</v>
      </c>
      <c r="O87" s="29"/>
      <c r="P87" s="20" t="s">
        <v>243</v>
      </c>
      <c r="Q87" s="25">
        <v>4249231</v>
      </c>
      <c r="R87" s="26" t="s">
        <v>233</v>
      </c>
    </row>
    <row r="88" spans="1:18" ht="15.75" thickTop="1" x14ac:dyDescent="0.25">
      <c r="A88" s="38"/>
      <c r="B88" s="27"/>
      <c r="C88" s="27" t="s">
        <v>233</v>
      </c>
      <c r="D88" s="45"/>
      <c r="E88" s="45"/>
      <c r="F88" s="27"/>
      <c r="G88" s="27"/>
      <c r="H88" s="45"/>
      <c r="I88" s="45"/>
      <c r="J88" s="27"/>
      <c r="K88" s="27"/>
      <c r="L88" s="45"/>
      <c r="M88" s="45"/>
      <c r="N88" s="27"/>
      <c r="O88" s="27"/>
      <c r="P88" s="45"/>
      <c r="Q88" s="45"/>
      <c r="R88" s="27"/>
    </row>
    <row r="89" spans="1:18" x14ac:dyDescent="0.25">
      <c r="A89" s="38"/>
      <c r="B89" s="37"/>
      <c r="C89" s="37"/>
      <c r="D89" s="37"/>
      <c r="E89" s="37"/>
      <c r="F89" s="37"/>
      <c r="G89" s="37"/>
      <c r="H89" s="37"/>
      <c r="I89" s="37"/>
      <c r="J89" s="37"/>
      <c r="K89" s="37"/>
      <c r="L89" s="37"/>
      <c r="M89" s="37"/>
      <c r="N89" s="37"/>
      <c r="O89" s="37"/>
      <c r="P89" s="37"/>
      <c r="Q89" s="37"/>
      <c r="R89" s="37"/>
    </row>
    <row r="90" spans="1:18" ht="51" x14ac:dyDescent="0.25">
      <c r="A90" s="38"/>
      <c r="B90" s="13">
        <v>-1</v>
      </c>
      <c r="C90" s="13" t="s">
        <v>1363</v>
      </c>
    </row>
    <row r="91" spans="1:18" ht="15.75" x14ac:dyDescent="0.25">
      <c r="A91" s="38"/>
      <c r="B91" s="43"/>
      <c r="C91" s="43"/>
      <c r="D91" s="43"/>
      <c r="E91" s="43"/>
      <c r="F91" s="43"/>
      <c r="G91" s="43"/>
      <c r="H91" s="43"/>
      <c r="I91" s="43"/>
      <c r="J91" s="43"/>
      <c r="K91" s="43"/>
      <c r="L91" s="43"/>
      <c r="M91" s="43"/>
      <c r="N91" s="43"/>
      <c r="O91" s="43"/>
      <c r="P91" s="43"/>
      <c r="Q91" s="43"/>
      <c r="R91" s="43"/>
    </row>
    <row r="92" spans="1:18" x14ac:dyDescent="0.25">
      <c r="A92" s="38"/>
      <c r="B92" s="11"/>
      <c r="C92" s="11"/>
      <c r="D92" s="11"/>
      <c r="E92" s="11"/>
      <c r="F92" s="11"/>
      <c r="G92" s="11"/>
      <c r="H92" s="11"/>
      <c r="I92" s="11"/>
      <c r="J92" s="11"/>
      <c r="K92" s="11"/>
      <c r="L92" s="11"/>
      <c r="M92" s="11"/>
      <c r="N92" s="11"/>
      <c r="O92" s="11"/>
      <c r="P92" s="11"/>
      <c r="Q92" s="11"/>
      <c r="R92" s="11"/>
    </row>
    <row r="93" spans="1:18" x14ac:dyDescent="0.25">
      <c r="A93" s="38"/>
      <c r="B93" s="72" t="s">
        <v>1364</v>
      </c>
      <c r="C93" s="33" t="s">
        <v>233</v>
      </c>
      <c r="D93" s="34" t="s">
        <v>1330</v>
      </c>
      <c r="E93" s="34"/>
      <c r="F93" s="33"/>
      <c r="G93" s="33"/>
      <c r="H93" s="34" t="s">
        <v>1332</v>
      </c>
      <c r="I93" s="34"/>
      <c r="J93" s="33"/>
      <c r="K93" s="33"/>
      <c r="L93" s="34" t="s">
        <v>1334</v>
      </c>
      <c r="M93" s="34"/>
      <c r="N93" s="33"/>
      <c r="O93" s="33"/>
      <c r="P93" s="34" t="s">
        <v>124</v>
      </c>
      <c r="Q93" s="34"/>
      <c r="R93" s="33"/>
    </row>
    <row r="94" spans="1:18" x14ac:dyDescent="0.25">
      <c r="A94" s="38"/>
      <c r="B94" s="72"/>
      <c r="C94" s="33"/>
      <c r="D94" s="34" t="s">
        <v>1331</v>
      </c>
      <c r="E94" s="34"/>
      <c r="F94" s="33"/>
      <c r="G94" s="33"/>
      <c r="H94" s="34" t="s">
        <v>1333</v>
      </c>
      <c r="I94" s="34"/>
      <c r="J94" s="33"/>
      <c r="K94" s="33"/>
      <c r="L94" s="34" t="s">
        <v>1335</v>
      </c>
      <c r="M94" s="34"/>
      <c r="N94" s="33"/>
      <c r="O94" s="33"/>
      <c r="P94" s="34"/>
      <c r="Q94" s="34"/>
      <c r="R94" s="33"/>
    </row>
    <row r="95" spans="1:18" ht="15.75" thickBot="1" x14ac:dyDescent="0.3">
      <c r="A95" s="38"/>
      <c r="B95" s="72"/>
      <c r="C95" s="33"/>
      <c r="D95" s="32"/>
      <c r="E95" s="32"/>
      <c r="F95" s="33"/>
      <c r="G95" s="33"/>
      <c r="H95" s="32"/>
      <c r="I95" s="32"/>
      <c r="J95" s="33"/>
      <c r="K95" s="33"/>
      <c r="L95" s="32" t="s">
        <v>1336</v>
      </c>
      <c r="M95" s="32"/>
      <c r="N95" s="33"/>
      <c r="O95" s="33"/>
      <c r="P95" s="32"/>
      <c r="Q95" s="32"/>
      <c r="R95" s="33"/>
    </row>
    <row r="96" spans="1:18" x14ac:dyDescent="0.25">
      <c r="A96" s="38"/>
      <c r="B96" s="16"/>
      <c r="C96" s="16" t="s">
        <v>233</v>
      </c>
      <c r="D96" s="34" t="s">
        <v>241</v>
      </c>
      <c r="E96" s="34"/>
      <c r="F96" s="34"/>
      <c r="G96" s="34"/>
      <c r="H96" s="34"/>
      <c r="I96" s="34"/>
      <c r="J96" s="34"/>
      <c r="K96" s="34"/>
      <c r="L96" s="34"/>
      <c r="M96" s="34"/>
      <c r="N96" s="34"/>
      <c r="O96" s="34"/>
      <c r="P96" s="34"/>
      <c r="Q96" s="34"/>
      <c r="R96" s="16"/>
    </row>
    <row r="97" spans="1:18" x14ac:dyDescent="0.25">
      <c r="A97" s="38"/>
      <c r="B97" s="19" t="s">
        <v>1337</v>
      </c>
      <c r="C97" s="20" t="s">
        <v>233</v>
      </c>
      <c r="D97" s="20"/>
      <c r="E97" s="20"/>
      <c r="F97" s="20"/>
      <c r="G97" s="20"/>
      <c r="H97" s="20"/>
      <c r="I97" s="20"/>
      <c r="J97" s="20"/>
      <c r="K97" s="20"/>
      <c r="L97" s="20"/>
      <c r="M97" s="20"/>
      <c r="N97" s="20"/>
      <c r="O97" s="20"/>
      <c r="P97" s="20"/>
      <c r="Q97" s="20"/>
      <c r="R97" s="20"/>
    </row>
    <row r="98" spans="1:18" x14ac:dyDescent="0.25">
      <c r="A98" s="38"/>
      <c r="B98" s="21" t="s">
        <v>1338</v>
      </c>
      <c r="C98" s="11" t="s">
        <v>233</v>
      </c>
      <c r="D98" s="11"/>
      <c r="E98" s="11"/>
      <c r="F98" s="11"/>
      <c r="G98" s="11"/>
      <c r="H98" s="11"/>
      <c r="I98" s="11"/>
      <c r="J98" s="11"/>
      <c r="K98" s="11"/>
      <c r="L98" s="11"/>
      <c r="M98" s="11"/>
      <c r="N98" s="11"/>
      <c r="O98" s="11"/>
      <c r="P98" s="11"/>
      <c r="Q98" s="11"/>
      <c r="R98" s="11"/>
    </row>
    <row r="99" spans="1:18" ht="25.5" x14ac:dyDescent="0.25">
      <c r="A99" s="38"/>
      <c r="B99" s="50" t="s">
        <v>91</v>
      </c>
      <c r="C99" s="20" t="s">
        <v>233</v>
      </c>
      <c r="D99" s="20" t="s">
        <v>243</v>
      </c>
      <c r="E99" s="25">
        <v>81210</v>
      </c>
      <c r="F99" s="26" t="s">
        <v>233</v>
      </c>
      <c r="G99" s="20"/>
      <c r="H99" s="20" t="s">
        <v>243</v>
      </c>
      <c r="I99" s="30" t="s">
        <v>244</v>
      </c>
      <c r="J99" s="26" t="s">
        <v>233</v>
      </c>
      <c r="K99" s="20"/>
      <c r="L99" s="20" t="s">
        <v>243</v>
      </c>
      <c r="M99" s="30" t="s">
        <v>244</v>
      </c>
      <c r="N99" s="26" t="s">
        <v>233</v>
      </c>
      <c r="O99" s="20"/>
      <c r="P99" s="20" t="s">
        <v>243</v>
      </c>
      <c r="Q99" s="25">
        <v>81210</v>
      </c>
      <c r="R99" s="26" t="s">
        <v>233</v>
      </c>
    </row>
    <row r="100" spans="1:18" x14ac:dyDescent="0.25">
      <c r="A100" s="38"/>
      <c r="B100" s="51" t="s">
        <v>1339</v>
      </c>
      <c r="C100" s="11" t="s">
        <v>233</v>
      </c>
      <c r="D100" s="11"/>
      <c r="E100" s="23" t="s">
        <v>244</v>
      </c>
      <c r="F100" s="12" t="s">
        <v>233</v>
      </c>
      <c r="G100" s="11"/>
      <c r="H100" s="11"/>
      <c r="I100" s="22">
        <v>65541</v>
      </c>
      <c r="J100" s="12" t="s">
        <v>233</v>
      </c>
      <c r="K100" s="11"/>
      <c r="L100" s="11"/>
      <c r="M100" s="23" t="s">
        <v>244</v>
      </c>
      <c r="N100" s="12" t="s">
        <v>233</v>
      </c>
      <c r="O100" s="11"/>
      <c r="P100" s="11"/>
      <c r="Q100" s="22">
        <v>65541</v>
      </c>
      <c r="R100" s="12" t="s">
        <v>233</v>
      </c>
    </row>
    <row r="101" spans="1:18" x14ac:dyDescent="0.25">
      <c r="A101" s="38"/>
      <c r="B101" s="50" t="s">
        <v>94</v>
      </c>
      <c r="C101" s="20" t="s">
        <v>233</v>
      </c>
      <c r="D101" s="20"/>
      <c r="E101" s="25">
        <v>12129</v>
      </c>
      <c r="F101" s="26" t="s">
        <v>233</v>
      </c>
      <c r="G101" s="20"/>
      <c r="H101" s="20"/>
      <c r="I101" s="25">
        <v>40116</v>
      </c>
      <c r="J101" s="26" t="s">
        <v>233</v>
      </c>
      <c r="K101" s="20"/>
      <c r="L101" s="20"/>
      <c r="M101" s="30" t="s">
        <v>1365</v>
      </c>
      <c r="N101" s="26" t="s">
        <v>246</v>
      </c>
      <c r="O101" s="20"/>
      <c r="P101" s="20"/>
      <c r="Q101" s="25">
        <v>52157</v>
      </c>
      <c r="R101" s="26" t="s">
        <v>233</v>
      </c>
    </row>
    <row r="102" spans="1:18" ht="15.75" thickBot="1" x14ac:dyDescent="0.3">
      <c r="A102" s="38"/>
      <c r="B102" s="51" t="s">
        <v>95</v>
      </c>
      <c r="C102" s="11" t="s">
        <v>233</v>
      </c>
      <c r="D102" s="11"/>
      <c r="E102" s="23" t="s">
        <v>1366</v>
      </c>
      <c r="F102" s="12" t="s">
        <v>246</v>
      </c>
      <c r="G102" s="11"/>
      <c r="H102" s="11"/>
      <c r="I102" s="23" t="s">
        <v>1367</v>
      </c>
      <c r="J102" s="12" t="s">
        <v>246</v>
      </c>
      <c r="K102" s="11"/>
      <c r="L102" s="11"/>
      <c r="M102" s="23">
        <v>88</v>
      </c>
      <c r="N102" s="12" t="s">
        <v>233</v>
      </c>
      <c r="O102" s="11"/>
      <c r="P102" s="11"/>
      <c r="Q102" s="23" t="s">
        <v>247</v>
      </c>
      <c r="R102" s="12" t="s">
        <v>246</v>
      </c>
    </row>
    <row r="103" spans="1:18" x14ac:dyDescent="0.25">
      <c r="A103" s="38"/>
      <c r="B103" s="27"/>
      <c r="C103" s="27" t="s">
        <v>233</v>
      </c>
      <c r="D103" s="28"/>
      <c r="E103" s="28"/>
      <c r="F103" s="27"/>
      <c r="G103" s="27"/>
      <c r="H103" s="28"/>
      <c r="I103" s="28"/>
      <c r="J103" s="27"/>
      <c r="K103" s="27"/>
      <c r="L103" s="28"/>
      <c r="M103" s="28"/>
      <c r="N103" s="27"/>
      <c r="O103" s="27"/>
      <c r="P103" s="28"/>
      <c r="Q103" s="28"/>
      <c r="R103" s="27"/>
    </row>
    <row r="104" spans="1:18" x14ac:dyDescent="0.25">
      <c r="A104" s="38"/>
      <c r="B104" s="48"/>
      <c r="C104" s="29" t="s">
        <v>233</v>
      </c>
      <c r="D104" s="20"/>
      <c r="E104" s="25">
        <v>6131</v>
      </c>
      <c r="F104" s="26" t="s">
        <v>233</v>
      </c>
      <c r="G104" s="29"/>
      <c r="H104" s="20"/>
      <c r="I104" s="25">
        <v>24367</v>
      </c>
      <c r="J104" s="26" t="s">
        <v>233</v>
      </c>
      <c r="K104" s="29"/>
      <c r="L104" s="20"/>
      <c r="M104" s="30" t="s">
        <v>244</v>
      </c>
      <c r="N104" s="26" t="s">
        <v>233</v>
      </c>
      <c r="O104" s="29"/>
      <c r="P104" s="20"/>
      <c r="Q104" s="25">
        <v>30498</v>
      </c>
      <c r="R104" s="26" t="s">
        <v>233</v>
      </c>
    </row>
    <row r="105" spans="1:18" ht="15.75" thickBot="1" x14ac:dyDescent="0.3">
      <c r="A105" s="38"/>
      <c r="B105" s="51" t="s">
        <v>105</v>
      </c>
      <c r="C105" s="16" t="s">
        <v>233</v>
      </c>
      <c r="D105" s="11"/>
      <c r="E105" s="22">
        <v>4880</v>
      </c>
      <c r="F105" s="12" t="s">
        <v>233</v>
      </c>
      <c r="G105" s="16"/>
      <c r="H105" s="11"/>
      <c r="I105" s="22">
        <v>6463</v>
      </c>
      <c r="J105" s="12" t="s">
        <v>233</v>
      </c>
      <c r="K105" s="16"/>
      <c r="L105" s="11"/>
      <c r="M105" s="23" t="s">
        <v>244</v>
      </c>
      <c r="N105" s="12" t="s">
        <v>233</v>
      </c>
      <c r="O105" s="16"/>
      <c r="P105" s="11"/>
      <c r="Q105" s="22">
        <v>11343</v>
      </c>
      <c r="R105" s="12" t="s">
        <v>233</v>
      </c>
    </row>
    <row r="106" spans="1:18" x14ac:dyDescent="0.25">
      <c r="A106" s="38"/>
      <c r="B106" s="27"/>
      <c r="C106" s="27" t="s">
        <v>233</v>
      </c>
      <c r="D106" s="28"/>
      <c r="E106" s="28"/>
      <c r="F106" s="27"/>
      <c r="G106" s="27"/>
      <c r="H106" s="28"/>
      <c r="I106" s="28"/>
      <c r="J106" s="27"/>
      <c r="K106" s="27"/>
      <c r="L106" s="28"/>
      <c r="M106" s="28"/>
      <c r="N106" s="27"/>
      <c r="O106" s="27"/>
      <c r="P106" s="28"/>
      <c r="Q106" s="28"/>
      <c r="R106" s="27"/>
    </row>
    <row r="107" spans="1:18" ht="15.75" thickBot="1" x14ac:dyDescent="0.3">
      <c r="A107" s="38"/>
      <c r="B107" s="48"/>
      <c r="C107" s="29" t="s">
        <v>233</v>
      </c>
      <c r="D107" s="20"/>
      <c r="E107" s="25">
        <v>92221</v>
      </c>
      <c r="F107" s="26" t="s">
        <v>233</v>
      </c>
      <c r="G107" s="29"/>
      <c r="H107" s="20"/>
      <c r="I107" s="25">
        <v>96371</v>
      </c>
      <c r="J107" s="26" t="s">
        <v>233</v>
      </c>
      <c r="K107" s="29"/>
      <c r="L107" s="20"/>
      <c r="M107" s="30" t="s">
        <v>244</v>
      </c>
      <c r="N107" s="26" t="s">
        <v>233</v>
      </c>
      <c r="O107" s="29"/>
      <c r="P107" s="20"/>
      <c r="Q107" s="25">
        <v>188592</v>
      </c>
      <c r="R107" s="26" t="s">
        <v>233</v>
      </c>
    </row>
    <row r="108" spans="1:18" x14ac:dyDescent="0.25">
      <c r="A108" s="38"/>
      <c r="B108" s="27"/>
      <c r="C108" s="27" t="s">
        <v>233</v>
      </c>
      <c r="D108" s="28"/>
      <c r="E108" s="28"/>
      <c r="F108" s="27"/>
      <c r="G108" s="27"/>
      <c r="H108" s="28"/>
      <c r="I108" s="28"/>
      <c r="J108" s="27"/>
      <c r="K108" s="27"/>
      <c r="L108" s="28"/>
      <c r="M108" s="28"/>
      <c r="N108" s="27"/>
      <c r="O108" s="27"/>
      <c r="P108" s="28"/>
      <c r="Q108" s="28"/>
      <c r="R108" s="27"/>
    </row>
    <row r="109" spans="1:18" x14ac:dyDescent="0.25">
      <c r="A109" s="38"/>
      <c r="B109" s="31" t="s">
        <v>248</v>
      </c>
      <c r="C109" s="16" t="s">
        <v>233</v>
      </c>
      <c r="D109" s="11"/>
      <c r="E109" s="11"/>
      <c r="F109" s="11"/>
      <c r="G109" s="16"/>
      <c r="H109" s="11"/>
      <c r="I109" s="11"/>
      <c r="J109" s="11"/>
      <c r="K109" s="16"/>
      <c r="L109" s="11"/>
      <c r="M109" s="11"/>
      <c r="N109" s="11"/>
      <c r="O109" s="16"/>
      <c r="P109" s="11"/>
      <c r="Q109" s="11"/>
      <c r="R109" s="11"/>
    </row>
    <row r="110" spans="1:18" ht="38.25" x14ac:dyDescent="0.25">
      <c r="A110" s="38"/>
      <c r="B110" s="24" t="s">
        <v>1360</v>
      </c>
      <c r="C110" s="29" t="s">
        <v>233</v>
      </c>
      <c r="D110" s="20"/>
      <c r="E110" s="25">
        <v>32100</v>
      </c>
      <c r="F110" s="26" t="s">
        <v>233</v>
      </c>
      <c r="G110" s="29"/>
      <c r="H110" s="20"/>
      <c r="I110" s="25">
        <v>20124</v>
      </c>
      <c r="J110" s="26" t="s">
        <v>233</v>
      </c>
      <c r="K110" s="29"/>
      <c r="L110" s="20"/>
      <c r="M110" s="30" t="s">
        <v>244</v>
      </c>
      <c r="N110" s="26" t="s">
        <v>233</v>
      </c>
      <c r="O110" s="29"/>
      <c r="P110" s="20"/>
      <c r="Q110" s="25">
        <v>52224</v>
      </c>
      <c r="R110" s="26" t="s">
        <v>233</v>
      </c>
    </row>
    <row r="111" spans="1:18" ht="15.75" thickBot="1" x14ac:dyDescent="0.3">
      <c r="A111" s="38"/>
      <c r="B111" s="21" t="s">
        <v>105</v>
      </c>
      <c r="C111" s="16" t="s">
        <v>233</v>
      </c>
      <c r="D111" s="11"/>
      <c r="E111" s="23">
        <v>596</v>
      </c>
      <c r="F111" s="12" t="s">
        <v>233</v>
      </c>
      <c r="G111" s="16"/>
      <c r="H111" s="11"/>
      <c r="I111" s="22">
        <v>14253</v>
      </c>
      <c r="J111" s="12" t="s">
        <v>233</v>
      </c>
      <c r="K111" s="16"/>
      <c r="L111" s="11"/>
      <c r="M111" s="23" t="s">
        <v>244</v>
      </c>
      <c r="N111" s="12" t="s">
        <v>233</v>
      </c>
      <c r="O111" s="16"/>
      <c r="P111" s="11"/>
      <c r="Q111" s="22">
        <v>14849</v>
      </c>
      <c r="R111" s="12" t="s">
        <v>233</v>
      </c>
    </row>
    <row r="112" spans="1:18" x14ac:dyDescent="0.25">
      <c r="A112" s="38"/>
      <c r="B112" s="27"/>
      <c r="C112" s="27" t="s">
        <v>233</v>
      </c>
      <c r="D112" s="28"/>
      <c r="E112" s="28"/>
      <c r="F112" s="27"/>
      <c r="G112" s="27"/>
      <c r="H112" s="28"/>
      <c r="I112" s="28"/>
      <c r="J112" s="27"/>
      <c r="K112" s="27"/>
      <c r="L112" s="28"/>
      <c r="M112" s="28"/>
      <c r="N112" s="27"/>
      <c r="O112" s="27"/>
      <c r="P112" s="28"/>
      <c r="Q112" s="28"/>
      <c r="R112" s="27"/>
    </row>
    <row r="113" spans="1:18" ht="15.75" thickBot="1" x14ac:dyDescent="0.3">
      <c r="A113" s="38"/>
      <c r="B113" s="48"/>
      <c r="C113" s="29" t="s">
        <v>233</v>
      </c>
      <c r="D113" s="20"/>
      <c r="E113" s="25">
        <v>32696</v>
      </c>
      <c r="F113" s="26" t="s">
        <v>233</v>
      </c>
      <c r="G113" s="29"/>
      <c r="H113" s="20"/>
      <c r="I113" s="25">
        <v>34377</v>
      </c>
      <c r="J113" s="26" t="s">
        <v>233</v>
      </c>
      <c r="K113" s="29"/>
      <c r="L113" s="20"/>
      <c r="M113" s="30" t="s">
        <v>244</v>
      </c>
      <c r="N113" s="26" t="s">
        <v>233</v>
      </c>
      <c r="O113" s="29"/>
      <c r="P113" s="20"/>
      <c r="Q113" s="25">
        <v>67073</v>
      </c>
      <c r="R113" s="26" t="s">
        <v>233</v>
      </c>
    </row>
    <row r="114" spans="1:18" x14ac:dyDescent="0.25">
      <c r="A114" s="38"/>
      <c r="B114" s="27"/>
      <c r="C114" s="27" t="s">
        <v>233</v>
      </c>
      <c r="D114" s="28"/>
      <c r="E114" s="28"/>
      <c r="F114" s="27"/>
      <c r="G114" s="27"/>
      <c r="H114" s="28"/>
      <c r="I114" s="28"/>
      <c r="J114" s="27"/>
      <c r="K114" s="27"/>
      <c r="L114" s="28"/>
      <c r="M114" s="28"/>
      <c r="N114" s="27"/>
      <c r="O114" s="27"/>
      <c r="P114" s="28"/>
      <c r="Q114" s="28"/>
      <c r="R114" s="27"/>
    </row>
    <row r="115" spans="1:18" ht="15.75" thickBot="1" x14ac:dyDescent="0.3">
      <c r="A115" s="38"/>
      <c r="B115" s="31" t="s">
        <v>1353</v>
      </c>
      <c r="C115" s="16" t="s">
        <v>233</v>
      </c>
      <c r="D115" s="11" t="s">
        <v>243</v>
      </c>
      <c r="E115" s="22">
        <v>59525</v>
      </c>
      <c r="F115" s="12" t="s">
        <v>233</v>
      </c>
      <c r="G115" s="16"/>
      <c r="H115" s="11" t="s">
        <v>243</v>
      </c>
      <c r="I115" s="22">
        <v>61994</v>
      </c>
      <c r="J115" s="12" t="s">
        <v>233</v>
      </c>
      <c r="K115" s="16"/>
      <c r="L115" s="11" t="s">
        <v>243</v>
      </c>
      <c r="M115" s="23" t="s">
        <v>244</v>
      </c>
      <c r="N115" s="12" t="s">
        <v>233</v>
      </c>
      <c r="O115" s="16"/>
      <c r="P115" s="11" t="s">
        <v>243</v>
      </c>
      <c r="Q115" s="22">
        <v>121519</v>
      </c>
      <c r="R115" s="12" t="s">
        <v>233</v>
      </c>
    </row>
    <row r="116" spans="1:18" ht="15.75" thickTop="1" x14ac:dyDescent="0.25">
      <c r="A116" s="38"/>
      <c r="B116" s="27"/>
      <c r="C116" s="27" t="s">
        <v>233</v>
      </c>
      <c r="D116" s="45"/>
      <c r="E116" s="45"/>
      <c r="F116" s="27"/>
      <c r="G116" s="27"/>
      <c r="H116" s="45"/>
      <c r="I116" s="45"/>
      <c r="J116" s="27"/>
      <c r="K116" s="27"/>
      <c r="L116" s="45"/>
      <c r="M116" s="45"/>
      <c r="N116" s="27"/>
      <c r="O116" s="27"/>
      <c r="P116" s="45"/>
      <c r="Q116" s="45"/>
      <c r="R116" s="27"/>
    </row>
    <row r="117" spans="1:18" x14ac:dyDescent="0.25">
      <c r="A117" s="38"/>
      <c r="B117" s="19" t="s">
        <v>1347</v>
      </c>
      <c r="C117" s="29" t="s">
        <v>233</v>
      </c>
      <c r="D117" s="20" t="s">
        <v>243</v>
      </c>
      <c r="E117" s="25">
        <v>911998</v>
      </c>
      <c r="F117" s="26" t="s">
        <v>233</v>
      </c>
      <c r="G117" s="29"/>
      <c r="H117" s="20" t="s">
        <v>243</v>
      </c>
      <c r="I117" s="25">
        <v>1425887</v>
      </c>
      <c r="J117" s="26" t="s">
        <v>233</v>
      </c>
      <c r="K117" s="29"/>
      <c r="L117" s="20" t="s">
        <v>243</v>
      </c>
      <c r="M117" s="30" t="s">
        <v>1354</v>
      </c>
      <c r="N117" s="26" t="s">
        <v>246</v>
      </c>
      <c r="O117" s="29"/>
      <c r="P117" s="20" t="s">
        <v>243</v>
      </c>
      <c r="Q117" s="25">
        <v>2328725</v>
      </c>
      <c r="R117" s="26" t="s">
        <v>233</v>
      </c>
    </row>
  </sheetData>
  <mergeCells count="95">
    <mergeCell ref="B6:R6"/>
    <mergeCell ref="B61:R61"/>
    <mergeCell ref="B89:R89"/>
    <mergeCell ref="B91:R91"/>
    <mergeCell ref="P93:Q95"/>
    <mergeCell ref="R93:R95"/>
    <mergeCell ref="D96:Q96"/>
    <mergeCell ref="A1:A2"/>
    <mergeCell ref="B1:R1"/>
    <mergeCell ref="B2:R2"/>
    <mergeCell ref="B3:R3"/>
    <mergeCell ref="A4:A117"/>
    <mergeCell ref="B4:R4"/>
    <mergeCell ref="B5:R5"/>
    <mergeCell ref="K93:K95"/>
    <mergeCell ref="L93:M93"/>
    <mergeCell ref="L94:M94"/>
    <mergeCell ref="L95:M95"/>
    <mergeCell ref="N93:N95"/>
    <mergeCell ref="O93:O95"/>
    <mergeCell ref="F93:F95"/>
    <mergeCell ref="G93:G95"/>
    <mergeCell ref="H93:I93"/>
    <mergeCell ref="H94:I94"/>
    <mergeCell ref="H95:I95"/>
    <mergeCell ref="J93:J95"/>
    <mergeCell ref="N63:N65"/>
    <mergeCell ref="O63:O65"/>
    <mergeCell ref="P63:Q65"/>
    <mergeCell ref="R63:R65"/>
    <mergeCell ref="D66:Q66"/>
    <mergeCell ref="B93:B95"/>
    <mergeCell ref="C93:C95"/>
    <mergeCell ref="D93:E93"/>
    <mergeCell ref="D94:E94"/>
    <mergeCell ref="D95:E95"/>
    <mergeCell ref="H64:I64"/>
    <mergeCell ref="H65:I65"/>
    <mergeCell ref="J63:J65"/>
    <mergeCell ref="K63:K65"/>
    <mergeCell ref="L63:M63"/>
    <mergeCell ref="L64:M64"/>
    <mergeCell ref="L65:M65"/>
    <mergeCell ref="R35:R37"/>
    <mergeCell ref="D38:Q38"/>
    <mergeCell ref="B63:B65"/>
    <mergeCell ref="C63:C65"/>
    <mergeCell ref="D63:E63"/>
    <mergeCell ref="D64:E64"/>
    <mergeCell ref="D65:E65"/>
    <mergeCell ref="F63:F65"/>
    <mergeCell ref="G63:G65"/>
    <mergeCell ref="H63:I63"/>
    <mergeCell ref="L35:M35"/>
    <mergeCell ref="L36:M36"/>
    <mergeCell ref="L37:M37"/>
    <mergeCell ref="N35:N37"/>
    <mergeCell ref="O35:O37"/>
    <mergeCell ref="P35:Q37"/>
    <mergeCell ref="G35:G37"/>
    <mergeCell ref="H35:I35"/>
    <mergeCell ref="H36:I36"/>
    <mergeCell ref="H37:I37"/>
    <mergeCell ref="J35:J37"/>
    <mergeCell ref="K35:K37"/>
    <mergeCell ref="B35:B37"/>
    <mergeCell ref="C35:C37"/>
    <mergeCell ref="D35:E35"/>
    <mergeCell ref="D36:E36"/>
    <mergeCell ref="D37:E37"/>
    <mergeCell ref="F35:F37"/>
    <mergeCell ref="R8:R10"/>
    <mergeCell ref="D11:Q11"/>
    <mergeCell ref="C34:F34"/>
    <mergeCell ref="G34:J34"/>
    <mergeCell ref="K34:N34"/>
    <mergeCell ref="O34:R3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s>
  <sheetData>
    <row r="1" spans="1:10" ht="15" customHeight="1" x14ac:dyDescent="0.25">
      <c r="A1" s="7" t="s">
        <v>15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0</v>
      </c>
      <c r="B3" s="37" t="s">
        <v>5</v>
      </c>
      <c r="C3" s="37"/>
      <c r="D3" s="37"/>
      <c r="E3" s="37"/>
      <c r="F3" s="37"/>
      <c r="G3" s="37"/>
      <c r="H3" s="37"/>
      <c r="I3" s="37"/>
      <c r="J3" s="37"/>
    </row>
    <row r="4" spans="1:10" ht="15" customHeight="1" x14ac:dyDescent="0.25">
      <c r="A4" s="38" t="s">
        <v>1503</v>
      </c>
      <c r="B4" s="37" t="s">
        <v>5</v>
      </c>
      <c r="C4" s="37"/>
      <c r="D4" s="37"/>
      <c r="E4" s="37"/>
      <c r="F4" s="37"/>
      <c r="G4" s="37"/>
      <c r="H4" s="37"/>
      <c r="I4" s="37"/>
      <c r="J4" s="37"/>
    </row>
    <row r="5" spans="1:10" x14ac:dyDescent="0.25">
      <c r="A5" s="38"/>
      <c r="B5" s="11"/>
      <c r="C5" s="11"/>
      <c r="D5" s="11"/>
      <c r="E5" s="11"/>
      <c r="F5" s="11"/>
      <c r="G5" s="11"/>
      <c r="H5" s="11"/>
      <c r="I5" s="11"/>
      <c r="J5" s="11"/>
    </row>
    <row r="6" spans="1:10" x14ac:dyDescent="0.25">
      <c r="A6" s="38"/>
      <c r="B6" s="33"/>
      <c r="C6" s="33" t="s">
        <v>233</v>
      </c>
      <c r="D6" s="34" t="s">
        <v>319</v>
      </c>
      <c r="E6" s="34"/>
      <c r="F6" s="34"/>
      <c r="G6" s="34"/>
      <c r="H6" s="34"/>
      <c r="I6" s="34"/>
      <c r="J6" s="33"/>
    </row>
    <row r="7" spans="1:10" ht="15.75" thickBot="1" x14ac:dyDescent="0.3">
      <c r="A7" s="38"/>
      <c r="B7" s="33"/>
      <c r="C7" s="33"/>
      <c r="D7" s="32" t="s">
        <v>239</v>
      </c>
      <c r="E7" s="32"/>
      <c r="F7" s="32"/>
      <c r="G7" s="32"/>
      <c r="H7" s="32"/>
      <c r="I7" s="32"/>
      <c r="J7" s="33"/>
    </row>
    <row r="8" spans="1:10" ht="15.75" thickBot="1" x14ac:dyDescent="0.3">
      <c r="A8" s="38"/>
      <c r="B8" s="16"/>
      <c r="C8" s="16" t="s">
        <v>233</v>
      </c>
      <c r="D8" s="46">
        <v>2013</v>
      </c>
      <c r="E8" s="46"/>
      <c r="F8" s="16"/>
      <c r="G8" s="16"/>
      <c r="H8" s="46">
        <v>2012</v>
      </c>
      <c r="I8" s="46"/>
      <c r="J8" s="16"/>
    </row>
    <row r="9" spans="1:10" x14ac:dyDescent="0.25">
      <c r="A9" s="38"/>
      <c r="B9" s="16"/>
      <c r="C9" s="16" t="s">
        <v>233</v>
      </c>
      <c r="D9" s="34" t="s">
        <v>241</v>
      </c>
      <c r="E9" s="34"/>
      <c r="F9" s="34"/>
      <c r="G9" s="34"/>
      <c r="H9" s="34"/>
      <c r="I9" s="34"/>
      <c r="J9" s="16"/>
    </row>
    <row r="10" spans="1:10" x14ac:dyDescent="0.25">
      <c r="A10" s="38"/>
      <c r="B10" s="19" t="s">
        <v>1372</v>
      </c>
      <c r="C10" s="20" t="s">
        <v>233</v>
      </c>
      <c r="D10" s="20" t="s">
        <v>243</v>
      </c>
      <c r="E10" s="25">
        <v>58290</v>
      </c>
      <c r="F10" s="26" t="s">
        <v>233</v>
      </c>
      <c r="G10" s="20"/>
      <c r="H10" s="20" t="s">
        <v>243</v>
      </c>
      <c r="I10" s="25">
        <v>21952</v>
      </c>
      <c r="J10" s="26" t="s">
        <v>233</v>
      </c>
    </row>
    <row r="11" spans="1:10" x14ac:dyDescent="0.25">
      <c r="A11" s="38"/>
      <c r="B11" s="31" t="s">
        <v>1373</v>
      </c>
      <c r="C11" s="11" t="s">
        <v>233</v>
      </c>
      <c r="D11" s="11" t="s">
        <v>243</v>
      </c>
      <c r="E11" s="23" t="s">
        <v>1374</v>
      </c>
      <c r="F11" s="12" t="s">
        <v>246</v>
      </c>
      <c r="G11" s="11"/>
      <c r="H11" s="11" t="s">
        <v>243</v>
      </c>
      <c r="I11" s="22">
        <v>9345</v>
      </c>
      <c r="J11" s="12" t="s">
        <v>233</v>
      </c>
    </row>
    <row r="12" spans="1:10" x14ac:dyDescent="0.25">
      <c r="A12" s="38"/>
      <c r="B12" s="19" t="s">
        <v>1375</v>
      </c>
      <c r="C12" s="20" t="s">
        <v>233</v>
      </c>
      <c r="D12" s="20"/>
      <c r="E12" s="20"/>
      <c r="F12" s="20"/>
      <c r="G12" s="20"/>
      <c r="H12" s="20"/>
      <c r="I12" s="20"/>
      <c r="J12" s="20"/>
    </row>
    <row r="13" spans="1:10" ht="38.25" x14ac:dyDescent="0.25">
      <c r="A13" s="38"/>
      <c r="B13" s="21" t="s">
        <v>1376</v>
      </c>
      <c r="C13" s="11" t="s">
        <v>233</v>
      </c>
      <c r="D13" s="11" t="s">
        <v>243</v>
      </c>
      <c r="E13" s="22">
        <v>536776</v>
      </c>
      <c r="F13" s="12" t="s">
        <v>233</v>
      </c>
      <c r="G13" s="11"/>
      <c r="H13" s="11" t="s">
        <v>243</v>
      </c>
      <c r="I13" s="23" t="s">
        <v>244</v>
      </c>
      <c r="J13" s="12" t="s">
        <v>233</v>
      </c>
    </row>
    <row r="14" spans="1:10" x14ac:dyDescent="0.25">
      <c r="A14" s="38"/>
      <c r="B14" s="24" t="s">
        <v>575</v>
      </c>
      <c r="C14" s="20" t="s">
        <v>233</v>
      </c>
      <c r="D14" s="20" t="s">
        <v>243</v>
      </c>
      <c r="E14" s="25">
        <v>116957</v>
      </c>
      <c r="F14" s="26" t="s">
        <v>233</v>
      </c>
      <c r="G14" s="20"/>
      <c r="H14" s="20" t="s">
        <v>243</v>
      </c>
      <c r="I14" s="25">
        <v>82404</v>
      </c>
      <c r="J14" s="26" t="s">
        <v>233</v>
      </c>
    </row>
    <row r="15" spans="1:10" ht="25.5" x14ac:dyDescent="0.25">
      <c r="A15" s="38"/>
      <c r="B15" s="21" t="s">
        <v>1377</v>
      </c>
      <c r="C15" s="11" t="s">
        <v>233</v>
      </c>
      <c r="D15" s="11" t="s">
        <v>243</v>
      </c>
      <c r="E15" s="23" t="s">
        <v>244</v>
      </c>
      <c r="F15" s="12" t="s">
        <v>233</v>
      </c>
      <c r="G15" s="11"/>
      <c r="H15" s="11" t="s">
        <v>243</v>
      </c>
      <c r="I15" s="23">
        <v>18</v>
      </c>
      <c r="J15" s="12" t="s">
        <v>233</v>
      </c>
    </row>
    <row r="16" spans="1:10" ht="25.5" x14ac:dyDescent="0.25">
      <c r="A16" s="38"/>
      <c r="B16" s="24" t="s">
        <v>1378</v>
      </c>
      <c r="C16" s="20" t="s">
        <v>233</v>
      </c>
      <c r="D16" s="20" t="s">
        <v>243</v>
      </c>
      <c r="E16" s="25">
        <v>245389</v>
      </c>
      <c r="F16" s="26" t="s">
        <v>233</v>
      </c>
      <c r="G16" s="20"/>
      <c r="H16" s="20" t="s">
        <v>243</v>
      </c>
      <c r="I16" s="25">
        <v>1070</v>
      </c>
      <c r="J16" s="26" t="s">
        <v>233</v>
      </c>
    </row>
    <row r="17" spans="1:10" ht="38.25" x14ac:dyDescent="0.25">
      <c r="A17" s="38"/>
      <c r="B17" s="21" t="s">
        <v>1379</v>
      </c>
      <c r="C17" s="11" t="s">
        <v>233</v>
      </c>
      <c r="D17" s="11" t="s">
        <v>243</v>
      </c>
      <c r="E17" s="22">
        <v>13018</v>
      </c>
      <c r="F17" s="12" t="s">
        <v>233</v>
      </c>
      <c r="G17" s="11"/>
      <c r="H17" s="11" t="s">
        <v>243</v>
      </c>
      <c r="I17" s="22">
        <v>117913</v>
      </c>
      <c r="J17" s="12" t="s">
        <v>233</v>
      </c>
    </row>
    <row r="18" spans="1:10" ht="38.25" x14ac:dyDescent="0.25">
      <c r="A18" s="38"/>
      <c r="B18" s="24" t="s">
        <v>579</v>
      </c>
      <c r="C18" s="20" t="s">
        <v>233</v>
      </c>
      <c r="D18" s="20" t="s">
        <v>243</v>
      </c>
      <c r="E18" s="25">
        <v>3604</v>
      </c>
      <c r="F18" s="26" t="s">
        <v>233</v>
      </c>
      <c r="G18" s="20"/>
      <c r="H18" s="20" t="s">
        <v>243</v>
      </c>
      <c r="I18" s="25">
        <v>6633</v>
      </c>
      <c r="J18" s="26" t="s">
        <v>233</v>
      </c>
    </row>
    <row r="19" spans="1:10" ht="25.5" x14ac:dyDescent="0.25">
      <c r="A19" s="38"/>
      <c r="B19" s="21" t="s">
        <v>1380</v>
      </c>
      <c r="C19" s="11" t="s">
        <v>233</v>
      </c>
      <c r="D19" s="11" t="s">
        <v>243</v>
      </c>
      <c r="E19" s="22">
        <v>156229</v>
      </c>
      <c r="F19" s="12" t="s">
        <v>233</v>
      </c>
      <c r="G19" s="11"/>
      <c r="H19" s="11" t="s">
        <v>243</v>
      </c>
      <c r="I19" s="22">
        <v>66648</v>
      </c>
      <c r="J19" s="12" t="s">
        <v>233</v>
      </c>
    </row>
    <row r="20" spans="1:10" ht="25.5" x14ac:dyDescent="0.25">
      <c r="A20" s="38"/>
      <c r="B20" s="24" t="s">
        <v>1381</v>
      </c>
      <c r="C20" s="20" t="s">
        <v>233</v>
      </c>
      <c r="D20" s="20" t="s">
        <v>243</v>
      </c>
      <c r="E20" s="25">
        <v>3604</v>
      </c>
      <c r="F20" s="26" t="s">
        <v>233</v>
      </c>
      <c r="G20" s="20"/>
      <c r="H20" s="20" t="s">
        <v>243</v>
      </c>
      <c r="I20" s="30">
        <v>248</v>
      </c>
      <c r="J20" s="26" t="s">
        <v>233</v>
      </c>
    </row>
    <row r="21" spans="1:10" ht="25.5" x14ac:dyDescent="0.25">
      <c r="A21" s="38"/>
      <c r="B21" s="21" t="s">
        <v>1382</v>
      </c>
      <c r="C21" s="11" t="s">
        <v>233</v>
      </c>
      <c r="D21" s="11" t="s">
        <v>243</v>
      </c>
      <c r="E21" s="23">
        <v>114</v>
      </c>
      <c r="F21" s="12" t="s">
        <v>233</v>
      </c>
      <c r="G21" s="11"/>
      <c r="H21" s="11" t="s">
        <v>243</v>
      </c>
      <c r="I21" s="22">
        <v>21819</v>
      </c>
      <c r="J21" s="12" t="s">
        <v>233</v>
      </c>
    </row>
    <row r="22" spans="1:10" x14ac:dyDescent="0.25">
      <c r="A22" s="38"/>
      <c r="B22" s="19" t="s">
        <v>1383</v>
      </c>
      <c r="C22" s="20" t="s">
        <v>233</v>
      </c>
      <c r="D22" s="20"/>
      <c r="E22" s="20"/>
      <c r="F22" s="20"/>
      <c r="G22" s="20"/>
      <c r="H22" s="20"/>
      <c r="I22" s="20"/>
      <c r="J22" s="20"/>
    </row>
    <row r="23" spans="1:10" ht="25.5" x14ac:dyDescent="0.25">
      <c r="A23" s="38"/>
      <c r="B23" s="21" t="s">
        <v>1378</v>
      </c>
      <c r="C23" s="11" t="s">
        <v>233</v>
      </c>
      <c r="D23" s="11" t="s">
        <v>243</v>
      </c>
      <c r="E23" s="22">
        <v>245389</v>
      </c>
      <c r="F23" s="12" t="s">
        <v>233</v>
      </c>
      <c r="G23" s="11"/>
      <c r="H23" s="11" t="s">
        <v>243</v>
      </c>
      <c r="I23" s="22">
        <v>1070</v>
      </c>
      <c r="J23" s="12" t="s">
        <v>233</v>
      </c>
    </row>
    <row r="24" spans="1:10" ht="25.5" x14ac:dyDescent="0.25">
      <c r="A24" s="38"/>
      <c r="B24" s="24" t="s">
        <v>1381</v>
      </c>
      <c r="C24" s="20" t="s">
        <v>233</v>
      </c>
      <c r="D24" s="20" t="s">
        <v>243</v>
      </c>
      <c r="E24" s="25">
        <v>3604</v>
      </c>
      <c r="F24" s="26" t="s">
        <v>233</v>
      </c>
      <c r="G24" s="20"/>
      <c r="H24" s="20" t="s">
        <v>243</v>
      </c>
      <c r="I24" s="30">
        <v>248</v>
      </c>
      <c r="J24" s="26" t="s">
        <v>233</v>
      </c>
    </row>
    <row r="25" spans="1:10" ht="38.25" x14ac:dyDescent="0.25">
      <c r="A25" s="38"/>
      <c r="B25" s="21" t="s">
        <v>1384</v>
      </c>
      <c r="C25" s="11" t="s">
        <v>233</v>
      </c>
      <c r="D25" s="11" t="s">
        <v>243</v>
      </c>
      <c r="E25" s="23" t="s">
        <v>244</v>
      </c>
      <c r="F25" s="12" t="s">
        <v>233</v>
      </c>
      <c r="G25" s="11"/>
      <c r="H25" s="11" t="s">
        <v>243</v>
      </c>
      <c r="I25" s="22">
        <v>26573</v>
      </c>
      <c r="J25" s="12" t="s">
        <v>233</v>
      </c>
    </row>
    <row r="26" spans="1:10" ht="51" x14ac:dyDescent="0.25">
      <c r="A26" s="38"/>
      <c r="B26" s="24" t="s">
        <v>1385</v>
      </c>
      <c r="C26" s="20" t="s">
        <v>233</v>
      </c>
      <c r="D26" s="20" t="s">
        <v>243</v>
      </c>
      <c r="E26" s="25">
        <v>25141</v>
      </c>
      <c r="F26" s="26" t="s">
        <v>233</v>
      </c>
      <c r="G26" s="20"/>
      <c r="H26" s="20" t="s">
        <v>243</v>
      </c>
      <c r="I26" s="30" t="s">
        <v>244</v>
      </c>
      <c r="J26" s="26" t="s">
        <v>233</v>
      </c>
    </row>
  </sheetData>
  <mergeCells count="14">
    <mergeCell ref="D9:I9"/>
    <mergeCell ref="A1:A2"/>
    <mergeCell ref="B1:J1"/>
    <mergeCell ref="B2:J2"/>
    <mergeCell ref="B3:J3"/>
    <mergeCell ref="A4:A26"/>
    <mergeCell ref="B4:J4"/>
    <mergeCell ref="B6:B7"/>
    <mergeCell ref="C6:C7"/>
    <mergeCell ref="D6:I6"/>
    <mergeCell ref="D7:I7"/>
    <mergeCell ref="J6:J7"/>
    <mergeCell ref="D8:E8"/>
    <mergeCell ref="H8:I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04</v>
      </c>
      <c r="B1" s="1" t="s">
        <v>1</v>
      </c>
    </row>
    <row r="2" spans="1:2" x14ac:dyDescent="0.25">
      <c r="A2" s="7"/>
      <c r="B2" s="1" t="s">
        <v>2</v>
      </c>
    </row>
    <row r="3" spans="1:2" x14ac:dyDescent="0.25">
      <c r="A3" s="7"/>
      <c r="B3" s="1" t="s">
        <v>1505</v>
      </c>
    </row>
    <row r="4" spans="1:2" ht="60" x14ac:dyDescent="0.25">
      <c r="A4" s="3" t="s">
        <v>1506</v>
      </c>
      <c r="B4" s="4" t="s">
        <v>5</v>
      </c>
    </row>
    <row r="5" spans="1:2" x14ac:dyDescent="0.25">
      <c r="A5" s="2" t="s">
        <v>1507</v>
      </c>
      <c r="B5" s="4">
        <v>2</v>
      </c>
    </row>
    <row r="6" spans="1:2" ht="30" x14ac:dyDescent="0.25">
      <c r="A6" s="2" t="s">
        <v>1508</v>
      </c>
      <c r="B6" s="90">
        <v>0.9</v>
      </c>
    </row>
    <row r="7" spans="1:2" ht="30" x14ac:dyDescent="0.25">
      <c r="A7" s="2" t="s">
        <v>1509</v>
      </c>
      <c r="B7" s="4" t="s">
        <v>5</v>
      </c>
    </row>
    <row r="8" spans="1:2" ht="60" x14ac:dyDescent="0.25">
      <c r="A8" s="3" t="s">
        <v>1506</v>
      </c>
      <c r="B8" s="4" t="s">
        <v>5</v>
      </c>
    </row>
    <row r="9" spans="1:2" x14ac:dyDescent="0.25">
      <c r="A9" s="2" t="s">
        <v>1510</v>
      </c>
      <c r="B9" s="4">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1</v>
      </c>
      <c r="B1" s="7" t="s">
        <v>88</v>
      </c>
      <c r="C1" s="7"/>
      <c r="D1" s="7" t="s">
        <v>1</v>
      </c>
      <c r="E1" s="7"/>
    </row>
    <row r="2" spans="1:5" ht="30" x14ac:dyDescent="0.25">
      <c r="A2" s="1" t="s">
        <v>27</v>
      </c>
      <c r="B2" s="1" t="s">
        <v>2</v>
      </c>
      <c r="C2" s="1" t="s">
        <v>89</v>
      </c>
      <c r="D2" s="1" t="s">
        <v>2</v>
      </c>
      <c r="E2" s="1" t="s">
        <v>89</v>
      </c>
    </row>
    <row r="3" spans="1:5" x14ac:dyDescent="0.25">
      <c r="A3" s="3" t="s">
        <v>1512</v>
      </c>
      <c r="B3" s="4" t="s">
        <v>5</v>
      </c>
      <c r="C3" s="4" t="s">
        <v>5</v>
      </c>
      <c r="D3" s="4" t="s">
        <v>5</v>
      </c>
      <c r="E3" s="4" t="s">
        <v>5</v>
      </c>
    </row>
    <row r="4" spans="1:5" x14ac:dyDescent="0.25">
      <c r="A4" s="2" t="s">
        <v>94</v>
      </c>
      <c r="B4" s="8">
        <v>35278</v>
      </c>
      <c r="C4" s="8">
        <v>19730</v>
      </c>
      <c r="D4" s="8">
        <v>78950</v>
      </c>
      <c r="E4" s="8">
        <v>52157</v>
      </c>
    </row>
    <row r="5" spans="1:5" x14ac:dyDescent="0.25">
      <c r="A5" s="2" t="s">
        <v>95</v>
      </c>
      <c r="B5" s="6">
        <v>19497</v>
      </c>
      <c r="C5" s="6">
        <v>8282</v>
      </c>
      <c r="D5" s="6">
        <v>44877</v>
      </c>
      <c r="E5" s="6">
        <v>21659</v>
      </c>
    </row>
    <row r="6" spans="1:5" x14ac:dyDescent="0.25">
      <c r="A6" s="2" t="s">
        <v>1193</v>
      </c>
      <c r="B6" s="6">
        <v>15781</v>
      </c>
      <c r="C6" s="6">
        <v>11448</v>
      </c>
      <c r="D6" s="6">
        <v>34073</v>
      </c>
      <c r="E6" s="6">
        <v>30498</v>
      </c>
    </row>
    <row r="7" spans="1:5" x14ac:dyDescent="0.25">
      <c r="A7" s="2" t="s">
        <v>106</v>
      </c>
      <c r="B7" s="6">
        <v>86062</v>
      </c>
      <c r="C7" s="6">
        <v>90914</v>
      </c>
      <c r="D7" s="6">
        <v>309431</v>
      </c>
      <c r="E7" s="6">
        <v>188592</v>
      </c>
    </row>
    <row r="8" spans="1:5" x14ac:dyDescent="0.25">
      <c r="A8" s="3" t="s">
        <v>248</v>
      </c>
      <c r="B8" s="4" t="s">
        <v>5</v>
      </c>
      <c r="C8" s="4" t="s">
        <v>5</v>
      </c>
      <c r="D8" s="4" t="s">
        <v>5</v>
      </c>
      <c r="E8" s="4" t="s">
        <v>5</v>
      </c>
    </row>
    <row r="9" spans="1:5" x14ac:dyDescent="0.25">
      <c r="A9" s="2" t="s">
        <v>95</v>
      </c>
      <c r="B9" s="6">
        <v>19497</v>
      </c>
      <c r="C9" s="6">
        <v>8282</v>
      </c>
      <c r="D9" s="6">
        <v>44877</v>
      </c>
      <c r="E9" s="6">
        <v>21659</v>
      </c>
    </row>
    <row r="10" spans="1:5" ht="30" x14ac:dyDescent="0.25">
      <c r="A10" s="2" t="s">
        <v>249</v>
      </c>
      <c r="B10" s="6">
        <v>10738</v>
      </c>
      <c r="C10" s="6">
        <v>4600</v>
      </c>
      <c r="D10" s="6">
        <v>27251</v>
      </c>
      <c r="E10" s="6">
        <v>13163</v>
      </c>
    </row>
    <row r="11" spans="1:5" x14ac:dyDescent="0.25">
      <c r="A11" s="2" t="s">
        <v>105</v>
      </c>
      <c r="B11" s="6">
        <v>7955</v>
      </c>
      <c r="C11" s="6">
        <v>2725</v>
      </c>
      <c r="D11" s="6">
        <v>18472</v>
      </c>
      <c r="E11" s="6">
        <v>6486</v>
      </c>
    </row>
    <row r="12" spans="1:5" x14ac:dyDescent="0.25">
      <c r="A12" s="2" t="s">
        <v>113</v>
      </c>
      <c r="B12" s="6">
        <v>50000</v>
      </c>
      <c r="C12" s="6">
        <v>31945</v>
      </c>
      <c r="D12" s="6">
        <v>149525</v>
      </c>
      <c r="E12" s="6">
        <v>67073</v>
      </c>
    </row>
    <row r="13" spans="1:5" x14ac:dyDescent="0.25">
      <c r="A13" s="2" t="s">
        <v>1513</v>
      </c>
      <c r="B13" s="4" t="s">
        <v>5</v>
      </c>
      <c r="C13" s="4" t="s">
        <v>5</v>
      </c>
      <c r="D13" s="4" t="s">
        <v>5</v>
      </c>
      <c r="E13" s="4" t="s">
        <v>5</v>
      </c>
    </row>
    <row r="14" spans="1:5" x14ac:dyDescent="0.25">
      <c r="A14" s="3" t="s">
        <v>1512</v>
      </c>
      <c r="B14" s="4" t="s">
        <v>5</v>
      </c>
      <c r="C14" s="4" t="s">
        <v>5</v>
      </c>
      <c r="D14" s="4" t="s">
        <v>5</v>
      </c>
      <c r="E14" s="4" t="s">
        <v>5</v>
      </c>
    </row>
    <row r="15" spans="1:5" x14ac:dyDescent="0.25">
      <c r="A15" s="2" t="s">
        <v>94</v>
      </c>
      <c r="B15" s="4" t="s">
        <v>5</v>
      </c>
      <c r="C15" s="6">
        <v>19730</v>
      </c>
      <c r="D15" s="4" t="s">
        <v>5</v>
      </c>
      <c r="E15" s="6">
        <v>52157</v>
      </c>
    </row>
    <row r="16" spans="1:5" x14ac:dyDescent="0.25">
      <c r="A16" s="2" t="s">
        <v>95</v>
      </c>
      <c r="B16" s="4" t="s">
        <v>5</v>
      </c>
      <c r="C16" s="6">
        <v>8282</v>
      </c>
      <c r="D16" s="4" t="s">
        <v>5</v>
      </c>
      <c r="E16" s="6">
        <v>21659</v>
      </c>
    </row>
    <row r="17" spans="1:5" x14ac:dyDescent="0.25">
      <c r="A17" s="2" t="s">
        <v>1193</v>
      </c>
      <c r="B17" s="4" t="s">
        <v>5</v>
      </c>
      <c r="C17" s="6">
        <v>11448</v>
      </c>
      <c r="D17" s="4" t="s">
        <v>5</v>
      </c>
      <c r="E17" s="6">
        <v>30498</v>
      </c>
    </row>
    <row r="18" spans="1:5" x14ac:dyDescent="0.25">
      <c r="A18" s="2" t="s">
        <v>106</v>
      </c>
      <c r="B18" s="4" t="s">
        <v>5</v>
      </c>
      <c r="C18" s="6">
        <v>90914</v>
      </c>
      <c r="D18" s="4" t="s">
        <v>5</v>
      </c>
      <c r="E18" s="6">
        <v>188592</v>
      </c>
    </row>
    <row r="19" spans="1:5" x14ac:dyDescent="0.25">
      <c r="A19" s="3" t="s">
        <v>248</v>
      </c>
      <c r="B19" s="4" t="s">
        <v>5</v>
      </c>
      <c r="C19" s="4" t="s">
        <v>5</v>
      </c>
      <c r="D19" s="4" t="s">
        <v>5</v>
      </c>
      <c r="E19" s="4" t="s">
        <v>5</v>
      </c>
    </row>
    <row r="20" spans="1:5" x14ac:dyDescent="0.25">
      <c r="A20" s="2" t="s">
        <v>95</v>
      </c>
      <c r="B20" s="4" t="s">
        <v>5</v>
      </c>
      <c r="C20" s="6">
        <v>8282</v>
      </c>
      <c r="D20" s="4" t="s">
        <v>5</v>
      </c>
      <c r="E20" s="6">
        <v>21659</v>
      </c>
    </row>
    <row r="21" spans="1:5" ht="30" x14ac:dyDescent="0.25">
      <c r="A21" s="2" t="s">
        <v>249</v>
      </c>
      <c r="B21" s="4" t="s">
        <v>5</v>
      </c>
      <c r="C21" s="6">
        <v>4600</v>
      </c>
      <c r="D21" s="4" t="s">
        <v>5</v>
      </c>
      <c r="E21" s="6">
        <v>13163</v>
      </c>
    </row>
    <row r="22" spans="1:5" x14ac:dyDescent="0.25">
      <c r="A22" s="2" t="s">
        <v>105</v>
      </c>
      <c r="B22" s="4" t="s">
        <v>5</v>
      </c>
      <c r="C22" s="6">
        <v>2725</v>
      </c>
      <c r="D22" s="4" t="s">
        <v>5</v>
      </c>
      <c r="E22" s="6">
        <v>6486</v>
      </c>
    </row>
    <row r="23" spans="1:5" x14ac:dyDescent="0.25">
      <c r="A23" s="2" t="s">
        <v>113</v>
      </c>
      <c r="B23" s="4" t="s">
        <v>5</v>
      </c>
      <c r="C23" s="6">
        <v>31945</v>
      </c>
      <c r="D23" s="4" t="s">
        <v>5</v>
      </c>
      <c r="E23" s="6">
        <v>67073</v>
      </c>
    </row>
    <row r="24" spans="1:5" x14ac:dyDescent="0.25">
      <c r="A24" s="2" t="s">
        <v>1514</v>
      </c>
      <c r="B24" s="4" t="s">
        <v>5</v>
      </c>
      <c r="C24" s="4" t="s">
        <v>5</v>
      </c>
      <c r="D24" s="4" t="s">
        <v>5</v>
      </c>
      <c r="E24" s="4" t="s">
        <v>5</v>
      </c>
    </row>
    <row r="25" spans="1:5" x14ac:dyDescent="0.25">
      <c r="A25" s="3" t="s">
        <v>1512</v>
      </c>
      <c r="B25" s="4" t="s">
        <v>5</v>
      </c>
      <c r="C25" s="4" t="s">
        <v>5</v>
      </c>
      <c r="D25" s="4" t="s">
        <v>5</v>
      </c>
      <c r="E25" s="4" t="s">
        <v>5</v>
      </c>
    </row>
    <row r="26" spans="1:5" x14ac:dyDescent="0.25">
      <c r="A26" s="2" t="s">
        <v>94</v>
      </c>
      <c r="B26" s="4" t="s">
        <v>5</v>
      </c>
      <c r="C26" s="6">
        <v>19730</v>
      </c>
      <c r="D26" s="4" t="s">
        <v>5</v>
      </c>
      <c r="E26" s="6">
        <v>52157</v>
      </c>
    </row>
    <row r="27" spans="1:5" x14ac:dyDescent="0.25">
      <c r="A27" s="2" t="s">
        <v>95</v>
      </c>
      <c r="B27" s="4" t="s">
        <v>5</v>
      </c>
      <c r="C27" s="6">
        <v>8282</v>
      </c>
      <c r="D27" s="4" t="s">
        <v>5</v>
      </c>
      <c r="E27" s="6">
        <v>21659</v>
      </c>
    </row>
    <row r="28" spans="1:5" x14ac:dyDescent="0.25">
      <c r="A28" s="2" t="s">
        <v>106</v>
      </c>
      <c r="B28" s="4" t="s">
        <v>5</v>
      </c>
      <c r="C28" s="6">
        <v>99196</v>
      </c>
      <c r="D28" s="4" t="s">
        <v>5</v>
      </c>
      <c r="E28" s="6">
        <v>210251</v>
      </c>
    </row>
    <row r="29" spans="1:5" x14ac:dyDescent="0.25">
      <c r="A29" s="3" t="s">
        <v>248</v>
      </c>
      <c r="B29" s="4" t="s">
        <v>5</v>
      </c>
      <c r="C29" s="4" t="s">
        <v>5</v>
      </c>
      <c r="D29" s="4" t="s">
        <v>5</v>
      </c>
      <c r="E29" s="4" t="s">
        <v>5</v>
      </c>
    </row>
    <row r="30" spans="1:5" x14ac:dyDescent="0.25">
      <c r="A30" s="2" t="s">
        <v>95</v>
      </c>
      <c r="B30" s="4" t="s">
        <v>5</v>
      </c>
      <c r="C30" s="6">
        <v>8282</v>
      </c>
      <c r="D30" s="4" t="s">
        <v>5</v>
      </c>
      <c r="E30" s="6">
        <v>21659</v>
      </c>
    </row>
    <row r="31" spans="1:5" ht="30" x14ac:dyDescent="0.25">
      <c r="A31" s="2" t="s">
        <v>249</v>
      </c>
      <c r="B31" s="4" t="s">
        <v>5</v>
      </c>
      <c r="C31" s="6">
        <v>5208</v>
      </c>
      <c r="D31" s="4" t="s">
        <v>5</v>
      </c>
      <c r="E31" s="6">
        <v>15180</v>
      </c>
    </row>
    <row r="32" spans="1:5" x14ac:dyDescent="0.25">
      <c r="A32" s="2" t="s">
        <v>105</v>
      </c>
      <c r="B32" s="4" t="s">
        <v>5</v>
      </c>
      <c r="C32" s="6">
        <v>2117</v>
      </c>
      <c r="D32" s="4" t="s">
        <v>5</v>
      </c>
      <c r="E32" s="6">
        <v>4469</v>
      </c>
    </row>
    <row r="33" spans="1:5" x14ac:dyDescent="0.25">
      <c r="A33" s="2" t="s">
        <v>113</v>
      </c>
      <c r="B33" s="4" t="s">
        <v>5</v>
      </c>
      <c r="C33" s="6">
        <v>40227</v>
      </c>
      <c r="D33" s="4" t="s">
        <v>5</v>
      </c>
      <c r="E33" s="6">
        <v>88732</v>
      </c>
    </row>
    <row r="34" spans="1:5" x14ac:dyDescent="0.25">
      <c r="A34" s="2" t="s">
        <v>1515</v>
      </c>
      <c r="B34" s="4" t="s">
        <v>5</v>
      </c>
      <c r="C34" s="4" t="s">
        <v>5</v>
      </c>
      <c r="D34" s="4" t="s">
        <v>5</v>
      </c>
      <c r="E34" s="4" t="s">
        <v>5</v>
      </c>
    </row>
    <row r="35" spans="1:5" x14ac:dyDescent="0.25">
      <c r="A35" s="3" t="s">
        <v>1512</v>
      </c>
      <c r="B35" s="4" t="s">
        <v>5</v>
      </c>
      <c r="C35" s="4" t="s">
        <v>5</v>
      </c>
      <c r="D35" s="4" t="s">
        <v>5</v>
      </c>
      <c r="E35" s="4" t="s">
        <v>5</v>
      </c>
    </row>
    <row r="36" spans="1:5" x14ac:dyDescent="0.25">
      <c r="A36" s="2" t="s">
        <v>95</v>
      </c>
      <c r="B36" s="4" t="s">
        <v>5</v>
      </c>
      <c r="C36" s="6">
        <v>8282</v>
      </c>
      <c r="D36" s="4" t="s">
        <v>5</v>
      </c>
      <c r="E36" s="6">
        <v>21659</v>
      </c>
    </row>
    <row r="37" spans="1:5" x14ac:dyDescent="0.25">
      <c r="A37" s="2" t="s">
        <v>1193</v>
      </c>
      <c r="B37" s="4" t="s">
        <v>5</v>
      </c>
      <c r="C37" s="6">
        <v>8282</v>
      </c>
      <c r="D37" s="4" t="s">
        <v>5</v>
      </c>
      <c r="E37" s="6">
        <v>21659</v>
      </c>
    </row>
    <row r="38" spans="1:5" x14ac:dyDescent="0.25">
      <c r="A38" s="2" t="s">
        <v>106</v>
      </c>
      <c r="B38" s="4" t="s">
        <v>5</v>
      </c>
      <c r="C38" s="6">
        <v>-8282</v>
      </c>
      <c r="D38" s="4" t="s">
        <v>5</v>
      </c>
      <c r="E38" s="6">
        <v>-21659</v>
      </c>
    </row>
    <row r="39" spans="1:5" x14ac:dyDescent="0.25">
      <c r="A39" s="3" t="s">
        <v>248</v>
      </c>
      <c r="B39" s="4" t="s">
        <v>5</v>
      </c>
      <c r="C39" s="4" t="s">
        <v>5</v>
      </c>
      <c r="D39" s="4" t="s">
        <v>5</v>
      </c>
      <c r="E39" s="4" t="s">
        <v>5</v>
      </c>
    </row>
    <row r="40" spans="1:5" x14ac:dyDescent="0.25">
      <c r="A40" s="2" t="s">
        <v>95</v>
      </c>
      <c r="B40" s="4" t="s">
        <v>5</v>
      </c>
      <c r="C40" s="6">
        <v>8282</v>
      </c>
      <c r="D40" s="4" t="s">
        <v>5</v>
      </c>
      <c r="E40" s="6">
        <v>21659</v>
      </c>
    </row>
    <row r="41" spans="1:5" ht="30" x14ac:dyDescent="0.25">
      <c r="A41" s="2" t="s">
        <v>249</v>
      </c>
      <c r="B41" s="4" t="s">
        <v>5</v>
      </c>
      <c r="C41" s="4">
        <v>-608</v>
      </c>
      <c r="D41" s="4" t="s">
        <v>5</v>
      </c>
      <c r="E41" s="6">
        <v>-2017</v>
      </c>
    </row>
    <row r="42" spans="1:5" x14ac:dyDescent="0.25">
      <c r="A42" s="2" t="s">
        <v>105</v>
      </c>
      <c r="B42" s="4" t="s">
        <v>5</v>
      </c>
      <c r="C42" s="4">
        <v>608</v>
      </c>
      <c r="D42" s="4" t="s">
        <v>5</v>
      </c>
      <c r="E42" s="6">
        <v>2017</v>
      </c>
    </row>
    <row r="43" spans="1:5" x14ac:dyDescent="0.25">
      <c r="A43" s="2" t="s">
        <v>113</v>
      </c>
      <c r="B43" s="4" t="s">
        <v>5</v>
      </c>
      <c r="C43" s="8">
        <v>8282</v>
      </c>
      <c r="D43" s="4" t="s">
        <v>5</v>
      </c>
      <c r="E43" s="8">
        <v>-2165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6</v>
      </c>
      <c r="B1" s="7" t="s">
        <v>88</v>
      </c>
      <c r="C1" s="7"/>
      <c r="D1" s="7" t="s">
        <v>1</v>
      </c>
      <c r="E1" s="7"/>
    </row>
    <row r="2" spans="1:5" ht="30" x14ac:dyDescent="0.25">
      <c r="A2" s="1" t="s">
        <v>27</v>
      </c>
      <c r="B2" s="1" t="s">
        <v>2</v>
      </c>
      <c r="C2" s="1" t="s">
        <v>89</v>
      </c>
      <c r="D2" s="1" t="s">
        <v>2</v>
      </c>
      <c r="E2" s="1" t="s">
        <v>89</v>
      </c>
    </row>
    <row r="3" spans="1:5" x14ac:dyDescent="0.25">
      <c r="A3" s="3" t="s">
        <v>269</v>
      </c>
      <c r="B3" s="4" t="s">
        <v>5</v>
      </c>
      <c r="C3" s="4" t="s">
        <v>5</v>
      </c>
      <c r="D3" s="4" t="s">
        <v>5</v>
      </c>
      <c r="E3" s="4" t="s">
        <v>5</v>
      </c>
    </row>
    <row r="4" spans="1:5" x14ac:dyDescent="0.25">
      <c r="A4" s="2" t="s">
        <v>1517</v>
      </c>
      <c r="B4" s="8">
        <v>580822</v>
      </c>
      <c r="C4" s="8">
        <v>150778</v>
      </c>
      <c r="D4" s="8">
        <v>1024404</v>
      </c>
      <c r="E4" s="8">
        <v>412438</v>
      </c>
    </row>
    <row r="5" spans="1:5" x14ac:dyDescent="0.25">
      <c r="A5" s="2" t="s">
        <v>1518</v>
      </c>
      <c r="B5" s="6">
        <v>3597</v>
      </c>
      <c r="C5" s="4" t="s">
        <v>5</v>
      </c>
      <c r="D5" s="6">
        <v>3686</v>
      </c>
      <c r="E5" s="4">
        <v>296</v>
      </c>
    </row>
    <row r="6" spans="1:5" x14ac:dyDescent="0.25">
      <c r="A6" s="2" t="s">
        <v>1519</v>
      </c>
      <c r="B6" s="6">
        <v>584419</v>
      </c>
      <c r="C6" s="6">
        <v>150778</v>
      </c>
      <c r="D6" s="6">
        <v>1028090</v>
      </c>
      <c r="E6" s="6">
        <v>412734</v>
      </c>
    </row>
    <row r="7" spans="1:5" ht="45" x14ac:dyDescent="0.25">
      <c r="A7" s="3" t="s">
        <v>1520</v>
      </c>
      <c r="B7" s="4" t="s">
        <v>5</v>
      </c>
      <c r="C7" s="4" t="s">
        <v>5</v>
      </c>
      <c r="D7" s="4" t="s">
        <v>5</v>
      </c>
      <c r="E7" s="4" t="s">
        <v>5</v>
      </c>
    </row>
    <row r="8" spans="1:5" ht="45" x14ac:dyDescent="0.25">
      <c r="A8" s="2" t="s">
        <v>1521</v>
      </c>
      <c r="B8" s="4" t="s">
        <v>5</v>
      </c>
      <c r="C8" s="6">
        <v>150778</v>
      </c>
      <c r="D8" s="6">
        <v>443183</v>
      </c>
      <c r="E8" s="6">
        <v>411373</v>
      </c>
    </row>
    <row r="9" spans="1:5" ht="45" x14ac:dyDescent="0.25">
      <c r="A9" s="2" t="s">
        <v>1522</v>
      </c>
      <c r="B9" s="6">
        <v>3597</v>
      </c>
      <c r="C9" s="4" t="s">
        <v>5</v>
      </c>
      <c r="D9" s="6">
        <v>3686</v>
      </c>
      <c r="E9" s="4">
        <v>248</v>
      </c>
    </row>
    <row r="10" spans="1:5" ht="45" x14ac:dyDescent="0.25">
      <c r="A10" s="2" t="s">
        <v>1523</v>
      </c>
      <c r="B10" s="8">
        <v>3597</v>
      </c>
      <c r="C10" s="8">
        <v>150778</v>
      </c>
      <c r="D10" s="8">
        <v>446869</v>
      </c>
      <c r="E10" s="8">
        <v>41162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4</v>
      </c>
      <c r="B1" s="7" t="s">
        <v>88</v>
      </c>
      <c r="C1" s="7"/>
      <c r="D1" s="7" t="s">
        <v>1</v>
      </c>
      <c r="E1" s="7"/>
    </row>
    <row r="2" spans="1:5" ht="30" x14ac:dyDescent="0.25">
      <c r="A2" s="1" t="s">
        <v>27</v>
      </c>
      <c r="B2" s="1" t="s">
        <v>2</v>
      </c>
      <c r="C2" s="1" t="s">
        <v>89</v>
      </c>
      <c r="D2" s="1" t="s">
        <v>2</v>
      </c>
      <c r="E2" s="1" t="s">
        <v>89</v>
      </c>
    </row>
    <row r="3" spans="1:5" x14ac:dyDescent="0.25">
      <c r="A3" s="3" t="s">
        <v>276</v>
      </c>
      <c r="B3" s="4" t="s">
        <v>5</v>
      </c>
      <c r="C3" s="4" t="s">
        <v>5</v>
      </c>
      <c r="D3" s="4" t="s">
        <v>5</v>
      </c>
      <c r="E3" s="4" t="s">
        <v>5</v>
      </c>
    </row>
    <row r="4" spans="1:5" x14ac:dyDescent="0.25">
      <c r="A4" s="2" t="s">
        <v>277</v>
      </c>
      <c r="B4" s="8">
        <v>8378</v>
      </c>
      <c r="C4" s="8">
        <v>105</v>
      </c>
      <c r="D4" s="8">
        <v>7688</v>
      </c>
      <c r="E4" s="8">
        <v>9293</v>
      </c>
    </row>
    <row r="5" spans="1:5" x14ac:dyDescent="0.25">
      <c r="A5" s="2" t="s">
        <v>278</v>
      </c>
      <c r="B5" s="6">
        <v>1196</v>
      </c>
      <c r="C5" s="4">
        <v>146</v>
      </c>
      <c r="D5" s="6">
        <v>1457</v>
      </c>
      <c r="E5" s="4">
        <v>996</v>
      </c>
    </row>
    <row r="6" spans="1:5" x14ac:dyDescent="0.25">
      <c r="A6" s="2" t="s">
        <v>279</v>
      </c>
      <c r="B6" s="4">
        <v>-41</v>
      </c>
      <c r="C6" s="4">
        <v>-4</v>
      </c>
      <c r="D6" s="4">
        <v>-41</v>
      </c>
      <c r="E6" s="6">
        <v>1870</v>
      </c>
    </row>
    <row r="7" spans="1:5" x14ac:dyDescent="0.25">
      <c r="A7" s="2" t="s">
        <v>95</v>
      </c>
      <c r="B7" s="6">
        <v>1763</v>
      </c>
      <c r="C7" s="4">
        <v>100</v>
      </c>
      <c r="D7" s="6">
        <v>2013</v>
      </c>
      <c r="E7" s="6">
        <v>2396</v>
      </c>
    </row>
    <row r="8" spans="1:5" x14ac:dyDescent="0.25">
      <c r="A8" s="2" t="s">
        <v>109</v>
      </c>
      <c r="B8" s="4" t="s">
        <v>5</v>
      </c>
      <c r="C8" s="4">
        <v>51</v>
      </c>
      <c r="D8" s="4" t="s">
        <v>5</v>
      </c>
      <c r="E8" s="6">
        <v>1011</v>
      </c>
    </row>
    <row r="9" spans="1:5" x14ac:dyDescent="0.25">
      <c r="A9" s="3" t="s">
        <v>282</v>
      </c>
      <c r="B9" s="4" t="s">
        <v>5</v>
      </c>
      <c r="C9" s="4" t="s">
        <v>5</v>
      </c>
      <c r="D9" s="4" t="s">
        <v>5</v>
      </c>
      <c r="E9" s="4" t="s">
        <v>5</v>
      </c>
    </row>
    <row r="10" spans="1:5" x14ac:dyDescent="0.25">
      <c r="A10" s="2" t="s">
        <v>283</v>
      </c>
      <c r="B10" s="6">
        <v>8000</v>
      </c>
      <c r="C10" s="4">
        <v>252</v>
      </c>
      <c r="D10" s="6">
        <v>8000</v>
      </c>
      <c r="E10" s="6">
        <v>14292</v>
      </c>
    </row>
    <row r="11" spans="1:5" x14ac:dyDescent="0.25">
      <c r="A11" s="2" t="s">
        <v>284</v>
      </c>
      <c r="B11" s="4">
        <v>65</v>
      </c>
      <c r="C11" s="4" t="s">
        <v>5</v>
      </c>
      <c r="D11" s="4">
        <v>65</v>
      </c>
      <c r="E11" s="6">
        <v>9912</v>
      </c>
    </row>
    <row r="12" spans="1:5" ht="30" x14ac:dyDescent="0.25">
      <c r="A12" s="2" t="s">
        <v>196</v>
      </c>
      <c r="B12" s="8">
        <v>-18618</v>
      </c>
      <c r="C12" s="8">
        <v>-16859</v>
      </c>
      <c r="D12" s="8">
        <v>-18618</v>
      </c>
      <c r="E12" s="8">
        <v>-15716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
  <sheetViews>
    <sheetView showGridLines="0" workbookViewId="0"/>
  </sheetViews>
  <sheetFormatPr defaultRowHeight="15" x14ac:dyDescent="0.25"/>
  <cols>
    <col min="1" max="2" width="36.5703125" bestFit="1" customWidth="1"/>
    <col min="3" max="4" width="12.28515625" bestFit="1" customWidth="1"/>
    <col min="5" max="5" width="36.42578125" bestFit="1" customWidth="1"/>
    <col min="6" max="6" width="36.5703125" bestFit="1" customWidth="1"/>
    <col min="7" max="7" width="30.42578125" bestFit="1" customWidth="1"/>
    <col min="8" max="8" width="22.140625" bestFit="1" customWidth="1"/>
    <col min="9" max="9" width="35.7109375" bestFit="1" customWidth="1"/>
    <col min="10" max="10" width="26.140625" bestFit="1" customWidth="1"/>
    <col min="11" max="11" width="35.42578125" bestFit="1" customWidth="1"/>
    <col min="12" max="12" width="36.5703125" bestFit="1" customWidth="1"/>
    <col min="13" max="13" width="35" bestFit="1" customWidth="1"/>
    <col min="14" max="14" width="29" bestFit="1" customWidth="1"/>
    <col min="15" max="15" width="36.5703125" bestFit="1" customWidth="1"/>
    <col min="16" max="16" width="33.5703125" bestFit="1" customWidth="1"/>
    <col min="17" max="17" width="36.5703125" bestFit="1" customWidth="1"/>
    <col min="18" max="19" width="22.85546875" bestFit="1" customWidth="1"/>
    <col min="20" max="20" width="36.5703125" bestFit="1" customWidth="1"/>
    <col min="21" max="22" width="26.28515625" bestFit="1" customWidth="1"/>
    <col min="23" max="23" width="19.85546875" bestFit="1" customWidth="1"/>
    <col min="24" max="24" width="36.5703125" bestFit="1" customWidth="1"/>
    <col min="25" max="25" width="22.85546875" bestFit="1" customWidth="1"/>
    <col min="26" max="26" width="26.28515625" bestFit="1" customWidth="1"/>
    <col min="27" max="27" width="19.5703125" bestFit="1" customWidth="1"/>
    <col min="28" max="35" width="36.5703125" bestFit="1" customWidth="1"/>
    <col min="36" max="41" width="33.28515625" bestFit="1" customWidth="1"/>
  </cols>
  <sheetData>
    <row r="1" spans="1:41" ht="15" customHeight="1" x14ac:dyDescent="0.25">
      <c r="A1" s="7" t="s">
        <v>1525</v>
      </c>
      <c r="B1" s="1" t="s">
        <v>1</v>
      </c>
      <c r="C1" s="1"/>
      <c r="D1" s="1"/>
      <c r="E1" s="7" t="s">
        <v>1</v>
      </c>
      <c r="F1" s="7"/>
      <c r="G1" s="7"/>
      <c r="H1" s="7"/>
      <c r="I1" s="7"/>
      <c r="J1" s="7"/>
      <c r="K1" s="7"/>
      <c r="L1" s="7"/>
      <c r="M1" s="7"/>
      <c r="N1" s="7"/>
      <c r="O1" s="7"/>
      <c r="P1" s="7"/>
      <c r="Q1" s="1" t="s">
        <v>1526</v>
      </c>
      <c r="R1" s="1" t="s">
        <v>88</v>
      </c>
      <c r="S1" s="1" t="s">
        <v>1</v>
      </c>
      <c r="T1" s="1" t="s">
        <v>1526</v>
      </c>
      <c r="U1" s="1" t="s">
        <v>88</v>
      </c>
      <c r="V1" s="7" t="s">
        <v>1</v>
      </c>
      <c r="W1" s="7"/>
      <c r="X1" s="7"/>
      <c r="Y1" s="7"/>
      <c r="Z1" s="7"/>
      <c r="AA1" s="7" t="s">
        <v>1</v>
      </c>
      <c r="AB1" s="7"/>
      <c r="AC1" s="1" t="s">
        <v>1526</v>
      </c>
      <c r="AD1" s="1"/>
      <c r="AE1" s="1" t="s">
        <v>1526</v>
      </c>
      <c r="AF1" s="7"/>
      <c r="AG1" s="7"/>
      <c r="AH1" s="1" t="s">
        <v>1526</v>
      </c>
      <c r="AI1" s="1"/>
      <c r="AJ1" s="1" t="s">
        <v>1</v>
      </c>
      <c r="AK1" s="1"/>
      <c r="AL1" s="1" t="s">
        <v>1</v>
      </c>
      <c r="AM1" s="1"/>
      <c r="AN1" s="1" t="s">
        <v>1</v>
      </c>
      <c r="AO1" s="1"/>
    </row>
    <row r="2" spans="1:41" x14ac:dyDescent="0.25">
      <c r="A2" s="7"/>
      <c r="B2" s="7" t="s">
        <v>2</v>
      </c>
      <c r="C2" s="7" t="s">
        <v>1527</v>
      </c>
      <c r="D2" s="7" t="s">
        <v>28</v>
      </c>
      <c r="E2" s="1" t="s">
        <v>2</v>
      </c>
      <c r="F2" s="1" t="s">
        <v>2</v>
      </c>
      <c r="G2" s="1" t="s">
        <v>2</v>
      </c>
      <c r="H2" s="1" t="s">
        <v>2</v>
      </c>
      <c r="I2" s="1" t="s">
        <v>2</v>
      </c>
      <c r="J2" s="1" t="s">
        <v>2</v>
      </c>
      <c r="K2" s="1" t="s">
        <v>2</v>
      </c>
      <c r="L2" s="1" t="s">
        <v>2</v>
      </c>
      <c r="M2" s="1" t="s">
        <v>2</v>
      </c>
      <c r="N2" s="1" t="s">
        <v>2</v>
      </c>
      <c r="O2" s="1" t="s">
        <v>2</v>
      </c>
      <c r="P2" s="1" t="s">
        <v>2</v>
      </c>
      <c r="Q2" s="1" t="s">
        <v>1527</v>
      </c>
      <c r="R2" s="1" t="s">
        <v>2</v>
      </c>
      <c r="S2" s="1" t="s">
        <v>2</v>
      </c>
      <c r="T2" s="1" t="s">
        <v>1527</v>
      </c>
      <c r="U2" s="1" t="s">
        <v>2</v>
      </c>
      <c r="V2" s="1" t="s">
        <v>2</v>
      </c>
      <c r="W2" s="1" t="s">
        <v>2</v>
      </c>
      <c r="X2" s="1" t="s">
        <v>2</v>
      </c>
      <c r="Y2" s="1" t="s">
        <v>1527</v>
      </c>
      <c r="Z2" s="1" t="s">
        <v>1527</v>
      </c>
      <c r="AA2" s="1" t="s">
        <v>2</v>
      </c>
      <c r="AB2" s="1" t="s">
        <v>2</v>
      </c>
      <c r="AC2" s="1" t="s">
        <v>1527</v>
      </c>
      <c r="AD2" s="1" t="s">
        <v>1527</v>
      </c>
      <c r="AE2" s="1" t="s">
        <v>1527</v>
      </c>
      <c r="AF2" s="1" t="s">
        <v>1527</v>
      </c>
      <c r="AG2" s="1" t="s">
        <v>1527</v>
      </c>
      <c r="AH2" s="1" t="s">
        <v>1527</v>
      </c>
      <c r="AI2" s="1" t="s">
        <v>1527</v>
      </c>
      <c r="AJ2" s="1" t="s">
        <v>2</v>
      </c>
      <c r="AK2" s="1" t="s">
        <v>2</v>
      </c>
      <c r="AL2" s="1" t="s">
        <v>2</v>
      </c>
      <c r="AM2" s="1" t="s">
        <v>2</v>
      </c>
      <c r="AN2" s="1" t="s">
        <v>2</v>
      </c>
      <c r="AO2" s="1" t="s">
        <v>2</v>
      </c>
    </row>
    <row r="3" spans="1:41" ht="30" x14ac:dyDescent="0.25">
      <c r="A3" s="7"/>
      <c r="B3" s="7"/>
      <c r="C3" s="7"/>
      <c r="D3" s="7"/>
      <c r="E3" s="1" t="s">
        <v>1528</v>
      </c>
      <c r="F3" s="1" t="s">
        <v>1529</v>
      </c>
      <c r="G3" s="1" t="s">
        <v>1530</v>
      </c>
      <c r="H3" s="1" t="s">
        <v>1531</v>
      </c>
      <c r="I3" s="1" t="s">
        <v>1532</v>
      </c>
      <c r="J3" s="1" t="s">
        <v>1533</v>
      </c>
      <c r="K3" s="1" t="s">
        <v>1534</v>
      </c>
      <c r="L3" s="1" t="s">
        <v>1535</v>
      </c>
      <c r="M3" s="1" t="s">
        <v>1536</v>
      </c>
      <c r="N3" s="1" t="s">
        <v>1537</v>
      </c>
      <c r="O3" s="1" t="s">
        <v>1538</v>
      </c>
      <c r="P3" s="1" t="s">
        <v>1539</v>
      </c>
      <c r="Q3" s="1" t="s">
        <v>1540</v>
      </c>
      <c r="R3" s="1" t="s">
        <v>1540</v>
      </c>
      <c r="S3" s="1" t="s">
        <v>1540</v>
      </c>
      <c r="T3" s="1" t="s">
        <v>1541</v>
      </c>
      <c r="U3" s="1" t="s">
        <v>1541</v>
      </c>
      <c r="V3" s="1" t="s">
        <v>1541</v>
      </c>
      <c r="W3" s="1" t="s">
        <v>1542</v>
      </c>
      <c r="X3" s="1" t="s">
        <v>1542</v>
      </c>
      <c r="Y3" s="1" t="s">
        <v>1542</v>
      </c>
      <c r="Z3" s="1" t="s">
        <v>1542</v>
      </c>
      <c r="AA3" s="1" t="s">
        <v>1544</v>
      </c>
      <c r="AB3" s="1" t="s">
        <v>1544</v>
      </c>
      <c r="AC3" s="1" t="s">
        <v>1545</v>
      </c>
      <c r="AD3" s="1" t="s">
        <v>1545</v>
      </c>
      <c r="AE3" s="1" t="s">
        <v>1546</v>
      </c>
      <c r="AF3" s="1" t="s">
        <v>1546</v>
      </c>
      <c r="AG3" s="1" t="s">
        <v>1546</v>
      </c>
      <c r="AH3" s="1" t="s">
        <v>1547</v>
      </c>
      <c r="AI3" s="1" t="s">
        <v>1547</v>
      </c>
      <c r="AJ3" s="1" t="s">
        <v>1548</v>
      </c>
      <c r="AK3" s="1" t="s">
        <v>1548</v>
      </c>
      <c r="AL3" s="1" t="s">
        <v>1549</v>
      </c>
      <c r="AM3" s="1" t="s">
        <v>1549</v>
      </c>
      <c r="AN3" s="1" t="s">
        <v>1550</v>
      </c>
      <c r="AO3" s="1" t="s">
        <v>1550</v>
      </c>
    </row>
    <row r="4" spans="1:41" ht="30" x14ac:dyDescent="0.25">
      <c r="A4" s="7"/>
      <c r="B4" s="7"/>
      <c r="C4" s="7"/>
      <c r="D4" s="7"/>
      <c r="E4" s="1"/>
      <c r="F4" s="1"/>
      <c r="G4" s="1"/>
      <c r="H4" s="1"/>
      <c r="I4" s="1"/>
      <c r="J4" s="1"/>
      <c r="K4" s="1" t="s">
        <v>1533</v>
      </c>
      <c r="L4" s="1" t="s">
        <v>1533</v>
      </c>
      <c r="M4" s="1"/>
      <c r="N4" s="1"/>
      <c r="O4" s="1"/>
      <c r="P4" s="1"/>
      <c r="Q4" s="1"/>
      <c r="R4" s="1"/>
      <c r="S4" s="1"/>
      <c r="T4" s="1"/>
      <c r="U4" s="1"/>
      <c r="V4" s="1"/>
      <c r="W4" s="1"/>
      <c r="X4" s="1" t="s">
        <v>1543</v>
      </c>
      <c r="Y4" s="1" t="s">
        <v>1540</v>
      </c>
      <c r="Z4" s="1" t="s">
        <v>1541</v>
      </c>
      <c r="AA4" s="1"/>
      <c r="AB4" s="1" t="s">
        <v>1543</v>
      </c>
      <c r="AC4" s="1"/>
      <c r="AD4" s="1" t="s">
        <v>1542</v>
      </c>
      <c r="AE4" s="1"/>
      <c r="AF4" s="1" t="s">
        <v>1542</v>
      </c>
      <c r="AG4" s="1" t="s">
        <v>1544</v>
      </c>
      <c r="AH4" s="1"/>
      <c r="AI4" s="1" t="s">
        <v>1544</v>
      </c>
      <c r="AJ4" s="1"/>
      <c r="AK4" s="1" t="s">
        <v>1542</v>
      </c>
      <c r="AL4" s="1"/>
      <c r="AM4" s="1" t="s">
        <v>1542</v>
      </c>
      <c r="AN4" s="1"/>
      <c r="AO4" s="1" t="s">
        <v>1542</v>
      </c>
    </row>
    <row r="5" spans="1:41" ht="30" x14ac:dyDescent="0.25">
      <c r="A5" s="3" t="s">
        <v>15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305</v>
      </c>
      <c r="B6" s="90">
        <v>0.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1552</v>
      </c>
      <c r="B7" s="90">
        <v>1.4999999999999999E-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90">
        <v>1.4999999999999999E-2</v>
      </c>
      <c r="AD7" s="4" t="s">
        <v>5</v>
      </c>
      <c r="AE7" s="90">
        <v>1.38E-2</v>
      </c>
      <c r="AF7" s="4" t="s">
        <v>5</v>
      </c>
      <c r="AG7" s="4" t="s">
        <v>5</v>
      </c>
      <c r="AH7" s="90">
        <v>1.2500000000000001E-2</v>
      </c>
      <c r="AI7" s="4" t="s">
        <v>5</v>
      </c>
      <c r="AJ7" s="4" t="s">
        <v>5</v>
      </c>
      <c r="AK7" s="4" t="s">
        <v>5</v>
      </c>
      <c r="AL7" s="4" t="s">
        <v>5</v>
      </c>
      <c r="AM7" s="4" t="s">
        <v>5</v>
      </c>
      <c r="AN7" s="4" t="s">
        <v>5</v>
      </c>
      <c r="AO7" s="4" t="s">
        <v>5</v>
      </c>
    </row>
    <row r="8" spans="1:41" x14ac:dyDescent="0.25">
      <c r="A8" s="2" t="s">
        <v>1553</v>
      </c>
      <c r="B8" s="90">
        <v>0.0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x14ac:dyDescent="0.25">
      <c r="A9" s="2" t="s">
        <v>15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8">
        <v>2000000000</v>
      </c>
      <c r="AE9" s="4" t="s">
        <v>5</v>
      </c>
      <c r="AF9" s="8">
        <v>5000000000</v>
      </c>
      <c r="AG9" s="8">
        <v>2000000000</v>
      </c>
      <c r="AH9" s="4" t="s">
        <v>5</v>
      </c>
      <c r="AI9" s="8">
        <v>5000000000</v>
      </c>
      <c r="AJ9" s="4" t="s">
        <v>5</v>
      </c>
      <c r="AK9" s="4" t="s">
        <v>5</v>
      </c>
      <c r="AL9" s="4" t="s">
        <v>5</v>
      </c>
      <c r="AM9" s="4" t="s">
        <v>5</v>
      </c>
      <c r="AN9" s="4" t="s">
        <v>5</v>
      </c>
      <c r="AO9" s="4" t="s">
        <v>5</v>
      </c>
    </row>
    <row r="10" spans="1:41" ht="210" x14ac:dyDescent="0.25">
      <c r="A10" s="2" t="s">
        <v>1555</v>
      </c>
      <c r="B10" s="4" t="s">
        <v>155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45" x14ac:dyDescent="0.25">
      <c r="A11" s="2" t="s">
        <v>15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90">
        <v>0.1</v>
      </c>
      <c r="AK11" s="4" t="s">
        <v>5</v>
      </c>
      <c r="AL11" s="90">
        <v>0.15</v>
      </c>
      <c r="AM11" s="4" t="s">
        <v>5</v>
      </c>
      <c r="AN11" s="90">
        <v>0.2</v>
      </c>
      <c r="AO11" s="4" t="s">
        <v>5</v>
      </c>
    </row>
    <row r="12" spans="1:41" x14ac:dyDescent="0.25">
      <c r="A12" s="2" t="s">
        <v>15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90">
        <v>0.12</v>
      </c>
      <c r="AK12" s="90">
        <v>0.08</v>
      </c>
      <c r="AL12" s="90">
        <v>0.16</v>
      </c>
      <c r="AM12" s="90">
        <v>0.12</v>
      </c>
      <c r="AN12" s="4" t="s">
        <v>5</v>
      </c>
      <c r="AO12" s="90">
        <v>0.16</v>
      </c>
    </row>
    <row r="13" spans="1:41" ht="30" x14ac:dyDescent="0.25">
      <c r="A13" s="2" t="s">
        <v>1559</v>
      </c>
      <c r="B13" s="90">
        <v>0.0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45" x14ac:dyDescent="0.25">
      <c r="A14" s="2" t="s">
        <v>1560</v>
      </c>
      <c r="B14" s="90">
        <v>0.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1561</v>
      </c>
      <c r="B15" s="90">
        <v>5.0000000000000001E-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x14ac:dyDescent="0.25">
      <c r="A16" s="2" t="s">
        <v>1562</v>
      </c>
      <c r="B16" s="90">
        <v>0.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1563</v>
      </c>
      <c r="B17" s="4" t="s">
        <v>5</v>
      </c>
      <c r="C17" s="4" t="s">
        <v>5</v>
      </c>
      <c r="D17" s="4" t="s">
        <v>5</v>
      </c>
      <c r="E17" s="4" t="s">
        <v>5</v>
      </c>
      <c r="F17" s="4" t="s">
        <v>5</v>
      </c>
      <c r="G17" s="4" t="s">
        <v>5</v>
      </c>
      <c r="H17" s="4">
        <v>30</v>
      </c>
      <c r="I17" s="4">
        <v>125</v>
      </c>
      <c r="J17" s="4" t="s">
        <v>5</v>
      </c>
      <c r="K17" s="4">
        <v>7.5</v>
      </c>
      <c r="L17" s="4">
        <v>8.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15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v>75</v>
      </c>
      <c r="X18" s="4" t="s">
        <v>5</v>
      </c>
      <c r="Y18" s="4" t="s">
        <v>5</v>
      </c>
      <c r="Z18" s="4" t="s">
        <v>5</v>
      </c>
      <c r="AA18" s="4">
        <v>1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1565</v>
      </c>
      <c r="B19" s="4" t="s">
        <v>5</v>
      </c>
      <c r="C19" s="4" t="s">
        <v>5</v>
      </c>
      <c r="D19" s="4" t="s">
        <v>5</v>
      </c>
      <c r="E19" s="4" t="s">
        <v>5</v>
      </c>
      <c r="F19" s="4" t="s">
        <v>5</v>
      </c>
      <c r="G19" s="4" t="s">
        <v>5</v>
      </c>
      <c r="H19" s="4">
        <v>25</v>
      </c>
      <c r="I19" s="4" t="s">
        <v>5</v>
      </c>
      <c r="J19" s="4">
        <v>3.2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1566</v>
      </c>
      <c r="B20" s="5">
        <v>42767</v>
      </c>
      <c r="C20" s="4" t="s">
        <v>5</v>
      </c>
      <c r="D20" s="4" t="s">
        <v>5</v>
      </c>
      <c r="E20" s="4" t="s">
        <v>5</v>
      </c>
      <c r="F20" s="4" t="s">
        <v>5</v>
      </c>
      <c r="G20" s="4" t="s">
        <v>5</v>
      </c>
      <c r="H20" s="4" t="s">
        <v>5</v>
      </c>
      <c r="I20" s="4" t="s">
        <v>5</v>
      </c>
      <c r="J20" s="4" t="s">
        <v>5</v>
      </c>
      <c r="K20" s="4" t="s">
        <v>5</v>
      </c>
      <c r="L20" s="4" t="s">
        <v>5</v>
      </c>
      <c r="M20" s="4" t="s">
        <v>5</v>
      </c>
      <c r="N20" s="4" t="s">
        <v>5</v>
      </c>
      <c r="O20" s="5">
        <v>42767</v>
      </c>
      <c r="P20" s="5">
        <v>42767</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1567</v>
      </c>
      <c r="B21" s="4" t="s">
        <v>1568</v>
      </c>
      <c r="C21" s="4" t="s">
        <v>5</v>
      </c>
      <c r="D21" s="4" t="s">
        <v>5</v>
      </c>
      <c r="E21" s="4" t="s">
        <v>5</v>
      </c>
      <c r="F21" s="4" t="s">
        <v>5</v>
      </c>
      <c r="G21" s="4" t="s">
        <v>5</v>
      </c>
      <c r="H21" s="4" t="s">
        <v>5</v>
      </c>
      <c r="I21" s="4" t="s">
        <v>5</v>
      </c>
      <c r="J21" s="4" t="s">
        <v>5</v>
      </c>
      <c r="K21" s="4" t="s">
        <v>5</v>
      </c>
      <c r="L21" s="4" t="s">
        <v>5</v>
      </c>
      <c r="M21" s="4" t="s">
        <v>5</v>
      </c>
      <c r="N21" s="4" t="s">
        <v>5</v>
      </c>
      <c r="O21" s="4" t="s">
        <v>1569</v>
      </c>
      <c r="P21" s="4" t="s">
        <v>157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x14ac:dyDescent="0.25">
      <c r="A22" s="2" t="s">
        <v>1571</v>
      </c>
      <c r="B22" s="90">
        <v>5.0000000000000001E-3</v>
      </c>
      <c r="C22" s="4" t="s">
        <v>5</v>
      </c>
      <c r="D22" s="4" t="s">
        <v>5</v>
      </c>
      <c r="E22" s="90">
        <v>5.0000000000000001E-3</v>
      </c>
      <c r="F22" s="90">
        <v>8.8000000000000005E-3</v>
      </c>
      <c r="G22" s="90">
        <v>5.0000000000000001E-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90">
        <v>1.2E-2</v>
      </c>
      <c r="Y22" s="4" t="s">
        <v>5</v>
      </c>
      <c r="Z22" s="4" t="s">
        <v>5</v>
      </c>
      <c r="AA22" s="4" t="s">
        <v>5</v>
      </c>
      <c r="AB22" s="90">
        <v>8.0000000000000002E-3</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x14ac:dyDescent="0.25">
      <c r="A23" s="2" t="s">
        <v>15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90">
        <v>1.05</v>
      </c>
      <c r="Y23" s="4" t="s">
        <v>5</v>
      </c>
      <c r="Z23" s="4" t="s">
        <v>5</v>
      </c>
      <c r="AA23" s="4" t="s">
        <v>5</v>
      </c>
      <c r="AB23" s="90">
        <v>1.0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1573</v>
      </c>
      <c r="B24" s="90">
        <v>2.9999999999999997E-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157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5000000000</v>
      </c>
      <c r="X25" s="4" t="s">
        <v>5</v>
      </c>
      <c r="Y25" s="4" t="s">
        <v>5</v>
      </c>
      <c r="Z25" s="4" t="s">
        <v>5</v>
      </c>
      <c r="AA25" s="6">
        <v>2500000000</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15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90">
        <v>5.0000000000000001E-4</v>
      </c>
      <c r="X26" s="4" t="s">
        <v>5</v>
      </c>
      <c r="Y26" s="4" t="s">
        <v>5</v>
      </c>
      <c r="Z26" s="4" t="s">
        <v>5</v>
      </c>
      <c r="AA26" s="90">
        <v>2.9999999999999997E-4</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x14ac:dyDescent="0.25">
      <c r="A27" s="2" t="s">
        <v>1576</v>
      </c>
      <c r="B27" s="4" t="s">
        <v>5</v>
      </c>
      <c r="C27" s="4" t="s">
        <v>5</v>
      </c>
      <c r="D27" s="4" t="s">
        <v>5</v>
      </c>
      <c r="E27" s="4" t="s">
        <v>5</v>
      </c>
      <c r="F27" s="4" t="s">
        <v>5</v>
      </c>
      <c r="G27" s="4" t="s">
        <v>5</v>
      </c>
      <c r="H27" s="4" t="s">
        <v>5</v>
      </c>
      <c r="I27" s="4" t="s">
        <v>5</v>
      </c>
      <c r="J27" s="4" t="s">
        <v>5</v>
      </c>
      <c r="K27" s="4" t="s">
        <v>5</v>
      </c>
      <c r="L27" s="4" t="s">
        <v>5</v>
      </c>
      <c r="M27" s="6">
        <v>25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x14ac:dyDescent="0.25">
      <c r="A28" s="2" t="s">
        <v>1577</v>
      </c>
      <c r="B28" s="4" t="s">
        <v>5</v>
      </c>
      <c r="C28" s="4" t="s">
        <v>5</v>
      </c>
      <c r="D28" s="4" t="s">
        <v>5</v>
      </c>
      <c r="E28" s="4" t="s">
        <v>5</v>
      </c>
      <c r="F28" s="4" t="s">
        <v>5</v>
      </c>
      <c r="G28" s="4" t="s">
        <v>5</v>
      </c>
      <c r="H28" s="4" t="s">
        <v>5</v>
      </c>
      <c r="I28" s="4" t="s">
        <v>5</v>
      </c>
      <c r="J28" s="4" t="s">
        <v>5</v>
      </c>
      <c r="K28" s="4" t="s">
        <v>5</v>
      </c>
      <c r="L28" s="4" t="s">
        <v>5</v>
      </c>
      <c r="M28" s="4" t="s">
        <v>5</v>
      </c>
      <c r="N28" s="4">
        <v>5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1578</v>
      </c>
      <c r="B29" s="90">
        <v>0.3</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x14ac:dyDescent="0.25">
      <c r="A30" s="2" t="s">
        <v>157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200000</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30" x14ac:dyDescent="0.25">
      <c r="A31" s="2" t="s">
        <v>1580</v>
      </c>
      <c r="B31" s="4" t="s">
        <v>5</v>
      </c>
      <c r="C31" s="6">
        <v>29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45" x14ac:dyDescent="0.25">
      <c r="A32" s="2" t="s">
        <v>158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1582</v>
      </c>
      <c r="R32" s="4" t="s">
        <v>5</v>
      </c>
      <c r="S32" s="4" t="s">
        <v>5</v>
      </c>
      <c r="T32" s="4" t="s">
        <v>1583</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x14ac:dyDescent="0.25">
      <c r="A33" s="2" t="s">
        <v>158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1000000</v>
      </c>
      <c r="Z33" s="6">
        <v>2000000</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x14ac:dyDescent="0.25">
      <c r="A34" s="2" t="s">
        <v>158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2900000</v>
      </c>
      <c r="Z34" s="6">
        <v>5900000</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x14ac:dyDescent="0.25">
      <c r="A35" s="2" t="s">
        <v>1586</v>
      </c>
      <c r="B35" s="4">
        <v>1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ht="30" x14ac:dyDescent="0.25">
      <c r="A36" s="2" t="s">
        <v>158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6">
        <v>388000</v>
      </c>
      <c r="S36" s="6">
        <v>60100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ht="30" x14ac:dyDescent="0.25">
      <c r="A37" s="2" t="s">
        <v>158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6">
        <v>776000</v>
      </c>
      <c r="V37" s="6">
        <v>1200000</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ht="30" x14ac:dyDescent="0.25">
      <c r="A38" s="2" t="s">
        <v>1589</v>
      </c>
      <c r="B38" s="4">
        <v>1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v>100</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x14ac:dyDescent="0.25">
      <c r="A39" s="2" t="s">
        <v>1590</v>
      </c>
      <c r="B39" s="4">
        <v>1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v>20</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ht="30" x14ac:dyDescent="0.25">
      <c r="A40" s="2" t="s">
        <v>159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1592</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row>
    <row r="41" spans="1:41" x14ac:dyDescent="0.25">
      <c r="A41" s="2" t="s">
        <v>1593</v>
      </c>
      <c r="B41" s="8">
        <v>113000</v>
      </c>
      <c r="C41" s="4" t="s">
        <v>5</v>
      </c>
      <c r="D41" s="8">
        <v>4800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row>
    <row r="42" spans="1:41" ht="30" x14ac:dyDescent="0.25">
      <c r="A42" s="2" t="s">
        <v>1594</v>
      </c>
      <c r="B42" s="6">
        <v>75000</v>
      </c>
      <c r="C42" s="4" t="s">
        <v>5</v>
      </c>
      <c r="D42" s="6">
        <v>75000</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row>
  </sheetData>
  <mergeCells count="9">
    <mergeCell ref="A1:A4"/>
    <mergeCell ref="E1:P1"/>
    <mergeCell ref="V1:X1"/>
    <mergeCell ref="Y1:Z1"/>
    <mergeCell ref="AA1:AB1"/>
    <mergeCell ref="AF1:AG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5</v>
      </c>
      <c r="B1" s="7" t="s">
        <v>88</v>
      </c>
      <c r="C1" s="7"/>
      <c r="D1" s="7" t="s">
        <v>1</v>
      </c>
      <c r="E1" s="7"/>
    </row>
    <row r="2" spans="1:5" ht="30" x14ac:dyDescent="0.25">
      <c r="A2" s="1" t="s">
        <v>27</v>
      </c>
      <c r="B2" s="1" t="s">
        <v>2</v>
      </c>
      <c r="C2" s="1" t="s">
        <v>89</v>
      </c>
      <c r="D2" s="1" t="s">
        <v>2</v>
      </c>
      <c r="E2" s="1" t="s">
        <v>89</v>
      </c>
    </row>
    <row r="3" spans="1:5" ht="45" x14ac:dyDescent="0.25">
      <c r="A3" s="3" t="s">
        <v>1596</v>
      </c>
      <c r="B3" s="4" t="s">
        <v>5</v>
      </c>
      <c r="C3" s="4" t="s">
        <v>5</v>
      </c>
      <c r="D3" s="4" t="s">
        <v>5</v>
      </c>
      <c r="E3" s="4" t="s">
        <v>5</v>
      </c>
    </row>
    <row r="4" spans="1:5" x14ac:dyDescent="0.25">
      <c r="A4" s="2" t="s">
        <v>304</v>
      </c>
      <c r="B4" s="8">
        <v>5104</v>
      </c>
      <c r="C4" s="8">
        <v>3672</v>
      </c>
      <c r="D4" s="8">
        <v>14043</v>
      </c>
      <c r="E4" s="8">
        <v>7964</v>
      </c>
    </row>
    <row r="5" spans="1:5" x14ac:dyDescent="0.25">
      <c r="A5" s="2" t="s">
        <v>305</v>
      </c>
      <c r="B5" s="6">
        <v>3435</v>
      </c>
      <c r="C5" s="4" t="s">
        <v>5</v>
      </c>
      <c r="D5" s="6">
        <v>9443</v>
      </c>
      <c r="E5" s="4" t="s">
        <v>5</v>
      </c>
    </row>
    <row r="6" spans="1:5" ht="30" x14ac:dyDescent="0.25">
      <c r="A6" s="2" t="s">
        <v>306</v>
      </c>
      <c r="B6" s="8">
        <v>8539</v>
      </c>
      <c r="C6" s="8">
        <v>3672</v>
      </c>
      <c r="D6" s="8">
        <v>23486</v>
      </c>
      <c r="E6" s="8">
        <v>796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5.85546875" bestFit="1" customWidth="1"/>
    <col min="2" max="2" width="36.5703125" bestFit="1" customWidth="1"/>
    <col min="3" max="4" width="10" customWidth="1"/>
    <col min="5" max="5" width="36.5703125" bestFit="1" customWidth="1"/>
    <col min="6" max="8" width="10" customWidth="1"/>
    <col min="9" max="9" width="36.5703125" customWidth="1"/>
    <col min="10" max="12" width="10" customWidth="1"/>
    <col min="13" max="13" width="32.85546875" customWidth="1"/>
    <col min="14" max="16" width="10" customWidth="1"/>
    <col min="17" max="17" width="36.5703125" customWidth="1"/>
    <col min="18" max="19" width="10" customWidth="1"/>
    <col min="20" max="20" width="13.7109375" customWidth="1"/>
    <col min="21" max="21" width="31.140625" customWidth="1"/>
    <col min="22" max="22" width="11.140625" customWidth="1"/>
    <col min="23" max="23" width="36.5703125" customWidth="1"/>
    <col min="24" max="24" width="10" customWidth="1"/>
    <col min="25" max="25" width="35.85546875" customWidth="1"/>
    <col min="26" max="26" width="11.140625" customWidth="1"/>
  </cols>
  <sheetData>
    <row r="1" spans="1:26"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9</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208</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210</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0" t="s">
        <v>21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8"/>
      <c r="B7" s="40" t="s">
        <v>212</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8"/>
      <c r="B8" s="41"/>
      <c r="C8" s="41"/>
      <c r="D8" s="41"/>
      <c r="E8" s="41"/>
      <c r="F8" s="41"/>
      <c r="G8" s="41"/>
      <c r="H8" s="41"/>
      <c r="I8" s="41"/>
      <c r="J8" s="41"/>
      <c r="K8" s="41"/>
      <c r="L8" s="41"/>
      <c r="M8" s="41"/>
      <c r="N8" s="41"/>
      <c r="O8" s="41"/>
      <c r="P8" s="41"/>
      <c r="Q8" s="41"/>
      <c r="R8" s="41"/>
      <c r="S8" s="41"/>
      <c r="T8" s="41"/>
      <c r="U8" s="41"/>
      <c r="V8" s="41"/>
      <c r="W8" s="41"/>
      <c r="X8" s="41"/>
      <c r="Y8" s="41"/>
      <c r="Z8" s="41"/>
    </row>
    <row r="9" spans="1:26" ht="165.75" x14ac:dyDescent="0.25">
      <c r="A9" s="38"/>
      <c r="B9" s="11"/>
      <c r="C9" s="13" t="s">
        <v>213</v>
      </c>
      <c r="D9" s="14"/>
      <c r="E9" s="13" t="s">
        <v>214</v>
      </c>
    </row>
    <row r="10" spans="1:26" x14ac:dyDescent="0.25">
      <c r="A10" s="38"/>
      <c r="B10" s="40" t="s">
        <v>215</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38"/>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216.75" x14ac:dyDescent="0.25">
      <c r="A12" s="38"/>
      <c r="B12" s="11"/>
      <c r="C12" s="13" t="s">
        <v>213</v>
      </c>
      <c r="D12" s="14"/>
      <c r="E12" s="13" t="s">
        <v>216</v>
      </c>
    </row>
    <row r="13" spans="1:26" x14ac:dyDescent="0.25">
      <c r="A13" s="38"/>
      <c r="B13" s="40" t="s">
        <v>217</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38"/>
      <c r="B14" s="40" t="s">
        <v>218</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38"/>
      <c r="B15" s="40" t="s">
        <v>219</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38"/>
      <c r="B16" s="40" t="s">
        <v>220</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38"/>
      <c r="B17" s="40" t="s">
        <v>221</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38"/>
      <c r="B18" s="40" t="s">
        <v>222</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25.5" customHeight="1" x14ac:dyDescent="0.25">
      <c r="A19" s="38"/>
      <c r="B19" s="40" t="s">
        <v>223</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25.5" customHeight="1" x14ac:dyDescent="0.25">
      <c r="A20" s="38"/>
      <c r="B20" s="40" t="s">
        <v>224</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38"/>
      <c r="B21" s="40" t="s">
        <v>225</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38"/>
      <c r="B22" s="40" t="s">
        <v>226</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38"/>
      <c r="B23" s="40" t="s">
        <v>227</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38"/>
      <c r="B24" s="42" t="s">
        <v>228</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38"/>
      <c r="B25" s="40" t="s">
        <v>229</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38"/>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ht="114.75" x14ac:dyDescent="0.25">
      <c r="A27" s="38"/>
      <c r="B27" s="11"/>
      <c r="C27" s="13" t="s">
        <v>213</v>
      </c>
      <c r="D27" s="14"/>
      <c r="E27" s="15" t="s">
        <v>230</v>
      </c>
    </row>
    <row r="28" spans="1:26" x14ac:dyDescent="0.25">
      <c r="A28" s="38"/>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114.75" x14ac:dyDescent="0.25">
      <c r="A29" s="38"/>
      <c r="B29" s="11"/>
      <c r="C29" s="13" t="s">
        <v>213</v>
      </c>
      <c r="D29" s="14"/>
      <c r="E29" s="15" t="s">
        <v>231</v>
      </c>
    </row>
    <row r="30" spans="1:26" x14ac:dyDescent="0.25">
      <c r="A30" s="38"/>
      <c r="B30" s="40" t="s">
        <v>232</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75" x14ac:dyDescent="0.25">
      <c r="A31" s="38"/>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38"/>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x14ac:dyDescent="0.3">
      <c r="A33" s="38"/>
      <c r="B33" s="16"/>
      <c r="C33" s="16" t="s">
        <v>233</v>
      </c>
      <c r="D33" s="32" t="s">
        <v>234</v>
      </c>
      <c r="E33" s="32"/>
      <c r="F33" s="32"/>
      <c r="G33" s="32"/>
      <c r="H33" s="32"/>
      <c r="I33" s="32"/>
      <c r="J33" s="16"/>
      <c r="K33" s="16" t="s">
        <v>233</v>
      </c>
      <c r="L33" s="32" t="s">
        <v>235</v>
      </c>
      <c r="M33" s="32"/>
      <c r="N33" s="32"/>
      <c r="O33" s="32"/>
      <c r="P33" s="32"/>
      <c r="Q33" s="32"/>
      <c r="R33" s="16"/>
      <c r="S33" s="16" t="s">
        <v>233</v>
      </c>
      <c r="T33" s="32" t="s">
        <v>236</v>
      </c>
      <c r="U33" s="32"/>
      <c r="V33" s="32"/>
      <c r="W33" s="32"/>
      <c r="X33" s="32"/>
      <c r="Y33" s="32"/>
      <c r="Z33" s="16"/>
    </row>
    <row r="34" spans="1:26" x14ac:dyDescent="0.25">
      <c r="A34" s="38"/>
      <c r="B34" s="33"/>
      <c r="C34" s="33" t="s">
        <v>233</v>
      </c>
      <c r="D34" s="35" t="s">
        <v>237</v>
      </c>
      <c r="E34" s="35"/>
      <c r="F34" s="36"/>
      <c r="G34" s="36" t="s">
        <v>233</v>
      </c>
      <c r="H34" s="35" t="s">
        <v>240</v>
      </c>
      <c r="I34" s="35"/>
      <c r="J34" s="33"/>
      <c r="K34" s="33" t="s">
        <v>233</v>
      </c>
      <c r="L34" s="35" t="s">
        <v>237</v>
      </c>
      <c r="M34" s="35"/>
      <c r="N34" s="36"/>
      <c r="O34" s="36" t="s">
        <v>233</v>
      </c>
      <c r="P34" s="35" t="s">
        <v>240</v>
      </c>
      <c r="Q34" s="35"/>
      <c r="R34" s="33"/>
      <c r="S34" s="33" t="s">
        <v>233</v>
      </c>
      <c r="T34" s="35" t="s">
        <v>237</v>
      </c>
      <c r="U34" s="35"/>
      <c r="V34" s="36"/>
      <c r="W34" s="36"/>
      <c r="X34" s="35" t="s">
        <v>240</v>
      </c>
      <c r="Y34" s="35"/>
      <c r="Z34" s="33"/>
    </row>
    <row r="35" spans="1:26" x14ac:dyDescent="0.25">
      <c r="A35" s="38"/>
      <c r="B35" s="33"/>
      <c r="C35" s="33"/>
      <c r="D35" s="34" t="s">
        <v>238</v>
      </c>
      <c r="E35" s="34"/>
      <c r="F35" s="33"/>
      <c r="G35" s="33"/>
      <c r="H35" s="34" t="s">
        <v>238</v>
      </c>
      <c r="I35" s="34"/>
      <c r="J35" s="33"/>
      <c r="K35" s="33"/>
      <c r="L35" s="34" t="s">
        <v>238</v>
      </c>
      <c r="M35" s="34"/>
      <c r="N35" s="33"/>
      <c r="O35" s="33"/>
      <c r="P35" s="34" t="s">
        <v>238</v>
      </c>
      <c r="Q35" s="34"/>
      <c r="R35" s="33"/>
      <c r="S35" s="33"/>
      <c r="T35" s="34" t="s">
        <v>238</v>
      </c>
      <c r="U35" s="34"/>
      <c r="V35" s="33"/>
      <c r="W35" s="33"/>
      <c r="X35" s="34" t="s">
        <v>238</v>
      </c>
      <c r="Y35" s="34"/>
      <c r="Z35" s="33"/>
    </row>
    <row r="36" spans="1:26" x14ac:dyDescent="0.25">
      <c r="A36" s="38"/>
      <c r="B36" s="33"/>
      <c r="C36" s="33"/>
      <c r="D36" s="34" t="s">
        <v>239</v>
      </c>
      <c r="E36" s="34"/>
      <c r="F36" s="33"/>
      <c r="G36" s="33"/>
      <c r="H36" s="34" t="s">
        <v>239</v>
      </c>
      <c r="I36" s="34"/>
      <c r="J36" s="33"/>
      <c r="K36" s="33"/>
      <c r="L36" s="34" t="s">
        <v>239</v>
      </c>
      <c r="M36" s="34"/>
      <c r="N36" s="33"/>
      <c r="O36" s="33"/>
      <c r="P36" s="34" t="s">
        <v>239</v>
      </c>
      <c r="Q36" s="34"/>
      <c r="R36" s="33"/>
      <c r="S36" s="33"/>
      <c r="T36" s="34" t="s">
        <v>239</v>
      </c>
      <c r="U36" s="34"/>
      <c r="V36" s="33"/>
      <c r="W36" s="33"/>
      <c r="X36" s="34" t="s">
        <v>239</v>
      </c>
      <c r="Y36" s="34"/>
      <c r="Z36" s="33"/>
    </row>
    <row r="37" spans="1:26" ht="15.75" thickBot="1" x14ac:dyDescent="0.3">
      <c r="A37" s="38"/>
      <c r="B37" s="33"/>
      <c r="C37" s="33"/>
      <c r="D37" s="32">
        <v>2012</v>
      </c>
      <c r="E37" s="32"/>
      <c r="F37" s="33"/>
      <c r="G37" s="33"/>
      <c r="H37" s="32">
        <v>2012</v>
      </c>
      <c r="I37" s="32"/>
      <c r="J37" s="33"/>
      <c r="K37" s="33"/>
      <c r="L37" s="32">
        <v>2012</v>
      </c>
      <c r="M37" s="32"/>
      <c r="N37" s="33"/>
      <c r="O37" s="33"/>
      <c r="P37" s="32">
        <v>2012</v>
      </c>
      <c r="Q37" s="32"/>
      <c r="R37" s="33"/>
      <c r="S37" s="33"/>
      <c r="T37" s="32">
        <v>2012</v>
      </c>
      <c r="U37" s="32"/>
      <c r="V37" s="33"/>
      <c r="W37" s="33"/>
      <c r="X37" s="32">
        <v>2012</v>
      </c>
      <c r="Y37" s="32"/>
      <c r="Z37" s="33"/>
    </row>
    <row r="38" spans="1:26" x14ac:dyDescent="0.25">
      <c r="A38" s="38"/>
      <c r="B38" s="16"/>
      <c r="C38" s="16" t="s">
        <v>233</v>
      </c>
      <c r="D38" s="34" t="s">
        <v>241</v>
      </c>
      <c r="E38" s="34"/>
      <c r="F38" s="34"/>
      <c r="G38" s="34"/>
      <c r="H38" s="34"/>
      <c r="I38" s="34"/>
      <c r="J38" s="34"/>
      <c r="K38" s="34"/>
      <c r="L38" s="34"/>
      <c r="M38" s="34"/>
      <c r="N38" s="34"/>
      <c r="O38" s="34"/>
      <c r="P38" s="34"/>
      <c r="Q38" s="34"/>
      <c r="R38" s="34"/>
      <c r="S38" s="34"/>
      <c r="T38" s="34"/>
      <c r="U38" s="34"/>
      <c r="V38" s="34"/>
      <c r="W38" s="34"/>
      <c r="X38" s="34"/>
      <c r="Y38" s="34"/>
      <c r="Z38" s="16"/>
    </row>
    <row r="39" spans="1:26" x14ac:dyDescent="0.25">
      <c r="A39" s="38"/>
      <c r="B39" s="19" t="s">
        <v>242</v>
      </c>
      <c r="C39" s="20" t="s">
        <v>233</v>
      </c>
      <c r="D39" s="20"/>
      <c r="E39" s="20"/>
      <c r="F39" s="20"/>
      <c r="G39" s="20" t="s">
        <v>233</v>
      </c>
      <c r="H39" s="20"/>
      <c r="I39" s="20"/>
      <c r="J39" s="20"/>
      <c r="K39" s="20" t="s">
        <v>233</v>
      </c>
      <c r="L39" s="20"/>
      <c r="M39" s="20"/>
      <c r="N39" s="20"/>
      <c r="O39" s="20" t="s">
        <v>233</v>
      </c>
      <c r="P39" s="20"/>
      <c r="Q39" s="20"/>
      <c r="R39" s="20"/>
      <c r="S39" s="20" t="s">
        <v>233</v>
      </c>
      <c r="T39" s="20"/>
      <c r="U39" s="20"/>
      <c r="V39" s="20"/>
      <c r="W39" s="20"/>
      <c r="X39" s="20"/>
      <c r="Y39" s="20"/>
      <c r="Z39" s="20"/>
    </row>
    <row r="40" spans="1:26" x14ac:dyDescent="0.25">
      <c r="A40" s="38"/>
      <c r="B40" s="21" t="s">
        <v>94</v>
      </c>
      <c r="C40" s="11" t="s">
        <v>233</v>
      </c>
      <c r="D40" s="11" t="s">
        <v>243</v>
      </c>
      <c r="E40" s="22">
        <v>19730</v>
      </c>
      <c r="F40" s="12" t="s">
        <v>233</v>
      </c>
      <c r="G40" s="11" t="s">
        <v>233</v>
      </c>
      <c r="H40" s="11" t="s">
        <v>243</v>
      </c>
      <c r="I40" s="22">
        <v>52157</v>
      </c>
      <c r="J40" s="12" t="s">
        <v>233</v>
      </c>
      <c r="K40" s="11" t="s">
        <v>233</v>
      </c>
      <c r="L40" s="11" t="s">
        <v>243</v>
      </c>
      <c r="M40" s="22">
        <v>19730</v>
      </c>
      <c r="N40" s="12" t="s">
        <v>233</v>
      </c>
      <c r="O40" s="11" t="s">
        <v>233</v>
      </c>
      <c r="P40" s="11" t="s">
        <v>243</v>
      </c>
      <c r="Q40" s="22">
        <v>52157</v>
      </c>
      <c r="R40" s="12" t="s">
        <v>233</v>
      </c>
      <c r="S40" s="11" t="s">
        <v>233</v>
      </c>
      <c r="T40" s="11" t="s">
        <v>243</v>
      </c>
      <c r="U40" s="23" t="s">
        <v>244</v>
      </c>
      <c r="V40" s="12" t="s">
        <v>233</v>
      </c>
      <c r="W40" s="11"/>
      <c r="X40" s="11" t="s">
        <v>243</v>
      </c>
      <c r="Y40" s="23" t="s">
        <v>244</v>
      </c>
      <c r="Z40" s="12" t="s">
        <v>233</v>
      </c>
    </row>
    <row r="41" spans="1:26" ht="15.75" thickBot="1" x14ac:dyDescent="0.3">
      <c r="A41" s="38"/>
      <c r="B41" s="24" t="s">
        <v>95</v>
      </c>
      <c r="C41" s="20" t="s">
        <v>233</v>
      </c>
      <c r="D41" s="20"/>
      <c r="E41" s="25">
        <v>8282</v>
      </c>
      <c r="F41" s="26" t="s">
        <v>233</v>
      </c>
      <c r="G41" s="20" t="s">
        <v>233</v>
      </c>
      <c r="H41" s="20"/>
      <c r="I41" s="25">
        <v>21659</v>
      </c>
      <c r="J41" s="26" t="s">
        <v>233</v>
      </c>
      <c r="K41" s="20" t="s">
        <v>233</v>
      </c>
      <c r="L41" s="20"/>
      <c r="M41" s="20"/>
      <c r="N41" s="20"/>
      <c r="O41" s="20" t="s">
        <v>233</v>
      </c>
      <c r="P41" s="20"/>
      <c r="Q41" s="20"/>
      <c r="R41" s="20"/>
      <c r="S41" s="20" t="s">
        <v>233</v>
      </c>
      <c r="T41" s="20"/>
      <c r="U41" s="25">
        <v>8282</v>
      </c>
      <c r="V41" s="26" t="s">
        <v>233</v>
      </c>
      <c r="W41" s="20"/>
      <c r="X41" s="20"/>
      <c r="Y41" s="25">
        <v>21659</v>
      </c>
      <c r="Z41" s="26" t="s">
        <v>233</v>
      </c>
    </row>
    <row r="42" spans="1:26" x14ac:dyDescent="0.25">
      <c r="A42" s="38"/>
      <c r="B42" s="27"/>
      <c r="C42" s="27" t="s">
        <v>233</v>
      </c>
      <c r="D42" s="28"/>
      <c r="E42" s="28"/>
      <c r="F42" s="27"/>
      <c r="G42" s="27" t="s">
        <v>233</v>
      </c>
      <c r="H42" s="28"/>
      <c r="I42" s="28"/>
      <c r="J42" s="27"/>
      <c r="K42" s="27" t="s">
        <v>233</v>
      </c>
      <c r="L42" s="28"/>
      <c r="M42" s="28"/>
      <c r="N42" s="27"/>
      <c r="O42" s="27" t="s">
        <v>233</v>
      </c>
      <c r="P42" s="28"/>
      <c r="Q42" s="28"/>
      <c r="R42" s="27"/>
      <c r="S42" s="27" t="s">
        <v>233</v>
      </c>
      <c r="T42" s="28"/>
      <c r="U42" s="28"/>
      <c r="V42" s="27"/>
      <c r="W42" s="27"/>
      <c r="X42" s="28"/>
      <c r="Y42" s="28"/>
      <c r="Z42" s="27"/>
    </row>
    <row r="43" spans="1:26" ht="15.75" thickBot="1" x14ac:dyDescent="0.3">
      <c r="A43" s="38"/>
      <c r="B43" s="14"/>
      <c r="C43" s="16" t="s">
        <v>233</v>
      </c>
      <c r="D43" s="11" t="s">
        <v>243</v>
      </c>
      <c r="E43" s="22">
        <v>11448</v>
      </c>
      <c r="F43" s="12" t="s">
        <v>233</v>
      </c>
      <c r="G43" s="16" t="s">
        <v>233</v>
      </c>
      <c r="H43" s="11" t="s">
        <v>243</v>
      </c>
      <c r="I43" s="22">
        <v>30498</v>
      </c>
      <c r="J43" s="12" t="s">
        <v>233</v>
      </c>
      <c r="K43" s="16" t="s">
        <v>233</v>
      </c>
      <c r="L43" s="11"/>
      <c r="M43" s="11"/>
      <c r="N43" s="11"/>
      <c r="O43" s="16" t="s">
        <v>233</v>
      </c>
      <c r="P43" s="11"/>
      <c r="Q43" s="11"/>
      <c r="R43" s="11"/>
      <c r="S43" s="16" t="s">
        <v>233</v>
      </c>
      <c r="T43" s="11" t="s">
        <v>243</v>
      </c>
      <c r="U43" s="22">
        <v>8282</v>
      </c>
      <c r="V43" s="12" t="s">
        <v>233</v>
      </c>
      <c r="W43" s="16"/>
      <c r="X43" s="11" t="s">
        <v>243</v>
      </c>
      <c r="Y43" s="22">
        <v>21659</v>
      </c>
      <c r="Z43" s="12" t="s">
        <v>233</v>
      </c>
    </row>
    <row r="44" spans="1:26" x14ac:dyDescent="0.25">
      <c r="A44" s="38"/>
      <c r="B44" s="27"/>
      <c r="C44" s="27" t="s">
        <v>233</v>
      </c>
      <c r="D44" s="28"/>
      <c r="E44" s="28"/>
      <c r="F44" s="27"/>
      <c r="G44" s="27" t="s">
        <v>233</v>
      </c>
      <c r="H44" s="28"/>
      <c r="I44" s="28"/>
      <c r="J44" s="27"/>
      <c r="K44" s="27" t="s">
        <v>233</v>
      </c>
      <c r="L44" s="28"/>
      <c r="M44" s="28"/>
      <c r="N44" s="27"/>
      <c r="O44" s="27" t="s">
        <v>233</v>
      </c>
      <c r="P44" s="28"/>
      <c r="Q44" s="28"/>
      <c r="R44" s="27"/>
      <c r="S44" s="27" t="s">
        <v>233</v>
      </c>
      <c r="T44" s="28"/>
      <c r="U44" s="28"/>
      <c r="V44" s="27"/>
      <c r="W44" s="27"/>
      <c r="X44" s="28"/>
      <c r="Y44" s="28"/>
      <c r="Z44" s="27"/>
    </row>
    <row r="45" spans="1:26" x14ac:dyDescent="0.25">
      <c r="A45" s="38"/>
      <c r="B45" s="19" t="s">
        <v>106</v>
      </c>
      <c r="C45" s="29" t="s">
        <v>233</v>
      </c>
      <c r="D45" s="20" t="s">
        <v>243</v>
      </c>
      <c r="E45" s="25">
        <v>90914</v>
      </c>
      <c r="F45" s="26" t="s">
        <v>233</v>
      </c>
      <c r="G45" s="29" t="s">
        <v>233</v>
      </c>
      <c r="H45" s="20" t="s">
        <v>243</v>
      </c>
      <c r="I45" s="25">
        <v>188592</v>
      </c>
      <c r="J45" s="26" t="s">
        <v>233</v>
      </c>
      <c r="K45" s="29" t="s">
        <v>233</v>
      </c>
      <c r="L45" s="20" t="s">
        <v>243</v>
      </c>
      <c r="M45" s="25">
        <v>99196</v>
      </c>
      <c r="N45" s="26" t="s">
        <v>233</v>
      </c>
      <c r="O45" s="29" t="s">
        <v>233</v>
      </c>
      <c r="P45" s="20" t="s">
        <v>243</v>
      </c>
      <c r="Q45" s="25">
        <v>210251</v>
      </c>
      <c r="R45" s="26" t="s">
        <v>233</v>
      </c>
      <c r="S45" s="29" t="s">
        <v>233</v>
      </c>
      <c r="T45" s="20" t="s">
        <v>243</v>
      </c>
      <c r="U45" s="30" t="s">
        <v>245</v>
      </c>
      <c r="V45" s="26" t="s">
        <v>246</v>
      </c>
      <c r="W45" s="29"/>
      <c r="X45" s="20" t="s">
        <v>243</v>
      </c>
      <c r="Y45" s="30" t="s">
        <v>247</v>
      </c>
      <c r="Z45" s="26" t="s">
        <v>246</v>
      </c>
    </row>
    <row r="46" spans="1:26" x14ac:dyDescent="0.25">
      <c r="A46" s="38"/>
      <c r="B46" s="31" t="s">
        <v>248</v>
      </c>
      <c r="C46" s="16" t="s">
        <v>233</v>
      </c>
      <c r="D46" s="11"/>
      <c r="E46" s="11"/>
      <c r="F46" s="11"/>
      <c r="G46" s="16" t="s">
        <v>233</v>
      </c>
      <c r="H46" s="11"/>
      <c r="I46" s="11"/>
      <c r="J46" s="11"/>
      <c r="K46" s="16" t="s">
        <v>233</v>
      </c>
      <c r="L46" s="11"/>
      <c r="M46" s="11"/>
      <c r="N46" s="11"/>
      <c r="O46" s="16" t="s">
        <v>233</v>
      </c>
      <c r="P46" s="11"/>
      <c r="Q46" s="11"/>
      <c r="R46" s="11"/>
      <c r="S46" s="16" t="s">
        <v>233</v>
      </c>
      <c r="T46" s="11"/>
      <c r="U46" s="11"/>
      <c r="V46" s="11"/>
      <c r="W46" s="16"/>
      <c r="X46" s="11"/>
      <c r="Y46" s="11"/>
      <c r="Z46" s="11"/>
    </row>
    <row r="47" spans="1:26" x14ac:dyDescent="0.25">
      <c r="A47" s="38"/>
      <c r="B47" s="24" t="s">
        <v>95</v>
      </c>
      <c r="C47" s="29" t="s">
        <v>233</v>
      </c>
      <c r="D47" s="20" t="s">
        <v>243</v>
      </c>
      <c r="E47" s="30" t="s">
        <v>244</v>
      </c>
      <c r="F47" s="26" t="s">
        <v>233</v>
      </c>
      <c r="G47" s="29" t="s">
        <v>233</v>
      </c>
      <c r="H47" s="20" t="s">
        <v>243</v>
      </c>
      <c r="I47" s="30" t="s">
        <v>244</v>
      </c>
      <c r="J47" s="26" t="s">
        <v>233</v>
      </c>
      <c r="K47" s="29" t="s">
        <v>233</v>
      </c>
      <c r="L47" s="20" t="s">
        <v>243</v>
      </c>
      <c r="M47" s="25">
        <v>8282</v>
      </c>
      <c r="N47" s="26" t="s">
        <v>233</v>
      </c>
      <c r="O47" s="29" t="s">
        <v>233</v>
      </c>
      <c r="P47" s="20" t="s">
        <v>243</v>
      </c>
      <c r="Q47" s="25">
        <v>21659</v>
      </c>
      <c r="R47" s="26" t="s">
        <v>233</v>
      </c>
      <c r="S47" s="29" t="s">
        <v>233</v>
      </c>
      <c r="T47" s="20" t="s">
        <v>243</v>
      </c>
      <c r="U47" s="30" t="s">
        <v>245</v>
      </c>
      <c r="V47" s="26" t="s">
        <v>246</v>
      </c>
      <c r="W47" s="29"/>
      <c r="X47" s="20" t="s">
        <v>243</v>
      </c>
      <c r="Y47" s="30" t="s">
        <v>247</v>
      </c>
      <c r="Z47" s="26" t="s">
        <v>246</v>
      </c>
    </row>
    <row r="48" spans="1:26" ht="25.5" x14ac:dyDescent="0.25">
      <c r="A48" s="38"/>
      <c r="B48" s="21" t="s">
        <v>249</v>
      </c>
      <c r="C48" s="16" t="s">
        <v>233</v>
      </c>
      <c r="D48" s="11"/>
      <c r="E48" s="22">
        <v>4600</v>
      </c>
      <c r="F48" s="12" t="s">
        <v>233</v>
      </c>
      <c r="G48" s="16" t="s">
        <v>233</v>
      </c>
      <c r="H48" s="11"/>
      <c r="I48" s="22">
        <v>13163</v>
      </c>
      <c r="J48" s="12" t="s">
        <v>233</v>
      </c>
      <c r="K48" s="16" t="s">
        <v>233</v>
      </c>
      <c r="L48" s="11"/>
      <c r="M48" s="22">
        <v>5208</v>
      </c>
      <c r="N48" s="12" t="s">
        <v>233</v>
      </c>
      <c r="O48" s="16" t="s">
        <v>233</v>
      </c>
      <c r="P48" s="11"/>
      <c r="Q48" s="22">
        <v>15180</v>
      </c>
      <c r="R48" s="12" t="s">
        <v>233</v>
      </c>
      <c r="S48" s="16" t="s">
        <v>233</v>
      </c>
      <c r="T48" s="11"/>
      <c r="U48" s="23" t="s">
        <v>250</v>
      </c>
      <c r="V48" s="12" t="s">
        <v>246</v>
      </c>
      <c r="W48" s="16"/>
      <c r="X48" s="11"/>
      <c r="Y48" s="23" t="s">
        <v>251</v>
      </c>
      <c r="Z48" s="12" t="s">
        <v>246</v>
      </c>
    </row>
    <row r="49" spans="1:26" x14ac:dyDescent="0.25">
      <c r="A49" s="38"/>
      <c r="B49" s="24" t="s">
        <v>105</v>
      </c>
      <c r="C49" s="29" t="s">
        <v>233</v>
      </c>
      <c r="D49" s="20"/>
      <c r="E49" s="25">
        <v>2725</v>
      </c>
      <c r="F49" s="26" t="s">
        <v>233</v>
      </c>
      <c r="G49" s="29" t="s">
        <v>233</v>
      </c>
      <c r="H49" s="20"/>
      <c r="I49" s="25">
        <v>6486</v>
      </c>
      <c r="J49" s="26" t="s">
        <v>233</v>
      </c>
      <c r="K49" s="29" t="s">
        <v>233</v>
      </c>
      <c r="L49" s="20"/>
      <c r="M49" s="25">
        <v>2117</v>
      </c>
      <c r="N49" s="26" t="s">
        <v>233</v>
      </c>
      <c r="O49" s="29" t="s">
        <v>233</v>
      </c>
      <c r="P49" s="20"/>
      <c r="Q49" s="25">
        <v>4469</v>
      </c>
      <c r="R49" s="26" t="s">
        <v>233</v>
      </c>
      <c r="S49" s="29" t="s">
        <v>233</v>
      </c>
      <c r="T49" s="20"/>
      <c r="U49" s="30">
        <v>608</v>
      </c>
      <c r="V49" s="26" t="s">
        <v>233</v>
      </c>
      <c r="W49" s="29"/>
      <c r="X49" s="20"/>
      <c r="Y49" s="25">
        <v>2017</v>
      </c>
      <c r="Z49" s="26" t="s">
        <v>233</v>
      </c>
    </row>
    <row r="50" spans="1:26" x14ac:dyDescent="0.25">
      <c r="A50" s="38"/>
      <c r="B50" s="31" t="s">
        <v>113</v>
      </c>
      <c r="C50" s="16" t="s">
        <v>233</v>
      </c>
      <c r="D50" s="11" t="s">
        <v>243</v>
      </c>
      <c r="E50" s="22">
        <v>31945</v>
      </c>
      <c r="F50" s="12" t="s">
        <v>233</v>
      </c>
      <c r="G50" s="16" t="s">
        <v>233</v>
      </c>
      <c r="H50" s="11" t="s">
        <v>243</v>
      </c>
      <c r="I50" s="22">
        <v>67073</v>
      </c>
      <c r="J50" s="12" t="s">
        <v>233</v>
      </c>
      <c r="K50" s="16" t="s">
        <v>233</v>
      </c>
      <c r="L50" s="11" t="s">
        <v>243</v>
      </c>
      <c r="M50" s="22">
        <v>40227</v>
      </c>
      <c r="N50" s="12" t="s">
        <v>233</v>
      </c>
      <c r="O50" s="16" t="s">
        <v>233</v>
      </c>
      <c r="P50" s="11" t="s">
        <v>243</v>
      </c>
      <c r="Q50" s="22">
        <v>88732</v>
      </c>
      <c r="R50" s="12" t="s">
        <v>233</v>
      </c>
      <c r="S50" s="16" t="s">
        <v>233</v>
      </c>
      <c r="T50" s="11" t="s">
        <v>252</v>
      </c>
      <c r="U50" s="22">
        <v>8282</v>
      </c>
      <c r="V50" s="12" t="s">
        <v>246</v>
      </c>
      <c r="W50" s="16"/>
      <c r="X50" s="11" t="s">
        <v>243</v>
      </c>
      <c r="Y50" s="23" t="s">
        <v>247</v>
      </c>
      <c r="Z50" s="12" t="s">
        <v>246</v>
      </c>
    </row>
    <row r="51" spans="1:26" x14ac:dyDescent="0.25">
      <c r="A51" s="38"/>
      <c r="B51" s="40" t="s">
        <v>253</v>
      </c>
      <c r="C51" s="40"/>
      <c r="D51" s="40"/>
      <c r="E51" s="40"/>
      <c r="F51" s="40"/>
      <c r="G51" s="40"/>
      <c r="H51" s="40"/>
      <c r="I51" s="40"/>
      <c r="J51" s="40"/>
      <c r="K51" s="40"/>
      <c r="L51" s="40"/>
      <c r="M51" s="40"/>
      <c r="N51" s="40"/>
      <c r="O51" s="40"/>
      <c r="P51" s="40"/>
      <c r="Q51" s="40"/>
      <c r="R51" s="40"/>
      <c r="S51" s="40"/>
      <c r="T51" s="40"/>
      <c r="U51" s="40"/>
      <c r="V51" s="40"/>
      <c r="W51" s="40"/>
      <c r="X51" s="40"/>
      <c r="Y51" s="40"/>
      <c r="Z51" s="40"/>
    </row>
  </sheetData>
  <mergeCells count="71">
    <mergeCell ref="B30:Z30"/>
    <mergeCell ref="B31:Z31"/>
    <mergeCell ref="B51:Z51"/>
    <mergeCell ref="B22:Z22"/>
    <mergeCell ref="B23:Z23"/>
    <mergeCell ref="B24:Z24"/>
    <mergeCell ref="B25:Z25"/>
    <mergeCell ref="B26:Z26"/>
    <mergeCell ref="B28:Z28"/>
    <mergeCell ref="B16:Z16"/>
    <mergeCell ref="B17:Z17"/>
    <mergeCell ref="B18:Z18"/>
    <mergeCell ref="B19:Z19"/>
    <mergeCell ref="B20:Z20"/>
    <mergeCell ref="B21:Z21"/>
    <mergeCell ref="B8:Z8"/>
    <mergeCell ref="B10:Z10"/>
    <mergeCell ref="B11:Z11"/>
    <mergeCell ref="B13:Z13"/>
    <mergeCell ref="B14:Z14"/>
    <mergeCell ref="B15:Z15"/>
    <mergeCell ref="D38:Y38"/>
    <mergeCell ref="A1:A2"/>
    <mergeCell ref="B1:Z1"/>
    <mergeCell ref="B2:Z2"/>
    <mergeCell ref="B3:Z3"/>
    <mergeCell ref="A4:A51"/>
    <mergeCell ref="B4:Z4"/>
    <mergeCell ref="B5:Z5"/>
    <mergeCell ref="B6:Z6"/>
    <mergeCell ref="B7:Z7"/>
    <mergeCell ref="W34:W37"/>
    <mergeCell ref="X34:Y34"/>
    <mergeCell ref="X35:Y35"/>
    <mergeCell ref="X36:Y36"/>
    <mergeCell ref="X37:Y37"/>
    <mergeCell ref="Z34:Z37"/>
    <mergeCell ref="S34:S37"/>
    <mergeCell ref="T34:U34"/>
    <mergeCell ref="T35:U35"/>
    <mergeCell ref="T36:U36"/>
    <mergeCell ref="T37:U37"/>
    <mergeCell ref="V34:V37"/>
    <mergeCell ref="O34:O37"/>
    <mergeCell ref="P34:Q34"/>
    <mergeCell ref="P35:Q35"/>
    <mergeCell ref="P36:Q36"/>
    <mergeCell ref="P37:Q37"/>
    <mergeCell ref="R34:R37"/>
    <mergeCell ref="K34:K37"/>
    <mergeCell ref="L34:M34"/>
    <mergeCell ref="L35:M35"/>
    <mergeCell ref="L36:M36"/>
    <mergeCell ref="L37:M37"/>
    <mergeCell ref="N34:N37"/>
    <mergeCell ref="G34:G37"/>
    <mergeCell ref="H34:I34"/>
    <mergeCell ref="H35:I35"/>
    <mergeCell ref="H36:I36"/>
    <mergeCell ref="H37:I37"/>
    <mergeCell ref="J34:J37"/>
    <mergeCell ref="D33:I33"/>
    <mergeCell ref="L33:Q33"/>
    <mergeCell ref="T33:Y33"/>
    <mergeCell ref="B34:B37"/>
    <mergeCell ref="C34:C37"/>
    <mergeCell ref="D34:E34"/>
    <mergeCell ref="D35:E35"/>
    <mergeCell ref="D36:E36"/>
    <mergeCell ref="D37:E37"/>
    <mergeCell ref="F34:F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7</v>
      </c>
      <c r="B1" s="7" t="s">
        <v>88</v>
      </c>
      <c r="C1" s="7"/>
      <c r="D1" s="7" t="s">
        <v>1</v>
      </c>
      <c r="E1" s="7"/>
    </row>
    <row r="2" spans="1:5" ht="30" x14ac:dyDescent="0.25">
      <c r="A2" s="1" t="s">
        <v>27</v>
      </c>
      <c r="B2" s="1" t="s">
        <v>2</v>
      </c>
      <c r="C2" s="1" t="s">
        <v>89</v>
      </c>
      <c r="D2" s="1" t="s">
        <v>2</v>
      </c>
      <c r="E2" s="1" t="s">
        <v>89</v>
      </c>
    </row>
    <row r="3" spans="1:5" ht="30" x14ac:dyDescent="0.25">
      <c r="A3" s="3" t="s">
        <v>1598</v>
      </c>
      <c r="B3" s="4" t="s">
        <v>5</v>
      </c>
      <c r="C3" s="4" t="s">
        <v>5</v>
      </c>
      <c r="D3" s="4" t="s">
        <v>5</v>
      </c>
      <c r="E3" s="4" t="s">
        <v>5</v>
      </c>
    </row>
    <row r="4" spans="1:5" x14ac:dyDescent="0.25">
      <c r="A4" s="2" t="s">
        <v>1599</v>
      </c>
      <c r="B4" s="8">
        <v>10738</v>
      </c>
      <c r="C4" s="8">
        <v>4600</v>
      </c>
      <c r="D4" s="8">
        <v>27251</v>
      </c>
      <c r="E4" s="8">
        <v>13163</v>
      </c>
    </row>
    <row r="5" spans="1:5" x14ac:dyDescent="0.25">
      <c r="A5" s="2" t="s">
        <v>1600</v>
      </c>
      <c r="B5" s="4" t="s">
        <v>5</v>
      </c>
      <c r="C5" s="4" t="s">
        <v>5</v>
      </c>
      <c r="D5" s="4" t="s">
        <v>5</v>
      </c>
      <c r="E5" s="4" t="s">
        <v>5</v>
      </c>
    </row>
    <row r="6" spans="1:5" ht="30" x14ac:dyDescent="0.25">
      <c r="A6" s="3" t="s">
        <v>1598</v>
      </c>
      <c r="B6" s="4" t="s">
        <v>5</v>
      </c>
      <c r="C6" s="4" t="s">
        <v>5</v>
      </c>
      <c r="D6" s="4" t="s">
        <v>5</v>
      </c>
      <c r="E6" s="4" t="s">
        <v>5</v>
      </c>
    </row>
    <row r="7" spans="1:5" x14ac:dyDescent="0.25">
      <c r="A7" s="2" t="s">
        <v>1599</v>
      </c>
      <c r="B7" s="6">
        <v>7139</v>
      </c>
      <c r="C7" s="6">
        <v>3518</v>
      </c>
      <c r="D7" s="6">
        <v>19005</v>
      </c>
      <c r="E7" s="6">
        <v>9656</v>
      </c>
    </row>
    <row r="8" spans="1:5" x14ac:dyDescent="0.25">
      <c r="A8" s="2" t="s">
        <v>1601</v>
      </c>
      <c r="B8" s="4" t="s">
        <v>5</v>
      </c>
      <c r="C8" s="4" t="s">
        <v>5</v>
      </c>
      <c r="D8" s="4" t="s">
        <v>5</v>
      </c>
      <c r="E8" s="4" t="s">
        <v>5</v>
      </c>
    </row>
    <row r="9" spans="1:5" ht="30" x14ac:dyDescent="0.25">
      <c r="A9" s="3" t="s">
        <v>1598</v>
      </c>
      <c r="B9" s="4" t="s">
        <v>5</v>
      </c>
      <c r="C9" s="4" t="s">
        <v>5</v>
      </c>
      <c r="D9" s="4" t="s">
        <v>5</v>
      </c>
      <c r="E9" s="4" t="s">
        <v>5</v>
      </c>
    </row>
    <row r="10" spans="1:5" x14ac:dyDescent="0.25">
      <c r="A10" s="2" t="s">
        <v>1599</v>
      </c>
      <c r="B10" s="8">
        <v>3599</v>
      </c>
      <c r="C10" s="8">
        <v>1082</v>
      </c>
      <c r="D10" s="8">
        <v>8246</v>
      </c>
      <c r="E10" s="8">
        <v>3507</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2</v>
      </c>
      <c r="B1" s="7" t="s">
        <v>88</v>
      </c>
      <c r="C1" s="7"/>
      <c r="D1" s="7" t="s">
        <v>1</v>
      </c>
      <c r="E1" s="7"/>
    </row>
    <row r="2" spans="1:5" ht="30" x14ac:dyDescent="0.25">
      <c r="A2" s="1" t="s">
        <v>27</v>
      </c>
      <c r="B2" s="1" t="s">
        <v>2</v>
      </c>
      <c r="C2" s="1" t="s">
        <v>89</v>
      </c>
      <c r="D2" s="1" t="s">
        <v>2</v>
      </c>
      <c r="E2" s="1" t="s">
        <v>89</v>
      </c>
    </row>
    <row r="3" spans="1:5" x14ac:dyDescent="0.25">
      <c r="A3" s="3" t="s">
        <v>1603</v>
      </c>
      <c r="B3" s="4" t="s">
        <v>5</v>
      </c>
      <c r="C3" s="4" t="s">
        <v>5</v>
      </c>
      <c r="D3" s="4" t="s">
        <v>5</v>
      </c>
      <c r="E3" s="4" t="s">
        <v>5</v>
      </c>
    </row>
    <row r="4" spans="1:5" x14ac:dyDescent="0.25">
      <c r="A4" s="2" t="s">
        <v>332</v>
      </c>
      <c r="B4" s="8">
        <v>1204</v>
      </c>
      <c r="C4" s="8">
        <v>747</v>
      </c>
      <c r="D4" s="8">
        <v>3563</v>
      </c>
      <c r="E4" s="8">
        <v>1448</v>
      </c>
    </row>
    <row r="5" spans="1:5" x14ac:dyDescent="0.25">
      <c r="A5" s="2" t="s">
        <v>333</v>
      </c>
      <c r="B5" s="6">
        <v>18327</v>
      </c>
      <c r="C5" s="6">
        <v>17258</v>
      </c>
      <c r="D5" s="6">
        <v>68625</v>
      </c>
      <c r="E5" s="6">
        <v>31097</v>
      </c>
    </row>
    <row r="6" spans="1:5" ht="30" x14ac:dyDescent="0.25">
      <c r="A6" s="2" t="s">
        <v>334</v>
      </c>
      <c r="B6" s="6">
        <v>3681771</v>
      </c>
      <c r="C6" s="6">
        <v>2488443</v>
      </c>
      <c r="D6" s="6">
        <v>12792482</v>
      </c>
      <c r="E6" s="6">
        <v>4828117</v>
      </c>
    </row>
    <row r="7" spans="1:5" x14ac:dyDescent="0.25">
      <c r="A7" s="2" t="s">
        <v>335</v>
      </c>
      <c r="B7" s="6">
        <v>4147535</v>
      </c>
      <c r="C7" s="6">
        <v>2650097</v>
      </c>
      <c r="D7" s="6">
        <v>12429698</v>
      </c>
      <c r="E7" s="6">
        <v>5108340</v>
      </c>
    </row>
    <row r="8" spans="1:5" x14ac:dyDescent="0.25">
      <c r="A8" s="3" t="s">
        <v>336</v>
      </c>
      <c r="B8" s="4" t="s">
        <v>5</v>
      </c>
      <c r="C8" s="4" t="s">
        <v>5</v>
      </c>
      <c r="D8" s="4" t="s">
        <v>5</v>
      </c>
      <c r="E8" s="4" t="s">
        <v>5</v>
      </c>
    </row>
    <row r="9" spans="1:5" ht="45" x14ac:dyDescent="0.25">
      <c r="A9" s="2" t="s">
        <v>337</v>
      </c>
      <c r="B9" s="8">
        <v>273007</v>
      </c>
      <c r="C9" s="8">
        <v>194055</v>
      </c>
      <c r="D9" s="8">
        <v>273007</v>
      </c>
      <c r="E9" s="8">
        <v>19405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4</v>
      </c>
      <c r="B1" s="7" t="s">
        <v>88</v>
      </c>
      <c r="C1" s="7"/>
      <c r="D1" s="7" t="s">
        <v>1</v>
      </c>
      <c r="E1" s="7"/>
    </row>
    <row r="2" spans="1:5" ht="30" x14ac:dyDescent="0.25">
      <c r="A2" s="1" t="s">
        <v>27</v>
      </c>
      <c r="B2" s="1" t="s">
        <v>2</v>
      </c>
      <c r="C2" s="1" t="s">
        <v>89</v>
      </c>
      <c r="D2" s="1" t="s">
        <v>2</v>
      </c>
      <c r="E2" s="1" t="s">
        <v>89</v>
      </c>
    </row>
    <row r="3" spans="1:5" x14ac:dyDescent="0.25">
      <c r="A3" s="3" t="s">
        <v>290</v>
      </c>
      <c r="B3" s="4" t="s">
        <v>5</v>
      </c>
      <c r="C3" s="4" t="s">
        <v>5</v>
      </c>
      <c r="D3" s="4" t="s">
        <v>5</v>
      </c>
      <c r="E3" s="4" t="s">
        <v>5</v>
      </c>
    </row>
    <row r="4" spans="1:5" ht="30" x14ac:dyDescent="0.25">
      <c r="A4" s="2" t="s">
        <v>1605</v>
      </c>
      <c r="B4" s="8">
        <v>1934</v>
      </c>
      <c r="C4" s="8">
        <v>555</v>
      </c>
      <c r="D4" s="8">
        <v>3767</v>
      </c>
      <c r="E4" s="8">
        <v>2420</v>
      </c>
    </row>
    <row r="5" spans="1:5" ht="30" x14ac:dyDescent="0.25">
      <c r="A5" s="2" t="s">
        <v>347</v>
      </c>
      <c r="B5" s="6">
        <v>2552</v>
      </c>
      <c r="C5" s="6">
        <v>1244</v>
      </c>
      <c r="D5" s="6">
        <v>8359</v>
      </c>
      <c r="E5" s="6">
        <v>2474</v>
      </c>
    </row>
    <row r="6" spans="1:5" ht="30" x14ac:dyDescent="0.25">
      <c r="A6" s="2" t="s">
        <v>1606</v>
      </c>
      <c r="B6" s="6">
        <v>4486</v>
      </c>
      <c r="C6" s="6">
        <v>1799</v>
      </c>
      <c r="D6" s="6">
        <v>12126</v>
      </c>
      <c r="E6" s="6">
        <v>4894</v>
      </c>
    </row>
    <row r="7" spans="1:5" ht="30" x14ac:dyDescent="0.25">
      <c r="A7" s="2" t="s">
        <v>1607</v>
      </c>
      <c r="B7" s="8">
        <v>29315</v>
      </c>
      <c r="C7" s="8">
        <v>12239</v>
      </c>
      <c r="D7" s="8">
        <v>94606</v>
      </c>
      <c r="E7" s="8">
        <v>2889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8</v>
      </c>
      <c r="B1" s="7" t="s">
        <v>2</v>
      </c>
      <c r="C1" s="7" t="s">
        <v>28</v>
      </c>
    </row>
    <row r="2" spans="1:3" ht="30" x14ac:dyDescent="0.25">
      <c r="A2" s="1" t="s">
        <v>27</v>
      </c>
      <c r="B2" s="7"/>
      <c r="C2" s="7"/>
    </row>
    <row r="3" spans="1:3" x14ac:dyDescent="0.25">
      <c r="A3" s="3" t="s">
        <v>1609</v>
      </c>
      <c r="B3" s="4" t="s">
        <v>5</v>
      </c>
      <c r="C3" s="4" t="s">
        <v>5</v>
      </c>
    </row>
    <row r="4" spans="1:3" x14ac:dyDescent="0.25">
      <c r="A4" s="2" t="s">
        <v>352</v>
      </c>
      <c r="B4" s="8">
        <v>2131</v>
      </c>
      <c r="C4" s="8">
        <v>2941</v>
      </c>
    </row>
    <row r="5" spans="1:3" x14ac:dyDescent="0.25">
      <c r="A5" s="2" t="s">
        <v>110</v>
      </c>
      <c r="B5" s="6">
        <v>8539</v>
      </c>
      <c r="C5" s="6">
        <v>4499</v>
      </c>
    </row>
    <row r="6" spans="1:3" x14ac:dyDescent="0.25">
      <c r="A6" s="2" t="s">
        <v>353</v>
      </c>
      <c r="B6" s="6">
        <v>5152</v>
      </c>
      <c r="C6" s="6">
        <v>3670</v>
      </c>
    </row>
    <row r="7" spans="1:3" x14ac:dyDescent="0.25">
      <c r="A7" s="2" t="s">
        <v>354</v>
      </c>
      <c r="B7" s="6">
        <v>4208</v>
      </c>
      <c r="C7" s="6">
        <v>1106</v>
      </c>
    </row>
    <row r="8" spans="1:3" x14ac:dyDescent="0.25">
      <c r="A8" s="2" t="s">
        <v>1610</v>
      </c>
      <c r="B8" s="8">
        <v>20030</v>
      </c>
      <c r="C8" s="8">
        <v>1221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1</v>
      </c>
      <c r="B1" s="7" t="s">
        <v>88</v>
      </c>
      <c r="C1" s="7"/>
      <c r="D1" s="7" t="s">
        <v>1</v>
      </c>
      <c r="E1" s="7"/>
    </row>
    <row r="2" spans="1:5" ht="30" x14ac:dyDescent="0.25">
      <c r="A2" s="1" t="s">
        <v>87</v>
      </c>
      <c r="B2" s="1" t="s">
        <v>2</v>
      </c>
      <c r="C2" s="1" t="s">
        <v>89</v>
      </c>
      <c r="D2" s="1" t="s">
        <v>2</v>
      </c>
      <c r="E2" s="1" t="s">
        <v>89</v>
      </c>
    </row>
    <row r="3" spans="1:5" x14ac:dyDescent="0.25">
      <c r="A3" s="3" t="s">
        <v>364</v>
      </c>
      <c r="B3" s="4" t="s">
        <v>5</v>
      </c>
      <c r="C3" s="4" t="s">
        <v>5</v>
      </c>
      <c r="D3" s="4" t="s">
        <v>5</v>
      </c>
      <c r="E3" s="4" t="s">
        <v>5</v>
      </c>
    </row>
    <row r="4" spans="1:5" x14ac:dyDescent="0.25">
      <c r="A4" s="2" t="s">
        <v>116</v>
      </c>
      <c r="B4" s="8">
        <v>39701</v>
      </c>
      <c r="C4" s="8">
        <v>40384</v>
      </c>
      <c r="D4" s="8">
        <v>147494</v>
      </c>
      <c r="E4" s="8">
        <v>89011</v>
      </c>
    </row>
    <row r="5" spans="1:5" ht="30" x14ac:dyDescent="0.25">
      <c r="A5" s="2" t="s">
        <v>1612</v>
      </c>
      <c r="B5" s="4">
        <v>-374</v>
      </c>
      <c r="C5" s="4">
        <v>-528</v>
      </c>
      <c r="D5" s="6">
        <v>-1656</v>
      </c>
      <c r="E5" s="4">
        <v>-947</v>
      </c>
    </row>
    <row r="6" spans="1:5" ht="30" x14ac:dyDescent="0.25">
      <c r="A6" s="2" t="s">
        <v>370</v>
      </c>
      <c r="B6" s="6">
        <v>39327</v>
      </c>
      <c r="C6" s="6">
        <v>39856</v>
      </c>
      <c r="D6" s="6">
        <v>145838</v>
      </c>
      <c r="E6" s="6">
        <v>88064</v>
      </c>
    </row>
    <row r="7" spans="1:5" x14ac:dyDescent="0.25">
      <c r="A7" s="2" t="s">
        <v>120</v>
      </c>
      <c r="B7" s="6">
        <v>64405</v>
      </c>
      <c r="C7" s="6">
        <v>49078</v>
      </c>
      <c r="D7" s="6">
        <v>60809</v>
      </c>
      <c r="E7" s="6">
        <v>38398</v>
      </c>
    </row>
    <row r="8" spans="1:5" x14ac:dyDescent="0.25">
      <c r="A8" s="2" t="s">
        <v>371</v>
      </c>
      <c r="B8" s="9">
        <v>0.61</v>
      </c>
      <c r="C8" s="9">
        <v>0.81</v>
      </c>
      <c r="D8" s="9">
        <v>2.4</v>
      </c>
      <c r="E8" s="9">
        <v>2.29</v>
      </c>
    </row>
    <row r="9" spans="1:5" x14ac:dyDescent="0.25">
      <c r="A9" s="3" t="s">
        <v>372</v>
      </c>
      <c r="B9" s="4" t="s">
        <v>5</v>
      </c>
      <c r="C9" s="4" t="s">
        <v>5</v>
      </c>
      <c r="D9" s="4" t="s">
        <v>5</v>
      </c>
      <c r="E9" s="4" t="s">
        <v>5</v>
      </c>
    </row>
    <row r="10" spans="1:5" x14ac:dyDescent="0.25">
      <c r="A10" s="2" t="s">
        <v>116</v>
      </c>
      <c r="B10" s="6">
        <v>39701</v>
      </c>
      <c r="C10" s="6">
        <v>40384</v>
      </c>
      <c r="D10" s="6">
        <v>147494</v>
      </c>
      <c r="E10" s="6">
        <v>89011</v>
      </c>
    </row>
    <row r="11" spans="1:5" ht="30" x14ac:dyDescent="0.25">
      <c r="A11" s="2" t="s">
        <v>373</v>
      </c>
      <c r="B11" s="6">
        <v>2075</v>
      </c>
      <c r="C11" s="4" t="s">
        <v>5</v>
      </c>
      <c r="D11" s="6">
        <v>3457</v>
      </c>
      <c r="E11" s="4" t="s">
        <v>5</v>
      </c>
    </row>
    <row r="12" spans="1:5" ht="30" x14ac:dyDescent="0.25">
      <c r="A12" s="2" t="s">
        <v>374</v>
      </c>
      <c r="B12" s="8">
        <v>41776</v>
      </c>
      <c r="C12" s="8">
        <v>40384</v>
      </c>
      <c r="D12" s="8">
        <v>150951</v>
      </c>
      <c r="E12" s="8">
        <v>89011</v>
      </c>
    </row>
    <row r="13" spans="1:5" x14ac:dyDescent="0.25">
      <c r="A13" s="2" t="s">
        <v>120</v>
      </c>
      <c r="B13" s="6">
        <v>64405</v>
      </c>
      <c r="C13" s="6">
        <v>49078</v>
      </c>
      <c r="D13" s="6">
        <v>60809</v>
      </c>
      <c r="E13" s="6">
        <v>38398</v>
      </c>
    </row>
    <row r="14" spans="1:5" x14ac:dyDescent="0.25">
      <c r="A14" s="3" t="s">
        <v>375</v>
      </c>
      <c r="B14" s="4" t="s">
        <v>5</v>
      </c>
      <c r="C14" s="4" t="s">
        <v>5</v>
      </c>
      <c r="D14" s="4" t="s">
        <v>5</v>
      </c>
      <c r="E14" s="4" t="s">
        <v>5</v>
      </c>
    </row>
    <row r="15" spans="1:5" ht="30" x14ac:dyDescent="0.25">
      <c r="A15" s="2" t="s">
        <v>376</v>
      </c>
      <c r="B15" s="6">
        <v>8379</v>
      </c>
      <c r="C15" s="4" t="s">
        <v>5</v>
      </c>
      <c r="D15" s="6">
        <v>4726</v>
      </c>
      <c r="E15" s="4" t="s">
        <v>5</v>
      </c>
    </row>
    <row r="16" spans="1:5" ht="30" x14ac:dyDescent="0.25">
      <c r="A16" s="2" t="s">
        <v>377</v>
      </c>
      <c r="B16" s="4">
        <v>337</v>
      </c>
      <c r="C16" s="4">
        <v>385</v>
      </c>
      <c r="D16" s="4">
        <v>363</v>
      </c>
      <c r="E16" s="4">
        <v>314</v>
      </c>
    </row>
    <row r="17" spans="1:5" ht="30" x14ac:dyDescent="0.25">
      <c r="A17" s="2" t="s">
        <v>378</v>
      </c>
      <c r="B17" s="6">
        <v>73121</v>
      </c>
      <c r="C17" s="6">
        <v>49463</v>
      </c>
      <c r="D17" s="6">
        <v>65898</v>
      </c>
      <c r="E17" s="6">
        <v>38712</v>
      </c>
    </row>
    <row r="18" spans="1:5" x14ac:dyDescent="0.25">
      <c r="A18" s="2" t="s">
        <v>379</v>
      </c>
      <c r="B18" s="9">
        <v>0.56999999999999995</v>
      </c>
      <c r="C18" s="9">
        <v>0.81</v>
      </c>
      <c r="D18" s="9">
        <v>2.29</v>
      </c>
      <c r="E18" s="9">
        <v>2.29</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3</v>
      </c>
      <c r="B1" s="7" t="s">
        <v>88</v>
      </c>
      <c r="C1" s="7"/>
      <c r="D1" s="7" t="s">
        <v>1</v>
      </c>
      <c r="E1" s="7"/>
    </row>
    <row r="2" spans="1:5" ht="30" x14ac:dyDescent="0.25">
      <c r="A2" s="1" t="s">
        <v>27</v>
      </c>
      <c r="B2" s="1" t="s">
        <v>2</v>
      </c>
      <c r="C2" s="1" t="s">
        <v>89</v>
      </c>
      <c r="D2" s="1" t="s">
        <v>2</v>
      </c>
      <c r="E2" s="1" t="s">
        <v>89</v>
      </c>
    </row>
    <row r="3" spans="1:5" x14ac:dyDescent="0.25">
      <c r="A3" s="3" t="s">
        <v>387</v>
      </c>
      <c r="B3" s="4" t="s">
        <v>5</v>
      </c>
      <c r="C3" s="4" t="s">
        <v>5</v>
      </c>
      <c r="D3" s="4" t="s">
        <v>5</v>
      </c>
      <c r="E3" s="4" t="s">
        <v>5</v>
      </c>
    </row>
    <row r="4" spans="1:5" x14ac:dyDescent="0.25">
      <c r="A4" s="2" t="s">
        <v>388</v>
      </c>
      <c r="B4" s="8">
        <v>4185247</v>
      </c>
      <c r="C4" s="8">
        <v>3573762</v>
      </c>
      <c r="D4" s="8">
        <v>13229726</v>
      </c>
      <c r="E4" s="8">
        <v>6254411</v>
      </c>
    </row>
    <row r="5" spans="1:5" x14ac:dyDescent="0.25">
      <c r="A5" s="2" t="s">
        <v>389</v>
      </c>
      <c r="B5" s="6">
        <v>26204</v>
      </c>
      <c r="C5" s="6">
        <v>3933</v>
      </c>
      <c r="D5" s="6">
        <v>64881</v>
      </c>
      <c r="E5" s="6">
        <v>6294</v>
      </c>
    </row>
    <row r="6" spans="1:5" x14ac:dyDescent="0.25">
      <c r="A6" s="3" t="s">
        <v>390</v>
      </c>
      <c r="B6" s="4" t="s">
        <v>5</v>
      </c>
      <c r="C6" s="4" t="s">
        <v>5</v>
      </c>
      <c r="D6" s="4" t="s">
        <v>5</v>
      </c>
      <c r="E6" s="4" t="s">
        <v>5</v>
      </c>
    </row>
    <row r="7" spans="1:5" ht="30" x14ac:dyDescent="0.25">
      <c r="A7" s="2" t="s">
        <v>391</v>
      </c>
      <c r="B7" s="6">
        <v>23717643</v>
      </c>
      <c r="C7" s="6">
        <v>6064614</v>
      </c>
      <c r="D7" s="6">
        <v>23717643</v>
      </c>
      <c r="E7" s="6">
        <v>6064614</v>
      </c>
    </row>
    <row r="8" spans="1:5" x14ac:dyDescent="0.25">
      <c r="A8" s="3" t="s">
        <v>392</v>
      </c>
      <c r="B8" s="4" t="s">
        <v>5</v>
      </c>
      <c r="C8" s="4" t="s">
        <v>5</v>
      </c>
      <c r="D8" s="4" t="s">
        <v>5</v>
      </c>
      <c r="E8" s="4" t="s">
        <v>5</v>
      </c>
    </row>
    <row r="9" spans="1:5" x14ac:dyDescent="0.25">
      <c r="A9" s="2" t="s">
        <v>393</v>
      </c>
      <c r="B9" s="6">
        <v>50746</v>
      </c>
      <c r="C9" s="6">
        <v>19508</v>
      </c>
      <c r="D9" s="4" t="s">
        <v>5</v>
      </c>
      <c r="E9" s="4" t="s">
        <v>5</v>
      </c>
    </row>
    <row r="10" spans="1:5" ht="30" x14ac:dyDescent="0.25">
      <c r="A10" s="2" t="s">
        <v>394</v>
      </c>
      <c r="B10" s="8">
        <v>8104</v>
      </c>
      <c r="C10" s="4" t="s">
        <v>5</v>
      </c>
      <c r="D10" s="4" t="s">
        <v>5</v>
      </c>
      <c r="E10" s="4" t="s">
        <v>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14</v>
      </c>
      <c r="B1" s="1" t="s">
        <v>1</v>
      </c>
    </row>
    <row r="2" spans="1:2" x14ac:dyDescent="0.25">
      <c r="A2" s="1" t="s">
        <v>1615</v>
      </c>
      <c r="B2" s="1" t="s">
        <v>2</v>
      </c>
    </row>
    <row r="3" spans="1:2" ht="30" x14ac:dyDescent="0.25">
      <c r="A3" s="3" t="s">
        <v>76</v>
      </c>
      <c r="B3" s="4" t="s">
        <v>5</v>
      </c>
    </row>
    <row r="4" spans="1:2" x14ac:dyDescent="0.25">
      <c r="A4" s="2" t="s">
        <v>1616</v>
      </c>
      <c r="B4" s="8">
        <v>537</v>
      </c>
    </row>
    <row r="5" spans="1:2" x14ac:dyDescent="0.25">
      <c r="A5" s="2" t="s">
        <v>1617</v>
      </c>
      <c r="B5" s="90">
        <v>3.9E-2</v>
      </c>
    </row>
    <row r="6" spans="1:2" x14ac:dyDescent="0.25">
      <c r="A6" s="2" t="s">
        <v>1618</v>
      </c>
      <c r="B6" s="9">
        <v>366.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9</v>
      </c>
      <c r="B1" s="7" t="s">
        <v>2</v>
      </c>
      <c r="C1" s="7" t="s">
        <v>28</v>
      </c>
    </row>
    <row r="2" spans="1:3" ht="30" x14ac:dyDescent="0.25">
      <c r="A2" s="1" t="s">
        <v>27</v>
      </c>
      <c r="B2" s="7"/>
      <c r="C2" s="7"/>
    </row>
    <row r="3" spans="1:3" x14ac:dyDescent="0.25">
      <c r="A3" s="3" t="s">
        <v>403</v>
      </c>
      <c r="B3" s="4" t="s">
        <v>5</v>
      </c>
      <c r="C3" s="4" t="s">
        <v>5</v>
      </c>
    </row>
    <row r="4" spans="1:3" ht="30" x14ac:dyDescent="0.25">
      <c r="A4" s="2" t="s">
        <v>56</v>
      </c>
      <c r="B4" s="8">
        <v>536776</v>
      </c>
      <c r="C4" s="4" t="s">
        <v>5</v>
      </c>
    </row>
    <row r="5" spans="1:3" x14ac:dyDescent="0.25">
      <c r="A5" s="2" t="s">
        <v>47</v>
      </c>
      <c r="B5" s="6">
        <v>6022</v>
      </c>
      <c r="C5" s="6">
        <v>3029</v>
      </c>
    </row>
    <row r="6" spans="1:3" x14ac:dyDescent="0.25">
      <c r="A6" s="3" t="s">
        <v>404</v>
      </c>
      <c r="B6" s="4" t="s">
        <v>5</v>
      </c>
      <c r="C6" s="4" t="s">
        <v>5</v>
      </c>
    </row>
    <row r="7" spans="1:3" x14ac:dyDescent="0.25">
      <c r="A7" s="2" t="s">
        <v>405</v>
      </c>
      <c r="B7" s="6">
        <v>170008</v>
      </c>
      <c r="C7" s="4" t="s">
        <v>5</v>
      </c>
    </row>
    <row r="8" spans="1:3" x14ac:dyDescent="0.25">
      <c r="A8" s="2" t="s">
        <v>1620</v>
      </c>
      <c r="B8" s="4" t="s">
        <v>5</v>
      </c>
      <c r="C8" s="4" t="s">
        <v>5</v>
      </c>
    </row>
    <row r="9" spans="1:3" x14ac:dyDescent="0.25">
      <c r="A9" s="3" t="s">
        <v>403</v>
      </c>
      <c r="B9" s="4" t="s">
        <v>5</v>
      </c>
      <c r="C9" s="4" t="s">
        <v>5</v>
      </c>
    </row>
    <row r="10" spans="1:3" ht="30" x14ac:dyDescent="0.25">
      <c r="A10" s="2" t="s">
        <v>56</v>
      </c>
      <c r="B10" s="6">
        <v>536776</v>
      </c>
      <c r="C10" s="4" t="s">
        <v>5</v>
      </c>
    </row>
    <row r="11" spans="1:3" x14ac:dyDescent="0.25">
      <c r="A11" s="2" t="s">
        <v>47</v>
      </c>
      <c r="B11" s="6">
        <v>1702</v>
      </c>
      <c r="C11" s="4" t="s">
        <v>5</v>
      </c>
    </row>
    <row r="12" spans="1:3" x14ac:dyDescent="0.25">
      <c r="A12" s="2" t="s">
        <v>124</v>
      </c>
      <c r="B12" s="6">
        <v>538478</v>
      </c>
      <c r="C12" s="4" t="s">
        <v>5</v>
      </c>
    </row>
    <row r="13" spans="1:3" x14ac:dyDescent="0.25">
      <c r="A13" s="3" t="s">
        <v>404</v>
      </c>
      <c r="B13" s="4" t="s">
        <v>5</v>
      </c>
      <c r="C13" s="4" t="s">
        <v>5</v>
      </c>
    </row>
    <row r="14" spans="1:3" x14ac:dyDescent="0.25">
      <c r="A14" s="2" t="s">
        <v>405</v>
      </c>
      <c r="B14" s="6">
        <v>170008</v>
      </c>
      <c r="C14" s="4" t="s">
        <v>5</v>
      </c>
    </row>
    <row r="15" spans="1:3" x14ac:dyDescent="0.25">
      <c r="A15" s="2" t="s">
        <v>406</v>
      </c>
      <c r="B15" s="4">
        <v>492</v>
      </c>
      <c r="C15" s="4" t="s">
        <v>5</v>
      </c>
    </row>
    <row r="16" spans="1:3" x14ac:dyDescent="0.25">
      <c r="A16" s="2" t="s">
        <v>124</v>
      </c>
      <c r="B16" s="8">
        <v>170500</v>
      </c>
      <c r="C16" s="4" t="s">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1</v>
      </c>
      <c r="B1" s="7" t="s">
        <v>2</v>
      </c>
      <c r="C1" s="7" t="s">
        <v>28</v>
      </c>
    </row>
    <row r="2" spans="1:3" ht="30" x14ac:dyDescent="0.25">
      <c r="A2" s="1" t="s">
        <v>27</v>
      </c>
      <c r="B2" s="7"/>
      <c r="C2" s="7"/>
    </row>
    <row r="3" spans="1:3" x14ac:dyDescent="0.25">
      <c r="A3" s="3" t="s">
        <v>1622</v>
      </c>
      <c r="B3" s="4" t="s">
        <v>5</v>
      </c>
      <c r="C3" s="4" t="s">
        <v>5</v>
      </c>
    </row>
    <row r="4" spans="1:3" x14ac:dyDescent="0.25">
      <c r="A4" s="2" t="s">
        <v>1623</v>
      </c>
      <c r="B4" s="8">
        <v>37600</v>
      </c>
      <c r="C4" s="8">
        <v>26531</v>
      </c>
    </row>
    <row r="5" spans="1:3" ht="30" x14ac:dyDescent="0.25">
      <c r="A5" s="2" t="s">
        <v>1624</v>
      </c>
      <c r="B5" s="6">
        <v>-19185</v>
      </c>
      <c r="C5" s="6">
        <v>-2825</v>
      </c>
    </row>
    <row r="6" spans="1:3" ht="30" x14ac:dyDescent="0.25">
      <c r="A6" s="2" t="s">
        <v>1625</v>
      </c>
      <c r="B6" s="6">
        <v>18415</v>
      </c>
      <c r="C6" s="6">
        <v>23706</v>
      </c>
    </row>
    <row r="7" spans="1:3" x14ac:dyDescent="0.25">
      <c r="A7" s="2" t="s">
        <v>1626</v>
      </c>
      <c r="B7" s="4" t="s">
        <v>5</v>
      </c>
      <c r="C7" s="4" t="s">
        <v>5</v>
      </c>
    </row>
    <row r="8" spans="1:3" x14ac:dyDescent="0.25">
      <c r="A8" s="3" t="s">
        <v>1622</v>
      </c>
      <c r="B8" s="4" t="s">
        <v>5</v>
      </c>
      <c r="C8" s="4" t="s">
        <v>5</v>
      </c>
    </row>
    <row r="9" spans="1:3" x14ac:dyDescent="0.25">
      <c r="A9" s="2" t="s">
        <v>1623</v>
      </c>
      <c r="B9" s="4">
        <v>36</v>
      </c>
      <c r="C9" s="4">
        <v>977</v>
      </c>
    </row>
    <row r="10" spans="1:3" ht="30" x14ac:dyDescent="0.25">
      <c r="A10" s="2" t="s">
        <v>1625</v>
      </c>
      <c r="B10" s="4">
        <v>36</v>
      </c>
      <c r="C10" s="4">
        <v>977</v>
      </c>
    </row>
    <row r="11" spans="1:3" x14ac:dyDescent="0.25">
      <c r="A11" s="2" t="s">
        <v>1627</v>
      </c>
      <c r="B11" s="4" t="s">
        <v>5</v>
      </c>
      <c r="C11" s="4" t="s">
        <v>5</v>
      </c>
    </row>
    <row r="12" spans="1:3" x14ac:dyDescent="0.25">
      <c r="A12" s="3" t="s">
        <v>1622</v>
      </c>
      <c r="B12" s="4" t="s">
        <v>5</v>
      </c>
      <c r="C12" s="4" t="s">
        <v>5</v>
      </c>
    </row>
    <row r="13" spans="1:3" x14ac:dyDescent="0.25">
      <c r="A13" s="2" t="s">
        <v>1623</v>
      </c>
      <c r="B13" s="6">
        <v>26086</v>
      </c>
      <c r="C13" s="6">
        <v>2617</v>
      </c>
    </row>
    <row r="14" spans="1:3" ht="30" x14ac:dyDescent="0.25">
      <c r="A14" s="2" t="s">
        <v>1625</v>
      </c>
      <c r="B14" s="6">
        <v>26086</v>
      </c>
      <c r="C14" s="6">
        <v>2617</v>
      </c>
    </row>
    <row r="15" spans="1:3" x14ac:dyDescent="0.25">
      <c r="A15" s="2" t="s">
        <v>1628</v>
      </c>
      <c r="B15" s="4" t="s">
        <v>5</v>
      </c>
      <c r="C15" s="4" t="s">
        <v>5</v>
      </c>
    </row>
    <row r="16" spans="1:3" x14ac:dyDescent="0.25">
      <c r="A16" s="3" t="s">
        <v>1622</v>
      </c>
      <c r="B16" s="4" t="s">
        <v>5</v>
      </c>
      <c r="C16" s="4" t="s">
        <v>5</v>
      </c>
    </row>
    <row r="17" spans="1:3" x14ac:dyDescent="0.25">
      <c r="A17" s="2" t="s">
        <v>1623</v>
      </c>
      <c r="B17" s="4">
        <v>2</v>
      </c>
      <c r="C17" s="6">
        <v>3458</v>
      </c>
    </row>
    <row r="18" spans="1:3" ht="30" x14ac:dyDescent="0.25">
      <c r="A18" s="2" t="s">
        <v>1625</v>
      </c>
      <c r="B18" s="4">
        <v>2</v>
      </c>
      <c r="C18" s="6">
        <v>3458</v>
      </c>
    </row>
    <row r="19" spans="1:3" x14ac:dyDescent="0.25">
      <c r="A19" s="2" t="s">
        <v>1629</v>
      </c>
      <c r="B19" s="4" t="s">
        <v>5</v>
      </c>
      <c r="C19" s="4" t="s">
        <v>5</v>
      </c>
    </row>
    <row r="20" spans="1:3" x14ac:dyDescent="0.25">
      <c r="A20" s="3" t="s">
        <v>1622</v>
      </c>
      <c r="B20" s="4" t="s">
        <v>5</v>
      </c>
      <c r="C20" s="4" t="s">
        <v>5</v>
      </c>
    </row>
    <row r="21" spans="1:3" ht="30" x14ac:dyDescent="0.25">
      <c r="A21" s="2" t="s">
        <v>1624</v>
      </c>
      <c r="B21" s="6">
        <v>-19185</v>
      </c>
      <c r="C21" s="6">
        <v>-2825</v>
      </c>
    </row>
    <row r="22" spans="1:3" ht="30" x14ac:dyDescent="0.25">
      <c r="A22" s="2" t="s">
        <v>1625</v>
      </c>
      <c r="B22" s="6">
        <v>-19185</v>
      </c>
      <c r="C22" s="6">
        <v>-2825</v>
      </c>
    </row>
    <row r="23" spans="1:3" ht="30" x14ac:dyDescent="0.25">
      <c r="A23" s="2" t="s">
        <v>1630</v>
      </c>
      <c r="B23" s="4" t="s">
        <v>5</v>
      </c>
      <c r="C23" s="4" t="s">
        <v>5</v>
      </c>
    </row>
    <row r="24" spans="1:3" x14ac:dyDescent="0.25">
      <c r="A24" s="3" t="s">
        <v>1622</v>
      </c>
      <c r="B24" s="4" t="s">
        <v>5</v>
      </c>
      <c r="C24" s="4" t="s">
        <v>5</v>
      </c>
    </row>
    <row r="25" spans="1:3" x14ac:dyDescent="0.25">
      <c r="A25" s="2" t="s">
        <v>1623</v>
      </c>
      <c r="B25" s="6">
        <v>26124</v>
      </c>
      <c r="C25" s="6">
        <v>7052</v>
      </c>
    </row>
    <row r="26" spans="1:3" ht="30" x14ac:dyDescent="0.25">
      <c r="A26" s="2" t="s">
        <v>1624</v>
      </c>
      <c r="B26" s="6">
        <v>-19185</v>
      </c>
      <c r="C26" s="6">
        <v>-2825</v>
      </c>
    </row>
    <row r="27" spans="1:3" ht="30" x14ac:dyDescent="0.25">
      <c r="A27" s="2" t="s">
        <v>1625</v>
      </c>
      <c r="B27" s="6">
        <v>6939</v>
      </c>
      <c r="C27" s="6">
        <v>4227</v>
      </c>
    </row>
    <row r="28" spans="1:3" ht="30" x14ac:dyDescent="0.25">
      <c r="A28" s="2" t="s">
        <v>1631</v>
      </c>
      <c r="B28" s="4" t="s">
        <v>5</v>
      </c>
      <c r="C28" s="4" t="s">
        <v>5</v>
      </c>
    </row>
    <row r="29" spans="1:3" x14ac:dyDescent="0.25">
      <c r="A29" s="3" t="s">
        <v>1622</v>
      </c>
      <c r="B29" s="4" t="s">
        <v>5</v>
      </c>
      <c r="C29" s="4" t="s">
        <v>5</v>
      </c>
    </row>
    <row r="30" spans="1:3" x14ac:dyDescent="0.25">
      <c r="A30" s="2" t="s">
        <v>1623</v>
      </c>
      <c r="B30" s="6">
        <v>11476</v>
      </c>
      <c r="C30" s="6">
        <v>19479</v>
      </c>
    </row>
    <row r="31" spans="1:3" ht="30" x14ac:dyDescent="0.25">
      <c r="A31" s="2" t="s">
        <v>1625</v>
      </c>
      <c r="B31" s="8">
        <v>11476</v>
      </c>
      <c r="C31" s="8">
        <v>1947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2</v>
      </c>
      <c r="B1" s="7" t="s">
        <v>2</v>
      </c>
      <c r="C1" s="7" t="s">
        <v>28</v>
      </c>
    </row>
    <row r="2" spans="1:3" ht="30" x14ac:dyDescent="0.25">
      <c r="A2" s="1" t="s">
        <v>27</v>
      </c>
      <c r="B2" s="7"/>
      <c r="C2" s="7"/>
    </row>
    <row r="3" spans="1:3" x14ac:dyDescent="0.25">
      <c r="A3" s="3" t="s">
        <v>1622</v>
      </c>
      <c r="B3" s="4" t="s">
        <v>5</v>
      </c>
      <c r="C3" s="4" t="s">
        <v>5</v>
      </c>
    </row>
    <row r="4" spans="1:3" ht="30" x14ac:dyDescent="0.25">
      <c r="A4" s="2" t="s">
        <v>1633</v>
      </c>
      <c r="B4" s="8">
        <v>18415</v>
      </c>
      <c r="C4" s="8">
        <v>23706</v>
      </c>
    </row>
    <row r="5" spans="1:3" x14ac:dyDescent="0.25">
      <c r="A5" s="2" t="s">
        <v>1634</v>
      </c>
      <c r="B5" s="4" t="s">
        <v>38</v>
      </c>
      <c r="C5" s="4" t="s">
        <v>38</v>
      </c>
    </row>
    <row r="6" spans="1:3" x14ac:dyDescent="0.25">
      <c r="A6" s="2" t="s">
        <v>1635</v>
      </c>
      <c r="B6" s="4" t="s">
        <v>38</v>
      </c>
      <c r="C6" s="4" t="s">
        <v>38</v>
      </c>
    </row>
    <row r="7" spans="1:3" x14ac:dyDescent="0.25">
      <c r="A7" s="2" t="s">
        <v>1636</v>
      </c>
      <c r="B7" s="6">
        <v>18415</v>
      </c>
      <c r="C7" s="6">
        <v>23706</v>
      </c>
    </row>
    <row r="8" spans="1:3" ht="30" x14ac:dyDescent="0.25">
      <c r="A8" s="2" t="s">
        <v>1637</v>
      </c>
      <c r="B8" s="4" t="s">
        <v>5</v>
      </c>
      <c r="C8" s="4" t="s">
        <v>5</v>
      </c>
    </row>
    <row r="9" spans="1:3" x14ac:dyDescent="0.25">
      <c r="A9" s="3" t="s">
        <v>1622</v>
      </c>
      <c r="B9" s="4" t="s">
        <v>5</v>
      </c>
      <c r="C9" s="4" t="s">
        <v>5</v>
      </c>
    </row>
    <row r="10" spans="1:3" ht="30" x14ac:dyDescent="0.25">
      <c r="A10" s="2" t="s">
        <v>1633</v>
      </c>
      <c r="B10" s="6">
        <v>11476</v>
      </c>
      <c r="C10" s="6">
        <v>19479</v>
      </c>
    </row>
    <row r="11" spans="1:3" x14ac:dyDescent="0.25">
      <c r="A11" s="2" t="s">
        <v>1634</v>
      </c>
      <c r="B11" s="4" t="s">
        <v>38</v>
      </c>
      <c r="C11" s="4" t="s">
        <v>38</v>
      </c>
    </row>
    <row r="12" spans="1:3" x14ac:dyDescent="0.25">
      <c r="A12" s="2" t="s">
        <v>1635</v>
      </c>
      <c r="B12" s="4" t="s">
        <v>38</v>
      </c>
      <c r="C12" s="4" t="s">
        <v>38</v>
      </c>
    </row>
    <row r="13" spans="1:3" x14ac:dyDescent="0.25">
      <c r="A13" s="2" t="s">
        <v>1636</v>
      </c>
      <c r="B13" s="6">
        <v>11476</v>
      </c>
      <c r="C13" s="6">
        <v>19479</v>
      </c>
    </row>
    <row r="14" spans="1:3" x14ac:dyDescent="0.25">
      <c r="A14" s="2" t="s">
        <v>1638</v>
      </c>
      <c r="B14" s="4" t="s">
        <v>5</v>
      </c>
      <c r="C14" s="4" t="s">
        <v>5</v>
      </c>
    </row>
    <row r="15" spans="1:3" x14ac:dyDescent="0.25">
      <c r="A15" s="3" t="s">
        <v>1622</v>
      </c>
      <c r="B15" s="4" t="s">
        <v>5</v>
      </c>
      <c r="C15" s="4" t="s">
        <v>5</v>
      </c>
    </row>
    <row r="16" spans="1:3" ht="30" x14ac:dyDescent="0.25">
      <c r="A16" s="2" t="s">
        <v>1633</v>
      </c>
      <c r="B16" s="4" t="s">
        <v>5</v>
      </c>
      <c r="C16" s="6">
        <v>1219</v>
      </c>
    </row>
    <row r="17" spans="1:3" x14ac:dyDescent="0.25">
      <c r="A17" s="2" t="s">
        <v>1634</v>
      </c>
      <c r="B17" s="4" t="s">
        <v>38</v>
      </c>
      <c r="C17" s="4" t="s">
        <v>38</v>
      </c>
    </row>
    <row r="18" spans="1:3" x14ac:dyDescent="0.25">
      <c r="A18" s="2" t="s">
        <v>1635</v>
      </c>
      <c r="B18" s="4" t="s">
        <v>38</v>
      </c>
      <c r="C18" s="4" t="s">
        <v>38</v>
      </c>
    </row>
    <row r="19" spans="1:3" x14ac:dyDescent="0.25">
      <c r="A19" s="2" t="s">
        <v>1636</v>
      </c>
      <c r="B19" s="4" t="s">
        <v>5</v>
      </c>
      <c r="C19" s="6">
        <v>1219</v>
      </c>
    </row>
    <row r="20" spans="1:3" x14ac:dyDescent="0.25">
      <c r="A20" s="2" t="s">
        <v>1639</v>
      </c>
      <c r="B20" s="4" t="s">
        <v>5</v>
      </c>
      <c r="C20" s="4" t="s">
        <v>5</v>
      </c>
    </row>
    <row r="21" spans="1:3" x14ac:dyDescent="0.25">
      <c r="A21" s="3" t="s">
        <v>1622</v>
      </c>
      <c r="B21" s="4" t="s">
        <v>5</v>
      </c>
      <c r="C21" s="4" t="s">
        <v>5</v>
      </c>
    </row>
    <row r="22" spans="1:3" ht="30" x14ac:dyDescent="0.25">
      <c r="A22" s="2" t="s">
        <v>1633</v>
      </c>
      <c r="B22" s="6">
        <v>2376</v>
      </c>
      <c r="C22" s="4" t="s">
        <v>5</v>
      </c>
    </row>
    <row r="23" spans="1:3" x14ac:dyDescent="0.25">
      <c r="A23" s="2" t="s">
        <v>1634</v>
      </c>
      <c r="B23" s="4" t="s">
        <v>38</v>
      </c>
      <c r="C23" s="4" t="s">
        <v>38</v>
      </c>
    </row>
    <row r="24" spans="1:3" x14ac:dyDescent="0.25">
      <c r="A24" s="2" t="s">
        <v>1635</v>
      </c>
      <c r="B24" s="4" t="s">
        <v>38</v>
      </c>
      <c r="C24" s="4" t="s">
        <v>38</v>
      </c>
    </row>
    <row r="25" spans="1:3" x14ac:dyDescent="0.25">
      <c r="A25" s="2" t="s">
        <v>1636</v>
      </c>
      <c r="B25" s="6">
        <v>2376</v>
      </c>
      <c r="C25" s="4" t="s">
        <v>5</v>
      </c>
    </row>
    <row r="26" spans="1:3" x14ac:dyDescent="0.25">
      <c r="A26" s="2" t="s">
        <v>1640</v>
      </c>
      <c r="B26" s="4" t="s">
        <v>5</v>
      </c>
      <c r="C26" s="4" t="s">
        <v>5</v>
      </c>
    </row>
    <row r="27" spans="1:3" x14ac:dyDescent="0.25">
      <c r="A27" s="3" t="s">
        <v>1622</v>
      </c>
      <c r="B27" s="4" t="s">
        <v>5</v>
      </c>
      <c r="C27" s="4" t="s">
        <v>5</v>
      </c>
    </row>
    <row r="28" spans="1:3" ht="30" x14ac:dyDescent="0.25">
      <c r="A28" s="2" t="s">
        <v>1633</v>
      </c>
      <c r="B28" s="4" t="s">
        <v>5</v>
      </c>
      <c r="C28" s="4">
        <v>15</v>
      </c>
    </row>
    <row r="29" spans="1:3" x14ac:dyDescent="0.25">
      <c r="A29" s="2" t="s">
        <v>1634</v>
      </c>
      <c r="B29" s="4" t="s">
        <v>38</v>
      </c>
      <c r="C29" s="4" t="s">
        <v>38</v>
      </c>
    </row>
    <row r="30" spans="1:3" x14ac:dyDescent="0.25">
      <c r="A30" s="2" t="s">
        <v>1635</v>
      </c>
      <c r="B30" s="4" t="s">
        <v>38</v>
      </c>
      <c r="C30" s="4" t="s">
        <v>38</v>
      </c>
    </row>
    <row r="31" spans="1:3" x14ac:dyDescent="0.25">
      <c r="A31" s="2" t="s">
        <v>1636</v>
      </c>
      <c r="B31" s="4" t="s">
        <v>5</v>
      </c>
      <c r="C31" s="4">
        <v>15</v>
      </c>
    </row>
    <row r="32" spans="1:3" x14ac:dyDescent="0.25">
      <c r="A32" s="2" t="s">
        <v>1641</v>
      </c>
      <c r="B32" s="4" t="s">
        <v>5</v>
      </c>
      <c r="C32" s="4" t="s">
        <v>5</v>
      </c>
    </row>
    <row r="33" spans="1:3" x14ac:dyDescent="0.25">
      <c r="A33" s="3" t="s">
        <v>1622</v>
      </c>
      <c r="B33" s="4" t="s">
        <v>5</v>
      </c>
      <c r="C33" s="4" t="s">
        <v>5</v>
      </c>
    </row>
    <row r="34" spans="1:3" ht="30" x14ac:dyDescent="0.25">
      <c r="A34" s="2" t="s">
        <v>1633</v>
      </c>
      <c r="B34" s="4" t="s">
        <v>5</v>
      </c>
      <c r="C34" s="6">
        <v>1009</v>
      </c>
    </row>
    <row r="35" spans="1:3" x14ac:dyDescent="0.25">
      <c r="A35" s="2" t="s">
        <v>1634</v>
      </c>
      <c r="B35" s="4" t="s">
        <v>38</v>
      </c>
      <c r="C35" s="4" t="s">
        <v>38</v>
      </c>
    </row>
    <row r="36" spans="1:3" x14ac:dyDescent="0.25">
      <c r="A36" s="2" t="s">
        <v>1635</v>
      </c>
      <c r="B36" s="4" t="s">
        <v>38</v>
      </c>
      <c r="C36" s="4" t="s">
        <v>38</v>
      </c>
    </row>
    <row r="37" spans="1:3" x14ac:dyDescent="0.25">
      <c r="A37" s="2" t="s">
        <v>1636</v>
      </c>
      <c r="B37" s="4" t="s">
        <v>5</v>
      </c>
      <c r="C37" s="6">
        <v>1009</v>
      </c>
    </row>
    <row r="38" spans="1:3" x14ac:dyDescent="0.25">
      <c r="A38" s="2" t="s">
        <v>1642</v>
      </c>
      <c r="B38" s="4" t="s">
        <v>5</v>
      </c>
      <c r="C38" s="4" t="s">
        <v>5</v>
      </c>
    </row>
    <row r="39" spans="1:3" x14ac:dyDescent="0.25">
      <c r="A39" s="3" t="s">
        <v>1622</v>
      </c>
      <c r="B39" s="4" t="s">
        <v>5</v>
      </c>
      <c r="C39" s="4" t="s">
        <v>5</v>
      </c>
    </row>
    <row r="40" spans="1:3" ht="30" x14ac:dyDescent="0.25">
      <c r="A40" s="2" t="s">
        <v>1633</v>
      </c>
      <c r="B40" s="6">
        <v>1246</v>
      </c>
      <c r="C40" s="4" t="s">
        <v>5</v>
      </c>
    </row>
    <row r="41" spans="1:3" x14ac:dyDescent="0.25">
      <c r="A41" s="2" t="s">
        <v>1634</v>
      </c>
      <c r="B41" s="4" t="s">
        <v>38</v>
      </c>
      <c r="C41" s="4" t="s">
        <v>38</v>
      </c>
    </row>
    <row r="42" spans="1:3" x14ac:dyDescent="0.25">
      <c r="A42" s="2" t="s">
        <v>1635</v>
      </c>
      <c r="B42" s="4" t="s">
        <v>38</v>
      </c>
      <c r="C42" s="4" t="s">
        <v>38</v>
      </c>
    </row>
    <row r="43" spans="1:3" x14ac:dyDescent="0.25">
      <c r="A43" s="2" t="s">
        <v>1636</v>
      </c>
      <c r="B43" s="6">
        <v>1246</v>
      </c>
      <c r="C43" s="4" t="s">
        <v>5</v>
      </c>
    </row>
    <row r="44" spans="1:3" x14ac:dyDescent="0.25">
      <c r="A44" s="2" t="s">
        <v>1643</v>
      </c>
      <c r="B44" s="4" t="s">
        <v>5</v>
      </c>
      <c r="C44" s="4" t="s">
        <v>5</v>
      </c>
    </row>
    <row r="45" spans="1:3" x14ac:dyDescent="0.25">
      <c r="A45" s="3" t="s">
        <v>1622</v>
      </c>
      <c r="B45" s="4" t="s">
        <v>5</v>
      </c>
      <c r="C45" s="4" t="s">
        <v>5</v>
      </c>
    </row>
    <row r="46" spans="1:3" ht="30" x14ac:dyDescent="0.25">
      <c r="A46" s="2" t="s">
        <v>1633</v>
      </c>
      <c r="B46" s="4" t="s">
        <v>5</v>
      </c>
      <c r="C46" s="4">
        <v>21</v>
      </c>
    </row>
    <row r="47" spans="1:3" x14ac:dyDescent="0.25">
      <c r="A47" s="2" t="s">
        <v>1634</v>
      </c>
      <c r="B47" s="4" t="s">
        <v>38</v>
      </c>
      <c r="C47" s="4" t="s">
        <v>38</v>
      </c>
    </row>
    <row r="48" spans="1:3" x14ac:dyDescent="0.25">
      <c r="A48" s="2" t="s">
        <v>1635</v>
      </c>
      <c r="B48" s="4" t="s">
        <v>38</v>
      </c>
      <c r="C48" s="4" t="s">
        <v>38</v>
      </c>
    </row>
    <row r="49" spans="1:3" x14ac:dyDescent="0.25">
      <c r="A49" s="2" t="s">
        <v>1636</v>
      </c>
      <c r="B49" s="4" t="s">
        <v>5</v>
      </c>
      <c r="C49" s="4">
        <v>21</v>
      </c>
    </row>
    <row r="50" spans="1:3" ht="30" x14ac:dyDescent="0.25">
      <c r="A50" s="2" t="s">
        <v>1644</v>
      </c>
      <c r="B50" s="4" t="s">
        <v>5</v>
      </c>
      <c r="C50" s="4" t="s">
        <v>5</v>
      </c>
    </row>
    <row r="51" spans="1:3" x14ac:dyDescent="0.25">
      <c r="A51" s="3" t="s">
        <v>1622</v>
      </c>
      <c r="B51" s="4" t="s">
        <v>5</v>
      </c>
      <c r="C51" s="4" t="s">
        <v>5</v>
      </c>
    </row>
    <row r="52" spans="1:3" ht="30" x14ac:dyDescent="0.25">
      <c r="A52" s="2" t="s">
        <v>1633</v>
      </c>
      <c r="B52" s="4" t="s">
        <v>5</v>
      </c>
      <c r="C52" s="4">
        <v>820</v>
      </c>
    </row>
    <row r="53" spans="1:3" x14ac:dyDescent="0.25">
      <c r="A53" s="2" t="s">
        <v>1634</v>
      </c>
      <c r="B53" s="4" t="s">
        <v>38</v>
      </c>
      <c r="C53" s="4" t="s">
        <v>38</v>
      </c>
    </row>
    <row r="54" spans="1:3" x14ac:dyDescent="0.25">
      <c r="A54" s="2" t="s">
        <v>1635</v>
      </c>
      <c r="B54" s="4" t="s">
        <v>38</v>
      </c>
      <c r="C54" s="4" t="s">
        <v>38</v>
      </c>
    </row>
    <row r="55" spans="1:3" x14ac:dyDescent="0.25">
      <c r="A55" s="2" t="s">
        <v>1636</v>
      </c>
      <c r="B55" s="4" t="s">
        <v>5</v>
      </c>
      <c r="C55" s="4">
        <v>820</v>
      </c>
    </row>
    <row r="56" spans="1:3" x14ac:dyDescent="0.25">
      <c r="A56" s="2" t="s">
        <v>1645</v>
      </c>
      <c r="B56" s="4" t="s">
        <v>5</v>
      </c>
      <c r="C56" s="4" t="s">
        <v>5</v>
      </c>
    </row>
    <row r="57" spans="1:3" x14ac:dyDescent="0.25">
      <c r="A57" s="3" t="s">
        <v>1622</v>
      </c>
      <c r="B57" s="4" t="s">
        <v>5</v>
      </c>
      <c r="C57" s="4" t="s">
        <v>5</v>
      </c>
    </row>
    <row r="58" spans="1:3" ht="30" x14ac:dyDescent="0.25">
      <c r="A58" s="2" t="s">
        <v>1633</v>
      </c>
      <c r="B58" s="4" t="s">
        <v>5</v>
      </c>
      <c r="C58" s="4">
        <v>316</v>
      </c>
    </row>
    <row r="59" spans="1:3" x14ac:dyDescent="0.25">
      <c r="A59" s="2" t="s">
        <v>1634</v>
      </c>
      <c r="B59" s="4" t="s">
        <v>38</v>
      </c>
      <c r="C59" s="4" t="s">
        <v>38</v>
      </c>
    </row>
    <row r="60" spans="1:3" x14ac:dyDescent="0.25">
      <c r="A60" s="2" t="s">
        <v>1635</v>
      </c>
      <c r="B60" s="4" t="s">
        <v>38</v>
      </c>
      <c r="C60" s="4" t="s">
        <v>38</v>
      </c>
    </row>
    <row r="61" spans="1:3" x14ac:dyDescent="0.25">
      <c r="A61" s="2" t="s">
        <v>1636</v>
      </c>
      <c r="B61" s="4" t="s">
        <v>5</v>
      </c>
      <c r="C61" s="4">
        <v>316</v>
      </c>
    </row>
    <row r="62" spans="1:3" x14ac:dyDescent="0.25">
      <c r="A62" s="2" t="s">
        <v>1646</v>
      </c>
      <c r="B62" s="4" t="s">
        <v>5</v>
      </c>
      <c r="C62" s="4" t="s">
        <v>5</v>
      </c>
    </row>
    <row r="63" spans="1:3" x14ac:dyDescent="0.25">
      <c r="A63" s="3" t="s">
        <v>1622</v>
      </c>
      <c r="B63" s="4" t="s">
        <v>5</v>
      </c>
      <c r="C63" s="4" t="s">
        <v>5</v>
      </c>
    </row>
    <row r="64" spans="1:3" ht="30" x14ac:dyDescent="0.25">
      <c r="A64" s="2" t="s">
        <v>1633</v>
      </c>
      <c r="B64" s="4" t="s">
        <v>5</v>
      </c>
      <c r="C64" s="4">
        <v>99</v>
      </c>
    </row>
    <row r="65" spans="1:3" x14ac:dyDescent="0.25">
      <c r="A65" s="2" t="s">
        <v>1634</v>
      </c>
      <c r="B65" s="4" t="s">
        <v>38</v>
      </c>
      <c r="C65" s="4" t="s">
        <v>38</v>
      </c>
    </row>
    <row r="66" spans="1:3" x14ac:dyDescent="0.25">
      <c r="A66" s="2" t="s">
        <v>1635</v>
      </c>
      <c r="B66" s="4" t="s">
        <v>38</v>
      </c>
      <c r="C66" s="4" t="s">
        <v>38</v>
      </c>
    </row>
    <row r="67" spans="1:3" x14ac:dyDescent="0.25">
      <c r="A67" s="2" t="s">
        <v>1636</v>
      </c>
      <c r="B67" s="4" t="s">
        <v>5</v>
      </c>
      <c r="C67" s="4">
        <v>99</v>
      </c>
    </row>
    <row r="68" spans="1:3" x14ac:dyDescent="0.25">
      <c r="A68" s="2" t="s">
        <v>1647</v>
      </c>
      <c r="B68" s="4" t="s">
        <v>5</v>
      </c>
      <c r="C68" s="4" t="s">
        <v>5</v>
      </c>
    </row>
    <row r="69" spans="1:3" x14ac:dyDescent="0.25">
      <c r="A69" s="3" t="s">
        <v>1622</v>
      </c>
      <c r="B69" s="4" t="s">
        <v>5</v>
      </c>
      <c r="C69" s="4" t="s">
        <v>5</v>
      </c>
    </row>
    <row r="70" spans="1:3" ht="30" x14ac:dyDescent="0.25">
      <c r="A70" s="2" t="s">
        <v>1633</v>
      </c>
      <c r="B70" s="4">
        <v>924</v>
      </c>
      <c r="C70" s="4">
        <v>581</v>
      </c>
    </row>
    <row r="71" spans="1:3" x14ac:dyDescent="0.25">
      <c r="A71" s="2" t="s">
        <v>1634</v>
      </c>
      <c r="B71" s="4" t="s">
        <v>38</v>
      </c>
      <c r="C71" s="4" t="s">
        <v>38</v>
      </c>
    </row>
    <row r="72" spans="1:3" x14ac:dyDescent="0.25">
      <c r="A72" s="2" t="s">
        <v>1635</v>
      </c>
      <c r="B72" s="4" t="s">
        <v>38</v>
      </c>
      <c r="C72" s="4" t="s">
        <v>38</v>
      </c>
    </row>
    <row r="73" spans="1:3" x14ac:dyDescent="0.25">
      <c r="A73" s="2" t="s">
        <v>1636</v>
      </c>
      <c r="B73" s="4">
        <v>924</v>
      </c>
      <c r="C73" s="4">
        <v>581</v>
      </c>
    </row>
    <row r="74" spans="1:3" x14ac:dyDescent="0.25">
      <c r="A74" s="2" t="s">
        <v>1648</v>
      </c>
      <c r="B74" s="4" t="s">
        <v>5</v>
      </c>
      <c r="C74" s="4" t="s">
        <v>5</v>
      </c>
    </row>
    <row r="75" spans="1:3" x14ac:dyDescent="0.25">
      <c r="A75" s="3" t="s">
        <v>1622</v>
      </c>
      <c r="B75" s="4" t="s">
        <v>5</v>
      </c>
      <c r="C75" s="4" t="s">
        <v>5</v>
      </c>
    </row>
    <row r="76" spans="1:3" ht="30" x14ac:dyDescent="0.25">
      <c r="A76" s="2" t="s">
        <v>1633</v>
      </c>
      <c r="B76" s="6">
        <v>2393</v>
      </c>
      <c r="C76" s="4">
        <v>147</v>
      </c>
    </row>
    <row r="77" spans="1:3" x14ac:dyDescent="0.25">
      <c r="A77" s="2" t="s">
        <v>1634</v>
      </c>
      <c r="B77" s="4" t="s">
        <v>38</v>
      </c>
      <c r="C77" s="4" t="s">
        <v>38</v>
      </c>
    </row>
    <row r="78" spans="1:3" x14ac:dyDescent="0.25">
      <c r="A78" s="2" t="s">
        <v>1635</v>
      </c>
      <c r="B78" s="4" t="s">
        <v>38</v>
      </c>
      <c r="C78" s="4" t="s">
        <v>38</v>
      </c>
    </row>
    <row r="79" spans="1:3" x14ac:dyDescent="0.25">
      <c r="A79" s="2" t="s">
        <v>1636</v>
      </c>
      <c r="B79" s="8">
        <v>2393</v>
      </c>
      <c r="C79" s="8">
        <v>14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1.7109375" bestFit="1" customWidth="1"/>
    <col min="2" max="2" width="36.5703125" bestFit="1" customWidth="1"/>
    <col min="3" max="4" width="10.5703125" customWidth="1"/>
    <col min="5" max="5" width="36.5703125" bestFit="1" customWidth="1"/>
    <col min="6" max="6" width="11.42578125" customWidth="1"/>
    <col min="7" max="8" width="10.5703125" customWidth="1"/>
    <col min="9" max="9" width="36.5703125" customWidth="1"/>
    <col min="10" max="10" width="11.42578125" customWidth="1"/>
    <col min="11" max="12" width="10.5703125" customWidth="1"/>
    <col min="13" max="13" width="36.5703125" customWidth="1"/>
    <col min="14" max="14" width="11.42578125" customWidth="1"/>
    <col min="15" max="16" width="10.5703125" customWidth="1"/>
    <col min="17" max="17" width="36.5703125" customWidth="1"/>
    <col min="18" max="18" width="11.425781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7" t="s">
        <v>5</v>
      </c>
      <c r="C3" s="37"/>
      <c r="D3" s="37"/>
      <c r="E3" s="37"/>
      <c r="F3" s="37"/>
      <c r="G3" s="37"/>
      <c r="H3" s="37"/>
      <c r="I3" s="37"/>
      <c r="J3" s="37"/>
      <c r="K3" s="37"/>
      <c r="L3" s="37"/>
      <c r="M3" s="37"/>
      <c r="N3" s="37"/>
      <c r="O3" s="37"/>
      <c r="P3" s="37"/>
      <c r="Q3" s="37"/>
      <c r="R3" s="37"/>
    </row>
    <row r="4" spans="1:18" ht="15" customHeight="1" x14ac:dyDescent="0.25">
      <c r="A4" s="38" t="s">
        <v>254</v>
      </c>
      <c r="B4" s="37" t="s">
        <v>5</v>
      </c>
      <c r="C4" s="37"/>
      <c r="D4" s="37"/>
      <c r="E4" s="37"/>
      <c r="F4" s="37"/>
      <c r="G4" s="37"/>
      <c r="H4" s="37"/>
      <c r="I4" s="37"/>
      <c r="J4" s="37"/>
      <c r="K4" s="37"/>
      <c r="L4" s="37"/>
      <c r="M4" s="37"/>
      <c r="N4" s="37"/>
      <c r="O4" s="37"/>
      <c r="P4" s="37"/>
      <c r="Q4" s="37"/>
      <c r="R4" s="37"/>
    </row>
    <row r="5" spans="1:18" x14ac:dyDescent="0.25">
      <c r="A5" s="38"/>
      <c r="B5" s="39" t="s">
        <v>256</v>
      </c>
      <c r="C5" s="39"/>
      <c r="D5" s="39"/>
      <c r="E5" s="39"/>
      <c r="F5" s="39"/>
      <c r="G5" s="39"/>
      <c r="H5" s="39"/>
      <c r="I5" s="39"/>
      <c r="J5" s="39"/>
      <c r="K5" s="39"/>
      <c r="L5" s="39"/>
      <c r="M5" s="39"/>
      <c r="N5" s="39"/>
      <c r="O5" s="39"/>
      <c r="P5" s="39"/>
      <c r="Q5" s="39"/>
      <c r="R5" s="39"/>
    </row>
    <row r="6" spans="1:18" ht="25.5" customHeight="1" x14ac:dyDescent="0.25">
      <c r="A6" s="38"/>
      <c r="B6" s="40" t="s">
        <v>257</v>
      </c>
      <c r="C6" s="40"/>
      <c r="D6" s="40"/>
      <c r="E6" s="40"/>
      <c r="F6" s="40"/>
      <c r="G6" s="40"/>
      <c r="H6" s="40"/>
      <c r="I6" s="40"/>
      <c r="J6" s="40"/>
      <c r="K6" s="40"/>
      <c r="L6" s="40"/>
      <c r="M6" s="40"/>
      <c r="N6" s="40"/>
      <c r="O6" s="40"/>
      <c r="P6" s="40"/>
      <c r="Q6" s="40"/>
      <c r="R6" s="40"/>
    </row>
    <row r="7" spans="1:18" ht="25.5" customHeight="1" x14ac:dyDescent="0.25">
      <c r="A7" s="38"/>
      <c r="B7" s="40" t="s">
        <v>258</v>
      </c>
      <c r="C7" s="40"/>
      <c r="D7" s="40"/>
      <c r="E7" s="40"/>
      <c r="F7" s="40"/>
      <c r="G7" s="40"/>
      <c r="H7" s="40"/>
      <c r="I7" s="40"/>
      <c r="J7" s="40"/>
      <c r="K7" s="40"/>
      <c r="L7" s="40"/>
      <c r="M7" s="40"/>
      <c r="N7" s="40"/>
      <c r="O7" s="40"/>
      <c r="P7" s="40"/>
      <c r="Q7" s="40"/>
      <c r="R7" s="40"/>
    </row>
    <row r="8" spans="1:18" x14ac:dyDescent="0.25">
      <c r="A8" s="38"/>
      <c r="B8" s="41"/>
      <c r="C8" s="41"/>
      <c r="D8" s="41"/>
      <c r="E8" s="41"/>
      <c r="F8" s="41"/>
      <c r="G8" s="41"/>
      <c r="H8" s="41"/>
      <c r="I8" s="41"/>
      <c r="J8" s="41"/>
      <c r="K8" s="41"/>
      <c r="L8" s="41"/>
      <c r="M8" s="41"/>
      <c r="N8" s="41"/>
      <c r="O8" s="41"/>
      <c r="P8" s="41"/>
      <c r="Q8" s="41"/>
      <c r="R8" s="41"/>
    </row>
    <row r="9" spans="1:18" ht="63.75" x14ac:dyDescent="0.25">
      <c r="A9" s="38"/>
      <c r="B9" s="11"/>
      <c r="C9" s="13" t="s">
        <v>213</v>
      </c>
      <c r="D9" s="14"/>
      <c r="E9" s="13" t="s">
        <v>259</v>
      </c>
    </row>
    <row r="10" spans="1:18" x14ac:dyDescent="0.25">
      <c r="A10" s="38"/>
      <c r="B10" s="41"/>
      <c r="C10" s="41"/>
      <c r="D10" s="41"/>
      <c r="E10" s="41"/>
      <c r="F10" s="41"/>
      <c r="G10" s="41"/>
      <c r="H10" s="41"/>
      <c r="I10" s="41"/>
      <c r="J10" s="41"/>
      <c r="K10" s="41"/>
      <c r="L10" s="41"/>
      <c r="M10" s="41"/>
      <c r="N10" s="41"/>
      <c r="O10" s="41"/>
      <c r="P10" s="41"/>
      <c r="Q10" s="41"/>
      <c r="R10" s="41"/>
    </row>
    <row r="11" spans="1:18" ht="38.25" x14ac:dyDescent="0.25">
      <c r="A11" s="38"/>
      <c r="B11" s="11"/>
      <c r="C11" s="13" t="s">
        <v>213</v>
      </c>
      <c r="D11" s="14"/>
      <c r="E11" s="13" t="s">
        <v>260</v>
      </c>
    </row>
    <row r="12" spans="1:18" x14ac:dyDescent="0.25">
      <c r="A12" s="38"/>
      <c r="B12" s="41"/>
      <c r="C12" s="41"/>
      <c r="D12" s="41"/>
      <c r="E12" s="41"/>
      <c r="F12" s="41"/>
      <c r="G12" s="41"/>
      <c r="H12" s="41"/>
      <c r="I12" s="41"/>
      <c r="J12" s="41"/>
      <c r="K12" s="41"/>
      <c r="L12" s="41"/>
      <c r="M12" s="41"/>
      <c r="N12" s="41"/>
      <c r="O12" s="41"/>
      <c r="P12" s="41"/>
      <c r="Q12" s="41"/>
      <c r="R12" s="41"/>
    </row>
    <row r="13" spans="1:18" ht="38.25" x14ac:dyDescent="0.25">
      <c r="A13" s="38"/>
      <c r="B13" s="11"/>
      <c r="C13" s="13" t="s">
        <v>213</v>
      </c>
      <c r="D13" s="14"/>
      <c r="E13" s="13" t="s">
        <v>261</v>
      </c>
    </row>
    <row r="14" spans="1:18" x14ac:dyDescent="0.25">
      <c r="A14" s="38"/>
      <c r="B14" s="41"/>
      <c r="C14" s="41"/>
      <c r="D14" s="41"/>
      <c r="E14" s="41"/>
      <c r="F14" s="41"/>
      <c r="G14" s="41"/>
      <c r="H14" s="41"/>
      <c r="I14" s="41"/>
      <c r="J14" s="41"/>
      <c r="K14" s="41"/>
      <c r="L14" s="41"/>
      <c r="M14" s="41"/>
      <c r="N14" s="41"/>
      <c r="O14" s="41"/>
      <c r="P14" s="41"/>
      <c r="Q14" s="41"/>
      <c r="R14" s="41"/>
    </row>
    <row r="15" spans="1:18" ht="38.25" x14ac:dyDescent="0.25">
      <c r="A15" s="38"/>
      <c r="B15" s="11"/>
      <c r="C15" s="13" t="s">
        <v>213</v>
      </c>
      <c r="D15" s="14"/>
      <c r="E15" s="13" t="s">
        <v>262</v>
      </c>
    </row>
    <row r="16" spans="1:18" x14ac:dyDescent="0.25">
      <c r="A16" s="38"/>
      <c r="B16" s="41"/>
      <c r="C16" s="41"/>
      <c r="D16" s="41"/>
      <c r="E16" s="41"/>
      <c r="F16" s="41"/>
      <c r="G16" s="41"/>
      <c r="H16" s="41"/>
      <c r="I16" s="41"/>
      <c r="J16" s="41"/>
      <c r="K16" s="41"/>
      <c r="L16" s="41"/>
      <c r="M16" s="41"/>
      <c r="N16" s="41"/>
      <c r="O16" s="41"/>
      <c r="P16" s="41"/>
      <c r="Q16" s="41"/>
      <c r="R16" s="41"/>
    </row>
    <row r="17" spans="1:18" ht="76.5" x14ac:dyDescent="0.25">
      <c r="A17" s="38"/>
      <c r="B17" s="11"/>
      <c r="C17" s="13" t="s">
        <v>213</v>
      </c>
      <c r="D17" s="14"/>
      <c r="E17" s="13" t="s">
        <v>263</v>
      </c>
    </row>
    <row r="18" spans="1:18" x14ac:dyDescent="0.25">
      <c r="A18" s="38"/>
      <c r="B18" s="41"/>
      <c r="C18" s="41"/>
      <c r="D18" s="41"/>
      <c r="E18" s="41"/>
      <c r="F18" s="41"/>
      <c r="G18" s="41"/>
      <c r="H18" s="41"/>
      <c r="I18" s="41"/>
      <c r="J18" s="41"/>
      <c r="K18" s="41"/>
      <c r="L18" s="41"/>
      <c r="M18" s="41"/>
      <c r="N18" s="41"/>
      <c r="O18" s="41"/>
      <c r="P18" s="41"/>
      <c r="Q18" s="41"/>
      <c r="R18" s="41"/>
    </row>
    <row r="19" spans="1:18" ht="76.5" x14ac:dyDescent="0.25">
      <c r="A19" s="38"/>
      <c r="B19" s="11"/>
      <c r="C19" s="13" t="s">
        <v>213</v>
      </c>
      <c r="D19" s="14"/>
      <c r="E19" s="13" t="s">
        <v>264</v>
      </c>
    </row>
    <row r="20" spans="1:18" x14ac:dyDescent="0.25">
      <c r="A20" s="38"/>
      <c r="B20" s="40" t="s">
        <v>265</v>
      </c>
      <c r="C20" s="40"/>
      <c r="D20" s="40"/>
      <c r="E20" s="40"/>
      <c r="F20" s="40"/>
      <c r="G20" s="40"/>
      <c r="H20" s="40"/>
      <c r="I20" s="40"/>
      <c r="J20" s="40"/>
      <c r="K20" s="40"/>
      <c r="L20" s="40"/>
      <c r="M20" s="40"/>
      <c r="N20" s="40"/>
      <c r="O20" s="40"/>
      <c r="P20" s="40"/>
      <c r="Q20" s="40"/>
      <c r="R20" s="40"/>
    </row>
    <row r="21" spans="1:18" x14ac:dyDescent="0.25">
      <c r="A21" s="38"/>
      <c r="B21" s="47"/>
      <c r="C21" s="47"/>
      <c r="D21" s="47"/>
      <c r="E21" s="47"/>
      <c r="F21" s="47"/>
      <c r="G21" s="47"/>
      <c r="H21" s="47"/>
      <c r="I21" s="47"/>
      <c r="J21" s="47"/>
      <c r="K21" s="47"/>
      <c r="L21" s="47"/>
      <c r="M21" s="47"/>
      <c r="N21" s="47"/>
      <c r="O21" s="47"/>
      <c r="P21" s="47"/>
      <c r="Q21" s="47"/>
      <c r="R21" s="47"/>
    </row>
    <row r="22" spans="1:18" ht="25.5" customHeight="1" x14ac:dyDescent="0.25">
      <c r="A22" s="38"/>
      <c r="B22" s="40" t="s">
        <v>266</v>
      </c>
      <c r="C22" s="40"/>
      <c r="D22" s="40"/>
      <c r="E22" s="40"/>
      <c r="F22" s="40"/>
      <c r="G22" s="40"/>
      <c r="H22" s="40"/>
      <c r="I22" s="40"/>
      <c r="J22" s="40"/>
      <c r="K22" s="40"/>
      <c r="L22" s="40"/>
      <c r="M22" s="40"/>
      <c r="N22" s="40"/>
      <c r="O22" s="40"/>
      <c r="P22" s="40"/>
      <c r="Q22" s="40"/>
      <c r="R22" s="40"/>
    </row>
    <row r="23" spans="1:18" ht="15.75" x14ac:dyDescent="0.25">
      <c r="A23" s="38"/>
      <c r="B23" s="43"/>
      <c r="C23" s="43"/>
      <c r="D23" s="43"/>
      <c r="E23" s="43"/>
      <c r="F23" s="43"/>
      <c r="G23" s="43"/>
      <c r="H23" s="43"/>
      <c r="I23" s="43"/>
      <c r="J23" s="43"/>
      <c r="K23" s="43"/>
      <c r="L23" s="43"/>
      <c r="M23" s="43"/>
      <c r="N23" s="43"/>
      <c r="O23" s="43"/>
      <c r="P23" s="43"/>
      <c r="Q23" s="43"/>
      <c r="R23" s="43"/>
    </row>
    <row r="24" spans="1:18" x14ac:dyDescent="0.25">
      <c r="A24" s="38"/>
      <c r="B24" s="11"/>
      <c r="C24" s="11"/>
      <c r="D24" s="11"/>
      <c r="E24" s="11"/>
      <c r="F24" s="11"/>
      <c r="G24" s="11"/>
      <c r="H24" s="11"/>
      <c r="I24" s="11"/>
      <c r="J24" s="11"/>
      <c r="K24" s="11"/>
      <c r="L24" s="11"/>
      <c r="M24" s="11"/>
      <c r="N24" s="11"/>
      <c r="O24" s="11"/>
      <c r="P24" s="11"/>
      <c r="Q24" s="11"/>
      <c r="R24" s="11"/>
    </row>
    <row r="25" spans="1:18" x14ac:dyDescent="0.25">
      <c r="A25" s="38"/>
      <c r="B25" s="33"/>
      <c r="C25" s="33" t="s">
        <v>233</v>
      </c>
      <c r="D25" s="34" t="s">
        <v>267</v>
      </c>
      <c r="E25" s="34"/>
      <c r="F25" s="34"/>
      <c r="G25" s="34"/>
      <c r="H25" s="34"/>
      <c r="I25" s="34"/>
      <c r="J25" s="33"/>
      <c r="K25" s="33" t="s">
        <v>233</v>
      </c>
      <c r="L25" s="34" t="s">
        <v>268</v>
      </c>
      <c r="M25" s="34"/>
      <c r="N25" s="34"/>
      <c r="O25" s="34"/>
      <c r="P25" s="34"/>
      <c r="Q25" s="34"/>
      <c r="R25" s="33"/>
    </row>
    <row r="26" spans="1:18" ht="15.75" thickBot="1" x14ac:dyDescent="0.3">
      <c r="A26" s="38"/>
      <c r="B26" s="33"/>
      <c r="C26" s="33"/>
      <c r="D26" s="32" t="s">
        <v>239</v>
      </c>
      <c r="E26" s="32"/>
      <c r="F26" s="32"/>
      <c r="G26" s="32"/>
      <c r="H26" s="32"/>
      <c r="I26" s="32"/>
      <c r="J26" s="33"/>
      <c r="K26" s="33"/>
      <c r="L26" s="32" t="s">
        <v>239</v>
      </c>
      <c r="M26" s="32"/>
      <c r="N26" s="32"/>
      <c r="O26" s="32"/>
      <c r="P26" s="32"/>
      <c r="Q26" s="32"/>
      <c r="R26" s="33"/>
    </row>
    <row r="27" spans="1:18" ht="15.75" thickBot="1" x14ac:dyDescent="0.3">
      <c r="A27" s="38"/>
      <c r="B27" s="16"/>
      <c r="C27" s="16" t="s">
        <v>233</v>
      </c>
      <c r="D27" s="46">
        <v>2013</v>
      </c>
      <c r="E27" s="46"/>
      <c r="F27" s="16"/>
      <c r="G27" s="16" t="s">
        <v>233</v>
      </c>
      <c r="H27" s="46">
        <v>2012</v>
      </c>
      <c r="I27" s="46"/>
      <c r="J27" s="16"/>
      <c r="K27" s="16" t="s">
        <v>233</v>
      </c>
      <c r="L27" s="46">
        <v>2013</v>
      </c>
      <c r="M27" s="46"/>
      <c r="N27" s="16"/>
      <c r="O27" s="16" t="s">
        <v>233</v>
      </c>
      <c r="P27" s="46">
        <v>2012</v>
      </c>
      <c r="Q27" s="46"/>
      <c r="R27" s="16"/>
    </row>
    <row r="28" spans="1:18" x14ac:dyDescent="0.25">
      <c r="A28" s="38"/>
      <c r="B28" s="16"/>
      <c r="C28" s="16" t="s">
        <v>233</v>
      </c>
      <c r="D28" s="34" t="s">
        <v>241</v>
      </c>
      <c r="E28" s="34"/>
      <c r="F28" s="34"/>
      <c r="G28" s="34"/>
      <c r="H28" s="34"/>
      <c r="I28" s="34"/>
      <c r="J28" s="34"/>
      <c r="K28" s="34"/>
      <c r="L28" s="34"/>
      <c r="M28" s="34"/>
      <c r="N28" s="34"/>
      <c r="O28" s="34"/>
      <c r="P28" s="34"/>
      <c r="Q28" s="34"/>
      <c r="R28" s="16"/>
    </row>
    <row r="29" spans="1:18" x14ac:dyDescent="0.25">
      <c r="A29" s="38"/>
      <c r="B29" s="19" t="s">
        <v>269</v>
      </c>
      <c r="C29" s="20" t="s">
        <v>233</v>
      </c>
      <c r="D29" s="20"/>
      <c r="E29" s="20"/>
      <c r="F29" s="20"/>
      <c r="G29" s="20" t="s">
        <v>233</v>
      </c>
      <c r="H29" s="20"/>
      <c r="I29" s="20"/>
      <c r="J29" s="20"/>
      <c r="K29" s="20" t="s">
        <v>233</v>
      </c>
      <c r="L29" s="20"/>
      <c r="M29" s="20"/>
      <c r="N29" s="20"/>
      <c r="O29" s="20" t="s">
        <v>233</v>
      </c>
      <c r="P29" s="20"/>
      <c r="Q29" s="20"/>
      <c r="R29" s="20"/>
    </row>
    <row r="30" spans="1:18" x14ac:dyDescent="0.25">
      <c r="A30" s="38"/>
      <c r="B30" s="21" t="s">
        <v>270</v>
      </c>
      <c r="C30" s="11" t="s">
        <v>233</v>
      </c>
      <c r="D30" s="11" t="s">
        <v>243</v>
      </c>
      <c r="E30" s="22">
        <v>580822</v>
      </c>
      <c r="F30" s="12" t="s">
        <v>233</v>
      </c>
      <c r="G30" s="11" t="s">
        <v>233</v>
      </c>
      <c r="H30" s="11" t="s">
        <v>243</v>
      </c>
      <c r="I30" s="22">
        <v>150778</v>
      </c>
      <c r="J30" s="12" t="s">
        <v>233</v>
      </c>
      <c r="K30" s="11" t="s">
        <v>233</v>
      </c>
      <c r="L30" s="11" t="s">
        <v>243</v>
      </c>
      <c r="M30" s="22">
        <v>1024404</v>
      </c>
      <c r="N30" s="12" t="s">
        <v>233</v>
      </c>
      <c r="O30" s="11" t="s">
        <v>233</v>
      </c>
      <c r="P30" s="11" t="s">
        <v>243</v>
      </c>
      <c r="Q30" s="22">
        <v>412438</v>
      </c>
      <c r="R30" s="12" t="s">
        <v>233</v>
      </c>
    </row>
    <row r="31" spans="1:18" ht="15.75" thickBot="1" x14ac:dyDescent="0.3">
      <c r="A31" s="38"/>
      <c r="B31" s="24" t="s">
        <v>271</v>
      </c>
      <c r="C31" s="20" t="s">
        <v>233</v>
      </c>
      <c r="D31" s="20"/>
      <c r="E31" s="25">
        <v>3597</v>
      </c>
      <c r="F31" s="26" t="s">
        <v>233</v>
      </c>
      <c r="G31" s="20" t="s">
        <v>233</v>
      </c>
      <c r="H31" s="20"/>
      <c r="I31" s="30" t="s">
        <v>244</v>
      </c>
      <c r="J31" s="26" t="s">
        <v>233</v>
      </c>
      <c r="K31" s="20" t="s">
        <v>233</v>
      </c>
      <c r="L31" s="20"/>
      <c r="M31" s="25">
        <v>3686</v>
      </c>
      <c r="N31" s="26" t="s">
        <v>233</v>
      </c>
      <c r="O31" s="20" t="s">
        <v>233</v>
      </c>
      <c r="P31" s="20"/>
      <c r="Q31" s="30">
        <v>296</v>
      </c>
      <c r="R31" s="26" t="s">
        <v>233</v>
      </c>
    </row>
    <row r="32" spans="1:18" x14ac:dyDescent="0.25">
      <c r="A32" s="38"/>
      <c r="B32" s="27"/>
      <c r="C32" s="27" t="s">
        <v>233</v>
      </c>
      <c r="D32" s="28"/>
      <c r="E32" s="28"/>
      <c r="F32" s="27"/>
      <c r="G32" s="27" t="s">
        <v>233</v>
      </c>
      <c r="H32" s="28"/>
      <c r="I32" s="28"/>
      <c r="J32" s="27"/>
      <c r="K32" s="27" t="s">
        <v>233</v>
      </c>
      <c r="L32" s="28"/>
      <c r="M32" s="28"/>
      <c r="N32" s="27"/>
      <c r="O32" s="27" t="s">
        <v>233</v>
      </c>
      <c r="P32" s="28"/>
      <c r="Q32" s="28"/>
      <c r="R32" s="27"/>
    </row>
    <row r="33" spans="1:18" ht="15.75" thickBot="1" x14ac:dyDescent="0.3">
      <c r="A33" s="38"/>
      <c r="B33" s="14"/>
      <c r="C33" s="16" t="s">
        <v>233</v>
      </c>
      <c r="D33" s="11" t="s">
        <v>243</v>
      </c>
      <c r="E33" s="22">
        <v>584419</v>
      </c>
      <c r="F33" s="12" t="s">
        <v>233</v>
      </c>
      <c r="G33" s="16" t="s">
        <v>233</v>
      </c>
      <c r="H33" s="11" t="s">
        <v>243</v>
      </c>
      <c r="I33" s="22">
        <v>150778</v>
      </c>
      <c r="J33" s="12" t="s">
        <v>233</v>
      </c>
      <c r="K33" s="16" t="s">
        <v>233</v>
      </c>
      <c r="L33" s="11" t="s">
        <v>243</v>
      </c>
      <c r="M33" s="22">
        <v>1028090</v>
      </c>
      <c r="N33" s="12" t="s">
        <v>233</v>
      </c>
      <c r="O33" s="16" t="s">
        <v>233</v>
      </c>
      <c r="P33" s="11" t="s">
        <v>243</v>
      </c>
      <c r="Q33" s="22">
        <v>412734</v>
      </c>
      <c r="R33" s="12" t="s">
        <v>233</v>
      </c>
    </row>
    <row r="34" spans="1:18" ht="15.75" thickTop="1" x14ac:dyDescent="0.25">
      <c r="A34" s="38"/>
      <c r="B34" s="27"/>
      <c r="C34" s="27" t="s">
        <v>233</v>
      </c>
      <c r="D34" s="45"/>
      <c r="E34" s="45"/>
      <c r="F34" s="27"/>
      <c r="G34" s="27" t="s">
        <v>233</v>
      </c>
      <c r="H34" s="45"/>
      <c r="I34" s="45"/>
      <c r="J34" s="27"/>
      <c r="K34" s="27" t="s">
        <v>233</v>
      </c>
      <c r="L34" s="45"/>
      <c r="M34" s="45"/>
      <c r="N34" s="27"/>
      <c r="O34" s="27" t="s">
        <v>233</v>
      </c>
      <c r="P34" s="45"/>
      <c r="Q34" s="45"/>
      <c r="R34" s="27"/>
    </row>
    <row r="35" spans="1:18" ht="38.25" x14ac:dyDescent="0.25">
      <c r="A35" s="38"/>
      <c r="B35" s="19" t="s">
        <v>272</v>
      </c>
      <c r="C35" s="29" t="s">
        <v>233</v>
      </c>
      <c r="D35" s="20"/>
      <c r="E35" s="20"/>
      <c r="F35" s="20"/>
      <c r="G35" s="29" t="s">
        <v>233</v>
      </c>
      <c r="H35" s="20"/>
      <c r="I35" s="20"/>
      <c r="J35" s="20"/>
      <c r="K35" s="29" t="s">
        <v>233</v>
      </c>
      <c r="L35" s="20"/>
      <c r="M35" s="20"/>
      <c r="N35" s="20"/>
      <c r="O35" s="29" t="s">
        <v>233</v>
      </c>
      <c r="P35" s="20"/>
      <c r="Q35" s="20"/>
      <c r="R35" s="20"/>
    </row>
    <row r="36" spans="1:18" x14ac:dyDescent="0.25">
      <c r="A36" s="38"/>
      <c r="B36" s="21" t="s">
        <v>270</v>
      </c>
      <c r="C36" s="16" t="s">
        <v>233</v>
      </c>
      <c r="D36" s="11" t="s">
        <v>243</v>
      </c>
      <c r="E36" s="23" t="s">
        <v>244</v>
      </c>
      <c r="F36" s="12" t="s">
        <v>233</v>
      </c>
      <c r="G36" s="16" t="s">
        <v>233</v>
      </c>
      <c r="H36" s="11" t="s">
        <v>243</v>
      </c>
      <c r="I36" s="22">
        <v>150778</v>
      </c>
      <c r="J36" s="12" t="s">
        <v>233</v>
      </c>
      <c r="K36" s="16" t="s">
        <v>233</v>
      </c>
      <c r="L36" s="11" t="s">
        <v>243</v>
      </c>
      <c r="M36" s="22">
        <v>443183</v>
      </c>
      <c r="N36" s="12" t="s">
        <v>233</v>
      </c>
      <c r="O36" s="16" t="s">
        <v>233</v>
      </c>
      <c r="P36" s="11" t="s">
        <v>243</v>
      </c>
      <c r="Q36" s="22">
        <v>411373</v>
      </c>
      <c r="R36" s="12" t="s">
        <v>233</v>
      </c>
    </row>
    <row r="37" spans="1:18" ht="15.75" thickBot="1" x14ac:dyDescent="0.3">
      <c r="A37" s="38"/>
      <c r="B37" s="24" t="s">
        <v>271</v>
      </c>
      <c r="C37" s="29" t="s">
        <v>233</v>
      </c>
      <c r="D37" s="20"/>
      <c r="E37" s="25">
        <v>3597</v>
      </c>
      <c r="F37" s="26" t="s">
        <v>233</v>
      </c>
      <c r="G37" s="29" t="s">
        <v>233</v>
      </c>
      <c r="H37" s="20"/>
      <c r="I37" s="30" t="s">
        <v>244</v>
      </c>
      <c r="J37" s="26" t="s">
        <v>233</v>
      </c>
      <c r="K37" s="29" t="s">
        <v>233</v>
      </c>
      <c r="L37" s="20"/>
      <c r="M37" s="25">
        <v>3686</v>
      </c>
      <c r="N37" s="26" t="s">
        <v>233</v>
      </c>
      <c r="O37" s="29" t="s">
        <v>233</v>
      </c>
      <c r="P37" s="20"/>
      <c r="Q37" s="30">
        <v>248</v>
      </c>
      <c r="R37" s="26" t="s">
        <v>233</v>
      </c>
    </row>
    <row r="38" spans="1:18" x14ac:dyDescent="0.25">
      <c r="A38" s="38"/>
      <c r="B38" s="27"/>
      <c r="C38" s="27" t="s">
        <v>233</v>
      </c>
      <c r="D38" s="28"/>
      <c r="E38" s="28"/>
      <c r="F38" s="27"/>
      <c r="G38" s="27" t="s">
        <v>233</v>
      </c>
      <c r="H38" s="28"/>
      <c r="I38" s="28"/>
      <c r="J38" s="27"/>
      <c r="K38" s="27" t="s">
        <v>233</v>
      </c>
      <c r="L38" s="28"/>
      <c r="M38" s="28"/>
      <c r="N38" s="27"/>
      <c r="O38" s="27" t="s">
        <v>233</v>
      </c>
      <c r="P38" s="28"/>
      <c r="Q38" s="28"/>
      <c r="R38" s="27"/>
    </row>
    <row r="39" spans="1:18" ht="15.75" thickBot="1" x14ac:dyDescent="0.3">
      <c r="A39" s="38"/>
      <c r="B39" s="14"/>
      <c r="C39" s="16" t="s">
        <v>233</v>
      </c>
      <c r="D39" s="11" t="s">
        <v>243</v>
      </c>
      <c r="E39" s="22">
        <v>3597</v>
      </c>
      <c r="F39" s="12" t="s">
        <v>233</v>
      </c>
      <c r="G39" s="16" t="s">
        <v>233</v>
      </c>
      <c r="H39" s="11" t="s">
        <v>243</v>
      </c>
      <c r="I39" s="22">
        <v>150778</v>
      </c>
      <c r="J39" s="12" t="s">
        <v>233</v>
      </c>
      <c r="K39" s="16" t="s">
        <v>233</v>
      </c>
      <c r="L39" s="11" t="s">
        <v>243</v>
      </c>
      <c r="M39" s="22">
        <v>446869</v>
      </c>
      <c r="N39" s="12" t="s">
        <v>233</v>
      </c>
      <c r="O39" s="16" t="s">
        <v>233</v>
      </c>
      <c r="P39" s="11" t="s">
        <v>243</v>
      </c>
      <c r="Q39" s="22">
        <v>411621</v>
      </c>
      <c r="R39" s="12" t="s">
        <v>233</v>
      </c>
    </row>
    <row r="40" spans="1:18" ht="15.75" thickTop="1" x14ac:dyDescent="0.25">
      <c r="A40" s="38"/>
      <c r="B40" s="27"/>
      <c r="C40" s="27" t="s">
        <v>233</v>
      </c>
      <c r="D40" s="45"/>
      <c r="E40" s="45"/>
      <c r="F40" s="27"/>
      <c r="G40" s="27" t="s">
        <v>233</v>
      </c>
      <c r="H40" s="45"/>
      <c r="I40" s="45"/>
      <c r="J40" s="27"/>
      <c r="K40" s="27" t="s">
        <v>233</v>
      </c>
      <c r="L40" s="45"/>
      <c r="M40" s="45"/>
      <c r="N40" s="27"/>
      <c r="O40" s="27" t="s">
        <v>233</v>
      </c>
      <c r="P40" s="45"/>
      <c r="Q40" s="45"/>
      <c r="R40" s="27"/>
    </row>
    <row r="41" spans="1:18" ht="38.25" customHeight="1" x14ac:dyDescent="0.25">
      <c r="A41" s="38"/>
      <c r="B41" s="40" t="s">
        <v>273</v>
      </c>
      <c r="C41" s="40"/>
      <c r="D41" s="40"/>
      <c r="E41" s="40"/>
      <c r="F41" s="40"/>
      <c r="G41" s="40"/>
      <c r="H41" s="40"/>
      <c r="I41" s="40"/>
      <c r="J41" s="40"/>
      <c r="K41" s="40"/>
      <c r="L41" s="40"/>
      <c r="M41" s="40"/>
      <c r="N41" s="40"/>
      <c r="O41" s="40"/>
      <c r="P41" s="40"/>
      <c r="Q41" s="40"/>
      <c r="R41" s="40"/>
    </row>
    <row r="42" spans="1:18" ht="38.25" customHeight="1" x14ac:dyDescent="0.25">
      <c r="A42" s="38"/>
      <c r="B42" s="40" t="s">
        <v>274</v>
      </c>
      <c r="C42" s="40"/>
      <c r="D42" s="40"/>
      <c r="E42" s="40"/>
      <c r="F42" s="40"/>
      <c r="G42" s="40"/>
      <c r="H42" s="40"/>
      <c r="I42" s="40"/>
      <c r="J42" s="40"/>
      <c r="K42" s="40"/>
      <c r="L42" s="40"/>
      <c r="M42" s="40"/>
      <c r="N42" s="40"/>
      <c r="O42" s="40"/>
      <c r="P42" s="40"/>
      <c r="Q42" s="40"/>
      <c r="R42" s="40"/>
    </row>
    <row r="43" spans="1:18" x14ac:dyDescent="0.25">
      <c r="A43" s="38"/>
      <c r="B43" s="40" t="s">
        <v>275</v>
      </c>
      <c r="C43" s="40"/>
      <c r="D43" s="40"/>
      <c r="E43" s="40"/>
      <c r="F43" s="40"/>
      <c r="G43" s="40"/>
      <c r="H43" s="40"/>
      <c r="I43" s="40"/>
      <c r="J43" s="40"/>
      <c r="K43" s="40"/>
      <c r="L43" s="40"/>
      <c r="M43" s="40"/>
      <c r="N43" s="40"/>
      <c r="O43" s="40"/>
      <c r="P43" s="40"/>
      <c r="Q43" s="40"/>
      <c r="R43" s="40"/>
    </row>
    <row r="44" spans="1:18" ht="15.75" x14ac:dyDescent="0.25">
      <c r="A44" s="38"/>
      <c r="B44" s="43"/>
      <c r="C44" s="43"/>
      <c r="D44" s="43"/>
      <c r="E44" s="43"/>
      <c r="F44" s="43"/>
      <c r="G44" s="43"/>
      <c r="H44" s="43"/>
      <c r="I44" s="43"/>
      <c r="J44" s="43"/>
      <c r="K44" s="43"/>
      <c r="L44" s="43"/>
      <c r="M44" s="43"/>
      <c r="N44" s="43"/>
      <c r="O44" s="43"/>
      <c r="P44" s="43"/>
      <c r="Q44" s="43"/>
      <c r="R44" s="43"/>
    </row>
    <row r="45" spans="1:18" x14ac:dyDescent="0.25">
      <c r="A45" s="38"/>
      <c r="B45" s="11"/>
      <c r="C45" s="11"/>
      <c r="D45" s="11"/>
      <c r="E45" s="11"/>
      <c r="F45" s="11"/>
      <c r="G45" s="11"/>
      <c r="H45" s="11"/>
      <c r="I45" s="11"/>
      <c r="J45" s="11"/>
      <c r="K45" s="11"/>
      <c r="L45" s="11"/>
      <c r="M45" s="11"/>
      <c r="N45" s="11"/>
      <c r="O45" s="11"/>
      <c r="P45" s="11"/>
      <c r="Q45" s="11"/>
      <c r="R45" s="11"/>
    </row>
    <row r="46" spans="1:18" x14ac:dyDescent="0.25">
      <c r="A46" s="38"/>
      <c r="B46" s="33"/>
      <c r="C46" s="33" t="s">
        <v>233</v>
      </c>
      <c r="D46" s="34" t="s">
        <v>267</v>
      </c>
      <c r="E46" s="34"/>
      <c r="F46" s="34"/>
      <c r="G46" s="34"/>
      <c r="H46" s="34"/>
      <c r="I46" s="34"/>
      <c r="J46" s="33"/>
      <c r="K46" s="33"/>
      <c r="L46" s="34" t="s">
        <v>268</v>
      </c>
      <c r="M46" s="34"/>
      <c r="N46" s="34"/>
      <c r="O46" s="34"/>
      <c r="P46" s="34"/>
      <c r="Q46" s="34"/>
      <c r="R46" s="33"/>
    </row>
    <row r="47" spans="1:18" ht="15.75" thickBot="1" x14ac:dyDescent="0.3">
      <c r="A47" s="38"/>
      <c r="B47" s="33"/>
      <c r="C47" s="33"/>
      <c r="D47" s="32" t="s">
        <v>239</v>
      </c>
      <c r="E47" s="32"/>
      <c r="F47" s="32"/>
      <c r="G47" s="32"/>
      <c r="H47" s="32"/>
      <c r="I47" s="32"/>
      <c r="J47" s="33"/>
      <c r="K47" s="33"/>
      <c r="L47" s="32" t="s">
        <v>239</v>
      </c>
      <c r="M47" s="32"/>
      <c r="N47" s="32"/>
      <c r="O47" s="32"/>
      <c r="P47" s="32"/>
      <c r="Q47" s="32"/>
      <c r="R47" s="33"/>
    </row>
    <row r="48" spans="1:18" ht="15.75" thickBot="1" x14ac:dyDescent="0.3">
      <c r="A48" s="38"/>
      <c r="B48" s="16"/>
      <c r="C48" s="16" t="s">
        <v>233</v>
      </c>
      <c r="D48" s="46">
        <v>2013</v>
      </c>
      <c r="E48" s="46"/>
      <c r="F48" s="16"/>
      <c r="G48" s="16"/>
      <c r="H48" s="46">
        <v>2012</v>
      </c>
      <c r="I48" s="46"/>
      <c r="J48" s="16"/>
      <c r="K48" s="16"/>
      <c r="L48" s="46">
        <v>2013</v>
      </c>
      <c r="M48" s="46"/>
      <c r="N48" s="16"/>
      <c r="O48" s="16"/>
      <c r="P48" s="46">
        <v>2012</v>
      </c>
      <c r="Q48" s="46"/>
      <c r="R48" s="16"/>
    </row>
    <row r="49" spans="1:18" x14ac:dyDescent="0.25">
      <c r="A49" s="38"/>
      <c r="B49" s="16"/>
      <c r="C49" s="16" t="s">
        <v>233</v>
      </c>
      <c r="D49" s="34" t="s">
        <v>241</v>
      </c>
      <c r="E49" s="34"/>
      <c r="F49" s="34"/>
      <c r="G49" s="34"/>
      <c r="H49" s="34"/>
      <c r="I49" s="34"/>
      <c r="J49" s="34"/>
      <c r="K49" s="34"/>
      <c r="L49" s="34"/>
      <c r="M49" s="34"/>
      <c r="N49" s="34"/>
      <c r="O49" s="34"/>
      <c r="P49" s="34"/>
      <c r="Q49" s="34"/>
      <c r="R49" s="16"/>
    </row>
    <row r="50" spans="1:18" x14ac:dyDescent="0.25">
      <c r="A50" s="38"/>
      <c r="B50" s="19" t="s">
        <v>276</v>
      </c>
      <c r="C50" s="20" t="s">
        <v>233</v>
      </c>
      <c r="D50" s="20"/>
      <c r="E50" s="20"/>
      <c r="F50" s="20"/>
      <c r="G50" s="20"/>
      <c r="H50" s="20"/>
      <c r="I50" s="20"/>
      <c r="J50" s="20"/>
      <c r="K50" s="20"/>
      <c r="L50" s="20"/>
      <c r="M50" s="20"/>
      <c r="N50" s="20"/>
      <c r="O50" s="20"/>
      <c r="P50" s="20"/>
      <c r="Q50" s="20"/>
      <c r="R50" s="20"/>
    </row>
    <row r="51" spans="1:18" x14ac:dyDescent="0.25">
      <c r="A51" s="38"/>
      <c r="B51" s="21" t="s">
        <v>277</v>
      </c>
      <c r="C51" s="11" t="s">
        <v>233</v>
      </c>
      <c r="D51" s="11" t="s">
        <v>243</v>
      </c>
      <c r="E51" s="22">
        <v>8378</v>
      </c>
      <c r="F51" s="12" t="s">
        <v>233</v>
      </c>
      <c r="G51" s="11"/>
      <c r="H51" s="11" t="s">
        <v>243</v>
      </c>
      <c r="I51" s="23">
        <v>105</v>
      </c>
      <c r="J51" s="12" t="s">
        <v>233</v>
      </c>
      <c r="K51" s="11"/>
      <c r="L51" s="11" t="s">
        <v>243</v>
      </c>
      <c r="M51" s="22">
        <v>7688</v>
      </c>
      <c r="N51" s="12" t="s">
        <v>233</v>
      </c>
      <c r="O51" s="11"/>
      <c r="P51" s="11" t="s">
        <v>243</v>
      </c>
      <c r="Q51" s="22">
        <v>9293</v>
      </c>
      <c r="R51" s="12" t="s">
        <v>233</v>
      </c>
    </row>
    <row r="52" spans="1:18" x14ac:dyDescent="0.25">
      <c r="A52" s="38"/>
      <c r="B52" s="24" t="s">
        <v>278</v>
      </c>
      <c r="C52" s="20" t="s">
        <v>233</v>
      </c>
      <c r="D52" s="20" t="s">
        <v>243</v>
      </c>
      <c r="E52" s="25">
        <v>1196</v>
      </c>
      <c r="F52" s="26" t="s">
        <v>233</v>
      </c>
      <c r="G52" s="20"/>
      <c r="H52" s="20" t="s">
        <v>243</v>
      </c>
      <c r="I52" s="30">
        <v>146</v>
      </c>
      <c r="J52" s="26" t="s">
        <v>233</v>
      </c>
      <c r="K52" s="20"/>
      <c r="L52" s="20" t="s">
        <v>243</v>
      </c>
      <c r="M52" s="25">
        <v>1457</v>
      </c>
      <c r="N52" s="26" t="s">
        <v>233</v>
      </c>
      <c r="O52" s="20"/>
      <c r="P52" s="20" t="s">
        <v>243</v>
      </c>
      <c r="Q52" s="30">
        <v>996</v>
      </c>
      <c r="R52" s="26" t="s">
        <v>233</v>
      </c>
    </row>
    <row r="53" spans="1:18" x14ac:dyDescent="0.25">
      <c r="A53" s="38"/>
      <c r="B53" s="21" t="s">
        <v>279</v>
      </c>
      <c r="C53" s="11" t="s">
        <v>233</v>
      </c>
      <c r="D53" s="11" t="s">
        <v>243</v>
      </c>
      <c r="E53" s="23" t="s">
        <v>280</v>
      </c>
      <c r="F53" s="12" t="s">
        <v>246</v>
      </c>
      <c r="G53" s="11"/>
      <c r="H53" s="11" t="s">
        <v>243</v>
      </c>
      <c r="I53" s="23" t="s">
        <v>281</v>
      </c>
      <c r="J53" s="12" t="s">
        <v>246</v>
      </c>
      <c r="K53" s="11"/>
      <c r="L53" s="11" t="s">
        <v>243</v>
      </c>
      <c r="M53" s="23" t="s">
        <v>280</v>
      </c>
      <c r="N53" s="12" t="s">
        <v>246</v>
      </c>
      <c r="O53" s="11"/>
      <c r="P53" s="11" t="s">
        <v>243</v>
      </c>
      <c r="Q53" s="22">
        <v>1870</v>
      </c>
      <c r="R53" s="12" t="s">
        <v>233</v>
      </c>
    </row>
    <row r="54" spans="1:18" x14ac:dyDescent="0.25">
      <c r="A54" s="38"/>
      <c r="B54" s="24" t="s">
        <v>95</v>
      </c>
      <c r="C54" s="20" t="s">
        <v>233</v>
      </c>
      <c r="D54" s="20" t="s">
        <v>243</v>
      </c>
      <c r="E54" s="25">
        <v>1763</v>
      </c>
      <c r="F54" s="26" t="s">
        <v>233</v>
      </c>
      <c r="G54" s="20"/>
      <c r="H54" s="20" t="s">
        <v>243</v>
      </c>
      <c r="I54" s="30">
        <v>100</v>
      </c>
      <c r="J54" s="26" t="s">
        <v>233</v>
      </c>
      <c r="K54" s="20"/>
      <c r="L54" s="20" t="s">
        <v>243</v>
      </c>
      <c r="M54" s="25">
        <v>2013</v>
      </c>
      <c r="N54" s="26" t="s">
        <v>233</v>
      </c>
      <c r="O54" s="20"/>
      <c r="P54" s="20" t="s">
        <v>243</v>
      </c>
      <c r="Q54" s="25">
        <v>2396</v>
      </c>
      <c r="R54" s="26" t="s">
        <v>233</v>
      </c>
    </row>
    <row r="55" spans="1:18" x14ac:dyDescent="0.25">
      <c r="A55" s="38"/>
      <c r="B55" s="21" t="s">
        <v>109</v>
      </c>
      <c r="C55" s="11" t="s">
        <v>233</v>
      </c>
      <c r="D55" s="11" t="s">
        <v>243</v>
      </c>
      <c r="E55" s="23" t="s">
        <v>244</v>
      </c>
      <c r="F55" s="12" t="s">
        <v>233</v>
      </c>
      <c r="G55" s="11"/>
      <c r="H55" s="11" t="s">
        <v>243</v>
      </c>
      <c r="I55" s="23">
        <v>51</v>
      </c>
      <c r="J55" s="12" t="s">
        <v>233</v>
      </c>
      <c r="K55" s="11"/>
      <c r="L55" s="11" t="s">
        <v>243</v>
      </c>
      <c r="M55" s="23" t="s">
        <v>244</v>
      </c>
      <c r="N55" s="12" t="s">
        <v>233</v>
      </c>
      <c r="O55" s="11"/>
      <c r="P55" s="11" t="s">
        <v>243</v>
      </c>
      <c r="Q55" s="22">
        <v>1011</v>
      </c>
      <c r="R55" s="12" t="s">
        <v>233</v>
      </c>
    </row>
    <row r="56" spans="1:18" x14ac:dyDescent="0.25">
      <c r="A56" s="38"/>
      <c r="B56" s="19" t="s">
        <v>282</v>
      </c>
      <c r="C56" s="20" t="s">
        <v>233</v>
      </c>
      <c r="D56" s="20"/>
      <c r="E56" s="20"/>
      <c r="F56" s="20"/>
      <c r="G56" s="20"/>
      <c r="H56" s="20"/>
      <c r="I56" s="20"/>
      <c r="J56" s="20"/>
      <c r="K56" s="20"/>
      <c r="L56" s="20"/>
      <c r="M56" s="20"/>
      <c r="N56" s="20"/>
      <c r="O56" s="20"/>
      <c r="P56" s="20"/>
      <c r="Q56" s="20"/>
      <c r="R56" s="20"/>
    </row>
    <row r="57" spans="1:18" x14ac:dyDescent="0.25">
      <c r="A57" s="38"/>
      <c r="B57" s="21" t="s">
        <v>283</v>
      </c>
      <c r="C57" s="11" t="s">
        <v>233</v>
      </c>
      <c r="D57" s="11" t="s">
        <v>243</v>
      </c>
      <c r="E57" s="22">
        <v>8000</v>
      </c>
      <c r="F57" s="12" t="s">
        <v>233</v>
      </c>
      <c r="G57" s="11"/>
      <c r="H57" s="11" t="s">
        <v>243</v>
      </c>
      <c r="I57" s="23">
        <v>252</v>
      </c>
      <c r="J57" s="12" t="s">
        <v>233</v>
      </c>
      <c r="K57" s="11"/>
      <c r="L57" s="11" t="s">
        <v>243</v>
      </c>
      <c r="M57" s="22">
        <v>8000</v>
      </c>
      <c r="N57" s="12" t="s">
        <v>233</v>
      </c>
      <c r="O57" s="11"/>
      <c r="P57" s="11" t="s">
        <v>243</v>
      </c>
      <c r="Q57" s="22">
        <v>14292</v>
      </c>
      <c r="R57" s="12" t="s">
        <v>233</v>
      </c>
    </row>
    <row r="58" spans="1:18" x14ac:dyDescent="0.25">
      <c r="A58" s="38"/>
      <c r="B58" s="24" t="s">
        <v>284</v>
      </c>
      <c r="C58" s="20" t="s">
        <v>233</v>
      </c>
      <c r="D58" s="20" t="s">
        <v>243</v>
      </c>
      <c r="E58" s="30">
        <v>65</v>
      </c>
      <c r="F58" s="26" t="s">
        <v>233</v>
      </c>
      <c r="G58" s="20"/>
      <c r="H58" s="20" t="s">
        <v>243</v>
      </c>
      <c r="I58" s="30" t="s">
        <v>244</v>
      </c>
      <c r="J58" s="26" t="s">
        <v>233</v>
      </c>
      <c r="K58" s="20"/>
      <c r="L58" s="20" t="s">
        <v>243</v>
      </c>
      <c r="M58" s="30">
        <v>65</v>
      </c>
      <c r="N58" s="26" t="s">
        <v>233</v>
      </c>
      <c r="O58" s="20"/>
      <c r="P58" s="20" t="s">
        <v>243</v>
      </c>
      <c r="Q58" s="25">
        <v>9912</v>
      </c>
      <c r="R58" s="26" t="s">
        <v>233</v>
      </c>
    </row>
    <row r="59" spans="1:18" ht="25.5" x14ac:dyDescent="0.25">
      <c r="A59" s="38"/>
      <c r="B59" s="21" t="s">
        <v>196</v>
      </c>
      <c r="C59" s="11" t="s">
        <v>233</v>
      </c>
      <c r="D59" s="11" t="s">
        <v>243</v>
      </c>
      <c r="E59" s="23" t="s">
        <v>285</v>
      </c>
      <c r="F59" s="12" t="s">
        <v>246</v>
      </c>
      <c r="G59" s="11"/>
      <c r="H59" s="11" t="s">
        <v>243</v>
      </c>
      <c r="I59" s="23" t="s">
        <v>286</v>
      </c>
      <c r="J59" s="12" t="s">
        <v>246</v>
      </c>
      <c r="K59" s="11"/>
      <c r="L59" s="11" t="s">
        <v>243</v>
      </c>
      <c r="M59" s="23" t="s">
        <v>285</v>
      </c>
      <c r="N59" s="12" t="s">
        <v>246</v>
      </c>
      <c r="O59" s="11"/>
      <c r="P59" s="11" t="s">
        <v>243</v>
      </c>
      <c r="Q59" s="23" t="s">
        <v>287</v>
      </c>
      <c r="R59" s="12" t="s">
        <v>246</v>
      </c>
    </row>
    <row r="60" spans="1:18" x14ac:dyDescent="0.25">
      <c r="A60" s="38"/>
      <c r="B60" s="40" t="s">
        <v>288</v>
      </c>
      <c r="C60" s="40"/>
      <c r="D60" s="40"/>
      <c r="E60" s="40"/>
      <c r="F60" s="40"/>
      <c r="G60" s="40"/>
      <c r="H60" s="40"/>
      <c r="I60" s="40"/>
      <c r="J60" s="40"/>
      <c r="K60" s="40"/>
      <c r="L60" s="40"/>
      <c r="M60" s="40"/>
      <c r="N60" s="40"/>
      <c r="O60" s="40"/>
      <c r="P60" s="40"/>
      <c r="Q60" s="40"/>
      <c r="R60" s="40"/>
    </row>
  </sheetData>
  <mergeCells count="52">
    <mergeCell ref="B60:R60"/>
    <mergeCell ref="B21:R21"/>
    <mergeCell ref="B22:R22"/>
    <mergeCell ref="B23:R23"/>
    <mergeCell ref="B41:R41"/>
    <mergeCell ref="B42:R42"/>
    <mergeCell ref="B43:R43"/>
    <mergeCell ref="B10:R10"/>
    <mergeCell ref="B12:R12"/>
    <mergeCell ref="B14:R14"/>
    <mergeCell ref="B16:R16"/>
    <mergeCell ref="B18:R18"/>
    <mergeCell ref="B20:R20"/>
    <mergeCell ref="A1:A2"/>
    <mergeCell ref="B1:R1"/>
    <mergeCell ref="B2:R2"/>
    <mergeCell ref="B3:R3"/>
    <mergeCell ref="A4:A60"/>
    <mergeCell ref="B4:R4"/>
    <mergeCell ref="B5:R5"/>
    <mergeCell ref="B6:R6"/>
    <mergeCell ref="B7:R7"/>
    <mergeCell ref="B8:R8"/>
    <mergeCell ref="R46:R47"/>
    <mergeCell ref="D48:E48"/>
    <mergeCell ref="H48:I48"/>
    <mergeCell ref="L48:M48"/>
    <mergeCell ref="P48:Q48"/>
    <mergeCell ref="D49:Q49"/>
    <mergeCell ref="D28:Q28"/>
    <mergeCell ref="B46:B47"/>
    <mergeCell ref="C46:C47"/>
    <mergeCell ref="D46:I46"/>
    <mergeCell ref="D47:I47"/>
    <mergeCell ref="J46:J47"/>
    <mergeCell ref="K46:K47"/>
    <mergeCell ref="L46:Q46"/>
    <mergeCell ref="L47:Q47"/>
    <mergeCell ref="B44:R44"/>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9</v>
      </c>
      <c r="B1" s="7" t="s">
        <v>2</v>
      </c>
      <c r="C1" s="7" t="s">
        <v>28</v>
      </c>
    </row>
    <row r="2" spans="1:3" ht="30" x14ac:dyDescent="0.25">
      <c r="A2" s="1" t="s">
        <v>27</v>
      </c>
      <c r="B2" s="7"/>
      <c r="C2" s="7"/>
    </row>
    <row r="3" spans="1:3" x14ac:dyDescent="0.25">
      <c r="A3" s="3" t="s">
        <v>1622</v>
      </c>
      <c r="B3" s="4" t="s">
        <v>5</v>
      </c>
      <c r="C3" s="4" t="s">
        <v>5</v>
      </c>
    </row>
    <row r="4" spans="1:3" x14ac:dyDescent="0.25">
      <c r="A4" s="2" t="s">
        <v>1650</v>
      </c>
      <c r="B4" s="8">
        <v>2029198</v>
      </c>
      <c r="C4" s="8">
        <v>1262363</v>
      </c>
    </row>
    <row r="5" spans="1:3" ht="30" x14ac:dyDescent="0.25">
      <c r="A5" s="2" t="s">
        <v>1624</v>
      </c>
      <c r="B5" s="6">
        <v>-43242</v>
      </c>
      <c r="C5" s="6">
        <v>-5294</v>
      </c>
    </row>
    <row r="6" spans="1:3" ht="30" x14ac:dyDescent="0.25">
      <c r="A6" s="2" t="s">
        <v>1651</v>
      </c>
      <c r="B6" s="6">
        <v>1985956</v>
      </c>
      <c r="C6" s="6">
        <v>1257069</v>
      </c>
    </row>
    <row r="7" spans="1:3" x14ac:dyDescent="0.25">
      <c r="A7" s="2" t="s">
        <v>1627</v>
      </c>
      <c r="B7" s="4" t="s">
        <v>5</v>
      </c>
      <c r="C7" s="4" t="s">
        <v>5</v>
      </c>
    </row>
    <row r="8" spans="1:3" x14ac:dyDescent="0.25">
      <c r="A8" s="3" t="s">
        <v>1622</v>
      </c>
      <c r="B8" s="4" t="s">
        <v>5</v>
      </c>
      <c r="C8" s="4" t="s">
        <v>5</v>
      </c>
    </row>
    <row r="9" spans="1:3" x14ac:dyDescent="0.25">
      <c r="A9" s="2" t="s">
        <v>1650</v>
      </c>
      <c r="B9" s="4">
        <v>2</v>
      </c>
      <c r="C9" s="6">
        <v>1741</v>
      </c>
    </row>
    <row r="10" spans="1:3" ht="30" x14ac:dyDescent="0.25">
      <c r="A10" s="2" t="s">
        <v>1651</v>
      </c>
      <c r="B10" s="4">
        <v>2</v>
      </c>
      <c r="C10" s="6">
        <v>1741</v>
      </c>
    </row>
    <row r="11" spans="1:3" x14ac:dyDescent="0.25">
      <c r="A11" s="2" t="s">
        <v>1628</v>
      </c>
      <c r="B11" s="4" t="s">
        <v>5</v>
      </c>
      <c r="C11" s="4" t="s">
        <v>5</v>
      </c>
    </row>
    <row r="12" spans="1:3" x14ac:dyDescent="0.25">
      <c r="A12" s="3" t="s">
        <v>1622</v>
      </c>
      <c r="B12" s="4" t="s">
        <v>5</v>
      </c>
      <c r="C12" s="4" t="s">
        <v>5</v>
      </c>
    </row>
    <row r="13" spans="1:3" x14ac:dyDescent="0.25">
      <c r="A13" s="2" t="s">
        <v>1650</v>
      </c>
      <c r="B13" s="6">
        <v>49108</v>
      </c>
      <c r="C13" s="6">
        <v>4520</v>
      </c>
    </row>
    <row r="14" spans="1:3" ht="30" x14ac:dyDescent="0.25">
      <c r="A14" s="2" t="s">
        <v>1651</v>
      </c>
      <c r="B14" s="6">
        <v>49108</v>
      </c>
      <c r="C14" s="6">
        <v>4520</v>
      </c>
    </row>
    <row r="15" spans="1:3" x14ac:dyDescent="0.25">
      <c r="A15" s="2" t="s">
        <v>1629</v>
      </c>
      <c r="B15" s="4" t="s">
        <v>5</v>
      </c>
      <c r="C15" s="4" t="s">
        <v>5</v>
      </c>
    </row>
    <row r="16" spans="1:3" x14ac:dyDescent="0.25">
      <c r="A16" s="3" t="s">
        <v>1622</v>
      </c>
      <c r="B16" s="4" t="s">
        <v>5</v>
      </c>
      <c r="C16" s="4" t="s">
        <v>5</v>
      </c>
    </row>
    <row r="17" spans="1:3" ht="30" x14ac:dyDescent="0.25">
      <c r="A17" s="2" t="s">
        <v>1624</v>
      </c>
      <c r="B17" s="6">
        <v>-43242</v>
      </c>
      <c r="C17" s="6">
        <v>-5294</v>
      </c>
    </row>
    <row r="18" spans="1:3" ht="30" x14ac:dyDescent="0.25">
      <c r="A18" s="2" t="s">
        <v>1651</v>
      </c>
      <c r="B18" s="6">
        <v>-43242</v>
      </c>
      <c r="C18" s="6">
        <v>-5294</v>
      </c>
    </row>
    <row r="19" spans="1:3" ht="30" x14ac:dyDescent="0.25">
      <c r="A19" s="2" t="s">
        <v>1630</v>
      </c>
      <c r="B19" s="4" t="s">
        <v>5</v>
      </c>
      <c r="C19" s="4" t="s">
        <v>5</v>
      </c>
    </row>
    <row r="20" spans="1:3" x14ac:dyDescent="0.25">
      <c r="A20" s="3" t="s">
        <v>1622</v>
      </c>
      <c r="B20" s="4" t="s">
        <v>5</v>
      </c>
      <c r="C20" s="4" t="s">
        <v>5</v>
      </c>
    </row>
    <row r="21" spans="1:3" x14ac:dyDescent="0.25">
      <c r="A21" s="2" t="s">
        <v>1650</v>
      </c>
      <c r="B21" s="6">
        <v>49110</v>
      </c>
      <c r="C21" s="6">
        <v>6261</v>
      </c>
    </row>
    <row r="22" spans="1:3" ht="30" x14ac:dyDescent="0.25">
      <c r="A22" s="2" t="s">
        <v>1624</v>
      </c>
      <c r="B22" s="6">
        <v>-43242</v>
      </c>
      <c r="C22" s="6">
        <v>-5294</v>
      </c>
    </row>
    <row r="23" spans="1:3" ht="30" x14ac:dyDescent="0.25">
      <c r="A23" s="2" t="s">
        <v>1651</v>
      </c>
      <c r="B23" s="6">
        <v>5868</v>
      </c>
      <c r="C23" s="4">
        <v>967</v>
      </c>
    </row>
    <row r="24" spans="1:3" ht="30" x14ac:dyDescent="0.25">
      <c r="A24" s="2" t="s">
        <v>1631</v>
      </c>
      <c r="B24" s="4" t="s">
        <v>5</v>
      </c>
      <c r="C24" s="4" t="s">
        <v>5</v>
      </c>
    </row>
    <row r="25" spans="1:3" x14ac:dyDescent="0.25">
      <c r="A25" s="3" t="s">
        <v>1622</v>
      </c>
      <c r="B25" s="4" t="s">
        <v>5</v>
      </c>
      <c r="C25" s="4" t="s">
        <v>5</v>
      </c>
    </row>
    <row r="26" spans="1:3" x14ac:dyDescent="0.25">
      <c r="A26" s="2" t="s">
        <v>1650</v>
      </c>
      <c r="B26" s="4">
        <v>30</v>
      </c>
      <c r="C26" s="4" t="s">
        <v>5</v>
      </c>
    </row>
    <row r="27" spans="1:3" ht="30" x14ac:dyDescent="0.25">
      <c r="A27" s="2" t="s">
        <v>1651</v>
      </c>
      <c r="B27" s="4">
        <v>30</v>
      </c>
      <c r="C27" s="4" t="s">
        <v>5</v>
      </c>
    </row>
    <row r="28" spans="1:3" x14ac:dyDescent="0.25">
      <c r="A28" s="2" t="s">
        <v>1652</v>
      </c>
      <c r="B28" s="4" t="s">
        <v>5</v>
      </c>
      <c r="C28" s="4" t="s">
        <v>5</v>
      </c>
    </row>
    <row r="29" spans="1:3" x14ac:dyDescent="0.25">
      <c r="A29" s="3" t="s">
        <v>1622</v>
      </c>
      <c r="B29" s="4" t="s">
        <v>5</v>
      </c>
      <c r="C29" s="4" t="s">
        <v>5</v>
      </c>
    </row>
    <row r="30" spans="1:3" x14ac:dyDescent="0.25">
      <c r="A30" s="2" t="s">
        <v>1650</v>
      </c>
      <c r="B30" s="6">
        <v>49140</v>
      </c>
      <c r="C30" s="6">
        <v>6261</v>
      </c>
    </row>
    <row r="31" spans="1:3" ht="30" x14ac:dyDescent="0.25">
      <c r="A31" s="2" t="s">
        <v>1624</v>
      </c>
      <c r="B31" s="6">
        <v>-43242</v>
      </c>
      <c r="C31" s="6">
        <v>-5294</v>
      </c>
    </row>
    <row r="32" spans="1:3" ht="30" x14ac:dyDescent="0.25">
      <c r="A32" s="2" t="s">
        <v>1651</v>
      </c>
      <c r="B32" s="6">
        <v>5898</v>
      </c>
      <c r="C32" s="4">
        <v>967</v>
      </c>
    </row>
    <row r="33" spans="1:3" x14ac:dyDescent="0.25">
      <c r="A33" s="2" t="s">
        <v>1653</v>
      </c>
      <c r="B33" s="4" t="s">
        <v>5</v>
      </c>
      <c r="C33" s="4" t="s">
        <v>5</v>
      </c>
    </row>
    <row r="34" spans="1:3" x14ac:dyDescent="0.25">
      <c r="A34" s="3" t="s">
        <v>1622</v>
      </c>
      <c r="B34" s="4" t="s">
        <v>5</v>
      </c>
      <c r="C34" s="4" t="s">
        <v>5</v>
      </c>
    </row>
    <row r="35" spans="1:3" x14ac:dyDescent="0.25">
      <c r="A35" s="2" t="s">
        <v>1650</v>
      </c>
      <c r="B35" s="6">
        <v>196032</v>
      </c>
      <c r="C35" s="4" t="s">
        <v>5</v>
      </c>
    </row>
    <row r="36" spans="1:3" ht="30" x14ac:dyDescent="0.25">
      <c r="A36" s="2" t="s">
        <v>1651</v>
      </c>
      <c r="B36" s="6">
        <v>196032</v>
      </c>
      <c r="C36" s="4" t="s">
        <v>5</v>
      </c>
    </row>
    <row r="37" spans="1:3" ht="30" x14ac:dyDescent="0.25">
      <c r="A37" s="2" t="s">
        <v>1654</v>
      </c>
      <c r="B37" s="4" t="s">
        <v>5</v>
      </c>
      <c r="C37" s="4" t="s">
        <v>5</v>
      </c>
    </row>
    <row r="38" spans="1:3" x14ac:dyDescent="0.25">
      <c r="A38" s="3" t="s">
        <v>1622</v>
      </c>
      <c r="B38" s="4" t="s">
        <v>5</v>
      </c>
      <c r="C38" s="4" t="s">
        <v>5</v>
      </c>
    </row>
    <row r="39" spans="1:3" x14ac:dyDescent="0.25">
      <c r="A39" s="2" t="s">
        <v>1650</v>
      </c>
      <c r="B39" s="6">
        <v>670311</v>
      </c>
      <c r="C39" s="6">
        <v>894906</v>
      </c>
    </row>
    <row r="40" spans="1:3" ht="30" x14ac:dyDescent="0.25">
      <c r="A40" s="2" t="s">
        <v>1651</v>
      </c>
      <c r="B40" s="6">
        <v>670311</v>
      </c>
      <c r="C40" s="6">
        <v>894906</v>
      </c>
    </row>
    <row r="41" spans="1:3" x14ac:dyDescent="0.25">
      <c r="A41" s="2" t="s">
        <v>1655</v>
      </c>
      <c r="B41" s="4" t="s">
        <v>5</v>
      </c>
      <c r="C41" s="4" t="s">
        <v>5</v>
      </c>
    </row>
    <row r="42" spans="1:3" x14ac:dyDescent="0.25">
      <c r="A42" s="3" t="s">
        <v>1622</v>
      </c>
      <c r="B42" s="4" t="s">
        <v>5</v>
      </c>
      <c r="C42" s="4" t="s">
        <v>5</v>
      </c>
    </row>
    <row r="43" spans="1:3" x14ac:dyDescent="0.25">
      <c r="A43" s="2" t="s">
        <v>1650</v>
      </c>
      <c r="B43" s="6">
        <v>1091487</v>
      </c>
      <c r="C43" s="6">
        <v>353805</v>
      </c>
    </row>
    <row r="44" spans="1:3" ht="30" x14ac:dyDescent="0.25">
      <c r="A44" s="2" t="s">
        <v>1651</v>
      </c>
      <c r="B44" s="6">
        <v>1091487</v>
      </c>
      <c r="C44" s="6">
        <v>353805</v>
      </c>
    </row>
    <row r="45" spans="1:3" ht="45" x14ac:dyDescent="0.25">
      <c r="A45" s="2" t="s">
        <v>1656</v>
      </c>
      <c r="B45" s="4" t="s">
        <v>5</v>
      </c>
      <c r="C45" s="4" t="s">
        <v>5</v>
      </c>
    </row>
    <row r="46" spans="1:3" x14ac:dyDescent="0.25">
      <c r="A46" s="3" t="s">
        <v>1622</v>
      </c>
      <c r="B46" s="4" t="s">
        <v>5</v>
      </c>
      <c r="C46" s="4" t="s">
        <v>5</v>
      </c>
    </row>
    <row r="47" spans="1:3" x14ac:dyDescent="0.25">
      <c r="A47" s="2" t="s">
        <v>1650</v>
      </c>
      <c r="B47" s="6">
        <v>22228</v>
      </c>
      <c r="C47" s="6">
        <v>7391</v>
      </c>
    </row>
    <row r="48" spans="1:3" ht="30" x14ac:dyDescent="0.25">
      <c r="A48" s="2" t="s">
        <v>1651</v>
      </c>
      <c r="B48" s="6">
        <v>22228</v>
      </c>
      <c r="C48" s="6">
        <v>7391</v>
      </c>
    </row>
    <row r="49" spans="1:3" ht="30" x14ac:dyDescent="0.25">
      <c r="A49" s="2" t="s">
        <v>1657</v>
      </c>
      <c r="B49" s="4" t="s">
        <v>5</v>
      </c>
      <c r="C49" s="4" t="s">
        <v>5</v>
      </c>
    </row>
    <row r="50" spans="1:3" x14ac:dyDescent="0.25">
      <c r="A50" s="3" t="s">
        <v>1622</v>
      </c>
      <c r="B50" s="4" t="s">
        <v>5</v>
      </c>
      <c r="C50" s="4" t="s">
        <v>5</v>
      </c>
    </row>
    <row r="51" spans="1:3" x14ac:dyDescent="0.25">
      <c r="A51" s="2" t="s">
        <v>1650</v>
      </c>
      <c r="B51" s="6">
        <v>1980058</v>
      </c>
      <c r="C51" s="6">
        <v>1256102</v>
      </c>
    </row>
    <row r="52" spans="1:3" ht="30" x14ac:dyDescent="0.25">
      <c r="A52" s="2" t="s">
        <v>1651</v>
      </c>
      <c r="B52" s="8">
        <v>1980058</v>
      </c>
      <c r="C52" s="8">
        <v>125610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8</v>
      </c>
      <c r="B1" s="7" t="s">
        <v>2</v>
      </c>
      <c r="C1" s="7" t="s">
        <v>28</v>
      </c>
    </row>
    <row r="2" spans="1:3" ht="30" x14ac:dyDescent="0.25">
      <c r="A2" s="1" t="s">
        <v>27</v>
      </c>
      <c r="B2" s="7"/>
      <c r="C2" s="7"/>
    </row>
    <row r="3" spans="1:3" x14ac:dyDescent="0.25">
      <c r="A3" s="3" t="s">
        <v>1622</v>
      </c>
      <c r="B3" s="4" t="s">
        <v>5</v>
      </c>
      <c r="C3" s="4" t="s">
        <v>5</v>
      </c>
    </row>
    <row r="4" spans="1:3" x14ac:dyDescent="0.25">
      <c r="A4" s="2" t="s">
        <v>1659</v>
      </c>
      <c r="B4" s="8">
        <v>1985956</v>
      </c>
      <c r="C4" s="8">
        <v>1257069</v>
      </c>
    </row>
    <row r="5" spans="1:3" ht="45" x14ac:dyDescent="0.25">
      <c r="A5" s="2" t="s">
        <v>1660</v>
      </c>
      <c r="B5" s="6">
        <v>-1980058</v>
      </c>
      <c r="C5" s="6">
        <v>-1256102</v>
      </c>
    </row>
    <row r="6" spans="1:3" ht="45" x14ac:dyDescent="0.25">
      <c r="A6" s="2" t="s">
        <v>1661</v>
      </c>
      <c r="B6" s="4" t="s">
        <v>38</v>
      </c>
      <c r="C6" s="4" t="s">
        <v>38</v>
      </c>
    </row>
    <row r="7" spans="1:3" x14ac:dyDescent="0.25">
      <c r="A7" s="2" t="s">
        <v>1636</v>
      </c>
      <c r="B7" s="6">
        <v>5898</v>
      </c>
      <c r="C7" s="4">
        <v>967</v>
      </c>
    </row>
    <row r="8" spans="1:3" x14ac:dyDescent="0.25">
      <c r="A8" s="2" t="s">
        <v>1641</v>
      </c>
      <c r="B8" s="4" t="s">
        <v>5</v>
      </c>
      <c r="C8" s="4" t="s">
        <v>5</v>
      </c>
    </row>
    <row r="9" spans="1:3" x14ac:dyDescent="0.25">
      <c r="A9" s="3" t="s">
        <v>1622</v>
      </c>
      <c r="B9" s="4" t="s">
        <v>5</v>
      </c>
      <c r="C9" s="4" t="s">
        <v>5</v>
      </c>
    </row>
    <row r="10" spans="1:3" x14ac:dyDescent="0.25">
      <c r="A10" s="2" t="s">
        <v>1659</v>
      </c>
      <c r="B10" s="6">
        <v>727702</v>
      </c>
      <c r="C10" s="6">
        <v>474625</v>
      </c>
    </row>
    <row r="11" spans="1:3" ht="45" x14ac:dyDescent="0.25">
      <c r="A11" s="2" t="s">
        <v>1660</v>
      </c>
      <c r="B11" s="6">
        <v>-727208</v>
      </c>
      <c r="C11" s="6">
        <v>-474625</v>
      </c>
    </row>
    <row r="12" spans="1:3" ht="45" x14ac:dyDescent="0.25">
      <c r="A12" s="2" t="s">
        <v>1661</v>
      </c>
      <c r="B12" s="4" t="s">
        <v>38</v>
      </c>
      <c r="C12" s="4" t="s">
        <v>38</v>
      </c>
    </row>
    <row r="13" spans="1:3" x14ac:dyDescent="0.25">
      <c r="A13" s="2" t="s">
        <v>1636</v>
      </c>
      <c r="B13" s="4">
        <v>494</v>
      </c>
      <c r="C13" s="4" t="s">
        <v>5</v>
      </c>
    </row>
    <row r="14" spans="1:3" ht="30" x14ac:dyDescent="0.25">
      <c r="A14" s="2" t="s">
        <v>1644</v>
      </c>
      <c r="B14" s="4" t="s">
        <v>5</v>
      </c>
      <c r="C14" s="4" t="s">
        <v>5</v>
      </c>
    </row>
    <row r="15" spans="1:3" x14ac:dyDescent="0.25">
      <c r="A15" s="3" t="s">
        <v>1622</v>
      </c>
      <c r="B15" s="4" t="s">
        <v>5</v>
      </c>
      <c r="C15" s="4" t="s">
        <v>5</v>
      </c>
    </row>
    <row r="16" spans="1:3" x14ac:dyDescent="0.25">
      <c r="A16" s="2" t="s">
        <v>1659</v>
      </c>
      <c r="B16" s="6">
        <v>613085</v>
      </c>
      <c r="C16" s="6">
        <v>243525</v>
      </c>
    </row>
    <row r="17" spans="1:3" ht="45" x14ac:dyDescent="0.25">
      <c r="A17" s="2" t="s">
        <v>1660</v>
      </c>
      <c r="B17" s="6">
        <v>-612811</v>
      </c>
      <c r="C17" s="6">
        <v>-243525</v>
      </c>
    </row>
    <row r="18" spans="1:3" ht="45" x14ac:dyDescent="0.25">
      <c r="A18" s="2" t="s">
        <v>1661</v>
      </c>
      <c r="B18" s="4" t="s">
        <v>38</v>
      </c>
      <c r="C18" s="4" t="s">
        <v>38</v>
      </c>
    </row>
    <row r="19" spans="1:3" x14ac:dyDescent="0.25">
      <c r="A19" s="2" t="s">
        <v>1636</v>
      </c>
      <c r="B19" s="4">
        <v>274</v>
      </c>
      <c r="C19" s="4" t="s">
        <v>5</v>
      </c>
    </row>
    <row r="20" spans="1:3" x14ac:dyDescent="0.25">
      <c r="A20" s="2" t="s">
        <v>1638</v>
      </c>
      <c r="B20" s="4" t="s">
        <v>5</v>
      </c>
      <c r="C20" s="4" t="s">
        <v>5</v>
      </c>
    </row>
    <row r="21" spans="1:3" x14ac:dyDescent="0.25">
      <c r="A21" s="3" t="s">
        <v>1622</v>
      </c>
      <c r="B21" s="4" t="s">
        <v>5</v>
      </c>
      <c r="C21" s="4" t="s">
        <v>5</v>
      </c>
    </row>
    <row r="22" spans="1:3" x14ac:dyDescent="0.25">
      <c r="A22" s="2" t="s">
        <v>1659</v>
      </c>
      <c r="B22" s="6">
        <v>487174</v>
      </c>
      <c r="C22" s="6">
        <v>256711</v>
      </c>
    </row>
    <row r="23" spans="1:3" ht="45" x14ac:dyDescent="0.25">
      <c r="A23" s="2" t="s">
        <v>1660</v>
      </c>
      <c r="B23" s="6">
        <v>-484664</v>
      </c>
      <c r="C23" s="6">
        <v>-256711</v>
      </c>
    </row>
    <row r="24" spans="1:3" ht="45" x14ac:dyDescent="0.25">
      <c r="A24" s="2" t="s">
        <v>1661</v>
      </c>
      <c r="B24" s="4" t="s">
        <v>38</v>
      </c>
      <c r="C24" s="4" t="s">
        <v>38</v>
      </c>
    </row>
    <row r="25" spans="1:3" x14ac:dyDescent="0.25">
      <c r="A25" s="2" t="s">
        <v>1636</v>
      </c>
      <c r="B25" s="6">
        <v>2510</v>
      </c>
      <c r="C25" s="4" t="s">
        <v>5</v>
      </c>
    </row>
    <row r="26" spans="1:3" x14ac:dyDescent="0.25">
      <c r="A26" s="2" t="s">
        <v>1639</v>
      </c>
      <c r="B26" s="4" t="s">
        <v>5</v>
      </c>
      <c r="C26" s="4" t="s">
        <v>5</v>
      </c>
    </row>
    <row r="27" spans="1:3" x14ac:dyDescent="0.25">
      <c r="A27" s="3" t="s">
        <v>1622</v>
      </c>
      <c r="B27" s="4" t="s">
        <v>5</v>
      </c>
      <c r="C27" s="4" t="s">
        <v>5</v>
      </c>
    </row>
    <row r="28" spans="1:3" x14ac:dyDescent="0.25">
      <c r="A28" s="2" t="s">
        <v>1659</v>
      </c>
      <c r="B28" s="6">
        <v>99758</v>
      </c>
      <c r="C28" s="4" t="s">
        <v>5</v>
      </c>
    </row>
    <row r="29" spans="1:3" ht="45" x14ac:dyDescent="0.25">
      <c r="A29" s="2" t="s">
        <v>1660</v>
      </c>
      <c r="B29" s="6">
        <v>-99758</v>
      </c>
      <c r="C29" s="4" t="s">
        <v>5</v>
      </c>
    </row>
    <row r="30" spans="1:3" ht="45" x14ac:dyDescent="0.25">
      <c r="A30" s="2" t="s">
        <v>1661</v>
      </c>
      <c r="B30" s="4" t="s">
        <v>38</v>
      </c>
      <c r="C30" s="4" t="s">
        <v>38</v>
      </c>
    </row>
    <row r="31" spans="1:3" x14ac:dyDescent="0.25">
      <c r="A31" s="2" t="s">
        <v>1645</v>
      </c>
      <c r="B31" s="4" t="s">
        <v>5</v>
      </c>
      <c r="C31" s="4" t="s">
        <v>5</v>
      </c>
    </row>
    <row r="32" spans="1:3" x14ac:dyDescent="0.25">
      <c r="A32" s="3" t="s">
        <v>1622</v>
      </c>
      <c r="B32" s="4" t="s">
        <v>5</v>
      </c>
      <c r="C32" s="4" t="s">
        <v>5</v>
      </c>
    </row>
    <row r="33" spans="1:3" x14ac:dyDescent="0.25">
      <c r="A33" s="2" t="s">
        <v>1659</v>
      </c>
      <c r="B33" s="6">
        <v>41376</v>
      </c>
      <c r="C33" s="6">
        <v>155321</v>
      </c>
    </row>
    <row r="34" spans="1:3" ht="45" x14ac:dyDescent="0.25">
      <c r="A34" s="2" t="s">
        <v>1660</v>
      </c>
      <c r="B34" s="6">
        <v>-40923</v>
      </c>
      <c r="C34" s="6">
        <v>-155321</v>
      </c>
    </row>
    <row r="35" spans="1:3" ht="45" x14ac:dyDescent="0.25">
      <c r="A35" s="2" t="s">
        <v>1661</v>
      </c>
      <c r="B35" s="4" t="s">
        <v>38</v>
      </c>
      <c r="C35" s="4" t="s">
        <v>38</v>
      </c>
    </row>
    <row r="36" spans="1:3" x14ac:dyDescent="0.25">
      <c r="A36" s="2" t="s">
        <v>1636</v>
      </c>
      <c r="B36" s="4">
        <v>453</v>
      </c>
      <c r="C36" s="4" t="s">
        <v>5</v>
      </c>
    </row>
    <row r="37" spans="1:3" x14ac:dyDescent="0.25">
      <c r="A37" s="2" t="s">
        <v>1662</v>
      </c>
      <c r="B37" s="4" t="s">
        <v>5</v>
      </c>
      <c r="C37" s="4" t="s">
        <v>5</v>
      </c>
    </row>
    <row r="38" spans="1:3" x14ac:dyDescent="0.25">
      <c r="A38" s="3" t="s">
        <v>1622</v>
      </c>
      <c r="B38" s="4" t="s">
        <v>5</v>
      </c>
      <c r="C38" s="4" t="s">
        <v>5</v>
      </c>
    </row>
    <row r="39" spans="1:3" x14ac:dyDescent="0.25">
      <c r="A39" s="2" t="s">
        <v>1659</v>
      </c>
      <c r="B39" s="6">
        <v>14768</v>
      </c>
      <c r="C39" s="4" t="s">
        <v>5</v>
      </c>
    </row>
    <row r="40" spans="1:3" ht="45" x14ac:dyDescent="0.25">
      <c r="A40" s="2" t="s">
        <v>1660</v>
      </c>
      <c r="B40" s="6">
        <v>-14694</v>
      </c>
      <c r="C40" s="4" t="s">
        <v>5</v>
      </c>
    </row>
    <row r="41" spans="1:3" ht="45" x14ac:dyDescent="0.25">
      <c r="A41" s="2" t="s">
        <v>1661</v>
      </c>
      <c r="B41" s="4" t="s">
        <v>38</v>
      </c>
      <c r="C41" s="4" t="s">
        <v>38</v>
      </c>
    </row>
    <row r="42" spans="1:3" x14ac:dyDescent="0.25">
      <c r="A42" s="2" t="s">
        <v>1636</v>
      </c>
      <c r="B42" s="4">
        <v>74</v>
      </c>
      <c r="C42" s="4" t="s">
        <v>5</v>
      </c>
    </row>
    <row r="43" spans="1:3" x14ac:dyDescent="0.25">
      <c r="A43" s="2" t="s">
        <v>1663</v>
      </c>
      <c r="B43" s="4" t="s">
        <v>5</v>
      </c>
      <c r="C43" s="4" t="s">
        <v>5</v>
      </c>
    </row>
    <row r="44" spans="1:3" x14ac:dyDescent="0.25">
      <c r="A44" s="3" t="s">
        <v>1622</v>
      </c>
      <c r="B44" s="4" t="s">
        <v>5</v>
      </c>
      <c r="C44" s="4" t="s">
        <v>5</v>
      </c>
    </row>
    <row r="45" spans="1:3" x14ac:dyDescent="0.25">
      <c r="A45" s="2" t="s">
        <v>1659</v>
      </c>
      <c r="B45" s="4">
        <v>142</v>
      </c>
      <c r="C45" s="6">
        <v>47140</v>
      </c>
    </row>
    <row r="46" spans="1:3" ht="45" x14ac:dyDescent="0.25">
      <c r="A46" s="2" t="s">
        <v>1660</v>
      </c>
      <c r="B46" s="4" t="s">
        <v>5</v>
      </c>
      <c r="C46" s="6">
        <v>-47140</v>
      </c>
    </row>
    <row r="47" spans="1:3" ht="45" x14ac:dyDescent="0.25">
      <c r="A47" s="2" t="s">
        <v>1661</v>
      </c>
      <c r="B47" s="4" t="s">
        <v>38</v>
      </c>
      <c r="C47" s="4" t="s">
        <v>38</v>
      </c>
    </row>
    <row r="48" spans="1:3" x14ac:dyDescent="0.25">
      <c r="A48" s="2" t="s">
        <v>1636</v>
      </c>
      <c r="B48" s="4">
        <v>142</v>
      </c>
      <c r="C48" s="4" t="s">
        <v>5</v>
      </c>
    </row>
    <row r="49" spans="1:3" x14ac:dyDescent="0.25">
      <c r="A49" s="2" t="s">
        <v>1664</v>
      </c>
      <c r="B49" s="4" t="s">
        <v>5</v>
      </c>
      <c r="C49" s="4" t="s">
        <v>5</v>
      </c>
    </row>
    <row r="50" spans="1:3" x14ac:dyDescent="0.25">
      <c r="A50" s="3" t="s">
        <v>1622</v>
      </c>
      <c r="B50" s="4" t="s">
        <v>5</v>
      </c>
      <c r="C50" s="4" t="s">
        <v>5</v>
      </c>
    </row>
    <row r="51" spans="1:3" x14ac:dyDescent="0.25">
      <c r="A51" s="2" t="s">
        <v>1659</v>
      </c>
      <c r="B51" s="4">
        <v>60</v>
      </c>
      <c r="C51" s="6">
        <v>79253</v>
      </c>
    </row>
    <row r="52" spans="1:3" ht="45" x14ac:dyDescent="0.25">
      <c r="A52" s="2" t="s">
        <v>1660</v>
      </c>
      <c r="B52" s="4" t="s">
        <v>5</v>
      </c>
      <c r="C52" s="6">
        <v>-78780</v>
      </c>
    </row>
    <row r="53" spans="1:3" ht="45" x14ac:dyDescent="0.25">
      <c r="A53" s="2" t="s">
        <v>1661</v>
      </c>
      <c r="B53" s="4" t="s">
        <v>38</v>
      </c>
      <c r="C53" s="4" t="s">
        <v>38</v>
      </c>
    </row>
    <row r="54" spans="1:3" x14ac:dyDescent="0.25">
      <c r="A54" s="2" t="s">
        <v>1636</v>
      </c>
      <c r="B54" s="4">
        <v>60</v>
      </c>
      <c r="C54" s="4">
        <v>473</v>
      </c>
    </row>
    <row r="55" spans="1:3" ht="30" x14ac:dyDescent="0.25">
      <c r="A55" s="2" t="s">
        <v>1637</v>
      </c>
      <c r="B55" s="4" t="s">
        <v>5</v>
      </c>
      <c r="C55" s="4" t="s">
        <v>5</v>
      </c>
    </row>
    <row r="56" spans="1:3" x14ac:dyDescent="0.25">
      <c r="A56" s="3" t="s">
        <v>1622</v>
      </c>
      <c r="B56" s="4" t="s">
        <v>5</v>
      </c>
      <c r="C56" s="4" t="s">
        <v>5</v>
      </c>
    </row>
    <row r="57" spans="1:3" x14ac:dyDescent="0.25">
      <c r="A57" s="2" t="s">
        <v>1659</v>
      </c>
      <c r="B57" s="4">
        <v>30</v>
      </c>
      <c r="C57" s="4" t="s">
        <v>5</v>
      </c>
    </row>
    <row r="58" spans="1:3" ht="45" x14ac:dyDescent="0.25">
      <c r="A58" s="2" t="s">
        <v>1661</v>
      </c>
      <c r="B58" s="4" t="s">
        <v>38</v>
      </c>
      <c r="C58" s="4" t="s">
        <v>38</v>
      </c>
    </row>
    <row r="59" spans="1:3" x14ac:dyDescent="0.25">
      <c r="A59" s="2" t="s">
        <v>1636</v>
      </c>
      <c r="B59" s="4">
        <v>30</v>
      </c>
      <c r="C59" s="4" t="s">
        <v>5</v>
      </c>
    </row>
    <row r="60" spans="1:3" x14ac:dyDescent="0.25">
      <c r="A60" s="2" t="s">
        <v>1648</v>
      </c>
      <c r="B60" s="4" t="s">
        <v>5</v>
      </c>
      <c r="C60" s="4" t="s">
        <v>5</v>
      </c>
    </row>
    <row r="61" spans="1:3" x14ac:dyDescent="0.25">
      <c r="A61" s="3" t="s">
        <v>1622</v>
      </c>
      <c r="B61" s="4" t="s">
        <v>5</v>
      </c>
      <c r="C61" s="4" t="s">
        <v>5</v>
      </c>
    </row>
    <row r="62" spans="1:3" x14ac:dyDescent="0.25">
      <c r="A62" s="2" t="s">
        <v>1659</v>
      </c>
      <c r="B62" s="6">
        <v>1861</v>
      </c>
      <c r="C62" s="4">
        <v>494</v>
      </c>
    </row>
    <row r="63" spans="1:3" ht="45" x14ac:dyDescent="0.25">
      <c r="A63" s="2" t="s">
        <v>1661</v>
      </c>
      <c r="B63" s="4" t="s">
        <v>38</v>
      </c>
      <c r="C63" s="4" t="s">
        <v>38</v>
      </c>
    </row>
    <row r="64" spans="1:3" x14ac:dyDescent="0.25">
      <c r="A64" s="2" t="s">
        <v>1636</v>
      </c>
      <c r="B64" s="8">
        <v>1861</v>
      </c>
      <c r="C64" s="8">
        <v>49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1665</v>
      </c>
      <c r="B1" s="1" t="s">
        <v>1</v>
      </c>
    </row>
    <row r="2" spans="1:2" x14ac:dyDescent="0.25">
      <c r="A2" s="1" t="s">
        <v>1615</v>
      </c>
      <c r="B2" s="1" t="s">
        <v>2</v>
      </c>
    </row>
    <row r="3" spans="1:2" x14ac:dyDescent="0.25">
      <c r="A3" s="3" t="s">
        <v>489</v>
      </c>
      <c r="B3" s="4" t="s">
        <v>5</v>
      </c>
    </row>
    <row r="4" spans="1:2" x14ac:dyDescent="0.25">
      <c r="A4" s="2" t="s">
        <v>1666</v>
      </c>
      <c r="B4" s="4" t="s">
        <v>1667</v>
      </c>
    </row>
    <row r="5" spans="1:2" x14ac:dyDescent="0.25">
      <c r="A5" s="2" t="s">
        <v>1668</v>
      </c>
      <c r="B5" s="90">
        <v>4.4999999999999998E-2</v>
      </c>
    </row>
    <row r="6" spans="1:2" ht="30" x14ac:dyDescent="0.25">
      <c r="A6" s="2" t="s">
        <v>1669</v>
      </c>
      <c r="B6" s="4" t="s">
        <v>1670</v>
      </c>
    </row>
    <row r="7" spans="1:2" x14ac:dyDescent="0.25">
      <c r="A7" s="2" t="s">
        <v>1671</v>
      </c>
      <c r="B7" s="90">
        <v>5.0000000000000001E-3</v>
      </c>
    </row>
    <row r="8" spans="1:2" x14ac:dyDescent="0.25">
      <c r="A8" s="2" t="s">
        <v>1672</v>
      </c>
      <c r="B8" s="90">
        <v>0.03</v>
      </c>
    </row>
    <row r="9" spans="1:2" x14ac:dyDescent="0.25">
      <c r="A9" s="2" t="s">
        <v>1673</v>
      </c>
      <c r="B9" s="90">
        <v>4.4999999999999998E-2</v>
      </c>
    </row>
    <row r="10" spans="1:2" ht="30" x14ac:dyDescent="0.25">
      <c r="A10" s="2" t="s">
        <v>1674</v>
      </c>
      <c r="B10" s="9">
        <v>238.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675</v>
      </c>
      <c r="B1" s="7" t="s">
        <v>2</v>
      </c>
      <c r="C1" s="7" t="s">
        <v>1676</v>
      </c>
      <c r="D1" s="7" t="s">
        <v>28</v>
      </c>
      <c r="E1" s="7" t="s">
        <v>89</v>
      </c>
      <c r="F1" s="7" t="s">
        <v>1677</v>
      </c>
      <c r="G1" s="7" t="s">
        <v>1678</v>
      </c>
    </row>
    <row r="2" spans="1:7" ht="30" x14ac:dyDescent="0.25">
      <c r="A2" s="1" t="s">
        <v>27</v>
      </c>
      <c r="B2" s="7"/>
      <c r="C2" s="7"/>
      <c r="D2" s="7"/>
      <c r="E2" s="7"/>
      <c r="F2" s="7"/>
      <c r="G2" s="7"/>
    </row>
    <row r="3" spans="1:7" x14ac:dyDescent="0.25">
      <c r="A3" s="3" t="s">
        <v>502</v>
      </c>
      <c r="B3" s="4" t="s">
        <v>5</v>
      </c>
      <c r="C3" s="4" t="s">
        <v>5</v>
      </c>
      <c r="D3" s="4" t="s">
        <v>5</v>
      </c>
      <c r="E3" s="4" t="s">
        <v>5</v>
      </c>
      <c r="F3" s="4" t="s">
        <v>5</v>
      </c>
      <c r="G3" s="4" t="s">
        <v>5</v>
      </c>
    </row>
    <row r="4" spans="1:7" x14ac:dyDescent="0.25">
      <c r="A4" s="2" t="s">
        <v>31</v>
      </c>
      <c r="B4" s="8">
        <v>80936</v>
      </c>
      <c r="C4" s="4" t="s">
        <v>5</v>
      </c>
      <c r="D4" s="8">
        <v>39017</v>
      </c>
      <c r="E4" s="4" t="s">
        <v>5</v>
      </c>
      <c r="F4" s="4" t="s">
        <v>5</v>
      </c>
      <c r="G4" s="4" t="s">
        <v>5</v>
      </c>
    </row>
    <row r="5" spans="1:7" ht="30" x14ac:dyDescent="0.25">
      <c r="A5" s="2" t="s">
        <v>32</v>
      </c>
      <c r="B5" s="6">
        <v>204914</v>
      </c>
      <c r="C5" s="4" t="s">
        <v>5</v>
      </c>
      <c r="D5" s="4" t="s">
        <v>5</v>
      </c>
      <c r="E5" s="4" t="s">
        <v>5</v>
      </c>
      <c r="F5" s="4" t="s">
        <v>5</v>
      </c>
      <c r="G5" s="4" t="s">
        <v>5</v>
      </c>
    </row>
    <row r="6" spans="1:7" ht="30" x14ac:dyDescent="0.25">
      <c r="A6" s="2" t="s">
        <v>44</v>
      </c>
      <c r="B6" s="6">
        <v>2857</v>
      </c>
      <c r="C6" s="4" t="s">
        <v>5</v>
      </c>
      <c r="D6" s="4" t="s">
        <v>5</v>
      </c>
      <c r="E6" s="4" t="s">
        <v>5</v>
      </c>
      <c r="F6" s="4" t="s">
        <v>5</v>
      </c>
      <c r="G6" s="4" t="s">
        <v>5</v>
      </c>
    </row>
    <row r="7" spans="1:7" x14ac:dyDescent="0.25">
      <c r="A7" s="2" t="s">
        <v>503</v>
      </c>
      <c r="B7" s="6">
        <v>12578</v>
      </c>
      <c r="C7" s="4" t="s">
        <v>5</v>
      </c>
      <c r="D7" s="4" t="s">
        <v>5</v>
      </c>
      <c r="E7" s="4" t="s">
        <v>5</v>
      </c>
      <c r="F7" s="4" t="s">
        <v>5</v>
      </c>
      <c r="G7" s="4" t="s">
        <v>5</v>
      </c>
    </row>
    <row r="8" spans="1:7" ht="30" x14ac:dyDescent="0.25">
      <c r="A8" s="2" t="s">
        <v>54</v>
      </c>
      <c r="B8" s="6">
        <v>737114</v>
      </c>
      <c r="C8" s="4" t="s">
        <v>5</v>
      </c>
      <c r="D8" s="6">
        <v>975184</v>
      </c>
      <c r="E8" s="4" t="s">
        <v>5</v>
      </c>
      <c r="F8" s="4" t="s">
        <v>5</v>
      </c>
      <c r="G8" s="4" t="s">
        <v>5</v>
      </c>
    </row>
    <row r="9" spans="1:7" x14ac:dyDescent="0.25">
      <c r="A9" s="2" t="s">
        <v>55</v>
      </c>
      <c r="B9" s="6">
        <v>1848656</v>
      </c>
      <c r="C9" s="4" t="s">
        <v>5</v>
      </c>
      <c r="D9" s="4" t="s">
        <v>5</v>
      </c>
      <c r="E9" s="4" t="s">
        <v>5</v>
      </c>
      <c r="F9" s="4" t="s">
        <v>5</v>
      </c>
      <c r="G9" s="4" t="s">
        <v>5</v>
      </c>
    </row>
    <row r="10" spans="1:7" ht="30" x14ac:dyDescent="0.25">
      <c r="A10" s="2" t="s">
        <v>56</v>
      </c>
      <c r="B10" s="6">
        <v>536776</v>
      </c>
      <c r="C10" s="4" t="s">
        <v>5</v>
      </c>
      <c r="D10" s="4" t="s">
        <v>5</v>
      </c>
      <c r="E10" s="4" t="s">
        <v>5</v>
      </c>
      <c r="F10" s="4" t="s">
        <v>5</v>
      </c>
      <c r="G10" s="4" t="s">
        <v>5</v>
      </c>
    </row>
    <row r="11" spans="1:7" ht="30" x14ac:dyDescent="0.25">
      <c r="A11" s="2" t="s">
        <v>504</v>
      </c>
      <c r="B11" s="6">
        <v>228086</v>
      </c>
      <c r="C11" s="4" t="s">
        <v>5</v>
      </c>
      <c r="D11" s="4" t="s">
        <v>38</v>
      </c>
      <c r="E11" s="4" t="s">
        <v>5</v>
      </c>
      <c r="F11" s="4" t="s">
        <v>5</v>
      </c>
      <c r="G11" s="4" t="s">
        <v>5</v>
      </c>
    </row>
    <row r="12" spans="1:7" x14ac:dyDescent="0.25">
      <c r="A12" s="2" t="s">
        <v>43</v>
      </c>
      <c r="B12" s="6">
        <v>10997</v>
      </c>
      <c r="C12" s="6">
        <v>1827</v>
      </c>
      <c r="D12" s="6">
        <v>1346</v>
      </c>
      <c r="E12" s="6">
        <v>1522</v>
      </c>
      <c r="F12" s="6">
        <v>1285</v>
      </c>
      <c r="G12" s="4">
        <v>749</v>
      </c>
    </row>
    <row r="13" spans="1:7" x14ac:dyDescent="0.25">
      <c r="A13" s="3" t="s">
        <v>505</v>
      </c>
      <c r="B13" s="4" t="s">
        <v>5</v>
      </c>
      <c r="C13" s="4" t="s">
        <v>5</v>
      </c>
      <c r="D13" s="4" t="s">
        <v>5</v>
      </c>
      <c r="E13" s="4" t="s">
        <v>5</v>
      </c>
      <c r="F13" s="4" t="s">
        <v>5</v>
      </c>
      <c r="G13" s="4" t="s">
        <v>5</v>
      </c>
    </row>
    <row r="14" spans="1:7" x14ac:dyDescent="0.25">
      <c r="A14" s="2" t="s">
        <v>507</v>
      </c>
      <c r="B14" s="6">
        <v>37600</v>
      </c>
      <c r="C14" s="4" t="s">
        <v>5</v>
      </c>
      <c r="D14" s="4" t="s">
        <v>5</v>
      </c>
      <c r="E14" s="4" t="s">
        <v>5</v>
      </c>
      <c r="F14" s="4" t="s">
        <v>5</v>
      </c>
      <c r="G14" s="4" t="s">
        <v>5</v>
      </c>
    </row>
    <row r="15" spans="1:7" x14ac:dyDescent="0.25">
      <c r="A15" s="2" t="s">
        <v>1679</v>
      </c>
      <c r="B15" s="6">
        <v>-19185</v>
      </c>
      <c r="C15" s="4" t="s">
        <v>5</v>
      </c>
      <c r="D15" s="4" t="s">
        <v>5</v>
      </c>
      <c r="E15" s="4" t="s">
        <v>5</v>
      </c>
      <c r="F15" s="4" t="s">
        <v>5</v>
      </c>
      <c r="G15" s="4" t="s">
        <v>5</v>
      </c>
    </row>
    <row r="16" spans="1:7" x14ac:dyDescent="0.25">
      <c r="A16" s="2" t="s">
        <v>1680</v>
      </c>
      <c r="B16" s="6">
        <v>18415</v>
      </c>
      <c r="C16" s="4" t="s">
        <v>5</v>
      </c>
      <c r="D16" s="6">
        <v>23706</v>
      </c>
      <c r="E16" s="4" t="s">
        <v>5</v>
      </c>
      <c r="F16" s="4" t="s">
        <v>5</v>
      </c>
      <c r="G16" s="4" t="s">
        <v>5</v>
      </c>
    </row>
    <row r="17" spans="1:7" x14ac:dyDescent="0.25">
      <c r="A17" s="2" t="s">
        <v>1681</v>
      </c>
      <c r="B17" s="6">
        <v>3681329</v>
      </c>
      <c r="C17" s="4" t="s">
        <v>5</v>
      </c>
      <c r="D17" s="4" t="s">
        <v>5</v>
      </c>
      <c r="E17" s="4" t="s">
        <v>5</v>
      </c>
      <c r="F17" s="4" t="s">
        <v>5</v>
      </c>
      <c r="G17" s="4" t="s">
        <v>5</v>
      </c>
    </row>
    <row r="18" spans="1:7" x14ac:dyDescent="0.25">
      <c r="A18" s="2" t="s">
        <v>1681</v>
      </c>
      <c r="B18" s="6">
        <v>3681329</v>
      </c>
      <c r="C18" s="4" t="s">
        <v>5</v>
      </c>
      <c r="D18" s="4" t="s">
        <v>5</v>
      </c>
      <c r="E18" s="4" t="s">
        <v>5</v>
      </c>
      <c r="F18" s="4" t="s">
        <v>5</v>
      </c>
      <c r="G18" s="4" t="s">
        <v>5</v>
      </c>
    </row>
    <row r="19" spans="1:7" x14ac:dyDescent="0.25">
      <c r="A19" s="3" t="s">
        <v>510</v>
      </c>
      <c r="B19" s="4" t="s">
        <v>5</v>
      </c>
      <c r="C19" s="4" t="s">
        <v>5</v>
      </c>
      <c r="D19" s="4" t="s">
        <v>5</v>
      </c>
      <c r="E19" s="4" t="s">
        <v>5</v>
      </c>
      <c r="F19" s="4" t="s">
        <v>5</v>
      </c>
      <c r="G19" s="4" t="s">
        <v>5</v>
      </c>
    </row>
    <row r="20" spans="1:7" x14ac:dyDescent="0.25">
      <c r="A20" s="2" t="s">
        <v>405</v>
      </c>
      <c r="B20" s="6">
        <v>170008</v>
      </c>
      <c r="C20" s="4" t="s">
        <v>5</v>
      </c>
      <c r="D20" s="4" t="s">
        <v>5</v>
      </c>
      <c r="E20" s="4" t="s">
        <v>5</v>
      </c>
      <c r="F20" s="4" t="s">
        <v>5</v>
      </c>
      <c r="G20" s="4" t="s">
        <v>5</v>
      </c>
    </row>
    <row r="21" spans="1:7" x14ac:dyDescent="0.25">
      <c r="A21" s="3" t="s">
        <v>511</v>
      </c>
      <c r="B21" s="4" t="s">
        <v>5</v>
      </c>
      <c r="C21" s="4" t="s">
        <v>5</v>
      </c>
      <c r="D21" s="4" t="s">
        <v>5</v>
      </c>
      <c r="E21" s="4" t="s">
        <v>5</v>
      </c>
      <c r="F21" s="4" t="s">
        <v>5</v>
      </c>
      <c r="G21" s="4" t="s">
        <v>5</v>
      </c>
    </row>
    <row r="22" spans="1:7" ht="30" x14ac:dyDescent="0.25">
      <c r="A22" s="2" t="s">
        <v>512</v>
      </c>
      <c r="B22" s="6">
        <v>49140</v>
      </c>
      <c r="C22" s="4" t="s">
        <v>5</v>
      </c>
      <c r="D22" s="4" t="s">
        <v>5</v>
      </c>
      <c r="E22" s="4" t="s">
        <v>5</v>
      </c>
      <c r="F22" s="4" t="s">
        <v>5</v>
      </c>
      <c r="G22" s="4" t="s">
        <v>5</v>
      </c>
    </row>
    <row r="23" spans="1:7" x14ac:dyDescent="0.25">
      <c r="A23" s="2" t="s">
        <v>1682</v>
      </c>
      <c r="B23" s="6">
        <v>-43242</v>
      </c>
      <c r="C23" s="4" t="s">
        <v>5</v>
      </c>
      <c r="D23" s="4" t="s">
        <v>5</v>
      </c>
      <c r="E23" s="4" t="s">
        <v>5</v>
      </c>
      <c r="F23" s="4" t="s">
        <v>5</v>
      </c>
      <c r="G23" s="4" t="s">
        <v>5</v>
      </c>
    </row>
    <row r="24" spans="1:7" x14ac:dyDescent="0.25">
      <c r="A24" s="2" t="s">
        <v>1683</v>
      </c>
      <c r="B24" s="6">
        <v>5898</v>
      </c>
      <c r="C24" s="4" t="s">
        <v>5</v>
      </c>
      <c r="D24" s="4">
        <v>967</v>
      </c>
      <c r="E24" s="4" t="s">
        <v>5</v>
      </c>
      <c r="F24" s="4" t="s">
        <v>5</v>
      </c>
      <c r="G24" s="4" t="s">
        <v>5</v>
      </c>
    </row>
    <row r="25" spans="1:7" x14ac:dyDescent="0.25">
      <c r="A25" s="2" t="s">
        <v>66</v>
      </c>
      <c r="B25" s="6">
        <v>175906</v>
      </c>
      <c r="C25" s="4" t="s">
        <v>5</v>
      </c>
      <c r="D25" s="4" t="s">
        <v>5</v>
      </c>
      <c r="E25" s="4" t="s">
        <v>5</v>
      </c>
      <c r="F25" s="4" t="s">
        <v>5</v>
      </c>
      <c r="G25" s="4" t="s">
        <v>5</v>
      </c>
    </row>
    <row r="26" spans="1:7" x14ac:dyDescent="0.25">
      <c r="A26" s="3" t="s">
        <v>505</v>
      </c>
      <c r="B26" s="4" t="s">
        <v>5</v>
      </c>
      <c r="C26" s="4" t="s">
        <v>5</v>
      </c>
      <c r="D26" s="4" t="s">
        <v>5</v>
      </c>
      <c r="E26" s="4" t="s">
        <v>5</v>
      </c>
      <c r="F26" s="4" t="s">
        <v>5</v>
      </c>
      <c r="G26" s="4" t="s">
        <v>5</v>
      </c>
    </row>
    <row r="27" spans="1:7" x14ac:dyDescent="0.25">
      <c r="A27" s="2" t="s">
        <v>507</v>
      </c>
      <c r="B27" s="6">
        <v>37600</v>
      </c>
      <c r="C27" s="4" t="s">
        <v>5</v>
      </c>
      <c r="D27" s="4" t="s">
        <v>5</v>
      </c>
      <c r="E27" s="4" t="s">
        <v>5</v>
      </c>
      <c r="F27" s="4" t="s">
        <v>5</v>
      </c>
      <c r="G27" s="4" t="s">
        <v>5</v>
      </c>
    </row>
    <row r="28" spans="1:7" x14ac:dyDescent="0.25">
      <c r="A28" s="2" t="s">
        <v>1679</v>
      </c>
      <c r="B28" s="6">
        <v>-19185</v>
      </c>
      <c r="C28" s="4" t="s">
        <v>5</v>
      </c>
      <c r="D28" s="4" t="s">
        <v>5</v>
      </c>
      <c r="E28" s="4" t="s">
        <v>5</v>
      </c>
      <c r="F28" s="4" t="s">
        <v>5</v>
      </c>
      <c r="G28" s="4" t="s">
        <v>5</v>
      </c>
    </row>
    <row r="29" spans="1:7" x14ac:dyDescent="0.25">
      <c r="A29" s="2" t="s">
        <v>1680</v>
      </c>
      <c r="B29" s="6">
        <v>18415</v>
      </c>
      <c r="C29" s="4" t="s">
        <v>5</v>
      </c>
      <c r="D29" s="6">
        <v>23706</v>
      </c>
      <c r="E29" s="4" t="s">
        <v>5</v>
      </c>
      <c r="F29" s="4" t="s">
        <v>5</v>
      </c>
      <c r="G29" s="4" t="s">
        <v>5</v>
      </c>
    </row>
    <row r="30" spans="1:7" x14ac:dyDescent="0.25">
      <c r="A30" s="2" t="s">
        <v>1681</v>
      </c>
      <c r="B30" s="6">
        <v>3681329</v>
      </c>
      <c r="C30" s="4" t="s">
        <v>5</v>
      </c>
      <c r="D30" s="4" t="s">
        <v>5</v>
      </c>
      <c r="E30" s="4" t="s">
        <v>5</v>
      </c>
      <c r="F30" s="4" t="s">
        <v>5</v>
      </c>
      <c r="G30" s="4" t="s">
        <v>5</v>
      </c>
    </row>
    <row r="31" spans="1:7" x14ac:dyDescent="0.25">
      <c r="A31" s="2" t="s">
        <v>1684</v>
      </c>
      <c r="B31" s="4" t="s">
        <v>5</v>
      </c>
      <c r="C31" s="4" t="s">
        <v>5</v>
      </c>
      <c r="D31" s="4" t="s">
        <v>5</v>
      </c>
      <c r="E31" s="4" t="s">
        <v>5</v>
      </c>
      <c r="F31" s="4" t="s">
        <v>5</v>
      </c>
      <c r="G31" s="4" t="s">
        <v>5</v>
      </c>
    </row>
    <row r="32" spans="1:7" x14ac:dyDescent="0.25">
      <c r="A32" s="3" t="s">
        <v>502</v>
      </c>
      <c r="B32" s="4" t="s">
        <v>5</v>
      </c>
      <c r="C32" s="4" t="s">
        <v>5</v>
      </c>
      <c r="D32" s="4" t="s">
        <v>5</v>
      </c>
      <c r="E32" s="4" t="s">
        <v>5</v>
      </c>
      <c r="F32" s="4" t="s">
        <v>5</v>
      </c>
      <c r="G32" s="4" t="s">
        <v>5</v>
      </c>
    </row>
    <row r="33" spans="1:7" x14ac:dyDescent="0.25">
      <c r="A33" s="2" t="s">
        <v>31</v>
      </c>
      <c r="B33" s="4" t="s">
        <v>5</v>
      </c>
      <c r="C33" s="4" t="s">
        <v>5</v>
      </c>
      <c r="D33" s="6">
        <v>39017</v>
      </c>
      <c r="E33" s="4" t="s">
        <v>5</v>
      </c>
      <c r="F33" s="4" t="s">
        <v>5</v>
      </c>
      <c r="G33" s="4" t="s">
        <v>5</v>
      </c>
    </row>
    <row r="34" spans="1:7" ht="30" x14ac:dyDescent="0.25">
      <c r="A34" s="2" t="s">
        <v>54</v>
      </c>
      <c r="B34" s="4" t="s">
        <v>5</v>
      </c>
      <c r="C34" s="4" t="s">
        <v>5</v>
      </c>
      <c r="D34" s="6">
        <v>975184</v>
      </c>
      <c r="E34" s="4" t="s">
        <v>5</v>
      </c>
      <c r="F34" s="4" t="s">
        <v>5</v>
      </c>
      <c r="G34" s="4" t="s">
        <v>5</v>
      </c>
    </row>
    <row r="35" spans="1:7" x14ac:dyDescent="0.25">
      <c r="A35" s="2" t="s">
        <v>55</v>
      </c>
      <c r="B35" s="4" t="s">
        <v>5</v>
      </c>
      <c r="C35" s="4" t="s">
        <v>5</v>
      </c>
      <c r="D35" s="6">
        <v>1189971</v>
      </c>
      <c r="E35" s="4" t="s">
        <v>5</v>
      </c>
      <c r="F35" s="4" t="s">
        <v>5</v>
      </c>
      <c r="G35" s="4" t="s">
        <v>5</v>
      </c>
    </row>
    <row r="36" spans="1:7" x14ac:dyDescent="0.25">
      <c r="A36" s="2" t="s">
        <v>43</v>
      </c>
      <c r="B36" s="4" t="s">
        <v>5</v>
      </c>
      <c r="C36" s="4" t="s">
        <v>5</v>
      </c>
      <c r="D36" s="6">
        <v>1346</v>
      </c>
      <c r="E36" s="4" t="s">
        <v>5</v>
      </c>
      <c r="F36" s="4" t="s">
        <v>5</v>
      </c>
      <c r="G36" s="4" t="s">
        <v>5</v>
      </c>
    </row>
    <row r="37" spans="1:7" x14ac:dyDescent="0.25">
      <c r="A37" s="3" t="s">
        <v>505</v>
      </c>
      <c r="B37" s="4" t="s">
        <v>5</v>
      </c>
      <c r="C37" s="4" t="s">
        <v>5</v>
      </c>
      <c r="D37" s="4" t="s">
        <v>5</v>
      </c>
      <c r="E37" s="4" t="s">
        <v>5</v>
      </c>
      <c r="F37" s="4" t="s">
        <v>5</v>
      </c>
      <c r="G37" s="4" t="s">
        <v>5</v>
      </c>
    </row>
    <row r="38" spans="1:7" x14ac:dyDescent="0.25">
      <c r="A38" s="2" t="s">
        <v>507</v>
      </c>
      <c r="B38" s="4" t="s">
        <v>5</v>
      </c>
      <c r="C38" s="4" t="s">
        <v>5</v>
      </c>
      <c r="D38" s="6">
        <v>26531</v>
      </c>
      <c r="E38" s="4" t="s">
        <v>5</v>
      </c>
      <c r="F38" s="4" t="s">
        <v>5</v>
      </c>
      <c r="G38" s="4" t="s">
        <v>5</v>
      </c>
    </row>
    <row r="39" spans="1:7" x14ac:dyDescent="0.25">
      <c r="A39" s="2" t="s">
        <v>1679</v>
      </c>
      <c r="B39" s="4" t="s">
        <v>5</v>
      </c>
      <c r="C39" s="4" t="s">
        <v>5</v>
      </c>
      <c r="D39" s="6">
        <v>-2825</v>
      </c>
      <c r="E39" s="4" t="s">
        <v>5</v>
      </c>
      <c r="F39" s="4" t="s">
        <v>5</v>
      </c>
      <c r="G39" s="4" t="s">
        <v>5</v>
      </c>
    </row>
    <row r="40" spans="1:7" x14ac:dyDescent="0.25">
      <c r="A40" s="2" t="s">
        <v>1680</v>
      </c>
      <c r="B40" s="4" t="s">
        <v>5</v>
      </c>
      <c r="C40" s="4" t="s">
        <v>5</v>
      </c>
      <c r="D40" s="6">
        <v>23706</v>
      </c>
      <c r="E40" s="4" t="s">
        <v>5</v>
      </c>
      <c r="F40" s="4" t="s">
        <v>5</v>
      </c>
      <c r="G40" s="4" t="s">
        <v>5</v>
      </c>
    </row>
    <row r="41" spans="1:7" x14ac:dyDescent="0.25">
      <c r="A41" s="2" t="s">
        <v>1681</v>
      </c>
      <c r="B41" s="4" t="s">
        <v>5</v>
      </c>
      <c r="C41" s="4" t="s">
        <v>5</v>
      </c>
      <c r="D41" s="6">
        <v>2229224</v>
      </c>
      <c r="E41" s="4" t="s">
        <v>5</v>
      </c>
      <c r="F41" s="4" t="s">
        <v>5</v>
      </c>
      <c r="G41" s="4" t="s">
        <v>5</v>
      </c>
    </row>
    <row r="42" spans="1:7" x14ac:dyDescent="0.25">
      <c r="A42" s="2" t="s">
        <v>1681</v>
      </c>
      <c r="B42" s="4" t="s">
        <v>5</v>
      </c>
      <c r="C42" s="4" t="s">
        <v>5</v>
      </c>
      <c r="D42" s="6">
        <v>2229224</v>
      </c>
      <c r="E42" s="4" t="s">
        <v>5</v>
      </c>
      <c r="F42" s="4" t="s">
        <v>5</v>
      </c>
      <c r="G42" s="4" t="s">
        <v>5</v>
      </c>
    </row>
    <row r="43" spans="1:7" x14ac:dyDescent="0.25">
      <c r="A43" s="3" t="s">
        <v>511</v>
      </c>
      <c r="B43" s="4" t="s">
        <v>5</v>
      </c>
      <c r="C43" s="4" t="s">
        <v>5</v>
      </c>
      <c r="D43" s="4" t="s">
        <v>5</v>
      </c>
      <c r="E43" s="4" t="s">
        <v>5</v>
      </c>
      <c r="F43" s="4" t="s">
        <v>5</v>
      </c>
      <c r="G43" s="4" t="s">
        <v>5</v>
      </c>
    </row>
    <row r="44" spans="1:7" ht="30" x14ac:dyDescent="0.25">
      <c r="A44" s="2" t="s">
        <v>512</v>
      </c>
      <c r="B44" s="4" t="s">
        <v>5</v>
      </c>
      <c r="C44" s="4" t="s">
        <v>5</v>
      </c>
      <c r="D44" s="6">
        <v>6261</v>
      </c>
      <c r="E44" s="4" t="s">
        <v>5</v>
      </c>
      <c r="F44" s="4" t="s">
        <v>5</v>
      </c>
      <c r="G44" s="4" t="s">
        <v>5</v>
      </c>
    </row>
    <row r="45" spans="1:7" x14ac:dyDescent="0.25">
      <c r="A45" s="2" t="s">
        <v>1682</v>
      </c>
      <c r="B45" s="4" t="s">
        <v>5</v>
      </c>
      <c r="C45" s="4" t="s">
        <v>5</v>
      </c>
      <c r="D45" s="6">
        <v>-5294</v>
      </c>
      <c r="E45" s="4" t="s">
        <v>5</v>
      </c>
      <c r="F45" s="4" t="s">
        <v>5</v>
      </c>
      <c r="G45" s="4" t="s">
        <v>5</v>
      </c>
    </row>
    <row r="46" spans="1:7" x14ac:dyDescent="0.25">
      <c r="A46" s="2" t="s">
        <v>1683</v>
      </c>
      <c r="B46" s="4" t="s">
        <v>5</v>
      </c>
      <c r="C46" s="4" t="s">
        <v>5</v>
      </c>
      <c r="D46" s="4">
        <v>967</v>
      </c>
      <c r="E46" s="4" t="s">
        <v>5</v>
      </c>
      <c r="F46" s="4" t="s">
        <v>5</v>
      </c>
      <c r="G46" s="4" t="s">
        <v>5</v>
      </c>
    </row>
    <row r="47" spans="1:7" x14ac:dyDescent="0.25">
      <c r="A47" s="3" t="s">
        <v>505</v>
      </c>
      <c r="B47" s="4" t="s">
        <v>5</v>
      </c>
      <c r="C47" s="4" t="s">
        <v>5</v>
      </c>
      <c r="D47" s="4" t="s">
        <v>5</v>
      </c>
      <c r="E47" s="4" t="s">
        <v>5</v>
      </c>
      <c r="F47" s="4" t="s">
        <v>5</v>
      </c>
      <c r="G47" s="4" t="s">
        <v>5</v>
      </c>
    </row>
    <row r="48" spans="1:7" x14ac:dyDescent="0.25">
      <c r="A48" s="2" t="s">
        <v>507</v>
      </c>
      <c r="B48" s="4" t="s">
        <v>5</v>
      </c>
      <c r="C48" s="4" t="s">
        <v>5</v>
      </c>
      <c r="D48" s="6">
        <v>26531</v>
      </c>
      <c r="E48" s="4" t="s">
        <v>5</v>
      </c>
      <c r="F48" s="4" t="s">
        <v>5</v>
      </c>
      <c r="G48" s="4" t="s">
        <v>5</v>
      </c>
    </row>
    <row r="49" spans="1:7" x14ac:dyDescent="0.25">
      <c r="A49" s="2" t="s">
        <v>1679</v>
      </c>
      <c r="B49" s="4" t="s">
        <v>5</v>
      </c>
      <c r="C49" s="4" t="s">
        <v>5</v>
      </c>
      <c r="D49" s="6">
        <v>-2825</v>
      </c>
      <c r="E49" s="4" t="s">
        <v>5</v>
      </c>
      <c r="F49" s="4" t="s">
        <v>5</v>
      </c>
      <c r="G49" s="4" t="s">
        <v>5</v>
      </c>
    </row>
    <row r="50" spans="1:7" x14ac:dyDescent="0.25">
      <c r="A50" s="2" t="s">
        <v>1680</v>
      </c>
      <c r="B50" s="4" t="s">
        <v>5</v>
      </c>
      <c r="C50" s="4" t="s">
        <v>5</v>
      </c>
      <c r="D50" s="6">
        <v>23706</v>
      </c>
      <c r="E50" s="4" t="s">
        <v>5</v>
      </c>
      <c r="F50" s="4" t="s">
        <v>5</v>
      </c>
      <c r="G50" s="4" t="s">
        <v>5</v>
      </c>
    </row>
    <row r="51" spans="1:7" x14ac:dyDescent="0.25">
      <c r="A51" s="2" t="s">
        <v>1681</v>
      </c>
      <c r="B51" s="4" t="s">
        <v>5</v>
      </c>
      <c r="C51" s="4" t="s">
        <v>5</v>
      </c>
      <c r="D51" s="6">
        <v>2229224</v>
      </c>
      <c r="E51" s="4" t="s">
        <v>5</v>
      </c>
      <c r="F51" s="4" t="s">
        <v>5</v>
      </c>
      <c r="G51" s="4" t="s">
        <v>5</v>
      </c>
    </row>
    <row r="52" spans="1:7" ht="30" x14ac:dyDescent="0.25">
      <c r="A52" s="2" t="s">
        <v>1637</v>
      </c>
      <c r="B52" s="4" t="s">
        <v>5</v>
      </c>
      <c r="C52" s="4" t="s">
        <v>5</v>
      </c>
      <c r="D52" s="4" t="s">
        <v>5</v>
      </c>
      <c r="E52" s="4" t="s">
        <v>5</v>
      </c>
      <c r="F52" s="4" t="s">
        <v>5</v>
      </c>
      <c r="G52" s="4" t="s">
        <v>5</v>
      </c>
    </row>
    <row r="53" spans="1:7" x14ac:dyDescent="0.25">
      <c r="A53" s="3" t="s">
        <v>505</v>
      </c>
      <c r="B53" s="4" t="s">
        <v>5</v>
      </c>
      <c r="C53" s="4" t="s">
        <v>5</v>
      </c>
      <c r="D53" s="4" t="s">
        <v>5</v>
      </c>
      <c r="E53" s="4" t="s">
        <v>5</v>
      </c>
      <c r="F53" s="4" t="s">
        <v>5</v>
      </c>
      <c r="G53" s="4" t="s">
        <v>5</v>
      </c>
    </row>
    <row r="54" spans="1:7" x14ac:dyDescent="0.25">
      <c r="A54" s="2" t="s">
        <v>1680</v>
      </c>
      <c r="B54" s="6">
        <v>11476</v>
      </c>
      <c r="C54" s="4" t="s">
        <v>5</v>
      </c>
      <c r="D54" s="4" t="s">
        <v>5</v>
      </c>
      <c r="E54" s="4" t="s">
        <v>5</v>
      </c>
      <c r="F54" s="4" t="s">
        <v>5</v>
      </c>
      <c r="G54" s="4" t="s">
        <v>5</v>
      </c>
    </row>
    <row r="55" spans="1:7" x14ac:dyDescent="0.25">
      <c r="A55" s="3" t="s">
        <v>511</v>
      </c>
      <c r="B55" s="4" t="s">
        <v>5</v>
      </c>
      <c r="C55" s="4" t="s">
        <v>5</v>
      </c>
      <c r="D55" s="4" t="s">
        <v>5</v>
      </c>
      <c r="E55" s="4" t="s">
        <v>5</v>
      </c>
      <c r="F55" s="4" t="s">
        <v>5</v>
      </c>
      <c r="G55" s="4" t="s">
        <v>5</v>
      </c>
    </row>
    <row r="56" spans="1:7" x14ac:dyDescent="0.25">
      <c r="A56" s="2" t="s">
        <v>1683</v>
      </c>
      <c r="B56" s="4">
        <v>30</v>
      </c>
      <c r="C56" s="4" t="s">
        <v>5</v>
      </c>
      <c r="D56" s="4" t="s">
        <v>5</v>
      </c>
      <c r="E56" s="4" t="s">
        <v>5</v>
      </c>
      <c r="F56" s="4" t="s">
        <v>5</v>
      </c>
      <c r="G56" s="4" t="s">
        <v>5</v>
      </c>
    </row>
    <row r="57" spans="1:7" x14ac:dyDescent="0.25">
      <c r="A57" s="3" t="s">
        <v>505</v>
      </c>
      <c r="B57" s="4" t="s">
        <v>5</v>
      </c>
      <c r="C57" s="4" t="s">
        <v>5</v>
      </c>
      <c r="D57" s="4" t="s">
        <v>5</v>
      </c>
      <c r="E57" s="4" t="s">
        <v>5</v>
      </c>
      <c r="F57" s="4" t="s">
        <v>5</v>
      </c>
      <c r="G57" s="4" t="s">
        <v>5</v>
      </c>
    </row>
    <row r="58" spans="1:7" x14ac:dyDescent="0.25">
      <c r="A58" s="2" t="s">
        <v>1680</v>
      </c>
      <c r="B58" s="6">
        <v>11476</v>
      </c>
      <c r="C58" s="4" t="s">
        <v>5</v>
      </c>
      <c r="D58" s="4" t="s">
        <v>5</v>
      </c>
      <c r="E58" s="4" t="s">
        <v>5</v>
      </c>
      <c r="F58" s="4" t="s">
        <v>5</v>
      </c>
      <c r="G58" s="4" t="s">
        <v>5</v>
      </c>
    </row>
    <row r="59" spans="1:7" ht="30" x14ac:dyDescent="0.25">
      <c r="A59" s="2" t="s">
        <v>1685</v>
      </c>
      <c r="B59" s="4" t="s">
        <v>5</v>
      </c>
      <c r="C59" s="4" t="s">
        <v>5</v>
      </c>
      <c r="D59" s="4" t="s">
        <v>5</v>
      </c>
      <c r="E59" s="4" t="s">
        <v>5</v>
      </c>
      <c r="F59" s="4" t="s">
        <v>5</v>
      </c>
      <c r="G59" s="4" t="s">
        <v>5</v>
      </c>
    </row>
    <row r="60" spans="1:7" x14ac:dyDescent="0.25">
      <c r="A60" s="3" t="s">
        <v>505</v>
      </c>
      <c r="B60" s="4" t="s">
        <v>5</v>
      </c>
      <c r="C60" s="4" t="s">
        <v>5</v>
      </c>
      <c r="D60" s="4" t="s">
        <v>5</v>
      </c>
      <c r="E60" s="4" t="s">
        <v>5</v>
      </c>
      <c r="F60" s="4" t="s">
        <v>5</v>
      </c>
      <c r="G60" s="4" t="s">
        <v>5</v>
      </c>
    </row>
    <row r="61" spans="1:7" x14ac:dyDescent="0.25">
      <c r="A61" s="2" t="s">
        <v>1680</v>
      </c>
      <c r="B61" s="4" t="s">
        <v>5</v>
      </c>
      <c r="C61" s="4" t="s">
        <v>5</v>
      </c>
      <c r="D61" s="6">
        <v>19479</v>
      </c>
      <c r="E61" s="4" t="s">
        <v>5</v>
      </c>
      <c r="F61" s="4" t="s">
        <v>5</v>
      </c>
      <c r="G61" s="4" t="s">
        <v>5</v>
      </c>
    </row>
    <row r="62" spans="1:7" x14ac:dyDescent="0.25">
      <c r="A62" s="3" t="s">
        <v>505</v>
      </c>
      <c r="B62" s="4" t="s">
        <v>5</v>
      </c>
      <c r="C62" s="4" t="s">
        <v>5</v>
      </c>
      <c r="D62" s="4" t="s">
        <v>5</v>
      </c>
      <c r="E62" s="4" t="s">
        <v>5</v>
      </c>
      <c r="F62" s="4" t="s">
        <v>5</v>
      </c>
      <c r="G62" s="4" t="s">
        <v>5</v>
      </c>
    </row>
    <row r="63" spans="1:7" x14ac:dyDescent="0.25">
      <c r="A63" s="2" t="s">
        <v>1680</v>
      </c>
      <c r="B63" s="4" t="s">
        <v>5</v>
      </c>
      <c r="C63" s="4" t="s">
        <v>5</v>
      </c>
      <c r="D63" s="6">
        <v>19479</v>
      </c>
      <c r="E63" s="4" t="s">
        <v>5</v>
      </c>
      <c r="F63" s="4" t="s">
        <v>5</v>
      </c>
      <c r="G63" s="4" t="s">
        <v>5</v>
      </c>
    </row>
    <row r="64" spans="1:7" x14ac:dyDescent="0.25">
      <c r="A64" s="2" t="s">
        <v>1626</v>
      </c>
      <c r="B64" s="4" t="s">
        <v>5</v>
      </c>
      <c r="C64" s="4" t="s">
        <v>5</v>
      </c>
      <c r="D64" s="4" t="s">
        <v>5</v>
      </c>
      <c r="E64" s="4" t="s">
        <v>5</v>
      </c>
      <c r="F64" s="4" t="s">
        <v>5</v>
      </c>
      <c r="G64" s="4" t="s">
        <v>5</v>
      </c>
    </row>
    <row r="65" spans="1:7" x14ac:dyDescent="0.25">
      <c r="A65" s="3" t="s">
        <v>505</v>
      </c>
      <c r="B65" s="4" t="s">
        <v>5</v>
      </c>
      <c r="C65" s="4" t="s">
        <v>5</v>
      </c>
      <c r="D65" s="4" t="s">
        <v>5</v>
      </c>
      <c r="E65" s="4" t="s">
        <v>5</v>
      </c>
      <c r="F65" s="4" t="s">
        <v>5</v>
      </c>
      <c r="G65" s="4" t="s">
        <v>5</v>
      </c>
    </row>
    <row r="66" spans="1:7" x14ac:dyDescent="0.25">
      <c r="A66" s="2" t="s">
        <v>1680</v>
      </c>
      <c r="B66" s="4">
        <v>36</v>
      </c>
      <c r="C66" s="4" t="s">
        <v>5</v>
      </c>
      <c r="D66" s="4" t="s">
        <v>5</v>
      </c>
      <c r="E66" s="4" t="s">
        <v>5</v>
      </c>
      <c r="F66" s="4" t="s">
        <v>5</v>
      </c>
      <c r="G66" s="4" t="s">
        <v>5</v>
      </c>
    </row>
    <row r="67" spans="1:7" x14ac:dyDescent="0.25">
      <c r="A67" s="3" t="s">
        <v>505</v>
      </c>
      <c r="B67" s="4" t="s">
        <v>5</v>
      </c>
      <c r="C67" s="4" t="s">
        <v>5</v>
      </c>
      <c r="D67" s="4" t="s">
        <v>5</v>
      </c>
      <c r="E67" s="4" t="s">
        <v>5</v>
      </c>
      <c r="F67" s="4" t="s">
        <v>5</v>
      </c>
      <c r="G67" s="4" t="s">
        <v>5</v>
      </c>
    </row>
    <row r="68" spans="1:7" x14ac:dyDescent="0.25">
      <c r="A68" s="2" t="s">
        <v>1680</v>
      </c>
      <c r="B68" s="4">
        <v>36</v>
      </c>
      <c r="C68" s="4" t="s">
        <v>5</v>
      </c>
      <c r="D68" s="4" t="s">
        <v>5</v>
      </c>
      <c r="E68" s="4" t="s">
        <v>5</v>
      </c>
      <c r="F68" s="4" t="s">
        <v>5</v>
      </c>
      <c r="G68" s="4" t="s">
        <v>5</v>
      </c>
    </row>
    <row r="69" spans="1:7" ht="30" x14ac:dyDescent="0.25">
      <c r="A69" s="2" t="s">
        <v>1686</v>
      </c>
      <c r="B69" s="4" t="s">
        <v>5</v>
      </c>
      <c r="C69" s="4" t="s">
        <v>5</v>
      </c>
      <c r="D69" s="4" t="s">
        <v>5</v>
      </c>
      <c r="E69" s="4" t="s">
        <v>5</v>
      </c>
      <c r="F69" s="4" t="s">
        <v>5</v>
      </c>
      <c r="G69" s="4" t="s">
        <v>5</v>
      </c>
    </row>
    <row r="70" spans="1:7" x14ac:dyDescent="0.25">
      <c r="A70" s="3" t="s">
        <v>505</v>
      </c>
      <c r="B70" s="4" t="s">
        <v>5</v>
      </c>
      <c r="C70" s="4" t="s">
        <v>5</v>
      </c>
      <c r="D70" s="4" t="s">
        <v>5</v>
      </c>
      <c r="E70" s="4" t="s">
        <v>5</v>
      </c>
      <c r="F70" s="4" t="s">
        <v>5</v>
      </c>
      <c r="G70" s="4" t="s">
        <v>5</v>
      </c>
    </row>
    <row r="71" spans="1:7" x14ac:dyDescent="0.25">
      <c r="A71" s="2" t="s">
        <v>1680</v>
      </c>
      <c r="B71" s="4" t="s">
        <v>5</v>
      </c>
      <c r="C71" s="4" t="s">
        <v>5</v>
      </c>
      <c r="D71" s="4">
        <v>977</v>
      </c>
      <c r="E71" s="4" t="s">
        <v>5</v>
      </c>
      <c r="F71" s="4" t="s">
        <v>5</v>
      </c>
      <c r="G71" s="4" t="s">
        <v>5</v>
      </c>
    </row>
    <row r="72" spans="1:7" x14ac:dyDescent="0.25">
      <c r="A72" s="3" t="s">
        <v>505</v>
      </c>
      <c r="B72" s="4" t="s">
        <v>5</v>
      </c>
      <c r="C72" s="4" t="s">
        <v>5</v>
      </c>
      <c r="D72" s="4" t="s">
        <v>5</v>
      </c>
      <c r="E72" s="4" t="s">
        <v>5</v>
      </c>
      <c r="F72" s="4" t="s">
        <v>5</v>
      </c>
      <c r="G72" s="4" t="s">
        <v>5</v>
      </c>
    </row>
    <row r="73" spans="1:7" x14ac:dyDescent="0.25">
      <c r="A73" s="2" t="s">
        <v>1680</v>
      </c>
      <c r="B73" s="4" t="s">
        <v>5</v>
      </c>
      <c r="C73" s="4" t="s">
        <v>5</v>
      </c>
      <c r="D73" s="4">
        <v>977</v>
      </c>
      <c r="E73" s="4" t="s">
        <v>5</v>
      </c>
      <c r="F73" s="4" t="s">
        <v>5</v>
      </c>
      <c r="G73" s="4" t="s">
        <v>5</v>
      </c>
    </row>
    <row r="74" spans="1:7" x14ac:dyDescent="0.25">
      <c r="A74" s="2" t="s">
        <v>1627</v>
      </c>
      <c r="B74" s="4" t="s">
        <v>5</v>
      </c>
      <c r="C74" s="4" t="s">
        <v>5</v>
      </c>
      <c r="D74" s="4" t="s">
        <v>5</v>
      </c>
      <c r="E74" s="4" t="s">
        <v>5</v>
      </c>
      <c r="F74" s="4" t="s">
        <v>5</v>
      </c>
      <c r="G74" s="4" t="s">
        <v>5</v>
      </c>
    </row>
    <row r="75" spans="1:7" x14ac:dyDescent="0.25">
      <c r="A75" s="3" t="s">
        <v>505</v>
      </c>
      <c r="B75" s="4" t="s">
        <v>5</v>
      </c>
      <c r="C75" s="4" t="s">
        <v>5</v>
      </c>
      <c r="D75" s="4" t="s">
        <v>5</v>
      </c>
      <c r="E75" s="4" t="s">
        <v>5</v>
      </c>
      <c r="F75" s="4" t="s">
        <v>5</v>
      </c>
      <c r="G75" s="4" t="s">
        <v>5</v>
      </c>
    </row>
    <row r="76" spans="1:7" x14ac:dyDescent="0.25">
      <c r="A76" s="2" t="s">
        <v>1680</v>
      </c>
      <c r="B76" s="6">
        <v>26086</v>
      </c>
      <c r="C76" s="4" t="s">
        <v>5</v>
      </c>
      <c r="D76" s="4" t="s">
        <v>5</v>
      </c>
      <c r="E76" s="4" t="s">
        <v>5</v>
      </c>
      <c r="F76" s="4" t="s">
        <v>5</v>
      </c>
      <c r="G76" s="4" t="s">
        <v>5</v>
      </c>
    </row>
    <row r="77" spans="1:7" x14ac:dyDescent="0.25">
      <c r="A77" s="3" t="s">
        <v>511</v>
      </c>
      <c r="B77" s="4" t="s">
        <v>5</v>
      </c>
      <c r="C77" s="4" t="s">
        <v>5</v>
      </c>
      <c r="D77" s="4" t="s">
        <v>5</v>
      </c>
      <c r="E77" s="4" t="s">
        <v>5</v>
      </c>
      <c r="F77" s="4" t="s">
        <v>5</v>
      </c>
      <c r="G77" s="4" t="s">
        <v>5</v>
      </c>
    </row>
    <row r="78" spans="1:7" x14ac:dyDescent="0.25">
      <c r="A78" s="2" t="s">
        <v>1683</v>
      </c>
      <c r="B78" s="4">
        <v>2</v>
      </c>
      <c r="C78" s="4" t="s">
        <v>5</v>
      </c>
      <c r="D78" s="4" t="s">
        <v>5</v>
      </c>
      <c r="E78" s="4" t="s">
        <v>5</v>
      </c>
      <c r="F78" s="4" t="s">
        <v>5</v>
      </c>
      <c r="G78" s="4" t="s">
        <v>5</v>
      </c>
    </row>
    <row r="79" spans="1:7" x14ac:dyDescent="0.25">
      <c r="A79" s="3" t="s">
        <v>505</v>
      </c>
      <c r="B79" s="4" t="s">
        <v>5</v>
      </c>
      <c r="C79" s="4" t="s">
        <v>5</v>
      </c>
      <c r="D79" s="4" t="s">
        <v>5</v>
      </c>
      <c r="E79" s="4" t="s">
        <v>5</v>
      </c>
      <c r="F79" s="4" t="s">
        <v>5</v>
      </c>
      <c r="G79" s="4" t="s">
        <v>5</v>
      </c>
    </row>
    <row r="80" spans="1:7" x14ac:dyDescent="0.25">
      <c r="A80" s="2" t="s">
        <v>1680</v>
      </c>
      <c r="B80" s="6">
        <v>26086</v>
      </c>
      <c r="C80" s="4" t="s">
        <v>5</v>
      </c>
      <c r="D80" s="4" t="s">
        <v>5</v>
      </c>
      <c r="E80" s="4" t="s">
        <v>5</v>
      </c>
      <c r="F80" s="4" t="s">
        <v>5</v>
      </c>
      <c r="G80" s="4" t="s">
        <v>5</v>
      </c>
    </row>
    <row r="81" spans="1:7" ht="30" x14ac:dyDescent="0.25">
      <c r="A81" s="2" t="s">
        <v>1687</v>
      </c>
      <c r="B81" s="4" t="s">
        <v>5</v>
      </c>
      <c r="C81" s="4" t="s">
        <v>5</v>
      </c>
      <c r="D81" s="4" t="s">
        <v>5</v>
      </c>
      <c r="E81" s="4" t="s">
        <v>5</v>
      </c>
      <c r="F81" s="4" t="s">
        <v>5</v>
      </c>
      <c r="G81" s="4" t="s">
        <v>5</v>
      </c>
    </row>
    <row r="82" spans="1:7" x14ac:dyDescent="0.25">
      <c r="A82" s="3" t="s">
        <v>505</v>
      </c>
      <c r="B82" s="4" t="s">
        <v>5</v>
      </c>
      <c r="C82" s="4" t="s">
        <v>5</v>
      </c>
      <c r="D82" s="4" t="s">
        <v>5</v>
      </c>
      <c r="E82" s="4" t="s">
        <v>5</v>
      </c>
      <c r="F82" s="4" t="s">
        <v>5</v>
      </c>
      <c r="G82" s="4" t="s">
        <v>5</v>
      </c>
    </row>
    <row r="83" spans="1:7" x14ac:dyDescent="0.25">
      <c r="A83" s="2" t="s">
        <v>1680</v>
      </c>
      <c r="B83" s="4" t="s">
        <v>5</v>
      </c>
      <c r="C83" s="4" t="s">
        <v>5</v>
      </c>
      <c r="D83" s="6">
        <v>2617</v>
      </c>
      <c r="E83" s="4" t="s">
        <v>5</v>
      </c>
      <c r="F83" s="4" t="s">
        <v>5</v>
      </c>
      <c r="G83" s="4" t="s">
        <v>5</v>
      </c>
    </row>
    <row r="84" spans="1:7" x14ac:dyDescent="0.25">
      <c r="A84" s="3" t="s">
        <v>511</v>
      </c>
      <c r="B84" s="4" t="s">
        <v>5</v>
      </c>
      <c r="C84" s="4" t="s">
        <v>5</v>
      </c>
      <c r="D84" s="4" t="s">
        <v>5</v>
      </c>
      <c r="E84" s="4" t="s">
        <v>5</v>
      </c>
      <c r="F84" s="4" t="s">
        <v>5</v>
      </c>
      <c r="G84" s="4" t="s">
        <v>5</v>
      </c>
    </row>
    <row r="85" spans="1:7" x14ac:dyDescent="0.25">
      <c r="A85" s="2" t="s">
        <v>1683</v>
      </c>
      <c r="B85" s="4" t="s">
        <v>5</v>
      </c>
      <c r="C85" s="4" t="s">
        <v>5</v>
      </c>
      <c r="D85" s="6">
        <v>1741</v>
      </c>
      <c r="E85" s="4" t="s">
        <v>5</v>
      </c>
      <c r="F85" s="4" t="s">
        <v>5</v>
      </c>
      <c r="G85" s="4" t="s">
        <v>5</v>
      </c>
    </row>
    <row r="86" spans="1:7" x14ac:dyDescent="0.25">
      <c r="A86" s="3" t="s">
        <v>505</v>
      </c>
      <c r="B86" s="4" t="s">
        <v>5</v>
      </c>
      <c r="C86" s="4" t="s">
        <v>5</v>
      </c>
      <c r="D86" s="4" t="s">
        <v>5</v>
      </c>
      <c r="E86" s="4" t="s">
        <v>5</v>
      </c>
      <c r="F86" s="4" t="s">
        <v>5</v>
      </c>
      <c r="G86" s="4" t="s">
        <v>5</v>
      </c>
    </row>
    <row r="87" spans="1:7" x14ac:dyDescent="0.25">
      <c r="A87" s="2" t="s">
        <v>1680</v>
      </c>
      <c r="B87" s="4" t="s">
        <v>5</v>
      </c>
      <c r="C87" s="4" t="s">
        <v>5</v>
      </c>
      <c r="D87" s="6">
        <v>2617</v>
      </c>
      <c r="E87" s="4" t="s">
        <v>5</v>
      </c>
      <c r="F87" s="4" t="s">
        <v>5</v>
      </c>
      <c r="G87" s="4" t="s">
        <v>5</v>
      </c>
    </row>
    <row r="88" spans="1:7" x14ac:dyDescent="0.25">
      <c r="A88" s="2" t="s">
        <v>1628</v>
      </c>
      <c r="B88" s="4" t="s">
        <v>5</v>
      </c>
      <c r="C88" s="4" t="s">
        <v>5</v>
      </c>
      <c r="D88" s="4" t="s">
        <v>5</v>
      </c>
      <c r="E88" s="4" t="s">
        <v>5</v>
      </c>
      <c r="F88" s="4" t="s">
        <v>5</v>
      </c>
      <c r="G88" s="4" t="s">
        <v>5</v>
      </c>
    </row>
    <row r="89" spans="1:7" x14ac:dyDescent="0.25">
      <c r="A89" s="3" t="s">
        <v>505</v>
      </c>
      <c r="B89" s="4" t="s">
        <v>5</v>
      </c>
      <c r="C89" s="4" t="s">
        <v>5</v>
      </c>
      <c r="D89" s="4" t="s">
        <v>5</v>
      </c>
      <c r="E89" s="4" t="s">
        <v>5</v>
      </c>
      <c r="F89" s="4" t="s">
        <v>5</v>
      </c>
      <c r="G89" s="4" t="s">
        <v>5</v>
      </c>
    </row>
    <row r="90" spans="1:7" x14ac:dyDescent="0.25">
      <c r="A90" s="2" t="s">
        <v>1680</v>
      </c>
      <c r="B90" s="4">
        <v>2</v>
      </c>
      <c r="C90" s="4" t="s">
        <v>5</v>
      </c>
      <c r="D90" s="4" t="s">
        <v>5</v>
      </c>
      <c r="E90" s="4" t="s">
        <v>5</v>
      </c>
      <c r="F90" s="4" t="s">
        <v>5</v>
      </c>
      <c r="G90" s="4" t="s">
        <v>5</v>
      </c>
    </row>
    <row r="91" spans="1:7" x14ac:dyDescent="0.25">
      <c r="A91" s="3" t="s">
        <v>511</v>
      </c>
      <c r="B91" s="4" t="s">
        <v>5</v>
      </c>
      <c r="C91" s="4" t="s">
        <v>5</v>
      </c>
      <c r="D91" s="4" t="s">
        <v>5</v>
      </c>
      <c r="E91" s="4" t="s">
        <v>5</v>
      </c>
      <c r="F91" s="4" t="s">
        <v>5</v>
      </c>
      <c r="G91" s="4" t="s">
        <v>5</v>
      </c>
    </row>
    <row r="92" spans="1:7" x14ac:dyDescent="0.25">
      <c r="A92" s="2" t="s">
        <v>1683</v>
      </c>
      <c r="B92" s="6">
        <v>49108</v>
      </c>
      <c r="C92" s="4" t="s">
        <v>5</v>
      </c>
      <c r="D92" s="4" t="s">
        <v>5</v>
      </c>
      <c r="E92" s="4" t="s">
        <v>5</v>
      </c>
      <c r="F92" s="4" t="s">
        <v>5</v>
      </c>
      <c r="G92" s="4" t="s">
        <v>5</v>
      </c>
    </row>
    <row r="93" spans="1:7" x14ac:dyDescent="0.25">
      <c r="A93" s="3" t="s">
        <v>505</v>
      </c>
      <c r="B93" s="4" t="s">
        <v>5</v>
      </c>
      <c r="C93" s="4" t="s">
        <v>5</v>
      </c>
      <c r="D93" s="4" t="s">
        <v>5</v>
      </c>
      <c r="E93" s="4" t="s">
        <v>5</v>
      </c>
      <c r="F93" s="4" t="s">
        <v>5</v>
      </c>
      <c r="G93" s="4" t="s">
        <v>5</v>
      </c>
    </row>
    <row r="94" spans="1:7" x14ac:dyDescent="0.25">
      <c r="A94" s="2" t="s">
        <v>1680</v>
      </c>
      <c r="B94" s="4">
        <v>2</v>
      </c>
      <c r="C94" s="4" t="s">
        <v>5</v>
      </c>
      <c r="D94" s="4" t="s">
        <v>5</v>
      </c>
      <c r="E94" s="4" t="s">
        <v>5</v>
      </c>
      <c r="F94" s="4" t="s">
        <v>5</v>
      </c>
      <c r="G94" s="4" t="s">
        <v>5</v>
      </c>
    </row>
    <row r="95" spans="1:7" ht="30" x14ac:dyDescent="0.25">
      <c r="A95" s="2" t="s">
        <v>1688</v>
      </c>
      <c r="B95" s="4" t="s">
        <v>5</v>
      </c>
      <c r="C95" s="4" t="s">
        <v>5</v>
      </c>
      <c r="D95" s="4" t="s">
        <v>5</v>
      </c>
      <c r="E95" s="4" t="s">
        <v>5</v>
      </c>
      <c r="F95" s="4" t="s">
        <v>5</v>
      </c>
      <c r="G95" s="4" t="s">
        <v>5</v>
      </c>
    </row>
    <row r="96" spans="1:7" x14ac:dyDescent="0.25">
      <c r="A96" s="3" t="s">
        <v>505</v>
      </c>
      <c r="B96" s="4" t="s">
        <v>5</v>
      </c>
      <c r="C96" s="4" t="s">
        <v>5</v>
      </c>
      <c r="D96" s="4" t="s">
        <v>5</v>
      </c>
      <c r="E96" s="4" t="s">
        <v>5</v>
      </c>
      <c r="F96" s="4" t="s">
        <v>5</v>
      </c>
      <c r="G96" s="4" t="s">
        <v>5</v>
      </c>
    </row>
    <row r="97" spans="1:7" x14ac:dyDescent="0.25">
      <c r="A97" s="2" t="s">
        <v>1680</v>
      </c>
      <c r="B97" s="4" t="s">
        <v>5</v>
      </c>
      <c r="C97" s="4" t="s">
        <v>5</v>
      </c>
      <c r="D97" s="6">
        <v>3458</v>
      </c>
      <c r="E97" s="4" t="s">
        <v>5</v>
      </c>
      <c r="F97" s="4" t="s">
        <v>5</v>
      </c>
      <c r="G97" s="4" t="s">
        <v>5</v>
      </c>
    </row>
    <row r="98" spans="1:7" x14ac:dyDescent="0.25">
      <c r="A98" s="3" t="s">
        <v>511</v>
      </c>
      <c r="B98" s="4" t="s">
        <v>5</v>
      </c>
      <c r="C98" s="4" t="s">
        <v>5</v>
      </c>
      <c r="D98" s="4" t="s">
        <v>5</v>
      </c>
      <c r="E98" s="4" t="s">
        <v>5</v>
      </c>
      <c r="F98" s="4" t="s">
        <v>5</v>
      </c>
      <c r="G98" s="4" t="s">
        <v>5</v>
      </c>
    </row>
    <row r="99" spans="1:7" x14ac:dyDescent="0.25">
      <c r="A99" s="2" t="s">
        <v>1683</v>
      </c>
      <c r="B99" s="4" t="s">
        <v>5</v>
      </c>
      <c r="C99" s="4" t="s">
        <v>5</v>
      </c>
      <c r="D99" s="6">
        <v>4520</v>
      </c>
      <c r="E99" s="4" t="s">
        <v>5</v>
      </c>
      <c r="F99" s="4" t="s">
        <v>5</v>
      </c>
      <c r="G99" s="4" t="s">
        <v>5</v>
      </c>
    </row>
    <row r="100" spans="1:7" x14ac:dyDescent="0.25">
      <c r="A100" s="3" t="s">
        <v>505</v>
      </c>
      <c r="B100" s="4" t="s">
        <v>5</v>
      </c>
      <c r="C100" s="4" t="s">
        <v>5</v>
      </c>
      <c r="D100" s="4" t="s">
        <v>5</v>
      </c>
      <c r="E100" s="4" t="s">
        <v>5</v>
      </c>
      <c r="F100" s="4" t="s">
        <v>5</v>
      </c>
      <c r="G100" s="4" t="s">
        <v>5</v>
      </c>
    </row>
    <row r="101" spans="1:7" x14ac:dyDescent="0.25">
      <c r="A101" s="2" t="s">
        <v>1680</v>
      </c>
      <c r="B101" s="4" t="s">
        <v>5</v>
      </c>
      <c r="C101" s="4" t="s">
        <v>5</v>
      </c>
      <c r="D101" s="6">
        <v>3458</v>
      </c>
      <c r="E101" s="4" t="s">
        <v>5</v>
      </c>
      <c r="F101" s="4" t="s">
        <v>5</v>
      </c>
      <c r="G101" s="4" t="s">
        <v>5</v>
      </c>
    </row>
    <row r="102" spans="1:7" x14ac:dyDescent="0.25">
      <c r="A102" s="2" t="s">
        <v>1689</v>
      </c>
      <c r="B102" s="4" t="s">
        <v>5</v>
      </c>
      <c r="C102" s="4" t="s">
        <v>5</v>
      </c>
      <c r="D102" s="4" t="s">
        <v>5</v>
      </c>
      <c r="E102" s="4" t="s">
        <v>5</v>
      </c>
      <c r="F102" s="4" t="s">
        <v>5</v>
      </c>
      <c r="G102" s="4" t="s">
        <v>5</v>
      </c>
    </row>
    <row r="103" spans="1:7" x14ac:dyDescent="0.25">
      <c r="A103" s="3" t="s">
        <v>502</v>
      </c>
      <c r="B103" s="4" t="s">
        <v>5</v>
      </c>
      <c r="C103" s="4" t="s">
        <v>5</v>
      </c>
      <c r="D103" s="4" t="s">
        <v>5</v>
      </c>
      <c r="E103" s="4" t="s">
        <v>5</v>
      </c>
      <c r="F103" s="4" t="s">
        <v>5</v>
      </c>
      <c r="G103" s="4" t="s">
        <v>5</v>
      </c>
    </row>
    <row r="104" spans="1:7" x14ac:dyDescent="0.25">
      <c r="A104" s="2" t="s">
        <v>31</v>
      </c>
      <c r="B104" s="6">
        <v>80936</v>
      </c>
      <c r="C104" s="4" t="s">
        <v>5</v>
      </c>
      <c r="D104" s="4" t="s">
        <v>5</v>
      </c>
      <c r="E104" s="4" t="s">
        <v>5</v>
      </c>
      <c r="F104" s="4" t="s">
        <v>5</v>
      </c>
      <c r="G104" s="4" t="s">
        <v>5</v>
      </c>
    </row>
    <row r="105" spans="1:7" x14ac:dyDescent="0.25">
      <c r="A105" s="3" t="s">
        <v>505</v>
      </c>
      <c r="B105" s="4" t="s">
        <v>5</v>
      </c>
      <c r="C105" s="4" t="s">
        <v>5</v>
      </c>
      <c r="D105" s="4" t="s">
        <v>5</v>
      </c>
      <c r="E105" s="4" t="s">
        <v>5</v>
      </c>
      <c r="F105" s="4" t="s">
        <v>5</v>
      </c>
      <c r="G105" s="4" t="s">
        <v>5</v>
      </c>
    </row>
    <row r="106" spans="1:7" x14ac:dyDescent="0.25">
      <c r="A106" s="2" t="s">
        <v>1681</v>
      </c>
      <c r="B106" s="6">
        <v>80936</v>
      </c>
      <c r="C106" s="4" t="s">
        <v>5</v>
      </c>
      <c r="D106" s="4" t="s">
        <v>5</v>
      </c>
      <c r="E106" s="4" t="s">
        <v>5</v>
      </c>
      <c r="F106" s="4" t="s">
        <v>5</v>
      </c>
      <c r="G106" s="4" t="s">
        <v>5</v>
      </c>
    </row>
    <row r="107" spans="1:7" x14ac:dyDescent="0.25">
      <c r="A107" s="2" t="s">
        <v>1681</v>
      </c>
      <c r="B107" s="6">
        <v>80936</v>
      </c>
      <c r="C107" s="4" t="s">
        <v>5</v>
      </c>
      <c r="D107" s="4" t="s">
        <v>5</v>
      </c>
      <c r="E107" s="4" t="s">
        <v>5</v>
      </c>
      <c r="F107" s="4" t="s">
        <v>5</v>
      </c>
      <c r="G107" s="4" t="s">
        <v>5</v>
      </c>
    </row>
    <row r="108" spans="1:7" x14ac:dyDescent="0.25">
      <c r="A108" s="3" t="s">
        <v>505</v>
      </c>
      <c r="B108" s="4" t="s">
        <v>5</v>
      </c>
      <c r="C108" s="4" t="s">
        <v>5</v>
      </c>
      <c r="D108" s="4" t="s">
        <v>5</v>
      </c>
      <c r="E108" s="4" t="s">
        <v>5</v>
      </c>
      <c r="F108" s="4" t="s">
        <v>5</v>
      </c>
      <c r="G108" s="4" t="s">
        <v>5</v>
      </c>
    </row>
    <row r="109" spans="1:7" x14ac:dyDescent="0.25">
      <c r="A109" s="2" t="s">
        <v>1681</v>
      </c>
      <c r="B109" s="6">
        <v>80936</v>
      </c>
      <c r="C109" s="4" t="s">
        <v>5</v>
      </c>
      <c r="D109" s="4" t="s">
        <v>5</v>
      </c>
      <c r="E109" s="4" t="s">
        <v>5</v>
      </c>
      <c r="F109" s="4" t="s">
        <v>5</v>
      </c>
      <c r="G109" s="4" t="s">
        <v>5</v>
      </c>
    </row>
    <row r="110" spans="1:7" ht="30" x14ac:dyDescent="0.25">
      <c r="A110" s="2" t="s">
        <v>1690</v>
      </c>
      <c r="B110" s="4" t="s">
        <v>5</v>
      </c>
      <c r="C110" s="4" t="s">
        <v>5</v>
      </c>
      <c r="D110" s="4" t="s">
        <v>5</v>
      </c>
      <c r="E110" s="4" t="s">
        <v>5</v>
      </c>
      <c r="F110" s="4" t="s">
        <v>5</v>
      </c>
      <c r="G110" s="4" t="s">
        <v>5</v>
      </c>
    </row>
    <row r="111" spans="1:7" x14ac:dyDescent="0.25">
      <c r="A111" s="3" t="s">
        <v>502</v>
      </c>
      <c r="B111" s="4" t="s">
        <v>5</v>
      </c>
      <c r="C111" s="4" t="s">
        <v>5</v>
      </c>
      <c r="D111" s="4" t="s">
        <v>5</v>
      </c>
      <c r="E111" s="4" t="s">
        <v>5</v>
      </c>
      <c r="F111" s="4" t="s">
        <v>5</v>
      </c>
      <c r="G111" s="4" t="s">
        <v>5</v>
      </c>
    </row>
    <row r="112" spans="1:7" x14ac:dyDescent="0.25">
      <c r="A112" s="2" t="s">
        <v>31</v>
      </c>
      <c r="B112" s="4" t="s">
        <v>5</v>
      </c>
      <c r="C112" s="4" t="s">
        <v>5</v>
      </c>
      <c r="D112" s="6">
        <v>39017</v>
      </c>
      <c r="E112" s="4" t="s">
        <v>5</v>
      </c>
      <c r="F112" s="4" t="s">
        <v>5</v>
      </c>
      <c r="G112" s="4" t="s">
        <v>5</v>
      </c>
    </row>
    <row r="113" spans="1:7" x14ac:dyDescent="0.25">
      <c r="A113" s="3" t="s">
        <v>505</v>
      </c>
      <c r="B113" s="4" t="s">
        <v>5</v>
      </c>
      <c r="C113" s="4" t="s">
        <v>5</v>
      </c>
      <c r="D113" s="4" t="s">
        <v>5</v>
      </c>
      <c r="E113" s="4" t="s">
        <v>5</v>
      </c>
      <c r="F113" s="4" t="s">
        <v>5</v>
      </c>
      <c r="G113" s="4" t="s">
        <v>5</v>
      </c>
    </row>
    <row r="114" spans="1:7" x14ac:dyDescent="0.25">
      <c r="A114" s="2" t="s">
        <v>1681</v>
      </c>
      <c r="B114" s="4" t="s">
        <v>5</v>
      </c>
      <c r="C114" s="4" t="s">
        <v>5</v>
      </c>
      <c r="D114" s="6">
        <v>39017</v>
      </c>
      <c r="E114" s="4" t="s">
        <v>5</v>
      </c>
      <c r="F114" s="4" t="s">
        <v>5</v>
      </c>
      <c r="G114" s="4" t="s">
        <v>5</v>
      </c>
    </row>
    <row r="115" spans="1:7" x14ac:dyDescent="0.25">
      <c r="A115" s="2" t="s">
        <v>1681</v>
      </c>
      <c r="B115" s="4" t="s">
        <v>5</v>
      </c>
      <c r="C115" s="4" t="s">
        <v>5</v>
      </c>
      <c r="D115" s="6">
        <v>39017</v>
      </c>
      <c r="E115" s="4" t="s">
        <v>5</v>
      </c>
      <c r="F115" s="4" t="s">
        <v>5</v>
      </c>
      <c r="G115" s="4" t="s">
        <v>5</v>
      </c>
    </row>
    <row r="116" spans="1:7" x14ac:dyDescent="0.25">
      <c r="A116" s="3" t="s">
        <v>505</v>
      </c>
      <c r="B116" s="4" t="s">
        <v>5</v>
      </c>
      <c r="C116" s="4" t="s">
        <v>5</v>
      </c>
      <c r="D116" s="4" t="s">
        <v>5</v>
      </c>
      <c r="E116" s="4" t="s">
        <v>5</v>
      </c>
      <c r="F116" s="4" t="s">
        <v>5</v>
      </c>
      <c r="G116" s="4" t="s">
        <v>5</v>
      </c>
    </row>
    <row r="117" spans="1:7" x14ac:dyDescent="0.25">
      <c r="A117" s="2" t="s">
        <v>1681</v>
      </c>
      <c r="B117" s="4" t="s">
        <v>5</v>
      </c>
      <c r="C117" s="4" t="s">
        <v>5</v>
      </c>
      <c r="D117" s="6">
        <v>39017</v>
      </c>
      <c r="E117" s="4" t="s">
        <v>5</v>
      </c>
      <c r="F117" s="4" t="s">
        <v>5</v>
      </c>
      <c r="G117" s="4" t="s">
        <v>5</v>
      </c>
    </row>
    <row r="118" spans="1:7" x14ac:dyDescent="0.25">
      <c r="A118" s="2" t="s">
        <v>1691</v>
      </c>
      <c r="B118" s="4" t="s">
        <v>5</v>
      </c>
      <c r="C118" s="4" t="s">
        <v>5</v>
      </c>
      <c r="D118" s="4" t="s">
        <v>5</v>
      </c>
      <c r="E118" s="4" t="s">
        <v>5</v>
      </c>
      <c r="F118" s="4" t="s">
        <v>5</v>
      </c>
      <c r="G118" s="4" t="s">
        <v>5</v>
      </c>
    </row>
    <row r="119" spans="1:7" x14ac:dyDescent="0.25">
      <c r="A119" s="3" t="s">
        <v>502</v>
      </c>
      <c r="B119" s="4" t="s">
        <v>5</v>
      </c>
      <c r="C119" s="4" t="s">
        <v>5</v>
      </c>
      <c r="D119" s="4" t="s">
        <v>5</v>
      </c>
      <c r="E119" s="4" t="s">
        <v>5</v>
      </c>
      <c r="F119" s="4" t="s">
        <v>5</v>
      </c>
      <c r="G119" s="4" t="s">
        <v>5</v>
      </c>
    </row>
    <row r="120" spans="1:7" ht="30" x14ac:dyDescent="0.25">
      <c r="A120" s="2" t="s">
        <v>32</v>
      </c>
      <c r="B120" s="6">
        <v>204914</v>
      </c>
      <c r="C120" s="4" t="s">
        <v>5</v>
      </c>
      <c r="D120" s="4" t="s">
        <v>5</v>
      </c>
      <c r="E120" s="4" t="s">
        <v>5</v>
      </c>
      <c r="F120" s="4" t="s">
        <v>5</v>
      </c>
      <c r="G120" s="4" t="s">
        <v>5</v>
      </c>
    </row>
    <row r="121" spans="1:7" ht="30" x14ac:dyDescent="0.25">
      <c r="A121" s="2" t="s">
        <v>54</v>
      </c>
      <c r="B121" s="6">
        <v>737114</v>
      </c>
      <c r="C121" s="4" t="s">
        <v>5</v>
      </c>
      <c r="D121" s="4" t="s">
        <v>5</v>
      </c>
      <c r="E121" s="4" t="s">
        <v>5</v>
      </c>
      <c r="F121" s="4" t="s">
        <v>5</v>
      </c>
      <c r="G121" s="4" t="s">
        <v>5</v>
      </c>
    </row>
    <row r="122" spans="1:7" ht="30" x14ac:dyDescent="0.25">
      <c r="A122" s="2" t="s">
        <v>56</v>
      </c>
      <c r="B122" s="6">
        <v>536776</v>
      </c>
      <c r="C122" s="4" t="s">
        <v>5</v>
      </c>
      <c r="D122" s="4" t="s">
        <v>5</v>
      </c>
      <c r="E122" s="4" t="s">
        <v>5</v>
      </c>
      <c r="F122" s="4" t="s">
        <v>5</v>
      </c>
      <c r="G122" s="4" t="s">
        <v>5</v>
      </c>
    </row>
    <row r="123" spans="1:7" x14ac:dyDescent="0.25">
      <c r="A123" s="3" t="s">
        <v>505</v>
      </c>
      <c r="B123" s="4" t="s">
        <v>5</v>
      </c>
      <c r="C123" s="4" t="s">
        <v>5</v>
      </c>
      <c r="D123" s="4" t="s">
        <v>5</v>
      </c>
      <c r="E123" s="4" t="s">
        <v>5</v>
      </c>
      <c r="F123" s="4" t="s">
        <v>5</v>
      </c>
      <c r="G123" s="4" t="s">
        <v>5</v>
      </c>
    </row>
    <row r="124" spans="1:7" x14ac:dyDescent="0.25">
      <c r="A124" s="2" t="s">
        <v>507</v>
      </c>
      <c r="B124" s="6">
        <v>26124</v>
      </c>
      <c r="C124" s="4" t="s">
        <v>5</v>
      </c>
      <c r="D124" s="4" t="s">
        <v>5</v>
      </c>
      <c r="E124" s="4" t="s">
        <v>5</v>
      </c>
      <c r="F124" s="4" t="s">
        <v>5</v>
      </c>
      <c r="G124" s="4" t="s">
        <v>5</v>
      </c>
    </row>
    <row r="125" spans="1:7" x14ac:dyDescent="0.25">
      <c r="A125" s="2" t="s">
        <v>1680</v>
      </c>
      <c r="B125" s="6">
        <v>26124</v>
      </c>
      <c r="C125" s="4" t="s">
        <v>5</v>
      </c>
      <c r="D125" s="4" t="s">
        <v>5</v>
      </c>
      <c r="E125" s="4" t="s">
        <v>5</v>
      </c>
      <c r="F125" s="4" t="s">
        <v>5</v>
      </c>
      <c r="G125" s="4" t="s">
        <v>5</v>
      </c>
    </row>
    <row r="126" spans="1:7" x14ac:dyDescent="0.25">
      <c r="A126" s="2" t="s">
        <v>1681</v>
      </c>
      <c r="B126" s="6">
        <v>1504928</v>
      </c>
      <c r="C126" s="4" t="s">
        <v>5</v>
      </c>
      <c r="D126" s="4" t="s">
        <v>5</v>
      </c>
      <c r="E126" s="4" t="s">
        <v>5</v>
      </c>
      <c r="F126" s="4" t="s">
        <v>5</v>
      </c>
      <c r="G126" s="4" t="s">
        <v>5</v>
      </c>
    </row>
    <row r="127" spans="1:7" x14ac:dyDescent="0.25">
      <c r="A127" s="2" t="s">
        <v>1681</v>
      </c>
      <c r="B127" s="6">
        <v>1504928</v>
      </c>
      <c r="C127" s="4" t="s">
        <v>5</v>
      </c>
      <c r="D127" s="4" t="s">
        <v>5</v>
      </c>
      <c r="E127" s="4" t="s">
        <v>5</v>
      </c>
      <c r="F127" s="4" t="s">
        <v>5</v>
      </c>
      <c r="G127" s="4" t="s">
        <v>5</v>
      </c>
    </row>
    <row r="128" spans="1:7" x14ac:dyDescent="0.25">
      <c r="A128" s="3" t="s">
        <v>510</v>
      </c>
      <c r="B128" s="4" t="s">
        <v>5</v>
      </c>
      <c r="C128" s="4" t="s">
        <v>5</v>
      </c>
      <c r="D128" s="4" t="s">
        <v>5</v>
      </c>
      <c r="E128" s="4" t="s">
        <v>5</v>
      </c>
      <c r="F128" s="4" t="s">
        <v>5</v>
      </c>
      <c r="G128" s="4" t="s">
        <v>5</v>
      </c>
    </row>
    <row r="129" spans="1:7" x14ac:dyDescent="0.25">
      <c r="A129" s="2" t="s">
        <v>405</v>
      </c>
      <c r="B129" s="6">
        <v>170008</v>
      </c>
      <c r="C129" s="4" t="s">
        <v>5</v>
      </c>
      <c r="D129" s="4" t="s">
        <v>5</v>
      </c>
      <c r="E129" s="4" t="s">
        <v>5</v>
      </c>
      <c r="F129" s="4" t="s">
        <v>5</v>
      </c>
      <c r="G129" s="4" t="s">
        <v>5</v>
      </c>
    </row>
    <row r="130" spans="1:7" x14ac:dyDescent="0.25">
      <c r="A130" s="3" t="s">
        <v>511</v>
      </c>
      <c r="B130" s="4" t="s">
        <v>5</v>
      </c>
      <c r="C130" s="4" t="s">
        <v>5</v>
      </c>
      <c r="D130" s="4" t="s">
        <v>5</v>
      </c>
      <c r="E130" s="4" t="s">
        <v>5</v>
      </c>
      <c r="F130" s="4" t="s">
        <v>5</v>
      </c>
      <c r="G130" s="4" t="s">
        <v>5</v>
      </c>
    </row>
    <row r="131" spans="1:7" ht="30" x14ac:dyDescent="0.25">
      <c r="A131" s="2" t="s">
        <v>512</v>
      </c>
      <c r="B131" s="6">
        <v>49110</v>
      </c>
      <c r="C131" s="4" t="s">
        <v>5</v>
      </c>
      <c r="D131" s="4" t="s">
        <v>5</v>
      </c>
      <c r="E131" s="4" t="s">
        <v>5</v>
      </c>
      <c r="F131" s="4" t="s">
        <v>5</v>
      </c>
      <c r="G131" s="4" t="s">
        <v>5</v>
      </c>
    </row>
    <row r="132" spans="1:7" x14ac:dyDescent="0.25">
      <c r="A132" s="2" t="s">
        <v>1683</v>
      </c>
      <c r="B132" s="6">
        <v>49110</v>
      </c>
      <c r="C132" s="4" t="s">
        <v>5</v>
      </c>
      <c r="D132" s="4" t="s">
        <v>5</v>
      </c>
      <c r="E132" s="4" t="s">
        <v>5</v>
      </c>
      <c r="F132" s="4" t="s">
        <v>5</v>
      </c>
      <c r="G132" s="4" t="s">
        <v>5</v>
      </c>
    </row>
    <row r="133" spans="1:7" x14ac:dyDescent="0.25">
      <c r="A133" s="2" t="s">
        <v>66</v>
      </c>
      <c r="B133" s="6">
        <v>219118</v>
      </c>
      <c r="C133" s="4" t="s">
        <v>5</v>
      </c>
      <c r="D133" s="4" t="s">
        <v>5</v>
      </c>
      <c r="E133" s="4" t="s">
        <v>5</v>
      </c>
      <c r="F133" s="4" t="s">
        <v>5</v>
      </c>
      <c r="G133" s="4" t="s">
        <v>5</v>
      </c>
    </row>
    <row r="134" spans="1:7" x14ac:dyDescent="0.25">
      <c r="A134" s="3" t="s">
        <v>505</v>
      </c>
      <c r="B134" s="4" t="s">
        <v>5</v>
      </c>
      <c r="C134" s="4" t="s">
        <v>5</v>
      </c>
      <c r="D134" s="4" t="s">
        <v>5</v>
      </c>
      <c r="E134" s="4" t="s">
        <v>5</v>
      </c>
      <c r="F134" s="4" t="s">
        <v>5</v>
      </c>
      <c r="G134" s="4" t="s">
        <v>5</v>
      </c>
    </row>
    <row r="135" spans="1:7" x14ac:dyDescent="0.25">
      <c r="A135" s="2" t="s">
        <v>507</v>
      </c>
      <c r="B135" s="6">
        <v>26124</v>
      </c>
      <c r="C135" s="4" t="s">
        <v>5</v>
      </c>
      <c r="D135" s="4" t="s">
        <v>5</v>
      </c>
      <c r="E135" s="4" t="s">
        <v>5</v>
      </c>
      <c r="F135" s="4" t="s">
        <v>5</v>
      </c>
      <c r="G135" s="4" t="s">
        <v>5</v>
      </c>
    </row>
    <row r="136" spans="1:7" x14ac:dyDescent="0.25">
      <c r="A136" s="2" t="s">
        <v>1680</v>
      </c>
      <c r="B136" s="6">
        <v>26124</v>
      </c>
      <c r="C136" s="4" t="s">
        <v>5</v>
      </c>
      <c r="D136" s="4" t="s">
        <v>5</v>
      </c>
      <c r="E136" s="4" t="s">
        <v>5</v>
      </c>
      <c r="F136" s="4" t="s">
        <v>5</v>
      </c>
      <c r="G136" s="4" t="s">
        <v>5</v>
      </c>
    </row>
    <row r="137" spans="1:7" x14ac:dyDescent="0.25">
      <c r="A137" s="2" t="s">
        <v>1681</v>
      </c>
      <c r="B137" s="6">
        <v>1504928</v>
      </c>
      <c r="C137" s="4" t="s">
        <v>5</v>
      </c>
      <c r="D137" s="4" t="s">
        <v>5</v>
      </c>
      <c r="E137" s="4" t="s">
        <v>5</v>
      </c>
      <c r="F137" s="4" t="s">
        <v>5</v>
      </c>
      <c r="G137" s="4" t="s">
        <v>5</v>
      </c>
    </row>
    <row r="138" spans="1:7" ht="30" x14ac:dyDescent="0.25">
      <c r="A138" s="2" t="s">
        <v>1692</v>
      </c>
      <c r="B138" s="4" t="s">
        <v>5</v>
      </c>
      <c r="C138" s="4" t="s">
        <v>5</v>
      </c>
      <c r="D138" s="4" t="s">
        <v>5</v>
      </c>
      <c r="E138" s="4" t="s">
        <v>5</v>
      </c>
      <c r="F138" s="4" t="s">
        <v>5</v>
      </c>
      <c r="G138" s="4" t="s">
        <v>5</v>
      </c>
    </row>
    <row r="139" spans="1:7" x14ac:dyDescent="0.25">
      <c r="A139" s="3" t="s">
        <v>502</v>
      </c>
      <c r="B139" s="4" t="s">
        <v>5</v>
      </c>
      <c r="C139" s="4" t="s">
        <v>5</v>
      </c>
      <c r="D139" s="4" t="s">
        <v>5</v>
      </c>
      <c r="E139" s="4" t="s">
        <v>5</v>
      </c>
      <c r="F139" s="4" t="s">
        <v>5</v>
      </c>
      <c r="G139" s="4" t="s">
        <v>5</v>
      </c>
    </row>
    <row r="140" spans="1:7" ht="30" x14ac:dyDescent="0.25">
      <c r="A140" s="2" t="s">
        <v>54</v>
      </c>
      <c r="B140" s="4" t="s">
        <v>5</v>
      </c>
      <c r="C140" s="4" t="s">
        <v>5</v>
      </c>
      <c r="D140" s="6">
        <v>975184</v>
      </c>
      <c r="E140" s="4" t="s">
        <v>5</v>
      </c>
      <c r="F140" s="4" t="s">
        <v>5</v>
      </c>
      <c r="G140" s="4" t="s">
        <v>5</v>
      </c>
    </row>
    <row r="141" spans="1:7" x14ac:dyDescent="0.25">
      <c r="A141" s="3" t="s">
        <v>505</v>
      </c>
      <c r="B141" s="4" t="s">
        <v>5</v>
      </c>
      <c r="C141" s="4" t="s">
        <v>5</v>
      </c>
      <c r="D141" s="4" t="s">
        <v>5</v>
      </c>
      <c r="E141" s="4" t="s">
        <v>5</v>
      </c>
      <c r="F141" s="4" t="s">
        <v>5</v>
      </c>
      <c r="G141" s="4" t="s">
        <v>5</v>
      </c>
    </row>
    <row r="142" spans="1:7" x14ac:dyDescent="0.25">
      <c r="A142" s="2" t="s">
        <v>507</v>
      </c>
      <c r="B142" s="4" t="s">
        <v>5</v>
      </c>
      <c r="C142" s="4" t="s">
        <v>5</v>
      </c>
      <c r="D142" s="6">
        <v>7052</v>
      </c>
      <c r="E142" s="4" t="s">
        <v>5</v>
      </c>
      <c r="F142" s="4" t="s">
        <v>5</v>
      </c>
      <c r="G142" s="4" t="s">
        <v>5</v>
      </c>
    </row>
    <row r="143" spans="1:7" x14ac:dyDescent="0.25">
      <c r="A143" s="2" t="s">
        <v>1680</v>
      </c>
      <c r="B143" s="4" t="s">
        <v>5</v>
      </c>
      <c r="C143" s="4" t="s">
        <v>5</v>
      </c>
      <c r="D143" s="6">
        <v>7052</v>
      </c>
      <c r="E143" s="4" t="s">
        <v>5</v>
      </c>
      <c r="F143" s="4" t="s">
        <v>5</v>
      </c>
      <c r="G143" s="4" t="s">
        <v>5</v>
      </c>
    </row>
    <row r="144" spans="1:7" x14ac:dyDescent="0.25">
      <c r="A144" s="2" t="s">
        <v>1681</v>
      </c>
      <c r="B144" s="4" t="s">
        <v>5</v>
      </c>
      <c r="C144" s="4" t="s">
        <v>5</v>
      </c>
      <c r="D144" s="6">
        <v>982236</v>
      </c>
      <c r="E144" s="4" t="s">
        <v>5</v>
      </c>
      <c r="F144" s="4" t="s">
        <v>5</v>
      </c>
      <c r="G144" s="4" t="s">
        <v>5</v>
      </c>
    </row>
    <row r="145" spans="1:7" x14ac:dyDescent="0.25">
      <c r="A145" s="2" t="s">
        <v>1681</v>
      </c>
      <c r="B145" s="4" t="s">
        <v>5</v>
      </c>
      <c r="C145" s="4" t="s">
        <v>5</v>
      </c>
      <c r="D145" s="6">
        <v>982236</v>
      </c>
      <c r="E145" s="4" t="s">
        <v>5</v>
      </c>
      <c r="F145" s="4" t="s">
        <v>5</v>
      </c>
      <c r="G145" s="4" t="s">
        <v>5</v>
      </c>
    </row>
    <row r="146" spans="1:7" x14ac:dyDescent="0.25">
      <c r="A146" s="3" t="s">
        <v>511</v>
      </c>
      <c r="B146" s="4" t="s">
        <v>5</v>
      </c>
      <c r="C146" s="4" t="s">
        <v>5</v>
      </c>
      <c r="D146" s="4" t="s">
        <v>5</v>
      </c>
      <c r="E146" s="4" t="s">
        <v>5</v>
      </c>
      <c r="F146" s="4" t="s">
        <v>5</v>
      </c>
      <c r="G146" s="4" t="s">
        <v>5</v>
      </c>
    </row>
    <row r="147" spans="1:7" ht="30" x14ac:dyDescent="0.25">
      <c r="A147" s="2" t="s">
        <v>512</v>
      </c>
      <c r="B147" s="4" t="s">
        <v>5</v>
      </c>
      <c r="C147" s="4" t="s">
        <v>5</v>
      </c>
      <c r="D147" s="6">
        <v>6261</v>
      </c>
      <c r="E147" s="4" t="s">
        <v>5</v>
      </c>
      <c r="F147" s="4" t="s">
        <v>5</v>
      </c>
      <c r="G147" s="4" t="s">
        <v>5</v>
      </c>
    </row>
    <row r="148" spans="1:7" x14ac:dyDescent="0.25">
      <c r="A148" s="2" t="s">
        <v>1683</v>
      </c>
      <c r="B148" s="4" t="s">
        <v>5</v>
      </c>
      <c r="C148" s="4" t="s">
        <v>5</v>
      </c>
      <c r="D148" s="6">
        <v>6261</v>
      </c>
      <c r="E148" s="4" t="s">
        <v>5</v>
      </c>
      <c r="F148" s="4" t="s">
        <v>5</v>
      </c>
      <c r="G148" s="4" t="s">
        <v>5</v>
      </c>
    </row>
    <row r="149" spans="1:7" x14ac:dyDescent="0.25">
      <c r="A149" s="3" t="s">
        <v>505</v>
      </c>
      <c r="B149" s="4" t="s">
        <v>5</v>
      </c>
      <c r="C149" s="4" t="s">
        <v>5</v>
      </c>
      <c r="D149" s="4" t="s">
        <v>5</v>
      </c>
      <c r="E149" s="4" t="s">
        <v>5</v>
      </c>
      <c r="F149" s="4" t="s">
        <v>5</v>
      </c>
      <c r="G149" s="4" t="s">
        <v>5</v>
      </c>
    </row>
    <row r="150" spans="1:7" x14ac:dyDescent="0.25">
      <c r="A150" s="2" t="s">
        <v>507</v>
      </c>
      <c r="B150" s="4" t="s">
        <v>5</v>
      </c>
      <c r="C150" s="4" t="s">
        <v>5</v>
      </c>
      <c r="D150" s="6">
        <v>7052</v>
      </c>
      <c r="E150" s="4" t="s">
        <v>5</v>
      </c>
      <c r="F150" s="4" t="s">
        <v>5</v>
      </c>
      <c r="G150" s="4" t="s">
        <v>5</v>
      </c>
    </row>
    <row r="151" spans="1:7" x14ac:dyDescent="0.25">
      <c r="A151" s="2" t="s">
        <v>1680</v>
      </c>
      <c r="B151" s="4" t="s">
        <v>5</v>
      </c>
      <c r="C151" s="4" t="s">
        <v>5</v>
      </c>
      <c r="D151" s="6">
        <v>7052</v>
      </c>
      <c r="E151" s="4" t="s">
        <v>5</v>
      </c>
      <c r="F151" s="4" t="s">
        <v>5</v>
      </c>
      <c r="G151" s="4" t="s">
        <v>5</v>
      </c>
    </row>
    <row r="152" spans="1:7" x14ac:dyDescent="0.25">
      <c r="A152" s="2" t="s">
        <v>1681</v>
      </c>
      <c r="B152" s="4" t="s">
        <v>5</v>
      </c>
      <c r="C152" s="4" t="s">
        <v>5</v>
      </c>
      <c r="D152" s="6">
        <v>982236</v>
      </c>
      <c r="E152" s="4" t="s">
        <v>5</v>
      </c>
      <c r="F152" s="4" t="s">
        <v>5</v>
      </c>
      <c r="G152" s="4" t="s">
        <v>5</v>
      </c>
    </row>
    <row r="153" spans="1:7" ht="30" x14ac:dyDescent="0.25">
      <c r="A153" s="2" t="s">
        <v>1693</v>
      </c>
      <c r="B153" s="4" t="s">
        <v>5</v>
      </c>
      <c r="C153" s="4" t="s">
        <v>5</v>
      </c>
      <c r="D153" s="4" t="s">
        <v>5</v>
      </c>
      <c r="E153" s="4" t="s">
        <v>5</v>
      </c>
      <c r="F153" s="4" t="s">
        <v>5</v>
      </c>
      <c r="G153" s="4" t="s">
        <v>5</v>
      </c>
    </row>
    <row r="154" spans="1:7" x14ac:dyDescent="0.25">
      <c r="A154" s="3" t="s">
        <v>505</v>
      </c>
      <c r="B154" s="4" t="s">
        <v>5</v>
      </c>
      <c r="C154" s="4" t="s">
        <v>5</v>
      </c>
      <c r="D154" s="4" t="s">
        <v>5</v>
      </c>
      <c r="E154" s="4" t="s">
        <v>5</v>
      </c>
      <c r="F154" s="4" t="s">
        <v>5</v>
      </c>
      <c r="G154" s="4" t="s">
        <v>5</v>
      </c>
    </row>
    <row r="155" spans="1:7" x14ac:dyDescent="0.25">
      <c r="A155" s="2" t="s">
        <v>1680</v>
      </c>
      <c r="B155" s="4">
        <v>36</v>
      </c>
      <c r="C155" s="4" t="s">
        <v>5</v>
      </c>
      <c r="D155" s="4" t="s">
        <v>5</v>
      </c>
      <c r="E155" s="4" t="s">
        <v>5</v>
      </c>
      <c r="F155" s="4" t="s">
        <v>5</v>
      </c>
      <c r="G155" s="4" t="s">
        <v>5</v>
      </c>
    </row>
    <row r="156" spans="1:7" x14ac:dyDescent="0.25">
      <c r="A156" s="3" t="s">
        <v>505</v>
      </c>
      <c r="B156" s="4" t="s">
        <v>5</v>
      </c>
      <c r="C156" s="4" t="s">
        <v>5</v>
      </c>
      <c r="D156" s="4" t="s">
        <v>5</v>
      </c>
      <c r="E156" s="4" t="s">
        <v>5</v>
      </c>
      <c r="F156" s="4" t="s">
        <v>5</v>
      </c>
      <c r="G156" s="4" t="s">
        <v>5</v>
      </c>
    </row>
    <row r="157" spans="1:7" x14ac:dyDescent="0.25">
      <c r="A157" s="2" t="s">
        <v>1680</v>
      </c>
      <c r="B157" s="4">
        <v>36</v>
      </c>
      <c r="C157" s="4" t="s">
        <v>5</v>
      </c>
      <c r="D157" s="4" t="s">
        <v>5</v>
      </c>
      <c r="E157" s="4" t="s">
        <v>5</v>
      </c>
      <c r="F157" s="4" t="s">
        <v>5</v>
      </c>
      <c r="G157" s="4" t="s">
        <v>5</v>
      </c>
    </row>
    <row r="158" spans="1:7" ht="30" x14ac:dyDescent="0.25">
      <c r="A158" s="2" t="s">
        <v>1694</v>
      </c>
      <c r="B158" s="4" t="s">
        <v>5</v>
      </c>
      <c r="C158" s="4" t="s">
        <v>5</v>
      </c>
      <c r="D158" s="4" t="s">
        <v>5</v>
      </c>
      <c r="E158" s="4" t="s">
        <v>5</v>
      </c>
      <c r="F158" s="4" t="s">
        <v>5</v>
      </c>
      <c r="G158" s="4" t="s">
        <v>5</v>
      </c>
    </row>
    <row r="159" spans="1:7" x14ac:dyDescent="0.25">
      <c r="A159" s="3" t="s">
        <v>505</v>
      </c>
      <c r="B159" s="4" t="s">
        <v>5</v>
      </c>
      <c r="C159" s="4" t="s">
        <v>5</v>
      </c>
      <c r="D159" s="4" t="s">
        <v>5</v>
      </c>
      <c r="E159" s="4" t="s">
        <v>5</v>
      </c>
      <c r="F159" s="4" t="s">
        <v>5</v>
      </c>
      <c r="G159" s="4" t="s">
        <v>5</v>
      </c>
    </row>
    <row r="160" spans="1:7" x14ac:dyDescent="0.25">
      <c r="A160" s="2" t="s">
        <v>1680</v>
      </c>
      <c r="B160" s="4" t="s">
        <v>5</v>
      </c>
      <c r="C160" s="4" t="s">
        <v>5</v>
      </c>
      <c r="D160" s="4">
        <v>977</v>
      </c>
      <c r="E160" s="4" t="s">
        <v>5</v>
      </c>
      <c r="F160" s="4" t="s">
        <v>5</v>
      </c>
      <c r="G160" s="4" t="s">
        <v>5</v>
      </c>
    </row>
    <row r="161" spans="1:7" x14ac:dyDescent="0.25">
      <c r="A161" s="3" t="s">
        <v>505</v>
      </c>
      <c r="B161" s="4" t="s">
        <v>5</v>
      </c>
      <c r="C161" s="4" t="s">
        <v>5</v>
      </c>
      <c r="D161" s="4" t="s">
        <v>5</v>
      </c>
      <c r="E161" s="4" t="s">
        <v>5</v>
      </c>
      <c r="F161" s="4" t="s">
        <v>5</v>
      </c>
      <c r="G161" s="4" t="s">
        <v>5</v>
      </c>
    </row>
    <row r="162" spans="1:7" x14ac:dyDescent="0.25">
      <c r="A162" s="2" t="s">
        <v>1680</v>
      </c>
      <c r="B162" s="4" t="s">
        <v>5</v>
      </c>
      <c r="C162" s="4" t="s">
        <v>5</v>
      </c>
      <c r="D162" s="4">
        <v>977</v>
      </c>
      <c r="E162" s="4" t="s">
        <v>5</v>
      </c>
      <c r="F162" s="4" t="s">
        <v>5</v>
      </c>
      <c r="G162" s="4" t="s">
        <v>5</v>
      </c>
    </row>
    <row r="163" spans="1:7" ht="30" x14ac:dyDescent="0.25">
      <c r="A163" s="2" t="s">
        <v>1695</v>
      </c>
      <c r="B163" s="4" t="s">
        <v>5</v>
      </c>
      <c r="C163" s="4" t="s">
        <v>5</v>
      </c>
      <c r="D163" s="4" t="s">
        <v>5</v>
      </c>
      <c r="E163" s="4" t="s">
        <v>5</v>
      </c>
      <c r="F163" s="4" t="s">
        <v>5</v>
      </c>
      <c r="G163" s="4" t="s">
        <v>5</v>
      </c>
    </row>
    <row r="164" spans="1:7" x14ac:dyDescent="0.25">
      <c r="A164" s="3" t="s">
        <v>505</v>
      </c>
      <c r="B164" s="4" t="s">
        <v>5</v>
      </c>
      <c r="C164" s="4" t="s">
        <v>5</v>
      </c>
      <c r="D164" s="4" t="s">
        <v>5</v>
      </c>
      <c r="E164" s="4" t="s">
        <v>5</v>
      </c>
      <c r="F164" s="4" t="s">
        <v>5</v>
      </c>
      <c r="G164" s="4" t="s">
        <v>5</v>
      </c>
    </row>
    <row r="165" spans="1:7" x14ac:dyDescent="0.25">
      <c r="A165" s="2" t="s">
        <v>1680</v>
      </c>
      <c r="B165" s="6">
        <v>26086</v>
      </c>
      <c r="C165" s="4" t="s">
        <v>5</v>
      </c>
      <c r="D165" s="4" t="s">
        <v>5</v>
      </c>
      <c r="E165" s="4" t="s">
        <v>5</v>
      </c>
      <c r="F165" s="4" t="s">
        <v>5</v>
      </c>
      <c r="G165" s="4" t="s">
        <v>5</v>
      </c>
    </row>
    <row r="166" spans="1:7" x14ac:dyDescent="0.25">
      <c r="A166" s="3" t="s">
        <v>511</v>
      </c>
      <c r="B166" s="4" t="s">
        <v>5</v>
      </c>
      <c r="C166" s="4" t="s">
        <v>5</v>
      </c>
      <c r="D166" s="4" t="s">
        <v>5</v>
      </c>
      <c r="E166" s="4" t="s">
        <v>5</v>
      </c>
      <c r="F166" s="4" t="s">
        <v>5</v>
      </c>
      <c r="G166" s="4" t="s">
        <v>5</v>
      </c>
    </row>
    <row r="167" spans="1:7" x14ac:dyDescent="0.25">
      <c r="A167" s="2" t="s">
        <v>1683</v>
      </c>
      <c r="B167" s="4">
        <v>2</v>
      </c>
      <c r="C167" s="4" t="s">
        <v>5</v>
      </c>
      <c r="D167" s="4" t="s">
        <v>5</v>
      </c>
      <c r="E167" s="4" t="s">
        <v>5</v>
      </c>
      <c r="F167" s="4" t="s">
        <v>5</v>
      </c>
      <c r="G167" s="4" t="s">
        <v>5</v>
      </c>
    </row>
    <row r="168" spans="1:7" x14ac:dyDescent="0.25">
      <c r="A168" s="3" t="s">
        <v>505</v>
      </c>
      <c r="B168" s="4" t="s">
        <v>5</v>
      </c>
      <c r="C168" s="4" t="s">
        <v>5</v>
      </c>
      <c r="D168" s="4" t="s">
        <v>5</v>
      </c>
      <c r="E168" s="4" t="s">
        <v>5</v>
      </c>
      <c r="F168" s="4" t="s">
        <v>5</v>
      </c>
      <c r="G168" s="4" t="s">
        <v>5</v>
      </c>
    </row>
    <row r="169" spans="1:7" x14ac:dyDescent="0.25">
      <c r="A169" s="2" t="s">
        <v>1680</v>
      </c>
      <c r="B169" s="6">
        <v>26086</v>
      </c>
      <c r="C169" s="4" t="s">
        <v>5</v>
      </c>
      <c r="D169" s="4" t="s">
        <v>5</v>
      </c>
      <c r="E169" s="4" t="s">
        <v>5</v>
      </c>
      <c r="F169" s="4" t="s">
        <v>5</v>
      </c>
      <c r="G169" s="4" t="s">
        <v>5</v>
      </c>
    </row>
    <row r="170" spans="1:7" ht="45" x14ac:dyDescent="0.25">
      <c r="A170" s="2" t="s">
        <v>1696</v>
      </c>
      <c r="B170" s="4" t="s">
        <v>5</v>
      </c>
      <c r="C170" s="4" t="s">
        <v>5</v>
      </c>
      <c r="D170" s="4" t="s">
        <v>5</v>
      </c>
      <c r="E170" s="4" t="s">
        <v>5</v>
      </c>
      <c r="F170" s="4" t="s">
        <v>5</v>
      </c>
      <c r="G170" s="4" t="s">
        <v>5</v>
      </c>
    </row>
    <row r="171" spans="1:7" x14ac:dyDescent="0.25">
      <c r="A171" s="3" t="s">
        <v>505</v>
      </c>
      <c r="B171" s="4" t="s">
        <v>5</v>
      </c>
      <c r="C171" s="4" t="s">
        <v>5</v>
      </c>
      <c r="D171" s="4" t="s">
        <v>5</v>
      </c>
      <c r="E171" s="4" t="s">
        <v>5</v>
      </c>
      <c r="F171" s="4" t="s">
        <v>5</v>
      </c>
      <c r="G171" s="4" t="s">
        <v>5</v>
      </c>
    </row>
    <row r="172" spans="1:7" x14ac:dyDescent="0.25">
      <c r="A172" s="2" t="s">
        <v>1680</v>
      </c>
      <c r="B172" s="4" t="s">
        <v>5</v>
      </c>
      <c r="C172" s="4" t="s">
        <v>5</v>
      </c>
      <c r="D172" s="6">
        <v>2617</v>
      </c>
      <c r="E172" s="4" t="s">
        <v>5</v>
      </c>
      <c r="F172" s="4" t="s">
        <v>5</v>
      </c>
      <c r="G172" s="4" t="s">
        <v>5</v>
      </c>
    </row>
    <row r="173" spans="1:7" x14ac:dyDescent="0.25">
      <c r="A173" s="3" t="s">
        <v>511</v>
      </c>
      <c r="B173" s="4" t="s">
        <v>5</v>
      </c>
      <c r="C173" s="4" t="s">
        <v>5</v>
      </c>
      <c r="D173" s="4" t="s">
        <v>5</v>
      </c>
      <c r="E173" s="4" t="s">
        <v>5</v>
      </c>
      <c r="F173" s="4" t="s">
        <v>5</v>
      </c>
      <c r="G173" s="4" t="s">
        <v>5</v>
      </c>
    </row>
    <row r="174" spans="1:7" x14ac:dyDescent="0.25">
      <c r="A174" s="2" t="s">
        <v>1683</v>
      </c>
      <c r="B174" s="4" t="s">
        <v>5</v>
      </c>
      <c r="C174" s="4" t="s">
        <v>5</v>
      </c>
      <c r="D174" s="6">
        <v>1741</v>
      </c>
      <c r="E174" s="4" t="s">
        <v>5</v>
      </c>
      <c r="F174" s="4" t="s">
        <v>5</v>
      </c>
      <c r="G174" s="4" t="s">
        <v>5</v>
      </c>
    </row>
    <row r="175" spans="1:7" x14ac:dyDescent="0.25">
      <c r="A175" s="3" t="s">
        <v>505</v>
      </c>
      <c r="B175" s="4" t="s">
        <v>5</v>
      </c>
      <c r="C175" s="4" t="s">
        <v>5</v>
      </c>
      <c r="D175" s="4" t="s">
        <v>5</v>
      </c>
      <c r="E175" s="4" t="s">
        <v>5</v>
      </c>
      <c r="F175" s="4" t="s">
        <v>5</v>
      </c>
      <c r="G175" s="4" t="s">
        <v>5</v>
      </c>
    </row>
    <row r="176" spans="1:7" x14ac:dyDescent="0.25">
      <c r="A176" s="2" t="s">
        <v>1680</v>
      </c>
      <c r="B176" s="4" t="s">
        <v>5</v>
      </c>
      <c r="C176" s="4" t="s">
        <v>5</v>
      </c>
      <c r="D176" s="6">
        <v>2617</v>
      </c>
      <c r="E176" s="4" t="s">
        <v>5</v>
      </c>
      <c r="F176" s="4" t="s">
        <v>5</v>
      </c>
      <c r="G176" s="4" t="s">
        <v>5</v>
      </c>
    </row>
    <row r="177" spans="1:7" ht="30" x14ac:dyDescent="0.25">
      <c r="A177" s="2" t="s">
        <v>1697</v>
      </c>
      <c r="B177" s="4" t="s">
        <v>5</v>
      </c>
      <c r="C177" s="4" t="s">
        <v>5</v>
      </c>
      <c r="D177" s="4" t="s">
        <v>5</v>
      </c>
      <c r="E177" s="4" t="s">
        <v>5</v>
      </c>
      <c r="F177" s="4" t="s">
        <v>5</v>
      </c>
      <c r="G177" s="4" t="s">
        <v>5</v>
      </c>
    </row>
    <row r="178" spans="1:7" x14ac:dyDescent="0.25">
      <c r="A178" s="3" t="s">
        <v>505</v>
      </c>
      <c r="B178" s="4" t="s">
        <v>5</v>
      </c>
      <c r="C178" s="4" t="s">
        <v>5</v>
      </c>
      <c r="D178" s="4" t="s">
        <v>5</v>
      </c>
      <c r="E178" s="4" t="s">
        <v>5</v>
      </c>
      <c r="F178" s="4" t="s">
        <v>5</v>
      </c>
      <c r="G178" s="4" t="s">
        <v>5</v>
      </c>
    </row>
    <row r="179" spans="1:7" x14ac:dyDescent="0.25">
      <c r="A179" s="2" t="s">
        <v>1680</v>
      </c>
      <c r="B179" s="4">
        <v>2</v>
      </c>
      <c r="C179" s="4" t="s">
        <v>5</v>
      </c>
      <c r="D179" s="4" t="s">
        <v>5</v>
      </c>
      <c r="E179" s="4" t="s">
        <v>5</v>
      </c>
      <c r="F179" s="4" t="s">
        <v>5</v>
      </c>
      <c r="G179" s="4" t="s">
        <v>5</v>
      </c>
    </row>
    <row r="180" spans="1:7" x14ac:dyDescent="0.25">
      <c r="A180" s="3" t="s">
        <v>511</v>
      </c>
      <c r="B180" s="4" t="s">
        <v>5</v>
      </c>
      <c r="C180" s="4" t="s">
        <v>5</v>
      </c>
      <c r="D180" s="4" t="s">
        <v>5</v>
      </c>
      <c r="E180" s="4" t="s">
        <v>5</v>
      </c>
      <c r="F180" s="4" t="s">
        <v>5</v>
      </c>
      <c r="G180" s="4" t="s">
        <v>5</v>
      </c>
    </row>
    <row r="181" spans="1:7" x14ac:dyDescent="0.25">
      <c r="A181" s="2" t="s">
        <v>1683</v>
      </c>
      <c r="B181" s="6">
        <v>49108</v>
      </c>
      <c r="C181" s="4" t="s">
        <v>5</v>
      </c>
      <c r="D181" s="4" t="s">
        <v>5</v>
      </c>
      <c r="E181" s="4" t="s">
        <v>5</v>
      </c>
      <c r="F181" s="4" t="s">
        <v>5</v>
      </c>
      <c r="G181" s="4" t="s">
        <v>5</v>
      </c>
    </row>
    <row r="182" spans="1:7" x14ac:dyDescent="0.25">
      <c r="A182" s="3" t="s">
        <v>505</v>
      </c>
      <c r="B182" s="4" t="s">
        <v>5</v>
      </c>
      <c r="C182" s="4" t="s">
        <v>5</v>
      </c>
      <c r="D182" s="4" t="s">
        <v>5</v>
      </c>
      <c r="E182" s="4" t="s">
        <v>5</v>
      </c>
      <c r="F182" s="4" t="s">
        <v>5</v>
      </c>
      <c r="G182" s="4" t="s">
        <v>5</v>
      </c>
    </row>
    <row r="183" spans="1:7" x14ac:dyDescent="0.25">
      <c r="A183" s="2" t="s">
        <v>1680</v>
      </c>
      <c r="B183" s="4">
        <v>2</v>
      </c>
      <c r="C183" s="4" t="s">
        <v>5</v>
      </c>
      <c r="D183" s="4" t="s">
        <v>5</v>
      </c>
      <c r="E183" s="4" t="s">
        <v>5</v>
      </c>
      <c r="F183" s="4" t="s">
        <v>5</v>
      </c>
      <c r="G183" s="4" t="s">
        <v>5</v>
      </c>
    </row>
    <row r="184" spans="1:7" ht="45" x14ac:dyDescent="0.25">
      <c r="A184" s="2" t="s">
        <v>1698</v>
      </c>
      <c r="B184" s="4" t="s">
        <v>5</v>
      </c>
      <c r="C184" s="4" t="s">
        <v>5</v>
      </c>
      <c r="D184" s="4" t="s">
        <v>5</v>
      </c>
      <c r="E184" s="4" t="s">
        <v>5</v>
      </c>
      <c r="F184" s="4" t="s">
        <v>5</v>
      </c>
      <c r="G184" s="4" t="s">
        <v>5</v>
      </c>
    </row>
    <row r="185" spans="1:7" x14ac:dyDescent="0.25">
      <c r="A185" s="3" t="s">
        <v>505</v>
      </c>
      <c r="B185" s="4" t="s">
        <v>5</v>
      </c>
      <c r="C185" s="4" t="s">
        <v>5</v>
      </c>
      <c r="D185" s="4" t="s">
        <v>5</v>
      </c>
      <c r="E185" s="4" t="s">
        <v>5</v>
      </c>
      <c r="F185" s="4" t="s">
        <v>5</v>
      </c>
      <c r="G185" s="4" t="s">
        <v>5</v>
      </c>
    </row>
    <row r="186" spans="1:7" x14ac:dyDescent="0.25">
      <c r="A186" s="2" t="s">
        <v>1680</v>
      </c>
      <c r="B186" s="4" t="s">
        <v>5</v>
      </c>
      <c r="C186" s="4" t="s">
        <v>5</v>
      </c>
      <c r="D186" s="6">
        <v>3458</v>
      </c>
      <c r="E186" s="4" t="s">
        <v>5</v>
      </c>
      <c r="F186" s="4" t="s">
        <v>5</v>
      </c>
      <c r="G186" s="4" t="s">
        <v>5</v>
      </c>
    </row>
    <row r="187" spans="1:7" x14ac:dyDescent="0.25">
      <c r="A187" s="3" t="s">
        <v>511</v>
      </c>
      <c r="B187" s="4" t="s">
        <v>5</v>
      </c>
      <c r="C187" s="4" t="s">
        <v>5</v>
      </c>
      <c r="D187" s="4" t="s">
        <v>5</v>
      </c>
      <c r="E187" s="4" t="s">
        <v>5</v>
      </c>
      <c r="F187" s="4" t="s">
        <v>5</v>
      </c>
      <c r="G187" s="4" t="s">
        <v>5</v>
      </c>
    </row>
    <row r="188" spans="1:7" x14ac:dyDescent="0.25">
      <c r="A188" s="2" t="s">
        <v>1683</v>
      </c>
      <c r="B188" s="4" t="s">
        <v>5</v>
      </c>
      <c r="C188" s="4" t="s">
        <v>5</v>
      </c>
      <c r="D188" s="6">
        <v>4520</v>
      </c>
      <c r="E188" s="4" t="s">
        <v>5</v>
      </c>
      <c r="F188" s="4" t="s">
        <v>5</v>
      </c>
      <c r="G188" s="4" t="s">
        <v>5</v>
      </c>
    </row>
    <row r="189" spans="1:7" x14ac:dyDescent="0.25">
      <c r="A189" s="3" t="s">
        <v>505</v>
      </c>
      <c r="B189" s="4" t="s">
        <v>5</v>
      </c>
      <c r="C189" s="4" t="s">
        <v>5</v>
      </c>
      <c r="D189" s="4" t="s">
        <v>5</v>
      </c>
      <c r="E189" s="4" t="s">
        <v>5</v>
      </c>
      <c r="F189" s="4" t="s">
        <v>5</v>
      </c>
      <c r="G189" s="4" t="s">
        <v>5</v>
      </c>
    </row>
    <row r="190" spans="1:7" x14ac:dyDescent="0.25">
      <c r="A190" s="2" t="s">
        <v>1680</v>
      </c>
      <c r="B190" s="4" t="s">
        <v>5</v>
      </c>
      <c r="C190" s="4" t="s">
        <v>5</v>
      </c>
      <c r="D190" s="6">
        <v>3458</v>
      </c>
      <c r="E190" s="4" t="s">
        <v>5</v>
      </c>
      <c r="F190" s="4" t="s">
        <v>5</v>
      </c>
      <c r="G190" s="4" t="s">
        <v>5</v>
      </c>
    </row>
    <row r="191" spans="1:7" x14ac:dyDescent="0.25">
      <c r="A191" s="2" t="s">
        <v>1699</v>
      </c>
      <c r="B191" s="4" t="s">
        <v>5</v>
      </c>
      <c r="C191" s="4" t="s">
        <v>5</v>
      </c>
      <c r="D191" s="4" t="s">
        <v>5</v>
      </c>
      <c r="E191" s="4" t="s">
        <v>5</v>
      </c>
      <c r="F191" s="4" t="s">
        <v>5</v>
      </c>
      <c r="G191" s="4" t="s">
        <v>5</v>
      </c>
    </row>
    <row r="192" spans="1:7" x14ac:dyDescent="0.25">
      <c r="A192" s="3" t="s">
        <v>502</v>
      </c>
      <c r="B192" s="4" t="s">
        <v>5</v>
      </c>
      <c r="C192" s="4" t="s">
        <v>5</v>
      </c>
      <c r="D192" s="4" t="s">
        <v>5</v>
      </c>
      <c r="E192" s="4" t="s">
        <v>5</v>
      </c>
      <c r="F192" s="4" t="s">
        <v>5</v>
      </c>
      <c r="G192" s="4" t="s">
        <v>5</v>
      </c>
    </row>
    <row r="193" spans="1:7" ht="30" x14ac:dyDescent="0.25">
      <c r="A193" s="2" t="s">
        <v>44</v>
      </c>
      <c r="B193" s="6">
        <v>2857</v>
      </c>
      <c r="C193" s="4" t="s">
        <v>5</v>
      </c>
      <c r="D193" s="4" t="s">
        <v>5</v>
      </c>
      <c r="E193" s="4" t="s">
        <v>5</v>
      </c>
      <c r="F193" s="4" t="s">
        <v>5</v>
      </c>
      <c r="G193" s="4" t="s">
        <v>5</v>
      </c>
    </row>
    <row r="194" spans="1:7" x14ac:dyDescent="0.25">
      <c r="A194" s="2" t="s">
        <v>503</v>
      </c>
      <c r="B194" s="6">
        <v>12578</v>
      </c>
      <c r="C194" s="4" t="s">
        <v>5</v>
      </c>
      <c r="D194" s="4" t="s">
        <v>5</v>
      </c>
      <c r="E194" s="4" t="s">
        <v>5</v>
      </c>
      <c r="F194" s="4" t="s">
        <v>5</v>
      </c>
      <c r="G194" s="4" t="s">
        <v>5</v>
      </c>
    </row>
    <row r="195" spans="1:7" x14ac:dyDescent="0.25">
      <c r="A195" s="2" t="s">
        <v>55</v>
      </c>
      <c r="B195" s="6">
        <v>1848656</v>
      </c>
      <c r="C195" s="4" t="s">
        <v>5</v>
      </c>
      <c r="D195" s="4" t="s">
        <v>5</v>
      </c>
      <c r="E195" s="4" t="s">
        <v>5</v>
      </c>
      <c r="F195" s="4" t="s">
        <v>5</v>
      </c>
      <c r="G195" s="4" t="s">
        <v>5</v>
      </c>
    </row>
    <row r="196" spans="1:7" ht="30" x14ac:dyDescent="0.25">
      <c r="A196" s="2" t="s">
        <v>504</v>
      </c>
      <c r="B196" s="6">
        <v>228086</v>
      </c>
      <c r="C196" s="4" t="s">
        <v>5</v>
      </c>
      <c r="D196" s="4" t="s">
        <v>5</v>
      </c>
      <c r="E196" s="4" t="s">
        <v>5</v>
      </c>
      <c r="F196" s="4" t="s">
        <v>5</v>
      </c>
      <c r="G196" s="4" t="s">
        <v>5</v>
      </c>
    </row>
    <row r="197" spans="1:7" x14ac:dyDescent="0.25">
      <c r="A197" s="2" t="s">
        <v>43</v>
      </c>
      <c r="B197" s="6">
        <v>10997</v>
      </c>
      <c r="C197" s="4" t="s">
        <v>5</v>
      </c>
      <c r="D197" s="4" t="s">
        <v>5</v>
      </c>
      <c r="E197" s="4" t="s">
        <v>5</v>
      </c>
      <c r="F197" s="4" t="s">
        <v>5</v>
      </c>
      <c r="G197" s="4" t="s">
        <v>5</v>
      </c>
    </row>
    <row r="198" spans="1:7" x14ac:dyDescent="0.25">
      <c r="A198" s="3" t="s">
        <v>505</v>
      </c>
      <c r="B198" s="4" t="s">
        <v>5</v>
      </c>
      <c r="C198" s="4" t="s">
        <v>5</v>
      </c>
      <c r="D198" s="4" t="s">
        <v>5</v>
      </c>
      <c r="E198" s="4" t="s">
        <v>5</v>
      </c>
      <c r="F198" s="4" t="s">
        <v>5</v>
      </c>
      <c r="G198" s="4" t="s">
        <v>5</v>
      </c>
    </row>
    <row r="199" spans="1:7" x14ac:dyDescent="0.25">
      <c r="A199" s="2" t="s">
        <v>507</v>
      </c>
      <c r="B199" s="6">
        <v>11476</v>
      </c>
      <c r="C199" s="4" t="s">
        <v>5</v>
      </c>
      <c r="D199" s="4" t="s">
        <v>5</v>
      </c>
      <c r="E199" s="4" t="s">
        <v>5</v>
      </c>
      <c r="F199" s="4" t="s">
        <v>5</v>
      </c>
      <c r="G199" s="4" t="s">
        <v>5</v>
      </c>
    </row>
    <row r="200" spans="1:7" x14ac:dyDescent="0.25">
      <c r="A200" s="2" t="s">
        <v>1680</v>
      </c>
      <c r="B200" s="6">
        <v>11476</v>
      </c>
      <c r="C200" s="4" t="s">
        <v>5</v>
      </c>
      <c r="D200" s="4" t="s">
        <v>5</v>
      </c>
      <c r="E200" s="4" t="s">
        <v>5</v>
      </c>
      <c r="F200" s="4" t="s">
        <v>5</v>
      </c>
      <c r="G200" s="4" t="s">
        <v>5</v>
      </c>
    </row>
    <row r="201" spans="1:7" x14ac:dyDescent="0.25">
      <c r="A201" s="2" t="s">
        <v>1681</v>
      </c>
      <c r="B201" s="6">
        <v>2114650</v>
      </c>
      <c r="C201" s="4" t="s">
        <v>5</v>
      </c>
      <c r="D201" s="4" t="s">
        <v>5</v>
      </c>
      <c r="E201" s="4" t="s">
        <v>5</v>
      </c>
      <c r="F201" s="4" t="s">
        <v>5</v>
      </c>
      <c r="G201" s="4" t="s">
        <v>5</v>
      </c>
    </row>
    <row r="202" spans="1:7" x14ac:dyDescent="0.25">
      <c r="A202" s="2" t="s">
        <v>1681</v>
      </c>
      <c r="B202" s="6">
        <v>2114650</v>
      </c>
      <c r="C202" s="4" t="s">
        <v>5</v>
      </c>
      <c r="D202" s="4" t="s">
        <v>5</v>
      </c>
      <c r="E202" s="4" t="s">
        <v>5</v>
      </c>
      <c r="F202" s="4" t="s">
        <v>5</v>
      </c>
      <c r="G202" s="4" t="s">
        <v>5</v>
      </c>
    </row>
    <row r="203" spans="1:7" x14ac:dyDescent="0.25">
      <c r="A203" s="3" t="s">
        <v>511</v>
      </c>
      <c r="B203" s="4" t="s">
        <v>5</v>
      </c>
      <c r="C203" s="4" t="s">
        <v>5</v>
      </c>
      <c r="D203" s="4" t="s">
        <v>5</v>
      </c>
      <c r="E203" s="4" t="s">
        <v>5</v>
      </c>
      <c r="F203" s="4" t="s">
        <v>5</v>
      </c>
      <c r="G203" s="4" t="s">
        <v>5</v>
      </c>
    </row>
    <row r="204" spans="1:7" ht="30" x14ac:dyDescent="0.25">
      <c r="A204" s="2" t="s">
        <v>512</v>
      </c>
      <c r="B204" s="4">
        <v>30</v>
      </c>
      <c r="C204" s="4" t="s">
        <v>5</v>
      </c>
      <c r="D204" s="4" t="s">
        <v>5</v>
      </c>
      <c r="E204" s="4" t="s">
        <v>5</v>
      </c>
      <c r="F204" s="4" t="s">
        <v>5</v>
      </c>
      <c r="G204" s="4" t="s">
        <v>5</v>
      </c>
    </row>
    <row r="205" spans="1:7" x14ac:dyDescent="0.25">
      <c r="A205" s="2" t="s">
        <v>1683</v>
      </c>
      <c r="B205" s="4">
        <v>30</v>
      </c>
      <c r="C205" s="4" t="s">
        <v>5</v>
      </c>
      <c r="D205" s="4" t="s">
        <v>5</v>
      </c>
      <c r="E205" s="4" t="s">
        <v>5</v>
      </c>
      <c r="F205" s="4" t="s">
        <v>5</v>
      </c>
      <c r="G205" s="4" t="s">
        <v>5</v>
      </c>
    </row>
    <row r="206" spans="1:7" x14ac:dyDescent="0.25">
      <c r="A206" s="2" t="s">
        <v>66</v>
      </c>
      <c r="B206" s="4">
        <v>30</v>
      </c>
      <c r="C206" s="4" t="s">
        <v>5</v>
      </c>
      <c r="D206" s="4" t="s">
        <v>5</v>
      </c>
      <c r="E206" s="4" t="s">
        <v>5</v>
      </c>
      <c r="F206" s="4" t="s">
        <v>5</v>
      </c>
      <c r="G206" s="4" t="s">
        <v>5</v>
      </c>
    </row>
    <row r="207" spans="1:7" x14ac:dyDescent="0.25">
      <c r="A207" s="3" t="s">
        <v>505</v>
      </c>
      <c r="B207" s="4" t="s">
        <v>5</v>
      </c>
      <c r="C207" s="4" t="s">
        <v>5</v>
      </c>
      <c r="D207" s="4" t="s">
        <v>5</v>
      </c>
      <c r="E207" s="4" t="s">
        <v>5</v>
      </c>
      <c r="F207" s="4" t="s">
        <v>5</v>
      </c>
      <c r="G207" s="4" t="s">
        <v>5</v>
      </c>
    </row>
    <row r="208" spans="1:7" x14ac:dyDescent="0.25">
      <c r="A208" s="2" t="s">
        <v>507</v>
      </c>
      <c r="B208" s="6">
        <v>11476</v>
      </c>
      <c r="C208" s="4" t="s">
        <v>5</v>
      </c>
      <c r="D208" s="4" t="s">
        <v>5</v>
      </c>
      <c r="E208" s="4" t="s">
        <v>5</v>
      </c>
      <c r="F208" s="4" t="s">
        <v>5</v>
      </c>
      <c r="G208" s="4" t="s">
        <v>5</v>
      </c>
    </row>
    <row r="209" spans="1:7" x14ac:dyDescent="0.25">
      <c r="A209" s="2" t="s">
        <v>1680</v>
      </c>
      <c r="B209" s="6">
        <v>11476</v>
      </c>
      <c r="C209" s="4" t="s">
        <v>5</v>
      </c>
      <c r="D209" s="4" t="s">
        <v>5</v>
      </c>
      <c r="E209" s="4" t="s">
        <v>5</v>
      </c>
      <c r="F209" s="4" t="s">
        <v>5</v>
      </c>
      <c r="G209" s="4" t="s">
        <v>5</v>
      </c>
    </row>
    <row r="210" spans="1:7" x14ac:dyDescent="0.25">
      <c r="A210" s="2" t="s">
        <v>1681</v>
      </c>
      <c r="B210" s="6">
        <v>2114650</v>
      </c>
      <c r="C210" s="4" t="s">
        <v>5</v>
      </c>
      <c r="D210" s="4" t="s">
        <v>5</v>
      </c>
      <c r="E210" s="4" t="s">
        <v>5</v>
      </c>
      <c r="F210" s="4" t="s">
        <v>5</v>
      </c>
      <c r="G210" s="4" t="s">
        <v>5</v>
      </c>
    </row>
    <row r="211" spans="1:7" ht="30" x14ac:dyDescent="0.25">
      <c r="A211" s="2" t="s">
        <v>1700</v>
      </c>
      <c r="B211" s="4" t="s">
        <v>5</v>
      </c>
      <c r="C211" s="4" t="s">
        <v>5</v>
      </c>
      <c r="D211" s="4" t="s">
        <v>5</v>
      </c>
      <c r="E211" s="4" t="s">
        <v>5</v>
      </c>
      <c r="F211" s="4" t="s">
        <v>5</v>
      </c>
      <c r="G211" s="4" t="s">
        <v>5</v>
      </c>
    </row>
    <row r="212" spans="1:7" x14ac:dyDescent="0.25">
      <c r="A212" s="3" t="s">
        <v>502</v>
      </c>
      <c r="B212" s="4" t="s">
        <v>5</v>
      </c>
      <c r="C212" s="4" t="s">
        <v>5</v>
      </c>
      <c r="D212" s="4" t="s">
        <v>5</v>
      </c>
      <c r="E212" s="4" t="s">
        <v>5</v>
      </c>
      <c r="F212" s="4" t="s">
        <v>5</v>
      </c>
      <c r="G212" s="4" t="s">
        <v>5</v>
      </c>
    </row>
    <row r="213" spans="1:7" x14ac:dyDescent="0.25">
      <c r="A213" s="2" t="s">
        <v>55</v>
      </c>
      <c r="B213" s="4" t="s">
        <v>5</v>
      </c>
      <c r="C213" s="4" t="s">
        <v>5</v>
      </c>
      <c r="D213" s="6">
        <v>1189971</v>
      </c>
      <c r="E213" s="4" t="s">
        <v>5</v>
      </c>
      <c r="F213" s="4" t="s">
        <v>5</v>
      </c>
      <c r="G213" s="4" t="s">
        <v>5</v>
      </c>
    </row>
    <row r="214" spans="1:7" x14ac:dyDescent="0.25">
      <c r="A214" s="2" t="s">
        <v>43</v>
      </c>
      <c r="B214" s="4" t="s">
        <v>5</v>
      </c>
      <c r="C214" s="4" t="s">
        <v>5</v>
      </c>
      <c r="D214" s="6">
        <v>1346</v>
      </c>
      <c r="E214" s="4" t="s">
        <v>5</v>
      </c>
      <c r="F214" s="4" t="s">
        <v>5</v>
      </c>
      <c r="G214" s="4" t="s">
        <v>5</v>
      </c>
    </row>
    <row r="215" spans="1:7" x14ac:dyDescent="0.25">
      <c r="A215" s="3" t="s">
        <v>505</v>
      </c>
      <c r="B215" s="4" t="s">
        <v>5</v>
      </c>
      <c r="C215" s="4" t="s">
        <v>5</v>
      </c>
      <c r="D215" s="4" t="s">
        <v>5</v>
      </c>
      <c r="E215" s="4" t="s">
        <v>5</v>
      </c>
      <c r="F215" s="4" t="s">
        <v>5</v>
      </c>
      <c r="G215" s="4" t="s">
        <v>5</v>
      </c>
    </row>
    <row r="216" spans="1:7" x14ac:dyDescent="0.25">
      <c r="A216" s="2" t="s">
        <v>507</v>
      </c>
      <c r="B216" s="4" t="s">
        <v>5</v>
      </c>
      <c r="C216" s="4" t="s">
        <v>5</v>
      </c>
      <c r="D216" s="6">
        <v>19479</v>
      </c>
      <c r="E216" s="4" t="s">
        <v>5</v>
      </c>
      <c r="F216" s="4" t="s">
        <v>5</v>
      </c>
      <c r="G216" s="4" t="s">
        <v>5</v>
      </c>
    </row>
    <row r="217" spans="1:7" x14ac:dyDescent="0.25">
      <c r="A217" s="2" t="s">
        <v>1680</v>
      </c>
      <c r="B217" s="4" t="s">
        <v>5</v>
      </c>
      <c r="C217" s="4" t="s">
        <v>5</v>
      </c>
      <c r="D217" s="6">
        <v>19479</v>
      </c>
      <c r="E217" s="4" t="s">
        <v>5</v>
      </c>
      <c r="F217" s="4" t="s">
        <v>5</v>
      </c>
      <c r="G217" s="4" t="s">
        <v>5</v>
      </c>
    </row>
    <row r="218" spans="1:7" x14ac:dyDescent="0.25">
      <c r="A218" s="2" t="s">
        <v>1681</v>
      </c>
      <c r="B218" s="4" t="s">
        <v>5</v>
      </c>
      <c r="C218" s="4" t="s">
        <v>5</v>
      </c>
      <c r="D218" s="6">
        <v>1210796</v>
      </c>
      <c r="E218" s="4" t="s">
        <v>5</v>
      </c>
      <c r="F218" s="4" t="s">
        <v>5</v>
      </c>
      <c r="G218" s="4" t="s">
        <v>5</v>
      </c>
    </row>
    <row r="219" spans="1:7" x14ac:dyDescent="0.25">
      <c r="A219" s="2" t="s">
        <v>1681</v>
      </c>
      <c r="B219" s="4" t="s">
        <v>5</v>
      </c>
      <c r="C219" s="4" t="s">
        <v>5</v>
      </c>
      <c r="D219" s="6">
        <v>1210796</v>
      </c>
      <c r="E219" s="4" t="s">
        <v>5</v>
      </c>
      <c r="F219" s="4" t="s">
        <v>5</v>
      </c>
      <c r="G219" s="4" t="s">
        <v>5</v>
      </c>
    </row>
    <row r="220" spans="1:7" x14ac:dyDescent="0.25">
      <c r="A220" s="3" t="s">
        <v>505</v>
      </c>
      <c r="B220" s="4" t="s">
        <v>5</v>
      </c>
      <c r="C220" s="4" t="s">
        <v>5</v>
      </c>
      <c r="D220" s="4" t="s">
        <v>5</v>
      </c>
      <c r="E220" s="4" t="s">
        <v>5</v>
      </c>
      <c r="F220" s="4" t="s">
        <v>5</v>
      </c>
      <c r="G220" s="4" t="s">
        <v>5</v>
      </c>
    </row>
    <row r="221" spans="1:7" x14ac:dyDescent="0.25">
      <c r="A221" s="2" t="s">
        <v>507</v>
      </c>
      <c r="B221" s="4" t="s">
        <v>5</v>
      </c>
      <c r="C221" s="4" t="s">
        <v>5</v>
      </c>
      <c r="D221" s="6">
        <v>19479</v>
      </c>
      <c r="E221" s="4" t="s">
        <v>5</v>
      </c>
      <c r="F221" s="4" t="s">
        <v>5</v>
      </c>
      <c r="G221" s="4" t="s">
        <v>5</v>
      </c>
    </row>
    <row r="222" spans="1:7" x14ac:dyDescent="0.25">
      <c r="A222" s="2" t="s">
        <v>1680</v>
      </c>
      <c r="B222" s="4" t="s">
        <v>5</v>
      </c>
      <c r="C222" s="4" t="s">
        <v>5</v>
      </c>
      <c r="D222" s="6">
        <v>19479</v>
      </c>
      <c r="E222" s="4" t="s">
        <v>5</v>
      </c>
      <c r="F222" s="4" t="s">
        <v>5</v>
      </c>
      <c r="G222" s="4" t="s">
        <v>5</v>
      </c>
    </row>
    <row r="223" spans="1:7" x14ac:dyDescent="0.25">
      <c r="A223" s="2" t="s">
        <v>1681</v>
      </c>
      <c r="B223" s="4" t="s">
        <v>5</v>
      </c>
      <c r="C223" s="4" t="s">
        <v>5</v>
      </c>
      <c r="D223" s="6">
        <v>1210796</v>
      </c>
      <c r="E223" s="4" t="s">
        <v>5</v>
      </c>
      <c r="F223" s="4" t="s">
        <v>5</v>
      </c>
      <c r="G223" s="4" t="s">
        <v>5</v>
      </c>
    </row>
    <row r="224" spans="1:7" ht="30" x14ac:dyDescent="0.25">
      <c r="A224" s="2" t="s">
        <v>1701</v>
      </c>
      <c r="B224" s="4" t="s">
        <v>5</v>
      </c>
      <c r="C224" s="4" t="s">
        <v>5</v>
      </c>
      <c r="D224" s="4" t="s">
        <v>5</v>
      </c>
      <c r="E224" s="4" t="s">
        <v>5</v>
      </c>
      <c r="F224" s="4" t="s">
        <v>5</v>
      </c>
      <c r="G224" s="4" t="s">
        <v>5</v>
      </c>
    </row>
    <row r="225" spans="1:7" x14ac:dyDescent="0.25">
      <c r="A225" s="3" t="s">
        <v>505</v>
      </c>
      <c r="B225" s="4" t="s">
        <v>5</v>
      </c>
      <c r="C225" s="4" t="s">
        <v>5</v>
      </c>
      <c r="D225" s="4" t="s">
        <v>5</v>
      </c>
      <c r="E225" s="4" t="s">
        <v>5</v>
      </c>
      <c r="F225" s="4" t="s">
        <v>5</v>
      </c>
      <c r="G225" s="4" t="s">
        <v>5</v>
      </c>
    </row>
    <row r="226" spans="1:7" x14ac:dyDescent="0.25">
      <c r="A226" s="2" t="s">
        <v>1680</v>
      </c>
      <c r="B226" s="6">
        <v>11476</v>
      </c>
      <c r="C226" s="4" t="s">
        <v>5</v>
      </c>
      <c r="D226" s="4" t="s">
        <v>5</v>
      </c>
      <c r="E226" s="4" t="s">
        <v>5</v>
      </c>
      <c r="F226" s="4" t="s">
        <v>5</v>
      </c>
      <c r="G226" s="4" t="s">
        <v>5</v>
      </c>
    </row>
    <row r="227" spans="1:7" x14ac:dyDescent="0.25">
      <c r="A227" s="3" t="s">
        <v>511</v>
      </c>
      <c r="B227" s="4" t="s">
        <v>5</v>
      </c>
      <c r="C227" s="4" t="s">
        <v>5</v>
      </c>
      <c r="D227" s="4" t="s">
        <v>5</v>
      </c>
      <c r="E227" s="4" t="s">
        <v>5</v>
      </c>
      <c r="F227" s="4" t="s">
        <v>5</v>
      </c>
      <c r="G227" s="4" t="s">
        <v>5</v>
      </c>
    </row>
    <row r="228" spans="1:7" x14ac:dyDescent="0.25">
      <c r="A228" s="2" t="s">
        <v>1683</v>
      </c>
      <c r="B228" s="4">
        <v>30</v>
      </c>
      <c r="C228" s="4" t="s">
        <v>5</v>
      </c>
      <c r="D228" s="4" t="s">
        <v>5</v>
      </c>
      <c r="E228" s="4" t="s">
        <v>5</v>
      </c>
      <c r="F228" s="4" t="s">
        <v>5</v>
      </c>
      <c r="G228" s="4" t="s">
        <v>5</v>
      </c>
    </row>
    <row r="229" spans="1:7" x14ac:dyDescent="0.25">
      <c r="A229" s="3" t="s">
        <v>505</v>
      </c>
      <c r="B229" s="4" t="s">
        <v>5</v>
      </c>
      <c r="C229" s="4" t="s">
        <v>5</v>
      </c>
      <c r="D229" s="4" t="s">
        <v>5</v>
      </c>
      <c r="E229" s="4" t="s">
        <v>5</v>
      </c>
      <c r="F229" s="4" t="s">
        <v>5</v>
      </c>
      <c r="G229" s="4" t="s">
        <v>5</v>
      </c>
    </row>
    <row r="230" spans="1:7" x14ac:dyDescent="0.25">
      <c r="A230" s="2" t="s">
        <v>1680</v>
      </c>
      <c r="B230" s="6">
        <v>11476</v>
      </c>
      <c r="C230" s="4" t="s">
        <v>5</v>
      </c>
      <c r="D230" s="4" t="s">
        <v>5</v>
      </c>
      <c r="E230" s="4" t="s">
        <v>5</v>
      </c>
      <c r="F230" s="4" t="s">
        <v>5</v>
      </c>
      <c r="G230" s="4" t="s">
        <v>5</v>
      </c>
    </row>
    <row r="231" spans="1:7" ht="45" x14ac:dyDescent="0.25">
      <c r="A231" s="2" t="s">
        <v>1702</v>
      </c>
      <c r="B231" s="4" t="s">
        <v>5</v>
      </c>
      <c r="C231" s="4" t="s">
        <v>5</v>
      </c>
      <c r="D231" s="4" t="s">
        <v>5</v>
      </c>
      <c r="E231" s="4" t="s">
        <v>5</v>
      </c>
      <c r="F231" s="4" t="s">
        <v>5</v>
      </c>
      <c r="G231" s="4" t="s">
        <v>5</v>
      </c>
    </row>
    <row r="232" spans="1:7" x14ac:dyDescent="0.25">
      <c r="A232" s="3" t="s">
        <v>505</v>
      </c>
      <c r="B232" s="4" t="s">
        <v>5</v>
      </c>
      <c r="C232" s="4" t="s">
        <v>5</v>
      </c>
      <c r="D232" s="4" t="s">
        <v>5</v>
      </c>
      <c r="E232" s="4" t="s">
        <v>5</v>
      </c>
      <c r="F232" s="4" t="s">
        <v>5</v>
      </c>
      <c r="G232" s="4" t="s">
        <v>5</v>
      </c>
    </row>
    <row r="233" spans="1:7" x14ac:dyDescent="0.25">
      <c r="A233" s="2" t="s">
        <v>1680</v>
      </c>
      <c r="B233" s="4" t="s">
        <v>5</v>
      </c>
      <c r="C233" s="4" t="s">
        <v>5</v>
      </c>
      <c r="D233" s="6">
        <v>19479</v>
      </c>
      <c r="E233" s="4" t="s">
        <v>5</v>
      </c>
      <c r="F233" s="4" t="s">
        <v>5</v>
      </c>
      <c r="G233" s="4" t="s">
        <v>5</v>
      </c>
    </row>
    <row r="234" spans="1:7" x14ac:dyDescent="0.25">
      <c r="A234" s="3" t="s">
        <v>505</v>
      </c>
      <c r="B234" s="4" t="s">
        <v>5</v>
      </c>
      <c r="C234" s="4" t="s">
        <v>5</v>
      </c>
      <c r="D234" s="4" t="s">
        <v>5</v>
      </c>
      <c r="E234" s="4" t="s">
        <v>5</v>
      </c>
      <c r="F234" s="4" t="s">
        <v>5</v>
      </c>
      <c r="G234" s="4" t="s">
        <v>5</v>
      </c>
    </row>
    <row r="235" spans="1:7" x14ac:dyDescent="0.25">
      <c r="A235" s="2" t="s">
        <v>1680</v>
      </c>
      <c r="B235" s="4" t="s">
        <v>5</v>
      </c>
      <c r="C235" s="4" t="s">
        <v>5</v>
      </c>
      <c r="D235" s="8">
        <v>19479</v>
      </c>
      <c r="E235" s="4" t="s">
        <v>5</v>
      </c>
      <c r="F235" s="4" t="s">
        <v>5</v>
      </c>
      <c r="G235" s="4" t="s">
        <v>5</v>
      </c>
    </row>
  </sheetData>
  <mergeCells count="6">
    <mergeCell ref="B1:B2"/>
    <mergeCell ref="C1:C2"/>
    <mergeCell ref="D1:D2"/>
    <mergeCell ref="E1:E2"/>
    <mergeCell ref="F1:F2"/>
    <mergeCell ref="G1:G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03</v>
      </c>
      <c r="B1" s="7" t="s">
        <v>88</v>
      </c>
      <c r="C1" s="7"/>
      <c r="D1" s="7" t="s">
        <v>1</v>
      </c>
      <c r="E1" s="7"/>
    </row>
    <row r="2" spans="1:5" ht="30" x14ac:dyDescent="0.25">
      <c r="A2" s="1" t="s">
        <v>27</v>
      </c>
      <c r="B2" s="1" t="s">
        <v>2</v>
      </c>
      <c r="C2" s="1" t="s">
        <v>89</v>
      </c>
      <c r="D2" s="1" t="s">
        <v>2</v>
      </c>
      <c r="E2" s="1" t="s">
        <v>89</v>
      </c>
    </row>
    <row r="3" spans="1:5" x14ac:dyDescent="0.25">
      <c r="A3" s="3" t="s">
        <v>502</v>
      </c>
      <c r="B3" s="4" t="s">
        <v>5</v>
      </c>
      <c r="C3" s="4" t="s">
        <v>5</v>
      </c>
      <c r="D3" s="4" t="s">
        <v>5</v>
      </c>
      <c r="E3" s="4" t="s">
        <v>5</v>
      </c>
    </row>
    <row r="4" spans="1:5" x14ac:dyDescent="0.25">
      <c r="A4" s="2" t="s">
        <v>1704</v>
      </c>
      <c r="B4" s="8">
        <v>1537156</v>
      </c>
      <c r="C4" s="8">
        <v>1054215</v>
      </c>
      <c r="D4" s="8">
        <v>1210796</v>
      </c>
      <c r="E4" s="8">
        <v>904910</v>
      </c>
    </row>
    <row r="5" spans="1:5" x14ac:dyDescent="0.25">
      <c r="A5" s="2" t="s">
        <v>535</v>
      </c>
      <c r="B5" s="6">
        <v>597494</v>
      </c>
      <c r="C5" s="6">
        <v>150778</v>
      </c>
      <c r="D5" s="6">
        <v>1041475</v>
      </c>
      <c r="E5" s="6">
        <v>412464</v>
      </c>
    </row>
    <row r="6" spans="1:5" x14ac:dyDescent="0.25">
      <c r="A6" s="2" t="s">
        <v>536</v>
      </c>
      <c r="B6" s="6">
        <v>-67404</v>
      </c>
      <c r="C6" s="6">
        <v>-44802</v>
      </c>
      <c r="D6" s="6">
        <v>-202645</v>
      </c>
      <c r="E6" s="6">
        <v>-164297</v>
      </c>
    </row>
    <row r="7" spans="1:5" ht="30" x14ac:dyDescent="0.25">
      <c r="A7" s="2" t="s">
        <v>540</v>
      </c>
      <c r="B7" s="6">
        <v>16229</v>
      </c>
      <c r="C7" s="6">
        <v>105850</v>
      </c>
      <c r="D7" s="6">
        <v>71195</v>
      </c>
      <c r="E7" s="6">
        <v>132188</v>
      </c>
    </row>
    <row r="8" spans="1:5" x14ac:dyDescent="0.25">
      <c r="A8" s="2" t="s">
        <v>541</v>
      </c>
      <c r="B8" s="6">
        <v>13203</v>
      </c>
      <c r="C8" s="6">
        <v>3399</v>
      </c>
      <c r="D8" s="6">
        <v>25017</v>
      </c>
      <c r="E8" s="6">
        <v>16415</v>
      </c>
    </row>
    <row r="9" spans="1:5" x14ac:dyDescent="0.25">
      <c r="A9" s="2" t="s">
        <v>569</v>
      </c>
      <c r="B9" s="4" t="s">
        <v>5</v>
      </c>
      <c r="C9" s="6">
        <v>-52133</v>
      </c>
      <c r="D9" s="4" t="s">
        <v>5</v>
      </c>
      <c r="E9" s="6">
        <v>-52212</v>
      </c>
    </row>
    <row r="10" spans="1:5" ht="45" x14ac:dyDescent="0.25">
      <c r="A10" s="2" t="s">
        <v>571</v>
      </c>
      <c r="B10" s="4" t="s">
        <v>5</v>
      </c>
      <c r="C10" s="4" t="s">
        <v>38</v>
      </c>
      <c r="D10" s="4" t="s">
        <v>5</v>
      </c>
      <c r="E10" s="4" t="s">
        <v>5</v>
      </c>
    </row>
    <row r="11" spans="1:5" x14ac:dyDescent="0.25">
      <c r="A11" s="2" t="s">
        <v>572</v>
      </c>
      <c r="B11" s="4" t="s">
        <v>5</v>
      </c>
      <c r="C11" s="4" t="s">
        <v>5</v>
      </c>
      <c r="D11" s="4" t="s">
        <v>5</v>
      </c>
      <c r="E11" s="4">
        <v>363</v>
      </c>
    </row>
    <row r="12" spans="1:5" ht="30" x14ac:dyDescent="0.25">
      <c r="A12" s="2" t="s">
        <v>542</v>
      </c>
      <c r="B12" s="6">
        <v>7939</v>
      </c>
      <c r="C12" s="4">
        <v>363</v>
      </c>
      <c r="D12" s="6">
        <v>8043</v>
      </c>
      <c r="E12" s="6">
        <v>1451</v>
      </c>
    </row>
    <row r="13" spans="1:5" ht="30" x14ac:dyDescent="0.25">
      <c r="A13" s="3" t="s">
        <v>543</v>
      </c>
      <c r="B13" s="4" t="s">
        <v>5</v>
      </c>
      <c r="C13" s="4" t="s">
        <v>5</v>
      </c>
      <c r="D13" s="4" t="s">
        <v>5</v>
      </c>
      <c r="E13" s="4" t="s">
        <v>5</v>
      </c>
    </row>
    <row r="14" spans="1:5" ht="30" x14ac:dyDescent="0.25">
      <c r="A14" s="2" t="s">
        <v>544</v>
      </c>
      <c r="B14" s="6">
        <v>18801</v>
      </c>
      <c r="C14" s="6">
        <v>3262</v>
      </c>
      <c r="D14" s="6">
        <v>31245</v>
      </c>
      <c r="E14" s="6">
        <v>19193</v>
      </c>
    </row>
    <row r="15" spans="1:5" x14ac:dyDescent="0.25">
      <c r="A15" s="2" t="s">
        <v>545</v>
      </c>
      <c r="B15" s="6">
        <v>34168</v>
      </c>
      <c r="C15" s="6">
        <v>23094</v>
      </c>
      <c r="D15" s="6">
        <v>102057</v>
      </c>
      <c r="E15" s="6">
        <v>45868</v>
      </c>
    </row>
    <row r="16" spans="1:5" x14ac:dyDescent="0.25">
      <c r="A16" s="2" t="s">
        <v>124</v>
      </c>
      <c r="B16" s="6">
        <v>52969</v>
      </c>
      <c r="C16" s="6">
        <v>26356</v>
      </c>
      <c r="D16" s="6">
        <v>133302</v>
      </c>
      <c r="E16" s="6">
        <v>65061</v>
      </c>
    </row>
    <row r="17" spans="1:5" x14ac:dyDescent="0.25">
      <c r="A17" s="2" t="s">
        <v>575</v>
      </c>
      <c r="B17" s="6">
        <v>-46794</v>
      </c>
      <c r="C17" s="6">
        <v>-33754</v>
      </c>
      <c r="D17" s="6">
        <v>-115562</v>
      </c>
      <c r="E17" s="6">
        <v>-79440</v>
      </c>
    </row>
    <row r="18" spans="1:5" ht="30" x14ac:dyDescent="0.25">
      <c r="A18" s="2" t="s">
        <v>605</v>
      </c>
      <c r="B18" s="4" t="s">
        <v>5</v>
      </c>
      <c r="C18" s="4" t="s">
        <v>5</v>
      </c>
      <c r="D18" s="4" t="s">
        <v>5</v>
      </c>
      <c r="E18" s="4">
        <v>18</v>
      </c>
    </row>
    <row r="19" spans="1:5" ht="30" x14ac:dyDescent="0.25">
      <c r="A19" s="2" t="s">
        <v>577</v>
      </c>
      <c r="B19" s="6">
        <v>7273</v>
      </c>
      <c r="C19" s="6">
        <v>-78748</v>
      </c>
      <c r="D19" s="6">
        <v>-53397</v>
      </c>
      <c r="E19" s="6">
        <v>-97924</v>
      </c>
    </row>
    <row r="20" spans="1:5" ht="45" x14ac:dyDescent="0.25">
      <c r="A20" s="2" t="s">
        <v>592</v>
      </c>
      <c r="B20" s="6">
        <v>-3515</v>
      </c>
      <c r="C20" s="4" t="s">
        <v>5</v>
      </c>
      <c r="D20" s="6">
        <v>-3604</v>
      </c>
      <c r="E20" s="6">
        <v>-7473</v>
      </c>
    </row>
    <row r="21" spans="1:5" ht="45" x14ac:dyDescent="0.25">
      <c r="A21" s="2" t="s">
        <v>580</v>
      </c>
      <c r="B21" s="4" t="s">
        <v>38</v>
      </c>
      <c r="C21" s="4" t="s">
        <v>5</v>
      </c>
      <c r="D21" s="4" t="s">
        <v>5</v>
      </c>
      <c r="E21" s="4" t="s">
        <v>5</v>
      </c>
    </row>
    <row r="22" spans="1:5" x14ac:dyDescent="0.25">
      <c r="A22" s="2" t="s">
        <v>1705</v>
      </c>
      <c r="B22" s="6">
        <v>2114620</v>
      </c>
      <c r="C22" s="6">
        <v>1131524</v>
      </c>
      <c r="D22" s="6">
        <v>2114620</v>
      </c>
      <c r="E22" s="6">
        <v>1131524</v>
      </c>
    </row>
    <row r="23" spans="1:5" ht="30" x14ac:dyDescent="0.25">
      <c r="A23" s="2" t="s">
        <v>1706</v>
      </c>
      <c r="B23" s="6">
        <v>51599</v>
      </c>
      <c r="C23" s="4" t="s">
        <v>5</v>
      </c>
      <c r="D23" s="6">
        <v>120729</v>
      </c>
      <c r="E23" s="6">
        <v>72226</v>
      </c>
    </row>
    <row r="24" spans="1:5" x14ac:dyDescent="0.25">
      <c r="A24" s="2" t="s">
        <v>1707</v>
      </c>
      <c r="B24" s="4" t="s">
        <v>5</v>
      </c>
      <c r="C24" s="4" t="s">
        <v>5</v>
      </c>
      <c r="D24" s="4" t="s">
        <v>5</v>
      </c>
      <c r="E24" s="4" t="s">
        <v>5</v>
      </c>
    </row>
    <row r="25" spans="1:5" x14ac:dyDescent="0.25">
      <c r="A25" s="3" t="s">
        <v>502</v>
      </c>
      <c r="B25" s="4" t="s">
        <v>5</v>
      </c>
      <c r="C25" s="4" t="s">
        <v>5</v>
      </c>
      <c r="D25" s="4" t="s">
        <v>5</v>
      </c>
      <c r="E25" s="4" t="s">
        <v>5</v>
      </c>
    </row>
    <row r="26" spans="1:5" x14ac:dyDescent="0.25">
      <c r="A26" s="2" t="s">
        <v>1704</v>
      </c>
      <c r="B26" s="4" t="s">
        <v>38</v>
      </c>
      <c r="C26" s="4" t="s">
        <v>5</v>
      </c>
      <c r="D26" s="4" t="s">
        <v>38</v>
      </c>
      <c r="E26" s="4" t="s">
        <v>5</v>
      </c>
    </row>
    <row r="27" spans="1:5" x14ac:dyDescent="0.25">
      <c r="A27" s="2" t="s">
        <v>535</v>
      </c>
      <c r="B27" s="6">
        <v>12000</v>
      </c>
      <c r="C27" s="4" t="s">
        <v>5</v>
      </c>
      <c r="D27" s="6">
        <v>12000</v>
      </c>
      <c r="E27" s="4" t="s">
        <v>5</v>
      </c>
    </row>
    <row r="28" spans="1:5" x14ac:dyDescent="0.25">
      <c r="A28" s="2" t="s">
        <v>536</v>
      </c>
      <c r="B28" s="4" t="s">
        <v>38</v>
      </c>
      <c r="C28" s="4" t="s">
        <v>5</v>
      </c>
      <c r="D28" s="4" t="s">
        <v>38</v>
      </c>
      <c r="E28" s="4" t="s">
        <v>5</v>
      </c>
    </row>
    <row r="29" spans="1:5" ht="30" x14ac:dyDescent="0.25">
      <c r="A29" s="2" t="s">
        <v>540</v>
      </c>
      <c r="B29" s="4" t="s">
        <v>38</v>
      </c>
      <c r="C29" s="4" t="s">
        <v>5</v>
      </c>
      <c r="D29" s="4" t="s">
        <v>38</v>
      </c>
      <c r="E29" s="4" t="s">
        <v>5</v>
      </c>
    </row>
    <row r="30" spans="1:5" x14ac:dyDescent="0.25">
      <c r="A30" s="2" t="s">
        <v>541</v>
      </c>
      <c r="B30" s="4" t="s">
        <v>38</v>
      </c>
      <c r="C30" s="4" t="s">
        <v>5</v>
      </c>
      <c r="D30" s="4" t="s">
        <v>38</v>
      </c>
      <c r="E30" s="4" t="s">
        <v>5</v>
      </c>
    </row>
    <row r="31" spans="1:5" ht="30" x14ac:dyDescent="0.25">
      <c r="A31" s="2" t="s">
        <v>542</v>
      </c>
      <c r="B31" s="4" t="s">
        <v>38</v>
      </c>
      <c r="C31" s="4" t="s">
        <v>5</v>
      </c>
      <c r="D31" s="4" t="s">
        <v>38</v>
      </c>
      <c r="E31" s="4" t="s">
        <v>5</v>
      </c>
    </row>
    <row r="32" spans="1:5" ht="30" x14ac:dyDescent="0.25">
      <c r="A32" s="3" t="s">
        <v>543</v>
      </c>
      <c r="B32" s="4" t="s">
        <v>5</v>
      </c>
      <c r="C32" s="4" t="s">
        <v>5</v>
      </c>
      <c r="D32" s="4" t="s">
        <v>5</v>
      </c>
      <c r="E32" s="4" t="s">
        <v>5</v>
      </c>
    </row>
    <row r="33" spans="1:5" ht="30" x14ac:dyDescent="0.25">
      <c r="A33" s="2" t="s">
        <v>544</v>
      </c>
      <c r="B33" s="4" t="s">
        <v>38</v>
      </c>
      <c r="C33" s="4" t="s">
        <v>5</v>
      </c>
      <c r="D33" s="4" t="s">
        <v>38</v>
      </c>
      <c r="E33" s="4" t="s">
        <v>5</v>
      </c>
    </row>
    <row r="34" spans="1:5" x14ac:dyDescent="0.25">
      <c r="A34" s="2" t="s">
        <v>545</v>
      </c>
      <c r="B34" s="4">
        <v>578</v>
      </c>
      <c r="C34" s="4" t="s">
        <v>5</v>
      </c>
      <c r="D34" s="4">
        <v>578</v>
      </c>
      <c r="E34" s="4" t="s">
        <v>5</v>
      </c>
    </row>
    <row r="35" spans="1:5" x14ac:dyDescent="0.25">
      <c r="A35" s="2" t="s">
        <v>124</v>
      </c>
      <c r="B35" s="4">
        <v>578</v>
      </c>
      <c r="C35" s="4" t="s">
        <v>5</v>
      </c>
      <c r="D35" s="4">
        <v>578</v>
      </c>
      <c r="E35" s="4" t="s">
        <v>5</v>
      </c>
    </row>
    <row r="36" spans="1:5" x14ac:dyDescent="0.25">
      <c r="A36" s="2" t="s">
        <v>575</v>
      </c>
      <c r="B36" s="4" t="s">
        <v>38</v>
      </c>
      <c r="C36" s="4" t="s">
        <v>5</v>
      </c>
      <c r="D36" s="4" t="s">
        <v>38</v>
      </c>
      <c r="E36" s="4" t="s">
        <v>5</v>
      </c>
    </row>
    <row r="37" spans="1:5" ht="30" x14ac:dyDescent="0.25">
      <c r="A37" s="2" t="s">
        <v>577</v>
      </c>
      <c r="B37" s="4" t="s">
        <v>38</v>
      </c>
      <c r="C37" s="4" t="s">
        <v>5</v>
      </c>
      <c r="D37" s="4" t="s">
        <v>38</v>
      </c>
      <c r="E37" s="4" t="s">
        <v>5</v>
      </c>
    </row>
    <row r="38" spans="1:5" ht="45" x14ac:dyDescent="0.25">
      <c r="A38" s="2" t="s">
        <v>592</v>
      </c>
      <c r="B38" s="4" t="s">
        <v>38</v>
      </c>
      <c r="C38" s="4" t="s">
        <v>5</v>
      </c>
      <c r="D38" s="4" t="s">
        <v>38</v>
      </c>
      <c r="E38" s="4" t="s">
        <v>5</v>
      </c>
    </row>
    <row r="39" spans="1:5" ht="45" x14ac:dyDescent="0.25">
      <c r="A39" s="2" t="s">
        <v>580</v>
      </c>
      <c r="B39" s="4" t="s">
        <v>38</v>
      </c>
      <c r="C39" s="4" t="s">
        <v>5</v>
      </c>
      <c r="D39" s="4" t="s">
        <v>38</v>
      </c>
      <c r="E39" s="4" t="s">
        <v>5</v>
      </c>
    </row>
    <row r="40" spans="1:5" x14ac:dyDescent="0.25">
      <c r="A40" s="2" t="s">
        <v>1705</v>
      </c>
      <c r="B40" s="6">
        <v>12578</v>
      </c>
      <c r="C40" s="4" t="s">
        <v>5</v>
      </c>
      <c r="D40" s="6">
        <v>12578</v>
      </c>
      <c r="E40" s="4" t="s">
        <v>5</v>
      </c>
    </row>
    <row r="41" spans="1:5" ht="30" x14ac:dyDescent="0.25">
      <c r="A41" s="2" t="s">
        <v>1706</v>
      </c>
      <c r="B41" s="4">
        <v>578</v>
      </c>
      <c r="C41" s="4" t="s">
        <v>5</v>
      </c>
      <c r="D41" s="4">
        <v>578</v>
      </c>
      <c r="E41" s="4" t="s">
        <v>5</v>
      </c>
    </row>
    <row r="42" spans="1:5" ht="30" x14ac:dyDescent="0.25">
      <c r="A42" s="2" t="s">
        <v>1708</v>
      </c>
      <c r="B42" s="4">
        <v>578</v>
      </c>
      <c r="C42" s="4" t="s">
        <v>5</v>
      </c>
      <c r="D42" s="4">
        <v>578</v>
      </c>
      <c r="E42" s="4" t="s">
        <v>5</v>
      </c>
    </row>
    <row r="43" spans="1:5" x14ac:dyDescent="0.25">
      <c r="A43" s="2" t="s">
        <v>1709</v>
      </c>
      <c r="B43" s="4" t="s">
        <v>5</v>
      </c>
      <c r="C43" s="4" t="s">
        <v>5</v>
      </c>
      <c r="D43" s="4" t="s">
        <v>5</v>
      </c>
      <c r="E43" s="4" t="s">
        <v>5</v>
      </c>
    </row>
    <row r="44" spans="1:5" x14ac:dyDescent="0.25">
      <c r="A44" s="3" t="s">
        <v>502</v>
      </c>
      <c r="B44" s="4" t="s">
        <v>5</v>
      </c>
      <c r="C44" s="4" t="s">
        <v>5</v>
      </c>
      <c r="D44" s="4" t="s">
        <v>5</v>
      </c>
      <c r="E44" s="4" t="s">
        <v>5</v>
      </c>
    </row>
    <row r="45" spans="1:5" x14ac:dyDescent="0.25">
      <c r="A45" s="2" t="s">
        <v>1704</v>
      </c>
      <c r="B45" s="4" t="s">
        <v>38</v>
      </c>
      <c r="C45" s="4" t="s">
        <v>5</v>
      </c>
      <c r="D45" s="4" t="s">
        <v>38</v>
      </c>
      <c r="E45" s="4" t="s">
        <v>5</v>
      </c>
    </row>
    <row r="46" spans="1:5" x14ac:dyDescent="0.25">
      <c r="A46" s="2" t="s">
        <v>535</v>
      </c>
      <c r="B46" s="6">
        <v>2828</v>
      </c>
      <c r="C46" s="4" t="s">
        <v>5</v>
      </c>
      <c r="D46" s="6">
        <v>2828</v>
      </c>
      <c r="E46" s="4" t="s">
        <v>5</v>
      </c>
    </row>
    <row r="47" spans="1:5" x14ac:dyDescent="0.25">
      <c r="A47" s="2" t="s">
        <v>536</v>
      </c>
      <c r="B47" s="4" t="s">
        <v>38</v>
      </c>
      <c r="C47" s="4" t="s">
        <v>5</v>
      </c>
      <c r="D47" s="4" t="s">
        <v>38</v>
      </c>
      <c r="E47" s="4" t="s">
        <v>5</v>
      </c>
    </row>
    <row r="48" spans="1:5" ht="30" x14ac:dyDescent="0.25">
      <c r="A48" s="2" t="s">
        <v>540</v>
      </c>
      <c r="B48" s="4" t="s">
        <v>38</v>
      </c>
      <c r="C48" s="4" t="s">
        <v>5</v>
      </c>
      <c r="D48" s="4" t="s">
        <v>38</v>
      </c>
      <c r="E48" s="4" t="s">
        <v>5</v>
      </c>
    </row>
    <row r="49" spans="1:5" x14ac:dyDescent="0.25">
      <c r="A49" s="2" t="s">
        <v>541</v>
      </c>
      <c r="B49" s="4" t="s">
        <v>38</v>
      </c>
      <c r="C49" s="4" t="s">
        <v>5</v>
      </c>
      <c r="D49" s="4" t="s">
        <v>38</v>
      </c>
      <c r="E49" s="4" t="s">
        <v>5</v>
      </c>
    </row>
    <row r="50" spans="1:5" ht="30" x14ac:dyDescent="0.25">
      <c r="A50" s="2" t="s">
        <v>542</v>
      </c>
      <c r="B50" s="4" t="s">
        <v>38</v>
      </c>
      <c r="C50" s="4" t="s">
        <v>5</v>
      </c>
      <c r="D50" s="4" t="s">
        <v>38</v>
      </c>
      <c r="E50" s="4" t="s">
        <v>5</v>
      </c>
    </row>
    <row r="51" spans="1:5" ht="30" x14ac:dyDescent="0.25">
      <c r="A51" s="3" t="s">
        <v>543</v>
      </c>
      <c r="B51" s="4" t="s">
        <v>5</v>
      </c>
      <c r="C51" s="4" t="s">
        <v>5</v>
      </c>
      <c r="D51" s="4" t="s">
        <v>5</v>
      </c>
      <c r="E51" s="4" t="s">
        <v>5</v>
      </c>
    </row>
    <row r="52" spans="1:5" ht="30" x14ac:dyDescent="0.25">
      <c r="A52" s="2" t="s">
        <v>544</v>
      </c>
      <c r="B52" s="4" t="s">
        <v>38</v>
      </c>
      <c r="C52" s="4" t="s">
        <v>5</v>
      </c>
      <c r="D52" s="4" t="s">
        <v>38</v>
      </c>
      <c r="E52" s="4" t="s">
        <v>5</v>
      </c>
    </row>
    <row r="53" spans="1:5" x14ac:dyDescent="0.25">
      <c r="A53" s="2" t="s">
        <v>545</v>
      </c>
      <c r="B53" s="4">
        <v>29</v>
      </c>
      <c r="C53" s="4" t="s">
        <v>5</v>
      </c>
      <c r="D53" s="4">
        <v>29</v>
      </c>
      <c r="E53" s="4" t="s">
        <v>5</v>
      </c>
    </row>
    <row r="54" spans="1:5" x14ac:dyDescent="0.25">
      <c r="A54" s="2" t="s">
        <v>124</v>
      </c>
      <c r="B54" s="4">
        <v>29</v>
      </c>
      <c r="C54" s="4" t="s">
        <v>5</v>
      </c>
      <c r="D54" s="4">
        <v>29</v>
      </c>
      <c r="E54" s="4" t="s">
        <v>5</v>
      </c>
    </row>
    <row r="55" spans="1:5" x14ac:dyDescent="0.25">
      <c r="A55" s="2" t="s">
        <v>575</v>
      </c>
      <c r="B55" s="4" t="s">
        <v>38</v>
      </c>
      <c r="C55" s="4" t="s">
        <v>5</v>
      </c>
      <c r="D55" s="4" t="s">
        <v>38</v>
      </c>
      <c r="E55" s="4" t="s">
        <v>5</v>
      </c>
    </row>
    <row r="56" spans="1:5" ht="30" x14ac:dyDescent="0.25">
      <c r="A56" s="2" t="s">
        <v>577</v>
      </c>
      <c r="B56" s="4" t="s">
        <v>38</v>
      </c>
      <c r="C56" s="4" t="s">
        <v>5</v>
      </c>
      <c r="D56" s="4" t="s">
        <v>38</v>
      </c>
      <c r="E56" s="4" t="s">
        <v>5</v>
      </c>
    </row>
    <row r="57" spans="1:5" ht="45" x14ac:dyDescent="0.25">
      <c r="A57" s="2" t="s">
        <v>592</v>
      </c>
      <c r="B57" s="4" t="s">
        <v>38</v>
      </c>
      <c r="C57" s="4" t="s">
        <v>5</v>
      </c>
      <c r="D57" s="4" t="s">
        <v>38</v>
      </c>
      <c r="E57" s="4" t="s">
        <v>5</v>
      </c>
    </row>
    <row r="58" spans="1:5" ht="45" x14ac:dyDescent="0.25">
      <c r="A58" s="2" t="s">
        <v>580</v>
      </c>
      <c r="B58" s="4" t="s">
        <v>38</v>
      </c>
      <c r="C58" s="4" t="s">
        <v>5</v>
      </c>
      <c r="D58" s="4" t="s">
        <v>38</v>
      </c>
      <c r="E58" s="4" t="s">
        <v>5</v>
      </c>
    </row>
    <row r="59" spans="1:5" x14ac:dyDescent="0.25">
      <c r="A59" s="2" t="s">
        <v>1705</v>
      </c>
      <c r="B59" s="6">
        <v>2857</v>
      </c>
      <c r="C59" s="4" t="s">
        <v>5</v>
      </c>
      <c r="D59" s="6">
        <v>2857</v>
      </c>
      <c r="E59" s="4" t="s">
        <v>5</v>
      </c>
    </row>
    <row r="60" spans="1:5" ht="30" x14ac:dyDescent="0.25">
      <c r="A60" s="2" t="s">
        <v>1706</v>
      </c>
      <c r="B60" s="4">
        <v>29</v>
      </c>
      <c r="C60" s="4" t="s">
        <v>5</v>
      </c>
      <c r="D60" s="4">
        <v>29</v>
      </c>
      <c r="E60" s="4" t="s">
        <v>5</v>
      </c>
    </row>
    <row r="61" spans="1:5" ht="30" x14ac:dyDescent="0.25">
      <c r="A61" s="2" t="s">
        <v>1708</v>
      </c>
      <c r="B61" s="4">
        <v>29</v>
      </c>
      <c r="C61" s="4" t="s">
        <v>5</v>
      </c>
      <c r="D61" s="4">
        <v>29</v>
      </c>
      <c r="E61" s="4" t="s">
        <v>5</v>
      </c>
    </row>
    <row r="62" spans="1:5" x14ac:dyDescent="0.25">
      <c r="A62" s="2" t="s">
        <v>1655</v>
      </c>
      <c r="B62" s="4" t="s">
        <v>5</v>
      </c>
      <c r="C62" s="4" t="s">
        <v>5</v>
      </c>
      <c r="D62" s="4" t="s">
        <v>5</v>
      </c>
      <c r="E62" s="4" t="s">
        <v>5</v>
      </c>
    </row>
    <row r="63" spans="1:5" x14ac:dyDescent="0.25">
      <c r="A63" s="3" t="s">
        <v>502</v>
      </c>
      <c r="B63" s="4" t="s">
        <v>5</v>
      </c>
      <c r="C63" s="4" t="s">
        <v>5</v>
      </c>
      <c r="D63" s="4" t="s">
        <v>5</v>
      </c>
      <c r="E63" s="4" t="s">
        <v>5</v>
      </c>
    </row>
    <row r="64" spans="1:5" x14ac:dyDescent="0.25">
      <c r="A64" s="2" t="s">
        <v>1704</v>
      </c>
      <c r="B64" s="6">
        <v>1309765</v>
      </c>
      <c r="C64" s="6">
        <v>969954</v>
      </c>
      <c r="D64" s="6">
        <v>1189971</v>
      </c>
      <c r="E64" s="6">
        <v>696266</v>
      </c>
    </row>
    <row r="65" spans="1:5" x14ac:dyDescent="0.25">
      <c r="A65" s="2" t="s">
        <v>535</v>
      </c>
      <c r="B65" s="6">
        <v>579260</v>
      </c>
      <c r="C65" s="6">
        <v>150773</v>
      </c>
      <c r="D65" s="6">
        <v>779746</v>
      </c>
      <c r="E65" s="6">
        <v>411368</v>
      </c>
    </row>
    <row r="66" spans="1:5" x14ac:dyDescent="0.25">
      <c r="A66" s="2" t="s">
        <v>536</v>
      </c>
      <c r="B66" s="6">
        <v>-59404</v>
      </c>
      <c r="C66" s="6">
        <v>-43552</v>
      </c>
      <c r="D66" s="6">
        <v>-194645</v>
      </c>
      <c r="E66" s="6">
        <v>-128116</v>
      </c>
    </row>
    <row r="67" spans="1:5" ht="30" x14ac:dyDescent="0.25">
      <c r="A67" s="2" t="s">
        <v>540</v>
      </c>
      <c r="B67" s="4" t="s">
        <v>38</v>
      </c>
      <c r="C67" s="4" t="s">
        <v>5</v>
      </c>
      <c r="D67" s="4" t="s">
        <v>38</v>
      </c>
      <c r="E67" s="4" t="s">
        <v>5</v>
      </c>
    </row>
    <row r="68" spans="1:5" x14ac:dyDescent="0.25">
      <c r="A68" s="2" t="s">
        <v>541</v>
      </c>
      <c r="B68" s="6">
        <v>13203</v>
      </c>
      <c r="C68" s="6">
        <v>3399</v>
      </c>
      <c r="D68" s="6">
        <v>25017</v>
      </c>
      <c r="E68" s="6">
        <v>16415</v>
      </c>
    </row>
    <row r="69" spans="1:5" ht="45" x14ac:dyDescent="0.25">
      <c r="A69" s="2" t="s">
        <v>571</v>
      </c>
      <c r="B69" s="4" t="s">
        <v>5</v>
      </c>
      <c r="C69" s="4" t="s">
        <v>38</v>
      </c>
      <c r="D69" s="4" t="s">
        <v>5</v>
      </c>
      <c r="E69" s="4" t="s">
        <v>5</v>
      </c>
    </row>
    <row r="70" spans="1:5" ht="30" x14ac:dyDescent="0.25">
      <c r="A70" s="2" t="s">
        <v>542</v>
      </c>
      <c r="B70" s="4" t="s">
        <v>38</v>
      </c>
      <c r="C70" s="4" t="s">
        <v>5</v>
      </c>
      <c r="D70" s="4" t="s">
        <v>38</v>
      </c>
      <c r="E70" s="4" t="s">
        <v>5</v>
      </c>
    </row>
    <row r="71" spans="1:5" ht="30" x14ac:dyDescent="0.25">
      <c r="A71" s="3" t="s">
        <v>543</v>
      </c>
      <c r="B71" s="4" t="s">
        <v>5</v>
      </c>
      <c r="C71" s="4" t="s">
        <v>5</v>
      </c>
      <c r="D71" s="4" t="s">
        <v>5</v>
      </c>
      <c r="E71" s="4" t="s">
        <v>5</v>
      </c>
    </row>
    <row r="72" spans="1:5" ht="30" x14ac:dyDescent="0.25">
      <c r="A72" s="2" t="s">
        <v>544</v>
      </c>
      <c r="B72" s="6">
        <v>18732</v>
      </c>
      <c r="C72" s="6">
        <v>3262</v>
      </c>
      <c r="D72" s="6">
        <v>31176</v>
      </c>
      <c r="E72" s="6">
        <v>19193</v>
      </c>
    </row>
    <row r="73" spans="1:5" x14ac:dyDescent="0.25">
      <c r="A73" s="2" t="s">
        <v>545</v>
      </c>
      <c r="B73" s="6">
        <v>20876</v>
      </c>
      <c r="C73" s="6">
        <v>23145</v>
      </c>
      <c r="D73" s="6">
        <v>119935</v>
      </c>
      <c r="E73" s="6">
        <v>36349</v>
      </c>
    </row>
    <row r="74" spans="1:5" x14ac:dyDescent="0.25">
      <c r="A74" s="2" t="s">
        <v>124</v>
      </c>
      <c r="B74" s="6">
        <v>39608</v>
      </c>
      <c r="C74" s="6">
        <v>26407</v>
      </c>
      <c r="D74" s="6">
        <v>151111</v>
      </c>
      <c r="E74" s="6">
        <v>55542</v>
      </c>
    </row>
    <row r="75" spans="1:5" x14ac:dyDescent="0.25">
      <c r="A75" s="2" t="s">
        <v>575</v>
      </c>
      <c r="B75" s="6">
        <v>-46794</v>
      </c>
      <c r="C75" s="6">
        <v>-33754</v>
      </c>
      <c r="D75" s="6">
        <v>-115562</v>
      </c>
      <c r="E75" s="6">
        <v>-79440</v>
      </c>
    </row>
    <row r="76" spans="1:5" ht="30" x14ac:dyDescent="0.25">
      <c r="A76" s="2" t="s">
        <v>605</v>
      </c>
      <c r="B76" s="4" t="s">
        <v>5</v>
      </c>
      <c r="C76" s="4" t="s">
        <v>5</v>
      </c>
      <c r="D76" s="4" t="s">
        <v>5</v>
      </c>
      <c r="E76" s="4">
        <v>18</v>
      </c>
    </row>
    <row r="77" spans="1:5" ht="30" x14ac:dyDescent="0.25">
      <c r="A77" s="2" t="s">
        <v>577</v>
      </c>
      <c r="B77" s="4" t="s">
        <v>38</v>
      </c>
      <c r="C77" s="4" t="s">
        <v>5</v>
      </c>
      <c r="D77" s="4" t="s">
        <v>38</v>
      </c>
      <c r="E77" s="4" t="s">
        <v>5</v>
      </c>
    </row>
    <row r="78" spans="1:5" ht="45" x14ac:dyDescent="0.25">
      <c r="A78" s="2" t="s">
        <v>592</v>
      </c>
      <c r="B78" s="4" t="s">
        <v>38</v>
      </c>
      <c r="C78" s="4" t="s">
        <v>5</v>
      </c>
      <c r="D78" s="4" t="s">
        <v>38</v>
      </c>
      <c r="E78" s="4" t="s">
        <v>5</v>
      </c>
    </row>
    <row r="79" spans="1:5" ht="45" x14ac:dyDescent="0.25">
      <c r="A79" s="2" t="s">
        <v>580</v>
      </c>
      <c r="B79" s="6">
        <v>13018</v>
      </c>
      <c r="C79" s="6">
        <v>16739</v>
      </c>
      <c r="D79" s="6">
        <v>13018</v>
      </c>
      <c r="E79" s="6">
        <v>117913</v>
      </c>
    </row>
    <row r="80" spans="1:5" x14ac:dyDescent="0.25">
      <c r="A80" s="2" t="s">
        <v>1705</v>
      </c>
      <c r="B80" s="6">
        <v>1848656</v>
      </c>
      <c r="C80" s="6">
        <v>1089966</v>
      </c>
      <c r="D80" s="6">
        <v>1848656</v>
      </c>
      <c r="E80" s="6">
        <v>1089966</v>
      </c>
    </row>
    <row r="81" spans="1:5" ht="30" x14ac:dyDescent="0.25">
      <c r="A81" s="2" t="s">
        <v>1706</v>
      </c>
      <c r="B81" s="6">
        <v>33062</v>
      </c>
      <c r="C81" s="6">
        <v>16187</v>
      </c>
      <c r="D81" s="6">
        <v>102843</v>
      </c>
      <c r="E81" s="6">
        <v>32809</v>
      </c>
    </row>
    <row r="82" spans="1:5" ht="30" x14ac:dyDescent="0.25">
      <c r="A82" s="2" t="s">
        <v>1708</v>
      </c>
      <c r="B82" s="6">
        <v>151111</v>
      </c>
      <c r="C82" s="6">
        <v>86734</v>
      </c>
      <c r="D82" s="6">
        <v>151111</v>
      </c>
      <c r="E82" s="6">
        <v>86734</v>
      </c>
    </row>
    <row r="83" spans="1:5" ht="30" x14ac:dyDescent="0.25">
      <c r="A83" s="2" t="s">
        <v>1710</v>
      </c>
      <c r="B83" s="4" t="s">
        <v>5</v>
      </c>
      <c r="C83" s="4" t="s">
        <v>5</v>
      </c>
      <c r="D83" s="4" t="s">
        <v>5</v>
      </c>
      <c r="E83" s="4" t="s">
        <v>5</v>
      </c>
    </row>
    <row r="84" spans="1:5" x14ac:dyDescent="0.25">
      <c r="A84" s="3" t="s">
        <v>502</v>
      </c>
      <c r="B84" s="4" t="s">
        <v>5</v>
      </c>
      <c r="C84" s="4" t="s">
        <v>5</v>
      </c>
      <c r="D84" s="4" t="s">
        <v>5</v>
      </c>
      <c r="E84" s="4" t="s">
        <v>5</v>
      </c>
    </row>
    <row r="85" spans="1:5" x14ac:dyDescent="0.25">
      <c r="A85" s="2" t="s">
        <v>1704</v>
      </c>
      <c r="B85" s="6">
        <v>242531</v>
      </c>
      <c r="C85" s="6">
        <v>16881</v>
      </c>
      <c r="D85" s="4" t="s">
        <v>38</v>
      </c>
      <c r="E85" s="6">
        <v>129310</v>
      </c>
    </row>
    <row r="86" spans="1:5" x14ac:dyDescent="0.25">
      <c r="A86" s="2" t="s">
        <v>535</v>
      </c>
      <c r="B86" s="6">
        <v>1710</v>
      </c>
      <c r="C86" s="4">
        <v>5</v>
      </c>
      <c r="D86" s="6">
        <v>245020</v>
      </c>
      <c r="E86" s="6">
        <v>1076</v>
      </c>
    </row>
    <row r="87" spans="1:5" x14ac:dyDescent="0.25">
      <c r="A87" s="2" t="s">
        <v>536</v>
      </c>
      <c r="B87" s="6">
        <v>-8000</v>
      </c>
      <c r="C87" s="4">
        <v>-252</v>
      </c>
      <c r="D87" s="6">
        <v>-8000</v>
      </c>
      <c r="E87" s="6">
        <v>-14293</v>
      </c>
    </row>
    <row r="88" spans="1:5" ht="30" x14ac:dyDescent="0.25">
      <c r="A88" s="2" t="s">
        <v>540</v>
      </c>
      <c r="B88" s="4" t="s">
        <v>38</v>
      </c>
      <c r="C88" s="4" t="s">
        <v>5</v>
      </c>
      <c r="D88" s="4" t="s">
        <v>38</v>
      </c>
      <c r="E88" s="4" t="s">
        <v>5</v>
      </c>
    </row>
    <row r="89" spans="1:5" x14ac:dyDescent="0.25">
      <c r="A89" s="2" t="s">
        <v>541</v>
      </c>
      <c r="B89" s="4" t="s">
        <v>38</v>
      </c>
      <c r="C89" s="4" t="s">
        <v>5</v>
      </c>
      <c r="D89" s="4" t="s">
        <v>38</v>
      </c>
      <c r="E89" s="4" t="s">
        <v>5</v>
      </c>
    </row>
    <row r="90" spans="1:5" ht="45" x14ac:dyDescent="0.25">
      <c r="A90" s="2" t="s">
        <v>571</v>
      </c>
      <c r="B90" s="4" t="s">
        <v>5</v>
      </c>
      <c r="C90" s="4" t="s">
        <v>38</v>
      </c>
      <c r="D90" s="4" t="s">
        <v>5</v>
      </c>
      <c r="E90" s="4" t="s">
        <v>5</v>
      </c>
    </row>
    <row r="91" spans="1:5" ht="30" x14ac:dyDescent="0.25">
      <c r="A91" s="2" t="s">
        <v>542</v>
      </c>
      <c r="B91" s="4" t="s">
        <v>38</v>
      </c>
      <c r="C91" s="4" t="s">
        <v>5</v>
      </c>
      <c r="D91" s="4" t="s">
        <v>38</v>
      </c>
      <c r="E91" s="4" t="s">
        <v>5</v>
      </c>
    </row>
    <row r="92" spans="1:5" ht="30" x14ac:dyDescent="0.25">
      <c r="A92" s="3" t="s">
        <v>543</v>
      </c>
      <c r="B92" s="4" t="s">
        <v>5</v>
      </c>
      <c r="C92" s="4" t="s">
        <v>5</v>
      </c>
      <c r="D92" s="4" t="s">
        <v>5</v>
      </c>
      <c r="E92" s="4" t="s">
        <v>5</v>
      </c>
    </row>
    <row r="93" spans="1:5" ht="30" x14ac:dyDescent="0.25">
      <c r="A93" s="2" t="s">
        <v>544</v>
      </c>
      <c r="B93" s="4">
        <v>69</v>
      </c>
      <c r="C93" s="4" t="s">
        <v>5</v>
      </c>
      <c r="D93" s="4">
        <v>69</v>
      </c>
      <c r="E93" s="4" t="s">
        <v>5</v>
      </c>
    </row>
    <row r="94" spans="1:5" x14ac:dyDescent="0.25">
      <c r="A94" s="2" t="s">
        <v>545</v>
      </c>
      <c r="B94" s="6">
        <v>8309</v>
      </c>
      <c r="C94" s="4">
        <v>105</v>
      </c>
      <c r="D94" s="6">
        <v>7619</v>
      </c>
      <c r="E94" s="6">
        <v>9293</v>
      </c>
    </row>
    <row r="95" spans="1:5" x14ac:dyDescent="0.25">
      <c r="A95" s="2" t="s">
        <v>124</v>
      </c>
      <c r="B95" s="6">
        <v>8378</v>
      </c>
      <c r="C95" s="4">
        <v>105</v>
      </c>
      <c r="D95" s="6">
        <v>7688</v>
      </c>
      <c r="E95" s="6">
        <v>9293</v>
      </c>
    </row>
    <row r="96" spans="1:5" x14ac:dyDescent="0.25">
      <c r="A96" s="2" t="s">
        <v>575</v>
      </c>
      <c r="B96" s="4" t="s">
        <v>38</v>
      </c>
      <c r="C96" s="4" t="s">
        <v>5</v>
      </c>
      <c r="D96" s="4" t="s">
        <v>38</v>
      </c>
      <c r="E96" s="4" t="s">
        <v>5</v>
      </c>
    </row>
    <row r="97" spans="1:5" ht="30" x14ac:dyDescent="0.25">
      <c r="A97" s="2" t="s">
        <v>577</v>
      </c>
      <c r="B97" s="4" t="s">
        <v>38</v>
      </c>
      <c r="C97" s="4" t="s">
        <v>5</v>
      </c>
      <c r="D97" s="4" t="s">
        <v>38</v>
      </c>
      <c r="E97" s="4" t="s">
        <v>5</v>
      </c>
    </row>
    <row r="98" spans="1:5" ht="45" x14ac:dyDescent="0.25">
      <c r="A98" s="2" t="s">
        <v>592</v>
      </c>
      <c r="B98" s="6">
        <v>-3515</v>
      </c>
      <c r="C98" s="4" t="s">
        <v>5</v>
      </c>
      <c r="D98" s="6">
        <v>-3604</v>
      </c>
      <c r="E98" s="6">
        <v>-7473</v>
      </c>
    </row>
    <row r="99" spans="1:5" ht="45" x14ac:dyDescent="0.25">
      <c r="A99" s="2" t="s">
        <v>580</v>
      </c>
      <c r="B99" s="6">
        <v>-13018</v>
      </c>
      <c r="C99" s="6">
        <v>-16739</v>
      </c>
      <c r="D99" s="6">
        <v>-13018</v>
      </c>
      <c r="E99" s="6">
        <v>-117913</v>
      </c>
    </row>
    <row r="100" spans="1:5" x14ac:dyDescent="0.25">
      <c r="A100" s="2" t="s">
        <v>1705</v>
      </c>
      <c r="B100" s="6">
        <v>228086</v>
      </c>
      <c r="C100" s="4" t="s">
        <v>5</v>
      </c>
      <c r="D100" s="6">
        <v>228086</v>
      </c>
      <c r="E100" s="4" t="s">
        <v>5</v>
      </c>
    </row>
    <row r="101" spans="1:5" ht="30" x14ac:dyDescent="0.25">
      <c r="A101" s="2" t="s">
        <v>1706</v>
      </c>
      <c r="B101" s="6">
        <v>6949</v>
      </c>
      <c r="C101" s="4" t="s">
        <v>5</v>
      </c>
      <c r="D101" s="6">
        <v>6106</v>
      </c>
      <c r="E101" s="4" t="s">
        <v>5</v>
      </c>
    </row>
    <row r="102" spans="1:5" ht="30" x14ac:dyDescent="0.25">
      <c r="A102" s="2" t="s">
        <v>1708</v>
      </c>
      <c r="B102" s="6">
        <v>7688</v>
      </c>
      <c r="C102" s="4" t="s">
        <v>5</v>
      </c>
      <c r="D102" s="6">
        <v>7688</v>
      </c>
      <c r="E102" s="4" t="s">
        <v>5</v>
      </c>
    </row>
    <row r="103" spans="1:5" x14ac:dyDescent="0.25">
      <c r="A103" s="2" t="s">
        <v>1539</v>
      </c>
      <c r="B103" s="4" t="s">
        <v>5</v>
      </c>
      <c r="C103" s="4" t="s">
        <v>5</v>
      </c>
      <c r="D103" s="4" t="s">
        <v>5</v>
      </c>
      <c r="E103" s="4" t="s">
        <v>5</v>
      </c>
    </row>
    <row r="104" spans="1:5" x14ac:dyDescent="0.25">
      <c r="A104" s="3" t="s">
        <v>502</v>
      </c>
      <c r="B104" s="4" t="s">
        <v>5</v>
      </c>
      <c r="C104" s="4" t="s">
        <v>5</v>
      </c>
      <c r="D104" s="4" t="s">
        <v>5</v>
      </c>
      <c r="E104" s="4" t="s">
        <v>5</v>
      </c>
    </row>
    <row r="105" spans="1:5" x14ac:dyDescent="0.25">
      <c r="A105" s="2" t="s">
        <v>1704</v>
      </c>
      <c r="B105" s="6">
        <v>1827</v>
      </c>
      <c r="C105" s="6">
        <v>1285</v>
      </c>
      <c r="D105" s="6">
        <v>1346</v>
      </c>
      <c r="E105" s="4">
        <v>749</v>
      </c>
    </row>
    <row r="106" spans="1:5" x14ac:dyDescent="0.25">
      <c r="A106" s="2" t="s">
        <v>535</v>
      </c>
      <c r="B106" s="6">
        <v>1696</v>
      </c>
      <c r="C106" s="4" t="s">
        <v>5</v>
      </c>
      <c r="D106" s="6">
        <v>1881</v>
      </c>
      <c r="E106" s="4">
        <v>20</v>
      </c>
    </row>
    <row r="107" spans="1:5" x14ac:dyDescent="0.25">
      <c r="A107" s="2" t="s">
        <v>536</v>
      </c>
      <c r="B107" s="4" t="s">
        <v>38</v>
      </c>
      <c r="C107" s="4" t="s">
        <v>5</v>
      </c>
      <c r="D107" s="4" t="s">
        <v>38</v>
      </c>
      <c r="E107" s="4" t="s">
        <v>5</v>
      </c>
    </row>
    <row r="108" spans="1:5" ht="30" x14ac:dyDescent="0.25">
      <c r="A108" s="2" t="s">
        <v>540</v>
      </c>
      <c r="B108" s="4" t="s">
        <v>38</v>
      </c>
      <c r="C108" s="4" t="s">
        <v>5</v>
      </c>
      <c r="D108" s="4" t="s">
        <v>38</v>
      </c>
      <c r="E108" s="4" t="s">
        <v>5</v>
      </c>
    </row>
    <row r="109" spans="1:5" x14ac:dyDescent="0.25">
      <c r="A109" s="2" t="s">
        <v>541</v>
      </c>
      <c r="B109" s="4" t="s">
        <v>38</v>
      </c>
      <c r="C109" s="4" t="s">
        <v>5</v>
      </c>
      <c r="D109" s="4" t="s">
        <v>38</v>
      </c>
      <c r="E109" s="4" t="s">
        <v>5</v>
      </c>
    </row>
    <row r="110" spans="1:5" x14ac:dyDescent="0.25">
      <c r="A110" s="2" t="s">
        <v>569</v>
      </c>
      <c r="B110" s="4" t="s">
        <v>5</v>
      </c>
      <c r="C110" s="4" t="s">
        <v>5</v>
      </c>
      <c r="D110" s="4" t="s">
        <v>5</v>
      </c>
      <c r="E110" s="4">
        <v>-79</v>
      </c>
    </row>
    <row r="111" spans="1:5" ht="45" x14ac:dyDescent="0.25">
      <c r="A111" s="2" t="s">
        <v>571</v>
      </c>
      <c r="B111" s="4" t="s">
        <v>5</v>
      </c>
      <c r="C111" s="4" t="s">
        <v>38</v>
      </c>
      <c r="D111" s="4" t="s">
        <v>5</v>
      </c>
      <c r="E111" s="4" t="s">
        <v>5</v>
      </c>
    </row>
    <row r="112" spans="1:5" ht="30" x14ac:dyDescent="0.25">
      <c r="A112" s="2" t="s">
        <v>542</v>
      </c>
      <c r="B112" s="6">
        <v>7939</v>
      </c>
      <c r="C112" s="4">
        <v>363</v>
      </c>
      <c r="D112" s="6">
        <v>8043</v>
      </c>
      <c r="E112" s="6">
        <v>1451</v>
      </c>
    </row>
    <row r="113" spans="1:5" ht="30" x14ac:dyDescent="0.25">
      <c r="A113" s="3" t="s">
        <v>543</v>
      </c>
      <c r="B113" s="4" t="s">
        <v>5</v>
      </c>
      <c r="C113" s="4" t="s">
        <v>5</v>
      </c>
      <c r="D113" s="4" t="s">
        <v>5</v>
      </c>
      <c r="E113" s="4" t="s">
        <v>5</v>
      </c>
    </row>
    <row r="114" spans="1:5" ht="30" x14ac:dyDescent="0.25">
      <c r="A114" s="2" t="s">
        <v>544</v>
      </c>
      <c r="B114" s="4" t="s">
        <v>38</v>
      </c>
      <c r="C114" s="4" t="s">
        <v>5</v>
      </c>
      <c r="D114" s="4" t="s">
        <v>38</v>
      </c>
      <c r="E114" s="4" t="s">
        <v>5</v>
      </c>
    </row>
    <row r="115" spans="1:5" x14ac:dyDescent="0.25">
      <c r="A115" s="2" t="s">
        <v>545</v>
      </c>
      <c r="B115" s="4">
        <v>-465</v>
      </c>
      <c r="C115" s="4">
        <v>-126</v>
      </c>
      <c r="D115" s="4">
        <v>-273</v>
      </c>
      <c r="E115" s="4">
        <v>-619</v>
      </c>
    </row>
    <row r="116" spans="1:5" x14ac:dyDescent="0.25">
      <c r="A116" s="2" t="s">
        <v>124</v>
      </c>
      <c r="B116" s="4">
        <v>-465</v>
      </c>
      <c r="C116" s="4">
        <v>-126</v>
      </c>
      <c r="D116" s="4">
        <v>-273</v>
      </c>
      <c r="E116" s="4">
        <v>-619</v>
      </c>
    </row>
    <row r="117" spans="1:5" x14ac:dyDescent="0.25">
      <c r="A117" s="2" t="s">
        <v>575</v>
      </c>
      <c r="B117" s="4" t="s">
        <v>38</v>
      </c>
      <c r="C117" s="4" t="s">
        <v>5</v>
      </c>
      <c r="D117" s="4" t="s">
        <v>38</v>
      </c>
      <c r="E117" s="4" t="s">
        <v>5</v>
      </c>
    </row>
    <row r="118" spans="1:5" ht="30" x14ac:dyDescent="0.25">
      <c r="A118" s="2" t="s">
        <v>577</v>
      </c>
      <c r="B118" s="4" t="s">
        <v>38</v>
      </c>
      <c r="C118" s="4" t="s">
        <v>5</v>
      </c>
      <c r="D118" s="4" t="s">
        <v>38</v>
      </c>
      <c r="E118" s="4" t="s">
        <v>5</v>
      </c>
    </row>
    <row r="119" spans="1:5" ht="45" x14ac:dyDescent="0.25">
      <c r="A119" s="2" t="s">
        <v>592</v>
      </c>
      <c r="B119" s="4" t="s">
        <v>38</v>
      </c>
      <c r="C119" s="4" t="s">
        <v>5</v>
      </c>
      <c r="D119" s="4" t="s">
        <v>38</v>
      </c>
      <c r="E119" s="4" t="s">
        <v>5</v>
      </c>
    </row>
    <row r="120" spans="1:5" ht="45" x14ac:dyDescent="0.25">
      <c r="A120" s="2" t="s">
        <v>580</v>
      </c>
      <c r="B120" s="4" t="s">
        <v>38</v>
      </c>
      <c r="C120" s="4" t="s">
        <v>5</v>
      </c>
      <c r="D120" s="4" t="s">
        <v>38</v>
      </c>
      <c r="E120" s="4" t="s">
        <v>5</v>
      </c>
    </row>
    <row r="121" spans="1:5" x14ac:dyDescent="0.25">
      <c r="A121" s="2" t="s">
        <v>1705</v>
      </c>
      <c r="B121" s="6">
        <v>10997</v>
      </c>
      <c r="C121" s="6">
        <v>1522</v>
      </c>
      <c r="D121" s="6">
        <v>10997</v>
      </c>
      <c r="E121" s="6">
        <v>1522</v>
      </c>
    </row>
    <row r="122" spans="1:5" ht="30" x14ac:dyDescent="0.25">
      <c r="A122" s="2" t="s">
        <v>1706</v>
      </c>
      <c r="B122" s="4">
        <v>-465</v>
      </c>
      <c r="C122" s="4">
        <v>-126</v>
      </c>
      <c r="D122" s="4">
        <v>-273</v>
      </c>
      <c r="E122" s="4">
        <v>-619</v>
      </c>
    </row>
    <row r="123" spans="1:5" ht="30" x14ac:dyDescent="0.25">
      <c r="A123" s="2" t="s">
        <v>1637</v>
      </c>
      <c r="B123" s="4" t="s">
        <v>5</v>
      </c>
      <c r="C123" s="4" t="s">
        <v>5</v>
      </c>
      <c r="D123" s="4" t="s">
        <v>5</v>
      </c>
      <c r="E123" s="4" t="s">
        <v>5</v>
      </c>
    </row>
    <row r="124" spans="1:5" x14ac:dyDescent="0.25">
      <c r="A124" s="3" t="s">
        <v>502</v>
      </c>
      <c r="B124" s="4" t="s">
        <v>5</v>
      </c>
      <c r="C124" s="4" t="s">
        <v>5</v>
      </c>
      <c r="D124" s="4" t="s">
        <v>5</v>
      </c>
      <c r="E124" s="4" t="s">
        <v>5</v>
      </c>
    </row>
    <row r="125" spans="1:5" x14ac:dyDescent="0.25">
      <c r="A125" s="2" t="s">
        <v>1704</v>
      </c>
      <c r="B125" s="6">
        <v>-16967</v>
      </c>
      <c r="C125" s="6">
        <v>12934</v>
      </c>
      <c r="D125" s="6">
        <v>19479</v>
      </c>
      <c r="E125" s="6">
        <v>5772</v>
      </c>
    </row>
    <row r="126" spans="1:5" x14ac:dyDescent="0.25">
      <c r="A126" s="2" t="s">
        <v>535</v>
      </c>
      <c r="B126" s="4" t="s">
        <v>38</v>
      </c>
      <c r="C126" s="4" t="s">
        <v>5</v>
      </c>
      <c r="D126" s="4" t="s">
        <v>38</v>
      </c>
      <c r="E126" s="4" t="s">
        <v>5</v>
      </c>
    </row>
    <row r="127" spans="1:5" x14ac:dyDescent="0.25">
      <c r="A127" s="2" t="s">
        <v>536</v>
      </c>
      <c r="B127" s="4" t="s">
        <v>38</v>
      </c>
      <c r="C127" s="4" t="s">
        <v>5</v>
      </c>
      <c r="D127" s="4" t="s">
        <v>38</v>
      </c>
      <c r="E127" s="4" t="s">
        <v>5</v>
      </c>
    </row>
    <row r="128" spans="1:5" ht="30" x14ac:dyDescent="0.25">
      <c r="A128" s="2" t="s">
        <v>540</v>
      </c>
      <c r="B128" s="6">
        <v>16229</v>
      </c>
      <c r="C128" s="6">
        <v>105850</v>
      </c>
      <c r="D128" s="6">
        <v>71195</v>
      </c>
      <c r="E128" s="6">
        <v>132188</v>
      </c>
    </row>
    <row r="129" spans="1:5" x14ac:dyDescent="0.25">
      <c r="A129" s="2" t="s">
        <v>541</v>
      </c>
      <c r="B129" s="4" t="s">
        <v>38</v>
      </c>
      <c r="C129" s="4" t="s">
        <v>5</v>
      </c>
      <c r="D129" s="4" t="s">
        <v>38</v>
      </c>
      <c r="E129" s="4" t="s">
        <v>5</v>
      </c>
    </row>
    <row r="130" spans="1:5" ht="45" x14ac:dyDescent="0.25">
      <c r="A130" s="2" t="s">
        <v>571</v>
      </c>
      <c r="B130" s="4" t="s">
        <v>5</v>
      </c>
      <c r="C130" s="4" t="s">
        <v>38</v>
      </c>
      <c r="D130" s="4" t="s">
        <v>5</v>
      </c>
      <c r="E130" s="4" t="s">
        <v>5</v>
      </c>
    </row>
    <row r="131" spans="1:5" ht="30" x14ac:dyDescent="0.25">
      <c r="A131" s="2" t="s">
        <v>542</v>
      </c>
      <c r="B131" s="4" t="s">
        <v>38</v>
      </c>
      <c r="C131" s="4" t="s">
        <v>5</v>
      </c>
      <c r="D131" s="4" t="s">
        <v>38</v>
      </c>
      <c r="E131" s="4" t="s">
        <v>5</v>
      </c>
    </row>
    <row r="132" spans="1:5" ht="30" x14ac:dyDescent="0.25">
      <c r="A132" s="3" t="s">
        <v>543</v>
      </c>
      <c r="B132" s="4" t="s">
        <v>5</v>
      </c>
      <c r="C132" s="4" t="s">
        <v>5</v>
      </c>
      <c r="D132" s="4" t="s">
        <v>5</v>
      </c>
      <c r="E132" s="4" t="s">
        <v>5</v>
      </c>
    </row>
    <row r="133" spans="1:5" ht="30" x14ac:dyDescent="0.25">
      <c r="A133" s="2" t="s">
        <v>544</v>
      </c>
      <c r="B133" s="4" t="s">
        <v>38</v>
      </c>
      <c r="C133" s="4" t="s">
        <v>5</v>
      </c>
      <c r="D133" s="4" t="s">
        <v>38</v>
      </c>
      <c r="E133" s="4" t="s">
        <v>5</v>
      </c>
    </row>
    <row r="134" spans="1:5" x14ac:dyDescent="0.25">
      <c r="A134" s="2" t="s">
        <v>545</v>
      </c>
      <c r="B134" s="6">
        <v>4841</v>
      </c>
      <c r="C134" s="4" t="s">
        <v>5</v>
      </c>
      <c r="D134" s="6">
        <v>-25831</v>
      </c>
      <c r="E134" s="4" t="s">
        <v>5</v>
      </c>
    </row>
    <row r="135" spans="1:5" x14ac:dyDescent="0.25">
      <c r="A135" s="2" t="s">
        <v>124</v>
      </c>
      <c r="B135" s="6">
        <v>4841</v>
      </c>
      <c r="C135" s="4" t="s">
        <v>5</v>
      </c>
      <c r="D135" s="6">
        <v>-25831</v>
      </c>
      <c r="E135" s="4" t="s">
        <v>5</v>
      </c>
    </row>
    <row r="136" spans="1:5" x14ac:dyDescent="0.25">
      <c r="A136" s="2" t="s">
        <v>575</v>
      </c>
      <c r="B136" s="4" t="s">
        <v>38</v>
      </c>
      <c r="C136" s="4" t="s">
        <v>5</v>
      </c>
      <c r="D136" s="4" t="s">
        <v>38</v>
      </c>
      <c r="E136" s="4" t="s">
        <v>5</v>
      </c>
    </row>
    <row r="137" spans="1:5" ht="30" x14ac:dyDescent="0.25">
      <c r="A137" s="2" t="s">
        <v>577</v>
      </c>
      <c r="B137" s="6">
        <v>7273</v>
      </c>
      <c r="C137" s="6">
        <v>-78748</v>
      </c>
      <c r="D137" s="6">
        <v>-53397</v>
      </c>
      <c r="E137" s="6">
        <v>-97924</v>
      </c>
    </row>
    <row r="138" spans="1:5" ht="45" x14ac:dyDescent="0.25">
      <c r="A138" s="2" t="s">
        <v>592</v>
      </c>
      <c r="B138" s="4" t="s">
        <v>38</v>
      </c>
      <c r="C138" s="4" t="s">
        <v>5</v>
      </c>
      <c r="D138" s="4" t="s">
        <v>38</v>
      </c>
      <c r="E138" s="4" t="s">
        <v>5</v>
      </c>
    </row>
    <row r="139" spans="1:5" ht="45" x14ac:dyDescent="0.25">
      <c r="A139" s="2" t="s">
        <v>580</v>
      </c>
      <c r="B139" s="4" t="s">
        <v>38</v>
      </c>
      <c r="C139" s="4" t="s">
        <v>5</v>
      </c>
      <c r="D139" s="4" t="s">
        <v>38</v>
      </c>
      <c r="E139" s="4" t="s">
        <v>5</v>
      </c>
    </row>
    <row r="140" spans="1:5" x14ac:dyDescent="0.25">
      <c r="A140" s="2" t="s">
        <v>1705</v>
      </c>
      <c r="B140" s="6">
        <v>11446</v>
      </c>
      <c r="C140" s="6">
        <v>40036</v>
      </c>
      <c r="D140" s="6">
        <v>11446</v>
      </c>
      <c r="E140" s="6">
        <v>40036</v>
      </c>
    </row>
    <row r="141" spans="1:5" ht="30" x14ac:dyDescent="0.25">
      <c r="A141" s="2" t="s">
        <v>1706</v>
      </c>
      <c r="B141" s="6">
        <v>11446</v>
      </c>
      <c r="C141" s="6">
        <v>40036</v>
      </c>
      <c r="D141" s="6">
        <v>11446</v>
      </c>
      <c r="E141" s="6">
        <v>40036</v>
      </c>
    </row>
    <row r="142" spans="1:5" ht="30" x14ac:dyDescent="0.25">
      <c r="A142" s="2" t="s">
        <v>1708</v>
      </c>
      <c r="B142" s="6">
        <v>11446</v>
      </c>
      <c r="C142" s="6">
        <v>40036</v>
      </c>
      <c r="D142" s="6">
        <v>11446</v>
      </c>
      <c r="E142" s="6">
        <v>40036</v>
      </c>
    </row>
    <row r="143" spans="1:5" x14ac:dyDescent="0.25">
      <c r="A143" s="2" t="s">
        <v>1711</v>
      </c>
      <c r="B143" s="4" t="s">
        <v>5</v>
      </c>
      <c r="C143" s="4" t="s">
        <v>5</v>
      </c>
      <c r="D143" s="4" t="s">
        <v>5</v>
      </c>
      <c r="E143" s="4" t="s">
        <v>5</v>
      </c>
    </row>
    <row r="144" spans="1:5" x14ac:dyDescent="0.25">
      <c r="A144" s="3" t="s">
        <v>502</v>
      </c>
      <c r="B144" s="4" t="s">
        <v>5</v>
      </c>
      <c r="C144" s="4" t="s">
        <v>5</v>
      </c>
      <c r="D144" s="4" t="s">
        <v>5</v>
      </c>
      <c r="E144" s="4" t="s">
        <v>5</v>
      </c>
    </row>
    <row r="145" spans="1:5" x14ac:dyDescent="0.25">
      <c r="A145" s="2" t="s">
        <v>1704</v>
      </c>
      <c r="B145" s="4" t="s">
        <v>5</v>
      </c>
      <c r="C145" s="6">
        <v>53161</v>
      </c>
      <c r="D145" s="4" t="s">
        <v>5</v>
      </c>
      <c r="E145" s="6">
        <v>72813</v>
      </c>
    </row>
    <row r="146" spans="1:5" x14ac:dyDescent="0.25">
      <c r="A146" s="2" t="s">
        <v>536</v>
      </c>
      <c r="B146" s="4" t="s">
        <v>5</v>
      </c>
      <c r="C146" s="4">
        <v>-998</v>
      </c>
      <c r="D146" s="4" t="s">
        <v>5</v>
      </c>
      <c r="E146" s="6">
        <v>-21888</v>
      </c>
    </row>
    <row r="147" spans="1:5" x14ac:dyDescent="0.25">
      <c r="A147" s="2" t="s">
        <v>569</v>
      </c>
      <c r="B147" s="4" t="s">
        <v>5</v>
      </c>
      <c r="C147" s="6">
        <v>-52133</v>
      </c>
      <c r="D147" s="4" t="s">
        <v>5</v>
      </c>
      <c r="E147" s="6">
        <v>-52133</v>
      </c>
    </row>
    <row r="148" spans="1:5" ht="45" x14ac:dyDescent="0.25">
      <c r="A148" s="2" t="s">
        <v>571</v>
      </c>
      <c r="B148" s="4" t="s">
        <v>5</v>
      </c>
      <c r="C148" s="4" t="s">
        <v>38</v>
      </c>
      <c r="D148" s="4" t="s">
        <v>5</v>
      </c>
      <c r="E148" s="4" t="s">
        <v>5</v>
      </c>
    </row>
    <row r="149" spans="1:5" x14ac:dyDescent="0.25">
      <c r="A149" s="2" t="s">
        <v>572</v>
      </c>
      <c r="B149" s="4" t="s">
        <v>5</v>
      </c>
      <c r="C149" s="4" t="s">
        <v>5</v>
      </c>
      <c r="D149" s="4" t="s">
        <v>5</v>
      </c>
      <c r="E149" s="4">
        <v>363</v>
      </c>
    </row>
    <row r="150" spans="1:5" ht="30" x14ac:dyDescent="0.25">
      <c r="A150" s="3" t="s">
        <v>543</v>
      </c>
      <c r="B150" s="4" t="s">
        <v>5</v>
      </c>
      <c r="C150" s="4" t="s">
        <v>5</v>
      </c>
      <c r="D150" s="4" t="s">
        <v>5</v>
      </c>
      <c r="E150" s="4" t="s">
        <v>5</v>
      </c>
    </row>
    <row r="151" spans="1:5" x14ac:dyDescent="0.25">
      <c r="A151" s="2" t="s">
        <v>545</v>
      </c>
      <c r="B151" s="4" t="s">
        <v>5</v>
      </c>
      <c r="C151" s="4">
        <v>-30</v>
      </c>
      <c r="D151" s="4" t="s">
        <v>5</v>
      </c>
      <c r="E151" s="4">
        <v>845</v>
      </c>
    </row>
    <row r="152" spans="1:5" x14ac:dyDescent="0.25">
      <c r="A152" s="2" t="s">
        <v>124</v>
      </c>
      <c r="B152" s="4" t="s">
        <v>5</v>
      </c>
      <c r="C152" s="4">
        <v>-30</v>
      </c>
      <c r="D152" s="4" t="s">
        <v>5</v>
      </c>
      <c r="E152" s="4">
        <v>845</v>
      </c>
    </row>
    <row r="153" spans="1:5" ht="30" x14ac:dyDescent="0.25">
      <c r="A153" s="2" t="s">
        <v>1657</v>
      </c>
      <c r="B153" s="4" t="s">
        <v>5</v>
      </c>
      <c r="C153" s="4" t="s">
        <v>5</v>
      </c>
      <c r="D153" s="4" t="s">
        <v>5</v>
      </c>
      <c r="E153" s="4" t="s">
        <v>5</v>
      </c>
    </row>
    <row r="154" spans="1:5" x14ac:dyDescent="0.25">
      <c r="A154" s="3" t="s">
        <v>510</v>
      </c>
      <c r="B154" s="4" t="s">
        <v>5</v>
      </c>
      <c r="C154" s="4" t="s">
        <v>5</v>
      </c>
      <c r="D154" s="4" t="s">
        <v>5</v>
      </c>
      <c r="E154" s="4" t="s">
        <v>5</v>
      </c>
    </row>
    <row r="155" spans="1:5" x14ac:dyDescent="0.25">
      <c r="A155" s="2" t="s">
        <v>1704</v>
      </c>
      <c r="B155" s="4" t="s">
        <v>5</v>
      </c>
      <c r="C155" s="4" t="s">
        <v>5</v>
      </c>
      <c r="D155" s="4" t="s">
        <v>5</v>
      </c>
      <c r="E155" s="6">
        <v>115493</v>
      </c>
    </row>
    <row r="156" spans="1:5" ht="30" x14ac:dyDescent="0.25">
      <c r="A156" s="2" t="s">
        <v>614</v>
      </c>
      <c r="B156" s="4" t="s">
        <v>5</v>
      </c>
      <c r="C156" s="4" t="s">
        <v>5</v>
      </c>
      <c r="D156" s="4" t="s">
        <v>5</v>
      </c>
      <c r="E156" s="4" t="s">
        <v>38</v>
      </c>
    </row>
    <row r="157" spans="1:5" x14ac:dyDescent="0.25">
      <c r="A157" s="2" t="s">
        <v>569</v>
      </c>
      <c r="B157" s="4" t="s">
        <v>5</v>
      </c>
      <c r="C157" s="4" t="s">
        <v>5</v>
      </c>
      <c r="D157" s="4" t="s">
        <v>5</v>
      </c>
      <c r="E157" s="6">
        <v>752343</v>
      </c>
    </row>
    <row r="158" spans="1:5" x14ac:dyDescent="0.25">
      <c r="A158" s="2" t="s">
        <v>615</v>
      </c>
      <c r="B158" s="4" t="s">
        <v>5</v>
      </c>
      <c r="C158" s="4" t="s">
        <v>5</v>
      </c>
      <c r="D158" s="4" t="s">
        <v>5</v>
      </c>
      <c r="E158" s="6">
        <v>-867836</v>
      </c>
    </row>
    <row r="159" spans="1:5" ht="30" x14ac:dyDescent="0.25">
      <c r="A159" s="2" t="s">
        <v>1712</v>
      </c>
      <c r="B159" s="4" t="s">
        <v>5</v>
      </c>
      <c r="C159" s="4" t="s">
        <v>5</v>
      </c>
      <c r="D159" s="4" t="s">
        <v>5</v>
      </c>
      <c r="E159" s="4" t="s">
        <v>38</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13</v>
      </c>
      <c r="B1" s="7" t="s">
        <v>2</v>
      </c>
      <c r="C1" s="7" t="s">
        <v>28</v>
      </c>
    </row>
    <row r="2" spans="1:3" ht="30" x14ac:dyDescent="0.25">
      <c r="A2" s="1" t="s">
        <v>27</v>
      </c>
      <c r="B2" s="7"/>
      <c r="C2" s="7"/>
    </row>
    <row r="3" spans="1:3" ht="30" x14ac:dyDescent="0.25">
      <c r="A3" s="3" t="s">
        <v>1714</v>
      </c>
      <c r="B3" s="4" t="s">
        <v>5</v>
      </c>
      <c r="C3" s="4" t="s">
        <v>5</v>
      </c>
    </row>
    <row r="4" spans="1:3" ht="30" x14ac:dyDescent="0.25">
      <c r="A4" s="2" t="s">
        <v>1715</v>
      </c>
      <c r="B4" s="8">
        <v>3350632</v>
      </c>
      <c r="C4" s="8">
        <v>2165155</v>
      </c>
    </row>
    <row r="5" spans="1:3" ht="45" x14ac:dyDescent="0.25">
      <c r="A5" s="2" t="s">
        <v>1716</v>
      </c>
      <c r="B5" s="6">
        <v>4597798</v>
      </c>
      <c r="C5" s="6">
        <v>3055820</v>
      </c>
    </row>
    <row r="6" spans="1:3" ht="30" x14ac:dyDescent="0.25">
      <c r="A6" s="2" t="s">
        <v>1717</v>
      </c>
      <c r="B6" s="6">
        <v>-1247166</v>
      </c>
      <c r="C6" s="6">
        <v>-890665</v>
      </c>
    </row>
    <row r="7" spans="1:3" ht="30" x14ac:dyDescent="0.25">
      <c r="A7" s="2" t="s">
        <v>1718</v>
      </c>
      <c r="B7" s="4" t="s">
        <v>5</v>
      </c>
      <c r="C7" s="4" t="s">
        <v>5</v>
      </c>
    </row>
    <row r="8" spans="1:3" ht="30" x14ac:dyDescent="0.25">
      <c r="A8" s="3" t="s">
        <v>1714</v>
      </c>
      <c r="B8" s="4" t="s">
        <v>5</v>
      </c>
      <c r="C8" s="4" t="s">
        <v>5</v>
      </c>
    </row>
    <row r="9" spans="1:3" ht="30" x14ac:dyDescent="0.25">
      <c r="A9" s="2" t="s">
        <v>1719</v>
      </c>
      <c r="B9" s="6">
        <v>737114</v>
      </c>
      <c r="C9" s="6">
        <v>975184</v>
      </c>
    </row>
    <row r="10" spans="1:3" ht="30" x14ac:dyDescent="0.25">
      <c r="A10" s="2" t="s">
        <v>1720</v>
      </c>
      <c r="B10" s="4" t="s">
        <v>38</v>
      </c>
      <c r="C10" s="4" t="s">
        <v>38</v>
      </c>
    </row>
    <row r="11" spans="1:3" ht="30" x14ac:dyDescent="0.25">
      <c r="A11" s="2" t="s">
        <v>1715</v>
      </c>
      <c r="B11" s="6">
        <v>737114</v>
      </c>
      <c r="C11" s="6">
        <v>975184</v>
      </c>
    </row>
    <row r="12" spans="1:3" ht="45" x14ac:dyDescent="0.25">
      <c r="A12" s="2" t="s">
        <v>1716</v>
      </c>
      <c r="B12" s="6">
        <v>706116</v>
      </c>
      <c r="C12" s="6">
        <v>931787</v>
      </c>
    </row>
    <row r="13" spans="1:3" ht="30" x14ac:dyDescent="0.25">
      <c r="A13" s="2" t="s">
        <v>1721</v>
      </c>
      <c r="B13" s="6">
        <v>706116</v>
      </c>
      <c r="C13" s="6">
        <v>931787</v>
      </c>
    </row>
    <row r="14" spans="1:3" ht="45" x14ac:dyDescent="0.25">
      <c r="A14" s="2" t="s">
        <v>1722</v>
      </c>
      <c r="B14" s="6">
        <v>30998</v>
      </c>
      <c r="C14" s="6">
        <v>43397</v>
      </c>
    </row>
    <row r="15" spans="1:3" ht="30" x14ac:dyDescent="0.25">
      <c r="A15" s="2" t="s">
        <v>1717</v>
      </c>
      <c r="B15" s="6">
        <v>30998</v>
      </c>
      <c r="C15" s="6">
        <v>43397</v>
      </c>
    </row>
    <row r="16" spans="1:3" ht="45" x14ac:dyDescent="0.25">
      <c r="A16" s="2" t="s">
        <v>1723</v>
      </c>
      <c r="B16" s="4" t="s">
        <v>5</v>
      </c>
      <c r="C16" s="4" t="s">
        <v>5</v>
      </c>
    </row>
    <row r="17" spans="1:3" ht="30" x14ac:dyDescent="0.25">
      <c r="A17" s="3" t="s">
        <v>1714</v>
      </c>
      <c r="B17" s="4" t="s">
        <v>5</v>
      </c>
      <c r="C17" s="4" t="s">
        <v>5</v>
      </c>
    </row>
    <row r="18" spans="1:3" ht="30" x14ac:dyDescent="0.25">
      <c r="A18" s="2" t="s">
        <v>1719</v>
      </c>
      <c r="B18" s="6">
        <v>548145</v>
      </c>
      <c r="C18" s="6">
        <v>404016</v>
      </c>
    </row>
    <row r="19" spans="1:3" ht="30" x14ac:dyDescent="0.25">
      <c r="A19" s="2" t="s">
        <v>1720</v>
      </c>
      <c r="B19" s="6">
        <v>1528597</v>
      </c>
      <c r="C19" s="6">
        <v>785955</v>
      </c>
    </row>
    <row r="20" spans="1:3" ht="30" x14ac:dyDescent="0.25">
      <c r="A20" s="2" t="s">
        <v>1715</v>
      </c>
      <c r="B20" s="6">
        <v>2076742</v>
      </c>
      <c r="C20" s="6">
        <v>1189971</v>
      </c>
    </row>
    <row r="21" spans="1:3" ht="45" x14ac:dyDescent="0.25">
      <c r="A21" s="2" t="s">
        <v>1716</v>
      </c>
      <c r="B21" s="6">
        <v>831817</v>
      </c>
      <c r="C21" s="6">
        <v>640722</v>
      </c>
    </row>
    <row r="22" spans="1:3" ht="30" x14ac:dyDescent="0.25">
      <c r="A22" s="2" t="s">
        <v>1724</v>
      </c>
      <c r="B22" s="6">
        <v>2509403</v>
      </c>
      <c r="C22" s="6">
        <v>1483311</v>
      </c>
    </row>
    <row r="23" spans="1:3" ht="30" x14ac:dyDescent="0.25">
      <c r="A23" s="2" t="s">
        <v>1721</v>
      </c>
      <c r="B23" s="6">
        <v>3341220</v>
      </c>
      <c r="C23" s="6">
        <v>2124033</v>
      </c>
    </row>
    <row r="24" spans="1:3" ht="45" x14ac:dyDescent="0.25">
      <c r="A24" s="2" t="s">
        <v>1722</v>
      </c>
      <c r="B24" s="6">
        <v>-283672</v>
      </c>
      <c r="C24" s="6">
        <v>-236706</v>
      </c>
    </row>
    <row r="25" spans="1:3" ht="45" x14ac:dyDescent="0.25">
      <c r="A25" s="2" t="s">
        <v>1725</v>
      </c>
      <c r="B25" s="6">
        <v>-980806</v>
      </c>
      <c r="C25" s="6">
        <v>-697356</v>
      </c>
    </row>
    <row r="26" spans="1:3" ht="30" x14ac:dyDescent="0.25">
      <c r="A26" s="2" t="s">
        <v>1717</v>
      </c>
      <c r="B26" s="6">
        <v>-1264478</v>
      </c>
      <c r="C26" s="6">
        <v>-934062</v>
      </c>
    </row>
    <row r="27" spans="1:3" x14ac:dyDescent="0.25">
      <c r="A27" s="2" t="s">
        <v>1441</v>
      </c>
      <c r="B27" s="4" t="s">
        <v>5</v>
      </c>
      <c r="C27" s="4" t="s">
        <v>5</v>
      </c>
    </row>
    <row r="28" spans="1:3" ht="30" x14ac:dyDescent="0.25">
      <c r="A28" s="3" t="s">
        <v>1714</v>
      </c>
      <c r="B28" s="4" t="s">
        <v>5</v>
      </c>
      <c r="C28" s="4" t="s">
        <v>5</v>
      </c>
    </row>
    <row r="29" spans="1:3" ht="30" x14ac:dyDescent="0.25">
      <c r="A29" s="2" t="s">
        <v>1719</v>
      </c>
      <c r="B29" s="6">
        <v>536776</v>
      </c>
      <c r="C29" s="4" t="s">
        <v>5</v>
      </c>
    </row>
    <row r="30" spans="1:3" ht="30" x14ac:dyDescent="0.25">
      <c r="A30" s="2" t="s">
        <v>1720</v>
      </c>
      <c r="B30" s="4" t="s">
        <v>38</v>
      </c>
      <c r="C30" s="4" t="s">
        <v>5</v>
      </c>
    </row>
    <row r="31" spans="1:3" ht="30" x14ac:dyDescent="0.25">
      <c r="A31" s="2" t="s">
        <v>1715</v>
      </c>
      <c r="B31" s="6">
        <v>536776</v>
      </c>
      <c r="C31" s="4" t="s">
        <v>5</v>
      </c>
    </row>
    <row r="32" spans="1:3" ht="45" x14ac:dyDescent="0.25">
      <c r="A32" s="2" t="s">
        <v>1716</v>
      </c>
      <c r="B32" s="6">
        <v>550462</v>
      </c>
      <c r="C32" s="4" t="s">
        <v>5</v>
      </c>
    </row>
    <row r="33" spans="1:3" ht="30" x14ac:dyDescent="0.25">
      <c r="A33" s="2" t="s">
        <v>1724</v>
      </c>
      <c r="B33" s="4" t="s">
        <v>38</v>
      </c>
      <c r="C33" s="4" t="s">
        <v>5</v>
      </c>
    </row>
    <row r="34" spans="1:3" ht="30" x14ac:dyDescent="0.25">
      <c r="A34" s="2" t="s">
        <v>1721</v>
      </c>
      <c r="B34" s="6">
        <v>550462</v>
      </c>
      <c r="C34" s="4" t="s">
        <v>5</v>
      </c>
    </row>
    <row r="35" spans="1:3" ht="45" x14ac:dyDescent="0.25">
      <c r="A35" s="2" t="s">
        <v>1722</v>
      </c>
      <c r="B35" s="6">
        <v>-13686</v>
      </c>
      <c r="C35" s="4" t="s">
        <v>5</v>
      </c>
    </row>
    <row r="36" spans="1:3" ht="45" x14ac:dyDescent="0.25">
      <c r="A36" s="2" t="s">
        <v>1725</v>
      </c>
      <c r="B36" s="4" t="s">
        <v>38</v>
      </c>
      <c r="C36" s="4" t="s">
        <v>5</v>
      </c>
    </row>
    <row r="37" spans="1:3" ht="30" x14ac:dyDescent="0.25">
      <c r="A37" s="2" t="s">
        <v>1717</v>
      </c>
      <c r="B37" s="8">
        <v>-13686</v>
      </c>
      <c r="C37" s="4" t="s">
        <v>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26</v>
      </c>
      <c r="B1" s="7" t="s">
        <v>88</v>
      </c>
      <c r="C1" s="7"/>
      <c r="D1" s="7" t="s">
        <v>1</v>
      </c>
      <c r="E1" s="7"/>
    </row>
    <row r="2" spans="1:5" ht="30" x14ac:dyDescent="0.25">
      <c r="A2" s="1" t="s">
        <v>27</v>
      </c>
      <c r="B2" s="1" t="s">
        <v>2</v>
      </c>
      <c r="C2" s="1" t="s">
        <v>89</v>
      </c>
      <c r="D2" s="1" t="s">
        <v>2</v>
      </c>
      <c r="E2" s="1" t="s">
        <v>89</v>
      </c>
    </row>
    <row r="3" spans="1:5" ht="30" x14ac:dyDescent="0.25">
      <c r="A3" s="3" t="s">
        <v>1727</v>
      </c>
      <c r="B3" s="4" t="s">
        <v>5</v>
      </c>
      <c r="C3" s="4" t="s">
        <v>5</v>
      </c>
      <c r="D3" s="4" t="s">
        <v>5</v>
      </c>
      <c r="E3" s="4" t="s">
        <v>5</v>
      </c>
    </row>
    <row r="4" spans="1:5" x14ac:dyDescent="0.25">
      <c r="A4" s="2" t="s">
        <v>1728</v>
      </c>
      <c r="B4" s="8">
        <v>49086</v>
      </c>
      <c r="C4" s="8">
        <v>26061</v>
      </c>
      <c r="D4" s="8">
        <v>159900</v>
      </c>
      <c r="E4" s="8">
        <v>65541</v>
      </c>
    </row>
    <row r="5" spans="1:5" ht="30" x14ac:dyDescent="0.25">
      <c r="A5" s="2" t="s">
        <v>1729</v>
      </c>
      <c r="B5" s="6">
        <v>11031</v>
      </c>
      <c r="C5" s="6">
        <v>49793</v>
      </c>
      <c r="D5" s="6">
        <v>84748</v>
      </c>
      <c r="E5" s="6">
        <v>81210</v>
      </c>
    </row>
    <row r="6" spans="1:5" x14ac:dyDescent="0.25">
      <c r="A6" s="2" t="s">
        <v>1730</v>
      </c>
      <c r="B6" s="4" t="s">
        <v>5</v>
      </c>
      <c r="C6" s="4" t="s">
        <v>5</v>
      </c>
      <c r="D6" s="4" t="s">
        <v>5</v>
      </c>
      <c r="E6" s="4" t="s">
        <v>5</v>
      </c>
    </row>
    <row r="7" spans="1:5" ht="30" x14ac:dyDescent="0.25">
      <c r="A7" s="3" t="s">
        <v>1727</v>
      </c>
      <c r="B7" s="4" t="s">
        <v>5</v>
      </c>
      <c r="C7" s="4" t="s">
        <v>5</v>
      </c>
      <c r="D7" s="4" t="s">
        <v>5</v>
      </c>
      <c r="E7" s="4" t="s">
        <v>5</v>
      </c>
    </row>
    <row r="8" spans="1:5" x14ac:dyDescent="0.25">
      <c r="A8" s="2" t="s">
        <v>1728</v>
      </c>
      <c r="B8" s="4" t="s">
        <v>38</v>
      </c>
      <c r="C8" s="4" t="s">
        <v>38</v>
      </c>
      <c r="D8" s="4" t="s">
        <v>38</v>
      </c>
      <c r="E8" s="4" t="s">
        <v>5</v>
      </c>
    </row>
    <row r="9" spans="1:5" x14ac:dyDescent="0.25">
      <c r="A9" s="2" t="s">
        <v>1731</v>
      </c>
      <c r="B9" s="4" t="s">
        <v>38</v>
      </c>
      <c r="C9" s="4" t="s">
        <v>38</v>
      </c>
      <c r="D9" s="4" t="s">
        <v>38</v>
      </c>
      <c r="E9" s="4" t="s">
        <v>5</v>
      </c>
    </row>
    <row r="10" spans="1:5" ht="30" x14ac:dyDescent="0.25">
      <c r="A10" s="2" t="s">
        <v>1729</v>
      </c>
      <c r="B10" s="4" t="s">
        <v>38</v>
      </c>
      <c r="C10" s="4" t="s">
        <v>38</v>
      </c>
      <c r="D10" s="4" t="s">
        <v>38</v>
      </c>
      <c r="E10" s="4" t="s">
        <v>5</v>
      </c>
    </row>
    <row r="11" spans="1:5" x14ac:dyDescent="0.25">
      <c r="A11" s="2" t="s">
        <v>1732</v>
      </c>
      <c r="B11" s="4" t="s">
        <v>38</v>
      </c>
      <c r="C11" s="4" t="s">
        <v>38</v>
      </c>
      <c r="D11" s="4" t="s">
        <v>5</v>
      </c>
      <c r="E11" s="4" t="s">
        <v>5</v>
      </c>
    </row>
    <row r="12" spans="1:5" x14ac:dyDescent="0.25">
      <c r="A12" s="2" t="s">
        <v>124</v>
      </c>
      <c r="B12" s="4" t="s">
        <v>38</v>
      </c>
      <c r="C12" s="4" t="s">
        <v>38</v>
      </c>
      <c r="D12" s="4" t="s">
        <v>5</v>
      </c>
      <c r="E12" s="4" t="s">
        <v>5</v>
      </c>
    </row>
    <row r="13" spans="1:5" ht="30" x14ac:dyDescent="0.25">
      <c r="A13" s="2" t="s">
        <v>1733</v>
      </c>
      <c r="B13" s="4" t="s">
        <v>5</v>
      </c>
      <c r="C13" s="4" t="s">
        <v>5</v>
      </c>
      <c r="D13" s="4" t="s">
        <v>5</v>
      </c>
      <c r="E13" s="4" t="s">
        <v>5</v>
      </c>
    </row>
    <row r="14" spans="1:5" ht="30" x14ac:dyDescent="0.25">
      <c r="A14" s="3" t="s">
        <v>1727</v>
      </c>
      <c r="B14" s="4" t="s">
        <v>5</v>
      </c>
      <c r="C14" s="4" t="s">
        <v>5</v>
      </c>
      <c r="D14" s="4" t="s">
        <v>5</v>
      </c>
      <c r="E14" s="4" t="s">
        <v>5</v>
      </c>
    </row>
    <row r="15" spans="1:5" x14ac:dyDescent="0.25">
      <c r="A15" s="2" t="s">
        <v>1728</v>
      </c>
      <c r="B15" s="6">
        <v>5356</v>
      </c>
      <c r="C15" s="4">
        <v>-451</v>
      </c>
      <c r="D15" s="6">
        <v>5356</v>
      </c>
      <c r="E15" s="4">
        <v>612</v>
      </c>
    </row>
    <row r="16" spans="1:5" x14ac:dyDescent="0.25">
      <c r="A16" s="2" t="s">
        <v>1731</v>
      </c>
      <c r="B16" s="4" t="s">
        <v>38</v>
      </c>
      <c r="C16" s="4">
        <v>-91</v>
      </c>
      <c r="D16" s="4" t="s">
        <v>38</v>
      </c>
      <c r="E16" s="4">
        <v>142</v>
      </c>
    </row>
    <row r="17" spans="1:5" ht="30" x14ac:dyDescent="0.25">
      <c r="A17" s="2" t="s">
        <v>1729</v>
      </c>
      <c r="B17" s="4" t="s">
        <v>38</v>
      </c>
      <c r="C17" s="4" t="s">
        <v>38</v>
      </c>
      <c r="D17" s="4" t="s">
        <v>38</v>
      </c>
      <c r="E17" s="4" t="s">
        <v>5</v>
      </c>
    </row>
    <row r="18" spans="1:5" x14ac:dyDescent="0.25">
      <c r="A18" s="2" t="s">
        <v>1732</v>
      </c>
      <c r="B18" s="4" t="s">
        <v>38</v>
      </c>
      <c r="C18" s="4" t="s">
        <v>38</v>
      </c>
      <c r="D18" s="4" t="s">
        <v>5</v>
      </c>
      <c r="E18" s="4" t="s">
        <v>5</v>
      </c>
    </row>
    <row r="19" spans="1:5" x14ac:dyDescent="0.25">
      <c r="A19" s="2" t="s">
        <v>124</v>
      </c>
      <c r="B19" s="6">
        <v>5356</v>
      </c>
      <c r="C19" s="4">
        <v>-542</v>
      </c>
      <c r="D19" s="6">
        <v>5356</v>
      </c>
      <c r="E19" s="4">
        <v>754</v>
      </c>
    </row>
    <row r="20" spans="1:5" x14ac:dyDescent="0.25">
      <c r="A20" s="2" t="s">
        <v>1709</v>
      </c>
      <c r="B20" s="4" t="s">
        <v>5</v>
      </c>
      <c r="C20" s="4" t="s">
        <v>5</v>
      </c>
      <c r="D20" s="4" t="s">
        <v>5</v>
      </c>
      <c r="E20" s="4" t="s">
        <v>5</v>
      </c>
    </row>
    <row r="21" spans="1:5" ht="30" x14ac:dyDescent="0.25">
      <c r="A21" s="3" t="s">
        <v>1727</v>
      </c>
      <c r="B21" s="4" t="s">
        <v>5</v>
      </c>
      <c r="C21" s="4" t="s">
        <v>5</v>
      </c>
      <c r="D21" s="4" t="s">
        <v>5</v>
      </c>
      <c r="E21" s="4" t="s">
        <v>5</v>
      </c>
    </row>
    <row r="22" spans="1:5" x14ac:dyDescent="0.25">
      <c r="A22" s="2" t="s">
        <v>1728</v>
      </c>
      <c r="B22" s="4">
        <v>29</v>
      </c>
      <c r="C22" s="4" t="s">
        <v>5</v>
      </c>
      <c r="D22" s="4">
        <v>29</v>
      </c>
      <c r="E22" s="4" t="s">
        <v>5</v>
      </c>
    </row>
    <row r="23" spans="1:5" x14ac:dyDescent="0.25">
      <c r="A23" s="2" t="s">
        <v>1731</v>
      </c>
      <c r="B23" s="4" t="s">
        <v>38</v>
      </c>
      <c r="C23" s="4" t="s">
        <v>5</v>
      </c>
      <c r="D23" s="4" t="s">
        <v>38</v>
      </c>
      <c r="E23" s="4" t="s">
        <v>5</v>
      </c>
    </row>
    <row r="24" spans="1:5" ht="30" x14ac:dyDescent="0.25">
      <c r="A24" s="2" t="s">
        <v>1729</v>
      </c>
      <c r="B24" s="4" t="s">
        <v>38</v>
      </c>
      <c r="C24" s="4" t="s">
        <v>5</v>
      </c>
      <c r="D24" s="4" t="s">
        <v>38</v>
      </c>
      <c r="E24" s="4" t="s">
        <v>5</v>
      </c>
    </row>
    <row r="25" spans="1:5" x14ac:dyDescent="0.25">
      <c r="A25" s="2" t="s">
        <v>1732</v>
      </c>
      <c r="B25" s="4" t="s">
        <v>38</v>
      </c>
      <c r="C25" s="4" t="s">
        <v>5</v>
      </c>
      <c r="D25" s="4" t="s">
        <v>5</v>
      </c>
      <c r="E25" s="4" t="s">
        <v>5</v>
      </c>
    </row>
    <row r="26" spans="1:5" x14ac:dyDescent="0.25">
      <c r="A26" s="2" t="s">
        <v>124</v>
      </c>
      <c r="B26" s="4">
        <v>29</v>
      </c>
      <c r="C26" s="4" t="s">
        <v>5</v>
      </c>
      <c r="D26" s="4">
        <v>29</v>
      </c>
      <c r="E26" s="4" t="s">
        <v>5</v>
      </c>
    </row>
    <row r="27" spans="1:5" ht="30" x14ac:dyDescent="0.25">
      <c r="A27" s="2" t="s">
        <v>1654</v>
      </c>
      <c r="B27" s="4" t="s">
        <v>5</v>
      </c>
      <c r="C27" s="4" t="s">
        <v>5</v>
      </c>
      <c r="D27" s="4" t="s">
        <v>5</v>
      </c>
      <c r="E27" s="4" t="s">
        <v>5</v>
      </c>
    </row>
    <row r="28" spans="1:5" ht="30" x14ac:dyDescent="0.25">
      <c r="A28" s="3" t="s">
        <v>1727</v>
      </c>
      <c r="B28" s="4" t="s">
        <v>5</v>
      </c>
      <c r="C28" s="4" t="s">
        <v>5</v>
      </c>
      <c r="D28" s="4" t="s">
        <v>5</v>
      </c>
      <c r="E28" s="4" t="s">
        <v>5</v>
      </c>
    </row>
    <row r="29" spans="1:5" x14ac:dyDescent="0.25">
      <c r="A29" s="2" t="s">
        <v>1728</v>
      </c>
      <c r="B29" s="4" t="s">
        <v>38</v>
      </c>
      <c r="C29" s="4" t="s">
        <v>38</v>
      </c>
      <c r="D29" s="4" t="s">
        <v>38</v>
      </c>
      <c r="E29" s="4" t="s">
        <v>5</v>
      </c>
    </row>
    <row r="30" spans="1:5" x14ac:dyDescent="0.25">
      <c r="A30" s="2" t="s">
        <v>1731</v>
      </c>
      <c r="B30" s="4" t="s">
        <v>38</v>
      </c>
      <c r="C30" s="4" t="s">
        <v>38</v>
      </c>
      <c r="D30" s="4" t="s">
        <v>38</v>
      </c>
      <c r="E30" s="4" t="s">
        <v>5</v>
      </c>
    </row>
    <row r="31" spans="1:5" ht="30" x14ac:dyDescent="0.25">
      <c r="A31" s="2" t="s">
        <v>1729</v>
      </c>
      <c r="B31" s="6">
        <v>-14519</v>
      </c>
      <c r="C31" s="6">
        <v>49793</v>
      </c>
      <c r="D31" s="6">
        <v>-46699</v>
      </c>
      <c r="E31" s="6">
        <v>81210</v>
      </c>
    </row>
    <row r="32" spans="1:5" x14ac:dyDescent="0.25">
      <c r="A32" s="2" t="s">
        <v>1732</v>
      </c>
      <c r="B32" s="4" t="s">
        <v>38</v>
      </c>
      <c r="C32" s="4" t="s">
        <v>38</v>
      </c>
      <c r="D32" s="4" t="s">
        <v>5</v>
      </c>
      <c r="E32" s="4" t="s">
        <v>5</v>
      </c>
    </row>
    <row r="33" spans="1:5" x14ac:dyDescent="0.25">
      <c r="A33" s="2" t="s">
        <v>124</v>
      </c>
      <c r="B33" s="6">
        <v>-14519</v>
      </c>
      <c r="C33" s="6">
        <v>49793</v>
      </c>
      <c r="D33" s="6">
        <v>-46699</v>
      </c>
      <c r="E33" s="6">
        <v>81210</v>
      </c>
    </row>
    <row r="34" spans="1:5" x14ac:dyDescent="0.25">
      <c r="A34" s="2" t="s">
        <v>1655</v>
      </c>
      <c r="B34" s="4" t="s">
        <v>5</v>
      </c>
      <c r="C34" s="4" t="s">
        <v>5</v>
      </c>
      <c r="D34" s="4" t="s">
        <v>5</v>
      </c>
      <c r="E34" s="4" t="s">
        <v>5</v>
      </c>
    </row>
    <row r="35" spans="1:5" ht="30" x14ac:dyDescent="0.25">
      <c r="A35" s="3" t="s">
        <v>1727</v>
      </c>
      <c r="B35" s="4" t="s">
        <v>5</v>
      </c>
      <c r="C35" s="4" t="s">
        <v>5</v>
      </c>
      <c r="D35" s="4" t="s">
        <v>5</v>
      </c>
      <c r="E35" s="4" t="s">
        <v>5</v>
      </c>
    </row>
    <row r="36" spans="1:5" x14ac:dyDescent="0.25">
      <c r="A36" s="2" t="s">
        <v>1728</v>
      </c>
      <c r="B36" s="6">
        <v>39608</v>
      </c>
      <c r="C36" s="6">
        <v>26407</v>
      </c>
      <c r="D36" s="6">
        <v>151111</v>
      </c>
      <c r="E36" s="6">
        <v>55636</v>
      </c>
    </row>
    <row r="37" spans="1:5" x14ac:dyDescent="0.25">
      <c r="A37" s="2" t="s">
        <v>1731</v>
      </c>
      <c r="B37" s="4" t="s">
        <v>38</v>
      </c>
      <c r="C37" s="4" t="s">
        <v>38</v>
      </c>
      <c r="D37" s="4" t="s">
        <v>38</v>
      </c>
      <c r="E37" s="4" t="s">
        <v>5</v>
      </c>
    </row>
    <row r="38" spans="1:5" ht="30" x14ac:dyDescent="0.25">
      <c r="A38" s="2" t="s">
        <v>1729</v>
      </c>
      <c r="B38" s="4" t="s">
        <v>38</v>
      </c>
      <c r="C38" s="4" t="s">
        <v>38</v>
      </c>
      <c r="D38" s="4" t="s">
        <v>38</v>
      </c>
      <c r="E38" s="4" t="s">
        <v>5</v>
      </c>
    </row>
    <row r="39" spans="1:5" x14ac:dyDescent="0.25">
      <c r="A39" s="2" t="s">
        <v>1732</v>
      </c>
      <c r="B39" s="4" t="s">
        <v>38</v>
      </c>
      <c r="C39" s="4" t="s">
        <v>38</v>
      </c>
      <c r="D39" s="4" t="s">
        <v>5</v>
      </c>
      <c r="E39" s="4" t="s">
        <v>5</v>
      </c>
    </row>
    <row r="40" spans="1:5" x14ac:dyDescent="0.25">
      <c r="A40" s="2" t="s">
        <v>124</v>
      </c>
      <c r="B40" s="6">
        <v>39608</v>
      </c>
      <c r="C40" s="6">
        <v>26407</v>
      </c>
      <c r="D40" s="6">
        <v>151111</v>
      </c>
      <c r="E40" s="6">
        <v>55636</v>
      </c>
    </row>
    <row r="41" spans="1:5" x14ac:dyDescent="0.25">
      <c r="A41" s="2" t="s">
        <v>1734</v>
      </c>
      <c r="B41" s="4" t="s">
        <v>5</v>
      </c>
      <c r="C41" s="4" t="s">
        <v>5</v>
      </c>
      <c r="D41" s="4" t="s">
        <v>5</v>
      </c>
      <c r="E41" s="4" t="s">
        <v>5</v>
      </c>
    </row>
    <row r="42" spans="1:5" ht="30" x14ac:dyDescent="0.25">
      <c r="A42" s="3" t="s">
        <v>1727</v>
      </c>
      <c r="B42" s="4" t="s">
        <v>5</v>
      </c>
      <c r="C42" s="4" t="s">
        <v>5</v>
      </c>
      <c r="D42" s="4" t="s">
        <v>5</v>
      </c>
      <c r="E42" s="4" t="s">
        <v>5</v>
      </c>
    </row>
    <row r="43" spans="1:5" x14ac:dyDescent="0.25">
      <c r="A43" s="2" t="s">
        <v>1728</v>
      </c>
      <c r="B43" s="4">
        <v>578</v>
      </c>
      <c r="C43" s="4" t="s">
        <v>5</v>
      </c>
      <c r="D43" s="4">
        <v>578</v>
      </c>
      <c r="E43" s="4" t="s">
        <v>5</v>
      </c>
    </row>
    <row r="44" spans="1:5" x14ac:dyDescent="0.25">
      <c r="A44" s="2" t="s">
        <v>1731</v>
      </c>
      <c r="B44" s="4" t="s">
        <v>38</v>
      </c>
      <c r="C44" s="4" t="s">
        <v>5</v>
      </c>
      <c r="D44" s="4" t="s">
        <v>38</v>
      </c>
      <c r="E44" s="4" t="s">
        <v>5</v>
      </c>
    </row>
    <row r="45" spans="1:5" ht="30" x14ac:dyDescent="0.25">
      <c r="A45" s="2" t="s">
        <v>1729</v>
      </c>
      <c r="B45" s="4" t="s">
        <v>38</v>
      </c>
      <c r="C45" s="4" t="s">
        <v>5</v>
      </c>
      <c r="D45" s="4" t="s">
        <v>38</v>
      </c>
      <c r="E45" s="4" t="s">
        <v>5</v>
      </c>
    </row>
    <row r="46" spans="1:5" x14ac:dyDescent="0.25">
      <c r="A46" s="2" t="s">
        <v>1732</v>
      </c>
      <c r="B46" s="4" t="s">
        <v>38</v>
      </c>
      <c r="C46" s="4" t="s">
        <v>5</v>
      </c>
      <c r="D46" s="4" t="s">
        <v>5</v>
      </c>
      <c r="E46" s="4" t="s">
        <v>5</v>
      </c>
    </row>
    <row r="47" spans="1:5" x14ac:dyDescent="0.25">
      <c r="A47" s="2" t="s">
        <v>124</v>
      </c>
      <c r="B47" s="4">
        <v>578</v>
      </c>
      <c r="C47" s="4" t="s">
        <v>5</v>
      </c>
      <c r="D47" s="4">
        <v>578</v>
      </c>
      <c r="E47" s="4" t="s">
        <v>5</v>
      </c>
    </row>
    <row r="48" spans="1:5" x14ac:dyDescent="0.25">
      <c r="A48" s="2" t="s">
        <v>1441</v>
      </c>
      <c r="B48" s="4" t="s">
        <v>5</v>
      </c>
      <c r="C48" s="4" t="s">
        <v>5</v>
      </c>
      <c r="D48" s="4" t="s">
        <v>5</v>
      </c>
      <c r="E48" s="4" t="s">
        <v>5</v>
      </c>
    </row>
    <row r="49" spans="1:5" ht="30" x14ac:dyDescent="0.25">
      <c r="A49" s="3" t="s">
        <v>1727</v>
      </c>
      <c r="B49" s="4" t="s">
        <v>5</v>
      </c>
      <c r="C49" s="4" t="s">
        <v>5</v>
      </c>
      <c r="D49" s="4" t="s">
        <v>5</v>
      </c>
      <c r="E49" s="4" t="s">
        <v>5</v>
      </c>
    </row>
    <row r="50" spans="1:5" x14ac:dyDescent="0.25">
      <c r="A50" s="2" t="s">
        <v>1728</v>
      </c>
      <c r="B50" s="4" t="s">
        <v>38</v>
      </c>
      <c r="C50" s="4" t="s">
        <v>5</v>
      </c>
      <c r="D50" s="4" t="s">
        <v>38</v>
      </c>
      <c r="E50" s="4" t="s">
        <v>5</v>
      </c>
    </row>
    <row r="51" spans="1:5" x14ac:dyDescent="0.25">
      <c r="A51" s="2" t="s">
        <v>1731</v>
      </c>
      <c r="B51" s="4" t="s">
        <v>38</v>
      </c>
      <c r="C51" s="4" t="s">
        <v>5</v>
      </c>
      <c r="D51" s="4" t="s">
        <v>38</v>
      </c>
      <c r="E51" s="4" t="s">
        <v>5</v>
      </c>
    </row>
    <row r="52" spans="1:5" ht="30" x14ac:dyDescent="0.25">
      <c r="A52" s="2" t="s">
        <v>1729</v>
      </c>
      <c r="B52" s="4" t="s">
        <v>38</v>
      </c>
      <c r="C52" s="4" t="s">
        <v>5</v>
      </c>
      <c r="D52" s="4" t="s">
        <v>38</v>
      </c>
      <c r="E52" s="4" t="s">
        <v>5</v>
      </c>
    </row>
    <row r="53" spans="1:5" x14ac:dyDescent="0.25">
      <c r="A53" s="2" t="s">
        <v>1732</v>
      </c>
      <c r="B53" s="4" t="s">
        <v>38</v>
      </c>
      <c r="C53" s="4" t="s">
        <v>5</v>
      </c>
      <c r="D53" s="4" t="s">
        <v>5</v>
      </c>
      <c r="E53" s="4" t="s">
        <v>5</v>
      </c>
    </row>
    <row r="54" spans="1:5" x14ac:dyDescent="0.25">
      <c r="A54" s="2" t="s">
        <v>124</v>
      </c>
      <c r="B54" s="4" t="s">
        <v>38</v>
      </c>
      <c r="C54" s="4" t="s">
        <v>5</v>
      </c>
      <c r="D54" s="4" t="s">
        <v>5</v>
      </c>
      <c r="E54" s="4" t="s">
        <v>5</v>
      </c>
    </row>
    <row r="55" spans="1:5" ht="45" x14ac:dyDescent="0.25">
      <c r="A55" s="2" t="s">
        <v>1735</v>
      </c>
      <c r="B55" s="4" t="s">
        <v>5</v>
      </c>
      <c r="C55" s="4" t="s">
        <v>5</v>
      </c>
      <c r="D55" s="4" t="s">
        <v>5</v>
      </c>
      <c r="E55" s="4" t="s">
        <v>5</v>
      </c>
    </row>
    <row r="56" spans="1:5" ht="30" x14ac:dyDescent="0.25">
      <c r="A56" s="3" t="s">
        <v>1727</v>
      </c>
      <c r="B56" s="4" t="s">
        <v>5</v>
      </c>
      <c r="C56" s="4" t="s">
        <v>5</v>
      </c>
      <c r="D56" s="4" t="s">
        <v>5</v>
      </c>
      <c r="E56" s="4" t="s">
        <v>5</v>
      </c>
    </row>
    <row r="57" spans="1:5" x14ac:dyDescent="0.25">
      <c r="A57" s="2" t="s">
        <v>1728</v>
      </c>
      <c r="B57" s="6">
        <v>8378</v>
      </c>
      <c r="C57" s="4">
        <v>105</v>
      </c>
      <c r="D57" s="6">
        <v>7689</v>
      </c>
      <c r="E57" s="6">
        <v>9293</v>
      </c>
    </row>
    <row r="58" spans="1:5" x14ac:dyDescent="0.25">
      <c r="A58" s="2" t="s">
        <v>1731</v>
      </c>
      <c r="B58" s="4" t="s">
        <v>38</v>
      </c>
      <c r="C58" s="4" t="s">
        <v>38</v>
      </c>
      <c r="D58" s="4" t="s">
        <v>38</v>
      </c>
      <c r="E58" s="4" t="s">
        <v>5</v>
      </c>
    </row>
    <row r="59" spans="1:5" ht="30" x14ac:dyDescent="0.25">
      <c r="A59" s="2" t="s">
        <v>1729</v>
      </c>
      <c r="B59" s="4" t="s">
        <v>38</v>
      </c>
      <c r="C59" s="4" t="s">
        <v>38</v>
      </c>
      <c r="D59" s="4" t="s">
        <v>38</v>
      </c>
      <c r="E59" s="4" t="s">
        <v>5</v>
      </c>
    </row>
    <row r="60" spans="1:5" x14ac:dyDescent="0.25">
      <c r="A60" s="2" t="s">
        <v>1732</v>
      </c>
      <c r="B60" s="4" t="s">
        <v>38</v>
      </c>
      <c r="C60" s="4" t="s">
        <v>38</v>
      </c>
      <c r="D60" s="4" t="s">
        <v>38</v>
      </c>
      <c r="E60" s="4" t="s">
        <v>5</v>
      </c>
    </row>
    <row r="61" spans="1:5" x14ac:dyDescent="0.25">
      <c r="A61" s="2" t="s">
        <v>124</v>
      </c>
      <c r="B61" s="6">
        <v>8378</v>
      </c>
      <c r="C61" s="4">
        <v>105</v>
      </c>
      <c r="D61" s="6">
        <v>7689</v>
      </c>
      <c r="E61" s="6">
        <v>9293</v>
      </c>
    </row>
    <row r="62" spans="1:5" ht="30" x14ac:dyDescent="0.25">
      <c r="A62" s="2" t="s">
        <v>1736</v>
      </c>
      <c r="B62" s="4" t="s">
        <v>5</v>
      </c>
      <c r="C62" s="4" t="s">
        <v>5</v>
      </c>
      <c r="D62" s="4" t="s">
        <v>5</v>
      </c>
      <c r="E62" s="4" t="s">
        <v>5</v>
      </c>
    </row>
    <row r="63" spans="1:5" ht="30" x14ac:dyDescent="0.25">
      <c r="A63" s="3" t="s">
        <v>1727</v>
      </c>
      <c r="B63" s="4" t="s">
        <v>5</v>
      </c>
      <c r="C63" s="4" t="s">
        <v>5</v>
      </c>
      <c r="D63" s="4" t="s">
        <v>5</v>
      </c>
      <c r="E63" s="4" t="s">
        <v>5</v>
      </c>
    </row>
    <row r="64" spans="1:5" x14ac:dyDescent="0.25">
      <c r="A64" s="2" t="s">
        <v>1728</v>
      </c>
      <c r="B64" s="4" t="s">
        <v>38</v>
      </c>
      <c r="C64" s="4" t="s">
        <v>38</v>
      </c>
      <c r="D64" s="4" t="s">
        <v>38</v>
      </c>
      <c r="E64" s="4" t="s">
        <v>5</v>
      </c>
    </row>
    <row r="65" spans="1:5" x14ac:dyDescent="0.25">
      <c r="A65" s="2" t="s">
        <v>1731</v>
      </c>
      <c r="B65" s="4" t="s">
        <v>38</v>
      </c>
      <c r="C65" s="4" t="s">
        <v>38</v>
      </c>
      <c r="D65" s="4" t="s">
        <v>38</v>
      </c>
      <c r="E65" s="4" t="s">
        <v>5</v>
      </c>
    </row>
    <row r="66" spans="1:5" ht="30" x14ac:dyDescent="0.25">
      <c r="A66" s="2" t="s">
        <v>1729</v>
      </c>
      <c r="B66" s="4" t="s">
        <v>38</v>
      </c>
      <c r="C66" s="4" t="s">
        <v>38</v>
      </c>
      <c r="D66" s="4" t="s">
        <v>38</v>
      </c>
      <c r="E66" s="4" t="s">
        <v>5</v>
      </c>
    </row>
    <row r="67" spans="1:5" x14ac:dyDescent="0.25">
      <c r="A67" s="2" t="s">
        <v>1732</v>
      </c>
      <c r="B67" s="4">
        <v>-465</v>
      </c>
      <c r="C67" s="4">
        <v>-126</v>
      </c>
      <c r="D67" s="4" t="s">
        <v>38</v>
      </c>
      <c r="E67" s="4">
        <v>-619</v>
      </c>
    </row>
    <row r="68" spans="1:5" x14ac:dyDescent="0.25">
      <c r="A68" s="2" t="s">
        <v>124</v>
      </c>
      <c r="B68" s="4">
        <v>-465</v>
      </c>
      <c r="C68" s="4">
        <v>-126</v>
      </c>
      <c r="D68" s="4" t="s">
        <v>5</v>
      </c>
      <c r="E68" s="4">
        <v>-619</v>
      </c>
    </row>
    <row r="69" spans="1:5" x14ac:dyDescent="0.25">
      <c r="A69" s="2" t="s">
        <v>1737</v>
      </c>
      <c r="B69" s="4" t="s">
        <v>5</v>
      </c>
      <c r="C69" s="4" t="s">
        <v>5</v>
      </c>
      <c r="D69" s="4" t="s">
        <v>5</v>
      </c>
      <c r="E69" s="4" t="s">
        <v>5</v>
      </c>
    </row>
    <row r="70" spans="1:5" ht="30" x14ac:dyDescent="0.25">
      <c r="A70" s="3" t="s">
        <v>1727</v>
      </c>
      <c r="B70" s="4" t="s">
        <v>5</v>
      </c>
      <c r="C70" s="4" t="s">
        <v>5</v>
      </c>
      <c r="D70" s="4" t="s">
        <v>5</v>
      </c>
      <c r="E70" s="4" t="s">
        <v>5</v>
      </c>
    </row>
    <row r="71" spans="1:5" x14ac:dyDescent="0.25">
      <c r="A71" s="2" t="s">
        <v>1728</v>
      </c>
      <c r="B71" s="6">
        <v>53949</v>
      </c>
      <c r="C71" s="6">
        <v>26061</v>
      </c>
      <c r="D71" s="6">
        <v>164763</v>
      </c>
      <c r="E71" s="6">
        <v>65541</v>
      </c>
    </row>
    <row r="72" spans="1:5" x14ac:dyDescent="0.25">
      <c r="A72" s="2" t="s">
        <v>1731</v>
      </c>
      <c r="B72" s="4" t="s">
        <v>38</v>
      </c>
      <c r="C72" s="4">
        <v>-91</v>
      </c>
      <c r="D72" s="4" t="s">
        <v>38</v>
      </c>
      <c r="E72" s="4">
        <v>142</v>
      </c>
    </row>
    <row r="73" spans="1:5" ht="30" x14ac:dyDescent="0.25">
      <c r="A73" s="2" t="s">
        <v>1729</v>
      </c>
      <c r="B73" s="6">
        <v>-14519</v>
      </c>
      <c r="C73" s="6">
        <v>49793</v>
      </c>
      <c r="D73" s="6">
        <v>-46699</v>
      </c>
      <c r="E73" s="6">
        <v>81210</v>
      </c>
    </row>
    <row r="74" spans="1:5" x14ac:dyDescent="0.25">
      <c r="A74" s="2" t="s">
        <v>1732</v>
      </c>
      <c r="B74" s="4">
        <v>-465</v>
      </c>
      <c r="C74" s="4">
        <v>-126</v>
      </c>
      <c r="D74" s="4" t="s">
        <v>38</v>
      </c>
      <c r="E74" s="4">
        <v>-619</v>
      </c>
    </row>
    <row r="75" spans="1:5" x14ac:dyDescent="0.25">
      <c r="A75" s="2" t="s">
        <v>124</v>
      </c>
      <c r="B75" s="6">
        <v>38965</v>
      </c>
      <c r="C75" s="6">
        <v>75637</v>
      </c>
      <c r="D75" s="6">
        <v>118064</v>
      </c>
      <c r="E75" s="6">
        <v>146274</v>
      </c>
    </row>
    <row r="76" spans="1:5" ht="30" x14ac:dyDescent="0.25">
      <c r="A76" s="2" t="s">
        <v>1738</v>
      </c>
      <c r="B76" s="4" t="s">
        <v>5</v>
      </c>
      <c r="C76" s="4" t="s">
        <v>5</v>
      </c>
      <c r="D76" s="4" t="s">
        <v>5</v>
      </c>
      <c r="E76" s="4" t="s">
        <v>5</v>
      </c>
    </row>
    <row r="77" spans="1:5" ht="30" x14ac:dyDescent="0.25">
      <c r="A77" s="3" t="s">
        <v>1727</v>
      </c>
      <c r="B77" s="4" t="s">
        <v>5</v>
      </c>
      <c r="C77" s="4" t="s">
        <v>5</v>
      </c>
      <c r="D77" s="4" t="s">
        <v>5</v>
      </c>
      <c r="E77" s="4" t="s">
        <v>5</v>
      </c>
    </row>
    <row r="78" spans="1:5" x14ac:dyDescent="0.25">
      <c r="A78" s="2" t="s">
        <v>1728</v>
      </c>
      <c r="B78" s="4" t="s">
        <v>38</v>
      </c>
      <c r="C78" s="4" t="s">
        <v>5</v>
      </c>
      <c r="D78" s="4" t="s">
        <v>38</v>
      </c>
      <c r="E78" s="4" t="s">
        <v>5</v>
      </c>
    </row>
    <row r="79" spans="1:5" x14ac:dyDescent="0.25">
      <c r="A79" s="2" t="s">
        <v>1731</v>
      </c>
      <c r="B79" s="4" t="s">
        <v>38</v>
      </c>
      <c r="C79" s="4" t="s">
        <v>5</v>
      </c>
      <c r="D79" s="4" t="s">
        <v>38</v>
      </c>
      <c r="E79" s="4" t="s">
        <v>5</v>
      </c>
    </row>
    <row r="80" spans="1:5" ht="30" x14ac:dyDescent="0.25">
      <c r="A80" s="2" t="s">
        <v>1729</v>
      </c>
      <c r="B80" s="4" t="s">
        <v>38</v>
      </c>
      <c r="C80" s="4" t="s">
        <v>5</v>
      </c>
      <c r="D80" s="4" t="s">
        <v>38</v>
      </c>
      <c r="E80" s="4" t="s">
        <v>5</v>
      </c>
    </row>
    <row r="81" spans="1:5" x14ac:dyDescent="0.25">
      <c r="A81" s="2" t="s">
        <v>1732</v>
      </c>
      <c r="B81" s="4" t="s">
        <v>38</v>
      </c>
      <c r="C81" s="4" t="s">
        <v>5</v>
      </c>
      <c r="D81" s="4" t="s">
        <v>38</v>
      </c>
      <c r="E81" s="4" t="s">
        <v>5</v>
      </c>
    </row>
    <row r="82" spans="1:5" x14ac:dyDescent="0.25">
      <c r="A82" s="2" t="s">
        <v>124</v>
      </c>
      <c r="B82" s="4" t="s">
        <v>38</v>
      </c>
      <c r="C82" s="4" t="s">
        <v>5</v>
      </c>
      <c r="D82" s="4" t="s">
        <v>5</v>
      </c>
      <c r="E82" s="4" t="s">
        <v>5</v>
      </c>
    </row>
    <row r="83" spans="1:5" ht="30" x14ac:dyDescent="0.25">
      <c r="A83" s="2" t="s">
        <v>1739</v>
      </c>
      <c r="B83" s="4" t="s">
        <v>5</v>
      </c>
      <c r="C83" s="4" t="s">
        <v>5</v>
      </c>
      <c r="D83" s="4" t="s">
        <v>5</v>
      </c>
      <c r="E83" s="4" t="s">
        <v>5</v>
      </c>
    </row>
    <row r="84" spans="1:5" ht="30" x14ac:dyDescent="0.25">
      <c r="A84" s="3" t="s">
        <v>1727</v>
      </c>
      <c r="B84" s="4" t="s">
        <v>5</v>
      </c>
      <c r="C84" s="4" t="s">
        <v>5</v>
      </c>
      <c r="D84" s="4" t="s">
        <v>5</v>
      </c>
      <c r="E84" s="4" t="s">
        <v>5</v>
      </c>
    </row>
    <row r="85" spans="1:5" x14ac:dyDescent="0.25">
      <c r="A85" s="2" t="s">
        <v>1728</v>
      </c>
      <c r="B85" s="4" t="s">
        <v>5</v>
      </c>
      <c r="C85" s="4" t="s">
        <v>38</v>
      </c>
      <c r="D85" s="4" t="s">
        <v>5</v>
      </c>
      <c r="E85" s="4" t="s">
        <v>5</v>
      </c>
    </row>
    <row r="86" spans="1:5" x14ac:dyDescent="0.25">
      <c r="A86" s="2" t="s">
        <v>1731</v>
      </c>
      <c r="B86" s="4" t="s">
        <v>5</v>
      </c>
      <c r="C86" s="4" t="s">
        <v>38</v>
      </c>
      <c r="D86" s="4" t="s">
        <v>5</v>
      </c>
      <c r="E86" s="4" t="s">
        <v>5</v>
      </c>
    </row>
    <row r="87" spans="1:5" ht="30" x14ac:dyDescent="0.25">
      <c r="A87" s="2" t="s">
        <v>1729</v>
      </c>
      <c r="B87" s="4" t="s">
        <v>5</v>
      </c>
      <c r="C87" s="4" t="s">
        <v>38</v>
      </c>
      <c r="D87" s="4" t="s">
        <v>5</v>
      </c>
      <c r="E87" s="4" t="s">
        <v>5</v>
      </c>
    </row>
    <row r="88" spans="1:5" x14ac:dyDescent="0.25">
      <c r="A88" s="2" t="s">
        <v>1732</v>
      </c>
      <c r="B88" s="4" t="s">
        <v>5</v>
      </c>
      <c r="C88" s="4" t="s">
        <v>38</v>
      </c>
      <c r="D88" s="4" t="s">
        <v>5</v>
      </c>
      <c r="E88" s="4" t="s">
        <v>5</v>
      </c>
    </row>
    <row r="89" spans="1:5" x14ac:dyDescent="0.25">
      <c r="A89" s="2" t="s">
        <v>124</v>
      </c>
      <c r="B89" s="4" t="s">
        <v>5</v>
      </c>
      <c r="C89" s="4" t="s">
        <v>38</v>
      </c>
      <c r="D89" s="4" t="s">
        <v>5</v>
      </c>
      <c r="E89" s="4" t="s">
        <v>5</v>
      </c>
    </row>
    <row r="90" spans="1:5" x14ac:dyDescent="0.25">
      <c r="A90" s="2" t="s">
        <v>1740</v>
      </c>
      <c r="B90" s="4" t="s">
        <v>5</v>
      </c>
      <c r="C90" s="4" t="s">
        <v>5</v>
      </c>
      <c r="D90" s="4" t="s">
        <v>5</v>
      </c>
      <c r="E90" s="4" t="s">
        <v>5</v>
      </c>
    </row>
    <row r="91" spans="1:5" ht="30" x14ac:dyDescent="0.25">
      <c r="A91" s="3" t="s">
        <v>1727</v>
      </c>
      <c r="B91" s="4" t="s">
        <v>5</v>
      </c>
      <c r="C91" s="4" t="s">
        <v>5</v>
      </c>
      <c r="D91" s="4" t="s">
        <v>5</v>
      </c>
      <c r="E91" s="4" t="s">
        <v>5</v>
      </c>
    </row>
    <row r="92" spans="1:5" x14ac:dyDescent="0.25">
      <c r="A92" s="2" t="s">
        <v>1728</v>
      </c>
      <c r="B92" s="4" t="s">
        <v>38</v>
      </c>
      <c r="C92" s="4" t="s">
        <v>38</v>
      </c>
      <c r="D92" s="4" t="s">
        <v>38</v>
      </c>
      <c r="E92" s="4" t="s">
        <v>5</v>
      </c>
    </row>
    <row r="93" spans="1:5" x14ac:dyDescent="0.25">
      <c r="A93" s="2" t="s">
        <v>1731</v>
      </c>
      <c r="B93" s="4" t="s">
        <v>38</v>
      </c>
      <c r="C93" s="4" t="s">
        <v>38</v>
      </c>
      <c r="D93" s="4" t="s">
        <v>38</v>
      </c>
      <c r="E93" s="4" t="s">
        <v>5</v>
      </c>
    </row>
    <row r="94" spans="1:5" ht="30" x14ac:dyDescent="0.25">
      <c r="A94" s="2" t="s">
        <v>1729</v>
      </c>
      <c r="B94" s="4" t="s">
        <v>38</v>
      </c>
      <c r="C94" s="4" t="s">
        <v>38</v>
      </c>
      <c r="D94" s="4" t="s">
        <v>38</v>
      </c>
      <c r="E94" s="4" t="s">
        <v>5</v>
      </c>
    </row>
    <row r="95" spans="1:5" x14ac:dyDescent="0.25">
      <c r="A95" s="2" t="s">
        <v>1732</v>
      </c>
      <c r="B95" s="4" t="s">
        <v>38</v>
      </c>
      <c r="C95" s="4" t="s">
        <v>38</v>
      </c>
      <c r="D95" s="4" t="s">
        <v>38</v>
      </c>
      <c r="E95" s="4" t="s">
        <v>5</v>
      </c>
    </row>
    <row r="96" spans="1:5" x14ac:dyDescent="0.25">
      <c r="A96" s="2" t="s">
        <v>124</v>
      </c>
      <c r="B96" s="4" t="s">
        <v>38</v>
      </c>
      <c r="C96" s="4" t="s">
        <v>38</v>
      </c>
      <c r="D96" s="4" t="s">
        <v>5</v>
      </c>
      <c r="E96" s="4" t="s">
        <v>5</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1</v>
      </c>
      <c r="B1" s="7" t="s">
        <v>2</v>
      </c>
      <c r="C1" s="7" t="s">
        <v>28</v>
      </c>
    </row>
    <row r="2" spans="1:3" ht="30" x14ac:dyDescent="0.25">
      <c r="A2" s="1" t="s">
        <v>27</v>
      </c>
      <c r="B2" s="7"/>
      <c r="C2" s="7"/>
    </row>
    <row r="3" spans="1:3" x14ac:dyDescent="0.25">
      <c r="A3" s="3" t="s">
        <v>502</v>
      </c>
      <c r="B3" s="4" t="s">
        <v>5</v>
      </c>
      <c r="C3" s="4" t="s">
        <v>5</v>
      </c>
    </row>
    <row r="4" spans="1:3" ht="30" x14ac:dyDescent="0.25">
      <c r="A4" s="2" t="s">
        <v>669</v>
      </c>
      <c r="B4" s="8">
        <v>83932</v>
      </c>
      <c r="C4" s="8">
        <v>56156</v>
      </c>
    </row>
    <row r="5" spans="1:3" ht="45" x14ac:dyDescent="0.25">
      <c r="A5" s="2" t="s">
        <v>670</v>
      </c>
      <c r="B5" s="6">
        <v>2435</v>
      </c>
      <c r="C5" s="4" t="s">
        <v>5</v>
      </c>
    </row>
    <row r="6" spans="1:3" ht="30" x14ac:dyDescent="0.25">
      <c r="A6" s="2" t="s">
        <v>671</v>
      </c>
      <c r="B6" s="6">
        <v>176813</v>
      </c>
      <c r="C6" s="6">
        <v>86215</v>
      </c>
    </row>
    <row r="7" spans="1:3" x14ac:dyDescent="0.25">
      <c r="A7" s="2" t="s">
        <v>1681</v>
      </c>
      <c r="B7" s="6">
        <v>263180</v>
      </c>
      <c r="C7" s="6">
        <v>142371</v>
      </c>
    </row>
    <row r="8" spans="1:3" ht="30" x14ac:dyDescent="0.25">
      <c r="A8" s="2" t="s">
        <v>669</v>
      </c>
      <c r="B8" s="6">
        <v>83932</v>
      </c>
      <c r="C8" s="6">
        <v>56156</v>
      </c>
    </row>
    <row r="9" spans="1:3" ht="30" x14ac:dyDescent="0.25">
      <c r="A9" s="2" t="s">
        <v>42</v>
      </c>
      <c r="B9" s="6">
        <v>176813</v>
      </c>
      <c r="C9" s="6">
        <v>86215</v>
      </c>
    </row>
    <row r="10" spans="1:3" x14ac:dyDescent="0.25">
      <c r="A10" s="2" t="s">
        <v>1681</v>
      </c>
      <c r="B10" s="6">
        <v>263180</v>
      </c>
      <c r="C10" s="6">
        <v>142371</v>
      </c>
    </row>
    <row r="11" spans="1:3" x14ac:dyDescent="0.25">
      <c r="A11" s="2" t="s">
        <v>1699</v>
      </c>
      <c r="B11" s="4" t="s">
        <v>5</v>
      </c>
      <c r="C11" s="4" t="s">
        <v>5</v>
      </c>
    </row>
    <row r="12" spans="1:3" x14ac:dyDescent="0.25">
      <c r="A12" s="3" t="s">
        <v>502</v>
      </c>
      <c r="B12" s="4" t="s">
        <v>5</v>
      </c>
      <c r="C12" s="4" t="s">
        <v>5</v>
      </c>
    </row>
    <row r="13" spans="1:3" ht="30" x14ac:dyDescent="0.25">
      <c r="A13" s="2" t="s">
        <v>669</v>
      </c>
      <c r="B13" s="6">
        <v>83932</v>
      </c>
      <c r="C13" s="6">
        <v>56156</v>
      </c>
    </row>
    <row r="14" spans="1:3" ht="45" x14ac:dyDescent="0.25">
      <c r="A14" s="2" t="s">
        <v>670</v>
      </c>
      <c r="B14" s="6">
        <v>2435</v>
      </c>
      <c r="C14" s="4" t="s">
        <v>5</v>
      </c>
    </row>
    <row r="15" spans="1:3" ht="30" x14ac:dyDescent="0.25">
      <c r="A15" s="2" t="s">
        <v>671</v>
      </c>
      <c r="B15" s="6">
        <v>176813</v>
      </c>
      <c r="C15" s="6">
        <v>86215</v>
      </c>
    </row>
    <row r="16" spans="1:3" x14ac:dyDescent="0.25">
      <c r="A16" s="2" t="s">
        <v>1681</v>
      </c>
      <c r="B16" s="6">
        <v>263180</v>
      </c>
      <c r="C16" s="6">
        <v>142371</v>
      </c>
    </row>
    <row r="17" spans="1:3" ht="30" x14ac:dyDescent="0.25">
      <c r="A17" s="2" t="s">
        <v>669</v>
      </c>
      <c r="B17" s="6">
        <v>83932</v>
      </c>
      <c r="C17" s="6">
        <v>56156</v>
      </c>
    </row>
    <row r="18" spans="1:3" ht="30" x14ac:dyDescent="0.25">
      <c r="A18" s="2" t="s">
        <v>42</v>
      </c>
      <c r="B18" s="6">
        <v>176813</v>
      </c>
      <c r="C18" s="6">
        <v>86215</v>
      </c>
    </row>
    <row r="19" spans="1:3" x14ac:dyDescent="0.25">
      <c r="A19" s="2" t="s">
        <v>1681</v>
      </c>
      <c r="B19" s="8">
        <v>263180</v>
      </c>
      <c r="C19" s="8">
        <v>14237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2</v>
      </c>
      <c r="B1" s="7" t="s">
        <v>88</v>
      </c>
      <c r="C1" s="7"/>
      <c r="D1" s="7" t="s">
        <v>1</v>
      </c>
      <c r="E1" s="7"/>
    </row>
    <row r="2" spans="1:5" ht="30" x14ac:dyDescent="0.25">
      <c r="A2" s="1" t="s">
        <v>27</v>
      </c>
      <c r="B2" s="1" t="s">
        <v>2</v>
      </c>
      <c r="C2" s="1" t="s">
        <v>89</v>
      </c>
      <c r="D2" s="1" t="s">
        <v>2</v>
      </c>
      <c r="E2" s="1" t="s">
        <v>89</v>
      </c>
    </row>
    <row r="3" spans="1:5" x14ac:dyDescent="0.25">
      <c r="A3" s="3" t="s">
        <v>489</v>
      </c>
      <c r="B3" s="4" t="s">
        <v>5</v>
      </c>
      <c r="C3" s="4" t="s">
        <v>5</v>
      </c>
      <c r="D3" s="4" t="s">
        <v>5</v>
      </c>
      <c r="E3" s="4" t="s">
        <v>5</v>
      </c>
    </row>
    <row r="4" spans="1:5" ht="30" x14ac:dyDescent="0.25">
      <c r="A4" s="2" t="s">
        <v>669</v>
      </c>
      <c r="B4" s="8">
        <v>-4554</v>
      </c>
      <c r="C4" s="8">
        <v>-3849</v>
      </c>
      <c r="D4" s="8">
        <v>-8191</v>
      </c>
      <c r="E4" s="8">
        <v>-6876</v>
      </c>
    </row>
    <row r="5" spans="1:5" ht="45" x14ac:dyDescent="0.25">
      <c r="A5" s="2" t="s">
        <v>670</v>
      </c>
      <c r="B5" s="4">
        <v>-29</v>
      </c>
      <c r="C5" s="4" t="s">
        <v>5</v>
      </c>
      <c r="D5" s="4">
        <v>-29</v>
      </c>
      <c r="E5" s="4" t="s">
        <v>5</v>
      </c>
    </row>
    <row r="6" spans="1:5" ht="30" x14ac:dyDescent="0.25">
      <c r="A6" s="2" t="s">
        <v>671</v>
      </c>
      <c r="B6" s="4">
        <v>-212</v>
      </c>
      <c r="C6" s="6">
        <v>-2881</v>
      </c>
      <c r="D6" s="6">
        <v>3495</v>
      </c>
      <c r="E6" s="6">
        <v>-4505</v>
      </c>
    </row>
    <row r="7" spans="1:5" x14ac:dyDescent="0.25">
      <c r="A7" s="2" t="s">
        <v>1743</v>
      </c>
      <c r="B7" s="8">
        <v>-4795</v>
      </c>
      <c r="C7" s="8">
        <v>-6730</v>
      </c>
      <c r="D7" s="8">
        <v>-4725</v>
      </c>
      <c r="E7" s="8">
        <v>-11381</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1744</v>
      </c>
      <c r="B1" s="1" t="s">
        <v>1</v>
      </c>
      <c r="C1" s="1" t="s">
        <v>1745</v>
      </c>
    </row>
    <row r="2" spans="1:3" x14ac:dyDescent="0.25">
      <c r="A2" s="7"/>
      <c r="B2" s="1" t="s">
        <v>2</v>
      </c>
      <c r="C2" s="1" t="s">
        <v>28</v>
      </c>
    </row>
    <row r="3" spans="1:3" x14ac:dyDescent="0.25">
      <c r="A3" s="2" t="s">
        <v>1707</v>
      </c>
      <c r="B3" s="4" t="s">
        <v>5</v>
      </c>
      <c r="C3" s="4" t="s">
        <v>5</v>
      </c>
    </row>
    <row r="4" spans="1:3" ht="45" x14ac:dyDescent="0.25">
      <c r="A4" s="3" t="s">
        <v>1746</v>
      </c>
      <c r="B4" s="4" t="s">
        <v>5</v>
      </c>
      <c r="C4" s="4" t="s">
        <v>5</v>
      </c>
    </row>
    <row r="5" spans="1:3" x14ac:dyDescent="0.25">
      <c r="A5" s="2" t="s">
        <v>713</v>
      </c>
      <c r="B5" s="90">
        <v>9.06E-2</v>
      </c>
      <c r="C5" s="4" t="s">
        <v>38</v>
      </c>
    </row>
    <row r="6" spans="1:3" x14ac:dyDescent="0.25">
      <c r="A6" s="2" t="s">
        <v>757</v>
      </c>
      <c r="B6" s="90">
        <v>5.8000000000000003E-2</v>
      </c>
      <c r="C6" s="4" t="s">
        <v>38</v>
      </c>
    </row>
    <row r="7" spans="1:3" x14ac:dyDescent="0.25">
      <c r="A7" s="2" t="s">
        <v>1747</v>
      </c>
      <c r="B7" s="90">
        <v>2E-3</v>
      </c>
      <c r="C7" s="4" t="s">
        <v>38</v>
      </c>
    </row>
    <row r="8" spans="1:3" x14ac:dyDescent="0.25">
      <c r="A8" s="2" t="s">
        <v>1748</v>
      </c>
      <c r="B8" s="90">
        <v>3.2000000000000002E-3</v>
      </c>
      <c r="C8" s="4" t="s">
        <v>3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7</vt:i4>
      </vt:variant>
    </vt:vector>
  </HeadingPairs>
  <TitlesOfParts>
    <vt:vector size="167" baseType="lpstr">
      <vt:lpstr>Document_and_Entity_Informatio</vt:lpstr>
      <vt:lpstr>PENNYMAC_MORTGAGE_INVESTMENT_T</vt:lpstr>
      <vt:lpstr>PENNYMAC_MORTGAGE_INVESTMENT_T1</vt:lpstr>
      <vt:lpstr>PENNYMAC_MORTGAGE_INVESTMENT_T2</vt:lpstr>
      <vt:lpstr>CONSOLIDATED_STATEMENTS_OF_CHA</vt:lpstr>
      <vt:lpstr>CONSOLIDATED_STATEMENTS_OF_CHA1</vt:lpstr>
      <vt:lpstr>CONSOLIDATED_STATEMENTS_OF_CAS</vt:lpstr>
      <vt:lpstr>Organization_and_Basis_of_Pres</vt:lpstr>
      <vt:lpstr>Concentration_of_Risks</vt:lpstr>
      <vt:lpstr>Transactions_with_Related_Part</vt:lpstr>
      <vt:lpstr>Earnings_Per_Share</vt:lpstr>
      <vt:lpstr>Loan_Sales_and_Variable_Intere</vt:lpstr>
      <vt:lpstr>Netting_of_Financial_Instrumen</vt:lpstr>
      <vt:lpstr>Fair_Value</vt:lpstr>
      <vt:lpstr>ShortTerm_Investments</vt:lpstr>
      <vt:lpstr>Mortgage_Loans_Acquired_for_Sa</vt:lpstr>
      <vt:lpstr>Derivative_Financial_Instrumen</vt:lpstr>
      <vt:lpstr>Mortgage_Loans_at_Fair_Value</vt:lpstr>
      <vt:lpstr>Mortgage_Loans_at_Fair_Value_H</vt:lpstr>
      <vt:lpstr>Mortgage_Loans_Under_Forward_P</vt:lpstr>
      <vt:lpstr>Real_Estate_Acquired_in_Settle</vt:lpstr>
      <vt:lpstr>Real_Estate_Acquired_in_Settle1</vt:lpstr>
      <vt:lpstr>Mortgage_Servicing_Rights</vt:lpstr>
      <vt:lpstr>Securities_Sold_Under_Agreemen</vt:lpstr>
      <vt:lpstr>Mortgage_Loans_Acquired_for_Sa1</vt:lpstr>
      <vt:lpstr>Mortgage_Loans_at_Fair_Value_S</vt:lpstr>
      <vt:lpstr>Real_Estate_Acquired_in_Settle2</vt:lpstr>
      <vt:lpstr>AssetBacked_Secured_Financing</vt:lpstr>
      <vt:lpstr>Exchangeable_Senior_Notes</vt:lpstr>
      <vt:lpstr>Borrowings_under_Forward_Purch</vt:lpstr>
      <vt:lpstr>Liability_for_Losses_under_Rep</vt:lpstr>
      <vt:lpstr>Commitments_and_Contingencies</vt:lpstr>
      <vt:lpstr>Shareholders_Equity</vt:lpstr>
      <vt:lpstr>Net_Gain_on_Mortgage_Loans_Acq</vt:lpstr>
      <vt:lpstr>Net_Interest_Income</vt:lpstr>
      <vt:lpstr>Net_Loan_Servicing_Fees</vt:lpstr>
      <vt:lpstr>ShareBased_Compensation_Plans</vt:lpstr>
      <vt:lpstr>Income_Taxes</vt:lpstr>
      <vt:lpstr>Segments_and_Related_Informati</vt:lpstr>
      <vt:lpstr>Supplemental_Cash_Flow_Informa</vt:lpstr>
      <vt:lpstr>Regulatory_Net_Worth_Requireme</vt:lpstr>
      <vt:lpstr>Subsequent_Events</vt:lpstr>
      <vt:lpstr>Organization_and_Basis_of_Pres1</vt:lpstr>
      <vt:lpstr>Concentration_of_Risks_Tables</vt:lpstr>
      <vt:lpstr>Transactions_with_Related_Part1</vt:lpstr>
      <vt:lpstr>Earnings_Per_Share_Tables</vt:lpstr>
      <vt:lpstr>Loan_Sales_and_Variable_Intere1</vt:lpstr>
      <vt:lpstr>Netting_of_Financial_Instrumen1</vt:lpstr>
      <vt:lpstr>Fair_Value_Tables</vt:lpstr>
      <vt:lpstr>Mortgage_Loans_Acquired_for_Sa2</vt:lpstr>
      <vt:lpstr>Derivative_Financial_Instrumen1</vt:lpstr>
      <vt:lpstr>Mortgage_Loans_at_Fair_Value_T</vt:lpstr>
      <vt:lpstr>Mortgage_Loans_at_Fair_Value_H1</vt:lpstr>
      <vt:lpstr>Mortgage_Loans_Under_Forward_P1</vt:lpstr>
      <vt:lpstr>Real_Estate_Acquired_in_Settle3</vt:lpstr>
      <vt:lpstr>Real_Estate_Acquired_in_Settle4</vt:lpstr>
      <vt:lpstr>Mortgage_Servicing_Rights_Tabl</vt:lpstr>
      <vt:lpstr>Net_Loan_Servicing_Fees_Tables</vt:lpstr>
      <vt:lpstr>Securities_Sold_Under_Agreemen1</vt:lpstr>
      <vt:lpstr>Mortgage_Loans_Acquired_for_Sa3</vt:lpstr>
      <vt:lpstr>Mortgage_Loans_at_Fair_Value_S1</vt:lpstr>
      <vt:lpstr>Real_Estate_Acquired_in_Settle5</vt:lpstr>
      <vt:lpstr>AssetBacked_Secured_Financing_</vt:lpstr>
      <vt:lpstr>Exchangeable_Senior_Notes_Tabl</vt:lpstr>
      <vt:lpstr>Borrowings_under_Forward_Purch1</vt:lpstr>
      <vt:lpstr>Liability_for_Losses_under_Rep1</vt:lpstr>
      <vt:lpstr>Commitments_and_Contingencies_</vt:lpstr>
      <vt:lpstr>Net_Gain_on_Mortgage_Loans_Acq1</vt:lpstr>
      <vt:lpstr>Net_Interest_Income_Tables</vt:lpstr>
      <vt:lpstr>ShareBased_Compensation_Plans_</vt:lpstr>
      <vt:lpstr>Income_Taxes_Tables</vt:lpstr>
      <vt:lpstr>Segments_and_Related_Informati1</vt:lpstr>
      <vt:lpstr>Supplemental_Cash_Flow_Informa1</vt:lpstr>
      <vt:lpstr>Organization_and_Basis_of_Pres2</vt:lpstr>
      <vt:lpstr>Organization_and_Basis_of_Pres3</vt:lpstr>
      <vt:lpstr>Concentration_of_Risks_Fair_Va</vt:lpstr>
      <vt:lpstr>Concentration_of_Risks_Consoli</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Earnings_Per_Share_Summary_of_</vt:lpstr>
      <vt:lpstr>Loan_Sales_and_Variable_Intere2</vt:lpstr>
      <vt:lpstr>Loan_Sales_and_Variable_Intere3</vt:lpstr>
      <vt:lpstr>Loan_Sales_and_Variable_Intere4</vt:lpstr>
      <vt:lpstr>Netting_of_Financial_Instrumen2</vt:lpstr>
      <vt:lpstr>Netting_of_Financial_Instrumen3</vt:lpstr>
      <vt:lpstr>Netting_of_Financial_Instrumen4</vt:lpstr>
      <vt:lpstr>Netting_of_Financial_Instrumen5</vt:lpstr>
      <vt:lpstr>Fair_Value_Additional_Informat</vt:lpstr>
      <vt:lpstr>Fair_Value_Summary_of_Financia</vt:lpstr>
      <vt:lpstr>Fair_Value_Summary_of_Changes_</vt:lpstr>
      <vt:lpstr>Fair_Value_Fair_Values_and_Rel</vt:lpstr>
      <vt:lpstr>Fair_Value_Summary_of_Changes_1</vt:lpstr>
      <vt:lpstr>Fair_Value_Summary_of_Financia1</vt:lpstr>
      <vt:lpstr>Fair_Value_Summary_of_Total_Ga</vt:lpstr>
      <vt:lpstr>Fair_Value_Quantitative_Summar</vt:lpstr>
      <vt:lpstr>Fair_Value_Quantitative_Summar1</vt:lpstr>
      <vt:lpstr>Fair_Value_Summary_of_Key_Inpu</vt:lpstr>
      <vt:lpstr>Fair_Value_Quantitative_Summar2</vt:lpstr>
      <vt:lpstr>Fair_Value_Key_Assumptions_Use</vt:lpstr>
      <vt:lpstr>Fair_Value_Quantitative_Summar3</vt:lpstr>
      <vt:lpstr>Mortgage_Loans_Acquired_for_Sa4</vt:lpstr>
      <vt:lpstr>Mortgage_Loans_Acquired_for_Sa5</vt:lpstr>
      <vt:lpstr>Derivative_Financial_Instrumen2</vt:lpstr>
      <vt:lpstr>Derivative_Financial_Instrumen3</vt:lpstr>
      <vt:lpstr>Derivative_Financial_Instrumen4</vt:lpstr>
      <vt:lpstr>Mortgage_Loans_at_Fair_Value_S2</vt:lpstr>
      <vt:lpstr>Mortgage_Loans_at_Fair_Value_S3</vt:lpstr>
      <vt:lpstr>Mortgage_Loans_at_Fair_Value_S4</vt:lpstr>
      <vt:lpstr>Mortgage_Loans_at_Fair_Value_H2</vt:lpstr>
      <vt:lpstr>Mortgage_Loans_at_Fair_Value_H3</vt:lpstr>
      <vt:lpstr>Mortgage_Loans_at_Fair_Value_H4</vt:lpstr>
      <vt:lpstr>Mortgage_Loans_Under_Forward_P2</vt:lpstr>
      <vt:lpstr>Mortgage_Loans_Under_Forward_P3</vt:lpstr>
      <vt:lpstr>Mortgage_Loans_Under_Forward_P4</vt:lpstr>
      <vt:lpstr>Real_Estate_Acquired_in_Settle6</vt:lpstr>
      <vt:lpstr>Real_Estate_Acquired_in_Settle7</vt:lpstr>
      <vt:lpstr>Mortgage_Servicing_Rights_Summ</vt:lpstr>
      <vt:lpstr>Mortgage_Servicing_Rights_Summ1</vt:lpstr>
      <vt:lpstr>Mortgage_Servicing_Rights_Summ2</vt:lpstr>
      <vt:lpstr>Mortgage_Servicing_Rights_Summ3</vt:lpstr>
      <vt:lpstr>Securities_Sold_Under_Agreemen2</vt:lpstr>
      <vt:lpstr>Securities_Sold_Under_Agreemen3</vt:lpstr>
      <vt:lpstr>Mortgage_Loans_Acquired_for_Sa6</vt:lpstr>
      <vt:lpstr>Mortgage_Loans_Acquired_for_Sa7</vt:lpstr>
      <vt:lpstr>Mortgage_Loans_Acquired_for_Sa8</vt:lpstr>
      <vt:lpstr>Mortgage_Loans_Acquired_for_Sa9</vt:lpstr>
      <vt:lpstr>Recovered_Sheet1</vt:lpstr>
      <vt:lpstr>Recovered_Sheet2</vt:lpstr>
      <vt:lpstr>Mortgage_Loans_at_Fair_Value_S5</vt:lpstr>
      <vt:lpstr>Mortgage_Loans_at_Fair_Value_S6</vt:lpstr>
      <vt:lpstr>Mortgage_Loans_at_Fair_Value_S7</vt:lpstr>
      <vt:lpstr>Mortgage_Loans_at_Fair_Value_S8</vt:lpstr>
      <vt:lpstr>Mortgage_Loans_at_Fair_Value_S9</vt:lpstr>
      <vt:lpstr>Recovered_Sheet3</vt:lpstr>
      <vt:lpstr>Real_Estate_Acquired_in_Settle8</vt:lpstr>
      <vt:lpstr>Real_Estate_Acquired_in_Settle9</vt:lpstr>
      <vt:lpstr>Recovered_Sheet4</vt:lpstr>
      <vt:lpstr>Recovered_Sheet5</vt:lpstr>
      <vt:lpstr>AssetBacked_Secured_Financing_1</vt:lpstr>
      <vt:lpstr>Exchangeable_Senior_Notes_Addi</vt:lpstr>
      <vt:lpstr>Exchangeable_Senior_Notes_Summ</vt:lpstr>
      <vt:lpstr>Exchangeable_Senior_Notes_Summ1</vt:lpstr>
      <vt:lpstr>Borrowings_under_Forward_Purch2</vt:lpstr>
      <vt:lpstr>Liability_for_Losses_under_Rep2</vt:lpstr>
      <vt:lpstr>Liability_for_Losses_under_Rep3</vt:lpstr>
      <vt:lpstr>Commitments_and_Contingencies_1</vt:lpstr>
      <vt:lpstr>Shareholders_Equity_Additional</vt:lpstr>
      <vt:lpstr>Net_Gain_on_Mortgage_Loans_Acq2</vt:lpstr>
      <vt:lpstr>Net_Interest_Income_Summary_of</vt:lpstr>
      <vt:lpstr>Net_Loan_Servicing_Fees_Summar</vt:lpstr>
      <vt:lpstr>ShareBased_Compensation_Plans_1</vt:lpstr>
      <vt:lpstr>ShareBased_Compensation_Plans_2</vt:lpstr>
      <vt:lpstr>Income_Taxes_Summary_of_Compan</vt:lpstr>
      <vt:lpstr>Income_Taxes_Reconciliation_of</vt:lpstr>
      <vt:lpstr>Income_Taxes_Components_of_Pro</vt:lpstr>
      <vt:lpstr>Income_Taxes_Components_of_Inc</vt:lpstr>
      <vt:lpstr>Income_Taxes_Summary_of_Deferr</vt:lpstr>
      <vt:lpstr>Income_Taxes_Additional_Inform</vt:lpstr>
      <vt:lpstr>Segments_and_Related_Informati2</vt:lpstr>
      <vt:lpstr>Segments_and_Related_Informati3</vt:lpstr>
      <vt:lpstr>Supplemental_Cash_Flow_Informa2</vt:lpstr>
      <vt:lpstr>Regulatory_Net_Worth_Requireme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24:12Z</dcterms:created>
  <dcterms:modified xsi:type="dcterms:W3CDTF">2013-11-12T17:24:13Z</dcterms:modified>
</cp:coreProperties>
</file>